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91" r:id="rId7"/>
    <sheet name="Basis_of_Presentation" sheetId="92" r:id="rId8"/>
    <sheet name="New_Accounting_Pronouncements" sheetId="93" r:id="rId9"/>
    <sheet name="Highly_Inflationary_Accounting" sheetId="94" r:id="rId10"/>
    <sheet name="Variable_Interest_Entities" sheetId="95" r:id="rId11"/>
    <sheet name="Earnings_per_Share" sheetId="96" r:id="rId12"/>
    <sheet name="Employee_Benefit_Plans_and_Pos" sheetId="97" r:id="rId13"/>
    <sheet name="Income_Taxes" sheetId="98" r:id="rId14"/>
    <sheet name="Segment_Information" sheetId="99" r:id="rId15"/>
    <sheet name="Receivables" sheetId="100" r:id="rId16"/>
    <sheet name="Inventories" sheetId="101" r:id="rId17"/>
    <sheet name="Investments_in_Unconsolidated_" sheetId="102" r:id="rId18"/>
    <sheet name="Goodwill_and_Other_Intangibles" sheetId="103" r:id="rId19"/>
    <sheet name="Credit_Facilities_and_Debt" sheetId="104" r:id="rId20"/>
    <sheet name="Other_Liabilities" sheetId="105" r:id="rId21"/>
    <sheet name="Commitments_and_Contingencies" sheetId="106" r:id="rId22"/>
    <sheet name="Financial_Instruments" sheetId="107" r:id="rId23"/>
    <sheet name="Accumulated_Other_Comprehensiv" sheetId="108" r:id="rId24"/>
    <sheet name="Related_Party_Information" sheetId="109" r:id="rId25"/>
    <sheet name="ShareBased_Compensation" sheetId="110" r:id="rId26"/>
    <sheet name="Supplemental_Information" sheetId="111" r:id="rId27"/>
    <sheet name="Supplemental_Condensed_Consoli" sheetId="112" r:id="rId28"/>
    <sheet name="Variable_Interest_Entities_Tab" sheetId="113" r:id="rId29"/>
    <sheet name="Earnings_per_Share_Tables" sheetId="114" r:id="rId30"/>
    <sheet name="Employee_Benefit_Plans_and_Pos1" sheetId="115" r:id="rId31"/>
    <sheet name="Segment_Information_Tables" sheetId="116" r:id="rId32"/>
    <sheet name="Receivables_Tables" sheetId="117" r:id="rId33"/>
    <sheet name="Inventories_Tables" sheetId="118" r:id="rId34"/>
    <sheet name="Investments_in_Unconsolidated_1" sheetId="119" r:id="rId35"/>
    <sheet name="Goodwill_and_Other_Intangibles1" sheetId="120" r:id="rId36"/>
    <sheet name="Other_Liabilities_Tables" sheetId="121" r:id="rId37"/>
    <sheet name="Financial_Instruments_Tables" sheetId="122" r:id="rId38"/>
    <sheet name="Accumulated_Other_Comprehensiv1" sheetId="123" r:id="rId39"/>
    <sheet name="Related_Party_Information_Tabl" sheetId="124" r:id="rId40"/>
    <sheet name="ShareBased_Compensation_Tables" sheetId="125" r:id="rId41"/>
    <sheet name="Supplemental_Information_Table" sheetId="126" r:id="rId42"/>
    <sheet name="Supplemental_Condensed_Consoli1" sheetId="127" r:id="rId43"/>
    <sheet name="Highly_Inflationary_Accounting1" sheetId="128" r:id="rId44"/>
    <sheet name="Variable_Interest_Entities_Ass" sheetId="129" r:id="rId45"/>
    <sheet name="Earning_Per_Share_Computation_" sheetId="46" r:id="rId46"/>
    <sheet name="Earning_Per_Share_Computation_1" sheetId="47" r:id="rId47"/>
    <sheet name="Employee_Benefit_Plans_and_Pos2" sheetId="48" r:id="rId48"/>
    <sheet name="Income_Taxes_Additional_Inform" sheetId="49" r:id="rId49"/>
    <sheet name="Segment_Information_Additional" sheetId="130" r:id="rId50"/>
    <sheet name="Segment_Information_Reconcilia" sheetId="51" r:id="rId51"/>
    <sheet name="Segment_Information_Reconcilia1" sheetId="52" r:id="rId52"/>
    <sheet name="Segment_Information_Revenue_fr" sheetId="53" r:id="rId53"/>
    <sheet name="Receivables_Summary_of_Account" sheetId="131" r:id="rId54"/>
    <sheet name="Receivables_Additional_Informa" sheetId="132" r:id="rId55"/>
    <sheet name="Receivables_Summary_of_Aging_o" sheetId="133" r:id="rId56"/>
    <sheet name="Receivables_Allowance_for_Cred" sheetId="57" r:id="rId57"/>
    <sheet name="Receivables_Investment_in_Impa" sheetId="58" r:id="rId58"/>
    <sheet name="Receivables_Carrying_Amount_of" sheetId="134" r:id="rId59"/>
    <sheet name="Inventories_Summary_of_Invento" sheetId="135" r:id="rId60"/>
    <sheet name="Investments_in_Unconsolidated_2" sheetId="136" r:id="rId61"/>
    <sheet name="Goodwill_and_Other_Intangibles2" sheetId="62" r:id="rId62"/>
    <sheet name="Goodwill_and_Other_Intangibles3" sheetId="63" r:id="rId63"/>
    <sheet name="Goodwill_and_Other_Intangibles4" sheetId="64" r:id="rId64"/>
    <sheet name="Credit_Facilities_and_Debt_Add" sheetId="137" r:id="rId65"/>
    <sheet name="Other_Liabilities_Summary_of_O" sheetId="138" r:id="rId66"/>
    <sheet name="Other_Liabilities_Summary_of_R" sheetId="67" r:id="rId67"/>
    <sheet name="Other_Liabilities_Additional_I" sheetId="68" r:id="rId68"/>
    <sheet name="Commitments_and_Contingencies_" sheetId="139" r:id="rId69"/>
    <sheet name="Financial_Instruments_Addition" sheetId="140" r:id="rId70"/>
    <sheet name="Financial_Instruments_Fair_Val" sheetId="141" r:id="rId71"/>
    <sheet name="Financial_Instruments_Pre_Tax_" sheetId="72" r:id="rId72"/>
    <sheet name="Financial_Instruments_Fair_Val1" sheetId="142" r:id="rId73"/>
    <sheet name="Financial_Instruments_Estimate" sheetId="143" r:id="rId74"/>
    <sheet name="Accumulated_Other_Comprehensiv2" sheetId="75" r:id="rId75"/>
    <sheet name="Accumulated_Other_Comprehensiv3" sheetId="76" r:id="rId76"/>
    <sheet name="Accumulated_Other_Comprehensiv4" sheetId="77" r:id="rId77"/>
    <sheet name="Accumulated_Other_Comprehensiv5" sheetId="78" r:id="rId78"/>
    <sheet name="Related_Party_Information_Addi" sheetId="144" r:id="rId79"/>
    <sheet name="Related_Party_Information_Sche" sheetId="80" r:id="rId80"/>
    <sheet name="Share_Based_Compensation_Addit" sheetId="145" r:id="rId81"/>
    <sheet name="ShareBased_Compensation_Summar" sheetId="82" r:id="rId82"/>
    <sheet name="Supplemental_Information_Suppl" sheetId="83" r:id="rId83"/>
    <sheet name="Supplemental_Information_Suppl1" sheetId="146" r:id="rId84"/>
    <sheet name="Supplemental_Information_Suppl2" sheetId="85" r:id="rId85"/>
    <sheet name="Supplemental_Condensed_Consoli2" sheetId="86" r:id="rId86"/>
    <sheet name="Supplemental_Condensed_Consoli3" sheetId="87" r:id="rId87"/>
    <sheet name="Supplemental_Condensed_Consoli4" sheetId="147" r:id="rId88"/>
    <sheet name="Supplemental_Condensed_Consoli5" sheetId="89" r:id="rId89"/>
  </sheets>
  <calcPr calcId="0"/>
</workbook>
</file>

<file path=xl/sharedStrings.xml><?xml version="1.0" encoding="utf-8"?>
<sst xmlns="http://schemas.openxmlformats.org/spreadsheetml/2006/main" count="18996" uniqueCount="1356">
  <si>
    <t>Document and Entity Information</t>
  </si>
  <si>
    <t>9 Months Ended</t>
  </si>
  <si>
    <t>Sep. 30, 2014</t>
  </si>
  <si>
    <t>Document And Entity Information [Abstract]</t>
  </si>
  <si>
    <t>'</t>
  </si>
  <si>
    <t>Document Type</t>
  </si>
  <si>
    <t>'6-K</t>
  </si>
  <si>
    <t>Amendment Flag</t>
  </si>
  <si>
    <t>'false</t>
  </si>
  <si>
    <t>Document Period End Date</t>
  </si>
  <si>
    <t>Document Fiscal Year Focus</t>
  </si>
  <si>
    <t>'2014</t>
  </si>
  <si>
    <t>Document Fiscal Period Focus</t>
  </si>
  <si>
    <t>'Q3</t>
  </si>
  <si>
    <t>Trading Symbol</t>
  </si>
  <si>
    <t>'CNHI</t>
  </si>
  <si>
    <t>Entity Registrant Name</t>
  </si>
  <si>
    <t>'CNH INDUSTRIAL N.V.</t>
  </si>
  <si>
    <t>Entity Central Index Key</t>
  </si>
  <si>
    <t>'0001567094</t>
  </si>
  <si>
    <t>Current Fiscal Year End Date</t>
  </si>
  <si>
    <t>'--12-31</t>
  </si>
  <si>
    <t>Condensed Consolidated Balance Sheets (USD $)</t>
  </si>
  <si>
    <t>In Millions, unless otherwise specified</t>
  </si>
  <si>
    <t>Dec. 31, 2013</t>
  </si>
  <si>
    <t>Statement of Financial Position [Abstract]</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issued 1,354,194,368 and 1,350,073,530 common shares and outstanding 417,877,672 and 468,994,386 special voting shares at 9/30/2014 and 12/31/2013, respectively</t>
  </si>
  <si>
    <t>Additional paid-in capital</t>
  </si>
  <si>
    <t>Retained earnings</t>
  </si>
  <si>
    <t>Accumulated other comprehensive loss</t>
  </si>
  <si>
    <t>Noncontrolling interests</t>
  </si>
  <si>
    <t>Equity</t>
  </si>
  <si>
    <t>TOTAL EQUITY AND LIABILITIES</t>
  </si>
  <si>
    <t>Condensed Consolidated Balance Sheets (Parenthetical) (EUR €)</t>
  </si>
  <si>
    <t>Common shares, par value</t>
  </si>
  <si>
    <t>Common shares, shares issued</t>
  </si>
  <si>
    <t>Special voting shares, shares outstanding</t>
  </si>
  <si>
    <t>Condensed Consolidated Statement of Operations (USD $)</t>
  </si>
  <si>
    <t>In Millions, except Per Share data, unless otherwise specified</t>
  </si>
  <si>
    <t>3 Months Ended</t>
  </si>
  <si>
    <t>Sep. 30, 2013</t>
  </si>
  <si>
    <t>Revenues</t>
  </si>
  <si>
    <t>Net sales</t>
  </si>
  <si>
    <t>Finance and interest income</t>
  </si>
  <si>
    <t>Total Revenues</t>
  </si>
  <si>
    <t>Costs and Expenses</t>
  </si>
  <si>
    <t>Cost of goods sold</t>
  </si>
  <si>
    <t>Selling, general &amp;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es</t>
  </si>
  <si>
    <t>Equity in income of unconsolidated subsidiaries and affiliates</t>
  </si>
  <si>
    <t>Net Income</t>
  </si>
  <si>
    <t>Net income (loss) attributable to noncontrolling interests</t>
  </si>
  <si>
    <t>Net income attributable to CNH Industrial N.V.</t>
  </si>
  <si>
    <t>Earnings per share attributable to common shareholders</t>
  </si>
  <si>
    <t>Basic</t>
  </si>
  <si>
    <t>Diluted</t>
  </si>
  <si>
    <t>Cash dividends declared per common share</t>
  </si>
  <si>
    <t>'  </t>
  </si>
  <si>
    <t>Condensed Consolidated Statements of Comprehensive Income (USD $)</t>
  </si>
  <si>
    <t>Statement of Comprehensive Income [Abstract]</t>
  </si>
  <si>
    <t>Net income</t>
  </si>
  <si>
    <t>Other comprehensive income (loss), net of tax</t>
  </si>
  <si>
    <t>Unrealized (loss) income on cash flow hedges</t>
  </si>
  <si>
    <t>Changes in retirement plans' funded status</t>
  </si>
  <si>
    <t>Foreign currency translation</t>
  </si>
  <si>
    <t>Unrealized income (loss) on available for sale securities</t>
  </si>
  <si>
    <t>Share of other comprehensive income of entities using the equity method</t>
  </si>
  <si>
    <t>Other comprehensive (loss) income, net of tax</t>
  </si>
  <si>
    <t>Comprehensive income</t>
  </si>
  <si>
    <t>Less: comprehensive income (loss) attributable to noncontrolling interests</t>
  </si>
  <si>
    <t>Comprehensive income attributable to CNH Industrial N.V.</t>
  </si>
  <si>
    <t>Condensed Consolidated Statements of Cash Flows (USD $)</t>
  </si>
  <si>
    <t>Operating activities:</t>
  </si>
  <si>
    <t>Adjustments to reconcile net income to net cash used in operating activities:</t>
  </si>
  <si>
    <t>Depreciation and amortization expense, net of equipment under operating leases and assets sold under buy-back commitments</t>
  </si>
  <si>
    <t>Depreciation and amortization expense of equipment under operating leases and assets sold under buy-back commitments</t>
  </si>
  <si>
    <t>Loss / (gain)from disposal of assets</t>
  </si>
  <si>
    <t>Undistributed income of unconsolidated subsidiaries</t>
  </si>
  <si>
    <t>Other non-cash items</t>
  </si>
  <si>
    <t>Changes in operating assets and liabilities:</t>
  </si>
  <si>
    <t>Provisions</t>
  </si>
  <si>
    <t>Deferred income taxes</t>
  </si>
  <si>
    <t>Trade and financing receivables related to sales, net</t>
  </si>
  <si>
    <t>Other assets and liabilities</t>
  </si>
  <si>
    <t>Net cash used in operating activities</t>
  </si>
  <si>
    <t>Investing activities:</t>
  </si>
  <si>
    <t>Additions to retail receivables</t>
  </si>
  <si>
    <t>Collections of retail receivables</t>
  </si>
  <si>
    <t>Proceeds from the sale of assets, net of equipment under operating leases and assets sold under buy-back commitments</t>
  </si>
  <si>
    <t>Proceeds from the sale of assets previously under operating leases and assets sold under buy-back commitments</t>
  </si>
  <si>
    <t>Expenditures for property, plant and equipment and intangible assets, net of equipment under operating leases and assets sold under buy-back commitments</t>
  </si>
  <si>
    <t>Expenditures for equipment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provided by financing activities</t>
  </si>
  <si>
    <t>Effect of foreign exchange rate changes on cash and cash equivalents</t>
  </si>
  <si>
    <t>Decrease in cash and cash equivalents</t>
  </si>
  <si>
    <t>Cash and cash equivalents, beginning of year</t>
  </si>
  <si>
    <t>Cash and cash equivalents, end of period</t>
  </si>
  <si>
    <t>Condensed Consolidated Statements of Changes in Equity (USD $)</t>
  </si>
  <si>
    <t>In Millions</t>
  </si>
  <si>
    <t>Total</t>
  </si>
  <si>
    <t>Share Capital [Member]</t>
  </si>
  <si>
    <t>Additional Paid-in Capital [Member]</t>
  </si>
  <si>
    <t>Retained Earnings [Member]</t>
  </si>
  <si>
    <t>Accumulated Other Comprehensive Income (Loss) [Member]</t>
  </si>
  <si>
    <t>Noncontrolling Interests [Member]</t>
  </si>
  <si>
    <t>Redeemable Noncontrolling Interest [Member]</t>
  </si>
  <si>
    <t>Beginning balance at Dec. 31, 2012</t>
  </si>
  <si>
    <t>Net income (loss), excluding redeemable non controlling interests</t>
  </si>
  <si>
    <t>Net income, redeemable non controlling interests</t>
  </si>
  <si>
    <t>Dividend paid</t>
  </si>
  <si>
    <t>Increase in noncontrolling interest due to change in ownership</t>
  </si>
  <si>
    <t>Increase in the reserve for share-based payment</t>
  </si>
  <si>
    <t>Other changes</t>
  </si>
  <si>
    <t>-Cancellation of Fiat Industrial S.p.A. share capital and issuance of CNH Industrial N.V. share capital</t>
  </si>
  <si>
    <t>-Purchase of ownership interests in CNH Global N.V. from non-controlling interests</t>
  </si>
  <si>
    <t>Ending balance at Sep. 30, 2013</t>
  </si>
  <si>
    <t>Beginning balance at Dec. 31, 2013</t>
  </si>
  <si>
    <t>Capital increase</t>
  </si>
  <si>
    <t>Ending balance at Sep. 30, 2014</t>
  </si>
  <si>
    <t>Basis of Presentation</t>
  </si>
  <si>
    <t>Accounting Policies [Abstract]</t>
  </si>
  <si>
    <t>1. BASIS OF PRESENTATION</t>
  </si>
  <si>
    <t>CNH Industrial N.V. (“CNH Industrial” or the “Company”) is incorporated in, and under the laws of, The Netherlands, and has its corporate office in Basildon, United Kingdom. The Company was formed as a result of the business combination transaction (the “Merger”) between Fiat Industrial S.p.A. (“Fiat Industrial” and, together with its subsidiaries the “Fiat Industrial Group”) and CNH Global N.V. (“CNH Global”).</t>
  </si>
  <si>
    <t>The condensed consolidated financial statements of CNH Industrial N.V. and its consolidated subsidiaries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U.S.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iled for the year ended December 31, 2013 with the SEC. Results for interim periods are not necessarily indicative of those to be expected for the fiscal year. The preparation of financial statements in conformity with U.S. GAAP requires management to make estimates and assumptions that affect the reported amounts and related disclosures. Actual results could differ from those estimates.</t>
  </si>
  <si>
    <t>The Company has realigned its reportable segments reflecting the five businesses now directly managed by CNH Industrial N.V., consisting of: (i) Agricultural Equipment, which designs, produces and sells agricultural equipment (ii) Construction Equipment, which designs, produces and sells construction equipment (iii) Commercial Vehicles, which designs, produces and sell trucks, commercial vehicles, buses, and special vehicles (iv) Powertrain, which produces and sells engines and transmissions for those vehicles and engines for marine applications and power generation and (v) Financial Services, which provides financial services to the dealers and customers of our products. The Company’s worldwide agricultural equipment, construction equipment, commercial vehicles and powertrain operations are collectively referred to as “Industrial Activities”. Segment information for the comparative period has been recast to conform to the current year’s presentation.</t>
  </si>
  <si>
    <t>Certain financial information in this report has been presented by geographic area. Our geographic regions are: (1) NAFTA; (2) EMEA; (3) LATAM; and (4) APAC. The geographic designations have the following meanings:</t>
  </si>
  <si>
    <t>•</t>
  </si>
  <si>
    <t>NAFTA—United States, Canada and Mexico;</t>
  </si>
  <si>
    <t>EMEA—28 member countries of the European Union, member countries of the European Free Trade Association (“EFTA”), Ukraine, Balkans, African continent and the Middle East (excluding Turkey);</t>
  </si>
  <si>
    <t>LATAM—Central and South America, and the Caribbean Islands; and</t>
  </si>
  <si>
    <t>APAC—Continental Asia (including Turkey and Russia), Oceania and member countries of the Commonwealth of Independent States (excluding Ukraine).</t>
  </si>
  <si>
    <t>New Accounting Pronouncements</t>
  </si>
  <si>
    <t>Accounting Changes and Error Corrections [Abstract]</t>
  </si>
  <si>
    <t>2. NEW ACCOUNTING PRONOUNCEMENT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t>
    </r>
    <r>
      <rPr>
        <i/>
        <sz val="10"/>
        <color theme="1"/>
        <rFont val="Times New Roman"/>
        <family val="1"/>
      </rPr>
      <t>Revenue Recognition</t>
    </r>
    <r>
      <rPr>
        <sz val="10"/>
        <color theme="1"/>
        <rFont val="Times New Roman"/>
        <family val="1"/>
      </rPr>
      <t xml:space="preserve">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impact of the adoption of ASU 2014-09 on its financial position, results of operations and cash flows.</t>
    </r>
  </si>
  <si>
    <t>In August, 2014, the FASB issued ASU 2014-15, Uncertainties About an Entity’s Ability to Continue as a Going Concern.  This ASU provides guidance on determining when and how to disclose going-concern uncertainties in the financial statements. The new standard requires management to perform interim and annual assessment of an entity’s ability to continue as a going concern within one year of the date of issuance of the entity’s financial statements.  An entity must also provide certain disclosures if there is “substantial doubt about the entity’s ability to continue as a going concern. The ASU is effective for annual periods ending after December 15, 2016, and interim periods thereafter.  Early adoption is permitted.  The Company does not believe the adoption of this standard will have material impact on its financial position or results of operations.</t>
  </si>
  <si>
    <t>Highly Inflationary Accounting for Venezuela Operations</t>
  </si>
  <si>
    <t>Related Party Transactions [Abstract]</t>
  </si>
  <si>
    <t>3. HIGHLY INFLATIONARY ACCOUNTING FOR VENEZUELA OPERATIONS</t>
  </si>
  <si>
    <t>Based on changes to the way Venezuela’s exchange rate mechanism operates, CNH Industrial has changed the bolivar fuerte (“Bs.F.”) rate used to re-measure its Venezuelan Commercial Vehicles business operations financial statements in U.S. dollars. Effective March 31, 2014, CNH Industrial started to use the exchange rate determined by U.S. dollar auctions conducted under Venezuela’s Complementary System of Foreign Currency Administration (SICAD I). The SICAD I exchange rate which CNH Industrial is using at September 30, 2014 is 12.0 Bs.F to the U.S. dollar compared with a SICAD I rate of 10.6 BsF. to the U.S. dollar at June 30, 2014 and a previously used Official Exchange Rate of 6.3 Bs.F. to the U.S. dollar before March 31, 2014. As a result, CNH Industrial recorded a pre-tax re-measurement charge of $8 million and $71 million, respectively, for the three and nine months ended September 30, 2014. At September 30, 2014, the Company’s Venezuelan subsidiary had net monetary assets of $89 million at 12.0 Bs.F., including $51 million of cash and cash equivalents. As the SICAD I rate is based on periodic auctions, there may be significant changes to the exchange rate in future quarters, as well as other related developments in Venezuela, which may impact the Company’s condensed consolidated financial statements.</t>
  </si>
  <si>
    <t>The operating environment in Venezuela continues to be challenging, reflecting economic uncertainty and the Company’s limited ability to convert Bs.F. to U.S. dollars. Various restrictions on CNH Industrial’s ability to manage its operations, including restrictions on the distribution of foreign exchange by the authorities, have affected CNH Industrial’s Venezuelan operation’s ability to pay obligations denominated in U.S. dollars, thereby restricting CNH Industrial’s ability to benefit from its investment in this operation. However, the participation in some SICAD auctions resulted in the opportunity to generate some new business in the country. Moreover, SICAD rules allow CNH Industrial to generate this additional business keeping the current foreign currency exposure, considering its suppliers’ prepayment mechanism. As such, Commercial Vehicles resumed limited manufacturing operations in Venezuela during the third quarter after temporarily suspending operations in April 2014.</t>
  </si>
  <si>
    <t>Variable Interest Entities</t>
  </si>
  <si>
    <t>Equity Method Investments and Joint Ventures [Abstract]</t>
  </si>
  <si>
    <t>4. VARIABLE INTEREST ENTITIES</t>
  </si>
  <si>
    <t>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t>
  </si>
  <si>
    <t>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t>
  </si>
  <si>
    <t>  </t>
  </si>
  <si>
    <t>September 30,</t>
  </si>
  <si>
    <t>December 31,</t>
  </si>
  <si>
    <t>(in millions)</t>
  </si>
  <si>
    <t>$</t>
  </si>
  <si>
    <t>Financing receivables</t>
  </si>
  <si>
    <t>Equipment on operating leases, net</t>
  </si>
  <si>
    <t>Total Assets</t>
  </si>
  <si>
    <t>Total Liabilities</t>
  </si>
  <si>
    <t>Earnings per Share</t>
  </si>
  <si>
    <t>Earnings Per Share [Abstract]</t>
  </si>
  <si>
    <t>5. EARNINGS PER SHARE</t>
  </si>
  <si>
    <t>A reconciliation of basic and diluted earnings per share is as follows (in millions, except per share amounts):</t>
  </si>
  <si>
    <t>Three Months Ended</t>
  </si>
  <si>
    <t>Nine Months Ended</t>
  </si>
  <si>
    <t>Basic:</t>
  </si>
  <si>
    <t>Weighted average common shares outstanding-basic</t>
  </si>
  <si>
    <t>Basic earnings per share attributable to CNH Industrial N.V. shareholders</t>
  </si>
  <si>
    <t>Diluted:</t>
  </si>
  <si>
    <t>Effect of dilutive securities (when dilutive):</t>
  </si>
  <si>
    <t>Stock Compensation Plans (A)</t>
  </si>
  <si>
    <t>—  </t>
  </si>
  <si>
    <t>Weighted average common shares outstanding-diluted</t>
  </si>
  <si>
    <t>Diluted earnings per share attributable to CNH Industrial N.V. shareholders</t>
  </si>
  <si>
    <t>(A)</t>
  </si>
  <si>
    <t>Performance based Restricted Share Units of approximately 8.6 million shares for the three and nine months ended September 30, 2014 were outstanding but not included in the calculation of diluted earnings per share as the impact of these shares would have been anti-dilutive.</t>
  </si>
  <si>
    <t>Employee Benefit Plans and Postretirement Benefits</t>
  </si>
  <si>
    <t>Postemployment Benefits [Abstract]</t>
  </si>
  <si>
    <t>6. EMPLOYEE BENEFIT PLANS AND POSTRETIREMENT BENEFITS</t>
  </si>
  <si>
    <t>The following summarizes the components of net periodic benefit cost of CNH Industrial’s defined benefit pension plans and postretirement health and life insurance plans for the three and nine months ended September 30, 2014 and 2013 (in millions):</t>
  </si>
  <si>
    <t>Pension</t>
  </si>
  <si>
    <t>Healthcare</t>
  </si>
  <si>
    <t>Service cost</t>
  </si>
  <si>
    <t>Interest cost</t>
  </si>
  <si>
    <t>Expected return on assets</t>
  </si>
  <si>
    <t>(38</t>
  </si>
  <si>
    <t>) </t>
  </si>
  <si>
    <t>(41</t>
  </si>
  <si>
    <t>(2</t>
  </si>
  <si>
    <t>(1</t>
  </si>
  <si>
    <t>Amortization of:</t>
  </si>
  <si>
    <t>Prior service credit</t>
  </si>
  <si>
    <t>(3</t>
  </si>
  <si>
    <t>Actuarial loss (gain)</t>
  </si>
  <si>
    <t>Net periodic benefit cost</t>
  </si>
  <si>
    <t>(114</t>
  </si>
  <si>
    <t>(123</t>
  </si>
  <si>
    <t>(6</t>
  </si>
  <si>
    <t>(4</t>
  </si>
  <si>
    <t>(9</t>
  </si>
  <si>
    <t>Income Taxes</t>
  </si>
  <si>
    <t>Income Tax Disclosure [Abstract]</t>
  </si>
  <si>
    <t>7. INCOME TAXES</t>
  </si>
  <si>
    <t>The effective tax rate for the three and nine months ended September 30, 2014 was 41.3% and 42.4%, respectively, compared to 41.8% and 44.1% for the three and nine months ended September 30, 2013, respectively. The lower effective tax rate during the nine months ended September 30, 2014 was the net result of the pre-tax charge relating to the re-measurement of Venezuelan assets recognized in the first quarter, for which no corresponding tax benefit was recorded. This factor was more than offset by the discrete tax benefits resulting from the favorable resolution of tax audits recorded during the second quarter, the net impact of valuation allowance adjustments and lower losses in jurisdictions where the book benefit of losses are not recognized.</t>
  </si>
  <si>
    <t>Segment Information</t>
  </si>
  <si>
    <t>Segment Reporting [Abstract]</t>
  </si>
  <si>
    <t>8. SEGMENT INFORMATION</t>
  </si>
  <si>
    <t>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t>
  </si>
  <si>
    <t>The Company has realigned its reportable segments reflecting the five businesses now directly managed by CNH Industrial N.V., consisting of: (i) Agricultural Equipment, (ii) Construction Equipment, (iii) Commercial Vehicles, (iv) Powertrain, and (v) Financial Services. Segment information for comparative period has been recast to conform to the current year’s presentation.</t>
  </si>
  <si>
    <t>CNH Industrial has the following five operating segments:</t>
  </si>
  <si>
    <r>
      <t>Agricultural Equipment</t>
    </r>
    <r>
      <rPr>
        <sz val="10"/>
        <color theme="1"/>
        <rFont val="Times New Roman"/>
        <family val="1"/>
      </rPr>
      <t xml:space="preserve"> which designs, manufactures and distributes a full line of farm machinery and implements, including two-wheel and four-wheel drive tractors, crawler tractors (Quadtrac</t>
    </r>
    <r>
      <rPr>
        <sz val="9.35"/>
        <color theme="1"/>
        <rFont val="Times New Roman"/>
        <family val="1"/>
      </rPr>
      <t>®</t>
    </r>
    <r>
      <rPr>
        <sz val="10"/>
        <color theme="1"/>
        <rFont val="Times New Roman"/>
        <family val="1"/>
      </rPr>
      <t>),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t>
    </r>
  </si>
  <si>
    <r>
      <t>Construction Equipment</t>
    </r>
    <r>
      <rPr>
        <sz val="10"/>
        <color theme="1"/>
        <rFont val="Times New Roman"/>
        <family val="1"/>
      </rPr>
      <t xml:space="preserve"> which designs, manufactures and distributes a full line of construction equipment including excavators, crawler dozers, graders, wheel loaders, backhoe loaders, skid steer loaders, telehandlers and trenchers. Construction equipment is sold under the New Holland Construction and Case Construction brands.</t>
    </r>
  </si>
  <si>
    <r>
      <t>Commercial Vehicles</t>
    </r>
    <r>
      <rPr>
        <sz val="10"/>
        <color theme="1"/>
        <rFont val="Times New Roman"/>
        <family val="1"/>
      </rPr>
      <t xml:space="preserve"> which designs, produces and sells a full range of light, medium and heavy vehicles for the transportation and distribution of goods through the Iveco brand, commuter buses and touring coaches through the Iveco Bus (previously Iveco Irisbus) and Heuliez Bus brands, quarry and mining equipment through Iveco Astra, firefighting vehicles through the Magirus brand, and vehicles for civil defense and peace-keeping missions under the Iveco Defence Vehicles brand.</t>
    </r>
  </si>
  <si>
    <r>
      <t>Powertrain</t>
    </r>
    <r>
      <rPr>
        <sz val="10"/>
        <color theme="1"/>
        <rFont val="Times New Roman"/>
        <family val="1"/>
      </rPr>
      <t xml:space="preserve"> which designs, manufactures and offers a range of propulsion and transmission systems for on- and off-road applications, as well as engines for marine application and power generation through the FPT Industrial brand.</t>
    </r>
  </si>
  <si>
    <r>
      <t>Financial Services</t>
    </r>
    <r>
      <rPr>
        <sz val="10"/>
        <color theme="1"/>
        <rFont val="Times New Roman"/>
        <family val="1"/>
      </rPr>
      <t xml:space="preserve"> which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t>
    </r>
  </si>
  <si>
    <t>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t>
  </si>
  <si>
    <t>The CODM assessed the performance of the operating segments mainly on the basis of trading profit/(loss), earned by those segments, prepared in accordance with IFRS. Trading profit, which is a non-GAAP measure, is defined as income before restructuring, gains/(losses) on disposal of investments and other unusual items, interest expense of Industrial Activities, income taxes, equity in income (loss) of unconsolidated subsidiaries and affiliates, and noncontrolling interests.</t>
  </si>
  <si>
    <t>A reconciliation from consolidated trading profit under IFRS to income before income taxes and equity in income of unconsolidated subsidiaries and affiliates under U.S. GAAP for the three and nine months ended September 30, 2014 and 2013 is provided below (in millions).</t>
  </si>
  <si>
    <t>Trading Profit under IFRS</t>
  </si>
  <si>
    <t>Adjustments/reclassifications to convert from trading profit to U.S. GAAP income before income taxes and equity in income of unconsolidated subsidiaries and affiliates:</t>
  </si>
  <si>
    <t>Accounting for development costs, net</t>
  </si>
  <si>
    <t>(39</t>
  </si>
  <si>
    <t>(75</t>
  </si>
  <si>
    <t>(181</t>
  </si>
  <si>
    <t>(240</t>
  </si>
  <si>
    <t>Restructuring</t>
  </si>
  <si>
    <t>(56</t>
  </si>
  <si>
    <t>(98</t>
  </si>
  <si>
    <t>(32</t>
  </si>
  <si>
    <t>Interest expenses of Industrial Activities, net of interest income and eliminations</t>
  </si>
  <si>
    <t>(150</t>
  </si>
  <si>
    <t>(128</t>
  </si>
  <si>
    <t>(449</t>
  </si>
  <si>
    <t>(382</t>
  </si>
  <si>
    <t>(66</t>
  </si>
  <si>
    <t>(33</t>
  </si>
  <si>
    <t>(190</t>
  </si>
  <si>
    <t>(159</t>
  </si>
  <si>
    <t>Income before income taxes and equity in income of unconsolidated subsidiaries and affiliates under U.S. GAAP</t>
  </si>
  <si>
    <t>The following summarizes trading profit under IFRS by reportable segment (in millions):</t>
  </si>
  <si>
    <t>Agricultural Equipment</t>
  </si>
  <si>
    <t>Construction Equipment</t>
  </si>
  <si>
    <t>(40</t>
  </si>
  <si>
    <t>Commercial Vehicles</t>
  </si>
  <si>
    <t>(111</t>
  </si>
  <si>
    <t>Powertrain</t>
  </si>
  <si>
    <t>Eliminations and Other</t>
  </si>
  <si>
    <t>(28</t>
  </si>
  <si>
    <t>(18</t>
  </si>
  <si>
    <t>(63</t>
  </si>
  <si>
    <t>Total Trading profit of Industrial Activities under IFRS</t>
  </si>
  <si>
    <t>Financial Services</t>
  </si>
  <si>
    <t>Trading profit under IFRS</t>
  </si>
  <si>
    <t>A summary of additional reportable segment information for the three and nine months ended September 30, 2014 and 2013 is as follows (in millions):</t>
  </si>
  <si>
    <t>Nine Months Ended</t>
  </si>
  <si>
    <t>Revenues:</t>
  </si>
  <si>
    <t>(644</t>
  </si>
  <si>
    <t>(694</t>
  </si>
  <si>
    <t>(2,177</t>
  </si>
  <si>
    <t>(2,190</t>
  </si>
  <si>
    <t>Net revenues of Industrial Activities under IFRS</t>
  </si>
  <si>
    <t>(135</t>
  </si>
  <si>
    <t>(136</t>
  </si>
  <si>
    <t>(401</t>
  </si>
  <si>
    <t>(404</t>
  </si>
  <si>
    <t>Net revenues under IFRS</t>
  </si>
  <si>
    <t>Differences, principally classification proceeds from the final sale of equipment sold under buy-back commitment or leased, net of finance income of Industrial Activities</t>
  </si>
  <si>
    <t>(78</t>
  </si>
  <si>
    <t>(70</t>
  </si>
  <si>
    <t>(279</t>
  </si>
  <si>
    <t>(270</t>
  </si>
  <si>
    <t>Revenues under U.S. GAAP</t>
  </si>
  <si>
    <t>Receivables</t>
  </si>
  <si>
    <t>Receivables [Abstract]</t>
  </si>
  <si>
    <t>9. RECEIVABLES</t>
  </si>
  <si>
    <t>Financing Receivables, net</t>
  </si>
  <si>
    <t>A summary of financing receivables as of September 30, 2014 and December 31, 2013 is as follows:</t>
  </si>
  <si>
    <t>Retail</t>
  </si>
  <si>
    <t>Wholesale</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t>
  </si>
  <si>
    <t>The aging of financing receivables as of September 30, 2014 and December 31, 2013 is as follows (in millions):</t>
  </si>
  <si>
    <t>September 30, 2014</t>
  </si>
  <si>
    <t>30-59 Days</t>
  </si>
  <si>
    <t>60-89 Days</t>
  </si>
  <si>
    <t>Greater Than</t>
  </si>
  <si>
    <t>Total Past</t>
  </si>
  <si>
    <t>Non</t>
  </si>
  <si>
    <t>Past Due</t>
  </si>
  <si>
    <t>Past Due</t>
  </si>
  <si>
    <t>90 Days</t>
  </si>
  <si>
    <t>Due</t>
  </si>
  <si>
    <t>Current</t>
  </si>
  <si>
    <t>Performing</t>
  </si>
  <si>
    <t>NAFTA</t>
  </si>
  <si>
    <t>EMEA</t>
  </si>
  <si>
    <t>LATAM</t>
  </si>
  <si>
    <t>APAC</t>
  </si>
  <si>
    <t>Total Retail</t>
  </si>
  <si>
    <t>Total Wholesale</t>
  </si>
  <si>
    <t>December 31, 2013</t>
  </si>
  <si>
    <t>Allowance for credit losses activity for the three and nine months ended September 30, 2014 and 2013 is as follows:</t>
  </si>
  <si>
    <t>Three Months Ended September 30, 2014</t>
  </si>
  <si>
    <t>Opening Balance</t>
  </si>
  <si>
    <t>Provision</t>
  </si>
  <si>
    <t>charge-offs, net of recoveries</t>
  </si>
  <si>
    <t>(42</t>
  </si>
  <si>
    <t>(7</t>
  </si>
  <si>
    <t>(49</t>
  </si>
  <si>
    <t>Foreign Currency Translation and Other</t>
  </si>
  <si>
    <t>(14</t>
  </si>
  <si>
    <t>(43</t>
  </si>
  <si>
    <t>Ending Balance</t>
  </si>
  <si>
    <t>Nine Month Ended September 30, 2014</t>
  </si>
  <si>
    <t>(88</t>
  </si>
  <si>
    <t>(17</t>
  </si>
  <si>
    <t>(108</t>
  </si>
  <si>
    <t>(71</t>
  </si>
  <si>
    <t>Ending Balance: Individually Evaluated for Impairment</t>
  </si>
  <si>
    <t>Ending Balance: Collectively Evaluated for Impairment</t>
  </si>
  <si>
    <t>Receivables:</t>
  </si>
  <si>
    <t>Three Months Ended September 30, 2013</t>
  </si>
  <si>
    <t>(37</t>
  </si>
  <si>
    <t>)</t>
  </si>
  <si>
    <t>Nine Month Ended September 30, 2013</t>
  </si>
  <si>
    <t>(121</t>
  </si>
  <si>
    <t>(127</t>
  </si>
  <si>
    <t>(44</t>
  </si>
  <si>
    <t>Allowance for credit losses activity for the year ended December 31, 2013 is as follows:</t>
  </si>
  <si>
    <t>(8</t>
  </si>
  <si>
    <t>(119</t>
  </si>
  <si>
    <t>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which are impaired, are generally classified as non-performing.</t>
  </si>
  <si>
    <t>Unpaid</t>
  </si>
  <si>
    <t>Recorded</t>
  </si>
  <si>
    <t>Principal</t>
  </si>
  <si>
    <t>Related</t>
  </si>
  <si>
    <t>Average</t>
  </si>
  <si>
    <t>Investment</t>
  </si>
  <si>
    <t>Balance</t>
  </si>
  <si>
    <t>Allowance</t>
  </si>
  <si>
    <t>With no related allowance</t>
  </si>
  <si>
    <t>wholesale</t>
  </si>
  <si>
    <t>With an allowance recorded</t>
  </si>
  <si>
    <t>Troubled Debt Restructurings</t>
  </si>
  <si>
    <t>A restructuring of a receivable constitutes a troubled debt restructuring (“TDR”) when the lender grants a concession it would not otherwise consider to a borrower experiencing financial difficulties. As a collateral 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t>
  </si>
  <si>
    <t>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 party guarantees.</t>
  </si>
  <si>
    <t>Before removing a receivable from TDR classification, a review of the borrower is conducted. If concerns exist about the future ability of the borrower to meet its obligations under the loans based on a credit review, the TDR classification is not removed from the receivable.</t>
  </si>
  <si>
    <t>As of September 30, 2014, the Company had approximately 684 retail and finance lease receivable contracts in NAFTA classified as TDRs, of which the pre-modification value was $17 million and the post-modification value was $15 million. The court has determined the concession in 440 of these cases. The pre-modification value of these contracts was $8 million and the post-modification value was $6 million. As of September 30, 2013, the Company had approximately 800 retail and finance lease receivable contracts in NAFTA classified as TDRs, of which the pre-modification value was $21 million and the post-modification value was $19 million. The court has determined the concession in 540 of these cases. The pre-modification value of these contracts was $9 million and the post-modification value was $8 million. As the outcome of the bankruptcy cases is determined by a court based on available assets, subsequent re-defaults are unusual and were not material for retail and finance lease receivable contracts that were modified in a TDR during the previous 12 months ended September 30, 2014 and 2013.</t>
  </si>
  <si>
    <t>As of September 30, 2014 and 2013, the Company had approximately $143 million and $220 million, respectively, in retail and finance lease receivable contracts related to Commercial Vehicles classified as TDRs. The concessions granted on these receivables are primarily skip payments and extensions of contract maturities and, the amount of these receivables that subsequently re-defaulted was not material.</t>
  </si>
  <si>
    <t>As of September 30, 2014 and 2013, the Company had approximately $62 million and $81 million, respectively, in retail and finance lease contracts in LATAM classified as TDRs. The concessions granted on these receivables are primarily skip payments and extensions of contract maturities and, the amount of these receivables that subsequently re-defaulted was not material.</t>
  </si>
  <si>
    <t>As of September 30, 2014 and 2013, the Company’s wholesale TDR agreements were immaterial.</t>
  </si>
  <si>
    <t>Transfers of Financial Assets</t>
  </si>
  <si>
    <t>The Company transfers a number of its financial receivables under securitization programs or factoring transactions.</t>
  </si>
  <si>
    <t>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t>
  </si>
  <si>
    <t>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t>
  </si>
  <si>
    <t>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t>
  </si>
  <si>
    <t>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recognizes a financial liability of the same amount under asset-backed financing.</t>
  </si>
  <si>
    <t>At September 30, 2014 and December 31, 2013, the carrying amount of such restricted assets included in financing receivables above are the following (in millions):</t>
  </si>
  <si>
    <t>Restricted Receivables</t>
  </si>
  <si>
    <t>Retail note and finance lease receivables</t>
  </si>
  <si>
    <t>Wholesale receivables</t>
  </si>
  <si>
    <t>At September 30, 2014 and December 31, 2013, the Company also had $201 million and $360 million, respectively, of VAT receivables included in Other Assets that were used as collateral in certain borrowings.</t>
  </si>
  <si>
    <t>Inventories</t>
  </si>
  <si>
    <t>Inventory Disclosure [Abstract]</t>
  </si>
  <si>
    <t>10. INVENTORIES</t>
  </si>
  <si>
    <t>Inventories as of September 30, 2014 and December 31, 2013 consist of the following (in millions):</t>
  </si>
  <si>
    <t>Raw materials</t>
  </si>
  <si>
    <t>Work-in-process</t>
  </si>
  <si>
    <t>Finished goods</t>
  </si>
  <si>
    <t>Total inventories</t>
  </si>
  <si>
    <t>Investments in Unconsolidated Subsidiaries and Affiliates</t>
  </si>
  <si>
    <t>11. INVESTMENTS IN UNCONSOLIDATED SUBSIDIARIES AND AFFILIATES</t>
  </si>
  <si>
    <t>A summary of investments in unconsolidated subsidiaries and affiliates as of September 30, 2014 and December 31, 2013 is as follows:</t>
  </si>
  <si>
    <t>Equity method</t>
  </si>
  <si>
    <t>Cost method</t>
  </si>
  <si>
    <t>Goodwill and Other Intangibles</t>
  </si>
  <si>
    <t>Goodwill and Intangible Assets Disclosure [Abstract]</t>
  </si>
  <si>
    <t>12. GOODWILL AND OTHER INTANGIBLES</t>
  </si>
  <si>
    <t>Changes in the carrying amount of goodwill for the nine months ended September 30, 2014 are as follows (in millions):</t>
  </si>
  <si>
    <t>Agricultural</t>
  </si>
  <si>
    <t>Equipment</t>
  </si>
  <si>
    <t>Construction</t>
  </si>
  <si>
    <t>Commercial</t>
  </si>
  <si>
    <t>Vehicles</t>
  </si>
  <si>
    <t>Financial</t>
  </si>
  <si>
    <t>Services</t>
  </si>
  <si>
    <t>Balance at December 31, 2013</t>
  </si>
  <si>
    <t>Impact of foreign exchange</t>
  </si>
  <si>
    <t>Balance at September 30, 2014</t>
  </si>
  <si>
    <t>As of September 30, 2014 and December 31, 2013, the Company’s other intangible assets and related accumulated amortization consisted of the following:</t>
  </si>
  <si>
    <t>Weighted Avg.</t>
  </si>
  <si>
    <t>Life</t>
  </si>
  <si>
    <t>Gross</t>
  </si>
  <si>
    <t>Accumulated</t>
  </si>
  <si>
    <t>Amortization</t>
  </si>
  <si>
    <t>Net</t>
  </si>
  <si>
    <t>Other intangible assets subject to amortization:</t>
  </si>
  <si>
    <t>Dealer Networks</t>
  </si>
  <si>
    <t>Patents, concessions, licenses and other</t>
  </si>
  <si>
    <t>Other intangible assets not subject to amortization:</t>
  </si>
  <si>
    <t>Trademarks</t>
  </si>
  <si>
    <t>Total other intangible assets</t>
  </si>
  <si>
    <t>CNH Industrial recorded amortization expense of $31 million and $24 million for the three months ended September 30, 2014 and 2013, and $83 and $79 for the nine months ended September 30, 2014 and 2013, respectively.</t>
  </si>
  <si>
    <t>Credit Facilities and Debt</t>
  </si>
  <si>
    <t>Debt Disclosure [Abstract]</t>
  </si>
  <si>
    <t>13. CREDIT FACILITIES AND DEBT</t>
  </si>
  <si>
    <t>On March 18, 2014, CNH Industrial closed its offering of €1 billion ($1.3 billion) in principal amount of 2.75% notes due March 2019, which was priced on March 13, 2014. The notes have been issued by CNH Industrial Finance Europe S.A., a wholly-owned subsidiary of CNH Industrial N.V., under the Global Medium Term Note Programme guaranteed by CNH Industrial N.V.</t>
  </si>
  <si>
    <t>On June 30, 2014, CNH Industrial closed its offering of $500 million in principal amount of 3.375% notes due in July 2019, issued at an issue price of 99.426%. The net proceeds under this offering were $492.3 million after payment of offering and other related expenses. The notes have been issued by CNH Industrial Capital LLC, a wholly-owned subsidiary of CNH Industrial N.V., and are guaranteed by CNH Industrial Capital America LLC and New Holland Credit Company LLC, each a wholly-owned subsidiary of CNH Industrial Capital LLC.</t>
  </si>
  <si>
    <t>On September 25, 2014, CNH Industrial closed its offering of €700 million ($881 million) in principal amount of 2.875% notes due September 2021, which was priced at 99.22% on September 22, 2014. The notes have been issued by CNH Industrial Finance Europe S.A., a wholly-owned subsidiary of CNH Industrial N.V., under the Global Medium Term Note Programme guaranteed by CNH Industrial N.V.</t>
  </si>
  <si>
    <t>Other Liabilities</t>
  </si>
  <si>
    <t>Other Liabilities Disclosure [Abstract]</t>
  </si>
  <si>
    <t>14. OTHER LIABILITIES</t>
  </si>
  <si>
    <t>A summary of other liabilities as of September 30, 2014 and December 31, 2013 is as follows:</t>
  </si>
  <si>
    <t>Advances on buy-back agreements</t>
  </si>
  <si>
    <t>Warranty and campaign programs</t>
  </si>
  <si>
    <t>Marketing and sales incentive programs</t>
  </si>
  <si>
    <t>Accrued expenses and deferred income</t>
  </si>
  <si>
    <t>Legal reserves</t>
  </si>
  <si>
    <t>Contract reserve</t>
  </si>
  <si>
    <t>Restructuring reserve</t>
  </si>
  <si>
    <t>Warranty and Campaign Program</t>
  </si>
  <si>
    <t>CNH Industrial pays for basic warranty and other service action costs. A summary of recorded activity for the three and nine months ended September 30, 2014 and 2013 for the basic warranty and accruals for campaign programs are as follows:</t>
  </si>
  <si>
    <t>Balance at July 1</t>
  </si>
  <si>
    <t>Additions</t>
  </si>
  <si>
    <t>Claims paid</t>
  </si>
  <si>
    <t>(229</t>
  </si>
  <si>
    <t>(200</t>
  </si>
  <si>
    <t>Currency translation adjustment and other</t>
  </si>
  <si>
    <t>(100</t>
  </si>
  <si>
    <t>Balance at September 30</t>
  </si>
  <si>
    <t>Balance at January 1</t>
  </si>
  <si>
    <t>(634</t>
  </si>
  <si>
    <t>(564</t>
  </si>
  <si>
    <t>(76</t>
  </si>
  <si>
    <t>(27</t>
  </si>
  <si>
    <t>Restructuring Provision</t>
  </si>
  <si>
    <t>The Company incurred restructuring expenses of $98 million during the nine months ended September 30, 2014 compared to $32 million in 2013. Commercial Vehicles recorded $36 million mainly due to actions put in place to reduce selling, general and administrative expenses and business support costs as a result of the transition to CNH Industrial’s regional structure. Construction Equipment recorded $34 million mainly due to the re-positioning of the Case and New Holland brand offerings and the consequent alignment of their dealer networks and the announced closure of an assembly plant in Calhoun, Georgia. Agricultural Equipment recorded $28 million primarily for the planned closure of a 60% owned joint venture in China.</t>
  </si>
  <si>
    <t>Actions identified by Construction Equipment are related to the re-tooling of its industrial footprint in connection with the recently announced enlargement of the licensing agreements with Sumitomo (S.H.I.) Construction Machinery Co., Ltd, as well as the re-positioning of Case and New Holland brand offerings and the consequent alignment of their dealer networks. The announced closure of the assembly plant in Calhoun, Georgia, represents one of these actions.</t>
  </si>
  <si>
    <t>Commercial Vehicles actions, part of the Company’s Efficiency Program, are focused on selling, general and administrative expenses and business support costs as a result of the transition to CNH Industrial’s regional structure, as well as on the completion of manufacturing product specialization programs.</t>
  </si>
  <si>
    <t>Commitments and Contingencies</t>
  </si>
  <si>
    <t>Commitments and Contingencies Disclosure [Abstract]</t>
  </si>
  <si>
    <t>15. COMMITMENTS AND CONTINGENCIES</t>
  </si>
  <si>
    <t>As a global company with a diverse business portfolio, CNH Industrial is exposed to numerous legal risks, particularly in the areas of product liability (including asbestos-related liability), product performance, retail and wholesale credit, competition and antitrust law, intellectual property matters (including patent infringement), disputes with dealers and suppliers and service providers, environmental risks, and tax and employment matters. The most significant of these matters are described below.</t>
  </si>
  <si>
    <t>The outcome of any current or future proceedings cannot be predicted with certainty.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our earnings and included in “Other liabilities” on the condensed consolidated balance sheets.</t>
  </si>
  <si>
    <t>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t>
  </si>
  <si>
    <t>Environmental</t>
  </si>
  <si>
    <t>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4 non-owned U.S. sites at which regulated materials allegedly generated by CNH Industrial were released or disposed (“Waste Sites”). Of the Waste Sites, 15 are on the National Priority List (“NPL”) promulgated pursuant to CERCLA. For 58 of the Waste Sites, the monetary amount or extent of the Company’s liability has either been resolved; it has not been named as a potentially responsible party (“PRP”); or its liability is likely de minimis.</t>
  </si>
  <si>
    <t>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4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t>
  </si>
  <si>
    <t>The Company is conducting environmental investigatory or remedial activities at certain properties that are currently or were formerly owned and/or operated or which are being decommissioned. The Company believes that the outcome of these activities will not have a material adverse effect on its business, financial position or results of operations.</t>
  </si>
  <si>
    <t>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t>
  </si>
  <si>
    <t>Investigation, analysis and remediation of environmental sites is a time consuming activity. The Company expects such costs to be incurred and claims to be resolved over an extended period of time which could exceed 30 years for some sites. As of September 30, 2014 and December 31, 2013, environmental reserves of approximately $40 million and $46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t>
  </si>
  <si>
    <t>Other Litigation and Investigation</t>
  </si>
  <si>
    <r>
      <t>Ligon</t>
    </r>
    <r>
      <rPr>
        <sz val="10"/>
        <color theme="1"/>
        <rFont val="Times New Roman"/>
        <family val="1"/>
      </rPr>
      <t>: In this action alleging breach of contract and fraud following CNH America’s (now known as CNH Industrial America LLC) decision to change its supplier of hydraulic cylinders, Ligon and HTI sought damages related to unused inventory they claim HTI manufactured in reliance on CNH America’s planning numbers, alleged lost profits, equipment and improvement costs and punitive damages. Following trial in December 2011, the jury returned its verdict on December 16, 2011, finding in CNH America’s favor on HTI’s contract claim, and in plaintiffs’ favor on the fraudulent suppression claim. The jury awarded plaintiffs $3.8 million in compensatory damages and $7.6 million in punitive damages. CNH America appealed the case to the Alabama Supreme Court. On November 8, 2013 the Alabama Supreme Court, in a 6-2 decision, affirmed the jury award of compensatory and punitive damages. Following an agreement between plaintiffs and CNH America as to the verdict, interest and court-awarded costs, CNH America paid plaintiffs $12.8 million on January 7, 2014. The amount was accrued for in “Other liabilities” at December 31, 2013. The judgment was marked in the trial court record as having been satisfied and the matter is closed.</t>
    </r>
  </si>
  <si>
    <r>
      <t>European Commission anti-competition investigation</t>
    </r>
    <r>
      <rPr>
        <sz val="10"/>
        <color theme="1"/>
        <rFont val="Times New Roman"/>
        <family val="1"/>
      </rPr>
      <t>: Starting January 2011, Iveco and certain of its competitors have been subject to an investigation being conducted by the European Commission into certain business practices of the leading manufacturers of commercial vehicles in the European Union in relation to possible anti-competitive behavior. It is not possible at the present moment to predict when and in what way these investigations will be concluded.</t>
    </r>
  </si>
  <si>
    <t>Guarantees</t>
  </si>
  <si>
    <t>At September 30, 2014 and December 31, 2013, CNH Industrial has provided guarantees of $377 million and $513 million, respectively, on the debt or commitments of third parties or non-consolidated affiliates. These guarantees consist of loan guarantees on behalf of certain dealers by Agricultural Equipment and Construction Equipment and performance guarantees on behalf of some joint ventures by Commercial Vehicles.</t>
  </si>
  <si>
    <t>Other Contingencies</t>
  </si>
  <si>
    <t>Fiat Industrial S.p.A. (“Fiat Industrial”) was formed as a result of the demerger of Fiat S.p.A. (“Fiat”), which, effective October 12, 2014, was merged into Fiat Chrysler Automobiles N.V. (“FCA”), in favor of Fiat Industrial (the “Demerger”). CNH Industrial, as successor to Fiat Industrial, continues to be liable jointly with FCA for any liabilities of FCA that arose prior to effectiveness of the Demerger and that remained unsatisfied at the effective date of the Demerger in the event that FCA fails to satisfy such liabilities. The statutory liability assumed by CNH Industrial is limited to the value of the net assets transferred to Fiat Industrial in the Demerger and survives until all the liabilities of FCA existing as of the Demerger are satisfied in full. Furthermore, CNH Industrial may be responsible jointly with FCA in relation to tax liabilities, even if such liabilities exceed the value of the net assets transferred to Fiat Industrial in the Demerger. CNH Industrial estimates that the liabilities of FCA that were outstanding as of September 30, 2014 for which CNH Industrial may be held jointly liable as described above in the event that FCA fails to satisfy such obligations amount to approximately $3.6 billion, the majority of which consists of bonds. CNH Industrial evaluated as extremely remote the risk of FCA’s insolvency and therefore no specific provision has been accrued in respect of the above mentioned joint-liabilities.</t>
  </si>
  <si>
    <t>Financial Instruments</t>
  </si>
  <si>
    <t>Investments, All Other Investments [Abstract]</t>
  </si>
  <si>
    <t>16. FINANCIAL INSTRUMENTS</t>
  </si>
  <si>
    <t>Determination of Fair Value</t>
  </si>
  <si>
    <t>When available, the Company uses quoted market prices to determine fair value and classifies such items in Level 1. In some cases where a market price is not available, the Company will make use of observable market based inputs to calculate fair value, in which case the items are classified in Level 2.</t>
  </si>
  <si>
    <t>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t>
  </si>
  <si>
    <t>Derivatives</t>
  </si>
  <si>
    <t>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statements of condensed consolidated cash flows.</t>
  </si>
  <si>
    <t>Foreign Exchange Contracts</t>
  </si>
  <si>
    <t>CNH Industrial has entered into foreign exchange forward contracts, swaps, and options in order to manage and preserve the economic value of cash flows in non-functional currencies.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densed consolidated statements of operations in the line “Other, net” and was not significant for all periods presented. The maturity of these instruments does not exceed 17 months and the after-tax losses deferred in accumulated other comprehensive income (loss) that will be recognized in net sales and cost of goods sold over the next twelve months assuming foreign exchange rates remain unchanged is approximately $(115)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t>
  </si>
  <si>
    <t>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t>
  </si>
  <si>
    <t>All of CNH Industrial’s foreign exchange derivatives are considered Level 2 as the fair value is calculated using market data input and can be compared to actively traded derivatives. The total notional amount of CNH Industrial’s foreign exchange derivatives was $9.5 billion and $9.7 billion at September 30, 2014 and December 31, 2013, respectively.</t>
  </si>
  <si>
    <t>Interest Rate Derivatives</t>
  </si>
  <si>
    <t>CNH Industrial has entered into interest rate derivatives (swaps and caps) in order to manage interest rate exposures arising in the normal course of business. Interest rate derivatives that have been designated in cash flow hedging relationship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densed consolidated statements of operations and was insignificant for all periods presented. The maximum length of time over which CNH Industrial is hedging its interest rate exposure through the use of derivative instruments designated in cash flow hedge relationships is 54 months. The after-tax losses deferred in accumulated other comprehensive income (loss) that will be recognized in interest expense over the next twelve months is approximately $(1) million.</t>
  </si>
  <si>
    <t>Interest rate derivatives that have been designated as fair value hedge relationships have been used by CNH Industrial to mitigate the risk of reductions in the fair value of existing fixed rate bonds and medium-term notes due to increas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Ineffectiveness was insignificant for the three and nine months ended September 30, 2014 and 2013, respectively.</t>
  </si>
  <si>
    <t>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three and nine months ended September 30, 2014 and 2013, respectively.</t>
  </si>
  <si>
    <t>All of CNH Industrial’s interest rate derivatives outstanding as of September 30, 2014 and December 31, 2013 are considered Level 2. The fair market value of these derivatives is calculated using market data input and can be compared to actively traded derivatives. The total notional amount of CNH Industrial’s interest rate derivatives was approximately $5.8 billion and $5.7 billion at September 30, 2014 and December 31, 2013, respectively.</t>
  </si>
  <si>
    <t>Financial Statement impact of CNH Industrial Derivatives</t>
  </si>
  <si>
    <t>The fair values of CNH Industrial’s derivatives as of September 30, 2014 and December 31, 2013 in the condensed consolidated balance sheets are recorded as follows:</t>
  </si>
  <si>
    <t>Derivatives Designated as Hedging Instruments:</t>
  </si>
  <si>
    <t>Assets:</t>
  </si>
  <si>
    <t>Foreign exchange contracts</t>
  </si>
  <si>
    <t>Interest rate derivatives</t>
  </si>
  <si>
    <t>Total assets</t>
  </si>
  <si>
    <t>Liabilities</t>
  </si>
  <si>
    <t>(186</t>
  </si>
  <si>
    <t>(16</t>
  </si>
  <si>
    <t>(202</t>
  </si>
  <si>
    <t>Derivatives Not Designated as Hedging Instruments:</t>
  </si>
  <si>
    <t>(29</t>
  </si>
  <si>
    <t>(10</t>
  </si>
  <si>
    <t>Pre-tax gains (losses) on the condensed consolidated statements of operations related to CNH Industrial’s derivatives for the three and nine months ended September 30, 2014 and 2013 are recorded in the following accounts:</t>
  </si>
  <si>
    <t>Fair Value Hedges</t>
  </si>
  <si>
    <t>Interest rate derivatives—Interest expense</t>
  </si>
  <si>
    <t>(25</t>
  </si>
  <si>
    <t>Gains/(losses) on hedged items—Interest expense</t>
  </si>
  <si>
    <t>(13</t>
  </si>
  <si>
    <t>Cash Flow Hedges</t>
  </si>
  <si>
    <t>Recognized in accumulated other comprehensive income (Effective Portion):</t>
  </si>
  <si>
    <t>Foreign exchange contracts—accumulated other comprehensive income</t>
  </si>
  <si>
    <t>(113</t>
  </si>
  <si>
    <t>(242</t>
  </si>
  <si>
    <t>Interest rate derivatives—accumulated other comprehensive income</t>
  </si>
  <si>
    <t>(11</t>
  </si>
  <si>
    <t>Reclassified from accumulated other comprehensive income (Effective Portion):</t>
  </si>
  <si>
    <t>Foreign exchange contracts—Net sales</t>
  </si>
  <si>
    <t>Foreign exchange contracts—Cost of goods sold</t>
  </si>
  <si>
    <t>Foreign exchange contracts—Other, net</t>
  </si>
  <si>
    <t>(21</t>
  </si>
  <si>
    <t>(12</t>
  </si>
  <si>
    <t>Not Designated as Hedges</t>
  </si>
  <si>
    <t>Items Measured at Fair Value on a Recurring Basis</t>
  </si>
  <si>
    <t>The following tables present for each of the fair-value hierarchy levels the Company’s assets and liabilities that are measured at fair value on a recurring basis at September 30, 2014 and December 31, 2013:</t>
  </si>
  <si>
    <t>Level 1</t>
  </si>
  <si>
    <t>Level 2</t>
  </si>
  <si>
    <t>Assets</t>
  </si>
  <si>
    <t>Foreign exchange derivatives</t>
  </si>
  <si>
    <t>Available for sale securities</t>
  </si>
  <si>
    <t>(215</t>
  </si>
  <si>
    <t>(24</t>
  </si>
  <si>
    <t>(94</t>
  </si>
  <si>
    <t>Fair Value of Other Financial Instruments</t>
  </si>
  <si>
    <t>The carrying value of cash and cash equivalents, restricted cash, trade accounts receivable and accounts payable included in the condensed consolidated balance sheets approximates their fair value.</t>
  </si>
  <si>
    <t>Financial Instruments Not Carried at Fair Value</t>
  </si>
  <si>
    <t>The estimated fair market values of financial instruments not carried at fair value in the condensed consolidated balance sheets as of September 30, 2014 and December 31, 2013 are as follows:</t>
  </si>
  <si>
    <t>Carrying</t>
  </si>
  <si>
    <t>Amount</t>
  </si>
  <si>
    <t>Fair</t>
  </si>
  <si>
    <t>Value</t>
  </si>
  <si>
    <t>The fair value of financing receivables is based on the discounted values of their related cash flows at current market interest rates and they are classified as a Level 3 fair value measurement.</t>
  </si>
  <si>
    <t>All debt is classified as a Level 2 fair value measurement, with the exception of bonds issued by CNH Industrial Finance Europe S.A. which are classified as a Level 1 fair value measurement.</t>
  </si>
  <si>
    <t>Accumulated Other Comprehensive Income (Loss)</t>
  </si>
  <si>
    <t>Equity [Abstract]</t>
  </si>
  <si>
    <t>17. ACCUMULATED OTHER COMPREHENSIVE INCOME (LOSS)</t>
  </si>
  <si>
    <t>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derivative instruments, see “Note 16: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t>
  </si>
  <si>
    <t>Three months ended September 30, 2014</t>
  </si>
  <si>
    <t>Income</t>
  </si>
  <si>
    <t>Taxes</t>
  </si>
  <si>
    <t>Unrealized loss on cash flow hedges</t>
  </si>
  <si>
    <t>(96</t>
  </si>
  <si>
    <t>Changes in retirement plans’ funded status</t>
  </si>
  <si>
    <t>(5</t>
  </si>
  <si>
    <t>Share of other comprehensive loss of entities using the equity method</t>
  </si>
  <si>
    <t>Other comprehensive loss</t>
  </si>
  <si>
    <t>(51</t>
  </si>
  <si>
    <r>
      <t>Three months ended September 30, 2013</t>
    </r>
    <r>
      <rPr>
        <sz val="8"/>
        <color theme="1"/>
        <rFont val="Times New Roman"/>
        <family val="1"/>
      </rPr>
      <t> </t>
    </r>
  </si>
  <si>
    <t>Unrealized gain on cash flow hedges</t>
  </si>
  <si>
    <t>(23</t>
  </si>
  <si>
    <t>(34</t>
  </si>
  <si>
    <t>Unrealized loss on available for sale securities</t>
  </si>
  <si>
    <t>(26</t>
  </si>
  <si>
    <t>(55</t>
  </si>
  <si>
    <r>
      <t>Nine months ended September 30, 2014</t>
    </r>
    <r>
      <rPr>
        <sz val="8"/>
        <color theme="1"/>
        <rFont val="Times New Roman"/>
        <family val="1"/>
      </rPr>
      <t> </t>
    </r>
  </si>
  <si>
    <t>(268</t>
  </si>
  <si>
    <t>(194</t>
  </si>
  <si>
    <t>Share of other comprehensive income (loss) of entities using the equity method</t>
  </si>
  <si>
    <t>Other comprehensive income (loss)</t>
  </si>
  <si>
    <r>
      <t>Nine months ended September 30, 2013</t>
    </r>
    <r>
      <rPr>
        <sz val="8"/>
        <color theme="1"/>
        <rFont val="Times New Roman"/>
        <family val="1"/>
      </rPr>
      <t> </t>
    </r>
  </si>
  <si>
    <t>(335</t>
  </si>
  <si>
    <t>(201</t>
  </si>
  <si>
    <t>(46</t>
  </si>
  <si>
    <t>(247</t>
  </si>
  <si>
    <t>The changes, net of tax, in each component of accumulated other comprehensive income (loss) consisted of the following:</t>
  </si>
  <si>
    <t>Unrealized Gain</t>
  </si>
  <si>
    <t>(Loss) on Cash</t>
  </si>
  <si>
    <t>Flow Hedges</t>
  </si>
  <si>
    <t>Change in</t>
  </si>
  <si>
    <t>Retirement Plans’</t>
  </si>
  <si>
    <t>Funded Status</t>
  </si>
  <si>
    <t>Foreign Currency</t>
  </si>
  <si>
    <t>Translation</t>
  </si>
  <si>
    <t>(Loss) on</t>
  </si>
  <si>
    <t>Available For</t>
  </si>
  <si>
    <t>Sale Securities</t>
  </si>
  <si>
    <t>Share of Other</t>
  </si>
  <si>
    <t>Comprehensive</t>
  </si>
  <si>
    <t>Income (Loss)</t>
  </si>
  <si>
    <t>of Entities</t>
  </si>
  <si>
    <t>Using</t>
  </si>
  <si>
    <t>the Equity</t>
  </si>
  <si>
    <t>Method</t>
  </si>
  <si>
    <t>Balance, December 31, 2012</t>
  </si>
  <si>
    <t>(810</t>
  </si>
  <si>
    <t>(911</t>
  </si>
  <si>
    <t>Other comprehensive income (loss), before reclassifications</t>
  </si>
  <si>
    <t>(317</t>
  </si>
  <si>
    <t>—</t>
  </si>
  <si>
    <t>(15</t>
  </si>
  <si>
    <t>(248</t>
  </si>
  <si>
    <t>Amounts reclassified from other comprehensive income (loss)</t>
  </si>
  <si>
    <t>(30</t>
  </si>
  <si>
    <t>Other comprehensive income (loss)¹</t>
  </si>
  <si>
    <t>(231</t>
  </si>
  <si>
    <t>Acquisition of noncontrolling interest</t>
  </si>
  <si>
    <t>(107</t>
  </si>
  <si>
    <t>Balance, September 30, 2013</t>
  </si>
  <si>
    <t>(874</t>
  </si>
  <si>
    <t>(399</t>
  </si>
  <si>
    <t>(1,270</t>
  </si>
  <si>
    <t>Balance, December 31, 2013</t>
  </si>
  <si>
    <t>(826</t>
  </si>
  <si>
    <t>(574</t>
  </si>
  <si>
    <t>(22</t>
  </si>
  <si>
    <t>(1,373</t>
  </si>
  <si>
    <t>Balance, September 30, 2014</t>
  </si>
  <si>
    <t>(145</t>
  </si>
  <si>
    <t>(784</t>
  </si>
  <si>
    <t>(351</t>
  </si>
  <si>
    <t>(50</t>
  </si>
  <si>
    <t>(1,330</t>
  </si>
  <si>
    <t>¹</t>
  </si>
  <si>
    <t>Excluded from the table above is other comprehensive income (loss) allocated to noncontrolling interests of $(3) and $(16) for the nine months ended September 30, 2014 and 2013, respectively.</t>
  </si>
  <si>
    <t>Significant amounts reclassified out of each component of accumulated other comprehensive income (loss) in the three and nine months ended September 30, 2014 and 2013 consisted of the following:</t>
  </si>
  <si>
    <t>Amount reclassified from other</t>
  </si>
  <si>
    <t>comprehensive income (loss)</t>
  </si>
  <si>
    <t>Consolidated Statement of</t>
  </si>
  <si>
    <t>Operations line</t>
  </si>
  <si>
    <t>Three Months Ended September 30,</t>
  </si>
  <si>
    <t>Nine Months Ended September 30,</t>
  </si>
  <si>
    <t>    2014    </t>
  </si>
  <si>
    <t>    2013    </t>
  </si>
  <si>
    <t>Cash flow hedges</t>
  </si>
  <si>
    <t>(19</t>
  </si>
  <si>
    <t>Net sales</t>
  </si>
  <si>
    <t>(48</t>
  </si>
  <si>
    <t>Change in retirement plans’ funded status:</t>
  </si>
  <si>
    <t>Amortization of actuarial losses</t>
  </si>
  <si>
    <t>*</t>
  </si>
  <si>
    <t>Amortization of prior service cost</t>
  </si>
  <si>
    <t>Available-for-sale securities</t>
  </si>
  <si>
    <t>Total reclassifications, net of tax</t>
  </si>
  <si>
    <t>These amounts are included in net periodic pension and other postretirement benefit cost. See “Note 6: Employee Benefit Plans and Postretirement Benefits” for additional information.</t>
  </si>
  <si>
    <t>Related Party Information</t>
  </si>
  <si>
    <t>18. RELATED PARTY INFORMATION</t>
  </si>
  <si>
    <t>CNH Industrial’s related parties are primarily Exor S.p.A. and the companies that Exor controls or has significant influence over, including Fiat Chrysler Autombiles N.V. and its subsidiaries and affiliates (“FCA” or the “FCA Group”). As of September 30, 2014, Exor S.p.A. held 41.4%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S.p.A. and (ii) the aggregate number of outstanding common shares and special voting shares of CNH Industrial as of September 30, 2014. In addition, CNH Industrial engages in transactions with its unconsolidated subsidiaries and affiliates which CNH Industrial has a significant influence over or jointly controls.</t>
  </si>
  <si>
    <t>For material related party transactions involving the purchase of goods and services, CNH Industrial generally solicits and evaluates bid proposals prior to entering into any such transactions. The Company’s Audit Committee conducts a review to determine that all related party transactions are on what the Audit Committee has determined to be arm’s-length terms.</t>
  </si>
  <si>
    <t>Transactions with the FCA Group and Exor</t>
  </si>
  <si>
    <t>In connection with the Demerger, Fiat and Fiat Industrial entered into a Master Services Agreement (“MSA”) which sets forth the primary terms and conditions pursuant to which the various service provider subsidiaries of such entities provide services (such as purchasing, tax, accounting and other back office services, security and training) to the various service receiving subsidiaries. As structured, the applicable service provider and service receiver subsidiaries become parties to the MSA through the execution of an Opt-In letter which may contain additional terms and conditions. Pursuant to the MSA, service receivers are required to pay to service providers the actual cost of the services plus a negotiated margin. In 2011, various entities of CNH Industrial approved the MSA and the applicable related Opt-In letters. Companies of the FCA Group provide CNH Industrial with administrative services such as accounting, cash management, maintenance of plant and equipment, security, research and development, information systems and training under the terms and conditions of the MSA and the applicable Opt-in Letters.</t>
  </si>
  <si>
    <t>During 2012, CNH Industrial America, LLC pre-merger entered into a lease agreement with Chrysler Group LLC in which the Company leases an aircraft to Chrysler Group LLC with an initial term of two years and annual rent of approximately $1.3 million.</t>
  </si>
  <si>
    <t>During 2012, Fiat India Private Limited (“FIPL”) lost its Indian Supreme Court case regarding the proper amount of excise duty imposed on the valuation of motor vehicles for the period April 1998 through September 2001. As the successor company of the amalgamation, New Holland Fiat (India) Pvt. Ltd. (“NHFIPL”) is liable for the payment of the $59 million excise duty. Although the Indian Supreme Court did not rule on interest, the Indian Excise Department has demanded interest, which was not quantified in the demand letter (but which could aggregate to as much as approximately $128 million). Since this liability pertains to the period prior to the amalgamation, the indemnification clause in the Merger Agreement signed on February 22, 2008 requires Fiat Group Automobiles S.p.A. (“FGA”) to fully reimburse CNH Asian Holdings (or NHFIPL) for this excise duty and any interest related thereto. The Company had recorded the excise duty accrual and related indemnification receivable from FGA within other liabilities and other assets, respectively. The interest would also be indemnified by FGA and, therefore, would not have any net impact on the condensed consolidated statements of operations or cash flows for the Company. As of December 31, 2012 the remaining balance of both excise duty accrual and related indemnification receivable from FGA amounted to $45 million. The accrual and receivable were settled in 2013.</t>
  </si>
  <si>
    <t>Additionally, CNH Industrial sells engines and light commercial vehicles to, and purchases engine blocks and other components from, the FCA Group companies.</t>
  </si>
  <si>
    <t>These transactions with the FCA Group are reflected in the Company’s condensed consolidated statements of operations as follows:</t>
  </si>
  <si>
    <t>Selling, general and administrative expenses</t>
  </si>
  <si>
    <t>Trade receivables</t>
  </si>
  <si>
    <t>Exor is a major investment holding company in Europe. Among other things, Exor manages a portfolio that includes investments in FCA and Cushman &amp; Wakefield, Inc. CNH Industrial purchases real estate services from Cushman &amp; Wakefield. The related transaction amounts were insignificant for the three and nine months ended September 30, 2014 and 2013.</t>
  </si>
  <si>
    <t>Transactions with the unconsolidated subsidiaries and affiliates</t>
  </si>
  <si>
    <t>CNH Industrial sells commercial vehicles, agricultural and construction equipment, and provides technical services to unconsolidated subsidiaries and affiliates such as Iveco Oto Melara Societa consortile,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t>
  </si>
  <si>
    <t>At September 30, 2014 and December 31, 2013, CNH Industrial had pledged guarantees on commitments of its joint venture for an amount of $263 million and $272 million, respectively, mainly related to Iveco—Oto Melara Società consortile.</t>
  </si>
  <si>
    <t>Transactions with other related parties</t>
  </si>
  <si>
    <t>For the nine months ended 2013, the Company’s cost of goods sold includes $25 million related to purchases of components from the Brembo Group, which is controlled by Alberto Bombassei, who was a member of the Fiat Industrial Board of Directors until the merger of Fiat Industrial into CNH Industrial.</t>
  </si>
  <si>
    <t>Share-Based Compensation</t>
  </si>
  <si>
    <t>Disclosure of Compensation Related Costs, Share-based Payments [Abstract]</t>
  </si>
  <si>
    <t>19. SHARE-BASED COMPENSATION</t>
  </si>
  <si>
    <t>CNH Industrial recognized total share-based compensation expense of $20 million and $9 million for the three months ended September 30, 2014 and 2013 and $31 million and $32 million for the nine months ended September 30, 2014 and 2013, respectively.</t>
  </si>
  <si>
    <t>At the Annual General Meeting of Shareholders (“AGM”) held on April 16, 2014, the Company’s shareholders approved the adoption of the CNH Industrial N.V. Equity Incentive Plan (“EIP”), an umbrella program defining the terms and conditions for any subsequent long term incentive program, whose main features are as follows:</t>
  </si>
  <si>
    <t>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t>
  </si>
  <si>
    <t>The EIP authorizes 25 million common shares over a five-year period, of which a maximum of 7 million would be authorized for awards to executive directors. These shares may be newly issued shares or treasury shares.</t>
  </si>
  <si>
    <t>The EIP will terminate at, and no more awards will be permitted to be granted thereunder ten years after its adoption by the Board of Directors of CNH Industrial. The termination of the EIP will not affect previously granted awards.</t>
  </si>
  <si>
    <t>New grants</t>
  </si>
  <si>
    <t>Performance Share Units</t>
  </si>
  <si>
    <t>In June 2014, CNH Industrial issued to its Chief Executive Officer and selected key employees approximately 12 million Performance Share Units (PSUs) with financial performance goals covering a five-year period from January 1, 2014 to December 31, 2018. The performance goals include a performance condition as well as a market condition, with each weighted at 50% and paying out independently of the other. Half of the award will vest if the performance condition is met; whereas the other half, which is based on the market condition, has a payout scale ranging from 0% to 150%. Accordingly, the total number of shares that will eventually be granted may vary from the original estimate of 12 million shares. One third of total grant will vest in February 2017, a cumulative two-thirds in February 2018, and a cumulative 100% in February 2019 if the respective financial goals for 2014 to 2016, 2014 to 2017 and 2014 to 2018 are achieved.</t>
  </si>
  <si>
    <t>In September 2014, CNH Industrial issued to select employees some additional PSUs, which have vesting conditions identical to the June 2014 grants.</t>
  </si>
  <si>
    <t>The fair value of the award that is contingent upon the achievement of the performance condition is measured using stock prices on respective grant dates adjusted for the present value of future dividends employees will not receive during the vesting period. The weighted average fair value for the PSUs that is based on the performance condition is $9.54 per share.</t>
  </si>
  <si>
    <t>The fair value of the award that is based on the market condition is calculated using the Monte Carlo Simulation model. The weighted average fair value for the award is $8.29 per share and the key assumptions utilized in the model are listed as follows:</t>
  </si>
  <si>
    <t>Key Assumptions for awards issued on</t>
  </si>
  <si>
    <t>June 9, 2014</t>
  </si>
  <si>
    <t>June 25, 2014</t>
  </si>
  <si>
    <t>Grant date stock price</t>
  </si>
  <si>
    <t>Volatility</t>
  </si>
  <si>
    <t>% </t>
  </si>
  <si>
    <t>Dividend yield</t>
  </si>
  <si>
    <t>Risk-free rate</t>
  </si>
  <si>
    <t>Restricted Share Units</t>
  </si>
  <si>
    <t>In June 2014, CNH Industrial also issued to selected employees approximately one million shares of Restricted Share Units (RSUs) with a weighted average fair value of $9.64 per share. These shares will vest in three equal tranches over a three-year period. The fair value of the award is measured using the stock price on the grant date adjusted for the present value of future dividends employees will not receive during the vesting period.</t>
  </si>
  <si>
    <t>Additionally, CNH Industrial issued 3 million restricted share units to Mr. Marchionne, the Chairman of CNH Industrial, in June 2014. These shares are service based and will vest in five tranches at the end of each year starting December 31, 2014. The weighted average fair value of these shares is $10.41 per share, measured using the stock price on the grant date adjusted for the present value of future dividends Mr. Marchionne will not receive during the vesting period.</t>
  </si>
  <si>
    <t>In September 2014, CNH Industrial issued to select employees some additional RSUs, which are service based and will vest in three tranches.</t>
  </si>
  <si>
    <t>Also in September 2014, the Chairman of CNH Industrial exercised his rights with respect to 733,334 shares of vested restricted share units from the former Fiat Industrial Plan.</t>
  </si>
  <si>
    <t>Supplemental Information</t>
  </si>
  <si>
    <t>Organization, Consolidation and Presentation of Financial Statements [Abstract]</t>
  </si>
  <si>
    <t>20. SUPPLEMENTAL INFORMATION</t>
  </si>
  <si>
    <t>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t>
  </si>
  <si>
    <r>
      <t>Industrial Activities</t>
    </r>
    <r>
      <rPr>
        <sz val="10"/>
        <color theme="1"/>
        <rFont val="Times New Roman"/>
        <family val="1"/>
      </rPr>
      <t>—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condensed consolidated statements of operations, and in “Investment in Financial Services” in the accompanying condensed consolidated balance sheets.</t>
    </r>
  </si>
  <si>
    <r>
      <t>Financial Services</t>
    </r>
    <r>
      <rPr>
        <sz val="10"/>
        <color theme="1"/>
        <rFont val="Times New Roman"/>
        <family val="1"/>
      </rPr>
      <t xml:space="preserve"> —The financial information captioned “Financial Services” reflects the consolidation or combination of Financial Services business.</t>
    </r>
  </si>
  <si>
    <t>Transactions between the “Industrial Activities” and “Financial Services” have been eliminated to arrive at the consolidated financial statements.</t>
  </si>
  <si>
    <t>Statements of Operations</t>
  </si>
  <si>
    <t>Industrial Activities</t>
  </si>
  <si>
    <t>Financial Services</t>
  </si>
  <si>
    <t>(in millions, except share data)</t>
  </si>
  <si>
    <t>Selling, general &amp; administrative expenses</t>
  </si>
  <si>
    <t>Interest compensation to Financial Services</t>
  </si>
  <si>
    <t>Equity income of unconsolidated subsidiaries and affiliates</t>
  </si>
  <si>
    <t>Results from intersegment investments</t>
  </si>
  <si>
    <t>Industrial Activities</t>
  </si>
  <si>
    <t>Balance Sheets</t>
  </si>
  <si>
    <t>ASSETS</t>
  </si>
  <si>
    <t>Other Intangible assets, net</t>
  </si>
  <si>
    <t>LIABILITIES AND EQUITY</t>
  </si>
  <si>
    <t>TOTAL LIABILITIES</t>
  </si>
  <si>
    <t>Redeemable noncontrolling interest</t>
  </si>
  <si>
    <t>Cash Flow Statements</t>
  </si>
  <si>
    <t>Nine Months Ended September 30,</t>
  </si>
  <si>
    <t>Loss (gain) from disposal of assets</t>
  </si>
  <si>
    <t>Undistributed income (loss) of unconsolidated subsidiaries</t>
  </si>
  <si>
    <t>(153</t>
  </si>
  <si>
    <t>(124</t>
  </si>
  <si>
    <t>(188</t>
  </si>
  <si>
    <t>(1,138</t>
  </si>
  <si>
    <t>(1,405</t>
  </si>
  <si>
    <t>(1,599</t>
  </si>
  <si>
    <t>(1,843</t>
  </si>
  <si>
    <t>(751</t>
  </si>
  <si>
    <t>Net cash (used in) provided by operating activities</t>
  </si>
  <si>
    <t>(965</t>
  </si>
  <si>
    <t>(400</t>
  </si>
  <si>
    <t>(976</t>
  </si>
  <si>
    <t>(4,680</t>
  </si>
  <si>
    <t>(5,286</t>
  </si>
  <si>
    <t>Proceeds from sale of assets, net of equipment under operating leases and assets sold under buy-back commitments</t>
  </si>
  <si>
    <t>Proceeds from sale of assets previously under operating leases and assets sold under buy-back commitments</t>
  </si>
  <si>
    <t>(588</t>
  </si>
  <si>
    <t>(589</t>
  </si>
  <si>
    <t>(486</t>
  </si>
  <si>
    <t>(651</t>
  </si>
  <si>
    <t>(405</t>
  </si>
  <si>
    <t>(131</t>
  </si>
  <si>
    <t>(623</t>
  </si>
  <si>
    <t>(705</t>
  </si>
  <si>
    <t>(472</t>
  </si>
  <si>
    <t>(1,012</t>
  </si>
  <si>
    <t>(1,055</t>
  </si>
  <si>
    <t>(9,717</t>
  </si>
  <si>
    <t>(11,343</t>
  </si>
  <si>
    <t>Net decrease in other financial liabilities</t>
  </si>
  <si>
    <t>(238</t>
  </si>
  <si>
    <t>(381</t>
  </si>
  <si>
    <t>(365</t>
  </si>
  <si>
    <t>(103</t>
  </si>
  <si>
    <t>(244</t>
  </si>
  <si>
    <t>Net cash provided by (used in) financing activities</t>
  </si>
  <si>
    <t>(454</t>
  </si>
  <si>
    <t>(260</t>
  </si>
  <si>
    <t>(1,022</t>
  </si>
  <si>
    <t>(692</t>
  </si>
  <si>
    <t>(461</t>
  </si>
  <si>
    <t>Supplemental Condensed Consolidating Financial Information</t>
  </si>
  <si>
    <t>21. SUPPLEMENTAL CONDENSED CONSOLIDATING FINANCIAL INFORMATION</t>
  </si>
  <si>
    <t>CNH Industrial and certain 100% owned subsidiaries of CNH Industrial (the “Guarantor Subsidiaries”) guarantee the 7.875% Senior Notes issued by Case New Holland Industrial Inc. (formerly known as Case New Holland Inc.) in 2010. As the guarantees are fully unconditional, irrevocable and joint and several with all other guarantees and as the Guarantor Subsidiaries are all 100% owned by CNH Industrial, the Company has included the following condensed consolidating financial information as of September 30, 2014 and December 31, 2013 and for the three and nine months ended September 30, 2014 and 2013. The condensed consolidating financial information reflects investments in consolidated subsidiaries on the equity method of accounting. The goodwill and other intangible assets are allocated to reporting units and are primarily reported by the Guarantor Subsidiaries, except for the portion related to Financial Services which is reported by All Other Subsidiaries. It is not practicable to allocate goodwill and other intangibles to the individual Guarantor Subsidiaries and All Other Subsidiaries.</t>
  </si>
  <si>
    <t>Prior to the Merger, CNH Global was the parent company of Case New Holland Industrial Inc. Effective September 30, 2013, CNH Global, Fiat Industrial and Fiat Netherlands Holdings N.V. (a wholly-owned subsidiary of Fiat Industrial, “Fiat Netherlands”) merged with and into CNH Industrial which succeeded to all of the assets and liabilities of the three companies. Following the Merger, CNH Industrial became the parent company of Case New Holland Industrial Inc. For comparative purposes, the condensed financial statements for the three and nine months ended September 30, 2013 have been reclassified to include CNH Global, Fiat Industrial and Fiat Netherlands as part of the parent entity (CNH Industrial).</t>
  </si>
  <si>
    <t>In an effort to reduce the complexity of the Company’s legal structure and as a part of the Company’s tax planning strategies, CNH Industrial has actively eliminated and transferred legal entities. During the three months ended June 30, 2014, the parent company acquired the assets and operations of a subsidiary related to Agricultural Equipment and Construction Equipment. For comparative purposes, results of prior periods have been restated to include the results and financial position of the subsidiary with the parent entity. These transactions between entities under common control are accounted for at historical cost in accordance with existing accounting guidance. As a consequence, any material future transactions related to CNH Industrial’s legal entity rationalization activities and tax planning strategies may result in a retroactive restatement of the information contained in this note as these transactions are completed.</t>
  </si>
  <si>
    <t>Condensed Statements of Operations For the</t>
  </si>
  <si>
    <t>Three Months Ended September 30, 2014</t>
  </si>
  <si>
    <t>CNH</t>
  </si>
  <si>
    <t>Industrial</t>
  </si>
  <si>
    <t>N.V.</t>
  </si>
  <si>
    <t>Case New</t>
  </si>
  <si>
    <t>Holland</t>
  </si>
  <si>
    <t>Inc.</t>
  </si>
  <si>
    <t>Guarantor</t>
  </si>
  <si>
    <t>Subsidiaries</t>
  </si>
  <si>
    <t>All Other</t>
  </si>
  <si>
    <t>Eliminations</t>
  </si>
  <si>
    <t>Consolidated</t>
  </si>
  <si>
    <t>Total revenues</t>
  </si>
  <si>
    <t>(1,503</t>
  </si>
  <si>
    <t>Cost and Expenses:</t>
  </si>
  <si>
    <t>(1,316</t>
  </si>
  <si>
    <t>(140</t>
  </si>
  <si>
    <t>(47</t>
  </si>
  <si>
    <t>Income (loss) before income taxes and equity in income (loss) of unconsolidated affiliates and consolidated subsidiaries accounted for under the equity method</t>
  </si>
  <si>
    <t>Equity in income (loss) of unconsolidated affiliates and consolidated subsidiaries accounted for under the equity method</t>
  </si>
  <si>
    <t>Net income (loss)</t>
  </si>
  <si>
    <t>(211</t>
  </si>
  <si>
    <t>Net income (loss) attributable to owners of the parent</t>
  </si>
  <si>
    <t>Condensed Statements of Comprehensive Income For the</t>
  </si>
  <si>
    <t>Comprehensive income (loss)</t>
  </si>
  <si>
    <t>(530</t>
  </si>
  <si>
    <t>Comprehensive income (loss) attributable to noncontrolling interests</t>
  </si>
  <si>
    <t>Comprehensive income (loss) attributable to owners of the parent</t>
  </si>
  <si>
    <t>(517</t>
  </si>
  <si>
    <t>Nine Months Ended September 30, 2014</t>
  </si>
  <si>
    <t>(5,206</t>
  </si>
  <si>
    <t>(4,650</t>
  </si>
  <si>
    <t>(398</t>
  </si>
  <si>
    <t>(158</t>
  </si>
  <si>
    <t>(117</t>
  </si>
  <si>
    <t>(102</t>
  </si>
  <si>
    <t>(53</t>
  </si>
  <si>
    <t>(1,578</t>
  </si>
  <si>
    <t>(204</t>
  </si>
  <si>
    <t>(833</t>
  </si>
  <si>
    <t>(195</t>
  </si>
  <si>
    <t>Condensed Balance Sheets As of September 30, 2014</t>
  </si>
  <si>
    <t>Deposits in subsidiaries’ cash management pools</t>
  </si>
  <si>
    <t>(3,943</t>
  </si>
  <si>
    <t>(18,845</t>
  </si>
  <si>
    <t>Investments in consolidated subsidiaries</t>
  </si>
  <si>
    <t>(20,616</t>
  </si>
  <si>
    <t>Goodwill and intangibles</t>
  </si>
  <si>
    <t>(871</t>
  </si>
  <si>
    <t>(331</t>
  </si>
  <si>
    <t>(43,735</t>
  </si>
  <si>
    <t>Liabilities and equity:</t>
  </si>
  <si>
    <t>(19,506</t>
  </si>
  <si>
    <t>(2,551</t>
  </si>
  <si>
    <t>(1,062</t>
  </si>
  <si>
    <t>Total equity</t>
  </si>
  <si>
    <t>Total Equity and Liabilities</t>
  </si>
  <si>
    <t>Condensed Statements of Cash Flow For the</t>
  </si>
  <si>
    <t>Operating Activities:</t>
  </si>
  <si>
    <t>Adjustments to reconcile net income to net cash provided by (used in) operating activities:</t>
  </si>
  <si>
    <t>Depreciation and amortization</t>
  </si>
  <si>
    <t>(394</t>
  </si>
  <si>
    <t>(581</t>
  </si>
  <si>
    <t>(1,832</t>
  </si>
  <si>
    <t>(2,948</t>
  </si>
  <si>
    <t>Net cash provided by (used in) operating activities</t>
  </si>
  <si>
    <t>(1,118</t>
  </si>
  <si>
    <t>(1,321</t>
  </si>
  <si>
    <t>(1,468</t>
  </si>
  <si>
    <t>Expenditures for property, plant and equipment, equipment on operating leases, equipment sold under a buy-back commitment and intangible assets</t>
  </si>
  <si>
    <t>(101</t>
  </si>
  <si>
    <t>(1,730</t>
  </si>
  <si>
    <t>(1,841</t>
  </si>
  <si>
    <t>Net additions to retail receivables and related securitizations</t>
  </si>
  <si>
    <t>(99</t>
  </si>
  <si>
    <t>Withdrawals from (deposits in) subsidiaries’ cash management pools</t>
  </si>
  <si>
    <t>(312</t>
  </si>
  <si>
    <t>(494</t>
  </si>
  <si>
    <t>(1,350</t>
  </si>
  <si>
    <t>Net cash (used in) provided by investing activities</t>
  </si>
  <si>
    <t>(907</t>
  </si>
  <si>
    <t>(3,179</t>
  </si>
  <si>
    <t>(1,082</t>
  </si>
  <si>
    <t>Financing Activities:</t>
  </si>
  <si>
    <t>Net (decrease) increase in indebtedness</t>
  </si>
  <si>
    <t>(167</t>
  </si>
  <si>
    <t>(570</t>
  </si>
  <si>
    <t>(1,030</t>
  </si>
  <si>
    <t>(367</t>
  </si>
  <si>
    <t>(105</t>
  </si>
  <si>
    <t>(259</t>
  </si>
  <si>
    <t>(789</t>
  </si>
  <si>
    <t>(1,506</t>
  </si>
  <si>
    <t>Net cash (used in) provided by financing activities</t>
  </si>
  <si>
    <t>(519</t>
  </si>
  <si>
    <t>(1,397</t>
  </si>
  <si>
    <t>(296</t>
  </si>
  <si>
    <t>(303</t>
  </si>
  <si>
    <t>Increase (decrease) in cash and cash equivalents</t>
  </si>
  <si>
    <t>(962</t>
  </si>
  <si>
    <t>(952</t>
  </si>
  <si>
    <t>Three Months Ended September 30, 2013</t>
  </si>
  <si>
    <t>(1,752</t>
  </si>
  <si>
    <t>(1,551</t>
  </si>
  <si>
    <t>(144</t>
  </si>
  <si>
    <t>(57</t>
  </si>
  <si>
    <t>(843</t>
  </si>
  <si>
    <t>Net income attributable to noncontrolling interests</t>
  </si>
  <si>
    <t>(903</t>
  </si>
  <si>
    <t>Comprehensive income attributable to noncontrolling interests</t>
  </si>
  <si>
    <t>Nine Months Ended September 30, 2013</t>
  </si>
  <si>
    <t>(5,562</t>
  </si>
  <si>
    <t>(4,989</t>
  </si>
  <si>
    <t>(421</t>
  </si>
  <si>
    <t>(152</t>
  </si>
  <si>
    <t>(226</t>
  </si>
  <si>
    <t>(415</t>
  </si>
  <si>
    <t>(77</t>
  </si>
  <si>
    <t>(2,587</t>
  </si>
  <si>
    <t>(2,506</t>
  </si>
  <si>
    <t>Condensed Balance Sheets As of December 31, 2013</t>
  </si>
  <si>
    <t>Case New</t>
  </si>
  <si>
    <t>All Other</t>
  </si>
  <si>
    <t>(3,739</t>
  </si>
  <si>
    <t>(19,239</t>
  </si>
  <si>
    <t>(19,888</t>
  </si>
  <si>
    <t>(1,099</t>
  </si>
  <si>
    <t>(43,965</t>
  </si>
  <si>
    <t>(19,458</t>
  </si>
  <si>
    <t>(3,448</t>
  </si>
  <si>
    <t>(1,171</t>
  </si>
  <si>
    <t>(1,018</t>
  </si>
  <si>
    <t>(863</t>
  </si>
  <si>
    <t>(2,604</t>
  </si>
  <si>
    <t>(2,639</t>
  </si>
  <si>
    <t>(393</t>
  </si>
  <si>
    <t>(141</t>
  </si>
  <si>
    <t>(1,243</t>
  </si>
  <si>
    <t>(1,609</t>
  </si>
  <si>
    <t>(1,074</t>
  </si>
  <si>
    <t>(110</t>
  </si>
  <si>
    <t>(1,419</t>
  </si>
  <si>
    <t>(1,536</t>
  </si>
  <si>
    <t>(656</t>
  </si>
  <si>
    <t>(703</t>
  </si>
  <si>
    <t>(377</t>
  </si>
  <si>
    <t>(289</t>
  </si>
  <si>
    <t>(520</t>
  </si>
  <si>
    <t>(2,468</t>
  </si>
  <si>
    <t>(1,706</t>
  </si>
  <si>
    <t>Net increase (decrease) in indebtedness</t>
  </si>
  <si>
    <t>(59</t>
  </si>
  <si>
    <t>(1,185</t>
  </si>
  <si>
    <t>(579</t>
  </si>
  <si>
    <t>(362</t>
  </si>
  <si>
    <t>(571</t>
  </si>
  <si>
    <t>(1,217</t>
  </si>
  <si>
    <t>(1,168</t>
  </si>
  <si>
    <t>(1,756</t>
  </si>
  <si>
    <t>(Decrease) increase in cash and cash equivalents</t>
  </si>
  <si>
    <t>(1,215</t>
  </si>
  <si>
    <t>(1,483</t>
  </si>
  <si>
    <t>Variable Interest Entities (Tables)</t>
  </si>
  <si>
    <t>Assets and Liabilities of Consolidated VIEs Included in Condensed Consolidated Balance Sheets</t>
  </si>
  <si>
    <t>Earnings per Share (Tables)</t>
  </si>
  <si>
    <t>Reconciles Numerator and Denominator of Basic and Diluted Earnings Per Share</t>
  </si>
  <si>
    <t>Employee Benefit Plans and Postretirement Benefits (Tables)</t>
  </si>
  <si>
    <t>Net Periodic Benefit Cost</t>
  </si>
  <si>
    <t>Segment Information (Tables)</t>
  </si>
  <si>
    <t>Schedule of Reconciliation of Profit Under IFRS and US GAAP</t>
  </si>
  <si>
    <t>Schedule of Profit by Reportable Segment</t>
  </si>
  <si>
    <t>Summary of Operating Segment Information</t>
  </si>
  <si>
    <t>Receivables (Tables)</t>
  </si>
  <si>
    <t>Summary of Financing Receivables</t>
  </si>
  <si>
    <t>Summary of Aging of Receivables</t>
  </si>
  <si>
    <t>Allowance for Credit Losses Activity</t>
  </si>
  <si>
    <t>Summary of Financing Receivable Impairment</t>
  </si>
  <si>
    <t>Carrying Amount of Restricted Assets Included In Financing Receivables</t>
  </si>
  <si>
    <t>Inventories (Tables)</t>
  </si>
  <si>
    <t>Summary of Inventories</t>
  </si>
  <si>
    <t>Investments in Unconsolidated Subsidiaries and Affiliates (Tables)</t>
  </si>
  <si>
    <t>Summary of Investments in Unconsolidated Subsidiaries and Affiliates</t>
  </si>
  <si>
    <t>Goodwill and Other Intangibles (Tables)</t>
  </si>
  <si>
    <t>Changes in the Carrying Amount of Goodwill</t>
  </si>
  <si>
    <t>Other Intangible Assets and Related Accumulated Amortization</t>
  </si>
  <si>
    <t>Other Liabilities (Tables)</t>
  </si>
  <si>
    <t>Summary of Other Liabilities</t>
  </si>
  <si>
    <t>Summary of Recorded Activity for Basic Warranty and Accruals for Campaign Programs</t>
  </si>
  <si>
    <t>A summary of recorded activity for the three and nine months ended September 30, 2014 and 2013 for the basic warranty and accruals for campaign programs are as follows:</t>
  </si>
  <si>
    <t>Financial Instruments (Tables)</t>
  </si>
  <si>
    <t>Fair Values of Derivatives</t>
  </si>
  <si>
    <t>Pre Tax Gains losses on Consolidated Statements of Operations</t>
  </si>
  <si>
    <t>Fair Value Hierarchy Levels of Assets and Liabilities Value on Recurring Basis</t>
  </si>
  <si>
    <t>Estimated Fair Market Values of Financial Instruments Not Carried at Fair Value in Consolidated Balance Sheets</t>
  </si>
  <si>
    <t>Accumulated Other Comprehensive Income (Loss) (Tables)</t>
  </si>
  <si>
    <t>Components of Other Comprehensive Income (Loss)</t>
  </si>
  <si>
    <t>The tax effect for each component of other comprehensive income (loss) consisted of the following:</t>
  </si>
  <si>
    <t>Components of Accumulated Other Comprehensive Income (Loss)</t>
  </si>
  <si>
    <t>Schedule of Reclassification Out of Accumulated Other Comprehensive Income</t>
  </si>
  <si>
    <t>Related Party Information (Tables)</t>
  </si>
  <si>
    <t>Schedule of Related Party Transactions</t>
  </si>
  <si>
    <t>Share-Based Compensation (Tables)</t>
  </si>
  <si>
    <t>Summary of Weighted-Average Assumptions</t>
  </si>
  <si>
    <t>The weighted average fair value for the award is $8.29 per share and the key assumptions utilized in the model are listed as follows:</t>
  </si>
  <si>
    <t>Supplemental Information (Tables)</t>
  </si>
  <si>
    <t>Supplemental Information of Income Statement</t>
  </si>
  <si>
    <t>Supplemental Information of Balance Sheet</t>
  </si>
  <si>
    <t>Supplemental Information of Cash Flow</t>
  </si>
  <si>
    <t>Supplemental Condensed Consolidating Financial Information (Tables)</t>
  </si>
  <si>
    <t>Condensed Statements of Operations</t>
  </si>
  <si>
    <t>Condensed Statements of Comprehensive Income</t>
  </si>
  <si>
    <t>Condensed Balance Sheets</t>
  </si>
  <si>
    <t>(20,883</t>
  </si>
  <si>
    <t>(614</t>
  </si>
  <si>
    <t>(44,002</t>
  </si>
  <si>
    <t>(1,347</t>
  </si>
  <si>
    <t>Condensed Statements of Cash Flow</t>
  </si>
  <si>
    <t>Highly Inflationary Accounting for Venezuela Operations - Additional Information (Detail) (USD $)</t>
  </si>
  <si>
    <t>Dec. 31, 2012</t>
  </si>
  <si>
    <t>Venezuela [Member]</t>
  </si>
  <si>
    <t>Jun. 30, 2014</t>
  </si>
  <si>
    <t>Venezuelan Subsidiary [Member]</t>
  </si>
  <si>
    <t>Subsidiary or Equity Method Investee [Line Items]</t>
  </si>
  <si>
    <t>Bolivar fuerte re-measurement exchange rate</t>
  </si>
  <si>
    <t>Exchange rate adjustment pre-tax re-measurement charge</t>
  </si>
  <si>
    <t>Net monetary assets</t>
  </si>
  <si>
    <t>Variable Interest Entities - Assets and Liabilities of Consolidated VIEs Included in Condensed Consolidated Balance Sheets (Detail) (USD $)</t>
  </si>
  <si>
    <t>Variable Interest Entity [Line Items]</t>
  </si>
  <si>
    <t>Variable Interest Entities [Member]</t>
  </si>
  <si>
    <t>Earning Per Share - Computation of Basic EPS and Diluted EPS (Detail) (USD $)</t>
  </si>
  <si>
    <t>Stock Compensation Plans</t>
  </si>
  <si>
    <t>Earning Per Share - Computation of Basic EPS and Diluted EPS (Parenthetical) (Detail)</t>
  </si>
  <si>
    <t>Number of performance based restricted share units outstanding, excluded from computation of earnings per share, amount</t>
  </si>
  <si>
    <t>Employee Benefit Plans and Postretirement Benefits - Net Periodic Benefit Cost (Detail) (USD $)</t>
  </si>
  <si>
    <t>Pension [Member]</t>
  </si>
  <si>
    <t>Defined Benefit Plan Disclosure [Line Items]</t>
  </si>
  <si>
    <t>Health Care [Member]</t>
  </si>
  <si>
    <t>Other [Member]</t>
  </si>
  <si>
    <t>Income Taxes - Additional Information (Detail)</t>
  </si>
  <si>
    <t>Effective tax rate</t>
  </si>
  <si>
    <t>Segment Information - Additional Information (Detail)</t>
  </si>
  <si>
    <t>Segment</t>
  </si>
  <si>
    <t>Number of segments</t>
  </si>
  <si>
    <t>Segment Information - Reconciliation from Trading Profit Under IFRS to Income Before Income Taxes of Unconsolidated Subsidiaries and Affiliates Under US GAAP (Detail) (USD $)</t>
  </si>
  <si>
    <t>Segment Reporting Information [Line Items]</t>
  </si>
  <si>
    <t>Adjustments/reclassifications to convert from trading profit to U.S. GAAP income before income taxes and equity in income of unconsolidated subsidiaries and affiliates</t>
  </si>
  <si>
    <t>Development costs, net [Member]</t>
  </si>
  <si>
    <t>Restructuring provisions [Member]</t>
  </si>
  <si>
    <t>Interest Expense Net [Member]</t>
  </si>
  <si>
    <t>Other Adjustments [Member]</t>
  </si>
  <si>
    <t>Segment Information - Reconciliation from Trading Profit Under IFRS and Under US GAAP (Detail) (USD $)</t>
  </si>
  <si>
    <t>Industrial Activities [Member]</t>
  </si>
  <si>
    <t>Industrial Activities [Member] | Agricultural equipment [Member]</t>
  </si>
  <si>
    <t>Industrial Activities [Member] | Construction Equipment [Member]</t>
  </si>
  <si>
    <t>Industrial Activities [Member] | Commercial Vehicles [Member]</t>
  </si>
  <si>
    <t>Industrial Activities [Member] | Powertrain [Member]</t>
  </si>
  <si>
    <t>Industrial Activities [Member] | Eliminations and Other [Member]</t>
  </si>
  <si>
    <t>Financial Services [Member]</t>
  </si>
  <si>
    <t>Segment Information - Revenue from Operating Segments Under IFRS (Detail) (USD $)</t>
  </si>
  <si>
    <t>Eliminations and Other [Member]</t>
  </si>
  <si>
    <t>IFRS Adjustments [Member]</t>
  </si>
  <si>
    <t>Receivables - Summary of Accounts and Notes Receivables (Detail) (USD $)</t>
  </si>
  <si>
    <t>Accounts, Notes, Loans and Financing Receivable [Line Items]</t>
  </si>
  <si>
    <t>Receivables from financing activities, net</t>
  </si>
  <si>
    <t>Retail [Member]</t>
  </si>
  <si>
    <t>Wholesale [Member]</t>
  </si>
  <si>
    <t>Receivables - Additional Information (Detail) (USD $)</t>
  </si>
  <si>
    <t>Commercial Vehicles [Member]</t>
  </si>
  <si>
    <t>NAFTA [Member]</t>
  </si>
  <si>
    <t>Contract</t>
  </si>
  <si>
    <t>Concession [Member]</t>
  </si>
  <si>
    <t>LATAM [Member]</t>
  </si>
  <si>
    <t>Contractual payments period</t>
  </si>
  <si>
    <t>'30 days</t>
  </si>
  <si>
    <t>Receivables delinquency period</t>
  </si>
  <si>
    <t>'120 days</t>
  </si>
  <si>
    <t>Finance lease receivable, contracts</t>
  </si>
  <si>
    <t>Finance lease receivable, pre-modification value</t>
  </si>
  <si>
    <t>Finance lease receivable, post-modification value</t>
  </si>
  <si>
    <t>Retail and finance lease receivable contracts that are classified as trouble debt restructuring</t>
  </si>
  <si>
    <t>VAT receivables included in Other Assets</t>
  </si>
  <si>
    <t>Receivables - Summary of Aging of Receivables (Detail) (USD $)</t>
  </si>
  <si>
    <t>Financing Receivable, Recorded Investment, Past Due [Line Items]</t>
  </si>
  <si>
    <t>30-59 Days Past Due</t>
  </si>
  <si>
    <t>60-89 Days Past Due</t>
  </si>
  <si>
    <t>Greater Than 90 Days</t>
  </si>
  <si>
    <t>Total Past Due</t>
  </si>
  <si>
    <t>Retail [Member] | NAFTA [Member]</t>
  </si>
  <si>
    <t>Retail [Member] | EMEA [Member]</t>
  </si>
  <si>
    <t>Retail [Member] | LATAM [Member]</t>
  </si>
  <si>
    <t>Retail [Member] | APAC [Member]</t>
  </si>
  <si>
    <t>Wholesale [Member] | NAFTA [Member]</t>
  </si>
  <si>
    <t>Wholesale [Member] | EMEA [Member]</t>
  </si>
  <si>
    <t>Wholesale [Member] | LATAM [Member]</t>
  </si>
  <si>
    <t>Wholesale [Member] | APAC [Member]</t>
  </si>
  <si>
    <t>Performing Financing Receivable [Member] | Retail [Member]</t>
  </si>
  <si>
    <t>Performing Financing Receivable [Member] | Retail [Member] | NAFTA [Member]</t>
  </si>
  <si>
    <t>Performing Financing Receivable [Member] | Retail [Member] | EMEA [Member]</t>
  </si>
  <si>
    <t>Performing Financing Receivable [Member] | Retail [Member] | LATAM [Member]</t>
  </si>
  <si>
    <t>Performing Financing Receivable [Member] | Retail [Member] | APAC [Member]</t>
  </si>
  <si>
    <t>Performing Financing Receivable [Member] | Wholesale [Member]</t>
  </si>
  <si>
    <t>Performing Financing Receivable [Member] | Wholesale [Member] | NAFTA [Member]</t>
  </si>
  <si>
    <t>Performing Financing Receivable [Member] | Wholesale [Member] | EMEA [Member]</t>
  </si>
  <si>
    <t>Performing Financing Receivable [Member] | Wholesale [Member] | LATAM [Member]</t>
  </si>
  <si>
    <t>Performing Financing Receivable [Member] | Wholesale [Member] | APAC [Member]</t>
  </si>
  <si>
    <t>Nonperforming Financing Receivable [Member] | Retail [Member]</t>
  </si>
  <si>
    <t>Nonperforming Financing Receivable [Member] | Retail [Member] | NAFTA [Member]</t>
  </si>
  <si>
    <t>Nonperforming Financing Receivable [Member] | Retail [Member] | EMEA [Member]</t>
  </si>
  <si>
    <t>Nonperforming Financing Receivable [Member] | Retail [Member] | LATAM [Member]</t>
  </si>
  <si>
    <t>Nonperforming Financing Receivable [Member] | Retail [Member] | APAC [Member]</t>
  </si>
  <si>
    <t>Nonperforming Financing Receivable [Member] | Wholesale [Member]</t>
  </si>
  <si>
    <t>Nonperforming Financing Receivable [Member] | Wholesale [Member] | NAFTA [Member]</t>
  </si>
  <si>
    <t>Nonperforming Financing Receivable [Member] | Wholesale [Member] | EMEA [Member]</t>
  </si>
  <si>
    <t>Nonperforming Financing Receivable [Member] | Wholesale [Member] | LATAM [Member]</t>
  </si>
  <si>
    <t>Nonperforming Financing Receivable [Member] | Wholesale [Member] | APAC [Member]</t>
  </si>
  <si>
    <t>Receivables - Allowance for Credit Losses Activity (Detail) (USD $)</t>
  </si>
  <si>
    <t>12 Months Ended</t>
  </si>
  <si>
    <t>Financing Receivable, Allowance for Credit Losses [Line Items]</t>
  </si>
  <si>
    <t>Receivables - Investment in Impaired Receivables (Detail) (USD $)</t>
  </si>
  <si>
    <t>Financing Receivable, Impaired [Line Items]</t>
  </si>
  <si>
    <t>Recorded Investment, Total</t>
  </si>
  <si>
    <t>Unpaid Principal Balance, Total</t>
  </si>
  <si>
    <t>Related Allowance, Total</t>
  </si>
  <si>
    <t>Average recorded investment, Total</t>
  </si>
  <si>
    <t>With no related allowance recorded, Recorded Investment</t>
  </si>
  <si>
    <t>With no related allowance recorded, Unpaid Principal Balance</t>
  </si>
  <si>
    <t>With no related allowance recorded, Average recorded investment</t>
  </si>
  <si>
    <t>With an allowance recorded, Recorded Investment</t>
  </si>
  <si>
    <t>With an allowance recorded, Unpaid Principal Balance</t>
  </si>
  <si>
    <t>With an allowance recorded, Average recorded investment</t>
  </si>
  <si>
    <t>Receivables - Carrying Amount of Receivables (Detail) (USD $)</t>
  </si>
  <si>
    <t>Qualitative and Quantitative Information, Transferor's Continuing Involvement [Line Items]</t>
  </si>
  <si>
    <t>Retail note and finance lease receivables [Member]</t>
  </si>
  <si>
    <t>Inventories - Summary of Inventories (Detail) (USD $)</t>
  </si>
  <si>
    <t>Investments in Unconsolidated Subsidiaries and Affiliates - Summary of Investments in Unconsolidated Subsidiaries and Affiliates (Detail) (USD $)</t>
  </si>
  <si>
    <t>Investments in and Advances to Affiliates, Schedule of Investments [Abstract]</t>
  </si>
  <si>
    <t>Goodwill and Other Intangibles - Changes in the Carrying Amount of Goodwill (Detail) (USD $)</t>
  </si>
  <si>
    <t>Goodwill [Line Items]</t>
  </si>
  <si>
    <t>Balance at beginning</t>
  </si>
  <si>
    <t>Balance at ending</t>
  </si>
  <si>
    <t>Agricultural Equipment Segment [Member]</t>
  </si>
  <si>
    <t>Construction Equipment Segment [Member]</t>
  </si>
  <si>
    <t>Powertrain Segment [Member]</t>
  </si>
  <si>
    <t>Financial Services Segment [Member]</t>
  </si>
  <si>
    <t>Goodwill and Other Intangibles - Other Intangible Assets and Related Accumulated Amortization (Detail) (USD $)</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Dealer Networks [Member]</t>
  </si>
  <si>
    <t>Other intangible assets subject to amortization, Weighted Avg. Life</t>
  </si>
  <si>
    <t>'15 years</t>
  </si>
  <si>
    <t>Patents, Concessions, Licenses and Other [Member]</t>
  </si>
  <si>
    <t>Patents, Concessions, Licenses and Other [Member] | Minimum [Member]</t>
  </si>
  <si>
    <t>'5 years</t>
  </si>
  <si>
    <t>Patents, Concessions, Licenses and Other [Member] | Maximum [Member]</t>
  </si>
  <si>
    <t>'25 years</t>
  </si>
  <si>
    <t>Trademarks [Member]</t>
  </si>
  <si>
    <t>Other intangible assets not subject to amortization</t>
  </si>
  <si>
    <t>Goodwill and Other Intangibles - Additional Information (Detail) (USD $)</t>
  </si>
  <si>
    <t>Amortization of Intangible Assets, Total</t>
  </si>
  <si>
    <t>Credit Facilities and Debt - Additional Information (Detail)</t>
  </si>
  <si>
    <t>0 Months Ended</t>
  </si>
  <si>
    <t>USD ($)</t>
  </si>
  <si>
    <t>CNH Industrial Capital LLC (Formerly CNH Capital LLC) [Member]</t>
  </si>
  <si>
    <t>Sep. 25, 2014</t>
  </si>
  <si>
    <t>CNH Industrial Finance Europe S.A. (Formerly Fiat Industrial Finance Europe S.A.) [Member]</t>
  </si>
  <si>
    <t>EUR (€)</t>
  </si>
  <si>
    <t>Mar. 18, 2014</t>
  </si>
  <si>
    <t>Debt Instrument [Line Items]</t>
  </si>
  <si>
    <t>Long-term debt, including current maturities</t>
  </si>
  <si>
    <t>Long term notes offering closed date</t>
  </si>
  <si>
    <t>Long-term debt, percentage bearing fixed interest, percentage rate</t>
  </si>
  <si>
    <t>Long term notes maturity period</t>
  </si>
  <si>
    <t>'2019-07</t>
  </si>
  <si>
    <t>'2021-09</t>
  </si>
  <si>
    <t>'2019-03</t>
  </si>
  <si>
    <t>Issue price, percentage</t>
  </si>
  <si>
    <t>Net proceeds from Issuance of Debt</t>
  </si>
  <si>
    <t>Long term notes price determination date</t>
  </si>
  <si>
    <t>Other Liabilities - Summary of Other Liabilities (Detail) (USD $)</t>
  </si>
  <si>
    <t>Jun. 30, 2013</t>
  </si>
  <si>
    <t>Other Liabilities - Summary of Recorded Activity for Basic Warranty and Accruals for Campaign Programs (Detail) (USD $)</t>
  </si>
  <si>
    <t>Movement in Standard and Extended Product Warranty, Increase (Decrease) [Roll Forward]</t>
  </si>
  <si>
    <t>Balance at beginning of period</t>
  </si>
  <si>
    <t>Balance at end of period</t>
  </si>
  <si>
    <t>Other Liabilities - Additional Information (Detail) (USD $)</t>
  </si>
  <si>
    <t>Restructuring Charges By Segment Location [Line Items]</t>
  </si>
  <si>
    <t>Restructuring costs</t>
  </si>
  <si>
    <t>Agriculture Equipment [Member]</t>
  </si>
  <si>
    <t>Agriculture Equipment [Member] | China Subsidiary [Member]</t>
  </si>
  <si>
    <t>Joint venture ownership percentage</t>
  </si>
  <si>
    <t>Commitments and Contingencies - Additional Information (Detail) (USD $)</t>
  </si>
  <si>
    <t>site</t>
  </si>
  <si>
    <t>FCA [Member]</t>
  </si>
  <si>
    <t>Jan. 07, 2014</t>
  </si>
  <si>
    <t>Ligon [Member]</t>
  </si>
  <si>
    <t>Dec. 31, 2011</t>
  </si>
  <si>
    <t>Compensatory Damages [Member]</t>
  </si>
  <si>
    <t>Punitive Damages [Member]</t>
  </si>
  <si>
    <t>Loss Contingencies [Line Items]</t>
  </si>
  <si>
    <t>Number of non owned sites</t>
  </si>
  <si>
    <t>Number of national priority list</t>
  </si>
  <si>
    <t>Number of sites not named as a potentially responsible party (PRP) the company's liability has been resolved or has been deemed de minimis</t>
  </si>
  <si>
    <t>Incurred and claims to be resolved over extended period of time</t>
  </si>
  <si>
    <t>'30 years</t>
  </si>
  <si>
    <t>Environmental reserves</t>
  </si>
  <si>
    <t>Damages awarded to plaintiff's</t>
  </si>
  <si>
    <t>Consideration for settlement payment</t>
  </si>
  <si>
    <t>Guarantees at carrying value</t>
  </si>
  <si>
    <t>Other contingencies</t>
  </si>
  <si>
    <t>Financial Instruments - Additional Information (Detail) (USD $)</t>
  </si>
  <si>
    <t>Foreign Exchange Derivatives [Member]</t>
  </si>
  <si>
    <t>Interest Rate Derivatives [Member]</t>
  </si>
  <si>
    <t>Fair Value, Net Derivative Asset (Liability) Measured on Recurring Basis, Unobservable Input Reconciliation [Line Items]</t>
  </si>
  <si>
    <t>Maturity of foreign exchange contracts</t>
  </si>
  <si>
    <t>'17 months</t>
  </si>
  <si>
    <t>After-tax losses deferred in AOCI to be reclassified to earnings over the next 12 months</t>
  </si>
  <si>
    <t>Notional amount</t>
  </si>
  <si>
    <t>Maximum time for hedging interest rate cash flow hedge</t>
  </si>
  <si>
    <t>'54 months</t>
  </si>
  <si>
    <t>Financial Instruments - Fair Values of Derivatives (Detail) (USD $)</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 Tax Gains losses on Consolidated Statements of Operation (Detail) (USD $)</t>
  </si>
  <si>
    <t>Foreign exchange contracts-accumulated other comprehensive income ((Effective Portion)</t>
  </si>
  <si>
    <t>Interest rate derivatives-accumulated other comprehensive ((Effective Portion)</t>
  </si>
  <si>
    <t>Interest Expense [Member]</t>
  </si>
  <si>
    <t>Gains/(losses) on hedged items</t>
  </si>
  <si>
    <t>Interest rate derivatives-Reclassified from accumulated other comprehensive income (Effective Portion)</t>
  </si>
  <si>
    <t>Non Designated as Hedges, Interest rate derivatives</t>
  </si>
  <si>
    <t>Sales Revenue, Net [Member]</t>
  </si>
  <si>
    <t>Foreign exchange contracts, Reclassified from accumulated other comprehensive income (Effective Portion)</t>
  </si>
  <si>
    <t>Cost of Goods Sold [Member]</t>
  </si>
  <si>
    <t>Other, Net [Member]</t>
  </si>
  <si>
    <t>Non Designated as Hedges, Foreign exchange contracts</t>
  </si>
  <si>
    <t>Financial Instruments - Fair Value Hierarchy Levels of Assets and Liabilities Value on Recurring Basis (Detail) (Fair Value Measurements Recurring [Member], USD $)</t>
  </si>
  <si>
    <t>Fair Value, Assets and Liabilities Measured on Recurring and Nonrecurring Basis [Line Items]</t>
  </si>
  <si>
    <t>Available for Sale Securities [Member]</t>
  </si>
  <si>
    <t>Level 1 [Member]</t>
  </si>
  <si>
    <t>Level 1 [Member] | Available for Sale Securities [Member]</t>
  </si>
  <si>
    <t>Level 2 [Member]</t>
  </si>
  <si>
    <t>Level 2 [Member] | Foreign Exchange Derivatives [Member]</t>
  </si>
  <si>
    <t>Level 2 [Member] | Interest Rate Derivatives [Member]</t>
  </si>
  <si>
    <t>Financial Instruments - Estimated Fair Market Values of Financial Instruments Not Carried at Fair Value in Consolidated Balance Sheets (Detail) (USD $)</t>
  </si>
  <si>
    <t>Debt Instrument Fair Value Carrying Value [Abstract]</t>
  </si>
  <si>
    <t>Financing receivables, carrying amount</t>
  </si>
  <si>
    <t>Debt, carrying amount</t>
  </si>
  <si>
    <t>Financing receivables, fair value</t>
  </si>
  <si>
    <t>Debt, fair value</t>
  </si>
  <si>
    <t>Accumulated Other Comprehensive Income (Loss) - Components of Other Comprehensive Income (Loss) (Detail) (USD $)</t>
  </si>
  <si>
    <t>Unrealized gain (loss) on cash flow hedges, Gross Amount</t>
  </si>
  <si>
    <t>Changes in retirement plans' funded status, Gross Amount</t>
  </si>
  <si>
    <t>Foreign currency translation, Gross Amount</t>
  </si>
  <si>
    <t>Unrealized gain (loss) on available for sale securities,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Foreign currency translation, Income Taxes</t>
  </si>
  <si>
    <t>Unrealized gain (loss) on available for sale securities, Income Taxes</t>
  </si>
  <si>
    <t>Share of other comprehensive income (loss) of entities using the equity method, Income Taxes</t>
  </si>
  <si>
    <t>Other comprehensive income (loss), Income Taxes</t>
  </si>
  <si>
    <t>Unrealized gain (loss) on cash flow hedges, Net Amount</t>
  </si>
  <si>
    <t>Changes in retirement plans' funded status, Net Amount</t>
  </si>
  <si>
    <t>Foreign currency translation, Net Amount</t>
  </si>
  <si>
    <t>Unrealized gain (loss) on available for sale securities, Net Amount</t>
  </si>
  <si>
    <t>Share of other comprehensive income (loss) of entities using the equity method, Net Amount</t>
  </si>
  <si>
    <t>Other comprehensive income (loss), Net Amount</t>
  </si>
  <si>
    <t>Accumulated Other Comprehensive Income (Loss) - Components of Accumulated Other Comprehensive Income (Loss) (Detail) (USD $)</t>
  </si>
  <si>
    <t>Accumulated Other Comprehensive Income (Loss) [Line Items]</t>
  </si>
  <si>
    <t>Beginning balance</t>
  </si>
  <si>
    <t>[1]</t>
  </si>
  <si>
    <t>Ending balance</t>
  </si>
  <si>
    <t>Unrealized Gain (Loss) on Cash Flow Hedges [Member]</t>
  </si>
  <si>
    <t>Change in Retirement Plans' Funded Status [Member]</t>
  </si>
  <si>
    <t>Foreign Currency Translation [Member]</t>
  </si>
  <si>
    <t>Unrealized Gain (Loss) on Available for Sale Securities [Member]</t>
  </si>
  <si>
    <t>Share of Other Comprehensive Income (Loss) of Entities Using the Equity Method [Member]</t>
  </si>
  <si>
    <t>Excluded from the table above is other comprehensive income (loss) allocated to noncontrolling interests of $(3) and $(16) for the nine months ended September 30, 2014 and 2013, respectively.</t>
  </si>
  <si>
    <t>Accumulated Other Comprehensive Income (Loss) - Components of Accumulated Other Comprehensive Income (Loss) (Parenthetical) (Detail) (USD $)</t>
  </si>
  <si>
    <t>Other comprehensive income (loss) allocated to noncontrolling interests</t>
  </si>
  <si>
    <t>Accumulated Other Comprehensive Income (Loss) - Schedule of Reclassification Out of Accumulated Other Comprehensive Income (Detail) (USD $)</t>
  </si>
  <si>
    <t>Reclassification Adjustment out of Accumulated Other Comprehensive Income [Line Items]</t>
  </si>
  <si>
    <t>Amount reclassified from other comprehensive (loss), Cash flow hedges, net of tax</t>
  </si>
  <si>
    <t>Amount reclassified from other comprehensive (loss), Change in retirement plans' funded status, before tax, Amortization of actuarial losses</t>
  </si>
  <si>
    <t>Amount reclassified from other comprehensive (loss), Change in retirement plans' funded status, before tax, Amortization of prior service cost</t>
  </si>
  <si>
    <t>Amount reclassified from other comprehensive (loss), Change in retirement plans' funded status, net of tax</t>
  </si>
  <si>
    <t>Amount reclassified from other comprehensive (loss), Available-for-sale securities, before tax</t>
  </si>
  <si>
    <t>Net Sales [Member]</t>
  </si>
  <si>
    <t>Amount reclassified from other comprehensive (loss), Cash flow hedges, before tax</t>
  </si>
  <si>
    <t>Income Taxes [Member]</t>
  </si>
  <si>
    <t>Amount reclassified from other comprehensive (loss), Cash flow hedges, Income tax</t>
  </si>
  <si>
    <t>Amount reclassified from other comprehensive (loss), Change in retirement plans' funded status, tax</t>
  </si>
  <si>
    <t>Related Party Information - Additional Information (Detail) (USD $)</t>
  </si>
  <si>
    <t>Brembo Group [Member]</t>
  </si>
  <si>
    <t>Iveco-Oto Melara Societa Consortile [Member]</t>
  </si>
  <si>
    <t>Chrysler Group LLC [Member]</t>
  </si>
  <si>
    <t>Fiat Group Automobile Spa [Member]</t>
  </si>
  <si>
    <t>Indian Excise Department [Member]</t>
  </si>
  <si>
    <t>Initial Amount Due [Member]</t>
  </si>
  <si>
    <t>Maximum Interest Due [Member]</t>
  </si>
  <si>
    <t>Related Party Transaction [Line Items]</t>
  </si>
  <si>
    <t>Percentage of common shares outstanding held by related parties</t>
  </si>
  <si>
    <t>Lease term</t>
  </si>
  <si>
    <t>'2 years</t>
  </si>
  <si>
    <t>Annual lease rent</t>
  </si>
  <si>
    <t>Due from related party</t>
  </si>
  <si>
    <t>Pledged guarantees on commitments</t>
  </si>
  <si>
    <t>Related Party Information - Schedule of Related Party Transactions (Detail) (USD $)</t>
  </si>
  <si>
    <t>FCA Group [Member]</t>
  </si>
  <si>
    <t>Subsidiaries and Affiliates [Member]</t>
  </si>
  <si>
    <t>Share Based Compensation - Additional Information (Detail) (USD $)</t>
  </si>
  <si>
    <t>In Millions, except Share data, unless otherwise specified</t>
  </si>
  <si>
    <t>1 Months Ended</t>
  </si>
  <si>
    <t>6 Months Ended</t>
  </si>
  <si>
    <t>24 Months Ended</t>
  </si>
  <si>
    <t>Performance Shares [Member]</t>
  </si>
  <si>
    <t>Minimum [Member]</t>
  </si>
  <si>
    <t>Maximum [Member]</t>
  </si>
  <si>
    <t>Restricted Stock Units [Member]</t>
  </si>
  <si>
    <t>Performance Condition [Member]</t>
  </si>
  <si>
    <t>Market Condition [Member]</t>
  </si>
  <si>
    <t>Feb. 28, 2017</t>
  </si>
  <si>
    <t>Scenario, Forecast [Member]</t>
  </si>
  <si>
    <t>Feb. 28, 2018</t>
  </si>
  <si>
    <t>Feb. 28, 2019</t>
  </si>
  <si>
    <t>Apr. 16, 2014</t>
  </si>
  <si>
    <t>Equity Incentive Plan [Member]</t>
  </si>
  <si>
    <t>Board of Directors Chairman [Member]</t>
  </si>
  <si>
    <t>Share-based Compensation Arrangement by Share-based Payment Award [Line Items]</t>
  </si>
  <si>
    <t>Share-based compensation expense</t>
  </si>
  <si>
    <t>Common shares, authorized</t>
  </si>
  <si>
    <t>Shares authorized for awards to executive directors</t>
  </si>
  <si>
    <t>Shares vesting period</t>
  </si>
  <si>
    <t>Share termination description</t>
  </si>
  <si>
    <t>'The EIP will terminate at, and no more awards will be permitted to be granted thereunder ten years after its adoption by the Board of Directors of CNH Industrial. The termination of the EIP will not affect previously granted awards.</t>
  </si>
  <si>
    <t>Granted</t>
  </si>
  <si>
    <t>Share-based award period</t>
  </si>
  <si>
    <t>'Five-year period from January 1, 2014 to December 31, 2018.</t>
  </si>
  <si>
    <t>Share-based award, performance goal description</t>
  </si>
  <si>
    <t>'The performance goals include a performance condition as well as a market condition, with each weighted at 50% and paying out independently of the other.</t>
  </si>
  <si>
    <t>Payout scale</t>
  </si>
  <si>
    <t>Vesting percentage</t>
  </si>
  <si>
    <t>Fair value of stock awarded</t>
  </si>
  <si>
    <t>Vesting period</t>
  </si>
  <si>
    <t>'3 years</t>
  </si>
  <si>
    <t>Number of shares issued with respect to vested restricted share units</t>
  </si>
  <si>
    <t>Share-Based Compensation - Summary of Weighted-Average Assumptions (Detail) (USD $)</t>
  </si>
  <si>
    <t>Jun. 25, 2014</t>
  </si>
  <si>
    <t>Jun. 09, 2014</t>
  </si>
  <si>
    <t>Supplemental Information - Supplemental Information of Income Statement (Detail) (USD $)</t>
  </si>
  <si>
    <t>Supplemental Information - Supplemental Information of Balance Sheet (Detail) (USD $)</t>
  </si>
  <si>
    <t>Supplemental Information - Supplemental Information of Cash Flow (Detail) (USD $)</t>
  </si>
  <si>
    <t>Supplemental Condensed Consolidating Financial Information - Condensed Statements of Operations (Detail) (USD $)</t>
  </si>
  <si>
    <t>Condensed Income Statements, Captions [Line Items]</t>
  </si>
  <si>
    <t>Total cost and expenses</t>
  </si>
  <si>
    <t>CNH Industrial N.V. [Member]</t>
  </si>
  <si>
    <t>Case New Holland Industrial Inc. [Member]</t>
  </si>
  <si>
    <t>Guarantor Subsidiaries [Member]</t>
  </si>
  <si>
    <t>All Other Subsidiaries [Member]</t>
  </si>
  <si>
    <t>Eliminations [Member]</t>
  </si>
  <si>
    <t>Supplemental Condensed Consolidating Financial Information - Condensed Statements of Comprehensive Income (Detail) (USD $)</t>
  </si>
  <si>
    <t>Condensed Financial Statements [Line Items]</t>
  </si>
  <si>
    <t>Supplemental Condensed Consolidating Financial Information - Condensed Balance Sheets (Detail) (USD $)</t>
  </si>
  <si>
    <t>Deposits in subsidiaries' cash management pools</t>
  </si>
  <si>
    <t>Supplemental Condensed Consolidating Financial Information - Condensed Statements of Cash Flow (Detail) (USD $)</t>
  </si>
  <si>
    <t>Withdrawals from (deposits in) subsidiaries' cash management pool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u/>
      <sz val="10"/>
      <color theme="1"/>
      <name val="Times New Roman"/>
      <family val="1"/>
    </font>
    <font>
      <b/>
      <u/>
      <sz val="10"/>
      <color theme="1"/>
      <name val="Times New Roman"/>
      <family val="1"/>
    </font>
    <font>
      <b/>
      <i/>
      <sz val="10"/>
      <color theme="1"/>
      <name val="Times New Roman"/>
      <family val="1"/>
    </font>
    <font>
      <sz val="18"/>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24" fillId="0" borderId="11" xfId="0" applyFont="1" applyBorder="1" applyAlignment="1">
      <alignment horizontal="center" wrapText="1"/>
    </xf>
    <xf numFmtId="0" fontId="19" fillId="0" borderId="0" xfId="0" applyFont="1"/>
    <xf numFmtId="0" fontId="27" fillId="0" borderId="0" xfId="0" applyFont="1" applyAlignment="1">
      <alignment wrapText="1"/>
    </xf>
    <xf numFmtId="0" fontId="27" fillId="0" borderId="0" xfId="0" applyFont="1" applyAlignment="1">
      <alignment wrapText="1"/>
    </xf>
    <xf numFmtId="0" fontId="29" fillId="33" borderId="0" xfId="0" applyFont="1" applyFill="1" applyAlignment="1">
      <alignment horizontal="left" vertical="top"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left" vertical="top" wrapText="1" indent="3"/>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30" fillId="0" borderId="0" xfId="0" applyFont="1" applyAlignment="1">
      <alignment wrapText="1"/>
    </xf>
    <xf numFmtId="0" fontId="30" fillId="0" borderId="0" xfId="0" applyFont="1" applyAlignment="1">
      <alignment wrapText="1"/>
    </xf>
    <xf numFmtId="16" fontId="18" fillId="33" borderId="0" xfId="0" applyNumberFormat="1" applyFont="1" applyFill="1" applyAlignment="1">
      <alignment horizontal="right"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0" borderId="10" xfId="0" applyFont="1" applyBorder="1" applyAlignment="1">
      <alignment horizontal="center"/>
    </xf>
    <xf numFmtId="0" fontId="24" fillId="0" borderId="13" xfId="0" applyFont="1" applyBorder="1" applyAlignment="1">
      <alignment horizontal="center"/>
    </xf>
    <xf numFmtId="0" fontId="21" fillId="0" borderId="0" xfId="0" applyFont="1" applyAlignment="1">
      <alignment wrapText="1"/>
    </xf>
    <xf numFmtId="0" fontId="31" fillId="0" borderId="0" xfId="0" applyFont="1" applyAlignment="1">
      <alignment wrapText="1"/>
    </xf>
    <xf numFmtId="0" fontId="24" fillId="0" borderId="0" xfId="0" applyFont="1"/>
    <xf numFmtId="0" fontId="25"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vertical="top" wrapText="1"/>
    </xf>
    <xf numFmtId="0" fontId="19" fillId="0" borderId="0" xfId="0" applyFont="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0" fillId="33" borderId="0" xfId="0" applyFill="1" applyAlignment="1">
      <alignment vertical="top" wrapText="1"/>
    </xf>
    <xf numFmtId="0" fontId="27" fillId="0" borderId="11" xfId="0" applyFont="1" applyBorder="1" applyAlignment="1">
      <alignment wrapText="1"/>
    </xf>
    <xf numFmtId="0" fontId="35" fillId="0" borderId="0" xfId="0" applyFont="1" applyAlignment="1">
      <alignment wrapText="1"/>
    </xf>
    <xf numFmtId="0" fontId="35" fillId="33" borderId="0" xfId="0" applyFont="1" applyFill="1" applyAlignment="1">
      <alignment wrapText="1"/>
    </xf>
    <xf numFmtId="0" fontId="27"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3"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69"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71</v>
      </c>
      <c r="B1" s="1" t="s">
        <v>1</v>
      </c>
    </row>
    <row r="2" spans="1:2" x14ac:dyDescent="0.25">
      <c r="A2" s="6"/>
      <c r="B2" s="1" t="s">
        <v>2</v>
      </c>
    </row>
    <row r="3" spans="1:2" x14ac:dyDescent="0.25">
      <c r="A3" s="3" t="s">
        <v>172</v>
      </c>
      <c r="B3" s="4" t="s">
        <v>4</v>
      </c>
    </row>
    <row r="4" spans="1:2" x14ac:dyDescent="0.25">
      <c r="A4" s="17" t="s">
        <v>171</v>
      </c>
      <c r="B4" s="4" t="s">
        <v>4</v>
      </c>
    </row>
    <row r="5" spans="1:2" ht="39" x14ac:dyDescent="0.25">
      <c r="A5" s="17"/>
      <c r="B5" s="11" t="s">
        <v>173</v>
      </c>
    </row>
    <row r="6" spans="1:2" ht="408.75" x14ac:dyDescent="0.25">
      <c r="A6" s="17"/>
      <c r="B6" s="12" t="s">
        <v>174</v>
      </c>
    </row>
    <row r="7" spans="1:2" ht="306.75" x14ac:dyDescent="0.25">
      <c r="A7" s="17"/>
      <c r="B7" s="12"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0.85546875" customWidth="1"/>
    <col min="5" max="5" width="33.7109375" customWidth="1"/>
    <col min="6" max="8" width="10.85546875" customWidth="1"/>
    <col min="9" max="9" width="33.7109375" customWidth="1"/>
    <col min="10" max="10" width="10.85546875" customWidth="1"/>
  </cols>
  <sheetData>
    <row r="1" spans="1:10" ht="15" customHeight="1" x14ac:dyDescent="0.25">
      <c r="A1" s="6" t="s">
        <v>17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7</v>
      </c>
      <c r="B3" s="16" t="s">
        <v>4</v>
      </c>
      <c r="C3" s="16"/>
      <c r="D3" s="16"/>
      <c r="E3" s="16"/>
      <c r="F3" s="16"/>
      <c r="G3" s="16"/>
      <c r="H3" s="16"/>
      <c r="I3" s="16"/>
      <c r="J3" s="16"/>
    </row>
    <row r="4" spans="1:10" ht="15" customHeight="1" x14ac:dyDescent="0.25">
      <c r="A4" s="17" t="s">
        <v>176</v>
      </c>
      <c r="B4" s="16" t="s">
        <v>4</v>
      </c>
      <c r="C4" s="16"/>
      <c r="D4" s="16"/>
      <c r="E4" s="16"/>
      <c r="F4" s="16"/>
      <c r="G4" s="16"/>
      <c r="H4" s="16"/>
      <c r="I4" s="16"/>
      <c r="J4" s="16"/>
    </row>
    <row r="5" spans="1:10" x14ac:dyDescent="0.25">
      <c r="A5" s="17"/>
      <c r="B5" s="18" t="s">
        <v>178</v>
      </c>
      <c r="C5" s="18"/>
      <c r="D5" s="18"/>
      <c r="E5" s="18"/>
      <c r="F5" s="18"/>
      <c r="G5" s="18"/>
      <c r="H5" s="18"/>
      <c r="I5" s="18"/>
      <c r="J5" s="18"/>
    </row>
    <row r="6" spans="1:10" ht="38.25" customHeight="1" x14ac:dyDescent="0.25">
      <c r="A6" s="17"/>
      <c r="B6" s="19" t="s">
        <v>179</v>
      </c>
      <c r="C6" s="19"/>
      <c r="D6" s="19"/>
      <c r="E6" s="19"/>
      <c r="F6" s="19"/>
      <c r="G6" s="19"/>
      <c r="H6" s="19"/>
      <c r="I6" s="19"/>
      <c r="J6" s="19"/>
    </row>
    <row r="7" spans="1:10" ht="25.5" customHeight="1" x14ac:dyDescent="0.25">
      <c r="A7" s="17"/>
      <c r="B7" s="19" t="s">
        <v>180</v>
      </c>
      <c r="C7" s="19"/>
      <c r="D7" s="19"/>
      <c r="E7" s="19"/>
      <c r="F7" s="19"/>
      <c r="G7" s="19"/>
      <c r="H7" s="19"/>
      <c r="I7" s="19"/>
      <c r="J7" s="19"/>
    </row>
    <row r="8" spans="1:10" ht="15.75" x14ac:dyDescent="0.25">
      <c r="A8" s="17"/>
      <c r="B8" s="43"/>
      <c r="C8" s="43"/>
      <c r="D8" s="43"/>
      <c r="E8" s="43"/>
      <c r="F8" s="43"/>
      <c r="G8" s="43"/>
      <c r="H8" s="43"/>
      <c r="I8" s="43"/>
      <c r="J8" s="43"/>
    </row>
    <row r="9" spans="1:10" x14ac:dyDescent="0.25">
      <c r="A9" s="17"/>
      <c r="B9" s="12"/>
      <c r="C9" s="12"/>
      <c r="D9" s="12"/>
      <c r="E9" s="12"/>
      <c r="F9" s="12"/>
      <c r="G9" s="12"/>
      <c r="H9" s="12"/>
      <c r="I9" s="12"/>
      <c r="J9" s="12"/>
    </row>
    <row r="10" spans="1:10" x14ac:dyDescent="0.25">
      <c r="A10" s="17"/>
      <c r="B10" s="40"/>
      <c r="C10" s="40" t="s">
        <v>181</v>
      </c>
      <c r="D10" s="41" t="s">
        <v>182</v>
      </c>
      <c r="E10" s="41"/>
      <c r="F10" s="40"/>
      <c r="G10" s="40" t="s">
        <v>181</v>
      </c>
      <c r="H10" s="41" t="s">
        <v>183</v>
      </c>
      <c r="I10" s="41"/>
      <c r="J10" s="40"/>
    </row>
    <row r="11" spans="1:10" ht="15.75" thickBot="1" x14ac:dyDescent="0.3">
      <c r="A11" s="17"/>
      <c r="B11" s="40"/>
      <c r="C11" s="40"/>
      <c r="D11" s="42">
        <v>2014</v>
      </c>
      <c r="E11" s="42"/>
      <c r="F11" s="40"/>
      <c r="G11" s="40"/>
      <c r="H11" s="42">
        <v>2013</v>
      </c>
      <c r="I11" s="42"/>
      <c r="J11" s="40"/>
    </row>
    <row r="12" spans="1:10" x14ac:dyDescent="0.25">
      <c r="A12" s="17"/>
      <c r="B12" s="21"/>
      <c r="C12" s="21" t="s">
        <v>181</v>
      </c>
      <c r="D12" s="41" t="s">
        <v>184</v>
      </c>
      <c r="E12" s="41"/>
      <c r="F12" s="41"/>
      <c r="G12" s="41"/>
      <c r="H12" s="41"/>
      <c r="I12" s="41"/>
      <c r="J12" s="21"/>
    </row>
    <row r="13" spans="1:10" x14ac:dyDescent="0.25">
      <c r="A13" s="17"/>
      <c r="B13" s="23" t="s">
        <v>27</v>
      </c>
      <c r="C13" s="25" t="s">
        <v>181</v>
      </c>
      <c r="D13" s="25" t="s">
        <v>185</v>
      </c>
      <c r="E13" s="27">
        <v>780</v>
      </c>
      <c r="F13" s="29" t="s">
        <v>181</v>
      </c>
      <c r="G13" s="25" t="s">
        <v>181</v>
      </c>
      <c r="H13" s="25" t="s">
        <v>185</v>
      </c>
      <c r="I13" s="27">
        <v>900</v>
      </c>
      <c r="J13" s="29" t="s">
        <v>181</v>
      </c>
    </row>
    <row r="14" spans="1:10" x14ac:dyDescent="0.25">
      <c r="A14" s="17"/>
      <c r="B14" s="30" t="s">
        <v>186</v>
      </c>
      <c r="C14" s="12" t="s">
        <v>181</v>
      </c>
      <c r="D14" s="12"/>
      <c r="E14" s="32">
        <v>12028</v>
      </c>
      <c r="F14" s="13" t="s">
        <v>181</v>
      </c>
      <c r="G14" s="12" t="s">
        <v>181</v>
      </c>
      <c r="H14" s="12"/>
      <c r="I14" s="32">
        <v>12379</v>
      </c>
      <c r="J14" s="13" t="s">
        <v>181</v>
      </c>
    </row>
    <row r="15" spans="1:10" ht="15.75" thickBot="1" x14ac:dyDescent="0.3">
      <c r="A15" s="17"/>
      <c r="B15" s="23" t="s">
        <v>187</v>
      </c>
      <c r="C15" s="25" t="s">
        <v>181</v>
      </c>
      <c r="D15" s="25"/>
      <c r="E15" s="27">
        <v>90</v>
      </c>
      <c r="F15" s="29" t="s">
        <v>181</v>
      </c>
      <c r="G15" s="25" t="s">
        <v>181</v>
      </c>
      <c r="H15" s="25"/>
      <c r="I15" s="27">
        <v>116</v>
      </c>
      <c r="J15" s="29" t="s">
        <v>181</v>
      </c>
    </row>
    <row r="16" spans="1:10" x14ac:dyDescent="0.25">
      <c r="A16" s="17"/>
      <c r="B16" s="33"/>
      <c r="C16" s="33" t="s">
        <v>181</v>
      </c>
      <c r="D16" s="34"/>
      <c r="E16" s="34"/>
      <c r="F16" s="33"/>
      <c r="G16" s="33" t="s">
        <v>181</v>
      </c>
      <c r="H16" s="34"/>
      <c r="I16" s="34"/>
      <c r="J16" s="33"/>
    </row>
    <row r="17" spans="1:10" ht="15.75" thickBot="1" x14ac:dyDescent="0.3">
      <c r="A17" s="17"/>
      <c r="B17" s="35" t="s">
        <v>188</v>
      </c>
      <c r="C17" s="21" t="s">
        <v>181</v>
      </c>
      <c r="D17" s="12" t="s">
        <v>185</v>
      </c>
      <c r="E17" s="32">
        <v>12898</v>
      </c>
      <c r="F17" s="13" t="s">
        <v>181</v>
      </c>
      <c r="G17" s="21" t="s">
        <v>181</v>
      </c>
      <c r="H17" s="12" t="s">
        <v>185</v>
      </c>
      <c r="I17" s="32">
        <v>13395</v>
      </c>
      <c r="J17" s="13" t="s">
        <v>181</v>
      </c>
    </row>
    <row r="18" spans="1:10" ht="15.75" thickTop="1" x14ac:dyDescent="0.25">
      <c r="A18" s="17"/>
      <c r="B18" s="33"/>
      <c r="C18" s="33" t="s">
        <v>181</v>
      </c>
      <c r="D18" s="36"/>
      <c r="E18" s="36"/>
      <c r="F18" s="33"/>
      <c r="G18" s="33" t="s">
        <v>181</v>
      </c>
      <c r="H18" s="36"/>
      <c r="I18" s="36"/>
      <c r="J18" s="33"/>
    </row>
    <row r="19" spans="1:10" ht="15.75" thickBot="1" x14ac:dyDescent="0.3">
      <c r="A19" s="17"/>
      <c r="B19" s="23" t="s">
        <v>40</v>
      </c>
      <c r="C19" s="37" t="s">
        <v>181</v>
      </c>
      <c r="D19" s="25" t="s">
        <v>185</v>
      </c>
      <c r="E19" s="39">
        <v>12210</v>
      </c>
      <c r="F19" s="29" t="s">
        <v>181</v>
      </c>
      <c r="G19" s="37" t="s">
        <v>181</v>
      </c>
      <c r="H19" s="25" t="s">
        <v>185</v>
      </c>
      <c r="I19" s="39">
        <v>12871</v>
      </c>
      <c r="J19" s="29" t="s">
        <v>181</v>
      </c>
    </row>
    <row r="20" spans="1:10" x14ac:dyDescent="0.25">
      <c r="A20" s="17"/>
      <c r="B20" s="33"/>
      <c r="C20" s="33" t="s">
        <v>181</v>
      </c>
      <c r="D20" s="34"/>
      <c r="E20" s="34"/>
      <c r="F20" s="33"/>
      <c r="G20" s="33" t="s">
        <v>181</v>
      </c>
      <c r="H20" s="34"/>
      <c r="I20" s="34"/>
      <c r="J20" s="33"/>
    </row>
    <row r="21" spans="1:10" ht="15.75" thickBot="1" x14ac:dyDescent="0.3">
      <c r="A21" s="17"/>
      <c r="B21" s="35" t="s">
        <v>189</v>
      </c>
      <c r="C21" s="21" t="s">
        <v>181</v>
      </c>
      <c r="D21" s="12" t="s">
        <v>185</v>
      </c>
      <c r="E21" s="32">
        <v>12210</v>
      </c>
      <c r="F21" s="13" t="s">
        <v>181</v>
      </c>
      <c r="G21" s="21" t="s">
        <v>181</v>
      </c>
      <c r="H21" s="12" t="s">
        <v>185</v>
      </c>
      <c r="I21" s="32">
        <v>12871</v>
      </c>
      <c r="J21" s="13" t="s">
        <v>181</v>
      </c>
    </row>
    <row r="22" spans="1:10" ht="15.75" thickTop="1" x14ac:dyDescent="0.25">
      <c r="A22" s="17"/>
      <c r="B22" s="33"/>
      <c r="C22" s="33" t="s">
        <v>181</v>
      </c>
      <c r="D22" s="36"/>
      <c r="E22" s="36"/>
      <c r="F22" s="33"/>
      <c r="G22" s="33" t="s">
        <v>181</v>
      </c>
      <c r="H22" s="36"/>
      <c r="I22" s="36"/>
      <c r="J22" s="33"/>
    </row>
  </sheetData>
  <mergeCells count="20">
    <mergeCell ref="B5:J5"/>
    <mergeCell ref="B6:J6"/>
    <mergeCell ref="B7:J7"/>
    <mergeCell ref="B8:J8"/>
    <mergeCell ref="H10:I10"/>
    <mergeCell ref="H11:I11"/>
    <mergeCell ref="J10:J11"/>
    <mergeCell ref="D12:I12"/>
    <mergeCell ref="A1:A2"/>
    <mergeCell ref="B1:J1"/>
    <mergeCell ref="B2:J2"/>
    <mergeCell ref="B3:J3"/>
    <mergeCell ref="A4:A22"/>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6" t="s">
        <v>1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1</v>
      </c>
      <c r="B3" s="16" t="s">
        <v>4</v>
      </c>
      <c r="C3" s="16"/>
      <c r="D3" s="16"/>
      <c r="E3" s="16"/>
      <c r="F3" s="16"/>
      <c r="G3" s="16"/>
      <c r="H3" s="16"/>
      <c r="I3" s="16"/>
      <c r="J3" s="16"/>
      <c r="K3" s="16"/>
      <c r="L3" s="16"/>
      <c r="M3" s="16"/>
      <c r="N3" s="16"/>
      <c r="O3" s="16"/>
      <c r="P3" s="16"/>
      <c r="Q3" s="16"/>
      <c r="R3" s="16"/>
    </row>
    <row r="4" spans="1:18" ht="15" customHeight="1" x14ac:dyDescent="0.25">
      <c r="A4" s="17" t="s">
        <v>190</v>
      </c>
      <c r="B4" s="16" t="s">
        <v>4</v>
      </c>
      <c r="C4" s="16"/>
      <c r="D4" s="16"/>
      <c r="E4" s="16"/>
      <c r="F4" s="16"/>
      <c r="G4" s="16"/>
      <c r="H4" s="16"/>
      <c r="I4" s="16"/>
      <c r="J4" s="16"/>
      <c r="K4" s="16"/>
      <c r="L4" s="16"/>
      <c r="M4" s="16"/>
      <c r="N4" s="16"/>
      <c r="O4" s="16"/>
      <c r="P4" s="16"/>
      <c r="Q4" s="16"/>
      <c r="R4" s="16"/>
    </row>
    <row r="5" spans="1:18" x14ac:dyDescent="0.25">
      <c r="A5" s="17"/>
      <c r="B5" s="18" t="s">
        <v>192</v>
      </c>
      <c r="C5" s="18"/>
      <c r="D5" s="18"/>
      <c r="E5" s="18"/>
      <c r="F5" s="18"/>
      <c r="G5" s="18"/>
      <c r="H5" s="18"/>
      <c r="I5" s="18"/>
      <c r="J5" s="18"/>
      <c r="K5" s="18"/>
      <c r="L5" s="18"/>
      <c r="M5" s="18"/>
      <c r="N5" s="18"/>
      <c r="O5" s="18"/>
      <c r="P5" s="18"/>
      <c r="Q5" s="18"/>
      <c r="R5" s="18"/>
    </row>
    <row r="6" spans="1:18" x14ac:dyDescent="0.25">
      <c r="A6" s="17"/>
      <c r="B6" s="19" t="s">
        <v>193</v>
      </c>
      <c r="C6" s="19"/>
      <c r="D6" s="19"/>
      <c r="E6" s="19"/>
      <c r="F6" s="19"/>
      <c r="G6" s="19"/>
      <c r="H6" s="19"/>
      <c r="I6" s="19"/>
      <c r="J6" s="19"/>
      <c r="K6" s="19"/>
      <c r="L6" s="19"/>
      <c r="M6" s="19"/>
      <c r="N6" s="19"/>
      <c r="O6" s="19"/>
      <c r="P6" s="19"/>
      <c r="Q6" s="19"/>
      <c r="R6" s="19"/>
    </row>
    <row r="7" spans="1:18" ht="15.75" x14ac:dyDescent="0.25">
      <c r="A7" s="17"/>
      <c r="B7" s="43"/>
      <c r="C7" s="43"/>
      <c r="D7" s="43"/>
      <c r="E7" s="43"/>
      <c r="F7" s="43"/>
      <c r="G7" s="43"/>
      <c r="H7" s="43"/>
      <c r="I7" s="43"/>
      <c r="J7" s="43"/>
      <c r="K7" s="43"/>
      <c r="L7" s="43"/>
      <c r="M7" s="43"/>
      <c r="N7" s="43"/>
      <c r="O7" s="43"/>
      <c r="P7" s="43"/>
      <c r="Q7" s="43"/>
      <c r="R7" s="43"/>
    </row>
    <row r="8" spans="1:18" x14ac:dyDescent="0.25">
      <c r="A8" s="17"/>
      <c r="B8" s="12"/>
      <c r="C8" s="12"/>
      <c r="D8" s="12"/>
      <c r="E8" s="12"/>
      <c r="F8" s="12"/>
      <c r="G8" s="12"/>
      <c r="H8" s="12"/>
      <c r="I8" s="12"/>
      <c r="J8" s="12"/>
      <c r="K8" s="12"/>
      <c r="L8" s="12"/>
      <c r="M8" s="12"/>
      <c r="N8" s="12"/>
      <c r="O8" s="12"/>
      <c r="P8" s="12"/>
      <c r="Q8" s="12"/>
      <c r="R8" s="12"/>
    </row>
    <row r="9" spans="1:18" x14ac:dyDescent="0.25">
      <c r="A9" s="17"/>
      <c r="B9" s="40"/>
      <c r="C9" s="40" t="s">
        <v>181</v>
      </c>
      <c r="D9" s="41" t="s">
        <v>194</v>
      </c>
      <c r="E9" s="41"/>
      <c r="F9" s="41"/>
      <c r="G9" s="41"/>
      <c r="H9" s="41"/>
      <c r="I9" s="41"/>
      <c r="J9" s="40"/>
      <c r="K9" s="40" t="s">
        <v>181</v>
      </c>
      <c r="L9" s="41" t="s">
        <v>195</v>
      </c>
      <c r="M9" s="41"/>
      <c r="N9" s="41"/>
      <c r="O9" s="41"/>
      <c r="P9" s="41"/>
      <c r="Q9" s="41"/>
      <c r="R9" s="40"/>
    </row>
    <row r="10" spans="1:18" ht="15.75" thickBot="1" x14ac:dyDescent="0.3">
      <c r="A10" s="17"/>
      <c r="B10" s="40"/>
      <c r="C10" s="40"/>
      <c r="D10" s="42" t="s">
        <v>182</v>
      </c>
      <c r="E10" s="42"/>
      <c r="F10" s="42"/>
      <c r="G10" s="42"/>
      <c r="H10" s="42"/>
      <c r="I10" s="42"/>
      <c r="J10" s="40"/>
      <c r="K10" s="40"/>
      <c r="L10" s="42" t="s">
        <v>182</v>
      </c>
      <c r="M10" s="42"/>
      <c r="N10" s="42"/>
      <c r="O10" s="42"/>
      <c r="P10" s="42"/>
      <c r="Q10" s="42"/>
      <c r="R10" s="40"/>
    </row>
    <row r="11" spans="1:18" ht="15.75" thickBot="1" x14ac:dyDescent="0.3">
      <c r="A11" s="17"/>
      <c r="B11" s="21"/>
      <c r="C11" s="21" t="s">
        <v>181</v>
      </c>
      <c r="D11" s="51">
        <v>2014</v>
      </c>
      <c r="E11" s="51"/>
      <c r="F11" s="21"/>
      <c r="G11" s="21" t="s">
        <v>181</v>
      </c>
      <c r="H11" s="51">
        <v>2013</v>
      </c>
      <c r="I11" s="51"/>
      <c r="J11" s="21"/>
      <c r="K11" s="21" t="s">
        <v>181</v>
      </c>
      <c r="L11" s="51">
        <v>2014</v>
      </c>
      <c r="M11" s="51"/>
      <c r="N11" s="21"/>
      <c r="O11" s="21" t="s">
        <v>181</v>
      </c>
      <c r="P11" s="51">
        <v>2013</v>
      </c>
      <c r="Q11" s="51"/>
      <c r="R11" s="21"/>
    </row>
    <row r="12" spans="1:18" x14ac:dyDescent="0.25">
      <c r="A12" s="17"/>
      <c r="B12" s="23" t="s">
        <v>196</v>
      </c>
      <c r="C12" s="25" t="s">
        <v>181</v>
      </c>
      <c r="D12" s="25"/>
      <c r="E12" s="25"/>
      <c r="F12" s="25"/>
      <c r="G12" s="25" t="s">
        <v>181</v>
      </c>
      <c r="H12" s="25"/>
      <c r="I12" s="25"/>
      <c r="J12" s="25"/>
      <c r="K12" s="25" t="s">
        <v>181</v>
      </c>
      <c r="L12" s="25"/>
      <c r="M12" s="25"/>
      <c r="N12" s="25"/>
      <c r="O12" s="25" t="s">
        <v>181</v>
      </c>
      <c r="P12" s="25"/>
      <c r="Q12" s="25"/>
      <c r="R12" s="25"/>
    </row>
    <row r="13" spans="1:18" ht="26.25" thickBot="1" x14ac:dyDescent="0.3">
      <c r="A13" s="17"/>
      <c r="B13" s="35" t="s">
        <v>80</v>
      </c>
      <c r="C13" s="12" t="s">
        <v>181</v>
      </c>
      <c r="D13" s="12" t="s">
        <v>185</v>
      </c>
      <c r="E13" s="45">
        <v>173</v>
      </c>
      <c r="F13" s="13" t="s">
        <v>181</v>
      </c>
      <c r="G13" s="12" t="s">
        <v>181</v>
      </c>
      <c r="H13" s="12" t="s">
        <v>185</v>
      </c>
      <c r="I13" s="45">
        <v>223</v>
      </c>
      <c r="J13" s="13" t="s">
        <v>181</v>
      </c>
      <c r="K13" s="12" t="s">
        <v>181</v>
      </c>
      <c r="L13" s="12" t="s">
        <v>185</v>
      </c>
      <c r="M13" s="45">
        <v>627</v>
      </c>
      <c r="N13" s="13" t="s">
        <v>181</v>
      </c>
      <c r="O13" s="12" t="s">
        <v>181</v>
      </c>
      <c r="P13" s="12" t="s">
        <v>185</v>
      </c>
      <c r="Q13" s="45">
        <v>617</v>
      </c>
      <c r="R13" s="13" t="s">
        <v>181</v>
      </c>
    </row>
    <row r="14" spans="1:18" ht="15.75" thickTop="1" x14ac:dyDescent="0.25">
      <c r="A14" s="17"/>
      <c r="B14" s="33"/>
      <c r="C14" s="33" t="s">
        <v>181</v>
      </c>
      <c r="D14" s="36"/>
      <c r="E14" s="36"/>
      <c r="F14" s="33"/>
      <c r="G14" s="33" t="s">
        <v>181</v>
      </c>
      <c r="H14" s="36"/>
      <c r="I14" s="36"/>
      <c r="J14" s="33"/>
      <c r="K14" s="33" t="s">
        <v>181</v>
      </c>
      <c r="L14" s="36"/>
      <c r="M14" s="36"/>
      <c r="N14" s="33"/>
      <c r="O14" s="33" t="s">
        <v>181</v>
      </c>
      <c r="P14" s="36"/>
      <c r="Q14" s="36"/>
      <c r="R14" s="33"/>
    </row>
    <row r="15" spans="1:18" ht="26.25" thickBot="1" x14ac:dyDescent="0.3">
      <c r="A15" s="17"/>
      <c r="B15" s="46" t="s">
        <v>197</v>
      </c>
      <c r="C15" s="37" t="s">
        <v>181</v>
      </c>
      <c r="D15" s="25"/>
      <c r="E15" s="39">
        <v>1354</v>
      </c>
      <c r="F15" s="29" t="s">
        <v>181</v>
      </c>
      <c r="G15" s="37" t="s">
        <v>181</v>
      </c>
      <c r="H15" s="25"/>
      <c r="I15" s="39">
        <v>1224</v>
      </c>
      <c r="J15" s="29" t="s">
        <v>181</v>
      </c>
      <c r="K15" s="37" t="s">
        <v>181</v>
      </c>
      <c r="L15" s="25"/>
      <c r="M15" s="39">
        <v>1354</v>
      </c>
      <c r="N15" s="29" t="s">
        <v>181</v>
      </c>
      <c r="O15" s="37" t="s">
        <v>181</v>
      </c>
      <c r="P15" s="25"/>
      <c r="Q15" s="39">
        <v>1223</v>
      </c>
      <c r="R15" s="29" t="s">
        <v>181</v>
      </c>
    </row>
    <row r="16" spans="1:18" ht="15.75" thickTop="1" x14ac:dyDescent="0.25">
      <c r="A16" s="17"/>
      <c r="B16" s="33"/>
      <c r="C16" s="33" t="s">
        <v>181</v>
      </c>
      <c r="D16" s="36"/>
      <c r="E16" s="36"/>
      <c r="F16" s="33"/>
      <c r="G16" s="33" t="s">
        <v>181</v>
      </c>
      <c r="H16" s="36"/>
      <c r="I16" s="36"/>
      <c r="J16" s="33"/>
      <c r="K16" s="33" t="s">
        <v>181</v>
      </c>
      <c r="L16" s="36"/>
      <c r="M16" s="36"/>
      <c r="N16" s="33"/>
      <c r="O16" s="33" t="s">
        <v>181</v>
      </c>
      <c r="P16" s="36"/>
      <c r="Q16" s="36"/>
      <c r="R16" s="33"/>
    </row>
    <row r="17" spans="1:18" ht="26.25" thickBot="1" x14ac:dyDescent="0.3">
      <c r="A17" s="17"/>
      <c r="B17" s="35" t="s">
        <v>198</v>
      </c>
      <c r="C17" s="21" t="s">
        <v>181</v>
      </c>
      <c r="D17" s="12" t="s">
        <v>185</v>
      </c>
      <c r="E17" s="45">
        <v>0.13</v>
      </c>
      <c r="F17" s="13" t="s">
        <v>181</v>
      </c>
      <c r="G17" s="21" t="s">
        <v>181</v>
      </c>
      <c r="H17" s="12" t="s">
        <v>185</v>
      </c>
      <c r="I17" s="45">
        <v>0.18</v>
      </c>
      <c r="J17" s="13" t="s">
        <v>181</v>
      </c>
      <c r="K17" s="21" t="s">
        <v>181</v>
      </c>
      <c r="L17" s="12" t="s">
        <v>185</v>
      </c>
      <c r="M17" s="45">
        <v>0.46</v>
      </c>
      <c r="N17" s="13" t="s">
        <v>181</v>
      </c>
      <c r="O17" s="21" t="s">
        <v>181</v>
      </c>
      <c r="P17" s="12" t="s">
        <v>185</v>
      </c>
      <c r="Q17" s="45">
        <v>0.5</v>
      </c>
      <c r="R17" s="13" t="s">
        <v>181</v>
      </c>
    </row>
    <row r="18" spans="1:18" ht="15.75" thickTop="1" x14ac:dyDescent="0.25">
      <c r="A18" s="17"/>
      <c r="B18" s="33"/>
      <c r="C18" s="33" t="s">
        <v>181</v>
      </c>
      <c r="D18" s="36"/>
      <c r="E18" s="36"/>
      <c r="F18" s="33"/>
      <c r="G18" s="33" t="s">
        <v>181</v>
      </c>
      <c r="H18" s="36"/>
      <c r="I18" s="36"/>
      <c r="J18" s="33"/>
      <c r="K18" s="33" t="s">
        <v>181</v>
      </c>
      <c r="L18" s="36"/>
      <c r="M18" s="36"/>
      <c r="N18" s="33"/>
      <c r="O18" s="33" t="s">
        <v>181</v>
      </c>
      <c r="P18" s="36"/>
      <c r="Q18" s="36"/>
      <c r="R18" s="33"/>
    </row>
    <row r="19" spans="1:18" x14ac:dyDescent="0.25">
      <c r="A19" s="17"/>
      <c r="B19" s="23" t="s">
        <v>199</v>
      </c>
      <c r="C19" s="37" t="s">
        <v>181</v>
      </c>
      <c r="D19" s="25"/>
      <c r="E19" s="25"/>
      <c r="F19" s="25"/>
      <c r="G19" s="37" t="s">
        <v>181</v>
      </c>
      <c r="H19" s="25"/>
      <c r="I19" s="25"/>
      <c r="J19" s="25"/>
      <c r="K19" s="37" t="s">
        <v>181</v>
      </c>
      <c r="L19" s="25"/>
      <c r="M19" s="25"/>
      <c r="N19" s="25"/>
      <c r="O19" s="37" t="s">
        <v>181</v>
      </c>
      <c r="P19" s="25"/>
      <c r="Q19" s="25"/>
      <c r="R19" s="25"/>
    </row>
    <row r="20" spans="1:18" ht="26.25" thickBot="1" x14ac:dyDescent="0.3">
      <c r="A20" s="17"/>
      <c r="B20" s="35" t="s">
        <v>80</v>
      </c>
      <c r="C20" s="21" t="s">
        <v>181</v>
      </c>
      <c r="D20" s="12" t="s">
        <v>185</v>
      </c>
      <c r="E20" s="45">
        <v>173</v>
      </c>
      <c r="F20" s="13" t="s">
        <v>181</v>
      </c>
      <c r="G20" s="21" t="s">
        <v>181</v>
      </c>
      <c r="H20" s="12" t="s">
        <v>185</v>
      </c>
      <c r="I20" s="45">
        <v>223</v>
      </c>
      <c r="J20" s="13" t="s">
        <v>181</v>
      </c>
      <c r="K20" s="21" t="s">
        <v>181</v>
      </c>
      <c r="L20" s="12" t="s">
        <v>185</v>
      </c>
      <c r="M20" s="45">
        <v>627</v>
      </c>
      <c r="N20" s="13" t="s">
        <v>181</v>
      </c>
      <c r="O20" s="21" t="s">
        <v>181</v>
      </c>
      <c r="P20" s="12" t="s">
        <v>185</v>
      </c>
      <c r="Q20" s="45">
        <v>617</v>
      </c>
      <c r="R20" s="13" t="s">
        <v>181</v>
      </c>
    </row>
    <row r="21" spans="1:18" ht="15.75" thickTop="1" x14ac:dyDescent="0.25">
      <c r="A21" s="17"/>
      <c r="B21" s="33"/>
      <c r="C21" s="33" t="s">
        <v>181</v>
      </c>
      <c r="D21" s="36"/>
      <c r="E21" s="36"/>
      <c r="F21" s="33"/>
      <c r="G21" s="33" t="s">
        <v>181</v>
      </c>
      <c r="H21" s="36"/>
      <c r="I21" s="36"/>
      <c r="J21" s="33"/>
      <c r="K21" s="33" t="s">
        <v>181</v>
      </c>
      <c r="L21" s="36"/>
      <c r="M21" s="36"/>
      <c r="N21" s="33"/>
      <c r="O21" s="33" t="s">
        <v>181</v>
      </c>
      <c r="P21" s="36"/>
      <c r="Q21" s="36"/>
      <c r="R21" s="33"/>
    </row>
    <row r="22" spans="1:18" ht="25.5" x14ac:dyDescent="0.25">
      <c r="A22" s="17"/>
      <c r="B22" s="46" t="s">
        <v>197</v>
      </c>
      <c r="C22" s="37" t="s">
        <v>181</v>
      </c>
      <c r="D22" s="25"/>
      <c r="E22" s="39">
        <v>1354</v>
      </c>
      <c r="F22" s="29" t="s">
        <v>181</v>
      </c>
      <c r="G22" s="37" t="s">
        <v>181</v>
      </c>
      <c r="H22" s="25"/>
      <c r="I22" s="39">
        <v>1224</v>
      </c>
      <c r="J22" s="29" t="s">
        <v>181</v>
      </c>
      <c r="K22" s="37" t="s">
        <v>181</v>
      </c>
      <c r="L22" s="25"/>
      <c r="M22" s="39">
        <v>1354</v>
      </c>
      <c r="N22" s="29" t="s">
        <v>181</v>
      </c>
      <c r="O22" s="37" t="s">
        <v>181</v>
      </c>
      <c r="P22" s="25"/>
      <c r="Q22" s="39">
        <v>1223</v>
      </c>
      <c r="R22" s="29" t="s">
        <v>181</v>
      </c>
    </row>
    <row r="23" spans="1:18" ht="25.5" x14ac:dyDescent="0.25">
      <c r="A23" s="17"/>
      <c r="B23" s="35" t="s">
        <v>200</v>
      </c>
      <c r="C23" s="21" t="s">
        <v>181</v>
      </c>
      <c r="D23" s="12"/>
      <c r="E23" s="12"/>
      <c r="F23" s="12"/>
      <c r="G23" s="21" t="s">
        <v>181</v>
      </c>
      <c r="H23" s="12"/>
      <c r="I23" s="12"/>
      <c r="J23" s="12"/>
      <c r="K23" s="21" t="s">
        <v>181</v>
      </c>
      <c r="L23" s="12"/>
      <c r="M23" s="12"/>
      <c r="N23" s="12"/>
      <c r="O23" s="21" t="s">
        <v>181</v>
      </c>
      <c r="P23" s="12"/>
      <c r="Q23" s="12"/>
      <c r="R23" s="12"/>
    </row>
    <row r="24" spans="1:18" ht="15.75" thickBot="1" x14ac:dyDescent="0.3">
      <c r="A24" s="17"/>
      <c r="B24" s="47" t="s">
        <v>201</v>
      </c>
      <c r="C24" s="37" t="s">
        <v>181</v>
      </c>
      <c r="D24" s="25"/>
      <c r="E24" s="27">
        <v>6</v>
      </c>
      <c r="F24" s="29" t="s">
        <v>181</v>
      </c>
      <c r="G24" s="37" t="s">
        <v>181</v>
      </c>
      <c r="H24" s="29"/>
      <c r="I24" s="49" t="s">
        <v>202</v>
      </c>
      <c r="J24" s="29" t="s">
        <v>181</v>
      </c>
      <c r="K24" s="37" t="s">
        <v>181</v>
      </c>
      <c r="L24" s="25"/>
      <c r="M24" s="27">
        <v>6</v>
      </c>
      <c r="N24" s="29" t="s">
        <v>181</v>
      </c>
      <c r="O24" s="37" t="s">
        <v>181</v>
      </c>
      <c r="P24" s="29"/>
      <c r="Q24" s="49" t="s">
        <v>202</v>
      </c>
      <c r="R24" s="29" t="s">
        <v>181</v>
      </c>
    </row>
    <row r="25" spans="1:18" x14ac:dyDescent="0.25">
      <c r="A25" s="17"/>
      <c r="B25" s="33"/>
      <c r="C25" s="33" t="s">
        <v>181</v>
      </c>
      <c r="D25" s="34"/>
      <c r="E25" s="34"/>
      <c r="F25" s="33"/>
      <c r="G25" s="33" t="s">
        <v>181</v>
      </c>
      <c r="H25" s="34"/>
      <c r="I25" s="34"/>
      <c r="J25" s="33"/>
      <c r="K25" s="33" t="s">
        <v>181</v>
      </c>
      <c r="L25" s="34"/>
      <c r="M25" s="34"/>
      <c r="N25" s="33"/>
      <c r="O25" s="33" t="s">
        <v>181</v>
      </c>
      <c r="P25" s="34"/>
      <c r="Q25" s="34"/>
      <c r="R25" s="33"/>
    </row>
    <row r="26" spans="1:18" ht="26.25" thickBot="1" x14ac:dyDescent="0.3">
      <c r="A26" s="17"/>
      <c r="B26" s="50" t="s">
        <v>203</v>
      </c>
      <c r="C26" s="21" t="s">
        <v>181</v>
      </c>
      <c r="D26" s="12"/>
      <c r="E26" s="32">
        <v>1360</v>
      </c>
      <c r="F26" s="13" t="s">
        <v>181</v>
      </c>
      <c r="G26" s="21" t="s">
        <v>181</v>
      </c>
      <c r="H26" s="12"/>
      <c r="I26" s="32">
        <v>1224</v>
      </c>
      <c r="J26" s="13" t="s">
        <v>181</v>
      </c>
      <c r="K26" s="21" t="s">
        <v>181</v>
      </c>
      <c r="L26" s="12"/>
      <c r="M26" s="32">
        <v>1360</v>
      </c>
      <c r="N26" s="13" t="s">
        <v>181</v>
      </c>
      <c r="O26" s="21" t="s">
        <v>181</v>
      </c>
      <c r="P26" s="12"/>
      <c r="Q26" s="32">
        <v>1223</v>
      </c>
      <c r="R26" s="13" t="s">
        <v>181</v>
      </c>
    </row>
    <row r="27" spans="1:18" ht="15.75" thickTop="1" x14ac:dyDescent="0.25">
      <c r="A27" s="17"/>
      <c r="B27" s="33"/>
      <c r="C27" s="33" t="s">
        <v>181</v>
      </c>
      <c r="D27" s="36"/>
      <c r="E27" s="36"/>
      <c r="F27" s="33"/>
      <c r="G27" s="33" t="s">
        <v>181</v>
      </c>
      <c r="H27" s="36"/>
      <c r="I27" s="36"/>
      <c r="J27" s="33"/>
      <c r="K27" s="33" t="s">
        <v>181</v>
      </c>
      <c r="L27" s="36"/>
      <c r="M27" s="36"/>
      <c r="N27" s="33"/>
      <c r="O27" s="33" t="s">
        <v>181</v>
      </c>
      <c r="P27" s="36"/>
      <c r="Q27" s="36"/>
      <c r="R27" s="33"/>
    </row>
    <row r="28" spans="1:18" ht="39" thickBot="1" x14ac:dyDescent="0.3">
      <c r="A28" s="17"/>
      <c r="B28" s="47" t="s">
        <v>204</v>
      </c>
      <c r="C28" s="37" t="s">
        <v>181</v>
      </c>
      <c r="D28" s="25" t="s">
        <v>185</v>
      </c>
      <c r="E28" s="27">
        <v>0.13</v>
      </c>
      <c r="F28" s="29" t="s">
        <v>181</v>
      </c>
      <c r="G28" s="37" t="s">
        <v>181</v>
      </c>
      <c r="H28" s="25" t="s">
        <v>185</v>
      </c>
      <c r="I28" s="27">
        <v>0.18</v>
      </c>
      <c r="J28" s="29" t="s">
        <v>181</v>
      </c>
      <c r="K28" s="37" t="s">
        <v>181</v>
      </c>
      <c r="L28" s="25" t="s">
        <v>185</v>
      </c>
      <c r="M28" s="27">
        <v>0.46</v>
      </c>
      <c r="N28" s="29" t="s">
        <v>181</v>
      </c>
      <c r="O28" s="37" t="s">
        <v>181</v>
      </c>
      <c r="P28" s="25" t="s">
        <v>185</v>
      </c>
      <c r="Q28" s="27">
        <v>0.5</v>
      </c>
      <c r="R28" s="29" t="s">
        <v>181</v>
      </c>
    </row>
    <row r="29" spans="1:18" ht="15.75" thickTop="1" x14ac:dyDescent="0.25">
      <c r="A29" s="17"/>
      <c r="B29" s="33"/>
      <c r="C29" s="33" t="s">
        <v>181</v>
      </c>
      <c r="D29" s="36"/>
      <c r="E29" s="36"/>
      <c r="F29" s="33"/>
      <c r="G29" s="33" t="s">
        <v>181</v>
      </c>
      <c r="H29" s="36"/>
      <c r="I29" s="36"/>
      <c r="J29" s="33"/>
      <c r="K29" s="33" t="s">
        <v>181</v>
      </c>
      <c r="L29" s="36"/>
      <c r="M29" s="36"/>
      <c r="N29" s="33"/>
      <c r="O29" s="33" t="s">
        <v>181</v>
      </c>
      <c r="P29" s="36"/>
      <c r="Q29" s="36"/>
      <c r="R29" s="33"/>
    </row>
    <row r="30" spans="1:18" x14ac:dyDescent="0.25">
      <c r="A30" s="17"/>
      <c r="B30" s="16"/>
      <c r="C30" s="16"/>
      <c r="D30" s="16"/>
      <c r="E30" s="16"/>
      <c r="F30" s="16"/>
      <c r="G30" s="16"/>
      <c r="H30" s="16"/>
      <c r="I30" s="16"/>
      <c r="J30" s="16"/>
      <c r="K30" s="16"/>
      <c r="L30" s="16"/>
      <c r="M30" s="16"/>
      <c r="N30" s="16"/>
      <c r="O30" s="16"/>
      <c r="P30" s="16"/>
      <c r="Q30" s="16"/>
      <c r="R30" s="16"/>
    </row>
    <row r="31" spans="1:18" ht="89.25" x14ac:dyDescent="0.25">
      <c r="A31" s="17"/>
      <c r="B31" s="14" t="s">
        <v>205</v>
      </c>
      <c r="C31" s="14" t="s">
        <v>206</v>
      </c>
    </row>
  </sheetData>
  <mergeCells count="23">
    <mergeCell ref="A1:A2"/>
    <mergeCell ref="B1:R1"/>
    <mergeCell ref="B2:R2"/>
    <mergeCell ref="B3:R3"/>
    <mergeCell ref="A4:A31"/>
    <mergeCell ref="B4:R4"/>
    <mergeCell ref="B5:R5"/>
    <mergeCell ref="B6:R6"/>
    <mergeCell ref="B7:R7"/>
    <mergeCell ref="B30:R3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4" width="3.28515625" customWidth="1"/>
    <col min="5" max="5" width="7.5703125" customWidth="1"/>
    <col min="6" max="6" width="3.5703125" customWidth="1"/>
    <col min="7" max="7" width="16.85546875" customWidth="1"/>
    <col min="8" max="8" width="3.28515625" customWidth="1"/>
    <col min="9" max="9" width="7.5703125" customWidth="1"/>
    <col min="10" max="10" width="3.5703125" customWidth="1"/>
    <col min="11" max="11" width="16.85546875" customWidth="1"/>
    <col min="12" max="12" width="3.28515625" customWidth="1"/>
    <col min="13" max="13" width="5" customWidth="1"/>
    <col min="14" max="14" width="3.5703125" customWidth="1"/>
    <col min="15" max="15" width="16.85546875" customWidth="1"/>
    <col min="16" max="16" width="3.28515625" customWidth="1"/>
    <col min="17" max="17" width="5" customWidth="1"/>
    <col min="18" max="18" width="3.5703125" customWidth="1"/>
    <col min="19" max="19" width="16.85546875" customWidth="1"/>
    <col min="20" max="20" width="3.28515625" customWidth="1"/>
    <col min="21" max="21" width="6.7109375" customWidth="1"/>
    <col min="22" max="24" width="3.28515625" customWidth="1"/>
    <col min="25" max="25" width="6.7109375" customWidth="1"/>
    <col min="26" max="26" width="3.5703125" customWidth="1"/>
  </cols>
  <sheetData>
    <row r="1" spans="1:26" ht="15" customHeight="1" x14ac:dyDescent="0.25">
      <c r="A1" s="6" t="s">
        <v>2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08</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07</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209</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19" t="s">
        <v>210</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7"/>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7"/>
      <c r="B9" s="21"/>
      <c r="C9" s="21" t="s">
        <v>181</v>
      </c>
      <c r="D9" s="42" t="s">
        <v>211</v>
      </c>
      <c r="E9" s="42"/>
      <c r="F9" s="42"/>
      <c r="G9" s="42"/>
      <c r="H9" s="42"/>
      <c r="I9" s="42"/>
      <c r="J9" s="21"/>
      <c r="K9" s="21"/>
      <c r="L9" s="42" t="s">
        <v>212</v>
      </c>
      <c r="M9" s="42"/>
      <c r="N9" s="42"/>
      <c r="O9" s="42"/>
      <c r="P9" s="42"/>
      <c r="Q9" s="42"/>
      <c r="R9" s="21"/>
      <c r="S9" s="21"/>
      <c r="T9" s="42" t="s">
        <v>120</v>
      </c>
      <c r="U9" s="42"/>
      <c r="V9" s="42"/>
      <c r="W9" s="42"/>
      <c r="X9" s="42"/>
      <c r="Y9" s="42"/>
      <c r="Z9" s="21"/>
    </row>
    <row r="10" spans="1:26" x14ac:dyDescent="0.25">
      <c r="A10" s="17"/>
      <c r="B10" s="40"/>
      <c r="C10" s="40" t="s">
        <v>181</v>
      </c>
      <c r="D10" s="54" t="s">
        <v>194</v>
      </c>
      <c r="E10" s="54"/>
      <c r="F10" s="54"/>
      <c r="G10" s="54"/>
      <c r="H10" s="54"/>
      <c r="I10" s="54"/>
      <c r="J10" s="40"/>
      <c r="K10" s="40"/>
      <c r="L10" s="54" t="s">
        <v>194</v>
      </c>
      <c r="M10" s="54"/>
      <c r="N10" s="54"/>
      <c r="O10" s="54"/>
      <c r="P10" s="54"/>
      <c r="Q10" s="54"/>
      <c r="R10" s="40"/>
      <c r="S10" s="40"/>
      <c r="T10" s="54" t="s">
        <v>194</v>
      </c>
      <c r="U10" s="54"/>
      <c r="V10" s="54"/>
      <c r="W10" s="54"/>
      <c r="X10" s="54"/>
      <c r="Y10" s="54"/>
      <c r="Z10" s="40"/>
    </row>
    <row r="11" spans="1:26" ht="15.75" thickBot="1" x14ac:dyDescent="0.3">
      <c r="A11" s="17"/>
      <c r="B11" s="40"/>
      <c r="C11" s="40"/>
      <c r="D11" s="42" t="s">
        <v>182</v>
      </c>
      <c r="E11" s="42"/>
      <c r="F11" s="42"/>
      <c r="G11" s="42"/>
      <c r="H11" s="42"/>
      <c r="I11" s="42"/>
      <c r="J11" s="40"/>
      <c r="K11" s="40"/>
      <c r="L11" s="42" t="s">
        <v>182</v>
      </c>
      <c r="M11" s="42"/>
      <c r="N11" s="42"/>
      <c r="O11" s="42"/>
      <c r="P11" s="42"/>
      <c r="Q11" s="42"/>
      <c r="R11" s="40"/>
      <c r="S11" s="40"/>
      <c r="T11" s="42" t="s">
        <v>182</v>
      </c>
      <c r="U11" s="42"/>
      <c r="V11" s="42"/>
      <c r="W11" s="42"/>
      <c r="X11" s="42"/>
      <c r="Y11" s="42"/>
      <c r="Z11" s="40"/>
    </row>
    <row r="12" spans="1:26" ht="15.75" thickBot="1" x14ac:dyDescent="0.3">
      <c r="A12" s="17"/>
      <c r="B12" s="21"/>
      <c r="C12" s="21" t="s">
        <v>181</v>
      </c>
      <c r="D12" s="51">
        <v>2014</v>
      </c>
      <c r="E12" s="51"/>
      <c r="F12" s="21"/>
      <c r="G12" s="21"/>
      <c r="H12" s="51">
        <v>2013</v>
      </c>
      <c r="I12" s="51"/>
      <c r="J12" s="21"/>
      <c r="K12" s="21"/>
      <c r="L12" s="51">
        <v>2014</v>
      </c>
      <c r="M12" s="51"/>
      <c r="N12" s="21"/>
      <c r="O12" s="21"/>
      <c r="P12" s="51">
        <v>2013</v>
      </c>
      <c r="Q12" s="51"/>
      <c r="R12" s="21"/>
      <c r="S12" s="21"/>
      <c r="T12" s="51">
        <v>2014</v>
      </c>
      <c r="U12" s="51"/>
      <c r="V12" s="21"/>
      <c r="W12" s="21" t="s">
        <v>181</v>
      </c>
      <c r="X12" s="51">
        <v>2013</v>
      </c>
      <c r="Y12" s="51"/>
      <c r="Z12" s="21"/>
    </row>
    <row r="13" spans="1:26" x14ac:dyDescent="0.25">
      <c r="A13" s="17"/>
      <c r="B13" s="23" t="s">
        <v>213</v>
      </c>
      <c r="C13" s="25" t="s">
        <v>181</v>
      </c>
      <c r="D13" s="25" t="s">
        <v>185</v>
      </c>
      <c r="E13" s="27">
        <v>7</v>
      </c>
      <c r="F13" s="29" t="s">
        <v>181</v>
      </c>
      <c r="G13" s="25"/>
      <c r="H13" s="25" t="s">
        <v>185</v>
      </c>
      <c r="I13" s="27">
        <v>7</v>
      </c>
      <c r="J13" s="29" t="s">
        <v>181</v>
      </c>
      <c r="K13" s="25"/>
      <c r="L13" s="25" t="s">
        <v>185</v>
      </c>
      <c r="M13" s="27">
        <v>2</v>
      </c>
      <c r="N13" s="29" t="s">
        <v>181</v>
      </c>
      <c r="O13" s="25"/>
      <c r="P13" s="25" t="s">
        <v>185</v>
      </c>
      <c r="Q13" s="27">
        <v>2</v>
      </c>
      <c r="R13" s="29" t="s">
        <v>181</v>
      </c>
      <c r="S13" s="25"/>
      <c r="T13" s="25" t="s">
        <v>185</v>
      </c>
      <c r="U13" s="27">
        <v>4</v>
      </c>
      <c r="V13" s="29" t="s">
        <v>181</v>
      </c>
      <c r="W13" s="25" t="s">
        <v>181</v>
      </c>
      <c r="X13" s="25" t="s">
        <v>185</v>
      </c>
      <c r="Y13" s="27">
        <v>4</v>
      </c>
      <c r="Z13" s="29" t="s">
        <v>181</v>
      </c>
    </row>
    <row r="14" spans="1:26" x14ac:dyDescent="0.25">
      <c r="A14" s="17"/>
      <c r="B14" s="30" t="s">
        <v>214</v>
      </c>
      <c r="C14" s="12" t="s">
        <v>181</v>
      </c>
      <c r="D14" s="12"/>
      <c r="E14" s="45">
        <v>34</v>
      </c>
      <c r="F14" s="13" t="s">
        <v>181</v>
      </c>
      <c r="G14" s="12"/>
      <c r="H14" s="12"/>
      <c r="I14" s="45">
        <v>31</v>
      </c>
      <c r="J14" s="13" t="s">
        <v>181</v>
      </c>
      <c r="K14" s="12"/>
      <c r="L14" s="12"/>
      <c r="M14" s="45">
        <v>13</v>
      </c>
      <c r="N14" s="13" t="s">
        <v>181</v>
      </c>
      <c r="O14" s="12"/>
      <c r="P14" s="12"/>
      <c r="Q14" s="45">
        <v>11</v>
      </c>
      <c r="R14" s="13" t="s">
        <v>181</v>
      </c>
      <c r="S14" s="12"/>
      <c r="T14" s="12"/>
      <c r="U14" s="45">
        <v>2</v>
      </c>
      <c r="V14" s="13" t="s">
        <v>181</v>
      </c>
      <c r="W14" s="12" t="s">
        <v>181</v>
      </c>
      <c r="X14" s="12"/>
      <c r="Y14" s="45">
        <v>3</v>
      </c>
      <c r="Z14" s="13" t="s">
        <v>181</v>
      </c>
    </row>
    <row r="15" spans="1:26" x14ac:dyDescent="0.25">
      <c r="A15" s="17"/>
      <c r="B15" s="23" t="s">
        <v>215</v>
      </c>
      <c r="C15" s="25" t="s">
        <v>181</v>
      </c>
      <c r="D15" s="25"/>
      <c r="E15" s="27" t="s">
        <v>216</v>
      </c>
      <c r="F15" s="29" t="s">
        <v>217</v>
      </c>
      <c r="G15" s="25"/>
      <c r="H15" s="25"/>
      <c r="I15" s="27" t="s">
        <v>218</v>
      </c>
      <c r="J15" s="29" t="s">
        <v>217</v>
      </c>
      <c r="K15" s="25"/>
      <c r="L15" s="25"/>
      <c r="M15" s="27" t="s">
        <v>219</v>
      </c>
      <c r="N15" s="29" t="s">
        <v>217</v>
      </c>
      <c r="O15" s="25"/>
      <c r="P15" s="25"/>
      <c r="Q15" s="27" t="s">
        <v>220</v>
      </c>
      <c r="R15" s="29" t="s">
        <v>217</v>
      </c>
      <c r="S15" s="25"/>
      <c r="T15" s="29"/>
      <c r="U15" s="49" t="s">
        <v>202</v>
      </c>
      <c r="V15" s="29" t="s">
        <v>181</v>
      </c>
      <c r="W15" s="25" t="s">
        <v>181</v>
      </c>
      <c r="X15" s="29"/>
      <c r="Y15" s="49" t="s">
        <v>202</v>
      </c>
      <c r="Z15" s="29" t="s">
        <v>181</v>
      </c>
    </row>
    <row r="16" spans="1:26" x14ac:dyDescent="0.25">
      <c r="A16" s="17"/>
      <c r="B16" s="30" t="s">
        <v>221</v>
      </c>
      <c r="C16" s="12" t="s">
        <v>181</v>
      </c>
      <c r="D16" s="12"/>
      <c r="E16" s="12"/>
      <c r="F16" s="12"/>
      <c r="G16" s="12"/>
      <c r="H16" s="12"/>
      <c r="I16" s="12"/>
      <c r="J16" s="12"/>
      <c r="K16" s="12"/>
      <c r="L16" s="12"/>
      <c r="M16" s="12"/>
      <c r="N16" s="12"/>
      <c r="O16" s="12"/>
      <c r="P16" s="12"/>
      <c r="Q16" s="12"/>
      <c r="R16" s="12"/>
      <c r="S16" s="12"/>
      <c r="T16" s="12"/>
      <c r="U16" s="12"/>
      <c r="V16" s="12"/>
      <c r="W16" s="12" t="s">
        <v>181</v>
      </c>
      <c r="X16" s="12"/>
      <c r="Y16" s="12"/>
      <c r="Z16" s="12"/>
    </row>
    <row r="17" spans="1:26" x14ac:dyDescent="0.25">
      <c r="A17" s="17"/>
      <c r="B17" s="46" t="s">
        <v>222</v>
      </c>
      <c r="C17" s="25" t="s">
        <v>181</v>
      </c>
      <c r="D17" s="29"/>
      <c r="E17" s="49" t="s">
        <v>202</v>
      </c>
      <c r="F17" s="29" t="s">
        <v>181</v>
      </c>
      <c r="G17" s="25"/>
      <c r="H17" s="29"/>
      <c r="I17" s="49" t="s">
        <v>202</v>
      </c>
      <c r="J17" s="29" t="s">
        <v>181</v>
      </c>
      <c r="K17" s="25"/>
      <c r="L17" s="25"/>
      <c r="M17" s="27" t="s">
        <v>223</v>
      </c>
      <c r="N17" s="29" t="s">
        <v>217</v>
      </c>
      <c r="O17" s="25"/>
      <c r="P17" s="25"/>
      <c r="Q17" s="27" t="s">
        <v>223</v>
      </c>
      <c r="R17" s="29" t="s">
        <v>217</v>
      </c>
      <c r="S17" s="25"/>
      <c r="T17" s="25"/>
      <c r="U17" s="27">
        <v>1</v>
      </c>
      <c r="V17" s="29" t="s">
        <v>181</v>
      </c>
      <c r="W17" s="25" t="s">
        <v>181</v>
      </c>
      <c r="X17" s="29"/>
      <c r="Y17" s="49" t="s">
        <v>202</v>
      </c>
      <c r="Z17" s="29" t="s">
        <v>181</v>
      </c>
    </row>
    <row r="18" spans="1:26" ht="15.75" thickBot="1" x14ac:dyDescent="0.3">
      <c r="A18" s="17"/>
      <c r="B18" s="35" t="s">
        <v>224</v>
      </c>
      <c r="C18" s="12" t="s">
        <v>181</v>
      </c>
      <c r="D18" s="12"/>
      <c r="E18" s="45">
        <v>16</v>
      </c>
      <c r="F18" s="13" t="s">
        <v>181</v>
      </c>
      <c r="G18" s="12"/>
      <c r="H18" s="12"/>
      <c r="I18" s="45">
        <v>20</v>
      </c>
      <c r="J18" s="13" t="s">
        <v>181</v>
      </c>
      <c r="K18" s="12"/>
      <c r="L18" s="12"/>
      <c r="M18" s="45">
        <v>1</v>
      </c>
      <c r="N18" s="13" t="s">
        <v>181</v>
      </c>
      <c r="O18" s="12"/>
      <c r="P18" s="12"/>
      <c r="Q18" s="45">
        <v>5</v>
      </c>
      <c r="R18" s="13" t="s">
        <v>181</v>
      </c>
      <c r="S18" s="12"/>
      <c r="T18" s="13"/>
      <c r="U18" s="53" t="s">
        <v>202</v>
      </c>
      <c r="V18" s="13" t="s">
        <v>181</v>
      </c>
      <c r="W18" s="12" t="s">
        <v>181</v>
      </c>
      <c r="X18" s="12"/>
      <c r="Y18" s="45" t="s">
        <v>220</v>
      </c>
      <c r="Z18" s="13" t="s">
        <v>217</v>
      </c>
    </row>
    <row r="19" spans="1:26" x14ac:dyDescent="0.25">
      <c r="A19" s="17"/>
      <c r="B19" s="33"/>
      <c r="C19" s="33" t="s">
        <v>181</v>
      </c>
      <c r="D19" s="34"/>
      <c r="E19" s="34"/>
      <c r="F19" s="33"/>
      <c r="G19" s="33"/>
      <c r="H19" s="34"/>
      <c r="I19" s="34"/>
      <c r="J19" s="33"/>
      <c r="K19" s="33"/>
      <c r="L19" s="34"/>
      <c r="M19" s="34"/>
      <c r="N19" s="33"/>
      <c r="O19" s="33"/>
      <c r="P19" s="34"/>
      <c r="Q19" s="34"/>
      <c r="R19" s="33"/>
      <c r="S19" s="33"/>
      <c r="T19" s="34"/>
      <c r="U19" s="34"/>
      <c r="V19" s="33"/>
      <c r="W19" s="33" t="s">
        <v>181</v>
      </c>
      <c r="X19" s="34"/>
      <c r="Y19" s="34"/>
      <c r="Z19" s="33"/>
    </row>
    <row r="20" spans="1:26" ht="15.75" thickBot="1" x14ac:dyDescent="0.3">
      <c r="A20" s="17"/>
      <c r="B20" s="23" t="s">
        <v>225</v>
      </c>
      <c r="C20" s="37" t="s">
        <v>181</v>
      </c>
      <c r="D20" s="25" t="s">
        <v>185</v>
      </c>
      <c r="E20" s="27">
        <v>19</v>
      </c>
      <c r="F20" s="29" t="s">
        <v>181</v>
      </c>
      <c r="G20" s="37"/>
      <c r="H20" s="25" t="s">
        <v>185</v>
      </c>
      <c r="I20" s="27">
        <v>17</v>
      </c>
      <c r="J20" s="29" t="s">
        <v>181</v>
      </c>
      <c r="K20" s="37"/>
      <c r="L20" s="25" t="s">
        <v>185</v>
      </c>
      <c r="M20" s="27">
        <v>11</v>
      </c>
      <c r="N20" s="29" t="s">
        <v>181</v>
      </c>
      <c r="O20" s="37"/>
      <c r="P20" s="25" t="s">
        <v>185</v>
      </c>
      <c r="Q20" s="27">
        <v>14</v>
      </c>
      <c r="R20" s="29" t="s">
        <v>181</v>
      </c>
      <c r="S20" s="37"/>
      <c r="T20" s="25" t="s">
        <v>185</v>
      </c>
      <c r="U20" s="27">
        <v>7</v>
      </c>
      <c r="V20" s="29" t="s">
        <v>181</v>
      </c>
      <c r="W20" s="37" t="s">
        <v>181</v>
      </c>
      <c r="X20" s="25" t="s">
        <v>185</v>
      </c>
      <c r="Y20" s="27">
        <v>6</v>
      </c>
      <c r="Z20" s="29" t="s">
        <v>181</v>
      </c>
    </row>
    <row r="21" spans="1:26" ht="15.75" thickTop="1" x14ac:dyDescent="0.25">
      <c r="A21" s="17"/>
      <c r="B21" s="33"/>
      <c r="C21" s="33" t="s">
        <v>181</v>
      </c>
      <c r="D21" s="36"/>
      <c r="E21" s="36"/>
      <c r="F21" s="33"/>
      <c r="G21" s="33"/>
      <c r="H21" s="36"/>
      <c r="I21" s="36"/>
      <c r="J21" s="33"/>
      <c r="K21" s="33"/>
      <c r="L21" s="36"/>
      <c r="M21" s="36"/>
      <c r="N21" s="33"/>
      <c r="O21" s="33"/>
      <c r="P21" s="36"/>
      <c r="Q21" s="36"/>
      <c r="R21" s="33"/>
      <c r="S21" s="33"/>
      <c r="T21" s="36"/>
      <c r="U21" s="36"/>
      <c r="V21" s="33"/>
      <c r="W21" s="33" t="s">
        <v>181</v>
      </c>
      <c r="X21" s="36"/>
      <c r="Y21" s="36"/>
      <c r="Z21" s="33"/>
    </row>
    <row r="22" spans="1:26" ht="15.75" x14ac:dyDescent="0.25">
      <c r="A22" s="17"/>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7"/>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7"/>
      <c r="B24" s="21"/>
      <c r="C24" s="21" t="s">
        <v>181</v>
      </c>
      <c r="D24" s="42" t="s">
        <v>211</v>
      </c>
      <c r="E24" s="42"/>
      <c r="F24" s="42"/>
      <c r="G24" s="42"/>
      <c r="H24" s="42"/>
      <c r="I24" s="42"/>
      <c r="J24" s="21"/>
      <c r="K24" s="21"/>
      <c r="L24" s="42" t="s">
        <v>212</v>
      </c>
      <c r="M24" s="42"/>
      <c r="N24" s="42"/>
      <c r="O24" s="42"/>
      <c r="P24" s="42"/>
      <c r="Q24" s="42"/>
      <c r="R24" s="21"/>
      <c r="S24" s="21"/>
      <c r="T24" s="42" t="s">
        <v>120</v>
      </c>
      <c r="U24" s="42"/>
      <c r="V24" s="42"/>
      <c r="W24" s="42"/>
      <c r="X24" s="42"/>
      <c r="Y24" s="42"/>
      <c r="Z24" s="21"/>
    </row>
    <row r="25" spans="1:26" x14ac:dyDescent="0.25">
      <c r="A25" s="17"/>
      <c r="B25" s="40"/>
      <c r="C25" s="40" t="s">
        <v>181</v>
      </c>
      <c r="D25" s="54" t="s">
        <v>195</v>
      </c>
      <c r="E25" s="54"/>
      <c r="F25" s="54"/>
      <c r="G25" s="54"/>
      <c r="H25" s="54"/>
      <c r="I25" s="54"/>
      <c r="J25" s="40"/>
      <c r="K25" s="40"/>
      <c r="L25" s="54" t="s">
        <v>195</v>
      </c>
      <c r="M25" s="54"/>
      <c r="N25" s="54"/>
      <c r="O25" s="54"/>
      <c r="P25" s="54"/>
      <c r="Q25" s="54"/>
      <c r="R25" s="40"/>
      <c r="S25" s="40"/>
      <c r="T25" s="54" t="s">
        <v>194</v>
      </c>
      <c r="U25" s="54"/>
      <c r="V25" s="54"/>
      <c r="W25" s="54"/>
      <c r="X25" s="54"/>
      <c r="Y25" s="54"/>
      <c r="Z25" s="40"/>
    </row>
    <row r="26" spans="1:26" ht="15.75" thickBot="1" x14ac:dyDescent="0.3">
      <c r="A26" s="17"/>
      <c r="B26" s="40"/>
      <c r="C26" s="40"/>
      <c r="D26" s="42" t="s">
        <v>182</v>
      </c>
      <c r="E26" s="42"/>
      <c r="F26" s="42"/>
      <c r="G26" s="42"/>
      <c r="H26" s="42"/>
      <c r="I26" s="42"/>
      <c r="J26" s="40"/>
      <c r="K26" s="40"/>
      <c r="L26" s="42" t="s">
        <v>182</v>
      </c>
      <c r="M26" s="42"/>
      <c r="N26" s="42"/>
      <c r="O26" s="42"/>
      <c r="P26" s="42"/>
      <c r="Q26" s="42"/>
      <c r="R26" s="40"/>
      <c r="S26" s="40"/>
      <c r="T26" s="42" t="s">
        <v>182</v>
      </c>
      <c r="U26" s="42"/>
      <c r="V26" s="42"/>
      <c r="W26" s="42"/>
      <c r="X26" s="42"/>
      <c r="Y26" s="42"/>
      <c r="Z26" s="40"/>
    </row>
    <row r="27" spans="1:26" ht="15.75" thickBot="1" x14ac:dyDescent="0.3">
      <c r="A27" s="17"/>
      <c r="B27" s="21"/>
      <c r="C27" s="21" t="s">
        <v>181</v>
      </c>
      <c r="D27" s="51">
        <v>2014</v>
      </c>
      <c r="E27" s="51"/>
      <c r="F27" s="21"/>
      <c r="G27" s="21"/>
      <c r="H27" s="51">
        <v>2013</v>
      </c>
      <c r="I27" s="51"/>
      <c r="J27" s="21"/>
      <c r="K27" s="21"/>
      <c r="L27" s="51">
        <v>2014</v>
      </c>
      <c r="M27" s="51"/>
      <c r="N27" s="21"/>
      <c r="O27" s="21"/>
      <c r="P27" s="51">
        <v>2013</v>
      </c>
      <c r="Q27" s="51"/>
      <c r="R27" s="21"/>
      <c r="S27" s="21"/>
      <c r="T27" s="51">
        <v>2014</v>
      </c>
      <c r="U27" s="51"/>
      <c r="V27" s="21"/>
      <c r="W27" s="21" t="s">
        <v>181</v>
      </c>
      <c r="X27" s="51">
        <v>2013</v>
      </c>
      <c r="Y27" s="51"/>
      <c r="Z27" s="21"/>
    </row>
    <row r="28" spans="1:26" x14ac:dyDescent="0.25">
      <c r="A28" s="17"/>
      <c r="B28" s="23" t="s">
        <v>213</v>
      </c>
      <c r="C28" s="25" t="s">
        <v>181</v>
      </c>
      <c r="D28" s="25" t="s">
        <v>185</v>
      </c>
      <c r="E28" s="27">
        <v>20</v>
      </c>
      <c r="F28" s="29" t="s">
        <v>181</v>
      </c>
      <c r="G28" s="25"/>
      <c r="H28" s="25" t="s">
        <v>185</v>
      </c>
      <c r="I28" s="27">
        <v>21</v>
      </c>
      <c r="J28" s="29" t="s">
        <v>181</v>
      </c>
      <c r="K28" s="25"/>
      <c r="L28" s="25" t="s">
        <v>185</v>
      </c>
      <c r="M28" s="27">
        <v>6</v>
      </c>
      <c r="N28" s="29" t="s">
        <v>181</v>
      </c>
      <c r="O28" s="25"/>
      <c r="P28" s="25" t="s">
        <v>185</v>
      </c>
      <c r="Q28" s="27">
        <v>6</v>
      </c>
      <c r="R28" s="29" t="s">
        <v>181</v>
      </c>
      <c r="S28" s="25"/>
      <c r="T28" s="25" t="s">
        <v>185</v>
      </c>
      <c r="U28" s="27">
        <v>13</v>
      </c>
      <c r="V28" s="29" t="s">
        <v>181</v>
      </c>
      <c r="W28" s="25" t="s">
        <v>181</v>
      </c>
      <c r="X28" s="25" t="s">
        <v>185</v>
      </c>
      <c r="Y28" s="27">
        <v>12</v>
      </c>
      <c r="Z28" s="29" t="s">
        <v>181</v>
      </c>
    </row>
    <row r="29" spans="1:26" x14ac:dyDescent="0.25">
      <c r="A29" s="17"/>
      <c r="B29" s="30" t="s">
        <v>214</v>
      </c>
      <c r="C29" s="12" t="s">
        <v>181</v>
      </c>
      <c r="D29" s="12"/>
      <c r="E29" s="45">
        <v>102</v>
      </c>
      <c r="F29" s="13" t="s">
        <v>181</v>
      </c>
      <c r="G29" s="12"/>
      <c r="H29" s="12"/>
      <c r="I29" s="45">
        <v>94</v>
      </c>
      <c r="J29" s="13" t="s">
        <v>181</v>
      </c>
      <c r="K29" s="12"/>
      <c r="L29" s="12"/>
      <c r="M29" s="45">
        <v>39</v>
      </c>
      <c r="N29" s="13" t="s">
        <v>181</v>
      </c>
      <c r="O29" s="12"/>
      <c r="P29" s="12"/>
      <c r="Q29" s="45">
        <v>34</v>
      </c>
      <c r="R29" s="13" t="s">
        <v>181</v>
      </c>
      <c r="S29" s="12"/>
      <c r="T29" s="12"/>
      <c r="U29" s="45">
        <v>7</v>
      </c>
      <c r="V29" s="13" t="s">
        <v>181</v>
      </c>
      <c r="W29" s="12" t="s">
        <v>181</v>
      </c>
      <c r="X29" s="12"/>
      <c r="Y29" s="45">
        <v>9</v>
      </c>
      <c r="Z29" s="13" t="s">
        <v>181</v>
      </c>
    </row>
    <row r="30" spans="1:26" x14ac:dyDescent="0.25">
      <c r="A30" s="17"/>
      <c r="B30" s="23" t="s">
        <v>215</v>
      </c>
      <c r="C30" s="25" t="s">
        <v>181</v>
      </c>
      <c r="D30" s="25"/>
      <c r="E30" s="27" t="s">
        <v>226</v>
      </c>
      <c r="F30" s="29" t="s">
        <v>217</v>
      </c>
      <c r="G30" s="25"/>
      <c r="H30" s="25"/>
      <c r="I30" s="27" t="s">
        <v>227</v>
      </c>
      <c r="J30" s="29" t="s">
        <v>217</v>
      </c>
      <c r="K30" s="25"/>
      <c r="L30" s="25"/>
      <c r="M30" s="27" t="s">
        <v>228</v>
      </c>
      <c r="N30" s="29" t="s">
        <v>217</v>
      </c>
      <c r="O30" s="25"/>
      <c r="P30" s="25"/>
      <c r="Q30" s="27" t="s">
        <v>229</v>
      </c>
      <c r="R30" s="29" t="s">
        <v>217</v>
      </c>
      <c r="S30" s="25"/>
      <c r="T30" s="29"/>
      <c r="U30" s="49" t="s">
        <v>202</v>
      </c>
      <c r="V30" s="29" t="s">
        <v>181</v>
      </c>
      <c r="W30" s="25" t="s">
        <v>181</v>
      </c>
      <c r="X30" s="29"/>
      <c r="Y30" s="49" t="s">
        <v>202</v>
      </c>
      <c r="Z30" s="29" t="s">
        <v>181</v>
      </c>
    </row>
    <row r="31" spans="1:26" x14ac:dyDescent="0.25">
      <c r="A31" s="17"/>
      <c r="B31" s="30" t="s">
        <v>221</v>
      </c>
      <c r="C31" s="12" t="s">
        <v>181</v>
      </c>
      <c r="D31" s="12"/>
      <c r="E31" s="12"/>
      <c r="F31" s="12"/>
      <c r="G31" s="12"/>
      <c r="H31" s="12"/>
      <c r="I31" s="12"/>
      <c r="J31" s="12"/>
      <c r="K31" s="12"/>
      <c r="L31" s="12"/>
      <c r="M31" s="12"/>
      <c r="N31" s="12"/>
      <c r="O31" s="12"/>
      <c r="P31" s="12"/>
      <c r="Q31" s="12"/>
      <c r="R31" s="12"/>
      <c r="S31" s="12"/>
      <c r="T31" s="12"/>
      <c r="U31" s="12"/>
      <c r="V31" s="12"/>
      <c r="W31" s="12" t="s">
        <v>181</v>
      </c>
      <c r="X31" s="12"/>
      <c r="Y31" s="12"/>
      <c r="Z31" s="12"/>
    </row>
    <row r="32" spans="1:26" x14ac:dyDescent="0.25">
      <c r="A32" s="17"/>
      <c r="B32" s="46" t="s">
        <v>222</v>
      </c>
      <c r="C32" s="25" t="s">
        <v>181</v>
      </c>
      <c r="D32" s="29"/>
      <c r="E32" s="49" t="s">
        <v>202</v>
      </c>
      <c r="F32" s="29" t="s">
        <v>181</v>
      </c>
      <c r="G32" s="25"/>
      <c r="H32" s="29"/>
      <c r="I32" s="49" t="s">
        <v>202</v>
      </c>
      <c r="J32" s="29" t="s">
        <v>181</v>
      </c>
      <c r="K32" s="25"/>
      <c r="L32" s="25"/>
      <c r="M32" s="27" t="s">
        <v>230</v>
      </c>
      <c r="N32" s="29" t="s">
        <v>217</v>
      </c>
      <c r="O32" s="25"/>
      <c r="P32" s="25"/>
      <c r="Q32" s="27" t="s">
        <v>230</v>
      </c>
      <c r="R32" s="29" t="s">
        <v>217</v>
      </c>
      <c r="S32" s="25"/>
      <c r="T32" s="25"/>
      <c r="U32" s="27">
        <v>2</v>
      </c>
      <c r="V32" s="29" t="s">
        <v>181</v>
      </c>
      <c r="W32" s="25" t="s">
        <v>181</v>
      </c>
      <c r="X32" s="29"/>
      <c r="Y32" s="49" t="s">
        <v>202</v>
      </c>
      <c r="Z32" s="29" t="s">
        <v>181</v>
      </c>
    </row>
    <row r="33" spans="1:26" ht="15.75" thickBot="1" x14ac:dyDescent="0.3">
      <c r="A33" s="17"/>
      <c r="B33" s="35" t="s">
        <v>224</v>
      </c>
      <c r="C33" s="12" t="s">
        <v>181</v>
      </c>
      <c r="D33" s="12"/>
      <c r="E33" s="45">
        <v>49</v>
      </c>
      <c r="F33" s="13" t="s">
        <v>181</v>
      </c>
      <c r="G33" s="12"/>
      <c r="H33" s="12"/>
      <c r="I33" s="45">
        <v>59</v>
      </c>
      <c r="J33" s="13" t="s">
        <v>181</v>
      </c>
      <c r="K33" s="12"/>
      <c r="L33" s="12"/>
      <c r="M33" s="45">
        <v>4</v>
      </c>
      <c r="N33" s="13" t="s">
        <v>181</v>
      </c>
      <c r="O33" s="12"/>
      <c r="P33" s="12"/>
      <c r="Q33" s="45">
        <v>16</v>
      </c>
      <c r="R33" s="13" t="s">
        <v>181</v>
      </c>
      <c r="S33" s="12"/>
      <c r="T33" s="13"/>
      <c r="U33" s="53" t="s">
        <v>202</v>
      </c>
      <c r="V33" s="13" t="s">
        <v>181</v>
      </c>
      <c r="W33" s="12" t="s">
        <v>181</v>
      </c>
      <c r="X33" s="12"/>
      <c r="Y33" s="45" t="s">
        <v>223</v>
      </c>
      <c r="Z33" s="13" t="s">
        <v>217</v>
      </c>
    </row>
    <row r="34" spans="1:26" x14ac:dyDescent="0.25">
      <c r="A34" s="17"/>
      <c r="B34" s="33"/>
      <c r="C34" s="33" t="s">
        <v>181</v>
      </c>
      <c r="D34" s="34"/>
      <c r="E34" s="34"/>
      <c r="F34" s="33"/>
      <c r="G34" s="33"/>
      <c r="H34" s="34"/>
      <c r="I34" s="34"/>
      <c r="J34" s="33"/>
      <c r="K34" s="33"/>
      <c r="L34" s="34"/>
      <c r="M34" s="34"/>
      <c r="N34" s="33"/>
      <c r="O34" s="33"/>
      <c r="P34" s="34"/>
      <c r="Q34" s="34"/>
      <c r="R34" s="33"/>
      <c r="S34" s="33"/>
      <c r="T34" s="34"/>
      <c r="U34" s="34"/>
      <c r="V34" s="33"/>
      <c r="W34" s="33" t="s">
        <v>181</v>
      </c>
      <c r="X34" s="34"/>
      <c r="Y34" s="34"/>
      <c r="Z34" s="33"/>
    </row>
    <row r="35" spans="1:26" ht="15.75" thickBot="1" x14ac:dyDescent="0.3">
      <c r="A35" s="17"/>
      <c r="B35" s="23" t="s">
        <v>225</v>
      </c>
      <c r="C35" s="37" t="s">
        <v>181</v>
      </c>
      <c r="D35" s="25" t="s">
        <v>185</v>
      </c>
      <c r="E35" s="27">
        <v>57</v>
      </c>
      <c r="F35" s="29" t="s">
        <v>181</v>
      </c>
      <c r="G35" s="37"/>
      <c r="H35" s="25" t="s">
        <v>185</v>
      </c>
      <c r="I35" s="27">
        <v>51</v>
      </c>
      <c r="J35" s="29" t="s">
        <v>181</v>
      </c>
      <c r="K35" s="37"/>
      <c r="L35" s="25" t="s">
        <v>185</v>
      </c>
      <c r="M35" s="27">
        <v>34</v>
      </c>
      <c r="N35" s="29" t="s">
        <v>181</v>
      </c>
      <c r="O35" s="37"/>
      <c r="P35" s="25" t="s">
        <v>185</v>
      </c>
      <c r="Q35" s="27">
        <v>43</v>
      </c>
      <c r="R35" s="29" t="s">
        <v>181</v>
      </c>
      <c r="S35" s="37"/>
      <c r="T35" s="25" t="s">
        <v>185</v>
      </c>
      <c r="U35" s="27">
        <v>22</v>
      </c>
      <c r="V35" s="29" t="s">
        <v>181</v>
      </c>
      <c r="W35" s="37" t="s">
        <v>181</v>
      </c>
      <c r="X35" s="25" t="s">
        <v>185</v>
      </c>
      <c r="Y35" s="27">
        <v>18</v>
      </c>
      <c r="Z35" s="29" t="s">
        <v>181</v>
      </c>
    </row>
    <row r="36" spans="1:26" ht="15.75" thickTop="1" x14ac:dyDescent="0.25">
      <c r="A36" s="17"/>
      <c r="B36" s="33"/>
      <c r="C36" s="33" t="s">
        <v>181</v>
      </c>
      <c r="D36" s="36"/>
      <c r="E36" s="36"/>
      <c r="F36" s="33"/>
      <c r="G36" s="33"/>
      <c r="H36" s="36"/>
      <c r="I36" s="36"/>
      <c r="J36" s="33"/>
      <c r="K36" s="33"/>
      <c r="L36" s="36"/>
      <c r="M36" s="36"/>
      <c r="N36" s="33"/>
      <c r="O36" s="33"/>
      <c r="P36" s="36"/>
      <c r="Q36" s="36"/>
      <c r="R36" s="33"/>
      <c r="S36" s="33"/>
      <c r="T36" s="36"/>
      <c r="U36" s="36"/>
      <c r="V36" s="33"/>
      <c r="W36" s="33" t="s">
        <v>181</v>
      </c>
      <c r="X36" s="36"/>
      <c r="Y36" s="36"/>
      <c r="Z36" s="33"/>
    </row>
  </sheetData>
  <mergeCells count="54">
    <mergeCell ref="A1:A2"/>
    <mergeCell ref="B1:Z1"/>
    <mergeCell ref="B2:Z2"/>
    <mergeCell ref="B3:Z3"/>
    <mergeCell ref="A4:A36"/>
    <mergeCell ref="B4:Z4"/>
    <mergeCell ref="B5:Z5"/>
    <mergeCell ref="B6:Z6"/>
    <mergeCell ref="B7:Z7"/>
    <mergeCell ref="B22:Z22"/>
    <mergeCell ref="D27:E27"/>
    <mergeCell ref="H27:I27"/>
    <mergeCell ref="L27:M27"/>
    <mergeCell ref="P27:Q27"/>
    <mergeCell ref="T27:U27"/>
    <mergeCell ref="X27:Y27"/>
    <mergeCell ref="L26:Q26"/>
    <mergeCell ref="R25:R26"/>
    <mergeCell ref="S25:S26"/>
    <mergeCell ref="T25:Y25"/>
    <mergeCell ref="T26:Y26"/>
    <mergeCell ref="Z25:Z26"/>
    <mergeCell ref="D24:I24"/>
    <mergeCell ref="L24:Q24"/>
    <mergeCell ref="T24:Y24"/>
    <mergeCell ref="B25:B26"/>
    <mergeCell ref="C25:C26"/>
    <mergeCell ref="D25:I25"/>
    <mergeCell ref="D26:I26"/>
    <mergeCell ref="J25:J26"/>
    <mergeCell ref="K25:K26"/>
    <mergeCell ref="L25:Q25"/>
    <mergeCell ref="D12:E12"/>
    <mergeCell ref="H12:I12"/>
    <mergeCell ref="L12:M12"/>
    <mergeCell ref="P12:Q12"/>
    <mergeCell ref="T12:U12"/>
    <mergeCell ref="X12:Y12"/>
    <mergeCell ref="L11:Q11"/>
    <mergeCell ref="R10:R11"/>
    <mergeCell ref="S10:S11"/>
    <mergeCell ref="T10:Y10"/>
    <mergeCell ref="T11:Y11"/>
    <mergeCell ref="Z10:Z11"/>
    <mergeCell ref="D9:I9"/>
    <mergeCell ref="L9:Q9"/>
    <mergeCell ref="T9:Y9"/>
    <mergeCell ref="B10:B11"/>
    <mergeCell ref="C10:C11"/>
    <mergeCell ref="D10:I10"/>
    <mergeCell ref="D11:I11"/>
    <mergeCell ref="J10:J11"/>
    <mergeCell ref="K10:K11"/>
    <mergeCell ref="L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231</v>
      </c>
      <c r="B1" s="1" t="s">
        <v>1</v>
      </c>
    </row>
    <row r="2" spans="1:2" x14ac:dyDescent="0.25">
      <c r="A2" s="6"/>
      <c r="B2" s="1" t="s">
        <v>2</v>
      </c>
    </row>
    <row r="3" spans="1:2" x14ac:dyDescent="0.25">
      <c r="A3" s="3" t="s">
        <v>232</v>
      </c>
      <c r="B3" s="4" t="s">
        <v>4</v>
      </c>
    </row>
    <row r="4" spans="1:2" x14ac:dyDescent="0.25">
      <c r="A4" s="17" t="s">
        <v>231</v>
      </c>
      <c r="B4" s="4" t="s">
        <v>4</v>
      </c>
    </row>
    <row r="5" spans="1:2" x14ac:dyDescent="0.25">
      <c r="A5" s="17"/>
      <c r="B5" s="11" t="s">
        <v>233</v>
      </c>
    </row>
    <row r="6" spans="1:2" ht="230.25" x14ac:dyDescent="0.25">
      <c r="A6" s="17"/>
      <c r="B6" s="12" t="s">
        <v>23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7109375" bestFit="1" customWidth="1"/>
    <col min="2" max="2" width="36.5703125" bestFit="1" customWidth="1"/>
    <col min="3" max="4" width="8" customWidth="1"/>
    <col min="5" max="5" width="22" customWidth="1"/>
    <col min="6" max="6" width="9" customWidth="1"/>
    <col min="7" max="7" width="36.5703125" customWidth="1"/>
    <col min="8" max="8" width="8" customWidth="1"/>
    <col min="9" max="9" width="22" customWidth="1"/>
    <col min="10" max="10" width="9" customWidth="1"/>
    <col min="11" max="11" width="36.5703125" customWidth="1"/>
    <col min="12" max="12" width="8" customWidth="1"/>
    <col min="13" max="13" width="26.140625" customWidth="1"/>
    <col min="14" max="14" width="9" customWidth="1"/>
    <col min="15" max="15" width="36.5703125" customWidth="1"/>
    <col min="16" max="16" width="8" customWidth="1"/>
    <col min="17" max="17" width="26.140625" customWidth="1"/>
    <col min="18" max="18" width="9"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36</v>
      </c>
      <c r="B3" s="16" t="s">
        <v>4</v>
      </c>
      <c r="C3" s="16"/>
      <c r="D3" s="16"/>
      <c r="E3" s="16"/>
      <c r="F3" s="16"/>
      <c r="G3" s="16"/>
      <c r="H3" s="16"/>
      <c r="I3" s="16"/>
      <c r="J3" s="16"/>
      <c r="K3" s="16"/>
      <c r="L3" s="16"/>
      <c r="M3" s="16"/>
      <c r="N3" s="16"/>
      <c r="O3" s="16"/>
      <c r="P3" s="16"/>
      <c r="Q3" s="16"/>
      <c r="R3" s="16"/>
    </row>
    <row r="4" spans="1:18" ht="15" customHeight="1" x14ac:dyDescent="0.25">
      <c r="A4" s="17" t="s">
        <v>235</v>
      </c>
      <c r="B4" s="16" t="s">
        <v>4</v>
      </c>
      <c r="C4" s="16"/>
      <c r="D4" s="16"/>
      <c r="E4" s="16"/>
      <c r="F4" s="16"/>
      <c r="G4" s="16"/>
      <c r="H4" s="16"/>
      <c r="I4" s="16"/>
      <c r="J4" s="16"/>
      <c r="K4" s="16"/>
      <c r="L4" s="16"/>
      <c r="M4" s="16"/>
      <c r="N4" s="16"/>
      <c r="O4" s="16"/>
      <c r="P4" s="16"/>
      <c r="Q4" s="16"/>
      <c r="R4" s="16"/>
    </row>
    <row r="5" spans="1:18" x14ac:dyDescent="0.25">
      <c r="A5" s="17"/>
      <c r="B5" s="18" t="s">
        <v>237</v>
      </c>
      <c r="C5" s="18"/>
      <c r="D5" s="18"/>
      <c r="E5" s="18"/>
      <c r="F5" s="18"/>
      <c r="G5" s="18"/>
      <c r="H5" s="18"/>
      <c r="I5" s="18"/>
      <c r="J5" s="18"/>
      <c r="K5" s="18"/>
      <c r="L5" s="18"/>
      <c r="M5" s="18"/>
      <c r="N5" s="18"/>
      <c r="O5" s="18"/>
      <c r="P5" s="18"/>
      <c r="Q5" s="18"/>
      <c r="R5" s="18"/>
    </row>
    <row r="6" spans="1:18" x14ac:dyDescent="0.25">
      <c r="A6" s="17"/>
      <c r="B6" s="19" t="s">
        <v>238</v>
      </c>
      <c r="C6" s="19"/>
      <c r="D6" s="19"/>
      <c r="E6" s="19"/>
      <c r="F6" s="19"/>
      <c r="G6" s="19"/>
      <c r="H6" s="19"/>
      <c r="I6" s="19"/>
      <c r="J6" s="19"/>
      <c r="K6" s="19"/>
      <c r="L6" s="19"/>
      <c r="M6" s="19"/>
      <c r="N6" s="19"/>
      <c r="O6" s="19"/>
      <c r="P6" s="19"/>
      <c r="Q6" s="19"/>
      <c r="R6" s="19"/>
    </row>
    <row r="7" spans="1:18" x14ac:dyDescent="0.25">
      <c r="A7" s="17"/>
      <c r="B7" s="19" t="s">
        <v>239</v>
      </c>
      <c r="C7" s="19"/>
      <c r="D7" s="19"/>
      <c r="E7" s="19"/>
      <c r="F7" s="19"/>
      <c r="G7" s="19"/>
      <c r="H7" s="19"/>
      <c r="I7" s="19"/>
      <c r="J7" s="19"/>
      <c r="K7" s="19"/>
      <c r="L7" s="19"/>
      <c r="M7" s="19"/>
      <c r="N7" s="19"/>
      <c r="O7" s="19"/>
      <c r="P7" s="19"/>
      <c r="Q7" s="19"/>
      <c r="R7" s="19"/>
    </row>
    <row r="8" spans="1:18" x14ac:dyDescent="0.25">
      <c r="A8" s="17"/>
      <c r="B8" s="19" t="s">
        <v>240</v>
      </c>
      <c r="C8" s="19"/>
      <c r="D8" s="19"/>
      <c r="E8" s="19"/>
      <c r="F8" s="19"/>
      <c r="G8" s="19"/>
      <c r="H8" s="19"/>
      <c r="I8" s="19"/>
      <c r="J8" s="19"/>
      <c r="K8" s="19"/>
      <c r="L8" s="19"/>
      <c r="M8" s="19"/>
      <c r="N8" s="19"/>
      <c r="O8" s="19"/>
      <c r="P8" s="19"/>
      <c r="Q8" s="19"/>
      <c r="R8" s="19"/>
    </row>
    <row r="9" spans="1:18" ht="25.5" customHeight="1" x14ac:dyDescent="0.25">
      <c r="A9" s="17"/>
      <c r="B9" s="18" t="s">
        <v>241</v>
      </c>
      <c r="C9" s="18"/>
      <c r="D9" s="18"/>
      <c r="E9" s="18"/>
      <c r="F9" s="18"/>
      <c r="G9" s="18"/>
      <c r="H9" s="18"/>
      <c r="I9" s="18"/>
      <c r="J9" s="18"/>
      <c r="K9" s="18"/>
      <c r="L9" s="18"/>
      <c r="M9" s="18"/>
      <c r="N9" s="18"/>
      <c r="O9" s="18"/>
      <c r="P9" s="18"/>
      <c r="Q9" s="18"/>
      <c r="R9" s="18"/>
    </row>
    <row r="10" spans="1:18" x14ac:dyDescent="0.25">
      <c r="A10" s="17"/>
      <c r="B10" s="18" t="s">
        <v>242</v>
      </c>
      <c r="C10" s="18"/>
      <c r="D10" s="18"/>
      <c r="E10" s="18"/>
      <c r="F10" s="18"/>
      <c r="G10" s="18"/>
      <c r="H10" s="18"/>
      <c r="I10" s="18"/>
      <c r="J10" s="18"/>
      <c r="K10" s="18"/>
      <c r="L10" s="18"/>
      <c r="M10" s="18"/>
      <c r="N10" s="18"/>
      <c r="O10" s="18"/>
      <c r="P10" s="18"/>
      <c r="Q10" s="18"/>
      <c r="R10" s="18"/>
    </row>
    <row r="11" spans="1:18" ht="25.5" customHeight="1" x14ac:dyDescent="0.25">
      <c r="A11" s="17"/>
      <c r="B11" s="18" t="s">
        <v>243</v>
      </c>
      <c r="C11" s="18"/>
      <c r="D11" s="18"/>
      <c r="E11" s="18"/>
      <c r="F11" s="18"/>
      <c r="G11" s="18"/>
      <c r="H11" s="18"/>
      <c r="I11" s="18"/>
      <c r="J11" s="18"/>
      <c r="K11" s="18"/>
      <c r="L11" s="18"/>
      <c r="M11" s="18"/>
      <c r="N11" s="18"/>
      <c r="O11" s="18"/>
      <c r="P11" s="18"/>
      <c r="Q11" s="18"/>
      <c r="R11" s="18"/>
    </row>
    <row r="12" spans="1:18" x14ac:dyDescent="0.25">
      <c r="A12" s="17"/>
      <c r="B12" s="18" t="s">
        <v>244</v>
      </c>
      <c r="C12" s="18"/>
      <c r="D12" s="18"/>
      <c r="E12" s="18"/>
      <c r="F12" s="18"/>
      <c r="G12" s="18"/>
      <c r="H12" s="18"/>
      <c r="I12" s="18"/>
      <c r="J12" s="18"/>
      <c r="K12" s="18"/>
      <c r="L12" s="18"/>
      <c r="M12" s="18"/>
      <c r="N12" s="18"/>
      <c r="O12" s="18"/>
      <c r="P12" s="18"/>
      <c r="Q12" s="18"/>
      <c r="R12" s="18"/>
    </row>
    <row r="13" spans="1:18" ht="25.5" customHeight="1" x14ac:dyDescent="0.25">
      <c r="A13" s="17"/>
      <c r="B13" s="18" t="s">
        <v>245</v>
      </c>
      <c r="C13" s="18"/>
      <c r="D13" s="18"/>
      <c r="E13" s="18"/>
      <c r="F13" s="18"/>
      <c r="G13" s="18"/>
      <c r="H13" s="18"/>
      <c r="I13" s="18"/>
      <c r="J13" s="18"/>
      <c r="K13" s="18"/>
      <c r="L13" s="18"/>
      <c r="M13" s="18"/>
      <c r="N13" s="18"/>
      <c r="O13" s="18"/>
      <c r="P13" s="18"/>
      <c r="Q13" s="18"/>
      <c r="R13" s="18"/>
    </row>
    <row r="14" spans="1:18" ht="25.5" customHeight="1" x14ac:dyDescent="0.25">
      <c r="A14" s="17"/>
      <c r="B14" s="19" t="s">
        <v>246</v>
      </c>
      <c r="C14" s="19"/>
      <c r="D14" s="19"/>
      <c r="E14" s="19"/>
      <c r="F14" s="19"/>
      <c r="G14" s="19"/>
      <c r="H14" s="19"/>
      <c r="I14" s="19"/>
      <c r="J14" s="19"/>
      <c r="K14" s="19"/>
      <c r="L14" s="19"/>
      <c r="M14" s="19"/>
      <c r="N14" s="19"/>
      <c r="O14" s="19"/>
      <c r="P14" s="19"/>
      <c r="Q14" s="19"/>
      <c r="R14" s="19"/>
    </row>
    <row r="15" spans="1:18" ht="25.5" customHeight="1" x14ac:dyDescent="0.25">
      <c r="A15" s="17"/>
      <c r="B15" s="19" t="s">
        <v>247</v>
      </c>
      <c r="C15" s="19"/>
      <c r="D15" s="19"/>
      <c r="E15" s="19"/>
      <c r="F15" s="19"/>
      <c r="G15" s="19"/>
      <c r="H15" s="19"/>
      <c r="I15" s="19"/>
      <c r="J15" s="19"/>
      <c r="K15" s="19"/>
      <c r="L15" s="19"/>
      <c r="M15" s="19"/>
      <c r="N15" s="19"/>
      <c r="O15" s="19"/>
      <c r="P15" s="19"/>
      <c r="Q15" s="19"/>
      <c r="R15" s="19"/>
    </row>
    <row r="16" spans="1:18" x14ac:dyDescent="0.25">
      <c r="A16" s="17"/>
      <c r="B16" s="19" t="s">
        <v>248</v>
      </c>
      <c r="C16" s="19"/>
      <c r="D16" s="19"/>
      <c r="E16" s="19"/>
      <c r="F16" s="19"/>
      <c r="G16" s="19"/>
      <c r="H16" s="19"/>
      <c r="I16" s="19"/>
      <c r="J16" s="19"/>
      <c r="K16" s="19"/>
      <c r="L16" s="19"/>
      <c r="M16" s="19"/>
      <c r="N16" s="19"/>
      <c r="O16" s="19"/>
      <c r="P16" s="19"/>
      <c r="Q16" s="19"/>
      <c r="R16" s="19"/>
    </row>
    <row r="17" spans="1:18" x14ac:dyDescent="0.25">
      <c r="A17" s="17"/>
      <c r="B17" s="57"/>
      <c r="C17" s="57"/>
      <c r="D17" s="57"/>
      <c r="E17" s="57"/>
      <c r="F17" s="57"/>
      <c r="G17" s="57"/>
      <c r="H17" s="57"/>
      <c r="I17" s="57"/>
      <c r="J17" s="57"/>
      <c r="K17" s="57"/>
      <c r="L17" s="57"/>
      <c r="M17" s="57"/>
      <c r="N17" s="57"/>
      <c r="O17" s="57"/>
      <c r="P17" s="57"/>
      <c r="Q17" s="57"/>
      <c r="R17" s="57"/>
    </row>
    <row r="18" spans="1:18" x14ac:dyDescent="0.25">
      <c r="A18" s="17"/>
      <c r="B18" s="12"/>
      <c r="C18" s="12"/>
      <c r="D18" s="12"/>
      <c r="E18" s="12"/>
      <c r="F18" s="12"/>
      <c r="G18" s="12"/>
      <c r="H18" s="12"/>
      <c r="I18" s="12"/>
      <c r="J18" s="12"/>
      <c r="K18" s="12"/>
      <c r="L18" s="12"/>
      <c r="M18" s="12"/>
      <c r="N18" s="12"/>
      <c r="O18" s="12"/>
      <c r="P18" s="12"/>
      <c r="Q18" s="12"/>
      <c r="R18" s="12"/>
    </row>
    <row r="19" spans="1:18" x14ac:dyDescent="0.25">
      <c r="A19" s="17"/>
      <c r="B19" s="40"/>
      <c r="C19" s="40" t="s">
        <v>181</v>
      </c>
      <c r="D19" s="41" t="s">
        <v>194</v>
      </c>
      <c r="E19" s="41"/>
      <c r="F19" s="41"/>
      <c r="G19" s="41"/>
      <c r="H19" s="41"/>
      <c r="I19" s="41"/>
      <c r="J19" s="40"/>
      <c r="K19" s="40"/>
      <c r="L19" s="41" t="s">
        <v>195</v>
      </c>
      <c r="M19" s="41"/>
      <c r="N19" s="41"/>
      <c r="O19" s="41"/>
      <c r="P19" s="41"/>
      <c r="Q19" s="41"/>
      <c r="R19" s="40"/>
    </row>
    <row r="20" spans="1:18" ht="15.75" thickBot="1" x14ac:dyDescent="0.3">
      <c r="A20" s="17"/>
      <c r="B20" s="40"/>
      <c r="C20" s="40"/>
      <c r="D20" s="42" t="s">
        <v>182</v>
      </c>
      <c r="E20" s="42"/>
      <c r="F20" s="42"/>
      <c r="G20" s="42"/>
      <c r="H20" s="42"/>
      <c r="I20" s="42"/>
      <c r="J20" s="40"/>
      <c r="K20" s="40"/>
      <c r="L20" s="42" t="s">
        <v>182</v>
      </c>
      <c r="M20" s="42"/>
      <c r="N20" s="42"/>
      <c r="O20" s="42"/>
      <c r="P20" s="42"/>
      <c r="Q20" s="42"/>
      <c r="R20" s="40"/>
    </row>
    <row r="21" spans="1:18" ht="15.75" thickBot="1" x14ac:dyDescent="0.3">
      <c r="A21" s="17"/>
      <c r="B21" s="21"/>
      <c r="C21" s="21" t="s">
        <v>181</v>
      </c>
      <c r="D21" s="51">
        <v>2014</v>
      </c>
      <c r="E21" s="51"/>
      <c r="F21" s="21"/>
      <c r="G21" s="21"/>
      <c r="H21" s="51">
        <v>2013</v>
      </c>
      <c r="I21" s="51"/>
      <c r="J21" s="21"/>
      <c r="K21" s="21"/>
      <c r="L21" s="51">
        <v>2014</v>
      </c>
      <c r="M21" s="51"/>
      <c r="N21" s="21"/>
      <c r="O21" s="21"/>
      <c r="P21" s="51">
        <v>2013</v>
      </c>
      <c r="Q21" s="51"/>
      <c r="R21" s="21"/>
    </row>
    <row r="22" spans="1:18" x14ac:dyDescent="0.25">
      <c r="A22" s="17"/>
      <c r="B22" s="23" t="s">
        <v>249</v>
      </c>
      <c r="C22" s="25" t="s">
        <v>181</v>
      </c>
      <c r="D22" s="25" t="s">
        <v>185</v>
      </c>
      <c r="E22" s="27">
        <v>570</v>
      </c>
      <c r="F22" s="29" t="s">
        <v>181</v>
      </c>
      <c r="G22" s="25"/>
      <c r="H22" s="25" t="s">
        <v>185</v>
      </c>
      <c r="I22" s="27">
        <v>674</v>
      </c>
      <c r="J22" s="29" t="s">
        <v>181</v>
      </c>
      <c r="K22" s="25"/>
      <c r="L22" s="25" t="s">
        <v>185</v>
      </c>
      <c r="M22" s="39">
        <v>1881</v>
      </c>
      <c r="N22" s="29" t="s">
        <v>181</v>
      </c>
      <c r="O22" s="25"/>
      <c r="P22" s="25" t="s">
        <v>185</v>
      </c>
      <c r="Q22" s="39">
        <v>2040</v>
      </c>
      <c r="R22" s="29" t="s">
        <v>181</v>
      </c>
    </row>
    <row r="23" spans="1:18" ht="51" x14ac:dyDescent="0.25">
      <c r="A23" s="17"/>
      <c r="B23" s="30" t="s">
        <v>250</v>
      </c>
      <c r="C23" s="12" t="s">
        <v>181</v>
      </c>
      <c r="D23" s="12"/>
      <c r="E23" s="12"/>
      <c r="F23" s="12"/>
      <c r="G23" s="12"/>
      <c r="H23" s="12"/>
      <c r="I23" s="12"/>
      <c r="J23" s="12"/>
      <c r="K23" s="12"/>
      <c r="L23" s="12"/>
      <c r="M23" s="12"/>
      <c r="N23" s="12"/>
      <c r="O23" s="12"/>
      <c r="P23" s="12"/>
      <c r="Q23" s="12"/>
      <c r="R23" s="12"/>
    </row>
    <row r="24" spans="1:18" x14ac:dyDescent="0.25">
      <c r="A24" s="17"/>
      <c r="B24" s="46" t="s">
        <v>251</v>
      </c>
      <c r="C24" s="25" t="s">
        <v>181</v>
      </c>
      <c r="D24" s="25"/>
      <c r="E24" s="27" t="s">
        <v>252</v>
      </c>
      <c r="F24" s="29" t="s">
        <v>217</v>
      </c>
      <c r="G24" s="25"/>
      <c r="H24" s="25"/>
      <c r="I24" s="27" t="s">
        <v>253</v>
      </c>
      <c r="J24" s="29" t="s">
        <v>217</v>
      </c>
      <c r="K24" s="25"/>
      <c r="L24" s="25"/>
      <c r="M24" s="27" t="s">
        <v>254</v>
      </c>
      <c r="N24" s="29" t="s">
        <v>217</v>
      </c>
      <c r="O24" s="25"/>
      <c r="P24" s="25"/>
      <c r="Q24" s="27" t="s">
        <v>255</v>
      </c>
      <c r="R24" s="29" t="s">
        <v>217</v>
      </c>
    </row>
    <row r="25" spans="1:18" x14ac:dyDescent="0.25">
      <c r="A25" s="17"/>
      <c r="B25" s="35" t="s">
        <v>256</v>
      </c>
      <c r="C25" s="12" t="s">
        <v>181</v>
      </c>
      <c r="D25" s="12"/>
      <c r="E25" s="45" t="s">
        <v>257</v>
      </c>
      <c r="F25" s="13" t="s">
        <v>217</v>
      </c>
      <c r="G25" s="12"/>
      <c r="H25" s="12"/>
      <c r="I25" s="45" t="s">
        <v>223</v>
      </c>
      <c r="J25" s="13" t="s">
        <v>217</v>
      </c>
      <c r="K25" s="12"/>
      <c r="L25" s="12"/>
      <c r="M25" s="45" t="s">
        <v>258</v>
      </c>
      <c r="N25" s="13" t="s">
        <v>217</v>
      </c>
      <c r="O25" s="12"/>
      <c r="P25" s="12"/>
      <c r="Q25" s="45" t="s">
        <v>259</v>
      </c>
      <c r="R25" s="13" t="s">
        <v>217</v>
      </c>
    </row>
    <row r="26" spans="1:18" ht="38.25" x14ac:dyDescent="0.25">
      <c r="A26" s="17"/>
      <c r="B26" s="46" t="s">
        <v>260</v>
      </c>
      <c r="C26" s="25" t="s">
        <v>181</v>
      </c>
      <c r="D26" s="25"/>
      <c r="E26" s="27" t="s">
        <v>261</v>
      </c>
      <c r="F26" s="29" t="s">
        <v>217</v>
      </c>
      <c r="G26" s="25"/>
      <c r="H26" s="25"/>
      <c r="I26" s="27" t="s">
        <v>262</v>
      </c>
      <c r="J26" s="29" t="s">
        <v>217</v>
      </c>
      <c r="K26" s="25"/>
      <c r="L26" s="25"/>
      <c r="M26" s="27" t="s">
        <v>263</v>
      </c>
      <c r="N26" s="29" t="s">
        <v>217</v>
      </c>
      <c r="O26" s="25"/>
      <c r="P26" s="25"/>
      <c r="Q26" s="27" t="s">
        <v>264</v>
      </c>
      <c r="R26" s="29" t="s">
        <v>217</v>
      </c>
    </row>
    <row r="27" spans="1:18" ht="15.75" thickBot="1" x14ac:dyDescent="0.3">
      <c r="A27" s="17"/>
      <c r="B27" s="35" t="s">
        <v>120</v>
      </c>
      <c r="C27" s="12" t="s">
        <v>181</v>
      </c>
      <c r="D27" s="12"/>
      <c r="E27" s="45" t="s">
        <v>265</v>
      </c>
      <c r="F27" s="13" t="s">
        <v>217</v>
      </c>
      <c r="G27" s="12"/>
      <c r="H27" s="12"/>
      <c r="I27" s="45" t="s">
        <v>266</v>
      </c>
      <c r="J27" s="13" t="s">
        <v>217</v>
      </c>
      <c r="K27" s="12"/>
      <c r="L27" s="12"/>
      <c r="M27" s="45" t="s">
        <v>267</v>
      </c>
      <c r="N27" s="13" t="s">
        <v>217</v>
      </c>
      <c r="O27" s="12"/>
      <c r="P27" s="12"/>
      <c r="Q27" s="45" t="s">
        <v>268</v>
      </c>
      <c r="R27" s="13" t="s">
        <v>217</v>
      </c>
    </row>
    <row r="28" spans="1:18" x14ac:dyDescent="0.25">
      <c r="A28" s="17"/>
      <c r="B28" s="33"/>
      <c r="C28" s="33" t="s">
        <v>181</v>
      </c>
      <c r="D28" s="34"/>
      <c r="E28" s="34"/>
      <c r="F28" s="33"/>
      <c r="G28" s="33"/>
      <c r="H28" s="34"/>
      <c r="I28" s="34"/>
      <c r="J28" s="33"/>
      <c r="K28" s="33"/>
      <c r="L28" s="34"/>
      <c r="M28" s="34"/>
      <c r="N28" s="33"/>
      <c r="O28" s="33"/>
      <c r="P28" s="34"/>
      <c r="Q28" s="34"/>
      <c r="R28" s="33"/>
    </row>
    <row r="29" spans="1:18" ht="39" thickBot="1" x14ac:dyDescent="0.3">
      <c r="A29" s="17"/>
      <c r="B29" s="23" t="s">
        <v>269</v>
      </c>
      <c r="C29" s="37" t="s">
        <v>181</v>
      </c>
      <c r="D29" s="25" t="s">
        <v>185</v>
      </c>
      <c r="E29" s="27">
        <v>259</v>
      </c>
      <c r="F29" s="29" t="s">
        <v>181</v>
      </c>
      <c r="G29" s="37"/>
      <c r="H29" s="25" t="s">
        <v>185</v>
      </c>
      <c r="I29" s="27">
        <v>435</v>
      </c>
      <c r="J29" s="29" t="s">
        <v>181</v>
      </c>
      <c r="K29" s="37"/>
      <c r="L29" s="25" t="s">
        <v>185</v>
      </c>
      <c r="M29" s="27">
        <v>963</v>
      </c>
      <c r="N29" s="29" t="s">
        <v>181</v>
      </c>
      <c r="O29" s="37"/>
      <c r="P29" s="25" t="s">
        <v>185</v>
      </c>
      <c r="Q29" s="39">
        <v>1227</v>
      </c>
      <c r="R29" s="29" t="s">
        <v>181</v>
      </c>
    </row>
    <row r="30" spans="1:18" ht="15.75" thickTop="1" x14ac:dyDescent="0.25">
      <c r="A30" s="17"/>
      <c r="B30" s="33"/>
      <c r="C30" s="33" t="s">
        <v>181</v>
      </c>
      <c r="D30" s="36"/>
      <c r="E30" s="36"/>
      <c r="F30" s="33"/>
      <c r="G30" s="33"/>
      <c r="H30" s="36"/>
      <c r="I30" s="36"/>
      <c r="J30" s="33"/>
      <c r="K30" s="33"/>
      <c r="L30" s="36"/>
      <c r="M30" s="36"/>
      <c r="N30" s="33"/>
      <c r="O30" s="33"/>
      <c r="P30" s="36"/>
      <c r="Q30" s="36"/>
      <c r="R30" s="33"/>
    </row>
    <row r="31" spans="1:18" x14ac:dyDescent="0.25">
      <c r="A31" s="17"/>
      <c r="B31" s="18" t="s">
        <v>235</v>
      </c>
      <c r="C31" s="18"/>
      <c r="D31" s="18"/>
      <c r="E31" s="18"/>
      <c r="F31" s="18"/>
      <c r="G31" s="18"/>
      <c r="H31" s="18"/>
      <c r="I31" s="18"/>
      <c r="J31" s="18"/>
      <c r="K31" s="18"/>
      <c r="L31" s="18"/>
      <c r="M31" s="18"/>
      <c r="N31" s="18"/>
      <c r="O31" s="18"/>
      <c r="P31" s="18"/>
      <c r="Q31" s="18"/>
      <c r="R31" s="18"/>
    </row>
    <row r="32" spans="1:18" x14ac:dyDescent="0.25">
      <c r="A32" s="17"/>
      <c r="B32" s="19" t="s">
        <v>270</v>
      </c>
      <c r="C32" s="19"/>
      <c r="D32" s="19"/>
      <c r="E32" s="19"/>
      <c r="F32" s="19"/>
      <c r="G32" s="19"/>
      <c r="H32" s="19"/>
      <c r="I32" s="19"/>
      <c r="J32" s="19"/>
      <c r="K32" s="19"/>
      <c r="L32" s="19"/>
      <c r="M32" s="19"/>
      <c r="N32" s="19"/>
      <c r="O32" s="19"/>
      <c r="P32" s="19"/>
      <c r="Q32" s="19"/>
      <c r="R32" s="19"/>
    </row>
    <row r="33" spans="1:18" ht="15.75" x14ac:dyDescent="0.25">
      <c r="A33" s="17"/>
      <c r="B33" s="43"/>
      <c r="C33" s="43"/>
      <c r="D33" s="43"/>
      <c r="E33" s="43"/>
      <c r="F33" s="43"/>
      <c r="G33" s="43"/>
      <c r="H33" s="43"/>
      <c r="I33" s="43"/>
      <c r="J33" s="43"/>
      <c r="K33" s="43"/>
      <c r="L33" s="43"/>
      <c r="M33" s="43"/>
      <c r="N33" s="43"/>
      <c r="O33" s="43"/>
      <c r="P33" s="43"/>
      <c r="Q33" s="43"/>
      <c r="R33" s="43"/>
    </row>
    <row r="34" spans="1:18" x14ac:dyDescent="0.25">
      <c r="A34" s="17"/>
      <c r="B34" s="12"/>
      <c r="C34" s="12"/>
      <c r="D34" s="12"/>
      <c r="E34" s="12"/>
      <c r="F34" s="12"/>
      <c r="G34" s="12"/>
      <c r="H34" s="12"/>
      <c r="I34" s="12"/>
      <c r="J34" s="12"/>
      <c r="K34" s="12"/>
      <c r="L34" s="12"/>
      <c r="M34" s="12"/>
      <c r="N34" s="12"/>
      <c r="O34" s="12"/>
      <c r="P34" s="12"/>
      <c r="Q34" s="12"/>
      <c r="R34" s="12"/>
    </row>
    <row r="35" spans="1:18" x14ac:dyDescent="0.25">
      <c r="A35" s="17"/>
      <c r="B35" s="40"/>
      <c r="C35" s="40" t="s">
        <v>181</v>
      </c>
      <c r="D35" s="41" t="s">
        <v>194</v>
      </c>
      <c r="E35" s="41"/>
      <c r="F35" s="41"/>
      <c r="G35" s="41"/>
      <c r="H35" s="41"/>
      <c r="I35" s="41"/>
      <c r="J35" s="40"/>
      <c r="K35" s="40"/>
      <c r="L35" s="41" t="s">
        <v>195</v>
      </c>
      <c r="M35" s="41"/>
      <c r="N35" s="41"/>
      <c r="O35" s="41"/>
      <c r="P35" s="41"/>
      <c r="Q35" s="41"/>
      <c r="R35" s="40"/>
    </row>
    <row r="36" spans="1:18" ht="15.75" thickBot="1" x14ac:dyDescent="0.3">
      <c r="A36" s="17"/>
      <c r="B36" s="40"/>
      <c r="C36" s="40"/>
      <c r="D36" s="42" t="s">
        <v>182</v>
      </c>
      <c r="E36" s="42"/>
      <c r="F36" s="42"/>
      <c r="G36" s="42"/>
      <c r="H36" s="42"/>
      <c r="I36" s="42"/>
      <c r="J36" s="40"/>
      <c r="K36" s="40"/>
      <c r="L36" s="42" t="s">
        <v>182</v>
      </c>
      <c r="M36" s="42"/>
      <c r="N36" s="42"/>
      <c r="O36" s="42"/>
      <c r="P36" s="42"/>
      <c r="Q36" s="42"/>
      <c r="R36" s="40"/>
    </row>
    <row r="37" spans="1:18" ht="15.75" thickBot="1" x14ac:dyDescent="0.3">
      <c r="A37" s="17"/>
      <c r="B37" s="21"/>
      <c r="C37" s="21" t="s">
        <v>181</v>
      </c>
      <c r="D37" s="51">
        <v>2014</v>
      </c>
      <c r="E37" s="51"/>
      <c r="F37" s="21"/>
      <c r="G37" s="21"/>
      <c r="H37" s="51">
        <v>2013</v>
      </c>
      <c r="I37" s="51"/>
      <c r="J37" s="21"/>
      <c r="K37" s="21"/>
      <c r="L37" s="51">
        <v>2014</v>
      </c>
      <c r="M37" s="51"/>
      <c r="N37" s="21"/>
      <c r="O37" s="21"/>
      <c r="P37" s="51">
        <v>2013</v>
      </c>
      <c r="Q37" s="51"/>
      <c r="R37" s="21"/>
    </row>
    <row r="38" spans="1:18" x14ac:dyDescent="0.25">
      <c r="A38" s="17"/>
      <c r="B38" s="23" t="s">
        <v>271</v>
      </c>
      <c r="C38" s="25" t="s">
        <v>181</v>
      </c>
      <c r="D38" s="25" t="s">
        <v>185</v>
      </c>
      <c r="E38" s="27">
        <v>398</v>
      </c>
      <c r="F38" s="29" t="s">
        <v>181</v>
      </c>
      <c r="G38" s="25"/>
      <c r="H38" s="25" t="s">
        <v>185</v>
      </c>
      <c r="I38" s="27">
        <v>545</v>
      </c>
      <c r="J38" s="29" t="s">
        <v>181</v>
      </c>
      <c r="K38" s="25"/>
      <c r="L38" s="25" t="s">
        <v>185</v>
      </c>
      <c r="M38" s="39">
        <v>1451</v>
      </c>
      <c r="N38" s="29" t="s">
        <v>181</v>
      </c>
      <c r="O38" s="25"/>
      <c r="P38" s="25" t="s">
        <v>185</v>
      </c>
      <c r="Q38" s="39">
        <v>1618</v>
      </c>
      <c r="R38" s="29" t="s">
        <v>181</v>
      </c>
    </row>
    <row r="39" spans="1:18" x14ac:dyDescent="0.25">
      <c r="A39" s="17"/>
      <c r="B39" s="30" t="s">
        <v>272</v>
      </c>
      <c r="C39" s="12" t="s">
        <v>181</v>
      </c>
      <c r="D39" s="12"/>
      <c r="E39" s="45">
        <v>29</v>
      </c>
      <c r="F39" s="13" t="s">
        <v>181</v>
      </c>
      <c r="G39" s="12"/>
      <c r="H39" s="12"/>
      <c r="I39" s="45" t="s">
        <v>273</v>
      </c>
      <c r="J39" s="13" t="s">
        <v>217</v>
      </c>
      <c r="K39" s="12"/>
      <c r="L39" s="12"/>
      <c r="M39" s="45">
        <v>64</v>
      </c>
      <c r="N39" s="13" t="s">
        <v>181</v>
      </c>
      <c r="O39" s="12"/>
      <c r="P39" s="12"/>
      <c r="Q39" s="45" t="s">
        <v>257</v>
      </c>
      <c r="R39" s="13" t="s">
        <v>217</v>
      </c>
    </row>
    <row r="40" spans="1:18" x14ac:dyDescent="0.25">
      <c r="A40" s="17"/>
      <c r="B40" s="23" t="s">
        <v>274</v>
      </c>
      <c r="C40" s="25" t="s">
        <v>181</v>
      </c>
      <c r="D40" s="25"/>
      <c r="E40" s="27">
        <v>2</v>
      </c>
      <c r="F40" s="29" t="s">
        <v>181</v>
      </c>
      <c r="G40" s="25"/>
      <c r="H40" s="25"/>
      <c r="I40" s="27">
        <v>25</v>
      </c>
      <c r="J40" s="29" t="s">
        <v>181</v>
      </c>
      <c r="K40" s="25"/>
      <c r="L40" s="25"/>
      <c r="M40" s="27" t="s">
        <v>275</v>
      </c>
      <c r="N40" s="29" t="s">
        <v>217</v>
      </c>
      <c r="O40" s="25"/>
      <c r="P40" s="25"/>
      <c r="Q40" s="27">
        <v>10</v>
      </c>
      <c r="R40" s="29" t="s">
        <v>181</v>
      </c>
    </row>
    <row r="41" spans="1:18" x14ac:dyDescent="0.25">
      <c r="A41" s="17"/>
      <c r="B41" s="30" t="s">
        <v>276</v>
      </c>
      <c r="C41" s="12" t="s">
        <v>181</v>
      </c>
      <c r="D41" s="12"/>
      <c r="E41" s="45">
        <v>52</v>
      </c>
      <c r="F41" s="13" t="s">
        <v>181</v>
      </c>
      <c r="G41" s="12"/>
      <c r="H41" s="12"/>
      <c r="I41" s="45">
        <v>47</v>
      </c>
      <c r="J41" s="13" t="s">
        <v>181</v>
      </c>
      <c r="K41" s="12"/>
      <c r="L41" s="12"/>
      <c r="M41" s="45">
        <v>147</v>
      </c>
      <c r="N41" s="13" t="s">
        <v>181</v>
      </c>
      <c r="O41" s="12"/>
      <c r="P41" s="12"/>
      <c r="Q41" s="45">
        <v>115</v>
      </c>
      <c r="R41" s="13" t="s">
        <v>181</v>
      </c>
    </row>
    <row r="42" spans="1:18" ht="15.75" thickBot="1" x14ac:dyDescent="0.3">
      <c r="A42" s="17"/>
      <c r="B42" s="23" t="s">
        <v>277</v>
      </c>
      <c r="C42" s="25" t="s">
        <v>181</v>
      </c>
      <c r="D42" s="25"/>
      <c r="E42" s="27" t="s">
        <v>278</v>
      </c>
      <c r="F42" s="29" t="s">
        <v>217</v>
      </c>
      <c r="G42" s="25"/>
      <c r="H42" s="25"/>
      <c r="I42" s="27" t="s">
        <v>279</v>
      </c>
      <c r="J42" s="29" t="s">
        <v>217</v>
      </c>
      <c r="K42" s="25"/>
      <c r="L42" s="25"/>
      <c r="M42" s="27" t="s">
        <v>280</v>
      </c>
      <c r="N42" s="29" t="s">
        <v>217</v>
      </c>
      <c r="O42" s="25"/>
      <c r="P42" s="25"/>
      <c r="Q42" s="27" t="s">
        <v>218</v>
      </c>
      <c r="R42" s="29" t="s">
        <v>217</v>
      </c>
    </row>
    <row r="43" spans="1:18" x14ac:dyDescent="0.25">
      <c r="A43" s="17"/>
      <c r="B43" s="33"/>
      <c r="C43" s="33" t="s">
        <v>181</v>
      </c>
      <c r="D43" s="34"/>
      <c r="E43" s="34"/>
      <c r="F43" s="33"/>
      <c r="G43" s="33"/>
      <c r="H43" s="34"/>
      <c r="I43" s="34"/>
      <c r="J43" s="33"/>
      <c r="K43" s="33"/>
      <c r="L43" s="34"/>
      <c r="M43" s="34"/>
      <c r="N43" s="33"/>
      <c r="O43" s="33"/>
      <c r="P43" s="34"/>
      <c r="Q43" s="34"/>
      <c r="R43" s="33"/>
    </row>
    <row r="44" spans="1:18" ht="26.25" thickBot="1" x14ac:dyDescent="0.3">
      <c r="A44" s="17"/>
      <c r="B44" s="35" t="s">
        <v>281</v>
      </c>
      <c r="C44" s="21" t="s">
        <v>181</v>
      </c>
      <c r="D44" s="12" t="s">
        <v>185</v>
      </c>
      <c r="E44" s="45">
        <v>453</v>
      </c>
      <c r="F44" s="13" t="s">
        <v>181</v>
      </c>
      <c r="G44" s="21"/>
      <c r="H44" s="12" t="s">
        <v>185</v>
      </c>
      <c r="I44" s="45">
        <v>559</v>
      </c>
      <c r="J44" s="13" t="s">
        <v>181</v>
      </c>
      <c r="K44" s="21"/>
      <c r="L44" s="12" t="s">
        <v>185</v>
      </c>
      <c r="M44" s="32">
        <v>1488</v>
      </c>
      <c r="N44" s="13" t="s">
        <v>181</v>
      </c>
      <c r="O44" s="21"/>
      <c r="P44" s="12" t="s">
        <v>185</v>
      </c>
      <c r="Q44" s="32">
        <v>1646</v>
      </c>
      <c r="R44" s="13" t="s">
        <v>181</v>
      </c>
    </row>
    <row r="45" spans="1:18" ht="15.75" thickTop="1" x14ac:dyDescent="0.25">
      <c r="A45" s="17"/>
      <c r="B45" s="33"/>
      <c r="C45" s="33" t="s">
        <v>181</v>
      </c>
      <c r="D45" s="36"/>
      <c r="E45" s="36"/>
      <c r="F45" s="33"/>
      <c r="G45" s="33"/>
      <c r="H45" s="36"/>
      <c r="I45" s="36"/>
      <c r="J45" s="33"/>
      <c r="K45" s="33"/>
      <c r="L45" s="36"/>
      <c r="M45" s="36"/>
      <c r="N45" s="33"/>
      <c r="O45" s="33"/>
      <c r="P45" s="36"/>
      <c r="Q45" s="36"/>
      <c r="R45" s="33"/>
    </row>
    <row r="46" spans="1:18" ht="15.75" thickBot="1" x14ac:dyDescent="0.3">
      <c r="A46" s="17"/>
      <c r="B46" s="23" t="s">
        <v>282</v>
      </c>
      <c r="C46" s="37" t="s">
        <v>181</v>
      </c>
      <c r="D46" s="25"/>
      <c r="E46" s="27">
        <v>117</v>
      </c>
      <c r="F46" s="29" t="s">
        <v>181</v>
      </c>
      <c r="G46" s="37"/>
      <c r="H46" s="25"/>
      <c r="I46" s="27">
        <v>115</v>
      </c>
      <c r="J46" s="29" t="s">
        <v>181</v>
      </c>
      <c r="K46" s="37"/>
      <c r="L46" s="25"/>
      <c r="M46" s="27">
        <v>393</v>
      </c>
      <c r="N46" s="29" t="s">
        <v>181</v>
      </c>
      <c r="O46" s="37"/>
      <c r="P46" s="25"/>
      <c r="Q46" s="27">
        <v>394</v>
      </c>
      <c r="R46" s="29" t="s">
        <v>181</v>
      </c>
    </row>
    <row r="47" spans="1:18" x14ac:dyDescent="0.25">
      <c r="A47" s="17"/>
      <c r="B47" s="33"/>
      <c r="C47" s="33" t="s">
        <v>181</v>
      </c>
      <c r="D47" s="34"/>
      <c r="E47" s="34"/>
      <c r="F47" s="33"/>
      <c r="G47" s="33"/>
      <c r="H47" s="34"/>
      <c r="I47" s="34"/>
      <c r="J47" s="33"/>
      <c r="K47" s="33"/>
      <c r="L47" s="34"/>
      <c r="M47" s="34"/>
      <c r="N47" s="33"/>
      <c r="O47" s="33"/>
      <c r="P47" s="34"/>
      <c r="Q47" s="34"/>
      <c r="R47" s="33"/>
    </row>
    <row r="48" spans="1:18" ht="15.75" thickBot="1" x14ac:dyDescent="0.3">
      <c r="A48" s="17"/>
      <c r="B48" s="35" t="s">
        <v>283</v>
      </c>
      <c r="C48" s="21" t="s">
        <v>181</v>
      </c>
      <c r="D48" s="12" t="s">
        <v>185</v>
      </c>
      <c r="E48" s="45">
        <v>570</v>
      </c>
      <c r="F48" s="13" t="s">
        <v>181</v>
      </c>
      <c r="G48" s="21"/>
      <c r="H48" s="12" t="s">
        <v>185</v>
      </c>
      <c r="I48" s="45">
        <v>674</v>
      </c>
      <c r="J48" s="13" t="s">
        <v>181</v>
      </c>
      <c r="K48" s="21"/>
      <c r="L48" s="12" t="s">
        <v>185</v>
      </c>
      <c r="M48" s="32">
        <v>1881</v>
      </c>
      <c r="N48" s="13" t="s">
        <v>181</v>
      </c>
      <c r="O48" s="21"/>
      <c r="P48" s="12" t="s">
        <v>185</v>
      </c>
      <c r="Q48" s="32">
        <v>2040</v>
      </c>
      <c r="R48" s="13" t="s">
        <v>181</v>
      </c>
    </row>
    <row r="49" spans="1:18" ht="15.75" thickTop="1" x14ac:dyDescent="0.25">
      <c r="A49" s="17"/>
      <c r="B49" s="33"/>
      <c r="C49" s="33" t="s">
        <v>181</v>
      </c>
      <c r="D49" s="36"/>
      <c r="E49" s="36"/>
      <c r="F49" s="33"/>
      <c r="G49" s="33"/>
      <c r="H49" s="36"/>
      <c r="I49" s="36"/>
      <c r="J49" s="33"/>
      <c r="K49" s="33"/>
      <c r="L49" s="36"/>
      <c r="M49" s="36"/>
      <c r="N49" s="33"/>
      <c r="O49" s="33"/>
      <c r="P49" s="36"/>
      <c r="Q49" s="36"/>
      <c r="R49" s="33"/>
    </row>
    <row r="50" spans="1:18" x14ac:dyDescent="0.25">
      <c r="A50" s="17"/>
      <c r="B50" s="19" t="s">
        <v>284</v>
      </c>
      <c r="C50" s="19"/>
      <c r="D50" s="19"/>
      <c r="E50" s="19"/>
      <c r="F50" s="19"/>
      <c r="G50" s="19"/>
      <c r="H50" s="19"/>
      <c r="I50" s="19"/>
      <c r="J50" s="19"/>
      <c r="K50" s="19"/>
      <c r="L50" s="19"/>
      <c r="M50" s="19"/>
      <c r="N50" s="19"/>
      <c r="O50" s="19"/>
      <c r="P50" s="19"/>
      <c r="Q50" s="19"/>
      <c r="R50" s="19"/>
    </row>
    <row r="51" spans="1:18" ht="15.75" x14ac:dyDescent="0.25">
      <c r="A51" s="17"/>
      <c r="B51" s="43"/>
      <c r="C51" s="43"/>
      <c r="D51" s="43"/>
      <c r="E51" s="43"/>
      <c r="F51" s="43"/>
      <c r="G51" s="43"/>
      <c r="H51" s="43"/>
      <c r="I51" s="43"/>
      <c r="J51" s="43"/>
      <c r="K51" s="43"/>
      <c r="L51" s="43"/>
      <c r="M51" s="43"/>
      <c r="N51" s="43"/>
      <c r="O51" s="43"/>
      <c r="P51" s="43"/>
      <c r="Q51" s="43"/>
      <c r="R51" s="43"/>
    </row>
    <row r="52" spans="1:18" x14ac:dyDescent="0.25">
      <c r="A52" s="17"/>
      <c r="B52" s="12"/>
      <c r="C52" s="12"/>
      <c r="D52" s="12"/>
      <c r="E52" s="12"/>
      <c r="F52" s="12"/>
      <c r="G52" s="12"/>
      <c r="H52" s="12"/>
      <c r="I52" s="12"/>
      <c r="J52" s="12"/>
      <c r="K52" s="12"/>
      <c r="L52" s="12"/>
      <c r="M52" s="12"/>
      <c r="N52" s="12"/>
      <c r="O52" s="12"/>
      <c r="P52" s="12"/>
      <c r="Q52" s="12"/>
      <c r="R52" s="12"/>
    </row>
    <row r="53" spans="1:18" x14ac:dyDescent="0.25">
      <c r="A53" s="17"/>
      <c r="B53" s="40"/>
      <c r="C53" s="40" t="s">
        <v>181</v>
      </c>
      <c r="D53" s="41" t="s">
        <v>194</v>
      </c>
      <c r="E53" s="41"/>
      <c r="F53" s="41"/>
      <c r="G53" s="41"/>
      <c r="H53" s="41"/>
      <c r="I53" s="41"/>
      <c r="J53" s="40"/>
      <c r="K53" s="40"/>
      <c r="L53" s="41" t="s">
        <v>285</v>
      </c>
      <c r="M53" s="41"/>
      <c r="N53" s="41"/>
      <c r="O53" s="41"/>
      <c r="P53" s="41"/>
      <c r="Q53" s="41"/>
      <c r="R53" s="40"/>
    </row>
    <row r="54" spans="1:18" ht="15.75" thickBot="1" x14ac:dyDescent="0.3">
      <c r="A54" s="17"/>
      <c r="B54" s="40"/>
      <c r="C54" s="40"/>
      <c r="D54" s="42" t="s">
        <v>182</v>
      </c>
      <c r="E54" s="42"/>
      <c r="F54" s="42"/>
      <c r="G54" s="42"/>
      <c r="H54" s="42"/>
      <c r="I54" s="42"/>
      <c r="J54" s="40"/>
      <c r="K54" s="40"/>
      <c r="L54" s="42" t="s">
        <v>182</v>
      </c>
      <c r="M54" s="42"/>
      <c r="N54" s="42"/>
      <c r="O54" s="42"/>
      <c r="P54" s="42"/>
      <c r="Q54" s="42"/>
      <c r="R54" s="40"/>
    </row>
    <row r="55" spans="1:18" ht="15.75" thickBot="1" x14ac:dyDescent="0.3">
      <c r="A55" s="17"/>
      <c r="B55" s="21"/>
      <c r="C55" s="21" t="s">
        <v>181</v>
      </c>
      <c r="D55" s="51">
        <v>2014</v>
      </c>
      <c r="E55" s="51"/>
      <c r="F55" s="21"/>
      <c r="G55" s="21"/>
      <c r="H55" s="51">
        <v>2013</v>
      </c>
      <c r="I55" s="51"/>
      <c r="J55" s="21"/>
      <c r="K55" s="21"/>
      <c r="L55" s="51">
        <v>2014</v>
      </c>
      <c r="M55" s="51"/>
      <c r="N55" s="21"/>
      <c r="O55" s="21"/>
      <c r="P55" s="51">
        <v>2013</v>
      </c>
      <c r="Q55" s="51"/>
      <c r="R55" s="21"/>
    </row>
    <row r="56" spans="1:18" x14ac:dyDescent="0.25">
      <c r="A56" s="17"/>
      <c r="B56" s="23" t="s">
        <v>286</v>
      </c>
      <c r="C56" s="25" t="s">
        <v>181</v>
      </c>
      <c r="D56" s="25"/>
      <c r="E56" s="25"/>
      <c r="F56" s="25"/>
      <c r="G56" s="25"/>
      <c r="H56" s="25"/>
      <c r="I56" s="25"/>
      <c r="J56" s="25"/>
      <c r="K56" s="25"/>
      <c r="L56" s="25"/>
      <c r="M56" s="25"/>
      <c r="N56" s="25"/>
      <c r="O56" s="25"/>
      <c r="P56" s="25"/>
      <c r="Q56" s="25"/>
      <c r="R56" s="25"/>
    </row>
    <row r="57" spans="1:18" x14ac:dyDescent="0.25">
      <c r="A57" s="17"/>
      <c r="B57" s="35" t="s">
        <v>271</v>
      </c>
      <c r="C57" s="12" t="s">
        <v>181</v>
      </c>
      <c r="D57" s="12" t="s">
        <v>185</v>
      </c>
      <c r="E57" s="32">
        <v>3659</v>
      </c>
      <c r="F57" s="13" t="s">
        <v>181</v>
      </c>
      <c r="G57" s="12"/>
      <c r="H57" s="12" t="s">
        <v>185</v>
      </c>
      <c r="I57" s="32">
        <v>4138</v>
      </c>
      <c r="J57" s="13" t="s">
        <v>181</v>
      </c>
      <c r="K57" s="12"/>
      <c r="L57" s="12" t="s">
        <v>185</v>
      </c>
      <c r="M57" s="32">
        <v>11801</v>
      </c>
      <c r="N57" s="13" t="s">
        <v>181</v>
      </c>
      <c r="O57" s="12"/>
      <c r="P57" s="12" t="s">
        <v>185</v>
      </c>
      <c r="Q57" s="32">
        <v>12621</v>
      </c>
      <c r="R57" s="13" t="s">
        <v>181</v>
      </c>
    </row>
    <row r="58" spans="1:18" x14ac:dyDescent="0.25">
      <c r="A58" s="17"/>
      <c r="B58" s="46" t="s">
        <v>272</v>
      </c>
      <c r="C58" s="25" t="s">
        <v>181</v>
      </c>
      <c r="D58" s="25"/>
      <c r="E58" s="27">
        <v>841</v>
      </c>
      <c r="F58" s="29" t="s">
        <v>181</v>
      </c>
      <c r="G58" s="25"/>
      <c r="H58" s="25"/>
      <c r="I58" s="27">
        <v>733</v>
      </c>
      <c r="J58" s="29" t="s">
        <v>181</v>
      </c>
      <c r="K58" s="25"/>
      <c r="L58" s="25"/>
      <c r="M58" s="39">
        <v>2546</v>
      </c>
      <c r="N58" s="29" t="s">
        <v>181</v>
      </c>
      <c r="O58" s="25"/>
      <c r="P58" s="25"/>
      <c r="Q58" s="39">
        <v>2426</v>
      </c>
      <c r="R58" s="29" t="s">
        <v>181</v>
      </c>
    </row>
    <row r="59" spans="1:18" x14ac:dyDescent="0.25">
      <c r="A59" s="17"/>
      <c r="B59" s="35" t="s">
        <v>274</v>
      </c>
      <c r="C59" s="12" t="s">
        <v>181</v>
      </c>
      <c r="D59" s="12"/>
      <c r="E59" s="32">
        <v>2565</v>
      </c>
      <c r="F59" s="13" t="s">
        <v>181</v>
      </c>
      <c r="G59" s="12"/>
      <c r="H59" s="12"/>
      <c r="I59" s="32">
        <v>2723</v>
      </c>
      <c r="J59" s="13" t="s">
        <v>181</v>
      </c>
      <c r="K59" s="12"/>
      <c r="L59" s="12"/>
      <c r="M59" s="32">
        <v>7675</v>
      </c>
      <c r="N59" s="13" t="s">
        <v>181</v>
      </c>
      <c r="O59" s="12"/>
      <c r="P59" s="12"/>
      <c r="Q59" s="32">
        <v>7846</v>
      </c>
      <c r="R59" s="13" t="s">
        <v>181</v>
      </c>
    </row>
    <row r="60" spans="1:18" x14ac:dyDescent="0.25">
      <c r="A60" s="17"/>
      <c r="B60" s="46" t="s">
        <v>276</v>
      </c>
      <c r="C60" s="25" t="s">
        <v>181</v>
      </c>
      <c r="D60" s="25"/>
      <c r="E60" s="39">
        <v>1027</v>
      </c>
      <c r="F60" s="29" t="s">
        <v>181</v>
      </c>
      <c r="G60" s="25"/>
      <c r="H60" s="25"/>
      <c r="I60" s="39">
        <v>1010</v>
      </c>
      <c r="J60" s="29" t="s">
        <v>181</v>
      </c>
      <c r="K60" s="25"/>
      <c r="L60" s="25"/>
      <c r="M60" s="39">
        <v>3484</v>
      </c>
      <c r="N60" s="29" t="s">
        <v>181</v>
      </c>
      <c r="O60" s="25"/>
      <c r="P60" s="25"/>
      <c r="Q60" s="39">
        <v>3090</v>
      </c>
      <c r="R60" s="29" t="s">
        <v>181</v>
      </c>
    </row>
    <row r="61" spans="1:18" ht="15.75" thickBot="1" x14ac:dyDescent="0.3">
      <c r="A61" s="17"/>
      <c r="B61" s="35" t="s">
        <v>277</v>
      </c>
      <c r="C61" s="12" t="s">
        <v>181</v>
      </c>
      <c r="D61" s="12"/>
      <c r="E61" s="45" t="s">
        <v>287</v>
      </c>
      <c r="F61" s="13" t="s">
        <v>217</v>
      </c>
      <c r="G61" s="12"/>
      <c r="H61" s="12"/>
      <c r="I61" s="45" t="s">
        <v>288</v>
      </c>
      <c r="J61" s="13" t="s">
        <v>217</v>
      </c>
      <c r="K61" s="12"/>
      <c r="L61" s="12"/>
      <c r="M61" s="45" t="s">
        <v>289</v>
      </c>
      <c r="N61" s="13" t="s">
        <v>217</v>
      </c>
      <c r="O61" s="12"/>
      <c r="P61" s="12"/>
      <c r="Q61" s="45" t="s">
        <v>290</v>
      </c>
      <c r="R61" s="13" t="s">
        <v>217</v>
      </c>
    </row>
    <row r="62" spans="1:18" x14ac:dyDescent="0.25">
      <c r="A62" s="17"/>
      <c r="B62" s="33"/>
      <c r="C62" s="33" t="s">
        <v>181</v>
      </c>
      <c r="D62" s="34"/>
      <c r="E62" s="34"/>
      <c r="F62" s="33"/>
      <c r="G62" s="33"/>
      <c r="H62" s="34"/>
      <c r="I62" s="34"/>
      <c r="J62" s="33"/>
      <c r="K62" s="33"/>
      <c r="L62" s="34"/>
      <c r="M62" s="34"/>
      <c r="N62" s="33"/>
      <c r="O62" s="33"/>
      <c r="P62" s="34"/>
      <c r="Q62" s="34"/>
      <c r="R62" s="33"/>
    </row>
    <row r="63" spans="1:18" ht="25.5" x14ac:dyDescent="0.25">
      <c r="A63" s="17"/>
      <c r="B63" s="46" t="s">
        <v>291</v>
      </c>
      <c r="C63" s="37" t="s">
        <v>181</v>
      </c>
      <c r="D63" s="25"/>
      <c r="E63" s="39">
        <v>7448</v>
      </c>
      <c r="F63" s="29" t="s">
        <v>181</v>
      </c>
      <c r="G63" s="37"/>
      <c r="H63" s="25"/>
      <c r="I63" s="39">
        <v>7910</v>
      </c>
      <c r="J63" s="29" t="s">
        <v>181</v>
      </c>
      <c r="K63" s="37"/>
      <c r="L63" s="25"/>
      <c r="M63" s="39">
        <v>23329</v>
      </c>
      <c r="N63" s="29" t="s">
        <v>181</v>
      </c>
      <c r="O63" s="37"/>
      <c r="P63" s="25"/>
      <c r="Q63" s="39">
        <v>23793</v>
      </c>
      <c r="R63" s="29" t="s">
        <v>181</v>
      </c>
    </row>
    <row r="64" spans="1:18" x14ac:dyDescent="0.25">
      <c r="A64" s="17"/>
      <c r="B64" s="30" t="s">
        <v>282</v>
      </c>
      <c r="C64" s="21" t="s">
        <v>181</v>
      </c>
      <c r="D64" s="12"/>
      <c r="E64" s="45">
        <v>504</v>
      </c>
      <c r="F64" s="13" t="s">
        <v>181</v>
      </c>
      <c r="G64" s="21"/>
      <c r="H64" s="12"/>
      <c r="I64" s="45">
        <v>462</v>
      </c>
      <c r="J64" s="13" t="s">
        <v>181</v>
      </c>
      <c r="K64" s="21"/>
      <c r="L64" s="12"/>
      <c r="M64" s="32">
        <v>1541</v>
      </c>
      <c r="N64" s="13" t="s">
        <v>181</v>
      </c>
      <c r="O64" s="21"/>
      <c r="P64" s="12"/>
      <c r="Q64" s="32">
        <v>1427</v>
      </c>
      <c r="R64" s="13" t="s">
        <v>181</v>
      </c>
    </row>
    <row r="65" spans="1:18" ht="15.75" thickBot="1" x14ac:dyDescent="0.3">
      <c r="A65" s="17"/>
      <c r="B65" s="23" t="s">
        <v>277</v>
      </c>
      <c r="C65" s="37" t="s">
        <v>181</v>
      </c>
      <c r="D65" s="25"/>
      <c r="E65" s="27" t="s">
        <v>292</v>
      </c>
      <c r="F65" s="29" t="s">
        <v>217</v>
      </c>
      <c r="G65" s="37"/>
      <c r="H65" s="25"/>
      <c r="I65" s="27" t="s">
        <v>293</v>
      </c>
      <c r="J65" s="29" t="s">
        <v>217</v>
      </c>
      <c r="K65" s="37"/>
      <c r="L65" s="25"/>
      <c r="M65" s="27" t="s">
        <v>294</v>
      </c>
      <c r="N65" s="29" t="s">
        <v>217</v>
      </c>
      <c r="O65" s="37"/>
      <c r="P65" s="25"/>
      <c r="Q65" s="27" t="s">
        <v>295</v>
      </c>
      <c r="R65" s="29" t="s">
        <v>217</v>
      </c>
    </row>
    <row r="66" spans="1:18" x14ac:dyDescent="0.25">
      <c r="A66" s="17"/>
      <c r="B66" s="33"/>
      <c r="C66" s="33" t="s">
        <v>181</v>
      </c>
      <c r="D66" s="34"/>
      <c r="E66" s="34"/>
      <c r="F66" s="33"/>
      <c r="G66" s="33"/>
      <c r="H66" s="34"/>
      <c r="I66" s="34"/>
      <c r="J66" s="33"/>
      <c r="K66" s="33"/>
      <c r="L66" s="34"/>
      <c r="M66" s="34"/>
      <c r="N66" s="33"/>
      <c r="O66" s="33"/>
      <c r="P66" s="34"/>
      <c r="Q66" s="34"/>
      <c r="R66" s="33"/>
    </row>
    <row r="67" spans="1:18" x14ac:dyDescent="0.25">
      <c r="A67" s="17"/>
      <c r="B67" s="30" t="s">
        <v>296</v>
      </c>
      <c r="C67" s="21" t="s">
        <v>181</v>
      </c>
      <c r="D67" s="12"/>
      <c r="E67" s="32">
        <v>7817</v>
      </c>
      <c r="F67" s="13" t="s">
        <v>181</v>
      </c>
      <c r="G67" s="21"/>
      <c r="H67" s="12"/>
      <c r="I67" s="32">
        <v>8236</v>
      </c>
      <c r="J67" s="13" t="s">
        <v>181</v>
      </c>
      <c r="K67" s="21"/>
      <c r="L67" s="12"/>
      <c r="M67" s="32">
        <v>24469</v>
      </c>
      <c r="N67" s="13" t="s">
        <v>181</v>
      </c>
      <c r="O67" s="21"/>
      <c r="P67" s="12"/>
      <c r="Q67" s="32">
        <v>24816</v>
      </c>
      <c r="R67" s="13" t="s">
        <v>181</v>
      </c>
    </row>
    <row r="68" spans="1:18" ht="64.5" thickBot="1" x14ac:dyDescent="0.3">
      <c r="A68" s="17"/>
      <c r="B68" s="23" t="s">
        <v>297</v>
      </c>
      <c r="C68" s="37" t="s">
        <v>181</v>
      </c>
      <c r="D68" s="25"/>
      <c r="E68" s="27" t="s">
        <v>298</v>
      </c>
      <c r="F68" s="29" t="s">
        <v>217</v>
      </c>
      <c r="G68" s="37"/>
      <c r="H68" s="25"/>
      <c r="I68" s="27" t="s">
        <v>299</v>
      </c>
      <c r="J68" s="29" t="s">
        <v>217</v>
      </c>
      <c r="K68" s="37"/>
      <c r="L68" s="25"/>
      <c r="M68" s="27" t="s">
        <v>300</v>
      </c>
      <c r="N68" s="29" t="s">
        <v>217</v>
      </c>
      <c r="O68" s="37"/>
      <c r="P68" s="25"/>
      <c r="Q68" s="27" t="s">
        <v>301</v>
      </c>
      <c r="R68" s="29" t="s">
        <v>217</v>
      </c>
    </row>
    <row r="69" spans="1:18" x14ac:dyDescent="0.25">
      <c r="A69" s="17"/>
      <c r="B69" s="33"/>
      <c r="C69" s="33" t="s">
        <v>181</v>
      </c>
      <c r="D69" s="34"/>
      <c r="E69" s="34"/>
      <c r="F69" s="33"/>
      <c r="G69" s="33"/>
      <c r="H69" s="34"/>
      <c r="I69" s="34"/>
      <c r="J69" s="33"/>
      <c r="K69" s="33"/>
      <c r="L69" s="34"/>
      <c r="M69" s="34"/>
      <c r="N69" s="33"/>
      <c r="O69" s="33"/>
      <c r="P69" s="34"/>
      <c r="Q69" s="34"/>
      <c r="R69" s="33"/>
    </row>
    <row r="70" spans="1:18" ht="15.75" thickBot="1" x14ac:dyDescent="0.3">
      <c r="A70" s="17"/>
      <c r="B70" s="30" t="s">
        <v>302</v>
      </c>
      <c r="C70" s="21" t="s">
        <v>181</v>
      </c>
      <c r="D70" s="12" t="s">
        <v>185</v>
      </c>
      <c r="E70" s="32">
        <v>7739</v>
      </c>
      <c r="F70" s="13" t="s">
        <v>181</v>
      </c>
      <c r="G70" s="21"/>
      <c r="H70" s="12" t="s">
        <v>185</v>
      </c>
      <c r="I70" s="32">
        <v>8166</v>
      </c>
      <c r="J70" s="13" t="s">
        <v>181</v>
      </c>
      <c r="K70" s="21"/>
      <c r="L70" s="12" t="s">
        <v>185</v>
      </c>
      <c r="M70" s="32">
        <v>24190</v>
      </c>
      <c r="N70" s="13" t="s">
        <v>181</v>
      </c>
      <c r="O70" s="21"/>
      <c r="P70" s="12" t="s">
        <v>185</v>
      </c>
      <c r="Q70" s="32">
        <v>24546</v>
      </c>
      <c r="R70" s="13" t="s">
        <v>181</v>
      </c>
    </row>
    <row r="71" spans="1:18" ht="15.75" thickTop="1" x14ac:dyDescent="0.25">
      <c r="A71" s="17"/>
      <c r="B71" s="33"/>
      <c r="C71" s="33" t="s">
        <v>181</v>
      </c>
      <c r="D71" s="36"/>
      <c r="E71" s="36"/>
      <c r="F71" s="33"/>
      <c r="G71" s="33"/>
      <c r="H71" s="36"/>
      <c r="I71" s="36"/>
      <c r="J71" s="33"/>
      <c r="K71" s="33"/>
      <c r="L71" s="36"/>
      <c r="M71" s="36"/>
      <c r="N71" s="33"/>
      <c r="O71" s="33"/>
      <c r="P71" s="36"/>
      <c r="Q71" s="36"/>
    </row>
  </sheetData>
  <mergeCells count="63">
    <mergeCell ref="B50:R50"/>
    <mergeCell ref="B51:R51"/>
    <mergeCell ref="B15:R15"/>
    <mergeCell ref="B16:R16"/>
    <mergeCell ref="B17:R17"/>
    <mergeCell ref="B31:R31"/>
    <mergeCell ref="B32:R32"/>
    <mergeCell ref="B33:R33"/>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L53:Q53"/>
    <mergeCell ref="L54:Q54"/>
    <mergeCell ref="R53:R54"/>
    <mergeCell ref="D55:E55"/>
    <mergeCell ref="H55:I55"/>
    <mergeCell ref="L55:M55"/>
    <mergeCell ref="P55:Q55"/>
    <mergeCell ref="B53:B54"/>
    <mergeCell ref="C53:C54"/>
    <mergeCell ref="D53:I53"/>
    <mergeCell ref="D54:I54"/>
    <mergeCell ref="J53:J54"/>
    <mergeCell ref="K53:K54"/>
    <mergeCell ref="L35:Q35"/>
    <mergeCell ref="L36:Q36"/>
    <mergeCell ref="R35:R36"/>
    <mergeCell ref="D37:E37"/>
    <mergeCell ref="H37:I37"/>
    <mergeCell ref="L37:M37"/>
    <mergeCell ref="P37:Q37"/>
    <mergeCell ref="B35:B36"/>
    <mergeCell ref="C35:C36"/>
    <mergeCell ref="D35:I35"/>
    <mergeCell ref="D36:I36"/>
    <mergeCell ref="J35:J36"/>
    <mergeCell ref="K35:K36"/>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4"/>
  <sheetViews>
    <sheetView showGridLines="0" workbookViewId="0"/>
  </sheetViews>
  <sheetFormatPr defaultRowHeight="15" x14ac:dyDescent="0.25"/>
  <cols>
    <col min="1" max="1" width="21" bestFit="1" customWidth="1"/>
    <col min="2" max="2" width="36.5703125" bestFit="1" customWidth="1"/>
    <col min="3" max="4" width="14" customWidth="1"/>
    <col min="5" max="5" width="36.5703125" customWidth="1"/>
    <col min="6" max="6" width="15.140625" customWidth="1"/>
    <col min="7" max="8" width="14" customWidth="1"/>
    <col min="9" max="9" width="36.5703125" customWidth="1"/>
    <col min="10" max="10" width="15.140625" customWidth="1"/>
    <col min="11" max="12" width="14" customWidth="1"/>
    <col min="13" max="13" width="28.140625" customWidth="1"/>
    <col min="14" max="14" width="15.140625" customWidth="1"/>
    <col min="15" max="16" width="14" customWidth="1"/>
    <col min="17" max="17" width="36.5703125" customWidth="1"/>
    <col min="18" max="18" width="15.140625" customWidth="1"/>
    <col min="19" max="20" width="14" customWidth="1"/>
    <col min="21" max="21" width="36.5703125" customWidth="1"/>
    <col min="22" max="24" width="14" customWidth="1"/>
    <col min="25" max="25" width="36.5703125" customWidth="1"/>
    <col min="26" max="28" width="14" customWidth="1"/>
    <col min="29" max="29" width="28.140625" customWidth="1"/>
    <col min="30" max="32" width="14" customWidth="1"/>
    <col min="33" max="33" width="36.5703125" customWidth="1"/>
    <col min="34" max="34" width="14" customWidth="1"/>
  </cols>
  <sheetData>
    <row r="1" spans="1:34" ht="15" customHeight="1" x14ac:dyDescent="0.25">
      <c r="A1" s="6" t="s">
        <v>30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304</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303</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30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8" t="s">
        <v>30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9" t="s">
        <v>30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x14ac:dyDescent="0.25">
      <c r="A8" s="17"/>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7"/>
      <c r="B9" s="12"/>
      <c r="C9" s="12"/>
      <c r="D9" s="12"/>
      <c r="E9" s="12"/>
      <c r="F9" s="12"/>
      <c r="G9" s="12"/>
      <c r="H9" s="12"/>
      <c r="I9" s="12"/>
      <c r="J9" s="12"/>
    </row>
    <row r="10" spans="1:34" x14ac:dyDescent="0.25">
      <c r="A10" s="17"/>
      <c r="B10" s="21"/>
      <c r="C10" s="21" t="s">
        <v>181</v>
      </c>
      <c r="D10" s="41" t="s">
        <v>182</v>
      </c>
      <c r="E10" s="41"/>
      <c r="F10" s="21"/>
      <c r="G10" s="21" t="s">
        <v>181</v>
      </c>
      <c r="H10" s="41" t="s">
        <v>183</v>
      </c>
      <c r="I10" s="41"/>
      <c r="J10" s="21"/>
    </row>
    <row r="11" spans="1:34" ht="15.75" thickBot="1" x14ac:dyDescent="0.3">
      <c r="A11" s="17"/>
      <c r="B11" s="21"/>
      <c r="C11" s="21" t="s">
        <v>181</v>
      </c>
      <c r="D11" s="42">
        <v>2014</v>
      </c>
      <c r="E11" s="42"/>
      <c r="F11" s="21"/>
      <c r="G11" s="21" t="s">
        <v>181</v>
      </c>
      <c r="H11" s="42">
        <v>2013</v>
      </c>
      <c r="I11" s="42"/>
      <c r="J11" s="21"/>
    </row>
    <row r="12" spans="1:34" x14ac:dyDescent="0.25">
      <c r="A12" s="17"/>
      <c r="B12" s="21"/>
      <c r="C12" s="21" t="s">
        <v>181</v>
      </c>
      <c r="D12" s="41" t="s">
        <v>184</v>
      </c>
      <c r="E12" s="41"/>
      <c r="F12" s="41"/>
      <c r="G12" s="41"/>
      <c r="H12" s="41"/>
      <c r="I12" s="41"/>
      <c r="J12" s="21"/>
    </row>
    <row r="13" spans="1:34" x14ac:dyDescent="0.25">
      <c r="A13" s="17"/>
      <c r="B13" s="23" t="s">
        <v>308</v>
      </c>
      <c r="C13" s="25" t="s">
        <v>181</v>
      </c>
      <c r="D13" s="25" t="s">
        <v>185</v>
      </c>
      <c r="E13" s="39">
        <v>12425</v>
      </c>
      <c r="F13" s="29" t="s">
        <v>181</v>
      </c>
      <c r="G13" s="25" t="s">
        <v>181</v>
      </c>
      <c r="H13" s="25" t="s">
        <v>185</v>
      </c>
      <c r="I13" s="39">
        <v>12730</v>
      </c>
      <c r="J13" s="29" t="s">
        <v>181</v>
      </c>
    </row>
    <row r="14" spans="1:34" x14ac:dyDescent="0.25">
      <c r="A14" s="17"/>
      <c r="B14" s="30" t="s">
        <v>309</v>
      </c>
      <c r="C14" s="12" t="s">
        <v>181</v>
      </c>
      <c r="D14" s="12"/>
      <c r="E14" s="32">
        <v>9759</v>
      </c>
      <c r="F14" s="13" t="s">
        <v>181</v>
      </c>
      <c r="G14" s="12" t="s">
        <v>181</v>
      </c>
      <c r="H14" s="12"/>
      <c r="I14" s="32">
        <v>9111</v>
      </c>
      <c r="J14" s="13" t="s">
        <v>181</v>
      </c>
    </row>
    <row r="15" spans="1:34" ht="15.75" thickBot="1" x14ac:dyDescent="0.3">
      <c r="A15" s="17"/>
      <c r="B15" s="23" t="s">
        <v>120</v>
      </c>
      <c r="C15" s="25" t="s">
        <v>181</v>
      </c>
      <c r="D15" s="25"/>
      <c r="E15" s="27">
        <v>110</v>
      </c>
      <c r="F15" s="29" t="s">
        <v>181</v>
      </c>
      <c r="G15" s="25" t="s">
        <v>181</v>
      </c>
      <c r="H15" s="25"/>
      <c r="I15" s="27">
        <v>135</v>
      </c>
      <c r="J15" s="29" t="s">
        <v>181</v>
      </c>
    </row>
    <row r="16" spans="1:34" x14ac:dyDescent="0.25">
      <c r="A16" s="17"/>
      <c r="B16" s="33"/>
      <c r="C16" s="33" t="s">
        <v>181</v>
      </c>
      <c r="D16" s="34"/>
      <c r="E16" s="34"/>
      <c r="F16" s="33"/>
      <c r="G16" s="33" t="s">
        <v>181</v>
      </c>
      <c r="H16" s="34"/>
      <c r="I16" s="34"/>
      <c r="J16" s="33"/>
    </row>
    <row r="17" spans="1:34" ht="15.75" thickBot="1" x14ac:dyDescent="0.3">
      <c r="A17" s="17"/>
      <c r="B17" s="15"/>
      <c r="C17" s="21" t="s">
        <v>181</v>
      </c>
      <c r="D17" s="12" t="s">
        <v>185</v>
      </c>
      <c r="E17" s="32">
        <v>22294</v>
      </c>
      <c r="F17" s="13" t="s">
        <v>181</v>
      </c>
      <c r="G17" s="21" t="s">
        <v>181</v>
      </c>
      <c r="H17" s="12" t="s">
        <v>185</v>
      </c>
      <c r="I17" s="32">
        <v>21976</v>
      </c>
      <c r="J17" s="13" t="s">
        <v>181</v>
      </c>
    </row>
    <row r="18" spans="1:34" ht="15.75" thickTop="1" x14ac:dyDescent="0.25">
      <c r="A18" s="17"/>
      <c r="B18" s="33"/>
      <c r="C18" s="33" t="s">
        <v>181</v>
      </c>
      <c r="D18" s="36"/>
      <c r="E18" s="36"/>
      <c r="F18" s="33"/>
      <c r="G18" s="33" t="s">
        <v>181</v>
      </c>
      <c r="H18" s="36"/>
      <c r="I18" s="36"/>
      <c r="J18" s="33"/>
    </row>
    <row r="19" spans="1:34" x14ac:dyDescent="0.25">
      <c r="A19" s="17"/>
      <c r="B19" s="19" t="s">
        <v>310</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x14ac:dyDescent="0.25">
      <c r="A20" s="17"/>
      <c r="B20" s="19" t="s">
        <v>311</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ht="15.75" x14ac:dyDescent="0.25">
      <c r="A21" s="17"/>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17"/>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75" thickBot="1" x14ac:dyDescent="0.3">
      <c r="A23" s="17"/>
      <c r="B23" s="21"/>
      <c r="C23" s="21" t="s">
        <v>181</v>
      </c>
      <c r="D23" s="42" t="s">
        <v>312</v>
      </c>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21"/>
    </row>
    <row r="24" spans="1:34" x14ac:dyDescent="0.25">
      <c r="A24" s="17"/>
      <c r="B24" s="21"/>
      <c r="C24" s="21" t="s">
        <v>181</v>
      </c>
      <c r="D24" s="63" t="s">
        <v>313</v>
      </c>
      <c r="E24" s="63"/>
      <c r="F24" s="21"/>
      <c r="G24" s="21" t="s">
        <v>181</v>
      </c>
      <c r="H24" s="63" t="s">
        <v>314</v>
      </c>
      <c r="I24" s="63"/>
      <c r="J24" s="21"/>
      <c r="K24" s="21" t="s">
        <v>181</v>
      </c>
      <c r="L24" s="63" t="s">
        <v>315</v>
      </c>
      <c r="M24" s="63"/>
      <c r="N24" s="21"/>
      <c r="O24" s="21" t="s">
        <v>181</v>
      </c>
      <c r="P24" s="63" t="s">
        <v>316</v>
      </c>
      <c r="Q24" s="63"/>
      <c r="R24" s="21"/>
      <c r="S24" s="21" t="s">
        <v>181</v>
      </c>
      <c r="T24" s="64"/>
      <c r="U24" s="64"/>
      <c r="V24" s="21"/>
      <c r="W24" s="21" t="s">
        <v>181</v>
      </c>
      <c r="X24" s="63" t="s">
        <v>134</v>
      </c>
      <c r="Y24" s="63"/>
      <c r="Z24" s="21"/>
      <c r="AA24" s="21" t="s">
        <v>181</v>
      </c>
      <c r="AB24" s="63" t="s">
        <v>317</v>
      </c>
      <c r="AC24" s="63"/>
      <c r="AD24" s="21"/>
      <c r="AE24" s="21" t="s">
        <v>181</v>
      </c>
      <c r="AF24" s="64"/>
      <c r="AG24" s="64"/>
      <c r="AH24" s="21"/>
    </row>
    <row r="25" spans="1:34" x14ac:dyDescent="0.25">
      <c r="A25" s="17"/>
      <c r="B25" s="21"/>
      <c r="C25" s="21" t="s">
        <v>181</v>
      </c>
      <c r="D25" s="62" t="s">
        <v>318</v>
      </c>
      <c r="E25" s="62"/>
      <c r="F25" s="21"/>
      <c r="G25" s="21" t="s">
        <v>181</v>
      </c>
      <c r="H25" s="62" t="s">
        <v>319</v>
      </c>
      <c r="I25" s="62"/>
      <c r="J25" s="21"/>
      <c r="K25" s="21" t="s">
        <v>181</v>
      </c>
      <c r="L25" s="62" t="s">
        <v>320</v>
      </c>
      <c r="M25" s="62"/>
      <c r="N25" s="21"/>
      <c r="O25" s="21" t="s">
        <v>181</v>
      </c>
      <c r="P25" s="62" t="s">
        <v>321</v>
      </c>
      <c r="Q25" s="62"/>
      <c r="R25" s="21"/>
      <c r="S25" s="21" t="s">
        <v>181</v>
      </c>
      <c r="T25" s="62" t="s">
        <v>322</v>
      </c>
      <c r="U25" s="62"/>
      <c r="V25" s="21"/>
      <c r="W25" s="21" t="s">
        <v>181</v>
      </c>
      <c r="X25" s="62" t="s">
        <v>323</v>
      </c>
      <c r="Y25" s="62"/>
      <c r="Z25" s="21"/>
      <c r="AA25" s="21" t="s">
        <v>181</v>
      </c>
      <c r="AB25" s="62" t="s">
        <v>323</v>
      </c>
      <c r="AC25" s="62"/>
      <c r="AD25" s="21"/>
      <c r="AE25" s="21" t="s">
        <v>181</v>
      </c>
      <c r="AF25" s="62" t="s">
        <v>134</v>
      </c>
      <c r="AG25" s="62"/>
      <c r="AH25" s="21"/>
    </row>
    <row r="26" spans="1:34" x14ac:dyDescent="0.25">
      <c r="A26" s="17"/>
      <c r="B26" s="58" t="s">
        <v>308</v>
      </c>
      <c r="C26" s="25" t="s">
        <v>181</v>
      </c>
      <c r="D26" s="25"/>
      <c r="E26" s="25"/>
      <c r="F26" s="25"/>
      <c r="G26" s="25" t="s">
        <v>181</v>
      </c>
      <c r="H26" s="25"/>
      <c r="I26" s="25"/>
      <c r="J26" s="25"/>
      <c r="K26" s="25" t="s">
        <v>181</v>
      </c>
      <c r="L26" s="25"/>
      <c r="M26" s="25"/>
      <c r="N26" s="25"/>
      <c r="O26" s="25" t="s">
        <v>181</v>
      </c>
      <c r="P26" s="25"/>
      <c r="Q26" s="25"/>
      <c r="R26" s="25"/>
      <c r="S26" s="25" t="s">
        <v>181</v>
      </c>
      <c r="T26" s="25"/>
      <c r="U26" s="25"/>
      <c r="V26" s="25"/>
      <c r="W26" s="25" t="s">
        <v>181</v>
      </c>
      <c r="X26" s="25"/>
      <c r="Y26" s="25"/>
      <c r="Z26" s="25"/>
      <c r="AA26" s="25" t="s">
        <v>181</v>
      </c>
      <c r="AB26" s="25"/>
      <c r="AC26" s="25"/>
      <c r="AD26" s="25"/>
      <c r="AE26" s="25" t="s">
        <v>181</v>
      </c>
      <c r="AF26" s="25"/>
      <c r="AG26" s="25"/>
      <c r="AH26" s="25"/>
    </row>
    <row r="27" spans="1:34" x14ac:dyDescent="0.25">
      <c r="A27" s="17"/>
      <c r="B27" s="30" t="s">
        <v>324</v>
      </c>
      <c r="C27" s="12" t="s">
        <v>181</v>
      </c>
      <c r="D27" s="13" t="s">
        <v>185</v>
      </c>
      <c r="E27" s="53">
        <v>15</v>
      </c>
      <c r="F27" s="13" t="s">
        <v>181</v>
      </c>
      <c r="G27" s="12" t="s">
        <v>181</v>
      </c>
      <c r="H27" s="13"/>
      <c r="I27" s="53" t="s">
        <v>202</v>
      </c>
      <c r="J27" s="13" t="s">
        <v>181</v>
      </c>
      <c r="K27" s="12" t="s">
        <v>181</v>
      </c>
      <c r="L27" s="13" t="s">
        <v>185</v>
      </c>
      <c r="M27" s="53" t="s">
        <v>202</v>
      </c>
      <c r="N27" s="13"/>
      <c r="O27" s="12" t="s">
        <v>181</v>
      </c>
      <c r="P27" s="13" t="s">
        <v>185</v>
      </c>
      <c r="Q27" s="53">
        <v>15</v>
      </c>
      <c r="R27" s="13" t="s">
        <v>181</v>
      </c>
      <c r="S27" s="12" t="s">
        <v>181</v>
      </c>
      <c r="T27" s="13" t="s">
        <v>185</v>
      </c>
      <c r="U27" s="59">
        <v>8657</v>
      </c>
      <c r="V27" s="13" t="s">
        <v>181</v>
      </c>
      <c r="W27" s="12" t="s">
        <v>181</v>
      </c>
      <c r="X27" s="13" t="s">
        <v>185</v>
      </c>
      <c r="Y27" s="59">
        <v>8672</v>
      </c>
      <c r="Z27" s="13" t="s">
        <v>181</v>
      </c>
      <c r="AA27" s="12" t="s">
        <v>181</v>
      </c>
      <c r="AB27" s="13" t="s">
        <v>185</v>
      </c>
      <c r="AC27" s="53">
        <v>15</v>
      </c>
      <c r="AD27" s="13" t="s">
        <v>181</v>
      </c>
      <c r="AE27" s="12" t="s">
        <v>181</v>
      </c>
      <c r="AF27" s="13" t="s">
        <v>185</v>
      </c>
      <c r="AG27" s="59">
        <v>8687</v>
      </c>
      <c r="AH27" s="13" t="s">
        <v>181</v>
      </c>
    </row>
    <row r="28" spans="1:34" x14ac:dyDescent="0.25">
      <c r="A28" s="17"/>
      <c r="B28" s="23" t="s">
        <v>325</v>
      </c>
      <c r="C28" s="25" t="s">
        <v>181</v>
      </c>
      <c r="D28" s="29"/>
      <c r="E28" s="49">
        <v>17</v>
      </c>
      <c r="F28" s="29" t="s">
        <v>181</v>
      </c>
      <c r="G28" s="25" t="s">
        <v>181</v>
      </c>
      <c r="H28" s="29"/>
      <c r="I28" s="49">
        <v>13</v>
      </c>
      <c r="J28" s="29" t="s">
        <v>181</v>
      </c>
      <c r="K28" s="25" t="s">
        <v>181</v>
      </c>
      <c r="L28" s="29"/>
      <c r="M28" s="49" t="s">
        <v>202</v>
      </c>
      <c r="N28" s="29" t="s">
        <v>181</v>
      </c>
      <c r="O28" s="25" t="s">
        <v>181</v>
      </c>
      <c r="P28" s="29"/>
      <c r="Q28" s="49">
        <v>30</v>
      </c>
      <c r="R28" s="29" t="s">
        <v>181</v>
      </c>
      <c r="S28" s="25" t="s">
        <v>181</v>
      </c>
      <c r="T28" s="29"/>
      <c r="U28" s="60">
        <v>1233</v>
      </c>
      <c r="V28" s="29" t="s">
        <v>181</v>
      </c>
      <c r="W28" s="25" t="s">
        <v>181</v>
      </c>
      <c r="X28" s="29"/>
      <c r="Y28" s="60">
        <v>1263</v>
      </c>
      <c r="Z28" s="29" t="s">
        <v>181</v>
      </c>
      <c r="AA28" s="25" t="s">
        <v>181</v>
      </c>
      <c r="AB28" s="29"/>
      <c r="AC28" s="49">
        <v>109</v>
      </c>
      <c r="AD28" s="29" t="s">
        <v>181</v>
      </c>
      <c r="AE28" s="25" t="s">
        <v>181</v>
      </c>
      <c r="AF28" s="29"/>
      <c r="AG28" s="60">
        <v>1372</v>
      </c>
      <c r="AH28" s="29" t="s">
        <v>181</v>
      </c>
    </row>
    <row r="29" spans="1:34" x14ac:dyDescent="0.25">
      <c r="A29" s="17"/>
      <c r="B29" s="30" t="s">
        <v>326</v>
      </c>
      <c r="C29" s="12" t="s">
        <v>181</v>
      </c>
      <c r="D29" s="13"/>
      <c r="E29" s="53">
        <v>5</v>
      </c>
      <c r="F29" s="13" t="s">
        <v>181</v>
      </c>
      <c r="G29" s="12" t="s">
        <v>181</v>
      </c>
      <c r="H29" s="13"/>
      <c r="I29" s="53" t="s">
        <v>202</v>
      </c>
      <c r="J29" s="13" t="s">
        <v>181</v>
      </c>
      <c r="K29" s="12" t="s">
        <v>181</v>
      </c>
      <c r="L29" s="13"/>
      <c r="M29" s="53" t="s">
        <v>202</v>
      </c>
      <c r="N29" s="13" t="s">
        <v>181</v>
      </c>
      <c r="O29" s="12" t="s">
        <v>181</v>
      </c>
      <c r="P29" s="13"/>
      <c r="Q29" s="53">
        <v>5</v>
      </c>
      <c r="R29" s="13" t="s">
        <v>181</v>
      </c>
      <c r="S29" s="12" t="s">
        <v>181</v>
      </c>
      <c r="T29" s="13"/>
      <c r="U29" s="59">
        <v>1711</v>
      </c>
      <c r="V29" s="13" t="s">
        <v>181</v>
      </c>
      <c r="W29" s="12" t="s">
        <v>181</v>
      </c>
      <c r="X29" s="13"/>
      <c r="Y29" s="59">
        <v>1716</v>
      </c>
      <c r="Z29" s="13" t="s">
        <v>181</v>
      </c>
      <c r="AA29" s="12" t="s">
        <v>181</v>
      </c>
      <c r="AB29" s="13"/>
      <c r="AC29" s="53">
        <v>43</v>
      </c>
      <c r="AD29" s="13" t="s">
        <v>181</v>
      </c>
      <c r="AE29" s="12" t="s">
        <v>181</v>
      </c>
      <c r="AF29" s="13"/>
      <c r="AG29" s="59">
        <v>1759</v>
      </c>
      <c r="AH29" s="13" t="s">
        <v>181</v>
      </c>
    </row>
    <row r="30" spans="1:34" ht="15.75" thickBot="1" x14ac:dyDescent="0.3">
      <c r="A30" s="17"/>
      <c r="B30" s="23" t="s">
        <v>327</v>
      </c>
      <c r="C30" s="25" t="s">
        <v>181</v>
      </c>
      <c r="D30" s="29"/>
      <c r="E30" s="49">
        <v>8</v>
      </c>
      <c r="F30" s="29" t="s">
        <v>181</v>
      </c>
      <c r="G30" s="25" t="s">
        <v>181</v>
      </c>
      <c r="H30" s="29"/>
      <c r="I30" s="49">
        <v>2</v>
      </c>
      <c r="J30" s="29" t="s">
        <v>181</v>
      </c>
      <c r="K30" s="25" t="s">
        <v>181</v>
      </c>
      <c r="L30" s="29"/>
      <c r="M30" s="49">
        <v>7</v>
      </c>
      <c r="N30" s="29" t="s">
        <v>181</v>
      </c>
      <c r="O30" s="25" t="s">
        <v>181</v>
      </c>
      <c r="P30" s="29"/>
      <c r="Q30" s="49">
        <v>17</v>
      </c>
      <c r="R30" s="29" t="s">
        <v>181</v>
      </c>
      <c r="S30" s="25" t="s">
        <v>181</v>
      </c>
      <c r="T30" s="29"/>
      <c r="U30" s="49">
        <v>590</v>
      </c>
      <c r="V30" s="29" t="s">
        <v>181</v>
      </c>
      <c r="W30" s="25" t="s">
        <v>181</v>
      </c>
      <c r="X30" s="29"/>
      <c r="Y30" s="49">
        <v>607</v>
      </c>
      <c r="Z30" s="29" t="s">
        <v>181</v>
      </c>
      <c r="AA30" s="25" t="s">
        <v>181</v>
      </c>
      <c r="AB30" s="29"/>
      <c r="AC30" s="49" t="s">
        <v>202</v>
      </c>
      <c r="AD30" s="29" t="s">
        <v>181</v>
      </c>
      <c r="AE30" s="25" t="s">
        <v>181</v>
      </c>
      <c r="AF30" s="29"/>
      <c r="AG30" s="49">
        <v>607</v>
      </c>
      <c r="AH30" s="29" t="s">
        <v>181</v>
      </c>
    </row>
    <row r="31" spans="1:34" x14ac:dyDescent="0.25">
      <c r="A31" s="17"/>
      <c r="B31" s="33"/>
      <c r="C31" s="33" t="s">
        <v>181</v>
      </c>
      <c r="D31" s="34"/>
      <c r="E31" s="34"/>
      <c r="F31" s="33"/>
      <c r="G31" s="33" t="s">
        <v>181</v>
      </c>
      <c r="H31" s="34"/>
      <c r="I31" s="34"/>
      <c r="J31" s="33"/>
      <c r="K31" s="33" t="s">
        <v>181</v>
      </c>
      <c r="L31" s="34"/>
      <c r="M31" s="34"/>
      <c r="N31" s="33"/>
      <c r="O31" s="33" t="s">
        <v>181</v>
      </c>
      <c r="P31" s="34"/>
      <c r="Q31" s="34"/>
      <c r="R31" s="33"/>
      <c r="S31" s="33" t="s">
        <v>181</v>
      </c>
      <c r="T31" s="34"/>
      <c r="U31" s="34"/>
      <c r="V31" s="33"/>
      <c r="W31" s="33" t="s">
        <v>181</v>
      </c>
      <c r="X31" s="34"/>
      <c r="Y31" s="34"/>
      <c r="Z31" s="33"/>
      <c r="AA31" s="33" t="s">
        <v>181</v>
      </c>
      <c r="AB31" s="34"/>
      <c r="AC31" s="34"/>
      <c r="AD31" s="33"/>
      <c r="AE31" s="33" t="s">
        <v>181</v>
      </c>
      <c r="AF31" s="34"/>
      <c r="AG31" s="34"/>
      <c r="AH31" s="33"/>
    </row>
    <row r="32" spans="1:34" ht="15.75" thickBot="1" x14ac:dyDescent="0.3">
      <c r="A32" s="17"/>
      <c r="B32" s="61" t="s">
        <v>328</v>
      </c>
      <c r="C32" s="21" t="s">
        <v>181</v>
      </c>
      <c r="D32" s="13" t="s">
        <v>185</v>
      </c>
      <c r="E32" s="53">
        <v>45</v>
      </c>
      <c r="F32" s="13" t="s">
        <v>181</v>
      </c>
      <c r="G32" s="21" t="s">
        <v>181</v>
      </c>
      <c r="H32" s="13" t="s">
        <v>185</v>
      </c>
      <c r="I32" s="53">
        <v>15</v>
      </c>
      <c r="J32" s="13" t="s">
        <v>181</v>
      </c>
      <c r="K32" s="21" t="s">
        <v>181</v>
      </c>
      <c r="L32" s="13" t="s">
        <v>185</v>
      </c>
      <c r="M32" s="53">
        <v>7</v>
      </c>
      <c r="N32" s="13" t="s">
        <v>181</v>
      </c>
      <c r="O32" s="21" t="s">
        <v>181</v>
      </c>
      <c r="P32" s="13" t="s">
        <v>185</v>
      </c>
      <c r="Q32" s="53">
        <v>67</v>
      </c>
      <c r="R32" s="13" t="s">
        <v>181</v>
      </c>
      <c r="S32" s="21" t="s">
        <v>181</v>
      </c>
      <c r="T32" s="13" t="s">
        <v>185</v>
      </c>
      <c r="U32" s="59">
        <v>12191</v>
      </c>
      <c r="V32" s="13" t="s">
        <v>181</v>
      </c>
      <c r="W32" s="21" t="s">
        <v>181</v>
      </c>
      <c r="X32" s="13" t="s">
        <v>185</v>
      </c>
      <c r="Y32" s="59">
        <v>12258</v>
      </c>
      <c r="Z32" s="13" t="s">
        <v>181</v>
      </c>
      <c r="AA32" s="21" t="s">
        <v>181</v>
      </c>
      <c r="AB32" s="13" t="s">
        <v>185</v>
      </c>
      <c r="AC32" s="53">
        <v>167</v>
      </c>
      <c r="AD32" s="13" t="s">
        <v>181</v>
      </c>
      <c r="AE32" s="21" t="s">
        <v>181</v>
      </c>
      <c r="AF32" s="13" t="s">
        <v>185</v>
      </c>
      <c r="AG32" s="59">
        <v>12425</v>
      </c>
      <c r="AH32" s="13" t="s">
        <v>181</v>
      </c>
    </row>
    <row r="33" spans="1:34" ht="15.75" thickTop="1" x14ac:dyDescent="0.25">
      <c r="A33" s="17"/>
      <c r="B33" s="33"/>
      <c r="C33" s="33" t="s">
        <v>181</v>
      </c>
      <c r="D33" s="36"/>
      <c r="E33" s="36"/>
      <c r="F33" s="33"/>
      <c r="G33" s="33" t="s">
        <v>181</v>
      </c>
      <c r="H33" s="36"/>
      <c r="I33" s="36"/>
      <c r="J33" s="33"/>
      <c r="K33" s="33" t="s">
        <v>181</v>
      </c>
      <c r="L33" s="36"/>
      <c r="M33" s="36"/>
      <c r="N33" s="33"/>
      <c r="O33" s="33" t="s">
        <v>181</v>
      </c>
      <c r="P33" s="36"/>
      <c r="Q33" s="36"/>
      <c r="R33" s="33"/>
      <c r="S33" s="33" t="s">
        <v>181</v>
      </c>
      <c r="T33" s="36"/>
      <c r="U33" s="36"/>
      <c r="V33" s="33"/>
      <c r="W33" s="33" t="s">
        <v>181</v>
      </c>
      <c r="X33" s="36"/>
      <c r="Y33" s="36"/>
      <c r="Z33" s="33"/>
      <c r="AA33" s="33" t="s">
        <v>181</v>
      </c>
      <c r="AB33" s="36"/>
      <c r="AC33" s="36"/>
      <c r="AD33" s="33"/>
      <c r="AE33" s="33" t="s">
        <v>181</v>
      </c>
      <c r="AF33" s="36"/>
      <c r="AG33" s="36"/>
      <c r="AH33" s="33"/>
    </row>
    <row r="34" spans="1:34" x14ac:dyDescent="0.25">
      <c r="A34" s="17"/>
      <c r="B34" s="58" t="s">
        <v>309</v>
      </c>
      <c r="C34" s="37" t="s">
        <v>181</v>
      </c>
      <c r="D34" s="25"/>
      <c r="E34" s="25"/>
      <c r="F34" s="25"/>
      <c r="G34" s="37" t="s">
        <v>181</v>
      </c>
      <c r="H34" s="25"/>
      <c r="I34" s="25"/>
      <c r="J34" s="25"/>
      <c r="K34" s="37" t="s">
        <v>181</v>
      </c>
      <c r="L34" s="25"/>
      <c r="M34" s="25"/>
      <c r="N34" s="25"/>
      <c r="O34" s="37" t="s">
        <v>181</v>
      </c>
      <c r="P34" s="25"/>
      <c r="Q34" s="25"/>
      <c r="R34" s="25"/>
      <c r="S34" s="37" t="s">
        <v>181</v>
      </c>
      <c r="T34" s="25"/>
      <c r="U34" s="25"/>
      <c r="V34" s="25"/>
      <c r="W34" s="37" t="s">
        <v>181</v>
      </c>
      <c r="X34" s="25"/>
      <c r="Y34" s="25"/>
      <c r="Z34" s="25"/>
      <c r="AA34" s="37" t="s">
        <v>181</v>
      </c>
      <c r="AB34" s="25"/>
      <c r="AC34" s="25"/>
      <c r="AD34" s="25"/>
      <c r="AE34" s="37" t="s">
        <v>181</v>
      </c>
      <c r="AF34" s="25"/>
      <c r="AG34" s="25"/>
      <c r="AH34" s="25"/>
    </row>
    <row r="35" spans="1:34" x14ac:dyDescent="0.25">
      <c r="A35" s="17"/>
      <c r="B35" s="30" t="s">
        <v>324</v>
      </c>
      <c r="C35" s="21" t="s">
        <v>181</v>
      </c>
      <c r="D35" s="13" t="s">
        <v>185</v>
      </c>
      <c r="E35" s="53">
        <v>1</v>
      </c>
      <c r="F35" s="13"/>
      <c r="G35" s="21" t="s">
        <v>181</v>
      </c>
      <c r="H35" s="13" t="s">
        <v>185</v>
      </c>
      <c r="I35" s="53" t="s">
        <v>202</v>
      </c>
      <c r="J35" s="13"/>
      <c r="K35" s="21" t="s">
        <v>181</v>
      </c>
      <c r="L35" s="13" t="s">
        <v>185</v>
      </c>
      <c r="M35" s="53" t="s">
        <v>202</v>
      </c>
      <c r="N35" s="13"/>
      <c r="O35" s="21" t="s">
        <v>181</v>
      </c>
      <c r="P35" s="13" t="s">
        <v>185</v>
      </c>
      <c r="Q35" s="53">
        <v>1</v>
      </c>
      <c r="R35" s="13"/>
      <c r="S35" s="21" t="s">
        <v>181</v>
      </c>
      <c r="T35" s="13" t="s">
        <v>185</v>
      </c>
      <c r="U35" s="59">
        <v>4633</v>
      </c>
      <c r="V35" s="13" t="s">
        <v>181</v>
      </c>
      <c r="W35" s="21" t="s">
        <v>181</v>
      </c>
      <c r="X35" s="13" t="s">
        <v>185</v>
      </c>
      <c r="Y35" s="59">
        <v>4634</v>
      </c>
      <c r="Z35" s="13" t="s">
        <v>181</v>
      </c>
      <c r="AA35" s="21" t="s">
        <v>181</v>
      </c>
      <c r="AB35" s="13" t="s">
        <v>185</v>
      </c>
      <c r="AC35" s="53">
        <v>32</v>
      </c>
      <c r="AD35" s="13" t="s">
        <v>181</v>
      </c>
      <c r="AE35" s="21" t="s">
        <v>181</v>
      </c>
      <c r="AF35" s="13" t="s">
        <v>185</v>
      </c>
      <c r="AG35" s="59">
        <v>4666</v>
      </c>
      <c r="AH35" s="13" t="s">
        <v>181</v>
      </c>
    </row>
    <row r="36" spans="1:34" x14ac:dyDescent="0.25">
      <c r="A36" s="17"/>
      <c r="B36" s="23" t="s">
        <v>325</v>
      </c>
      <c r="C36" s="37" t="s">
        <v>181</v>
      </c>
      <c r="D36" s="29"/>
      <c r="E36" s="49">
        <v>71</v>
      </c>
      <c r="F36" s="29" t="s">
        <v>181</v>
      </c>
      <c r="G36" s="37" t="s">
        <v>181</v>
      </c>
      <c r="H36" s="29"/>
      <c r="I36" s="49">
        <v>5</v>
      </c>
      <c r="J36" s="29" t="s">
        <v>181</v>
      </c>
      <c r="K36" s="37" t="s">
        <v>181</v>
      </c>
      <c r="L36" s="29"/>
      <c r="M36" s="49" t="s">
        <v>202</v>
      </c>
      <c r="N36" s="29" t="s">
        <v>181</v>
      </c>
      <c r="O36" s="37" t="s">
        <v>181</v>
      </c>
      <c r="P36" s="29"/>
      <c r="Q36" s="49">
        <v>76</v>
      </c>
      <c r="R36" s="29" t="s">
        <v>181</v>
      </c>
      <c r="S36" s="37" t="s">
        <v>181</v>
      </c>
      <c r="T36" s="29"/>
      <c r="U36" s="60">
        <v>3590</v>
      </c>
      <c r="V36" s="29" t="s">
        <v>181</v>
      </c>
      <c r="W36" s="37" t="s">
        <v>181</v>
      </c>
      <c r="X36" s="29"/>
      <c r="Y36" s="60">
        <v>3666</v>
      </c>
      <c r="Z36" s="29" t="s">
        <v>181</v>
      </c>
      <c r="AA36" s="37" t="s">
        <v>181</v>
      </c>
      <c r="AB36" s="29"/>
      <c r="AC36" s="49">
        <v>102</v>
      </c>
      <c r="AD36" s="29" t="s">
        <v>181</v>
      </c>
      <c r="AE36" s="37" t="s">
        <v>181</v>
      </c>
      <c r="AF36" s="29"/>
      <c r="AG36" s="60">
        <v>3768</v>
      </c>
      <c r="AH36" s="29" t="s">
        <v>181</v>
      </c>
    </row>
    <row r="37" spans="1:34" x14ac:dyDescent="0.25">
      <c r="A37" s="17"/>
      <c r="B37" s="30" t="s">
        <v>326</v>
      </c>
      <c r="C37" s="21" t="s">
        <v>181</v>
      </c>
      <c r="D37" s="13"/>
      <c r="E37" s="53">
        <v>1</v>
      </c>
      <c r="F37" s="13" t="s">
        <v>181</v>
      </c>
      <c r="G37" s="21" t="s">
        <v>181</v>
      </c>
      <c r="H37" s="13"/>
      <c r="I37" s="53" t="s">
        <v>202</v>
      </c>
      <c r="J37" s="13" t="s">
        <v>181</v>
      </c>
      <c r="K37" s="21" t="s">
        <v>181</v>
      </c>
      <c r="L37" s="13"/>
      <c r="M37" s="53" t="s">
        <v>202</v>
      </c>
      <c r="N37" s="13" t="s">
        <v>181</v>
      </c>
      <c r="O37" s="21" t="s">
        <v>181</v>
      </c>
      <c r="P37" s="13"/>
      <c r="Q37" s="53">
        <v>1</v>
      </c>
      <c r="R37" s="13" t="s">
        <v>181</v>
      </c>
      <c r="S37" s="21" t="s">
        <v>181</v>
      </c>
      <c r="T37" s="13"/>
      <c r="U37" s="53">
        <v>856</v>
      </c>
      <c r="V37" s="13" t="s">
        <v>181</v>
      </c>
      <c r="W37" s="21" t="s">
        <v>181</v>
      </c>
      <c r="X37" s="13"/>
      <c r="Y37" s="53">
        <v>857</v>
      </c>
      <c r="Z37" s="13" t="s">
        <v>181</v>
      </c>
      <c r="AA37" s="21" t="s">
        <v>181</v>
      </c>
      <c r="AB37" s="13"/>
      <c r="AC37" s="53" t="s">
        <v>202</v>
      </c>
      <c r="AD37" s="13" t="s">
        <v>181</v>
      </c>
      <c r="AE37" s="21" t="s">
        <v>181</v>
      </c>
      <c r="AF37" s="13"/>
      <c r="AG37" s="53">
        <v>857</v>
      </c>
      <c r="AH37" s="13" t="s">
        <v>181</v>
      </c>
    </row>
    <row r="38" spans="1:34" ht="15.75" thickBot="1" x14ac:dyDescent="0.3">
      <c r="A38" s="17"/>
      <c r="B38" s="23" t="s">
        <v>327</v>
      </c>
      <c r="C38" s="37" t="s">
        <v>181</v>
      </c>
      <c r="D38" s="29"/>
      <c r="E38" s="49">
        <v>23</v>
      </c>
      <c r="F38" s="29" t="s">
        <v>181</v>
      </c>
      <c r="G38" s="37" t="s">
        <v>181</v>
      </c>
      <c r="H38" s="29"/>
      <c r="I38" s="49">
        <v>5</v>
      </c>
      <c r="J38" s="29" t="s">
        <v>181</v>
      </c>
      <c r="K38" s="37" t="s">
        <v>181</v>
      </c>
      <c r="L38" s="29"/>
      <c r="M38" s="49">
        <v>35</v>
      </c>
      <c r="N38" s="29" t="s">
        <v>181</v>
      </c>
      <c r="O38" s="37" t="s">
        <v>181</v>
      </c>
      <c r="P38" s="29"/>
      <c r="Q38" s="49">
        <v>63</v>
      </c>
      <c r="R38" s="29" t="s">
        <v>181</v>
      </c>
      <c r="S38" s="37" t="s">
        <v>181</v>
      </c>
      <c r="T38" s="29"/>
      <c r="U38" s="49">
        <v>372</v>
      </c>
      <c r="V38" s="29" t="s">
        <v>181</v>
      </c>
      <c r="W38" s="37" t="s">
        <v>181</v>
      </c>
      <c r="X38" s="29"/>
      <c r="Y38" s="49">
        <v>435</v>
      </c>
      <c r="Z38" s="29" t="s">
        <v>181</v>
      </c>
      <c r="AA38" s="37" t="s">
        <v>181</v>
      </c>
      <c r="AB38" s="29"/>
      <c r="AC38" s="49">
        <v>33</v>
      </c>
      <c r="AD38" s="29" t="s">
        <v>181</v>
      </c>
      <c r="AE38" s="37" t="s">
        <v>181</v>
      </c>
      <c r="AF38" s="29"/>
      <c r="AG38" s="49">
        <v>468</v>
      </c>
      <c r="AH38" s="29" t="s">
        <v>181</v>
      </c>
    </row>
    <row r="39" spans="1:34" x14ac:dyDescent="0.25">
      <c r="A39" s="17"/>
      <c r="B39" s="33"/>
      <c r="C39" s="33" t="s">
        <v>181</v>
      </c>
      <c r="D39" s="34"/>
      <c r="E39" s="34"/>
      <c r="F39" s="33"/>
      <c r="G39" s="33" t="s">
        <v>181</v>
      </c>
      <c r="H39" s="34"/>
      <c r="I39" s="34"/>
      <c r="J39" s="33"/>
      <c r="K39" s="33" t="s">
        <v>181</v>
      </c>
      <c r="L39" s="34"/>
      <c r="M39" s="34"/>
      <c r="N39" s="33"/>
      <c r="O39" s="33" t="s">
        <v>181</v>
      </c>
      <c r="P39" s="34"/>
      <c r="Q39" s="34"/>
      <c r="R39" s="33"/>
      <c r="S39" s="33" t="s">
        <v>181</v>
      </c>
      <c r="T39" s="34"/>
      <c r="U39" s="34"/>
      <c r="V39" s="33"/>
      <c r="W39" s="33" t="s">
        <v>181</v>
      </c>
      <c r="X39" s="34"/>
      <c r="Y39" s="34"/>
      <c r="Z39" s="33"/>
      <c r="AA39" s="33" t="s">
        <v>181</v>
      </c>
      <c r="AB39" s="34"/>
      <c r="AC39" s="34"/>
      <c r="AD39" s="33"/>
      <c r="AE39" s="33" t="s">
        <v>181</v>
      </c>
      <c r="AF39" s="34"/>
      <c r="AG39" s="34"/>
      <c r="AH39" s="33"/>
    </row>
    <row r="40" spans="1:34" ht="15.75" thickBot="1" x14ac:dyDescent="0.3">
      <c r="A40" s="17"/>
      <c r="B40" s="61" t="s">
        <v>329</v>
      </c>
      <c r="C40" s="21" t="s">
        <v>181</v>
      </c>
      <c r="D40" s="13" t="s">
        <v>185</v>
      </c>
      <c r="E40" s="53">
        <v>96</v>
      </c>
      <c r="F40" s="13" t="s">
        <v>181</v>
      </c>
      <c r="G40" s="21" t="s">
        <v>181</v>
      </c>
      <c r="H40" s="13" t="s">
        <v>185</v>
      </c>
      <c r="I40" s="53">
        <v>10</v>
      </c>
      <c r="J40" s="13" t="s">
        <v>181</v>
      </c>
      <c r="K40" s="21" t="s">
        <v>181</v>
      </c>
      <c r="L40" s="13" t="s">
        <v>185</v>
      </c>
      <c r="M40" s="53">
        <v>35</v>
      </c>
      <c r="N40" s="13" t="s">
        <v>181</v>
      </c>
      <c r="O40" s="21" t="s">
        <v>181</v>
      </c>
      <c r="P40" s="13" t="s">
        <v>185</v>
      </c>
      <c r="Q40" s="53">
        <v>141</v>
      </c>
      <c r="R40" s="13" t="s">
        <v>181</v>
      </c>
      <c r="S40" s="21" t="s">
        <v>181</v>
      </c>
      <c r="T40" s="13" t="s">
        <v>185</v>
      </c>
      <c r="U40" s="59">
        <v>9451</v>
      </c>
      <c r="V40" s="13" t="s">
        <v>181</v>
      </c>
      <c r="W40" s="21" t="s">
        <v>181</v>
      </c>
      <c r="X40" s="13" t="s">
        <v>185</v>
      </c>
      <c r="Y40" s="59">
        <v>9592</v>
      </c>
      <c r="Z40" s="13" t="s">
        <v>181</v>
      </c>
      <c r="AA40" s="21" t="s">
        <v>181</v>
      </c>
      <c r="AB40" s="13" t="s">
        <v>185</v>
      </c>
      <c r="AC40" s="53">
        <v>167</v>
      </c>
      <c r="AD40" s="13" t="s">
        <v>181</v>
      </c>
      <c r="AE40" s="21" t="s">
        <v>181</v>
      </c>
      <c r="AF40" s="13" t="s">
        <v>185</v>
      </c>
      <c r="AG40" s="59">
        <v>9759</v>
      </c>
      <c r="AH40" s="13" t="s">
        <v>181</v>
      </c>
    </row>
    <row r="41" spans="1:34" ht="15.75" thickTop="1" x14ac:dyDescent="0.25">
      <c r="A41" s="17"/>
      <c r="B41" s="33"/>
      <c r="C41" s="33" t="s">
        <v>181</v>
      </c>
      <c r="D41" s="36"/>
      <c r="E41" s="36"/>
      <c r="F41" s="33"/>
      <c r="G41" s="33" t="s">
        <v>181</v>
      </c>
      <c r="H41" s="36"/>
      <c r="I41" s="36"/>
      <c r="J41" s="33"/>
      <c r="K41" s="33" t="s">
        <v>181</v>
      </c>
      <c r="L41" s="36"/>
      <c r="M41" s="36"/>
      <c r="N41" s="33"/>
      <c r="O41" s="33" t="s">
        <v>181</v>
      </c>
      <c r="P41" s="36"/>
      <c r="Q41" s="36"/>
      <c r="R41" s="33"/>
      <c r="S41" s="33" t="s">
        <v>181</v>
      </c>
      <c r="T41" s="36"/>
      <c r="U41" s="36"/>
      <c r="V41" s="33"/>
      <c r="W41" s="33" t="s">
        <v>181</v>
      </c>
      <c r="X41" s="36"/>
      <c r="Y41" s="36"/>
      <c r="Z41" s="33"/>
      <c r="AA41" s="33" t="s">
        <v>181</v>
      </c>
      <c r="AB41" s="36"/>
      <c r="AC41" s="36"/>
      <c r="AD41" s="33"/>
      <c r="AE41" s="33" t="s">
        <v>181</v>
      </c>
      <c r="AF41" s="36"/>
      <c r="AG41" s="36"/>
      <c r="AH41" s="33"/>
    </row>
    <row r="42" spans="1:34" ht="15.75" x14ac:dyDescent="0.25">
      <c r="A42" s="17"/>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7"/>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ht="15.75" thickBot="1" x14ac:dyDescent="0.3">
      <c r="A44" s="17"/>
      <c r="B44" s="21"/>
      <c r="C44" s="21" t="s">
        <v>181</v>
      </c>
      <c r="D44" s="42" t="s">
        <v>330</v>
      </c>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21"/>
    </row>
    <row r="45" spans="1:34" x14ac:dyDescent="0.25">
      <c r="A45" s="17"/>
      <c r="B45" s="21"/>
      <c r="C45" s="21" t="s">
        <v>181</v>
      </c>
      <c r="D45" s="63" t="s">
        <v>313</v>
      </c>
      <c r="E45" s="63"/>
      <c r="F45" s="21"/>
      <c r="G45" s="21" t="s">
        <v>181</v>
      </c>
      <c r="H45" s="63" t="s">
        <v>314</v>
      </c>
      <c r="I45" s="63"/>
      <c r="J45" s="21"/>
      <c r="K45" s="21" t="s">
        <v>181</v>
      </c>
      <c r="L45" s="63" t="s">
        <v>315</v>
      </c>
      <c r="M45" s="63"/>
      <c r="N45" s="21"/>
      <c r="O45" s="21" t="s">
        <v>181</v>
      </c>
      <c r="P45" s="63" t="s">
        <v>316</v>
      </c>
      <c r="Q45" s="63"/>
      <c r="R45" s="21"/>
      <c r="S45" s="21" t="s">
        <v>181</v>
      </c>
      <c r="T45" s="64"/>
      <c r="U45" s="64"/>
      <c r="V45" s="21"/>
      <c r="W45" s="21" t="s">
        <v>181</v>
      </c>
      <c r="X45" s="63" t="s">
        <v>134</v>
      </c>
      <c r="Y45" s="63"/>
      <c r="Z45" s="21"/>
      <c r="AA45" s="21" t="s">
        <v>181</v>
      </c>
      <c r="AB45" s="63" t="s">
        <v>317</v>
      </c>
      <c r="AC45" s="63"/>
      <c r="AD45" s="21"/>
      <c r="AE45" s="21" t="s">
        <v>181</v>
      </c>
      <c r="AF45" s="64"/>
      <c r="AG45" s="64"/>
      <c r="AH45" s="21"/>
    </row>
    <row r="46" spans="1:34" x14ac:dyDescent="0.25">
      <c r="A46" s="17"/>
      <c r="B46" s="21"/>
      <c r="C46" s="21" t="s">
        <v>181</v>
      </c>
      <c r="D46" s="62" t="s">
        <v>318</v>
      </c>
      <c r="E46" s="62"/>
      <c r="F46" s="21"/>
      <c r="G46" s="21" t="s">
        <v>181</v>
      </c>
      <c r="H46" s="62" t="s">
        <v>318</v>
      </c>
      <c r="I46" s="62"/>
      <c r="J46" s="21"/>
      <c r="K46" s="21" t="s">
        <v>181</v>
      </c>
      <c r="L46" s="62" t="s">
        <v>320</v>
      </c>
      <c r="M46" s="62"/>
      <c r="N46" s="21"/>
      <c r="O46" s="21" t="s">
        <v>181</v>
      </c>
      <c r="P46" s="62" t="s">
        <v>321</v>
      </c>
      <c r="Q46" s="62"/>
      <c r="R46" s="21"/>
      <c r="S46" s="21" t="s">
        <v>181</v>
      </c>
      <c r="T46" s="62" t="s">
        <v>322</v>
      </c>
      <c r="U46" s="62"/>
      <c r="V46" s="21"/>
      <c r="W46" s="21" t="s">
        <v>181</v>
      </c>
      <c r="X46" s="62" t="s">
        <v>323</v>
      </c>
      <c r="Y46" s="62"/>
      <c r="Z46" s="21"/>
      <c r="AA46" s="21" t="s">
        <v>181</v>
      </c>
      <c r="AB46" s="62" t="s">
        <v>323</v>
      </c>
      <c r="AC46" s="62"/>
      <c r="AD46" s="21"/>
      <c r="AE46" s="21" t="s">
        <v>181</v>
      </c>
      <c r="AF46" s="62" t="s">
        <v>134</v>
      </c>
      <c r="AG46" s="62"/>
      <c r="AH46" s="21"/>
    </row>
    <row r="47" spans="1:34" x14ac:dyDescent="0.25">
      <c r="A47" s="17"/>
      <c r="B47" s="58" t="s">
        <v>308</v>
      </c>
      <c r="C47" s="25" t="s">
        <v>181</v>
      </c>
      <c r="D47" s="25"/>
      <c r="E47" s="25"/>
      <c r="F47" s="25"/>
      <c r="G47" s="25" t="s">
        <v>181</v>
      </c>
      <c r="H47" s="25"/>
      <c r="I47" s="25"/>
      <c r="J47" s="25"/>
      <c r="K47" s="25" t="s">
        <v>181</v>
      </c>
      <c r="L47" s="25"/>
      <c r="M47" s="25"/>
      <c r="N47" s="25"/>
      <c r="O47" s="25" t="s">
        <v>181</v>
      </c>
      <c r="P47" s="25"/>
      <c r="Q47" s="25"/>
      <c r="R47" s="25"/>
      <c r="S47" s="25" t="s">
        <v>181</v>
      </c>
      <c r="T47" s="25"/>
      <c r="U47" s="25"/>
      <c r="V47" s="25"/>
      <c r="W47" s="25" t="s">
        <v>181</v>
      </c>
      <c r="X47" s="25"/>
      <c r="Y47" s="25"/>
      <c r="Z47" s="25"/>
      <c r="AA47" s="25" t="s">
        <v>181</v>
      </c>
      <c r="AB47" s="25"/>
      <c r="AC47" s="25"/>
      <c r="AD47" s="25"/>
      <c r="AE47" s="25" t="s">
        <v>181</v>
      </c>
      <c r="AF47" s="25"/>
      <c r="AG47" s="25"/>
      <c r="AH47" s="25"/>
    </row>
    <row r="48" spans="1:34" x14ac:dyDescent="0.25">
      <c r="A48" s="17"/>
      <c r="B48" s="30" t="s">
        <v>324</v>
      </c>
      <c r="C48" s="12" t="s">
        <v>181</v>
      </c>
      <c r="D48" s="13" t="s">
        <v>185</v>
      </c>
      <c r="E48" s="53">
        <v>18</v>
      </c>
      <c r="F48" s="13" t="s">
        <v>181</v>
      </c>
      <c r="G48" s="12" t="s">
        <v>181</v>
      </c>
      <c r="H48" s="13" t="s">
        <v>185</v>
      </c>
      <c r="I48" s="53">
        <v>5</v>
      </c>
      <c r="J48" s="13" t="s">
        <v>181</v>
      </c>
      <c r="K48" s="12" t="s">
        <v>181</v>
      </c>
      <c r="L48" s="13" t="s">
        <v>185</v>
      </c>
      <c r="M48" s="53">
        <v>3</v>
      </c>
      <c r="N48" s="13" t="s">
        <v>181</v>
      </c>
      <c r="O48" s="12" t="s">
        <v>181</v>
      </c>
      <c r="P48" s="13" t="s">
        <v>185</v>
      </c>
      <c r="Q48" s="53">
        <v>26</v>
      </c>
      <c r="R48" s="13" t="s">
        <v>181</v>
      </c>
      <c r="S48" s="12" t="s">
        <v>181</v>
      </c>
      <c r="T48" s="13" t="s">
        <v>185</v>
      </c>
      <c r="U48" s="59">
        <v>8336</v>
      </c>
      <c r="V48" s="13" t="s">
        <v>181</v>
      </c>
      <c r="W48" s="12" t="s">
        <v>181</v>
      </c>
      <c r="X48" s="13" t="s">
        <v>185</v>
      </c>
      <c r="Y48" s="59">
        <v>8362</v>
      </c>
      <c r="Z48" s="13" t="s">
        <v>181</v>
      </c>
      <c r="AA48" s="12" t="s">
        <v>181</v>
      </c>
      <c r="AB48" s="13" t="s">
        <v>185</v>
      </c>
      <c r="AC48" s="53">
        <v>30</v>
      </c>
      <c r="AD48" s="13" t="s">
        <v>181</v>
      </c>
      <c r="AE48" s="12" t="s">
        <v>181</v>
      </c>
      <c r="AF48" s="13" t="s">
        <v>185</v>
      </c>
      <c r="AG48" s="59">
        <v>8392</v>
      </c>
      <c r="AH48" s="13" t="s">
        <v>181</v>
      </c>
    </row>
    <row r="49" spans="1:34" x14ac:dyDescent="0.25">
      <c r="A49" s="17"/>
      <c r="B49" s="23" t="s">
        <v>325</v>
      </c>
      <c r="C49" s="25" t="s">
        <v>181</v>
      </c>
      <c r="D49" s="29"/>
      <c r="E49" s="49">
        <v>75</v>
      </c>
      <c r="F49" s="29" t="s">
        <v>181</v>
      </c>
      <c r="G49" s="25" t="s">
        <v>181</v>
      </c>
      <c r="H49" s="29"/>
      <c r="I49" s="49">
        <v>21</v>
      </c>
      <c r="J49" s="29" t="s">
        <v>181</v>
      </c>
      <c r="K49" s="25" t="s">
        <v>181</v>
      </c>
      <c r="L49" s="29"/>
      <c r="M49" s="49">
        <v>8</v>
      </c>
      <c r="N49" s="29" t="s">
        <v>181</v>
      </c>
      <c r="O49" s="25" t="s">
        <v>181</v>
      </c>
      <c r="P49" s="29"/>
      <c r="Q49" s="49">
        <v>104</v>
      </c>
      <c r="R49" s="29" t="s">
        <v>181</v>
      </c>
      <c r="S49" s="25" t="s">
        <v>181</v>
      </c>
      <c r="T49" s="29"/>
      <c r="U49" s="60">
        <v>1524</v>
      </c>
      <c r="V49" s="29" t="s">
        <v>181</v>
      </c>
      <c r="W49" s="25" t="s">
        <v>181</v>
      </c>
      <c r="X49" s="29"/>
      <c r="Y49" s="60">
        <v>1628</v>
      </c>
      <c r="Z49" s="29" t="s">
        <v>181</v>
      </c>
      <c r="AA49" s="25" t="s">
        <v>181</v>
      </c>
      <c r="AB49" s="29"/>
      <c r="AC49" s="49">
        <v>220</v>
      </c>
      <c r="AD49" s="29" t="s">
        <v>181</v>
      </c>
      <c r="AE49" s="25" t="s">
        <v>181</v>
      </c>
      <c r="AF49" s="29"/>
      <c r="AG49" s="60">
        <v>1848</v>
      </c>
      <c r="AH49" s="29" t="s">
        <v>181</v>
      </c>
    </row>
    <row r="50" spans="1:34" x14ac:dyDescent="0.25">
      <c r="A50" s="17"/>
      <c r="B50" s="30" t="s">
        <v>326</v>
      </c>
      <c r="C50" s="12" t="s">
        <v>181</v>
      </c>
      <c r="D50" s="13"/>
      <c r="E50" s="53">
        <v>4</v>
      </c>
      <c r="F50" s="13" t="s">
        <v>181</v>
      </c>
      <c r="G50" s="12" t="s">
        <v>181</v>
      </c>
      <c r="H50" s="13"/>
      <c r="I50" s="53" t="s">
        <v>202</v>
      </c>
      <c r="J50" s="13" t="s">
        <v>181</v>
      </c>
      <c r="K50" s="12" t="s">
        <v>181</v>
      </c>
      <c r="L50" s="13"/>
      <c r="M50" s="53" t="s">
        <v>202</v>
      </c>
      <c r="N50" s="13" t="s">
        <v>181</v>
      </c>
      <c r="O50" s="12" t="s">
        <v>181</v>
      </c>
      <c r="P50" s="13"/>
      <c r="Q50" s="53">
        <v>4</v>
      </c>
      <c r="R50" s="13" t="s">
        <v>181</v>
      </c>
      <c r="S50" s="12" t="s">
        <v>181</v>
      </c>
      <c r="T50" s="13"/>
      <c r="U50" s="59">
        <v>1651</v>
      </c>
      <c r="V50" s="13" t="s">
        <v>181</v>
      </c>
      <c r="W50" s="12" t="s">
        <v>181</v>
      </c>
      <c r="X50" s="13"/>
      <c r="Y50" s="59">
        <v>1655</v>
      </c>
      <c r="Z50" s="13" t="s">
        <v>181</v>
      </c>
      <c r="AA50" s="12" t="s">
        <v>181</v>
      </c>
      <c r="AB50" s="13"/>
      <c r="AC50" s="53">
        <v>51</v>
      </c>
      <c r="AD50" s="13" t="s">
        <v>181</v>
      </c>
      <c r="AE50" s="12" t="s">
        <v>181</v>
      </c>
      <c r="AF50" s="13"/>
      <c r="AG50" s="59">
        <v>1706</v>
      </c>
      <c r="AH50" s="13" t="s">
        <v>181</v>
      </c>
    </row>
    <row r="51" spans="1:34" ht="15.75" thickBot="1" x14ac:dyDescent="0.3">
      <c r="A51" s="17"/>
      <c r="B51" s="23" t="s">
        <v>327</v>
      </c>
      <c r="C51" s="25" t="s">
        <v>181</v>
      </c>
      <c r="D51" s="29"/>
      <c r="E51" s="49">
        <v>40</v>
      </c>
      <c r="F51" s="29" t="s">
        <v>181</v>
      </c>
      <c r="G51" s="25" t="s">
        <v>181</v>
      </c>
      <c r="H51" s="29"/>
      <c r="I51" s="49">
        <v>9</v>
      </c>
      <c r="J51" s="29" t="s">
        <v>181</v>
      </c>
      <c r="K51" s="25" t="s">
        <v>181</v>
      </c>
      <c r="L51" s="29"/>
      <c r="M51" s="49">
        <v>6</v>
      </c>
      <c r="N51" s="29" t="s">
        <v>181</v>
      </c>
      <c r="O51" s="25" t="s">
        <v>181</v>
      </c>
      <c r="P51" s="29"/>
      <c r="Q51" s="49">
        <v>55</v>
      </c>
      <c r="R51" s="29" t="s">
        <v>181</v>
      </c>
      <c r="S51" s="25" t="s">
        <v>181</v>
      </c>
      <c r="T51" s="29"/>
      <c r="U51" s="49">
        <v>727</v>
      </c>
      <c r="V51" s="29" t="s">
        <v>181</v>
      </c>
      <c r="W51" s="25" t="s">
        <v>181</v>
      </c>
      <c r="X51" s="29"/>
      <c r="Y51" s="49">
        <v>782</v>
      </c>
      <c r="Z51" s="29" t="s">
        <v>181</v>
      </c>
      <c r="AA51" s="25" t="s">
        <v>181</v>
      </c>
      <c r="AB51" s="29"/>
      <c r="AC51" s="49">
        <v>2</v>
      </c>
      <c r="AD51" s="29" t="s">
        <v>181</v>
      </c>
      <c r="AE51" s="25" t="s">
        <v>181</v>
      </c>
      <c r="AF51" s="29"/>
      <c r="AG51" s="49">
        <v>784</v>
      </c>
      <c r="AH51" s="29" t="s">
        <v>181</v>
      </c>
    </row>
    <row r="52" spans="1:34" x14ac:dyDescent="0.25">
      <c r="A52" s="17"/>
      <c r="B52" s="33"/>
      <c r="C52" s="33" t="s">
        <v>181</v>
      </c>
      <c r="D52" s="34"/>
      <c r="E52" s="34"/>
      <c r="F52" s="33"/>
      <c r="G52" s="33" t="s">
        <v>181</v>
      </c>
      <c r="H52" s="34"/>
      <c r="I52" s="34"/>
      <c r="J52" s="33"/>
      <c r="K52" s="33" t="s">
        <v>181</v>
      </c>
      <c r="L52" s="34"/>
      <c r="M52" s="34"/>
      <c r="N52" s="33"/>
      <c r="O52" s="33" t="s">
        <v>181</v>
      </c>
      <c r="P52" s="34"/>
      <c r="Q52" s="34"/>
      <c r="R52" s="33"/>
      <c r="S52" s="33" t="s">
        <v>181</v>
      </c>
      <c r="T52" s="34"/>
      <c r="U52" s="34"/>
      <c r="V52" s="33"/>
      <c r="W52" s="33" t="s">
        <v>181</v>
      </c>
      <c r="X52" s="34"/>
      <c r="Y52" s="34"/>
      <c r="Z52" s="33"/>
      <c r="AA52" s="33" t="s">
        <v>181</v>
      </c>
      <c r="AB52" s="34"/>
      <c r="AC52" s="34"/>
      <c r="AD52" s="33"/>
      <c r="AE52" s="33" t="s">
        <v>181</v>
      </c>
      <c r="AF52" s="34"/>
      <c r="AG52" s="34"/>
      <c r="AH52" s="33"/>
    </row>
    <row r="53" spans="1:34" ht="15.75" thickBot="1" x14ac:dyDescent="0.3">
      <c r="A53" s="17"/>
      <c r="B53" s="61" t="s">
        <v>328</v>
      </c>
      <c r="C53" s="21" t="s">
        <v>181</v>
      </c>
      <c r="D53" s="13" t="s">
        <v>185</v>
      </c>
      <c r="E53" s="53">
        <v>137</v>
      </c>
      <c r="F53" s="13" t="s">
        <v>181</v>
      </c>
      <c r="G53" s="21" t="s">
        <v>181</v>
      </c>
      <c r="H53" s="13" t="s">
        <v>185</v>
      </c>
      <c r="I53" s="53">
        <v>35</v>
      </c>
      <c r="J53" s="13" t="s">
        <v>181</v>
      </c>
      <c r="K53" s="21" t="s">
        <v>181</v>
      </c>
      <c r="L53" s="13" t="s">
        <v>185</v>
      </c>
      <c r="M53" s="53">
        <v>17</v>
      </c>
      <c r="N53" s="13" t="s">
        <v>181</v>
      </c>
      <c r="O53" s="21" t="s">
        <v>181</v>
      </c>
      <c r="P53" s="13" t="s">
        <v>185</v>
      </c>
      <c r="Q53" s="53">
        <v>189</v>
      </c>
      <c r="R53" s="13" t="s">
        <v>181</v>
      </c>
      <c r="S53" s="21" t="s">
        <v>181</v>
      </c>
      <c r="T53" s="13" t="s">
        <v>185</v>
      </c>
      <c r="U53" s="59">
        <v>12238</v>
      </c>
      <c r="V53" s="13" t="s">
        <v>181</v>
      </c>
      <c r="W53" s="21" t="s">
        <v>181</v>
      </c>
      <c r="X53" s="13" t="s">
        <v>185</v>
      </c>
      <c r="Y53" s="59">
        <v>12427</v>
      </c>
      <c r="Z53" s="13" t="s">
        <v>181</v>
      </c>
      <c r="AA53" s="21" t="s">
        <v>181</v>
      </c>
      <c r="AB53" s="13" t="s">
        <v>185</v>
      </c>
      <c r="AC53" s="53">
        <v>303</v>
      </c>
      <c r="AD53" s="13" t="s">
        <v>181</v>
      </c>
      <c r="AE53" s="21" t="s">
        <v>181</v>
      </c>
      <c r="AF53" s="13" t="s">
        <v>185</v>
      </c>
      <c r="AG53" s="59">
        <v>12730</v>
      </c>
      <c r="AH53" s="13" t="s">
        <v>181</v>
      </c>
    </row>
    <row r="54" spans="1:34" ht="15.75" thickTop="1" x14ac:dyDescent="0.25">
      <c r="A54" s="17"/>
      <c r="B54" s="33"/>
      <c r="C54" s="33" t="s">
        <v>181</v>
      </c>
      <c r="D54" s="36"/>
      <c r="E54" s="36"/>
      <c r="F54" s="33"/>
      <c r="G54" s="33" t="s">
        <v>181</v>
      </c>
      <c r="H54" s="36"/>
      <c r="I54" s="36"/>
      <c r="J54" s="33"/>
      <c r="K54" s="33" t="s">
        <v>181</v>
      </c>
      <c r="L54" s="36"/>
      <c r="M54" s="36"/>
      <c r="N54" s="33"/>
      <c r="O54" s="33" t="s">
        <v>181</v>
      </c>
      <c r="P54" s="36"/>
      <c r="Q54" s="36"/>
      <c r="R54" s="33"/>
      <c r="S54" s="33" t="s">
        <v>181</v>
      </c>
      <c r="T54" s="36"/>
      <c r="U54" s="36"/>
      <c r="V54" s="33"/>
      <c r="W54" s="33" t="s">
        <v>181</v>
      </c>
      <c r="X54" s="36"/>
      <c r="Y54" s="36"/>
      <c r="Z54" s="33"/>
      <c r="AA54" s="33" t="s">
        <v>181</v>
      </c>
      <c r="AB54" s="36"/>
      <c r="AC54" s="36"/>
      <c r="AD54" s="33"/>
      <c r="AE54" s="33" t="s">
        <v>181</v>
      </c>
      <c r="AF54" s="36"/>
      <c r="AG54" s="36"/>
      <c r="AH54" s="33"/>
    </row>
    <row r="55" spans="1:34" x14ac:dyDescent="0.25">
      <c r="A55" s="17"/>
      <c r="B55" s="58" t="s">
        <v>309</v>
      </c>
      <c r="C55" s="37" t="s">
        <v>181</v>
      </c>
      <c r="D55" s="25"/>
      <c r="E55" s="25"/>
      <c r="F55" s="25"/>
      <c r="G55" s="37" t="s">
        <v>181</v>
      </c>
      <c r="H55" s="25"/>
      <c r="I55" s="25"/>
      <c r="J55" s="25"/>
      <c r="K55" s="37" t="s">
        <v>181</v>
      </c>
      <c r="L55" s="25"/>
      <c r="M55" s="25"/>
      <c r="N55" s="25"/>
      <c r="O55" s="37" t="s">
        <v>181</v>
      </c>
      <c r="P55" s="25"/>
      <c r="Q55" s="25"/>
      <c r="R55" s="25"/>
      <c r="S55" s="37" t="s">
        <v>181</v>
      </c>
      <c r="T55" s="25"/>
      <c r="U55" s="25"/>
      <c r="V55" s="25"/>
      <c r="W55" s="37" t="s">
        <v>181</v>
      </c>
      <c r="X55" s="25"/>
      <c r="Y55" s="25"/>
      <c r="Z55" s="25"/>
      <c r="AA55" s="37" t="s">
        <v>181</v>
      </c>
      <c r="AB55" s="25"/>
      <c r="AC55" s="25"/>
      <c r="AD55" s="25"/>
      <c r="AE55" s="37" t="s">
        <v>181</v>
      </c>
      <c r="AF55" s="25"/>
      <c r="AG55" s="25"/>
      <c r="AH55" s="25"/>
    </row>
    <row r="56" spans="1:34" x14ac:dyDescent="0.25">
      <c r="A56" s="17"/>
      <c r="B56" s="30" t="s">
        <v>324</v>
      </c>
      <c r="C56" s="21" t="s">
        <v>181</v>
      </c>
      <c r="D56" s="13" t="s">
        <v>185</v>
      </c>
      <c r="E56" s="53" t="s">
        <v>202</v>
      </c>
      <c r="F56" s="13" t="s">
        <v>181</v>
      </c>
      <c r="G56" s="21" t="s">
        <v>181</v>
      </c>
      <c r="H56" s="13" t="s">
        <v>185</v>
      </c>
      <c r="I56" s="53" t="s">
        <v>202</v>
      </c>
      <c r="J56" s="13"/>
      <c r="K56" s="21" t="s">
        <v>181</v>
      </c>
      <c r="L56" s="13" t="s">
        <v>185</v>
      </c>
      <c r="M56" s="53" t="s">
        <v>202</v>
      </c>
      <c r="N56" s="13"/>
      <c r="O56" s="21" t="s">
        <v>181</v>
      </c>
      <c r="P56" s="13" t="s">
        <v>185</v>
      </c>
      <c r="Q56" s="53" t="s">
        <v>202</v>
      </c>
      <c r="R56" s="13" t="s">
        <v>181</v>
      </c>
      <c r="S56" s="21" t="s">
        <v>181</v>
      </c>
      <c r="T56" s="13" t="s">
        <v>185</v>
      </c>
      <c r="U56" s="59">
        <v>3536</v>
      </c>
      <c r="V56" s="13" t="s">
        <v>181</v>
      </c>
      <c r="W56" s="21" t="s">
        <v>181</v>
      </c>
      <c r="X56" s="13" t="s">
        <v>185</v>
      </c>
      <c r="Y56" s="59">
        <v>3536</v>
      </c>
      <c r="Z56" s="13" t="s">
        <v>181</v>
      </c>
      <c r="AA56" s="21" t="s">
        <v>181</v>
      </c>
      <c r="AB56" s="13" t="s">
        <v>185</v>
      </c>
      <c r="AC56" s="53">
        <v>30</v>
      </c>
      <c r="AD56" s="13" t="s">
        <v>181</v>
      </c>
      <c r="AE56" s="21" t="s">
        <v>181</v>
      </c>
      <c r="AF56" s="13" t="s">
        <v>185</v>
      </c>
      <c r="AG56" s="59">
        <v>3566</v>
      </c>
      <c r="AH56" s="13" t="s">
        <v>181</v>
      </c>
    </row>
    <row r="57" spans="1:34" x14ac:dyDescent="0.25">
      <c r="A57" s="17"/>
      <c r="B57" s="23" t="s">
        <v>325</v>
      </c>
      <c r="C57" s="37" t="s">
        <v>181</v>
      </c>
      <c r="D57" s="29"/>
      <c r="E57" s="49">
        <v>180</v>
      </c>
      <c r="F57" s="29" t="s">
        <v>181</v>
      </c>
      <c r="G57" s="37" t="s">
        <v>181</v>
      </c>
      <c r="H57" s="29"/>
      <c r="I57" s="49">
        <v>36</v>
      </c>
      <c r="J57" s="29" t="s">
        <v>181</v>
      </c>
      <c r="K57" s="37" t="s">
        <v>181</v>
      </c>
      <c r="L57" s="29"/>
      <c r="M57" s="49">
        <v>1</v>
      </c>
      <c r="N57" s="29" t="s">
        <v>181</v>
      </c>
      <c r="O57" s="37" t="s">
        <v>181</v>
      </c>
      <c r="P57" s="29"/>
      <c r="Q57" s="49">
        <v>217</v>
      </c>
      <c r="R57" s="29" t="s">
        <v>181</v>
      </c>
      <c r="S57" s="37" t="s">
        <v>181</v>
      </c>
      <c r="T57" s="29"/>
      <c r="U57" s="60">
        <v>4052</v>
      </c>
      <c r="V57" s="29" t="s">
        <v>181</v>
      </c>
      <c r="W57" s="37" t="s">
        <v>181</v>
      </c>
      <c r="X57" s="29"/>
      <c r="Y57" s="60">
        <v>4269</v>
      </c>
      <c r="Z57" s="29" t="s">
        <v>181</v>
      </c>
      <c r="AA57" s="37" t="s">
        <v>181</v>
      </c>
      <c r="AB57" s="29"/>
      <c r="AC57" s="49">
        <v>241</v>
      </c>
      <c r="AD57" s="29" t="s">
        <v>181</v>
      </c>
      <c r="AE57" s="37" t="s">
        <v>181</v>
      </c>
      <c r="AF57" s="29"/>
      <c r="AG57" s="60">
        <v>4510</v>
      </c>
      <c r="AH57" s="29" t="s">
        <v>181</v>
      </c>
    </row>
    <row r="58" spans="1:34" x14ac:dyDescent="0.25">
      <c r="A58" s="17"/>
      <c r="B58" s="30" t="s">
        <v>326</v>
      </c>
      <c r="C58" s="21" t="s">
        <v>181</v>
      </c>
      <c r="D58" s="13"/>
      <c r="E58" s="53" t="s">
        <v>202</v>
      </c>
      <c r="F58" s="13" t="s">
        <v>181</v>
      </c>
      <c r="G58" s="21" t="s">
        <v>181</v>
      </c>
      <c r="H58" s="13"/>
      <c r="I58" s="53" t="s">
        <v>202</v>
      </c>
      <c r="J58" s="13" t="s">
        <v>181</v>
      </c>
      <c r="K58" s="21" t="s">
        <v>181</v>
      </c>
      <c r="L58" s="13"/>
      <c r="M58" s="53" t="s">
        <v>202</v>
      </c>
      <c r="N58" s="13" t="s">
        <v>181</v>
      </c>
      <c r="O58" s="21" t="s">
        <v>181</v>
      </c>
      <c r="P58" s="13"/>
      <c r="Q58" s="53" t="s">
        <v>202</v>
      </c>
      <c r="R58" s="13" t="s">
        <v>181</v>
      </c>
      <c r="S58" s="21" t="s">
        <v>181</v>
      </c>
      <c r="T58" s="13"/>
      <c r="U58" s="53">
        <v>796</v>
      </c>
      <c r="V58" s="13" t="s">
        <v>181</v>
      </c>
      <c r="W58" s="21" t="s">
        <v>181</v>
      </c>
      <c r="X58" s="13"/>
      <c r="Y58" s="53">
        <v>796</v>
      </c>
      <c r="Z58" s="13" t="s">
        <v>181</v>
      </c>
      <c r="AA58" s="21" t="s">
        <v>181</v>
      </c>
      <c r="AB58" s="13"/>
      <c r="AC58" s="53">
        <v>1</v>
      </c>
      <c r="AD58" s="13" t="s">
        <v>181</v>
      </c>
      <c r="AE58" s="21" t="s">
        <v>181</v>
      </c>
      <c r="AF58" s="13"/>
      <c r="AG58" s="53">
        <v>797</v>
      </c>
      <c r="AH58" s="13" t="s">
        <v>181</v>
      </c>
    </row>
    <row r="59" spans="1:34" ht="15.75" thickBot="1" x14ac:dyDescent="0.3">
      <c r="A59" s="17"/>
      <c r="B59" s="23" t="s">
        <v>327</v>
      </c>
      <c r="C59" s="37" t="s">
        <v>181</v>
      </c>
      <c r="D59" s="29"/>
      <c r="E59" s="49">
        <v>4</v>
      </c>
      <c r="F59" s="29" t="s">
        <v>181</v>
      </c>
      <c r="G59" s="37" t="s">
        <v>181</v>
      </c>
      <c r="H59" s="29"/>
      <c r="I59" s="49">
        <v>5</v>
      </c>
      <c r="J59" s="29" t="s">
        <v>181</v>
      </c>
      <c r="K59" s="37" t="s">
        <v>181</v>
      </c>
      <c r="L59" s="29"/>
      <c r="M59" s="49">
        <v>18</v>
      </c>
      <c r="N59" s="29" t="s">
        <v>181</v>
      </c>
      <c r="O59" s="37" t="s">
        <v>181</v>
      </c>
      <c r="P59" s="29"/>
      <c r="Q59" s="49">
        <v>27</v>
      </c>
      <c r="R59" s="29" t="s">
        <v>181</v>
      </c>
      <c r="S59" s="37" t="s">
        <v>181</v>
      </c>
      <c r="T59" s="29"/>
      <c r="U59" s="49">
        <v>211</v>
      </c>
      <c r="V59" s="29" t="s">
        <v>181</v>
      </c>
      <c r="W59" s="37" t="s">
        <v>181</v>
      </c>
      <c r="X59" s="29"/>
      <c r="Y59" s="49">
        <v>238</v>
      </c>
      <c r="Z59" s="29" t="s">
        <v>181</v>
      </c>
      <c r="AA59" s="37" t="s">
        <v>181</v>
      </c>
      <c r="AB59" s="29"/>
      <c r="AC59" s="49" t="s">
        <v>202</v>
      </c>
      <c r="AD59" s="29" t="s">
        <v>181</v>
      </c>
      <c r="AE59" s="37" t="s">
        <v>181</v>
      </c>
      <c r="AF59" s="29"/>
      <c r="AG59" s="49">
        <v>238</v>
      </c>
      <c r="AH59" s="29" t="s">
        <v>181</v>
      </c>
    </row>
    <row r="60" spans="1:34" x14ac:dyDescent="0.25">
      <c r="A60" s="17"/>
      <c r="B60" s="33"/>
      <c r="C60" s="33" t="s">
        <v>181</v>
      </c>
      <c r="D60" s="34"/>
      <c r="E60" s="34"/>
      <c r="F60" s="33"/>
      <c r="G60" s="33" t="s">
        <v>181</v>
      </c>
      <c r="H60" s="34"/>
      <c r="I60" s="34"/>
      <c r="J60" s="33"/>
      <c r="K60" s="33" t="s">
        <v>181</v>
      </c>
      <c r="L60" s="34"/>
      <c r="M60" s="34"/>
      <c r="N60" s="33"/>
      <c r="O60" s="33" t="s">
        <v>181</v>
      </c>
      <c r="P60" s="34"/>
      <c r="Q60" s="34"/>
      <c r="R60" s="33"/>
      <c r="S60" s="33" t="s">
        <v>181</v>
      </c>
      <c r="T60" s="34"/>
      <c r="U60" s="34"/>
      <c r="V60" s="33"/>
      <c r="W60" s="33" t="s">
        <v>181</v>
      </c>
      <c r="X60" s="34"/>
      <c r="Y60" s="34"/>
      <c r="Z60" s="33"/>
      <c r="AA60" s="33" t="s">
        <v>181</v>
      </c>
      <c r="AB60" s="34"/>
      <c r="AC60" s="34"/>
      <c r="AD60" s="33"/>
      <c r="AE60" s="33" t="s">
        <v>181</v>
      </c>
      <c r="AF60" s="34"/>
      <c r="AG60" s="34"/>
      <c r="AH60" s="33"/>
    </row>
    <row r="61" spans="1:34" ht="15.75" thickBot="1" x14ac:dyDescent="0.3">
      <c r="A61" s="17"/>
      <c r="B61" s="61" t="s">
        <v>329</v>
      </c>
      <c r="C61" s="21" t="s">
        <v>181</v>
      </c>
      <c r="D61" s="13" t="s">
        <v>185</v>
      </c>
      <c r="E61" s="53">
        <v>184</v>
      </c>
      <c r="F61" s="13" t="s">
        <v>181</v>
      </c>
      <c r="G61" s="21" t="s">
        <v>181</v>
      </c>
      <c r="H61" s="13" t="s">
        <v>185</v>
      </c>
      <c r="I61" s="53">
        <v>41</v>
      </c>
      <c r="J61" s="13" t="s">
        <v>181</v>
      </c>
      <c r="K61" s="21" t="s">
        <v>181</v>
      </c>
      <c r="L61" s="13" t="s">
        <v>185</v>
      </c>
      <c r="M61" s="53">
        <v>19</v>
      </c>
      <c r="N61" s="13" t="s">
        <v>181</v>
      </c>
      <c r="O61" s="21" t="s">
        <v>181</v>
      </c>
      <c r="P61" s="13" t="s">
        <v>185</v>
      </c>
      <c r="Q61" s="53">
        <v>244</v>
      </c>
      <c r="R61" s="13" t="s">
        <v>181</v>
      </c>
      <c r="S61" s="21" t="s">
        <v>181</v>
      </c>
      <c r="T61" s="13" t="s">
        <v>185</v>
      </c>
      <c r="U61" s="59">
        <v>8595</v>
      </c>
      <c r="V61" s="13" t="s">
        <v>181</v>
      </c>
      <c r="W61" s="21" t="s">
        <v>181</v>
      </c>
      <c r="X61" s="13" t="s">
        <v>185</v>
      </c>
      <c r="Y61" s="59">
        <v>8839</v>
      </c>
      <c r="Z61" s="13" t="s">
        <v>181</v>
      </c>
      <c r="AA61" s="21" t="s">
        <v>181</v>
      </c>
      <c r="AB61" s="13" t="s">
        <v>185</v>
      </c>
      <c r="AC61" s="53">
        <v>272</v>
      </c>
      <c r="AD61" s="13" t="s">
        <v>181</v>
      </c>
      <c r="AE61" s="21" t="s">
        <v>181</v>
      </c>
      <c r="AF61" s="13" t="s">
        <v>185</v>
      </c>
      <c r="AG61" s="59">
        <v>9111</v>
      </c>
      <c r="AH61" s="13" t="s">
        <v>181</v>
      </c>
    </row>
    <row r="62" spans="1:34" ht="15.75" thickTop="1" x14ac:dyDescent="0.25">
      <c r="A62" s="17"/>
      <c r="B62" s="33"/>
      <c r="C62" s="33" t="s">
        <v>181</v>
      </c>
      <c r="D62" s="36"/>
      <c r="E62" s="36"/>
      <c r="F62" s="33"/>
      <c r="G62" s="33" t="s">
        <v>181</v>
      </c>
      <c r="H62" s="36"/>
      <c r="I62" s="36"/>
      <c r="J62" s="33"/>
      <c r="K62" s="33" t="s">
        <v>181</v>
      </c>
      <c r="L62" s="36"/>
      <c r="M62" s="36"/>
      <c r="N62" s="33"/>
      <c r="O62" s="33" t="s">
        <v>181</v>
      </c>
      <c r="P62" s="36"/>
      <c r="Q62" s="36"/>
      <c r="R62" s="33"/>
      <c r="S62" s="33" t="s">
        <v>181</v>
      </c>
      <c r="T62" s="36"/>
      <c r="U62" s="36"/>
      <c r="V62" s="33"/>
      <c r="W62" s="33" t="s">
        <v>181</v>
      </c>
      <c r="X62" s="36"/>
      <c r="Y62" s="36"/>
      <c r="Z62" s="33"/>
      <c r="AA62" s="33" t="s">
        <v>181</v>
      </c>
      <c r="AB62" s="36"/>
      <c r="AC62" s="36"/>
      <c r="AD62" s="33"/>
      <c r="AE62" s="33" t="s">
        <v>181</v>
      </c>
      <c r="AF62" s="36"/>
      <c r="AG62" s="36"/>
      <c r="AH62" s="33"/>
    </row>
    <row r="63" spans="1:34" x14ac:dyDescent="0.25">
      <c r="A63" s="17"/>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c r="AG63" s="57"/>
      <c r="AH63" s="57"/>
    </row>
    <row r="64" spans="1:34" x14ac:dyDescent="0.25">
      <c r="A64" s="17"/>
      <c r="B64" s="19" t="s">
        <v>331</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ht="15.75" x14ac:dyDescent="0.25">
      <c r="A65" s="17"/>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x14ac:dyDescent="0.25">
      <c r="A66" s="17"/>
      <c r="B66" s="12"/>
      <c r="C66" s="12"/>
      <c r="D66" s="12"/>
      <c r="E66" s="12"/>
      <c r="F66" s="12"/>
      <c r="G66" s="12"/>
      <c r="H66" s="12"/>
      <c r="I66" s="12"/>
      <c r="J66" s="12"/>
      <c r="K66" s="12"/>
      <c r="L66" s="12"/>
      <c r="M66" s="12"/>
      <c r="N66" s="12"/>
      <c r="O66" s="12"/>
      <c r="P66" s="12"/>
      <c r="Q66" s="12"/>
      <c r="R66" s="12"/>
    </row>
    <row r="67" spans="1:34" ht="15.75" thickBot="1" x14ac:dyDescent="0.3">
      <c r="A67" s="17"/>
      <c r="B67" s="21"/>
      <c r="C67" s="21" t="s">
        <v>181</v>
      </c>
      <c r="D67" s="42" t="s">
        <v>332</v>
      </c>
      <c r="E67" s="42"/>
      <c r="F67" s="42"/>
      <c r="G67" s="42"/>
      <c r="H67" s="42"/>
      <c r="I67" s="42"/>
      <c r="J67" s="42"/>
      <c r="K67" s="42"/>
      <c r="L67" s="42"/>
      <c r="M67" s="42"/>
      <c r="N67" s="42"/>
      <c r="O67" s="42"/>
      <c r="P67" s="42"/>
      <c r="Q67" s="42"/>
      <c r="R67" s="21"/>
    </row>
    <row r="68" spans="1:34" x14ac:dyDescent="0.25">
      <c r="A68" s="17"/>
      <c r="B68" s="21"/>
      <c r="C68" s="21" t="s">
        <v>181</v>
      </c>
      <c r="D68" s="54" t="s">
        <v>308</v>
      </c>
      <c r="E68" s="54"/>
      <c r="F68" s="21"/>
      <c r="G68" s="21"/>
      <c r="H68" s="54" t="s">
        <v>309</v>
      </c>
      <c r="I68" s="54"/>
      <c r="J68" s="21"/>
      <c r="K68" s="21"/>
      <c r="L68" s="54" t="s">
        <v>120</v>
      </c>
      <c r="M68" s="54"/>
      <c r="N68" s="21"/>
      <c r="O68" s="21"/>
      <c r="P68" s="54" t="s">
        <v>134</v>
      </c>
      <c r="Q68" s="54"/>
      <c r="R68" s="21"/>
    </row>
    <row r="69" spans="1:34" x14ac:dyDescent="0.25">
      <c r="A69" s="17"/>
      <c r="B69" s="23" t="s">
        <v>333</v>
      </c>
      <c r="C69" s="25" t="s">
        <v>181</v>
      </c>
      <c r="D69" s="25" t="s">
        <v>185</v>
      </c>
      <c r="E69" s="27">
        <v>559</v>
      </c>
      <c r="F69" s="29" t="s">
        <v>181</v>
      </c>
      <c r="G69" s="25"/>
      <c r="H69" s="25" t="s">
        <v>185</v>
      </c>
      <c r="I69" s="27">
        <v>160</v>
      </c>
      <c r="J69" s="29" t="s">
        <v>181</v>
      </c>
      <c r="K69" s="25"/>
      <c r="L69" s="25" t="s">
        <v>185</v>
      </c>
      <c r="M69" s="27">
        <v>8</v>
      </c>
      <c r="N69" s="29" t="s">
        <v>181</v>
      </c>
      <c r="O69" s="25"/>
      <c r="P69" s="25" t="s">
        <v>185</v>
      </c>
      <c r="Q69" s="27">
        <v>727</v>
      </c>
      <c r="R69" s="29" t="s">
        <v>181</v>
      </c>
    </row>
    <row r="70" spans="1:34" x14ac:dyDescent="0.25">
      <c r="A70" s="17"/>
      <c r="B70" s="35" t="s">
        <v>334</v>
      </c>
      <c r="C70" s="12" t="s">
        <v>181</v>
      </c>
      <c r="D70" s="12"/>
      <c r="E70" s="45">
        <v>16</v>
      </c>
      <c r="F70" s="13" t="s">
        <v>181</v>
      </c>
      <c r="G70" s="12"/>
      <c r="H70" s="12"/>
      <c r="I70" s="45">
        <v>40</v>
      </c>
      <c r="J70" s="13" t="s">
        <v>181</v>
      </c>
      <c r="K70" s="12"/>
      <c r="L70" s="12"/>
      <c r="M70" s="45">
        <v>1</v>
      </c>
      <c r="N70" s="13" t="s">
        <v>181</v>
      </c>
      <c r="O70" s="12"/>
      <c r="P70" s="12"/>
      <c r="Q70" s="45">
        <v>57</v>
      </c>
      <c r="R70" s="13" t="s">
        <v>181</v>
      </c>
    </row>
    <row r="71" spans="1:34" x14ac:dyDescent="0.25">
      <c r="A71" s="17"/>
      <c r="B71" s="46" t="s">
        <v>335</v>
      </c>
      <c r="C71" s="25" t="s">
        <v>181</v>
      </c>
      <c r="D71" s="25"/>
      <c r="E71" s="27" t="s">
        <v>336</v>
      </c>
      <c r="F71" s="29" t="s">
        <v>217</v>
      </c>
      <c r="G71" s="25"/>
      <c r="H71" s="25"/>
      <c r="I71" s="27" t="s">
        <v>337</v>
      </c>
      <c r="J71" s="29" t="s">
        <v>217</v>
      </c>
      <c r="K71" s="25"/>
      <c r="L71" s="29"/>
      <c r="M71" s="49" t="s">
        <v>202</v>
      </c>
      <c r="N71" s="29" t="s">
        <v>181</v>
      </c>
      <c r="O71" s="25"/>
      <c r="P71" s="25"/>
      <c r="Q71" s="27" t="s">
        <v>338</v>
      </c>
      <c r="R71" s="29" t="s">
        <v>217</v>
      </c>
    </row>
    <row r="72" spans="1:34" ht="15.75" thickBot="1" x14ac:dyDescent="0.3">
      <c r="A72" s="17"/>
      <c r="B72" s="35" t="s">
        <v>339</v>
      </c>
      <c r="C72" s="12" t="s">
        <v>181</v>
      </c>
      <c r="D72" s="12"/>
      <c r="E72" s="45" t="s">
        <v>278</v>
      </c>
      <c r="F72" s="13" t="s">
        <v>217</v>
      </c>
      <c r="G72" s="12"/>
      <c r="H72" s="12"/>
      <c r="I72" s="45" t="s">
        <v>340</v>
      </c>
      <c r="J72" s="13" t="s">
        <v>217</v>
      </c>
      <c r="K72" s="12"/>
      <c r="L72" s="12"/>
      <c r="M72" s="45" t="s">
        <v>220</v>
      </c>
      <c r="N72" s="13" t="s">
        <v>217</v>
      </c>
      <c r="O72" s="12"/>
      <c r="P72" s="12"/>
      <c r="Q72" s="45" t="s">
        <v>341</v>
      </c>
      <c r="R72" s="13" t="s">
        <v>217</v>
      </c>
    </row>
    <row r="73" spans="1:34" x14ac:dyDescent="0.25">
      <c r="A73" s="17"/>
      <c r="B73" s="33"/>
      <c r="C73" s="33" t="s">
        <v>181</v>
      </c>
      <c r="D73" s="34"/>
      <c r="E73" s="34"/>
      <c r="F73" s="33"/>
      <c r="G73" s="33"/>
      <c r="H73" s="34"/>
      <c r="I73" s="34"/>
      <c r="J73" s="33"/>
      <c r="K73" s="33"/>
      <c r="L73" s="34"/>
      <c r="M73" s="34"/>
      <c r="N73" s="33"/>
      <c r="O73" s="33"/>
      <c r="P73" s="34"/>
      <c r="Q73" s="34"/>
      <c r="R73" s="33"/>
    </row>
    <row r="74" spans="1:34" ht="15.75" thickBot="1" x14ac:dyDescent="0.3">
      <c r="A74" s="17"/>
      <c r="B74" s="23" t="s">
        <v>342</v>
      </c>
      <c r="C74" s="37" t="s">
        <v>181</v>
      </c>
      <c r="D74" s="25"/>
      <c r="E74" s="27">
        <v>505</v>
      </c>
      <c r="F74" s="29" t="s">
        <v>181</v>
      </c>
      <c r="G74" s="37"/>
      <c r="H74" s="25"/>
      <c r="I74" s="27">
        <v>179</v>
      </c>
      <c r="J74" s="29" t="s">
        <v>181</v>
      </c>
      <c r="K74" s="37"/>
      <c r="L74" s="25"/>
      <c r="M74" s="27">
        <v>8</v>
      </c>
      <c r="N74" s="29" t="s">
        <v>181</v>
      </c>
      <c r="O74" s="37"/>
      <c r="P74" s="25"/>
      <c r="Q74" s="27">
        <v>692</v>
      </c>
      <c r="R74" s="29" t="s">
        <v>181</v>
      </c>
    </row>
    <row r="75" spans="1:34" ht="15.75" thickTop="1" x14ac:dyDescent="0.25">
      <c r="A75" s="17"/>
      <c r="B75" s="33"/>
      <c r="C75" s="33" t="s">
        <v>181</v>
      </c>
      <c r="D75" s="36"/>
      <c r="E75" s="36"/>
      <c r="F75" s="33"/>
      <c r="G75" s="33"/>
      <c r="H75" s="36"/>
      <c r="I75" s="36"/>
      <c r="J75" s="33"/>
      <c r="K75" s="33"/>
      <c r="L75" s="36"/>
      <c r="M75" s="36"/>
      <c r="N75" s="33"/>
      <c r="O75" s="33"/>
      <c r="P75" s="36"/>
      <c r="Q75" s="36"/>
      <c r="R75" s="33"/>
    </row>
    <row r="76" spans="1:34" ht="15.75" x14ac:dyDescent="0.25">
      <c r="A76" s="17"/>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row>
    <row r="77" spans="1:34" x14ac:dyDescent="0.25">
      <c r="A77" s="17"/>
      <c r="B77" s="12"/>
      <c r="C77" s="12"/>
      <c r="D77" s="12"/>
      <c r="E77" s="12"/>
      <c r="F77" s="12"/>
      <c r="G77" s="12"/>
      <c r="H77" s="12"/>
      <c r="I77" s="12"/>
      <c r="J77" s="12"/>
      <c r="K77" s="12"/>
      <c r="L77" s="12"/>
      <c r="M77" s="12"/>
      <c r="N77" s="12"/>
      <c r="O77" s="12"/>
      <c r="P77" s="12"/>
      <c r="Q77" s="12"/>
      <c r="R77" s="12"/>
    </row>
    <row r="78" spans="1:34" ht="15.75" thickBot="1" x14ac:dyDescent="0.3">
      <c r="A78" s="17"/>
      <c r="B78" s="21"/>
      <c r="C78" s="21" t="s">
        <v>181</v>
      </c>
      <c r="D78" s="42" t="s">
        <v>343</v>
      </c>
      <c r="E78" s="42"/>
      <c r="F78" s="42"/>
      <c r="G78" s="42"/>
      <c r="H78" s="42"/>
      <c r="I78" s="42"/>
      <c r="J78" s="42"/>
      <c r="K78" s="42"/>
      <c r="L78" s="42"/>
      <c r="M78" s="42"/>
      <c r="N78" s="42"/>
      <c r="O78" s="42"/>
      <c r="P78" s="42"/>
      <c r="Q78" s="42"/>
      <c r="R78" s="21"/>
    </row>
    <row r="79" spans="1:34" x14ac:dyDescent="0.25">
      <c r="A79" s="17"/>
      <c r="B79" s="21"/>
      <c r="C79" s="21" t="s">
        <v>181</v>
      </c>
      <c r="D79" s="54" t="s">
        <v>308</v>
      </c>
      <c r="E79" s="54"/>
      <c r="F79" s="21"/>
      <c r="G79" s="21"/>
      <c r="H79" s="54" t="s">
        <v>309</v>
      </c>
      <c r="I79" s="54"/>
      <c r="J79" s="21"/>
      <c r="K79" s="21"/>
      <c r="L79" s="54" t="s">
        <v>120</v>
      </c>
      <c r="M79" s="54"/>
      <c r="N79" s="21"/>
      <c r="O79" s="21"/>
      <c r="P79" s="54" t="s">
        <v>134</v>
      </c>
      <c r="Q79" s="54"/>
      <c r="R79" s="21"/>
    </row>
    <row r="80" spans="1:34" x14ac:dyDescent="0.25">
      <c r="A80" s="17"/>
      <c r="B80" s="23" t="s">
        <v>333</v>
      </c>
      <c r="C80" s="25" t="s">
        <v>181</v>
      </c>
      <c r="D80" s="25" t="s">
        <v>185</v>
      </c>
      <c r="E80" s="27">
        <v>613</v>
      </c>
      <c r="F80" s="29" t="s">
        <v>181</v>
      </c>
      <c r="G80" s="25"/>
      <c r="H80" s="25" t="s">
        <v>185</v>
      </c>
      <c r="I80" s="27">
        <v>112</v>
      </c>
      <c r="J80" s="29" t="s">
        <v>181</v>
      </c>
      <c r="K80" s="25"/>
      <c r="L80" s="25" t="s">
        <v>185</v>
      </c>
      <c r="M80" s="27">
        <v>1</v>
      </c>
      <c r="N80" s="29" t="s">
        <v>181</v>
      </c>
      <c r="O80" s="25"/>
      <c r="P80" s="25" t="s">
        <v>185</v>
      </c>
      <c r="Q80" s="27">
        <v>726</v>
      </c>
      <c r="R80" s="29" t="s">
        <v>181</v>
      </c>
    </row>
    <row r="81" spans="1:18" x14ac:dyDescent="0.25">
      <c r="A81" s="17"/>
      <c r="B81" s="35" t="s">
        <v>334</v>
      </c>
      <c r="C81" s="12" t="s">
        <v>181</v>
      </c>
      <c r="D81" s="12"/>
      <c r="E81" s="45">
        <v>51</v>
      </c>
      <c r="F81" s="13" t="s">
        <v>181</v>
      </c>
      <c r="G81" s="12"/>
      <c r="H81" s="12"/>
      <c r="I81" s="45">
        <v>47</v>
      </c>
      <c r="J81" s="13" t="s">
        <v>181</v>
      </c>
      <c r="K81" s="12"/>
      <c r="L81" s="12"/>
      <c r="M81" s="45">
        <v>4</v>
      </c>
      <c r="N81" s="13" t="s">
        <v>181</v>
      </c>
      <c r="O81" s="12"/>
      <c r="P81" s="12" t="s">
        <v>185</v>
      </c>
      <c r="Q81" s="45">
        <v>102</v>
      </c>
      <c r="R81" s="13" t="s">
        <v>181</v>
      </c>
    </row>
    <row r="82" spans="1:18" x14ac:dyDescent="0.25">
      <c r="A82" s="17"/>
      <c r="B82" s="46" t="s">
        <v>335</v>
      </c>
      <c r="C82" s="25" t="s">
        <v>181</v>
      </c>
      <c r="D82" s="25"/>
      <c r="E82" s="27" t="s">
        <v>344</v>
      </c>
      <c r="F82" s="29" t="s">
        <v>217</v>
      </c>
      <c r="G82" s="25"/>
      <c r="H82" s="25"/>
      <c r="I82" s="27" t="s">
        <v>345</v>
      </c>
      <c r="J82" s="29" t="s">
        <v>217</v>
      </c>
      <c r="K82" s="25"/>
      <c r="L82" s="25"/>
      <c r="M82" s="27" t="s">
        <v>223</v>
      </c>
      <c r="N82" s="29" t="s">
        <v>217</v>
      </c>
      <c r="O82" s="25"/>
      <c r="P82" s="25" t="s">
        <v>185</v>
      </c>
      <c r="Q82" s="27" t="s">
        <v>346</v>
      </c>
      <c r="R82" s="29" t="s">
        <v>217</v>
      </c>
    </row>
    <row r="83" spans="1:18" ht="15.75" thickBot="1" x14ac:dyDescent="0.3">
      <c r="A83" s="17"/>
      <c r="B83" s="35" t="s">
        <v>339</v>
      </c>
      <c r="C83" s="12" t="s">
        <v>181</v>
      </c>
      <c r="D83" s="12"/>
      <c r="E83" s="45" t="s">
        <v>347</v>
      </c>
      <c r="F83" s="13" t="s">
        <v>217</v>
      </c>
      <c r="G83" s="12"/>
      <c r="H83" s="12"/>
      <c r="I83" s="45">
        <v>37</v>
      </c>
      <c r="J83" s="13" t="s">
        <v>181</v>
      </c>
      <c r="K83" s="12"/>
      <c r="L83" s="12"/>
      <c r="M83" s="45">
        <v>6</v>
      </c>
      <c r="N83" s="13" t="s">
        <v>181</v>
      </c>
      <c r="O83" s="12"/>
      <c r="P83" s="12"/>
      <c r="Q83" s="45" t="s">
        <v>278</v>
      </c>
      <c r="R83" s="13" t="s">
        <v>217</v>
      </c>
    </row>
    <row r="84" spans="1:18" x14ac:dyDescent="0.25">
      <c r="A84" s="17"/>
      <c r="B84" s="33"/>
      <c r="C84" s="33" t="s">
        <v>181</v>
      </c>
      <c r="D84" s="34"/>
      <c r="E84" s="34"/>
      <c r="F84" s="33"/>
      <c r="G84" s="33"/>
      <c r="H84" s="34"/>
      <c r="I84" s="34"/>
      <c r="J84" s="33"/>
      <c r="K84" s="33"/>
      <c r="L84" s="34"/>
      <c r="M84" s="34"/>
      <c r="N84" s="33"/>
      <c r="O84" s="33"/>
      <c r="P84" s="34"/>
      <c r="Q84" s="34"/>
      <c r="R84" s="33"/>
    </row>
    <row r="85" spans="1:18" ht="15.75" thickBot="1" x14ac:dyDescent="0.3">
      <c r="A85" s="17"/>
      <c r="B85" s="23" t="s">
        <v>342</v>
      </c>
      <c r="C85" s="37" t="s">
        <v>181</v>
      </c>
      <c r="D85" s="25"/>
      <c r="E85" s="27">
        <v>505</v>
      </c>
      <c r="F85" s="29" t="s">
        <v>181</v>
      </c>
      <c r="G85" s="37"/>
      <c r="H85" s="25"/>
      <c r="I85" s="27">
        <v>179</v>
      </c>
      <c r="J85" s="29" t="s">
        <v>181</v>
      </c>
      <c r="K85" s="37"/>
      <c r="L85" s="25"/>
      <c r="M85" s="27">
        <v>8</v>
      </c>
      <c r="N85" s="29" t="s">
        <v>181</v>
      </c>
      <c r="O85" s="37"/>
      <c r="P85" s="25"/>
      <c r="Q85" s="27">
        <v>692</v>
      </c>
      <c r="R85" s="29" t="s">
        <v>181</v>
      </c>
    </row>
    <row r="86" spans="1:18" ht="15.75" thickTop="1" x14ac:dyDescent="0.25">
      <c r="A86" s="17"/>
      <c r="B86" s="33"/>
      <c r="C86" s="33" t="s">
        <v>181</v>
      </c>
      <c r="D86" s="36"/>
      <c r="E86" s="36"/>
      <c r="F86" s="33"/>
      <c r="G86" s="33"/>
      <c r="H86" s="36"/>
      <c r="I86" s="36"/>
      <c r="J86" s="33"/>
      <c r="K86" s="33"/>
      <c r="L86" s="36"/>
      <c r="M86" s="36"/>
      <c r="N86" s="33"/>
      <c r="O86" s="33"/>
      <c r="P86" s="36"/>
      <c r="Q86" s="36"/>
      <c r="R86" s="33"/>
    </row>
    <row r="87" spans="1:18" ht="26.25" thickBot="1" x14ac:dyDescent="0.3">
      <c r="A87" s="17"/>
      <c r="B87" s="30" t="s">
        <v>348</v>
      </c>
      <c r="C87" s="21" t="s">
        <v>181</v>
      </c>
      <c r="D87" s="12"/>
      <c r="E87" s="45">
        <v>257</v>
      </c>
      <c r="F87" s="13" t="s">
        <v>181</v>
      </c>
      <c r="G87" s="21"/>
      <c r="H87" s="12"/>
      <c r="I87" s="45">
        <v>151</v>
      </c>
      <c r="J87" s="13" t="s">
        <v>181</v>
      </c>
      <c r="K87" s="21"/>
      <c r="L87" s="13"/>
      <c r="M87" s="53" t="s">
        <v>202</v>
      </c>
      <c r="N87" s="13" t="s">
        <v>181</v>
      </c>
      <c r="O87" s="21"/>
      <c r="P87" s="12"/>
      <c r="Q87" s="45">
        <v>408</v>
      </c>
      <c r="R87" s="13" t="s">
        <v>181</v>
      </c>
    </row>
    <row r="88" spans="1:18" ht="15.75" thickTop="1" x14ac:dyDescent="0.25">
      <c r="A88" s="17"/>
      <c r="B88" s="33"/>
      <c r="C88" s="33" t="s">
        <v>181</v>
      </c>
      <c r="D88" s="36"/>
      <c r="E88" s="36"/>
      <c r="F88" s="33"/>
      <c r="G88" s="33"/>
      <c r="H88" s="36"/>
      <c r="I88" s="36"/>
      <c r="J88" s="33"/>
      <c r="K88" s="33"/>
      <c r="L88" s="36"/>
      <c r="M88" s="36"/>
      <c r="N88" s="33"/>
      <c r="O88" s="33"/>
      <c r="P88" s="36"/>
      <c r="Q88" s="36"/>
      <c r="R88" s="33"/>
    </row>
    <row r="89" spans="1:18" ht="26.25" thickBot="1" x14ac:dyDescent="0.3">
      <c r="A89" s="17"/>
      <c r="B89" s="23" t="s">
        <v>349</v>
      </c>
      <c r="C89" s="37" t="s">
        <v>181</v>
      </c>
      <c r="D89" s="25"/>
      <c r="E89" s="27">
        <v>248</v>
      </c>
      <c r="F89" s="29" t="s">
        <v>181</v>
      </c>
      <c r="G89" s="37"/>
      <c r="H89" s="25"/>
      <c r="I89" s="27">
        <v>28</v>
      </c>
      <c r="J89" s="29" t="s">
        <v>181</v>
      </c>
      <c r="K89" s="37"/>
      <c r="L89" s="25"/>
      <c r="M89" s="27">
        <v>8</v>
      </c>
      <c r="N89" s="29" t="s">
        <v>181</v>
      </c>
      <c r="O89" s="37"/>
      <c r="P89" s="25"/>
      <c r="Q89" s="27">
        <v>284</v>
      </c>
      <c r="R89" s="29" t="s">
        <v>181</v>
      </c>
    </row>
    <row r="90" spans="1:18" ht="15.75" thickTop="1" x14ac:dyDescent="0.25">
      <c r="A90" s="17"/>
      <c r="B90" s="33"/>
      <c r="C90" s="33" t="s">
        <v>181</v>
      </c>
      <c r="D90" s="36"/>
      <c r="E90" s="36"/>
      <c r="F90" s="33"/>
      <c r="G90" s="33"/>
      <c r="H90" s="36"/>
      <c r="I90" s="36"/>
      <c r="J90" s="33"/>
      <c r="K90" s="33"/>
      <c r="L90" s="36"/>
      <c r="M90" s="36"/>
      <c r="N90" s="33"/>
      <c r="O90" s="33"/>
      <c r="P90" s="36"/>
      <c r="Q90" s="36"/>
      <c r="R90" s="33"/>
    </row>
    <row r="91" spans="1:18" x14ac:dyDescent="0.25">
      <c r="A91" s="17"/>
      <c r="B91" s="30" t="s">
        <v>350</v>
      </c>
      <c r="C91" s="21" t="s">
        <v>181</v>
      </c>
      <c r="D91" s="12"/>
      <c r="E91" s="12"/>
      <c r="F91" s="12"/>
      <c r="G91" s="21"/>
      <c r="H91" s="12"/>
      <c r="I91" s="12"/>
      <c r="J91" s="12"/>
      <c r="K91" s="21"/>
      <c r="L91" s="12"/>
      <c r="M91" s="12"/>
      <c r="N91" s="12"/>
      <c r="O91" s="21"/>
      <c r="P91" s="12"/>
      <c r="Q91" s="12"/>
      <c r="R91" s="12"/>
    </row>
    <row r="92" spans="1:18" ht="15.75" thickBot="1" x14ac:dyDescent="0.3">
      <c r="A92" s="17"/>
      <c r="B92" s="23" t="s">
        <v>342</v>
      </c>
      <c r="C92" s="37" t="s">
        <v>181</v>
      </c>
      <c r="D92" s="25"/>
      <c r="E92" s="39">
        <v>12425</v>
      </c>
      <c r="F92" s="29" t="s">
        <v>181</v>
      </c>
      <c r="G92" s="37"/>
      <c r="H92" s="25"/>
      <c r="I92" s="39">
        <v>9759</v>
      </c>
      <c r="J92" s="29" t="s">
        <v>181</v>
      </c>
      <c r="K92" s="37"/>
      <c r="L92" s="25"/>
      <c r="M92" s="27">
        <v>110</v>
      </c>
      <c r="N92" s="29" t="s">
        <v>181</v>
      </c>
      <c r="O92" s="37"/>
      <c r="P92" s="25"/>
      <c r="Q92" s="39">
        <v>22294</v>
      </c>
      <c r="R92" s="29" t="s">
        <v>181</v>
      </c>
    </row>
    <row r="93" spans="1:18" ht="15.75" thickTop="1" x14ac:dyDescent="0.25">
      <c r="A93" s="17"/>
      <c r="B93" s="33"/>
      <c r="C93" s="33" t="s">
        <v>181</v>
      </c>
      <c r="D93" s="36"/>
      <c r="E93" s="36"/>
      <c r="F93" s="33"/>
      <c r="G93" s="33"/>
      <c r="H93" s="36"/>
      <c r="I93" s="36"/>
      <c r="J93" s="33"/>
      <c r="K93" s="33"/>
      <c r="L93" s="36"/>
      <c r="M93" s="36"/>
      <c r="N93" s="33"/>
      <c r="O93" s="33"/>
      <c r="P93" s="36"/>
      <c r="Q93" s="36"/>
      <c r="R93" s="33"/>
    </row>
    <row r="94" spans="1:18" ht="26.25" thickBot="1" x14ac:dyDescent="0.3">
      <c r="A94" s="17"/>
      <c r="B94" s="30" t="s">
        <v>348</v>
      </c>
      <c r="C94" s="21" t="s">
        <v>181</v>
      </c>
      <c r="D94" s="12"/>
      <c r="E94" s="45">
        <v>564</v>
      </c>
      <c r="F94" s="13" t="s">
        <v>181</v>
      </c>
      <c r="G94" s="21"/>
      <c r="H94" s="12"/>
      <c r="I94" s="45">
        <v>697</v>
      </c>
      <c r="J94" s="13" t="s">
        <v>181</v>
      </c>
      <c r="K94" s="21"/>
      <c r="L94" s="13"/>
      <c r="M94" s="53" t="s">
        <v>202</v>
      </c>
      <c r="N94" s="13" t="s">
        <v>181</v>
      </c>
      <c r="O94" s="21"/>
      <c r="P94" s="12"/>
      <c r="Q94" s="32">
        <v>1261</v>
      </c>
      <c r="R94" s="13" t="s">
        <v>181</v>
      </c>
    </row>
    <row r="95" spans="1:18" ht="15.75" thickTop="1" x14ac:dyDescent="0.25">
      <c r="A95" s="17"/>
      <c r="B95" s="33"/>
      <c r="C95" s="33" t="s">
        <v>181</v>
      </c>
      <c r="D95" s="36"/>
      <c r="E95" s="36"/>
      <c r="F95" s="33"/>
      <c r="G95" s="33"/>
      <c r="H95" s="36"/>
      <c r="I95" s="36"/>
      <c r="J95" s="33"/>
      <c r="K95" s="33"/>
      <c r="L95" s="36"/>
      <c r="M95" s="36"/>
      <c r="N95" s="33"/>
      <c r="O95" s="33"/>
      <c r="P95" s="36"/>
      <c r="Q95" s="36"/>
      <c r="R95" s="33"/>
    </row>
    <row r="96" spans="1:18" ht="26.25" thickBot="1" x14ac:dyDescent="0.3">
      <c r="A96" s="17"/>
      <c r="B96" s="23" t="s">
        <v>349</v>
      </c>
      <c r="C96" s="37" t="s">
        <v>181</v>
      </c>
      <c r="D96" s="25" t="s">
        <v>185</v>
      </c>
      <c r="E96" s="39">
        <v>11861</v>
      </c>
      <c r="F96" s="29" t="s">
        <v>181</v>
      </c>
      <c r="G96" s="37"/>
      <c r="H96" s="25" t="s">
        <v>185</v>
      </c>
      <c r="I96" s="39">
        <v>9062</v>
      </c>
      <c r="J96" s="29" t="s">
        <v>181</v>
      </c>
      <c r="K96" s="37"/>
      <c r="L96" s="25" t="s">
        <v>185</v>
      </c>
      <c r="M96" s="27">
        <v>110</v>
      </c>
      <c r="N96" s="29" t="s">
        <v>181</v>
      </c>
      <c r="O96" s="37"/>
      <c r="P96" s="25" t="s">
        <v>185</v>
      </c>
      <c r="Q96" s="39">
        <v>21033</v>
      </c>
      <c r="R96" s="29" t="s">
        <v>181</v>
      </c>
    </row>
    <row r="97" spans="1:34" ht="15.75" thickTop="1" x14ac:dyDescent="0.25">
      <c r="A97" s="17"/>
      <c r="B97" s="33"/>
      <c r="C97" s="33" t="s">
        <v>181</v>
      </c>
      <c r="D97" s="36"/>
      <c r="E97" s="36"/>
      <c r="F97" s="33"/>
      <c r="G97" s="33"/>
      <c r="H97" s="36"/>
      <c r="I97" s="36"/>
      <c r="J97" s="33"/>
      <c r="K97" s="33"/>
      <c r="L97" s="36"/>
      <c r="M97" s="36"/>
      <c r="N97" s="33"/>
      <c r="O97" s="33"/>
      <c r="P97" s="36"/>
      <c r="Q97" s="36"/>
      <c r="R97" s="33"/>
    </row>
    <row r="98" spans="1:34" ht="15.75" x14ac:dyDescent="0.25">
      <c r="A98" s="17"/>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row>
    <row r="99" spans="1:34" x14ac:dyDescent="0.25">
      <c r="A99" s="17"/>
      <c r="B99" s="12"/>
      <c r="C99" s="12"/>
      <c r="D99" s="12"/>
      <c r="E99" s="12"/>
      <c r="F99" s="12"/>
      <c r="G99" s="12"/>
      <c r="H99" s="12"/>
      <c r="I99" s="12"/>
      <c r="J99" s="12"/>
      <c r="K99" s="12"/>
      <c r="L99" s="12"/>
      <c r="M99" s="12"/>
      <c r="N99" s="12"/>
      <c r="O99" s="12"/>
      <c r="P99" s="12"/>
      <c r="Q99" s="12"/>
      <c r="R99" s="12"/>
    </row>
    <row r="100" spans="1:34" ht="15.75" thickBot="1" x14ac:dyDescent="0.3">
      <c r="A100" s="17"/>
      <c r="B100" s="21"/>
      <c r="C100" s="21" t="s">
        <v>181</v>
      </c>
      <c r="D100" s="42" t="s">
        <v>351</v>
      </c>
      <c r="E100" s="42"/>
      <c r="F100" s="42"/>
      <c r="G100" s="42"/>
      <c r="H100" s="42"/>
      <c r="I100" s="42"/>
      <c r="J100" s="42"/>
      <c r="K100" s="42"/>
      <c r="L100" s="42"/>
      <c r="M100" s="42"/>
      <c r="N100" s="42"/>
      <c r="O100" s="42"/>
      <c r="P100" s="42"/>
      <c r="Q100" s="42"/>
      <c r="R100" s="21"/>
    </row>
    <row r="101" spans="1:34" x14ac:dyDescent="0.25">
      <c r="A101" s="17"/>
      <c r="B101" s="21"/>
      <c r="C101" s="21" t="s">
        <v>181</v>
      </c>
      <c r="D101" s="54" t="s">
        <v>308</v>
      </c>
      <c r="E101" s="54"/>
      <c r="F101" s="21"/>
      <c r="G101" s="21"/>
      <c r="H101" s="54" t="s">
        <v>309</v>
      </c>
      <c r="I101" s="54"/>
      <c r="J101" s="21"/>
      <c r="K101" s="21"/>
      <c r="L101" s="54" t="s">
        <v>120</v>
      </c>
      <c r="M101" s="54"/>
      <c r="N101" s="21"/>
      <c r="O101" s="21"/>
      <c r="P101" s="54" t="s">
        <v>134</v>
      </c>
      <c r="Q101" s="54"/>
      <c r="R101" s="21"/>
    </row>
    <row r="102" spans="1:34" x14ac:dyDescent="0.25">
      <c r="A102" s="17"/>
      <c r="B102" s="23" t="s">
        <v>333</v>
      </c>
      <c r="C102" s="25" t="s">
        <v>181</v>
      </c>
      <c r="D102" s="25" t="s">
        <v>185</v>
      </c>
      <c r="E102" s="27">
        <v>569</v>
      </c>
      <c r="F102" s="29" t="s">
        <v>181</v>
      </c>
      <c r="G102" s="25"/>
      <c r="H102" s="25" t="s">
        <v>185</v>
      </c>
      <c r="I102" s="27">
        <v>114</v>
      </c>
      <c r="J102" s="29" t="s">
        <v>181</v>
      </c>
      <c r="K102" s="25"/>
      <c r="L102" s="25" t="s">
        <v>185</v>
      </c>
      <c r="M102" s="27">
        <v>1</v>
      </c>
      <c r="N102" s="29" t="s">
        <v>181</v>
      </c>
      <c r="O102" s="25"/>
      <c r="P102" s="25" t="s">
        <v>185</v>
      </c>
      <c r="Q102" s="27">
        <v>684</v>
      </c>
      <c r="R102" s="29" t="s">
        <v>181</v>
      </c>
    </row>
    <row r="103" spans="1:34" x14ac:dyDescent="0.25">
      <c r="A103" s="17"/>
      <c r="B103" s="35" t="s">
        <v>334</v>
      </c>
      <c r="C103" s="12" t="s">
        <v>181</v>
      </c>
      <c r="D103" s="12"/>
      <c r="E103" s="45">
        <v>29</v>
      </c>
      <c r="F103" s="13" t="s">
        <v>181</v>
      </c>
      <c r="G103" s="12"/>
      <c r="H103" s="12"/>
      <c r="I103" s="45">
        <v>12</v>
      </c>
      <c r="J103" s="13" t="s">
        <v>181</v>
      </c>
      <c r="K103" s="12"/>
      <c r="L103" s="12"/>
      <c r="M103" s="45">
        <v>2</v>
      </c>
      <c r="N103" s="13"/>
      <c r="O103" s="12"/>
      <c r="P103" s="12"/>
      <c r="Q103" s="45">
        <v>43</v>
      </c>
      <c r="R103" s="13" t="s">
        <v>181</v>
      </c>
    </row>
    <row r="104" spans="1:34" x14ac:dyDescent="0.25">
      <c r="A104" s="17"/>
      <c r="B104" s="46" t="s">
        <v>335</v>
      </c>
      <c r="C104" s="25" t="s">
        <v>181</v>
      </c>
      <c r="D104" s="25"/>
      <c r="E104" s="27" t="s">
        <v>352</v>
      </c>
      <c r="F104" s="29" t="s">
        <v>217</v>
      </c>
      <c r="G104" s="25"/>
      <c r="H104" s="25"/>
      <c r="I104" s="27" t="s">
        <v>220</v>
      </c>
      <c r="J104" s="29" t="s">
        <v>217</v>
      </c>
      <c r="K104" s="25"/>
      <c r="L104" s="25"/>
      <c r="M104" s="27" t="s">
        <v>219</v>
      </c>
      <c r="N104" s="29" t="s">
        <v>353</v>
      </c>
      <c r="O104" s="25"/>
      <c r="P104" s="25"/>
      <c r="Q104" s="27" t="s">
        <v>273</v>
      </c>
      <c r="R104" s="29" t="s">
        <v>217</v>
      </c>
    </row>
    <row r="105" spans="1:34" ht="15.75" thickBot="1" x14ac:dyDescent="0.3">
      <c r="A105" s="17"/>
      <c r="B105" s="35" t="s">
        <v>339</v>
      </c>
      <c r="C105" s="12" t="s">
        <v>181</v>
      </c>
      <c r="D105" s="12"/>
      <c r="E105" s="45">
        <v>10</v>
      </c>
      <c r="F105" s="13" t="s">
        <v>181</v>
      </c>
      <c r="G105" s="12"/>
      <c r="H105" s="13"/>
      <c r="I105" s="53" t="s">
        <v>202</v>
      </c>
      <c r="J105" s="13" t="s">
        <v>181</v>
      </c>
      <c r="K105" s="12"/>
      <c r="L105" s="12"/>
      <c r="M105" s="45">
        <v>1</v>
      </c>
      <c r="N105" s="13" t="s">
        <v>181</v>
      </c>
      <c r="O105" s="12"/>
      <c r="P105" s="12"/>
      <c r="Q105" s="45">
        <v>11</v>
      </c>
      <c r="R105" s="13" t="s">
        <v>181</v>
      </c>
    </row>
    <row r="106" spans="1:34" x14ac:dyDescent="0.25">
      <c r="A106" s="17"/>
      <c r="B106" s="33"/>
      <c r="C106" s="33" t="s">
        <v>181</v>
      </c>
      <c r="D106" s="34"/>
      <c r="E106" s="34"/>
      <c r="F106" s="33"/>
      <c r="G106" s="33"/>
      <c r="H106" s="34"/>
      <c r="I106" s="34"/>
      <c r="J106" s="33"/>
      <c r="K106" s="33"/>
      <c r="L106" s="34"/>
      <c r="M106" s="34"/>
      <c r="N106" s="33"/>
      <c r="O106" s="33"/>
      <c r="P106" s="34"/>
      <c r="Q106" s="34"/>
      <c r="R106" s="33"/>
    </row>
    <row r="107" spans="1:34" ht="15.75" thickBot="1" x14ac:dyDescent="0.3">
      <c r="A107" s="17"/>
      <c r="B107" s="23" t="s">
        <v>342</v>
      </c>
      <c r="C107" s="37" t="s">
        <v>181</v>
      </c>
      <c r="D107" s="25"/>
      <c r="E107" s="27">
        <v>571</v>
      </c>
      <c r="F107" s="29" t="s">
        <v>181</v>
      </c>
      <c r="G107" s="37"/>
      <c r="H107" s="25"/>
      <c r="I107" s="27">
        <v>125</v>
      </c>
      <c r="J107" s="29" t="s">
        <v>181</v>
      </c>
      <c r="K107" s="37"/>
      <c r="L107" s="25"/>
      <c r="M107" s="27">
        <v>2</v>
      </c>
      <c r="N107" s="29" t="s">
        <v>181</v>
      </c>
      <c r="O107" s="37"/>
      <c r="P107" s="25"/>
      <c r="Q107" s="27">
        <v>698</v>
      </c>
      <c r="R107" s="29" t="s">
        <v>181</v>
      </c>
    </row>
    <row r="108" spans="1:34" ht="15.75" thickTop="1" x14ac:dyDescent="0.25">
      <c r="A108" s="17"/>
      <c r="B108" s="33"/>
      <c r="C108" s="33" t="s">
        <v>181</v>
      </c>
      <c r="D108" s="36"/>
      <c r="E108" s="36"/>
      <c r="F108" s="33"/>
      <c r="G108" s="33"/>
      <c r="H108" s="36"/>
      <c r="I108" s="36"/>
      <c r="J108" s="33"/>
      <c r="K108" s="33"/>
      <c r="L108" s="36"/>
      <c r="M108" s="36"/>
      <c r="N108" s="33"/>
      <c r="O108" s="33"/>
      <c r="P108" s="36"/>
      <c r="Q108" s="36"/>
      <c r="R108" s="33"/>
    </row>
    <row r="109" spans="1:34" ht="15.75" x14ac:dyDescent="0.25">
      <c r="A109" s="17"/>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row>
    <row r="110" spans="1:34" x14ac:dyDescent="0.25">
      <c r="A110" s="17"/>
      <c r="B110" s="12"/>
      <c r="C110" s="12"/>
      <c r="D110" s="12"/>
      <c r="E110" s="12"/>
      <c r="F110" s="12"/>
      <c r="G110" s="12"/>
      <c r="H110" s="12"/>
      <c r="I110" s="12"/>
      <c r="J110" s="12"/>
      <c r="K110" s="12"/>
      <c r="L110" s="12"/>
      <c r="M110" s="12"/>
      <c r="N110" s="12"/>
      <c r="O110" s="12"/>
      <c r="P110" s="12"/>
      <c r="Q110" s="12"/>
      <c r="R110" s="12"/>
    </row>
    <row r="111" spans="1:34" ht="15.75" thickBot="1" x14ac:dyDescent="0.3">
      <c r="A111" s="17"/>
      <c r="B111" s="21"/>
      <c r="C111" s="21" t="s">
        <v>181</v>
      </c>
      <c r="D111" s="42" t="s">
        <v>354</v>
      </c>
      <c r="E111" s="42"/>
      <c r="F111" s="42"/>
      <c r="G111" s="42"/>
      <c r="H111" s="42"/>
      <c r="I111" s="42"/>
      <c r="J111" s="42"/>
      <c r="K111" s="42"/>
      <c r="L111" s="42"/>
      <c r="M111" s="42"/>
      <c r="N111" s="42"/>
      <c r="O111" s="42"/>
      <c r="P111" s="42"/>
      <c r="Q111" s="42"/>
      <c r="R111" s="21"/>
    </row>
    <row r="112" spans="1:34" x14ac:dyDescent="0.25">
      <c r="A112" s="17"/>
      <c r="B112" s="21"/>
      <c r="C112" s="21" t="s">
        <v>181</v>
      </c>
      <c r="D112" s="54" t="s">
        <v>308</v>
      </c>
      <c r="E112" s="54"/>
      <c r="F112" s="21"/>
      <c r="G112" s="21"/>
      <c r="H112" s="54" t="s">
        <v>309</v>
      </c>
      <c r="I112" s="54"/>
      <c r="J112" s="21"/>
      <c r="K112" s="21"/>
      <c r="L112" s="54" t="s">
        <v>120</v>
      </c>
      <c r="M112" s="54"/>
      <c r="N112" s="21"/>
      <c r="O112" s="21"/>
      <c r="P112" s="54" t="s">
        <v>134</v>
      </c>
      <c r="Q112" s="54"/>
      <c r="R112" s="21"/>
    </row>
    <row r="113" spans="1:18" x14ac:dyDescent="0.25">
      <c r="A113" s="17"/>
      <c r="B113" s="23" t="s">
        <v>333</v>
      </c>
      <c r="C113" s="25" t="s">
        <v>181</v>
      </c>
      <c r="D113" s="25" t="s">
        <v>185</v>
      </c>
      <c r="E113" s="27">
        <v>661</v>
      </c>
      <c r="F113" s="29" t="s">
        <v>181</v>
      </c>
      <c r="G113" s="25"/>
      <c r="H113" s="25" t="s">
        <v>185</v>
      </c>
      <c r="I113" s="27">
        <v>120</v>
      </c>
      <c r="J113" s="29" t="s">
        <v>181</v>
      </c>
      <c r="K113" s="25"/>
      <c r="L113" s="25" t="s">
        <v>185</v>
      </c>
      <c r="M113" s="27">
        <v>1</v>
      </c>
      <c r="N113" s="29" t="s">
        <v>181</v>
      </c>
      <c r="O113" s="25"/>
      <c r="P113" s="25" t="s">
        <v>185</v>
      </c>
      <c r="Q113" s="27">
        <v>782</v>
      </c>
      <c r="R113" s="29" t="s">
        <v>181</v>
      </c>
    </row>
    <row r="114" spans="1:18" x14ac:dyDescent="0.25">
      <c r="A114" s="17"/>
      <c r="B114" s="35" t="s">
        <v>334</v>
      </c>
      <c r="C114" s="12" t="s">
        <v>181</v>
      </c>
      <c r="D114" s="12"/>
      <c r="E114" s="45">
        <v>69</v>
      </c>
      <c r="F114" s="13" t="s">
        <v>181</v>
      </c>
      <c r="G114" s="12"/>
      <c r="H114" s="12"/>
      <c r="I114" s="45">
        <v>15</v>
      </c>
      <c r="J114" s="13" t="s">
        <v>181</v>
      </c>
      <c r="K114" s="12"/>
      <c r="L114" s="12"/>
      <c r="M114" s="45">
        <v>3</v>
      </c>
      <c r="N114" s="13" t="s">
        <v>181</v>
      </c>
      <c r="O114" s="12"/>
      <c r="P114" s="12"/>
      <c r="Q114" s="45">
        <v>87</v>
      </c>
      <c r="R114" s="13" t="s">
        <v>181</v>
      </c>
    </row>
    <row r="115" spans="1:18" x14ac:dyDescent="0.25">
      <c r="A115" s="17"/>
      <c r="B115" s="46" t="s">
        <v>335</v>
      </c>
      <c r="C115" s="25" t="s">
        <v>181</v>
      </c>
      <c r="D115" s="25"/>
      <c r="E115" s="27" t="s">
        <v>355</v>
      </c>
      <c r="F115" s="29" t="s">
        <v>217</v>
      </c>
      <c r="G115" s="25"/>
      <c r="H115" s="25"/>
      <c r="I115" s="27" t="s">
        <v>223</v>
      </c>
      <c r="J115" s="29" t="s">
        <v>217</v>
      </c>
      <c r="K115" s="25"/>
      <c r="L115" s="25"/>
      <c r="M115" s="27" t="s">
        <v>223</v>
      </c>
      <c r="N115" s="29" t="s">
        <v>217</v>
      </c>
      <c r="O115" s="25"/>
      <c r="P115" s="25"/>
      <c r="Q115" s="27" t="s">
        <v>356</v>
      </c>
      <c r="R115" s="29" t="s">
        <v>217</v>
      </c>
    </row>
    <row r="116" spans="1:18" ht="15.75" thickBot="1" x14ac:dyDescent="0.3">
      <c r="A116" s="17"/>
      <c r="B116" s="35" t="s">
        <v>339</v>
      </c>
      <c r="C116" s="12" t="s">
        <v>181</v>
      </c>
      <c r="D116" s="12"/>
      <c r="E116" s="45" t="s">
        <v>216</v>
      </c>
      <c r="F116" s="13" t="s">
        <v>217</v>
      </c>
      <c r="G116" s="12"/>
      <c r="H116" s="12"/>
      <c r="I116" s="45" t="s">
        <v>337</v>
      </c>
      <c r="J116" s="13" t="s">
        <v>217</v>
      </c>
      <c r="K116" s="12"/>
      <c r="L116" s="12"/>
      <c r="M116" s="45">
        <v>1</v>
      </c>
      <c r="N116" s="13" t="s">
        <v>181</v>
      </c>
      <c r="O116" s="12"/>
      <c r="P116" s="12"/>
      <c r="Q116" s="45" t="s">
        <v>357</v>
      </c>
      <c r="R116" s="13" t="s">
        <v>217</v>
      </c>
    </row>
    <row r="117" spans="1:18" x14ac:dyDescent="0.25">
      <c r="A117" s="17"/>
      <c r="B117" s="33"/>
      <c r="C117" s="33" t="s">
        <v>181</v>
      </c>
      <c r="D117" s="34"/>
      <c r="E117" s="34"/>
      <c r="F117" s="33"/>
      <c r="G117" s="33"/>
      <c r="H117" s="34"/>
      <c r="I117" s="34"/>
      <c r="J117" s="33"/>
      <c r="K117" s="33"/>
      <c r="L117" s="34"/>
      <c r="M117" s="34"/>
      <c r="N117" s="33"/>
      <c r="O117" s="33"/>
      <c r="P117" s="34"/>
      <c r="Q117" s="34"/>
      <c r="R117" s="33"/>
    </row>
    <row r="118" spans="1:18" ht="15.75" thickBot="1" x14ac:dyDescent="0.3">
      <c r="A118" s="17"/>
      <c r="B118" s="23" t="s">
        <v>342</v>
      </c>
      <c r="C118" s="37" t="s">
        <v>181</v>
      </c>
      <c r="D118" s="25"/>
      <c r="E118" s="27">
        <v>571</v>
      </c>
      <c r="F118" s="29" t="s">
        <v>181</v>
      </c>
      <c r="G118" s="37"/>
      <c r="H118" s="25"/>
      <c r="I118" s="27">
        <v>125</v>
      </c>
      <c r="J118" s="29" t="s">
        <v>181</v>
      </c>
      <c r="K118" s="37"/>
      <c r="L118" s="25"/>
      <c r="M118" s="27">
        <v>2</v>
      </c>
      <c r="N118" s="29" t="s">
        <v>181</v>
      </c>
      <c r="O118" s="37"/>
      <c r="P118" s="25"/>
      <c r="Q118" s="27">
        <v>698</v>
      </c>
      <c r="R118" s="29" t="s">
        <v>181</v>
      </c>
    </row>
    <row r="119" spans="1:18" ht="15.75" thickTop="1" x14ac:dyDescent="0.25">
      <c r="A119" s="17"/>
      <c r="B119" s="33"/>
      <c r="C119" s="33" t="s">
        <v>181</v>
      </c>
      <c r="D119" s="36"/>
      <c r="E119" s="36"/>
      <c r="F119" s="33"/>
      <c r="G119" s="33"/>
      <c r="H119" s="36"/>
      <c r="I119" s="36"/>
      <c r="J119" s="33"/>
      <c r="K119" s="33"/>
      <c r="L119" s="36"/>
      <c r="M119" s="36"/>
      <c r="N119" s="33"/>
      <c r="O119" s="33"/>
      <c r="P119" s="36"/>
      <c r="Q119" s="36"/>
      <c r="R119" s="33"/>
    </row>
    <row r="120" spans="1:18" ht="26.25" thickBot="1" x14ac:dyDescent="0.3">
      <c r="A120" s="17"/>
      <c r="B120" s="30" t="s">
        <v>348</v>
      </c>
      <c r="C120" s="21" t="s">
        <v>181</v>
      </c>
      <c r="D120" s="12"/>
      <c r="E120" s="45">
        <v>290</v>
      </c>
      <c r="F120" s="13" t="s">
        <v>181</v>
      </c>
      <c r="G120" s="21"/>
      <c r="H120" s="12"/>
      <c r="I120" s="45">
        <v>93</v>
      </c>
      <c r="J120" s="13" t="s">
        <v>181</v>
      </c>
      <c r="K120" s="21"/>
      <c r="L120" s="13"/>
      <c r="M120" s="53" t="s">
        <v>202</v>
      </c>
      <c r="N120" s="13" t="s">
        <v>181</v>
      </c>
      <c r="O120" s="21"/>
      <c r="P120" s="12"/>
      <c r="Q120" s="45">
        <v>383</v>
      </c>
      <c r="R120" s="13" t="s">
        <v>181</v>
      </c>
    </row>
    <row r="121" spans="1:18" ht="15.75" thickTop="1" x14ac:dyDescent="0.25">
      <c r="A121" s="17"/>
      <c r="B121" s="33"/>
      <c r="C121" s="33" t="s">
        <v>181</v>
      </c>
      <c r="D121" s="36"/>
      <c r="E121" s="36"/>
      <c r="F121" s="33"/>
      <c r="G121" s="33"/>
      <c r="H121" s="36"/>
      <c r="I121" s="36"/>
      <c r="J121" s="33"/>
      <c r="K121" s="33"/>
      <c r="L121" s="36"/>
      <c r="M121" s="36"/>
      <c r="N121" s="33"/>
      <c r="O121" s="33"/>
      <c r="P121" s="36"/>
      <c r="Q121" s="36"/>
      <c r="R121" s="33"/>
    </row>
    <row r="122" spans="1:18" ht="26.25" thickBot="1" x14ac:dyDescent="0.3">
      <c r="A122" s="17"/>
      <c r="B122" s="23" t="s">
        <v>349</v>
      </c>
      <c r="C122" s="37" t="s">
        <v>181</v>
      </c>
      <c r="D122" s="25"/>
      <c r="E122" s="27">
        <v>281</v>
      </c>
      <c r="F122" s="29" t="s">
        <v>181</v>
      </c>
      <c r="G122" s="37"/>
      <c r="H122" s="25"/>
      <c r="I122" s="27">
        <v>32</v>
      </c>
      <c r="J122" s="29" t="s">
        <v>181</v>
      </c>
      <c r="K122" s="37"/>
      <c r="L122" s="25"/>
      <c r="M122" s="27">
        <v>2</v>
      </c>
      <c r="N122" s="29" t="s">
        <v>181</v>
      </c>
      <c r="O122" s="37"/>
      <c r="P122" s="25"/>
      <c r="Q122" s="27">
        <v>315</v>
      </c>
      <c r="R122" s="29" t="s">
        <v>181</v>
      </c>
    </row>
    <row r="123" spans="1:18" ht="15.75" thickTop="1" x14ac:dyDescent="0.25">
      <c r="A123" s="17"/>
      <c r="B123" s="33"/>
      <c r="C123" s="33" t="s">
        <v>181</v>
      </c>
      <c r="D123" s="36"/>
      <c r="E123" s="36"/>
      <c r="F123" s="33"/>
      <c r="G123" s="33"/>
      <c r="H123" s="36"/>
      <c r="I123" s="36"/>
      <c r="J123" s="33"/>
      <c r="K123" s="33"/>
      <c r="L123" s="36"/>
      <c r="M123" s="36"/>
      <c r="N123" s="33"/>
      <c r="O123" s="33"/>
      <c r="P123" s="36"/>
      <c r="Q123" s="36"/>
      <c r="R123" s="33"/>
    </row>
    <row r="124" spans="1:18" x14ac:dyDescent="0.25">
      <c r="A124" s="17"/>
      <c r="B124" s="30" t="s">
        <v>350</v>
      </c>
      <c r="C124" s="21" t="s">
        <v>181</v>
      </c>
      <c r="D124" s="12"/>
      <c r="E124" s="12"/>
      <c r="F124" s="12"/>
      <c r="G124" s="21"/>
      <c r="H124" s="12"/>
      <c r="I124" s="12"/>
      <c r="J124" s="12"/>
      <c r="K124" s="21"/>
      <c r="L124" s="12"/>
      <c r="M124" s="12"/>
      <c r="N124" s="12"/>
      <c r="O124" s="21"/>
      <c r="P124" s="12"/>
      <c r="Q124" s="12"/>
      <c r="R124" s="12"/>
    </row>
    <row r="125" spans="1:18" ht="15.75" thickBot="1" x14ac:dyDescent="0.3">
      <c r="A125" s="17"/>
      <c r="B125" s="23" t="s">
        <v>342</v>
      </c>
      <c r="C125" s="37" t="s">
        <v>181</v>
      </c>
      <c r="D125" s="25"/>
      <c r="E125" s="39">
        <v>12094</v>
      </c>
      <c r="F125" s="29" t="s">
        <v>181</v>
      </c>
      <c r="G125" s="37"/>
      <c r="H125" s="25"/>
      <c r="I125" s="39">
        <v>9489</v>
      </c>
      <c r="J125" s="29" t="s">
        <v>181</v>
      </c>
      <c r="K125" s="37"/>
      <c r="L125" s="25"/>
      <c r="M125" s="27">
        <v>69</v>
      </c>
      <c r="N125" s="29" t="s">
        <v>181</v>
      </c>
      <c r="O125" s="37"/>
      <c r="P125" s="25"/>
      <c r="Q125" s="39">
        <v>21652</v>
      </c>
      <c r="R125" s="29" t="s">
        <v>181</v>
      </c>
    </row>
    <row r="126" spans="1:18" ht="15.75" thickTop="1" x14ac:dyDescent="0.25">
      <c r="A126" s="17"/>
      <c r="B126" s="33"/>
      <c r="C126" s="33" t="s">
        <v>181</v>
      </c>
      <c r="D126" s="36"/>
      <c r="E126" s="36"/>
      <c r="F126" s="33"/>
      <c r="G126" s="33"/>
      <c r="H126" s="36"/>
      <c r="I126" s="36"/>
      <c r="J126" s="33"/>
      <c r="K126" s="33"/>
      <c r="L126" s="36"/>
      <c r="M126" s="36"/>
      <c r="N126" s="33"/>
      <c r="O126" s="33"/>
      <c r="P126" s="36"/>
      <c r="Q126" s="36"/>
      <c r="R126" s="33"/>
    </row>
    <row r="127" spans="1:18" ht="26.25" thickBot="1" x14ac:dyDescent="0.3">
      <c r="A127" s="17"/>
      <c r="B127" s="30" t="s">
        <v>348</v>
      </c>
      <c r="C127" s="21" t="s">
        <v>181</v>
      </c>
      <c r="D127" s="12"/>
      <c r="E127" s="45">
        <v>596</v>
      </c>
      <c r="F127" s="13" t="s">
        <v>181</v>
      </c>
      <c r="G127" s="21"/>
      <c r="H127" s="12"/>
      <c r="I127" s="45">
        <v>865</v>
      </c>
      <c r="J127" s="13" t="s">
        <v>181</v>
      </c>
      <c r="K127" s="21"/>
      <c r="L127" s="13"/>
      <c r="M127" s="53" t="s">
        <v>202</v>
      </c>
      <c r="N127" s="13" t="s">
        <v>181</v>
      </c>
      <c r="O127" s="21"/>
      <c r="P127" s="12"/>
      <c r="Q127" s="32">
        <v>1461</v>
      </c>
      <c r="R127" s="13" t="s">
        <v>181</v>
      </c>
    </row>
    <row r="128" spans="1:18" ht="15.75" thickTop="1" x14ac:dyDescent="0.25">
      <c r="A128" s="17"/>
      <c r="B128" s="33"/>
      <c r="C128" s="33" t="s">
        <v>181</v>
      </c>
      <c r="D128" s="36"/>
      <c r="E128" s="36"/>
      <c r="F128" s="33"/>
      <c r="G128" s="33"/>
      <c r="H128" s="36"/>
      <c r="I128" s="36"/>
      <c r="J128" s="33"/>
      <c r="K128" s="33"/>
      <c r="L128" s="36"/>
      <c r="M128" s="36"/>
      <c r="N128" s="33"/>
      <c r="O128" s="33"/>
      <c r="P128" s="36"/>
      <c r="Q128" s="36"/>
      <c r="R128" s="33"/>
    </row>
    <row r="129" spans="1:34" ht="26.25" thickBot="1" x14ac:dyDescent="0.3">
      <c r="A129" s="17"/>
      <c r="B129" s="23" t="s">
        <v>349</v>
      </c>
      <c r="C129" s="37" t="s">
        <v>181</v>
      </c>
      <c r="D129" s="25" t="s">
        <v>185</v>
      </c>
      <c r="E129" s="39">
        <v>11498</v>
      </c>
      <c r="F129" s="29" t="s">
        <v>181</v>
      </c>
      <c r="G129" s="37"/>
      <c r="H129" s="25" t="s">
        <v>185</v>
      </c>
      <c r="I129" s="39">
        <v>8624</v>
      </c>
      <c r="J129" s="29" t="s">
        <v>181</v>
      </c>
      <c r="K129" s="37"/>
      <c r="L129" s="25" t="s">
        <v>185</v>
      </c>
      <c r="M129" s="27">
        <v>69</v>
      </c>
      <c r="N129" s="29" t="s">
        <v>181</v>
      </c>
      <c r="O129" s="37"/>
      <c r="P129" s="25" t="s">
        <v>185</v>
      </c>
      <c r="Q129" s="39">
        <v>20191</v>
      </c>
      <c r="R129" s="29" t="s">
        <v>181</v>
      </c>
    </row>
    <row r="130" spans="1:34" ht="15.75" thickTop="1" x14ac:dyDescent="0.25">
      <c r="A130" s="17"/>
      <c r="B130" s="33"/>
      <c r="C130" s="33" t="s">
        <v>181</v>
      </c>
      <c r="D130" s="36"/>
      <c r="E130" s="36"/>
      <c r="F130" s="33"/>
      <c r="G130" s="33"/>
      <c r="H130" s="36"/>
      <c r="I130" s="36"/>
      <c r="J130" s="33"/>
      <c r="K130" s="33"/>
      <c r="L130" s="36"/>
      <c r="M130" s="36"/>
      <c r="N130" s="33"/>
      <c r="O130" s="33"/>
      <c r="P130" s="36"/>
      <c r="Q130" s="36"/>
      <c r="R130" s="33"/>
    </row>
    <row r="131" spans="1:34" x14ac:dyDescent="0.25">
      <c r="A131" s="17"/>
      <c r="B131" s="57"/>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c r="AB131" s="57"/>
      <c r="AC131" s="57"/>
      <c r="AD131" s="57"/>
      <c r="AE131" s="57"/>
      <c r="AF131" s="57"/>
      <c r="AG131" s="57"/>
      <c r="AH131" s="57"/>
    </row>
    <row r="132" spans="1:34" x14ac:dyDescent="0.25">
      <c r="A132" s="17"/>
      <c r="B132" s="19" t="s">
        <v>358</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row>
    <row r="133" spans="1:34" ht="15.75" x14ac:dyDescent="0.25">
      <c r="A133" s="17"/>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row>
    <row r="134" spans="1:34" x14ac:dyDescent="0.25">
      <c r="A134" s="17"/>
      <c r="B134" s="12"/>
      <c r="C134" s="12"/>
      <c r="D134" s="12"/>
      <c r="E134" s="12"/>
      <c r="F134" s="12"/>
      <c r="G134" s="12"/>
      <c r="H134" s="12"/>
      <c r="I134" s="12"/>
      <c r="J134" s="12"/>
      <c r="K134" s="12"/>
      <c r="L134" s="12"/>
      <c r="M134" s="12"/>
      <c r="N134" s="12"/>
      <c r="O134" s="12"/>
      <c r="P134" s="12"/>
      <c r="Q134" s="12"/>
      <c r="R134" s="12"/>
    </row>
    <row r="135" spans="1:34" ht="15.75" thickBot="1" x14ac:dyDescent="0.3">
      <c r="A135" s="17"/>
      <c r="B135" s="21"/>
      <c r="C135" s="21" t="s">
        <v>181</v>
      </c>
      <c r="D135" s="42" t="s">
        <v>330</v>
      </c>
      <c r="E135" s="42"/>
      <c r="F135" s="42"/>
      <c r="G135" s="42"/>
      <c r="H135" s="42"/>
      <c r="I135" s="42"/>
      <c r="J135" s="42"/>
      <c r="K135" s="42"/>
      <c r="L135" s="42"/>
      <c r="M135" s="42"/>
      <c r="N135" s="42"/>
      <c r="O135" s="42"/>
      <c r="P135" s="42"/>
      <c r="Q135" s="42"/>
      <c r="R135" s="21"/>
    </row>
    <row r="136" spans="1:34" x14ac:dyDescent="0.25">
      <c r="A136" s="17"/>
      <c r="B136" s="21"/>
      <c r="C136" s="21" t="s">
        <v>181</v>
      </c>
      <c r="D136" s="54" t="s">
        <v>308</v>
      </c>
      <c r="E136" s="54"/>
      <c r="F136" s="21"/>
      <c r="G136" s="21"/>
      <c r="H136" s="54" t="s">
        <v>309</v>
      </c>
      <c r="I136" s="54"/>
      <c r="J136" s="21"/>
      <c r="K136" s="21"/>
      <c r="L136" s="54" t="s">
        <v>120</v>
      </c>
      <c r="M136" s="54"/>
      <c r="N136" s="21"/>
      <c r="O136" s="21" t="s">
        <v>181</v>
      </c>
      <c r="P136" s="54" t="s">
        <v>134</v>
      </c>
      <c r="Q136" s="54"/>
      <c r="R136" s="21"/>
    </row>
    <row r="137" spans="1:34" x14ac:dyDescent="0.25">
      <c r="A137" s="17"/>
      <c r="B137" s="23" t="s">
        <v>333</v>
      </c>
      <c r="C137" s="25" t="s">
        <v>181</v>
      </c>
      <c r="D137" s="25" t="s">
        <v>185</v>
      </c>
      <c r="E137" s="27">
        <v>661</v>
      </c>
      <c r="F137" s="29" t="s">
        <v>181</v>
      </c>
      <c r="G137" s="25"/>
      <c r="H137" s="25" t="s">
        <v>185</v>
      </c>
      <c r="I137" s="27">
        <v>120</v>
      </c>
      <c r="J137" s="29" t="s">
        <v>181</v>
      </c>
      <c r="K137" s="25"/>
      <c r="L137" s="25" t="s">
        <v>185</v>
      </c>
      <c r="M137" s="27">
        <v>1</v>
      </c>
      <c r="N137" s="29" t="s">
        <v>181</v>
      </c>
      <c r="O137" s="25" t="s">
        <v>181</v>
      </c>
      <c r="P137" s="25" t="s">
        <v>185</v>
      </c>
      <c r="Q137" s="27">
        <v>782</v>
      </c>
      <c r="R137" s="29" t="s">
        <v>181</v>
      </c>
    </row>
    <row r="138" spans="1:34" x14ac:dyDescent="0.25">
      <c r="A138" s="17"/>
      <c r="B138" s="35" t="s">
        <v>334</v>
      </c>
      <c r="C138" s="12" t="s">
        <v>181</v>
      </c>
      <c r="D138" s="12"/>
      <c r="E138" s="45">
        <v>62</v>
      </c>
      <c r="F138" s="13" t="s">
        <v>181</v>
      </c>
      <c r="G138" s="12"/>
      <c r="H138" s="12"/>
      <c r="I138" s="45">
        <v>1</v>
      </c>
      <c r="J138" s="13" t="s">
        <v>181</v>
      </c>
      <c r="K138" s="12"/>
      <c r="L138" s="13"/>
      <c r="M138" s="53" t="s">
        <v>202</v>
      </c>
      <c r="N138" s="13" t="s">
        <v>181</v>
      </c>
      <c r="O138" s="12" t="s">
        <v>181</v>
      </c>
      <c r="P138" s="12"/>
      <c r="Q138" s="45">
        <v>63</v>
      </c>
      <c r="R138" s="13" t="s">
        <v>181</v>
      </c>
    </row>
    <row r="139" spans="1:34" x14ac:dyDescent="0.25">
      <c r="A139" s="17"/>
      <c r="B139" s="46" t="s">
        <v>335</v>
      </c>
      <c r="C139" s="25" t="s">
        <v>181</v>
      </c>
      <c r="D139" s="25"/>
      <c r="E139" s="27" t="s">
        <v>275</v>
      </c>
      <c r="F139" s="29" t="s">
        <v>217</v>
      </c>
      <c r="G139" s="25"/>
      <c r="H139" s="25"/>
      <c r="I139" s="27" t="s">
        <v>359</v>
      </c>
      <c r="J139" s="29" t="s">
        <v>217</v>
      </c>
      <c r="K139" s="25"/>
      <c r="L139" s="29"/>
      <c r="M139" s="49" t="s">
        <v>202</v>
      </c>
      <c r="N139" s="29" t="s">
        <v>181</v>
      </c>
      <c r="O139" s="25" t="s">
        <v>181</v>
      </c>
      <c r="P139" s="25"/>
      <c r="Q139" s="27" t="s">
        <v>360</v>
      </c>
      <c r="R139" s="29" t="s">
        <v>217</v>
      </c>
    </row>
    <row r="140" spans="1:34" ht="15.75" thickBot="1" x14ac:dyDescent="0.3">
      <c r="A140" s="17"/>
      <c r="B140" s="35" t="s">
        <v>339</v>
      </c>
      <c r="C140" s="12" t="s">
        <v>181</v>
      </c>
      <c r="D140" s="12"/>
      <c r="E140" s="45">
        <v>1</v>
      </c>
      <c r="F140" s="13" t="s">
        <v>181</v>
      </c>
      <c r="G140" s="12"/>
      <c r="H140" s="12"/>
      <c r="I140" s="45" t="s">
        <v>220</v>
      </c>
      <c r="J140" s="13" t="s">
        <v>217</v>
      </c>
      <c r="K140" s="12"/>
      <c r="L140" s="13"/>
      <c r="M140" s="53" t="s">
        <v>202</v>
      </c>
      <c r="N140" s="13" t="s">
        <v>181</v>
      </c>
      <c r="O140" s="12" t="s">
        <v>181</v>
      </c>
      <c r="P140" s="13"/>
      <c r="Q140" s="53" t="s">
        <v>202</v>
      </c>
      <c r="R140" s="13" t="s">
        <v>181</v>
      </c>
    </row>
    <row r="141" spans="1:34" x14ac:dyDescent="0.25">
      <c r="A141" s="17"/>
      <c r="B141" s="33"/>
      <c r="C141" s="33" t="s">
        <v>181</v>
      </c>
      <c r="D141" s="34"/>
      <c r="E141" s="34"/>
      <c r="F141" s="33"/>
      <c r="G141" s="33"/>
      <c r="H141" s="34"/>
      <c r="I141" s="34"/>
      <c r="J141" s="33"/>
      <c r="K141" s="33"/>
      <c r="L141" s="34"/>
      <c r="M141" s="34"/>
      <c r="N141" s="33"/>
      <c r="O141" s="33" t="s">
        <v>181</v>
      </c>
      <c r="P141" s="34"/>
      <c r="Q141" s="34"/>
      <c r="R141" s="33"/>
    </row>
    <row r="142" spans="1:34" ht="15.75" thickBot="1" x14ac:dyDescent="0.3">
      <c r="A142" s="17"/>
      <c r="B142" s="23" t="s">
        <v>342</v>
      </c>
      <c r="C142" s="37" t="s">
        <v>181</v>
      </c>
      <c r="D142" s="25"/>
      <c r="E142" s="27">
        <v>613</v>
      </c>
      <c r="F142" s="29" t="s">
        <v>181</v>
      </c>
      <c r="G142" s="37"/>
      <c r="H142" s="25"/>
      <c r="I142" s="27">
        <v>112</v>
      </c>
      <c r="J142" s="29" t="s">
        <v>181</v>
      </c>
      <c r="K142" s="37"/>
      <c r="L142" s="25"/>
      <c r="M142" s="27">
        <v>1</v>
      </c>
      <c r="N142" s="29" t="s">
        <v>181</v>
      </c>
      <c r="O142" s="37" t="s">
        <v>181</v>
      </c>
      <c r="P142" s="25"/>
      <c r="Q142" s="27">
        <v>726</v>
      </c>
      <c r="R142" s="29" t="s">
        <v>181</v>
      </c>
    </row>
    <row r="143" spans="1:34" ht="15.75" thickTop="1" x14ac:dyDescent="0.25">
      <c r="A143" s="17"/>
      <c r="B143" s="33"/>
      <c r="C143" s="33" t="s">
        <v>181</v>
      </c>
      <c r="D143" s="36"/>
      <c r="E143" s="36"/>
      <c r="F143" s="33"/>
      <c r="G143" s="33"/>
      <c r="H143" s="36"/>
      <c r="I143" s="36"/>
      <c r="J143" s="33"/>
      <c r="K143" s="33"/>
      <c r="L143" s="36"/>
      <c r="M143" s="36"/>
      <c r="N143" s="33"/>
      <c r="O143" s="33" t="s">
        <v>181</v>
      </c>
      <c r="P143" s="36"/>
      <c r="Q143" s="36"/>
      <c r="R143" s="33"/>
    </row>
    <row r="144" spans="1:34" ht="26.25" thickBot="1" x14ac:dyDescent="0.3">
      <c r="A144" s="17"/>
      <c r="B144" s="30" t="s">
        <v>348</v>
      </c>
      <c r="C144" s="21" t="s">
        <v>181</v>
      </c>
      <c r="D144" s="12"/>
      <c r="E144" s="45">
        <v>292</v>
      </c>
      <c r="F144" s="13" t="s">
        <v>181</v>
      </c>
      <c r="G144" s="21"/>
      <c r="H144" s="12"/>
      <c r="I144" s="45">
        <v>101</v>
      </c>
      <c r="J144" s="13" t="s">
        <v>181</v>
      </c>
      <c r="K144" s="21"/>
      <c r="L144" s="13"/>
      <c r="M144" s="53" t="s">
        <v>202</v>
      </c>
      <c r="N144" s="13" t="s">
        <v>181</v>
      </c>
      <c r="O144" s="21" t="s">
        <v>181</v>
      </c>
      <c r="P144" s="12"/>
      <c r="Q144" s="45">
        <v>393</v>
      </c>
      <c r="R144" s="13" t="s">
        <v>181</v>
      </c>
    </row>
    <row r="145" spans="1:34" ht="15.75" thickTop="1" x14ac:dyDescent="0.25">
      <c r="A145" s="17"/>
      <c r="B145" s="33"/>
      <c r="C145" s="33" t="s">
        <v>181</v>
      </c>
      <c r="D145" s="36"/>
      <c r="E145" s="36"/>
      <c r="F145" s="33"/>
      <c r="G145" s="33"/>
      <c r="H145" s="36"/>
      <c r="I145" s="36"/>
      <c r="J145" s="33"/>
      <c r="K145" s="33"/>
      <c r="L145" s="36"/>
      <c r="M145" s="36"/>
      <c r="N145" s="33"/>
      <c r="O145" s="33" t="s">
        <v>181</v>
      </c>
      <c r="P145" s="36"/>
      <c r="Q145" s="36"/>
      <c r="R145" s="33"/>
    </row>
    <row r="146" spans="1:34" ht="26.25" thickBot="1" x14ac:dyDescent="0.3">
      <c r="A146" s="17"/>
      <c r="B146" s="23" t="s">
        <v>349</v>
      </c>
      <c r="C146" s="37" t="s">
        <v>181</v>
      </c>
      <c r="D146" s="25"/>
      <c r="E146" s="27">
        <v>321</v>
      </c>
      <c r="F146" s="29" t="s">
        <v>181</v>
      </c>
      <c r="G146" s="37"/>
      <c r="H146" s="25"/>
      <c r="I146" s="27">
        <v>11</v>
      </c>
      <c r="J146" s="29" t="s">
        <v>181</v>
      </c>
      <c r="K146" s="37"/>
      <c r="L146" s="25"/>
      <c r="M146" s="27">
        <v>1</v>
      </c>
      <c r="N146" s="29" t="s">
        <v>181</v>
      </c>
      <c r="O146" s="37" t="s">
        <v>181</v>
      </c>
      <c r="P146" s="25"/>
      <c r="Q146" s="27">
        <v>333</v>
      </c>
      <c r="R146" s="29" t="s">
        <v>181</v>
      </c>
    </row>
    <row r="147" spans="1:34" ht="15.75" thickTop="1" x14ac:dyDescent="0.25">
      <c r="A147" s="17"/>
      <c r="B147" s="33"/>
      <c r="C147" s="33" t="s">
        <v>181</v>
      </c>
      <c r="D147" s="36"/>
      <c r="E147" s="36"/>
      <c r="F147" s="33"/>
      <c r="G147" s="33"/>
      <c r="H147" s="36"/>
      <c r="I147" s="36"/>
      <c r="J147" s="33"/>
      <c r="K147" s="33"/>
      <c r="L147" s="36"/>
      <c r="M147" s="36"/>
      <c r="N147" s="33"/>
      <c r="O147" s="33" t="s">
        <v>181</v>
      </c>
      <c r="P147" s="36"/>
      <c r="Q147" s="36"/>
      <c r="R147" s="33"/>
    </row>
    <row r="148" spans="1:34" x14ac:dyDescent="0.25">
      <c r="A148" s="17"/>
      <c r="B148" s="30" t="s">
        <v>350</v>
      </c>
      <c r="C148" s="21" t="s">
        <v>181</v>
      </c>
      <c r="D148" s="12"/>
      <c r="E148" s="12"/>
      <c r="F148" s="12"/>
      <c r="G148" s="21"/>
      <c r="H148" s="12"/>
      <c r="I148" s="12"/>
      <c r="J148" s="12"/>
      <c r="K148" s="21"/>
      <c r="L148" s="12"/>
      <c r="M148" s="12"/>
      <c r="N148" s="12"/>
      <c r="O148" s="21" t="s">
        <v>181</v>
      </c>
      <c r="P148" s="12"/>
      <c r="Q148" s="12"/>
      <c r="R148" s="12"/>
    </row>
    <row r="149" spans="1:34" ht="15.75" thickBot="1" x14ac:dyDescent="0.3">
      <c r="A149" s="17"/>
      <c r="B149" s="23" t="s">
        <v>342</v>
      </c>
      <c r="C149" s="37" t="s">
        <v>181</v>
      </c>
      <c r="D149" s="25"/>
      <c r="E149" s="39">
        <v>12730</v>
      </c>
      <c r="F149" s="29" t="s">
        <v>181</v>
      </c>
      <c r="G149" s="37"/>
      <c r="H149" s="25"/>
      <c r="I149" s="39">
        <v>9111</v>
      </c>
      <c r="J149" s="29" t="s">
        <v>181</v>
      </c>
      <c r="K149" s="37"/>
      <c r="L149" s="25"/>
      <c r="M149" s="27">
        <v>135</v>
      </c>
      <c r="N149" s="29" t="s">
        <v>181</v>
      </c>
      <c r="O149" s="37" t="s">
        <v>181</v>
      </c>
      <c r="P149" s="25"/>
      <c r="Q149" s="39">
        <v>21976</v>
      </c>
      <c r="R149" s="29" t="s">
        <v>181</v>
      </c>
    </row>
    <row r="150" spans="1:34" ht="15.75" thickTop="1" x14ac:dyDescent="0.25">
      <c r="A150" s="17"/>
      <c r="B150" s="33"/>
      <c r="C150" s="33" t="s">
        <v>181</v>
      </c>
      <c r="D150" s="36"/>
      <c r="E150" s="36"/>
      <c r="F150" s="33"/>
      <c r="G150" s="33"/>
      <c r="H150" s="36"/>
      <c r="I150" s="36"/>
      <c r="J150" s="33"/>
      <c r="K150" s="33"/>
      <c r="L150" s="36"/>
      <c r="M150" s="36"/>
      <c r="N150" s="33"/>
      <c r="O150" s="33" t="s">
        <v>181</v>
      </c>
      <c r="P150" s="36"/>
      <c r="Q150" s="36"/>
      <c r="R150" s="33"/>
    </row>
    <row r="151" spans="1:34" ht="26.25" thickBot="1" x14ac:dyDescent="0.3">
      <c r="A151" s="17"/>
      <c r="B151" s="30" t="s">
        <v>348</v>
      </c>
      <c r="C151" s="21" t="s">
        <v>181</v>
      </c>
      <c r="D151" s="12"/>
      <c r="E151" s="45">
        <v>569</v>
      </c>
      <c r="F151" s="13" t="s">
        <v>181</v>
      </c>
      <c r="G151" s="21"/>
      <c r="H151" s="12"/>
      <c r="I151" s="45">
        <v>742</v>
      </c>
      <c r="J151" s="13" t="s">
        <v>181</v>
      </c>
      <c r="K151" s="21"/>
      <c r="L151" s="13"/>
      <c r="M151" s="53" t="s">
        <v>202</v>
      </c>
      <c r="N151" s="13" t="s">
        <v>181</v>
      </c>
      <c r="O151" s="21" t="s">
        <v>181</v>
      </c>
      <c r="P151" s="12"/>
      <c r="Q151" s="32">
        <v>1311</v>
      </c>
      <c r="R151" s="13" t="s">
        <v>181</v>
      </c>
    </row>
    <row r="152" spans="1:34" ht="15.75" thickTop="1" x14ac:dyDescent="0.25">
      <c r="A152" s="17"/>
      <c r="B152" s="33"/>
      <c r="C152" s="33" t="s">
        <v>181</v>
      </c>
      <c r="D152" s="36"/>
      <c r="E152" s="36"/>
      <c r="F152" s="33"/>
      <c r="G152" s="33"/>
      <c r="H152" s="36"/>
      <c r="I152" s="36"/>
      <c r="J152" s="33"/>
      <c r="K152" s="33"/>
      <c r="L152" s="36"/>
      <c r="M152" s="36"/>
      <c r="N152" s="33"/>
      <c r="O152" s="33" t="s">
        <v>181</v>
      </c>
      <c r="P152" s="36"/>
      <c r="Q152" s="36"/>
      <c r="R152" s="33"/>
    </row>
    <row r="153" spans="1:34" ht="26.25" thickBot="1" x14ac:dyDescent="0.3">
      <c r="A153" s="17"/>
      <c r="B153" s="23" t="s">
        <v>349</v>
      </c>
      <c r="C153" s="37" t="s">
        <v>181</v>
      </c>
      <c r="D153" s="25" t="s">
        <v>185</v>
      </c>
      <c r="E153" s="39">
        <v>12161</v>
      </c>
      <c r="F153" s="29" t="s">
        <v>181</v>
      </c>
      <c r="G153" s="37"/>
      <c r="H153" s="25" t="s">
        <v>185</v>
      </c>
      <c r="I153" s="39">
        <v>8369</v>
      </c>
      <c r="J153" s="29" t="s">
        <v>181</v>
      </c>
      <c r="K153" s="37"/>
      <c r="L153" s="25" t="s">
        <v>185</v>
      </c>
      <c r="M153" s="27">
        <v>135</v>
      </c>
      <c r="N153" s="29" t="s">
        <v>181</v>
      </c>
      <c r="O153" s="37" t="s">
        <v>181</v>
      </c>
      <c r="P153" s="25" t="s">
        <v>185</v>
      </c>
      <c r="Q153" s="39">
        <v>20665</v>
      </c>
      <c r="R153" s="29" t="s">
        <v>181</v>
      </c>
    </row>
    <row r="154" spans="1:34" ht="15.75" thickTop="1" x14ac:dyDescent="0.25">
      <c r="A154" s="17"/>
      <c r="B154" s="33"/>
      <c r="C154" s="33" t="s">
        <v>181</v>
      </c>
      <c r="D154" s="36"/>
      <c r="E154" s="36"/>
      <c r="F154" s="33"/>
      <c r="G154" s="33"/>
      <c r="H154" s="36"/>
      <c r="I154" s="36"/>
      <c r="J154" s="33"/>
      <c r="K154" s="33"/>
      <c r="L154" s="36"/>
      <c r="M154" s="36"/>
      <c r="N154" s="33"/>
      <c r="O154" s="33" t="s">
        <v>181</v>
      </c>
      <c r="P154" s="36"/>
      <c r="Q154" s="36"/>
      <c r="R154" s="33"/>
    </row>
    <row r="155" spans="1:34" x14ac:dyDescent="0.25">
      <c r="A155" s="17"/>
      <c r="B155" s="19" t="s">
        <v>361</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row>
    <row r="156" spans="1:34" ht="15.75" x14ac:dyDescent="0.25">
      <c r="A156" s="17"/>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c r="AB156" s="43"/>
      <c r="AC156" s="43"/>
      <c r="AD156" s="43"/>
      <c r="AE156" s="43"/>
      <c r="AF156" s="43"/>
      <c r="AG156" s="43"/>
      <c r="AH156" s="43"/>
    </row>
    <row r="157" spans="1:34" x14ac:dyDescent="0.25">
      <c r="A157" s="17"/>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row>
    <row r="158" spans="1:34" ht="15.75" thickBot="1" x14ac:dyDescent="0.3">
      <c r="A158" s="17"/>
      <c r="B158" s="21"/>
      <c r="C158" s="21" t="s">
        <v>181</v>
      </c>
      <c r="D158" s="42" t="s">
        <v>312</v>
      </c>
      <c r="E158" s="42"/>
      <c r="F158" s="42"/>
      <c r="G158" s="42"/>
      <c r="H158" s="42"/>
      <c r="I158" s="42"/>
      <c r="J158" s="42"/>
      <c r="K158" s="42"/>
      <c r="L158" s="42"/>
      <c r="M158" s="42"/>
      <c r="N158" s="42"/>
      <c r="O158" s="42"/>
      <c r="P158" s="42"/>
      <c r="Q158" s="42"/>
      <c r="R158" s="21"/>
      <c r="S158" s="21" t="s">
        <v>181</v>
      </c>
      <c r="T158" s="42" t="s">
        <v>330</v>
      </c>
      <c r="U158" s="42"/>
      <c r="V158" s="42"/>
      <c r="W158" s="42"/>
      <c r="X158" s="42"/>
      <c r="Y158" s="42"/>
      <c r="Z158" s="42"/>
      <c r="AA158" s="42"/>
      <c r="AB158" s="42"/>
      <c r="AC158" s="42"/>
      <c r="AD158" s="42"/>
      <c r="AE158" s="42"/>
      <c r="AF158" s="42"/>
      <c r="AG158" s="42"/>
      <c r="AH158" s="21"/>
    </row>
    <row r="159" spans="1:34" x14ac:dyDescent="0.25">
      <c r="A159" s="17"/>
      <c r="B159" s="21"/>
      <c r="C159" s="21" t="s">
        <v>181</v>
      </c>
      <c r="D159" s="64"/>
      <c r="E159" s="64"/>
      <c r="F159" s="21"/>
      <c r="G159" s="21" t="s">
        <v>181</v>
      </c>
      <c r="H159" s="54" t="s">
        <v>362</v>
      </c>
      <c r="I159" s="54"/>
      <c r="J159" s="21"/>
      <c r="K159" s="21" t="s">
        <v>181</v>
      </c>
      <c r="L159" s="64"/>
      <c r="M159" s="64"/>
      <c r="N159" s="21"/>
      <c r="O159" s="21" t="s">
        <v>181</v>
      </c>
      <c r="P159" s="64"/>
      <c r="Q159" s="64"/>
      <c r="R159" s="21"/>
      <c r="S159" s="21" t="s">
        <v>181</v>
      </c>
      <c r="T159" s="64"/>
      <c r="U159" s="64"/>
      <c r="V159" s="21"/>
      <c r="W159" s="21" t="s">
        <v>181</v>
      </c>
      <c r="X159" s="54" t="s">
        <v>362</v>
      </c>
      <c r="Y159" s="54"/>
      <c r="Z159" s="21"/>
      <c r="AA159" s="21" t="s">
        <v>181</v>
      </c>
      <c r="AB159" s="64"/>
      <c r="AC159" s="64"/>
      <c r="AD159" s="21"/>
      <c r="AE159" s="21" t="s">
        <v>181</v>
      </c>
      <c r="AF159" s="64"/>
      <c r="AG159" s="64"/>
      <c r="AH159" s="21"/>
    </row>
    <row r="160" spans="1:34" x14ac:dyDescent="0.25">
      <c r="A160" s="17"/>
      <c r="B160" s="21"/>
      <c r="C160" s="21" t="s">
        <v>181</v>
      </c>
      <c r="D160" s="41" t="s">
        <v>363</v>
      </c>
      <c r="E160" s="41"/>
      <c r="F160" s="21"/>
      <c r="G160" s="21" t="s">
        <v>181</v>
      </c>
      <c r="H160" s="41" t="s">
        <v>364</v>
      </c>
      <c r="I160" s="41"/>
      <c r="J160" s="21"/>
      <c r="K160" s="21" t="s">
        <v>181</v>
      </c>
      <c r="L160" s="41" t="s">
        <v>365</v>
      </c>
      <c r="M160" s="41"/>
      <c r="N160" s="21"/>
      <c r="O160" s="21" t="s">
        <v>181</v>
      </c>
      <c r="P160" s="41" t="s">
        <v>366</v>
      </c>
      <c r="Q160" s="41"/>
      <c r="R160" s="21"/>
      <c r="S160" s="21" t="s">
        <v>181</v>
      </c>
      <c r="T160" s="41" t="s">
        <v>363</v>
      </c>
      <c r="U160" s="41"/>
      <c r="V160" s="21"/>
      <c r="W160" s="21" t="s">
        <v>181</v>
      </c>
      <c r="X160" s="41" t="s">
        <v>364</v>
      </c>
      <c r="Y160" s="41"/>
      <c r="Z160" s="21"/>
      <c r="AA160" s="21" t="s">
        <v>181</v>
      </c>
      <c r="AB160" s="41" t="s">
        <v>365</v>
      </c>
      <c r="AC160" s="41"/>
      <c r="AD160" s="21"/>
      <c r="AE160" s="21" t="s">
        <v>181</v>
      </c>
      <c r="AF160" s="41" t="s">
        <v>366</v>
      </c>
      <c r="AG160" s="41"/>
      <c r="AH160" s="21"/>
    </row>
    <row r="161" spans="1:34" ht="15.75" thickBot="1" x14ac:dyDescent="0.3">
      <c r="A161" s="17"/>
      <c r="B161" s="21"/>
      <c r="C161" s="21" t="s">
        <v>181</v>
      </c>
      <c r="D161" s="42" t="s">
        <v>367</v>
      </c>
      <c r="E161" s="42"/>
      <c r="F161" s="21"/>
      <c r="G161" s="21" t="s">
        <v>181</v>
      </c>
      <c r="H161" s="42" t="s">
        <v>368</v>
      </c>
      <c r="I161" s="42"/>
      <c r="J161" s="21"/>
      <c r="K161" s="21" t="s">
        <v>181</v>
      </c>
      <c r="L161" s="42" t="s">
        <v>369</v>
      </c>
      <c r="M161" s="42"/>
      <c r="N161" s="21"/>
      <c r="O161" s="21" t="s">
        <v>181</v>
      </c>
      <c r="P161" s="42" t="s">
        <v>367</v>
      </c>
      <c r="Q161" s="42"/>
      <c r="R161" s="21"/>
      <c r="S161" s="21" t="s">
        <v>181</v>
      </c>
      <c r="T161" s="42" t="s">
        <v>367</v>
      </c>
      <c r="U161" s="42"/>
      <c r="V161" s="21"/>
      <c r="W161" s="21" t="s">
        <v>181</v>
      </c>
      <c r="X161" s="42" t="s">
        <v>368</v>
      </c>
      <c r="Y161" s="42"/>
      <c r="Z161" s="21"/>
      <c r="AA161" s="21" t="s">
        <v>181</v>
      </c>
      <c r="AB161" s="42" t="s">
        <v>369</v>
      </c>
      <c r="AC161" s="42"/>
      <c r="AD161" s="21"/>
      <c r="AE161" s="21" t="s">
        <v>181</v>
      </c>
      <c r="AF161" s="42" t="s">
        <v>367</v>
      </c>
      <c r="AG161" s="42"/>
      <c r="AH161" s="21"/>
    </row>
    <row r="162" spans="1:34" x14ac:dyDescent="0.25">
      <c r="A162" s="17"/>
      <c r="B162" s="23" t="s">
        <v>370</v>
      </c>
      <c r="C162" s="25" t="s">
        <v>181</v>
      </c>
      <c r="D162" s="25"/>
      <c r="E162" s="25"/>
      <c r="F162" s="25"/>
      <c r="G162" s="25" t="s">
        <v>181</v>
      </c>
      <c r="H162" s="25"/>
      <c r="I162" s="25"/>
      <c r="J162" s="25"/>
      <c r="K162" s="25" t="s">
        <v>181</v>
      </c>
      <c r="L162" s="25"/>
      <c r="M162" s="25"/>
      <c r="N162" s="25"/>
      <c r="O162" s="25" t="s">
        <v>181</v>
      </c>
      <c r="P162" s="25"/>
      <c r="Q162" s="25"/>
      <c r="R162" s="25"/>
      <c r="S162" s="25" t="s">
        <v>181</v>
      </c>
      <c r="T162" s="25"/>
      <c r="U162" s="25"/>
      <c r="V162" s="25"/>
      <c r="W162" s="25" t="s">
        <v>181</v>
      </c>
      <c r="X162" s="25"/>
      <c r="Y162" s="25"/>
      <c r="Z162" s="25"/>
      <c r="AA162" s="25" t="s">
        <v>181</v>
      </c>
      <c r="AB162" s="25"/>
      <c r="AC162" s="25"/>
      <c r="AD162" s="25"/>
      <c r="AE162" s="25" t="s">
        <v>181</v>
      </c>
      <c r="AF162" s="25"/>
      <c r="AG162" s="25"/>
      <c r="AH162" s="25"/>
    </row>
    <row r="163" spans="1:34" x14ac:dyDescent="0.25">
      <c r="A163" s="17"/>
      <c r="B163" s="35" t="s">
        <v>308</v>
      </c>
      <c r="C163" s="12" t="s">
        <v>181</v>
      </c>
      <c r="D163" s="12"/>
      <c r="E163" s="12"/>
      <c r="F163" s="12"/>
      <c r="G163" s="12" t="s">
        <v>181</v>
      </c>
      <c r="H163" s="12"/>
      <c r="I163" s="12"/>
      <c r="J163" s="12"/>
      <c r="K163" s="12" t="s">
        <v>181</v>
      </c>
      <c r="L163" s="12"/>
      <c r="M163" s="12"/>
      <c r="N163" s="12"/>
      <c r="O163" s="12" t="s">
        <v>181</v>
      </c>
      <c r="P163" s="12"/>
      <c r="Q163" s="12"/>
      <c r="R163" s="12"/>
      <c r="S163" s="12" t="s">
        <v>181</v>
      </c>
      <c r="T163" s="12"/>
      <c r="U163" s="12"/>
      <c r="V163" s="12"/>
      <c r="W163" s="12" t="s">
        <v>181</v>
      </c>
      <c r="X163" s="12"/>
      <c r="Y163" s="12"/>
      <c r="Z163" s="12"/>
      <c r="AA163" s="12" t="s">
        <v>181</v>
      </c>
      <c r="AB163" s="12"/>
      <c r="AC163" s="12"/>
      <c r="AD163" s="12"/>
      <c r="AE163" s="12" t="s">
        <v>181</v>
      </c>
      <c r="AF163" s="12"/>
      <c r="AG163" s="12"/>
      <c r="AH163" s="12"/>
    </row>
    <row r="164" spans="1:34" x14ac:dyDescent="0.25">
      <c r="A164" s="17"/>
      <c r="B164" s="47" t="s">
        <v>324</v>
      </c>
      <c r="C164" s="25" t="s">
        <v>181</v>
      </c>
      <c r="D164" s="25" t="s">
        <v>185</v>
      </c>
      <c r="E164" s="27">
        <v>14</v>
      </c>
      <c r="F164" s="29" t="s">
        <v>181</v>
      </c>
      <c r="G164" s="25" t="s">
        <v>181</v>
      </c>
      <c r="H164" s="25" t="s">
        <v>185</v>
      </c>
      <c r="I164" s="27">
        <v>13</v>
      </c>
      <c r="J164" s="29" t="s">
        <v>181</v>
      </c>
      <c r="K164" s="25" t="s">
        <v>181</v>
      </c>
      <c r="L164" s="29" t="s">
        <v>185</v>
      </c>
      <c r="M164" s="49" t="s">
        <v>202</v>
      </c>
      <c r="N164" s="29" t="s">
        <v>181</v>
      </c>
      <c r="O164" s="25" t="s">
        <v>181</v>
      </c>
      <c r="P164" s="25" t="s">
        <v>185</v>
      </c>
      <c r="Q164" s="27">
        <v>12</v>
      </c>
      <c r="R164" s="29" t="s">
        <v>181</v>
      </c>
      <c r="S164" s="25" t="s">
        <v>181</v>
      </c>
      <c r="T164" s="25" t="s">
        <v>185</v>
      </c>
      <c r="U164" s="27">
        <v>17</v>
      </c>
      <c r="V164" s="29" t="s">
        <v>181</v>
      </c>
      <c r="W164" s="25" t="s">
        <v>181</v>
      </c>
      <c r="X164" s="25" t="s">
        <v>185</v>
      </c>
      <c r="Y164" s="27">
        <v>17</v>
      </c>
      <c r="Z164" s="29" t="s">
        <v>181</v>
      </c>
      <c r="AA164" s="25" t="s">
        <v>181</v>
      </c>
      <c r="AB164" s="29" t="s">
        <v>185</v>
      </c>
      <c r="AC164" s="49" t="s">
        <v>202</v>
      </c>
      <c r="AD164" s="29" t="s">
        <v>181</v>
      </c>
      <c r="AE164" s="25" t="s">
        <v>181</v>
      </c>
      <c r="AF164" s="25" t="s">
        <v>185</v>
      </c>
      <c r="AG164" s="27">
        <v>11</v>
      </c>
      <c r="AH164" s="29" t="s">
        <v>181</v>
      </c>
    </row>
    <row r="165" spans="1:34" x14ac:dyDescent="0.25">
      <c r="A165" s="17"/>
      <c r="B165" s="50" t="s">
        <v>325</v>
      </c>
      <c r="C165" s="12" t="s">
        <v>181</v>
      </c>
      <c r="D165" s="12" t="s">
        <v>185</v>
      </c>
      <c r="E165" s="45">
        <v>96</v>
      </c>
      <c r="F165" s="13"/>
      <c r="G165" s="12" t="s">
        <v>181</v>
      </c>
      <c r="H165" s="12" t="s">
        <v>185</v>
      </c>
      <c r="I165" s="45">
        <v>96</v>
      </c>
      <c r="J165" s="13"/>
      <c r="K165" s="12" t="s">
        <v>181</v>
      </c>
      <c r="L165" s="13" t="s">
        <v>185</v>
      </c>
      <c r="M165" s="53" t="s">
        <v>202</v>
      </c>
      <c r="N165" s="13" t="s">
        <v>181</v>
      </c>
      <c r="O165" s="12" t="s">
        <v>181</v>
      </c>
      <c r="P165" s="12" t="s">
        <v>185</v>
      </c>
      <c r="Q165" s="45">
        <v>99</v>
      </c>
      <c r="R165" s="13"/>
      <c r="S165" s="12" t="s">
        <v>181</v>
      </c>
      <c r="T165" s="13" t="s">
        <v>185</v>
      </c>
      <c r="U165" s="53" t="s">
        <v>202</v>
      </c>
      <c r="V165" s="13" t="s">
        <v>181</v>
      </c>
      <c r="W165" s="12" t="s">
        <v>181</v>
      </c>
      <c r="X165" s="13" t="s">
        <v>185</v>
      </c>
      <c r="Y165" s="53" t="s">
        <v>202</v>
      </c>
      <c r="Z165" s="13" t="s">
        <v>181</v>
      </c>
      <c r="AA165" s="12" t="s">
        <v>181</v>
      </c>
      <c r="AB165" s="13" t="s">
        <v>185</v>
      </c>
      <c r="AC165" s="53" t="s">
        <v>202</v>
      </c>
      <c r="AD165" s="13" t="s">
        <v>181</v>
      </c>
      <c r="AE165" s="12" t="s">
        <v>181</v>
      </c>
      <c r="AF165" s="13" t="s">
        <v>185</v>
      </c>
      <c r="AG165" s="53" t="s">
        <v>202</v>
      </c>
      <c r="AH165" s="13" t="s">
        <v>181</v>
      </c>
    </row>
    <row r="166" spans="1:34" x14ac:dyDescent="0.25">
      <c r="A166" s="17"/>
      <c r="B166" s="47" t="s">
        <v>326</v>
      </c>
      <c r="C166" s="25" t="s">
        <v>181</v>
      </c>
      <c r="D166" s="29" t="s">
        <v>185</v>
      </c>
      <c r="E166" s="49" t="s">
        <v>202</v>
      </c>
      <c r="F166" s="29" t="s">
        <v>181</v>
      </c>
      <c r="G166" s="25" t="s">
        <v>181</v>
      </c>
      <c r="H166" s="29" t="s">
        <v>185</v>
      </c>
      <c r="I166" s="49" t="s">
        <v>202</v>
      </c>
      <c r="J166" s="29" t="s">
        <v>181</v>
      </c>
      <c r="K166" s="25" t="s">
        <v>181</v>
      </c>
      <c r="L166" s="29" t="s">
        <v>185</v>
      </c>
      <c r="M166" s="49" t="s">
        <v>202</v>
      </c>
      <c r="N166" s="29" t="s">
        <v>181</v>
      </c>
      <c r="O166" s="25" t="s">
        <v>181</v>
      </c>
      <c r="P166" s="29" t="s">
        <v>185</v>
      </c>
      <c r="Q166" s="49" t="s">
        <v>202</v>
      </c>
      <c r="R166" s="29" t="s">
        <v>181</v>
      </c>
      <c r="S166" s="25" t="s">
        <v>181</v>
      </c>
      <c r="T166" s="29" t="s">
        <v>185</v>
      </c>
      <c r="U166" s="49" t="s">
        <v>202</v>
      </c>
      <c r="V166" s="29" t="s">
        <v>181</v>
      </c>
      <c r="W166" s="25" t="s">
        <v>181</v>
      </c>
      <c r="X166" s="29" t="s">
        <v>185</v>
      </c>
      <c r="Y166" s="49" t="s">
        <v>202</v>
      </c>
      <c r="Z166" s="29" t="s">
        <v>181</v>
      </c>
      <c r="AA166" s="25" t="s">
        <v>181</v>
      </c>
      <c r="AB166" s="29" t="s">
        <v>185</v>
      </c>
      <c r="AC166" s="49" t="s">
        <v>202</v>
      </c>
      <c r="AD166" s="29" t="s">
        <v>181</v>
      </c>
      <c r="AE166" s="25" t="s">
        <v>181</v>
      </c>
      <c r="AF166" s="29" t="s">
        <v>185</v>
      </c>
      <c r="AG166" s="49" t="s">
        <v>202</v>
      </c>
      <c r="AH166" s="29" t="s">
        <v>181</v>
      </c>
    </row>
    <row r="167" spans="1:34" x14ac:dyDescent="0.25">
      <c r="A167" s="17"/>
      <c r="B167" s="50" t="s">
        <v>327</v>
      </c>
      <c r="C167" s="12" t="s">
        <v>181</v>
      </c>
      <c r="D167" s="13" t="s">
        <v>185</v>
      </c>
      <c r="E167" s="53" t="s">
        <v>202</v>
      </c>
      <c r="F167" s="13" t="s">
        <v>181</v>
      </c>
      <c r="G167" s="12" t="s">
        <v>181</v>
      </c>
      <c r="H167" s="13" t="s">
        <v>185</v>
      </c>
      <c r="I167" s="53" t="s">
        <v>202</v>
      </c>
      <c r="J167" s="13" t="s">
        <v>181</v>
      </c>
      <c r="K167" s="12" t="s">
        <v>181</v>
      </c>
      <c r="L167" s="13" t="s">
        <v>185</v>
      </c>
      <c r="M167" s="53" t="s">
        <v>202</v>
      </c>
      <c r="N167" s="13" t="s">
        <v>181</v>
      </c>
      <c r="O167" s="12" t="s">
        <v>181</v>
      </c>
      <c r="P167" s="13" t="s">
        <v>185</v>
      </c>
      <c r="Q167" s="53" t="s">
        <v>202</v>
      </c>
      <c r="R167" s="13" t="s">
        <v>181</v>
      </c>
      <c r="S167" s="12" t="s">
        <v>181</v>
      </c>
      <c r="T167" s="13" t="s">
        <v>185</v>
      </c>
      <c r="U167" s="53" t="s">
        <v>202</v>
      </c>
      <c r="V167" s="13" t="s">
        <v>181</v>
      </c>
      <c r="W167" s="12" t="s">
        <v>181</v>
      </c>
      <c r="X167" s="13" t="s">
        <v>185</v>
      </c>
      <c r="Y167" s="53" t="s">
        <v>202</v>
      </c>
      <c r="Z167" s="13" t="s">
        <v>181</v>
      </c>
      <c r="AA167" s="12" t="s">
        <v>181</v>
      </c>
      <c r="AB167" s="13" t="s">
        <v>185</v>
      </c>
      <c r="AC167" s="53" t="s">
        <v>202</v>
      </c>
      <c r="AD167" s="13" t="s">
        <v>181</v>
      </c>
      <c r="AE167" s="12" t="s">
        <v>181</v>
      </c>
      <c r="AF167" s="13" t="s">
        <v>185</v>
      </c>
      <c r="AG167" s="53" t="s">
        <v>202</v>
      </c>
      <c r="AH167" s="13" t="s">
        <v>181</v>
      </c>
    </row>
    <row r="168" spans="1:34" x14ac:dyDescent="0.25">
      <c r="A168" s="17"/>
      <c r="B168" s="46" t="s">
        <v>371</v>
      </c>
      <c r="C168" s="25" t="s">
        <v>181</v>
      </c>
      <c r="D168" s="25"/>
      <c r="E168" s="25"/>
      <c r="F168" s="25"/>
      <c r="G168" s="25" t="s">
        <v>181</v>
      </c>
      <c r="H168" s="25"/>
      <c r="I168" s="25"/>
      <c r="J168" s="25"/>
      <c r="K168" s="25" t="s">
        <v>181</v>
      </c>
      <c r="L168" s="25"/>
      <c r="M168" s="25"/>
      <c r="N168" s="25"/>
      <c r="O168" s="25" t="s">
        <v>181</v>
      </c>
      <c r="P168" s="25"/>
      <c r="Q168" s="25"/>
      <c r="R168" s="25"/>
      <c r="S168" s="25" t="s">
        <v>181</v>
      </c>
      <c r="T168" s="25"/>
      <c r="U168" s="25"/>
      <c r="V168" s="25"/>
      <c r="W168" s="25" t="s">
        <v>181</v>
      </c>
      <c r="X168" s="25"/>
      <c r="Y168" s="25"/>
      <c r="Z168" s="25"/>
      <c r="AA168" s="25" t="s">
        <v>181</v>
      </c>
      <c r="AB168" s="25"/>
      <c r="AC168" s="25"/>
      <c r="AD168" s="25"/>
      <c r="AE168" s="25" t="s">
        <v>181</v>
      </c>
      <c r="AF168" s="25"/>
      <c r="AG168" s="25"/>
      <c r="AH168" s="25"/>
    </row>
    <row r="169" spans="1:34" x14ac:dyDescent="0.25">
      <c r="A169" s="17"/>
      <c r="B169" s="50" t="s">
        <v>324</v>
      </c>
      <c r="C169" s="12" t="s">
        <v>181</v>
      </c>
      <c r="D169" s="13" t="s">
        <v>185</v>
      </c>
      <c r="E169" s="53" t="s">
        <v>202</v>
      </c>
      <c r="F169" s="13" t="s">
        <v>181</v>
      </c>
      <c r="G169" s="12" t="s">
        <v>181</v>
      </c>
      <c r="H169" s="13" t="s">
        <v>185</v>
      </c>
      <c r="I169" s="53" t="s">
        <v>202</v>
      </c>
      <c r="J169" s="13" t="s">
        <v>181</v>
      </c>
      <c r="K169" s="12" t="s">
        <v>181</v>
      </c>
      <c r="L169" s="13" t="s">
        <v>185</v>
      </c>
      <c r="M169" s="53" t="s">
        <v>202</v>
      </c>
      <c r="N169" s="13" t="s">
        <v>181</v>
      </c>
      <c r="O169" s="12" t="s">
        <v>181</v>
      </c>
      <c r="P169" s="13" t="s">
        <v>185</v>
      </c>
      <c r="Q169" s="53" t="s">
        <v>202</v>
      </c>
      <c r="R169" s="13" t="s">
        <v>181</v>
      </c>
      <c r="S169" s="12" t="s">
        <v>181</v>
      </c>
      <c r="T169" s="13" t="s">
        <v>185</v>
      </c>
      <c r="U169" s="53" t="s">
        <v>202</v>
      </c>
      <c r="V169" s="13" t="s">
        <v>181</v>
      </c>
      <c r="W169" s="12" t="s">
        <v>181</v>
      </c>
      <c r="X169" s="13" t="s">
        <v>185</v>
      </c>
      <c r="Y169" s="53" t="s">
        <v>202</v>
      </c>
      <c r="Z169" s="13" t="s">
        <v>181</v>
      </c>
      <c r="AA169" s="12" t="s">
        <v>181</v>
      </c>
      <c r="AB169" s="13" t="s">
        <v>185</v>
      </c>
      <c r="AC169" s="53" t="s">
        <v>202</v>
      </c>
      <c r="AD169" s="13" t="s">
        <v>181</v>
      </c>
      <c r="AE169" s="12" t="s">
        <v>181</v>
      </c>
      <c r="AF169" s="13" t="s">
        <v>185</v>
      </c>
      <c r="AG169" s="53" t="s">
        <v>202</v>
      </c>
      <c r="AH169" s="13" t="s">
        <v>181</v>
      </c>
    </row>
    <row r="170" spans="1:34" x14ac:dyDescent="0.25">
      <c r="A170" s="17"/>
      <c r="B170" s="47" t="s">
        <v>325</v>
      </c>
      <c r="C170" s="25" t="s">
        <v>181</v>
      </c>
      <c r="D170" s="25" t="s">
        <v>185</v>
      </c>
      <c r="E170" s="27">
        <v>35</v>
      </c>
      <c r="F170" s="29" t="s">
        <v>181</v>
      </c>
      <c r="G170" s="25" t="s">
        <v>181</v>
      </c>
      <c r="H170" s="25" t="s">
        <v>185</v>
      </c>
      <c r="I170" s="27">
        <v>35</v>
      </c>
      <c r="J170" s="29" t="s">
        <v>181</v>
      </c>
      <c r="K170" s="25" t="s">
        <v>181</v>
      </c>
      <c r="L170" s="29" t="s">
        <v>185</v>
      </c>
      <c r="M170" s="49" t="s">
        <v>202</v>
      </c>
      <c r="N170" s="29" t="s">
        <v>181</v>
      </c>
      <c r="O170" s="25" t="s">
        <v>181</v>
      </c>
      <c r="P170" s="25" t="s">
        <v>185</v>
      </c>
      <c r="Q170" s="27">
        <v>40</v>
      </c>
      <c r="R170" s="29" t="s">
        <v>181</v>
      </c>
      <c r="S170" s="25" t="s">
        <v>181</v>
      </c>
      <c r="T170" s="25" t="s">
        <v>185</v>
      </c>
      <c r="U170" s="27">
        <v>42</v>
      </c>
      <c r="V170" s="29" t="s">
        <v>181</v>
      </c>
      <c r="W170" s="25" t="s">
        <v>181</v>
      </c>
      <c r="X170" s="25" t="s">
        <v>185</v>
      </c>
      <c r="Y170" s="27">
        <v>42</v>
      </c>
      <c r="Z170" s="29" t="s">
        <v>181</v>
      </c>
      <c r="AA170" s="25" t="s">
        <v>181</v>
      </c>
      <c r="AB170" s="29" t="s">
        <v>185</v>
      </c>
      <c r="AC170" s="49" t="s">
        <v>202</v>
      </c>
      <c r="AD170" s="29" t="s">
        <v>181</v>
      </c>
      <c r="AE170" s="25" t="s">
        <v>181</v>
      </c>
      <c r="AF170" s="25" t="s">
        <v>185</v>
      </c>
      <c r="AG170" s="27">
        <v>40</v>
      </c>
      <c r="AH170" s="29" t="s">
        <v>181</v>
      </c>
    </row>
    <row r="171" spans="1:34" x14ac:dyDescent="0.25">
      <c r="A171" s="17"/>
      <c r="B171" s="50" t="s">
        <v>326</v>
      </c>
      <c r="C171" s="12" t="s">
        <v>181</v>
      </c>
      <c r="D171" s="13" t="s">
        <v>185</v>
      </c>
      <c r="E171" s="53" t="s">
        <v>202</v>
      </c>
      <c r="F171" s="13" t="s">
        <v>181</v>
      </c>
      <c r="G171" s="12" t="s">
        <v>181</v>
      </c>
      <c r="H171" s="13" t="s">
        <v>185</v>
      </c>
      <c r="I171" s="53" t="s">
        <v>202</v>
      </c>
      <c r="J171" s="13" t="s">
        <v>181</v>
      </c>
      <c r="K171" s="12" t="s">
        <v>181</v>
      </c>
      <c r="L171" s="13" t="s">
        <v>185</v>
      </c>
      <c r="M171" s="53" t="s">
        <v>202</v>
      </c>
      <c r="N171" s="13" t="s">
        <v>181</v>
      </c>
      <c r="O171" s="12" t="s">
        <v>181</v>
      </c>
      <c r="P171" s="13" t="s">
        <v>185</v>
      </c>
      <c r="Q171" s="53" t="s">
        <v>202</v>
      </c>
      <c r="R171" s="13" t="s">
        <v>181</v>
      </c>
      <c r="S171" s="12" t="s">
        <v>181</v>
      </c>
      <c r="T171" s="13" t="s">
        <v>185</v>
      </c>
      <c r="U171" s="53" t="s">
        <v>202</v>
      </c>
      <c r="V171" s="13" t="s">
        <v>181</v>
      </c>
      <c r="W171" s="12" t="s">
        <v>181</v>
      </c>
      <c r="X171" s="13" t="s">
        <v>185</v>
      </c>
      <c r="Y171" s="53" t="s">
        <v>202</v>
      </c>
      <c r="Z171" s="13" t="s">
        <v>181</v>
      </c>
      <c r="AA171" s="12" t="s">
        <v>181</v>
      </c>
      <c r="AB171" s="13" t="s">
        <v>185</v>
      </c>
      <c r="AC171" s="53" t="s">
        <v>202</v>
      </c>
      <c r="AD171" s="13" t="s">
        <v>181</v>
      </c>
      <c r="AE171" s="12" t="s">
        <v>181</v>
      </c>
      <c r="AF171" s="13" t="s">
        <v>185</v>
      </c>
      <c r="AG171" s="53" t="s">
        <v>202</v>
      </c>
      <c r="AH171" s="13" t="s">
        <v>181</v>
      </c>
    </row>
    <row r="172" spans="1:34" x14ac:dyDescent="0.25">
      <c r="A172" s="17"/>
      <c r="B172" s="47" t="s">
        <v>327</v>
      </c>
      <c r="C172" s="25" t="s">
        <v>181</v>
      </c>
      <c r="D172" s="29" t="s">
        <v>185</v>
      </c>
      <c r="E172" s="49" t="s">
        <v>202</v>
      </c>
      <c r="F172" s="29" t="s">
        <v>181</v>
      </c>
      <c r="G172" s="25" t="s">
        <v>181</v>
      </c>
      <c r="H172" s="29" t="s">
        <v>185</v>
      </c>
      <c r="I172" s="49" t="s">
        <v>202</v>
      </c>
      <c r="J172" s="29" t="s">
        <v>181</v>
      </c>
      <c r="K172" s="25" t="s">
        <v>181</v>
      </c>
      <c r="L172" s="29" t="s">
        <v>185</v>
      </c>
      <c r="M172" s="49" t="s">
        <v>202</v>
      </c>
      <c r="N172" s="29" t="s">
        <v>181</v>
      </c>
      <c r="O172" s="25" t="s">
        <v>181</v>
      </c>
      <c r="P172" s="29" t="s">
        <v>185</v>
      </c>
      <c r="Q172" s="49" t="s">
        <v>202</v>
      </c>
      <c r="R172" s="29" t="s">
        <v>181</v>
      </c>
      <c r="S172" s="25" t="s">
        <v>181</v>
      </c>
      <c r="T172" s="29" t="s">
        <v>185</v>
      </c>
      <c r="U172" s="49" t="s">
        <v>202</v>
      </c>
      <c r="V172" s="29" t="s">
        <v>181</v>
      </c>
      <c r="W172" s="25" t="s">
        <v>181</v>
      </c>
      <c r="X172" s="29" t="s">
        <v>185</v>
      </c>
      <c r="Y172" s="49" t="s">
        <v>202</v>
      </c>
      <c r="Z172" s="29" t="s">
        <v>181</v>
      </c>
      <c r="AA172" s="25" t="s">
        <v>181</v>
      </c>
      <c r="AB172" s="29" t="s">
        <v>185</v>
      </c>
      <c r="AC172" s="49" t="s">
        <v>202</v>
      </c>
      <c r="AD172" s="29" t="s">
        <v>181</v>
      </c>
      <c r="AE172" s="25" t="s">
        <v>181</v>
      </c>
      <c r="AF172" s="29" t="s">
        <v>185</v>
      </c>
      <c r="AG172" s="49" t="s">
        <v>202</v>
      </c>
      <c r="AH172" s="29" t="s">
        <v>181</v>
      </c>
    </row>
    <row r="173" spans="1:34" x14ac:dyDescent="0.25">
      <c r="A173" s="17"/>
      <c r="B173" s="30" t="s">
        <v>372</v>
      </c>
      <c r="C173" s="12" t="s">
        <v>181</v>
      </c>
      <c r="D173" s="12"/>
      <c r="E173" s="12"/>
      <c r="F173" s="12"/>
      <c r="G173" s="12" t="s">
        <v>181</v>
      </c>
      <c r="H173" s="12"/>
      <c r="I173" s="12"/>
      <c r="J173" s="12"/>
      <c r="K173" s="12" t="s">
        <v>181</v>
      </c>
      <c r="L173" s="12"/>
      <c r="M173" s="12"/>
      <c r="N173" s="12"/>
      <c r="O173" s="12" t="s">
        <v>181</v>
      </c>
      <c r="P173" s="12"/>
      <c r="Q173" s="12"/>
      <c r="R173" s="12"/>
      <c r="S173" s="12" t="s">
        <v>181</v>
      </c>
      <c r="T173" s="12"/>
      <c r="U173" s="12"/>
      <c r="V173" s="12"/>
      <c r="W173" s="12" t="s">
        <v>181</v>
      </c>
      <c r="X173" s="12"/>
      <c r="Y173" s="12"/>
      <c r="Z173" s="12"/>
      <c r="AA173" s="12" t="s">
        <v>181</v>
      </c>
      <c r="AB173" s="12"/>
      <c r="AC173" s="12"/>
      <c r="AD173" s="12"/>
      <c r="AE173" s="12" t="s">
        <v>181</v>
      </c>
      <c r="AF173" s="12"/>
      <c r="AG173" s="12"/>
      <c r="AH173" s="12"/>
    </row>
    <row r="174" spans="1:34" x14ac:dyDescent="0.25">
      <c r="A174" s="17"/>
      <c r="B174" s="46" t="s">
        <v>308</v>
      </c>
      <c r="C174" s="25" t="s">
        <v>181</v>
      </c>
      <c r="D174" s="25"/>
      <c r="E174" s="25"/>
      <c r="F174" s="25"/>
      <c r="G174" s="25" t="s">
        <v>181</v>
      </c>
      <c r="H174" s="25"/>
      <c r="I174" s="25"/>
      <c r="J174" s="25"/>
      <c r="K174" s="25" t="s">
        <v>181</v>
      </c>
      <c r="L174" s="25"/>
      <c r="M174" s="25"/>
      <c r="N174" s="25"/>
      <c r="O174" s="25" t="s">
        <v>181</v>
      </c>
      <c r="P174" s="25"/>
      <c r="Q174" s="25"/>
      <c r="R174" s="25"/>
      <c r="S174" s="25" t="s">
        <v>181</v>
      </c>
      <c r="T174" s="25"/>
      <c r="U174" s="25"/>
      <c r="V174" s="25"/>
      <c r="W174" s="25" t="s">
        <v>181</v>
      </c>
      <c r="X174" s="25"/>
      <c r="Y174" s="25"/>
      <c r="Z174" s="25"/>
      <c r="AA174" s="25" t="s">
        <v>181</v>
      </c>
      <c r="AB174" s="25"/>
      <c r="AC174" s="25"/>
      <c r="AD174" s="25"/>
      <c r="AE174" s="25" t="s">
        <v>181</v>
      </c>
      <c r="AF174" s="25"/>
      <c r="AG174" s="25"/>
      <c r="AH174" s="25"/>
    </row>
    <row r="175" spans="1:34" x14ac:dyDescent="0.25">
      <c r="A175" s="17"/>
      <c r="B175" s="50" t="s">
        <v>324</v>
      </c>
      <c r="C175" s="12" t="s">
        <v>181</v>
      </c>
      <c r="D175" s="12" t="s">
        <v>185</v>
      </c>
      <c r="E175" s="45">
        <v>32</v>
      </c>
      <c r="F175" s="13" t="s">
        <v>181</v>
      </c>
      <c r="G175" s="12" t="s">
        <v>181</v>
      </c>
      <c r="H175" s="12" t="s">
        <v>185</v>
      </c>
      <c r="I175" s="45">
        <v>32</v>
      </c>
      <c r="J175" s="13" t="s">
        <v>181</v>
      </c>
      <c r="K175" s="12" t="s">
        <v>181</v>
      </c>
      <c r="L175" s="12" t="s">
        <v>185</v>
      </c>
      <c r="M175" s="45">
        <v>12</v>
      </c>
      <c r="N175" s="13" t="s">
        <v>181</v>
      </c>
      <c r="O175" s="12" t="s">
        <v>181</v>
      </c>
      <c r="P175" s="12" t="s">
        <v>185</v>
      </c>
      <c r="Q175" s="45">
        <v>35</v>
      </c>
      <c r="R175" s="13" t="s">
        <v>181</v>
      </c>
      <c r="S175" s="12" t="s">
        <v>181</v>
      </c>
      <c r="T175" s="12" t="s">
        <v>185</v>
      </c>
      <c r="U175" s="45">
        <v>27</v>
      </c>
      <c r="V175" s="13" t="s">
        <v>181</v>
      </c>
      <c r="W175" s="12" t="s">
        <v>181</v>
      </c>
      <c r="X175" s="12" t="s">
        <v>185</v>
      </c>
      <c r="Y175" s="45">
        <v>27</v>
      </c>
      <c r="Z175" s="13" t="s">
        <v>181</v>
      </c>
      <c r="AA175" s="12" t="s">
        <v>181</v>
      </c>
      <c r="AB175" s="12" t="s">
        <v>185</v>
      </c>
      <c r="AC175" s="45">
        <v>13</v>
      </c>
      <c r="AD175" s="13" t="s">
        <v>181</v>
      </c>
      <c r="AE175" s="12" t="s">
        <v>181</v>
      </c>
      <c r="AF175" s="12" t="s">
        <v>185</v>
      </c>
      <c r="AG175" s="45">
        <v>30</v>
      </c>
      <c r="AH175" s="13" t="s">
        <v>181</v>
      </c>
    </row>
    <row r="176" spans="1:34" x14ac:dyDescent="0.25">
      <c r="A176" s="17"/>
      <c r="B176" s="47" t="s">
        <v>325</v>
      </c>
      <c r="C176" s="25" t="s">
        <v>181</v>
      </c>
      <c r="D176" s="25" t="s">
        <v>185</v>
      </c>
      <c r="E176" s="27">
        <v>368</v>
      </c>
      <c r="F176" s="29" t="s">
        <v>181</v>
      </c>
      <c r="G176" s="25" t="s">
        <v>181</v>
      </c>
      <c r="H176" s="25" t="s">
        <v>185</v>
      </c>
      <c r="I176" s="27">
        <v>368</v>
      </c>
      <c r="J176" s="29" t="s">
        <v>181</v>
      </c>
      <c r="K176" s="25" t="s">
        <v>181</v>
      </c>
      <c r="L176" s="25" t="s">
        <v>185</v>
      </c>
      <c r="M176" s="27">
        <v>223</v>
      </c>
      <c r="N176" s="29" t="s">
        <v>181</v>
      </c>
      <c r="O176" s="25" t="s">
        <v>181</v>
      </c>
      <c r="P176" s="25" t="s">
        <v>185</v>
      </c>
      <c r="Q176" s="27">
        <v>387</v>
      </c>
      <c r="R176" s="29" t="s">
        <v>181</v>
      </c>
      <c r="S176" s="25" t="s">
        <v>181</v>
      </c>
      <c r="T176" s="25" t="s">
        <v>185</v>
      </c>
      <c r="U176" s="27">
        <v>447</v>
      </c>
      <c r="V176" s="29" t="s">
        <v>181</v>
      </c>
      <c r="W176" s="25" t="s">
        <v>181</v>
      </c>
      <c r="X176" s="25" t="s">
        <v>185</v>
      </c>
      <c r="Y176" s="27">
        <v>447</v>
      </c>
      <c r="Z176" s="29" t="s">
        <v>181</v>
      </c>
      <c r="AA176" s="25" t="s">
        <v>181</v>
      </c>
      <c r="AB176" s="25" t="s">
        <v>185</v>
      </c>
      <c r="AC176" s="27">
        <v>249</v>
      </c>
      <c r="AD176" s="29" t="s">
        <v>181</v>
      </c>
      <c r="AE176" s="25" t="s">
        <v>181</v>
      </c>
      <c r="AF176" s="25" t="s">
        <v>185</v>
      </c>
      <c r="AG176" s="27">
        <v>473</v>
      </c>
      <c r="AH176" s="29" t="s">
        <v>181</v>
      </c>
    </row>
    <row r="177" spans="1:34" x14ac:dyDescent="0.25">
      <c r="A177" s="17"/>
      <c r="B177" s="50" t="s">
        <v>326</v>
      </c>
      <c r="C177" s="12" t="s">
        <v>181</v>
      </c>
      <c r="D177" s="13" t="s">
        <v>185</v>
      </c>
      <c r="E177" s="53" t="s">
        <v>202</v>
      </c>
      <c r="F177" s="13" t="s">
        <v>181</v>
      </c>
      <c r="G177" s="12" t="s">
        <v>181</v>
      </c>
      <c r="H177" s="13" t="s">
        <v>185</v>
      </c>
      <c r="I177" s="53" t="s">
        <v>202</v>
      </c>
      <c r="J177" s="13" t="s">
        <v>181</v>
      </c>
      <c r="K177" s="12" t="s">
        <v>181</v>
      </c>
      <c r="L177" s="13" t="s">
        <v>185</v>
      </c>
      <c r="M177" s="53" t="s">
        <v>202</v>
      </c>
      <c r="N177" s="13" t="s">
        <v>181</v>
      </c>
      <c r="O177" s="12" t="s">
        <v>181</v>
      </c>
      <c r="P177" s="13" t="s">
        <v>185</v>
      </c>
      <c r="Q177" s="53" t="s">
        <v>202</v>
      </c>
      <c r="R177" s="13" t="s">
        <v>181</v>
      </c>
      <c r="S177" s="12" t="s">
        <v>181</v>
      </c>
      <c r="T177" s="13" t="s">
        <v>185</v>
      </c>
      <c r="U177" s="53" t="s">
        <v>202</v>
      </c>
      <c r="V177" s="13" t="s">
        <v>181</v>
      </c>
      <c r="W177" s="12" t="s">
        <v>181</v>
      </c>
      <c r="X177" s="13" t="s">
        <v>185</v>
      </c>
      <c r="Y177" s="53" t="s">
        <v>202</v>
      </c>
      <c r="Z177" s="13" t="s">
        <v>181</v>
      </c>
      <c r="AA177" s="12" t="s">
        <v>181</v>
      </c>
      <c r="AB177" s="13" t="s">
        <v>185</v>
      </c>
      <c r="AC177" s="53" t="s">
        <v>202</v>
      </c>
      <c r="AD177" s="13" t="s">
        <v>181</v>
      </c>
      <c r="AE177" s="12" t="s">
        <v>181</v>
      </c>
      <c r="AF177" s="13" t="s">
        <v>185</v>
      </c>
      <c r="AG177" s="53" t="s">
        <v>202</v>
      </c>
      <c r="AH177" s="13" t="s">
        <v>181</v>
      </c>
    </row>
    <row r="178" spans="1:34" x14ac:dyDescent="0.25">
      <c r="A178" s="17"/>
      <c r="B178" s="47" t="s">
        <v>327</v>
      </c>
      <c r="C178" s="25" t="s">
        <v>181</v>
      </c>
      <c r="D178" s="25" t="s">
        <v>185</v>
      </c>
      <c r="E178" s="27">
        <v>54</v>
      </c>
      <c r="F178" s="29" t="s">
        <v>181</v>
      </c>
      <c r="G178" s="25" t="s">
        <v>181</v>
      </c>
      <c r="H178" s="25" t="s">
        <v>185</v>
      </c>
      <c r="I178" s="27">
        <v>54</v>
      </c>
      <c r="J178" s="29" t="s">
        <v>181</v>
      </c>
      <c r="K178" s="25" t="s">
        <v>181</v>
      </c>
      <c r="L178" s="25" t="s">
        <v>185</v>
      </c>
      <c r="M178" s="27">
        <v>22</v>
      </c>
      <c r="N178" s="29" t="s">
        <v>181</v>
      </c>
      <c r="O178" s="25" t="s">
        <v>181</v>
      </c>
      <c r="P178" s="25" t="s">
        <v>185</v>
      </c>
      <c r="Q178" s="27">
        <v>66</v>
      </c>
      <c r="R178" s="29" t="s">
        <v>181</v>
      </c>
      <c r="S178" s="25" t="s">
        <v>181</v>
      </c>
      <c r="T178" s="25" t="s">
        <v>185</v>
      </c>
      <c r="U178" s="27">
        <v>78</v>
      </c>
      <c r="V178" s="29" t="s">
        <v>181</v>
      </c>
      <c r="W178" s="25" t="s">
        <v>181</v>
      </c>
      <c r="X178" s="25" t="s">
        <v>185</v>
      </c>
      <c r="Y178" s="27">
        <v>78</v>
      </c>
      <c r="Z178" s="29" t="s">
        <v>181</v>
      </c>
      <c r="AA178" s="25" t="s">
        <v>181</v>
      </c>
      <c r="AB178" s="25" t="s">
        <v>185</v>
      </c>
      <c r="AC178" s="27">
        <v>30</v>
      </c>
      <c r="AD178" s="29" t="s">
        <v>181</v>
      </c>
      <c r="AE178" s="25" t="s">
        <v>181</v>
      </c>
      <c r="AF178" s="25" t="s">
        <v>185</v>
      </c>
      <c r="AG178" s="27">
        <v>69</v>
      </c>
      <c r="AH178" s="29" t="s">
        <v>181</v>
      </c>
    </row>
    <row r="179" spans="1:34" x14ac:dyDescent="0.25">
      <c r="A179" s="17"/>
      <c r="B179" s="35" t="s">
        <v>371</v>
      </c>
      <c r="C179" s="12" t="s">
        <v>181</v>
      </c>
      <c r="D179" s="12"/>
      <c r="E179" s="12"/>
      <c r="F179" s="12"/>
      <c r="G179" s="12" t="s">
        <v>181</v>
      </c>
      <c r="H179" s="12"/>
      <c r="I179" s="12"/>
      <c r="J179" s="12"/>
      <c r="K179" s="12" t="s">
        <v>181</v>
      </c>
      <c r="L179" s="12"/>
      <c r="M179" s="12"/>
      <c r="N179" s="12"/>
      <c r="O179" s="12" t="s">
        <v>181</v>
      </c>
      <c r="P179" s="12"/>
      <c r="Q179" s="12"/>
      <c r="R179" s="12"/>
      <c r="S179" s="12" t="s">
        <v>181</v>
      </c>
      <c r="T179" s="12"/>
      <c r="U179" s="12"/>
      <c r="V179" s="12"/>
      <c r="W179" s="12" t="s">
        <v>181</v>
      </c>
      <c r="X179" s="12"/>
      <c r="Y179" s="12"/>
      <c r="Z179" s="12"/>
      <c r="AA179" s="12" t="s">
        <v>181</v>
      </c>
      <c r="AB179" s="12"/>
      <c r="AC179" s="12"/>
      <c r="AD179" s="12"/>
      <c r="AE179" s="12" t="s">
        <v>181</v>
      </c>
      <c r="AF179" s="12"/>
      <c r="AG179" s="12"/>
      <c r="AH179" s="12"/>
    </row>
    <row r="180" spans="1:34" x14ac:dyDescent="0.25">
      <c r="A180" s="17"/>
      <c r="B180" s="47" t="s">
        <v>324</v>
      </c>
      <c r="C180" s="25" t="s">
        <v>181</v>
      </c>
      <c r="D180" s="25" t="s">
        <v>185</v>
      </c>
      <c r="E180" s="27">
        <v>36</v>
      </c>
      <c r="F180" s="29" t="s">
        <v>181</v>
      </c>
      <c r="G180" s="25" t="s">
        <v>181</v>
      </c>
      <c r="H180" s="25" t="s">
        <v>185</v>
      </c>
      <c r="I180" s="27">
        <v>36</v>
      </c>
      <c r="J180" s="29" t="s">
        <v>181</v>
      </c>
      <c r="K180" s="25" t="s">
        <v>181</v>
      </c>
      <c r="L180" s="25" t="s">
        <v>185</v>
      </c>
      <c r="M180" s="27">
        <v>3</v>
      </c>
      <c r="N180" s="29" t="s">
        <v>181</v>
      </c>
      <c r="O180" s="25" t="s">
        <v>181</v>
      </c>
      <c r="P180" s="25" t="s">
        <v>185</v>
      </c>
      <c r="Q180" s="27">
        <v>46</v>
      </c>
      <c r="R180" s="29" t="s">
        <v>181</v>
      </c>
      <c r="S180" s="25" t="s">
        <v>181</v>
      </c>
      <c r="T180" s="25" t="s">
        <v>185</v>
      </c>
      <c r="U180" s="27">
        <v>31</v>
      </c>
      <c r="V180" s="29" t="s">
        <v>181</v>
      </c>
      <c r="W180" s="25" t="s">
        <v>181</v>
      </c>
      <c r="X180" s="25" t="s">
        <v>185</v>
      </c>
      <c r="Y180" s="27">
        <v>30</v>
      </c>
      <c r="Z180" s="29" t="s">
        <v>181</v>
      </c>
      <c r="AA180" s="25" t="s">
        <v>181</v>
      </c>
      <c r="AB180" s="25" t="s">
        <v>185</v>
      </c>
      <c r="AC180" s="27">
        <v>6</v>
      </c>
      <c r="AD180" s="29" t="s">
        <v>181</v>
      </c>
      <c r="AE180" s="25" t="s">
        <v>181</v>
      </c>
      <c r="AF180" s="25" t="s">
        <v>185</v>
      </c>
      <c r="AG180" s="27">
        <v>34</v>
      </c>
      <c r="AH180" s="29" t="s">
        <v>181</v>
      </c>
    </row>
    <row r="181" spans="1:34" x14ac:dyDescent="0.25">
      <c r="A181" s="17"/>
      <c r="B181" s="50" t="s">
        <v>325</v>
      </c>
      <c r="C181" s="12" t="s">
        <v>181</v>
      </c>
      <c r="D181" s="12" t="s">
        <v>185</v>
      </c>
      <c r="E181" s="45">
        <v>545</v>
      </c>
      <c r="F181" s="13" t="s">
        <v>181</v>
      </c>
      <c r="G181" s="12" t="s">
        <v>181</v>
      </c>
      <c r="H181" s="12" t="s">
        <v>185</v>
      </c>
      <c r="I181" s="45">
        <v>545</v>
      </c>
      <c r="J181" s="13" t="s">
        <v>181</v>
      </c>
      <c r="K181" s="12" t="s">
        <v>181</v>
      </c>
      <c r="L181" s="12" t="s">
        <v>185</v>
      </c>
      <c r="M181" s="45">
        <v>97</v>
      </c>
      <c r="N181" s="13" t="s">
        <v>181</v>
      </c>
      <c r="O181" s="12" t="s">
        <v>181</v>
      </c>
      <c r="P181" s="12" t="s">
        <v>185</v>
      </c>
      <c r="Q181" s="45">
        <v>653</v>
      </c>
      <c r="R181" s="13" t="s">
        <v>181</v>
      </c>
      <c r="S181" s="12" t="s">
        <v>181</v>
      </c>
      <c r="T181" s="12" t="s">
        <v>185</v>
      </c>
      <c r="U181" s="45">
        <v>644</v>
      </c>
      <c r="V181" s="13" t="s">
        <v>181</v>
      </c>
      <c r="W181" s="12" t="s">
        <v>181</v>
      </c>
      <c r="X181" s="12" t="s">
        <v>185</v>
      </c>
      <c r="Y181" s="45">
        <v>644</v>
      </c>
      <c r="Z181" s="13" t="s">
        <v>181</v>
      </c>
      <c r="AA181" s="12" t="s">
        <v>181</v>
      </c>
      <c r="AB181" s="12" t="s">
        <v>185</v>
      </c>
      <c r="AC181" s="45">
        <v>78</v>
      </c>
      <c r="AD181" s="13" t="s">
        <v>181</v>
      </c>
      <c r="AE181" s="12" t="s">
        <v>181</v>
      </c>
      <c r="AF181" s="12" t="s">
        <v>185</v>
      </c>
      <c r="AG181" s="45">
        <v>655</v>
      </c>
      <c r="AH181" s="13" t="s">
        <v>181</v>
      </c>
    </row>
    <row r="182" spans="1:34" x14ac:dyDescent="0.25">
      <c r="A182" s="17"/>
      <c r="B182" s="47" t="s">
        <v>326</v>
      </c>
      <c r="C182" s="25" t="s">
        <v>181</v>
      </c>
      <c r="D182" s="25" t="s">
        <v>185</v>
      </c>
      <c r="E182" s="27">
        <v>29</v>
      </c>
      <c r="F182" s="29" t="s">
        <v>181</v>
      </c>
      <c r="G182" s="25" t="s">
        <v>181</v>
      </c>
      <c r="H182" s="25" t="s">
        <v>185</v>
      </c>
      <c r="I182" s="27">
        <v>24</v>
      </c>
      <c r="J182" s="29" t="s">
        <v>181</v>
      </c>
      <c r="K182" s="25" t="s">
        <v>181</v>
      </c>
      <c r="L182" s="25" t="s">
        <v>185</v>
      </c>
      <c r="M182" s="27">
        <v>9</v>
      </c>
      <c r="N182" s="29" t="s">
        <v>181</v>
      </c>
      <c r="O182" s="25" t="s">
        <v>181</v>
      </c>
      <c r="P182" s="25" t="s">
        <v>185</v>
      </c>
      <c r="Q182" s="27">
        <v>21</v>
      </c>
      <c r="R182" s="29" t="s">
        <v>181</v>
      </c>
      <c r="S182" s="25" t="s">
        <v>181</v>
      </c>
      <c r="T182" s="25" t="s">
        <v>185</v>
      </c>
      <c r="U182" s="27">
        <v>13</v>
      </c>
      <c r="V182" s="29" t="s">
        <v>181</v>
      </c>
      <c r="W182" s="25" t="s">
        <v>181</v>
      </c>
      <c r="X182" s="25" t="s">
        <v>185</v>
      </c>
      <c r="Y182" s="27">
        <v>11</v>
      </c>
      <c r="Z182" s="29" t="s">
        <v>181</v>
      </c>
      <c r="AA182" s="25" t="s">
        <v>181</v>
      </c>
      <c r="AB182" s="25" t="s">
        <v>185</v>
      </c>
      <c r="AC182" s="27">
        <v>10</v>
      </c>
      <c r="AD182" s="29" t="s">
        <v>181</v>
      </c>
      <c r="AE182" s="25" t="s">
        <v>181</v>
      </c>
      <c r="AF182" s="25" t="s">
        <v>185</v>
      </c>
      <c r="AG182" s="27">
        <v>14</v>
      </c>
      <c r="AH182" s="29" t="s">
        <v>181</v>
      </c>
    </row>
    <row r="183" spans="1:34" x14ac:dyDescent="0.25">
      <c r="A183" s="17"/>
      <c r="B183" s="50" t="s">
        <v>327</v>
      </c>
      <c r="C183" s="12" t="s">
        <v>181</v>
      </c>
      <c r="D183" s="12" t="s">
        <v>185</v>
      </c>
      <c r="E183" s="45">
        <v>52</v>
      </c>
      <c r="F183" s="13" t="s">
        <v>181</v>
      </c>
      <c r="G183" s="12" t="s">
        <v>181</v>
      </c>
      <c r="H183" s="12" t="s">
        <v>185</v>
      </c>
      <c r="I183" s="45">
        <v>52</v>
      </c>
      <c r="J183" s="13" t="s">
        <v>181</v>
      </c>
      <c r="K183" s="12" t="s">
        <v>181</v>
      </c>
      <c r="L183" s="12" t="s">
        <v>185</v>
      </c>
      <c r="M183" s="45">
        <v>42</v>
      </c>
      <c r="N183" s="13" t="s">
        <v>181</v>
      </c>
      <c r="O183" s="12" t="s">
        <v>181</v>
      </c>
      <c r="P183" s="12" t="s">
        <v>185</v>
      </c>
      <c r="Q183" s="45">
        <v>48</v>
      </c>
      <c r="R183" s="13" t="s">
        <v>181</v>
      </c>
      <c r="S183" s="12" t="s">
        <v>181</v>
      </c>
      <c r="T183" s="12" t="s">
        <v>185</v>
      </c>
      <c r="U183" s="45">
        <v>12</v>
      </c>
      <c r="V183" s="13" t="s">
        <v>181</v>
      </c>
      <c r="W183" s="12" t="s">
        <v>181</v>
      </c>
      <c r="X183" s="12" t="s">
        <v>185</v>
      </c>
      <c r="Y183" s="45">
        <v>12</v>
      </c>
      <c r="Z183" s="13" t="s">
        <v>181</v>
      </c>
      <c r="AA183" s="12" t="s">
        <v>181</v>
      </c>
      <c r="AB183" s="12" t="s">
        <v>185</v>
      </c>
      <c r="AC183" s="45">
        <v>7</v>
      </c>
      <c r="AD183" s="13" t="s">
        <v>181</v>
      </c>
      <c r="AE183" s="12" t="s">
        <v>181</v>
      </c>
      <c r="AF183" s="12" t="s">
        <v>185</v>
      </c>
      <c r="AG183" s="45">
        <v>14</v>
      </c>
      <c r="AH183" s="13" t="s">
        <v>181</v>
      </c>
    </row>
    <row r="184" spans="1:34" x14ac:dyDescent="0.25">
      <c r="A184" s="17"/>
      <c r="B184" s="46" t="s">
        <v>134</v>
      </c>
      <c r="C184" s="25" t="s">
        <v>181</v>
      </c>
      <c r="D184" s="25"/>
      <c r="E184" s="25"/>
      <c r="F184" s="25"/>
      <c r="G184" s="25" t="s">
        <v>181</v>
      </c>
      <c r="H184" s="25"/>
      <c r="I184" s="25"/>
      <c r="J184" s="25"/>
      <c r="K184" s="25" t="s">
        <v>181</v>
      </c>
      <c r="L184" s="25"/>
      <c r="M184" s="25"/>
      <c r="N184" s="25"/>
      <c r="O184" s="25" t="s">
        <v>181</v>
      </c>
      <c r="P184" s="25"/>
      <c r="Q184" s="25"/>
      <c r="R184" s="25"/>
      <c r="S184" s="25" t="s">
        <v>181</v>
      </c>
      <c r="T184" s="25"/>
      <c r="U184" s="25"/>
      <c r="V184" s="25"/>
      <c r="W184" s="25" t="s">
        <v>181</v>
      </c>
      <c r="X184" s="25"/>
      <c r="Y184" s="25"/>
      <c r="Z184" s="25"/>
      <c r="AA184" s="25" t="s">
        <v>181</v>
      </c>
      <c r="AB184" s="25"/>
      <c r="AC184" s="25"/>
      <c r="AD184" s="25"/>
      <c r="AE184" s="25" t="s">
        <v>181</v>
      </c>
      <c r="AF184" s="25"/>
      <c r="AG184" s="25"/>
      <c r="AH184" s="25"/>
    </row>
    <row r="185" spans="1:34" x14ac:dyDescent="0.25">
      <c r="A185" s="17"/>
      <c r="B185" s="50" t="s">
        <v>308</v>
      </c>
      <c r="C185" s="12" t="s">
        <v>181</v>
      </c>
      <c r="D185" s="12" t="s">
        <v>185</v>
      </c>
      <c r="E185" s="45">
        <v>564</v>
      </c>
      <c r="F185" s="13" t="s">
        <v>181</v>
      </c>
      <c r="G185" s="12" t="s">
        <v>181</v>
      </c>
      <c r="H185" s="12" t="s">
        <v>185</v>
      </c>
      <c r="I185" s="45">
        <v>563</v>
      </c>
      <c r="J185" s="13" t="s">
        <v>181</v>
      </c>
      <c r="K185" s="12" t="s">
        <v>181</v>
      </c>
      <c r="L185" s="12" t="s">
        <v>185</v>
      </c>
      <c r="M185" s="45">
        <v>257</v>
      </c>
      <c r="N185" s="13" t="s">
        <v>181</v>
      </c>
      <c r="O185" s="12" t="s">
        <v>181</v>
      </c>
      <c r="P185" s="12" t="s">
        <v>185</v>
      </c>
      <c r="Q185" s="45">
        <v>599</v>
      </c>
      <c r="R185" s="13" t="s">
        <v>181</v>
      </c>
      <c r="S185" s="12" t="s">
        <v>181</v>
      </c>
      <c r="T185" s="12" t="s">
        <v>185</v>
      </c>
      <c r="U185" s="45">
        <v>569</v>
      </c>
      <c r="V185" s="13" t="s">
        <v>181</v>
      </c>
      <c r="W185" s="12" t="s">
        <v>181</v>
      </c>
      <c r="X185" s="12" t="s">
        <v>185</v>
      </c>
      <c r="Y185" s="45">
        <v>569</v>
      </c>
      <c r="Z185" s="13" t="s">
        <v>181</v>
      </c>
      <c r="AA185" s="12" t="s">
        <v>181</v>
      </c>
      <c r="AB185" s="12" t="s">
        <v>185</v>
      </c>
      <c r="AC185" s="45">
        <v>292</v>
      </c>
      <c r="AD185" s="13" t="s">
        <v>181</v>
      </c>
      <c r="AE185" s="12" t="s">
        <v>181</v>
      </c>
      <c r="AF185" s="12" t="s">
        <v>185</v>
      </c>
      <c r="AG185" s="45">
        <v>583</v>
      </c>
      <c r="AH185" s="13" t="s">
        <v>181</v>
      </c>
    </row>
    <row r="186" spans="1:34" x14ac:dyDescent="0.25">
      <c r="A186" s="17"/>
      <c r="B186" s="47" t="s">
        <v>309</v>
      </c>
      <c r="C186" s="25" t="s">
        <v>181</v>
      </c>
      <c r="D186" s="25" t="s">
        <v>185</v>
      </c>
      <c r="E186" s="27">
        <v>697</v>
      </c>
      <c r="F186" s="29" t="s">
        <v>181</v>
      </c>
      <c r="G186" s="25" t="s">
        <v>181</v>
      </c>
      <c r="H186" s="25" t="s">
        <v>185</v>
      </c>
      <c r="I186" s="27">
        <v>692</v>
      </c>
      <c r="J186" s="29" t="s">
        <v>181</v>
      </c>
      <c r="K186" s="25" t="s">
        <v>181</v>
      </c>
      <c r="L186" s="25" t="s">
        <v>185</v>
      </c>
      <c r="M186" s="27">
        <v>151</v>
      </c>
      <c r="N186" s="29" t="s">
        <v>181</v>
      </c>
      <c r="O186" s="25" t="s">
        <v>181</v>
      </c>
      <c r="P186" s="25" t="s">
        <v>185</v>
      </c>
      <c r="Q186" s="27">
        <v>808</v>
      </c>
      <c r="R186" s="29" t="s">
        <v>181</v>
      </c>
      <c r="S186" s="25" t="s">
        <v>181</v>
      </c>
      <c r="T186" s="25" t="s">
        <v>185</v>
      </c>
      <c r="U186" s="27">
        <v>742</v>
      </c>
      <c r="V186" s="29" t="s">
        <v>181</v>
      </c>
      <c r="W186" s="25" t="s">
        <v>181</v>
      </c>
      <c r="X186" s="25" t="s">
        <v>185</v>
      </c>
      <c r="Y186" s="27">
        <v>739</v>
      </c>
      <c r="Z186" s="29" t="s">
        <v>181</v>
      </c>
      <c r="AA186" s="25" t="s">
        <v>181</v>
      </c>
      <c r="AB186" s="25" t="s">
        <v>185</v>
      </c>
      <c r="AC186" s="27">
        <v>101</v>
      </c>
      <c r="AD186" s="29" t="s">
        <v>181</v>
      </c>
      <c r="AE186" s="25" t="s">
        <v>181</v>
      </c>
      <c r="AF186" s="25" t="s">
        <v>185</v>
      </c>
      <c r="AG186" s="27">
        <v>757</v>
      </c>
      <c r="AH186" s="29" t="s">
        <v>181</v>
      </c>
    </row>
    <row r="187" spans="1:34" x14ac:dyDescent="0.25">
      <c r="A187" s="17"/>
      <c r="B187" s="57"/>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c r="AH187" s="57"/>
    </row>
    <row r="188" spans="1:34" x14ac:dyDescent="0.25">
      <c r="A188" s="17"/>
      <c r="B188" s="66" t="s">
        <v>373</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c r="AF188" s="66"/>
      <c r="AG188" s="66"/>
      <c r="AH188" s="66"/>
    </row>
    <row r="189" spans="1:34" x14ac:dyDescent="0.25">
      <c r="A189" s="17"/>
      <c r="B189" s="19" t="s">
        <v>374</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row>
    <row r="190" spans="1:34" x14ac:dyDescent="0.25">
      <c r="A190" s="17"/>
      <c r="B190" s="19" t="s">
        <v>375</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row>
    <row r="191" spans="1:34" x14ac:dyDescent="0.25">
      <c r="A191" s="17"/>
      <c r="B191" s="19" t="s">
        <v>376</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row>
    <row r="192" spans="1:34" ht="25.5" customHeight="1" x14ac:dyDescent="0.25">
      <c r="A192" s="17"/>
      <c r="B192" s="19" t="s">
        <v>377</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row>
    <row r="193" spans="1:34" x14ac:dyDescent="0.25">
      <c r="A193" s="17"/>
      <c r="B193" s="19" t="s">
        <v>378</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row>
    <row r="194" spans="1:34" x14ac:dyDescent="0.25">
      <c r="A194" s="17"/>
      <c r="B194" s="19" t="s">
        <v>379</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row>
    <row r="195" spans="1:34" x14ac:dyDescent="0.25">
      <c r="A195" s="17"/>
      <c r="B195" s="19" t="s">
        <v>380</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row>
    <row r="196" spans="1:34" x14ac:dyDescent="0.25">
      <c r="A196" s="17"/>
      <c r="B196" s="66" t="s">
        <v>381</v>
      </c>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c r="AA196" s="66"/>
      <c r="AB196" s="66"/>
      <c r="AC196" s="66"/>
      <c r="AD196" s="66"/>
      <c r="AE196" s="66"/>
      <c r="AF196" s="66"/>
      <c r="AG196" s="66"/>
      <c r="AH196" s="66"/>
    </row>
    <row r="197" spans="1:34" x14ac:dyDescent="0.25">
      <c r="A197" s="17"/>
      <c r="B197" s="19" t="s">
        <v>382</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row>
    <row r="198" spans="1:34" ht="25.5" customHeight="1" x14ac:dyDescent="0.25">
      <c r="A198" s="17"/>
      <c r="B198" s="19" t="s">
        <v>383</v>
      </c>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row>
    <row r="199" spans="1:34" x14ac:dyDescent="0.25">
      <c r="A199" s="17"/>
      <c r="B199" s="19" t="s">
        <v>384</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row>
    <row r="200" spans="1:34" x14ac:dyDescent="0.25">
      <c r="A200" s="17"/>
      <c r="B200" s="57"/>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c r="AA200" s="57"/>
      <c r="AB200" s="57"/>
      <c r="AC200" s="57"/>
      <c r="AD200" s="57"/>
      <c r="AE200" s="57"/>
      <c r="AF200" s="57"/>
      <c r="AG200" s="57"/>
      <c r="AH200" s="57"/>
    </row>
    <row r="201" spans="1:34" x14ac:dyDescent="0.25">
      <c r="A201" s="17"/>
      <c r="B201" s="19" t="s">
        <v>385</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row>
    <row r="202" spans="1:34" ht="25.5" customHeight="1" x14ac:dyDescent="0.25">
      <c r="A202" s="17"/>
      <c r="B202" s="19" t="s">
        <v>38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row>
    <row r="203" spans="1:34" x14ac:dyDescent="0.25">
      <c r="A203" s="17"/>
      <c r="B203" s="19" t="s">
        <v>387</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row>
    <row r="204" spans="1:34" ht="15.75" x14ac:dyDescent="0.25">
      <c r="A204" s="17"/>
      <c r="B204" s="43"/>
      <c r="C204" s="43"/>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row>
    <row r="205" spans="1:34" x14ac:dyDescent="0.25">
      <c r="A205" s="17"/>
      <c r="B205" s="12"/>
      <c r="C205" s="12"/>
      <c r="D205" s="12"/>
      <c r="E205" s="12"/>
      <c r="F205" s="12"/>
      <c r="G205" s="12"/>
      <c r="H205" s="12"/>
      <c r="I205" s="12"/>
      <c r="J205" s="12"/>
    </row>
    <row r="206" spans="1:34" ht="15.75" thickBot="1" x14ac:dyDescent="0.3">
      <c r="A206" s="17"/>
      <c r="B206" s="21"/>
      <c r="C206" s="21" t="s">
        <v>181</v>
      </c>
      <c r="D206" s="42" t="s">
        <v>388</v>
      </c>
      <c r="E206" s="42"/>
      <c r="F206" s="42"/>
      <c r="G206" s="42"/>
      <c r="H206" s="42"/>
      <c r="I206" s="42"/>
      <c r="J206" s="21"/>
    </row>
    <row r="207" spans="1:34" x14ac:dyDescent="0.25">
      <c r="A207" s="17"/>
      <c r="B207" s="40"/>
      <c r="C207" s="40" t="s">
        <v>181</v>
      </c>
      <c r="D207" s="54" t="s">
        <v>182</v>
      </c>
      <c r="E207" s="54"/>
      <c r="F207" s="64"/>
      <c r="G207" s="64" t="s">
        <v>181</v>
      </c>
      <c r="H207" s="54" t="s">
        <v>183</v>
      </c>
      <c r="I207" s="54"/>
      <c r="J207" s="40"/>
    </row>
    <row r="208" spans="1:34" ht="15.75" thickBot="1" x14ac:dyDescent="0.3">
      <c r="A208" s="17"/>
      <c r="B208" s="40"/>
      <c r="C208" s="40"/>
      <c r="D208" s="42">
        <v>2014</v>
      </c>
      <c r="E208" s="42"/>
      <c r="F208" s="40"/>
      <c r="G208" s="40"/>
      <c r="H208" s="42">
        <v>2013</v>
      </c>
      <c r="I208" s="42"/>
      <c r="J208" s="40"/>
    </row>
    <row r="209" spans="1:34" x14ac:dyDescent="0.25">
      <c r="A209" s="17"/>
      <c r="B209" s="23" t="s">
        <v>389</v>
      </c>
      <c r="C209" s="25" t="s">
        <v>181</v>
      </c>
      <c r="D209" s="25" t="s">
        <v>185</v>
      </c>
      <c r="E209" s="39">
        <v>8975</v>
      </c>
      <c r="F209" s="29" t="s">
        <v>181</v>
      </c>
      <c r="G209" s="25" t="s">
        <v>181</v>
      </c>
      <c r="H209" s="25" t="s">
        <v>185</v>
      </c>
      <c r="I209" s="39">
        <v>8960</v>
      </c>
      <c r="J209" s="29" t="s">
        <v>181</v>
      </c>
    </row>
    <row r="210" spans="1:34" ht="15.75" thickBot="1" x14ac:dyDescent="0.3">
      <c r="A210" s="17"/>
      <c r="B210" s="30" t="s">
        <v>390</v>
      </c>
      <c r="C210" s="12" t="s">
        <v>181</v>
      </c>
      <c r="D210" s="12"/>
      <c r="E210" s="32">
        <v>7104</v>
      </c>
      <c r="F210" s="13" t="s">
        <v>181</v>
      </c>
      <c r="G210" s="12" t="s">
        <v>181</v>
      </c>
      <c r="H210" s="12"/>
      <c r="I210" s="32">
        <v>6042</v>
      </c>
      <c r="J210" s="13" t="s">
        <v>181</v>
      </c>
    </row>
    <row r="211" spans="1:34" x14ac:dyDescent="0.25">
      <c r="A211" s="17"/>
      <c r="B211" s="33"/>
      <c r="C211" s="33" t="s">
        <v>181</v>
      </c>
      <c r="D211" s="34"/>
      <c r="E211" s="34"/>
      <c r="F211" s="33"/>
      <c r="G211" s="33" t="s">
        <v>181</v>
      </c>
      <c r="H211" s="34"/>
      <c r="I211" s="34"/>
      <c r="J211" s="33"/>
    </row>
    <row r="212" spans="1:34" ht="15.75" thickBot="1" x14ac:dyDescent="0.3">
      <c r="A212" s="17"/>
      <c r="B212" s="46" t="s">
        <v>134</v>
      </c>
      <c r="C212" s="37" t="s">
        <v>181</v>
      </c>
      <c r="D212" s="25" t="s">
        <v>185</v>
      </c>
      <c r="E212" s="39">
        <v>16079</v>
      </c>
      <c r="F212" s="29" t="s">
        <v>181</v>
      </c>
      <c r="G212" s="37" t="s">
        <v>181</v>
      </c>
      <c r="H212" s="25" t="s">
        <v>185</v>
      </c>
      <c r="I212" s="39">
        <v>15002</v>
      </c>
      <c r="J212" s="29" t="s">
        <v>181</v>
      </c>
    </row>
    <row r="213" spans="1:34" ht="15.75" thickTop="1" x14ac:dyDescent="0.25">
      <c r="A213" s="17"/>
      <c r="B213" s="33"/>
      <c r="C213" s="33" t="s">
        <v>181</v>
      </c>
      <c r="D213" s="36"/>
      <c r="E213" s="36"/>
      <c r="F213" s="33"/>
      <c r="G213" s="33" t="s">
        <v>181</v>
      </c>
      <c r="H213" s="36"/>
      <c r="I213" s="36"/>
      <c r="J213" s="33"/>
    </row>
    <row r="214" spans="1:34" x14ac:dyDescent="0.25">
      <c r="A214" s="17"/>
      <c r="B214" s="19" t="s">
        <v>391</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c r="AH214" s="19"/>
    </row>
  </sheetData>
  <mergeCells count="144">
    <mergeCell ref="B214:AH214"/>
    <mergeCell ref="B199:AH199"/>
    <mergeCell ref="B200:AH200"/>
    <mergeCell ref="B201:AH201"/>
    <mergeCell ref="B202:AH202"/>
    <mergeCell ref="B203:AH203"/>
    <mergeCell ref="B204:AH204"/>
    <mergeCell ref="B193:AH193"/>
    <mergeCell ref="B194:AH194"/>
    <mergeCell ref="B195:AH195"/>
    <mergeCell ref="B196:AH196"/>
    <mergeCell ref="B197:AH197"/>
    <mergeCell ref="B198:AH198"/>
    <mergeCell ref="B187:AH187"/>
    <mergeCell ref="B188:AH188"/>
    <mergeCell ref="B189:AH189"/>
    <mergeCell ref="B190:AH190"/>
    <mergeCell ref="B191:AH191"/>
    <mergeCell ref="B192:AH192"/>
    <mergeCell ref="B76:AH76"/>
    <mergeCell ref="B98:AH98"/>
    <mergeCell ref="B109:AH109"/>
    <mergeCell ref="B131:AH131"/>
    <mergeCell ref="B132:AH132"/>
    <mergeCell ref="B133:AH133"/>
    <mergeCell ref="B8:AH8"/>
    <mergeCell ref="B19:AH19"/>
    <mergeCell ref="B20:AH20"/>
    <mergeCell ref="B21:AH21"/>
    <mergeCell ref="B42:AH42"/>
    <mergeCell ref="B63:AH63"/>
    <mergeCell ref="J207:J208"/>
    <mergeCell ref="A1:A2"/>
    <mergeCell ref="B1:AH1"/>
    <mergeCell ref="B2:AH2"/>
    <mergeCell ref="B3:AH3"/>
    <mergeCell ref="A4:A214"/>
    <mergeCell ref="B4:AH4"/>
    <mergeCell ref="B5:AH5"/>
    <mergeCell ref="B6:AH6"/>
    <mergeCell ref="B7:AH7"/>
    <mergeCell ref="D206:I206"/>
    <mergeCell ref="B207:B208"/>
    <mergeCell ref="C207:C208"/>
    <mergeCell ref="D207:E207"/>
    <mergeCell ref="D208:E208"/>
    <mergeCell ref="F207:F208"/>
    <mergeCell ref="G207:G208"/>
    <mergeCell ref="H207:I207"/>
    <mergeCell ref="H208:I208"/>
    <mergeCell ref="AB160:AC160"/>
    <mergeCell ref="AF160:AG160"/>
    <mergeCell ref="D161:E161"/>
    <mergeCell ref="H161:I161"/>
    <mergeCell ref="L161:M161"/>
    <mergeCell ref="P161:Q161"/>
    <mergeCell ref="T161:U161"/>
    <mergeCell ref="X161:Y161"/>
    <mergeCell ref="AB161:AC161"/>
    <mergeCell ref="AF161:AG161"/>
    <mergeCell ref="D160:E160"/>
    <mergeCell ref="H160:I160"/>
    <mergeCell ref="L160:M160"/>
    <mergeCell ref="P160:Q160"/>
    <mergeCell ref="T160:U160"/>
    <mergeCell ref="X160:Y160"/>
    <mergeCell ref="T158:AG158"/>
    <mergeCell ref="D159:E159"/>
    <mergeCell ref="H159:I159"/>
    <mergeCell ref="L159:M159"/>
    <mergeCell ref="P159:Q159"/>
    <mergeCell ref="T159:U159"/>
    <mergeCell ref="X159:Y159"/>
    <mergeCell ref="AB159:AC159"/>
    <mergeCell ref="AF159:AG159"/>
    <mergeCell ref="D135:Q135"/>
    <mergeCell ref="D136:E136"/>
    <mergeCell ref="H136:I136"/>
    <mergeCell ref="L136:M136"/>
    <mergeCell ref="P136:Q136"/>
    <mergeCell ref="D158:Q158"/>
    <mergeCell ref="B155:AH155"/>
    <mergeCell ref="B156:AH156"/>
    <mergeCell ref="D101:E101"/>
    <mergeCell ref="H101:I101"/>
    <mergeCell ref="L101:M101"/>
    <mergeCell ref="P101:Q101"/>
    <mergeCell ref="D111:Q111"/>
    <mergeCell ref="D112:E112"/>
    <mergeCell ref="H112:I112"/>
    <mergeCell ref="L112:M112"/>
    <mergeCell ref="P112:Q112"/>
    <mergeCell ref="D78:Q78"/>
    <mergeCell ref="D79:E79"/>
    <mergeCell ref="H79:I79"/>
    <mergeCell ref="L79:M79"/>
    <mergeCell ref="P79:Q79"/>
    <mergeCell ref="D100:Q100"/>
    <mergeCell ref="AB46:AC46"/>
    <mergeCell ref="AF46:AG46"/>
    <mergeCell ref="D67:Q67"/>
    <mergeCell ref="D68:E68"/>
    <mergeCell ref="H68:I68"/>
    <mergeCell ref="L68:M68"/>
    <mergeCell ref="P68:Q68"/>
    <mergeCell ref="B64:AH64"/>
    <mergeCell ref="B65:AH65"/>
    <mergeCell ref="D46:E46"/>
    <mergeCell ref="H46:I46"/>
    <mergeCell ref="L46:M46"/>
    <mergeCell ref="P46:Q46"/>
    <mergeCell ref="T46:U46"/>
    <mergeCell ref="X46:Y46"/>
    <mergeCell ref="D44:AG44"/>
    <mergeCell ref="D45:E45"/>
    <mergeCell ref="H45:I45"/>
    <mergeCell ref="L45:M45"/>
    <mergeCell ref="P45:Q45"/>
    <mergeCell ref="T45:U45"/>
    <mergeCell ref="X45:Y45"/>
    <mergeCell ref="AB45:AC45"/>
    <mergeCell ref="AF45:AG45"/>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D10:E10"/>
    <mergeCell ref="H10:I10"/>
    <mergeCell ref="D11:E11"/>
    <mergeCell ref="H11:I11"/>
    <mergeCell ref="D12:I12"/>
    <mergeCell ref="D23:A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5703125" customWidth="1"/>
    <col min="3" max="4" width="3.5703125" customWidth="1"/>
    <col min="5" max="5" width="9.42578125" customWidth="1"/>
    <col min="6" max="8" width="3.5703125" customWidth="1"/>
    <col min="9" max="9" width="9.42578125" customWidth="1"/>
    <col min="10" max="10" width="3.5703125" customWidth="1"/>
  </cols>
  <sheetData>
    <row r="1" spans="1:10" ht="15" customHeight="1" x14ac:dyDescent="0.25">
      <c r="A1" s="6" t="s">
        <v>3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93</v>
      </c>
      <c r="B3" s="16" t="s">
        <v>4</v>
      </c>
      <c r="C3" s="16"/>
      <c r="D3" s="16"/>
      <c r="E3" s="16"/>
      <c r="F3" s="16"/>
      <c r="G3" s="16"/>
      <c r="H3" s="16"/>
      <c r="I3" s="16"/>
      <c r="J3" s="16"/>
    </row>
    <row r="4" spans="1:10" ht="15" customHeight="1" x14ac:dyDescent="0.25">
      <c r="A4" s="17" t="s">
        <v>392</v>
      </c>
      <c r="B4" s="16" t="s">
        <v>4</v>
      </c>
      <c r="C4" s="16"/>
      <c r="D4" s="16"/>
      <c r="E4" s="16"/>
      <c r="F4" s="16"/>
      <c r="G4" s="16"/>
      <c r="H4" s="16"/>
      <c r="I4" s="16"/>
      <c r="J4" s="16"/>
    </row>
    <row r="5" spans="1:10" x14ac:dyDescent="0.25">
      <c r="A5" s="17"/>
      <c r="B5" s="18" t="s">
        <v>394</v>
      </c>
      <c r="C5" s="18"/>
      <c r="D5" s="18"/>
      <c r="E5" s="18"/>
      <c r="F5" s="18"/>
      <c r="G5" s="18"/>
      <c r="H5" s="18"/>
      <c r="I5" s="18"/>
      <c r="J5" s="18"/>
    </row>
    <row r="6" spans="1:10" x14ac:dyDescent="0.25">
      <c r="A6" s="17"/>
      <c r="B6" s="19" t="s">
        <v>395</v>
      </c>
      <c r="C6" s="19"/>
      <c r="D6" s="19"/>
      <c r="E6" s="19"/>
      <c r="F6" s="19"/>
      <c r="G6" s="19"/>
      <c r="H6" s="19"/>
      <c r="I6" s="19"/>
      <c r="J6" s="19"/>
    </row>
    <row r="7" spans="1:10" x14ac:dyDescent="0.25">
      <c r="A7" s="17"/>
      <c r="B7" s="20"/>
      <c r="C7" s="20"/>
      <c r="D7" s="20"/>
      <c r="E7" s="20"/>
      <c r="F7" s="20"/>
      <c r="G7" s="20"/>
      <c r="H7" s="20"/>
      <c r="I7" s="20"/>
      <c r="J7" s="20"/>
    </row>
    <row r="8" spans="1:10" x14ac:dyDescent="0.25">
      <c r="A8" s="17"/>
      <c r="B8" s="12"/>
      <c r="C8" s="12"/>
      <c r="D8" s="12"/>
      <c r="E8" s="12"/>
      <c r="F8" s="12"/>
      <c r="G8" s="12"/>
      <c r="H8" s="12"/>
      <c r="I8" s="12"/>
      <c r="J8" s="12"/>
    </row>
    <row r="9" spans="1:10" x14ac:dyDescent="0.25">
      <c r="A9" s="17"/>
      <c r="B9" s="40"/>
      <c r="C9" s="40" t="s">
        <v>181</v>
      </c>
      <c r="D9" s="41" t="s">
        <v>182</v>
      </c>
      <c r="E9" s="41"/>
      <c r="F9" s="40"/>
      <c r="G9" s="40" t="s">
        <v>181</v>
      </c>
      <c r="H9" s="41" t="s">
        <v>183</v>
      </c>
      <c r="I9" s="41"/>
      <c r="J9" s="40"/>
    </row>
    <row r="10" spans="1:10" ht="15.75" thickBot="1" x14ac:dyDescent="0.3">
      <c r="A10" s="17"/>
      <c r="B10" s="40"/>
      <c r="C10" s="40"/>
      <c r="D10" s="42">
        <v>2014</v>
      </c>
      <c r="E10" s="42"/>
      <c r="F10" s="40"/>
      <c r="G10" s="40"/>
      <c r="H10" s="42">
        <v>2013</v>
      </c>
      <c r="I10" s="42"/>
      <c r="J10" s="40"/>
    </row>
    <row r="11" spans="1:10" x14ac:dyDescent="0.25">
      <c r="A11" s="17"/>
      <c r="B11" s="23" t="s">
        <v>396</v>
      </c>
      <c r="C11" s="25" t="s">
        <v>181</v>
      </c>
      <c r="D11" s="25" t="s">
        <v>185</v>
      </c>
      <c r="E11" s="39">
        <v>2062</v>
      </c>
      <c r="F11" s="29" t="s">
        <v>181</v>
      </c>
      <c r="G11" s="25" t="s">
        <v>181</v>
      </c>
      <c r="H11" s="25" t="s">
        <v>185</v>
      </c>
      <c r="I11" s="39">
        <v>1956</v>
      </c>
      <c r="J11" s="29" t="s">
        <v>181</v>
      </c>
    </row>
    <row r="12" spans="1:10" x14ac:dyDescent="0.25">
      <c r="A12" s="17"/>
      <c r="B12" s="30" t="s">
        <v>397</v>
      </c>
      <c r="C12" s="12" t="s">
        <v>181</v>
      </c>
      <c r="D12" s="12"/>
      <c r="E12" s="45">
        <v>992</v>
      </c>
      <c r="F12" s="13" t="s">
        <v>181</v>
      </c>
      <c r="G12" s="12" t="s">
        <v>181</v>
      </c>
      <c r="H12" s="12"/>
      <c r="I12" s="45">
        <v>949</v>
      </c>
      <c r="J12" s="13" t="s">
        <v>181</v>
      </c>
    </row>
    <row r="13" spans="1:10" ht="15.75" thickBot="1" x14ac:dyDescent="0.3">
      <c r="A13" s="17"/>
      <c r="B13" s="23" t="s">
        <v>398</v>
      </c>
      <c r="C13" s="25" t="s">
        <v>181</v>
      </c>
      <c r="D13" s="25"/>
      <c r="E13" s="39">
        <v>5425</v>
      </c>
      <c r="F13" s="29" t="s">
        <v>181</v>
      </c>
      <c r="G13" s="25" t="s">
        <v>181</v>
      </c>
      <c r="H13" s="25"/>
      <c r="I13" s="39">
        <v>4505</v>
      </c>
      <c r="J13" s="29" t="s">
        <v>181</v>
      </c>
    </row>
    <row r="14" spans="1:10" x14ac:dyDescent="0.25">
      <c r="A14" s="17"/>
      <c r="B14" s="33"/>
      <c r="C14" s="33" t="s">
        <v>181</v>
      </c>
      <c r="D14" s="34"/>
      <c r="E14" s="34"/>
      <c r="F14" s="33"/>
      <c r="G14" s="33" t="s">
        <v>181</v>
      </c>
      <c r="H14" s="34"/>
      <c r="I14" s="34"/>
      <c r="J14" s="33"/>
    </row>
    <row r="15" spans="1:10" ht="15.75" thickBot="1" x14ac:dyDescent="0.3">
      <c r="A15" s="17"/>
      <c r="B15" s="35" t="s">
        <v>399</v>
      </c>
      <c r="C15" s="21" t="s">
        <v>181</v>
      </c>
      <c r="D15" s="12" t="s">
        <v>185</v>
      </c>
      <c r="E15" s="32">
        <v>8479</v>
      </c>
      <c r="F15" s="13" t="s">
        <v>181</v>
      </c>
      <c r="G15" s="21" t="s">
        <v>181</v>
      </c>
      <c r="H15" s="12" t="s">
        <v>185</v>
      </c>
      <c r="I15" s="32">
        <v>7410</v>
      </c>
      <c r="J15" s="13" t="s">
        <v>181</v>
      </c>
    </row>
    <row r="16" spans="1:10" ht="15.75" thickTop="1" x14ac:dyDescent="0.25">
      <c r="A16" s="17"/>
      <c r="B16" s="33"/>
      <c r="C16" s="33" t="s">
        <v>181</v>
      </c>
      <c r="D16" s="36"/>
      <c r="E16" s="36"/>
      <c r="F16" s="33"/>
      <c r="G16" s="33" t="s">
        <v>181</v>
      </c>
      <c r="H16" s="36"/>
      <c r="I16" s="36"/>
      <c r="J16" s="33"/>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6" customWidth="1"/>
    <col min="5" max="5" width="11.85546875" customWidth="1"/>
    <col min="6" max="8" width="6" customWidth="1"/>
    <col min="9" max="9" width="11.85546875" customWidth="1"/>
    <col min="10" max="10" width="6" customWidth="1"/>
  </cols>
  <sheetData>
    <row r="1" spans="1:10" ht="15" customHeight="1" x14ac:dyDescent="0.25">
      <c r="A1" s="6" t="s">
        <v>40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7</v>
      </c>
      <c r="B3" s="16" t="s">
        <v>4</v>
      </c>
      <c r="C3" s="16"/>
      <c r="D3" s="16"/>
      <c r="E3" s="16"/>
      <c r="F3" s="16"/>
      <c r="G3" s="16"/>
      <c r="H3" s="16"/>
      <c r="I3" s="16"/>
      <c r="J3" s="16"/>
    </row>
    <row r="4" spans="1:10" ht="15" customHeight="1" x14ac:dyDescent="0.25">
      <c r="A4" s="17" t="s">
        <v>400</v>
      </c>
      <c r="B4" s="16" t="s">
        <v>4</v>
      </c>
      <c r="C4" s="16"/>
      <c r="D4" s="16"/>
      <c r="E4" s="16"/>
      <c r="F4" s="16"/>
      <c r="G4" s="16"/>
      <c r="H4" s="16"/>
      <c r="I4" s="16"/>
      <c r="J4" s="16"/>
    </row>
    <row r="5" spans="1:10" x14ac:dyDescent="0.25">
      <c r="A5" s="17"/>
      <c r="B5" s="18" t="s">
        <v>401</v>
      </c>
      <c r="C5" s="18"/>
      <c r="D5" s="18"/>
      <c r="E5" s="18"/>
      <c r="F5" s="18"/>
      <c r="G5" s="18"/>
      <c r="H5" s="18"/>
      <c r="I5" s="18"/>
      <c r="J5" s="18"/>
    </row>
    <row r="6" spans="1:10" ht="25.5" customHeight="1" x14ac:dyDescent="0.25">
      <c r="A6" s="17"/>
      <c r="B6" s="19" t="s">
        <v>402</v>
      </c>
      <c r="C6" s="19"/>
      <c r="D6" s="19"/>
      <c r="E6" s="19"/>
      <c r="F6" s="19"/>
      <c r="G6" s="19"/>
      <c r="H6" s="19"/>
      <c r="I6" s="19"/>
      <c r="J6" s="19"/>
    </row>
    <row r="7" spans="1:10" x14ac:dyDescent="0.25">
      <c r="A7" s="17"/>
      <c r="B7" s="20"/>
      <c r="C7" s="20"/>
      <c r="D7" s="20"/>
      <c r="E7" s="20"/>
      <c r="F7" s="20"/>
      <c r="G7" s="20"/>
      <c r="H7" s="20"/>
      <c r="I7" s="20"/>
      <c r="J7" s="20"/>
    </row>
    <row r="8" spans="1:10" x14ac:dyDescent="0.25">
      <c r="A8" s="17"/>
      <c r="B8" s="12"/>
      <c r="C8" s="12"/>
      <c r="D8" s="12"/>
      <c r="E8" s="12"/>
      <c r="F8" s="12"/>
      <c r="G8" s="12"/>
      <c r="H8" s="12"/>
      <c r="I8" s="12"/>
      <c r="J8" s="12"/>
    </row>
    <row r="9" spans="1:10" x14ac:dyDescent="0.25">
      <c r="A9" s="17"/>
      <c r="B9" s="40"/>
      <c r="C9" s="40" t="s">
        <v>181</v>
      </c>
      <c r="D9" s="41" t="s">
        <v>182</v>
      </c>
      <c r="E9" s="41"/>
      <c r="F9" s="40"/>
      <c r="G9" s="40" t="s">
        <v>181</v>
      </c>
      <c r="H9" s="41" t="s">
        <v>183</v>
      </c>
      <c r="I9" s="41"/>
      <c r="J9" s="40"/>
    </row>
    <row r="10" spans="1:10" ht="15.75" thickBot="1" x14ac:dyDescent="0.3">
      <c r="A10" s="17"/>
      <c r="B10" s="40"/>
      <c r="C10" s="40"/>
      <c r="D10" s="42">
        <v>2014</v>
      </c>
      <c r="E10" s="42"/>
      <c r="F10" s="40"/>
      <c r="G10" s="40"/>
      <c r="H10" s="42">
        <v>2013</v>
      </c>
      <c r="I10" s="42"/>
      <c r="J10" s="40"/>
    </row>
    <row r="11" spans="1:10" x14ac:dyDescent="0.25">
      <c r="A11" s="17"/>
      <c r="B11" s="21"/>
      <c r="C11" s="21" t="s">
        <v>181</v>
      </c>
      <c r="D11" s="41" t="s">
        <v>184</v>
      </c>
      <c r="E11" s="41"/>
      <c r="F11" s="41"/>
      <c r="G11" s="41"/>
      <c r="H11" s="41"/>
      <c r="I11" s="41"/>
      <c r="J11" s="21"/>
    </row>
    <row r="12" spans="1:10" x14ac:dyDescent="0.25">
      <c r="A12" s="17"/>
      <c r="B12" s="23" t="s">
        <v>403</v>
      </c>
      <c r="C12" s="25" t="s">
        <v>181</v>
      </c>
      <c r="D12" s="25" t="s">
        <v>185</v>
      </c>
      <c r="E12" s="27">
        <v>616</v>
      </c>
      <c r="F12" s="29" t="s">
        <v>181</v>
      </c>
      <c r="G12" s="25" t="s">
        <v>181</v>
      </c>
      <c r="H12" s="25" t="s">
        <v>185</v>
      </c>
      <c r="I12" s="27">
        <v>638</v>
      </c>
      <c r="J12" s="29" t="s">
        <v>181</v>
      </c>
    </row>
    <row r="13" spans="1:10" ht="15.75" thickBot="1" x14ac:dyDescent="0.3">
      <c r="A13" s="17"/>
      <c r="B13" s="30" t="s">
        <v>404</v>
      </c>
      <c r="C13" s="12" t="s">
        <v>181</v>
      </c>
      <c r="D13" s="12"/>
      <c r="E13" s="45">
        <v>10</v>
      </c>
      <c r="F13" s="13" t="s">
        <v>181</v>
      </c>
      <c r="G13" s="12" t="s">
        <v>181</v>
      </c>
      <c r="H13" s="12"/>
      <c r="I13" s="45">
        <v>7</v>
      </c>
      <c r="J13" s="13" t="s">
        <v>181</v>
      </c>
    </row>
    <row r="14" spans="1:10" x14ac:dyDescent="0.25">
      <c r="A14" s="17"/>
      <c r="B14" s="33"/>
      <c r="C14" s="33" t="s">
        <v>181</v>
      </c>
      <c r="D14" s="34"/>
      <c r="E14" s="34"/>
      <c r="F14" s="33"/>
      <c r="G14" s="33" t="s">
        <v>181</v>
      </c>
      <c r="H14" s="34"/>
      <c r="I14" s="34"/>
      <c r="J14" s="33"/>
    </row>
    <row r="15" spans="1:10" ht="15.75" thickBot="1" x14ac:dyDescent="0.3">
      <c r="A15" s="17"/>
      <c r="B15" s="46" t="s">
        <v>134</v>
      </c>
      <c r="C15" s="37" t="s">
        <v>181</v>
      </c>
      <c r="D15" s="25" t="s">
        <v>185</v>
      </c>
      <c r="E15" s="27">
        <v>626</v>
      </c>
      <c r="F15" s="29" t="s">
        <v>181</v>
      </c>
      <c r="G15" s="37" t="s">
        <v>181</v>
      </c>
      <c r="H15" s="25" t="s">
        <v>185</v>
      </c>
      <c r="I15" s="27">
        <v>645</v>
      </c>
      <c r="J15" s="29" t="s">
        <v>181</v>
      </c>
    </row>
    <row r="16" spans="1:10" ht="15.75" thickTop="1" x14ac:dyDescent="0.25">
      <c r="A16" s="17"/>
      <c r="B16" s="33"/>
      <c r="C16" s="33" t="s">
        <v>181</v>
      </c>
      <c r="D16" s="36"/>
      <c r="E16" s="36"/>
      <c r="F16" s="33"/>
      <c r="G16" s="33" t="s">
        <v>181</v>
      </c>
      <c r="H16" s="36"/>
      <c r="I16" s="36"/>
      <c r="J16" s="33"/>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3" max="4" width="2.85546875" customWidth="1"/>
    <col min="5" max="5" width="11.28515625" customWidth="1"/>
    <col min="6" max="6" width="3.140625" customWidth="1"/>
    <col min="7" max="8" width="2.85546875" customWidth="1"/>
    <col min="9" max="9" width="7.85546875" customWidth="1"/>
    <col min="10" max="10" width="3.140625" customWidth="1"/>
    <col min="11" max="12" width="2.85546875" customWidth="1"/>
    <col min="13" max="13" width="7.85546875" customWidth="1"/>
    <col min="14" max="16" width="2.85546875" customWidth="1"/>
    <col min="17" max="17" width="6.140625" customWidth="1"/>
    <col min="18" max="20" width="2.85546875" customWidth="1"/>
    <col min="21" max="21" width="7.85546875" customWidth="1"/>
    <col min="22" max="24" width="2.85546875" customWidth="1"/>
    <col min="25" max="25" width="7.85546875" customWidth="1"/>
    <col min="26" max="28" width="2.85546875" customWidth="1"/>
    <col min="29" max="29" width="5.7109375" customWidth="1"/>
    <col min="30" max="30" width="2.85546875" customWidth="1"/>
  </cols>
  <sheetData>
    <row r="1" spans="1:30" ht="15" customHeight="1" x14ac:dyDescent="0.25">
      <c r="A1" s="6" t="s">
        <v>4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40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405</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8" t="s">
        <v>40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7"/>
      <c r="B6" s="19" t="s">
        <v>40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75" x14ac:dyDescent="0.25">
      <c r="A7" s="1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7"/>
      <c r="B8" s="12"/>
      <c r="C8" s="12"/>
      <c r="D8" s="12"/>
      <c r="E8" s="12"/>
      <c r="F8" s="12"/>
      <c r="G8" s="12"/>
      <c r="H8" s="12"/>
      <c r="I8" s="12"/>
      <c r="J8" s="12"/>
      <c r="K8" s="12"/>
      <c r="L8" s="12"/>
      <c r="M8" s="12"/>
      <c r="N8" s="12"/>
      <c r="O8" s="12"/>
      <c r="P8" s="12"/>
      <c r="Q8" s="12"/>
      <c r="R8" s="12"/>
      <c r="S8" s="12"/>
      <c r="T8" s="12"/>
      <c r="U8" s="12"/>
      <c r="V8" s="12"/>
      <c r="W8" s="12"/>
      <c r="X8" s="12"/>
      <c r="Y8" s="12"/>
      <c r="Z8" s="12"/>
    </row>
    <row r="9" spans="1:30" x14ac:dyDescent="0.25">
      <c r="A9" s="17"/>
      <c r="B9" s="40"/>
      <c r="C9" s="40" t="s">
        <v>181</v>
      </c>
      <c r="D9" s="41" t="s">
        <v>409</v>
      </c>
      <c r="E9" s="41"/>
      <c r="F9" s="40"/>
      <c r="G9" s="40"/>
      <c r="H9" s="41" t="s">
        <v>411</v>
      </c>
      <c r="I9" s="41"/>
      <c r="J9" s="40"/>
      <c r="K9" s="40"/>
      <c r="L9" s="41" t="s">
        <v>412</v>
      </c>
      <c r="M9" s="41"/>
      <c r="N9" s="40"/>
      <c r="O9" s="40"/>
      <c r="P9" s="41" t="s">
        <v>276</v>
      </c>
      <c r="Q9" s="41"/>
      <c r="R9" s="40"/>
      <c r="S9" s="40" t="s">
        <v>181</v>
      </c>
      <c r="T9" s="41" t="s">
        <v>414</v>
      </c>
      <c r="U9" s="41"/>
      <c r="V9" s="40"/>
      <c r="W9" s="40"/>
      <c r="X9" s="41" t="s">
        <v>134</v>
      </c>
      <c r="Y9" s="41"/>
      <c r="Z9" s="40"/>
    </row>
    <row r="10" spans="1:30" ht="15.75" thickBot="1" x14ac:dyDescent="0.3">
      <c r="A10" s="17"/>
      <c r="B10" s="40"/>
      <c r="C10" s="40"/>
      <c r="D10" s="42" t="s">
        <v>410</v>
      </c>
      <c r="E10" s="42"/>
      <c r="F10" s="40"/>
      <c r="G10" s="40"/>
      <c r="H10" s="42" t="s">
        <v>410</v>
      </c>
      <c r="I10" s="42"/>
      <c r="J10" s="40"/>
      <c r="K10" s="40"/>
      <c r="L10" s="42" t="s">
        <v>413</v>
      </c>
      <c r="M10" s="42"/>
      <c r="N10" s="40"/>
      <c r="O10" s="40"/>
      <c r="P10" s="42"/>
      <c r="Q10" s="42"/>
      <c r="R10" s="40"/>
      <c r="S10" s="40"/>
      <c r="T10" s="42" t="s">
        <v>415</v>
      </c>
      <c r="U10" s="42"/>
      <c r="V10" s="40"/>
      <c r="W10" s="40"/>
      <c r="X10" s="42"/>
      <c r="Y10" s="42"/>
      <c r="Z10" s="40"/>
    </row>
    <row r="11" spans="1:30" x14ac:dyDescent="0.25">
      <c r="A11" s="17"/>
      <c r="B11" s="21"/>
      <c r="C11" s="21" t="s">
        <v>181</v>
      </c>
      <c r="D11" s="41" t="s">
        <v>184</v>
      </c>
      <c r="E11" s="41"/>
      <c r="F11" s="41"/>
      <c r="G11" s="41"/>
      <c r="H11" s="41"/>
      <c r="I11" s="41"/>
      <c r="J11" s="41"/>
      <c r="K11" s="41"/>
      <c r="L11" s="41"/>
      <c r="M11" s="41"/>
      <c r="N11" s="41"/>
      <c r="O11" s="41"/>
      <c r="P11" s="41"/>
      <c r="Q11" s="41"/>
      <c r="R11" s="41"/>
      <c r="S11" s="41"/>
      <c r="T11" s="41"/>
      <c r="U11" s="41"/>
      <c r="V11" s="41"/>
      <c r="W11" s="41"/>
      <c r="X11" s="41"/>
      <c r="Y11" s="41"/>
      <c r="Z11" s="21"/>
    </row>
    <row r="12" spans="1:30" x14ac:dyDescent="0.25">
      <c r="A12" s="17"/>
      <c r="B12" s="23" t="s">
        <v>416</v>
      </c>
      <c r="C12" s="25" t="s">
        <v>181</v>
      </c>
      <c r="D12" s="25" t="s">
        <v>185</v>
      </c>
      <c r="E12" s="39">
        <v>1657</v>
      </c>
      <c r="F12" s="29" t="s">
        <v>181</v>
      </c>
      <c r="G12" s="25"/>
      <c r="H12" s="25" t="s">
        <v>185</v>
      </c>
      <c r="I12" s="27">
        <v>606</v>
      </c>
      <c r="J12" s="29" t="s">
        <v>181</v>
      </c>
      <c r="K12" s="25"/>
      <c r="L12" s="25" t="s">
        <v>185</v>
      </c>
      <c r="M12" s="27">
        <v>71</v>
      </c>
      <c r="N12" s="29" t="s">
        <v>181</v>
      </c>
      <c r="O12" s="25"/>
      <c r="P12" s="25" t="s">
        <v>185</v>
      </c>
      <c r="Q12" s="27">
        <v>6</v>
      </c>
      <c r="R12" s="29" t="s">
        <v>181</v>
      </c>
      <c r="S12" s="25" t="s">
        <v>181</v>
      </c>
      <c r="T12" s="25" t="s">
        <v>185</v>
      </c>
      <c r="U12" s="27">
        <v>164</v>
      </c>
      <c r="V12" s="29" t="s">
        <v>181</v>
      </c>
      <c r="W12" s="25"/>
      <c r="X12" s="25" t="s">
        <v>185</v>
      </c>
      <c r="Y12" s="39">
        <v>2504</v>
      </c>
      <c r="Z12" s="29" t="s">
        <v>181</v>
      </c>
    </row>
    <row r="13" spans="1:30" ht="15.75" thickBot="1" x14ac:dyDescent="0.3">
      <c r="A13" s="17"/>
      <c r="B13" s="30" t="s">
        <v>417</v>
      </c>
      <c r="C13" s="12" t="s">
        <v>181</v>
      </c>
      <c r="D13" s="12"/>
      <c r="E13" s="45" t="s">
        <v>229</v>
      </c>
      <c r="F13" s="13" t="s">
        <v>217</v>
      </c>
      <c r="G13" s="12"/>
      <c r="H13" s="12"/>
      <c r="I13" s="45" t="s">
        <v>229</v>
      </c>
      <c r="J13" s="13" t="s">
        <v>217</v>
      </c>
      <c r="K13" s="12"/>
      <c r="L13" s="12"/>
      <c r="M13" s="45" t="s">
        <v>337</v>
      </c>
      <c r="N13" s="13" t="s">
        <v>353</v>
      </c>
      <c r="O13" s="12"/>
      <c r="P13" s="13"/>
      <c r="Q13" s="53" t="s">
        <v>202</v>
      </c>
      <c r="R13" s="13"/>
      <c r="S13" s="12" t="s">
        <v>181</v>
      </c>
      <c r="T13" s="12"/>
      <c r="U13" s="45" t="s">
        <v>219</v>
      </c>
      <c r="V13" s="13" t="s">
        <v>353</v>
      </c>
      <c r="W13" s="12"/>
      <c r="X13" s="12"/>
      <c r="Y13" s="45" t="s">
        <v>345</v>
      </c>
      <c r="Z13" s="13" t="s">
        <v>353</v>
      </c>
    </row>
    <row r="14" spans="1:30" x14ac:dyDescent="0.25">
      <c r="A14" s="17"/>
      <c r="B14" s="33"/>
      <c r="C14" s="33" t="s">
        <v>181</v>
      </c>
      <c r="D14" s="34"/>
      <c r="E14" s="34"/>
      <c r="F14" s="33"/>
      <c r="G14" s="33"/>
      <c r="H14" s="34"/>
      <c r="I14" s="34"/>
      <c r="J14" s="33"/>
      <c r="K14" s="33"/>
      <c r="L14" s="34"/>
      <c r="M14" s="34"/>
      <c r="N14" s="33"/>
      <c r="O14" s="33"/>
      <c r="P14" s="34"/>
      <c r="Q14" s="34"/>
      <c r="R14" s="33"/>
      <c r="S14" s="33" t="s">
        <v>181</v>
      </c>
      <c r="T14" s="34"/>
      <c r="U14" s="34"/>
      <c r="V14" s="33"/>
      <c r="W14" s="33"/>
      <c r="X14" s="34"/>
      <c r="Y14" s="34"/>
      <c r="Z14" s="33"/>
    </row>
    <row r="15" spans="1:30" ht="15.75" thickBot="1" x14ac:dyDescent="0.3">
      <c r="A15" s="17"/>
      <c r="B15" s="23" t="s">
        <v>418</v>
      </c>
      <c r="C15" s="37" t="s">
        <v>181</v>
      </c>
      <c r="D15" s="25" t="s">
        <v>185</v>
      </c>
      <c r="E15" s="39">
        <v>1653</v>
      </c>
      <c r="F15" s="29" t="s">
        <v>181</v>
      </c>
      <c r="G15" s="37"/>
      <c r="H15" s="25" t="s">
        <v>185</v>
      </c>
      <c r="I15" s="27">
        <v>602</v>
      </c>
      <c r="J15" s="29" t="s">
        <v>181</v>
      </c>
      <c r="K15" s="37"/>
      <c r="L15" s="25" t="s">
        <v>185</v>
      </c>
      <c r="M15" s="27">
        <v>64</v>
      </c>
      <c r="N15" s="29" t="s">
        <v>181</v>
      </c>
      <c r="O15" s="37"/>
      <c r="P15" s="25" t="s">
        <v>185</v>
      </c>
      <c r="Q15" s="27">
        <v>6</v>
      </c>
      <c r="R15" s="29" t="s">
        <v>181</v>
      </c>
      <c r="S15" s="37" t="s">
        <v>181</v>
      </c>
      <c r="T15" s="25" t="s">
        <v>185</v>
      </c>
      <c r="U15" s="27">
        <v>162</v>
      </c>
      <c r="V15" s="29" t="s">
        <v>181</v>
      </c>
      <c r="W15" s="37"/>
      <c r="X15" s="25" t="s">
        <v>185</v>
      </c>
      <c r="Y15" s="39">
        <v>2487</v>
      </c>
      <c r="Z15" s="29" t="s">
        <v>181</v>
      </c>
    </row>
    <row r="16" spans="1:30" ht="15.75" thickTop="1" x14ac:dyDescent="0.25">
      <c r="A16" s="17"/>
      <c r="B16" s="33"/>
      <c r="C16" s="33" t="s">
        <v>181</v>
      </c>
      <c r="D16" s="36"/>
      <c r="E16" s="36"/>
      <c r="F16" s="33"/>
      <c r="G16" s="33"/>
      <c r="H16" s="36"/>
      <c r="I16" s="36"/>
      <c r="J16" s="33"/>
      <c r="K16" s="33"/>
      <c r="L16" s="36"/>
      <c r="M16" s="36"/>
      <c r="N16" s="33"/>
      <c r="O16" s="33"/>
      <c r="P16" s="36"/>
      <c r="Q16" s="36"/>
      <c r="R16" s="33"/>
      <c r="S16" s="33" t="s">
        <v>181</v>
      </c>
      <c r="T16" s="36"/>
      <c r="U16" s="36"/>
      <c r="V16" s="33"/>
      <c r="W16" s="33"/>
      <c r="X16" s="36"/>
      <c r="Y16" s="36"/>
      <c r="Z16" s="33"/>
    </row>
    <row r="17" spans="1:30" x14ac:dyDescent="0.25">
      <c r="A17" s="17"/>
      <c r="B17" s="19" t="s">
        <v>419</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ht="15.75" x14ac:dyDescent="0.25">
      <c r="A18" s="17"/>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7"/>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75" thickBot="1" x14ac:dyDescent="0.3">
      <c r="A20" s="17"/>
      <c r="B20" s="21"/>
      <c r="C20" s="21" t="s">
        <v>181</v>
      </c>
      <c r="D20" s="40"/>
      <c r="E20" s="40"/>
      <c r="F20" s="21"/>
      <c r="G20" s="21" t="s">
        <v>181</v>
      </c>
      <c r="H20" s="42" t="s">
        <v>312</v>
      </c>
      <c r="I20" s="42"/>
      <c r="J20" s="42"/>
      <c r="K20" s="42"/>
      <c r="L20" s="42"/>
      <c r="M20" s="42"/>
      <c r="N20" s="42"/>
      <c r="O20" s="42"/>
      <c r="P20" s="42"/>
      <c r="Q20" s="42"/>
      <c r="R20" s="21"/>
      <c r="S20" s="21" t="s">
        <v>181</v>
      </c>
      <c r="T20" s="42" t="s">
        <v>330</v>
      </c>
      <c r="U20" s="42"/>
      <c r="V20" s="42"/>
      <c r="W20" s="42"/>
      <c r="X20" s="42"/>
      <c r="Y20" s="42"/>
      <c r="Z20" s="42"/>
      <c r="AA20" s="42"/>
      <c r="AB20" s="42"/>
      <c r="AC20" s="42"/>
      <c r="AD20" s="21"/>
    </row>
    <row r="21" spans="1:30" x14ac:dyDescent="0.25">
      <c r="A21" s="17"/>
      <c r="B21" s="40"/>
      <c r="C21" s="40" t="s">
        <v>181</v>
      </c>
      <c r="D21" s="41" t="s">
        <v>420</v>
      </c>
      <c r="E21" s="41"/>
      <c r="F21" s="40"/>
      <c r="G21" s="40" t="s">
        <v>181</v>
      </c>
      <c r="H21" s="54" t="s">
        <v>422</v>
      </c>
      <c r="I21" s="54"/>
      <c r="J21" s="64"/>
      <c r="K21" s="64" t="s">
        <v>181</v>
      </c>
      <c r="L21" s="54" t="s">
        <v>423</v>
      </c>
      <c r="M21" s="54"/>
      <c r="N21" s="64"/>
      <c r="O21" s="64" t="s">
        <v>181</v>
      </c>
      <c r="P21" s="54" t="s">
        <v>425</v>
      </c>
      <c r="Q21" s="54"/>
      <c r="R21" s="40"/>
      <c r="S21" s="40" t="s">
        <v>181</v>
      </c>
      <c r="T21" s="54" t="s">
        <v>422</v>
      </c>
      <c r="U21" s="54"/>
      <c r="V21" s="64"/>
      <c r="W21" s="64" t="s">
        <v>181</v>
      </c>
      <c r="X21" s="54" t="s">
        <v>423</v>
      </c>
      <c r="Y21" s="54"/>
      <c r="Z21" s="64"/>
      <c r="AA21" s="64" t="s">
        <v>181</v>
      </c>
      <c r="AB21" s="54" t="s">
        <v>425</v>
      </c>
      <c r="AC21" s="54"/>
      <c r="AD21" s="40"/>
    </row>
    <row r="22" spans="1:30" ht="15.75" thickBot="1" x14ac:dyDescent="0.3">
      <c r="A22" s="17"/>
      <c r="B22" s="40"/>
      <c r="C22" s="40"/>
      <c r="D22" s="42" t="s">
        <v>421</v>
      </c>
      <c r="E22" s="42"/>
      <c r="F22" s="40"/>
      <c r="G22" s="40"/>
      <c r="H22" s="42"/>
      <c r="I22" s="42"/>
      <c r="J22" s="40"/>
      <c r="K22" s="40"/>
      <c r="L22" s="42" t="s">
        <v>424</v>
      </c>
      <c r="M22" s="42"/>
      <c r="N22" s="40"/>
      <c r="O22" s="40"/>
      <c r="P22" s="42"/>
      <c r="Q22" s="42"/>
      <c r="R22" s="40"/>
      <c r="S22" s="40"/>
      <c r="T22" s="42"/>
      <c r="U22" s="42"/>
      <c r="V22" s="40"/>
      <c r="W22" s="40"/>
      <c r="X22" s="42" t="s">
        <v>424</v>
      </c>
      <c r="Y22" s="42"/>
      <c r="Z22" s="40"/>
      <c r="AA22" s="40"/>
      <c r="AB22" s="42"/>
      <c r="AC22" s="42"/>
      <c r="AD22" s="40"/>
    </row>
    <row r="23" spans="1:30" x14ac:dyDescent="0.25">
      <c r="A23" s="17"/>
      <c r="B23" s="21"/>
      <c r="C23" s="21" t="s">
        <v>181</v>
      </c>
      <c r="D23" s="41" t="s">
        <v>184</v>
      </c>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21"/>
    </row>
    <row r="24" spans="1:30" ht="25.5" x14ac:dyDescent="0.25">
      <c r="A24" s="17"/>
      <c r="B24" s="23" t="s">
        <v>426</v>
      </c>
      <c r="C24" s="25" t="s">
        <v>181</v>
      </c>
      <c r="D24" s="25"/>
      <c r="E24" s="25"/>
      <c r="F24" s="25"/>
      <c r="G24" s="25" t="s">
        <v>181</v>
      </c>
      <c r="H24" s="25"/>
      <c r="I24" s="25"/>
      <c r="J24" s="25"/>
      <c r="K24" s="25" t="s">
        <v>181</v>
      </c>
      <c r="L24" s="25"/>
      <c r="M24" s="25"/>
      <c r="N24" s="25"/>
      <c r="O24" s="25" t="s">
        <v>181</v>
      </c>
      <c r="P24" s="25"/>
      <c r="Q24" s="25"/>
      <c r="R24" s="25"/>
      <c r="S24" s="25" t="s">
        <v>181</v>
      </c>
      <c r="T24" s="25"/>
      <c r="U24" s="25"/>
      <c r="V24" s="25"/>
      <c r="W24" s="25" t="s">
        <v>181</v>
      </c>
      <c r="X24" s="25"/>
      <c r="Y24" s="25"/>
      <c r="Z24" s="25"/>
      <c r="AA24" s="25" t="s">
        <v>181</v>
      </c>
      <c r="AB24" s="25"/>
      <c r="AC24" s="25"/>
      <c r="AD24" s="25"/>
    </row>
    <row r="25" spans="1:30" x14ac:dyDescent="0.25">
      <c r="A25" s="17"/>
      <c r="B25" s="35" t="s">
        <v>427</v>
      </c>
      <c r="C25" s="12" t="s">
        <v>181</v>
      </c>
      <c r="D25" s="12"/>
      <c r="E25" s="45">
        <v>15</v>
      </c>
      <c r="F25" s="13" t="s">
        <v>181</v>
      </c>
      <c r="G25" s="12" t="s">
        <v>181</v>
      </c>
      <c r="H25" s="12" t="s">
        <v>185</v>
      </c>
      <c r="I25" s="45">
        <v>249</v>
      </c>
      <c r="J25" s="13" t="s">
        <v>181</v>
      </c>
      <c r="K25" s="12" t="s">
        <v>181</v>
      </c>
      <c r="L25" s="12" t="s">
        <v>185</v>
      </c>
      <c r="M25" s="45">
        <v>128</v>
      </c>
      <c r="N25" s="13" t="s">
        <v>181</v>
      </c>
      <c r="O25" s="12" t="s">
        <v>181</v>
      </c>
      <c r="P25" s="12" t="s">
        <v>185</v>
      </c>
      <c r="Q25" s="45">
        <v>121</v>
      </c>
      <c r="R25" s="13" t="s">
        <v>181</v>
      </c>
      <c r="S25" s="12" t="s">
        <v>181</v>
      </c>
      <c r="T25" s="12" t="s">
        <v>185</v>
      </c>
      <c r="U25" s="45">
        <v>252</v>
      </c>
      <c r="V25" s="13" t="s">
        <v>181</v>
      </c>
      <c r="W25" s="12" t="s">
        <v>181</v>
      </c>
      <c r="X25" s="12" t="s">
        <v>185</v>
      </c>
      <c r="Y25" s="45">
        <v>122</v>
      </c>
      <c r="Z25" s="13" t="s">
        <v>181</v>
      </c>
      <c r="AA25" s="12" t="s">
        <v>181</v>
      </c>
      <c r="AB25" s="12" t="s">
        <v>185</v>
      </c>
      <c r="AC25" s="45">
        <v>130</v>
      </c>
      <c r="AD25" s="13" t="s">
        <v>181</v>
      </c>
    </row>
    <row r="26" spans="1:30" ht="15.75" thickBot="1" x14ac:dyDescent="0.3">
      <c r="A26" s="17"/>
      <c r="B26" s="46" t="s">
        <v>428</v>
      </c>
      <c r="C26" s="25" t="s">
        <v>181</v>
      </c>
      <c r="D26" s="25"/>
      <c r="E26" s="67">
        <v>41784</v>
      </c>
      <c r="F26" s="29" t="s">
        <v>181</v>
      </c>
      <c r="G26" s="25" t="s">
        <v>181</v>
      </c>
      <c r="H26" s="25"/>
      <c r="I26" s="39">
        <v>1652</v>
      </c>
      <c r="J26" s="29" t="s">
        <v>181</v>
      </c>
      <c r="K26" s="25" t="s">
        <v>181</v>
      </c>
      <c r="L26" s="25"/>
      <c r="M26" s="39">
        <v>1300</v>
      </c>
      <c r="N26" s="29" t="s">
        <v>181</v>
      </c>
      <c r="O26" s="25" t="s">
        <v>181</v>
      </c>
      <c r="P26" s="25"/>
      <c r="Q26" s="27">
        <v>352</v>
      </c>
      <c r="R26" s="29" t="s">
        <v>181</v>
      </c>
      <c r="S26" s="25" t="s">
        <v>181</v>
      </c>
      <c r="T26" s="25"/>
      <c r="U26" s="39">
        <v>1505</v>
      </c>
      <c r="V26" s="29" t="s">
        <v>181</v>
      </c>
      <c r="W26" s="25" t="s">
        <v>181</v>
      </c>
      <c r="X26" s="25"/>
      <c r="Y26" s="39">
        <v>1097</v>
      </c>
      <c r="Z26" s="29" t="s">
        <v>181</v>
      </c>
      <c r="AA26" s="25" t="s">
        <v>181</v>
      </c>
      <c r="AB26" s="25"/>
      <c r="AC26" s="27">
        <v>408</v>
      </c>
      <c r="AD26" s="29" t="s">
        <v>181</v>
      </c>
    </row>
    <row r="27" spans="1:30" x14ac:dyDescent="0.25">
      <c r="A27" s="17"/>
      <c r="B27" s="33"/>
      <c r="C27" s="33" t="s">
        <v>181</v>
      </c>
      <c r="D27" s="33"/>
      <c r="E27" s="33"/>
      <c r="F27" s="33"/>
      <c r="G27" s="33" t="s">
        <v>181</v>
      </c>
      <c r="H27" s="34"/>
      <c r="I27" s="34"/>
      <c r="J27" s="33"/>
      <c r="K27" s="33" t="s">
        <v>181</v>
      </c>
      <c r="L27" s="34"/>
      <c r="M27" s="34"/>
      <c r="N27" s="33"/>
      <c r="O27" s="33" t="s">
        <v>181</v>
      </c>
      <c r="P27" s="34"/>
      <c r="Q27" s="34"/>
      <c r="R27" s="33"/>
      <c r="S27" s="33" t="s">
        <v>181</v>
      </c>
      <c r="T27" s="34"/>
      <c r="U27" s="34"/>
      <c r="V27" s="33"/>
      <c r="W27" s="33" t="s">
        <v>181</v>
      </c>
      <c r="X27" s="34"/>
      <c r="Y27" s="34"/>
      <c r="Z27" s="33"/>
      <c r="AA27" s="33" t="s">
        <v>181</v>
      </c>
      <c r="AB27" s="34"/>
      <c r="AC27" s="34"/>
      <c r="AD27" s="33"/>
    </row>
    <row r="28" spans="1:30" ht="15.75" thickBot="1" x14ac:dyDescent="0.3">
      <c r="A28" s="17"/>
      <c r="B28" s="15"/>
      <c r="C28" s="21" t="s">
        <v>181</v>
      </c>
      <c r="D28" s="12"/>
      <c r="E28" s="12"/>
      <c r="F28" s="12"/>
      <c r="G28" s="21" t="s">
        <v>181</v>
      </c>
      <c r="H28" s="12"/>
      <c r="I28" s="32">
        <v>1901</v>
      </c>
      <c r="J28" s="13" t="s">
        <v>181</v>
      </c>
      <c r="K28" s="21" t="s">
        <v>181</v>
      </c>
      <c r="L28" s="12"/>
      <c r="M28" s="32">
        <v>1428</v>
      </c>
      <c r="N28" s="13" t="s">
        <v>181</v>
      </c>
      <c r="O28" s="21" t="s">
        <v>181</v>
      </c>
      <c r="P28" s="12"/>
      <c r="Q28" s="45">
        <v>473</v>
      </c>
      <c r="R28" s="13" t="s">
        <v>181</v>
      </c>
      <c r="S28" s="21" t="s">
        <v>181</v>
      </c>
      <c r="T28" s="12"/>
      <c r="U28" s="32">
        <v>1757</v>
      </c>
      <c r="V28" s="13" t="s">
        <v>181</v>
      </c>
      <c r="W28" s="21" t="s">
        <v>181</v>
      </c>
      <c r="X28" s="12"/>
      <c r="Y28" s="32">
        <v>1219</v>
      </c>
      <c r="Z28" s="13" t="s">
        <v>181</v>
      </c>
      <c r="AA28" s="21" t="s">
        <v>181</v>
      </c>
      <c r="AB28" s="12"/>
      <c r="AC28" s="45">
        <v>538</v>
      </c>
      <c r="AD28" s="13" t="s">
        <v>181</v>
      </c>
    </row>
    <row r="29" spans="1:30" x14ac:dyDescent="0.25">
      <c r="A29" s="17"/>
      <c r="B29" s="33"/>
      <c r="C29" s="33" t="s">
        <v>181</v>
      </c>
      <c r="D29" s="33"/>
      <c r="E29" s="33"/>
      <c r="F29" s="33"/>
      <c r="G29" s="33" t="s">
        <v>181</v>
      </c>
      <c r="H29" s="34"/>
      <c r="I29" s="34"/>
      <c r="J29" s="33"/>
      <c r="K29" s="33" t="s">
        <v>181</v>
      </c>
      <c r="L29" s="34"/>
      <c r="M29" s="34"/>
      <c r="N29" s="33"/>
      <c r="O29" s="33" t="s">
        <v>181</v>
      </c>
      <c r="P29" s="34"/>
      <c r="Q29" s="34"/>
      <c r="R29" s="33"/>
      <c r="S29" s="33" t="s">
        <v>181</v>
      </c>
      <c r="T29" s="34"/>
      <c r="U29" s="34"/>
      <c r="V29" s="33"/>
      <c r="W29" s="33" t="s">
        <v>181</v>
      </c>
      <c r="X29" s="34"/>
      <c r="Y29" s="34"/>
      <c r="Z29" s="33"/>
      <c r="AA29" s="33" t="s">
        <v>181</v>
      </c>
      <c r="AB29" s="34"/>
      <c r="AC29" s="34"/>
      <c r="AD29" s="33"/>
    </row>
    <row r="30" spans="1:30" ht="25.5" x14ac:dyDescent="0.25">
      <c r="A30" s="17"/>
      <c r="B30" s="23" t="s">
        <v>429</v>
      </c>
      <c r="C30" s="37" t="s">
        <v>181</v>
      </c>
      <c r="D30" s="25"/>
      <c r="E30" s="25"/>
      <c r="F30" s="25"/>
      <c r="G30" s="37" t="s">
        <v>181</v>
      </c>
      <c r="H30" s="25"/>
      <c r="I30" s="25"/>
      <c r="J30" s="25"/>
      <c r="K30" s="37" t="s">
        <v>181</v>
      </c>
      <c r="L30" s="25"/>
      <c r="M30" s="25"/>
      <c r="N30" s="25"/>
      <c r="O30" s="37" t="s">
        <v>181</v>
      </c>
      <c r="P30" s="25"/>
      <c r="Q30" s="25"/>
      <c r="R30" s="25"/>
      <c r="S30" s="37" t="s">
        <v>181</v>
      </c>
      <c r="T30" s="25"/>
      <c r="U30" s="25"/>
      <c r="V30" s="25"/>
      <c r="W30" s="37" t="s">
        <v>181</v>
      </c>
      <c r="X30" s="25"/>
      <c r="Y30" s="25"/>
      <c r="Z30" s="25"/>
      <c r="AA30" s="37" t="s">
        <v>181</v>
      </c>
      <c r="AB30" s="25"/>
      <c r="AC30" s="25"/>
      <c r="AD30" s="25"/>
    </row>
    <row r="31" spans="1:30" ht="15.75" thickBot="1" x14ac:dyDescent="0.3">
      <c r="A31" s="17"/>
      <c r="B31" s="35" t="s">
        <v>430</v>
      </c>
      <c r="C31" s="21" t="s">
        <v>181</v>
      </c>
      <c r="D31" s="12"/>
      <c r="E31" s="12"/>
      <c r="F31" s="12"/>
      <c r="G31" s="21" t="s">
        <v>181</v>
      </c>
      <c r="H31" s="12"/>
      <c r="I31" s="45">
        <v>273</v>
      </c>
      <c r="J31" s="13" t="s">
        <v>181</v>
      </c>
      <c r="K31" s="21" t="s">
        <v>181</v>
      </c>
      <c r="L31" s="13"/>
      <c r="M31" s="53" t="s">
        <v>202</v>
      </c>
      <c r="N31" s="13"/>
      <c r="O31" s="21" t="s">
        <v>181</v>
      </c>
      <c r="P31" s="12"/>
      <c r="Q31" s="45">
        <v>273</v>
      </c>
      <c r="R31" s="13" t="s">
        <v>181</v>
      </c>
      <c r="S31" s="21" t="s">
        <v>181</v>
      </c>
      <c r="T31" s="12"/>
      <c r="U31" s="45">
        <v>272</v>
      </c>
      <c r="V31" s="13" t="s">
        <v>181</v>
      </c>
      <c r="W31" s="21" t="s">
        <v>181</v>
      </c>
      <c r="X31" s="13"/>
      <c r="Y31" s="53" t="s">
        <v>202</v>
      </c>
      <c r="Z31" s="13"/>
      <c r="AA31" s="21" t="s">
        <v>181</v>
      </c>
      <c r="AB31" s="12"/>
      <c r="AC31" s="45">
        <v>272</v>
      </c>
      <c r="AD31" s="13" t="s">
        <v>181</v>
      </c>
    </row>
    <row r="32" spans="1:30" x14ac:dyDescent="0.25">
      <c r="A32" s="17"/>
      <c r="B32" s="33"/>
      <c r="C32" s="33" t="s">
        <v>181</v>
      </c>
      <c r="D32" s="33"/>
      <c r="E32" s="33"/>
      <c r="F32" s="33"/>
      <c r="G32" s="33" t="s">
        <v>181</v>
      </c>
      <c r="H32" s="34"/>
      <c r="I32" s="34"/>
      <c r="J32" s="33"/>
      <c r="K32" s="33" t="s">
        <v>181</v>
      </c>
      <c r="L32" s="34"/>
      <c r="M32" s="34"/>
      <c r="N32" s="33"/>
      <c r="O32" s="33" t="s">
        <v>181</v>
      </c>
      <c r="P32" s="34"/>
      <c r="Q32" s="34"/>
      <c r="R32" s="33"/>
      <c r="S32" s="33" t="s">
        <v>181</v>
      </c>
      <c r="T32" s="34"/>
      <c r="U32" s="34"/>
      <c r="V32" s="33"/>
      <c r="W32" s="33" t="s">
        <v>181</v>
      </c>
      <c r="X32" s="34"/>
      <c r="Y32" s="34"/>
      <c r="Z32" s="33"/>
      <c r="AA32" s="33" t="s">
        <v>181</v>
      </c>
      <c r="AB32" s="34"/>
      <c r="AC32" s="34"/>
      <c r="AD32" s="33"/>
    </row>
    <row r="33" spans="1:30" ht="15.75" thickBot="1" x14ac:dyDescent="0.3">
      <c r="A33" s="17"/>
      <c r="B33" s="23" t="s">
        <v>431</v>
      </c>
      <c r="C33" s="37" t="s">
        <v>181</v>
      </c>
      <c r="D33" s="25"/>
      <c r="E33" s="25"/>
      <c r="F33" s="25"/>
      <c r="G33" s="37" t="s">
        <v>181</v>
      </c>
      <c r="H33" s="25" t="s">
        <v>185</v>
      </c>
      <c r="I33" s="39">
        <v>2174</v>
      </c>
      <c r="J33" s="29" t="s">
        <v>181</v>
      </c>
      <c r="K33" s="37" t="s">
        <v>181</v>
      </c>
      <c r="L33" s="25" t="s">
        <v>185</v>
      </c>
      <c r="M33" s="39">
        <v>1428</v>
      </c>
      <c r="N33" s="29" t="s">
        <v>181</v>
      </c>
      <c r="O33" s="37" t="s">
        <v>181</v>
      </c>
      <c r="P33" s="25" t="s">
        <v>185</v>
      </c>
      <c r="Q33" s="27">
        <v>746</v>
      </c>
      <c r="R33" s="29" t="s">
        <v>181</v>
      </c>
      <c r="S33" s="37" t="s">
        <v>181</v>
      </c>
      <c r="T33" s="25" t="s">
        <v>185</v>
      </c>
      <c r="U33" s="39">
        <v>2029</v>
      </c>
      <c r="V33" s="29" t="s">
        <v>181</v>
      </c>
      <c r="W33" s="37" t="s">
        <v>181</v>
      </c>
      <c r="X33" s="25" t="s">
        <v>185</v>
      </c>
      <c r="Y33" s="39">
        <v>1219</v>
      </c>
      <c r="Z33" s="29" t="s">
        <v>181</v>
      </c>
      <c r="AA33" s="37" t="s">
        <v>181</v>
      </c>
      <c r="AB33" s="25" t="s">
        <v>185</v>
      </c>
      <c r="AC33" s="27">
        <v>810</v>
      </c>
      <c r="AD33" s="29" t="s">
        <v>181</v>
      </c>
    </row>
    <row r="34" spans="1:30" ht="15.75" thickTop="1" x14ac:dyDescent="0.25">
      <c r="A34" s="17"/>
      <c r="B34" s="33"/>
      <c r="C34" s="33" t="s">
        <v>181</v>
      </c>
      <c r="D34" s="33"/>
      <c r="E34" s="33"/>
      <c r="F34" s="33"/>
      <c r="G34" s="33" t="s">
        <v>181</v>
      </c>
      <c r="H34" s="36"/>
      <c r="I34" s="36"/>
      <c r="J34" s="33"/>
      <c r="K34" s="33" t="s">
        <v>181</v>
      </c>
      <c r="L34" s="36"/>
      <c r="M34" s="36"/>
      <c r="N34" s="33"/>
      <c r="O34" s="33" t="s">
        <v>181</v>
      </c>
      <c r="P34" s="36"/>
      <c r="Q34" s="36"/>
      <c r="R34" s="33"/>
      <c r="S34" s="33" t="s">
        <v>181</v>
      </c>
      <c r="T34" s="36"/>
      <c r="U34" s="36"/>
      <c r="V34" s="33"/>
      <c r="W34" s="33" t="s">
        <v>181</v>
      </c>
      <c r="X34" s="36"/>
      <c r="Y34" s="36"/>
      <c r="Z34" s="33"/>
      <c r="AA34" s="33" t="s">
        <v>181</v>
      </c>
      <c r="AB34" s="36"/>
      <c r="AC34" s="36"/>
      <c r="AD34" s="33"/>
    </row>
    <row r="35" spans="1:30" ht="25.5" customHeight="1" x14ac:dyDescent="0.25">
      <c r="A35" s="17"/>
      <c r="B35" s="19" t="s">
        <v>432</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sheetData>
  <mergeCells count="65">
    <mergeCell ref="B7:AD7"/>
    <mergeCell ref="B17:AD17"/>
    <mergeCell ref="B18:AD18"/>
    <mergeCell ref="B35:AD35"/>
    <mergeCell ref="AD21:AD22"/>
    <mergeCell ref="D23:AC23"/>
    <mergeCell ref="A1:A2"/>
    <mergeCell ref="B1:AD1"/>
    <mergeCell ref="B2:AD2"/>
    <mergeCell ref="B3:AD3"/>
    <mergeCell ref="A4:A35"/>
    <mergeCell ref="B4:AD4"/>
    <mergeCell ref="B5:AD5"/>
    <mergeCell ref="B6:AD6"/>
    <mergeCell ref="W21:W22"/>
    <mergeCell ref="X21:Y21"/>
    <mergeCell ref="X22:Y22"/>
    <mergeCell ref="Z21:Z22"/>
    <mergeCell ref="AA21:AA22"/>
    <mergeCell ref="AB21:AC22"/>
    <mergeCell ref="O21:O22"/>
    <mergeCell ref="P21:Q22"/>
    <mergeCell ref="R21:R22"/>
    <mergeCell ref="S21:S22"/>
    <mergeCell ref="T21:U22"/>
    <mergeCell ref="V21:V22"/>
    <mergeCell ref="H21:I22"/>
    <mergeCell ref="J21:J22"/>
    <mergeCell ref="K21:K22"/>
    <mergeCell ref="L21:M21"/>
    <mergeCell ref="L22:M22"/>
    <mergeCell ref="N21:N22"/>
    <mergeCell ref="B21:B22"/>
    <mergeCell ref="C21:C22"/>
    <mergeCell ref="D21:E21"/>
    <mergeCell ref="D22:E22"/>
    <mergeCell ref="F21:F22"/>
    <mergeCell ref="G21:G22"/>
    <mergeCell ref="V9:V10"/>
    <mergeCell ref="W9:W10"/>
    <mergeCell ref="X9:Y10"/>
    <mergeCell ref="Z9:Z10"/>
    <mergeCell ref="D11:Y11"/>
    <mergeCell ref="D20:E20"/>
    <mergeCell ref="H20:Q20"/>
    <mergeCell ref="T20:AC20"/>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6" t="s">
        <v>2</v>
      </c>
      <c r="C1" s="6" t="s">
        <v>24</v>
      </c>
    </row>
    <row r="2" spans="1:3" x14ac:dyDescent="0.25">
      <c r="A2" s="1" t="s">
        <v>23</v>
      </c>
      <c r="B2" s="6"/>
      <c r="C2" s="6"/>
    </row>
    <row r="3" spans="1:3" ht="30" x14ac:dyDescent="0.25">
      <c r="A3" s="3" t="s">
        <v>25</v>
      </c>
      <c r="B3" s="4" t="s">
        <v>4</v>
      </c>
      <c r="C3" s="4" t="s">
        <v>4</v>
      </c>
    </row>
    <row r="4" spans="1:3" x14ac:dyDescent="0.25">
      <c r="A4" s="2" t="s">
        <v>26</v>
      </c>
      <c r="B4" s="7">
        <v>4615</v>
      </c>
      <c r="C4" s="7">
        <v>5567</v>
      </c>
    </row>
    <row r="5" spans="1:3" x14ac:dyDescent="0.25">
      <c r="A5" s="2" t="s">
        <v>27</v>
      </c>
      <c r="B5" s="4">
        <v>802</v>
      </c>
      <c r="C5" s="4">
        <v>922</v>
      </c>
    </row>
    <row r="6" spans="1:3" x14ac:dyDescent="0.25">
      <c r="A6" s="2" t="s">
        <v>28</v>
      </c>
      <c r="B6" s="8">
        <v>1187</v>
      </c>
      <c r="C6" s="8">
        <v>1362</v>
      </c>
    </row>
    <row r="7" spans="1:3" x14ac:dyDescent="0.25">
      <c r="A7" s="2" t="s">
        <v>29</v>
      </c>
      <c r="B7" s="8">
        <v>22294</v>
      </c>
      <c r="C7" s="8">
        <v>21976</v>
      </c>
    </row>
    <row r="8" spans="1:3" x14ac:dyDescent="0.25">
      <c r="A8" s="2" t="s">
        <v>30</v>
      </c>
      <c r="B8" s="8">
        <v>8479</v>
      </c>
      <c r="C8" s="8">
        <v>7410</v>
      </c>
    </row>
    <row r="9" spans="1:3" x14ac:dyDescent="0.25">
      <c r="A9" s="2" t="s">
        <v>31</v>
      </c>
      <c r="B9" s="8">
        <v>6905</v>
      </c>
      <c r="C9" s="8">
        <v>7090</v>
      </c>
    </row>
    <row r="10" spans="1:3" ht="30" x14ac:dyDescent="0.25">
      <c r="A10" s="2" t="s">
        <v>32</v>
      </c>
      <c r="B10" s="4">
        <v>626</v>
      </c>
      <c r="C10" s="4">
        <v>645</v>
      </c>
    </row>
    <row r="11" spans="1:3" x14ac:dyDescent="0.25">
      <c r="A11" s="2" t="s">
        <v>33</v>
      </c>
      <c r="B11" s="8">
        <v>1350</v>
      </c>
      <c r="C11" s="8">
        <v>1059</v>
      </c>
    </row>
    <row r="12" spans="1:3" x14ac:dyDescent="0.25">
      <c r="A12" s="2" t="s">
        <v>34</v>
      </c>
      <c r="B12" s="8">
        <v>2487</v>
      </c>
      <c r="C12" s="8">
        <v>2504</v>
      </c>
    </row>
    <row r="13" spans="1:3" x14ac:dyDescent="0.25">
      <c r="A13" s="2" t="s">
        <v>35</v>
      </c>
      <c r="B13" s="4">
        <v>746</v>
      </c>
      <c r="C13" s="4">
        <v>810</v>
      </c>
    </row>
    <row r="14" spans="1:3" x14ac:dyDescent="0.25">
      <c r="A14" s="2" t="s">
        <v>36</v>
      </c>
      <c r="B14" s="8">
        <v>1872</v>
      </c>
      <c r="C14" s="8">
        <v>1679</v>
      </c>
    </row>
    <row r="15" spans="1:3" x14ac:dyDescent="0.25">
      <c r="A15" s="2" t="s">
        <v>37</v>
      </c>
      <c r="B15" s="4">
        <v>165</v>
      </c>
      <c r="C15" s="4">
        <v>261</v>
      </c>
    </row>
    <row r="16" spans="1:3" x14ac:dyDescent="0.25">
      <c r="A16" s="2" t="s">
        <v>38</v>
      </c>
      <c r="B16" s="8">
        <v>2345</v>
      </c>
      <c r="C16" s="8">
        <v>2558</v>
      </c>
    </row>
    <row r="17" spans="1:3" x14ac:dyDescent="0.25">
      <c r="A17" s="2" t="s">
        <v>39</v>
      </c>
      <c r="B17" s="8">
        <v>53873</v>
      </c>
      <c r="C17" s="8">
        <v>53843</v>
      </c>
    </row>
    <row r="18" spans="1:3" x14ac:dyDescent="0.25">
      <c r="A18" s="2" t="s">
        <v>40</v>
      </c>
      <c r="B18" s="8">
        <v>30833</v>
      </c>
      <c r="C18" s="8">
        <v>29866</v>
      </c>
    </row>
    <row r="19" spans="1:3" x14ac:dyDescent="0.25">
      <c r="A19" s="2" t="s">
        <v>41</v>
      </c>
      <c r="B19" s="8">
        <v>6130</v>
      </c>
      <c r="C19" s="8">
        <v>7369</v>
      </c>
    </row>
    <row r="20" spans="1:3" x14ac:dyDescent="0.25">
      <c r="A20" s="2" t="s">
        <v>42</v>
      </c>
      <c r="B20" s="4">
        <v>453</v>
      </c>
      <c r="C20" s="4">
        <v>385</v>
      </c>
    </row>
    <row r="21" spans="1:3" ht="30" x14ac:dyDescent="0.25">
      <c r="A21" s="2" t="s">
        <v>43</v>
      </c>
      <c r="B21" s="8">
        <v>2298</v>
      </c>
      <c r="C21" s="8">
        <v>2427</v>
      </c>
    </row>
    <row r="22" spans="1:3" x14ac:dyDescent="0.25">
      <c r="A22" s="2" t="s">
        <v>44</v>
      </c>
      <c r="B22" s="4">
        <v>240</v>
      </c>
      <c r="C22" s="4">
        <v>94</v>
      </c>
    </row>
    <row r="23" spans="1:3" x14ac:dyDescent="0.25">
      <c r="A23" s="2" t="s">
        <v>45</v>
      </c>
      <c r="B23" s="8">
        <v>8639</v>
      </c>
      <c r="C23" s="8">
        <v>8735</v>
      </c>
    </row>
    <row r="24" spans="1:3" x14ac:dyDescent="0.25">
      <c r="A24" s="2" t="s">
        <v>46</v>
      </c>
      <c r="B24" s="8">
        <v>48593</v>
      </c>
      <c r="C24" s="8">
        <v>48876</v>
      </c>
    </row>
    <row r="25" spans="1:3" x14ac:dyDescent="0.25">
      <c r="A25" s="2" t="s">
        <v>47</v>
      </c>
      <c r="B25" s="4">
        <v>14</v>
      </c>
      <c r="C25" s="4">
        <v>12</v>
      </c>
    </row>
    <row r="26" spans="1:3" ht="90" x14ac:dyDescent="0.25">
      <c r="A26" s="2" t="s">
        <v>48</v>
      </c>
      <c r="B26" s="4">
        <v>25</v>
      </c>
      <c r="C26" s="4">
        <v>25</v>
      </c>
    </row>
    <row r="27" spans="1:3" x14ac:dyDescent="0.25">
      <c r="A27" s="2" t="s">
        <v>49</v>
      </c>
      <c r="B27" s="8">
        <v>4322</v>
      </c>
      <c r="C27" s="8">
        <v>4283</v>
      </c>
    </row>
    <row r="28" spans="1:3" x14ac:dyDescent="0.25">
      <c r="A28" s="2" t="s">
        <v>50</v>
      </c>
      <c r="B28" s="8">
        <v>2209</v>
      </c>
      <c r="C28" s="8">
        <v>1966</v>
      </c>
    </row>
    <row r="29" spans="1:3" ht="30" x14ac:dyDescent="0.25">
      <c r="A29" s="2" t="s">
        <v>51</v>
      </c>
      <c r="B29" s="8">
        <v>-1330</v>
      </c>
      <c r="C29" s="8">
        <v>-1373</v>
      </c>
    </row>
    <row r="30" spans="1:3" x14ac:dyDescent="0.25">
      <c r="A30" s="2" t="s">
        <v>52</v>
      </c>
      <c r="B30" s="4">
        <v>40</v>
      </c>
      <c r="C30" s="4">
        <v>54</v>
      </c>
    </row>
    <row r="31" spans="1:3" x14ac:dyDescent="0.25">
      <c r="A31" s="2" t="s">
        <v>53</v>
      </c>
      <c r="B31" s="8">
        <v>5266</v>
      </c>
      <c r="C31" s="8">
        <v>4955</v>
      </c>
    </row>
    <row r="32" spans="1:3" x14ac:dyDescent="0.25">
      <c r="A32" s="2" t="s">
        <v>54</v>
      </c>
      <c r="B32" s="7">
        <v>53873</v>
      </c>
      <c r="C32" s="7">
        <v>53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433</v>
      </c>
      <c r="B1" s="1" t="s">
        <v>1</v>
      </c>
    </row>
    <row r="2" spans="1:2" x14ac:dyDescent="0.25">
      <c r="A2" s="6"/>
      <c r="B2" s="1" t="s">
        <v>2</v>
      </c>
    </row>
    <row r="3" spans="1:2" x14ac:dyDescent="0.25">
      <c r="A3" s="3" t="s">
        <v>434</v>
      </c>
      <c r="B3" s="4" t="s">
        <v>4</v>
      </c>
    </row>
    <row r="4" spans="1:2" x14ac:dyDescent="0.25">
      <c r="A4" s="17" t="s">
        <v>433</v>
      </c>
      <c r="B4" s="4" t="s">
        <v>4</v>
      </c>
    </row>
    <row r="5" spans="1:2" x14ac:dyDescent="0.25">
      <c r="A5" s="17"/>
      <c r="B5" s="11" t="s">
        <v>435</v>
      </c>
    </row>
    <row r="6" spans="1:2" ht="115.5" x14ac:dyDescent="0.25">
      <c r="A6" s="17"/>
      <c r="B6" s="12" t="s">
        <v>436</v>
      </c>
    </row>
    <row r="7" spans="1:2" ht="166.5" x14ac:dyDescent="0.25">
      <c r="A7" s="17"/>
      <c r="B7" s="12" t="s">
        <v>437</v>
      </c>
    </row>
    <row r="8" spans="1:2" ht="128.25" x14ac:dyDescent="0.25">
      <c r="A8" s="17"/>
      <c r="B8" s="12" t="s">
        <v>43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4.7109375" bestFit="1" customWidth="1"/>
    <col min="2" max="2" width="36.5703125" customWidth="1"/>
    <col min="3" max="4" width="12.5703125" customWidth="1"/>
    <col min="5" max="5" width="34.140625" customWidth="1"/>
    <col min="6" max="6" width="13.42578125" customWidth="1"/>
    <col min="7" max="8" width="12.5703125" customWidth="1"/>
    <col min="9" max="9" width="34.140625" customWidth="1"/>
    <col min="10" max="10" width="13.42578125" customWidth="1"/>
  </cols>
  <sheetData>
    <row r="1" spans="1:10" ht="15" customHeight="1" x14ac:dyDescent="0.25">
      <c r="A1" s="6" t="s">
        <v>4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0</v>
      </c>
      <c r="B3" s="16" t="s">
        <v>4</v>
      </c>
      <c r="C3" s="16"/>
      <c r="D3" s="16"/>
      <c r="E3" s="16"/>
      <c r="F3" s="16"/>
      <c r="G3" s="16"/>
      <c r="H3" s="16"/>
      <c r="I3" s="16"/>
      <c r="J3" s="16"/>
    </row>
    <row r="4" spans="1:10" ht="15" customHeight="1" x14ac:dyDescent="0.25">
      <c r="A4" s="17" t="s">
        <v>439</v>
      </c>
      <c r="B4" s="16" t="s">
        <v>4</v>
      </c>
      <c r="C4" s="16"/>
      <c r="D4" s="16"/>
      <c r="E4" s="16"/>
      <c r="F4" s="16"/>
      <c r="G4" s="16"/>
      <c r="H4" s="16"/>
      <c r="I4" s="16"/>
      <c r="J4" s="16"/>
    </row>
    <row r="5" spans="1:10" x14ac:dyDescent="0.25">
      <c r="A5" s="17"/>
      <c r="B5" s="18" t="s">
        <v>441</v>
      </c>
      <c r="C5" s="18"/>
      <c r="D5" s="18"/>
      <c r="E5" s="18"/>
      <c r="F5" s="18"/>
      <c r="G5" s="18"/>
      <c r="H5" s="18"/>
      <c r="I5" s="18"/>
      <c r="J5" s="18"/>
    </row>
    <row r="6" spans="1:10" x14ac:dyDescent="0.25">
      <c r="A6" s="17"/>
      <c r="B6" s="19" t="s">
        <v>442</v>
      </c>
      <c r="C6" s="19"/>
      <c r="D6" s="19"/>
      <c r="E6" s="19"/>
      <c r="F6" s="19"/>
      <c r="G6" s="19"/>
      <c r="H6" s="19"/>
      <c r="I6" s="19"/>
      <c r="J6" s="19"/>
    </row>
    <row r="7" spans="1:10" ht="15.75" x14ac:dyDescent="0.25">
      <c r="A7" s="17"/>
      <c r="B7" s="43"/>
      <c r="C7" s="43"/>
      <c r="D7" s="43"/>
      <c r="E7" s="43"/>
      <c r="F7" s="43"/>
      <c r="G7" s="43"/>
      <c r="H7" s="43"/>
      <c r="I7" s="43"/>
      <c r="J7" s="43"/>
    </row>
    <row r="8" spans="1:10" x14ac:dyDescent="0.25">
      <c r="A8" s="17"/>
      <c r="B8" s="12"/>
      <c r="C8" s="12"/>
      <c r="D8" s="12"/>
      <c r="E8" s="12"/>
      <c r="F8" s="12"/>
      <c r="G8" s="12"/>
      <c r="H8" s="12"/>
      <c r="I8" s="12"/>
      <c r="J8" s="12"/>
    </row>
    <row r="9" spans="1:10" x14ac:dyDescent="0.25">
      <c r="A9" s="17"/>
      <c r="B9" s="40"/>
      <c r="C9" s="40" t="s">
        <v>181</v>
      </c>
      <c r="D9" s="41" t="s">
        <v>182</v>
      </c>
      <c r="E9" s="41"/>
      <c r="F9" s="40"/>
      <c r="G9" s="40" t="s">
        <v>181</v>
      </c>
      <c r="H9" s="41" t="s">
        <v>183</v>
      </c>
      <c r="I9" s="41"/>
      <c r="J9" s="40"/>
    </row>
    <row r="10" spans="1:10" ht="15.75" thickBot="1" x14ac:dyDescent="0.3">
      <c r="A10" s="17"/>
      <c r="B10" s="40"/>
      <c r="C10" s="40"/>
      <c r="D10" s="42">
        <v>2014</v>
      </c>
      <c r="E10" s="42"/>
      <c r="F10" s="40"/>
      <c r="G10" s="40"/>
      <c r="H10" s="42">
        <v>2013</v>
      </c>
      <c r="I10" s="42"/>
      <c r="J10" s="40"/>
    </row>
    <row r="11" spans="1:10" x14ac:dyDescent="0.25">
      <c r="A11" s="17"/>
      <c r="B11" s="21"/>
      <c r="C11" s="21" t="s">
        <v>181</v>
      </c>
      <c r="D11" s="41" t="s">
        <v>184</v>
      </c>
      <c r="E11" s="41"/>
      <c r="F11" s="41"/>
      <c r="G11" s="41"/>
      <c r="H11" s="41"/>
      <c r="I11" s="41"/>
      <c r="J11" s="21"/>
    </row>
    <row r="12" spans="1:10" x14ac:dyDescent="0.25">
      <c r="A12" s="17"/>
      <c r="B12" s="23" t="s">
        <v>443</v>
      </c>
      <c r="C12" s="25" t="s">
        <v>181</v>
      </c>
      <c r="D12" s="25" t="s">
        <v>185</v>
      </c>
      <c r="E12" s="39">
        <v>1955</v>
      </c>
      <c r="F12" s="29" t="s">
        <v>181</v>
      </c>
      <c r="G12" s="25" t="s">
        <v>181</v>
      </c>
      <c r="H12" s="25" t="s">
        <v>185</v>
      </c>
      <c r="I12" s="39">
        <v>1902</v>
      </c>
      <c r="J12" s="29" t="s">
        <v>181</v>
      </c>
    </row>
    <row r="13" spans="1:10" x14ac:dyDescent="0.25">
      <c r="A13" s="17"/>
      <c r="B13" s="30" t="s">
        <v>444</v>
      </c>
      <c r="C13" s="12" t="s">
        <v>181</v>
      </c>
      <c r="D13" s="12"/>
      <c r="E13" s="32">
        <v>1035</v>
      </c>
      <c r="F13" s="13" t="s">
        <v>181</v>
      </c>
      <c r="G13" s="12" t="s">
        <v>181</v>
      </c>
      <c r="H13" s="12"/>
      <c r="I13" s="32">
        <v>1111</v>
      </c>
      <c r="J13" s="13" t="s">
        <v>181</v>
      </c>
    </row>
    <row r="14" spans="1:10" x14ac:dyDescent="0.25">
      <c r="A14" s="17"/>
      <c r="B14" s="23" t="s">
        <v>445</v>
      </c>
      <c r="C14" s="25" t="s">
        <v>181</v>
      </c>
      <c r="D14" s="25"/>
      <c r="E14" s="39">
        <v>1596</v>
      </c>
      <c r="F14" s="29" t="s">
        <v>181</v>
      </c>
      <c r="G14" s="25" t="s">
        <v>181</v>
      </c>
      <c r="H14" s="25"/>
      <c r="I14" s="39">
        <v>1340</v>
      </c>
      <c r="J14" s="29" t="s">
        <v>181</v>
      </c>
    </row>
    <row r="15" spans="1:10" x14ac:dyDescent="0.25">
      <c r="A15" s="17"/>
      <c r="B15" s="30" t="s">
        <v>446</v>
      </c>
      <c r="C15" s="12" t="s">
        <v>181</v>
      </c>
      <c r="D15" s="12"/>
      <c r="E15" s="45">
        <v>750</v>
      </c>
      <c r="F15" s="13" t="s">
        <v>181</v>
      </c>
      <c r="G15" s="12" t="s">
        <v>181</v>
      </c>
      <c r="H15" s="12"/>
      <c r="I15" s="45">
        <v>748</v>
      </c>
      <c r="J15" s="13" t="s">
        <v>181</v>
      </c>
    </row>
    <row r="16" spans="1:10" x14ac:dyDescent="0.25">
      <c r="A16" s="17"/>
      <c r="B16" s="23" t="s">
        <v>447</v>
      </c>
      <c r="C16" s="25" t="s">
        <v>181</v>
      </c>
      <c r="D16" s="25"/>
      <c r="E16" s="27">
        <v>506</v>
      </c>
      <c r="F16" s="29" t="s">
        <v>181</v>
      </c>
      <c r="G16" s="25" t="s">
        <v>181</v>
      </c>
      <c r="H16" s="25"/>
      <c r="I16" s="27">
        <v>551</v>
      </c>
      <c r="J16" s="29" t="s">
        <v>181</v>
      </c>
    </row>
    <row r="17" spans="1:10" x14ac:dyDescent="0.25">
      <c r="A17" s="17"/>
      <c r="B17" s="30" t="s">
        <v>448</v>
      </c>
      <c r="C17" s="12" t="s">
        <v>181</v>
      </c>
      <c r="D17" s="12"/>
      <c r="E17" s="45">
        <v>398</v>
      </c>
      <c r="F17" s="13" t="s">
        <v>181</v>
      </c>
      <c r="G17" s="12" t="s">
        <v>181</v>
      </c>
      <c r="H17" s="12"/>
      <c r="I17" s="45">
        <v>467</v>
      </c>
      <c r="J17" s="13" t="s">
        <v>181</v>
      </c>
    </row>
    <row r="18" spans="1:10" x14ac:dyDescent="0.25">
      <c r="A18" s="17"/>
      <c r="B18" s="23" t="s">
        <v>449</v>
      </c>
      <c r="C18" s="25" t="s">
        <v>181</v>
      </c>
      <c r="D18" s="25"/>
      <c r="E18" s="27">
        <v>92</v>
      </c>
      <c r="F18" s="29" t="s">
        <v>181</v>
      </c>
      <c r="G18" s="25" t="s">
        <v>181</v>
      </c>
      <c r="H18" s="25"/>
      <c r="I18" s="27">
        <v>77</v>
      </c>
      <c r="J18" s="29" t="s">
        <v>181</v>
      </c>
    </row>
    <row r="19" spans="1:10" ht="15.75" thickBot="1" x14ac:dyDescent="0.3">
      <c r="A19" s="17"/>
      <c r="B19" s="30" t="s">
        <v>120</v>
      </c>
      <c r="C19" s="12" t="s">
        <v>181</v>
      </c>
      <c r="D19" s="12"/>
      <c r="E19" s="32">
        <v>2307</v>
      </c>
      <c r="F19" s="13" t="s">
        <v>181</v>
      </c>
      <c r="G19" s="12" t="s">
        <v>181</v>
      </c>
      <c r="H19" s="12"/>
      <c r="I19" s="32">
        <v>2539</v>
      </c>
      <c r="J19" s="13" t="s">
        <v>181</v>
      </c>
    </row>
    <row r="20" spans="1:10" x14ac:dyDescent="0.25">
      <c r="A20" s="17"/>
      <c r="B20" s="33"/>
      <c r="C20" s="33" t="s">
        <v>181</v>
      </c>
      <c r="D20" s="34"/>
      <c r="E20" s="34"/>
      <c r="F20" s="33"/>
      <c r="G20" s="33" t="s">
        <v>181</v>
      </c>
      <c r="H20" s="34"/>
      <c r="I20" s="34"/>
      <c r="J20" s="33"/>
    </row>
    <row r="21" spans="1:10" ht="15.75" thickBot="1" x14ac:dyDescent="0.3">
      <c r="A21" s="17"/>
      <c r="B21" s="46" t="s">
        <v>134</v>
      </c>
      <c r="C21" s="37" t="s">
        <v>181</v>
      </c>
      <c r="D21" s="25" t="s">
        <v>185</v>
      </c>
      <c r="E21" s="39">
        <v>8639</v>
      </c>
      <c r="F21" s="29" t="s">
        <v>181</v>
      </c>
      <c r="G21" s="37" t="s">
        <v>181</v>
      </c>
      <c r="H21" s="25" t="s">
        <v>185</v>
      </c>
      <c r="I21" s="39">
        <v>8735</v>
      </c>
      <c r="J21" s="29" t="s">
        <v>181</v>
      </c>
    </row>
    <row r="22" spans="1:10" ht="15.75" thickTop="1" x14ac:dyDescent="0.25">
      <c r="A22" s="17"/>
      <c r="B22" s="33"/>
      <c r="C22" s="33" t="s">
        <v>181</v>
      </c>
      <c r="D22" s="36"/>
      <c r="E22" s="36"/>
      <c r="F22" s="33"/>
      <c r="G22" s="33" t="s">
        <v>181</v>
      </c>
      <c r="H22" s="36"/>
      <c r="I22" s="36"/>
      <c r="J22" s="33"/>
    </row>
    <row r="23" spans="1:10" x14ac:dyDescent="0.25">
      <c r="A23" s="17"/>
      <c r="B23" s="66" t="s">
        <v>450</v>
      </c>
      <c r="C23" s="66"/>
      <c r="D23" s="66"/>
      <c r="E23" s="66"/>
      <c r="F23" s="66"/>
      <c r="G23" s="66"/>
      <c r="H23" s="66"/>
      <c r="I23" s="66"/>
      <c r="J23" s="66"/>
    </row>
    <row r="24" spans="1:10" ht="25.5" customHeight="1" x14ac:dyDescent="0.25">
      <c r="A24" s="17"/>
      <c r="B24" s="19" t="s">
        <v>451</v>
      </c>
      <c r="C24" s="19"/>
      <c r="D24" s="19"/>
      <c r="E24" s="19"/>
      <c r="F24" s="19"/>
      <c r="G24" s="19"/>
      <c r="H24" s="19"/>
      <c r="I24" s="19"/>
      <c r="J24" s="19"/>
    </row>
    <row r="25" spans="1:10" ht="15.75" x14ac:dyDescent="0.25">
      <c r="A25" s="17"/>
      <c r="B25" s="43"/>
      <c r="C25" s="43"/>
      <c r="D25" s="43"/>
      <c r="E25" s="43"/>
      <c r="F25" s="43"/>
      <c r="G25" s="43"/>
      <c r="H25" s="43"/>
      <c r="I25" s="43"/>
      <c r="J25" s="43"/>
    </row>
    <row r="26" spans="1:10" x14ac:dyDescent="0.25">
      <c r="A26" s="17"/>
      <c r="B26" s="12"/>
      <c r="C26" s="12"/>
      <c r="D26" s="12"/>
      <c r="E26" s="12"/>
      <c r="F26" s="12"/>
      <c r="G26" s="12"/>
      <c r="H26" s="12"/>
      <c r="I26" s="12"/>
      <c r="J26" s="12"/>
    </row>
    <row r="27" spans="1:10" x14ac:dyDescent="0.25">
      <c r="A27" s="17"/>
      <c r="B27" s="40"/>
      <c r="C27" s="40" t="s">
        <v>181</v>
      </c>
      <c r="D27" s="41" t="s">
        <v>194</v>
      </c>
      <c r="E27" s="41"/>
      <c r="F27" s="41"/>
      <c r="G27" s="41"/>
      <c r="H27" s="41"/>
      <c r="I27" s="41"/>
      <c r="J27" s="40"/>
    </row>
    <row r="28" spans="1:10" ht="15.75" thickBot="1" x14ac:dyDescent="0.3">
      <c r="A28" s="17"/>
      <c r="B28" s="40"/>
      <c r="C28" s="40"/>
      <c r="D28" s="42" t="s">
        <v>182</v>
      </c>
      <c r="E28" s="42"/>
      <c r="F28" s="42"/>
      <c r="G28" s="42"/>
      <c r="H28" s="42"/>
      <c r="I28" s="42"/>
      <c r="J28" s="40"/>
    </row>
    <row r="29" spans="1:10" ht="15.75" thickBot="1" x14ac:dyDescent="0.3">
      <c r="A29" s="17"/>
      <c r="B29" s="21"/>
      <c r="C29" s="21" t="s">
        <v>181</v>
      </c>
      <c r="D29" s="51">
        <v>2014</v>
      </c>
      <c r="E29" s="51"/>
      <c r="F29" s="21"/>
      <c r="G29" s="21"/>
      <c r="H29" s="51">
        <v>2013</v>
      </c>
      <c r="I29" s="51"/>
      <c r="J29" s="21"/>
    </row>
    <row r="30" spans="1:10" x14ac:dyDescent="0.25">
      <c r="A30" s="17"/>
      <c r="B30" s="21"/>
      <c r="C30" s="21" t="s">
        <v>181</v>
      </c>
      <c r="D30" s="41" t="s">
        <v>184</v>
      </c>
      <c r="E30" s="41"/>
      <c r="F30" s="41"/>
      <c r="G30" s="41"/>
      <c r="H30" s="41"/>
      <c r="I30" s="41"/>
      <c r="J30" s="21"/>
    </row>
    <row r="31" spans="1:10" x14ac:dyDescent="0.25">
      <c r="A31" s="17"/>
      <c r="B31" s="23" t="s">
        <v>452</v>
      </c>
      <c r="C31" s="25" t="s">
        <v>181</v>
      </c>
      <c r="D31" s="25" t="s">
        <v>185</v>
      </c>
      <c r="E31" s="39">
        <v>1123</v>
      </c>
      <c r="F31" s="29" t="s">
        <v>181</v>
      </c>
      <c r="G31" s="25"/>
      <c r="H31" s="25" t="s">
        <v>185</v>
      </c>
      <c r="I31" s="39">
        <v>1045</v>
      </c>
      <c r="J31" s="29" t="s">
        <v>181</v>
      </c>
    </row>
    <row r="32" spans="1:10" x14ac:dyDescent="0.25">
      <c r="A32" s="17"/>
      <c r="B32" s="30" t="s">
        <v>453</v>
      </c>
      <c r="C32" s="12" t="s">
        <v>181</v>
      </c>
      <c r="D32" s="12"/>
      <c r="E32" s="45">
        <v>241</v>
      </c>
      <c r="F32" s="13" t="s">
        <v>181</v>
      </c>
      <c r="G32" s="12"/>
      <c r="H32" s="12"/>
      <c r="I32" s="45">
        <v>202</v>
      </c>
      <c r="J32" s="13" t="s">
        <v>181</v>
      </c>
    </row>
    <row r="33" spans="1:10" x14ac:dyDescent="0.25">
      <c r="A33" s="17"/>
      <c r="B33" s="23" t="s">
        <v>454</v>
      </c>
      <c r="C33" s="25" t="s">
        <v>181</v>
      </c>
      <c r="D33" s="25"/>
      <c r="E33" s="27" t="s">
        <v>455</v>
      </c>
      <c r="F33" s="29" t="s">
        <v>217</v>
      </c>
      <c r="G33" s="25"/>
      <c r="H33" s="25"/>
      <c r="I33" s="27" t="s">
        <v>456</v>
      </c>
      <c r="J33" s="29" t="s">
        <v>217</v>
      </c>
    </row>
    <row r="34" spans="1:10" ht="15.75" thickBot="1" x14ac:dyDescent="0.3">
      <c r="A34" s="17"/>
      <c r="B34" s="30" t="s">
        <v>457</v>
      </c>
      <c r="C34" s="12" t="s">
        <v>181</v>
      </c>
      <c r="D34" s="12"/>
      <c r="E34" s="45" t="s">
        <v>458</v>
      </c>
      <c r="F34" s="13" t="s">
        <v>217</v>
      </c>
      <c r="G34" s="12"/>
      <c r="H34" s="12"/>
      <c r="I34" s="45">
        <v>7</v>
      </c>
      <c r="J34" s="13" t="s">
        <v>181</v>
      </c>
    </row>
    <row r="35" spans="1:10" x14ac:dyDescent="0.25">
      <c r="A35" s="17"/>
      <c r="B35" s="33"/>
      <c r="C35" s="33" t="s">
        <v>181</v>
      </c>
      <c r="D35" s="34"/>
      <c r="E35" s="34"/>
      <c r="F35" s="33"/>
      <c r="G35" s="33"/>
      <c r="H35" s="34"/>
      <c r="I35" s="34"/>
      <c r="J35" s="33"/>
    </row>
    <row r="36" spans="1:10" ht="15.75" thickBot="1" x14ac:dyDescent="0.3">
      <c r="A36" s="17"/>
      <c r="B36" s="23" t="s">
        <v>459</v>
      </c>
      <c r="C36" s="37" t="s">
        <v>181</v>
      </c>
      <c r="D36" s="25" t="s">
        <v>185</v>
      </c>
      <c r="E36" s="39">
        <v>1035</v>
      </c>
      <c r="F36" s="29" t="s">
        <v>181</v>
      </c>
      <c r="G36" s="37"/>
      <c r="H36" s="25" t="s">
        <v>185</v>
      </c>
      <c r="I36" s="39">
        <v>1054</v>
      </c>
      <c r="J36" s="29" t="s">
        <v>181</v>
      </c>
    </row>
    <row r="37" spans="1:10" ht="15.75" thickTop="1" x14ac:dyDescent="0.25">
      <c r="A37" s="17"/>
      <c r="B37" s="33"/>
      <c r="C37" s="33" t="s">
        <v>181</v>
      </c>
      <c r="D37" s="36"/>
      <c r="E37" s="36"/>
      <c r="F37" s="33"/>
      <c r="G37" s="33"/>
      <c r="H37" s="36"/>
      <c r="I37" s="36"/>
      <c r="J37" s="33"/>
    </row>
    <row r="38" spans="1:10" ht="15.75" x14ac:dyDescent="0.25">
      <c r="A38" s="17"/>
      <c r="B38" s="43"/>
      <c r="C38" s="43"/>
      <c r="D38" s="43"/>
      <c r="E38" s="43"/>
      <c r="F38" s="43"/>
      <c r="G38" s="43"/>
      <c r="H38" s="43"/>
      <c r="I38" s="43"/>
      <c r="J38" s="43"/>
    </row>
    <row r="39" spans="1:10" x14ac:dyDescent="0.25">
      <c r="A39" s="17"/>
      <c r="B39" s="12"/>
      <c r="C39" s="12"/>
      <c r="D39" s="12"/>
      <c r="E39" s="12"/>
      <c r="F39" s="12"/>
      <c r="G39" s="12"/>
      <c r="H39" s="12"/>
      <c r="I39" s="12"/>
      <c r="J39" s="12"/>
    </row>
    <row r="40" spans="1:10" x14ac:dyDescent="0.25">
      <c r="A40" s="17"/>
      <c r="B40" s="40"/>
      <c r="C40" s="40" t="s">
        <v>181</v>
      </c>
      <c r="D40" s="41" t="s">
        <v>195</v>
      </c>
      <c r="E40" s="41"/>
      <c r="F40" s="41"/>
      <c r="G40" s="41"/>
      <c r="H40" s="41"/>
      <c r="I40" s="41"/>
      <c r="J40" s="40"/>
    </row>
    <row r="41" spans="1:10" ht="15.75" thickBot="1" x14ac:dyDescent="0.3">
      <c r="A41" s="17"/>
      <c r="B41" s="40"/>
      <c r="C41" s="40"/>
      <c r="D41" s="42" t="s">
        <v>182</v>
      </c>
      <c r="E41" s="42"/>
      <c r="F41" s="42"/>
      <c r="G41" s="42"/>
      <c r="H41" s="42"/>
      <c r="I41" s="42"/>
      <c r="J41" s="40"/>
    </row>
    <row r="42" spans="1:10" ht="15.75" thickBot="1" x14ac:dyDescent="0.3">
      <c r="A42" s="17"/>
      <c r="B42" s="21"/>
      <c r="C42" s="21" t="s">
        <v>181</v>
      </c>
      <c r="D42" s="51">
        <v>2014</v>
      </c>
      <c r="E42" s="51"/>
      <c r="F42" s="21"/>
      <c r="G42" s="21"/>
      <c r="H42" s="51">
        <v>2013</v>
      </c>
      <c r="I42" s="51"/>
      <c r="J42" s="21"/>
    </row>
    <row r="43" spans="1:10" x14ac:dyDescent="0.25">
      <c r="A43" s="17"/>
      <c r="B43" s="21"/>
      <c r="C43" s="21" t="s">
        <v>181</v>
      </c>
      <c r="D43" s="41" t="s">
        <v>184</v>
      </c>
      <c r="E43" s="41"/>
      <c r="F43" s="41"/>
      <c r="G43" s="41"/>
      <c r="H43" s="41"/>
      <c r="I43" s="41"/>
      <c r="J43" s="21"/>
    </row>
    <row r="44" spans="1:10" x14ac:dyDescent="0.25">
      <c r="A44" s="17"/>
      <c r="B44" s="23" t="s">
        <v>460</v>
      </c>
      <c r="C44" s="25" t="s">
        <v>181</v>
      </c>
      <c r="D44" s="25" t="s">
        <v>185</v>
      </c>
      <c r="E44" s="39">
        <v>1111</v>
      </c>
      <c r="F44" s="29" t="s">
        <v>181</v>
      </c>
      <c r="G44" s="25"/>
      <c r="H44" s="25" t="s">
        <v>185</v>
      </c>
      <c r="I44" s="39">
        <v>1058</v>
      </c>
      <c r="J44" s="29" t="s">
        <v>181</v>
      </c>
    </row>
    <row r="45" spans="1:10" x14ac:dyDescent="0.25">
      <c r="A45" s="17"/>
      <c r="B45" s="30" t="s">
        <v>453</v>
      </c>
      <c r="C45" s="12" t="s">
        <v>181</v>
      </c>
      <c r="D45" s="12"/>
      <c r="E45" s="45">
        <v>634</v>
      </c>
      <c r="F45" s="13" t="s">
        <v>181</v>
      </c>
      <c r="G45" s="12"/>
      <c r="H45" s="12"/>
      <c r="I45" s="45">
        <v>587</v>
      </c>
      <c r="J45" s="13" t="s">
        <v>181</v>
      </c>
    </row>
    <row r="46" spans="1:10" x14ac:dyDescent="0.25">
      <c r="A46" s="17"/>
      <c r="B46" s="23" t="s">
        <v>454</v>
      </c>
      <c r="C46" s="25" t="s">
        <v>181</v>
      </c>
      <c r="D46" s="25"/>
      <c r="E46" s="27" t="s">
        <v>461</v>
      </c>
      <c r="F46" s="29" t="s">
        <v>217</v>
      </c>
      <c r="G46" s="25"/>
      <c r="H46" s="25"/>
      <c r="I46" s="27" t="s">
        <v>462</v>
      </c>
      <c r="J46" s="29" t="s">
        <v>217</v>
      </c>
    </row>
    <row r="47" spans="1:10" ht="15.75" thickBot="1" x14ac:dyDescent="0.3">
      <c r="A47" s="17"/>
      <c r="B47" s="30" t="s">
        <v>457</v>
      </c>
      <c r="C47" s="12" t="s">
        <v>181</v>
      </c>
      <c r="D47" s="12"/>
      <c r="E47" s="45" t="s">
        <v>463</v>
      </c>
      <c r="F47" s="13" t="s">
        <v>217</v>
      </c>
      <c r="G47" s="12"/>
      <c r="H47" s="12"/>
      <c r="I47" s="45" t="s">
        <v>464</v>
      </c>
      <c r="J47" s="13" t="s">
        <v>217</v>
      </c>
    </row>
    <row r="48" spans="1:10" x14ac:dyDescent="0.25">
      <c r="A48" s="17"/>
      <c r="B48" s="33"/>
      <c r="C48" s="33" t="s">
        <v>181</v>
      </c>
      <c r="D48" s="34"/>
      <c r="E48" s="34"/>
      <c r="F48" s="33"/>
      <c r="G48" s="33"/>
      <c r="H48" s="34"/>
      <c r="I48" s="34"/>
      <c r="J48" s="33"/>
    </row>
    <row r="49" spans="1:10" ht="15.75" thickBot="1" x14ac:dyDescent="0.3">
      <c r="A49" s="17"/>
      <c r="B49" s="23" t="s">
        <v>459</v>
      </c>
      <c r="C49" s="37" t="s">
        <v>181</v>
      </c>
      <c r="D49" s="25" t="s">
        <v>185</v>
      </c>
      <c r="E49" s="39">
        <v>1035</v>
      </c>
      <c r="F49" s="29" t="s">
        <v>181</v>
      </c>
      <c r="G49" s="37"/>
      <c r="H49" s="25" t="s">
        <v>185</v>
      </c>
      <c r="I49" s="39">
        <v>1054</v>
      </c>
      <c r="J49" s="29" t="s">
        <v>181</v>
      </c>
    </row>
    <row r="50" spans="1:10" ht="15.75" thickTop="1" x14ac:dyDescent="0.25">
      <c r="A50" s="17"/>
      <c r="B50" s="33"/>
      <c r="C50" s="33" t="s">
        <v>181</v>
      </c>
      <c r="D50" s="36"/>
      <c r="E50" s="36"/>
      <c r="F50" s="33"/>
      <c r="G50" s="33"/>
      <c r="H50" s="36"/>
      <c r="I50" s="36"/>
      <c r="J50" s="33"/>
    </row>
    <row r="51" spans="1:10" x14ac:dyDescent="0.25">
      <c r="A51" s="17"/>
      <c r="B51" s="66" t="s">
        <v>465</v>
      </c>
      <c r="C51" s="66"/>
      <c r="D51" s="66"/>
      <c r="E51" s="66"/>
      <c r="F51" s="66"/>
      <c r="G51" s="66"/>
      <c r="H51" s="66"/>
      <c r="I51" s="66"/>
      <c r="J51" s="66"/>
    </row>
    <row r="52" spans="1:10" ht="51" customHeight="1" x14ac:dyDescent="0.25">
      <c r="A52" s="17"/>
      <c r="B52" s="19" t="s">
        <v>466</v>
      </c>
      <c r="C52" s="19"/>
      <c r="D52" s="19"/>
      <c r="E52" s="19"/>
      <c r="F52" s="19"/>
      <c r="G52" s="19"/>
      <c r="H52" s="19"/>
      <c r="I52" s="19"/>
      <c r="J52" s="19"/>
    </row>
    <row r="53" spans="1:10" ht="25.5" customHeight="1" x14ac:dyDescent="0.25">
      <c r="A53" s="17"/>
      <c r="B53" s="19" t="s">
        <v>467</v>
      </c>
      <c r="C53" s="19"/>
      <c r="D53" s="19"/>
      <c r="E53" s="19"/>
      <c r="F53" s="19"/>
      <c r="G53" s="19"/>
      <c r="H53" s="19"/>
      <c r="I53" s="19"/>
      <c r="J53" s="19"/>
    </row>
    <row r="54" spans="1:10" x14ac:dyDescent="0.25">
      <c r="A54" s="17"/>
      <c r="B54" s="57"/>
      <c r="C54" s="57"/>
      <c r="D54" s="57"/>
      <c r="E54" s="57"/>
      <c r="F54" s="57"/>
      <c r="G54" s="57"/>
      <c r="H54" s="57"/>
      <c r="I54" s="57"/>
      <c r="J54" s="57"/>
    </row>
    <row r="55" spans="1:10" ht="25.5" customHeight="1" x14ac:dyDescent="0.25">
      <c r="A55" s="17"/>
      <c r="B55" s="19" t="s">
        <v>468</v>
      </c>
      <c r="C55" s="19"/>
      <c r="D55" s="19"/>
      <c r="E55" s="19"/>
      <c r="F55" s="19"/>
      <c r="G55" s="19"/>
      <c r="H55" s="19"/>
      <c r="I55" s="19"/>
      <c r="J55" s="19"/>
    </row>
  </sheetData>
  <mergeCells count="44">
    <mergeCell ref="B51:J51"/>
    <mergeCell ref="B52:J52"/>
    <mergeCell ref="B53:J53"/>
    <mergeCell ref="B54:J54"/>
    <mergeCell ref="B55:J55"/>
    <mergeCell ref="B5:J5"/>
    <mergeCell ref="B6:J6"/>
    <mergeCell ref="B7:J7"/>
    <mergeCell ref="B23:J23"/>
    <mergeCell ref="B24:J24"/>
    <mergeCell ref="B25:J25"/>
    <mergeCell ref="J40:J41"/>
    <mergeCell ref="D42:E42"/>
    <mergeCell ref="H42:I42"/>
    <mergeCell ref="D43:I43"/>
    <mergeCell ref="A1:A2"/>
    <mergeCell ref="B1:J1"/>
    <mergeCell ref="B2:J2"/>
    <mergeCell ref="B3:J3"/>
    <mergeCell ref="A4:A55"/>
    <mergeCell ref="B4:J4"/>
    <mergeCell ref="D29:E29"/>
    <mergeCell ref="H29:I29"/>
    <mergeCell ref="D30:I30"/>
    <mergeCell ref="B40:B41"/>
    <mergeCell ref="C40:C41"/>
    <mergeCell ref="D40:I40"/>
    <mergeCell ref="D41:I41"/>
    <mergeCell ref="B38:J38"/>
    <mergeCell ref="H9:I9"/>
    <mergeCell ref="H10:I10"/>
    <mergeCell ref="J9:J10"/>
    <mergeCell ref="D11:I11"/>
    <mergeCell ref="B27:B28"/>
    <mergeCell ref="C27:C28"/>
    <mergeCell ref="D27:I27"/>
    <mergeCell ref="D28:I28"/>
    <mergeCell ref="J27:J28"/>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469</v>
      </c>
      <c r="B1" s="1" t="s">
        <v>1</v>
      </c>
    </row>
    <row r="2" spans="1:2" x14ac:dyDescent="0.25">
      <c r="A2" s="6"/>
      <c r="B2" s="1" t="s">
        <v>2</v>
      </c>
    </row>
    <row r="3" spans="1:2" ht="30" x14ac:dyDescent="0.25">
      <c r="A3" s="3" t="s">
        <v>470</v>
      </c>
      <c r="B3" s="4" t="s">
        <v>4</v>
      </c>
    </row>
    <row r="4" spans="1:2" x14ac:dyDescent="0.25">
      <c r="A4" s="17" t="s">
        <v>469</v>
      </c>
      <c r="B4" s="4" t="s">
        <v>4</v>
      </c>
    </row>
    <row r="5" spans="1:2" ht="26.25" x14ac:dyDescent="0.25">
      <c r="A5" s="17"/>
      <c r="B5" s="11" t="s">
        <v>471</v>
      </c>
    </row>
    <row r="6" spans="1:2" ht="153.75" x14ac:dyDescent="0.25">
      <c r="A6" s="17"/>
      <c r="B6" s="12" t="s">
        <v>472</v>
      </c>
    </row>
    <row r="7" spans="1:2" ht="166.5" x14ac:dyDescent="0.25">
      <c r="A7" s="17"/>
      <c r="B7" s="12" t="s">
        <v>473</v>
      </c>
    </row>
    <row r="8" spans="1:2" ht="102.75" x14ac:dyDescent="0.25">
      <c r="A8" s="17"/>
      <c r="B8" s="12" t="s">
        <v>474</v>
      </c>
    </row>
    <row r="9" spans="1:2" x14ac:dyDescent="0.25">
      <c r="A9" s="17"/>
      <c r="B9" s="65" t="s">
        <v>475</v>
      </c>
    </row>
    <row r="10" spans="1:2" ht="268.5" x14ac:dyDescent="0.25">
      <c r="A10" s="17"/>
      <c r="B10" s="12" t="s">
        <v>476</v>
      </c>
    </row>
    <row r="11" spans="1:2" ht="255.75" x14ac:dyDescent="0.25">
      <c r="A11" s="17"/>
      <c r="B11" s="12" t="s">
        <v>477</v>
      </c>
    </row>
    <row r="12" spans="1:2" ht="102.75" x14ac:dyDescent="0.25">
      <c r="A12" s="17"/>
      <c r="B12" s="12" t="s">
        <v>478</v>
      </c>
    </row>
    <row r="13" spans="1:2" ht="166.5" x14ac:dyDescent="0.25">
      <c r="A13" s="17"/>
      <c r="B13" s="12" t="s">
        <v>479</v>
      </c>
    </row>
    <row r="14" spans="1:2" ht="230.25" x14ac:dyDescent="0.25">
      <c r="A14" s="17"/>
      <c r="B14" s="12" t="s">
        <v>480</v>
      </c>
    </row>
    <row r="15" spans="1:2" x14ac:dyDescent="0.25">
      <c r="A15" s="17"/>
      <c r="B15" s="56"/>
    </row>
    <row r="16" spans="1:2" x14ac:dyDescent="0.25">
      <c r="A16" s="17"/>
      <c r="B16" s="65" t="s">
        <v>481</v>
      </c>
    </row>
    <row r="17" spans="1:2" ht="383.25" x14ac:dyDescent="0.25">
      <c r="A17" s="17"/>
      <c r="B17" s="68" t="s">
        <v>482</v>
      </c>
    </row>
    <row r="18" spans="1:2" ht="141" x14ac:dyDescent="0.25">
      <c r="A18" s="17"/>
      <c r="B18" s="68" t="s">
        <v>483</v>
      </c>
    </row>
    <row r="19" spans="1:2" x14ac:dyDescent="0.25">
      <c r="A19" s="17"/>
      <c r="B19" s="65" t="s">
        <v>484</v>
      </c>
    </row>
    <row r="20" spans="1:2" ht="128.25" x14ac:dyDescent="0.25">
      <c r="A20" s="17"/>
      <c r="B20" s="12" t="s">
        <v>485</v>
      </c>
    </row>
    <row r="21" spans="1:2" x14ac:dyDescent="0.25">
      <c r="A21" s="17"/>
      <c r="B21" s="65" t="s">
        <v>486</v>
      </c>
    </row>
    <row r="22" spans="1:2" ht="409.6" x14ac:dyDescent="0.25">
      <c r="A22" s="17"/>
      <c r="B22" s="12" t="s">
        <v>487</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4" width="11.28515625" customWidth="1"/>
    <col min="5" max="5" width="35.7109375" customWidth="1"/>
    <col min="6" max="6" width="12.28515625" customWidth="1"/>
    <col min="7" max="8" width="11.28515625" customWidth="1"/>
    <col min="9" max="9" width="35.7109375" customWidth="1"/>
    <col min="10" max="10" width="12.28515625" customWidth="1"/>
    <col min="11" max="12" width="11.28515625" customWidth="1"/>
    <col min="13" max="13" width="35.7109375" customWidth="1"/>
    <col min="14" max="14" width="12.28515625" customWidth="1"/>
    <col min="15" max="16" width="11.28515625" customWidth="1"/>
    <col min="17" max="17" width="35.7109375" customWidth="1"/>
    <col min="18" max="18" width="12.28515625" customWidth="1"/>
    <col min="19" max="19" width="36.5703125" customWidth="1"/>
    <col min="20" max="20" width="11.28515625" customWidth="1"/>
    <col min="21" max="21" width="25.85546875" customWidth="1"/>
    <col min="22" max="22" width="12.28515625" customWidth="1"/>
    <col min="23" max="23" width="36.5703125" customWidth="1"/>
    <col min="24" max="24" width="11.28515625" customWidth="1"/>
    <col min="25" max="25" width="22.28515625" customWidth="1"/>
    <col min="26" max="26" width="12.28515625" customWidth="1"/>
  </cols>
  <sheetData>
    <row r="1" spans="1:26" ht="15" customHeight="1" x14ac:dyDescent="0.25">
      <c r="A1" s="6" t="s">
        <v>48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89</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88</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49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66" t="s">
        <v>491</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7"/>
      <c r="B7" s="19" t="s">
        <v>492</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9" t="s">
        <v>493</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9" t="s">
        <v>494</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7"/>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17"/>
      <c r="B11" s="66" t="s">
        <v>495</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25.5" customHeight="1" x14ac:dyDescent="0.25">
      <c r="A12" s="17"/>
      <c r="B12" s="19" t="s">
        <v>496</v>
      </c>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7"/>
      <c r="B13" s="73" t="s">
        <v>497</v>
      </c>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ht="38.25" customHeight="1" x14ac:dyDescent="0.25">
      <c r="A14" s="17"/>
      <c r="B14" s="19" t="s">
        <v>498</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9" t="s">
        <v>499</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7"/>
      <c r="B16" s="19" t="s">
        <v>500</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7"/>
      <c r="B17" s="73" t="s">
        <v>501</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ht="25.5" customHeight="1" x14ac:dyDescent="0.25">
      <c r="A18" s="17"/>
      <c r="B18" s="19" t="s">
        <v>502</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25.5" customHeight="1" x14ac:dyDescent="0.25">
      <c r="A19" s="17"/>
      <c r="B19" s="19" t="s">
        <v>503</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25.5" customHeight="1" x14ac:dyDescent="0.25">
      <c r="A20" s="17"/>
      <c r="B20" s="19" t="s">
        <v>504</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57"/>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7"/>
      <c r="B22" s="19" t="s">
        <v>505</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73" t="s">
        <v>506</v>
      </c>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x14ac:dyDescent="0.25">
      <c r="A24" s="17"/>
      <c r="B24" s="19" t="s">
        <v>507</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x14ac:dyDescent="0.25">
      <c r="A25" s="17"/>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7"/>
      <c r="B26" s="12"/>
      <c r="C26" s="12"/>
      <c r="D26" s="12"/>
      <c r="E26" s="12"/>
      <c r="F26" s="12"/>
      <c r="G26" s="12"/>
      <c r="H26" s="12"/>
      <c r="I26" s="12"/>
      <c r="J26" s="12"/>
    </row>
    <row r="27" spans="1:26" x14ac:dyDescent="0.25">
      <c r="A27" s="17"/>
      <c r="B27" s="40"/>
      <c r="C27" s="40" t="s">
        <v>181</v>
      </c>
      <c r="D27" s="41" t="s">
        <v>182</v>
      </c>
      <c r="E27" s="41"/>
      <c r="F27" s="40"/>
      <c r="G27" s="40"/>
      <c r="H27" s="41" t="s">
        <v>183</v>
      </c>
      <c r="I27" s="41"/>
      <c r="J27" s="40"/>
    </row>
    <row r="28" spans="1:26" ht="15.75" thickBot="1" x14ac:dyDescent="0.3">
      <c r="A28" s="17"/>
      <c r="B28" s="40"/>
      <c r="C28" s="40"/>
      <c r="D28" s="42">
        <v>2014</v>
      </c>
      <c r="E28" s="42"/>
      <c r="F28" s="40"/>
      <c r="G28" s="40"/>
      <c r="H28" s="42">
        <v>2013</v>
      </c>
      <c r="I28" s="42"/>
      <c r="J28" s="40"/>
    </row>
    <row r="29" spans="1:26" x14ac:dyDescent="0.25">
      <c r="A29" s="17"/>
      <c r="B29" s="21"/>
      <c r="C29" s="21" t="s">
        <v>181</v>
      </c>
      <c r="D29" s="41" t="s">
        <v>184</v>
      </c>
      <c r="E29" s="41"/>
      <c r="F29" s="41"/>
      <c r="G29" s="41"/>
      <c r="H29" s="41"/>
      <c r="I29" s="41"/>
      <c r="J29" s="21"/>
    </row>
    <row r="30" spans="1:26" ht="25.5" x14ac:dyDescent="0.25">
      <c r="A30" s="17"/>
      <c r="B30" s="69" t="s">
        <v>508</v>
      </c>
      <c r="C30" s="25" t="s">
        <v>181</v>
      </c>
      <c r="D30" s="25"/>
      <c r="E30" s="25"/>
      <c r="F30" s="25"/>
      <c r="G30" s="25"/>
      <c r="H30" s="25"/>
      <c r="I30" s="25"/>
      <c r="J30" s="25"/>
    </row>
    <row r="31" spans="1:26" x14ac:dyDescent="0.25">
      <c r="A31" s="17"/>
      <c r="B31" s="70" t="s">
        <v>509</v>
      </c>
      <c r="C31" s="12" t="s">
        <v>181</v>
      </c>
      <c r="D31" s="12"/>
      <c r="E31" s="12"/>
      <c r="F31" s="12"/>
      <c r="G31" s="12"/>
      <c r="H31" s="12"/>
      <c r="I31" s="12"/>
      <c r="J31" s="12"/>
    </row>
    <row r="32" spans="1:26" x14ac:dyDescent="0.25">
      <c r="A32" s="17"/>
      <c r="B32" s="46" t="s">
        <v>510</v>
      </c>
      <c r="C32" s="25" t="s">
        <v>181</v>
      </c>
      <c r="D32" s="25" t="s">
        <v>185</v>
      </c>
      <c r="E32" s="27">
        <v>41</v>
      </c>
      <c r="F32" s="29" t="s">
        <v>181</v>
      </c>
      <c r="G32" s="25"/>
      <c r="H32" s="25" t="s">
        <v>185</v>
      </c>
      <c r="I32" s="27">
        <v>159</v>
      </c>
      <c r="J32" s="29" t="s">
        <v>181</v>
      </c>
    </row>
    <row r="33" spans="1:10" ht="15.75" thickBot="1" x14ac:dyDescent="0.3">
      <c r="A33" s="17"/>
      <c r="B33" s="35" t="s">
        <v>511</v>
      </c>
      <c r="C33" s="12" t="s">
        <v>181</v>
      </c>
      <c r="D33" s="12"/>
      <c r="E33" s="45">
        <v>51</v>
      </c>
      <c r="F33" s="13" t="s">
        <v>181</v>
      </c>
      <c r="G33" s="12"/>
      <c r="H33" s="12"/>
      <c r="I33" s="45">
        <v>49</v>
      </c>
      <c r="J33" s="13" t="s">
        <v>181</v>
      </c>
    </row>
    <row r="34" spans="1:10" x14ac:dyDescent="0.25">
      <c r="A34" s="17"/>
      <c r="B34" s="33"/>
      <c r="C34" s="33" t="s">
        <v>181</v>
      </c>
      <c r="D34" s="34"/>
      <c r="E34" s="34"/>
      <c r="F34" s="33"/>
      <c r="G34" s="33"/>
      <c r="H34" s="34"/>
      <c r="I34" s="34"/>
      <c r="J34" s="33"/>
    </row>
    <row r="35" spans="1:10" ht="15.75" thickBot="1" x14ac:dyDescent="0.3">
      <c r="A35" s="17"/>
      <c r="B35" s="23" t="s">
        <v>512</v>
      </c>
      <c r="C35" s="37" t="s">
        <v>181</v>
      </c>
      <c r="D35" s="25" t="s">
        <v>185</v>
      </c>
      <c r="E35" s="27">
        <v>92</v>
      </c>
      <c r="F35" s="29" t="s">
        <v>181</v>
      </c>
      <c r="G35" s="37"/>
      <c r="H35" s="25" t="s">
        <v>185</v>
      </c>
      <c r="I35" s="27">
        <v>208</v>
      </c>
      <c r="J35" s="29" t="s">
        <v>181</v>
      </c>
    </row>
    <row r="36" spans="1:10" ht="15.75" thickTop="1" x14ac:dyDescent="0.25">
      <c r="A36" s="17"/>
      <c r="B36" s="33"/>
      <c r="C36" s="33" t="s">
        <v>181</v>
      </c>
      <c r="D36" s="36"/>
      <c r="E36" s="36"/>
      <c r="F36" s="33"/>
      <c r="G36" s="33"/>
      <c r="H36" s="36"/>
      <c r="I36" s="36"/>
      <c r="J36" s="33"/>
    </row>
    <row r="37" spans="1:10" x14ac:dyDescent="0.25">
      <c r="A37" s="17"/>
      <c r="B37" s="70" t="s">
        <v>513</v>
      </c>
      <c r="C37" s="21" t="s">
        <v>181</v>
      </c>
      <c r="D37" s="12"/>
      <c r="E37" s="12"/>
      <c r="F37" s="12"/>
      <c r="G37" s="21"/>
      <c r="H37" s="12"/>
      <c r="I37" s="12"/>
      <c r="J37" s="12"/>
    </row>
    <row r="38" spans="1:10" x14ac:dyDescent="0.25">
      <c r="A38" s="17"/>
      <c r="B38" s="46" t="s">
        <v>510</v>
      </c>
      <c r="C38" s="37" t="s">
        <v>181</v>
      </c>
      <c r="D38" s="25" t="s">
        <v>185</v>
      </c>
      <c r="E38" s="27" t="s">
        <v>514</v>
      </c>
      <c r="F38" s="29" t="s">
        <v>217</v>
      </c>
      <c r="G38" s="37"/>
      <c r="H38" s="25" t="s">
        <v>185</v>
      </c>
      <c r="I38" s="27" t="s">
        <v>336</v>
      </c>
      <c r="J38" s="29" t="s">
        <v>217</v>
      </c>
    </row>
    <row r="39" spans="1:10" ht="15.75" thickBot="1" x14ac:dyDescent="0.3">
      <c r="A39" s="17"/>
      <c r="B39" s="35" t="s">
        <v>511</v>
      </c>
      <c r="C39" s="21" t="s">
        <v>181</v>
      </c>
      <c r="D39" s="12"/>
      <c r="E39" s="45" t="s">
        <v>515</v>
      </c>
      <c r="F39" s="13" t="s">
        <v>217</v>
      </c>
      <c r="G39" s="21"/>
      <c r="H39" s="12"/>
      <c r="I39" s="45" t="s">
        <v>340</v>
      </c>
      <c r="J39" s="13" t="s">
        <v>217</v>
      </c>
    </row>
    <row r="40" spans="1:10" x14ac:dyDescent="0.25">
      <c r="A40" s="17"/>
      <c r="B40" s="33"/>
      <c r="C40" s="33" t="s">
        <v>181</v>
      </c>
      <c r="D40" s="34"/>
      <c r="E40" s="34"/>
      <c r="F40" s="33"/>
      <c r="G40" s="33"/>
      <c r="H40" s="34"/>
      <c r="I40" s="34"/>
      <c r="J40" s="33"/>
    </row>
    <row r="41" spans="1:10" ht="15.75" thickBot="1" x14ac:dyDescent="0.3">
      <c r="A41" s="17"/>
      <c r="B41" s="23" t="s">
        <v>46</v>
      </c>
      <c r="C41" s="37" t="s">
        <v>181</v>
      </c>
      <c r="D41" s="25" t="s">
        <v>185</v>
      </c>
      <c r="E41" s="27" t="s">
        <v>516</v>
      </c>
      <c r="F41" s="29" t="s">
        <v>217</v>
      </c>
      <c r="G41" s="37"/>
      <c r="H41" s="25" t="s">
        <v>185</v>
      </c>
      <c r="I41" s="27" t="s">
        <v>257</v>
      </c>
      <c r="J41" s="29" t="s">
        <v>217</v>
      </c>
    </row>
    <row r="42" spans="1:10" ht="15.75" thickTop="1" x14ac:dyDescent="0.25">
      <c r="A42" s="17"/>
      <c r="B42" s="33"/>
      <c r="C42" s="33" t="s">
        <v>181</v>
      </c>
      <c r="D42" s="36"/>
      <c r="E42" s="36"/>
      <c r="F42" s="33"/>
      <c r="G42" s="33"/>
      <c r="H42" s="36"/>
      <c r="I42" s="36"/>
      <c r="J42" s="33"/>
    </row>
    <row r="43" spans="1:10" ht="25.5" x14ac:dyDescent="0.25">
      <c r="A43" s="17"/>
      <c r="B43" s="70" t="s">
        <v>517</v>
      </c>
      <c r="C43" s="21" t="s">
        <v>181</v>
      </c>
      <c r="D43" s="12"/>
      <c r="E43" s="12"/>
      <c r="F43" s="12"/>
      <c r="G43" s="21"/>
      <c r="H43" s="12"/>
      <c r="I43" s="12"/>
      <c r="J43" s="12"/>
    </row>
    <row r="44" spans="1:10" x14ac:dyDescent="0.25">
      <c r="A44" s="17"/>
      <c r="B44" s="69" t="s">
        <v>509</v>
      </c>
      <c r="C44" s="37" t="s">
        <v>181</v>
      </c>
      <c r="D44" s="25"/>
      <c r="E44" s="25"/>
      <c r="F44" s="25"/>
      <c r="G44" s="37"/>
      <c r="H44" s="25"/>
      <c r="I44" s="25"/>
      <c r="J44" s="25"/>
    </row>
    <row r="45" spans="1:10" x14ac:dyDescent="0.25">
      <c r="A45" s="17"/>
      <c r="B45" s="35" t="s">
        <v>510</v>
      </c>
      <c r="C45" s="21" t="s">
        <v>181</v>
      </c>
      <c r="D45" s="12" t="s">
        <v>185</v>
      </c>
      <c r="E45" s="45">
        <v>65</v>
      </c>
      <c r="F45" s="13" t="s">
        <v>181</v>
      </c>
      <c r="G45" s="21"/>
      <c r="H45" s="12" t="s">
        <v>185</v>
      </c>
      <c r="I45" s="45">
        <v>45</v>
      </c>
      <c r="J45" s="13" t="s">
        <v>181</v>
      </c>
    </row>
    <row r="46" spans="1:10" ht="15.75" thickBot="1" x14ac:dyDescent="0.3">
      <c r="A46" s="17"/>
      <c r="B46" s="46" t="s">
        <v>511</v>
      </c>
      <c r="C46" s="37" t="s">
        <v>181</v>
      </c>
      <c r="D46" s="25"/>
      <c r="E46" s="27">
        <v>8</v>
      </c>
      <c r="F46" s="29" t="s">
        <v>181</v>
      </c>
      <c r="G46" s="37"/>
      <c r="H46" s="25"/>
      <c r="I46" s="27">
        <v>8</v>
      </c>
      <c r="J46" s="29" t="s">
        <v>181</v>
      </c>
    </row>
    <row r="47" spans="1:10" x14ac:dyDescent="0.25">
      <c r="A47" s="17"/>
      <c r="B47" s="33"/>
      <c r="C47" s="33" t="s">
        <v>181</v>
      </c>
      <c r="D47" s="34"/>
      <c r="E47" s="34"/>
      <c r="F47" s="33"/>
      <c r="G47" s="33"/>
      <c r="H47" s="34"/>
      <c r="I47" s="34"/>
      <c r="J47" s="33"/>
    </row>
    <row r="48" spans="1:10" ht="15.75" thickBot="1" x14ac:dyDescent="0.3">
      <c r="A48" s="17"/>
      <c r="B48" s="30" t="s">
        <v>512</v>
      </c>
      <c r="C48" s="21" t="s">
        <v>181</v>
      </c>
      <c r="D48" s="12" t="s">
        <v>185</v>
      </c>
      <c r="E48" s="45">
        <v>73</v>
      </c>
      <c r="F48" s="13" t="s">
        <v>181</v>
      </c>
      <c r="G48" s="21"/>
      <c r="H48" s="12" t="s">
        <v>185</v>
      </c>
      <c r="I48" s="45">
        <v>53</v>
      </c>
      <c r="J48" s="13" t="s">
        <v>181</v>
      </c>
    </row>
    <row r="49" spans="1:26" ht="15.75" thickTop="1" x14ac:dyDescent="0.25">
      <c r="A49" s="17"/>
      <c r="B49" s="33"/>
      <c r="C49" s="33" t="s">
        <v>181</v>
      </c>
      <c r="D49" s="36"/>
      <c r="E49" s="36"/>
      <c r="F49" s="33"/>
      <c r="G49" s="33"/>
      <c r="H49" s="36"/>
      <c r="I49" s="36"/>
      <c r="J49" s="33"/>
    </row>
    <row r="50" spans="1:26" x14ac:dyDescent="0.25">
      <c r="A50" s="17"/>
      <c r="B50" s="69" t="s">
        <v>513</v>
      </c>
      <c r="C50" s="37" t="s">
        <v>181</v>
      </c>
      <c r="D50" s="25"/>
      <c r="E50" s="25"/>
      <c r="F50" s="25"/>
      <c r="G50" s="37"/>
      <c r="H50" s="25"/>
      <c r="I50" s="25"/>
      <c r="J50" s="25"/>
    </row>
    <row r="51" spans="1:26" x14ac:dyDescent="0.25">
      <c r="A51" s="17"/>
      <c r="B51" s="35" t="s">
        <v>510</v>
      </c>
      <c r="C51" s="21" t="s">
        <v>181</v>
      </c>
      <c r="D51" s="12" t="s">
        <v>185</v>
      </c>
      <c r="E51" s="45" t="s">
        <v>518</v>
      </c>
      <c r="F51" s="13" t="s">
        <v>217</v>
      </c>
      <c r="G51" s="21"/>
      <c r="H51" s="12" t="s">
        <v>185</v>
      </c>
      <c r="I51" s="45" t="s">
        <v>278</v>
      </c>
      <c r="J51" s="13" t="s">
        <v>217</v>
      </c>
    </row>
    <row r="52" spans="1:26" ht="15.75" thickBot="1" x14ac:dyDescent="0.3">
      <c r="A52" s="17"/>
      <c r="B52" s="46" t="s">
        <v>511</v>
      </c>
      <c r="C52" s="37" t="s">
        <v>181</v>
      </c>
      <c r="D52" s="25"/>
      <c r="E52" s="27" t="s">
        <v>230</v>
      </c>
      <c r="F52" s="29" t="s">
        <v>217</v>
      </c>
      <c r="G52" s="37"/>
      <c r="H52" s="25"/>
      <c r="I52" s="27" t="s">
        <v>519</v>
      </c>
      <c r="J52" s="29" t="s">
        <v>217</v>
      </c>
    </row>
    <row r="53" spans="1:26" x14ac:dyDescent="0.25">
      <c r="A53" s="17"/>
      <c r="B53" s="33"/>
      <c r="C53" s="33" t="s">
        <v>181</v>
      </c>
      <c r="D53" s="34"/>
      <c r="E53" s="34"/>
      <c r="F53" s="33"/>
      <c r="G53" s="33"/>
      <c r="H53" s="34"/>
      <c r="I53" s="34"/>
      <c r="J53" s="33"/>
    </row>
    <row r="54" spans="1:26" ht="15.75" thickBot="1" x14ac:dyDescent="0.3">
      <c r="A54" s="17"/>
      <c r="B54" s="30" t="s">
        <v>46</v>
      </c>
      <c r="C54" s="21" t="s">
        <v>181</v>
      </c>
      <c r="D54" s="12" t="s">
        <v>185</v>
      </c>
      <c r="E54" s="45" t="s">
        <v>216</v>
      </c>
      <c r="F54" s="13" t="s">
        <v>217</v>
      </c>
      <c r="G54" s="21"/>
      <c r="H54" s="12" t="s">
        <v>185</v>
      </c>
      <c r="I54" s="45" t="s">
        <v>216</v>
      </c>
      <c r="J54" s="13" t="s">
        <v>217</v>
      </c>
    </row>
    <row r="55" spans="1:26" ht="15.75" thickTop="1" x14ac:dyDescent="0.25">
      <c r="A55" s="17"/>
      <c r="B55" s="33"/>
      <c r="C55" s="33" t="s">
        <v>181</v>
      </c>
      <c r="D55" s="36"/>
      <c r="E55" s="36"/>
      <c r="F55" s="33"/>
      <c r="G55" s="33"/>
      <c r="H55" s="36"/>
      <c r="I55" s="36"/>
      <c r="J55" s="33"/>
    </row>
    <row r="56" spans="1:26" x14ac:dyDescent="0.25">
      <c r="A56" s="17"/>
      <c r="B56" s="19" t="s">
        <v>520</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7"/>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7"/>
      <c r="B58" s="12"/>
      <c r="C58" s="12"/>
      <c r="D58" s="12"/>
      <c r="E58" s="12"/>
      <c r="F58" s="12"/>
      <c r="G58" s="12"/>
      <c r="H58" s="12"/>
      <c r="I58" s="12"/>
      <c r="J58" s="12"/>
      <c r="K58" s="12"/>
      <c r="L58" s="12"/>
      <c r="M58" s="12"/>
      <c r="N58" s="12"/>
      <c r="O58" s="12"/>
      <c r="P58" s="12"/>
      <c r="Q58" s="12"/>
      <c r="R58" s="12"/>
    </row>
    <row r="59" spans="1:26" x14ac:dyDescent="0.25">
      <c r="A59" s="17"/>
      <c r="B59" s="40"/>
      <c r="C59" s="40" t="s">
        <v>181</v>
      </c>
      <c r="D59" s="62" t="s">
        <v>194</v>
      </c>
      <c r="E59" s="62"/>
      <c r="F59" s="62"/>
      <c r="G59" s="62"/>
      <c r="H59" s="62"/>
      <c r="I59" s="62"/>
      <c r="J59" s="40"/>
      <c r="K59" s="40"/>
      <c r="L59" s="62" t="s">
        <v>195</v>
      </c>
      <c r="M59" s="62"/>
      <c r="N59" s="62"/>
      <c r="O59" s="62"/>
      <c r="P59" s="62"/>
      <c r="Q59" s="62"/>
      <c r="R59" s="40"/>
    </row>
    <row r="60" spans="1:26" ht="15.75" thickBot="1" x14ac:dyDescent="0.3">
      <c r="A60" s="17"/>
      <c r="B60" s="40"/>
      <c r="C60" s="40"/>
      <c r="D60" s="71" t="s">
        <v>182</v>
      </c>
      <c r="E60" s="71"/>
      <c r="F60" s="71"/>
      <c r="G60" s="71"/>
      <c r="H60" s="71"/>
      <c r="I60" s="71"/>
      <c r="J60" s="40"/>
      <c r="K60" s="40"/>
      <c r="L60" s="71" t="s">
        <v>182</v>
      </c>
      <c r="M60" s="71"/>
      <c r="N60" s="71"/>
      <c r="O60" s="71"/>
      <c r="P60" s="71"/>
      <c r="Q60" s="71"/>
      <c r="R60" s="40"/>
    </row>
    <row r="61" spans="1:26" ht="15.75" thickBot="1" x14ac:dyDescent="0.3">
      <c r="A61" s="17"/>
      <c r="B61" s="21"/>
      <c r="C61" s="21" t="s">
        <v>181</v>
      </c>
      <c r="D61" s="72">
        <v>2014</v>
      </c>
      <c r="E61" s="72"/>
      <c r="F61" s="21"/>
      <c r="G61" s="21"/>
      <c r="H61" s="72">
        <v>2013</v>
      </c>
      <c r="I61" s="72"/>
      <c r="J61" s="21"/>
      <c r="K61" s="21"/>
      <c r="L61" s="72">
        <v>2014</v>
      </c>
      <c r="M61" s="72"/>
      <c r="N61" s="21"/>
      <c r="O61" s="21"/>
      <c r="P61" s="72">
        <v>2013</v>
      </c>
      <c r="Q61" s="72"/>
      <c r="R61" s="21"/>
    </row>
    <row r="62" spans="1:26" x14ac:dyDescent="0.25">
      <c r="A62" s="17"/>
      <c r="B62" s="69" t="s">
        <v>521</v>
      </c>
      <c r="C62" s="25" t="s">
        <v>181</v>
      </c>
      <c r="D62" s="25"/>
      <c r="E62" s="25"/>
      <c r="F62" s="25"/>
      <c r="G62" s="25"/>
      <c r="H62" s="25"/>
      <c r="I62" s="25"/>
      <c r="J62" s="25"/>
      <c r="K62" s="25"/>
      <c r="L62" s="25"/>
      <c r="M62" s="25"/>
      <c r="N62" s="25"/>
      <c r="O62" s="25"/>
      <c r="P62" s="25"/>
      <c r="Q62" s="25"/>
      <c r="R62" s="25"/>
    </row>
    <row r="63" spans="1:26" ht="25.5" x14ac:dyDescent="0.25">
      <c r="A63" s="17"/>
      <c r="B63" s="35" t="s">
        <v>522</v>
      </c>
      <c r="C63" s="12" t="s">
        <v>181</v>
      </c>
      <c r="D63" s="12" t="s">
        <v>185</v>
      </c>
      <c r="E63" s="45">
        <v>1</v>
      </c>
      <c r="F63" s="13" t="s">
        <v>181</v>
      </c>
      <c r="G63" s="12"/>
      <c r="H63" s="12" t="s">
        <v>185</v>
      </c>
      <c r="I63" s="45">
        <v>13</v>
      </c>
      <c r="J63" s="13" t="s">
        <v>181</v>
      </c>
      <c r="K63" s="12"/>
      <c r="L63" s="12" t="s">
        <v>185</v>
      </c>
      <c r="M63" s="45">
        <v>2</v>
      </c>
      <c r="N63" s="13" t="s">
        <v>181</v>
      </c>
      <c r="O63" s="12"/>
      <c r="P63" s="12" t="s">
        <v>185</v>
      </c>
      <c r="Q63" s="45" t="s">
        <v>523</v>
      </c>
      <c r="R63" s="13" t="s">
        <v>217</v>
      </c>
    </row>
    <row r="64" spans="1:26" ht="25.5" x14ac:dyDescent="0.25">
      <c r="A64" s="17"/>
      <c r="B64" s="46" t="s">
        <v>524</v>
      </c>
      <c r="C64" s="25" t="s">
        <v>181</v>
      </c>
      <c r="D64" s="25"/>
      <c r="E64" s="27" t="s">
        <v>220</v>
      </c>
      <c r="F64" s="29" t="s">
        <v>217</v>
      </c>
      <c r="G64" s="25"/>
      <c r="H64" s="25"/>
      <c r="I64" s="27" t="s">
        <v>525</v>
      </c>
      <c r="J64" s="29" t="s">
        <v>217</v>
      </c>
      <c r="K64" s="25"/>
      <c r="L64" s="25"/>
      <c r="M64" s="27" t="s">
        <v>219</v>
      </c>
      <c r="N64" s="29" t="s">
        <v>217</v>
      </c>
      <c r="O64" s="25"/>
      <c r="P64" s="25"/>
      <c r="Q64" s="27">
        <v>25</v>
      </c>
      <c r="R64" s="29" t="s">
        <v>181</v>
      </c>
    </row>
    <row r="65" spans="1:26" x14ac:dyDescent="0.25">
      <c r="A65" s="17"/>
      <c r="B65" s="70" t="s">
        <v>526</v>
      </c>
      <c r="C65" s="12" t="s">
        <v>181</v>
      </c>
      <c r="D65" s="12"/>
      <c r="E65" s="12"/>
      <c r="F65" s="12"/>
      <c r="G65" s="12"/>
      <c r="H65" s="12"/>
      <c r="I65" s="12"/>
      <c r="J65" s="12"/>
      <c r="K65" s="12"/>
      <c r="L65" s="12"/>
      <c r="M65" s="12"/>
      <c r="N65" s="12"/>
      <c r="O65" s="12"/>
      <c r="P65" s="12"/>
      <c r="Q65" s="12"/>
      <c r="R65" s="12"/>
    </row>
    <row r="66" spans="1:26" ht="25.5" x14ac:dyDescent="0.25">
      <c r="A66" s="17"/>
      <c r="B66" s="23" t="s">
        <v>527</v>
      </c>
      <c r="C66" s="25" t="s">
        <v>181</v>
      </c>
      <c r="D66" s="25"/>
      <c r="E66" s="25"/>
      <c r="F66" s="25"/>
      <c r="G66" s="25"/>
      <c r="H66" s="25"/>
      <c r="I66" s="25"/>
      <c r="J66" s="25"/>
      <c r="K66" s="25"/>
      <c r="L66" s="25"/>
      <c r="M66" s="25"/>
      <c r="N66" s="25"/>
      <c r="O66" s="25"/>
      <c r="P66" s="25"/>
      <c r="Q66" s="25"/>
      <c r="R66" s="25"/>
    </row>
    <row r="67" spans="1:26" ht="38.25" x14ac:dyDescent="0.25">
      <c r="A67" s="17"/>
      <c r="B67" s="35" t="s">
        <v>528</v>
      </c>
      <c r="C67" s="12" t="s">
        <v>181</v>
      </c>
      <c r="D67" s="12" t="s">
        <v>185</v>
      </c>
      <c r="E67" s="45" t="s">
        <v>529</v>
      </c>
      <c r="F67" s="13" t="s">
        <v>217</v>
      </c>
      <c r="G67" s="12"/>
      <c r="H67" s="12" t="s">
        <v>185</v>
      </c>
      <c r="I67" s="45">
        <v>46</v>
      </c>
      <c r="J67" s="13" t="s">
        <v>181</v>
      </c>
      <c r="K67" s="12"/>
      <c r="L67" s="12" t="s">
        <v>185</v>
      </c>
      <c r="M67" s="45" t="s">
        <v>530</v>
      </c>
      <c r="N67" s="13" t="s">
        <v>217</v>
      </c>
      <c r="O67" s="12"/>
      <c r="P67" s="12" t="s">
        <v>185</v>
      </c>
      <c r="Q67" s="45">
        <v>131</v>
      </c>
      <c r="R67" s="13" t="s">
        <v>181</v>
      </c>
    </row>
    <row r="68" spans="1:26" ht="25.5" x14ac:dyDescent="0.25">
      <c r="A68" s="17"/>
      <c r="B68" s="46" t="s">
        <v>531</v>
      </c>
      <c r="C68" s="25" t="s">
        <v>181</v>
      </c>
      <c r="D68" s="25" t="s">
        <v>185</v>
      </c>
      <c r="E68" s="27" t="s">
        <v>223</v>
      </c>
      <c r="F68" s="29" t="s">
        <v>217</v>
      </c>
      <c r="G68" s="25"/>
      <c r="H68" s="25" t="s">
        <v>185</v>
      </c>
      <c r="I68" s="27" t="s">
        <v>532</v>
      </c>
      <c r="J68" s="29" t="s">
        <v>217</v>
      </c>
      <c r="K68" s="25"/>
      <c r="L68" s="25" t="s">
        <v>185</v>
      </c>
      <c r="M68" s="27" t="s">
        <v>220</v>
      </c>
      <c r="N68" s="29" t="s">
        <v>217</v>
      </c>
      <c r="O68" s="25"/>
      <c r="P68" s="25" t="s">
        <v>185</v>
      </c>
      <c r="Q68" s="27" t="s">
        <v>228</v>
      </c>
      <c r="R68" s="29" t="s">
        <v>217</v>
      </c>
    </row>
    <row r="69" spans="1:26" ht="25.5" x14ac:dyDescent="0.25">
      <c r="A69" s="17"/>
      <c r="B69" s="30" t="s">
        <v>533</v>
      </c>
      <c r="C69" s="12" t="s">
        <v>181</v>
      </c>
      <c r="D69" s="12"/>
      <c r="E69" s="12"/>
      <c r="F69" s="12"/>
      <c r="G69" s="12"/>
      <c r="H69" s="12"/>
      <c r="I69" s="12"/>
      <c r="J69" s="12"/>
      <c r="K69" s="12"/>
      <c r="L69" s="12"/>
      <c r="M69" s="12"/>
      <c r="N69" s="12"/>
      <c r="O69" s="12"/>
      <c r="P69" s="12"/>
      <c r="Q69" s="12"/>
      <c r="R69" s="12"/>
    </row>
    <row r="70" spans="1:26" x14ac:dyDescent="0.25">
      <c r="A70" s="17"/>
      <c r="B70" s="46" t="s">
        <v>534</v>
      </c>
      <c r="C70" s="25" t="s">
        <v>181</v>
      </c>
      <c r="D70" s="25" t="s">
        <v>185</v>
      </c>
      <c r="E70" s="27">
        <v>7</v>
      </c>
      <c r="F70" s="29" t="s">
        <v>181</v>
      </c>
      <c r="G70" s="25"/>
      <c r="H70" s="25" t="s">
        <v>185</v>
      </c>
      <c r="I70" s="27">
        <v>6</v>
      </c>
      <c r="J70" s="29" t="s">
        <v>181</v>
      </c>
      <c r="K70" s="25"/>
      <c r="L70" s="25" t="s">
        <v>185</v>
      </c>
      <c r="M70" s="27">
        <v>19</v>
      </c>
      <c r="N70" s="29" t="s">
        <v>181</v>
      </c>
      <c r="O70" s="25"/>
      <c r="P70" s="25" t="s">
        <v>185</v>
      </c>
      <c r="Q70" s="27">
        <v>11</v>
      </c>
      <c r="R70" s="29" t="s">
        <v>181</v>
      </c>
    </row>
    <row r="71" spans="1:26" ht="25.5" x14ac:dyDescent="0.25">
      <c r="A71" s="17"/>
      <c r="B71" s="35" t="s">
        <v>535</v>
      </c>
      <c r="C71" s="12" t="s">
        <v>181</v>
      </c>
      <c r="D71" s="12"/>
      <c r="E71" s="45" t="s">
        <v>219</v>
      </c>
      <c r="F71" s="13" t="s">
        <v>217</v>
      </c>
      <c r="G71" s="12"/>
      <c r="H71" s="12"/>
      <c r="I71" s="45">
        <v>10</v>
      </c>
      <c r="J71" s="13" t="s">
        <v>181</v>
      </c>
      <c r="K71" s="12"/>
      <c r="L71" s="12"/>
      <c r="M71" s="45">
        <v>48</v>
      </c>
      <c r="N71" s="13" t="s">
        <v>181</v>
      </c>
      <c r="O71" s="12"/>
      <c r="P71" s="12"/>
      <c r="Q71" s="45" t="s">
        <v>223</v>
      </c>
      <c r="R71" s="13" t="s">
        <v>217</v>
      </c>
    </row>
    <row r="72" spans="1:26" x14ac:dyDescent="0.25">
      <c r="A72" s="17"/>
      <c r="B72" s="46" t="s">
        <v>536</v>
      </c>
      <c r="C72" s="25" t="s">
        <v>181</v>
      </c>
      <c r="D72" s="25"/>
      <c r="E72" s="27" t="s">
        <v>537</v>
      </c>
      <c r="F72" s="29" t="s">
        <v>217</v>
      </c>
      <c r="G72" s="25"/>
      <c r="H72" s="25"/>
      <c r="I72" s="27">
        <v>12</v>
      </c>
      <c r="J72" s="29" t="s">
        <v>181</v>
      </c>
      <c r="K72" s="25"/>
      <c r="L72" s="25"/>
      <c r="M72" s="27" t="s">
        <v>266</v>
      </c>
      <c r="N72" s="29" t="s">
        <v>217</v>
      </c>
      <c r="O72" s="25"/>
      <c r="P72" s="25"/>
      <c r="Q72" s="27">
        <v>38</v>
      </c>
      <c r="R72" s="29" t="s">
        <v>181</v>
      </c>
    </row>
    <row r="73" spans="1:26" ht="25.5" x14ac:dyDescent="0.25">
      <c r="A73" s="17"/>
      <c r="B73" s="35" t="s">
        <v>522</v>
      </c>
      <c r="C73" s="12" t="s">
        <v>181</v>
      </c>
      <c r="D73" s="12"/>
      <c r="E73" s="45" t="s">
        <v>229</v>
      </c>
      <c r="F73" s="13" t="s">
        <v>217</v>
      </c>
      <c r="G73" s="12"/>
      <c r="H73" s="12"/>
      <c r="I73" s="45" t="s">
        <v>229</v>
      </c>
      <c r="J73" s="13" t="s">
        <v>217</v>
      </c>
      <c r="K73" s="12"/>
      <c r="L73" s="12"/>
      <c r="M73" s="45" t="s">
        <v>230</v>
      </c>
      <c r="N73" s="13" t="s">
        <v>217</v>
      </c>
      <c r="O73" s="12"/>
      <c r="P73" s="12"/>
      <c r="Q73" s="45" t="s">
        <v>538</v>
      </c>
      <c r="R73" s="13" t="s">
        <v>217</v>
      </c>
    </row>
    <row r="74" spans="1:26" x14ac:dyDescent="0.25">
      <c r="A74" s="17"/>
      <c r="B74" s="69" t="s">
        <v>539</v>
      </c>
      <c r="C74" s="25" t="s">
        <v>181</v>
      </c>
      <c r="D74" s="25"/>
      <c r="E74" s="25"/>
      <c r="F74" s="25"/>
      <c r="G74" s="25"/>
      <c r="H74" s="25"/>
      <c r="I74" s="25"/>
      <c r="J74" s="25"/>
      <c r="K74" s="25"/>
      <c r="L74" s="25"/>
      <c r="M74" s="25"/>
      <c r="N74" s="25"/>
      <c r="O74" s="25"/>
      <c r="P74" s="25"/>
      <c r="Q74" s="25"/>
      <c r="R74" s="25"/>
    </row>
    <row r="75" spans="1:26" x14ac:dyDescent="0.25">
      <c r="A75" s="17"/>
      <c r="B75" s="35" t="s">
        <v>536</v>
      </c>
      <c r="C75" s="12" t="s">
        <v>181</v>
      </c>
      <c r="D75" s="12" t="s">
        <v>185</v>
      </c>
      <c r="E75" s="45" t="s">
        <v>230</v>
      </c>
      <c r="F75" s="13" t="s">
        <v>217</v>
      </c>
      <c r="G75" s="12"/>
      <c r="H75" s="12" t="s">
        <v>185</v>
      </c>
      <c r="I75" s="45" t="s">
        <v>359</v>
      </c>
      <c r="J75" s="13" t="s">
        <v>217</v>
      </c>
      <c r="K75" s="12"/>
      <c r="L75" s="12" t="s">
        <v>185</v>
      </c>
      <c r="M75" s="45" t="s">
        <v>273</v>
      </c>
      <c r="N75" s="13" t="s">
        <v>217</v>
      </c>
      <c r="O75" s="12"/>
      <c r="P75" s="12" t="s">
        <v>185</v>
      </c>
      <c r="Q75" s="45">
        <v>49</v>
      </c>
      <c r="R75" s="13" t="s">
        <v>181</v>
      </c>
    </row>
    <row r="76" spans="1:26" ht="25.5" x14ac:dyDescent="0.25">
      <c r="A76" s="17"/>
      <c r="B76" s="46" t="s">
        <v>522</v>
      </c>
      <c r="C76" s="25" t="s">
        <v>181</v>
      </c>
      <c r="D76" s="29" t="s">
        <v>185</v>
      </c>
      <c r="E76" s="49" t="s">
        <v>202</v>
      </c>
      <c r="F76" s="29"/>
      <c r="G76" s="25"/>
      <c r="H76" s="29" t="s">
        <v>185</v>
      </c>
      <c r="I76" s="49" t="s">
        <v>202</v>
      </c>
      <c r="J76" s="29"/>
      <c r="K76" s="25"/>
      <c r="L76" s="29" t="s">
        <v>185</v>
      </c>
      <c r="M76" s="49" t="s">
        <v>202</v>
      </c>
      <c r="N76" s="29"/>
      <c r="O76" s="25"/>
      <c r="P76" s="29" t="s">
        <v>185</v>
      </c>
      <c r="Q76" s="49" t="s">
        <v>202</v>
      </c>
      <c r="R76" s="29"/>
    </row>
    <row r="77" spans="1:26" ht="23.25" x14ac:dyDescent="0.35">
      <c r="A77" s="17"/>
      <c r="B77" s="74"/>
      <c r="C77" s="74"/>
      <c r="D77" s="74"/>
      <c r="E77" s="74"/>
      <c r="F77" s="74"/>
      <c r="G77" s="74"/>
      <c r="H77" s="74"/>
      <c r="I77" s="74"/>
      <c r="J77" s="74"/>
      <c r="K77" s="74"/>
      <c r="L77" s="74"/>
      <c r="M77" s="74"/>
      <c r="N77" s="74"/>
      <c r="O77" s="74"/>
      <c r="P77" s="74"/>
      <c r="Q77" s="74"/>
      <c r="R77" s="74"/>
      <c r="S77" s="74"/>
      <c r="T77" s="74"/>
      <c r="U77" s="74"/>
      <c r="V77" s="74"/>
      <c r="W77" s="74"/>
      <c r="X77" s="74"/>
      <c r="Y77" s="74"/>
      <c r="Z77" s="74"/>
    </row>
    <row r="78" spans="1:26" x14ac:dyDescent="0.25">
      <c r="A78" s="17"/>
      <c r="B78" s="57"/>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x14ac:dyDescent="0.25">
      <c r="A79" s="17"/>
      <c r="B79" s="66" t="s">
        <v>540</v>
      </c>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x14ac:dyDescent="0.25">
      <c r="A80" s="17"/>
      <c r="B80" s="19" t="s">
        <v>541</v>
      </c>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15.75" x14ac:dyDescent="0.25">
      <c r="A81" s="17"/>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7"/>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thickBot="1" x14ac:dyDescent="0.3">
      <c r="A83" s="17"/>
      <c r="B83" s="21"/>
      <c r="C83" s="21" t="s">
        <v>181</v>
      </c>
      <c r="D83" s="71" t="s">
        <v>542</v>
      </c>
      <c r="E83" s="71"/>
      <c r="F83" s="71"/>
      <c r="G83" s="71"/>
      <c r="H83" s="71"/>
      <c r="I83" s="71"/>
      <c r="J83" s="21"/>
      <c r="K83" s="21" t="s">
        <v>181</v>
      </c>
      <c r="L83" s="71" t="s">
        <v>543</v>
      </c>
      <c r="M83" s="71"/>
      <c r="N83" s="71"/>
      <c r="O83" s="71"/>
      <c r="P83" s="71"/>
      <c r="Q83" s="71"/>
      <c r="R83" s="21"/>
      <c r="S83" s="21"/>
      <c r="T83" s="71" t="s">
        <v>134</v>
      </c>
      <c r="U83" s="71"/>
      <c r="V83" s="71"/>
      <c r="W83" s="71"/>
      <c r="X83" s="71"/>
      <c r="Y83" s="71"/>
      <c r="Z83" s="21"/>
    </row>
    <row r="84" spans="1:26" x14ac:dyDescent="0.25">
      <c r="A84" s="17"/>
      <c r="B84" s="40"/>
      <c r="C84" s="40" t="s">
        <v>181</v>
      </c>
      <c r="D84" s="63" t="s">
        <v>182</v>
      </c>
      <c r="E84" s="63"/>
      <c r="F84" s="64"/>
      <c r="G84" s="64" t="s">
        <v>181</v>
      </c>
      <c r="H84" s="63" t="s">
        <v>183</v>
      </c>
      <c r="I84" s="63"/>
      <c r="J84" s="40"/>
      <c r="K84" s="40" t="s">
        <v>181</v>
      </c>
      <c r="L84" s="63" t="s">
        <v>182</v>
      </c>
      <c r="M84" s="63"/>
      <c r="N84" s="64"/>
      <c r="O84" s="64"/>
      <c r="P84" s="63" t="s">
        <v>183</v>
      </c>
      <c r="Q84" s="63"/>
      <c r="R84" s="40"/>
      <c r="S84" s="40"/>
      <c r="T84" s="63" t="s">
        <v>182</v>
      </c>
      <c r="U84" s="63"/>
      <c r="V84" s="64"/>
      <c r="W84" s="64"/>
      <c r="X84" s="63" t="s">
        <v>183</v>
      </c>
      <c r="Y84" s="63"/>
      <c r="Z84" s="40"/>
    </row>
    <row r="85" spans="1:26" ht="15.75" thickBot="1" x14ac:dyDescent="0.3">
      <c r="A85" s="17"/>
      <c r="B85" s="40"/>
      <c r="C85" s="40"/>
      <c r="D85" s="71">
        <v>2014</v>
      </c>
      <c r="E85" s="71"/>
      <c r="F85" s="40"/>
      <c r="G85" s="40"/>
      <c r="H85" s="71">
        <v>2013</v>
      </c>
      <c r="I85" s="71"/>
      <c r="J85" s="40"/>
      <c r="K85" s="40"/>
      <c r="L85" s="71">
        <v>2014</v>
      </c>
      <c r="M85" s="71"/>
      <c r="N85" s="40"/>
      <c r="O85" s="40"/>
      <c r="P85" s="71">
        <v>2013</v>
      </c>
      <c r="Q85" s="71"/>
      <c r="R85" s="40"/>
      <c r="S85" s="40"/>
      <c r="T85" s="71">
        <v>2014</v>
      </c>
      <c r="U85" s="71"/>
      <c r="V85" s="40"/>
      <c r="W85" s="40"/>
      <c r="X85" s="71">
        <v>2013</v>
      </c>
      <c r="Y85" s="71"/>
      <c r="Z85" s="40"/>
    </row>
    <row r="86" spans="1:26" x14ac:dyDescent="0.25">
      <c r="A86" s="17"/>
      <c r="B86" s="21"/>
      <c r="C86" s="21" t="s">
        <v>181</v>
      </c>
      <c r="D86" s="41" t="s">
        <v>184</v>
      </c>
      <c r="E86" s="41"/>
      <c r="F86" s="41"/>
      <c r="G86" s="41"/>
      <c r="H86" s="41"/>
      <c r="I86" s="41"/>
      <c r="J86" s="41"/>
      <c r="K86" s="41"/>
      <c r="L86" s="41"/>
      <c r="M86" s="41"/>
      <c r="N86" s="41"/>
      <c r="O86" s="41"/>
      <c r="P86" s="41"/>
      <c r="Q86" s="41"/>
      <c r="R86" s="41"/>
      <c r="S86" s="41"/>
      <c r="T86" s="41"/>
      <c r="U86" s="41"/>
      <c r="V86" s="41"/>
      <c r="W86" s="41"/>
      <c r="X86" s="41"/>
      <c r="Y86" s="41"/>
      <c r="Z86" s="21"/>
    </row>
    <row r="87" spans="1:26" x14ac:dyDescent="0.25">
      <c r="A87" s="17"/>
      <c r="B87" s="69" t="s">
        <v>544</v>
      </c>
      <c r="C87" s="25" t="s">
        <v>181</v>
      </c>
      <c r="D87" s="25"/>
      <c r="E87" s="25"/>
      <c r="F87" s="25"/>
      <c r="G87" s="25" t="s">
        <v>181</v>
      </c>
      <c r="H87" s="25"/>
      <c r="I87" s="25"/>
      <c r="J87" s="25"/>
      <c r="K87" s="25" t="s">
        <v>181</v>
      </c>
      <c r="L87" s="25"/>
      <c r="M87" s="25"/>
      <c r="N87" s="25"/>
      <c r="O87" s="25"/>
      <c r="P87" s="25"/>
      <c r="Q87" s="25"/>
      <c r="R87" s="25"/>
      <c r="S87" s="25"/>
      <c r="T87" s="25"/>
      <c r="U87" s="25"/>
      <c r="V87" s="25"/>
      <c r="W87" s="25"/>
      <c r="X87" s="25"/>
      <c r="Y87" s="25"/>
      <c r="Z87" s="25"/>
    </row>
    <row r="88" spans="1:26" x14ac:dyDescent="0.25">
      <c r="A88" s="17"/>
      <c r="B88" s="35" t="s">
        <v>545</v>
      </c>
      <c r="C88" s="12" t="s">
        <v>181</v>
      </c>
      <c r="D88" s="13" t="s">
        <v>185</v>
      </c>
      <c r="E88" s="53" t="s">
        <v>202</v>
      </c>
      <c r="F88" s="13"/>
      <c r="G88" s="12" t="s">
        <v>181</v>
      </c>
      <c r="H88" s="13" t="s">
        <v>185</v>
      </c>
      <c r="I88" s="53" t="s">
        <v>202</v>
      </c>
      <c r="J88" s="13"/>
      <c r="K88" s="12" t="s">
        <v>181</v>
      </c>
      <c r="L88" s="12" t="s">
        <v>185</v>
      </c>
      <c r="M88" s="45">
        <v>106</v>
      </c>
      <c r="N88" s="13" t="s">
        <v>181</v>
      </c>
      <c r="O88" s="12"/>
      <c r="P88" s="12" t="s">
        <v>185</v>
      </c>
      <c r="Q88" s="45">
        <v>204</v>
      </c>
      <c r="R88" s="13" t="s">
        <v>181</v>
      </c>
      <c r="S88" s="12"/>
      <c r="T88" s="12" t="s">
        <v>185</v>
      </c>
      <c r="U88" s="45">
        <v>106</v>
      </c>
      <c r="V88" s="13" t="s">
        <v>181</v>
      </c>
      <c r="W88" s="12"/>
      <c r="X88" s="12" t="s">
        <v>185</v>
      </c>
      <c r="Y88" s="45">
        <v>204</v>
      </c>
      <c r="Z88" s="13" t="s">
        <v>181</v>
      </c>
    </row>
    <row r="89" spans="1:26" x14ac:dyDescent="0.25">
      <c r="A89" s="17"/>
      <c r="B89" s="46" t="s">
        <v>511</v>
      </c>
      <c r="C89" s="25" t="s">
        <v>181</v>
      </c>
      <c r="D89" s="29"/>
      <c r="E89" s="49" t="s">
        <v>202</v>
      </c>
      <c r="F89" s="29"/>
      <c r="G89" s="25" t="s">
        <v>181</v>
      </c>
      <c r="H89" s="29"/>
      <c r="I89" s="49" t="s">
        <v>202</v>
      </c>
      <c r="J89" s="29"/>
      <c r="K89" s="25" t="s">
        <v>181</v>
      </c>
      <c r="L89" s="25"/>
      <c r="M89" s="27">
        <v>59</v>
      </c>
      <c r="N89" s="29" t="s">
        <v>181</v>
      </c>
      <c r="O89" s="25"/>
      <c r="P89" s="25"/>
      <c r="Q89" s="27">
        <v>57</v>
      </c>
      <c r="R89" s="29" t="s">
        <v>181</v>
      </c>
      <c r="S89" s="25"/>
      <c r="T89" s="25"/>
      <c r="U89" s="27">
        <v>59</v>
      </c>
      <c r="V89" s="29" t="s">
        <v>181</v>
      </c>
      <c r="W89" s="25"/>
      <c r="X89" s="25"/>
      <c r="Y89" s="27">
        <v>57</v>
      </c>
      <c r="Z89" s="29" t="s">
        <v>181</v>
      </c>
    </row>
    <row r="90" spans="1:26" ht="15.75" thickBot="1" x14ac:dyDescent="0.3">
      <c r="A90" s="17"/>
      <c r="B90" s="35" t="s">
        <v>546</v>
      </c>
      <c r="C90" s="12" t="s">
        <v>181</v>
      </c>
      <c r="D90" s="12"/>
      <c r="E90" s="45">
        <v>1</v>
      </c>
      <c r="F90" s="13" t="s">
        <v>181</v>
      </c>
      <c r="G90" s="12" t="s">
        <v>181</v>
      </c>
      <c r="H90" s="12"/>
      <c r="I90" s="45">
        <v>1</v>
      </c>
      <c r="J90" s="13" t="s">
        <v>181</v>
      </c>
      <c r="K90" s="12" t="s">
        <v>181</v>
      </c>
      <c r="L90" s="13"/>
      <c r="M90" s="53" t="s">
        <v>202</v>
      </c>
      <c r="N90" s="13"/>
      <c r="O90" s="12"/>
      <c r="P90" s="13"/>
      <c r="Q90" s="53" t="s">
        <v>202</v>
      </c>
      <c r="R90" s="13"/>
      <c r="S90" s="12"/>
      <c r="T90" s="12"/>
      <c r="U90" s="45">
        <v>1</v>
      </c>
      <c r="V90" s="13" t="s">
        <v>181</v>
      </c>
      <c r="W90" s="12"/>
      <c r="X90" s="12"/>
      <c r="Y90" s="45">
        <v>1</v>
      </c>
      <c r="Z90" s="13" t="s">
        <v>181</v>
      </c>
    </row>
    <row r="91" spans="1:26" x14ac:dyDescent="0.25">
      <c r="A91" s="17"/>
      <c r="B91" s="33"/>
      <c r="C91" s="33" t="s">
        <v>181</v>
      </c>
      <c r="D91" s="34"/>
      <c r="E91" s="34"/>
      <c r="F91" s="33"/>
      <c r="G91" s="33" t="s">
        <v>181</v>
      </c>
      <c r="H91" s="34"/>
      <c r="I91" s="34"/>
      <c r="J91" s="33"/>
      <c r="K91" s="33" t="s">
        <v>181</v>
      </c>
      <c r="L91" s="34"/>
      <c r="M91" s="34"/>
      <c r="N91" s="33"/>
      <c r="O91" s="33"/>
      <c r="P91" s="34"/>
      <c r="Q91" s="34"/>
      <c r="R91" s="33"/>
      <c r="S91" s="33"/>
      <c r="T91" s="34"/>
      <c r="U91" s="34"/>
      <c r="V91" s="33"/>
      <c r="W91" s="33"/>
      <c r="X91" s="34"/>
      <c r="Y91" s="34"/>
      <c r="Z91" s="33"/>
    </row>
    <row r="92" spans="1:26" ht="15.75" thickBot="1" x14ac:dyDescent="0.3">
      <c r="A92" s="17"/>
      <c r="B92" s="47" t="s">
        <v>512</v>
      </c>
      <c r="C92" s="37" t="s">
        <v>181</v>
      </c>
      <c r="D92" s="25" t="s">
        <v>185</v>
      </c>
      <c r="E92" s="27">
        <v>1</v>
      </c>
      <c r="F92" s="29" t="s">
        <v>181</v>
      </c>
      <c r="G92" s="37" t="s">
        <v>181</v>
      </c>
      <c r="H92" s="25" t="s">
        <v>185</v>
      </c>
      <c r="I92" s="27">
        <v>1</v>
      </c>
      <c r="J92" s="29" t="s">
        <v>181</v>
      </c>
      <c r="K92" s="37" t="s">
        <v>181</v>
      </c>
      <c r="L92" s="25" t="s">
        <v>185</v>
      </c>
      <c r="M92" s="27">
        <v>165</v>
      </c>
      <c r="N92" s="29" t="s">
        <v>181</v>
      </c>
      <c r="O92" s="37"/>
      <c r="P92" s="25" t="s">
        <v>185</v>
      </c>
      <c r="Q92" s="27">
        <v>261</v>
      </c>
      <c r="R92" s="29" t="s">
        <v>181</v>
      </c>
      <c r="S92" s="37"/>
      <c r="T92" s="25" t="s">
        <v>185</v>
      </c>
      <c r="U92" s="27">
        <v>166</v>
      </c>
      <c r="V92" s="29" t="s">
        <v>181</v>
      </c>
      <c r="W92" s="37"/>
      <c r="X92" s="25" t="s">
        <v>185</v>
      </c>
      <c r="Y92" s="27">
        <v>262</v>
      </c>
      <c r="Z92" s="29" t="s">
        <v>181</v>
      </c>
    </row>
    <row r="93" spans="1:26" ht="15.75" thickTop="1" x14ac:dyDescent="0.25">
      <c r="A93" s="17"/>
      <c r="B93" s="33"/>
      <c r="C93" s="33" t="s">
        <v>181</v>
      </c>
      <c r="D93" s="36"/>
      <c r="E93" s="36"/>
      <c r="F93" s="33"/>
      <c r="G93" s="33" t="s">
        <v>181</v>
      </c>
      <c r="H93" s="36"/>
      <c r="I93" s="36"/>
      <c r="J93" s="33"/>
      <c r="K93" s="33" t="s">
        <v>181</v>
      </c>
      <c r="L93" s="36"/>
      <c r="M93" s="36"/>
      <c r="N93" s="33"/>
      <c r="O93" s="33"/>
      <c r="P93" s="36"/>
      <c r="Q93" s="36"/>
      <c r="R93" s="33"/>
      <c r="S93" s="33"/>
      <c r="T93" s="36"/>
      <c r="U93" s="36"/>
      <c r="V93" s="33"/>
      <c r="W93" s="33"/>
      <c r="X93" s="36"/>
      <c r="Y93" s="36"/>
      <c r="Z93" s="33"/>
    </row>
    <row r="94" spans="1:26" x14ac:dyDescent="0.25">
      <c r="A94" s="17"/>
      <c r="B94" s="70" t="s">
        <v>513</v>
      </c>
      <c r="C94" s="21" t="s">
        <v>181</v>
      </c>
      <c r="D94" s="12"/>
      <c r="E94" s="12"/>
      <c r="F94" s="12"/>
      <c r="G94" s="21" t="s">
        <v>181</v>
      </c>
      <c r="H94" s="12"/>
      <c r="I94" s="12"/>
      <c r="J94" s="12"/>
      <c r="K94" s="21" t="s">
        <v>181</v>
      </c>
      <c r="L94" s="12"/>
      <c r="M94" s="12"/>
      <c r="N94" s="12"/>
      <c r="O94" s="21"/>
      <c r="P94" s="12"/>
      <c r="Q94" s="12"/>
      <c r="R94" s="12"/>
      <c r="S94" s="21"/>
      <c r="T94" s="12"/>
      <c r="U94" s="12"/>
      <c r="V94" s="12"/>
      <c r="W94" s="21"/>
      <c r="X94" s="12"/>
      <c r="Y94" s="12"/>
      <c r="Z94" s="12"/>
    </row>
    <row r="95" spans="1:26" x14ac:dyDescent="0.25">
      <c r="A95" s="17"/>
      <c r="B95" s="46" t="s">
        <v>545</v>
      </c>
      <c r="C95" s="37" t="s">
        <v>181</v>
      </c>
      <c r="D95" s="29" t="s">
        <v>185</v>
      </c>
      <c r="E95" s="49" t="s">
        <v>202</v>
      </c>
      <c r="F95" s="29"/>
      <c r="G95" s="37" t="s">
        <v>181</v>
      </c>
      <c r="H95" s="29" t="s">
        <v>185</v>
      </c>
      <c r="I95" s="49" t="s">
        <v>202</v>
      </c>
      <c r="J95" s="29"/>
      <c r="K95" s="37" t="s">
        <v>181</v>
      </c>
      <c r="L95" s="25" t="s">
        <v>185</v>
      </c>
      <c r="M95" s="27" t="s">
        <v>547</v>
      </c>
      <c r="N95" s="29" t="s">
        <v>217</v>
      </c>
      <c r="O95" s="37"/>
      <c r="P95" s="25" t="s">
        <v>185</v>
      </c>
      <c r="Q95" s="27" t="s">
        <v>299</v>
      </c>
      <c r="R95" s="29" t="s">
        <v>217</v>
      </c>
      <c r="S95" s="37"/>
      <c r="T95" s="25" t="s">
        <v>185</v>
      </c>
      <c r="U95" s="27" t="s">
        <v>547</v>
      </c>
      <c r="V95" s="29" t="s">
        <v>217</v>
      </c>
      <c r="W95" s="37"/>
      <c r="X95" s="25" t="s">
        <v>185</v>
      </c>
      <c r="Y95" s="27" t="s">
        <v>299</v>
      </c>
      <c r="Z95" s="29" t="s">
        <v>217</v>
      </c>
    </row>
    <row r="96" spans="1:26" ht="15.75" thickBot="1" x14ac:dyDescent="0.3">
      <c r="A96" s="17"/>
      <c r="B96" s="35" t="s">
        <v>511</v>
      </c>
      <c r="C96" s="21" t="s">
        <v>181</v>
      </c>
      <c r="D96" s="13"/>
      <c r="E96" s="53" t="s">
        <v>202</v>
      </c>
      <c r="F96" s="13"/>
      <c r="G96" s="21" t="s">
        <v>181</v>
      </c>
      <c r="H96" s="13"/>
      <c r="I96" s="53" t="s">
        <v>202</v>
      </c>
      <c r="J96" s="13"/>
      <c r="K96" s="21" t="s">
        <v>181</v>
      </c>
      <c r="L96" s="12"/>
      <c r="M96" s="45" t="s">
        <v>523</v>
      </c>
      <c r="N96" s="13" t="s">
        <v>217</v>
      </c>
      <c r="O96" s="21"/>
      <c r="P96" s="12"/>
      <c r="Q96" s="45" t="s">
        <v>548</v>
      </c>
      <c r="R96" s="13" t="s">
        <v>217</v>
      </c>
      <c r="S96" s="21"/>
      <c r="T96" s="12"/>
      <c r="U96" s="45" t="s">
        <v>523</v>
      </c>
      <c r="V96" s="13" t="s">
        <v>217</v>
      </c>
      <c r="W96" s="21"/>
      <c r="X96" s="12"/>
      <c r="Y96" s="45" t="s">
        <v>548</v>
      </c>
      <c r="Z96" s="13" t="s">
        <v>217</v>
      </c>
    </row>
    <row r="97" spans="1:26" x14ac:dyDescent="0.25">
      <c r="A97" s="17"/>
      <c r="B97" s="33"/>
      <c r="C97" s="33" t="s">
        <v>181</v>
      </c>
      <c r="D97" s="34"/>
      <c r="E97" s="34"/>
      <c r="F97" s="33"/>
      <c r="G97" s="33" t="s">
        <v>181</v>
      </c>
      <c r="H97" s="34"/>
      <c r="I97" s="34"/>
      <c r="J97" s="33"/>
      <c r="K97" s="33" t="s">
        <v>181</v>
      </c>
      <c r="L97" s="34"/>
      <c r="M97" s="34"/>
      <c r="N97" s="33"/>
      <c r="O97" s="33"/>
      <c r="P97" s="34"/>
      <c r="Q97" s="34"/>
      <c r="R97" s="33"/>
      <c r="S97" s="33"/>
      <c r="T97" s="34"/>
      <c r="U97" s="34"/>
      <c r="V97" s="33"/>
      <c r="W97" s="33"/>
      <c r="X97" s="34"/>
      <c r="Y97" s="34"/>
      <c r="Z97" s="33"/>
    </row>
    <row r="98" spans="1:26" ht="15.75" thickBot="1" x14ac:dyDescent="0.3">
      <c r="A98" s="17"/>
      <c r="B98" s="47" t="s">
        <v>46</v>
      </c>
      <c r="C98" s="37" t="s">
        <v>181</v>
      </c>
      <c r="D98" s="29" t="s">
        <v>185</v>
      </c>
      <c r="E98" s="49" t="s">
        <v>202</v>
      </c>
      <c r="F98" s="29"/>
      <c r="G98" s="37" t="s">
        <v>181</v>
      </c>
      <c r="H98" s="29" t="s">
        <v>185</v>
      </c>
      <c r="I98" s="49" t="s">
        <v>202</v>
      </c>
      <c r="J98" s="29"/>
      <c r="K98" s="37" t="s">
        <v>181</v>
      </c>
      <c r="L98" s="25" t="s">
        <v>185</v>
      </c>
      <c r="M98" s="27" t="s">
        <v>255</v>
      </c>
      <c r="N98" s="29" t="s">
        <v>217</v>
      </c>
      <c r="O98" s="37"/>
      <c r="P98" s="25" t="s">
        <v>185</v>
      </c>
      <c r="Q98" s="27" t="s">
        <v>549</v>
      </c>
      <c r="R98" s="29" t="s">
        <v>217</v>
      </c>
      <c r="S98" s="37"/>
      <c r="T98" s="25" t="s">
        <v>185</v>
      </c>
      <c r="U98" s="27" t="s">
        <v>255</v>
      </c>
      <c r="V98" s="29" t="s">
        <v>217</v>
      </c>
      <c r="W98" s="37"/>
      <c r="X98" s="25" t="s">
        <v>185</v>
      </c>
      <c r="Y98" s="27" t="s">
        <v>549</v>
      </c>
      <c r="Z98" s="29" t="s">
        <v>217</v>
      </c>
    </row>
    <row r="99" spans="1:26" ht="15.75" thickTop="1" x14ac:dyDescent="0.25">
      <c r="A99" s="17"/>
      <c r="B99" s="33"/>
      <c r="C99" s="33" t="s">
        <v>181</v>
      </c>
      <c r="D99" s="36"/>
      <c r="E99" s="36"/>
      <c r="F99" s="33"/>
      <c r="G99" s="33" t="s">
        <v>181</v>
      </c>
      <c r="H99" s="36"/>
      <c r="I99" s="36"/>
      <c r="J99" s="33"/>
      <c r="K99" s="33" t="s">
        <v>181</v>
      </c>
      <c r="L99" s="36"/>
      <c r="M99" s="36"/>
      <c r="N99" s="33"/>
      <c r="O99" s="33"/>
      <c r="P99" s="36"/>
      <c r="Q99" s="36"/>
      <c r="R99" s="33"/>
      <c r="S99" s="33"/>
      <c r="T99" s="36"/>
      <c r="U99" s="36"/>
      <c r="V99" s="33"/>
      <c r="W99" s="33"/>
      <c r="X99" s="36"/>
      <c r="Y99" s="36"/>
      <c r="Z99" s="33"/>
    </row>
    <row r="100" spans="1:26" x14ac:dyDescent="0.25">
      <c r="A100" s="17"/>
      <c r="B100" s="66" t="s">
        <v>550</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x14ac:dyDescent="0.25">
      <c r="A101" s="17"/>
      <c r="B101" s="19" t="s">
        <v>551</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7"/>
      <c r="B102" s="66" t="s">
        <v>552</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x14ac:dyDescent="0.25">
      <c r="A103" s="17"/>
      <c r="B103" s="19" t="s">
        <v>553</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row>
    <row r="104" spans="1:26" ht="15.75" x14ac:dyDescent="0.25">
      <c r="A104" s="17"/>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17"/>
      <c r="B105" s="21"/>
      <c r="C105" s="21"/>
      <c r="D105" s="21"/>
      <c r="E105" s="21"/>
      <c r="F105" s="21"/>
      <c r="G105" s="21"/>
      <c r="H105" s="21"/>
      <c r="I105" s="21"/>
      <c r="J105" s="21"/>
      <c r="K105" s="21"/>
      <c r="L105" s="21"/>
      <c r="M105" s="21"/>
      <c r="N105" s="21"/>
      <c r="O105" s="21"/>
      <c r="P105" s="21"/>
      <c r="Q105" s="21"/>
      <c r="R105" s="21"/>
    </row>
    <row r="106" spans="1:26" ht="15.75" thickBot="1" x14ac:dyDescent="0.3">
      <c r="A106" s="17"/>
      <c r="B106" s="21"/>
      <c r="C106" s="21" t="s">
        <v>181</v>
      </c>
      <c r="D106" s="42" t="s">
        <v>312</v>
      </c>
      <c r="E106" s="42"/>
      <c r="F106" s="42"/>
      <c r="G106" s="42"/>
      <c r="H106" s="42"/>
      <c r="I106" s="42"/>
      <c r="J106" s="21"/>
      <c r="K106" s="21" t="s">
        <v>181</v>
      </c>
      <c r="L106" s="42" t="s">
        <v>330</v>
      </c>
      <c r="M106" s="42"/>
      <c r="N106" s="42"/>
      <c r="O106" s="42"/>
      <c r="P106" s="42"/>
      <c r="Q106" s="42"/>
      <c r="R106" s="21"/>
    </row>
    <row r="107" spans="1:26" x14ac:dyDescent="0.25">
      <c r="A107" s="17"/>
      <c r="B107" s="40"/>
      <c r="C107" s="40" t="s">
        <v>181</v>
      </c>
      <c r="D107" s="54" t="s">
        <v>554</v>
      </c>
      <c r="E107" s="54"/>
      <c r="F107" s="64"/>
      <c r="G107" s="64" t="s">
        <v>181</v>
      </c>
      <c r="H107" s="54" t="s">
        <v>556</v>
      </c>
      <c r="I107" s="54"/>
      <c r="J107" s="40"/>
      <c r="K107" s="40" t="s">
        <v>181</v>
      </c>
      <c r="L107" s="54" t="s">
        <v>554</v>
      </c>
      <c r="M107" s="54"/>
      <c r="N107" s="64"/>
      <c r="O107" s="64" t="s">
        <v>181</v>
      </c>
      <c r="P107" s="54" t="s">
        <v>556</v>
      </c>
      <c r="Q107" s="54"/>
      <c r="R107" s="40"/>
    </row>
    <row r="108" spans="1:26" ht="15.75" thickBot="1" x14ac:dyDescent="0.3">
      <c r="A108" s="17"/>
      <c r="B108" s="40"/>
      <c r="C108" s="40"/>
      <c r="D108" s="42" t="s">
        <v>555</v>
      </c>
      <c r="E108" s="42"/>
      <c r="F108" s="40"/>
      <c r="G108" s="40"/>
      <c r="H108" s="42" t="s">
        <v>557</v>
      </c>
      <c r="I108" s="42"/>
      <c r="J108" s="40"/>
      <c r="K108" s="40"/>
      <c r="L108" s="42" t="s">
        <v>555</v>
      </c>
      <c r="M108" s="42"/>
      <c r="N108" s="40"/>
      <c r="O108" s="40"/>
      <c r="P108" s="42" t="s">
        <v>557</v>
      </c>
      <c r="Q108" s="42"/>
      <c r="R108" s="40"/>
    </row>
    <row r="109" spans="1:26" x14ac:dyDescent="0.25">
      <c r="A109" s="17"/>
      <c r="B109" s="21"/>
      <c r="C109" s="21" t="s">
        <v>181</v>
      </c>
      <c r="D109" s="41" t="s">
        <v>184</v>
      </c>
      <c r="E109" s="41"/>
      <c r="F109" s="41"/>
      <c r="G109" s="41"/>
      <c r="H109" s="41"/>
      <c r="I109" s="41"/>
      <c r="J109" s="41"/>
      <c r="K109" s="41"/>
      <c r="L109" s="41"/>
      <c r="M109" s="41"/>
      <c r="N109" s="41"/>
      <c r="O109" s="41"/>
      <c r="P109" s="41"/>
      <c r="Q109" s="41"/>
      <c r="R109" s="21"/>
    </row>
    <row r="110" spans="1:26" x14ac:dyDescent="0.25">
      <c r="A110" s="17"/>
      <c r="B110" s="23" t="s">
        <v>186</v>
      </c>
      <c r="C110" s="25" t="s">
        <v>181</v>
      </c>
      <c r="D110" s="25" t="s">
        <v>185</v>
      </c>
      <c r="E110" s="39">
        <v>22294</v>
      </c>
      <c r="F110" s="29" t="s">
        <v>181</v>
      </c>
      <c r="G110" s="25" t="s">
        <v>181</v>
      </c>
      <c r="H110" s="25" t="s">
        <v>185</v>
      </c>
      <c r="I110" s="39">
        <v>22194</v>
      </c>
      <c r="J110" s="29" t="s">
        <v>181</v>
      </c>
      <c r="K110" s="25" t="s">
        <v>181</v>
      </c>
      <c r="L110" s="25" t="s">
        <v>185</v>
      </c>
      <c r="M110" s="39">
        <v>21976</v>
      </c>
      <c r="N110" s="29" t="s">
        <v>181</v>
      </c>
      <c r="O110" s="25" t="s">
        <v>181</v>
      </c>
      <c r="P110" s="25" t="s">
        <v>185</v>
      </c>
      <c r="Q110" s="39">
        <v>21974</v>
      </c>
      <c r="R110" s="29" t="s">
        <v>181</v>
      </c>
    </row>
    <row r="111" spans="1:26" x14ac:dyDescent="0.25">
      <c r="A111" s="17"/>
      <c r="B111" s="30" t="s">
        <v>40</v>
      </c>
      <c r="C111" s="12" t="s">
        <v>181</v>
      </c>
      <c r="D111" s="12" t="s">
        <v>185</v>
      </c>
      <c r="E111" s="32">
        <v>30833</v>
      </c>
      <c r="F111" s="13" t="s">
        <v>181</v>
      </c>
      <c r="G111" s="12" t="s">
        <v>181</v>
      </c>
      <c r="H111" s="12" t="s">
        <v>185</v>
      </c>
      <c r="I111" s="32">
        <v>31259</v>
      </c>
      <c r="J111" s="13" t="s">
        <v>181</v>
      </c>
      <c r="K111" s="12" t="s">
        <v>181</v>
      </c>
      <c r="L111" s="12" t="s">
        <v>185</v>
      </c>
      <c r="M111" s="32">
        <v>29866</v>
      </c>
      <c r="N111" s="13" t="s">
        <v>181</v>
      </c>
      <c r="O111" s="12" t="s">
        <v>181</v>
      </c>
      <c r="P111" s="12" t="s">
        <v>185</v>
      </c>
      <c r="Q111" s="32">
        <v>30361</v>
      </c>
      <c r="R111" s="13" t="s">
        <v>181</v>
      </c>
    </row>
    <row r="112" spans="1:26" x14ac:dyDescent="0.25">
      <c r="A112" s="17"/>
      <c r="B112" s="73" t="s">
        <v>186</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row>
    <row r="113" spans="1:26" x14ac:dyDescent="0.25">
      <c r="A113" s="17"/>
      <c r="B113" s="19" t="s">
        <v>558</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row>
    <row r="114" spans="1:26" x14ac:dyDescent="0.25">
      <c r="A114" s="17"/>
      <c r="B114" s="73" t="s">
        <v>40</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x14ac:dyDescent="0.25">
      <c r="A115" s="17"/>
      <c r="B115" s="19" t="s">
        <v>559</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sheetData>
  <mergeCells count="115">
    <mergeCell ref="B115:Z115"/>
    <mergeCell ref="B102:Z102"/>
    <mergeCell ref="B103:Z103"/>
    <mergeCell ref="B104:Z104"/>
    <mergeCell ref="B112:Z112"/>
    <mergeCell ref="B113:Z113"/>
    <mergeCell ref="B114:Z114"/>
    <mergeCell ref="B78:Z78"/>
    <mergeCell ref="B79:Z79"/>
    <mergeCell ref="B80:Z80"/>
    <mergeCell ref="B81:Z81"/>
    <mergeCell ref="B100:Z100"/>
    <mergeCell ref="B101:Z101"/>
    <mergeCell ref="B23:Z23"/>
    <mergeCell ref="B24:Z24"/>
    <mergeCell ref="B25:Z25"/>
    <mergeCell ref="B56:Z56"/>
    <mergeCell ref="B57:Z57"/>
    <mergeCell ref="B77:Z77"/>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P107:Q107"/>
    <mergeCell ref="P108:Q108"/>
    <mergeCell ref="R107:R108"/>
    <mergeCell ref="D109:Q109"/>
    <mergeCell ref="A1:A2"/>
    <mergeCell ref="B1:Z1"/>
    <mergeCell ref="B2:Z2"/>
    <mergeCell ref="B3:Z3"/>
    <mergeCell ref="A4:A115"/>
    <mergeCell ref="B4:Z4"/>
    <mergeCell ref="J107:J108"/>
    <mergeCell ref="K107:K108"/>
    <mergeCell ref="L107:M107"/>
    <mergeCell ref="L108:M108"/>
    <mergeCell ref="N107:N108"/>
    <mergeCell ref="O107:O108"/>
    <mergeCell ref="D106:I106"/>
    <mergeCell ref="L106:Q106"/>
    <mergeCell ref="B107:B108"/>
    <mergeCell ref="C107:C108"/>
    <mergeCell ref="D107:E107"/>
    <mergeCell ref="D108:E108"/>
    <mergeCell ref="F107:F108"/>
    <mergeCell ref="G107:G108"/>
    <mergeCell ref="H107:I107"/>
    <mergeCell ref="H108:I108"/>
    <mergeCell ref="V84:V85"/>
    <mergeCell ref="W84:W85"/>
    <mergeCell ref="X84:Y84"/>
    <mergeCell ref="X85:Y85"/>
    <mergeCell ref="Z84:Z85"/>
    <mergeCell ref="D86:Y86"/>
    <mergeCell ref="O84:O85"/>
    <mergeCell ref="P84:Q84"/>
    <mergeCell ref="P85:Q85"/>
    <mergeCell ref="R84:R85"/>
    <mergeCell ref="S84:S85"/>
    <mergeCell ref="T84:U84"/>
    <mergeCell ref="T85:U85"/>
    <mergeCell ref="H85:I85"/>
    <mergeCell ref="J84:J85"/>
    <mergeCell ref="K84:K85"/>
    <mergeCell ref="L84:M84"/>
    <mergeCell ref="L85:M85"/>
    <mergeCell ref="N84:N85"/>
    <mergeCell ref="D83:I83"/>
    <mergeCell ref="L83:Q83"/>
    <mergeCell ref="T83:Y83"/>
    <mergeCell ref="B84:B85"/>
    <mergeCell ref="C84:C85"/>
    <mergeCell ref="D84:E84"/>
    <mergeCell ref="D85:E85"/>
    <mergeCell ref="F84:F85"/>
    <mergeCell ref="G84:G85"/>
    <mergeCell ref="H84:I84"/>
    <mergeCell ref="K59:K60"/>
    <mergeCell ref="L59:Q59"/>
    <mergeCell ref="L60:Q60"/>
    <mergeCell ref="R59:R60"/>
    <mergeCell ref="D61:E61"/>
    <mergeCell ref="H61:I61"/>
    <mergeCell ref="L61:M61"/>
    <mergeCell ref="P61:Q61"/>
    <mergeCell ref="H27:I27"/>
    <mergeCell ref="H28:I28"/>
    <mergeCell ref="J27:J28"/>
    <mergeCell ref="D29:I29"/>
    <mergeCell ref="B59:B60"/>
    <mergeCell ref="C59:C60"/>
    <mergeCell ref="D59:I59"/>
    <mergeCell ref="D60:I60"/>
    <mergeCell ref="J59:J60"/>
    <mergeCell ref="B27:B28"/>
    <mergeCell ref="C27:C28"/>
    <mergeCell ref="D27:E27"/>
    <mergeCell ref="D28:E28"/>
    <mergeCell ref="F27:F28"/>
    <mergeCell ref="G27:G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3" width="36.5703125" bestFit="1" customWidth="1"/>
    <col min="4" max="4" width="7.28515625" customWidth="1"/>
    <col min="5" max="5" width="16.140625" customWidth="1"/>
    <col min="6" max="6" width="7.7109375" customWidth="1"/>
    <col min="7" max="7" width="35.85546875" customWidth="1"/>
    <col min="8" max="8" width="7.28515625" customWidth="1"/>
    <col min="9" max="9" width="16.140625" customWidth="1"/>
    <col min="10" max="10" width="7.7109375" customWidth="1"/>
    <col min="11" max="11" width="35.85546875" customWidth="1"/>
    <col min="12" max="12" width="7.28515625" customWidth="1"/>
    <col min="13" max="13" width="16.140625" customWidth="1"/>
    <col min="14" max="14" width="7.7109375" customWidth="1"/>
    <col min="15" max="15" width="35.85546875" customWidth="1"/>
    <col min="16" max="16" width="7.28515625" customWidth="1"/>
    <col min="17" max="17" width="12.85546875" customWidth="1"/>
    <col min="18" max="18" width="7.7109375" customWidth="1"/>
    <col min="19" max="19" width="35.85546875" customWidth="1"/>
    <col min="20" max="20" width="36.5703125" customWidth="1"/>
    <col min="21" max="21" width="12.85546875" customWidth="1"/>
    <col min="22" max="22" width="7.7109375" customWidth="1"/>
    <col min="23" max="23" width="35.85546875" customWidth="1"/>
    <col min="24" max="24" width="7.28515625" customWidth="1"/>
    <col min="25" max="25" width="21.28515625" customWidth="1"/>
    <col min="26" max="26" width="7.7109375" customWidth="1"/>
  </cols>
  <sheetData>
    <row r="1" spans="1:26" ht="15" customHeight="1" x14ac:dyDescent="0.25">
      <c r="A1" s="6" t="s">
        <v>5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61</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60</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562</v>
      </c>
      <c r="C5" s="18"/>
      <c r="D5" s="18"/>
      <c r="E5" s="18"/>
      <c r="F5" s="18"/>
      <c r="G5" s="18"/>
      <c r="H5" s="18"/>
      <c r="I5" s="18"/>
      <c r="J5" s="18"/>
      <c r="K5" s="18"/>
      <c r="L5" s="18"/>
      <c r="M5" s="18"/>
      <c r="N5" s="18"/>
      <c r="O5" s="18"/>
      <c r="P5" s="18"/>
      <c r="Q5" s="18"/>
      <c r="R5" s="18"/>
      <c r="S5" s="18"/>
      <c r="T5" s="18"/>
      <c r="U5" s="18"/>
      <c r="V5" s="18"/>
      <c r="W5" s="18"/>
      <c r="X5" s="18"/>
      <c r="Y5" s="18"/>
      <c r="Z5" s="18"/>
    </row>
    <row r="6" spans="1:26" ht="25.5" customHeight="1" x14ac:dyDescent="0.25">
      <c r="A6" s="17"/>
      <c r="B6" s="19" t="s">
        <v>563</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7"/>
      <c r="B8" s="12"/>
      <c r="C8" s="12"/>
      <c r="D8" s="12"/>
      <c r="E8" s="12"/>
      <c r="F8" s="12"/>
      <c r="G8" s="12"/>
      <c r="H8" s="12"/>
      <c r="I8" s="12"/>
      <c r="J8" s="12"/>
      <c r="K8" s="12"/>
      <c r="L8" s="12"/>
      <c r="M8" s="12"/>
      <c r="N8" s="12"/>
    </row>
    <row r="9" spans="1:26" x14ac:dyDescent="0.25">
      <c r="A9" s="17"/>
      <c r="B9" s="75" t="s">
        <v>564</v>
      </c>
      <c r="C9" s="40" t="s">
        <v>181</v>
      </c>
      <c r="D9" s="41" t="s">
        <v>422</v>
      </c>
      <c r="E9" s="41"/>
      <c r="F9" s="40"/>
      <c r="G9" s="40"/>
      <c r="H9" s="41" t="s">
        <v>565</v>
      </c>
      <c r="I9" s="41"/>
      <c r="J9" s="40"/>
      <c r="K9" s="40"/>
      <c r="L9" s="41" t="s">
        <v>425</v>
      </c>
      <c r="M9" s="41"/>
      <c r="N9" s="40"/>
    </row>
    <row r="10" spans="1:26" ht="15.75" thickBot="1" x14ac:dyDescent="0.3">
      <c r="A10" s="17"/>
      <c r="B10" s="75"/>
      <c r="C10" s="40"/>
      <c r="D10" s="42" t="s">
        <v>555</v>
      </c>
      <c r="E10" s="42"/>
      <c r="F10" s="40"/>
      <c r="G10" s="40"/>
      <c r="H10" s="42" t="s">
        <v>566</v>
      </c>
      <c r="I10" s="42"/>
      <c r="J10" s="40"/>
      <c r="K10" s="40"/>
      <c r="L10" s="42" t="s">
        <v>555</v>
      </c>
      <c r="M10" s="42"/>
      <c r="N10" s="40"/>
    </row>
    <row r="11" spans="1:26" x14ac:dyDescent="0.25">
      <c r="A11" s="17"/>
      <c r="B11" s="23" t="s">
        <v>567</v>
      </c>
      <c r="C11" s="25" t="s">
        <v>181</v>
      </c>
      <c r="D11" s="25" t="s">
        <v>185</v>
      </c>
      <c r="E11" s="27" t="s">
        <v>568</v>
      </c>
      <c r="F11" s="29" t="s">
        <v>217</v>
      </c>
      <c r="G11" s="25"/>
      <c r="H11" s="25" t="s">
        <v>185</v>
      </c>
      <c r="I11" s="27">
        <v>25</v>
      </c>
      <c r="J11" s="29" t="s">
        <v>181</v>
      </c>
      <c r="K11" s="25"/>
      <c r="L11" s="25" t="s">
        <v>185</v>
      </c>
      <c r="M11" s="27" t="s">
        <v>347</v>
      </c>
      <c r="N11" s="29" t="s">
        <v>217</v>
      </c>
    </row>
    <row r="12" spans="1:26" x14ac:dyDescent="0.25">
      <c r="A12" s="17"/>
      <c r="B12" s="30" t="s">
        <v>569</v>
      </c>
      <c r="C12" s="12" t="s">
        <v>181</v>
      </c>
      <c r="D12" s="12"/>
      <c r="E12" s="45">
        <v>33</v>
      </c>
      <c r="F12" s="13" t="s">
        <v>181</v>
      </c>
      <c r="G12" s="12"/>
      <c r="H12" s="12"/>
      <c r="I12" s="45" t="s">
        <v>570</v>
      </c>
      <c r="J12" s="13" t="s">
        <v>217</v>
      </c>
      <c r="K12" s="12"/>
      <c r="L12" s="12"/>
      <c r="M12" s="45">
        <v>28</v>
      </c>
      <c r="N12" s="13" t="s">
        <v>181</v>
      </c>
    </row>
    <row r="13" spans="1:26" x14ac:dyDescent="0.25">
      <c r="A13" s="17"/>
      <c r="B13" s="23" t="s">
        <v>92</v>
      </c>
      <c r="C13" s="25" t="s">
        <v>181</v>
      </c>
      <c r="D13" s="25"/>
      <c r="E13" s="27">
        <v>19</v>
      </c>
      <c r="F13" s="29" t="s">
        <v>181</v>
      </c>
      <c r="G13" s="25"/>
      <c r="H13" s="29"/>
      <c r="I13" s="49" t="s">
        <v>202</v>
      </c>
      <c r="J13" s="29" t="s">
        <v>181</v>
      </c>
      <c r="K13" s="25"/>
      <c r="L13" s="25"/>
      <c r="M13" s="27">
        <v>19</v>
      </c>
      <c r="N13" s="29" t="s">
        <v>181</v>
      </c>
    </row>
    <row r="14" spans="1:26" ht="26.25" thickBot="1" x14ac:dyDescent="0.3">
      <c r="A14" s="17"/>
      <c r="B14" s="30" t="s">
        <v>571</v>
      </c>
      <c r="C14" s="12" t="s">
        <v>181</v>
      </c>
      <c r="D14" s="12"/>
      <c r="E14" s="45" t="s">
        <v>464</v>
      </c>
      <c r="F14" s="13" t="s">
        <v>217</v>
      </c>
      <c r="G14" s="12"/>
      <c r="H14" s="13"/>
      <c r="I14" s="53" t="s">
        <v>202</v>
      </c>
      <c r="J14" s="13" t="s">
        <v>181</v>
      </c>
      <c r="K14" s="12"/>
      <c r="L14" s="12"/>
      <c r="M14" s="45" t="s">
        <v>464</v>
      </c>
      <c r="N14" s="13" t="s">
        <v>217</v>
      </c>
    </row>
    <row r="15" spans="1:26" x14ac:dyDescent="0.25">
      <c r="A15" s="17"/>
      <c r="B15" s="33"/>
      <c r="C15" s="33" t="s">
        <v>181</v>
      </c>
      <c r="D15" s="34"/>
      <c r="E15" s="34"/>
      <c r="F15" s="33"/>
      <c r="G15" s="33"/>
      <c r="H15" s="34"/>
      <c r="I15" s="34"/>
      <c r="J15" s="33"/>
      <c r="K15" s="33"/>
      <c r="L15" s="34"/>
      <c r="M15" s="34"/>
      <c r="N15" s="33"/>
    </row>
    <row r="16" spans="1:26" ht="15.75" thickBot="1" x14ac:dyDescent="0.3">
      <c r="A16" s="17"/>
      <c r="B16" s="23" t="s">
        <v>572</v>
      </c>
      <c r="C16" s="37" t="s">
        <v>181</v>
      </c>
      <c r="D16" s="25" t="s">
        <v>185</v>
      </c>
      <c r="E16" s="27" t="s">
        <v>347</v>
      </c>
      <c r="F16" s="29" t="s">
        <v>217</v>
      </c>
      <c r="G16" s="37"/>
      <c r="H16" s="25" t="s">
        <v>185</v>
      </c>
      <c r="I16" s="27">
        <v>20</v>
      </c>
      <c r="J16" s="29" t="s">
        <v>181</v>
      </c>
      <c r="K16" s="37"/>
      <c r="L16" s="25" t="s">
        <v>185</v>
      </c>
      <c r="M16" s="27" t="s">
        <v>573</v>
      </c>
      <c r="N16" s="29" t="s">
        <v>217</v>
      </c>
    </row>
    <row r="17" spans="1:14" ht="15.75" thickTop="1" x14ac:dyDescent="0.25">
      <c r="A17" s="17"/>
      <c r="B17" s="33"/>
      <c r="C17" s="33" t="s">
        <v>181</v>
      </c>
      <c r="D17" s="36"/>
      <c r="E17" s="36"/>
      <c r="F17" s="33"/>
      <c r="G17" s="33"/>
      <c r="H17" s="36"/>
      <c r="I17" s="36"/>
      <c r="J17" s="33"/>
      <c r="K17" s="33"/>
      <c r="L17" s="36"/>
      <c r="M17" s="36"/>
      <c r="N17" s="33"/>
    </row>
    <row r="18" spans="1:14" x14ac:dyDescent="0.25">
      <c r="A18" s="17"/>
      <c r="B18" s="33"/>
      <c r="C18" s="76"/>
      <c r="D18" s="76"/>
      <c r="E18" s="76"/>
      <c r="F18" s="76"/>
      <c r="G18" s="76"/>
      <c r="H18" s="76"/>
      <c r="I18" s="76"/>
      <c r="J18" s="76"/>
      <c r="K18" s="76"/>
      <c r="L18" s="76"/>
      <c r="M18" s="76"/>
      <c r="N18" s="76"/>
    </row>
    <row r="19" spans="1:14" x14ac:dyDescent="0.25">
      <c r="A19" s="17"/>
      <c r="B19" s="75" t="s">
        <v>574</v>
      </c>
      <c r="C19" s="40" t="s">
        <v>181</v>
      </c>
      <c r="D19" s="41" t="s">
        <v>422</v>
      </c>
      <c r="E19" s="41"/>
      <c r="F19" s="40"/>
      <c r="G19" s="40"/>
      <c r="H19" s="41" t="s">
        <v>565</v>
      </c>
      <c r="I19" s="41"/>
      <c r="J19" s="40"/>
      <c r="K19" s="40"/>
      <c r="L19" s="41" t="s">
        <v>425</v>
      </c>
      <c r="M19" s="41"/>
      <c r="N19" s="40"/>
    </row>
    <row r="20" spans="1:14" ht="15.75" thickBot="1" x14ac:dyDescent="0.3">
      <c r="A20" s="17"/>
      <c r="B20" s="75"/>
      <c r="C20" s="40"/>
      <c r="D20" s="42" t="s">
        <v>555</v>
      </c>
      <c r="E20" s="42"/>
      <c r="F20" s="40"/>
      <c r="G20" s="40"/>
      <c r="H20" s="42" t="s">
        <v>566</v>
      </c>
      <c r="I20" s="42"/>
      <c r="J20" s="40"/>
      <c r="K20" s="40"/>
      <c r="L20" s="42" t="s">
        <v>555</v>
      </c>
      <c r="M20" s="42"/>
      <c r="N20" s="40"/>
    </row>
    <row r="21" spans="1:14" x14ac:dyDescent="0.25">
      <c r="A21" s="17"/>
      <c r="B21" s="23" t="s">
        <v>575</v>
      </c>
      <c r="C21" s="25" t="s">
        <v>181</v>
      </c>
      <c r="D21" s="25" t="s">
        <v>185</v>
      </c>
      <c r="E21" s="27">
        <v>11</v>
      </c>
      <c r="F21" s="29" t="s">
        <v>181</v>
      </c>
      <c r="G21" s="25"/>
      <c r="H21" s="25" t="s">
        <v>185</v>
      </c>
      <c r="I21" s="27" t="s">
        <v>576</v>
      </c>
      <c r="J21" s="29" t="s">
        <v>217</v>
      </c>
      <c r="K21" s="25"/>
      <c r="L21" s="25" t="s">
        <v>185</v>
      </c>
      <c r="M21" s="27" t="s">
        <v>538</v>
      </c>
      <c r="N21" s="29" t="s">
        <v>217</v>
      </c>
    </row>
    <row r="22" spans="1:14" x14ac:dyDescent="0.25">
      <c r="A22" s="17"/>
      <c r="B22" s="30" t="s">
        <v>569</v>
      </c>
      <c r="C22" s="12" t="s">
        <v>181</v>
      </c>
      <c r="D22" s="12"/>
      <c r="E22" s="45" t="s">
        <v>223</v>
      </c>
      <c r="F22" s="13" t="s">
        <v>217</v>
      </c>
      <c r="G22" s="12"/>
      <c r="H22" s="12"/>
      <c r="I22" s="45" t="s">
        <v>229</v>
      </c>
      <c r="J22" s="13" t="s">
        <v>217</v>
      </c>
      <c r="K22" s="12"/>
      <c r="L22" s="12"/>
      <c r="M22" s="45" t="s">
        <v>337</v>
      </c>
      <c r="N22" s="13" t="s">
        <v>217</v>
      </c>
    </row>
    <row r="23" spans="1:14" x14ac:dyDescent="0.25">
      <c r="A23" s="17"/>
      <c r="B23" s="23" t="s">
        <v>92</v>
      </c>
      <c r="C23" s="25" t="s">
        <v>181</v>
      </c>
      <c r="D23" s="25"/>
      <c r="E23" s="27" t="s">
        <v>577</v>
      </c>
      <c r="F23" s="29" t="s">
        <v>217</v>
      </c>
      <c r="G23" s="25"/>
      <c r="H23" s="29"/>
      <c r="I23" s="49" t="s">
        <v>202</v>
      </c>
      <c r="J23" s="29" t="s">
        <v>181</v>
      </c>
      <c r="K23" s="25"/>
      <c r="L23" s="25"/>
      <c r="M23" s="27" t="s">
        <v>577</v>
      </c>
      <c r="N23" s="29" t="s">
        <v>217</v>
      </c>
    </row>
    <row r="24" spans="1:14" ht="25.5" x14ac:dyDescent="0.25">
      <c r="A24" s="17"/>
      <c r="B24" s="30" t="s">
        <v>578</v>
      </c>
      <c r="C24" s="12" t="s">
        <v>181</v>
      </c>
      <c r="D24" s="13"/>
      <c r="E24" s="53" t="s">
        <v>202</v>
      </c>
      <c r="F24" s="13" t="s">
        <v>181</v>
      </c>
      <c r="G24" s="12"/>
      <c r="H24" s="12"/>
      <c r="I24" s="45">
        <v>1</v>
      </c>
      <c r="J24" s="13" t="s">
        <v>181</v>
      </c>
      <c r="K24" s="12"/>
      <c r="L24" s="12"/>
      <c r="M24" s="45">
        <v>1</v>
      </c>
      <c r="N24" s="13" t="s">
        <v>181</v>
      </c>
    </row>
    <row r="25" spans="1:14" ht="26.25" thickBot="1" x14ac:dyDescent="0.3">
      <c r="A25" s="17"/>
      <c r="B25" s="23" t="s">
        <v>571</v>
      </c>
      <c r="C25" s="25" t="s">
        <v>181</v>
      </c>
      <c r="D25" s="25"/>
      <c r="E25" s="27" t="s">
        <v>223</v>
      </c>
      <c r="F25" s="29" t="s">
        <v>217</v>
      </c>
      <c r="G25" s="25"/>
      <c r="H25" s="29"/>
      <c r="I25" s="49" t="s">
        <v>202</v>
      </c>
      <c r="J25" s="29" t="s">
        <v>181</v>
      </c>
      <c r="K25" s="25"/>
      <c r="L25" s="25"/>
      <c r="M25" s="27" t="s">
        <v>223</v>
      </c>
      <c r="N25" s="29" t="s">
        <v>217</v>
      </c>
    </row>
    <row r="26" spans="1:14" x14ac:dyDescent="0.25">
      <c r="A26" s="17"/>
      <c r="B26" s="33"/>
      <c r="C26" s="33" t="s">
        <v>181</v>
      </c>
      <c r="D26" s="34"/>
      <c r="E26" s="34"/>
      <c r="F26" s="33"/>
      <c r="G26" s="33"/>
      <c r="H26" s="34"/>
      <c r="I26" s="34"/>
      <c r="J26" s="33"/>
      <c r="K26" s="33"/>
      <c r="L26" s="34"/>
      <c r="M26" s="34"/>
      <c r="N26" s="33"/>
    </row>
    <row r="27" spans="1:14" ht="15.75" thickBot="1" x14ac:dyDescent="0.3">
      <c r="A27" s="17"/>
      <c r="B27" s="30" t="s">
        <v>572</v>
      </c>
      <c r="C27" s="21" t="s">
        <v>181</v>
      </c>
      <c r="D27" s="12" t="s">
        <v>185</v>
      </c>
      <c r="E27" s="45" t="s">
        <v>518</v>
      </c>
      <c r="F27" s="13" t="s">
        <v>217</v>
      </c>
      <c r="G27" s="21"/>
      <c r="H27" s="12" t="s">
        <v>185</v>
      </c>
      <c r="I27" s="45" t="s">
        <v>579</v>
      </c>
      <c r="J27" s="13" t="s">
        <v>217</v>
      </c>
      <c r="K27" s="21"/>
      <c r="L27" s="12" t="s">
        <v>185</v>
      </c>
      <c r="M27" s="45" t="s">
        <v>580</v>
      </c>
      <c r="N27" s="13" t="s">
        <v>217</v>
      </c>
    </row>
    <row r="28" spans="1:14" ht="15.75" thickTop="1" x14ac:dyDescent="0.25">
      <c r="A28" s="17"/>
      <c r="B28" s="33"/>
      <c r="C28" s="33" t="s">
        <v>181</v>
      </c>
      <c r="D28" s="36"/>
      <c r="E28" s="36"/>
      <c r="F28" s="33"/>
      <c r="G28" s="33"/>
      <c r="H28" s="36"/>
      <c r="I28" s="36"/>
      <c r="J28" s="33"/>
      <c r="K28" s="33"/>
      <c r="L28" s="36"/>
      <c r="M28" s="36"/>
      <c r="N28" s="33"/>
    </row>
    <row r="29" spans="1:14" x14ac:dyDescent="0.25">
      <c r="A29" s="17"/>
      <c r="B29" s="33"/>
      <c r="C29" s="76"/>
      <c r="D29" s="76"/>
      <c r="E29" s="76"/>
      <c r="F29" s="76"/>
      <c r="G29" s="76"/>
      <c r="H29" s="76"/>
      <c r="I29" s="76"/>
      <c r="J29" s="76"/>
      <c r="K29" s="76"/>
      <c r="L29" s="76"/>
      <c r="M29" s="76"/>
      <c r="N29" s="76"/>
    </row>
    <row r="30" spans="1:14" x14ac:dyDescent="0.25">
      <c r="A30" s="17"/>
      <c r="B30" s="75" t="s">
        <v>581</v>
      </c>
      <c r="C30" s="40" t="s">
        <v>181</v>
      </c>
      <c r="D30" s="41" t="s">
        <v>422</v>
      </c>
      <c r="E30" s="41"/>
      <c r="F30" s="40"/>
      <c r="G30" s="40"/>
      <c r="H30" s="41" t="s">
        <v>565</v>
      </c>
      <c r="I30" s="41"/>
      <c r="J30" s="40"/>
      <c r="K30" s="40"/>
      <c r="L30" s="41" t="s">
        <v>425</v>
      </c>
      <c r="M30" s="41"/>
      <c r="N30" s="40"/>
    </row>
    <row r="31" spans="1:14" ht="15.75" thickBot="1" x14ac:dyDescent="0.3">
      <c r="A31" s="17"/>
      <c r="B31" s="75"/>
      <c r="C31" s="40"/>
      <c r="D31" s="42" t="s">
        <v>555</v>
      </c>
      <c r="E31" s="42"/>
      <c r="F31" s="40"/>
      <c r="G31" s="40"/>
      <c r="H31" s="42" t="s">
        <v>566</v>
      </c>
      <c r="I31" s="42"/>
      <c r="J31" s="40"/>
      <c r="K31" s="40"/>
      <c r="L31" s="42" t="s">
        <v>555</v>
      </c>
      <c r="M31" s="42"/>
      <c r="N31" s="40"/>
    </row>
    <row r="32" spans="1:14" x14ac:dyDescent="0.25">
      <c r="A32" s="17"/>
      <c r="B32" s="23" t="s">
        <v>567</v>
      </c>
      <c r="C32" s="25" t="s">
        <v>181</v>
      </c>
      <c r="D32" s="25" t="s">
        <v>185</v>
      </c>
      <c r="E32" s="27" t="s">
        <v>582</v>
      </c>
      <c r="F32" s="29" t="s">
        <v>217</v>
      </c>
      <c r="G32" s="25"/>
      <c r="H32" s="25" t="s">
        <v>185</v>
      </c>
      <c r="I32" s="27">
        <v>74</v>
      </c>
      <c r="J32" s="29" t="s">
        <v>181</v>
      </c>
      <c r="K32" s="25"/>
      <c r="L32" s="25" t="s">
        <v>185</v>
      </c>
      <c r="M32" s="27" t="s">
        <v>583</v>
      </c>
      <c r="N32" s="29" t="s">
        <v>217</v>
      </c>
    </row>
    <row r="33" spans="1:14" x14ac:dyDescent="0.25">
      <c r="A33" s="17"/>
      <c r="B33" s="30" t="s">
        <v>569</v>
      </c>
      <c r="C33" s="12" t="s">
        <v>181</v>
      </c>
      <c r="D33" s="12"/>
      <c r="E33" s="45">
        <v>53</v>
      </c>
      <c r="F33" s="13" t="s">
        <v>181</v>
      </c>
      <c r="G33" s="12"/>
      <c r="H33" s="12"/>
      <c r="I33" s="45" t="s">
        <v>532</v>
      </c>
      <c r="J33" s="13" t="s">
        <v>217</v>
      </c>
      <c r="K33" s="12"/>
      <c r="L33" s="12"/>
      <c r="M33" s="45">
        <v>42</v>
      </c>
      <c r="N33" s="13" t="s">
        <v>181</v>
      </c>
    </row>
    <row r="34" spans="1:14" x14ac:dyDescent="0.25">
      <c r="A34" s="17"/>
      <c r="B34" s="23" t="s">
        <v>92</v>
      </c>
      <c r="C34" s="25" t="s">
        <v>181</v>
      </c>
      <c r="D34" s="25"/>
      <c r="E34" s="27">
        <v>220</v>
      </c>
      <c r="F34" s="29" t="s">
        <v>181</v>
      </c>
      <c r="G34" s="25"/>
      <c r="H34" s="29"/>
      <c r="I34" s="49" t="s">
        <v>202</v>
      </c>
      <c r="J34" s="29" t="s">
        <v>181</v>
      </c>
      <c r="K34" s="25"/>
      <c r="L34" s="25"/>
      <c r="M34" s="27">
        <v>220</v>
      </c>
      <c r="N34" s="29" t="s">
        <v>181</v>
      </c>
    </row>
    <row r="35" spans="1:14" ht="26.25" thickBot="1" x14ac:dyDescent="0.3">
      <c r="A35" s="17"/>
      <c r="B35" s="30" t="s">
        <v>584</v>
      </c>
      <c r="C35" s="12" t="s">
        <v>181</v>
      </c>
      <c r="D35" s="12"/>
      <c r="E35" s="45" t="s">
        <v>278</v>
      </c>
      <c r="F35" s="13" t="s">
        <v>217</v>
      </c>
      <c r="G35" s="12"/>
      <c r="H35" s="13"/>
      <c r="I35" s="53" t="s">
        <v>202</v>
      </c>
      <c r="J35" s="13" t="s">
        <v>181</v>
      </c>
      <c r="K35" s="12"/>
      <c r="L35" s="12"/>
      <c r="M35" s="45" t="s">
        <v>278</v>
      </c>
      <c r="N35" s="13" t="s">
        <v>217</v>
      </c>
    </row>
    <row r="36" spans="1:14" x14ac:dyDescent="0.25">
      <c r="A36" s="17"/>
      <c r="B36" s="33"/>
      <c r="C36" s="33" t="s">
        <v>181</v>
      </c>
      <c r="D36" s="34"/>
      <c r="E36" s="34"/>
      <c r="F36" s="33"/>
      <c r="G36" s="33"/>
      <c r="H36" s="34"/>
      <c r="I36" s="34"/>
      <c r="J36" s="33"/>
      <c r="K36" s="33"/>
      <c r="L36" s="34"/>
      <c r="M36" s="34"/>
      <c r="N36" s="33"/>
    </row>
    <row r="37" spans="1:14" ht="15.75" thickBot="1" x14ac:dyDescent="0.3">
      <c r="A37" s="17"/>
      <c r="B37" s="23" t="s">
        <v>585</v>
      </c>
      <c r="C37" s="37" t="s">
        <v>181</v>
      </c>
      <c r="D37" s="25" t="s">
        <v>185</v>
      </c>
      <c r="E37" s="27" t="s">
        <v>576</v>
      </c>
      <c r="F37" s="29" t="s">
        <v>217</v>
      </c>
      <c r="G37" s="37"/>
      <c r="H37" s="25" t="s">
        <v>185</v>
      </c>
      <c r="I37" s="27">
        <v>63</v>
      </c>
      <c r="J37" s="29" t="s">
        <v>181</v>
      </c>
      <c r="K37" s="37"/>
      <c r="L37" s="25" t="s">
        <v>185</v>
      </c>
      <c r="M37" s="27">
        <v>40</v>
      </c>
      <c r="N37" s="29" t="s">
        <v>181</v>
      </c>
    </row>
    <row r="38" spans="1:14" ht="15.75" thickTop="1" x14ac:dyDescent="0.25">
      <c r="A38" s="17"/>
      <c r="B38" s="33"/>
      <c r="C38" s="33" t="s">
        <v>181</v>
      </c>
      <c r="D38" s="36"/>
      <c r="E38" s="36"/>
      <c r="F38" s="33"/>
      <c r="G38" s="33"/>
      <c r="H38" s="36"/>
      <c r="I38" s="36"/>
      <c r="J38" s="33"/>
      <c r="K38" s="33"/>
      <c r="L38" s="36"/>
      <c r="M38" s="36"/>
      <c r="N38" s="33"/>
    </row>
    <row r="39" spans="1:14" x14ac:dyDescent="0.25">
      <c r="A39" s="17"/>
      <c r="B39" s="33"/>
      <c r="C39" s="76"/>
      <c r="D39" s="76"/>
      <c r="E39" s="76"/>
      <c r="F39" s="76"/>
      <c r="G39" s="76"/>
      <c r="H39" s="76"/>
      <c r="I39" s="76"/>
      <c r="J39" s="76"/>
      <c r="K39" s="76"/>
      <c r="L39" s="76"/>
      <c r="M39" s="76"/>
      <c r="N39" s="76"/>
    </row>
    <row r="40" spans="1:14" x14ac:dyDescent="0.25">
      <c r="A40" s="17"/>
      <c r="B40" s="75" t="s">
        <v>586</v>
      </c>
      <c r="C40" s="40" t="s">
        <v>181</v>
      </c>
      <c r="D40" s="41" t="s">
        <v>422</v>
      </c>
      <c r="E40" s="41"/>
      <c r="F40" s="40"/>
      <c r="G40" s="40"/>
      <c r="H40" s="41" t="s">
        <v>565</v>
      </c>
      <c r="I40" s="41"/>
      <c r="J40" s="40"/>
      <c r="K40" s="40"/>
      <c r="L40" s="41" t="s">
        <v>425</v>
      </c>
      <c r="M40" s="41"/>
      <c r="N40" s="40"/>
    </row>
    <row r="41" spans="1:14" ht="15.75" thickBot="1" x14ac:dyDescent="0.3">
      <c r="A41" s="17"/>
      <c r="B41" s="75"/>
      <c r="C41" s="40"/>
      <c r="D41" s="42" t="s">
        <v>555</v>
      </c>
      <c r="E41" s="42"/>
      <c r="F41" s="40"/>
      <c r="G41" s="40"/>
      <c r="H41" s="42" t="s">
        <v>566</v>
      </c>
      <c r="I41" s="42"/>
      <c r="J41" s="40"/>
      <c r="K41" s="40"/>
      <c r="L41" s="42" t="s">
        <v>555</v>
      </c>
      <c r="M41" s="42"/>
      <c r="N41" s="40"/>
    </row>
    <row r="42" spans="1:14" x14ac:dyDescent="0.25">
      <c r="A42" s="17"/>
      <c r="B42" s="23" t="s">
        <v>575</v>
      </c>
      <c r="C42" s="25" t="s">
        <v>181</v>
      </c>
      <c r="D42" s="25" t="s">
        <v>185</v>
      </c>
      <c r="E42" s="27">
        <v>91</v>
      </c>
      <c r="F42" s="29" t="s">
        <v>181</v>
      </c>
      <c r="G42" s="25"/>
      <c r="H42" s="25" t="s">
        <v>185</v>
      </c>
      <c r="I42" s="27" t="s">
        <v>579</v>
      </c>
      <c r="J42" s="29" t="s">
        <v>217</v>
      </c>
      <c r="K42" s="25"/>
      <c r="L42" s="25" t="s">
        <v>185</v>
      </c>
      <c r="M42" s="27">
        <v>65</v>
      </c>
      <c r="N42" s="29" t="s">
        <v>181</v>
      </c>
    </row>
    <row r="43" spans="1:14" x14ac:dyDescent="0.25">
      <c r="A43" s="17"/>
      <c r="B43" s="30" t="s">
        <v>569</v>
      </c>
      <c r="C43" s="12" t="s">
        <v>181</v>
      </c>
      <c r="D43" s="12"/>
      <c r="E43" s="45">
        <v>61</v>
      </c>
      <c r="F43" s="13" t="s">
        <v>181</v>
      </c>
      <c r="G43" s="12"/>
      <c r="H43" s="12"/>
      <c r="I43" s="45" t="s">
        <v>537</v>
      </c>
      <c r="J43" s="13" t="s">
        <v>217</v>
      </c>
      <c r="K43" s="12"/>
      <c r="L43" s="12"/>
      <c r="M43" s="45">
        <v>40</v>
      </c>
      <c r="N43" s="13" t="s">
        <v>181</v>
      </c>
    </row>
    <row r="44" spans="1:14" x14ac:dyDescent="0.25">
      <c r="A44" s="17"/>
      <c r="B44" s="23" t="s">
        <v>92</v>
      </c>
      <c r="C44" s="25" t="s">
        <v>181</v>
      </c>
      <c r="D44" s="25"/>
      <c r="E44" s="27" t="s">
        <v>587</v>
      </c>
      <c r="F44" s="29" t="s">
        <v>217</v>
      </c>
      <c r="G44" s="25"/>
      <c r="H44" s="29"/>
      <c r="I44" s="49" t="s">
        <v>202</v>
      </c>
      <c r="J44" s="29" t="s">
        <v>181</v>
      </c>
      <c r="K44" s="25"/>
      <c r="L44" s="25"/>
      <c r="M44" s="27" t="s">
        <v>587</v>
      </c>
      <c r="N44" s="29" t="s">
        <v>217</v>
      </c>
    </row>
    <row r="45" spans="1:14" ht="25.5" x14ac:dyDescent="0.25">
      <c r="A45" s="17"/>
      <c r="B45" s="30" t="s">
        <v>578</v>
      </c>
      <c r="C45" s="12" t="s">
        <v>181</v>
      </c>
      <c r="D45" s="12"/>
      <c r="E45" s="45" t="s">
        <v>219</v>
      </c>
      <c r="F45" s="13" t="s">
        <v>217</v>
      </c>
      <c r="G45" s="12"/>
      <c r="H45" s="12"/>
      <c r="I45" s="45">
        <v>1</v>
      </c>
      <c r="J45" s="13" t="s">
        <v>181</v>
      </c>
      <c r="K45" s="12"/>
      <c r="L45" s="12"/>
      <c r="M45" s="45" t="s">
        <v>220</v>
      </c>
      <c r="N45" s="13" t="s">
        <v>217</v>
      </c>
    </row>
    <row r="46" spans="1:14" ht="26.25" thickBot="1" x14ac:dyDescent="0.3">
      <c r="A46" s="17"/>
      <c r="B46" s="23" t="s">
        <v>571</v>
      </c>
      <c r="C46" s="25" t="s">
        <v>181</v>
      </c>
      <c r="D46" s="25"/>
      <c r="E46" s="27" t="s">
        <v>515</v>
      </c>
      <c r="F46" s="29" t="s">
        <v>217</v>
      </c>
      <c r="G46" s="25"/>
      <c r="H46" s="29"/>
      <c r="I46" s="49" t="s">
        <v>202</v>
      </c>
      <c r="J46" s="29" t="s">
        <v>181</v>
      </c>
      <c r="K46" s="25"/>
      <c r="L46" s="25"/>
      <c r="M46" s="27" t="s">
        <v>515</v>
      </c>
      <c r="N46" s="29" t="s">
        <v>217</v>
      </c>
    </row>
    <row r="47" spans="1:14" x14ac:dyDescent="0.25">
      <c r="A47" s="17"/>
      <c r="B47" s="33"/>
      <c r="C47" s="33" t="s">
        <v>181</v>
      </c>
      <c r="D47" s="34"/>
      <c r="E47" s="34"/>
      <c r="F47" s="33"/>
      <c r="G47" s="33"/>
      <c r="H47" s="34"/>
      <c r="I47" s="34"/>
      <c r="J47" s="33"/>
      <c r="K47" s="33"/>
      <c r="L47" s="34"/>
      <c r="M47" s="34"/>
      <c r="N47" s="33"/>
    </row>
    <row r="48" spans="1:14" ht="15.75" thickBot="1" x14ac:dyDescent="0.3">
      <c r="A48" s="17"/>
      <c r="B48" s="30" t="s">
        <v>572</v>
      </c>
      <c r="C48" s="21" t="s">
        <v>181</v>
      </c>
      <c r="D48" s="12" t="s">
        <v>185</v>
      </c>
      <c r="E48" s="45" t="s">
        <v>588</v>
      </c>
      <c r="F48" s="13" t="s">
        <v>217</v>
      </c>
      <c r="G48" s="21"/>
      <c r="H48" s="12" t="s">
        <v>185</v>
      </c>
      <c r="I48" s="45" t="s">
        <v>589</v>
      </c>
      <c r="J48" s="13" t="s">
        <v>217</v>
      </c>
      <c r="K48" s="21"/>
      <c r="L48" s="12" t="s">
        <v>185</v>
      </c>
      <c r="M48" s="45" t="s">
        <v>590</v>
      </c>
      <c r="N48" s="13" t="s">
        <v>217</v>
      </c>
    </row>
    <row r="49" spans="1:26" ht="15.75" thickTop="1" x14ac:dyDescent="0.25">
      <c r="A49" s="17"/>
      <c r="B49" s="33"/>
      <c r="C49" s="33" t="s">
        <v>181</v>
      </c>
      <c r="D49" s="36"/>
      <c r="E49" s="36"/>
      <c r="F49" s="33"/>
      <c r="G49" s="33"/>
      <c r="H49" s="36"/>
      <c r="I49" s="36"/>
      <c r="J49" s="33"/>
      <c r="K49" s="33"/>
      <c r="L49" s="36"/>
      <c r="M49" s="36"/>
      <c r="N49" s="33"/>
    </row>
    <row r="50" spans="1:26" x14ac:dyDescent="0.25">
      <c r="A50" s="17"/>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7"/>
      <c r="B51" s="19" t="s">
        <v>591</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15.75" x14ac:dyDescent="0.25">
      <c r="A52" s="17"/>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7"/>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7"/>
      <c r="B54" s="40"/>
      <c r="C54" s="40" t="s">
        <v>181</v>
      </c>
      <c r="D54" s="41" t="s">
        <v>592</v>
      </c>
      <c r="E54" s="41"/>
      <c r="F54" s="40"/>
      <c r="G54" s="40"/>
      <c r="H54" s="41" t="s">
        <v>595</v>
      </c>
      <c r="I54" s="41"/>
      <c r="J54" s="40"/>
      <c r="K54" s="40"/>
      <c r="L54" s="41" t="s">
        <v>598</v>
      </c>
      <c r="M54" s="41"/>
      <c r="N54" s="40"/>
      <c r="O54" s="40"/>
      <c r="P54" s="41" t="s">
        <v>592</v>
      </c>
      <c r="Q54" s="41"/>
      <c r="R54" s="40"/>
      <c r="S54" s="40"/>
      <c r="T54" s="62" t="s">
        <v>603</v>
      </c>
      <c r="U54" s="62"/>
      <c r="V54" s="40"/>
      <c r="W54" s="40"/>
      <c r="X54" s="41" t="s">
        <v>134</v>
      </c>
      <c r="Y54" s="41"/>
      <c r="Z54" s="40"/>
    </row>
    <row r="55" spans="1:26" x14ac:dyDescent="0.25">
      <c r="A55" s="17"/>
      <c r="B55" s="40"/>
      <c r="C55" s="40"/>
      <c r="D55" s="41" t="s">
        <v>593</v>
      </c>
      <c r="E55" s="41"/>
      <c r="F55" s="40"/>
      <c r="G55" s="40"/>
      <c r="H55" s="41" t="s">
        <v>596</v>
      </c>
      <c r="I55" s="41"/>
      <c r="J55" s="40"/>
      <c r="K55" s="40"/>
      <c r="L55" s="41" t="s">
        <v>599</v>
      </c>
      <c r="M55" s="41"/>
      <c r="N55" s="40"/>
      <c r="O55" s="40"/>
      <c r="P55" s="41" t="s">
        <v>600</v>
      </c>
      <c r="Q55" s="41"/>
      <c r="R55" s="40"/>
      <c r="S55" s="40"/>
      <c r="T55" s="62" t="s">
        <v>604</v>
      </c>
      <c r="U55" s="62"/>
      <c r="V55" s="40"/>
      <c r="W55" s="40"/>
      <c r="X55" s="41"/>
      <c r="Y55" s="41"/>
      <c r="Z55" s="40"/>
    </row>
    <row r="56" spans="1:26" x14ac:dyDescent="0.25">
      <c r="A56" s="17"/>
      <c r="B56" s="40"/>
      <c r="C56" s="40"/>
      <c r="D56" s="41" t="s">
        <v>594</v>
      </c>
      <c r="E56" s="41"/>
      <c r="F56" s="40"/>
      <c r="G56" s="40"/>
      <c r="H56" s="41" t="s">
        <v>597</v>
      </c>
      <c r="I56" s="41"/>
      <c r="J56" s="40"/>
      <c r="K56" s="40"/>
      <c r="L56" s="41"/>
      <c r="M56" s="41"/>
      <c r="N56" s="40"/>
      <c r="O56" s="40"/>
      <c r="P56" s="41" t="s">
        <v>601</v>
      </c>
      <c r="Q56" s="41"/>
      <c r="R56" s="40"/>
      <c r="S56" s="40"/>
      <c r="T56" s="62" t="s">
        <v>605</v>
      </c>
      <c r="U56" s="62"/>
      <c r="V56" s="40"/>
      <c r="W56" s="40"/>
      <c r="X56" s="41"/>
      <c r="Y56" s="41"/>
      <c r="Z56" s="40"/>
    </row>
    <row r="57" spans="1:26" x14ac:dyDescent="0.25">
      <c r="A57" s="17"/>
      <c r="B57" s="40"/>
      <c r="C57" s="40"/>
      <c r="D57" s="41"/>
      <c r="E57" s="41"/>
      <c r="F57" s="40"/>
      <c r="G57" s="40"/>
      <c r="H57" s="41"/>
      <c r="I57" s="41"/>
      <c r="J57" s="40"/>
      <c r="K57" s="40"/>
      <c r="L57" s="41"/>
      <c r="M57" s="41"/>
      <c r="N57" s="40"/>
      <c r="O57" s="40"/>
      <c r="P57" s="41" t="s">
        <v>602</v>
      </c>
      <c r="Q57" s="41"/>
      <c r="R57" s="40"/>
      <c r="S57" s="40"/>
      <c r="T57" s="62" t="s">
        <v>606</v>
      </c>
      <c r="U57" s="62"/>
      <c r="V57" s="40"/>
      <c r="W57" s="40"/>
      <c r="X57" s="41"/>
      <c r="Y57" s="41"/>
      <c r="Z57" s="40"/>
    </row>
    <row r="58" spans="1:26" x14ac:dyDescent="0.25">
      <c r="A58" s="17"/>
      <c r="B58" s="40"/>
      <c r="C58" s="40"/>
      <c r="D58" s="41"/>
      <c r="E58" s="41"/>
      <c r="F58" s="40"/>
      <c r="G58" s="40"/>
      <c r="H58" s="41"/>
      <c r="I58" s="41"/>
      <c r="J58" s="40"/>
      <c r="K58" s="40"/>
      <c r="L58" s="41"/>
      <c r="M58" s="41"/>
      <c r="N58" s="40"/>
      <c r="O58" s="40"/>
      <c r="P58" s="41"/>
      <c r="Q58" s="41"/>
      <c r="R58" s="40"/>
      <c r="S58" s="40"/>
      <c r="T58" s="62" t="s">
        <v>607</v>
      </c>
      <c r="U58" s="62"/>
      <c r="V58" s="40"/>
      <c r="W58" s="40"/>
      <c r="X58" s="41"/>
      <c r="Y58" s="41"/>
      <c r="Z58" s="40"/>
    </row>
    <row r="59" spans="1:26" x14ac:dyDescent="0.25">
      <c r="A59" s="17"/>
      <c r="B59" s="40"/>
      <c r="C59" s="40"/>
      <c r="D59" s="41"/>
      <c r="E59" s="41"/>
      <c r="F59" s="40"/>
      <c r="G59" s="40"/>
      <c r="H59" s="41"/>
      <c r="I59" s="41"/>
      <c r="J59" s="40"/>
      <c r="K59" s="40"/>
      <c r="L59" s="41"/>
      <c r="M59" s="41"/>
      <c r="N59" s="40"/>
      <c r="O59" s="40"/>
      <c r="P59" s="41"/>
      <c r="Q59" s="41"/>
      <c r="R59" s="40"/>
      <c r="S59" s="40"/>
      <c r="T59" s="62" t="s">
        <v>608</v>
      </c>
      <c r="U59" s="62"/>
      <c r="V59" s="40"/>
      <c r="W59" s="40"/>
      <c r="X59" s="41"/>
      <c r="Y59" s="41"/>
      <c r="Z59" s="40"/>
    </row>
    <row r="60" spans="1:26" ht="15.75" thickBot="1" x14ac:dyDescent="0.3">
      <c r="A60" s="17"/>
      <c r="B60" s="40"/>
      <c r="C60" s="40"/>
      <c r="D60" s="42"/>
      <c r="E60" s="42"/>
      <c r="F60" s="40"/>
      <c r="G60" s="40"/>
      <c r="H60" s="42"/>
      <c r="I60" s="42"/>
      <c r="J60" s="40"/>
      <c r="K60" s="40"/>
      <c r="L60" s="42"/>
      <c r="M60" s="42"/>
      <c r="N60" s="40"/>
      <c r="O60" s="40"/>
      <c r="P60" s="42"/>
      <c r="Q60" s="42"/>
      <c r="R60" s="40"/>
      <c r="S60" s="40"/>
      <c r="T60" s="71" t="s">
        <v>609</v>
      </c>
      <c r="U60" s="71"/>
      <c r="V60" s="40"/>
      <c r="W60" s="40"/>
      <c r="X60" s="42"/>
      <c r="Y60" s="42"/>
      <c r="Z60" s="40"/>
    </row>
    <row r="61" spans="1:26" ht="15.75" thickBot="1" x14ac:dyDescent="0.3">
      <c r="A61" s="17"/>
      <c r="B61" s="69" t="s">
        <v>610</v>
      </c>
      <c r="C61" s="25" t="s">
        <v>181</v>
      </c>
      <c r="D61" s="25" t="s">
        <v>185</v>
      </c>
      <c r="E61" s="27" t="s">
        <v>218</v>
      </c>
      <c r="F61" s="29" t="s">
        <v>217</v>
      </c>
      <c r="G61" s="25"/>
      <c r="H61" s="25" t="s">
        <v>185</v>
      </c>
      <c r="I61" s="27" t="s">
        <v>611</v>
      </c>
      <c r="J61" s="29" t="s">
        <v>217</v>
      </c>
      <c r="K61" s="25"/>
      <c r="L61" s="25" t="s">
        <v>185</v>
      </c>
      <c r="M61" s="27" t="s">
        <v>299</v>
      </c>
      <c r="N61" s="29" t="s">
        <v>217</v>
      </c>
      <c r="O61" s="25"/>
      <c r="P61" s="25" t="s">
        <v>185</v>
      </c>
      <c r="Q61" s="27">
        <v>2</v>
      </c>
      <c r="R61" s="29" t="s">
        <v>181</v>
      </c>
      <c r="S61" s="25"/>
      <c r="T61" s="25" t="s">
        <v>185</v>
      </c>
      <c r="U61" s="27">
        <v>8</v>
      </c>
      <c r="V61" s="29" t="s">
        <v>181</v>
      </c>
      <c r="W61" s="25"/>
      <c r="X61" s="25" t="s">
        <v>185</v>
      </c>
      <c r="Y61" s="27" t="s">
        <v>612</v>
      </c>
      <c r="Z61" s="29" t="s">
        <v>217</v>
      </c>
    </row>
    <row r="62" spans="1:26" x14ac:dyDescent="0.25">
      <c r="A62" s="17"/>
      <c r="B62" s="33"/>
      <c r="C62" s="33" t="s">
        <v>181</v>
      </c>
      <c r="D62" s="34"/>
      <c r="E62" s="34"/>
      <c r="F62" s="33"/>
      <c r="G62" s="33"/>
      <c r="H62" s="34"/>
      <c r="I62" s="34"/>
      <c r="J62" s="33"/>
      <c r="K62" s="33"/>
      <c r="L62" s="34"/>
      <c r="M62" s="34"/>
      <c r="N62" s="33"/>
      <c r="O62" s="33"/>
      <c r="P62" s="34"/>
      <c r="Q62" s="34"/>
      <c r="R62" s="33"/>
      <c r="S62" s="33"/>
      <c r="T62" s="34"/>
      <c r="U62" s="34"/>
      <c r="V62" s="33"/>
      <c r="W62" s="33"/>
      <c r="X62" s="34"/>
      <c r="Y62" s="34"/>
      <c r="Z62" s="33"/>
    </row>
    <row r="63" spans="1:26" ht="25.5" x14ac:dyDescent="0.25">
      <c r="A63" s="17"/>
      <c r="B63" s="30" t="s">
        <v>613</v>
      </c>
      <c r="C63" s="21" t="s">
        <v>181</v>
      </c>
      <c r="D63" s="12"/>
      <c r="E63" s="45">
        <v>89</v>
      </c>
      <c r="F63" s="13" t="s">
        <v>181</v>
      </c>
      <c r="G63" s="21"/>
      <c r="H63" s="12"/>
      <c r="I63" s="45" t="s">
        <v>570</v>
      </c>
      <c r="J63" s="13" t="s">
        <v>217</v>
      </c>
      <c r="K63" s="21"/>
      <c r="L63" s="12"/>
      <c r="M63" s="45" t="s">
        <v>614</v>
      </c>
      <c r="N63" s="13" t="s">
        <v>217</v>
      </c>
      <c r="O63" s="21"/>
      <c r="P63" s="13"/>
      <c r="Q63" s="53" t="s">
        <v>615</v>
      </c>
      <c r="R63" s="13"/>
      <c r="S63" s="21"/>
      <c r="T63" s="12"/>
      <c r="U63" s="45" t="s">
        <v>616</v>
      </c>
      <c r="V63" s="13" t="s">
        <v>217</v>
      </c>
      <c r="W63" s="21"/>
      <c r="X63" s="12"/>
      <c r="Y63" s="45" t="s">
        <v>617</v>
      </c>
      <c r="Z63" s="13" t="s">
        <v>217</v>
      </c>
    </row>
    <row r="64" spans="1:26" ht="26.25" thickBot="1" x14ac:dyDescent="0.3">
      <c r="A64" s="17"/>
      <c r="B64" s="23" t="s">
        <v>618</v>
      </c>
      <c r="C64" s="37" t="s">
        <v>181</v>
      </c>
      <c r="D64" s="25"/>
      <c r="E64" s="27" t="s">
        <v>619</v>
      </c>
      <c r="F64" s="29" t="s">
        <v>217</v>
      </c>
      <c r="G64" s="37"/>
      <c r="H64" s="25"/>
      <c r="I64" s="27">
        <v>48</v>
      </c>
      <c r="J64" s="29" t="s">
        <v>181</v>
      </c>
      <c r="K64" s="37"/>
      <c r="L64" s="29"/>
      <c r="M64" s="49" t="s">
        <v>615</v>
      </c>
      <c r="N64" s="29"/>
      <c r="O64" s="37"/>
      <c r="P64" s="25"/>
      <c r="Q64" s="27" t="s">
        <v>220</v>
      </c>
      <c r="R64" s="29" t="s">
        <v>217</v>
      </c>
      <c r="S64" s="37"/>
      <c r="T64" s="29"/>
      <c r="U64" s="49" t="s">
        <v>615</v>
      </c>
      <c r="V64" s="29"/>
      <c r="W64" s="37"/>
      <c r="X64" s="25"/>
      <c r="Y64" s="27">
        <v>17</v>
      </c>
      <c r="Z64" s="29" t="s">
        <v>181</v>
      </c>
    </row>
    <row r="65" spans="1:26" x14ac:dyDescent="0.25">
      <c r="A65" s="17"/>
      <c r="B65" s="33"/>
      <c r="C65" s="33" t="s">
        <v>181</v>
      </c>
      <c r="D65" s="34"/>
      <c r="E65" s="34"/>
      <c r="F65" s="33"/>
      <c r="G65" s="33"/>
      <c r="H65" s="34"/>
      <c r="I65" s="34"/>
      <c r="J65" s="33"/>
      <c r="K65" s="33"/>
      <c r="L65" s="34"/>
      <c r="M65" s="34"/>
      <c r="N65" s="33"/>
      <c r="O65" s="33"/>
      <c r="P65" s="34"/>
      <c r="Q65" s="34"/>
      <c r="R65" s="33"/>
      <c r="S65" s="33"/>
      <c r="T65" s="34"/>
      <c r="U65" s="34"/>
      <c r="V65" s="33"/>
      <c r="W65" s="33"/>
      <c r="X65" s="34"/>
      <c r="Y65" s="34"/>
      <c r="Z65" s="33"/>
    </row>
    <row r="66" spans="1:26" x14ac:dyDescent="0.25">
      <c r="A66" s="17"/>
      <c r="B66" s="30" t="s">
        <v>620</v>
      </c>
      <c r="C66" s="21" t="s">
        <v>181</v>
      </c>
      <c r="D66" s="12"/>
      <c r="E66" s="45">
        <v>59</v>
      </c>
      <c r="F66" s="13" t="s">
        <v>181</v>
      </c>
      <c r="G66" s="21"/>
      <c r="H66" s="12"/>
      <c r="I66" s="45">
        <v>43</v>
      </c>
      <c r="J66" s="13" t="s">
        <v>181</v>
      </c>
      <c r="K66" s="21"/>
      <c r="L66" s="12"/>
      <c r="M66" s="45" t="s">
        <v>614</v>
      </c>
      <c r="N66" s="13" t="s">
        <v>217</v>
      </c>
      <c r="O66" s="21"/>
      <c r="P66" s="12"/>
      <c r="Q66" s="45" t="s">
        <v>220</v>
      </c>
      <c r="R66" s="13" t="s">
        <v>217</v>
      </c>
      <c r="S66" s="21"/>
      <c r="T66" s="12"/>
      <c r="U66" s="45" t="s">
        <v>616</v>
      </c>
      <c r="V66" s="13" t="s">
        <v>217</v>
      </c>
      <c r="W66" s="21"/>
      <c r="X66" s="12"/>
      <c r="Y66" s="45" t="s">
        <v>621</v>
      </c>
      <c r="Z66" s="13" t="s">
        <v>217</v>
      </c>
    </row>
    <row r="67" spans="1:26" ht="15.75" thickBot="1" x14ac:dyDescent="0.3">
      <c r="A67" s="17"/>
      <c r="B67" s="23" t="s">
        <v>622</v>
      </c>
      <c r="C67" s="37" t="s">
        <v>181</v>
      </c>
      <c r="D67" s="25"/>
      <c r="E67" s="27">
        <v>1</v>
      </c>
      <c r="F67" s="29" t="s">
        <v>181</v>
      </c>
      <c r="G67" s="37"/>
      <c r="H67" s="25"/>
      <c r="I67" s="27" t="s">
        <v>623</v>
      </c>
      <c r="J67" s="29" t="s">
        <v>217</v>
      </c>
      <c r="K67" s="37"/>
      <c r="L67" s="25"/>
      <c r="M67" s="27" t="s">
        <v>538</v>
      </c>
      <c r="N67" s="29" t="s">
        <v>217</v>
      </c>
      <c r="O67" s="37"/>
      <c r="P67" s="29"/>
      <c r="Q67" s="49" t="s">
        <v>615</v>
      </c>
      <c r="R67" s="29"/>
      <c r="S67" s="37"/>
      <c r="T67" s="25"/>
      <c r="U67" s="27" t="s">
        <v>519</v>
      </c>
      <c r="V67" s="29" t="s">
        <v>217</v>
      </c>
      <c r="W67" s="37"/>
      <c r="X67" s="25"/>
      <c r="Y67" s="27" t="s">
        <v>262</v>
      </c>
      <c r="Z67" s="29" t="s">
        <v>217</v>
      </c>
    </row>
    <row r="68" spans="1:26" x14ac:dyDescent="0.25">
      <c r="A68" s="17"/>
      <c r="B68" s="33"/>
      <c r="C68" s="33" t="s">
        <v>181</v>
      </c>
      <c r="D68" s="34"/>
      <c r="E68" s="34"/>
      <c r="F68" s="33"/>
      <c r="G68" s="33"/>
      <c r="H68" s="34"/>
      <c r="I68" s="34"/>
      <c r="J68" s="33"/>
      <c r="K68" s="33"/>
      <c r="L68" s="34"/>
      <c r="M68" s="34"/>
      <c r="N68" s="33"/>
      <c r="O68" s="33"/>
      <c r="P68" s="34"/>
      <c r="Q68" s="34"/>
      <c r="R68" s="33"/>
      <c r="S68" s="33"/>
      <c r="T68" s="34"/>
      <c r="U68" s="34"/>
      <c r="V68" s="33"/>
      <c r="W68" s="33"/>
      <c r="X68" s="34"/>
      <c r="Y68" s="34"/>
      <c r="Z68" s="33"/>
    </row>
    <row r="69" spans="1:26" ht="15.75" thickBot="1" x14ac:dyDescent="0.3">
      <c r="A69" s="17"/>
      <c r="B69" s="70" t="s">
        <v>624</v>
      </c>
      <c r="C69" s="21" t="s">
        <v>181</v>
      </c>
      <c r="D69" s="12" t="s">
        <v>185</v>
      </c>
      <c r="E69" s="45">
        <v>19</v>
      </c>
      <c r="F69" s="13" t="s">
        <v>181</v>
      </c>
      <c r="G69" s="21"/>
      <c r="H69" s="12" t="s">
        <v>185</v>
      </c>
      <c r="I69" s="45" t="s">
        <v>625</v>
      </c>
      <c r="J69" s="13" t="s">
        <v>217</v>
      </c>
      <c r="K69" s="21"/>
      <c r="L69" s="12" t="s">
        <v>185</v>
      </c>
      <c r="M69" s="45" t="s">
        <v>626</v>
      </c>
      <c r="N69" s="13" t="s">
        <v>217</v>
      </c>
      <c r="O69" s="21"/>
      <c r="P69" s="12" t="s">
        <v>185</v>
      </c>
      <c r="Q69" s="45">
        <v>1</v>
      </c>
      <c r="R69" s="13" t="s">
        <v>181</v>
      </c>
      <c r="S69" s="21"/>
      <c r="T69" s="12" t="s">
        <v>185</v>
      </c>
      <c r="U69" s="45" t="s">
        <v>345</v>
      </c>
      <c r="V69" s="13" t="s">
        <v>217</v>
      </c>
      <c r="W69" s="21"/>
      <c r="X69" s="12" t="s">
        <v>185</v>
      </c>
      <c r="Y69" s="45" t="s">
        <v>627</v>
      </c>
      <c r="Z69" s="13" t="s">
        <v>217</v>
      </c>
    </row>
    <row r="70" spans="1:26" ht="15.75" thickTop="1" x14ac:dyDescent="0.25">
      <c r="A70" s="17"/>
      <c r="B70" s="33"/>
      <c r="C70" s="33" t="s">
        <v>181</v>
      </c>
      <c r="D70" s="36"/>
      <c r="E70" s="36"/>
      <c r="F70" s="33"/>
      <c r="G70" s="33"/>
      <c r="H70" s="36"/>
      <c r="I70" s="36"/>
      <c r="J70" s="33"/>
      <c r="K70" s="33"/>
      <c r="L70" s="36"/>
      <c r="M70" s="36"/>
      <c r="N70" s="33"/>
      <c r="O70" s="33"/>
      <c r="P70" s="36"/>
      <c r="Q70" s="36"/>
      <c r="R70" s="33"/>
      <c r="S70" s="33"/>
      <c r="T70" s="36"/>
      <c r="U70" s="36"/>
      <c r="V70" s="33"/>
      <c r="W70" s="33"/>
      <c r="X70" s="36"/>
      <c r="Y70" s="36"/>
      <c r="Z70" s="33"/>
    </row>
    <row r="71" spans="1:26" ht="15.75" thickBot="1" x14ac:dyDescent="0.3">
      <c r="A71" s="17"/>
      <c r="B71" s="69" t="s">
        <v>628</v>
      </c>
      <c r="C71" s="37" t="s">
        <v>181</v>
      </c>
      <c r="D71" s="25" t="s">
        <v>185</v>
      </c>
      <c r="E71" s="27">
        <v>49</v>
      </c>
      <c r="F71" s="29" t="s">
        <v>181</v>
      </c>
      <c r="G71" s="37"/>
      <c r="H71" s="25" t="s">
        <v>185</v>
      </c>
      <c r="I71" s="27" t="s">
        <v>629</v>
      </c>
      <c r="J71" s="29" t="s">
        <v>217</v>
      </c>
      <c r="K71" s="37"/>
      <c r="L71" s="25" t="s">
        <v>185</v>
      </c>
      <c r="M71" s="27" t="s">
        <v>630</v>
      </c>
      <c r="N71" s="29" t="s">
        <v>217</v>
      </c>
      <c r="O71" s="37"/>
      <c r="P71" s="29" t="s">
        <v>185</v>
      </c>
      <c r="Q71" s="49" t="s">
        <v>615</v>
      </c>
      <c r="R71" s="29"/>
      <c r="S71" s="37"/>
      <c r="T71" s="25" t="s">
        <v>185</v>
      </c>
      <c r="U71" s="27" t="s">
        <v>631</v>
      </c>
      <c r="V71" s="29" t="s">
        <v>217</v>
      </c>
      <c r="W71" s="37"/>
      <c r="X71" s="25" t="s">
        <v>185</v>
      </c>
      <c r="Y71" s="27" t="s">
        <v>632</v>
      </c>
      <c r="Z71" s="29" t="s">
        <v>217</v>
      </c>
    </row>
    <row r="72" spans="1:26" x14ac:dyDescent="0.25">
      <c r="A72" s="17"/>
      <c r="B72" s="33"/>
      <c r="C72" s="33" t="s">
        <v>181</v>
      </c>
      <c r="D72" s="34"/>
      <c r="E72" s="34"/>
      <c r="F72" s="33"/>
      <c r="G72" s="33"/>
      <c r="H72" s="34"/>
      <c r="I72" s="34"/>
      <c r="J72" s="33"/>
      <c r="K72" s="33"/>
      <c r="L72" s="34"/>
      <c r="M72" s="34"/>
      <c r="N72" s="33"/>
      <c r="O72" s="33"/>
      <c r="P72" s="34"/>
      <c r="Q72" s="34"/>
      <c r="R72" s="33"/>
      <c r="S72" s="33"/>
      <c r="T72" s="34"/>
      <c r="U72" s="34"/>
      <c r="V72" s="33"/>
      <c r="W72" s="33"/>
      <c r="X72" s="34"/>
      <c r="Y72" s="34"/>
      <c r="Z72" s="33"/>
    </row>
    <row r="73" spans="1:26" ht="25.5" x14ac:dyDescent="0.25">
      <c r="A73" s="17"/>
      <c r="B73" s="30" t="s">
        <v>613</v>
      </c>
      <c r="C73" s="21" t="s">
        <v>181</v>
      </c>
      <c r="D73" s="12"/>
      <c r="E73" s="45" t="s">
        <v>254</v>
      </c>
      <c r="F73" s="13" t="s">
        <v>217</v>
      </c>
      <c r="G73" s="21"/>
      <c r="H73" s="12"/>
      <c r="I73" s="45">
        <v>5</v>
      </c>
      <c r="J73" s="13" t="s">
        <v>181</v>
      </c>
      <c r="K73" s="21"/>
      <c r="L73" s="12"/>
      <c r="M73" s="45">
        <v>223</v>
      </c>
      <c r="N73" s="13" t="s">
        <v>181</v>
      </c>
      <c r="O73" s="21"/>
      <c r="P73" s="13"/>
      <c r="Q73" s="53" t="s">
        <v>615</v>
      </c>
      <c r="R73" s="13"/>
      <c r="S73" s="21"/>
      <c r="T73" s="12"/>
      <c r="U73" s="45" t="s">
        <v>278</v>
      </c>
      <c r="V73" s="13" t="s">
        <v>217</v>
      </c>
      <c r="W73" s="21"/>
      <c r="X73" s="12"/>
      <c r="Y73" s="45">
        <v>19</v>
      </c>
      <c r="Z73" s="13" t="s">
        <v>181</v>
      </c>
    </row>
    <row r="74" spans="1:26" ht="26.25" thickBot="1" x14ac:dyDescent="0.3">
      <c r="A74" s="17"/>
      <c r="B74" s="23" t="s">
        <v>618</v>
      </c>
      <c r="C74" s="37" t="s">
        <v>181</v>
      </c>
      <c r="D74" s="25"/>
      <c r="E74" s="27" t="s">
        <v>525</v>
      </c>
      <c r="F74" s="29" t="s">
        <v>217</v>
      </c>
      <c r="G74" s="37"/>
      <c r="H74" s="25"/>
      <c r="I74" s="27">
        <v>37</v>
      </c>
      <c r="J74" s="29" t="s">
        <v>181</v>
      </c>
      <c r="K74" s="37"/>
      <c r="L74" s="29"/>
      <c r="M74" s="49" t="s">
        <v>615</v>
      </c>
      <c r="N74" s="29"/>
      <c r="O74" s="37"/>
      <c r="P74" s="29"/>
      <c r="Q74" s="49" t="s">
        <v>615</v>
      </c>
      <c r="R74" s="29"/>
      <c r="S74" s="37"/>
      <c r="T74" s="29"/>
      <c r="U74" s="49" t="s">
        <v>615</v>
      </c>
      <c r="V74" s="29"/>
      <c r="W74" s="37"/>
      <c r="X74" s="25"/>
      <c r="Y74" s="27">
        <v>24</v>
      </c>
      <c r="Z74" s="29" t="s">
        <v>181</v>
      </c>
    </row>
    <row r="75" spans="1:26" x14ac:dyDescent="0.25">
      <c r="A75" s="17"/>
      <c r="B75" s="33"/>
      <c r="C75" s="33" t="s">
        <v>181</v>
      </c>
      <c r="D75" s="34"/>
      <c r="E75" s="34"/>
      <c r="F75" s="33"/>
      <c r="G75" s="33"/>
      <c r="H75" s="34"/>
      <c r="I75" s="34"/>
      <c r="J75" s="33"/>
      <c r="K75" s="33"/>
      <c r="L75" s="34"/>
      <c r="M75" s="34"/>
      <c r="N75" s="33"/>
      <c r="O75" s="33"/>
      <c r="P75" s="34"/>
      <c r="Q75" s="34"/>
      <c r="R75" s="33"/>
      <c r="S75" s="33"/>
      <c r="T75" s="34"/>
      <c r="U75" s="34"/>
      <c r="V75" s="33"/>
      <c r="W75" s="33"/>
      <c r="X75" s="34"/>
      <c r="Y75" s="34"/>
      <c r="Z75" s="33"/>
    </row>
    <row r="76" spans="1:26" ht="15.75" thickBot="1" x14ac:dyDescent="0.3">
      <c r="A76" s="17"/>
      <c r="B76" s="30" t="s">
        <v>620</v>
      </c>
      <c r="C76" s="21" t="s">
        <v>181</v>
      </c>
      <c r="D76" s="12"/>
      <c r="E76" s="45" t="s">
        <v>583</v>
      </c>
      <c r="F76" s="13" t="s">
        <v>217</v>
      </c>
      <c r="G76" s="21"/>
      <c r="H76" s="12"/>
      <c r="I76" s="45">
        <v>42</v>
      </c>
      <c r="J76" s="13" t="s">
        <v>181</v>
      </c>
      <c r="K76" s="21"/>
      <c r="L76" s="12"/>
      <c r="M76" s="45">
        <v>223</v>
      </c>
      <c r="N76" s="13" t="s">
        <v>181</v>
      </c>
      <c r="O76" s="21"/>
      <c r="P76" s="12"/>
      <c r="Q76" s="12"/>
      <c r="R76" s="12"/>
      <c r="S76" s="21"/>
      <c r="T76" s="12"/>
      <c r="U76" s="45" t="s">
        <v>278</v>
      </c>
      <c r="V76" s="13" t="s">
        <v>217</v>
      </c>
      <c r="W76" s="21"/>
      <c r="X76" s="12"/>
      <c r="Y76" s="45">
        <v>43</v>
      </c>
      <c r="Z76" s="13" t="s">
        <v>181</v>
      </c>
    </row>
    <row r="77" spans="1:26" x14ac:dyDescent="0.25">
      <c r="A77" s="17"/>
      <c r="B77" s="33"/>
      <c r="C77" s="33" t="s">
        <v>181</v>
      </c>
      <c r="D77" s="34"/>
      <c r="E77" s="34"/>
      <c r="F77" s="33"/>
      <c r="G77" s="33"/>
      <c r="H77" s="34"/>
      <c r="I77" s="34"/>
      <c r="J77" s="33"/>
      <c r="K77" s="33"/>
      <c r="L77" s="34"/>
      <c r="M77" s="34"/>
      <c r="N77" s="33"/>
      <c r="O77" s="33"/>
      <c r="P77" s="34"/>
      <c r="Q77" s="34"/>
      <c r="R77" s="33"/>
      <c r="S77" s="33"/>
      <c r="T77" s="34"/>
      <c r="U77" s="34"/>
      <c r="V77" s="33"/>
      <c r="W77" s="33"/>
      <c r="X77" s="34"/>
      <c r="Y77" s="34"/>
      <c r="Z77" s="33"/>
    </row>
    <row r="78" spans="1:26" ht="15.75" thickBot="1" x14ac:dyDescent="0.3">
      <c r="A78" s="17"/>
      <c r="B78" s="69" t="s">
        <v>633</v>
      </c>
      <c r="C78" s="37" t="s">
        <v>181</v>
      </c>
      <c r="D78" s="25" t="s">
        <v>185</v>
      </c>
      <c r="E78" s="27" t="s">
        <v>634</v>
      </c>
      <c r="F78" s="29" t="s">
        <v>217</v>
      </c>
      <c r="G78" s="37"/>
      <c r="H78" s="25" t="s">
        <v>185</v>
      </c>
      <c r="I78" s="27" t="s">
        <v>635</v>
      </c>
      <c r="J78" s="29" t="s">
        <v>217</v>
      </c>
      <c r="K78" s="37"/>
      <c r="L78" s="25" t="s">
        <v>185</v>
      </c>
      <c r="M78" s="27" t="s">
        <v>636</v>
      </c>
      <c r="N78" s="29" t="s">
        <v>217</v>
      </c>
      <c r="O78" s="37"/>
      <c r="P78" s="29" t="s">
        <v>185</v>
      </c>
      <c r="Q78" s="49" t="s">
        <v>615</v>
      </c>
      <c r="R78" s="29"/>
      <c r="S78" s="37"/>
      <c r="T78" s="25" t="s">
        <v>185</v>
      </c>
      <c r="U78" s="27" t="s">
        <v>637</v>
      </c>
      <c r="V78" s="29" t="s">
        <v>217</v>
      </c>
      <c r="W78" s="37"/>
      <c r="X78" s="25" t="s">
        <v>185</v>
      </c>
      <c r="Y78" s="27" t="s">
        <v>638</v>
      </c>
      <c r="Z78" s="29" t="s">
        <v>217</v>
      </c>
    </row>
    <row r="79" spans="1:26" ht="15.75" thickTop="1" x14ac:dyDescent="0.25">
      <c r="A79" s="17"/>
      <c r="B79" s="33"/>
      <c r="C79" s="33" t="s">
        <v>181</v>
      </c>
      <c r="D79" s="36"/>
      <c r="E79" s="36"/>
      <c r="F79" s="33"/>
      <c r="G79" s="33"/>
      <c r="H79" s="36"/>
      <c r="I79" s="36"/>
      <c r="J79" s="33"/>
      <c r="K79" s="33"/>
      <c r="L79" s="36"/>
      <c r="M79" s="36"/>
      <c r="N79" s="33"/>
      <c r="O79" s="33"/>
      <c r="P79" s="36"/>
      <c r="Q79" s="36"/>
      <c r="R79" s="33"/>
      <c r="S79" s="33"/>
      <c r="T79" s="36"/>
      <c r="U79" s="36"/>
      <c r="V79" s="33"/>
      <c r="W79" s="33"/>
      <c r="X79" s="36"/>
      <c r="Y79" s="36"/>
      <c r="Z79" s="33"/>
    </row>
    <row r="80" spans="1:26" ht="15.75" x14ac:dyDescent="0.25">
      <c r="A80" s="17"/>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ht="63.75" x14ac:dyDescent="0.25">
      <c r="A81" s="17"/>
      <c r="B81" s="14" t="s">
        <v>639</v>
      </c>
      <c r="C81" s="14" t="s">
        <v>640</v>
      </c>
    </row>
    <row r="82" spans="1:26" x14ac:dyDescent="0.25">
      <c r="A82" s="17"/>
      <c r="B82" s="57"/>
      <c r="C82" s="57"/>
      <c r="D82" s="57"/>
      <c r="E82" s="57"/>
      <c r="F82" s="57"/>
      <c r="G82" s="57"/>
      <c r="H82" s="57"/>
      <c r="I82" s="57"/>
      <c r="J82" s="57"/>
      <c r="K82" s="57"/>
      <c r="L82" s="57"/>
      <c r="M82" s="57"/>
      <c r="N82" s="57"/>
      <c r="O82" s="57"/>
      <c r="P82" s="57"/>
      <c r="Q82" s="57"/>
      <c r="R82" s="57"/>
      <c r="S82" s="57"/>
      <c r="T82" s="57"/>
      <c r="U82" s="57"/>
      <c r="V82" s="57"/>
      <c r="W82" s="57"/>
      <c r="X82" s="57"/>
      <c r="Y82" s="57"/>
      <c r="Z82" s="57"/>
    </row>
    <row r="83" spans="1:26" x14ac:dyDescent="0.25">
      <c r="A83" s="17"/>
      <c r="B83" s="19" t="s">
        <v>641</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ht="15.75" x14ac:dyDescent="0.25">
      <c r="A84" s="17"/>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7"/>
      <c r="B85" s="12"/>
      <c r="C85" s="12"/>
      <c r="D85" s="12"/>
      <c r="E85" s="12"/>
      <c r="F85" s="12"/>
      <c r="G85" s="12"/>
      <c r="H85" s="12"/>
      <c r="I85" s="12"/>
      <c r="J85" s="12"/>
      <c r="K85" s="12"/>
      <c r="L85" s="12"/>
      <c r="M85" s="12"/>
      <c r="N85" s="12"/>
      <c r="O85" s="12"/>
      <c r="P85" s="12"/>
      <c r="Q85" s="12"/>
      <c r="R85" s="12"/>
      <c r="S85" s="12"/>
      <c r="T85" s="12"/>
    </row>
    <row r="86" spans="1:26" x14ac:dyDescent="0.25">
      <c r="A86" s="17"/>
      <c r="B86" s="40"/>
      <c r="C86" s="40" t="s">
        <v>181</v>
      </c>
      <c r="D86" s="41" t="s">
        <v>642</v>
      </c>
      <c r="E86" s="41"/>
      <c r="F86" s="41"/>
      <c r="G86" s="41"/>
      <c r="H86" s="41"/>
      <c r="I86" s="41"/>
      <c r="J86" s="40"/>
      <c r="K86" s="40"/>
      <c r="L86" s="41" t="s">
        <v>642</v>
      </c>
      <c r="M86" s="41"/>
      <c r="N86" s="41"/>
      <c r="O86" s="41"/>
      <c r="P86" s="41"/>
      <c r="Q86" s="41"/>
      <c r="R86" s="40"/>
      <c r="S86" s="40"/>
      <c r="T86" s="22" t="s">
        <v>644</v>
      </c>
    </row>
    <row r="87" spans="1:26" ht="15.75" thickBot="1" x14ac:dyDescent="0.3">
      <c r="A87" s="17"/>
      <c r="B87" s="40"/>
      <c r="C87" s="40"/>
      <c r="D87" s="42" t="s">
        <v>643</v>
      </c>
      <c r="E87" s="42"/>
      <c r="F87" s="42"/>
      <c r="G87" s="42"/>
      <c r="H87" s="42"/>
      <c r="I87" s="42"/>
      <c r="J87" s="40"/>
      <c r="K87" s="40"/>
      <c r="L87" s="42" t="s">
        <v>643</v>
      </c>
      <c r="M87" s="42"/>
      <c r="N87" s="42"/>
      <c r="O87" s="42"/>
      <c r="P87" s="42"/>
      <c r="Q87" s="42"/>
      <c r="R87" s="40"/>
      <c r="S87" s="40"/>
      <c r="T87" s="22" t="s">
        <v>645</v>
      </c>
    </row>
    <row r="88" spans="1:26" ht="15.75" thickBot="1" x14ac:dyDescent="0.3">
      <c r="A88" s="17"/>
      <c r="B88" s="21"/>
      <c r="C88" s="21" t="s">
        <v>181</v>
      </c>
      <c r="D88" s="51" t="s">
        <v>646</v>
      </c>
      <c r="E88" s="51"/>
      <c r="F88" s="51"/>
      <c r="G88" s="51"/>
      <c r="H88" s="51"/>
      <c r="I88" s="51"/>
      <c r="J88" s="21"/>
      <c r="K88" s="21"/>
      <c r="L88" s="51" t="s">
        <v>647</v>
      </c>
      <c r="M88" s="51"/>
      <c r="N88" s="51"/>
      <c r="O88" s="51"/>
      <c r="P88" s="51"/>
      <c r="Q88" s="51"/>
      <c r="R88" s="21"/>
      <c r="S88" s="21"/>
      <c r="T88" s="77"/>
    </row>
    <row r="89" spans="1:26" ht="15.75" thickBot="1" x14ac:dyDescent="0.3">
      <c r="A89" s="17"/>
      <c r="B89" s="21"/>
      <c r="C89" s="21" t="s">
        <v>181</v>
      </c>
      <c r="D89" s="51" t="s">
        <v>648</v>
      </c>
      <c r="E89" s="51"/>
      <c r="F89" s="21"/>
      <c r="G89" s="21"/>
      <c r="H89" s="51" t="s">
        <v>649</v>
      </c>
      <c r="I89" s="51"/>
      <c r="J89" s="21"/>
      <c r="K89" s="21"/>
      <c r="L89" s="51" t="s">
        <v>648</v>
      </c>
      <c r="M89" s="51"/>
      <c r="N89" s="21"/>
      <c r="O89" s="21"/>
      <c r="P89" s="51" t="s">
        <v>649</v>
      </c>
      <c r="Q89" s="51"/>
      <c r="R89" s="21"/>
      <c r="S89" s="21"/>
      <c r="T89" s="21"/>
    </row>
    <row r="90" spans="1:26" x14ac:dyDescent="0.25">
      <c r="A90" s="17"/>
      <c r="B90" s="21"/>
      <c r="C90" s="21" t="s">
        <v>181</v>
      </c>
      <c r="D90" s="41" t="s">
        <v>184</v>
      </c>
      <c r="E90" s="41"/>
      <c r="F90" s="41"/>
      <c r="G90" s="41"/>
      <c r="H90" s="41"/>
      <c r="I90" s="41"/>
      <c r="J90" s="21"/>
      <c r="K90" s="21"/>
      <c r="L90" s="41" t="s">
        <v>184</v>
      </c>
      <c r="M90" s="41"/>
      <c r="N90" s="41"/>
      <c r="O90" s="41"/>
      <c r="P90" s="41"/>
      <c r="Q90" s="41"/>
      <c r="R90" s="21"/>
      <c r="S90" s="21"/>
      <c r="T90" s="21"/>
    </row>
    <row r="91" spans="1:26" x14ac:dyDescent="0.25">
      <c r="A91" s="17"/>
      <c r="B91" s="23" t="s">
        <v>650</v>
      </c>
      <c r="C91" s="25" t="s">
        <v>181</v>
      </c>
      <c r="D91" s="25" t="s">
        <v>185</v>
      </c>
      <c r="E91" s="27" t="s">
        <v>337</v>
      </c>
      <c r="F91" s="29" t="s">
        <v>217</v>
      </c>
      <c r="G91" s="25"/>
      <c r="H91" s="25" t="s">
        <v>185</v>
      </c>
      <c r="I91" s="27" t="s">
        <v>228</v>
      </c>
      <c r="J91" s="29" t="s">
        <v>217</v>
      </c>
      <c r="K91" s="25"/>
      <c r="L91" s="25" t="s">
        <v>185</v>
      </c>
      <c r="M91" s="27" t="s">
        <v>651</v>
      </c>
      <c r="N91" s="29" t="s">
        <v>217</v>
      </c>
      <c r="O91" s="25"/>
      <c r="P91" s="25" t="s">
        <v>185</v>
      </c>
      <c r="Q91" s="27" t="s">
        <v>532</v>
      </c>
      <c r="R91" s="29" t="s">
        <v>217</v>
      </c>
      <c r="S91" s="25"/>
      <c r="T91" s="25" t="s">
        <v>652</v>
      </c>
    </row>
    <row r="92" spans="1:26" x14ac:dyDescent="0.25">
      <c r="A92" s="17"/>
      <c r="B92" s="15"/>
      <c r="C92" s="12" t="s">
        <v>181</v>
      </c>
      <c r="D92" s="12"/>
      <c r="E92" s="45">
        <v>2</v>
      </c>
      <c r="F92" s="13" t="s">
        <v>181</v>
      </c>
      <c r="G92" s="12"/>
      <c r="H92" s="12"/>
      <c r="I92" s="45" t="s">
        <v>519</v>
      </c>
      <c r="J92" s="13" t="s">
        <v>217</v>
      </c>
      <c r="K92" s="12"/>
      <c r="L92" s="12"/>
      <c r="M92" s="45" t="s">
        <v>653</v>
      </c>
      <c r="N92" s="13" t="s">
        <v>217</v>
      </c>
      <c r="O92" s="12"/>
      <c r="P92" s="12"/>
      <c r="Q92" s="45">
        <v>3</v>
      </c>
      <c r="R92" s="13" t="s">
        <v>181</v>
      </c>
      <c r="S92" s="12"/>
      <c r="T92" s="12" t="s">
        <v>68</v>
      </c>
    </row>
    <row r="93" spans="1:26" x14ac:dyDescent="0.25">
      <c r="A93" s="17"/>
      <c r="B93" s="78"/>
      <c r="C93" s="25" t="s">
        <v>181</v>
      </c>
      <c r="D93" s="25"/>
      <c r="E93" s="27">
        <v>21</v>
      </c>
      <c r="F93" s="29" t="s">
        <v>181</v>
      </c>
      <c r="G93" s="25"/>
      <c r="H93" s="25"/>
      <c r="I93" s="27" t="s">
        <v>538</v>
      </c>
      <c r="J93" s="29" t="s">
        <v>217</v>
      </c>
      <c r="K93" s="25"/>
      <c r="L93" s="25"/>
      <c r="M93" s="27">
        <v>33</v>
      </c>
      <c r="N93" s="29" t="s">
        <v>181</v>
      </c>
      <c r="O93" s="25"/>
      <c r="P93" s="25"/>
      <c r="Q93" s="27" t="s">
        <v>216</v>
      </c>
      <c r="R93" s="29" t="s">
        <v>217</v>
      </c>
      <c r="S93" s="25"/>
      <c r="T93" s="25" t="s">
        <v>73</v>
      </c>
    </row>
    <row r="94" spans="1:26" x14ac:dyDescent="0.25">
      <c r="A94" s="17"/>
      <c r="B94" s="15"/>
      <c r="C94" s="12" t="s">
        <v>181</v>
      </c>
      <c r="D94" s="12"/>
      <c r="E94" s="45">
        <v>4</v>
      </c>
      <c r="F94" s="13" t="s">
        <v>181</v>
      </c>
      <c r="G94" s="12"/>
      <c r="H94" s="12"/>
      <c r="I94" s="45">
        <v>4</v>
      </c>
      <c r="J94" s="13" t="s">
        <v>181</v>
      </c>
      <c r="K94" s="12"/>
      <c r="L94" s="12"/>
      <c r="M94" s="45">
        <v>9</v>
      </c>
      <c r="N94" s="13" t="s">
        <v>181</v>
      </c>
      <c r="O94" s="12"/>
      <c r="P94" s="12"/>
      <c r="Q94" s="45">
        <v>12</v>
      </c>
      <c r="R94" s="13" t="s">
        <v>181</v>
      </c>
      <c r="S94" s="12"/>
      <c r="T94" s="12" t="s">
        <v>72</v>
      </c>
    </row>
    <row r="95" spans="1:26" ht="15.75" thickBot="1" x14ac:dyDescent="0.3">
      <c r="A95" s="17"/>
      <c r="B95" s="78"/>
      <c r="C95" s="25" t="s">
        <v>181</v>
      </c>
      <c r="D95" s="25"/>
      <c r="E95" s="27" t="s">
        <v>219</v>
      </c>
      <c r="F95" s="29" t="s">
        <v>217</v>
      </c>
      <c r="G95" s="25"/>
      <c r="H95" s="25"/>
      <c r="I95" s="27">
        <v>1</v>
      </c>
      <c r="J95" s="29" t="s">
        <v>181</v>
      </c>
      <c r="K95" s="25"/>
      <c r="L95" s="25"/>
      <c r="M95" s="27">
        <v>12</v>
      </c>
      <c r="N95" s="29" t="s">
        <v>181</v>
      </c>
      <c r="O95" s="25"/>
      <c r="P95" s="25"/>
      <c r="Q95" s="27">
        <v>4</v>
      </c>
      <c r="R95" s="29" t="s">
        <v>181</v>
      </c>
      <c r="S95" s="25"/>
      <c r="T95" s="25" t="s">
        <v>76</v>
      </c>
    </row>
    <row r="96" spans="1:26" x14ac:dyDescent="0.25">
      <c r="A96" s="17"/>
      <c r="B96" s="33"/>
      <c r="C96" s="33" t="s">
        <v>181</v>
      </c>
      <c r="D96" s="34"/>
      <c r="E96" s="34"/>
      <c r="F96" s="33"/>
      <c r="G96" s="33"/>
      <c r="H96" s="34"/>
      <c r="I96" s="34"/>
      <c r="J96" s="33"/>
      <c r="K96" s="33"/>
      <c r="L96" s="34"/>
      <c r="M96" s="34"/>
      <c r="N96" s="33"/>
      <c r="O96" s="33"/>
      <c r="P96" s="34"/>
      <c r="Q96" s="34"/>
      <c r="R96" s="33"/>
      <c r="S96" s="33"/>
      <c r="T96" s="33"/>
    </row>
    <row r="97" spans="1:20" ht="15.75" thickBot="1" x14ac:dyDescent="0.3">
      <c r="A97" s="17"/>
      <c r="B97" s="15"/>
      <c r="C97" s="21" t="s">
        <v>181</v>
      </c>
      <c r="D97" s="12" t="s">
        <v>185</v>
      </c>
      <c r="E97" s="45">
        <v>18</v>
      </c>
      <c r="F97" s="13" t="s">
        <v>181</v>
      </c>
      <c r="G97" s="21"/>
      <c r="H97" s="12" t="s">
        <v>185</v>
      </c>
      <c r="I97" s="45" t="s">
        <v>576</v>
      </c>
      <c r="J97" s="13" t="s">
        <v>217</v>
      </c>
      <c r="K97" s="21"/>
      <c r="L97" s="12" t="s">
        <v>185</v>
      </c>
      <c r="M97" s="45" t="s">
        <v>525</v>
      </c>
      <c r="N97" s="13" t="s">
        <v>217</v>
      </c>
      <c r="O97" s="21"/>
      <c r="P97" s="12" t="s">
        <v>185</v>
      </c>
      <c r="Q97" s="45" t="s">
        <v>619</v>
      </c>
      <c r="R97" s="13" t="s">
        <v>217</v>
      </c>
      <c r="S97" s="21"/>
      <c r="T97" s="12"/>
    </row>
    <row r="98" spans="1:20" ht="15.75" thickTop="1" x14ac:dyDescent="0.25">
      <c r="A98" s="17"/>
      <c r="B98" s="33"/>
      <c r="C98" s="33" t="s">
        <v>181</v>
      </c>
      <c r="D98" s="36"/>
      <c r="E98" s="36"/>
      <c r="F98" s="33"/>
      <c r="G98" s="33"/>
      <c r="H98" s="36"/>
      <c r="I98" s="36"/>
      <c r="J98" s="33"/>
      <c r="K98" s="33"/>
      <c r="L98" s="36"/>
      <c r="M98" s="36"/>
      <c r="N98" s="33"/>
      <c r="O98" s="33"/>
      <c r="P98" s="36"/>
      <c r="Q98" s="36"/>
      <c r="R98" s="33"/>
      <c r="S98" s="33"/>
      <c r="T98" s="33"/>
    </row>
    <row r="99" spans="1:20" x14ac:dyDescent="0.25">
      <c r="A99" s="17"/>
      <c r="B99" s="23" t="s">
        <v>654</v>
      </c>
      <c r="C99" s="37" t="s">
        <v>181</v>
      </c>
      <c r="D99" s="25"/>
      <c r="E99" s="25"/>
      <c r="F99" s="25"/>
      <c r="G99" s="37"/>
      <c r="H99" s="25"/>
      <c r="I99" s="25"/>
      <c r="J99" s="25"/>
      <c r="K99" s="37"/>
      <c r="L99" s="25"/>
      <c r="M99" s="25"/>
      <c r="N99" s="25"/>
      <c r="O99" s="37"/>
      <c r="P99" s="25"/>
      <c r="Q99" s="25"/>
      <c r="R99" s="25"/>
      <c r="S99" s="37"/>
      <c r="T99" s="25"/>
    </row>
    <row r="100" spans="1:20" x14ac:dyDescent="0.25">
      <c r="A100" s="17"/>
      <c r="B100" s="30" t="s">
        <v>655</v>
      </c>
      <c r="C100" s="21" t="s">
        <v>181</v>
      </c>
      <c r="D100" s="12" t="s">
        <v>185</v>
      </c>
      <c r="E100" s="45">
        <v>17</v>
      </c>
      <c r="F100" s="13" t="s">
        <v>181</v>
      </c>
      <c r="G100" s="21"/>
      <c r="H100" s="12" t="s">
        <v>185</v>
      </c>
      <c r="I100" s="45">
        <v>24</v>
      </c>
      <c r="J100" s="13" t="s">
        <v>181</v>
      </c>
      <c r="K100" s="21"/>
      <c r="L100" s="12" t="s">
        <v>185</v>
      </c>
      <c r="M100" s="45">
        <v>53</v>
      </c>
      <c r="N100" s="13" t="s">
        <v>181</v>
      </c>
      <c r="O100" s="21"/>
      <c r="P100" s="12" t="s">
        <v>185</v>
      </c>
      <c r="Q100" s="45">
        <v>72</v>
      </c>
      <c r="R100" s="13" t="s">
        <v>181</v>
      </c>
      <c r="S100" s="21"/>
      <c r="T100" s="12" t="s">
        <v>656</v>
      </c>
    </row>
    <row r="101" spans="1:20" x14ac:dyDescent="0.25">
      <c r="A101" s="17"/>
      <c r="B101" s="23" t="s">
        <v>657</v>
      </c>
      <c r="C101" s="37" t="s">
        <v>181</v>
      </c>
      <c r="D101" s="25"/>
      <c r="E101" s="27" t="s">
        <v>219</v>
      </c>
      <c r="F101" s="29" t="s">
        <v>217</v>
      </c>
      <c r="G101" s="37"/>
      <c r="H101" s="25"/>
      <c r="I101" s="27" t="s">
        <v>223</v>
      </c>
      <c r="J101" s="29" t="s">
        <v>217</v>
      </c>
      <c r="K101" s="37"/>
      <c r="L101" s="25"/>
      <c r="M101" s="27" t="s">
        <v>337</v>
      </c>
      <c r="N101" s="29" t="s">
        <v>217</v>
      </c>
      <c r="O101" s="37"/>
      <c r="P101" s="25"/>
      <c r="Q101" s="27" t="s">
        <v>230</v>
      </c>
      <c r="R101" s="29" t="s">
        <v>217</v>
      </c>
      <c r="S101" s="37"/>
      <c r="T101" s="25" t="s">
        <v>656</v>
      </c>
    </row>
    <row r="102" spans="1:20" ht="15.75" thickBot="1" x14ac:dyDescent="0.3">
      <c r="A102" s="17"/>
      <c r="B102" s="15"/>
      <c r="C102" s="21" t="s">
        <v>181</v>
      </c>
      <c r="D102" s="12"/>
      <c r="E102" s="45" t="s">
        <v>223</v>
      </c>
      <c r="F102" s="13" t="s">
        <v>217</v>
      </c>
      <c r="G102" s="21"/>
      <c r="H102" s="12"/>
      <c r="I102" s="45" t="s">
        <v>570</v>
      </c>
      <c r="J102" s="13" t="s">
        <v>217</v>
      </c>
      <c r="K102" s="21"/>
      <c r="L102" s="12"/>
      <c r="M102" s="45" t="s">
        <v>230</v>
      </c>
      <c r="N102" s="13" t="s">
        <v>217</v>
      </c>
      <c r="O102" s="21"/>
      <c r="P102" s="12"/>
      <c r="Q102" s="45" t="s">
        <v>616</v>
      </c>
      <c r="R102" s="13" t="s">
        <v>217</v>
      </c>
      <c r="S102" s="21"/>
      <c r="T102" s="12" t="s">
        <v>76</v>
      </c>
    </row>
    <row r="103" spans="1:20" x14ac:dyDescent="0.25">
      <c r="A103" s="17"/>
      <c r="B103" s="33"/>
      <c r="C103" s="33" t="s">
        <v>181</v>
      </c>
      <c r="D103" s="34"/>
      <c r="E103" s="34"/>
      <c r="F103" s="33"/>
      <c r="G103" s="33"/>
      <c r="H103" s="34"/>
      <c r="I103" s="34"/>
      <c r="J103" s="33"/>
      <c r="K103" s="33"/>
      <c r="L103" s="34"/>
      <c r="M103" s="34"/>
      <c r="N103" s="33"/>
      <c r="O103" s="33"/>
      <c r="P103" s="34"/>
      <c r="Q103" s="34"/>
      <c r="R103" s="33"/>
      <c r="S103" s="33"/>
      <c r="T103" s="33"/>
    </row>
    <row r="104" spans="1:20" ht="15.75" thickBot="1" x14ac:dyDescent="0.3">
      <c r="A104" s="17"/>
      <c r="B104" s="78"/>
      <c r="C104" s="37" t="s">
        <v>181</v>
      </c>
      <c r="D104" s="25" t="s">
        <v>185</v>
      </c>
      <c r="E104" s="27">
        <v>12</v>
      </c>
      <c r="F104" s="29" t="s">
        <v>181</v>
      </c>
      <c r="G104" s="37"/>
      <c r="H104" s="25" t="s">
        <v>185</v>
      </c>
      <c r="I104" s="27">
        <v>16</v>
      </c>
      <c r="J104" s="29" t="s">
        <v>181</v>
      </c>
      <c r="K104" s="37"/>
      <c r="L104" s="25" t="s">
        <v>185</v>
      </c>
      <c r="M104" s="27">
        <v>37</v>
      </c>
      <c r="N104" s="29" t="s">
        <v>181</v>
      </c>
      <c r="O104" s="37"/>
      <c r="P104" s="25" t="s">
        <v>185</v>
      </c>
      <c r="Q104" s="27">
        <v>48</v>
      </c>
      <c r="R104" s="29" t="s">
        <v>181</v>
      </c>
      <c r="S104" s="37"/>
      <c r="T104" s="25"/>
    </row>
    <row r="105" spans="1:20" ht="15.75" thickTop="1" x14ac:dyDescent="0.25">
      <c r="A105" s="17"/>
      <c r="B105" s="33"/>
      <c r="C105" s="33" t="s">
        <v>181</v>
      </c>
      <c r="D105" s="36"/>
      <c r="E105" s="36"/>
      <c r="F105" s="33"/>
      <c r="G105" s="33"/>
      <c r="H105" s="36"/>
      <c r="I105" s="36"/>
      <c r="J105" s="33"/>
      <c r="K105" s="33"/>
      <c r="L105" s="36"/>
      <c r="M105" s="36"/>
      <c r="N105" s="33"/>
      <c r="O105" s="33"/>
      <c r="P105" s="36"/>
      <c r="Q105" s="36"/>
      <c r="R105" s="33"/>
      <c r="S105" s="33"/>
      <c r="T105" s="33"/>
    </row>
    <row r="106" spans="1:20" x14ac:dyDescent="0.25">
      <c r="A106" s="17"/>
      <c r="B106" s="30" t="s">
        <v>658</v>
      </c>
      <c r="C106" s="21" t="s">
        <v>181</v>
      </c>
      <c r="D106" s="13" t="s">
        <v>185</v>
      </c>
      <c r="E106" s="53" t="s">
        <v>202</v>
      </c>
      <c r="F106" s="13"/>
      <c r="G106" s="21"/>
      <c r="H106" s="12" t="s">
        <v>185</v>
      </c>
      <c r="I106" s="45" t="s">
        <v>220</v>
      </c>
      <c r="J106" s="13" t="s">
        <v>217</v>
      </c>
      <c r="K106" s="21"/>
      <c r="L106" s="13" t="s">
        <v>185</v>
      </c>
      <c r="M106" s="53" t="s">
        <v>202</v>
      </c>
      <c r="N106" s="13"/>
      <c r="O106" s="21"/>
      <c r="P106" s="12" t="s">
        <v>185</v>
      </c>
      <c r="Q106" s="45" t="s">
        <v>219</v>
      </c>
      <c r="R106" s="13" t="s">
        <v>217</v>
      </c>
      <c r="S106" s="21"/>
      <c r="T106" s="12" t="s">
        <v>73</v>
      </c>
    </row>
    <row r="107" spans="1:20" ht="15.75" thickBot="1" x14ac:dyDescent="0.3">
      <c r="A107" s="17"/>
      <c r="B107" s="78"/>
      <c r="C107" s="37" t="s">
        <v>181</v>
      </c>
      <c r="D107" s="29"/>
      <c r="E107" s="49" t="s">
        <v>202</v>
      </c>
      <c r="F107" s="29" t="s">
        <v>181</v>
      </c>
      <c r="G107" s="37"/>
      <c r="H107" s="25"/>
      <c r="I107" s="27">
        <v>1</v>
      </c>
      <c r="J107" s="29" t="s">
        <v>181</v>
      </c>
      <c r="K107" s="37"/>
      <c r="L107" s="29"/>
      <c r="M107" s="49" t="s">
        <v>202</v>
      </c>
      <c r="N107" s="29" t="s">
        <v>181</v>
      </c>
      <c r="O107" s="37"/>
      <c r="P107" s="25"/>
      <c r="Q107" s="27">
        <v>1</v>
      </c>
      <c r="R107" s="29" t="s">
        <v>181</v>
      </c>
      <c r="S107" s="37"/>
      <c r="T107" s="25" t="s">
        <v>76</v>
      </c>
    </row>
    <row r="108" spans="1:20" x14ac:dyDescent="0.25">
      <c r="A108" s="17"/>
      <c r="B108" s="33"/>
      <c r="C108" s="33" t="s">
        <v>181</v>
      </c>
      <c r="D108" s="34"/>
      <c r="E108" s="34"/>
      <c r="F108" s="33"/>
      <c r="G108" s="33"/>
      <c r="H108" s="34"/>
      <c r="I108" s="34"/>
      <c r="J108" s="33"/>
      <c r="K108" s="33"/>
      <c r="L108" s="34"/>
      <c r="M108" s="34"/>
      <c r="N108" s="33"/>
      <c r="O108" s="33"/>
      <c r="P108" s="34"/>
      <c r="Q108" s="34"/>
      <c r="R108" s="33"/>
      <c r="S108" s="33"/>
      <c r="T108" s="33"/>
    </row>
    <row r="109" spans="1:20" ht="15.75" thickBot="1" x14ac:dyDescent="0.3">
      <c r="A109" s="17"/>
      <c r="B109" s="15"/>
      <c r="C109" s="21" t="s">
        <v>181</v>
      </c>
      <c r="D109" s="13" t="s">
        <v>185</v>
      </c>
      <c r="E109" s="53" t="s">
        <v>202</v>
      </c>
      <c r="F109" s="13" t="s">
        <v>181</v>
      </c>
      <c r="G109" s="21"/>
      <c r="H109" s="13" t="s">
        <v>185</v>
      </c>
      <c r="I109" s="53" t="s">
        <v>202</v>
      </c>
      <c r="J109" s="13" t="s">
        <v>181</v>
      </c>
      <c r="K109" s="21"/>
      <c r="L109" s="13" t="s">
        <v>185</v>
      </c>
      <c r="M109" s="53" t="s">
        <v>202</v>
      </c>
      <c r="N109" s="13" t="s">
        <v>181</v>
      </c>
      <c r="O109" s="21"/>
      <c r="P109" s="12" t="s">
        <v>185</v>
      </c>
      <c r="Q109" s="45" t="s">
        <v>220</v>
      </c>
      <c r="R109" s="13" t="s">
        <v>217</v>
      </c>
      <c r="S109" s="21"/>
      <c r="T109" s="12"/>
    </row>
    <row r="110" spans="1:20" x14ac:dyDescent="0.25">
      <c r="A110" s="17"/>
      <c r="B110" s="33"/>
      <c r="C110" s="33" t="s">
        <v>181</v>
      </c>
      <c r="D110" s="34"/>
      <c r="E110" s="34"/>
      <c r="F110" s="33"/>
      <c r="G110" s="33"/>
      <c r="H110" s="34"/>
      <c r="I110" s="34"/>
      <c r="J110" s="33"/>
      <c r="K110" s="33"/>
      <c r="L110" s="34"/>
      <c r="M110" s="34"/>
      <c r="N110" s="33"/>
      <c r="O110" s="33"/>
      <c r="P110" s="34"/>
      <c r="Q110" s="34"/>
      <c r="R110" s="33"/>
      <c r="S110" s="33"/>
      <c r="T110" s="33"/>
    </row>
    <row r="111" spans="1:20" ht="15.75" thickBot="1" x14ac:dyDescent="0.3">
      <c r="A111" s="17"/>
      <c r="B111" s="23" t="s">
        <v>659</v>
      </c>
      <c r="C111" s="37" t="s">
        <v>181</v>
      </c>
      <c r="D111" s="25" t="s">
        <v>185</v>
      </c>
      <c r="E111" s="27">
        <v>30</v>
      </c>
      <c r="F111" s="29" t="s">
        <v>181</v>
      </c>
      <c r="G111" s="37"/>
      <c r="H111" s="25" t="s">
        <v>185</v>
      </c>
      <c r="I111" s="27" t="s">
        <v>337</v>
      </c>
      <c r="J111" s="29" t="s">
        <v>217</v>
      </c>
      <c r="K111" s="37"/>
      <c r="L111" s="25" t="s">
        <v>185</v>
      </c>
      <c r="M111" s="27">
        <v>24</v>
      </c>
      <c r="N111" s="29" t="s">
        <v>181</v>
      </c>
      <c r="O111" s="37"/>
      <c r="P111" s="25" t="s">
        <v>185</v>
      </c>
      <c r="Q111" s="27">
        <v>17</v>
      </c>
      <c r="R111" s="29" t="s">
        <v>181</v>
      </c>
      <c r="S111" s="37"/>
      <c r="T111" s="25"/>
    </row>
    <row r="112" spans="1:20" ht="15.75" thickTop="1" x14ac:dyDescent="0.25">
      <c r="A112" s="17"/>
      <c r="B112" s="33"/>
      <c r="C112" s="33" t="s">
        <v>181</v>
      </c>
      <c r="D112" s="36"/>
      <c r="E112" s="36"/>
      <c r="F112" s="33"/>
      <c r="G112" s="33"/>
      <c r="H112" s="36"/>
      <c r="I112" s="36"/>
      <c r="J112" s="33"/>
      <c r="K112" s="33"/>
      <c r="L112" s="36"/>
      <c r="M112" s="36"/>
      <c r="N112" s="33"/>
      <c r="O112" s="33"/>
      <c r="P112" s="36"/>
      <c r="Q112" s="36"/>
      <c r="R112" s="33"/>
      <c r="S112" s="33"/>
      <c r="T112" s="33"/>
    </row>
    <row r="113" spans="1:26" ht="15.75" x14ac:dyDescent="0.25">
      <c r="A113" s="17"/>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ht="63.75" x14ac:dyDescent="0.25">
      <c r="A114" s="17"/>
      <c r="B114" s="14" t="s">
        <v>656</v>
      </c>
      <c r="C114" s="14" t="s">
        <v>660</v>
      </c>
    </row>
  </sheetData>
  <mergeCells count="145">
    <mergeCell ref="B113:Z113"/>
    <mergeCell ref="B51:Z51"/>
    <mergeCell ref="B52:Z52"/>
    <mergeCell ref="B80:Z80"/>
    <mergeCell ref="B82:Z82"/>
    <mergeCell ref="B83:Z83"/>
    <mergeCell ref="B84:Z84"/>
    <mergeCell ref="A1:A2"/>
    <mergeCell ref="B1:Z1"/>
    <mergeCell ref="B2:Z2"/>
    <mergeCell ref="B3:Z3"/>
    <mergeCell ref="A4:A114"/>
    <mergeCell ref="B4:Z4"/>
    <mergeCell ref="B5:Z5"/>
    <mergeCell ref="B6:Z6"/>
    <mergeCell ref="B7:Z7"/>
    <mergeCell ref="B50:Z50"/>
    <mergeCell ref="D89:E89"/>
    <mergeCell ref="H89:I89"/>
    <mergeCell ref="L89:M89"/>
    <mergeCell ref="P89:Q89"/>
    <mergeCell ref="D90:I90"/>
    <mergeCell ref="L90:Q90"/>
    <mergeCell ref="L86:Q86"/>
    <mergeCell ref="L87:Q87"/>
    <mergeCell ref="R86:R87"/>
    <mergeCell ref="S86:S87"/>
    <mergeCell ref="D88:I88"/>
    <mergeCell ref="L88:Q88"/>
    <mergeCell ref="V54:V60"/>
    <mergeCell ref="W54:W60"/>
    <mergeCell ref="X54:Y60"/>
    <mergeCell ref="Z54:Z60"/>
    <mergeCell ref="B86:B87"/>
    <mergeCell ref="C86:C87"/>
    <mergeCell ref="D86:I86"/>
    <mergeCell ref="D87:I87"/>
    <mergeCell ref="J86:J87"/>
    <mergeCell ref="K86:K87"/>
    <mergeCell ref="R54:R60"/>
    <mergeCell ref="S54:S60"/>
    <mergeCell ref="T54:U54"/>
    <mergeCell ref="T55:U55"/>
    <mergeCell ref="T56:U56"/>
    <mergeCell ref="T57:U57"/>
    <mergeCell ref="T58:U58"/>
    <mergeCell ref="T59:U59"/>
    <mergeCell ref="T60:U60"/>
    <mergeCell ref="N54:N60"/>
    <mergeCell ref="O54:O60"/>
    <mergeCell ref="P54:Q54"/>
    <mergeCell ref="P55:Q55"/>
    <mergeCell ref="P56:Q56"/>
    <mergeCell ref="P57:Q57"/>
    <mergeCell ref="P58:Q58"/>
    <mergeCell ref="P59:Q59"/>
    <mergeCell ref="P60:Q60"/>
    <mergeCell ref="J54:J60"/>
    <mergeCell ref="K54:K60"/>
    <mergeCell ref="L54:M54"/>
    <mergeCell ref="L55:M55"/>
    <mergeCell ref="L56:M56"/>
    <mergeCell ref="L57:M57"/>
    <mergeCell ref="L58:M58"/>
    <mergeCell ref="L59:M59"/>
    <mergeCell ref="L60:M60"/>
    <mergeCell ref="F54:F60"/>
    <mergeCell ref="G54:G60"/>
    <mergeCell ref="H54:I54"/>
    <mergeCell ref="H55:I55"/>
    <mergeCell ref="H56:I56"/>
    <mergeCell ref="H57:I57"/>
    <mergeCell ref="H58:I58"/>
    <mergeCell ref="H59:I59"/>
    <mergeCell ref="H60:I60"/>
    <mergeCell ref="N40:N41"/>
    <mergeCell ref="B54:B60"/>
    <mergeCell ref="C54:C60"/>
    <mergeCell ref="D54:E54"/>
    <mergeCell ref="D55:E55"/>
    <mergeCell ref="D56:E56"/>
    <mergeCell ref="D57:E57"/>
    <mergeCell ref="D58:E58"/>
    <mergeCell ref="D59:E59"/>
    <mergeCell ref="D60:E60"/>
    <mergeCell ref="H40:I40"/>
    <mergeCell ref="H41:I41"/>
    <mergeCell ref="J40:J41"/>
    <mergeCell ref="K40:K41"/>
    <mergeCell ref="L40:M40"/>
    <mergeCell ref="L41:M41"/>
    <mergeCell ref="N30:N31"/>
    <mergeCell ref="C39:F39"/>
    <mergeCell ref="G39:J39"/>
    <mergeCell ref="K39:N39"/>
    <mergeCell ref="B40:B41"/>
    <mergeCell ref="C40:C41"/>
    <mergeCell ref="D40:E40"/>
    <mergeCell ref="D41:E41"/>
    <mergeCell ref="F40:F41"/>
    <mergeCell ref="G40:G41"/>
    <mergeCell ref="H30:I30"/>
    <mergeCell ref="H31:I31"/>
    <mergeCell ref="J30:J31"/>
    <mergeCell ref="K30:K31"/>
    <mergeCell ref="L30:M30"/>
    <mergeCell ref="L31:M31"/>
    <mergeCell ref="N19:N20"/>
    <mergeCell ref="C29:F29"/>
    <mergeCell ref="G29:J29"/>
    <mergeCell ref="K29:N29"/>
    <mergeCell ref="B30:B31"/>
    <mergeCell ref="C30:C31"/>
    <mergeCell ref="D30:E30"/>
    <mergeCell ref="D31:E31"/>
    <mergeCell ref="F30:F31"/>
    <mergeCell ref="G30:G31"/>
    <mergeCell ref="H19:I19"/>
    <mergeCell ref="H20:I20"/>
    <mergeCell ref="J19:J20"/>
    <mergeCell ref="K19:K20"/>
    <mergeCell ref="L19:M19"/>
    <mergeCell ref="L20:M20"/>
    <mergeCell ref="N9:N10"/>
    <mergeCell ref="C18:F18"/>
    <mergeCell ref="G18:J18"/>
    <mergeCell ref="K18:N18"/>
    <mergeCell ref="B19:B20"/>
    <mergeCell ref="C19:C20"/>
    <mergeCell ref="D19:E19"/>
    <mergeCell ref="D20:E20"/>
    <mergeCell ref="F19:F20"/>
    <mergeCell ref="G19:G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28515625" bestFit="1" customWidth="1"/>
    <col min="2" max="2" width="36.5703125" bestFit="1" customWidth="1"/>
    <col min="3" max="4" width="13.85546875" customWidth="1"/>
    <col min="5" max="5" width="26.85546875" customWidth="1"/>
    <col min="6" max="8" width="13.85546875" customWidth="1"/>
    <col min="9" max="9" width="26.85546875" customWidth="1"/>
    <col min="10" max="12" width="13.85546875" customWidth="1"/>
    <col min="13" max="13" width="26.85546875" customWidth="1"/>
    <col min="14" max="16" width="13.85546875" customWidth="1"/>
    <col min="17" max="17" width="26.85546875" customWidth="1"/>
    <col min="18" max="18" width="13.85546875" customWidth="1"/>
  </cols>
  <sheetData>
    <row r="1" spans="1:18" ht="15" customHeight="1" x14ac:dyDescent="0.25">
      <c r="A1" s="6" t="s">
        <v>6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2</v>
      </c>
      <c r="B3" s="16" t="s">
        <v>4</v>
      </c>
      <c r="C3" s="16"/>
      <c r="D3" s="16"/>
      <c r="E3" s="16"/>
      <c r="F3" s="16"/>
      <c r="G3" s="16"/>
      <c r="H3" s="16"/>
      <c r="I3" s="16"/>
      <c r="J3" s="16"/>
      <c r="K3" s="16"/>
      <c r="L3" s="16"/>
      <c r="M3" s="16"/>
      <c r="N3" s="16"/>
      <c r="O3" s="16"/>
      <c r="P3" s="16"/>
      <c r="Q3" s="16"/>
      <c r="R3" s="16"/>
    </row>
    <row r="4" spans="1:18" ht="15" customHeight="1" x14ac:dyDescent="0.25">
      <c r="A4" s="17" t="s">
        <v>661</v>
      </c>
      <c r="B4" s="16" t="s">
        <v>4</v>
      </c>
      <c r="C4" s="16"/>
      <c r="D4" s="16"/>
      <c r="E4" s="16"/>
      <c r="F4" s="16"/>
      <c r="G4" s="16"/>
      <c r="H4" s="16"/>
      <c r="I4" s="16"/>
      <c r="J4" s="16"/>
      <c r="K4" s="16"/>
      <c r="L4" s="16"/>
      <c r="M4" s="16"/>
      <c r="N4" s="16"/>
      <c r="O4" s="16"/>
      <c r="P4" s="16"/>
      <c r="Q4" s="16"/>
      <c r="R4" s="16"/>
    </row>
    <row r="5" spans="1:18" x14ac:dyDescent="0.25">
      <c r="A5" s="17"/>
      <c r="B5" s="18" t="s">
        <v>662</v>
      </c>
      <c r="C5" s="18"/>
      <c r="D5" s="18"/>
      <c r="E5" s="18"/>
      <c r="F5" s="18"/>
      <c r="G5" s="18"/>
      <c r="H5" s="18"/>
      <c r="I5" s="18"/>
      <c r="J5" s="18"/>
      <c r="K5" s="18"/>
      <c r="L5" s="18"/>
      <c r="M5" s="18"/>
      <c r="N5" s="18"/>
      <c r="O5" s="18"/>
      <c r="P5" s="18"/>
      <c r="Q5" s="18"/>
      <c r="R5" s="18"/>
    </row>
    <row r="6" spans="1:18" ht="38.25" customHeight="1" x14ac:dyDescent="0.25">
      <c r="A6" s="17"/>
      <c r="B6" s="19" t="s">
        <v>663</v>
      </c>
      <c r="C6" s="19"/>
      <c r="D6" s="19"/>
      <c r="E6" s="19"/>
      <c r="F6" s="19"/>
      <c r="G6" s="19"/>
      <c r="H6" s="19"/>
      <c r="I6" s="19"/>
      <c r="J6" s="19"/>
      <c r="K6" s="19"/>
      <c r="L6" s="19"/>
      <c r="M6" s="19"/>
      <c r="N6" s="19"/>
      <c r="O6" s="19"/>
      <c r="P6" s="19"/>
      <c r="Q6" s="19"/>
      <c r="R6" s="19"/>
    </row>
    <row r="7" spans="1:18" x14ac:dyDescent="0.25">
      <c r="A7" s="17"/>
      <c r="B7" s="19" t="s">
        <v>664</v>
      </c>
      <c r="C7" s="19"/>
      <c r="D7" s="19"/>
      <c r="E7" s="19"/>
      <c r="F7" s="19"/>
      <c r="G7" s="19"/>
      <c r="H7" s="19"/>
      <c r="I7" s="19"/>
      <c r="J7" s="19"/>
      <c r="K7" s="19"/>
      <c r="L7" s="19"/>
      <c r="M7" s="19"/>
      <c r="N7" s="19"/>
      <c r="O7" s="19"/>
      <c r="P7" s="19"/>
      <c r="Q7" s="19"/>
      <c r="R7" s="19"/>
    </row>
    <row r="8" spans="1:18" x14ac:dyDescent="0.25">
      <c r="A8" s="17"/>
      <c r="B8" s="18" t="s">
        <v>665</v>
      </c>
      <c r="C8" s="18"/>
      <c r="D8" s="18"/>
      <c r="E8" s="18"/>
      <c r="F8" s="18"/>
      <c r="G8" s="18"/>
      <c r="H8" s="18"/>
      <c r="I8" s="18"/>
      <c r="J8" s="18"/>
      <c r="K8" s="18"/>
      <c r="L8" s="18"/>
      <c r="M8" s="18"/>
      <c r="N8" s="18"/>
      <c r="O8" s="18"/>
      <c r="P8" s="18"/>
      <c r="Q8" s="18"/>
      <c r="R8" s="18"/>
    </row>
    <row r="9" spans="1:18" ht="38.25" customHeight="1" x14ac:dyDescent="0.25">
      <c r="A9" s="17"/>
      <c r="B9" s="19" t="s">
        <v>666</v>
      </c>
      <c r="C9" s="19"/>
      <c r="D9" s="19"/>
      <c r="E9" s="19"/>
      <c r="F9" s="19"/>
      <c r="G9" s="19"/>
      <c r="H9" s="19"/>
      <c r="I9" s="19"/>
      <c r="J9" s="19"/>
      <c r="K9" s="19"/>
      <c r="L9" s="19"/>
      <c r="M9" s="19"/>
      <c r="N9" s="19"/>
      <c r="O9" s="19"/>
      <c r="P9" s="19"/>
      <c r="Q9" s="19"/>
      <c r="R9" s="19"/>
    </row>
    <row r="10" spans="1:18" x14ac:dyDescent="0.25">
      <c r="A10" s="17"/>
      <c r="B10" s="57"/>
      <c r="C10" s="57"/>
      <c r="D10" s="57"/>
      <c r="E10" s="57"/>
      <c r="F10" s="57"/>
      <c r="G10" s="57"/>
      <c r="H10" s="57"/>
      <c r="I10" s="57"/>
      <c r="J10" s="57"/>
      <c r="K10" s="57"/>
      <c r="L10" s="57"/>
      <c r="M10" s="57"/>
      <c r="N10" s="57"/>
      <c r="O10" s="57"/>
      <c r="P10" s="57"/>
      <c r="Q10" s="57"/>
      <c r="R10" s="57"/>
    </row>
    <row r="11" spans="1:18" x14ac:dyDescent="0.25">
      <c r="A11" s="17"/>
      <c r="B11" s="19" t="s">
        <v>667</v>
      </c>
      <c r="C11" s="19"/>
      <c r="D11" s="19"/>
      <c r="E11" s="19"/>
      <c r="F11" s="19"/>
      <c r="G11" s="19"/>
      <c r="H11" s="19"/>
      <c r="I11" s="19"/>
      <c r="J11" s="19"/>
      <c r="K11" s="19"/>
      <c r="L11" s="19"/>
      <c r="M11" s="19"/>
      <c r="N11" s="19"/>
      <c r="O11" s="19"/>
      <c r="P11" s="19"/>
      <c r="Q11" s="19"/>
      <c r="R11" s="19"/>
    </row>
    <row r="12" spans="1:18" ht="51" customHeight="1" x14ac:dyDescent="0.25">
      <c r="A12" s="17"/>
      <c r="B12" s="19" t="s">
        <v>668</v>
      </c>
      <c r="C12" s="19"/>
      <c r="D12" s="19"/>
      <c r="E12" s="19"/>
      <c r="F12" s="19"/>
      <c r="G12" s="19"/>
      <c r="H12" s="19"/>
      <c r="I12" s="19"/>
      <c r="J12" s="19"/>
      <c r="K12" s="19"/>
      <c r="L12" s="19"/>
      <c r="M12" s="19"/>
      <c r="N12" s="19"/>
      <c r="O12" s="19"/>
      <c r="P12" s="19"/>
      <c r="Q12" s="19"/>
      <c r="R12" s="19"/>
    </row>
    <row r="13" spans="1:18" x14ac:dyDescent="0.25">
      <c r="A13" s="17"/>
      <c r="B13" s="19" t="s">
        <v>669</v>
      </c>
      <c r="C13" s="19"/>
      <c r="D13" s="19"/>
      <c r="E13" s="19"/>
      <c r="F13" s="19"/>
      <c r="G13" s="19"/>
      <c r="H13" s="19"/>
      <c r="I13" s="19"/>
      <c r="J13" s="19"/>
      <c r="K13" s="19"/>
      <c r="L13" s="19"/>
      <c r="M13" s="19"/>
      <c r="N13" s="19"/>
      <c r="O13" s="19"/>
      <c r="P13" s="19"/>
      <c r="Q13" s="19"/>
      <c r="R13" s="19"/>
    </row>
    <row r="14" spans="1:18" x14ac:dyDescent="0.25">
      <c r="A14" s="17"/>
      <c r="B14" s="19" t="s">
        <v>670</v>
      </c>
      <c r="C14" s="19"/>
      <c r="D14" s="19"/>
      <c r="E14" s="19"/>
      <c r="F14" s="19"/>
      <c r="G14" s="19"/>
      <c r="H14" s="19"/>
      <c r="I14" s="19"/>
      <c r="J14" s="19"/>
      <c r="K14" s="19"/>
      <c r="L14" s="19"/>
      <c r="M14" s="19"/>
      <c r="N14" s="19"/>
      <c r="O14" s="19"/>
      <c r="P14" s="19"/>
      <c r="Q14" s="19"/>
      <c r="R14" s="19"/>
    </row>
    <row r="15" spans="1:18" ht="15.75" x14ac:dyDescent="0.25">
      <c r="A15" s="17"/>
      <c r="B15" s="43"/>
      <c r="C15" s="43"/>
      <c r="D15" s="43"/>
      <c r="E15" s="43"/>
      <c r="F15" s="43"/>
      <c r="G15" s="43"/>
      <c r="H15" s="43"/>
      <c r="I15" s="43"/>
      <c r="J15" s="43"/>
      <c r="K15" s="43"/>
      <c r="L15" s="43"/>
      <c r="M15" s="43"/>
      <c r="N15" s="43"/>
      <c r="O15" s="43"/>
      <c r="P15" s="43"/>
      <c r="Q15" s="43"/>
      <c r="R15" s="43"/>
    </row>
    <row r="16" spans="1:18" x14ac:dyDescent="0.25">
      <c r="A16" s="17"/>
      <c r="B16" s="12"/>
      <c r="C16" s="12"/>
      <c r="D16" s="12"/>
      <c r="E16" s="12"/>
      <c r="F16" s="12"/>
      <c r="G16" s="12"/>
      <c r="H16" s="12"/>
      <c r="I16" s="12"/>
      <c r="J16" s="12"/>
      <c r="K16" s="12"/>
      <c r="L16" s="12"/>
      <c r="M16" s="12"/>
      <c r="N16" s="12"/>
      <c r="O16" s="12"/>
      <c r="P16" s="12"/>
      <c r="Q16" s="12"/>
      <c r="R16" s="12"/>
    </row>
    <row r="17" spans="1:18" x14ac:dyDescent="0.25">
      <c r="A17" s="17"/>
      <c r="B17" s="40"/>
      <c r="C17" s="40" t="s">
        <v>181</v>
      </c>
      <c r="D17" s="41" t="s">
        <v>194</v>
      </c>
      <c r="E17" s="41"/>
      <c r="F17" s="41"/>
      <c r="G17" s="41"/>
      <c r="H17" s="41"/>
      <c r="I17" s="41"/>
      <c r="J17" s="40"/>
      <c r="K17" s="40" t="s">
        <v>181</v>
      </c>
      <c r="L17" s="41" t="s">
        <v>195</v>
      </c>
      <c r="M17" s="41"/>
      <c r="N17" s="41"/>
      <c r="O17" s="41"/>
      <c r="P17" s="41"/>
      <c r="Q17" s="41"/>
      <c r="R17" s="40"/>
    </row>
    <row r="18" spans="1:18" ht="15.75" thickBot="1" x14ac:dyDescent="0.3">
      <c r="A18" s="17"/>
      <c r="B18" s="40"/>
      <c r="C18" s="40"/>
      <c r="D18" s="42" t="s">
        <v>182</v>
      </c>
      <c r="E18" s="42"/>
      <c r="F18" s="42"/>
      <c r="G18" s="42"/>
      <c r="H18" s="42"/>
      <c r="I18" s="42"/>
      <c r="J18" s="40"/>
      <c r="K18" s="40"/>
      <c r="L18" s="42" t="s">
        <v>182</v>
      </c>
      <c r="M18" s="42"/>
      <c r="N18" s="42"/>
      <c r="O18" s="42"/>
      <c r="P18" s="42"/>
      <c r="Q18" s="42"/>
      <c r="R18" s="40"/>
    </row>
    <row r="19" spans="1:18" ht="15.75" thickBot="1" x14ac:dyDescent="0.3">
      <c r="A19" s="17"/>
      <c r="B19" s="21"/>
      <c r="C19" s="21" t="s">
        <v>181</v>
      </c>
      <c r="D19" s="51" t="s">
        <v>648</v>
      </c>
      <c r="E19" s="51"/>
      <c r="F19" s="21"/>
      <c r="G19" s="21" t="s">
        <v>181</v>
      </c>
      <c r="H19" s="51" t="s">
        <v>649</v>
      </c>
      <c r="I19" s="51"/>
      <c r="J19" s="21"/>
      <c r="K19" s="21" t="s">
        <v>181</v>
      </c>
      <c r="L19" s="51" t="s">
        <v>648</v>
      </c>
      <c r="M19" s="51"/>
      <c r="N19" s="21"/>
      <c r="O19" s="21" t="s">
        <v>181</v>
      </c>
      <c r="P19" s="51" t="s">
        <v>649</v>
      </c>
      <c r="Q19" s="51"/>
      <c r="R19" s="21"/>
    </row>
    <row r="20" spans="1:18" ht="15.75" thickBot="1" x14ac:dyDescent="0.3">
      <c r="A20" s="17"/>
      <c r="B20" s="23" t="s">
        <v>64</v>
      </c>
      <c r="C20" s="25" t="s">
        <v>181</v>
      </c>
      <c r="D20" s="25" t="s">
        <v>185</v>
      </c>
      <c r="E20" s="27">
        <v>208</v>
      </c>
      <c r="F20" s="29" t="s">
        <v>181</v>
      </c>
      <c r="G20" s="25" t="s">
        <v>181</v>
      </c>
      <c r="H20" s="25" t="s">
        <v>185</v>
      </c>
      <c r="I20" s="27">
        <v>229</v>
      </c>
      <c r="J20" s="29" t="s">
        <v>181</v>
      </c>
      <c r="K20" s="25" t="s">
        <v>181</v>
      </c>
      <c r="L20" s="25" t="s">
        <v>185</v>
      </c>
      <c r="M20" s="27">
        <v>722</v>
      </c>
      <c r="N20" s="29" t="s">
        <v>181</v>
      </c>
      <c r="O20" s="25" t="s">
        <v>181</v>
      </c>
      <c r="P20" s="25" t="s">
        <v>185</v>
      </c>
      <c r="Q20" s="27">
        <v>675</v>
      </c>
      <c r="R20" s="29" t="s">
        <v>181</v>
      </c>
    </row>
    <row r="21" spans="1:18" ht="15.75" thickTop="1" x14ac:dyDescent="0.25">
      <c r="A21" s="17"/>
      <c r="B21" s="33"/>
      <c r="C21" s="33" t="s">
        <v>181</v>
      </c>
      <c r="D21" s="36"/>
      <c r="E21" s="36"/>
      <c r="F21" s="33"/>
      <c r="G21" s="33" t="s">
        <v>181</v>
      </c>
      <c r="H21" s="36"/>
      <c r="I21" s="36"/>
      <c r="J21" s="33"/>
      <c r="K21" s="33" t="s">
        <v>181</v>
      </c>
      <c r="L21" s="36"/>
      <c r="M21" s="36"/>
      <c r="N21" s="33"/>
      <c r="O21" s="33" t="s">
        <v>181</v>
      </c>
      <c r="P21" s="36"/>
      <c r="Q21" s="36"/>
      <c r="R21" s="33"/>
    </row>
    <row r="22" spans="1:18" ht="15.75" thickBot="1" x14ac:dyDescent="0.3">
      <c r="A22" s="17"/>
      <c r="B22" s="30" t="s">
        <v>68</v>
      </c>
      <c r="C22" s="21" t="s">
        <v>181</v>
      </c>
      <c r="D22" s="12" t="s">
        <v>185</v>
      </c>
      <c r="E22" s="45">
        <v>131</v>
      </c>
      <c r="F22" s="13" t="s">
        <v>181</v>
      </c>
      <c r="G22" s="21" t="s">
        <v>181</v>
      </c>
      <c r="H22" s="12" t="s">
        <v>185</v>
      </c>
      <c r="I22" s="45">
        <v>159</v>
      </c>
      <c r="J22" s="13" t="s">
        <v>181</v>
      </c>
      <c r="K22" s="21" t="s">
        <v>181</v>
      </c>
      <c r="L22" s="12" t="s">
        <v>185</v>
      </c>
      <c r="M22" s="45">
        <v>453</v>
      </c>
      <c r="N22" s="13" t="s">
        <v>181</v>
      </c>
      <c r="O22" s="21" t="s">
        <v>181</v>
      </c>
      <c r="P22" s="12" t="s">
        <v>185</v>
      </c>
      <c r="Q22" s="45">
        <v>475</v>
      </c>
      <c r="R22" s="13" t="s">
        <v>181</v>
      </c>
    </row>
    <row r="23" spans="1:18" ht="15.75" thickTop="1" x14ac:dyDescent="0.25">
      <c r="A23" s="17"/>
      <c r="B23" s="33"/>
      <c r="C23" s="33" t="s">
        <v>181</v>
      </c>
      <c r="D23" s="36"/>
      <c r="E23" s="36"/>
      <c r="F23" s="33"/>
      <c r="G23" s="33" t="s">
        <v>181</v>
      </c>
      <c r="H23" s="36"/>
      <c r="I23" s="36"/>
      <c r="J23" s="33"/>
      <c r="K23" s="33" t="s">
        <v>181</v>
      </c>
      <c r="L23" s="36"/>
      <c r="M23" s="36"/>
      <c r="N23" s="33"/>
      <c r="O23" s="33" t="s">
        <v>181</v>
      </c>
      <c r="P23" s="36"/>
      <c r="Q23" s="36"/>
      <c r="R23" s="33"/>
    </row>
    <row r="24" spans="1:18" ht="15.75" thickBot="1" x14ac:dyDescent="0.3">
      <c r="A24" s="17"/>
      <c r="B24" s="23" t="s">
        <v>671</v>
      </c>
      <c r="C24" s="37" t="s">
        <v>181</v>
      </c>
      <c r="D24" s="25" t="s">
        <v>185</v>
      </c>
      <c r="E24" s="27">
        <v>59</v>
      </c>
      <c r="F24" s="29" t="s">
        <v>181</v>
      </c>
      <c r="G24" s="37" t="s">
        <v>181</v>
      </c>
      <c r="H24" s="25" t="s">
        <v>185</v>
      </c>
      <c r="I24" s="27">
        <v>65</v>
      </c>
      <c r="J24" s="29" t="s">
        <v>181</v>
      </c>
      <c r="K24" s="37" t="s">
        <v>181</v>
      </c>
      <c r="L24" s="25" t="s">
        <v>185</v>
      </c>
      <c r="M24" s="27">
        <v>194</v>
      </c>
      <c r="N24" s="29" t="s">
        <v>181</v>
      </c>
      <c r="O24" s="37" t="s">
        <v>181</v>
      </c>
      <c r="P24" s="25" t="s">
        <v>185</v>
      </c>
      <c r="Q24" s="27">
        <v>209</v>
      </c>
      <c r="R24" s="29" t="s">
        <v>181</v>
      </c>
    </row>
    <row r="25" spans="1:18" ht="15.75" thickTop="1" x14ac:dyDescent="0.25">
      <c r="A25" s="17"/>
      <c r="B25" s="33"/>
      <c r="C25" s="33" t="s">
        <v>181</v>
      </c>
      <c r="D25" s="36"/>
      <c r="E25" s="36"/>
      <c r="F25" s="33"/>
      <c r="G25" s="33" t="s">
        <v>181</v>
      </c>
      <c r="H25" s="36"/>
      <c r="I25" s="36"/>
      <c r="J25" s="33"/>
      <c r="K25" s="33" t="s">
        <v>181</v>
      </c>
      <c r="L25" s="36"/>
      <c r="M25" s="36"/>
      <c r="N25" s="33"/>
      <c r="O25" s="33" t="s">
        <v>181</v>
      </c>
      <c r="P25" s="36"/>
      <c r="Q25" s="36"/>
      <c r="R25" s="33"/>
    </row>
    <row r="26" spans="1:18" x14ac:dyDescent="0.25">
      <c r="A26" s="17"/>
      <c r="B26" s="33"/>
      <c r="C26" s="76"/>
      <c r="D26" s="76"/>
      <c r="E26" s="76"/>
      <c r="F26" s="76"/>
      <c r="G26" s="76"/>
      <c r="H26" s="76"/>
      <c r="I26" s="76"/>
      <c r="J26" s="76"/>
      <c r="K26" s="76"/>
      <c r="L26" s="76"/>
      <c r="M26" s="76"/>
      <c r="N26" s="76"/>
      <c r="O26" s="76"/>
      <c r="P26" s="76"/>
      <c r="Q26" s="76"/>
      <c r="R26" s="76"/>
    </row>
    <row r="27" spans="1:18" x14ac:dyDescent="0.25">
      <c r="A27" s="17"/>
      <c r="B27" s="40"/>
      <c r="C27" s="40" t="s">
        <v>181</v>
      </c>
      <c r="D27" s="41" t="s">
        <v>182</v>
      </c>
      <c r="E27" s="41"/>
      <c r="F27" s="40"/>
      <c r="G27" s="40" t="s">
        <v>181</v>
      </c>
      <c r="H27" s="41" t="s">
        <v>183</v>
      </c>
      <c r="I27" s="41"/>
      <c r="J27" s="40"/>
      <c r="K27" s="40" t="s">
        <v>181</v>
      </c>
      <c r="L27" s="40"/>
      <c r="M27" s="40"/>
      <c r="N27" s="40"/>
      <c r="O27" s="40" t="s">
        <v>181</v>
      </c>
      <c r="P27" s="40"/>
      <c r="Q27" s="40"/>
      <c r="R27" s="40"/>
    </row>
    <row r="28" spans="1:18" ht="15.75" thickBot="1" x14ac:dyDescent="0.3">
      <c r="A28" s="17"/>
      <c r="B28" s="40"/>
      <c r="C28" s="40"/>
      <c r="D28" s="42">
        <v>2014</v>
      </c>
      <c r="E28" s="42"/>
      <c r="F28" s="40"/>
      <c r="G28" s="40"/>
      <c r="H28" s="42">
        <v>2013</v>
      </c>
      <c r="I28" s="42"/>
      <c r="J28" s="40"/>
      <c r="K28" s="40"/>
      <c r="L28" s="40"/>
      <c r="M28" s="40"/>
      <c r="N28" s="40"/>
      <c r="O28" s="40"/>
      <c r="P28" s="40"/>
      <c r="Q28" s="40"/>
      <c r="R28" s="40"/>
    </row>
    <row r="29" spans="1:18" ht="15.75" thickBot="1" x14ac:dyDescent="0.3">
      <c r="A29" s="17"/>
      <c r="B29" s="23" t="s">
        <v>672</v>
      </c>
      <c r="C29" s="25" t="s">
        <v>181</v>
      </c>
      <c r="D29" s="25" t="s">
        <v>185</v>
      </c>
      <c r="E29" s="27">
        <v>32</v>
      </c>
      <c r="F29" s="29" t="s">
        <v>181</v>
      </c>
      <c r="G29" s="25" t="s">
        <v>181</v>
      </c>
      <c r="H29" s="25" t="s">
        <v>185</v>
      </c>
      <c r="I29" s="27">
        <v>36</v>
      </c>
      <c r="J29" s="29" t="s">
        <v>181</v>
      </c>
      <c r="K29" s="25" t="s">
        <v>181</v>
      </c>
      <c r="L29" s="25"/>
      <c r="M29" s="25"/>
      <c r="N29" s="25"/>
      <c r="O29" s="25" t="s">
        <v>181</v>
      </c>
      <c r="P29" s="25"/>
      <c r="Q29" s="25"/>
      <c r="R29" s="25"/>
    </row>
    <row r="30" spans="1:18" ht="15.75" thickTop="1" x14ac:dyDescent="0.25">
      <c r="A30" s="17"/>
      <c r="B30" s="33"/>
      <c r="C30" s="33" t="s">
        <v>181</v>
      </c>
      <c r="D30" s="36"/>
      <c r="E30" s="36"/>
      <c r="F30" s="33"/>
      <c r="G30" s="33" t="s">
        <v>181</v>
      </c>
      <c r="H30" s="36"/>
      <c r="I30" s="36"/>
      <c r="J30" s="33"/>
      <c r="K30" s="33" t="s">
        <v>181</v>
      </c>
      <c r="L30" s="33"/>
      <c r="M30" s="33"/>
      <c r="N30" s="33"/>
      <c r="O30" s="33" t="s">
        <v>181</v>
      </c>
      <c r="P30" s="33"/>
      <c r="Q30" s="33"/>
      <c r="R30" s="33"/>
    </row>
    <row r="31" spans="1:18" ht="15.75" thickBot="1" x14ac:dyDescent="0.3">
      <c r="A31" s="17"/>
      <c r="B31" s="30" t="s">
        <v>41</v>
      </c>
      <c r="C31" s="21" t="s">
        <v>181</v>
      </c>
      <c r="D31" s="12" t="s">
        <v>185</v>
      </c>
      <c r="E31" s="45">
        <v>165</v>
      </c>
      <c r="F31" s="13" t="s">
        <v>181</v>
      </c>
      <c r="G31" s="21" t="s">
        <v>181</v>
      </c>
      <c r="H31" s="12" t="s">
        <v>185</v>
      </c>
      <c r="I31" s="45">
        <v>178</v>
      </c>
      <c r="J31" s="13" t="s">
        <v>181</v>
      </c>
      <c r="K31" s="21" t="s">
        <v>181</v>
      </c>
      <c r="L31" s="12"/>
      <c r="M31" s="12"/>
      <c r="N31" s="12"/>
      <c r="O31" s="21" t="s">
        <v>181</v>
      </c>
      <c r="P31" s="12"/>
      <c r="Q31" s="12"/>
      <c r="R31" s="12"/>
    </row>
    <row r="32" spans="1:18" ht="15.75" thickTop="1" x14ac:dyDescent="0.25">
      <c r="A32" s="17"/>
      <c r="B32" s="33"/>
      <c r="C32" s="33" t="s">
        <v>181</v>
      </c>
      <c r="D32" s="36"/>
      <c r="E32" s="36"/>
      <c r="F32" s="33"/>
      <c r="G32" s="33" t="s">
        <v>181</v>
      </c>
      <c r="H32" s="36"/>
      <c r="I32" s="36"/>
      <c r="J32" s="33"/>
      <c r="K32" s="33" t="s">
        <v>181</v>
      </c>
      <c r="L32" s="33"/>
      <c r="M32" s="33"/>
      <c r="N32" s="33"/>
      <c r="O32" s="33" t="s">
        <v>181</v>
      </c>
      <c r="P32" s="33"/>
      <c r="Q32" s="33"/>
      <c r="R32" s="33"/>
    </row>
    <row r="33" spans="1:18" x14ac:dyDescent="0.25">
      <c r="A33" s="17"/>
      <c r="B33" s="19" t="s">
        <v>673</v>
      </c>
      <c r="C33" s="19"/>
      <c r="D33" s="19"/>
      <c r="E33" s="19"/>
      <c r="F33" s="19"/>
      <c r="G33" s="19"/>
      <c r="H33" s="19"/>
      <c r="I33" s="19"/>
      <c r="J33" s="19"/>
      <c r="K33" s="19"/>
      <c r="L33" s="19"/>
      <c r="M33" s="19"/>
      <c r="N33" s="19"/>
      <c r="O33" s="19"/>
      <c r="P33" s="19"/>
      <c r="Q33" s="19"/>
      <c r="R33" s="19"/>
    </row>
    <row r="34" spans="1:18" x14ac:dyDescent="0.25">
      <c r="A34" s="17"/>
      <c r="B34" s="57"/>
      <c r="C34" s="57"/>
      <c r="D34" s="57"/>
      <c r="E34" s="57"/>
      <c r="F34" s="57"/>
      <c r="G34" s="57"/>
      <c r="H34" s="57"/>
      <c r="I34" s="57"/>
      <c r="J34" s="57"/>
      <c r="K34" s="57"/>
      <c r="L34" s="57"/>
      <c r="M34" s="57"/>
      <c r="N34" s="57"/>
      <c r="O34" s="57"/>
      <c r="P34" s="57"/>
      <c r="Q34" s="57"/>
      <c r="R34" s="57"/>
    </row>
    <row r="35" spans="1:18" x14ac:dyDescent="0.25">
      <c r="A35" s="17"/>
      <c r="B35" s="18" t="s">
        <v>674</v>
      </c>
      <c r="C35" s="18"/>
      <c r="D35" s="18"/>
      <c r="E35" s="18"/>
      <c r="F35" s="18"/>
      <c r="G35" s="18"/>
      <c r="H35" s="18"/>
      <c r="I35" s="18"/>
      <c r="J35" s="18"/>
      <c r="K35" s="18"/>
      <c r="L35" s="18"/>
      <c r="M35" s="18"/>
      <c r="N35" s="18"/>
      <c r="O35" s="18"/>
      <c r="P35" s="18"/>
      <c r="Q35" s="18"/>
      <c r="R35" s="18"/>
    </row>
    <row r="36" spans="1:18" ht="25.5" customHeight="1" x14ac:dyDescent="0.25">
      <c r="A36" s="17"/>
      <c r="B36" s="19" t="s">
        <v>675</v>
      </c>
      <c r="C36" s="19"/>
      <c r="D36" s="19"/>
      <c r="E36" s="19"/>
      <c r="F36" s="19"/>
      <c r="G36" s="19"/>
      <c r="H36" s="19"/>
      <c r="I36" s="19"/>
      <c r="J36" s="19"/>
      <c r="K36" s="19"/>
      <c r="L36" s="19"/>
      <c r="M36" s="19"/>
      <c r="N36" s="19"/>
      <c r="O36" s="19"/>
      <c r="P36" s="19"/>
      <c r="Q36" s="19"/>
      <c r="R36" s="19"/>
    </row>
    <row r="37" spans="1:18" ht="15.75" x14ac:dyDescent="0.25">
      <c r="A37" s="17"/>
      <c r="B37" s="43"/>
      <c r="C37" s="43"/>
      <c r="D37" s="43"/>
      <c r="E37" s="43"/>
      <c r="F37" s="43"/>
      <c r="G37" s="43"/>
      <c r="H37" s="43"/>
      <c r="I37" s="43"/>
      <c r="J37" s="43"/>
      <c r="K37" s="43"/>
      <c r="L37" s="43"/>
      <c r="M37" s="43"/>
      <c r="N37" s="43"/>
      <c r="O37" s="43"/>
      <c r="P37" s="43"/>
      <c r="Q37" s="43"/>
      <c r="R37" s="43"/>
    </row>
    <row r="38" spans="1:18" x14ac:dyDescent="0.25">
      <c r="A38" s="17"/>
      <c r="B38" s="12"/>
      <c r="C38" s="12"/>
      <c r="D38" s="12"/>
      <c r="E38" s="12"/>
      <c r="F38" s="12"/>
      <c r="G38" s="12"/>
      <c r="H38" s="12"/>
      <c r="I38" s="12"/>
      <c r="J38" s="12"/>
      <c r="K38" s="12"/>
      <c r="L38" s="12"/>
      <c r="M38" s="12"/>
      <c r="N38" s="12"/>
      <c r="O38" s="12"/>
      <c r="P38" s="12"/>
      <c r="Q38" s="12"/>
      <c r="R38" s="12"/>
    </row>
    <row r="39" spans="1:18" x14ac:dyDescent="0.25">
      <c r="A39" s="17"/>
      <c r="B39" s="40"/>
      <c r="C39" s="40" t="s">
        <v>181</v>
      </c>
      <c r="D39" s="41" t="s">
        <v>194</v>
      </c>
      <c r="E39" s="41"/>
      <c r="F39" s="41"/>
      <c r="G39" s="41"/>
      <c r="H39" s="41"/>
      <c r="I39" s="41"/>
      <c r="J39" s="40"/>
      <c r="K39" s="40" t="s">
        <v>181</v>
      </c>
      <c r="L39" s="41" t="s">
        <v>195</v>
      </c>
      <c r="M39" s="41"/>
      <c r="N39" s="41"/>
      <c r="O39" s="41"/>
      <c r="P39" s="41"/>
      <c r="Q39" s="41"/>
      <c r="R39" s="40"/>
    </row>
    <row r="40" spans="1:18" ht="15.75" thickBot="1" x14ac:dyDescent="0.3">
      <c r="A40" s="17"/>
      <c r="B40" s="40"/>
      <c r="C40" s="40"/>
      <c r="D40" s="42" t="s">
        <v>182</v>
      </c>
      <c r="E40" s="42"/>
      <c r="F40" s="42"/>
      <c r="G40" s="42"/>
      <c r="H40" s="42"/>
      <c r="I40" s="42"/>
      <c r="J40" s="40"/>
      <c r="K40" s="40"/>
      <c r="L40" s="42" t="s">
        <v>182</v>
      </c>
      <c r="M40" s="42"/>
      <c r="N40" s="42"/>
      <c r="O40" s="42"/>
      <c r="P40" s="42"/>
      <c r="Q40" s="42"/>
      <c r="R40" s="40"/>
    </row>
    <row r="41" spans="1:18" ht="15.75" thickBot="1" x14ac:dyDescent="0.3">
      <c r="A41" s="17"/>
      <c r="B41" s="21"/>
      <c r="C41" s="21" t="s">
        <v>181</v>
      </c>
      <c r="D41" s="51" t="s">
        <v>648</v>
      </c>
      <c r="E41" s="51"/>
      <c r="F41" s="21"/>
      <c r="G41" s="21" t="s">
        <v>181</v>
      </c>
      <c r="H41" s="51" t="s">
        <v>649</v>
      </c>
      <c r="I41" s="51"/>
      <c r="J41" s="21"/>
      <c r="K41" s="21" t="s">
        <v>181</v>
      </c>
      <c r="L41" s="51" t="s">
        <v>648</v>
      </c>
      <c r="M41" s="51"/>
      <c r="N41" s="21"/>
      <c r="O41" s="21" t="s">
        <v>181</v>
      </c>
      <c r="P41" s="51" t="s">
        <v>649</v>
      </c>
      <c r="Q41" s="51"/>
      <c r="R41" s="21"/>
    </row>
    <row r="42" spans="1:18" ht="15.75" thickBot="1" x14ac:dyDescent="0.3">
      <c r="A42" s="17"/>
      <c r="B42" s="23" t="s">
        <v>64</v>
      </c>
      <c r="C42" s="25" t="s">
        <v>181</v>
      </c>
      <c r="D42" s="25" t="s">
        <v>185</v>
      </c>
      <c r="E42" s="27">
        <v>154</v>
      </c>
      <c r="F42" s="29" t="s">
        <v>181</v>
      </c>
      <c r="G42" s="25" t="s">
        <v>181</v>
      </c>
      <c r="H42" s="25" t="s">
        <v>185</v>
      </c>
      <c r="I42" s="27">
        <v>154</v>
      </c>
      <c r="J42" s="29" t="s">
        <v>181</v>
      </c>
      <c r="K42" s="25" t="s">
        <v>181</v>
      </c>
      <c r="L42" s="25" t="s">
        <v>185</v>
      </c>
      <c r="M42" s="27">
        <v>565</v>
      </c>
      <c r="N42" s="29" t="s">
        <v>181</v>
      </c>
      <c r="O42" s="25" t="s">
        <v>181</v>
      </c>
      <c r="P42" s="25" t="s">
        <v>185</v>
      </c>
      <c r="Q42" s="27">
        <v>487</v>
      </c>
      <c r="R42" s="29" t="s">
        <v>181</v>
      </c>
    </row>
    <row r="43" spans="1:18" ht="15.75" thickTop="1" x14ac:dyDescent="0.25">
      <c r="A43" s="17"/>
      <c r="B43" s="33"/>
      <c r="C43" s="33" t="s">
        <v>181</v>
      </c>
      <c r="D43" s="36"/>
      <c r="E43" s="36"/>
      <c r="F43" s="33"/>
      <c r="G43" s="33" t="s">
        <v>181</v>
      </c>
      <c r="H43" s="36"/>
      <c r="I43" s="36"/>
      <c r="J43" s="33"/>
      <c r="K43" s="33" t="s">
        <v>181</v>
      </c>
      <c r="L43" s="36"/>
      <c r="M43" s="36"/>
      <c r="N43" s="33"/>
      <c r="O43" s="33" t="s">
        <v>181</v>
      </c>
      <c r="P43" s="36"/>
      <c r="Q43" s="36"/>
      <c r="R43" s="33"/>
    </row>
    <row r="44" spans="1:18" ht="15.75" thickBot="1" x14ac:dyDescent="0.3">
      <c r="A44" s="17"/>
      <c r="B44" s="30" t="s">
        <v>68</v>
      </c>
      <c r="C44" s="21" t="s">
        <v>181</v>
      </c>
      <c r="D44" s="12" t="s">
        <v>185</v>
      </c>
      <c r="E44" s="45">
        <v>152</v>
      </c>
      <c r="F44" s="13" t="s">
        <v>181</v>
      </c>
      <c r="G44" s="21" t="s">
        <v>181</v>
      </c>
      <c r="H44" s="12" t="s">
        <v>185</v>
      </c>
      <c r="I44" s="45">
        <v>104</v>
      </c>
      <c r="J44" s="13" t="s">
        <v>181</v>
      </c>
      <c r="K44" s="21" t="s">
        <v>181</v>
      </c>
      <c r="L44" s="12" t="s">
        <v>185</v>
      </c>
      <c r="M44" s="45">
        <v>425</v>
      </c>
      <c r="N44" s="13" t="s">
        <v>181</v>
      </c>
      <c r="O44" s="21" t="s">
        <v>181</v>
      </c>
      <c r="P44" s="12" t="s">
        <v>185</v>
      </c>
      <c r="Q44" s="45">
        <v>360</v>
      </c>
      <c r="R44" s="13" t="s">
        <v>181</v>
      </c>
    </row>
    <row r="45" spans="1:18" ht="15.75" thickTop="1" x14ac:dyDescent="0.25">
      <c r="A45" s="17"/>
      <c r="B45" s="33"/>
      <c r="C45" s="33" t="s">
        <v>181</v>
      </c>
      <c r="D45" s="36"/>
      <c r="E45" s="36"/>
      <c r="F45" s="33"/>
      <c r="G45" s="33" t="s">
        <v>181</v>
      </c>
      <c r="H45" s="36"/>
      <c r="I45" s="36"/>
      <c r="J45" s="33"/>
      <c r="K45" s="33" t="s">
        <v>181</v>
      </c>
      <c r="L45" s="36"/>
      <c r="M45" s="36"/>
      <c r="N45" s="33"/>
      <c r="O45" s="33" t="s">
        <v>181</v>
      </c>
      <c r="P45" s="36"/>
      <c r="Q45" s="36"/>
      <c r="R45" s="33"/>
    </row>
    <row r="46" spans="1:18" x14ac:dyDescent="0.25">
      <c r="A46" s="17"/>
      <c r="B46" s="33"/>
      <c r="C46" s="76"/>
      <c r="D46" s="76"/>
      <c r="E46" s="76"/>
      <c r="F46" s="76"/>
      <c r="G46" s="76"/>
      <c r="H46" s="76"/>
      <c r="I46" s="76"/>
      <c r="J46" s="76"/>
      <c r="K46" s="76"/>
      <c r="L46" s="76"/>
      <c r="M46" s="76"/>
      <c r="N46" s="76"/>
      <c r="O46" s="76"/>
      <c r="P46" s="76"/>
      <c r="Q46" s="76"/>
      <c r="R46" s="76"/>
    </row>
    <row r="47" spans="1:18" x14ac:dyDescent="0.25">
      <c r="A47" s="17"/>
      <c r="B47" s="40"/>
      <c r="C47" s="40" t="s">
        <v>181</v>
      </c>
      <c r="D47" s="41" t="s">
        <v>182</v>
      </c>
      <c r="E47" s="41"/>
      <c r="F47" s="40"/>
      <c r="G47" s="40" t="s">
        <v>181</v>
      </c>
      <c r="H47" s="62" t="s">
        <v>183</v>
      </c>
      <c r="I47" s="62"/>
      <c r="J47" s="40"/>
      <c r="K47" s="40" t="s">
        <v>181</v>
      </c>
      <c r="L47" s="40"/>
      <c r="M47" s="40"/>
      <c r="N47" s="40"/>
      <c r="O47" s="40" t="s">
        <v>181</v>
      </c>
      <c r="P47" s="40"/>
      <c r="Q47" s="40"/>
      <c r="R47" s="40"/>
    </row>
    <row r="48" spans="1:18" ht="15.75" thickBot="1" x14ac:dyDescent="0.3">
      <c r="A48" s="17"/>
      <c r="B48" s="40"/>
      <c r="C48" s="40"/>
      <c r="D48" s="42">
        <v>2014</v>
      </c>
      <c r="E48" s="42"/>
      <c r="F48" s="40"/>
      <c r="G48" s="40"/>
      <c r="H48" s="71">
        <v>2013</v>
      </c>
      <c r="I48" s="71"/>
      <c r="J48" s="40"/>
      <c r="K48" s="40"/>
      <c r="L48" s="40"/>
      <c r="M48" s="40"/>
      <c r="N48" s="40"/>
      <c r="O48" s="40"/>
      <c r="P48" s="40"/>
      <c r="Q48" s="40"/>
      <c r="R48" s="40"/>
    </row>
    <row r="49" spans="1:18" ht="15.75" thickBot="1" x14ac:dyDescent="0.3">
      <c r="A49" s="17"/>
      <c r="B49" s="23" t="s">
        <v>672</v>
      </c>
      <c r="C49" s="25" t="s">
        <v>181</v>
      </c>
      <c r="D49" s="25" t="s">
        <v>185</v>
      </c>
      <c r="E49" s="27">
        <v>110</v>
      </c>
      <c r="F49" s="29" t="s">
        <v>181</v>
      </c>
      <c r="G49" s="25" t="s">
        <v>181</v>
      </c>
      <c r="H49" s="25" t="s">
        <v>185</v>
      </c>
      <c r="I49" s="27">
        <v>83</v>
      </c>
      <c r="J49" s="29" t="s">
        <v>181</v>
      </c>
      <c r="K49" s="25" t="s">
        <v>181</v>
      </c>
      <c r="L49" s="25"/>
      <c r="M49" s="25"/>
      <c r="N49" s="25"/>
      <c r="O49" s="25" t="s">
        <v>181</v>
      </c>
      <c r="P49" s="25"/>
      <c r="Q49" s="25"/>
      <c r="R49" s="25"/>
    </row>
    <row r="50" spans="1:18" ht="15.75" thickTop="1" x14ac:dyDescent="0.25">
      <c r="A50" s="17"/>
      <c r="B50" s="33"/>
      <c r="C50" s="33" t="s">
        <v>181</v>
      </c>
      <c r="D50" s="36"/>
      <c r="E50" s="36"/>
      <c r="F50" s="33"/>
      <c r="G50" s="33" t="s">
        <v>181</v>
      </c>
      <c r="H50" s="36"/>
      <c r="I50" s="36"/>
      <c r="J50" s="33"/>
      <c r="K50" s="33" t="s">
        <v>181</v>
      </c>
      <c r="L50" s="33"/>
      <c r="M50" s="33"/>
      <c r="N50" s="33"/>
      <c r="O50" s="33" t="s">
        <v>181</v>
      </c>
      <c r="P50" s="33"/>
      <c r="Q50" s="33"/>
      <c r="R50" s="33"/>
    </row>
    <row r="51" spans="1:18" ht="15.75" thickBot="1" x14ac:dyDescent="0.3">
      <c r="A51" s="17"/>
      <c r="B51" s="30" t="s">
        <v>41</v>
      </c>
      <c r="C51" s="21" t="s">
        <v>181</v>
      </c>
      <c r="D51" s="12" t="s">
        <v>185</v>
      </c>
      <c r="E51" s="45">
        <v>154</v>
      </c>
      <c r="F51" s="13" t="s">
        <v>181</v>
      </c>
      <c r="G51" s="21" t="s">
        <v>181</v>
      </c>
      <c r="H51" s="12" t="s">
        <v>185</v>
      </c>
      <c r="I51" s="45">
        <v>162</v>
      </c>
      <c r="J51" s="13" t="s">
        <v>181</v>
      </c>
      <c r="K51" s="21" t="s">
        <v>181</v>
      </c>
      <c r="L51" s="12"/>
      <c r="M51" s="12"/>
      <c r="N51" s="12"/>
      <c r="O51" s="21" t="s">
        <v>181</v>
      </c>
      <c r="P51" s="12"/>
      <c r="Q51" s="12"/>
      <c r="R51" s="12"/>
    </row>
    <row r="52" spans="1:18" ht="15.75" thickTop="1" x14ac:dyDescent="0.25">
      <c r="A52" s="17"/>
      <c r="B52" s="33"/>
      <c r="C52" s="33" t="s">
        <v>181</v>
      </c>
      <c r="D52" s="36"/>
      <c r="E52" s="36"/>
      <c r="F52" s="33"/>
      <c r="G52" s="33" t="s">
        <v>181</v>
      </c>
      <c r="H52" s="36"/>
      <c r="I52" s="36"/>
      <c r="J52" s="33"/>
      <c r="K52" s="33" t="s">
        <v>181</v>
      </c>
      <c r="L52" s="33"/>
      <c r="M52" s="33"/>
      <c r="N52" s="33"/>
      <c r="O52" s="33" t="s">
        <v>181</v>
      </c>
      <c r="P52" s="33"/>
      <c r="Q52" s="33"/>
      <c r="R52" s="33"/>
    </row>
    <row r="53" spans="1:18" x14ac:dyDescent="0.25">
      <c r="A53" s="17"/>
      <c r="B53" s="19" t="s">
        <v>676</v>
      </c>
      <c r="C53" s="19"/>
      <c r="D53" s="19"/>
      <c r="E53" s="19"/>
      <c r="F53" s="19"/>
      <c r="G53" s="19"/>
      <c r="H53" s="19"/>
      <c r="I53" s="19"/>
      <c r="J53" s="19"/>
      <c r="K53" s="19"/>
      <c r="L53" s="19"/>
      <c r="M53" s="19"/>
      <c r="N53" s="19"/>
      <c r="O53" s="19"/>
      <c r="P53" s="19"/>
      <c r="Q53" s="19"/>
      <c r="R53" s="19"/>
    </row>
    <row r="54" spans="1:18" x14ac:dyDescent="0.25">
      <c r="A54" s="17"/>
      <c r="B54" s="18" t="s">
        <v>677</v>
      </c>
      <c r="C54" s="18"/>
      <c r="D54" s="18"/>
      <c r="E54" s="18"/>
      <c r="F54" s="18"/>
      <c r="G54" s="18"/>
      <c r="H54" s="18"/>
      <c r="I54" s="18"/>
      <c r="J54" s="18"/>
      <c r="K54" s="18"/>
      <c r="L54" s="18"/>
      <c r="M54" s="18"/>
      <c r="N54" s="18"/>
      <c r="O54" s="18"/>
      <c r="P54" s="18"/>
      <c r="Q54" s="18"/>
      <c r="R54" s="18"/>
    </row>
    <row r="55" spans="1:18" x14ac:dyDescent="0.25">
      <c r="A55" s="17"/>
      <c r="B55" s="19" t="s">
        <v>678</v>
      </c>
      <c r="C55" s="19"/>
      <c r="D55" s="19"/>
      <c r="E55" s="19"/>
      <c r="F55" s="19"/>
      <c r="G55" s="19"/>
      <c r="H55" s="19"/>
      <c r="I55" s="19"/>
      <c r="J55" s="19"/>
      <c r="K55" s="19"/>
      <c r="L55" s="19"/>
      <c r="M55" s="19"/>
      <c r="N55" s="19"/>
      <c r="O55" s="19"/>
      <c r="P55" s="19"/>
      <c r="Q55" s="19"/>
      <c r="R55" s="19"/>
    </row>
  </sheetData>
  <mergeCells count="89">
    <mergeCell ref="B35:R35"/>
    <mergeCell ref="B36:R36"/>
    <mergeCell ref="B37:R37"/>
    <mergeCell ref="B53:R53"/>
    <mergeCell ref="B54:R54"/>
    <mergeCell ref="B55:R55"/>
    <mergeCell ref="B12:R12"/>
    <mergeCell ref="B13:R13"/>
    <mergeCell ref="B14:R14"/>
    <mergeCell ref="B15:R15"/>
    <mergeCell ref="B33:R33"/>
    <mergeCell ref="B34:R34"/>
    <mergeCell ref="B6:R6"/>
    <mergeCell ref="B7:R7"/>
    <mergeCell ref="B8:R8"/>
    <mergeCell ref="B9:R9"/>
    <mergeCell ref="B10:R10"/>
    <mergeCell ref="B11:R11"/>
    <mergeCell ref="O47:O48"/>
    <mergeCell ref="P47:Q48"/>
    <mergeCell ref="R47:R48"/>
    <mergeCell ref="A1:A2"/>
    <mergeCell ref="B1:R1"/>
    <mergeCell ref="B2:R2"/>
    <mergeCell ref="B3:R3"/>
    <mergeCell ref="A4:A55"/>
    <mergeCell ref="B4:R4"/>
    <mergeCell ref="B5:R5"/>
    <mergeCell ref="H47:I47"/>
    <mergeCell ref="H48:I48"/>
    <mergeCell ref="J47:J48"/>
    <mergeCell ref="K47:K48"/>
    <mergeCell ref="L47:M48"/>
    <mergeCell ref="N47:N48"/>
    <mergeCell ref="C46:F46"/>
    <mergeCell ref="G46:J46"/>
    <mergeCell ref="K46:N46"/>
    <mergeCell ref="O46:R46"/>
    <mergeCell ref="B47:B48"/>
    <mergeCell ref="C47:C48"/>
    <mergeCell ref="D47:E47"/>
    <mergeCell ref="D48:E48"/>
    <mergeCell ref="F47:F48"/>
    <mergeCell ref="G47:G48"/>
    <mergeCell ref="L40:Q40"/>
    <mergeCell ref="R39:R40"/>
    <mergeCell ref="D41:E41"/>
    <mergeCell ref="H41:I41"/>
    <mergeCell ref="L41:M41"/>
    <mergeCell ref="P41:Q41"/>
    <mergeCell ref="O27:O28"/>
    <mergeCell ref="P27:Q28"/>
    <mergeCell ref="R27:R28"/>
    <mergeCell ref="B39:B40"/>
    <mergeCell ref="C39:C40"/>
    <mergeCell ref="D39:I39"/>
    <mergeCell ref="D40:I40"/>
    <mergeCell ref="J39:J40"/>
    <mergeCell ref="K39:K40"/>
    <mergeCell ref="L39:Q39"/>
    <mergeCell ref="H27:I27"/>
    <mergeCell ref="H28:I28"/>
    <mergeCell ref="J27:J28"/>
    <mergeCell ref="K27:K28"/>
    <mergeCell ref="L27:M28"/>
    <mergeCell ref="N27:N28"/>
    <mergeCell ref="C26:F26"/>
    <mergeCell ref="G26:J26"/>
    <mergeCell ref="K26:N26"/>
    <mergeCell ref="O26:R26"/>
    <mergeCell ref="B27:B28"/>
    <mergeCell ref="C27:C28"/>
    <mergeCell ref="D27:E27"/>
    <mergeCell ref="D28:E28"/>
    <mergeCell ref="F27:F28"/>
    <mergeCell ref="G27:G28"/>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6.28515625" customWidth="1"/>
    <col min="6" max="6" width="9.28515625" customWidth="1"/>
    <col min="7" max="7" width="28.85546875" customWidth="1"/>
    <col min="8" max="8" width="5.5703125" customWidth="1"/>
    <col min="9" max="9" width="16.28515625" customWidth="1"/>
    <col min="10" max="10" width="9.28515625" customWidth="1"/>
  </cols>
  <sheetData>
    <row r="1" spans="1:10" ht="15" customHeight="1" x14ac:dyDescent="0.25">
      <c r="A1" s="6" t="s">
        <v>67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680</v>
      </c>
      <c r="B3" s="16" t="s">
        <v>4</v>
      </c>
      <c r="C3" s="16"/>
      <c r="D3" s="16"/>
      <c r="E3" s="16"/>
      <c r="F3" s="16"/>
      <c r="G3" s="16"/>
      <c r="H3" s="16"/>
      <c r="I3" s="16"/>
      <c r="J3" s="16"/>
    </row>
    <row r="4" spans="1:10" ht="15" customHeight="1" x14ac:dyDescent="0.25">
      <c r="A4" s="17" t="s">
        <v>679</v>
      </c>
      <c r="B4" s="16" t="s">
        <v>4</v>
      </c>
      <c r="C4" s="16"/>
      <c r="D4" s="16"/>
      <c r="E4" s="16"/>
      <c r="F4" s="16"/>
      <c r="G4" s="16"/>
      <c r="H4" s="16"/>
      <c r="I4" s="16"/>
      <c r="J4" s="16"/>
    </row>
    <row r="5" spans="1:10" x14ac:dyDescent="0.25">
      <c r="A5" s="17"/>
      <c r="B5" s="18" t="s">
        <v>681</v>
      </c>
      <c r="C5" s="18"/>
      <c r="D5" s="18"/>
      <c r="E5" s="18"/>
      <c r="F5" s="18"/>
      <c r="G5" s="18"/>
      <c r="H5" s="18"/>
      <c r="I5" s="18"/>
      <c r="J5" s="18"/>
    </row>
    <row r="6" spans="1:10" ht="25.5" customHeight="1" x14ac:dyDescent="0.25">
      <c r="A6" s="17"/>
      <c r="B6" s="19" t="s">
        <v>682</v>
      </c>
      <c r="C6" s="19"/>
      <c r="D6" s="19"/>
      <c r="E6" s="19"/>
      <c r="F6" s="19"/>
      <c r="G6" s="19"/>
      <c r="H6" s="19"/>
      <c r="I6" s="19"/>
      <c r="J6" s="19"/>
    </row>
    <row r="7" spans="1:10" ht="25.5" customHeight="1" x14ac:dyDescent="0.25">
      <c r="A7" s="17"/>
      <c r="B7" s="19" t="s">
        <v>683</v>
      </c>
      <c r="C7" s="19"/>
      <c r="D7" s="19"/>
      <c r="E7" s="19"/>
      <c r="F7" s="19"/>
      <c r="G7" s="19"/>
      <c r="H7" s="19"/>
      <c r="I7" s="19"/>
      <c r="J7" s="19"/>
    </row>
    <row r="8" spans="1:10" x14ac:dyDescent="0.25">
      <c r="A8" s="17"/>
      <c r="B8" s="20"/>
      <c r="C8" s="20"/>
      <c r="D8" s="20"/>
      <c r="E8" s="20"/>
      <c r="F8" s="20"/>
      <c r="G8" s="20"/>
      <c r="H8" s="20"/>
      <c r="I8" s="20"/>
      <c r="J8" s="20"/>
    </row>
    <row r="9" spans="1:10" ht="153" x14ac:dyDescent="0.25">
      <c r="A9" s="17"/>
      <c r="B9" s="14" t="s">
        <v>161</v>
      </c>
      <c r="C9" s="15"/>
      <c r="D9" s="14" t="s">
        <v>684</v>
      </c>
    </row>
    <row r="10" spans="1:10" x14ac:dyDescent="0.25">
      <c r="A10" s="17"/>
      <c r="B10" s="20"/>
      <c r="C10" s="20"/>
      <c r="D10" s="20"/>
      <c r="E10" s="20"/>
      <c r="F10" s="20"/>
      <c r="G10" s="20"/>
      <c r="H10" s="20"/>
      <c r="I10" s="20"/>
      <c r="J10" s="20"/>
    </row>
    <row r="11" spans="1:10" ht="63.75" x14ac:dyDescent="0.25">
      <c r="A11" s="17"/>
      <c r="B11" s="14" t="s">
        <v>161</v>
      </c>
      <c r="C11" s="15"/>
      <c r="D11" s="14" t="s">
        <v>685</v>
      </c>
    </row>
    <row r="12" spans="1:10" x14ac:dyDescent="0.25">
      <c r="A12" s="17"/>
      <c r="B12" s="20"/>
      <c r="C12" s="20"/>
      <c r="D12" s="20"/>
      <c r="E12" s="20"/>
      <c r="F12" s="20"/>
      <c r="G12" s="20"/>
      <c r="H12" s="20"/>
      <c r="I12" s="20"/>
      <c r="J12" s="20"/>
    </row>
    <row r="13" spans="1:10" ht="76.5" x14ac:dyDescent="0.25">
      <c r="A13" s="17"/>
      <c r="B13" s="14" t="s">
        <v>161</v>
      </c>
      <c r="C13" s="15"/>
      <c r="D13" s="14" t="s">
        <v>686</v>
      </c>
    </row>
    <row r="14" spans="1:10" x14ac:dyDescent="0.25">
      <c r="A14" s="17"/>
      <c r="B14" s="66" t="s">
        <v>687</v>
      </c>
      <c r="C14" s="66"/>
      <c r="D14" s="66"/>
      <c r="E14" s="66"/>
      <c r="F14" s="66"/>
      <c r="G14" s="66"/>
      <c r="H14" s="66"/>
      <c r="I14" s="66"/>
      <c r="J14" s="66"/>
    </row>
    <row r="15" spans="1:10" x14ac:dyDescent="0.25">
      <c r="A15" s="17"/>
      <c r="B15" s="73" t="s">
        <v>688</v>
      </c>
      <c r="C15" s="73"/>
      <c r="D15" s="73"/>
      <c r="E15" s="73"/>
      <c r="F15" s="73"/>
      <c r="G15" s="73"/>
      <c r="H15" s="73"/>
      <c r="I15" s="73"/>
      <c r="J15" s="73"/>
    </row>
    <row r="16" spans="1:10" ht="63.75" customHeight="1" x14ac:dyDescent="0.25">
      <c r="A16" s="17"/>
      <c r="B16" s="19" t="s">
        <v>689</v>
      </c>
      <c r="C16" s="19"/>
      <c r="D16" s="19"/>
      <c r="E16" s="19"/>
      <c r="F16" s="19"/>
      <c r="G16" s="19"/>
      <c r="H16" s="19"/>
      <c r="I16" s="19"/>
      <c r="J16" s="19"/>
    </row>
    <row r="17" spans="1:10" x14ac:dyDescent="0.25">
      <c r="A17" s="17"/>
      <c r="B17" s="19" t="s">
        <v>690</v>
      </c>
      <c r="C17" s="19"/>
      <c r="D17" s="19"/>
      <c r="E17" s="19"/>
      <c r="F17" s="19"/>
      <c r="G17" s="19"/>
      <c r="H17" s="19"/>
      <c r="I17" s="19"/>
      <c r="J17" s="19"/>
    </row>
    <row r="18" spans="1:10" x14ac:dyDescent="0.25">
      <c r="A18" s="17"/>
      <c r="B18" s="57"/>
      <c r="C18" s="57"/>
      <c r="D18" s="57"/>
      <c r="E18" s="57"/>
      <c r="F18" s="57"/>
      <c r="G18" s="57"/>
      <c r="H18" s="57"/>
      <c r="I18" s="57"/>
      <c r="J18" s="57"/>
    </row>
    <row r="19" spans="1:10" ht="25.5" customHeight="1" x14ac:dyDescent="0.25">
      <c r="A19" s="17"/>
      <c r="B19" s="19" t="s">
        <v>691</v>
      </c>
      <c r="C19" s="19"/>
      <c r="D19" s="19"/>
      <c r="E19" s="19"/>
      <c r="F19" s="19"/>
      <c r="G19" s="19"/>
      <c r="H19" s="19"/>
      <c r="I19" s="19"/>
      <c r="J19" s="19"/>
    </row>
    <row r="20" spans="1:10" ht="25.5" customHeight="1" x14ac:dyDescent="0.25">
      <c r="A20" s="17"/>
      <c r="B20" s="19" t="s">
        <v>692</v>
      </c>
      <c r="C20" s="19"/>
      <c r="D20" s="19"/>
      <c r="E20" s="19"/>
      <c r="F20" s="19"/>
      <c r="G20" s="19"/>
      <c r="H20" s="19"/>
      <c r="I20" s="19"/>
      <c r="J20" s="19"/>
    </row>
    <row r="21" spans="1:10" ht="15.75" x14ac:dyDescent="0.25">
      <c r="A21" s="17"/>
      <c r="B21" s="43"/>
      <c r="C21" s="43"/>
      <c r="D21" s="43"/>
      <c r="E21" s="43"/>
      <c r="F21" s="43"/>
      <c r="G21" s="43"/>
      <c r="H21" s="43"/>
      <c r="I21" s="43"/>
      <c r="J21" s="43"/>
    </row>
    <row r="22" spans="1:10" x14ac:dyDescent="0.25">
      <c r="A22" s="17"/>
      <c r="B22" s="12"/>
      <c r="C22" s="12"/>
      <c r="D22" s="12"/>
      <c r="E22" s="12"/>
      <c r="F22" s="12"/>
      <c r="G22" s="12"/>
      <c r="H22" s="12"/>
      <c r="I22" s="12"/>
      <c r="J22" s="12"/>
    </row>
    <row r="23" spans="1:10" ht="15.75" thickBot="1" x14ac:dyDescent="0.3">
      <c r="A23" s="17"/>
      <c r="B23" s="21"/>
      <c r="C23" s="21" t="s">
        <v>181</v>
      </c>
      <c r="D23" s="42" t="s">
        <v>693</v>
      </c>
      <c r="E23" s="42"/>
      <c r="F23" s="42"/>
      <c r="G23" s="42"/>
      <c r="H23" s="42"/>
      <c r="I23" s="42"/>
      <c r="J23" s="21"/>
    </row>
    <row r="24" spans="1:10" x14ac:dyDescent="0.25">
      <c r="A24" s="17"/>
      <c r="B24" s="21"/>
      <c r="C24" s="21" t="s">
        <v>181</v>
      </c>
      <c r="D24" s="54" t="s">
        <v>694</v>
      </c>
      <c r="E24" s="54"/>
      <c r="F24" s="21"/>
      <c r="G24" s="21"/>
      <c r="H24" s="54" t="s">
        <v>695</v>
      </c>
      <c r="I24" s="54"/>
      <c r="J24" s="21"/>
    </row>
    <row r="25" spans="1:10" x14ac:dyDescent="0.25">
      <c r="A25" s="17"/>
      <c r="B25" s="23" t="s">
        <v>696</v>
      </c>
      <c r="C25" s="25" t="s">
        <v>181</v>
      </c>
      <c r="D25" s="25" t="s">
        <v>185</v>
      </c>
      <c r="E25" s="27">
        <v>10.88</v>
      </c>
      <c r="F25" s="29" t="s">
        <v>181</v>
      </c>
      <c r="G25" s="25"/>
      <c r="H25" s="25" t="s">
        <v>185</v>
      </c>
      <c r="I25" s="27">
        <v>10.19</v>
      </c>
      <c r="J25" s="29" t="s">
        <v>181</v>
      </c>
    </row>
    <row r="26" spans="1:10" x14ac:dyDescent="0.25">
      <c r="A26" s="17"/>
      <c r="B26" s="30" t="s">
        <v>697</v>
      </c>
      <c r="C26" s="12" t="s">
        <v>181</v>
      </c>
      <c r="D26" s="12"/>
      <c r="E26" s="45">
        <v>44.5</v>
      </c>
      <c r="F26" s="13" t="s">
        <v>698</v>
      </c>
      <c r="G26" s="12"/>
      <c r="H26" s="12"/>
      <c r="I26" s="45">
        <v>44.1</v>
      </c>
      <c r="J26" s="13" t="s">
        <v>698</v>
      </c>
    </row>
    <row r="27" spans="1:10" x14ac:dyDescent="0.25">
      <c r="A27" s="17"/>
      <c r="B27" s="23" t="s">
        <v>699</v>
      </c>
      <c r="C27" s="25" t="s">
        <v>181</v>
      </c>
      <c r="D27" s="25"/>
      <c r="E27" s="27">
        <v>2.6</v>
      </c>
      <c r="F27" s="29" t="s">
        <v>698</v>
      </c>
      <c r="G27" s="25"/>
      <c r="H27" s="25"/>
      <c r="I27" s="27">
        <v>2.7</v>
      </c>
      <c r="J27" s="29" t="s">
        <v>698</v>
      </c>
    </row>
    <row r="28" spans="1:10" x14ac:dyDescent="0.25">
      <c r="A28" s="17"/>
      <c r="B28" s="30" t="s">
        <v>700</v>
      </c>
      <c r="C28" s="12" t="s">
        <v>181</v>
      </c>
      <c r="D28" s="12"/>
      <c r="E28" s="45">
        <v>1.69</v>
      </c>
      <c r="F28" s="13" t="s">
        <v>698</v>
      </c>
      <c r="G28" s="12"/>
      <c r="H28" s="12"/>
      <c r="I28" s="45">
        <v>1.68</v>
      </c>
      <c r="J28" s="13" t="s">
        <v>698</v>
      </c>
    </row>
    <row r="29" spans="1:10" x14ac:dyDescent="0.25">
      <c r="A29" s="17"/>
      <c r="B29" s="73" t="s">
        <v>701</v>
      </c>
      <c r="C29" s="73"/>
      <c r="D29" s="73"/>
      <c r="E29" s="73"/>
      <c r="F29" s="73"/>
      <c r="G29" s="73"/>
      <c r="H29" s="73"/>
      <c r="I29" s="73"/>
      <c r="J29" s="73"/>
    </row>
    <row r="30" spans="1:10" ht="38.25" customHeight="1" x14ac:dyDescent="0.25">
      <c r="A30" s="17"/>
      <c r="B30" s="19" t="s">
        <v>702</v>
      </c>
      <c r="C30" s="19"/>
      <c r="D30" s="19"/>
      <c r="E30" s="19"/>
      <c r="F30" s="19"/>
      <c r="G30" s="19"/>
      <c r="H30" s="19"/>
      <c r="I30" s="19"/>
      <c r="J30" s="19"/>
    </row>
    <row r="31" spans="1:10" ht="38.25" customHeight="1" x14ac:dyDescent="0.25">
      <c r="A31" s="17"/>
      <c r="B31" s="19" t="s">
        <v>703</v>
      </c>
      <c r="C31" s="19"/>
      <c r="D31" s="19"/>
      <c r="E31" s="19"/>
      <c r="F31" s="19"/>
      <c r="G31" s="19"/>
      <c r="H31" s="19"/>
      <c r="I31" s="19"/>
      <c r="J31" s="19"/>
    </row>
    <row r="32" spans="1:10" x14ac:dyDescent="0.25">
      <c r="A32" s="17"/>
      <c r="B32" s="19" t="s">
        <v>704</v>
      </c>
      <c r="C32" s="19"/>
      <c r="D32" s="19"/>
      <c r="E32" s="19"/>
      <c r="F32" s="19"/>
      <c r="G32" s="19"/>
      <c r="H32" s="19"/>
      <c r="I32" s="19"/>
      <c r="J32" s="19"/>
    </row>
    <row r="33" spans="1:10" x14ac:dyDescent="0.25">
      <c r="A33" s="17"/>
      <c r="B33" s="19" t="s">
        <v>705</v>
      </c>
      <c r="C33" s="19"/>
      <c r="D33" s="19"/>
      <c r="E33" s="19"/>
      <c r="F33" s="19"/>
      <c r="G33" s="19"/>
      <c r="H33" s="19"/>
      <c r="I33" s="19"/>
      <c r="J33" s="19"/>
    </row>
  </sheetData>
  <mergeCells count="28">
    <mergeCell ref="B21:J21"/>
    <mergeCell ref="B29:J29"/>
    <mergeCell ref="B30:J30"/>
    <mergeCell ref="B31:J31"/>
    <mergeCell ref="B32:J32"/>
    <mergeCell ref="B33:J33"/>
    <mergeCell ref="B15:J15"/>
    <mergeCell ref="B16:J16"/>
    <mergeCell ref="B17:J17"/>
    <mergeCell ref="B18:J18"/>
    <mergeCell ref="B19:J19"/>
    <mergeCell ref="B20:J20"/>
    <mergeCell ref="B6:J6"/>
    <mergeCell ref="B7:J7"/>
    <mergeCell ref="B8:J8"/>
    <mergeCell ref="B10:J10"/>
    <mergeCell ref="B12:J12"/>
    <mergeCell ref="B14:J14"/>
    <mergeCell ref="D23:I23"/>
    <mergeCell ref="D24:E24"/>
    <mergeCell ref="H24:I24"/>
    <mergeCell ref="A1:A2"/>
    <mergeCell ref="B1:J1"/>
    <mergeCell ref="B2:J2"/>
    <mergeCell ref="B3:J3"/>
    <mergeCell ref="A4:A3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11.85546875" customWidth="1"/>
    <col min="4" max="4" width="12.85546875" customWidth="1"/>
    <col min="5" max="5" width="36.5703125" customWidth="1"/>
    <col min="6" max="6" width="12.85546875" customWidth="1"/>
    <col min="7" max="7" width="11.85546875" customWidth="1"/>
    <col min="8" max="8" width="12.85546875" customWidth="1"/>
    <col min="9" max="9" width="36.5703125" customWidth="1"/>
    <col min="10" max="10" width="12.85546875" customWidth="1"/>
    <col min="11" max="11" width="11.85546875" customWidth="1"/>
    <col min="12" max="12" width="12.85546875" customWidth="1"/>
    <col min="13" max="13" width="36.5703125" customWidth="1"/>
    <col min="14" max="14" width="12.85546875" customWidth="1"/>
    <col min="15" max="15" width="11.85546875" customWidth="1"/>
    <col min="16" max="16" width="12.85546875" customWidth="1"/>
    <col min="17" max="17" width="36.5703125" customWidth="1"/>
    <col min="18" max="18" width="12.85546875" customWidth="1"/>
  </cols>
  <sheetData>
    <row r="1" spans="1:18" ht="15" customHeight="1" x14ac:dyDescent="0.25">
      <c r="A1" s="6" t="s">
        <v>7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707</v>
      </c>
      <c r="B3" s="16" t="s">
        <v>4</v>
      </c>
      <c r="C3" s="16"/>
      <c r="D3" s="16"/>
      <c r="E3" s="16"/>
      <c r="F3" s="16"/>
      <c r="G3" s="16"/>
      <c r="H3" s="16"/>
      <c r="I3" s="16"/>
      <c r="J3" s="16"/>
      <c r="K3" s="16"/>
      <c r="L3" s="16"/>
      <c r="M3" s="16"/>
      <c r="N3" s="16"/>
      <c r="O3" s="16"/>
      <c r="P3" s="16"/>
      <c r="Q3" s="16"/>
      <c r="R3" s="16"/>
    </row>
    <row r="4" spans="1:18" ht="15" customHeight="1" x14ac:dyDescent="0.25">
      <c r="A4" s="17" t="s">
        <v>706</v>
      </c>
      <c r="B4" s="16" t="s">
        <v>4</v>
      </c>
      <c r="C4" s="16"/>
      <c r="D4" s="16"/>
      <c r="E4" s="16"/>
      <c r="F4" s="16"/>
      <c r="G4" s="16"/>
      <c r="H4" s="16"/>
      <c r="I4" s="16"/>
      <c r="J4" s="16"/>
      <c r="K4" s="16"/>
      <c r="L4" s="16"/>
      <c r="M4" s="16"/>
      <c r="N4" s="16"/>
      <c r="O4" s="16"/>
      <c r="P4" s="16"/>
      <c r="Q4" s="16"/>
      <c r="R4" s="16"/>
    </row>
    <row r="5" spans="1:18" x14ac:dyDescent="0.25">
      <c r="A5" s="17"/>
      <c r="B5" s="18" t="s">
        <v>708</v>
      </c>
      <c r="C5" s="18"/>
      <c r="D5" s="18"/>
      <c r="E5" s="18"/>
      <c r="F5" s="18"/>
      <c r="G5" s="18"/>
      <c r="H5" s="18"/>
      <c r="I5" s="18"/>
      <c r="J5" s="18"/>
      <c r="K5" s="18"/>
      <c r="L5" s="18"/>
      <c r="M5" s="18"/>
      <c r="N5" s="18"/>
      <c r="O5" s="18"/>
      <c r="P5" s="18"/>
      <c r="Q5" s="18"/>
      <c r="R5" s="18"/>
    </row>
    <row r="6" spans="1:18" ht="25.5" customHeight="1" x14ac:dyDescent="0.25">
      <c r="A6" s="17"/>
      <c r="B6" s="19" t="s">
        <v>709</v>
      </c>
      <c r="C6" s="19"/>
      <c r="D6" s="19"/>
      <c r="E6" s="19"/>
      <c r="F6" s="19"/>
      <c r="G6" s="19"/>
      <c r="H6" s="19"/>
      <c r="I6" s="19"/>
      <c r="J6" s="19"/>
      <c r="K6" s="19"/>
      <c r="L6" s="19"/>
      <c r="M6" s="19"/>
      <c r="N6" s="19"/>
      <c r="O6" s="19"/>
      <c r="P6" s="19"/>
      <c r="Q6" s="19"/>
      <c r="R6" s="19"/>
    </row>
    <row r="7" spans="1:18" ht="25.5" customHeight="1" x14ac:dyDescent="0.25">
      <c r="A7" s="17"/>
      <c r="B7" s="73" t="s">
        <v>710</v>
      </c>
      <c r="C7" s="73"/>
      <c r="D7" s="73"/>
      <c r="E7" s="73"/>
      <c r="F7" s="73"/>
      <c r="G7" s="73"/>
      <c r="H7" s="73"/>
      <c r="I7" s="73"/>
      <c r="J7" s="73"/>
      <c r="K7" s="73"/>
      <c r="L7" s="73"/>
      <c r="M7" s="73"/>
      <c r="N7" s="73"/>
      <c r="O7" s="73"/>
      <c r="P7" s="73"/>
      <c r="Q7" s="73"/>
      <c r="R7" s="73"/>
    </row>
    <row r="8" spans="1:18" x14ac:dyDescent="0.25">
      <c r="A8" s="17"/>
      <c r="B8" s="73" t="s">
        <v>711</v>
      </c>
      <c r="C8" s="73"/>
      <c r="D8" s="73"/>
      <c r="E8" s="73"/>
      <c r="F8" s="73"/>
      <c r="G8" s="73"/>
      <c r="H8" s="73"/>
      <c r="I8" s="73"/>
      <c r="J8" s="73"/>
      <c r="K8" s="73"/>
      <c r="L8" s="73"/>
      <c r="M8" s="73"/>
      <c r="N8" s="73"/>
      <c r="O8" s="73"/>
      <c r="P8" s="73"/>
      <c r="Q8" s="73"/>
      <c r="R8" s="73"/>
    </row>
    <row r="9" spans="1:18" x14ac:dyDescent="0.25">
      <c r="A9" s="17"/>
      <c r="B9" s="19" t="s">
        <v>712</v>
      </c>
      <c r="C9" s="19"/>
      <c r="D9" s="19"/>
      <c r="E9" s="19"/>
      <c r="F9" s="19"/>
      <c r="G9" s="19"/>
      <c r="H9" s="19"/>
      <c r="I9" s="19"/>
      <c r="J9" s="19"/>
      <c r="K9" s="19"/>
      <c r="L9" s="19"/>
      <c r="M9" s="19"/>
      <c r="N9" s="19"/>
      <c r="O9" s="19"/>
      <c r="P9" s="19"/>
      <c r="Q9" s="19"/>
      <c r="R9" s="19"/>
    </row>
    <row r="10" spans="1:18" x14ac:dyDescent="0.25">
      <c r="A10" s="17"/>
      <c r="B10" s="57"/>
      <c r="C10" s="57"/>
      <c r="D10" s="57"/>
      <c r="E10" s="57"/>
      <c r="F10" s="57"/>
      <c r="G10" s="57"/>
      <c r="H10" s="57"/>
      <c r="I10" s="57"/>
      <c r="J10" s="57"/>
      <c r="K10" s="57"/>
      <c r="L10" s="57"/>
      <c r="M10" s="57"/>
      <c r="N10" s="57"/>
      <c r="O10" s="57"/>
      <c r="P10" s="57"/>
      <c r="Q10" s="57"/>
      <c r="R10" s="57"/>
    </row>
    <row r="11" spans="1:18" x14ac:dyDescent="0.25">
      <c r="A11" s="17"/>
      <c r="B11" s="12"/>
      <c r="C11" s="12"/>
      <c r="D11" s="12"/>
      <c r="E11" s="12"/>
      <c r="F11" s="12"/>
      <c r="G11" s="12"/>
      <c r="H11" s="12"/>
      <c r="I11" s="12"/>
      <c r="J11" s="12"/>
      <c r="K11" s="12"/>
      <c r="L11" s="12"/>
      <c r="M11" s="12"/>
      <c r="N11" s="12"/>
      <c r="O11" s="12"/>
      <c r="P11" s="12"/>
      <c r="Q11" s="12"/>
      <c r="R11" s="12"/>
    </row>
    <row r="12" spans="1:18" ht="15.75" thickBot="1" x14ac:dyDescent="0.3">
      <c r="A12" s="17"/>
      <c r="B12" s="21"/>
      <c r="C12" s="21" t="s">
        <v>181</v>
      </c>
      <c r="D12" s="42" t="s">
        <v>713</v>
      </c>
      <c r="E12" s="42"/>
      <c r="F12" s="42"/>
      <c r="G12" s="42"/>
      <c r="H12" s="42"/>
      <c r="I12" s="42"/>
      <c r="J12" s="42"/>
      <c r="K12" s="42"/>
      <c r="L12" s="42"/>
      <c r="M12" s="42"/>
      <c r="N12" s="42"/>
      <c r="O12" s="42"/>
      <c r="P12" s="42"/>
      <c r="Q12" s="42"/>
      <c r="R12" s="21"/>
    </row>
    <row r="13" spans="1:18" ht="15.75" thickBot="1" x14ac:dyDescent="0.3">
      <c r="A13" s="17"/>
      <c r="B13" s="21"/>
      <c r="C13" s="21" t="s">
        <v>181</v>
      </c>
      <c r="D13" s="51" t="s">
        <v>714</v>
      </c>
      <c r="E13" s="51"/>
      <c r="F13" s="51"/>
      <c r="G13" s="51"/>
      <c r="H13" s="51"/>
      <c r="I13" s="51"/>
      <c r="J13" s="21"/>
      <c r="K13" s="21" t="s">
        <v>181</v>
      </c>
      <c r="L13" s="51" t="s">
        <v>715</v>
      </c>
      <c r="M13" s="51"/>
      <c r="N13" s="51"/>
      <c r="O13" s="51"/>
      <c r="P13" s="51"/>
      <c r="Q13" s="51"/>
      <c r="R13" s="21"/>
    </row>
    <row r="14" spans="1:18" x14ac:dyDescent="0.25">
      <c r="A14" s="17"/>
      <c r="B14" s="40"/>
      <c r="C14" s="40" t="s">
        <v>181</v>
      </c>
      <c r="D14" s="54" t="s">
        <v>194</v>
      </c>
      <c r="E14" s="54"/>
      <c r="F14" s="54"/>
      <c r="G14" s="54"/>
      <c r="H14" s="54"/>
      <c r="I14" s="54"/>
      <c r="J14" s="40"/>
      <c r="K14" s="40" t="s">
        <v>181</v>
      </c>
      <c r="L14" s="54" t="s">
        <v>194</v>
      </c>
      <c r="M14" s="54"/>
      <c r="N14" s="54"/>
      <c r="O14" s="54"/>
      <c r="P14" s="54"/>
      <c r="Q14" s="54"/>
      <c r="R14" s="40"/>
    </row>
    <row r="15" spans="1:18" ht="15.75" thickBot="1" x14ac:dyDescent="0.3">
      <c r="A15" s="17"/>
      <c r="B15" s="40"/>
      <c r="C15" s="40"/>
      <c r="D15" s="42" t="s">
        <v>182</v>
      </c>
      <c r="E15" s="42"/>
      <c r="F15" s="42"/>
      <c r="G15" s="42"/>
      <c r="H15" s="42"/>
      <c r="I15" s="42"/>
      <c r="J15" s="40"/>
      <c r="K15" s="40"/>
      <c r="L15" s="42" t="s">
        <v>182</v>
      </c>
      <c r="M15" s="42"/>
      <c r="N15" s="42"/>
      <c r="O15" s="42"/>
      <c r="P15" s="42"/>
      <c r="Q15" s="42"/>
      <c r="R15" s="40"/>
    </row>
    <row r="16" spans="1:18" ht="15.75" thickBot="1" x14ac:dyDescent="0.3">
      <c r="A16" s="17"/>
      <c r="B16" s="21"/>
      <c r="C16" s="21" t="s">
        <v>181</v>
      </c>
      <c r="D16" s="51">
        <v>2014</v>
      </c>
      <c r="E16" s="51"/>
      <c r="F16" s="21"/>
      <c r="G16" s="21" t="s">
        <v>181</v>
      </c>
      <c r="H16" s="51">
        <v>2013</v>
      </c>
      <c r="I16" s="51"/>
      <c r="J16" s="21"/>
      <c r="K16" s="21" t="s">
        <v>181</v>
      </c>
      <c r="L16" s="51">
        <v>2014</v>
      </c>
      <c r="M16" s="51"/>
      <c r="N16" s="21"/>
      <c r="O16" s="21"/>
      <c r="P16" s="51">
        <v>2013</v>
      </c>
      <c r="Q16" s="51"/>
      <c r="R16" s="21"/>
    </row>
    <row r="17" spans="1:18" x14ac:dyDescent="0.25">
      <c r="A17" s="17"/>
      <c r="B17" s="21"/>
      <c r="C17" s="21" t="s">
        <v>181</v>
      </c>
      <c r="D17" s="41" t="s">
        <v>716</v>
      </c>
      <c r="E17" s="41"/>
      <c r="F17" s="41"/>
      <c r="G17" s="41"/>
      <c r="H17" s="41"/>
      <c r="I17" s="41"/>
      <c r="J17" s="41"/>
      <c r="K17" s="41"/>
      <c r="L17" s="41"/>
      <c r="M17" s="41"/>
      <c r="N17" s="41"/>
      <c r="O17" s="41"/>
      <c r="P17" s="41"/>
      <c r="Q17" s="41"/>
      <c r="R17" s="21"/>
    </row>
    <row r="18" spans="1:18" x14ac:dyDescent="0.25">
      <c r="A18" s="17"/>
      <c r="B18" s="69" t="s">
        <v>63</v>
      </c>
      <c r="C18" s="25" t="s">
        <v>181</v>
      </c>
      <c r="D18" s="25"/>
      <c r="E18" s="25"/>
      <c r="F18" s="25"/>
      <c r="G18" s="25" t="s">
        <v>181</v>
      </c>
      <c r="H18" s="25"/>
      <c r="I18" s="25"/>
      <c r="J18" s="25"/>
      <c r="K18" s="25" t="s">
        <v>181</v>
      </c>
      <c r="L18" s="25"/>
      <c r="M18" s="25"/>
      <c r="N18" s="25"/>
      <c r="O18" s="25"/>
      <c r="P18" s="25"/>
      <c r="Q18" s="25"/>
      <c r="R18" s="25"/>
    </row>
    <row r="19" spans="1:18" x14ac:dyDescent="0.25">
      <c r="A19" s="17"/>
      <c r="B19" s="35" t="s">
        <v>64</v>
      </c>
      <c r="C19" s="12" t="s">
        <v>181</v>
      </c>
      <c r="D19" s="12" t="s">
        <v>185</v>
      </c>
      <c r="E19" s="32">
        <v>7403</v>
      </c>
      <c r="F19" s="13" t="s">
        <v>181</v>
      </c>
      <c r="G19" s="12" t="s">
        <v>181</v>
      </c>
      <c r="H19" s="12" t="s">
        <v>185</v>
      </c>
      <c r="I19" s="32">
        <v>7872</v>
      </c>
      <c r="J19" s="13" t="s">
        <v>181</v>
      </c>
      <c r="K19" s="12" t="s">
        <v>181</v>
      </c>
      <c r="L19" s="13" t="s">
        <v>185</v>
      </c>
      <c r="M19" s="53" t="s">
        <v>202</v>
      </c>
      <c r="N19" s="13"/>
      <c r="O19" s="12"/>
      <c r="P19" s="13" t="s">
        <v>185</v>
      </c>
      <c r="Q19" s="53" t="s">
        <v>202</v>
      </c>
      <c r="R19" s="13"/>
    </row>
    <row r="20" spans="1:18" ht="15.75" thickBot="1" x14ac:dyDescent="0.3">
      <c r="A20" s="17"/>
      <c r="B20" s="46" t="s">
        <v>65</v>
      </c>
      <c r="C20" s="25" t="s">
        <v>181</v>
      </c>
      <c r="D20" s="25"/>
      <c r="E20" s="27">
        <v>65</v>
      </c>
      <c r="F20" s="29" t="s">
        <v>181</v>
      </c>
      <c r="G20" s="25" t="s">
        <v>181</v>
      </c>
      <c r="H20" s="25"/>
      <c r="I20" s="27">
        <v>70</v>
      </c>
      <c r="J20" s="29" t="s">
        <v>181</v>
      </c>
      <c r="K20" s="25" t="s">
        <v>181</v>
      </c>
      <c r="L20" s="29"/>
      <c r="M20" s="49">
        <v>455</v>
      </c>
      <c r="N20" s="29" t="s">
        <v>181</v>
      </c>
      <c r="O20" s="25"/>
      <c r="P20" s="29"/>
      <c r="Q20" s="49">
        <v>416</v>
      </c>
      <c r="R20" s="29" t="s">
        <v>181</v>
      </c>
    </row>
    <row r="21" spans="1:18" x14ac:dyDescent="0.25">
      <c r="A21" s="17"/>
      <c r="B21" s="33"/>
      <c r="C21" s="33" t="s">
        <v>181</v>
      </c>
      <c r="D21" s="34"/>
      <c r="E21" s="34"/>
      <c r="F21" s="33"/>
      <c r="G21" s="33" t="s">
        <v>181</v>
      </c>
      <c r="H21" s="34"/>
      <c r="I21" s="34"/>
      <c r="J21" s="33"/>
      <c r="K21" s="33" t="s">
        <v>181</v>
      </c>
      <c r="L21" s="34"/>
      <c r="M21" s="34"/>
      <c r="N21" s="33"/>
      <c r="O21" s="33"/>
      <c r="P21" s="34"/>
      <c r="Q21" s="34"/>
      <c r="R21" s="33"/>
    </row>
    <row r="22" spans="1:18" ht="15.75" thickBot="1" x14ac:dyDescent="0.3">
      <c r="A22" s="17"/>
      <c r="B22" s="50" t="s">
        <v>66</v>
      </c>
      <c r="C22" s="21" t="s">
        <v>181</v>
      </c>
      <c r="D22" s="12" t="s">
        <v>185</v>
      </c>
      <c r="E22" s="32">
        <v>7468</v>
      </c>
      <c r="F22" s="13" t="s">
        <v>181</v>
      </c>
      <c r="G22" s="21" t="s">
        <v>181</v>
      </c>
      <c r="H22" s="12" t="s">
        <v>185</v>
      </c>
      <c r="I22" s="32">
        <v>7942</v>
      </c>
      <c r="J22" s="13" t="s">
        <v>181</v>
      </c>
      <c r="K22" s="21" t="s">
        <v>181</v>
      </c>
      <c r="L22" s="13" t="s">
        <v>185</v>
      </c>
      <c r="M22" s="53">
        <v>455</v>
      </c>
      <c r="N22" s="13" t="s">
        <v>181</v>
      </c>
      <c r="O22" s="21"/>
      <c r="P22" s="13" t="s">
        <v>185</v>
      </c>
      <c r="Q22" s="53">
        <v>416</v>
      </c>
      <c r="R22" s="13" t="s">
        <v>181</v>
      </c>
    </row>
    <row r="23" spans="1:18" x14ac:dyDescent="0.25">
      <c r="A23" s="17"/>
      <c r="B23" s="33"/>
      <c r="C23" s="33" t="s">
        <v>181</v>
      </c>
      <c r="D23" s="34"/>
      <c r="E23" s="34"/>
      <c r="F23" s="33"/>
      <c r="G23" s="33" t="s">
        <v>181</v>
      </c>
      <c r="H23" s="34"/>
      <c r="I23" s="34"/>
      <c r="J23" s="33"/>
      <c r="K23" s="33" t="s">
        <v>181</v>
      </c>
      <c r="L23" s="34"/>
      <c r="M23" s="34"/>
      <c r="N23" s="33"/>
      <c r="O23" s="33"/>
      <c r="P23" s="34"/>
      <c r="Q23" s="34"/>
      <c r="R23" s="33"/>
    </row>
    <row r="24" spans="1:18" x14ac:dyDescent="0.25">
      <c r="A24" s="17"/>
      <c r="B24" s="69" t="s">
        <v>67</v>
      </c>
      <c r="C24" s="37" t="s">
        <v>181</v>
      </c>
      <c r="D24" s="25"/>
      <c r="E24" s="25"/>
      <c r="F24" s="25"/>
      <c r="G24" s="37" t="s">
        <v>181</v>
      </c>
      <c r="H24" s="25"/>
      <c r="I24" s="25"/>
      <c r="J24" s="25"/>
      <c r="K24" s="37" t="s">
        <v>181</v>
      </c>
      <c r="L24" s="25"/>
      <c r="M24" s="25"/>
      <c r="N24" s="25"/>
      <c r="O24" s="37"/>
      <c r="P24" s="25"/>
      <c r="Q24" s="25"/>
      <c r="R24" s="25"/>
    </row>
    <row r="25" spans="1:18" x14ac:dyDescent="0.25">
      <c r="A25" s="17"/>
      <c r="B25" s="35" t="s">
        <v>68</v>
      </c>
      <c r="C25" s="21" t="s">
        <v>181</v>
      </c>
      <c r="D25" s="12" t="s">
        <v>185</v>
      </c>
      <c r="E25" s="32">
        <v>5998</v>
      </c>
      <c r="F25" s="13" t="s">
        <v>181</v>
      </c>
      <c r="G25" s="21" t="s">
        <v>181</v>
      </c>
      <c r="H25" s="12" t="s">
        <v>185</v>
      </c>
      <c r="I25" s="32">
        <v>6352</v>
      </c>
      <c r="J25" s="13" t="s">
        <v>181</v>
      </c>
      <c r="K25" s="21" t="s">
        <v>181</v>
      </c>
      <c r="L25" s="13" t="s">
        <v>185</v>
      </c>
      <c r="M25" s="53" t="s">
        <v>202</v>
      </c>
      <c r="N25" s="13"/>
      <c r="O25" s="21"/>
      <c r="P25" s="13" t="s">
        <v>185</v>
      </c>
      <c r="Q25" s="53" t="s">
        <v>202</v>
      </c>
      <c r="R25" s="13"/>
    </row>
    <row r="26" spans="1:18" ht="25.5" x14ac:dyDescent="0.25">
      <c r="A26" s="17"/>
      <c r="B26" s="46" t="s">
        <v>717</v>
      </c>
      <c r="C26" s="37" t="s">
        <v>181</v>
      </c>
      <c r="D26" s="25"/>
      <c r="E26" s="27">
        <v>629</v>
      </c>
      <c r="F26" s="29" t="s">
        <v>181</v>
      </c>
      <c r="G26" s="37" t="s">
        <v>181</v>
      </c>
      <c r="H26" s="25"/>
      <c r="I26" s="27">
        <v>644</v>
      </c>
      <c r="J26" s="29" t="s">
        <v>181</v>
      </c>
      <c r="K26" s="37" t="s">
        <v>181</v>
      </c>
      <c r="L26" s="29"/>
      <c r="M26" s="49">
        <v>107</v>
      </c>
      <c r="N26" s="29" t="s">
        <v>181</v>
      </c>
      <c r="O26" s="37"/>
      <c r="P26" s="29"/>
      <c r="Q26" s="49">
        <v>91</v>
      </c>
      <c r="R26" s="29" t="s">
        <v>181</v>
      </c>
    </row>
    <row r="27" spans="1:18" x14ac:dyDescent="0.25">
      <c r="A27" s="17"/>
      <c r="B27" s="35" t="s">
        <v>70</v>
      </c>
      <c r="C27" s="21" t="s">
        <v>181</v>
      </c>
      <c r="D27" s="12"/>
      <c r="E27" s="45">
        <v>254</v>
      </c>
      <c r="F27" s="13" t="s">
        <v>181</v>
      </c>
      <c r="G27" s="21" t="s">
        <v>181</v>
      </c>
      <c r="H27" s="12"/>
      <c r="I27" s="45">
        <v>277</v>
      </c>
      <c r="J27" s="13" t="s">
        <v>181</v>
      </c>
      <c r="K27" s="21" t="s">
        <v>181</v>
      </c>
      <c r="L27" s="13"/>
      <c r="M27" s="53" t="s">
        <v>202</v>
      </c>
      <c r="N27" s="13"/>
      <c r="O27" s="21"/>
      <c r="P27" s="13"/>
      <c r="Q27" s="53" t="s">
        <v>202</v>
      </c>
      <c r="R27" s="13"/>
    </row>
    <row r="28" spans="1:18" x14ac:dyDescent="0.25">
      <c r="A28" s="17"/>
      <c r="B28" s="46" t="s">
        <v>71</v>
      </c>
      <c r="C28" s="37" t="s">
        <v>181</v>
      </c>
      <c r="D28" s="25"/>
      <c r="E28" s="27">
        <v>56</v>
      </c>
      <c r="F28" s="29" t="s">
        <v>181</v>
      </c>
      <c r="G28" s="37" t="s">
        <v>181</v>
      </c>
      <c r="H28" s="25"/>
      <c r="I28" s="27">
        <v>3</v>
      </c>
      <c r="J28" s="29" t="s">
        <v>181</v>
      </c>
      <c r="K28" s="37" t="s">
        <v>181</v>
      </c>
      <c r="L28" s="29"/>
      <c r="M28" s="49" t="s">
        <v>202</v>
      </c>
      <c r="N28" s="29"/>
      <c r="O28" s="37"/>
      <c r="P28" s="29"/>
      <c r="Q28" s="49" t="s">
        <v>202</v>
      </c>
      <c r="R28" s="29"/>
    </row>
    <row r="29" spans="1:18" x14ac:dyDescent="0.25">
      <c r="A29" s="17"/>
      <c r="B29" s="35" t="s">
        <v>72</v>
      </c>
      <c r="C29" s="21" t="s">
        <v>181</v>
      </c>
      <c r="D29" s="12"/>
      <c r="E29" s="45">
        <v>211</v>
      </c>
      <c r="F29" s="13" t="s">
        <v>181</v>
      </c>
      <c r="G29" s="21" t="s">
        <v>181</v>
      </c>
      <c r="H29" s="12"/>
      <c r="I29" s="45">
        <v>192</v>
      </c>
      <c r="J29" s="13" t="s">
        <v>181</v>
      </c>
      <c r="K29" s="21" t="s">
        <v>181</v>
      </c>
      <c r="L29" s="13"/>
      <c r="M29" s="53">
        <v>180</v>
      </c>
      <c r="N29" s="13" t="s">
        <v>181</v>
      </c>
      <c r="O29" s="21"/>
      <c r="P29" s="13"/>
      <c r="Q29" s="53">
        <v>164</v>
      </c>
      <c r="R29" s="13" t="s">
        <v>181</v>
      </c>
    </row>
    <row r="30" spans="1:18" ht="25.5" x14ac:dyDescent="0.25">
      <c r="A30" s="17"/>
      <c r="B30" s="46" t="s">
        <v>718</v>
      </c>
      <c r="C30" s="37" t="s">
        <v>181</v>
      </c>
      <c r="D30" s="25"/>
      <c r="E30" s="27">
        <v>85</v>
      </c>
      <c r="F30" s="29" t="s">
        <v>181</v>
      </c>
      <c r="G30" s="37" t="s">
        <v>181</v>
      </c>
      <c r="H30" s="25"/>
      <c r="I30" s="27">
        <v>91</v>
      </c>
      <c r="J30" s="29" t="s">
        <v>181</v>
      </c>
      <c r="K30" s="37" t="s">
        <v>181</v>
      </c>
      <c r="L30" s="29"/>
      <c r="M30" s="49" t="s">
        <v>202</v>
      </c>
      <c r="N30" s="29"/>
      <c r="O30" s="37"/>
      <c r="P30" s="29"/>
      <c r="Q30" s="49" t="s">
        <v>202</v>
      </c>
      <c r="R30" s="29"/>
    </row>
    <row r="31" spans="1:18" ht="15.75" thickBot="1" x14ac:dyDescent="0.3">
      <c r="A31" s="17"/>
      <c r="B31" s="35" t="s">
        <v>73</v>
      </c>
      <c r="C31" s="21" t="s">
        <v>181</v>
      </c>
      <c r="D31" s="12"/>
      <c r="E31" s="45">
        <v>92</v>
      </c>
      <c r="F31" s="13" t="s">
        <v>181</v>
      </c>
      <c r="G31" s="21" t="s">
        <v>181</v>
      </c>
      <c r="H31" s="12"/>
      <c r="I31" s="45">
        <v>63</v>
      </c>
      <c r="J31" s="13" t="s">
        <v>181</v>
      </c>
      <c r="K31" s="21" t="s">
        <v>181</v>
      </c>
      <c r="L31" s="12"/>
      <c r="M31" s="45">
        <v>52</v>
      </c>
      <c r="N31" s="13" t="s">
        <v>181</v>
      </c>
      <c r="O31" s="21"/>
      <c r="P31" s="12"/>
      <c r="Q31" s="45">
        <v>46</v>
      </c>
      <c r="R31" s="13" t="s">
        <v>181</v>
      </c>
    </row>
    <row r="32" spans="1:18" x14ac:dyDescent="0.25">
      <c r="A32" s="17"/>
      <c r="B32" s="33"/>
      <c r="C32" s="33" t="s">
        <v>181</v>
      </c>
      <c r="D32" s="34"/>
      <c r="E32" s="34"/>
      <c r="F32" s="33"/>
      <c r="G32" s="33" t="s">
        <v>181</v>
      </c>
      <c r="H32" s="34"/>
      <c r="I32" s="34"/>
      <c r="J32" s="33"/>
      <c r="K32" s="33" t="s">
        <v>181</v>
      </c>
      <c r="L32" s="34"/>
      <c r="M32" s="34"/>
      <c r="N32" s="33"/>
      <c r="O32" s="33"/>
      <c r="P32" s="34"/>
      <c r="Q32" s="34"/>
      <c r="R32" s="33"/>
    </row>
    <row r="33" spans="1:18" ht="15.75" thickBot="1" x14ac:dyDescent="0.3">
      <c r="A33" s="17"/>
      <c r="B33" s="47" t="s">
        <v>74</v>
      </c>
      <c r="C33" s="37" t="s">
        <v>181</v>
      </c>
      <c r="D33" s="25"/>
      <c r="E33" s="39">
        <v>7325</v>
      </c>
      <c r="F33" s="29" t="s">
        <v>181</v>
      </c>
      <c r="G33" s="37" t="s">
        <v>181</v>
      </c>
      <c r="H33" s="25"/>
      <c r="I33" s="39">
        <v>7622</v>
      </c>
      <c r="J33" s="29" t="s">
        <v>181</v>
      </c>
      <c r="K33" s="37" t="s">
        <v>181</v>
      </c>
      <c r="L33" s="25"/>
      <c r="M33" s="27">
        <v>339</v>
      </c>
      <c r="N33" s="29" t="s">
        <v>181</v>
      </c>
      <c r="O33" s="37"/>
      <c r="P33" s="25"/>
      <c r="Q33" s="27">
        <v>301</v>
      </c>
      <c r="R33" s="29" t="s">
        <v>181</v>
      </c>
    </row>
    <row r="34" spans="1:18" x14ac:dyDescent="0.25">
      <c r="A34" s="17"/>
      <c r="B34" s="33"/>
      <c r="C34" s="33" t="s">
        <v>181</v>
      </c>
      <c r="D34" s="34"/>
      <c r="E34" s="34"/>
      <c r="F34" s="33"/>
      <c r="G34" s="33" t="s">
        <v>181</v>
      </c>
      <c r="H34" s="34"/>
      <c r="I34" s="34"/>
      <c r="J34" s="33"/>
      <c r="K34" s="33" t="s">
        <v>181</v>
      </c>
      <c r="L34" s="34"/>
      <c r="M34" s="34"/>
      <c r="N34" s="33"/>
      <c r="O34" s="33"/>
      <c r="P34" s="34"/>
      <c r="Q34" s="34"/>
      <c r="R34" s="33"/>
    </row>
    <row r="35" spans="1:18" ht="38.25" x14ac:dyDescent="0.25">
      <c r="A35" s="17"/>
      <c r="B35" s="70" t="s">
        <v>75</v>
      </c>
      <c r="C35" s="21" t="s">
        <v>181</v>
      </c>
      <c r="D35" s="11"/>
      <c r="E35" s="79">
        <v>143</v>
      </c>
      <c r="F35" s="55" t="s">
        <v>181</v>
      </c>
      <c r="G35" s="21" t="s">
        <v>181</v>
      </c>
      <c r="H35" s="11"/>
      <c r="I35" s="79">
        <v>320</v>
      </c>
      <c r="J35" s="55" t="s">
        <v>181</v>
      </c>
      <c r="K35" s="21" t="s">
        <v>181</v>
      </c>
      <c r="L35" s="11"/>
      <c r="M35" s="79">
        <v>116</v>
      </c>
      <c r="N35" s="55" t="s">
        <v>181</v>
      </c>
      <c r="O35" s="21"/>
      <c r="P35" s="11"/>
      <c r="Q35" s="79">
        <v>115</v>
      </c>
      <c r="R35" s="55" t="s">
        <v>181</v>
      </c>
    </row>
    <row r="36" spans="1:18" x14ac:dyDescent="0.25">
      <c r="A36" s="17"/>
      <c r="B36" s="46" t="s">
        <v>76</v>
      </c>
      <c r="C36" s="37" t="s">
        <v>181</v>
      </c>
      <c r="D36" s="25"/>
      <c r="E36" s="27">
        <v>61</v>
      </c>
      <c r="F36" s="29" t="s">
        <v>181</v>
      </c>
      <c r="G36" s="37" t="s">
        <v>181</v>
      </c>
      <c r="H36" s="25"/>
      <c r="I36" s="27">
        <v>130</v>
      </c>
      <c r="J36" s="29" t="s">
        <v>181</v>
      </c>
      <c r="K36" s="37" t="s">
        <v>181</v>
      </c>
      <c r="L36" s="25"/>
      <c r="M36" s="27">
        <v>46</v>
      </c>
      <c r="N36" s="29" t="s">
        <v>181</v>
      </c>
      <c r="O36" s="37"/>
      <c r="P36" s="25"/>
      <c r="Q36" s="27">
        <v>52</v>
      </c>
      <c r="R36" s="29" t="s">
        <v>181</v>
      </c>
    </row>
    <row r="37" spans="1:18" ht="25.5" x14ac:dyDescent="0.25">
      <c r="A37" s="17"/>
      <c r="B37" s="35" t="s">
        <v>719</v>
      </c>
      <c r="C37" s="21" t="s">
        <v>181</v>
      </c>
      <c r="D37" s="12"/>
      <c r="E37" s="45">
        <v>4</v>
      </c>
      <c r="F37" s="13" t="s">
        <v>181</v>
      </c>
      <c r="G37" s="21" t="s">
        <v>181</v>
      </c>
      <c r="H37" s="12"/>
      <c r="I37" s="45">
        <v>18</v>
      </c>
      <c r="J37" s="13" t="s">
        <v>181</v>
      </c>
      <c r="K37" s="21" t="s">
        <v>181</v>
      </c>
      <c r="L37" s="12"/>
      <c r="M37" s="45">
        <v>6</v>
      </c>
      <c r="N37" s="13" t="s">
        <v>181</v>
      </c>
      <c r="O37" s="21"/>
      <c r="P37" s="12"/>
      <c r="Q37" s="45">
        <v>4</v>
      </c>
      <c r="R37" s="13" t="s">
        <v>181</v>
      </c>
    </row>
    <row r="38" spans="1:18" ht="15.75" thickBot="1" x14ac:dyDescent="0.3">
      <c r="A38" s="17"/>
      <c r="B38" s="46" t="s">
        <v>720</v>
      </c>
      <c r="C38" s="37" t="s">
        <v>181</v>
      </c>
      <c r="D38" s="25"/>
      <c r="E38" s="27">
        <v>76</v>
      </c>
      <c r="F38" s="29" t="s">
        <v>181</v>
      </c>
      <c r="G38" s="37" t="s">
        <v>181</v>
      </c>
      <c r="H38" s="25"/>
      <c r="I38" s="27">
        <v>67</v>
      </c>
      <c r="J38" s="29" t="s">
        <v>181</v>
      </c>
      <c r="K38" s="37" t="s">
        <v>181</v>
      </c>
      <c r="L38" s="25"/>
      <c r="M38" s="27" t="s">
        <v>220</v>
      </c>
      <c r="N38" s="29" t="s">
        <v>217</v>
      </c>
      <c r="O38" s="37"/>
      <c r="P38" s="25"/>
      <c r="Q38" s="27" t="s">
        <v>219</v>
      </c>
      <c r="R38" s="29" t="s">
        <v>217</v>
      </c>
    </row>
    <row r="39" spans="1:18" x14ac:dyDescent="0.25">
      <c r="A39" s="17"/>
      <c r="B39" s="33"/>
      <c r="C39" s="33" t="s">
        <v>181</v>
      </c>
      <c r="D39" s="34"/>
      <c r="E39" s="34"/>
      <c r="F39" s="33"/>
      <c r="G39" s="33" t="s">
        <v>181</v>
      </c>
      <c r="H39" s="34"/>
      <c r="I39" s="34"/>
      <c r="J39" s="33"/>
      <c r="K39" s="33" t="s">
        <v>181</v>
      </c>
      <c r="L39" s="34"/>
      <c r="M39" s="34"/>
      <c r="N39" s="33"/>
      <c r="O39" s="33"/>
      <c r="P39" s="34"/>
      <c r="Q39" s="34"/>
      <c r="R39" s="33"/>
    </row>
    <row r="40" spans="1:18" ht="15.75" thickBot="1" x14ac:dyDescent="0.3">
      <c r="A40" s="17"/>
      <c r="B40" s="70" t="s">
        <v>78</v>
      </c>
      <c r="C40" s="21" t="s">
        <v>181</v>
      </c>
      <c r="D40" s="11" t="s">
        <v>185</v>
      </c>
      <c r="E40" s="79">
        <v>162</v>
      </c>
      <c r="F40" s="55" t="s">
        <v>181</v>
      </c>
      <c r="G40" s="21" t="s">
        <v>181</v>
      </c>
      <c r="H40" s="11" t="s">
        <v>185</v>
      </c>
      <c r="I40" s="79">
        <v>275</v>
      </c>
      <c r="J40" s="55" t="s">
        <v>181</v>
      </c>
      <c r="K40" s="21" t="s">
        <v>181</v>
      </c>
      <c r="L40" s="11" t="s">
        <v>185</v>
      </c>
      <c r="M40" s="79">
        <v>75</v>
      </c>
      <c r="N40" s="55" t="s">
        <v>181</v>
      </c>
      <c r="O40" s="21"/>
      <c r="P40" s="11" t="s">
        <v>185</v>
      </c>
      <c r="Q40" s="79">
        <v>65</v>
      </c>
      <c r="R40" s="55" t="s">
        <v>181</v>
      </c>
    </row>
    <row r="41" spans="1:18" ht="15.75" thickTop="1" x14ac:dyDescent="0.25">
      <c r="A41" s="17"/>
      <c r="B41" s="33"/>
      <c r="C41" s="33" t="s">
        <v>181</v>
      </c>
      <c r="D41" s="36"/>
      <c r="E41" s="36"/>
      <c r="F41" s="33"/>
      <c r="G41" s="33" t="s">
        <v>181</v>
      </c>
      <c r="H41" s="36"/>
      <c r="I41" s="36"/>
      <c r="J41" s="33"/>
      <c r="K41" s="33" t="s">
        <v>181</v>
      </c>
      <c r="L41" s="36"/>
      <c r="M41" s="36"/>
      <c r="N41" s="33"/>
      <c r="O41" s="33"/>
      <c r="P41" s="36"/>
      <c r="Q41" s="36"/>
      <c r="R41" s="33"/>
    </row>
    <row r="42" spans="1:18" x14ac:dyDescent="0.25">
      <c r="A42" s="17"/>
      <c r="B42" s="57"/>
      <c r="C42" s="57"/>
      <c r="D42" s="57"/>
      <c r="E42" s="57"/>
      <c r="F42" s="57"/>
      <c r="G42" s="57"/>
      <c r="H42" s="57"/>
      <c r="I42" s="57"/>
      <c r="J42" s="57"/>
      <c r="K42" s="57"/>
      <c r="L42" s="57"/>
      <c r="M42" s="57"/>
      <c r="N42" s="57"/>
      <c r="O42" s="57"/>
      <c r="P42" s="57"/>
      <c r="Q42" s="57"/>
      <c r="R42" s="57"/>
    </row>
    <row r="43" spans="1:18" x14ac:dyDescent="0.25">
      <c r="A43" s="17"/>
      <c r="B43" s="12"/>
      <c r="C43" s="12"/>
      <c r="D43" s="12"/>
      <c r="E43" s="12"/>
      <c r="F43" s="12"/>
      <c r="G43" s="12"/>
      <c r="H43" s="12"/>
      <c r="I43" s="12"/>
      <c r="J43" s="12"/>
      <c r="K43" s="12"/>
      <c r="L43" s="12"/>
      <c r="M43" s="12"/>
      <c r="N43" s="12"/>
      <c r="O43" s="12"/>
      <c r="P43" s="12"/>
      <c r="Q43" s="12"/>
      <c r="R43" s="12"/>
    </row>
    <row r="44" spans="1:18" ht="15.75" thickBot="1" x14ac:dyDescent="0.3">
      <c r="A44" s="17"/>
      <c r="B44" s="21"/>
      <c r="C44" s="21" t="s">
        <v>181</v>
      </c>
      <c r="D44" s="42" t="s">
        <v>713</v>
      </c>
      <c r="E44" s="42"/>
      <c r="F44" s="42"/>
      <c r="G44" s="42"/>
      <c r="H44" s="42"/>
      <c r="I44" s="42"/>
      <c r="J44" s="42"/>
      <c r="K44" s="42"/>
      <c r="L44" s="42"/>
      <c r="M44" s="42"/>
      <c r="N44" s="42"/>
      <c r="O44" s="42"/>
      <c r="P44" s="42"/>
      <c r="Q44" s="42"/>
      <c r="R44" s="21"/>
    </row>
    <row r="45" spans="1:18" ht="15.75" thickBot="1" x14ac:dyDescent="0.3">
      <c r="A45" s="17"/>
      <c r="B45" s="21"/>
      <c r="C45" s="21" t="s">
        <v>181</v>
      </c>
      <c r="D45" s="51" t="s">
        <v>721</v>
      </c>
      <c r="E45" s="51"/>
      <c r="F45" s="51"/>
      <c r="G45" s="51"/>
      <c r="H45" s="51"/>
      <c r="I45" s="51"/>
      <c r="J45" s="21"/>
      <c r="K45" s="21" t="s">
        <v>181</v>
      </c>
      <c r="L45" s="51" t="s">
        <v>715</v>
      </c>
      <c r="M45" s="51"/>
      <c r="N45" s="51"/>
      <c r="O45" s="51"/>
      <c r="P45" s="51"/>
      <c r="Q45" s="51"/>
      <c r="R45" s="21"/>
    </row>
    <row r="46" spans="1:18" x14ac:dyDescent="0.25">
      <c r="A46" s="17"/>
      <c r="B46" s="40"/>
      <c r="C46" s="40" t="s">
        <v>181</v>
      </c>
      <c r="D46" s="54" t="s">
        <v>285</v>
      </c>
      <c r="E46" s="54"/>
      <c r="F46" s="54"/>
      <c r="G46" s="54"/>
      <c r="H46" s="54"/>
      <c r="I46" s="54"/>
      <c r="J46" s="40"/>
      <c r="K46" s="40" t="s">
        <v>181</v>
      </c>
      <c r="L46" s="54" t="s">
        <v>195</v>
      </c>
      <c r="M46" s="54"/>
      <c r="N46" s="54"/>
      <c r="O46" s="54"/>
      <c r="P46" s="54"/>
      <c r="Q46" s="54"/>
      <c r="R46" s="40"/>
    </row>
    <row r="47" spans="1:18" ht="15.75" thickBot="1" x14ac:dyDescent="0.3">
      <c r="A47" s="17"/>
      <c r="B47" s="40"/>
      <c r="C47" s="40"/>
      <c r="D47" s="42" t="s">
        <v>182</v>
      </c>
      <c r="E47" s="42"/>
      <c r="F47" s="42"/>
      <c r="G47" s="42"/>
      <c r="H47" s="42"/>
      <c r="I47" s="42"/>
      <c r="J47" s="40"/>
      <c r="K47" s="40"/>
      <c r="L47" s="42" t="s">
        <v>182</v>
      </c>
      <c r="M47" s="42"/>
      <c r="N47" s="42"/>
      <c r="O47" s="42"/>
      <c r="P47" s="42"/>
      <c r="Q47" s="42"/>
      <c r="R47" s="40"/>
    </row>
    <row r="48" spans="1:18" ht="15.75" thickBot="1" x14ac:dyDescent="0.3">
      <c r="A48" s="17"/>
      <c r="B48" s="21"/>
      <c r="C48" s="21" t="s">
        <v>181</v>
      </c>
      <c r="D48" s="51">
        <v>2014</v>
      </c>
      <c r="E48" s="51"/>
      <c r="F48" s="21"/>
      <c r="G48" s="21" t="s">
        <v>181</v>
      </c>
      <c r="H48" s="51">
        <v>2013</v>
      </c>
      <c r="I48" s="51"/>
      <c r="J48" s="21"/>
      <c r="K48" s="21" t="s">
        <v>181</v>
      </c>
      <c r="L48" s="51">
        <v>2014</v>
      </c>
      <c r="M48" s="51"/>
      <c r="N48" s="21"/>
      <c r="O48" s="21" t="s">
        <v>181</v>
      </c>
      <c r="P48" s="51">
        <v>2013</v>
      </c>
      <c r="Q48" s="51"/>
      <c r="R48" s="21"/>
    </row>
    <row r="49" spans="1:18" x14ac:dyDescent="0.25">
      <c r="A49" s="17"/>
      <c r="B49" s="21"/>
      <c r="C49" s="21" t="s">
        <v>181</v>
      </c>
      <c r="D49" s="41" t="s">
        <v>716</v>
      </c>
      <c r="E49" s="41"/>
      <c r="F49" s="41"/>
      <c r="G49" s="41"/>
      <c r="H49" s="41"/>
      <c r="I49" s="41"/>
      <c r="J49" s="41"/>
      <c r="K49" s="41"/>
      <c r="L49" s="41"/>
      <c r="M49" s="41"/>
      <c r="N49" s="41"/>
      <c r="O49" s="41"/>
      <c r="P49" s="41"/>
      <c r="Q49" s="41"/>
      <c r="R49" s="21"/>
    </row>
    <row r="50" spans="1:18" x14ac:dyDescent="0.25">
      <c r="A50" s="17"/>
      <c r="B50" s="69" t="s">
        <v>63</v>
      </c>
      <c r="C50" s="25" t="s">
        <v>181</v>
      </c>
      <c r="D50" s="25"/>
      <c r="E50" s="25"/>
      <c r="F50" s="25"/>
      <c r="G50" s="25" t="s">
        <v>181</v>
      </c>
      <c r="H50" s="25"/>
      <c r="I50" s="25"/>
      <c r="J50" s="25"/>
      <c r="K50" s="25" t="s">
        <v>181</v>
      </c>
      <c r="L50" s="25"/>
      <c r="M50" s="25"/>
      <c r="N50" s="25"/>
      <c r="O50" s="25" t="s">
        <v>181</v>
      </c>
      <c r="P50" s="25"/>
      <c r="Q50" s="25"/>
      <c r="R50" s="25"/>
    </row>
    <row r="51" spans="1:18" x14ac:dyDescent="0.25">
      <c r="A51" s="17"/>
      <c r="B51" s="35" t="s">
        <v>64</v>
      </c>
      <c r="C51" s="12" t="s">
        <v>181</v>
      </c>
      <c r="D51" s="12" t="s">
        <v>185</v>
      </c>
      <c r="E51" s="32">
        <v>23180</v>
      </c>
      <c r="F51" s="13" t="s">
        <v>181</v>
      </c>
      <c r="G51" s="12" t="s">
        <v>181</v>
      </c>
      <c r="H51" s="12" t="s">
        <v>185</v>
      </c>
      <c r="I51" s="32">
        <v>23665</v>
      </c>
      <c r="J51" s="13" t="s">
        <v>181</v>
      </c>
      <c r="K51" s="12" t="s">
        <v>181</v>
      </c>
      <c r="L51" s="13" t="s">
        <v>185</v>
      </c>
      <c r="M51" s="53" t="s">
        <v>202</v>
      </c>
      <c r="N51" s="13"/>
      <c r="O51" s="12" t="s">
        <v>181</v>
      </c>
      <c r="P51" s="13" t="s">
        <v>185</v>
      </c>
      <c r="Q51" s="53" t="s">
        <v>202</v>
      </c>
      <c r="R51" s="13"/>
    </row>
    <row r="52" spans="1:18" ht="15.75" thickBot="1" x14ac:dyDescent="0.3">
      <c r="A52" s="17"/>
      <c r="B52" s="46" t="s">
        <v>65</v>
      </c>
      <c r="C52" s="25" t="s">
        <v>181</v>
      </c>
      <c r="D52" s="25"/>
      <c r="E52" s="27">
        <v>191</v>
      </c>
      <c r="F52" s="29" t="s">
        <v>181</v>
      </c>
      <c r="G52" s="25" t="s">
        <v>181</v>
      </c>
      <c r="H52" s="25"/>
      <c r="I52" s="27">
        <v>203</v>
      </c>
      <c r="J52" s="29" t="s">
        <v>181</v>
      </c>
      <c r="K52" s="25" t="s">
        <v>181</v>
      </c>
      <c r="L52" s="29"/>
      <c r="M52" s="60">
        <v>1363</v>
      </c>
      <c r="N52" s="29" t="s">
        <v>181</v>
      </c>
      <c r="O52" s="25" t="s">
        <v>181</v>
      </c>
      <c r="P52" s="29"/>
      <c r="Q52" s="60">
        <v>1247</v>
      </c>
      <c r="R52" s="29" t="s">
        <v>181</v>
      </c>
    </row>
    <row r="53" spans="1:18" x14ac:dyDescent="0.25">
      <c r="A53" s="17"/>
      <c r="B53" s="33"/>
      <c r="C53" s="33" t="s">
        <v>181</v>
      </c>
      <c r="D53" s="34"/>
      <c r="E53" s="34"/>
      <c r="F53" s="33"/>
      <c r="G53" s="33" t="s">
        <v>181</v>
      </c>
      <c r="H53" s="34"/>
      <c r="I53" s="34"/>
      <c r="J53" s="33"/>
      <c r="K53" s="33" t="s">
        <v>181</v>
      </c>
      <c r="L53" s="34"/>
      <c r="M53" s="34"/>
      <c r="N53" s="33"/>
      <c r="O53" s="33" t="s">
        <v>181</v>
      </c>
      <c r="P53" s="34"/>
      <c r="Q53" s="34"/>
      <c r="R53" s="33"/>
    </row>
    <row r="54" spans="1:18" ht="15.75" thickBot="1" x14ac:dyDescent="0.3">
      <c r="A54" s="17"/>
      <c r="B54" s="50" t="s">
        <v>66</v>
      </c>
      <c r="C54" s="21" t="s">
        <v>181</v>
      </c>
      <c r="D54" s="12" t="s">
        <v>185</v>
      </c>
      <c r="E54" s="32">
        <v>23371</v>
      </c>
      <c r="F54" s="13" t="s">
        <v>181</v>
      </c>
      <c r="G54" s="21" t="s">
        <v>181</v>
      </c>
      <c r="H54" s="12" t="s">
        <v>185</v>
      </c>
      <c r="I54" s="32">
        <v>23868</v>
      </c>
      <c r="J54" s="13" t="s">
        <v>181</v>
      </c>
      <c r="K54" s="21" t="s">
        <v>181</v>
      </c>
      <c r="L54" s="13" t="s">
        <v>185</v>
      </c>
      <c r="M54" s="59">
        <v>1363</v>
      </c>
      <c r="N54" s="13" t="s">
        <v>181</v>
      </c>
      <c r="O54" s="21" t="s">
        <v>181</v>
      </c>
      <c r="P54" s="13" t="s">
        <v>185</v>
      </c>
      <c r="Q54" s="59">
        <v>1247</v>
      </c>
      <c r="R54" s="13" t="s">
        <v>181</v>
      </c>
    </row>
    <row r="55" spans="1:18" x14ac:dyDescent="0.25">
      <c r="A55" s="17"/>
      <c r="B55" s="33"/>
      <c r="C55" s="33" t="s">
        <v>181</v>
      </c>
      <c r="D55" s="34"/>
      <c r="E55" s="34"/>
      <c r="F55" s="33"/>
      <c r="G55" s="33" t="s">
        <v>181</v>
      </c>
      <c r="H55" s="34"/>
      <c r="I55" s="34"/>
      <c r="J55" s="33"/>
      <c r="K55" s="33" t="s">
        <v>181</v>
      </c>
      <c r="L55" s="34"/>
      <c r="M55" s="34"/>
      <c r="N55" s="33"/>
      <c r="O55" s="33" t="s">
        <v>181</v>
      </c>
      <c r="P55" s="34"/>
      <c r="Q55" s="34"/>
      <c r="R55" s="33"/>
    </row>
    <row r="56" spans="1:18" x14ac:dyDescent="0.25">
      <c r="A56" s="17"/>
      <c r="B56" s="69" t="s">
        <v>67</v>
      </c>
      <c r="C56" s="37" t="s">
        <v>181</v>
      </c>
      <c r="D56" s="25"/>
      <c r="E56" s="25"/>
      <c r="F56" s="25"/>
      <c r="G56" s="37" t="s">
        <v>181</v>
      </c>
      <c r="H56" s="25"/>
      <c r="I56" s="25"/>
      <c r="J56" s="25"/>
      <c r="K56" s="37" t="s">
        <v>181</v>
      </c>
      <c r="L56" s="25"/>
      <c r="M56" s="25"/>
      <c r="N56" s="25"/>
      <c r="O56" s="37" t="s">
        <v>181</v>
      </c>
      <c r="P56" s="25"/>
      <c r="Q56" s="25"/>
      <c r="R56" s="25"/>
    </row>
    <row r="57" spans="1:18" x14ac:dyDescent="0.25">
      <c r="A57" s="17"/>
      <c r="B57" s="35" t="s">
        <v>68</v>
      </c>
      <c r="C57" s="21" t="s">
        <v>181</v>
      </c>
      <c r="D57" s="12" t="s">
        <v>185</v>
      </c>
      <c r="E57" s="32">
        <v>18799</v>
      </c>
      <c r="F57" s="13" t="s">
        <v>181</v>
      </c>
      <c r="G57" s="21" t="s">
        <v>181</v>
      </c>
      <c r="H57" s="12" t="s">
        <v>185</v>
      </c>
      <c r="I57" s="32">
        <v>19127</v>
      </c>
      <c r="J57" s="13" t="s">
        <v>181</v>
      </c>
      <c r="K57" s="21" t="s">
        <v>181</v>
      </c>
      <c r="L57" s="13" t="s">
        <v>185</v>
      </c>
      <c r="M57" s="53" t="s">
        <v>202</v>
      </c>
      <c r="N57" s="13"/>
      <c r="O57" s="21" t="s">
        <v>181</v>
      </c>
      <c r="P57" s="13" t="s">
        <v>185</v>
      </c>
      <c r="Q57" s="53" t="s">
        <v>202</v>
      </c>
      <c r="R57" s="13"/>
    </row>
    <row r="58" spans="1:18" ht="25.5" x14ac:dyDescent="0.25">
      <c r="A58" s="17"/>
      <c r="B58" s="46" t="s">
        <v>717</v>
      </c>
      <c r="C58" s="37" t="s">
        <v>181</v>
      </c>
      <c r="D58" s="25"/>
      <c r="E58" s="39">
        <v>1960</v>
      </c>
      <c r="F58" s="29" t="s">
        <v>181</v>
      </c>
      <c r="G58" s="37" t="s">
        <v>181</v>
      </c>
      <c r="H58" s="25"/>
      <c r="I58" s="39">
        <v>1994</v>
      </c>
      <c r="J58" s="29" t="s">
        <v>181</v>
      </c>
      <c r="K58" s="37" t="s">
        <v>181</v>
      </c>
      <c r="L58" s="29"/>
      <c r="M58" s="49">
        <v>280</v>
      </c>
      <c r="N58" s="29" t="s">
        <v>181</v>
      </c>
      <c r="O58" s="37" t="s">
        <v>181</v>
      </c>
      <c r="P58" s="29"/>
      <c r="Q58" s="49">
        <v>231</v>
      </c>
      <c r="R58" s="29" t="s">
        <v>181</v>
      </c>
    </row>
    <row r="59" spans="1:18" x14ac:dyDescent="0.25">
      <c r="A59" s="17"/>
      <c r="B59" s="35" t="s">
        <v>70</v>
      </c>
      <c r="C59" s="21" t="s">
        <v>181</v>
      </c>
      <c r="D59" s="12"/>
      <c r="E59" s="45">
        <v>809</v>
      </c>
      <c r="F59" s="13" t="s">
        <v>181</v>
      </c>
      <c r="G59" s="21" t="s">
        <v>181</v>
      </c>
      <c r="H59" s="12"/>
      <c r="I59" s="45">
        <v>838</v>
      </c>
      <c r="J59" s="13" t="s">
        <v>181</v>
      </c>
      <c r="K59" s="21" t="s">
        <v>181</v>
      </c>
      <c r="L59" s="13"/>
      <c r="M59" s="53" t="s">
        <v>202</v>
      </c>
      <c r="N59" s="13"/>
      <c r="O59" s="21" t="s">
        <v>181</v>
      </c>
      <c r="P59" s="13"/>
      <c r="Q59" s="53" t="s">
        <v>202</v>
      </c>
      <c r="R59" s="13"/>
    </row>
    <row r="60" spans="1:18" x14ac:dyDescent="0.25">
      <c r="A60" s="17"/>
      <c r="B60" s="46" t="s">
        <v>71</v>
      </c>
      <c r="C60" s="37" t="s">
        <v>181</v>
      </c>
      <c r="D60" s="25"/>
      <c r="E60" s="27">
        <v>98</v>
      </c>
      <c r="F60" s="29" t="s">
        <v>181</v>
      </c>
      <c r="G60" s="37" t="s">
        <v>181</v>
      </c>
      <c r="H60" s="25"/>
      <c r="I60" s="27">
        <v>32</v>
      </c>
      <c r="J60" s="29" t="s">
        <v>181</v>
      </c>
      <c r="K60" s="37" t="s">
        <v>181</v>
      </c>
      <c r="L60" s="29"/>
      <c r="M60" s="49" t="s">
        <v>202</v>
      </c>
      <c r="N60" s="29"/>
      <c r="O60" s="37" t="s">
        <v>181</v>
      </c>
      <c r="P60" s="29"/>
      <c r="Q60" s="49" t="s">
        <v>202</v>
      </c>
      <c r="R60" s="29"/>
    </row>
    <row r="61" spans="1:18" x14ac:dyDescent="0.25">
      <c r="A61" s="17"/>
      <c r="B61" s="35" t="s">
        <v>72</v>
      </c>
      <c r="C61" s="21" t="s">
        <v>181</v>
      </c>
      <c r="D61" s="12"/>
      <c r="E61" s="45">
        <v>630</v>
      </c>
      <c r="F61" s="13" t="s">
        <v>181</v>
      </c>
      <c r="G61" s="21" t="s">
        <v>181</v>
      </c>
      <c r="H61" s="12"/>
      <c r="I61" s="45">
        <v>571</v>
      </c>
      <c r="J61" s="13" t="s">
        <v>181</v>
      </c>
      <c r="K61" s="21" t="s">
        <v>181</v>
      </c>
      <c r="L61" s="13"/>
      <c r="M61" s="53">
        <v>530</v>
      </c>
      <c r="N61" s="13" t="s">
        <v>181</v>
      </c>
      <c r="O61" s="21" t="s">
        <v>181</v>
      </c>
      <c r="P61" s="13"/>
      <c r="Q61" s="53">
        <v>491</v>
      </c>
      <c r="R61" s="13" t="s">
        <v>181</v>
      </c>
    </row>
    <row r="62" spans="1:18" ht="25.5" x14ac:dyDescent="0.25">
      <c r="A62" s="17"/>
      <c r="B62" s="46" t="s">
        <v>718</v>
      </c>
      <c r="C62" s="37" t="s">
        <v>181</v>
      </c>
      <c r="D62" s="25"/>
      <c r="E62" s="27">
        <v>265</v>
      </c>
      <c r="F62" s="29" t="s">
        <v>181</v>
      </c>
      <c r="G62" s="37" t="s">
        <v>181</v>
      </c>
      <c r="H62" s="25"/>
      <c r="I62" s="27">
        <v>256</v>
      </c>
      <c r="J62" s="29" t="s">
        <v>181</v>
      </c>
      <c r="K62" s="37" t="s">
        <v>181</v>
      </c>
      <c r="L62" s="29"/>
      <c r="M62" s="49" t="s">
        <v>202</v>
      </c>
      <c r="N62" s="29"/>
      <c r="O62" s="37" t="s">
        <v>181</v>
      </c>
      <c r="P62" s="29"/>
      <c r="Q62" s="49" t="s">
        <v>202</v>
      </c>
      <c r="R62" s="29"/>
    </row>
    <row r="63" spans="1:18" ht="15.75" thickBot="1" x14ac:dyDescent="0.3">
      <c r="A63" s="17"/>
      <c r="B63" s="35" t="s">
        <v>73</v>
      </c>
      <c r="C63" s="21" t="s">
        <v>181</v>
      </c>
      <c r="D63" s="12"/>
      <c r="E63" s="45">
        <v>239</v>
      </c>
      <c r="F63" s="13" t="s">
        <v>181</v>
      </c>
      <c r="G63" s="21" t="s">
        <v>181</v>
      </c>
      <c r="H63" s="12"/>
      <c r="I63" s="45">
        <v>179</v>
      </c>
      <c r="J63" s="13" t="s">
        <v>181</v>
      </c>
      <c r="K63" s="21" t="s">
        <v>181</v>
      </c>
      <c r="L63" s="13"/>
      <c r="M63" s="53">
        <v>161</v>
      </c>
      <c r="N63" s="13" t="s">
        <v>181</v>
      </c>
      <c r="O63" s="21" t="s">
        <v>181</v>
      </c>
      <c r="P63" s="13"/>
      <c r="Q63" s="53">
        <v>169</v>
      </c>
      <c r="R63" s="13" t="s">
        <v>181</v>
      </c>
    </row>
    <row r="64" spans="1:18" x14ac:dyDescent="0.25">
      <c r="A64" s="17"/>
      <c r="B64" s="33"/>
      <c r="C64" s="33" t="s">
        <v>181</v>
      </c>
      <c r="D64" s="34"/>
      <c r="E64" s="34"/>
      <c r="F64" s="33"/>
      <c r="G64" s="33" t="s">
        <v>181</v>
      </c>
      <c r="H64" s="34"/>
      <c r="I64" s="34"/>
      <c r="J64" s="33"/>
      <c r="K64" s="33" t="s">
        <v>181</v>
      </c>
      <c r="L64" s="34"/>
      <c r="M64" s="34"/>
      <c r="N64" s="33"/>
      <c r="O64" s="33" t="s">
        <v>181</v>
      </c>
      <c r="P64" s="34"/>
      <c r="Q64" s="34"/>
      <c r="R64" s="33"/>
    </row>
    <row r="65" spans="1:18" ht="15.75" thickBot="1" x14ac:dyDescent="0.3">
      <c r="A65" s="17"/>
      <c r="B65" s="47" t="s">
        <v>74</v>
      </c>
      <c r="C65" s="37" t="s">
        <v>181</v>
      </c>
      <c r="D65" s="25"/>
      <c r="E65" s="39">
        <v>22800</v>
      </c>
      <c r="F65" s="29" t="s">
        <v>181</v>
      </c>
      <c r="G65" s="37" t="s">
        <v>181</v>
      </c>
      <c r="H65" s="25"/>
      <c r="I65" s="39">
        <v>22997</v>
      </c>
      <c r="J65" s="29" t="s">
        <v>181</v>
      </c>
      <c r="K65" s="37" t="s">
        <v>181</v>
      </c>
      <c r="L65" s="25"/>
      <c r="M65" s="27">
        <v>971</v>
      </c>
      <c r="N65" s="29" t="s">
        <v>181</v>
      </c>
      <c r="O65" s="37" t="s">
        <v>181</v>
      </c>
      <c r="P65" s="25"/>
      <c r="Q65" s="27">
        <v>891</v>
      </c>
      <c r="R65" s="29" t="s">
        <v>181</v>
      </c>
    </row>
    <row r="66" spans="1:18" x14ac:dyDescent="0.25">
      <c r="A66" s="17"/>
      <c r="B66" s="33"/>
      <c r="C66" s="33" t="s">
        <v>181</v>
      </c>
      <c r="D66" s="34"/>
      <c r="E66" s="34"/>
      <c r="F66" s="33"/>
      <c r="G66" s="33" t="s">
        <v>181</v>
      </c>
      <c r="H66" s="34"/>
      <c r="I66" s="34"/>
      <c r="J66" s="33"/>
      <c r="K66" s="33" t="s">
        <v>181</v>
      </c>
      <c r="L66" s="34"/>
      <c r="M66" s="34"/>
      <c r="N66" s="33"/>
      <c r="O66" s="33" t="s">
        <v>181</v>
      </c>
      <c r="P66" s="34"/>
      <c r="Q66" s="34"/>
      <c r="R66" s="33"/>
    </row>
    <row r="67" spans="1:18" ht="38.25" x14ac:dyDescent="0.25">
      <c r="A67" s="17"/>
      <c r="B67" s="70" t="s">
        <v>75</v>
      </c>
      <c r="C67" s="21" t="s">
        <v>181</v>
      </c>
      <c r="D67" s="11"/>
      <c r="E67" s="79">
        <v>571</v>
      </c>
      <c r="F67" s="55" t="s">
        <v>181</v>
      </c>
      <c r="G67" s="21" t="s">
        <v>181</v>
      </c>
      <c r="H67" s="11"/>
      <c r="I67" s="79">
        <v>871</v>
      </c>
      <c r="J67" s="55" t="s">
        <v>181</v>
      </c>
      <c r="K67" s="21" t="s">
        <v>181</v>
      </c>
      <c r="L67" s="11"/>
      <c r="M67" s="79">
        <v>392</v>
      </c>
      <c r="N67" s="55" t="s">
        <v>181</v>
      </c>
      <c r="O67" s="21" t="s">
        <v>181</v>
      </c>
      <c r="P67" s="11"/>
      <c r="Q67" s="79">
        <v>356</v>
      </c>
      <c r="R67" s="55" t="s">
        <v>181</v>
      </c>
    </row>
    <row r="68" spans="1:18" x14ac:dyDescent="0.25">
      <c r="A68" s="17"/>
      <c r="B68" s="46" t="s">
        <v>76</v>
      </c>
      <c r="C68" s="37" t="s">
        <v>181</v>
      </c>
      <c r="D68" s="25"/>
      <c r="E68" s="27">
        <v>267</v>
      </c>
      <c r="F68" s="29" t="s">
        <v>181</v>
      </c>
      <c r="G68" s="37" t="s">
        <v>181</v>
      </c>
      <c r="H68" s="25"/>
      <c r="I68" s="27">
        <v>398</v>
      </c>
      <c r="J68" s="29" t="s">
        <v>181</v>
      </c>
      <c r="K68" s="37" t="s">
        <v>181</v>
      </c>
      <c r="L68" s="25"/>
      <c r="M68" s="27">
        <v>141</v>
      </c>
      <c r="N68" s="29" t="s">
        <v>181</v>
      </c>
      <c r="O68" s="37" t="s">
        <v>181</v>
      </c>
      <c r="P68" s="25"/>
      <c r="Q68" s="27">
        <v>143</v>
      </c>
      <c r="R68" s="29" t="s">
        <v>181</v>
      </c>
    </row>
    <row r="69" spans="1:18" ht="25.5" x14ac:dyDescent="0.25">
      <c r="A69" s="17"/>
      <c r="B69" s="35" t="s">
        <v>719</v>
      </c>
      <c r="C69" s="21" t="s">
        <v>181</v>
      </c>
      <c r="D69" s="12"/>
      <c r="E69" s="45">
        <v>52</v>
      </c>
      <c r="F69" s="13" t="s">
        <v>181</v>
      </c>
      <c r="G69" s="21" t="s">
        <v>181</v>
      </c>
      <c r="H69" s="12"/>
      <c r="I69" s="45">
        <v>77</v>
      </c>
      <c r="J69" s="13" t="s">
        <v>181</v>
      </c>
      <c r="K69" s="21" t="s">
        <v>181</v>
      </c>
      <c r="L69" s="12"/>
      <c r="M69" s="45">
        <v>14</v>
      </c>
      <c r="N69" s="13" t="s">
        <v>181</v>
      </c>
      <c r="O69" s="21" t="s">
        <v>181</v>
      </c>
      <c r="P69" s="12"/>
      <c r="Q69" s="45">
        <v>11</v>
      </c>
      <c r="R69" s="13" t="s">
        <v>181</v>
      </c>
    </row>
    <row r="70" spans="1:18" ht="15.75" thickBot="1" x14ac:dyDescent="0.3">
      <c r="A70" s="17"/>
      <c r="B70" s="46" t="s">
        <v>720</v>
      </c>
      <c r="C70" s="37" t="s">
        <v>181</v>
      </c>
      <c r="D70" s="25"/>
      <c r="E70" s="27">
        <v>265</v>
      </c>
      <c r="F70" s="29" t="s">
        <v>181</v>
      </c>
      <c r="G70" s="37" t="s">
        <v>181</v>
      </c>
      <c r="H70" s="25"/>
      <c r="I70" s="27">
        <v>224</v>
      </c>
      <c r="J70" s="29" t="s">
        <v>181</v>
      </c>
      <c r="K70" s="37" t="s">
        <v>181</v>
      </c>
      <c r="L70" s="25"/>
      <c r="M70" s="27">
        <v>1</v>
      </c>
      <c r="N70" s="29" t="s">
        <v>181</v>
      </c>
      <c r="O70" s="37" t="s">
        <v>181</v>
      </c>
      <c r="P70" s="25"/>
      <c r="Q70" s="27" t="s">
        <v>229</v>
      </c>
      <c r="R70" s="29" t="s">
        <v>217</v>
      </c>
    </row>
    <row r="71" spans="1:18" x14ac:dyDescent="0.25">
      <c r="A71" s="17"/>
      <c r="B71" s="33"/>
      <c r="C71" s="33" t="s">
        <v>181</v>
      </c>
      <c r="D71" s="34"/>
      <c r="E71" s="34"/>
      <c r="F71" s="33"/>
      <c r="G71" s="33" t="s">
        <v>181</v>
      </c>
      <c r="H71" s="34"/>
      <c r="I71" s="34"/>
      <c r="J71" s="33"/>
      <c r="K71" s="33" t="s">
        <v>181</v>
      </c>
      <c r="L71" s="34"/>
      <c r="M71" s="34"/>
      <c r="N71" s="33"/>
      <c r="O71" s="33" t="s">
        <v>181</v>
      </c>
      <c r="P71" s="34"/>
      <c r="Q71" s="34"/>
      <c r="R71" s="33"/>
    </row>
    <row r="72" spans="1:18" ht="15.75" thickBot="1" x14ac:dyDescent="0.3">
      <c r="A72" s="17"/>
      <c r="B72" s="70" t="s">
        <v>78</v>
      </c>
      <c r="C72" s="21" t="s">
        <v>181</v>
      </c>
      <c r="D72" s="11" t="s">
        <v>185</v>
      </c>
      <c r="E72" s="79">
        <v>621</v>
      </c>
      <c r="F72" s="55" t="s">
        <v>181</v>
      </c>
      <c r="G72" s="21" t="s">
        <v>181</v>
      </c>
      <c r="H72" s="11" t="s">
        <v>185</v>
      </c>
      <c r="I72" s="79">
        <v>774</v>
      </c>
      <c r="J72" s="55" t="s">
        <v>181</v>
      </c>
      <c r="K72" s="21" t="s">
        <v>181</v>
      </c>
      <c r="L72" s="11" t="s">
        <v>185</v>
      </c>
      <c r="M72" s="79">
        <v>266</v>
      </c>
      <c r="N72" s="55" t="s">
        <v>181</v>
      </c>
      <c r="O72" s="21" t="s">
        <v>181</v>
      </c>
      <c r="P72" s="11" t="s">
        <v>185</v>
      </c>
      <c r="Q72" s="79">
        <v>220</v>
      </c>
      <c r="R72" s="55" t="s">
        <v>181</v>
      </c>
    </row>
    <row r="73" spans="1:18" ht="15.75" thickTop="1" x14ac:dyDescent="0.25">
      <c r="A73" s="17"/>
      <c r="B73" s="33"/>
      <c r="C73" s="33" t="s">
        <v>181</v>
      </c>
      <c r="D73" s="36"/>
      <c r="E73" s="36"/>
      <c r="F73" s="33"/>
      <c r="G73" s="33" t="s">
        <v>181</v>
      </c>
      <c r="H73" s="36"/>
      <c r="I73" s="36"/>
      <c r="J73" s="33"/>
      <c r="K73" s="33" t="s">
        <v>181</v>
      </c>
      <c r="L73" s="36"/>
      <c r="M73" s="36"/>
      <c r="N73" s="33"/>
      <c r="O73" s="33" t="s">
        <v>181</v>
      </c>
      <c r="P73" s="36"/>
      <c r="Q73" s="36"/>
      <c r="R73" s="33"/>
    </row>
    <row r="74" spans="1:18" ht="15.75" x14ac:dyDescent="0.25">
      <c r="A74" s="17"/>
      <c r="B74" s="43"/>
      <c r="C74" s="43"/>
      <c r="D74" s="43"/>
      <c r="E74" s="43"/>
      <c r="F74" s="43"/>
      <c r="G74" s="43"/>
      <c r="H74" s="43"/>
      <c r="I74" s="43"/>
      <c r="J74" s="43"/>
      <c r="K74" s="43"/>
      <c r="L74" s="43"/>
      <c r="M74" s="43"/>
      <c r="N74" s="43"/>
      <c r="O74" s="43"/>
      <c r="P74" s="43"/>
      <c r="Q74" s="43"/>
      <c r="R74" s="43"/>
    </row>
    <row r="75" spans="1:18" x14ac:dyDescent="0.25">
      <c r="A75" s="17"/>
      <c r="B75" s="12"/>
      <c r="C75" s="12"/>
      <c r="D75" s="12"/>
      <c r="E75" s="12"/>
      <c r="F75" s="12"/>
      <c r="G75" s="12"/>
      <c r="H75" s="12"/>
      <c r="I75" s="12"/>
      <c r="J75" s="12"/>
      <c r="K75" s="12"/>
      <c r="L75" s="12"/>
      <c r="M75" s="12"/>
      <c r="N75" s="12"/>
      <c r="O75" s="12"/>
      <c r="P75" s="12"/>
      <c r="Q75" s="12"/>
      <c r="R75" s="12"/>
    </row>
    <row r="76" spans="1:18" ht="15.75" thickBot="1" x14ac:dyDescent="0.3">
      <c r="A76" s="17"/>
      <c r="B76" s="21"/>
      <c r="C76" s="21" t="s">
        <v>181</v>
      </c>
      <c r="D76" s="42" t="s">
        <v>722</v>
      </c>
      <c r="E76" s="42"/>
      <c r="F76" s="42"/>
      <c r="G76" s="42"/>
      <c r="H76" s="42"/>
      <c r="I76" s="42"/>
      <c r="J76" s="42"/>
      <c r="K76" s="42"/>
      <c r="L76" s="42"/>
      <c r="M76" s="42"/>
      <c r="N76" s="42"/>
      <c r="O76" s="42"/>
      <c r="P76" s="42"/>
      <c r="Q76" s="42"/>
      <c r="R76" s="21"/>
    </row>
    <row r="77" spans="1:18" ht="15.75" thickBot="1" x14ac:dyDescent="0.3">
      <c r="A77" s="17"/>
      <c r="B77" s="21"/>
      <c r="C77" s="21" t="s">
        <v>181</v>
      </c>
      <c r="D77" s="51" t="s">
        <v>721</v>
      </c>
      <c r="E77" s="51"/>
      <c r="F77" s="51"/>
      <c r="G77" s="51"/>
      <c r="H77" s="51"/>
      <c r="I77" s="51"/>
      <c r="J77" s="21"/>
      <c r="K77" s="21" t="s">
        <v>181</v>
      </c>
      <c r="L77" s="51" t="s">
        <v>282</v>
      </c>
      <c r="M77" s="51"/>
      <c r="N77" s="51"/>
      <c r="O77" s="51"/>
      <c r="P77" s="51"/>
      <c r="Q77" s="51"/>
      <c r="R77" s="21"/>
    </row>
    <row r="78" spans="1:18" x14ac:dyDescent="0.25">
      <c r="A78" s="17"/>
      <c r="B78" s="40"/>
      <c r="C78" s="40" t="s">
        <v>181</v>
      </c>
      <c r="D78" s="54" t="s">
        <v>182</v>
      </c>
      <c r="E78" s="54"/>
      <c r="F78" s="64"/>
      <c r="G78" s="64" t="s">
        <v>181</v>
      </c>
      <c r="H78" s="54" t="s">
        <v>183</v>
      </c>
      <c r="I78" s="54"/>
      <c r="J78" s="40"/>
      <c r="K78" s="40" t="s">
        <v>181</v>
      </c>
      <c r="L78" s="54" t="s">
        <v>182</v>
      </c>
      <c r="M78" s="54"/>
      <c r="N78" s="64"/>
      <c r="O78" s="64" t="s">
        <v>181</v>
      </c>
      <c r="P78" s="54" t="s">
        <v>183</v>
      </c>
      <c r="Q78" s="54"/>
      <c r="R78" s="40"/>
    </row>
    <row r="79" spans="1:18" ht="15.75" thickBot="1" x14ac:dyDescent="0.3">
      <c r="A79" s="17"/>
      <c r="B79" s="40"/>
      <c r="C79" s="40"/>
      <c r="D79" s="42">
        <v>2014</v>
      </c>
      <c r="E79" s="42"/>
      <c r="F79" s="40"/>
      <c r="G79" s="40"/>
      <c r="H79" s="42">
        <v>2013</v>
      </c>
      <c r="I79" s="42"/>
      <c r="J79" s="40"/>
      <c r="K79" s="40"/>
      <c r="L79" s="42">
        <v>2014</v>
      </c>
      <c r="M79" s="42"/>
      <c r="N79" s="40"/>
      <c r="O79" s="40"/>
      <c r="P79" s="42">
        <v>2013</v>
      </c>
      <c r="Q79" s="42"/>
      <c r="R79" s="40"/>
    </row>
    <row r="80" spans="1:18" x14ac:dyDescent="0.25">
      <c r="A80" s="17"/>
      <c r="B80" s="21"/>
      <c r="C80" s="21" t="s">
        <v>181</v>
      </c>
      <c r="D80" s="41" t="s">
        <v>184</v>
      </c>
      <c r="E80" s="41"/>
      <c r="F80" s="41"/>
      <c r="G80" s="41"/>
      <c r="H80" s="41"/>
      <c r="I80" s="41"/>
      <c r="J80" s="41"/>
      <c r="K80" s="41"/>
      <c r="L80" s="41"/>
      <c r="M80" s="41"/>
      <c r="N80" s="41"/>
      <c r="O80" s="41"/>
      <c r="P80" s="41"/>
      <c r="Q80" s="41"/>
      <c r="R80" s="21"/>
    </row>
    <row r="81" spans="1:18" x14ac:dyDescent="0.25">
      <c r="A81" s="17"/>
      <c r="B81" s="80" t="s">
        <v>723</v>
      </c>
      <c r="C81" s="25" t="s">
        <v>181</v>
      </c>
      <c r="D81" s="25"/>
      <c r="E81" s="25"/>
      <c r="F81" s="25"/>
      <c r="G81" s="25" t="s">
        <v>181</v>
      </c>
      <c r="H81" s="25"/>
      <c r="I81" s="82"/>
      <c r="J81" s="82"/>
      <c r="K81" s="82"/>
      <c r="L81" s="82"/>
      <c r="M81" s="82"/>
      <c r="N81" s="82"/>
      <c r="O81" s="82"/>
      <c r="P81" s="82"/>
      <c r="Q81" s="82"/>
      <c r="R81" s="25"/>
    </row>
    <row r="82" spans="1:18" x14ac:dyDescent="0.25">
      <c r="A82" s="17"/>
      <c r="B82" s="30" t="s">
        <v>26</v>
      </c>
      <c r="C82" s="12" t="s">
        <v>181</v>
      </c>
      <c r="D82" s="12" t="s">
        <v>185</v>
      </c>
      <c r="E82" s="32">
        <v>3750</v>
      </c>
      <c r="F82" s="13" t="s">
        <v>181</v>
      </c>
      <c r="G82" s="12" t="s">
        <v>181</v>
      </c>
      <c r="H82" s="12" t="s">
        <v>185</v>
      </c>
      <c r="I82" s="32">
        <v>4010</v>
      </c>
      <c r="J82" s="13" t="s">
        <v>181</v>
      </c>
      <c r="K82" s="12" t="s">
        <v>181</v>
      </c>
      <c r="L82" s="12" t="s">
        <v>185</v>
      </c>
      <c r="M82" s="45">
        <v>865</v>
      </c>
      <c r="N82" s="13" t="s">
        <v>181</v>
      </c>
      <c r="O82" s="12" t="s">
        <v>181</v>
      </c>
      <c r="P82" s="12" t="s">
        <v>185</v>
      </c>
      <c r="Q82" s="32">
        <v>1557</v>
      </c>
      <c r="R82" s="13" t="s">
        <v>181</v>
      </c>
    </row>
    <row r="83" spans="1:18" x14ac:dyDescent="0.25">
      <c r="A83" s="17"/>
      <c r="B83" s="23" t="s">
        <v>27</v>
      </c>
      <c r="C83" s="25" t="s">
        <v>181</v>
      </c>
      <c r="D83" s="25"/>
      <c r="E83" s="27">
        <v>2</v>
      </c>
      <c r="F83" s="29" t="s">
        <v>181</v>
      </c>
      <c r="G83" s="25" t="s">
        <v>181</v>
      </c>
      <c r="H83" s="29"/>
      <c r="I83" s="49" t="s">
        <v>202</v>
      </c>
      <c r="J83" s="29"/>
      <c r="K83" s="25" t="s">
        <v>181</v>
      </c>
      <c r="L83" s="25"/>
      <c r="M83" s="27">
        <v>800</v>
      </c>
      <c r="N83" s="29" t="s">
        <v>181</v>
      </c>
      <c r="O83" s="25" t="s">
        <v>181</v>
      </c>
      <c r="P83" s="25"/>
      <c r="Q83" s="27">
        <v>922</v>
      </c>
      <c r="R83" s="29" t="s">
        <v>181</v>
      </c>
    </row>
    <row r="84" spans="1:18" x14ac:dyDescent="0.25">
      <c r="A84" s="17"/>
      <c r="B84" s="30" t="s">
        <v>28</v>
      </c>
      <c r="C84" s="12" t="s">
        <v>181</v>
      </c>
      <c r="D84" s="12"/>
      <c r="E84" s="32">
        <v>1151</v>
      </c>
      <c r="F84" s="13" t="s">
        <v>181</v>
      </c>
      <c r="G84" s="12" t="s">
        <v>181</v>
      </c>
      <c r="H84" s="12"/>
      <c r="I84" s="32">
        <v>1338</v>
      </c>
      <c r="J84" s="13" t="s">
        <v>181</v>
      </c>
      <c r="K84" s="12" t="s">
        <v>181</v>
      </c>
      <c r="L84" s="12"/>
      <c r="M84" s="45">
        <v>84</v>
      </c>
      <c r="N84" s="13" t="s">
        <v>181</v>
      </c>
      <c r="O84" s="12" t="s">
        <v>181</v>
      </c>
      <c r="P84" s="12"/>
      <c r="Q84" s="45">
        <v>88</v>
      </c>
      <c r="R84" s="13" t="s">
        <v>181</v>
      </c>
    </row>
    <row r="85" spans="1:18" x14ac:dyDescent="0.25">
      <c r="A85" s="17"/>
      <c r="B85" s="23" t="s">
        <v>29</v>
      </c>
      <c r="C85" s="25" t="s">
        <v>181</v>
      </c>
      <c r="D85" s="25"/>
      <c r="E85" s="39">
        <v>5161</v>
      </c>
      <c r="F85" s="29" t="s">
        <v>181</v>
      </c>
      <c r="G85" s="25" t="s">
        <v>181</v>
      </c>
      <c r="H85" s="25"/>
      <c r="I85" s="39">
        <v>5826</v>
      </c>
      <c r="J85" s="29" t="s">
        <v>181</v>
      </c>
      <c r="K85" s="25" t="s">
        <v>181</v>
      </c>
      <c r="L85" s="25"/>
      <c r="M85" s="39">
        <v>23592</v>
      </c>
      <c r="N85" s="29" t="s">
        <v>181</v>
      </c>
      <c r="O85" s="25" t="s">
        <v>181</v>
      </c>
      <c r="P85" s="25"/>
      <c r="Q85" s="39">
        <v>23640</v>
      </c>
      <c r="R85" s="29" t="s">
        <v>181</v>
      </c>
    </row>
    <row r="86" spans="1:18" x14ac:dyDescent="0.25">
      <c r="A86" s="17"/>
      <c r="B86" s="30" t="s">
        <v>30</v>
      </c>
      <c r="C86" s="12" t="s">
        <v>181</v>
      </c>
      <c r="D86" s="12"/>
      <c r="E86" s="32">
        <v>8384</v>
      </c>
      <c r="F86" s="13" t="s">
        <v>181</v>
      </c>
      <c r="G86" s="12" t="s">
        <v>181</v>
      </c>
      <c r="H86" s="12"/>
      <c r="I86" s="32">
        <v>7314</v>
      </c>
      <c r="J86" s="13" t="s">
        <v>181</v>
      </c>
      <c r="K86" s="12" t="s">
        <v>181</v>
      </c>
      <c r="L86" s="12"/>
      <c r="M86" s="45">
        <v>95</v>
      </c>
      <c r="N86" s="13" t="s">
        <v>181</v>
      </c>
      <c r="O86" s="12" t="s">
        <v>181</v>
      </c>
      <c r="P86" s="12"/>
      <c r="Q86" s="45">
        <v>96</v>
      </c>
      <c r="R86" s="13" t="s">
        <v>181</v>
      </c>
    </row>
    <row r="87" spans="1:18" x14ac:dyDescent="0.25">
      <c r="A87" s="17"/>
      <c r="B87" s="23" t="s">
        <v>31</v>
      </c>
      <c r="C87" s="25" t="s">
        <v>181</v>
      </c>
      <c r="D87" s="25"/>
      <c r="E87" s="39">
        <v>6902</v>
      </c>
      <c r="F87" s="29" t="s">
        <v>181</v>
      </c>
      <c r="G87" s="25" t="s">
        <v>181</v>
      </c>
      <c r="H87" s="25"/>
      <c r="I87" s="39">
        <v>7085</v>
      </c>
      <c r="J87" s="29" t="s">
        <v>181</v>
      </c>
      <c r="K87" s="25" t="s">
        <v>181</v>
      </c>
      <c r="L87" s="25"/>
      <c r="M87" s="27">
        <v>3</v>
      </c>
      <c r="N87" s="29" t="s">
        <v>181</v>
      </c>
      <c r="O87" s="25" t="s">
        <v>181</v>
      </c>
      <c r="P87" s="25"/>
      <c r="Q87" s="27">
        <v>5</v>
      </c>
      <c r="R87" s="29" t="s">
        <v>181</v>
      </c>
    </row>
    <row r="88" spans="1:18" ht="25.5" x14ac:dyDescent="0.25">
      <c r="A88" s="17"/>
      <c r="B88" s="30" t="s">
        <v>32</v>
      </c>
      <c r="C88" s="12" t="s">
        <v>181</v>
      </c>
      <c r="D88" s="12"/>
      <c r="E88" s="32">
        <v>3114</v>
      </c>
      <c r="F88" s="13" t="s">
        <v>181</v>
      </c>
      <c r="G88" s="12" t="s">
        <v>181</v>
      </c>
      <c r="H88" s="12"/>
      <c r="I88" s="32">
        <v>3049</v>
      </c>
      <c r="J88" s="13" t="s">
        <v>181</v>
      </c>
      <c r="K88" s="12" t="s">
        <v>181</v>
      </c>
      <c r="L88" s="12"/>
      <c r="M88" s="45">
        <v>137</v>
      </c>
      <c r="N88" s="13" t="s">
        <v>181</v>
      </c>
      <c r="O88" s="12" t="s">
        <v>181</v>
      </c>
      <c r="P88" s="12"/>
      <c r="Q88" s="45">
        <v>129</v>
      </c>
      <c r="R88" s="13" t="s">
        <v>181</v>
      </c>
    </row>
    <row r="89" spans="1:18" x14ac:dyDescent="0.25">
      <c r="A89" s="17"/>
      <c r="B89" s="23" t="s">
        <v>33</v>
      </c>
      <c r="C89" s="25" t="s">
        <v>181</v>
      </c>
      <c r="D89" s="25"/>
      <c r="E89" s="27">
        <v>23</v>
      </c>
      <c r="F89" s="29" t="s">
        <v>181</v>
      </c>
      <c r="G89" s="25" t="s">
        <v>181</v>
      </c>
      <c r="H89" s="25"/>
      <c r="I89" s="27">
        <v>34</v>
      </c>
      <c r="J89" s="29" t="s">
        <v>181</v>
      </c>
      <c r="K89" s="25" t="s">
        <v>181</v>
      </c>
      <c r="L89" s="25"/>
      <c r="M89" s="39">
        <v>1327</v>
      </c>
      <c r="N89" s="29" t="s">
        <v>181</v>
      </c>
      <c r="O89" s="25" t="s">
        <v>181</v>
      </c>
      <c r="P89" s="25"/>
      <c r="Q89" s="39">
        <v>1025</v>
      </c>
      <c r="R89" s="29" t="s">
        <v>181</v>
      </c>
    </row>
    <row r="90" spans="1:18" x14ac:dyDescent="0.25">
      <c r="A90" s="17"/>
      <c r="B90" s="30" t="s">
        <v>34</v>
      </c>
      <c r="C90" s="12" t="s">
        <v>181</v>
      </c>
      <c r="D90" s="12"/>
      <c r="E90" s="32">
        <v>2325</v>
      </c>
      <c r="F90" s="13" t="s">
        <v>181</v>
      </c>
      <c r="G90" s="12" t="s">
        <v>181</v>
      </c>
      <c r="H90" s="12"/>
      <c r="I90" s="32">
        <v>2340</v>
      </c>
      <c r="J90" s="13" t="s">
        <v>181</v>
      </c>
      <c r="K90" s="12" t="s">
        <v>181</v>
      </c>
      <c r="L90" s="12"/>
      <c r="M90" s="45">
        <v>162</v>
      </c>
      <c r="N90" s="13" t="s">
        <v>181</v>
      </c>
      <c r="O90" s="12" t="s">
        <v>181</v>
      </c>
      <c r="P90" s="12"/>
      <c r="Q90" s="45">
        <v>164</v>
      </c>
      <c r="R90" s="13" t="s">
        <v>181</v>
      </c>
    </row>
    <row r="91" spans="1:18" x14ac:dyDescent="0.25">
      <c r="A91" s="17"/>
      <c r="B91" s="23" t="s">
        <v>724</v>
      </c>
      <c r="C91" s="25" t="s">
        <v>181</v>
      </c>
      <c r="D91" s="25"/>
      <c r="E91" s="27">
        <v>725</v>
      </c>
      <c r="F91" s="29" t="s">
        <v>181</v>
      </c>
      <c r="G91" s="25" t="s">
        <v>181</v>
      </c>
      <c r="H91" s="25"/>
      <c r="I91" s="27">
        <v>796</v>
      </c>
      <c r="J91" s="29" t="s">
        <v>181</v>
      </c>
      <c r="K91" s="25" t="s">
        <v>181</v>
      </c>
      <c r="L91" s="25"/>
      <c r="M91" s="27">
        <v>21</v>
      </c>
      <c r="N91" s="29" t="s">
        <v>181</v>
      </c>
      <c r="O91" s="25" t="s">
        <v>181</v>
      </c>
      <c r="P91" s="25"/>
      <c r="Q91" s="27">
        <v>14</v>
      </c>
      <c r="R91" s="29" t="s">
        <v>181</v>
      </c>
    </row>
    <row r="92" spans="1:18" x14ac:dyDescent="0.25">
      <c r="A92" s="17"/>
      <c r="B92" s="30" t="s">
        <v>36</v>
      </c>
      <c r="C92" s="12" t="s">
        <v>181</v>
      </c>
      <c r="D92" s="12"/>
      <c r="E92" s="32">
        <v>1641</v>
      </c>
      <c r="F92" s="13" t="s">
        <v>181</v>
      </c>
      <c r="G92" s="12" t="s">
        <v>181</v>
      </c>
      <c r="H92" s="12"/>
      <c r="I92" s="32">
        <v>1437</v>
      </c>
      <c r="J92" s="13" t="s">
        <v>181</v>
      </c>
      <c r="K92" s="12" t="s">
        <v>181</v>
      </c>
      <c r="L92" s="12"/>
      <c r="M92" s="45">
        <v>231</v>
      </c>
      <c r="N92" s="13" t="s">
        <v>181</v>
      </c>
      <c r="O92" s="12" t="s">
        <v>181</v>
      </c>
      <c r="P92" s="12"/>
      <c r="Q92" s="45">
        <v>242</v>
      </c>
      <c r="R92" s="13" t="s">
        <v>181</v>
      </c>
    </row>
    <row r="93" spans="1:18" x14ac:dyDescent="0.25">
      <c r="A93" s="17"/>
      <c r="B93" s="23" t="s">
        <v>37</v>
      </c>
      <c r="C93" s="25" t="s">
        <v>181</v>
      </c>
      <c r="D93" s="25"/>
      <c r="E93" s="27">
        <v>157</v>
      </c>
      <c r="F93" s="29" t="s">
        <v>181</v>
      </c>
      <c r="G93" s="25" t="s">
        <v>181</v>
      </c>
      <c r="H93" s="25"/>
      <c r="I93" s="27">
        <v>254</v>
      </c>
      <c r="J93" s="29" t="s">
        <v>181</v>
      </c>
      <c r="K93" s="25" t="s">
        <v>181</v>
      </c>
      <c r="L93" s="25"/>
      <c r="M93" s="27">
        <v>11</v>
      </c>
      <c r="N93" s="29" t="s">
        <v>181</v>
      </c>
      <c r="O93" s="25" t="s">
        <v>181</v>
      </c>
      <c r="P93" s="25"/>
      <c r="Q93" s="27">
        <v>10</v>
      </c>
      <c r="R93" s="29" t="s">
        <v>181</v>
      </c>
    </row>
    <row r="94" spans="1:18" ht="15.75" thickBot="1" x14ac:dyDescent="0.3">
      <c r="A94" s="17"/>
      <c r="B94" s="30" t="s">
        <v>38</v>
      </c>
      <c r="C94" s="12" t="s">
        <v>181</v>
      </c>
      <c r="D94" s="12"/>
      <c r="E94" s="32">
        <v>1794</v>
      </c>
      <c r="F94" s="13" t="s">
        <v>181</v>
      </c>
      <c r="G94" s="12" t="s">
        <v>181</v>
      </c>
      <c r="H94" s="12"/>
      <c r="I94" s="32">
        <v>1884</v>
      </c>
      <c r="J94" s="13" t="s">
        <v>181</v>
      </c>
      <c r="K94" s="12" t="s">
        <v>181</v>
      </c>
      <c r="L94" s="12"/>
      <c r="M94" s="45">
        <v>844</v>
      </c>
      <c r="N94" s="13" t="s">
        <v>181</v>
      </c>
      <c r="O94" s="12" t="s">
        <v>181</v>
      </c>
      <c r="P94" s="12"/>
      <c r="Q94" s="32">
        <v>1040</v>
      </c>
      <c r="R94" s="13" t="s">
        <v>181</v>
      </c>
    </row>
    <row r="95" spans="1:18" x14ac:dyDescent="0.25">
      <c r="A95" s="17"/>
      <c r="B95" s="33"/>
      <c r="C95" s="33" t="s">
        <v>181</v>
      </c>
      <c r="D95" s="34"/>
      <c r="E95" s="34"/>
      <c r="F95" s="33"/>
      <c r="G95" s="33" t="s">
        <v>181</v>
      </c>
      <c r="H95" s="34"/>
      <c r="I95" s="34"/>
      <c r="J95" s="33"/>
      <c r="K95" s="33" t="s">
        <v>181</v>
      </c>
      <c r="L95" s="34"/>
      <c r="M95" s="34"/>
      <c r="N95" s="33"/>
      <c r="O95" s="33" t="s">
        <v>181</v>
      </c>
      <c r="P95" s="34"/>
      <c r="Q95" s="34"/>
      <c r="R95" s="33"/>
    </row>
    <row r="96" spans="1:18" ht="15.75" thickBot="1" x14ac:dyDescent="0.3">
      <c r="A96" s="17"/>
      <c r="B96" s="23" t="s">
        <v>39</v>
      </c>
      <c r="C96" s="37" t="s">
        <v>181</v>
      </c>
      <c r="D96" s="25" t="s">
        <v>185</v>
      </c>
      <c r="E96" s="39">
        <v>35129</v>
      </c>
      <c r="F96" s="29" t="s">
        <v>181</v>
      </c>
      <c r="G96" s="37" t="s">
        <v>181</v>
      </c>
      <c r="H96" s="25" t="s">
        <v>185</v>
      </c>
      <c r="I96" s="39">
        <v>35367</v>
      </c>
      <c r="J96" s="29" t="s">
        <v>181</v>
      </c>
      <c r="K96" s="37" t="s">
        <v>181</v>
      </c>
      <c r="L96" s="25" t="s">
        <v>185</v>
      </c>
      <c r="M96" s="39">
        <v>28172</v>
      </c>
      <c r="N96" s="29" t="s">
        <v>181</v>
      </c>
      <c r="O96" s="37" t="s">
        <v>181</v>
      </c>
      <c r="P96" s="25" t="s">
        <v>185</v>
      </c>
      <c r="Q96" s="39">
        <v>28932</v>
      </c>
      <c r="R96" s="29" t="s">
        <v>181</v>
      </c>
    </row>
    <row r="97" spans="1:18" ht="15.75" thickTop="1" x14ac:dyDescent="0.25">
      <c r="A97" s="17"/>
      <c r="B97" s="33"/>
      <c r="C97" s="33" t="s">
        <v>181</v>
      </c>
      <c r="D97" s="36"/>
      <c r="E97" s="36"/>
      <c r="F97" s="33"/>
      <c r="G97" s="33" t="s">
        <v>181</v>
      </c>
      <c r="H97" s="36"/>
      <c r="I97" s="36"/>
      <c r="J97" s="33"/>
      <c r="K97" s="33" t="s">
        <v>181</v>
      </c>
      <c r="L97" s="36"/>
      <c r="M97" s="36"/>
      <c r="N97" s="33"/>
      <c r="O97" s="33" t="s">
        <v>181</v>
      </c>
      <c r="P97" s="36"/>
      <c r="Q97" s="36"/>
      <c r="R97" s="33"/>
    </row>
    <row r="98" spans="1:18" x14ac:dyDescent="0.25">
      <c r="A98" s="17"/>
      <c r="B98" s="81" t="s">
        <v>725</v>
      </c>
      <c r="C98" s="21" t="s">
        <v>181</v>
      </c>
      <c r="D98" s="12"/>
      <c r="E98" s="12"/>
      <c r="F98" s="12"/>
      <c r="G98" s="21" t="s">
        <v>181</v>
      </c>
      <c r="H98" s="12"/>
      <c r="I98" s="19"/>
      <c r="J98" s="19"/>
      <c r="K98" s="19"/>
      <c r="L98" s="19"/>
      <c r="M98" s="19"/>
      <c r="N98" s="19"/>
      <c r="O98" s="19"/>
      <c r="P98" s="19"/>
      <c r="Q98" s="19"/>
      <c r="R98" s="12"/>
    </row>
    <row r="99" spans="1:18" x14ac:dyDescent="0.25">
      <c r="A99" s="17"/>
      <c r="B99" s="23" t="s">
        <v>40</v>
      </c>
      <c r="C99" s="37" t="s">
        <v>181</v>
      </c>
      <c r="D99" s="25" t="s">
        <v>185</v>
      </c>
      <c r="E99" s="39">
        <v>12768</v>
      </c>
      <c r="F99" s="29" t="s">
        <v>181</v>
      </c>
      <c r="G99" s="37" t="s">
        <v>181</v>
      </c>
      <c r="H99" s="25" t="s">
        <v>185</v>
      </c>
      <c r="I99" s="39">
        <v>11948</v>
      </c>
      <c r="J99" s="29" t="s">
        <v>181</v>
      </c>
      <c r="K99" s="37" t="s">
        <v>181</v>
      </c>
      <c r="L99" s="25" t="s">
        <v>185</v>
      </c>
      <c r="M99" s="39">
        <v>24524</v>
      </c>
      <c r="N99" s="29" t="s">
        <v>181</v>
      </c>
      <c r="O99" s="37" t="s">
        <v>181</v>
      </c>
      <c r="P99" s="25" t="s">
        <v>185</v>
      </c>
      <c r="Q99" s="39">
        <v>25408</v>
      </c>
      <c r="R99" s="29" t="s">
        <v>181</v>
      </c>
    </row>
    <row r="100" spans="1:18" x14ac:dyDescent="0.25">
      <c r="A100" s="17"/>
      <c r="B100" s="30" t="s">
        <v>41</v>
      </c>
      <c r="C100" s="21" t="s">
        <v>181</v>
      </c>
      <c r="D100" s="12"/>
      <c r="E100" s="32">
        <v>6037</v>
      </c>
      <c r="F100" s="13" t="s">
        <v>181</v>
      </c>
      <c r="G100" s="21" t="s">
        <v>181</v>
      </c>
      <c r="H100" s="12"/>
      <c r="I100" s="32">
        <v>7162</v>
      </c>
      <c r="J100" s="13" t="s">
        <v>181</v>
      </c>
      <c r="K100" s="21" t="s">
        <v>181</v>
      </c>
      <c r="L100" s="12"/>
      <c r="M100" s="45">
        <v>144</v>
      </c>
      <c r="N100" s="13" t="s">
        <v>181</v>
      </c>
      <c r="O100" s="21" t="s">
        <v>181</v>
      </c>
      <c r="P100" s="12"/>
      <c r="Q100" s="45">
        <v>273</v>
      </c>
      <c r="R100" s="13" t="s">
        <v>181</v>
      </c>
    </row>
    <row r="101" spans="1:18" x14ac:dyDescent="0.25">
      <c r="A101" s="17"/>
      <c r="B101" s="23" t="s">
        <v>42</v>
      </c>
      <c r="C101" s="37" t="s">
        <v>181</v>
      </c>
      <c r="D101" s="25"/>
      <c r="E101" s="27">
        <v>285</v>
      </c>
      <c r="F101" s="29" t="s">
        <v>181</v>
      </c>
      <c r="G101" s="37" t="s">
        <v>181</v>
      </c>
      <c r="H101" s="25"/>
      <c r="I101" s="27">
        <v>225</v>
      </c>
      <c r="J101" s="29" t="s">
        <v>181</v>
      </c>
      <c r="K101" s="37" t="s">
        <v>181</v>
      </c>
      <c r="L101" s="25"/>
      <c r="M101" s="27">
        <v>168</v>
      </c>
      <c r="N101" s="29" t="s">
        <v>181</v>
      </c>
      <c r="O101" s="37" t="s">
        <v>181</v>
      </c>
      <c r="P101" s="25"/>
      <c r="Q101" s="27">
        <v>160</v>
      </c>
      <c r="R101" s="29" t="s">
        <v>181</v>
      </c>
    </row>
    <row r="102" spans="1:18" ht="25.5" x14ac:dyDescent="0.25">
      <c r="A102" s="17"/>
      <c r="B102" s="30" t="s">
        <v>43</v>
      </c>
      <c r="C102" s="21" t="s">
        <v>181</v>
      </c>
      <c r="D102" s="12"/>
      <c r="E102" s="32">
        <v>2278</v>
      </c>
      <c r="F102" s="13" t="s">
        <v>181</v>
      </c>
      <c r="G102" s="21" t="s">
        <v>181</v>
      </c>
      <c r="H102" s="12"/>
      <c r="I102" s="32">
        <v>2419</v>
      </c>
      <c r="J102" s="13" t="s">
        <v>181</v>
      </c>
      <c r="K102" s="21" t="s">
        <v>181</v>
      </c>
      <c r="L102" s="12"/>
      <c r="M102" s="45">
        <v>20</v>
      </c>
      <c r="N102" s="13" t="s">
        <v>181</v>
      </c>
      <c r="O102" s="21" t="s">
        <v>181</v>
      </c>
      <c r="P102" s="12"/>
      <c r="Q102" s="45">
        <v>8</v>
      </c>
      <c r="R102" s="13" t="s">
        <v>181</v>
      </c>
    </row>
    <row r="103" spans="1:18" x14ac:dyDescent="0.25">
      <c r="A103" s="17"/>
      <c r="B103" s="23" t="s">
        <v>44</v>
      </c>
      <c r="C103" s="37" t="s">
        <v>181</v>
      </c>
      <c r="D103" s="25"/>
      <c r="E103" s="27">
        <v>226</v>
      </c>
      <c r="F103" s="29" t="s">
        <v>181</v>
      </c>
      <c r="G103" s="37" t="s">
        <v>181</v>
      </c>
      <c r="H103" s="25"/>
      <c r="I103" s="27">
        <v>78</v>
      </c>
      <c r="J103" s="29" t="s">
        <v>181</v>
      </c>
      <c r="K103" s="37" t="s">
        <v>181</v>
      </c>
      <c r="L103" s="25"/>
      <c r="M103" s="27">
        <v>17</v>
      </c>
      <c r="N103" s="29" t="s">
        <v>181</v>
      </c>
      <c r="O103" s="37" t="s">
        <v>181</v>
      </c>
      <c r="P103" s="25"/>
      <c r="Q103" s="27">
        <v>19</v>
      </c>
      <c r="R103" s="29" t="s">
        <v>181</v>
      </c>
    </row>
    <row r="104" spans="1:18" ht="15.75" thickBot="1" x14ac:dyDescent="0.3">
      <c r="A104" s="17"/>
      <c r="B104" s="30" t="s">
        <v>45</v>
      </c>
      <c r="C104" s="21" t="s">
        <v>181</v>
      </c>
      <c r="D104" s="12"/>
      <c r="E104" s="32">
        <v>8255</v>
      </c>
      <c r="F104" s="13" t="s">
        <v>181</v>
      </c>
      <c r="G104" s="21" t="s">
        <v>181</v>
      </c>
      <c r="H104" s="12"/>
      <c r="I104" s="32">
        <v>8568</v>
      </c>
      <c r="J104" s="13" t="s">
        <v>181</v>
      </c>
      <c r="K104" s="21" t="s">
        <v>181</v>
      </c>
      <c r="L104" s="12"/>
      <c r="M104" s="45">
        <v>674</v>
      </c>
      <c r="N104" s="13" t="s">
        <v>181</v>
      </c>
      <c r="O104" s="21" t="s">
        <v>181</v>
      </c>
      <c r="P104" s="12"/>
      <c r="Q104" s="45">
        <v>531</v>
      </c>
      <c r="R104" s="13" t="s">
        <v>181</v>
      </c>
    </row>
    <row r="105" spans="1:18" x14ac:dyDescent="0.25">
      <c r="A105" s="17"/>
      <c r="B105" s="33"/>
      <c r="C105" s="33" t="s">
        <v>181</v>
      </c>
      <c r="D105" s="34"/>
      <c r="E105" s="34"/>
      <c r="F105" s="33"/>
      <c r="G105" s="33" t="s">
        <v>181</v>
      </c>
      <c r="H105" s="34"/>
      <c r="I105" s="34"/>
      <c r="J105" s="33"/>
      <c r="K105" s="33" t="s">
        <v>181</v>
      </c>
      <c r="L105" s="34"/>
      <c r="M105" s="34"/>
      <c r="N105" s="33"/>
      <c r="O105" s="33" t="s">
        <v>181</v>
      </c>
      <c r="P105" s="34"/>
      <c r="Q105" s="34"/>
      <c r="R105" s="33"/>
    </row>
    <row r="106" spans="1:18" ht="15.75" thickBot="1" x14ac:dyDescent="0.3">
      <c r="A106" s="17"/>
      <c r="B106" s="23" t="s">
        <v>726</v>
      </c>
      <c r="C106" s="37" t="s">
        <v>181</v>
      </c>
      <c r="D106" s="25" t="s">
        <v>185</v>
      </c>
      <c r="E106" s="39">
        <v>29849</v>
      </c>
      <c r="F106" s="29" t="s">
        <v>181</v>
      </c>
      <c r="G106" s="37" t="s">
        <v>181</v>
      </c>
      <c r="H106" s="25" t="s">
        <v>185</v>
      </c>
      <c r="I106" s="39">
        <v>30400</v>
      </c>
      <c r="J106" s="29" t="s">
        <v>181</v>
      </c>
      <c r="K106" s="37" t="s">
        <v>181</v>
      </c>
      <c r="L106" s="25" t="s">
        <v>185</v>
      </c>
      <c r="M106" s="39">
        <v>25547</v>
      </c>
      <c r="N106" s="29" t="s">
        <v>181</v>
      </c>
      <c r="O106" s="37" t="s">
        <v>181</v>
      </c>
      <c r="P106" s="25" t="s">
        <v>185</v>
      </c>
      <c r="Q106" s="39">
        <v>26399</v>
      </c>
      <c r="R106" s="29" t="s">
        <v>181</v>
      </c>
    </row>
    <row r="107" spans="1:18" ht="15.75" thickTop="1" x14ac:dyDescent="0.25">
      <c r="A107" s="17"/>
      <c r="B107" s="33"/>
      <c r="C107" s="33" t="s">
        <v>181</v>
      </c>
      <c r="D107" s="36"/>
      <c r="E107" s="36"/>
      <c r="F107" s="33"/>
      <c r="G107" s="33" t="s">
        <v>181</v>
      </c>
      <c r="H107" s="36"/>
      <c r="I107" s="36"/>
      <c r="J107" s="33"/>
      <c r="K107" s="33" t="s">
        <v>181</v>
      </c>
      <c r="L107" s="36"/>
      <c r="M107" s="36"/>
      <c r="N107" s="33"/>
      <c r="O107" s="33" t="s">
        <v>181</v>
      </c>
      <c r="P107" s="36"/>
      <c r="Q107" s="36"/>
      <c r="R107" s="33"/>
    </row>
    <row r="108" spans="1:18" x14ac:dyDescent="0.25">
      <c r="A108" s="17"/>
      <c r="B108" s="30" t="s">
        <v>727</v>
      </c>
      <c r="C108" s="21" t="s">
        <v>181</v>
      </c>
      <c r="D108" s="12"/>
      <c r="E108" s="45">
        <v>14</v>
      </c>
      <c r="F108" s="13" t="s">
        <v>181</v>
      </c>
      <c r="G108" s="21" t="s">
        <v>181</v>
      </c>
      <c r="H108" s="12"/>
      <c r="I108" s="45">
        <v>12</v>
      </c>
      <c r="J108" s="13" t="s">
        <v>181</v>
      </c>
      <c r="K108" s="21" t="s">
        <v>181</v>
      </c>
      <c r="L108" s="13"/>
      <c r="M108" s="53" t="s">
        <v>202</v>
      </c>
      <c r="N108" s="13"/>
      <c r="O108" s="21" t="s">
        <v>181</v>
      </c>
      <c r="P108" s="13"/>
      <c r="Q108" s="53" t="s">
        <v>202</v>
      </c>
      <c r="R108" s="13"/>
    </row>
    <row r="109" spans="1:18" ht="15.75" thickBot="1" x14ac:dyDescent="0.3">
      <c r="A109" s="17"/>
      <c r="B109" s="23" t="s">
        <v>53</v>
      </c>
      <c r="C109" s="37" t="s">
        <v>181</v>
      </c>
      <c r="D109" s="25"/>
      <c r="E109" s="39">
        <v>5266</v>
      </c>
      <c r="F109" s="29" t="s">
        <v>181</v>
      </c>
      <c r="G109" s="37" t="s">
        <v>181</v>
      </c>
      <c r="H109" s="25"/>
      <c r="I109" s="39">
        <v>4955</v>
      </c>
      <c r="J109" s="29" t="s">
        <v>181</v>
      </c>
      <c r="K109" s="37" t="s">
        <v>181</v>
      </c>
      <c r="L109" s="25"/>
      <c r="M109" s="39">
        <v>2625</v>
      </c>
      <c r="N109" s="29" t="s">
        <v>181</v>
      </c>
      <c r="O109" s="37" t="s">
        <v>181</v>
      </c>
      <c r="P109" s="25"/>
      <c r="Q109" s="39">
        <v>2533</v>
      </c>
      <c r="R109" s="29" t="s">
        <v>181</v>
      </c>
    </row>
    <row r="110" spans="1:18" x14ac:dyDescent="0.25">
      <c r="A110" s="17"/>
      <c r="B110" s="33"/>
      <c r="C110" s="33" t="s">
        <v>181</v>
      </c>
      <c r="D110" s="34"/>
      <c r="E110" s="34"/>
      <c r="F110" s="33"/>
      <c r="G110" s="33" t="s">
        <v>181</v>
      </c>
      <c r="H110" s="34"/>
      <c r="I110" s="34"/>
      <c r="J110" s="33"/>
      <c r="K110" s="33" t="s">
        <v>181</v>
      </c>
      <c r="L110" s="34"/>
      <c r="M110" s="34"/>
      <c r="N110" s="33"/>
      <c r="O110" s="33" t="s">
        <v>181</v>
      </c>
      <c r="P110" s="34"/>
      <c r="Q110" s="34"/>
      <c r="R110" s="33"/>
    </row>
    <row r="111" spans="1:18" ht="15.75" thickBot="1" x14ac:dyDescent="0.3">
      <c r="A111" s="17"/>
      <c r="B111" s="30" t="s">
        <v>54</v>
      </c>
      <c r="C111" s="21" t="s">
        <v>181</v>
      </c>
      <c r="D111" s="12" t="s">
        <v>185</v>
      </c>
      <c r="E111" s="32">
        <v>35129</v>
      </c>
      <c r="F111" s="13" t="s">
        <v>181</v>
      </c>
      <c r="G111" s="21" t="s">
        <v>181</v>
      </c>
      <c r="H111" s="12" t="s">
        <v>185</v>
      </c>
      <c r="I111" s="32">
        <v>35367</v>
      </c>
      <c r="J111" s="13" t="s">
        <v>181</v>
      </c>
      <c r="K111" s="21" t="s">
        <v>181</v>
      </c>
      <c r="L111" s="12" t="s">
        <v>185</v>
      </c>
      <c r="M111" s="32">
        <v>28172</v>
      </c>
      <c r="N111" s="13" t="s">
        <v>181</v>
      </c>
      <c r="O111" s="21" t="s">
        <v>181</v>
      </c>
      <c r="P111" s="12" t="s">
        <v>185</v>
      </c>
      <c r="Q111" s="32">
        <v>28932</v>
      </c>
      <c r="R111" s="13" t="s">
        <v>181</v>
      </c>
    </row>
    <row r="112" spans="1:18" ht="15.75" thickTop="1" x14ac:dyDescent="0.25">
      <c r="A112" s="17"/>
      <c r="B112" s="33"/>
      <c r="C112" s="33" t="s">
        <v>181</v>
      </c>
      <c r="D112" s="36"/>
      <c r="E112" s="36"/>
      <c r="F112" s="33"/>
      <c r="G112" s="33" t="s">
        <v>181</v>
      </c>
      <c r="H112" s="36"/>
      <c r="I112" s="36"/>
      <c r="J112" s="33"/>
      <c r="K112" s="33" t="s">
        <v>181</v>
      </c>
      <c r="L112" s="36"/>
      <c r="M112" s="36"/>
      <c r="N112" s="33"/>
      <c r="O112" s="33" t="s">
        <v>181</v>
      </c>
      <c r="P112" s="36"/>
      <c r="Q112" s="36"/>
      <c r="R112" s="33"/>
    </row>
    <row r="113" spans="1:18" x14ac:dyDescent="0.25">
      <c r="A113" s="17"/>
      <c r="B113" s="57"/>
      <c r="C113" s="57"/>
      <c r="D113" s="57"/>
      <c r="E113" s="57"/>
      <c r="F113" s="57"/>
      <c r="G113" s="57"/>
      <c r="H113" s="57"/>
      <c r="I113" s="57"/>
      <c r="J113" s="57"/>
      <c r="K113" s="57"/>
      <c r="L113" s="57"/>
      <c r="M113" s="57"/>
      <c r="N113" s="57"/>
      <c r="O113" s="57"/>
      <c r="P113" s="57"/>
      <c r="Q113" s="57"/>
      <c r="R113" s="57"/>
    </row>
    <row r="114" spans="1:18" x14ac:dyDescent="0.25">
      <c r="A114" s="17"/>
      <c r="B114" s="12"/>
      <c r="C114" s="12"/>
      <c r="D114" s="12"/>
      <c r="E114" s="12"/>
      <c r="F114" s="12"/>
      <c r="G114" s="12"/>
      <c r="H114" s="12"/>
      <c r="I114" s="12"/>
      <c r="J114" s="12"/>
      <c r="K114" s="12"/>
      <c r="L114" s="12"/>
      <c r="M114" s="12"/>
      <c r="N114" s="12"/>
      <c r="O114" s="12"/>
      <c r="P114" s="12"/>
      <c r="Q114" s="12"/>
      <c r="R114" s="12"/>
    </row>
    <row r="115" spans="1:18" ht="15.75" thickBot="1" x14ac:dyDescent="0.3">
      <c r="A115" s="17"/>
      <c r="B115" s="21"/>
      <c r="C115" s="21" t="s">
        <v>181</v>
      </c>
      <c r="D115" s="42" t="s">
        <v>728</v>
      </c>
      <c r="E115" s="42"/>
      <c r="F115" s="42"/>
      <c r="G115" s="42"/>
      <c r="H115" s="42"/>
      <c r="I115" s="42"/>
      <c r="J115" s="42"/>
      <c r="K115" s="42"/>
      <c r="L115" s="42"/>
      <c r="M115" s="42"/>
      <c r="N115" s="42"/>
      <c r="O115" s="42"/>
      <c r="P115" s="42"/>
      <c r="Q115" s="42"/>
      <c r="R115" s="21"/>
    </row>
    <row r="116" spans="1:18" ht="15.75" thickBot="1" x14ac:dyDescent="0.3">
      <c r="A116" s="17"/>
      <c r="B116" s="21"/>
      <c r="C116" s="21" t="s">
        <v>181</v>
      </c>
      <c r="D116" s="51" t="s">
        <v>721</v>
      </c>
      <c r="E116" s="51"/>
      <c r="F116" s="51"/>
      <c r="G116" s="51"/>
      <c r="H116" s="51"/>
      <c r="I116" s="51"/>
      <c r="J116" s="21"/>
      <c r="K116" s="21"/>
      <c r="L116" s="51" t="s">
        <v>282</v>
      </c>
      <c r="M116" s="51"/>
      <c r="N116" s="51"/>
      <c r="O116" s="51"/>
      <c r="P116" s="51"/>
      <c r="Q116" s="51"/>
      <c r="R116" s="21"/>
    </row>
    <row r="117" spans="1:18" ht="15.75" thickBot="1" x14ac:dyDescent="0.3">
      <c r="A117" s="17"/>
      <c r="B117" s="21"/>
      <c r="C117" s="21" t="s">
        <v>181</v>
      </c>
      <c r="D117" s="42" t="s">
        <v>729</v>
      </c>
      <c r="E117" s="42"/>
      <c r="F117" s="42"/>
      <c r="G117" s="42"/>
      <c r="H117" s="42"/>
      <c r="I117" s="42"/>
      <c r="J117" s="42"/>
      <c r="K117" s="42"/>
      <c r="L117" s="42"/>
      <c r="M117" s="42"/>
      <c r="N117" s="42"/>
      <c r="O117" s="42"/>
      <c r="P117" s="42"/>
      <c r="Q117" s="42"/>
      <c r="R117" s="21"/>
    </row>
    <row r="118" spans="1:18" ht="15.75" thickBot="1" x14ac:dyDescent="0.3">
      <c r="A118" s="17"/>
      <c r="B118" s="21"/>
      <c r="C118" s="21" t="s">
        <v>181</v>
      </c>
      <c r="D118" s="51">
        <v>2014</v>
      </c>
      <c r="E118" s="51"/>
      <c r="F118" s="21"/>
      <c r="G118" s="21"/>
      <c r="H118" s="51">
        <v>2013</v>
      </c>
      <c r="I118" s="51"/>
      <c r="J118" s="21"/>
      <c r="K118" s="21"/>
      <c r="L118" s="51">
        <v>2014</v>
      </c>
      <c r="M118" s="51"/>
      <c r="N118" s="21"/>
      <c r="O118" s="21"/>
      <c r="P118" s="51">
        <v>2013</v>
      </c>
      <c r="Q118" s="51"/>
      <c r="R118" s="21"/>
    </row>
    <row r="119" spans="1:18" x14ac:dyDescent="0.25">
      <c r="A119" s="17"/>
      <c r="B119" s="21"/>
      <c r="C119" s="21" t="s">
        <v>181</v>
      </c>
      <c r="D119" s="41" t="s">
        <v>184</v>
      </c>
      <c r="E119" s="41"/>
      <c r="F119" s="41"/>
      <c r="G119" s="41"/>
      <c r="H119" s="41"/>
      <c r="I119" s="41"/>
      <c r="J119" s="41"/>
      <c r="K119" s="41"/>
      <c r="L119" s="41"/>
      <c r="M119" s="41"/>
      <c r="N119" s="41"/>
      <c r="O119" s="41"/>
      <c r="P119" s="41"/>
      <c r="Q119" s="41"/>
      <c r="R119" s="21"/>
    </row>
    <row r="120" spans="1:18" x14ac:dyDescent="0.25">
      <c r="A120" s="17"/>
      <c r="B120" s="69" t="s">
        <v>100</v>
      </c>
      <c r="C120" s="25" t="s">
        <v>181</v>
      </c>
      <c r="D120" s="25"/>
      <c r="E120" s="25"/>
      <c r="F120" s="25"/>
      <c r="G120" s="25"/>
      <c r="H120" s="25"/>
      <c r="I120" s="25"/>
      <c r="J120" s="25"/>
      <c r="K120" s="25"/>
      <c r="L120" s="25"/>
      <c r="M120" s="25"/>
      <c r="N120" s="25"/>
      <c r="O120" s="25"/>
      <c r="P120" s="25"/>
      <c r="Q120" s="25"/>
      <c r="R120" s="25"/>
    </row>
    <row r="121" spans="1:18" x14ac:dyDescent="0.25">
      <c r="A121" s="17"/>
      <c r="B121" s="35" t="s">
        <v>88</v>
      </c>
      <c r="C121" s="12" t="s">
        <v>181</v>
      </c>
      <c r="D121" s="12" t="s">
        <v>185</v>
      </c>
      <c r="E121" s="45">
        <v>621</v>
      </c>
      <c r="F121" s="13" t="s">
        <v>181</v>
      </c>
      <c r="G121" s="12"/>
      <c r="H121" s="12" t="s">
        <v>185</v>
      </c>
      <c r="I121" s="45">
        <v>774</v>
      </c>
      <c r="J121" s="13" t="s">
        <v>181</v>
      </c>
      <c r="K121" s="12"/>
      <c r="L121" s="12" t="s">
        <v>185</v>
      </c>
      <c r="M121" s="45">
        <v>266</v>
      </c>
      <c r="N121" s="13" t="s">
        <v>181</v>
      </c>
      <c r="O121" s="12"/>
      <c r="P121" s="12" t="s">
        <v>185</v>
      </c>
      <c r="Q121" s="45">
        <v>220</v>
      </c>
      <c r="R121" s="13" t="s">
        <v>181</v>
      </c>
    </row>
    <row r="122" spans="1:18" ht="25.5" x14ac:dyDescent="0.25">
      <c r="A122" s="17"/>
      <c r="B122" s="46" t="s">
        <v>101</v>
      </c>
      <c r="C122" s="25" t="s">
        <v>181</v>
      </c>
      <c r="D122" s="25"/>
      <c r="E122" s="25"/>
      <c r="F122" s="25"/>
      <c r="G122" s="25"/>
      <c r="H122" s="25"/>
      <c r="I122" s="25"/>
      <c r="J122" s="25"/>
      <c r="K122" s="25"/>
      <c r="L122" s="25"/>
      <c r="M122" s="25"/>
      <c r="N122" s="25"/>
      <c r="O122" s="25"/>
      <c r="P122" s="25"/>
      <c r="Q122" s="25"/>
      <c r="R122" s="25"/>
    </row>
    <row r="123" spans="1:18" ht="51" x14ac:dyDescent="0.25">
      <c r="A123" s="17"/>
      <c r="B123" s="50" t="s">
        <v>102</v>
      </c>
      <c r="C123" s="12" t="s">
        <v>181</v>
      </c>
      <c r="D123" s="12"/>
      <c r="E123" s="45">
        <v>552</v>
      </c>
      <c r="F123" s="13" t="s">
        <v>181</v>
      </c>
      <c r="G123" s="12"/>
      <c r="H123" s="12"/>
      <c r="I123" s="45">
        <v>508</v>
      </c>
      <c r="J123" s="13" t="s">
        <v>181</v>
      </c>
      <c r="K123" s="12"/>
      <c r="L123" s="12"/>
      <c r="M123" s="45">
        <v>4</v>
      </c>
      <c r="N123" s="13" t="s">
        <v>181</v>
      </c>
      <c r="O123" s="12"/>
      <c r="P123" s="12"/>
      <c r="Q123" s="45">
        <v>3</v>
      </c>
      <c r="R123" s="13" t="s">
        <v>181</v>
      </c>
    </row>
    <row r="124" spans="1:18" ht="51" x14ac:dyDescent="0.25">
      <c r="A124" s="17"/>
      <c r="B124" s="47" t="s">
        <v>103</v>
      </c>
      <c r="C124" s="25" t="s">
        <v>181</v>
      </c>
      <c r="D124" s="25"/>
      <c r="E124" s="27">
        <v>196</v>
      </c>
      <c r="F124" s="29" t="s">
        <v>181</v>
      </c>
      <c r="G124" s="25"/>
      <c r="H124" s="25"/>
      <c r="I124" s="27">
        <v>188</v>
      </c>
      <c r="J124" s="29" t="s">
        <v>181</v>
      </c>
      <c r="K124" s="25"/>
      <c r="L124" s="25"/>
      <c r="M124" s="27">
        <v>107</v>
      </c>
      <c r="N124" s="29" t="s">
        <v>181</v>
      </c>
      <c r="O124" s="25"/>
      <c r="P124" s="25"/>
      <c r="Q124" s="27">
        <v>92</v>
      </c>
      <c r="R124" s="29" t="s">
        <v>181</v>
      </c>
    </row>
    <row r="125" spans="1:18" x14ac:dyDescent="0.25">
      <c r="A125" s="17"/>
      <c r="B125" s="50" t="s">
        <v>730</v>
      </c>
      <c r="C125" s="12" t="s">
        <v>181</v>
      </c>
      <c r="D125" s="13"/>
      <c r="E125" s="53" t="s">
        <v>202</v>
      </c>
      <c r="F125" s="13"/>
      <c r="G125" s="12"/>
      <c r="H125" s="12"/>
      <c r="I125" s="45" t="s">
        <v>229</v>
      </c>
      <c r="J125" s="13" t="s">
        <v>217</v>
      </c>
      <c r="K125" s="12"/>
      <c r="L125" s="12"/>
      <c r="M125" s="45">
        <v>4</v>
      </c>
      <c r="N125" s="13" t="s">
        <v>181</v>
      </c>
      <c r="O125" s="12"/>
      <c r="P125" s="12"/>
      <c r="Q125" s="45" t="s">
        <v>220</v>
      </c>
      <c r="R125" s="13" t="s">
        <v>217</v>
      </c>
    </row>
    <row r="126" spans="1:18" ht="25.5" x14ac:dyDescent="0.25">
      <c r="A126" s="17"/>
      <c r="B126" s="47" t="s">
        <v>731</v>
      </c>
      <c r="C126" s="25" t="s">
        <v>181</v>
      </c>
      <c r="D126" s="25"/>
      <c r="E126" s="27" t="s">
        <v>732</v>
      </c>
      <c r="F126" s="29" t="s">
        <v>217</v>
      </c>
      <c r="G126" s="25"/>
      <c r="H126" s="25"/>
      <c r="I126" s="27">
        <v>18</v>
      </c>
      <c r="J126" s="29" t="s">
        <v>181</v>
      </c>
      <c r="K126" s="25"/>
      <c r="L126" s="25"/>
      <c r="M126" s="27" t="s">
        <v>616</v>
      </c>
      <c r="N126" s="29" t="s">
        <v>217</v>
      </c>
      <c r="O126" s="25"/>
      <c r="P126" s="29"/>
      <c r="Q126" s="49" t="s">
        <v>202</v>
      </c>
      <c r="R126" s="29"/>
    </row>
    <row r="127" spans="1:18" x14ac:dyDescent="0.25">
      <c r="A127" s="17"/>
      <c r="B127" s="50" t="s">
        <v>106</v>
      </c>
      <c r="C127" s="12" t="s">
        <v>181</v>
      </c>
      <c r="D127" s="12"/>
      <c r="E127" s="45">
        <v>56</v>
      </c>
      <c r="F127" s="13" t="s">
        <v>181</v>
      </c>
      <c r="G127" s="12"/>
      <c r="H127" s="12"/>
      <c r="I127" s="45">
        <v>57</v>
      </c>
      <c r="J127" s="13" t="s">
        <v>181</v>
      </c>
      <c r="K127" s="12"/>
      <c r="L127" s="12"/>
      <c r="M127" s="45">
        <v>121</v>
      </c>
      <c r="N127" s="13" t="s">
        <v>181</v>
      </c>
      <c r="O127" s="12"/>
      <c r="P127" s="12"/>
      <c r="Q127" s="45">
        <v>75</v>
      </c>
      <c r="R127" s="13" t="s">
        <v>181</v>
      </c>
    </row>
    <row r="128" spans="1:18" ht="25.5" x14ac:dyDescent="0.25">
      <c r="A128" s="17"/>
      <c r="B128" s="47" t="s">
        <v>107</v>
      </c>
      <c r="C128" s="25" t="s">
        <v>181</v>
      </c>
      <c r="D128" s="25"/>
      <c r="E128" s="25"/>
      <c r="F128" s="25"/>
      <c r="G128" s="25"/>
      <c r="H128" s="25"/>
      <c r="I128" s="25"/>
      <c r="J128" s="25"/>
      <c r="K128" s="25"/>
      <c r="L128" s="25"/>
      <c r="M128" s="25"/>
      <c r="N128" s="25"/>
      <c r="O128" s="25"/>
      <c r="P128" s="25"/>
      <c r="Q128" s="25"/>
      <c r="R128" s="25"/>
    </row>
    <row r="129" spans="1:18" x14ac:dyDescent="0.25">
      <c r="A129" s="17"/>
      <c r="B129" s="83" t="s">
        <v>108</v>
      </c>
      <c r="C129" s="12" t="s">
        <v>181</v>
      </c>
      <c r="D129" s="12"/>
      <c r="E129" s="45">
        <v>203</v>
      </c>
      <c r="F129" s="13" t="s">
        <v>181</v>
      </c>
      <c r="G129" s="12"/>
      <c r="H129" s="12"/>
      <c r="I129" s="45">
        <v>357</v>
      </c>
      <c r="J129" s="13" t="s">
        <v>181</v>
      </c>
      <c r="K129" s="12"/>
      <c r="L129" s="12"/>
      <c r="M129" s="45">
        <v>7</v>
      </c>
      <c r="N129" s="13" t="s">
        <v>181</v>
      </c>
      <c r="O129" s="12"/>
      <c r="P129" s="12"/>
      <c r="Q129" s="45">
        <v>22</v>
      </c>
      <c r="R129" s="13" t="s">
        <v>181</v>
      </c>
    </row>
    <row r="130" spans="1:18" x14ac:dyDescent="0.25">
      <c r="A130" s="17"/>
      <c r="B130" s="84" t="s">
        <v>109</v>
      </c>
      <c r="C130" s="25" t="s">
        <v>181</v>
      </c>
      <c r="D130" s="25"/>
      <c r="E130" s="27" t="s">
        <v>733</v>
      </c>
      <c r="F130" s="29" t="s">
        <v>217</v>
      </c>
      <c r="G130" s="25"/>
      <c r="H130" s="25"/>
      <c r="I130" s="27" t="s">
        <v>734</v>
      </c>
      <c r="J130" s="29" t="s">
        <v>217</v>
      </c>
      <c r="K130" s="25"/>
      <c r="L130" s="25"/>
      <c r="M130" s="27">
        <v>8</v>
      </c>
      <c r="N130" s="29" t="s">
        <v>181</v>
      </c>
      <c r="O130" s="25"/>
      <c r="P130" s="25"/>
      <c r="Q130" s="27" t="s">
        <v>230</v>
      </c>
      <c r="R130" s="29" t="s">
        <v>217</v>
      </c>
    </row>
    <row r="131" spans="1:18" ht="25.5" x14ac:dyDescent="0.25">
      <c r="A131" s="17"/>
      <c r="B131" s="83" t="s">
        <v>110</v>
      </c>
      <c r="C131" s="12" t="s">
        <v>181</v>
      </c>
      <c r="D131" s="12"/>
      <c r="E131" s="45">
        <v>110</v>
      </c>
      <c r="F131" s="13" t="s">
        <v>181</v>
      </c>
      <c r="G131" s="12"/>
      <c r="H131" s="12"/>
      <c r="I131" s="45" t="s">
        <v>576</v>
      </c>
      <c r="J131" s="13" t="s">
        <v>217</v>
      </c>
      <c r="K131" s="12"/>
      <c r="L131" s="12"/>
      <c r="M131" s="45" t="s">
        <v>735</v>
      </c>
      <c r="N131" s="13" t="s">
        <v>217</v>
      </c>
      <c r="O131" s="12"/>
      <c r="P131" s="12"/>
      <c r="Q131" s="45" t="s">
        <v>736</v>
      </c>
      <c r="R131" s="13" t="s">
        <v>217</v>
      </c>
    </row>
    <row r="132" spans="1:18" x14ac:dyDescent="0.25">
      <c r="A132" s="17"/>
      <c r="B132" s="84" t="s">
        <v>30</v>
      </c>
      <c r="C132" s="25" t="s">
        <v>181</v>
      </c>
      <c r="D132" s="25"/>
      <c r="E132" s="27" t="s">
        <v>737</v>
      </c>
      <c r="F132" s="29" t="s">
        <v>217</v>
      </c>
      <c r="G132" s="25"/>
      <c r="H132" s="25"/>
      <c r="I132" s="27" t="s">
        <v>738</v>
      </c>
      <c r="J132" s="29" t="s">
        <v>217</v>
      </c>
      <c r="K132" s="25"/>
      <c r="L132" s="25"/>
      <c r="M132" s="27">
        <v>28</v>
      </c>
      <c r="N132" s="29" t="s">
        <v>181</v>
      </c>
      <c r="O132" s="25"/>
      <c r="P132" s="25"/>
      <c r="Q132" s="27">
        <v>19</v>
      </c>
      <c r="R132" s="29" t="s">
        <v>181</v>
      </c>
    </row>
    <row r="133" spans="1:18" x14ac:dyDescent="0.25">
      <c r="A133" s="17"/>
      <c r="B133" s="83" t="s">
        <v>41</v>
      </c>
      <c r="C133" s="12" t="s">
        <v>181</v>
      </c>
      <c r="D133" s="12"/>
      <c r="E133" s="45" t="s">
        <v>739</v>
      </c>
      <c r="F133" s="13" t="s">
        <v>217</v>
      </c>
      <c r="G133" s="12"/>
      <c r="H133" s="12"/>
      <c r="I133" s="45">
        <v>233</v>
      </c>
      <c r="J133" s="13" t="s">
        <v>181</v>
      </c>
      <c r="K133" s="12"/>
      <c r="L133" s="12"/>
      <c r="M133" s="45" t="s">
        <v>227</v>
      </c>
      <c r="N133" s="13" t="s">
        <v>217</v>
      </c>
      <c r="O133" s="12"/>
      <c r="P133" s="12"/>
      <c r="Q133" s="45">
        <v>2</v>
      </c>
      <c r="R133" s="13" t="s">
        <v>181</v>
      </c>
    </row>
    <row r="134" spans="1:18" ht="15.75" thickBot="1" x14ac:dyDescent="0.3">
      <c r="A134" s="17"/>
      <c r="B134" s="84" t="s">
        <v>111</v>
      </c>
      <c r="C134" s="25" t="s">
        <v>181</v>
      </c>
      <c r="D134" s="25"/>
      <c r="E134" s="27" t="s">
        <v>463</v>
      </c>
      <c r="F134" s="29" t="s">
        <v>217</v>
      </c>
      <c r="G134" s="25"/>
      <c r="H134" s="25"/>
      <c r="I134" s="27">
        <v>69</v>
      </c>
      <c r="J134" s="29" t="s">
        <v>181</v>
      </c>
      <c r="K134" s="25"/>
      <c r="L134" s="25"/>
      <c r="M134" s="27">
        <v>331</v>
      </c>
      <c r="N134" s="29" t="s">
        <v>181</v>
      </c>
      <c r="O134" s="25"/>
      <c r="P134" s="25"/>
      <c r="Q134" s="27">
        <v>6</v>
      </c>
      <c r="R134" s="29" t="s">
        <v>181</v>
      </c>
    </row>
    <row r="135" spans="1:18" x14ac:dyDescent="0.25">
      <c r="A135" s="17"/>
      <c r="B135" s="33"/>
      <c r="C135" s="33" t="s">
        <v>181</v>
      </c>
      <c r="D135" s="34"/>
      <c r="E135" s="34"/>
      <c r="F135" s="33"/>
      <c r="G135" s="33"/>
      <c r="H135" s="34"/>
      <c r="I135" s="34"/>
      <c r="J135" s="33"/>
      <c r="K135" s="33"/>
      <c r="L135" s="34"/>
      <c r="M135" s="34"/>
      <c r="N135" s="33"/>
      <c r="O135" s="33"/>
      <c r="P135" s="34"/>
      <c r="Q135" s="34"/>
      <c r="R135" s="33"/>
    </row>
    <row r="136" spans="1:18" ht="26.25" thickBot="1" x14ac:dyDescent="0.3">
      <c r="A136" s="17"/>
      <c r="B136" s="30" t="s">
        <v>740</v>
      </c>
      <c r="C136" s="21" t="s">
        <v>181</v>
      </c>
      <c r="D136" s="12"/>
      <c r="E136" s="45" t="s">
        <v>741</v>
      </c>
      <c r="F136" s="13" t="s">
        <v>217</v>
      </c>
      <c r="G136" s="21"/>
      <c r="H136" s="12"/>
      <c r="I136" s="45">
        <v>146</v>
      </c>
      <c r="J136" s="13" t="s">
        <v>181</v>
      </c>
      <c r="K136" s="21"/>
      <c r="L136" s="12"/>
      <c r="M136" s="45" t="s">
        <v>742</v>
      </c>
      <c r="N136" s="13" t="s">
        <v>217</v>
      </c>
      <c r="O136" s="21"/>
      <c r="P136" s="12"/>
      <c r="Q136" s="45" t="s">
        <v>743</v>
      </c>
      <c r="R136" s="13" t="s">
        <v>217</v>
      </c>
    </row>
    <row r="137" spans="1:18" x14ac:dyDescent="0.25">
      <c r="A137" s="17"/>
      <c r="B137" s="33"/>
      <c r="C137" s="33" t="s">
        <v>181</v>
      </c>
      <c r="D137" s="34"/>
      <c r="E137" s="34"/>
      <c r="F137" s="33"/>
      <c r="G137" s="33"/>
      <c r="H137" s="34"/>
      <c r="I137" s="34"/>
      <c r="J137" s="33"/>
      <c r="K137" s="33"/>
      <c r="L137" s="34"/>
      <c r="M137" s="34"/>
      <c r="N137" s="33"/>
      <c r="O137" s="33"/>
      <c r="P137" s="34"/>
      <c r="Q137" s="34"/>
      <c r="R137" s="33"/>
    </row>
    <row r="138" spans="1:18" x14ac:dyDescent="0.25">
      <c r="A138" s="17"/>
      <c r="B138" s="69" t="s">
        <v>113</v>
      </c>
      <c r="C138" s="37" t="s">
        <v>181</v>
      </c>
      <c r="D138" s="25"/>
      <c r="E138" s="25"/>
      <c r="F138" s="25"/>
      <c r="G138" s="37"/>
      <c r="H138" s="25"/>
      <c r="I138" s="25"/>
      <c r="J138" s="25"/>
      <c r="K138" s="37"/>
      <c r="L138" s="25"/>
      <c r="M138" s="25"/>
      <c r="N138" s="25"/>
      <c r="O138" s="37"/>
      <c r="P138" s="25"/>
      <c r="Q138" s="25"/>
      <c r="R138" s="25"/>
    </row>
    <row r="139" spans="1:18" x14ac:dyDescent="0.25">
      <c r="A139" s="17"/>
      <c r="B139" s="35" t="s">
        <v>114</v>
      </c>
      <c r="C139" s="21" t="s">
        <v>181</v>
      </c>
      <c r="D139" s="13"/>
      <c r="E139" s="53" t="s">
        <v>202</v>
      </c>
      <c r="F139" s="13" t="s">
        <v>181</v>
      </c>
      <c r="G139" s="21"/>
      <c r="H139" s="13"/>
      <c r="I139" s="53" t="s">
        <v>202</v>
      </c>
      <c r="J139" s="13"/>
      <c r="K139" s="21"/>
      <c r="L139" s="12"/>
      <c r="M139" s="45" t="s">
        <v>744</v>
      </c>
      <c r="N139" s="13" t="s">
        <v>217</v>
      </c>
      <c r="O139" s="21"/>
      <c r="P139" s="12"/>
      <c r="Q139" s="45" t="s">
        <v>745</v>
      </c>
      <c r="R139" s="13" t="s">
        <v>217</v>
      </c>
    </row>
    <row r="140" spans="1:18" x14ac:dyDescent="0.25">
      <c r="A140" s="17"/>
      <c r="B140" s="46" t="s">
        <v>115</v>
      </c>
      <c r="C140" s="37" t="s">
        <v>181</v>
      </c>
      <c r="D140" s="29"/>
      <c r="E140" s="49" t="s">
        <v>202</v>
      </c>
      <c r="F140" s="29"/>
      <c r="G140" s="37"/>
      <c r="H140" s="29"/>
      <c r="I140" s="49" t="s">
        <v>202</v>
      </c>
      <c r="J140" s="29"/>
      <c r="K140" s="37"/>
      <c r="L140" s="25"/>
      <c r="M140" s="39">
        <v>4581</v>
      </c>
      <c r="N140" s="29" t="s">
        <v>181</v>
      </c>
      <c r="O140" s="37"/>
      <c r="P140" s="25"/>
      <c r="Q140" s="39">
        <v>4630</v>
      </c>
      <c r="R140" s="29" t="s">
        <v>181</v>
      </c>
    </row>
    <row r="141" spans="1:18" ht="51" x14ac:dyDescent="0.25">
      <c r="A141" s="17"/>
      <c r="B141" s="35" t="s">
        <v>746</v>
      </c>
      <c r="C141" s="21" t="s">
        <v>181</v>
      </c>
      <c r="D141" s="12"/>
      <c r="E141" s="45">
        <v>16</v>
      </c>
      <c r="F141" s="13" t="s">
        <v>181</v>
      </c>
      <c r="G141" s="21"/>
      <c r="H141" s="12"/>
      <c r="I141" s="45">
        <v>1</v>
      </c>
      <c r="J141" s="13" t="s">
        <v>181</v>
      </c>
      <c r="K141" s="21"/>
      <c r="L141" s="13"/>
      <c r="M141" s="53" t="s">
        <v>202</v>
      </c>
      <c r="N141" s="13"/>
      <c r="O141" s="21"/>
      <c r="P141" s="13"/>
      <c r="Q141" s="53" t="s">
        <v>202</v>
      </c>
      <c r="R141" s="13"/>
    </row>
    <row r="142" spans="1:18" ht="38.25" x14ac:dyDescent="0.25">
      <c r="A142" s="17"/>
      <c r="B142" s="46" t="s">
        <v>747</v>
      </c>
      <c r="C142" s="37" t="s">
        <v>181</v>
      </c>
      <c r="D142" s="25"/>
      <c r="E142" s="27">
        <v>213</v>
      </c>
      <c r="F142" s="29" t="s">
        <v>181</v>
      </c>
      <c r="G142" s="37"/>
      <c r="H142" s="25"/>
      <c r="I142" s="27">
        <v>153</v>
      </c>
      <c r="J142" s="29" t="s">
        <v>181</v>
      </c>
      <c r="K142" s="37"/>
      <c r="L142" s="25"/>
      <c r="M142" s="27">
        <v>178</v>
      </c>
      <c r="N142" s="29" t="s">
        <v>181</v>
      </c>
      <c r="O142" s="37"/>
      <c r="P142" s="25"/>
      <c r="Q142" s="27">
        <v>181</v>
      </c>
      <c r="R142" s="29" t="s">
        <v>181</v>
      </c>
    </row>
    <row r="143" spans="1:18" ht="63.75" x14ac:dyDescent="0.25">
      <c r="A143" s="17"/>
      <c r="B143" s="35" t="s">
        <v>118</v>
      </c>
      <c r="C143" s="21" t="s">
        <v>181</v>
      </c>
      <c r="D143" s="12"/>
      <c r="E143" s="45" t="s">
        <v>748</v>
      </c>
      <c r="F143" s="13" t="s">
        <v>217</v>
      </c>
      <c r="G143" s="21"/>
      <c r="H143" s="12"/>
      <c r="I143" s="45" t="s">
        <v>287</v>
      </c>
      <c r="J143" s="13" t="s">
        <v>217</v>
      </c>
      <c r="K143" s="21"/>
      <c r="L143" s="12"/>
      <c r="M143" s="45" t="s">
        <v>525</v>
      </c>
      <c r="N143" s="13" t="s">
        <v>217</v>
      </c>
      <c r="O143" s="21"/>
      <c r="P143" s="12"/>
      <c r="Q143" s="45" t="s">
        <v>220</v>
      </c>
      <c r="R143" s="13" t="s">
        <v>217</v>
      </c>
    </row>
    <row r="144" spans="1:18" ht="38.25" x14ac:dyDescent="0.25">
      <c r="A144" s="17"/>
      <c r="B144" s="46" t="s">
        <v>119</v>
      </c>
      <c r="C144" s="37" t="s">
        <v>181</v>
      </c>
      <c r="D144" s="25"/>
      <c r="E144" s="27" t="s">
        <v>749</v>
      </c>
      <c r="F144" s="29" t="s">
        <v>217</v>
      </c>
      <c r="G144" s="37"/>
      <c r="H144" s="25"/>
      <c r="I144" s="27" t="s">
        <v>750</v>
      </c>
      <c r="J144" s="29" t="s">
        <v>217</v>
      </c>
      <c r="K144" s="37"/>
      <c r="L144" s="25"/>
      <c r="M144" s="27" t="s">
        <v>751</v>
      </c>
      <c r="N144" s="29" t="s">
        <v>217</v>
      </c>
      <c r="O144" s="37"/>
      <c r="P144" s="25"/>
      <c r="Q144" s="27" t="s">
        <v>752</v>
      </c>
      <c r="R144" s="29" t="s">
        <v>217</v>
      </c>
    </row>
    <row r="145" spans="1:18" ht="15.75" thickBot="1" x14ac:dyDescent="0.3">
      <c r="A145" s="17"/>
      <c r="B145" s="35" t="s">
        <v>120</v>
      </c>
      <c r="C145" s="21" t="s">
        <v>181</v>
      </c>
      <c r="D145" s="12"/>
      <c r="E145" s="45">
        <v>325</v>
      </c>
      <c r="F145" s="13" t="s">
        <v>181</v>
      </c>
      <c r="G145" s="21"/>
      <c r="H145" s="12"/>
      <c r="I145" s="45">
        <v>271</v>
      </c>
      <c r="J145" s="13" t="s">
        <v>181</v>
      </c>
      <c r="K145" s="21"/>
      <c r="L145" s="12"/>
      <c r="M145" s="45">
        <v>113</v>
      </c>
      <c r="N145" s="13" t="s">
        <v>181</v>
      </c>
      <c r="O145" s="21"/>
      <c r="P145" s="12"/>
      <c r="Q145" s="45" t="s">
        <v>753</v>
      </c>
      <c r="R145" s="13" t="s">
        <v>217</v>
      </c>
    </row>
    <row r="146" spans="1:18" x14ac:dyDescent="0.25">
      <c r="A146" s="17"/>
      <c r="B146" s="33"/>
      <c r="C146" s="33" t="s">
        <v>181</v>
      </c>
      <c r="D146" s="34"/>
      <c r="E146" s="34"/>
      <c r="F146" s="33"/>
      <c r="G146" s="33"/>
      <c r="H146" s="34"/>
      <c r="I146" s="34"/>
      <c r="J146" s="33"/>
      <c r="K146" s="33"/>
      <c r="L146" s="34"/>
      <c r="M146" s="34"/>
      <c r="N146" s="33"/>
      <c r="O146" s="33"/>
      <c r="P146" s="34"/>
      <c r="Q146" s="34"/>
      <c r="R146" s="33"/>
    </row>
    <row r="147" spans="1:18" ht="15.75" thickBot="1" x14ac:dyDescent="0.3">
      <c r="A147" s="17"/>
      <c r="B147" s="23" t="s">
        <v>121</v>
      </c>
      <c r="C147" s="37" t="s">
        <v>181</v>
      </c>
      <c r="D147" s="25"/>
      <c r="E147" s="27" t="s">
        <v>754</v>
      </c>
      <c r="F147" s="29" t="s">
        <v>217</v>
      </c>
      <c r="G147" s="37"/>
      <c r="H147" s="25"/>
      <c r="I147" s="27" t="s">
        <v>755</v>
      </c>
      <c r="J147" s="29" t="s">
        <v>217</v>
      </c>
      <c r="K147" s="37"/>
      <c r="L147" s="25"/>
      <c r="M147" s="27" t="s">
        <v>756</v>
      </c>
      <c r="N147" s="29" t="s">
        <v>217</v>
      </c>
      <c r="O147" s="37"/>
      <c r="P147" s="25"/>
      <c r="Q147" s="27" t="s">
        <v>757</v>
      </c>
      <c r="R147" s="29" t="s">
        <v>217</v>
      </c>
    </row>
    <row r="148" spans="1:18" x14ac:dyDescent="0.25">
      <c r="A148" s="17"/>
      <c r="B148" s="33"/>
      <c r="C148" s="33" t="s">
        <v>181</v>
      </c>
      <c r="D148" s="34"/>
      <c r="E148" s="34"/>
      <c r="F148" s="33"/>
      <c r="G148" s="33"/>
      <c r="H148" s="34"/>
      <c r="I148" s="34"/>
      <c r="J148" s="33"/>
      <c r="K148" s="33"/>
      <c r="L148" s="34"/>
      <c r="M148" s="34"/>
      <c r="N148" s="33"/>
      <c r="O148" s="33"/>
      <c r="P148" s="34"/>
      <c r="Q148" s="34"/>
      <c r="R148" s="33"/>
    </row>
    <row r="149" spans="1:18" x14ac:dyDescent="0.25">
      <c r="A149" s="17"/>
      <c r="B149" s="70" t="s">
        <v>122</v>
      </c>
      <c r="C149" s="21" t="s">
        <v>181</v>
      </c>
      <c r="D149" s="12"/>
      <c r="E149" s="12"/>
      <c r="F149" s="12"/>
      <c r="G149" s="21"/>
      <c r="H149" s="12"/>
      <c r="I149" s="12"/>
      <c r="J149" s="12"/>
      <c r="K149" s="21"/>
      <c r="L149" s="12"/>
      <c r="M149" s="12"/>
      <c r="N149" s="12"/>
      <c r="O149" s="21"/>
      <c r="P149" s="12"/>
      <c r="Q149" s="12"/>
      <c r="R149" s="12"/>
    </row>
    <row r="150" spans="1:18" x14ac:dyDescent="0.25">
      <c r="A150" s="17"/>
      <c r="B150" s="46" t="s">
        <v>123</v>
      </c>
      <c r="C150" s="37" t="s">
        <v>181</v>
      </c>
      <c r="D150" s="25"/>
      <c r="E150" s="39">
        <v>3235</v>
      </c>
      <c r="F150" s="29" t="s">
        <v>181</v>
      </c>
      <c r="G150" s="37"/>
      <c r="H150" s="25"/>
      <c r="I150" s="39">
        <v>1058</v>
      </c>
      <c r="J150" s="29" t="s">
        <v>181</v>
      </c>
      <c r="K150" s="37"/>
      <c r="L150" s="25"/>
      <c r="M150" s="39">
        <v>10244</v>
      </c>
      <c r="N150" s="29" t="s">
        <v>181</v>
      </c>
      <c r="O150" s="37"/>
      <c r="P150" s="25"/>
      <c r="Q150" s="39">
        <v>12025</v>
      </c>
      <c r="R150" s="29" t="s">
        <v>181</v>
      </c>
    </row>
    <row r="151" spans="1:18" x14ac:dyDescent="0.25">
      <c r="A151" s="17"/>
      <c r="B151" s="35" t="s">
        <v>124</v>
      </c>
      <c r="C151" s="21" t="s">
        <v>181</v>
      </c>
      <c r="D151" s="12"/>
      <c r="E151" s="45" t="s">
        <v>758</v>
      </c>
      <c r="F151" s="13" t="s">
        <v>217</v>
      </c>
      <c r="G151" s="21"/>
      <c r="H151" s="12"/>
      <c r="I151" s="45" t="s">
        <v>625</v>
      </c>
      <c r="J151" s="13" t="s">
        <v>217</v>
      </c>
      <c r="K151" s="21"/>
      <c r="L151" s="12"/>
      <c r="M151" s="45" t="s">
        <v>759</v>
      </c>
      <c r="N151" s="13" t="s">
        <v>217</v>
      </c>
      <c r="O151" s="21"/>
      <c r="P151" s="12"/>
      <c r="Q151" s="45" t="s">
        <v>760</v>
      </c>
      <c r="R151" s="13" t="s">
        <v>217</v>
      </c>
    </row>
    <row r="152" spans="1:18" x14ac:dyDescent="0.25">
      <c r="A152" s="17"/>
      <c r="B152" s="46" t="s">
        <v>761</v>
      </c>
      <c r="C152" s="37" t="s">
        <v>181</v>
      </c>
      <c r="D152" s="25"/>
      <c r="E152" s="27" t="s">
        <v>762</v>
      </c>
      <c r="F152" s="29" t="s">
        <v>217</v>
      </c>
      <c r="G152" s="37"/>
      <c r="H152" s="25"/>
      <c r="I152" s="27" t="s">
        <v>582</v>
      </c>
      <c r="J152" s="29" t="s">
        <v>217</v>
      </c>
      <c r="K152" s="37"/>
      <c r="L152" s="25"/>
      <c r="M152" s="27" t="s">
        <v>516</v>
      </c>
      <c r="N152" s="29" t="s">
        <v>217</v>
      </c>
      <c r="O152" s="37"/>
      <c r="P152" s="25"/>
      <c r="Q152" s="39">
        <v>1102</v>
      </c>
      <c r="R152" s="29" t="s">
        <v>181</v>
      </c>
    </row>
    <row r="153" spans="1:18" x14ac:dyDescent="0.25">
      <c r="A153" s="17"/>
      <c r="B153" s="35" t="s">
        <v>126</v>
      </c>
      <c r="C153" s="21" t="s">
        <v>181</v>
      </c>
      <c r="D153" s="12"/>
      <c r="E153" s="45" t="s">
        <v>763</v>
      </c>
      <c r="F153" s="13" t="s">
        <v>217</v>
      </c>
      <c r="G153" s="21"/>
      <c r="H153" s="12"/>
      <c r="I153" s="45" t="s">
        <v>764</v>
      </c>
      <c r="J153" s="13" t="s">
        <v>217</v>
      </c>
      <c r="K153" s="21"/>
      <c r="L153" s="12"/>
      <c r="M153" s="45" t="s">
        <v>765</v>
      </c>
      <c r="N153" s="13" t="s">
        <v>217</v>
      </c>
      <c r="O153" s="21"/>
      <c r="P153" s="12"/>
      <c r="Q153" s="45" t="s">
        <v>766</v>
      </c>
      <c r="R153" s="13" t="s">
        <v>217</v>
      </c>
    </row>
    <row r="154" spans="1:18" ht="15.75" thickBot="1" x14ac:dyDescent="0.3">
      <c r="A154" s="17"/>
      <c r="B154" s="46" t="s">
        <v>120</v>
      </c>
      <c r="C154" s="37" t="s">
        <v>181</v>
      </c>
      <c r="D154" s="25"/>
      <c r="E154" s="27">
        <v>15</v>
      </c>
      <c r="F154" s="29" t="s">
        <v>181</v>
      </c>
      <c r="G154" s="37"/>
      <c r="H154" s="25"/>
      <c r="I154" s="27" t="s">
        <v>570</v>
      </c>
      <c r="J154" s="29" t="s">
        <v>217</v>
      </c>
      <c r="K154" s="37"/>
      <c r="L154" s="25"/>
      <c r="M154" s="27">
        <v>13</v>
      </c>
      <c r="N154" s="29" t="s">
        <v>181</v>
      </c>
      <c r="O154" s="37"/>
      <c r="P154" s="25"/>
      <c r="Q154" s="27">
        <v>11</v>
      </c>
      <c r="R154" s="29" t="s">
        <v>181</v>
      </c>
    </row>
    <row r="155" spans="1:18" x14ac:dyDescent="0.25">
      <c r="A155" s="17"/>
      <c r="B155" s="33"/>
      <c r="C155" s="33" t="s">
        <v>181</v>
      </c>
      <c r="D155" s="34"/>
      <c r="E155" s="34"/>
      <c r="F155" s="33"/>
      <c r="G155" s="33"/>
      <c r="H155" s="34"/>
      <c r="I155" s="34"/>
      <c r="J155" s="33"/>
      <c r="K155" s="33"/>
      <c r="L155" s="34"/>
      <c r="M155" s="34"/>
      <c r="N155" s="33"/>
      <c r="O155" s="33"/>
      <c r="P155" s="34"/>
      <c r="Q155" s="34"/>
      <c r="R155" s="33"/>
    </row>
    <row r="156" spans="1:18" ht="26.25" thickBot="1" x14ac:dyDescent="0.3">
      <c r="A156" s="17"/>
      <c r="B156" s="30" t="s">
        <v>767</v>
      </c>
      <c r="C156" s="21" t="s">
        <v>181</v>
      </c>
      <c r="D156" s="12"/>
      <c r="E156" s="32">
        <v>1576</v>
      </c>
      <c r="F156" s="13" t="s">
        <v>181</v>
      </c>
      <c r="G156" s="21"/>
      <c r="H156" s="12"/>
      <c r="I156" s="45" t="s">
        <v>768</v>
      </c>
      <c r="J156" s="13" t="s">
        <v>217</v>
      </c>
      <c r="K156" s="21"/>
      <c r="L156" s="12"/>
      <c r="M156" s="45">
        <v>235</v>
      </c>
      <c r="N156" s="13" t="s">
        <v>181</v>
      </c>
      <c r="O156" s="21"/>
      <c r="P156" s="12"/>
      <c r="Q156" s="32">
        <v>1551</v>
      </c>
      <c r="R156" s="13" t="s">
        <v>181</v>
      </c>
    </row>
    <row r="157" spans="1:18" x14ac:dyDescent="0.25">
      <c r="A157" s="17"/>
      <c r="B157" s="33"/>
      <c r="C157" s="33" t="s">
        <v>181</v>
      </c>
      <c r="D157" s="34"/>
      <c r="E157" s="34"/>
      <c r="F157" s="33"/>
      <c r="G157" s="33"/>
      <c r="H157" s="34"/>
      <c r="I157" s="34"/>
      <c r="J157" s="33"/>
      <c r="K157" s="33"/>
      <c r="L157" s="34"/>
      <c r="M157" s="34"/>
      <c r="N157" s="33"/>
      <c r="O157" s="33"/>
      <c r="P157" s="34"/>
      <c r="Q157" s="34"/>
      <c r="R157" s="33"/>
    </row>
    <row r="158" spans="1:18" ht="26.25" thickBot="1" x14ac:dyDescent="0.3">
      <c r="A158" s="17"/>
      <c r="B158" s="23" t="s">
        <v>128</v>
      </c>
      <c r="C158" s="37" t="s">
        <v>181</v>
      </c>
      <c r="D158" s="25"/>
      <c r="E158" s="27" t="s">
        <v>617</v>
      </c>
      <c r="F158" s="29" t="s">
        <v>217</v>
      </c>
      <c r="G158" s="37"/>
      <c r="H158" s="25"/>
      <c r="I158" s="27" t="s">
        <v>230</v>
      </c>
      <c r="J158" s="29" t="s">
        <v>217</v>
      </c>
      <c r="K158" s="37"/>
      <c r="L158" s="25"/>
      <c r="M158" s="27" t="s">
        <v>580</v>
      </c>
      <c r="N158" s="29" t="s">
        <v>217</v>
      </c>
      <c r="O158" s="37"/>
      <c r="P158" s="25"/>
      <c r="Q158" s="27" t="s">
        <v>548</v>
      </c>
      <c r="R158" s="29" t="s">
        <v>217</v>
      </c>
    </row>
    <row r="159" spans="1:18" x14ac:dyDescent="0.25">
      <c r="A159" s="17"/>
      <c r="B159" s="33"/>
      <c r="C159" s="33" t="s">
        <v>181</v>
      </c>
      <c r="D159" s="34"/>
      <c r="E159" s="34"/>
      <c r="F159" s="33"/>
      <c r="G159" s="33"/>
      <c r="H159" s="34"/>
      <c r="I159" s="34"/>
      <c r="J159" s="33"/>
      <c r="K159" s="33"/>
      <c r="L159" s="34"/>
      <c r="M159" s="34"/>
      <c r="N159" s="33"/>
      <c r="O159" s="33"/>
      <c r="P159" s="34"/>
      <c r="Q159" s="34"/>
      <c r="R159" s="33"/>
    </row>
    <row r="160" spans="1:18" ht="15.75" thickBot="1" x14ac:dyDescent="0.3">
      <c r="A160" s="17"/>
      <c r="B160" s="30" t="s">
        <v>129</v>
      </c>
      <c r="C160" s="21" t="s">
        <v>181</v>
      </c>
      <c r="D160" s="12"/>
      <c r="E160" s="45" t="s">
        <v>769</v>
      </c>
      <c r="F160" s="13" t="s">
        <v>217</v>
      </c>
      <c r="G160" s="21"/>
      <c r="H160" s="12"/>
      <c r="I160" s="45" t="s">
        <v>770</v>
      </c>
      <c r="J160" s="13" t="s">
        <v>217</v>
      </c>
      <c r="K160" s="21"/>
      <c r="L160" s="12"/>
      <c r="M160" s="45" t="s">
        <v>771</v>
      </c>
      <c r="N160" s="13" t="s">
        <v>217</v>
      </c>
      <c r="O160" s="21"/>
      <c r="P160" s="12"/>
      <c r="Q160" s="45" t="s">
        <v>772</v>
      </c>
      <c r="R160" s="13" t="s">
        <v>217</v>
      </c>
    </row>
    <row r="161" spans="1:18" x14ac:dyDescent="0.25">
      <c r="A161" s="17"/>
      <c r="B161" s="33"/>
      <c r="C161" s="33" t="s">
        <v>181</v>
      </c>
      <c r="D161" s="34"/>
      <c r="E161" s="34"/>
      <c r="F161" s="33"/>
      <c r="G161" s="33"/>
      <c r="H161" s="34"/>
      <c r="I161" s="34"/>
      <c r="J161" s="33"/>
      <c r="K161" s="33"/>
      <c r="L161" s="34"/>
      <c r="M161" s="34"/>
      <c r="N161" s="33"/>
      <c r="O161" s="33"/>
      <c r="P161" s="34"/>
      <c r="Q161" s="34"/>
      <c r="R161" s="33"/>
    </row>
    <row r="162" spans="1:18" ht="26.25" thickBot="1" x14ac:dyDescent="0.3">
      <c r="A162" s="17"/>
      <c r="B162" s="23" t="s">
        <v>130</v>
      </c>
      <c r="C162" s="37" t="s">
        <v>181</v>
      </c>
      <c r="D162" s="25"/>
      <c r="E162" s="39">
        <v>4010</v>
      </c>
      <c r="F162" s="29" t="s">
        <v>181</v>
      </c>
      <c r="G162" s="37"/>
      <c r="H162" s="25"/>
      <c r="I162" s="39">
        <v>3890</v>
      </c>
      <c r="J162" s="29" t="s">
        <v>181</v>
      </c>
      <c r="K162" s="37"/>
      <c r="L162" s="25"/>
      <c r="M162" s="39">
        <v>1557</v>
      </c>
      <c r="N162" s="29" t="s">
        <v>181</v>
      </c>
      <c r="O162" s="37"/>
      <c r="P162" s="25"/>
      <c r="Q162" s="39">
        <v>1309</v>
      </c>
      <c r="R162" s="29" t="s">
        <v>181</v>
      </c>
    </row>
    <row r="163" spans="1:18" x14ac:dyDescent="0.25">
      <c r="A163" s="17"/>
      <c r="B163" s="33"/>
      <c r="C163" s="33" t="s">
        <v>181</v>
      </c>
      <c r="D163" s="34"/>
      <c r="E163" s="34"/>
      <c r="F163" s="33"/>
      <c r="G163" s="33"/>
      <c r="H163" s="34"/>
      <c r="I163" s="34"/>
      <c r="J163" s="33"/>
      <c r="K163" s="33"/>
      <c r="L163" s="34"/>
      <c r="M163" s="34"/>
      <c r="N163" s="33"/>
      <c r="O163" s="33"/>
      <c r="P163" s="34"/>
      <c r="Q163" s="34"/>
      <c r="R163" s="33"/>
    </row>
    <row r="164" spans="1:18" ht="15.75" thickBot="1" x14ac:dyDescent="0.3">
      <c r="A164" s="17"/>
      <c r="B164" s="30" t="s">
        <v>131</v>
      </c>
      <c r="C164" s="21" t="s">
        <v>181</v>
      </c>
      <c r="D164" s="12" t="s">
        <v>185</v>
      </c>
      <c r="E164" s="32">
        <v>3750</v>
      </c>
      <c r="F164" s="13" t="s">
        <v>181</v>
      </c>
      <c r="G164" s="21"/>
      <c r="H164" s="12" t="s">
        <v>185</v>
      </c>
      <c r="I164" s="32">
        <v>2868</v>
      </c>
      <c r="J164" s="13" t="s">
        <v>181</v>
      </c>
      <c r="K164" s="21"/>
      <c r="L164" s="12" t="s">
        <v>185</v>
      </c>
      <c r="M164" s="45">
        <v>865</v>
      </c>
      <c r="N164" s="13" t="s">
        <v>181</v>
      </c>
      <c r="O164" s="21"/>
      <c r="P164" s="12" t="s">
        <v>185</v>
      </c>
      <c r="Q164" s="45">
        <v>848</v>
      </c>
      <c r="R164" s="13" t="s">
        <v>181</v>
      </c>
    </row>
    <row r="165" spans="1:18" ht="15.75" thickTop="1" x14ac:dyDescent="0.25">
      <c r="A165" s="17"/>
      <c r="B165" s="33"/>
      <c r="C165" s="33" t="s">
        <v>181</v>
      </c>
      <c r="D165" s="36"/>
      <c r="E165" s="36"/>
      <c r="F165" s="33"/>
      <c r="G165" s="33"/>
      <c r="H165" s="36"/>
      <c r="I165" s="36"/>
      <c r="J165" s="33"/>
      <c r="K165" s="33"/>
      <c r="L165" s="36"/>
      <c r="M165" s="36"/>
      <c r="N165" s="33"/>
      <c r="O165" s="33"/>
      <c r="P165" s="36"/>
      <c r="Q165" s="36"/>
      <c r="R165" s="33"/>
    </row>
  </sheetData>
  <mergeCells count="81">
    <mergeCell ref="B10:R10"/>
    <mergeCell ref="B42:R42"/>
    <mergeCell ref="B74:R74"/>
    <mergeCell ref="B113:R113"/>
    <mergeCell ref="B4:R4"/>
    <mergeCell ref="B5:R5"/>
    <mergeCell ref="B6:R6"/>
    <mergeCell ref="B7:R7"/>
    <mergeCell ref="B8:R8"/>
    <mergeCell ref="B9:R9"/>
    <mergeCell ref="D118:E118"/>
    <mergeCell ref="H118:I118"/>
    <mergeCell ref="L118:M118"/>
    <mergeCell ref="P118:Q118"/>
    <mergeCell ref="D119:Q119"/>
    <mergeCell ref="A1:A2"/>
    <mergeCell ref="B1:R1"/>
    <mergeCell ref="B2:R2"/>
    <mergeCell ref="B3:R3"/>
    <mergeCell ref="A4:A165"/>
    <mergeCell ref="I81:Q81"/>
    <mergeCell ref="I98:Q98"/>
    <mergeCell ref="D115:Q115"/>
    <mergeCell ref="D116:I116"/>
    <mergeCell ref="L116:Q116"/>
    <mergeCell ref="D117:Q117"/>
    <mergeCell ref="N78:N79"/>
    <mergeCell ref="O78:O79"/>
    <mergeCell ref="P78:Q78"/>
    <mergeCell ref="P79:Q79"/>
    <mergeCell ref="R78:R79"/>
    <mergeCell ref="D80:Q80"/>
    <mergeCell ref="H78:I78"/>
    <mergeCell ref="H79:I79"/>
    <mergeCell ref="J78:J79"/>
    <mergeCell ref="K78:K79"/>
    <mergeCell ref="L78:M78"/>
    <mergeCell ref="L79:M79"/>
    <mergeCell ref="D49:Q49"/>
    <mergeCell ref="D76:Q76"/>
    <mergeCell ref="D77:I77"/>
    <mergeCell ref="L77:Q77"/>
    <mergeCell ref="B78:B79"/>
    <mergeCell ref="C78:C79"/>
    <mergeCell ref="D78:E78"/>
    <mergeCell ref="D79:E79"/>
    <mergeCell ref="F78:F79"/>
    <mergeCell ref="G78:G79"/>
    <mergeCell ref="L46:Q46"/>
    <mergeCell ref="L47:Q47"/>
    <mergeCell ref="R46:R47"/>
    <mergeCell ref="D48:E48"/>
    <mergeCell ref="H48:I48"/>
    <mergeCell ref="L48:M48"/>
    <mergeCell ref="P48:Q48"/>
    <mergeCell ref="D17:Q17"/>
    <mergeCell ref="D44:Q44"/>
    <mergeCell ref="D45:I45"/>
    <mergeCell ref="L45:Q45"/>
    <mergeCell ref="B46:B47"/>
    <mergeCell ref="C46:C47"/>
    <mergeCell ref="D46:I46"/>
    <mergeCell ref="D47:I47"/>
    <mergeCell ref="J46:J47"/>
    <mergeCell ref="K46:K47"/>
    <mergeCell ref="L15:Q15"/>
    <mergeCell ref="R14:R15"/>
    <mergeCell ref="D16:E16"/>
    <mergeCell ref="H16:I16"/>
    <mergeCell ref="L16:M16"/>
    <mergeCell ref="P16:Q16"/>
    <mergeCell ref="D12:Q12"/>
    <mergeCell ref="D13:I13"/>
    <mergeCell ref="L13:Q13"/>
    <mergeCell ref="B14:B15"/>
    <mergeCell ref="C14:C15"/>
    <mergeCell ref="D14:I14"/>
    <mergeCell ref="D15:I15"/>
    <mergeCell ref="J14:J15"/>
    <mergeCell ref="K14:K15"/>
    <mergeCell ref="L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8"/>
  <sheetViews>
    <sheetView showGridLines="0" workbookViewId="0"/>
  </sheetViews>
  <sheetFormatPr defaultRowHeight="15" x14ac:dyDescent="0.25"/>
  <cols>
    <col min="1" max="2" width="36.5703125" bestFit="1" customWidth="1"/>
    <col min="3" max="3" width="12.28515625" customWidth="1"/>
    <col min="4" max="4" width="13.28515625" customWidth="1"/>
    <col min="5" max="5" width="36.5703125" customWidth="1"/>
    <col min="6" max="6" width="14.28515625" customWidth="1"/>
    <col min="7" max="7" width="12.28515625" customWidth="1"/>
    <col min="8" max="8" width="13.28515625" customWidth="1"/>
    <col min="9" max="9" width="36.5703125" customWidth="1"/>
    <col min="10" max="10" width="14.28515625" customWidth="1"/>
    <col min="11" max="11" width="12.28515625" customWidth="1"/>
    <col min="12" max="12" width="13.28515625" customWidth="1"/>
    <col min="13" max="13" width="36.5703125" customWidth="1"/>
    <col min="14" max="14" width="14.28515625" customWidth="1"/>
    <col min="15" max="15" width="12.28515625" customWidth="1"/>
    <col min="16" max="16" width="13.28515625" customWidth="1"/>
    <col min="17" max="17" width="36.5703125" customWidth="1"/>
    <col min="18" max="18" width="14.28515625" customWidth="1"/>
    <col min="19" max="19" width="12.28515625" customWidth="1"/>
    <col min="20" max="20" width="13.28515625" customWidth="1"/>
    <col min="21" max="21" width="36.5703125" customWidth="1"/>
    <col min="22" max="22" width="14.28515625" customWidth="1"/>
    <col min="23" max="23" width="36.5703125" customWidth="1"/>
    <col min="24" max="24" width="13.28515625" customWidth="1"/>
    <col min="25" max="25" width="36.5703125" customWidth="1"/>
    <col min="26" max="26" width="14.28515625" customWidth="1"/>
  </cols>
  <sheetData>
    <row r="1" spans="1:26" ht="15" customHeight="1" x14ac:dyDescent="0.25">
      <c r="A1" s="6" t="s">
        <v>77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707</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73</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98" t="s">
        <v>774</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7"/>
      <c r="B8" s="99" t="s">
        <v>775</v>
      </c>
      <c r="C8" s="99"/>
      <c r="D8" s="99"/>
      <c r="E8" s="99"/>
      <c r="F8" s="99"/>
      <c r="G8" s="99"/>
      <c r="H8" s="99"/>
      <c r="I8" s="99"/>
      <c r="J8" s="99"/>
      <c r="K8" s="99"/>
      <c r="L8" s="99"/>
      <c r="M8" s="99"/>
      <c r="N8" s="99"/>
      <c r="O8" s="99"/>
      <c r="P8" s="99"/>
      <c r="Q8" s="99"/>
      <c r="R8" s="99"/>
      <c r="S8" s="99"/>
      <c r="T8" s="99"/>
      <c r="U8" s="99"/>
      <c r="V8" s="99"/>
      <c r="W8" s="99"/>
      <c r="X8" s="99"/>
      <c r="Y8" s="99"/>
      <c r="Z8" s="9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25.5" customHeight="1" x14ac:dyDescent="0.25">
      <c r="A10" s="17"/>
      <c r="B10" s="99" t="s">
        <v>776</v>
      </c>
      <c r="C10" s="99"/>
      <c r="D10" s="99"/>
      <c r="E10" s="99"/>
      <c r="F10" s="99"/>
      <c r="G10" s="99"/>
      <c r="H10" s="99"/>
      <c r="I10" s="99"/>
      <c r="J10" s="99"/>
      <c r="K10" s="99"/>
      <c r="L10" s="99"/>
      <c r="M10" s="99"/>
      <c r="N10" s="99"/>
      <c r="O10" s="99"/>
      <c r="P10" s="99"/>
      <c r="Q10" s="99"/>
      <c r="R10" s="99"/>
      <c r="S10" s="99"/>
      <c r="T10" s="99"/>
      <c r="U10" s="99"/>
      <c r="V10" s="99"/>
      <c r="W10" s="99"/>
      <c r="X10" s="99"/>
      <c r="Y10" s="99"/>
      <c r="Z10" s="99"/>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25.5" customHeight="1" x14ac:dyDescent="0.25">
      <c r="A12" s="17"/>
      <c r="B12" s="99" t="s">
        <v>777</v>
      </c>
      <c r="C12" s="99"/>
      <c r="D12" s="99"/>
      <c r="E12" s="99"/>
      <c r="F12" s="99"/>
      <c r="G12" s="99"/>
      <c r="H12" s="99"/>
      <c r="I12" s="99"/>
      <c r="J12" s="99"/>
      <c r="K12" s="99"/>
      <c r="L12" s="99"/>
      <c r="M12" s="99"/>
      <c r="N12" s="99"/>
      <c r="O12" s="99"/>
      <c r="P12" s="99"/>
      <c r="Q12" s="99"/>
      <c r="R12" s="99"/>
      <c r="S12" s="99"/>
      <c r="T12" s="99"/>
      <c r="U12" s="99"/>
      <c r="V12" s="99"/>
      <c r="W12" s="99"/>
      <c r="X12" s="99"/>
      <c r="Y12" s="99"/>
      <c r="Z12" s="99"/>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x14ac:dyDescent="0.25">
      <c r="A14" s="17"/>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row>
    <row r="15" spans="1:26" x14ac:dyDescent="0.25">
      <c r="A15" s="17"/>
      <c r="B15" s="4"/>
      <c r="C15" s="4"/>
      <c r="D15" s="4"/>
      <c r="E15" s="4"/>
      <c r="F15" s="4"/>
      <c r="G15" s="4"/>
      <c r="H15" s="4"/>
      <c r="I15" s="4"/>
      <c r="J15" s="4"/>
      <c r="K15" s="4"/>
      <c r="L15" s="4"/>
      <c r="M15" s="4"/>
      <c r="N15" s="4"/>
      <c r="O15" s="4"/>
      <c r="P15" s="4"/>
      <c r="Q15" s="4"/>
      <c r="R15" s="4"/>
      <c r="S15" s="4"/>
      <c r="T15" s="4"/>
      <c r="U15" s="4"/>
      <c r="V15" s="4"/>
      <c r="W15" s="4"/>
      <c r="X15" s="4"/>
      <c r="Y15" s="4"/>
      <c r="Z15" s="4"/>
    </row>
    <row r="16" spans="1:26" ht="15" customHeight="1" x14ac:dyDescent="0.25">
      <c r="A16" s="17"/>
      <c r="B16" s="16"/>
      <c r="C16" s="16" t="s">
        <v>181</v>
      </c>
      <c r="D16" s="90" t="s">
        <v>778</v>
      </c>
      <c r="E16" s="90"/>
      <c r="F16" s="90"/>
      <c r="G16" s="90"/>
      <c r="H16" s="90"/>
      <c r="I16" s="90"/>
      <c r="J16" s="90"/>
      <c r="K16" s="90"/>
      <c r="L16" s="90"/>
      <c r="M16" s="90"/>
      <c r="N16" s="90"/>
      <c r="O16" s="90"/>
      <c r="P16" s="90"/>
      <c r="Q16" s="90"/>
      <c r="R16" s="90"/>
      <c r="S16" s="90"/>
      <c r="T16" s="90"/>
      <c r="U16" s="90"/>
      <c r="V16" s="90"/>
      <c r="W16" s="90"/>
      <c r="X16" s="90"/>
      <c r="Y16" s="90"/>
      <c r="Z16" s="16"/>
    </row>
    <row r="17" spans="1:26" ht="15.75" thickBot="1" x14ac:dyDescent="0.3">
      <c r="A17" s="17"/>
      <c r="B17" s="16"/>
      <c r="C17" s="16"/>
      <c r="D17" s="91" t="s">
        <v>779</v>
      </c>
      <c r="E17" s="91"/>
      <c r="F17" s="91"/>
      <c r="G17" s="91"/>
      <c r="H17" s="91"/>
      <c r="I17" s="91"/>
      <c r="J17" s="91"/>
      <c r="K17" s="91"/>
      <c r="L17" s="91"/>
      <c r="M17" s="91"/>
      <c r="N17" s="91"/>
      <c r="O17" s="91"/>
      <c r="P17" s="91"/>
      <c r="Q17" s="91"/>
      <c r="R17" s="91"/>
      <c r="S17" s="91"/>
      <c r="T17" s="91"/>
      <c r="U17" s="91"/>
      <c r="V17" s="91"/>
      <c r="W17" s="91"/>
      <c r="X17" s="91"/>
      <c r="Y17" s="91"/>
      <c r="Z17" s="16"/>
    </row>
    <row r="18" spans="1:26" ht="15" customHeight="1" x14ac:dyDescent="0.25">
      <c r="A18" s="17"/>
      <c r="B18" s="16"/>
      <c r="C18" s="16" t="s">
        <v>181</v>
      </c>
      <c r="D18" s="92" t="s">
        <v>780</v>
      </c>
      <c r="E18" s="92"/>
      <c r="F18" s="93"/>
      <c r="G18" s="93"/>
      <c r="H18" s="92" t="s">
        <v>783</v>
      </c>
      <c r="I18" s="92"/>
      <c r="J18" s="93"/>
      <c r="K18" s="93"/>
      <c r="L18" s="92" t="s">
        <v>786</v>
      </c>
      <c r="M18" s="92"/>
      <c r="N18" s="93"/>
      <c r="O18" s="93"/>
      <c r="P18" s="92" t="s">
        <v>788</v>
      </c>
      <c r="Q18" s="92"/>
      <c r="R18" s="93"/>
      <c r="S18" s="93"/>
      <c r="T18" s="92" t="s">
        <v>789</v>
      </c>
      <c r="U18" s="92"/>
      <c r="V18" s="93"/>
      <c r="W18" s="93"/>
      <c r="X18" s="92" t="s">
        <v>790</v>
      </c>
      <c r="Y18" s="92"/>
      <c r="Z18" s="16"/>
    </row>
    <row r="19" spans="1:26" ht="15" customHeight="1" x14ac:dyDescent="0.25">
      <c r="A19" s="17"/>
      <c r="B19" s="16"/>
      <c r="C19" s="16"/>
      <c r="D19" s="90" t="s">
        <v>781</v>
      </c>
      <c r="E19" s="90"/>
      <c r="F19" s="16"/>
      <c r="G19" s="16"/>
      <c r="H19" s="90" t="s">
        <v>784</v>
      </c>
      <c r="I19" s="90"/>
      <c r="J19" s="16"/>
      <c r="K19" s="16"/>
      <c r="L19" s="90" t="s">
        <v>787</v>
      </c>
      <c r="M19" s="90"/>
      <c r="N19" s="16"/>
      <c r="O19" s="16"/>
      <c r="P19" s="90" t="s">
        <v>787</v>
      </c>
      <c r="Q19" s="90"/>
      <c r="R19" s="16"/>
      <c r="S19" s="16"/>
      <c r="T19" s="90"/>
      <c r="U19" s="90"/>
      <c r="V19" s="16"/>
      <c r="W19" s="16"/>
      <c r="X19" s="90"/>
      <c r="Y19" s="90"/>
      <c r="Z19" s="16"/>
    </row>
    <row r="20" spans="1:26" ht="15" customHeight="1" x14ac:dyDescent="0.25">
      <c r="A20" s="17"/>
      <c r="B20" s="16"/>
      <c r="C20" s="16"/>
      <c r="D20" s="90" t="s">
        <v>782</v>
      </c>
      <c r="E20" s="90"/>
      <c r="F20" s="16"/>
      <c r="G20" s="16"/>
      <c r="H20" s="90" t="s">
        <v>781</v>
      </c>
      <c r="I20" s="90"/>
      <c r="J20" s="16"/>
      <c r="K20" s="16"/>
      <c r="L20" s="90"/>
      <c r="M20" s="90"/>
      <c r="N20" s="16"/>
      <c r="O20" s="16"/>
      <c r="P20" s="90"/>
      <c r="Q20" s="90"/>
      <c r="R20" s="16"/>
      <c r="S20" s="16"/>
      <c r="T20" s="90"/>
      <c r="U20" s="90"/>
      <c r="V20" s="16"/>
      <c r="W20" s="16"/>
      <c r="X20" s="90"/>
      <c r="Y20" s="90"/>
      <c r="Z20" s="16"/>
    </row>
    <row r="21" spans="1:26" ht="15.75" thickBot="1" x14ac:dyDescent="0.3">
      <c r="A21" s="17"/>
      <c r="B21" s="16"/>
      <c r="C21" s="16"/>
      <c r="D21" s="91"/>
      <c r="E21" s="91"/>
      <c r="F21" s="16"/>
      <c r="G21" s="16"/>
      <c r="H21" s="91" t="s">
        <v>785</v>
      </c>
      <c r="I21" s="91"/>
      <c r="J21" s="16"/>
      <c r="K21" s="16"/>
      <c r="L21" s="91"/>
      <c r="M21" s="91"/>
      <c r="N21" s="16"/>
      <c r="O21" s="16"/>
      <c r="P21" s="91"/>
      <c r="Q21" s="91"/>
      <c r="R21" s="16"/>
      <c r="S21" s="16"/>
      <c r="T21" s="91"/>
      <c r="U21" s="91"/>
      <c r="V21" s="16"/>
      <c r="W21" s="16"/>
      <c r="X21" s="91"/>
      <c r="Y21" s="91"/>
      <c r="Z21" s="16"/>
    </row>
    <row r="22" spans="1:26" ht="15" customHeight="1" x14ac:dyDescent="0.25">
      <c r="A22" s="17"/>
      <c r="B22" s="4"/>
      <c r="C22" s="4" t="s">
        <v>181</v>
      </c>
      <c r="D22" s="90" t="s">
        <v>184</v>
      </c>
      <c r="E22" s="90"/>
      <c r="F22" s="90"/>
      <c r="G22" s="90"/>
      <c r="H22" s="90"/>
      <c r="I22" s="90"/>
      <c r="J22" s="90"/>
      <c r="K22" s="90"/>
      <c r="L22" s="90"/>
      <c r="M22" s="90"/>
      <c r="N22" s="90"/>
      <c r="O22" s="90"/>
      <c r="P22" s="90"/>
      <c r="Q22" s="90"/>
      <c r="R22" s="90"/>
      <c r="S22" s="90"/>
      <c r="T22" s="90"/>
      <c r="U22" s="90"/>
      <c r="V22" s="90"/>
      <c r="W22" s="90"/>
      <c r="X22" s="90"/>
      <c r="Y22" s="90"/>
      <c r="Z22" s="4"/>
    </row>
    <row r="23" spans="1:26" x14ac:dyDescent="0.25">
      <c r="A23" s="17"/>
      <c r="B23" s="85" t="s">
        <v>791</v>
      </c>
      <c r="C23" s="24" t="s">
        <v>181</v>
      </c>
      <c r="D23" s="24" t="s">
        <v>185</v>
      </c>
      <c r="E23" s="26">
        <v>462</v>
      </c>
      <c r="F23" s="28" t="s">
        <v>181</v>
      </c>
      <c r="G23" s="24"/>
      <c r="H23" s="24" t="s">
        <v>185</v>
      </c>
      <c r="I23" s="26">
        <v>3</v>
      </c>
      <c r="J23" s="28" t="s">
        <v>181</v>
      </c>
      <c r="K23" s="24"/>
      <c r="L23" s="24" t="s">
        <v>185</v>
      </c>
      <c r="M23" s="38">
        <v>3094</v>
      </c>
      <c r="N23" s="28" t="s">
        <v>181</v>
      </c>
      <c r="O23" s="24"/>
      <c r="P23" s="24" t="s">
        <v>185</v>
      </c>
      <c r="Q23" s="38">
        <v>5683</v>
      </c>
      <c r="R23" s="28" t="s">
        <v>181</v>
      </c>
      <c r="S23" s="24"/>
      <c r="T23" s="24" t="s">
        <v>185</v>
      </c>
      <c r="U23" s="26" t="s">
        <v>792</v>
      </c>
      <c r="V23" s="28" t="s">
        <v>217</v>
      </c>
      <c r="W23" s="24"/>
      <c r="X23" s="24" t="s">
        <v>185</v>
      </c>
      <c r="Y23" s="38">
        <v>7739</v>
      </c>
      <c r="Z23" s="28" t="s">
        <v>181</v>
      </c>
    </row>
    <row r="24" spans="1:26" x14ac:dyDescent="0.25">
      <c r="A24" s="17"/>
      <c r="B24" s="2" t="s">
        <v>793</v>
      </c>
      <c r="C24" s="4" t="s">
        <v>181</v>
      </c>
      <c r="D24" s="4"/>
      <c r="E24" s="4"/>
      <c r="F24" s="4"/>
      <c r="G24" s="4"/>
      <c r="H24" s="4"/>
      <c r="I24" s="4"/>
      <c r="J24" s="4"/>
      <c r="K24" s="4"/>
      <c r="L24" s="4"/>
      <c r="M24" s="4"/>
      <c r="N24" s="4"/>
      <c r="O24" s="4"/>
      <c r="P24" s="4"/>
      <c r="Q24" s="4"/>
      <c r="R24" s="4"/>
      <c r="S24" s="4"/>
      <c r="T24" s="4"/>
      <c r="U24" s="4"/>
      <c r="V24" s="4"/>
      <c r="W24" s="4"/>
      <c r="X24" s="4"/>
      <c r="Y24" s="4"/>
      <c r="Z24" s="4"/>
    </row>
    <row r="25" spans="1:26" x14ac:dyDescent="0.25">
      <c r="A25" s="17"/>
      <c r="B25" s="85" t="s">
        <v>68</v>
      </c>
      <c r="C25" s="24" t="s">
        <v>181</v>
      </c>
      <c r="D25" s="24"/>
      <c r="E25" s="26">
        <v>401</v>
      </c>
      <c r="F25" s="28" t="s">
        <v>181</v>
      </c>
      <c r="G25" s="24"/>
      <c r="H25" s="28"/>
      <c r="I25" s="48" t="s">
        <v>202</v>
      </c>
      <c r="J25" s="28"/>
      <c r="K25" s="24"/>
      <c r="L25" s="24"/>
      <c r="M25" s="38">
        <v>2445</v>
      </c>
      <c r="N25" s="28" t="s">
        <v>181</v>
      </c>
      <c r="O25" s="24"/>
      <c r="P25" s="24"/>
      <c r="Q25" s="38">
        <v>4468</v>
      </c>
      <c r="R25" s="28" t="s">
        <v>181</v>
      </c>
      <c r="S25" s="24"/>
      <c r="T25" s="24"/>
      <c r="U25" s="26" t="s">
        <v>794</v>
      </c>
      <c r="V25" s="28" t="s">
        <v>217</v>
      </c>
      <c r="W25" s="24"/>
      <c r="X25" s="24"/>
      <c r="Y25" s="38">
        <v>5998</v>
      </c>
      <c r="Z25" s="28" t="s">
        <v>181</v>
      </c>
    </row>
    <row r="26" spans="1:26" ht="30" x14ac:dyDescent="0.25">
      <c r="A26" s="17"/>
      <c r="B26" s="2" t="s">
        <v>671</v>
      </c>
      <c r="C26" s="4" t="s">
        <v>181</v>
      </c>
      <c r="D26" s="4"/>
      <c r="E26" s="44">
        <v>39</v>
      </c>
      <c r="F26" t="s">
        <v>181</v>
      </c>
      <c r="G26" s="4"/>
      <c r="H26" s="4"/>
      <c r="I26" s="44">
        <v>1</v>
      </c>
      <c r="J26" t="s">
        <v>181</v>
      </c>
      <c r="K26" s="4"/>
      <c r="L26" s="4"/>
      <c r="M26" s="44">
        <v>168</v>
      </c>
      <c r="N26" t="s">
        <v>181</v>
      </c>
      <c r="O26" s="4"/>
      <c r="P26" s="4"/>
      <c r="Q26" s="44">
        <v>528</v>
      </c>
      <c r="R26" t="s">
        <v>181</v>
      </c>
      <c r="S26" s="4"/>
      <c r="U26" s="52" t="s">
        <v>202</v>
      </c>
      <c r="W26" s="4"/>
      <c r="X26" s="4"/>
      <c r="Y26" s="44">
        <v>736</v>
      </c>
      <c r="Z26" t="s">
        <v>181</v>
      </c>
    </row>
    <row r="27" spans="1:26" x14ac:dyDescent="0.25">
      <c r="A27" s="17"/>
      <c r="B27" s="85" t="s">
        <v>70</v>
      </c>
      <c r="C27" s="24" t="s">
        <v>181</v>
      </c>
      <c r="D27" s="24"/>
      <c r="E27" s="26">
        <v>3</v>
      </c>
      <c r="F27" s="28" t="s">
        <v>181</v>
      </c>
      <c r="G27" s="24"/>
      <c r="H27" s="28"/>
      <c r="I27" s="48" t="s">
        <v>202</v>
      </c>
      <c r="J27" s="28"/>
      <c r="K27" s="24"/>
      <c r="L27" s="24"/>
      <c r="M27" s="26">
        <v>94</v>
      </c>
      <c r="N27" s="28" t="s">
        <v>181</v>
      </c>
      <c r="O27" s="24"/>
      <c r="P27" s="24"/>
      <c r="Q27" s="26">
        <v>157</v>
      </c>
      <c r="R27" s="28" t="s">
        <v>181</v>
      </c>
      <c r="S27" s="24"/>
      <c r="T27" s="28"/>
      <c r="U27" s="48" t="s">
        <v>202</v>
      </c>
      <c r="V27" s="28"/>
      <c r="W27" s="24"/>
      <c r="X27" s="24"/>
      <c r="Y27" s="26">
        <v>254</v>
      </c>
      <c r="Z27" s="28" t="s">
        <v>181</v>
      </c>
    </row>
    <row r="28" spans="1:26" x14ac:dyDescent="0.25">
      <c r="A28" s="17"/>
      <c r="B28" s="2" t="s">
        <v>71</v>
      </c>
      <c r="C28" s="4" t="s">
        <v>181</v>
      </c>
      <c r="D28" s="4"/>
      <c r="E28" s="4"/>
      <c r="F28" s="4"/>
      <c r="G28" s="4"/>
      <c r="H28" s="4"/>
      <c r="I28" s="4"/>
      <c r="J28" s="4"/>
      <c r="K28" s="4"/>
      <c r="M28" s="52" t="s">
        <v>202</v>
      </c>
      <c r="N28" t="s">
        <v>181</v>
      </c>
      <c r="O28" s="4"/>
      <c r="P28" s="4"/>
      <c r="Q28" s="44">
        <v>56</v>
      </c>
      <c r="R28" t="s">
        <v>181</v>
      </c>
      <c r="S28" s="4"/>
      <c r="T28" s="4"/>
      <c r="U28" s="4"/>
      <c r="V28" s="4"/>
      <c r="W28" s="4"/>
      <c r="X28" s="4"/>
      <c r="Y28" s="44">
        <v>56</v>
      </c>
      <c r="Z28" t="s">
        <v>181</v>
      </c>
    </row>
    <row r="29" spans="1:26" x14ac:dyDescent="0.25">
      <c r="A29" s="17"/>
      <c r="B29" s="85" t="s">
        <v>72</v>
      </c>
      <c r="C29" s="24" t="s">
        <v>181</v>
      </c>
      <c r="D29" s="24"/>
      <c r="E29" s="26">
        <v>53</v>
      </c>
      <c r="F29" s="28" t="s">
        <v>181</v>
      </c>
      <c r="G29" s="24"/>
      <c r="H29" s="24"/>
      <c r="I29" s="26">
        <v>56</v>
      </c>
      <c r="J29" s="28" t="s">
        <v>181</v>
      </c>
      <c r="K29" s="24"/>
      <c r="L29" s="24"/>
      <c r="M29" s="26">
        <v>38</v>
      </c>
      <c r="N29" s="28" t="s">
        <v>181</v>
      </c>
      <c r="O29" s="24"/>
      <c r="P29" s="24"/>
      <c r="Q29" s="26">
        <v>320</v>
      </c>
      <c r="R29" s="28" t="s">
        <v>181</v>
      </c>
      <c r="S29" s="24"/>
      <c r="T29" s="24"/>
      <c r="U29" s="26" t="s">
        <v>795</v>
      </c>
      <c r="V29" s="28" t="s">
        <v>217</v>
      </c>
      <c r="W29" s="24"/>
      <c r="X29" s="24"/>
      <c r="Y29" s="26">
        <v>327</v>
      </c>
      <c r="Z29" s="28" t="s">
        <v>181</v>
      </c>
    </row>
    <row r="30" spans="1:26" ht="30" x14ac:dyDescent="0.25">
      <c r="A30" s="17"/>
      <c r="B30" s="2" t="s">
        <v>718</v>
      </c>
      <c r="C30" s="4" t="s">
        <v>181</v>
      </c>
      <c r="D30" s="4"/>
      <c r="E30" s="44">
        <v>3</v>
      </c>
      <c r="F30" t="s">
        <v>181</v>
      </c>
      <c r="G30" s="4"/>
      <c r="I30" s="52" t="s">
        <v>202</v>
      </c>
      <c r="K30" s="4"/>
      <c r="L30" s="4"/>
      <c r="M30" s="44">
        <v>44</v>
      </c>
      <c r="N30" t="s">
        <v>181</v>
      </c>
      <c r="O30" s="4"/>
      <c r="Q30" s="52" t="s">
        <v>202</v>
      </c>
      <c r="S30" s="4"/>
      <c r="T30" s="4"/>
      <c r="U30" s="44" t="s">
        <v>796</v>
      </c>
      <c r="V30" t="s">
        <v>217</v>
      </c>
      <c r="W30" s="4"/>
      <c r="Y30" s="52" t="s">
        <v>202</v>
      </c>
    </row>
    <row r="31" spans="1:26" ht="15.75" thickBot="1" x14ac:dyDescent="0.3">
      <c r="A31" s="17"/>
      <c r="B31" s="85" t="s">
        <v>73</v>
      </c>
      <c r="C31" s="24" t="s">
        <v>181</v>
      </c>
      <c r="D31" s="24"/>
      <c r="E31" s="26">
        <v>10</v>
      </c>
      <c r="F31" s="28" t="s">
        <v>181</v>
      </c>
      <c r="G31" s="24"/>
      <c r="H31" s="24"/>
      <c r="I31" s="26" t="s">
        <v>223</v>
      </c>
      <c r="J31" s="28" t="s">
        <v>217</v>
      </c>
      <c r="K31" s="24"/>
      <c r="L31" s="24"/>
      <c r="M31" s="26">
        <v>40</v>
      </c>
      <c r="N31" s="28" t="s">
        <v>181</v>
      </c>
      <c r="O31" s="24"/>
      <c r="P31" s="24"/>
      <c r="Q31" s="26">
        <v>62</v>
      </c>
      <c r="R31" s="28" t="s">
        <v>181</v>
      </c>
      <c r="S31" s="24"/>
      <c r="T31" s="28"/>
      <c r="U31" s="48" t="s">
        <v>202</v>
      </c>
      <c r="V31" s="28"/>
      <c r="W31" s="24"/>
      <c r="X31" s="24"/>
      <c r="Y31" s="26">
        <v>109</v>
      </c>
      <c r="Z31" s="28" t="s">
        <v>181</v>
      </c>
    </row>
    <row r="32" spans="1:26" x14ac:dyDescent="0.25">
      <c r="A32" s="17"/>
      <c r="B32" s="56"/>
      <c r="C32" s="56" t="s">
        <v>181</v>
      </c>
      <c r="D32" s="86"/>
      <c r="E32" s="86"/>
      <c r="F32" s="56"/>
      <c r="G32" s="56"/>
      <c r="H32" s="86"/>
      <c r="I32" s="86"/>
      <c r="J32" s="56"/>
      <c r="K32" s="56"/>
      <c r="L32" s="86"/>
      <c r="M32" s="86"/>
      <c r="N32" s="56"/>
      <c r="O32" s="56"/>
      <c r="P32" s="86"/>
      <c r="Q32" s="86"/>
      <c r="R32" s="56"/>
      <c r="S32" s="56"/>
      <c r="T32" s="86"/>
      <c r="U32" s="86"/>
      <c r="V32" s="56"/>
      <c r="W32" s="56"/>
      <c r="X32" s="86"/>
      <c r="Y32" s="86"/>
      <c r="Z32" s="56"/>
    </row>
    <row r="33" spans="1:26" ht="15.75" thickBot="1" x14ac:dyDescent="0.3">
      <c r="A33" s="17"/>
      <c r="B33" s="2"/>
      <c r="C33" s="87" t="s">
        <v>181</v>
      </c>
      <c r="D33" s="4"/>
      <c r="E33" s="44">
        <v>509</v>
      </c>
      <c r="F33" t="s">
        <v>181</v>
      </c>
      <c r="G33" s="87"/>
      <c r="H33" s="4"/>
      <c r="I33" s="44">
        <v>54</v>
      </c>
      <c r="J33" t="s">
        <v>181</v>
      </c>
      <c r="K33" s="87"/>
      <c r="L33" s="4"/>
      <c r="M33" s="31">
        <v>2829</v>
      </c>
      <c r="N33" t="s">
        <v>181</v>
      </c>
      <c r="O33" s="87"/>
      <c r="P33" s="4"/>
      <c r="Q33" s="31">
        <v>5591</v>
      </c>
      <c r="R33" t="s">
        <v>181</v>
      </c>
      <c r="S33" s="87"/>
      <c r="T33" s="4"/>
      <c r="U33" s="44" t="s">
        <v>792</v>
      </c>
      <c r="V33" t="s">
        <v>217</v>
      </c>
      <c r="W33" s="87"/>
      <c r="X33" s="4"/>
      <c r="Y33" s="31">
        <v>7480</v>
      </c>
      <c r="Z33" t="s">
        <v>181</v>
      </c>
    </row>
    <row r="34" spans="1:26" x14ac:dyDescent="0.25">
      <c r="A34" s="17"/>
      <c r="B34" s="56"/>
      <c r="C34" s="56" t="s">
        <v>181</v>
      </c>
      <c r="D34" s="86"/>
      <c r="E34" s="86"/>
      <c r="F34" s="56"/>
      <c r="G34" s="56"/>
      <c r="H34" s="86"/>
      <c r="I34" s="86"/>
      <c r="J34" s="56"/>
      <c r="K34" s="56"/>
      <c r="L34" s="86"/>
      <c r="M34" s="86"/>
      <c r="N34" s="56"/>
      <c r="O34" s="56"/>
      <c r="P34" s="86"/>
      <c r="Q34" s="86"/>
      <c r="R34" s="56"/>
      <c r="S34" s="56"/>
      <c r="T34" s="86"/>
      <c r="U34" s="86"/>
      <c r="V34" s="56"/>
      <c r="W34" s="56"/>
      <c r="X34" s="86"/>
      <c r="Y34" s="86"/>
      <c r="Z34" s="56"/>
    </row>
    <row r="35" spans="1:26" ht="75" x14ac:dyDescent="0.25">
      <c r="A35" s="17"/>
      <c r="B35" s="85" t="s">
        <v>797</v>
      </c>
      <c r="C35" s="88" t="s">
        <v>181</v>
      </c>
      <c r="D35" s="24"/>
      <c r="E35" s="26" t="s">
        <v>796</v>
      </c>
      <c r="F35" s="28" t="s">
        <v>217</v>
      </c>
      <c r="G35" s="88"/>
      <c r="H35" s="24"/>
      <c r="I35" s="26" t="s">
        <v>573</v>
      </c>
      <c r="J35" s="28" t="s">
        <v>217</v>
      </c>
      <c r="K35" s="88"/>
      <c r="L35" s="24"/>
      <c r="M35" s="26">
        <v>265</v>
      </c>
      <c r="N35" s="28" t="s">
        <v>181</v>
      </c>
      <c r="O35" s="88"/>
      <c r="P35" s="24"/>
      <c r="Q35" s="26">
        <v>92</v>
      </c>
      <c r="R35" s="28" t="s">
        <v>181</v>
      </c>
      <c r="S35" s="88"/>
      <c r="T35" s="28"/>
      <c r="U35" s="48" t="s">
        <v>202</v>
      </c>
      <c r="V35" s="28"/>
      <c r="W35" s="88"/>
      <c r="X35" s="24"/>
      <c r="Y35" s="26">
        <v>259</v>
      </c>
      <c r="Z35" s="28" t="s">
        <v>181</v>
      </c>
    </row>
    <row r="36" spans="1:26" x14ac:dyDescent="0.25">
      <c r="A36" s="17"/>
      <c r="B36" s="2" t="s">
        <v>76</v>
      </c>
      <c r="C36" s="87" t="s">
        <v>181</v>
      </c>
      <c r="D36" s="4"/>
      <c r="E36" s="44" t="s">
        <v>346</v>
      </c>
      <c r="F36" t="s">
        <v>217</v>
      </c>
      <c r="G36" s="87"/>
      <c r="H36" s="4"/>
      <c r="I36" s="44" t="s">
        <v>537</v>
      </c>
      <c r="J36" t="s">
        <v>217</v>
      </c>
      <c r="K36" s="87"/>
      <c r="L36" s="4"/>
      <c r="M36" s="44" t="s">
        <v>220</v>
      </c>
      <c r="N36" t="s">
        <v>217</v>
      </c>
      <c r="O36" s="87"/>
      <c r="P36" s="4"/>
      <c r="Q36" s="44">
        <v>237</v>
      </c>
      <c r="R36" t="s">
        <v>181</v>
      </c>
      <c r="S36" s="87"/>
      <c r="U36" s="52" t="s">
        <v>202</v>
      </c>
      <c r="W36" s="87"/>
      <c r="X36" s="4"/>
      <c r="Y36" s="44">
        <v>107</v>
      </c>
      <c r="Z36" t="s">
        <v>181</v>
      </c>
    </row>
    <row r="37" spans="1:26" ht="60.75" thickBot="1" x14ac:dyDescent="0.3">
      <c r="A37" s="17"/>
      <c r="B37" s="85" t="s">
        <v>798</v>
      </c>
      <c r="C37" s="88" t="s">
        <v>181</v>
      </c>
      <c r="D37" s="24"/>
      <c r="E37" s="26">
        <v>112</v>
      </c>
      <c r="F37" s="28" t="s">
        <v>181</v>
      </c>
      <c r="G37" s="88"/>
      <c r="H37" s="24"/>
      <c r="I37" s="26">
        <v>284</v>
      </c>
      <c r="J37" s="28" t="s">
        <v>181</v>
      </c>
      <c r="K37" s="88"/>
      <c r="L37" s="24"/>
      <c r="M37" s="26">
        <v>79</v>
      </c>
      <c r="N37" s="28" t="s">
        <v>181</v>
      </c>
      <c r="O37" s="88"/>
      <c r="P37" s="24"/>
      <c r="Q37" s="26" t="s">
        <v>265</v>
      </c>
      <c r="R37" s="28" t="s">
        <v>217</v>
      </c>
      <c r="S37" s="88"/>
      <c r="T37" s="24"/>
      <c r="U37" s="26" t="s">
        <v>626</v>
      </c>
      <c r="V37" s="28" t="s">
        <v>217</v>
      </c>
      <c r="W37" s="88"/>
      <c r="X37" s="24"/>
      <c r="Y37" s="26">
        <v>10</v>
      </c>
      <c r="Z37" s="28" t="s">
        <v>181</v>
      </c>
    </row>
    <row r="38" spans="1:26" x14ac:dyDescent="0.25">
      <c r="A38" s="17"/>
      <c r="B38" s="56"/>
      <c r="C38" s="56" t="s">
        <v>181</v>
      </c>
      <c r="D38" s="86"/>
      <c r="E38" s="86"/>
      <c r="F38" s="56"/>
      <c r="G38" s="56"/>
      <c r="H38" s="86"/>
      <c r="I38" s="86"/>
      <c r="J38" s="56"/>
      <c r="K38" s="56"/>
      <c r="L38" s="86"/>
      <c r="M38" s="86"/>
      <c r="N38" s="56"/>
      <c r="O38" s="56"/>
      <c r="P38" s="86"/>
      <c r="Q38" s="86"/>
      <c r="R38" s="56"/>
      <c r="S38" s="56"/>
      <c r="T38" s="86"/>
      <c r="U38" s="86"/>
      <c r="V38" s="56"/>
      <c r="W38" s="56"/>
      <c r="X38" s="86"/>
      <c r="Y38" s="86"/>
      <c r="Z38" s="56"/>
    </row>
    <row r="39" spans="1:26" x14ac:dyDescent="0.25">
      <c r="A39" s="17"/>
      <c r="B39" s="2" t="s">
        <v>799</v>
      </c>
      <c r="C39" s="87" t="s">
        <v>181</v>
      </c>
      <c r="D39" s="4"/>
      <c r="E39" s="44">
        <v>173</v>
      </c>
      <c r="F39" t="s">
        <v>181</v>
      </c>
      <c r="G39" s="87"/>
      <c r="H39" s="4"/>
      <c r="I39" s="44">
        <v>254</v>
      </c>
      <c r="J39" t="s">
        <v>181</v>
      </c>
      <c r="K39" s="87"/>
      <c r="L39" s="4"/>
      <c r="M39" s="44">
        <v>345</v>
      </c>
      <c r="N39" t="s">
        <v>181</v>
      </c>
      <c r="O39" s="87"/>
      <c r="P39" s="4"/>
      <c r="Q39" s="44" t="s">
        <v>800</v>
      </c>
      <c r="R39" t="s">
        <v>217</v>
      </c>
      <c r="S39" s="87"/>
      <c r="T39" s="4"/>
      <c r="U39" s="44" t="s">
        <v>626</v>
      </c>
      <c r="V39" t="s">
        <v>217</v>
      </c>
      <c r="W39" s="87"/>
      <c r="X39" s="4"/>
      <c r="Y39" s="44">
        <v>162</v>
      </c>
      <c r="Z39" t="s">
        <v>181</v>
      </c>
    </row>
    <row r="40" spans="1:26" ht="30.75" thickBot="1" x14ac:dyDescent="0.3">
      <c r="A40" s="17"/>
      <c r="B40" s="85" t="s">
        <v>79</v>
      </c>
      <c r="C40" s="88" t="s">
        <v>181</v>
      </c>
      <c r="D40" s="28"/>
      <c r="E40" s="48" t="s">
        <v>202</v>
      </c>
      <c r="F40" s="28"/>
      <c r="G40" s="88"/>
      <c r="H40" s="28"/>
      <c r="I40" s="48" t="s">
        <v>202</v>
      </c>
      <c r="J40" s="28"/>
      <c r="K40" s="88"/>
      <c r="L40" s="28"/>
      <c r="M40" s="48" t="s">
        <v>202</v>
      </c>
      <c r="N40" s="28"/>
      <c r="O40" s="88"/>
      <c r="P40" s="24"/>
      <c r="Q40" s="26" t="s">
        <v>532</v>
      </c>
      <c r="R40" s="28" t="s">
        <v>217</v>
      </c>
      <c r="S40" s="88"/>
      <c r="T40" s="28"/>
      <c r="U40" s="48" t="s">
        <v>202</v>
      </c>
      <c r="V40" s="28"/>
      <c r="W40" s="88"/>
      <c r="X40" s="24"/>
      <c r="Y40" s="26" t="s">
        <v>532</v>
      </c>
      <c r="Z40" s="28" t="s">
        <v>217</v>
      </c>
    </row>
    <row r="41" spans="1:26" x14ac:dyDescent="0.25">
      <c r="A41" s="17"/>
      <c r="B41" s="56"/>
      <c r="C41" s="56" t="s">
        <v>181</v>
      </c>
      <c r="D41" s="86"/>
      <c r="E41" s="86"/>
      <c r="F41" s="56"/>
      <c r="G41" s="56"/>
      <c r="H41" s="86"/>
      <c r="I41" s="86"/>
      <c r="J41" s="56"/>
      <c r="K41" s="56"/>
      <c r="L41" s="86"/>
      <c r="M41" s="86"/>
      <c r="N41" s="56"/>
      <c r="O41" s="56"/>
      <c r="P41" s="86"/>
      <c r="Q41" s="86"/>
      <c r="R41" s="56"/>
      <c r="S41" s="56"/>
      <c r="T41" s="86"/>
      <c r="U41" s="86"/>
      <c r="V41" s="56"/>
      <c r="W41" s="56"/>
      <c r="X41" s="86"/>
      <c r="Y41" s="86"/>
      <c r="Z41" s="56"/>
    </row>
    <row r="42" spans="1:26" ht="30.75" thickBot="1" x14ac:dyDescent="0.3">
      <c r="A42" s="17"/>
      <c r="B42" s="2" t="s">
        <v>801</v>
      </c>
      <c r="C42" s="87" t="s">
        <v>181</v>
      </c>
      <c r="D42" s="4" t="s">
        <v>185</v>
      </c>
      <c r="E42" s="44">
        <v>173</v>
      </c>
      <c r="F42" t="s">
        <v>181</v>
      </c>
      <c r="G42" s="87"/>
      <c r="H42" s="4" t="s">
        <v>185</v>
      </c>
      <c r="I42" s="44">
        <v>254</v>
      </c>
      <c r="J42" t="s">
        <v>181</v>
      </c>
      <c r="K42" s="87"/>
      <c r="L42" s="4" t="s">
        <v>185</v>
      </c>
      <c r="M42" s="44">
        <v>345</v>
      </c>
      <c r="N42" t="s">
        <v>181</v>
      </c>
      <c r="O42" s="87"/>
      <c r="P42" s="4" t="s">
        <v>185</v>
      </c>
      <c r="Q42" s="44" t="s">
        <v>456</v>
      </c>
      <c r="R42" t="s">
        <v>217</v>
      </c>
      <c r="S42" s="87"/>
      <c r="T42" s="4" t="s">
        <v>185</v>
      </c>
      <c r="U42" s="44" t="s">
        <v>626</v>
      </c>
      <c r="V42" t="s">
        <v>217</v>
      </c>
      <c r="W42" s="87"/>
      <c r="X42" s="4" t="s">
        <v>185</v>
      </c>
      <c r="Y42" s="44">
        <v>173</v>
      </c>
      <c r="Z42" t="s">
        <v>181</v>
      </c>
    </row>
    <row r="43" spans="1:26" ht="15.75" thickTop="1" x14ac:dyDescent="0.25">
      <c r="A43" s="17"/>
      <c r="B43" s="56"/>
      <c r="C43" s="56" t="s">
        <v>181</v>
      </c>
      <c r="D43" s="89"/>
      <c r="E43" s="89"/>
      <c r="F43" s="56"/>
      <c r="G43" s="56"/>
      <c r="H43" s="89"/>
      <c r="I43" s="89"/>
      <c r="J43" s="56"/>
      <c r="K43" s="56"/>
      <c r="L43" s="89"/>
      <c r="M43" s="89"/>
      <c r="N43" s="56"/>
      <c r="O43" s="56"/>
      <c r="P43" s="89"/>
      <c r="Q43" s="89"/>
      <c r="R43" s="56"/>
      <c r="S43" s="56"/>
      <c r="T43" s="89"/>
      <c r="U43" s="89"/>
      <c r="V43" s="56"/>
      <c r="W43" s="56"/>
      <c r="X43" s="89"/>
      <c r="Y43" s="89"/>
      <c r="Z43" s="56"/>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101"/>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row>
    <row r="46" spans="1:26" x14ac:dyDescent="0.25">
      <c r="A46" s="17"/>
      <c r="B46" s="4"/>
      <c r="C46" s="4"/>
      <c r="D46" s="4"/>
      <c r="E46" s="4"/>
      <c r="F46" s="4"/>
      <c r="G46" s="4"/>
      <c r="H46" s="4"/>
      <c r="I46" s="4"/>
      <c r="J46" s="4"/>
      <c r="K46" s="4"/>
      <c r="L46" s="4"/>
      <c r="M46" s="4"/>
      <c r="N46" s="4"/>
      <c r="O46" s="4"/>
      <c r="P46" s="4"/>
      <c r="Q46" s="4"/>
      <c r="R46" s="4"/>
      <c r="S46" s="4"/>
      <c r="T46" s="4"/>
      <c r="U46" s="4"/>
      <c r="V46" s="4"/>
      <c r="W46" s="4"/>
      <c r="X46" s="4"/>
      <c r="Y46" s="4"/>
      <c r="Z46" s="4"/>
    </row>
    <row r="47" spans="1:26" ht="15" customHeight="1" x14ac:dyDescent="0.25">
      <c r="A47" s="17"/>
      <c r="B47" s="16"/>
      <c r="C47" s="16"/>
      <c r="D47" s="90" t="s">
        <v>802</v>
      </c>
      <c r="E47" s="90"/>
      <c r="F47" s="90"/>
      <c r="G47" s="90"/>
      <c r="H47" s="90"/>
      <c r="I47" s="90"/>
      <c r="J47" s="90"/>
      <c r="K47" s="90"/>
      <c r="L47" s="90"/>
      <c r="M47" s="90"/>
      <c r="N47" s="90"/>
      <c r="O47" s="90"/>
      <c r="P47" s="90"/>
      <c r="Q47" s="90"/>
      <c r="R47" s="90"/>
      <c r="S47" s="90"/>
      <c r="T47" s="90"/>
      <c r="U47" s="90"/>
      <c r="V47" s="90"/>
      <c r="W47" s="90"/>
      <c r="X47" s="90"/>
      <c r="Y47" s="90"/>
      <c r="Z47" s="16"/>
    </row>
    <row r="48" spans="1:26" ht="15.75" thickBot="1" x14ac:dyDescent="0.3">
      <c r="A48" s="17"/>
      <c r="B48" s="16"/>
      <c r="C48" s="16"/>
      <c r="D48" s="91" t="s">
        <v>779</v>
      </c>
      <c r="E48" s="91"/>
      <c r="F48" s="91"/>
      <c r="G48" s="91"/>
      <c r="H48" s="91"/>
      <c r="I48" s="91"/>
      <c r="J48" s="91"/>
      <c r="K48" s="91"/>
      <c r="L48" s="91"/>
      <c r="M48" s="91"/>
      <c r="N48" s="91"/>
      <c r="O48" s="91"/>
      <c r="P48" s="91"/>
      <c r="Q48" s="91"/>
      <c r="R48" s="91"/>
      <c r="S48" s="91"/>
      <c r="T48" s="91"/>
      <c r="U48" s="91"/>
      <c r="V48" s="91"/>
      <c r="W48" s="91"/>
      <c r="X48" s="91"/>
      <c r="Y48" s="91"/>
      <c r="Z48" s="16"/>
    </row>
    <row r="49" spans="1:26" ht="15" customHeight="1" x14ac:dyDescent="0.25">
      <c r="A49" s="17"/>
      <c r="B49" s="16"/>
      <c r="C49" s="16"/>
      <c r="D49" s="92" t="s">
        <v>780</v>
      </c>
      <c r="E49" s="92"/>
      <c r="F49" s="93"/>
      <c r="G49" s="93"/>
      <c r="H49" s="92" t="s">
        <v>783</v>
      </c>
      <c r="I49" s="92"/>
      <c r="J49" s="93"/>
      <c r="K49" s="93"/>
      <c r="L49" s="92" t="s">
        <v>786</v>
      </c>
      <c r="M49" s="92"/>
      <c r="N49" s="93"/>
      <c r="O49" s="93"/>
      <c r="P49" s="92" t="s">
        <v>788</v>
      </c>
      <c r="Q49" s="92"/>
      <c r="R49" s="93"/>
      <c r="S49" s="93"/>
      <c r="T49" s="92" t="s">
        <v>789</v>
      </c>
      <c r="U49" s="92"/>
      <c r="V49" s="93"/>
      <c r="W49" s="93"/>
      <c r="X49" s="92" t="s">
        <v>790</v>
      </c>
      <c r="Y49" s="92"/>
      <c r="Z49" s="16"/>
    </row>
    <row r="50" spans="1:26" ht="15" customHeight="1" x14ac:dyDescent="0.25">
      <c r="A50" s="17"/>
      <c r="B50" s="16"/>
      <c r="C50" s="16"/>
      <c r="D50" s="90" t="s">
        <v>781</v>
      </c>
      <c r="E50" s="90"/>
      <c r="F50" s="16"/>
      <c r="G50" s="16"/>
      <c r="H50" s="90" t="s">
        <v>784</v>
      </c>
      <c r="I50" s="90"/>
      <c r="J50" s="16"/>
      <c r="K50" s="16"/>
      <c r="L50" s="90" t="s">
        <v>787</v>
      </c>
      <c r="M50" s="90"/>
      <c r="N50" s="16"/>
      <c r="O50" s="16"/>
      <c r="P50" s="90" t="s">
        <v>787</v>
      </c>
      <c r="Q50" s="90"/>
      <c r="R50" s="16"/>
      <c r="S50" s="16"/>
      <c r="T50" s="90"/>
      <c r="U50" s="90"/>
      <c r="V50" s="16"/>
      <c r="W50" s="16"/>
      <c r="X50" s="90"/>
      <c r="Y50" s="90"/>
      <c r="Z50" s="16"/>
    </row>
    <row r="51" spans="1:26" ht="15" customHeight="1" x14ac:dyDescent="0.25">
      <c r="A51" s="17"/>
      <c r="B51" s="16"/>
      <c r="C51" s="16"/>
      <c r="D51" s="90" t="s">
        <v>782</v>
      </c>
      <c r="E51" s="90"/>
      <c r="F51" s="16"/>
      <c r="G51" s="16"/>
      <c r="H51" s="90" t="s">
        <v>781</v>
      </c>
      <c r="I51" s="90"/>
      <c r="J51" s="16"/>
      <c r="K51" s="16"/>
      <c r="L51" s="90"/>
      <c r="M51" s="90"/>
      <c r="N51" s="16"/>
      <c r="O51" s="16"/>
      <c r="P51" s="90"/>
      <c r="Q51" s="90"/>
      <c r="R51" s="16"/>
      <c r="S51" s="16"/>
      <c r="T51" s="90"/>
      <c r="U51" s="90"/>
      <c r="V51" s="16"/>
      <c r="W51" s="16"/>
      <c r="X51" s="90"/>
      <c r="Y51" s="90"/>
      <c r="Z51" s="16"/>
    </row>
    <row r="52" spans="1:26" ht="15.75" thickBot="1" x14ac:dyDescent="0.3">
      <c r="A52" s="17"/>
      <c r="B52" s="16"/>
      <c r="C52" s="16"/>
      <c r="D52" s="91"/>
      <c r="E52" s="91"/>
      <c r="F52" s="16"/>
      <c r="G52" s="16"/>
      <c r="H52" s="91" t="s">
        <v>785</v>
      </c>
      <c r="I52" s="91"/>
      <c r="J52" s="16"/>
      <c r="K52" s="16"/>
      <c r="L52" s="91"/>
      <c r="M52" s="91"/>
      <c r="N52" s="16"/>
      <c r="O52" s="16"/>
      <c r="P52" s="91"/>
      <c r="Q52" s="91"/>
      <c r="R52" s="16"/>
      <c r="S52" s="16"/>
      <c r="T52" s="91"/>
      <c r="U52" s="91"/>
      <c r="V52" s="16"/>
      <c r="W52" s="16"/>
      <c r="X52" s="91"/>
      <c r="Y52" s="91"/>
      <c r="Z52" s="16"/>
    </row>
    <row r="53" spans="1:26" ht="15" customHeight="1" x14ac:dyDescent="0.25">
      <c r="A53" s="17"/>
      <c r="B53" s="4"/>
      <c r="C53" s="4"/>
      <c r="D53" s="90" t="s">
        <v>184</v>
      </c>
      <c r="E53" s="90"/>
      <c r="F53" s="90"/>
      <c r="G53" s="90"/>
      <c r="H53" s="90"/>
      <c r="I53" s="90"/>
      <c r="J53" s="90"/>
      <c r="K53" s="90"/>
      <c r="L53" s="90"/>
      <c r="M53" s="90"/>
      <c r="N53" s="90"/>
      <c r="O53" s="90"/>
      <c r="P53" s="90"/>
      <c r="Q53" s="90"/>
      <c r="R53" s="90"/>
      <c r="S53" s="90"/>
      <c r="T53" s="90"/>
      <c r="U53" s="90"/>
      <c r="V53" s="90"/>
      <c r="W53" s="90"/>
      <c r="X53" s="90"/>
      <c r="Y53" s="90"/>
      <c r="Z53" s="4"/>
    </row>
    <row r="54" spans="1:26" x14ac:dyDescent="0.25">
      <c r="A54" s="17"/>
      <c r="B54" s="85" t="s">
        <v>803</v>
      </c>
      <c r="C54" s="24"/>
      <c r="D54" s="24" t="s">
        <v>185</v>
      </c>
      <c r="E54" s="26">
        <v>124</v>
      </c>
      <c r="F54" s="28" t="s">
        <v>181</v>
      </c>
      <c r="G54" s="24"/>
      <c r="H54" s="24" t="s">
        <v>185</v>
      </c>
      <c r="I54" s="26">
        <v>254</v>
      </c>
      <c r="J54" s="28" t="s">
        <v>181</v>
      </c>
      <c r="K54" s="24"/>
      <c r="L54" s="24" t="s">
        <v>185</v>
      </c>
      <c r="M54" s="26">
        <v>138</v>
      </c>
      <c r="N54" s="28" t="s">
        <v>181</v>
      </c>
      <c r="O54" s="24"/>
      <c r="P54" s="24" t="s">
        <v>185</v>
      </c>
      <c r="Q54" s="26" t="s">
        <v>804</v>
      </c>
      <c r="R54" s="28" t="s">
        <v>217</v>
      </c>
      <c r="S54" s="24"/>
      <c r="T54" s="24" t="s">
        <v>185</v>
      </c>
      <c r="U54" s="26">
        <v>125</v>
      </c>
      <c r="V54" s="28" t="s">
        <v>181</v>
      </c>
      <c r="W54" s="24"/>
      <c r="X54" s="24" t="s">
        <v>185</v>
      </c>
      <c r="Y54" s="26">
        <v>111</v>
      </c>
      <c r="Z54" s="28" t="s">
        <v>181</v>
      </c>
    </row>
    <row r="55" spans="1:26" ht="30.75" thickBot="1" x14ac:dyDescent="0.3">
      <c r="A55" s="17"/>
      <c r="B55" s="2" t="s">
        <v>805</v>
      </c>
      <c r="C55" s="4"/>
      <c r="E55" s="52" t="s">
        <v>202</v>
      </c>
      <c r="F55" t="s">
        <v>181</v>
      </c>
      <c r="G55" s="4"/>
      <c r="I55" s="52" t="s">
        <v>202</v>
      </c>
      <c r="J55" t="s">
        <v>181</v>
      </c>
      <c r="K55" s="4"/>
      <c r="M55" s="52" t="s">
        <v>202</v>
      </c>
      <c r="N55" t="s">
        <v>181</v>
      </c>
      <c r="O55" s="4"/>
      <c r="P55" s="4"/>
      <c r="Q55" s="44" t="s">
        <v>525</v>
      </c>
      <c r="R55" t="s">
        <v>217</v>
      </c>
      <c r="S55" s="4"/>
      <c r="U55" s="52" t="s">
        <v>202</v>
      </c>
      <c r="V55" t="s">
        <v>181</v>
      </c>
      <c r="W55" s="4"/>
      <c r="X55" s="4"/>
      <c r="Y55" s="44" t="s">
        <v>525</v>
      </c>
      <c r="Z55" t="s">
        <v>217</v>
      </c>
    </row>
    <row r="56" spans="1:26" x14ac:dyDescent="0.25">
      <c r="A56" s="17"/>
      <c r="B56" s="56"/>
      <c r="C56" s="56"/>
      <c r="D56" s="86"/>
      <c r="E56" s="86"/>
      <c r="F56" s="56"/>
      <c r="G56" s="56"/>
      <c r="H56" s="86"/>
      <c r="I56" s="86"/>
      <c r="J56" s="56"/>
      <c r="K56" s="56"/>
      <c r="L56" s="86"/>
      <c r="M56" s="86"/>
      <c r="N56" s="56"/>
      <c r="O56" s="56"/>
      <c r="P56" s="86"/>
      <c r="Q56" s="86"/>
      <c r="R56" s="56"/>
      <c r="S56" s="56"/>
      <c r="T56" s="86"/>
      <c r="U56" s="86"/>
      <c r="V56" s="56"/>
      <c r="W56" s="56"/>
      <c r="X56" s="86"/>
      <c r="Y56" s="86"/>
      <c r="Z56" s="56"/>
    </row>
    <row r="57" spans="1:26" ht="30.75" thickBot="1" x14ac:dyDescent="0.3">
      <c r="A57" s="17"/>
      <c r="B57" s="85" t="s">
        <v>806</v>
      </c>
      <c r="C57" s="88"/>
      <c r="D57" s="24" t="s">
        <v>185</v>
      </c>
      <c r="E57" s="26">
        <v>124</v>
      </c>
      <c r="F57" s="28" t="s">
        <v>181</v>
      </c>
      <c r="G57" s="88"/>
      <c r="H57" s="24" t="s">
        <v>185</v>
      </c>
      <c r="I57" s="26">
        <v>254</v>
      </c>
      <c r="J57" s="28" t="s">
        <v>181</v>
      </c>
      <c r="K57" s="88"/>
      <c r="L57" s="24" t="s">
        <v>185</v>
      </c>
      <c r="M57" s="26">
        <v>138</v>
      </c>
      <c r="N57" s="28" t="s">
        <v>181</v>
      </c>
      <c r="O57" s="88"/>
      <c r="P57" s="24" t="s">
        <v>185</v>
      </c>
      <c r="Q57" s="26" t="s">
        <v>807</v>
      </c>
      <c r="R57" s="28" t="s">
        <v>217</v>
      </c>
      <c r="S57" s="88"/>
      <c r="T57" s="24" t="s">
        <v>185</v>
      </c>
      <c r="U57" s="26">
        <v>125</v>
      </c>
      <c r="V57" s="28" t="s">
        <v>181</v>
      </c>
      <c r="W57" s="88"/>
      <c r="X57" s="24" t="s">
        <v>185</v>
      </c>
      <c r="Y57" s="26">
        <v>124</v>
      </c>
      <c r="Z57" s="28" t="s">
        <v>181</v>
      </c>
    </row>
    <row r="58" spans="1:26" ht="15.75" thickTop="1" x14ac:dyDescent="0.25">
      <c r="A58" s="17"/>
      <c r="B58" s="56"/>
      <c r="C58" s="56"/>
      <c r="D58" s="89"/>
      <c r="E58" s="89"/>
      <c r="F58" s="56"/>
      <c r="G58" s="56"/>
      <c r="H58" s="89"/>
      <c r="I58" s="89"/>
      <c r="J58" s="56"/>
      <c r="K58" s="56"/>
      <c r="L58" s="89"/>
      <c r="M58" s="89"/>
      <c r="N58" s="56"/>
      <c r="O58" s="56"/>
      <c r="P58" s="89"/>
      <c r="Q58" s="89"/>
      <c r="R58" s="56"/>
      <c r="S58" s="56"/>
      <c r="T58" s="89"/>
      <c r="U58" s="89"/>
      <c r="V58" s="56"/>
      <c r="W58" s="56"/>
      <c r="X58" s="89"/>
      <c r="Y58" s="89"/>
      <c r="Z58" s="56"/>
    </row>
    <row r="59" spans="1:26"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x14ac:dyDescent="0.25">
      <c r="A60" s="17"/>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row>
    <row r="61" spans="1:26" x14ac:dyDescent="0.25">
      <c r="A61" s="17"/>
      <c r="B61" s="4"/>
      <c r="C61" s="4"/>
      <c r="D61" s="4"/>
      <c r="E61" s="4"/>
      <c r="F61" s="4"/>
      <c r="G61" s="4"/>
      <c r="H61" s="4"/>
      <c r="I61" s="4"/>
      <c r="J61" s="4"/>
      <c r="K61" s="4"/>
      <c r="L61" s="4"/>
      <c r="M61" s="4"/>
      <c r="N61" s="4"/>
      <c r="O61" s="4"/>
      <c r="P61" s="4"/>
      <c r="Q61" s="4"/>
      <c r="R61" s="4"/>
      <c r="S61" s="4"/>
      <c r="T61" s="4"/>
      <c r="U61" s="4"/>
      <c r="V61" s="4"/>
      <c r="W61" s="4"/>
      <c r="X61" s="4"/>
      <c r="Y61" s="4"/>
      <c r="Z61" s="4"/>
    </row>
    <row r="62" spans="1:26" ht="15" customHeight="1" x14ac:dyDescent="0.25">
      <c r="A62" s="17"/>
      <c r="B62" s="16"/>
      <c r="C62" s="16" t="s">
        <v>181</v>
      </c>
      <c r="D62" s="90" t="s">
        <v>778</v>
      </c>
      <c r="E62" s="90"/>
      <c r="F62" s="90"/>
      <c r="G62" s="90"/>
      <c r="H62" s="90"/>
      <c r="I62" s="90"/>
      <c r="J62" s="90"/>
      <c r="K62" s="90"/>
      <c r="L62" s="90"/>
      <c r="M62" s="90"/>
      <c r="N62" s="90"/>
      <c r="O62" s="90"/>
      <c r="P62" s="90"/>
      <c r="Q62" s="90"/>
      <c r="R62" s="90"/>
      <c r="S62" s="90"/>
      <c r="T62" s="90"/>
      <c r="U62" s="90"/>
      <c r="V62" s="90"/>
      <c r="W62" s="90"/>
      <c r="X62" s="90"/>
      <c r="Y62" s="90"/>
      <c r="Z62" s="16"/>
    </row>
    <row r="63" spans="1:26" ht="15.75" thickBot="1" x14ac:dyDescent="0.3">
      <c r="A63" s="17"/>
      <c r="B63" s="16"/>
      <c r="C63" s="16"/>
      <c r="D63" s="91" t="s">
        <v>808</v>
      </c>
      <c r="E63" s="91"/>
      <c r="F63" s="91"/>
      <c r="G63" s="91"/>
      <c r="H63" s="91"/>
      <c r="I63" s="91"/>
      <c r="J63" s="91"/>
      <c r="K63" s="91"/>
      <c r="L63" s="91"/>
      <c r="M63" s="91"/>
      <c r="N63" s="91"/>
      <c r="O63" s="91"/>
      <c r="P63" s="91"/>
      <c r="Q63" s="91"/>
      <c r="R63" s="91"/>
      <c r="S63" s="91"/>
      <c r="T63" s="91"/>
      <c r="U63" s="91"/>
      <c r="V63" s="91"/>
      <c r="W63" s="91"/>
      <c r="X63" s="91"/>
      <c r="Y63" s="91"/>
      <c r="Z63" s="16"/>
    </row>
    <row r="64" spans="1:26" ht="15" customHeight="1" x14ac:dyDescent="0.25">
      <c r="A64" s="17"/>
      <c r="B64" s="16"/>
      <c r="C64" s="16" t="s">
        <v>181</v>
      </c>
      <c r="D64" s="92" t="s">
        <v>780</v>
      </c>
      <c r="E64" s="92"/>
      <c r="F64" s="93"/>
      <c r="G64" s="93"/>
      <c r="H64" s="92" t="s">
        <v>783</v>
      </c>
      <c r="I64" s="92"/>
      <c r="J64" s="93"/>
      <c r="K64" s="93"/>
      <c r="L64" s="92" t="s">
        <v>786</v>
      </c>
      <c r="M64" s="92"/>
      <c r="N64" s="93"/>
      <c r="O64" s="93" t="s">
        <v>181</v>
      </c>
      <c r="P64" s="92" t="s">
        <v>788</v>
      </c>
      <c r="Q64" s="92"/>
      <c r="R64" s="93"/>
      <c r="S64" s="93"/>
      <c r="T64" s="92" t="s">
        <v>789</v>
      </c>
      <c r="U64" s="92"/>
      <c r="V64" s="93"/>
      <c r="W64" s="93"/>
      <c r="X64" s="92" t="s">
        <v>790</v>
      </c>
      <c r="Y64" s="92"/>
      <c r="Z64" s="16"/>
    </row>
    <row r="65" spans="1:26" ht="15" customHeight="1" x14ac:dyDescent="0.25">
      <c r="A65" s="17"/>
      <c r="B65" s="16"/>
      <c r="C65" s="16"/>
      <c r="D65" s="90" t="s">
        <v>781</v>
      </c>
      <c r="E65" s="90"/>
      <c r="F65" s="16"/>
      <c r="G65" s="16"/>
      <c r="H65" s="90" t="s">
        <v>784</v>
      </c>
      <c r="I65" s="90"/>
      <c r="J65" s="16"/>
      <c r="K65" s="16"/>
      <c r="L65" s="90" t="s">
        <v>787</v>
      </c>
      <c r="M65" s="90"/>
      <c r="N65" s="16"/>
      <c r="O65" s="16"/>
      <c r="P65" s="90" t="s">
        <v>787</v>
      </c>
      <c r="Q65" s="90"/>
      <c r="R65" s="16"/>
      <c r="S65" s="16"/>
      <c r="T65" s="90"/>
      <c r="U65" s="90"/>
      <c r="V65" s="16"/>
      <c r="W65" s="16"/>
      <c r="X65" s="90"/>
      <c r="Y65" s="90"/>
      <c r="Z65" s="16"/>
    </row>
    <row r="66" spans="1:26" ht="15" customHeight="1" x14ac:dyDescent="0.25">
      <c r="A66" s="17"/>
      <c r="B66" s="16"/>
      <c r="C66" s="16"/>
      <c r="D66" s="90" t="s">
        <v>782</v>
      </c>
      <c r="E66" s="90"/>
      <c r="F66" s="16"/>
      <c r="G66" s="16"/>
      <c r="H66" s="90" t="s">
        <v>781</v>
      </c>
      <c r="I66" s="90"/>
      <c r="J66" s="16"/>
      <c r="K66" s="16"/>
      <c r="L66" s="90"/>
      <c r="M66" s="90"/>
      <c r="N66" s="16"/>
      <c r="O66" s="16"/>
      <c r="P66" s="90"/>
      <c r="Q66" s="90"/>
      <c r="R66" s="16"/>
      <c r="S66" s="16"/>
      <c r="T66" s="90"/>
      <c r="U66" s="90"/>
      <c r="V66" s="16"/>
      <c r="W66" s="16"/>
      <c r="X66" s="90"/>
      <c r="Y66" s="90"/>
      <c r="Z66" s="16"/>
    </row>
    <row r="67" spans="1:26" ht="15.75" thickBot="1" x14ac:dyDescent="0.3">
      <c r="A67" s="17"/>
      <c r="B67" s="16"/>
      <c r="C67" s="16"/>
      <c r="D67" s="91"/>
      <c r="E67" s="91"/>
      <c r="F67" s="16"/>
      <c r="G67" s="16"/>
      <c r="H67" s="91" t="s">
        <v>785</v>
      </c>
      <c r="I67" s="91"/>
      <c r="J67" s="16"/>
      <c r="K67" s="16"/>
      <c r="L67" s="91"/>
      <c r="M67" s="91"/>
      <c r="N67" s="16"/>
      <c r="O67" s="16"/>
      <c r="P67" s="91"/>
      <c r="Q67" s="91"/>
      <c r="R67" s="16"/>
      <c r="S67" s="16"/>
      <c r="T67" s="91"/>
      <c r="U67" s="91"/>
      <c r="V67" s="16"/>
      <c r="W67" s="16"/>
      <c r="X67" s="91"/>
      <c r="Y67" s="91"/>
      <c r="Z67" s="16"/>
    </row>
    <row r="68" spans="1:26" ht="15" customHeight="1" x14ac:dyDescent="0.25">
      <c r="A68" s="17"/>
      <c r="B68" s="4"/>
      <c r="C68" s="4" t="s">
        <v>181</v>
      </c>
      <c r="D68" s="90" t="s">
        <v>184</v>
      </c>
      <c r="E68" s="90"/>
      <c r="F68" s="90"/>
      <c r="G68" s="90"/>
      <c r="H68" s="90"/>
      <c r="I68" s="90"/>
      <c r="J68" s="90"/>
      <c r="K68" s="90"/>
      <c r="L68" s="90"/>
      <c r="M68" s="90"/>
      <c r="N68" s="90"/>
      <c r="O68" s="90"/>
      <c r="P68" s="90"/>
      <c r="Q68" s="90"/>
      <c r="R68" s="90"/>
      <c r="S68" s="90"/>
      <c r="T68" s="90"/>
      <c r="U68" s="90"/>
      <c r="V68" s="90"/>
      <c r="W68" s="90"/>
      <c r="X68" s="90"/>
      <c r="Y68" s="90"/>
      <c r="Z68" s="4"/>
    </row>
    <row r="69" spans="1:26" x14ac:dyDescent="0.25">
      <c r="A69" s="17"/>
      <c r="B69" s="85" t="s">
        <v>791</v>
      </c>
      <c r="C69" s="24" t="s">
        <v>181</v>
      </c>
      <c r="D69" s="24" t="s">
        <v>185</v>
      </c>
      <c r="E69" s="38">
        <v>1576</v>
      </c>
      <c r="F69" s="28" t="s">
        <v>181</v>
      </c>
      <c r="G69" s="24"/>
      <c r="H69" s="24" t="s">
        <v>185</v>
      </c>
      <c r="I69" s="26">
        <v>8</v>
      </c>
      <c r="J69" s="28" t="s">
        <v>181</v>
      </c>
      <c r="K69" s="24"/>
      <c r="L69" s="24" t="s">
        <v>185</v>
      </c>
      <c r="M69" s="38">
        <v>10007</v>
      </c>
      <c r="N69" s="28" t="s">
        <v>181</v>
      </c>
      <c r="O69" s="24" t="s">
        <v>181</v>
      </c>
      <c r="P69" s="24" t="s">
        <v>185</v>
      </c>
      <c r="Q69" s="38">
        <v>17805</v>
      </c>
      <c r="R69" s="28" t="s">
        <v>181</v>
      </c>
      <c r="S69" s="24"/>
      <c r="T69" s="24" t="s">
        <v>185</v>
      </c>
      <c r="U69" s="26" t="s">
        <v>809</v>
      </c>
      <c r="V69" s="28" t="s">
        <v>217</v>
      </c>
      <c r="W69" s="24"/>
      <c r="X69" s="24" t="s">
        <v>185</v>
      </c>
      <c r="Y69" s="38">
        <v>24190</v>
      </c>
      <c r="Z69" s="28" t="s">
        <v>181</v>
      </c>
    </row>
    <row r="70" spans="1:26" x14ac:dyDescent="0.25">
      <c r="A70" s="17"/>
      <c r="B70" s="2" t="s">
        <v>793</v>
      </c>
      <c r="C70" s="4" t="s">
        <v>181</v>
      </c>
      <c r="D70" s="4"/>
      <c r="E70" s="4"/>
      <c r="F70" s="4"/>
      <c r="G70" s="4"/>
      <c r="H70" s="4"/>
      <c r="I70" s="4"/>
      <c r="J70" s="4"/>
      <c r="K70" s="4"/>
      <c r="L70" s="4"/>
      <c r="M70" s="4"/>
      <c r="N70" s="4"/>
      <c r="O70" s="4" t="s">
        <v>181</v>
      </c>
      <c r="P70" s="4"/>
      <c r="Q70" s="4"/>
      <c r="R70" s="4"/>
      <c r="S70" s="4"/>
      <c r="T70" s="4"/>
      <c r="U70" s="4"/>
      <c r="V70" s="4"/>
      <c r="W70" s="4"/>
      <c r="X70" s="4"/>
      <c r="Y70" s="4"/>
      <c r="Z70" s="4"/>
    </row>
    <row r="71" spans="1:26" x14ac:dyDescent="0.25">
      <c r="A71" s="17"/>
      <c r="B71" s="85" t="s">
        <v>68</v>
      </c>
      <c r="C71" s="24" t="s">
        <v>181</v>
      </c>
      <c r="D71" s="24"/>
      <c r="E71" s="38">
        <v>1378</v>
      </c>
      <c r="F71" s="28" t="s">
        <v>181</v>
      </c>
      <c r="G71" s="24"/>
      <c r="H71" s="28"/>
      <c r="I71" s="48" t="s">
        <v>202</v>
      </c>
      <c r="J71" s="28" t="s">
        <v>181</v>
      </c>
      <c r="K71" s="24"/>
      <c r="L71" s="24"/>
      <c r="M71" s="38">
        <v>7869</v>
      </c>
      <c r="N71" s="28" t="s">
        <v>181</v>
      </c>
      <c r="O71" s="24" t="s">
        <v>181</v>
      </c>
      <c r="P71" s="24"/>
      <c r="Q71" s="38">
        <v>14200</v>
      </c>
      <c r="R71" s="28" t="s">
        <v>181</v>
      </c>
      <c r="S71" s="24"/>
      <c r="T71" s="24"/>
      <c r="U71" s="26" t="s">
        <v>810</v>
      </c>
      <c r="V71" s="28" t="s">
        <v>217</v>
      </c>
      <c r="W71" s="24"/>
      <c r="X71" s="24"/>
      <c r="Y71" s="38">
        <v>18797</v>
      </c>
      <c r="Z71" s="28" t="s">
        <v>181</v>
      </c>
    </row>
    <row r="72" spans="1:26" ht="30" x14ac:dyDescent="0.25">
      <c r="A72" s="17"/>
      <c r="B72" s="2" t="s">
        <v>671</v>
      </c>
      <c r="C72" s="4" t="s">
        <v>181</v>
      </c>
      <c r="D72" s="4"/>
      <c r="E72" s="44">
        <v>94</v>
      </c>
      <c r="F72" t="s">
        <v>181</v>
      </c>
      <c r="G72" s="4"/>
      <c r="H72" s="4"/>
      <c r="I72" s="44">
        <v>1</v>
      </c>
      <c r="J72" t="s">
        <v>181</v>
      </c>
      <c r="K72" s="4"/>
      <c r="L72" s="4"/>
      <c r="M72" s="44">
        <v>510</v>
      </c>
      <c r="N72" t="s">
        <v>181</v>
      </c>
      <c r="O72" s="4" t="s">
        <v>181</v>
      </c>
      <c r="P72" s="4"/>
      <c r="Q72" s="31">
        <v>1635</v>
      </c>
      <c r="R72" t="s">
        <v>181</v>
      </c>
      <c r="S72" s="4"/>
      <c r="U72" s="52" t="s">
        <v>202</v>
      </c>
      <c r="V72" t="s">
        <v>181</v>
      </c>
      <c r="W72" s="4"/>
      <c r="X72" s="4"/>
      <c r="Y72" s="31">
        <v>2240</v>
      </c>
      <c r="Z72" t="s">
        <v>181</v>
      </c>
    </row>
    <row r="73" spans="1:26" x14ac:dyDescent="0.25">
      <c r="A73" s="17"/>
      <c r="B73" s="85" t="s">
        <v>70</v>
      </c>
      <c r="C73" s="24" t="s">
        <v>181</v>
      </c>
      <c r="D73" s="24"/>
      <c r="E73" s="26">
        <v>11</v>
      </c>
      <c r="F73" s="28" t="s">
        <v>181</v>
      </c>
      <c r="G73" s="24"/>
      <c r="H73" s="28"/>
      <c r="I73" s="48" t="s">
        <v>202</v>
      </c>
      <c r="J73" s="28" t="s">
        <v>181</v>
      </c>
      <c r="K73" s="24"/>
      <c r="L73" s="24"/>
      <c r="M73" s="26">
        <v>296</v>
      </c>
      <c r="N73" s="28" t="s">
        <v>181</v>
      </c>
      <c r="O73" s="24" t="s">
        <v>181</v>
      </c>
      <c r="P73" s="24"/>
      <c r="Q73" s="26">
        <v>502</v>
      </c>
      <c r="R73" s="28" t="s">
        <v>181</v>
      </c>
      <c r="S73" s="24"/>
      <c r="T73" s="28"/>
      <c r="U73" s="48" t="s">
        <v>202</v>
      </c>
      <c r="V73" s="28" t="s">
        <v>181</v>
      </c>
      <c r="W73" s="24"/>
      <c r="X73" s="24"/>
      <c r="Y73" s="26">
        <v>809</v>
      </c>
      <c r="Z73" s="28" t="s">
        <v>181</v>
      </c>
    </row>
    <row r="74" spans="1:26" x14ac:dyDescent="0.25">
      <c r="A74" s="17"/>
      <c r="B74" s="2" t="s">
        <v>71</v>
      </c>
      <c r="C74" s="4" t="s">
        <v>181</v>
      </c>
      <c r="D74" s="4"/>
      <c r="E74" s="4"/>
      <c r="F74" s="4"/>
      <c r="G74" s="4"/>
      <c r="H74" s="4"/>
      <c r="I74" s="4"/>
      <c r="J74" s="4"/>
      <c r="K74" s="4"/>
      <c r="L74" s="4"/>
      <c r="M74" s="44">
        <v>20</v>
      </c>
      <c r="N74" t="s">
        <v>181</v>
      </c>
      <c r="O74" s="4" t="s">
        <v>181</v>
      </c>
      <c r="P74" s="4"/>
      <c r="Q74" s="44">
        <v>78</v>
      </c>
      <c r="R74" t="s">
        <v>181</v>
      </c>
      <c r="S74" s="4"/>
      <c r="T74" s="4"/>
      <c r="U74" s="4"/>
      <c r="V74" s="4"/>
      <c r="W74" s="4"/>
      <c r="X74" s="4"/>
      <c r="Y74" s="44">
        <v>98</v>
      </c>
      <c r="Z74" t="s">
        <v>181</v>
      </c>
    </row>
    <row r="75" spans="1:26" x14ac:dyDescent="0.25">
      <c r="A75" s="17"/>
      <c r="B75" s="85" t="s">
        <v>72</v>
      </c>
      <c r="C75" s="24" t="s">
        <v>181</v>
      </c>
      <c r="D75" s="24"/>
      <c r="E75" s="26">
        <v>158</v>
      </c>
      <c r="F75" s="28" t="s">
        <v>181</v>
      </c>
      <c r="G75" s="24"/>
      <c r="H75" s="24"/>
      <c r="I75" s="26">
        <v>169</v>
      </c>
      <c r="J75" s="28" t="s">
        <v>181</v>
      </c>
      <c r="K75" s="24"/>
      <c r="L75" s="24"/>
      <c r="M75" s="26">
        <v>105</v>
      </c>
      <c r="N75" s="28" t="s">
        <v>181</v>
      </c>
      <c r="O75" s="24" t="s">
        <v>181</v>
      </c>
      <c r="P75" s="24"/>
      <c r="Q75" s="26">
        <v>942</v>
      </c>
      <c r="R75" s="28" t="s">
        <v>181</v>
      </c>
      <c r="S75" s="24"/>
      <c r="T75" s="24"/>
      <c r="U75" s="26" t="s">
        <v>811</v>
      </c>
      <c r="V75" s="28" t="s">
        <v>217</v>
      </c>
      <c r="W75" s="24"/>
      <c r="X75" s="24"/>
      <c r="Y75" s="26">
        <v>976</v>
      </c>
      <c r="Z75" s="28" t="s">
        <v>181</v>
      </c>
    </row>
    <row r="76" spans="1:26" ht="30" x14ac:dyDescent="0.25">
      <c r="A76" s="17"/>
      <c r="B76" s="2" t="s">
        <v>718</v>
      </c>
      <c r="C76" s="4" t="s">
        <v>181</v>
      </c>
      <c r="D76" s="4"/>
      <c r="E76" s="44">
        <v>10</v>
      </c>
      <c r="F76" t="s">
        <v>181</v>
      </c>
      <c r="G76" s="4"/>
      <c r="I76" s="52" t="s">
        <v>202</v>
      </c>
      <c r="J76" t="s">
        <v>181</v>
      </c>
      <c r="K76" s="4"/>
      <c r="L76" s="4"/>
      <c r="M76" s="44">
        <v>148</v>
      </c>
      <c r="N76" t="s">
        <v>181</v>
      </c>
      <c r="O76" s="4" t="s">
        <v>181</v>
      </c>
      <c r="Q76" s="52" t="s">
        <v>202</v>
      </c>
      <c r="R76" t="s">
        <v>181</v>
      </c>
      <c r="S76" s="4"/>
      <c r="T76" s="4"/>
      <c r="U76" s="44" t="s">
        <v>812</v>
      </c>
      <c r="V76" t="s">
        <v>217</v>
      </c>
      <c r="W76" s="4"/>
      <c r="Y76" s="52" t="s">
        <v>202</v>
      </c>
      <c r="Z76" t="s">
        <v>181</v>
      </c>
    </row>
    <row r="77" spans="1:26" ht="15.75" thickBot="1" x14ac:dyDescent="0.3">
      <c r="A77" s="17"/>
      <c r="B77" s="85" t="s">
        <v>73</v>
      </c>
      <c r="C77" s="24" t="s">
        <v>181</v>
      </c>
      <c r="D77" s="24"/>
      <c r="E77" s="26">
        <v>42</v>
      </c>
      <c r="F77" s="28" t="s">
        <v>181</v>
      </c>
      <c r="G77" s="24"/>
      <c r="H77" s="24"/>
      <c r="I77" s="26" t="s">
        <v>223</v>
      </c>
      <c r="J77" s="28" t="s">
        <v>217</v>
      </c>
      <c r="K77" s="24"/>
      <c r="L77" s="24"/>
      <c r="M77" s="26">
        <v>92</v>
      </c>
      <c r="N77" s="28" t="s">
        <v>181</v>
      </c>
      <c r="O77" s="24" t="s">
        <v>181</v>
      </c>
      <c r="P77" s="24"/>
      <c r="Q77" s="26">
        <v>176</v>
      </c>
      <c r="R77" s="28" t="s">
        <v>181</v>
      </c>
      <c r="S77" s="24"/>
      <c r="T77" s="28"/>
      <c r="U77" s="48" t="s">
        <v>202</v>
      </c>
      <c r="V77" s="28" t="s">
        <v>181</v>
      </c>
      <c r="W77" s="24"/>
      <c r="X77" s="24"/>
      <c r="Y77" s="26">
        <v>307</v>
      </c>
      <c r="Z77" s="28" t="s">
        <v>181</v>
      </c>
    </row>
    <row r="78" spans="1:26" x14ac:dyDescent="0.25">
      <c r="A78" s="17"/>
      <c r="B78" s="56"/>
      <c r="C78" s="56" t="s">
        <v>181</v>
      </c>
      <c r="D78" s="86"/>
      <c r="E78" s="86"/>
      <c r="F78" s="56"/>
      <c r="G78" s="56"/>
      <c r="H78" s="86"/>
      <c r="I78" s="86"/>
      <c r="J78" s="56"/>
      <c r="K78" s="56"/>
      <c r="L78" s="86"/>
      <c r="M78" s="86"/>
      <c r="N78" s="56"/>
      <c r="O78" s="56" t="s">
        <v>181</v>
      </c>
      <c r="P78" s="86"/>
      <c r="Q78" s="86"/>
      <c r="R78" s="56"/>
      <c r="S78" s="56"/>
      <c r="T78" s="86"/>
      <c r="U78" s="86"/>
      <c r="V78" s="56"/>
      <c r="W78" s="56"/>
      <c r="X78" s="86"/>
      <c r="Y78" s="86"/>
      <c r="Z78" s="56"/>
    </row>
    <row r="79" spans="1:26" ht="15.75" thickBot="1" x14ac:dyDescent="0.3">
      <c r="A79" s="17"/>
      <c r="B79" s="2"/>
      <c r="C79" s="87" t="s">
        <v>181</v>
      </c>
      <c r="D79" s="4"/>
      <c r="E79" s="31">
        <v>1693</v>
      </c>
      <c r="F79" t="s">
        <v>181</v>
      </c>
      <c r="G79" s="87"/>
      <c r="H79" s="4"/>
      <c r="I79" s="44">
        <v>167</v>
      </c>
      <c r="J79" t="s">
        <v>181</v>
      </c>
      <c r="K79" s="87"/>
      <c r="L79" s="4"/>
      <c r="M79" s="31">
        <v>9040</v>
      </c>
      <c r="N79" t="s">
        <v>181</v>
      </c>
      <c r="O79" s="87" t="s">
        <v>181</v>
      </c>
      <c r="P79" s="4"/>
      <c r="Q79" s="31">
        <v>17533</v>
      </c>
      <c r="R79" t="s">
        <v>181</v>
      </c>
      <c r="S79" s="87"/>
      <c r="T79" s="4"/>
      <c r="U79" s="44" t="s">
        <v>809</v>
      </c>
      <c r="V79" t="s">
        <v>217</v>
      </c>
      <c r="W79" s="87"/>
      <c r="X79" s="4"/>
      <c r="Y79" s="31">
        <v>23227</v>
      </c>
      <c r="Z79" t="s">
        <v>181</v>
      </c>
    </row>
    <row r="80" spans="1:26" x14ac:dyDescent="0.25">
      <c r="A80" s="17"/>
      <c r="B80" s="56"/>
      <c r="C80" s="56" t="s">
        <v>181</v>
      </c>
      <c r="D80" s="86"/>
      <c r="E80" s="86"/>
      <c r="F80" s="56"/>
      <c r="G80" s="56"/>
      <c r="H80" s="86"/>
      <c r="I80" s="86"/>
      <c r="J80" s="56"/>
      <c r="K80" s="56"/>
      <c r="L80" s="86"/>
      <c r="M80" s="86"/>
      <c r="N80" s="56"/>
      <c r="O80" s="56" t="s">
        <v>181</v>
      </c>
      <c r="P80" s="86"/>
      <c r="Q80" s="86"/>
      <c r="R80" s="56"/>
      <c r="S80" s="56"/>
      <c r="T80" s="86"/>
      <c r="U80" s="86"/>
      <c r="V80" s="56"/>
      <c r="W80" s="56"/>
      <c r="X80" s="86"/>
      <c r="Y80" s="86"/>
      <c r="Z80" s="56"/>
    </row>
    <row r="81" spans="1:26" ht="75" x14ac:dyDescent="0.25">
      <c r="A81" s="17"/>
      <c r="B81" s="85" t="s">
        <v>797</v>
      </c>
      <c r="C81" s="88" t="s">
        <v>181</v>
      </c>
      <c r="D81" s="24"/>
      <c r="E81" s="26" t="s">
        <v>813</v>
      </c>
      <c r="F81" s="28" t="s">
        <v>217</v>
      </c>
      <c r="G81" s="88"/>
      <c r="H81" s="24"/>
      <c r="I81" s="26" t="s">
        <v>268</v>
      </c>
      <c r="J81" s="28" t="s">
        <v>217</v>
      </c>
      <c r="K81" s="88"/>
      <c r="L81" s="24"/>
      <c r="M81" s="26">
        <v>967</v>
      </c>
      <c r="N81" s="28" t="s">
        <v>181</v>
      </c>
      <c r="O81" s="88" t="s">
        <v>181</v>
      </c>
      <c r="P81" s="24"/>
      <c r="Q81" s="26">
        <v>272</v>
      </c>
      <c r="R81" s="28" t="s">
        <v>181</v>
      </c>
      <c r="S81" s="88"/>
      <c r="T81" s="28"/>
      <c r="U81" s="48" t="s">
        <v>202</v>
      </c>
      <c r="V81" s="28" t="s">
        <v>181</v>
      </c>
      <c r="W81" s="88"/>
      <c r="X81" s="24"/>
      <c r="Y81" s="26">
        <v>963</v>
      </c>
      <c r="Z81" s="28" t="s">
        <v>181</v>
      </c>
    </row>
    <row r="82" spans="1:26" x14ac:dyDescent="0.25">
      <c r="A82" s="17"/>
      <c r="B82" s="2" t="s">
        <v>76</v>
      </c>
      <c r="C82" s="87" t="s">
        <v>181</v>
      </c>
      <c r="D82" s="4"/>
      <c r="E82" s="44" t="s">
        <v>814</v>
      </c>
      <c r="F82" t="s">
        <v>217</v>
      </c>
      <c r="G82" s="87"/>
      <c r="H82" s="4"/>
      <c r="I82" s="44" t="s">
        <v>815</v>
      </c>
      <c r="J82" t="s">
        <v>217</v>
      </c>
      <c r="K82" s="87"/>
      <c r="L82" s="4"/>
      <c r="M82" s="44">
        <v>293</v>
      </c>
      <c r="N82" t="s">
        <v>181</v>
      </c>
      <c r="O82" s="87" t="s">
        <v>181</v>
      </c>
      <c r="P82" s="4"/>
      <c r="Q82" s="44">
        <v>270</v>
      </c>
      <c r="R82" t="s">
        <v>181</v>
      </c>
      <c r="S82" s="87"/>
      <c r="U82" s="52" t="s">
        <v>202</v>
      </c>
      <c r="V82" t="s">
        <v>181</v>
      </c>
      <c r="W82" s="87"/>
      <c r="X82" s="4"/>
      <c r="Y82" s="44">
        <v>408</v>
      </c>
      <c r="Z82" t="s">
        <v>181</v>
      </c>
    </row>
    <row r="83" spans="1:26" ht="60.75" thickBot="1" x14ac:dyDescent="0.3">
      <c r="A83" s="17"/>
      <c r="B83" s="85" t="s">
        <v>798</v>
      </c>
      <c r="C83" s="88" t="s">
        <v>181</v>
      </c>
      <c r="D83" s="24"/>
      <c r="E83" s="26">
        <v>642</v>
      </c>
      <c r="F83" s="28" t="s">
        <v>181</v>
      </c>
      <c r="G83" s="88"/>
      <c r="H83" s="24"/>
      <c r="I83" s="26">
        <v>701</v>
      </c>
      <c r="J83" s="28" t="s">
        <v>181</v>
      </c>
      <c r="K83" s="88"/>
      <c r="L83" s="24"/>
      <c r="M83" s="26">
        <v>276</v>
      </c>
      <c r="N83" s="28" t="s">
        <v>181</v>
      </c>
      <c r="O83" s="88" t="s">
        <v>181</v>
      </c>
      <c r="P83" s="24"/>
      <c r="Q83" s="26">
        <v>25</v>
      </c>
      <c r="R83" s="28" t="s">
        <v>181</v>
      </c>
      <c r="S83" s="88"/>
      <c r="T83" s="24"/>
      <c r="U83" s="26" t="s">
        <v>816</v>
      </c>
      <c r="V83" s="28" t="s">
        <v>217</v>
      </c>
      <c r="W83" s="88"/>
      <c r="X83" s="24"/>
      <c r="Y83" s="26">
        <v>66</v>
      </c>
      <c r="Z83" s="28" t="s">
        <v>181</v>
      </c>
    </row>
    <row r="84" spans="1:26" x14ac:dyDescent="0.25">
      <c r="A84" s="17"/>
      <c r="B84" s="56"/>
      <c r="C84" s="56" t="s">
        <v>181</v>
      </c>
      <c r="D84" s="86"/>
      <c r="E84" s="86"/>
      <c r="F84" s="56"/>
      <c r="G84" s="56"/>
      <c r="H84" s="86"/>
      <c r="I84" s="86"/>
      <c r="J84" s="56"/>
      <c r="K84" s="56"/>
      <c r="L84" s="86"/>
      <c r="M84" s="86"/>
      <c r="N84" s="56"/>
      <c r="O84" s="56" t="s">
        <v>181</v>
      </c>
      <c r="P84" s="86"/>
      <c r="Q84" s="86"/>
      <c r="R84" s="56"/>
      <c r="S84" s="56"/>
      <c r="T84" s="86"/>
      <c r="U84" s="86"/>
      <c r="V84" s="56"/>
      <c r="W84" s="56"/>
      <c r="X84" s="86"/>
      <c r="Y84" s="86"/>
      <c r="Z84" s="56"/>
    </row>
    <row r="85" spans="1:26" x14ac:dyDescent="0.25">
      <c r="A85" s="17"/>
      <c r="B85" s="2" t="s">
        <v>799</v>
      </c>
      <c r="C85" s="87" t="s">
        <v>181</v>
      </c>
      <c r="D85" s="4"/>
      <c r="E85" s="44">
        <v>627</v>
      </c>
      <c r="F85" t="s">
        <v>181</v>
      </c>
      <c r="G85" s="87"/>
      <c r="H85" s="4"/>
      <c r="I85" s="44">
        <v>595</v>
      </c>
      <c r="J85" t="s">
        <v>181</v>
      </c>
      <c r="K85" s="87"/>
      <c r="L85" s="4"/>
      <c r="M85" s="44">
        <v>950</v>
      </c>
      <c r="N85" t="s">
        <v>181</v>
      </c>
      <c r="O85" s="87" t="s">
        <v>181</v>
      </c>
      <c r="P85" s="4"/>
      <c r="Q85" s="44">
        <v>27</v>
      </c>
      <c r="R85" t="s">
        <v>181</v>
      </c>
      <c r="S85" s="87"/>
      <c r="T85" s="4"/>
      <c r="U85" s="44" t="s">
        <v>816</v>
      </c>
      <c r="V85" t="s">
        <v>217</v>
      </c>
      <c r="W85" s="87"/>
      <c r="X85" s="4"/>
      <c r="Y85" s="44">
        <v>621</v>
      </c>
      <c r="Z85" t="s">
        <v>181</v>
      </c>
    </row>
    <row r="86" spans="1:26" ht="30.75" thickBot="1" x14ac:dyDescent="0.3">
      <c r="A86" s="17"/>
      <c r="B86" s="85" t="s">
        <v>79</v>
      </c>
      <c r="C86" s="88" t="s">
        <v>181</v>
      </c>
      <c r="D86" s="28"/>
      <c r="E86" s="48" t="s">
        <v>202</v>
      </c>
      <c r="F86" s="28" t="s">
        <v>181</v>
      </c>
      <c r="G86" s="88"/>
      <c r="H86" s="28"/>
      <c r="I86" s="48" t="s">
        <v>202</v>
      </c>
      <c r="J86" s="28" t="s">
        <v>181</v>
      </c>
      <c r="K86" s="88"/>
      <c r="L86" s="28"/>
      <c r="M86" s="48" t="s">
        <v>202</v>
      </c>
      <c r="N86" s="28" t="s">
        <v>181</v>
      </c>
      <c r="O86" s="88" t="s">
        <v>181</v>
      </c>
      <c r="P86" s="24"/>
      <c r="Q86" s="26" t="s">
        <v>228</v>
      </c>
      <c r="R86" s="28" t="s">
        <v>217</v>
      </c>
      <c r="S86" s="88"/>
      <c r="T86" s="28"/>
      <c r="U86" s="48" t="s">
        <v>202</v>
      </c>
      <c r="V86" s="28" t="s">
        <v>181</v>
      </c>
      <c r="W86" s="88"/>
      <c r="X86" s="24"/>
      <c r="Y86" s="26" t="s">
        <v>228</v>
      </c>
      <c r="Z86" s="28" t="s">
        <v>217</v>
      </c>
    </row>
    <row r="87" spans="1:26" x14ac:dyDescent="0.25">
      <c r="A87" s="17"/>
      <c r="B87" s="56"/>
      <c r="C87" s="56" t="s">
        <v>181</v>
      </c>
      <c r="D87" s="86"/>
      <c r="E87" s="86"/>
      <c r="F87" s="56"/>
      <c r="G87" s="56"/>
      <c r="H87" s="86"/>
      <c r="I87" s="86"/>
      <c r="J87" s="56"/>
      <c r="K87" s="56"/>
      <c r="L87" s="86"/>
      <c r="M87" s="86"/>
      <c r="N87" s="56"/>
      <c r="O87" s="56" t="s">
        <v>181</v>
      </c>
      <c r="P87" s="86"/>
      <c r="Q87" s="86"/>
      <c r="R87" s="56"/>
      <c r="S87" s="56"/>
      <c r="T87" s="86"/>
      <c r="U87" s="86"/>
      <c r="V87" s="56"/>
      <c r="W87" s="56"/>
      <c r="X87" s="86"/>
      <c r="Y87" s="86"/>
      <c r="Z87" s="56"/>
    </row>
    <row r="88" spans="1:26" ht="30.75" thickBot="1" x14ac:dyDescent="0.3">
      <c r="A88" s="17"/>
      <c r="B88" s="2" t="s">
        <v>801</v>
      </c>
      <c r="C88" s="87" t="s">
        <v>181</v>
      </c>
      <c r="D88" s="4" t="s">
        <v>185</v>
      </c>
      <c r="E88" s="44">
        <v>627</v>
      </c>
      <c r="F88" t="s">
        <v>181</v>
      </c>
      <c r="G88" s="87"/>
      <c r="H88" s="4" t="s">
        <v>185</v>
      </c>
      <c r="I88" s="44">
        <v>595</v>
      </c>
      <c r="J88" t="s">
        <v>181</v>
      </c>
      <c r="K88" s="87"/>
      <c r="L88" s="4" t="s">
        <v>185</v>
      </c>
      <c r="M88" s="44">
        <v>950</v>
      </c>
      <c r="N88" t="s">
        <v>181</v>
      </c>
      <c r="O88" s="87" t="s">
        <v>181</v>
      </c>
      <c r="P88" s="4" t="s">
        <v>185</v>
      </c>
      <c r="Q88" s="44">
        <v>33</v>
      </c>
      <c r="R88" t="s">
        <v>181</v>
      </c>
      <c r="S88" s="87"/>
      <c r="T88" s="4" t="s">
        <v>185</v>
      </c>
      <c r="U88" s="44" t="s">
        <v>816</v>
      </c>
      <c r="V88" t="s">
        <v>217</v>
      </c>
      <c r="W88" s="87"/>
      <c r="X88" s="4" t="s">
        <v>185</v>
      </c>
      <c r="Y88" s="44">
        <v>627</v>
      </c>
      <c r="Z88" t="s">
        <v>181</v>
      </c>
    </row>
    <row r="89" spans="1:26" ht="15.75" thickTop="1" x14ac:dyDescent="0.25">
      <c r="A89" s="17"/>
      <c r="B89" s="56"/>
      <c r="C89" s="56" t="s">
        <v>181</v>
      </c>
      <c r="D89" s="89"/>
      <c r="E89" s="89"/>
      <c r="F89" s="56"/>
      <c r="G89" s="56"/>
      <c r="H89" s="89"/>
      <c r="I89" s="89"/>
      <c r="J89" s="56"/>
      <c r="K89" s="56"/>
      <c r="L89" s="89"/>
      <c r="M89" s="89"/>
      <c r="N89" s="56"/>
      <c r="O89" s="56" t="s">
        <v>181</v>
      </c>
      <c r="P89" s="89"/>
      <c r="Q89" s="89"/>
      <c r="R89" s="56"/>
      <c r="S89" s="56"/>
      <c r="T89" s="89"/>
      <c r="U89" s="89"/>
      <c r="V89" s="56"/>
      <c r="W89" s="56"/>
      <c r="X89" s="89"/>
      <c r="Y89" s="89"/>
      <c r="Z89" s="56"/>
    </row>
    <row r="90" spans="1:26"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7"/>
      <c r="B91" s="101"/>
      <c r="C91" s="101"/>
      <c r="D91" s="101"/>
      <c r="E91" s="101"/>
      <c r="F91" s="101"/>
      <c r="G91" s="101"/>
      <c r="H91" s="101"/>
      <c r="I91" s="101"/>
      <c r="J91" s="101"/>
      <c r="K91" s="101"/>
      <c r="L91" s="101"/>
      <c r="M91" s="101"/>
      <c r="N91" s="101"/>
      <c r="O91" s="101"/>
      <c r="P91" s="101"/>
      <c r="Q91" s="101"/>
      <c r="R91" s="101"/>
      <c r="S91" s="101"/>
      <c r="T91" s="101"/>
      <c r="U91" s="101"/>
      <c r="V91" s="101"/>
      <c r="W91" s="101"/>
      <c r="X91" s="101"/>
      <c r="Y91" s="101"/>
      <c r="Z91" s="101"/>
    </row>
    <row r="92" spans="1:26" x14ac:dyDescent="0.25">
      <c r="A92" s="17"/>
      <c r="B92" s="4"/>
      <c r="C92" s="4"/>
      <c r="D92" s="4"/>
      <c r="E92" s="4"/>
      <c r="F92" s="4"/>
      <c r="G92" s="4"/>
      <c r="H92" s="4"/>
      <c r="I92" s="4"/>
      <c r="J92" s="4"/>
      <c r="K92" s="4"/>
      <c r="L92" s="4"/>
      <c r="M92" s="4"/>
      <c r="N92" s="4"/>
      <c r="O92" s="4"/>
      <c r="P92" s="4"/>
      <c r="Q92" s="4"/>
      <c r="R92" s="4"/>
      <c r="S92" s="4"/>
      <c r="T92" s="4"/>
      <c r="U92" s="4"/>
      <c r="V92" s="4"/>
      <c r="W92" s="4"/>
      <c r="X92" s="4"/>
      <c r="Y92" s="4"/>
      <c r="Z92" s="4"/>
    </row>
    <row r="93" spans="1:26" ht="15" customHeight="1" x14ac:dyDescent="0.25">
      <c r="A93" s="17"/>
      <c r="B93" s="16"/>
      <c r="C93" s="16" t="s">
        <v>181</v>
      </c>
      <c r="D93" s="90" t="s">
        <v>802</v>
      </c>
      <c r="E93" s="90"/>
      <c r="F93" s="90"/>
      <c r="G93" s="90"/>
      <c r="H93" s="90"/>
      <c r="I93" s="90"/>
      <c r="J93" s="90"/>
      <c r="K93" s="90"/>
      <c r="L93" s="90"/>
      <c r="M93" s="90"/>
      <c r="N93" s="90"/>
      <c r="O93" s="90"/>
      <c r="P93" s="90"/>
      <c r="Q93" s="90"/>
      <c r="R93" s="90"/>
      <c r="S93" s="90"/>
      <c r="T93" s="90"/>
      <c r="U93" s="90"/>
      <c r="V93" s="90"/>
      <c r="W93" s="90"/>
      <c r="X93" s="90"/>
      <c r="Y93" s="90"/>
      <c r="Z93" s="16"/>
    </row>
    <row r="94" spans="1:26" ht="15.75" thickBot="1" x14ac:dyDescent="0.3">
      <c r="A94" s="17"/>
      <c r="B94" s="16"/>
      <c r="C94" s="16"/>
      <c r="D94" s="91" t="s">
        <v>808</v>
      </c>
      <c r="E94" s="91"/>
      <c r="F94" s="91"/>
      <c r="G94" s="91"/>
      <c r="H94" s="91"/>
      <c r="I94" s="91"/>
      <c r="J94" s="91"/>
      <c r="K94" s="91"/>
      <c r="L94" s="91"/>
      <c r="M94" s="91"/>
      <c r="N94" s="91"/>
      <c r="O94" s="91"/>
      <c r="P94" s="91"/>
      <c r="Q94" s="91"/>
      <c r="R94" s="91"/>
      <c r="S94" s="91"/>
      <c r="T94" s="91"/>
      <c r="U94" s="91"/>
      <c r="V94" s="91"/>
      <c r="W94" s="91"/>
      <c r="X94" s="91"/>
      <c r="Y94" s="91"/>
      <c r="Z94" s="16"/>
    </row>
    <row r="95" spans="1:26" ht="15" customHeight="1" x14ac:dyDescent="0.25">
      <c r="A95" s="17"/>
      <c r="B95" s="16"/>
      <c r="C95" s="16" t="s">
        <v>181</v>
      </c>
      <c r="D95" s="92" t="s">
        <v>780</v>
      </c>
      <c r="E95" s="92"/>
      <c r="F95" s="93"/>
      <c r="G95" s="93" t="s">
        <v>181</v>
      </c>
      <c r="H95" s="92" t="s">
        <v>783</v>
      </c>
      <c r="I95" s="92"/>
      <c r="J95" s="93"/>
      <c r="K95" s="93" t="s">
        <v>181</v>
      </c>
      <c r="L95" s="92" t="s">
        <v>786</v>
      </c>
      <c r="M95" s="92"/>
      <c r="N95" s="93"/>
      <c r="O95" s="93" t="s">
        <v>181</v>
      </c>
      <c r="P95" s="92" t="s">
        <v>788</v>
      </c>
      <c r="Q95" s="92"/>
      <c r="R95" s="93"/>
      <c r="S95" s="93"/>
      <c r="T95" s="92" t="s">
        <v>789</v>
      </c>
      <c r="U95" s="92"/>
      <c r="V95" s="93"/>
      <c r="W95" s="93"/>
      <c r="X95" s="92" t="s">
        <v>790</v>
      </c>
      <c r="Y95" s="92"/>
      <c r="Z95" s="16"/>
    </row>
    <row r="96" spans="1:26" ht="15" customHeight="1" x14ac:dyDescent="0.25">
      <c r="A96" s="17"/>
      <c r="B96" s="16"/>
      <c r="C96" s="16"/>
      <c r="D96" s="90" t="s">
        <v>781</v>
      </c>
      <c r="E96" s="90"/>
      <c r="F96" s="16"/>
      <c r="G96" s="16"/>
      <c r="H96" s="90" t="s">
        <v>784</v>
      </c>
      <c r="I96" s="90"/>
      <c r="J96" s="16"/>
      <c r="K96" s="16"/>
      <c r="L96" s="90" t="s">
        <v>787</v>
      </c>
      <c r="M96" s="90"/>
      <c r="N96" s="16"/>
      <c r="O96" s="16"/>
      <c r="P96" s="90" t="s">
        <v>787</v>
      </c>
      <c r="Q96" s="90"/>
      <c r="R96" s="16"/>
      <c r="S96" s="16"/>
      <c r="T96" s="90"/>
      <c r="U96" s="90"/>
      <c r="V96" s="16"/>
      <c r="W96" s="16"/>
      <c r="X96" s="90"/>
      <c r="Y96" s="90"/>
      <c r="Z96" s="16"/>
    </row>
    <row r="97" spans="1:26" ht="15" customHeight="1" x14ac:dyDescent="0.25">
      <c r="A97" s="17"/>
      <c r="B97" s="16"/>
      <c r="C97" s="16"/>
      <c r="D97" s="90" t="s">
        <v>782</v>
      </c>
      <c r="E97" s="90"/>
      <c r="F97" s="16"/>
      <c r="G97" s="16"/>
      <c r="H97" s="90" t="s">
        <v>781</v>
      </c>
      <c r="I97" s="90"/>
      <c r="J97" s="16"/>
      <c r="K97" s="16"/>
      <c r="L97" s="90"/>
      <c r="M97" s="90"/>
      <c r="N97" s="16"/>
      <c r="O97" s="16"/>
      <c r="P97" s="90"/>
      <c r="Q97" s="90"/>
      <c r="R97" s="16"/>
      <c r="S97" s="16"/>
      <c r="T97" s="90"/>
      <c r="U97" s="90"/>
      <c r="V97" s="16"/>
      <c r="W97" s="16"/>
      <c r="X97" s="90"/>
      <c r="Y97" s="90"/>
      <c r="Z97" s="16"/>
    </row>
    <row r="98" spans="1:26" ht="15.75" thickBot="1" x14ac:dyDescent="0.3">
      <c r="A98" s="17"/>
      <c r="B98" s="16"/>
      <c r="C98" s="16"/>
      <c r="D98" s="91"/>
      <c r="E98" s="91"/>
      <c r="F98" s="16"/>
      <c r="G98" s="16"/>
      <c r="H98" s="91" t="s">
        <v>785</v>
      </c>
      <c r="I98" s="91"/>
      <c r="J98" s="16"/>
      <c r="K98" s="16"/>
      <c r="L98" s="91"/>
      <c r="M98" s="91"/>
      <c r="N98" s="16"/>
      <c r="O98" s="16"/>
      <c r="P98" s="91"/>
      <c r="Q98" s="91"/>
      <c r="R98" s="16"/>
      <c r="S98" s="16"/>
      <c r="T98" s="91"/>
      <c r="U98" s="91"/>
      <c r="V98" s="16"/>
      <c r="W98" s="16"/>
      <c r="X98" s="91"/>
      <c r="Y98" s="91"/>
      <c r="Z98" s="16"/>
    </row>
    <row r="99" spans="1:26" ht="15" customHeight="1" x14ac:dyDescent="0.25">
      <c r="A99" s="17"/>
      <c r="B99" s="4"/>
      <c r="C99" s="4" t="s">
        <v>181</v>
      </c>
      <c r="D99" s="90" t="s">
        <v>184</v>
      </c>
      <c r="E99" s="90"/>
      <c r="F99" s="90"/>
      <c r="G99" s="90"/>
      <c r="H99" s="90"/>
      <c r="I99" s="90"/>
      <c r="J99" s="90"/>
      <c r="K99" s="90"/>
      <c r="L99" s="90"/>
      <c r="M99" s="90"/>
      <c r="N99" s="90"/>
      <c r="O99" s="90"/>
      <c r="P99" s="90"/>
      <c r="Q99" s="90"/>
      <c r="R99" s="90"/>
      <c r="S99" s="90"/>
      <c r="T99" s="90"/>
      <c r="U99" s="90"/>
      <c r="V99" s="90"/>
      <c r="W99" s="90"/>
      <c r="X99" s="90"/>
      <c r="Y99" s="90"/>
      <c r="Z99" s="4"/>
    </row>
    <row r="100" spans="1:26" x14ac:dyDescent="0.25">
      <c r="A100" s="17"/>
      <c r="B100" s="85" t="s">
        <v>803</v>
      </c>
      <c r="C100" s="24" t="s">
        <v>181</v>
      </c>
      <c r="D100" s="24" t="s">
        <v>185</v>
      </c>
      <c r="E100" s="26">
        <v>670</v>
      </c>
      <c r="F100" s="28" t="s">
        <v>181</v>
      </c>
      <c r="G100" s="24" t="s">
        <v>181</v>
      </c>
      <c r="H100" s="24" t="s">
        <v>185</v>
      </c>
      <c r="I100" s="26">
        <v>595</v>
      </c>
      <c r="J100" s="28" t="s">
        <v>181</v>
      </c>
      <c r="K100" s="24" t="s">
        <v>181</v>
      </c>
      <c r="L100" s="24" t="s">
        <v>185</v>
      </c>
      <c r="M100" s="26">
        <v>433</v>
      </c>
      <c r="N100" s="28" t="s">
        <v>181</v>
      </c>
      <c r="O100" s="24" t="s">
        <v>181</v>
      </c>
      <c r="P100" s="24" t="s">
        <v>185</v>
      </c>
      <c r="Q100" s="26" t="s">
        <v>817</v>
      </c>
      <c r="R100" s="28" t="s">
        <v>217</v>
      </c>
      <c r="S100" s="24"/>
      <c r="T100" s="24" t="s">
        <v>185</v>
      </c>
      <c r="U100" s="26" t="s">
        <v>818</v>
      </c>
      <c r="V100" s="28" t="s">
        <v>217</v>
      </c>
      <c r="W100" s="24"/>
      <c r="X100" s="24" t="s">
        <v>185</v>
      </c>
      <c r="Y100" s="26">
        <v>661</v>
      </c>
      <c r="Z100" s="28" t="s">
        <v>181</v>
      </c>
    </row>
    <row r="101" spans="1:26" ht="30.75" thickBot="1" x14ac:dyDescent="0.3">
      <c r="A101" s="17"/>
      <c r="B101" s="2" t="s">
        <v>805</v>
      </c>
      <c r="C101" s="4" t="s">
        <v>181</v>
      </c>
      <c r="E101" s="52" t="s">
        <v>202</v>
      </c>
      <c r="F101" t="s">
        <v>181</v>
      </c>
      <c r="G101" s="4" t="s">
        <v>181</v>
      </c>
      <c r="I101" s="52" t="s">
        <v>202</v>
      </c>
      <c r="J101" t="s">
        <v>181</v>
      </c>
      <c r="K101" s="4" t="s">
        <v>181</v>
      </c>
      <c r="M101" s="52" t="s">
        <v>202</v>
      </c>
      <c r="N101" t="s">
        <v>181</v>
      </c>
      <c r="O101" s="4" t="s">
        <v>181</v>
      </c>
      <c r="P101" s="4"/>
      <c r="Q101" s="44" t="s">
        <v>230</v>
      </c>
      <c r="R101" t="s">
        <v>217</v>
      </c>
      <c r="S101" s="4"/>
      <c r="U101" s="52" t="s">
        <v>202</v>
      </c>
      <c r="V101" t="s">
        <v>181</v>
      </c>
      <c r="W101" s="4"/>
      <c r="X101" s="4"/>
      <c r="Y101" s="44" t="s">
        <v>230</v>
      </c>
      <c r="Z101" t="s">
        <v>217</v>
      </c>
    </row>
    <row r="102" spans="1:26" x14ac:dyDescent="0.25">
      <c r="A102" s="17"/>
      <c r="B102" s="56"/>
      <c r="C102" s="56" t="s">
        <v>181</v>
      </c>
      <c r="D102" s="86"/>
      <c r="E102" s="86"/>
      <c r="F102" s="56"/>
      <c r="G102" s="56" t="s">
        <v>181</v>
      </c>
      <c r="H102" s="86"/>
      <c r="I102" s="86"/>
      <c r="J102" s="56"/>
      <c r="K102" s="56" t="s">
        <v>181</v>
      </c>
      <c r="L102" s="86"/>
      <c r="M102" s="86"/>
      <c r="N102" s="56"/>
      <c r="O102" s="56" t="s">
        <v>181</v>
      </c>
      <c r="P102" s="86"/>
      <c r="Q102" s="86"/>
      <c r="R102" s="56"/>
      <c r="S102" s="56"/>
      <c r="T102" s="86"/>
      <c r="U102" s="86"/>
      <c r="V102" s="56"/>
      <c r="W102" s="56"/>
      <c r="X102" s="86"/>
      <c r="Y102" s="86"/>
      <c r="Z102" s="56"/>
    </row>
    <row r="103" spans="1:26" ht="30.75" thickBot="1" x14ac:dyDescent="0.3">
      <c r="A103" s="17"/>
      <c r="B103" s="85" t="s">
        <v>806</v>
      </c>
      <c r="C103" s="88" t="s">
        <v>181</v>
      </c>
      <c r="D103" s="24" t="s">
        <v>185</v>
      </c>
      <c r="E103" s="26">
        <v>670</v>
      </c>
      <c r="F103" s="28" t="s">
        <v>181</v>
      </c>
      <c r="G103" s="88" t="s">
        <v>181</v>
      </c>
      <c r="H103" s="24" t="s">
        <v>185</v>
      </c>
      <c r="I103" s="26">
        <v>595</v>
      </c>
      <c r="J103" s="28" t="s">
        <v>181</v>
      </c>
      <c r="K103" s="88" t="s">
        <v>181</v>
      </c>
      <c r="L103" s="24" t="s">
        <v>185</v>
      </c>
      <c r="M103" s="26">
        <v>433</v>
      </c>
      <c r="N103" s="28" t="s">
        <v>181</v>
      </c>
      <c r="O103" s="88" t="s">
        <v>181</v>
      </c>
      <c r="P103" s="24" t="s">
        <v>185</v>
      </c>
      <c r="Q103" s="26" t="s">
        <v>819</v>
      </c>
      <c r="R103" s="28" t="s">
        <v>217</v>
      </c>
      <c r="S103" s="88"/>
      <c r="T103" s="24" t="s">
        <v>185</v>
      </c>
      <c r="U103" s="26" t="s">
        <v>818</v>
      </c>
      <c r="V103" s="28" t="s">
        <v>217</v>
      </c>
      <c r="W103" s="88"/>
      <c r="X103" s="24" t="s">
        <v>185</v>
      </c>
      <c r="Y103" s="26">
        <v>670</v>
      </c>
      <c r="Z103" s="28" t="s">
        <v>181</v>
      </c>
    </row>
    <row r="104" spans="1:26" ht="15.75" thickTop="1" x14ac:dyDescent="0.25">
      <c r="A104" s="17"/>
      <c r="B104" s="56"/>
      <c r="C104" s="56" t="s">
        <v>181</v>
      </c>
      <c r="D104" s="89"/>
      <c r="E104" s="89"/>
      <c r="F104" s="56"/>
      <c r="G104" s="56" t="s">
        <v>181</v>
      </c>
      <c r="H104" s="89"/>
      <c r="I104" s="89"/>
      <c r="J104" s="56"/>
      <c r="K104" s="56" t="s">
        <v>181</v>
      </c>
      <c r="L104" s="89"/>
      <c r="M104" s="89"/>
      <c r="N104" s="56"/>
      <c r="O104" s="56" t="s">
        <v>181</v>
      </c>
      <c r="P104" s="89"/>
      <c r="Q104" s="89"/>
      <c r="R104" s="56"/>
      <c r="S104" s="56"/>
      <c r="T104" s="89"/>
      <c r="U104" s="89"/>
      <c r="V104" s="56"/>
      <c r="W104" s="56"/>
      <c r="X104" s="89"/>
      <c r="Y104" s="89"/>
      <c r="Z104" s="56"/>
    </row>
    <row r="105" spans="1:26"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ht="15.75" x14ac:dyDescent="0.25">
      <c r="A106" s="17"/>
      <c r="B106" s="100"/>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row>
    <row r="107" spans="1:26" x14ac:dyDescent="0.25">
      <c r="A107" s="17"/>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ht="15.75" thickBot="1" x14ac:dyDescent="0.3">
      <c r="A108" s="17"/>
      <c r="B108" s="4"/>
      <c r="C108" s="4" t="s">
        <v>181</v>
      </c>
      <c r="D108" s="91" t="s">
        <v>820</v>
      </c>
      <c r="E108" s="91"/>
      <c r="F108" s="91"/>
      <c r="G108" s="91"/>
      <c r="H108" s="91"/>
      <c r="I108" s="91"/>
      <c r="J108" s="91"/>
      <c r="K108" s="91"/>
      <c r="L108" s="91"/>
      <c r="M108" s="91"/>
      <c r="N108" s="91"/>
      <c r="O108" s="91"/>
      <c r="P108" s="91"/>
      <c r="Q108" s="91"/>
      <c r="R108" s="91"/>
      <c r="S108" s="91"/>
      <c r="T108" s="91"/>
      <c r="U108" s="91"/>
      <c r="V108" s="91"/>
      <c r="W108" s="91"/>
      <c r="X108" s="91"/>
      <c r="Y108" s="91"/>
      <c r="Z108" s="4"/>
    </row>
    <row r="109" spans="1:26" ht="15" customHeight="1" x14ac:dyDescent="0.25">
      <c r="A109" s="17"/>
      <c r="B109" s="16"/>
      <c r="C109" s="16" t="s">
        <v>181</v>
      </c>
      <c r="D109" s="92" t="s">
        <v>780</v>
      </c>
      <c r="E109" s="92"/>
      <c r="F109" s="93"/>
      <c r="G109" s="93" t="s">
        <v>181</v>
      </c>
      <c r="H109" s="92" t="s">
        <v>783</v>
      </c>
      <c r="I109" s="92"/>
      <c r="J109" s="93"/>
      <c r="K109" s="93"/>
      <c r="L109" s="92" t="s">
        <v>786</v>
      </c>
      <c r="M109" s="92"/>
      <c r="N109" s="93"/>
      <c r="O109" s="93"/>
      <c r="P109" s="92" t="s">
        <v>788</v>
      </c>
      <c r="Q109" s="92"/>
      <c r="R109" s="93"/>
      <c r="S109" s="93" t="s">
        <v>181</v>
      </c>
      <c r="T109" s="92" t="s">
        <v>789</v>
      </c>
      <c r="U109" s="92"/>
      <c r="V109" s="93"/>
      <c r="W109" s="93"/>
      <c r="X109" s="92" t="s">
        <v>790</v>
      </c>
      <c r="Y109" s="92"/>
      <c r="Z109" s="16"/>
    </row>
    <row r="110" spans="1:26" ht="15" customHeight="1" x14ac:dyDescent="0.25">
      <c r="A110" s="17"/>
      <c r="B110" s="16"/>
      <c r="C110" s="16"/>
      <c r="D110" s="90" t="s">
        <v>781</v>
      </c>
      <c r="E110" s="90"/>
      <c r="F110" s="16"/>
      <c r="G110" s="16"/>
      <c r="H110" s="90" t="s">
        <v>784</v>
      </c>
      <c r="I110" s="90"/>
      <c r="J110" s="16"/>
      <c r="K110" s="16"/>
      <c r="L110" s="90" t="s">
        <v>787</v>
      </c>
      <c r="M110" s="90"/>
      <c r="N110" s="16"/>
      <c r="O110" s="16"/>
      <c r="P110" s="90" t="s">
        <v>787</v>
      </c>
      <c r="Q110" s="90"/>
      <c r="R110" s="16"/>
      <c r="S110" s="16"/>
      <c r="T110" s="90"/>
      <c r="U110" s="90"/>
      <c r="V110" s="16"/>
      <c r="W110" s="16"/>
      <c r="X110" s="90"/>
      <c r="Y110" s="90"/>
      <c r="Z110" s="16"/>
    </row>
    <row r="111" spans="1:26" ht="15" customHeight="1" x14ac:dyDescent="0.25">
      <c r="A111" s="17"/>
      <c r="B111" s="16"/>
      <c r="C111" s="16"/>
      <c r="D111" s="90" t="s">
        <v>782</v>
      </c>
      <c r="E111" s="90"/>
      <c r="F111" s="16"/>
      <c r="G111" s="16"/>
      <c r="H111" s="90" t="s">
        <v>781</v>
      </c>
      <c r="I111" s="90"/>
      <c r="J111" s="16"/>
      <c r="K111" s="16"/>
      <c r="L111" s="90"/>
      <c r="M111" s="90"/>
      <c r="N111" s="16"/>
      <c r="O111" s="16"/>
      <c r="P111" s="90"/>
      <c r="Q111" s="90"/>
      <c r="R111" s="16"/>
      <c r="S111" s="16"/>
      <c r="T111" s="90"/>
      <c r="U111" s="90"/>
      <c r="V111" s="16"/>
      <c r="W111" s="16"/>
      <c r="X111" s="90"/>
      <c r="Y111" s="90"/>
      <c r="Z111" s="16"/>
    </row>
    <row r="112" spans="1:26" ht="15.75" thickBot="1" x14ac:dyDescent="0.3">
      <c r="A112" s="17"/>
      <c r="B112" s="16"/>
      <c r="C112" s="16"/>
      <c r="D112" s="91"/>
      <c r="E112" s="91"/>
      <c r="F112" s="16"/>
      <c r="G112" s="16"/>
      <c r="H112" s="91" t="s">
        <v>785</v>
      </c>
      <c r="I112" s="91"/>
      <c r="J112" s="16"/>
      <c r="K112" s="16"/>
      <c r="L112" s="91"/>
      <c r="M112" s="91"/>
      <c r="N112" s="16"/>
      <c r="O112" s="16"/>
      <c r="P112" s="91"/>
      <c r="Q112" s="91"/>
      <c r="R112" s="16"/>
      <c r="S112" s="16"/>
      <c r="T112" s="91"/>
      <c r="U112" s="91"/>
      <c r="V112" s="16"/>
      <c r="W112" s="16"/>
      <c r="X112" s="91"/>
      <c r="Y112" s="91"/>
      <c r="Z112" s="16"/>
    </row>
    <row r="113" spans="1:26" ht="15" customHeight="1" x14ac:dyDescent="0.25">
      <c r="A113" s="17"/>
      <c r="B113" s="4"/>
      <c r="C113" s="4" t="s">
        <v>181</v>
      </c>
      <c r="D113" s="90" t="s">
        <v>184</v>
      </c>
      <c r="E113" s="90"/>
      <c r="F113" s="90"/>
      <c r="G113" s="90"/>
      <c r="H113" s="90"/>
      <c r="I113" s="90"/>
      <c r="J113" s="90"/>
      <c r="K113" s="90"/>
      <c r="L113" s="90"/>
      <c r="M113" s="90"/>
      <c r="N113" s="90"/>
      <c r="O113" s="90"/>
      <c r="P113" s="90"/>
      <c r="Q113" s="90"/>
      <c r="R113" s="90"/>
      <c r="S113" s="90"/>
      <c r="T113" s="90"/>
      <c r="U113" s="90"/>
      <c r="V113" s="90"/>
      <c r="W113" s="90"/>
      <c r="X113" s="90"/>
      <c r="Y113" s="90"/>
      <c r="Z113" s="4"/>
    </row>
    <row r="114" spans="1:26" x14ac:dyDescent="0.25">
      <c r="A114" s="17"/>
      <c r="B114" s="94" t="s">
        <v>509</v>
      </c>
      <c r="C114" s="24" t="s">
        <v>181</v>
      </c>
      <c r="D114" s="24"/>
      <c r="E114" s="24"/>
      <c r="F114" s="24"/>
      <c r="G114" s="24" t="s">
        <v>181</v>
      </c>
      <c r="H114" s="24"/>
      <c r="I114" s="24"/>
      <c r="J114" s="24"/>
      <c r="K114" s="24"/>
      <c r="L114" s="24"/>
      <c r="M114" s="24"/>
      <c r="N114" s="24"/>
      <c r="O114" s="24"/>
      <c r="P114" s="24"/>
      <c r="Q114" s="24"/>
      <c r="R114" s="24"/>
      <c r="S114" s="24" t="s">
        <v>181</v>
      </c>
      <c r="T114" s="24"/>
      <c r="U114" s="24"/>
      <c r="V114" s="24"/>
      <c r="W114" s="24"/>
      <c r="X114" s="24"/>
      <c r="Y114" s="24"/>
      <c r="Z114" s="24"/>
    </row>
    <row r="115" spans="1:26" x14ac:dyDescent="0.25">
      <c r="A115" s="17"/>
      <c r="B115" s="2" t="s">
        <v>26</v>
      </c>
      <c r="C115" s="4" t="s">
        <v>181</v>
      </c>
      <c r="D115" s="4" t="s">
        <v>185</v>
      </c>
      <c r="E115" s="44">
        <v>3</v>
      </c>
      <c r="F115" t="s">
        <v>181</v>
      </c>
      <c r="G115" s="4" t="s">
        <v>181</v>
      </c>
      <c r="H115" t="s">
        <v>185</v>
      </c>
      <c r="I115" s="52" t="s">
        <v>202</v>
      </c>
      <c r="J115" t="s">
        <v>181</v>
      </c>
      <c r="K115" s="4"/>
      <c r="L115" s="4" t="s">
        <v>185</v>
      </c>
      <c r="M115" s="44">
        <v>50</v>
      </c>
      <c r="N115" t="s">
        <v>181</v>
      </c>
      <c r="O115" s="4"/>
      <c r="P115" s="4" t="s">
        <v>185</v>
      </c>
      <c r="Q115" s="31">
        <v>4562</v>
      </c>
      <c r="R115" t="s">
        <v>181</v>
      </c>
      <c r="S115" s="4" t="s">
        <v>181</v>
      </c>
      <c r="T115" t="s">
        <v>185</v>
      </c>
      <c r="U115" s="52" t="s">
        <v>202</v>
      </c>
      <c r="V115" t="s">
        <v>181</v>
      </c>
      <c r="W115" s="4"/>
      <c r="X115" s="4" t="s">
        <v>185</v>
      </c>
      <c r="Y115" s="31">
        <v>4615</v>
      </c>
      <c r="Z115" t="s">
        <v>181</v>
      </c>
    </row>
    <row r="116" spans="1:26" ht="30" x14ac:dyDescent="0.25">
      <c r="A116" s="17"/>
      <c r="B116" s="85" t="s">
        <v>821</v>
      </c>
      <c r="C116" s="24" t="s">
        <v>181</v>
      </c>
      <c r="D116" s="24"/>
      <c r="E116" s="26">
        <v>201</v>
      </c>
      <c r="F116" s="28" t="s">
        <v>181</v>
      </c>
      <c r="G116" s="24" t="s">
        <v>181</v>
      </c>
      <c r="H116" s="28"/>
      <c r="I116" s="48" t="s">
        <v>202</v>
      </c>
      <c r="J116" s="28" t="s">
        <v>181</v>
      </c>
      <c r="K116" s="24"/>
      <c r="L116" s="24"/>
      <c r="M116" s="38">
        <v>3742</v>
      </c>
      <c r="N116" s="28" t="s">
        <v>181</v>
      </c>
      <c r="O116" s="24"/>
      <c r="P116" s="28"/>
      <c r="Q116" s="48" t="s">
        <v>202</v>
      </c>
      <c r="R116" s="28" t="s">
        <v>181</v>
      </c>
      <c r="S116" s="24" t="s">
        <v>181</v>
      </c>
      <c r="T116" s="24"/>
      <c r="U116" s="26" t="s">
        <v>822</v>
      </c>
      <c r="V116" s="28" t="s">
        <v>217</v>
      </c>
      <c r="W116" s="24"/>
      <c r="X116" s="28"/>
      <c r="Y116" s="48" t="s">
        <v>202</v>
      </c>
      <c r="Z116" s="28" t="s">
        <v>181</v>
      </c>
    </row>
    <row r="117" spans="1:26" x14ac:dyDescent="0.25">
      <c r="A117" s="17"/>
      <c r="B117" s="2" t="s">
        <v>303</v>
      </c>
      <c r="C117" s="4" t="s">
        <v>181</v>
      </c>
      <c r="D117" s="4"/>
      <c r="E117" s="44">
        <v>679</v>
      </c>
      <c r="F117" t="s">
        <v>181</v>
      </c>
      <c r="G117" s="4" t="s">
        <v>181</v>
      </c>
      <c r="H117" s="4"/>
      <c r="I117" s="44">
        <v>910</v>
      </c>
      <c r="J117" t="s">
        <v>181</v>
      </c>
      <c r="K117" s="4"/>
      <c r="L117" s="4"/>
      <c r="M117" s="31">
        <v>5877</v>
      </c>
      <c r="N117" t="s">
        <v>181</v>
      </c>
      <c r="O117" s="4"/>
      <c r="P117" s="4"/>
      <c r="Q117" s="31">
        <v>34860</v>
      </c>
      <c r="R117" t="s">
        <v>181</v>
      </c>
      <c r="S117" s="4" t="s">
        <v>181</v>
      </c>
      <c r="T117" s="4"/>
      <c r="U117" s="44" t="s">
        <v>823</v>
      </c>
      <c r="V117" t="s">
        <v>217</v>
      </c>
      <c r="W117" s="4"/>
      <c r="X117" s="4"/>
      <c r="Y117" s="31">
        <v>23481</v>
      </c>
      <c r="Z117" t="s">
        <v>181</v>
      </c>
    </row>
    <row r="118" spans="1:26" x14ac:dyDescent="0.25">
      <c r="A118" s="17"/>
      <c r="B118" s="85" t="s">
        <v>30</v>
      </c>
      <c r="C118" s="24" t="s">
        <v>181</v>
      </c>
      <c r="D118" s="24"/>
      <c r="E118" s="26">
        <v>270</v>
      </c>
      <c r="F118" s="28" t="s">
        <v>181</v>
      </c>
      <c r="G118" s="24" t="s">
        <v>181</v>
      </c>
      <c r="H118" s="28"/>
      <c r="I118" s="48" t="s">
        <v>202</v>
      </c>
      <c r="J118" s="28" t="s">
        <v>181</v>
      </c>
      <c r="K118" s="24"/>
      <c r="L118" s="24"/>
      <c r="M118" s="38">
        <v>1991</v>
      </c>
      <c r="N118" s="28" t="s">
        <v>181</v>
      </c>
      <c r="O118" s="24"/>
      <c r="P118" s="24"/>
      <c r="Q118" s="38">
        <v>6218</v>
      </c>
      <c r="R118" s="28" t="s">
        <v>181</v>
      </c>
      <c r="S118" s="24" t="s">
        <v>181</v>
      </c>
      <c r="T118" s="28"/>
      <c r="U118" s="48" t="s">
        <v>202</v>
      </c>
      <c r="V118" s="28" t="s">
        <v>181</v>
      </c>
      <c r="W118" s="24"/>
      <c r="X118" s="24"/>
      <c r="Y118" s="38">
        <v>8479</v>
      </c>
      <c r="Z118" s="28" t="s">
        <v>181</v>
      </c>
    </row>
    <row r="119" spans="1:26" x14ac:dyDescent="0.25">
      <c r="A119" s="17"/>
      <c r="B119" s="2" t="s">
        <v>31</v>
      </c>
      <c r="C119" s="4" t="s">
        <v>181</v>
      </c>
      <c r="D119" s="4"/>
      <c r="E119" s="44">
        <v>75</v>
      </c>
      <c r="F119" t="s">
        <v>181</v>
      </c>
      <c r="G119" s="4" t="s">
        <v>181</v>
      </c>
      <c r="I119" s="52" t="s">
        <v>202</v>
      </c>
      <c r="J119" t="s">
        <v>181</v>
      </c>
      <c r="K119" s="4"/>
      <c r="L119" s="4"/>
      <c r="M119" s="31">
        <v>1209</v>
      </c>
      <c r="N119" t="s">
        <v>181</v>
      </c>
      <c r="O119" s="4"/>
      <c r="P119" s="4"/>
      <c r="Q119" s="31">
        <v>5621</v>
      </c>
      <c r="R119" t="s">
        <v>181</v>
      </c>
      <c r="S119" s="4" t="s">
        <v>181</v>
      </c>
      <c r="U119" s="52" t="s">
        <v>202</v>
      </c>
      <c r="V119" t="s">
        <v>181</v>
      </c>
      <c r="W119" s="4"/>
      <c r="X119" s="4"/>
      <c r="Y119" s="31">
        <v>6905</v>
      </c>
      <c r="Z119" t="s">
        <v>181</v>
      </c>
    </row>
    <row r="120" spans="1:26" x14ac:dyDescent="0.25">
      <c r="A120" s="17"/>
      <c r="B120" s="85" t="s">
        <v>33</v>
      </c>
      <c r="C120" s="24" t="s">
        <v>181</v>
      </c>
      <c r="D120" s="28"/>
      <c r="E120" s="48" t="s">
        <v>202</v>
      </c>
      <c r="F120" s="28" t="s">
        <v>181</v>
      </c>
      <c r="G120" s="24" t="s">
        <v>181</v>
      </c>
      <c r="H120" s="28"/>
      <c r="I120" s="48" t="s">
        <v>202</v>
      </c>
      <c r="J120" s="28" t="s">
        <v>181</v>
      </c>
      <c r="K120" s="24"/>
      <c r="L120" s="28"/>
      <c r="M120" s="48" t="s">
        <v>202</v>
      </c>
      <c r="N120" s="28" t="s">
        <v>181</v>
      </c>
      <c r="O120" s="24"/>
      <c r="P120" s="24"/>
      <c r="Q120" s="38">
        <v>1350</v>
      </c>
      <c r="R120" s="28" t="s">
        <v>181</v>
      </c>
      <c r="S120" s="24" t="s">
        <v>181</v>
      </c>
      <c r="T120" s="28"/>
      <c r="U120" s="48" t="s">
        <v>202</v>
      </c>
      <c r="V120" s="28" t="s">
        <v>181</v>
      </c>
      <c r="W120" s="24"/>
      <c r="X120" s="24"/>
      <c r="Y120" s="38">
        <v>1350</v>
      </c>
      <c r="Z120" s="28" t="s">
        <v>181</v>
      </c>
    </row>
    <row r="121" spans="1:26" ht="30" x14ac:dyDescent="0.25">
      <c r="A121" s="17"/>
      <c r="B121" s="2" t="s">
        <v>32</v>
      </c>
      <c r="C121" s="4" t="s">
        <v>181</v>
      </c>
      <c r="D121" s="4"/>
      <c r="E121" s="44">
        <v>241</v>
      </c>
      <c r="F121" t="s">
        <v>181</v>
      </c>
      <c r="G121" s="4" t="s">
        <v>181</v>
      </c>
      <c r="I121" s="52" t="s">
        <v>202</v>
      </c>
      <c r="J121" t="s">
        <v>181</v>
      </c>
      <c r="K121" s="4"/>
      <c r="L121" s="4"/>
      <c r="M121" s="44">
        <v>1</v>
      </c>
      <c r="N121" t="s">
        <v>181</v>
      </c>
      <c r="O121" s="4"/>
      <c r="P121" s="4"/>
      <c r="Q121" s="44">
        <v>384</v>
      </c>
      <c r="R121" t="s">
        <v>181</v>
      </c>
      <c r="S121" s="4" t="s">
        <v>181</v>
      </c>
      <c r="U121" s="52" t="s">
        <v>202</v>
      </c>
      <c r="V121" t="s">
        <v>181</v>
      </c>
      <c r="W121" s="4"/>
      <c r="X121" s="4"/>
      <c r="Y121" s="44">
        <v>626</v>
      </c>
      <c r="Z121" t="s">
        <v>181</v>
      </c>
    </row>
    <row r="122" spans="1:26" ht="30" x14ac:dyDescent="0.25">
      <c r="A122" s="17"/>
      <c r="B122" s="85" t="s">
        <v>824</v>
      </c>
      <c r="C122" s="24" t="s">
        <v>181</v>
      </c>
      <c r="D122" s="24"/>
      <c r="E122" s="38">
        <v>10621</v>
      </c>
      <c r="F122" s="28" t="s">
        <v>181</v>
      </c>
      <c r="G122" s="24" t="s">
        <v>181</v>
      </c>
      <c r="H122" s="24"/>
      <c r="I122" s="38">
        <v>6888</v>
      </c>
      <c r="J122" s="28" t="s">
        <v>181</v>
      </c>
      <c r="K122" s="24"/>
      <c r="L122" s="24"/>
      <c r="M122" s="38">
        <v>2151</v>
      </c>
      <c r="N122" s="28" t="s">
        <v>181</v>
      </c>
      <c r="O122" s="24"/>
      <c r="P122" s="24"/>
      <c r="Q122" s="26">
        <v>956</v>
      </c>
      <c r="R122" s="28" t="s">
        <v>181</v>
      </c>
      <c r="S122" s="24" t="s">
        <v>181</v>
      </c>
      <c r="T122" s="24"/>
      <c r="U122" s="26" t="s">
        <v>825</v>
      </c>
      <c r="V122" s="28" t="s">
        <v>217</v>
      </c>
      <c r="W122" s="24"/>
      <c r="X122" s="28"/>
      <c r="Y122" s="48" t="s">
        <v>202</v>
      </c>
      <c r="Z122" s="28" t="s">
        <v>181</v>
      </c>
    </row>
    <row r="123" spans="1:26" x14ac:dyDescent="0.25">
      <c r="A123" s="17"/>
      <c r="B123" s="2" t="s">
        <v>826</v>
      </c>
      <c r="C123" s="4" t="s">
        <v>181</v>
      </c>
      <c r="D123" s="4"/>
      <c r="E123" s="44">
        <v>9</v>
      </c>
      <c r="F123" t="s">
        <v>181</v>
      </c>
      <c r="G123" s="4" t="s">
        <v>181</v>
      </c>
      <c r="I123" s="52" t="s">
        <v>202</v>
      </c>
      <c r="J123" t="s">
        <v>181</v>
      </c>
      <c r="K123" s="4"/>
      <c r="L123" s="4"/>
      <c r="M123" s="31">
        <v>2755</v>
      </c>
      <c r="N123" t="s">
        <v>181</v>
      </c>
      <c r="O123" s="4"/>
      <c r="P123" s="4"/>
      <c r="Q123" s="44">
        <v>469</v>
      </c>
      <c r="R123" t="s">
        <v>181</v>
      </c>
      <c r="S123" s="4" t="s">
        <v>181</v>
      </c>
      <c r="U123" s="52" t="s">
        <v>202</v>
      </c>
      <c r="V123" t="s">
        <v>181</v>
      </c>
      <c r="W123" s="4"/>
      <c r="X123" s="4"/>
      <c r="Y123" s="31">
        <v>3233</v>
      </c>
      <c r="Z123" t="s">
        <v>181</v>
      </c>
    </row>
    <row r="124" spans="1:26" ht="15.75" thickBot="1" x14ac:dyDescent="0.3">
      <c r="A124" s="17"/>
      <c r="B124" s="85" t="s">
        <v>120</v>
      </c>
      <c r="C124" s="24" t="s">
        <v>181</v>
      </c>
      <c r="D124" s="24"/>
      <c r="E124" s="26">
        <v>269</v>
      </c>
      <c r="F124" s="28" t="s">
        <v>181</v>
      </c>
      <c r="G124" s="24" t="s">
        <v>181</v>
      </c>
      <c r="H124" s="24"/>
      <c r="I124" s="26">
        <v>49</v>
      </c>
      <c r="J124" s="28" t="s">
        <v>181</v>
      </c>
      <c r="K124" s="24"/>
      <c r="L124" s="24"/>
      <c r="M124" s="26" t="s">
        <v>827</v>
      </c>
      <c r="N124" s="28" t="s">
        <v>217</v>
      </c>
      <c r="O124" s="24"/>
      <c r="P124" s="24"/>
      <c r="Q124" s="38">
        <v>6068</v>
      </c>
      <c r="R124" s="28" t="s">
        <v>181</v>
      </c>
      <c r="S124" s="24" t="s">
        <v>181</v>
      </c>
      <c r="T124" s="24"/>
      <c r="U124" s="26" t="s">
        <v>828</v>
      </c>
      <c r="V124" s="28" t="s">
        <v>217</v>
      </c>
      <c r="W124" s="24"/>
      <c r="X124" s="24"/>
      <c r="Y124" s="38">
        <v>5184</v>
      </c>
      <c r="Z124" s="28" t="s">
        <v>181</v>
      </c>
    </row>
    <row r="125" spans="1:26" x14ac:dyDescent="0.25">
      <c r="A125" s="17"/>
      <c r="B125" s="56"/>
      <c r="C125" s="56" t="s">
        <v>181</v>
      </c>
      <c r="D125" s="86"/>
      <c r="E125" s="86"/>
      <c r="F125" s="56"/>
      <c r="G125" s="56" t="s">
        <v>181</v>
      </c>
      <c r="H125" s="86"/>
      <c r="I125" s="86"/>
      <c r="J125" s="56"/>
      <c r="K125" s="56"/>
      <c r="L125" s="86"/>
      <c r="M125" s="86"/>
      <c r="N125" s="56"/>
      <c r="O125" s="56"/>
      <c r="P125" s="86"/>
      <c r="Q125" s="86"/>
      <c r="R125" s="56"/>
      <c r="S125" s="56" t="s">
        <v>181</v>
      </c>
      <c r="T125" s="86"/>
      <c r="U125" s="86"/>
      <c r="V125" s="56"/>
      <c r="W125" s="56"/>
      <c r="X125" s="86"/>
      <c r="Y125" s="86"/>
      <c r="Z125" s="56"/>
    </row>
    <row r="126" spans="1:26" ht="15.75" thickBot="1" x14ac:dyDescent="0.3">
      <c r="A126" s="17"/>
      <c r="B126" s="2" t="s">
        <v>188</v>
      </c>
      <c r="C126" s="87" t="s">
        <v>181</v>
      </c>
      <c r="D126" s="4" t="s">
        <v>185</v>
      </c>
      <c r="E126" s="31">
        <v>12368</v>
      </c>
      <c r="F126" t="s">
        <v>181</v>
      </c>
      <c r="G126" s="87" t="s">
        <v>181</v>
      </c>
      <c r="H126" s="4" t="s">
        <v>185</v>
      </c>
      <c r="I126" s="31">
        <v>7847</v>
      </c>
      <c r="J126" t="s">
        <v>181</v>
      </c>
      <c r="K126" s="87"/>
      <c r="L126" s="4" t="s">
        <v>185</v>
      </c>
      <c r="M126" s="31">
        <v>16905</v>
      </c>
      <c r="N126" t="s">
        <v>181</v>
      </c>
      <c r="O126" s="87"/>
      <c r="P126" s="4" t="s">
        <v>185</v>
      </c>
      <c r="Q126" s="31">
        <v>60488</v>
      </c>
      <c r="R126" t="s">
        <v>181</v>
      </c>
      <c r="S126" s="87" t="s">
        <v>181</v>
      </c>
      <c r="T126" s="4" t="s">
        <v>185</v>
      </c>
      <c r="U126" s="44" t="s">
        <v>829</v>
      </c>
      <c r="V126" t="s">
        <v>217</v>
      </c>
      <c r="W126" s="87"/>
      <c r="X126" s="4" t="s">
        <v>185</v>
      </c>
      <c r="Y126" s="31">
        <v>53873</v>
      </c>
      <c r="Z126" t="s">
        <v>181</v>
      </c>
    </row>
    <row r="127" spans="1:26" ht="15.75" thickTop="1" x14ac:dyDescent="0.25">
      <c r="A127" s="17"/>
      <c r="B127" s="56"/>
      <c r="C127" s="56" t="s">
        <v>181</v>
      </c>
      <c r="D127" s="89"/>
      <c r="E127" s="89"/>
      <c r="F127" s="56"/>
      <c r="G127" s="56" t="s">
        <v>181</v>
      </c>
      <c r="H127" s="89"/>
      <c r="I127" s="89"/>
      <c r="J127" s="56"/>
      <c r="K127" s="56"/>
      <c r="L127" s="89"/>
      <c r="M127" s="89"/>
      <c r="N127" s="56"/>
      <c r="O127" s="56"/>
      <c r="P127" s="89"/>
      <c r="Q127" s="89"/>
      <c r="R127" s="56"/>
      <c r="S127" s="56" t="s">
        <v>181</v>
      </c>
      <c r="T127" s="89"/>
      <c r="U127" s="89"/>
      <c r="V127" s="56"/>
      <c r="W127" s="56"/>
      <c r="X127" s="89"/>
      <c r="Y127" s="89"/>
      <c r="Z127" s="56"/>
    </row>
    <row r="128" spans="1:26" x14ac:dyDescent="0.25">
      <c r="A128" s="17"/>
      <c r="B128" s="94" t="s">
        <v>830</v>
      </c>
      <c r="C128" s="88" t="s">
        <v>181</v>
      </c>
      <c r="D128" s="24"/>
      <c r="E128" s="24"/>
      <c r="F128" s="24"/>
      <c r="G128" s="88" t="s">
        <v>181</v>
      </c>
      <c r="H128" s="24"/>
      <c r="I128" s="24"/>
      <c r="J128" s="24"/>
      <c r="K128" s="88"/>
      <c r="L128" s="24"/>
      <c r="M128" s="24"/>
      <c r="N128" s="24"/>
      <c r="O128" s="88"/>
      <c r="P128" s="24"/>
      <c r="Q128" s="24"/>
      <c r="R128" s="24"/>
      <c r="S128" s="88" t="s">
        <v>181</v>
      </c>
      <c r="T128" s="24"/>
      <c r="U128" s="24"/>
      <c r="V128" s="24"/>
      <c r="W128" s="88"/>
      <c r="X128" s="24"/>
      <c r="Y128" s="24"/>
      <c r="Z128" s="24"/>
    </row>
    <row r="129" spans="1:26" x14ac:dyDescent="0.25">
      <c r="A129" s="17"/>
      <c r="B129" s="2" t="s">
        <v>40</v>
      </c>
      <c r="C129" s="87" t="s">
        <v>181</v>
      </c>
      <c r="D129" s="4" t="s">
        <v>185</v>
      </c>
      <c r="E129" s="31">
        <v>5487</v>
      </c>
      <c r="F129" t="s">
        <v>181</v>
      </c>
      <c r="G129" s="87" t="s">
        <v>181</v>
      </c>
      <c r="H129" s="4" t="s">
        <v>185</v>
      </c>
      <c r="I129" s="31">
        <v>4904</v>
      </c>
      <c r="J129" t="s">
        <v>181</v>
      </c>
      <c r="K129" s="87"/>
      <c r="L129" s="4" t="s">
        <v>185</v>
      </c>
      <c r="M129" s="31">
        <v>3320</v>
      </c>
      <c r="N129" t="s">
        <v>181</v>
      </c>
      <c r="O129" s="87"/>
      <c r="P129" s="4" t="s">
        <v>185</v>
      </c>
      <c r="Q129" s="31">
        <v>36628</v>
      </c>
      <c r="R129" t="s">
        <v>181</v>
      </c>
      <c r="S129" s="87" t="s">
        <v>181</v>
      </c>
      <c r="T129" s="4" t="s">
        <v>185</v>
      </c>
      <c r="U129" s="44" t="s">
        <v>831</v>
      </c>
      <c r="V129" t="s">
        <v>217</v>
      </c>
      <c r="W129" s="87"/>
      <c r="X129" s="4" t="s">
        <v>185</v>
      </c>
      <c r="Y129" s="31">
        <v>30833</v>
      </c>
      <c r="Z129" t="s">
        <v>181</v>
      </c>
    </row>
    <row r="130" spans="1:26" x14ac:dyDescent="0.25">
      <c r="A130" s="17"/>
      <c r="B130" s="85" t="s">
        <v>41</v>
      </c>
      <c r="C130" s="88" t="s">
        <v>181</v>
      </c>
      <c r="D130" s="24"/>
      <c r="E130" s="26">
        <v>362</v>
      </c>
      <c r="F130" s="28" t="s">
        <v>181</v>
      </c>
      <c r="G130" s="88" t="s">
        <v>181</v>
      </c>
      <c r="H130" s="24"/>
      <c r="I130" s="26">
        <v>7</v>
      </c>
      <c r="J130" s="28" t="s">
        <v>181</v>
      </c>
      <c r="K130" s="88"/>
      <c r="L130" s="24"/>
      <c r="M130" s="38">
        <v>2143</v>
      </c>
      <c r="N130" s="28" t="s">
        <v>181</v>
      </c>
      <c r="O130" s="88"/>
      <c r="P130" s="24"/>
      <c r="Q130" s="38">
        <v>6169</v>
      </c>
      <c r="R130" s="28" t="s">
        <v>181</v>
      </c>
      <c r="S130" s="88" t="s">
        <v>181</v>
      </c>
      <c r="T130" s="24"/>
      <c r="U130" s="26" t="s">
        <v>832</v>
      </c>
      <c r="V130" s="28" t="s">
        <v>217</v>
      </c>
      <c r="W130" s="88"/>
      <c r="X130" s="24"/>
      <c r="Y130" s="38">
        <v>6130</v>
      </c>
      <c r="Z130" s="28" t="s">
        <v>181</v>
      </c>
    </row>
    <row r="131" spans="1:26" x14ac:dyDescent="0.25">
      <c r="A131" s="17"/>
      <c r="B131" s="2" t="s">
        <v>45</v>
      </c>
      <c r="C131" s="87" t="s">
        <v>181</v>
      </c>
      <c r="D131" s="4"/>
      <c r="E131" s="31">
        <v>1293</v>
      </c>
      <c r="F131" t="s">
        <v>181</v>
      </c>
      <c r="G131" s="87" t="s">
        <v>181</v>
      </c>
      <c r="H131" s="4"/>
      <c r="I131" s="44" t="s">
        <v>616</v>
      </c>
      <c r="J131" t="s">
        <v>217</v>
      </c>
      <c r="K131" s="87"/>
      <c r="L131" s="4"/>
      <c r="M131" s="31">
        <v>2011</v>
      </c>
      <c r="N131" t="s">
        <v>181</v>
      </c>
      <c r="O131" s="87"/>
      <c r="P131" s="4"/>
      <c r="Q131" s="31">
        <v>9417</v>
      </c>
      <c r="R131" t="s">
        <v>181</v>
      </c>
      <c r="S131" s="87" t="s">
        <v>181</v>
      </c>
      <c r="T131" s="4"/>
      <c r="U131" s="44" t="s">
        <v>833</v>
      </c>
      <c r="V131" t="s">
        <v>217</v>
      </c>
      <c r="W131" s="87"/>
      <c r="X131" s="4"/>
      <c r="Y131" s="31">
        <v>11644</v>
      </c>
      <c r="Z131" t="s">
        <v>181</v>
      </c>
    </row>
    <row r="132" spans="1:26" ht="15.75" thickBot="1" x14ac:dyDescent="0.3">
      <c r="A132" s="17"/>
      <c r="B132" s="85" t="s">
        <v>834</v>
      </c>
      <c r="C132" s="88" t="s">
        <v>181</v>
      </c>
      <c r="D132" s="24"/>
      <c r="E132" s="38">
        <v>5226</v>
      </c>
      <c r="F132" s="28" t="s">
        <v>181</v>
      </c>
      <c r="G132" s="88" t="s">
        <v>181</v>
      </c>
      <c r="H132" s="24"/>
      <c r="I132" s="38">
        <v>2951</v>
      </c>
      <c r="J132" s="28" t="s">
        <v>181</v>
      </c>
      <c r="K132" s="88"/>
      <c r="L132" s="24"/>
      <c r="M132" s="38">
        <v>9431</v>
      </c>
      <c r="N132" s="28" t="s">
        <v>181</v>
      </c>
      <c r="O132" s="88"/>
      <c r="P132" s="24"/>
      <c r="Q132" s="38">
        <v>8274</v>
      </c>
      <c r="R132" s="28" t="s">
        <v>181</v>
      </c>
      <c r="S132" s="88" t="s">
        <v>181</v>
      </c>
      <c r="T132" s="24"/>
      <c r="U132" s="26" t="s">
        <v>825</v>
      </c>
      <c r="V132" s="28" t="s">
        <v>217</v>
      </c>
      <c r="W132" s="88"/>
      <c r="X132" s="24"/>
      <c r="Y132" s="38">
        <v>5266</v>
      </c>
      <c r="Z132" s="28" t="s">
        <v>181</v>
      </c>
    </row>
    <row r="133" spans="1:26" x14ac:dyDescent="0.25">
      <c r="A133" s="17"/>
      <c r="B133" s="56"/>
      <c r="C133" s="56" t="s">
        <v>181</v>
      </c>
      <c r="D133" s="86"/>
      <c r="E133" s="86"/>
      <c r="F133" s="56"/>
      <c r="G133" s="56" t="s">
        <v>181</v>
      </c>
      <c r="H133" s="86"/>
      <c r="I133" s="86"/>
      <c r="J133" s="56"/>
      <c r="K133" s="56"/>
      <c r="L133" s="86"/>
      <c r="M133" s="86"/>
      <c r="N133" s="56"/>
      <c r="O133" s="56"/>
      <c r="P133" s="86"/>
      <c r="Q133" s="86"/>
      <c r="R133" s="56"/>
      <c r="S133" s="56" t="s">
        <v>181</v>
      </c>
      <c r="T133" s="86"/>
      <c r="U133" s="86"/>
      <c r="V133" s="56"/>
      <c r="W133" s="56"/>
      <c r="X133" s="86"/>
      <c r="Y133" s="86"/>
      <c r="Z133" s="56"/>
    </row>
    <row r="134" spans="1:26" ht="15.75" thickBot="1" x14ac:dyDescent="0.3">
      <c r="A134" s="17"/>
      <c r="B134" s="2" t="s">
        <v>835</v>
      </c>
      <c r="C134" s="87" t="s">
        <v>181</v>
      </c>
      <c r="D134" s="4" t="s">
        <v>185</v>
      </c>
      <c r="E134" s="31">
        <v>12368</v>
      </c>
      <c r="F134" t="s">
        <v>181</v>
      </c>
      <c r="G134" s="87" t="s">
        <v>181</v>
      </c>
      <c r="H134" s="4" t="s">
        <v>185</v>
      </c>
      <c r="I134" s="31">
        <v>7847</v>
      </c>
      <c r="J134" t="s">
        <v>181</v>
      </c>
      <c r="K134" s="87"/>
      <c r="L134" s="4" t="s">
        <v>185</v>
      </c>
      <c r="M134" s="31">
        <v>16905</v>
      </c>
      <c r="N134" t="s">
        <v>181</v>
      </c>
      <c r="O134" s="87"/>
      <c r="P134" s="4" t="s">
        <v>185</v>
      </c>
      <c r="Q134" s="31">
        <v>60488</v>
      </c>
      <c r="R134" t="s">
        <v>181</v>
      </c>
      <c r="S134" s="87" t="s">
        <v>181</v>
      </c>
      <c r="T134" s="4" t="s">
        <v>185</v>
      </c>
      <c r="U134" s="44" t="s">
        <v>829</v>
      </c>
      <c r="V134" t="s">
        <v>217</v>
      </c>
      <c r="W134" s="87"/>
      <c r="X134" s="4" t="s">
        <v>185</v>
      </c>
      <c r="Y134" s="31">
        <v>53873</v>
      </c>
      <c r="Z134" t="s">
        <v>181</v>
      </c>
    </row>
    <row r="135" spans="1:26" ht="15.75" thickTop="1" x14ac:dyDescent="0.25">
      <c r="A135" s="17"/>
      <c r="B135" s="56"/>
      <c r="C135" s="56" t="s">
        <v>181</v>
      </c>
      <c r="D135" s="89"/>
      <c r="E135" s="89"/>
      <c r="F135" s="56"/>
      <c r="G135" s="56" t="s">
        <v>181</v>
      </c>
      <c r="H135" s="89"/>
      <c r="I135" s="89"/>
      <c r="J135" s="56"/>
      <c r="K135" s="56"/>
      <c r="L135" s="89"/>
      <c r="M135" s="89"/>
      <c r="N135" s="56"/>
      <c r="O135" s="56"/>
      <c r="P135" s="89"/>
      <c r="Q135" s="89"/>
      <c r="R135" s="56"/>
      <c r="S135" s="56" t="s">
        <v>181</v>
      </c>
      <c r="T135" s="89"/>
      <c r="U135" s="89"/>
      <c r="V135" s="56"/>
      <c r="W135" s="56"/>
      <c r="X135" s="89"/>
      <c r="Y135" s="89"/>
      <c r="Z135" s="56"/>
    </row>
    <row r="136" spans="1:26"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x14ac:dyDescent="0.25">
      <c r="A137" s="17"/>
      <c r="B137" s="101"/>
      <c r="C137" s="101"/>
      <c r="D137" s="101"/>
      <c r="E137" s="101"/>
      <c r="F137" s="101"/>
      <c r="G137" s="101"/>
      <c r="H137" s="101"/>
      <c r="I137" s="101"/>
      <c r="J137" s="101"/>
      <c r="K137" s="101"/>
      <c r="L137" s="101"/>
      <c r="M137" s="101"/>
      <c r="N137" s="101"/>
      <c r="O137" s="101"/>
      <c r="P137" s="101"/>
      <c r="Q137" s="101"/>
      <c r="R137" s="101"/>
      <c r="S137" s="101"/>
      <c r="T137" s="101"/>
      <c r="U137" s="101"/>
      <c r="V137" s="101"/>
      <c r="W137" s="101"/>
      <c r="X137" s="101"/>
      <c r="Y137" s="101"/>
      <c r="Z137" s="101"/>
    </row>
    <row r="138" spans="1:26" x14ac:dyDescent="0.25">
      <c r="A138" s="17"/>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ht="15" customHeight="1" x14ac:dyDescent="0.25">
      <c r="A139" s="17"/>
      <c r="B139" s="16"/>
      <c r="C139" s="16" t="s">
        <v>181</v>
      </c>
      <c r="D139" s="90" t="s">
        <v>836</v>
      </c>
      <c r="E139" s="90"/>
      <c r="F139" s="90"/>
      <c r="G139" s="90"/>
      <c r="H139" s="90"/>
      <c r="I139" s="90"/>
      <c r="J139" s="90"/>
      <c r="K139" s="90"/>
      <c r="L139" s="90"/>
      <c r="M139" s="90"/>
      <c r="N139" s="90"/>
      <c r="O139" s="90"/>
      <c r="P139" s="90"/>
      <c r="Q139" s="90"/>
      <c r="R139" s="90"/>
      <c r="S139" s="90"/>
      <c r="T139" s="90"/>
      <c r="U139" s="90"/>
      <c r="V139" s="90"/>
      <c r="W139" s="90"/>
      <c r="X139" s="90"/>
      <c r="Y139" s="90"/>
      <c r="Z139" s="16"/>
    </row>
    <row r="140" spans="1:26" ht="15.75" thickBot="1" x14ac:dyDescent="0.3">
      <c r="A140" s="17"/>
      <c r="B140" s="16"/>
      <c r="C140" s="16"/>
      <c r="D140" s="91" t="s">
        <v>808</v>
      </c>
      <c r="E140" s="91"/>
      <c r="F140" s="91"/>
      <c r="G140" s="91"/>
      <c r="H140" s="91"/>
      <c r="I140" s="91"/>
      <c r="J140" s="91"/>
      <c r="K140" s="91"/>
      <c r="L140" s="91"/>
      <c r="M140" s="91"/>
      <c r="N140" s="91"/>
      <c r="O140" s="91"/>
      <c r="P140" s="91"/>
      <c r="Q140" s="91"/>
      <c r="R140" s="91"/>
      <c r="S140" s="91"/>
      <c r="T140" s="91"/>
      <c r="U140" s="91"/>
      <c r="V140" s="91"/>
      <c r="W140" s="91"/>
      <c r="X140" s="91"/>
      <c r="Y140" s="91"/>
      <c r="Z140" s="16"/>
    </row>
    <row r="141" spans="1:26" ht="15" customHeight="1" x14ac:dyDescent="0.25">
      <c r="A141" s="17"/>
      <c r="B141" s="16"/>
      <c r="C141" s="16" t="s">
        <v>181</v>
      </c>
      <c r="D141" s="92" t="s">
        <v>780</v>
      </c>
      <c r="E141" s="92"/>
      <c r="F141" s="93"/>
      <c r="G141" s="93"/>
      <c r="H141" s="92" t="s">
        <v>783</v>
      </c>
      <c r="I141" s="92"/>
      <c r="J141" s="93"/>
      <c r="K141" s="93"/>
      <c r="L141" s="92" t="s">
        <v>786</v>
      </c>
      <c r="M141" s="92"/>
      <c r="N141" s="93"/>
      <c r="O141" s="93"/>
      <c r="P141" s="92" t="s">
        <v>788</v>
      </c>
      <c r="Q141" s="92"/>
      <c r="R141" s="93"/>
      <c r="S141" s="93"/>
      <c r="T141" s="92" t="s">
        <v>789</v>
      </c>
      <c r="U141" s="92"/>
      <c r="V141" s="93"/>
      <c r="W141" s="93"/>
      <c r="X141" s="92" t="s">
        <v>790</v>
      </c>
      <c r="Y141" s="92"/>
      <c r="Z141" s="16"/>
    </row>
    <row r="142" spans="1:26" ht="15" customHeight="1" x14ac:dyDescent="0.25">
      <c r="A142" s="17"/>
      <c r="B142" s="16"/>
      <c r="C142" s="16"/>
      <c r="D142" s="90" t="s">
        <v>781</v>
      </c>
      <c r="E142" s="90"/>
      <c r="F142" s="16"/>
      <c r="G142" s="16"/>
      <c r="H142" s="90" t="s">
        <v>784</v>
      </c>
      <c r="I142" s="90"/>
      <c r="J142" s="16"/>
      <c r="K142" s="16"/>
      <c r="L142" s="90" t="s">
        <v>787</v>
      </c>
      <c r="M142" s="90"/>
      <c r="N142" s="16"/>
      <c r="O142" s="16"/>
      <c r="P142" s="90" t="s">
        <v>787</v>
      </c>
      <c r="Q142" s="90"/>
      <c r="R142" s="16"/>
      <c r="S142" s="16"/>
      <c r="T142" s="90"/>
      <c r="U142" s="90"/>
      <c r="V142" s="16"/>
      <c r="W142" s="16"/>
      <c r="X142" s="90"/>
      <c r="Y142" s="90"/>
      <c r="Z142" s="16"/>
    </row>
    <row r="143" spans="1:26" ht="15" customHeight="1" x14ac:dyDescent="0.25">
      <c r="A143" s="17"/>
      <c r="B143" s="16"/>
      <c r="C143" s="16"/>
      <c r="D143" s="90" t="s">
        <v>782</v>
      </c>
      <c r="E143" s="90"/>
      <c r="F143" s="16"/>
      <c r="G143" s="16"/>
      <c r="H143" s="90" t="s">
        <v>781</v>
      </c>
      <c r="I143" s="90"/>
      <c r="J143" s="16"/>
      <c r="K143" s="16"/>
      <c r="L143" s="90"/>
      <c r="M143" s="90"/>
      <c r="N143" s="16"/>
      <c r="O143" s="16"/>
      <c r="P143" s="90"/>
      <c r="Q143" s="90"/>
      <c r="R143" s="16"/>
      <c r="S143" s="16"/>
      <c r="T143" s="90"/>
      <c r="U143" s="90"/>
      <c r="V143" s="16"/>
      <c r="W143" s="16"/>
      <c r="X143" s="90"/>
      <c r="Y143" s="90"/>
      <c r="Z143" s="16"/>
    </row>
    <row r="144" spans="1:26" ht="15.75" thickBot="1" x14ac:dyDescent="0.3">
      <c r="A144" s="17"/>
      <c r="B144" s="16"/>
      <c r="C144" s="16"/>
      <c r="D144" s="91"/>
      <c r="E144" s="91"/>
      <c r="F144" s="16"/>
      <c r="G144" s="16"/>
      <c r="H144" s="91" t="s">
        <v>785</v>
      </c>
      <c r="I144" s="91"/>
      <c r="J144" s="16"/>
      <c r="K144" s="16"/>
      <c r="L144" s="91"/>
      <c r="M144" s="91"/>
      <c r="N144" s="16"/>
      <c r="O144" s="16"/>
      <c r="P144" s="91"/>
      <c r="Q144" s="91"/>
      <c r="R144" s="16"/>
      <c r="S144" s="16"/>
      <c r="T144" s="91"/>
      <c r="U144" s="91"/>
      <c r="V144" s="16"/>
      <c r="W144" s="16"/>
      <c r="X144" s="91"/>
      <c r="Y144" s="91"/>
      <c r="Z144" s="16"/>
    </row>
    <row r="145" spans="1:26" ht="15" customHeight="1" x14ac:dyDescent="0.25">
      <c r="A145" s="17"/>
      <c r="B145" s="4"/>
      <c r="C145" s="4" t="s">
        <v>181</v>
      </c>
      <c r="D145" s="90" t="s">
        <v>184</v>
      </c>
      <c r="E145" s="90"/>
      <c r="F145" s="90"/>
      <c r="G145" s="90"/>
      <c r="H145" s="90"/>
      <c r="I145" s="90"/>
      <c r="J145" s="90"/>
      <c r="K145" s="90"/>
      <c r="L145" s="90"/>
      <c r="M145" s="90"/>
      <c r="N145" s="90"/>
      <c r="O145" s="90"/>
      <c r="P145" s="90"/>
      <c r="Q145" s="90"/>
      <c r="R145" s="90"/>
      <c r="S145" s="90"/>
      <c r="T145" s="90"/>
      <c r="U145" s="90"/>
      <c r="V145" s="90"/>
      <c r="W145" s="90"/>
      <c r="X145" s="90"/>
      <c r="Y145" s="90"/>
      <c r="Z145" s="4"/>
    </row>
    <row r="146" spans="1:26" x14ac:dyDescent="0.25">
      <c r="A146" s="17"/>
      <c r="B146" s="85" t="s">
        <v>837</v>
      </c>
      <c r="C146" s="24" t="s">
        <v>181</v>
      </c>
      <c r="D146" s="24"/>
      <c r="E146" s="24"/>
      <c r="F146" s="24"/>
      <c r="G146" s="24"/>
      <c r="H146" s="24"/>
      <c r="I146" s="24"/>
      <c r="J146" s="24"/>
      <c r="K146" s="24"/>
      <c r="L146" s="24"/>
      <c r="M146" s="24"/>
      <c r="N146" s="24"/>
      <c r="O146" s="24"/>
      <c r="P146" s="24"/>
      <c r="Q146" s="24"/>
      <c r="R146" s="24"/>
      <c r="S146" s="24"/>
      <c r="T146" s="24"/>
      <c r="U146" s="24"/>
      <c r="V146" s="24"/>
      <c r="W146" s="24"/>
      <c r="X146" s="24"/>
      <c r="Y146" s="24"/>
      <c r="Z146" s="24"/>
    </row>
    <row r="147" spans="1:26" x14ac:dyDescent="0.25">
      <c r="A147" s="17"/>
      <c r="B147" s="2" t="s">
        <v>799</v>
      </c>
      <c r="C147" s="4" t="s">
        <v>181</v>
      </c>
      <c r="D147" s="4" t="s">
        <v>185</v>
      </c>
      <c r="E147" s="44">
        <v>627</v>
      </c>
      <c r="F147" t="s">
        <v>181</v>
      </c>
      <c r="G147" s="4"/>
      <c r="H147" s="4" t="s">
        <v>185</v>
      </c>
      <c r="I147" s="44">
        <v>595</v>
      </c>
      <c r="J147" t="s">
        <v>181</v>
      </c>
      <c r="K147" s="4"/>
      <c r="L147" s="4" t="s">
        <v>185</v>
      </c>
      <c r="M147" s="44">
        <v>950</v>
      </c>
      <c r="N147" t="s">
        <v>181</v>
      </c>
      <c r="O147" s="4"/>
      <c r="P147" s="4" t="s">
        <v>185</v>
      </c>
      <c r="Q147" s="44">
        <v>27</v>
      </c>
      <c r="R147" t="s">
        <v>181</v>
      </c>
      <c r="S147" s="4"/>
      <c r="T147" s="4" t="s">
        <v>185</v>
      </c>
      <c r="U147" s="44" t="s">
        <v>816</v>
      </c>
      <c r="V147" t="s">
        <v>217</v>
      </c>
      <c r="W147" s="4"/>
      <c r="X147" s="4" t="s">
        <v>185</v>
      </c>
      <c r="Y147" s="44">
        <v>621</v>
      </c>
      <c r="Z147" t="s">
        <v>181</v>
      </c>
    </row>
    <row r="148" spans="1:26" ht="45" x14ac:dyDescent="0.25">
      <c r="A148" s="17"/>
      <c r="B148" s="85" t="s">
        <v>838</v>
      </c>
      <c r="C148" s="24" t="s">
        <v>181</v>
      </c>
      <c r="D148" s="24"/>
      <c r="E148" s="24"/>
      <c r="F148" s="24"/>
      <c r="G148" s="24"/>
      <c r="H148" s="24"/>
      <c r="I148" s="24"/>
      <c r="J148" s="24"/>
      <c r="K148" s="24"/>
      <c r="L148" s="24"/>
      <c r="M148" s="24"/>
      <c r="N148" s="24"/>
      <c r="O148" s="24"/>
      <c r="P148" s="24"/>
      <c r="Q148" s="24"/>
      <c r="R148" s="24"/>
      <c r="S148" s="24"/>
      <c r="T148" s="24"/>
      <c r="U148" s="24"/>
      <c r="V148" s="24"/>
      <c r="W148" s="24"/>
      <c r="X148" s="24"/>
      <c r="Y148" s="24"/>
      <c r="Z148" s="24"/>
    </row>
    <row r="149" spans="1:26" x14ac:dyDescent="0.25">
      <c r="A149" s="17"/>
      <c r="B149" s="2" t="s">
        <v>839</v>
      </c>
      <c r="C149" s="4" t="s">
        <v>181</v>
      </c>
      <c r="D149" s="4"/>
      <c r="E149" s="44">
        <v>4</v>
      </c>
      <c r="F149" t="s">
        <v>181</v>
      </c>
      <c r="G149" s="4"/>
      <c r="I149" s="52" t="s">
        <v>202</v>
      </c>
      <c r="J149" t="s">
        <v>181</v>
      </c>
      <c r="K149" s="4"/>
      <c r="L149" s="4"/>
      <c r="M149" s="44">
        <v>168</v>
      </c>
      <c r="N149" t="s">
        <v>181</v>
      </c>
      <c r="O149" s="4"/>
      <c r="P149" s="4"/>
      <c r="Q149" s="44">
        <v>687</v>
      </c>
      <c r="R149" t="s">
        <v>181</v>
      </c>
      <c r="S149" s="4"/>
      <c r="U149" s="52" t="s">
        <v>202</v>
      </c>
      <c r="V149" t="s">
        <v>181</v>
      </c>
      <c r="W149" s="4"/>
      <c r="X149" s="4"/>
      <c r="Y149" s="44">
        <v>859</v>
      </c>
      <c r="Z149" t="s">
        <v>181</v>
      </c>
    </row>
    <row r="150" spans="1:26" ht="15.75" thickBot="1" x14ac:dyDescent="0.3">
      <c r="A150" s="17"/>
      <c r="B150" s="85" t="s">
        <v>73</v>
      </c>
      <c r="C150" s="24" t="s">
        <v>181</v>
      </c>
      <c r="D150" s="24"/>
      <c r="E150" s="26" t="s">
        <v>840</v>
      </c>
      <c r="F150" s="28" t="s">
        <v>217</v>
      </c>
      <c r="G150" s="24"/>
      <c r="H150" s="24"/>
      <c r="I150" s="26" t="s">
        <v>841</v>
      </c>
      <c r="J150" s="28" t="s">
        <v>217</v>
      </c>
      <c r="K150" s="24"/>
      <c r="L150" s="24"/>
      <c r="M150" s="26" t="s">
        <v>811</v>
      </c>
      <c r="N150" s="28" t="s">
        <v>217</v>
      </c>
      <c r="O150" s="24"/>
      <c r="P150" s="24"/>
      <c r="Q150" s="26" t="s">
        <v>842</v>
      </c>
      <c r="R150" s="28" t="s">
        <v>217</v>
      </c>
      <c r="S150" s="24"/>
      <c r="T150" s="24"/>
      <c r="U150" s="26">
        <v>257</v>
      </c>
      <c r="V150" s="28" t="s">
        <v>181</v>
      </c>
      <c r="W150" s="24"/>
      <c r="X150" s="24"/>
      <c r="Y150" s="26" t="s">
        <v>843</v>
      </c>
      <c r="Z150" s="28" t="s">
        <v>217</v>
      </c>
    </row>
    <row r="151" spans="1:26" x14ac:dyDescent="0.25">
      <c r="A151" s="17"/>
      <c r="B151" s="56"/>
      <c r="C151" s="56" t="s">
        <v>181</v>
      </c>
      <c r="D151" s="86"/>
      <c r="E151" s="86"/>
      <c r="F151" s="56"/>
      <c r="G151" s="56"/>
      <c r="H151" s="86"/>
      <c r="I151" s="86"/>
      <c r="J151" s="56"/>
      <c r="K151" s="56"/>
      <c r="L151" s="86"/>
      <c r="M151" s="86"/>
      <c r="N151" s="56"/>
      <c r="O151" s="56"/>
      <c r="P151" s="86"/>
      <c r="Q151" s="86"/>
      <c r="R151" s="56"/>
      <c r="S151" s="56"/>
      <c r="T151" s="86"/>
      <c r="U151" s="86"/>
      <c r="V151" s="56"/>
      <c r="W151" s="56"/>
      <c r="X151" s="86"/>
      <c r="Y151" s="86"/>
      <c r="Z151" s="56"/>
    </row>
    <row r="152" spans="1:26" ht="30.75" thickBot="1" x14ac:dyDescent="0.3">
      <c r="A152" s="17"/>
      <c r="B152" s="2" t="s">
        <v>844</v>
      </c>
      <c r="C152" s="87" t="s">
        <v>181</v>
      </c>
      <c r="D152" s="4"/>
      <c r="E152" s="44">
        <v>237</v>
      </c>
      <c r="F152" t="s">
        <v>181</v>
      </c>
      <c r="G152" s="87"/>
      <c r="H152" s="4"/>
      <c r="I152" s="44">
        <v>14</v>
      </c>
      <c r="J152" t="s">
        <v>181</v>
      </c>
      <c r="K152" s="87"/>
      <c r="L152" s="4"/>
      <c r="M152" s="44">
        <v>720</v>
      </c>
      <c r="N152" t="s">
        <v>181</v>
      </c>
      <c r="O152" s="87"/>
      <c r="P152" s="4"/>
      <c r="Q152" s="44" t="s">
        <v>845</v>
      </c>
      <c r="R152" t="s">
        <v>217</v>
      </c>
      <c r="S152" s="87"/>
      <c r="T152" s="4"/>
      <c r="U152" s="44" t="s">
        <v>846</v>
      </c>
      <c r="V152" t="s">
        <v>217</v>
      </c>
      <c r="W152" s="87"/>
      <c r="X152" s="4"/>
      <c r="Y152" s="44" t="s">
        <v>847</v>
      </c>
      <c r="Z152" t="s">
        <v>217</v>
      </c>
    </row>
    <row r="153" spans="1:26" x14ac:dyDescent="0.25">
      <c r="A153" s="17"/>
      <c r="B153" s="56"/>
      <c r="C153" s="56" t="s">
        <v>181</v>
      </c>
      <c r="D153" s="86"/>
      <c r="E153" s="86"/>
      <c r="F153" s="56"/>
      <c r="G153" s="56"/>
      <c r="H153" s="86"/>
      <c r="I153" s="86"/>
      <c r="J153" s="56"/>
      <c r="K153" s="56"/>
      <c r="L153" s="86"/>
      <c r="M153" s="86"/>
      <c r="N153" s="56"/>
      <c r="O153" s="56"/>
      <c r="P153" s="86"/>
      <c r="Q153" s="86"/>
      <c r="R153" s="56"/>
      <c r="S153" s="56"/>
      <c r="T153" s="86"/>
      <c r="U153" s="86"/>
      <c r="V153" s="56"/>
      <c r="W153" s="56"/>
      <c r="X153" s="86"/>
      <c r="Y153" s="86"/>
      <c r="Z153" s="56"/>
    </row>
    <row r="154" spans="1:26" x14ac:dyDescent="0.25">
      <c r="A154" s="17"/>
      <c r="B154" s="85" t="s">
        <v>113</v>
      </c>
      <c r="C154" s="88" t="s">
        <v>181</v>
      </c>
      <c r="D154" s="24"/>
      <c r="E154" s="24"/>
      <c r="F154" s="24"/>
      <c r="G154" s="88"/>
      <c r="H154" s="24"/>
      <c r="I154" s="24"/>
      <c r="J154" s="24"/>
      <c r="K154" s="88"/>
      <c r="L154" s="24"/>
      <c r="M154" s="24"/>
      <c r="N154" s="24"/>
      <c r="O154" s="88"/>
      <c r="P154" s="24"/>
      <c r="Q154" s="24"/>
      <c r="R154" s="24"/>
      <c r="S154" s="88"/>
      <c r="T154" s="24"/>
      <c r="U154" s="24"/>
      <c r="V154" s="24"/>
      <c r="W154" s="88"/>
      <c r="X154" s="24"/>
      <c r="Y154" s="24"/>
      <c r="Z154" s="24"/>
    </row>
    <row r="155" spans="1:26" ht="75" x14ac:dyDescent="0.25">
      <c r="A155" s="17"/>
      <c r="B155" s="2" t="s">
        <v>848</v>
      </c>
      <c r="C155" s="87" t="s">
        <v>181</v>
      </c>
      <c r="D155" s="4"/>
      <c r="E155" s="44" t="s">
        <v>519</v>
      </c>
      <c r="F155" t="s">
        <v>217</v>
      </c>
      <c r="G155" s="87"/>
      <c r="I155" s="52" t="s">
        <v>202</v>
      </c>
      <c r="J155" t="s">
        <v>181</v>
      </c>
      <c r="K155" s="87"/>
      <c r="L155" s="4"/>
      <c r="M155" s="44" t="s">
        <v>849</v>
      </c>
      <c r="N155" t="s">
        <v>217</v>
      </c>
      <c r="O155" s="87"/>
      <c r="P155" s="4"/>
      <c r="Q155" s="44" t="s">
        <v>850</v>
      </c>
      <c r="R155" t="s">
        <v>217</v>
      </c>
      <c r="S155" s="87"/>
      <c r="U155" s="52" t="s">
        <v>202</v>
      </c>
      <c r="V155" t="s">
        <v>181</v>
      </c>
      <c r="W155" s="87"/>
      <c r="X155" s="4"/>
      <c r="Y155" s="44" t="s">
        <v>851</v>
      </c>
      <c r="Z155" t="s">
        <v>217</v>
      </c>
    </row>
    <row r="156" spans="1:26" ht="30" x14ac:dyDescent="0.25">
      <c r="A156" s="17"/>
      <c r="B156" s="85" t="s">
        <v>852</v>
      </c>
      <c r="C156" s="88" t="s">
        <v>181</v>
      </c>
      <c r="D156" s="28"/>
      <c r="E156" s="48" t="s">
        <v>202</v>
      </c>
      <c r="F156" s="28" t="s">
        <v>181</v>
      </c>
      <c r="G156" s="88"/>
      <c r="H156" s="28"/>
      <c r="I156" s="48" t="s">
        <v>202</v>
      </c>
      <c r="J156" s="28" t="s">
        <v>181</v>
      </c>
      <c r="K156" s="88"/>
      <c r="L156" s="28"/>
      <c r="M156" s="48" t="s">
        <v>202</v>
      </c>
      <c r="N156" s="28" t="s">
        <v>181</v>
      </c>
      <c r="O156" s="88"/>
      <c r="P156" s="24"/>
      <c r="Q156" s="26" t="s">
        <v>853</v>
      </c>
      <c r="R156" s="28" t="s">
        <v>217</v>
      </c>
      <c r="S156" s="88"/>
      <c r="T156" s="28"/>
      <c r="U156" s="48" t="s">
        <v>202</v>
      </c>
      <c r="V156" s="28" t="s">
        <v>181</v>
      </c>
      <c r="W156" s="88"/>
      <c r="X156" s="24"/>
      <c r="Y156" s="26" t="s">
        <v>853</v>
      </c>
      <c r="Z156" s="28" t="s">
        <v>217</v>
      </c>
    </row>
    <row r="157" spans="1:26" ht="30" x14ac:dyDescent="0.25">
      <c r="A157" s="17"/>
      <c r="B157" s="2" t="s">
        <v>854</v>
      </c>
      <c r="C157" s="87" t="s">
        <v>181</v>
      </c>
      <c r="D157" s="4"/>
      <c r="E157" s="44">
        <v>39</v>
      </c>
      <c r="F157" t="s">
        <v>181</v>
      </c>
      <c r="G157" s="87"/>
      <c r="I157" s="52" t="s">
        <v>202</v>
      </c>
      <c r="J157" t="s">
        <v>181</v>
      </c>
      <c r="K157" s="87"/>
      <c r="L157" s="4"/>
      <c r="M157" s="44" t="s">
        <v>855</v>
      </c>
      <c r="N157" t="s">
        <v>217</v>
      </c>
      <c r="O157" s="87"/>
      <c r="Q157" s="52" t="s">
        <v>202</v>
      </c>
      <c r="R157" t="s">
        <v>181</v>
      </c>
      <c r="S157" s="87"/>
      <c r="T157" s="4"/>
      <c r="U157" s="44">
        <v>273</v>
      </c>
      <c r="V157" t="s">
        <v>181</v>
      </c>
      <c r="W157" s="87"/>
      <c r="Y157" s="52" t="s">
        <v>202</v>
      </c>
      <c r="Z157" t="s">
        <v>181</v>
      </c>
    </row>
    <row r="158" spans="1:26" ht="15.75" thickBot="1" x14ac:dyDescent="0.3">
      <c r="A158" s="17"/>
      <c r="B158" s="85" t="s">
        <v>73</v>
      </c>
      <c r="C158" s="88" t="s">
        <v>181</v>
      </c>
      <c r="D158" s="24"/>
      <c r="E158" s="26">
        <v>257</v>
      </c>
      <c r="F158" s="28" t="s">
        <v>181</v>
      </c>
      <c r="G158" s="88"/>
      <c r="H158" s="24"/>
      <c r="I158" s="24"/>
      <c r="J158" s="24"/>
      <c r="K158" s="88"/>
      <c r="L158" s="24"/>
      <c r="M158" s="26" t="s">
        <v>856</v>
      </c>
      <c r="N158" s="28" t="s">
        <v>217</v>
      </c>
      <c r="O158" s="88"/>
      <c r="P158" s="24"/>
      <c r="Q158" s="26" t="s">
        <v>857</v>
      </c>
      <c r="R158" s="28" t="s">
        <v>217</v>
      </c>
      <c r="S158" s="88"/>
      <c r="T158" s="24"/>
      <c r="U158" s="38">
        <v>2445</v>
      </c>
      <c r="V158" s="28" t="s">
        <v>181</v>
      </c>
      <c r="W158" s="88"/>
      <c r="X158" s="24"/>
      <c r="Y158" s="26">
        <v>858</v>
      </c>
      <c r="Z158" s="28" t="s">
        <v>181</v>
      </c>
    </row>
    <row r="159" spans="1:26" x14ac:dyDescent="0.25">
      <c r="A159" s="17"/>
      <c r="B159" s="56"/>
      <c r="C159" s="56" t="s">
        <v>181</v>
      </c>
      <c r="D159" s="86"/>
      <c r="E159" s="86"/>
      <c r="F159" s="56"/>
      <c r="G159" s="56"/>
      <c r="H159" s="86"/>
      <c r="I159" s="86"/>
      <c r="J159" s="56"/>
      <c r="K159" s="56"/>
      <c r="L159" s="86"/>
      <c r="M159" s="86"/>
      <c r="N159" s="56"/>
      <c r="O159" s="56"/>
      <c r="P159" s="86"/>
      <c r="Q159" s="86"/>
      <c r="R159" s="56"/>
      <c r="S159" s="56"/>
      <c r="T159" s="86"/>
      <c r="U159" s="86"/>
      <c r="V159" s="56"/>
      <c r="W159" s="56"/>
      <c r="X159" s="86"/>
      <c r="Y159" s="86"/>
      <c r="Z159" s="56"/>
    </row>
    <row r="160" spans="1:26" ht="30.75" thickBot="1" x14ac:dyDescent="0.3">
      <c r="A160" s="17"/>
      <c r="B160" s="2" t="s">
        <v>858</v>
      </c>
      <c r="C160" s="87" t="s">
        <v>181</v>
      </c>
      <c r="D160" s="4"/>
      <c r="E160" s="44">
        <v>286</v>
      </c>
      <c r="F160" t="s">
        <v>181</v>
      </c>
      <c r="G160" s="87"/>
      <c r="I160" s="52" t="s">
        <v>202</v>
      </c>
      <c r="J160" t="s">
        <v>181</v>
      </c>
      <c r="K160" s="87"/>
      <c r="L160" s="4"/>
      <c r="M160" s="44" t="s">
        <v>859</v>
      </c>
      <c r="N160" t="s">
        <v>217</v>
      </c>
      <c r="O160" s="87"/>
      <c r="P160" s="4"/>
      <c r="Q160" s="44" t="s">
        <v>860</v>
      </c>
      <c r="R160" t="s">
        <v>217</v>
      </c>
      <c r="S160" s="87"/>
      <c r="T160" s="4"/>
      <c r="U160" s="31">
        <v>2718</v>
      </c>
      <c r="V160" t="s">
        <v>181</v>
      </c>
      <c r="W160" s="87"/>
      <c r="X160" s="4"/>
      <c r="Y160" s="44" t="s">
        <v>861</v>
      </c>
      <c r="Z160" t="s">
        <v>217</v>
      </c>
    </row>
    <row r="161" spans="1:26" x14ac:dyDescent="0.25">
      <c r="A161" s="17"/>
      <c r="B161" s="56"/>
      <c r="C161" s="56" t="s">
        <v>181</v>
      </c>
      <c r="D161" s="86"/>
      <c r="E161" s="86"/>
      <c r="F161" s="56"/>
      <c r="G161" s="56"/>
      <c r="H161" s="86"/>
      <c r="I161" s="86"/>
      <c r="J161" s="56"/>
      <c r="K161" s="56"/>
      <c r="L161" s="86"/>
      <c r="M161" s="86"/>
      <c r="N161" s="56"/>
      <c r="O161" s="56"/>
      <c r="P161" s="86"/>
      <c r="Q161" s="86"/>
      <c r="R161" s="56"/>
      <c r="S161" s="56"/>
      <c r="T161" s="86"/>
      <c r="U161" s="86"/>
      <c r="V161" s="56"/>
      <c r="W161" s="56"/>
      <c r="X161" s="86"/>
      <c r="Y161" s="86"/>
      <c r="Z161" s="56"/>
    </row>
    <row r="162" spans="1:26" x14ac:dyDescent="0.25">
      <c r="A162" s="17"/>
      <c r="B162" s="85" t="s">
        <v>862</v>
      </c>
      <c r="C162" s="88" t="s">
        <v>181</v>
      </c>
      <c r="D162" s="24"/>
      <c r="E162" s="24"/>
      <c r="F162" s="24"/>
      <c r="G162" s="88"/>
      <c r="H162" s="24"/>
      <c r="I162" s="24"/>
      <c r="J162" s="24"/>
      <c r="K162" s="88"/>
      <c r="L162" s="24"/>
      <c r="M162" s="24"/>
      <c r="N162" s="24"/>
      <c r="O162" s="88"/>
      <c r="P162" s="24"/>
      <c r="Q162" s="24"/>
      <c r="R162" s="24"/>
      <c r="S162" s="88"/>
      <c r="T162" s="24"/>
      <c r="U162" s="24"/>
      <c r="V162" s="24"/>
      <c r="W162" s="88"/>
      <c r="X162" s="24"/>
      <c r="Y162" s="24"/>
      <c r="Z162" s="24"/>
    </row>
    <row r="163" spans="1:26" ht="30" x14ac:dyDescent="0.25">
      <c r="A163" s="17"/>
      <c r="B163" s="2" t="s">
        <v>863</v>
      </c>
      <c r="C163" s="87" t="s">
        <v>181</v>
      </c>
      <c r="D163" s="4"/>
      <c r="E163" s="44" t="s">
        <v>864</v>
      </c>
      <c r="F163" t="s">
        <v>217</v>
      </c>
      <c r="G163" s="87"/>
      <c r="H163" s="4"/>
      <c r="I163" s="44">
        <v>87</v>
      </c>
      <c r="J163" t="s">
        <v>181</v>
      </c>
      <c r="K163" s="87"/>
      <c r="L163" s="4"/>
      <c r="M163" s="44" t="s">
        <v>865</v>
      </c>
      <c r="N163" t="s">
        <v>217</v>
      </c>
      <c r="O163" s="87"/>
      <c r="P163" s="4"/>
      <c r="Q163" s="31">
        <v>3947</v>
      </c>
      <c r="R163" t="s">
        <v>181</v>
      </c>
      <c r="S163" s="87"/>
      <c r="T163" s="4"/>
      <c r="U163" s="44" t="s">
        <v>866</v>
      </c>
      <c r="V163" t="s">
        <v>217</v>
      </c>
      <c r="W163" s="87"/>
      <c r="X163" s="4"/>
      <c r="Y163" s="31">
        <v>2267</v>
      </c>
      <c r="Z163" t="s">
        <v>181</v>
      </c>
    </row>
    <row r="164" spans="1:26" x14ac:dyDescent="0.25">
      <c r="A164" s="17"/>
      <c r="B164" s="85" t="s">
        <v>126</v>
      </c>
      <c r="C164" s="88" t="s">
        <v>181</v>
      </c>
      <c r="D164" s="24"/>
      <c r="E164" s="26" t="s">
        <v>867</v>
      </c>
      <c r="F164" s="28" t="s">
        <v>217</v>
      </c>
      <c r="G164" s="88"/>
      <c r="H164" s="24"/>
      <c r="I164" s="26" t="s">
        <v>868</v>
      </c>
      <c r="J164" s="28" t="s">
        <v>217</v>
      </c>
      <c r="K164" s="88"/>
      <c r="L164" s="24"/>
      <c r="M164" s="26" t="s">
        <v>869</v>
      </c>
      <c r="N164" s="28" t="s">
        <v>217</v>
      </c>
      <c r="O164" s="88"/>
      <c r="P164" s="24"/>
      <c r="Q164" s="26" t="s">
        <v>870</v>
      </c>
      <c r="R164" s="28" t="s">
        <v>217</v>
      </c>
      <c r="S164" s="88"/>
      <c r="T164" s="24"/>
      <c r="U164" s="38">
        <v>1139</v>
      </c>
      <c r="V164" s="28" t="s">
        <v>181</v>
      </c>
      <c r="W164" s="88"/>
      <c r="X164" s="24"/>
      <c r="Y164" s="26" t="s">
        <v>763</v>
      </c>
      <c r="Z164" s="28" t="s">
        <v>217</v>
      </c>
    </row>
    <row r="165" spans="1:26" ht="15.75" thickBot="1" x14ac:dyDescent="0.3">
      <c r="A165" s="17"/>
      <c r="B165" s="2" t="s">
        <v>73</v>
      </c>
      <c r="C165" s="87" t="s">
        <v>181</v>
      </c>
      <c r="D165" s="4"/>
      <c r="E165" s="44">
        <v>15</v>
      </c>
      <c r="F165" t="s">
        <v>181</v>
      </c>
      <c r="G165" s="87"/>
      <c r="H165" s="4"/>
      <c r="I165" s="44">
        <v>4</v>
      </c>
      <c r="J165" t="s">
        <v>181</v>
      </c>
      <c r="K165" s="87"/>
      <c r="L165" s="4"/>
      <c r="M165" s="31">
        <v>1029</v>
      </c>
      <c r="N165" t="s">
        <v>181</v>
      </c>
      <c r="O165" s="87"/>
      <c r="P165" s="4"/>
      <c r="Q165" s="44">
        <v>473</v>
      </c>
      <c r="R165" t="s">
        <v>181</v>
      </c>
      <c r="S165" s="87"/>
      <c r="T165" s="4"/>
      <c r="U165" s="44" t="s">
        <v>871</v>
      </c>
      <c r="V165" t="s">
        <v>217</v>
      </c>
      <c r="W165" s="87"/>
      <c r="X165" s="4"/>
      <c r="Y165" s="44">
        <v>15</v>
      </c>
      <c r="Z165" t="s">
        <v>181</v>
      </c>
    </row>
    <row r="166" spans="1:26" x14ac:dyDescent="0.25">
      <c r="A166" s="17"/>
      <c r="B166" s="56"/>
      <c r="C166" s="56" t="s">
        <v>181</v>
      </c>
      <c r="D166" s="86"/>
      <c r="E166" s="86"/>
      <c r="F166" s="56"/>
      <c r="G166" s="56"/>
      <c r="H166" s="86"/>
      <c r="I166" s="86"/>
      <c r="J166" s="56"/>
      <c r="K166" s="56"/>
      <c r="L166" s="86"/>
      <c r="M166" s="86"/>
      <c r="N166" s="56"/>
      <c r="O166" s="56"/>
      <c r="P166" s="86"/>
      <c r="Q166" s="86"/>
      <c r="R166" s="56"/>
      <c r="S166" s="56"/>
      <c r="T166" s="86"/>
      <c r="U166" s="86"/>
      <c r="V166" s="56"/>
      <c r="W166" s="56"/>
      <c r="X166" s="86"/>
      <c r="Y166" s="86"/>
      <c r="Z166" s="56"/>
    </row>
    <row r="167" spans="1:26" ht="30.75" thickBot="1" x14ac:dyDescent="0.3">
      <c r="A167" s="17"/>
      <c r="B167" s="85" t="s">
        <v>872</v>
      </c>
      <c r="C167" s="88" t="s">
        <v>181</v>
      </c>
      <c r="D167" s="24"/>
      <c r="E167" s="26" t="s">
        <v>873</v>
      </c>
      <c r="F167" s="28" t="s">
        <v>217</v>
      </c>
      <c r="G167" s="88"/>
      <c r="H167" s="24"/>
      <c r="I167" s="26" t="s">
        <v>340</v>
      </c>
      <c r="J167" s="28" t="s">
        <v>217</v>
      </c>
      <c r="K167" s="88"/>
      <c r="L167" s="24"/>
      <c r="M167" s="26">
        <v>200</v>
      </c>
      <c r="N167" s="28" t="s">
        <v>181</v>
      </c>
      <c r="O167" s="88"/>
      <c r="P167" s="24"/>
      <c r="Q167" s="38">
        <v>3631</v>
      </c>
      <c r="R167" s="28" t="s">
        <v>181</v>
      </c>
      <c r="S167" s="88"/>
      <c r="T167" s="24"/>
      <c r="U167" s="26" t="s">
        <v>874</v>
      </c>
      <c r="V167" s="28" t="s">
        <v>217</v>
      </c>
      <c r="W167" s="88"/>
      <c r="X167" s="24"/>
      <c r="Y167" s="38">
        <v>1901</v>
      </c>
      <c r="Z167" s="28" t="s">
        <v>181</v>
      </c>
    </row>
    <row r="168" spans="1:26" x14ac:dyDescent="0.25">
      <c r="A168" s="17"/>
      <c r="B168" s="56"/>
      <c r="C168" s="56" t="s">
        <v>181</v>
      </c>
      <c r="D168" s="86"/>
      <c r="E168" s="86"/>
      <c r="F168" s="56"/>
      <c r="G168" s="56"/>
      <c r="H168" s="86"/>
      <c r="I168" s="86"/>
      <c r="J168" s="56"/>
      <c r="K168" s="56"/>
      <c r="L168" s="86"/>
      <c r="M168" s="86"/>
      <c r="N168" s="56"/>
      <c r="O168" s="56"/>
      <c r="P168" s="86"/>
      <c r="Q168" s="86"/>
      <c r="R168" s="56"/>
      <c r="S168" s="56"/>
      <c r="T168" s="86"/>
      <c r="U168" s="86"/>
      <c r="V168" s="56"/>
      <c r="W168" s="56"/>
      <c r="X168" s="86"/>
      <c r="Y168" s="86"/>
      <c r="Z168" s="56"/>
    </row>
    <row r="169" spans="1:26" ht="15.75" thickBot="1" x14ac:dyDescent="0.3">
      <c r="A169" s="17"/>
      <c r="B169" s="2" t="s">
        <v>73</v>
      </c>
      <c r="C169" s="87" t="s">
        <v>181</v>
      </c>
      <c r="D169" s="4"/>
      <c r="E169" s="44" t="s">
        <v>228</v>
      </c>
      <c r="F169" t="s">
        <v>217</v>
      </c>
      <c r="G169" s="87"/>
      <c r="I169" s="52" t="s">
        <v>202</v>
      </c>
      <c r="J169" t="s">
        <v>181</v>
      </c>
      <c r="K169" s="87"/>
      <c r="L169" s="4"/>
      <c r="M169" s="44" t="s">
        <v>220</v>
      </c>
      <c r="N169" t="s">
        <v>217</v>
      </c>
      <c r="O169" s="87"/>
      <c r="P169" s="4"/>
      <c r="Q169" s="44" t="s">
        <v>875</v>
      </c>
      <c r="R169" t="s">
        <v>217</v>
      </c>
      <c r="S169" s="87"/>
      <c r="U169" s="52" t="s">
        <v>202</v>
      </c>
      <c r="V169" t="s">
        <v>181</v>
      </c>
      <c r="W169" s="87"/>
      <c r="X169" s="4"/>
      <c r="Y169" s="44" t="s">
        <v>876</v>
      </c>
      <c r="Z169" t="s">
        <v>217</v>
      </c>
    </row>
    <row r="170" spans="1:26" x14ac:dyDescent="0.25">
      <c r="A170" s="17"/>
      <c r="B170" s="56"/>
      <c r="C170" s="56" t="s">
        <v>181</v>
      </c>
      <c r="D170" s="86"/>
      <c r="E170" s="86"/>
      <c r="F170" s="56"/>
      <c r="G170" s="56"/>
      <c r="H170" s="86"/>
      <c r="I170" s="86"/>
      <c r="J170" s="56"/>
      <c r="K170" s="56"/>
      <c r="L170" s="86"/>
      <c r="M170" s="86"/>
      <c r="N170" s="56"/>
      <c r="O170" s="56"/>
      <c r="P170" s="86"/>
      <c r="Q170" s="86"/>
      <c r="R170" s="56"/>
      <c r="S170" s="56"/>
      <c r="T170" s="86"/>
      <c r="U170" s="86"/>
      <c r="V170" s="56"/>
      <c r="W170" s="56"/>
      <c r="X170" s="86"/>
      <c r="Y170" s="86"/>
      <c r="Z170" s="56"/>
    </row>
    <row r="171" spans="1:26" ht="30" x14ac:dyDescent="0.25">
      <c r="A171" s="17"/>
      <c r="B171" s="85" t="s">
        <v>877</v>
      </c>
      <c r="C171" s="88" t="s">
        <v>181</v>
      </c>
      <c r="D171" s="24"/>
      <c r="E171" s="26" t="s">
        <v>219</v>
      </c>
      <c r="F171" s="28" t="s">
        <v>217</v>
      </c>
      <c r="G171" s="88"/>
      <c r="H171" s="28"/>
      <c r="I171" s="48" t="s">
        <v>202</v>
      </c>
      <c r="J171" s="28" t="s">
        <v>181</v>
      </c>
      <c r="K171" s="88"/>
      <c r="L171" s="24"/>
      <c r="M171" s="26">
        <v>12</v>
      </c>
      <c r="N171" s="28" t="s">
        <v>181</v>
      </c>
      <c r="O171" s="88"/>
      <c r="P171" s="24"/>
      <c r="Q171" s="26" t="s">
        <v>878</v>
      </c>
      <c r="R171" s="28" t="s">
        <v>217</v>
      </c>
      <c r="S171" s="88"/>
      <c r="T171" s="28"/>
      <c r="U171" s="48" t="s">
        <v>202</v>
      </c>
      <c r="V171" s="28" t="s">
        <v>181</v>
      </c>
      <c r="W171" s="88"/>
      <c r="X171" s="24"/>
      <c r="Y171" s="26" t="s">
        <v>879</v>
      </c>
      <c r="Z171" s="28" t="s">
        <v>217</v>
      </c>
    </row>
    <row r="172" spans="1:26" ht="30.75" thickBot="1" x14ac:dyDescent="0.3">
      <c r="A172" s="17"/>
      <c r="B172" s="2" t="s">
        <v>130</v>
      </c>
      <c r="C172" s="87" t="s">
        <v>181</v>
      </c>
      <c r="D172" s="4"/>
      <c r="E172" s="44">
        <v>5</v>
      </c>
      <c r="F172" t="s">
        <v>181</v>
      </c>
      <c r="G172" s="87"/>
      <c r="I172" s="52" t="s">
        <v>202</v>
      </c>
      <c r="J172" t="s">
        <v>181</v>
      </c>
      <c r="K172" s="87"/>
      <c r="L172" s="4"/>
      <c r="M172" s="44">
        <v>38</v>
      </c>
      <c r="N172" t="s">
        <v>181</v>
      </c>
      <c r="O172" s="87"/>
      <c r="P172" s="4"/>
      <c r="Q172" s="31">
        <v>5524</v>
      </c>
      <c r="R172" t="s">
        <v>181</v>
      </c>
      <c r="S172" s="87"/>
      <c r="U172" s="52" t="s">
        <v>202</v>
      </c>
      <c r="V172" t="s">
        <v>181</v>
      </c>
      <c r="W172" s="87"/>
      <c r="X172" s="4"/>
      <c r="Y172" s="31">
        <v>5567</v>
      </c>
      <c r="Z172" t="s">
        <v>181</v>
      </c>
    </row>
    <row r="173" spans="1:26" x14ac:dyDescent="0.25">
      <c r="A173" s="17"/>
      <c r="B173" s="56"/>
      <c r="C173" s="56" t="s">
        <v>181</v>
      </c>
      <c r="D173" s="86"/>
      <c r="E173" s="86"/>
      <c r="F173" s="56"/>
      <c r="G173" s="56"/>
      <c r="H173" s="86"/>
      <c r="I173" s="86"/>
      <c r="J173" s="56"/>
      <c r="K173" s="56"/>
      <c r="L173" s="86"/>
      <c r="M173" s="86"/>
      <c r="N173" s="56"/>
      <c r="O173" s="56"/>
      <c r="P173" s="86"/>
      <c r="Q173" s="86"/>
      <c r="R173" s="56"/>
      <c r="S173" s="56"/>
      <c r="T173" s="86"/>
      <c r="U173" s="86"/>
      <c r="V173" s="56"/>
      <c r="W173" s="56"/>
      <c r="X173" s="86"/>
      <c r="Y173" s="86"/>
      <c r="Z173" s="56"/>
    </row>
    <row r="174" spans="1:26" ht="30.75" thickBot="1" x14ac:dyDescent="0.3">
      <c r="A174" s="17"/>
      <c r="B174" s="85" t="s">
        <v>131</v>
      </c>
      <c r="C174" s="88" t="s">
        <v>181</v>
      </c>
      <c r="D174" s="24" t="s">
        <v>185</v>
      </c>
      <c r="E174" s="26">
        <v>3</v>
      </c>
      <c r="F174" s="28" t="s">
        <v>181</v>
      </c>
      <c r="G174" s="88"/>
      <c r="H174" s="28" t="s">
        <v>185</v>
      </c>
      <c r="I174" s="48" t="s">
        <v>202</v>
      </c>
      <c r="J174" s="28" t="s">
        <v>181</v>
      </c>
      <c r="K174" s="88"/>
      <c r="L174" s="24" t="s">
        <v>185</v>
      </c>
      <c r="M174" s="26">
        <v>50</v>
      </c>
      <c r="N174" s="28" t="s">
        <v>181</v>
      </c>
      <c r="O174" s="88"/>
      <c r="P174" s="24" t="s">
        <v>185</v>
      </c>
      <c r="Q174" s="38">
        <v>4562</v>
      </c>
      <c r="R174" s="28" t="s">
        <v>181</v>
      </c>
      <c r="S174" s="88"/>
      <c r="T174" s="28" t="s">
        <v>185</v>
      </c>
      <c r="U174" s="48" t="s">
        <v>202</v>
      </c>
      <c r="V174" s="28" t="s">
        <v>181</v>
      </c>
      <c r="W174" s="88"/>
      <c r="X174" s="24" t="s">
        <v>185</v>
      </c>
      <c r="Y174" s="38">
        <v>4615</v>
      </c>
      <c r="Z174" s="28" t="s">
        <v>181</v>
      </c>
    </row>
    <row r="175" spans="1:26" ht="15.75" thickTop="1" x14ac:dyDescent="0.25">
      <c r="A175" s="17"/>
      <c r="B175" s="56"/>
      <c r="C175" s="56" t="s">
        <v>181</v>
      </c>
      <c r="D175" s="89"/>
      <c r="E175" s="89"/>
      <c r="F175" s="56"/>
      <c r="G175" s="56"/>
      <c r="H175" s="89"/>
      <c r="I175" s="89"/>
      <c r="J175" s="56"/>
      <c r="K175" s="56"/>
      <c r="L175" s="89"/>
      <c r="M175" s="89"/>
      <c r="N175" s="56"/>
      <c r="O175" s="56"/>
      <c r="P175" s="89"/>
      <c r="Q175" s="89"/>
      <c r="R175" s="56"/>
      <c r="S175" s="56"/>
      <c r="T175" s="89"/>
      <c r="U175" s="89"/>
      <c r="V175" s="56"/>
      <c r="W175" s="56"/>
      <c r="X175" s="89"/>
      <c r="Y175" s="89"/>
      <c r="Z175" s="56"/>
    </row>
    <row r="176" spans="1:26"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17"/>
      <c r="B177" s="101"/>
      <c r="C177" s="101"/>
      <c r="D177" s="101"/>
      <c r="E177" s="101"/>
      <c r="F177" s="101"/>
      <c r="G177" s="101"/>
      <c r="H177" s="101"/>
      <c r="I177" s="101"/>
      <c r="J177" s="101"/>
      <c r="K177" s="101"/>
      <c r="L177" s="101"/>
      <c r="M177" s="101"/>
      <c r="N177" s="101"/>
      <c r="O177" s="101"/>
      <c r="P177" s="101"/>
      <c r="Q177" s="101"/>
      <c r="R177" s="101"/>
      <c r="S177" s="101"/>
      <c r="T177" s="101"/>
      <c r="U177" s="101"/>
      <c r="V177" s="101"/>
      <c r="W177" s="101"/>
      <c r="X177" s="101"/>
      <c r="Y177" s="101"/>
      <c r="Z177" s="101"/>
    </row>
    <row r="178" spans="1:26" x14ac:dyDescent="0.25">
      <c r="A178" s="17"/>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ht="15" customHeight="1" x14ac:dyDescent="0.25">
      <c r="A179" s="17"/>
      <c r="B179" s="16"/>
      <c r="C179" s="16" t="s">
        <v>181</v>
      </c>
      <c r="D179" s="90" t="s">
        <v>778</v>
      </c>
      <c r="E179" s="90"/>
      <c r="F179" s="90"/>
      <c r="G179" s="90"/>
      <c r="H179" s="90"/>
      <c r="I179" s="90"/>
      <c r="J179" s="90"/>
      <c r="K179" s="90"/>
      <c r="L179" s="90"/>
      <c r="M179" s="90"/>
      <c r="N179" s="90"/>
      <c r="O179" s="90"/>
      <c r="P179" s="90"/>
      <c r="Q179" s="90"/>
      <c r="R179" s="90"/>
      <c r="S179" s="90"/>
      <c r="T179" s="90"/>
      <c r="U179" s="90"/>
      <c r="V179" s="90"/>
      <c r="W179" s="90"/>
      <c r="X179" s="90"/>
      <c r="Y179" s="90"/>
      <c r="Z179" s="16"/>
    </row>
    <row r="180" spans="1:26" ht="15.75" thickBot="1" x14ac:dyDescent="0.3">
      <c r="A180" s="17"/>
      <c r="B180" s="16"/>
      <c r="C180" s="16"/>
      <c r="D180" s="91" t="s">
        <v>880</v>
      </c>
      <c r="E180" s="91"/>
      <c r="F180" s="91"/>
      <c r="G180" s="91"/>
      <c r="H180" s="91"/>
      <c r="I180" s="91"/>
      <c r="J180" s="91"/>
      <c r="K180" s="91"/>
      <c r="L180" s="91"/>
      <c r="M180" s="91"/>
      <c r="N180" s="91"/>
      <c r="O180" s="91"/>
      <c r="P180" s="91"/>
      <c r="Q180" s="91"/>
      <c r="R180" s="91"/>
      <c r="S180" s="91"/>
      <c r="T180" s="91"/>
      <c r="U180" s="91"/>
      <c r="V180" s="91"/>
      <c r="W180" s="91"/>
      <c r="X180" s="91"/>
      <c r="Y180" s="91"/>
      <c r="Z180" s="16"/>
    </row>
    <row r="181" spans="1:26" ht="15" customHeight="1" x14ac:dyDescent="0.25">
      <c r="A181" s="17"/>
      <c r="B181" s="16"/>
      <c r="C181" s="16" t="s">
        <v>181</v>
      </c>
      <c r="D181" s="92" t="s">
        <v>780</v>
      </c>
      <c r="E181" s="92"/>
      <c r="F181" s="93"/>
      <c r="G181" s="93"/>
      <c r="H181" s="92" t="s">
        <v>783</v>
      </c>
      <c r="I181" s="92"/>
      <c r="J181" s="93"/>
      <c r="K181" s="93"/>
      <c r="L181" s="92" t="s">
        <v>786</v>
      </c>
      <c r="M181" s="92"/>
      <c r="N181" s="93"/>
      <c r="O181" s="93" t="s">
        <v>181</v>
      </c>
      <c r="P181" s="92" t="s">
        <v>788</v>
      </c>
      <c r="Q181" s="92"/>
      <c r="R181" s="93"/>
      <c r="S181" s="93"/>
      <c r="T181" s="92" t="s">
        <v>789</v>
      </c>
      <c r="U181" s="92"/>
      <c r="V181" s="93"/>
      <c r="W181" s="93"/>
      <c r="X181" s="92" t="s">
        <v>790</v>
      </c>
      <c r="Y181" s="92"/>
      <c r="Z181" s="16"/>
    </row>
    <row r="182" spans="1:26" ht="15" customHeight="1" x14ac:dyDescent="0.25">
      <c r="A182" s="17"/>
      <c r="B182" s="16"/>
      <c r="C182" s="16"/>
      <c r="D182" s="90" t="s">
        <v>781</v>
      </c>
      <c r="E182" s="90"/>
      <c r="F182" s="16"/>
      <c r="G182" s="16"/>
      <c r="H182" s="90" t="s">
        <v>784</v>
      </c>
      <c r="I182" s="90"/>
      <c r="J182" s="16"/>
      <c r="K182" s="16"/>
      <c r="L182" s="90" t="s">
        <v>787</v>
      </c>
      <c r="M182" s="90"/>
      <c r="N182" s="16"/>
      <c r="O182" s="16"/>
      <c r="P182" s="90" t="s">
        <v>787</v>
      </c>
      <c r="Q182" s="90"/>
      <c r="R182" s="16"/>
      <c r="S182" s="16"/>
      <c r="T182" s="90"/>
      <c r="U182" s="90"/>
      <c r="V182" s="16"/>
      <c r="W182" s="16"/>
      <c r="X182" s="90"/>
      <c r="Y182" s="90"/>
      <c r="Z182" s="16"/>
    </row>
    <row r="183" spans="1:26" ht="15" customHeight="1" x14ac:dyDescent="0.25">
      <c r="A183" s="17"/>
      <c r="B183" s="16"/>
      <c r="C183" s="16"/>
      <c r="D183" s="90" t="s">
        <v>782</v>
      </c>
      <c r="E183" s="90"/>
      <c r="F183" s="16"/>
      <c r="G183" s="16"/>
      <c r="H183" s="90" t="s">
        <v>781</v>
      </c>
      <c r="I183" s="90"/>
      <c r="J183" s="16"/>
      <c r="K183" s="16"/>
      <c r="L183" s="90"/>
      <c r="M183" s="90"/>
      <c r="N183" s="16"/>
      <c r="O183" s="16"/>
      <c r="P183" s="90"/>
      <c r="Q183" s="90"/>
      <c r="R183" s="16"/>
      <c r="S183" s="16"/>
      <c r="T183" s="90"/>
      <c r="U183" s="90"/>
      <c r="V183" s="16"/>
      <c r="W183" s="16"/>
      <c r="X183" s="90"/>
      <c r="Y183" s="90"/>
      <c r="Z183" s="16"/>
    </row>
    <row r="184" spans="1:26" ht="15.75" thickBot="1" x14ac:dyDescent="0.3">
      <c r="A184" s="17"/>
      <c r="B184" s="16"/>
      <c r="C184" s="16"/>
      <c r="D184" s="91"/>
      <c r="E184" s="91"/>
      <c r="F184" s="16"/>
      <c r="G184" s="16"/>
      <c r="H184" s="91" t="s">
        <v>785</v>
      </c>
      <c r="I184" s="91"/>
      <c r="J184" s="16"/>
      <c r="K184" s="16"/>
      <c r="L184" s="91"/>
      <c r="M184" s="91"/>
      <c r="N184" s="16"/>
      <c r="O184" s="16"/>
      <c r="P184" s="91"/>
      <c r="Q184" s="91"/>
      <c r="R184" s="16"/>
      <c r="S184" s="16"/>
      <c r="T184" s="91"/>
      <c r="U184" s="91"/>
      <c r="V184" s="16"/>
      <c r="W184" s="16"/>
      <c r="X184" s="91"/>
      <c r="Y184" s="91"/>
      <c r="Z184" s="16"/>
    </row>
    <row r="185" spans="1:26" ht="15" customHeight="1" x14ac:dyDescent="0.25">
      <c r="A185" s="17"/>
      <c r="B185" s="4"/>
      <c r="C185" s="4" t="s">
        <v>181</v>
      </c>
      <c r="D185" s="90" t="s">
        <v>184</v>
      </c>
      <c r="E185" s="90"/>
      <c r="F185" s="90"/>
      <c r="G185" s="90"/>
      <c r="H185" s="90"/>
      <c r="I185" s="90"/>
      <c r="J185" s="90"/>
      <c r="K185" s="90"/>
      <c r="L185" s="90"/>
      <c r="M185" s="90"/>
      <c r="N185" s="90"/>
      <c r="O185" s="90"/>
      <c r="P185" s="90"/>
      <c r="Q185" s="90"/>
      <c r="R185" s="90"/>
      <c r="S185" s="90"/>
      <c r="T185" s="90"/>
      <c r="U185" s="90"/>
      <c r="V185" s="90"/>
      <c r="W185" s="90"/>
      <c r="X185" s="90"/>
      <c r="Y185" s="90"/>
      <c r="Z185" s="4"/>
    </row>
    <row r="186" spans="1:26" x14ac:dyDescent="0.25">
      <c r="A186" s="17"/>
      <c r="B186" s="85" t="s">
        <v>791</v>
      </c>
      <c r="C186" s="24" t="s">
        <v>181</v>
      </c>
      <c r="D186" s="24" t="s">
        <v>185</v>
      </c>
      <c r="E186" s="26">
        <v>408</v>
      </c>
      <c r="F186" s="28" t="s">
        <v>181</v>
      </c>
      <c r="G186" s="24"/>
      <c r="H186" s="24" t="s">
        <v>185</v>
      </c>
      <c r="I186" s="26">
        <v>2</v>
      </c>
      <c r="J186" s="28" t="s">
        <v>181</v>
      </c>
      <c r="K186" s="24"/>
      <c r="L186" s="24" t="s">
        <v>185</v>
      </c>
      <c r="M186" s="38">
        <v>3485</v>
      </c>
      <c r="N186" s="28" t="s">
        <v>181</v>
      </c>
      <c r="O186" s="24" t="s">
        <v>181</v>
      </c>
      <c r="P186" s="24" t="s">
        <v>185</v>
      </c>
      <c r="Q186" s="38">
        <v>6023</v>
      </c>
      <c r="R186" s="28" t="s">
        <v>181</v>
      </c>
      <c r="S186" s="24"/>
      <c r="T186" s="24" t="s">
        <v>185</v>
      </c>
      <c r="U186" s="26" t="s">
        <v>881</v>
      </c>
      <c r="V186" s="28" t="s">
        <v>217</v>
      </c>
      <c r="W186" s="24"/>
      <c r="X186" s="24" t="s">
        <v>185</v>
      </c>
      <c r="Y186" s="38">
        <v>8166</v>
      </c>
      <c r="Z186" s="28" t="s">
        <v>181</v>
      </c>
    </row>
    <row r="187" spans="1:26" x14ac:dyDescent="0.25">
      <c r="A187" s="17"/>
      <c r="B187" s="2" t="s">
        <v>793</v>
      </c>
      <c r="C187" s="4" t="s">
        <v>181</v>
      </c>
      <c r="D187" s="4"/>
      <c r="E187" s="4"/>
      <c r="F187" s="4"/>
      <c r="G187" s="4"/>
      <c r="H187" s="4"/>
      <c r="I187" s="4"/>
      <c r="J187" s="4"/>
      <c r="K187" s="4"/>
      <c r="L187" s="4"/>
      <c r="M187" s="4"/>
      <c r="N187" s="4"/>
      <c r="O187" s="4" t="s">
        <v>181</v>
      </c>
      <c r="P187" s="4"/>
      <c r="Q187" s="4"/>
      <c r="R187" s="4"/>
      <c r="S187" s="4"/>
      <c r="T187" s="4"/>
      <c r="U187" s="4"/>
      <c r="V187" s="4"/>
      <c r="W187" s="4"/>
      <c r="X187" s="4"/>
      <c r="Y187" s="4"/>
      <c r="Z187" s="4"/>
    </row>
    <row r="188" spans="1:26" x14ac:dyDescent="0.25">
      <c r="A188" s="17"/>
      <c r="B188" s="85" t="s">
        <v>68</v>
      </c>
      <c r="C188" s="24" t="s">
        <v>181</v>
      </c>
      <c r="D188" s="24"/>
      <c r="E188" s="26">
        <v>338</v>
      </c>
      <c r="F188" s="28" t="s">
        <v>181</v>
      </c>
      <c r="G188" s="24"/>
      <c r="H188" s="28"/>
      <c r="I188" s="48" t="s">
        <v>202</v>
      </c>
      <c r="J188" s="28" t="s">
        <v>181</v>
      </c>
      <c r="K188" s="24"/>
      <c r="L188" s="24"/>
      <c r="M188" s="38">
        <v>2729</v>
      </c>
      <c r="N188" s="28" t="s">
        <v>181</v>
      </c>
      <c r="O188" s="24" t="s">
        <v>181</v>
      </c>
      <c r="P188" s="24"/>
      <c r="Q188" s="38">
        <v>4836</v>
      </c>
      <c r="R188" s="28" t="s">
        <v>181</v>
      </c>
      <c r="S188" s="24"/>
      <c r="T188" s="24"/>
      <c r="U188" s="26" t="s">
        <v>882</v>
      </c>
      <c r="V188" s="28" t="s">
        <v>217</v>
      </c>
      <c r="W188" s="24"/>
      <c r="X188" s="24"/>
      <c r="Y188" s="38">
        <v>6352</v>
      </c>
      <c r="Z188" s="28" t="s">
        <v>181</v>
      </c>
    </row>
    <row r="189" spans="1:26" ht="30" x14ac:dyDescent="0.25">
      <c r="A189" s="17"/>
      <c r="B189" s="2" t="s">
        <v>671</v>
      </c>
      <c r="C189" s="4" t="s">
        <v>181</v>
      </c>
      <c r="D189" s="4"/>
      <c r="E189" s="44">
        <v>19</v>
      </c>
      <c r="F189" t="s">
        <v>181</v>
      </c>
      <c r="G189" s="4"/>
      <c r="H189" s="4"/>
      <c r="I189" s="44">
        <v>1</v>
      </c>
      <c r="J189" t="s">
        <v>181</v>
      </c>
      <c r="K189" s="4"/>
      <c r="L189" s="4"/>
      <c r="M189" s="44">
        <v>181</v>
      </c>
      <c r="N189" t="s">
        <v>181</v>
      </c>
      <c r="O189" s="4" t="s">
        <v>181</v>
      </c>
      <c r="P189" s="4"/>
      <c r="Q189" s="44">
        <v>534</v>
      </c>
      <c r="R189" t="s">
        <v>181</v>
      </c>
      <c r="S189" s="4"/>
      <c r="U189" s="52" t="s">
        <v>202</v>
      </c>
      <c r="V189" t="s">
        <v>181</v>
      </c>
      <c r="W189" s="4"/>
      <c r="X189" s="4"/>
      <c r="Y189" s="44">
        <v>735</v>
      </c>
      <c r="Z189" t="s">
        <v>181</v>
      </c>
    </row>
    <row r="190" spans="1:26" x14ac:dyDescent="0.25">
      <c r="A190" s="17"/>
      <c r="B190" s="85" t="s">
        <v>70</v>
      </c>
      <c r="C190" s="24" t="s">
        <v>181</v>
      </c>
      <c r="D190" s="24"/>
      <c r="E190" s="26">
        <v>4</v>
      </c>
      <c r="F190" s="28" t="s">
        <v>181</v>
      </c>
      <c r="G190" s="24"/>
      <c r="H190" s="28"/>
      <c r="I190" s="48" t="s">
        <v>202</v>
      </c>
      <c r="J190" s="28" t="s">
        <v>181</v>
      </c>
      <c r="K190" s="24"/>
      <c r="L190" s="24"/>
      <c r="M190" s="26">
        <v>109</v>
      </c>
      <c r="N190" s="28" t="s">
        <v>181</v>
      </c>
      <c r="O190" s="24" t="s">
        <v>181</v>
      </c>
      <c r="P190" s="24"/>
      <c r="Q190" s="26">
        <v>164</v>
      </c>
      <c r="R190" s="28" t="s">
        <v>181</v>
      </c>
      <c r="S190" s="24"/>
      <c r="T190" s="28"/>
      <c r="U190" s="48" t="s">
        <v>202</v>
      </c>
      <c r="V190" s="28" t="s">
        <v>181</v>
      </c>
      <c r="W190" s="24"/>
      <c r="X190" s="24"/>
      <c r="Y190" s="26">
        <v>277</v>
      </c>
      <c r="Z190" s="28" t="s">
        <v>181</v>
      </c>
    </row>
    <row r="191" spans="1:26" x14ac:dyDescent="0.25">
      <c r="A191" s="17"/>
      <c r="B191" s="2" t="s">
        <v>71</v>
      </c>
      <c r="C191" s="4" t="s">
        <v>181</v>
      </c>
      <c r="D191" s="4"/>
      <c r="E191" s="4"/>
      <c r="F191" s="4"/>
      <c r="G191" s="4"/>
      <c r="H191" s="4"/>
      <c r="I191" s="4"/>
      <c r="J191" s="4"/>
      <c r="K191" s="4"/>
      <c r="M191" s="52" t="s">
        <v>202</v>
      </c>
      <c r="N191" t="s">
        <v>181</v>
      </c>
      <c r="O191" s="4" t="s">
        <v>181</v>
      </c>
      <c r="P191" s="4"/>
      <c r="Q191" s="44">
        <v>3</v>
      </c>
      <c r="R191" t="s">
        <v>181</v>
      </c>
      <c r="S191" s="4"/>
      <c r="U191" s="52" t="s">
        <v>202</v>
      </c>
      <c r="V191" t="s">
        <v>181</v>
      </c>
      <c r="W191" s="4"/>
      <c r="X191" s="4"/>
      <c r="Y191" s="44">
        <v>3</v>
      </c>
      <c r="Z191" t="s">
        <v>181</v>
      </c>
    </row>
    <row r="192" spans="1:26" x14ac:dyDescent="0.25">
      <c r="A192" s="17"/>
      <c r="B192" s="85" t="s">
        <v>72</v>
      </c>
      <c r="C192" s="24" t="s">
        <v>181</v>
      </c>
      <c r="D192" s="24"/>
      <c r="E192" s="26">
        <v>47</v>
      </c>
      <c r="F192" s="28" t="s">
        <v>181</v>
      </c>
      <c r="G192" s="24"/>
      <c r="H192" s="24"/>
      <c r="I192" s="26">
        <v>66</v>
      </c>
      <c r="J192" s="28" t="s">
        <v>181</v>
      </c>
      <c r="K192" s="24"/>
      <c r="L192" s="24"/>
      <c r="M192" s="26">
        <v>32</v>
      </c>
      <c r="N192" s="28" t="s">
        <v>181</v>
      </c>
      <c r="O192" s="24" t="s">
        <v>181</v>
      </c>
      <c r="P192" s="24"/>
      <c r="Q192" s="26">
        <v>289</v>
      </c>
      <c r="R192" s="28" t="s">
        <v>181</v>
      </c>
      <c r="S192" s="24"/>
      <c r="T192" s="24"/>
      <c r="U192" s="26" t="s">
        <v>883</v>
      </c>
      <c r="V192" s="28" t="s">
        <v>217</v>
      </c>
      <c r="W192" s="24"/>
      <c r="X192" s="24"/>
      <c r="Y192" s="26">
        <v>290</v>
      </c>
      <c r="Z192" s="28" t="s">
        <v>181</v>
      </c>
    </row>
    <row r="193" spans="1:26" ht="30" x14ac:dyDescent="0.25">
      <c r="A193" s="17"/>
      <c r="B193" s="2" t="s">
        <v>718</v>
      </c>
      <c r="C193" s="4" t="s">
        <v>181</v>
      </c>
      <c r="D193" s="4"/>
      <c r="E193" s="44">
        <v>3</v>
      </c>
      <c r="F193" t="s">
        <v>181</v>
      </c>
      <c r="G193" s="4"/>
      <c r="I193" s="52" t="s">
        <v>202</v>
      </c>
      <c r="J193" t="s">
        <v>181</v>
      </c>
      <c r="K193" s="4"/>
      <c r="L193" s="4"/>
      <c r="M193" s="44">
        <v>54</v>
      </c>
      <c r="N193" t="s">
        <v>181</v>
      </c>
      <c r="O193" s="4" t="s">
        <v>181</v>
      </c>
      <c r="Q193" s="52" t="s">
        <v>202</v>
      </c>
      <c r="R193" t="s">
        <v>181</v>
      </c>
      <c r="S193" s="4"/>
      <c r="T193" s="4"/>
      <c r="U193" s="44" t="s">
        <v>884</v>
      </c>
      <c r="V193" t="s">
        <v>217</v>
      </c>
      <c r="W193" s="4"/>
      <c r="Y193" s="52" t="s">
        <v>202</v>
      </c>
      <c r="Z193" t="s">
        <v>181</v>
      </c>
    </row>
    <row r="194" spans="1:26" ht="15.75" thickBot="1" x14ac:dyDescent="0.3">
      <c r="A194" s="17"/>
      <c r="B194" s="85" t="s">
        <v>73</v>
      </c>
      <c r="C194" s="24" t="s">
        <v>181</v>
      </c>
      <c r="D194" s="24"/>
      <c r="E194" s="26">
        <v>2</v>
      </c>
      <c r="F194" s="28" t="s">
        <v>181</v>
      </c>
      <c r="G194" s="24"/>
      <c r="H194" s="24"/>
      <c r="I194" s="26">
        <v>1</v>
      </c>
      <c r="J194" s="28" t="s">
        <v>181</v>
      </c>
      <c r="K194" s="24"/>
      <c r="L194" s="24"/>
      <c r="M194" s="26">
        <v>72</v>
      </c>
      <c r="N194" s="28" t="s">
        <v>181</v>
      </c>
      <c r="O194" s="24" t="s">
        <v>181</v>
      </c>
      <c r="P194" s="24"/>
      <c r="Q194" s="26" t="s">
        <v>220</v>
      </c>
      <c r="R194" s="28" t="s">
        <v>217</v>
      </c>
      <c r="S194" s="24"/>
      <c r="T194" s="28"/>
      <c r="U194" s="48" t="s">
        <v>202</v>
      </c>
      <c r="V194" s="28" t="s">
        <v>181</v>
      </c>
      <c r="W194" s="24"/>
      <c r="X194" s="24"/>
      <c r="Y194" s="26">
        <v>74</v>
      </c>
      <c r="Z194" s="28" t="s">
        <v>181</v>
      </c>
    </row>
    <row r="195" spans="1:26" x14ac:dyDescent="0.25">
      <c r="A195" s="17"/>
      <c r="B195" s="56"/>
      <c r="C195" s="56" t="s">
        <v>181</v>
      </c>
      <c r="D195" s="86"/>
      <c r="E195" s="86"/>
      <c r="F195" s="56"/>
      <c r="G195" s="56"/>
      <c r="H195" s="86"/>
      <c r="I195" s="86"/>
      <c r="J195" s="56"/>
      <c r="K195" s="56"/>
      <c r="L195" s="86"/>
      <c r="M195" s="86"/>
      <c r="N195" s="56"/>
      <c r="O195" s="56" t="s">
        <v>181</v>
      </c>
      <c r="P195" s="86"/>
      <c r="Q195" s="86"/>
      <c r="R195" s="56"/>
      <c r="S195" s="56"/>
      <c r="T195" s="86"/>
      <c r="U195" s="86"/>
      <c r="V195" s="56"/>
      <c r="W195" s="56"/>
      <c r="X195" s="86"/>
      <c r="Y195" s="86"/>
      <c r="Z195" s="56"/>
    </row>
    <row r="196" spans="1:26" x14ac:dyDescent="0.25">
      <c r="A196" s="17"/>
      <c r="B196" s="2"/>
      <c r="C196" s="87" t="s">
        <v>181</v>
      </c>
      <c r="D196" s="4"/>
      <c r="E196" s="44">
        <v>413</v>
      </c>
      <c r="F196" t="s">
        <v>181</v>
      </c>
      <c r="G196" s="87"/>
      <c r="H196" s="4"/>
      <c r="I196" s="44">
        <v>68</v>
      </c>
      <c r="J196" t="s">
        <v>181</v>
      </c>
      <c r="K196" s="87"/>
      <c r="L196" s="4"/>
      <c r="M196" s="31">
        <v>3177</v>
      </c>
      <c r="N196" t="s">
        <v>181</v>
      </c>
      <c r="O196" s="87" t="s">
        <v>181</v>
      </c>
      <c r="P196" s="4"/>
      <c r="Q196" s="31">
        <v>5825</v>
      </c>
      <c r="R196" t="s">
        <v>181</v>
      </c>
      <c r="S196" s="87"/>
      <c r="T196" s="4"/>
      <c r="U196" s="44" t="s">
        <v>881</v>
      </c>
      <c r="V196" t="s">
        <v>217</v>
      </c>
      <c r="W196" s="87"/>
      <c r="X196" s="4"/>
      <c r="Y196" s="31">
        <v>7731</v>
      </c>
      <c r="Z196" t="s">
        <v>181</v>
      </c>
    </row>
    <row r="197" spans="1:26" ht="75" x14ac:dyDescent="0.25">
      <c r="A197" s="17"/>
      <c r="B197" s="85" t="s">
        <v>797</v>
      </c>
      <c r="C197" s="88" t="s">
        <v>181</v>
      </c>
      <c r="D197" s="24"/>
      <c r="E197" s="26" t="s">
        <v>570</v>
      </c>
      <c r="F197" s="28" t="s">
        <v>217</v>
      </c>
      <c r="G197" s="88"/>
      <c r="H197" s="24"/>
      <c r="I197" s="26" t="s">
        <v>265</v>
      </c>
      <c r="J197" s="28" t="s">
        <v>217</v>
      </c>
      <c r="K197" s="88"/>
      <c r="L197" s="24"/>
      <c r="M197" s="26">
        <v>308</v>
      </c>
      <c r="N197" s="28" t="s">
        <v>181</v>
      </c>
      <c r="O197" s="88" t="s">
        <v>181</v>
      </c>
      <c r="P197" s="24"/>
      <c r="Q197" s="26">
        <v>198</v>
      </c>
      <c r="R197" s="28" t="s">
        <v>181</v>
      </c>
      <c r="S197" s="88"/>
      <c r="T197" s="28"/>
      <c r="U197" s="48" t="s">
        <v>202</v>
      </c>
      <c r="V197" s="28" t="s">
        <v>181</v>
      </c>
      <c r="W197" s="88"/>
      <c r="X197" s="24"/>
      <c r="Y197" s="26">
        <v>435</v>
      </c>
      <c r="Z197" s="28" t="s">
        <v>181</v>
      </c>
    </row>
    <row r="198" spans="1:26" x14ac:dyDescent="0.25">
      <c r="A198" s="17"/>
      <c r="B198" s="2" t="s">
        <v>76</v>
      </c>
      <c r="C198" s="87" t="s">
        <v>181</v>
      </c>
      <c r="D198" s="4"/>
      <c r="E198" s="44">
        <v>17</v>
      </c>
      <c r="F198" t="s">
        <v>181</v>
      </c>
      <c r="G198" s="87"/>
      <c r="H198" s="4"/>
      <c r="I198" s="44" t="s">
        <v>579</v>
      </c>
      <c r="J198" t="s">
        <v>217</v>
      </c>
      <c r="K198" s="87"/>
      <c r="L198" s="4"/>
      <c r="M198" s="44">
        <v>93</v>
      </c>
      <c r="N198" t="s">
        <v>181</v>
      </c>
      <c r="O198" s="87" t="s">
        <v>181</v>
      </c>
      <c r="P198" s="4"/>
      <c r="Q198" s="44">
        <v>98</v>
      </c>
      <c r="R198" t="s">
        <v>181</v>
      </c>
      <c r="S198" s="87"/>
      <c r="U198" s="52" t="s">
        <v>202</v>
      </c>
      <c r="V198" t="s">
        <v>181</v>
      </c>
      <c r="W198" s="87"/>
      <c r="X198" s="4"/>
      <c r="Y198" s="44">
        <v>182</v>
      </c>
      <c r="Z198" t="s">
        <v>181</v>
      </c>
    </row>
    <row r="199" spans="1:26" ht="60.75" thickBot="1" x14ac:dyDescent="0.3">
      <c r="A199" s="17"/>
      <c r="B199" s="85" t="s">
        <v>798</v>
      </c>
      <c r="C199" s="88" t="s">
        <v>181</v>
      </c>
      <c r="D199" s="24"/>
      <c r="E199" s="26">
        <v>245</v>
      </c>
      <c r="F199" s="28" t="s">
        <v>181</v>
      </c>
      <c r="G199" s="88"/>
      <c r="H199" s="24"/>
      <c r="I199" s="26">
        <v>515</v>
      </c>
      <c r="J199" s="28" t="s">
        <v>181</v>
      </c>
      <c r="K199" s="88"/>
      <c r="L199" s="24"/>
      <c r="M199" s="26">
        <v>89</v>
      </c>
      <c r="N199" s="28" t="s">
        <v>181</v>
      </c>
      <c r="O199" s="88" t="s">
        <v>181</v>
      </c>
      <c r="P199" s="24"/>
      <c r="Q199" s="26">
        <v>16</v>
      </c>
      <c r="R199" s="28" t="s">
        <v>181</v>
      </c>
      <c r="S199" s="88"/>
      <c r="T199" s="24"/>
      <c r="U199" s="26" t="s">
        <v>885</v>
      </c>
      <c r="V199" s="28" t="s">
        <v>217</v>
      </c>
      <c r="W199" s="88"/>
      <c r="X199" s="24"/>
      <c r="Y199" s="26">
        <v>22</v>
      </c>
      <c r="Z199" s="28" t="s">
        <v>181</v>
      </c>
    </row>
    <row r="200" spans="1:26" x14ac:dyDescent="0.25">
      <c r="A200" s="17"/>
      <c r="B200" s="56"/>
      <c r="C200" s="56" t="s">
        <v>181</v>
      </c>
      <c r="D200" s="86"/>
      <c r="E200" s="86"/>
      <c r="F200" s="56"/>
      <c r="G200" s="56"/>
      <c r="H200" s="86"/>
      <c r="I200" s="86"/>
      <c r="J200" s="56"/>
      <c r="K200" s="56"/>
      <c r="L200" s="86"/>
      <c r="M200" s="86"/>
      <c r="N200" s="56"/>
      <c r="O200" s="56" t="s">
        <v>181</v>
      </c>
      <c r="P200" s="86"/>
      <c r="Q200" s="86"/>
      <c r="R200" s="56"/>
      <c r="S200" s="56"/>
      <c r="T200" s="86"/>
      <c r="U200" s="86"/>
      <c r="V200" s="56"/>
      <c r="W200" s="56"/>
      <c r="X200" s="86"/>
      <c r="Y200" s="86"/>
      <c r="Z200" s="56"/>
    </row>
    <row r="201" spans="1:26" x14ac:dyDescent="0.25">
      <c r="A201" s="17"/>
      <c r="B201" s="2" t="s">
        <v>799</v>
      </c>
      <c r="C201" s="87" t="s">
        <v>181</v>
      </c>
      <c r="D201" s="4"/>
      <c r="E201" s="44">
        <v>223</v>
      </c>
      <c r="F201" t="s">
        <v>181</v>
      </c>
      <c r="G201" s="87"/>
      <c r="H201" s="4"/>
      <c r="I201" s="44">
        <v>475</v>
      </c>
      <c r="J201" t="s">
        <v>181</v>
      </c>
      <c r="K201" s="87"/>
      <c r="L201" s="4"/>
      <c r="M201" s="44">
        <v>304</v>
      </c>
      <c r="N201" t="s">
        <v>181</v>
      </c>
      <c r="O201" s="87" t="s">
        <v>181</v>
      </c>
      <c r="P201" s="4"/>
      <c r="Q201" s="44">
        <v>116</v>
      </c>
      <c r="R201" t="s">
        <v>181</v>
      </c>
      <c r="S201" s="87"/>
      <c r="T201" s="4"/>
      <c r="U201" s="44" t="s">
        <v>885</v>
      </c>
      <c r="V201" t="s">
        <v>217</v>
      </c>
      <c r="W201" s="87"/>
      <c r="X201" s="4"/>
      <c r="Y201" s="44">
        <v>275</v>
      </c>
      <c r="Z201" t="s">
        <v>181</v>
      </c>
    </row>
    <row r="202" spans="1:26" ht="30.75" thickBot="1" x14ac:dyDescent="0.3">
      <c r="A202" s="17"/>
      <c r="B202" s="85" t="s">
        <v>886</v>
      </c>
      <c r="C202" s="88" t="s">
        <v>181</v>
      </c>
      <c r="D202" s="28"/>
      <c r="E202" s="48" t="s">
        <v>202</v>
      </c>
      <c r="F202" s="28" t="s">
        <v>181</v>
      </c>
      <c r="G202" s="88"/>
      <c r="H202" s="28"/>
      <c r="I202" s="48" t="s">
        <v>202</v>
      </c>
      <c r="J202" s="28" t="s">
        <v>181</v>
      </c>
      <c r="K202" s="88"/>
      <c r="L202" s="28"/>
      <c r="M202" s="48" t="s">
        <v>202</v>
      </c>
      <c r="N202" s="28" t="s">
        <v>181</v>
      </c>
      <c r="O202" s="88" t="s">
        <v>181</v>
      </c>
      <c r="P202" s="24"/>
      <c r="Q202" s="26">
        <v>52</v>
      </c>
      <c r="R202" s="28" t="s">
        <v>181</v>
      </c>
      <c r="S202" s="88"/>
      <c r="T202" s="28"/>
      <c r="U202" s="48" t="s">
        <v>202</v>
      </c>
      <c r="V202" s="28" t="s">
        <v>181</v>
      </c>
      <c r="W202" s="88"/>
      <c r="X202" s="24"/>
      <c r="Y202" s="26">
        <v>52</v>
      </c>
      <c r="Z202" s="28" t="s">
        <v>181</v>
      </c>
    </row>
    <row r="203" spans="1:26" x14ac:dyDescent="0.25">
      <c r="A203" s="17"/>
      <c r="B203" s="56"/>
      <c r="C203" s="56" t="s">
        <v>181</v>
      </c>
      <c r="D203" s="86"/>
      <c r="E203" s="86"/>
      <c r="F203" s="56"/>
      <c r="G203" s="56"/>
      <c r="H203" s="86"/>
      <c r="I203" s="86"/>
      <c r="J203" s="56"/>
      <c r="K203" s="56"/>
      <c r="L203" s="86"/>
      <c r="M203" s="86"/>
      <c r="N203" s="56"/>
      <c r="O203" s="56" t="s">
        <v>181</v>
      </c>
      <c r="P203" s="86"/>
      <c r="Q203" s="86"/>
      <c r="R203" s="56"/>
      <c r="S203" s="56"/>
      <c r="T203" s="86"/>
      <c r="U203" s="86"/>
      <c r="V203" s="56"/>
      <c r="W203" s="56"/>
      <c r="X203" s="86"/>
      <c r="Y203" s="86"/>
      <c r="Z203" s="56"/>
    </row>
    <row r="204" spans="1:26" ht="30.75" thickBot="1" x14ac:dyDescent="0.3">
      <c r="A204" s="17"/>
      <c r="B204" s="2" t="s">
        <v>801</v>
      </c>
      <c r="C204" s="87" t="s">
        <v>181</v>
      </c>
      <c r="D204" s="4" t="s">
        <v>185</v>
      </c>
      <c r="E204" s="44">
        <v>223</v>
      </c>
      <c r="F204" t="s">
        <v>181</v>
      </c>
      <c r="G204" s="87"/>
      <c r="H204" s="4" t="s">
        <v>185</v>
      </c>
      <c r="I204" s="44">
        <v>475</v>
      </c>
      <c r="J204" t="s">
        <v>181</v>
      </c>
      <c r="K204" s="87"/>
      <c r="L204" s="4" t="s">
        <v>185</v>
      </c>
      <c r="M204" s="44">
        <v>304</v>
      </c>
      <c r="N204" t="s">
        <v>181</v>
      </c>
      <c r="O204" s="87" t="s">
        <v>181</v>
      </c>
      <c r="P204" s="4" t="s">
        <v>185</v>
      </c>
      <c r="Q204" s="44">
        <v>64</v>
      </c>
      <c r="R204" t="s">
        <v>181</v>
      </c>
      <c r="S204" s="87"/>
      <c r="T204" s="4" t="s">
        <v>185</v>
      </c>
      <c r="U204" s="44" t="s">
        <v>885</v>
      </c>
      <c r="V204" t="s">
        <v>217</v>
      </c>
      <c r="W204" s="87"/>
      <c r="X204" s="4" t="s">
        <v>185</v>
      </c>
      <c r="Y204" s="44">
        <v>223</v>
      </c>
      <c r="Z204" t="s">
        <v>181</v>
      </c>
    </row>
    <row r="205" spans="1:26" ht="15.75" thickTop="1" x14ac:dyDescent="0.25">
      <c r="A205" s="17"/>
      <c r="B205" s="56"/>
      <c r="C205" s="56" t="s">
        <v>181</v>
      </c>
      <c r="D205" s="89"/>
      <c r="E205" s="89"/>
      <c r="F205" s="56"/>
      <c r="G205" s="56"/>
      <c r="H205" s="89"/>
      <c r="I205" s="89"/>
      <c r="J205" s="56"/>
      <c r="K205" s="56"/>
      <c r="L205" s="89"/>
      <c r="M205" s="89"/>
      <c r="N205" s="56"/>
      <c r="O205" s="56" t="s">
        <v>181</v>
      </c>
      <c r="P205" s="89"/>
      <c r="Q205" s="89"/>
      <c r="R205" s="56"/>
      <c r="S205" s="56"/>
      <c r="T205" s="89"/>
      <c r="U205" s="89"/>
      <c r="V205" s="56"/>
      <c r="W205" s="56"/>
      <c r="X205" s="89"/>
      <c r="Y205" s="89"/>
      <c r="Z205" s="56"/>
    </row>
    <row r="206" spans="1:26" x14ac:dyDescent="0.25">
      <c r="A206" s="17"/>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6" x14ac:dyDescent="0.25">
      <c r="A207" s="17"/>
      <c r="B207" s="101"/>
      <c r="C207" s="101"/>
      <c r="D207" s="101"/>
      <c r="E207" s="101"/>
      <c r="F207" s="101"/>
      <c r="G207" s="101"/>
      <c r="H207" s="101"/>
      <c r="I207" s="101"/>
      <c r="J207" s="101"/>
      <c r="K207" s="101"/>
      <c r="L207" s="101"/>
      <c r="M207" s="101"/>
      <c r="N207" s="101"/>
      <c r="O207" s="101"/>
      <c r="P207" s="101"/>
      <c r="Q207" s="101"/>
      <c r="R207" s="101"/>
      <c r="S207" s="101"/>
      <c r="T207" s="101"/>
      <c r="U207" s="101"/>
      <c r="V207" s="101"/>
      <c r="W207" s="101"/>
      <c r="X207" s="101"/>
      <c r="Y207" s="101"/>
      <c r="Z207" s="101"/>
    </row>
    <row r="208" spans="1:26" x14ac:dyDescent="0.25">
      <c r="A208" s="17"/>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ht="15" customHeight="1" x14ac:dyDescent="0.25">
      <c r="A209" s="17"/>
      <c r="B209" s="16"/>
      <c r="C209" s="16" t="s">
        <v>181</v>
      </c>
      <c r="D209" s="90" t="s">
        <v>802</v>
      </c>
      <c r="E209" s="90"/>
      <c r="F209" s="90"/>
      <c r="G209" s="90"/>
      <c r="H209" s="90"/>
      <c r="I209" s="90"/>
      <c r="J209" s="90"/>
      <c r="K209" s="90"/>
      <c r="L209" s="90"/>
      <c r="M209" s="90"/>
      <c r="N209" s="90"/>
      <c r="O209" s="90"/>
      <c r="P209" s="90"/>
      <c r="Q209" s="90"/>
      <c r="R209" s="90"/>
      <c r="S209" s="90"/>
      <c r="T209" s="90"/>
      <c r="U209" s="90"/>
      <c r="V209" s="90"/>
      <c r="W209" s="90"/>
      <c r="X209" s="90"/>
      <c r="Y209" s="90"/>
      <c r="Z209" s="16"/>
    </row>
    <row r="210" spans="1:26" ht="15.75" thickBot="1" x14ac:dyDescent="0.3">
      <c r="A210" s="17"/>
      <c r="B210" s="16"/>
      <c r="C210" s="16"/>
      <c r="D210" s="91" t="s">
        <v>880</v>
      </c>
      <c r="E210" s="91"/>
      <c r="F210" s="91"/>
      <c r="G210" s="91"/>
      <c r="H210" s="91"/>
      <c r="I210" s="91"/>
      <c r="J210" s="91"/>
      <c r="K210" s="91"/>
      <c r="L210" s="91"/>
      <c r="M210" s="91"/>
      <c r="N210" s="91"/>
      <c r="O210" s="91"/>
      <c r="P210" s="91"/>
      <c r="Q210" s="91"/>
      <c r="R210" s="91"/>
      <c r="S210" s="91"/>
      <c r="T210" s="91"/>
      <c r="U210" s="91"/>
      <c r="V210" s="91"/>
      <c r="W210" s="91"/>
      <c r="X210" s="91"/>
      <c r="Y210" s="91"/>
      <c r="Z210" s="16"/>
    </row>
    <row r="211" spans="1:26" x14ac:dyDescent="0.25">
      <c r="A211" s="17"/>
      <c r="B211" s="16"/>
      <c r="C211" s="16" t="s">
        <v>181</v>
      </c>
      <c r="D211" s="96" t="s">
        <v>780</v>
      </c>
      <c r="E211" s="96"/>
      <c r="F211" s="93"/>
      <c r="G211" s="93" t="s">
        <v>181</v>
      </c>
      <c r="H211" s="96" t="s">
        <v>783</v>
      </c>
      <c r="I211" s="96"/>
      <c r="J211" s="93"/>
      <c r="K211" s="93" t="s">
        <v>181</v>
      </c>
      <c r="L211" s="96" t="s">
        <v>786</v>
      </c>
      <c r="M211" s="96"/>
      <c r="N211" s="93"/>
      <c r="O211" s="93" t="s">
        <v>181</v>
      </c>
      <c r="P211" s="96" t="s">
        <v>788</v>
      </c>
      <c r="Q211" s="96"/>
      <c r="R211" s="93"/>
      <c r="S211" s="93" t="s">
        <v>181</v>
      </c>
      <c r="T211" s="96" t="s">
        <v>789</v>
      </c>
      <c r="U211" s="96"/>
      <c r="V211" s="93"/>
      <c r="W211" s="93"/>
      <c r="X211" s="96" t="s">
        <v>790</v>
      </c>
      <c r="Y211" s="96"/>
      <c r="Z211" s="16"/>
    </row>
    <row r="212" spans="1:26" x14ac:dyDescent="0.25">
      <c r="A212" s="17"/>
      <c r="B212" s="16"/>
      <c r="C212" s="16"/>
      <c r="D212" s="95" t="s">
        <v>781</v>
      </c>
      <c r="E212" s="95"/>
      <c r="F212" s="16"/>
      <c r="G212" s="16"/>
      <c r="H212" s="95" t="s">
        <v>784</v>
      </c>
      <c r="I212" s="95"/>
      <c r="J212" s="16"/>
      <c r="K212" s="16"/>
      <c r="L212" s="95" t="s">
        <v>787</v>
      </c>
      <c r="M212" s="95"/>
      <c r="N212" s="16"/>
      <c r="O212" s="16"/>
      <c r="P212" s="95" t="s">
        <v>787</v>
      </c>
      <c r="Q212" s="95"/>
      <c r="R212" s="16"/>
      <c r="S212" s="16"/>
      <c r="T212" s="95"/>
      <c r="U212" s="95"/>
      <c r="V212" s="16"/>
      <c r="W212" s="16"/>
      <c r="X212" s="95"/>
      <c r="Y212" s="95"/>
      <c r="Z212" s="16"/>
    </row>
    <row r="213" spans="1:26" x14ac:dyDescent="0.25">
      <c r="A213" s="17"/>
      <c r="B213" s="16"/>
      <c r="C213" s="16"/>
      <c r="D213" s="95" t="s">
        <v>782</v>
      </c>
      <c r="E213" s="95"/>
      <c r="F213" s="16"/>
      <c r="G213" s="16"/>
      <c r="H213" s="95" t="s">
        <v>781</v>
      </c>
      <c r="I213" s="95"/>
      <c r="J213" s="16"/>
      <c r="K213" s="16"/>
      <c r="L213" s="95"/>
      <c r="M213" s="95"/>
      <c r="N213" s="16"/>
      <c r="O213" s="16"/>
      <c r="P213" s="95"/>
      <c r="Q213" s="95"/>
      <c r="R213" s="16"/>
      <c r="S213" s="16"/>
      <c r="T213" s="95"/>
      <c r="U213" s="95"/>
      <c r="V213" s="16"/>
      <c r="W213" s="16"/>
      <c r="X213" s="95"/>
      <c r="Y213" s="95"/>
      <c r="Z213" s="16"/>
    </row>
    <row r="214" spans="1:26" ht="15.75" thickBot="1" x14ac:dyDescent="0.3">
      <c r="A214" s="17"/>
      <c r="B214" s="16"/>
      <c r="C214" s="16"/>
      <c r="D214" s="97"/>
      <c r="E214" s="97"/>
      <c r="F214" s="16"/>
      <c r="G214" s="16"/>
      <c r="H214" s="97" t="s">
        <v>785</v>
      </c>
      <c r="I214" s="97"/>
      <c r="J214" s="16"/>
      <c r="K214" s="16"/>
      <c r="L214" s="97"/>
      <c r="M214" s="97"/>
      <c r="N214" s="16"/>
      <c r="O214" s="16"/>
      <c r="P214" s="97"/>
      <c r="Q214" s="97"/>
      <c r="R214" s="16"/>
      <c r="S214" s="16"/>
      <c r="T214" s="97"/>
      <c r="U214" s="97"/>
      <c r="V214" s="16"/>
      <c r="W214" s="16"/>
      <c r="X214" s="97"/>
      <c r="Y214" s="97"/>
      <c r="Z214" s="16"/>
    </row>
    <row r="215" spans="1:26" ht="15" customHeight="1" x14ac:dyDescent="0.25">
      <c r="A215" s="17"/>
      <c r="B215" s="4"/>
      <c r="C215" s="4" t="s">
        <v>181</v>
      </c>
      <c r="D215" s="90" t="s">
        <v>184</v>
      </c>
      <c r="E215" s="90"/>
      <c r="F215" s="90"/>
      <c r="G215" s="90"/>
      <c r="H215" s="90"/>
      <c r="I215" s="90"/>
      <c r="J215" s="90"/>
      <c r="K215" s="90"/>
      <c r="L215" s="90"/>
      <c r="M215" s="90"/>
      <c r="N215" s="90"/>
      <c r="O215" s="90"/>
      <c r="P215" s="90"/>
      <c r="Q215" s="90"/>
      <c r="R215" s="90"/>
      <c r="S215" s="90"/>
      <c r="T215" s="90"/>
      <c r="U215" s="90"/>
      <c r="V215" s="90"/>
      <c r="W215" s="90"/>
      <c r="X215" s="90"/>
      <c r="Y215" s="90"/>
      <c r="Z215" s="4"/>
    </row>
    <row r="216" spans="1:26" x14ac:dyDescent="0.25">
      <c r="A216" s="17"/>
      <c r="B216" s="85" t="s">
        <v>803</v>
      </c>
      <c r="C216" s="24" t="s">
        <v>181</v>
      </c>
      <c r="D216" s="24" t="s">
        <v>185</v>
      </c>
      <c r="E216" s="26">
        <v>153</v>
      </c>
      <c r="F216" s="28" t="s">
        <v>181</v>
      </c>
      <c r="G216" s="24" t="s">
        <v>181</v>
      </c>
      <c r="H216" s="24" t="s">
        <v>185</v>
      </c>
      <c r="I216" s="26">
        <v>475</v>
      </c>
      <c r="J216" s="28" t="s">
        <v>181</v>
      </c>
      <c r="K216" s="24" t="s">
        <v>181</v>
      </c>
      <c r="L216" s="24" t="s">
        <v>185</v>
      </c>
      <c r="M216" s="26">
        <v>379</v>
      </c>
      <c r="N216" s="28" t="s">
        <v>181</v>
      </c>
      <c r="O216" s="24" t="s">
        <v>181</v>
      </c>
      <c r="P216" s="24" t="s">
        <v>185</v>
      </c>
      <c r="Q216" s="26">
        <v>116</v>
      </c>
      <c r="R216" s="28" t="s">
        <v>181</v>
      </c>
      <c r="S216" s="24" t="s">
        <v>181</v>
      </c>
      <c r="T216" s="24" t="s">
        <v>185</v>
      </c>
      <c r="U216" s="26" t="s">
        <v>887</v>
      </c>
      <c r="V216" s="28" t="s">
        <v>217</v>
      </c>
      <c r="W216" s="24"/>
      <c r="X216" s="24" t="s">
        <v>185</v>
      </c>
      <c r="Y216" s="26">
        <v>220</v>
      </c>
      <c r="Z216" s="28" t="s">
        <v>181</v>
      </c>
    </row>
    <row r="217" spans="1:26" ht="30.75" thickBot="1" x14ac:dyDescent="0.3">
      <c r="A217" s="17"/>
      <c r="B217" s="2" t="s">
        <v>888</v>
      </c>
      <c r="C217" s="4" t="s">
        <v>181</v>
      </c>
      <c r="E217" s="52" t="s">
        <v>202</v>
      </c>
      <c r="F217" t="s">
        <v>181</v>
      </c>
      <c r="G217" s="4" t="s">
        <v>181</v>
      </c>
      <c r="I217" s="52" t="s">
        <v>202</v>
      </c>
      <c r="J217" t="s">
        <v>181</v>
      </c>
      <c r="K217" s="4" t="s">
        <v>181</v>
      </c>
      <c r="M217" s="52" t="s">
        <v>202</v>
      </c>
      <c r="N217" t="s">
        <v>181</v>
      </c>
      <c r="O217" s="4" t="s">
        <v>181</v>
      </c>
      <c r="P217" s="4"/>
      <c r="Q217" s="44">
        <v>67</v>
      </c>
      <c r="R217" t="s">
        <v>181</v>
      </c>
      <c r="S217" s="4" t="s">
        <v>181</v>
      </c>
      <c r="U217" s="52" t="s">
        <v>202</v>
      </c>
      <c r="V217" t="s">
        <v>181</v>
      </c>
      <c r="W217" s="4"/>
      <c r="X217" s="4"/>
      <c r="Y217" s="44">
        <v>67</v>
      </c>
      <c r="Z217" t="s">
        <v>181</v>
      </c>
    </row>
    <row r="218" spans="1:26" x14ac:dyDescent="0.25">
      <c r="A218" s="17"/>
      <c r="B218" s="56"/>
      <c r="C218" s="56" t="s">
        <v>181</v>
      </c>
      <c r="D218" s="86"/>
      <c r="E218" s="86"/>
      <c r="F218" s="56"/>
      <c r="G218" s="56" t="s">
        <v>181</v>
      </c>
      <c r="H218" s="86"/>
      <c r="I218" s="86"/>
      <c r="J218" s="56"/>
      <c r="K218" s="56" t="s">
        <v>181</v>
      </c>
      <c r="L218" s="86"/>
      <c r="M218" s="86"/>
      <c r="N218" s="56"/>
      <c r="O218" s="56" t="s">
        <v>181</v>
      </c>
      <c r="P218" s="86"/>
      <c r="Q218" s="86"/>
      <c r="R218" s="56"/>
      <c r="S218" s="56" t="s">
        <v>181</v>
      </c>
      <c r="T218" s="86"/>
      <c r="U218" s="86"/>
      <c r="V218" s="56"/>
      <c r="W218" s="56"/>
      <c r="X218" s="86"/>
      <c r="Y218" s="86"/>
      <c r="Z218" s="56"/>
    </row>
    <row r="219" spans="1:26" ht="30.75" thickBot="1" x14ac:dyDescent="0.3">
      <c r="A219" s="17"/>
      <c r="B219" s="85" t="s">
        <v>806</v>
      </c>
      <c r="C219" s="88" t="s">
        <v>181</v>
      </c>
      <c r="D219" s="24" t="s">
        <v>185</v>
      </c>
      <c r="E219" s="26">
        <v>153</v>
      </c>
      <c r="F219" s="28" t="s">
        <v>181</v>
      </c>
      <c r="G219" s="88" t="s">
        <v>181</v>
      </c>
      <c r="H219" s="24" t="s">
        <v>185</v>
      </c>
      <c r="I219" s="26">
        <v>475</v>
      </c>
      <c r="J219" s="28" t="s">
        <v>181</v>
      </c>
      <c r="K219" s="88" t="s">
        <v>181</v>
      </c>
      <c r="L219" s="24" t="s">
        <v>185</v>
      </c>
      <c r="M219" s="26">
        <v>379</v>
      </c>
      <c r="N219" s="28" t="s">
        <v>181</v>
      </c>
      <c r="O219" s="88" t="s">
        <v>181</v>
      </c>
      <c r="P219" s="24" t="s">
        <v>185</v>
      </c>
      <c r="Q219" s="26">
        <v>49</v>
      </c>
      <c r="R219" s="28" t="s">
        <v>181</v>
      </c>
      <c r="S219" s="88" t="s">
        <v>181</v>
      </c>
      <c r="T219" s="24" t="s">
        <v>185</v>
      </c>
      <c r="U219" s="26" t="s">
        <v>887</v>
      </c>
      <c r="V219" s="28" t="s">
        <v>217</v>
      </c>
      <c r="W219" s="88"/>
      <c r="X219" s="24" t="s">
        <v>185</v>
      </c>
      <c r="Y219" s="26">
        <v>153</v>
      </c>
      <c r="Z219" s="28" t="s">
        <v>181</v>
      </c>
    </row>
    <row r="220" spans="1:26" ht="15.75" thickTop="1" x14ac:dyDescent="0.25">
      <c r="A220" s="17"/>
      <c r="B220" s="56"/>
      <c r="C220" s="56" t="s">
        <v>181</v>
      </c>
      <c r="D220" s="89"/>
      <c r="E220" s="89"/>
      <c r="F220" s="56"/>
      <c r="G220" s="56" t="s">
        <v>181</v>
      </c>
      <c r="H220" s="89"/>
      <c r="I220" s="89"/>
      <c r="J220" s="56"/>
      <c r="K220" s="56" t="s">
        <v>181</v>
      </c>
      <c r="L220" s="89"/>
      <c r="M220" s="89"/>
      <c r="N220" s="56"/>
      <c r="O220" s="56" t="s">
        <v>181</v>
      </c>
      <c r="P220" s="89"/>
      <c r="Q220" s="89"/>
      <c r="R220" s="56"/>
      <c r="S220" s="56" t="s">
        <v>181</v>
      </c>
      <c r="T220" s="89"/>
      <c r="U220" s="89"/>
      <c r="V220" s="56"/>
      <c r="W220" s="56"/>
      <c r="X220" s="89"/>
      <c r="Y220" s="89"/>
      <c r="Z220" s="56"/>
    </row>
    <row r="221" spans="1:26" x14ac:dyDescent="0.25">
      <c r="A221" s="17"/>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row>
    <row r="222" spans="1:26" ht="15.75" x14ac:dyDescent="0.25">
      <c r="A222" s="17"/>
      <c r="B222" s="100"/>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row>
    <row r="223" spans="1:26" x14ac:dyDescent="0.25">
      <c r="A223" s="17"/>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ht="15" customHeight="1" x14ac:dyDescent="0.25">
      <c r="A224" s="17"/>
      <c r="B224" s="16"/>
      <c r="C224" s="16" t="s">
        <v>181</v>
      </c>
      <c r="D224" s="90" t="s">
        <v>778</v>
      </c>
      <c r="E224" s="90"/>
      <c r="F224" s="90"/>
      <c r="G224" s="90"/>
      <c r="H224" s="90"/>
      <c r="I224" s="90"/>
      <c r="J224" s="90"/>
      <c r="K224" s="90"/>
      <c r="L224" s="90"/>
      <c r="M224" s="90"/>
      <c r="N224" s="90"/>
      <c r="O224" s="90"/>
      <c r="P224" s="90"/>
      <c r="Q224" s="90"/>
      <c r="R224" s="90"/>
      <c r="S224" s="90"/>
      <c r="T224" s="90"/>
      <c r="U224" s="90"/>
      <c r="V224" s="90"/>
      <c r="W224" s="90"/>
      <c r="X224" s="90"/>
      <c r="Y224" s="90"/>
      <c r="Z224" s="16"/>
    </row>
    <row r="225" spans="1:26" ht="15.75" thickBot="1" x14ac:dyDescent="0.3">
      <c r="A225" s="17"/>
      <c r="B225" s="16"/>
      <c r="C225" s="16"/>
      <c r="D225" s="91" t="s">
        <v>889</v>
      </c>
      <c r="E225" s="91"/>
      <c r="F225" s="91"/>
      <c r="G225" s="91"/>
      <c r="H225" s="91"/>
      <c r="I225" s="91"/>
      <c r="J225" s="91"/>
      <c r="K225" s="91"/>
      <c r="L225" s="91"/>
      <c r="M225" s="91"/>
      <c r="N225" s="91"/>
      <c r="O225" s="91"/>
      <c r="P225" s="91"/>
      <c r="Q225" s="91"/>
      <c r="R225" s="91"/>
      <c r="S225" s="91"/>
      <c r="T225" s="91"/>
      <c r="U225" s="91"/>
      <c r="V225" s="91"/>
      <c r="W225" s="91"/>
      <c r="X225" s="91"/>
      <c r="Y225" s="91"/>
      <c r="Z225" s="16"/>
    </row>
    <row r="226" spans="1:26" ht="15" customHeight="1" x14ac:dyDescent="0.25">
      <c r="A226" s="17"/>
      <c r="B226" s="16"/>
      <c r="C226" s="16" t="s">
        <v>181</v>
      </c>
      <c r="D226" s="92" t="s">
        <v>780</v>
      </c>
      <c r="E226" s="92"/>
      <c r="F226" s="93"/>
      <c r="G226" s="93"/>
      <c r="H226" s="92" t="s">
        <v>783</v>
      </c>
      <c r="I226" s="92"/>
      <c r="J226" s="93"/>
      <c r="K226" s="93"/>
      <c r="L226" s="92" t="s">
        <v>786</v>
      </c>
      <c r="M226" s="92"/>
      <c r="N226" s="93"/>
      <c r="O226" s="93"/>
      <c r="P226" s="92" t="s">
        <v>788</v>
      </c>
      <c r="Q226" s="92"/>
      <c r="R226" s="93"/>
      <c r="S226" s="93" t="s">
        <v>181</v>
      </c>
      <c r="T226" s="92" t="s">
        <v>789</v>
      </c>
      <c r="U226" s="92"/>
      <c r="V226" s="93"/>
      <c r="W226" s="93"/>
      <c r="X226" s="92" t="s">
        <v>790</v>
      </c>
      <c r="Y226" s="92"/>
      <c r="Z226" s="16"/>
    </row>
    <row r="227" spans="1:26" ht="15" customHeight="1" x14ac:dyDescent="0.25">
      <c r="A227" s="17"/>
      <c r="B227" s="16"/>
      <c r="C227" s="16"/>
      <c r="D227" s="90" t="s">
        <v>781</v>
      </c>
      <c r="E227" s="90"/>
      <c r="F227" s="16"/>
      <c r="G227" s="16"/>
      <c r="H227" s="90" t="s">
        <v>784</v>
      </c>
      <c r="I227" s="90"/>
      <c r="J227" s="16"/>
      <c r="K227" s="16"/>
      <c r="L227" s="90" t="s">
        <v>787</v>
      </c>
      <c r="M227" s="90"/>
      <c r="N227" s="16"/>
      <c r="O227" s="16"/>
      <c r="P227" s="90" t="s">
        <v>787</v>
      </c>
      <c r="Q227" s="90"/>
      <c r="R227" s="16"/>
      <c r="S227" s="16"/>
      <c r="T227" s="90"/>
      <c r="U227" s="90"/>
      <c r="V227" s="16"/>
      <c r="W227" s="16"/>
      <c r="X227" s="90"/>
      <c r="Y227" s="90"/>
      <c r="Z227" s="16"/>
    </row>
    <row r="228" spans="1:26" ht="15" customHeight="1" x14ac:dyDescent="0.25">
      <c r="A228" s="17"/>
      <c r="B228" s="16"/>
      <c r="C228" s="16"/>
      <c r="D228" s="90" t="s">
        <v>782</v>
      </c>
      <c r="E228" s="90"/>
      <c r="F228" s="16"/>
      <c r="G228" s="16"/>
      <c r="H228" s="90" t="s">
        <v>781</v>
      </c>
      <c r="I228" s="90"/>
      <c r="J228" s="16"/>
      <c r="K228" s="16"/>
      <c r="L228" s="90"/>
      <c r="M228" s="90"/>
      <c r="N228" s="16"/>
      <c r="O228" s="16"/>
      <c r="P228" s="90"/>
      <c r="Q228" s="90"/>
      <c r="R228" s="16"/>
      <c r="S228" s="16"/>
      <c r="T228" s="90"/>
      <c r="U228" s="90"/>
      <c r="V228" s="16"/>
      <c r="W228" s="16"/>
      <c r="X228" s="90"/>
      <c r="Y228" s="90"/>
      <c r="Z228" s="16"/>
    </row>
    <row r="229" spans="1:26" ht="15.75" thickBot="1" x14ac:dyDescent="0.3">
      <c r="A229" s="17"/>
      <c r="B229" s="16"/>
      <c r="C229" s="16"/>
      <c r="D229" s="91"/>
      <c r="E229" s="91"/>
      <c r="F229" s="16"/>
      <c r="G229" s="16"/>
      <c r="H229" s="91" t="s">
        <v>785</v>
      </c>
      <c r="I229" s="91"/>
      <c r="J229" s="16"/>
      <c r="K229" s="16"/>
      <c r="L229" s="91"/>
      <c r="M229" s="91"/>
      <c r="N229" s="16"/>
      <c r="O229" s="16"/>
      <c r="P229" s="91"/>
      <c r="Q229" s="91"/>
      <c r="R229" s="16"/>
      <c r="S229" s="16"/>
      <c r="T229" s="91"/>
      <c r="U229" s="91"/>
      <c r="V229" s="16"/>
      <c r="W229" s="16"/>
      <c r="X229" s="91"/>
      <c r="Y229" s="91"/>
      <c r="Z229" s="16"/>
    </row>
    <row r="230" spans="1:26" ht="15" customHeight="1" x14ac:dyDescent="0.25">
      <c r="A230" s="17"/>
      <c r="B230" s="4"/>
      <c r="C230" s="4" t="s">
        <v>181</v>
      </c>
      <c r="D230" s="90" t="s">
        <v>184</v>
      </c>
      <c r="E230" s="90"/>
      <c r="F230" s="90"/>
      <c r="G230" s="90"/>
      <c r="H230" s="90"/>
      <c r="I230" s="90"/>
      <c r="J230" s="90"/>
      <c r="K230" s="90"/>
      <c r="L230" s="90"/>
      <c r="M230" s="90"/>
      <c r="N230" s="90"/>
      <c r="O230" s="90"/>
      <c r="P230" s="90"/>
      <c r="Q230" s="90"/>
      <c r="R230" s="90"/>
      <c r="S230" s="90"/>
      <c r="T230" s="90"/>
      <c r="U230" s="90"/>
      <c r="V230" s="90"/>
      <c r="W230" s="90"/>
      <c r="X230" s="90"/>
      <c r="Y230" s="90"/>
      <c r="Z230" s="4"/>
    </row>
    <row r="231" spans="1:26" x14ac:dyDescent="0.25">
      <c r="A231" s="17"/>
      <c r="B231" s="85" t="s">
        <v>791</v>
      </c>
      <c r="C231" s="24" t="s">
        <v>181</v>
      </c>
      <c r="D231" s="24" t="s">
        <v>185</v>
      </c>
      <c r="E231" s="38">
        <v>1473</v>
      </c>
      <c r="F231" s="28" t="s">
        <v>181</v>
      </c>
      <c r="G231" s="24"/>
      <c r="H231" s="24" t="s">
        <v>185</v>
      </c>
      <c r="I231" s="26">
        <v>7</v>
      </c>
      <c r="J231" s="28" t="s">
        <v>181</v>
      </c>
      <c r="K231" s="24"/>
      <c r="L231" s="24" t="s">
        <v>185</v>
      </c>
      <c r="M231" s="38">
        <v>10471</v>
      </c>
      <c r="N231" s="28" t="s">
        <v>181</v>
      </c>
      <c r="O231" s="24"/>
      <c r="P231" s="24" t="s">
        <v>185</v>
      </c>
      <c r="Q231" s="38">
        <v>18157</v>
      </c>
      <c r="R231" s="28" t="s">
        <v>181</v>
      </c>
      <c r="S231" s="24" t="s">
        <v>181</v>
      </c>
      <c r="T231" s="24" t="s">
        <v>185</v>
      </c>
      <c r="U231" s="26" t="s">
        <v>890</v>
      </c>
      <c r="V231" s="28" t="s">
        <v>217</v>
      </c>
      <c r="W231" s="24"/>
      <c r="X231" s="24" t="s">
        <v>185</v>
      </c>
      <c r="Y231" s="38">
        <v>24546</v>
      </c>
      <c r="Z231" s="28" t="s">
        <v>181</v>
      </c>
    </row>
    <row r="232" spans="1:26" x14ac:dyDescent="0.25">
      <c r="A232" s="17"/>
      <c r="B232" s="2" t="s">
        <v>793</v>
      </c>
      <c r="C232" s="4" t="s">
        <v>181</v>
      </c>
      <c r="D232" s="4"/>
      <c r="E232" s="4"/>
      <c r="F232" s="4"/>
      <c r="G232" s="4"/>
      <c r="H232" s="4"/>
      <c r="I232" s="4"/>
      <c r="J232" s="4"/>
      <c r="K232" s="4"/>
      <c r="L232" s="4"/>
      <c r="M232" s="4"/>
      <c r="N232" s="4"/>
      <c r="O232" s="4"/>
      <c r="P232" s="4"/>
      <c r="Q232" s="4"/>
      <c r="R232" s="4"/>
      <c r="S232" s="4" t="s">
        <v>181</v>
      </c>
      <c r="T232" s="4"/>
      <c r="U232" s="4"/>
      <c r="V232" s="4"/>
      <c r="W232" s="4"/>
      <c r="X232" s="4"/>
      <c r="Y232" s="4"/>
      <c r="Z232" s="4"/>
    </row>
    <row r="233" spans="1:26" x14ac:dyDescent="0.25">
      <c r="A233" s="17"/>
      <c r="B233" s="85" t="s">
        <v>68</v>
      </c>
      <c r="C233" s="24" t="s">
        <v>181</v>
      </c>
      <c r="D233" s="24"/>
      <c r="E233" s="38">
        <v>1232</v>
      </c>
      <c r="F233" s="28" t="s">
        <v>181</v>
      </c>
      <c r="G233" s="24"/>
      <c r="H233" s="28"/>
      <c r="I233" s="48" t="s">
        <v>202</v>
      </c>
      <c r="J233" s="28" t="s">
        <v>181</v>
      </c>
      <c r="K233" s="24"/>
      <c r="L233" s="24"/>
      <c r="M233" s="38">
        <v>8258</v>
      </c>
      <c r="N233" s="28" t="s">
        <v>181</v>
      </c>
      <c r="O233" s="24"/>
      <c r="P233" s="24"/>
      <c r="Q233" s="38">
        <v>14616</v>
      </c>
      <c r="R233" s="28" t="s">
        <v>181</v>
      </c>
      <c r="S233" s="24" t="s">
        <v>181</v>
      </c>
      <c r="T233" s="24"/>
      <c r="U233" s="26" t="s">
        <v>891</v>
      </c>
      <c r="V233" s="28" t="s">
        <v>217</v>
      </c>
      <c r="W233" s="24"/>
      <c r="X233" s="24"/>
      <c r="Y233" s="38">
        <v>19117</v>
      </c>
      <c r="Z233" s="28" t="s">
        <v>181</v>
      </c>
    </row>
    <row r="234" spans="1:26" ht="30" x14ac:dyDescent="0.25">
      <c r="A234" s="17"/>
      <c r="B234" s="2" t="s">
        <v>671</v>
      </c>
      <c r="C234" s="4" t="s">
        <v>181</v>
      </c>
      <c r="D234" s="4"/>
      <c r="E234" s="44">
        <v>89</v>
      </c>
      <c r="F234" t="s">
        <v>181</v>
      </c>
      <c r="G234" s="4"/>
      <c r="H234" s="4"/>
      <c r="I234" s="44">
        <v>1</v>
      </c>
      <c r="J234" t="s">
        <v>181</v>
      </c>
      <c r="K234" s="4"/>
      <c r="L234" s="4"/>
      <c r="M234" s="44">
        <v>513</v>
      </c>
      <c r="N234" t="s">
        <v>181</v>
      </c>
      <c r="O234" s="4"/>
      <c r="P234" s="4"/>
      <c r="Q234" s="31">
        <v>1622</v>
      </c>
      <c r="R234" t="s">
        <v>181</v>
      </c>
      <c r="S234" s="4" t="s">
        <v>181</v>
      </c>
      <c r="U234" s="52" t="s">
        <v>202</v>
      </c>
      <c r="V234" t="s">
        <v>181</v>
      </c>
      <c r="W234" s="4"/>
      <c r="X234" s="4"/>
      <c r="Y234" s="31">
        <v>2225</v>
      </c>
      <c r="Z234" t="s">
        <v>181</v>
      </c>
    </row>
    <row r="235" spans="1:26" x14ac:dyDescent="0.25">
      <c r="A235" s="17"/>
      <c r="B235" s="85" t="s">
        <v>70</v>
      </c>
      <c r="C235" s="24" t="s">
        <v>181</v>
      </c>
      <c r="D235" s="24"/>
      <c r="E235" s="26">
        <v>11</v>
      </c>
      <c r="F235" s="28" t="s">
        <v>181</v>
      </c>
      <c r="G235" s="24"/>
      <c r="H235" s="28"/>
      <c r="I235" s="48" t="s">
        <v>202</v>
      </c>
      <c r="J235" s="28" t="s">
        <v>181</v>
      </c>
      <c r="K235" s="24"/>
      <c r="L235" s="24"/>
      <c r="M235" s="26">
        <v>315</v>
      </c>
      <c r="N235" s="28" t="s">
        <v>181</v>
      </c>
      <c r="O235" s="24"/>
      <c r="P235" s="24"/>
      <c r="Q235" s="26">
        <v>512</v>
      </c>
      <c r="R235" s="28" t="s">
        <v>181</v>
      </c>
      <c r="S235" s="24" t="s">
        <v>181</v>
      </c>
      <c r="T235" s="28"/>
      <c r="U235" s="48" t="s">
        <v>202</v>
      </c>
      <c r="V235" s="28" t="s">
        <v>181</v>
      </c>
      <c r="W235" s="24"/>
      <c r="X235" s="24"/>
      <c r="Y235" s="26">
        <v>838</v>
      </c>
      <c r="Z235" s="28" t="s">
        <v>181</v>
      </c>
    </row>
    <row r="236" spans="1:26" x14ac:dyDescent="0.25">
      <c r="A236" s="17"/>
      <c r="B236" s="2" t="s">
        <v>71</v>
      </c>
      <c r="C236" s="4" t="s">
        <v>181</v>
      </c>
      <c r="D236" s="4"/>
      <c r="E236" s="4"/>
      <c r="F236" s="4"/>
      <c r="G236" s="4"/>
      <c r="H236" s="4"/>
      <c r="I236" s="4"/>
      <c r="J236" s="4"/>
      <c r="K236" s="4"/>
      <c r="M236" s="52" t="s">
        <v>202</v>
      </c>
      <c r="N236" t="s">
        <v>181</v>
      </c>
      <c r="O236" s="4"/>
      <c r="P236" s="4"/>
      <c r="Q236" s="44">
        <v>32</v>
      </c>
      <c r="R236" t="s">
        <v>181</v>
      </c>
      <c r="S236" s="4" t="s">
        <v>181</v>
      </c>
      <c r="U236" s="52" t="s">
        <v>202</v>
      </c>
      <c r="V236" t="s">
        <v>181</v>
      </c>
      <c r="W236" s="4"/>
      <c r="X236" s="4"/>
      <c r="Y236" s="44">
        <v>32</v>
      </c>
      <c r="Z236" t="s">
        <v>181</v>
      </c>
    </row>
    <row r="237" spans="1:26" x14ac:dyDescent="0.25">
      <c r="A237" s="17"/>
      <c r="B237" s="85" t="s">
        <v>72</v>
      </c>
      <c r="C237" s="24" t="s">
        <v>181</v>
      </c>
      <c r="D237" s="24"/>
      <c r="E237" s="26">
        <v>133</v>
      </c>
      <c r="F237" s="28" t="s">
        <v>181</v>
      </c>
      <c r="G237" s="24"/>
      <c r="H237" s="24"/>
      <c r="I237" s="26">
        <v>205</v>
      </c>
      <c r="J237" s="28" t="s">
        <v>181</v>
      </c>
      <c r="K237" s="24"/>
      <c r="L237" s="24"/>
      <c r="M237" s="26">
        <v>103</v>
      </c>
      <c r="N237" s="28" t="s">
        <v>181</v>
      </c>
      <c r="O237" s="24"/>
      <c r="P237" s="24"/>
      <c r="Q237" s="26">
        <v>843</v>
      </c>
      <c r="R237" s="28" t="s">
        <v>181</v>
      </c>
      <c r="S237" s="24" t="s">
        <v>181</v>
      </c>
      <c r="T237" s="24"/>
      <c r="U237" s="26" t="s">
        <v>892</v>
      </c>
      <c r="V237" s="28" t="s">
        <v>217</v>
      </c>
      <c r="W237" s="24"/>
      <c r="X237" s="24"/>
      <c r="Y237" s="26">
        <v>863</v>
      </c>
      <c r="Z237" s="28" t="s">
        <v>181</v>
      </c>
    </row>
    <row r="238" spans="1:26" ht="30" x14ac:dyDescent="0.25">
      <c r="A238" s="17"/>
      <c r="B238" s="2" t="s">
        <v>718</v>
      </c>
      <c r="C238" s="4" t="s">
        <v>181</v>
      </c>
      <c r="D238" s="4"/>
      <c r="E238" s="44">
        <v>9</v>
      </c>
      <c r="F238" t="s">
        <v>181</v>
      </c>
      <c r="G238" s="4"/>
      <c r="I238" s="52" t="s">
        <v>202</v>
      </c>
      <c r="J238" t="s">
        <v>181</v>
      </c>
      <c r="K238" s="4"/>
      <c r="L238" s="4"/>
      <c r="M238" s="44">
        <v>143</v>
      </c>
      <c r="N238" t="s">
        <v>181</v>
      </c>
      <c r="O238" s="4"/>
      <c r="Q238" s="52" t="s">
        <v>202</v>
      </c>
      <c r="R238" t="s">
        <v>181</v>
      </c>
      <c r="S238" s="4" t="s">
        <v>181</v>
      </c>
      <c r="T238" s="4"/>
      <c r="U238" s="44" t="s">
        <v>893</v>
      </c>
      <c r="V238" t="s">
        <v>217</v>
      </c>
      <c r="W238" s="4"/>
      <c r="Y238" s="52" t="s">
        <v>202</v>
      </c>
      <c r="Z238" t="s">
        <v>181</v>
      </c>
    </row>
    <row r="239" spans="1:26" ht="15.75" thickBot="1" x14ac:dyDescent="0.3">
      <c r="A239" s="17"/>
      <c r="B239" s="85" t="s">
        <v>73</v>
      </c>
      <c r="C239" s="24" t="s">
        <v>181</v>
      </c>
      <c r="D239" s="24"/>
      <c r="E239" s="26">
        <v>414</v>
      </c>
      <c r="F239" s="28" t="s">
        <v>181</v>
      </c>
      <c r="G239" s="24"/>
      <c r="H239" s="24"/>
      <c r="I239" s="26">
        <v>1</v>
      </c>
      <c r="J239" s="28" t="s">
        <v>181</v>
      </c>
      <c r="K239" s="24"/>
      <c r="L239" s="24"/>
      <c r="M239" s="26" t="s">
        <v>894</v>
      </c>
      <c r="N239" s="28" t="s">
        <v>217</v>
      </c>
      <c r="O239" s="24"/>
      <c r="P239" s="24"/>
      <c r="Q239" s="26">
        <v>55</v>
      </c>
      <c r="R239" s="28" t="s">
        <v>181</v>
      </c>
      <c r="S239" s="24" t="s">
        <v>181</v>
      </c>
      <c r="T239" s="28"/>
      <c r="U239" s="48" t="s">
        <v>202</v>
      </c>
      <c r="V239" s="28" t="s">
        <v>181</v>
      </c>
      <c r="W239" s="24"/>
      <c r="X239" s="24"/>
      <c r="Y239" s="26">
        <v>244</v>
      </c>
      <c r="Z239" s="28" t="s">
        <v>181</v>
      </c>
    </row>
    <row r="240" spans="1:26" x14ac:dyDescent="0.25">
      <c r="A240" s="17"/>
      <c r="B240" s="56"/>
      <c r="C240" s="56" t="s">
        <v>181</v>
      </c>
      <c r="D240" s="86"/>
      <c r="E240" s="86"/>
      <c r="F240" s="56"/>
      <c r="G240" s="56"/>
      <c r="H240" s="86"/>
      <c r="I240" s="86"/>
      <c r="J240" s="56"/>
      <c r="K240" s="56"/>
      <c r="L240" s="86"/>
      <c r="M240" s="86"/>
      <c r="N240" s="56"/>
      <c r="O240" s="56"/>
      <c r="P240" s="86"/>
      <c r="Q240" s="86"/>
      <c r="R240" s="56"/>
      <c r="S240" s="56" t="s">
        <v>181</v>
      </c>
      <c r="T240" s="86"/>
      <c r="U240" s="86"/>
      <c r="V240" s="56"/>
      <c r="W240" s="56"/>
      <c r="X240" s="86"/>
      <c r="Y240" s="86"/>
      <c r="Z240" s="56"/>
    </row>
    <row r="241" spans="1:26" x14ac:dyDescent="0.25">
      <c r="A241" s="17"/>
      <c r="B241" s="2"/>
      <c r="C241" s="87" t="s">
        <v>181</v>
      </c>
      <c r="D241" s="4"/>
      <c r="E241" s="31">
        <v>1888</v>
      </c>
      <c r="F241" t="s">
        <v>181</v>
      </c>
      <c r="G241" s="87"/>
      <c r="H241" s="4"/>
      <c r="I241" s="44">
        <v>207</v>
      </c>
      <c r="J241" t="s">
        <v>181</v>
      </c>
      <c r="K241" s="87"/>
      <c r="L241" s="4"/>
      <c r="M241" s="31">
        <v>9106</v>
      </c>
      <c r="N241" t="s">
        <v>181</v>
      </c>
      <c r="O241" s="87"/>
      <c r="P241" s="4"/>
      <c r="Q241" s="31">
        <v>17680</v>
      </c>
      <c r="R241" t="s">
        <v>181</v>
      </c>
      <c r="S241" s="87" t="s">
        <v>181</v>
      </c>
      <c r="T241" s="4"/>
      <c r="U241" s="44" t="s">
        <v>890</v>
      </c>
      <c r="V241" t="s">
        <v>217</v>
      </c>
      <c r="W241" s="87"/>
      <c r="X241" s="4"/>
      <c r="Y241" s="31">
        <v>23319</v>
      </c>
      <c r="Z241" t="s">
        <v>181</v>
      </c>
    </row>
    <row r="242" spans="1:26" ht="75" x14ac:dyDescent="0.25">
      <c r="A242" s="17"/>
      <c r="B242" s="85" t="s">
        <v>797</v>
      </c>
      <c r="C242" s="88" t="s">
        <v>181</v>
      </c>
      <c r="D242" s="24"/>
      <c r="E242" s="26" t="s">
        <v>895</v>
      </c>
      <c r="F242" s="28" t="s">
        <v>217</v>
      </c>
      <c r="G242" s="88"/>
      <c r="H242" s="24"/>
      <c r="I242" s="26" t="s">
        <v>456</v>
      </c>
      <c r="J242" s="28" t="s">
        <v>217</v>
      </c>
      <c r="K242" s="88"/>
      <c r="L242" s="24"/>
      <c r="M242" s="38">
        <v>1365</v>
      </c>
      <c r="N242" s="28" t="s">
        <v>181</v>
      </c>
      <c r="O242" s="88"/>
      <c r="P242" s="24"/>
      <c r="Q242" s="26">
        <v>477</v>
      </c>
      <c r="R242" s="28" t="s">
        <v>181</v>
      </c>
      <c r="S242" s="88" t="s">
        <v>181</v>
      </c>
      <c r="T242" s="28"/>
      <c r="U242" s="48" t="s">
        <v>202</v>
      </c>
      <c r="V242" s="28" t="s">
        <v>181</v>
      </c>
      <c r="W242" s="88"/>
      <c r="X242" s="24"/>
      <c r="Y242" s="38">
        <v>1227</v>
      </c>
      <c r="Z242" s="28" t="s">
        <v>181</v>
      </c>
    </row>
    <row r="243" spans="1:26" x14ac:dyDescent="0.25">
      <c r="A243" s="17"/>
      <c r="B243" s="2" t="s">
        <v>76</v>
      </c>
      <c r="C243" s="87" t="s">
        <v>181</v>
      </c>
      <c r="D243" s="4"/>
      <c r="E243" s="44">
        <v>10</v>
      </c>
      <c r="F243" t="s">
        <v>181</v>
      </c>
      <c r="G243" s="87"/>
      <c r="H243" s="4"/>
      <c r="I243" s="44" t="s">
        <v>896</v>
      </c>
      <c r="J243" t="s">
        <v>217</v>
      </c>
      <c r="K243" s="87"/>
      <c r="L243" s="4"/>
      <c r="M243" s="44">
        <v>326</v>
      </c>
      <c r="N243" t="s">
        <v>181</v>
      </c>
      <c r="O243" s="87"/>
      <c r="P243" s="4"/>
      <c r="Q243" s="44">
        <v>282</v>
      </c>
      <c r="R243" t="s">
        <v>181</v>
      </c>
      <c r="S243" s="87" t="s">
        <v>181</v>
      </c>
      <c r="U243" s="52" t="s">
        <v>202</v>
      </c>
      <c r="V243" t="s">
        <v>181</v>
      </c>
      <c r="W243" s="87"/>
      <c r="X243" s="4"/>
      <c r="Y243" s="44">
        <v>541</v>
      </c>
      <c r="Z243" t="s">
        <v>181</v>
      </c>
    </row>
    <row r="244" spans="1:26" ht="60.75" thickBot="1" x14ac:dyDescent="0.3">
      <c r="A244" s="17"/>
      <c r="B244" s="85" t="s">
        <v>798</v>
      </c>
      <c r="C244" s="88" t="s">
        <v>181</v>
      </c>
      <c r="D244" s="24"/>
      <c r="E244" s="38">
        <v>1042</v>
      </c>
      <c r="F244" s="28" t="s">
        <v>181</v>
      </c>
      <c r="G244" s="88"/>
      <c r="H244" s="24"/>
      <c r="I244" s="26">
        <v>845</v>
      </c>
      <c r="J244" s="28" t="s">
        <v>181</v>
      </c>
      <c r="K244" s="88"/>
      <c r="L244" s="24"/>
      <c r="M244" s="26">
        <v>270</v>
      </c>
      <c r="N244" s="28" t="s">
        <v>181</v>
      </c>
      <c r="O244" s="88"/>
      <c r="P244" s="24"/>
      <c r="Q244" s="26">
        <v>518</v>
      </c>
      <c r="R244" s="28" t="s">
        <v>181</v>
      </c>
      <c r="S244" s="88" t="s">
        <v>181</v>
      </c>
      <c r="T244" s="24"/>
      <c r="U244" s="26" t="s">
        <v>897</v>
      </c>
      <c r="V244" s="28" t="s">
        <v>217</v>
      </c>
      <c r="W244" s="88"/>
      <c r="X244" s="24"/>
      <c r="Y244" s="26">
        <v>88</v>
      </c>
      <c r="Z244" s="28" t="s">
        <v>181</v>
      </c>
    </row>
    <row r="245" spans="1:26" x14ac:dyDescent="0.25">
      <c r="A245" s="17"/>
      <c r="B245" s="56"/>
      <c r="C245" s="56" t="s">
        <v>181</v>
      </c>
      <c r="D245" s="86"/>
      <c r="E245" s="86"/>
      <c r="F245" s="56"/>
      <c r="G245" s="56"/>
      <c r="H245" s="86"/>
      <c r="I245" s="86"/>
      <c r="J245" s="56"/>
      <c r="K245" s="56"/>
      <c r="L245" s="86"/>
      <c r="M245" s="86"/>
      <c r="N245" s="56"/>
      <c r="O245" s="56"/>
      <c r="P245" s="86"/>
      <c r="Q245" s="86"/>
      <c r="R245" s="56"/>
      <c r="S245" s="56" t="s">
        <v>181</v>
      </c>
      <c r="T245" s="86"/>
      <c r="U245" s="86"/>
      <c r="V245" s="56"/>
      <c r="W245" s="56"/>
      <c r="X245" s="86"/>
      <c r="Y245" s="86"/>
      <c r="Z245" s="56"/>
    </row>
    <row r="246" spans="1:26" x14ac:dyDescent="0.25">
      <c r="A246" s="17"/>
      <c r="B246" s="2" t="s">
        <v>799</v>
      </c>
      <c r="C246" s="87" t="s">
        <v>181</v>
      </c>
      <c r="D246" s="4"/>
      <c r="E246" s="44">
        <v>617</v>
      </c>
      <c r="F246" t="s">
        <v>181</v>
      </c>
      <c r="G246" s="87"/>
      <c r="H246" s="4"/>
      <c r="I246" s="44">
        <v>722</v>
      </c>
      <c r="J246" t="s">
        <v>181</v>
      </c>
      <c r="K246" s="87"/>
      <c r="L246" s="4"/>
      <c r="M246" s="31">
        <v>1309</v>
      </c>
      <c r="N246" t="s">
        <v>181</v>
      </c>
      <c r="O246" s="87"/>
      <c r="P246" s="4"/>
      <c r="Q246" s="44">
        <v>713</v>
      </c>
      <c r="R246" t="s">
        <v>181</v>
      </c>
      <c r="S246" s="87" t="s">
        <v>181</v>
      </c>
      <c r="T246" s="4"/>
      <c r="U246" s="44" t="s">
        <v>897</v>
      </c>
      <c r="V246" t="s">
        <v>217</v>
      </c>
      <c r="W246" s="87"/>
      <c r="X246" s="4"/>
      <c r="Y246" s="44">
        <v>774</v>
      </c>
      <c r="Z246" t="s">
        <v>181</v>
      </c>
    </row>
    <row r="247" spans="1:26" ht="30.75" thickBot="1" x14ac:dyDescent="0.3">
      <c r="A247" s="17"/>
      <c r="B247" s="85" t="s">
        <v>886</v>
      </c>
      <c r="C247" s="88" t="s">
        <v>181</v>
      </c>
      <c r="D247" s="28"/>
      <c r="E247" s="48" t="s">
        <v>202</v>
      </c>
      <c r="F247" s="28" t="s">
        <v>181</v>
      </c>
      <c r="G247" s="88"/>
      <c r="H247" s="28"/>
      <c r="I247" s="48" t="s">
        <v>202</v>
      </c>
      <c r="J247" s="28" t="s">
        <v>181</v>
      </c>
      <c r="K247" s="88"/>
      <c r="L247" s="28"/>
      <c r="M247" s="48" t="s">
        <v>202</v>
      </c>
      <c r="N247" s="28" t="s">
        <v>181</v>
      </c>
      <c r="O247" s="88"/>
      <c r="P247" s="24"/>
      <c r="Q247" s="26">
        <v>157</v>
      </c>
      <c r="R247" s="28" t="s">
        <v>181</v>
      </c>
      <c r="S247" s="88" t="s">
        <v>181</v>
      </c>
      <c r="T247" s="28"/>
      <c r="U247" s="48" t="s">
        <v>202</v>
      </c>
      <c r="V247" s="28" t="s">
        <v>181</v>
      </c>
      <c r="W247" s="88"/>
      <c r="X247" s="24"/>
      <c r="Y247" s="26">
        <v>157</v>
      </c>
      <c r="Z247" s="28" t="s">
        <v>181</v>
      </c>
    </row>
    <row r="248" spans="1:26" x14ac:dyDescent="0.25">
      <c r="A248" s="17"/>
      <c r="B248" s="56"/>
      <c r="C248" s="56" t="s">
        <v>181</v>
      </c>
      <c r="D248" s="86"/>
      <c r="E248" s="86"/>
      <c r="F248" s="56"/>
      <c r="G248" s="56"/>
      <c r="H248" s="86"/>
      <c r="I248" s="86"/>
      <c r="J248" s="56"/>
      <c r="K248" s="56"/>
      <c r="L248" s="86"/>
      <c r="M248" s="86"/>
      <c r="N248" s="56"/>
      <c r="O248" s="56"/>
      <c r="P248" s="86"/>
      <c r="Q248" s="86"/>
      <c r="R248" s="56"/>
      <c r="S248" s="56" t="s">
        <v>181</v>
      </c>
      <c r="T248" s="86"/>
      <c r="U248" s="86"/>
      <c r="V248" s="56"/>
      <c r="W248" s="56"/>
      <c r="X248" s="86"/>
      <c r="Y248" s="86"/>
      <c r="Z248" s="56"/>
    </row>
    <row r="249" spans="1:26" ht="30.75" thickBot="1" x14ac:dyDescent="0.3">
      <c r="A249" s="17"/>
      <c r="B249" s="2" t="s">
        <v>801</v>
      </c>
      <c r="C249" s="87" t="s">
        <v>181</v>
      </c>
      <c r="D249" s="4" t="s">
        <v>185</v>
      </c>
      <c r="E249" s="44">
        <v>617</v>
      </c>
      <c r="F249" t="s">
        <v>181</v>
      </c>
      <c r="G249" s="87"/>
      <c r="H249" s="4" t="s">
        <v>185</v>
      </c>
      <c r="I249" s="44">
        <v>722</v>
      </c>
      <c r="J249" t="s">
        <v>181</v>
      </c>
      <c r="K249" s="87"/>
      <c r="L249" s="4" t="s">
        <v>185</v>
      </c>
      <c r="M249" s="31">
        <v>1309</v>
      </c>
      <c r="N249" t="s">
        <v>181</v>
      </c>
      <c r="O249" s="87"/>
      <c r="P249" s="4" t="s">
        <v>185</v>
      </c>
      <c r="Q249" s="44">
        <v>556</v>
      </c>
      <c r="R249" t="s">
        <v>181</v>
      </c>
      <c r="S249" s="87" t="s">
        <v>181</v>
      </c>
      <c r="T249" s="4" t="s">
        <v>185</v>
      </c>
      <c r="U249" s="44" t="s">
        <v>897</v>
      </c>
      <c r="V249" t="s">
        <v>217</v>
      </c>
      <c r="W249" s="87"/>
      <c r="X249" s="4" t="s">
        <v>185</v>
      </c>
      <c r="Y249" s="44">
        <v>617</v>
      </c>
      <c r="Z249" t="s">
        <v>181</v>
      </c>
    </row>
    <row r="250" spans="1:26" ht="15.75" thickTop="1" x14ac:dyDescent="0.25">
      <c r="A250" s="17"/>
      <c r="B250" s="56"/>
      <c r="C250" s="56" t="s">
        <v>181</v>
      </c>
      <c r="D250" s="89"/>
      <c r="E250" s="89"/>
      <c r="F250" s="56"/>
      <c r="G250" s="56"/>
      <c r="H250" s="89"/>
      <c r="I250" s="89"/>
      <c r="J250" s="56"/>
      <c r="K250" s="56"/>
      <c r="L250" s="89"/>
      <c r="M250" s="89"/>
      <c r="N250" s="56"/>
      <c r="O250" s="56"/>
      <c r="P250" s="89"/>
      <c r="Q250" s="89"/>
      <c r="R250" s="56"/>
      <c r="S250" s="56" t="s">
        <v>181</v>
      </c>
      <c r="T250" s="89"/>
      <c r="U250" s="89"/>
      <c r="V250" s="56"/>
      <c r="W250" s="56"/>
      <c r="X250" s="89"/>
      <c r="Y250" s="89"/>
      <c r="Z250" s="56"/>
    </row>
    <row r="251" spans="1:26" x14ac:dyDescent="0.25">
      <c r="A251" s="17"/>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row>
    <row r="252" spans="1:26" x14ac:dyDescent="0.25">
      <c r="A252" s="17"/>
      <c r="B252" s="101"/>
      <c r="C252" s="101"/>
      <c r="D252" s="101"/>
      <c r="E252" s="101"/>
      <c r="F252" s="101"/>
      <c r="G252" s="101"/>
      <c r="H252" s="101"/>
      <c r="I252" s="101"/>
      <c r="J252" s="101"/>
      <c r="K252" s="101"/>
      <c r="L252" s="101"/>
      <c r="M252" s="101"/>
      <c r="N252" s="101"/>
      <c r="O252" s="101"/>
      <c r="P252" s="101"/>
      <c r="Q252" s="101"/>
      <c r="R252" s="101"/>
      <c r="S252" s="101"/>
      <c r="T252" s="101"/>
      <c r="U252" s="101"/>
      <c r="V252" s="101"/>
      <c r="W252" s="101"/>
      <c r="X252" s="101"/>
      <c r="Y252" s="101"/>
      <c r="Z252" s="101"/>
    </row>
    <row r="253" spans="1:26" x14ac:dyDescent="0.25">
      <c r="A253" s="17"/>
      <c r="B253" s="4"/>
      <c r="C253" s="4"/>
      <c r="D253" s="4"/>
      <c r="E253" s="4"/>
      <c r="F253" s="4"/>
      <c r="G253" s="4"/>
      <c r="H253" s="4"/>
      <c r="I253" s="4"/>
      <c r="J253" s="4"/>
      <c r="K253" s="4"/>
      <c r="L253" s="4"/>
      <c r="M253" s="4"/>
      <c r="N253" s="4"/>
      <c r="O253" s="4"/>
      <c r="P253" s="4"/>
      <c r="Q253" s="4"/>
      <c r="R253" s="4"/>
      <c r="S253" s="4"/>
      <c r="T253" s="4"/>
      <c r="U253" s="4"/>
      <c r="V253" s="4"/>
      <c r="W253" s="4"/>
      <c r="X253" s="4"/>
      <c r="Y253" s="4"/>
      <c r="Z253" s="4"/>
    </row>
    <row r="254" spans="1:26" ht="15" customHeight="1" x14ac:dyDescent="0.25">
      <c r="A254" s="17"/>
      <c r="B254" s="16"/>
      <c r="C254" s="16" t="s">
        <v>181</v>
      </c>
      <c r="D254" s="90" t="s">
        <v>802</v>
      </c>
      <c r="E254" s="90"/>
      <c r="F254" s="90"/>
      <c r="G254" s="90"/>
      <c r="H254" s="90"/>
      <c r="I254" s="90"/>
      <c r="J254" s="90"/>
      <c r="K254" s="90"/>
      <c r="L254" s="90"/>
      <c r="M254" s="90"/>
      <c r="N254" s="90"/>
      <c r="O254" s="90"/>
      <c r="P254" s="90"/>
      <c r="Q254" s="90"/>
      <c r="R254" s="90"/>
      <c r="S254" s="90"/>
      <c r="T254" s="90"/>
      <c r="U254" s="90"/>
      <c r="V254" s="90"/>
      <c r="W254" s="90"/>
      <c r="X254" s="90"/>
      <c r="Y254" s="90"/>
      <c r="Z254" s="16"/>
    </row>
    <row r="255" spans="1:26" ht="15.75" thickBot="1" x14ac:dyDescent="0.3">
      <c r="A255" s="17"/>
      <c r="B255" s="16"/>
      <c r="C255" s="16"/>
      <c r="D255" s="91" t="s">
        <v>889</v>
      </c>
      <c r="E255" s="91"/>
      <c r="F255" s="91"/>
      <c r="G255" s="91"/>
      <c r="H255" s="91"/>
      <c r="I255" s="91"/>
      <c r="J255" s="91"/>
      <c r="K255" s="91"/>
      <c r="L255" s="91"/>
      <c r="M255" s="91"/>
      <c r="N255" s="91"/>
      <c r="O255" s="91"/>
      <c r="P255" s="91"/>
      <c r="Q255" s="91"/>
      <c r="R255" s="91"/>
      <c r="S255" s="91"/>
      <c r="T255" s="91"/>
      <c r="U255" s="91"/>
      <c r="V255" s="91"/>
      <c r="W255" s="91"/>
      <c r="X255" s="91"/>
      <c r="Y255" s="91"/>
      <c r="Z255" s="16"/>
    </row>
    <row r="256" spans="1:26" x14ac:dyDescent="0.25">
      <c r="A256" s="17"/>
      <c r="B256" s="16"/>
      <c r="C256" s="16" t="s">
        <v>181</v>
      </c>
      <c r="D256" s="96" t="s">
        <v>780</v>
      </c>
      <c r="E256" s="96"/>
      <c r="F256" s="93"/>
      <c r="G256" s="93" t="s">
        <v>181</v>
      </c>
      <c r="H256" s="96" t="s">
        <v>783</v>
      </c>
      <c r="I256" s="96"/>
      <c r="J256" s="93"/>
      <c r="K256" s="93" t="s">
        <v>181</v>
      </c>
      <c r="L256" s="96" t="s">
        <v>786</v>
      </c>
      <c r="M256" s="96"/>
      <c r="N256" s="93"/>
      <c r="O256" s="93" t="s">
        <v>181</v>
      </c>
      <c r="P256" s="96" t="s">
        <v>788</v>
      </c>
      <c r="Q256" s="96"/>
      <c r="R256" s="93"/>
      <c r="S256" s="93" t="s">
        <v>181</v>
      </c>
      <c r="T256" s="96" t="s">
        <v>789</v>
      </c>
      <c r="U256" s="96"/>
      <c r="V256" s="93"/>
      <c r="W256" s="93"/>
      <c r="X256" s="96" t="s">
        <v>790</v>
      </c>
      <c r="Y256" s="96"/>
      <c r="Z256" s="16"/>
    </row>
    <row r="257" spans="1:26" x14ac:dyDescent="0.25">
      <c r="A257" s="17"/>
      <c r="B257" s="16"/>
      <c r="C257" s="16"/>
      <c r="D257" s="95" t="s">
        <v>781</v>
      </c>
      <c r="E257" s="95"/>
      <c r="F257" s="16"/>
      <c r="G257" s="16"/>
      <c r="H257" s="95" t="s">
        <v>784</v>
      </c>
      <c r="I257" s="95"/>
      <c r="J257" s="16"/>
      <c r="K257" s="16"/>
      <c r="L257" s="95" t="s">
        <v>787</v>
      </c>
      <c r="M257" s="95"/>
      <c r="N257" s="16"/>
      <c r="O257" s="16"/>
      <c r="P257" s="95" t="s">
        <v>787</v>
      </c>
      <c r="Q257" s="95"/>
      <c r="R257" s="16"/>
      <c r="S257" s="16"/>
      <c r="T257" s="95"/>
      <c r="U257" s="95"/>
      <c r="V257" s="16"/>
      <c r="W257" s="16"/>
      <c r="X257" s="95"/>
      <c r="Y257" s="95"/>
      <c r="Z257" s="16"/>
    </row>
    <row r="258" spans="1:26" x14ac:dyDescent="0.25">
      <c r="A258" s="17"/>
      <c r="B258" s="16"/>
      <c r="C258" s="16"/>
      <c r="D258" s="95" t="s">
        <v>782</v>
      </c>
      <c r="E258" s="95"/>
      <c r="F258" s="16"/>
      <c r="G258" s="16"/>
      <c r="H258" s="95" t="s">
        <v>781</v>
      </c>
      <c r="I258" s="95"/>
      <c r="J258" s="16"/>
      <c r="K258" s="16"/>
      <c r="L258" s="95"/>
      <c r="M258" s="95"/>
      <c r="N258" s="16"/>
      <c r="O258" s="16"/>
      <c r="P258" s="95"/>
      <c r="Q258" s="95"/>
      <c r="R258" s="16"/>
      <c r="S258" s="16"/>
      <c r="T258" s="95"/>
      <c r="U258" s="95"/>
      <c r="V258" s="16"/>
      <c r="W258" s="16"/>
      <c r="X258" s="95"/>
      <c r="Y258" s="95"/>
      <c r="Z258" s="16"/>
    </row>
    <row r="259" spans="1:26" ht="15.75" thickBot="1" x14ac:dyDescent="0.3">
      <c r="A259" s="17"/>
      <c r="B259" s="16"/>
      <c r="C259" s="16"/>
      <c r="D259" s="97"/>
      <c r="E259" s="97"/>
      <c r="F259" s="16"/>
      <c r="G259" s="16"/>
      <c r="H259" s="97" t="s">
        <v>785</v>
      </c>
      <c r="I259" s="97"/>
      <c r="J259" s="16"/>
      <c r="K259" s="16"/>
      <c r="L259" s="97"/>
      <c r="M259" s="97"/>
      <c r="N259" s="16"/>
      <c r="O259" s="16"/>
      <c r="P259" s="97"/>
      <c r="Q259" s="97"/>
      <c r="R259" s="16"/>
      <c r="S259" s="16"/>
      <c r="T259" s="97"/>
      <c r="U259" s="97"/>
      <c r="V259" s="16"/>
      <c r="W259" s="16"/>
      <c r="X259" s="97"/>
      <c r="Y259" s="97"/>
      <c r="Z259" s="16"/>
    </row>
    <row r="260" spans="1:26" ht="15" customHeight="1" x14ac:dyDescent="0.25">
      <c r="A260" s="17"/>
      <c r="B260" s="4"/>
      <c r="C260" s="4" t="s">
        <v>181</v>
      </c>
      <c r="D260" s="90" t="s">
        <v>184</v>
      </c>
      <c r="E260" s="90"/>
      <c r="F260" s="90"/>
      <c r="G260" s="90"/>
      <c r="H260" s="90"/>
      <c r="I260" s="90"/>
      <c r="J260" s="90"/>
      <c r="K260" s="90"/>
      <c r="L260" s="90"/>
      <c r="M260" s="90"/>
      <c r="N260" s="90"/>
      <c r="O260" s="90"/>
      <c r="P260" s="90"/>
      <c r="Q260" s="90"/>
      <c r="R260" s="90"/>
      <c r="S260" s="90"/>
      <c r="T260" s="90"/>
      <c r="U260" s="90"/>
      <c r="V260" s="90"/>
      <c r="W260" s="90"/>
      <c r="X260" s="90"/>
      <c r="Y260" s="90"/>
      <c r="Z260" s="4"/>
    </row>
    <row r="261" spans="1:26" x14ac:dyDescent="0.25">
      <c r="A261" s="17"/>
      <c r="B261" s="85" t="s">
        <v>803</v>
      </c>
      <c r="C261" s="24" t="s">
        <v>181</v>
      </c>
      <c r="D261" s="24" t="s">
        <v>185</v>
      </c>
      <c r="E261" s="26">
        <v>386</v>
      </c>
      <c r="F261" s="28" t="s">
        <v>181</v>
      </c>
      <c r="G261" s="24" t="s">
        <v>181</v>
      </c>
      <c r="H261" s="24" t="s">
        <v>185</v>
      </c>
      <c r="I261" s="26">
        <v>722</v>
      </c>
      <c r="J261" s="28" t="s">
        <v>181</v>
      </c>
      <c r="K261" s="24" t="s">
        <v>181</v>
      </c>
      <c r="L261" s="24" t="s">
        <v>185</v>
      </c>
      <c r="M261" s="38">
        <v>1391</v>
      </c>
      <c r="N261" s="28" t="s">
        <v>181</v>
      </c>
      <c r="O261" s="24" t="s">
        <v>181</v>
      </c>
      <c r="P261" s="24" t="s">
        <v>185</v>
      </c>
      <c r="Q261" s="26">
        <v>534</v>
      </c>
      <c r="R261" s="28" t="s">
        <v>181</v>
      </c>
      <c r="S261" s="24" t="s">
        <v>181</v>
      </c>
      <c r="T261" s="24" t="s">
        <v>185</v>
      </c>
      <c r="U261" s="26" t="s">
        <v>898</v>
      </c>
      <c r="V261" s="28" t="s">
        <v>217</v>
      </c>
      <c r="W261" s="24"/>
      <c r="X261" s="24" t="s">
        <v>185</v>
      </c>
      <c r="Y261" s="26">
        <v>527</v>
      </c>
      <c r="Z261" s="28" t="s">
        <v>181</v>
      </c>
    </row>
    <row r="262" spans="1:26" ht="30.75" thickBot="1" x14ac:dyDescent="0.3">
      <c r="A262" s="17"/>
      <c r="B262" s="2" t="s">
        <v>888</v>
      </c>
      <c r="C262" s="4" t="s">
        <v>181</v>
      </c>
      <c r="E262" s="52" t="s">
        <v>202</v>
      </c>
      <c r="F262" t="s">
        <v>181</v>
      </c>
      <c r="G262" s="4" t="s">
        <v>181</v>
      </c>
      <c r="I262" s="52" t="s">
        <v>202</v>
      </c>
      <c r="J262" t="s">
        <v>181</v>
      </c>
      <c r="K262" s="4" t="s">
        <v>181</v>
      </c>
      <c r="M262" s="52" t="s">
        <v>202</v>
      </c>
      <c r="N262" t="s">
        <v>181</v>
      </c>
      <c r="O262" s="4" t="s">
        <v>181</v>
      </c>
      <c r="P262" s="4"/>
      <c r="Q262" s="44">
        <v>141</v>
      </c>
      <c r="R262" t="s">
        <v>181</v>
      </c>
      <c r="S262" s="4" t="s">
        <v>181</v>
      </c>
      <c r="U262" s="52" t="s">
        <v>202</v>
      </c>
      <c r="V262" t="s">
        <v>181</v>
      </c>
      <c r="W262" s="4"/>
      <c r="X262" s="4"/>
      <c r="Y262" s="44">
        <v>141</v>
      </c>
      <c r="Z262" t="s">
        <v>181</v>
      </c>
    </row>
    <row r="263" spans="1:26" x14ac:dyDescent="0.25">
      <c r="A263" s="17"/>
      <c r="B263" s="56"/>
      <c r="C263" s="56" t="s">
        <v>181</v>
      </c>
      <c r="D263" s="86"/>
      <c r="E263" s="86"/>
      <c r="F263" s="56"/>
      <c r="G263" s="56" t="s">
        <v>181</v>
      </c>
      <c r="H263" s="86"/>
      <c r="I263" s="86"/>
      <c r="J263" s="56"/>
      <c r="K263" s="56" t="s">
        <v>181</v>
      </c>
      <c r="L263" s="86"/>
      <c r="M263" s="86"/>
      <c r="N263" s="56"/>
      <c r="O263" s="56" t="s">
        <v>181</v>
      </c>
      <c r="P263" s="86"/>
      <c r="Q263" s="86"/>
      <c r="R263" s="56"/>
      <c r="S263" s="56" t="s">
        <v>181</v>
      </c>
      <c r="T263" s="86"/>
      <c r="U263" s="86"/>
      <c r="V263" s="56"/>
      <c r="W263" s="56"/>
      <c r="X263" s="86"/>
      <c r="Y263" s="86"/>
      <c r="Z263" s="56"/>
    </row>
    <row r="264" spans="1:26" ht="30.75" thickBot="1" x14ac:dyDescent="0.3">
      <c r="A264" s="17"/>
      <c r="B264" s="85" t="s">
        <v>806</v>
      </c>
      <c r="C264" s="88" t="s">
        <v>181</v>
      </c>
      <c r="D264" s="24" t="s">
        <v>185</v>
      </c>
      <c r="E264" s="26">
        <v>386</v>
      </c>
      <c r="F264" s="28" t="s">
        <v>181</v>
      </c>
      <c r="G264" s="88" t="s">
        <v>181</v>
      </c>
      <c r="H264" s="24" t="s">
        <v>185</v>
      </c>
      <c r="I264" s="26">
        <v>722</v>
      </c>
      <c r="J264" s="28" t="s">
        <v>181</v>
      </c>
      <c r="K264" s="88" t="s">
        <v>181</v>
      </c>
      <c r="L264" s="24" t="s">
        <v>185</v>
      </c>
      <c r="M264" s="38">
        <v>1391</v>
      </c>
      <c r="N264" s="28" t="s">
        <v>181</v>
      </c>
      <c r="O264" s="88" t="s">
        <v>181</v>
      </c>
      <c r="P264" s="24" t="s">
        <v>185</v>
      </c>
      <c r="Q264" s="26">
        <v>393</v>
      </c>
      <c r="R264" s="28" t="s">
        <v>181</v>
      </c>
      <c r="S264" s="88" t="s">
        <v>181</v>
      </c>
      <c r="T264" s="24" t="s">
        <v>185</v>
      </c>
      <c r="U264" s="26" t="s">
        <v>898</v>
      </c>
      <c r="V264" s="28" t="s">
        <v>217</v>
      </c>
      <c r="W264" s="88"/>
      <c r="X264" s="24" t="s">
        <v>185</v>
      </c>
      <c r="Y264" s="26">
        <v>386</v>
      </c>
      <c r="Z264" s="28" t="s">
        <v>181</v>
      </c>
    </row>
    <row r="265" spans="1:26" ht="15.75" thickTop="1" x14ac:dyDescent="0.25">
      <c r="A265" s="17"/>
      <c r="B265" s="56"/>
      <c r="C265" s="56" t="s">
        <v>181</v>
      </c>
      <c r="D265" s="89"/>
      <c r="E265" s="89"/>
      <c r="F265" s="56"/>
      <c r="G265" s="56" t="s">
        <v>181</v>
      </c>
      <c r="H265" s="89"/>
      <c r="I265" s="89"/>
      <c r="J265" s="56"/>
      <c r="K265" s="56" t="s">
        <v>181</v>
      </c>
      <c r="L265" s="89"/>
      <c r="M265" s="89"/>
      <c r="N265" s="56"/>
      <c r="O265" s="56" t="s">
        <v>181</v>
      </c>
      <c r="P265" s="89"/>
      <c r="Q265" s="89"/>
      <c r="R265" s="56"/>
      <c r="S265" s="56" t="s">
        <v>181</v>
      </c>
      <c r="T265" s="89"/>
      <c r="U265" s="89"/>
      <c r="V265" s="56"/>
      <c r="W265" s="56"/>
      <c r="X265" s="89"/>
      <c r="Y265" s="89"/>
      <c r="Z265" s="56"/>
    </row>
    <row r="266" spans="1:26" x14ac:dyDescent="0.25">
      <c r="A266" s="17"/>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row>
    <row r="267" spans="1:26" ht="15.75" x14ac:dyDescent="0.25">
      <c r="A267" s="17"/>
      <c r="B267" s="100"/>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row>
    <row r="268" spans="1:26" x14ac:dyDescent="0.25">
      <c r="A268" s="17"/>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ht="15.75" thickBot="1" x14ac:dyDescent="0.3">
      <c r="A269" s="17"/>
      <c r="B269" s="4"/>
      <c r="C269" s="4" t="s">
        <v>181</v>
      </c>
      <c r="D269" s="91" t="s">
        <v>899</v>
      </c>
      <c r="E269" s="91"/>
      <c r="F269" s="91"/>
      <c r="G269" s="91"/>
      <c r="H269" s="91"/>
      <c r="I269" s="91"/>
      <c r="J269" s="91"/>
      <c r="K269" s="91"/>
      <c r="L269" s="91"/>
      <c r="M269" s="91"/>
      <c r="N269" s="91"/>
      <c r="O269" s="91"/>
      <c r="P269" s="91"/>
      <c r="Q269" s="91"/>
      <c r="R269" s="91"/>
      <c r="S269" s="91"/>
      <c r="T269" s="91"/>
      <c r="U269" s="91"/>
      <c r="V269" s="91"/>
      <c r="W269" s="91"/>
      <c r="X269" s="91"/>
      <c r="Y269" s="91"/>
      <c r="Z269" s="4"/>
    </row>
    <row r="270" spans="1:26" ht="15" customHeight="1" x14ac:dyDescent="0.25">
      <c r="A270" s="17"/>
      <c r="B270" s="16"/>
      <c r="C270" s="16" t="s">
        <v>181</v>
      </c>
      <c r="D270" s="92" t="s">
        <v>780</v>
      </c>
      <c r="E270" s="92"/>
      <c r="F270" s="93"/>
      <c r="G270" s="93" t="s">
        <v>181</v>
      </c>
      <c r="H270" s="92" t="s">
        <v>900</v>
      </c>
      <c r="I270" s="92"/>
      <c r="J270" s="93"/>
      <c r="K270" s="93" t="s">
        <v>181</v>
      </c>
      <c r="L270" s="92" t="s">
        <v>786</v>
      </c>
      <c r="M270" s="92"/>
      <c r="N270" s="93"/>
      <c r="O270" s="93" t="s">
        <v>181</v>
      </c>
      <c r="P270" s="92" t="s">
        <v>901</v>
      </c>
      <c r="Q270" s="92"/>
      <c r="R270" s="93"/>
      <c r="S270" s="93" t="s">
        <v>181</v>
      </c>
      <c r="T270" s="92" t="s">
        <v>789</v>
      </c>
      <c r="U270" s="92"/>
      <c r="V270" s="93"/>
      <c r="W270" s="93"/>
      <c r="X270" s="92" t="s">
        <v>790</v>
      </c>
      <c r="Y270" s="92"/>
      <c r="Z270" s="16"/>
    </row>
    <row r="271" spans="1:26" ht="15" customHeight="1" x14ac:dyDescent="0.25">
      <c r="A271" s="17"/>
      <c r="B271" s="16"/>
      <c r="C271" s="16"/>
      <c r="D271" s="90" t="s">
        <v>781</v>
      </c>
      <c r="E271" s="90"/>
      <c r="F271" s="16"/>
      <c r="G271" s="16"/>
      <c r="H271" s="90" t="s">
        <v>784</v>
      </c>
      <c r="I271" s="90"/>
      <c r="J271" s="16"/>
      <c r="K271" s="16"/>
      <c r="L271" s="90" t="s">
        <v>787</v>
      </c>
      <c r="M271" s="90"/>
      <c r="N271" s="16"/>
      <c r="O271" s="16"/>
      <c r="P271" s="90" t="s">
        <v>787</v>
      </c>
      <c r="Q271" s="90"/>
      <c r="R271" s="16"/>
      <c r="S271" s="16"/>
      <c r="T271" s="90"/>
      <c r="U271" s="90"/>
      <c r="V271" s="16"/>
      <c r="W271" s="16"/>
      <c r="X271" s="90"/>
      <c r="Y271" s="90"/>
      <c r="Z271" s="16"/>
    </row>
    <row r="272" spans="1:26" ht="15" customHeight="1" x14ac:dyDescent="0.25">
      <c r="A272" s="17"/>
      <c r="B272" s="16"/>
      <c r="C272" s="16"/>
      <c r="D272" s="90" t="s">
        <v>782</v>
      </c>
      <c r="E272" s="90"/>
      <c r="F272" s="16"/>
      <c r="G272" s="16"/>
      <c r="H272" s="90" t="s">
        <v>781</v>
      </c>
      <c r="I272" s="90"/>
      <c r="J272" s="16"/>
      <c r="K272" s="16"/>
      <c r="L272" s="90"/>
      <c r="M272" s="90"/>
      <c r="N272" s="16"/>
      <c r="O272" s="16"/>
      <c r="P272" s="90"/>
      <c r="Q272" s="90"/>
      <c r="R272" s="16"/>
      <c r="S272" s="16"/>
      <c r="T272" s="90"/>
      <c r="U272" s="90"/>
      <c r="V272" s="16"/>
      <c r="W272" s="16"/>
      <c r="X272" s="90"/>
      <c r="Y272" s="90"/>
      <c r="Z272" s="16"/>
    </row>
    <row r="273" spans="1:26" ht="15.75" thickBot="1" x14ac:dyDescent="0.3">
      <c r="A273" s="17"/>
      <c r="B273" s="16"/>
      <c r="C273" s="16"/>
      <c r="D273" s="91"/>
      <c r="E273" s="91"/>
      <c r="F273" s="16"/>
      <c r="G273" s="16"/>
      <c r="H273" s="91" t="s">
        <v>785</v>
      </c>
      <c r="I273" s="91"/>
      <c r="J273" s="16"/>
      <c r="K273" s="16"/>
      <c r="L273" s="91"/>
      <c r="M273" s="91"/>
      <c r="N273" s="16"/>
      <c r="O273" s="16"/>
      <c r="P273" s="91"/>
      <c r="Q273" s="91"/>
      <c r="R273" s="16"/>
      <c r="S273" s="16"/>
      <c r="T273" s="91"/>
      <c r="U273" s="91"/>
      <c r="V273" s="16"/>
      <c r="W273" s="16"/>
      <c r="X273" s="91"/>
      <c r="Y273" s="91"/>
      <c r="Z273" s="16"/>
    </row>
    <row r="274" spans="1:26" ht="15" customHeight="1" x14ac:dyDescent="0.25">
      <c r="A274" s="17"/>
      <c r="B274" s="4"/>
      <c r="C274" s="4" t="s">
        <v>181</v>
      </c>
      <c r="D274" s="90" t="s">
        <v>184</v>
      </c>
      <c r="E274" s="90"/>
      <c r="F274" s="90"/>
      <c r="G274" s="90"/>
      <c r="H274" s="90"/>
      <c r="I274" s="90"/>
      <c r="J274" s="90"/>
      <c r="K274" s="90"/>
      <c r="L274" s="90"/>
      <c r="M274" s="90"/>
      <c r="N274" s="90"/>
      <c r="O274" s="90"/>
      <c r="P274" s="90"/>
      <c r="Q274" s="90"/>
      <c r="R274" s="90"/>
      <c r="S274" s="90"/>
      <c r="T274" s="90"/>
      <c r="U274" s="90"/>
      <c r="V274" s="90"/>
      <c r="W274" s="90"/>
      <c r="X274" s="90"/>
      <c r="Y274" s="90"/>
      <c r="Z274" s="4"/>
    </row>
    <row r="275" spans="1:26" x14ac:dyDescent="0.25">
      <c r="A275" s="17"/>
      <c r="B275" s="94" t="s">
        <v>509</v>
      </c>
      <c r="C275" s="24" t="s">
        <v>181</v>
      </c>
      <c r="D275" s="24"/>
      <c r="E275" s="24"/>
      <c r="F275" s="24"/>
      <c r="G275" s="24" t="s">
        <v>181</v>
      </c>
      <c r="H275" s="24"/>
      <c r="I275" s="24"/>
      <c r="J275" s="24"/>
      <c r="K275" s="24" t="s">
        <v>181</v>
      </c>
      <c r="L275" s="24"/>
      <c r="M275" s="24"/>
      <c r="N275" s="24"/>
      <c r="O275" s="24" t="s">
        <v>181</v>
      </c>
      <c r="P275" s="24"/>
      <c r="Q275" s="24"/>
      <c r="R275" s="24"/>
      <c r="S275" s="24" t="s">
        <v>181</v>
      </c>
      <c r="T275" s="24"/>
      <c r="U275" s="24"/>
      <c r="V275" s="24"/>
      <c r="W275" s="24"/>
      <c r="X275" s="24"/>
      <c r="Y275" s="24"/>
      <c r="Z275" s="24"/>
    </row>
    <row r="276" spans="1:26" x14ac:dyDescent="0.25">
      <c r="A276" s="17"/>
      <c r="B276" s="2" t="s">
        <v>26</v>
      </c>
      <c r="C276" s="4" t="s">
        <v>181</v>
      </c>
      <c r="D276" s="4" t="s">
        <v>185</v>
      </c>
      <c r="E276" s="44">
        <v>5</v>
      </c>
      <c r="F276" t="s">
        <v>181</v>
      </c>
      <c r="G276" s="4" t="s">
        <v>181</v>
      </c>
      <c r="H276" t="s">
        <v>185</v>
      </c>
      <c r="I276" s="52" t="s">
        <v>202</v>
      </c>
      <c r="J276" t="s">
        <v>181</v>
      </c>
      <c r="K276" s="4" t="s">
        <v>181</v>
      </c>
      <c r="L276" s="4" t="s">
        <v>185</v>
      </c>
      <c r="M276" s="44">
        <v>38</v>
      </c>
      <c r="N276" t="s">
        <v>181</v>
      </c>
      <c r="O276" s="4" t="s">
        <v>181</v>
      </c>
      <c r="P276" s="4" t="s">
        <v>185</v>
      </c>
      <c r="Q276" s="31">
        <v>5524</v>
      </c>
      <c r="R276" t="s">
        <v>181</v>
      </c>
      <c r="S276" s="4" t="s">
        <v>181</v>
      </c>
      <c r="T276" t="s">
        <v>185</v>
      </c>
      <c r="U276" s="52" t="s">
        <v>202</v>
      </c>
      <c r="V276" t="s">
        <v>181</v>
      </c>
      <c r="W276" s="4"/>
      <c r="X276" s="4" t="s">
        <v>185</v>
      </c>
      <c r="Y276" s="31">
        <v>5567</v>
      </c>
      <c r="Z276" t="s">
        <v>181</v>
      </c>
    </row>
    <row r="277" spans="1:26" ht="30" x14ac:dyDescent="0.25">
      <c r="A277" s="17"/>
      <c r="B277" s="85" t="s">
        <v>821</v>
      </c>
      <c r="C277" s="24" t="s">
        <v>181</v>
      </c>
      <c r="D277" s="24"/>
      <c r="E277" s="26">
        <v>244</v>
      </c>
      <c r="F277" s="28" t="s">
        <v>181</v>
      </c>
      <c r="G277" s="24" t="s">
        <v>181</v>
      </c>
      <c r="H277" s="28"/>
      <c r="I277" s="48" t="s">
        <v>202</v>
      </c>
      <c r="J277" s="28" t="s">
        <v>181</v>
      </c>
      <c r="K277" s="24" t="s">
        <v>181</v>
      </c>
      <c r="L277" s="24"/>
      <c r="M277" s="38">
        <v>3495</v>
      </c>
      <c r="N277" s="28" t="s">
        <v>181</v>
      </c>
      <c r="O277" s="24" t="s">
        <v>181</v>
      </c>
      <c r="P277" s="28"/>
      <c r="Q277" s="48" t="s">
        <v>202</v>
      </c>
      <c r="R277" s="28" t="s">
        <v>181</v>
      </c>
      <c r="S277" s="24" t="s">
        <v>181</v>
      </c>
      <c r="T277" s="24"/>
      <c r="U277" s="26" t="s">
        <v>902</v>
      </c>
      <c r="V277" s="28" t="s">
        <v>217</v>
      </c>
      <c r="W277" s="24"/>
      <c r="X277" s="28"/>
      <c r="Y277" s="48" t="s">
        <v>202</v>
      </c>
      <c r="Z277" s="28" t="s">
        <v>181</v>
      </c>
    </row>
    <row r="278" spans="1:26" x14ac:dyDescent="0.25">
      <c r="A278" s="17"/>
      <c r="B278" s="2" t="s">
        <v>303</v>
      </c>
      <c r="C278" s="4" t="s">
        <v>181</v>
      </c>
      <c r="D278" s="4"/>
      <c r="E278" s="44">
        <v>638</v>
      </c>
      <c r="F278" t="s">
        <v>181</v>
      </c>
      <c r="G278" s="4" t="s">
        <v>181</v>
      </c>
      <c r="H278" s="4"/>
      <c r="I278" s="31">
        <v>1242</v>
      </c>
      <c r="J278" t="s">
        <v>181</v>
      </c>
      <c r="K278" s="4" t="s">
        <v>181</v>
      </c>
      <c r="L278" s="4"/>
      <c r="M278" s="31">
        <v>5369</v>
      </c>
      <c r="N278" t="s">
        <v>181</v>
      </c>
      <c r="O278" s="4" t="s">
        <v>181</v>
      </c>
      <c r="P278" s="4"/>
      <c r="Q278" s="31">
        <v>35328</v>
      </c>
      <c r="R278" t="s">
        <v>181</v>
      </c>
      <c r="S278" s="4" t="s">
        <v>181</v>
      </c>
      <c r="T278" s="4"/>
      <c r="U278" s="44" t="s">
        <v>903</v>
      </c>
      <c r="V278" t="s">
        <v>217</v>
      </c>
      <c r="W278" s="4"/>
      <c r="X278" s="4"/>
      <c r="Y278" s="31">
        <v>23338</v>
      </c>
      <c r="Z278" t="s">
        <v>181</v>
      </c>
    </row>
    <row r="279" spans="1:26" x14ac:dyDescent="0.25">
      <c r="A279" s="17"/>
      <c r="B279" s="85" t="s">
        <v>30</v>
      </c>
      <c r="C279" s="24" t="s">
        <v>181</v>
      </c>
      <c r="D279" s="24"/>
      <c r="E279" s="26">
        <v>214</v>
      </c>
      <c r="F279" s="28" t="s">
        <v>181</v>
      </c>
      <c r="G279" s="24" t="s">
        <v>181</v>
      </c>
      <c r="H279" s="28"/>
      <c r="I279" s="48" t="s">
        <v>202</v>
      </c>
      <c r="J279" s="28" t="s">
        <v>181</v>
      </c>
      <c r="K279" s="24" t="s">
        <v>181</v>
      </c>
      <c r="L279" s="24"/>
      <c r="M279" s="38">
        <v>1882</v>
      </c>
      <c r="N279" s="28" t="s">
        <v>181</v>
      </c>
      <c r="O279" s="24" t="s">
        <v>181</v>
      </c>
      <c r="P279" s="24"/>
      <c r="Q279" s="38">
        <v>5314</v>
      </c>
      <c r="R279" s="28" t="s">
        <v>181</v>
      </c>
      <c r="S279" s="24" t="s">
        <v>181</v>
      </c>
      <c r="T279" s="28"/>
      <c r="U279" s="48" t="s">
        <v>202</v>
      </c>
      <c r="V279" s="28" t="s">
        <v>181</v>
      </c>
      <c r="W279" s="24"/>
      <c r="X279" s="24"/>
      <c r="Y279" s="38">
        <v>7410</v>
      </c>
      <c r="Z279" s="28" t="s">
        <v>181</v>
      </c>
    </row>
    <row r="280" spans="1:26" x14ac:dyDescent="0.25">
      <c r="A280" s="17"/>
      <c r="B280" s="2" t="s">
        <v>31</v>
      </c>
      <c r="C280" s="4" t="s">
        <v>181</v>
      </c>
      <c r="D280" s="4"/>
      <c r="E280" s="44">
        <v>76</v>
      </c>
      <c r="F280" t="s">
        <v>181</v>
      </c>
      <c r="G280" s="4" t="s">
        <v>181</v>
      </c>
      <c r="I280" s="52" t="s">
        <v>202</v>
      </c>
      <c r="J280" t="s">
        <v>181</v>
      </c>
      <c r="K280" s="4" t="s">
        <v>181</v>
      </c>
      <c r="L280" s="4"/>
      <c r="M280" s="31">
        <v>1217</v>
      </c>
      <c r="N280" t="s">
        <v>181</v>
      </c>
      <c r="O280" s="4" t="s">
        <v>181</v>
      </c>
      <c r="P280" s="4"/>
      <c r="Q280" s="31">
        <v>5797</v>
      </c>
      <c r="R280" t="s">
        <v>181</v>
      </c>
      <c r="S280" s="4" t="s">
        <v>181</v>
      </c>
      <c r="U280" s="52" t="s">
        <v>202</v>
      </c>
      <c r="V280" t="s">
        <v>181</v>
      </c>
      <c r="W280" s="4"/>
      <c r="X280" s="4"/>
      <c r="Y280" s="31">
        <v>7090</v>
      </c>
      <c r="Z280" t="s">
        <v>181</v>
      </c>
    </row>
    <row r="281" spans="1:26" x14ac:dyDescent="0.25">
      <c r="A281" s="17"/>
      <c r="B281" s="85" t="s">
        <v>33</v>
      </c>
      <c r="C281" s="24" t="s">
        <v>181</v>
      </c>
      <c r="D281" s="28"/>
      <c r="E281" s="48" t="s">
        <v>202</v>
      </c>
      <c r="F281" s="28" t="s">
        <v>181</v>
      </c>
      <c r="G281" s="24" t="s">
        <v>181</v>
      </c>
      <c r="H281" s="28"/>
      <c r="I281" s="48" t="s">
        <v>202</v>
      </c>
      <c r="J281" s="28" t="s">
        <v>181</v>
      </c>
      <c r="K281" s="24" t="s">
        <v>181</v>
      </c>
      <c r="L281" s="28"/>
      <c r="M281" s="48" t="s">
        <v>202</v>
      </c>
      <c r="N281" s="28" t="s">
        <v>181</v>
      </c>
      <c r="O281" s="24" t="s">
        <v>181</v>
      </c>
      <c r="P281" s="24"/>
      <c r="Q281" s="38">
        <v>1059</v>
      </c>
      <c r="R281" s="28" t="s">
        <v>181</v>
      </c>
      <c r="S281" s="24" t="s">
        <v>181</v>
      </c>
      <c r="T281" s="28"/>
      <c r="U281" s="48" t="s">
        <v>202</v>
      </c>
      <c r="V281" s="28" t="s">
        <v>181</v>
      </c>
      <c r="W281" s="24"/>
      <c r="X281" s="24"/>
      <c r="Y281" s="38">
        <v>1059</v>
      </c>
      <c r="Z281" s="28" t="s">
        <v>181</v>
      </c>
    </row>
    <row r="282" spans="1:26" ht="30" x14ac:dyDescent="0.25">
      <c r="A282" s="17"/>
      <c r="B282" s="2" t="s">
        <v>32</v>
      </c>
      <c r="C282" s="4" t="s">
        <v>181</v>
      </c>
      <c r="D282" s="4"/>
      <c r="E282" s="44">
        <v>239</v>
      </c>
      <c r="F282" t="s">
        <v>181</v>
      </c>
      <c r="G282" s="4" t="s">
        <v>181</v>
      </c>
      <c r="I282" s="52" t="s">
        <v>202</v>
      </c>
      <c r="J282" t="s">
        <v>181</v>
      </c>
      <c r="K282" s="4" t="s">
        <v>181</v>
      </c>
      <c r="L282" s="4"/>
      <c r="M282" s="44">
        <v>1</v>
      </c>
      <c r="N282" t="s">
        <v>181</v>
      </c>
      <c r="O282" s="4" t="s">
        <v>181</v>
      </c>
      <c r="P282" s="4"/>
      <c r="Q282" s="44">
        <v>405</v>
      </c>
      <c r="R282" t="s">
        <v>181</v>
      </c>
      <c r="S282" s="4" t="s">
        <v>181</v>
      </c>
      <c r="U282" s="52" t="s">
        <v>202</v>
      </c>
      <c r="V282" t="s">
        <v>181</v>
      </c>
      <c r="W282" s="4"/>
      <c r="X282" s="4"/>
      <c r="Y282" s="44">
        <v>645</v>
      </c>
      <c r="Z282" t="s">
        <v>181</v>
      </c>
    </row>
    <row r="283" spans="1:26" ht="30" x14ac:dyDescent="0.25">
      <c r="A283" s="17"/>
      <c r="B283" s="85" t="s">
        <v>824</v>
      </c>
      <c r="C283" s="24" t="s">
        <v>181</v>
      </c>
      <c r="D283" s="24"/>
      <c r="E283" s="38">
        <v>10489</v>
      </c>
      <c r="F283" s="28" t="s">
        <v>181</v>
      </c>
      <c r="G283" s="24" t="s">
        <v>181</v>
      </c>
      <c r="H283" s="24"/>
      <c r="I283" s="38">
        <v>6288</v>
      </c>
      <c r="J283" s="28" t="s">
        <v>181</v>
      </c>
      <c r="K283" s="24" t="s">
        <v>181</v>
      </c>
      <c r="L283" s="24"/>
      <c r="M283" s="38">
        <v>1967</v>
      </c>
      <c r="N283" s="28" t="s">
        <v>181</v>
      </c>
      <c r="O283" s="24" t="s">
        <v>181</v>
      </c>
      <c r="P283" s="24"/>
      <c r="Q283" s="38">
        <v>1144</v>
      </c>
      <c r="R283" s="28" t="s">
        <v>181</v>
      </c>
      <c r="S283" s="24" t="s">
        <v>181</v>
      </c>
      <c r="T283" s="24"/>
      <c r="U283" s="26" t="s">
        <v>904</v>
      </c>
      <c r="V283" s="28" t="s">
        <v>217</v>
      </c>
      <c r="W283" s="24"/>
      <c r="X283" s="28"/>
      <c r="Y283" s="48" t="s">
        <v>202</v>
      </c>
      <c r="Z283" s="28" t="s">
        <v>181</v>
      </c>
    </row>
    <row r="284" spans="1:26" x14ac:dyDescent="0.25">
      <c r="A284" s="17"/>
      <c r="B284" s="2" t="s">
        <v>826</v>
      </c>
      <c r="C284" s="4" t="s">
        <v>181</v>
      </c>
      <c r="D284" s="4"/>
      <c r="E284" s="44">
        <v>5</v>
      </c>
      <c r="F284" t="s">
        <v>181</v>
      </c>
      <c r="G284" s="4" t="s">
        <v>181</v>
      </c>
      <c r="I284" s="52" t="s">
        <v>202</v>
      </c>
      <c r="J284" t="s">
        <v>181</v>
      </c>
      <c r="K284" s="4" t="s">
        <v>181</v>
      </c>
      <c r="L284" s="4"/>
      <c r="M284" s="31">
        <v>2758</v>
      </c>
      <c r="N284" t="s">
        <v>181</v>
      </c>
      <c r="O284" s="4" t="s">
        <v>181</v>
      </c>
      <c r="P284" s="4"/>
      <c r="Q284" s="44">
        <v>551</v>
      </c>
      <c r="R284" t="s">
        <v>181</v>
      </c>
      <c r="S284" s="4" t="s">
        <v>181</v>
      </c>
      <c r="U284" s="52" t="s">
        <v>202</v>
      </c>
      <c r="V284" t="s">
        <v>181</v>
      </c>
      <c r="W284" s="4"/>
      <c r="X284" s="4"/>
      <c r="Y284" s="31">
        <v>3314</v>
      </c>
      <c r="Z284" t="s">
        <v>181</v>
      </c>
    </row>
    <row r="285" spans="1:26" ht="15.75" thickBot="1" x14ac:dyDescent="0.3">
      <c r="A285" s="17"/>
      <c r="B285" s="85" t="s">
        <v>120</v>
      </c>
      <c r="C285" s="24" t="s">
        <v>181</v>
      </c>
      <c r="D285" s="24"/>
      <c r="E285" s="26">
        <v>153</v>
      </c>
      <c r="F285" s="28" t="s">
        <v>181</v>
      </c>
      <c r="G285" s="24" t="s">
        <v>181</v>
      </c>
      <c r="H285" s="24"/>
      <c r="I285" s="26">
        <v>29</v>
      </c>
      <c r="J285" s="28" t="s">
        <v>181</v>
      </c>
      <c r="K285" s="24" t="s">
        <v>181</v>
      </c>
      <c r="L285" s="24"/>
      <c r="M285" s="38">
        <v>1491</v>
      </c>
      <c r="N285" s="28" t="s">
        <v>181</v>
      </c>
      <c r="O285" s="24" t="s">
        <v>181</v>
      </c>
      <c r="P285" s="24"/>
      <c r="Q285" s="38">
        <v>4846</v>
      </c>
      <c r="R285" s="28" t="s">
        <v>181</v>
      </c>
      <c r="S285" s="24" t="s">
        <v>181</v>
      </c>
      <c r="T285" s="24"/>
      <c r="U285" s="26" t="s">
        <v>905</v>
      </c>
      <c r="V285" s="28" t="s">
        <v>217</v>
      </c>
      <c r="W285" s="24"/>
      <c r="X285" s="24"/>
      <c r="Y285" s="38">
        <v>5420</v>
      </c>
      <c r="Z285" s="28" t="s">
        <v>181</v>
      </c>
    </row>
    <row r="286" spans="1:26" x14ac:dyDescent="0.25">
      <c r="A286" s="17"/>
      <c r="B286" s="56"/>
      <c r="C286" s="56" t="s">
        <v>181</v>
      </c>
      <c r="D286" s="86"/>
      <c r="E286" s="86"/>
      <c r="F286" s="56"/>
      <c r="G286" s="56" t="s">
        <v>181</v>
      </c>
      <c r="H286" s="86"/>
      <c r="I286" s="86"/>
      <c r="J286" s="56"/>
      <c r="K286" s="56" t="s">
        <v>181</v>
      </c>
      <c r="L286" s="86"/>
      <c r="M286" s="86"/>
      <c r="N286" s="56"/>
      <c r="O286" s="56" t="s">
        <v>181</v>
      </c>
      <c r="P286" s="86"/>
      <c r="Q286" s="86"/>
      <c r="R286" s="56"/>
      <c r="S286" s="56" t="s">
        <v>181</v>
      </c>
      <c r="T286" s="86"/>
      <c r="U286" s="86"/>
      <c r="V286" s="56"/>
      <c r="W286" s="56"/>
      <c r="X286" s="86"/>
      <c r="Y286" s="86"/>
      <c r="Z286" s="56"/>
    </row>
    <row r="287" spans="1:26" ht="15.75" thickBot="1" x14ac:dyDescent="0.3">
      <c r="A287" s="17"/>
      <c r="B287" s="2" t="s">
        <v>188</v>
      </c>
      <c r="C287" s="87" t="s">
        <v>181</v>
      </c>
      <c r="D287" s="4" t="s">
        <v>185</v>
      </c>
      <c r="E287" s="31">
        <v>12063</v>
      </c>
      <c r="F287" t="s">
        <v>181</v>
      </c>
      <c r="G287" s="87" t="s">
        <v>181</v>
      </c>
      <c r="H287" s="4" t="s">
        <v>185</v>
      </c>
      <c r="I287" s="31">
        <v>7559</v>
      </c>
      <c r="J287" t="s">
        <v>181</v>
      </c>
      <c r="K287" s="87" t="s">
        <v>181</v>
      </c>
      <c r="L287" s="4" t="s">
        <v>185</v>
      </c>
      <c r="M287" s="31">
        <v>18218</v>
      </c>
      <c r="N287" t="s">
        <v>181</v>
      </c>
      <c r="O287" s="87" t="s">
        <v>181</v>
      </c>
      <c r="P287" s="4" t="s">
        <v>185</v>
      </c>
      <c r="Q287" s="31">
        <v>59968</v>
      </c>
      <c r="R287" t="s">
        <v>181</v>
      </c>
      <c r="S287" s="87" t="s">
        <v>181</v>
      </c>
      <c r="T287" s="4" t="s">
        <v>185</v>
      </c>
      <c r="U287" s="44" t="s">
        <v>906</v>
      </c>
      <c r="V287" t="s">
        <v>217</v>
      </c>
      <c r="W287" s="87"/>
      <c r="X287" s="4" t="s">
        <v>185</v>
      </c>
      <c r="Y287" s="31">
        <v>53843</v>
      </c>
      <c r="Z287" t="s">
        <v>181</v>
      </c>
    </row>
    <row r="288" spans="1:26" ht="15.75" thickTop="1" x14ac:dyDescent="0.25">
      <c r="A288" s="17"/>
      <c r="B288" s="56"/>
      <c r="C288" s="56" t="s">
        <v>181</v>
      </c>
      <c r="D288" s="89"/>
      <c r="E288" s="89"/>
      <c r="F288" s="56"/>
      <c r="G288" s="56" t="s">
        <v>181</v>
      </c>
      <c r="H288" s="89"/>
      <c r="I288" s="89"/>
      <c r="J288" s="56"/>
      <c r="K288" s="56" t="s">
        <v>181</v>
      </c>
      <c r="L288" s="89"/>
      <c r="M288" s="89"/>
      <c r="N288" s="56"/>
      <c r="O288" s="56" t="s">
        <v>181</v>
      </c>
      <c r="P288" s="89"/>
      <c r="Q288" s="89"/>
      <c r="R288" s="56"/>
      <c r="S288" s="56" t="s">
        <v>181</v>
      </c>
      <c r="T288" s="89"/>
      <c r="U288" s="89"/>
      <c r="V288" s="56"/>
      <c r="W288" s="56"/>
      <c r="X288" s="89"/>
      <c r="Y288" s="89"/>
      <c r="Z288" s="56"/>
    </row>
    <row r="289" spans="1:26" x14ac:dyDescent="0.25">
      <c r="A289" s="17"/>
      <c r="B289" s="94" t="s">
        <v>830</v>
      </c>
      <c r="C289" s="88" t="s">
        <v>181</v>
      </c>
      <c r="D289" s="24"/>
      <c r="E289" s="24"/>
      <c r="F289" s="24"/>
      <c r="G289" s="88" t="s">
        <v>181</v>
      </c>
      <c r="H289" s="24"/>
      <c r="I289" s="24"/>
      <c r="J289" s="24"/>
      <c r="K289" s="88" t="s">
        <v>181</v>
      </c>
      <c r="L289" s="24"/>
      <c r="M289" s="24"/>
      <c r="N289" s="24"/>
      <c r="O289" s="88" t="s">
        <v>181</v>
      </c>
      <c r="P289" s="24"/>
      <c r="Q289" s="24"/>
      <c r="R289" s="24"/>
      <c r="S289" s="88" t="s">
        <v>181</v>
      </c>
      <c r="T289" s="24"/>
      <c r="U289" s="24"/>
      <c r="V289" s="24"/>
      <c r="W289" s="88"/>
      <c r="X289" s="24"/>
      <c r="Y289" s="24"/>
      <c r="Z289" s="24"/>
    </row>
    <row r="290" spans="1:26" x14ac:dyDescent="0.25">
      <c r="A290" s="17"/>
      <c r="B290" s="2" t="s">
        <v>40</v>
      </c>
      <c r="C290" s="87" t="s">
        <v>181</v>
      </c>
      <c r="D290" s="4" t="s">
        <v>185</v>
      </c>
      <c r="E290" s="31">
        <v>5321</v>
      </c>
      <c r="F290" t="s">
        <v>181</v>
      </c>
      <c r="G290" s="87" t="s">
        <v>181</v>
      </c>
      <c r="H290" s="4" t="s">
        <v>185</v>
      </c>
      <c r="I290" s="31">
        <v>4872</v>
      </c>
      <c r="J290" t="s">
        <v>181</v>
      </c>
      <c r="K290" s="87" t="s">
        <v>181</v>
      </c>
      <c r="L290" s="4" t="s">
        <v>185</v>
      </c>
      <c r="M290" s="31">
        <v>3356</v>
      </c>
      <c r="N290" t="s">
        <v>181</v>
      </c>
      <c r="O290" s="87" t="s">
        <v>181</v>
      </c>
      <c r="P290" s="4" t="s">
        <v>185</v>
      </c>
      <c r="Q290" s="31">
        <v>35775</v>
      </c>
      <c r="R290" t="s">
        <v>181</v>
      </c>
      <c r="S290" s="87" t="s">
        <v>181</v>
      </c>
      <c r="T290" s="4" t="s">
        <v>185</v>
      </c>
      <c r="U290" s="44" t="s">
        <v>907</v>
      </c>
      <c r="V290" t="s">
        <v>217</v>
      </c>
      <c r="W290" s="87"/>
      <c r="X290" s="4" t="s">
        <v>185</v>
      </c>
      <c r="Y290" s="31">
        <v>29866</v>
      </c>
      <c r="Z290" t="s">
        <v>181</v>
      </c>
    </row>
    <row r="291" spans="1:26" x14ac:dyDescent="0.25">
      <c r="A291" s="17"/>
      <c r="B291" s="85" t="s">
        <v>41</v>
      </c>
      <c r="C291" s="88" t="s">
        <v>181</v>
      </c>
      <c r="D291" s="24"/>
      <c r="E291" s="26">
        <v>379</v>
      </c>
      <c r="F291" s="28" t="s">
        <v>181</v>
      </c>
      <c r="G291" s="88" t="s">
        <v>181</v>
      </c>
      <c r="H291" s="24"/>
      <c r="I291" s="26">
        <v>98</v>
      </c>
      <c r="J291" s="28" t="s">
        <v>181</v>
      </c>
      <c r="K291" s="88" t="s">
        <v>181</v>
      </c>
      <c r="L291" s="24"/>
      <c r="M291" s="38">
        <v>2728</v>
      </c>
      <c r="N291" s="28" t="s">
        <v>181</v>
      </c>
      <c r="O291" s="88" t="s">
        <v>181</v>
      </c>
      <c r="P291" s="24"/>
      <c r="Q291" s="38">
        <v>7612</v>
      </c>
      <c r="R291" s="28" t="s">
        <v>181</v>
      </c>
      <c r="S291" s="88" t="s">
        <v>181</v>
      </c>
      <c r="T291" s="24"/>
      <c r="U291" s="26" t="s">
        <v>908</v>
      </c>
      <c r="V291" s="28" t="s">
        <v>217</v>
      </c>
      <c r="W291" s="88"/>
      <c r="X291" s="24"/>
      <c r="Y291" s="38">
        <v>7369</v>
      </c>
      <c r="Z291" s="28" t="s">
        <v>181</v>
      </c>
    </row>
    <row r="292" spans="1:26" x14ac:dyDescent="0.25">
      <c r="A292" s="17"/>
      <c r="B292" s="2" t="s">
        <v>45</v>
      </c>
      <c r="C292" s="87" t="s">
        <v>181</v>
      </c>
      <c r="D292" s="4"/>
      <c r="E292" s="31">
        <v>1462</v>
      </c>
      <c r="F292" t="s">
        <v>181</v>
      </c>
      <c r="G292" s="87" t="s">
        <v>181</v>
      </c>
      <c r="H292" s="4"/>
      <c r="I292" s="44">
        <v>132</v>
      </c>
      <c r="J292" t="s">
        <v>181</v>
      </c>
      <c r="K292" s="87" t="s">
        <v>181</v>
      </c>
      <c r="L292" s="4"/>
      <c r="M292" s="31">
        <v>3906</v>
      </c>
      <c r="N292" t="s">
        <v>181</v>
      </c>
      <c r="O292" s="87" t="s">
        <v>181</v>
      </c>
      <c r="P292" s="4"/>
      <c r="Q292" s="31">
        <v>7324</v>
      </c>
      <c r="R292" t="s">
        <v>181</v>
      </c>
      <c r="S292" s="87" t="s">
        <v>181</v>
      </c>
      <c r="T292" s="4"/>
      <c r="U292" s="44" t="s">
        <v>909</v>
      </c>
      <c r="V292" t="s">
        <v>217</v>
      </c>
      <c r="W292" s="87"/>
      <c r="X292" s="4"/>
      <c r="Y292" s="31">
        <v>11653</v>
      </c>
      <c r="Z292" t="s">
        <v>181</v>
      </c>
    </row>
    <row r="293" spans="1:26" ht="15.75" thickBot="1" x14ac:dyDescent="0.3">
      <c r="A293" s="17"/>
      <c r="B293" s="85" t="s">
        <v>834</v>
      </c>
      <c r="C293" s="88" t="s">
        <v>181</v>
      </c>
      <c r="D293" s="24"/>
      <c r="E293" s="38">
        <v>4901</v>
      </c>
      <c r="F293" s="28" t="s">
        <v>181</v>
      </c>
      <c r="G293" s="88" t="s">
        <v>181</v>
      </c>
      <c r="H293" s="24"/>
      <c r="I293" s="38">
        <v>2457</v>
      </c>
      <c r="J293" s="28" t="s">
        <v>181</v>
      </c>
      <c r="K293" s="88" t="s">
        <v>181</v>
      </c>
      <c r="L293" s="24"/>
      <c r="M293" s="38">
        <v>8228</v>
      </c>
      <c r="N293" s="28" t="s">
        <v>181</v>
      </c>
      <c r="O293" s="88" t="s">
        <v>181</v>
      </c>
      <c r="P293" s="24"/>
      <c r="Q293" s="38">
        <v>9257</v>
      </c>
      <c r="R293" s="28" t="s">
        <v>181</v>
      </c>
      <c r="S293" s="88" t="s">
        <v>181</v>
      </c>
      <c r="T293" s="24"/>
      <c r="U293" s="26" t="s">
        <v>904</v>
      </c>
      <c r="V293" s="28" t="s">
        <v>217</v>
      </c>
      <c r="W293" s="88"/>
      <c r="X293" s="24"/>
      <c r="Y293" s="38">
        <v>4955</v>
      </c>
      <c r="Z293" s="28" t="s">
        <v>181</v>
      </c>
    </row>
    <row r="294" spans="1:26" x14ac:dyDescent="0.25">
      <c r="A294" s="17"/>
      <c r="B294" s="56"/>
      <c r="C294" s="56" t="s">
        <v>181</v>
      </c>
      <c r="D294" s="86"/>
      <c r="E294" s="86"/>
      <c r="F294" s="56"/>
      <c r="G294" s="56" t="s">
        <v>181</v>
      </c>
      <c r="H294" s="86"/>
      <c r="I294" s="86"/>
      <c r="J294" s="56"/>
      <c r="K294" s="56" t="s">
        <v>181</v>
      </c>
      <c r="L294" s="86"/>
      <c r="M294" s="86"/>
      <c r="N294" s="56"/>
      <c r="O294" s="56" t="s">
        <v>181</v>
      </c>
      <c r="P294" s="86"/>
      <c r="Q294" s="86"/>
      <c r="R294" s="56"/>
      <c r="S294" s="56" t="s">
        <v>181</v>
      </c>
      <c r="T294" s="86"/>
      <c r="U294" s="86"/>
      <c r="V294" s="56"/>
      <c r="W294" s="56"/>
      <c r="X294" s="86"/>
      <c r="Y294" s="86"/>
      <c r="Z294" s="56"/>
    </row>
    <row r="295" spans="1:26" ht="15.75" thickBot="1" x14ac:dyDescent="0.3">
      <c r="A295" s="17"/>
      <c r="B295" s="2" t="s">
        <v>835</v>
      </c>
      <c r="C295" s="87" t="s">
        <v>181</v>
      </c>
      <c r="D295" s="4" t="s">
        <v>185</v>
      </c>
      <c r="E295" s="31">
        <v>12063</v>
      </c>
      <c r="F295" t="s">
        <v>181</v>
      </c>
      <c r="G295" s="87" t="s">
        <v>181</v>
      </c>
      <c r="H295" s="4" t="s">
        <v>185</v>
      </c>
      <c r="I295" s="31">
        <v>7559</v>
      </c>
      <c r="J295" t="s">
        <v>181</v>
      </c>
      <c r="K295" s="87" t="s">
        <v>181</v>
      </c>
      <c r="L295" s="4" t="s">
        <v>185</v>
      </c>
      <c r="M295" s="31">
        <v>18218</v>
      </c>
      <c r="N295" t="s">
        <v>181</v>
      </c>
      <c r="O295" s="87" t="s">
        <v>181</v>
      </c>
      <c r="P295" s="4" t="s">
        <v>185</v>
      </c>
      <c r="Q295" s="31">
        <v>59968</v>
      </c>
      <c r="R295" t="s">
        <v>181</v>
      </c>
      <c r="S295" s="87" t="s">
        <v>181</v>
      </c>
      <c r="T295" s="4" t="s">
        <v>185</v>
      </c>
      <c r="U295" s="44" t="s">
        <v>906</v>
      </c>
      <c r="V295" t="s">
        <v>217</v>
      </c>
      <c r="W295" s="87"/>
      <c r="X295" s="4" t="s">
        <v>185</v>
      </c>
      <c r="Y295" s="31">
        <v>53843</v>
      </c>
      <c r="Z295" t="s">
        <v>181</v>
      </c>
    </row>
    <row r="296" spans="1:26" ht="15.75" thickTop="1" x14ac:dyDescent="0.25">
      <c r="A296" s="17"/>
      <c r="B296" s="56"/>
      <c r="C296" s="56" t="s">
        <v>181</v>
      </c>
      <c r="D296" s="89"/>
      <c r="E296" s="89"/>
      <c r="F296" s="56"/>
      <c r="G296" s="56" t="s">
        <v>181</v>
      </c>
      <c r="H296" s="89"/>
      <c r="I296" s="89"/>
      <c r="J296" s="56"/>
      <c r="K296" s="56" t="s">
        <v>181</v>
      </c>
      <c r="L296" s="89"/>
      <c r="M296" s="89"/>
      <c r="N296" s="56"/>
      <c r="O296" s="56" t="s">
        <v>181</v>
      </c>
      <c r="P296" s="89"/>
      <c r="Q296" s="89"/>
      <c r="R296" s="56"/>
      <c r="S296" s="56" t="s">
        <v>181</v>
      </c>
      <c r="T296" s="89"/>
      <c r="U296" s="89"/>
      <c r="V296" s="56"/>
      <c r="W296" s="56"/>
      <c r="X296" s="89"/>
      <c r="Y296" s="89"/>
      <c r="Z296" s="56"/>
    </row>
    <row r="297" spans="1:26" x14ac:dyDescent="0.25">
      <c r="A297" s="17"/>
      <c r="B297" s="16"/>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row>
    <row r="298" spans="1:26" x14ac:dyDescent="0.25">
      <c r="A298" s="17"/>
      <c r="B298" s="101"/>
      <c r="C298" s="101"/>
      <c r="D298" s="101"/>
      <c r="E298" s="101"/>
      <c r="F298" s="101"/>
      <c r="G298" s="101"/>
      <c r="H298" s="101"/>
      <c r="I298" s="101"/>
      <c r="J298" s="101"/>
      <c r="K298" s="101"/>
      <c r="L298" s="101"/>
      <c r="M298" s="101"/>
      <c r="N298" s="101"/>
      <c r="O298" s="101"/>
      <c r="P298" s="101"/>
      <c r="Q298" s="101"/>
      <c r="R298" s="101"/>
      <c r="S298" s="101"/>
      <c r="T298" s="101"/>
      <c r="U298" s="101"/>
      <c r="V298" s="101"/>
      <c r="W298" s="101"/>
      <c r="X298" s="101"/>
      <c r="Y298" s="101"/>
      <c r="Z298" s="101"/>
    </row>
    <row r="299" spans="1:26" x14ac:dyDescent="0.25">
      <c r="A299" s="17"/>
      <c r="B299" s="4"/>
      <c r="C299" s="4"/>
      <c r="D299" s="4"/>
      <c r="E299" s="4"/>
      <c r="F299" s="4"/>
      <c r="G299" s="4"/>
      <c r="H299" s="4"/>
      <c r="I299" s="4"/>
      <c r="J299" s="4"/>
      <c r="K299" s="4"/>
      <c r="L299" s="4"/>
      <c r="M299" s="4"/>
      <c r="N299" s="4"/>
      <c r="O299" s="4"/>
      <c r="P299" s="4"/>
      <c r="Q299" s="4"/>
      <c r="R299" s="4"/>
      <c r="S299" s="4"/>
      <c r="T299" s="4"/>
      <c r="U299" s="4"/>
      <c r="V299" s="4"/>
      <c r="W299" s="4"/>
      <c r="X299" s="4"/>
      <c r="Y299" s="4"/>
      <c r="Z299" s="4"/>
    </row>
    <row r="300" spans="1:26" ht="15" customHeight="1" x14ac:dyDescent="0.25">
      <c r="A300" s="17"/>
      <c r="B300" s="16"/>
      <c r="C300" s="16" t="s">
        <v>181</v>
      </c>
      <c r="D300" s="90" t="s">
        <v>836</v>
      </c>
      <c r="E300" s="90"/>
      <c r="F300" s="90"/>
      <c r="G300" s="90"/>
      <c r="H300" s="90"/>
      <c r="I300" s="90"/>
      <c r="J300" s="90"/>
      <c r="K300" s="90"/>
      <c r="L300" s="90"/>
      <c r="M300" s="90"/>
      <c r="N300" s="90"/>
      <c r="O300" s="90"/>
      <c r="P300" s="90"/>
      <c r="Q300" s="90"/>
      <c r="R300" s="90"/>
      <c r="S300" s="90"/>
      <c r="T300" s="90"/>
      <c r="U300" s="90"/>
      <c r="V300" s="90"/>
      <c r="W300" s="90"/>
      <c r="X300" s="90"/>
      <c r="Y300" s="90"/>
      <c r="Z300" s="16"/>
    </row>
    <row r="301" spans="1:26" ht="15.75" thickBot="1" x14ac:dyDescent="0.3">
      <c r="A301" s="17"/>
      <c r="B301" s="16"/>
      <c r="C301" s="16"/>
      <c r="D301" s="91" t="s">
        <v>889</v>
      </c>
      <c r="E301" s="91"/>
      <c r="F301" s="91"/>
      <c r="G301" s="91"/>
      <c r="H301" s="91"/>
      <c r="I301" s="91"/>
      <c r="J301" s="91"/>
      <c r="K301" s="91"/>
      <c r="L301" s="91"/>
      <c r="M301" s="91"/>
      <c r="N301" s="91"/>
      <c r="O301" s="91"/>
      <c r="P301" s="91"/>
      <c r="Q301" s="91"/>
      <c r="R301" s="91"/>
      <c r="S301" s="91"/>
      <c r="T301" s="91"/>
      <c r="U301" s="91"/>
      <c r="V301" s="91"/>
      <c r="W301" s="91"/>
      <c r="X301" s="91"/>
      <c r="Y301" s="91"/>
      <c r="Z301" s="16"/>
    </row>
    <row r="302" spans="1:26" ht="15" customHeight="1" x14ac:dyDescent="0.25">
      <c r="A302" s="17"/>
      <c r="B302" s="16"/>
      <c r="C302" s="16" t="s">
        <v>181</v>
      </c>
      <c r="D302" s="92" t="s">
        <v>780</v>
      </c>
      <c r="E302" s="92"/>
      <c r="F302" s="93"/>
      <c r="G302" s="93"/>
      <c r="H302" s="92" t="s">
        <v>900</v>
      </c>
      <c r="I302" s="92"/>
      <c r="J302" s="93"/>
      <c r="K302" s="93"/>
      <c r="L302" s="92" t="s">
        <v>786</v>
      </c>
      <c r="M302" s="92"/>
      <c r="N302" s="93"/>
      <c r="O302" s="93"/>
      <c r="P302" s="92" t="s">
        <v>788</v>
      </c>
      <c r="Q302" s="92"/>
      <c r="R302" s="93"/>
      <c r="S302" s="93"/>
      <c r="T302" s="92" t="s">
        <v>789</v>
      </c>
      <c r="U302" s="92"/>
      <c r="V302" s="93"/>
      <c r="W302" s="93"/>
      <c r="X302" s="92" t="s">
        <v>790</v>
      </c>
      <c r="Y302" s="92"/>
      <c r="Z302" s="16"/>
    </row>
    <row r="303" spans="1:26" ht="15" customHeight="1" x14ac:dyDescent="0.25">
      <c r="A303" s="17"/>
      <c r="B303" s="16"/>
      <c r="C303" s="16"/>
      <c r="D303" s="90" t="s">
        <v>781</v>
      </c>
      <c r="E303" s="90"/>
      <c r="F303" s="16"/>
      <c r="G303" s="16"/>
      <c r="H303" s="90" t="s">
        <v>784</v>
      </c>
      <c r="I303" s="90"/>
      <c r="J303" s="16"/>
      <c r="K303" s="16"/>
      <c r="L303" s="90" t="s">
        <v>787</v>
      </c>
      <c r="M303" s="90"/>
      <c r="N303" s="16"/>
      <c r="O303" s="16"/>
      <c r="P303" s="90" t="s">
        <v>787</v>
      </c>
      <c r="Q303" s="90"/>
      <c r="R303" s="16"/>
      <c r="S303" s="16"/>
      <c r="T303" s="90"/>
      <c r="U303" s="90"/>
      <c r="V303" s="16"/>
      <c r="W303" s="16"/>
      <c r="X303" s="90"/>
      <c r="Y303" s="90"/>
      <c r="Z303" s="16"/>
    </row>
    <row r="304" spans="1:26" ht="15" customHeight="1" x14ac:dyDescent="0.25">
      <c r="A304" s="17"/>
      <c r="B304" s="16"/>
      <c r="C304" s="16"/>
      <c r="D304" s="90" t="s">
        <v>782</v>
      </c>
      <c r="E304" s="90"/>
      <c r="F304" s="16"/>
      <c r="G304" s="16"/>
      <c r="H304" s="90" t="s">
        <v>781</v>
      </c>
      <c r="I304" s="90"/>
      <c r="J304" s="16"/>
      <c r="K304" s="16"/>
      <c r="L304" s="90"/>
      <c r="M304" s="90"/>
      <c r="N304" s="16"/>
      <c r="O304" s="16"/>
      <c r="P304" s="90"/>
      <c r="Q304" s="90"/>
      <c r="R304" s="16"/>
      <c r="S304" s="16"/>
      <c r="T304" s="90"/>
      <c r="U304" s="90"/>
      <c r="V304" s="16"/>
      <c r="W304" s="16"/>
      <c r="X304" s="90"/>
      <c r="Y304" s="90"/>
      <c r="Z304" s="16"/>
    </row>
    <row r="305" spans="1:26" ht="15.75" thickBot="1" x14ac:dyDescent="0.3">
      <c r="A305" s="17"/>
      <c r="B305" s="16"/>
      <c r="C305" s="16"/>
      <c r="D305" s="91"/>
      <c r="E305" s="91"/>
      <c r="F305" s="16"/>
      <c r="G305" s="16"/>
      <c r="H305" s="91" t="s">
        <v>785</v>
      </c>
      <c r="I305" s="91"/>
      <c r="J305" s="16"/>
      <c r="K305" s="16"/>
      <c r="L305" s="91"/>
      <c r="M305" s="91"/>
      <c r="N305" s="16"/>
      <c r="O305" s="16"/>
      <c r="P305" s="91"/>
      <c r="Q305" s="91"/>
      <c r="R305" s="16"/>
      <c r="S305" s="16"/>
      <c r="T305" s="91"/>
      <c r="U305" s="91"/>
      <c r="V305" s="16"/>
      <c r="W305" s="16"/>
      <c r="X305" s="91"/>
      <c r="Y305" s="91"/>
      <c r="Z305" s="16"/>
    </row>
    <row r="306" spans="1:26" ht="15" customHeight="1" x14ac:dyDescent="0.25">
      <c r="A306" s="17"/>
      <c r="B306" s="4"/>
      <c r="C306" s="4" t="s">
        <v>181</v>
      </c>
      <c r="D306" s="90" t="s">
        <v>184</v>
      </c>
      <c r="E306" s="90"/>
      <c r="F306" s="90"/>
      <c r="G306" s="90"/>
      <c r="H306" s="90"/>
      <c r="I306" s="90"/>
      <c r="J306" s="90"/>
      <c r="K306" s="90"/>
      <c r="L306" s="90"/>
      <c r="M306" s="90"/>
      <c r="N306" s="90"/>
      <c r="O306" s="90"/>
      <c r="P306" s="90"/>
      <c r="Q306" s="90"/>
      <c r="R306" s="90"/>
      <c r="S306" s="90"/>
      <c r="T306" s="90"/>
      <c r="U306" s="90"/>
      <c r="V306" s="90"/>
      <c r="W306" s="90"/>
      <c r="X306" s="90"/>
      <c r="Y306" s="90"/>
      <c r="Z306" s="4"/>
    </row>
    <row r="307" spans="1:26" x14ac:dyDescent="0.25">
      <c r="A307" s="17"/>
      <c r="B307" s="85" t="s">
        <v>837</v>
      </c>
      <c r="C307" s="24" t="s">
        <v>181</v>
      </c>
      <c r="D307" s="24"/>
      <c r="E307" s="24"/>
      <c r="F307" s="24"/>
      <c r="G307" s="24"/>
      <c r="H307" s="24"/>
      <c r="I307" s="24"/>
      <c r="J307" s="24"/>
      <c r="K307" s="24"/>
      <c r="L307" s="24"/>
      <c r="M307" s="24"/>
      <c r="N307" s="24"/>
      <c r="O307" s="24"/>
      <c r="P307" s="24"/>
      <c r="Q307" s="24"/>
      <c r="R307" s="24"/>
      <c r="S307" s="24"/>
      <c r="T307" s="24"/>
      <c r="U307" s="24"/>
      <c r="V307" s="24"/>
      <c r="W307" s="24"/>
      <c r="X307" s="24"/>
      <c r="Y307" s="24"/>
      <c r="Z307" s="24"/>
    </row>
    <row r="308" spans="1:26" x14ac:dyDescent="0.25">
      <c r="A308" s="17"/>
      <c r="B308" s="2" t="s">
        <v>799</v>
      </c>
      <c r="C308" s="4" t="s">
        <v>181</v>
      </c>
      <c r="D308" s="4" t="s">
        <v>185</v>
      </c>
      <c r="E308" s="44">
        <v>617</v>
      </c>
      <c r="F308" t="s">
        <v>181</v>
      </c>
      <c r="G308" s="4"/>
      <c r="H308" s="4" t="s">
        <v>185</v>
      </c>
      <c r="I308" s="44">
        <v>722</v>
      </c>
      <c r="J308" t="s">
        <v>181</v>
      </c>
      <c r="K308" s="4"/>
      <c r="L308" s="4" t="s">
        <v>185</v>
      </c>
      <c r="M308" s="31">
        <v>1309</v>
      </c>
      <c r="N308" t="s">
        <v>181</v>
      </c>
      <c r="O308" s="4"/>
      <c r="P308" s="4" t="s">
        <v>185</v>
      </c>
      <c r="Q308" s="44">
        <v>713</v>
      </c>
      <c r="R308" t="s">
        <v>181</v>
      </c>
      <c r="S308" s="4"/>
      <c r="T308" s="4" t="s">
        <v>185</v>
      </c>
      <c r="U308" s="44" t="s">
        <v>897</v>
      </c>
      <c r="V308" t="s">
        <v>217</v>
      </c>
      <c r="W308" s="4"/>
      <c r="X308" s="4" t="s">
        <v>185</v>
      </c>
      <c r="Y308" s="44">
        <v>774</v>
      </c>
      <c r="Z308" t="s">
        <v>181</v>
      </c>
    </row>
    <row r="309" spans="1:26" ht="45" x14ac:dyDescent="0.25">
      <c r="A309" s="17"/>
      <c r="B309" s="85" t="s">
        <v>838</v>
      </c>
      <c r="C309" s="24" t="s">
        <v>181</v>
      </c>
      <c r="D309" s="24"/>
      <c r="E309" s="24"/>
      <c r="F309" s="24"/>
      <c r="G309" s="24"/>
      <c r="H309" s="24"/>
      <c r="I309" s="24"/>
      <c r="J309" s="24"/>
      <c r="K309" s="24"/>
      <c r="L309" s="24"/>
      <c r="M309" s="24"/>
      <c r="N309" s="24"/>
      <c r="O309" s="24"/>
      <c r="P309" s="24"/>
      <c r="Q309" s="24"/>
      <c r="R309" s="24"/>
      <c r="S309" s="24"/>
      <c r="T309" s="24"/>
      <c r="U309" s="24"/>
      <c r="V309" s="24"/>
      <c r="W309" s="24"/>
      <c r="X309" s="24"/>
      <c r="Y309" s="24"/>
      <c r="Z309" s="24"/>
    </row>
    <row r="310" spans="1:26" x14ac:dyDescent="0.25">
      <c r="A310" s="17"/>
      <c r="B310" s="2" t="s">
        <v>839</v>
      </c>
      <c r="C310" s="4" t="s">
        <v>181</v>
      </c>
      <c r="D310" s="4"/>
      <c r="E310" s="44">
        <v>8</v>
      </c>
      <c r="F310" t="s">
        <v>181</v>
      </c>
      <c r="G310" s="4"/>
      <c r="I310" s="52" t="s">
        <v>202</v>
      </c>
      <c r="J310" t="s">
        <v>181</v>
      </c>
      <c r="K310" s="4"/>
      <c r="L310" s="4"/>
      <c r="M310" s="44">
        <v>135</v>
      </c>
      <c r="N310" t="s">
        <v>181</v>
      </c>
      <c r="O310" s="4"/>
      <c r="P310" s="4"/>
      <c r="Q310" s="44">
        <v>648</v>
      </c>
      <c r="R310" t="s">
        <v>181</v>
      </c>
      <c r="S310" s="4"/>
      <c r="U310" s="52" t="s">
        <v>202</v>
      </c>
      <c r="V310" t="s">
        <v>181</v>
      </c>
      <c r="W310" s="4"/>
      <c r="X310" s="4"/>
      <c r="Y310" s="44">
        <v>791</v>
      </c>
      <c r="Z310" t="s">
        <v>181</v>
      </c>
    </row>
    <row r="311" spans="1:26" ht="15.75" thickBot="1" x14ac:dyDescent="0.3">
      <c r="A311" s="17"/>
      <c r="B311" s="85" t="s">
        <v>73</v>
      </c>
      <c r="C311" s="24" t="s">
        <v>181</v>
      </c>
      <c r="D311" s="24"/>
      <c r="E311" s="26" t="s">
        <v>910</v>
      </c>
      <c r="F311" s="28" t="s">
        <v>217</v>
      </c>
      <c r="G311" s="24"/>
      <c r="H311" s="24"/>
      <c r="I311" s="26" t="s">
        <v>911</v>
      </c>
      <c r="J311" s="28" t="s">
        <v>217</v>
      </c>
      <c r="K311" s="24"/>
      <c r="L311" s="24"/>
      <c r="M311" s="26">
        <v>868</v>
      </c>
      <c r="N311" s="28" t="s">
        <v>181</v>
      </c>
      <c r="O311" s="24"/>
      <c r="P311" s="24"/>
      <c r="Q311" s="26" t="s">
        <v>912</v>
      </c>
      <c r="R311" s="28" t="s">
        <v>217</v>
      </c>
      <c r="S311" s="24"/>
      <c r="T311" s="24"/>
      <c r="U311" s="26">
        <v>978</v>
      </c>
      <c r="V311" s="28" t="s">
        <v>181</v>
      </c>
      <c r="W311" s="24"/>
      <c r="X311" s="24"/>
      <c r="Y311" s="26" t="s">
        <v>913</v>
      </c>
      <c r="Z311" s="28" t="s">
        <v>217</v>
      </c>
    </row>
    <row r="312" spans="1:26" x14ac:dyDescent="0.25">
      <c r="A312" s="17"/>
      <c r="B312" s="56"/>
      <c r="C312" s="56" t="s">
        <v>181</v>
      </c>
      <c r="D312" s="86"/>
      <c r="E312" s="86"/>
      <c r="F312" s="56"/>
      <c r="G312" s="56"/>
      <c r="H312" s="86"/>
      <c r="I312" s="86"/>
      <c r="J312" s="56"/>
      <c r="K312" s="56"/>
      <c r="L312" s="86"/>
      <c r="M312" s="86"/>
      <c r="N312" s="56"/>
      <c r="O312" s="56"/>
      <c r="P312" s="86"/>
      <c r="Q312" s="86"/>
      <c r="R312" s="56"/>
      <c r="S312" s="56"/>
      <c r="T312" s="86"/>
      <c r="U312" s="86"/>
      <c r="V312" s="56"/>
      <c r="W312" s="56"/>
      <c r="X312" s="86"/>
      <c r="Y312" s="86"/>
      <c r="Z312" s="56"/>
    </row>
    <row r="313" spans="1:26" ht="30.75" thickBot="1" x14ac:dyDescent="0.3">
      <c r="A313" s="17"/>
      <c r="B313" s="2" t="s">
        <v>740</v>
      </c>
      <c r="C313" s="87" t="s">
        <v>181</v>
      </c>
      <c r="D313" s="4"/>
      <c r="E313" s="44" t="s">
        <v>914</v>
      </c>
      <c r="F313" t="s">
        <v>217</v>
      </c>
      <c r="G313" s="87"/>
      <c r="H313" s="4"/>
      <c r="I313" s="44" t="s">
        <v>915</v>
      </c>
      <c r="J313" t="s">
        <v>217</v>
      </c>
      <c r="K313" s="87"/>
      <c r="L313" s="4"/>
      <c r="M313" s="31">
        <v>2312</v>
      </c>
      <c r="N313" t="s">
        <v>181</v>
      </c>
      <c r="O313" s="87"/>
      <c r="P313" s="4"/>
      <c r="Q313" s="44" t="s">
        <v>916</v>
      </c>
      <c r="R313" t="s">
        <v>217</v>
      </c>
      <c r="S313" s="87"/>
      <c r="T313" s="4"/>
      <c r="U313" s="44" t="s">
        <v>917</v>
      </c>
      <c r="V313" t="s">
        <v>217</v>
      </c>
      <c r="W313" s="87"/>
      <c r="X313" s="4"/>
      <c r="Y313" s="44" t="s">
        <v>918</v>
      </c>
      <c r="Z313" t="s">
        <v>217</v>
      </c>
    </row>
    <row r="314" spans="1:26" x14ac:dyDescent="0.25">
      <c r="A314" s="17"/>
      <c r="B314" s="56"/>
      <c r="C314" s="56" t="s">
        <v>181</v>
      </c>
      <c r="D314" s="86"/>
      <c r="E314" s="86"/>
      <c r="F314" s="56"/>
      <c r="G314" s="56"/>
      <c r="H314" s="86"/>
      <c r="I314" s="86"/>
      <c r="J314" s="56"/>
      <c r="K314" s="56"/>
      <c r="L314" s="86"/>
      <c r="M314" s="86"/>
      <c r="N314" s="56"/>
      <c r="O314" s="56"/>
      <c r="P314" s="86"/>
      <c r="Q314" s="86"/>
      <c r="R314" s="56"/>
      <c r="S314" s="56"/>
      <c r="T314" s="86"/>
      <c r="U314" s="86"/>
      <c r="V314" s="56"/>
      <c r="W314" s="56"/>
      <c r="X314" s="86"/>
      <c r="Y314" s="86"/>
      <c r="Z314" s="56"/>
    </row>
    <row r="315" spans="1:26" x14ac:dyDescent="0.25">
      <c r="A315" s="17"/>
      <c r="B315" s="85" t="s">
        <v>113</v>
      </c>
      <c r="C315" s="88" t="s">
        <v>181</v>
      </c>
      <c r="D315" s="24"/>
      <c r="E315" s="24"/>
      <c r="F315" s="24"/>
      <c r="G315" s="88"/>
      <c r="H315" s="24"/>
      <c r="I315" s="24"/>
      <c r="J315" s="24"/>
      <c r="K315" s="88"/>
      <c r="L315" s="24"/>
      <c r="M315" s="24"/>
      <c r="N315" s="24"/>
      <c r="O315" s="88"/>
      <c r="P315" s="24"/>
      <c r="Q315" s="24"/>
      <c r="R315" s="24"/>
      <c r="S315" s="88"/>
      <c r="T315" s="24"/>
      <c r="U315" s="24"/>
      <c r="V315" s="24"/>
      <c r="W315" s="88"/>
      <c r="X315" s="24"/>
      <c r="Y315" s="24"/>
      <c r="Z315" s="24"/>
    </row>
    <row r="316" spans="1:26" ht="75" x14ac:dyDescent="0.25">
      <c r="A316" s="17"/>
      <c r="B316" s="2" t="s">
        <v>848</v>
      </c>
      <c r="C316" s="87" t="s">
        <v>181</v>
      </c>
      <c r="D316" s="4"/>
      <c r="E316" s="44" t="s">
        <v>337</v>
      </c>
      <c r="F316" t="s">
        <v>217</v>
      </c>
      <c r="G316" s="87"/>
      <c r="I316" s="52" t="s">
        <v>202</v>
      </c>
      <c r="J316" t="s">
        <v>181</v>
      </c>
      <c r="K316" s="87"/>
      <c r="L316" s="4"/>
      <c r="M316" s="44" t="s">
        <v>919</v>
      </c>
      <c r="N316" t="s">
        <v>217</v>
      </c>
      <c r="O316" s="87"/>
      <c r="P316" s="4"/>
      <c r="Q316" s="44" t="s">
        <v>920</v>
      </c>
      <c r="R316" t="s">
        <v>217</v>
      </c>
      <c r="S316" s="87"/>
      <c r="U316" s="52" t="s">
        <v>202</v>
      </c>
      <c r="V316" t="s">
        <v>181</v>
      </c>
      <c r="W316" s="87"/>
      <c r="X316" s="4"/>
      <c r="Y316" s="44" t="s">
        <v>921</v>
      </c>
      <c r="Z316" t="s">
        <v>217</v>
      </c>
    </row>
    <row r="317" spans="1:26" ht="30" x14ac:dyDescent="0.25">
      <c r="A317" s="17"/>
      <c r="B317" s="85" t="s">
        <v>852</v>
      </c>
      <c r="C317" s="88" t="s">
        <v>181</v>
      </c>
      <c r="D317" s="28"/>
      <c r="E317" s="48" t="s">
        <v>202</v>
      </c>
      <c r="F317" s="28" t="s">
        <v>181</v>
      </c>
      <c r="G317" s="88"/>
      <c r="H317" s="28"/>
      <c r="I317" s="48" t="s">
        <v>202</v>
      </c>
      <c r="J317" s="28" t="s">
        <v>181</v>
      </c>
      <c r="K317" s="88"/>
      <c r="L317" s="28"/>
      <c r="M317" s="48" t="s">
        <v>202</v>
      </c>
      <c r="N317" s="28" t="s">
        <v>181</v>
      </c>
      <c r="O317" s="88"/>
      <c r="P317" s="24"/>
      <c r="Q317" s="26" t="s">
        <v>922</v>
      </c>
      <c r="R317" s="28" t="s">
        <v>217</v>
      </c>
      <c r="S317" s="88"/>
      <c r="T317" s="28"/>
      <c r="U317" s="48" t="s">
        <v>202</v>
      </c>
      <c r="V317" s="28" t="s">
        <v>181</v>
      </c>
      <c r="W317" s="88"/>
      <c r="X317" s="24"/>
      <c r="Y317" s="26" t="s">
        <v>922</v>
      </c>
      <c r="Z317" s="28" t="s">
        <v>217</v>
      </c>
    </row>
    <row r="318" spans="1:26" ht="30" x14ac:dyDescent="0.25">
      <c r="A318" s="17"/>
      <c r="B318" s="2" t="s">
        <v>821</v>
      </c>
      <c r="C318" s="87" t="s">
        <v>181</v>
      </c>
      <c r="D318" s="4"/>
      <c r="E318" s="44" t="s">
        <v>923</v>
      </c>
      <c r="F318" t="s">
        <v>217</v>
      </c>
      <c r="G318" s="87"/>
      <c r="I318" s="52" t="s">
        <v>202</v>
      </c>
      <c r="J318" t="s">
        <v>181</v>
      </c>
      <c r="K318" s="87"/>
      <c r="L318" s="4"/>
      <c r="M318" s="44" t="s">
        <v>266</v>
      </c>
      <c r="N318" t="s">
        <v>217</v>
      </c>
      <c r="O318" s="87"/>
      <c r="Q318" s="52" t="s">
        <v>202</v>
      </c>
      <c r="R318" t="s">
        <v>181</v>
      </c>
      <c r="S318" s="87"/>
      <c r="T318" s="4"/>
      <c r="U318" s="44">
        <v>736</v>
      </c>
      <c r="V318" t="s">
        <v>181</v>
      </c>
      <c r="W318" s="87"/>
      <c r="Y318" s="52" t="s">
        <v>202</v>
      </c>
      <c r="Z318" t="s">
        <v>181</v>
      </c>
    </row>
    <row r="319" spans="1:26" ht="15.75" thickBot="1" x14ac:dyDescent="0.3">
      <c r="A319" s="17"/>
      <c r="B319" s="85" t="s">
        <v>73</v>
      </c>
      <c r="C319" s="88" t="s">
        <v>181</v>
      </c>
      <c r="D319" s="24"/>
      <c r="E319" s="26">
        <v>421</v>
      </c>
      <c r="F319" s="28" t="s">
        <v>181</v>
      </c>
      <c r="G319" s="88"/>
      <c r="H319" s="28"/>
      <c r="I319" s="48" t="s">
        <v>202</v>
      </c>
      <c r="J319" s="28" t="s">
        <v>181</v>
      </c>
      <c r="K319" s="88"/>
      <c r="L319" s="24"/>
      <c r="M319" s="26" t="s">
        <v>924</v>
      </c>
      <c r="N319" s="28" t="s">
        <v>217</v>
      </c>
      <c r="O319" s="88"/>
      <c r="P319" s="24"/>
      <c r="Q319" s="26" t="s">
        <v>914</v>
      </c>
      <c r="R319" s="28" t="s">
        <v>217</v>
      </c>
      <c r="S319" s="88"/>
      <c r="T319" s="24"/>
      <c r="U319" s="26">
        <v>835</v>
      </c>
      <c r="V319" s="28" t="s">
        <v>181</v>
      </c>
      <c r="W319" s="88"/>
      <c r="X319" s="24"/>
      <c r="Y319" s="26">
        <v>486</v>
      </c>
      <c r="Z319" s="28" t="s">
        <v>181</v>
      </c>
    </row>
    <row r="320" spans="1:26" x14ac:dyDescent="0.25">
      <c r="A320" s="17"/>
      <c r="B320" s="56"/>
      <c r="C320" s="56" t="s">
        <v>181</v>
      </c>
      <c r="D320" s="86"/>
      <c r="E320" s="86"/>
      <c r="F320" s="56"/>
      <c r="G320" s="56"/>
      <c r="H320" s="86"/>
      <c r="I320" s="86"/>
      <c r="J320" s="56"/>
      <c r="K320" s="56"/>
      <c r="L320" s="86"/>
      <c r="M320" s="86"/>
      <c r="N320" s="56"/>
      <c r="O320" s="56"/>
      <c r="P320" s="86"/>
      <c r="Q320" s="86"/>
      <c r="R320" s="56"/>
      <c r="S320" s="56"/>
      <c r="T320" s="86"/>
      <c r="U320" s="86"/>
      <c r="V320" s="56"/>
      <c r="W320" s="56"/>
      <c r="X320" s="86"/>
      <c r="Y320" s="86"/>
      <c r="Z320" s="56"/>
    </row>
    <row r="321" spans="1:26" ht="30.75" thickBot="1" x14ac:dyDescent="0.3">
      <c r="A321" s="17"/>
      <c r="B321" s="2" t="s">
        <v>858</v>
      </c>
      <c r="C321" s="87" t="s">
        <v>181</v>
      </c>
      <c r="D321" s="4"/>
      <c r="E321" s="44" t="s">
        <v>925</v>
      </c>
      <c r="F321" t="s">
        <v>217</v>
      </c>
      <c r="G321" s="87"/>
      <c r="I321" s="52" t="s">
        <v>202</v>
      </c>
      <c r="J321" t="s">
        <v>181</v>
      </c>
      <c r="K321" s="87"/>
      <c r="L321" s="4"/>
      <c r="M321" s="44" t="s">
        <v>926</v>
      </c>
      <c r="N321" t="s">
        <v>217</v>
      </c>
      <c r="O321" s="87"/>
      <c r="P321" s="4"/>
      <c r="Q321" s="44" t="s">
        <v>927</v>
      </c>
      <c r="R321" t="s">
        <v>217</v>
      </c>
      <c r="S321" s="87"/>
      <c r="T321" s="4"/>
      <c r="U321" s="31">
        <v>1571</v>
      </c>
      <c r="V321" t="s">
        <v>181</v>
      </c>
      <c r="W321" s="87"/>
      <c r="X321" s="4"/>
      <c r="Y321" s="44" t="s">
        <v>928</v>
      </c>
      <c r="Z321" t="s">
        <v>217</v>
      </c>
    </row>
    <row r="322" spans="1:26" x14ac:dyDescent="0.25">
      <c r="A322" s="17"/>
      <c r="B322" s="56"/>
      <c r="C322" s="56" t="s">
        <v>181</v>
      </c>
      <c r="D322" s="86"/>
      <c r="E322" s="86"/>
      <c r="F322" s="56"/>
      <c r="G322" s="56"/>
      <c r="H322" s="86"/>
      <c r="I322" s="86"/>
      <c r="J322" s="56"/>
      <c r="K322" s="56"/>
      <c r="L322" s="86"/>
      <c r="M322" s="86"/>
      <c r="N322" s="56"/>
      <c r="O322" s="56"/>
      <c r="P322" s="86"/>
      <c r="Q322" s="86"/>
      <c r="R322" s="56"/>
      <c r="S322" s="56"/>
      <c r="T322" s="86"/>
      <c r="U322" s="86"/>
      <c r="V322" s="56"/>
      <c r="W322" s="56"/>
      <c r="X322" s="86"/>
      <c r="Y322" s="86"/>
      <c r="Z322" s="56"/>
    </row>
    <row r="323" spans="1:26" x14ac:dyDescent="0.25">
      <c r="A323" s="17"/>
      <c r="B323" s="85" t="s">
        <v>862</v>
      </c>
      <c r="C323" s="88" t="s">
        <v>181</v>
      </c>
      <c r="D323" s="24"/>
      <c r="E323" s="24"/>
      <c r="F323" s="24"/>
      <c r="G323" s="88"/>
      <c r="H323" s="24"/>
      <c r="I323" s="24"/>
      <c r="J323" s="24"/>
      <c r="K323" s="88"/>
      <c r="L323" s="24"/>
      <c r="M323" s="24"/>
      <c r="N323" s="24"/>
      <c r="O323" s="88"/>
      <c r="P323" s="24"/>
      <c r="Q323" s="24"/>
      <c r="R323" s="24"/>
      <c r="S323" s="88"/>
      <c r="T323" s="24"/>
      <c r="U323" s="24"/>
      <c r="V323" s="24"/>
      <c r="W323" s="88"/>
      <c r="X323" s="24"/>
      <c r="Y323" s="24"/>
      <c r="Z323" s="24"/>
    </row>
    <row r="324" spans="1:26" ht="30" x14ac:dyDescent="0.25">
      <c r="A324" s="17"/>
      <c r="B324" s="2" t="s">
        <v>929</v>
      </c>
      <c r="C324" s="87" t="s">
        <v>181</v>
      </c>
      <c r="D324" s="4"/>
      <c r="E324" s="44">
        <v>875</v>
      </c>
      <c r="F324" t="s">
        <v>181</v>
      </c>
      <c r="G324" s="87"/>
      <c r="H324" s="4"/>
      <c r="I324" s="44" t="s">
        <v>930</v>
      </c>
      <c r="J324" t="s">
        <v>217</v>
      </c>
      <c r="K324" s="87"/>
      <c r="L324" s="4"/>
      <c r="M324" s="44" t="s">
        <v>931</v>
      </c>
      <c r="N324" t="s">
        <v>217</v>
      </c>
      <c r="O324" s="87"/>
      <c r="P324" s="4"/>
      <c r="Q324" s="31">
        <v>2648</v>
      </c>
      <c r="R324" t="s">
        <v>181</v>
      </c>
      <c r="S324" s="87"/>
      <c r="T324" s="4"/>
      <c r="U324" s="44" t="s">
        <v>932</v>
      </c>
      <c r="V324" t="s">
        <v>217</v>
      </c>
      <c r="W324" s="87"/>
      <c r="X324" s="4"/>
      <c r="Y324" s="31">
        <v>1700</v>
      </c>
      <c r="Z324" t="s">
        <v>181</v>
      </c>
    </row>
    <row r="325" spans="1:26" x14ac:dyDescent="0.25">
      <c r="A325" s="17"/>
      <c r="B325" s="85" t="s">
        <v>126</v>
      </c>
      <c r="C325" s="88" t="s">
        <v>181</v>
      </c>
      <c r="D325" s="24"/>
      <c r="E325" s="26" t="s">
        <v>933</v>
      </c>
      <c r="F325" s="28" t="s">
        <v>217</v>
      </c>
      <c r="G325" s="88"/>
      <c r="H325" s="28"/>
      <c r="I325" s="48" t="s">
        <v>202</v>
      </c>
      <c r="J325" s="28" t="s">
        <v>181</v>
      </c>
      <c r="K325" s="88"/>
      <c r="L325" s="24"/>
      <c r="M325" s="26" t="s">
        <v>934</v>
      </c>
      <c r="N325" s="28" t="s">
        <v>217</v>
      </c>
      <c r="O325" s="88"/>
      <c r="P325" s="24"/>
      <c r="Q325" s="26" t="s">
        <v>935</v>
      </c>
      <c r="R325" s="28" t="s">
        <v>217</v>
      </c>
      <c r="S325" s="88"/>
      <c r="T325" s="24"/>
      <c r="U325" s="38">
        <v>1785</v>
      </c>
      <c r="V325" s="28" t="s">
        <v>181</v>
      </c>
      <c r="W325" s="88"/>
      <c r="X325" s="24"/>
      <c r="Y325" s="26" t="s">
        <v>764</v>
      </c>
      <c r="Z325" s="28" t="s">
        <v>217</v>
      </c>
    </row>
    <row r="326" spans="1:26" ht="15.75" thickBot="1" x14ac:dyDescent="0.3">
      <c r="A326" s="17"/>
      <c r="B326" s="2" t="s">
        <v>73</v>
      </c>
      <c r="C326" s="87" t="s">
        <v>181</v>
      </c>
      <c r="D326" s="4"/>
      <c r="E326" s="44">
        <v>66</v>
      </c>
      <c r="F326" t="s">
        <v>181</v>
      </c>
      <c r="G326" s="87"/>
      <c r="I326" s="52" t="s">
        <v>202</v>
      </c>
      <c r="J326" t="s">
        <v>181</v>
      </c>
      <c r="K326" s="87"/>
      <c r="M326" s="52" t="s">
        <v>202</v>
      </c>
      <c r="N326" t="s">
        <v>181</v>
      </c>
      <c r="O326" s="87"/>
      <c r="P326" s="4"/>
      <c r="Q326" s="31">
        <v>1097</v>
      </c>
      <c r="R326" t="s">
        <v>181</v>
      </c>
      <c r="S326" s="87"/>
      <c r="T326" s="4"/>
      <c r="U326" s="44" t="s">
        <v>936</v>
      </c>
      <c r="V326" t="s">
        <v>217</v>
      </c>
      <c r="W326" s="87"/>
      <c r="X326" s="4"/>
      <c r="Y326" s="44" t="s">
        <v>570</v>
      </c>
      <c r="Z326" t="s">
        <v>217</v>
      </c>
    </row>
    <row r="327" spans="1:26" x14ac:dyDescent="0.25">
      <c r="A327" s="17"/>
      <c r="B327" s="56"/>
      <c r="C327" s="56" t="s">
        <v>181</v>
      </c>
      <c r="D327" s="86"/>
      <c r="E327" s="86"/>
      <c r="F327" s="56"/>
      <c r="G327" s="56"/>
      <c r="H327" s="86"/>
      <c r="I327" s="86"/>
      <c r="J327" s="56"/>
      <c r="K327" s="56"/>
      <c r="L327" s="86"/>
      <c r="M327" s="86"/>
      <c r="N327" s="56"/>
      <c r="O327" s="56"/>
      <c r="P327" s="86"/>
      <c r="Q327" s="86"/>
      <c r="R327" s="56"/>
      <c r="S327" s="56"/>
      <c r="T327" s="86"/>
      <c r="U327" s="86"/>
      <c r="V327" s="56"/>
      <c r="W327" s="56"/>
      <c r="X327" s="86"/>
      <c r="Y327" s="86"/>
      <c r="Z327" s="56"/>
    </row>
    <row r="328" spans="1:26" ht="30.75" thickBot="1" x14ac:dyDescent="0.3">
      <c r="A328" s="17"/>
      <c r="B328" s="85" t="s">
        <v>872</v>
      </c>
      <c r="C328" s="88" t="s">
        <v>181</v>
      </c>
      <c r="D328" s="24"/>
      <c r="E328" s="26">
        <v>579</v>
      </c>
      <c r="F328" s="28" t="s">
        <v>181</v>
      </c>
      <c r="G328" s="88"/>
      <c r="H328" s="24"/>
      <c r="I328" s="26" t="s">
        <v>930</v>
      </c>
      <c r="J328" s="28" t="s">
        <v>217</v>
      </c>
      <c r="K328" s="88"/>
      <c r="L328" s="24"/>
      <c r="M328" s="26" t="s">
        <v>937</v>
      </c>
      <c r="N328" s="28" t="s">
        <v>217</v>
      </c>
      <c r="O328" s="88"/>
      <c r="P328" s="24"/>
      <c r="Q328" s="38">
        <v>2528</v>
      </c>
      <c r="R328" s="28" t="s">
        <v>181</v>
      </c>
      <c r="S328" s="88"/>
      <c r="T328" s="24"/>
      <c r="U328" s="26">
        <v>38</v>
      </c>
      <c r="V328" s="28" t="s">
        <v>181</v>
      </c>
      <c r="W328" s="88"/>
      <c r="X328" s="24"/>
      <c r="Y328" s="38">
        <v>1330</v>
      </c>
      <c r="Z328" s="28" t="s">
        <v>181</v>
      </c>
    </row>
    <row r="329" spans="1:26" x14ac:dyDescent="0.25">
      <c r="A329" s="17"/>
      <c r="B329" s="56"/>
      <c r="C329" s="56" t="s">
        <v>181</v>
      </c>
      <c r="D329" s="86"/>
      <c r="E329" s="86"/>
      <c r="F329" s="56"/>
      <c r="G329" s="56"/>
      <c r="H329" s="86"/>
      <c r="I329" s="86"/>
      <c r="J329" s="56"/>
      <c r="K329" s="56"/>
      <c r="L329" s="86"/>
      <c r="M329" s="86"/>
      <c r="N329" s="56"/>
      <c r="O329" s="56"/>
      <c r="P329" s="86"/>
      <c r="Q329" s="86"/>
      <c r="R329" s="56"/>
      <c r="S329" s="56"/>
      <c r="T329" s="86"/>
      <c r="U329" s="86"/>
      <c r="V329" s="56"/>
      <c r="W329" s="56"/>
      <c r="X329" s="86"/>
      <c r="Y329" s="86"/>
      <c r="Z329" s="56"/>
    </row>
    <row r="330" spans="1:26" ht="15.75" thickBot="1" x14ac:dyDescent="0.3">
      <c r="A330" s="17"/>
      <c r="B330" s="2" t="s">
        <v>73</v>
      </c>
      <c r="C330" s="87" t="s">
        <v>181</v>
      </c>
      <c r="E330" s="52" t="s">
        <v>202</v>
      </c>
      <c r="F330" t="s">
        <v>181</v>
      </c>
      <c r="G330" s="87"/>
      <c r="I330" s="52" t="s">
        <v>202</v>
      </c>
      <c r="J330" t="s">
        <v>181</v>
      </c>
      <c r="K330" s="87"/>
      <c r="L330" s="4"/>
      <c r="M330" s="44" t="s">
        <v>220</v>
      </c>
      <c r="N330" t="s">
        <v>217</v>
      </c>
      <c r="O330" s="87"/>
      <c r="P330" s="4"/>
      <c r="Q330" s="44" t="s">
        <v>259</v>
      </c>
      <c r="R330" t="s">
        <v>217</v>
      </c>
      <c r="S330" s="87"/>
      <c r="U330" s="52" t="s">
        <v>202</v>
      </c>
      <c r="V330" t="s">
        <v>181</v>
      </c>
      <c r="W330" s="87"/>
      <c r="X330" s="4"/>
      <c r="Y330" s="44" t="s">
        <v>266</v>
      </c>
      <c r="Z330" t="s">
        <v>217</v>
      </c>
    </row>
    <row r="331" spans="1:26" x14ac:dyDescent="0.25">
      <c r="A331" s="17"/>
      <c r="B331" s="56"/>
      <c r="C331" s="56" t="s">
        <v>181</v>
      </c>
      <c r="D331" s="86"/>
      <c r="E331" s="86"/>
      <c r="F331" s="56"/>
      <c r="G331" s="56"/>
      <c r="H331" s="86"/>
      <c r="I331" s="86"/>
      <c r="J331" s="56"/>
      <c r="K331" s="56"/>
      <c r="L331" s="86"/>
      <c r="M331" s="86"/>
      <c r="N331" s="56"/>
      <c r="O331" s="56"/>
      <c r="P331" s="86"/>
      <c r="Q331" s="86"/>
      <c r="R331" s="56"/>
      <c r="S331" s="56"/>
      <c r="T331" s="86"/>
      <c r="U331" s="86"/>
      <c r="V331" s="56"/>
      <c r="W331" s="56"/>
      <c r="X331" s="86"/>
      <c r="Y331" s="86"/>
      <c r="Z331" s="56"/>
    </row>
    <row r="332" spans="1:26" ht="30" x14ac:dyDescent="0.25">
      <c r="A332" s="17"/>
      <c r="B332" s="85" t="s">
        <v>938</v>
      </c>
      <c r="C332" s="88" t="s">
        <v>181</v>
      </c>
      <c r="D332" s="24"/>
      <c r="E332" s="26" t="s">
        <v>765</v>
      </c>
      <c r="F332" s="28" t="s">
        <v>217</v>
      </c>
      <c r="G332" s="88"/>
      <c r="H332" s="24"/>
      <c r="I332" s="26" t="s">
        <v>456</v>
      </c>
      <c r="J332" s="28" t="s">
        <v>217</v>
      </c>
      <c r="K332" s="88"/>
      <c r="L332" s="24"/>
      <c r="M332" s="26">
        <v>35</v>
      </c>
      <c r="N332" s="28" t="s">
        <v>181</v>
      </c>
      <c r="O332" s="88"/>
      <c r="P332" s="24"/>
      <c r="Q332" s="26" t="s">
        <v>939</v>
      </c>
      <c r="R332" s="28" t="s">
        <v>217</v>
      </c>
      <c r="S332" s="88"/>
      <c r="T332" s="28"/>
      <c r="U332" s="48" t="s">
        <v>202</v>
      </c>
      <c r="V332" s="28" t="s">
        <v>181</v>
      </c>
      <c r="W332" s="88"/>
      <c r="X332" s="24"/>
      <c r="Y332" s="26" t="s">
        <v>940</v>
      </c>
      <c r="Z332" s="28" t="s">
        <v>217</v>
      </c>
    </row>
    <row r="333" spans="1:26" ht="30.75" thickBot="1" x14ac:dyDescent="0.3">
      <c r="A333" s="17"/>
      <c r="B333" s="2" t="s">
        <v>130</v>
      </c>
      <c r="C333" s="87" t="s">
        <v>181</v>
      </c>
      <c r="D333" s="4"/>
      <c r="E333" s="44">
        <v>108</v>
      </c>
      <c r="F333" t="s">
        <v>181</v>
      </c>
      <c r="G333" s="87"/>
      <c r="H333" s="4"/>
      <c r="I333" s="44">
        <v>200</v>
      </c>
      <c r="J333" t="s">
        <v>181</v>
      </c>
      <c r="K333" s="87"/>
      <c r="L333" s="4"/>
      <c r="M333" s="44">
        <v>28</v>
      </c>
      <c r="N333" t="s">
        <v>181</v>
      </c>
      <c r="O333" s="87"/>
      <c r="P333" s="4"/>
      <c r="Q333" s="31">
        <v>4863</v>
      </c>
      <c r="R333" t="s">
        <v>181</v>
      </c>
      <c r="S333" s="87"/>
      <c r="U333" s="52" t="s">
        <v>202</v>
      </c>
      <c r="V333" t="s">
        <v>181</v>
      </c>
      <c r="W333" s="87"/>
      <c r="X333" s="4"/>
      <c r="Y333" s="31">
        <v>5199</v>
      </c>
      <c r="Z333" t="s">
        <v>181</v>
      </c>
    </row>
    <row r="334" spans="1:26" x14ac:dyDescent="0.25">
      <c r="A334" s="17"/>
      <c r="B334" s="56"/>
      <c r="C334" s="56" t="s">
        <v>181</v>
      </c>
      <c r="D334" s="86"/>
      <c r="E334" s="86"/>
      <c r="F334" s="56"/>
      <c r="G334" s="56"/>
      <c r="H334" s="86"/>
      <c r="I334" s="86"/>
      <c r="J334" s="56"/>
      <c r="K334" s="56"/>
      <c r="L334" s="86"/>
      <c r="M334" s="86"/>
      <c r="N334" s="56"/>
      <c r="O334" s="56"/>
      <c r="P334" s="86"/>
      <c r="Q334" s="86"/>
      <c r="R334" s="56"/>
      <c r="S334" s="56"/>
      <c r="T334" s="86"/>
      <c r="U334" s="86"/>
      <c r="V334" s="56"/>
      <c r="W334" s="56"/>
      <c r="X334" s="86"/>
      <c r="Y334" s="86"/>
      <c r="Z334" s="56"/>
    </row>
    <row r="335" spans="1:26" ht="30.75" thickBot="1" x14ac:dyDescent="0.3">
      <c r="A335" s="17"/>
      <c r="B335" s="85" t="s">
        <v>131</v>
      </c>
      <c r="C335" s="88" t="s">
        <v>181</v>
      </c>
      <c r="D335" s="24" t="s">
        <v>185</v>
      </c>
      <c r="E335" s="26">
        <v>5</v>
      </c>
      <c r="F335" s="28" t="s">
        <v>181</v>
      </c>
      <c r="G335" s="88"/>
      <c r="H335" s="28" t="s">
        <v>185</v>
      </c>
      <c r="I335" s="48" t="s">
        <v>202</v>
      </c>
      <c r="J335" s="28" t="s">
        <v>181</v>
      </c>
      <c r="K335" s="88"/>
      <c r="L335" s="24" t="s">
        <v>185</v>
      </c>
      <c r="M335" s="26">
        <v>63</v>
      </c>
      <c r="N335" s="28" t="s">
        <v>181</v>
      </c>
      <c r="O335" s="88"/>
      <c r="P335" s="24" t="s">
        <v>185</v>
      </c>
      <c r="Q335" s="38">
        <v>3648</v>
      </c>
      <c r="R335" s="28" t="s">
        <v>181</v>
      </c>
      <c r="S335" s="88"/>
      <c r="T335" s="28" t="s">
        <v>185</v>
      </c>
      <c r="U335" s="48" t="s">
        <v>202</v>
      </c>
      <c r="V335" s="28" t="s">
        <v>181</v>
      </c>
      <c r="W335" s="88"/>
      <c r="X335" s="24" t="s">
        <v>185</v>
      </c>
      <c r="Y335" s="38">
        <v>3716</v>
      </c>
      <c r="Z335" s="28" t="s">
        <v>181</v>
      </c>
    </row>
    <row r="336" spans="1:26" ht="15.75" thickTop="1" x14ac:dyDescent="0.25">
      <c r="A336" s="17"/>
      <c r="B336" s="56"/>
      <c r="C336" s="56" t="s">
        <v>181</v>
      </c>
      <c r="D336" s="89"/>
      <c r="E336" s="89"/>
      <c r="F336" s="56"/>
      <c r="G336" s="56"/>
      <c r="H336" s="89"/>
      <c r="I336" s="89"/>
      <c r="J336" s="56"/>
      <c r="K336" s="56"/>
      <c r="L336" s="89"/>
      <c r="M336" s="89"/>
      <c r="N336" s="56"/>
      <c r="O336" s="56"/>
      <c r="P336" s="89"/>
      <c r="Q336" s="89"/>
      <c r="R336" s="56"/>
      <c r="S336" s="56"/>
      <c r="T336" s="89"/>
      <c r="U336" s="89"/>
      <c r="V336" s="56"/>
      <c r="W336" s="56"/>
      <c r="X336" s="89"/>
      <c r="Y336" s="89"/>
      <c r="Z336" s="56"/>
    </row>
    <row r="337" spans="1:26" x14ac:dyDescent="0.25">
      <c r="A337" s="17"/>
      <c r="B337" s="16"/>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16"/>
    </row>
    <row r="338" spans="1:26" x14ac:dyDescent="0.25">
      <c r="A338" s="17"/>
      <c r="B338" s="101"/>
      <c r="C338" s="101"/>
      <c r="D338" s="101"/>
      <c r="E338" s="101"/>
      <c r="F338" s="101"/>
      <c r="G338" s="101"/>
      <c r="H338" s="101"/>
      <c r="I338" s="101"/>
      <c r="J338" s="101"/>
      <c r="K338" s="101"/>
      <c r="L338" s="101"/>
      <c r="M338" s="101"/>
      <c r="N338" s="101"/>
      <c r="O338" s="101"/>
      <c r="P338" s="101"/>
      <c r="Q338" s="101"/>
      <c r="R338" s="101"/>
      <c r="S338" s="101"/>
      <c r="T338" s="101"/>
      <c r="U338" s="101"/>
      <c r="V338" s="101"/>
      <c r="W338" s="101"/>
      <c r="X338" s="101"/>
      <c r="Y338" s="101"/>
      <c r="Z338" s="101"/>
    </row>
  </sheetData>
  <mergeCells count="476">
    <mergeCell ref="B266:Z266"/>
    <mergeCell ref="B267:Z267"/>
    <mergeCell ref="B297:Z297"/>
    <mergeCell ref="B298:Z298"/>
    <mergeCell ref="B337:Z337"/>
    <mergeCell ref="B338:Z338"/>
    <mergeCell ref="B105:Z105"/>
    <mergeCell ref="B106:Z106"/>
    <mergeCell ref="B136:Z136"/>
    <mergeCell ref="B137:Z137"/>
    <mergeCell ref="B176:Z176"/>
    <mergeCell ref="B177:Z177"/>
    <mergeCell ref="B13:Z13"/>
    <mergeCell ref="B14:Z14"/>
    <mergeCell ref="B44:Z44"/>
    <mergeCell ref="B45:Z45"/>
    <mergeCell ref="B59:Z59"/>
    <mergeCell ref="B60:Z60"/>
    <mergeCell ref="B7:Z7"/>
    <mergeCell ref="B8:Z8"/>
    <mergeCell ref="B9:Z9"/>
    <mergeCell ref="B10:Z10"/>
    <mergeCell ref="B11:Z11"/>
    <mergeCell ref="B12:Z12"/>
    <mergeCell ref="Z302:Z305"/>
    <mergeCell ref="D306:Y306"/>
    <mergeCell ref="A1:A2"/>
    <mergeCell ref="B1:Z1"/>
    <mergeCell ref="B2:Z2"/>
    <mergeCell ref="B3:Z3"/>
    <mergeCell ref="A4:A338"/>
    <mergeCell ref="B4:Z4"/>
    <mergeCell ref="B5:Z5"/>
    <mergeCell ref="B6:Z6"/>
    <mergeCell ref="R302:R305"/>
    <mergeCell ref="S302:S305"/>
    <mergeCell ref="T302:U305"/>
    <mergeCell ref="V302:V305"/>
    <mergeCell ref="W302:W305"/>
    <mergeCell ref="X302:Y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F302:F305"/>
    <mergeCell ref="G302:G305"/>
    <mergeCell ref="H302:I302"/>
    <mergeCell ref="H303:I303"/>
    <mergeCell ref="H304:I304"/>
    <mergeCell ref="H305:I305"/>
    <mergeCell ref="B302:B305"/>
    <mergeCell ref="C302:C305"/>
    <mergeCell ref="D302:E302"/>
    <mergeCell ref="D303:E303"/>
    <mergeCell ref="D304:E304"/>
    <mergeCell ref="D305:E305"/>
    <mergeCell ref="D274:Y274"/>
    <mergeCell ref="B300:B301"/>
    <mergeCell ref="C300:C301"/>
    <mergeCell ref="D300:Y300"/>
    <mergeCell ref="D301:Y301"/>
    <mergeCell ref="Z300:Z301"/>
    <mergeCell ref="S270:S273"/>
    <mergeCell ref="T270:U273"/>
    <mergeCell ref="V270:V273"/>
    <mergeCell ref="W270:W273"/>
    <mergeCell ref="X270:Y273"/>
    <mergeCell ref="Z270:Z273"/>
    <mergeCell ref="O270:O273"/>
    <mergeCell ref="P270:Q270"/>
    <mergeCell ref="P271:Q271"/>
    <mergeCell ref="P272:Q272"/>
    <mergeCell ref="P273:Q273"/>
    <mergeCell ref="R270:R273"/>
    <mergeCell ref="K270:K273"/>
    <mergeCell ref="L270:M270"/>
    <mergeCell ref="L271:M271"/>
    <mergeCell ref="L272:M272"/>
    <mergeCell ref="L273:M273"/>
    <mergeCell ref="N270:N273"/>
    <mergeCell ref="G270:G273"/>
    <mergeCell ref="H270:I270"/>
    <mergeCell ref="H271:I271"/>
    <mergeCell ref="H272:I272"/>
    <mergeCell ref="H273:I273"/>
    <mergeCell ref="J270:J273"/>
    <mergeCell ref="Z256:Z259"/>
    <mergeCell ref="D260:Y260"/>
    <mergeCell ref="D269:Y269"/>
    <mergeCell ref="B270:B273"/>
    <mergeCell ref="C270:C273"/>
    <mergeCell ref="D270:E270"/>
    <mergeCell ref="D271:E271"/>
    <mergeCell ref="D272:E272"/>
    <mergeCell ref="D273:E273"/>
    <mergeCell ref="F270:F273"/>
    <mergeCell ref="R256:R259"/>
    <mergeCell ref="S256:S259"/>
    <mergeCell ref="T256:U259"/>
    <mergeCell ref="V256:V259"/>
    <mergeCell ref="W256:W259"/>
    <mergeCell ref="X256:Y259"/>
    <mergeCell ref="N256:N259"/>
    <mergeCell ref="O256:O259"/>
    <mergeCell ref="P256:Q256"/>
    <mergeCell ref="P257:Q257"/>
    <mergeCell ref="P258:Q258"/>
    <mergeCell ref="P259:Q259"/>
    <mergeCell ref="J256:J259"/>
    <mergeCell ref="K256:K259"/>
    <mergeCell ref="L256:M256"/>
    <mergeCell ref="L257:M257"/>
    <mergeCell ref="L258:M258"/>
    <mergeCell ref="L259:M259"/>
    <mergeCell ref="F256:F259"/>
    <mergeCell ref="G256:G259"/>
    <mergeCell ref="H256:I256"/>
    <mergeCell ref="H257:I257"/>
    <mergeCell ref="H258:I258"/>
    <mergeCell ref="H259:I259"/>
    <mergeCell ref="B256:B259"/>
    <mergeCell ref="C256:C259"/>
    <mergeCell ref="D256:E256"/>
    <mergeCell ref="D257:E257"/>
    <mergeCell ref="D258:E258"/>
    <mergeCell ref="D259:E259"/>
    <mergeCell ref="Z226:Z229"/>
    <mergeCell ref="D230:Y230"/>
    <mergeCell ref="B254:B255"/>
    <mergeCell ref="C254:C255"/>
    <mergeCell ref="D254:Y254"/>
    <mergeCell ref="D255:Y255"/>
    <mergeCell ref="Z254:Z255"/>
    <mergeCell ref="B251:Z251"/>
    <mergeCell ref="B252:Z252"/>
    <mergeCell ref="R226:R229"/>
    <mergeCell ref="S226:S229"/>
    <mergeCell ref="T226:U229"/>
    <mergeCell ref="V226:V229"/>
    <mergeCell ref="W226:W229"/>
    <mergeCell ref="X226:Y229"/>
    <mergeCell ref="N226:N229"/>
    <mergeCell ref="O226:O229"/>
    <mergeCell ref="P226:Q226"/>
    <mergeCell ref="P227:Q227"/>
    <mergeCell ref="P228:Q228"/>
    <mergeCell ref="P229:Q229"/>
    <mergeCell ref="J226:J229"/>
    <mergeCell ref="K226:K229"/>
    <mergeCell ref="L226:M226"/>
    <mergeCell ref="L227:M227"/>
    <mergeCell ref="L228:M228"/>
    <mergeCell ref="L229:M229"/>
    <mergeCell ref="F226:F229"/>
    <mergeCell ref="G226:G229"/>
    <mergeCell ref="H226:I226"/>
    <mergeCell ref="H227:I227"/>
    <mergeCell ref="H228:I228"/>
    <mergeCell ref="H229:I229"/>
    <mergeCell ref="B226:B229"/>
    <mergeCell ref="C226:C229"/>
    <mergeCell ref="D226:E226"/>
    <mergeCell ref="D227:E227"/>
    <mergeCell ref="D228:E228"/>
    <mergeCell ref="D229:E229"/>
    <mergeCell ref="Z211:Z214"/>
    <mergeCell ref="D215:Y215"/>
    <mergeCell ref="B224:B225"/>
    <mergeCell ref="C224:C225"/>
    <mergeCell ref="D224:Y224"/>
    <mergeCell ref="D225:Y225"/>
    <mergeCell ref="Z224:Z225"/>
    <mergeCell ref="B221:Z221"/>
    <mergeCell ref="B222:Z222"/>
    <mergeCell ref="R211:R214"/>
    <mergeCell ref="S211:S214"/>
    <mergeCell ref="T211:U214"/>
    <mergeCell ref="V211:V214"/>
    <mergeCell ref="W211:W214"/>
    <mergeCell ref="X211:Y214"/>
    <mergeCell ref="N211:N214"/>
    <mergeCell ref="O211:O214"/>
    <mergeCell ref="P211:Q211"/>
    <mergeCell ref="P212:Q212"/>
    <mergeCell ref="P213:Q213"/>
    <mergeCell ref="P214:Q214"/>
    <mergeCell ref="J211:J214"/>
    <mergeCell ref="K211:K214"/>
    <mergeCell ref="L211:M211"/>
    <mergeCell ref="L212:M212"/>
    <mergeCell ref="L213:M213"/>
    <mergeCell ref="L214:M214"/>
    <mergeCell ref="F211:F214"/>
    <mergeCell ref="G211:G214"/>
    <mergeCell ref="H211:I211"/>
    <mergeCell ref="H212:I212"/>
    <mergeCell ref="H213:I213"/>
    <mergeCell ref="H214:I214"/>
    <mergeCell ref="B211:B214"/>
    <mergeCell ref="C211:C214"/>
    <mergeCell ref="D211:E211"/>
    <mergeCell ref="D212:E212"/>
    <mergeCell ref="D213:E213"/>
    <mergeCell ref="D214:E214"/>
    <mergeCell ref="Z181:Z184"/>
    <mergeCell ref="D185:Y185"/>
    <mergeCell ref="B209:B210"/>
    <mergeCell ref="C209:C210"/>
    <mergeCell ref="D209:Y209"/>
    <mergeCell ref="D210:Y210"/>
    <mergeCell ref="Z209:Z210"/>
    <mergeCell ref="B206:Z206"/>
    <mergeCell ref="B207:Z207"/>
    <mergeCell ref="R181:R184"/>
    <mergeCell ref="S181:S184"/>
    <mergeCell ref="T181:U184"/>
    <mergeCell ref="V181:V184"/>
    <mergeCell ref="W181:W184"/>
    <mergeCell ref="X181:Y184"/>
    <mergeCell ref="N181:N184"/>
    <mergeCell ref="O181:O184"/>
    <mergeCell ref="P181:Q181"/>
    <mergeCell ref="P182:Q182"/>
    <mergeCell ref="P183:Q183"/>
    <mergeCell ref="P184:Q184"/>
    <mergeCell ref="J181:J184"/>
    <mergeCell ref="K181:K184"/>
    <mergeCell ref="L181:M181"/>
    <mergeCell ref="L182:M182"/>
    <mergeCell ref="L183:M183"/>
    <mergeCell ref="L184:M184"/>
    <mergeCell ref="F181:F184"/>
    <mergeCell ref="G181:G184"/>
    <mergeCell ref="H181:I181"/>
    <mergeCell ref="H182:I182"/>
    <mergeCell ref="H183:I183"/>
    <mergeCell ref="H184:I184"/>
    <mergeCell ref="B181:B184"/>
    <mergeCell ref="C181:C184"/>
    <mergeCell ref="D181:E181"/>
    <mergeCell ref="D182:E182"/>
    <mergeCell ref="D183:E183"/>
    <mergeCell ref="D184:E184"/>
    <mergeCell ref="Z141:Z144"/>
    <mergeCell ref="D145:Y145"/>
    <mergeCell ref="B179:B180"/>
    <mergeCell ref="C179:C180"/>
    <mergeCell ref="D179:Y179"/>
    <mergeCell ref="D180:Y180"/>
    <mergeCell ref="Z179:Z180"/>
    <mergeCell ref="R141:R144"/>
    <mergeCell ref="S141:S144"/>
    <mergeCell ref="T141:U144"/>
    <mergeCell ref="V141:V144"/>
    <mergeCell ref="W141:W144"/>
    <mergeCell ref="X141:Y144"/>
    <mergeCell ref="N141:N144"/>
    <mergeCell ref="O141:O144"/>
    <mergeCell ref="P141:Q141"/>
    <mergeCell ref="P142:Q142"/>
    <mergeCell ref="P143:Q143"/>
    <mergeCell ref="P144:Q144"/>
    <mergeCell ref="J141:J144"/>
    <mergeCell ref="K141:K144"/>
    <mergeCell ref="L141:M141"/>
    <mergeCell ref="L142:M142"/>
    <mergeCell ref="L143:M143"/>
    <mergeCell ref="L144:M144"/>
    <mergeCell ref="F141:F144"/>
    <mergeCell ref="G141:G144"/>
    <mergeCell ref="H141:I141"/>
    <mergeCell ref="H142:I142"/>
    <mergeCell ref="H143:I143"/>
    <mergeCell ref="H144:I144"/>
    <mergeCell ref="B141:B144"/>
    <mergeCell ref="C141:C144"/>
    <mergeCell ref="D141:E141"/>
    <mergeCell ref="D142:E142"/>
    <mergeCell ref="D143:E143"/>
    <mergeCell ref="D144:E144"/>
    <mergeCell ref="D113:Y113"/>
    <mergeCell ref="B139:B140"/>
    <mergeCell ref="C139:C140"/>
    <mergeCell ref="D139:Y139"/>
    <mergeCell ref="D140:Y140"/>
    <mergeCell ref="Z139:Z140"/>
    <mergeCell ref="S109:S112"/>
    <mergeCell ref="T109:U112"/>
    <mergeCell ref="V109:V112"/>
    <mergeCell ref="W109:W112"/>
    <mergeCell ref="X109:Y112"/>
    <mergeCell ref="Z109:Z112"/>
    <mergeCell ref="O109:O112"/>
    <mergeCell ref="P109:Q109"/>
    <mergeCell ref="P110:Q110"/>
    <mergeCell ref="P111:Q111"/>
    <mergeCell ref="P112:Q112"/>
    <mergeCell ref="R109:R112"/>
    <mergeCell ref="K109:K112"/>
    <mergeCell ref="L109:M109"/>
    <mergeCell ref="L110:M110"/>
    <mergeCell ref="L111:M111"/>
    <mergeCell ref="L112:M112"/>
    <mergeCell ref="N109:N112"/>
    <mergeCell ref="G109:G112"/>
    <mergeCell ref="H109:I109"/>
    <mergeCell ref="H110:I110"/>
    <mergeCell ref="H111:I111"/>
    <mergeCell ref="H112:I112"/>
    <mergeCell ref="J109:J112"/>
    <mergeCell ref="Z95:Z98"/>
    <mergeCell ref="D99:Y99"/>
    <mergeCell ref="D108:Y108"/>
    <mergeCell ref="B109:B112"/>
    <mergeCell ref="C109:C112"/>
    <mergeCell ref="D109:E109"/>
    <mergeCell ref="D110:E110"/>
    <mergeCell ref="D111:E111"/>
    <mergeCell ref="D112:E112"/>
    <mergeCell ref="F109:F112"/>
    <mergeCell ref="R95:R98"/>
    <mergeCell ref="S95:S98"/>
    <mergeCell ref="T95:U98"/>
    <mergeCell ref="V95:V98"/>
    <mergeCell ref="W95:W98"/>
    <mergeCell ref="X95:Y98"/>
    <mergeCell ref="N95:N98"/>
    <mergeCell ref="O95:O98"/>
    <mergeCell ref="P95:Q95"/>
    <mergeCell ref="P96:Q96"/>
    <mergeCell ref="P97:Q97"/>
    <mergeCell ref="P98:Q98"/>
    <mergeCell ref="J95:J98"/>
    <mergeCell ref="K95:K98"/>
    <mergeCell ref="L95:M95"/>
    <mergeCell ref="L96:M96"/>
    <mergeCell ref="L97:M97"/>
    <mergeCell ref="L98:M98"/>
    <mergeCell ref="F95:F98"/>
    <mergeCell ref="G95:G98"/>
    <mergeCell ref="H95:I95"/>
    <mergeCell ref="H96:I96"/>
    <mergeCell ref="H97:I97"/>
    <mergeCell ref="H98:I98"/>
    <mergeCell ref="B95:B98"/>
    <mergeCell ref="C95:C98"/>
    <mergeCell ref="D95:E95"/>
    <mergeCell ref="D96:E96"/>
    <mergeCell ref="D97:E97"/>
    <mergeCell ref="D98:E98"/>
    <mergeCell ref="Z64:Z67"/>
    <mergeCell ref="D68:Y68"/>
    <mergeCell ref="B93:B94"/>
    <mergeCell ref="C93:C94"/>
    <mergeCell ref="D93:Y93"/>
    <mergeCell ref="D94:Y94"/>
    <mergeCell ref="Z93:Z94"/>
    <mergeCell ref="B90:Z90"/>
    <mergeCell ref="B91:Z91"/>
    <mergeCell ref="R64:R67"/>
    <mergeCell ref="S64:S67"/>
    <mergeCell ref="T64:U67"/>
    <mergeCell ref="V64:V67"/>
    <mergeCell ref="W64:W67"/>
    <mergeCell ref="X64:Y67"/>
    <mergeCell ref="N64:N67"/>
    <mergeCell ref="O64:O67"/>
    <mergeCell ref="P64:Q64"/>
    <mergeCell ref="P65:Q65"/>
    <mergeCell ref="P66:Q66"/>
    <mergeCell ref="P67:Q67"/>
    <mergeCell ref="J64:J67"/>
    <mergeCell ref="K64:K67"/>
    <mergeCell ref="L64:M64"/>
    <mergeCell ref="L65:M65"/>
    <mergeCell ref="L66:M66"/>
    <mergeCell ref="L67:M67"/>
    <mergeCell ref="F64:F67"/>
    <mergeCell ref="G64:G67"/>
    <mergeCell ref="H64:I64"/>
    <mergeCell ref="H65:I65"/>
    <mergeCell ref="H66:I66"/>
    <mergeCell ref="H67:I67"/>
    <mergeCell ref="B64:B67"/>
    <mergeCell ref="C64:C67"/>
    <mergeCell ref="D64:E64"/>
    <mergeCell ref="D65:E65"/>
    <mergeCell ref="D66:E66"/>
    <mergeCell ref="D67:E67"/>
    <mergeCell ref="Z49:Z52"/>
    <mergeCell ref="D53:Y53"/>
    <mergeCell ref="B62:B63"/>
    <mergeCell ref="C62:C63"/>
    <mergeCell ref="D62:Y62"/>
    <mergeCell ref="D63:Y63"/>
    <mergeCell ref="Z62:Z63"/>
    <mergeCell ref="R49:R52"/>
    <mergeCell ref="S49:S52"/>
    <mergeCell ref="T49:U52"/>
    <mergeCell ref="V49:V52"/>
    <mergeCell ref="W49:W52"/>
    <mergeCell ref="X49:Y52"/>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Z18:Z21"/>
    <mergeCell ref="D22:Y22"/>
    <mergeCell ref="B47:B48"/>
    <mergeCell ref="C47:C48"/>
    <mergeCell ref="D47:Y47"/>
    <mergeCell ref="D48:Y48"/>
    <mergeCell ref="Z47:Z48"/>
    <mergeCell ref="R18:R21"/>
    <mergeCell ref="S18:S21"/>
    <mergeCell ref="T18:U21"/>
    <mergeCell ref="V18:V21"/>
    <mergeCell ref="W18:W21"/>
    <mergeCell ref="X18:Y21"/>
    <mergeCell ref="N18:N21"/>
    <mergeCell ref="O18:O21"/>
    <mergeCell ref="P18:Q18"/>
    <mergeCell ref="P19:Q19"/>
    <mergeCell ref="P20:Q20"/>
    <mergeCell ref="P21:Q21"/>
    <mergeCell ref="J18:J21"/>
    <mergeCell ref="K18:K21"/>
    <mergeCell ref="L18:M18"/>
    <mergeCell ref="L19:M19"/>
    <mergeCell ref="L20:M20"/>
    <mergeCell ref="L21:M21"/>
    <mergeCell ref="D21:E21"/>
    <mergeCell ref="F18:F21"/>
    <mergeCell ref="G18:G21"/>
    <mergeCell ref="H18:I18"/>
    <mergeCell ref="H19:I19"/>
    <mergeCell ref="H20:I20"/>
    <mergeCell ref="H21:I21"/>
    <mergeCell ref="B16:B17"/>
    <mergeCell ref="C16:C17"/>
    <mergeCell ref="D16:Y16"/>
    <mergeCell ref="D17:Y17"/>
    <mergeCell ref="Z16:Z17"/>
    <mergeCell ref="B18:B21"/>
    <mergeCell ref="C18:C21"/>
    <mergeCell ref="D18:E18"/>
    <mergeCell ref="D19:E19"/>
    <mergeCell ref="D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9.7109375" customWidth="1"/>
    <col min="5" max="5" width="30.140625" customWidth="1"/>
    <col min="6" max="8" width="9.7109375" customWidth="1"/>
    <col min="9" max="9" width="30.140625" customWidth="1"/>
    <col min="10" max="10" width="9.7109375" customWidth="1"/>
  </cols>
  <sheetData>
    <row r="1" spans="1:10" ht="15" customHeight="1" x14ac:dyDescent="0.25">
      <c r="A1" s="6" t="s">
        <v>94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7</v>
      </c>
      <c r="B3" s="16" t="s">
        <v>4</v>
      </c>
      <c r="C3" s="16"/>
      <c r="D3" s="16"/>
      <c r="E3" s="16"/>
      <c r="F3" s="16"/>
      <c r="G3" s="16"/>
      <c r="H3" s="16"/>
      <c r="I3" s="16"/>
      <c r="J3" s="16"/>
    </row>
    <row r="4" spans="1:10" ht="15" customHeight="1" x14ac:dyDescent="0.25">
      <c r="A4" s="17" t="s">
        <v>942</v>
      </c>
      <c r="B4" s="16" t="s">
        <v>4</v>
      </c>
      <c r="C4" s="16"/>
      <c r="D4" s="16"/>
      <c r="E4" s="16"/>
      <c r="F4" s="16"/>
      <c r="G4" s="16"/>
      <c r="H4" s="16"/>
      <c r="I4" s="16"/>
      <c r="J4" s="16"/>
    </row>
    <row r="5" spans="1:10" ht="38.25" customHeight="1" x14ac:dyDescent="0.25">
      <c r="A5" s="17"/>
      <c r="B5" s="19" t="s">
        <v>180</v>
      </c>
      <c r="C5" s="19"/>
      <c r="D5" s="19"/>
      <c r="E5" s="19"/>
      <c r="F5" s="19"/>
      <c r="G5" s="19"/>
      <c r="H5" s="19"/>
      <c r="I5" s="19"/>
      <c r="J5" s="19"/>
    </row>
    <row r="6" spans="1:10" ht="15.75" x14ac:dyDescent="0.25">
      <c r="A6" s="17"/>
      <c r="B6" s="43"/>
      <c r="C6" s="43"/>
      <c r="D6" s="43"/>
      <c r="E6" s="43"/>
      <c r="F6" s="43"/>
      <c r="G6" s="43"/>
      <c r="H6" s="43"/>
      <c r="I6" s="43"/>
      <c r="J6" s="43"/>
    </row>
    <row r="7" spans="1:10" x14ac:dyDescent="0.25">
      <c r="A7" s="17"/>
      <c r="B7" s="12"/>
      <c r="C7" s="12"/>
      <c r="D7" s="12"/>
      <c r="E7" s="12"/>
      <c r="F7" s="12"/>
      <c r="G7" s="12"/>
      <c r="H7" s="12"/>
      <c r="I7" s="12"/>
      <c r="J7" s="12"/>
    </row>
    <row r="8" spans="1:10" x14ac:dyDescent="0.25">
      <c r="A8" s="17"/>
      <c r="B8" s="40"/>
      <c r="C8" s="40" t="s">
        <v>181</v>
      </c>
      <c r="D8" s="41" t="s">
        <v>182</v>
      </c>
      <c r="E8" s="41"/>
      <c r="F8" s="40"/>
      <c r="G8" s="40" t="s">
        <v>181</v>
      </c>
      <c r="H8" s="41" t="s">
        <v>183</v>
      </c>
      <c r="I8" s="41"/>
      <c r="J8" s="40"/>
    </row>
    <row r="9" spans="1:10" ht="15.75" thickBot="1" x14ac:dyDescent="0.3">
      <c r="A9" s="17"/>
      <c r="B9" s="40"/>
      <c r="C9" s="40"/>
      <c r="D9" s="42">
        <v>2014</v>
      </c>
      <c r="E9" s="42"/>
      <c r="F9" s="40"/>
      <c r="G9" s="40"/>
      <c r="H9" s="42">
        <v>2013</v>
      </c>
      <c r="I9" s="42"/>
      <c r="J9" s="40"/>
    </row>
    <row r="10" spans="1:10" x14ac:dyDescent="0.25">
      <c r="A10" s="17"/>
      <c r="B10" s="21"/>
      <c r="C10" s="21" t="s">
        <v>181</v>
      </c>
      <c r="D10" s="41" t="s">
        <v>184</v>
      </c>
      <c r="E10" s="41"/>
      <c r="F10" s="41"/>
      <c r="G10" s="41"/>
      <c r="H10" s="41"/>
      <c r="I10" s="41"/>
      <c r="J10" s="21"/>
    </row>
    <row r="11" spans="1:10" x14ac:dyDescent="0.25">
      <c r="A11" s="17"/>
      <c r="B11" s="23" t="s">
        <v>27</v>
      </c>
      <c r="C11" s="25" t="s">
        <v>181</v>
      </c>
      <c r="D11" s="25" t="s">
        <v>185</v>
      </c>
      <c r="E11" s="27">
        <v>780</v>
      </c>
      <c r="F11" s="29" t="s">
        <v>181</v>
      </c>
      <c r="G11" s="25" t="s">
        <v>181</v>
      </c>
      <c r="H11" s="25" t="s">
        <v>185</v>
      </c>
      <c r="I11" s="27">
        <v>900</v>
      </c>
      <c r="J11" s="29" t="s">
        <v>181</v>
      </c>
    </row>
    <row r="12" spans="1:10" x14ac:dyDescent="0.25">
      <c r="A12" s="17"/>
      <c r="B12" s="30" t="s">
        <v>186</v>
      </c>
      <c r="C12" s="12" t="s">
        <v>181</v>
      </c>
      <c r="D12" s="12"/>
      <c r="E12" s="32">
        <v>12028</v>
      </c>
      <c r="F12" s="13" t="s">
        <v>181</v>
      </c>
      <c r="G12" s="12" t="s">
        <v>181</v>
      </c>
      <c r="H12" s="12"/>
      <c r="I12" s="32">
        <v>12379</v>
      </c>
      <c r="J12" s="13" t="s">
        <v>181</v>
      </c>
    </row>
    <row r="13" spans="1:10" ht="15.75" thickBot="1" x14ac:dyDescent="0.3">
      <c r="A13" s="17"/>
      <c r="B13" s="23" t="s">
        <v>187</v>
      </c>
      <c r="C13" s="25" t="s">
        <v>181</v>
      </c>
      <c r="D13" s="25"/>
      <c r="E13" s="27">
        <v>90</v>
      </c>
      <c r="F13" s="29" t="s">
        <v>181</v>
      </c>
      <c r="G13" s="25" t="s">
        <v>181</v>
      </c>
      <c r="H13" s="25"/>
      <c r="I13" s="27">
        <v>116</v>
      </c>
      <c r="J13" s="29" t="s">
        <v>181</v>
      </c>
    </row>
    <row r="14" spans="1:10" x14ac:dyDescent="0.25">
      <c r="A14" s="17"/>
      <c r="B14" s="33"/>
      <c r="C14" s="33" t="s">
        <v>181</v>
      </c>
      <c r="D14" s="34"/>
      <c r="E14" s="34"/>
      <c r="F14" s="33"/>
      <c r="G14" s="33" t="s">
        <v>181</v>
      </c>
      <c r="H14" s="34"/>
      <c r="I14" s="34"/>
      <c r="J14" s="33"/>
    </row>
    <row r="15" spans="1:10" ht="15.75" thickBot="1" x14ac:dyDescent="0.3">
      <c r="A15" s="17"/>
      <c r="B15" s="35" t="s">
        <v>188</v>
      </c>
      <c r="C15" s="21" t="s">
        <v>181</v>
      </c>
      <c r="D15" s="12" t="s">
        <v>185</v>
      </c>
      <c r="E15" s="32">
        <v>12898</v>
      </c>
      <c r="F15" s="13" t="s">
        <v>181</v>
      </c>
      <c r="G15" s="21" t="s">
        <v>181</v>
      </c>
      <c r="H15" s="12" t="s">
        <v>185</v>
      </c>
      <c r="I15" s="32">
        <v>13395</v>
      </c>
      <c r="J15" s="13" t="s">
        <v>181</v>
      </c>
    </row>
    <row r="16" spans="1:10" ht="15.75" thickTop="1" x14ac:dyDescent="0.25">
      <c r="A16" s="17"/>
      <c r="B16" s="33"/>
      <c r="C16" s="33" t="s">
        <v>181</v>
      </c>
      <c r="D16" s="36"/>
      <c r="E16" s="36"/>
      <c r="F16" s="33"/>
      <c r="G16" s="33" t="s">
        <v>181</v>
      </c>
      <c r="H16" s="36"/>
      <c r="I16" s="36"/>
      <c r="J16" s="33"/>
    </row>
    <row r="17" spans="1:10" ht="15.75" thickBot="1" x14ac:dyDescent="0.3">
      <c r="A17" s="17"/>
      <c r="B17" s="23" t="s">
        <v>40</v>
      </c>
      <c r="C17" s="37" t="s">
        <v>181</v>
      </c>
      <c r="D17" s="25" t="s">
        <v>185</v>
      </c>
      <c r="E17" s="39">
        <v>12210</v>
      </c>
      <c r="F17" s="29" t="s">
        <v>181</v>
      </c>
      <c r="G17" s="37" t="s">
        <v>181</v>
      </c>
      <c r="H17" s="25" t="s">
        <v>185</v>
      </c>
      <c r="I17" s="39">
        <v>12871</v>
      </c>
      <c r="J17" s="29" t="s">
        <v>181</v>
      </c>
    </row>
    <row r="18" spans="1:10" x14ac:dyDescent="0.25">
      <c r="A18" s="17"/>
      <c r="B18" s="33"/>
      <c r="C18" s="33" t="s">
        <v>181</v>
      </c>
      <c r="D18" s="34"/>
      <c r="E18" s="34"/>
      <c r="F18" s="33"/>
      <c r="G18" s="33" t="s">
        <v>181</v>
      </c>
      <c r="H18" s="34"/>
      <c r="I18" s="34"/>
      <c r="J18" s="33"/>
    </row>
    <row r="19" spans="1:10" ht="15.75" thickBot="1" x14ac:dyDescent="0.3">
      <c r="A19" s="17"/>
      <c r="B19" s="35" t="s">
        <v>189</v>
      </c>
      <c r="C19" s="21" t="s">
        <v>181</v>
      </c>
      <c r="D19" s="12" t="s">
        <v>185</v>
      </c>
      <c r="E19" s="32">
        <v>12210</v>
      </c>
      <c r="F19" s="13" t="s">
        <v>181</v>
      </c>
      <c r="G19" s="21" t="s">
        <v>181</v>
      </c>
      <c r="H19" s="12" t="s">
        <v>185</v>
      </c>
      <c r="I19" s="32">
        <v>12871</v>
      </c>
      <c r="J19" s="13" t="s">
        <v>181</v>
      </c>
    </row>
    <row r="20" spans="1:10" ht="15.75" thickTop="1" x14ac:dyDescent="0.25">
      <c r="A20" s="17"/>
      <c r="B20" s="33"/>
      <c r="C20" s="33" t="s">
        <v>181</v>
      </c>
      <c r="D20" s="36"/>
      <c r="E20" s="36"/>
      <c r="F20" s="33"/>
      <c r="G20" s="33" t="s">
        <v>181</v>
      </c>
      <c r="H20" s="36"/>
      <c r="I20" s="36"/>
      <c r="J20" s="33"/>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4</v>
      </c>
    </row>
    <row r="2" spans="1:3" ht="30" x14ac:dyDescent="0.25">
      <c r="A2" s="3" t="s">
        <v>25</v>
      </c>
      <c r="B2" s="4" t="s">
        <v>4</v>
      </c>
      <c r="C2" s="4" t="s">
        <v>4</v>
      </c>
    </row>
    <row r="3" spans="1:3" x14ac:dyDescent="0.25">
      <c r="A3" s="2" t="s">
        <v>56</v>
      </c>
      <c r="B3" s="9">
        <v>0.01</v>
      </c>
      <c r="C3" s="9">
        <v>0.01</v>
      </c>
    </row>
    <row r="4" spans="1:3" x14ac:dyDescent="0.25">
      <c r="A4" s="2" t="s">
        <v>57</v>
      </c>
      <c r="B4" s="8">
        <v>1354194368</v>
      </c>
      <c r="C4" s="8">
        <v>1350073530</v>
      </c>
    </row>
    <row r="5" spans="1:3" ht="30" x14ac:dyDescent="0.25">
      <c r="A5" s="2" t="s">
        <v>58</v>
      </c>
      <c r="B5" s="8">
        <v>417877672</v>
      </c>
      <c r="C5" s="8">
        <v>4689943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6" t="s">
        <v>9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1</v>
      </c>
      <c r="B3" s="16" t="s">
        <v>4</v>
      </c>
      <c r="C3" s="16"/>
      <c r="D3" s="16"/>
      <c r="E3" s="16"/>
      <c r="F3" s="16"/>
      <c r="G3" s="16"/>
      <c r="H3" s="16"/>
      <c r="I3" s="16"/>
      <c r="J3" s="16"/>
      <c r="K3" s="16"/>
      <c r="L3" s="16"/>
      <c r="M3" s="16"/>
      <c r="N3" s="16"/>
      <c r="O3" s="16"/>
      <c r="P3" s="16"/>
      <c r="Q3" s="16"/>
      <c r="R3" s="16"/>
    </row>
    <row r="4" spans="1:18" ht="15" customHeight="1" x14ac:dyDescent="0.25">
      <c r="A4" s="17" t="s">
        <v>944</v>
      </c>
      <c r="B4" s="16" t="s">
        <v>4</v>
      </c>
      <c r="C4" s="16"/>
      <c r="D4" s="16"/>
      <c r="E4" s="16"/>
      <c r="F4" s="16"/>
      <c r="G4" s="16"/>
      <c r="H4" s="16"/>
      <c r="I4" s="16"/>
      <c r="J4" s="16"/>
      <c r="K4" s="16"/>
      <c r="L4" s="16"/>
      <c r="M4" s="16"/>
      <c r="N4" s="16"/>
      <c r="O4" s="16"/>
      <c r="P4" s="16"/>
      <c r="Q4" s="16"/>
      <c r="R4" s="16"/>
    </row>
    <row r="5" spans="1:18" x14ac:dyDescent="0.25">
      <c r="A5" s="17"/>
      <c r="B5" s="19" t="s">
        <v>193</v>
      </c>
      <c r="C5" s="19"/>
      <c r="D5" s="19"/>
      <c r="E5" s="19"/>
      <c r="F5" s="19"/>
      <c r="G5" s="19"/>
      <c r="H5" s="19"/>
      <c r="I5" s="19"/>
      <c r="J5" s="19"/>
      <c r="K5" s="19"/>
      <c r="L5" s="19"/>
      <c r="M5" s="19"/>
      <c r="N5" s="19"/>
      <c r="O5" s="19"/>
      <c r="P5" s="19"/>
      <c r="Q5" s="19"/>
      <c r="R5" s="19"/>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2"/>
      <c r="C7" s="12"/>
      <c r="D7" s="12"/>
      <c r="E7" s="12"/>
      <c r="F7" s="12"/>
      <c r="G7" s="12"/>
      <c r="H7" s="12"/>
      <c r="I7" s="12"/>
      <c r="J7" s="12"/>
      <c r="K7" s="12"/>
      <c r="L7" s="12"/>
      <c r="M7" s="12"/>
      <c r="N7" s="12"/>
      <c r="O7" s="12"/>
      <c r="P7" s="12"/>
      <c r="Q7" s="12"/>
      <c r="R7" s="12"/>
    </row>
    <row r="8" spans="1:18" x14ac:dyDescent="0.25">
      <c r="A8" s="17"/>
      <c r="B8" s="40"/>
      <c r="C8" s="40" t="s">
        <v>181</v>
      </c>
      <c r="D8" s="41" t="s">
        <v>194</v>
      </c>
      <c r="E8" s="41"/>
      <c r="F8" s="41"/>
      <c r="G8" s="41"/>
      <c r="H8" s="41"/>
      <c r="I8" s="41"/>
      <c r="J8" s="40"/>
      <c r="K8" s="40" t="s">
        <v>181</v>
      </c>
      <c r="L8" s="41" t="s">
        <v>195</v>
      </c>
      <c r="M8" s="41"/>
      <c r="N8" s="41"/>
      <c r="O8" s="41"/>
      <c r="P8" s="41"/>
      <c r="Q8" s="41"/>
      <c r="R8" s="40"/>
    </row>
    <row r="9" spans="1:18" ht="15.75" thickBot="1" x14ac:dyDescent="0.3">
      <c r="A9" s="17"/>
      <c r="B9" s="40"/>
      <c r="C9" s="40"/>
      <c r="D9" s="42" t="s">
        <v>182</v>
      </c>
      <c r="E9" s="42"/>
      <c r="F9" s="42"/>
      <c r="G9" s="42"/>
      <c r="H9" s="42"/>
      <c r="I9" s="42"/>
      <c r="J9" s="40"/>
      <c r="K9" s="40"/>
      <c r="L9" s="42" t="s">
        <v>182</v>
      </c>
      <c r="M9" s="42"/>
      <c r="N9" s="42"/>
      <c r="O9" s="42"/>
      <c r="P9" s="42"/>
      <c r="Q9" s="42"/>
      <c r="R9" s="40"/>
    </row>
    <row r="10" spans="1:18" ht="15.75" thickBot="1" x14ac:dyDescent="0.3">
      <c r="A10" s="17"/>
      <c r="B10" s="21"/>
      <c r="C10" s="21" t="s">
        <v>181</v>
      </c>
      <c r="D10" s="51">
        <v>2014</v>
      </c>
      <c r="E10" s="51"/>
      <c r="F10" s="21"/>
      <c r="G10" s="21" t="s">
        <v>181</v>
      </c>
      <c r="H10" s="51">
        <v>2013</v>
      </c>
      <c r="I10" s="51"/>
      <c r="J10" s="21"/>
      <c r="K10" s="21" t="s">
        <v>181</v>
      </c>
      <c r="L10" s="51">
        <v>2014</v>
      </c>
      <c r="M10" s="51"/>
      <c r="N10" s="21"/>
      <c r="O10" s="21" t="s">
        <v>181</v>
      </c>
      <c r="P10" s="51">
        <v>2013</v>
      </c>
      <c r="Q10" s="51"/>
      <c r="R10" s="21"/>
    </row>
    <row r="11" spans="1:18" x14ac:dyDescent="0.25">
      <c r="A11" s="17"/>
      <c r="B11" s="23" t="s">
        <v>196</v>
      </c>
      <c r="C11" s="25" t="s">
        <v>181</v>
      </c>
      <c r="D11" s="25"/>
      <c r="E11" s="25"/>
      <c r="F11" s="25"/>
      <c r="G11" s="25" t="s">
        <v>181</v>
      </c>
      <c r="H11" s="25"/>
      <c r="I11" s="25"/>
      <c r="J11" s="25"/>
      <c r="K11" s="25" t="s">
        <v>181</v>
      </c>
      <c r="L11" s="25"/>
      <c r="M11" s="25"/>
      <c r="N11" s="25"/>
      <c r="O11" s="25" t="s">
        <v>181</v>
      </c>
      <c r="P11" s="25"/>
      <c r="Q11" s="25"/>
      <c r="R11" s="25"/>
    </row>
    <row r="12" spans="1:18" ht="26.25" thickBot="1" x14ac:dyDescent="0.3">
      <c r="A12" s="17"/>
      <c r="B12" s="35" t="s">
        <v>80</v>
      </c>
      <c r="C12" s="12" t="s">
        <v>181</v>
      </c>
      <c r="D12" s="12" t="s">
        <v>185</v>
      </c>
      <c r="E12" s="45">
        <v>173</v>
      </c>
      <c r="F12" s="13" t="s">
        <v>181</v>
      </c>
      <c r="G12" s="12" t="s">
        <v>181</v>
      </c>
      <c r="H12" s="12" t="s">
        <v>185</v>
      </c>
      <c r="I12" s="45">
        <v>223</v>
      </c>
      <c r="J12" s="13" t="s">
        <v>181</v>
      </c>
      <c r="K12" s="12" t="s">
        <v>181</v>
      </c>
      <c r="L12" s="12" t="s">
        <v>185</v>
      </c>
      <c r="M12" s="45">
        <v>627</v>
      </c>
      <c r="N12" s="13" t="s">
        <v>181</v>
      </c>
      <c r="O12" s="12" t="s">
        <v>181</v>
      </c>
      <c r="P12" s="12" t="s">
        <v>185</v>
      </c>
      <c r="Q12" s="45">
        <v>617</v>
      </c>
      <c r="R12" s="13" t="s">
        <v>181</v>
      </c>
    </row>
    <row r="13" spans="1:18" ht="15.75" thickTop="1" x14ac:dyDescent="0.25">
      <c r="A13" s="17"/>
      <c r="B13" s="33"/>
      <c r="C13" s="33" t="s">
        <v>181</v>
      </c>
      <c r="D13" s="36"/>
      <c r="E13" s="36"/>
      <c r="F13" s="33"/>
      <c r="G13" s="33" t="s">
        <v>181</v>
      </c>
      <c r="H13" s="36"/>
      <c r="I13" s="36"/>
      <c r="J13" s="33"/>
      <c r="K13" s="33" t="s">
        <v>181</v>
      </c>
      <c r="L13" s="36"/>
      <c r="M13" s="36"/>
      <c r="N13" s="33"/>
      <c r="O13" s="33" t="s">
        <v>181</v>
      </c>
      <c r="P13" s="36"/>
      <c r="Q13" s="36"/>
      <c r="R13" s="33"/>
    </row>
    <row r="14" spans="1:18" ht="26.25" thickBot="1" x14ac:dyDescent="0.3">
      <c r="A14" s="17"/>
      <c r="B14" s="46" t="s">
        <v>197</v>
      </c>
      <c r="C14" s="37" t="s">
        <v>181</v>
      </c>
      <c r="D14" s="25"/>
      <c r="E14" s="39">
        <v>1354</v>
      </c>
      <c r="F14" s="29" t="s">
        <v>181</v>
      </c>
      <c r="G14" s="37" t="s">
        <v>181</v>
      </c>
      <c r="H14" s="25"/>
      <c r="I14" s="39">
        <v>1224</v>
      </c>
      <c r="J14" s="29" t="s">
        <v>181</v>
      </c>
      <c r="K14" s="37" t="s">
        <v>181</v>
      </c>
      <c r="L14" s="25"/>
      <c r="M14" s="39">
        <v>1354</v>
      </c>
      <c r="N14" s="29" t="s">
        <v>181</v>
      </c>
      <c r="O14" s="37" t="s">
        <v>181</v>
      </c>
      <c r="P14" s="25"/>
      <c r="Q14" s="39">
        <v>1223</v>
      </c>
      <c r="R14" s="29" t="s">
        <v>181</v>
      </c>
    </row>
    <row r="15" spans="1:18" ht="15.75" thickTop="1" x14ac:dyDescent="0.25">
      <c r="A15" s="17"/>
      <c r="B15" s="33"/>
      <c r="C15" s="33" t="s">
        <v>181</v>
      </c>
      <c r="D15" s="36"/>
      <c r="E15" s="36"/>
      <c r="F15" s="33"/>
      <c r="G15" s="33" t="s">
        <v>181</v>
      </c>
      <c r="H15" s="36"/>
      <c r="I15" s="36"/>
      <c r="J15" s="33"/>
      <c r="K15" s="33" t="s">
        <v>181</v>
      </c>
      <c r="L15" s="36"/>
      <c r="M15" s="36"/>
      <c r="N15" s="33"/>
      <c r="O15" s="33" t="s">
        <v>181</v>
      </c>
      <c r="P15" s="36"/>
      <c r="Q15" s="36"/>
      <c r="R15" s="33"/>
    </row>
    <row r="16" spans="1:18" ht="26.25" thickBot="1" x14ac:dyDescent="0.3">
      <c r="A16" s="17"/>
      <c r="B16" s="35" t="s">
        <v>198</v>
      </c>
      <c r="C16" s="21" t="s">
        <v>181</v>
      </c>
      <c r="D16" s="12" t="s">
        <v>185</v>
      </c>
      <c r="E16" s="45">
        <v>0.13</v>
      </c>
      <c r="F16" s="13" t="s">
        <v>181</v>
      </c>
      <c r="G16" s="21" t="s">
        <v>181</v>
      </c>
      <c r="H16" s="12" t="s">
        <v>185</v>
      </c>
      <c r="I16" s="45">
        <v>0.18</v>
      </c>
      <c r="J16" s="13" t="s">
        <v>181</v>
      </c>
      <c r="K16" s="21" t="s">
        <v>181</v>
      </c>
      <c r="L16" s="12" t="s">
        <v>185</v>
      </c>
      <c r="M16" s="45">
        <v>0.46</v>
      </c>
      <c r="N16" s="13" t="s">
        <v>181</v>
      </c>
      <c r="O16" s="21" t="s">
        <v>181</v>
      </c>
      <c r="P16" s="12" t="s">
        <v>185</v>
      </c>
      <c r="Q16" s="45">
        <v>0.5</v>
      </c>
      <c r="R16" s="13" t="s">
        <v>181</v>
      </c>
    </row>
    <row r="17" spans="1:18" ht="15.75" thickTop="1" x14ac:dyDescent="0.25">
      <c r="A17" s="17"/>
      <c r="B17" s="33"/>
      <c r="C17" s="33" t="s">
        <v>181</v>
      </c>
      <c r="D17" s="36"/>
      <c r="E17" s="36"/>
      <c r="F17" s="33"/>
      <c r="G17" s="33" t="s">
        <v>181</v>
      </c>
      <c r="H17" s="36"/>
      <c r="I17" s="36"/>
      <c r="J17" s="33"/>
      <c r="K17" s="33" t="s">
        <v>181</v>
      </c>
      <c r="L17" s="36"/>
      <c r="M17" s="36"/>
      <c r="N17" s="33"/>
      <c r="O17" s="33" t="s">
        <v>181</v>
      </c>
      <c r="P17" s="36"/>
      <c r="Q17" s="36"/>
      <c r="R17" s="33"/>
    </row>
    <row r="18" spans="1:18" x14ac:dyDescent="0.25">
      <c r="A18" s="17"/>
      <c r="B18" s="23" t="s">
        <v>199</v>
      </c>
      <c r="C18" s="37" t="s">
        <v>181</v>
      </c>
      <c r="D18" s="25"/>
      <c r="E18" s="25"/>
      <c r="F18" s="25"/>
      <c r="G18" s="37" t="s">
        <v>181</v>
      </c>
      <c r="H18" s="25"/>
      <c r="I18" s="25"/>
      <c r="J18" s="25"/>
      <c r="K18" s="37" t="s">
        <v>181</v>
      </c>
      <c r="L18" s="25"/>
      <c r="M18" s="25"/>
      <c r="N18" s="25"/>
      <c r="O18" s="37" t="s">
        <v>181</v>
      </c>
      <c r="P18" s="25"/>
      <c r="Q18" s="25"/>
      <c r="R18" s="25"/>
    </row>
    <row r="19" spans="1:18" ht="26.25" thickBot="1" x14ac:dyDescent="0.3">
      <c r="A19" s="17"/>
      <c r="B19" s="35" t="s">
        <v>80</v>
      </c>
      <c r="C19" s="21" t="s">
        <v>181</v>
      </c>
      <c r="D19" s="12" t="s">
        <v>185</v>
      </c>
      <c r="E19" s="45">
        <v>173</v>
      </c>
      <c r="F19" s="13" t="s">
        <v>181</v>
      </c>
      <c r="G19" s="21" t="s">
        <v>181</v>
      </c>
      <c r="H19" s="12" t="s">
        <v>185</v>
      </c>
      <c r="I19" s="45">
        <v>223</v>
      </c>
      <c r="J19" s="13" t="s">
        <v>181</v>
      </c>
      <c r="K19" s="21" t="s">
        <v>181</v>
      </c>
      <c r="L19" s="12" t="s">
        <v>185</v>
      </c>
      <c r="M19" s="45">
        <v>627</v>
      </c>
      <c r="N19" s="13" t="s">
        <v>181</v>
      </c>
      <c r="O19" s="21" t="s">
        <v>181</v>
      </c>
      <c r="P19" s="12" t="s">
        <v>185</v>
      </c>
      <c r="Q19" s="45">
        <v>617</v>
      </c>
      <c r="R19" s="13" t="s">
        <v>181</v>
      </c>
    </row>
    <row r="20" spans="1:18" ht="15.75" thickTop="1" x14ac:dyDescent="0.25">
      <c r="A20" s="17"/>
      <c r="B20" s="33"/>
      <c r="C20" s="33" t="s">
        <v>181</v>
      </c>
      <c r="D20" s="36"/>
      <c r="E20" s="36"/>
      <c r="F20" s="33"/>
      <c r="G20" s="33" t="s">
        <v>181</v>
      </c>
      <c r="H20" s="36"/>
      <c r="I20" s="36"/>
      <c r="J20" s="33"/>
      <c r="K20" s="33" t="s">
        <v>181</v>
      </c>
      <c r="L20" s="36"/>
      <c r="M20" s="36"/>
      <c r="N20" s="33"/>
      <c r="O20" s="33" t="s">
        <v>181</v>
      </c>
      <c r="P20" s="36"/>
      <c r="Q20" s="36"/>
      <c r="R20" s="33"/>
    </row>
    <row r="21" spans="1:18" ht="25.5" x14ac:dyDescent="0.25">
      <c r="A21" s="17"/>
      <c r="B21" s="46" t="s">
        <v>197</v>
      </c>
      <c r="C21" s="37" t="s">
        <v>181</v>
      </c>
      <c r="D21" s="25"/>
      <c r="E21" s="39">
        <v>1354</v>
      </c>
      <c r="F21" s="29" t="s">
        <v>181</v>
      </c>
      <c r="G21" s="37" t="s">
        <v>181</v>
      </c>
      <c r="H21" s="25"/>
      <c r="I21" s="39">
        <v>1224</v>
      </c>
      <c r="J21" s="29" t="s">
        <v>181</v>
      </c>
      <c r="K21" s="37" t="s">
        <v>181</v>
      </c>
      <c r="L21" s="25"/>
      <c r="M21" s="39">
        <v>1354</v>
      </c>
      <c r="N21" s="29" t="s">
        <v>181</v>
      </c>
      <c r="O21" s="37" t="s">
        <v>181</v>
      </c>
      <c r="P21" s="25"/>
      <c r="Q21" s="39">
        <v>1223</v>
      </c>
      <c r="R21" s="29" t="s">
        <v>181</v>
      </c>
    </row>
    <row r="22" spans="1:18" ht="25.5" x14ac:dyDescent="0.25">
      <c r="A22" s="17"/>
      <c r="B22" s="35" t="s">
        <v>200</v>
      </c>
      <c r="C22" s="21" t="s">
        <v>181</v>
      </c>
      <c r="D22" s="12"/>
      <c r="E22" s="12"/>
      <c r="F22" s="12"/>
      <c r="G22" s="21" t="s">
        <v>181</v>
      </c>
      <c r="H22" s="12"/>
      <c r="I22" s="12"/>
      <c r="J22" s="12"/>
      <c r="K22" s="21" t="s">
        <v>181</v>
      </c>
      <c r="L22" s="12"/>
      <c r="M22" s="12"/>
      <c r="N22" s="12"/>
      <c r="O22" s="21" t="s">
        <v>181</v>
      </c>
      <c r="P22" s="12"/>
      <c r="Q22" s="12"/>
      <c r="R22" s="12"/>
    </row>
    <row r="23" spans="1:18" ht="15.75" thickBot="1" x14ac:dyDescent="0.3">
      <c r="A23" s="17"/>
      <c r="B23" s="47" t="s">
        <v>201</v>
      </c>
      <c r="C23" s="37" t="s">
        <v>181</v>
      </c>
      <c r="D23" s="25"/>
      <c r="E23" s="27">
        <v>6</v>
      </c>
      <c r="F23" s="29" t="s">
        <v>181</v>
      </c>
      <c r="G23" s="37" t="s">
        <v>181</v>
      </c>
      <c r="H23" s="29"/>
      <c r="I23" s="49" t="s">
        <v>202</v>
      </c>
      <c r="J23" s="29" t="s">
        <v>181</v>
      </c>
      <c r="K23" s="37" t="s">
        <v>181</v>
      </c>
      <c r="L23" s="25"/>
      <c r="M23" s="27">
        <v>6</v>
      </c>
      <c r="N23" s="29" t="s">
        <v>181</v>
      </c>
      <c r="O23" s="37" t="s">
        <v>181</v>
      </c>
      <c r="P23" s="29"/>
      <c r="Q23" s="49" t="s">
        <v>202</v>
      </c>
      <c r="R23" s="29" t="s">
        <v>181</v>
      </c>
    </row>
    <row r="24" spans="1:18" x14ac:dyDescent="0.25">
      <c r="A24" s="17"/>
      <c r="B24" s="33"/>
      <c r="C24" s="33" t="s">
        <v>181</v>
      </c>
      <c r="D24" s="34"/>
      <c r="E24" s="34"/>
      <c r="F24" s="33"/>
      <c r="G24" s="33" t="s">
        <v>181</v>
      </c>
      <c r="H24" s="34"/>
      <c r="I24" s="34"/>
      <c r="J24" s="33"/>
      <c r="K24" s="33" t="s">
        <v>181</v>
      </c>
      <c r="L24" s="34"/>
      <c r="M24" s="34"/>
      <c r="N24" s="33"/>
      <c r="O24" s="33" t="s">
        <v>181</v>
      </c>
      <c r="P24" s="34"/>
      <c r="Q24" s="34"/>
      <c r="R24" s="33"/>
    </row>
    <row r="25" spans="1:18" ht="26.25" thickBot="1" x14ac:dyDescent="0.3">
      <c r="A25" s="17"/>
      <c r="B25" s="50" t="s">
        <v>203</v>
      </c>
      <c r="C25" s="21" t="s">
        <v>181</v>
      </c>
      <c r="D25" s="12"/>
      <c r="E25" s="32">
        <v>1360</v>
      </c>
      <c r="F25" s="13" t="s">
        <v>181</v>
      </c>
      <c r="G25" s="21" t="s">
        <v>181</v>
      </c>
      <c r="H25" s="12"/>
      <c r="I25" s="32">
        <v>1224</v>
      </c>
      <c r="J25" s="13" t="s">
        <v>181</v>
      </c>
      <c r="K25" s="21" t="s">
        <v>181</v>
      </c>
      <c r="L25" s="12"/>
      <c r="M25" s="32">
        <v>1360</v>
      </c>
      <c r="N25" s="13" t="s">
        <v>181</v>
      </c>
      <c r="O25" s="21" t="s">
        <v>181</v>
      </c>
      <c r="P25" s="12"/>
      <c r="Q25" s="32">
        <v>1223</v>
      </c>
      <c r="R25" s="13" t="s">
        <v>181</v>
      </c>
    </row>
    <row r="26" spans="1:18" ht="15.75" thickTop="1" x14ac:dyDescent="0.25">
      <c r="A26" s="17"/>
      <c r="B26" s="33"/>
      <c r="C26" s="33" t="s">
        <v>181</v>
      </c>
      <c r="D26" s="36"/>
      <c r="E26" s="36"/>
      <c r="F26" s="33"/>
      <c r="G26" s="33" t="s">
        <v>181</v>
      </c>
      <c r="H26" s="36"/>
      <c r="I26" s="36"/>
      <c r="J26" s="33"/>
      <c r="K26" s="33" t="s">
        <v>181</v>
      </c>
      <c r="L26" s="36"/>
      <c r="M26" s="36"/>
      <c r="N26" s="33"/>
      <c r="O26" s="33" t="s">
        <v>181</v>
      </c>
      <c r="P26" s="36"/>
      <c r="Q26" s="36"/>
      <c r="R26" s="33"/>
    </row>
    <row r="27" spans="1:18" ht="39" thickBot="1" x14ac:dyDescent="0.3">
      <c r="A27" s="17"/>
      <c r="B27" s="47" t="s">
        <v>204</v>
      </c>
      <c r="C27" s="37" t="s">
        <v>181</v>
      </c>
      <c r="D27" s="25" t="s">
        <v>185</v>
      </c>
      <c r="E27" s="27">
        <v>0.13</v>
      </c>
      <c r="F27" s="29" t="s">
        <v>181</v>
      </c>
      <c r="G27" s="37" t="s">
        <v>181</v>
      </c>
      <c r="H27" s="25" t="s">
        <v>185</v>
      </c>
      <c r="I27" s="27">
        <v>0.18</v>
      </c>
      <c r="J27" s="29" t="s">
        <v>181</v>
      </c>
      <c r="K27" s="37" t="s">
        <v>181</v>
      </c>
      <c r="L27" s="25" t="s">
        <v>185</v>
      </c>
      <c r="M27" s="27">
        <v>0.46</v>
      </c>
      <c r="N27" s="29" t="s">
        <v>181</v>
      </c>
      <c r="O27" s="37" t="s">
        <v>181</v>
      </c>
      <c r="P27" s="25" t="s">
        <v>185</v>
      </c>
      <c r="Q27" s="27">
        <v>0.5</v>
      </c>
      <c r="R27" s="29" t="s">
        <v>181</v>
      </c>
    </row>
    <row r="28" spans="1:18" ht="15.75" thickTop="1" x14ac:dyDescent="0.25">
      <c r="A28" s="17"/>
      <c r="B28" s="33"/>
      <c r="C28" s="33" t="s">
        <v>181</v>
      </c>
      <c r="D28" s="36"/>
      <c r="E28" s="36"/>
      <c r="F28" s="33"/>
      <c r="G28" s="33" t="s">
        <v>181</v>
      </c>
      <c r="H28" s="36"/>
      <c r="I28" s="36"/>
      <c r="J28" s="33"/>
      <c r="K28" s="33" t="s">
        <v>181</v>
      </c>
      <c r="L28" s="36"/>
      <c r="M28" s="36"/>
      <c r="N28" s="33"/>
      <c r="O28" s="33" t="s">
        <v>181</v>
      </c>
      <c r="P28" s="36"/>
      <c r="Q28" s="36"/>
      <c r="R28" s="33"/>
    </row>
    <row r="29" spans="1:18" x14ac:dyDescent="0.25">
      <c r="A29" s="17"/>
      <c r="B29" s="16"/>
      <c r="C29" s="16"/>
      <c r="D29" s="16"/>
      <c r="E29" s="16"/>
      <c r="F29" s="16"/>
      <c r="G29" s="16"/>
      <c r="H29" s="16"/>
      <c r="I29" s="16"/>
      <c r="J29" s="16"/>
      <c r="K29" s="16"/>
      <c r="L29" s="16"/>
      <c r="M29" s="16"/>
      <c r="N29" s="16"/>
      <c r="O29" s="16"/>
      <c r="P29" s="16"/>
      <c r="Q29" s="16"/>
      <c r="R29" s="16"/>
    </row>
    <row r="30" spans="1:18" ht="89.25" x14ac:dyDescent="0.25">
      <c r="A30" s="17"/>
      <c r="B30" s="14" t="s">
        <v>205</v>
      </c>
      <c r="C30" s="14" t="s">
        <v>206</v>
      </c>
    </row>
  </sheetData>
  <mergeCells count="22">
    <mergeCell ref="A1:A2"/>
    <mergeCell ref="B1:R1"/>
    <mergeCell ref="B2:R2"/>
    <mergeCell ref="B3:R3"/>
    <mergeCell ref="A4:A30"/>
    <mergeCell ref="B4:R4"/>
    <mergeCell ref="B5:R5"/>
    <mergeCell ref="B6:R6"/>
    <mergeCell ref="B29:R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4" width="3.28515625" customWidth="1"/>
    <col min="5" max="5" width="7.5703125" customWidth="1"/>
    <col min="6" max="6" width="3.5703125" customWidth="1"/>
    <col min="7" max="7" width="16.85546875" customWidth="1"/>
    <col min="8" max="8" width="3.28515625" customWidth="1"/>
    <col min="9" max="9" width="7.5703125" customWidth="1"/>
    <col min="10" max="10" width="3.5703125" customWidth="1"/>
    <col min="11" max="11" width="16.85546875" customWidth="1"/>
    <col min="12" max="12" width="3.28515625" customWidth="1"/>
    <col min="13" max="13" width="5" customWidth="1"/>
    <col min="14" max="14" width="3.5703125" customWidth="1"/>
    <col min="15" max="15" width="16.85546875" customWidth="1"/>
    <col min="16" max="16" width="3.28515625" customWidth="1"/>
    <col min="17" max="17" width="5" customWidth="1"/>
    <col min="18" max="18" width="3.5703125" customWidth="1"/>
    <col min="19" max="19" width="16.85546875" customWidth="1"/>
    <col min="20" max="20" width="3.28515625" customWidth="1"/>
    <col min="21" max="21" width="6.7109375" customWidth="1"/>
    <col min="22" max="24" width="3.28515625" customWidth="1"/>
    <col min="25" max="25" width="6.7109375" customWidth="1"/>
    <col min="26" max="26" width="3.5703125" customWidth="1"/>
  </cols>
  <sheetData>
    <row r="1" spans="1:26" ht="15" customHeight="1" x14ac:dyDescent="0.25">
      <c r="A1" s="6" t="s">
        <v>9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08</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46</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x14ac:dyDescent="0.25">
      <c r="A5" s="17"/>
      <c r="B5" s="19" t="s">
        <v>210</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7"/>
      <c r="B8" s="21"/>
      <c r="C8" s="21" t="s">
        <v>181</v>
      </c>
      <c r="D8" s="42" t="s">
        <v>211</v>
      </c>
      <c r="E8" s="42"/>
      <c r="F8" s="42"/>
      <c r="G8" s="42"/>
      <c r="H8" s="42"/>
      <c r="I8" s="42"/>
      <c r="J8" s="21"/>
      <c r="K8" s="21"/>
      <c r="L8" s="42" t="s">
        <v>212</v>
      </c>
      <c r="M8" s="42"/>
      <c r="N8" s="42"/>
      <c r="O8" s="42"/>
      <c r="P8" s="42"/>
      <c r="Q8" s="42"/>
      <c r="R8" s="21"/>
      <c r="S8" s="21"/>
      <c r="T8" s="42" t="s">
        <v>120</v>
      </c>
      <c r="U8" s="42"/>
      <c r="V8" s="42"/>
      <c r="W8" s="42"/>
      <c r="X8" s="42"/>
      <c r="Y8" s="42"/>
      <c r="Z8" s="21"/>
    </row>
    <row r="9" spans="1:26" x14ac:dyDescent="0.25">
      <c r="A9" s="17"/>
      <c r="B9" s="40"/>
      <c r="C9" s="40" t="s">
        <v>181</v>
      </c>
      <c r="D9" s="54" t="s">
        <v>194</v>
      </c>
      <c r="E9" s="54"/>
      <c r="F9" s="54"/>
      <c r="G9" s="54"/>
      <c r="H9" s="54"/>
      <c r="I9" s="54"/>
      <c r="J9" s="40"/>
      <c r="K9" s="40"/>
      <c r="L9" s="54" t="s">
        <v>194</v>
      </c>
      <c r="M9" s="54"/>
      <c r="N9" s="54"/>
      <c r="O9" s="54"/>
      <c r="P9" s="54"/>
      <c r="Q9" s="54"/>
      <c r="R9" s="40"/>
      <c r="S9" s="40"/>
      <c r="T9" s="54" t="s">
        <v>194</v>
      </c>
      <c r="U9" s="54"/>
      <c r="V9" s="54"/>
      <c r="W9" s="54"/>
      <c r="X9" s="54"/>
      <c r="Y9" s="54"/>
      <c r="Z9" s="40"/>
    </row>
    <row r="10" spans="1:26" ht="15.75" thickBot="1" x14ac:dyDescent="0.3">
      <c r="A10" s="17"/>
      <c r="B10" s="40"/>
      <c r="C10" s="40"/>
      <c r="D10" s="42" t="s">
        <v>182</v>
      </c>
      <c r="E10" s="42"/>
      <c r="F10" s="42"/>
      <c r="G10" s="42"/>
      <c r="H10" s="42"/>
      <c r="I10" s="42"/>
      <c r="J10" s="40"/>
      <c r="K10" s="40"/>
      <c r="L10" s="42" t="s">
        <v>182</v>
      </c>
      <c r="M10" s="42"/>
      <c r="N10" s="42"/>
      <c r="O10" s="42"/>
      <c r="P10" s="42"/>
      <c r="Q10" s="42"/>
      <c r="R10" s="40"/>
      <c r="S10" s="40"/>
      <c r="T10" s="42" t="s">
        <v>182</v>
      </c>
      <c r="U10" s="42"/>
      <c r="V10" s="42"/>
      <c r="W10" s="42"/>
      <c r="X10" s="42"/>
      <c r="Y10" s="42"/>
      <c r="Z10" s="40"/>
    </row>
    <row r="11" spans="1:26" ht="15.75" thickBot="1" x14ac:dyDescent="0.3">
      <c r="A11" s="17"/>
      <c r="B11" s="21"/>
      <c r="C11" s="21" t="s">
        <v>181</v>
      </c>
      <c r="D11" s="51">
        <v>2014</v>
      </c>
      <c r="E11" s="51"/>
      <c r="F11" s="21"/>
      <c r="G11" s="21"/>
      <c r="H11" s="51">
        <v>2013</v>
      </c>
      <c r="I11" s="51"/>
      <c r="J11" s="21"/>
      <c r="K11" s="21"/>
      <c r="L11" s="51">
        <v>2014</v>
      </c>
      <c r="M11" s="51"/>
      <c r="N11" s="21"/>
      <c r="O11" s="21"/>
      <c r="P11" s="51">
        <v>2013</v>
      </c>
      <c r="Q11" s="51"/>
      <c r="R11" s="21"/>
      <c r="S11" s="21"/>
      <c r="T11" s="51">
        <v>2014</v>
      </c>
      <c r="U11" s="51"/>
      <c r="V11" s="21"/>
      <c r="W11" s="21" t="s">
        <v>181</v>
      </c>
      <c r="X11" s="51">
        <v>2013</v>
      </c>
      <c r="Y11" s="51"/>
      <c r="Z11" s="21"/>
    </row>
    <row r="12" spans="1:26" x14ac:dyDescent="0.25">
      <c r="A12" s="17"/>
      <c r="B12" s="23" t="s">
        <v>213</v>
      </c>
      <c r="C12" s="25" t="s">
        <v>181</v>
      </c>
      <c r="D12" s="25" t="s">
        <v>185</v>
      </c>
      <c r="E12" s="27">
        <v>7</v>
      </c>
      <c r="F12" s="29" t="s">
        <v>181</v>
      </c>
      <c r="G12" s="25"/>
      <c r="H12" s="25" t="s">
        <v>185</v>
      </c>
      <c r="I12" s="27">
        <v>7</v>
      </c>
      <c r="J12" s="29" t="s">
        <v>181</v>
      </c>
      <c r="K12" s="25"/>
      <c r="L12" s="25" t="s">
        <v>185</v>
      </c>
      <c r="M12" s="27">
        <v>2</v>
      </c>
      <c r="N12" s="29" t="s">
        <v>181</v>
      </c>
      <c r="O12" s="25"/>
      <c r="P12" s="25" t="s">
        <v>185</v>
      </c>
      <c r="Q12" s="27">
        <v>2</v>
      </c>
      <c r="R12" s="29" t="s">
        <v>181</v>
      </c>
      <c r="S12" s="25"/>
      <c r="T12" s="25" t="s">
        <v>185</v>
      </c>
      <c r="U12" s="27">
        <v>4</v>
      </c>
      <c r="V12" s="29" t="s">
        <v>181</v>
      </c>
      <c r="W12" s="25" t="s">
        <v>181</v>
      </c>
      <c r="X12" s="25" t="s">
        <v>185</v>
      </c>
      <c r="Y12" s="27">
        <v>4</v>
      </c>
      <c r="Z12" s="29" t="s">
        <v>181</v>
      </c>
    </row>
    <row r="13" spans="1:26" x14ac:dyDescent="0.25">
      <c r="A13" s="17"/>
      <c r="B13" s="30" t="s">
        <v>214</v>
      </c>
      <c r="C13" s="12" t="s">
        <v>181</v>
      </c>
      <c r="D13" s="12"/>
      <c r="E13" s="45">
        <v>34</v>
      </c>
      <c r="F13" s="13" t="s">
        <v>181</v>
      </c>
      <c r="G13" s="12"/>
      <c r="H13" s="12"/>
      <c r="I13" s="45">
        <v>31</v>
      </c>
      <c r="J13" s="13" t="s">
        <v>181</v>
      </c>
      <c r="K13" s="12"/>
      <c r="L13" s="12"/>
      <c r="M13" s="45">
        <v>13</v>
      </c>
      <c r="N13" s="13" t="s">
        <v>181</v>
      </c>
      <c r="O13" s="12"/>
      <c r="P13" s="12"/>
      <c r="Q13" s="45">
        <v>11</v>
      </c>
      <c r="R13" s="13" t="s">
        <v>181</v>
      </c>
      <c r="S13" s="12"/>
      <c r="T13" s="12"/>
      <c r="U13" s="45">
        <v>2</v>
      </c>
      <c r="V13" s="13" t="s">
        <v>181</v>
      </c>
      <c r="W13" s="12" t="s">
        <v>181</v>
      </c>
      <c r="X13" s="12"/>
      <c r="Y13" s="45">
        <v>3</v>
      </c>
      <c r="Z13" s="13" t="s">
        <v>181</v>
      </c>
    </row>
    <row r="14" spans="1:26" x14ac:dyDescent="0.25">
      <c r="A14" s="17"/>
      <c r="B14" s="23" t="s">
        <v>215</v>
      </c>
      <c r="C14" s="25" t="s">
        <v>181</v>
      </c>
      <c r="D14" s="25"/>
      <c r="E14" s="27" t="s">
        <v>216</v>
      </c>
      <c r="F14" s="29" t="s">
        <v>217</v>
      </c>
      <c r="G14" s="25"/>
      <c r="H14" s="25"/>
      <c r="I14" s="27" t="s">
        <v>218</v>
      </c>
      <c r="J14" s="29" t="s">
        <v>217</v>
      </c>
      <c r="K14" s="25"/>
      <c r="L14" s="25"/>
      <c r="M14" s="27" t="s">
        <v>219</v>
      </c>
      <c r="N14" s="29" t="s">
        <v>217</v>
      </c>
      <c r="O14" s="25"/>
      <c r="P14" s="25"/>
      <c r="Q14" s="27" t="s">
        <v>220</v>
      </c>
      <c r="R14" s="29" t="s">
        <v>217</v>
      </c>
      <c r="S14" s="25"/>
      <c r="T14" s="29"/>
      <c r="U14" s="49" t="s">
        <v>202</v>
      </c>
      <c r="V14" s="29" t="s">
        <v>181</v>
      </c>
      <c r="W14" s="25" t="s">
        <v>181</v>
      </c>
      <c r="X14" s="29"/>
      <c r="Y14" s="49" t="s">
        <v>202</v>
      </c>
      <c r="Z14" s="29" t="s">
        <v>181</v>
      </c>
    </row>
    <row r="15" spans="1:26" x14ac:dyDescent="0.25">
      <c r="A15" s="17"/>
      <c r="B15" s="30" t="s">
        <v>221</v>
      </c>
      <c r="C15" s="12" t="s">
        <v>181</v>
      </c>
      <c r="D15" s="12"/>
      <c r="E15" s="12"/>
      <c r="F15" s="12"/>
      <c r="G15" s="12"/>
      <c r="H15" s="12"/>
      <c r="I15" s="12"/>
      <c r="J15" s="12"/>
      <c r="K15" s="12"/>
      <c r="L15" s="12"/>
      <c r="M15" s="12"/>
      <c r="N15" s="12"/>
      <c r="O15" s="12"/>
      <c r="P15" s="12"/>
      <c r="Q15" s="12"/>
      <c r="R15" s="12"/>
      <c r="S15" s="12"/>
      <c r="T15" s="12"/>
      <c r="U15" s="12"/>
      <c r="V15" s="12"/>
      <c r="W15" s="12" t="s">
        <v>181</v>
      </c>
      <c r="X15" s="12"/>
      <c r="Y15" s="12"/>
      <c r="Z15" s="12"/>
    </row>
    <row r="16" spans="1:26" x14ac:dyDescent="0.25">
      <c r="A16" s="17"/>
      <c r="B16" s="46" t="s">
        <v>222</v>
      </c>
      <c r="C16" s="25" t="s">
        <v>181</v>
      </c>
      <c r="D16" s="29"/>
      <c r="E16" s="49" t="s">
        <v>202</v>
      </c>
      <c r="F16" s="29" t="s">
        <v>181</v>
      </c>
      <c r="G16" s="25"/>
      <c r="H16" s="29"/>
      <c r="I16" s="49" t="s">
        <v>202</v>
      </c>
      <c r="J16" s="29" t="s">
        <v>181</v>
      </c>
      <c r="K16" s="25"/>
      <c r="L16" s="25"/>
      <c r="M16" s="27" t="s">
        <v>223</v>
      </c>
      <c r="N16" s="29" t="s">
        <v>217</v>
      </c>
      <c r="O16" s="25"/>
      <c r="P16" s="25"/>
      <c r="Q16" s="27" t="s">
        <v>223</v>
      </c>
      <c r="R16" s="29" t="s">
        <v>217</v>
      </c>
      <c r="S16" s="25"/>
      <c r="T16" s="25"/>
      <c r="U16" s="27">
        <v>1</v>
      </c>
      <c r="V16" s="29" t="s">
        <v>181</v>
      </c>
      <c r="W16" s="25" t="s">
        <v>181</v>
      </c>
      <c r="X16" s="29"/>
      <c r="Y16" s="49" t="s">
        <v>202</v>
      </c>
      <c r="Z16" s="29" t="s">
        <v>181</v>
      </c>
    </row>
    <row r="17" spans="1:26" ht="15.75" thickBot="1" x14ac:dyDescent="0.3">
      <c r="A17" s="17"/>
      <c r="B17" s="35" t="s">
        <v>224</v>
      </c>
      <c r="C17" s="12" t="s">
        <v>181</v>
      </c>
      <c r="D17" s="12"/>
      <c r="E17" s="45">
        <v>16</v>
      </c>
      <c r="F17" s="13" t="s">
        <v>181</v>
      </c>
      <c r="G17" s="12"/>
      <c r="H17" s="12"/>
      <c r="I17" s="45">
        <v>20</v>
      </c>
      <c r="J17" s="13" t="s">
        <v>181</v>
      </c>
      <c r="K17" s="12"/>
      <c r="L17" s="12"/>
      <c r="M17" s="45">
        <v>1</v>
      </c>
      <c r="N17" s="13" t="s">
        <v>181</v>
      </c>
      <c r="O17" s="12"/>
      <c r="P17" s="12"/>
      <c r="Q17" s="45">
        <v>5</v>
      </c>
      <c r="R17" s="13" t="s">
        <v>181</v>
      </c>
      <c r="S17" s="12"/>
      <c r="T17" s="13"/>
      <c r="U17" s="53" t="s">
        <v>202</v>
      </c>
      <c r="V17" s="13" t="s">
        <v>181</v>
      </c>
      <c r="W17" s="12" t="s">
        <v>181</v>
      </c>
      <c r="X17" s="12"/>
      <c r="Y17" s="45" t="s">
        <v>220</v>
      </c>
      <c r="Z17" s="13" t="s">
        <v>217</v>
      </c>
    </row>
    <row r="18" spans="1:26" x14ac:dyDescent="0.25">
      <c r="A18" s="17"/>
      <c r="B18" s="33"/>
      <c r="C18" s="33" t="s">
        <v>181</v>
      </c>
      <c r="D18" s="34"/>
      <c r="E18" s="34"/>
      <c r="F18" s="33"/>
      <c r="G18" s="33"/>
      <c r="H18" s="34"/>
      <c r="I18" s="34"/>
      <c r="J18" s="33"/>
      <c r="K18" s="33"/>
      <c r="L18" s="34"/>
      <c r="M18" s="34"/>
      <c r="N18" s="33"/>
      <c r="O18" s="33"/>
      <c r="P18" s="34"/>
      <c r="Q18" s="34"/>
      <c r="R18" s="33"/>
      <c r="S18" s="33"/>
      <c r="T18" s="34"/>
      <c r="U18" s="34"/>
      <c r="V18" s="33"/>
      <c r="W18" s="33" t="s">
        <v>181</v>
      </c>
      <c r="X18" s="34"/>
      <c r="Y18" s="34"/>
      <c r="Z18" s="33"/>
    </row>
    <row r="19" spans="1:26" ht="15.75" thickBot="1" x14ac:dyDescent="0.3">
      <c r="A19" s="17"/>
      <c r="B19" s="23" t="s">
        <v>225</v>
      </c>
      <c r="C19" s="37" t="s">
        <v>181</v>
      </c>
      <c r="D19" s="25" t="s">
        <v>185</v>
      </c>
      <c r="E19" s="27">
        <v>19</v>
      </c>
      <c r="F19" s="29" t="s">
        <v>181</v>
      </c>
      <c r="G19" s="37"/>
      <c r="H19" s="25" t="s">
        <v>185</v>
      </c>
      <c r="I19" s="27">
        <v>17</v>
      </c>
      <c r="J19" s="29" t="s">
        <v>181</v>
      </c>
      <c r="K19" s="37"/>
      <c r="L19" s="25" t="s">
        <v>185</v>
      </c>
      <c r="M19" s="27">
        <v>11</v>
      </c>
      <c r="N19" s="29" t="s">
        <v>181</v>
      </c>
      <c r="O19" s="37"/>
      <c r="P19" s="25" t="s">
        <v>185</v>
      </c>
      <c r="Q19" s="27">
        <v>14</v>
      </c>
      <c r="R19" s="29" t="s">
        <v>181</v>
      </c>
      <c r="S19" s="37"/>
      <c r="T19" s="25" t="s">
        <v>185</v>
      </c>
      <c r="U19" s="27">
        <v>7</v>
      </c>
      <c r="V19" s="29" t="s">
        <v>181</v>
      </c>
      <c r="W19" s="37" t="s">
        <v>181</v>
      </c>
      <c r="X19" s="25" t="s">
        <v>185</v>
      </c>
      <c r="Y19" s="27">
        <v>6</v>
      </c>
      <c r="Z19" s="29" t="s">
        <v>181</v>
      </c>
    </row>
    <row r="20" spans="1:26" ht="15.75" thickTop="1" x14ac:dyDescent="0.25">
      <c r="A20" s="17"/>
      <c r="B20" s="33"/>
      <c r="C20" s="33" t="s">
        <v>181</v>
      </c>
      <c r="D20" s="36"/>
      <c r="E20" s="36"/>
      <c r="F20" s="33"/>
      <c r="G20" s="33"/>
      <c r="H20" s="36"/>
      <c r="I20" s="36"/>
      <c r="J20" s="33"/>
      <c r="K20" s="33"/>
      <c r="L20" s="36"/>
      <c r="M20" s="36"/>
      <c r="N20" s="33"/>
      <c r="O20" s="33"/>
      <c r="P20" s="36"/>
      <c r="Q20" s="36"/>
      <c r="R20" s="33"/>
      <c r="S20" s="33"/>
      <c r="T20" s="36"/>
      <c r="U20" s="36"/>
      <c r="V20" s="33"/>
      <c r="W20" s="33" t="s">
        <v>181</v>
      </c>
      <c r="X20" s="36"/>
      <c r="Y20" s="36"/>
      <c r="Z20" s="33"/>
    </row>
    <row r="21" spans="1:26" ht="15.75" x14ac:dyDescent="0.25">
      <c r="A21" s="17"/>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7"/>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17"/>
      <c r="B23" s="21"/>
      <c r="C23" s="21" t="s">
        <v>181</v>
      </c>
      <c r="D23" s="42" t="s">
        <v>211</v>
      </c>
      <c r="E23" s="42"/>
      <c r="F23" s="42"/>
      <c r="G23" s="42"/>
      <c r="H23" s="42"/>
      <c r="I23" s="42"/>
      <c r="J23" s="21"/>
      <c r="K23" s="21"/>
      <c r="L23" s="42" t="s">
        <v>212</v>
      </c>
      <c r="M23" s="42"/>
      <c r="N23" s="42"/>
      <c r="O23" s="42"/>
      <c r="P23" s="42"/>
      <c r="Q23" s="42"/>
      <c r="R23" s="21"/>
      <c r="S23" s="21"/>
      <c r="T23" s="42" t="s">
        <v>120</v>
      </c>
      <c r="U23" s="42"/>
      <c r="V23" s="42"/>
      <c r="W23" s="42"/>
      <c r="X23" s="42"/>
      <c r="Y23" s="42"/>
      <c r="Z23" s="21"/>
    </row>
    <row r="24" spans="1:26" x14ac:dyDescent="0.25">
      <c r="A24" s="17"/>
      <c r="B24" s="40"/>
      <c r="C24" s="40" t="s">
        <v>181</v>
      </c>
      <c r="D24" s="54" t="s">
        <v>195</v>
      </c>
      <c r="E24" s="54"/>
      <c r="F24" s="54"/>
      <c r="G24" s="54"/>
      <c r="H24" s="54"/>
      <c r="I24" s="54"/>
      <c r="J24" s="40"/>
      <c r="K24" s="40"/>
      <c r="L24" s="54" t="s">
        <v>195</v>
      </c>
      <c r="M24" s="54"/>
      <c r="N24" s="54"/>
      <c r="O24" s="54"/>
      <c r="P24" s="54"/>
      <c r="Q24" s="54"/>
      <c r="R24" s="40"/>
      <c r="S24" s="40"/>
      <c r="T24" s="54" t="s">
        <v>194</v>
      </c>
      <c r="U24" s="54"/>
      <c r="V24" s="54"/>
      <c r="W24" s="54"/>
      <c r="X24" s="54"/>
      <c r="Y24" s="54"/>
      <c r="Z24" s="40"/>
    </row>
    <row r="25" spans="1:26" ht="15.75" thickBot="1" x14ac:dyDescent="0.3">
      <c r="A25" s="17"/>
      <c r="B25" s="40"/>
      <c r="C25" s="40"/>
      <c r="D25" s="42" t="s">
        <v>182</v>
      </c>
      <c r="E25" s="42"/>
      <c r="F25" s="42"/>
      <c r="G25" s="42"/>
      <c r="H25" s="42"/>
      <c r="I25" s="42"/>
      <c r="J25" s="40"/>
      <c r="K25" s="40"/>
      <c r="L25" s="42" t="s">
        <v>182</v>
      </c>
      <c r="M25" s="42"/>
      <c r="N25" s="42"/>
      <c r="O25" s="42"/>
      <c r="P25" s="42"/>
      <c r="Q25" s="42"/>
      <c r="R25" s="40"/>
      <c r="S25" s="40"/>
      <c r="T25" s="42" t="s">
        <v>182</v>
      </c>
      <c r="U25" s="42"/>
      <c r="V25" s="42"/>
      <c r="W25" s="42"/>
      <c r="X25" s="42"/>
      <c r="Y25" s="42"/>
      <c r="Z25" s="40"/>
    </row>
    <row r="26" spans="1:26" ht="15.75" thickBot="1" x14ac:dyDescent="0.3">
      <c r="A26" s="17"/>
      <c r="B26" s="21"/>
      <c r="C26" s="21" t="s">
        <v>181</v>
      </c>
      <c r="D26" s="51">
        <v>2014</v>
      </c>
      <c r="E26" s="51"/>
      <c r="F26" s="21"/>
      <c r="G26" s="21"/>
      <c r="H26" s="51">
        <v>2013</v>
      </c>
      <c r="I26" s="51"/>
      <c r="J26" s="21"/>
      <c r="K26" s="21"/>
      <c r="L26" s="51">
        <v>2014</v>
      </c>
      <c r="M26" s="51"/>
      <c r="N26" s="21"/>
      <c r="O26" s="21"/>
      <c r="P26" s="51">
        <v>2013</v>
      </c>
      <c r="Q26" s="51"/>
      <c r="R26" s="21"/>
      <c r="S26" s="21"/>
      <c r="T26" s="51">
        <v>2014</v>
      </c>
      <c r="U26" s="51"/>
      <c r="V26" s="21"/>
      <c r="W26" s="21" t="s">
        <v>181</v>
      </c>
      <c r="X26" s="51">
        <v>2013</v>
      </c>
      <c r="Y26" s="51"/>
      <c r="Z26" s="21"/>
    </row>
    <row r="27" spans="1:26" x14ac:dyDescent="0.25">
      <c r="A27" s="17"/>
      <c r="B27" s="23" t="s">
        <v>213</v>
      </c>
      <c r="C27" s="25" t="s">
        <v>181</v>
      </c>
      <c r="D27" s="25" t="s">
        <v>185</v>
      </c>
      <c r="E27" s="27">
        <v>20</v>
      </c>
      <c r="F27" s="29" t="s">
        <v>181</v>
      </c>
      <c r="G27" s="25"/>
      <c r="H27" s="25" t="s">
        <v>185</v>
      </c>
      <c r="I27" s="27">
        <v>21</v>
      </c>
      <c r="J27" s="29" t="s">
        <v>181</v>
      </c>
      <c r="K27" s="25"/>
      <c r="L27" s="25" t="s">
        <v>185</v>
      </c>
      <c r="M27" s="27">
        <v>6</v>
      </c>
      <c r="N27" s="29" t="s">
        <v>181</v>
      </c>
      <c r="O27" s="25"/>
      <c r="P27" s="25" t="s">
        <v>185</v>
      </c>
      <c r="Q27" s="27">
        <v>6</v>
      </c>
      <c r="R27" s="29" t="s">
        <v>181</v>
      </c>
      <c r="S27" s="25"/>
      <c r="T27" s="25" t="s">
        <v>185</v>
      </c>
      <c r="U27" s="27">
        <v>13</v>
      </c>
      <c r="V27" s="29" t="s">
        <v>181</v>
      </c>
      <c r="W27" s="25" t="s">
        <v>181</v>
      </c>
      <c r="X27" s="25" t="s">
        <v>185</v>
      </c>
      <c r="Y27" s="27">
        <v>12</v>
      </c>
      <c r="Z27" s="29" t="s">
        <v>181</v>
      </c>
    </row>
    <row r="28" spans="1:26" x14ac:dyDescent="0.25">
      <c r="A28" s="17"/>
      <c r="B28" s="30" t="s">
        <v>214</v>
      </c>
      <c r="C28" s="12" t="s">
        <v>181</v>
      </c>
      <c r="D28" s="12"/>
      <c r="E28" s="45">
        <v>102</v>
      </c>
      <c r="F28" s="13" t="s">
        <v>181</v>
      </c>
      <c r="G28" s="12"/>
      <c r="H28" s="12"/>
      <c r="I28" s="45">
        <v>94</v>
      </c>
      <c r="J28" s="13" t="s">
        <v>181</v>
      </c>
      <c r="K28" s="12"/>
      <c r="L28" s="12"/>
      <c r="M28" s="45">
        <v>39</v>
      </c>
      <c r="N28" s="13" t="s">
        <v>181</v>
      </c>
      <c r="O28" s="12"/>
      <c r="P28" s="12"/>
      <c r="Q28" s="45">
        <v>34</v>
      </c>
      <c r="R28" s="13" t="s">
        <v>181</v>
      </c>
      <c r="S28" s="12"/>
      <c r="T28" s="12"/>
      <c r="U28" s="45">
        <v>7</v>
      </c>
      <c r="V28" s="13" t="s">
        <v>181</v>
      </c>
      <c r="W28" s="12" t="s">
        <v>181</v>
      </c>
      <c r="X28" s="12"/>
      <c r="Y28" s="45">
        <v>9</v>
      </c>
      <c r="Z28" s="13" t="s">
        <v>181</v>
      </c>
    </row>
    <row r="29" spans="1:26" x14ac:dyDescent="0.25">
      <c r="A29" s="17"/>
      <c r="B29" s="23" t="s">
        <v>215</v>
      </c>
      <c r="C29" s="25" t="s">
        <v>181</v>
      </c>
      <c r="D29" s="25"/>
      <c r="E29" s="27" t="s">
        <v>226</v>
      </c>
      <c r="F29" s="29" t="s">
        <v>217</v>
      </c>
      <c r="G29" s="25"/>
      <c r="H29" s="25"/>
      <c r="I29" s="27" t="s">
        <v>227</v>
      </c>
      <c r="J29" s="29" t="s">
        <v>217</v>
      </c>
      <c r="K29" s="25"/>
      <c r="L29" s="25"/>
      <c r="M29" s="27" t="s">
        <v>228</v>
      </c>
      <c r="N29" s="29" t="s">
        <v>217</v>
      </c>
      <c r="O29" s="25"/>
      <c r="P29" s="25"/>
      <c r="Q29" s="27" t="s">
        <v>229</v>
      </c>
      <c r="R29" s="29" t="s">
        <v>217</v>
      </c>
      <c r="S29" s="25"/>
      <c r="T29" s="29"/>
      <c r="U29" s="49" t="s">
        <v>202</v>
      </c>
      <c r="V29" s="29" t="s">
        <v>181</v>
      </c>
      <c r="W29" s="25" t="s">
        <v>181</v>
      </c>
      <c r="X29" s="29"/>
      <c r="Y29" s="49" t="s">
        <v>202</v>
      </c>
      <c r="Z29" s="29" t="s">
        <v>181</v>
      </c>
    </row>
    <row r="30" spans="1:26" x14ac:dyDescent="0.25">
      <c r="A30" s="17"/>
      <c r="B30" s="30" t="s">
        <v>221</v>
      </c>
      <c r="C30" s="12" t="s">
        <v>181</v>
      </c>
      <c r="D30" s="12"/>
      <c r="E30" s="12"/>
      <c r="F30" s="12"/>
      <c r="G30" s="12"/>
      <c r="H30" s="12"/>
      <c r="I30" s="12"/>
      <c r="J30" s="12"/>
      <c r="K30" s="12"/>
      <c r="L30" s="12"/>
      <c r="M30" s="12"/>
      <c r="N30" s="12"/>
      <c r="O30" s="12"/>
      <c r="P30" s="12"/>
      <c r="Q30" s="12"/>
      <c r="R30" s="12"/>
      <c r="S30" s="12"/>
      <c r="T30" s="12"/>
      <c r="U30" s="12"/>
      <c r="V30" s="12"/>
      <c r="W30" s="12" t="s">
        <v>181</v>
      </c>
      <c r="X30" s="12"/>
      <c r="Y30" s="12"/>
      <c r="Z30" s="12"/>
    </row>
    <row r="31" spans="1:26" x14ac:dyDescent="0.25">
      <c r="A31" s="17"/>
      <c r="B31" s="46" t="s">
        <v>222</v>
      </c>
      <c r="C31" s="25" t="s">
        <v>181</v>
      </c>
      <c r="D31" s="29"/>
      <c r="E31" s="49" t="s">
        <v>202</v>
      </c>
      <c r="F31" s="29" t="s">
        <v>181</v>
      </c>
      <c r="G31" s="25"/>
      <c r="H31" s="29"/>
      <c r="I31" s="49" t="s">
        <v>202</v>
      </c>
      <c r="J31" s="29" t="s">
        <v>181</v>
      </c>
      <c r="K31" s="25"/>
      <c r="L31" s="25"/>
      <c r="M31" s="27" t="s">
        <v>230</v>
      </c>
      <c r="N31" s="29" t="s">
        <v>217</v>
      </c>
      <c r="O31" s="25"/>
      <c r="P31" s="25"/>
      <c r="Q31" s="27" t="s">
        <v>230</v>
      </c>
      <c r="R31" s="29" t="s">
        <v>217</v>
      </c>
      <c r="S31" s="25"/>
      <c r="T31" s="25"/>
      <c r="U31" s="27">
        <v>2</v>
      </c>
      <c r="V31" s="29" t="s">
        <v>181</v>
      </c>
      <c r="W31" s="25" t="s">
        <v>181</v>
      </c>
      <c r="X31" s="29"/>
      <c r="Y31" s="49" t="s">
        <v>202</v>
      </c>
      <c r="Z31" s="29" t="s">
        <v>181</v>
      </c>
    </row>
    <row r="32" spans="1:26" ht="15.75" thickBot="1" x14ac:dyDescent="0.3">
      <c r="A32" s="17"/>
      <c r="B32" s="35" t="s">
        <v>224</v>
      </c>
      <c r="C32" s="12" t="s">
        <v>181</v>
      </c>
      <c r="D32" s="12"/>
      <c r="E32" s="45">
        <v>49</v>
      </c>
      <c r="F32" s="13" t="s">
        <v>181</v>
      </c>
      <c r="G32" s="12"/>
      <c r="H32" s="12"/>
      <c r="I32" s="45">
        <v>59</v>
      </c>
      <c r="J32" s="13" t="s">
        <v>181</v>
      </c>
      <c r="K32" s="12"/>
      <c r="L32" s="12"/>
      <c r="M32" s="45">
        <v>4</v>
      </c>
      <c r="N32" s="13" t="s">
        <v>181</v>
      </c>
      <c r="O32" s="12"/>
      <c r="P32" s="12"/>
      <c r="Q32" s="45">
        <v>16</v>
      </c>
      <c r="R32" s="13" t="s">
        <v>181</v>
      </c>
      <c r="S32" s="12"/>
      <c r="T32" s="13"/>
      <c r="U32" s="53" t="s">
        <v>202</v>
      </c>
      <c r="V32" s="13" t="s">
        <v>181</v>
      </c>
      <c r="W32" s="12" t="s">
        <v>181</v>
      </c>
      <c r="X32" s="12"/>
      <c r="Y32" s="45" t="s">
        <v>223</v>
      </c>
      <c r="Z32" s="13" t="s">
        <v>217</v>
      </c>
    </row>
    <row r="33" spans="1:26" x14ac:dyDescent="0.25">
      <c r="A33" s="17"/>
      <c r="B33" s="33"/>
      <c r="C33" s="33" t="s">
        <v>181</v>
      </c>
      <c r="D33" s="34"/>
      <c r="E33" s="34"/>
      <c r="F33" s="33"/>
      <c r="G33" s="33"/>
      <c r="H33" s="34"/>
      <c r="I33" s="34"/>
      <c r="J33" s="33"/>
      <c r="K33" s="33"/>
      <c r="L33" s="34"/>
      <c r="M33" s="34"/>
      <c r="N33" s="33"/>
      <c r="O33" s="33"/>
      <c r="P33" s="34"/>
      <c r="Q33" s="34"/>
      <c r="R33" s="33"/>
      <c r="S33" s="33"/>
      <c r="T33" s="34"/>
      <c r="U33" s="34"/>
      <c r="V33" s="33"/>
      <c r="W33" s="33" t="s">
        <v>181</v>
      </c>
      <c r="X33" s="34"/>
      <c r="Y33" s="34"/>
      <c r="Z33" s="33"/>
    </row>
    <row r="34" spans="1:26" ht="15.75" thickBot="1" x14ac:dyDescent="0.3">
      <c r="A34" s="17"/>
      <c r="B34" s="23" t="s">
        <v>225</v>
      </c>
      <c r="C34" s="37" t="s">
        <v>181</v>
      </c>
      <c r="D34" s="25" t="s">
        <v>185</v>
      </c>
      <c r="E34" s="27">
        <v>57</v>
      </c>
      <c r="F34" s="29" t="s">
        <v>181</v>
      </c>
      <c r="G34" s="37"/>
      <c r="H34" s="25" t="s">
        <v>185</v>
      </c>
      <c r="I34" s="27">
        <v>51</v>
      </c>
      <c r="J34" s="29" t="s">
        <v>181</v>
      </c>
      <c r="K34" s="37"/>
      <c r="L34" s="25" t="s">
        <v>185</v>
      </c>
      <c r="M34" s="27">
        <v>34</v>
      </c>
      <c r="N34" s="29" t="s">
        <v>181</v>
      </c>
      <c r="O34" s="37"/>
      <c r="P34" s="25" t="s">
        <v>185</v>
      </c>
      <c r="Q34" s="27">
        <v>43</v>
      </c>
      <c r="R34" s="29" t="s">
        <v>181</v>
      </c>
      <c r="S34" s="37"/>
      <c r="T34" s="25" t="s">
        <v>185</v>
      </c>
      <c r="U34" s="27">
        <v>22</v>
      </c>
      <c r="V34" s="29" t="s">
        <v>181</v>
      </c>
      <c r="W34" s="37" t="s">
        <v>181</v>
      </c>
      <c r="X34" s="25" t="s">
        <v>185</v>
      </c>
      <c r="Y34" s="27">
        <v>18</v>
      </c>
      <c r="Z34" s="29" t="s">
        <v>181</v>
      </c>
    </row>
    <row r="35" spans="1:26" ht="15.75" thickTop="1" x14ac:dyDescent="0.25">
      <c r="A35" s="17"/>
      <c r="B35" s="33"/>
      <c r="C35" s="33" t="s">
        <v>181</v>
      </c>
      <c r="D35" s="36"/>
      <c r="E35" s="36"/>
      <c r="F35" s="33"/>
      <c r="G35" s="33"/>
      <c r="H35" s="36"/>
      <c r="I35" s="36"/>
      <c r="J35" s="33"/>
      <c r="K35" s="33"/>
      <c r="L35" s="36"/>
      <c r="M35" s="36"/>
      <c r="N35" s="33"/>
      <c r="O35" s="33"/>
      <c r="P35" s="36"/>
      <c r="Q35" s="36"/>
      <c r="R35" s="33"/>
      <c r="S35" s="33"/>
      <c r="T35" s="36"/>
      <c r="U35" s="36"/>
      <c r="V35" s="33"/>
      <c r="W35" s="33" t="s">
        <v>181</v>
      </c>
      <c r="X35" s="36"/>
      <c r="Y35" s="36"/>
      <c r="Z35" s="33"/>
    </row>
  </sheetData>
  <mergeCells count="53">
    <mergeCell ref="A1:A2"/>
    <mergeCell ref="B1:Z1"/>
    <mergeCell ref="B2:Z2"/>
    <mergeCell ref="B3:Z3"/>
    <mergeCell ref="A4:A35"/>
    <mergeCell ref="B4:Z4"/>
    <mergeCell ref="B5:Z5"/>
    <mergeCell ref="B6:Z6"/>
    <mergeCell ref="B21:Z21"/>
    <mergeCell ref="D26:E26"/>
    <mergeCell ref="H26:I26"/>
    <mergeCell ref="L26:M26"/>
    <mergeCell ref="P26:Q26"/>
    <mergeCell ref="T26:U26"/>
    <mergeCell ref="X26:Y26"/>
    <mergeCell ref="L25:Q25"/>
    <mergeCell ref="R24:R25"/>
    <mergeCell ref="S24:S25"/>
    <mergeCell ref="T24:Y24"/>
    <mergeCell ref="T25:Y25"/>
    <mergeCell ref="Z24:Z25"/>
    <mergeCell ref="D23:I23"/>
    <mergeCell ref="L23:Q23"/>
    <mergeCell ref="T23:Y23"/>
    <mergeCell ref="B24:B25"/>
    <mergeCell ref="C24:C25"/>
    <mergeCell ref="D24:I24"/>
    <mergeCell ref="D25:I25"/>
    <mergeCell ref="J24:J25"/>
    <mergeCell ref="K24:K25"/>
    <mergeCell ref="L24:Q24"/>
    <mergeCell ref="D11:E11"/>
    <mergeCell ref="H11:I11"/>
    <mergeCell ref="L11:M11"/>
    <mergeCell ref="P11:Q11"/>
    <mergeCell ref="T11:U11"/>
    <mergeCell ref="X11:Y11"/>
    <mergeCell ref="L10:Q10"/>
    <mergeCell ref="R9:R10"/>
    <mergeCell ref="S9:S10"/>
    <mergeCell ref="T9:Y9"/>
    <mergeCell ref="T10:Y10"/>
    <mergeCell ref="Z9:Z10"/>
    <mergeCell ref="D8:I8"/>
    <mergeCell ref="L8:Q8"/>
    <mergeCell ref="T8:Y8"/>
    <mergeCell ref="B9:B10"/>
    <mergeCell ref="C9:C10"/>
    <mergeCell ref="D9:I9"/>
    <mergeCell ref="D10:I10"/>
    <mergeCell ref="J9:J10"/>
    <mergeCell ref="K9:K10"/>
    <mergeCell ref="L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85546875" customWidth="1"/>
    <col min="5" max="5" width="10.140625" customWidth="1"/>
    <col min="6" max="6" width="4.140625" customWidth="1"/>
    <col min="7" max="7" width="19.140625" customWidth="1"/>
    <col min="8" max="8" width="3.85546875" customWidth="1"/>
    <col min="9" max="9" width="10.140625" customWidth="1"/>
    <col min="10" max="10" width="4.140625" customWidth="1"/>
    <col min="11" max="11" width="19.140625" customWidth="1"/>
    <col min="12" max="12" width="3.85546875" customWidth="1"/>
    <col min="13" max="13" width="11.85546875" customWidth="1"/>
    <col min="14" max="14" width="4.140625" customWidth="1"/>
    <col min="15" max="15" width="19.140625" customWidth="1"/>
    <col min="16" max="16" width="3.85546875" customWidth="1"/>
    <col min="17" max="17" width="11.85546875" customWidth="1"/>
    <col min="18" max="18" width="4.140625" customWidth="1"/>
  </cols>
  <sheetData>
    <row r="1" spans="1:18" ht="15" customHeight="1" x14ac:dyDescent="0.25">
      <c r="A1" s="6" t="s">
        <v>9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36</v>
      </c>
      <c r="B3" s="16" t="s">
        <v>4</v>
      </c>
      <c r="C3" s="16"/>
      <c r="D3" s="16"/>
      <c r="E3" s="16"/>
      <c r="F3" s="16"/>
      <c r="G3" s="16"/>
      <c r="H3" s="16"/>
      <c r="I3" s="16"/>
      <c r="J3" s="16"/>
      <c r="K3" s="16"/>
      <c r="L3" s="16"/>
      <c r="M3" s="16"/>
      <c r="N3" s="16"/>
      <c r="O3" s="16"/>
      <c r="P3" s="16"/>
      <c r="Q3" s="16"/>
      <c r="R3" s="16"/>
    </row>
    <row r="4" spans="1:18" ht="15" customHeight="1" x14ac:dyDescent="0.25">
      <c r="A4" s="17" t="s">
        <v>948</v>
      </c>
      <c r="B4" s="16" t="s">
        <v>4</v>
      </c>
      <c r="C4" s="16"/>
      <c r="D4" s="16"/>
      <c r="E4" s="16"/>
      <c r="F4" s="16"/>
      <c r="G4" s="16"/>
      <c r="H4" s="16"/>
      <c r="I4" s="16"/>
      <c r="J4" s="16"/>
      <c r="K4" s="16"/>
      <c r="L4" s="16"/>
      <c r="M4" s="16"/>
      <c r="N4" s="16"/>
      <c r="O4" s="16"/>
      <c r="P4" s="16"/>
      <c r="Q4" s="16"/>
      <c r="R4" s="16"/>
    </row>
    <row r="5" spans="1:18" ht="25.5" customHeight="1" x14ac:dyDescent="0.25">
      <c r="A5" s="17"/>
      <c r="B5" s="19" t="s">
        <v>248</v>
      </c>
      <c r="C5" s="19"/>
      <c r="D5" s="19"/>
      <c r="E5" s="19"/>
      <c r="F5" s="19"/>
      <c r="G5" s="19"/>
      <c r="H5" s="19"/>
      <c r="I5" s="19"/>
      <c r="J5" s="19"/>
      <c r="K5" s="19"/>
      <c r="L5" s="19"/>
      <c r="M5" s="19"/>
      <c r="N5" s="19"/>
      <c r="O5" s="19"/>
      <c r="P5" s="19"/>
      <c r="Q5" s="19"/>
      <c r="R5" s="19"/>
    </row>
    <row r="6" spans="1:18" x14ac:dyDescent="0.25">
      <c r="A6" s="17"/>
      <c r="B6" s="57"/>
      <c r="C6" s="57"/>
      <c r="D6" s="57"/>
      <c r="E6" s="57"/>
      <c r="F6" s="57"/>
      <c r="G6" s="57"/>
      <c r="H6" s="57"/>
      <c r="I6" s="57"/>
      <c r="J6" s="57"/>
      <c r="K6" s="57"/>
      <c r="L6" s="57"/>
      <c r="M6" s="57"/>
      <c r="N6" s="57"/>
      <c r="O6" s="57"/>
      <c r="P6" s="57"/>
      <c r="Q6" s="57"/>
      <c r="R6" s="57"/>
    </row>
    <row r="7" spans="1:18" x14ac:dyDescent="0.25">
      <c r="A7" s="17"/>
      <c r="B7" s="12"/>
      <c r="C7" s="12"/>
      <c r="D7" s="12"/>
      <c r="E7" s="12"/>
      <c r="F7" s="12"/>
      <c r="G7" s="12"/>
      <c r="H7" s="12"/>
      <c r="I7" s="12"/>
      <c r="J7" s="12"/>
      <c r="K7" s="12"/>
      <c r="L7" s="12"/>
      <c r="M7" s="12"/>
      <c r="N7" s="12"/>
      <c r="O7" s="12"/>
      <c r="P7" s="12"/>
      <c r="Q7" s="12"/>
      <c r="R7" s="12"/>
    </row>
    <row r="8" spans="1:18" x14ac:dyDescent="0.25">
      <c r="A8" s="17"/>
      <c r="B8" s="40"/>
      <c r="C8" s="40" t="s">
        <v>181</v>
      </c>
      <c r="D8" s="41" t="s">
        <v>194</v>
      </c>
      <c r="E8" s="41"/>
      <c r="F8" s="41"/>
      <c r="G8" s="41"/>
      <c r="H8" s="41"/>
      <c r="I8" s="41"/>
      <c r="J8" s="40"/>
      <c r="K8" s="40"/>
      <c r="L8" s="41" t="s">
        <v>195</v>
      </c>
      <c r="M8" s="41"/>
      <c r="N8" s="41"/>
      <c r="O8" s="41"/>
      <c r="P8" s="41"/>
      <c r="Q8" s="41"/>
      <c r="R8" s="40"/>
    </row>
    <row r="9" spans="1:18" ht="15.75" thickBot="1" x14ac:dyDescent="0.3">
      <c r="A9" s="17"/>
      <c r="B9" s="40"/>
      <c r="C9" s="40"/>
      <c r="D9" s="42" t="s">
        <v>182</v>
      </c>
      <c r="E9" s="42"/>
      <c r="F9" s="42"/>
      <c r="G9" s="42"/>
      <c r="H9" s="42"/>
      <c r="I9" s="42"/>
      <c r="J9" s="40"/>
      <c r="K9" s="40"/>
      <c r="L9" s="42" t="s">
        <v>182</v>
      </c>
      <c r="M9" s="42"/>
      <c r="N9" s="42"/>
      <c r="O9" s="42"/>
      <c r="P9" s="42"/>
      <c r="Q9" s="42"/>
      <c r="R9" s="40"/>
    </row>
    <row r="10" spans="1:18" ht="15.75" thickBot="1" x14ac:dyDescent="0.3">
      <c r="A10" s="17"/>
      <c r="B10" s="21"/>
      <c r="C10" s="21" t="s">
        <v>181</v>
      </c>
      <c r="D10" s="51">
        <v>2014</v>
      </c>
      <c r="E10" s="51"/>
      <c r="F10" s="21"/>
      <c r="G10" s="21"/>
      <c r="H10" s="51">
        <v>2013</v>
      </c>
      <c r="I10" s="51"/>
      <c r="J10" s="21"/>
      <c r="K10" s="21"/>
      <c r="L10" s="51">
        <v>2014</v>
      </c>
      <c r="M10" s="51"/>
      <c r="N10" s="21"/>
      <c r="O10" s="21"/>
      <c r="P10" s="51">
        <v>2013</v>
      </c>
      <c r="Q10" s="51"/>
      <c r="R10" s="21"/>
    </row>
    <row r="11" spans="1:18" x14ac:dyDescent="0.25">
      <c r="A11" s="17"/>
      <c r="B11" s="23" t="s">
        <v>249</v>
      </c>
      <c r="C11" s="25" t="s">
        <v>181</v>
      </c>
      <c r="D11" s="25" t="s">
        <v>185</v>
      </c>
      <c r="E11" s="27">
        <v>570</v>
      </c>
      <c r="F11" s="29" t="s">
        <v>181</v>
      </c>
      <c r="G11" s="25"/>
      <c r="H11" s="25" t="s">
        <v>185</v>
      </c>
      <c r="I11" s="27">
        <v>674</v>
      </c>
      <c r="J11" s="29" t="s">
        <v>181</v>
      </c>
      <c r="K11" s="25"/>
      <c r="L11" s="25" t="s">
        <v>185</v>
      </c>
      <c r="M11" s="39">
        <v>1881</v>
      </c>
      <c r="N11" s="29" t="s">
        <v>181</v>
      </c>
      <c r="O11" s="25"/>
      <c r="P11" s="25" t="s">
        <v>185</v>
      </c>
      <c r="Q11" s="39">
        <v>2040</v>
      </c>
      <c r="R11" s="29" t="s">
        <v>181</v>
      </c>
    </row>
    <row r="12" spans="1:18" ht="51" x14ac:dyDescent="0.25">
      <c r="A12" s="17"/>
      <c r="B12" s="30" t="s">
        <v>250</v>
      </c>
      <c r="C12" s="12" t="s">
        <v>181</v>
      </c>
      <c r="D12" s="12"/>
      <c r="E12" s="12"/>
      <c r="F12" s="12"/>
      <c r="G12" s="12"/>
      <c r="H12" s="12"/>
      <c r="I12" s="12"/>
      <c r="J12" s="12"/>
      <c r="K12" s="12"/>
      <c r="L12" s="12"/>
      <c r="M12" s="12"/>
      <c r="N12" s="12"/>
      <c r="O12" s="12"/>
      <c r="P12" s="12"/>
      <c r="Q12" s="12"/>
      <c r="R12" s="12"/>
    </row>
    <row r="13" spans="1:18" x14ac:dyDescent="0.25">
      <c r="A13" s="17"/>
      <c r="B13" s="46" t="s">
        <v>251</v>
      </c>
      <c r="C13" s="25" t="s">
        <v>181</v>
      </c>
      <c r="D13" s="25"/>
      <c r="E13" s="27" t="s">
        <v>252</v>
      </c>
      <c r="F13" s="29" t="s">
        <v>217</v>
      </c>
      <c r="G13" s="25"/>
      <c r="H13" s="25"/>
      <c r="I13" s="27" t="s">
        <v>253</v>
      </c>
      <c r="J13" s="29" t="s">
        <v>217</v>
      </c>
      <c r="K13" s="25"/>
      <c r="L13" s="25"/>
      <c r="M13" s="27" t="s">
        <v>254</v>
      </c>
      <c r="N13" s="29" t="s">
        <v>217</v>
      </c>
      <c r="O13" s="25"/>
      <c r="P13" s="25"/>
      <c r="Q13" s="27" t="s">
        <v>255</v>
      </c>
      <c r="R13" s="29" t="s">
        <v>217</v>
      </c>
    </row>
    <row r="14" spans="1:18" x14ac:dyDescent="0.25">
      <c r="A14" s="17"/>
      <c r="B14" s="35" t="s">
        <v>256</v>
      </c>
      <c r="C14" s="12" t="s">
        <v>181</v>
      </c>
      <c r="D14" s="12"/>
      <c r="E14" s="45" t="s">
        <v>257</v>
      </c>
      <c r="F14" s="13" t="s">
        <v>217</v>
      </c>
      <c r="G14" s="12"/>
      <c r="H14" s="12"/>
      <c r="I14" s="45" t="s">
        <v>223</v>
      </c>
      <c r="J14" s="13" t="s">
        <v>217</v>
      </c>
      <c r="K14" s="12"/>
      <c r="L14" s="12"/>
      <c r="M14" s="45" t="s">
        <v>258</v>
      </c>
      <c r="N14" s="13" t="s">
        <v>217</v>
      </c>
      <c r="O14" s="12"/>
      <c r="P14" s="12"/>
      <c r="Q14" s="45" t="s">
        <v>259</v>
      </c>
      <c r="R14" s="13" t="s">
        <v>217</v>
      </c>
    </row>
    <row r="15" spans="1:18" ht="38.25" x14ac:dyDescent="0.25">
      <c r="A15" s="17"/>
      <c r="B15" s="46" t="s">
        <v>260</v>
      </c>
      <c r="C15" s="25" t="s">
        <v>181</v>
      </c>
      <c r="D15" s="25"/>
      <c r="E15" s="27" t="s">
        <v>261</v>
      </c>
      <c r="F15" s="29" t="s">
        <v>217</v>
      </c>
      <c r="G15" s="25"/>
      <c r="H15" s="25"/>
      <c r="I15" s="27" t="s">
        <v>262</v>
      </c>
      <c r="J15" s="29" t="s">
        <v>217</v>
      </c>
      <c r="K15" s="25"/>
      <c r="L15" s="25"/>
      <c r="M15" s="27" t="s">
        <v>263</v>
      </c>
      <c r="N15" s="29" t="s">
        <v>217</v>
      </c>
      <c r="O15" s="25"/>
      <c r="P15" s="25"/>
      <c r="Q15" s="27" t="s">
        <v>264</v>
      </c>
      <c r="R15" s="29" t="s">
        <v>217</v>
      </c>
    </row>
    <row r="16" spans="1:18" ht="15.75" thickBot="1" x14ac:dyDescent="0.3">
      <c r="A16" s="17"/>
      <c r="B16" s="35" t="s">
        <v>120</v>
      </c>
      <c r="C16" s="12" t="s">
        <v>181</v>
      </c>
      <c r="D16" s="12"/>
      <c r="E16" s="45" t="s">
        <v>265</v>
      </c>
      <c r="F16" s="13" t="s">
        <v>217</v>
      </c>
      <c r="G16" s="12"/>
      <c r="H16" s="12"/>
      <c r="I16" s="45" t="s">
        <v>266</v>
      </c>
      <c r="J16" s="13" t="s">
        <v>217</v>
      </c>
      <c r="K16" s="12"/>
      <c r="L16" s="12"/>
      <c r="M16" s="45" t="s">
        <v>267</v>
      </c>
      <c r="N16" s="13" t="s">
        <v>217</v>
      </c>
      <c r="O16" s="12"/>
      <c r="P16" s="12"/>
      <c r="Q16" s="45" t="s">
        <v>268</v>
      </c>
      <c r="R16" s="13" t="s">
        <v>217</v>
      </c>
    </row>
    <row r="17" spans="1:18" x14ac:dyDescent="0.25">
      <c r="A17" s="17"/>
      <c r="B17" s="33"/>
      <c r="C17" s="33" t="s">
        <v>181</v>
      </c>
      <c r="D17" s="34"/>
      <c r="E17" s="34"/>
      <c r="F17" s="33"/>
      <c r="G17" s="33"/>
      <c r="H17" s="34"/>
      <c r="I17" s="34"/>
      <c r="J17" s="33"/>
      <c r="K17" s="33"/>
      <c r="L17" s="34"/>
      <c r="M17" s="34"/>
      <c r="N17" s="33"/>
      <c r="O17" s="33"/>
      <c r="P17" s="34"/>
      <c r="Q17" s="34"/>
      <c r="R17" s="33"/>
    </row>
    <row r="18" spans="1:18" ht="38.25" x14ac:dyDescent="0.25">
      <c r="A18" s="17"/>
      <c r="B18" s="23" t="s">
        <v>269</v>
      </c>
      <c r="C18" s="37" t="s">
        <v>181</v>
      </c>
      <c r="D18" s="25" t="s">
        <v>185</v>
      </c>
      <c r="E18" s="27">
        <v>259</v>
      </c>
      <c r="F18" s="29" t="s">
        <v>181</v>
      </c>
      <c r="G18" s="37"/>
      <c r="H18" s="25" t="s">
        <v>185</v>
      </c>
      <c r="I18" s="27">
        <v>435</v>
      </c>
      <c r="J18" s="29" t="s">
        <v>181</v>
      </c>
      <c r="K18" s="37"/>
      <c r="L18" s="25" t="s">
        <v>185</v>
      </c>
      <c r="M18" s="27">
        <v>963</v>
      </c>
      <c r="N18" s="29" t="s">
        <v>181</v>
      </c>
      <c r="O18" s="37"/>
      <c r="P18" s="25" t="s">
        <v>185</v>
      </c>
      <c r="Q18" s="39">
        <v>1227</v>
      </c>
      <c r="R18" s="29"/>
    </row>
    <row r="19" spans="1:18" ht="15" customHeight="1" x14ac:dyDescent="0.25">
      <c r="A19" s="17" t="s">
        <v>949</v>
      </c>
      <c r="B19" s="16" t="s">
        <v>4</v>
      </c>
      <c r="C19" s="16"/>
      <c r="D19" s="16"/>
      <c r="E19" s="16"/>
      <c r="F19" s="16"/>
      <c r="G19" s="16"/>
      <c r="H19" s="16"/>
      <c r="I19" s="16"/>
      <c r="J19" s="16"/>
      <c r="K19" s="16"/>
      <c r="L19" s="16"/>
      <c r="M19" s="16"/>
      <c r="N19" s="16"/>
      <c r="O19" s="16"/>
      <c r="P19" s="16"/>
      <c r="Q19" s="16"/>
      <c r="R19" s="16"/>
    </row>
    <row r="20" spans="1:18" x14ac:dyDescent="0.25">
      <c r="A20" s="17"/>
      <c r="B20" s="19" t="s">
        <v>270</v>
      </c>
      <c r="C20" s="19"/>
      <c r="D20" s="19"/>
      <c r="E20" s="19"/>
      <c r="F20" s="19"/>
      <c r="G20" s="19"/>
      <c r="H20" s="19"/>
      <c r="I20" s="19"/>
      <c r="J20" s="19"/>
      <c r="K20" s="19"/>
      <c r="L20" s="19"/>
      <c r="M20" s="19"/>
      <c r="N20" s="19"/>
      <c r="O20" s="19"/>
      <c r="P20" s="19"/>
      <c r="Q20" s="19"/>
      <c r="R20" s="19"/>
    </row>
    <row r="21" spans="1:18" ht="15.75" x14ac:dyDescent="0.25">
      <c r="A21" s="17"/>
      <c r="B21" s="43"/>
      <c r="C21" s="43"/>
      <c r="D21" s="43"/>
      <c r="E21" s="43"/>
      <c r="F21" s="43"/>
      <c r="G21" s="43"/>
      <c r="H21" s="43"/>
      <c r="I21" s="43"/>
      <c r="J21" s="43"/>
      <c r="K21" s="43"/>
      <c r="L21" s="43"/>
      <c r="M21" s="43"/>
      <c r="N21" s="43"/>
      <c r="O21" s="43"/>
      <c r="P21" s="43"/>
      <c r="Q21" s="43"/>
      <c r="R21" s="43"/>
    </row>
    <row r="22" spans="1:18" x14ac:dyDescent="0.25">
      <c r="A22" s="17"/>
      <c r="B22" s="12"/>
      <c r="C22" s="12"/>
      <c r="D22" s="12"/>
      <c r="E22" s="12"/>
      <c r="F22" s="12"/>
      <c r="G22" s="12"/>
      <c r="H22" s="12"/>
      <c r="I22" s="12"/>
      <c r="J22" s="12"/>
      <c r="K22" s="12"/>
      <c r="L22" s="12"/>
      <c r="M22" s="12"/>
      <c r="N22" s="12"/>
      <c r="O22" s="12"/>
      <c r="P22" s="12"/>
      <c r="Q22" s="12"/>
      <c r="R22" s="12"/>
    </row>
    <row r="23" spans="1:18" x14ac:dyDescent="0.25">
      <c r="A23" s="17"/>
      <c r="B23" s="40"/>
      <c r="C23" s="40" t="s">
        <v>181</v>
      </c>
      <c r="D23" s="41" t="s">
        <v>194</v>
      </c>
      <c r="E23" s="41"/>
      <c r="F23" s="41"/>
      <c r="G23" s="41"/>
      <c r="H23" s="41"/>
      <c r="I23" s="41"/>
      <c r="J23" s="40"/>
      <c r="K23" s="40"/>
      <c r="L23" s="41" t="s">
        <v>195</v>
      </c>
      <c r="M23" s="41"/>
      <c r="N23" s="41"/>
      <c r="O23" s="41"/>
      <c r="P23" s="41"/>
      <c r="Q23" s="41"/>
      <c r="R23" s="40"/>
    </row>
    <row r="24" spans="1:18" ht="15.75" thickBot="1" x14ac:dyDescent="0.3">
      <c r="A24" s="17"/>
      <c r="B24" s="40"/>
      <c r="C24" s="40"/>
      <c r="D24" s="42" t="s">
        <v>182</v>
      </c>
      <c r="E24" s="42"/>
      <c r="F24" s="42"/>
      <c r="G24" s="42"/>
      <c r="H24" s="42"/>
      <c r="I24" s="42"/>
      <c r="J24" s="40"/>
      <c r="K24" s="40"/>
      <c r="L24" s="42" t="s">
        <v>182</v>
      </c>
      <c r="M24" s="42"/>
      <c r="N24" s="42"/>
      <c r="O24" s="42"/>
      <c r="P24" s="42"/>
      <c r="Q24" s="42"/>
      <c r="R24" s="40"/>
    </row>
    <row r="25" spans="1:18" ht="15.75" thickBot="1" x14ac:dyDescent="0.3">
      <c r="A25" s="17"/>
      <c r="B25" s="21"/>
      <c r="C25" s="21" t="s">
        <v>181</v>
      </c>
      <c r="D25" s="51">
        <v>2014</v>
      </c>
      <c r="E25" s="51"/>
      <c r="F25" s="21"/>
      <c r="G25" s="21"/>
      <c r="H25" s="51">
        <v>2013</v>
      </c>
      <c r="I25" s="51"/>
      <c r="J25" s="21"/>
      <c r="K25" s="21"/>
      <c r="L25" s="51">
        <v>2014</v>
      </c>
      <c r="M25" s="51"/>
      <c r="N25" s="21"/>
      <c r="O25" s="21"/>
      <c r="P25" s="51">
        <v>2013</v>
      </c>
      <c r="Q25" s="51"/>
      <c r="R25" s="21"/>
    </row>
    <row r="26" spans="1:18" x14ac:dyDescent="0.25">
      <c r="A26" s="17"/>
      <c r="B26" s="23" t="s">
        <v>271</v>
      </c>
      <c r="C26" s="25" t="s">
        <v>181</v>
      </c>
      <c r="D26" s="25" t="s">
        <v>185</v>
      </c>
      <c r="E26" s="27">
        <v>398</v>
      </c>
      <c r="F26" s="29" t="s">
        <v>181</v>
      </c>
      <c r="G26" s="25"/>
      <c r="H26" s="25" t="s">
        <v>185</v>
      </c>
      <c r="I26" s="27">
        <v>545</v>
      </c>
      <c r="J26" s="29" t="s">
        <v>181</v>
      </c>
      <c r="K26" s="25"/>
      <c r="L26" s="25" t="s">
        <v>185</v>
      </c>
      <c r="M26" s="39">
        <v>1451</v>
      </c>
      <c r="N26" s="29" t="s">
        <v>181</v>
      </c>
      <c r="O26" s="25"/>
      <c r="P26" s="25" t="s">
        <v>185</v>
      </c>
      <c r="Q26" s="39">
        <v>1618</v>
      </c>
      <c r="R26" s="29" t="s">
        <v>181</v>
      </c>
    </row>
    <row r="27" spans="1:18" x14ac:dyDescent="0.25">
      <c r="A27" s="17"/>
      <c r="B27" s="30" t="s">
        <v>272</v>
      </c>
      <c r="C27" s="12" t="s">
        <v>181</v>
      </c>
      <c r="D27" s="12"/>
      <c r="E27" s="45">
        <v>29</v>
      </c>
      <c r="F27" s="13" t="s">
        <v>181</v>
      </c>
      <c r="G27" s="12"/>
      <c r="H27" s="12"/>
      <c r="I27" s="45" t="s">
        <v>273</v>
      </c>
      <c r="J27" s="13" t="s">
        <v>217</v>
      </c>
      <c r="K27" s="12"/>
      <c r="L27" s="12"/>
      <c r="M27" s="45">
        <v>64</v>
      </c>
      <c r="N27" s="13" t="s">
        <v>181</v>
      </c>
      <c r="O27" s="12"/>
      <c r="P27" s="12"/>
      <c r="Q27" s="45" t="s">
        <v>257</v>
      </c>
      <c r="R27" s="13" t="s">
        <v>217</v>
      </c>
    </row>
    <row r="28" spans="1:18" x14ac:dyDescent="0.25">
      <c r="A28" s="17"/>
      <c r="B28" s="23" t="s">
        <v>274</v>
      </c>
      <c r="C28" s="25" t="s">
        <v>181</v>
      </c>
      <c r="D28" s="25"/>
      <c r="E28" s="27">
        <v>2</v>
      </c>
      <c r="F28" s="29" t="s">
        <v>181</v>
      </c>
      <c r="G28" s="25"/>
      <c r="H28" s="25"/>
      <c r="I28" s="27">
        <v>25</v>
      </c>
      <c r="J28" s="29" t="s">
        <v>181</v>
      </c>
      <c r="K28" s="25"/>
      <c r="L28" s="25"/>
      <c r="M28" s="27" t="s">
        <v>275</v>
      </c>
      <c r="N28" s="29" t="s">
        <v>217</v>
      </c>
      <c r="O28" s="25"/>
      <c r="P28" s="25"/>
      <c r="Q28" s="27">
        <v>10</v>
      </c>
      <c r="R28" s="29" t="s">
        <v>181</v>
      </c>
    </row>
    <row r="29" spans="1:18" x14ac:dyDescent="0.25">
      <c r="A29" s="17"/>
      <c r="B29" s="30" t="s">
        <v>276</v>
      </c>
      <c r="C29" s="12" t="s">
        <v>181</v>
      </c>
      <c r="D29" s="12"/>
      <c r="E29" s="45">
        <v>52</v>
      </c>
      <c r="F29" s="13" t="s">
        <v>181</v>
      </c>
      <c r="G29" s="12"/>
      <c r="H29" s="12"/>
      <c r="I29" s="45">
        <v>47</v>
      </c>
      <c r="J29" s="13" t="s">
        <v>181</v>
      </c>
      <c r="K29" s="12"/>
      <c r="L29" s="12"/>
      <c r="M29" s="45">
        <v>147</v>
      </c>
      <c r="N29" s="13" t="s">
        <v>181</v>
      </c>
      <c r="O29" s="12"/>
      <c r="P29" s="12"/>
      <c r="Q29" s="45">
        <v>115</v>
      </c>
      <c r="R29" s="13" t="s">
        <v>181</v>
      </c>
    </row>
    <row r="30" spans="1:18" ht="15.75" thickBot="1" x14ac:dyDescent="0.3">
      <c r="A30" s="17"/>
      <c r="B30" s="23" t="s">
        <v>277</v>
      </c>
      <c r="C30" s="25" t="s">
        <v>181</v>
      </c>
      <c r="D30" s="25"/>
      <c r="E30" s="27" t="s">
        <v>278</v>
      </c>
      <c r="F30" s="29" t="s">
        <v>217</v>
      </c>
      <c r="G30" s="25"/>
      <c r="H30" s="25"/>
      <c r="I30" s="27" t="s">
        <v>279</v>
      </c>
      <c r="J30" s="29" t="s">
        <v>217</v>
      </c>
      <c r="K30" s="25"/>
      <c r="L30" s="25"/>
      <c r="M30" s="27" t="s">
        <v>280</v>
      </c>
      <c r="N30" s="29" t="s">
        <v>217</v>
      </c>
      <c r="O30" s="25"/>
      <c r="P30" s="25"/>
      <c r="Q30" s="27" t="s">
        <v>218</v>
      </c>
      <c r="R30" s="29" t="s">
        <v>217</v>
      </c>
    </row>
    <row r="31" spans="1:18" x14ac:dyDescent="0.25">
      <c r="A31" s="17"/>
      <c r="B31" s="33"/>
      <c r="C31" s="33" t="s">
        <v>181</v>
      </c>
      <c r="D31" s="34"/>
      <c r="E31" s="34"/>
      <c r="F31" s="33"/>
      <c r="G31" s="33"/>
      <c r="H31" s="34"/>
      <c r="I31" s="34"/>
      <c r="J31" s="33"/>
      <c r="K31" s="33"/>
      <c r="L31" s="34"/>
      <c r="M31" s="34"/>
      <c r="N31" s="33"/>
      <c r="O31" s="33"/>
      <c r="P31" s="34"/>
      <c r="Q31" s="34"/>
      <c r="R31" s="33"/>
    </row>
    <row r="32" spans="1:18" ht="26.25" thickBot="1" x14ac:dyDescent="0.3">
      <c r="A32" s="17"/>
      <c r="B32" s="35" t="s">
        <v>281</v>
      </c>
      <c r="C32" s="21" t="s">
        <v>181</v>
      </c>
      <c r="D32" s="12" t="s">
        <v>185</v>
      </c>
      <c r="E32" s="45">
        <v>453</v>
      </c>
      <c r="F32" s="13" t="s">
        <v>181</v>
      </c>
      <c r="G32" s="21"/>
      <c r="H32" s="12" t="s">
        <v>185</v>
      </c>
      <c r="I32" s="45">
        <v>559</v>
      </c>
      <c r="J32" s="13" t="s">
        <v>181</v>
      </c>
      <c r="K32" s="21"/>
      <c r="L32" s="12" t="s">
        <v>185</v>
      </c>
      <c r="M32" s="32">
        <v>1488</v>
      </c>
      <c r="N32" s="13" t="s">
        <v>181</v>
      </c>
      <c r="O32" s="21"/>
      <c r="P32" s="12" t="s">
        <v>185</v>
      </c>
      <c r="Q32" s="32">
        <v>1646</v>
      </c>
      <c r="R32" s="13" t="s">
        <v>181</v>
      </c>
    </row>
    <row r="33" spans="1:18" ht="15.75" thickTop="1" x14ac:dyDescent="0.25">
      <c r="A33" s="17"/>
      <c r="B33" s="33"/>
      <c r="C33" s="33" t="s">
        <v>181</v>
      </c>
      <c r="D33" s="36"/>
      <c r="E33" s="36"/>
      <c r="F33" s="33"/>
      <c r="G33" s="33"/>
      <c r="H33" s="36"/>
      <c r="I33" s="36"/>
      <c r="J33" s="33"/>
      <c r="K33" s="33"/>
      <c r="L33" s="36"/>
      <c r="M33" s="36"/>
      <c r="N33" s="33"/>
      <c r="O33" s="33"/>
      <c r="P33" s="36"/>
      <c r="Q33" s="36"/>
      <c r="R33" s="33"/>
    </row>
    <row r="34" spans="1:18" ht="15.75" thickBot="1" x14ac:dyDescent="0.3">
      <c r="A34" s="17"/>
      <c r="B34" s="23" t="s">
        <v>282</v>
      </c>
      <c r="C34" s="37" t="s">
        <v>181</v>
      </c>
      <c r="D34" s="25"/>
      <c r="E34" s="27">
        <v>117</v>
      </c>
      <c r="F34" s="29" t="s">
        <v>181</v>
      </c>
      <c r="G34" s="37"/>
      <c r="H34" s="25"/>
      <c r="I34" s="27">
        <v>115</v>
      </c>
      <c r="J34" s="29" t="s">
        <v>181</v>
      </c>
      <c r="K34" s="37"/>
      <c r="L34" s="25"/>
      <c r="M34" s="27">
        <v>393</v>
      </c>
      <c r="N34" s="29" t="s">
        <v>181</v>
      </c>
      <c r="O34" s="37"/>
      <c r="P34" s="25"/>
      <c r="Q34" s="27">
        <v>394</v>
      </c>
      <c r="R34" s="29" t="s">
        <v>181</v>
      </c>
    </row>
    <row r="35" spans="1:18" x14ac:dyDescent="0.25">
      <c r="A35" s="17"/>
      <c r="B35" s="33"/>
      <c r="C35" s="33" t="s">
        <v>181</v>
      </c>
      <c r="D35" s="34"/>
      <c r="E35" s="34"/>
      <c r="F35" s="33"/>
      <c r="G35" s="33"/>
      <c r="H35" s="34"/>
      <c r="I35" s="34"/>
      <c r="J35" s="33"/>
      <c r="K35" s="33"/>
      <c r="L35" s="34"/>
      <c r="M35" s="34"/>
      <c r="N35" s="33"/>
      <c r="O35" s="33"/>
      <c r="P35" s="34"/>
      <c r="Q35" s="34"/>
      <c r="R35" s="33"/>
    </row>
    <row r="36" spans="1:18" ht="15.75" thickBot="1" x14ac:dyDescent="0.3">
      <c r="A36" s="17"/>
      <c r="B36" s="35" t="s">
        <v>283</v>
      </c>
      <c r="C36" s="21" t="s">
        <v>181</v>
      </c>
      <c r="D36" s="12" t="s">
        <v>185</v>
      </c>
      <c r="E36" s="45">
        <v>570</v>
      </c>
      <c r="F36" s="13" t="s">
        <v>181</v>
      </c>
      <c r="G36" s="21"/>
      <c r="H36" s="12" t="s">
        <v>185</v>
      </c>
      <c r="I36" s="45">
        <v>674</v>
      </c>
      <c r="J36" s="13" t="s">
        <v>181</v>
      </c>
      <c r="K36" s="21"/>
      <c r="L36" s="12" t="s">
        <v>185</v>
      </c>
      <c r="M36" s="32">
        <v>1881</v>
      </c>
      <c r="N36" s="13" t="s">
        <v>181</v>
      </c>
      <c r="O36" s="21"/>
      <c r="P36" s="12" t="s">
        <v>185</v>
      </c>
      <c r="Q36" s="32">
        <v>2040</v>
      </c>
      <c r="R36" s="13" t="s">
        <v>181</v>
      </c>
    </row>
    <row r="37" spans="1:18" ht="15.75" thickTop="1" x14ac:dyDescent="0.25">
      <c r="A37" s="17"/>
      <c r="B37" s="33"/>
      <c r="C37" s="33" t="s">
        <v>181</v>
      </c>
      <c r="D37" s="36"/>
      <c r="E37" s="36"/>
      <c r="F37" s="33"/>
      <c r="G37" s="33"/>
      <c r="H37" s="36"/>
      <c r="I37" s="36"/>
      <c r="J37" s="33"/>
      <c r="K37" s="33"/>
      <c r="L37" s="36"/>
      <c r="M37" s="36"/>
      <c r="N37" s="33"/>
      <c r="O37" s="33"/>
      <c r="P37" s="36"/>
      <c r="Q37" s="36"/>
      <c r="R37" s="33"/>
    </row>
    <row r="38" spans="1:18" ht="15" customHeight="1" x14ac:dyDescent="0.25">
      <c r="A38" s="17" t="s">
        <v>950</v>
      </c>
      <c r="B38" s="16" t="s">
        <v>4</v>
      </c>
      <c r="C38" s="16"/>
      <c r="D38" s="16"/>
      <c r="E38" s="16"/>
      <c r="F38" s="16"/>
      <c r="G38" s="16"/>
      <c r="H38" s="16"/>
      <c r="I38" s="16"/>
      <c r="J38" s="16"/>
      <c r="K38" s="16"/>
      <c r="L38" s="16"/>
      <c r="M38" s="16"/>
      <c r="N38" s="16"/>
      <c r="O38" s="16"/>
      <c r="P38" s="16"/>
      <c r="Q38" s="16"/>
      <c r="R38" s="16"/>
    </row>
    <row r="39" spans="1:18" x14ac:dyDescent="0.25">
      <c r="A39" s="17"/>
      <c r="B39" s="19" t="s">
        <v>284</v>
      </c>
      <c r="C39" s="19"/>
      <c r="D39" s="19"/>
      <c r="E39" s="19"/>
      <c r="F39" s="19"/>
      <c r="G39" s="19"/>
      <c r="H39" s="19"/>
      <c r="I39" s="19"/>
      <c r="J39" s="19"/>
      <c r="K39" s="19"/>
      <c r="L39" s="19"/>
      <c r="M39" s="19"/>
      <c r="N39" s="19"/>
      <c r="O39" s="19"/>
      <c r="P39" s="19"/>
      <c r="Q39" s="19"/>
      <c r="R39" s="19"/>
    </row>
    <row r="40" spans="1:18" ht="15.75" x14ac:dyDescent="0.25">
      <c r="A40" s="17"/>
      <c r="B40" s="43"/>
      <c r="C40" s="43"/>
      <c r="D40" s="43"/>
      <c r="E40" s="43"/>
      <c r="F40" s="43"/>
      <c r="G40" s="43"/>
      <c r="H40" s="43"/>
      <c r="I40" s="43"/>
      <c r="J40" s="43"/>
      <c r="K40" s="43"/>
      <c r="L40" s="43"/>
      <c r="M40" s="43"/>
      <c r="N40" s="43"/>
      <c r="O40" s="43"/>
      <c r="P40" s="43"/>
      <c r="Q40" s="43"/>
      <c r="R40" s="43"/>
    </row>
    <row r="41" spans="1:18" x14ac:dyDescent="0.25">
      <c r="A41" s="17"/>
      <c r="B41" s="12"/>
      <c r="C41" s="12"/>
      <c r="D41" s="12"/>
      <c r="E41" s="12"/>
      <c r="F41" s="12"/>
      <c r="G41" s="12"/>
      <c r="H41" s="12"/>
      <c r="I41" s="12"/>
      <c r="J41" s="12"/>
      <c r="K41" s="12"/>
      <c r="L41" s="12"/>
      <c r="M41" s="12"/>
      <c r="N41" s="12"/>
      <c r="O41" s="12"/>
      <c r="P41" s="12"/>
      <c r="Q41" s="12"/>
      <c r="R41" s="12"/>
    </row>
    <row r="42" spans="1:18" x14ac:dyDescent="0.25">
      <c r="A42" s="17"/>
      <c r="B42" s="40"/>
      <c r="C42" s="40" t="s">
        <v>181</v>
      </c>
      <c r="D42" s="41" t="s">
        <v>194</v>
      </c>
      <c r="E42" s="41"/>
      <c r="F42" s="41"/>
      <c r="G42" s="41"/>
      <c r="H42" s="41"/>
      <c r="I42" s="41"/>
      <c r="J42" s="40"/>
      <c r="K42" s="40"/>
      <c r="L42" s="41" t="s">
        <v>285</v>
      </c>
      <c r="M42" s="41"/>
      <c r="N42" s="41"/>
      <c r="O42" s="41"/>
      <c r="P42" s="41"/>
      <c r="Q42" s="41"/>
      <c r="R42" s="40"/>
    </row>
    <row r="43" spans="1:18" ht="15.75" thickBot="1" x14ac:dyDescent="0.3">
      <c r="A43" s="17"/>
      <c r="B43" s="40"/>
      <c r="C43" s="40"/>
      <c r="D43" s="42" t="s">
        <v>182</v>
      </c>
      <c r="E43" s="42"/>
      <c r="F43" s="42"/>
      <c r="G43" s="42"/>
      <c r="H43" s="42"/>
      <c r="I43" s="42"/>
      <c r="J43" s="40"/>
      <c r="K43" s="40"/>
      <c r="L43" s="42" t="s">
        <v>182</v>
      </c>
      <c r="M43" s="42"/>
      <c r="N43" s="42"/>
      <c r="O43" s="42"/>
      <c r="P43" s="42"/>
      <c r="Q43" s="42"/>
      <c r="R43" s="40"/>
    </row>
    <row r="44" spans="1:18" ht="15.75" thickBot="1" x14ac:dyDescent="0.3">
      <c r="A44" s="17"/>
      <c r="B44" s="21"/>
      <c r="C44" s="21" t="s">
        <v>181</v>
      </c>
      <c r="D44" s="51">
        <v>2014</v>
      </c>
      <c r="E44" s="51"/>
      <c r="F44" s="21"/>
      <c r="G44" s="21"/>
      <c r="H44" s="51">
        <v>2013</v>
      </c>
      <c r="I44" s="51"/>
      <c r="J44" s="21"/>
      <c r="K44" s="21"/>
      <c r="L44" s="51">
        <v>2014</v>
      </c>
      <c r="M44" s="51"/>
      <c r="N44" s="21"/>
      <c r="O44" s="21"/>
      <c r="P44" s="51">
        <v>2013</v>
      </c>
      <c r="Q44" s="51"/>
      <c r="R44" s="21"/>
    </row>
    <row r="45" spans="1:18" x14ac:dyDescent="0.25">
      <c r="A45" s="17"/>
      <c r="B45" s="23" t="s">
        <v>286</v>
      </c>
      <c r="C45" s="25" t="s">
        <v>181</v>
      </c>
      <c r="D45" s="25"/>
      <c r="E45" s="25"/>
      <c r="F45" s="25"/>
      <c r="G45" s="25"/>
      <c r="H45" s="25"/>
      <c r="I45" s="25"/>
      <c r="J45" s="25"/>
      <c r="K45" s="25"/>
      <c r="L45" s="25"/>
      <c r="M45" s="25"/>
      <c r="N45" s="25"/>
      <c r="O45" s="25"/>
      <c r="P45" s="25"/>
      <c r="Q45" s="25"/>
      <c r="R45" s="25"/>
    </row>
    <row r="46" spans="1:18" x14ac:dyDescent="0.25">
      <c r="A46" s="17"/>
      <c r="B46" s="35" t="s">
        <v>271</v>
      </c>
      <c r="C46" s="12" t="s">
        <v>181</v>
      </c>
      <c r="D46" s="12" t="s">
        <v>185</v>
      </c>
      <c r="E46" s="32">
        <v>3659</v>
      </c>
      <c r="F46" s="13" t="s">
        <v>181</v>
      </c>
      <c r="G46" s="12"/>
      <c r="H46" s="12" t="s">
        <v>185</v>
      </c>
      <c r="I46" s="32">
        <v>4138</v>
      </c>
      <c r="J46" s="13" t="s">
        <v>181</v>
      </c>
      <c r="K46" s="12"/>
      <c r="L46" s="12" t="s">
        <v>185</v>
      </c>
      <c r="M46" s="32">
        <v>11801</v>
      </c>
      <c r="N46" s="13" t="s">
        <v>181</v>
      </c>
      <c r="O46" s="12"/>
      <c r="P46" s="12" t="s">
        <v>185</v>
      </c>
      <c r="Q46" s="32">
        <v>12621</v>
      </c>
      <c r="R46" s="13" t="s">
        <v>181</v>
      </c>
    </row>
    <row r="47" spans="1:18" x14ac:dyDescent="0.25">
      <c r="A47" s="17"/>
      <c r="B47" s="46" t="s">
        <v>272</v>
      </c>
      <c r="C47" s="25" t="s">
        <v>181</v>
      </c>
      <c r="D47" s="25"/>
      <c r="E47" s="27">
        <v>841</v>
      </c>
      <c r="F47" s="29" t="s">
        <v>181</v>
      </c>
      <c r="G47" s="25"/>
      <c r="H47" s="25"/>
      <c r="I47" s="27">
        <v>733</v>
      </c>
      <c r="J47" s="29" t="s">
        <v>181</v>
      </c>
      <c r="K47" s="25"/>
      <c r="L47" s="25"/>
      <c r="M47" s="39">
        <v>2546</v>
      </c>
      <c r="N47" s="29" t="s">
        <v>181</v>
      </c>
      <c r="O47" s="25"/>
      <c r="P47" s="25"/>
      <c r="Q47" s="39">
        <v>2426</v>
      </c>
      <c r="R47" s="29" t="s">
        <v>181</v>
      </c>
    </row>
    <row r="48" spans="1:18" x14ac:dyDescent="0.25">
      <c r="A48" s="17"/>
      <c r="B48" s="35" t="s">
        <v>274</v>
      </c>
      <c r="C48" s="12" t="s">
        <v>181</v>
      </c>
      <c r="D48" s="12"/>
      <c r="E48" s="32">
        <v>2565</v>
      </c>
      <c r="F48" s="13" t="s">
        <v>181</v>
      </c>
      <c r="G48" s="12"/>
      <c r="H48" s="12"/>
      <c r="I48" s="32">
        <v>2723</v>
      </c>
      <c r="J48" s="13" t="s">
        <v>181</v>
      </c>
      <c r="K48" s="12"/>
      <c r="L48" s="12"/>
      <c r="M48" s="32">
        <v>7675</v>
      </c>
      <c r="N48" s="13" t="s">
        <v>181</v>
      </c>
      <c r="O48" s="12"/>
      <c r="P48" s="12"/>
      <c r="Q48" s="32">
        <v>7846</v>
      </c>
      <c r="R48" s="13" t="s">
        <v>181</v>
      </c>
    </row>
    <row r="49" spans="1:18" x14ac:dyDescent="0.25">
      <c r="A49" s="17"/>
      <c r="B49" s="46" t="s">
        <v>276</v>
      </c>
      <c r="C49" s="25" t="s">
        <v>181</v>
      </c>
      <c r="D49" s="25"/>
      <c r="E49" s="39">
        <v>1027</v>
      </c>
      <c r="F49" s="29" t="s">
        <v>181</v>
      </c>
      <c r="G49" s="25"/>
      <c r="H49" s="25"/>
      <c r="I49" s="39">
        <v>1010</v>
      </c>
      <c r="J49" s="29" t="s">
        <v>181</v>
      </c>
      <c r="K49" s="25"/>
      <c r="L49" s="25"/>
      <c r="M49" s="39">
        <v>3484</v>
      </c>
      <c r="N49" s="29" t="s">
        <v>181</v>
      </c>
      <c r="O49" s="25"/>
      <c r="P49" s="25"/>
      <c r="Q49" s="39">
        <v>3090</v>
      </c>
      <c r="R49" s="29" t="s">
        <v>181</v>
      </c>
    </row>
    <row r="50" spans="1:18" ht="15.75" thickBot="1" x14ac:dyDescent="0.3">
      <c r="A50" s="17"/>
      <c r="B50" s="35" t="s">
        <v>277</v>
      </c>
      <c r="C50" s="12" t="s">
        <v>181</v>
      </c>
      <c r="D50" s="12"/>
      <c r="E50" s="45" t="s">
        <v>287</v>
      </c>
      <c r="F50" s="13" t="s">
        <v>217</v>
      </c>
      <c r="G50" s="12"/>
      <c r="H50" s="12"/>
      <c r="I50" s="45" t="s">
        <v>288</v>
      </c>
      <c r="J50" s="13" t="s">
        <v>217</v>
      </c>
      <c r="K50" s="12"/>
      <c r="L50" s="12"/>
      <c r="M50" s="45" t="s">
        <v>289</v>
      </c>
      <c r="N50" s="13" t="s">
        <v>217</v>
      </c>
      <c r="O50" s="12"/>
      <c r="P50" s="12"/>
      <c r="Q50" s="45" t="s">
        <v>290</v>
      </c>
      <c r="R50" s="13" t="s">
        <v>217</v>
      </c>
    </row>
    <row r="51" spans="1:18" x14ac:dyDescent="0.25">
      <c r="A51" s="17"/>
      <c r="B51" s="33"/>
      <c r="C51" s="33" t="s">
        <v>181</v>
      </c>
      <c r="D51" s="34"/>
      <c r="E51" s="34"/>
      <c r="F51" s="33"/>
      <c r="G51" s="33"/>
      <c r="H51" s="34"/>
      <c r="I51" s="34"/>
      <c r="J51" s="33"/>
      <c r="K51" s="33"/>
      <c r="L51" s="34"/>
      <c r="M51" s="34"/>
      <c r="N51" s="33"/>
      <c r="O51" s="33"/>
      <c r="P51" s="34"/>
      <c r="Q51" s="34"/>
      <c r="R51" s="33"/>
    </row>
    <row r="52" spans="1:18" ht="25.5" x14ac:dyDescent="0.25">
      <c r="A52" s="17"/>
      <c r="B52" s="46" t="s">
        <v>291</v>
      </c>
      <c r="C52" s="37" t="s">
        <v>181</v>
      </c>
      <c r="D52" s="25"/>
      <c r="E52" s="39">
        <v>7448</v>
      </c>
      <c r="F52" s="29" t="s">
        <v>181</v>
      </c>
      <c r="G52" s="37"/>
      <c r="H52" s="25"/>
      <c r="I52" s="39">
        <v>7910</v>
      </c>
      <c r="J52" s="29" t="s">
        <v>181</v>
      </c>
      <c r="K52" s="37"/>
      <c r="L52" s="25"/>
      <c r="M52" s="39">
        <v>23329</v>
      </c>
      <c r="N52" s="29" t="s">
        <v>181</v>
      </c>
      <c r="O52" s="37"/>
      <c r="P52" s="25"/>
      <c r="Q52" s="39">
        <v>23793</v>
      </c>
      <c r="R52" s="29" t="s">
        <v>181</v>
      </c>
    </row>
    <row r="53" spans="1:18" x14ac:dyDescent="0.25">
      <c r="A53" s="17"/>
      <c r="B53" s="30" t="s">
        <v>282</v>
      </c>
      <c r="C53" s="21" t="s">
        <v>181</v>
      </c>
      <c r="D53" s="12"/>
      <c r="E53" s="45">
        <v>504</v>
      </c>
      <c r="F53" s="13" t="s">
        <v>181</v>
      </c>
      <c r="G53" s="21"/>
      <c r="H53" s="12"/>
      <c r="I53" s="45">
        <v>462</v>
      </c>
      <c r="J53" s="13" t="s">
        <v>181</v>
      </c>
      <c r="K53" s="21"/>
      <c r="L53" s="12"/>
      <c r="M53" s="32">
        <v>1541</v>
      </c>
      <c r="N53" s="13" t="s">
        <v>181</v>
      </c>
      <c r="O53" s="21"/>
      <c r="P53" s="12"/>
      <c r="Q53" s="32">
        <v>1427</v>
      </c>
      <c r="R53" s="13" t="s">
        <v>181</v>
      </c>
    </row>
    <row r="54" spans="1:18" ht="15.75" thickBot="1" x14ac:dyDescent="0.3">
      <c r="A54" s="17"/>
      <c r="B54" s="23" t="s">
        <v>277</v>
      </c>
      <c r="C54" s="37" t="s">
        <v>181</v>
      </c>
      <c r="D54" s="25"/>
      <c r="E54" s="27" t="s">
        <v>292</v>
      </c>
      <c r="F54" s="29" t="s">
        <v>217</v>
      </c>
      <c r="G54" s="37"/>
      <c r="H54" s="25"/>
      <c r="I54" s="27" t="s">
        <v>293</v>
      </c>
      <c r="J54" s="29" t="s">
        <v>217</v>
      </c>
      <c r="K54" s="37"/>
      <c r="L54" s="25"/>
      <c r="M54" s="27" t="s">
        <v>294</v>
      </c>
      <c r="N54" s="29" t="s">
        <v>217</v>
      </c>
      <c r="O54" s="37"/>
      <c r="P54" s="25"/>
      <c r="Q54" s="27" t="s">
        <v>295</v>
      </c>
      <c r="R54" s="29" t="s">
        <v>217</v>
      </c>
    </row>
    <row r="55" spans="1:18" x14ac:dyDescent="0.25">
      <c r="A55" s="17"/>
      <c r="B55" s="33"/>
      <c r="C55" s="33" t="s">
        <v>181</v>
      </c>
      <c r="D55" s="34"/>
      <c r="E55" s="34"/>
      <c r="F55" s="33"/>
      <c r="G55" s="33"/>
      <c r="H55" s="34"/>
      <c r="I55" s="34"/>
      <c r="J55" s="33"/>
      <c r="K55" s="33"/>
      <c r="L55" s="34"/>
      <c r="M55" s="34"/>
      <c r="N55" s="33"/>
      <c r="O55" s="33"/>
      <c r="P55" s="34"/>
      <c r="Q55" s="34"/>
      <c r="R55" s="33"/>
    </row>
    <row r="56" spans="1:18" x14ac:dyDescent="0.25">
      <c r="A56" s="17"/>
      <c r="B56" s="30" t="s">
        <v>296</v>
      </c>
      <c r="C56" s="21" t="s">
        <v>181</v>
      </c>
      <c r="D56" s="12"/>
      <c r="E56" s="32">
        <v>7817</v>
      </c>
      <c r="F56" s="13" t="s">
        <v>181</v>
      </c>
      <c r="G56" s="21"/>
      <c r="H56" s="12"/>
      <c r="I56" s="32">
        <v>8236</v>
      </c>
      <c r="J56" s="13" t="s">
        <v>181</v>
      </c>
      <c r="K56" s="21"/>
      <c r="L56" s="12"/>
      <c r="M56" s="32">
        <v>24469</v>
      </c>
      <c r="N56" s="13" t="s">
        <v>181</v>
      </c>
      <c r="O56" s="21"/>
      <c r="P56" s="12"/>
      <c r="Q56" s="32">
        <v>24816</v>
      </c>
      <c r="R56" s="13" t="s">
        <v>181</v>
      </c>
    </row>
    <row r="57" spans="1:18" ht="64.5" thickBot="1" x14ac:dyDescent="0.3">
      <c r="A57" s="17"/>
      <c r="B57" s="23" t="s">
        <v>297</v>
      </c>
      <c r="C57" s="37" t="s">
        <v>181</v>
      </c>
      <c r="D57" s="25"/>
      <c r="E57" s="27" t="s">
        <v>298</v>
      </c>
      <c r="F57" s="29" t="s">
        <v>217</v>
      </c>
      <c r="G57" s="37"/>
      <c r="H57" s="25"/>
      <c r="I57" s="27" t="s">
        <v>299</v>
      </c>
      <c r="J57" s="29" t="s">
        <v>217</v>
      </c>
      <c r="K57" s="37"/>
      <c r="L57" s="25"/>
      <c r="M57" s="27" t="s">
        <v>300</v>
      </c>
      <c r="N57" s="29" t="s">
        <v>217</v>
      </c>
      <c r="O57" s="37"/>
      <c r="P57" s="25"/>
      <c r="Q57" s="27" t="s">
        <v>301</v>
      </c>
      <c r="R57" s="29" t="s">
        <v>217</v>
      </c>
    </row>
    <row r="58" spans="1:18" x14ac:dyDescent="0.25">
      <c r="A58" s="17"/>
      <c r="B58" s="33"/>
      <c r="C58" s="33" t="s">
        <v>181</v>
      </c>
      <c r="D58" s="34"/>
      <c r="E58" s="34"/>
      <c r="F58" s="33"/>
      <c r="G58" s="33"/>
      <c r="H58" s="34"/>
      <c r="I58" s="34"/>
      <c r="J58" s="33"/>
      <c r="K58" s="33"/>
      <c r="L58" s="34"/>
      <c r="M58" s="34"/>
      <c r="N58" s="33"/>
      <c r="O58" s="33"/>
      <c r="P58" s="34"/>
      <c r="Q58" s="34"/>
      <c r="R58" s="33"/>
    </row>
    <row r="59" spans="1:18" ht="15.75" thickBot="1" x14ac:dyDescent="0.3">
      <c r="A59" s="17"/>
      <c r="B59" s="30" t="s">
        <v>302</v>
      </c>
      <c r="C59" s="21" t="s">
        <v>181</v>
      </c>
      <c r="D59" s="12" t="s">
        <v>185</v>
      </c>
      <c r="E59" s="32">
        <v>7739</v>
      </c>
      <c r="F59" s="13" t="s">
        <v>181</v>
      </c>
      <c r="G59" s="21"/>
      <c r="H59" s="12" t="s">
        <v>185</v>
      </c>
      <c r="I59" s="32">
        <v>8166</v>
      </c>
      <c r="J59" s="13" t="s">
        <v>181</v>
      </c>
      <c r="K59" s="21"/>
      <c r="L59" s="12" t="s">
        <v>185</v>
      </c>
      <c r="M59" s="32">
        <v>24190</v>
      </c>
      <c r="N59" s="13" t="s">
        <v>181</v>
      </c>
      <c r="O59" s="21"/>
      <c r="P59" s="12" t="s">
        <v>185</v>
      </c>
      <c r="Q59" s="32">
        <v>24546</v>
      </c>
      <c r="R59" s="13" t="s">
        <v>181</v>
      </c>
    </row>
    <row r="60" spans="1:18" ht="15.75" thickTop="1" x14ac:dyDescent="0.25">
      <c r="A60" s="17"/>
      <c r="B60" s="33"/>
      <c r="C60" s="33" t="s">
        <v>181</v>
      </c>
      <c r="D60" s="36"/>
      <c r="E60" s="36"/>
      <c r="F60" s="33"/>
      <c r="G60" s="33"/>
      <c r="H60" s="36"/>
      <c r="I60" s="36"/>
      <c r="J60" s="33"/>
      <c r="K60" s="33"/>
      <c r="L60" s="36"/>
      <c r="M60" s="36"/>
      <c r="N60" s="33"/>
      <c r="O60" s="33"/>
      <c r="P60" s="36"/>
      <c r="Q60" s="36"/>
      <c r="R60" s="33"/>
    </row>
    <row r="61" spans="1:18" x14ac:dyDescent="0.25">
      <c r="A61" s="17"/>
      <c r="B61" s="57"/>
      <c r="C61" s="57"/>
      <c r="D61" s="57"/>
      <c r="E61" s="57"/>
      <c r="F61" s="57"/>
      <c r="G61" s="57"/>
      <c r="H61" s="57"/>
      <c r="I61" s="57"/>
      <c r="J61" s="57"/>
      <c r="K61" s="57"/>
      <c r="L61" s="57"/>
      <c r="M61" s="57"/>
      <c r="N61" s="57"/>
      <c r="O61" s="57"/>
      <c r="P61" s="57"/>
      <c r="Q61" s="57"/>
      <c r="R61" s="57"/>
    </row>
  </sheetData>
  <mergeCells count="56">
    <mergeCell ref="A19:A37"/>
    <mergeCell ref="B19:R19"/>
    <mergeCell ref="B20:R20"/>
    <mergeCell ref="B21:R21"/>
    <mergeCell ref="A38:A61"/>
    <mergeCell ref="B38:R38"/>
    <mergeCell ref="B39:R39"/>
    <mergeCell ref="B40:R40"/>
    <mergeCell ref="B61:R61"/>
    <mergeCell ref="A1:A2"/>
    <mergeCell ref="B1:R1"/>
    <mergeCell ref="B2:R2"/>
    <mergeCell ref="B3:R3"/>
    <mergeCell ref="A4:A18"/>
    <mergeCell ref="B4:R4"/>
    <mergeCell ref="B5:R5"/>
    <mergeCell ref="B6:R6"/>
    <mergeCell ref="L42:Q42"/>
    <mergeCell ref="L43:Q43"/>
    <mergeCell ref="R42:R43"/>
    <mergeCell ref="D44:E44"/>
    <mergeCell ref="H44:I44"/>
    <mergeCell ref="L44:M44"/>
    <mergeCell ref="P44:Q44"/>
    <mergeCell ref="B42:B43"/>
    <mergeCell ref="C42:C43"/>
    <mergeCell ref="D42:I42"/>
    <mergeCell ref="D43:I43"/>
    <mergeCell ref="J42:J43"/>
    <mergeCell ref="K42:K43"/>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x14ac:dyDescent="0.25"/>
  <cols>
    <col min="1" max="2" width="36.5703125" bestFit="1" customWidth="1"/>
    <col min="3" max="4" width="4.7109375" customWidth="1"/>
    <col min="5" max="5" width="14.42578125" customWidth="1"/>
    <col min="6" max="6" width="5" customWidth="1"/>
    <col min="7" max="8" width="4.7109375" customWidth="1"/>
    <col min="9" max="9" width="14.42578125" customWidth="1"/>
    <col min="10" max="10" width="5" customWidth="1"/>
    <col min="11" max="12" width="4.7109375" customWidth="1"/>
    <col min="13" max="13" width="9.42578125" customWidth="1"/>
    <col min="14" max="14" width="5" customWidth="1"/>
    <col min="15" max="16" width="4.7109375" customWidth="1"/>
    <col min="17" max="17" width="14.42578125" customWidth="1"/>
    <col min="18" max="18" width="5" customWidth="1"/>
    <col min="19" max="20" width="4.7109375" customWidth="1"/>
    <col min="21" max="21" width="14.42578125" customWidth="1"/>
    <col min="22" max="24" width="4.7109375" customWidth="1"/>
    <col min="25" max="25" width="14.42578125" customWidth="1"/>
    <col min="26" max="28" width="4.7109375" customWidth="1"/>
    <col min="29" max="29" width="9.42578125" customWidth="1"/>
    <col min="30" max="32" width="4.7109375" customWidth="1"/>
    <col min="33" max="33" width="14.42578125" customWidth="1"/>
    <col min="34" max="34" width="4.7109375" customWidth="1"/>
  </cols>
  <sheetData>
    <row r="1" spans="1:34" ht="15" customHeight="1" x14ac:dyDescent="0.25">
      <c r="A1" s="6" t="s">
        <v>9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304</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952</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9" t="s">
        <v>30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15.75" x14ac:dyDescent="0.25">
      <c r="A6" s="17"/>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7"/>
      <c r="B7" s="12"/>
      <c r="C7" s="12"/>
      <c r="D7" s="12"/>
      <c r="E7" s="12"/>
      <c r="F7" s="12"/>
      <c r="G7" s="12"/>
      <c r="H7" s="12"/>
      <c r="I7" s="12"/>
      <c r="J7" s="12"/>
    </row>
    <row r="8" spans="1:34" x14ac:dyDescent="0.25">
      <c r="A8" s="17"/>
      <c r="B8" s="21"/>
      <c r="C8" s="21" t="s">
        <v>181</v>
      </c>
      <c r="D8" s="41" t="s">
        <v>182</v>
      </c>
      <c r="E8" s="41"/>
      <c r="F8" s="21"/>
      <c r="G8" s="21" t="s">
        <v>181</v>
      </c>
      <c r="H8" s="41" t="s">
        <v>183</v>
      </c>
      <c r="I8" s="41"/>
      <c r="J8" s="21"/>
    </row>
    <row r="9" spans="1:34" ht="15.75" thickBot="1" x14ac:dyDescent="0.3">
      <c r="A9" s="17"/>
      <c r="B9" s="21"/>
      <c r="C9" s="21" t="s">
        <v>181</v>
      </c>
      <c r="D9" s="42">
        <v>2014</v>
      </c>
      <c r="E9" s="42"/>
      <c r="F9" s="21"/>
      <c r="G9" s="21" t="s">
        <v>181</v>
      </c>
      <c r="H9" s="42">
        <v>2013</v>
      </c>
      <c r="I9" s="42"/>
      <c r="J9" s="21"/>
    </row>
    <row r="10" spans="1:34" x14ac:dyDescent="0.25">
      <c r="A10" s="17"/>
      <c r="B10" s="21"/>
      <c r="C10" s="21" t="s">
        <v>181</v>
      </c>
      <c r="D10" s="41" t="s">
        <v>184</v>
      </c>
      <c r="E10" s="41"/>
      <c r="F10" s="41"/>
      <c r="G10" s="41"/>
      <c r="H10" s="41"/>
      <c r="I10" s="41"/>
      <c r="J10" s="21"/>
    </row>
    <row r="11" spans="1:34" x14ac:dyDescent="0.25">
      <c r="A11" s="17"/>
      <c r="B11" s="23" t="s">
        <v>308</v>
      </c>
      <c r="C11" s="25" t="s">
        <v>181</v>
      </c>
      <c r="D11" s="25" t="s">
        <v>185</v>
      </c>
      <c r="E11" s="39">
        <v>12425</v>
      </c>
      <c r="F11" s="29" t="s">
        <v>181</v>
      </c>
      <c r="G11" s="25" t="s">
        <v>181</v>
      </c>
      <c r="H11" s="25" t="s">
        <v>185</v>
      </c>
      <c r="I11" s="39">
        <v>12730</v>
      </c>
      <c r="J11" s="29" t="s">
        <v>181</v>
      </c>
    </row>
    <row r="12" spans="1:34" x14ac:dyDescent="0.25">
      <c r="A12" s="17"/>
      <c r="B12" s="30" t="s">
        <v>309</v>
      </c>
      <c r="C12" s="12" t="s">
        <v>181</v>
      </c>
      <c r="D12" s="12"/>
      <c r="E12" s="32">
        <v>9759</v>
      </c>
      <c r="F12" s="13" t="s">
        <v>181</v>
      </c>
      <c r="G12" s="12" t="s">
        <v>181</v>
      </c>
      <c r="H12" s="12"/>
      <c r="I12" s="32">
        <v>9111</v>
      </c>
      <c r="J12" s="13" t="s">
        <v>181</v>
      </c>
    </row>
    <row r="13" spans="1:34" ht="15.75" thickBot="1" x14ac:dyDescent="0.3">
      <c r="A13" s="17"/>
      <c r="B13" s="23" t="s">
        <v>120</v>
      </c>
      <c r="C13" s="25" t="s">
        <v>181</v>
      </c>
      <c r="D13" s="25"/>
      <c r="E13" s="27">
        <v>110</v>
      </c>
      <c r="F13" s="29" t="s">
        <v>181</v>
      </c>
      <c r="G13" s="25" t="s">
        <v>181</v>
      </c>
      <c r="H13" s="25"/>
      <c r="I13" s="27">
        <v>135</v>
      </c>
      <c r="J13" s="29" t="s">
        <v>181</v>
      </c>
    </row>
    <row r="14" spans="1:34" x14ac:dyDescent="0.25">
      <c r="A14" s="17"/>
      <c r="B14" s="33"/>
      <c r="C14" s="33" t="s">
        <v>181</v>
      </c>
      <c r="D14" s="34"/>
      <c r="E14" s="34"/>
      <c r="F14" s="33"/>
      <c r="G14" s="33" t="s">
        <v>181</v>
      </c>
      <c r="H14" s="34"/>
      <c r="I14" s="34"/>
      <c r="J14" s="33"/>
    </row>
    <row r="15" spans="1:34" ht="15.75" thickBot="1" x14ac:dyDescent="0.3">
      <c r="A15" s="17"/>
      <c r="B15" s="15"/>
      <c r="C15" s="21" t="s">
        <v>181</v>
      </c>
      <c r="D15" s="12" t="s">
        <v>185</v>
      </c>
      <c r="E15" s="32">
        <v>22294</v>
      </c>
      <c r="F15" s="13" t="s">
        <v>181</v>
      </c>
      <c r="G15" s="21" t="s">
        <v>181</v>
      </c>
      <c r="H15" s="12" t="s">
        <v>185</v>
      </c>
      <c r="I15" s="32">
        <v>21976</v>
      </c>
      <c r="J15" s="13" t="s">
        <v>181</v>
      </c>
    </row>
    <row r="16" spans="1:34" ht="15.75" thickTop="1" x14ac:dyDescent="0.25">
      <c r="A16" s="17"/>
      <c r="B16" s="33"/>
      <c r="C16" s="33" t="s">
        <v>181</v>
      </c>
      <c r="D16" s="36"/>
      <c r="E16" s="36"/>
      <c r="F16" s="33"/>
      <c r="G16" s="33" t="s">
        <v>181</v>
      </c>
      <c r="H16" s="36"/>
      <c r="I16" s="36"/>
      <c r="J16" s="33"/>
    </row>
    <row r="17" spans="1:34" ht="15" customHeight="1" x14ac:dyDescent="0.25">
      <c r="A17" s="17" t="s">
        <v>953</v>
      </c>
      <c r="B17" s="16" t="s">
        <v>4</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7"/>
      <c r="B18" s="19" t="s">
        <v>311</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ht="15.75" x14ac:dyDescent="0.25">
      <c r="A19" s="17"/>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7"/>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75" thickBot="1" x14ac:dyDescent="0.3">
      <c r="A21" s="17"/>
      <c r="B21" s="21"/>
      <c r="C21" s="21" t="s">
        <v>181</v>
      </c>
      <c r="D21" s="42" t="s">
        <v>312</v>
      </c>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21"/>
    </row>
    <row r="22" spans="1:34" x14ac:dyDescent="0.25">
      <c r="A22" s="17"/>
      <c r="B22" s="21"/>
      <c r="C22" s="21" t="s">
        <v>181</v>
      </c>
      <c r="D22" s="63" t="s">
        <v>313</v>
      </c>
      <c r="E22" s="63"/>
      <c r="F22" s="21"/>
      <c r="G22" s="21" t="s">
        <v>181</v>
      </c>
      <c r="H22" s="63" t="s">
        <v>314</v>
      </c>
      <c r="I22" s="63"/>
      <c r="J22" s="21"/>
      <c r="K22" s="21" t="s">
        <v>181</v>
      </c>
      <c r="L22" s="63" t="s">
        <v>315</v>
      </c>
      <c r="M22" s="63"/>
      <c r="N22" s="21"/>
      <c r="O22" s="21" t="s">
        <v>181</v>
      </c>
      <c r="P22" s="63" t="s">
        <v>316</v>
      </c>
      <c r="Q22" s="63"/>
      <c r="R22" s="21"/>
      <c r="S22" s="21" t="s">
        <v>181</v>
      </c>
      <c r="T22" s="64"/>
      <c r="U22" s="64"/>
      <c r="V22" s="21"/>
      <c r="W22" s="21" t="s">
        <v>181</v>
      </c>
      <c r="X22" s="63" t="s">
        <v>134</v>
      </c>
      <c r="Y22" s="63"/>
      <c r="Z22" s="21"/>
      <c r="AA22" s="21" t="s">
        <v>181</v>
      </c>
      <c r="AB22" s="63" t="s">
        <v>317</v>
      </c>
      <c r="AC22" s="63"/>
      <c r="AD22" s="21"/>
      <c r="AE22" s="21" t="s">
        <v>181</v>
      </c>
      <c r="AF22" s="64"/>
      <c r="AG22" s="64"/>
      <c r="AH22" s="21"/>
    </row>
    <row r="23" spans="1:34" x14ac:dyDescent="0.25">
      <c r="A23" s="17"/>
      <c r="B23" s="21"/>
      <c r="C23" s="21" t="s">
        <v>181</v>
      </c>
      <c r="D23" s="62" t="s">
        <v>318</v>
      </c>
      <c r="E23" s="62"/>
      <c r="F23" s="21"/>
      <c r="G23" s="21" t="s">
        <v>181</v>
      </c>
      <c r="H23" s="62" t="s">
        <v>319</v>
      </c>
      <c r="I23" s="62"/>
      <c r="J23" s="21"/>
      <c r="K23" s="21" t="s">
        <v>181</v>
      </c>
      <c r="L23" s="62" t="s">
        <v>320</v>
      </c>
      <c r="M23" s="62"/>
      <c r="N23" s="21"/>
      <c r="O23" s="21" t="s">
        <v>181</v>
      </c>
      <c r="P23" s="62" t="s">
        <v>321</v>
      </c>
      <c r="Q23" s="62"/>
      <c r="R23" s="21"/>
      <c r="S23" s="21" t="s">
        <v>181</v>
      </c>
      <c r="T23" s="62" t="s">
        <v>322</v>
      </c>
      <c r="U23" s="62"/>
      <c r="V23" s="21"/>
      <c r="W23" s="21" t="s">
        <v>181</v>
      </c>
      <c r="X23" s="62" t="s">
        <v>323</v>
      </c>
      <c r="Y23" s="62"/>
      <c r="Z23" s="21"/>
      <c r="AA23" s="21" t="s">
        <v>181</v>
      </c>
      <c r="AB23" s="62" t="s">
        <v>323</v>
      </c>
      <c r="AC23" s="62"/>
      <c r="AD23" s="21"/>
      <c r="AE23" s="21" t="s">
        <v>181</v>
      </c>
      <c r="AF23" s="62" t="s">
        <v>134</v>
      </c>
      <c r="AG23" s="62"/>
      <c r="AH23" s="21"/>
    </row>
    <row r="24" spans="1:34" x14ac:dyDescent="0.25">
      <c r="A24" s="17"/>
      <c r="B24" s="58" t="s">
        <v>308</v>
      </c>
      <c r="C24" s="25" t="s">
        <v>181</v>
      </c>
      <c r="D24" s="25"/>
      <c r="E24" s="25"/>
      <c r="F24" s="25"/>
      <c r="G24" s="25" t="s">
        <v>181</v>
      </c>
      <c r="H24" s="25"/>
      <c r="I24" s="25"/>
      <c r="J24" s="25"/>
      <c r="K24" s="25" t="s">
        <v>181</v>
      </c>
      <c r="L24" s="25"/>
      <c r="M24" s="25"/>
      <c r="N24" s="25"/>
      <c r="O24" s="25" t="s">
        <v>181</v>
      </c>
      <c r="P24" s="25"/>
      <c r="Q24" s="25"/>
      <c r="R24" s="25"/>
      <c r="S24" s="25" t="s">
        <v>181</v>
      </c>
      <c r="T24" s="25"/>
      <c r="U24" s="25"/>
      <c r="V24" s="25"/>
      <c r="W24" s="25" t="s">
        <v>181</v>
      </c>
      <c r="X24" s="25"/>
      <c r="Y24" s="25"/>
      <c r="Z24" s="25"/>
      <c r="AA24" s="25" t="s">
        <v>181</v>
      </c>
      <c r="AB24" s="25"/>
      <c r="AC24" s="25"/>
      <c r="AD24" s="25"/>
      <c r="AE24" s="25" t="s">
        <v>181</v>
      </c>
      <c r="AF24" s="25"/>
      <c r="AG24" s="25"/>
      <c r="AH24" s="25"/>
    </row>
    <row r="25" spans="1:34" x14ac:dyDescent="0.25">
      <c r="A25" s="17"/>
      <c r="B25" s="30" t="s">
        <v>324</v>
      </c>
      <c r="C25" s="12" t="s">
        <v>181</v>
      </c>
      <c r="D25" s="13" t="s">
        <v>185</v>
      </c>
      <c r="E25" s="53">
        <v>15</v>
      </c>
      <c r="F25" s="13" t="s">
        <v>181</v>
      </c>
      <c r="G25" s="12" t="s">
        <v>181</v>
      </c>
      <c r="H25" s="13"/>
      <c r="I25" s="53" t="s">
        <v>202</v>
      </c>
      <c r="J25" s="13" t="s">
        <v>181</v>
      </c>
      <c r="K25" s="12" t="s">
        <v>181</v>
      </c>
      <c r="L25" s="13" t="s">
        <v>185</v>
      </c>
      <c r="M25" s="53" t="s">
        <v>202</v>
      </c>
      <c r="N25" s="13"/>
      <c r="O25" s="12" t="s">
        <v>181</v>
      </c>
      <c r="P25" s="13" t="s">
        <v>185</v>
      </c>
      <c r="Q25" s="53">
        <v>15</v>
      </c>
      <c r="R25" s="13" t="s">
        <v>181</v>
      </c>
      <c r="S25" s="12" t="s">
        <v>181</v>
      </c>
      <c r="T25" s="13" t="s">
        <v>185</v>
      </c>
      <c r="U25" s="59">
        <v>8657</v>
      </c>
      <c r="V25" s="13" t="s">
        <v>181</v>
      </c>
      <c r="W25" s="12" t="s">
        <v>181</v>
      </c>
      <c r="X25" s="13" t="s">
        <v>185</v>
      </c>
      <c r="Y25" s="59">
        <v>8672</v>
      </c>
      <c r="Z25" s="13" t="s">
        <v>181</v>
      </c>
      <c r="AA25" s="12" t="s">
        <v>181</v>
      </c>
      <c r="AB25" s="13" t="s">
        <v>185</v>
      </c>
      <c r="AC25" s="53">
        <v>15</v>
      </c>
      <c r="AD25" s="13" t="s">
        <v>181</v>
      </c>
      <c r="AE25" s="12" t="s">
        <v>181</v>
      </c>
      <c r="AF25" s="13" t="s">
        <v>185</v>
      </c>
      <c r="AG25" s="59">
        <v>8687</v>
      </c>
      <c r="AH25" s="13" t="s">
        <v>181</v>
      </c>
    </row>
    <row r="26" spans="1:34" x14ac:dyDescent="0.25">
      <c r="A26" s="17"/>
      <c r="B26" s="23" t="s">
        <v>325</v>
      </c>
      <c r="C26" s="25" t="s">
        <v>181</v>
      </c>
      <c r="D26" s="29"/>
      <c r="E26" s="49">
        <v>17</v>
      </c>
      <c r="F26" s="29" t="s">
        <v>181</v>
      </c>
      <c r="G26" s="25" t="s">
        <v>181</v>
      </c>
      <c r="H26" s="29"/>
      <c r="I26" s="49">
        <v>13</v>
      </c>
      <c r="J26" s="29" t="s">
        <v>181</v>
      </c>
      <c r="K26" s="25" t="s">
        <v>181</v>
      </c>
      <c r="L26" s="29"/>
      <c r="M26" s="49" t="s">
        <v>202</v>
      </c>
      <c r="N26" s="29" t="s">
        <v>181</v>
      </c>
      <c r="O26" s="25" t="s">
        <v>181</v>
      </c>
      <c r="P26" s="29"/>
      <c r="Q26" s="49">
        <v>30</v>
      </c>
      <c r="R26" s="29" t="s">
        <v>181</v>
      </c>
      <c r="S26" s="25" t="s">
        <v>181</v>
      </c>
      <c r="T26" s="29"/>
      <c r="U26" s="60">
        <v>1233</v>
      </c>
      <c r="V26" s="29" t="s">
        <v>181</v>
      </c>
      <c r="W26" s="25" t="s">
        <v>181</v>
      </c>
      <c r="X26" s="29"/>
      <c r="Y26" s="60">
        <v>1263</v>
      </c>
      <c r="Z26" s="29" t="s">
        <v>181</v>
      </c>
      <c r="AA26" s="25" t="s">
        <v>181</v>
      </c>
      <c r="AB26" s="29"/>
      <c r="AC26" s="49">
        <v>109</v>
      </c>
      <c r="AD26" s="29" t="s">
        <v>181</v>
      </c>
      <c r="AE26" s="25" t="s">
        <v>181</v>
      </c>
      <c r="AF26" s="29"/>
      <c r="AG26" s="60">
        <v>1372</v>
      </c>
      <c r="AH26" s="29" t="s">
        <v>181</v>
      </c>
    </row>
    <row r="27" spans="1:34" x14ac:dyDescent="0.25">
      <c r="A27" s="17"/>
      <c r="B27" s="30" t="s">
        <v>326</v>
      </c>
      <c r="C27" s="12" t="s">
        <v>181</v>
      </c>
      <c r="D27" s="13"/>
      <c r="E27" s="53">
        <v>5</v>
      </c>
      <c r="F27" s="13" t="s">
        <v>181</v>
      </c>
      <c r="G27" s="12" t="s">
        <v>181</v>
      </c>
      <c r="H27" s="13"/>
      <c r="I27" s="53" t="s">
        <v>202</v>
      </c>
      <c r="J27" s="13" t="s">
        <v>181</v>
      </c>
      <c r="K27" s="12" t="s">
        <v>181</v>
      </c>
      <c r="L27" s="13"/>
      <c r="M27" s="53" t="s">
        <v>202</v>
      </c>
      <c r="N27" s="13" t="s">
        <v>181</v>
      </c>
      <c r="O27" s="12" t="s">
        <v>181</v>
      </c>
      <c r="P27" s="13"/>
      <c r="Q27" s="53">
        <v>5</v>
      </c>
      <c r="R27" s="13" t="s">
        <v>181</v>
      </c>
      <c r="S27" s="12" t="s">
        <v>181</v>
      </c>
      <c r="T27" s="13"/>
      <c r="U27" s="59">
        <v>1711</v>
      </c>
      <c r="V27" s="13" t="s">
        <v>181</v>
      </c>
      <c r="W27" s="12" t="s">
        <v>181</v>
      </c>
      <c r="X27" s="13"/>
      <c r="Y27" s="59">
        <v>1716</v>
      </c>
      <c r="Z27" s="13" t="s">
        <v>181</v>
      </c>
      <c r="AA27" s="12" t="s">
        <v>181</v>
      </c>
      <c r="AB27" s="13"/>
      <c r="AC27" s="53">
        <v>43</v>
      </c>
      <c r="AD27" s="13" t="s">
        <v>181</v>
      </c>
      <c r="AE27" s="12" t="s">
        <v>181</v>
      </c>
      <c r="AF27" s="13"/>
      <c r="AG27" s="59">
        <v>1759</v>
      </c>
      <c r="AH27" s="13" t="s">
        <v>181</v>
      </c>
    </row>
    <row r="28" spans="1:34" ht="15.75" thickBot="1" x14ac:dyDescent="0.3">
      <c r="A28" s="17"/>
      <c r="B28" s="23" t="s">
        <v>327</v>
      </c>
      <c r="C28" s="25" t="s">
        <v>181</v>
      </c>
      <c r="D28" s="29"/>
      <c r="E28" s="49">
        <v>8</v>
      </c>
      <c r="F28" s="29" t="s">
        <v>181</v>
      </c>
      <c r="G28" s="25" t="s">
        <v>181</v>
      </c>
      <c r="H28" s="29"/>
      <c r="I28" s="49">
        <v>2</v>
      </c>
      <c r="J28" s="29" t="s">
        <v>181</v>
      </c>
      <c r="K28" s="25" t="s">
        <v>181</v>
      </c>
      <c r="L28" s="29"/>
      <c r="M28" s="49">
        <v>7</v>
      </c>
      <c r="N28" s="29" t="s">
        <v>181</v>
      </c>
      <c r="O28" s="25" t="s">
        <v>181</v>
      </c>
      <c r="P28" s="29"/>
      <c r="Q28" s="49">
        <v>17</v>
      </c>
      <c r="R28" s="29" t="s">
        <v>181</v>
      </c>
      <c r="S28" s="25" t="s">
        <v>181</v>
      </c>
      <c r="T28" s="29"/>
      <c r="U28" s="49">
        <v>590</v>
      </c>
      <c r="V28" s="29" t="s">
        <v>181</v>
      </c>
      <c r="W28" s="25" t="s">
        <v>181</v>
      </c>
      <c r="X28" s="29"/>
      <c r="Y28" s="49">
        <v>607</v>
      </c>
      <c r="Z28" s="29" t="s">
        <v>181</v>
      </c>
      <c r="AA28" s="25" t="s">
        <v>181</v>
      </c>
      <c r="AB28" s="29"/>
      <c r="AC28" s="49" t="s">
        <v>202</v>
      </c>
      <c r="AD28" s="29" t="s">
        <v>181</v>
      </c>
      <c r="AE28" s="25" t="s">
        <v>181</v>
      </c>
      <c r="AF28" s="29"/>
      <c r="AG28" s="49">
        <v>607</v>
      </c>
      <c r="AH28" s="29" t="s">
        <v>181</v>
      </c>
    </row>
    <row r="29" spans="1:34" x14ac:dyDescent="0.25">
      <c r="A29" s="17"/>
      <c r="B29" s="33"/>
      <c r="C29" s="33" t="s">
        <v>181</v>
      </c>
      <c r="D29" s="34"/>
      <c r="E29" s="34"/>
      <c r="F29" s="33"/>
      <c r="G29" s="33" t="s">
        <v>181</v>
      </c>
      <c r="H29" s="34"/>
      <c r="I29" s="34"/>
      <c r="J29" s="33"/>
      <c r="K29" s="33" t="s">
        <v>181</v>
      </c>
      <c r="L29" s="34"/>
      <c r="M29" s="34"/>
      <c r="N29" s="33"/>
      <c r="O29" s="33" t="s">
        <v>181</v>
      </c>
      <c r="P29" s="34"/>
      <c r="Q29" s="34"/>
      <c r="R29" s="33"/>
      <c r="S29" s="33" t="s">
        <v>181</v>
      </c>
      <c r="T29" s="34"/>
      <c r="U29" s="34"/>
      <c r="V29" s="33"/>
      <c r="W29" s="33" t="s">
        <v>181</v>
      </c>
      <c r="X29" s="34"/>
      <c r="Y29" s="34"/>
      <c r="Z29" s="33"/>
      <c r="AA29" s="33" t="s">
        <v>181</v>
      </c>
      <c r="AB29" s="34"/>
      <c r="AC29" s="34"/>
      <c r="AD29" s="33"/>
      <c r="AE29" s="33" t="s">
        <v>181</v>
      </c>
      <c r="AF29" s="34"/>
      <c r="AG29" s="34"/>
      <c r="AH29" s="33"/>
    </row>
    <row r="30" spans="1:34" ht="15.75" thickBot="1" x14ac:dyDescent="0.3">
      <c r="A30" s="17"/>
      <c r="B30" s="61" t="s">
        <v>328</v>
      </c>
      <c r="C30" s="21" t="s">
        <v>181</v>
      </c>
      <c r="D30" s="13" t="s">
        <v>185</v>
      </c>
      <c r="E30" s="53">
        <v>45</v>
      </c>
      <c r="F30" s="13" t="s">
        <v>181</v>
      </c>
      <c r="G30" s="21" t="s">
        <v>181</v>
      </c>
      <c r="H30" s="13" t="s">
        <v>185</v>
      </c>
      <c r="I30" s="53">
        <v>15</v>
      </c>
      <c r="J30" s="13" t="s">
        <v>181</v>
      </c>
      <c r="K30" s="21" t="s">
        <v>181</v>
      </c>
      <c r="L30" s="13" t="s">
        <v>185</v>
      </c>
      <c r="M30" s="53">
        <v>7</v>
      </c>
      <c r="N30" s="13" t="s">
        <v>181</v>
      </c>
      <c r="O30" s="21" t="s">
        <v>181</v>
      </c>
      <c r="P30" s="13" t="s">
        <v>185</v>
      </c>
      <c r="Q30" s="53">
        <v>67</v>
      </c>
      <c r="R30" s="13" t="s">
        <v>181</v>
      </c>
      <c r="S30" s="21" t="s">
        <v>181</v>
      </c>
      <c r="T30" s="13" t="s">
        <v>185</v>
      </c>
      <c r="U30" s="59">
        <v>12191</v>
      </c>
      <c r="V30" s="13" t="s">
        <v>181</v>
      </c>
      <c r="W30" s="21" t="s">
        <v>181</v>
      </c>
      <c r="X30" s="13" t="s">
        <v>185</v>
      </c>
      <c r="Y30" s="59">
        <v>12258</v>
      </c>
      <c r="Z30" s="13" t="s">
        <v>181</v>
      </c>
      <c r="AA30" s="21" t="s">
        <v>181</v>
      </c>
      <c r="AB30" s="13" t="s">
        <v>185</v>
      </c>
      <c r="AC30" s="53">
        <v>167</v>
      </c>
      <c r="AD30" s="13" t="s">
        <v>181</v>
      </c>
      <c r="AE30" s="21" t="s">
        <v>181</v>
      </c>
      <c r="AF30" s="13" t="s">
        <v>185</v>
      </c>
      <c r="AG30" s="59">
        <v>12425</v>
      </c>
      <c r="AH30" s="13" t="s">
        <v>181</v>
      </c>
    </row>
    <row r="31" spans="1:34" ht="15.75" thickTop="1" x14ac:dyDescent="0.25">
      <c r="A31" s="17"/>
      <c r="B31" s="33"/>
      <c r="C31" s="33" t="s">
        <v>181</v>
      </c>
      <c r="D31" s="36"/>
      <c r="E31" s="36"/>
      <c r="F31" s="33"/>
      <c r="G31" s="33" t="s">
        <v>181</v>
      </c>
      <c r="H31" s="36"/>
      <c r="I31" s="36"/>
      <c r="J31" s="33"/>
      <c r="K31" s="33" t="s">
        <v>181</v>
      </c>
      <c r="L31" s="36"/>
      <c r="M31" s="36"/>
      <c r="N31" s="33"/>
      <c r="O31" s="33" t="s">
        <v>181</v>
      </c>
      <c r="P31" s="36"/>
      <c r="Q31" s="36"/>
      <c r="R31" s="33"/>
      <c r="S31" s="33" t="s">
        <v>181</v>
      </c>
      <c r="T31" s="36"/>
      <c r="U31" s="36"/>
      <c r="V31" s="33"/>
      <c r="W31" s="33" t="s">
        <v>181</v>
      </c>
      <c r="X31" s="36"/>
      <c r="Y31" s="36"/>
      <c r="Z31" s="33"/>
      <c r="AA31" s="33" t="s">
        <v>181</v>
      </c>
      <c r="AB31" s="36"/>
      <c r="AC31" s="36"/>
      <c r="AD31" s="33"/>
      <c r="AE31" s="33" t="s">
        <v>181</v>
      </c>
      <c r="AF31" s="36"/>
      <c r="AG31" s="36"/>
      <c r="AH31" s="33"/>
    </row>
    <row r="32" spans="1:34" x14ac:dyDescent="0.25">
      <c r="A32" s="17"/>
      <c r="B32" s="58" t="s">
        <v>309</v>
      </c>
      <c r="C32" s="37" t="s">
        <v>181</v>
      </c>
      <c r="D32" s="25"/>
      <c r="E32" s="25"/>
      <c r="F32" s="25"/>
      <c r="G32" s="37" t="s">
        <v>181</v>
      </c>
      <c r="H32" s="25"/>
      <c r="I32" s="25"/>
      <c r="J32" s="25"/>
      <c r="K32" s="37" t="s">
        <v>181</v>
      </c>
      <c r="L32" s="25"/>
      <c r="M32" s="25"/>
      <c r="N32" s="25"/>
      <c r="O32" s="37" t="s">
        <v>181</v>
      </c>
      <c r="P32" s="25"/>
      <c r="Q32" s="25"/>
      <c r="R32" s="25"/>
      <c r="S32" s="37" t="s">
        <v>181</v>
      </c>
      <c r="T32" s="25"/>
      <c r="U32" s="25"/>
      <c r="V32" s="25"/>
      <c r="W32" s="37" t="s">
        <v>181</v>
      </c>
      <c r="X32" s="25"/>
      <c r="Y32" s="25"/>
      <c r="Z32" s="25"/>
      <c r="AA32" s="37" t="s">
        <v>181</v>
      </c>
      <c r="AB32" s="25"/>
      <c r="AC32" s="25"/>
      <c r="AD32" s="25"/>
      <c r="AE32" s="37" t="s">
        <v>181</v>
      </c>
      <c r="AF32" s="25"/>
      <c r="AG32" s="25"/>
      <c r="AH32" s="25"/>
    </row>
    <row r="33" spans="1:34" x14ac:dyDescent="0.25">
      <c r="A33" s="17"/>
      <c r="B33" s="30" t="s">
        <v>324</v>
      </c>
      <c r="C33" s="21" t="s">
        <v>181</v>
      </c>
      <c r="D33" s="13" t="s">
        <v>185</v>
      </c>
      <c r="E33" s="53">
        <v>1</v>
      </c>
      <c r="F33" s="13"/>
      <c r="G33" s="21" t="s">
        <v>181</v>
      </c>
      <c r="H33" s="13" t="s">
        <v>185</v>
      </c>
      <c r="I33" s="53" t="s">
        <v>202</v>
      </c>
      <c r="J33" s="13"/>
      <c r="K33" s="21" t="s">
        <v>181</v>
      </c>
      <c r="L33" s="13" t="s">
        <v>185</v>
      </c>
      <c r="M33" s="53" t="s">
        <v>202</v>
      </c>
      <c r="N33" s="13"/>
      <c r="O33" s="21" t="s">
        <v>181</v>
      </c>
      <c r="P33" s="13" t="s">
        <v>185</v>
      </c>
      <c r="Q33" s="53">
        <v>1</v>
      </c>
      <c r="R33" s="13"/>
      <c r="S33" s="21" t="s">
        <v>181</v>
      </c>
      <c r="T33" s="13" t="s">
        <v>185</v>
      </c>
      <c r="U33" s="59">
        <v>4633</v>
      </c>
      <c r="V33" s="13" t="s">
        <v>181</v>
      </c>
      <c r="W33" s="21" t="s">
        <v>181</v>
      </c>
      <c r="X33" s="13" t="s">
        <v>185</v>
      </c>
      <c r="Y33" s="59">
        <v>4634</v>
      </c>
      <c r="Z33" s="13" t="s">
        <v>181</v>
      </c>
      <c r="AA33" s="21" t="s">
        <v>181</v>
      </c>
      <c r="AB33" s="13" t="s">
        <v>185</v>
      </c>
      <c r="AC33" s="53">
        <v>32</v>
      </c>
      <c r="AD33" s="13" t="s">
        <v>181</v>
      </c>
      <c r="AE33" s="21" t="s">
        <v>181</v>
      </c>
      <c r="AF33" s="13" t="s">
        <v>185</v>
      </c>
      <c r="AG33" s="59">
        <v>4666</v>
      </c>
      <c r="AH33" s="13" t="s">
        <v>181</v>
      </c>
    </row>
    <row r="34" spans="1:34" x14ac:dyDescent="0.25">
      <c r="A34" s="17"/>
      <c r="B34" s="23" t="s">
        <v>325</v>
      </c>
      <c r="C34" s="37" t="s">
        <v>181</v>
      </c>
      <c r="D34" s="29"/>
      <c r="E34" s="49">
        <v>71</v>
      </c>
      <c r="F34" s="29" t="s">
        <v>181</v>
      </c>
      <c r="G34" s="37" t="s">
        <v>181</v>
      </c>
      <c r="H34" s="29"/>
      <c r="I34" s="49">
        <v>5</v>
      </c>
      <c r="J34" s="29" t="s">
        <v>181</v>
      </c>
      <c r="K34" s="37" t="s">
        <v>181</v>
      </c>
      <c r="L34" s="29"/>
      <c r="M34" s="49" t="s">
        <v>202</v>
      </c>
      <c r="N34" s="29" t="s">
        <v>181</v>
      </c>
      <c r="O34" s="37" t="s">
        <v>181</v>
      </c>
      <c r="P34" s="29"/>
      <c r="Q34" s="49">
        <v>76</v>
      </c>
      <c r="R34" s="29" t="s">
        <v>181</v>
      </c>
      <c r="S34" s="37" t="s">
        <v>181</v>
      </c>
      <c r="T34" s="29"/>
      <c r="U34" s="60">
        <v>3590</v>
      </c>
      <c r="V34" s="29" t="s">
        <v>181</v>
      </c>
      <c r="W34" s="37" t="s">
        <v>181</v>
      </c>
      <c r="X34" s="29"/>
      <c r="Y34" s="60">
        <v>3666</v>
      </c>
      <c r="Z34" s="29" t="s">
        <v>181</v>
      </c>
      <c r="AA34" s="37" t="s">
        <v>181</v>
      </c>
      <c r="AB34" s="29"/>
      <c r="AC34" s="49">
        <v>102</v>
      </c>
      <c r="AD34" s="29" t="s">
        <v>181</v>
      </c>
      <c r="AE34" s="37" t="s">
        <v>181</v>
      </c>
      <c r="AF34" s="29"/>
      <c r="AG34" s="60">
        <v>3768</v>
      </c>
      <c r="AH34" s="29" t="s">
        <v>181</v>
      </c>
    </row>
    <row r="35" spans="1:34" x14ac:dyDescent="0.25">
      <c r="A35" s="17"/>
      <c r="B35" s="30" t="s">
        <v>326</v>
      </c>
      <c r="C35" s="21" t="s">
        <v>181</v>
      </c>
      <c r="D35" s="13"/>
      <c r="E35" s="53">
        <v>1</v>
      </c>
      <c r="F35" s="13" t="s">
        <v>181</v>
      </c>
      <c r="G35" s="21" t="s">
        <v>181</v>
      </c>
      <c r="H35" s="13"/>
      <c r="I35" s="53" t="s">
        <v>202</v>
      </c>
      <c r="J35" s="13" t="s">
        <v>181</v>
      </c>
      <c r="K35" s="21" t="s">
        <v>181</v>
      </c>
      <c r="L35" s="13"/>
      <c r="M35" s="53" t="s">
        <v>202</v>
      </c>
      <c r="N35" s="13" t="s">
        <v>181</v>
      </c>
      <c r="O35" s="21" t="s">
        <v>181</v>
      </c>
      <c r="P35" s="13"/>
      <c r="Q35" s="53">
        <v>1</v>
      </c>
      <c r="R35" s="13" t="s">
        <v>181</v>
      </c>
      <c r="S35" s="21" t="s">
        <v>181</v>
      </c>
      <c r="T35" s="13"/>
      <c r="U35" s="53">
        <v>856</v>
      </c>
      <c r="V35" s="13" t="s">
        <v>181</v>
      </c>
      <c r="W35" s="21" t="s">
        <v>181</v>
      </c>
      <c r="X35" s="13"/>
      <c r="Y35" s="53">
        <v>857</v>
      </c>
      <c r="Z35" s="13" t="s">
        <v>181</v>
      </c>
      <c r="AA35" s="21" t="s">
        <v>181</v>
      </c>
      <c r="AB35" s="13"/>
      <c r="AC35" s="53" t="s">
        <v>202</v>
      </c>
      <c r="AD35" s="13" t="s">
        <v>181</v>
      </c>
      <c r="AE35" s="21" t="s">
        <v>181</v>
      </c>
      <c r="AF35" s="13"/>
      <c r="AG35" s="53">
        <v>857</v>
      </c>
      <c r="AH35" s="13" t="s">
        <v>181</v>
      </c>
    </row>
    <row r="36" spans="1:34" ht="15.75" thickBot="1" x14ac:dyDescent="0.3">
      <c r="A36" s="17"/>
      <c r="B36" s="23" t="s">
        <v>327</v>
      </c>
      <c r="C36" s="37" t="s">
        <v>181</v>
      </c>
      <c r="D36" s="29"/>
      <c r="E36" s="49">
        <v>23</v>
      </c>
      <c r="F36" s="29" t="s">
        <v>181</v>
      </c>
      <c r="G36" s="37" t="s">
        <v>181</v>
      </c>
      <c r="H36" s="29"/>
      <c r="I36" s="49">
        <v>5</v>
      </c>
      <c r="J36" s="29" t="s">
        <v>181</v>
      </c>
      <c r="K36" s="37" t="s">
        <v>181</v>
      </c>
      <c r="L36" s="29"/>
      <c r="M36" s="49">
        <v>35</v>
      </c>
      <c r="N36" s="29" t="s">
        <v>181</v>
      </c>
      <c r="O36" s="37" t="s">
        <v>181</v>
      </c>
      <c r="P36" s="29"/>
      <c r="Q36" s="49">
        <v>63</v>
      </c>
      <c r="R36" s="29" t="s">
        <v>181</v>
      </c>
      <c r="S36" s="37" t="s">
        <v>181</v>
      </c>
      <c r="T36" s="29"/>
      <c r="U36" s="49">
        <v>372</v>
      </c>
      <c r="V36" s="29" t="s">
        <v>181</v>
      </c>
      <c r="W36" s="37" t="s">
        <v>181</v>
      </c>
      <c r="X36" s="29"/>
      <c r="Y36" s="49">
        <v>435</v>
      </c>
      <c r="Z36" s="29" t="s">
        <v>181</v>
      </c>
      <c r="AA36" s="37" t="s">
        <v>181</v>
      </c>
      <c r="AB36" s="29"/>
      <c r="AC36" s="49">
        <v>33</v>
      </c>
      <c r="AD36" s="29" t="s">
        <v>181</v>
      </c>
      <c r="AE36" s="37" t="s">
        <v>181</v>
      </c>
      <c r="AF36" s="29"/>
      <c r="AG36" s="49">
        <v>468</v>
      </c>
      <c r="AH36" s="29" t="s">
        <v>181</v>
      </c>
    </row>
    <row r="37" spans="1:34" x14ac:dyDescent="0.25">
      <c r="A37" s="17"/>
      <c r="B37" s="33"/>
      <c r="C37" s="33" t="s">
        <v>181</v>
      </c>
      <c r="D37" s="34"/>
      <c r="E37" s="34"/>
      <c r="F37" s="33"/>
      <c r="G37" s="33" t="s">
        <v>181</v>
      </c>
      <c r="H37" s="34"/>
      <c r="I37" s="34"/>
      <c r="J37" s="33"/>
      <c r="K37" s="33" t="s">
        <v>181</v>
      </c>
      <c r="L37" s="34"/>
      <c r="M37" s="34"/>
      <c r="N37" s="33"/>
      <c r="O37" s="33" t="s">
        <v>181</v>
      </c>
      <c r="P37" s="34"/>
      <c r="Q37" s="34"/>
      <c r="R37" s="33"/>
      <c r="S37" s="33" t="s">
        <v>181</v>
      </c>
      <c r="T37" s="34"/>
      <c r="U37" s="34"/>
      <c r="V37" s="33"/>
      <c r="W37" s="33" t="s">
        <v>181</v>
      </c>
      <c r="X37" s="34"/>
      <c r="Y37" s="34"/>
      <c r="Z37" s="33"/>
      <c r="AA37" s="33" t="s">
        <v>181</v>
      </c>
      <c r="AB37" s="34"/>
      <c r="AC37" s="34"/>
      <c r="AD37" s="33"/>
      <c r="AE37" s="33" t="s">
        <v>181</v>
      </c>
      <c r="AF37" s="34"/>
      <c r="AG37" s="34"/>
      <c r="AH37" s="33"/>
    </row>
    <row r="38" spans="1:34" ht="15.75" thickBot="1" x14ac:dyDescent="0.3">
      <c r="A38" s="17"/>
      <c r="B38" s="61" t="s">
        <v>329</v>
      </c>
      <c r="C38" s="21" t="s">
        <v>181</v>
      </c>
      <c r="D38" s="13" t="s">
        <v>185</v>
      </c>
      <c r="E38" s="53">
        <v>96</v>
      </c>
      <c r="F38" s="13" t="s">
        <v>181</v>
      </c>
      <c r="G38" s="21" t="s">
        <v>181</v>
      </c>
      <c r="H38" s="13" t="s">
        <v>185</v>
      </c>
      <c r="I38" s="53">
        <v>10</v>
      </c>
      <c r="J38" s="13" t="s">
        <v>181</v>
      </c>
      <c r="K38" s="21" t="s">
        <v>181</v>
      </c>
      <c r="L38" s="13" t="s">
        <v>185</v>
      </c>
      <c r="M38" s="53">
        <v>35</v>
      </c>
      <c r="N38" s="13" t="s">
        <v>181</v>
      </c>
      <c r="O38" s="21" t="s">
        <v>181</v>
      </c>
      <c r="P38" s="13" t="s">
        <v>185</v>
      </c>
      <c r="Q38" s="53">
        <v>141</v>
      </c>
      <c r="R38" s="13" t="s">
        <v>181</v>
      </c>
      <c r="S38" s="21" t="s">
        <v>181</v>
      </c>
      <c r="T38" s="13" t="s">
        <v>185</v>
      </c>
      <c r="U38" s="59">
        <v>9451</v>
      </c>
      <c r="V38" s="13" t="s">
        <v>181</v>
      </c>
      <c r="W38" s="21" t="s">
        <v>181</v>
      </c>
      <c r="X38" s="13" t="s">
        <v>185</v>
      </c>
      <c r="Y38" s="59">
        <v>9592</v>
      </c>
      <c r="Z38" s="13" t="s">
        <v>181</v>
      </c>
      <c r="AA38" s="21" t="s">
        <v>181</v>
      </c>
      <c r="AB38" s="13" t="s">
        <v>185</v>
      </c>
      <c r="AC38" s="53">
        <v>167</v>
      </c>
      <c r="AD38" s="13" t="s">
        <v>181</v>
      </c>
      <c r="AE38" s="21" t="s">
        <v>181</v>
      </c>
      <c r="AF38" s="13" t="s">
        <v>185</v>
      </c>
      <c r="AG38" s="59">
        <v>9759</v>
      </c>
      <c r="AH38" s="13" t="s">
        <v>181</v>
      </c>
    </row>
    <row r="39" spans="1:34" ht="15.75" thickTop="1" x14ac:dyDescent="0.25">
      <c r="A39" s="17"/>
      <c r="B39" s="33"/>
      <c r="C39" s="33" t="s">
        <v>181</v>
      </c>
      <c r="D39" s="36"/>
      <c r="E39" s="36"/>
      <c r="F39" s="33"/>
      <c r="G39" s="33" t="s">
        <v>181</v>
      </c>
      <c r="H39" s="36"/>
      <c r="I39" s="36"/>
      <c r="J39" s="33"/>
      <c r="K39" s="33" t="s">
        <v>181</v>
      </c>
      <c r="L39" s="36"/>
      <c r="M39" s="36"/>
      <c r="N39" s="33"/>
      <c r="O39" s="33" t="s">
        <v>181</v>
      </c>
      <c r="P39" s="36"/>
      <c r="Q39" s="36"/>
      <c r="R39" s="33"/>
      <c r="S39" s="33" t="s">
        <v>181</v>
      </c>
      <c r="T39" s="36"/>
      <c r="U39" s="36"/>
      <c r="V39" s="33"/>
      <c r="W39" s="33" t="s">
        <v>181</v>
      </c>
      <c r="X39" s="36"/>
      <c r="Y39" s="36"/>
      <c r="Z39" s="33"/>
      <c r="AA39" s="33" t="s">
        <v>181</v>
      </c>
      <c r="AB39" s="36"/>
      <c r="AC39" s="36"/>
      <c r="AD39" s="33"/>
      <c r="AE39" s="33" t="s">
        <v>181</v>
      </c>
      <c r="AF39" s="36"/>
      <c r="AG39" s="36"/>
      <c r="AH39" s="33"/>
    </row>
    <row r="40" spans="1:34" ht="15.75" x14ac:dyDescent="0.25">
      <c r="A40" s="17"/>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7"/>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ht="15.75" thickBot="1" x14ac:dyDescent="0.3">
      <c r="A42" s="17"/>
      <c r="B42" s="21"/>
      <c r="C42" s="21" t="s">
        <v>181</v>
      </c>
      <c r="D42" s="42" t="s">
        <v>330</v>
      </c>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21"/>
    </row>
    <row r="43" spans="1:34" x14ac:dyDescent="0.25">
      <c r="A43" s="17"/>
      <c r="B43" s="21"/>
      <c r="C43" s="21" t="s">
        <v>181</v>
      </c>
      <c r="D43" s="63" t="s">
        <v>313</v>
      </c>
      <c r="E43" s="63"/>
      <c r="F43" s="21"/>
      <c r="G43" s="21" t="s">
        <v>181</v>
      </c>
      <c r="H43" s="63" t="s">
        <v>314</v>
      </c>
      <c r="I43" s="63"/>
      <c r="J43" s="21"/>
      <c r="K43" s="21" t="s">
        <v>181</v>
      </c>
      <c r="L43" s="63" t="s">
        <v>315</v>
      </c>
      <c r="M43" s="63"/>
      <c r="N43" s="21"/>
      <c r="O43" s="21" t="s">
        <v>181</v>
      </c>
      <c r="P43" s="63" t="s">
        <v>316</v>
      </c>
      <c r="Q43" s="63"/>
      <c r="R43" s="21"/>
      <c r="S43" s="21" t="s">
        <v>181</v>
      </c>
      <c r="T43" s="64"/>
      <c r="U43" s="64"/>
      <c r="V43" s="21"/>
      <c r="W43" s="21" t="s">
        <v>181</v>
      </c>
      <c r="X43" s="63" t="s">
        <v>134</v>
      </c>
      <c r="Y43" s="63"/>
      <c r="Z43" s="21"/>
      <c r="AA43" s="21" t="s">
        <v>181</v>
      </c>
      <c r="AB43" s="63" t="s">
        <v>317</v>
      </c>
      <c r="AC43" s="63"/>
      <c r="AD43" s="21"/>
      <c r="AE43" s="21" t="s">
        <v>181</v>
      </c>
      <c r="AF43" s="64"/>
      <c r="AG43" s="64"/>
      <c r="AH43" s="21"/>
    </row>
    <row r="44" spans="1:34" x14ac:dyDescent="0.25">
      <c r="A44" s="17"/>
      <c r="B44" s="21"/>
      <c r="C44" s="21" t="s">
        <v>181</v>
      </c>
      <c r="D44" s="62" t="s">
        <v>318</v>
      </c>
      <c r="E44" s="62"/>
      <c r="F44" s="21"/>
      <c r="G44" s="21" t="s">
        <v>181</v>
      </c>
      <c r="H44" s="62" t="s">
        <v>318</v>
      </c>
      <c r="I44" s="62"/>
      <c r="J44" s="21"/>
      <c r="K44" s="21" t="s">
        <v>181</v>
      </c>
      <c r="L44" s="62" t="s">
        <v>320</v>
      </c>
      <c r="M44" s="62"/>
      <c r="N44" s="21"/>
      <c r="O44" s="21" t="s">
        <v>181</v>
      </c>
      <c r="P44" s="62" t="s">
        <v>321</v>
      </c>
      <c r="Q44" s="62"/>
      <c r="R44" s="21"/>
      <c r="S44" s="21" t="s">
        <v>181</v>
      </c>
      <c r="T44" s="62" t="s">
        <v>322</v>
      </c>
      <c r="U44" s="62"/>
      <c r="V44" s="21"/>
      <c r="W44" s="21" t="s">
        <v>181</v>
      </c>
      <c r="X44" s="62" t="s">
        <v>323</v>
      </c>
      <c r="Y44" s="62"/>
      <c r="Z44" s="21"/>
      <c r="AA44" s="21" t="s">
        <v>181</v>
      </c>
      <c r="AB44" s="62" t="s">
        <v>323</v>
      </c>
      <c r="AC44" s="62"/>
      <c r="AD44" s="21"/>
      <c r="AE44" s="21" t="s">
        <v>181</v>
      </c>
      <c r="AF44" s="62" t="s">
        <v>134</v>
      </c>
      <c r="AG44" s="62"/>
      <c r="AH44" s="21"/>
    </row>
    <row r="45" spans="1:34" x14ac:dyDescent="0.25">
      <c r="A45" s="17"/>
      <c r="B45" s="58" t="s">
        <v>308</v>
      </c>
      <c r="C45" s="25" t="s">
        <v>181</v>
      </c>
      <c r="D45" s="25"/>
      <c r="E45" s="25"/>
      <c r="F45" s="25"/>
      <c r="G45" s="25" t="s">
        <v>181</v>
      </c>
      <c r="H45" s="25"/>
      <c r="I45" s="25"/>
      <c r="J45" s="25"/>
      <c r="K45" s="25" t="s">
        <v>181</v>
      </c>
      <c r="L45" s="25"/>
      <c r="M45" s="25"/>
      <c r="N45" s="25"/>
      <c r="O45" s="25" t="s">
        <v>181</v>
      </c>
      <c r="P45" s="25"/>
      <c r="Q45" s="25"/>
      <c r="R45" s="25"/>
      <c r="S45" s="25" t="s">
        <v>181</v>
      </c>
      <c r="T45" s="25"/>
      <c r="U45" s="25"/>
      <c r="V45" s="25"/>
      <c r="W45" s="25" t="s">
        <v>181</v>
      </c>
      <c r="X45" s="25"/>
      <c r="Y45" s="25"/>
      <c r="Z45" s="25"/>
      <c r="AA45" s="25" t="s">
        <v>181</v>
      </c>
      <c r="AB45" s="25"/>
      <c r="AC45" s="25"/>
      <c r="AD45" s="25"/>
      <c r="AE45" s="25" t="s">
        <v>181</v>
      </c>
      <c r="AF45" s="25"/>
      <c r="AG45" s="25"/>
      <c r="AH45" s="25"/>
    </row>
    <row r="46" spans="1:34" x14ac:dyDescent="0.25">
      <c r="A46" s="17"/>
      <c r="B46" s="30" t="s">
        <v>324</v>
      </c>
      <c r="C46" s="12" t="s">
        <v>181</v>
      </c>
      <c r="D46" s="13" t="s">
        <v>185</v>
      </c>
      <c r="E46" s="53">
        <v>18</v>
      </c>
      <c r="F46" s="13" t="s">
        <v>181</v>
      </c>
      <c r="G46" s="12" t="s">
        <v>181</v>
      </c>
      <c r="H46" s="13" t="s">
        <v>185</v>
      </c>
      <c r="I46" s="53">
        <v>5</v>
      </c>
      <c r="J46" s="13" t="s">
        <v>181</v>
      </c>
      <c r="K46" s="12" t="s">
        <v>181</v>
      </c>
      <c r="L46" s="13" t="s">
        <v>185</v>
      </c>
      <c r="M46" s="53">
        <v>3</v>
      </c>
      <c r="N46" s="13" t="s">
        <v>181</v>
      </c>
      <c r="O46" s="12" t="s">
        <v>181</v>
      </c>
      <c r="P46" s="13" t="s">
        <v>185</v>
      </c>
      <c r="Q46" s="53">
        <v>26</v>
      </c>
      <c r="R46" s="13" t="s">
        <v>181</v>
      </c>
      <c r="S46" s="12" t="s">
        <v>181</v>
      </c>
      <c r="T46" s="13" t="s">
        <v>185</v>
      </c>
      <c r="U46" s="59">
        <v>8336</v>
      </c>
      <c r="V46" s="13" t="s">
        <v>181</v>
      </c>
      <c r="W46" s="12" t="s">
        <v>181</v>
      </c>
      <c r="X46" s="13" t="s">
        <v>185</v>
      </c>
      <c r="Y46" s="59">
        <v>8362</v>
      </c>
      <c r="Z46" s="13" t="s">
        <v>181</v>
      </c>
      <c r="AA46" s="12" t="s">
        <v>181</v>
      </c>
      <c r="AB46" s="13" t="s">
        <v>185</v>
      </c>
      <c r="AC46" s="53">
        <v>30</v>
      </c>
      <c r="AD46" s="13" t="s">
        <v>181</v>
      </c>
      <c r="AE46" s="12" t="s">
        <v>181</v>
      </c>
      <c r="AF46" s="13" t="s">
        <v>185</v>
      </c>
      <c r="AG46" s="59">
        <v>8392</v>
      </c>
      <c r="AH46" s="13" t="s">
        <v>181</v>
      </c>
    </row>
    <row r="47" spans="1:34" x14ac:dyDescent="0.25">
      <c r="A47" s="17"/>
      <c r="B47" s="23" t="s">
        <v>325</v>
      </c>
      <c r="C47" s="25" t="s">
        <v>181</v>
      </c>
      <c r="D47" s="29"/>
      <c r="E47" s="49">
        <v>75</v>
      </c>
      <c r="F47" s="29" t="s">
        <v>181</v>
      </c>
      <c r="G47" s="25" t="s">
        <v>181</v>
      </c>
      <c r="H47" s="29"/>
      <c r="I47" s="49">
        <v>21</v>
      </c>
      <c r="J47" s="29" t="s">
        <v>181</v>
      </c>
      <c r="K47" s="25" t="s">
        <v>181</v>
      </c>
      <c r="L47" s="29"/>
      <c r="M47" s="49">
        <v>8</v>
      </c>
      <c r="N47" s="29" t="s">
        <v>181</v>
      </c>
      <c r="O47" s="25" t="s">
        <v>181</v>
      </c>
      <c r="P47" s="29"/>
      <c r="Q47" s="49">
        <v>104</v>
      </c>
      <c r="R47" s="29" t="s">
        <v>181</v>
      </c>
      <c r="S47" s="25" t="s">
        <v>181</v>
      </c>
      <c r="T47" s="29"/>
      <c r="U47" s="60">
        <v>1524</v>
      </c>
      <c r="V47" s="29" t="s">
        <v>181</v>
      </c>
      <c r="W47" s="25" t="s">
        <v>181</v>
      </c>
      <c r="X47" s="29"/>
      <c r="Y47" s="60">
        <v>1628</v>
      </c>
      <c r="Z47" s="29" t="s">
        <v>181</v>
      </c>
      <c r="AA47" s="25" t="s">
        <v>181</v>
      </c>
      <c r="AB47" s="29"/>
      <c r="AC47" s="49">
        <v>220</v>
      </c>
      <c r="AD47" s="29" t="s">
        <v>181</v>
      </c>
      <c r="AE47" s="25" t="s">
        <v>181</v>
      </c>
      <c r="AF47" s="29"/>
      <c r="AG47" s="60">
        <v>1848</v>
      </c>
      <c r="AH47" s="29" t="s">
        <v>181</v>
      </c>
    </row>
    <row r="48" spans="1:34" x14ac:dyDescent="0.25">
      <c r="A48" s="17"/>
      <c r="B48" s="30" t="s">
        <v>326</v>
      </c>
      <c r="C48" s="12" t="s">
        <v>181</v>
      </c>
      <c r="D48" s="13"/>
      <c r="E48" s="53">
        <v>4</v>
      </c>
      <c r="F48" s="13" t="s">
        <v>181</v>
      </c>
      <c r="G48" s="12" t="s">
        <v>181</v>
      </c>
      <c r="H48" s="13"/>
      <c r="I48" s="53" t="s">
        <v>202</v>
      </c>
      <c r="J48" s="13" t="s">
        <v>181</v>
      </c>
      <c r="K48" s="12" t="s">
        <v>181</v>
      </c>
      <c r="L48" s="13"/>
      <c r="M48" s="53" t="s">
        <v>202</v>
      </c>
      <c r="N48" s="13" t="s">
        <v>181</v>
      </c>
      <c r="O48" s="12" t="s">
        <v>181</v>
      </c>
      <c r="P48" s="13"/>
      <c r="Q48" s="53">
        <v>4</v>
      </c>
      <c r="R48" s="13" t="s">
        <v>181</v>
      </c>
      <c r="S48" s="12" t="s">
        <v>181</v>
      </c>
      <c r="T48" s="13"/>
      <c r="U48" s="59">
        <v>1651</v>
      </c>
      <c r="V48" s="13" t="s">
        <v>181</v>
      </c>
      <c r="W48" s="12" t="s">
        <v>181</v>
      </c>
      <c r="X48" s="13"/>
      <c r="Y48" s="59">
        <v>1655</v>
      </c>
      <c r="Z48" s="13" t="s">
        <v>181</v>
      </c>
      <c r="AA48" s="12" t="s">
        <v>181</v>
      </c>
      <c r="AB48" s="13"/>
      <c r="AC48" s="53">
        <v>51</v>
      </c>
      <c r="AD48" s="13" t="s">
        <v>181</v>
      </c>
      <c r="AE48" s="12" t="s">
        <v>181</v>
      </c>
      <c r="AF48" s="13"/>
      <c r="AG48" s="59">
        <v>1706</v>
      </c>
      <c r="AH48" s="13" t="s">
        <v>181</v>
      </c>
    </row>
    <row r="49" spans="1:34" ht="15.75" thickBot="1" x14ac:dyDescent="0.3">
      <c r="A49" s="17"/>
      <c r="B49" s="23" t="s">
        <v>327</v>
      </c>
      <c r="C49" s="25" t="s">
        <v>181</v>
      </c>
      <c r="D49" s="29"/>
      <c r="E49" s="49">
        <v>40</v>
      </c>
      <c r="F49" s="29" t="s">
        <v>181</v>
      </c>
      <c r="G49" s="25" t="s">
        <v>181</v>
      </c>
      <c r="H49" s="29"/>
      <c r="I49" s="49">
        <v>9</v>
      </c>
      <c r="J49" s="29" t="s">
        <v>181</v>
      </c>
      <c r="K49" s="25" t="s">
        <v>181</v>
      </c>
      <c r="L49" s="29"/>
      <c r="M49" s="49">
        <v>6</v>
      </c>
      <c r="N49" s="29" t="s">
        <v>181</v>
      </c>
      <c r="O49" s="25" t="s">
        <v>181</v>
      </c>
      <c r="P49" s="29"/>
      <c r="Q49" s="49">
        <v>55</v>
      </c>
      <c r="R49" s="29" t="s">
        <v>181</v>
      </c>
      <c r="S49" s="25" t="s">
        <v>181</v>
      </c>
      <c r="T49" s="29"/>
      <c r="U49" s="49">
        <v>727</v>
      </c>
      <c r="V49" s="29" t="s">
        <v>181</v>
      </c>
      <c r="W49" s="25" t="s">
        <v>181</v>
      </c>
      <c r="X49" s="29"/>
      <c r="Y49" s="49">
        <v>782</v>
      </c>
      <c r="Z49" s="29" t="s">
        <v>181</v>
      </c>
      <c r="AA49" s="25" t="s">
        <v>181</v>
      </c>
      <c r="AB49" s="29"/>
      <c r="AC49" s="49">
        <v>2</v>
      </c>
      <c r="AD49" s="29" t="s">
        <v>181</v>
      </c>
      <c r="AE49" s="25" t="s">
        <v>181</v>
      </c>
      <c r="AF49" s="29"/>
      <c r="AG49" s="49">
        <v>784</v>
      </c>
      <c r="AH49" s="29" t="s">
        <v>181</v>
      </c>
    </row>
    <row r="50" spans="1:34" x14ac:dyDescent="0.25">
      <c r="A50" s="17"/>
      <c r="B50" s="33"/>
      <c r="C50" s="33" t="s">
        <v>181</v>
      </c>
      <c r="D50" s="34"/>
      <c r="E50" s="34"/>
      <c r="F50" s="33"/>
      <c r="G50" s="33" t="s">
        <v>181</v>
      </c>
      <c r="H50" s="34"/>
      <c r="I50" s="34"/>
      <c r="J50" s="33"/>
      <c r="K50" s="33" t="s">
        <v>181</v>
      </c>
      <c r="L50" s="34"/>
      <c r="M50" s="34"/>
      <c r="N50" s="33"/>
      <c r="O50" s="33" t="s">
        <v>181</v>
      </c>
      <c r="P50" s="34"/>
      <c r="Q50" s="34"/>
      <c r="R50" s="33"/>
      <c r="S50" s="33" t="s">
        <v>181</v>
      </c>
      <c r="T50" s="34"/>
      <c r="U50" s="34"/>
      <c r="V50" s="33"/>
      <c r="W50" s="33" t="s">
        <v>181</v>
      </c>
      <c r="X50" s="34"/>
      <c r="Y50" s="34"/>
      <c r="Z50" s="33"/>
      <c r="AA50" s="33" t="s">
        <v>181</v>
      </c>
      <c r="AB50" s="34"/>
      <c r="AC50" s="34"/>
      <c r="AD50" s="33"/>
      <c r="AE50" s="33" t="s">
        <v>181</v>
      </c>
      <c r="AF50" s="34"/>
      <c r="AG50" s="34"/>
      <c r="AH50" s="33"/>
    </row>
    <row r="51" spans="1:34" ht="15.75" thickBot="1" x14ac:dyDescent="0.3">
      <c r="A51" s="17"/>
      <c r="B51" s="61" t="s">
        <v>328</v>
      </c>
      <c r="C51" s="21" t="s">
        <v>181</v>
      </c>
      <c r="D51" s="13" t="s">
        <v>185</v>
      </c>
      <c r="E51" s="53">
        <v>137</v>
      </c>
      <c r="F51" s="13" t="s">
        <v>181</v>
      </c>
      <c r="G51" s="21" t="s">
        <v>181</v>
      </c>
      <c r="H51" s="13" t="s">
        <v>185</v>
      </c>
      <c r="I51" s="53">
        <v>35</v>
      </c>
      <c r="J51" s="13" t="s">
        <v>181</v>
      </c>
      <c r="K51" s="21" t="s">
        <v>181</v>
      </c>
      <c r="L51" s="13" t="s">
        <v>185</v>
      </c>
      <c r="M51" s="53">
        <v>17</v>
      </c>
      <c r="N51" s="13" t="s">
        <v>181</v>
      </c>
      <c r="O51" s="21" t="s">
        <v>181</v>
      </c>
      <c r="P51" s="13" t="s">
        <v>185</v>
      </c>
      <c r="Q51" s="53">
        <v>189</v>
      </c>
      <c r="R51" s="13" t="s">
        <v>181</v>
      </c>
      <c r="S51" s="21" t="s">
        <v>181</v>
      </c>
      <c r="T51" s="13" t="s">
        <v>185</v>
      </c>
      <c r="U51" s="59">
        <v>12238</v>
      </c>
      <c r="V51" s="13" t="s">
        <v>181</v>
      </c>
      <c r="W51" s="21" t="s">
        <v>181</v>
      </c>
      <c r="X51" s="13" t="s">
        <v>185</v>
      </c>
      <c r="Y51" s="59">
        <v>12427</v>
      </c>
      <c r="Z51" s="13" t="s">
        <v>181</v>
      </c>
      <c r="AA51" s="21" t="s">
        <v>181</v>
      </c>
      <c r="AB51" s="13" t="s">
        <v>185</v>
      </c>
      <c r="AC51" s="53">
        <v>303</v>
      </c>
      <c r="AD51" s="13" t="s">
        <v>181</v>
      </c>
      <c r="AE51" s="21" t="s">
        <v>181</v>
      </c>
      <c r="AF51" s="13" t="s">
        <v>185</v>
      </c>
      <c r="AG51" s="59">
        <v>12730</v>
      </c>
      <c r="AH51" s="13" t="s">
        <v>181</v>
      </c>
    </row>
    <row r="52" spans="1:34" ht="15.75" thickTop="1" x14ac:dyDescent="0.25">
      <c r="A52" s="17"/>
      <c r="B52" s="33"/>
      <c r="C52" s="33" t="s">
        <v>181</v>
      </c>
      <c r="D52" s="36"/>
      <c r="E52" s="36"/>
      <c r="F52" s="33"/>
      <c r="G52" s="33" t="s">
        <v>181</v>
      </c>
      <c r="H52" s="36"/>
      <c r="I52" s="36"/>
      <c r="J52" s="33"/>
      <c r="K52" s="33" t="s">
        <v>181</v>
      </c>
      <c r="L52" s="36"/>
      <c r="M52" s="36"/>
      <c r="N52" s="33"/>
      <c r="O52" s="33" t="s">
        <v>181</v>
      </c>
      <c r="P52" s="36"/>
      <c r="Q52" s="36"/>
      <c r="R52" s="33"/>
      <c r="S52" s="33" t="s">
        <v>181</v>
      </c>
      <c r="T52" s="36"/>
      <c r="U52" s="36"/>
      <c r="V52" s="33"/>
      <c r="W52" s="33" t="s">
        <v>181</v>
      </c>
      <c r="X52" s="36"/>
      <c r="Y52" s="36"/>
      <c r="Z52" s="33"/>
      <c r="AA52" s="33" t="s">
        <v>181</v>
      </c>
      <c r="AB52" s="36"/>
      <c r="AC52" s="36"/>
      <c r="AD52" s="33"/>
      <c r="AE52" s="33" t="s">
        <v>181</v>
      </c>
      <c r="AF52" s="36"/>
      <c r="AG52" s="36"/>
      <c r="AH52" s="33"/>
    </row>
    <row r="53" spans="1:34" x14ac:dyDescent="0.25">
      <c r="A53" s="17"/>
      <c r="B53" s="58" t="s">
        <v>309</v>
      </c>
      <c r="C53" s="37" t="s">
        <v>181</v>
      </c>
      <c r="D53" s="25"/>
      <c r="E53" s="25"/>
      <c r="F53" s="25"/>
      <c r="G53" s="37" t="s">
        <v>181</v>
      </c>
      <c r="H53" s="25"/>
      <c r="I53" s="25"/>
      <c r="J53" s="25"/>
      <c r="K53" s="37" t="s">
        <v>181</v>
      </c>
      <c r="L53" s="25"/>
      <c r="M53" s="25"/>
      <c r="N53" s="25"/>
      <c r="O53" s="37" t="s">
        <v>181</v>
      </c>
      <c r="P53" s="25"/>
      <c r="Q53" s="25"/>
      <c r="R53" s="25"/>
      <c r="S53" s="37" t="s">
        <v>181</v>
      </c>
      <c r="T53" s="25"/>
      <c r="U53" s="25"/>
      <c r="V53" s="25"/>
      <c r="W53" s="37" t="s">
        <v>181</v>
      </c>
      <c r="X53" s="25"/>
      <c r="Y53" s="25"/>
      <c r="Z53" s="25"/>
      <c r="AA53" s="37" t="s">
        <v>181</v>
      </c>
      <c r="AB53" s="25"/>
      <c r="AC53" s="25"/>
      <c r="AD53" s="25"/>
      <c r="AE53" s="37" t="s">
        <v>181</v>
      </c>
      <c r="AF53" s="25"/>
      <c r="AG53" s="25"/>
      <c r="AH53" s="25"/>
    </row>
    <row r="54" spans="1:34" x14ac:dyDescent="0.25">
      <c r="A54" s="17"/>
      <c r="B54" s="30" t="s">
        <v>324</v>
      </c>
      <c r="C54" s="21" t="s">
        <v>181</v>
      </c>
      <c r="D54" s="13" t="s">
        <v>185</v>
      </c>
      <c r="E54" s="53" t="s">
        <v>202</v>
      </c>
      <c r="F54" s="13" t="s">
        <v>181</v>
      </c>
      <c r="G54" s="21" t="s">
        <v>181</v>
      </c>
      <c r="H54" s="13" t="s">
        <v>185</v>
      </c>
      <c r="I54" s="53" t="s">
        <v>202</v>
      </c>
      <c r="J54" s="13"/>
      <c r="K54" s="21" t="s">
        <v>181</v>
      </c>
      <c r="L54" s="13" t="s">
        <v>185</v>
      </c>
      <c r="M54" s="53" t="s">
        <v>202</v>
      </c>
      <c r="N54" s="13"/>
      <c r="O54" s="21" t="s">
        <v>181</v>
      </c>
      <c r="P54" s="13" t="s">
        <v>185</v>
      </c>
      <c r="Q54" s="53" t="s">
        <v>202</v>
      </c>
      <c r="R54" s="13" t="s">
        <v>181</v>
      </c>
      <c r="S54" s="21" t="s">
        <v>181</v>
      </c>
      <c r="T54" s="13" t="s">
        <v>185</v>
      </c>
      <c r="U54" s="59">
        <v>3536</v>
      </c>
      <c r="V54" s="13" t="s">
        <v>181</v>
      </c>
      <c r="W54" s="21" t="s">
        <v>181</v>
      </c>
      <c r="X54" s="13" t="s">
        <v>185</v>
      </c>
      <c r="Y54" s="59">
        <v>3536</v>
      </c>
      <c r="Z54" s="13" t="s">
        <v>181</v>
      </c>
      <c r="AA54" s="21" t="s">
        <v>181</v>
      </c>
      <c r="AB54" s="13" t="s">
        <v>185</v>
      </c>
      <c r="AC54" s="53">
        <v>30</v>
      </c>
      <c r="AD54" s="13" t="s">
        <v>181</v>
      </c>
      <c r="AE54" s="21" t="s">
        <v>181</v>
      </c>
      <c r="AF54" s="13" t="s">
        <v>185</v>
      </c>
      <c r="AG54" s="59">
        <v>3566</v>
      </c>
      <c r="AH54" s="13" t="s">
        <v>181</v>
      </c>
    </row>
    <row r="55" spans="1:34" x14ac:dyDescent="0.25">
      <c r="A55" s="17"/>
      <c r="B55" s="23" t="s">
        <v>325</v>
      </c>
      <c r="C55" s="37" t="s">
        <v>181</v>
      </c>
      <c r="D55" s="29"/>
      <c r="E55" s="49">
        <v>180</v>
      </c>
      <c r="F55" s="29" t="s">
        <v>181</v>
      </c>
      <c r="G55" s="37" t="s">
        <v>181</v>
      </c>
      <c r="H55" s="29"/>
      <c r="I55" s="49">
        <v>36</v>
      </c>
      <c r="J55" s="29" t="s">
        <v>181</v>
      </c>
      <c r="K55" s="37" t="s">
        <v>181</v>
      </c>
      <c r="L55" s="29"/>
      <c r="M55" s="49">
        <v>1</v>
      </c>
      <c r="N55" s="29" t="s">
        <v>181</v>
      </c>
      <c r="O55" s="37" t="s">
        <v>181</v>
      </c>
      <c r="P55" s="29"/>
      <c r="Q55" s="49">
        <v>217</v>
      </c>
      <c r="R55" s="29" t="s">
        <v>181</v>
      </c>
      <c r="S55" s="37" t="s">
        <v>181</v>
      </c>
      <c r="T55" s="29"/>
      <c r="U55" s="60">
        <v>4052</v>
      </c>
      <c r="V55" s="29" t="s">
        <v>181</v>
      </c>
      <c r="W55" s="37" t="s">
        <v>181</v>
      </c>
      <c r="X55" s="29"/>
      <c r="Y55" s="60">
        <v>4269</v>
      </c>
      <c r="Z55" s="29" t="s">
        <v>181</v>
      </c>
      <c r="AA55" s="37" t="s">
        <v>181</v>
      </c>
      <c r="AB55" s="29"/>
      <c r="AC55" s="49">
        <v>241</v>
      </c>
      <c r="AD55" s="29" t="s">
        <v>181</v>
      </c>
      <c r="AE55" s="37" t="s">
        <v>181</v>
      </c>
      <c r="AF55" s="29"/>
      <c r="AG55" s="60">
        <v>4510</v>
      </c>
      <c r="AH55" s="29" t="s">
        <v>181</v>
      </c>
    </row>
    <row r="56" spans="1:34" x14ac:dyDescent="0.25">
      <c r="A56" s="17"/>
      <c r="B56" s="30" t="s">
        <v>326</v>
      </c>
      <c r="C56" s="21" t="s">
        <v>181</v>
      </c>
      <c r="D56" s="13"/>
      <c r="E56" s="53" t="s">
        <v>202</v>
      </c>
      <c r="F56" s="13" t="s">
        <v>181</v>
      </c>
      <c r="G56" s="21" t="s">
        <v>181</v>
      </c>
      <c r="H56" s="13"/>
      <c r="I56" s="53" t="s">
        <v>202</v>
      </c>
      <c r="J56" s="13" t="s">
        <v>181</v>
      </c>
      <c r="K56" s="21" t="s">
        <v>181</v>
      </c>
      <c r="L56" s="13"/>
      <c r="M56" s="53" t="s">
        <v>202</v>
      </c>
      <c r="N56" s="13" t="s">
        <v>181</v>
      </c>
      <c r="O56" s="21" t="s">
        <v>181</v>
      </c>
      <c r="P56" s="13"/>
      <c r="Q56" s="53" t="s">
        <v>202</v>
      </c>
      <c r="R56" s="13" t="s">
        <v>181</v>
      </c>
      <c r="S56" s="21" t="s">
        <v>181</v>
      </c>
      <c r="T56" s="13"/>
      <c r="U56" s="53">
        <v>796</v>
      </c>
      <c r="V56" s="13" t="s">
        <v>181</v>
      </c>
      <c r="W56" s="21" t="s">
        <v>181</v>
      </c>
      <c r="X56" s="13"/>
      <c r="Y56" s="53">
        <v>796</v>
      </c>
      <c r="Z56" s="13" t="s">
        <v>181</v>
      </c>
      <c r="AA56" s="21" t="s">
        <v>181</v>
      </c>
      <c r="AB56" s="13"/>
      <c r="AC56" s="53">
        <v>1</v>
      </c>
      <c r="AD56" s="13" t="s">
        <v>181</v>
      </c>
      <c r="AE56" s="21" t="s">
        <v>181</v>
      </c>
      <c r="AF56" s="13"/>
      <c r="AG56" s="53">
        <v>797</v>
      </c>
      <c r="AH56" s="13" t="s">
        <v>181</v>
      </c>
    </row>
    <row r="57" spans="1:34" ht="15.75" thickBot="1" x14ac:dyDescent="0.3">
      <c r="A57" s="17"/>
      <c r="B57" s="23" t="s">
        <v>327</v>
      </c>
      <c r="C57" s="37" t="s">
        <v>181</v>
      </c>
      <c r="D57" s="29"/>
      <c r="E57" s="49">
        <v>4</v>
      </c>
      <c r="F57" s="29" t="s">
        <v>181</v>
      </c>
      <c r="G57" s="37" t="s">
        <v>181</v>
      </c>
      <c r="H57" s="29"/>
      <c r="I57" s="49">
        <v>5</v>
      </c>
      <c r="J57" s="29" t="s">
        <v>181</v>
      </c>
      <c r="K57" s="37" t="s">
        <v>181</v>
      </c>
      <c r="L57" s="29"/>
      <c r="M57" s="49">
        <v>18</v>
      </c>
      <c r="N57" s="29" t="s">
        <v>181</v>
      </c>
      <c r="O57" s="37" t="s">
        <v>181</v>
      </c>
      <c r="P57" s="29"/>
      <c r="Q57" s="49">
        <v>27</v>
      </c>
      <c r="R57" s="29" t="s">
        <v>181</v>
      </c>
      <c r="S57" s="37" t="s">
        <v>181</v>
      </c>
      <c r="T57" s="29"/>
      <c r="U57" s="49">
        <v>211</v>
      </c>
      <c r="V57" s="29" t="s">
        <v>181</v>
      </c>
      <c r="W57" s="37" t="s">
        <v>181</v>
      </c>
      <c r="X57" s="29"/>
      <c r="Y57" s="49">
        <v>238</v>
      </c>
      <c r="Z57" s="29" t="s">
        <v>181</v>
      </c>
      <c r="AA57" s="37" t="s">
        <v>181</v>
      </c>
      <c r="AB57" s="29"/>
      <c r="AC57" s="49" t="s">
        <v>202</v>
      </c>
      <c r="AD57" s="29" t="s">
        <v>181</v>
      </c>
      <c r="AE57" s="37" t="s">
        <v>181</v>
      </c>
      <c r="AF57" s="29"/>
      <c r="AG57" s="49">
        <v>238</v>
      </c>
      <c r="AH57" s="29" t="s">
        <v>181</v>
      </c>
    </row>
    <row r="58" spans="1:34" x14ac:dyDescent="0.25">
      <c r="A58" s="17"/>
      <c r="B58" s="33"/>
      <c r="C58" s="33" t="s">
        <v>181</v>
      </c>
      <c r="D58" s="34"/>
      <c r="E58" s="34"/>
      <c r="F58" s="33"/>
      <c r="G58" s="33" t="s">
        <v>181</v>
      </c>
      <c r="H58" s="34"/>
      <c r="I58" s="34"/>
      <c r="J58" s="33"/>
      <c r="K58" s="33" t="s">
        <v>181</v>
      </c>
      <c r="L58" s="34"/>
      <c r="M58" s="34"/>
      <c r="N58" s="33"/>
      <c r="O58" s="33" t="s">
        <v>181</v>
      </c>
      <c r="P58" s="34"/>
      <c r="Q58" s="34"/>
      <c r="R58" s="33"/>
      <c r="S58" s="33" t="s">
        <v>181</v>
      </c>
      <c r="T58" s="34"/>
      <c r="U58" s="34"/>
      <c r="V58" s="33"/>
      <c r="W58" s="33" t="s">
        <v>181</v>
      </c>
      <c r="X58" s="34"/>
      <c r="Y58" s="34"/>
      <c r="Z58" s="33"/>
      <c r="AA58" s="33" t="s">
        <v>181</v>
      </c>
      <c r="AB58" s="34"/>
      <c r="AC58" s="34"/>
      <c r="AD58" s="33"/>
      <c r="AE58" s="33" t="s">
        <v>181</v>
      </c>
      <c r="AF58" s="34"/>
      <c r="AG58" s="34"/>
      <c r="AH58" s="33"/>
    </row>
    <row r="59" spans="1:34" ht="15.75" thickBot="1" x14ac:dyDescent="0.3">
      <c r="A59" s="17"/>
      <c r="B59" s="61" t="s">
        <v>329</v>
      </c>
      <c r="C59" s="21" t="s">
        <v>181</v>
      </c>
      <c r="D59" s="13" t="s">
        <v>185</v>
      </c>
      <c r="E59" s="53">
        <v>184</v>
      </c>
      <c r="F59" s="13" t="s">
        <v>181</v>
      </c>
      <c r="G59" s="21" t="s">
        <v>181</v>
      </c>
      <c r="H59" s="13" t="s">
        <v>185</v>
      </c>
      <c r="I59" s="53">
        <v>41</v>
      </c>
      <c r="J59" s="13" t="s">
        <v>181</v>
      </c>
      <c r="K59" s="21" t="s">
        <v>181</v>
      </c>
      <c r="L59" s="13" t="s">
        <v>185</v>
      </c>
      <c r="M59" s="53">
        <v>19</v>
      </c>
      <c r="N59" s="13" t="s">
        <v>181</v>
      </c>
      <c r="O59" s="21" t="s">
        <v>181</v>
      </c>
      <c r="P59" s="13" t="s">
        <v>185</v>
      </c>
      <c r="Q59" s="53">
        <v>244</v>
      </c>
      <c r="R59" s="13" t="s">
        <v>181</v>
      </c>
      <c r="S59" s="21" t="s">
        <v>181</v>
      </c>
      <c r="T59" s="13" t="s">
        <v>185</v>
      </c>
      <c r="U59" s="59">
        <v>8595</v>
      </c>
      <c r="V59" s="13" t="s">
        <v>181</v>
      </c>
      <c r="W59" s="21" t="s">
        <v>181</v>
      </c>
      <c r="X59" s="13" t="s">
        <v>185</v>
      </c>
      <c r="Y59" s="59">
        <v>8839</v>
      </c>
      <c r="Z59" s="13" t="s">
        <v>181</v>
      </c>
      <c r="AA59" s="21" t="s">
        <v>181</v>
      </c>
      <c r="AB59" s="13" t="s">
        <v>185</v>
      </c>
      <c r="AC59" s="53">
        <v>272</v>
      </c>
      <c r="AD59" s="13" t="s">
        <v>181</v>
      </c>
      <c r="AE59" s="21" t="s">
        <v>181</v>
      </c>
      <c r="AF59" s="13" t="s">
        <v>185</v>
      </c>
      <c r="AG59" s="59">
        <v>9111</v>
      </c>
      <c r="AH59" s="13" t="s">
        <v>181</v>
      </c>
    </row>
    <row r="60" spans="1:34" ht="15.75" thickTop="1" x14ac:dyDescent="0.25">
      <c r="A60" s="17"/>
      <c r="B60" s="33"/>
      <c r="C60" s="33" t="s">
        <v>181</v>
      </c>
      <c r="D60" s="36"/>
      <c r="E60" s="36"/>
      <c r="F60" s="33"/>
      <c r="G60" s="33" t="s">
        <v>181</v>
      </c>
      <c r="H60" s="36"/>
      <c r="I60" s="36"/>
      <c r="J60" s="33"/>
      <c r="K60" s="33" t="s">
        <v>181</v>
      </c>
      <c r="L60" s="36"/>
      <c r="M60" s="36"/>
      <c r="N60" s="33"/>
      <c r="O60" s="33" t="s">
        <v>181</v>
      </c>
      <c r="P60" s="36"/>
      <c r="Q60" s="36"/>
      <c r="R60" s="33"/>
      <c r="S60" s="33" t="s">
        <v>181</v>
      </c>
      <c r="T60" s="36"/>
      <c r="U60" s="36"/>
      <c r="V60" s="33"/>
      <c r="W60" s="33" t="s">
        <v>181</v>
      </c>
      <c r="X60" s="36"/>
      <c r="Y60" s="36"/>
      <c r="Z60" s="33"/>
      <c r="AA60" s="33" t="s">
        <v>181</v>
      </c>
      <c r="AB60" s="36"/>
      <c r="AC60" s="36"/>
      <c r="AD60" s="33"/>
      <c r="AE60" s="33" t="s">
        <v>181</v>
      </c>
      <c r="AF60" s="36"/>
      <c r="AG60" s="36"/>
      <c r="AH60" s="33"/>
    </row>
    <row r="61" spans="1:34" ht="15" customHeight="1" x14ac:dyDescent="0.25">
      <c r="A61" s="17" t="s">
        <v>954</v>
      </c>
      <c r="B61" s="16" t="s">
        <v>4</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7"/>
      <c r="B62" s="19" t="s">
        <v>331</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ht="15.75" x14ac:dyDescent="0.25">
      <c r="A63" s="17"/>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row>
    <row r="64" spans="1:34" x14ac:dyDescent="0.25">
      <c r="A64" s="17"/>
      <c r="B64" s="12"/>
      <c r="C64" s="12"/>
      <c r="D64" s="12"/>
      <c r="E64" s="12"/>
      <c r="F64" s="12"/>
      <c r="G64" s="12"/>
      <c r="H64" s="12"/>
      <c r="I64" s="12"/>
      <c r="J64" s="12"/>
      <c r="K64" s="12"/>
      <c r="L64" s="12"/>
      <c r="M64" s="12"/>
      <c r="N64" s="12"/>
      <c r="O64" s="12"/>
      <c r="P64" s="12"/>
      <c r="Q64" s="12"/>
      <c r="R64" s="12"/>
    </row>
    <row r="65" spans="1:34" ht="15.75" thickBot="1" x14ac:dyDescent="0.3">
      <c r="A65" s="17"/>
      <c r="B65" s="21"/>
      <c r="C65" s="21" t="s">
        <v>181</v>
      </c>
      <c r="D65" s="42" t="s">
        <v>332</v>
      </c>
      <c r="E65" s="42"/>
      <c r="F65" s="42"/>
      <c r="G65" s="42"/>
      <c r="H65" s="42"/>
      <c r="I65" s="42"/>
      <c r="J65" s="42"/>
      <c r="K65" s="42"/>
      <c r="L65" s="42"/>
      <c r="M65" s="42"/>
      <c r="N65" s="42"/>
      <c r="O65" s="42"/>
      <c r="P65" s="42"/>
      <c r="Q65" s="42"/>
      <c r="R65" s="21"/>
    </row>
    <row r="66" spans="1:34" x14ac:dyDescent="0.25">
      <c r="A66" s="17"/>
      <c r="B66" s="21"/>
      <c r="C66" s="21" t="s">
        <v>181</v>
      </c>
      <c r="D66" s="54" t="s">
        <v>308</v>
      </c>
      <c r="E66" s="54"/>
      <c r="F66" s="21"/>
      <c r="G66" s="21"/>
      <c r="H66" s="54" t="s">
        <v>309</v>
      </c>
      <c r="I66" s="54"/>
      <c r="J66" s="21"/>
      <c r="K66" s="21"/>
      <c r="L66" s="54" t="s">
        <v>120</v>
      </c>
      <c r="M66" s="54"/>
      <c r="N66" s="21"/>
      <c r="O66" s="21"/>
      <c r="P66" s="54" t="s">
        <v>134</v>
      </c>
      <c r="Q66" s="54"/>
      <c r="R66" s="21"/>
    </row>
    <row r="67" spans="1:34" x14ac:dyDescent="0.25">
      <c r="A67" s="17"/>
      <c r="B67" s="23" t="s">
        <v>333</v>
      </c>
      <c r="C67" s="25" t="s">
        <v>181</v>
      </c>
      <c r="D67" s="25" t="s">
        <v>185</v>
      </c>
      <c r="E67" s="27">
        <v>559</v>
      </c>
      <c r="F67" s="29" t="s">
        <v>181</v>
      </c>
      <c r="G67" s="25"/>
      <c r="H67" s="25" t="s">
        <v>185</v>
      </c>
      <c r="I67" s="27">
        <v>160</v>
      </c>
      <c r="J67" s="29" t="s">
        <v>181</v>
      </c>
      <c r="K67" s="25"/>
      <c r="L67" s="25" t="s">
        <v>185</v>
      </c>
      <c r="M67" s="27">
        <v>8</v>
      </c>
      <c r="N67" s="29" t="s">
        <v>181</v>
      </c>
      <c r="O67" s="25"/>
      <c r="P67" s="25" t="s">
        <v>185</v>
      </c>
      <c r="Q67" s="27">
        <v>727</v>
      </c>
      <c r="R67" s="29" t="s">
        <v>181</v>
      </c>
    </row>
    <row r="68" spans="1:34" x14ac:dyDescent="0.25">
      <c r="A68" s="17"/>
      <c r="B68" s="35" t="s">
        <v>334</v>
      </c>
      <c r="C68" s="12" t="s">
        <v>181</v>
      </c>
      <c r="D68" s="12"/>
      <c r="E68" s="45">
        <v>16</v>
      </c>
      <c r="F68" s="13" t="s">
        <v>181</v>
      </c>
      <c r="G68" s="12"/>
      <c r="H68" s="12"/>
      <c r="I68" s="45">
        <v>40</v>
      </c>
      <c r="J68" s="13" t="s">
        <v>181</v>
      </c>
      <c r="K68" s="12"/>
      <c r="L68" s="12"/>
      <c r="M68" s="45">
        <v>1</v>
      </c>
      <c r="N68" s="13" t="s">
        <v>181</v>
      </c>
      <c r="O68" s="12"/>
      <c r="P68" s="12"/>
      <c r="Q68" s="45">
        <v>57</v>
      </c>
      <c r="R68" s="13" t="s">
        <v>181</v>
      </c>
    </row>
    <row r="69" spans="1:34" x14ac:dyDescent="0.25">
      <c r="A69" s="17"/>
      <c r="B69" s="46" t="s">
        <v>335</v>
      </c>
      <c r="C69" s="25" t="s">
        <v>181</v>
      </c>
      <c r="D69" s="25"/>
      <c r="E69" s="27" t="s">
        <v>336</v>
      </c>
      <c r="F69" s="29" t="s">
        <v>217</v>
      </c>
      <c r="G69" s="25"/>
      <c r="H69" s="25"/>
      <c r="I69" s="27" t="s">
        <v>337</v>
      </c>
      <c r="J69" s="29" t="s">
        <v>217</v>
      </c>
      <c r="K69" s="25"/>
      <c r="L69" s="29"/>
      <c r="M69" s="49" t="s">
        <v>202</v>
      </c>
      <c r="N69" s="29" t="s">
        <v>181</v>
      </c>
      <c r="O69" s="25"/>
      <c r="P69" s="25"/>
      <c r="Q69" s="27" t="s">
        <v>338</v>
      </c>
      <c r="R69" s="29" t="s">
        <v>217</v>
      </c>
    </row>
    <row r="70" spans="1:34" ht="15.75" thickBot="1" x14ac:dyDescent="0.3">
      <c r="A70" s="17"/>
      <c r="B70" s="35" t="s">
        <v>339</v>
      </c>
      <c r="C70" s="12" t="s">
        <v>181</v>
      </c>
      <c r="D70" s="12"/>
      <c r="E70" s="45" t="s">
        <v>278</v>
      </c>
      <c r="F70" s="13" t="s">
        <v>217</v>
      </c>
      <c r="G70" s="12"/>
      <c r="H70" s="12"/>
      <c r="I70" s="45" t="s">
        <v>340</v>
      </c>
      <c r="J70" s="13" t="s">
        <v>217</v>
      </c>
      <c r="K70" s="12"/>
      <c r="L70" s="12"/>
      <c r="M70" s="45" t="s">
        <v>220</v>
      </c>
      <c r="N70" s="13" t="s">
        <v>217</v>
      </c>
      <c r="O70" s="12"/>
      <c r="P70" s="12"/>
      <c r="Q70" s="45" t="s">
        <v>341</v>
      </c>
      <c r="R70" s="13" t="s">
        <v>217</v>
      </c>
    </row>
    <row r="71" spans="1:34" x14ac:dyDescent="0.25">
      <c r="A71" s="17"/>
      <c r="B71" s="33"/>
      <c r="C71" s="33" t="s">
        <v>181</v>
      </c>
      <c r="D71" s="34"/>
      <c r="E71" s="34"/>
      <c r="F71" s="33"/>
      <c r="G71" s="33"/>
      <c r="H71" s="34"/>
      <c r="I71" s="34"/>
      <c r="J71" s="33"/>
      <c r="K71" s="33"/>
      <c r="L71" s="34"/>
      <c r="M71" s="34"/>
      <c r="N71" s="33"/>
      <c r="O71" s="33"/>
      <c r="P71" s="34"/>
      <c r="Q71" s="34"/>
      <c r="R71" s="33"/>
    </row>
    <row r="72" spans="1:34" ht="15.75" thickBot="1" x14ac:dyDescent="0.3">
      <c r="A72" s="17"/>
      <c r="B72" s="23" t="s">
        <v>342</v>
      </c>
      <c r="C72" s="37" t="s">
        <v>181</v>
      </c>
      <c r="D72" s="25"/>
      <c r="E72" s="27">
        <v>505</v>
      </c>
      <c r="F72" s="29" t="s">
        <v>181</v>
      </c>
      <c r="G72" s="37"/>
      <c r="H72" s="25"/>
      <c r="I72" s="27">
        <v>179</v>
      </c>
      <c r="J72" s="29" t="s">
        <v>181</v>
      </c>
      <c r="K72" s="37"/>
      <c r="L72" s="25"/>
      <c r="M72" s="27">
        <v>8</v>
      </c>
      <c r="N72" s="29" t="s">
        <v>181</v>
      </c>
      <c r="O72" s="37"/>
      <c r="P72" s="25"/>
      <c r="Q72" s="27">
        <v>692</v>
      </c>
      <c r="R72" s="29" t="s">
        <v>181</v>
      </c>
    </row>
    <row r="73" spans="1:34" ht="15.75" thickTop="1" x14ac:dyDescent="0.25">
      <c r="A73" s="17"/>
      <c r="B73" s="33"/>
      <c r="C73" s="33" t="s">
        <v>181</v>
      </c>
      <c r="D73" s="36"/>
      <c r="E73" s="36"/>
      <c r="F73" s="33"/>
      <c r="G73" s="33"/>
      <c r="H73" s="36"/>
      <c r="I73" s="36"/>
      <c r="J73" s="33"/>
      <c r="K73" s="33"/>
      <c r="L73" s="36"/>
      <c r="M73" s="36"/>
      <c r="N73" s="33"/>
      <c r="O73" s="33"/>
      <c r="P73" s="36"/>
      <c r="Q73" s="36"/>
      <c r="R73" s="33"/>
    </row>
    <row r="74" spans="1:34" ht="15.75" x14ac:dyDescent="0.25">
      <c r="A74" s="17"/>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x14ac:dyDescent="0.25">
      <c r="A75" s="17"/>
      <c r="B75" s="12"/>
      <c r="C75" s="12"/>
      <c r="D75" s="12"/>
      <c r="E75" s="12"/>
      <c r="F75" s="12"/>
      <c r="G75" s="12"/>
      <c r="H75" s="12"/>
      <c r="I75" s="12"/>
      <c r="J75" s="12"/>
      <c r="K75" s="12"/>
      <c r="L75" s="12"/>
      <c r="M75" s="12"/>
      <c r="N75" s="12"/>
      <c r="O75" s="12"/>
      <c r="P75" s="12"/>
      <c r="Q75" s="12"/>
      <c r="R75" s="12"/>
    </row>
    <row r="76" spans="1:34" ht="15.75" thickBot="1" x14ac:dyDescent="0.3">
      <c r="A76" s="17"/>
      <c r="B76" s="21"/>
      <c r="C76" s="21" t="s">
        <v>181</v>
      </c>
      <c r="D76" s="42" t="s">
        <v>343</v>
      </c>
      <c r="E76" s="42"/>
      <c r="F76" s="42"/>
      <c r="G76" s="42"/>
      <c r="H76" s="42"/>
      <c r="I76" s="42"/>
      <c r="J76" s="42"/>
      <c r="K76" s="42"/>
      <c r="L76" s="42"/>
      <c r="M76" s="42"/>
      <c r="N76" s="42"/>
      <c r="O76" s="42"/>
      <c r="P76" s="42"/>
      <c r="Q76" s="42"/>
      <c r="R76" s="21"/>
    </row>
    <row r="77" spans="1:34" x14ac:dyDescent="0.25">
      <c r="A77" s="17"/>
      <c r="B77" s="21"/>
      <c r="C77" s="21" t="s">
        <v>181</v>
      </c>
      <c r="D77" s="54" t="s">
        <v>308</v>
      </c>
      <c r="E77" s="54"/>
      <c r="F77" s="21"/>
      <c r="G77" s="21"/>
      <c r="H77" s="54" t="s">
        <v>309</v>
      </c>
      <c r="I77" s="54"/>
      <c r="J77" s="21"/>
      <c r="K77" s="21"/>
      <c r="L77" s="54" t="s">
        <v>120</v>
      </c>
      <c r="M77" s="54"/>
      <c r="N77" s="21"/>
      <c r="O77" s="21"/>
      <c r="P77" s="54" t="s">
        <v>134</v>
      </c>
      <c r="Q77" s="54"/>
      <c r="R77" s="21"/>
    </row>
    <row r="78" spans="1:34" x14ac:dyDescent="0.25">
      <c r="A78" s="17"/>
      <c r="B78" s="23" t="s">
        <v>333</v>
      </c>
      <c r="C78" s="25" t="s">
        <v>181</v>
      </c>
      <c r="D78" s="25" t="s">
        <v>185</v>
      </c>
      <c r="E78" s="27">
        <v>613</v>
      </c>
      <c r="F78" s="29" t="s">
        <v>181</v>
      </c>
      <c r="G78" s="25"/>
      <c r="H78" s="25" t="s">
        <v>185</v>
      </c>
      <c r="I78" s="27">
        <v>112</v>
      </c>
      <c r="J78" s="29" t="s">
        <v>181</v>
      </c>
      <c r="K78" s="25"/>
      <c r="L78" s="25" t="s">
        <v>185</v>
      </c>
      <c r="M78" s="27">
        <v>1</v>
      </c>
      <c r="N78" s="29" t="s">
        <v>181</v>
      </c>
      <c r="O78" s="25"/>
      <c r="P78" s="25" t="s">
        <v>185</v>
      </c>
      <c r="Q78" s="27">
        <v>726</v>
      </c>
      <c r="R78" s="29" t="s">
        <v>181</v>
      </c>
    </row>
    <row r="79" spans="1:34" x14ac:dyDescent="0.25">
      <c r="A79" s="17"/>
      <c r="B79" s="35" t="s">
        <v>334</v>
      </c>
      <c r="C79" s="12" t="s">
        <v>181</v>
      </c>
      <c r="D79" s="12"/>
      <c r="E79" s="45">
        <v>51</v>
      </c>
      <c r="F79" s="13" t="s">
        <v>181</v>
      </c>
      <c r="G79" s="12"/>
      <c r="H79" s="12"/>
      <c r="I79" s="45">
        <v>47</v>
      </c>
      <c r="J79" s="13" t="s">
        <v>181</v>
      </c>
      <c r="K79" s="12"/>
      <c r="L79" s="12"/>
      <c r="M79" s="45">
        <v>4</v>
      </c>
      <c r="N79" s="13" t="s">
        <v>181</v>
      </c>
      <c r="O79" s="12"/>
      <c r="P79" s="12" t="s">
        <v>185</v>
      </c>
      <c r="Q79" s="45">
        <v>102</v>
      </c>
      <c r="R79" s="13" t="s">
        <v>181</v>
      </c>
    </row>
    <row r="80" spans="1:34" x14ac:dyDescent="0.25">
      <c r="A80" s="17"/>
      <c r="B80" s="46" t="s">
        <v>335</v>
      </c>
      <c r="C80" s="25" t="s">
        <v>181</v>
      </c>
      <c r="D80" s="25"/>
      <c r="E80" s="27" t="s">
        <v>344</v>
      </c>
      <c r="F80" s="29" t="s">
        <v>217</v>
      </c>
      <c r="G80" s="25"/>
      <c r="H80" s="25"/>
      <c r="I80" s="27" t="s">
        <v>345</v>
      </c>
      <c r="J80" s="29" t="s">
        <v>217</v>
      </c>
      <c r="K80" s="25"/>
      <c r="L80" s="25"/>
      <c r="M80" s="27" t="s">
        <v>223</v>
      </c>
      <c r="N80" s="29" t="s">
        <v>217</v>
      </c>
      <c r="O80" s="25"/>
      <c r="P80" s="25" t="s">
        <v>185</v>
      </c>
      <c r="Q80" s="27" t="s">
        <v>346</v>
      </c>
      <c r="R80" s="29" t="s">
        <v>217</v>
      </c>
    </row>
    <row r="81" spans="1:34" ht="15.75" thickBot="1" x14ac:dyDescent="0.3">
      <c r="A81" s="17"/>
      <c r="B81" s="35" t="s">
        <v>339</v>
      </c>
      <c r="C81" s="12" t="s">
        <v>181</v>
      </c>
      <c r="D81" s="12"/>
      <c r="E81" s="45" t="s">
        <v>347</v>
      </c>
      <c r="F81" s="13" t="s">
        <v>217</v>
      </c>
      <c r="G81" s="12"/>
      <c r="H81" s="12"/>
      <c r="I81" s="45">
        <v>37</v>
      </c>
      <c r="J81" s="13" t="s">
        <v>181</v>
      </c>
      <c r="K81" s="12"/>
      <c r="L81" s="12"/>
      <c r="M81" s="45">
        <v>6</v>
      </c>
      <c r="N81" s="13" t="s">
        <v>181</v>
      </c>
      <c r="O81" s="12"/>
      <c r="P81" s="12"/>
      <c r="Q81" s="45" t="s">
        <v>278</v>
      </c>
      <c r="R81" s="13" t="s">
        <v>217</v>
      </c>
    </row>
    <row r="82" spans="1:34" x14ac:dyDescent="0.25">
      <c r="A82" s="17"/>
      <c r="B82" s="33"/>
      <c r="C82" s="33" t="s">
        <v>181</v>
      </c>
      <c r="D82" s="34"/>
      <c r="E82" s="34"/>
      <c r="F82" s="33"/>
      <c r="G82" s="33"/>
      <c r="H82" s="34"/>
      <c r="I82" s="34"/>
      <c r="J82" s="33"/>
      <c r="K82" s="33"/>
      <c r="L82" s="34"/>
      <c r="M82" s="34"/>
      <c r="N82" s="33"/>
      <c r="O82" s="33"/>
      <c r="P82" s="34"/>
      <c r="Q82" s="34"/>
      <c r="R82" s="33"/>
    </row>
    <row r="83" spans="1:34" ht="15.75" thickBot="1" x14ac:dyDescent="0.3">
      <c r="A83" s="17"/>
      <c r="B83" s="23" t="s">
        <v>342</v>
      </c>
      <c r="C83" s="37" t="s">
        <v>181</v>
      </c>
      <c r="D83" s="25"/>
      <c r="E83" s="27">
        <v>505</v>
      </c>
      <c r="F83" s="29" t="s">
        <v>181</v>
      </c>
      <c r="G83" s="37"/>
      <c r="H83" s="25"/>
      <c r="I83" s="27">
        <v>179</v>
      </c>
      <c r="J83" s="29" t="s">
        <v>181</v>
      </c>
      <c r="K83" s="37"/>
      <c r="L83" s="25"/>
      <c r="M83" s="27">
        <v>8</v>
      </c>
      <c r="N83" s="29" t="s">
        <v>181</v>
      </c>
      <c r="O83" s="37"/>
      <c r="P83" s="25"/>
      <c r="Q83" s="27">
        <v>692</v>
      </c>
      <c r="R83" s="29" t="s">
        <v>181</v>
      </c>
    </row>
    <row r="84" spans="1:34" ht="15.75" thickTop="1" x14ac:dyDescent="0.25">
      <c r="A84" s="17"/>
      <c r="B84" s="33"/>
      <c r="C84" s="33" t="s">
        <v>181</v>
      </c>
      <c r="D84" s="36"/>
      <c r="E84" s="36"/>
      <c r="F84" s="33"/>
      <c r="G84" s="33"/>
      <c r="H84" s="36"/>
      <c r="I84" s="36"/>
      <c r="J84" s="33"/>
      <c r="K84" s="33"/>
      <c r="L84" s="36"/>
      <c r="M84" s="36"/>
      <c r="N84" s="33"/>
      <c r="O84" s="33"/>
      <c r="P84" s="36"/>
      <c r="Q84" s="36"/>
      <c r="R84" s="33"/>
    </row>
    <row r="85" spans="1:34" ht="26.25" thickBot="1" x14ac:dyDescent="0.3">
      <c r="A85" s="17"/>
      <c r="B85" s="30" t="s">
        <v>348</v>
      </c>
      <c r="C85" s="21" t="s">
        <v>181</v>
      </c>
      <c r="D85" s="12"/>
      <c r="E85" s="45">
        <v>257</v>
      </c>
      <c r="F85" s="13" t="s">
        <v>181</v>
      </c>
      <c r="G85" s="21"/>
      <c r="H85" s="12"/>
      <c r="I85" s="45">
        <v>151</v>
      </c>
      <c r="J85" s="13" t="s">
        <v>181</v>
      </c>
      <c r="K85" s="21"/>
      <c r="L85" s="13"/>
      <c r="M85" s="53" t="s">
        <v>202</v>
      </c>
      <c r="N85" s="13" t="s">
        <v>181</v>
      </c>
      <c r="O85" s="21"/>
      <c r="P85" s="12"/>
      <c r="Q85" s="45">
        <v>408</v>
      </c>
      <c r="R85" s="13" t="s">
        <v>181</v>
      </c>
    </row>
    <row r="86" spans="1:34" ht="15.75" thickTop="1" x14ac:dyDescent="0.25">
      <c r="A86" s="17"/>
      <c r="B86" s="33"/>
      <c r="C86" s="33" t="s">
        <v>181</v>
      </c>
      <c r="D86" s="36"/>
      <c r="E86" s="36"/>
      <c r="F86" s="33"/>
      <c r="G86" s="33"/>
      <c r="H86" s="36"/>
      <c r="I86" s="36"/>
      <c r="J86" s="33"/>
      <c r="K86" s="33"/>
      <c r="L86" s="36"/>
      <c r="M86" s="36"/>
      <c r="N86" s="33"/>
      <c r="O86" s="33"/>
      <c r="P86" s="36"/>
      <c r="Q86" s="36"/>
      <c r="R86" s="33"/>
    </row>
    <row r="87" spans="1:34" ht="26.25" thickBot="1" x14ac:dyDescent="0.3">
      <c r="A87" s="17"/>
      <c r="B87" s="23" t="s">
        <v>349</v>
      </c>
      <c r="C87" s="37" t="s">
        <v>181</v>
      </c>
      <c r="D87" s="25"/>
      <c r="E87" s="27">
        <v>248</v>
      </c>
      <c r="F87" s="29" t="s">
        <v>181</v>
      </c>
      <c r="G87" s="37"/>
      <c r="H87" s="25"/>
      <c r="I87" s="27">
        <v>28</v>
      </c>
      <c r="J87" s="29" t="s">
        <v>181</v>
      </c>
      <c r="K87" s="37"/>
      <c r="L87" s="25"/>
      <c r="M87" s="27">
        <v>8</v>
      </c>
      <c r="N87" s="29" t="s">
        <v>181</v>
      </c>
      <c r="O87" s="37"/>
      <c r="P87" s="25"/>
      <c r="Q87" s="27">
        <v>284</v>
      </c>
      <c r="R87" s="29" t="s">
        <v>181</v>
      </c>
    </row>
    <row r="88" spans="1:34" ht="15.75" thickTop="1" x14ac:dyDescent="0.25">
      <c r="A88" s="17"/>
      <c r="B88" s="33"/>
      <c r="C88" s="33" t="s">
        <v>181</v>
      </c>
      <c r="D88" s="36"/>
      <c r="E88" s="36"/>
      <c r="F88" s="33"/>
      <c r="G88" s="33"/>
      <c r="H88" s="36"/>
      <c r="I88" s="36"/>
      <c r="J88" s="33"/>
      <c r="K88" s="33"/>
      <c r="L88" s="36"/>
      <c r="M88" s="36"/>
      <c r="N88" s="33"/>
      <c r="O88" s="33"/>
      <c r="P88" s="36"/>
      <c r="Q88" s="36"/>
      <c r="R88" s="33"/>
    </row>
    <row r="89" spans="1:34" x14ac:dyDescent="0.25">
      <c r="A89" s="17"/>
      <c r="B89" s="30" t="s">
        <v>350</v>
      </c>
      <c r="C89" s="21" t="s">
        <v>181</v>
      </c>
      <c r="D89" s="12"/>
      <c r="E89" s="12"/>
      <c r="F89" s="12"/>
      <c r="G89" s="21"/>
      <c r="H89" s="12"/>
      <c r="I89" s="12"/>
      <c r="J89" s="12"/>
      <c r="K89" s="21"/>
      <c r="L89" s="12"/>
      <c r="M89" s="12"/>
      <c r="N89" s="12"/>
      <c r="O89" s="21"/>
      <c r="P89" s="12"/>
      <c r="Q89" s="12"/>
      <c r="R89" s="12"/>
    </row>
    <row r="90" spans="1:34" ht="15.75" thickBot="1" x14ac:dyDescent="0.3">
      <c r="A90" s="17"/>
      <c r="B90" s="23" t="s">
        <v>342</v>
      </c>
      <c r="C90" s="37" t="s">
        <v>181</v>
      </c>
      <c r="D90" s="25"/>
      <c r="E90" s="39">
        <v>12425</v>
      </c>
      <c r="F90" s="29" t="s">
        <v>181</v>
      </c>
      <c r="G90" s="37"/>
      <c r="H90" s="25"/>
      <c r="I90" s="39">
        <v>9759</v>
      </c>
      <c r="J90" s="29" t="s">
        <v>181</v>
      </c>
      <c r="K90" s="37"/>
      <c r="L90" s="25"/>
      <c r="M90" s="27">
        <v>110</v>
      </c>
      <c r="N90" s="29" t="s">
        <v>181</v>
      </c>
      <c r="O90" s="37"/>
      <c r="P90" s="25"/>
      <c r="Q90" s="39">
        <v>22294</v>
      </c>
      <c r="R90" s="29" t="s">
        <v>181</v>
      </c>
    </row>
    <row r="91" spans="1:34" ht="15.75" thickTop="1" x14ac:dyDescent="0.25">
      <c r="A91" s="17"/>
      <c r="B91" s="33"/>
      <c r="C91" s="33" t="s">
        <v>181</v>
      </c>
      <c r="D91" s="36"/>
      <c r="E91" s="36"/>
      <c r="F91" s="33"/>
      <c r="G91" s="33"/>
      <c r="H91" s="36"/>
      <c r="I91" s="36"/>
      <c r="J91" s="33"/>
      <c r="K91" s="33"/>
      <c r="L91" s="36"/>
      <c r="M91" s="36"/>
      <c r="N91" s="33"/>
      <c r="O91" s="33"/>
      <c r="P91" s="36"/>
      <c r="Q91" s="36"/>
      <c r="R91" s="33"/>
    </row>
    <row r="92" spans="1:34" ht="26.25" thickBot="1" x14ac:dyDescent="0.3">
      <c r="A92" s="17"/>
      <c r="B92" s="30" t="s">
        <v>348</v>
      </c>
      <c r="C92" s="21" t="s">
        <v>181</v>
      </c>
      <c r="D92" s="12"/>
      <c r="E92" s="45">
        <v>564</v>
      </c>
      <c r="F92" s="13" t="s">
        <v>181</v>
      </c>
      <c r="G92" s="21"/>
      <c r="H92" s="12"/>
      <c r="I92" s="45">
        <v>697</v>
      </c>
      <c r="J92" s="13" t="s">
        <v>181</v>
      </c>
      <c r="K92" s="21"/>
      <c r="L92" s="13"/>
      <c r="M92" s="53" t="s">
        <v>202</v>
      </c>
      <c r="N92" s="13" t="s">
        <v>181</v>
      </c>
      <c r="O92" s="21"/>
      <c r="P92" s="12"/>
      <c r="Q92" s="32">
        <v>1261</v>
      </c>
      <c r="R92" s="13" t="s">
        <v>181</v>
      </c>
    </row>
    <row r="93" spans="1:34" ht="15.75" thickTop="1" x14ac:dyDescent="0.25">
      <c r="A93" s="17"/>
      <c r="B93" s="33"/>
      <c r="C93" s="33" t="s">
        <v>181</v>
      </c>
      <c r="D93" s="36"/>
      <c r="E93" s="36"/>
      <c r="F93" s="33"/>
      <c r="G93" s="33"/>
      <c r="H93" s="36"/>
      <c r="I93" s="36"/>
      <c r="J93" s="33"/>
      <c r="K93" s="33"/>
      <c r="L93" s="36"/>
      <c r="M93" s="36"/>
      <c r="N93" s="33"/>
      <c r="O93" s="33"/>
      <c r="P93" s="36"/>
      <c r="Q93" s="36"/>
      <c r="R93" s="33"/>
    </row>
    <row r="94" spans="1:34" ht="26.25" thickBot="1" x14ac:dyDescent="0.3">
      <c r="A94" s="17"/>
      <c r="B94" s="23" t="s">
        <v>349</v>
      </c>
      <c r="C94" s="37" t="s">
        <v>181</v>
      </c>
      <c r="D94" s="25" t="s">
        <v>185</v>
      </c>
      <c r="E94" s="39">
        <v>11861</v>
      </c>
      <c r="F94" s="29" t="s">
        <v>181</v>
      </c>
      <c r="G94" s="37"/>
      <c r="H94" s="25" t="s">
        <v>185</v>
      </c>
      <c r="I94" s="39">
        <v>9062</v>
      </c>
      <c r="J94" s="29" t="s">
        <v>181</v>
      </c>
      <c r="K94" s="37"/>
      <c r="L94" s="25" t="s">
        <v>185</v>
      </c>
      <c r="M94" s="27">
        <v>110</v>
      </c>
      <c r="N94" s="29" t="s">
        <v>181</v>
      </c>
      <c r="O94" s="37"/>
      <c r="P94" s="25" t="s">
        <v>185</v>
      </c>
      <c r="Q94" s="39">
        <v>21033</v>
      </c>
      <c r="R94" s="29" t="s">
        <v>181</v>
      </c>
    </row>
    <row r="95" spans="1:34" ht="15.75" thickTop="1" x14ac:dyDescent="0.25">
      <c r="A95" s="17"/>
      <c r="B95" s="33"/>
      <c r="C95" s="33" t="s">
        <v>181</v>
      </c>
      <c r="D95" s="36"/>
      <c r="E95" s="36"/>
      <c r="F95" s="33"/>
      <c r="G95" s="33"/>
      <c r="H95" s="36"/>
      <c r="I95" s="36"/>
      <c r="J95" s="33"/>
      <c r="K95" s="33"/>
      <c r="L95" s="36"/>
      <c r="M95" s="36"/>
      <c r="N95" s="33"/>
      <c r="O95" s="33"/>
      <c r="P95" s="36"/>
      <c r="Q95" s="36"/>
      <c r="R95" s="33"/>
    </row>
    <row r="96" spans="1:34" ht="15.75" x14ac:dyDescent="0.25">
      <c r="A96" s="17"/>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34" x14ac:dyDescent="0.25">
      <c r="A97" s="17"/>
      <c r="B97" s="12"/>
      <c r="C97" s="12"/>
      <c r="D97" s="12"/>
      <c r="E97" s="12"/>
      <c r="F97" s="12"/>
      <c r="G97" s="12"/>
      <c r="H97" s="12"/>
      <c r="I97" s="12"/>
      <c r="J97" s="12"/>
      <c r="K97" s="12"/>
      <c r="L97" s="12"/>
      <c r="M97" s="12"/>
      <c r="N97" s="12"/>
      <c r="O97" s="12"/>
      <c r="P97" s="12"/>
      <c r="Q97" s="12"/>
      <c r="R97" s="12"/>
    </row>
    <row r="98" spans="1:34" ht="15.75" thickBot="1" x14ac:dyDescent="0.3">
      <c r="A98" s="17"/>
      <c r="B98" s="21"/>
      <c r="C98" s="21" t="s">
        <v>181</v>
      </c>
      <c r="D98" s="42" t="s">
        <v>351</v>
      </c>
      <c r="E98" s="42"/>
      <c r="F98" s="42"/>
      <c r="G98" s="42"/>
      <c r="H98" s="42"/>
      <c r="I98" s="42"/>
      <c r="J98" s="42"/>
      <c r="K98" s="42"/>
      <c r="L98" s="42"/>
      <c r="M98" s="42"/>
      <c r="N98" s="42"/>
      <c r="O98" s="42"/>
      <c r="P98" s="42"/>
      <c r="Q98" s="42"/>
      <c r="R98" s="21"/>
    </row>
    <row r="99" spans="1:34" x14ac:dyDescent="0.25">
      <c r="A99" s="17"/>
      <c r="B99" s="21"/>
      <c r="C99" s="21" t="s">
        <v>181</v>
      </c>
      <c r="D99" s="54" t="s">
        <v>308</v>
      </c>
      <c r="E99" s="54"/>
      <c r="F99" s="21"/>
      <c r="G99" s="21"/>
      <c r="H99" s="54" t="s">
        <v>309</v>
      </c>
      <c r="I99" s="54"/>
      <c r="J99" s="21"/>
      <c r="K99" s="21"/>
      <c r="L99" s="54" t="s">
        <v>120</v>
      </c>
      <c r="M99" s="54"/>
      <c r="N99" s="21"/>
      <c r="O99" s="21"/>
      <c r="P99" s="54" t="s">
        <v>134</v>
      </c>
      <c r="Q99" s="54"/>
      <c r="R99" s="21"/>
    </row>
    <row r="100" spans="1:34" x14ac:dyDescent="0.25">
      <c r="A100" s="17"/>
      <c r="B100" s="23" t="s">
        <v>333</v>
      </c>
      <c r="C100" s="25" t="s">
        <v>181</v>
      </c>
      <c r="D100" s="25" t="s">
        <v>185</v>
      </c>
      <c r="E100" s="27">
        <v>569</v>
      </c>
      <c r="F100" s="29" t="s">
        <v>181</v>
      </c>
      <c r="G100" s="25"/>
      <c r="H100" s="25" t="s">
        <v>185</v>
      </c>
      <c r="I100" s="27">
        <v>114</v>
      </c>
      <c r="J100" s="29" t="s">
        <v>181</v>
      </c>
      <c r="K100" s="25"/>
      <c r="L100" s="25" t="s">
        <v>185</v>
      </c>
      <c r="M100" s="27">
        <v>1</v>
      </c>
      <c r="N100" s="29" t="s">
        <v>181</v>
      </c>
      <c r="O100" s="25"/>
      <c r="P100" s="25" t="s">
        <v>185</v>
      </c>
      <c r="Q100" s="27">
        <v>684</v>
      </c>
      <c r="R100" s="29" t="s">
        <v>181</v>
      </c>
    </row>
    <row r="101" spans="1:34" x14ac:dyDescent="0.25">
      <c r="A101" s="17"/>
      <c r="B101" s="35" t="s">
        <v>334</v>
      </c>
      <c r="C101" s="12" t="s">
        <v>181</v>
      </c>
      <c r="D101" s="12"/>
      <c r="E101" s="45">
        <v>29</v>
      </c>
      <c r="F101" s="13" t="s">
        <v>181</v>
      </c>
      <c r="G101" s="12"/>
      <c r="H101" s="12"/>
      <c r="I101" s="45">
        <v>12</v>
      </c>
      <c r="J101" s="13" t="s">
        <v>181</v>
      </c>
      <c r="K101" s="12"/>
      <c r="L101" s="12"/>
      <c r="M101" s="45">
        <v>2</v>
      </c>
      <c r="N101" s="13"/>
      <c r="O101" s="12"/>
      <c r="P101" s="12"/>
      <c r="Q101" s="45">
        <v>43</v>
      </c>
      <c r="R101" s="13" t="s">
        <v>181</v>
      </c>
    </row>
    <row r="102" spans="1:34" x14ac:dyDescent="0.25">
      <c r="A102" s="17"/>
      <c r="B102" s="46" t="s">
        <v>335</v>
      </c>
      <c r="C102" s="25" t="s">
        <v>181</v>
      </c>
      <c r="D102" s="25"/>
      <c r="E102" s="27" t="s">
        <v>352</v>
      </c>
      <c r="F102" s="29" t="s">
        <v>217</v>
      </c>
      <c r="G102" s="25"/>
      <c r="H102" s="25"/>
      <c r="I102" s="27" t="s">
        <v>220</v>
      </c>
      <c r="J102" s="29" t="s">
        <v>217</v>
      </c>
      <c r="K102" s="25"/>
      <c r="L102" s="25"/>
      <c r="M102" s="27" t="s">
        <v>219</v>
      </c>
      <c r="N102" s="29" t="s">
        <v>353</v>
      </c>
      <c r="O102" s="25"/>
      <c r="P102" s="25"/>
      <c r="Q102" s="27" t="s">
        <v>273</v>
      </c>
      <c r="R102" s="29" t="s">
        <v>217</v>
      </c>
    </row>
    <row r="103" spans="1:34" ht="15.75" thickBot="1" x14ac:dyDescent="0.3">
      <c r="A103" s="17"/>
      <c r="B103" s="35" t="s">
        <v>339</v>
      </c>
      <c r="C103" s="12" t="s">
        <v>181</v>
      </c>
      <c r="D103" s="12"/>
      <c r="E103" s="45">
        <v>10</v>
      </c>
      <c r="F103" s="13" t="s">
        <v>181</v>
      </c>
      <c r="G103" s="12"/>
      <c r="H103" s="13"/>
      <c r="I103" s="53" t="s">
        <v>202</v>
      </c>
      <c r="J103" s="13" t="s">
        <v>181</v>
      </c>
      <c r="K103" s="12"/>
      <c r="L103" s="12"/>
      <c r="M103" s="45">
        <v>1</v>
      </c>
      <c r="N103" s="13" t="s">
        <v>181</v>
      </c>
      <c r="O103" s="12"/>
      <c r="P103" s="12"/>
      <c r="Q103" s="45">
        <v>11</v>
      </c>
      <c r="R103" s="13" t="s">
        <v>181</v>
      </c>
    </row>
    <row r="104" spans="1:34" x14ac:dyDescent="0.25">
      <c r="A104" s="17"/>
      <c r="B104" s="33"/>
      <c r="C104" s="33" t="s">
        <v>181</v>
      </c>
      <c r="D104" s="34"/>
      <c r="E104" s="34"/>
      <c r="F104" s="33"/>
      <c r="G104" s="33"/>
      <c r="H104" s="34"/>
      <c r="I104" s="34"/>
      <c r="J104" s="33"/>
      <c r="K104" s="33"/>
      <c r="L104" s="34"/>
      <c r="M104" s="34"/>
      <c r="N104" s="33"/>
      <c r="O104" s="33"/>
      <c r="P104" s="34"/>
      <c r="Q104" s="34"/>
      <c r="R104" s="33"/>
    </row>
    <row r="105" spans="1:34" ht="15.75" thickBot="1" x14ac:dyDescent="0.3">
      <c r="A105" s="17"/>
      <c r="B105" s="23" t="s">
        <v>342</v>
      </c>
      <c r="C105" s="37" t="s">
        <v>181</v>
      </c>
      <c r="D105" s="25"/>
      <c r="E105" s="27">
        <v>571</v>
      </c>
      <c r="F105" s="29" t="s">
        <v>181</v>
      </c>
      <c r="G105" s="37"/>
      <c r="H105" s="25"/>
      <c r="I105" s="27">
        <v>125</v>
      </c>
      <c r="J105" s="29" t="s">
        <v>181</v>
      </c>
      <c r="K105" s="37"/>
      <c r="L105" s="25"/>
      <c r="M105" s="27">
        <v>2</v>
      </c>
      <c r="N105" s="29" t="s">
        <v>181</v>
      </c>
      <c r="O105" s="37"/>
      <c r="P105" s="25"/>
      <c r="Q105" s="27">
        <v>698</v>
      </c>
      <c r="R105" s="29" t="s">
        <v>181</v>
      </c>
    </row>
    <row r="106" spans="1:34" ht="15.75" thickTop="1" x14ac:dyDescent="0.25">
      <c r="A106" s="17"/>
      <c r="B106" s="33"/>
      <c r="C106" s="33" t="s">
        <v>181</v>
      </c>
      <c r="D106" s="36"/>
      <c r="E106" s="36"/>
      <c r="F106" s="33"/>
      <c r="G106" s="33"/>
      <c r="H106" s="36"/>
      <c r="I106" s="36"/>
      <c r="J106" s="33"/>
      <c r="K106" s="33"/>
      <c r="L106" s="36"/>
      <c r="M106" s="36"/>
      <c r="N106" s="33"/>
      <c r="O106" s="33"/>
      <c r="P106" s="36"/>
      <c r="Q106" s="36"/>
      <c r="R106" s="33"/>
    </row>
    <row r="107" spans="1:34" ht="15.75" x14ac:dyDescent="0.25">
      <c r="A107" s="17"/>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row>
    <row r="108" spans="1:34" x14ac:dyDescent="0.25">
      <c r="A108" s="17"/>
      <c r="B108" s="12"/>
      <c r="C108" s="12"/>
      <c r="D108" s="12"/>
      <c r="E108" s="12"/>
      <c r="F108" s="12"/>
      <c r="G108" s="12"/>
      <c r="H108" s="12"/>
      <c r="I108" s="12"/>
      <c r="J108" s="12"/>
      <c r="K108" s="12"/>
      <c r="L108" s="12"/>
      <c r="M108" s="12"/>
      <c r="N108" s="12"/>
      <c r="O108" s="12"/>
      <c r="P108" s="12"/>
      <c r="Q108" s="12"/>
      <c r="R108" s="12"/>
    </row>
    <row r="109" spans="1:34" ht="15.75" thickBot="1" x14ac:dyDescent="0.3">
      <c r="A109" s="17"/>
      <c r="B109" s="21"/>
      <c r="C109" s="21" t="s">
        <v>181</v>
      </c>
      <c r="D109" s="42" t="s">
        <v>354</v>
      </c>
      <c r="E109" s="42"/>
      <c r="F109" s="42"/>
      <c r="G109" s="42"/>
      <c r="H109" s="42"/>
      <c r="I109" s="42"/>
      <c r="J109" s="42"/>
      <c r="K109" s="42"/>
      <c r="L109" s="42"/>
      <c r="M109" s="42"/>
      <c r="N109" s="42"/>
      <c r="O109" s="42"/>
      <c r="P109" s="42"/>
      <c r="Q109" s="42"/>
      <c r="R109" s="21"/>
    </row>
    <row r="110" spans="1:34" x14ac:dyDescent="0.25">
      <c r="A110" s="17"/>
      <c r="B110" s="21"/>
      <c r="C110" s="21" t="s">
        <v>181</v>
      </c>
      <c r="D110" s="54" t="s">
        <v>308</v>
      </c>
      <c r="E110" s="54"/>
      <c r="F110" s="21"/>
      <c r="G110" s="21"/>
      <c r="H110" s="54" t="s">
        <v>309</v>
      </c>
      <c r="I110" s="54"/>
      <c r="J110" s="21"/>
      <c r="K110" s="21"/>
      <c r="L110" s="54" t="s">
        <v>120</v>
      </c>
      <c r="M110" s="54"/>
      <c r="N110" s="21"/>
      <c r="O110" s="21"/>
      <c r="P110" s="54" t="s">
        <v>134</v>
      </c>
      <c r="Q110" s="54"/>
      <c r="R110" s="21"/>
    </row>
    <row r="111" spans="1:34" x14ac:dyDescent="0.25">
      <c r="A111" s="17"/>
      <c r="B111" s="23" t="s">
        <v>333</v>
      </c>
      <c r="C111" s="25" t="s">
        <v>181</v>
      </c>
      <c r="D111" s="25" t="s">
        <v>185</v>
      </c>
      <c r="E111" s="27">
        <v>661</v>
      </c>
      <c r="F111" s="29" t="s">
        <v>181</v>
      </c>
      <c r="G111" s="25"/>
      <c r="H111" s="25" t="s">
        <v>185</v>
      </c>
      <c r="I111" s="27">
        <v>120</v>
      </c>
      <c r="J111" s="29" t="s">
        <v>181</v>
      </c>
      <c r="K111" s="25"/>
      <c r="L111" s="25" t="s">
        <v>185</v>
      </c>
      <c r="M111" s="27">
        <v>1</v>
      </c>
      <c r="N111" s="29" t="s">
        <v>181</v>
      </c>
      <c r="O111" s="25"/>
      <c r="P111" s="25" t="s">
        <v>185</v>
      </c>
      <c r="Q111" s="27">
        <v>782</v>
      </c>
      <c r="R111" s="29" t="s">
        <v>181</v>
      </c>
    </row>
    <row r="112" spans="1:34" x14ac:dyDescent="0.25">
      <c r="A112" s="17"/>
      <c r="B112" s="35" t="s">
        <v>334</v>
      </c>
      <c r="C112" s="12" t="s">
        <v>181</v>
      </c>
      <c r="D112" s="12"/>
      <c r="E112" s="45">
        <v>69</v>
      </c>
      <c r="F112" s="13" t="s">
        <v>181</v>
      </c>
      <c r="G112" s="12"/>
      <c r="H112" s="12"/>
      <c r="I112" s="45">
        <v>15</v>
      </c>
      <c r="J112" s="13" t="s">
        <v>181</v>
      </c>
      <c r="K112" s="12"/>
      <c r="L112" s="12"/>
      <c r="M112" s="45">
        <v>3</v>
      </c>
      <c r="N112" s="13" t="s">
        <v>181</v>
      </c>
      <c r="O112" s="12"/>
      <c r="P112" s="12"/>
      <c r="Q112" s="45">
        <v>87</v>
      </c>
      <c r="R112" s="13" t="s">
        <v>181</v>
      </c>
    </row>
    <row r="113" spans="1:18" x14ac:dyDescent="0.25">
      <c r="A113" s="17"/>
      <c r="B113" s="46" t="s">
        <v>335</v>
      </c>
      <c r="C113" s="25" t="s">
        <v>181</v>
      </c>
      <c r="D113" s="25"/>
      <c r="E113" s="27" t="s">
        <v>355</v>
      </c>
      <c r="F113" s="29" t="s">
        <v>217</v>
      </c>
      <c r="G113" s="25"/>
      <c r="H113" s="25"/>
      <c r="I113" s="27" t="s">
        <v>223</v>
      </c>
      <c r="J113" s="29" t="s">
        <v>217</v>
      </c>
      <c r="K113" s="25"/>
      <c r="L113" s="25"/>
      <c r="M113" s="27" t="s">
        <v>223</v>
      </c>
      <c r="N113" s="29" t="s">
        <v>217</v>
      </c>
      <c r="O113" s="25"/>
      <c r="P113" s="25"/>
      <c r="Q113" s="27" t="s">
        <v>356</v>
      </c>
      <c r="R113" s="29" t="s">
        <v>217</v>
      </c>
    </row>
    <row r="114" spans="1:18" ht="15.75" thickBot="1" x14ac:dyDescent="0.3">
      <c r="A114" s="17"/>
      <c r="B114" s="35" t="s">
        <v>339</v>
      </c>
      <c r="C114" s="12" t="s">
        <v>181</v>
      </c>
      <c r="D114" s="12"/>
      <c r="E114" s="45" t="s">
        <v>216</v>
      </c>
      <c r="F114" s="13" t="s">
        <v>217</v>
      </c>
      <c r="G114" s="12"/>
      <c r="H114" s="12"/>
      <c r="I114" s="45" t="s">
        <v>337</v>
      </c>
      <c r="J114" s="13" t="s">
        <v>217</v>
      </c>
      <c r="K114" s="12"/>
      <c r="L114" s="12"/>
      <c r="M114" s="45">
        <v>1</v>
      </c>
      <c r="N114" s="13" t="s">
        <v>181</v>
      </c>
      <c r="O114" s="12"/>
      <c r="P114" s="12"/>
      <c r="Q114" s="45" t="s">
        <v>357</v>
      </c>
      <c r="R114" s="13" t="s">
        <v>217</v>
      </c>
    </row>
    <row r="115" spans="1:18" x14ac:dyDescent="0.25">
      <c r="A115" s="17"/>
      <c r="B115" s="33"/>
      <c r="C115" s="33" t="s">
        <v>181</v>
      </c>
      <c r="D115" s="34"/>
      <c r="E115" s="34"/>
      <c r="F115" s="33"/>
      <c r="G115" s="33"/>
      <c r="H115" s="34"/>
      <c r="I115" s="34"/>
      <c r="J115" s="33"/>
      <c r="K115" s="33"/>
      <c r="L115" s="34"/>
      <c r="M115" s="34"/>
      <c r="N115" s="33"/>
      <c r="O115" s="33"/>
      <c r="P115" s="34"/>
      <c r="Q115" s="34"/>
      <c r="R115" s="33"/>
    </row>
    <row r="116" spans="1:18" ht="15.75" thickBot="1" x14ac:dyDescent="0.3">
      <c r="A116" s="17"/>
      <c r="B116" s="23" t="s">
        <v>342</v>
      </c>
      <c r="C116" s="37" t="s">
        <v>181</v>
      </c>
      <c r="D116" s="25"/>
      <c r="E116" s="27">
        <v>571</v>
      </c>
      <c r="F116" s="29" t="s">
        <v>181</v>
      </c>
      <c r="G116" s="37"/>
      <c r="H116" s="25"/>
      <c r="I116" s="27">
        <v>125</v>
      </c>
      <c r="J116" s="29" t="s">
        <v>181</v>
      </c>
      <c r="K116" s="37"/>
      <c r="L116" s="25"/>
      <c r="M116" s="27">
        <v>2</v>
      </c>
      <c r="N116" s="29" t="s">
        <v>181</v>
      </c>
      <c r="O116" s="37"/>
      <c r="P116" s="25"/>
      <c r="Q116" s="27">
        <v>698</v>
      </c>
      <c r="R116" s="29" t="s">
        <v>181</v>
      </c>
    </row>
    <row r="117" spans="1:18" ht="15.75" thickTop="1" x14ac:dyDescent="0.25">
      <c r="A117" s="17"/>
      <c r="B117" s="33"/>
      <c r="C117" s="33" t="s">
        <v>181</v>
      </c>
      <c r="D117" s="36"/>
      <c r="E117" s="36"/>
      <c r="F117" s="33"/>
      <c r="G117" s="33"/>
      <c r="H117" s="36"/>
      <c r="I117" s="36"/>
      <c r="J117" s="33"/>
      <c r="K117" s="33"/>
      <c r="L117" s="36"/>
      <c r="M117" s="36"/>
      <c r="N117" s="33"/>
      <c r="O117" s="33"/>
      <c r="P117" s="36"/>
      <c r="Q117" s="36"/>
      <c r="R117" s="33"/>
    </row>
    <row r="118" spans="1:18" ht="26.25" thickBot="1" x14ac:dyDescent="0.3">
      <c r="A118" s="17"/>
      <c r="B118" s="30" t="s">
        <v>348</v>
      </c>
      <c r="C118" s="21" t="s">
        <v>181</v>
      </c>
      <c r="D118" s="12"/>
      <c r="E118" s="45">
        <v>290</v>
      </c>
      <c r="F118" s="13" t="s">
        <v>181</v>
      </c>
      <c r="G118" s="21"/>
      <c r="H118" s="12"/>
      <c r="I118" s="45">
        <v>93</v>
      </c>
      <c r="J118" s="13" t="s">
        <v>181</v>
      </c>
      <c r="K118" s="21"/>
      <c r="L118" s="13"/>
      <c r="M118" s="53" t="s">
        <v>202</v>
      </c>
      <c r="N118" s="13" t="s">
        <v>181</v>
      </c>
      <c r="O118" s="21"/>
      <c r="P118" s="12"/>
      <c r="Q118" s="45">
        <v>383</v>
      </c>
      <c r="R118" s="13" t="s">
        <v>181</v>
      </c>
    </row>
    <row r="119" spans="1:18" ht="15.75" thickTop="1" x14ac:dyDescent="0.25">
      <c r="A119" s="17"/>
      <c r="B119" s="33"/>
      <c r="C119" s="33" t="s">
        <v>181</v>
      </c>
      <c r="D119" s="36"/>
      <c r="E119" s="36"/>
      <c r="F119" s="33"/>
      <c r="G119" s="33"/>
      <c r="H119" s="36"/>
      <c r="I119" s="36"/>
      <c r="J119" s="33"/>
      <c r="K119" s="33"/>
      <c r="L119" s="36"/>
      <c r="M119" s="36"/>
      <c r="N119" s="33"/>
      <c r="O119" s="33"/>
      <c r="P119" s="36"/>
      <c r="Q119" s="36"/>
      <c r="R119" s="33"/>
    </row>
    <row r="120" spans="1:18" ht="26.25" thickBot="1" x14ac:dyDescent="0.3">
      <c r="A120" s="17"/>
      <c r="B120" s="23" t="s">
        <v>349</v>
      </c>
      <c r="C120" s="37" t="s">
        <v>181</v>
      </c>
      <c r="D120" s="25"/>
      <c r="E120" s="27">
        <v>281</v>
      </c>
      <c r="F120" s="29" t="s">
        <v>181</v>
      </c>
      <c r="G120" s="37"/>
      <c r="H120" s="25"/>
      <c r="I120" s="27">
        <v>32</v>
      </c>
      <c r="J120" s="29" t="s">
        <v>181</v>
      </c>
      <c r="K120" s="37"/>
      <c r="L120" s="25"/>
      <c r="M120" s="27">
        <v>2</v>
      </c>
      <c r="N120" s="29" t="s">
        <v>181</v>
      </c>
      <c r="O120" s="37"/>
      <c r="P120" s="25"/>
      <c r="Q120" s="27">
        <v>315</v>
      </c>
      <c r="R120" s="29" t="s">
        <v>181</v>
      </c>
    </row>
    <row r="121" spans="1:18" ht="15.75" thickTop="1" x14ac:dyDescent="0.25">
      <c r="A121" s="17"/>
      <c r="B121" s="33"/>
      <c r="C121" s="33" t="s">
        <v>181</v>
      </c>
      <c r="D121" s="36"/>
      <c r="E121" s="36"/>
      <c r="F121" s="33"/>
      <c r="G121" s="33"/>
      <c r="H121" s="36"/>
      <c r="I121" s="36"/>
      <c r="J121" s="33"/>
      <c r="K121" s="33"/>
      <c r="L121" s="36"/>
      <c r="M121" s="36"/>
      <c r="N121" s="33"/>
      <c r="O121" s="33"/>
      <c r="P121" s="36"/>
      <c r="Q121" s="36"/>
      <c r="R121" s="33"/>
    </row>
    <row r="122" spans="1:18" x14ac:dyDescent="0.25">
      <c r="A122" s="17"/>
      <c r="B122" s="30" t="s">
        <v>350</v>
      </c>
      <c r="C122" s="21" t="s">
        <v>181</v>
      </c>
      <c r="D122" s="12"/>
      <c r="E122" s="12"/>
      <c r="F122" s="12"/>
      <c r="G122" s="21"/>
      <c r="H122" s="12"/>
      <c r="I122" s="12"/>
      <c r="J122" s="12"/>
      <c r="K122" s="21"/>
      <c r="L122" s="12"/>
      <c r="M122" s="12"/>
      <c r="N122" s="12"/>
      <c r="O122" s="21"/>
      <c r="P122" s="12"/>
      <c r="Q122" s="12"/>
      <c r="R122" s="12"/>
    </row>
    <row r="123" spans="1:18" ht="15.75" thickBot="1" x14ac:dyDescent="0.3">
      <c r="A123" s="17"/>
      <c r="B123" s="23" t="s">
        <v>342</v>
      </c>
      <c r="C123" s="37" t="s">
        <v>181</v>
      </c>
      <c r="D123" s="25"/>
      <c r="E123" s="39">
        <v>12094</v>
      </c>
      <c r="F123" s="29" t="s">
        <v>181</v>
      </c>
      <c r="G123" s="37"/>
      <c r="H123" s="25"/>
      <c r="I123" s="39">
        <v>9489</v>
      </c>
      <c r="J123" s="29" t="s">
        <v>181</v>
      </c>
      <c r="K123" s="37"/>
      <c r="L123" s="25"/>
      <c r="M123" s="27">
        <v>69</v>
      </c>
      <c r="N123" s="29" t="s">
        <v>181</v>
      </c>
      <c r="O123" s="37"/>
      <c r="P123" s="25"/>
      <c r="Q123" s="39">
        <v>21652</v>
      </c>
      <c r="R123" s="29" t="s">
        <v>181</v>
      </c>
    </row>
    <row r="124" spans="1:18" ht="15.75" thickTop="1" x14ac:dyDescent="0.25">
      <c r="A124" s="17"/>
      <c r="B124" s="33"/>
      <c r="C124" s="33" t="s">
        <v>181</v>
      </c>
      <c r="D124" s="36"/>
      <c r="E124" s="36"/>
      <c r="F124" s="33"/>
      <c r="G124" s="33"/>
      <c r="H124" s="36"/>
      <c r="I124" s="36"/>
      <c r="J124" s="33"/>
      <c r="K124" s="33"/>
      <c r="L124" s="36"/>
      <c r="M124" s="36"/>
      <c r="N124" s="33"/>
      <c r="O124" s="33"/>
      <c r="P124" s="36"/>
      <c r="Q124" s="36"/>
      <c r="R124" s="33"/>
    </row>
    <row r="125" spans="1:18" ht="26.25" thickBot="1" x14ac:dyDescent="0.3">
      <c r="A125" s="17"/>
      <c r="B125" s="30" t="s">
        <v>348</v>
      </c>
      <c r="C125" s="21" t="s">
        <v>181</v>
      </c>
      <c r="D125" s="12"/>
      <c r="E125" s="45">
        <v>596</v>
      </c>
      <c r="F125" s="13" t="s">
        <v>181</v>
      </c>
      <c r="G125" s="21"/>
      <c r="H125" s="12"/>
      <c r="I125" s="45">
        <v>865</v>
      </c>
      <c r="J125" s="13" t="s">
        <v>181</v>
      </c>
      <c r="K125" s="21"/>
      <c r="L125" s="13"/>
      <c r="M125" s="53" t="s">
        <v>202</v>
      </c>
      <c r="N125" s="13" t="s">
        <v>181</v>
      </c>
      <c r="O125" s="21"/>
      <c r="P125" s="12"/>
      <c r="Q125" s="32">
        <v>1461</v>
      </c>
      <c r="R125" s="13" t="s">
        <v>181</v>
      </c>
    </row>
    <row r="126" spans="1:18" ht="15.75" thickTop="1" x14ac:dyDescent="0.25">
      <c r="A126" s="17"/>
      <c r="B126" s="33"/>
      <c r="C126" s="33" t="s">
        <v>181</v>
      </c>
      <c r="D126" s="36"/>
      <c r="E126" s="36"/>
      <c r="F126" s="33"/>
      <c r="G126" s="33"/>
      <c r="H126" s="36"/>
      <c r="I126" s="36"/>
      <c r="J126" s="33"/>
      <c r="K126" s="33"/>
      <c r="L126" s="36"/>
      <c r="M126" s="36"/>
      <c r="N126" s="33"/>
      <c r="O126" s="33"/>
      <c r="P126" s="36"/>
      <c r="Q126" s="36"/>
      <c r="R126" s="33"/>
    </row>
    <row r="127" spans="1:18" ht="26.25" thickBot="1" x14ac:dyDescent="0.3">
      <c r="A127" s="17"/>
      <c r="B127" s="23" t="s">
        <v>349</v>
      </c>
      <c r="C127" s="37" t="s">
        <v>181</v>
      </c>
      <c r="D127" s="25" t="s">
        <v>185</v>
      </c>
      <c r="E127" s="39">
        <v>11498</v>
      </c>
      <c r="F127" s="29" t="s">
        <v>181</v>
      </c>
      <c r="G127" s="37"/>
      <c r="H127" s="25" t="s">
        <v>185</v>
      </c>
      <c r="I127" s="39">
        <v>8624</v>
      </c>
      <c r="J127" s="29" t="s">
        <v>181</v>
      </c>
      <c r="K127" s="37"/>
      <c r="L127" s="25" t="s">
        <v>185</v>
      </c>
      <c r="M127" s="27">
        <v>69</v>
      </c>
      <c r="N127" s="29" t="s">
        <v>181</v>
      </c>
      <c r="O127" s="37"/>
      <c r="P127" s="25" t="s">
        <v>185</v>
      </c>
      <c r="Q127" s="39">
        <v>20191</v>
      </c>
      <c r="R127" s="29" t="s">
        <v>181</v>
      </c>
    </row>
    <row r="128" spans="1:18" ht="15.75" thickTop="1" x14ac:dyDescent="0.25">
      <c r="A128" s="17"/>
      <c r="B128" s="33"/>
      <c r="C128" s="33" t="s">
        <v>181</v>
      </c>
      <c r="D128" s="36"/>
      <c r="E128" s="36"/>
      <c r="F128" s="33"/>
      <c r="G128" s="33"/>
      <c r="H128" s="36"/>
      <c r="I128" s="36"/>
      <c r="J128" s="33"/>
      <c r="K128" s="33"/>
      <c r="L128" s="36"/>
      <c r="M128" s="36"/>
      <c r="N128" s="33"/>
      <c r="O128" s="33"/>
      <c r="P128" s="36"/>
      <c r="Q128" s="36"/>
      <c r="R128" s="33"/>
    </row>
    <row r="129" spans="1:34" x14ac:dyDescent="0.25">
      <c r="A129" s="17"/>
      <c r="B129" s="57"/>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c r="AH129" s="57"/>
    </row>
    <row r="130" spans="1:34" x14ac:dyDescent="0.25">
      <c r="A130" s="17"/>
      <c r="B130" s="19" t="s">
        <v>358</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row>
    <row r="131" spans="1:34" ht="15.75" x14ac:dyDescent="0.25">
      <c r="A131" s="17"/>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row>
    <row r="132" spans="1:34" x14ac:dyDescent="0.25">
      <c r="A132" s="17"/>
      <c r="B132" s="12"/>
      <c r="C132" s="12"/>
      <c r="D132" s="12"/>
      <c r="E132" s="12"/>
      <c r="F132" s="12"/>
      <c r="G132" s="12"/>
      <c r="H132" s="12"/>
      <c r="I132" s="12"/>
      <c r="J132" s="12"/>
      <c r="K132" s="12"/>
      <c r="L132" s="12"/>
      <c r="M132" s="12"/>
      <c r="N132" s="12"/>
      <c r="O132" s="12"/>
      <c r="P132" s="12"/>
      <c r="Q132" s="12"/>
      <c r="R132" s="12"/>
    </row>
    <row r="133" spans="1:34" ht="15.75" thickBot="1" x14ac:dyDescent="0.3">
      <c r="A133" s="17"/>
      <c r="B133" s="21"/>
      <c r="C133" s="21" t="s">
        <v>181</v>
      </c>
      <c r="D133" s="42" t="s">
        <v>330</v>
      </c>
      <c r="E133" s="42"/>
      <c r="F133" s="42"/>
      <c r="G133" s="42"/>
      <c r="H133" s="42"/>
      <c r="I133" s="42"/>
      <c r="J133" s="42"/>
      <c r="K133" s="42"/>
      <c r="L133" s="42"/>
      <c r="M133" s="42"/>
      <c r="N133" s="42"/>
      <c r="O133" s="42"/>
      <c r="P133" s="42"/>
      <c r="Q133" s="42"/>
      <c r="R133" s="21"/>
    </row>
    <row r="134" spans="1:34" x14ac:dyDescent="0.25">
      <c r="A134" s="17"/>
      <c r="B134" s="21"/>
      <c r="C134" s="21" t="s">
        <v>181</v>
      </c>
      <c r="D134" s="54" t="s">
        <v>308</v>
      </c>
      <c r="E134" s="54"/>
      <c r="F134" s="21"/>
      <c r="G134" s="21"/>
      <c r="H134" s="54" t="s">
        <v>309</v>
      </c>
      <c r="I134" s="54"/>
      <c r="J134" s="21"/>
      <c r="K134" s="21"/>
      <c r="L134" s="54" t="s">
        <v>120</v>
      </c>
      <c r="M134" s="54"/>
      <c r="N134" s="21"/>
      <c r="O134" s="21" t="s">
        <v>181</v>
      </c>
      <c r="P134" s="54" t="s">
        <v>134</v>
      </c>
      <c r="Q134" s="54"/>
      <c r="R134" s="21"/>
    </row>
    <row r="135" spans="1:34" x14ac:dyDescent="0.25">
      <c r="A135" s="17"/>
      <c r="B135" s="23" t="s">
        <v>333</v>
      </c>
      <c r="C135" s="25" t="s">
        <v>181</v>
      </c>
      <c r="D135" s="25" t="s">
        <v>185</v>
      </c>
      <c r="E135" s="27">
        <v>661</v>
      </c>
      <c r="F135" s="29" t="s">
        <v>181</v>
      </c>
      <c r="G135" s="25"/>
      <c r="H135" s="25" t="s">
        <v>185</v>
      </c>
      <c r="I135" s="27">
        <v>120</v>
      </c>
      <c r="J135" s="29" t="s">
        <v>181</v>
      </c>
      <c r="K135" s="25"/>
      <c r="L135" s="25" t="s">
        <v>185</v>
      </c>
      <c r="M135" s="27">
        <v>1</v>
      </c>
      <c r="N135" s="29" t="s">
        <v>181</v>
      </c>
      <c r="O135" s="25" t="s">
        <v>181</v>
      </c>
      <c r="P135" s="25" t="s">
        <v>185</v>
      </c>
      <c r="Q135" s="27">
        <v>782</v>
      </c>
      <c r="R135" s="29" t="s">
        <v>181</v>
      </c>
    </row>
    <row r="136" spans="1:34" x14ac:dyDescent="0.25">
      <c r="A136" s="17"/>
      <c r="B136" s="35" t="s">
        <v>334</v>
      </c>
      <c r="C136" s="12" t="s">
        <v>181</v>
      </c>
      <c r="D136" s="12"/>
      <c r="E136" s="45">
        <v>62</v>
      </c>
      <c r="F136" s="13" t="s">
        <v>181</v>
      </c>
      <c r="G136" s="12"/>
      <c r="H136" s="12"/>
      <c r="I136" s="45">
        <v>1</v>
      </c>
      <c r="J136" s="13" t="s">
        <v>181</v>
      </c>
      <c r="K136" s="12"/>
      <c r="L136" s="13"/>
      <c r="M136" s="53" t="s">
        <v>202</v>
      </c>
      <c r="N136" s="13" t="s">
        <v>181</v>
      </c>
      <c r="O136" s="12" t="s">
        <v>181</v>
      </c>
      <c r="P136" s="12"/>
      <c r="Q136" s="45">
        <v>63</v>
      </c>
      <c r="R136" s="13" t="s">
        <v>181</v>
      </c>
    </row>
    <row r="137" spans="1:34" x14ac:dyDescent="0.25">
      <c r="A137" s="17"/>
      <c r="B137" s="46" t="s">
        <v>335</v>
      </c>
      <c r="C137" s="25" t="s">
        <v>181</v>
      </c>
      <c r="D137" s="25"/>
      <c r="E137" s="27" t="s">
        <v>275</v>
      </c>
      <c r="F137" s="29" t="s">
        <v>217</v>
      </c>
      <c r="G137" s="25"/>
      <c r="H137" s="25"/>
      <c r="I137" s="27" t="s">
        <v>359</v>
      </c>
      <c r="J137" s="29" t="s">
        <v>217</v>
      </c>
      <c r="K137" s="25"/>
      <c r="L137" s="29"/>
      <c r="M137" s="49" t="s">
        <v>202</v>
      </c>
      <c r="N137" s="29" t="s">
        <v>181</v>
      </c>
      <c r="O137" s="25" t="s">
        <v>181</v>
      </c>
      <c r="P137" s="25"/>
      <c r="Q137" s="27" t="s">
        <v>360</v>
      </c>
      <c r="R137" s="29" t="s">
        <v>217</v>
      </c>
    </row>
    <row r="138" spans="1:34" ht="15.75" thickBot="1" x14ac:dyDescent="0.3">
      <c r="A138" s="17"/>
      <c r="B138" s="35" t="s">
        <v>339</v>
      </c>
      <c r="C138" s="12" t="s">
        <v>181</v>
      </c>
      <c r="D138" s="12"/>
      <c r="E138" s="45">
        <v>1</v>
      </c>
      <c r="F138" s="13" t="s">
        <v>181</v>
      </c>
      <c r="G138" s="12"/>
      <c r="H138" s="12"/>
      <c r="I138" s="45" t="s">
        <v>220</v>
      </c>
      <c r="J138" s="13" t="s">
        <v>217</v>
      </c>
      <c r="K138" s="12"/>
      <c r="L138" s="13"/>
      <c r="M138" s="53" t="s">
        <v>202</v>
      </c>
      <c r="N138" s="13" t="s">
        <v>181</v>
      </c>
      <c r="O138" s="12" t="s">
        <v>181</v>
      </c>
      <c r="P138" s="13"/>
      <c r="Q138" s="53" t="s">
        <v>202</v>
      </c>
      <c r="R138" s="13" t="s">
        <v>181</v>
      </c>
    </row>
    <row r="139" spans="1:34" x14ac:dyDescent="0.25">
      <c r="A139" s="17"/>
      <c r="B139" s="33"/>
      <c r="C139" s="33" t="s">
        <v>181</v>
      </c>
      <c r="D139" s="34"/>
      <c r="E139" s="34"/>
      <c r="F139" s="33"/>
      <c r="G139" s="33"/>
      <c r="H139" s="34"/>
      <c r="I139" s="34"/>
      <c r="J139" s="33"/>
      <c r="K139" s="33"/>
      <c r="L139" s="34"/>
      <c r="M139" s="34"/>
      <c r="N139" s="33"/>
      <c r="O139" s="33" t="s">
        <v>181</v>
      </c>
      <c r="P139" s="34"/>
      <c r="Q139" s="34"/>
      <c r="R139" s="33"/>
    </row>
    <row r="140" spans="1:34" ht="15.75" thickBot="1" x14ac:dyDescent="0.3">
      <c r="A140" s="17"/>
      <c r="B140" s="23" t="s">
        <v>342</v>
      </c>
      <c r="C140" s="37" t="s">
        <v>181</v>
      </c>
      <c r="D140" s="25"/>
      <c r="E140" s="27">
        <v>613</v>
      </c>
      <c r="F140" s="29" t="s">
        <v>181</v>
      </c>
      <c r="G140" s="37"/>
      <c r="H140" s="25"/>
      <c r="I140" s="27">
        <v>112</v>
      </c>
      <c r="J140" s="29" t="s">
        <v>181</v>
      </c>
      <c r="K140" s="37"/>
      <c r="L140" s="25"/>
      <c r="M140" s="27">
        <v>1</v>
      </c>
      <c r="N140" s="29" t="s">
        <v>181</v>
      </c>
      <c r="O140" s="37" t="s">
        <v>181</v>
      </c>
      <c r="P140" s="25"/>
      <c r="Q140" s="27">
        <v>726</v>
      </c>
      <c r="R140" s="29" t="s">
        <v>181</v>
      </c>
    </row>
    <row r="141" spans="1:34" ht="15.75" thickTop="1" x14ac:dyDescent="0.25">
      <c r="A141" s="17"/>
      <c r="B141" s="33"/>
      <c r="C141" s="33" t="s">
        <v>181</v>
      </c>
      <c r="D141" s="36"/>
      <c r="E141" s="36"/>
      <c r="F141" s="33"/>
      <c r="G141" s="33"/>
      <c r="H141" s="36"/>
      <c r="I141" s="36"/>
      <c r="J141" s="33"/>
      <c r="K141" s="33"/>
      <c r="L141" s="36"/>
      <c r="M141" s="36"/>
      <c r="N141" s="33"/>
      <c r="O141" s="33" t="s">
        <v>181</v>
      </c>
      <c r="P141" s="36"/>
      <c r="Q141" s="36"/>
      <c r="R141" s="33"/>
    </row>
    <row r="142" spans="1:34" ht="26.25" thickBot="1" x14ac:dyDescent="0.3">
      <c r="A142" s="17"/>
      <c r="B142" s="30" t="s">
        <v>348</v>
      </c>
      <c r="C142" s="21" t="s">
        <v>181</v>
      </c>
      <c r="D142" s="12"/>
      <c r="E142" s="45">
        <v>292</v>
      </c>
      <c r="F142" s="13" t="s">
        <v>181</v>
      </c>
      <c r="G142" s="21"/>
      <c r="H142" s="12"/>
      <c r="I142" s="45">
        <v>101</v>
      </c>
      <c r="J142" s="13" t="s">
        <v>181</v>
      </c>
      <c r="K142" s="21"/>
      <c r="L142" s="13"/>
      <c r="M142" s="53" t="s">
        <v>202</v>
      </c>
      <c r="N142" s="13" t="s">
        <v>181</v>
      </c>
      <c r="O142" s="21" t="s">
        <v>181</v>
      </c>
      <c r="P142" s="12"/>
      <c r="Q142" s="45">
        <v>393</v>
      </c>
      <c r="R142" s="13" t="s">
        <v>181</v>
      </c>
    </row>
    <row r="143" spans="1:34" ht="15.75" thickTop="1" x14ac:dyDescent="0.25">
      <c r="A143" s="17"/>
      <c r="B143" s="33"/>
      <c r="C143" s="33" t="s">
        <v>181</v>
      </c>
      <c r="D143" s="36"/>
      <c r="E143" s="36"/>
      <c r="F143" s="33"/>
      <c r="G143" s="33"/>
      <c r="H143" s="36"/>
      <c r="I143" s="36"/>
      <c r="J143" s="33"/>
      <c r="K143" s="33"/>
      <c r="L143" s="36"/>
      <c r="M143" s="36"/>
      <c r="N143" s="33"/>
      <c r="O143" s="33" t="s">
        <v>181</v>
      </c>
      <c r="P143" s="36"/>
      <c r="Q143" s="36"/>
      <c r="R143" s="33"/>
    </row>
    <row r="144" spans="1:34" ht="26.25" thickBot="1" x14ac:dyDescent="0.3">
      <c r="A144" s="17"/>
      <c r="B144" s="23" t="s">
        <v>349</v>
      </c>
      <c r="C144" s="37" t="s">
        <v>181</v>
      </c>
      <c r="D144" s="25"/>
      <c r="E144" s="27">
        <v>321</v>
      </c>
      <c r="F144" s="29" t="s">
        <v>181</v>
      </c>
      <c r="G144" s="37"/>
      <c r="H144" s="25"/>
      <c r="I144" s="27">
        <v>11</v>
      </c>
      <c r="J144" s="29" t="s">
        <v>181</v>
      </c>
      <c r="K144" s="37"/>
      <c r="L144" s="25"/>
      <c r="M144" s="27">
        <v>1</v>
      </c>
      <c r="N144" s="29" t="s">
        <v>181</v>
      </c>
      <c r="O144" s="37" t="s">
        <v>181</v>
      </c>
      <c r="P144" s="25"/>
      <c r="Q144" s="27">
        <v>333</v>
      </c>
      <c r="R144" s="29" t="s">
        <v>181</v>
      </c>
    </row>
    <row r="145" spans="1:34" ht="15.75" thickTop="1" x14ac:dyDescent="0.25">
      <c r="A145" s="17"/>
      <c r="B145" s="33"/>
      <c r="C145" s="33" t="s">
        <v>181</v>
      </c>
      <c r="D145" s="36"/>
      <c r="E145" s="36"/>
      <c r="F145" s="33"/>
      <c r="G145" s="33"/>
      <c r="H145" s="36"/>
      <c r="I145" s="36"/>
      <c r="J145" s="33"/>
      <c r="K145" s="33"/>
      <c r="L145" s="36"/>
      <c r="M145" s="36"/>
      <c r="N145" s="33"/>
      <c r="O145" s="33" t="s">
        <v>181</v>
      </c>
      <c r="P145" s="36"/>
      <c r="Q145" s="36"/>
      <c r="R145" s="33"/>
    </row>
    <row r="146" spans="1:34" x14ac:dyDescent="0.25">
      <c r="A146" s="17"/>
      <c r="B146" s="30" t="s">
        <v>350</v>
      </c>
      <c r="C146" s="21" t="s">
        <v>181</v>
      </c>
      <c r="D146" s="12"/>
      <c r="E146" s="12"/>
      <c r="F146" s="12"/>
      <c r="G146" s="21"/>
      <c r="H146" s="12"/>
      <c r="I146" s="12"/>
      <c r="J146" s="12"/>
      <c r="K146" s="21"/>
      <c r="L146" s="12"/>
      <c r="M146" s="12"/>
      <c r="N146" s="12"/>
      <c r="O146" s="21" t="s">
        <v>181</v>
      </c>
      <c r="P146" s="12"/>
      <c r="Q146" s="12"/>
      <c r="R146" s="12"/>
    </row>
    <row r="147" spans="1:34" ht="15.75" thickBot="1" x14ac:dyDescent="0.3">
      <c r="A147" s="17"/>
      <c r="B147" s="23" t="s">
        <v>342</v>
      </c>
      <c r="C147" s="37" t="s">
        <v>181</v>
      </c>
      <c r="D147" s="25"/>
      <c r="E147" s="39">
        <v>12730</v>
      </c>
      <c r="F147" s="29" t="s">
        <v>181</v>
      </c>
      <c r="G147" s="37"/>
      <c r="H147" s="25"/>
      <c r="I147" s="39">
        <v>9111</v>
      </c>
      <c r="J147" s="29" t="s">
        <v>181</v>
      </c>
      <c r="K147" s="37"/>
      <c r="L147" s="25"/>
      <c r="M147" s="27">
        <v>135</v>
      </c>
      <c r="N147" s="29" t="s">
        <v>181</v>
      </c>
      <c r="O147" s="37" t="s">
        <v>181</v>
      </c>
      <c r="P147" s="25"/>
      <c r="Q147" s="39">
        <v>21976</v>
      </c>
      <c r="R147" s="29" t="s">
        <v>181</v>
      </c>
    </row>
    <row r="148" spans="1:34" ht="15.75" thickTop="1" x14ac:dyDescent="0.25">
      <c r="A148" s="17"/>
      <c r="B148" s="33"/>
      <c r="C148" s="33" t="s">
        <v>181</v>
      </c>
      <c r="D148" s="36"/>
      <c r="E148" s="36"/>
      <c r="F148" s="33"/>
      <c r="G148" s="33"/>
      <c r="H148" s="36"/>
      <c r="I148" s="36"/>
      <c r="J148" s="33"/>
      <c r="K148" s="33"/>
      <c r="L148" s="36"/>
      <c r="M148" s="36"/>
      <c r="N148" s="33"/>
      <c r="O148" s="33" t="s">
        <v>181</v>
      </c>
      <c r="P148" s="36"/>
      <c r="Q148" s="36"/>
      <c r="R148" s="33"/>
    </row>
    <row r="149" spans="1:34" ht="26.25" thickBot="1" x14ac:dyDescent="0.3">
      <c r="A149" s="17"/>
      <c r="B149" s="30" t="s">
        <v>348</v>
      </c>
      <c r="C149" s="21" t="s">
        <v>181</v>
      </c>
      <c r="D149" s="12"/>
      <c r="E149" s="45">
        <v>569</v>
      </c>
      <c r="F149" s="13" t="s">
        <v>181</v>
      </c>
      <c r="G149" s="21"/>
      <c r="H149" s="12"/>
      <c r="I149" s="45">
        <v>742</v>
      </c>
      <c r="J149" s="13" t="s">
        <v>181</v>
      </c>
      <c r="K149" s="21"/>
      <c r="L149" s="13"/>
      <c r="M149" s="53" t="s">
        <v>202</v>
      </c>
      <c r="N149" s="13" t="s">
        <v>181</v>
      </c>
      <c r="O149" s="21" t="s">
        <v>181</v>
      </c>
      <c r="P149" s="12"/>
      <c r="Q149" s="32">
        <v>1311</v>
      </c>
      <c r="R149" s="13" t="s">
        <v>181</v>
      </c>
    </row>
    <row r="150" spans="1:34" ht="15.75" thickTop="1" x14ac:dyDescent="0.25">
      <c r="A150" s="17"/>
      <c r="B150" s="33"/>
      <c r="C150" s="33" t="s">
        <v>181</v>
      </c>
      <c r="D150" s="36"/>
      <c r="E150" s="36"/>
      <c r="F150" s="33"/>
      <c r="G150" s="33"/>
      <c r="H150" s="36"/>
      <c r="I150" s="36"/>
      <c r="J150" s="33"/>
      <c r="K150" s="33"/>
      <c r="L150" s="36"/>
      <c r="M150" s="36"/>
      <c r="N150" s="33"/>
      <c r="O150" s="33" t="s">
        <v>181</v>
      </c>
      <c r="P150" s="36"/>
      <c r="Q150" s="36"/>
      <c r="R150" s="33"/>
    </row>
    <row r="151" spans="1:34" ht="26.25" thickBot="1" x14ac:dyDescent="0.3">
      <c r="A151" s="17"/>
      <c r="B151" s="23" t="s">
        <v>349</v>
      </c>
      <c r="C151" s="37" t="s">
        <v>181</v>
      </c>
      <c r="D151" s="25" t="s">
        <v>185</v>
      </c>
      <c r="E151" s="39">
        <v>12161</v>
      </c>
      <c r="F151" s="29" t="s">
        <v>181</v>
      </c>
      <c r="G151" s="37"/>
      <c r="H151" s="25" t="s">
        <v>185</v>
      </c>
      <c r="I151" s="39">
        <v>8369</v>
      </c>
      <c r="J151" s="29" t="s">
        <v>181</v>
      </c>
      <c r="K151" s="37"/>
      <c r="L151" s="25" t="s">
        <v>185</v>
      </c>
      <c r="M151" s="27">
        <v>135</v>
      </c>
      <c r="N151" s="29" t="s">
        <v>181</v>
      </c>
      <c r="O151" s="37" t="s">
        <v>181</v>
      </c>
      <c r="P151" s="25" t="s">
        <v>185</v>
      </c>
      <c r="Q151" s="39">
        <v>20665</v>
      </c>
      <c r="R151" s="29" t="s">
        <v>181</v>
      </c>
    </row>
    <row r="152" spans="1:34" ht="15.75" thickTop="1" x14ac:dyDescent="0.25">
      <c r="A152" s="17"/>
      <c r="B152" s="33"/>
      <c r="C152" s="33" t="s">
        <v>181</v>
      </c>
      <c r="D152" s="36"/>
      <c r="E152" s="36"/>
      <c r="F152" s="33"/>
      <c r="G152" s="33"/>
      <c r="H152" s="36"/>
      <c r="I152" s="36"/>
      <c r="J152" s="33"/>
      <c r="K152" s="33"/>
      <c r="L152" s="36"/>
      <c r="M152" s="36"/>
      <c r="N152" s="33"/>
      <c r="O152" s="33" t="s">
        <v>181</v>
      </c>
      <c r="P152" s="36"/>
      <c r="Q152" s="36"/>
      <c r="R152" s="33"/>
    </row>
    <row r="153" spans="1:34" ht="15" customHeight="1" x14ac:dyDescent="0.25">
      <c r="A153" s="17" t="s">
        <v>955</v>
      </c>
      <c r="B153" s="16" t="s">
        <v>4</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row>
    <row r="154" spans="1:34" ht="25.5" customHeight="1" x14ac:dyDescent="0.25">
      <c r="A154" s="17"/>
      <c r="B154" s="19" t="s">
        <v>361</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row>
    <row r="155" spans="1:34" ht="15.75" x14ac:dyDescent="0.25">
      <c r="A155" s="17"/>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row>
    <row r="156" spans="1:34" x14ac:dyDescent="0.25">
      <c r="A156" s="17"/>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row>
    <row r="157" spans="1:34" ht="15.75" thickBot="1" x14ac:dyDescent="0.3">
      <c r="A157" s="17"/>
      <c r="B157" s="21"/>
      <c r="C157" s="21" t="s">
        <v>181</v>
      </c>
      <c r="D157" s="42" t="s">
        <v>312</v>
      </c>
      <c r="E157" s="42"/>
      <c r="F157" s="42"/>
      <c r="G157" s="42"/>
      <c r="H157" s="42"/>
      <c r="I157" s="42"/>
      <c r="J157" s="42"/>
      <c r="K157" s="42"/>
      <c r="L157" s="42"/>
      <c r="M157" s="42"/>
      <c r="N157" s="42"/>
      <c r="O157" s="42"/>
      <c r="P157" s="42"/>
      <c r="Q157" s="42"/>
      <c r="R157" s="21"/>
      <c r="S157" s="21" t="s">
        <v>181</v>
      </c>
      <c r="T157" s="42" t="s">
        <v>330</v>
      </c>
      <c r="U157" s="42"/>
      <c r="V157" s="42"/>
      <c r="W157" s="42"/>
      <c r="X157" s="42"/>
      <c r="Y157" s="42"/>
      <c r="Z157" s="42"/>
      <c r="AA157" s="42"/>
      <c r="AB157" s="42"/>
      <c r="AC157" s="42"/>
      <c r="AD157" s="42"/>
      <c r="AE157" s="42"/>
      <c r="AF157" s="42"/>
      <c r="AG157" s="42"/>
      <c r="AH157" s="21"/>
    </row>
    <row r="158" spans="1:34" x14ac:dyDescent="0.25">
      <c r="A158" s="17"/>
      <c r="B158" s="21"/>
      <c r="C158" s="21" t="s">
        <v>181</v>
      </c>
      <c r="D158" s="64"/>
      <c r="E158" s="64"/>
      <c r="F158" s="21"/>
      <c r="G158" s="21" t="s">
        <v>181</v>
      </c>
      <c r="H158" s="54" t="s">
        <v>362</v>
      </c>
      <c r="I158" s="54"/>
      <c r="J158" s="21"/>
      <c r="K158" s="21" t="s">
        <v>181</v>
      </c>
      <c r="L158" s="64"/>
      <c r="M158" s="64"/>
      <c r="N158" s="21"/>
      <c r="O158" s="21" t="s">
        <v>181</v>
      </c>
      <c r="P158" s="64"/>
      <c r="Q158" s="64"/>
      <c r="R158" s="21"/>
      <c r="S158" s="21" t="s">
        <v>181</v>
      </c>
      <c r="T158" s="64"/>
      <c r="U158" s="64"/>
      <c r="V158" s="21"/>
      <c r="W158" s="21" t="s">
        <v>181</v>
      </c>
      <c r="X158" s="54" t="s">
        <v>362</v>
      </c>
      <c r="Y158" s="54"/>
      <c r="Z158" s="21"/>
      <c r="AA158" s="21" t="s">
        <v>181</v>
      </c>
      <c r="AB158" s="64"/>
      <c r="AC158" s="64"/>
      <c r="AD158" s="21"/>
      <c r="AE158" s="21" t="s">
        <v>181</v>
      </c>
      <c r="AF158" s="64"/>
      <c r="AG158" s="64"/>
      <c r="AH158" s="21"/>
    </row>
    <row r="159" spans="1:34" x14ac:dyDescent="0.25">
      <c r="A159" s="17"/>
      <c r="B159" s="21"/>
      <c r="C159" s="21" t="s">
        <v>181</v>
      </c>
      <c r="D159" s="41" t="s">
        <v>363</v>
      </c>
      <c r="E159" s="41"/>
      <c r="F159" s="21"/>
      <c r="G159" s="21" t="s">
        <v>181</v>
      </c>
      <c r="H159" s="41" t="s">
        <v>364</v>
      </c>
      <c r="I159" s="41"/>
      <c r="J159" s="21"/>
      <c r="K159" s="21" t="s">
        <v>181</v>
      </c>
      <c r="L159" s="41" t="s">
        <v>365</v>
      </c>
      <c r="M159" s="41"/>
      <c r="N159" s="21"/>
      <c r="O159" s="21" t="s">
        <v>181</v>
      </c>
      <c r="P159" s="41" t="s">
        <v>366</v>
      </c>
      <c r="Q159" s="41"/>
      <c r="R159" s="21"/>
      <c r="S159" s="21" t="s">
        <v>181</v>
      </c>
      <c r="T159" s="41" t="s">
        <v>363</v>
      </c>
      <c r="U159" s="41"/>
      <c r="V159" s="21"/>
      <c r="W159" s="21" t="s">
        <v>181</v>
      </c>
      <c r="X159" s="41" t="s">
        <v>364</v>
      </c>
      <c r="Y159" s="41"/>
      <c r="Z159" s="21"/>
      <c r="AA159" s="21" t="s">
        <v>181</v>
      </c>
      <c r="AB159" s="41" t="s">
        <v>365</v>
      </c>
      <c r="AC159" s="41"/>
      <c r="AD159" s="21"/>
      <c r="AE159" s="21" t="s">
        <v>181</v>
      </c>
      <c r="AF159" s="41" t="s">
        <v>366</v>
      </c>
      <c r="AG159" s="41"/>
      <c r="AH159" s="21"/>
    </row>
    <row r="160" spans="1:34" ht="15.75" thickBot="1" x14ac:dyDescent="0.3">
      <c r="A160" s="17"/>
      <c r="B160" s="21"/>
      <c r="C160" s="21" t="s">
        <v>181</v>
      </c>
      <c r="D160" s="42" t="s">
        <v>367</v>
      </c>
      <c r="E160" s="42"/>
      <c r="F160" s="21"/>
      <c r="G160" s="21" t="s">
        <v>181</v>
      </c>
      <c r="H160" s="42" t="s">
        <v>368</v>
      </c>
      <c r="I160" s="42"/>
      <c r="J160" s="21"/>
      <c r="K160" s="21" t="s">
        <v>181</v>
      </c>
      <c r="L160" s="42" t="s">
        <v>369</v>
      </c>
      <c r="M160" s="42"/>
      <c r="N160" s="21"/>
      <c r="O160" s="21" t="s">
        <v>181</v>
      </c>
      <c r="P160" s="42" t="s">
        <v>367</v>
      </c>
      <c r="Q160" s="42"/>
      <c r="R160" s="21"/>
      <c r="S160" s="21" t="s">
        <v>181</v>
      </c>
      <c r="T160" s="42" t="s">
        <v>367</v>
      </c>
      <c r="U160" s="42"/>
      <c r="V160" s="21"/>
      <c r="W160" s="21" t="s">
        <v>181</v>
      </c>
      <c r="X160" s="42" t="s">
        <v>368</v>
      </c>
      <c r="Y160" s="42"/>
      <c r="Z160" s="21"/>
      <c r="AA160" s="21" t="s">
        <v>181</v>
      </c>
      <c r="AB160" s="42" t="s">
        <v>369</v>
      </c>
      <c r="AC160" s="42"/>
      <c r="AD160" s="21"/>
      <c r="AE160" s="21" t="s">
        <v>181</v>
      </c>
      <c r="AF160" s="42" t="s">
        <v>367</v>
      </c>
      <c r="AG160" s="42"/>
      <c r="AH160" s="21"/>
    </row>
    <row r="161" spans="1:34" x14ac:dyDescent="0.25">
      <c r="A161" s="17"/>
      <c r="B161" s="23" t="s">
        <v>370</v>
      </c>
      <c r="C161" s="25" t="s">
        <v>181</v>
      </c>
      <c r="D161" s="25"/>
      <c r="E161" s="25"/>
      <c r="F161" s="25"/>
      <c r="G161" s="25" t="s">
        <v>181</v>
      </c>
      <c r="H161" s="25"/>
      <c r="I161" s="25"/>
      <c r="J161" s="25"/>
      <c r="K161" s="25" t="s">
        <v>181</v>
      </c>
      <c r="L161" s="25"/>
      <c r="M161" s="25"/>
      <c r="N161" s="25"/>
      <c r="O161" s="25" t="s">
        <v>181</v>
      </c>
      <c r="P161" s="25"/>
      <c r="Q161" s="25"/>
      <c r="R161" s="25"/>
      <c r="S161" s="25" t="s">
        <v>181</v>
      </c>
      <c r="T161" s="25"/>
      <c r="U161" s="25"/>
      <c r="V161" s="25"/>
      <c r="W161" s="25" t="s">
        <v>181</v>
      </c>
      <c r="X161" s="25"/>
      <c r="Y161" s="25"/>
      <c r="Z161" s="25"/>
      <c r="AA161" s="25" t="s">
        <v>181</v>
      </c>
      <c r="AB161" s="25"/>
      <c r="AC161" s="25"/>
      <c r="AD161" s="25"/>
      <c r="AE161" s="25" t="s">
        <v>181</v>
      </c>
      <c r="AF161" s="25"/>
      <c r="AG161" s="25"/>
      <c r="AH161" s="25"/>
    </row>
    <row r="162" spans="1:34" x14ac:dyDescent="0.25">
      <c r="A162" s="17"/>
      <c r="B162" s="35" t="s">
        <v>308</v>
      </c>
      <c r="C162" s="12" t="s">
        <v>181</v>
      </c>
      <c r="D162" s="12"/>
      <c r="E162" s="12"/>
      <c r="F162" s="12"/>
      <c r="G162" s="12" t="s">
        <v>181</v>
      </c>
      <c r="H162" s="12"/>
      <c r="I162" s="12"/>
      <c r="J162" s="12"/>
      <c r="K162" s="12" t="s">
        <v>181</v>
      </c>
      <c r="L162" s="12"/>
      <c r="M162" s="12"/>
      <c r="N162" s="12"/>
      <c r="O162" s="12" t="s">
        <v>181</v>
      </c>
      <c r="P162" s="12"/>
      <c r="Q162" s="12"/>
      <c r="R162" s="12"/>
      <c r="S162" s="12" t="s">
        <v>181</v>
      </c>
      <c r="T162" s="12"/>
      <c r="U162" s="12"/>
      <c r="V162" s="12"/>
      <c r="W162" s="12" t="s">
        <v>181</v>
      </c>
      <c r="X162" s="12"/>
      <c r="Y162" s="12"/>
      <c r="Z162" s="12"/>
      <c r="AA162" s="12" t="s">
        <v>181</v>
      </c>
      <c r="AB162" s="12"/>
      <c r="AC162" s="12"/>
      <c r="AD162" s="12"/>
      <c r="AE162" s="12" t="s">
        <v>181</v>
      </c>
      <c r="AF162" s="12"/>
      <c r="AG162" s="12"/>
      <c r="AH162" s="12"/>
    </row>
    <row r="163" spans="1:34" x14ac:dyDescent="0.25">
      <c r="A163" s="17"/>
      <c r="B163" s="47" t="s">
        <v>324</v>
      </c>
      <c r="C163" s="25" t="s">
        <v>181</v>
      </c>
      <c r="D163" s="25" t="s">
        <v>185</v>
      </c>
      <c r="E163" s="27">
        <v>14</v>
      </c>
      <c r="F163" s="29" t="s">
        <v>181</v>
      </c>
      <c r="G163" s="25" t="s">
        <v>181</v>
      </c>
      <c r="H163" s="25" t="s">
        <v>185</v>
      </c>
      <c r="I163" s="27">
        <v>13</v>
      </c>
      <c r="J163" s="29" t="s">
        <v>181</v>
      </c>
      <c r="K163" s="25" t="s">
        <v>181</v>
      </c>
      <c r="L163" s="29" t="s">
        <v>185</v>
      </c>
      <c r="M163" s="49" t="s">
        <v>202</v>
      </c>
      <c r="N163" s="29" t="s">
        <v>181</v>
      </c>
      <c r="O163" s="25" t="s">
        <v>181</v>
      </c>
      <c r="P163" s="25" t="s">
        <v>185</v>
      </c>
      <c r="Q163" s="27">
        <v>12</v>
      </c>
      <c r="R163" s="29" t="s">
        <v>181</v>
      </c>
      <c r="S163" s="25" t="s">
        <v>181</v>
      </c>
      <c r="T163" s="25" t="s">
        <v>185</v>
      </c>
      <c r="U163" s="27">
        <v>17</v>
      </c>
      <c r="V163" s="29" t="s">
        <v>181</v>
      </c>
      <c r="W163" s="25" t="s">
        <v>181</v>
      </c>
      <c r="X163" s="25" t="s">
        <v>185</v>
      </c>
      <c r="Y163" s="27">
        <v>17</v>
      </c>
      <c r="Z163" s="29" t="s">
        <v>181</v>
      </c>
      <c r="AA163" s="25" t="s">
        <v>181</v>
      </c>
      <c r="AB163" s="29" t="s">
        <v>185</v>
      </c>
      <c r="AC163" s="49" t="s">
        <v>202</v>
      </c>
      <c r="AD163" s="29" t="s">
        <v>181</v>
      </c>
      <c r="AE163" s="25" t="s">
        <v>181</v>
      </c>
      <c r="AF163" s="25" t="s">
        <v>185</v>
      </c>
      <c r="AG163" s="27">
        <v>11</v>
      </c>
      <c r="AH163" s="29" t="s">
        <v>181</v>
      </c>
    </row>
    <row r="164" spans="1:34" x14ac:dyDescent="0.25">
      <c r="A164" s="17"/>
      <c r="B164" s="50" t="s">
        <v>325</v>
      </c>
      <c r="C164" s="12" t="s">
        <v>181</v>
      </c>
      <c r="D164" s="12" t="s">
        <v>185</v>
      </c>
      <c r="E164" s="45">
        <v>96</v>
      </c>
      <c r="F164" s="13"/>
      <c r="G164" s="12" t="s">
        <v>181</v>
      </c>
      <c r="H164" s="12" t="s">
        <v>185</v>
      </c>
      <c r="I164" s="45">
        <v>96</v>
      </c>
      <c r="J164" s="13"/>
      <c r="K164" s="12" t="s">
        <v>181</v>
      </c>
      <c r="L164" s="13" t="s">
        <v>185</v>
      </c>
      <c r="M164" s="53" t="s">
        <v>202</v>
      </c>
      <c r="N164" s="13" t="s">
        <v>181</v>
      </c>
      <c r="O164" s="12" t="s">
        <v>181</v>
      </c>
      <c r="P164" s="12" t="s">
        <v>185</v>
      </c>
      <c r="Q164" s="45">
        <v>99</v>
      </c>
      <c r="R164" s="13"/>
      <c r="S164" s="12" t="s">
        <v>181</v>
      </c>
      <c r="T164" s="13" t="s">
        <v>185</v>
      </c>
      <c r="U164" s="53" t="s">
        <v>202</v>
      </c>
      <c r="V164" s="13" t="s">
        <v>181</v>
      </c>
      <c r="W164" s="12" t="s">
        <v>181</v>
      </c>
      <c r="X164" s="13" t="s">
        <v>185</v>
      </c>
      <c r="Y164" s="53" t="s">
        <v>202</v>
      </c>
      <c r="Z164" s="13" t="s">
        <v>181</v>
      </c>
      <c r="AA164" s="12" t="s">
        <v>181</v>
      </c>
      <c r="AB164" s="13" t="s">
        <v>185</v>
      </c>
      <c r="AC164" s="53" t="s">
        <v>202</v>
      </c>
      <c r="AD164" s="13" t="s">
        <v>181</v>
      </c>
      <c r="AE164" s="12" t="s">
        <v>181</v>
      </c>
      <c r="AF164" s="13" t="s">
        <v>185</v>
      </c>
      <c r="AG164" s="53" t="s">
        <v>202</v>
      </c>
      <c r="AH164" s="13" t="s">
        <v>181</v>
      </c>
    </row>
    <row r="165" spans="1:34" x14ac:dyDescent="0.25">
      <c r="A165" s="17"/>
      <c r="B165" s="47" t="s">
        <v>326</v>
      </c>
      <c r="C165" s="25" t="s">
        <v>181</v>
      </c>
      <c r="D165" s="29" t="s">
        <v>185</v>
      </c>
      <c r="E165" s="49" t="s">
        <v>202</v>
      </c>
      <c r="F165" s="29" t="s">
        <v>181</v>
      </c>
      <c r="G165" s="25" t="s">
        <v>181</v>
      </c>
      <c r="H165" s="29" t="s">
        <v>185</v>
      </c>
      <c r="I165" s="49" t="s">
        <v>202</v>
      </c>
      <c r="J165" s="29" t="s">
        <v>181</v>
      </c>
      <c r="K165" s="25" t="s">
        <v>181</v>
      </c>
      <c r="L165" s="29" t="s">
        <v>185</v>
      </c>
      <c r="M165" s="49" t="s">
        <v>202</v>
      </c>
      <c r="N165" s="29" t="s">
        <v>181</v>
      </c>
      <c r="O165" s="25" t="s">
        <v>181</v>
      </c>
      <c r="P165" s="29" t="s">
        <v>185</v>
      </c>
      <c r="Q165" s="49" t="s">
        <v>202</v>
      </c>
      <c r="R165" s="29" t="s">
        <v>181</v>
      </c>
      <c r="S165" s="25" t="s">
        <v>181</v>
      </c>
      <c r="T165" s="29" t="s">
        <v>185</v>
      </c>
      <c r="U165" s="49" t="s">
        <v>202</v>
      </c>
      <c r="V165" s="29" t="s">
        <v>181</v>
      </c>
      <c r="W165" s="25" t="s">
        <v>181</v>
      </c>
      <c r="X165" s="29" t="s">
        <v>185</v>
      </c>
      <c r="Y165" s="49" t="s">
        <v>202</v>
      </c>
      <c r="Z165" s="29" t="s">
        <v>181</v>
      </c>
      <c r="AA165" s="25" t="s">
        <v>181</v>
      </c>
      <c r="AB165" s="29" t="s">
        <v>185</v>
      </c>
      <c r="AC165" s="49" t="s">
        <v>202</v>
      </c>
      <c r="AD165" s="29" t="s">
        <v>181</v>
      </c>
      <c r="AE165" s="25" t="s">
        <v>181</v>
      </c>
      <c r="AF165" s="29" t="s">
        <v>185</v>
      </c>
      <c r="AG165" s="49" t="s">
        <v>202</v>
      </c>
      <c r="AH165" s="29" t="s">
        <v>181</v>
      </c>
    </row>
    <row r="166" spans="1:34" x14ac:dyDescent="0.25">
      <c r="A166" s="17"/>
      <c r="B166" s="50" t="s">
        <v>327</v>
      </c>
      <c r="C166" s="12" t="s">
        <v>181</v>
      </c>
      <c r="D166" s="13" t="s">
        <v>185</v>
      </c>
      <c r="E166" s="53" t="s">
        <v>202</v>
      </c>
      <c r="F166" s="13" t="s">
        <v>181</v>
      </c>
      <c r="G166" s="12" t="s">
        <v>181</v>
      </c>
      <c r="H166" s="13" t="s">
        <v>185</v>
      </c>
      <c r="I166" s="53" t="s">
        <v>202</v>
      </c>
      <c r="J166" s="13" t="s">
        <v>181</v>
      </c>
      <c r="K166" s="12" t="s">
        <v>181</v>
      </c>
      <c r="L166" s="13" t="s">
        <v>185</v>
      </c>
      <c r="M166" s="53" t="s">
        <v>202</v>
      </c>
      <c r="N166" s="13" t="s">
        <v>181</v>
      </c>
      <c r="O166" s="12" t="s">
        <v>181</v>
      </c>
      <c r="P166" s="13" t="s">
        <v>185</v>
      </c>
      <c r="Q166" s="53" t="s">
        <v>202</v>
      </c>
      <c r="R166" s="13" t="s">
        <v>181</v>
      </c>
      <c r="S166" s="12" t="s">
        <v>181</v>
      </c>
      <c r="T166" s="13" t="s">
        <v>185</v>
      </c>
      <c r="U166" s="53" t="s">
        <v>202</v>
      </c>
      <c r="V166" s="13" t="s">
        <v>181</v>
      </c>
      <c r="W166" s="12" t="s">
        <v>181</v>
      </c>
      <c r="X166" s="13" t="s">
        <v>185</v>
      </c>
      <c r="Y166" s="53" t="s">
        <v>202</v>
      </c>
      <c r="Z166" s="13" t="s">
        <v>181</v>
      </c>
      <c r="AA166" s="12" t="s">
        <v>181</v>
      </c>
      <c r="AB166" s="13" t="s">
        <v>185</v>
      </c>
      <c r="AC166" s="53" t="s">
        <v>202</v>
      </c>
      <c r="AD166" s="13" t="s">
        <v>181</v>
      </c>
      <c r="AE166" s="12" t="s">
        <v>181</v>
      </c>
      <c r="AF166" s="13" t="s">
        <v>185</v>
      </c>
      <c r="AG166" s="53" t="s">
        <v>202</v>
      </c>
      <c r="AH166" s="13" t="s">
        <v>181</v>
      </c>
    </row>
    <row r="167" spans="1:34" x14ac:dyDescent="0.25">
      <c r="A167" s="17"/>
      <c r="B167" s="46" t="s">
        <v>371</v>
      </c>
      <c r="C167" s="25" t="s">
        <v>181</v>
      </c>
      <c r="D167" s="25"/>
      <c r="E167" s="25"/>
      <c r="F167" s="25"/>
      <c r="G167" s="25" t="s">
        <v>181</v>
      </c>
      <c r="H167" s="25"/>
      <c r="I167" s="25"/>
      <c r="J167" s="25"/>
      <c r="K167" s="25" t="s">
        <v>181</v>
      </c>
      <c r="L167" s="25"/>
      <c r="M167" s="25"/>
      <c r="N167" s="25"/>
      <c r="O167" s="25" t="s">
        <v>181</v>
      </c>
      <c r="P167" s="25"/>
      <c r="Q167" s="25"/>
      <c r="R167" s="25"/>
      <c r="S167" s="25" t="s">
        <v>181</v>
      </c>
      <c r="T167" s="25"/>
      <c r="U167" s="25"/>
      <c r="V167" s="25"/>
      <c r="W167" s="25" t="s">
        <v>181</v>
      </c>
      <c r="X167" s="25"/>
      <c r="Y167" s="25"/>
      <c r="Z167" s="25"/>
      <c r="AA167" s="25" t="s">
        <v>181</v>
      </c>
      <c r="AB167" s="25"/>
      <c r="AC167" s="25"/>
      <c r="AD167" s="25"/>
      <c r="AE167" s="25" t="s">
        <v>181</v>
      </c>
      <c r="AF167" s="25"/>
      <c r="AG167" s="25"/>
      <c r="AH167" s="25"/>
    </row>
    <row r="168" spans="1:34" x14ac:dyDescent="0.25">
      <c r="A168" s="17"/>
      <c r="B168" s="50" t="s">
        <v>324</v>
      </c>
      <c r="C168" s="12" t="s">
        <v>181</v>
      </c>
      <c r="D168" s="13" t="s">
        <v>185</v>
      </c>
      <c r="E168" s="53" t="s">
        <v>202</v>
      </c>
      <c r="F168" s="13" t="s">
        <v>181</v>
      </c>
      <c r="G168" s="12" t="s">
        <v>181</v>
      </c>
      <c r="H168" s="13" t="s">
        <v>185</v>
      </c>
      <c r="I168" s="53" t="s">
        <v>202</v>
      </c>
      <c r="J168" s="13" t="s">
        <v>181</v>
      </c>
      <c r="K168" s="12" t="s">
        <v>181</v>
      </c>
      <c r="L168" s="13" t="s">
        <v>185</v>
      </c>
      <c r="M168" s="53" t="s">
        <v>202</v>
      </c>
      <c r="N168" s="13" t="s">
        <v>181</v>
      </c>
      <c r="O168" s="12" t="s">
        <v>181</v>
      </c>
      <c r="P168" s="13" t="s">
        <v>185</v>
      </c>
      <c r="Q168" s="53" t="s">
        <v>202</v>
      </c>
      <c r="R168" s="13" t="s">
        <v>181</v>
      </c>
      <c r="S168" s="12" t="s">
        <v>181</v>
      </c>
      <c r="T168" s="13" t="s">
        <v>185</v>
      </c>
      <c r="U168" s="53" t="s">
        <v>202</v>
      </c>
      <c r="V168" s="13" t="s">
        <v>181</v>
      </c>
      <c r="W168" s="12" t="s">
        <v>181</v>
      </c>
      <c r="X168" s="13" t="s">
        <v>185</v>
      </c>
      <c r="Y168" s="53" t="s">
        <v>202</v>
      </c>
      <c r="Z168" s="13" t="s">
        <v>181</v>
      </c>
      <c r="AA168" s="12" t="s">
        <v>181</v>
      </c>
      <c r="AB168" s="13" t="s">
        <v>185</v>
      </c>
      <c r="AC168" s="53" t="s">
        <v>202</v>
      </c>
      <c r="AD168" s="13" t="s">
        <v>181</v>
      </c>
      <c r="AE168" s="12" t="s">
        <v>181</v>
      </c>
      <c r="AF168" s="13" t="s">
        <v>185</v>
      </c>
      <c r="AG168" s="53" t="s">
        <v>202</v>
      </c>
      <c r="AH168" s="13" t="s">
        <v>181</v>
      </c>
    </row>
    <row r="169" spans="1:34" x14ac:dyDescent="0.25">
      <c r="A169" s="17"/>
      <c r="B169" s="47" t="s">
        <v>325</v>
      </c>
      <c r="C169" s="25" t="s">
        <v>181</v>
      </c>
      <c r="D169" s="25" t="s">
        <v>185</v>
      </c>
      <c r="E169" s="27">
        <v>35</v>
      </c>
      <c r="F169" s="29" t="s">
        <v>181</v>
      </c>
      <c r="G169" s="25" t="s">
        <v>181</v>
      </c>
      <c r="H169" s="25" t="s">
        <v>185</v>
      </c>
      <c r="I169" s="27">
        <v>35</v>
      </c>
      <c r="J169" s="29" t="s">
        <v>181</v>
      </c>
      <c r="K169" s="25" t="s">
        <v>181</v>
      </c>
      <c r="L169" s="29" t="s">
        <v>185</v>
      </c>
      <c r="M169" s="49" t="s">
        <v>202</v>
      </c>
      <c r="N169" s="29" t="s">
        <v>181</v>
      </c>
      <c r="O169" s="25" t="s">
        <v>181</v>
      </c>
      <c r="P169" s="25" t="s">
        <v>185</v>
      </c>
      <c r="Q169" s="27">
        <v>40</v>
      </c>
      <c r="R169" s="29" t="s">
        <v>181</v>
      </c>
      <c r="S169" s="25" t="s">
        <v>181</v>
      </c>
      <c r="T169" s="25" t="s">
        <v>185</v>
      </c>
      <c r="U169" s="27">
        <v>42</v>
      </c>
      <c r="V169" s="29" t="s">
        <v>181</v>
      </c>
      <c r="W169" s="25" t="s">
        <v>181</v>
      </c>
      <c r="X169" s="25" t="s">
        <v>185</v>
      </c>
      <c r="Y169" s="27">
        <v>42</v>
      </c>
      <c r="Z169" s="29" t="s">
        <v>181</v>
      </c>
      <c r="AA169" s="25" t="s">
        <v>181</v>
      </c>
      <c r="AB169" s="29" t="s">
        <v>185</v>
      </c>
      <c r="AC169" s="49" t="s">
        <v>202</v>
      </c>
      <c r="AD169" s="29" t="s">
        <v>181</v>
      </c>
      <c r="AE169" s="25" t="s">
        <v>181</v>
      </c>
      <c r="AF169" s="25" t="s">
        <v>185</v>
      </c>
      <c r="AG169" s="27">
        <v>40</v>
      </c>
      <c r="AH169" s="29" t="s">
        <v>181</v>
      </c>
    </row>
    <row r="170" spans="1:34" x14ac:dyDescent="0.25">
      <c r="A170" s="17"/>
      <c r="B170" s="50" t="s">
        <v>326</v>
      </c>
      <c r="C170" s="12" t="s">
        <v>181</v>
      </c>
      <c r="D170" s="13" t="s">
        <v>185</v>
      </c>
      <c r="E170" s="53" t="s">
        <v>202</v>
      </c>
      <c r="F170" s="13" t="s">
        <v>181</v>
      </c>
      <c r="G170" s="12" t="s">
        <v>181</v>
      </c>
      <c r="H170" s="13" t="s">
        <v>185</v>
      </c>
      <c r="I170" s="53" t="s">
        <v>202</v>
      </c>
      <c r="J170" s="13" t="s">
        <v>181</v>
      </c>
      <c r="K170" s="12" t="s">
        <v>181</v>
      </c>
      <c r="L170" s="13" t="s">
        <v>185</v>
      </c>
      <c r="M170" s="53" t="s">
        <v>202</v>
      </c>
      <c r="N170" s="13" t="s">
        <v>181</v>
      </c>
      <c r="O170" s="12" t="s">
        <v>181</v>
      </c>
      <c r="P170" s="13" t="s">
        <v>185</v>
      </c>
      <c r="Q170" s="53" t="s">
        <v>202</v>
      </c>
      <c r="R170" s="13" t="s">
        <v>181</v>
      </c>
      <c r="S170" s="12" t="s">
        <v>181</v>
      </c>
      <c r="T170" s="13" t="s">
        <v>185</v>
      </c>
      <c r="U170" s="53" t="s">
        <v>202</v>
      </c>
      <c r="V170" s="13" t="s">
        <v>181</v>
      </c>
      <c r="W170" s="12" t="s">
        <v>181</v>
      </c>
      <c r="X170" s="13" t="s">
        <v>185</v>
      </c>
      <c r="Y170" s="53" t="s">
        <v>202</v>
      </c>
      <c r="Z170" s="13" t="s">
        <v>181</v>
      </c>
      <c r="AA170" s="12" t="s">
        <v>181</v>
      </c>
      <c r="AB170" s="13" t="s">
        <v>185</v>
      </c>
      <c r="AC170" s="53" t="s">
        <v>202</v>
      </c>
      <c r="AD170" s="13" t="s">
        <v>181</v>
      </c>
      <c r="AE170" s="12" t="s">
        <v>181</v>
      </c>
      <c r="AF170" s="13" t="s">
        <v>185</v>
      </c>
      <c r="AG170" s="53" t="s">
        <v>202</v>
      </c>
      <c r="AH170" s="13" t="s">
        <v>181</v>
      </c>
    </row>
    <row r="171" spans="1:34" x14ac:dyDescent="0.25">
      <c r="A171" s="17"/>
      <c r="B171" s="47" t="s">
        <v>327</v>
      </c>
      <c r="C171" s="25" t="s">
        <v>181</v>
      </c>
      <c r="D171" s="29" t="s">
        <v>185</v>
      </c>
      <c r="E171" s="49" t="s">
        <v>202</v>
      </c>
      <c r="F171" s="29" t="s">
        <v>181</v>
      </c>
      <c r="G171" s="25" t="s">
        <v>181</v>
      </c>
      <c r="H171" s="29" t="s">
        <v>185</v>
      </c>
      <c r="I171" s="49" t="s">
        <v>202</v>
      </c>
      <c r="J171" s="29" t="s">
        <v>181</v>
      </c>
      <c r="K171" s="25" t="s">
        <v>181</v>
      </c>
      <c r="L171" s="29" t="s">
        <v>185</v>
      </c>
      <c r="M171" s="49" t="s">
        <v>202</v>
      </c>
      <c r="N171" s="29" t="s">
        <v>181</v>
      </c>
      <c r="O171" s="25" t="s">
        <v>181</v>
      </c>
      <c r="P171" s="29" t="s">
        <v>185</v>
      </c>
      <c r="Q171" s="49" t="s">
        <v>202</v>
      </c>
      <c r="R171" s="29" t="s">
        <v>181</v>
      </c>
      <c r="S171" s="25" t="s">
        <v>181</v>
      </c>
      <c r="T171" s="29" t="s">
        <v>185</v>
      </c>
      <c r="U171" s="49" t="s">
        <v>202</v>
      </c>
      <c r="V171" s="29" t="s">
        <v>181</v>
      </c>
      <c r="W171" s="25" t="s">
        <v>181</v>
      </c>
      <c r="X171" s="29" t="s">
        <v>185</v>
      </c>
      <c r="Y171" s="49" t="s">
        <v>202</v>
      </c>
      <c r="Z171" s="29" t="s">
        <v>181</v>
      </c>
      <c r="AA171" s="25" t="s">
        <v>181</v>
      </c>
      <c r="AB171" s="29" t="s">
        <v>185</v>
      </c>
      <c r="AC171" s="49" t="s">
        <v>202</v>
      </c>
      <c r="AD171" s="29" t="s">
        <v>181</v>
      </c>
      <c r="AE171" s="25" t="s">
        <v>181</v>
      </c>
      <c r="AF171" s="29" t="s">
        <v>185</v>
      </c>
      <c r="AG171" s="49" t="s">
        <v>202</v>
      </c>
      <c r="AH171" s="29" t="s">
        <v>181</v>
      </c>
    </row>
    <row r="172" spans="1:34" x14ac:dyDescent="0.25">
      <c r="A172" s="17"/>
      <c r="B172" s="30" t="s">
        <v>372</v>
      </c>
      <c r="C172" s="12" t="s">
        <v>181</v>
      </c>
      <c r="D172" s="12"/>
      <c r="E172" s="12"/>
      <c r="F172" s="12"/>
      <c r="G172" s="12" t="s">
        <v>181</v>
      </c>
      <c r="H172" s="12"/>
      <c r="I172" s="12"/>
      <c r="J172" s="12"/>
      <c r="K172" s="12" t="s">
        <v>181</v>
      </c>
      <c r="L172" s="12"/>
      <c r="M172" s="12"/>
      <c r="N172" s="12"/>
      <c r="O172" s="12" t="s">
        <v>181</v>
      </c>
      <c r="P172" s="12"/>
      <c r="Q172" s="12"/>
      <c r="R172" s="12"/>
      <c r="S172" s="12" t="s">
        <v>181</v>
      </c>
      <c r="T172" s="12"/>
      <c r="U172" s="12"/>
      <c r="V172" s="12"/>
      <c r="W172" s="12" t="s">
        <v>181</v>
      </c>
      <c r="X172" s="12"/>
      <c r="Y172" s="12"/>
      <c r="Z172" s="12"/>
      <c r="AA172" s="12" t="s">
        <v>181</v>
      </c>
      <c r="AB172" s="12"/>
      <c r="AC172" s="12"/>
      <c r="AD172" s="12"/>
      <c r="AE172" s="12" t="s">
        <v>181</v>
      </c>
      <c r="AF172" s="12"/>
      <c r="AG172" s="12"/>
      <c r="AH172" s="12"/>
    </row>
    <row r="173" spans="1:34" x14ac:dyDescent="0.25">
      <c r="A173" s="17"/>
      <c r="B173" s="46" t="s">
        <v>308</v>
      </c>
      <c r="C173" s="25" t="s">
        <v>181</v>
      </c>
      <c r="D173" s="25"/>
      <c r="E173" s="25"/>
      <c r="F173" s="25"/>
      <c r="G173" s="25" t="s">
        <v>181</v>
      </c>
      <c r="H173" s="25"/>
      <c r="I173" s="25"/>
      <c r="J173" s="25"/>
      <c r="K173" s="25" t="s">
        <v>181</v>
      </c>
      <c r="L173" s="25"/>
      <c r="M173" s="25"/>
      <c r="N173" s="25"/>
      <c r="O173" s="25" t="s">
        <v>181</v>
      </c>
      <c r="P173" s="25"/>
      <c r="Q173" s="25"/>
      <c r="R173" s="25"/>
      <c r="S173" s="25" t="s">
        <v>181</v>
      </c>
      <c r="T173" s="25"/>
      <c r="U173" s="25"/>
      <c r="V173" s="25"/>
      <c r="W173" s="25" t="s">
        <v>181</v>
      </c>
      <c r="X173" s="25"/>
      <c r="Y173" s="25"/>
      <c r="Z173" s="25"/>
      <c r="AA173" s="25" t="s">
        <v>181</v>
      </c>
      <c r="AB173" s="25"/>
      <c r="AC173" s="25"/>
      <c r="AD173" s="25"/>
      <c r="AE173" s="25" t="s">
        <v>181</v>
      </c>
      <c r="AF173" s="25"/>
      <c r="AG173" s="25"/>
      <c r="AH173" s="25"/>
    </row>
    <row r="174" spans="1:34" x14ac:dyDescent="0.25">
      <c r="A174" s="17"/>
      <c r="B174" s="50" t="s">
        <v>324</v>
      </c>
      <c r="C174" s="12" t="s">
        <v>181</v>
      </c>
      <c r="D174" s="12" t="s">
        <v>185</v>
      </c>
      <c r="E174" s="45">
        <v>32</v>
      </c>
      <c r="F174" s="13" t="s">
        <v>181</v>
      </c>
      <c r="G174" s="12" t="s">
        <v>181</v>
      </c>
      <c r="H174" s="12" t="s">
        <v>185</v>
      </c>
      <c r="I174" s="45">
        <v>32</v>
      </c>
      <c r="J174" s="13" t="s">
        <v>181</v>
      </c>
      <c r="K174" s="12" t="s">
        <v>181</v>
      </c>
      <c r="L174" s="12" t="s">
        <v>185</v>
      </c>
      <c r="M174" s="45">
        <v>12</v>
      </c>
      <c r="N174" s="13" t="s">
        <v>181</v>
      </c>
      <c r="O174" s="12" t="s">
        <v>181</v>
      </c>
      <c r="P174" s="12" t="s">
        <v>185</v>
      </c>
      <c r="Q174" s="45">
        <v>35</v>
      </c>
      <c r="R174" s="13" t="s">
        <v>181</v>
      </c>
      <c r="S174" s="12" t="s">
        <v>181</v>
      </c>
      <c r="T174" s="12" t="s">
        <v>185</v>
      </c>
      <c r="U174" s="45">
        <v>27</v>
      </c>
      <c r="V174" s="13" t="s">
        <v>181</v>
      </c>
      <c r="W174" s="12" t="s">
        <v>181</v>
      </c>
      <c r="X174" s="12" t="s">
        <v>185</v>
      </c>
      <c r="Y174" s="45">
        <v>27</v>
      </c>
      <c r="Z174" s="13" t="s">
        <v>181</v>
      </c>
      <c r="AA174" s="12" t="s">
        <v>181</v>
      </c>
      <c r="AB174" s="12" t="s">
        <v>185</v>
      </c>
      <c r="AC174" s="45">
        <v>13</v>
      </c>
      <c r="AD174" s="13" t="s">
        <v>181</v>
      </c>
      <c r="AE174" s="12" t="s">
        <v>181</v>
      </c>
      <c r="AF174" s="12" t="s">
        <v>185</v>
      </c>
      <c r="AG174" s="45">
        <v>30</v>
      </c>
      <c r="AH174" s="13" t="s">
        <v>181</v>
      </c>
    </row>
    <row r="175" spans="1:34" x14ac:dyDescent="0.25">
      <c r="A175" s="17"/>
      <c r="B175" s="47" t="s">
        <v>325</v>
      </c>
      <c r="C175" s="25" t="s">
        <v>181</v>
      </c>
      <c r="D175" s="25" t="s">
        <v>185</v>
      </c>
      <c r="E175" s="27">
        <v>368</v>
      </c>
      <c r="F175" s="29" t="s">
        <v>181</v>
      </c>
      <c r="G175" s="25" t="s">
        <v>181</v>
      </c>
      <c r="H175" s="25" t="s">
        <v>185</v>
      </c>
      <c r="I175" s="27">
        <v>368</v>
      </c>
      <c r="J175" s="29" t="s">
        <v>181</v>
      </c>
      <c r="K175" s="25" t="s">
        <v>181</v>
      </c>
      <c r="L175" s="25" t="s">
        <v>185</v>
      </c>
      <c r="M175" s="27">
        <v>223</v>
      </c>
      <c r="N175" s="29" t="s">
        <v>181</v>
      </c>
      <c r="O175" s="25" t="s">
        <v>181</v>
      </c>
      <c r="P175" s="25" t="s">
        <v>185</v>
      </c>
      <c r="Q175" s="27">
        <v>387</v>
      </c>
      <c r="R175" s="29" t="s">
        <v>181</v>
      </c>
      <c r="S175" s="25" t="s">
        <v>181</v>
      </c>
      <c r="T175" s="25" t="s">
        <v>185</v>
      </c>
      <c r="U175" s="27">
        <v>447</v>
      </c>
      <c r="V175" s="29" t="s">
        <v>181</v>
      </c>
      <c r="W175" s="25" t="s">
        <v>181</v>
      </c>
      <c r="X175" s="25" t="s">
        <v>185</v>
      </c>
      <c r="Y175" s="27">
        <v>447</v>
      </c>
      <c r="Z175" s="29" t="s">
        <v>181</v>
      </c>
      <c r="AA175" s="25" t="s">
        <v>181</v>
      </c>
      <c r="AB175" s="25" t="s">
        <v>185</v>
      </c>
      <c r="AC175" s="27">
        <v>249</v>
      </c>
      <c r="AD175" s="29" t="s">
        <v>181</v>
      </c>
      <c r="AE175" s="25" t="s">
        <v>181</v>
      </c>
      <c r="AF175" s="25" t="s">
        <v>185</v>
      </c>
      <c r="AG175" s="27">
        <v>473</v>
      </c>
      <c r="AH175" s="29" t="s">
        <v>181</v>
      </c>
    </row>
    <row r="176" spans="1:34" x14ac:dyDescent="0.25">
      <c r="A176" s="17"/>
      <c r="B176" s="50" t="s">
        <v>326</v>
      </c>
      <c r="C176" s="12" t="s">
        <v>181</v>
      </c>
      <c r="D176" s="13" t="s">
        <v>185</v>
      </c>
      <c r="E176" s="53" t="s">
        <v>202</v>
      </c>
      <c r="F176" s="13" t="s">
        <v>181</v>
      </c>
      <c r="G176" s="12" t="s">
        <v>181</v>
      </c>
      <c r="H176" s="13" t="s">
        <v>185</v>
      </c>
      <c r="I176" s="53" t="s">
        <v>202</v>
      </c>
      <c r="J176" s="13" t="s">
        <v>181</v>
      </c>
      <c r="K176" s="12" t="s">
        <v>181</v>
      </c>
      <c r="L176" s="13" t="s">
        <v>185</v>
      </c>
      <c r="M176" s="53" t="s">
        <v>202</v>
      </c>
      <c r="N176" s="13" t="s">
        <v>181</v>
      </c>
      <c r="O176" s="12" t="s">
        <v>181</v>
      </c>
      <c r="P176" s="13" t="s">
        <v>185</v>
      </c>
      <c r="Q176" s="53" t="s">
        <v>202</v>
      </c>
      <c r="R176" s="13" t="s">
        <v>181</v>
      </c>
      <c r="S176" s="12" t="s">
        <v>181</v>
      </c>
      <c r="T176" s="13" t="s">
        <v>185</v>
      </c>
      <c r="U176" s="53" t="s">
        <v>202</v>
      </c>
      <c r="V176" s="13" t="s">
        <v>181</v>
      </c>
      <c r="W176" s="12" t="s">
        <v>181</v>
      </c>
      <c r="X176" s="13" t="s">
        <v>185</v>
      </c>
      <c r="Y176" s="53" t="s">
        <v>202</v>
      </c>
      <c r="Z176" s="13" t="s">
        <v>181</v>
      </c>
      <c r="AA176" s="12" t="s">
        <v>181</v>
      </c>
      <c r="AB176" s="13" t="s">
        <v>185</v>
      </c>
      <c r="AC176" s="53" t="s">
        <v>202</v>
      </c>
      <c r="AD176" s="13" t="s">
        <v>181</v>
      </c>
      <c r="AE176" s="12" t="s">
        <v>181</v>
      </c>
      <c r="AF176" s="13" t="s">
        <v>185</v>
      </c>
      <c r="AG176" s="53" t="s">
        <v>202</v>
      </c>
      <c r="AH176" s="13" t="s">
        <v>181</v>
      </c>
    </row>
    <row r="177" spans="1:34" x14ac:dyDescent="0.25">
      <c r="A177" s="17"/>
      <c r="B177" s="47" t="s">
        <v>327</v>
      </c>
      <c r="C177" s="25" t="s">
        <v>181</v>
      </c>
      <c r="D177" s="25" t="s">
        <v>185</v>
      </c>
      <c r="E177" s="27">
        <v>54</v>
      </c>
      <c r="F177" s="29" t="s">
        <v>181</v>
      </c>
      <c r="G177" s="25" t="s">
        <v>181</v>
      </c>
      <c r="H177" s="25" t="s">
        <v>185</v>
      </c>
      <c r="I177" s="27">
        <v>54</v>
      </c>
      <c r="J177" s="29" t="s">
        <v>181</v>
      </c>
      <c r="K177" s="25" t="s">
        <v>181</v>
      </c>
      <c r="L177" s="25" t="s">
        <v>185</v>
      </c>
      <c r="M177" s="27">
        <v>22</v>
      </c>
      <c r="N177" s="29" t="s">
        <v>181</v>
      </c>
      <c r="O177" s="25" t="s">
        <v>181</v>
      </c>
      <c r="P177" s="25" t="s">
        <v>185</v>
      </c>
      <c r="Q177" s="27">
        <v>66</v>
      </c>
      <c r="R177" s="29" t="s">
        <v>181</v>
      </c>
      <c r="S177" s="25" t="s">
        <v>181</v>
      </c>
      <c r="T177" s="25" t="s">
        <v>185</v>
      </c>
      <c r="U177" s="27">
        <v>78</v>
      </c>
      <c r="V177" s="29" t="s">
        <v>181</v>
      </c>
      <c r="W177" s="25" t="s">
        <v>181</v>
      </c>
      <c r="X177" s="25" t="s">
        <v>185</v>
      </c>
      <c r="Y177" s="27">
        <v>78</v>
      </c>
      <c r="Z177" s="29" t="s">
        <v>181</v>
      </c>
      <c r="AA177" s="25" t="s">
        <v>181</v>
      </c>
      <c r="AB177" s="25" t="s">
        <v>185</v>
      </c>
      <c r="AC177" s="27">
        <v>30</v>
      </c>
      <c r="AD177" s="29" t="s">
        <v>181</v>
      </c>
      <c r="AE177" s="25" t="s">
        <v>181</v>
      </c>
      <c r="AF177" s="25" t="s">
        <v>185</v>
      </c>
      <c r="AG177" s="27">
        <v>69</v>
      </c>
      <c r="AH177" s="29" t="s">
        <v>181</v>
      </c>
    </row>
    <row r="178" spans="1:34" x14ac:dyDescent="0.25">
      <c r="A178" s="17"/>
      <c r="B178" s="35" t="s">
        <v>371</v>
      </c>
      <c r="C178" s="12" t="s">
        <v>181</v>
      </c>
      <c r="D178" s="12"/>
      <c r="E178" s="12"/>
      <c r="F178" s="12"/>
      <c r="G178" s="12" t="s">
        <v>181</v>
      </c>
      <c r="H178" s="12"/>
      <c r="I178" s="12"/>
      <c r="J178" s="12"/>
      <c r="K178" s="12" t="s">
        <v>181</v>
      </c>
      <c r="L178" s="12"/>
      <c r="M178" s="12"/>
      <c r="N178" s="12"/>
      <c r="O178" s="12" t="s">
        <v>181</v>
      </c>
      <c r="P178" s="12"/>
      <c r="Q178" s="12"/>
      <c r="R178" s="12"/>
      <c r="S178" s="12" t="s">
        <v>181</v>
      </c>
      <c r="T178" s="12"/>
      <c r="U178" s="12"/>
      <c r="V178" s="12"/>
      <c r="W178" s="12" t="s">
        <v>181</v>
      </c>
      <c r="X178" s="12"/>
      <c r="Y178" s="12"/>
      <c r="Z178" s="12"/>
      <c r="AA178" s="12" t="s">
        <v>181</v>
      </c>
      <c r="AB178" s="12"/>
      <c r="AC178" s="12"/>
      <c r="AD178" s="12"/>
      <c r="AE178" s="12" t="s">
        <v>181</v>
      </c>
      <c r="AF178" s="12"/>
      <c r="AG178" s="12"/>
      <c r="AH178" s="12"/>
    </row>
    <row r="179" spans="1:34" x14ac:dyDescent="0.25">
      <c r="A179" s="17"/>
      <c r="B179" s="47" t="s">
        <v>324</v>
      </c>
      <c r="C179" s="25" t="s">
        <v>181</v>
      </c>
      <c r="D179" s="25" t="s">
        <v>185</v>
      </c>
      <c r="E179" s="27">
        <v>36</v>
      </c>
      <c r="F179" s="29" t="s">
        <v>181</v>
      </c>
      <c r="G179" s="25" t="s">
        <v>181</v>
      </c>
      <c r="H179" s="25" t="s">
        <v>185</v>
      </c>
      <c r="I179" s="27">
        <v>36</v>
      </c>
      <c r="J179" s="29" t="s">
        <v>181</v>
      </c>
      <c r="K179" s="25" t="s">
        <v>181</v>
      </c>
      <c r="L179" s="25" t="s">
        <v>185</v>
      </c>
      <c r="M179" s="27">
        <v>3</v>
      </c>
      <c r="N179" s="29" t="s">
        <v>181</v>
      </c>
      <c r="O179" s="25" t="s">
        <v>181</v>
      </c>
      <c r="P179" s="25" t="s">
        <v>185</v>
      </c>
      <c r="Q179" s="27">
        <v>46</v>
      </c>
      <c r="R179" s="29" t="s">
        <v>181</v>
      </c>
      <c r="S179" s="25" t="s">
        <v>181</v>
      </c>
      <c r="T179" s="25" t="s">
        <v>185</v>
      </c>
      <c r="U179" s="27">
        <v>31</v>
      </c>
      <c r="V179" s="29" t="s">
        <v>181</v>
      </c>
      <c r="W179" s="25" t="s">
        <v>181</v>
      </c>
      <c r="X179" s="25" t="s">
        <v>185</v>
      </c>
      <c r="Y179" s="27">
        <v>30</v>
      </c>
      <c r="Z179" s="29" t="s">
        <v>181</v>
      </c>
      <c r="AA179" s="25" t="s">
        <v>181</v>
      </c>
      <c r="AB179" s="25" t="s">
        <v>185</v>
      </c>
      <c r="AC179" s="27">
        <v>6</v>
      </c>
      <c r="AD179" s="29" t="s">
        <v>181</v>
      </c>
      <c r="AE179" s="25" t="s">
        <v>181</v>
      </c>
      <c r="AF179" s="25" t="s">
        <v>185</v>
      </c>
      <c r="AG179" s="27">
        <v>34</v>
      </c>
      <c r="AH179" s="29" t="s">
        <v>181</v>
      </c>
    </row>
    <row r="180" spans="1:34" x14ac:dyDescent="0.25">
      <c r="A180" s="17"/>
      <c r="B180" s="50" t="s">
        <v>325</v>
      </c>
      <c r="C180" s="12" t="s">
        <v>181</v>
      </c>
      <c r="D180" s="12" t="s">
        <v>185</v>
      </c>
      <c r="E180" s="45">
        <v>545</v>
      </c>
      <c r="F180" s="13" t="s">
        <v>181</v>
      </c>
      <c r="G180" s="12" t="s">
        <v>181</v>
      </c>
      <c r="H180" s="12" t="s">
        <v>185</v>
      </c>
      <c r="I180" s="45">
        <v>545</v>
      </c>
      <c r="J180" s="13" t="s">
        <v>181</v>
      </c>
      <c r="K180" s="12" t="s">
        <v>181</v>
      </c>
      <c r="L180" s="12" t="s">
        <v>185</v>
      </c>
      <c r="M180" s="45">
        <v>97</v>
      </c>
      <c r="N180" s="13" t="s">
        <v>181</v>
      </c>
      <c r="O180" s="12" t="s">
        <v>181</v>
      </c>
      <c r="P180" s="12" t="s">
        <v>185</v>
      </c>
      <c r="Q180" s="45">
        <v>653</v>
      </c>
      <c r="R180" s="13" t="s">
        <v>181</v>
      </c>
      <c r="S180" s="12" t="s">
        <v>181</v>
      </c>
      <c r="T180" s="12" t="s">
        <v>185</v>
      </c>
      <c r="U180" s="45">
        <v>644</v>
      </c>
      <c r="V180" s="13" t="s">
        <v>181</v>
      </c>
      <c r="W180" s="12" t="s">
        <v>181</v>
      </c>
      <c r="X180" s="12" t="s">
        <v>185</v>
      </c>
      <c r="Y180" s="45">
        <v>644</v>
      </c>
      <c r="Z180" s="13" t="s">
        <v>181</v>
      </c>
      <c r="AA180" s="12" t="s">
        <v>181</v>
      </c>
      <c r="AB180" s="12" t="s">
        <v>185</v>
      </c>
      <c r="AC180" s="45">
        <v>78</v>
      </c>
      <c r="AD180" s="13" t="s">
        <v>181</v>
      </c>
      <c r="AE180" s="12" t="s">
        <v>181</v>
      </c>
      <c r="AF180" s="12" t="s">
        <v>185</v>
      </c>
      <c r="AG180" s="45">
        <v>655</v>
      </c>
      <c r="AH180" s="13" t="s">
        <v>181</v>
      </c>
    </row>
    <row r="181" spans="1:34" x14ac:dyDescent="0.25">
      <c r="A181" s="17"/>
      <c r="B181" s="47" t="s">
        <v>326</v>
      </c>
      <c r="C181" s="25" t="s">
        <v>181</v>
      </c>
      <c r="D181" s="25" t="s">
        <v>185</v>
      </c>
      <c r="E181" s="27">
        <v>29</v>
      </c>
      <c r="F181" s="29" t="s">
        <v>181</v>
      </c>
      <c r="G181" s="25" t="s">
        <v>181</v>
      </c>
      <c r="H181" s="25" t="s">
        <v>185</v>
      </c>
      <c r="I181" s="27">
        <v>24</v>
      </c>
      <c r="J181" s="29" t="s">
        <v>181</v>
      </c>
      <c r="K181" s="25" t="s">
        <v>181</v>
      </c>
      <c r="L181" s="25" t="s">
        <v>185</v>
      </c>
      <c r="M181" s="27">
        <v>9</v>
      </c>
      <c r="N181" s="29" t="s">
        <v>181</v>
      </c>
      <c r="O181" s="25" t="s">
        <v>181</v>
      </c>
      <c r="P181" s="25" t="s">
        <v>185</v>
      </c>
      <c r="Q181" s="27">
        <v>21</v>
      </c>
      <c r="R181" s="29" t="s">
        <v>181</v>
      </c>
      <c r="S181" s="25" t="s">
        <v>181</v>
      </c>
      <c r="T181" s="25" t="s">
        <v>185</v>
      </c>
      <c r="U181" s="27">
        <v>13</v>
      </c>
      <c r="V181" s="29" t="s">
        <v>181</v>
      </c>
      <c r="W181" s="25" t="s">
        <v>181</v>
      </c>
      <c r="X181" s="25" t="s">
        <v>185</v>
      </c>
      <c r="Y181" s="27">
        <v>11</v>
      </c>
      <c r="Z181" s="29" t="s">
        <v>181</v>
      </c>
      <c r="AA181" s="25" t="s">
        <v>181</v>
      </c>
      <c r="AB181" s="25" t="s">
        <v>185</v>
      </c>
      <c r="AC181" s="27">
        <v>10</v>
      </c>
      <c r="AD181" s="29" t="s">
        <v>181</v>
      </c>
      <c r="AE181" s="25" t="s">
        <v>181</v>
      </c>
      <c r="AF181" s="25" t="s">
        <v>185</v>
      </c>
      <c r="AG181" s="27">
        <v>14</v>
      </c>
      <c r="AH181" s="29" t="s">
        <v>181</v>
      </c>
    </row>
    <row r="182" spans="1:34" x14ac:dyDescent="0.25">
      <c r="A182" s="17"/>
      <c r="B182" s="50" t="s">
        <v>327</v>
      </c>
      <c r="C182" s="12" t="s">
        <v>181</v>
      </c>
      <c r="D182" s="12" t="s">
        <v>185</v>
      </c>
      <c r="E182" s="45">
        <v>52</v>
      </c>
      <c r="F182" s="13" t="s">
        <v>181</v>
      </c>
      <c r="G182" s="12" t="s">
        <v>181</v>
      </c>
      <c r="H182" s="12" t="s">
        <v>185</v>
      </c>
      <c r="I182" s="45">
        <v>52</v>
      </c>
      <c r="J182" s="13" t="s">
        <v>181</v>
      </c>
      <c r="K182" s="12" t="s">
        <v>181</v>
      </c>
      <c r="L182" s="12" t="s">
        <v>185</v>
      </c>
      <c r="M182" s="45">
        <v>42</v>
      </c>
      <c r="N182" s="13" t="s">
        <v>181</v>
      </c>
      <c r="O182" s="12" t="s">
        <v>181</v>
      </c>
      <c r="P182" s="12" t="s">
        <v>185</v>
      </c>
      <c r="Q182" s="45">
        <v>48</v>
      </c>
      <c r="R182" s="13" t="s">
        <v>181</v>
      </c>
      <c r="S182" s="12" t="s">
        <v>181</v>
      </c>
      <c r="T182" s="12" t="s">
        <v>185</v>
      </c>
      <c r="U182" s="45">
        <v>12</v>
      </c>
      <c r="V182" s="13" t="s">
        <v>181</v>
      </c>
      <c r="W182" s="12" t="s">
        <v>181</v>
      </c>
      <c r="X182" s="12" t="s">
        <v>185</v>
      </c>
      <c r="Y182" s="45">
        <v>12</v>
      </c>
      <c r="Z182" s="13" t="s">
        <v>181</v>
      </c>
      <c r="AA182" s="12" t="s">
        <v>181</v>
      </c>
      <c r="AB182" s="12" t="s">
        <v>185</v>
      </c>
      <c r="AC182" s="45">
        <v>7</v>
      </c>
      <c r="AD182" s="13" t="s">
        <v>181</v>
      </c>
      <c r="AE182" s="12" t="s">
        <v>181</v>
      </c>
      <c r="AF182" s="12" t="s">
        <v>185</v>
      </c>
      <c r="AG182" s="45">
        <v>14</v>
      </c>
      <c r="AH182" s="13" t="s">
        <v>181</v>
      </c>
    </row>
    <row r="183" spans="1:34" x14ac:dyDescent="0.25">
      <c r="A183" s="17"/>
      <c r="B183" s="46" t="s">
        <v>134</v>
      </c>
      <c r="C183" s="25" t="s">
        <v>181</v>
      </c>
      <c r="D183" s="25"/>
      <c r="E183" s="25"/>
      <c r="F183" s="25"/>
      <c r="G183" s="25" t="s">
        <v>181</v>
      </c>
      <c r="H183" s="25"/>
      <c r="I183" s="25"/>
      <c r="J183" s="25"/>
      <c r="K183" s="25" t="s">
        <v>181</v>
      </c>
      <c r="L183" s="25"/>
      <c r="M183" s="25"/>
      <c r="N183" s="25"/>
      <c r="O183" s="25" t="s">
        <v>181</v>
      </c>
      <c r="P183" s="25"/>
      <c r="Q183" s="25"/>
      <c r="R183" s="25"/>
      <c r="S183" s="25" t="s">
        <v>181</v>
      </c>
      <c r="T183" s="25"/>
      <c r="U183" s="25"/>
      <c r="V183" s="25"/>
      <c r="W183" s="25" t="s">
        <v>181</v>
      </c>
      <c r="X183" s="25"/>
      <c r="Y183" s="25"/>
      <c r="Z183" s="25"/>
      <c r="AA183" s="25" t="s">
        <v>181</v>
      </c>
      <c r="AB183" s="25"/>
      <c r="AC183" s="25"/>
      <c r="AD183" s="25"/>
      <c r="AE183" s="25" t="s">
        <v>181</v>
      </c>
      <c r="AF183" s="25"/>
      <c r="AG183" s="25"/>
      <c r="AH183" s="25"/>
    </row>
    <row r="184" spans="1:34" x14ac:dyDescent="0.25">
      <c r="A184" s="17"/>
      <c r="B184" s="50" t="s">
        <v>308</v>
      </c>
      <c r="C184" s="12" t="s">
        <v>181</v>
      </c>
      <c r="D184" s="12" t="s">
        <v>185</v>
      </c>
      <c r="E184" s="45">
        <v>564</v>
      </c>
      <c r="F184" s="13" t="s">
        <v>181</v>
      </c>
      <c r="G184" s="12" t="s">
        <v>181</v>
      </c>
      <c r="H184" s="12" t="s">
        <v>185</v>
      </c>
      <c r="I184" s="45">
        <v>563</v>
      </c>
      <c r="J184" s="13" t="s">
        <v>181</v>
      </c>
      <c r="K184" s="12" t="s">
        <v>181</v>
      </c>
      <c r="L184" s="12" t="s">
        <v>185</v>
      </c>
      <c r="M184" s="45">
        <v>257</v>
      </c>
      <c r="N184" s="13" t="s">
        <v>181</v>
      </c>
      <c r="O184" s="12" t="s">
        <v>181</v>
      </c>
      <c r="P184" s="12" t="s">
        <v>185</v>
      </c>
      <c r="Q184" s="45">
        <v>599</v>
      </c>
      <c r="R184" s="13" t="s">
        <v>181</v>
      </c>
      <c r="S184" s="12" t="s">
        <v>181</v>
      </c>
      <c r="T184" s="12" t="s">
        <v>185</v>
      </c>
      <c r="U184" s="45">
        <v>569</v>
      </c>
      <c r="V184" s="13" t="s">
        <v>181</v>
      </c>
      <c r="W184" s="12" t="s">
        <v>181</v>
      </c>
      <c r="X184" s="12" t="s">
        <v>185</v>
      </c>
      <c r="Y184" s="45">
        <v>569</v>
      </c>
      <c r="Z184" s="13" t="s">
        <v>181</v>
      </c>
      <c r="AA184" s="12" t="s">
        <v>181</v>
      </c>
      <c r="AB184" s="12" t="s">
        <v>185</v>
      </c>
      <c r="AC184" s="45">
        <v>292</v>
      </c>
      <c r="AD184" s="13" t="s">
        <v>181</v>
      </c>
      <c r="AE184" s="12" t="s">
        <v>181</v>
      </c>
      <c r="AF184" s="12" t="s">
        <v>185</v>
      </c>
      <c r="AG184" s="45">
        <v>583</v>
      </c>
      <c r="AH184" s="13" t="s">
        <v>181</v>
      </c>
    </row>
    <row r="185" spans="1:34" x14ac:dyDescent="0.25">
      <c r="A185" s="17"/>
      <c r="B185" s="47" t="s">
        <v>309</v>
      </c>
      <c r="C185" s="25" t="s">
        <v>181</v>
      </c>
      <c r="D185" s="25" t="s">
        <v>185</v>
      </c>
      <c r="E185" s="27">
        <v>697</v>
      </c>
      <c r="F185" s="29" t="s">
        <v>181</v>
      </c>
      <c r="G185" s="25" t="s">
        <v>181</v>
      </c>
      <c r="H185" s="25" t="s">
        <v>185</v>
      </c>
      <c r="I185" s="27">
        <v>692</v>
      </c>
      <c r="J185" s="29" t="s">
        <v>181</v>
      </c>
      <c r="K185" s="25" t="s">
        <v>181</v>
      </c>
      <c r="L185" s="25" t="s">
        <v>185</v>
      </c>
      <c r="M185" s="27">
        <v>151</v>
      </c>
      <c r="N185" s="29" t="s">
        <v>181</v>
      </c>
      <c r="O185" s="25" t="s">
        <v>181</v>
      </c>
      <c r="P185" s="25" t="s">
        <v>185</v>
      </c>
      <c r="Q185" s="27">
        <v>808</v>
      </c>
      <c r="R185" s="29" t="s">
        <v>181</v>
      </c>
      <c r="S185" s="25" t="s">
        <v>181</v>
      </c>
      <c r="T185" s="25" t="s">
        <v>185</v>
      </c>
      <c r="U185" s="27">
        <v>742</v>
      </c>
      <c r="V185" s="29" t="s">
        <v>181</v>
      </c>
      <c r="W185" s="25" t="s">
        <v>181</v>
      </c>
      <c r="X185" s="25" t="s">
        <v>185</v>
      </c>
      <c r="Y185" s="27">
        <v>739</v>
      </c>
      <c r="Z185" s="29" t="s">
        <v>181</v>
      </c>
      <c r="AA185" s="25" t="s">
        <v>181</v>
      </c>
      <c r="AB185" s="25" t="s">
        <v>185</v>
      </c>
      <c r="AC185" s="27">
        <v>101</v>
      </c>
      <c r="AD185" s="29" t="s">
        <v>181</v>
      </c>
      <c r="AE185" s="25" t="s">
        <v>181</v>
      </c>
      <c r="AF185" s="25" t="s">
        <v>185</v>
      </c>
      <c r="AG185" s="27">
        <v>757</v>
      </c>
      <c r="AH185" s="29" t="s">
        <v>181</v>
      </c>
    </row>
    <row r="186" spans="1:34" ht="15" customHeight="1" x14ac:dyDescent="0.25">
      <c r="A186" s="17" t="s">
        <v>956</v>
      </c>
      <c r="B186" s="16" t="s">
        <v>4</v>
      </c>
      <c r="C186" s="16"/>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16"/>
      <c r="AC186" s="16"/>
      <c r="AD186" s="16"/>
      <c r="AE186" s="16"/>
      <c r="AF186" s="16"/>
      <c r="AG186" s="16"/>
      <c r="AH186" s="16"/>
    </row>
    <row r="187" spans="1:34" x14ac:dyDescent="0.25">
      <c r="A187" s="17"/>
      <c r="B187" s="19" t="s">
        <v>387</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row>
    <row r="188" spans="1:34" ht="15.75" x14ac:dyDescent="0.25">
      <c r="A188" s="17"/>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row>
    <row r="189" spans="1:34" x14ac:dyDescent="0.25">
      <c r="A189" s="17"/>
      <c r="B189" s="12"/>
      <c r="C189" s="12"/>
      <c r="D189" s="12"/>
      <c r="E189" s="12"/>
      <c r="F189" s="12"/>
      <c r="G189" s="12"/>
      <c r="H189" s="12"/>
      <c r="I189" s="12"/>
      <c r="J189" s="12"/>
    </row>
    <row r="190" spans="1:34" ht="15.75" thickBot="1" x14ac:dyDescent="0.3">
      <c r="A190" s="17"/>
      <c r="B190" s="21"/>
      <c r="C190" s="21" t="s">
        <v>181</v>
      </c>
      <c r="D190" s="42" t="s">
        <v>388</v>
      </c>
      <c r="E190" s="42"/>
      <c r="F190" s="42"/>
      <c r="G190" s="42"/>
      <c r="H190" s="42"/>
      <c r="I190" s="42"/>
      <c r="J190" s="21"/>
    </row>
    <row r="191" spans="1:34" x14ac:dyDescent="0.25">
      <c r="A191" s="17"/>
      <c r="B191" s="40"/>
      <c r="C191" s="40" t="s">
        <v>181</v>
      </c>
      <c r="D191" s="54" t="s">
        <v>182</v>
      </c>
      <c r="E191" s="54"/>
      <c r="F191" s="64"/>
      <c r="G191" s="64" t="s">
        <v>181</v>
      </c>
      <c r="H191" s="54" t="s">
        <v>183</v>
      </c>
      <c r="I191" s="54"/>
      <c r="J191" s="40"/>
    </row>
    <row r="192" spans="1:34" ht="15.75" thickBot="1" x14ac:dyDescent="0.3">
      <c r="A192" s="17"/>
      <c r="B192" s="40"/>
      <c r="C192" s="40"/>
      <c r="D192" s="42">
        <v>2014</v>
      </c>
      <c r="E192" s="42"/>
      <c r="F192" s="40"/>
      <c r="G192" s="40"/>
      <c r="H192" s="42">
        <v>2013</v>
      </c>
      <c r="I192" s="42"/>
      <c r="J192" s="40"/>
    </row>
    <row r="193" spans="1:10" x14ac:dyDescent="0.25">
      <c r="A193" s="17"/>
      <c r="B193" s="23" t="s">
        <v>389</v>
      </c>
      <c r="C193" s="25" t="s">
        <v>181</v>
      </c>
      <c r="D193" s="25" t="s">
        <v>185</v>
      </c>
      <c r="E193" s="39">
        <v>8975</v>
      </c>
      <c r="F193" s="29" t="s">
        <v>181</v>
      </c>
      <c r="G193" s="25" t="s">
        <v>181</v>
      </c>
      <c r="H193" s="25" t="s">
        <v>185</v>
      </c>
      <c r="I193" s="39">
        <v>8960</v>
      </c>
      <c r="J193" s="29" t="s">
        <v>181</v>
      </c>
    </row>
    <row r="194" spans="1:10" ht="15.75" thickBot="1" x14ac:dyDescent="0.3">
      <c r="A194" s="17"/>
      <c r="B194" s="30" t="s">
        <v>390</v>
      </c>
      <c r="C194" s="12" t="s">
        <v>181</v>
      </c>
      <c r="D194" s="12"/>
      <c r="E194" s="32">
        <v>7104</v>
      </c>
      <c r="F194" s="13" t="s">
        <v>181</v>
      </c>
      <c r="G194" s="12" t="s">
        <v>181</v>
      </c>
      <c r="H194" s="12"/>
      <c r="I194" s="32">
        <v>6042</v>
      </c>
      <c r="J194" s="13" t="s">
        <v>181</v>
      </c>
    </row>
    <row r="195" spans="1:10" x14ac:dyDescent="0.25">
      <c r="A195" s="17"/>
      <c r="B195" s="33"/>
      <c r="C195" s="33" t="s">
        <v>181</v>
      </c>
      <c r="D195" s="34"/>
      <c r="E195" s="34"/>
      <c r="F195" s="33"/>
      <c r="G195" s="33" t="s">
        <v>181</v>
      </c>
      <c r="H195" s="34"/>
      <c r="I195" s="34"/>
      <c r="J195" s="33"/>
    </row>
    <row r="196" spans="1:10" ht="15.75" thickBot="1" x14ac:dyDescent="0.3">
      <c r="A196" s="17"/>
      <c r="B196" s="46" t="s">
        <v>134</v>
      </c>
      <c r="C196" s="37" t="s">
        <v>181</v>
      </c>
      <c r="D196" s="25" t="s">
        <v>185</v>
      </c>
      <c r="E196" s="39">
        <v>16079</v>
      </c>
      <c r="F196" s="29" t="s">
        <v>181</v>
      </c>
      <c r="G196" s="37" t="s">
        <v>181</v>
      </c>
      <c r="H196" s="25" t="s">
        <v>185</v>
      </c>
      <c r="I196" s="39">
        <v>15002</v>
      </c>
      <c r="J196" s="29" t="s">
        <v>181</v>
      </c>
    </row>
    <row r="197" spans="1:10" ht="15.75" thickTop="1" x14ac:dyDescent="0.25">
      <c r="A197" s="17"/>
      <c r="B197" s="33"/>
      <c r="C197" s="33" t="s">
        <v>181</v>
      </c>
      <c r="D197" s="36"/>
      <c r="E197" s="36"/>
      <c r="F197" s="33"/>
      <c r="G197" s="33" t="s">
        <v>181</v>
      </c>
      <c r="H197" s="36"/>
      <c r="I197" s="36"/>
      <c r="J197" s="33"/>
    </row>
  </sheetData>
  <mergeCells count="131">
    <mergeCell ref="B131:AH131"/>
    <mergeCell ref="A153:A185"/>
    <mergeCell ref="B153:AH153"/>
    <mergeCell ref="B154:AH154"/>
    <mergeCell ref="B155:AH155"/>
    <mergeCell ref="A186:A197"/>
    <mergeCell ref="B186:AH186"/>
    <mergeCell ref="B187:AH187"/>
    <mergeCell ref="B188:AH188"/>
    <mergeCell ref="B40:AH40"/>
    <mergeCell ref="A61:A152"/>
    <mergeCell ref="B61:AH61"/>
    <mergeCell ref="B62:AH62"/>
    <mergeCell ref="B63:AH63"/>
    <mergeCell ref="B74:AH74"/>
    <mergeCell ref="B96:AH96"/>
    <mergeCell ref="B107:AH107"/>
    <mergeCell ref="B129:AH129"/>
    <mergeCell ref="B130:AH130"/>
    <mergeCell ref="J191:J192"/>
    <mergeCell ref="A1:A2"/>
    <mergeCell ref="B1:AH1"/>
    <mergeCell ref="B2:AH2"/>
    <mergeCell ref="B3:AH3"/>
    <mergeCell ref="A4:A16"/>
    <mergeCell ref="B4:AH4"/>
    <mergeCell ref="B5:AH5"/>
    <mergeCell ref="B6:AH6"/>
    <mergeCell ref="A17:A60"/>
    <mergeCell ref="D190:I190"/>
    <mergeCell ref="B191:B192"/>
    <mergeCell ref="C191:C192"/>
    <mergeCell ref="D191:E191"/>
    <mergeCell ref="D192:E192"/>
    <mergeCell ref="F191:F192"/>
    <mergeCell ref="G191:G192"/>
    <mergeCell ref="H191:I191"/>
    <mergeCell ref="H192:I192"/>
    <mergeCell ref="AB159:AC159"/>
    <mergeCell ref="AF159:AG159"/>
    <mergeCell ref="D160:E160"/>
    <mergeCell ref="H160:I160"/>
    <mergeCell ref="L160:M160"/>
    <mergeCell ref="P160:Q160"/>
    <mergeCell ref="T160:U160"/>
    <mergeCell ref="X160:Y160"/>
    <mergeCell ref="AB160:AC160"/>
    <mergeCell ref="AF160:AG160"/>
    <mergeCell ref="D159:E159"/>
    <mergeCell ref="H159:I159"/>
    <mergeCell ref="L159:M159"/>
    <mergeCell ref="P159:Q159"/>
    <mergeCell ref="T159:U159"/>
    <mergeCell ref="X159:Y159"/>
    <mergeCell ref="T157:AG157"/>
    <mergeCell ref="D158:E158"/>
    <mergeCell ref="H158:I158"/>
    <mergeCell ref="L158:M158"/>
    <mergeCell ref="P158:Q158"/>
    <mergeCell ref="T158:U158"/>
    <mergeCell ref="X158:Y158"/>
    <mergeCell ref="AB158:AC158"/>
    <mergeCell ref="AF158:AG158"/>
    <mergeCell ref="D133:Q133"/>
    <mergeCell ref="D134:E134"/>
    <mergeCell ref="H134:I134"/>
    <mergeCell ref="L134:M134"/>
    <mergeCell ref="P134:Q134"/>
    <mergeCell ref="D157:Q157"/>
    <mergeCell ref="D99:E99"/>
    <mergeCell ref="H99:I99"/>
    <mergeCell ref="L99:M99"/>
    <mergeCell ref="P99:Q99"/>
    <mergeCell ref="D109:Q109"/>
    <mergeCell ref="D110:E110"/>
    <mergeCell ref="H110:I110"/>
    <mergeCell ref="L110:M110"/>
    <mergeCell ref="P110:Q110"/>
    <mergeCell ref="D76:Q76"/>
    <mergeCell ref="D77:E77"/>
    <mergeCell ref="H77:I77"/>
    <mergeCell ref="L77:M77"/>
    <mergeCell ref="P77:Q77"/>
    <mergeCell ref="D98:Q98"/>
    <mergeCell ref="AB44:AC44"/>
    <mergeCell ref="AF44:AG44"/>
    <mergeCell ref="D65:Q65"/>
    <mergeCell ref="D66:E66"/>
    <mergeCell ref="H66:I66"/>
    <mergeCell ref="L66:M66"/>
    <mergeCell ref="P66:Q66"/>
    <mergeCell ref="D44:E44"/>
    <mergeCell ref="H44:I44"/>
    <mergeCell ref="L44:M44"/>
    <mergeCell ref="P44:Q44"/>
    <mergeCell ref="T44:U44"/>
    <mergeCell ref="X44:Y44"/>
    <mergeCell ref="D42:AG42"/>
    <mergeCell ref="D43:E43"/>
    <mergeCell ref="H43:I43"/>
    <mergeCell ref="L43:M43"/>
    <mergeCell ref="P43:Q43"/>
    <mergeCell ref="T43:U43"/>
    <mergeCell ref="X43:Y43"/>
    <mergeCell ref="AB43:AC43"/>
    <mergeCell ref="AF43:AG43"/>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D8:E8"/>
    <mergeCell ref="H8:I8"/>
    <mergeCell ref="D9:E9"/>
    <mergeCell ref="H9:I9"/>
    <mergeCell ref="D10:I10"/>
    <mergeCell ref="D21:AG21"/>
    <mergeCell ref="B17:AH17"/>
    <mergeCell ref="B18:AH18"/>
    <mergeCell ref="B19:A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5.5703125" customWidth="1"/>
    <col min="3" max="4" width="3.5703125" customWidth="1"/>
    <col min="5" max="5" width="9.42578125" customWidth="1"/>
    <col min="6" max="8" width="3.5703125" customWidth="1"/>
    <col min="9" max="9" width="9.42578125" customWidth="1"/>
    <col min="10" max="10" width="3.5703125" customWidth="1"/>
  </cols>
  <sheetData>
    <row r="1" spans="1:10" ht="15" customHeight="1" x14ac:dyDescent="0.25">
      <c r="A1" s="6" t="s">
        <v>9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93</v>
      </c>
      <c r="B3" s="16" t="s">
        <v>4</v>
      </c>
      <c r="C3" s="16"/>
      <c r="D3" s="16"/>
      <c r="E3" s="16"/>
      <c r="F3" s="16"/>
      <c r="G3" s="16"/>
      <c r="H3" s="16"/>
      <c r="I3" s="16"/>
      <c r="J3" s="16"/>
    </row>
    <row r="4" spans="1:10" ht="15" customHeight="1" x14ac:dyDescent="0.25">
      <c r="A4" s="17" t="s">
        <v>958</v>
      </c>
      <c r="B4" s="16" t="s">
        <v>4</v>
      </c>
      <c r="C4" s="16"/>
      <c r="D4" s="16"/>
      <c r="E4" s="16"/>
      <c r="F4" s="16"/>
      <c r="G4" s="16"/>
      <c r="H4" s="16"/>
      <c r="I4" s="16"/>
      <c r="J4" s="16"/>
    </row>
    <row r="5" spans="1:10" x14ac:dyDescent="0.25">
      <c r="A5" s="17"/>
      <c r="B5" s="19" t="s">
        <v>395</v>
      </c>
      <c r="C5" s="19"/>
      <c r="D5" s="19"/>
      <c r="E5" s="19"/>
      <c r="F5" s="19"/>
      <c r="G5" s="19"/>
      <c r="H5" s="19"/>
      <c r="I5" s="19"/>
      <c r="J5" s="19"/>
    </row>
    <row r="6" spans="1:10" x14ac:dyDescent="0.25">
      <c r="A6" s="17"/>
      <c r="B6" s="20"/>
      <c r="C6" s="20"/>
      <c r="D6" s="20"/>
      <c r="E6" s="20"/>
      <c r="F6" s="20"/>
      <c r="G6" s="20"/>
      <c r="H6" s="20"/>
      <c r="I6" s="20"/>
      <c r="J6" s="20"/>
    </row>
    <row r="7" spans="1:10" x14ac:dyDescent="0.25">
      <c r="A7" s="17"/>
      <c r="B7" s="12"/>
      <c r="C7" s="12"/>
      <c r="D7" s="12"/>
      <c r="E7" s="12"/>
      <c r="F7" s="12"/>
      <c r="G7" s="12"/>
      <c r="H7" s="12"/>
      <c r="I7" s="12"/>
      <c r="J7" s="12"/>
    </row>
    <row r="8" spans="1:10" x14ac:dyDescent="0.25">
      <c r="A8" s="17"/>
      <c r="B8" s="40"/>
      <c r="C8" s="40" t="s">
        <v>181</v>
      </c>
      <c r="D8" s="41" t="s">
        <v>182</v>
      </c>
      <c r="E8" s="41"/>
      <c r="F8" s="40"/>
      <c r="G8" s="40" t="s">
        <v>181</v>
      </c>
      <c r="H8" s="41" t="s">
        <v>183</v>
      </c>
      <c r="I8" s="41"/>
      <c r="J8" s="40"/>
    </row>
    <row r="9" spans="1:10" ht="15.75" thickBot="1" x14ac:dyDescent="0.3">
      <c r="A9" s="17"/>
      <c r="B9" s="40"/>
      <c r="C9" s="40"/>
      <c r="D9" s="42">
        <v>2014</v>
      </c>
      <c r="E9" s="42"/>
      <c r="F9" s="40"/>
      <c r="G9" s="40"/>
      <c r="H9" s="42">
        <v>2013</v>
      </c>
      <c r="I9" s="42"/>
      <c r="J9" s="40"/>
    </row>
    <row r="10" spans="1:10" x14ac:dyDescent="0.25">
      <c r="A10" s="17"/>
      <c r="B10" s="23" t="s">
        <v>396</v>
      </c>
      <c r="C10" s="25" t="s">
        <v>181</v>
      </c>
      <c r="D10" s="25" t="s">
        <v>185</v>
      </c>
      <c r="E10" s="39">
        <v>2062</v>
      </c>
      <c r="F10" s="29" t="s">
        <v>181</v>
      </c>
      <c r="G10" s="25" t="s">
        <v>181</v>
      </c>
      <c r="H10" s="25" t="s">
        <v>185</v>
      </c>
      <c r="I10" s="39">
        <v>1956</v>
      </c>
      <c r="J10" s="29" t="s">
        <v>181</v>
      </c>
    </row>
    <row r="11" spans="1:10" x14ac:dyDescent="0.25">
      <c r="A11" s="17"/>
      <c r="B11" s="30" t="s">
        <v>397</v>
      </c>
      <c r="C11" s="12" t="s">
        <v>181</v>
      </c>
      <c r="D11" s="12"/>
      <c r="E11" s="45">
        <v>992</v>
      </c>
      <c r="F11" s="13" t="s">
        <v>181</v>
      </c>
      <c r="G11" s="12" t="s">
        <v>181</v>
      </c>
      <c r="H11" s="12"/>
      <c r="I11" s="45">
        <v>949</v>
      </c>
      <c r="J11" s="13" t="s">
        <v>181</v>
      </c>
    </row>
    <row r="12" spans="1:10" ht="15.75" thickBot="1" x14ac:dyDescent="0.3">
      <c r="A12" s="17"/>
      <c r="B12" s="23" t="s">
        <v>398</v>
      </c>
      <c r="C12" s="25" t="s">
        <v>181</v>
      </c>
      <c r="D12" s="25"/>
      <c r="E12" s="39">
        <v>5425</v>
      </c>
      <c r="F12" s="29" t="s">
        <v>181</v>
      </c>
      <c r="G12" s="25" t="s">
        <v>181</v>
      </c>
      <c r="H12" s="25"/>
      <c r="I12" s="39">
        <v>4505</v>
      </c>
      <c r="J12" s="29" t="s">
        <v>181</v>
      </c>
    </row>
    <row r="13" spans="1:10" x14ac:dyDescent="0.25">
      <c r="A13" s="17"/>
      <c r="B13" s="33"/>
      <c r="C13" s="33" t="s">
        <v>181</v>
      </c>
      <c r="D13" s="34"/>
      <c r="E13" s="34"/>
      <c r="F13" s="33"/>
      <c r="G13" s="33" t="s">
        <v>181</v>
      </c>
      <c r="H13" s="34"/>
      <c r="I13" s="34"/>
      <c r="J13" s="33"/>
    </row>
    <row r="14" spans="1:10" ht="15.75" thickBot="1" x14ac:dyDescent="0.3">
      <c r="A14" s="17"/>
      <c r="B14" s="35" t="s">
        <v>399</v>
      </c>
      <c r="C14" s="21" t="s">
        <v>181</v>
      </c>
      <c r="D14" s="12" t="s">
        <v>185</v>
      </c>
      <c r="E14" s="32">
        <v>8479</v>
      </c>
      <c r="F14" s="13" t="s">
        <v>181</v>
      </c>
      <c r="G14" s="21" t="s">
        <v>181</v>
      </c>
      <c r="H14" s="12" t="s">
        <v>185</v>
      </c>
      <c r="I14" s="32">
        <v>7410</v>
      </c>
      <c r="J14" s="13" t="s">
        <v>181</v>
      </c>
    </row>
    <row r="15" spans="1:10" ht="15.75" thickTop="1" x14ac:dyDescent="0.25">
      <c r="A15" s="17"/>
      <c r="B15" s="33"/>
      <c r="C15" s="33" t="s">
        <v>181</v>
      </c>
      <c r="D15" s="36"/>
      <c r="E15" s="36"/>
      <c r="F15" s="33"/>
      <c r="G15" s="33" t="s">
        <v>181</v>
      </c>
      <c r="H15" s="36"/>
      <c r="I15" s="36"/>
      <c r="J15" s="3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6.140625" customWidth="1"/>
    <col min="5" max="5" width="11.7109375" customWidth="1"/>
    <col min="6" max="8" width="6.140625" customWidth="1"/>
    <col min="9" max="9" width="11.7109375" customWidth="1"/>
    <col min="10" max="10" width="6.140625" customWidth="1"/>
  </cols>
  <sheetData>
    <row r="1" spans="1:10" ht="15" customHeight="1" x14ac:dyDescent="0.25">
      <c r="A1" s="6" t="s">
        <v>95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7</v>
      </c>
      <c r="B3" s="16" t="s">
        <v>4</v>
      </c>
      <c r="C3" s="16"/>
      <c r="D3" s="16"/>
      <c r="E3" s="16"/>
      <c r="F3" s="16"/>
      <c r="G3" s="16"/>
      <c r="H3" s="16"/>
      <c r="I3" s="16"/>
      <c r="J3" s="16"/>
    </row>
    <row r="4" spans="1:10" ht="15" customHeight="1" x14ac:dyDescent="0.25">
      <c r="A4" s="17" t="s">
        <v>960</v>
      </c>
      <c r="B4" s="16" t="s">
        <v>4</v>
      </c>
      <c r="C4" s="16"/>
      <c r="D4" s="16"/>
      <c r="E4" s="16"/>
      <c r="F4" s="16"/>
      <c r="G4" s="16"/>
      <c r="H4" s="16"/>
      <c r="I4" s="16"/>
      <c r="J4" s="16"/>
    </row>
    <row r="5" spans="1:10" ht="25.5" customHeight="1" x14ac:dyDescent="0.25">
      <c r="A5" s="17"/>
      <c r="B5" s="19" t="s">
        <v>402</v>
      </c>
      <c r="C5" s="19"/>
      <c r="D5" s="19"/>
      <c r="E5" s="19"/>
      <c r="F5" s="19"/>
      <c r="G5" s="19"/>
      <c r="H5" s="19"/>
      <c r="I5" s="19"/>
      <c r="J5" s="19"/>
    </row>
    <row r="6" spans="1:10" x14ac:dyDescent="0.25">
      <c r="A6" s="17"/>
      <c r="B6" s="20"/>
      <c r="C6" s="20"/>
      <c r="D6" s="20"/>
      <c r="E6" s="20"/>
      <c r="F6" s="20"/>
      <c r="G6" s="20"/>
      <c r="H6" s="20"/>
      <c r="I6" s="20"/>
      <c r="J6" s="20"/>
    </row>
    <row r="7" spans="1:10" x14ac:dyDescent="0.25">
      <c r="A7" s="17"/>
      <c r="B7" s="12"/>
      <c r="C7" s="12"/>
      <c r="D7" s="12"/>
      <c r="E7" s="12"/>
      <c r="F7" s="12"/>
      <c r="G7" s="12"/>
      <c r="H7" s="12"/>
      <c r="I7" s="12"/>
      <c r="J7" s="12"/>
    </row>
    <row r="8" spans="1:10" x14ac:dyDescent="0.25">
      <c r="A8" s="17"/>
      <c r="B8" s="40"/>
      <c r="C8" s="40" t="s">
        <v>181</v>
      </c>
      <c r="D8" s="41" t="s">
        <v>182</v>
      </c>
      <c r="E8" s="41"/>
      <c r="F8" s="40"/>
      <c r="G8" s="40" t="s">
        <v>181</v>
      </c>
      <c r="H8" s="41" t="s">
        <v>183</v>
      </c>
      <c r="I8" s="41"/>
      <c r="J8" s="40"/>
    </row>
    <row r="9" spans="1:10" ht="15.75" thickBot="1" x14ac:dyDescent="0.3">
      <c r="A9" s="17"/>
      <c r="B9" s="40"/>
      <c r="C9" s="40"/>
      <c r="D9" s="42">
        <v>2014</v>
      </c>
      <c r="E9" s="42"/>
      <c r="F9" s="40"/>
      <c r="G9" s="40"/>
      <c r="H9" s="42">
        <v>2013</v>
      </c>
      <c r="I9" s="42"/>
      <c r="J9" s="40"/>
    </row>
    <row r="10" spans="1:10" x14ac:dyDescent="0.25">
      <c r="A10" s="17"/>
      <c r="B10" s="21"/>
      <c r="C10" s="21" t="s">
        <v>181</v>
      </c>
      <c r="D10" s="41" t="s">
        <v>184</v>
      </c>
      <c r="E10" s="41"/>
      <c r="F10" s="41"/>
      <c r="G10" s="41"/>
      <c r="H10" s="41"/>
      <c r="I10" s="41"/>
      <c r="J10" s="21"/>
    </row>
    <row r="11" spans="1:10" x14ac:dyDescent="0.25">
      <c r="A11" s="17"/>
      <c r="B11" s="23" t="s">
        <v>403</v>
      </c>
      <c r="C11" s="25" t="s">
        <v>181</v>
      </c>
      <c r="D11" s="25" t="s">
        <v>185</v>
      </c>
      <c r="E11" s="27">
        <v>616</v>
      </c>
      <c r="F11" s="29" t="s">
        <v>181</v>
      </c>
      <c r="G11" s="25" t="s">
        <v>181</v>
      </c>
      <c r="H11" s="25" t="s">
        <v>185</v>
      </c>
      <c r="I11" s="27">
        <v>638</v>
      </c>
      <c r="J11" s="29" t="s">
        <v>181</v>
      </c>
    </row>
    <row r="12" spans="1:10" ht="15.75" thickBot="1" x14ac:dyDescent="0.3">
      <c r="A12" s="17"/>
      <c r="B12" s="30" t="s">
        <v>404</v>
      </c>
      <c r="C12" s="12" t="s">
        <v>181</v>
      </c>
      <c r="D12" s="12"/>
      <c r="E12" s="45">
        <v>10</v>
      </c>
      <c r="F12" s="13" t="s">
        <v>181</v>
      </c>
      <c r="G12" s="12" t="s">
        <v>181</v>
      </c>
      <c r="H12" s="12"/>
      <c r="I12" s="45">
        <v>7</v>
      </c>
      <c r="J12" s="13" t="s">
        <v>181</v>
      </c>
    </row>
    <row r="13" spans="1:10" x14ac:dyDescent="0.25">
      <c r="A13" s="17"/>
      <c r="B13" s="33"/>
      <c r="C13" s="33" t="s">
        <v>181</v>
      </c>
      <c r="D13" s="34"/>
      <c r="E13" s="34"/>
      <c r="F13" s="33"/>
      <c r="G13" s="33" t="s">
        <v>181</v>
      </c>
      <c r="H13" s="34"/>
      <c r="I13" s="34"/>
      <c r="J13" s="33"/>
    </row>
    <row r="14" spans="1:10" ht="15.75" thickBot="1" x14ac:dyDescent="0.3">
      <c r="A14" s="17"/>
      <c r="B14" s="46" t="s">
        <v>134</v>
      </c>
      <c r="C14" s="37" t="s">
        <v>181</v>
      </c>
      <c r="D14" s="25" t="s">
        <v>185</v>
      </c>
      <c r="E14" s="27">
        <v>626</v>
      </c>
      <c r="F14" s="29" t="s">
        <v>181</v>
      </c>
      <c r="G14" s="37" t="s">
        <v>181</v>
      </c>
      <c r="H14" s="25" t="s">
        <v>185</v>
      </c>
      <c r="I14" s="27">
        <v>645</v>
      </c>
      <c r="J14" s="29" t="s">
        <v>181</v>
      </c>
    </row>
    <row r="15" spans="1:10" ht="15.75" thickTop="1" x14ac:dyDescent="0.25">
      <c r="A15" s="17"/>
      <c r="B15" s="33"/>
      <c r="C15" s="33" t="s">
        <v>181</v>
      </c>
      <c r="D15" s="36"/>
      <c r="E15" s="36"/>
      <c r="F15" s="33"/>
      <c r="G15" s="33" t="s">
        <v>181</v>
      </c>
      <c r="H15" s="36"/>
      <c r="I15" s="36"/>
      <c r="J15" s="33"/>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3" max="3" width="2" customWidth="1"/>
    <col min="4" max="4" width="2.28515625" customWidth="1"/>
    <col min="5" max="5" width="9.28515625" customWidth="1"/>
    <col min="6" max="6" width="2.140625" customWidth="1"/>
    <col min="7" max="7" width="2" customWidth="1"/>
    <col min="8" max="8" width="2.85546875" customWidth="1"/>
    <col min="9" max="9" width="7.7109375" customWidth="1"/>
    <col min="10" max="10" width="2.140625" customWidth="1"/>
    <col min="11" max="11" width="2" customWidth="1"/>
    <col min="12" max="12" width="2.85546875" customWidth="1"/>
    <col min="13" max="13" width="7.85546875" customWidth="1"/>
    <col min="14" max="15" width="2" customWidth="1"/>
    <col min="16" max="16" width="3" customWidth="1"/>
    <col min="17" max="17" width="6" customWidth="1"/>
    <col min="18" max="19" width="2" customWidth="1"/>
    <col min="20" max="20" width="2.140625" customWidth="1"/>
    <col min="21" max="21" width="5.5703125" customWidth="1"/>
    <col min="22" max="23" width="2" customWidth="1"/>
    <col min="24" max="24" width="2.85546875" customWidth="1"/>
    <col min="25" max="25" width="7.85546875" customWidth="1"/>
    <col min="26" max="28" width="2" customWidth="1"/>
    <col min="29" max="29" width="3.85546875" customWidth="1"/>
    <col min="30" max="30" width="2" customWidth="1"/>
  </cols>
  <sheetData>
    <row r="1" spans="1:30" ht="15" customHeight="1" x14ac:dyDescent="0.25">
      <c r="A1" s="6" t="s">
        <v>9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40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962</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9" t="s">
        <v>40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7"/>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7"/>
      <c r="B7" s="12"/>
      <c r="C7" s="12"/>
      <c r="D7" s="12"/>
      <c r="E7" s="12"/>
      <c r="F7" s="12"/>
      <c r="G7" s="12"/>
      <c r="H7" s="12"/>
      <c r="I7" s="12"/>
      <c r="J7" s="12"/>
      <c r="K7" s="12"/>
      <c r="L7" s="12"/>
      <c r="M7" s="12"/>
      <c r="N7" s="12"/>
      <c r="O7" s="12"/>
      <c r="P7" s="12"/>
      <c r="Q7" s="12"/>
      <c r="R7" s="12"/>
      <c r="S7" s="12"/>
      <c r="T7" s="12"/>
      <c r="U7" s="12"/>
      <c r="V7" s="12"/>
      <c r="W7" s="12"/>
      <c r="X7" s="12"/>
      <c r="Y7" s="12"/>
      <c r="Z7" s="12"/>
    </row>
    <row r="8" spans="1:30" x14ac:dyDescent="0.25">
      <c r="A8" s="17"/>
      <c r="B8" s="40"/>
      <c r="C8" s="40" t="s">
        <v>181</v>
      </c>
      <c r="D8" s="41" t="s">
        <v>409</v>
      </c>
      <c r="E8" s="41"/>
      <c r="F8" s="40"/>
      <c r="G8" s="40"/>
      <c r="H8" s="41" t="s">
        <v>411</v>
      </c>
      <c r="I8" s="41"/>
      <c r="J8" s="40"/>
      <c r="K8" s="40"/>
      <c r="L8" s="41" t="s">
        <v>412</v>
      </c>
      <c r="M8" s="41"/>
      <c r="N8" s="40"/>
      <c r="O8" s="40"/>
      <c r="P8" s="41" t="s">
        <v>276</v>
      </c>
      <c r="Q8" s="41"/>
      <c r="R8" s="40"/>
      <c r="S8" s="40" t="s">
        <v>181</v>
      </c>
      <c r="T8" s="41" t="s">
        <v>414</v>
      </c>
      <c r="U8" s="41"/>
      <c r="V8" s="40"/>
      <c r="W8" s="40"/>
      <c r="X8" s="41" t="s">
        <v>134</v>
      </c>
      <c r="Y8" s="41"/>
      <c r="Z8" s="40"/>
    </row>
    <row r="9" spans="1:30" ht="15.75" thickBot="1" x14ac:dyDescent="0.3">
      <c r="A9" s="17"/>
      <c r="B9" s="40"/>
      <c r="C9" s="40"/>
      <c r="D9" s="42" t="s">
        <v>410</v>
      </c>
      <c r="E9" s="42"/>
      <c r="F9" s="40"/>
      <c r="G9" s="40"/>
      <c r="H9" s="42" t="s">
        <v>410</v>
      </c>
      <c r="I9" s="42"/>
      <c r="J9" s="40"/>
      <c r="K9" s="40"/>
      <c r="L9" s="42" t="s">
        <v>413</v>
      </c>
      <c r="M9" s="42"/>
      <c r="N9" s="40"/>
      <c r="O9" s="40"/>
      <c r="P9" s="42"/>
      <c r="Q9" s="42"/>
      <c r="R9" s="40"/>
      <c r="S9" s="40"/>
      <c r="T9" s="42" t="s">
        <v>415</v>
      </c>
      <c r="U9" s="42"/>
      <c r="V9" s="40"/>
      <c r="W9" s="40"/>
      <c r="X9" s="42"/>
      <c r="Y9" s="42"/>
      <c r="Z9" s="40"/>
    </row>
    <row r="10" spans="1:30" x14ac:dyDescent="0.25">
      <c r="A10" s="17"/>
      <c r="B10" s="21"/>
      <c r="C10" s="21" t="s">
        <v>181</v>
      </c>
      <c r="D10" s="41" t="s">
        <v>184</v>
      </c>
      <c r="E10" s="41"/>
      <c r="F10" s="41"/>
      <c r="G10" s="41"/>
      <c r="H10" s="41"/>
      <c r="I10" s="41"/>
      <c r="J10" s="41"/>
      <c r="K10" s="41"/>
      <c r="L10" s="41"/>
      <c r="M10" s="41"/>
      <c r="N10" s="41"/>
      <c r="O10" s="41"/>
      <c r="P10" s="41"/>
      <c r="Q10" s="41"/>
      <c r="R10" s="41"/>
      <c r="S10" s="41"/>
      <c r="T10" s="41"/>
      <c r="U10" s="41"/>
      <c r="V10" s="41"/>
      <c r="W10" s="41"/>
      <c r="X10" s="41"/>
      <c r="Y10" s="41"/>
      <c r="Z10" s="21"/>
    </row>
    <row r="11" spans="1:30" x14ac:dyDescent="0.25">
      <c r="A11" s="17"/>
      <c r="B11" s="23" t="s">
        <v>416</v>
      </c>
      <c r="C11" s="25" t="s">
        <v>181</v>
      </c>
      <c r="D11" s="25" t="s">
        <v>185</v>
      </c>
      <c r="E11" s="39">
        <v>1657</v>
      </c>
      <c r="F11" s="29" t="s">
        <v>181</v>
      </c>
      <c r="G11" s="25"/>
      <c r="H11" s="25" t="s">
        <v>185</v>
      </c>
      <c r="I11" s="27">
        <v>606</v>
      </c>
      <c r="J11" s="29" t="s">
        <v>181</v>
      </c>
      <c r="K11" s="25"/>
      <c r="L11" s="25" t="s">
        <v>185</v>
      </c>
      <c r="M11" s="27">
        <v>71</v>
      </c>
      <c r="N11" s="29" t="s">
        <v>181</v>
      </c>
      <c r="O11" s="25"/>
      <c r="P11" s="25" t="s">
        <v>185</v>
      </c>
      <c r="Q11" s="27">
        <v>6</v>
      </c>
      <c r="R11" s="29" t="s">
        <v>181</v>
      </c>
      <c r="S11" s="25" t="s">
        <v>181</v>
      </c>
      <c r="T11" s="25" t="s">
        <v>185</v>
      </c>
      <c r="U11" s="27">
        <v>164</v>
      </c>
      <c r="V11" s="29" t="s">
        <v>181</v>
      </c>
      <c r="W11" s="25"/>
      <c r="X11" s="25" t="s">
        <v>185</v>
      </c>
      <c r="Y11" s="39">
        <v>2504</v>
      </c>
      <c r="Z11" s="29" t="s">
        <v>181</v>
      </c>
    </row>
    <row r="12" spans="1:30" ht="15.75" thickBot="1" x14ac:dyDescent="0.3">
      <c r="A12" s="17"/>
      <c r="B12" s="30" t="s">
        <v>417</v>
      </c>
      <c r="C12" s="12" t="s">
        <v>181</v>
      </c>
      <c r="D12" s="12"/>
      <c r="E12" s="45" t="s">
        <v>229</v>
      </c>
      <c r="F12" s="13" t="s">
        <v>217</v>
      </c>
      <c r="G12" s="12"/>
      <c r="H12" s="12"/>
      <c r="I12" s="45" t="s">
        <v>229</v>
      </c>
      <c r="J12" s="13" t="s">
        <v>217</v>
      </c>
      <c r="K12" s="12"/>
      <c r="L12" s="12"/>
      <c r="M12" s="45" t="s">
        <v>337</v>
      </c>
      <c r="N12" s="13" t="s">
        <v>353</v>
      </c>
      <c r="O12" s="12"/>
      <c r="P12" s="13"/>
      <c r="Q12" s="53" t="s">
        <v>202</v>
      </c>
      <c r="R12" s="13"/>
      <c r="S12" s="12" t="s">
        <v>181</v>
      </c>
      <c r="T12" s="12"/>
      <c r="U12" s="45" t="s">
        <v>219</v>
      </c>
      <c r="V12" s="13" t="s">
        <v>353</v>
      </c>
      <c r="W12" s="12"/>
      <c r="X12" s="12"/>
      <c r="Y12" s="45" t="s">
        <v>345</v>
      </c>
      <c r="Z12" s="13" t="s">
        <v>353</v>
      </c>
    </row>
    <row r="13" spans="1:30" x14ac:dyDescent="0.25">
      <c r="A13" s="17"/>
      <c r="B13" s="33"/>
      <c r="C13" s="33" t="s">
        <v>181</v>
      </c>
      <c r="D13" s="34"/>
      <c r="E13" s="34"/>
      <c r="F13" s="33"/>
      <c r="G13" s="33"/>
      <c r="H13" s="34"/>
      <c r="I13" s="34"/>
      <c r="J13" s="33"/>
      <c r="K13" s="33"/>
      <c r="L13" s="34"/>
      <c r="M13" s="34"/>
      <c r="N13" s="33"/>
      <c r="O13" s="33"/>
      <c r="P13" s="34"/>
      <c r="Q13" s="34"/>
      <c r="R13" s="33"/>
      <c r="S13" s="33" t="s">
        <v>181</v>
      </c>
      <c r="T13" s="34"/>
      <c r="U13" s="34"/>
      <c r="V13" s="33"/>
      <c r="W13" s="33"/>
      <c r="X13" s="34"/>
      <c r="Y13" s="34"/>
      <c r="Z13" s="33"/>
    </row>
    <row r="14" spans="1:30" ht="15.75" thickBot="1" x14ac:dyDescent="0.3">
      <c r="A14" s="17"/>
      <c r="B14" s="23" t="s">
        <v>418</v>
      </c>
      <c r="C14" s="37" t="s">
        <v>181</v>
      </c>
      <c r="D14" s="25" t="s">
        <v>185</v>
      </c>
      <c r="E14" s="39">
        <v>1653</v>
      </c>
      <c r="F14" s="29" t="s">
        <v>181</v>
      </c>
      <c r="G14" s="37"/>
      <c r="H14" s="25" t="s">
        <v>185</v>
      </c>
      <c r="I14" s="27">
        <v>602</v>
      </c>
      <c r="J14" s="29" t="s">
        <v>181</v>
      </c>
      <c r="K14" s="37"/>
      <c r="L14" s="25" t="s">
        <v>185</v>
      </c>
      <c r="M14" s="27">
        <v>64</v>
      </c>
      <c r="N14" s="29" t="s">
        <v>181</v>
      </c>
      <c r="O14" s="37"/>
      <c r="P14" s="25" t="s">
        <v>185</v>
      </c>
      <c r="Q14" s="27">
        <v>6</v>
      </c>
      <c r="R14" s="29" t="s">
        <v>181</v>
      </c>
      <c r="S14" s="37" t="s">
        <v>181</v>
      </c>
      <c r="T14" s="25" t="s">
        <v>185</v>
      </c>
      <c r="U14" s="27">
        <v>162</v>
      </c>
      <c r="V14" s="29" t="s">
        <v>181</v>
      </c>
      <c r="W14" s="37"/>
      <c r="X14" s="25" t="s">
        <v>185</v>
      </c>
      <c r="Y14" s="39">
        <v>2487</v>
      </c>
      <c r="Z14" s="29" t="s">
        <v>181</v>
      </c>
    </row>
    <row r="15" spans="1:30" ht="15.75" thickTop="1" x14ac:dyDescent="0.25">
      <c r="A15" s="17"/>
      <c r="B15" s="33"/>
      <c r="C15" s="33" t="s">
        <v>181</v>
      </c>
      <c r="D15" s="36"/>
      <c r="E15" s="36"/>
      <c r="F15" s="33"/>
      <c r="G15" s="33"/>
      <c r="H15" s="36"/>
      <c r="I15" s="36"/>
      <c r="J15" s="33"/>
      <c r="K15" s="33"/>
      <c r="L15" s="36"/>
      <c r="M15" s="36"/>
      <c r="N15" s="33"/>
      <c r="O15" s="33"/>
      <c r="P15" s="36"/>
      <c r="Q15" s="36"/>
      <c r="R15" s="33"/>
      <c r="S15" s="33" t="s">
        <v>181</v>
      </c>
      <c r="T15" s="36"/>
      <c r="U15" s="36"/>
      <c r="V15" s="33"/>
      <c r="W15" s="33"/>
      <c r="X15" s="36"/>
      <c r="Y15" s="36"/>
      <c r="Z15" s="33"/>
    </row>
    <row r="16" spans="1:30" ht="15" customHeight="1" x14ac:dyDescent="0.25">
      <c r="A16" s="17" t="s">
        <v>963</v>
      </c>
      <c r="B16" s="16" t="s">
        <v>4</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7"/>
      <c r="B17" s="19" t="s">
        <v>419</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row>
    <row r="18" spans="1:30" ht="15.75" x14ac:dyDescent="0.25">
      <c r="A18" s="17"/>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7"/>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75" thickBot="1" x14ac:dyDescent="0.3">
      <c r="A20" s="17"/>
      <c r="B20" s="21"/>
      <c r="C20" s="21" t="s">
        <v>181</v>
      </c>
      <c r="D20" s="40"/>
      <c r="E20" s="40"/>
      <c r="F20" s="21"/>
      <c r="G20" s="21" t="s">
        <v>181</v>
      </c>
      <c r="H20" s="42" t="s">
        <v>312</v>
      </c>
      <c r="I20" s="42"/>
      <c r="J20" s="42"/>
      <c r="K20" s="42"/>
      <c r="L20" s="42"/>
      <c r="M20" s="42"/>
      <c r="N20" s="42"/>
      <c r="O20" s="42"/>
      <c r="P20" s="42"/>
      <c r="Q20" s="42"/>
      <c r="R20" s="21"/>
      <c r="S20" s="21" t="s">
        <v>181</v>
      </c>
      <c r="T20" s="42" t="s">
        <v>330</v>
      </c>
      <c r="U20" s="42"/>
      <c r="V20" s="42"/>
      <c r="W20" s="42"/>
      <c r="X20" s="42"/>
      <c r="Y20" s="42"/>
      <c r="Z20" s="42"/>
      <c r="AA20" s="42"/>
      <c r="AB20" s="42"/>
      <c r="AC20" s="42"/>
      <c r="AD20" s="21"/>
    </row>
    <row r="21" spans="1:30" x14ac:dyDescent="0.25">
      <c r="A21" s="17"/>
      <c r="B21" s="40"/>
      <c r="C21" s="40" t="s">
        <v>181</v>
      </c>
      <c r="D21" s="41" t="s">
        <v>420</v>
      </c>
      <c r="E21" s="41"/>
      <c r="F21" s="40"/>
      <c r="G21" s="40" t="s">
        <v>181</v>
      </c>
      <c r="H21" s="54" t="s">
        <v>422</v>
      </c>
      <c r="I21" s="54"/>
      <c r="J21" s="64"/>
      <c r="K21" s="64" t="s">
        <v>181</v>
      </c>
      <c r="L21" s="54" t="s">
        <v>423</v>
      </c>
      <c r="M21" s="54"/>
      <c r="N21" s="64"/>
      <c r="O21" s="64" t="s">
        <v>181</v>
      </c>
      <c r="P21" s="54" t="s">
        <v>425</v>
      </c>
      <c r="Q21" s="54"/>
      <c r="R21" s="40"/>
      <c r="S21" s="40" t="s">
        <v>181</v>
      </c>
      <c r="T21" s="54" t="s">
        <v>422</v>
      </c>
      <c r="U21" s="54"/>
      <c r="V21" s="64"/>
      <c r="W21" s="64" t="s">
        <v>181</v>
      </c>
      <c r="X21" s="54" t="s">
        <v>423</v>
      </c>
      <c r="Y21" s="54"/>
      <c r="Z21" s="64"/>
      <c r="AA21" s="64" t="s">
        <v>181</v>
      </c>
      <c r="AB21" s="54" t="s">
        <v>425</v>
      </c>
      <c r="AC21" s="54"/>
      <c r="AD21" s="40"/>
    </row>
    <row r="22" spans="1:30" ht="15.75" thickBot="1" x14ac:dyDescent="0.3">
      <c r="A22" s="17"/>
      <c r="B22" s="40"/>
      <c r="C22" s="40"/>
      <c r="D22" s="42" t="s">
        <v>421</v>
      </c>
      <c r="E22" s="42"/>
      <c r="F22" s="40"/>
      <c r="G22" s="40"/>
      <c r="H22" s="42"/>
      <c r="I22" s="42"/>
      <c r="J22" s="40"/>
      <c r="K22" s="40"/>
      <c r="L22" s="42" t="s">
        <v>424</v>
      </c>
      <c r="M22" s="42"/>
      <c r="N22" s="40"/>
      <c r="O22" s="40"/>
      <c r="P22" s="42"/>
      <c r="Q22" s="42"/>
      <c r="R22" s="40"/>
      <c r="S22" s="40"/>
      <c r="T22" s="42"/>
      <c r="U22" s="42"/>
      <c r="V22" s="40"/>
      <c r="W22" s="40"/>
      <c r="X22" s="42" t="s">
        <v>424</v>
      </c>
      <c r="Y22" s="42"/>
      <c r="Z22" s="40"/>
      <c r="AA22" s="40"/>
      <c r="AB22" s="42"/>
      <c r="AC22" s="42"/>
      <c r="AD22" s="40"/>
    </row>
    <row r="23" spans="1:30" x14ac:dyDescent="0.25">
      <c r="A23" s="17"/>
      <c r="B23" s="21"/>
      <c r="C23" s="21" t="s">
        <v>181</v>
      </c>
      <c r="D23" s="41" t="s">
        <v>184</v>
      </c>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21"/>
    </row>
    <row r="24" spans="1:30" ht="25.5" x14ac:dyDescent="0.25">
      <c r="A24" s="17"/>
      <c r="B24" s="23" t="s">
        <v>426</v>
      </c>
      <c r="C24" s="25" t="s">
        <v>181</v>
      </c>
      <c r="D24" s="25"/>
      <c r="E24" s="25"/>
      <c r="F24" s="25"/>
      <c r="G24" s="25" t="s">
        <v>181</v>
      </c>
      <c r="H24" s="25"/>
      <c r="I24" s="25"/>
      <c r="J24" s="25"/>
      <c r="K24" s="25" t="s">
        <v>181</v>
      </c>
      <c r="L24" s="25"/>
      <c r="M24" s="25"/>
      <c r="N24" s="25"/>
      <c r="O24" s="25" t="s">
        <v>181</v>
      </c>
      <c r="P24" s="25"/>
      <c r="Q24" s="25"/>
      <c r="R24" s="25"/>
      <c r="S24" s="25" t="s">
        <v>181</v>
      </c>
      <c r="T24" s="25"/>
      <c r="U24" s="25"/>
      <c r="V24" s="25"/>
      <c r="W24" s="25" t="s">
        <v>181</v>
      </c>
      <c r="X24" s="25"/>
      <c r="Y24" s="25"/>
      <c r="Z24" s="25"/>
      <c r="AA24" s="25" t="s">
        <v>181</v>
      </c>
      <c r="AB24" s="25"/>
      <c r="AC24" s="25"/>
      <c r="AD24" s="25"/>
    </row>
    <row r="25" spans="1:30" x14ac:dyDescent="0.25">
      <c r="A25" s="17"/>
      <c r="B25" s="35" t="s">
        <v>427</v>
      </c>
      <c r="C25" s="12" t="s">
        <v>181</v>
      </c>
      <c r="D25" s="12"/>
      <c r="E25" s="45">
        <v>15</v>
      </c>
      <c r="F25" s="13" t="s">
        <v>181</v>
      </c>
      <c r="G25" s="12" t="s">
        <v>181</v>
      </c>
      <c r="H25" s="12" t="s">
        <v>185</v>
      </c>
      <c r="I25" s="45">
        <v>249</v>
      </c>
      <c r="J25" s="13" t="s">
        <v>181</v>
      </c>
      <c r="K25" s="12" t="s">
        <v>181</v>
      </c>
      <c r="L25" s="12" t="s">
        <v>185</v>
      </c>
      <c r="M25" s="45">
        <v>128</v>
      </c>
      <c r="N25" s="13" t="s">
        <v>181</v>
      </c>
      <c r="O25" s="12" t="s">
        <v>181</v>
      </c>
      <c r="P25" s="12" t="s">
        <v>185</v>
      </c>
      <c r="Q25" s="45">
        <v>121</v>
      </c>
      <c r="R25" s="13" t="s">
        <v>181</v>
      </c>
      <c r="S25" s="12" t="s">
        <v>181</v>
      </c>
      <c r="T25" s="12" t="s">
        <v>185</v>
      </c>
      <c r="U25" s="45">
        <v>252</v>
      </c>
      <c r="V25" s="13" t="s">
        <v>181</v>
      </c>
      <c r="W25" s="12" t="s">
        <v>181</v>
      </c>
      <c r="X25" s="12" t="s">
        <v>185</v>
      </c>
      <c r="Y25" s="45">
        <v>122</v>
      </c>
      <c r="Z25" s="13" t="s">
        <v>181</v>
      </c>
      <c r="AA25" s="12" t="s">
        <v>181</v>
      </c>
      <c r="AB25" s="12" t="s">
        <v>185</v>
      </c>
      <c r="AC25" s="45">
        <v>130</v>
      </c>
      <c r="AD25" s="13" t="s">
        <v>181</v>
      </c>
    </row>
    <row r="26" spans="1:30" ht="15.75" thickBot="1" x14ac:dyDescent="0.3">
      <c r="A26" s="17"/>
      <c r="B26" s="46" t="s">
        <v>428</v>
      </c>
      <c r="C26" s="25" t="s">
        <v>181</v>
      </c>
      <c r="D26" s="25"/>
      <c r="E26" s="67">
        <v>41784</v>
      </c>
      <c r="F26" s="29" t="s">
        <v>181</v>
      </c>
      <c r="G26" s="25" t="s">
        <v>181</v>
      </c>
      <c r="H26" s="25"/>
      <c r="I26" s="39">
        <v>1652</v>
      </c>
      <c r="J26" s="29" t="s">
        <v>181</v>
      </c>
      <c r="K26" s="25" t="s">
        <v>181</v>
      </c>
      <c r="L26" s="25"/>
      <c r="M26" s="39">
        <v>1300</v>
      </c>
      <c r="N26" s="29" t="s">
        <v>181</v>
      </c>
      <c r="O26" s="25" t="s">
        <v>181</v>
      </c>
      <c r="P26" s="25"/>
      <c r="Q26" s="27">
        <v>352</v>
      </c>
      <c r="R26" s="29" t="s">
        <v>181</v>
      </c>
      <c r="S26" s="25" t="s">
        <v>181</v>
      </c>
      <c r="T26" s="25"/>
      <c r="U26" s="39">
        <v>1505</v>
      </c>
      <c r="V26" s="29" t="s">
        <v>181</v>
      </c>
      <c r="W26" s="25" t="s">
        <v>181</v>
      </c>
      <c r="X26" s="25"/>
      <c r="Y26" s="39">
        <v>1097</v>
      </c>
      <c r="Z26" s="29" t="s">
        <v>181</v>
      </c>
      <c r="AA26" s="25" t="s">
        <v>181</v>
      </c>
      <c r="AB26" s="25"/>
      <c r="AC26" s="27">
        <v>408</v>
      </c>
      <c r="AD26" s="29" t="s">
        <v>181</v>
      </c>
    </row>
    <row r="27" spans="1:30" x14ac:dyDescent="0.25">
      <c r="A27" s="17"/>
      <c r="B27" s="33"/>
      <c r="C27" s="33" t="s">
        <v>181</v>
      </c>
      <c r="D27" s="33"/>
      <c r="E27" s="33"/>
      <c r="F27" s="33"/>
      <c r="G27" s="33" t="s">
        <v>181</v>
      </c>
      <c r="H27" s="34"/>
      <c r="I27" s="34"/>
      <c r="J27" s="33"/>
      <c r="K27" s="33" t="s">
        <v>181</v>
      </c>
      <c r="L27" s="34"/>
      <c r="M27" s="34"/>
      <c r="N27" s="33"/>
      <c r="O27" s="33" t="s">
        <v>181</v>
      </c>
      <c r="P27" s="34"/>
      <c r="Q27" s="34"/>
      <c r="R27" s="33"/>
      <c r="S27" s="33" t="s">
        <v>181</v>
      </c>
      <c r="T27" s="34"/>
      <c r="U27" s="34"/>
      <c r="V27" s="33"/>
      <c r="W27" s="33" t="s">
        <v>181</v>
      </c>
      <c r="X27" s="34"/>
      <c r="Y27" s="34"/>
      <c r="Z27" s="33"/>
      <c r="AA27" s="33" t="s">
        <v>181</v>
      </c>
      <c r="AB27" s="34"/>
      <c r="AC27" s="34"/>
      <c r="AD27" s="33"/>
    </row>
    <row r="28" spans="1:30" ht="15.75" thickBot="1" x14ac:dyDescent="0.3">
      <c r="A28" s="17"/>
      <c r="B28" s="15"/>
      <c r="C28" s="21" t="s">
        <v>181</v>
      </c>
      <c r="D28" s="12"/>
      <c r="E28" s="12"/>
      <c r="F28" s="12"/>
      <c r="G28" s="21" t="s">
        <v>181</v>
      </c>
      <c r="H28" s="12"/>
      <c r="I28" s="32">
        <v>1901</v>
      </c>
      <c r="J28" s="13" t="s">
        <v>181</v>
      </c>
      <c r="K28" s="21" t="s">
        <v>181</v>
      </c>
      <c r="L28" s="12"/>
      <c r="M28" s="32">
        <v>1428</v>
      </c>
      <c r="N28" s="13" t="s">
        <v>181</v>
      </c>
      <c r="O28" s="21" t="s">
        <v>181</v>
      </c>
      <c r="P28" s="12"/>
      <c r="Q28" s="45">
        <v>473</v>
      </c>
      <c r="R28" s="13" t="s">
        <v>181</v>
      </c>
      <c r="S28" s="21" t="s">
        <v>181</v>
      </c>
      <c r="T28" s="12"/>
      <c r="U28" s="32">
        <v>1757</v>
      </c>
      <c r="V28" s="13" t="s">
        <v>181</v>
      </c>
      <c r="W28" s="21" t="s">
        <v>181</v>
      </c>
      <c r="X28" s="12"/>
      <c r="Y28" s="32">
        <v>1219</v>
      </c>
      <c r="Z28" s="13" t="s">
        <v>181</v>
      </c>
      <c r="AA28" s="21" t="s">
        <v>181</v>
      </c>
      <c r="AB28" s="12"/>
      <c r="AC28" s="45">
        <v>538</v>
      </c>
      <c r="AD28" s="13" t="s">
        <v>181</v>
      </c>
    </row>
    <row r="29" spans="1:30" x14ac:dyDescent="0.25">
      <c r="A29" s="17"/>
      <c r="B29" s="33"/>
      <c r="C29" s="33" t="s">
        <v>181</v>
      </c>
      <c r="D29" s="33"/>
      <c r="E29" s="33"/>
      <c r="F29" s="33"/>
      <c r="G29" s="33" t="s">
        <v>181</v>
      </c>
      <c r="H29" s="34"/>
      <c r="I29" s="34"/>
      <c r="J29" s="33"/>
      <c r="K29" s="33" t="s">
        <v>181</v>
      </c>
      <c r="L29" s="34"/>
      <c r="M29" s="34"/>
      <c r="N29" s="33"/>
      <c r="O29" s="33" t="s">
        <v>181</v>
      </c>
      <c r="P29" s="34"/>
      <c r="Q29" s="34"/>
      <c r="R29" s="33"/>
      <c r="S29" s="33" t="s">
        <v>181</v>
      </c>
      <c r="T29" s="34"/>
      <c r="U29" s="34"/>
      <c r="V29" s="33"/>
      <c r="W29" s="33" t="s">
        <v>181</v>
      </c>
      <c r="X29" s="34"/>
      <c r="Y29" s="34"/>
      <c r="Z29" s="33"/>
      <c r="AA29" s="33" t="s">
        <v>181</v>
      </c>
      <c r="AB29" s="34"/>
      <c r="AC29" s="34"/>
      <c r="AD29" s="33"/>
    </row>
    <row r="30" spans="1:30" ht="25.5" x14ac:dyDescent="0.25">
      <c r="A30" s="17"/>
      <c r="B30" s="23" t="s">
        <v>429</v>
      </c>
      <c r="C30" s="37" t="s">
        <v>181</v>
      </c>
      <c r="D30" s="25"/>
      <c r="E30" s="25"/>
      <c r="F30" s="25"/>
      <c r="G30" s="37" t="s">
        <v>181</v>
      </c>
      <c r="H30" s="25"/>
      <c r="I30" s="25"/>
      <c r="J30" s="25"/>
      <c r="K30" s="37" t="s">
        <v>181</v>
      </c>
      <c r="L30" s="25"/>
      <c r="M30" s="25"/>
      <c r="N30" s="25"/>
      <c r="O30" s="37" t="s">
        <v>181</v>
      </c>
      <c r="P30" s="25"/>
      <c r="Q30" s="25"/>
      <c r="R30" s="25"/>
      <c r="S30" s="37" t="s">
        <v>181</v>
      </c>
      <c r="T30" s="25"/>
      <c r="U30" s="25"/>
      <c r="V30" s="25"/>
      <c r="W30" s="37" t="s">
        <v>181</v>
      </c>
      <c r="X30" s="25"/>
      <c r="Y30" s="25"/>
      <c r="Z30" s="25"/>
      <c r="AA30" s="37" t="s">
        <v>181</v>
      </c>
      <c r="AB30" s="25"/>
      <c r="AC30" s="25"/>
      <c r="AD30" s="25"/>
    </row>
    <row r="31" spans="1:30" ht="15.75" thickBot="1" x14ac:dyDescent="0.3">
      <c r="A31" s="17"/>
      <c r="B31" s="35" t="s">
        <v>430</v>
      </c>
      <c r="C31" s="21" t="s">
        <v>181</v>
      </c>
      <c r="D31" s="12"/>
      <c r="E31" s="12"/>
      <c r="F31" s="12"/>
      <c r="G31" s="21" t="s">
        <v>181</v>
      </c>
      <c r="H31" s="12"/>
      <c r="I31" s="45">
        <v>273</v>
      </c>
      <c r="J31" s="13" t="s">
        <v>181</v>
      </c>
      <c r="K31" s="21" t="s">
        <v>181</v>
      </c>
      <c r="L31" s="13"/>
      <c r="M31" s="53" t="s">
        <v>202</v>
      </c>
      <c r="N31" s="13"/>
      <c r="O31" s="21" t="s">
        <v>181</v>
      </c>
      <c r="P31" s="12"/>
      <c r="Q31" s="45">
        <v>273</v>
      </c>
      <c r="R31" s="13" t="s">
        <v>181</v>
      </c>
      <c r="S31" s="21" t="s">
        <v>181</v>
      </c>
      <c r="T31" s="12"/>
      <c r="U31" s="45">
        <v>272</v>
      </c>
      <c r="V31" s="13" t="s">
        <v>181</v>
      </c>
      <c r="W31" s="21" t="s">
        <v>181</v>
      </c>
      <c r="X31" s="13"/>
      <c r="Y31" s="53" t="s">
        <v>202</v>
      </c>
      <c r="Z31" s="13"/>
      <c r="AA31" s="21" t="s">
        <v>181</v>
      </c>
      <c r="AB31" s="12"/>
      <c r="AC31" s="45">
        <v>272</v>
      </c>
      <c r="AD31" s="13" t="s">
        <v>181</v>
      </c>
    </row>
    <row r="32" spans="1:30" x14ac:dyDescent="0.25">
      <c r="A32" s="17"/>
      <c r="B32" s="33"/>
      <c r="C32" s="33" t="s">
        <v>181</v>
      </c>
      <c r="D32" s="33"/>
      <c r="E32" s="33"/>
      <c r="F32" s="33"/>
      <c r="G32" s="33" t="s">
        <v>181</v>
      </c>
      <c r="H32" s="34"/>
      <c r="I32" s="34"/>
      <c r="J32" s="33"/>
      <c r="K32" s="33" t="s">
        <v>181</v>
      </c>
      <c r="L32" s="34"/>
      <c r="M32" s="34"/>
      <c r="N32" s="33"/>
      <c r="O32" s="33" t="s">
        <v>181</v>
      </c>
      <c r="P32" s="34"/>
      <c r="Q32" s="34"/>
      <c r="R32" s="33"/>
      <c r="S32" s="33" t="s">
        <v>181</v>
      </c>
      <c r="T32" s="34"/>
      <c r="U32" s="34"/>
      <c r="V32" s="33"/>
      <c r="W32" s="33" t="s">
        <v>181</v>
      </c>
      <c r="X32" s="34"/>
      <c r="Y32" s="34"/>
      <c r="Z32" s="33"/>
      <c r="AA32" s="33" t="s">
        <v>181</v>
      </c>
      <c r="AB32" s="34"/>
      <c r="AC32" s="34"/>
      <c r="AD32" s="33"/>
    </row>
    <row r="33" spans="1:30" ht="15.75" thickBot="1" x14ac:dyDescent="0.3">
      <c r="A33" s="17"/>
      <c r="B33" s="23" t="s">
        <v>431</v>
      </c>
      <c r="C33" s="37" t="s">
        <v>181</v>
      </c>
      <c r="D33" s="25"/>
      <c r="E33" s="25"/>
      <c r="F33" s="25"/>
      <c r="G33" s="37" t="s">
        <v>181</v>
      </c>
      <c r="H33" s="25" t="s">
        <v>185</v>
      </c>
      <c r="I33" s="39">
        <v>2174</v>
      </c>
      <c r="J33" s="29" t="s">
        <v>181</v>
      </c>
      <c r="K33" s="37" t="s">
        <v>181</v>
      </c>
      <c r="L33" s="25" t="s">
        <v>185</v>
      </c>
      <c r="M33" s="39">
        <v>1428</v>
      </c>
      <c r="N33" s="29" t="s">
        <v>181</v>
      </c>
      <c r="O33" s="37" t="s">
        <v>181</v>
      </c>
      <c r="P33" s="25" t="s">
        <v>185</v>
      </c>
      <c r="Q33" s="27">
        <v>746</v>
      </c>
      <c r="R33" s="29" t="s">
        <v>181</v>
      </c>
      <c r="S33" s="37" t="s">
        <v>181</v>
      </c>
      <c r="T33" s="25" t="s">
        <v>185</v>
      </c>
      <c r="U33" s="39">
        <v>2029</v>
      </c>
      <c r="V33" s="29" t="s">
        <v>181</v>
      </c>
      <c r="W33" s="37" t="s">
        <v>181</v>
      </c>
      <c r="X33" s="25" t="s">
        <v>185</v>
      </c>
      <c r="Y33" s="39">
        <v>1219</v>
      </c>
      <c r="Z33" s="29" t="s">
        <v>181</v>
      </c>
      <c r="AA33" s="37" t="s">
        <v>181</v>
      </c>
      <c r="AB33" s="25" t="s">
        <v>185</v>
      </c>
      <c r="AC33" s="27">
        <v>810</v>
      </c>
      <c r="AD33" s="29" t="s">
        <v>181</v>
      </c>
    </row>
    <row r="34" spans="1:30" ht="15.75" thickTop="1" x14ac:dyDescent="0.25">
      <c r="A34" s="17"/>
      <c r="B34" s="33"/>
      <c r="C34" s="33" t="s">
        <v>181</v>
      </c>
      <c r="D34" s="33"/>
      <c r="E34" s="33"/>
      <c r="F34" s="33"/>
      <c r="G34" s="33" t="s">
        <v>181</v>
      </c>
      <c r="H34" s="36"/>
      <c r="I34" s="36"/>
      <c r="J34" s="33"/>
      <c r="K34" s="33" t="s">
        <v>181</v>
      </c>
      <c r="L34" s="36"/>
      <c r="M34" s="36"/>
      <c r="N34" s="33"/>
      <c r="O34" s="33" t="s">
        <v>181</v>
      </c>
      <c r="P34" s="36"/>
      <c r="Q34" s="36"/>
      <c r="R34" s="33"/>
      <c r="S34" s="33" t="s">
        <v>181</v>
      </c>
      <c r="T34" s="36"/>
      <c r="U34" s="36"/>
      <c r="V34" s="33"/>
      <c r="W34" s="33" t="s">
        <v>181</v>
      </c>
      <c r="X34" s="36"/>
      <c r="Y34" s="36"/>
      <c r="Z34" s="33"/>
      <c r="AA34" s="33" t="s">
        <v>181</v>
      </c>
      <c r="AB34" s="36"/>
      <c r="AC34" s="36"/>
      <c r="AD34" s="33"/>
    </row>
  </sheetData>
  <mergeCells count="65">
    <mergeCell ref="A16:A34"/>
    <mergeCell ref="B16:AD16"/>
    <mergeCell ref="B17:AD17"/>
    <mergeCell ref="B18:AD18"/>
    <mergeCell ref="AD21:AD22"/>
    <mergeCell ref="D23:AC23"/>
    <mergeCell ref="A1:A2"/>
    <mergeCell ref="B1:AD1"/>
    <mergeCell ref="B2:AD2"/>
    <mergeCell ref="B3:AD3"/>
    <mergeCell ref="A4:A15"/>
    <mergeCell ref="B4:AD4"/>
    <mergeCell ref="B5:AD5"/>
    <mergeCell ref="B6:AD6"/>
    <mergeCell ref="W21:W22"/>
    <mergeCell ref="X21:Y21"/>
    <mergeCell ref="X22:Y22"/>
    <mergeCell ref="Z21:Z22"/>
    <mergeCell ref="AA21:AA22"/>
    <mergeCell ref="AB21:AC22"/>
    <mergeCell ref="O21:O22"/>
    <mergeCell ref="P21:Q22"/>
    <mergeCell ref="R21:R22"/>
    <mergeCell ref="S21:S22"/>
    <mergeCell ref="T21:U22"/>
    <mergeCell ref="V21:V22"/>
    <mergeCell ref="H21:I22"/>
    <mergeCell ref="J21:J22"/>
    <mergeCell ref="K21:K22"/>
    <mergeCell ref="L21:M21"/>
    <mergeCell ref="L22:M22"/>
    <mergeCell ref="N21:N22"/>
    <mergeCell ref="B21:B22"/>
    <mergeCell ref="C21:C22"/>
    <mergeCell ref="D21:E21"/>
    <mergeCell ref="D22:E22"/>
    <mergeCell ref="F21:F22"/>
    <mergeCell ref="G21:G22"/>
    <mergeCell ref="V8:V9"/>
    <mergeCell ref="W8:W9"/>
    <mergeCell ref="X8:Y9"/>
    <mergeCell ref="Z8:Z9"/>
    <mergeCell ref="D10:Y10"/>
    <mergeCell ref="D20:E20"/>
    <mergeCell ref="H20:Q20"/>
    <mergeCell ref="T20:AC20"/>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4.85546875" customWidth="1"/>
    <col min="5" max="5" width="13.140625" customWidth="1"/>
    <col min="6" max="6" width="5.140625" customWidth="1"/>
    <col min="7" max="8" width="4.85546875" customWidth="1"/>
    <col min="9" max="9" width="13.140625" customWidth="1"/>
    <col min="10" max="10" width="5.140625" customWidth="1"/>
  </cols>
  <sheetData>
    <row r="1" spans="1:10" ht="15" customHeight="1" x14ac:dyDescent="0.25">
      <c r="A1" s="6" t="s">
        <v>9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0</v>
      </c>
      <c r="B3" s="16" t="s">
        <v>4</v>
      </c>
      <c r="C3" s="16"/>
      <c r="D3" s="16"/>
      <c r="E3" s="16"/>
      <c r="F3" s="16"/>
      <c r="G3" s="16"/>
      <c r="H3" s="16"/>
      <c r="I3" s="16"/>
      <c r="J3" s="16"/>
    </row>
    <row r="4" spans="1:10" ht="15" customHeight="1" x14ac:dyDescent="0.25">
      <c r="A4" s="17" t="s">
        <v>965</v>
      </c>
      <c r="B4" s="16" t="s">
        <v>4</v>
      </c>
      <c r="C4" s="16"/>
      <c r="D4" s="16"/>
      <c r="E4" s="16"/>
      <c r="F4" s="16"/>
      <c r="G4" s="16"/>
      <c r="H4" s="16"/>
      <c r="I4" s="16"/>
      <c r="J4" s="16"/>
    </row>
    <row r="5" spans="1:10" x14ac:dyDescent="0.25">
      <c r="A5" s="17"/>
      <c r="B5" s="19" t="s">
        <v>442</v>
      </c>
      <c r="C5" s="19"/>
      <c r="D5" s="19"/>
      <c r="E5" s="19"/>
      <c r="F5" s="19"/>
      <c r="G5" s="19"/>
      <c r="H5" s="19"/>
      <c r="I5" s="19"/>
      <c r="J5" s="19"/>
    </row>
    <row r="6" spans="1:10" ht="15.75" x14ac:dyDescent="0.25">
      <c r="A6" s="17"/>
      <c r="B6" s="43"/>
      <c r="C6" s="43"/>
      <c r="D6" s="43"/>
      <c r="E6" s="43"/>
      <c r="F6" s="43"/>
      <c r="G6" s="43"/>
      <c r="H6" s="43"/>
      <c r="I6" s="43"/>
      <c r="J6" s="43"/>
    </row>
    <row r="7" spans="1:10" x14ac:dyDescent="0.25">
      <c r="A7" s="17"/>
      <c r="B7" s="12"/>
      <c r="C7" s="12"/>
      <c r="D7" s="12"/>
      <c r="E7" s="12"/>
      <c r="F7" s="12"/>
      <c r="G7" s="12"/>
      <c r="H7" s="12"/>
      <c r="I7" s="12"/>
      <c r="J7" s="12"/>
    </row>
    <row r="8" spans="1:10" x14ac:dyDescent="0.25">
      <c r="A8" s="17"/>
      <c r="B8" s="40"/>
      <c r="C8" s="40" t="s">
        <v>181</v>
      </c>
      <c r="D8" s="41" t="s">
        <v>182</v>
      </c>
      <c r="E8" s="41"/>
      <c r="F8" s="40"/>
      <c r="G8" s="40" t="s">
        <v>181</v>
      </c>
      <c r="H8" s="41" t="s">
        <v>183</v>
      </c>
      <c r="I8" s="41"/>
      <c r="J8" s="40"/>
    </row>
    <row r="9" spans="1:10" ht="15.75" thickBot="1" x14ac:dyDescent="0.3">
      <c r="A9" s="17"/>
      <c r="B9" s="40"/>
      <c r="C9" s="40"/>
      <c r="D9" s="42">
        <v>2014</v>
      </c>
      <c r="E9" s="42"/>
      <c r="F9" s="40"/>
      <c r="G9" s="40"/>
      <c r="H9" s="42">
        <v>2013</v>
      </c>
      <c r="I9" s="42"/>
      <c r="J9" s="40"/>
    </row>
    <row r="10" spans="1:10" x14ac:dyDescent="0.25">
      <c r="A10" s="17"/>
      <c r="B10" s="21"/>
      <c r="C10" s="21" t="s">
        <v>181</v>
      </c>
      <c r="D10" s="41" t="s">
        <v>184</v>
      </c>
      <c r="E10" s="41"/>
      <c r="F10" s="41"/>
      <c r="G10" s="41"/>
      <c r="H10" s="41"/>
      <c r="I10" s="41"/>
      <c r="J10" s="21"/>
    </row>
    <row r="11" spans="1:10" x14ac:dyDescent="0.25">
      <c r="A11" s="17"/>
      <c r="B11" s="23" t="s">
        <v>443</v>
      </c>
      <c r="C11" s="25" t="s">
        <v>181</v>
      </c>
      <c r="D11" s="25" t="s">
        <v>185</v>
      </c>
      <c r="E11" s="39">
        <v>1955</v>
      </c>
      <c r="F11" s="29" t="s">
        <v>181</v>
      </c>
      <c r="G11" s="25" t="s">
        <v>181</v>
      </c>
      <c r="H11" s="25" t="s">
        <v>185</v>
      </c>
      <c r="I11" s="39">
        <v>1902</v>
      </c>
      <c r="J11" s="29" t="s">
        <v>181</v>
      </c>
    </row>
    <row r="12" spans="1:10" x14ac:dyDescent="0.25">
      <c r="A12" s="17"/>
      <c r="B12" s="30" t="s">
        <v>444</v>
      </c>
      <c r="C12" s="12" t="s">
        <v>181</v>
      </c>
      <c r="D12" s="12"/>
      <c r="E12" s="32">
        <v>1035</v>
      </c>
      <c r="F12" s="13" t="s">
        <v>181</v>
      </c>
      <c r="G12" s="12" t="s">
        <v>181</v>
      </c>
      <c r="H12" s="12"/>
      <c r="I12" s="32">
        <v>1111</v>
      </c>
      <c r="J12" s="13" t="s">
        <v>181</v>
      </c>
    </row>
    <row r="13" spans="1:10" x14ac:dyDescent="0.25">
      <c r="A13" s="17"/>
      <c r="B13" s="23" t="s">
        <v>445</v>
      </c>
      <c r="C13" s="25" t="s">
        <v>181</v>
      </c>
      <c r="D13" s="25"/>
      <c r="E13" s="39">
        <v>1596</v>
      </c>
      <c r="F13" s="29" t="s">
        <v>181</v>
      </c>
      <c r="G13" s="25" t="s">
        <v>181</v>
      </c>
      <c r="H13" s="25"/>
      <c r="I13" s="39">
        <v>1340</v>
      </c>
      <c r="J13" s="29" t="s">
        <v>181</v>
      </c>
    </row>
    <row r="14" spans="1:10" x14ac:dyDescent="0.25">
      <c r="A14" s="17"/>
      <c r="B14" s="30" t="s">
        <v>446</v>
      </c>
      <c r="C14" s="12" t="s">
        <v>181</v>
      </c>
      <c r="D14" s="12"/>
      <c r="E14" s="45">
        <v>750</v>
      </c>
      <c r="F14" s="13" t="s">
        <v>181</v>
      </c>
      <c r="G14" s="12" t="s">
        <v>181</v>
      </c>
      <c r="H14" s="12"/>
      <c r="I14" s="45">
        <v>748</v>
      </c>
      <c r="J14" s="13" t="s">
        <v>181</v>
      </c>
    </row>
    <row r="15" spans="1:10" x14ac:dyDescent="0.25">
      <c r="A15" s="17"/>
      <c r="B15" s="23" t="s">
        <v>447</v>
      </c>
      <c r="C15" s="25" t="s">
        <v>181</v>
      </c>
      <c r="D15" s="25"/>
      <c r="E15" s="27">
        <v>506</v>
      </c>
      <c r="F15" s="29" t="s">
        <v>181</v>
      </c>
      <c r="G15" s="25" t="s">
        <v>181</v>
      </c>
      <c r="H15" s="25"/>
      <c r="I15" s="27">
        <v>551</v>
      </c>
      <c r="J15" s="29" t="s">
        <v>181</v>
      </c>
    </row>
    <row r="16" spans="1:10" x14ac:dyDescent="0.25">
      <c r="A16" s="17"/>
      <c r="B16" s="30" t="s">
        <v>448</v>
      </c>
      <c r="C16" s="12" t="s">
        <v>181</v>
      </c>
      <c r="D16" s="12"/>
      <c r="E16" s="45">
        <v>398</v>
      </c>
      <c r="F16" s="13" t="s">
        <v>181</v>
      </c>
      <c r="G16" s="12" t="s">
        <v>181</v>
      </c>
      <c r="H16" s="12"/>
      <c r="I16" s="45">
        <v>467</v>
      </c>
      <c r="J16" s="13" t="s">
        <v>181</v>
      </c>
    </row>
    <row r="17" spans="1:10" x14ac:dyDescent="0.25">
      <c r="A17" s="17"/>
      <c r="B17" s="23" t="s">
        <v>449</v>
      </c>
      <c r="C17" s="25" t="s">
        <v>181</v>
      </c>
      <c r="D17" s="25"/>
      <c r="E17" s="27">
        <v>92</v>
      </c>
      <c r="F17" s="29" t="s">
        <v>181</v>
      </c>
      <c r="G17" s="25" t="s">
        <v>181</v>
      </c>
      <c r="H17" s="25"/>
      <c r="I17" s="27">
        <v>77</v>
      </c>
      <c r="J17" s="29" t="s">
        <v>181</v>
      </c>
    </row>
    <row r="18" spans="1:10" ht="15.75" thickBot="1" x14ac:dyDescent="0.3">
      <c r="A18" s="17"/>
      <c r="B18" s="30" t="s">
        <v>120</v>
      </c>
      <c r="C18" s="12" t="s">
        <v>181</v>
      </c>
      <c r="D18" s="12"/>
      <c r="E18" s="32">
        <v>2307</v>
      </c>
      <c r="F18" s="13" t="s">
        <v>181</v>
      </c>
      <c r="G18" s="12" t="s">
        <v>181</v>
      </c>
      <c r="H18" s="12"/>
      <c r="I18" s="32">
        <v>2539</v>
      </c>
      <c r="J18" s="13" t="s">
        <v>181</v>
      </c>
    </row>
    <row r="19" spans="1:10" x14ac:dyDescent="0.25">
      <c r="A19" s="17"/>
      <c r="B19" s="33"/>
      <c r="C19" s="33" t="s">
        <v>181</v>
      </c>
      <c r="D19" s="34"/>
      <c r="E19" s="34"/>
      <c r="F19" s="33"/>
      <c r="G19" s="33" t="s">
        <v>181</v>
      </c>
      <c r="H19" s="34"/>
      <c r="I19" s="34"/>
      <c r="J19" s="33"/>
    </row>
    <row r="20" spans="1:10" ht="15.75" thickBot="1" x14ac:dyDescent="0.3">
      <c r="A20" s="17"/>
      <c r="B20" s="46" t="s">
        <v>134</v>
      </c>
      <c r="C20" s="37" t="s">
        <v>181</v>
      </c>
      <c r="D20" s="25" t="s">
        <v>185</v>
      </c>
      <c r="E20" s="39">
        <v>8639</v>
      </c>
      <c r="F20" s="29" t="s">
        <v>181</v>
      </c>
      <c r="G20" s="37" t="s">
        <v>181</v>
      </c>
      <c r="H20" s="25" t="s">
        <v>185</v>
      </c>
      <c r="I20" s="39">
        <v>8735</v>
      </c>
      <c r="J20" s="29" t="s">
        <v>181</v>
      </c>
    </row>
    <row r="21" spans="1:10" ht="15.75" thickTop="1" x14ac:dyDescent="0.25">
      <c r="A21" s="17"/>
      <c r="B21" s="33"/>
      <c r="C21" s="33" t="s">
        <v>181</v>
      </c>
      <c r="D21" s="36"/>
      <c r="E21" s="36"/>
      <c r="F21" s="33"/>
      <c r="G21" s="33" t="s">
        <v>181</v>
      </c>
      <c r="H21" s="36"/>
      <c r="I21" s="36"/>
      <c r="J21" s="33"/>
    </row>
    <row r="22" spans="1:10" ht="15" customHeight="1" x14ac:dyDescent="0.25">
      <c r="A22" s="17" t="s">
        <v>966</v>
      </c>
      <c r="B22" s="16" t="s">
        <v>4</v>
      </c>
      <c r="C22" s="16"/>
      <c r="D22" s="16"/>
      <c r="E22" s="16"/>
      <c r="F22" s="16"/>
      <c r="G22" s="16"/>
      <c r="H22" s="16"/>
      <c r="I22" s="16"/>
      <c r="J22" s="16"/>
    </row>
    <row r="23" spans="1:10" ht="25.5" customHeight="1" x14ac:dyDescent="0.25">
      <c r="A23" s="17"/>
      <c r="B23" s="19" t="s">
        <v>967</v>
      </c>
      <c r="C23" s="19"/>
      <c r="D23" s="19"/>
      <c r="E23" s="19"/>
      <c r="F23" s="19"/>
      <c r="G23" s="19"/>
      <c r="H23" s="19"/>
      <c r="I23" s="19"/>
      <c r="J23" s="19"/>
    </row>
    <row r="24" spans="1:10" ht="15.75" x14ac:dyDescent="0.25">
      <c r="A24" s="17"/>
      <c r="B24" s="43"/>
      <c r="C24" s="43"/>
      <c r="D24" s="43"/>
      <c r="E24" s="43"/>
      <c r="F24" s="43"/>
      <c r="G24" s="43"/>
      <c r="H24" s="43"/>
      <c r="I24" s="43"/>
      <c r="J24" s="43"/>
    </row>
    <row r="25" spans="1:10" x14ac:dyDescent="0.25">
      <c r="A25" s="17"/>
      <c r="B25" s="12"/>
      <c r="C25" s="12"/>
      <c r="D25" s="12"/>
      <c r="E25" s="12"/>
      <c r="F25" s="12"/>
      <c r="G25" s="12"/>
      <c r="H25" s="12"/>
      <c r="I25" s="12"/>
      <c r="J25" s="12"/>
    </row>
    <row r="26" spans="1:10" x14ac:dyDescent="0.25">
      <c r="A26" s="17"/>
      <c r="B26" s="40"/>
      <c r="C26" s="40" t="s">
        <v>181</v>
      </c>
      <c r="D26" s="41" t="s">
        <v>194</v>
      </c>
      <c r="E26" s="41"/>
      <c r="F26" s="41"/>
      <c r="G26" s="41"/>
      <c r="H26" s="41"/>
      <c r="I26" s="41"/>
      <c r="J26" s="40"/>
    </row>
    <row r="27" spans="1:10" ht="15.75" thickBot="1" x14ac:dyDescent="0.3">
      <c r="A27" s="17"/>
      <c r="B27" s="40"/>
      <c r="C27" s="40"/>
      <c r="D27" s="42" t="s">
        <v>182</v>
      </c>
      <c r="E27" s="42"/>
      <c r="F27" s="42"/>
      <c r="G27" s="42"/>
      <c r="H27" s="42"/>
      <c r="I27" s="42"/>
      <c r="J27" s="40"/>
    </row>
    <row r="28" spans="1:10" ht="15.75" thickBot="1" x14ac:dyDescent="0.3">
      <c r="A28" s="17"/>
      <c r="B28" s="21"/>
      <c r="C28" s="21" t="s">
        <v>181</v>
      </c>
      <c r="D28" s="51">
        <v>2014</v>
      </c>
      <c r="E28" s="51"/>
      <c r="F28" s="21"/>
      <c r="G28" s="21"/>
      <c r="H28" s="51">
        <v>2013</v>
      </c>
      <c r="I28" s="51"/>
      <c r="J28" s="21"/>
    </row>
    <row r="29" spans="1:10" x14ac:dyDescent="0.25">
      <c r="A29" s="17"/>
      <c r="B29" s="21"/>
      <c r="C29" s="21" t="s">
        <v>181</v>
      </c>
      <c r="D29" s="41" t="s">
        <v>184</v>
      </c>
      <c r="E29" s="41"/>
      <c r="F29" s="41"/>
      <c r="G29" s="41"/>
      <c r="H29" s="41"/>
      <c r="I29" s="41"/>
      <c r="J29" s="21"/>
    </row>
    <row r="30" spans="1:10" x14ac:dyDescent="0.25">
      <c r="A30" s="17"/>
      <c r="B30" s="23" t="s">
        <v>452</v>
      </c>
      <c r="C30" s="25" t="s">
        <v>181</v>
      </c>
      <c r="D30" s="25" t="s">
        <v>185</v>
      </c>
      <c r="E30" s="39">
        <v>1123</v>
      </c>
      <c r="F30" s="29" t="s">
        <v>181</v>
      </c>
      <c r="G30" s="25"/>
      <c r="H30" s="25" t="s">
        <v>185</v>
      </c>
      <c r="I30" s="39">
        <v>1045</v>
      </c>
      <c r="J30" s="29" t="s">
        <v>181</v>
      </c>
    </row>
    <row r="31" spans="1:10" x14ac:dyDescent="0.25">
      <c r="A31" s="17"/>
      <c r="B31" s="30" t="s">
        <v>453</v>
      </c>
      <c r="C31" s="12" t="s">
        <v>181</v>
      </c>
      <c r="D31" s="12"/>
      <c r="E31" s="45">
        <v>241</v>
      </c>
      <c r="F31" s="13" t="s">
        <v>181</v>
      </c>
      <c r="G31" s="12"/>
      <c r="H31" s="12"/>
      <c r="I31" s="45">
        <v>202</v>
      </c>
      <c r="J31" s="13" t="s">
        <v>181</v>
      </c>
    </row>
    <row r="32" spans="1:10" x14ac:dyDescent="0.25">
      <c r="A32" s="17"/>
      <c r="B32" s="23" t="s">
        <v>454</v>
      </c>
      <c r="C32" s="25" t="s">
        <v>181</v>
      </c>
      <c r="D32" s="25"/>
      <c r="E32" s="27" t="s">
        <v>455</v>
      </c>
      <c r="F32" s="29" t="s">
        <v>217</v>
      </c>
      <c r="G32" s="25"/>
      <c r="H32" s="25"/>
      <c r="I32" s="27" t="s">
        <v>456</v>
      </c>
      <c r="J32" s="29" t="s">
        <v>217</v>
      </c>
    </row>
    <row r="33" spans="1:10" ht="15.75" thickBot="1" x14ac:dyDescent="0.3">
      <c r="A33" s="17"/>
      <c r="B33" s="30" t="s">
        <v>457</v>
      </c>
      <c r="C33" s="12" t="s">
        <v>181</v>
      </c>
      <c r="D33" s="12"/>
      <c r="E33" s="45" t="s">
        <v>458</v>
      </c>
      <c r="F33" s="13" t="s">
        <v>217</v>
      </c>
      <c r="G33" s="12"/>
      <c r="H33" s="12"/>
      <c r="I33" s="45">
        <v>7</v>
      </c>
      <c r="J33" s="13" t="s">
        <v>181</v>
      </c>
    </row>
    <row r="34" spans="1:10" x14ac:dyDescent="0.25">
      <c r="A34" s="17"/>
      <c r="B34" s="33"/>
      <c r="C34" s="33" t="s">
        <v>181</v>
      </c>
      <c r="D34" s="34"/>
      <c r="E34" s="34"/>
      <c r="F34" s="33"/>
      <c r="G34" s="33"/>
      <c r="H34" s="34"/>
      <c r="I34" s="34"/>
      <c r="J34" s="33"/>
    </row>
    <row r="35" spans="1:10" ht="15.75" thickBot="1" x14ac:dyDescent="0.3">
      <c r="A35" s="17"/>
      <c r="B35" s="23" t="s">
        <v>459</v>
      </c>
      <c r="C35" s="37" t="s">
        <v>181</v>
      </c>
      <c r="D35" s="25" t="s">
        <v>185</v>
      </c>
      <c r="E35" s="39">
        <v>1035</v>
      </c>
      <c r="F35" s="29" t="s">
        <v>181</v>
      </c>
      <c r="G35" s="37"/>
      <c r="H35" s="25" t="s">
        <v>185</v>
      </c>
      <c r="I35" s="39">
        <v>1054</v>
      </c>
      <c r="J35" s="29" t="s">
        <v>181</v>
      </c>
    </row>
    <row r="36" spans="1:10" ht="15.75" thickTop="1" x14ac:dyDescent="0.25">
      <c r="A36" s="17"/>
      <c r="B36" s="33"/>
      <c r="C36" s="33" t="s">
        <v>181</v>
      </c>
      <c r="D36" s="36"/>
      <c r="E36" s="36"/>
      <c r="F36" s="33"/>
      <c r="G36" s="33"/>
      <c r="H36" s="36"/>
      <c r="I36" s="36"/>
      <c r="J36" s="33"/>
    </row>
    <row r="37" spans="1:10" ht="15.75" x14ac:dyDescent="0.25">
      <c r="A37" s="17"/>
      <c r="B37" s="43"/>
      <c r="C37" s="43"/>
      <c r="D37" s="43"/>
      <c r="E37" s="43"/>
      <c r="F37" s="43"/>
      <c r="G37" s="43"/>
      <c r="H37" s="43"/>
      <c r="I37" s="43"/>
      <c r="J37" s="43"/>
    </row>
    <row r="38" spans="1:10" x14ac:dyDescent="0.25">
      <c r="A38" s="17"/>
      <c r="B38" s="12"/>
      <c r="C38" s="12"/>
      <c r="D38" s="12"/>
      <c r="E38" s="12"/>
      <c r="F38" s="12"/>
      <c r="G38" s="12"/>
      <c r="H38" s="12"/>
      <c r="I38" s="12"/>
      <c r="J38" s="12"/>
    </row>
    <row r="39" spans="1:10" x14ac:dyDescent="0.25">
      <c r="A39" s="17"/>
      <c r="B39" s="40"/>
      <c r="C39" s="40" t="s">
        <v>181</v>
      </c>
      <c r="D39" s="41" t="s">
        <v>195</v>
      </c>
      <c r="E39" s="41"/>
      <c r="F39" s="41"/>
      <c r="G39" s="41"/>
      <c r="H39" s="41"/>
      <c r="I39" s="41"/>
      <c r="J39" s="40"/>
    </row>
    <row r="40" spans="1:10" ht="15.75" thickBot="1" x14ac:dyDescent="0.3">
      <c r="A40" s="17"/>
      <c r="B40" s="40"/>
      <c r="C40" s="40"/>
      <c r="D40" s="42" t="s">
        <v>182</v>
      </c>
      <c r="E40" s="42"/>
      <c r="F40" s="42"/>
      <c r="G40" s="42"/>
      <c r="H40" s="42"/>
      <c r="I40" s="42"/>
      <c r="J40" s="40"/>
    </row>
    <row r="41" spans="1:10" ht="15.75" thickBot="1" x14ac:dyDescent="0.3">
      <c r="A41" s="17"/>
      <c r="B41" s="21"/>
      <c r="C41" s="21" t="s">
        <v>181</v>
      </c>
      <c r="D41" s="51">
        <v>2014</v>
      </c>
      <c r="E41" s="51"/>
      <c r="F41" s="21"/>
      <c r="G41" s="21"/>
      <c r="H41" s="51">
        <v>2013</v>
      </c>
      <c r="I41" s="51"/>
      <c r="J41" s="21"/>
    </row>
    <row r="42" spans="1:10" x14ac:dyDescent="0.25">
      <c r="A42" s="17"/>
      <c r="B42" s="21"/>
      <c r="C42" s="21" t="s">
        <v>181</v>
      </c>
      <c r="D42" s="41" t="s">
        <v>184</v>
      </c>
      <c r="E42" s="41"/>
      <c r="F42" s="41"/>
      <c r="G42" s="41"/>
      <c r="H42" s="41"/>
      <c r="I42" s="41"/>
      <c r="J42" s="21"/>
    </row>
    <row r="43" spans="1:10" x14ac:dyDescent="0.25">
      <c r="A43" s="17"/>
      <c r="B43" s="23" t="s">
        <v>460</v>
      </c>
      <c r="C43" s="25" t="s">
        <v>181</v>
      </c>
      <c r="D43" s="25" t="s">
        <v>185</v>
      </c>
      <c r="E43" s="39">
        <v>1111</v>
      </c>
      <c r="F43" s="29" t="s">
        <v>181</v>
      </c>
      <c r="G43" s="25"/>
      <c r="H43" s="25" t="s">
        <v>185</v>
      </c>
      <c r="I43" s="39">
        <v>1058</v>
      </c>
      <c r="J43" s="29" t="s">
        <v>181</v>
      </c>
    </row>
    <row r="44" spans="1:10" x14ac:dyDescent="0.25">
      <c r="A44" s="17"/>
      <c r="B44" s="30" t="s">
        <v>453</v>
      </c>
      <c r="C44" s="12" t="s">
        <v>181</v>
      </c>
      <c r="D44" s="12"/>
      <c r="E44" s="45">
        <v>634</v>
      </c>
      <c r="F44" s="13" t="s">
        <v>181</v>
      </c>
      <c r="G44" s="12"/>
      <c r="H44" s="12"/>
      <c r="I44" s="45">
        <v>587</v>
      </c>
      <c r="J44" s="13" t="s">
        <v>181</v>
      </c>
    </row>
    <row r="45" spans="1:10" x14ac:dyDescent="0.25">
      <c r="A45" s="17"/>
      <c r="B45" s="23" t="s">
        <v>454</v>
      </c>
      <c r="C45" s="25" t="s">
        <v>181</v>
      </c>
      <c r="D45" s="25"/>
      <c r="E45" s="27" t="s">
        <v>461</v>
      </c>
      <c r="F45" s="29" t="s">
        <v>217</v>
      </c>
      <c r="G45" s="25"/>
      <c r="H45" s="25"/>
      <c r="I45" s="27" t="s">
        <v>462</v>
      </c>
      <c r="J45" s="29" t="s">
        <v>217</v>
      </c>
    </row>
    <row r="46" spans="1:10" ht="15.75" thickBot="1" x14ac:dyDescent="0.3">
      <c r="A46" s="17"/>
      <c r="B46" s="30" t="s">
        <v>457</v>
      </c>
      <c r="C46" s="12" t="s">
        <v>181</v>
      </c>
      <c r="D46" s="12"/>
      <c r="E46" s="45" t="s">
        <v>463</v>
      </c>
      <c r="F46" s="13" t="s">
        <v>217</v>
      </c>
      <c r="G46" s="12"/>
      <c r="H46" s="12"/>
      <c r="I46" s="45" t="s">
        <v>464</v>
      </c>
      <c r="J46" s="13" t="s">
        <v>217</v>
      </c>
    </row>
    <row r="47" spans="1:10" x14ac:dyDescent="0.25">
      <c r="A47" s="17"/>
      <c r="B47" s="33"/>
      <c r="C47" s="33" t="s">
        <v>181</v>
      </c>
      <c r="D47" s="34"/>
      <c r="E47" s="34"/>
      <c r="F47" s="33"/>
      <c r="G47" s="33"/>
      <c r="H47" s="34"/>
      <c r="I47" s="34"/>
      <c r="J47" s="33"/>
    </row>
    <row r="48" spans="1:10" ht="15.75" thickBot="1" x14ac:dyDescent="0.3">
      <c r="A48" s="17"/>
      <c r="B48" s="23" t="s">
        <v>459</v>
      </c>
      <c r="C48" s="37" t="s">
        <v>181</v>
      </c>
      <c r="D48" s="25" t="s">
        <v>185</v>
      </c>
      <c r="E48" s="39">
        <v>1035</v>
      </c>
      <c r="F48" s="29" t="s">
        <v>181</v>
      </c>
      <c r="G48" s="37"/>
      <c r="H48" s="25" t="s">
        <v>185</v>
      </c>
      <c r="I48" s="39">
        <v>1054</v>
      </c>
      <c r="J48" s="29" t="s">
        <v>181</v>
      </c>
    </row>
    <row r="49" spans="1:10" ht="15.75" thickTop="1" x14ac:dyDescent="0.25">
      <c r="A49" s="17"/>
      <c r="B49" s="33"/>
      <c r="C49" s="33" t="s">
        <v>181</v>
      </c>
      <c r="D49" s="36"/>
      <c r="E49" s="36"/>
      <c r="F49" s="33"/>
      <c r="G49" s="33"/>
      <c r="H49" s="36"/>
      <c r="I49" s="36"/>
      <c r="J49" s="33"/>
    </row>
  </sheetData>
  <mergeCells count="39">
    <mergeCell ref="B5:J5"/>
    <mergeCell ref="B6:J6"/>
    <mergeCell ref="A22:A49"/>
    <mergeCell ref="B22:J22"/>
    <mergeCell ref="B23:J23"/>
    <mergeCell ref="B24:J24"/>
    <mergeCell ref="B37:J37"/>
    <mergeCell ref="J39:J40"/>
    <mergeCell ref="D41:E41"/>
    <mergeCell ref="H41:I41"/>
    <mergeCell ref="D42:I42"/>
    <mergeCell ref="A1:A2"/>
    <mergeCell ref="B1:J1"/>
    <mergeCell ref="B2:J2"/>
    <mergeCell ref="B3:J3"/>
    <mergeCell ref="A4:A21"/>
    <mergeCell ref="B4:J4"/>
    <mergeCell ref="D28:E28"/>
    <mergeCell ref="H28:I28"/>
    <mergeCell ref="D29:I29"/>
    <mergeCell ref="B39:B40"/>
    <mergeCell ref="C39:C40"/>
    <mergeCell ref="D39:I39"/>
    <mergeCell ref="D40:I40"/>
    <mergeCell ref="H8:I8"/>
    <mergeCell ref="H9:I9"/>
    <mergeCell ref="J8:J9"/>
    <mergeCell ref="D10:I10"/>
    <mergeCell ref="B26:B27"/>
    <mergeCell ref="C26:C27"/>
    <mergeCell ref="D26:I26"/>
    <mergeCell ref="D27:I27"/>
    <mergeCell ref="J26:J2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4" width="2.7109375" customWidth="1"/>
    <col min="5" max="5" width="9" customWidth="1"/>
    <col min="6" max="6" width="3" customWidth="1"/>
    <col min="7" max="8" width="2.7109375" customWidth="1"/>
    <col min="9" max="9" width="9" customWidth="1"/>
    <col min="10" max="10" width="3" customWidth="1"/>
    <col min="11" max="12" width="2.7109375" customWidth="1"/>
    <col min="13" max="13" width="9" customWidth="1"/>
    <col min="14" max="14" width="3" customWidth="1"/>
    <col min="15" max="16" width="2.7109375" customWidth="1"/>
    <col min="17" max="17" width="9" customWidth="1"/>
    <col min="18" max="18" width="3" customWidth="1"/>
    <col min="19" max="19" width="14.5703125" customWidth="1"/>
    <col min="20" max="20" width="3.28515625" customWidth="1"/>
    <col min="21" max="21" width="8" customWidth="1"/>
    <col min="22" max="22" width="3" customWidth="1"/>
    <col min="23" max="23" width="14.5703125" customWidth="1"/>
    <col min="24" max="24" width="3.42578125" customWidth="1"/>
    <col min="25" max="25" width="7.28515625" customWidth="1"/>
    <col min="26" max="26" width="3" customWidth="1"/>
  </cols>
  <sheetData>
    <row r="1" spans="1:26" ht="15" customHeight="1" x14ac:dyDescent="0.25">
      <c r="A1" s="6" t="s">
        <v>96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89</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69</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507</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7"/>
      <c r="B7" s="12"/>
      <c r="C7" s="12"/>
      <c r="D7" s="12"/>
      <c r="E7" s="12"/>
      <c r="F7" s="12"/>
      <c r="G7" s="12"/>
      <c r="H7" s="12"/>
      <c r="I7" s="12"/>
      <c r="J7" s="12"/>
    </row>
    <row r="8" spans="1:26" x14ac:dyDescent="0.25">
      <c r="A8" s="17"/>
      <c r="B8" s="40"/>
      <c r="C8" s="40" t="s">
        <v>181</v>
      </c>
      <c r="D8" s="41" t="s">
        <v>182</v>
      </c>
      <c r="E8" s="41"/>
      <c r="F8" s="40"/>
      <c r="G8" s="40"/>
      <c r="H8" s="41" t="s">
        <v>183</v>
      </c>
      <c r="I8" s="41"/>
      <c r="J8" s="40"/>
    </row>
    <row r="9" spans="1:26" ht="15.75" thickBot="1" x14ac:dyDescent="0.3">
      <c r="A9" s="17"/>
      <c r="B9" s="40"/>
      <c r="C9" s="40"/>
      <c r="D9" s="42">
        <v>2014</v>
      </c>
      <c r="E9" s="42"/>
      <c r="F9" s="40"/>
      <c r="G9" s="40"/>
      <c r="H9" s="42">
        <v>2013</v>
      </c>
      <c r="I9" s="42"/>
      <c r="J9" s="40"/>
    </row>
    <row r="10" spans="1:26" x14ac:dyDescent="0.25">
      <c r="A10" s="17"/>
      <c r="B10" s="21"/>
      <c r="C10" s="21" t="s">
        <v>181</v>
      </c>
      <c r="D10" s="41" t="s">
        <v>184</v>
      </c>
      <c r="E10" s="41"/>
      <c r="F10" s="41"/>
      <c r="G10" s="41"/>
      <c r="H10" s="41"/>
      <c r="I10" s="41"/>
      <c r="J10" s="21"/>
    </row>
    <row r="11" spans="1:26" ht="25.5" x14ac:dyDescent="0.25">
      <c r="A11" s="17"/>
      <c r="B11" s="69" t="s">
        <v>508</v>
      </c>
      <c r="C11" s="25" t="s">
        <v>181</v>
      </c>
      <c r="D11" s="25"/>
      <c r="E11" s="25"/>
      <c r="F11" s="25"/>
      <c r="G11" s="25"/>
      <c r="H11" s="25"/>
      <c r="I11" s="25"/>
      <c r="J11" s="25"/>
    </row>
    <row r="12" spans="1:26" x14ac:dyDescent="0.25">
      <c r="A12" s="17"/>
      <c r="B12" s="70" t="s">
        <v>509</v>
      </c>
      <c r="C12" s="12" t="s">
        <v>181</v>
      </c>
      <c r="D12" s="12"/>
      <c r="E12" s="12"/>
      <c r="F12" s="12"/>
      <c r="G12" s="12"/>
      <c r="H12" s="12"/>
      <c r="I12" s="12"/>
      <c r="J12" s="12"/>
    </row>
    <row r="13" spans="1:26" x14ac:dyDescent="0.25">
      <c r="A13" s="17"/>
      <c r="B13" s="46" t="s">
        <v>510</v>
      </c>
      <c r="C13" s="25" t="s">
        <v>181</v>
      </c>
      <c r="D13" s="25" t="s">
        <v>185</v>
      </c>
      <c r="E13" s="27">
        <v>41</v>
      </c>
      <c r="F13" s="29" t="s">
        <v>181</v>
      </c>
      <c r="G13" s="25"/>
      <c r="H13" s="25" t="s">
        <v>185</v>
      </c>
      <c r="I13" s="27">
        <v>159</v>
      </c>
      <c r="J13" s="29" t="s">
        <v>181</v>
      </c>
    </row>
    <row r="14" spans="1:26" ht="15.75" thickBot="1" x14ac:dyDescent="0.3">
      <c r="A14" s="17"/>
      <c r="B14" s="35" t="s">
        <v>511</v>
      </c>
      <c r="C14" s="12" t="s">
        <v>181</v>
      </c>
      <c r="D14" s="12"/>
      <c r="E14" s="45">
        <v>51</v>
      </c>
      <c r="F14" s="13" t="s">
        <v>181</v>
      </c>
      <c r="G14" s="12"/>
      <c r="H14" s="12"/>
      <c r="I14" s="45">
        <v>49</v>
      </c>
      <c r="J14" s="13" t="s">
        <v>181</v>
      </c>
    </row>
    <row r="15" spans="1:26" x14ac:dyDescent="0.25">
      <c r="A15" s="17"/>
      <c r="B15" s="33"/>
      <c r="C15" s="33" t="s">
        <v>181</v>
      </c>
      <c r="D15" s="34"/>
      <c r="E15" s="34"/>
      <c r="F15" s="33"/>
      <c r="G15" s="33"/>
      <c r="H15" s="34"/>
      <c r="I15" s="34"/>
      <c r="J15" s="33"/>
    </row>
    <row r="16" spans="1:26" ht="15.75" thickBot="1" x14ac:dyDescent="0.3">
      <c r="A16" s="17"/>
      <c r="B16" s="23" t="s">
        <v>512</v>
      </c>
      <c r="C16" s="37" t="s">
        <v>181</v>
      </c>
      <c r="D16" s="25" t="s">
        <v>185</v>
      </c>
      <c r="E16" s="27">
        <v>92</v>
      </c>
      <c r="F16" s="29" t="s">
        <v>181</v>
      </c>
      <c r="G16" s="37"/>
      <c r="H16" s="25" t="s">
        <v>185</v>
      </c>
      <c r="I16" s="27">
        <v>208</v>
      </c>
      <c r="J16" s="29" t="s">
        <v>181</v>
      </c>
    </row>
    <row r="17" spans="1:10" ht="15.75" thickTop="1" x14ac:dyDescent="0.25">
      <c r="A17" s="17"/>
      <c r="B17" s="33"/>
      <c r="C17" s="33" t="s">
        <v>181</v>
      </c>
      <c r="D17" s="36"/>
      <c r="E17" s="36"/>
      <c r="F17" s="33"/>
      <c r="G17" s="33"/>
      <c r="H17" s="36"/>
      <c r="I17" s="36"/>
      <c r="J17" s="33"/>
    </row>
    <row r="18" spans="1:10" x14ac:dyDescent="0.25">
      <c r="A18" s="17"/>
      <c r="B18" s="70" t="s">
        <v>513</v>
      </c>
      <c r="C18" s="21" t="s">
        <v>181</v>
      </c>
      <c r="D18" s="12"/>
      <c r="E18" s="12"/>
      <c r="F18" s="12"/>
      <c r="G18" s="21"/>
      <c r="H18" s="12"/>
      <c r="I18" s="12"/>
      <c r="J18" s="12"/>
    </row>
    <row r="19" spans="1:10" x14ac:dyDescent="0.25">
      <c r="A19" s="17"/>
      <c r="B19" s="46" t="s">
        <v>510</v>
      </c>
      <c r="C19" s="37" t="s">
        <v>181</v>
      </c>
      <c r="D19" s="25" t="s">
        <v>185</v>
      </c>
      <c r="E19" s="27" t="s">
        <v>514</v>
      </c>
      <c r="F19" s="29" t="s">
        <v>217</v>
      </c>
      <c r="G19" s="37"/>
      <c r="H19" s="25" t="s">
        <v>185</v>
      </c>
      <c r="I19" s="27" t="s">
        <v>336</v>
      </c>
      <c r="J19" s="29" t="s">
        <v>217</v>
      </c>
    </row>
    <row r="20" spans="1:10" ht="15.75" thickBot="1" x14ac:dyDescent="0.3">
      <c r="A20" s="17"/>
      <c r="B20" s="35" t="s">
        <v>511</v>
      </c>
      <c r="C20" s="21" t="s">
        <v>181</v>
      </c>
      <c r="D20" s="12"/>
      <c r="E20" s="45" t="s">
        <v>515</v>
      </c>
      <c r="F20" s="13" t="s">
        <v>217</v>
      </c>
      <c r="G20" s="21"/>
      <c r="H20" s="12"/>
      <c r="I20" s="45" t="s">
        <v>340</v>
      </c>
      <c r="J20" s="13" t="s">
        <v>217</v>
      </c>
    </row>
    <row r="21" spans="1:10" x14ac:dyDescent="0.25">
      <c r="A21" s="17"/>
      <c r="B21" s="33"/>
      <c r="C21" s="33" t="s">
        <v>181</v>
      </c>
      <c r="D21" s="34"/>
      <c r="E21" s="34"/>
      <c r="F21" s="33"/>
      <c r="G21" s="33"/>
      <c r="H21" s="34"/>
      <c r="I21" s="34"/>
      <c r="J21" s="33"/>
    </row>
    <row r="22" spans="1:10" ht="15.75" thickBot="1" x14ac:dyDescent="0.3">
      <c r="A22" s="17"/>
      <c r="B22" s="23" t="s">
        <v>46</v>
      </c>
      <c r="C22" s="37" t="s">
        <v>181</v>
      </c>
      <c r="D22" s="25" t="s">
        <v>185</v>
      </c>
      <c r="E22" s="27" t="s">
        <v>516</v>
      </c>
      <c r="F22" s="29" t="s">
        <v>217</v>
      </c>
      <c r="G22" s="37"/>
      <c r="H22" s="25" t="s">
        <v>185</v>
      </c>
      <c r="I22" s="27" t="s">
        <v>257</v>
      </c>
      <c r="J22" s="29" t="s">
        <v>217</v>
      </c>
    </row>
    <row r="23" spans="1:10" ht="15.75" thickTop="1" x14ac:dyDescent="0.25">
      <c r="A23" s="17"/>
      <c r="B23" s="33"/>
      <c r="C23" s="33" t="s">
        <v>181</v>
      </c>
      <c r="D23" s="36"/>
      <c r="E23" s="36"/>
      <c r="F23" s="33"/>
      <c r="G23" s="33"/>
      <c r="H23" s="36"/>
      <c r="I23" s="36"/>
      <c r="J23" s="33"/>
    </row>
    <row r="24" spans="1:10" ht="25.5" x14ac:dyDescent="0.25">
      <c r="A24" s="17"/>
      <c r="B24" s="70" t="s">
        <v>517</v>
      </c>
      <c r="C24" s="21" t="s">
        <v>181</v>
      </c>
      <c r="D24" s="12"/>
      <c r="E24" s="12"/>
      <c r="F24" s="12"/>
      <c r="G24" s="21"/>
      <c r="H24" s="12"/>
      <c r="I24" s="12"/>
      <c r="J24" s="12"/>
    </row>
    <row r="25" spans="1:10" x14ac:dyDescent="0.25">
      <c r="A25" s="17"/>
      <c r="B25" s="69" t="s">
        <v>509</v>
      </c>
      <c r="C25" s="37" t="s">
        <v>181</v>
      </c>
      <c r="D25" s="25"/>
      <c r="E25" s="25"/>
      <c r="F25" s="25"/>
      <c r="G25" s="37"/>
      <c r="H25" s="25"/>
      <c r="I25" s="25"/>
      <c r="J25" s="25"/>
    </row>
    <row r="26" spans="1:10" x14ac:dyDescent="0.25">
      <c r="A26" s="17"/>
      <c r="B26" s="35" t="s">
        <v>510</v>
      </c>
      <c r="C26" s="21" t="s">
        <v>181</v>
      </c>
      <c r="D26" s="12" t="s">
        <v>185</v>
      </c>
      <c r="E26" s="45">
        <v>65</v>
      </c>
      <c r="F26" s="13" t="s">
        <v>181</v>
      </c>
      <c r="G26" s="21"/>
      <c r="H26" s="12" t="s">
        <v>185</v>
      </c>
      <c r="I26" s="45">
        <v>45</v>
      </c>
      <c r="J26" s="13" t="s">
        <v>181</v>
      </c>
    </row>
    <row r="27" spans="1:10" ht="15.75" thickBot="1" x14ac:dyDescent="0.3">
      <c r="A27" s="17"/>
      <c r="B27" s="46" t="s">
        <v>511</v>
      </c>
      <c r="C27" s="37" t="s">
        <v>181</v>
      </c>
      <c r="D27" s="25"/>
      <c r="E27" s="27">
        <v>8</v>
      </c>
      <c r="F27" s="29" t="s">
        <v>181</v>
      </c>
      <c r="G27" s="37"/>
      <c r="H27" s="25"/>
      <c r="I27" s="27">
        <v>8</v>
      </c>
      <c r="J27" s="29" t="s">
        <v>181</v>
      </c>
    </row>
    <row r="28" spans="1:10" x14ac:dyDescent="0.25">
      <c r="A28" s="17"/>
      <c r="B28" s="33"/>
      <c r="C28" s="33" t="s">
        <v>181</v>
      </c>
      <c r="D28" s="34"/>
      <c r="E28" s="34"/>
      <c r="F28" s="33"/>
      <c r="G28" s="33"/>
      <c r="H28" s="34"/>
      <c r="I28" s="34"/>
      <c r="J28" s="33"/>
    </row>
    <row r="29" spans="1:10" ht="15.75" thickBot="1" x14ac:dyDescent="0.3">
      <c r="A29" s="17"/>
      <c r="B29" s="30" t="s">
        <v>512</v>
      </c>
      <c r="C29" s="21" t="s">
        <v>181</v>
      </c>
      <c r="D29" s="12" t="s">
        <v>185</v>
      </c>
      <c r="E29" s="45">
        <v>73</v>
      </c>
      <c r="F29" s="13" t="s">
        <v>181</v>
      </c>
      <c r="G29" s="21"/>
      <c r="H29" s="12" t="s">
        <v>185</v>
      </c>
      <c r="I29" s="45">
        <v>53</v>
      </c>
      <c r="J29" s="13" t="s">
        <v>181</v>
      </c>
    </row>
    <row r="30" spans="1:10" ht="15.75" thickTop="1" x14ac:dyDescent="0.25">
      <c r="A30" s="17"/>
      <c r="B30" s="33"/>
      <c r="C30" s="33" t="s">
        <v>181</v>
      </c>
      <c r="D30" s="36"/>
      <c r="E30" s="36"/>
      <c r="F30" s="33"/>
      <c r="G30" s="33"/>
      <c r="H30" s="36"/>
      <c r="I30" s="36"/>
      <c r="J30" s="33"/>
    </row>
    <row r="31" spans="1:10" x14ac:dyDescent="0.25">
      <c r="A31" s="17"/>
      <c r="B31" s="69" t="s">
        <v>513</v>
      </c>
      <c r="C31" s="37" t="s">
        <v>181</v>
      </c>
      <c r="D31" s="25"/>
      <c r="E31" s="25"/>
      <c r="F31" s="25"/>
      <c r="G31" s="37"/>
      <c r="H31" s="25"/>
      <c r="I31" s="25"/>
      <c r="J31" s="25"/>
    </row>
    <row r="32" spans="1:10" x14ac:dyDescent="0.25">
      <c r="A32" s="17"/>
      <c r="B32" s="35" t="s">
        <v>510</v>
      </c>
      <c r="C32" s="21" t="s">
        <v>181</v>
      </c>
      <c r="D32" s="12" t="s">
        <v>185</v>
      </c>
      <c r="E32" s="45" t="s">
        <v>518</v>
      </c>
      <c r="F32" s="13" t="s">
        <v>217</v>
      </c>
      <c r="G32" s="21"/>
      <c r="H32" s="12" t="s">
        <v>185</v>
      </c>
      <c r="I32" s="45" t="s">
        <v>278</v>
      </c>
      <c r="J32" s="13" t="s">
        <v>217</v>
      </c>
    </row>
    <row r="33" spans="1:26" ht="15.75" thickBot="1" x14ac:dyDescent="0.3">
      <c r="A33" s="17"/>
      <c r="B33" s="46" t="s">
        <v>511</v>
      </c>
      <c r="C33" s="37" t="s">
        <v>181</v>
      </c>
      <c r="D33" s="25"/>
      <c r="E33" s="27" t="s">
        <v>230</v>
      </c>
      <c r="F33" s="29" t="s">
        <v>217</v>
      </c>
      <c r="G33" s="37"/>
      <c r="H33" s="25"/>
      <c r="I33" s="27" t="s">
        <v>519</v>
      </c>
      <c r="J33" s="29" t="s">
        <v>217</v>
      </c>
    </row>
    <row r="34" spans="1:26" x14ac:dyDescent="0.25">
      <c r="A34" s="17"/>
      <c r="B34" s="33"/>
      <c r="C34" s="33" t="s">
        <v>181</v>
      </c>
      <c r="D34" s="34"/>
      <c r="E34" s="34"/>
      <c r="F34" s="33"/>
      <c r="G34" s="33"/>
      <c r="H34" s="34"/>
      <c r="I34" s="34"/>
      <c r="J34" s="33"/>
    </row>
    <row r="35" spans="1:26" ht="15.75" thickBot="1" x14ac:dyDescent="0.3">
      <c r="A35" s="17"/>
      <c r="B35" s="30" t="s">
        <v>46</v>
      </c>
      <c r="C35" s="21" t="s">
        <v>181</v>
      </c>
      <c r="D35" s="12" t="s">
        <v>185</v>
      </c>
      <c r="E35" s="45" t="s">
        <v>216</v>
      </c>
      <c r="F35" s="13" t="s">
        <v>217</v>
      </c>
      <c r="G35" s="21"/>
      <c r="H35" s="12" t="s">
        <v>185</v>
      </c>
      <c r="I35" s="45" t="s">
        <v>216</v>
      </c>
      <c r="J35" s="13" t="s">
        <v>217</v>
      </c>
    </row>
    <row r="36" spans="1:26" ht="15.75" thickTop="1" x14ac:dyDescent="0.25">
      <c r="A36" s="17"/>
      <c r="B36" s="33"/>
      <c r="C36" s="33" t="s">
        <v>181</v>
      </c>
      <c r="D36" s="36"/>
      <c r="E36" s="36"/>
      <c r="F36" s="33"/>
      <c r="G36" s="33"/>
      <c r="H36" s="36"/>
      <c r="I36" s="36"/>
      <c r="J36" s="33"/>
    </row>
    <row r="37" spans="1:26" ht="15" customHeight="1" x14ac:dyDescent="0.25">
      <c r="A37" s="17" t="s">
        <v>970</v>
      </c>
      <c r="B37" s="16" t="s">
        <v>4</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25.5" customHeight="1" x14ac:dyDescent="0.25">
      <c r="A38" s="17"/>
      <c r="B38" s="19" t="s">
        <v>520</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x14ac:dyDescent="0.25">
      <c r="A39" s="17"/>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7"/>
      <c r="B40" s="12"/>
      <c r="C40" s="12"/>
      <c r="D40" s="12"/>
      <c r="E40" s="12"/>
      <c r="F40" s="12"/>
      <c r="G40" s="12"/>
      <c r="H40" s="12"/>
      <c r="I40" s="12"/>
      <c r="J40" s="12"/>
      <c r="K40" s="12"/>
      <c r="L40" s="12"/>
      <c r="M40" s="12"/>
      <c r="N40" s="12"/>
      <c r="O40" s="12"/>
      <c r="P40" s="12"/>
      <c r="Q40" s="12"/>
      <c r="R40" s="12"/>
    </row>
    <row r="41" spans="1:26" x14ac:dyDescent="0.25">
      <c r="A41" s="17"/>
      <c r="B41" s="40"/>
      <c r="C41" s="40" t="s">
        <v>181</v>
      </c>
      <c r="D41" s="62" t="s">
        <v>194</v>
      </c>
      <c r="E41" s="62"/>
      <c r="F41" s="62"/>
      <c r="G41" s="62"/>
      <c r="H41" s="62"/>
      <c r="I41" s="62"/>
      <c r="J41" s="40"/>
      <c r="K41" s="40"/>
      <c r="L41" s="62" t="s">
        <v>195</v>
      </c>
      <c r="M41" s="62"/>
      <c r="N41" s="62"/>
      <c r="O41" s="62"/>
      <c r="P41" s="62"/>
      <c r="Q41" s="62"/>
      <c r="R41" s="40"/>
    </row>
    <row r="42" spans="1:26" ht="15.75" thickBot="1" x14ac:dyDescent="0.3">
      <c r="A42" s="17"/>
      <c r="B42" s="40"/>
      <c r="C42" s="40"/>
      <c r="D42" s="71" t="s">
        <v>182</v>
      </c>
      <c r="E42" s="71"/>
      <c r="F42" s="71"/>
      <c r="G42" s="71"/>
      <c r="H42" s="71"/>
      <c r="I42" s="71"/>
      <c r="J42" s="40"/>
      <c r="K42" s="40"/>
      <c r="L42" s="71" t="s">
        <v>182</v>
      </c>
      <c r="M42" s="71"/>
      <c r="N42" s="71"/>
      <c r="O42" s="71"/>
      <c r="P42" s="71"/>
      <c r="Q42" s="71"/>
      <c r="R42" s="40"/>
    </row>
    <row r="43" spans="1:26" ht="15.75" thickBot="1" x14ac:dyDescent="0.3">
      <c r="A43" s="17"/>
      <c r="B43" s="21"/>
      <c r="C43" s="21" t="s">
        <v>181</v>
      </c>
      <c r="D43" s="72">
        <v>2014</v>
      </c>
      <c r="E43" s="72"/>
      <c r="F43" s="21"/>
      <c r="G43" s="21"/>
      <c r="H43" s="72">
        <v>2013</v>
      </c>
      <c r="I43" s="72"/>
      <c r="J43" s="21"/>
      <c r="K43" s="21"/>
      <c r="L43" s="72">
        <v>2014</v>
      </c>
      <c r="M43" s="72"/>
      <c r="N43" s="21"/>
      <c r="O43" s="21"/>
      <c r="P43" s="72">
        <v>2013</v>
      </c>
      <c r="Q43" s="72"/>
      <c r="R43" s="21"/>
    </row>
    <row r="44" spans="1:26" x14ac:dyDescent="0.25">
      <c r="A44" s="17"/>
      <c r="B44" s="69" t="s">
        <v>521</v>
      </c>
      <c r="C44" s="25" t="s">
        <v>181</v>
      </c>
      <c r="D44" s="25"/>
      <c r="E44" s="25"/>
      <c r="F44" s="25"/>
      <c r="G44" s="25"/>
      <c r="H44" s="25"/>
      <c r="I44" s="25"/>
      <c r="J44" s="25"/>
      <c r="K44" s="25"/>
      <c r="L44" s="25"/>
      <c r="M44" s="25"/>
      <c r="N44" s="25"/>
      <c r="O44" s="25"/>
      <c r="P44" s="25"/>
      <c r="Q44" s="25"/>
      <c r="R44" s="25"/>
    </row>
    <row r="45" spans="1:26" ht="25.5" x14ac:dyDescent="0.25">
      <c r="A45" s="17"/>
      <c r="B45" s="35" t="s">
        <v>522</v>
      </c>
      <c r="C45" s="12" t="s">
        <v>181</v>
      </c>
      <c r="D45" s="12" t="s">
        <v>185</v>
      </c>
      <c r="E45" s="45">
        <v>1</v>
      </c>
      <c r="F45" s="13" t="s">
        <v>181</v>
      </c>
      <c r="G45" s="12"/>
      <c r="H45" s="12" t="s">
        <v>185</v>
      </c>
      <c r="I45" s="45">
        <v>13</v>
      </c>
      <c r="J45" s="13" t="s">
        <v>181</v>
      </c>
      <c r="K45" s="12"/>
      <c r="L45" s="12" t="s">
        <v>185</v>
      </c>
      <c r="M45" s="45">
        <v>2</v>
      </c>
      <c r="N45" s="13" t="s">
        <v>181</v>
      </c>
      <c r="O45" s="12"/>
      <c r="P45" s="12" t="s">
        <v>185</v>
      </c>
      <c r="Q45" s="45" t="s">
        <v>523</v>
      </c>
      <c r="R45" s="13" t="s">
        <v>217</v>
      </c>
    </row>
    <row r="46" spans="1:26" ht="25.5" x14ac:dyDescent="0.25">
      <c r="A46" s="17"/>
      <c r="B46" s="46" t="s">
        <v>524</v>
      </c>
      <c r="C46" s="25" t="s">
        <v>181</v>
      </c>
      <c r="D46" s="25"/>
      <c r="E46" s="27" t="s">
        <v>220</v>
      </c>
      <c r="F46" s="29" t="s">
        <v>217</v>
      </c>
      <c r="G46" s="25"/>
      <c r="H46" s="25"/>
      <c r="I46" s="27" t="s">
        <v>525</v>
      </c>
      <c r="J46" s="29" t="s">
        <v>217</v>
      </c>
      <c r="K46" s="25"/>
      <c r="L46" s="25"/>
      <c r="M46" s="27" t="s">
        <v>219</v>
      </c>
      <c r="N46" s="29" t="s">
        <v>217</v>
      </c>
      <c r="O46" s="25"/>
      <c r="P46" s="25"/>
      <c r="Q46" s="27">
        <v>25</v>
      </c>
      <c r="R46" s="29" t="s">
        <v>181</v>
      </c>
    </row>
    <row r="47" spans="1:26" x14ac:dyDescent="0.25">
      <c r="A47" s="17"/>
      <c r="B47" s="70" t="s">
        <v>526</v>
      </c>
      <c r="C47" s="12" t="s">
        <v>181</v>
      </c>
      <c r="D47" s="12"/>
      <c r="E47" s="12"/>
      <c r="F47" s="12"/>
      <c r="G47" s="12"/>
      <c r="H47" s="12"/>
      <c r="I47" s="12"/>
      <c r="J47" s="12"/>
      <c r="K47" s="12"/>
      <c r="L47" s="12"/>
      <c r="M47" s="12"/>
      <c r="N47" s="12"/>
      <c r="O47" s="12"/>
      <c r="P47" s="12"/>
      <c r="Q47" s="12"/>
      <c r="R47" s="12"/>
    </row>
    <row r="48" spans="1:26" ht="25.5" x14ac:dyDescent="0.25">
      <c r="A48" s="17"/>
      <c r="B48" s="23" t="s">
        <v>527</v>
      </c>
      <c r="C48" s="25" t="s">
        <v>181</v>
      </c>
      <c r="D48" s="25"/>
      <c r="E48" s="25"/>
      <c r="F48" s="25"/>
      <c r="G48" s="25"/>
      <c r="H48" s="25"/>
      <c r="I48" s="25"/>
      <c r="J48" s="25"/>
      <c r="K48" s="25"/>
      <c r="L48" s="25"/>
      <c r="M48" s="25"/>
      <c r="N48" s="25"/>
      <c r="O48" s="25"/>
      <c r="P48" s="25"/>
      <c r="Q48" s="25"/>
      <c r="R48" s="25"/>
    </row>
    <row r="49" spans="1:26" ht="38.25" x14ac:dyDescent="0.25">
      <c r="A49" s="17"/>
      <c r="B49" s="35" t="s">
        <v>528</v>
      </c>
      <c r="C49" s="12" t="s">
        <v>181</v>
      </c>
      <c r="D49" s="12" t="s">
        <v>185</v>
      </c>
      <c r="E49" s="45" t="s">
        <v>529</v>
      </c>
      <c r="F49" s="13" t="s">
        <v>217</v>
      </c>
      <c r="G49" s="12"/>
      <c r="H49" s="12" t="s">
        <v>185</v>
      </c>
      <c r="I49" s="45">
        <v>46</v>
      </c>
      <c r="J49" s="13" t="s">
        <v>181</v>
      </c>
      <c r="K49" s="12"/>
      <c r="L49" s="12" t="s">
        <v>185</v>
      </c>
      <c r="M49" s="45" t="s">
        <v>530</v>
      </c>
      <c r="N49" s="13" t="s">
        <v>217</v>
      </c>
      <c r="O49" s="12"/>
      <c r="P49" s="12" t="s">
        <v>185</v>
      </c>
      <c r="Q49" s="45">
        <v>131</v>
      </c>
      <c r="R49" s="13" t="s">
        <v>181</v>
      </c>
    </row>
    <row r="50" spans="1:26" ht="25.5" x14ac:dyDescent="0.25">
      <c r="A50" s="17"/>
      <c r="B50" s="46" t="s">
        <v>531</v>
      </c>
      <c r="C50" s="25" t="s">
        <v>181</v>
      </c>
      <c r="D50" s="25" t="s">
        <v>185</v>
      </c>
      <c r="E50" s="27" t="s">
        <v>223</v>
      </c>
      <c r="F50" s="29" t="s">
        <v>217</v>
      </c>
      <c r="G50" s="25"/>
      <c r="H50" s="25" t="s">
        <v>185</v>
      </c>
      <c r="I50" s="27" t="s">
        <v>532</v>
      </c>
      <c r="J50" s="29" t="s">
        <v>217</v>
      </c>
      <c r="K50" s="25"/>
      <c r="L50" s="25" t="s">
        <v>185</v>
      </c>
      <c r="M50" s="27" t="s">
        <v>220</v>
      </c>
      <c r="N50" s="29" t="s">
        <v>217</v>
      </c>
      <c r="O50" s="25"/>
      <c r="P50" s="25" t="s">
        <v>185</v>
      </c>
      <c r="Q50" s="27" t="s">
        <v>228</v>
      </c>
      <c r="R50" s="29" t="s">
        <v>217</v>
      </c>
    </row>
    <row r="51" spans="1:26" ht="25.5" x14ac:dyDescent="0.25">
      <c r="A51" s="17"/>
      <c r="B51" s="30" t="s">
        <v>533</v>
      </c>
      <c r="C51" s="12" t="s">
        <v>181</v>
      </c>
      <c r="D51" s="12"/>
      <c r="E51" s="12"/>
      <c r="F51" s="12"/>
      <c r="G51" s="12"/>
      <c r="H51" s="12"/>
      <c r="I51" s="12"/>
      <c r="J51" s="12"/>
      <c r="K51" s="12"/>
      <c r="L51" s="12"/>
      <c r="M51" s="12"/>
      <c r="N51" s="12"/>
      <c r="O51" s="12"/>
      <c r="P51" s="12"/>
      <c r="Q51" s="12"/>
      <c r="R51" s="12"/>
    </row>
    <row r="52" spans="1:26" x14ac:dyDescent="0.25">
      <c r="A52" s="17"/>
      <c r="B52" s="46" t="s">
        <v>534</v>
      </c>
      <c r="C52" s="25" t="s">
        <v>181</v>
      </c>
      <c r="D52" s="25" t="s">
        <v>185</v>
      </c>
      <c r="E52" s="27">
        <v>7</v>
      </c>
      <c r="F52" s="29" t="s">
        <v>181</v>
      </c>
      <c r="G52" s="25"/>
      <c r="H52" s="25" t="s">
        <v>185</v>
      </c>
      <c r="I52" s="27">
        <v>6</v>
      </c>
      <c r="J52" s="29" t="s">
        <v>181</v>
      </c>
      <c r="K52" s="25"/>
      <c r="L52" s="25" t="s">
        <v>185</v>
      </c>
      <c r="M52" s="27">
        <v>19</v>
      </c>
      <c r="N52" s="29" t="s">
        <v>181</v>
      </c>
      <c r="O52" s="25"/>
      <c r="P52" s="25" t="s">
        <v>185</v>
      </c>
      <c r="Q52" s="27">
        <v>11</v>
      </c>
      <c r="R52" s="29" t="s">
        <v>181</v>
      </c>
    </row>
    <row r="53" spans="1:26" ht="25.5" x14ac:dyDescent="0.25">
      <c r="A53" s="17"/>
      <c r="B53" s="35" t="s">
        <v>535</v>
      </c>
      <c r="C53" s="12" t="s">
        <v>181</v>
      </c>
      <c r="D53" s="12"/>
      <c r="E53" s="45" t="s">
        <v>219</v>
      </c>
      <c r="F53" s="13" t="s">
        <v>217</v>
      </c>
      <c r="G53" s="12"/>
      <c r="H53" s="12"/>
      <c r="I53" s="45">
        <v>10</v>
      </c>
      <c r="J53" s="13" t="s">
        <v>181</v>
      </c>
      <c r="K53" s="12"/>
      <c r="L53" s="12"/>
      <c r="M53" s="45">
        <v>48</v>
      </c>
      <c r="N53" s="13" t="s">
        <v>181</v>
      </c>
      <c r="O53" s="12"/>
      <c r="P53" s="12"/>
      <c r="Q53" s="45" t="s">
        <v>223</v>
      </c>
      <c r="R53" s="13" t="s">
        <v>217</v>
      </c>
    </row>
    <row r="54" spans="1:26" x14ac:dyDescent="0.25">
      <c r="A54" s="17"/>
      <c r="B54" s="46" t="s">
        <v>536</v>
      </c>
      <c r="C54" s="25" t="s">
        <v>181</v>
      </c>
      <c r="D54" s="25"/>
      <c r="E54" s="27" t="s">
        <v>537</v>
      </c>
      <c r="F54" s="29" t="s">
        <v>217</v>
      </c>
      <c r="G54" s="25"/>
      <c r="H54" s="25"/>
      <c r="I54" s="27">
        <v>12</v>
      </c>
      <c r="J54" s="29" t="s">
        <v>181</v>
      </c>
      <c r="K54" s="25"/>
      <c r="L54" s="25"/>
      <c r="M54" s="27" t="s">
        <v>266</v>
      </c>
      <c r="N54" s="29" t="s">
        <v>217</v>
      </c>
      <c r="O54" s="25"/>
      <c r="P54" s="25"/>
      <c r="Q54" s="27">
        <v>38</v>
      </c>
      <c r="R54" s="29" t="s">
        <v>181</v>
      </c>
    </row>
    <row r="55" spans="1:26" ht="25.5" x14ac:dyDescent="0.25">
      <c r="A55" s="17"/>
      <c r="B55" s="35" t="s">
        <v>522</v>
      </c>
      <c r="C55" s="12" t="s">
        <v>181</v>
      </c>
      <c r="D55" s="12"/>
      <c r="E55" s="45" t="s">
        <v>229</v>
      </c>
      <c r="F55" s="13" t="s">
        <v>217</v>
      </c>
      <c r="G55" s="12"/>
      <c r="H55" s="12"/>
      <c r="I55" s="45" t="s">
        <v>229</v>
      </c>
      <c r="J55" s="13" t="s">
        <v>217</v>
      </c>
      <c r="K55" s="12"/>
      <c r="L55" s="12"/>
      <c r="M55" s="45" t="s">
        <v>230</v>
      </c>
      <c r="N55" s="13" t="s">
        <v>217</v>
      </c>
      <c r="O55" s="12"/>
      <c r="P55" s="12"/>
      <c r="Q55" s="45" t="s">
        <v>538</v>
      </c>
      <c r="R55" s="13" t="s">
        <v>217</v>
      </c>
    </row>
    <row r="56" spans="1:26" x14ac:dyDescent="0.25">
      <c r="A56" s="17"/>
      <c r="B56" s="69" t="s">
        <v>539</v>
      </c>
      <c r="C56" s="25" t="s">
        <v>181</v>
      </c>
      <c r="D56" s="25"/>
      <c r="E56" s="25"/>
      <c r="F56" s="25"/>
      <c r="G56" s="25"/>
      <c r="H56" s="25"/>
      <c r="I56" s="25"/>
      <c r="J56" s="25"/>
      <c r="K56" s="25"/>
      <c r="L56" s="25"/>
      <c r="M56" s="25"/>
      <c r="N56" s="25"/>
      <c r="O56" s="25"/>
      <c r="P56" s="25"/>
      <c r="Q56" s="25"/>
      <c r="R56" s="25"/>
    </row>
    <row r="57" spans="1:26" x14ac:dyDescent="0.25">
      <c r="A57" s="17"/>
      <c r="B57" s="35" t="s">
        <v>536</v>
      </c>
      <c r="C57" s="12" t="s">
        <v>181</v>
      </c>
      <c r="D57" s="12" t="s">
        <v>185</v>
      </c>
      <c r="E57" s="45" t="s">
        <v>230</v>
      </c>
      <c r="F57" s="13" t="s">
        <v>217</v>
      </c>
      <c r="G57" s="12"/>
      <c r="H57" s="12" t="s">
        <v>185</v>
      </c>
      <c r="I57" s="45" t="s">
        <v>359</v>
      </c>
      <c r="J57" s="13" t="s">
        <v>217</v>
      </c>
      <c r="K57" s="12"/>
      <c r="L57" s="12" t="s">
        <v>185</v>
      </c>
      <c r="M57" s="45" t="s">
        <v>273</v>
      </c>
      <c r="N57" s="13" t="s">
        <v>217</v>
      </c>
      <c r="O57" s="12"/>
      <c r="P57" s="12" t="s">
        <v>185</v>
      </c>
      <c r="Q57" s="45">
        <v>49</v>
      </c>
      <c r="R57" s="13" t="s">
        <v>181</v>
      </c>
    </row>
    <row r="58" spans="1:26" ht="25.5" x14ac:dyDescent="0.25">
      <c r="A58" s="17"/>
      <c r="B58" s="46" t="s">
        <v>522</v>
      </c>
      <c r="C58" s="25" t="s">
        <v>181</v>
      </c>
      <c r="D58" s="29" t="s">
        <v>185</v>
      </c>
      <c r="E58" s="49" t="s">
        <v>202</v>
      </c>
      <c r="F58" s="29"/>
      <c r="G58" s="25"/>
      <c r="H58" s="29" t="s">
        <v>185</v>
      </c>
      <c r="I58" s="49" t="s">
        <v>202</v>
      </c>
      <c r="J58" s="29"/>
      <c r="K58" s="25"/>
      <c r="L58" s="29" t="s">
        <v>185</v>
      </c>
      <c r="M58" s="49" t="s">
        <v>202</v>
      </c>
      <c r="N58" s="29"/>
      <c r="O58" s="25"/>
      <c r="P58" s="29" t="s">
        <v>185</v>
      </c>
      <c r="Q58" s="49" t="s">
        <v>202</v>
      </c>
      <c r="R58" s="29"/>
    </row>
    <row r="59" spans="1:26" ht="15" customHeight="1" x14ac:dyDescent="0.25">
      <c r="A59" s="17" t="s">
        <v>971</v>
      </c>
      <c r="B59" s="16" t="s">
        <v>4</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7"/>
      <c r="B60" s="19" t="s">
        <v>541</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15.75" x14ac:dyDescent="0.25">
      <c r="A61" s="17"/>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17"/>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75" thickBot="1" x14ac:dyDescent="0.3">
      <c r="A63" s="17"/>
      <c r="B63" s="21"/>
      <c r="C63" s="21" t="s">
        <v>181</v>
      </c>
      <c r="D63" s="71" t="s">
        <v>542</v>
      </c>
      <c r="E63" s="71"/>
      <c r="F63" s="71"/>
      <c r="G63" s="71"/>
      <c r="H63" s="71"/>
      <c r="I63" s="71"/>
      <c r="J63" s="21"/>
      <c r="K63" s="21" t="s">
        <v>181</v>
      </c>
      <c r="L63" s="71" t="s">
        <v>543</v>
      </c>
      <c r="M63" s="71"/>
      <c r="N63" s="71"/>
      <c r="O63" s="71"/>
      <c r="P63" s="71"/>
      <c r="Q63" s="71"/>
      <c r="R63" s="21"/>
      <c r="S63" s="21"/>
      <c r="T63" s="71" t="s">
        <v>134</v>
      </c>
      <c r="U63" s="71"/>
      <c r="V63" s="71"/>
      <c r="W63" s="71"/>
      <c r="X63" s="71"/>
      <c r="Y63" s="71"/>
      <c r="Z63" s="21"/>
    </row>
    <row r="64" spans="1:26" x14ac:dyDescent="0.25">
      <c r="A64" s="17"/>
      <c r="B64" s="40"/>
      <c r="C64" s="40" t="s">
        <v>181</v>
      </c>
      <c r="D64" s="63" t="s">
        <v>182</v>
      </c>
      <c r="E64" s="63"/>
      <c r="F64" s="64"/>
      <c r="G64" s="64" t="s">
        <v>181</v>
      </c>
      <c r="H64" s="63" t="s">
        <v>183</v>
      </c>
      <c r="I64" s="63"/>
      <c r="J64" s="40"/>
      <c r="K64" s="40" t="s">
        <v>181</v>
      </c>
      <c r="L64" s="63" t="s">
        <v>182</v>
      </c>
      <c r="M64" s="63"/>
      <c r="N64" s="64"/>
      <c r="O64" s="64"/>
      <c r="P64" s="63" t="s">
        <v>183</v>
      </c>
      <c r="Q64" s="63"/>
      <c r="R64" s="40"/>
      <c r="S64" s="40"/>
      <c r="T64" s="63" t="s">
        <v>182</v>
      </c>
      <c r="U64" s="63"/>
      <c r="V64" s="64"/>
      <c r="W64" s="64"/>
      <c r="X64" s="63" t="s">
        <v>183</v>
      </c>
      <c r="Y64" s="63"/>
      <c r="Z64" s="40"/>
    </row>
    <row r="65" spans="1:26" ht="15.75" thickBot="1" x14ac:dyDescent="0.3">
      <c r="A65" s="17"/>
      <c r="B65" s="40"/>
      <c r="C65" s="40"/>
      <c r="D65" s="71">
        <v>2014</v>
      </c>
      <c r="E65" s="71"/>
      <c r="F65" s="40"/>
      <c r="G65" s="40"/>
      <c r="H65" s="71">
        <v>2013</v>
      </c>
      <c r="I65" s="71"/>
      <c r="J65" s="40"/>
      <c r="K65" s="40"/>
      <c r="L65" s="71">
        <v>2014</v>
      </c>
      <c r="M65" s="71"/>
      <c r="N65" s="40"/>
      <c r="O65" s="40"/>
      <c r="P65" s="71">
        <v>2013</v>
      </c>
      <c r="Q65" s="71"/>
      <c r="R65" s="40"/>
      <c r="S65" s="40"/>
      <c r="T65" s="71">
        <v>2014</v>
      </c>
      <c r="U65" s="71"/>
      <c r="V65" s="40"/>
      <c r="W65" s="40"/>
      <c r="X65" s="71">
        <v>2013</v>
      </c>
      <c r="Y65" s="71"/>
      <c r="Z65" s="40"/>
    </row>
    <row r="66" spans="1:26" x14ac:dyDescent="0.25">
      <c r="A66" s="17"/>
      <c r="B66" s="21"/>
      <c r="C66" s="21" t="s">
        <v>181</v>
      </c>
      <c r="D66" s="41" t="s">
        <v>184</v>
      </c>
      <c r="E66" s="41"/>
      <c r="F66" s="41"/>
      <c r="G66" s="41"/>
      <c r="H66" s="41"/>
      <c r="I66" s="41"/>
      <c r="J66" s="41"/>
      <c r="K66" s="41"/>
      <c r="L66" s="41"/>
      <c r="M66" s="41"/>
      <c r="N66" s="41"/>
      <c r="O66" s="41"/>
      <c r="P66" s="41"/>
      <c r="Q66" s="41"/>
      <c r="R66" s="41"/>
      <c r="S66" s="41"/>
      <c r="T66" s="41"/>
      <c r="U66" s="41"/>
      <c r="V66" s="41"/>
      <c r="W66" s="41"/>
      <c r="X66" s="41"/>
      <c r="Y66" s="41"/>
      <c r="Z66" s="21"/>
    </row>
    <row r="67" spans="1:26" x14ac:dyDescent="0.25">
      <c r="A67" s="17"/>
      <c r="B67" s="69" t="s">
        <v>544</v>
      </c>
      <c r="C67" s="25" t="s">
        <v>181</v>
      </c>
      <c r="D67" s="25"/>
      <c r="E67" s="25"/>
      <c r="F67" s="25"/>
      <c r="G67" s="25" t="s">
        <v>181</v>
      </c>
      <c r="H67" s="25"/>
      <c r="I67" s="25"/>
      <c r="J67" s="25"/>
      <c r="K67" s="25" t="s">
        <v>181</v>
      </c>
      <c r="L67" s="25"/>
      <c r="M67" s="25"/>
      <c r="N67" s="25"/>
      <c r="O67" s="25"/>
      <c r="P67" s="25"/>
      <c r="Q67" s="25"/>
      <c r="R67" s="25"/>
      <c r="S67" s="25"/>
      <c r="T67" s="25"/>
      <c r="U67" s="25"/>
      <c r="V67" s="25"/>
      <c r="W67" s="25"/>
      <c r="X67" s="25"/>
      <c r="Y67" s="25"/>
      <c r="Z67" s="25"/>
    </row>
    <row r="68" spans="1:26" x14ac:dyDescent="0.25">
      <c r="A68" s="17"/>
      <c r="B68" s="35" t="s">
        <v>545</v>
      </c>
      <c r="C68" s="12" t="s">
        <v>181</v>
      </c>
      <c r="D68" s="13" t="s">
        <v>185</v>
      </c>
      <c r="E68" s="53" t="s">
        <v>202</v>
      </c>
      <c r="F68" s="13"/>
      <c r="G68" s="12" t="s">
        <v>181</v>
      </c>
      <c r="H68" s="13" t="s">
        <v>185</v>
      </c>
      <c r="I68" s="53" t="s">
        <v>202</v>
      </c>
      <c r="J68" s="13"/>
      <c r="K68" s="12" t="s">
        <v>181</v>
      </c>
      <c r="L68" s="12" t="s">
        <v>185</v>
      </c>
      <c r="M68" s="45">
        <v>106</v>
      </c>
      <c r="N68" s="13" t="s">
        <v>181</v>
      </c>
      <c r="O68" s="12"/>
      <c r="P68" s="12" t="s">
        <v>185</v>
      </c>
      <c r="Q68" s="45">
        <v>204</v>
      </c>
      <c r="R68" s="13" t="s">
        <v>181</v>
      </c>
      <c r="S68" s="12"/>
      <c r="T68" s="12" t="s">
        <v>185</v>
      </c>
      <c r="U68" s="45">
        <v>106</v>
      </c>
      <c r="V68" s="13" t="s">
        <v>181</v>
      </c>
      <c r="W68" s="12"/>
      <c r="X68" s="12" t="s">
        <v>185</v>
      </c>
      <c r="Y68" s="45">
        <v>204</v>
      </c>
      <c r="Z68" s="13" t="s">
        <v>181</v>
      </c>
    </row>
    <row r="69" spans="1:26" x14ac:dyDescent="0.25">
      <c r="A69" s="17"/>
      <c r="B69" s="46" t="s">
        <v>511</v>
      </c>
      <c r="C69" s="25" t="s">
        <v>181</v>
      </c>
      <c r="D69" s="29"/>
      <c r="E69" s="49" t="s">
        <v>202</v>
      </c>
      <c r="F69" s="29"/>
      <c r="G69" s="25" t="s">
        <v>181</v>
      </c>
      <c r="H69" s="29"/>
      <c r="I69" s="49" t="s">
        <v>202</v>
      </c>
      <c r="J69" s="29"/>
      <c r="K69" s="25" t="s">
        <v>181</v>
      </c>
      <c r="L69" s="25"/>
      <c r="M69" s="27">
        <v>59</v>
      </c>
      <c r="N69" s="29" t="s">
        <v>181</v>
      </c>
      <c r="O69" s="25"/>
      <c r="P69" s="25"/>
      <c r="Q69" s="27">
        <v>57</v>
      </c>
      <c r="R69" s="29" t="s">
        <v>181</v>
      </c>
      <c r="S69" s="25"/>
      <c r="T69" s="25"/>
      <c r="U69" s="27">
        <v>59</v>
      </c>
      <c r="V69" s="29" t="s">
        <v>181</v>
      </c>
      <c r="W69" s="25"/>
      <c r="X69" s="25"/>
      <c r="Y69" s="27">
        <v>57</v>
      </c>
      <c r="Z69" s="29" t="s">
        <v>181</v>
      </c>
    </row>
    <row r="70" spans="1:26" ht="15.75" thickBot="1" x14ac:dyDescent="0.3">
      <c r="A70" s="17"/>
      <c r="B70" s="35" t="s">
        <v>546</v>
      </c>
      <c r="C70" s="12" t="s">
        <v>181</v>
      </c>
      <c r="D70" s="12"/>
      <c r="E70" s="45">
        <v>1</v>
      </c>
      <c r="F70" s="13" t="s">
        <v>181</v>
      </c>
      <c r="G70" s="12" t="s">
        <v>181</v>
      </c>
      <c r="H70" s="12"/>
      <c r="I70" s="45">
        <v>1</v>
      </c>
      <c r="J70" s="13" t="s">
        <v>181</v>
      </c>
      <c r="K70" s="12" t="s">
        <v>181</v>
      </c>
      <c r="L70" s="13"/>
      <c r="M70" s="53" t="s">
        <v>202</v>
      </c>
      <c r="N70" s="13"/>
      <c r="O70" s="12"/>
      <c r="P70" s="13"/>
      <c r="Q70" s="53" t="s">
        <v>202</v>
      </c>
      <c r="R70" s="13"/>
      <c r="S70" s="12"/>
      <c r="T70" s="12"/>
      <c r="U70" s="45">
        <v>1</v>
      </c>
      <c r="V70" s="13" t="s">
        <v>181</v>
      </c>
      <c r="W70" s="12"/>
      <c r="X70" s="12"/>
      <c r="Y70" s="45">
        <v>1</v>
      </c>
      <c r="Z70" s="13" t="s">
        <v>181</v>
      </c>
    </row>
    <row r="71" spans="1:26" x14ac:dyDescent="0.25">
      <c r="A71" s="17"/>
      <c r="B71" s="33"/>
      <c r="C71" s="33" t="s">
        <v>181</v>
      </c>
      <c r="D71" s="34"/>
      <c r="E71" s="34"/>
      <c r="F71" s="33"/>
      <c r="G71" s="33" t="s">
        <v>181</v>
      </c>
      <c r="H71" s="34"/>
      <c r="I71" s="34"/>
      <c r="J71" s="33"/>
      <c r="K71" s="33" t="s">
        <v>181</v>
      </c>
      <c r="L71" s="34"/>
      <c r="M71" s="34"/>
      <c r="N71" s="33"/>
      <c r="O71" s="33"/>
      <c r="P71" s="34"/>
      <c r="Q71" s="34"/>
      <c r="R71" s="33"/>
      <c r="S71" s="33"/>
      <c r="T71" s="34"/>
      <c r="U71" s="34"/>
      <c r="V71" s="33"/>
      <c r="W71" s="33"/>
      <c r="X71" s="34"/>
      <c r="Y71" s="34"/>
      <c r="Z71" s="33"/>
    </row>
    <row r="72" spans="1:26" ht="15.75" thickBot="1" x14ac:dyDescent="0.3">
      <c r="A72" s="17"/>
      <c r="B72" s="47" t="s">
        <v>512</v>
      </c>
      <c r="C72" s="37" t="s">
        <v>181</v>
      </c>
      <c r="D72" s="25" t="s">
        <v>185</v>
      </c>
      <c r="E72" s="27">
        <v>1</v>
      </c>
      <c r="F72" s="29" t="s">
        <v>181</v>
      </c>
      <c r="G72" s="37" t="s">
        <v>181</v>
      </c>
      <c r="H72" s="25" t="s">
        <v>185</v>
      </c>
      <c r="I72" s="27">
        <v>1</v>
      </c>
      <c r="J72" s="29" t="s">
        <v>181</v>
      </c>
      <c r="K72" s="37" t="s">
        <v>181</v>
      </c>
      <c r="L72" s="25" t="s">
        <v>185</v>
      </c>
      <c r="M72" s="27">
        <v>165</v>
      </c>
      <c r="N72" s="29" t="s">
        <v>181</v>
      </c>
      <c r="O72" s="37"/>
      <c r="P72" s="25" t="s">
        <v>185</v>
      </c>
      <c r="Q72" s="27">
        <v>261</v>
      </c>
      <c r="R72" s="29" t="s">
        <v>181</v>
      </c>
      <c r="S72" s="37"/>
      <c r="T72" s="25" t="s">
        <v>185</v>
      </c>
      <c r="U72" s="27">
        <v>166</v>
      </c>
      <c r="V72" s="29" t="s">
        <v>181</v>
      </c>
      <c r="W72" s="37"/>
      <c r="X72" s="25" t="s">
        <v>185</v>
      </c>
      <c r="Y72" s="27">
        <v>262</v>
      </c>
      <c r="Z72" s="29" t="s">
        <v>181</v>
      </c>
    </row>
    <row r="73" spans="1:26" ht="15.75" thickTop="1" x14ac:dyDescent="0.25">
      <c r="A73" s="17"/>
      <c r="B73" s="33"/>
      <c r="C73" s="33" t="s">
        <v>181</v>
      </c>
      <c r="D73" s="36"/>
      <c r="E73" s="36"/>
      <c r="F73" s="33"/>
      <c r="G73" s="33" t="s">
        <v>181</v>
      </c>
      <c r="H73" s="36"/>
      <c r="I73" s="36"/>
      <c r="J73" s="33"/>
      <c r="K73" s="33" t="s">
        <v>181</v>
      </c>
      <c r="L73" s="36"/>
      <c r="M73" s="36"/>
      <c r="N73" s="33"/>
      <c r="O73" s="33"/>
      <c r="P73" s="36"/>
      <c r="Q73" s="36"/>
      <c r="R73" s="33"/>
      <c r="S73" s="33"/>
      <c r="T73" s="36"/>
      <c r="U73" s="36"/>
      <c r="V73" s="33"/>
      <c r="W73" s="33"/>
      <c r="X73" s="36"/>
      <c r="Y73" s="36"/>
      <c r="Z73" s="33"/>
    </row>
    <row r="74" spans="1:26" x14ac:dyDescent="0.25">
      <c r="A74" s="17"/>
      <c r="B74" s="70" t="s">
        <v>513</v>
      </c>
      <c r="C74" s="21" t="s">
        <v>181</v>
      </c>
      <c r="D74" s="12"/>
      <c r="E74" s="12"/>
      <c r="F74" s="12"/>
      <c r="G74" s="21" t="s">
        <v>181</v>
      </c>
      <c r="H74" s="12"/>
      <c r="I74" s="12"/>
      <c r="J74" s="12"/>
      <c r="K74" s="21" t="s">
        <v>181</v>
      </c>
      <c r="L74" s="12"/>
      <c r="M74" s="12"/>
      <c r="N74" s="12"/>
      <c r="O74" s="21"/>
      <c r="P74" s="12"/>
      <c r="Q74" s="12"/>
      <c r="R74" s="12"/>
      <c r="S74" s="21"/>
      <c r="T74" s="12"/>
      <c r="U74" s="12"/>
      <c r="V74" s="12"/>
      <c r="W74" s="21"/>
      <c r="X74" s="12"/>
      <c r="Y74" s="12"/>
      <c r="Z74" s="12"/>
    </row>
    <row r="75" spans="1:26" x14ac:dyDescent="0.25">
      <c r="A75" s="17"/>
      <c r="B75" s="46" t="s">
        <v>545</v>
      </c>
      <c r="C75" s="37" t="s">
        <v>181</v>
      </c>
      <c r="D75" s="29" t="s">
        <v>185</v>
      </c>
      <c r="E75" s="49" t="s">
        <v>202</v>
      </c>
      <c r="F75" s="29"/>
      <c r="G75" s="37" t="s">
        <v>181</v>
      </c>
      <c r="H75" s="29" t="s">
        <v>185</v>
      </c>
      <c r="I75" s="49" t="s">
        <v>202</v>
      </c>
      <c r="J75" s="29"/>
      <c r="K75" s="37" t="s">
        <v>181</v>
      </c>
      <c r="L75" s="25" t="s">
        <v>185</v>
      </c>
      <c r="M75" s="27" t="s">
        <v>547</v>
      </c>
      <c r="N75" s="29" t="s">
        <v>217</v>
      </c>
      <c r="O75" s="37"/>
      <c r="P75" s="25" t="s">
        <v>185</v>
      </c>
      <c r="Q75" s="27" t="s">
        <v>299</v>
      </c>
      <c r="R75" s="29" t="s">
        <v>217</v>
      </c>
      <c r="S75" s="37"/>
      <c r="T75" s="25" t="s">
        <v>185</v>
      </c>
      <c r="U75" s="27" t="s">
        <v>547</v>
      </c>
      <c r="V75" s="29" t="s">
        <v>217</v>
      </c>
      <c r="W75" s="37"/>
      <c r="X75" s="25" t="s">
        <v>185</v>
      </c>
      <c r="Y75" s="27" t="s">
        <v>299</v>
      </c>
      <c r="Z75" s="29" t="s">
        <v>217</v>
      </c>
    </row>
    <row r="76" spans="1:26" ht="15.75" thickBot="1" x14ac:dyDescent="0.3">
      <c r="A76" s="17"/>
      <c r="B76" s="35" t="s">
        <v>511</v>
      </c>
      <c r="C76" s="21" t="s">
        <v>181</v>
      </c>
      <c r="D76" s="13"/>
      <c r="E76" s="53" t="s">
        <v>202</v>
      </c>
      <c r="F76" s="13"/>
      <c r="G76" s="21" t="s">
        <v>181</v>
      </c>
      <c r="H76" s="13"/>
      <c r="I76" s="53" t="s">
        <v>202</v>
      </c>
      <c r="J76" s="13"/>
      <c r="K76" s="21" t="s">
        <v>181</v>
      </c>
      <c r="L76" s="12"/>
      <c r="M76" s="45" t="s">
        <v>523</v>
      </c>
      <c r="N76" s="13" t="s">
        <v>217</v>
      </c>
      <c r="O76" s="21"/>
      <c r="P76" s="12"/>
      <c r="Q76" s="45" t="s">
        <v>548</v>
      </c>
      <c r="R76" s="13" t="s">
        <v>217</v>
      </c>
      <c r="S76" s="21"/>
      <c r="T76" s="12"/>
      <c r="U76" s="45" t="s">
        <v>523</v>
      </c>
      <c r="V76" s="13" t="s">
        <v>217</v>
      </c>
      <c r="W76" s="21"/>
      <c r="X76" s="12"/>
      <c r="Y76" s="45" t="s">
        <v>548</v>
      </c>
      <c r="Z76" s="13" t="s">
        <v>217</v>
      </c>
    </row>
    <row r="77" spans="1:26" x14ac:dyDescent="0.25">
      <c r="A77" s="17"/>
      <c r="B77" s="33"/>
      <c r="C77" s="33" t="s">
        <v>181</v>
      </c>
      <c r="D77" s="34"/>
      <c r="E77" s="34"/>
      <c r="F77" s="33"/>
      <c r="G77" s="33" t="s">
        <v>181</v>
      </c>
      <c r="H77" s="34"/>
      <c r="I77" s="34"/>
      <c r="J77" s="33"/>
      <c r="K77" s="33" t="s">
        <v>181</v>
      </c>
      <c r="L77" s="34"/>
      <c r="M77" s="34"/>
      <c r="N77" s="33"/>
      <c r="O77" s="33"/>
      <c r="P77" s="34"/>
      <c r="Q77" s="34"/>
      <c r="R77" s="33"/>
      <c r="S77" s="33"/>
      <c r="T77" s="34"/>
      <c r="U77" s="34"/>
      <c r="V77" s="33"/>
      <c r="W77" s="33"/>
      <c r="X77" s="34"/>
      <c r="Y77" s="34"/>
      <c r="Z77" s="33"/>
    </row>
    <row r="78" spans="1:26" ht="15.75" thickBot="1" x14ac:dyDescent="0.3">
      <c r="A78" s="17"/>
      <c r="B78" s="47" t="s">
        <v>46</v>
      </c>
      <c r="C78" s="37" t="s">
        <v>181</v>
      </c>
      <c r="D78" s="29" t="s">
        <v>185</v>
      </c>
      <c r="E78" s="49" t="s">
        <v>202</v>
      </c>
      <c r="F78" s="29"/>
      <c r="G78" s="37" t="s">
        <v>181</v>
      </c>
      <c r="H78" s="29" t="s">
        <v>185</v>
      </c>
      <c r="I78" s="49" t="s">
        <v>202</v>
      </c>
      <c r="J78" s="29"/>
      <c r="K78" s="37" t="s">
        <v>181</v>
      </c>
      <c r="L78" s="25" t="s">
        <v>185</v>
      </c>
      <c r="M78" s="27" t="s">
        <v>255</v>
      </c>
      <c r="N78" s="29" t="s">
        <v>217</v>
      </c>
      <c r="O78" s="37"/>
      <c r="P78" s="25" t="s">
        <v>185</v>
      </c>
      <c r="Q78" s="27" t="s">
        <v>549</v>
      </c>
      <c r="R78" s="29" t="s">
        <v>217</v>
      </c>
      <c r="S78" s="37"/>
      <c r="T78" s="25" t="s">
        <v>185</v>
      </c>
      <c r="U78" s="27" t="s">
        <v>255</v>
      </c>
      <c r="V78" s="29" t="s">
        <v>217</v>
      </c>
      <c r="W78" s="37"/>
      <c r="X78" s="25" t="s">
        <v>185</v>
      </c>
      <c r="Y78" s="27" t="s">
        <v>549</v>
      </c>
      <c r="Z78" s="29" t="s">
        <v>217</v>
      </c>
    </row>
    <row r="79" spans="1:26" ht="15.75" thickTop="1" x14ac:dyDescent="0.25">
      <c r="A79" s="17"/>
      <c r="B79" s="33"/>
      <c r="C79" s="33" t="s">
        <v>181</v>
      </c>
      <c r="D79" s="36"/>
      <c r="E79" s="36"/>
      <c r="F79" s="33"/>
      <c r="G79" s="33" t="s">
        <v>181</v>
      </c>
      <c r="H79" s="36"/>
      <c r="I79" s="36"/>
      <c r="J79" s="33"/>
      <c r="K79" s="33" t="s">
        <v>181</v>
      </c>
      <c r="L79" s="36"/>
      <c r="M79" s="36"/>
      <c r="N79" s="33"/>
      <c r="O79" s="33"/>
      <c r="P79" s="36"/>
      <c r="Q79" s="36"/>
      <c r="R79" s="33"/>
      <c r="S79" s="33"/>
      <c r="T79" s="36"/>
      <c r="U79" s="36"/>
      <c r="V79" s="33"/>
      <c r="W79" s="33"/>
      <c r="X79" s="36"/>
      <c r="Y79" s="36"/>
      <c r="Z79" s="33"/>
    </row>
    <row r="80" spans="1:26" ht="15" customHeight="1" x14ac:dyDescent="0.25">
      <c r="A80" s="17" t="s">
        <v>972</v>
      </c>
      <c r="B80" s="16" t="s">
        <v>4</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7"/>
      <c r="B81" s="19" t="s">
        <v>553</v>
      </c>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ht="15.75" x14ac:dyDescent="0.25">
      <c r="A82" s="17"/>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7"/>
      <c r="B83" s="21"/>
      <c r="C83" s="21"/>
      <c r="D83" s="21"/>
      <c r="E83" s="21"/>
      <c r="F83" s="21"/>
      <c r="G83" s="21"/>
      <c r="H83" s="21"/>
      <c r="I83" s="21"/>
      <c r="J83" s="21"/>
      <c r="K83" s="21"/>
      <c r="L83" s="21"/>
      <c r="M83" s="21"/>
      <c r="N83" s="21"/>
      <c r="O83" s="21"/>
      <c r="P83" s="21"/>
      <c r="Q83" s="21"/>
      <c r="R83" s="21"/>
    </row>
    <row r="84" spans="1:26" ht="15.75" thickBot="1" x14ac:dyDescent="0.3">
      <c r="A84" s="17"/>
      <c r="B84" s="21"/>
      <c r="C84" s="21" t="s">
        <v>181</v>
      </c>
      <c r="D84" s="42" t="s">
        <v>312</v>
      </c>
      <c r="E84" s="42"/>
      <c r="F84" s="42"/>
      <c r="G84" s="42"/>
      <c r="H84" s="42"/>
      <c r="I84" s="42"/>
      <c r="J84" s="21"/>
      <c r="K84" s="21" t="s">
        <v>181</v>
      </c>
      <c r="L84" s="42" t="s">
        <v>330</v>
      </c>
      <c r="M84" s="42"/>
      <c r="N84" s="42"/>
      <c r="O84" s="42"/>
      <c r="P84" s="42"/>
      <c r="Q84" s="42"/>
      <c r="R84" s="21"/>
    </row>
    <row r="85" spans="1:26" x14ac:dyDescent="0.25">
      <c r="A85" s="17"/>
      <c r="B85" s="40"/>
      <c r="C85" s="40" t="s">
        <v>181</v>
      </c>
      <c r="D85" s="54" t="s">
        <v>554</v>
      </c>
      <c r="E85" s="54"/>
      <c r="F85" s="64"/>
      <c r="G85" s="64" t="s">
        <v>181</v>
      </c>
      <c r="H85" s="54" t="s">
        <v>556</v>
      </c>
      <c r="I85" s="54"/>
      <c r="J85" s="40"/>
      <c r="K85" s="40" t="s">
        <v>181</v>
      </c>
      <c r="L85" s="54" t="s">
        <v>554</v>
      </c>
      <c r="M85" s="54"/>
      <c r="N85" s="64"/>
      <c r="O85" s="64" t="s">
        <v>181</v>
      </c>
      <c r="P85" s="54" t="s">
        <v>556</v>
      </c>
      <c r="Q85" s="54"/>
      <c r="R85" s="40"/>
    </row>
    <row r="86" spans="1:26" ht="15.75" thickBot="1" x14ac:dyDescent="0.3">
      <c r="A86" s="17"/>
      <c r="B86" s="40"/>
      <c r="C86" s="40"/>
      <c r="D86" s="42" t="s">
        <v>555</v>
      </c>
      <c r="E86" s="42"/>
      <c r="F86" s="40"/>
      <c r="G86" s="40"/>
      <c r="H86" s="42" t="s">
        <v>557</v>
      </c>
      <c r="I86" s="42"/>
      <c r="J86" s="40"/>
      <c r="K86" s="40"/>
      <c r="L86" s="42" t="s">
        <v>555</v>
      </c>
      <c r="M86" s="42"/>
      <c r="N86" s="40"/>
      <c r="O86" s="40"/>
      <c r="P86" s="42" t="s">
        <v>557</v>
      </c>
      <c r="Q86" s="42"/>
      <c r="R86" s="40"/>
    </row>
    <row r="87" spans="1:26" x14ac:dyDescent="0.25">
      <c r="A87" s="17"/>
      <c r="B87" s="21"/>
      <c r="C87" s="21" t="s">
        <v>181</v>
      </c>
      <c r="D87" s="41" t="s">
        <v>184</v>
      </c>
      <c r="E87" s="41"/>
      <c r="F87" s="41"/>
      <c r="G87" s="41"/>
      <c r="H87" s="41"/>
      <c r="I87" s="41"/>
      <c r="J87" s="41"/>
      <c r="K87" s="41"/>
      <c r="L87" s="41"/>
      <c r="M87" s="41"/>
      <c r="N87" s="41"/>
      <c r="O87" s="41"/>
      <c r="P87" s="41"/>
      <c r="Q87" s="41"/>
      <c r="R87" s="21"/>
    </row>
    <row r="88" spans="1:26" x14ac:dyDescent="0.25">
      <c r="A88" s="17"/>
      <c r="B88" s="23" t="s">
        <v>186</v>
      </c>
      <c r="C88" s="25" t="s">
        <v>181</v>
      </c>
      <c r="D88" s="25" t="s">
        <v>185</v>
      </c>
      <c r="E88" s="39">
        <v>22294</v>
      </c>
      <c r="F88" s="29" t="s">
        <v>181</v>
      </c>
      <c r="G88" s="25" t="s">
        <v>181</v>
      </c>
      <c r="H88" s="25" t="s">
        <v>185</v>
      </c>
      <c r="I88" s="39">
        <v>22194</v>
      </c>
      <c r="J88" s="29" t="s">
        <v>181</v>
      </c>
      <c r="K88" s="25" t="s">
        <v>181</v>
      </c>
      <c r="L88" s="25" t="s">
        <v>185</v>
      </c>
      <c r="M88" s="39">
        <v>21976</v>
      </c>
      <c r="N88" s="29" t="s">
        <v>181</v>
      </c>
      <c r="O88" s="25" t="s">
        <v>181</v>
      </c>
      <c r="P88" s="25" t="s">
        <v>185</v>
      </c>
      <c r="Q88" s="39">
        <v>21974</v>
      </c>
      <c r="R88" s="29" t="s">
        <v>181</v>
      </c>
    </row>
    <row r="89" spans="1:26" x14ac:dyDescent="0.25">
      <c r="A89" s="17"/>
      <c r="B89" s="30" t="s">
        <v>40</v>
      </c>
      <c r="C89" s="12" t="s">
        <v>181</v>
      </c>
      <c r="D89" s="12" t="s">
        <v>185</v>
      </c>
      <c r="E89" s="32">
        <v>30833</v>
      </c>
      <c r="F89" s="13" t="s">
        <v>181</v>
      </c>
      <c r="G89" s="12" t="s">
        <v>181</v>
      </c>
      <c r="H89" s="12" t="s">
        <v>185</v>
      </c>
      <c r="I89" s="32">
        <v>31259</v>
      </c>
      <c r="J89" s="13" t="s">
        <v>181</v>
      </c>
      <c r="K89" s="12" t="s">
        <v>181</v>
      </c>
      <c r="L89" s="12" t="s">
        <v>185</v>
      </c>
      <c r="M89" s="32">
        <v>29866</v>
      </c>
      <c r="N89" s="13" t="s">
        <v>181</v>
      </c>
      <c r="O89" s="12" t="s">
        <v>181</v>
      </c>
      <c r="P89" s="12" t="s">
        <v>185</v>
      </c>
      <c r="Q89" s="32">
        <v>30361</v>
      </c>
      <c r="R89" s="13" t="s">
        <v>181</v>
      </c>
    </row>
  </sheetData>
  <mergeCells count="92">
    <mergeCell ref="A59:A79"/>
    <mergeCell ref="B59:Z59"/>
    <mergeCell ref="B60:Z60"/>
    <mergeCell ref="B61:Z61"/>
    <mergeCell ref="A80:A89"/>
    <mergeCell ref="B80:Z80"/>
    <mergeCell ref="B81:Z81"/>
    <mergeCell ref="B82:Z82"/>
    <mergeCell ref="B5:Z5"/>
    <mergeCell ref="B6:Z6"/>
    <mergeCell ref="A37:A58"/>
    <mergeCell ref="B37:Z37"/>
    <mergeCell ref="B38:Z38"/>
    <mergeCell ref="B39:Z39"/>
    <mergeCell ref="P85:Q85"/>
    <mergeCell ref="P86:Q86"/>
    <mergeCell ref="R85:R86"/>
    <mergeCell ref="D87:Q87"/>
    <mergeCell ref="A1:A2"/>
    <mergeCell ref="B1:Z1"/>
    <mergeCell ref="B2:Z2"/>
    <mergeCell ref="B3:Z3"/>
    <mergeCell ref="A4:A36"/>
    <mergeCell ref="B4:Z4"/>
    <mergeCell ref="J85:J86"/>
    <mergeCell ref="K85:K86"/>
    <mergeCell ref="L85:M85"/>
    <mergeCell ref="L86:M86"/>
    <mergeCell ref="N85:N86"/>
    <mergeCell ref="O85:O86"/>
    <mergeCell ref="D84:I84"/>
    <mergeCell ref="L84:Q84"/>
    <mergeCell ref="B85:B86"/>
    <mergeCell ref="C85:C86"/>
    <mergeCell ref="D85:E85"/>
    <mergeCell ref="D86:E86"/>
    <mergeCell ref="F85:F86"/>
    <mergeCell ref="G85:G86"/>
    <mergeCell ref="H85:I85"/>
    <mergeCell ref="H86:I86"/>
    <mergeCell ref="V64:V65"/>
    <mergeCell ref="W64:W65"/>
    <mergeCell ref="X64:Y64"/>
    <mergeCell ref="X65:Y65"/>
    <mergeCell ref="Z64:Z65"/>
    <mergeCell ref="D66:Y66"/>
    <mergeCell ref="O64:O65"/>
    <mergeCell ref="P64:Q64"/>
    <mergeCell ref="P65:Q65"/>
    <mergeCell ref="R64:R65"/>
    <mergeCell ref="S64:S65"/>
    <mergeCell ref="T64:U64"/>
    <mergeCell ref="T65:U65"/>
    <mergeCell ref="H65:I65"/>
    <mergeCell ref="J64:J65"/>
    <mergeCell ref="K64:K65"/>
    <mergeCell ref="L64:M64"/>
    <mergeCell ref="L65:M65"/>
    <mergeCell ref="N64:N65"/>
    <mergeCell ref="D63:I63"/>
    <mergeCell ref="L63:Q63"/>
    <mergeCell ref="T63:Y63"/>
    <mergeCell ref="B64:B65"/>
    <mergeCell ref="C64:C65"/>
    <mergeCell ref="D64:E64"/>
    <mergeCell ref="D65:E65"/>
    <mergeCell ref="F64:F65"/>
    <mergeCell ref="G64:G65"/>
    <mergeCell ref="H64:I64"/>
    <mergeCell ref="K41:K42"/>
    <mergeCell ref="L41:Q41"/>
    <mergeCell ref="L42:Q42"/>
    <mergeCell ref="R41:R42"/>
    <mergeCell ref="D43:E43"/>
    <mergeCell ref="H43:I43"/>
    <mergeCell ref="L43:M43"/>
    <mergeCell ref="P43:Q43"/>
    <mergeCell ref="H8:I8"/>
    <mergeCell ref="H9:I9"/>
    <mergeCell ref="J8:J9"/>
    <mergeCell ref="D10:I10"/>
    <mergeCell ref="B41:B42"/>
    <mergeCell ref="C41:C42"/>
    <mergeCell ref="D41:I41"/>
    <mergeCell ref="D42:I42"/>
    <mergeCell ref="J41:J42"/>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4" customWidth="1"/>
    <col min="5" max="5" width="9.42578125" customWidth="1"/>
    <col min="6" max="6" width="2" bestFit="1" customWidth="1"/>
    <col min="8" max="8" width="4.28515625" customWidth="1"/>
    <col min="9" max="9" width="10.28515625" customWidth="1"/>
    <col min="10" max="10" width="2" bestFit="1" customWidth="1"/>
    <col min="12" max="12" width="4.140625" customWidth="1"/>
    <col min="13" max="13" width="10" customWidth="1"/>
    <col min="14" max="14" width="2" bestFit="1" customWidth="1"/>
    <col min="16" max="16" width="4.7109375" customWidth="1"/>
    <col min="17" max="17" width="8.5703125" customWidth="1"/>
    <col min="18" max="18" width="2" bestFit="1" customWidth="1"/>
    <col min="20" max="20" width="21.140625" bestFit="1" customWidth="1"/>
    <col min="21" max="21" width="3.285156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6" t="s">
        <v>97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561</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74</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975</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7"/>
      <c r="B7" s="12"/>
      <c r="C7" s="12"/>
      <c r="D7" s="12"/>
      <c r="E7" s="12"/>
      <c r="F7" s="12"/>
      <c r="G7" s="12"/>
      <c r="H7" s="12"/>
      <c r="I7" s="12"/>
      <c r="J7" s="12"/>
      <c r="K7" s="12"/>
      <c r="L7" s="12"/>
      <c r="M7" s="12"/>
      <c r="N7" s="12"/>
    </row>
    <row r="8" spans="1:26" x14ac:dyDescent="0.25">
      <c r="A8" s="17"/>
      <c r="B8" s="75" t="s">
        <v>564</v>
      </c>
      <c r="C8" s="40" t="s">
        <v>181</v>
      </c>
      <c r="D8" s="41" t="s">
        <v>422</v>
      </c>
      <c r="E8" s="41"/>
      <c r="F8" s="40"/>
      <c r="G8" s="40"/>
      <c r="H8" s="41" t="s">
        <v>565</v>
      </c>
      <c r="I8" s="41"/>
      <c r="J8" s="40"/>
      <c r="K8" s="40"/>
      <c r="L8" s="41" t="s">
        <v>425</v>
      </c>
      <c r="M8" s="41"/>
      <c r="N8" s="40"/>
    </row>
    <row r="9" spans="1:26" ht="15.75" thickBot="1" x14ac:dyDescent="0.3">
      <c r="A9" s="17"/>
      <c r="B9" s="75"/>
      <c r="C9" s="40"/>
      <c r="D9" s="42" t="s">
        <v>555</v>
      </c>
      <c r="E9" s="42"/>
      <c r="F9" s="40"/>
      <c r="G9" s="40"/>
      <c r="H9" s="42" t="s">
        <v>566</v>
      </c>
      <c r="I9" s="42"/>
      <c r="J9" s="40"/>
      <c r="K9" s="40"/>
      <c r="L9" s="42" t="s">
        <v>555</v>
      </c>
      <c r="M9" s="42"/>
      <c r="N9" s="40"/>
    </row>
    <row r="10" spans="1:26" x14ac:dyDescent="0.25">
      <c r="A10" s="17"/>
      <c r="B10" s="23" t="s">
        <v>567</v>
      </c>
      <c r="C10" s="25" t="s">
        <v>181</v>
      </c>
      <c r="D10" s="25" t="s">
        <v>185</v>
      </c>
      <c r="E10" s="27" t="s">
        <v>568</v>
      </c>
      <c r="F10" s="29" t="s">
        <v>217</v>
      </c>
      <c r="G10" s="25"/>
      <c r="H10" s="25" t="s">
        <v>185</v>
      </c>
      <c r="I10" s="27">
        <v>25</v>
      </c>
      <c r="J10" s="29" t="s">
        <v>181</v>
      </c>
      <c r="K10" s="25"/>
      <c r="L10" s="25" t="s">
        <v>185</v>
      </c>
      <c r="M10" s="27" t="s">
        <v>347</v>
      </c>
      <c r="N10" s="29" t="s">
        <v>217</v>
      </c>
    </row>
    <row r="11" spans="1:26" x14ac:dyDescent="0.25">
      <c r="A11" s="17"/>
      <c r="B11" s="30" t="s">
        <v>569</v>
      </c>
      <c r="C11" s="12" t="s">
        <v>181</v>
      </c>
      <c r="D11" s="12"/>
      <c r="E11" s="45">
        <v>33</v>
      </c>
      <c r="F11" s="13" t="s">
        <v>181</v>
      </c>
      <c r="G11" s="12"/>
      <c r="H11" s="12"/>
      <c r="I11" s="45" t="s">
        <v>570</v>
      </c>
      <c r="J11" s="13" t="s">
        <v>217</v>
      </c>
      <c r="K11" s="12"/>
      <c r="L11" s="12"/>
      <c r="M11" s="45">
        <v>28</v>
      </c>
      <c r="N11" s="13" t="s">
        <v>181</v>
      </c>
    </row>
    <row r="12" spans="1:26" x14ac:dyDescent="0.25">
      <c r="A12" s="17"/>
      <c r="B12" s="23" t="s">
        <v>92</v>
      </c>
      <c r="C12" s="25" t="s">
        <v>181</v>
      </c>
      <c r="D12" s="25"/>
      <c r="E12" s="27">
        <v>19</v>
      </c>
      <c r="F12" s="29" t="s">
        <v>181</v>
      </c>
      <c r="G12" s="25"/>
      <c r="H12" s="29"/>
      <c r="I12" s="49" t="s">
        <v>202</v>
      </c>
      <c r="J12" s="29" t="s">
        <v>181</v>
      </c>
      <c r="K12" s="25"/>
      <c r="L12" s="25"/>
      <c r="M12" s="27">
        <v>19</v>
      </c>
      <c r="N12" s="29" t="s">
        <v>181</v>
      </c>
    </row>
    <row r="13" spans="1:26" ht="26.25" thickBot="1" x14ac:dyDescent="0.3">
      <c r="A13" s="17"/>
      <c r="B13" s="30" t="s">
        <v>571</v>
      </c>
      <c r="C13" s="12" t="s">
        <v>181</v>
      </c>
      <c r="D13" s="12"/>
      <c r="E13" s="45" t="s">
        <v>464</v>
      </c>
      <c r="F13" s="13" t="s">
        <v>217</v>
      </c>
      <c r="G13" s="12"/>
      <c r="H13" s="13"/>
      <c r="I13" s="53" t="s">
        <v>202</v>
      </c>
      <c r="J13" s="13" t="s">
        <v>181</v>
      </c>
      <c r="K13" s="12"/>
      <c r="L13" s="12"/>
      <c r="M13" s="45" t="s">
        <v>464</v>
      </c>
      <c r="N13" s="13" t="s">
        <v>217</v>
      </c>
    </row>
    <row r="14" spans="1:26" x14ac:dyDescent="0.25">
      <c r="A14" s="17"/>
      <c r="B14" s="33"/>
      <c r="C14" s="33" t="s">
        <v>181</v>
      </c>
      <c r="D14" s="34"/>
      <c r="E14" s="34"/>
      <c r="F14" s="33"/>
      <c r="G14" s="33"/>
      <c r="H14" s="34"/>
      <c r="I14" s="34"/>
      <c r="J14" s="33"/>
      <c r="K14" s="33"/>
      <c r="L14" s="34"/>
      <c r="M14" s="34"/>
      <c r="N14" s="33"/>
    </row>
    <row r="15" spans="1:26" ht="15.75" thickBot="1" x14ac:dyDescent="0.3">
      <c r="A15" s="17"/>
      <c r="B15" s="23" t="s">
        <v>572</v>
      </c>
      <c r="C15" s="37" t="s">
        <v>181</v>
      </c>
      <c r="D15" s="25" t="s">
        <v>185</v>
      </c>
      <c r="E15" s="27" t="s">
        <v>347</v>
      </c>
      <c r="F15" s="29" t="s">
        <v>217</v>
      </c>
      <c r="G15" s="37"/>
      <c r="H15" s="25" t="s">
        <v>185</v>
      </c>
      <c r="I15" s="27">
        <v>20</v>
      </c>
      <c r="J15" s="29" t="s">
        <v>181</v>
      </c>
      <c r="K15" s="37"/>
      <c r="L15" s="25" t="s">
        <v>185</v>
      </c>
      <c r="M15" s="27" t="s">
        <v>573</v>
      </c>
      <c r="N15" s="29" t="s">
        <v>217</v>
      </c>
    </row>
    <row r="16" spans="1:26" ht="15.75" thickTop="1" x14ac:dyDescent="0.25">
      <c r="A16" s="17"/>
      <c r="B16" s="33"/>
      <c r="C16" s="33" t="s">
        <v>181</v>
      </c>
      <c r="D16" s="36"/>
      <c r="E16" s="36"/>
      <c r="F16" s="33"/>
      <c r="G16" s="33"/>
      <c r="H16" s="36"/>
      <c r="I16" s="36"/>
      <c r="J16" s="33"/>
      <c r="K16" s="33"/>
      <c r="L16" s="36"/>
      <c r="M16" s="36"/>
      <c r="N16" s="33"/>
    </row>
    <row r="17" spans="1:14" x14ac:dyDescent="0.25">
      <c r="A17" s="17"/>
      <c r="B17" s="33"/>
      <c r="C17" s="76"/>
      <c r="D17" s="76"/>
      <c r="E17" s="76"/>
      <c r="F17" s="76"/>
      <c r="G17" s="76"/>
      <c r="H17" s="76"/>
      <c r="I17" s="76"/>
      <c r="J17" s="76"/>
      <c r="K17" s="76"/>
      <c r="L17" s="76"/>
      <c r="M17" s="76"/>
      <c r="N17" s="76"/>
    </row>
    <row r="18" spans="1:14" x14ac:dyDescent="0.25">
      <c r="A18" s="17"/>
      <c r="B18" s="75" t="s">
        <v>574</v>
      </c>
      <c r="C18" s="40" t="s">
        <v>181</v>
      </c>
      <c r="D18" s="41" t="s">
        <v>422</v>
      </c>
      <c r="E18" s="41"/>
      <c r="F18" s="40"/>
      <c r="G18" s="40"/>
      <c r="H18" s="41" t="s">
        <v>565</v>
      </c>
      <c r="I18" s="41"/>
      <c r="J18" s="40"/>
      <c r="K18" s="40"/>
      <c r="L18" s="41" t="s">
        <v>425</v>
      </c>
      <c r="M18" s="41"/>
      <c r="N18" s="40"/>
    </row>
    <row r="19" spans="1:14" ht="15.75" thickBot="1" x14ac:dyDescent="0.3">
      <c r="A19" s="17"/>
      <c r="B19" s="75"/>
      <c r="C19" s="40"/>
      <c r="D19" s="42" t="s">
        <v>555</v>
      </c>
      <c r="E19" s="42"/>
      <c r="F19" s="40"/>
      <c r="G19" s="40"/>
      <c r="H19" s="42" t="s">
        <v>566</v>
      </c>
      <c r="I19" s="42"/>
      <c r="J19" s="40"/>
      <c r="K19" s="40"/>
      <c r="L19" s="42" t="s">
        <v>555</v>
      </c>
      <c r="M19" s="42"/>
      <c r="N19" s="40"/>
    </row>
    <row r="20" spans="1:14" x14ac:dyDescent="0.25">
      <c r="A20" s="17"/>
      <c r="B20" s="23" t="s">
        <v>575</v>
      </c>
      <c r="C20" s="25" t="s">
        <v>181</v>
      </c>
      <c r="D20" s="25" t="s">
        <v>185</v>
      </c>
      <c r="E20" s="27">
        <v>11</v>
      </c>
      <c r="F20" s="29" t="s">
        <v>181</v>
      </c>
      <c r="G20" s="25"/>
      <c r="H20" s="25" t="s">
        <v>185</v>
      </c>
      <c r="I20" s="27" t="s">
        <v>576</v>
      </c>
      <c r="J20" s="29" t="s">
        <v>217</v>
      </c>
      <c r="K20" s="25"/>
      <c r="L20" s="25" t="s">
        <v>185</v>
      </c>
      <c r="M20" s="27" t="s">
        <v>538</v>
      </c>
      <c r="N20" s="29" t="s">
        <v>217</v>
      </c>
    </row>
    <row r="21" spans="1:14" x14ac:dyDescent="0.25">
      <c r="A21" s="17"/>
      <c r="B21" s="30" t="s">
        <v>569</v>
      </c>
      <c r="C21" s="12" t="s">
        <v>181</v>
      </c>
      <c r="D21" s="12"/>
      <c r="E21" s="45" t="s">
        <v>223</v>
      </c>
      <c r="F21" s="13" t="s">
        <v>217</v>
      </c>
      <c r="G21" s="12"/>
      <c r="H21" s="12"/>
      <c r="I21" s="45" t="s">
        <v>229</v>
      </c>
      <c r="J21" s="13" t="s">
        <v>217</v>
      </c>
      <c r="K21" s="12"/>
      <c r="L21" s="12"/>
      <c r="M21" s="45" t="s">
        <v>337</v>
      </c>
      <c r="N21" s="13" t="s">
        <v>217</v>
      </c>
    </row>
    <row r="22" spans="1:14" x14ac:dyDescent="0.25">
      <c r="A22" s="17"/>
      <c r="B22" s="23" t="s">
        <v>92</v>
      </c>
      <c r="C22" s="25" t="s">
        <v>181</v>
      </c>
      <c r="D22" s="25"/>
      <c r="E22" s="27" t="s">
        <v>577</v>
      </c>
      <c r="F22" s="29" t="s">
        <v>217</v>
      </c>
      <c r="G22" s="25"/>
      <c r="H22" s="29"/>
      <c r="I22" s="49" t="s">
        <v>202</v>
      </c>
      <c r="J22" s="29" t="s">
        <v>181</v>
      </c>
      <c r="K22" s="25"/>
      <c r="L22" s="25"/>
      <c r="M22" s="27" t="s">
        <v>577</v>
      </c>
      <c r="N22" s="29" t="s">
        <v>217</v>
      </c>
    </row>
    <row r="23" spans="1:14" ht="25.5" x14ac:dyDescent="0.25">
      <c r="A23" s="17"/>
      <c r="B23" s="30" t="s">
        <v>578</v>
      </c>
      <c r="C23" s="12" t="s">
        <v>181</v>
      </c>
      <c r="D23" s="13"/>
      <c r="E23" s="53" t="s">
        <v>202</v>
      </c>
      <c r="F23" s="13" t="s">
        <v>181</v>
      </c>
      <c r="G23" s="12"/>
      <c r="H23" s="12"/>
      <c r="I23" s="45">
        <v>1</v>
      </c>
      <c r="J23" s="13" t="s">
        <v>181</v>
      </c>
      <c r="K23" s="12"/>
      <c r="L23" s="12"/>
      <c r="M23" s="45">
        <v>1</v>
      </c>
      <c r="N23" s="13" t="s">
        <v>181</v>
      </c>
    </row>
    <row r="24" spans="1:14" ht="26.25" thickBot="1" x14ac:dyDescent="0.3">
      <c r="A24" s="17"/>
      <c r="B24" s="23" t="s">
        <v>571</v>
      </c>
      <c r="C24" s="25" t="s">
        <v>181</v>
      </c>
      <c r="D24" s="25"/>
      <c r="E24" s="27" t="s">
        <v>223</v>
      </c>
      <c r="F24" s="29" t="s">
        <v>217</v>
      </c>
      <c r="G24" s="25"/>
      <c r="H24" s="29"/>
      <c r="I24" s="49" t="s">
        <v>202</v>
      </c>
      <c r="J24" s="29" t="s">
        <v>181</v>
      </c>
      <c r="K24" s="25"/>
      <c r="L24" s="25"/>
      <c r="M24" s="27" t="s">
        <v>223</v>
      </c>
      <c r="N24" s="29" t="s">
        <v>217</v>
      </c>
    </row>
    <row r="25" spans="1:14" x14ac:dyDescent="0.25">
      <c r="A25" s="17"/>
      <c r="B25" s="33"/>
      <c r="C25" s="33" t="s">
        <v>181</v>
      </c>
      <c r="D25" s="34"/>
      <c r="E25" s="34"/>
      <c r="F25" s="33"/>
      <c r="G25" s="33"/>
      <c r="H25" s="34"/>
      <c r="I25" s="34"/>
      <c r="J25" s="33"/>
      <c r="K25" s="33"/>
      <c r="L25" s="34"/>
      <c r="M25" s="34"/>
      <c r="N25" s="33"/>
    </row>
    <row r="26" spans="1:14" ht="15.75" thickBot="1" x14ac:dyDescent="0.3">
      <c r="A26" s="17"/>
      <c r="B26" s="30" t="s">
        <v>572</v>
      </c>
      <c r="C26" s="21" t="s">
        <v>181</v>
      </c>
      <c r="D26" s="12" t="s">
        <v>185</v>
      </c>
      <c r="E26" s="45" t="s">
        <v>518</v>
      </c>
      <c r="F26" s="13" t="s">
        <v>217</v>
      </c>
      <c r="G26" s="21"/>
      <c r="H26" s="12" t="s">
        <v>185</v>
      </c>
      <c r="I26" s="45" t="s">
        <v>579</v>
      </c>
      <c r="J26" s="13" t="s">
        <v>217</v>
      </c>
      <c r="K26" s="21"/>
      <c r="L26" s="12" t="s">
        <v>185</v>
      </c>
      <c r="M26" s="45" t="s">
        <v>580</v>
      </c>
      <c r="N26" s="13" t="s">
        <v>217</v>
      </c>
    </row>
    <row r="27" spans="1:14" ht="15.75" thickTop="1" x14ac:dyDescent="0.25">
      <c r="A27" s="17"/>
      <c r="B27" s="33"/>
      <c r="C27" s="33" t="s">
        <v>181</v>
      </c>
      <c r="D27" s="36"/>
      <c r="E27" s="36"/>
      <c r="F27" s="33"/>
      <c r="G27" s="33"/>
      <c r="H27" s="36"/>
      <c r="I27" s="36"/>
      <c r="J27" s="33"/>
      <c r="K27" s="33"/>
      <c r="L27" s="36"/>
      <c r="M27" s="36"/>
      <c r="N27" s="33"/>
    </row>
    <row r="28" spans="1:14" x14ac:dyDescent="0.25">
      <c r="A28" s="17"/>
      <c r="B28" s="33"/>
      <c r="C28" s="76"/>
      <c r="D28" s="76"/>
      <c r="E28" s="76"/>
      <c r="F28" s="76"/>
      <c r="G28" s="76"/>
      <c r="H28" s="76"/>
      <c r="I28" s="76"/>
      <c r="J28" s="76"/>
      <c r="K28" s="76"/>
      <c r="L28" s="76"/>
      <c r="M28" s="76"/>
      <c r="N28" s="76"/>
    </row>
    <row r="29" spans="1:14" x14ac:dyDescent="0.25">
      <c r="A29" s="17"/>
      <c r="B29" s="75" t="s">
        <v>581</v>
      </c>
      <c r="C29" s="40" t="s">
        <v>181</v>
      </c>
      <c r="D29" s="41" t="s">
        <v>422</v>
      </c>
      <c r="E29" s="41"/>
      <c r="F29" s="40"/>
      <c r="G29" s="40"/>
      <c r="H29" s="41" t="s">
        <v>565</v>
      </c>
      <c r="I29" s="41"/>
      <c r="J29" s="40"/>
      <c r="K29" s="40"/>
      <c r="L29" s="41" t="s">
        <v>425</v>
      </c>
      <c r="M29" s="41"/>
      <c r="N29" s="40"/>
    </row>
    <row r="30" spans="1:14" ht="15.75" thickBot="1" x14ac:dyDescent="0.3">
      <c r="A30" s="17"/>
      <c r="B30" s="75"/>
      <c r="C30" s="40"/>
      <c r="D30" s="42" t="s">
        <v>555</v>
      </c>
      <c r="E30" s="42"/>
      <c r="F30" s="40"/>
      <c r="G30" s="40"/>
      <c r="H30" s="42" t="s">
        <v>566</v>
      </c>
      <c r="I30" s="42"/>
      <c r="J30" s="40"/>
      <c r="K30" s="40"/>
      <c r="L30" s="42" t="s">
        <v>555</v>
      </c>
      <c r="M30" s="42"/>
      <c r="N30" s="40"/>
    </row>
    <row r="31" spans="1:14" x14ac:dyDescent="0.25">
      <c r="A31" s="17"/>
      <c r="B31" s="23" t="s">
        <v>567</v>
      </c>
      <c r="C31" s="25" t="s">
        <v>181</v>
      </c>
      <c r="D31" s="25" t="s">
        <v>185</v>
      </c>
      <c r="E31" s="27" t="s">
        <v>582</v>
      </c>
      <c r="F31" s="29" t="s">
        <v>217</v>
      </c>
      <c r="G31" s="25"/>
      <c r="H31" s="25" t="s">
        <v>185</v>
      </c>
      <c r="I31" s="27">
        <v>74</v>
      </c>
      <c r="J31" s="29" t="s">
        <v>181</v>
      </c>
      <c r="K31" s="25"/>
      <c r="L31" s="25" t="s">
        <v>185</v>
      </c>
      <c r="M31" s="27" t="s">
        <v>583</v>
      </c>
      <c r="N31" s="29" t="s">
        <v>217</v>
      </c>
    </row>
    <row r="32" spans="1:14" x14ac:dyDescent="0.25">
      <c r="A32" s="17"/>
      <c r="B32" s="30" t="s">
        <v>569</v>
      </c>
      <c r="C32" s="12" t="s">
        <v>181</v>
      </c>
      <c r="D32" s="12"/>
      <c r="E32" s="45">
        <v>53</v>
      </c>
      <c r="F32" s="13" t="s">
        <v>181</v>
      </c>
      <c r="G32" s="12"/>
      <c r="H32" s="12"/>
      <c r="I32" s="45" t="s">
        <v>532</v>
      </c>
      <c r="J32" s="13" t="s">
        <v>217</v>
      </c>
      <c r="K32" s="12"/>
      <c r="L32" s="12"/>
      <c r="M32" s="45">
        <v>42</v>
      </c>
      <c r="N32" s="13" t="s">
        <v>181</v>
      </c>
    </row>
    <row r="33" spans="1:14" x14ac:dyDescent="0.25">
      <c r="A33" s="17"/>
      <c r="B33" s="23" t="s">
        <v>92</v>
      </c>
      <c r="C33" s="25" t="s">
        <v>181</v>
      </c>
      <c r="D33" s="25"/>
      <c r="E33" s="27">
        <v>220</v>
      </c>
      <c r="F33" s="29" t="s">
        <v>181</v>
      </c>
      <c r="G33" s="25"/>
      <c r="H33" s="29"/>
      <c r="I33" s="49" t="s">
        <v>202</v>
      </c>
      <c r="J33" s="29" t="s">
        <v>181</v>
      </c>
      <c r="K33" s="25"/>
      <c r="L33" s="25"/>
      <c r="M33" s="27">
        <v>220</v>
      </c>
      <c r="N33" s="29" t="s">
        <v>181</v>
      </c>
    </row>
    <row r="34" spans="1:14" ht="26.25" thickBot="1" x14ac:dyDescent="0.3">
      <c r="A34" s="17"/>
      <c r="B34" s="30" t="s">
        <v>584</v>
      </c>
      <c r="C34" s="12" t="s">
        <v>181</v>
      </c>
      <c r="D34" s="12"/>
      <c r="E34" s="45" t="s">
        <v>278</v>
      </c>
      <c r="F34" s="13" t="s">
        <v>217</v>
      </c>
      <c r="G34" s="12"/>
      <c r="H34" s="13"/>
      <c r="I34" s="53" t="s">
        <v>202</v>
      </c>
      <c r="J34" s="13" t="s">
        <v>181</v>
      </c>
      <c r="K34" s="12"/>
      <c r="L34" s="12"/>
      <c r="M34" s="45" t="s">
        <v>278</v>
      </c>
      <c r="N34" s="13" t="s">
        <v>217</v>
      </c>
    </row>
    <row r="35" spans="1:14" x14ac:dyDescent="0.25">
      <c r="A35" s="17"/>
      <c r="B35" s="33"/>
      <c r="C35" s="33" t="s">
        <v>181</v>
      </c>
      <c r="D35" s="34"/>
      <c r="E35" s="34"/>
      <c r="F35" s="33"/>
      <c r="G35" s="33"/>
      <c r="H35" s="34"/>
      <c r="I35" s="34"/>
      <c r="J35" s="33"/>
      <c r="K35" s="33"/>
      <c r="L35" s="34"/>
      <c r="M35" s="34"/>
      <c r="N35" s="33"/>
    </row>
    <row r="36" spans="1:14" ht="15.75" thickBot="1" x14ac:dyDescent="0.3">
      <c r="A36" s="17"/>
      <c r="B36" s="23" t="s">
        <v>585</v>
      </c>
      <c r="C36" s="37" t="s">
        <v>181</v>
      </c>
      <c r="D36" s="25" t="s">
        <v>185</v>
      </c>
      <c r="E36" s="27" t="s">
        <v>576</v>
      </c>
      <c r="F36" s="29" t="s">
        <v>217</v>
      </c>
      <c r="G36" s="37"/>
      <c r="H36" s="25" t="s">
        <v>185</v>
      </c>
      <c r="I36" s="27">
        <v>63</v>
      </c>
      <c r="J36" s="29" t="s">
        <v>181</v>
      </c>
      <c r="K36" s="37"/>
      <c r="L36" s="25" t="s">
        <v>185</v>
      </c>
      <c r="M36" s="27">
        <v>40</v>
      </c>
      <c r="N36" s="29" t="s">
        <v>181</v>
      </c>
    </row>
    <row r="37" spans="1:14" ht="15.75" thickTop="1" x14ac:dyDescent="0.25">
      <c r="A37" s="17"/>
      <c r="B37" s="33"/>
      <c r="C37" s="33" t="s">
        <v>181</v>
      </c>
      <c r="D37" s="36"/>
      <c r="E37" s="36"/>
      <c r="F37" s="33"/>
      <c r="G37" s="33"/>
      <c r="H37" s="36"/>
      <c r="I37" s="36"/>
      <c r="J37" s="33"/>
      <c r="K37" s="33"/>
      <c r="L37" s="36"/>
      <c r="M37" s="36"/>
      <c r="N37" s="33"/>
    </row>
    <row r="38" spans="1:14" x14ac:dyDescent="0.25">
      <c r="A38" s="17"/>
      <c r="B38" s="33"/>
      <c r="C38" s="76"/>
      <c r="D38" s="76"/>
      <c r="E38" s="76"/>
      <c r="F38" s="76"/>
      <c r="G38" s="76"/>
      <c r="H38" s="76"/>
      <c r="I38" s="76"/>
      <c r="J38" s="76"/>
      <c r="K38" s="76"/>
      <c r="L38" s="76"/>
      <c r="M38" s="76"/>
      <c r="N38" s="76"/>
    </row>
    <row r="39" spans="1:14" x14ac:dyDescent="0.25">
      <c r="A39" s="17"/>
      <c r="B39" s="75" t="s">
        <v>586</v>
      </c>
      <c r="C39" s="40" t="s">
        <v>181</v>
      </c>
      <c r="D39" s="41" t="s">
        <v>422</v>
      </c>
      <c r="E39" s="41"/>
      <c r="F39" s="40"/>
      <c r="G39" s="40"/>
      <c r="H39" s="41" t="s">
        <v>565</v>
      </c>
      <c r="I39" s="41"/>
      <c r="J39" s="40"/>
      <c r="K39" s="40"/>
      <c r="L39" s="41" t="s">
        <v>425</v>
      </c>
      <c r="M39" s="41"/>
      <c r="N39" s="40"/>
    </row>
    <row r="40" spans="1:14" ht="15.75" thickBot="1" x14ac:dyDescent="0.3">
      <c r="A40" s="17"/>
      <c r="B40" s="75"/>
      <c r="C40" s="40"/>
      <c r="D40" s="42" t="s">
        <v>555</v>
      </c>
      <c r="E40" s="42"/>
      <c r="F40" s="40"/>
      <c r="G40" s="40"/>
      <c r="H40" s="42" t="s">
        <v>566</v>
      </c>
      <c r="I40" s="42"/>
      <c r="J40" s="40"/>
      <c r="K40" s="40"/>
      <c r="L40" s="42" t="s">
        <v>555</v>
      </c>
      <c r="M40" s="42"/>
      <c r="N40" s="40"/>
    </row>
    <row r="41" spans="1:14" x14ac:dyDescent="0.25">
      <c r="A41" s="17"/>
      <c r="B41" s="23" t="s">
        <v>575</v>
      </c>
      <c r="C41" s="25" t="s">
        <v>181</v>
      </c>
      <c r="D41" s="25" t="s">
        <v>185</v>
      </c>
      <c r="E41" s="27">
        <v>91</v>
      </c>
      <c r="F41" s="29" t="s">
        <v>181</v>
      </c>
      <c r="G41" s="25"/>
      <c r="H41" s="25" t="s">
        <v>185</v>
      </c>
      <c r="I41" s="27" t="s">
        <v>579</v>
      </c>
      <c r="J41" s="29" t="s">
        <v>217</v>
      </c>
      <c r="K41" s="25"/>
      <c r="L41" s="25" t="s">
        <v>185</v>
      </c>
      <c r="M41" s="27">
        <v>65</v>
      </c>
      <c r="N41" s="29" t="s">
        <v>181</v>
      </c>
    </row>
    <row r="42" spans="1:14" x14ac:dyDescent="0.25">
      <c r="A42" s="17"/>
      <c r="B42" s="30" t="s">
        <v>569</v>
      </c>
      <c r="C42" s="12" t="s">
        <v>181</v>
      </c>
      <c r="D42" s="12"/>
      <c r="E42" s="45">
        <v>61</v>
      </c>
      <c r="F42" s="13" t="s">
        <v>181</v>
      </c>
      <c r="G42" s="12"/>
      <c r="H42" s="12"/>
      <c r="I42" s="45" t="s">
        <v>537</v>
      </c>
      <c r="J42" s="13" t="s">
        <v>217</v>
      </c>
      <c r="K42" s="12"/>
      <c r="L42" s="12"/>
      <c r="M42" s="45">
        <v>40</v>
      </c>
      <c r="N42" s="13" t="s">
        <v>181</v>
      </c>
    </row>
    <row r="43" spans="1:14" x14ac:dyDescent="0.25">
      <c r="A43" s="17"/>
      <c r="B43" s="23" t="s">
        <v>92</v>
      </c>
      <c r="C43" s="25" t="s">
        <v>181</v>
      </c>
      <c r="D43" s="25"/>
      <c r="E43" s="27" t="s">
        <v>587</v>
      </c>
      <c r="F43" s="29" t="s">
        <v>217</v>
      </c>
      <c r="G43" s="25"/>
      <c r="H43" s="29"/>
      <c r="I43" s="49" t="s">
        <v>202</v>
      </c>
      <c r="J43" s="29" t="s">
        <v>181</v>
      </c>
      <c r="K43" s="25"/>
      <c r="L43" s="25"/>
      <c r="M43" s="27" t="s">
        <v>587</v>
      </c>
      <c r="N43" s="29" t="s">
        <v>217</v>
      </c>
    </row>
    <row r="44" spans="1:14" ht="25.5" x14ac:dyDescent="0.25">
      <c r="A44" s="17"/>
      <c r="B44" s="30" t="s">
        <v>578</v>
      </c>
      <c r="C44" s="12" t="s">
        <v>181</v>
      </c>
      <c r="D44" s="12"/>
      <c r="E44" s="45" t="s">
        <v>219</v>
      </c>
      <c r="F44" s="13" t="s">
        <v>217</v>
      </c>
      <c r="G44" s="12"/>
      <c r="H44" s="12"/>
      <c r="I44" s="45">
        <v>1</v>
      </c>
      <c r="J44" s="13" t="s">
        <v>181</v>
      </c>
      <c r="K44" s="12"/>
      <c r="L44" s="12"/>
      <c r="M44" s="45" t="s">
        <v>220</v>
      </c>
      <c r="N44" s="13" t="s">
        <v>217</v>
      </c>
    </row>
    <row r="45" spans="1:14" ht="26.25" thickBot="1" x14ac:dyDescent="0.3">
      <c r="A45" s="17"/>
      <c r="B45" s="23" t="s">
        <v>571</v>
      </c>
      <c r="C45" s="25" t="s">
        <v>181</v>
      </c>
      <c r="D45" s="25"/>
      <c r="E45" s="27" t="s">
        <v>515</v>
      </c>
      <c r="F45" s="29" t="s">
        <v>217</v>
      </c>
      <c r="G45" s="25"/>
      <c r="H45" s="29"/>
      <c r="I45" s="49" t="s">
        <v>202</v>
      </c>
      <c r="J45" s="29" t="s">
        <v>181</v>
      </c>
      <c r="K45" s="25"/>
      <c r="L45" s="25"/>
      <c r="M45" s="27" t="s">
        <v>515</v>
      </c>
      <c r="N45" s="29" t="s">
        <v>217</v>
      </c>
    </row>
    <row r="46" spans="1:14" x14ac:dyDescent="0.25">
      <c r="A46" s="17"/>
      <c r="B46" s="33"/>
      <c r="C46" s="33" t="s">
        <v>181</v>
      </c>
      <c r="D46" s="34"/>
      <c r="E46" s="34"/>
      <c r="F46" s="33"/>
      <c r="G46" s="33"/>
      <c r="H46" s="34"/>
      <c r="I46" s="34"/>
      <c r="J46" s="33"/>
      <c r="K46" s="33"/>
      <c r="L46" s="34"/>
      <c r="M46" s="34"/>
      <c r="N46" s="33"/>
    </row>
    <row r="47" spans="1:14" ht="15.75" thickBot="1" x14ac:dyDescent="0.3">
      <c r="A47" s="17"/>
      <c r="B47" s="30" t="s">
        <v>572</v>
      </c>
      <c r="C47" s="21" t="s">
        <v>181</v>
      </c>
      <c r="D47" s="12" t="s">
        <v>185</v>
      </c>
      <c r="E47" s="45" t="s">
        <v>588</v>
      </c>
      <c r="F47" s="13" t="s">
        <v>217</v>
      </c>
      <c r="G47" s="21"/>
      <c r="H47" s="12" t="s">
        <v>185</v>
      </c>
      <c r="I47" s="45" t="s">
        <v>589</v>
      </c>
      <c r="J47" s="13" t="s">
        <v>217</v>
      </c>
      <c r="K47" s="21"/>
      <c r="L47" s="12" t="s">
        <v>185</v>
      </c>
      <c r="M47" s="45" t="s">
        <v>590</v>
      </c>
      <c r="N47" s="13" t="s">
        <v>217</v>
      </c>
    </row>
    <row r="48" spans="1:14" ht="15.75" thickTop="1" x14ac:dyDescent="0.25">
      <c r="A48" s="17"/>
      <c r="B48" s="33"/>
      <c r="C48" s="33" t="s">
        <v>181</v>
      </c>
      <c r="D48" s="36"/>
      <c r="E48" s="36"/>
      <c r="F48" s="33"/>
      <c r="G48" s="33"/>
      <c r="H48" s="36"/>
      <c r="I48" s="36"/>
      <c r="J48" s="33"/>
      <c r="K48" s="33"/>
      <c r="L48" s="36"/>
      <c r="M48" s="36"/>
      <c r="N48" s="33"/>
    </row>
    <row r="49" spans="1:26" ht="15" customHeight="1" x14ac:dyDescent="0.25">
      <c r="A49" s="17" t="s">
        <v>976</v>
      </c>
      <c r="B49" s="16" t="s">
        <v>4</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7"/>
      <c r="B50" s="19" t="s">
        <v>591</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15.75" x14ac:dyDescent="0.25">
      <c r="A51" s="17"/>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7"/>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7"/>
      <c r="B53" s="40"/>
      <c r="C53" s="40" t="s">
        <v>181</v>
      </c>
      <c r="D53" s="41" t="s">
        <v>592</v>
      </c>
      <c r="E53" s="41"/>
      <c r="F53" s="40"/>
      <c r="G53" s="40"/>
      <c r="H53" s="41" t="s">
        <v>595</v>
      </c>
      <c r="I53" s="41"/>
      <c r="J53" s="40"/>
      <c r="K53" s="40"/>
      <c r="L53" s="41" t="s">
        <v>598</v>
      </c>
      <c r="M53" s="41"/>
      <c r="N53" s="40"/>
      <c r="O53" s="40"/>
      <c r="P53" s="41" t="s">
        <v>592</v>
      </c>
      <c r="Q53" s="41"/>
      <c r="R53" s="40"/>
      <c r="S53" s="40"/>
      <c r="T53" s="62" t="s">
        <v>603</v>
      </c>
      <c r="U53" s="62"/>
      <c r="V53" s="40"/>
      <c r="W53" s="40"/>
      <c r="X53" s="41" t="s">
        <v>134</v>
      </c>
      <c r="Y53" s="41"/>
      <c r="Z53" s="40"/>
    </row>
    <row r="54" spans="1:26" x14ac:dyDescent="0.25">
      <c r="A54" s="17"/>
      <c r="B54" s="40"/>
      <c r="C54" s="40"/>
      <c r="D54" s="41" t="s">
        <v>593</v>
      </c>
      <c r="E54" s="41"/>
      <c r="F54" s="40"/>
      <c r="G54" s="40"/>
      <c r="H54" s="41" t="s">
        <v>596</v>
      </c>
      <c r="I54" s="41"/>
      <c r="J54" s="40"/>
      <c r="K54" s="40"/>
      <c r="L54" s="41" t="s">
        <v>599</v>
      </c>
      <c r="M54" s="41"/>
      <c r="N54" s="40"/>
      <c r="O54" s="40"/>
      <c r="P54" s="41" t="s">
        <v>600</v>
      </c>
      <c r="Q54" s="41"/>
      <c r="R54" s="40"/>
      <c r="S54" s="40"/>
      <c r="T54" s="62" t="s">
        <v>604</v>
      </c>
      <c r="U54" s="62"/>
      <c r="V54" s="40"/>
      <c r="W54" s="40"/>
      <c r="X54" s="41"/>
      <c r="Y54" s="41"/>
      <c r="Z54" s="40"/>
    </row>
    <row r="55" spans="1:26" x14ac:dyDescent="0.25">
      <c r="A55" s="17"/>
      <c r="B55" s="40"/>
      <c r="C55" s="40"/>
      <c r="D55" s="41" t="s">
        <v>594</v>
      </c>
      <c r="E55" s="41"/>
      <c r="F55" s="40"/>
      <c r="G55" s="40"/>
      <c r="H55" s="41" t="s">
        <v>597</v>
      </c>
      <c r="I55" s="41"/>
      <c r="J55" s="40"/>
      <c r="K55" s="40"/>
      <c r="L55" s="41"/>
      <c r="M55" s="41"/>
      <c r="N55" s="40"/>
      <c r="O55" s="40"/>
      <c r="P55" s="41" t="s">
        <v>601</v>
      </c>
      <c r="Q55" s="41"/>
      <c r="R55" s="40"/>
      <c r="S55" s="40"/>
      <c r="T55" s="62" t="s">
        <v>605</v>
      </c>
      <c r="U55" s="62"/>
      <c r="V55" s="40"/>
      <c r="W55" s="40"/>
      <c r="X55" s="41"/>
      <c r="Y55" s="41"/>
      <c r="Z55" s="40"/>
    </row>
    <row r="56" spans="1:26" x14ac:dyDescent="0.25">
      <c r="A56" s="17"/>
      <c r="B56" s="40"/>
      <c r="C56" s="40"/>
      <c r="D56" s="41"/>
      <c r="E56" s="41"/>
      <c r="F56" s="40"/>
      <c r="G56" s="40"/>
      <c r="H56" s="41"/>
      <c r="I56" s="41"/>
      <c r="J56" s="40"/>
      <c r="K56" s="40"/>
      <c r="L56" s="41"/>
      <c r="M56" s="41"/>
      <c r="N56" s="40"/>
      <c r="O56" s="40"/>
      <c r="P56" s="41" t="s">
        <v>602</v>
      </c>
      <c r="Q56" s="41"/>
      <c r="R56" s="40"/>
      <c r="S56" s="40"/>
      <c r="T56" s="62" t="s">
        <v>606</v>
      </c>
      <c r="U56" s="62"/>
      <c r="V56" s="40"/>
      <c r="W56" s="40"/>
      <c r="X56" s="41"/>
      <c r="Y56" s="41"/>
      <c r="Z56" s="40"/>
    </row>
    <row r="57" spans="1:26" x14ac:dyDescent="0.25">
      <c r="A57" s="17"/>
      <c r="B57" s="40"/>
      <c r="C57" s="40"/>
      <c r="D57" s="41"/>
      <c r="E57" s="41"/>
      <c r="F57" s="40"/>
      <c r="G57" s="40"/>
      <c r="H57" s="41"/>
      <c r="I57" s="41"/>
      <c r="J57" s="40"/>
      <c r="K57" s="40"/>
      <c r="L57" s="41"/>
      <c r="M57" s="41"/>
      <c r="N57" s="40"/>
      <c r="O57" s="40"/>
      <c r="P57" s="41"/>
      <c r="Q57" s="41"/>
      <c r="R57" s="40"/>
      <c r="S57" s="40"/>
      <c r="T57" s="62" t="s">
        <v>607</v>
      </c>
      <c r="U57" s="62"/>
      <c r="V57" s="40"/>
      <c r="W57" s="40"/>
      <c r="X57" s="41"/>
      <c r="Y57" s="41"/>
      <c r="Z57" s="40"/>
    </row>
    <row r="58" spans="1:26" x14ac:dyDescent="0.25">
      <c r="A58" s="17"/>
      <c r="B58" s="40"/>
      <c r="C58" s="40"/>
      <c r="D58" s="41"/>
      <c r="E58" s="41"/>
      <c r="F58" s="40"/>
      <c r="G58" s="40"/>
      <c r="H58" s="41"/>
      <c r="I58" s="41"/>
      <c r="J58" s="40"/>
      <c r="K58" s="40"/>
      <c r="L58" s="41"/>
      <c r="M58" s="41"/>
      <c r="N58" s="40"/>
      <c r="O58" s="40"/>
      <c r="P58" s="41"/>
      <c r="Q58" s="41"/>
      <c r="R58" s="40"/>
      <c r="S58" s="40"/>
      <c r="T58" s="62" t="s">
        <v>608</v>
      </c>
      <c r="U58" s="62"/>
      <c r="V58" s="40"/>
      <c r="W58" s="40"/>
      <c r="X58" s="41"/>
      <c r="Y58" s="41"/>
      <c r="Z58" s="40"/>
    </row>
    <row r="59" spans="1:26" ht="15.75" thickBot="1" x14ac:dyDescent="0.3">
      <c r="A59" s="17"/>
      <c r="B59" s="40"/>
      <c r="C59" s="40"/>
      <c r="D59" s="42"/>
      <c r="E59" s="42"/>
      <c r="F59" s="40"/>
      <c r="G59" s="40"/>
      <c r="H59" s="42"/>
      <c r="I59" s="42"/>
      <c r="J59" s="40"/>
      <c r="K59" s="40"/>
      <c r="L59" s="42"/>
      <c r="M59" s="42"/>
      <c r="N59" s="40"/>
      <c r="O59" s="40"/>
      <c r="P59" s="42"/>
      <c r="Q59" s="42"/>
      <c r="R59" s="40"/>
      <c r="S59" s="40"/>
      <c r="T59" s="71" t="s">
        <v>609</v>
      </c>
      <c r="U59" s="71"/>
      <c r="V59" s="40"/>
      <c r="W59" s="40"/>
      <c r="X59" s="42"/>
      <c r="Y59" s="42"/>
      <c r="Z59" s="40"/>
    </row>
    <row r="60" spans="1:26" ht="15.75" thickBot="1" x14ac:dyDescent="0.3">
      <c r="A60" s="17"/>
      <c r="B60" s="69" t="s">
        <v>610</v>
      </c>
      <c r="C60" s="25" t="s">
        <v>181</v>
      </c>
      <c r="D60" s="25" t="s">
        <v>185</v>
      </c>
      <c r="E60" s="27" t="s">
        <v>218</v>
      </c>
      <c r="F60" s="29" t="s">
        <v>217</v>
      </c>
      <c r="G60" s="25"/>
      <c r="H60" s="25" t="s">
        <v>185</v>
      </c>
      <c r="I60" s="27" t="s">
        <v>611</v>
      </c>
      <c r="J60" s="29" t="s">
        <v>217</v>
      </c>
      <c r="K60" s="25"/>
      <c r="L60" s="25" t="s">
        <v>185</v>
      </c>
      <c r="M60" s="27" t="s">
        <v>299</v>
      </c>
      <c r="N60" s="29" t="s">
        <v>217</v>
      </c>
      <c r="O60" s="25"/>
      <c r="P60" s="25" t="s">
        <v>185</v>
      </c>
      <c r="Q60" s="27">
        <v>2</v>
      </c>
      <c r="R60" s="29" t="s">
        <v>181</v>
      </c>
      <c r="S60" s="25"/>
      <c r="T60" s="25" t="s">
        <v>185</v>
      </c>
      <c r="U60" s="27">
        <v>8</v>
      </c>
      <c r="V60" s="29" t="s">
        <v>181</v>
      </c>
      <c r="W60" s="25"/>
      <c r="X60" s="25" t="s">
        <v>185</v>
      </c>
      <c r="Y60" s="27" t="s">
        <v>612</v>
      </c>
      <c r="Z60" s="29" t="s">
        <v>217</v>
      </c>
    </row>
    <row r="61" spans="1:26" x14ac:dyDescent="0.25">
      <c r="A61" s="17"/>
      <c r="B61" s="33"/>
      <c r="C61" s="33" t="s">
        <v>181</v>
      </c>
      <c r="D61" s="34"/>
      <c r="E61" s="34"/>
      <c r="F61" s="33"/>
      <c r="G61" s="33"/>
      <c r="H61" s="34"/>
      <c r="I61" s="34"/>
      <c r="J61" s="33"/>
      <c r="K61" s="33"/>
      <c r="L61" s="34"/>
      <c r="M61" s="34"/>
      <c r="N61" s="33"/>
      <c r="O61" s="33"/>
      <c r="P61" s="34"/>
      <c r="Q61" s="34"/>
      <c r="R61" s="33"/>
      <c r="S61" s="33"/>
      <c r="T61" s="34"/>
      <c r="U61" s="34"/>
      <c r="V61" s="33"/>
      <c r="W61" s="33"/>
      <c r="X61" s="34"/>
      <c r="Y61" s="34"/>
      <c r="Z61" s="33"/>
    </row>
    <row r="62" spans="1:26" ht="25.5" x14ac:dyDescent="0.25">
      <c r="A62" s="17"/>
      <c r="B62" s="30" t="s">
        <v>613</v>
      </c>
      <c r="C62" s="21" t="s">
        <v>181</v>
      </c>
      <c r="D62" s="12"/>
      <c r="E62" s="45">
        <v>89</v>
      </c>
      <c r="F62" s="13" t="s">
        <v>181</v>
      </c>
      <c r="G62" s="21"/>
      <c r="H62" s="12"/>
      <c r="I62" s="45" t="s">
        <v>570</v>
      </c>
      <c r="J62" s="13" t="s">
        <v>217</v>
      </c>
      <c r="K62" s="21"/>
      <c r="L62" s="12"/>
      <c r="M62" s="45" t="s">
        <v>614</v>
      </c>
      <c r="N62" s="13" t="s">
        <v>217</v>
      </c>
      <c r="O62" s="21"/>
      <c r="P62" s="13"/>
      <c r="Q62" s="53" t="s">
        <v>615</v>
      </c>
      <c r="R62" s="13"/>
      <c r="S62" s="21"/>
      <c r="T62" s="12"/>
      <c r="U62" s="45" t="s">
        <v>616</v>
      </c>
      <c r="V62" s="13" t="s">
        <v>217</v>
      </c>
      <c r="W62" s="21"/>
      <c r="X62" s="12"/>
      <c r="Y62" s="45" t="s">
        <v>617</v>
      </c>
      <c r="Z62" s="13" t="s">
        <v>217</v>
      </c>
    </row>
    <row r="63" spans="1:26" ht="26.25" thickBot="1" x14ac:dyDescent="0.3">
      <c r="A63" s="17"/>
      <c r="B63" s="23" t="s">
        <v>618</v>
      </c>
      <c r="C63" s="37" t="s">
        <v>181</v>
      </c>
      <c r="D63" s="25"/>
      <c r="E63" s="27" t="s">
        <v>619</v>
      </c>
      <c r="F63" s="29" t="s">
        <v>217</v>
      </c>
      <c r="G63" s="37"/>
      <c r="H63" s="25"/>
      <c r="I63" s="27">
        <v>48</v>
      </c>
      <c r="J63" s="29" t="s">
        <v>181</v>
      </c>
      <c r="K63" s="37"/>
      <c r="L63" s="29"/>
      <c r="M63" s="49" t="s">
        <v>615</v>
      </c>
      <c r="N63" s="29"/>
      <c r="O63" s="37"/>
      <c r="P63" s="25"/>
      <c r="Q63" s="27" t="s">
        <v>220</v>
      </c>
      <c r="R63" s="29" t="s">
        <v>217</v>
      </c>
      <c r="S63" s="37"/>
      <c r="T63" s="29"/>
      <c r="U63" s="49" t="s">
        <v>615</v>
      </c>
      <c r="V63" s="29"/>
      <c r="W63" s="37"/>
      <c r="X63" s="25"/>
      <c r="Y63" s="27">
        <v>17</v>
      </c>
      <c r="Z63" s="29" t="s">
        <v>181</v>
      </c>
    </row>
    <row r="64" spans="1:26" x14ac:dyDescent="0.25">
      <c r="A64" s="17"/>
      <c r="B64" s="33"/>
      <c r="C64" s="33" t="s">
        <v>181</v>
      </c>
      <c r="D64" s="34"/>
      <c r="E64" s="34"/>
      <c r="F64" s="33"/>
      <c r="G64" s="33"/>
      <c r="H64" s="34"/>
      <c r="I64" s="34"/>
      <c r="J64" s="33"/>
      <c r="K64" s="33"/>
      <c r="L64" s="34"/>
      <c r="M64" s="34"/>
      <c r="N64" s="33"/>
      <c r="O64" s="33"/>
      <c r="P64" s="34"/>
      <c r="Q64" s="34"/>
      <c r="R64" s="33"/>
      <c r="S64" s="33"/>
      <c r="T64" s="34"/>
      <c r="U64" s="34"/>
      <c r="V64" s="33"/>
      <c r="W64" s="33"/>
      <c r="X64" s="34"/>
      <c r="Y64" s="34"/>
      <c r="Z64" s="33"/>
    </row>
    <row r="65" spans="1:26" x14ac:dyDescent="0.25">
      <c r="A65" s="17"/>
      <c r="B65" s="30" t="s">
        <v>620</v>
      </c>
      <c r="C65" s="21" t="s">
        <v>181</v>
      </c>
      <c r="D65" s="12"/>
      <c r="E65" s="45">
        <v>59</v>
      </c>
      <c r="F65" s="13" t="s">
        <v>181</v>
      </c>
      <c r="G65" s="21"/>
      <c r="H65" s="12"/>
      <c r="I65" s="45">
        <v>43</v>
      </c>
      <c r="J65" s="13" t="s">
        <v>181</v>
      </c>
      <c r="K65" s="21"/>
      <c r="L65" s="12"/>
      <c r="M65" s="45" t="s">
        <v>614</v>
      </c>
      <c r="N65" s="13" t="s">
        <v>217</v>
      </c>
      <c r="O65" s="21"/>
      <c r="P65" s="12"/>
      <c r="Q65" s="45" t="s">
        <v>220</v>
      </c>
      <c r="R65" s="13" t="s">
        <v>217</v>
      </c>
      <c r="S65" s="21"/>
      <c r="T65" s="12"/>
      <c r="U65" s="45" t="s">
        <v>616</v>
      </c>
      <c r="V65" s="13" t="s">
        <v>217</v>
      </c>
      <c r="W65" s="21"/>
      <c r="X65" s="12"/>
      <c r="Y65" s="45" t="s">
        <v>621</v>
      </c>
      <c r="Z65" s="13" t="s">
        <v>217</v>
      </c>
    </row>
    <row r="66" spans="1:26" ht="15.75" thickBot="1" x14ac:dyDescent="0.3">
      <c r="A66" s="17"/>
      <c r="B66" s="23" t="s">
        <v>622</v>
      </c>
      <c r="C66" s="37" t="s">
        <v>181</v>
      </c>
      <c r="D66" s="25"/>
      <c r="E66" s="27">
        <v>1</v>
      </c>
      <c r="F66" s="29" t="s">
        <v>181</v>
      </c>
      <c r="G66" s="37"/>
      <c r="H66" s="25"/>
      <c r="I66" s="27" t="s">
        <v>623</v>
      </c>
      <c r="J66" s="29" t="s">
        <v>217</v>
      </c>
      <c r="K66" s="37"/>
      <c r="L66" s="25"/>
      <c r="M66" s="27" t="s">
        <v>538</v>
      </c>
      <c r="N66" s="29" t="s">
        <v>217</v>
      </c>
      <c r="O66" s="37"/>
      <c r="P66" s="29"/>
      <c r="Q66" s="49" t="s">
        <v>615</v>
      </c>
      <c r="R66" s="29"/>
      <c r="S66" s="37"/>
      <c r="T66" s="25"/>
      <c r="U66" s="27" t="s">
        <v>519</v>
      </c>
      <c r="V66" s="29" t="s">
        <v>217</v>
      </c>
      <c r="W66" s="37"/>
      <c r="X66" s="25"/>
      <c r="Y66" s="27" t="s">
        <v>262</v>
      </c>
      <c r="Z66" s="29" t="s">
        <v>217</v>
      </c>
    </row>
    <row r="67" spans="1:26" x14ac:dyDescent="0.25">
      <c r="A67" s="17"/>
      <c r="B67" s="33"/>
      <c r="C67" s="33" t="s">
        <v>181</v>
      </c>
      <c r="D67" s="34"/>
      <c r="E67" s="34"/>
      <c r="F67" s="33"/>
      <c r="G67" s="33"/>
      <c r="H67" s="34"/>
      <c r="I67" s="34"/>
      <c r="J67" s="33"/>
      <c r="K67" s="33"/>
      <c r="L67" s="34"/>
      <c r="M67" s="34"/>
      <c r="N67" s="33"/>
      <c r="O67" s="33"/>
      <c r="P67" s="34"/>
      <c r="Q67" s="34"/>
      <c r="R67" s="33"/>
      <c r="S67" s="33"/>
      <c r="T67" s="34"/>
      <c r="U67" s="34"/>
      <c r="V67" s="33"/>
      <c r="W67" s="33"/>
      <c r="X67" s="34"/>
      <c r="Y67" s="34"/>
      <c r="Z67" s="33"/>
    </row>
    <row r="68" spans="1:26" ht="15.75" thickBot="1" x14ac:dyDescent="0.3">
      <c r="A68" s="17"/>
      <c r="B68" s="70" t="s">
        <v>624</v>
      </c>
      <c r="C68" s="21" t="s">
        <v>181</v>
      </c>
      <c r="D68" s="12" t="s">
        <v>185</v>
      </c>
      <c r="E68" s="45">
        <v>19</v>
      </c>
      <c r="F68" s="13" t="s">
        <v>181</v>
      </c>
      <c r="G68" s="21"/>
      <c r="H68" s="12" t="s">
        <v>185</v>
      </c>
      <c r="I68" s="45" t="s">
        <v>625</v>
      </c>
      <c r="J68" s="13" t="s">
        <v>217</v>
      </c>
      <c r="K68" s="21"/>
      <c r="L68" s="12" t="s">
        <v>185</v>
      </c>
      <c r="M68" s="45" t="s">
        <v>626</v>
      </c>
      <c r="N68" s="13" t="s">
        <v>217</v>
      </c>
      <c r="O68" s="21"/>
      <c r="P68" s="12" t="s">
        <v>185</v>
      </c>
      <c r="Q68" s="45">
        <v>1</v>
      </c>
      <c r="R68" s="13" t="s">
        <v>181</v>
      </c>
      <c r="S68" s="21"/>
      <c r="T68" s="12" t="s">
        <v>185</v>
      </c>
      <c r="U68" s="45" t="s">
        <v>345</v>
      </c>
      <c r="V68" s="13" t="s">
        <v>217</v>
      </c>
      <c r="W68" s="21"/>
      <c r="X68" s="12" t="s">
        <v>185</v>
      </c>
      <c r="Y68" s="45" t="s">
        <v>627</v>
      </c>
      <c r="Z68" s="13" t="s">
        <v>217</v>
      </c>
    </row>
    <row r="69" spans="1:26" ht="15.75" thickTop="1" x14ac:dyDescent="0.25">
      <c r="A69" s="17"/>
      <c r="B69" s="33"/>
      <c r="C69" s="33" t="s">
        <v>181</v>
      </c>
      <c r="D69" s="36"/>
      <c r="E69" s="36"/>
      <c r="F69" s="33"/>
      <c r="G69" s="33"/>
      <c r="H69" s="36"/>
      <c r="I69" s="36"/>
      <c r="J69" s="33"/>
      <c r="K69" s="33"/>
      <c r="L69" s="36"/>
      <c r="M69" s="36"/>
      <c r="N69" s="33"/>
      <c r="O69" s="33"/>
      <c r="P69" s="36"/>
      <c r="Q69" s="36"/>
      <c r="R69" s="33"/>
      <c r="S69" s="33"/>
      <c r="T69" s="36"/>
      <c r="U69" s="36"/>
      <c r="V69" s="33"/>
      <c r="W69" s="33"/>
      <c r="X69" s="36"/>
      <c r="Y69" s="36"/>
      <c r="Z69" s="33"/>
    </row>
    <row r="70" spans="1:26" ht="15.75" thickBot="1" x14ac:dyDescent="0.3">
      <c r="A70" s="17"/>
      <c r="B70" s="69" t="s">
        <v>628</v>
      </c>
      <c r="C70" s="37" t="s">
        <v>181</v>
      </c>
      <c r="D70" s="25" t="s">
        <v>185</v>
      </c>
      <c r="E70" s="27">
        <v>49</v>
      </c>
      <c r="F70" s="29" t="s">
        <v>181</v>
      </c>
      <c r="G70" s="37"/>
      <c r="H70" s="25" t="s">
        <v>185</v>
      </c>
      <c r="I70" s="27" t="s">
        <v>629</v>
      </c>
      <c r="J70" s="29" t="s">
        <v>217</v>
      </c>
      <c r="K70" s="37"/>
      <c r="L70" s="25" t="s">
        <v>185</v>
      </c>
      <c r="M70" s="27" t="s">
        <v>630</v>
      </c>
      <c r="N70" s="29" t="s">
        <v>217</v>
      </c>
      <c r="O70" s="37"/>
      <c r="P70" s="29" t="s">
        <v>185</v>
      </c>
      <c r="Q70" s="49" t="s">
        <v>615</v>
      </c>
      <c r="R70" s="29"/>
      <c r="S70" s="37"/>
      <c r="T70" s="25" t="s">
        <v>185</v>
      </c>
      <c r="U70" s="27" t="s">
        <v>631</v>
      </c>
      <c r="V70" s="29" t="s">
        <v>217</v>
      </c>
      <c r="W70" s="37"/>
      <c r="X70" s="25" t="s">
        <v>185</v>
      </c>
      <c r="Y70" s="27" t="s">
        <v>632</v>
      </c>
      <c r="Z70" s="29" t="s">
        <v>217</v>
      </c>
    </row>
    <row r="71" spans="1:26" x14ac:dyDescent="0.25">
      <c r="A71" s="17"/>
      <c r="B71" s="33"/>
      <c r="C71" s="33" t="s">
        <v>181</v>
      </c>
      <c r="D71" s="34"/>
      <c r="E71" s="34"/>
      <c r="F71" s="33"/>
      <c r="G71" s="33"/>
      <c r="H71" s="34"/>
      <c r="I71" s="34"/>
      <c r="J71" s="33"/>
      <c r="K71" s="33"/>
      <c r="L71" s="34"/>
      <c r="M71" s="34"/>
      <c r="N71" s="33"/>
      <c r="O71" s="33"/>
      <c r="P71" s="34"/>
      <c r="Q71" s="34"/>
      <c r="R71" s="33"/>
      <c r="S71" s="33"/>
      <c r="T71" s="34"/>
      <c r="U71" s="34"/>
      <c r="V71" s="33"/>
      <c r="W71" s="33"/>
      <c r="X71" s="34"/>
      <c r="Y71" s="34"/>
      <c r="Z71" s="33"/>
    </row>
    <row r="72" spans="1:26" ht="25.5" x14ac:dyDescent="0.25">
      <c r="A72" s="17"/>
      <c r="B72" s="30" t="s">
        <v>613</v>
      </c>
      <c r="C72" s="21" t="s">
        <v>181</v>
      </c>
      <c r="D72" s="12"/>
      <c r="E72" s="45" t="s">
        <v>254</v>
      </c>
      <c r="F72" s="13" t="s">
        <v>217</v>
      </c>
      <c r="G72" s="21"/>
      <c r="H72" s="12"/>
      <c r="I72" s="45">
        <v>5</v>
      </c>
      <c r="J72" s="13" t="s">
        <v>181</v>
      </c>
      <c r="K72" s="21"/>
      <c r="L72" s="12"/>
      <c r="M72" s="45">
        <v>223</v>
      </c>
      <c r="N72" s="13" t="s">
        <v>181</v>
      </c>
      <c r="O72" s="21"/>
      <c r="P72" s="13"/>
      <c r="Q72" s="53" t="s">
        <v>615</v>
      </c>
      <c r="R72" s="13"/>
      <c r="S72" s="21"/>
      <c r="T72" s="12"/>
      <c r="U72" s="45" t="s">
        <v>278</v>
      </c>
      <c r="V72" s="13" t="s">
        <v>217</v>
      </c>
      <c r="W72" s="21"/>
      <c r="X72" s="12"/>
      <c r="Y72" s="45">
        <v>19</v>
      </c>
      <c r="Z72" s="13" t="s">
        <v>181</v>
      </c>
    </row>
    <row r="73" spans="1:26" ht="26.25" thickBot="1" x14ac:dyDescent="0.3">
      <c r="A73" s="17"/>
      <c r="B73" s="23" t="s">
        <v>618</v>
      </c>
      <c r="C73" s="37" t="s">
        <v>181</v>
      </c>
      <c r="D73" s="25"/>
      <c r="E73" s="27" t="s">
        <v>525</v>
      </c>
      <c r="F73" s="29" t="s">
        <v>217</v>
      </c>
      <c r="G73" s="37"/>
      <c r="H73" s="25"/>
      <c r="I73" s="27">
        <v>37</v>
      </c>
      <c r="J73" s="29" t="s">
        <v>181</v>
      </c>
      <c r="K73" s="37"/>
      <c r="L73" s="29"/>
      <c r="M73" s="49" t="s">
        <v>615</v>
      </c>
      <c r="N73" s="29"/>
      <c r="O73" s="37"/>
      <c r="P73" s="29"/>
      <c r="Q73" s="49" t="s">
        <v>615</v>
      </c>
      <c r="R73" s="29"/>
      <c r="S73" s="37"/>
      <c r="T73" s="29"/>
      <c r="U73" s="49" t="s">
        <v>615</v>
      </c>
      <c r="V73" s="29"/>
      <c r="W73" s="37"/>
      <c r="X73" s="25"/>
      <c r="Y73" s="27">
        <v>24</v>
      </c>
      <c r="Z73" s="29" t="s">
        <v>181</v>
      </c>
    </row>
    <row r="74" spans="1:26" x14ac:dyDescent="0.25">
      <c r="A74" s="17"/>
      <c r="B74" s="33"/>
      <c r="C74" s="33" t="s">
        <v>181</v>
      </c>
      <c r="D74" s="34"/>
      <c r="E74" s="34"/>
      <c r="F74" s="33"/>
      <c r="G74" s="33"/>
      <c r="H74" s="34"/>
      <c r="I74" s="34"/>
      <c r="J74" s="33"/>
      <c r="K74" s="33"/>
      <c r="L74" s="34"/>
      <c r="M74" s="34"/>
      <c r="N74" s="33"/>
      <c r="O74" s="33"/>
      <c r="P74" s="34"/>
      <c r="Q74" s="34"/>
      <c r="R74" s="33"/>
      <c r="S74" s="33"/>
      <c r="T74" s="34"/>
      <c r="U74" s="34"/>
      <c r="V74" s="33"/>
      <c r="W74" s="33"/>
      <c r="X74" s="34"/>
      <c r="Y74" s="34"/>
      <c r="Z74" s="33"/>
    </row>
    <row r="75" spans="1:26" ht="15.75" thickBot="1" x14ac:dyDescent="0.3">
      <c r="A75" s="17"/>
      <c r="B75" s="30" t="s">
        <v>620</v>
      </c>
      <c r="C75" s="21" t="s">
        <v>181</v>
      </c>
      <c r="D75" s="12"/>
      <c r="E75" s="45" t="s">
        <v>583</v>
      </c>
      <c r="F75" s="13" t="s">
        <v>217</v>
      </c>
      <c r="G75" s="21"/>
      <c r="H75" s="12"/>
      <c r="I75" s="45">
        <v>42</v>
      </c>
      <c r="J75" s="13" t="s">
        <v>181</v>
      </c>
      <c r="K75" s="21"/>
      <c r="L75" s="12"/>
      <c r="M75" s="45">
        <v>223</v>
      </c>
      <c r="N75" s="13" t="s">
        <v>181</v>
      </c>
      <c r="O75" s="21"/>
      <c r="P75" s="12"/>
      <c r="Q75" s="12"/>
      <c r="R75" s="12"/>
      <c r="S75" s="21"/>
      <c r="T75" s="12"/>
      <c r="U75" s="45" t="s">
        <v>278</v>
      </c>
      <c r="V75" s="13" t="s">
        <v>217</v>
      </c>
      <c r="W75" s="21"/>
      <c r="X75" s="12"/>
      <c r="Y75" s="45">
        <v>43</v>
      </c>
      <c r="Z75" s="13" t="s">
        <v>181</v>
      </c>
    </row>
    <row r="76" spans="1:26" x14ac:dyDescent="0.25">
      <c r="A76" s="17"/>
      <c r="B76" s="33"/>
      <c r="C76" s="33" t="s">
        <v>181</v>
      </c>
      <c r="D76" s="34"/>
      <c r="E76" s="34"/>
      <c r="F76" s="33"/>
      <c r="G76" s="33"/>
      <c r="H76" s="34"/>
      <c r="I76" s="34"/>
      <c r="J76" s="33"/>
      <c r="K76" s="33"/>
      <c r="L76" s="34"/>
      <c r="M76" s="34"/>
      <c r="N76" s="33"/>
      <c r="O76" s="33"/>
      <c r="P76" s="34"/>
      <c r="Q76" s="34"/>
      <c r="R76" s="33"/>
      <c r="S76" s="33"/>
      <c r="T76" s="34"/>
      <c r="U76" s="34"/>
      <c r="V76" s="33"/>
      <c r="W76" s="33"/>
      <c r="X76" s="34"/>
      <c r="Y76" s="34"/>
      <c r="Z76" s="33"/>
    </row>
    <row r="77" spans="1:26" ht="15.75" thickBot="1" x14ac:dyDescent="0.3">
      <c r="A77" s="17"/>
      <c r="B77" s="69" t="s">
        <v>633</v>
      </c>
      <c r="C77" s="37" t="s">
        <v>181</v>
      </c>
      <c r="D77" s="25" t="s">
        <v>185</v>
      </c>
      <c r="E77" s="27" t="s">
        <v>634</v>
      </c>
      <c r="F77" s="29" t="s">
        <v>217</v>
      </c>
      <c r="G77" s="37"/>
      <c r="H77" s="25" t="s">
        <v>185</v>
      </c>
      <c r="I77" s="27" t="s">
        <v>635</v>
      </c>
      <c r="J77" s="29" t="s">
        <v>217</v>
      </c>
      <c r="K77" s="37"/>
      <c r="L77" s="25" t="s">
        <v>185</v>
      </c>
      <c r="M77" s="27" t="s">
        <v>636</v>
      </c>
      <c r="N77" s="29" t="s">
        <v>217</v>
      </c>
      <c r="O77" s="37"/>
      <c r="P77" s="29" t="s">
        <v>185</v>
      </c>
      <c r="Q77" s="49" t="s">
        <v>615</v>
      </c>
      <c r="R77" s="29"/>
      <c r="S77" s="37"/>
      <c r="T77" s="25" t="s">
        <v>185</v>
      </c>
      <c r="U77" s="27" t="s">
        <v>637</v>
      </c>
      <c r="V77" s="29" t="s">
        <v>217</v>
      </c>
      <c r="W77" s="37"/>
      <c r="X77" s="25" t="s">
        <v>185</v>
      </c>
      <c r="Y77" s="27" t="s">
        <v>638</v>
      </c>
      <c r="Z77" s="29" t="s">
        <v>217</v>
      </c>
    </row>
    <row r="78" spans="1:26" ht="15.75" thickTop="1" x14ac:dyDescent="0.25">
      <c r="A78" s="17"/>
      <c r="B78" s="33"/>
      <c r="C78" s="33" t="s">
        <v>181</v>
      </c>
      <c r="D78" s="36"/>
      <c r="E78" s="36"/>
      <c r="F78" s="33"/>
      <c r="G78" s="33"/>
      <c r="H78" s="36"/>
      <c r="I78" s="36"/>
      <c r="J78" s="33"/>
      <c r="K78" s="33"/>
      <c r="L78" s="36"/>
      <c r="M78" s="36"/>
      <c r="N78" s="33"/>
      <c r="O78" s="33"/>
      <c r="P78" s="36"/>
      <c r="Q78" s="36"/>
      <c r="R78" s="33"/>
      <c r="S78" s="33"/>
      <c r="T78" s="36"/>
      <c r="U78" s="36"/>
      <c r="V78" s="33"/>
      <c r="W78" s="33"/>
      <c r="X78" s="36"/>
      <c r="Y78" s="36"/>
      <c r="Z78" s="33"/>
    </row>
    <row r="79" spans="1:26" ht="15.75" x14ac:dyDescent="0.25">
      <c r="A79" s="17"/>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ht="63.75" x14ac:dyDescent="0.25">
      <c r="A80" s="17"/>
      <c r="B80" s="14" t="s">
        <v>639</v>
      </c>
      <c r="C80" s="14" t="s">
        <v>640</v>
      </c>
    </row>
    <row r="81" spans="1:26" ht="15" customHeight="1" x14ac:dyDescent="0.25">
      <c r="A81" s="17" t="s">
        <v>977</v>
      </c>
      <c r="B81" s="16" t="s">
        <v>4</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7"/>
      <c r="B82" s="19" t="s">
        <v>641</v>
      </c>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26" ht="15.75" x14ac:dyDescent="0.25">
      <c r="A83" s="17"/>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7"/>
      <c r="B84" s="12"/>
      <c r="C84" s="12"/>
      <c r="D84" s="12"/>
      <c r="E84" s="12"/>
      <c r="F84" s="12"/>
      <c r="G84" s="12"/>
      <c r="H84" s="12"/>
      <c r="I84" s="12"/>
      <c r="J84" s="12"/>
      <c r="K84" s="12"/>
      <c r="L84" s="12"/>
      <c r="M84" s="12"/>
      <c r="N84" s="12"/>
      <c r="O84" s="12"/>
      <c r="P84" s="12"/>
      <c r="Q84" s="12"/>
      <c r="R84" s="12"/>
      <c r="S84" s="12"/>
      <c r="T84" s="12"/>
    </row>
    <row r="85" spans="1:26" x14ac:dyDescent="0.25">
      <c r="A85" s="17"/>
      <c r="B85" s="40"/>
      <c r="C85" s="40" t="s">
        <v>181</v>
      </c>
      <c r="D85" s="41" t="s">
        <v>642</v>
      </c>
      <c r="E85" s="41"/>
      <c r="F85" s="41"/>
      <c r="G85" s="41"/>
      <c r="H85" s="41"/>
      <c r="I85" s="41"/>
      <c r="J85" s="40"/>
      <c r="K85" s="40"/>
      <c r="L85" s="41" t="s">
        <v>642</v>
      </c>
      <c r="M85" s="41"/>
      <c r="N85" s="41"/>
      <c r="O85" s="41"/>
      <c r="P85" s="41"/>
      <c r="Q85" s="41"/>
      <c r="R85" s="40"/>
      <c r="S85" s="40"/>
      <c r="T85" s="22" t="s">
        <v>644</v>
      </c>
    </row>
    <row r="86" spans="1:26" ht="15.75" thickBot="1" x14ac:dyDescent="0.3">
      <c r="A86" s="17"/>
      <c r="B86" s="40"/>
      <c r="C86" s="40"/>
      <c r="D86" s="42" t="s">
        <v>643</v>
      </c>
      <c r="E86" s="42"/>
      <c r="F86" s="42"/>
      <c r="G86" s="42"/>
      <c r="H86" s="42"/>
      <c r="I86" s="42"/>
      <c r="J86" s="40"/>
      <c r="K86" s="40"/>
      <c r="L86" s="42" t="s">
        <v>643</v>
      </c>
      <c r="M86" s="42"/>
      <c r="N86" s="42"/>
      <c r="O86" s="42"/>
      <c r="P86" s="42"/>
      <c r="Q86" s="42"/>
      <c r="R86" s="40"/>
      <c r="S86" s="40"/>
      <c r="T86" s="22" t="s">
        <v>645</v>
      </c>
    </row>
    <row r="87" spans="1:26" ht="15.75" thickBot="1" x14ac:dyDescent="0.3">
      <c r="A87" s="17"/>
      <c r="B87" s="21"/>
      <c r="C87" s="21" t="s">
        <v>181</v>
      </c>
      <c r="D87" s="51" t="s">
        <v>646</v>
      </c>
      <c r="E87" s="51"/>
      <c r="F87" s="51"/>
      <c r="G87" s="51"/>
      <c r="H87" s="51"/>
      <c r="I87" s="51"/>
      <c r="J87" s="21"/>
      <c r="K87" s="21"/>
      <c r="L87" s="51" t="s">
        <v>647</v>
      </c>
      <c r="M87" s="51"/>
      <c r="N87" s="51"/>
      <c r="O87" s="51"/>
      <c r="P87" s="51"/>
      <c r="Q87" s="51"/>
      <c r="R87" s="21"/>
      <c r="S87" s="21"/>
      <c r="T87" s="77"/>
    </row>
    <row r="88" spans="1:26" ht="15.75" thickBot="1" x14ac:dyDescent="0.3">
      <c r="A88" s="17"/>
      <c r="B88" s="21"/>
      <c r="C88" s="21" t="s">
        <v>181</v>
      </c>
      <c r="D88" s="51" t="s">
        <v>648</v>
      </c>
      <c r="E88" s="51"/>
      <c r="F88" s="21"/>
      <c r="G88" s="21"/>
      <c r="H88" s="51" t="s">
        <v>649</v>
      </c>
      <c r="I88" s="51"/>
      <c r="J88" s="21"/>
      <c r="K88" s="21"/>
      <c r="L88" s="51" t="s">
        <v>648</v>
      </c>
      <c r="M88" s="51"/>
      <c r="N88" s="21"/>
      <c r="O88" s="21"/>
      <c r="P88" s="51" t="s">
        <v>649</v>
      </c>
      <c r="Q88" s="51"/>
      <c r="R88" s="21"/>
      <c r="S88" s="21"/>
      <c r="T88" s="21"/>
    </row>
    <row r="89" spans="1:26" x14ac:dyDescent="0.25">
      <c r="A89" s="17"/>
      <c r="B89" s="21"/>
      <c r="C89" s="21" t="s">
        <v>181</v>
      </c>
      <c r="D89" s="41" t="s">
        <v>184</v>
      </c>
      <c r="E89" s="41"/>
      <c r="F89" s="41"/>
      <c r="G89" s="41"/>
      <c r="H89" s="41"/>
      <c r="I89" s="41"/>
      <c r="J89" s="21"/>
      <c r="K89" s="21"/>
      <c r="L89" s="41" t="s">
        <v>184</v>
      </c>
      <c r="M89" s="41"/>
      <c r="N89" s="41"/>
      <c r="O89" s="41"/>
      <c r="P89" s="41"/>
      <c r="Q89" s="41"/>
      <c r="R89" s="21"/>
      <c r="S89" s="21"/>
      <c r="T89" s="21"/>
    </row>
    <row r="90" spans="1:26" x14ac:dyDescent="0.25">
      <c r="A90" s="17"/>
      <c r="B90" s="23" t="s">
        <v>650</v>
      </c>
      <c r="C90" s="25" t="s">
        <v>181</v>
      </c>
      <c r="D90" s="25" t="s">
        <v>185</v>
      </c>
      <c r="E90" s="27" t="s">
        <v>337</v>
      </c>
      <c r="F90" s="29" t="s">
        <v>217</v>
      </c>
      <c r="G90" s="25"/>
      <c r="H90" s="25" t="s">
        <v>185</v>
      </c>
      <c r="I90" s="27" t="s">
        <v>228</v>
      </c>
      <c r="J90" s="29" t="s">
        <v>217</v>
      </c>
      <c r="K90" s="25"/>
      <c r="L90" s="25" t="s">
        <v>185</v>
      </c>
      <c r="M90" s="27" t="s">
        <v>651</v>
      </c>
      <c r="N90" s="29" t="s">
        <v>217</v>
      </c>
      <c r="O90" s="25"/>
      <c r="P90" s="25" t="s">
        <v>185</v>
      </c>
      <c r="Q90" s="27" t="s">
        <v>532</v>
      </c>
      <c r="R90" s="29" t="s">
        <v>217</v>
      </c>
      <c r="S90" s="25"/>
      <c r="T90" s="25" t="s">
        <v>652</v>
      </c>
    </row>
    <row r="91" spans="1:26" x14ac:dyDescent="0.25">
      <c r="A91" s="17"/>
      <c r="B91" s="15"/>
      <c r="C91" s="12" t="s">
        <v>181</v>
      </c>
      <c r="D91" s="12"/>
      <c r="E91" s="45">
        <v>2</v>
      </c>
      <c r="F91" s="13" t="s">
        <v>181</v>
      </c>
      <c r="G91" s="12"/>
      <c r="H91" s="12"/>
      <c r="I91" s="45" t="s">
        <v>519</v>
      </c>
      <c r="J91" s="13" t="s">
        <v>217</v>
      </c>
      <c r="K91" s="12"/>
      <c r="L91" s="12"/>
      <c r="M91" s="45" t="s">
        <v>653</v>
      </c>
      <c r="N91" s="13" t="s">
        <v>217</v>
      </c>
      <c r="O91" s="12"/>
      <c r="P91" s="12"/>
      <c r="Q91" s="45">
        <v>3</v>
      </c>
      <c r="R91" s="13" t="s">
        <v>181</v>
      </c>
      <c r="S91" s="12"/>
      <c r="T91" s="12" t="s">
        <v>68</v>
      </c>
    </row>
    <row r="92" spans="1:26" x14ac:dyDescent="0.25">
      <c r="A92" s="17"/>
      <c r="B92" s="78"/>
      <c r="C92" s="25" t="s">
        <v>181</v>
      </c>
      <c r="D92" s="25"/>
      <c r="E92" s="27">
        <v>21</v>
      </c>
      <c r="F92" s="29" t="s">
        <v>181</v>
      </c>
      <c r="G92" s="25"/>
      <c r="H92" s="25"/>
      <c r="I92" s="27" t="s">
        <v>538</v>
      </c>
      <c r="J92" s="29" t="s">
        <v>217</v>
      </c>
      <c r="K92" s="25"/>
      <c r="L92" s="25"/>
      <c r="M92" s="27">
        <v>33</v>
      </c>
      <c r="N92" s="29" t="s">
        <v>181</v>
      </c>
      <c r="O92" s="25"/>
      <c r="P92" s="25"/>
      <c r="Q92" s="27" t="s">
        <v>216</v>
      </c>
      <c r="R92" s="29" t="s">
        <v>217</v>
      </c>
      <c r="S92" s="25"/>
      <c r="T92" s="25" t="s">
        <v>73</v>
      </c>
    </row>
    <row r="93" spans="1:26" x14ac:dyDescent="0.25">
      <c r="A93" s="17"/>
      <c r="B93" s="15"/>
      <c r="C93" s="12" t="s">
        <v>181</v>
      </c>
      <c r="D93" s="12"/>
      <c r="E93" s="45">
        <v>4</v>
      </c>
      <c r="F93" s="13" t="s">
        <v>181</v>
      </c>
      <c r="G93" s="12"/>
      <c r="H93" s="12"/>
      <c r="I93" s="45">
        <v>4</v>
      </c>
      <c r="J93" s="13" t="s">
        <v>181</v>
      </c>
      <c r="K93" s="12"/>
      <c r="L93" s="12"/>
      <c r="M93" s="45">
        <v>9</v>
      </c>
      <c r="N93" s="13" t="s">
        <v>181</v>
      </c>
      <c r="O93" s="12"/>
      <c r="P93" s="12"/>
      <c r="Q93" s="45">
        <v>12</v>
      </c>
      <c r="R93" s="13" t="s">
        <v>181</v>
      </c>
      <c r="S93" s="12"/>
      <c r="T93" s="12" t="s">
        <v>72</v>
      </c>
    </row>
    <row r="94" spans="1:26" ht="15.75" thickBot="1" x14ac:dyDescent="0.3">
      <c r="A94" s="17"/>
      <c r="B94" s="78"/>
      <c r="C94" s="25" t="s">
        <v>181</v>
      </c>
      <c r="D94" s="25"/>
      <c r="E94" s="27" t="s">
        <v>219</v>
      </c>
      <c r="F94" s="29" t="s">
        <v>217</v>
      </c>
      <c r="G94" s="25"/>
      <c r="H94" s="25"/>
      <c r="I94" s="27">
        <v>1</v>
      </c>
      <c r="J94" s="29" t="s">
        <v>181</v>
      </c>
      <c r="K94" s="25"/>
      <c r="L94" s="25"/>
      <c r="M94" s="27">
        <v>12</v>
      </c>
      <c r="N94" s="29" t="s">
        <v>181</v>
      </c>
      <c r="O94" s="25"/>
      <c r="P94" s="25"/>
      <c r="Q94" s="27">
        <v>4</v>
      </c>
      <c r="R94" s="29" t="s">
        <v>181</v>
      </c>
      <c r="S94" s="25"/>
      <c r="T94" s="25" t="s">
        <v>76</v>
      </c>
    </row>
    <row r="95" spans="1:26" x14ac:dyDescent="0.25">
      <c r="A95" s="17"/>
      <c r="B95" s="33"/>
      <c r="C95" s="33" t="s">
        <v>181</v>
      </c>
      <c r="D95" s="34"/>
      <c r="E95" s="34"/>
      <c r="F95" s="33"/>
      <c r="G95" s="33"/>
      <c r="H95" s="34"/>
      <c r="I95" s="34"/>
      <c r="J95" s="33"/>
      <c r="K95" s="33"/>
      <c r="L95" s="34"/>
      <c r="M95" s="34"/>
      <c r="N95" s="33"/>
      <c r="O95" s="33"/>
      <c r="P95" s="34"/>
      <c r="Q95" s="34"/>
      <c r="R95" s="33"/>
      <c r="S95" s="33"/>
      <c r="T95" s="33"/>
    </row>
    <row r="96" spans="1:26" ht="15.75" thickBot="1" x14ac:dyDescent="0.3">
      <c r="A96" s="17"/>
      <c r="B96" s="15"/>
      <c r="C96" s="21" t="s">
        <v>181</v>
      </c>
      <c r="D96" s="12" t="s">
        <v>185</v>
      </c>
      <c r="E96" s="45">
        <v>18</v>
      </c>
      <c r="F96" s="13" t="s">
        <v>181</v>
      </c>
      <c r="G96" s="21"/>
      <c r="H96" s="12" t="s">
        <v>185</v>
      </c>
      <c r="I96" s="45" t="s">
        <v>576</v>
      </c>
      <c r="J96" s="13" t="s">
        <v>217</v>
      </c>
      <c r="K96" s="21"/>
      <c r="L96" s="12" t="s">
        <v>185</v>
      </c>
      <c r="M96" s="45" t="s">
        <v>525</v>
      </c>
      <c r="N96" s="13" t="s">
        <v>217</v>
      </c>
      <c r="O96" s="21"/>
      <c r="P96" s="12" t="s">
        <v>185</v>
      </c>
      <c r="Q96" s="45" t="s">
        <v>619</v>
      </c>
      <c r="R96" s="13" t="s">
        <v>217</v>
      </c>
      <c r="S96" s="21"/>
      <c r="T96" s="12"/>
    </row>
    <row r="97" spans="1:26" ht="15.75" thickTop="1" x14ac:dyDescent="0.25">
      <c r="A97" s="17"/>
      <c r="B97" s="33"/>
      <c r="C97" s="33" t="s">
        <v>181</v>
      </c>
      <c r="D97" s="36"/>
      <c r="E97" s="36"/>
      <c r="F97" s="33"/>
      <c r="G97" s="33"/>
      <c r="H97" s="36"/>
      <c r="I97" s="36"/>
      <c r="J97" s="33"/>
      <c r="K97" s="33"/>
      <c r="L97" s="36"/>
      <c r="M97" s="36"/>
      <c r="N97" s="33"/>
      <c r="O97" s="33"/>
      <c r="P97" s="36"/>
      <c r="Q97" s="36"/>
      <c r="R97" s="33"/>
      <c r="S97" s="33"/>
      <c r="T97" s="33"/>
    </row>
    <row r="98" spans="1:26" x14ac:dyDescent="0.25">
      <c r="A98" s="17"/>
      <c r="B98" s="23" t="s">
        <v>654</v>
      </c>
      <c r="C98" s="37" t="s">
        <v>181</v>
      </c>
      <c r="D98" s="25"/>
      <c r="E98" s="25"/>
      <c r="F98" s="25"/>
      <c r="G98" s="37"/>
      <c r="H98" s="25"/>
      <c r="I98" s="25"/>
      <c r="J98" s="25"/>
      <c r="K98" s="37"/>
      <c r="L98" s="25"/>
      <c r="M98" s="25"/>
      <c r="N98" s="25"/>
      <c r="O98" s="37"/>
      <c r="P98" s="25"/>
      <c r="Q98" s="25"/>
      <c r="R98" s="25"/>
      <c r="S98" s="37"/>
      <c r="T98" s="25"/>
    </row>
    <row r="99" spans="1:26" x14ac:dyDescent="0.25">
      <c r="A99" s="17"/>
      <c r="B99" s="30" t="s">
        <v>655</v>
      </c>
      <c r="C99" s="21" t="s">
        <v>181</v>
      </c>
      <c r="D99" s="12" t="s">
        <v>185</v>
      </c>
      <c r="E99" s="45">
        <v>17</v>
      </c>
      <c r="F99" s="13" t="s">
        <v>181</v>
      </c>
      <c r="G99" s="21"/>
      <c r="H99" s="12" t="s">
        <v>185</v>
      </c>
      <c r="I99" s="45">
        <v>24</v>
      </c>
      <c r="J99" s="13" t="s">
        <v>181</v>
      </c>
      <c r="K99" s="21"/>
      <c r="L99" s="12" t="s">
        <v>185</v>
      </c>
      <c r="M99" s="45">
        <v>53</v>
      </c>
      <c r="N99" s="13" t="s">
        <v>181</v>
      </c>
      <c r="O99" s="21"/>
      <c r="P99" s="12" t="s">
        <v>185</v>
      </c>
      <c r="Q99" s="45">
        <v>72</v>
      </c>
      <c r="R99" s="13" t="s">
        <v>181</v>
      </c>
      <c r="S99" s="21"/>
      <c r="T99" s="12" t="s">
        <v>656</v>
      </c>
    </row>
    <row r="100" spans="1:26" x14ac:dyDescent="0.25">
      <c r="A100" s="17"/>
      <c r="B100" s="23" t="s">
        <v>657</v>
      </c>
      <c r="C100" s="37" t="s">
        <v>181</v>
      </c>
      <c r="D100" s="25"/>
      <c r="E100" s="27" t="s">
        <v>219</v>
      </c>
      <c r="F100" s="29" t="s">
        <v>217</v>
      </c>
      <c r="G100" s="37"/>
      <c r="H100" s="25"/>
      <c r="I100" s="27" t="s">
        <v>223</v>
      </c>
      <c r="J100" s="29" t="s">
        <v>217</v>
      </c>
      <c r="K100" s="37"/>
      <c r="L100" s="25"/>
      <c r="M100" s="27" t="s">
        <v>337</v>
      </c>
      <c r="N100" s="29" t="s">
        <v>217</v>
      </c>
      <c r="O100" s="37"/>
      <c r="P100" s="25"/>
      <c r="Q100" s="27" t="s">
        <v>230</v>
      </c>
      <c r="R100" s="29" t="s">
        <v>217</v>
      </c>
      <c r="S100" s="37"/>
      <c r="T100" s="25" t="s">
        <v>656</v>
      </c>
    </row>
    <row r="101" spans="1:26" ht="15.75" thickBot="1" x14ac:dyDescent="0.3">
      <c r="A101" s="17"/>
      <c r="B101" s="15"/>
      <c r="C101" s="21" t="s">
        <v>181</v>
      </c>
      <c r="D101" s="12"/>
      <c r="E101" s="45" t="s">
        <v>223</v>
      </c>
      <c r="F101" s="13" t="s">
        <v>217</v>
      </c>
      <c r="G101" s="21"/>
      <c r="H101" s="12"/>
      <c r="I101" s="45" t="s">
        <v>570</v>
      </c>
      <c r="J101" s="13" t="s">
        <v>217</v>
      </c>
      <c r="K101" s="21"/>
      <c r="L101" s="12"/>
      <c r="M101" s="45" t="s">
        <v>230</v>
      </c>
      <c r="N101" s="13" t="s">
        <v>217</v>
      </c>
      <c r="O101" s="21"/>
      <c r="P101" s="12"/>
      <c r="Q101" s="45" t="s">
        <v>616</v>
      </c>
      <c r="R101" s="13" t="s">
        <v>217</v>
      </c>
      <c r="S101" s="21"/>
      <c r="T101" s="12" t="s">
        <v>76</v>
      </c>
    </row>
    <row r="102" spans="1:26" x14ac:dyDescent="0.25">
      <c r="A102" s="17"/>
      <c r="B102" s="33"/>
      <c r="C102" s="33" t="s">
        <v>181</v>
      </c>
      <c r="D102" s="34"/>
      <c r="E102" s="34"/>
      <c r="F102" s="33"/>
      <c r="G102" s="33"/>
      <c r="H102" s="34"/>
      <c r="I102" s="34"/>
      <c r="J102" s="33"/>
      <c r="K102" s="33"/>
      <c r="L102" s="34"/>
      <c r="M102" s="34"/>
      <c r="N102" s="33"/>
      <c r="O102" s="33"/>
      <c r="P102" s="34"/>
      <c r="Q102" s="34"/>
      <c r="R102" s="33"/>
      <c r="S102" s="33"/>
      <c r="T102" s="33"/>
    </row>
    <row r="103" spans="1:26" ht="15.75" thickBot="1" x14ac:dyDescent="0.3">
      <c r="A103" s="17"/>
      <c r="B103" s="78"/>
      <c r="C103" s="37" t="s">
        <v>181</v>
      </c>
      <c r="D103" s="25" t="s">
        <v>185</v>
      </c>
      <c r="E103" s="27">
        <v>12</v>
      </c>
      <c r="F103" s="29" t="s">
        <v>181</v>
      </c>
      <c r="G103" s="37"/>
      <c r="H103" s="25" t="s">
        <v>185</v>
      </c>
      <c r="I103" s="27">
        <v>16</v>
      </c>
      <c r="J103" s="29" t="s">
        <v>181</v>
      </c>
      <c r="K103" s="37"/>
      <c r="L103" s="25" t="s">
        <v>185</v>
      </c>
      <c r="M103" s="27">
        <v>37</v>
      </c>
      <c r="N103" s="29" t="s">
        <v>181</v>
      </c>
      <c r="O103" s="37"/>
      <c r="P103" s="25" t="s">
        <v>185</v>
      </c>
      <c r="Q103" s="27">
        <v>48</v>
      </c>
      <c r="R103" s="29" t="s">
        <v>181</v>
      </c>
      <c r="S103" s="37"/>
      <c r="T103" s="25"/>
    </row>
    <row r="104" spans="1:26" ht="15.75" thickTop="1" x14ac:dyDescent="0.25">
      <c r="A104" s="17"/>
      <c r="B104" s="33"/>
      <c r="C104" s="33" t="s">
        <v>181</v>
      </c>
      <c r="D104" s="36"/>
      <c r="E104" s="36"/>
      <c r="F104" s="33"/>
      <c r="G104" s="33"/>
      <c r="H104" s="36"/>
      <c r="I104" s="36"/>
      <c r="J104" s="33"/>
      <c r="K104" s="33"/>
      <c r="L104" s="36"/>
      <c r="M104" s="36"/>
      <c r="N104" s="33"/>
      <c r="O104" s="33"/>
      <c r="P104" s="36"/>
      <c r="Q104" s="36"/>
      <c r="R104" s="33"/>
      <c r="S104" s="33"/>
      <c r="T104" s="33"/>
    </row>
    <row r="105" spans="1:26" x14ac:dyDescent="0.25">
      <c r="A105" s="17"/>
      <c r="B105" s="30" t="s">
        <v>658</v>
      </c>
      <c r="C105" s="21" t="s">
        <v>181</v>
      </c>
      <c r="D105" s="13" t="s">
        <v>185</v>
      </c>
      <c r="E105" s="53" t="s">
        <v>202</v>
      </c>
      <c r="F105" s="13"/>
      <c r="G105" s="21"/>
      <c r="H105" s="12" t="s">
        <v>185</v>
      </c>
      <c r="I105" s="45" t="s">
        <v>220</v>
      </c>
      <c r="J105" s="13" t="s">
        <v>217</v>
      </c>
      <c r="K105" s="21"/>
      <c r="L105" s="13" t="s">
        <v>185</v>
      </c>
      <c r="M105" s="53" t="s">
        <v>202</v>
      </c>
      <c r="N105" s="13"/>
      <c r="O105" s="21"/>
      <c r="P105" s="12" t="s">
        <v>185</v>
      </c>
      <c r="Q105" s="45" t="s">
        <v>219</v>
      </c>
      <c r="R105" s="13" t="s">
        <v>217</v>
      </c>
      <c r="S105" s="21"/>
      <c r="T105" s="12" t="s">
        <v>73</v>
      </c>
    </row>
    <row r="106" spans="1:26" ht="15.75" thickBot="1" x14ac:dyDescent="0.3">
      <c r="A106" s="17"/>
      <c r="B106" s="78"/>
      <c r="C106" s="37" t="s">
        <v>181</v>
      </c>
      <c r="D106" s="29"/>
      <c r="E106" s="49" t="s">
        <v>202</v>
      </c>
      <c r="F106" s="29" t="s">
        <v>181</v>
      </c>
      <c r="G106" s="37"/>
      <c r="H106" s="25"/>
      <c r="I106" s="27">
        <v>1</v>
      </c>
      <c r="J106" s="29" t="s">
        <v>181</v>
      </c>
      <c r="K106" s="37"/>
      <c r="L106" s="29"/>
      <c r="M106" s="49" t="s">
        <v>202</v>
      </c>
      <c r="N106" s="29" t="s">
        <v>181</v>
      </c>
      <c r="O106" s="37"/>
      <c r="P106" s="25"/>
      <c r="Q106" s="27">
        <v>1</v>
      </c>
      <c r="R106" s="29" t="s">
        <v>181</v>
      </c>
      <c r="S106" s="37"/>
      <c r="T106" s="25" t="s">
        <v>76</v>
      </c>
    </row>
    <row r="107" spans="1:26" x14ac:dyDescent="0.25">
      <c r="A107" s="17"/>
      <c r="B107" s="33"/>
      <c r="C107" s="33" t="s">
        <v>181</v>
      </c>
      <c r="D107" s="34"/>
      <c r="E107" s="34"/>
      <c r="F107" s="33"/>
      <c r="G107" s="33"/>
      <c r="H107" s="34"/>
      <c r="I107" s="34"/>
      <c r="J107" s="33"/>
      <c r="K107" s="33"/>
      <c r="L107" s="34"/>
      <c r="M107" s="34"/>
      <c r="N107" s="33"/>
      <c r="O107" s="33"/>
      <c r="P107" s="34"/>
      <c r="Q107" s="34"/>
      <c r="R107" s="33"/>
      <c r="S107" s="33"/>
      <c r="T107" s="33"/>
    </row>
    <row r="108" spans="1:26" ht="15.75" thickBot="1" x14ac:dyDescent="0.3">
      <c r="A108" s="17"/>
      <c r="B108" s="15"/>
      <c r="C108" s="21" t="s">
        <v>181</v>
      </c>
      <c r="D108" s="13" t="s">
        <v>185</v>
      </c>
      <c r="E108" s="53" t="s">
        <v>202</v>
      </c>
      <c r="F108" s="13" t="s">
        <v>181</v>
      </c>
      <c r="G108" s="21"/>
      <c r="H108" s="13" t="s">
        <v>185</v>
      </c>
      <c r="I108" s="53" t="s">
        <v>202</v>
      </c>
      <c r="J108" s="13" t="s">
        <v>181</v>
      </c>
      <c r="K108" s="21"/>
      <c r="L108" s="13" t="s">
        <v>185</v>
      </c>
      <c r="M108" s="53" t="s">
        <v>202</v>
      </c>
      <c r="N108" s="13" t="s">
        <v>181</v>
      </c>
      <c r="O108" s="21"/>
      <c r="P108" s="12" t="s">
        <v>185</v>
      </c>
      <c r="Q108" s="45" t="s">
        <v>220</v>
      </c>
      <c r="R108" s="13" t="s">
        <v>217</v>
      </c>
      <c r="S108" s="21"/>
      <c r="T108" s="12"/>
    </row>
    <row r="109" spans="1:26" x14ac:dyDescent="0.25">
      <c r="A109" s="17"/>
      <c r="B109" s="33"/>
      <c r="C109" s="33" t="s">
        <v>181</v>
      </c>
      <c r="D109" s="34"/>
      <c r="E109" s="34"/>
      <c r="F109" s="33"/>
      <c r="G109" s="33"/>
      <c r="H109" s="34"/>
      <c r="I109" s="34"/>
      <c r="J109" s="33"/>
      <c r="K109" s="33"/>
      <c r="L109" s="34"/>
      <c r="M109" s="34"/>
      <c r="N109" s="33"/>
      <c r="O109" s="33"/>
      <c r="P109" s="34"/>
      <c r="Q109" s="34"/>
      <c r="R109" s="33"/>
      <c r="S109" s="33"/>
      <c r="T109" s="33"/>
    </row>
    <row r="110" spans="1:26" ht="15.75" thickBot="1" x14ac:dyDescent="0.3">
      <c r="A110" s="17"/>
      <c r="B110" s="23" t="s">
        <v>659</v>
      </c>
      <c r="C110" s="37" t="s">
        <v>181</v>
      </c>
      <c r="D110" s="25" t="s">
        <v>185</v>
      </c>
      <c r="E110" s="27">
        <v>30</v>
      </c>
      <c r="F110" s="29" t="s">
        <v>181</v>
      </c>
      <c r="G110" s="37"/>
      <c r="H110" s="25" t="s">
        <v>185</v>
      </c>
      <c r="I110" s="27" t="s">
        <v>337</v>
      </c>
      <c r="J110" s="29" t="s">
        <v>217</v>
      </c>
      <c r="K110" s="37"/>
      <c r="L110" s="25" t="s">
        <v>185</v>
      </c>
      <c r="M110" s="27">
        <v>24</v>
      </c>
      <c r="N110" s="29" t="s">
        <v>181</v>
      </c>
      <c r="O110" s="37"/>
      <c r="P110" s="25" t="s">
        <v>185</v>
      </c>
      <c r="Q110" s="27">
        <v>17</v>
      </c>
      <c r="R110" s="29" t="s">
        <v>181</v>
      </c>
      <c r="S110" s="37"/>
      <c r="T110" s="25"/>
    </row>
    <row r="111" spans="1:26" ht="15.75" thickTop="1" x14ac:dyDescent="0.25">
      <c r="A111" s="17"/>
      <c r="B111" s="33"/>
      <c r="C111" s="33" t="s">
        <v>181</v>
      </c>
      <c r="D111" s="36"/>
      <c r="E111" s="36"/>
      <c r="F111" s="33"/>
      <c r="G111" s="33"/>
      <c r="H111" s="36"/>
      <c r="I111" s="36"/>
      <c r="J111" s="33"/>
      <c r="K111" s="33"/>
      <c r="L111" s="36"/>
      <c r="M111" s="36"/>
      <c r="N111" s="33"/>
      <c r="O111" s="33"/>
      <c r="P111" s="36"/>
      <c r="Q111" s="36"/>
      <c r="R111" s="33"/>
      <c r="S111" s="33"/>
      <c r="T111" s="33"/>
    </row>
    <row r="112" spans="1:26" ht="15.75" x14ac:dyDescent="0.25">
      <c r="A112" s="17"/>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3" ht="63.75" x14ac:dyDescent="0.25">
      <c r="A113" s="17"/>
      <c r="B113" s="14" t="s">
        <v>656</v>
      </c>
      <c r="C113" s="14" t="s">
        <v>660</v>
      </c>
    </row>
  </sheetData>
  <mergeCells count="146">
    <mergeCell ref="A49:A80"/>
    <mergeCell ref="B49:Z49"/>
    <mergeCell ref="B50:Z50"/>
    <mergeCell ref="B51:Z51"/>
    <mergeCell ref="B79:Z79"/>
    <mergeCell ref="A81:A113"/>
    <mergeCell ref="B81:Z81"/>
    <mergeCell ref="B82:Z82"/>
    <mergeCell ref="B83:Z83"/>
    <mergeCell ref="B112:Z112"/>
    <mergeCell ref="A1:A2"/>
    <mergeCell ref="B1:Z1"/>
    <mergeCell ref="B2:Z2"/>
    <mergeCell ref="B3:Z3"/>
    <mergeCell ref="A4:A48"/>
    <mergeCell ref="B4:Z4"/>
    <mergeCell ref="B5:Z5"/>
    <mergeCell ref="B6:Z6"/>
    <mergeCell ref="D88:E88"/>
    <mergeCell ref="H88:I88"/>
    <mergeCell ref="L88:M88"/>
    <mergeCell ref="P88:Q88"/>
    <mergeCell ref="D89:I89"/>
    <mergeCell ref="L89:Q89"/>
    <mergeCell ref="L85:Q85"/>
    <mergeCell ref="L86:Q86"/>
    <mergeCell ref="R85:R86"/>
    <mergeCell ref="S85:S86"/>
    <mergeCell ref="D87:I87"/>
    <mergeCell ref="L87:Q87"/>
    <mergeCell ref="V53:V59"/>
    <mergeCell ref="W53:W59"/>
    <mergeCell ref="X53:Y59"/>
    <mergeCell ref="Z53:Z59"/>
    <mergeCell ref="B85:B86"/>
    <mergeCell ref="C85:C86"/>
    <mergeCell ref="D85:I85"/>
    <mergeCell ref="D86:I86"/>
    <mergeCell ref="J85:J86"/>
    <mergeCell ref="K85:K86"/>
    <mergeCell ref="R53:R59"/>
    <mergeCell ref="S53:S59"/>
    <mergeCell ref="T53:U53"/>
    <mergeCell ref="T54:U54"/>
    <mergeCell ref="T55:U55"/>
    <mergeCell ref="T56:U56"/>
    <mergeCell ref="T57:U57"/>
    <mergeCell ref="T58:U58"/>
    <mergeCell ref="T59:U59"/>
    <mergeCell ref="N53:N59"/>
    <mergeCell ref="O53:O59"/>
    <mergeCell ref="P53:Q53"/>
    <mergeCell ref="P54:Q54"/>
    <mergeCell ref="P55:Q55"/>
    <mergeCell ref="P56:Q56"/>
    <mergeCell ref="P57:Q57"/>
    <mergeCell ref="P58:Q58"/>
    <mergeCell ref="P59:Q59"/>
    <mergeCell ref="J53:J59"/>
    <mergeCell ref="K53:K59"/>
    <mergeCell ref="L53:M53"/>
    <mergeCell ref="L54:M54"/>
    <mergeCell ref="L55:M55"/>
    <mergeCell ref="L56:M56"/>
    <mergeCell ref="L57:M57"/>
    <mergeCell ref="L58:M58"/>
    <mergeCell ref="L59:M59"/>
    <mergeCell ref="F53:F59"/>
    <mergeCell ref="G53:G59"/>
    <mergeCell ref="H53:I53"/>
    <mergeCell ref="H54:I54"/>
    <mergeCell ref="H55:I55"/>
    <mergeCell ref="H56:I56"/>
    <mergeCell ref="H57:I57"/>
    <mergeCell ref="H58:I58"/>
    <mergeCell ref="H59:I59"/>
    <mergeCell ref="N39:N40"/>
    <mergeCell ref="B53:B59"/>
    <mergeCell ref="C53:C59"/>
    <mergeCell ref="D53:E53"/>
    <mergeCell ref="D54:E54"/>
    <mergeCell ref="D55:E55"/>
    <mergeCell ref="D56:E56"/>
    <mergeCell ref="D57:E57"/>
    <mergeCell ref="D58:E58"/>
    <mergeCell ref="D59:E59"/>
    <mergeCell ref="H39:I39"/>
    <mergeCell ref="H40:I40"/>
    <mergeCell ref="J39:J40"/>
    <mergeCell ref="K39:K40"/>
    <mergeCell ref="L39:M39"/>
    <mergeCell ref="L40:M40"/>
    <mergeCell ref="N29:N30"/>
    <mergeCell ref="C38:F38"/>
    <mergeCell ref="G38:J38"/>
    <mergeCell ref="K38:N38"/>
    <mergeCell ref="B39:B40"/>
    <mergeCell ref="C39:C40"/>
    <mergeCell ref="D39:E39"/>
    <mergeCell ref="D40:E40"/>
    <mergeCell ref="F39:F40"/>
    <mergeCell ref="G39:G40"/>
    <mergeCell ref="H29:I29"/>
    <mergeCell ref="H30:I30"/>
    <mergeCell ref="J29:J30"/>
    <mergeCell ref="K29:K30"/>
    <mergeCell ref="L29:M29"/>
    <mergeCell ref="L30:M30"/>
    <mergeCell ref="N18:N19"/>
    <mergeCell ref="C28:F28"/>
    <mergeCell ref="G28:J28"/>
    <mergeCell ref="K28:N28"/>
    <mergeCell ref="B29:B30"/>
    <mergeCell ref="C29:C30"/>
    <mergeCell ref="D29:E29"/>
    <mergeCell ref="D30:E30"/>
    <mergeCell ref="F29:F30"/>
    <mergeCell ref="G29:G30"/>
    <mergeCell ref="H18:I18"/>
    <mergeCell ref="H19:I19"/>
    <mergeCell ref="J18:J19"/>
    <mergeCell ref="K18:K19"/>
    <mergeCell ref="L18:M18"/>
    <mergeCell ref="L19:M19"/>
    <mergeCell ref="N8:N9"/>
    <mergeCell ref="C17:F17"/>
    <mergeCell ref="G17:J17"/>
    <mergeCell ref="K17:N17"/>
    <mergeCell ref="B18:B19"/>
    <mergeCell ref="C18:C19"/>
    <mergeCell ref="D18:E18"/>
    <mergeCell ref="D19:E19"/>
    <mergeCell ref="F18:F19"/>
    <mergeCell ref="G18:G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6" t="s">
        <v>61</v>
      </c>
      <c r="C1" s="6"/>
      <c r="D1" s="6" t="s">
        <v>1</v>
      </c>
      <c r="E1" s="6"/>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7">
        <v>7403</v>
      </c>
      <c r="C4" s="7">
        <v>7872</v>
      </c>
      <c r="D4" s="7">
        <v>23178</v>
      </c>
      <c r="E4" s="7">
        <v>23655</v>
      </c>
    </row>
    <row r="5" spans="1:5" x14ac:dyDescent="0.25">
      <c r="A5" s="2" t="s">
        <v>65</v>
      </c>
      <c r="B5" s="4">
        <v>336</v>
      </c>
      <c r="C5" s="4">
        <v>294</v>
      </c>
      <c r="D5" s="8">
        <v>1012</v>
      </c>
      <c r="E5" s="4">
        <v>891</v>
      </c>
    </row>
    <row r="6" spans="1:5" x14ac:dyDescent="0.25">
      <c r="A6" s="2" t="s">
        <v>66</v>
      </c>
      <c r="B6" s="8">
        <v>7739</v>
      </c>
      <c r="C6" s="8">
        <v>8166</v>
      </c>
      <c r="D6" s="8">
        <v>24190</v>
      </c>
      <c r="E6" s="8">
        <v>24546</v>
      </c>
    </row>
    <row r="7" spans="1:5" x14ac:dyDescent="0.25">
      <c r="A7" s="3" t="s">
        <v>67</v>
      </c>
      <c r="B7" s="4" t="s">
        <v>4</v>
      </c>
      <c r="C7" s="4" t="s">
        <v>4</v>
      </c>
      <c r="D7" s="4" t="s">
        <v>4</v>
      </c>
      <c r="E7" s="4" t="s">
        <v>4</v>
      </c>
    </row>
    <row r="8" spans="1:5" x14ac:dyDescent="0.25">
      <c r="A8" s="2" t="s">
        <v>68</v>
      </c>
      <c r="B8" s="8">
        <v>5998</v>
      </c>
      <c r="C8" s="8">
        <v>6352</v>
      </c>
      <c r="D8" s="8">
        <v>18797</v>
      </c>
      <c r="E8" s="8">
        <v>19117</v>
      </c>
    </row>
    <row r="9" spans="1:5" ht="30" x14ac:dyDescent="0.25">
      <c r="A9" s="2" t="s">
        <v>69</v>
      </c>
      <c r="B9" s="4">
        <v>736</v>
      </c>
      <c r="C9" s="4">
        <v>735</v>
      </c>
      <c r="D9" s="8">
        <v>2240</v>
      </c>
      <c r="E9" s="8">
        <v>2225</v>
      </c>
    </row>
    <row r="10" spans="1:5" x14ac:dyDescent="0.25">
      <c r="A10" s="2" t="s">
        <v>70</v>
      </c>
      <c r="B10" s="4">
        <v>254</v>
      </c>
      <c r="C10" s="4">
        <v>277</v>
      </c>
      <c r="D10" s="4">
        <v>809</v>
      </c>
      <c r="E10" s="4">
        <v>838</v>
      </c>
    </row>
    <row r="11" spans="1:5" x14ac:dyDescent="0.25">
      <c r="A11" s="2" t="s">
        <v>71</v>
      </c>
      <c r="B11" s="4">
        <v>56</v>
      </c>
      <c r="C11" s="4">
        <v>3</v>
      </c>
      <c r="D11" s="4">
        <v>98</v>
      </c>
      <c r="E11" s="4">
        <v>32</v>
      </c>
    </row>
    <row r="12" spans="1:5" x14ac:dyDescent="0.25">
      <c r="A12" s="2" t="s">
        <v>72</v>
      </c>
      <c r="B12" s="4">
        <v>327</v>
      </c>
      <c r="C12" s="4">
        <v>290</v>
      </c>
      <c r="D12" s="4">
        <v>976</v>
      </c>
      <c r="E12" s="4">
        <v>863</v>
      </c>
    </row>
    <row r="13" spans="1:5" x14ac:dyDescent="0.25">
      <c r="A13" s="2" t="s">
        <v>73</v>
      </c>
      <c r="B13" s="4">
        <v>109</v>
      </c>
      <c r="C13" s="4">
        <v>74</v>
      </c>
      <c r="D13" s="4">
        <v>307</v>
      </c>
      <c r="E13" s="4">
        <v>244</v>
      </c>
    </row>
    <row r="14" spans="1:5" x14ac:dyDescent="0.25">
      <c r="A14" s="2" t="s">
        <v>74</v>
      </c>
      <c r="B14" s="8">
        <v>7480</v>
      </c>
      <c r="C14" s="8">
        <v>7731</v>
      </c>
      <c r="D14" s="8">
        <v>23227</v>
      </c>
      <c r="E14" s="8">
        <v>23319</v>
      </c>
    </row>
    <row r="15" spans="1:5" ht="45" x14ac:dyDescent="0.25">
      <c r="A15" s="2" t="s">
        <v>75</v>
      </c>
      <c r="B15" s="4">
        <v>259</v>
      </c>
      <c r="C15" s="4">
        <v>435</v>
      </c>
      <c r="D15" s="4">
        <v>963</v>
      </c>
      <c r="E15" s="8">
        <v>1227</v>
      </c>
    </row>
    <row r="16" spans="1:5" x14ac:dyDescent="0.25">
      <c r="A16" s="2" t="s">
        <v>76</v>
      </c>
      <c r="B16" s="4">
        <v>107</v>
      </c>
      <c r="C16" s="4">
        <v>182</v>
      </c>
      <c r="D16" s="4">
        <v>408</v>
      </c>
      <c r="E16" s="4">
        <v>541</v>
      </c>
    </row>
    <row r="17" spans="1:5" ht="30" x14ac:dyDescent="0.25">
      <c r="A17" s="2" t="s">
        <v>77</v>
      </c>
      <c r="B17" s="4">
        <v>10</v>
      </c>
      <c r="C17" s="4">
        <v>22</v>
      </c>
      <c r="D17" s="4">
        <v>66</v>
      </c>
      <c r="E17" s="4">
        <v>88</v>
      </c>
    </row>
    <row r="18" spans="1:5" x14ac:dyDescent="0.25">
      <c r="A18" s="2" t="s">
        <v>78</v>
      </c>
      <c r="B18" s="4">
        <v>162</v>
      </c>
      <c r="C18" s="4">
        <v>275</v>
      </c>
      <c r="D18" s="4">
        <v>621</v>
      </c>
      <c r="E18" s="4">
        <v>774</v>
      </c>
    </row>
    <row r="19" spans="1:5" ht="30" x14ac:dyDescent="0.25">
      <c r="A19" s="2" t="s">
        <v>79</v>
      </c>
      <c r="B19" s="4">
        <v>-11</v>
      </c>
      <c r="C19" s="4">
        <v>52</v>
      </c>
      <c r="D19" s="4">
        <v>-6</v>
      </c>
      <c r="E19" s="4">
        <v>157</v>
      </c>
    </row>
    <row r="20" spans="1:5" ht="30" x14ac:dyDescent="0.25">
      <c r="A20" s="2" t="s">
        <v>80</v>
      </c>
      <c r="B20" s="7">
        <v>173</v>
      </c>
      <c r="C20" s="7">
        <v>223</v>
      </c>
      <c r="D20" s="7">
        <v>627</v>
      </c>
      <c r="E20" s="7">
        <v>617</v>
      </c>
    </row>
    <row r="21" spans="1:5" ht="30" x14ac:dyDescent="0.25">
      <c r="A21" s="3" t="s">
        <v>81</v>
      </c>
      <c r="B21" s="4" t="s">
        <v>4</v>
      </c>
      <c r="C21" s="4" t="s">
        <v>4</v>
      </c>
      <c r="D21" s="4" t="s">
        <v>4</v>
      </c>
      <c r="E21" s="4" t="s">
        <v>4</v>
      </c>
    </row>
    <row r="22" spans="1:5" x14ac:dyDescent="0.25">
      <c r="A22" s="2" t="s">
        <v>82</v>
      </c>
      <c r="B22" s="10">
        <v>0.13</v>
      </c>
      <c r="C22" s="10">
        <v>0.18</v>
      </c>
      <c r="D22" s="10">
        <v>0.46</v>
      </c>
      <c r="E22" s="10">
        <v>0.5</v>
      </c>
    </row>
    <row r="23" spans="1:5" x14ac:dyDescent="0.25">
      <c r="A23" s="2" t="s">
        <v>83</v>
      </c>
      <c r="B23" s="10">
        <v>0.13</v>
      </c>
      <c r="C23" s="10">
        <v>0.18</v>
      </c>
      <c r="D23" s="10">
        <v>0.46</v>
      </c>
      <c r="E23" s="10">
        <v>0.5</v>
      </c>
    </row>
    <row r="24" spans="1:5" ht="30" x14ac:dyDescent="0.25">
      <c r="A24" s="2" t="s">
        <v>84</v>
      </c>
      <c r="B24" s="4" t="s">
        <v>85</v>
      </c>
      <c r="C24" s="4" t="s">
        <v>85</v>
      </c>
      <c r="D24" s="10">
        <v>0.27700000000000002</v>
      </c>
      <c r="E24" s="10">
        <v>0.292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 bestFit="1" customWidth="1"/>
    <col min="2" max="2" width="36.5703125" bestFit="1" customWidth="1"/>
    <col min="3" max="4" width="8.28515625" customWidth="1"/>
    <col min="5" max="5" width="16.140625" customWidth="1"/>
    <col min="6" max="8" width="8.28515625" customWidth="1"/>
    <col min="9" max="9" width="16.140625" customWidth="1"/>
    <col min="10" max="12" width="8.28515625" customWidth="1"/>
    <col min="13" max="13" width="16.140625" customWidth="1"/>
    <col min="14" max="16" width="8.28515625" customWidth="1"/>
    <col min="17" max="17" width="16.140625" customWidth="1"/>
    <col min="18" max="18" width="8.28515625" customWidth="1"/>
  </cols>
  <sheetData>
    <row r="1" spans="1:18" ht="15" customHeight="1" x14ac:dyDescent="0.25">
      <c r="A1" s="6" t="s">
        <v>9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72</v>
      </c>
      <c r="B3" s="16" t="s">
        <v>4</v>
      </c>
      <c r="C3" s="16"/>
      <c r="D3" s="16"/>
      <c r="E3" s="16"/>
      <c r="F3" s="16"/>
      <c r="G3" s="16"/>
      <c r="H3" s="16"/>
      <c r="I3" s="16"/>
      <c r="J3" s="16"/>
      <c r="K3" s="16"/>
      <c r="L3" s="16"/>
      <c r="M3" s="16"/>
      <c r="N3" s="16"/>
      <c r="O3" s="16"/>
      <c r="P3" s="16"/>
      <c r="Q3" s="16"/>
      <c r="R3" s="16"/>
    </row>
    <row r="4" spans="1:18" ht="15" customHeight="1" x14ac:dyDescent="0.25">
      <c r="A4" s="17" t="s">
        <v>979</v>
      </c>
      <c r="B4" s="16" t="s">
        <v>4</v>
      </c>
      <c r="C4" s="16"/>
      <c r="D4" s="16"/>
      <c r="E4" s="16"/>
      <c r="F4" s="16"/>
      <c r="G4" s="16"/>
      <c r="H4" s="16"/>
      <c r="I4" s="16"/>
      <c r="J4" s="16"/>
      <c r="K4" s="16"/>
      <c r="L4" s="16"/>
      <c r="M4" s="16"/>
      <c r="N4" s="16"/>
      <c r="O4" s="16"/>
      <c r="P4" s="16"/>
      <c r="Q4" s="16"/>
      <c r="R4" s="16"/>
    </row>
    <row r="5" spans="1:18" x14ac:dyDescent="0.25">
      <c r="A5" s="17"/>
      <c r="B5" s="19" t="s">
        <v>670</v>
      </c>
      <c r="C5" s="19"/>
      <c r="D5" s="19"/>
      <c r="E5" s="19"/>
      <c r="F5" s="19"/>
      <c r="G5" s="19"/>
      <c r="H5" s="19"/>
      <c r="I5" s="19"/>
      <c r="J5" s="19"/>
      <c r="K5" s="19"/>
      <c r="L5" s="19"/>
      <c r="M5" s="19"/>
      <c r="N5" s="19"/>
      <c r="O5" s="19"/>
      <c r="P5" s="19"/>
      <c r="Q5" s="19"/>
      <c r="R5" s="19"/>
    </row>
    <row r="6" spans="1:18" ht="15.75" x14ac:dyDescent="0.25">
      <c r="A6" s="17"/>
      <c r="B6" s="43"/>
      <c r="C6" s="43"/>
      <c r="D6" s="43"/>
      <c r="E6" s="43"/>
      <c r="F6" s="43"/>
      <c r="G6" s="43"/>
      <c r="H6" s="43"/>
      <c r="I6" s="43"/>
      <c r="J6" s="43"/>
      <c r="K6" s="43"/>
      <c r="L6" s="43"/>
      <c r="M6" s="43"/>
      <c r="N6" s="43"/>
      <c r="O6" s="43"/>
      <c r="P6" s="43"/>
      <c r="Q6" s="43"/>
      <c r="R6" s="43"/>
    </row>
    <row r="7" spans="1:18" x14ac:dyDescent="0.25">
      <c r="A7" s="17"/>
      <c r="B7" s="12"/>
      <c r="C7" s="12"/>
      <c r="D7" s="12"/>
      <c r="E7" s="12"/>
      <c r="F7" s="12"/>
      <c r="G7" s="12"/>
      <c r="H7" s="12"/>
      <c r="I7" s="12"/>
      <c r="J7" s="12"/>
      <c r="K7" s="12"/>
      <c r="L7" s="12"/>
      <c r="M7" s="12"/>
      <c r="N7" s="12"/>
      <c r="O7" s="12"/>
      <c r="P7" s="12"/>
      <c r="Q7" s="12"/>
      <c r="R7" s="12"/>
    </row>
    <row r="8" spans="1:18" x14ac:dyDescent="0.25">
      <c r="A8" s="17"/>
      <c r="B8" s="40"/>
      <c r="C8" s="40" t="s">
        <v>181</v>
      </c>
      <c r="D8" s="41" t="s">
        <v>194</v>
      </c>
      <c r="E8" s="41"/>
      <c r="F8" s="41"/>
      <c r="G8" s="41"/>
      <c r="H8" s="41"/>
      <c r="I8" s="41"/>
      <c r="J8" s="40"/>
      <c r="K8" s="40" t="s">
        <v>181</v>
      </c>
      <c r="L8" s="41" t="s">
        <v>195</v>
      </c>
      <c r="M8" s="41"/>
      <c r="N8" s="41"/>
      <c r="O8" s="41"/>
      <c r="P8" s="41"/>
      <c r="Q8" s="41"/>
      <c r="R8" s="40"/>
    </row>
    <row r="9" spans="1:18" ht="15.75" thickBot="1" x14ac:dyDescent="0.3">
      <c r="A9" s="17"/>
      <c r="B9" s="40"/>
      <c r="C9" s="40"/>
      <c r="D9" s="42" t="s">
        <v>182</v>
      </c>
      <c r="E9" s="42"/>
      <c r="F9" s="42"/>
      <c r="G9" s="42"/>
      <c r="H9" s="42"/>
      <c r="I9" s="42"/>
      <c r="J9" s="40"/>
      <c r="K9" s="40"/>
      <c r="L9" s="42" t="s">
        <v>182</v>
      </c>
      <c r="M9" s="42"/>
      <c r="N9" s="42"/>
      <c r="O9" s="42"/>
      <c r="P9" s="42"/>
      <c r="Q9" s="42"/>
      <c r="R9" s="40"/>
    </row>
    <row r="10" spans="1:18" ht="15.75" thickBot="1" x14ac:dyDescent="0.3">
      <c r="A10" s="17"/>
      <c r="B10" s="21"/>
      <c r="C10" s="21" t="s">
        <v>181</v>
      </c>
      <c r="D10" s="51" t="s">
        <v>648</v>
      </c>
      <c r="E10" s="51"/>
      <c r="F10" s="21"/>
      <c r="G10" s="21" t="s">
        <v>181</v>
      </c>
      <c r="H10" s="51" t="s">
        <v>649</v>
      </c>
      <c r="I10" s="51"/>
      <c r="J10" s="21"/>
      <c r="K10" s="21" t="s">
        <v>181</v>
      </c>
      <c r="L10" s="51" t="s">
        <v>648</v>
      </c>
      <c r="M10" s="51"/>
      <c r="N10" s="21"/>
      <c r="O10" s="21" t="s">
        <v>181</v>
      </c>
      <c r="P10" s="51" t="s">
        <v>649</v>
      </c>
      <c r="Q10" s="51"/>
      <c r="R10" s="21"/>
    </row>
    <row r="11" spans="1:18" ht="15.75" thickBot="1" x14ac:dyDescent="0.3">
      <c r="A11" s="17"/>
      <c r="B11" s="23" t="s">
        <v>64</v>
      </c>
      <c r="C11" s="25" t="s">
        <v>181</v>
      </c>
      <c r="D11" s="25" t="s">
        <v>185</v>
      </c>
      <c r="E11" s="27">
        <v>208</v>
      </c>
      <c r="F11" s="29" t="s">
        <v>181</v>
      </c>
      <c r="G11" s="25" t="s">
        <v>181</v>
      </c>
      <c r="H11" s="25" t="s">
        <v>185</v>
      </c>
      <c r="I11" s="27">
        <v>229</v>
      </c>
      <c r="J11" s="29" t="s">
        <v>181</v>
      </c>
      <c r="K11" s="25" t="s">
        <v>181</v>
      </c>
      <c r="L11" s="25" t="s">
        <v>185</v>
      </c>
      <c r="M11" s="27">
        <v>722</v>
      </c>
      <c r="N11" s="29" t="s">
        <v>181</v>
      </c>
      <c r="O11" s="25" t="s">
        <v>181</v>
      </c>
      <c r="P11" s="25" t="s">
        <v>185</v>
      </c>
      <c r="Q11" s="27">
        <v>675</v>
      </c>
      <c r="R11" s="29" t="s">
        <v>181</v>
      </c>
    </row>
    <row r="12" spans="1:18" ht="15.75" thickTop="1" x14ac:dyDescent="0.25">
      <c r="A12" s="17"/>
      <c r="B12" s="33"/>
      <c r="C12" s="33" t="s">
        <v>181</v>
      </c>
      <c r="D12" s="36"/>
      <c r="E12" s="36"/>
      <c r="F12" s="33"/>
      <c r="G12" s="33" t="s">
        <v>181</v>
      </c>
      <c r="H12" s="36"/>
      <c r="I12" s="36"/>
      <c r="J12" s="33"/>
      <c r="K12" s="33" t="s">
        <v>181</v>
      </c>
      <c r="L12" s="36"/>
      <c r="M12" s="36"/>
      <c r="N12" s="33"/>
      <c r="O12" s="33" t="s">
        <v>181</v>
      </c>
      <c r="P12" s="36"/>
      <c r="Q12" s="36"/>
      <c r="R12" s="33"/>
    </row>
    <row r="13" spans="1:18" ht="15.75" thickBot="1" x14ac:dyDescent="0.3">
      <c r="A13" s="17"/>
      <c r="B13" s="30" t="s">
        <v>68</v>
      </c>
      <c r="C13" s="21" t="s">
        <v>181</v>
      </c>
      <c r="D13" s="12" t="s">
        <v>185</v>
      </c>
      <c r="E13" s="45">
        <v>131</v>
      </c>
      <c r="F13" s="13" t="s">
        <v>181</v>
      </c>
      <c r="G13" s="21" t="s">
        <v>181</v>
      </c>
      <c r="H13" s="12" t="s">
        <v>185</v>
      </c>
      <c r="I13" s="45">
        <v>159</v>
      </c>
      <c r="J13" s="13" t="s">
        <v>181</v>
      </c>
      <c r="K13" s="21" t="s">
        <v>181</v>
      </c>
      <c r="L13" s="12" t="s">
        <v>185</v>
      </c>
      <c r="M13" s="45">
        <v>453</v>
      </c>
      <c r="N13" s="13" t="s">
        <v>181</v>
      </c>
      <c r="O13" s="21" t="s">
        <v>181</v>
      </c>
      <c r="P13" s="12" t="s">
        <v>185</v>
      </c>
      <c r="Q13" s="45">
        <v>475</v>
      </c>
      <c r="R13" s="13" t="s">
        <v>181</v>
      </c>
    </row>
    <row r="14" spans="1:18" ht="15.75" thickTop="1" x14ac:dyDescent="0.25">
      <c r="A14" s="17"/>
      <c r="B14" s="33"/>
      <c r="C14" s="33" t="s">
        <v>181</v>
      </c>
      <c r="D14" s="36"/>
      <c r="E14" s="36"/>
      <c r="F14" s="33"/>
      <c r="G14" s="33" t="s">
        <v>181</v>
      </c>
      <c r="H14" s="36"/>
      <c r="I14" s="36"/>
      <c r="J14" s="33"/>
      <c r="K14" s="33" t="s">
        <v>181</v>
      </c>
      <c r="L14" s="36"/>
      <c r="M14" s="36"/>
      <c r="N14" s="33"/>
      <c r="O14" s="33" t="s">
        <v>181</v>
      </c>
      <c r="P14" s="36"/>
      <c r="Q14" s="36"/>
      <c r="R14" s="33"/>
    </row>
    <row r="15" spans="1:18" ht="15.75" thickBot="1" x14ac:dyDescent="0.3">
      <c r="A15" s="17"/>
      <c r="B15" s="23" t="s">
        <v>671</v>
      </c>
      <c r="C15" s="37" t="s">
        <v>181</v>
      </c>
      <c r="D15" s="25" t="s">
        <v>185</v>
      </c>
      <c r="E15" s="27">
        <v>59</v>
      </c>
      <c r="F15" s="29" t="s">
        <v>181</v>
      </c>
      <c r="G15" s="37" t="s">
        <v>181</v>
      </c>
      <c r="H15" s="25" t="s">
        <v>185</v>
      </c>
      <c r="I15" s="27">
        <v>65</v>
      </c>
      <c r="J15" s="29" t="s">
        <v>181</v>
      </c>
      <c r="K15" s="37" t="s">
        <v>181</v>
      </c>
      <c r="L15" s="25" t="s">
        <v>185</v>
      </c>
      <c r="M15" s="27">
        <v>194</v>
      </c>
      <c r="N15" s="29" t="s">
        <v>181</v>
      </c>
      <c r="O15" s="37" t="s">
        <v>181</v>
      </c>
      <c r="P15" s="25" t="s">
        <v>185</v>
      </c>
      <c r="Q15" s="27">
        <v>209</v>
      </c>
      <c r="R15" s="29" t="s">
        <v>181</v>
      </c>
    </row>
    <row r="16" spans="1:18" ht="15.75" thickTop="1" x14ac:dyDescent="0.25">
      <c r="A16" s="17"/>
      <c r="B16" s="33"/>
      <c r="C16" s="33" t="s">
        <v>181</v>
      </c>
      <c r="D16" s="36"/>
      <c r="E16" s="36"/>
      <c r="F16" s="33"/>
      <c r="G16" s="33" t="s">
        <v>181</v>
      </c>
      <c r="H16" s="36"/>
      <c r="I16" s="36"/>
      <c r="J16" s="33"/>
      <c r="K16" s="33" t="s">
        <v>181</v>
      </c>
      <c r="L16" s="36"/>
      <c r="M16" s="36"/>
      <c r="N16" s="33"/>
      <c r="O16" s="33" t="s">
        <v>181</v>
      </c>
      <c r="P16" s="36"/>
      <c r="Q16" s="36"/>
      <c r="R16" s="33"/>
    </row>
    <row r="17" spans="1:18" x14ac:dyDescent="0.25">
      <c r="A17" s="17"/>
      <c r="B17" s="33"/>
      <c r="C17" s="76"/>
      <c r="D17" s="76"/>
      <c r="E17" s="76"/>
      <c r="F17" s="76"/>
      <c r="G17" s="76"/>
      <c r="H17" s="76"/>
      <c r="I17" s="76"/>
      <c r="J17" s="76"/>
      <c r="K17" s="76"/>
      <c r="L17" s="76"/>
      <c r="M17" s="76"/>
      <c r="N17" s="76"/>
      <c r="O17" s="76"/>
      <c r="P17" s="76"/>
      <c r="Q17" s="76"/>
      <c r="R17" s="76"/>
    </row>
    <row r="18" spans="1:18" x14ac:dyDescent="0.25">
      <c r="A18" s="17"/>
      <c r="B18" s="40"/>
      <c r="C18" s="40" t="s">
        <v>181</v>
      </c>
      <c r="D18" s="41" t="s">
        <v>182</v>
      </c>
      <c r="E18" s="41"/>
      <c r="F18" s="40"/>
      <c r="G18" s="40" t="s">
        <v>181</v>
      </c>
      <c r="H18" s="41" t="s">
        <v>183</v>
      </c>
      <c r="I18" s="41"/>
      <c r="J18" s="40"/>
      <c r="K18" s="40" t="s">
        <v>181</v>
      </c>
      <c r="L18" s="40"/>
      <c r="M18" s="40"/>
      <c r="N18" s="40"/>
      <c r="O18" s="40" t="s">
        <v>181</v>
      </c>
      <c r="P18" s="40"/>
      <c r="Q18" s="40"/>
      <c r="R18" s="40"/>
    </row>
    <row r="19" spans="1:18" ht="15.75" thickBot="1" x14ac:dyDescent="0.3">
      <c r="A19" s="17"/>
      <c r="B19" s="40"/>
      <c r="C19" s="40"/>
      <c r="D19" s="42">
        <v>2014</v>
      </c>
      <c r="E19" s="42"/>
      <c r="F19" s="40"/>
      <c r="G19" s="40"/>
      <c r="H19" s="42">
        <v>2013</v>
      </c>
      <c r="I19" s="42"/>
      <c r="J19" s="40"/>
      <c r="K19" s="40"/>
      <c r="L19" s="40"/>
      <c r="M19" s="40"/>
      <c r="N19" s="40"/>
      <c r="O19" s="40"/>
      <c r="P19" s="40"/>
      <c r="Q19" s="40"/>
      <c r="R19" s="40"/>
    </row>
    <row r="20" spans="1:18" ht="15.75" thickBot="1" x14ac:dyDescent="0.3">
      <c r="A20" s="17"/>
      <c r="B20" s="23" t="s">
        <v>672</v>
      </c>
      <c r="C20" s="25" t="s">
        <v>181</v>
      </c>
      <c r="D20" s="25" t="s">
        <v>185</v>
      </c>
      <c r="E20" s="27">
        <v>32</v>
      </c>
      <c r="F20" s="29" t="s">
        <v>181</v>
      </c>
      <c r="G20" s="25" t="s">
        <v>181</v>
      </c>
      <c r="H20" s="25" t="s">
        <v>185</v>
      </c>
      <c r="I20" s="27">
        <v>36</v>
      </c>
      <c r="J20" s="29" t="s">
        <v>181</v>
      </c>
      <c r="K20" s="25" t="s">
        <v>181</v>
      </c>
      <c r="L20" s="25"/>
      <c r="M20" s="25"/>
      <c r="N20" s="25"/>
      <c r="O20" s="25" t="s">
        <v>181</v>
      </c>
      <c r="P20" s="25"/>
      <c r="Q20" s="25"/>
      <c r="R20" s="25"/>
    </row>
    <row r="21" spans="1:18" ht="15.75" thickTop="1" x14ac:dyDescent="0.25">
      <c r="A21" s="17"/>
      <c r="B21" s="33"/>
      <c r="C21" s="33" t="s">
        <v>181</v>
      </c>
      <c r="D21" s="36"/>
      <c r="E21" s="36"/>
      <c r="F21" s="33"/>
      <c r="G21" s="33" t="s">
        <v>181</v>
      </c>
      <c r="H21" s="36"/>
      <c r="I21" s="36"/>
      <c r="J21" s="33"/>
      <c r="K21" s="33" t="s">
        <v>181</v>
      </c>
      <c r="L21" s="33"/>
      <c r="M21" s="33"/>
      <c r="N21" s="33"/>
      <c r="O21" s="33" t="s">
        <v>181</v>
      </c>
      <c r="P21" s="33"/>
      <c r="Q21" s="33"/>
      <c r="R21" s="33"/>
    </row>
    <row r="22" spans="1:18" ht="15.75" thickBot="1" x14ac:dyDescent="0.3">
      <c r="A22" s="17"/>
      <c r="B22" s="30" t="s">
        <v>41</v>
      </c>
      <c r="C22" s="21" t="s">
        <v>181</v>
      </c>
      <c r="D22" s="12" t="s">
        <v>185</v>
      </c>
      <c r="E22" s="45">
        <v>165</v>
      </c>
      <c r="F22" s="13" t="s">
        <v>181</v>
      </c>
      <c r="G22" s="21" t="s">
        <v>181</v>
      </c>
      <c r="H22" s="12" t="s">
        <v>185</v>
      </c>
      <c r="I22" s="45">
        <v>178</v>
      </c>
      <c r="J22" s="13" t="s">
        <v>181</v>
      </c>
      <c r="K22" s="21" t="s">
        <v>181</v>
      </c>
      <c r="L22" s="12"/>
      <c r="M22" s="12"/>
      <c r="N22" s="12"/>
      <c r="O22" s="21" t="s">
        <v>181</v>
      </c>
      <c r="P22" s="12"/>
      <c r="Q22" s="12"/>
      <c r="R22" s="12"/>
    </row>
    <row r="23" spans="1:18" ht="15.75" thickTop="1" x14ac:dyDescent="0.25">
      <c r="A23" s="17"/>
      <c r="B23" s="33"/>
      <c r="C23" s="33" t="s">
        <v>181</v>
      </c>
      <c r="D23" s="36"/>
      <c r="E23" s="36"/>
      <c r="F23" s="33"/>
      <c r="G23" s="33" t="s">
        <v>181</v>
      </c>
      <c r="H23" s="36"/>
      <c r="I23" s="36"/>
      <c r="J23" s="33"/>
      <c r="K23" s="33" t="s">
        <v>181</v>
      </c>
      <c r="L23" s="33"/>
      <c r="M23" s="33"/>
      <c r="N23" s="33"/>
      <c r="O23" s="33" t="s">
        <v>181</v>
      </c>
      <c r="P23" s="33"/>
      <c r="Q23" s="33"/>
      <c r="R23" s="33"/>
    </row>
    <row r="24" spans="1:18" ht="25.5" customHeight="1" x14ac:dyDescent="0.25">
      <c r="A24" s="17"/>
      <c r="B24" s="19" t="s">
        <v>673</v>
      </c>
      <c r="C24" s="19"/>
      <c r="D24" s="19"/>
      <c r="E24" s="19"/>
      <c r="F24" s="19"/>
      <c r="G24" s="19"/>
      <c r="H24" s="19"/>
      <c r="I24" s="19"/>
      <c r="J24" s="19"/>
      <c r="K24" s="19"/>
      <c r="L24" s="19"/>
      <c r="M24" s="19"/>
      <c r="N24" s="19"/>
      <c r="O24" s="19"/>
      <c r="P24" s="19"/>
      <c r="Q24" s="19"/>
      <c r="R24" s="19"/>
    </row>
    <row r="25" spans="1:18" x14ac:dyDescent="0.25">
      <c r="A25" s="17"/>
      <c r="B25" s="57"/>
      <c r="C25" s="57"/>
      <c r="D25" s="57"/>
      <c r="E25" s="57"/>
      <c r="F25" s="57"/>
      <c r="G25" s="57"/>
      <c r="H25" s="57"/>
      <c r="I25" s="57"/>
      <c r="J25" s="57"/>
      <c r="K25" s="57"/>
      <c r="L25" s="57"/>
      <c r="M25" s="57"/>
      <c r="N25" s="57"/>
      <c r="O25" s="57"/>
      <c r="P25" s="57"/>
      <c r="Q25" s="57"/>
      <c r="R25" s="57"/>
    </row>
    <row r="26" spans="1:18" ht="15.75" x14ac:dyDescent="0.25">
      <c r="A26" s="17"/>
      <c r="B26" s="43"/>
      <c r="C26" s="43"/>
      <c r="D26" s="43"/>
      <c r="E26" s="43"/>
      <c r="F26" s="43"/>
      <c r="G26" s="43"/>
      <c r="H26" s="43"/>
      <c r="I26" s="43"/>
      <c r="J26" s="43"/>
      <c r="K26" s="43"/>
      <c r="L26" s="43"/>
      <c r="M26" s="43"/>
      <c r="N26" s="43"/>
      <c r="O26" s="43"/>
      <c r="P26" s="43"/>
      <c r="Q26" s="43"/>
      <c r="R26" s="43"/>
    </row>
    <row r="27" spans="1:18" x14ac:dyDescent="0.25">
      <c r="A27" s="17"/>
      <c r="B27" s="12"/>
      <c r="C27" s="12"/>
      <c r="D27" s="12"/>
      <c r="E27" s="12"/>
      <c r="F27" s="12"/>
      <c r="G27" s="12"/>
      <c r="H27" s="12"/>
      <c r="I27" s="12"/>
      <c r="J27" s="12"/>
      <c r="K27" s="12"/>
      <c r="L27" s="12"/>
      <c r="M27" s="12"/>
      <c r="N27" s="12"/>
      <c r="O27" s="12"/>
      <c r="P27" s="12"/>
      <c r="Q27" s="12"/>
      <c r="R27" s="12"/>
    </row>
    <row r="28" spans="1:18" x14ac:dyDescent="0.25">
      <c r="A28" s="17"/>
      <c r="B28" s="40"/>
      <c r="C28" s="40" t="s">
        <v>181</v>
      </c>
      <c r="D28" s="41" t="s">
        <v>194</v>
      </c>
      <c r="E28" s="41"/>
      <c r="F28" s="41"/>
      <c r="G28" s="41"/>
      <c r="H28" s="41"/>
      <c r="I28" s="41"/>
      <c r="J28" s="40"/>
      <c r="K28" s="40" t="s">
        <v>181</v>
      </c>
      <c r="L28" s="41" t="s">
        <v>195</v>
      </c>
      <c r="M28" s="41"/>
      <c r="N28" s="41"/>
      <c r="O28" s="41"/>
      <c r="P28" s="41"/>
      <c r="Q28" s="41"/>
      <c r="R28" s="40"/>
    </row>
    <row r="29" spans="1:18" ht="15.75" thickBot="1" x14ac:dyDescent="0.3">
      <c r="A29" s="17"/>
      <c r="B29" s="40"/>
      <c r="C29" s="40"/>
      <c r="D29" s="42" t="s">
        <v>182</v>
      </c>
      <c r="E29" s="42"/>
      <c r="F29" s="42"/>
      <c r="G29" s="42"/>
      <c r="H29" s="42"/>
      <c r="I29" s="42"/>
      <c r="J29" s="40"/>
      <c r="K29" s="40"/>
      <c r="L29" s="42" t="s">
        <v>182</v>
      </c>
      <c r="M29" s="42"/>
      <c r="N29" s="42"/>
      <c r="O29" s="42"/>
      <c r="P29" s="42"/>
      <c r="Q29" s="42"/>
      <c r="R29" s="40"/>
    </row>
    <row r="30" spans="1:18" ht="15.75" thickBot="1" x14ac:dyDescent="0.3">
      <c r="A30" s="17"/>
      <c r="B30" s="21"/>
      <c r="C30" s="21" t="s">
        <v>181</v>
      </c>
      <c r="D30" s="51" t="s">
        <v>648</v>
      </c>
      <c r="E30" s="51"/>
      <c r="F30" s="21"/>
      <c r="G30" s="21" t="s">
        <v>181</v>
      </c>
      <c r="H30" s="51" t="s">
        <v>649</v>
      </c>
      <c r="I30" s="51"/>
      <c r="J30" s="21"/>
      <c r="K30" s="21" t="s">
        <v>181</v>
      </c>
      <c r="L30" s="51" t="s">
        <v>648</v>
      </c>
      <c r="M30" s="51"/>
      <c r="N30" s="21"/>
      <c r="O30" s="21" t="s">
        <v>181</v>
      </c>
      <c r="P30" s="51" t="s">
        <v>649</v>
      </c>
      <c r="Q30" s="51"/>
      <c r="R30" s="21"/>
    </row>
    <row r="31" spans="1:18" ht="15.75" thickBot="1" x14ac:dyDescent="0.3">
      <c r="A31" s="17"/>
      <c r="B31" s="23" t="s">
        <v>64</v>
      </c>
      <c r="C31" s="25" t="s">
        <v>181</v>
      </c>
      <c r="D31" s="25" t="s">
        <v>185</v>
      </c>
      <c r="E31" s="27">
        <v>154</v>
      </c>
      <c r="F31" s="29" t="s">
        <v>181</v>
      </c>
      <c r="G31" s="25" t="s">
        <v>181</v>
      </c>
      <c r="H31" s="25" t="s">
        <v>185</v>
      </c>
      <c r="I31" s="27">
        <v>154</v>
      </c>
      <c r="J31" s="29" t="s">
        <v>181</v>
      </c>
      <c r="K31" s="25" t="s">
        <v>181</v>
      </c>
      <c r="L31" s="25" t="s">
        <v>185</v>
      </c>
      <c r="M31" s="27">
        <v>565</v>
      </c>
      <c r="N31" s="29" t="s">
        <v>181</v>
      </c>
      <c r="O31" s="25" t="s">
        <v>181</v>
      </c>
      <c r="P31" s="25" t="s">
        <v>185</v>
      </c>
      <c r="Q31" s="27">
        <v>487</v>
      </c>
      <c r="R31" s="29" t="s">
        <v>181</v>
      </c>
    </row>
    <row r="32" spans="1:18" ht="15.75" thickTop="1" x14ac:dyDescent="0.25">
      <c r="A32" s="17"/>
      <c r="B32" s="33"/>
      <c r="C32" s="33" t="s">
        <v>181</v>
      </c>
      <c r="D32" s="36"/>
      <c r="E32" s="36"/>
      <c r="F32" s="33"/>
      <c r="G32" s="33" t="s">
        <v>181</v>
      </c>
      <c r="H32" s="36"/>
      <c r="I32" s="36"/>
      <c r="J32" s="33"/>
      <c r="K32" s="33" t="s">
        <v>181</v>
      </c>
      <c r="L32" s="36"/>
      <c r="M32" s="36"/>
      <c r="N32" s="33"/>
      <c r="O32" s="33" t="s">
        <v>181</v>
      </c>
      <c r="P32" s="36"/>
      <c r="Q32" s="36"/>
      <c r="R32" s="33"/>
    </row>
    <row r="33" spans="1:18" ht="15.75" thickBot="1" x14ac:dyDescent="0.3">
      <c r="A33" s="17"/>
      <c r="B33" s="30" t="s">
        <v>68</v>
      </c>
      <c r="C33" s="21" t="s">
        <v>181</v>
      </c>
      <c r="D33" s="12" t="s">
        <v>185</v>
      </c>
      <c r="E33" s="45">
        <v>152</v>
      </c>
      <c r="F33" s="13" t="s">
        <v>181</v>
      </c>
      <c r="G33" s="21" t="s">
        <v>181</v>
      </c>
      <c r="H33" s="12" t="s">
        <v>185</v>
      </c>
      <c r="I33" s="45">
        <v>104</v>
      </c>
      <c r="J33" s="13" t="s">
        <v>181</v>
      </c>
      <c r="K33" s="21" t="s">
        <v>181</v>
      </c>
      <c r="L33" s="12" t="s">
        <v>185</v>
      </c>
      <c r="M33" s="45">
        <v>425</v>
      </c>
      <c r="N33" s="13" t="s">
        <v>181</v>
      </c>
      <c r="O33" s="21" t="s">
        <v>181</v>
      </c>
      <c r="P33" s="12" t="s">
        <v>185</v>
      </c>
      <c r="Q33" s="45">
        <v>360</v>
      </c>
      <c r="R33" s="13" t="s">
        <v>181</v>
      </c>
    </row>
    <row r="34" spans="1:18" ht="15.75" thickTop="1" x14ac:dyDescent="0.25">
      <c r="A34" s="17"/>
      <c r="B34" s="33"/>
      <c r="C34" s="33" t="s">
        <v>181</v>
      </c>
      <c r="D34" s="36"/>
      <c r="E34" s="36"/>
      <c r="F34" s="33"/>
      <c r="G34" s="33" t="s">
        <v>181</v>
      </c>
      <c r="H34" s="36"/>
      <c r="I34" s="36"/>
      <c r="J34" s="33"/>
      <c r="K34" s="33" t="s">
        <v>181</v>
      </c>
      <c r="L34" s="36"/>
      <c r="M34" s="36"/>
      <c r="N34" s="33"/>
      <c r="O34" s="33" t="s">
        <v>181</v>
      </c>
      <c r="P34" s="36"/>
      <c r="Q34" s="36"/>
      <c r="R34" s="33"/>
    </row>
    <row r="35" spans="1:18" x14ac:dyDescent="0.25">
      <c r="A35" s="17"/>
      <c r="B35" s="33"/>
      <c r="C35" s="76"/>
      <c r="D35" s="76"/>
      <c r="E35" s="76"/>
      <c r="F35" s="76"/>
      <c r="G35" s="76"/>
      <c r="H35" s="76"/>
      <c r="I35" s="76"/>
      <c r="J35" s="76"/>
      <c r="K35" s="76"/>
      <c r="L35" s="76"/>
      <c r="M35" s="76"/>
      <c r="N35" s="76"/>
      <c r="O35" s="76"/>
      <c r="P35" s="76"/>
      <c r="Q35" s="76"/>
      <c r="R35" s="76"/>
    </row>
    <row r="36" spans="1:18" x14ac:dyDescent="0.25">
      <c r="A36" s="17"/>
      <c r="B36" s="40"/>
      <c r="C36" s="40" t="s">
        <v>181</v>
      </c>
      <c r="D36" s="41" t="s">
        <v>182</v>
      </c>
      <c r="E36" s="41"/>
      <c r="F36" s="40"/>
      <c r="G36" s="40" t="s">
        <v>181</v>
      </c>
      <c r="H36" s="62" t="s">
        <v>183</v>
      </c>
      <c r="I36" s="62"/>
      <c r="J36" s="40"/>
      <c r="K36" s="40" t="s">
        <v>181</v>
      </c>
      <c r="L36" s="40"/>
      <c r="M36" s="40"/>
      <c r="N36" s="40"/>
      <c r="O36" s="40" t="s">
        <v>181</v>
      </c>
      <c r="P36" s="40"/>
      <c r="Q36" s="40"/>
      <c r="R36" s="40"/>
    </row>
    <row r="37" spans="1:18" ht="15.75" thickBot="1" x14ac:dyDescent="0.3">
      <c r="A37" s="17"/>
      <c r="B37" s="40"/>
      <c r="C37" s="40"/>
      <c r="D37" s="42">
        <v>2014</v>
      </c>
      <c r="E37" s="42"/>
      <c r="F37" s="40"/>
      <c r="G37" s="40"/>
      <c r="H37" s="71">
        <v>2013</v>
      </c>
      <c r="I37" s="71"/>
      <c r="J37" s="40"/>
      <c r="K37" s="40"/>
      <c r="L37" s="40"/>
      <c r="M37" s="40"/>
      <c r="N37" s="40"/>
      <c r="O37" s="40"/>
      <c r="P37" s="40"/>
      <c r="Q37" s="40"/>
      <c r="R37" s="40"/>
    </row>
    <row r="38" spans="1:18" ht="15.75" thickBot="1" x14ac:dyDescent="0.3">
      <c r="A38" s="17"/>
      <c r="B38" s="23" t="s">
        <v>672</v>
      </c>
      <c r="C38" s="25" t="s">
        <v>181</v>
      </c>
      <c r="D38" s="25" t="s">
        <v>185</v>
      </c>
      <c r="E38" s="27">
        <v>110</v>
      </c>
      <c r="F38" s="29" t="s">
        <v>181</v>
      </c>
      <c r="G38" s="25" t="s">
        <v>181</v>
      </c>
      <c r="H38" s="25" t="s">
        <v>185</v>
      </c>
      <c r="I38" s="27">
        <v>83</v>
      </c>
      <c r="J38" s="29" t="s">
        <v>181</v>
      </c>
      <c r="K38" s="25" t="s">
        <v>181</v>
      </c>
      <c r="L38" s="25"/>
      <c r="M38" s="25"/>
      <c r="N38" s="25"/>
      <c r="O38" s="25" t="s">
        <v>181</v>
      </c>
      <c r="P38" s="25"/>
      <c r="Q38" s="25"/>
      <c r="R38" s="25"/>
    </row>
    <row r="39" spans="1:18" ht="15.75" thickTop="1" x14ac:dyDescent="0.25">
      <c r="A39" s="17"/>
      <c r="B39" s="33"/>
      <c r="C39" s="33" t="s">
        <v>181</v>
      </c>
      <c r="D39" s="36"/>
      <c r="E39" s="36"/>
      <c r="F39" s="33"/>
      <c r="G39" s="33" t="s">
        <v>181</v>
      </c>
      <c r="H39" s="36"/>
      <c r="I39" s="36"/>
      <c r="J39" s="33"/>
      <c r="K39" s="33" t="s">
        <v>181</v>
      </c>
      <c r="L39" s="33"/>
      <c r="M39" s="33"/>
      <c r="N39" s="33"/>
      <c r="O39" s="33" t="s">
        <v>181</v>
      </c>
      <c r="P39" s="33"/>
      <c r="Q39" s="33"/>
      <c r="R39" s="33"/>
    </row>
    <row r="40" spans="1:18" ht="15.75" thickBot="1" x14ac:dyDescent="0.3">
      <c r="A40" s="17"/>
      <c r="B40" s="30" t="s">
        <v>41</v>
      </c>
      <c r="C40" s="21" t="s">
        <v>181</v>
      </c>
      <c r="D40" s="12" t="s">
        <v>185</v>
      </c>
      <c r="E40" s="45">
        <v>154</v>
      </c>
      <c r="F40" s="13" t="s">
        <v>181</v>
      </c>
      <c r="G40" s="21" t="s">
        <v>181</v>
      </c>
      <c r="H40" s="12" t="s">
        <v>185</v>
      </c>
      <c r="I40" s="45">
        <v>162</v>
      </c>
      <c r="J40" s="13" t="s">
        <v>181</v>
      </c>
      <c r="K40" s="21" t="s">
        <v>181</v>
      </c>
      <c r="L40" s="12"/>
      <c r="M40" s="12"/>
      <c r="N40" s="12"/>
      <c r="O40" s="21" t="s">
        <v>181</v>
      </c>
      <c r="P40" s="12"/>
      <c r="Q40" s="12"/>
      <c r="R40" s="12"/>
    </row>
    <row r="41" spans="1:18" ht="15.75" thickTop="1" x14ac:dyDescent="0.25">
      <c r="A41" s="17"/>
      <c r="B41" s="33"/>
      <c r="C41" s="33" t="s">
        <v>181</v>
      </c>
      <c r="D41" s="36"/>
      <c r="E41" s="36"/>
      <c r="F41" s="33"/>
      <c r="G41" s="33" t="s">
        <v>181</v>
      </c>
      <c r="H41" s="36"/>
      <c r="I41" s="36"/>
      <c r="J41" s="33"/>
      <c r="K41" s="33" t="s">
        <v>181</v>
      </c>
      <c r="L41" s="33"/>
      <c r="M41" s="33"/>
      <c r="N41" s="33"/>
      <c r="O41" s="33" t="s">
        <v>181</v>
      </c>
      <c r="P41" s="33"/>
      <c r="Q41" s="33"/>
      <c r="R41" s="33"/>
    </row>
  </sheetData>
  <mergeCells count="75">
    <mergeCell ref="B6:R6"/>
    <mergeCell ref="B24:R24"/>
    <mergeCell ref="B25:R25"/>
    <mergeCell ref="B26:R26"/>
    <mergeCell ref="O36:O37"/>
    <mergeCell ref="P36:Q37"/>
    <mergeCell ref="R36:R37"/>
    <mergeCell ref="A1:A2"/>
    <mergeCell ref="B1:R1"/>
    <mergeCell ref="B2:R2"/>
    <mergeCell ref="B3:R3"/>
    <mergeCell ref="A4:A41"/>
    <mergeCell ref="B4:R4"/>
    <mergeCell ref="B5:R5"/>
    <mergeCell ref="H36:I36"/>
    <mergeCell ref="H37:I37"/>
    <mergeCell ref="J36:J37"/>
    <mergeCell ref="K36:K37"/>
    <mergeCell ref="L36:M37"/>
    <mergeCell ref="N36:N37"/>
    <mergeCell ref="C35:F35"/>
    <mergeCell ref="G35:J35"/>
    <mergeCell ref="K35:N35"/>
    <mergeCell ref="O35:R35"/>
    <mergeCell ref="B36:B37"/>
    <mergeCell ref="C36:C37"/>
    <mergeCell ref="D36:E36"/>
    <mergeCell ref="D37:E37"/>
    <mergeCell ref="F36:F37"/>
    <mergeCell ref="G36:G37"/>
    <mergeCell ref="L29:Q29"/>
    <mergeCell ref="R28:R29"/>
    <mergeCell ref="D30:E30"/>
    <mergeCell ref="H30:I30"/>
    <mergeCell ref="L30:M30"/>
    <mergeCell ref="P30:Q30"/>
    <mergeCell ref="O18:O19"/>
    <mergeCell ref="P18:Q19"/>
    <mergeCell ref="R18:R19"/>
    <mergeCell ref="B28:B29"/>
    <mergeCell ref="C28:C29"/>
    <mergeCell ref="D28:I28"/>
    <mergeCell ref="D29:I29"/>
    <mergeCell ref="J28:J29"/>
    <mergeCell ref="K28:K29"/>
    <mergeCell ref="L28:Q28"/>
    <mergeCell ref="H18:I18"/>
    <mergeCell ref="H19:I19"/>
    <mergeCell ref="J18:J19"/>
    <mergeCell ref="K18:K19"/>
    <mergeCell ref="L18:M19"/>
    <mergeCell ref="N18:N19"/>
    <mergeCell ref="C17:F17"/>
    <mergeCell ref="G17:J17"/>
    <mergeCell ref="K17:N17"/>
    <mergeCell ref="O17:R17"/>
    <mergeCell ref="B18:B19"/>
    <mergeCell ref="C18:C19"/>
    <mergeCell ref="D18:E18"/>
    <mergeCell ref="D19:E19"/>
    <mergeCell ref="F18:F19"/>
    <mergeCell ref="G18:G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7109375" customWidth="1"/>
    <col min="5" max="5" width="10.7109375" customWidth="1"/>
    <col min="6" max="6" width="6" customWidth="1"/>
    <col min="7" max="7" width="18.5703125" customWidth="1"/>
    <col min="8" max="8" width="3.7109375" customWidth="1"/>
    <col min="9" max="9" width="10.7109375" customWidth="1"/>
    <col min="10" max="10" width="6" customWidth="1"/>
  </cols>
  <sheetData>
    <row r="1" spans="1:10" ht="15" customHeight="1" x14ac:dyDescent="0.25">
      <c r="A1" s="6" t="s">
        <v>980</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680</v>
      </c>
      <c r="B3" s="16" t="s">
        <v>4</v>
      </c>
      <c r="C3" s="16"/>
      <c r="D3" s="16"/>
      <c r="E3" s="16"/>
      <c r="F3" s="16"/>
      <c r="G3" s="16"/>
      <c r="H3" s="16"/>
      <c r="I3" s="16"/>
      <c r="J3" s="16"/>
    </row>
    <row r="4" spans="1:10" ht="15" customHeight="1" x14ac:dyDescent="0.25">
      <c r="A4" s="17" t="s">
        <v>981</v>
      </c>
      <c r="B4" s="16" t="s">
        <v>4</v>
      </c>
      <c r="C4" s="16"/>
      <c r="D4" s="16"/>
      <c r="E4" s="16"/>
      <c r="F4" s="16"/>
      <c r="G4" s="16"/>
      <c r="H4" s="16"/>
      <c r="I4" s="16"/>
      <c r="J4" s="16"/>
    </row>
    <row r="5" spans="1:10" x14ac:dyDescent="0.25">
      <c r="A5" s="17"/>
      <c r="B5" s="19" t="s">
        <v>982</v>
      </c>
      <c r="C5" s="19"/>
      <c r="D5" s="19"/>
      <c r="E5" s="19"/>
      <c r="F5" s="19"/>
      <c r="G5" s="19"/>
      <c r="H5" s="19"/>
      <c r="I5" s="19"/>
      <c r="J5" s="19"/>
    </row>
    <row r="6" spans="1:10" ht="15.75" x14ac:dyDescent="0.25">
      <c r="A6" s="17"/>
      <c r="B6" s="43"/>
      <c r="C6" s="43"/>
      <c r="D6" s="43"/>
      <c r="E6" s="43"/>
      <c r="F6" s="43"/>
      <c r="G6" s="43"/>
      <c r="H6" s="43"/>
      <c r="I6" s="43"/>
      <c r="J6" s="43"/>
    </row>
    <row r="7" spans="1:10" x14ac:dyDescent="0.25">
      <c r="A7" s="17"/>
      <c r="B7" s="12"/>
      <c r="C7" s="12"/>
      <c r="D7" s="12"/>
      <c r="E7" s="12"/>
      <c r="F7" s="12"/>
      <c r="G7" s="12"/>
      <c r="H7" s="12"/>
      <c r="I7" s="12"/>
      <c r="J7" s="12"/>
    </row>
    <row r="8" spans="1:10" ht="15.75" thickBot="1" x14ac:dyDescent="0.3">
      <c r="A8" s="17"/>
      <c r="B8" s="21"/>
      <c r="C8" s="21" t="s">
        <v>181</v>
      </c>
      <c r="D8" s="42" t="s">
        <v>693</v>
      </c>
      <c r="E8" s="42"/>
      <c r="F8" s="42"/>
      <c r="G8" s="42"/>
      <c r="H8" s="42"/>
      <c r="I8" s="42"/>
      <c r="J8" s="21"/>
    </row>
    <row r="9" spans="1:10" x14ac:dyDescent="0.25">
      <c r="A9" s="17"/>
      <c r="B9" s="21"/>
      <c r="C9" s="21" t="s">
        <v>181</v>
      </c>
      <c r="D9" s="54" t="s">
        <v>694</v>
      </c>
      <c r="E9" s="54"/>
      <c r="F9" s="21"/>
      <c r="G9" s="21"/>
      <c r="H9" s="54" t="s">
        <v>695</v>
      </c>
      <c r="I9" s="54"/>
      <c r="J9" s="21"/>
    </row>
    <row r="10" spans="1:10" x14ac:dyDescent="0.25">
      <c r="A10" s="17"/>
      <c r="B10" s="23" t="s">
        <v>696</v>
      </c>
      <c r="C10" s="25" t="s">
        <v>181</v>
      </c>
      <c r="D10" s="25" t="s">
        <v>185</v>
      </c>
      <c r="E10" s="27">
        <v>10.88</v>
      </c>
      <c r="F10" s="29" t="s">
        <v>181</v>
      </c>
      <c r="G10" s="25"/>
      <c r="H10" s="25" t="s">
        <v>185</v>
      </c>
      <c r="I10" s="27">
        <v>10.19</v>
      </c>
      <c r="J10" s="29" t="s">
        <v>181</v>
      </c>
    </row>
    <row r="11" spans="1:10" x14ac:dyDescent="0.25">
      <c r="A11" s="17"/>
      <c r="B11" s="30" t="s">
        <v>697</v>
      </c>
      <c r="C11" s="12" t="s">
        <v>181</v>
      </c>
      <c r="D11" s="12"/>
      <c r="E11" s="45">
        <v>44.5</v>
      </c>
      <c r="F11" s="13" t="s">
        <v>698</v>
      </c>
      <c r="G11" s="12"/>
      <c r="H11" s="12"/>
      <c r="I11" s="45">
        <v>44.1</v>
      </c>
      <c r="J11" s="13" t="s">
        <v>698</v>
      </c>
    </row>
    <row r="12" spans="1:10" x14ac:dyDescent="0.25">
      <c r="A12" s="17"/>
      <c r="B12" s="23" t="s">
        <v>699</v>
      </c>
      <c r="C12" s="25" t="s">
        <v>181</v>
      </c>
      <c r="D12" s="25"/>
      <c r="E12" s="27">
        <v>2.6</v>
      </c>
      <c r="F12" s="29" t="s">
        <v>698</v>
      </c>
      <c r="G12" s="25"/>
      <c r="H12" s="25"/>
      <c r="I12" s="27">
        <v>2.7</v>
      </c>
      <c r="J12" s="29" t="s">
        <v>698</v>
      </c>
    </row>
    <row r="13" spans="1:10" x14ac:dyDescent="0.25">
      <c r="A13" s="17"/>
      <c r="B13" s="30" t="s">
        <v>700</v>
      </c>
      <c r="C13" s="12" t="s">
        <v>181</v>
      </c>
      <c r="D13" s="12"/>
      <c r="E13" s="45">
        <v>1.69</v>
      </c>
      <c r="F13" s="13" t="s">
        <v>698</v>
      </c>
      <c r="G13" s="12"/>
      <c r="H13" s="12"/>
      <c r="I13" s="45">
        <v>1.68</v>
      </c>
      <c r="J13" s="13" t="s">
        <v>698</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2" bestFit="1" customWidth="1"/>
    <col min="7" max="7" width="1.85546875" bestFit="1" customWidth="1"/>
    <col min="8" max="8" width="2.7109375" customWidth="1"/>
    <col min="9" max="9" width="8" customWidth="1"/>
    <col min="10" max="10" width="2" bestFit="1" customWidth="1"/>
    <col min="11" max="11" width="1.85546875" bestFit="1" customWidth="1"/>
    <col min="12" max="12" width="2.85546875" customWidth="1"/>
    <col min="13" max="13" width="8.42578125" customWidth="1"/>
    <col min="14" max="14" width="2" bestFit="1" customWidth="1"/>
    <col min="15" max="15" width="1.85546875" bestFit="1" customWidth="1"/>
    <col min="16" max="16" width="2.5703125" customWidth="1"/>
    <col min="17" max="17" width="8.140625" customWidth="1"/>
    <col min="18" max="18" width="2" bestFit="1" customWidth="1"/>
  </cols>
  <sheetData>
    <row r="1" spans="1:18" ht="15" customHeight="1" x14ac:dyDescent="0.25">
      <c r="A1" s="6" t="s">
        <v>9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707</v>
      </c>
      <c r="B3" s="16" t="s">
        <v>4</v>
      </c>
      <c r="C3" s="16"/>
      <c r="D3" s="16"/>
      <c r="E3" s="16"/>
      <c r="F3" s="16"/>
      <c r="G3" s="16"/>
      <c r="H3" s="16"/>
      <c r="I3" s="16"/>
      <c r="J3" s="16"/>
      <c r="K3" s="16"/>
      <c r="L3" s="16"/>
      <c r="M3" s="16"/>
      <c r="N3" s="16"/>
      <c r="O3" s="16"/>
      <c r="P3" s="16"/>
      <c r="Q3" s="16"/>
      <c r="R3" s="16"/>
    </row>
    <row r="4" spans="1:18" ht="15" customHeight="1" x14ac:dyDescent="0.25">
      <c r="A4" s="17" t="s">
        <v>984</v>
      </c>
      <c r="B4" s="16" t="s">
        <v>4</v>
      </c>
      <c r="C4" s="16"/>
      <c r="D4" s="16"/>
      <c r="E4" s="16"/>
      <c r="F4" s="16"/>
      <c r="G4" s="16"/>
      <c r="H4" s="16"/>
      <c r="I4" s="16"/>
      <c r="J4" s="16"/>
      <c r="K4" s="16"/>
      <c r="L4" s="16"/>
      <c r="M4" s="16"/>
      <c r="N4" s="16"/>
      <c r="O4" s="16"/>
      <c r="P4" s="16"/>
      <c r="Q4" s="16"/>
      <c r="R4" s="16"/>
    </row>
    <row r="5" spans="1:18" x14ac:dyDescent="0.25">
      <c r="A5" s="17"/>
      <c r="B5" s="12"/>
      <c r="C5" s="12"/>
      <c r="D5" s="12"/>
      <c r="E5" s="12"/>
      <c r="F5" s="12"/>
      <c r="G5" s="12"/>
      <c r="H5" s="12"/>
      <c r="I5" s="12"/>
      <c r="J5" s="12"/>
      <c r="K5" s="12"/>
      <c r="L5" s="12"/>
      <c r="M5" s="12"/>
      <c r="N5" s="12"/>
      <c r="O5" s="12"/>
      <c r="P5" s="12"/>
      <c r="Q5" s="12"/>
      <c r="R5" s="12"/>
    </row>
    <row r="6" spans="1:18" ht="15.75" thickBot="1" x14ac:dyDescent="0.3">
      <c r="A6" s="17"/>
      <c r="B6" s="21"/>
      <c r="C6" s="21" t="s">
        <v>181</v>
      </c>
      <c r="D6" s="42" t="s">
        <v>713</v>
      </c>
      <c r="E6" s="42"/>
      <c r="F6" s="42"/>
      <c r="G6" s="42"/>
      <c r="H6" s="42"/>
      <c r="I6" s="42"/>
      <c r="J6" s="42"/>
      <c r="K6" s="42"/>
      <c r="L6" s="42"/>
      <c r="M6" s="42"/>
      <c r="N6" s="42"/>
      <c r="O6" s="42"/>
      <c r="P6" s="42"/>
      <c r="Q6" s="42"/>
      <c r="R6" s="21"/>
    </row>
    <row r="7" spans="1:18" ht="15.75" thickBot="1" x14ac:dyDescent="0.3">
      <c r="A7" s="17"/>
      <c r="B7" s="21"/>
      <c r="C7" s="21" t="s">
        <v>181</v>
      </c>
      <c r="D7" s="51" t="s">
        <v>714</v>
      </c>
      <c r="E7" s="51"/>
      <c r="F7" s="51"/>
      <c r="G7" s="51"/>
      <c r="H7" s="51"/>
      <c r="I7" s="51"/>
      <c r="J7" s="21"/>
      <c r="K7" s="21" t="s">
        <v>181</v>
      </c>
      <c r="L7" s="51" t="s">
        <v>715</v>
      </c>
      <c r="M7" s="51"/>
      <c r="N7" s="51"/>
      <c r="O7" s="51"/>
      <c r="P7" s="51"/>
      <c r="Q7" s="51"/>
      <c r="R7" s="21"/>
    </row>
    <row r="8" spans="1:18" x14ac:dyDescent="0.25">
      <c r="A8" s="17"/>
      <c r="B8" s="40"/>
      <c r="C8" s="40" t="s">
        <v>181</v>
      </c>
      <c r="D8" s="54" t="s">
        <v>194</v>
      </c>
      <c r="E8" s="54"/>
      <c r="F8" s="54"/>
      <c r="G8" s="54"/>
      <c r="H8" s="54"/>
      <c r="I8" s="54"/>
      <c r="J8" s="40"/>
      <c r="K8" s="40" t="s">
        <v>181</v>
      </c>
      <c r="L8" s="54" t="s">
        <v>194</v>
      </c>
      <c r="M8" s="54"/>
      <c r="N8" s="54"/>
      <c r="O8" s="54"/>
      <c r="P8" s="54"/>
      <c r="Q8" s="54"/>
      <c r="R8" s="40"/>
    </row>
    <row r="9" spans="1:18" ht="15.75" thickBot="1" x14ac:dyDescent="0.3">
      <c r="A9" s="17"/>
      <c r="B9" s="40"/>
      <c r="C9" s="40"/>
      <c r="D9" s="42" t="s">
        <v>182</v>
      </c>
      <c r="E9" s="42"/>
      <c r="F9" s="42"/>
      <c r="G9" s="42"/>
      <c r="H9" s="42"/>
      <c r="I9" s="42"/>
      <c r="J9" s="40"/>
      <c r="K9" s="40"/>
      <c r="L9" s="42" t="s">
        <v>182</v>
      </c>
      <c r="M9" s="42"/>
      <c r="N9" s="42"/>
      <c r="O9" s="42"/>
      <c r="P9" s="42"/>
      <c r="Q9" s="42"/>
      <c r="R9" s="40"/>
    </row>
    <row r="10" spans="1:18" ht="15.75" thickBot="1" x14ac:dyDescent="0.3">
      <c r="A10" s="17"/>
      <c r="B10" s="21"/>
      <c r="C10" s="21" t="s">
        <v>181</v>
      </c>
      <c r="D10" s="51">
        <v>2014</v>
      </c>
      <c r="E10" s="51"/>
      <c r="F10" s="21"/>
      <c r="G10" s="21" t="s">
        <v>181</v>
      </c>
      <c r="H10" s="51">
        <v>2013</v>
      </c>
      <c r="I10" s="51"/>
      <c r="J10" s="21"/>
      <c r="K10" s="21" t="s">
        <v>181</v>
      </c>
      <c r="L10" s="51">
        <v>2014</v>
      </c>
      <c r="M10" s="51"/>
      <c r="N10" s="21"/>
      <c r="O10" s="21"/>
      <c r="P10" s="51">
        <v>2013</v>
      </c>
      <c r="Q10" s="51"/>
      <c r="R10" s="21"/>
    </row>
    <row r="11" spans="1:18" x14ac:dyDescent="0.25">
      <c r="A11" s="17"/>
      <c r="B11" s="21"/>
      <c r="C11" s="21" t="s">
        <v>181</v>
      </c>
      <c r="D11" s="41" t="s">
        <v>716</v>
      </c>
      <c r="E11" s="41"/>
      <c r="F11" s="41"/>
      <c r="G11" s="41"/>
      <c r="H11" s="41"/>
      <c r="I11" s="41"/>
      <c r="J11" s="41"/>
      <c r="K11" s="41"/>
      <c r="L11" s="41"/>
      <c r="M11" s="41"/>
      <c r="N11" s="41"/>
      <c r="O11" s="41"/>
      <c r="P11" s="41"/>
      <c r="Q11" s="41"/>
      <c r="R11" s="21"/>
    </row>
    <row r="12" spans="1:18" x14ac:dyDescent="0.25">
      <c r="A12" s="17"/>
      <c r="B12" s="69" t="s">
        <v>63</v>
      </c>
      <c r="C12" s="25" t="s">
        <v>181</v>
      </c>
      <c r="D12" s="25"/>
      <c r="E12" s="25"/>
      <c r="F12" s="25"/>
      <c r="G12" s="25" t="s">
        <v>181</v>
      </c>
      <c r="H12" s="25"/>
      <c r="I12" s="25"/>
      <c r="J12" s="25"/>
      <c r="K12" s="25" t="s">
        <v>181</v>
      </c>
      <c r="L12" s="25"/>
      <c r="M12" s="25"/>
      <c r="N12" s="25"/>
      <c r="O12" s="25"/>
      <c r="P12" s="25"/>
      <c r="Q12" s="25"/>
      <c r="R12" s="25"/>
    </row>
    <row r="13" spans="1:18" x14ac:dyDescent="0.25">
      <c r="A13" s="17"/>
      <c r="B13" s="35" t="s">
        <v>64</v>
      </c>
      <c r="C13" s="12" t="s">
        <v>181</v>
      </c>
      <c r="D13" s="12" t="s">
        <v>185</v>
      </c>
      <c r="E13" s="32">
        <v>7403</v>
      </c>
      <c r="F13" s="13" t="s">
        <v>181</v>
      </c>
      <c r="G13" s="12" t="s">
        <v>181</v>
      </c>
      <c r="H13" s="12" t="s">
        <v>185</v>
      </c>
      <c r="I13" s="32">
        <v>7872</v>
      </c>
      <c r="J13" s="13" t="s">
        <v>181</v>
      </c>
      <c r="K13" s="12" t="s">
        <v>181</v>
      </c>
      <c r="L13" s="13" t="s">
        <v>185</v>
      </c>
      <c r="M13" s="53" t="s">
        <v>202</v>
      </c>
      <c r="N13" s="13"/>
      <c r="O13" s="12"/>
      <c r="P13" s="13" t="s">
        <v>185</v>
      </c>
      <c r="Q13" s="53" t="s">
        <v>202</v>
      </c>
      <c r="R13" s="13"/>
    </row>
    <row r="14" spans="1:18" ht="15.75" thickBot="1" x14ac:dyDescent="0.3">
      <c r="A14" s="17"/>
      <c r="B14" s="46" t="s">
        <v>65</v>
      </c>
      <c r="C14" s="25" t="s">
        <v>181</v>
      </c>
      <c r="D14" s="25"/>
      <c r="E14" s="27">
        <v>65</v>
      </c>
      <c r="F14" s="29" t="s">
        <v>181</v>
      </c>
      <c r="G14" s="25" t="s">
        <v>181</v>
      </c>
      <c r="H14" s="25"/>
      <c r="I14" s="27">
        <v>70</v>
      </c>
      <c r="J14" s="29" t="s">
        <v>181</v>
      </c>
      <c r="K14" s="25" t="s">
        <v>181</v>
      </c>
      <c r="L14" s="29"/>
      <c r="M14" s="49">
        <v>455</v>
      </c>
      <c r="N14" s="29" t="s">
        <v>181</v>
      </c>
      <c r="O14" s="25"/>
      <c r="P14" s="29"/>
      <c r="Q14" s="49">
        <v>416</v>
      </c>
      <c r="R14" s="29" t="s">
        <v>181</v>
      </c>
    </row>
    <row r="15" spans="1:18" x14ac:dyDescent="0.25">
      <c r="A15" s="17"/>
      <c r="B15" s="33"/>
      <c r="C15" s="33" t="s">
        <v>181</v>
      </c>
      <c r="D15" s="34"/>
      <c r="E15" s="34"/>
      <c r="F15" s="33"/>
      <c r="G15" s="33" t="s">
        <v>181</v>
      </c>
      <c r="H15" s="34"/>
      <c r="I15" s="34"/>
      <c r="J15" s="33"/>
      <c r="K15" s="33" t="s">
        <v>181</v>
      </c>
      <c r="L15" s="34"/>
      <c r="M15" s="34"/>
      <c r="N15" s="33"/>
      <c r="O15" s="33"/>
      <c r="P15" s="34"/>
      <c r="Q15" s="34"/>
      <c r="R15" s="33"/>
    </row>
    <row r="16" spans="1:18" ht="15.75" thickBot="1" x14ac:dyDescent="0.3">
      <c r="A16" s="17"/>
      <c r="B16" s="50" t="s">
        <v>66</v>
      </c>
      <c r="C16" s="21" t="s">
        <v>181</v>
      </c>
      <c r="D16" s="12" t="s">
        <v>185</v>
      </c>
      <c r="E16" s="32">
        <v>7468</v>
      </c>
      <c r="F16" s="13" t="s">
        <v>181</v>
      </c>
      <c r="G16" s="21" t="s">
        <v>181</v>
      </c>
      <c r="H16" s="12" t="s">
        <v>185</v>
      </c>
      <c r="I16" s="32">
        <v>7942</v>
      </c>
      <c r="J16" s="13" t="s">
        <v>181</v>
      </c>
      <c r="K16" s="21" t="s">
        <v>181</v>
      </c>
      <c r="L16" s="13" t="s">
        <v>185</v>
      </c>
      <c r="M16" s="53">
        <v>455</v>
      </c>
      <c r="N16" s="13" t="s">
        <v>181</v>
      </c>
      <c r="O16" s="21"/>
      <c r="P16" s="13" t="s">
        <v>185</v>
      </c>
      <c r="Q16" s="53">
        <v>416</v>
      </c>
      <c r="R16" s="13" t="s">
        <v>181</v>
      </c>
    </row>
    <row r="17" spans="1:18" x14ac:dyDescent="0.25">
      <c r="A17" s="17"/>
      <c r="B17" s="33"/>
      <c r="C17" s="33" t="s">
        <v>181</v>
      </c>
      <c r="D17" s="34"/>
      <c r="E17" s="34"/>
      <c r="F17" s="33"/>
      <c r="G17" s="33" t="s">
        <v>181</v>
      </c>
      <c r="H17" s="34"/>
      <c r="I17" s="34"/>
      <c r="J17" s="33"/>
      <c r="K17" s="33" t="s">
        <v>181</v>
      </c>
      <c r="L17" s="34"/>
      <c r="M17" s="34"/>
      <c r="N17" s="33"/>
      <c r="O17" s="33"/>
      <c r="P17" s="34"/>
      <c r="Q17" s="34"/>
      <c r="R17" s="33"/>
    </row>
    <row r="18" spans="1:18" x14ac:dyDescent="0.25">
      <c r="A18" s="17"/>
      <c r="B18" s="69" t="s">
        <v>67</v>
      </c>
      <c r="C18" s="37" t="s">
        <v>181</v>
      </c>
      <c r="D18" s="25"/>
      <c r="E18" s="25"/>
      <c r="F18" s="25"/>
      <c r="G18" s="37" t="s">
        <v>181</v>
      </c>
      <c r="H18" s="25"/>
      <c r="I18" s="25"/>
      <c r="J18" s="25"/>
      <c r="K18" s="37" t="s">
        <v>181</v>
      </c>
      <c r="L18" s="25"/>
      <c r="M18" s="25"/>
      <c r="N18" s="25"/>
      <c r="O18" s="37"/>
      <c r="P18" s="25"/>
      <c r="Q18" s="25"/>
      <c r="R18" s="25"/>
    </row>
    <row r="19" spans="1:18" x14ac:dyDescent="0.25">
      <c r="A19" s="17"/>
      <c r="B19" s="35" t="s">
        <v>68</v>
      </c>
      <c r="C19" s="21" t="s">
        <v>181</v>
      </c>
      <c r="D19" s="12" t="s">
        <v>185</v>
      </c>
      <c r="E19" s="32">
        <v>5998</v>
      </c>
      <c r="F19" s="13" t="s">
        <v>181</v>
      </c>
      <c r="G19" s="21" t="s">
        <v>181</v>
      </c>
      <c r="H19" s="12" t="s">
        <v>185</v>
      </c>
      <c r="I19" s="32">
        <v>6352</v>
      </c>
      <c r="J19" s="13" t="s">
        <v>181</v>
      </c>
      <c r="K19" s="21" t="s">
        <v>181</v>
      </c>
      <c r="L19" s="13" t="s">
        <v>185</v>
      </c>
      <c r="M19" s="53" t="s">
        <v>202</v>
      </c>
      <c r="N19" s="13"/>
      <c r="O19" s="21"/>
      <c r="P19" s="13" t="s">
        <v>185</v>
      </c>
      <c r="Q19" s="53" t="s">
        <v>202</v>
      </c>
      <c r="R19" s="13"/>
    </row>
    <row r="20" spans="1:18" ht="25.5" x14ac:dyDescent="0.25">
      <c r="A20" s="17"/>
      <c r="B20" s="46" t="s">
        <v>717</v>
      </c>
      <c r="C20" s="37" t="s">
        <v>181</v>
      </c>
      <c r="D20" s="25"/>
      <c r="E20" s="27">
        <v>629</v>
      </c>
      <c r="F20" s="29" t="s">
        <v>181</v>
      </c>
      <c r="G20" s="37" t="s">
        <v>181</v>
      </c>
      <c r="H20" s="25"/>
      <c r="I20" s="27">
        <v>644</v>
      </c>
      <c r="J20" s="29" t="s">
        <v>181</v>
      </c>
      <c r="K20" s="37" t="s">
        <v>181</v>
      </c>
      <c r="L20" s="29"/>
      <c r="M20" s="49">
        <v>107</v>
      </c>
      <c r="N20" s="29" t="s">
        <v>181</v>
      </c>
      <c r="O20" s="37"/>
      <c r="P20" s="29"/>
      <c r="Q20" s="49">
        <v>91</v>
      </c>
      <c r="R20" s="29" t="s">
        <v>181</v>
      </c>
    </row>
    <row r="21" spans="1:18" x14ac:dyDescent="0.25">
      <c r="A21" s="17"/>
      <c r="B21" s="35" t="s">
        <v>70</v>
      </c>
      <c r="C21" s="21" t="s">
        <v>181</v>
      </c>
      <c r="D21" s="12"/>
      <c r="E21" s="45">
        <v>254</v>
      </c>
      <c r="F21" s="13" t="s">
        <v>181</v>
      </c>
      <c r="G21" s="21" t="s">
        <v>181</v>
      </c>
      <c r="H21" s="12"/>
      <c r="I21" s="45">
        <v>277</v>
      </c>
      <c r="J21" s="13" t="s">
        <v>181</v>
      </c>
      <c r="K21" s="21" t="s">
        <v>181</v>
      </c>
      <c r="L21" s="13"/>
      <c r="M21" s="53" t="s">
        <v>202</v>
      </c>
      <c r="N21" s="13"/>
      <c r="O21" s="21"/>
      <c r="P21" s="13"/>
      <c r="Q21" s="53" t="s">
        <v>202</v>
      </c>
      <c r="R21" s="13"/>
    </row>
    <row r="22" spans="1:18" x14ac:dyDescent="0.25">
      <c r="A22" s="17"/>
      <c r="B22" s="46" t="s">
        <v>71</v>
      </c>
      <c r="C22" s="37" t="s">
        <v>181</v>
      </c>
      <c r="D22" s="25"/>
      <c r="E22" s="27">
        <v>56</v>
      </c>
      <c r="F22" s="29" t="s">
        <v>181</v>
      </c>
      <c r="G22" s="37" t="s">
        <v>181</v>
      </c>
      <c r="H22" s="25"/>
      <c r="I22" s="27">
        <v>3</v>
      </c>
      <c r="J22" s="29" t="s">
        <v>181</v>
      </c>
      <c r="K22" s="37" t="s">
        <v>181</v>
      </c>
      <c r="L22" s="29"/>
      <c r="M22" s="49" t="s">
        <v>202</v>
      </c>
      <c r="N22" s="29"/>
      <c r="O22" s="37"/>
      <c r="P22" s="29"/>
      <c r="Q22" s="49" t="s">
        <v>202</v>
      </c>
      <c r="R22" s="29"/>
    </row>
    <row r="23" spans="1:18" x14ac:dyDescent="0.25">
      <c r="A23" s="17"/>
      <c r="B23" s="35" t="s">
        <v>72</v>
      </c>
      <c r="C23" s="21" t="s">
        <v>181</v>
      </c>
      <c r="D23" s="12"/>
      <c r="E23" s="45">
        <v>211</v>
      </c>
      <c r="F23" s="13" t="s">
        <v>181</v>
      </c>
      <c r="G23" s="21" t="s">
        <v>181</v>
      </c>
      <c r="H23" s="12"/>
      <c r="I23" s="45">
        <v>192</v>
      </c>
      <c r="J23" s="13" t="s">
        <v>181</v>
      </c>
      <c r="K23" s="21" t="s">
        <v>181</v>
      </c>
      <c r="L23" s="13"/>
      <c r="M23" s="53">
        <v>180</v>
      </c>
      <c r="N23" s="13" t="s">
        <v>181</v>
      </c>
      <c r="O23" s="21"/>
      <c r="P23" s="13"/>
      <c r="Q23" s="53">
        <v>164</v>
      </c>
      <c r="R23" s="13" t="s">
        <v>181</v>
      </c>
    </row>
    <row r="24" spans="1:18" ht="25.5" x14ac:dyDescent="0.25">
      <c r="A24" s="17"/>
      <c r="B24" s="46" t="s">
        <v>718</v>
      </c>
      <c r="C24" s="37" t="s">
        <v>181</v>
      </c>
      <c r="D24" s="25"/>
      <c r="E24" s="27">
        <v>85</v>
      </c>
      <c r="F24" s="29" t="s">
        <v>181</v>
      </c>
      <c r="G24" s="37" t="s">
        <v>181</v>
      </c>
      <c r="H24" s="25"/>
      <c r="I24" s="27">
        <v>91</v>
      </c>
      <c r="J24" s="29" t="s">
        <v>181</v>
      </c>
      <c r="K24" s="37" t="s">
        <v>181</v>
      </c>
      <c r="L24" s="29"/>
      <c r="M24" s="49" t="s">
        <v>202</v>
      </c>
      <c r="N24" s="29"/>
      <c r="O24" s="37"/>
      <c r="P24" s="29"/>
      <c r="Q24" s="49" t="s">
        <v>202</v>
      </c>
      <c r="R24" s="29"/>
    </row>
    <row r="25" spans="1:18" ht="15.75" thickBot="1" x14ac:dyDescent="0.3">
      <c r="A25" s="17"/>
      <c r="B25" s="35" t="s">
        <v>73</v>
      </c>
      <c r="C25" s="21" t="s">
        <v>181</v>
      </c>
      <c r="D25" s="12"/>
      <c r="E25" s="45">
        <v>92</v>
      </c>
      <c r="F25" s="13" t="s">
        <v>181</v>
      </c>
      <c r="G25" s="21" t="s">
        <v>181</v>
      </c>
      <c r="H25" s="12"/>
      <c r="I25" s="45">
        <v>63</v>
      </c>
      <c r="J25" s="13" t="s">
        <v>181</v>
      </c>
      <c r="K25" s="21" t="s">
        <v>181</v>
      </c>
      <c r="L25" s="12"/>
      <c r="M25" s="45">
        <v>52</v>
      </c>
      <c r="N25" s="13" t="s">
        <v>181</v>
      </c>
      <c r="O25" s="21"/>
      <c r="P25" s="12"/>
      <c r="Q25" s="45">
        <v>46</v>
      </c>
      <c r="R25" s="13" t="s">
        <v>181</v>
      </c>
    </row>
    <row r="26" spans="1:18" x14ac:dyDescent="0.25">
      <c r="A26" s="17"/>
      <c r="B26" s="33"/>
      <c r="C26" s="33" t="s">
        <v>181</v>
      </c>
      <c r="D26" s="34"/>
      <c r="E26" s="34"/>
      <c r="F26" s="33"/>
      <c r="G26" s="33" t="s">
        <v>181</v>
      </c>
      <c r="H26" s="34"/>
      <c r="I26" s="34"/>
      <c r="J26" s="33"/>
      <c r="K26" s="33" t="s">
        <v>181</v>
      </c>
      <c r="L26" s="34"/>
      <c r="M26" s="34"/>
      <c r="N26" s="33"/>
      <c r="O26" s="33"/>
      <c r="P26" s="34"/>
      <c r="Q26" s="34"/>
      <c r="R26" s="33"/>
    </row>
    <row r="27" spans="1:18" ht="15.75" thickBot="1" x14ac:dyDescent="0.3">
      <c r="A27" s="17"/>
      <c r="B27" s="47" t="s">
        <v>74</v>
      </c>
      <c r="C27" s="37" t="s">
        <v>181</v>
      </c>
      <c r="D27" s="25"/>
      <c r="E27" s="39">
        <v>7325</v>
      </c>
      <c r="F27" s="29" t="s">
        <v>181</v>
      </c>
      <c r="G27" s="37" t="s">
        <v>181</v>
      </c>
      <c r="H27" s="25"/>
      <c r="I27" s="39">
        <v>7622</v>
      </c>
      <c r="J27" s="29" t="s">
        <v>181</v>
      </c>
      <c r="K27" s="37" t="s">
        <v>181</v>
      </c>
      <c r="L27" s="25"/>
      <c r="M27" s="27">
        <v>339</v>
      </c>
      <c r="N27" s="29" t="s">
        <v>181</v>
      </c>
      <c r="O27" s="37"/>
      <c r="P27" s="25"/>
      <c r="Q27" s="27">
        <v>301</v>
      </c>
      <c r="R27" s="29" t="s">
        <v>181</v>
      </c>
    </row>
    <row r="28" spans="1:18" x14ac:dyDescent="0.25">
      <c r="A28" s="17"/>
      <c r="B28" s="33"/>
      <c r="C28" s="33" t="s">
        <v>181</v>
      </c>
      <c r="D28" s="34"/>
      <c r="E28" s="34"/>
      <c r="F28" s="33"/>
      <c r="G28" s="33" t="s">
        <v>181</v>
      </c>
      <c r="H28" s="34"/>
      <c r="I28" s="34"/>
      <c r="J28" s="33"/>
      <c r="K28" s="33" t="s">
        <v>181</v>
      </c>
      <c r="L28" s="34"/>
      <c r="M28" s="34"/>
      <c r="N28" s="33"/>
      <c r="O28" s="33"/>
      <c r="P28" s="34"/>
      <c r="Q28" s="34"/>
      <c r="R28" s="33"/>
    </row>
    <row r="29" spans="1:18" ht="38.25" x14ac:dyDescent="0.25">
      <c r="A29" s="17"/>
      <c r="B29" s="70" t="s">
        <v>75</v>
      </c>
      <c r="C29" s="21" t="s">
        <v>181</v>
      </c>
      <c r="D29" s="11"/>
      <c r="E29" s="79">
        <v>143</v>
      </c>
      <c r="F29" s="55" t="s">
        <v>181</v>
      </c>
      <c r="G29" s="21" t="s">
        <v>181</v>
      </c>
      <c r="H29" s="11"/>
      <c r="I29" s="79">
        <v>320</v>
      </c>
      <c r="J29" s="55" t="s">
        <v>181</v>
      </c>
      <c r="K29" s="21" t="s">
        <v>181</v>
      </c>
      <c r="L29" s="11"/>
      <c r="M29" s="79">
        <v>116</v>
      </c>
      <c r="N29" s="55" t="s">
        <v>181</v>
      </c>
      <c r="O29" s="21"/>
      <c r="P29" s="11"/>
      <c r="Q29" s="79">
        <v>115</v>
      </c>
      <c r="R29" s="55" t="s">
        <v>181</v>
      </c>
    </row>
    <row r="30" spans="1:18" x14ac:dyDescent="0.25">
      <c r="A30" s="17"/>
      <c r="B30" s="46" t="s">
        <v>76</v>
      </c>
      <c r="C30" s="37" t="s">
        <v>181</v>
      </c>
      <c r="D30" s="25"/>
      <c r="E30" s="27">
        <v>61</v>
      </c>
      <c r="F30" s="29" t="s">
        <v>181</v>
      </c>
      <c r="G30" s="37" t="s">
        <v>181</v>
      </c>
      <c r="H30" s="25"/>
      <c r="I30" s="27">
        <v>130</v>
      </c>
      <c r="J30" s="29" t="s">
        <v>181</v>
      </c>
      <c r="K30" s="37" t="s">
        <v>181</v>
      </c>
      <c r="L30" s="25"/>
      <c r="M30" s="27">
        <v>46</v>
      </c>
      <c r="N30" s="29" t="s">
        <v>181</v>
      </c>
      <c r="O30" s="37"/>
      <c r="P30" s="25"/>
      <c r="Q30" s="27">
        <v>52</v>
      </c>
      <c r="R30" s="29" t="s">
        <v>181</v>
      </c>
    </row>
    <row r="31" spans="1:18" ht="25.5" x14ac:dyDescent="0.25">
      <c r="A31" s="17"/>
      <c r="B31" s="35" t="s">
        <v>719</v>
      </c>
      <c r="C31" s="21" t="s">
        <v>181</v>
      </c>
      <c r="D31" s="12"/>
      <c r="E31" s="45">
        <v>4</v>
      </c>
      <c r="F31" s="13" t="s">
        <v>181</v>
      </c>
      <c r="G31" s="21" t="s">
        <v>181</v>
      </c>
      <c r="H31" s="12"/>
      <c r="I31" s="45">
        <v>18</v>
      </c>
      <c r="J31" s="13" t="s">
        <v>181</v>
      </c>
      <c r="K31" s="21" t="s">
        <v>181</v>
      </c>
      <c r="L31" s="12"/>
      <c r="M31" s="45">
        <v>6</v>
      </c>
      <c r="N31" s="13" t="s">
        <v>181</v>
      </c>
      <c r="O31" s="21"/>
      <c r="P31" s="12"/>
      <c r="Q31" s="45">
        <v>4</v>
      </c>
      <c r="R31" s="13" t="s">
        <v>181</v>
      </c>
    </row>
    <row r="32" spans="1:18" ht="15.75" thickBot="1" x14ac:dyDescent="0.3">
      <c r="A32" s="17"/>
      <c r="B32" s="46" t="s">
        <v>720</v>
      </c>
      <c r="C32" s="37" t="s">
        <v>181</v>
      </c>
      <c r="D32" s="25"/>
      <c r="E32" s="27">
        <v>76</v>
      </c>
      <c r="F32" s="29" t="s">
        <v>181</v>
      </c>
      <c r="G32" s="37" t="s">
        <v>181</v>
      </c>
      <c r="H32" s="25"/>
      <c r="I32" s="27">
        <v>67</v>
      </c>
      <c r="J32" s="29" t="s">
        <v>181</v>
      </c>
      <c r="K32" s="37" t="s">
        <v>181</v>
      </c>
      <c r="L32" s="25"/>
      <c r="M32" s="27" t="s">
        <v>220</v>
      </c>
      <c r="N32" s="29" t="s">
        <v>217</v>
      </c>
      <c r="O32" s="37"/>
      <c r="P32" s="25"/>
      <c r="Q32" s="27" t="s">
        <v>219</v>
      </c>
      <c r="R32" s="29" t="s">
        <v>217</v>
      </c>
    </row>
    <row r="33" spans="1:18" x14ac:dyDescent="0.25">
      <c r="A33" s="17"/>
      <c r="B33" s="33"/>
      <c r="C33" s="33" t="s">
        <v>181</v>
      </c>
      <c r="D33" s="34"/>
      <c r="E33" s="34"/>
      <c r="F33" s="33"/>
      <c r="G33" s="33" t="s">
        <v>181</v>
      </c>
      <c r="H33" s="34"/>
      <c r="I33" s="34"/>
      <c r="J33" s="33"/>
      <c r="K33" s="33" t="s">
        <v>181</v>
      </c>
      <c r="L33" s="34"/>
      <c r="M33" s="34"/>
      <c r="N33" s="33"/>
      <c r="O33" s="33"/>
      <c r="P33" s="34"/>
      <c r="Q33" s="34"/>
      <c r="R33" s="33"/>
    </row>
    <row r="34" spans="1:18" ht="15.75" thickBot="1" x14ac:dyDescent="0.3">
      <c r="A34" s="17"/>
      <c r="B34" s="70" t="s">
        <v>78</v>
      </c>
      <c r="C34" s="21" t="s">
        <v>181</v>
      </c>
      <c r="D34" s="11" t="s">
        <v>185</v>
      </c>
      <c r="E34" s="79">
        <v>162</v>
      </c>
      <c r="F34" s="55" t="s">
        <v>181</v>
      </c>
      <c r="G34" s="21" t="s">
        <v>181</v>
      </c>
      <c r="H34" s="11" t="s">
        <v>185</v>
      </c>
      <c r="I34" s="79">
        <v>275</v>
      </c>
      <c r="J34" s="55" t="s">
        <v>181</v>
      </c>
      <c r="K34" s="21" t="s">
        <v>181</v>
      </c>
      <c r="L34" s="11" t="s">
        <v>185</v>
      </c>
      <c r="M34" s="79">
        <v>75</v>
      </c>
      <c r="N34" s="55" t="s">
        <v>181</v>
      </c>
      <c r="O34" s="21"/>
      <c r="P34" s="11" t="s">
        <v>185</v>
      </c>
      <c r="Q34" s="79">
        <v>65</v>
      </c>
      <c r="R34" s="55" t="s">
        <v>181</v>
      </c>
    </row>
    <row r="35" spans="1:18" ht="15.75" thickTop="1" x14ac:dyDescent="0.25">
      <c r="A35" s="17"/>
      <c r="B35" s="33"/>
      <c r="C35" s="33" t="s">
        <v>181</v>
      </c>
      <c r="D35" s="36"/>
      <c r="E35" s="36"/>
      <c r="F35" s="33"/>
      <c r="G35" s="33" t="s">
        <v>181</v>
      </c>
      <c r="H35" s="36"/>
      <c r="I35" s="36"/>
      <c r="J35" s="33"/>
      <c r="K35" s="33" t="s">
        <v>181</v>
      </c>
      <c r="L35" s="36"/>
      <c r="M35" s="36"/>
      <c r="N35" s="33"/>
      <c r="O35" s="33"/>
      <c r="P35" s="36"/>
      <c r="Q35" s="36"/>
      <c r="R35" s="33"/>
    </row>
    <row r="36" spans="1:18" x14ac:dyDescent="0.25">
      <c r="A36" s="17"/>
      <c r="B36" s="57"/>
      <c r="C36" s="57"/>
      <c r="D36" s="57"/>
      <c r="E36" s="57"/>
      <c r="F36" s="57"/>
      <c r="G36" s="57"/>
      <c r="H36" s="57"/>
      <c r="I36" s="57"/>
      <c r="J36" s="57"/>
      <c r="K36" s="57"/>
      <c r="L36" s="57"/>
      <c r="M36" s="57"/>
      <c r="N36" s="57"/>
      <c r="O36" s="57"/>
      <c r="P36" s="57"/>
      <c r="Q36" s="57"/>
      <c r="R36" s="57"/>
    </row>
    <row r="37" spans="1:18" x14ac:dyDescent="0.25">
      <c r="A37" s="17"/>
      <c r="B37" s="12"/>
      <c r="C37" s="12"/>
      <c r="D37" s="12"/>
      <c r="E37" s="12"/>
      <c r="F37" s="12"/>
      <c r="G37" s="12"/>
      <c r="H37" s="12"/>
      <c r="I37" s="12"/>
      <c r="J37" s="12"/>
      <c r="K37" s="12"/>
      <c r="L37" s="12"/>
      <c r="M37" s="12"/>
      <c r="N37" s="12"/>
      <c r="O37" s="12"/>
      <c r="P37" s="12"/>
      <c r="Q37" s="12"/>
      <c r="R37" s="12"/>
    </row>
    <row r="38" spans="1:18" ht="15.75" thickBot="1" x14ac:dyDescent="0.3">
      <c r="A38" s="17"/>
      <c r="B38" s="21"/>
      <c r="C38" s="21" t="s">
        <v>181</v>
      </c>
      <c r="D38" s="42" t="s">
        <v>713</v>
      </c>
      <c r="E38" s="42"/>
      <c r="F38" s="42"/>
      <c r="G38" s="42"/>
      <c r="H38" s="42"/>
      <c r="I38" s="42"/>
      <c r="J38" s="42"/>
      <c r="K38" s="42"/>
      <c r="L38" s="42"/>
      <c r="M38" s="42"/>
      <c r="N38" s="42"/>
      <c r="O38" s="42"/>
      <c r="P38" s="42"/>
      <c r="Q38" s="42"/>
      <c r="R38" s="21"/>
    </row>
    <row r="39" spans="1:18" ht="15.75" thickBot="1" x14ac:dyDescent="0.3">
      <c r="A39" s="17"/>
      <c r="B39" s="21"/>
      <c r="C39" s="21" t="s">
        <v>181</v>
      </c>
      <c r="D39" s="51" t="s">
        <v>721</v>
      </c>
      <c r="E39" s="51"/>
      <c r="F39" s="51"/>
      <c r="G39" s="51"/>
      <c r="H39" s="51"/>
      <c r="I39" s="51"/>
      <c r="J39" s="21"/>
      <c r="K39" s="21" t="s">
        <v>181</v>
      </c>
      <c r="L39" s="51" t="s">
        <v>715</v>
      </c>
      <c r="M39" s="51"/>
      <c r="N39" s="51"/>
      <c r="O39" s="51"/>
      <c r="P39" s="51"/>
      <c r="Q39" s="51"/>
      <c r="R39" s="21"/>
    </row>
    <row r="40" spans="1:18" x14ac:dyDescent="0.25">
      <c r="A40" s="17"/>
      <c r="B40" s="40"/>
      <c r="C40" s="40" t="s">
        <v>181</v>
      </c>
      <c r="D40" s="54" t="s">
        <v>285</v>
      </c>
      <c r="E40" s="54"/>
      <c r="F40" s="54"/>
      <c r="G40" s="54"/>
      <c r="H40" s="54"/>
      <c r="I40" s="54"/>
      <c r="J40" s="40"/>
      <c r="K40" s="40" t="s">
        <v>181</v>
      </c>
      <c r="L40" s="54" t="s">
        <v>195</v>
      </c>
      <c r="M40" s="54"/>
      <c r="N40" s="54"/>
      <c r="O40" s="54"/>
      <c r="P40" s="54"/>
      <c r="Q40" s="54"/>
      <c r="R40" s="40"/>
    </row>
    <row r="41" spans="1:18" ht="15.75" thickBot="1" x14ac:dyDescent="0.3">
      <c r="A41" s="17"/>
      <c r="B41" s="40"/>
      <c r="C41" s="40"/>
      <c r="D41" s="42" t="s">
        <v>182</v>
      </c>
      <c r="E41" s="42"/>
      <c r="F41" s="42"/>
      <c r="G41" s="42"/>
      <c r="H41" s="42"/>
      <c r="I41" s="42"/>
      <c r="J41" s="40"/>
      <c r="K41" s="40"/>
      <c r="L41" s="42" t="s">
        <v>182</v>
      </c>
      <c r="M41" s="42"/>
      <c r="N41" s="42"/>
      <c r="O41" s="42"/>
      <c r="P41" s="42"/>
      <c r="Q41" s="42"/>
      <c r="R41" s="40"/>
    </row>
    <row r="42" spans="1:18" ht="15.75" thickBot="1" x14ac:dyDescent="0.3">
      <c r="A42" s="17"/>
      <c r="B42" s="21"/>
      <c r="C42" s="21" t="s">
        <v>181</v>
      </c>
      <c r="D42" s="51">
        <v>2014</v>
      </c>
      <c r="E42" s="51"/>
      <c r="F42" s="21"/>
      <c r="G42" s="21" t="s">
        <v>181</v>
      </c>
      <c r="H42" s="51">
        <v>2013</v>
      </c>
      <c r="I42" s="51"/>
      <c r="J42" s="21"/>
      <c r="K42" s="21" t="s">
        <v>181</v>
      </c>
      <c r="L42" s="51">
        <v>2014</v>
      </c>
      <c r="M42" s="51"/>
      <c r="N42" s="21"/>
      <c r="O42" s="21" t="s">
        <v>181</v>
      </c>
      <c r="P42" s="51">
        <v>2013</v>
      </c>
      <c r="Q42" s="51"/>
      <c r="R42" s="21"/>
    </row>
    <row r="43" spans="1:18" x14ac:dyDescent="0.25">
      <c r="A43" s="17"/>
      <c r="B43" s="21"/>
      <c r="C43" s="21" t="s">
        <v>181</v>
      </c>
      <c r="D43" s="41" t="s">
        <v>716</v>
      </c>
      <c r="E43" s="41"/>
      <c r="F43" s="41"/>
      <c r="G43" s="41"/>
      <c r="H43" s="41"/>
      <c r="I43" s="41"/>
      <c r="J43" s="41"/>
      <c r="K43" s="41"/>
      <c r="L43" s="41"/>
      <c r="M43" s="41"/>
      <c r="N43" s="41"/>
      <c r="O43" s="41"/>
      <c r="P43" s="41"/>
      <c r="Q43" s="41"/>
      <c r="R43" s="21"/>
    </row>
    <row r="44" spans="1:18" x14ac:dyDescent="0.25">
      <c r="A44" s="17"/>
      <c r="B44" s="69" t="s">
        <v>63</v>
      </c>
      <c r="C44" s="25" t="s">
        <v>181</v>
      </c>
      <c r="D44" s="25"/>
      <c r="E44" s="25"/>
      <c r="F44" s="25"/>
      <c r="G44" s="25" t="s">
        <v>181</v>
      </c>
      <c r="H44" s="25"/>
      <c r="I44" s="25"/>
      <c r="J44" s="25"/>
      <c r="K44" s="25" t="s">
        <v>181</v>
      </c>
      <c r="L44" s="25"/>
      <c r="M44" s="25"/>
      <c r="N44" s="25"/>
      <c r="O44" s="25" t="s">
        <v>181</v>
      </c>
      <c r="P44" s="25"/>
      <c r="Q44" s="25"/>
      <c r="R44" s="25"/>
    </row>
    <row r="45" spans="1:18" x14ac:dyDescent="0.25">
      <c r="A45" s="17"/>
      <c r="B45" s="35" t="s">
        <v>64</v>
      </c>
      <c r="C45" s="12" t="s">
        <v>181</v>
      </c>
      <c r="D45" s="12" t="s">
        <v>185</v>
      </c>
      <c r="E45" s="32">
        <v>23180</v>
      </c>
      <c r="F45" s="13" t="s">
        <v>181</v>
      </c>
      <c r="G45" s="12" t="s">
        <v>181</v>
      </c>
      <c r="H45" s="12" t="s">
        <v>185</v>
      </c>
      <c r="I45" s="32">
        <v>23665</v>
      </c>
      <c r="J45" s="13" t="s">
        <v>181</v>
      </c>
      <c r="K45" s="12" t="s">
        <v>181</v>
      </c>
      <c r="L45" s="13" t="s">
        <v>185</v>
      </c>
      <c r="M45" s="53" t="s">
        <v>202</v>
      </c>
      <c r="N45" s="13"/>
      <c r="O45" s="12" t="s">
        <v>181</v>
      </c>
      <c r="P45" s="13" t="s">
        <v>185</v>
      </c>
      <c r="Q45" s="53" t="s">
        <v>202</v>
      </c>
      <c r="R45" s="13"/>
    </row>
    <row r="46" spans="1:18" ht="15.75" thickBot="1" x14ac:dyDescent="0.3">
      <c r="A46" s="17"/>
      <c r="B46" s="46" t="s">
        <v>65</v>
      </c>
      <c r="C46" s="25" t="s">
        <v>181</v>
      </c>
      <c r="D46" s="25"/>
      <c r="E46" s="27">
        <v>191</v>
      </c>
      <c r="F46" s="29" t="s">
        <v>181</v>
      </c>
      <c r="G46" s="25" t="s">
        <v>181</v>
      </c>
      <c r="H46" s="25"/>
      <c r="I46" s="27">
        <v>203</v>
      </c>
      <c r="J46" s="29" t="s">
        <v>181</v>
      </c>
      <c r="K46" s="25" t="s">
        <v>181</v>
      </c>
      <c r="L46" s="29"/>
      <c r="M46" s="60">
        <v>1363</v>
      </c>
      <c r="N46" s="29" t="s">
        <v>181</v>
      </c>
      <c r="O46" s="25" t="s">
        <v>181</v>
      </c>
      <c r="P46" s="29"/>
      <c r="Q46" s="60">
        <v>1247</v>
      </c>
      <c r="R46" s="29" t="s">
        <v>181</v>
      </c>
    </row>
    <row r="47" spans="1:18" x14ac:dyDescent="0.25">
      <c r="A47" s="17"/>
      <c r="B47" s="33"/>
      <c r="C47" s="33" t="s">
        <v>181</v>
      </c>
      <c r="D47" s="34"/>
      <c r="E47" s="34"/>
      <c r="F47" s="33"/>
      <c r="G47" s="33" t="s">
        <v>181</v>
      </c>
      <c r="H47" s="34"/>
      <c r="I47" s="34"/>
      <c r="J47" s="33"/>
      <c r="K47" s="33" t="s">
        <v>181</v>
      </c>
      <c r="L47" s="34"/>
      <c r="M47" s="34"/>
      <c r="N47" s="33"/>
      <c r="O47" s="33" t="s">
        <v>181</v>
      </c>
      <c r="P47" s="34"/>
      <c r="Q47" s="34"/>
      <c r="R47" s="33"/>
    </row>
    <row r="48" spans="1:18" ht="15.75" thickBot="1" x14ac:dyDescent="0.3">
      <c r="A48" s="17"/>
      <c r="B48" s="50" t="s">
        <v>66</v>
      </c>
      <c r="C48" s="21" t="s">
        <v>181</v>
      </c>
      <c r="D48" s="12" t="s">
        <v>185</v>
      </c>
      <c r="E48" s="32">
        <v>23371</v>
      </c>
      <c r="F48" s="13" t="s">
        <v>181</v>
      </c>
      <c r="G48" s="21" t="s">
        <v>181</v>
      </c>
      <c r="H48" s="12" t="s">
        <v>185</v>
      </c>
      <c r="I48" s="32">
        <v>23868</v>
      </c>
      <c r="J48" s="13" t="s">
        <v>181</v>
      </c>
      <c r="K48" s="21" t="s">
        <v>181</v>
      </c>
      <c r="L48" s="13" t="s">
        <v>185</v>
      </c>
      <c r="M48" s="59">
        <v>1363</v>
      </c>
      <c r="N48" s="13" t="s">
        <v>181</v>
      </c>
      <c r="O48" s="21" t="s">
        <v>181</v>
      </c>
      <c r="P48" s="13" t="s">
        <v>185</v>
      </c>
      <c r="Q48" s="59">
        <v>1247</v>
      </c>
      <c r="R48" s="13" t="s">
        <v>181</v>
      </c>
    </row>
    <row r="49" spans="1:18" x14ac:dyDescent="0.25">
      <c r="A49" s="17"/>
      <c r="B49" s="33"/>
      <c r="C49" s="33" t="s">
        <v>181</v>
      </c>
      <c r="D49" s="34"/>
      <c r="E49" s="34"/>
      <c r="F49" s="33"/>
      <c r="G49" s="33" t="s">
        <v>181</v>
      </c>
      <c r="H49" s="34"/>
      <c r="I49" s="34"/>
      <c r="J49" s="33"/>
      <c r="K49" s="33" t="s">
        <v>181</v>
      </c>
      <c r="L49" s="34"/>
      <c r="M49" s="34"/>
      <c r="N49" s="33"/>
      <c r="O49" s="33" t="s">
        <v>181</v>
      </c>
      <c r="P49" s="34"/>
      <c r="Q49" s="34"/>
      <c r="R49" s="33"/>
    </row>
    <row r="50" spans="1:18" x14ac:dyDescent="0.25">
      <c r="A50" s="17"/>
      <c r="B50" s="69" t="s">
        <v>67</v>
      </c>
      <c r="C50" s="37" t="s">
        <v>181</v>
      </c>
      <c r="D50" s="25"/>
      <c r="E50" s="25"/>
      <c r="F50" s="25"/>
      <c r="G50" s="37" t="s">
        <v>181</v>
      </c>
      <c r="H50" s="25"/>
      <c r="I50" s="25"/>
      <c r="J50" s="25"/>
      <c r="K50" s="37" t="s">
        <v>181</v>
      </c>
      <c r="L50" s="25"/>
      <c r="M50" s="25"/>
      <c r="N50" s="25"/>
      <c r="O50" s="37" t="s">
        <v>181</v>
      </c>
      <c r="P50" s="25"/>
      <c r="Q50" s="25"/>
      <c r="R50" s="25"/>
    </row>
    <row r="51" spans="1:18" x14ac:dyDescent="0.25">
      <c r="A51" s="17"/>
      <c r="B51" s="35" t="s">
        <v>68</v>
      </c>
      <c r="C51" s="21" t="s">
        <v>181</v>
      </c>
      <c r="D51" s="12" t="s">
        <v>185</v>
      </c>
      <c r="E51" s="32">
        <v>18799</v>
      </c>
      <c r="F51" s="13" t="s">
        <v>181</v>
      </c>
      <c r="G51" s="21" t="s">
        <v>181</v>
      </c>
      <c r="H51" s="12" t="s">
        <v>185</v>
      </c>
      <c r="I51" s="32">
        <v>19127</v>
      </c>
      <c r="J51" s="13" t="s">
        <v>181</v>
      </c>
      <c r="K51" s="21" t="s">
        <v>181</v>
      </c>
      <c r="L51" s="13" t="s">
        <v>185</v>
      </c>
      <c r="M51" s="53" t="s">
        <v>202</v>
      </c>
      <c r="N51" s="13"/>
      <c r="O51" s="21" t="s">
        <v>181</v>
      </c>
      <c r="P51" s="13" t="s">
        <v>185</v>
      </c>
      <c r="Q51" s="53" t="s">
        <v>202</v>
      </c>
      <c r="R51" s="13"/>
    </row>
    <row r="52" spans="1:18" ht="25.5" x14ac:dyDescent="0.25">
      <c r="A52" s="17"/>
      <c r="B52" s="46" t="s">
        <v>717</v>
      </c>
      <c r="C52" s="37" t="s">
        <v>181</v>
      </c>
      <c r="D52" s="25"/>
      <c r="E52" s="39">
        <v>1960</v>
      </c>
      <c r="F52" s="29" t="s">
        <v>181</v>
      </c>
      <c r="G52" s="37" t="s">
        <v>181</v>
      </c>
      <c r="H52" s="25"/>
      <c r="I52" s="39">
        <v>1994</v>
      </c>
      <c r="J52" s="29" t="s">
        <v>181</v>
      </c>
      <c r="K52" s="37" t="s">
        <v>181</v>
      </c>
      <c r="L52" s="29"/>
      <c r="M52" s="49">
        <v>280</v>
      </c>
      <c r="N52" s="29" t="s">
        <v>181</v>
      </c>
      <c r="O52" s="37" t="s">
        <v>181</v>
      </c>
      <c r="P52" s="29"/>
      <c r="Q52" s="49">
        <v>231</v>
      </c>
      <c r="R52" s="29" t="s">
        <v>181</v>
      </c>
    </row>
    <row r="53" spans="1:18" x14ac:dyDescent="0.25">
      <c r="A53" s="17"/>
      <c r="B53" s="35" t="s">
        <v>70</v>
      </c>
      <c r="C53" s="21" t="s">
        <v>181</v>
      </c>
      <c r="D53" s="12"/>
      <c r="E53" s="45">
        <v>809</v>
      </c>
      <c r="F53" s="13" t="s">
        <v>181</v>
      </c>
      <c r="G53" s="21" t="s">
        <v>181</v>
      </c>
      <c r="H53" s="12"/>
      <c r="I53" s="45">
        <v>838</v>
      </c>
      <c r="J53" s="13" t="s">
        <v>181</v>
      </c>
      <c r="K53" s="21" t="s">
        <v>181</v>
      </c>
      <c r="L53" s="13"/>
      <c r="M53" s="53" t="s">
        <v>202</v>
      </c>
      <c r="N53" s="13"/>
      <c r="O53" s="21" t="s">
        <v>181</v>
      </c>
      <c r="P53" s="13"/>
      <c r="Q53" s="53" t="s">
        <v>202</v>
      </c>
      <c r="R53" s="13"/>
    </row>
    <row r="54" spans="1:18" x14ac:dyDescent="0.25">
      <c r="A54" s="17"/>
      <c r="B54" s="46" t="s">
        <v>71</v>
      </c>
      <c r="C54" s="37" t="s">
        <v>181</v>
      </c>
      <c r="D54" s="25"/>
      <c r="E54" s="27">
        <v>98</v>
      </c>
      <c r="F54" s="29" t="s">
        <v>181</v>
      </c>
      <c r="G54" s="37" t="s">
        <v>181</v>
      </c>
      <c r="H54" s="25"/>
      <c r="I54" s="27">
        <v>32</v>
      </c>
      <c r="J54" s="29" t="s">
        <v>181</v>
      </c>
      <c r="K54" s="37" t="s">
        <v>181</v>
      </c>
      <c r="L54" s="29"/>
      <c r="M54" s="49" t="s">
        <v>202</v>
      </c>
      <c r="N54" s="29"/>
      <c r="O54" s="37" t="s">
        <v>181</v>
      </c>
      <c r="P54" s="29"/>
      <c r="Q54" s="49" t="s">
        <v>202</v>
      </c>
      <c r="R54" s="29"/>
    </row>
    <row r="55" spans="1:18" x14ac:dyDescent="0.25">
      <c r="A55" s="17"/>
      <c r="B55" s="35" t="s">
        <v>72</v>
      </c>
      <c r="C55" s="21" t="s">
        <v>181</v>
      </c>
      <c r="D55" s="12"/>
      <c r="E55" s="45">
        <v>630</v>
      </c>
      <c r="F55" s="13" t="s">
        <v>181</v>
      </c>
      <c r="G55" s="21" t="s">
        <v>181</v>
      </c>
      <c r="H55" s="12"/>
      <c r="I55" s="45">
        <v>571</v>
      </c>
      <c r="J55" s="13" t="s">
        <v>181</v>
      </c>
      <c r="K55" s="21" t="s">
        <v>181</v>
      </c>
      <c r="L55" s="13"/>
      <c r="M55" s="53">
        <v>530</v>
      </c>
      <c r="N55" s="13" t="s">
        <v>181</v>
      </c>
      <c r="O55" s="21" t="s">
        <v>181</v>
      </c>
      <c r="P55" s="13"/>
      <c r="Q55" s="53">
        <v>491</v>
      </c>
      <c r="R55" s="13" t="s">
        <v>181</v>
      </c>
    </row>
    <row r="56" spans="1:18" ht="25.5" x14ac:dyDescent="0.25">
      <c r="A56" s="17"/>
      <c r="B56" s="46" t="s">
        <v>718</v>
      </c>
      <c r="C56" s="37" t="s">
        <v>181</v>
      </c>
      <c r="D56" s="25"/>
      <c r="E56" s="27">
        <v>265</v>
      </c>
      <c r="F56" s="29" t="s">
        <v>181</v>
      </c>
      <c r="G56" s="37" t="s">
        <v>181</v>
      </c>
      <c r="H56" s="25"/>
      <c r="I56" s="27">
        <v>256</v>
      </c>
      <c r="J56" s="29" t="s">
        <v>181</v>
      </c>
      <c r="K56" s="37" t="s">
        <v>181</v>
      </c>
      <c r="L56" s="29"/>
      <c r="M56" s="49" t="s">
        <v>202</v>
      </c>
      <c r="N56" s="29"/>
      <c r="O56" s="37" t="s">
        <v>181</v>
      </c>
      <c r="P56" s="29"/>
      <c r="Q56" s="49" t="s">
        <v>202</v>
      </c>
      <c r="R56" s="29"/>
    </row>
    <row r="57" spans="1:18" ht="15.75" thickBot="1" x14ac:dyDescent="0.3">
      <c r="A57" s="17"/>
      <c r="B57" s="35" t="s">
        <v>73</v>
      </c>
      <c r="C57" s="21" t="s">
        <v>181</v>
      </c>
      <c r="D57" s="12"/>
      <c r="E57" s="45">
        <v>239</v>
      </c>
      <c r="F57" s="13" t="s">
        <v>181</v>
      </c>
      <c r="G57" s="21" t="s">
        <v>181</v>
      </c>
      <c r="H57" s="12"/>
      <c r="I57" s="45">
        <v>179</v>
      </c>
      <c r="J57" s="13" t="s">
        <v>181</v>
      </c>
      <c r="K57" s="21" t="s">
        <v>181</v>
      </c>
      <c r="L57" s="13"/>
      <c r="M57" s="53">
        <v>161</v>
      </c>
      <c r="N57" s="13" t="s">
        <v>181</v>
      </c>
      <c r="O57" s="21" t="s">
        <v>181</v>
      </c>
      <c r="P57" s="13"/>
      <c r="Q57" s="53">
        <v>169</v>
      </c>
      <c r="R57" s="13" t="s">
        <v>181</v>
      </c>
    </row>
    <row r="58" spans="1:18" x14ac:dyDescent="0.25">
      <c r="A58" s="17"/>
      <c r="B58" s="33"/>
      <c r="C58" s="33" t="s">
        <v>181</v>
      </c>
      <c r="D58" s="34"/>
      <c r="E58" s="34"/>
      <c r="F58" s="33"/>
      <c r="G58" s="33" t="s">
        <v>181</v>
      </c>
      <c r="H58" s="34"/>
      <c r="I58" s="34"/>
      <c r="J58" s="33"/>
      <c r="K58" s="33" t="s">
        <v>181</v>
      </c>
      <c r="L58" s="34"/>
      <c r="M58" s="34"/>
      <c r="N58" s="33"/>
      <c r="O58" s="33" t="s">
        <v>181</v>
      </c>
      <c r="P58" s="34"/>
      <c r="Q58" s="34"/>
      <c r="R58" s="33"/>
    </row>
    <row r="59" spans="1:18" ht="15.75" thickBot="1" x14ac:dyDescent="0.3">
      <c r="A59" s="17"/>
      <c r="B59" s="47" t="s">
        <v>74</v>
      </c>
      <c r="C59" s="37" t="s">
        <v>181</v>
      </c>
      <c r="D59" s="25"/>
      <c r="E59" s="39">
        <v>22800</v>
      </c>
      <c r="F59" s="29" t="s">
        <v>181</v>
      </c>
      <c r="G59" s="37" t="s">
        <v>181</v>
      </c>
      <c r="H59" s="25"/>
      <c r="I59" s="39">
        <v>22997</v>
      </c>
      <c r="J59" s="29" t="s">
        <v>181</v>
      </c>
      <c r="K59" s="37" t="s">
        <v>181</v>
      </c>
      <c r="L59" s="25"/>
      <c r="M59" s="27">
        <v>971</v>
      </c>
      <c r="N59" s="29" t="s">
        <v>181</v>
      </c>
      <c r="O59" s="37" t="s">
        <v>181</v>
      </c>
      <c r="P59" s="25"/>
      <c r="Q59" s="27">
        <v>891</v>
      </c>
      <c r="R59" s="29" t="s">
        <v>181</v>
      </c>
    </row>
    <row r="60" spans="1:18" x14ac:dyDescent="0.25">
      <c r="A60" s="17"/>
      <c r="B60" s="33"/>
      <c r="C60" s="33" t="s">
        <v>181</v>
      </c>
      <c r="D60" s="34"/>
      <c r="E60" s="34"/>
      <c r="F60" s="33"/>
      <c r="G60" s="33" t="s">
        <v>181</v>
      </c>
      <c r="H60" s="34"/>
      <c r="I60" s="34"/>
      <c r="J60" s="33"/>
      <c r="K60" s="33" t="s">
        <v>181</v>
      </c>
      <c r="L60" s="34"/>
      <c r="M60" s="34"/>
      <c r="N60" s="33"/>
      <c r="O60" s="33" t="s">
        <v>181</v>
      </c>
      <c r="P60" s="34"/>
      <c r="Q60" s="34"/>
      <c r="R60" s="33"/>
    </row>
    <row r="61" spans="1:18" ht="38.25" x14ac:dyDescent="0.25">
      <c r="A61" s="17"/>
      <c r="B61" s="70" t="s">
        <v>75</v>
      </c>
      <c r="C61" s="21" t="s">
        <v>181</v>
      </c>
      <c r="D61" s="11"/>
      <c r="E61" s="79">
        <v>571</v>
      </c>
      <c r="F61" s="55" t="s">
        <v>181</v>
      </c>
      <c r="G61" s="21" t="s">
        <v>181</v>
      </c>
      <c r="H61" s="11"/>
      <c r="I61" s="79">
        <v>871</v>
      </c>
      <c r="J61" s="55" t="s">
        <v>181</v>
      </c>
      <c r="K61" s="21" t="s">
        <v>181</v>
      </c>
      <c r="L61" s="11"/>
      <c r="M61" s="79">
        <v>392</v>
      </c>
      <c r="N61" s="55" t="s">
        <v>181</v>
      </c>
      <c r="O61" s="21" t="s">
        <v>181</v>
      </c>
      <c r="P61" s="11"/>
      <c r="Q61" s="79">
        <v>356</v>
      </c>
      <c r="R61" s="55" t="s">
        <v>181</v>
      </c>
    </row>
    <row r="62" spans="1:18" x14ac:dyDescent="0.25">
      <c r="A62" s="17"/>
      <c r="B62" s="46" t="s">
        <v>76</v>
      </c>
      <c r="C62" s="37" t="s">
        <v>181</v>
      </c>
      <c r="D62" s="25"/>
      <c r="E62" s="27">
        <v>267</v>
      </c>
      <c r="F62" s="29" t="s">
        <v>181</v>
      </c>
      <c r="G62" s="37" t="s">
        <v>181</v>
      </c>
      <c r="H62" s="25"/>
      <c r="I62" s="27">
        <v>398</v>
      </c>
      <c r="J62" s="29" t="s">
        <v>181</v>
      </c>
      <c r="K62" s="37" t="s">
        <v>181</v>
      </c>
      <c r="L62" s="25"/>
      <c r="M62" s="27">
        <v>141</v>
      </c>
      <c r="N62" s="29" t="s">
        <v>181</v>
      </c>
      <c r="O62" s="37" t="s">
        <v>181</v>
      </c>
      <c r="P62" s="25"/>
      <c r="Q62" s="27">
        <v>143</v>
      </c>
      <c r="R62" s="29" t="s">
        <v>181</v>
      </c>
    </row>
    <row r="63" spans="1:18" ht="25.5" x14ac:dyDescent="0.25">
      <c r="A63" s="17"/>
      <c r="B63" s="35" t="s">
        <v>719</v>
      </c>
      <c r="C63" s="21" t="s">
        <v>181</v>
      </c>
      <c r="D63" s="12"/>
      <c r="E63" s="45">
        <v>52</v>
      </c>
      <c r="F63" s="13" t="s">
        <v>181</v>
      </c>
      <c r="G63" s="21" t="s">
        <v>181</v>
      </c>
      <c r="H63" s="12"/>
      <c r="I63" s="45">
        <v>77</v>
      </c>
      <c r="J63" s="13" t="s">
        <v>181</v>
      </c>
      <c r="K63" s="21" t="s">
        <v>181</v>
      </c>
      <c r="L63" s="12"/>
      <c r="M63" s="45">
        <v>14</v>
      </c>
      <c r="N63" s="13" t="s">
        <v>181</v>
      </c>
      <c r="O63" s="21" t="s">
        <v>181</v>
      </c>
      <c r="P63" s="12"/>
      <c r="Q63" s="45">
        <v>11</v>
      </c>
      <c r="R63" s="13" t="s">
        <v>181</v>
      </c>
    </row>
    <row r="64" spans="1:18" ht="15.75" thickBot="1" x14ac:dyDescent="0.3">
      <c r="A64" s="17"/>
      <c r="B64" s="46" t="s">
        <v>720</v>
      </c>
      <c r="C64" s="37" t="s">
        <v>181</v>
      </c>
      <c r="D64" s="25"/>
      <c r="E64" s="27">
        <v>265</v>
      </c>
      <c r="F64" s="29" t="s">
        <v>181</v>
      </c>
      <c r="G64" s="37" t="s">
        <v>181</v>
      </c>
      <c r="H64" s="25"/>
      <c r="I64" s="27">
        <v>224</v>
      </c>
      <c r="J64" s="29" t="s">
        <v>181</v>
      </c>
      <c r="K64" s="37" t="s">
        <v>181</v>
      </c>
      <c r="L64" s="25"/>
      <c r="M64" s="27">
        <v>1</v>
      </c>
      <c r="N64" s="29" t="s">
        <v>181</v>
      </c>
      <c r="O64" s="37" t="s">
        <v>181</v>
      </c>
      <c r="P64" s="25"/>
      <c r="Q64" s="27" t="s">
        <v>229</v>
      </c>
      <c r="R64" s="29" t="s">
        <v>217</v>
      </c>
    </row>
    <row r="65" spans="1:18" x14ac:dyDescent="0.25">
      <c r="A65" s="17"/>
      <c r="B65" s="33"/>
      <c r="C65" s="33" t="s">
        <v>181</v>
      </c>
      <c r="D65" s="34"/>
      <c r="E65" s="34"/>
      <c r="F65" s="33"/>
      <c r="G65" s="33" t="s">
        <v>181</v>
      </c>
      <c r="H65" s="34"/>
      <c r="I65" s="34"/>
      <c r="J65" s="33"/>
      <c r="K65" s="33" t="s">
        <v>181</v>
      </c>
      <c r="L65" s="34"/>
      <c r="M65" s="34"/>
      <c r="N65" s="33"/>
      <c r="O65" s="33" t="s">
        <v>181</v>
      </c>
      <c r="P65" s="34"/>
      <c r="Q65" s="34"/>
      <c r="R65" s="33"/>
    </row>
    <row r="66" spans="1:18" ht="15.75" thickBot="1" x14ac:dyDescent="0.3">
      <c r="A66" s="17"/>
      <c r="B66" s="70" t="s">
        <v>78</v>
      </c>
      <c r="C66" s="21" t="s">
        <v>181</v>
      </c>
      <c r="D66" s="11" t="s">
        <v>185</v>
      </c>
      <c r="E66" s="79">
        <v>621</v>
      </c>
      <c r="F66" s="55" t="s">
        <v>181</v>
      </c>
      <c r="G66" s="21" t="s">
        <v>181</v>
      </c>
      <c r="H66" s="11" t="s">
        <v>185</v>
      </c>
      <c r="I66" s="79">
        <v>774</v>
      </c>
      <c r="J66" s="55" t="s">
        <v>181</v>
      </c>
      <c r="K66" s="21" t="s">
        <v>181</v>
      </c>
      <c r="L66" s="11" t="s">
        <v>185</v>
      </c>
      <c r="M66" s="79">
        <v>266</v>
      </c>
      <c r="N66" s="55" t="s">
        <v>181</v>
      </c>
      <c r="O66" s="21" t="s">
        <v>181</v>
      </c>
      <c r="P66" s="11" t="s">
        <v>185</v>
      </c>
      <c r="Q66" s="79">
        <v>220</v>
      </c>
      <c r="R66" s="55" t="s">
        <v>181</v>
      </c>
    </row>
    <row r="67" spans="1:18" ht="15.75" thickTop="1" x14ac:dyDescent="0.25">
      <c r="A67" s="17"/>
      <c r="B67" s="33"/>
      <c r="C67" s="33" t="s">
        <v>181</v>
      </c>
      <c r="D67" s="36"/>
      <c r="E67" s="36"/>
      <c r="F67" s="33"/>
      <c r="G67" s="33" t="s">
        <v>181</v>
      </c>
      <c r="H67" s="36"/>
      <c r="I67" s="36"/>
      <c r="J67" s="33"/>
      <c r="K67" s="33" t="s">
        <v>181</v>
      </c>
      <c r="L67" s="36"/>
      <c r="M67" s="36"/>
      <c r="N67" s="33"/>
      <c r="O67" s="33" t="s">
        <v>181</v>
      </c>
      <c r="P67" s="36"/>
      <c r="Q67" s="36"/>
      <c r="R67" s="33"/>
    </row>
    <row r="68" spans="1:18" ht="15" customHeight="1" x14ac:dyDescent="0.25">
      <c r="A68" s="17" t="s">
        <v>985</v>
      </c>
      <c r="B68" s="16" t="s">
        <v>4</v>
      </c>
      <c r="C68" s="16"/>
      <c r="D68" s="16"/>
      <c r="E68" s="16"/>
      <c r="F68" s="16"/>
      <c r="G68" s="16"/>
      <c r="H68" s="16"/>
      <c r="I68" s="16"/>
      <c r="J68" s="16"/>
      <c r="K68" s="16"/>
      <c r="L68" s="16"/>
      <c r="M68" s="16"/>
      <c r="N68" s="16"/>
      <c r="O68" s="16"/>
      <c r="P68" s="16"/>
      <c r="Q68" s="16"/>
      <c r="R68" s="16"/>
    </row>
    <row r="69" spans="1:18" x14ac:dyDescent="0.25">
      <c r="A69" s="17"/>
      <c r="B69" s="12"/>
      <c r="C69" s="12"/>
      <c r="D69" s="12"/>
      <c r="E69" s="12"/>
      <c r="F69" s="12"/>
      <c r="G69" s="12"/>
      <c r="H69" s="12"/>
      <c r="I69" s="12"/>
      <c r="J69" s="12"/>
      <c r="K69" s="12"/>
      <c r="L69" s="12"/>
      <c r="M69" s="12"/>
      <c r="N69" s="12"/>
      <c r="O69" s="12"/>
      <c r="P69" s="12"/>
      <c r="Q69" s="12"/>
      <c r="R69" s="12"/>
    </row>
    <row r="70" spans="1:18" ht="15.75" thickBot="1" x14ac:dyDescent="0.3">
      <c r="A70" s="17"/>
      <c r="B70" s="21"/>
      <c r="C70" s="21" t="s">
        <v>181</v>
      </c>
      <c r="D70" s="42" t="s">
        <v>722</v>
      </c>
      <c r="E70" s="42"/>
      <c r="F70" s="42"/>
      <c r="G70" s="42"/>
      <c r="H70" s="42"/>
      <c r="I70" s="42"/>
      <c r="J70" s="42"/>
      <c r="K70" s="42"/>
      <c r="L70" s="42"/>
      <c r="M70" s="42"/>
      <c r="N70" s="42"/>
      <c r="O70" s="42"/>
      <c r="P70" s="42"/>
      <c r="Q70" s="42"/>
      <c r="R70" s="21"/>
    </row>
    <row r="71" spans="1:18" ht="15.75" thickBot="1" x14ac:dyDescent="0.3">
      <c r="A71" s="17"/>
      <c r="B71" s="21"/>
      <c r="C71" s="21" t="s">
        <v>181</v>
      </c>
      <c r="D71" s="51" t="s">
        <v>721</v>
      </c>
      <c r="E71" s="51"/>
      <c r="F71" s="51"/>
      <c r="G71" s="51"/>
      <c r="H71" s="51"/>
      <c r="I71" s="51"/>
      <c r="J71" s="21"/>
      <c r="K71" s="21" t="s">
        <v>181</v>
      </c>
      <c r="L71" s="51" t="s">
        <v>282</v>
      </c>
      <c r="M71" s="51"/>
      <c r="N71" s="51"/>
      <c r="O71" s="51"/>
      <c r="P71" s="51"/>
      <c r="Q71" s="51"/>
      <c r="R71" s="21"/>
    </row>
    <row r="72" spans="1:18" x14ac:dyDescent="0.25">
      <c r="A72" s="17"/>
      <c r="B72" s="40"/>
      <c r="C72" s="40" t="s">
        <v>181</v>
      </c>
      <c r="D72" s="54" t="s">
        <v>182</v>
      </c>
      <c r="E72" s="54"/>
      <c r="F72" s="64"/>
      <c r="G72" s="64" t="s">
        <v>181</v>
      </c>
      <c r="H72" s="54" t="s">
        <v>183</v>
      </c>
      <c r="I72" s="54"/>
      <c r="J72" s="40"/>
      <c r="K72" s="40" t="s">
        <v>181</v>
      </c>
      <c r="L72" s="54" t="s">
        <v>182</v>
      </c>
      <c r="M72" s="54"/>
      <c r="N72" s="64"/>
      <c r="O72" s="64" t="s">
        <v>181</v>
      </c>
      <c r="P72" s="54" t="s">
        <v>183</v>
      </c>
      <c r="Q72" s="54"/>
      <c r="R72" s="40"/>
    </row>
    <row r="73" spans="1:18" ht="15.75" thickBot="1" x14ac:dyDescent="0.3">
      <c r="A73" s="17"/>
      <c r="B73" s="40"/>
      <c r="C73" s="40"/>
      <c r="D73" s="42">
        <v>2014</v>
      </c>
      <c r="E73" s="42"/>
      <c r="F73" s="40"/>
      <c r="G73" s="40"/>
      <c r="H73" s="42">
        <v>2013</v>
      </c>
      <c r="I73" s="42"/>
      <c r="J73" s="40"/>
      <c r="K73" s="40"/>
      <c r="L73" s="42">
        <v>2014</v>
      </c>
      <c r="M73" s="42"/>
      <c r="N73" s="40"/>
      <c r="O73" s="40"/>
      <c r="P73" s="42">
        <v>2013</v>
      </c>
      <c r="Q73" s="42"/>
      <c r="R73" s="40"/>
    </row>
    <row r="74" spans="1:18" x14ac:dyDescent="0.25">
      <c r="A74" s="17"/>
      <c r="B74" s="21"/>
      <c r="C74" s="21" t="s">
        <v>181</v>
      </c>
      <c r="D74" s="41" t="s">
        <v>184</v>
      </c>
      <c r="E74" s="41"/>
      <c r="F74" s="41"/>
      <c r="G74" s="41"/>
      <c r="H74" s="41"/>
      <c r="I74" s="41"/>
      <c r="J74" s="41"/>
      <c r="K74" s="41"/>
      <c r="L74" s="41"/>
      <c r="M74" s="41"/>
      <c r="N74" s="41"/>
      <c r="O74" s="41"/>
      <c r="P74" s="41"/>
      <c r="Q74" s="41"/>
      <c r="R74" s="21"/>
    </row>
    <row r="75" spans="1:18" x14ac:dyDescent="0.25">
      <c r="A75" s="17"/>
      <c r="B75" s="80" t="s">
        <v>723</v>
      </c>
      <c r="C75" s="25" t="s">
        <v>181</v>
      </c>
      <c r="D75" s="25"/>
      <c r="E75" s="25"/>
      <c r="F75" s="25"/>
      <c r="G75" s="25" t="s">
        <v>181</v>
      </c>
      <c r="H75" s="25"/>
      <c r="I75" s="82"/>
      <c r="J75" s="82"/>
      <c r="K75" s="82"/>
      <c r="L75" s="82"/>
      <c r="M75" s="82"/>
      <c r="N75" s="82"/>
      <c r="O75" s="82"/>
      <c r="P75" s="82"/>
      <c r="Q75" s="82"/>
      <c r="R75" s="25"/>
    </row>
    <row r="76" spans="1:18" x14ac:dyDescent="0.25">
      <c r="A76" s="17"/>
      <c r="B76" s="30" t="s">
        <v>26</v>
      </c>
      <c r="C76" s="12" t="s">
        <v>181</v>
      </c>
      <c r="D76" s="12" t="s">
        <v>185</v>
      </c>
      <c r="E76" s="32">
        <v>3750</v>
      </c>
      <c r="F76" s="13" t="s">
        <v>181</v>
      </c>
      <c r="G76" s="12" t="s">
        <v>181</v>
      </c>
      <c r="H76" s="12" t="s">
        <v>185</v>
      </c>
      <c r="I76" s="32">
        <v>4010</v>
      </c>
      <c r="J76" s="13" t="s">
        <v>181</v>
      </c>
      <c r="K76" s="12" t="s">
        <v>181</v>
      </c>
      <c r="L76" s="12" t="s">
        <v>185</v>
      </c>
      <c r="M76" s="45">
        <v>865</v>
      </c>
      <c r="N76" s="13" t="s">
        <v>181</v>
      </c>
      <c r="O76" s="12" t="s">
        <v>181</v>
      </c>
      <c r="P76" s="12" t="s">
        <v>185</v>
      </c>
      <c r="Q76" s="32">
        <v>1557</v>
      </c>
      <c r="R76" s="13" t="s">
        <v>181</v>
      </c>
    </row>
    <row r="77" spans="1:18" x14ac:dyDescent="0.25">
      <c r="A77" s="17"/>
      <c r="B77" s="23" t="s">
        <v>27</v>
      </c>
      <c r="C77" s="25" t="s">
        <v>181</v>
      </c>
      <c r="D77" s="25"/>
      <c r="E77" s="27">
        <v>2</v>
      </c>
      <c r="F77" s="29" t="s">
        <v>181</v>
      </c>
      <c r="G77" s="25" t="s">
        <v>181</v>
      </c>
      <c r="H77" s="29"/>
      <c r="I77" s="49" t="s">
        <v>202</v>
      </c>
      <c r="J77" s="29"/>
      <c r="K77" s="25" t="s">
        <v>181</v>
      </c>
      <c r="L77" s="25"/>
      <c r="M77" s="27">
        <v>800</v>
      </c>
      <c r="N77" s="29" t="s">
        <v>181</v>
      </c>
      <c r="O77" s="25" t="s">
        <v>181</v>
      </c>
      <c r="P77" s="25"/>
      <c r="Q77" s="27">
        <v>922</v>
      </c>
      <c r="R77" s="29" t="s">
        <v>181</v>
      </c>
    </row>
    <row r="78" spans="1:18" x14ac:dyDescent="0.25">
      <c r="A78" s="17"/>
      <c r="B78" s="30" t="s">
        <v>28</v>
      </c>
      <c r="C78" s="12" t="s">
        <v>181</v>
      </c>
      <c r="D78" s="12"/>
      <c r="E78" s="32">
        <v>1151</v>
      </c>
      <c r="F78" s="13" t="s">
        <v>181</v>
      </c>
      <c r="G78" s="12" t="s">
        <v>181</v>
      </c>
      <c r="H78" s="12"/>
      <c r="I78" s="32">
        <v>1338</v>
      </c>
      <c r="J78" s="13" t="s">
        <v>181</v>
      </c>
      <c r="K78" s="12" t="s">
        <v>181</v>
      </c>
      <c r="L78" s="12"/>
      <c r="M78" s="45">
        <v>84</v>
      </c>
      <c r="N78" s="13" t="s">
        <v>181</v>
      </c>
      <c r="O78" s="12" t="s">
        <v>181</v>
      </c>
      <c r="P78" s="12"/>
      <c r="Q78" s="45">
        <v>88</v>
      </c>
      <c r="R78" s="13" t="s">
        <v>181</v>
      </c>
    </row>
    <row r="79" spans="1:18" x14ac:dyDescent="0.25">
      <c r="A79" s="17"/>
      <c r="B79" s="23" t="s">
        <v>29</v>
      </c>
      <c r="C79" s="25" t="s">
        <v>181</v>
      </c>
      <c r="D79" s="25"/>
      <c r="E79" s="39">
        <v>5161</v>
      </c>
      <c r="F79" s="29" t="s">
        <v>181</v>
      </c>
      <c r="G79" s="25" t="s">
        <v>181</v>
      </c>
      <c r="H79" s="25"/>
      <c r="I79" s="39">
        <v>5826</v>
      </c>
      <c r="J79" s="29" t="s">
        <v>181</v>
      </c>
      <c r="K79" s="25" t="s">
        <v>181</v>
      </c>
      <c r="L79" s="25"/>
      <c r="M79" s="39">
        <v>23592</v>
      </c>
      <c r="N79" s="29" t="s">
        <v>181</v>
      </c>
      <c r="O79" s="25" t="s">
        <v>181</v>
      </c>
      <c r="P79" s="25"/>
      <c r="Q79" s="39">
        <v>23640</v>
      </c>
      <c r="R79" s="29" t="s">
        <v>181</v>
      </c>
    </row>
    <row r="80" spans="1:18" x14ac:dyDescent="0.25">
      <c r="A80" s="17"/>
      <c r="B80" s="30" t="s">
        <v>30</v>
      </c>
      <c r="C80" s="12" t="s">
        <v>181</v>
      </c>
      <c r="D80" s="12"/>
      <c r="E80" s="32">
        <v>8384</v>
      </c>
      <c r="F80" s="13" t="s">
        <v>181</v>
      </c>
      <c r="G80" s="12" t="s">
        <v>181</v>
      </c>
      <c r="H80" s="12"/>
      <c r="I80" s="32">
        <v>7314</v>
      </c>
      <c r="J80" s="13" t="s">
        <v>181</v>
      </c>
      <c r="K80" s="12" t="s">
        <v>181</v>
      </c>
      <c r="L80" s="12"/>
      <c r="M80" s="45">
        <v>95</v>
      </c>
      <c r="N80" s="13" t="s">
        <v>181</v>
      </c>
      <c r="O80" s="12" t="s">
        <v>181</v>
      </c>
      <c r="P80" s="12"/>
      <c r="Q80" s="45">
        <v>96</v>
      </c>
      <c r="R80" s="13" t="s">
        <v>181</v>
      </c>
    </row>
    <row r="81" spans="1:18" x14ac:dyDescent="0.25">
      <c r="A81" s="17"/>
      <c r="B81" s="23" t="s">
        <v>31</v>
      </c>
      <c r="C81" s="25" t="s">
        <v>181</v>
      </c>
      <c r="D81" s="25"/>
      <c r="E81" s="39">
        <v>6902</v>
      </c>
      <c r="F81" s="29" t="s">
        <v>181</v>
      </c>
      <c r="G81" s="25" t="s">
        <v>181</v>
      </c>
      <c r="H81" s="25"/>
      <c r="I81" s="39">
        <v>7085</v>
      </c>
      <c r="J81" s="29" t="s">
        <v>181</v>
      </c>
      <c r="K81" s="25" t="s">
        <v>181</v>
      </c>
      <c r="L81" s="25"/>
      <c r="M81" s="27">
        <v>3</v>
      </c>
      <c r="N81" s="29" t="s">
        <v>181</v>
      </c>
      <c r="O81" s="25" t="s">
        <v>181</v>
      </c>
      <c r="P81" s="25"/>
      <c r="Q81" s="27">
        <v>5</v>
      </c>
      <c r="R81" s="29" t="s">
        <v>181</v>
      </c>
    </row>
    <row r="82" spans="1:18" ht="25.5" x14ac:dyDescent="0.25">
      <c r="A82" s="17"/>
      <c r="B82" s="30" t="s">
        <v>32</v>
      </c>
      <c r="C82" s="12" t="s">
        <v>181</v>
      </c>
      <c r="D82" s="12"/>
      <c r="E82" s="32">
        <v>3114</v>
      </c>
      <c r="F82" s="13" t="s">
        <v>181</v>
      </c>
      <c r="G82" s="12" t="s">
        <v>181</v>
      </c>
      <c r="H82" s="12"/>
      <c r="I82" s="32">
        <v>3049</v>
      </c>
      <c r="J82" s="13" t="s">
        <v>181</v>
      </c>
      <c r="K82" s="12" t="s">
        <v>181</v>
      </c>
      <c r="L82" s="12"/>
      <c r="M82" s="45">
        <v>137</v>
      </c>
      <c r="N82" s="13" t="s">
        <v>181</v>
      </c>
      <c r="O82" s="12" t="s">
        <v>181</v>
      </c>
      <c r="P82" s="12"/>
      <c r="Q82" s="45">
        <v>129</v>
      </c>
      <c r="R82" s="13" t="s">
        <v>181</v>
      </c>
    </row>
    <row r="83" spans="1:18" x14ac:dyDescent="0.25">
      <c r="A83" s="17"/>
      <c r="B83" s="23" t="s">
        <v>33</v>
      </c>
      <c r="C83" s="25" t="s">
        <v>181</v>
      </c>
      <c r="D83" s="25"/>
      <c r="E83" s="27">
        <v>23</v>
      </c>
      <c r="F83" s="29" t="s">
        <v>181</v>
      </c>
      <c r="G83" s="25" t="s">
        <v>181</v>
      </c>
      <c r="H83" s="25"/>
      <c r="I83" s="27">
        <v>34</v>
      </c>
      <c r="J83" s="29" t="s">
        <v>181</v>
      </c>
      <c r="K83" s="25" t="s">
        <v>181</v>
      </c>
      <c r="L83" s="25"/>
      <c r="M83" s="39">
        <v>1327</v>
      </c>
      <c r="N83" s="29" t="s">
        <v>181</v>
      </c>
      <c r="O83" s="25" t="s">
        <v>181</v>
      </c>
      <c r="P83" s="25"/>
      <c r="Q83" s="39">
        <v>1025</v>
      </c>
      <c r="R83" s="29" t="s">
        <v>181</v>
      </c>
    </row>
    <row r="84" spans="1:18" x14ac:dyDescent="0.25">
      <c r="A84" s="17"/>
      <c r="B84" s="30" t="s">
        <v>34</v>
      </c>
      <c r="C84" s="12" t="s">
        <v>181</v>
      </c>
      <c r="D84" s="12"/>
      <c r="E84" s="32">
        <v>2325</v>
      </c>
      <c r="F84" s="13" t="s">
        <v>181</v>
      </c>
      <c r="G84" s="12" t="s">
        <v>181</v>
      </c>
      <c r="H84" s="12"/>
      <c r="I84" s="32">
        <v>2340</v>
      </c>
      <c r="J84" s="13" t="s">
        <v>181</v>
      </c>
      <c r="K84" s="12" t="s">
        <v>181</v>
      </c>
      <c r="L84" s="12"/>
      <c r="M84" s="45">
        <v>162</v>
      </c>
      <c r="N84" s="13" t="s">
        <v>181</v>
      </c>
      <c r="O84" s="12" t="s">
        <v>181</v>
      </c>
      <c r="P84" s="12"/>
      <c r="Q84" s="45">
        <v>164</v>
      </c>
      <c r="R84" s="13" t="s">
        <v>181</v>
      </c>
    </row>
    <row r="85" spans="1:18" x14ac:dyDescent="0.25">
      <c r="A85" s="17"/>
      <c r="B85" s="23" t="s">
        <v>724</v>
      </c>
      <c r="C85" s="25" t="s">
        <v>181</v>
      </c>
      <c r="D85" s="25"/>
      <c r="E85" s="27">
        <v>725</v>
      </c>
      <c r="F85" s="29" t="s">
        <v>181</v>
      </c>
      <c r="G85" s="25" t="s">
        <v>181</v>
      </c>
      <c r="H85" s="25"/>
      <c r="I85" s="27">
        <v>796</v>
      </c>
      <c r="J85" s="29" t="s">
        <v>181</v>
      </c>
      <c r="K85" s="25" t="s">
        <v>181</v>
      </c>
      <c r="L85" s="25"/>
      <c r="M85" s="27">
        <v>21</v>
      </c>
      <c r="N85" s="29" t="s">
        <v>181</v>
      </c>
      <c r="O85" s="25" t="s">
        <v>181</v>
      </c>
      <c r="P85" s="25"/>
      <c r="Q85" s="27">
        <v>14</v>
      </c>
      <c r="R85" s="29" t="s">
        <v>181</v>
      </c>
    </row>
    <row r="86" spans="1:18" x14ac:dyDescent="0.25">
      <c r="A86" s="17"/>
      <c r="B86" s="30" t="s">
        <v>36</v>
      </c>
      <c r="C86" s="12" t="s">
        <v>181</v>
      </c>
      <c r="D86" s="12"/>
      <c r="E86" s="32">
        <v>1641</v>
      </c>
      <c r="F86" s="13" t="s">
        <v>181</v>
      </c>
      <c r="G86" s="12" t="s">
        <v>181</v>
      </c>
      <c r="H86" s="12"/>
      <c r="I86" s="32">
        <v>1437</v>
      </c>
      <c r="J86" s="13" t="s">
        <v>181</v>
      </c>
      <c r="K86" s="12" t="s">
        <v>181</v>
      </c>
      <c r="L86" s="12"/>
      <c r="M86" s="45">
        <v>231</v>
      </c>
      <c r="N86" s="13" t="s">
        <v>181</v>
      </c>
      <c r="O86" s="12" t="s">
        <v>181</v>
      </c>
      <c r="P86" s="12"/>
      <c r="Q86" s="45">
        <v>242</v>
      </c>
      <c r="R86" s="13" t="s">
        <v>181</v>
      </c>
    </row>
    <row r="87" spans="1:18" x14ac:dyDescent="0.25">
      <c r="A87" s="17"/>
      <c r="B87" s="23" t="s">
        <v>37</v>
      </c>
      <c r="C87" s="25" t="s">
        <v>181</v>
      </c>
      <c r="D87" s="25"/>
      <c r="E87" s="27">
        <v>157</v>
      </c>
      <c r="F87" s="29" t="s">
        <v>181</v>
      </c>
      <c r="G87" s="25" t="s">
        <v>181</v>
      </c>
      <c r="H87" s="25"/>
      <c r="I87" s="27">
        <v>254</v>
      </c>
      <c r="J87" s="29" t="s">
        <v>181</v>
      </c>
      <c r="K87" s="25" t="s">
        <v>181</v>
      </c>
      <c r="L87" s="25"/>
      <c r="M87" s="27">
        <v>11</v>
      </c>
      <c r="N87" s="29" t="s">
        <v>181</v>
      </c>
      <c r="O87" s="25" t="s">
        <v>181</v>
      </c>
      <c r="P87" s="25"/>
      <c r="Q87" s="27">
        <v>10</v>
      </c>
      <c r="R87" s="29" t="s">
        <v>181</v>
      </c>
    </row>
    <row r="88" spans="1:18" ht="15.75" thickBot="1" x14ac:dyDescent="0.3">
      <c r="A88" s="17"/>
      <c r="B88" s="30" t="s">
        <v>38</v>
      </c>
      <c r="C88" s="12" t="s">
        <v>181</v>
      </c>
      <c r="D88" s="12"/>
      <c r="E88" s="32">
        <v>1794</v>
      </c>
      <c r="F88" s="13" t="s">
        <v>181</v>
      </c>
      <c r="G88" s="12" t="s">
        <v>181</v>
      </c>
      <c r="H88" s="12"/>
      <c r="I88" s="32">
        <v>1884</v>
      </c>
      <c r="J88" s="13" t="s">
        <v>181</v>
      </c>
      <c r="K88" s="12" t="s">
        <v>181</v>
      </c>
      <c r="L88" s="12"/>
      <c r="M88" s="45">
        <v>844</v>
      </c>
      <c r="N88" s="13" t="s">
        <v>181</v>
      </c>
      <c r="O88" s="12" t="s">
        <v>181</v>
      </c>
      <c r="P88" s="12"/>
      <c r="Q88" s="32">
        <v>1040</v>
      </c>
      <c r="R88" s="13" t="s">
        <v>181</v>
      </c>
    </row>
    <row r="89" spans="1:18" x14ac:dyDescent="0.25">
      <c r="A89" s="17"/>
      <c r="B89" s="33"/>
      <c r="C89" s="33" t="s">
        <v>181</v>
      </c>
      <c r="D89" s="34"/>
      <c r="E89" s="34"/>
      <c r="F89" s="33"/>
      <c r="G89" s="33" t="s">
        <v>181</v>
      </c>
      <c r="H89" s="34"/>
      <c r="I89" s="34"/>
      <c r="J89" s="33"/>
      <c r="K89" s="33" t="s">
        <v>181</v>
      </c>
      <c r="L89" s="34"/>
      <c r="M89" s="34"/>
      <c r="N89" s="33"/>
      <c r="O89" s="33" t="s">
        <v>181</v>
      </c>
      <c r="P89" s="34"/>
      <c r="Q89" s="34"/>
      <c r="R89" s="33"/>
    </row>
    <row r="90" spans="1:18" ht="15.75" thickBot="1" x14ac:dyDescent="0.3">
      <c r="A90" s="17"/>
      <c r="B90" s="23" t="s">
        <v>39</v>
      </c>
      <c r="C90" s="37" t="s">
        <v>181</v>
      </c>
      <c r="D90" s="25" t="s">
        <v>185</v>
      </c>
      <c r="E90" s="39">
        <v>35129</v>
      </c>
      <c r="F90" s="29" t="s">
        <v>181</v>
      </c>
      <c r="G90" s="37" t="s">
        <v>181</v>
      </c>
      <c r="H90" s="25" t="s">
        <v>185</v>
      </c>
      <c r="I90" s="39">
        <v>35367</v>
      </c>
      <c r="J90" s="29" t="s">
        <v>181</v>
      </c>
      <c r="K90" s="37" t="s">
        <v>181</v>
      </c>
      <c r="L90" s="25" t="s">
        <v>185</v>
      </c>
      <c r="M90" s="39">
        <v>28172</v>
      </c>
      <c r="N90" s="29" t="s">
        <v>181</v>
      </c>
      <c r="O90" s="37" t="s">
        <v>181</v>
      </c>
      <c r="P90" s="25" t="s">
        <v>185</v>
      </c>
      <c r="Q90" s="39">
        <v>28932</v>
      </c>
      <c r="R90" s="29" t="s">
        <v>181</v>
      </c>
    </row>
    <row r="91" spans="1:18" ht="15.75" thickTop="1" x14ac:dyDescent="0.25">
      <c r="A91" s="17"/>
      <c r="B91" s="33"/>
      <c r="C91" s="33" t="s">
        <v>181</v>
      </c>
      <c r="D91" s="36"/>
      <c r="E91" s="36"/>
      <c r="F91" s="33"/>
      <c r="G91" s="33" t="s">
        <v>181</v>
      </c>
      <c r="H91" s="36"/>
      <c r="I91" s="36"/>
      <c r="J91" s="33"/>
      <c r="K91" s="33" t="s">
        <v>181</v>
      </c>
      <c r="L91" s="36"/>
      <c r="M91" s="36"/>
      <c r="N91" s="33"/>
      <c r="O91" s="33" t="s">
        <v>181</v>
      </c>
      <c r="P91" s="36"/>
      <c r="Q91" s="36"/>
      <c r="R91" s="33"/>
    </row>
    <row r="92" spans="1:18" x14ac:dyDescent="0.25">
      <c r="A92" s="17"/>
      <c r="B92" s="81" t="s">
        <v>725</v>
      </c>
      <c r="C92" s="21" t="s">
        <v>181</v>
      </c>
      <c r="D92" s="12"/>
      <c r="E92" s="12"/>
      <c r="F92" s="12"/>
      <c r="G92" s="21" t="s">
        <v>181</v>
      </c>
      <c r="H92" s="12"/>
      <c r="I92" s="19"/>
      <c r="J92" s="19"/>
      <c r="K92" s="19"/>
      <c r="L92" s="19"/>
      <c r="M92" s="19"/>
      <c r="N92" s="19"/>
      <c r="O92" s="19"/>
      <c r="P92" s="19"/>
      <c r="Q92" s="19"/>
      <c r="R92" s="12"/>
    </row>
    <row r="93" spans="1:18" x14ac:dyDescent="0.25">
      <c r="A93" s="17"/>
      <c r="B93" s="23" t="s">
        <v>40</v>
      </c>
      <c r="C93" s="37" t="s">
        <v>181</v>
      </c>
      <c r="D93" s="25" t="s">
        <v>185</v>
      </c>
      <c r="E93" s="39">
        <v>12768</v>
      </c>
      <c r="F93" s="29" t="s">
        <v>181</v>
      </c>
      <c r="G93" s="37" t="s">
        <v>181</v>
      </c>
      <c r="H93" s="25" t="s">
        <v>185</v>
      </c>
      <c r="I93" s="39">
        <v>11948</v>
      </c>
      <c r="J93" s="29" t="s">
        <v>181</v>
      </c>
      <c r="K93" s="37" t="s">
        <v>181</v>
      </c>
      <c r="L93" s="25" t="s">
        <v>185</v>
      </c>
      <c r="M93" s="39">
        <v>24524</v>
      </c>
      <c r="N93" s="29" t="s">
        <v>181</v>
      </c>
      <c r="O93" s="37" t="s">
        <v>181</v>
      </c>
      <c r="P93" s="25" t="s">
        <v>185</v>
      </c>
      <c r="Q93" s="39">
        <v>25408</v>
      </c>
      <c r="R93" s="29" t="s">
        <v>181</v>
      </c>
    </row>
    <row r="94" spans="1:18" x14ac:dyDescent="0.25">
      <c r="A94" s="17"/>
      <c r="B94" s="30" t="s">
        <v>41</v>
      </c>
      <c r="C94" s="21" t="s">
        <v>181</v>
      </c>
      <c r="D94" s="12"/>
      <c r="E94" s="32">
        <v>6037</v>
      </c>
      <c r="F94" s="13" t="s">
        <v>181</v>
      </c>
      <c r="G94" s="21" t="s">
        <v>181</v>
      </c>
      <c r="H94" s="12"/>
      <c r="I94" s="32">
        <v>7162</v>
      </c>
      <c r="J94" s="13" t="s">
        <v>181</v>
      </c>
      <c r="K94" s="21" t="s">
        <v>181</v>
      </c>
      <c r="L94" s="12"/>
      <c r="M94" s="45">
        <v>144</v>
      </c>
      <c r="N94" s="13" t="s">
        <v>181</v>
      </c>
      <c r="O94" s="21" t="s">
        <v>181</v>
      </c>
      <c r="P94" s="12"/>
      <c r="Q94" s="45">
        <v>273</v>
      </c>
      <c r="R94" s="13" t="s">
        <v>181</v>
      </c>
    </row>
    <row r="95" spans="1:18" x14ac:dyDescent="0.25">
      <c r="A95" s="17"/>
      <c r="B95" s="23" t="s">
        <v>42</v>
      </c>
      <c r="C95" s="37" t="s">
        <v>181</v>
      </c>
      <c r="D95" s="25"/>
      <c r="E95" s="27">
        <v>285</v>
      </c>
      <c r="F95" s="29" t="s">
        <v>181</v>
      </c>
      <c r="G95" s="37" t="s">
        <v>181</v>
      </c>
      <c r="H95" s="25"/>
      <c r="I95" s="27">
        <v>225</v>
      </c>
      <c r="J95" s="29" t="s">
        <v>181</v>
      </c>
      <c r="K95" s="37" t="s">
        <v>181</v>
      </c>
      <c r="L95" s="25"/>
      <c r="M95" s="27">
        <v>168</v>
      </c>
      <c r="N95" s="29" t="s">
        <v>181</v>
      </c>
      <c r="O95" s="37" t="s">
        <v>181</v>
      </c>
      <c r="P95" s="25"/>
      <c r="Q95" s="27">
        <v>160</v>
      </c>
      <c r="R95" s="29" t="s">
        <v>181</v>
      </c>
    </row>
    <row r="96" spans="1:18" ht="25.5" x14ac:dyDescent="0.25">
      <c r="A96" s="17"/>
      <c r="B96" s="30" t="s">
        <v>43</v>
      </c>
      <c r="C96" s="21" t="s">
        <v>181</v>
      </c>
      <c r="D96" s="12"/>
      <c r="E96" s="32">
        <v>2278</v>
      </c>
      <c r="F96" s="13" t="s">
        <v>181</v>
      </c>
      <c r="G96" s="21" t="s">
        <v>181</v>
      </c>
      <c r="H96" s="12"/>
      <c r="I96" s="32">
        <v>2419</v>
      </c>
      <c r="J96" s="13" t="s">
        <v>181</v>
      </c>
      <c r="K96" s="21" t="s">
        <v>181</v>
      </c>
      <c r="L96" s="12"/>
      <c r="M96" s="45">
        <v>20</v>
      </c>
      <c r="N96" s="13" t="s">
        <v>181</v>
      </c>
      <c r="O96" s="21" t="s">
        <v>181</v>
      </c>
      <c r="P96" s="12"/>
      <c r="Q96" s="45">
        <v>8</v>
      </c>
      <c r="R96" s="13" t="s">
        <v>181</v>
      </c>
    </row>
    <row r="97" spans="1:18" x14ac:dyDescent="0.25">
      <c r="A97" s="17"/>
      <c r="B97" s="23" t="s">
        <v>44</v>
      </c>
      <c r="C97" s="37" t="s">
        <v>181</v>
      </c>
      <c r="D97" s="25"/>
      <c r="E97" s="27">
        <v>226</v>
      </c>
      <c r="F97" s="29" t="s">
        <v>181</v>
      </c>
      <c r="G97" s="37" t="s">
        <v>181</v>
      </c>
      <c r="H97" s="25"/>
      <c r="I97" s="27">
        <v>78</v>
      </c>
      <c r="J97" s="29" t="s">
        <v>181</v>
      </c>
      <c r="K97" s="37" t="s">
        <v>181</v>
      </c>
      <c r="L97" s="25"/>
      <c r="M97" s="27">
        <v>17</v>
      </c>
      <c r="N97" s="29" t="s">
        <v>181</v>
      </c>
      <c r="O97" s="37" t="s">
        <v>181</v>
      </c>
      <c r="P97" s="25"/>
      <c r="Q97" s="27">
        <v>19</v>
      </c>
      <c r="R97" s="29" t="s">
        <v>181</v>
      </c>
    </row>
    <row r="98" spans="1:18" ht="15.75" thickBot="1" x14ac:dyDescent="0.3">
      <c r="A98" s="17"/>
      <c r="B98" s="30" t="s">
        <v>45</v>
      </c>
      <c r="C98" s="21" t="s">
        <v>181</v>
      </c>
      <c r="D98" s="12"/>
      <c r="E98" s="32">
        <v>8255</v>
      </c>
      <c r="F98" s="13" t="s">
        <v>181</v>
      </c>
      <c r="G98" s="21" t="s">
        <v>181</v>
      </c>
      <c r="H98" s="12"/>
      <c r="I98" s="32">
        <v>8568</v>
      </c>
      <c r="J98" s="13" t="s">
        <v>181</v>
      </c>
      <c r="K98" s="21" t="s">
        <v>181</v>
      </c>
      <c r="L98" s="12"/>
      <c r="M98" s="45">
        <v>674</v>
      </c>
      <c r="N98" s="13" t="s">
        <v>181</v>
      </c>
      <c r="O98" s="21" t="s">
        <v>181</v>
      </c>
      <c r="P98" s="12"/>
      <c r="Q98" s="45">
        <v>531</v>
      </c>
      <c r="R98" s="13" t="s">
        <v>181</v>
      </c>
    </row>
    <row r="99" spans="1:18" x14ac:dyDescent="0.25">
      <c r="A99" s="17"/>
      <c r="B99" s="33"/>
      <c r="C99" s="33" t="s">
        <v>181</v>
      </c>
      <c r="D99" s="34"/>
      <c r="E99" s="34"/>
      <c r="F99" s="33"/>
      <c r="G99" s="33" t="s">
        <v>181</v>
      </c>
      <c r="H99" s="34"/>
      <c r="I99" s="34"/>
      <c r="J99" s="33"/>
      <c r="K99" s="33" t="s">
        <v>181</v>
      </c>
      <c r="L99" s="34"/>
      <c r="M99" s="34"/>
      <c r="N99" s="33"/>
      <c r="O99" s="33" t="s">
        <v>181</v>
      </c>
      <c r="P99" s="34"/>
      <c r="Q99" s="34"/>
      <c r="R99" s="33"/>
    </row>
    <row r="100" spans="1:18" ht="15.75" thickBot="1" x14ac:dyDescent="0.3">
      <c r="A100" s="17"/>
      <c r="B100" s="23" t="s">
        <v>726</v>
      </c>
      <c r="C100" s="37" t="s">
        <v>181</v>
      </c>
      <c r="D100" s="25" t="s">
        <v>185</v>
      </c>
      <c r="E100" s="39">
        <v>29849</v>
      </c>
      <c r="F100" s="29" t="s">
        <v>181</v>
      </c>
      <c r="G100" s="37" t="s">
        <v>181</v>
      </c>
      <c r="H100" s="25" t="s">
        <v>185</v>
      </c>
      <c r="I100" s="39">
        <v>30400</v>
      </c>
      <c r="J100" s="29" t="s">
        <v>181</v>
      </c>
      <c r="K100" s="37" t="s">
        <v>181</v>
      </c>
      <c r="L100" s="25" t="s">
        <v>185</v>
      </c>
      <c r="M100" s="39">
        <v>25547</v>
      </c>
      <c r="N100" s="29" t="s">
        <v>181</v>
      </c>
      <c r="O100" s="37" t="s">
        <v>181</v>
      </c>
      <c r="P100" s="25" t="s">
        <v>185</v>
      </c>
      <c r="Q100" s="39">
        <v>26399</v>
      </c>
      <c r="R100" s="29" t="s">
        <v>181</v>
      </c>
    </row>
    <row r="101" spans="1:18" ht="15.75" thickTop="1" x14ac:dyDescent="0.25">
      <c r="A101" s="17"/>
      <c r="B101" s="33"/>
      <c r="C101" s="33" t="s">
        <v>181</v>
      </c>
      <c r="D101" s="36"/>
      <c r="E101" s="36"/>
      <c r="F101" s="33"/>
      <c r="G101" s="33" t="s">
        <v>181</v>
      </c>
      <c r="H101" s="36"/>
      <c r="I101" s="36"/>
      <c r="J101" s="33"/>
      <c r="K101" s="33" t="s">
        <v>181</v>
      </c>
      <c r="L101" s="36"/>
      <c r="M101" s="36"/>
      <c r="N101" s="33"/>
      <c r="O101" s="33" t="s">
        <v>181</v>
      </c>
      <c r="P101" s="36"/>
      <c r="Q101" s="36"/>
      <c r="R101" s="33"/>
    </row>
    <row r="102" spans="1:18" x14ac:dyDescent="0.25">
      <c r="A102" s="17"/>
      <c r="B102" s="30" t="s">
        <v>727</v>
      </c>
      <c r="C102" s="21" t="s">
        <v>181</v>
      </c>
      <c r="D102" s="12"/>
      <c r="E102" s="45">
        <v>14</v>
      </c>
      <c r="F102" s="13" t="s">
        <v>181</v>
      </c>
      <c r="G102" s="21" t="s">
        <v>181</v>
      </c>
      <c r="H102" s="12"/>
      <c r="I102" s="45">
        <v>12</v>
      </c>
      <c r="J102" s="13" t="s">
        <v>181</v>
      </c>
      <c r="K102" s="21" t="s">
        <v>181</v>
      </c>
      <c r="L102" s="13"/>
      <c r="M102" s="53" t="s">
        <v>202</v>
      </c>
      <c r="N102" s="13"/>
      <c r="O102" s="21" t="s">
        <v>181</v>
      </c>
      <c r="P102" s="13"/>
      <c r="Q102" s="53" t="s">
        <v>202</v>
      </c>
      <c r="R102" s="13"/>
    </row>
    <row r="103" spans="1:18" ht="15.75" thickBot="1" x14ac:dyDescent="0.3">
      <c r="A103" s="17"/>
      <c r="B103" s="23" t="s">
        <v>53</v>
      </c>
      <c r="C103" s="37" t="s">
        <v>181</v>
      </c>
      <c r="D103" s="25"/>
      <c r="E103" s="39">
        <v>5266</v>
      </c>
      <c r="F103" s="29" t="s">
        <v>181</v>
      </c>
      <c r="G103" s="37" t="s">
        <v>181</v>
      </c>
      <c r="H103" s="25"/>
      <c r="I103" s="39">
        <v>4955</v>
      </c>
      <c r="J103" s="29" t="s">
        <v>181</v>
      </c>
      <c r="K103" s="37" t="s">
        <v>181</v>
      </c>
      <c r="L103" s="25"/>
      <c r="M103" s="39">
        <v>2625</v>
      </c>
      <c r="N103" s="29" t="s">
        <v>181</v>
      </c>
      <c r="O103" s="37" t="s">
        <v>181</v>
      </c>
      <c r="P103" s="25"/>
      <c r="Q103" s="39">
        <v>2533</v>
      </c>
      <c r="R103" s="29" t="s">
        <v>181</v>
      </c>
    </row>
    <row r="104" spans="1:18" x14ac:dyDescent="0.25">
      <c r="A104" s="17"/>
      <c r="B104" s="33"/>
      <c r="C104" s="33" t="s">
        <v>181</v>
      </c>
      <c r="D104" s="34"/>
      <c r="E104" s="34"/>
      <c r="F104" s="33"/>
      <c r="G104" s="33" t="s">
        <v>181</v>
      </c>
      <c r="H104" s="34"/>
      <c r="I104" s="34"/>
      <c r="J104" s="33"/>
      <c r="K104" s="33" t="s">
        <v>181</v>
      </c>
      <c r="L104" s="34"/>
      <c r="M104" s="34"/>
      <c r="N104" s="33"/>
      <c r="O104" s="33" t="s">
        <v>181</v>
      </c>
      <c r="P104" s="34"/>
      <c r="Q104" s="34"/>
      <c r="R104" s="33"/>
    </row>
    <row r="105" spans="1:18" ht="15.75" thickBot="1" x14ac:dyDescent="0.3">
      <c r="A105" s="17"/>
      <c r="B105" s="30" t="s">
        <v>54</v>
      </c>
      <c r="C105" s="21" t="s">
        <v>181</v>
      </c>
      <c r="D105" s="12" t="s">
        <v>185</v>
      </c>
      <c r="E105" s="32">
        <v>35129</v>
      </c>
      <c r="F105" s="13" t="s">
        <v>181</v>
      </c>
      <c r="G105" s="21" t="s">
        <v>181</v>
      </c>
      <c r="H105" s="12" t="s">
        <v>185</v>
      </c>
      <c r="I105" s="32">
        <v>35367</v>
      </c>
      <c r="J105" s="13" t="s">
        <v>181</v>
      </c>
      <c r="K105" s="21" t="s">
        <v>181</v>
      </c>
      <c r="L105" s="12" t="s">
        <v>185</v>
      </c>
      <c r="M105" s="32">
        <v>28172</v>
      </c>
      <c r="N105" s="13" t="s">
        <v>181</v>
      </c>
      <c r="O105" s="21" t="s">
        <v>181</v>
      </c>
      <c r="P105" s="12" t="s">
        <v>185</v>
      </c>
      <c r="Q105" s="32">
        <v>28932</v>
      </c>
      <c r="R105" s="13" t="s">
        <v>181</v>
      </c>
    </row>
    <row r="106" spans="1:18" ht="15.75" thickTop="1" x14ac:dyDescent="0.25">
      <c r="A106" s="17"/>
      <c r="B106" s="33"/>
      <c r="C106" s="33" t="s">
        <v>181</v>
      </c>
      <c r="D106" s="36"/>
      <c r="E106" s="36"/>
      <c r="F106" s="33"/>
      <c r="G106" s="33" t="s">
        <v>181</v>
      </c>
      <c r="H106" s="36"/>
      <c r="I106" s="36"/>
      <c r="J106" s="33"/>
      <c r="K106" s="33" t="s">
        <v>181</v>
      </c>
      <c r="L106" s="36"/>
      <c r="M106" s="36"/>
      <c r="N106" s="33"/>
      <c r="O106" s="33" t="s">
        <v>181</v>
      </c>
      <c r="P106" s="36"/>
      <c r="Q106" s="36"/>
      <c r="R106" s="33"/>
    </row>
    <row r="107" spans="1:18" ht="15" customHeight="1" x14ac:dyDescent="0.25">
      <c r="A107" s="17" t="s">
        <v>986</v>
      </c>
      <c r="B107" s="16" t="s">
        <v>4</v>
      </c>
      <c r="C107" s="16"/>
      <c r="D107" s="16"/>
      <c r="E107" s="16"/>
      <c r="F107" s="16"/>
      <c r="G107" s="16"/>
      <c r="H107" s="16"/>
      <c r="I107" s="16"/>
      <c r="J107" s="16"/>
      <c r="K107" s="16"/>
      <c r="L107" s="16"/>
      <c r="M107" s="16"/>
      <c r="N107" s="16"/>
      <c r="O107" s="16"/>
      <c r="P107" s="16"/>
      <c r="Q107" s="16"/>
      <c r="R107" s="16"/>
    </row>
    <row r="108" spans="1:18" x14ac:dyDescent="0.25">
      <c r="A108" s="17"/>
      <c r="B108" s="12"/>
      <c r="C108" s="12"/>
      <c r="D108" s="12"/>
      <c r="E108" s="12"/>
      <c r="F108" s="12"/>
      <c r="G108" s="12"/>
      <c r="H108" s="12"/>
      <c r="I108" s="12"/>
      <c r="J108" s="12"/>
      <c r="K108" s="12"/>
      <c r="L108" s="12"/>
      <c r="M108" s="12"/>
      <c r="N108" s="12"/>
      <c r="O108" s="12"/>
      <c r="P108" s="12"/>
      <c r="Q108" s="12"/>
      <c r="R108" s="12"/>
    </row>
    <row r="109" spans="1:18" ht="15.75" thickBot="1" x14ac:dyDescent="0.3">
      <c r="A109" s="17"/>
      <c r="B109" s="21"/>
      <c r="C109" s="21" t="s">
        <v>181</v>
      </c>
      <c r="D109" s="42" t="s">
        <v>728</v>
      </c>
      <c r="E109" s="42"/>
      <c r="F109" s="42"/>
      <c r="G109" s="42"/>
      <c r="H109" s="42"/>
      <c r="I109" s="42"/>
      <c r="J109" s="42"/>
      <c r="K109" s="42"/>
      <c r="L109" s="42"/>
      <c r="M109" s="42"/>
      <c r="N109" s="42"/>
      <c r="O109" s="42"/>
      <c r="P109" s="42"/>
      <c r="Q109" s="42"/>
      <c r="R109" s="21"/>
    </row>
    <row r="110" spans="1:18" ht="15.75" thickBot="1" x14ac:dyDescent="0.3">
      <c r="A110" s="17"/>
      <c r="B110" s="21"/>
      <c r="C110" s="21" t="s">
        <v>181</v>
      </c>
      <c r="D110" s="51" t="s">
        <v>721</v>
      </c>
      <c r="E110" s="51"/>
      <c r="F110" s="51"/>
      <c r="G110" s="51"/>
      <c r="H110" s="51"/>
      <c r="I110" s="51"/>
      <c r="J110" s="21"/>
      <c r="K110" s="21"/>
      <c r="L110" s="51" t="s">
        <v>282</v>
      </c>
      <c r="M110" s="51"/>
      <c r="N110" s="51"/>
      <c r="O110" s="51"/>
      <c r="P110" s="51"/>
      <c r="Q110" s="51"/>
      <c r="R110" s="21"/>
    </row>
    <row r="111" spans="1:18" ht="15.75" thickBot="1" x14ac:dyDescent="0.3">
      <c r="A111" s="17"/>
      <c r="B111" s="21"/>
      <c r="C111" s="21" t="s">
        <v>181</v>
      </c>
      <c r="D111" s="42" t="s">
        <v>729</v>
      </c>
      <c r="E111" s="42"/>
      <c r="F111" s="42"/>
      <c r="G111" s="42"/>
      <c r="H111" s="42"/>
      <c r="I111" s="42"/>
      <c r="J111" s="42"/>
      <c r="K111" s="42"/>
      <c r="L111" s="42"/>
      <c r="M111" s="42"/>
      <c r="N111" s="42"/>
      <c r="O111" s="42"/>
      <c r="P111" s="42"/>
      <c r="Q111" s="42"/>
      <c r="R111" s="21"/>
    </row>
    <row r="112" spans="1:18" ht="15.75" thickBot="1" x14ac:dyDescent="0.3">
      <c r="A112" s="17"/>
      <c r="B112" s="21"/>
      <c r="C112" s="21" t="s">
        <v>181</v>
      </c>
      <c r="D112" s="51">
        <v>2014</v>
      </c>
      <c r="E112" s="51"/>
      <c r="F112" s="21"/>
      <c r="G112" s="21"/>
      <c r="H112" s="51">
        <v>2013</v>
      </c>
      <c r="I112" s="51"/>
      <c r="J112" s="21"/>
      <c r="K112" s="21"/>
      <c r="L112" s="51">
        <v>2014</v>
      </c>
      <c r="M112" s="51"/>
      <c r="N112" s="21"/>
      <c r="O112" s="21"/>
      <c r="P112" s="51">
        <v>2013</v>
      </c>
      <c r="Q112" s="51"/>
      <c r="R112" s="21"/>
    </row>
    <row r="113" spans="1:18" x14ac:dyDescent="0.25">
      <c r="A113" s="17"/>
      <c r="B113" s="21"/>
      <c r="C113" s="21" t="s">
        <v>181</v>
      </c>
      <c r="D113" s="41" t="s">
        <v>184</v>
      </c>
      <c r="E113" s="41"/>
      <c r="F113" s="41"/>
      <c r="G113" s="41"/>
      <c r="H113" s="41"/>
      <c r="I113" s="41"/>
      <c r="J113" s="41"/>
      <c r="K113" s="41"/>
      <c r="L113" s="41"/>
      <c r="M113" s="41"/>
      <c r="N113" s="41"/>
      <c r="O113" s="41"/>
      <c r="P113" s="41"/>
      <c r="Q113" s="41"/>
      <c r="R113" s="21"/>
    </row>
    <row r="114" spans="1:18" x14ac:dyDescent="0.25">
      <c r="A114" s="17"/>
      <c r="B114" s="69" t="s">
        <v>100</v>
      </c>
      <c r="C114" s="25" t="s">
        <v>181</v>
      </c>
      <c r="D114" s="25"/>
      <c r="E114" s="25"/>
      <c r="F114" s="25"/>
      <c r="G114" s="25"/>
      <c r="H114" s="25"/>
      <c r="I114" s="25"/>
      <c r="J114" s="25"/>
      <c r="K114" s="25"/>
      <c r="L114" s="25"/>
      <c r="M114" s="25"/>
      <c r="N114" s="25"/>
      <c r="O114" s="25"/>
      <c r="P114" s="25"/>
      <c r="Q114" s="25"/>
      <c r="R114" s="25"/>
    </row>
    <row r="115" spans="1:18" x14ac:dyDescent="0.25">
      <c r="A115" s="17"/>
      <c r="B115" s="35" t="s">
        <v>88</v>
      </c>
      <c r="C115" s="12" t="s">
        <v>181</v>
      </c>
      <c r="D115" s="12" t="s">
        <v>185</v>
      </c>
      <c r="E115" s="45">
        <v>621</v>
      </c>
      <c r="F115" s="13" t="s">
        <v>181</v>
      </c>
      <c r="G115" s="12"/>
      <c r="H115" s="12" t="s">
        <v>185</v>
      </c>
      <c r="I115" s="45">
        <v>774</v>
      </c>
      <c r="J115" s="13" t="s">
        <v>181</v>
      </c>
      <c r="K115" s="12"/>
      <c r="L115" s="12" t="s">
        <v>185</v>
      </c>
      <c r="M115" s="45">
        <v>266</v>
      </c>
      <c r="N115" s="13" t="s">
        <v>181</v>
      </c>
      <c r="O115" s="12"/>
      <c r="P115" s="12" t="s">
        <v>185</v>
      </c>
      <c r="Q115" s="45">
        <v>220</v>
      </c>
      <c r="R115" s="13" t="s">
        <v>181</v>
      </c>
    </row>
    <row r="116" spans="1:18" ht="25.5" x14ac:dyDescent="0.25">
      <c r="A116" s="17"/>
      <c r="B116" s="46" t="s">
        <v>101</v>
      </c>
      <c r="C116" s="25" t="s">
        <v>181</v>
      </c>
      <c r="D116" s="25"/>
      <c r="E116" s="25"/>
      <c r="F116" s="25"/>
      <c r="G116" s="25"/>
      <c r="H116" s="25"/>
      <c r="I116" s="25"/>
      <c r="J116" s="25"/>
      <c r="K116" s="25"/>
      <c r="L116" s="25"/>
      <c r="M116" s="25"/>
      <c r="N116" s="25"/>
      <c r="O116" s="25"/>
      <c r="P116" s="25"/>
      <c r="Q116" s="25"/>
      <c r="R116" s="25"/>
    </row>
    <row r="117" spans="1:18" ht="51" x14ac:dyDescent="0.25">
      <c r="A117" s="17"/>
      <c r="B117" s="50" t="s">
        <v>102</v>
      </c>
      <c r="C117" s="12" t="s">
        <v>181</v>
      </c>
      <c r="D117" s="12"/>
      <c r="E117" s="45">
        <v>552</v>
      </c>
      <c r="F117" s="13" t="s">
        <v>181</v>
      </c>
      <c r="G117" s="12"/>
      <c r="H117" s="12"/>
      <c r="I117" s="45">
        <v>508</v>
      </c>
      <c r="J117" s="13" t="s">
        <v>181</v>
      </c>
      <c r="K117" s="12"/>
      <c r="L117" s="12"/>
      <c r="M117" s="45">
        <v>4</v>
      </c>
      <c r="N117" s="13" t="s">
        <v>181</v>
      </c>
      <c r="O117" s="12"/>
      <c r="P117" s="12"/>
      <c r="Q117" s="45">
        <v>3</v>
      </c>
      <c r="R117" s="13" t="s">
        <v>181</v>
      </c>
    </row>
    <row r="118" spans="1:18" ht="51" x14ac:dyDescent="0.25">
      <c r="A118" s="17"/>
      <c r="B118" s="47" t="s">
        <v>103</v>
      </c>
      <c r="C118" s="25" t="s">
        <v>181</v>
      </c>
      <c r="D118" s="25"/>
      <c r="E118" s="27">
        <v>196</v>
      </c>
      <c r="F118" s="29" t="s">
        <v>181</v>
      </c>
      <c r="G118" s="25"/>
      <c r="H118" s="25"/>
      <c r="I118" s="27">
        <v>188</v>
      </c>
      <c r="J118" s="29" t="s">
        <v>181</v>
      </c>
      <c r="K118" s="25"/>
      <c r="L118" s="25"/>
      <c r="M118" s="27">
        <v>107</v>
      </c>
      <c r="N118" s="29" t="s">
        <v>181</v>
      </c>
      <c r="O118" s="25"/>
      <c r="P118" s="25"/>
      <c r="Q118" s="27">
        <v>92</v>
      </c>
      <c r="R118" s="29" t="s">
        <v>181</v>
      </c>
    </row>
    <row r="119" spans="1:18" x14ac:dyDescent="0.25">
      <c r="A119" s="17"/>
      <c r="B119" s="50" t="s">
        <v>730</v>
      </c>
      <c r="C119" s="12" t="s">
        <v>181</v>
      </c>
      <c r="D119" s="13"/>
      <c r="E119" s="53" t="s">
        <v>202</v>
      </c>
      <c r="F119" s="13"/>
      <c r="G119" s="12"/>
      <c r="H119" s="12"/>
      <c r="I119" s="45" t="s">
        <v>229</v>
      </c>
      <c r="J119" s="13" t="s">
        <v>217</v>
      </c>
      <c r="K119" s="12"/>
      <c r="L119" s="12"/>
      <c r="M119" s="45">
        <v>4</v>
      </c>
      <c r="N119" s="13" t="s">
        <v>181</v>
      </c>
      <c r="O119" s="12"/>
      <c r="P119" s="12"/>
      <c r="Q119" s="45" t="s">
        <v>220</v>
      </c>
      <c r="R119" s="13" t="s">
        <v>217</v>
      </c>
    </row>
    <row r="120" spans="1:18" ht="25.5" x14ac:dyDescent="0.25">
      <c r="A120" s="17"/>
      <c r="B120" s="47" t="s">
        <v>731</v>
      </c>
      <c r="C120" s="25" t="s">
        <v>181</v>
      </c>
      <c r="D120" s="25"/>
      <c r="E120" s="27" t="s">
        <v>732</v>
      </c>
      <c r="F120" s="29" t="s">
        <v>217</v>
      </c>
      <c r="G120" s="25"/>
      <c r="H120" s="25"/>
      <c r="I120" s="27">
        <v>18</v>
      </c>
      <c r="J120" s="29" t="s">
        <v>181</v>
      </c>
      <c r="K120" s="25"/>
      <c r="L120" s="25"/>
      <c r="M120" s="27" t="s">
        <v>616</v>
      </c>
      <c r="N120" s="29" t="s">
        <v>217</v>
      </c>
      <c r="O120" s="25"/>
      <c r="P120" s="29"/>
      <c r="Q120" s="49" t="s">
        <v>202</v>
      </c>
      <c r="R120" s="29"/>
    </row>
    <row r="121" spans="1:18" x14ac:dyDescent="0.25">
      <c r="A121" s="17"/>
      <c r="B121" s="50" t="s">
        <v>106</v>
      </c>
      <c r="C121" s="12" t="s">
        <v>181</v>
      </c>
      <c r="D121" s="12"/>
      <c r="E121" s="45">
        <v>56</v>
      </c>
      <c r="F121" s="13" t="s">
        <v>181</v>
      </c>
      <c r="G121" s="12"/>
      <c r="H121" s="12"/>
      <c r="I121" s="45">
        <v>57</v>
      </c>
      <c r="J121" s="13" t="s">
        <v>181</v>
      </c>
      <c r="K121" s="12"/>
      <c r="L121" s="12"/>
      <c r="M121" s="45">
        <v>121</v>
      </c>
      <c r="N121" s="13" t="s">
        <v>181</v>
      </c>
      <c r="O121" s="12"/>
      <c r="P121" s="12"/>
      <c r="Q121" s="45">
        <v>75</v>
      </c>
      <c r="R121" s="13" t="s">
        <v>181</v>
      </c>
    </row>
    <row r="122" spans="1:18" ht="25.5" x14ac:dyDescent="0.25">
      <c r="A122" s="17"/>
      <c r="B122" s="47" t="s">
        <v>107</v>
      </c>
      <c r="C122" s="25" t="s">
        <v>181</v>
      </c>
      <c r="D122" s="25"/>
      <c r="E122" s="25"/>
      <c r="F122" s="25"/>
      <c r="G122" s="25"/>
      <c r="H122" s="25"/>
      <c r="I122" s="25"/>
      <c r="J122" s="25"/>
      <c r="K122" s="25"/>
      <c r="L122" s="25"/>
      <c r="M122" s="25"/>
      <c r="N122" s="25"/>
      <c r="O122" s="25"/>
      <c r="P122" s="25"/>
      <c r="Q122" s="25"/>
      <c r="R122" s="25"/>
    </row>
    <row r="123" spans="1:18" x14ac:dyDescent="0.25">
      <c r="A123" s="17"/>
      <c r="B123" s="83" t="s">
        <v>108</v>
      </c>
      <c r="C123" s="12" t="s">
        <v>181</v>
      </c>
      <c r="D123" s="12"/>
      <c r="E123" s="45">
        <v>203</v>
      </c>
      <c r="F123" s="13" t="s">
        <v>181</v>
      </c>
      <c r="G123" s="12"/>
      <c r="H123" s="12"/>
      <c r="I123" s="45">
        <v>357</v>
      </c>
      <c r="J123" s="13" t="s">
        <v>181</v>
      </c>
      <c r="K123" s="12"/>
      <c r="L123" s="12"/>
      <c r="M123" s="45">
        <v>7</v>
      </c>
      <c r="N123" s="13" t="s">
        <v>181</v>
      </c>
      <c r="O123" s="12"/>
      <c r="P123" s="12"/>
      <c r="Q123" s="45">
        <v>22</v>
      </c>
      <c r="R123" s="13" t="s">
        <v>181</v>
      </c>
    </row>
    <row r="124" spans="1:18" x14ac:dyDescent="0.25">
      <c r="A124" s="17"/>
      <c r="B124" s="84" t="s">
        <v>109</v>
      </c>
      <c r="C124" s="25" t="s">
        <v>181</v>
      </c>
      <c r="D124" s="25"/>
      <c r="E124" s="27" t="s">
        <v>733</v>
      </c>
      <c r="F124" s="29" t="s">
        <v>217</v>
      </c>
      <c r="G124" s="25"/>
      <c r="H124" s="25"/>
      <c r="I124" s="27" t="s">
        <v>734</v>
      </c>
      <c r="J124" s="29" t="s">
        <v>217</v>
      </c>
      <c r="K124" s="25"/>
      <c r="L124" s="25"/>
      <c r="M124" s="27">
        <v>8</v>
      </c>
      <c r="N124" s="29" t="s">
        <v>181</v>
      </c>
      <c r="O124" s="25"/>
      <c r="P124" s="25"/>
      <c r="Q124" s="27" t="s">
        <v>230</v>
      </c>
      <c r="R124" s="29" t="s">
        <v>217</v>
      </c>
    </row>
    <row r="125" spans="1:18" ht="25.5" x14ac:dyDescent="0.25">
      <c r="A125" s="17"/>
      <c r="B125" s="83" t="s">
        <v>110</v>
      </c>
      <c r="C125" s="12" t="s">
        <v>181</v>
      </c>
      <c r="D125" s="12"/>
      <c r="E125" s="45">
        <v>110</v>
      </c>
      <c r="F125" s="13" t="s">
        <v>181</v>
      </c>
      <c r="G125" s="12"/>
      <c r="H125" s="12"/>
      <c r="I125" s="45" t="s">
        <v>576</v>
      </c>
      <c r="J125" s="13" t="s">
        <v>217</v>
      </c>
      <c r="K125" s="12"/>
      <c r="L125" s="12"/>
      <c r="M125" s="45" t="s">
        <v>735</v>
      </c>
      <c r="N125" s="13" t="s">
        <v>217</v>
      </c>
      <c r="O125" s="12"/>
      <c r="P125" s="12"/>
      <c r="Q125" s="45" t="s">
        <v>736</v>
      </c>
      <c r="R125" s="13" t="s">
        <v>217</v>
      </c>
    </row>
    <row r="126" spans="1:18" x14ac:dyDescent="0.25">
      <c r="A126" s="17"/>
      <c r="B126" s="84" t="s">
        <v>30</v>
      </c>
      <c r="C126" s="25" t="s">
        <v>181</v>
      </c>
      <c r="D126" s="25"/>
      <c r="E126" s="27" t="s">
        <v>737</v>
      </c>
      <c r="F126" s="29" t="s">
        <v>217</v>
      </c>
      <c r="G126" s="25"/>
      <c r="H126" s="25"/>
      <c r="I126" s="27" t="s">
        <v>738</v>
      </c>
      <c r="J126" s="29" t="s">
        <v>217</v>
      </c>
      <c r="K126" s="25"/>
      <c r="L126" s="25"/>
      <c r="M126" s="27">
        <v>28</v>
      </c>
      <c r="N126" s="29" t="s">
        <v>181</v>
      </c>
      <c r="O126" s="25"/>
      <c r="P126" s="25"/>
      <c r="Q126" s="27">
        <v>19</v>
      </c>
      <c r="R126" s="29" t="s">
        <v>181</v>
      </c>
    </row>
    <row r="127" spans="1:18" x14ac:dyDescent="0.25">
      <c r="A127" s="17"/>
      <c r="B127" s="83" t="s">
        <v>41</v>
      </c>
      <c r="C127" s="12" t="s">
        <v>181</v>
      </c>
      <c r="D127" s="12"/>
      <c r="E127" s="45" t="s">
        <v>739</v>
      </c>
      <c r="F127" s="13" t="s">
        <v>217</v>
      </c>
      <c r="G127" s="12"/>
      <c r="H127" s="12"/>
      <c r="I127" s="45">
        <v>233</v>
      </c>
      <c r="J127" s="13" t="s">
        <v>181</v>
      </c>
      <c r="K127" s="12"/>
      <c r="L127" s="12"/>
      <c r="M127" s="45" t="s">
        <v>227</v>
      </c>
      <c r="N127" s="13" t="s">
        <v>217</v>
      </c>
      <c r="O127" s="12"/>
      <c r="P127" s="12"/>
      <c r="Q127" s="45">
        <v>2</v>
      </c>
      <c r="R127" s="13" t="s">
        <v>181</v>
      </c>
    </row>
    <row r="128" spans="1:18" ht="15.75" thickBot="1" x14ac:dyDescent="0.3">
      <c r="A128" s="17"/>
      <c r="B128" s="84" t="s">
        <v>111</v>
      </c>
      <c r="C128" s="25" t="s">
        <v>181</v>
      </c>
      <c r="D128" s="25"/>
      <c r="E128" s="27" t="s">
        <v>463</v>
      </c>
      <c r="F128" s="29" t="s">
        <v>217</v>
      </c>
      <c r="G128" s="25"/>
      <c r="H128" s="25"/>
      <c r="I128" s="27">
        <v>69</v>
      </c>
      <c r="J128" s="29" t="s">
        <v>181</v>
      </c>
      <c r="K128" s="25"/>
      <c r="L128" s="25"/>
      <c r="M128" s="27">
        <v>331</v>
      </c>
      <c r="N128" s="29" t="s">
        <v>181</v>
      </c>
      <c r="O128" s="25"/>
      <c r="P128" s="25"/>
      <c r="Q128" s="27">
        <v>6</v>
      </c>
      <c r="R128" s="29" t="s">
        <v>181</v>
      </c>
    </row>
    <row r="129" spans="1:18" x14ac:dyDescent="0.25">
      <c r="A129" s="17"/>
      <c r="B129" s="33"/>
      <c r="C129" s="33" t="s">
        <v>181</v>
      </c>
      <c r="D129" s="34"/>
      <c r="E129" s="34"/>
      <c r="F129" s="33"/>
      <c r="G129" s="33"/>
      <c r="H129" s="34"/>
      <c r="I129" s="34"/>
      <c r="J129" s="33"/>
      <c r="K129" s="33"/>
      <c r="L129" s="34"/>
      <c r="M129" s="34"/>
      <c r="N129" s="33"/>
      <c r="O129" s="33"/>
      <c r="P129" s="34"/>
      <c r="Q129" s="34"/>
      <c r="R129" s="33"/>
    </row>
    <row r="130" spans="1:18" ht="26.25" thickBot="1" x14ac:dyDescent="0.3">
      <c r="A130" s="17"/>
      <c r="B130" s="30" t="s">
        <v>740</v>
      </c>
      <c r="C130" s="21" t="s">
        <v>181</v>
      </c>
      <c r="D130" s="12"/>
      <c r="E130" s="45" t="s">
        <v>741</v>
      </c>
      <c r="F130" s="13" t="s">
        <v>217</v>
      </c>
      <c r="G130" s="21"/>
      <c r="H130" s="12"/>
      <c r="I130" s="45">
        <v>146</v>
      </c>
      <c r="J130" s="13" t="s">
        <v>181</v>
      </c>
      <c r="K130" s="21"/>
      <c r="L130" s="12"/>
      <c r="M130" s="45" t="s">
        <v>742</v>
      </c>
      <c r="N130" s="13" t="s">
        <v>217</v>
      </c>
      <c r="O130" s="21"/>
      <c r="P130" s="12"/>
      <c r="Q130" s="45" t="s">
        <v>743</v>
      </c>
      <c r="R130" s="13" t="s">
        <v>217</v>
      </c>
    </row>
    <row r="131" spans="1:18" x14ac:dyDescent="0.25">
      <c r="A131" s="17"/>
      <c r="B131" s="33"/>
      <c r="C131" s="33" t="s">
        <v>181</v>
      </c>
      <c r="D131" s="34"/>
      <c r="E131" s="34"/>
      <c r="F131" s="33"/>
      <c r="G131" s="33"/>
      <c r="H131" s="34"/>
      <c r="I131" s="34"/>
      <c r="J131" s="33"/>
      <c r="K131" s="33"/>
      <c r="L131" s="34"/>
      <c r="M131" s="34"/>
      <c r="N131" s="33"/>
      <c r="O131" s="33"/>
      <c r="P131" s="34"/>
      <c r="Q131" s="34"/>
      <c r="R131" s="33"/>
    </row>
    <row r="132" spans="1:18" x14ac:dyDescent="0.25">
      <c r="A132" s="17"/>
      <c r="B132" s="69" t="s">
        <v>113</v>
      </c>
      <c r="C132" s="37" t="s">
        <v>181</v>
      </c>
      <c r="D132" s="25"/>
      <c r="E132" s="25"/>
      <c r="F132" s="25"/>
      <c r="G132" s="37"/>
      <c r="H132" s="25"/>
      <c r="I132" s="25"/>
      <c r="J132" s="25"/>
      <c r="K132" s="37"/>
      <c r="L132" s="25"/>
      <c r="M132" s="25"/>
      <c r="N132" s="25"/>
      <c r="O132" s="37"/>
      <c r="P132" s="25"/>
      <c r="Q132" s="25"/>
      <c r="R132" s="25"/>
    </row>
    <row r="133" spans="1:18" x14ac:dyDescent="0.25">
      <c r="A133" s="17"/>
      <c r="B133" s="35" t="s">
        <v>114</v>
      </c>
      <c r="C133" s="21" t="s">
        <v>181</v>
      </c>
      <c r="D133" s="13"/>
      <c r="E133" s="53" t="s">
        <v>202</v>
      </c>
      <c r="F133" s="13" t="s">
        <v>181</v>
      </c>
      <c r="G133" s="21"/>
      <c r="H133" s="13"/>
      <c r="I133" s="53" t="s">
        <v>202</v>
      </c>
      <c r="J133" s="13"/>
      <c r="K133" s="21"/>
      <c r="L133" s="12"/>
      <c r="M133" s="45" t="s">
        <v>744</v>
      </c>
      <c r="N133" s="13" t="s">
        <v>217</v>
      </c>
      <c r="O133" s="21"/>
      <c r="P133" s="12"/>
      <c r="Q133" s="45" t="s">
        <v>745</v>
      </c>
      <c r="R133" s="13" t="s">
        <v>217</v>
      </c>
    </row>
    <row r="134" spans="1:18" x14ac:dyDescent="0.25">
      <c r="A134" s="17"/>
      <c r="B134" s="46" t="s">
        <v>115</v>
      </c>
      <c r="C134" s="37" t="s">
        <v>181</v>
      </c>
      <c r="D134" s="29"/>
      <c r="E134" s="49" t="s">
        <v>202</v>
      </c>
      <c r="F134" s="29"/>
      <c r="G134" s="37"/>
      <c r="H134" s="29"/>
      <c r="I134" s="49" t="s">
        <v>202</v>
      </c>
      <c r="J134" s="29"/>
      <c r="K134" s="37"/>
      <c r="L134" s="25"/>
      <c r="M134" s="39">
        <v>4581</v>
      </c>
      <c r="N134" s="29" t="s">
        <v>181</v>
      </c>
      <c r="O134" s="37"/>
      <c r="P134" s="25"/>
      <c r="Q134" s="39">
        <v>4630</v>
      </c>
      <c r="R134" s="29" t="s">
        <v>181</v>
      </c>
    </row>
    <row r="135" spans="1:18" ht="51" x14ac:dyDescent="0.25">
      <c r="A135" s="17"/>
      <c r="B135" s="35" t="s">
        <v>746</v>
      </c>
      <c r="C135" s="21" t="s">
        <v>181</v>
      </c>
      <c r="D135" s="12"/>
      <c r="E135" s="45">
        <v>16</v>
      </c>
      <c r="F135" s="13" t="s">
        <v>181</v>
      </c>
      <c r="G135" s="21"/>
      <c r="H135" s="12"/>
      <c r="I135" s="45">
        <v>1</v>
      </c>
      <c r="J135" s="13" t="s">
        <v>181</v>
      </c>
      <c r="K135" s="21"/>
      <c r="L135" s="13"/>
      <c r="M135" s="53" t="s">
        <v>202</v>
      </c>
      <c r="N135" s="13"/>
      <c r="O135" s="21"/>
      <c r="P135" s="13"/>
      <c r="Q135" s="53" t="s">
        <v>202</v>
      </c>
      <c r="R135" s="13"/>
    </row>
    <row r="136" spans="1:18" ht="38.25" x14ac:dyDescent="0.25">
      <c r="A136" s="17"/>
      <c r="B136" s="46" t="s">
        <v>747</v>
      </c>
      <c r="C136" s="37" t="s">
        <v>181</v>
      </c>
      <c r="D136" s="25"/>
      <c r="E136" s="27">
        <v>213</v>
      </c>
      <c r="F136" s="29" t="s">
        <v>181</v>
      </c>
      <c r="G136" s="37"/>
      <c r="H136" s="25"/>
      <c r="I136" s="27">
        <v>153</v>
      </c>
      <c r="J136" s="29" t="s">
        <v>181</v>
      </c>
      <c r="K136" s="37"/>
      <c r="L136" s="25"/>
      <c r="M136" s="27">
        <v>178</v>
      </c>
      <c r="N136" s="29" t="s">
        <v>181</v>
      </c>
      <c r="O136" s="37"/>
      <c r="P136" s="25"/>
      <c r="Q136" s="27">
        <v>181</v>
      </c>
      <c r="R136" s="29" t="s">
        <v>181</v>
      </c>
    </row>
    <row r="137" spans="1:18" ht="63.75" x14ac:dyDescent="0.25">
      <c r="A137" s="17"/>
      <c r="B137" s="35" t="s">
        <v>118</v>
      </c>
      <c r="C137" s="21" t="s">
        <v>181</v>
      </c>
      <c r="D137" s="12"/>
      <c r="E137" s="45" t="s">
        <v>748</v>
      </c>
      <c r="F137" s="13" t="s">
        <v>217</v>
      </c>
      <c r="G137" s="21"/>
      <c r="H137" s="12"/>
      <c r="I137" s="45" t="s">
        <v>287</v>
      </c>
      <c r="J137" s="13" t="s">
        <v>217</v>
      </c>
      <c r="K137" s="21"/>
      <c r="L137" s="12"/>
      <c r="M137" s="45" t="s">
        <v>525</v>
      </c>
      <c r="N137" s="13" t="s">
        <v>217</v>
      </c>
      <c r="O137" s="21"/>
      <c r="P137" s="12"/>
      <c r="Q137" s="45" t="s">
        <v>220</v>
      </c>
      <c r="R137" s="13" t="s">
        <v>217</v>
      </c>
    </row>
    <row r="138" spans="1:18" ht="38.25" x14ac:dyDescent="0.25">
      <c r="A138" s="17"/>
      <c r="B138" s="46" t="s">
        <v>119</v>
      </c>
      <c r="C138" s="37" t="s">
        <v>181</v>
      </c>
      <c r="D138" s="25"/>
      <c r="E138" s="27" t="s">
        <v>749</v>
      </c>
      <c r="F138" s="29" t="s">
        <v>217</v>
      </c>
      <c r="G138" s="37"/>
      <c r="H138" s="25"/>
      <c r="I138" s="27" t="s">
        <v>750</v>
      </c>
      <c r="J138" s="29" t="s">
        <v>217</v>
      </c>
      <c r="K138" s="37"/>
      <c r="L138" s="25"/>
      <c r="M138" s="27" t="s">
        <v>751</v>
      </c>
      <c r="N138" s="29" t="s">
        <v>217</v>
      </c>
      <c r="O138" s="37"/>
      <c r="P138" s="25"/>
      <c r="Q138" s="27" t="s">
        <v>752</v>
      </c>
      <c r="R138" s="29" t="s">
        <v>217</v>
      </c>
    </row>
    <row r="139" spans="1:18" ht="15.75" thickBot="1" x14ac:dyDescent="0.3">
      <c r="A139" s="17"/>
      <c r="B139" s="35" t="s">
        <v>120</v>
      </c>
      <c r="C139" s="21" t="s">
        <v>181</v>
      </c>
      <c r="D139" s="12"/>
      <c r="E139" s="45">
        <v>325</v>
      </c>
      <c r="F139" s="13" t="s">
        <v>181</v>
      </c>
      <c r="G139" s="21"/>
      <c r="H139" s="12"/>
      <c r="I139" s="45">
        <v>271</v>
      </c>
      <c r="J139" s="13" t="s">
        <v>181</v>
      </c>
      <c r="K139" s="21"/>
      <c r="L139" s="12"/>
      <c r="M139" s="45">
        <v>113</v>
      </c>
      <c r="N139" s="13" t="s">
        <v>181</v>
      </c>
      <c r="O139" s="21"/>
      <c r="P139" s="12"/>
      <c r="Q139" s="45" t="s">
        <v>753</v>
      </c>
      <c r="R139" s="13" t="s">
        <v>217</v>
      </c>
    </row>
    <row r="140" spans="1:18" x14ac:dyDescent="0.25">
      <c r="A140" s="17"/>
      <c r="B140" s="33"/>
      <c r="C140" s="33" t="s">
        <v>181</v>
      </c>
      <c r="D140" s="34"/>
      <c r="E140" s="34"/>
      <c r="F140" s="33"/>
      <c r="G140" s="33"/>
      <c r="H140" s="34"/>
      <c r="I140" s="34"/>
      <c r="J140" s="33"/>
      <c r="K140" s="33"/>
      <c r="L140" s="34"/>
      <c r="M140" s="34"/>
      <c r="N140" s="33"/>
      <c r="O140" s="33"/>
      <c r="P140" s="34"/>
      <c r="Q140" s="34"/>
      <c r="R140" s="33"/>
    </row>
    <row r="141" spans="1:18" ht="15.75" thickBot="1" x14ac:dyDescent="0.3">
      <c r="A141" s="17"/>
      <c r="B141" s="23" t="s">
        <v>121</v>
      </c>
      <c r="C141" s="37" t="s">
        <v>181</v>
      </c>
      <c r="D141" s="25"/>
      <c r="E141" s="27" t="s">
        <v>754</v>
      </c>
      <c r="F141" s="29" t="s">
        <v>217</v>
      </c>
      <c r="G141" s="37"/>
      <c r="H141" s="25"/>
      <c r="I141" s="27" t="s">
        <v>755</v>
      </c>
      <c r="J141" s="29" t="s">
        <v>217</v>
      </c>
      <c r="K141" s="37"/>
      <c r="L141" s="25"/>
      <c r="M141" s="27" t="s">
        <v>756</v>
      </c>
      <c r="N141" s="29" t="s">
        <v>217</v>
      </c>
      <c r="O141" s="37"/>
      <c r="P141" s="25"/>
      <c r="Q141" s="27" t="s">
        <v>757</v>
      </c>
      <c r="R141" s="29" t="s">
        <v>217</v>
      </c>
    </row>
    <row r="142" spans="1:18" x14ac:dyDescent="0.25">
      <c r="A142" s="17"/>
      <c r="B142" s="33"/>
      <c r="C142" s="33" t="s">
        <v>181</v>
      </c>
      <c r="D142" s="34"/>
      <c r="E142" s="34"/>
      <c r="F142" s="33"/>
      <c r="G142" s="33"/>
      <c r="H142" s="34"/>
      <c r="I142" s="34"/>
      <c r="J142" s="33"/>
      <c r="K142" s="33"/>
      <c r="L142" s="34"/>
      <c r="M142" s="34"/>
      <c r="N142" s="33"/>
      <c r="O142" s="33"/>
      <c r="P142" s="34"/>
      <c r="Q142" s="34"/>
      <c r="R142" s="33"/>
    </row>
    <row r="143" spans="1:18" x14ac:dyDescent="0.25">
      <c r="A143" s="17"/>
      <c r="B143" s="70" t="s">
        <v>122</v>
      </c>
      <c r="C143" s="21" t="s">
        <v>181</v>
      </c>
      <c r="D143" s="12"/>
      <c r="E143" s="12"/>
      <c r="F143" s="12"/>
      <c r="G143" s="21"/>
      <c r="H143" s="12"/>
      <c r="I143" s="12"/>
      <c r="J143" s="12"/>
      <c r="K143" s="21"/>
      <c r="L143" s="12"/>
      <c r="M143" s="12"/>
      <c r="N143" s="12"/>
      <c r="O143" s="21"/>
      <c r="P143" s="12"/>
      <c r="Q143" s="12"/>
      <c r="R143" s="12"/>
    </row>
    <row r="144" spans="1:18" x14ac:dyDescent="0.25">
      <c r="A144" s="17"/>
      <c r="B144" s="46" t="s">
        <v>123</v>
      </c>
      <c r="C144" s="37" t="s">
        <v>181</v>
      </c>
      <c r="D144" s="25"/>
      <c r="E144" s="39">
        <v>3235</v>
      </c>
      <c r="F144" s="29" t="s">
        <v>181</v>
      </c>
      <c r="G144" s="37"/>
      <c r="H144" s="25"/>
      <c r="I144" s="39">
        <v>1058</v>
      </c>
      <c r="J144" s="29" t="s">
        <v>181</v>
      </c>
      <c r="K144" s="37"/>
      <c r="L144" s="25"/>
      <c r="M144" s="39">
        <v>10244</v>
      </c>
      <c r="N144" s="29" t="s">
        <v>181</v>
      </c>
      <c r="O144" s="37"/>
      <c r="P144" s="25"/>
      <c r="Q144" s="39">
        <v>12025</v>
      </c>
      <c r="R144" s="29" t="s">
        <v>181</v>
      </c>
    </row>
    <row r="145" spans="1:18" x14ac:dyDescent="0.25">
      <c r="A145" s="17"/>
      <c r="B145" s="35" t="s">
        <v>124</v>
      </c>
      <c r="C145" s="21" t="s">
        <v>181</v>
      </c>
      <c r="D145" s="12"/>
      <c r="E145" s="45" t="s">
        <v>758</v>
      </c>
      <c r="F145" s="13" t="s">
        <v>217</v>
      </c>
      <c r="G145" s="21"/>
      <c r="H145" s="12"/>
      <c r="I145" s="45" t="s">
        <v>625</v>
      </c>
      <c r="J145" s="13" t="s">
        <v>217</v>
      </c>
      <c r="K145" s="21"/>
      <c r="L145" s="12"/>
      <c r="M145" s="45" t="s">
        <v>759</v>
      </c>
      <c r="N145" s="13" t="s">
        <v>217</v>
      </c>
      <c r="O145" s="21"/>
      <c r="P145" s="12"/>
      <c r="Q145" s="45" t="s">
        <v>760</v>
      </c>
      <c r="R145" s="13" t="s">
        <v>217</v>
      </c>
    </row>
    <row r="146" spans="1:18" x14ac:dyDescent="0.25">
      <c r="A146" s="17"/>
      <c r="B146" s="46" t="s">
        <v>761</v>
      </c>
      <c r="C146" s="37" t="s">
        <v>181</v>
      </c>
      <c r="D146" s="25"/>
      <c r="E146" s="27" t="s">
        <v>762</v>
      </c>
      <c r="F146" s="29" t="s">
        <v>217</v>
      </c>
      <c r="G146" s="37"/>
      <c r="H146" s="25"/>
      <c r="I146" s="27" t="s">
        <v>582</v>
      </c>
      <c r="J146" s="29" t="s">
        <v>217</v>
      </c>
      <c r="K146" s="37"/>
      <c r="L146" s="25"/>
      <c r="M146" s="27" t="s">
        <v>516</v>
      </c>
      <c r="N146" s="29" t="s">
        <v>217</v>
      </c>
      <c r="O146" s="37"/>
      <c r="P146" s="25"/>
      <c r="Q146" s="39">
        <v>1102</v>
      </c>
      <c r="R146" s="29" t="s">
        <v>181</v>
      </c>
    </row>
    <row r="147" spans="1:18" x14ac:dyDescent="0.25">
      <c r="A147" s="17"/>
      <c r="B147" s="35" t="s">
        <v>126</v>
      </c>
      <c r="C147" s="21" t="s">
        <v>181</v>
      </c>
      <c r="D147" s="12"/>
      <c r="E147" s="45" t="s">
        <v>763</v>
      </c>
      <c r="F147" s="13" t="s">
        <v>217</v>
      </c>
      <c r="G147" s="21"/>
      <c r="H147" s="12"/>
      <c r="I147" s="45" t="s">
        <v>764</v>
      </c>
      <c r="J147" s="13" t="s">
        <v>217</v>
      </c>
      <c r="K147" s="21"/>
      <c r="L147" s="12"/>
      <c r="M147" s="45" t="s">
        <v>765</v>
      </c>
      <c r="N147" s="13" t="s">
        <v>217</v>
      </c>
      <c r="O147" s="21"/>
      <c r="P147" s="12"/>
      <c r="Q147" s="45" t="s">
        <v>766</v>
      </c>
      <c r="R147" s="13" t="s">
        <v>217</v>
      </c>
    </row>
    <row r="148" spans="1:18" ht="15.75" thickBot="1" x14ac:dyDescent="0.3">
      <c r="A148" s="17"/>
      <c r="B148" s="46" t="s">
        <v>120</v>
      </c>
      <c r="C148" s="37" t="s">
        <v>181</v>
      </c>
      <c r="D148" s="25"/>
      <c r="E148" s="27">
        <v>15</v>
      </c>
      <c r="F148" s="29" t="s">
        <v>181</v>
      </c>
      <c r="G148" s="37"/>
      <c r="H148" s="25"/>
      <c r="I148" s="27" t="s">
        <v>570</v>
      </c>
      <c r="J148" s="29" t="s">
        <v>217</v>
      </c>
      <c r="K148" s="37"/>
      <c r="L148" s="25"/>
      <c r="M148" s="27">
        <v>13</v>
      </c>
      <c r="N148" s="29" t="s">
        <v>181</v>
      </c>
      <c r="O148" s="37"/>
      <c r="P148" s="25"/>
      <c r="Q148" s="27">
        <v>11</v>
      </c>
      <c r="R148" s="29" t="s">
        <v>181</v>
      </c>
    </row>
    <row r="149" spans="1:18" x14ac:dyDescent="0.25">
      <c r="A149" s="17"/>
      <c r="B149" s="33"/>
      <c r="C149" s="33" t="s">
        <v>181</v>
      </c>
      <c r="D149" s="34"/>
      <c r="E149" s="34"/>
      <c r="F149" s="33"/>
      <c r="G149" s="33"/>
      <c r="H149" s="34"/>
      <c r="I149" s="34"/>
      <c r="J149" s="33"/>
      <c r="K149" s="33"/>
      <c r="L149" s="34"/>
      <c r="M149" s="34"/>
      <c r="N149" s="33"/>
      <c r="O149" s="33"/>
      <c r="P149" s="34"/>
      <c r="Q149" s="34"/>
      <c r="R149" s="33"/>
    </row>
    <row r="150" spans="1:18" ht="26.25" thickBot="1" x14ac:dyDescent="0.3">
      <c r="A150" s="17"/>
      <c r="B150" s="30" t="s">
        <v>767</v>
      </c>
      <c r="C150" s="21" t="s">
        <v>181</v>
      </c>
      <c r="D150" s="12"/>
      <c r="E150" s="32">
        <v>1576</v>
      </c>
      <c r="F150" s="13" t="s">
        <v>181</v>
      </c>
      <c r="G150" s="21"/>
      <c r="H150" s="12"/>
      <c r="I150" s="45" t="s">
        <v>768</v>
      </c>
      <c r="J150" s="13" t="s">
        <v>217</v>
      </c>
      <c r="K150" s="21"/>
      <c r="L150" s="12"/>
      <c r="M150" s="45">
        <v>235</v>
      </c>
      <c r="N150" s="13" t="s">
        <v>181</v>
      </c>
      <c r="O150" s="21"/>
      <c r="P150" s="12"/>
      <c r="Q150" s="32">
        <v>1551</v>
      </c>
      <c r="R150" s="13" t="s">
        <v>181</v>
      </c>
    </row>
    <row r="151" spans="1:18" x14ac:dyDescent="0.25">
      <c r="A151" s="17"/>
      <c r="B151" s="33"/>
      <c r="C151" s="33" t="s">
        <v>181</v>
      </c>
      <c r="D151" s="34"/>
      <c r="E151" s="34"/>
      <c r="F151" s="33"/>
      <c r="G151" s="33"/>
      <c r="H151" s="34"/>
      <c r="I151" s="34"/>
      <c r="J151" s="33"/>
      <c r="K151" s="33"/>
      <c r="L151" s="34"/>
      <c r="M151" s="34"/>
      <c r="N151" s="33"/>
      <c r="O151" s="33"/>
      <c r="P151" s="34"/>
      <c r="Q151" s="34"/>
      <c r="R151" s="33"/>
    </row>
    <row r="152" spans="1:18" ht="26.25" thickBot="1" x14ac:dyDescent="0.3">
      <c r="A152" s="17"/>
      <c r="B152" s="23" t="s">
        <v>128</v>
      </c>
      <c r="C152" s="37" t="s">
        <v>181</v>
      </c>
      <c r="D152" s="25"/>
      <c r="E152" s="27" t="s">
        <v>617</v>
      </c>
      <c r="F152" s="29" t="s">
        <v>217</v>
      </c>
      <c r="G152" s="37"/>
      <c r="H152" s="25"/>
      <c r="I152" s="27" t="s">
        <v>230</v>
      </c>
      <c r="J152" s="29" t="s">
        <v>217</v>
      </c>
      <c r="K152" s="37"/>
      <c r="L152" s="25"/>
      <c r="M152" s="27" t="s">
        <v>580</v>
      </c>
      <c r="N152" s="29" t="s">
        <v>217</v>
      </c>
      <c r="O152" s="37"/>
      <c r="P152" s="25"/>
      <c r="Q152" s="27" t="s">
        <v>548</v>
      </c>
      <c r="R152" s="29" t="s">
        <v>217</v>
      </c>
    </row>
    <row r="153" spans="1:18" x14ac:dyDescent="0.25">
      <c r="A153" s="17"/>
      <c r="B153" s="33"/>
      <c r="C153" s="33" t="s">
        <v>181</v>
      </c>
      <c r="D153" s="34"/>
      <c r="E153" s="34"/>
      <c r="F153" s="33"/>
      <c r="G153" s="33"/>
      <c r="H153" s="34"/>
      <c r="I153" s="34"/>
      <c r="J153" s="33"/>
      <c r="K153" s="33"/>
      <c r="L153" s="34"/>
      <c r="M153" s="34"/>
      <c r="N153" s="33"/>
      <c r="O153" s="33"/>
      <c r="P153" s="34"/>
      <c r="Q153" s="34"/>
      <c r="R153" s="33"/>
    </row>
    <row r="154" spans="1:18" ht="15.75" thickBot="1" x14ac:dyDescent="0.3">
      <c r="A154" s="17"/>
      <c r="B154" s="30" t="s">
        <v>129</v>
      </c>
      <c r="C154" s="21" t="s">
        <v>181</v>
      </c>
      <c r="D154" s="12"/>
      <c r="E154" s="45" t="s">
        <v>769</v>
      </c>
      <c r="F154" s="13" t="s">
        <v>217</v>
      </c>
      <c r="G154" s="21"/>
      <c r="H154" s="12"/>
      <c r="I154" s="45" t="s">
        <v>770</v>
      </c>
      <c r="J154" s="13" t="s">
        <v>217</v>
      </c>
      <c r="K154" s="21"/>
      <c r="L154" s="12"/>
      <c r="M154" s="45" t="s">
        <v>771</v>
      </c>
      <c r="N154" s="13" t="s">
        <v>217</v>
      </c>
      <c r="O154" s="21"/>
      <c r="P154" s="12"/>
      <c r="Q154" s="45" t="s">
        <v>772</v>
      </c>
      <c r="R154" s="13" t="s">
        <v>217</v>
      </c>
    </row>
    <row r="155" spans="1:18" x14ac:dyDescent="0.25">
      <c r="A155" s="17"/>
      <c r="B155" s="33"/>
      <c r="C155" s="33" t="s">
        <v>181</v>
      </c>
      <c r="D155" s="34"/>
      <c r="E155" s="34"/>
      <c r="F155" s="33"/>
      <c r="G155" s="33"/>
      <c r="H155" s="34"/>
      <c r="I155" s="34"/>
      <c r="J155" s="33"/>
      <c r="K155" s="33"/>
      <c r="L155" s="34"/>
      <c r="M155" s="34"/>
      <c r="N155" s="33"/>
      <c r="O155" s="33"/>
      <c r="P155" s="34"/>
      <c r="Q155" s="34"/>
      <c r="R155" s="33"/>
    </row>
    <row r="156" spans="1:18" ht="26.25" thickBot="1" x14ac:dyDescent="0.3">
      <c r="A156" s="17"/>
      <c r="B156" s="23" t="s">
        <v>130</v>
      </c>
      <c r="C156" s="37" t="s">
        <v>181</v>
      </c>
      <c r="D156" s="25"/>
      <c r="E156" s="39">
        <v>4010</v>
      </c>
      <c r="F156" s="29" t="s">
        <v>181</v>
      </c>
      <c r="G156" s="37"/>
      <c r="H156" s="25"/>
      <c r="I156" s="39">
        <v>3890</v>
      </c>
      <c r="J156" s="29" t="s">
        <v>181</v>
      </c>
      <c r="K156" s="37"/>
      <c r="L156" s="25"/>
      <c r="M156" s="39">
        <v>1557</v>
      </c>
      <c r="N156" s="29" t="s">
        <v>181</v>
      </c>
      <c r="O156" s="37"/>
      <c r="P156" s="25"/>
      <c r="Q156" s="39">
        <v>1309</v>
      </c>
      <c r="R156" s="29" t="s">
        <v>181</v>
      </c>
    </row>
    <row r="157" spans="1:18" x14ac:dyDescent="0.25">
      <c r="A157" s="17"/>
      <c r="B157" s="33"/>
      <c r="C157" s="33" t="s">
        <v>181</v>
      </c>
      <c r="D157" s="34"/>
      <c r="E157" s="34"/>
      <c r="F157" s="33"/>
      <c r="G157" s="33"/>
      <c r="H157" s="34"/>
      <c r="I157" s="34"/>
      <c r="J157" s="33"/>
      <c r="K157" s="33"/>
      <c r="L157" s="34"/>
      <c r="M157" s="34"/>
      <c r="N157" s="33"/>
      <c r="O157" s="33"/>
      <c r="P157" s="34"/>
      <c r="Q157" s="34"/>
      <c r="R157" s="33"/>
    </row>
    <row r="158" spans="1:18" ht="15.75" thickBot="1" x14ac:dyDescent="0.3">
      <c r="A158" s="17"/>
      <c r="B158" s="30" t="s">
        <v>131</v>
      </c>
      <c r="C158" s="21" t="s">
        <v>181</v>
      </c>
      <c r="D158" s="12" t="s">
        <v>185</v>
      </c>
      <c r="E158" s="32">
        <v>3750</v>
      </c>
      <c r="F158" s="13" t="s">
        <v>181</v>
      </c>
      <c r="G158" s="21"/>
      <c r="H158" s="12" t="s">
        <v>185</v>
      </c>
      <c r="I158" s="32">
        <v>2868</v>
      </c>
      <c r="J158" s="13" t="s">
        <v>181</v>
      </c>
      <c r="K158" s="21"/>
      <c r="L158" s="12" t="s">
        <v>185</v>
      </c>
      <c r="M158" s="45">
        <v>865</v>
      </c>
      <c r="N158" s="13" t="s">
        <v>181</v>
      </c>
      <c r="O158" s="21"/>
      <c r="P158" s="12" t="s">
        <v>185</v>
      </c>
      <c r="Q158" s="45">
        <v>848</v>
      </c>
      <c r="R158" s="13" t="s">
        <v>181</v>
      </c>
    </row>
    <row r="159" spans="1:18" ht="15.75" thickTop="1" x14ac:dyDescent="0.25">
      <c r="A159" s="17"/>
      <c r="B159" s="33"/>
      <c r="C159" s="33" t="s">
        <v>181</v>
      </c>
      <c r="D159" s="36"/>
      <c r="E159" s="36"/>
      <c r="F159" s="33"/>
      <c r="G159" s="33"/>
      <c r="H159" s="36"/>
      <c r="I159" s="36"/>
      <c r="J159" s="33"/>
      <c r="K159" s="33"/>
      <c r="L159" s="36"/>
      <c r="M159" s="36"/>
      <c r="N159" s="33"/>
      <c r="O159" s="33"/>
      <c r="P159" s="36"/>
      <c r="Q159" s="36"/>
      <c r="R159" s="33"/>
    </row>
  </sheetData>
  <mergeCells count="77">
    <mergeCell ref="B4:R4"/>
    <mergeCell ref="B36:R36"/>
    <mergeCell ref="A68:A106"/>
    <mergeCell ref="B68:R68"/>
    <mergeCell ref="A107:A159"/>
    <mergeCell ref="B107:R107"/>
    <mergeCell ref="D112:E112"/>
    <mergeCell ref="H112:I112"/>
    <mergeCell ref="L112:M112"/>
    <mergeCell ref="P112:Q112"/>
    <mergeCell ref="D113:Q113"/>
    <mergeCell ref="A1:A2"/>
    <mergeCell ref="B1:R1"/>
    <mergeCell ref="B2:R2"/>
    <mergeCell ref="B3:R3"/>
    <mergeCell ref="A4:A67"/>
    <mergeCell ref="I75:Q75"/>
    <mergeCell ref="I92:Q92"/>
    <mergeCell ref="D109:Q109"/>
    <mergeCell ref="D110:I110"/>
    <mergeCell ref="L110:Q110"/>
    <mergeCell ref="D111:Q111"/>
    <mergeCell ref="N72:N73"/>
    <mergeCell ref="O72:O73"/>
    <mergeCell ref="P72:Q72"/>
    <mergeCell ref="P73:Q73"/>
    <mergeCell ref="R72:R73"/>
    <mergeCell ref="D74:Q74"/>
    <mergeCell ref="H72:I72"/>
    <mergeCell ref="H73:I73"/>
    <mergeCell ref="J72:J73"/>
    <mergeCell ref="K72:K73"/>
    <mergeCell ref="L72:M72"/>
    <mergeCell ref="L73:M73"/>
    <mergeCell ref="D43:Q43"/>
    <mergeCell ref="D70:Q70"/>
    <mergeCell ref="D71:I71"/>
    <mergeCell ref="L71:Q71"/>
    <mergeCell ref="B72:B73"/>
    <mergeCell ref="C72:C73"/>
    <mergeCell ref="D72:E72"/>
    <mergeCell ref="D73:E73"/>
    <mergeCell ref="F72:F73"/>
    <mergeCell ref="G72:G73"/>
    <mergeCell ref="L40:Q40"/>
    <mergeCell ref="L41:Q41"/>
    <mergeCell ref="R40:R41"/>
    <mergeCell ref="D42:E42"/>
    <mergeCell ref="H42:I42"/>
    <mergeCell ref="L42:M42"/>
    <mergeCell ref="P42:Q42"/>
    <mergeCell ref="D11:Q11"/>
    <mergeCell ref="D38:Q38"/>
    <mergeCell ref="D39:I39"/>
    <mergeCell ref="L39:Q39"/>
    <mergeCell ref="B40:B41"/>
    <mergeCell ref="C40:C41"/>
    <mergeCell ref="D40:I40"/>
    <mergeCell ref="D41:I41"/>
    <mergeCell ref="J40:J41"/>
    <mergeCell ref="K40:K41"/>
    <mergeCell ref="L9:Q9"/>
    <mergeCell ref="R8:R9"/>
    <mergeCell ref="D10:E10"/>
    <mergeCell ref="H10:I10"/>
    <mergeCell ref="L10:M10"/>
    <mergeCell ref="P10:Q10"/>
    <mergeCell ref="D6:Q6"/>
    <mergeCell ref="D7:I7"/>
    <mergeCell ref="L7:Q7"/>
    <mergeCell ref="B8:B9"/>
    <mergeCell ref="C8:C9"/>
    <mergeCell ref="D8:I8"/>
    <mergeCell ref="D9:I9"/>
    <mergeCell ref="J8:J9"/>
    <mergeCell ref="K8:K9"/>
    <mergeCell ref="L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6"/>
  <sheetViews>
    <sheetView showGridLines="0" workbookViewId="0"/>
  </sheetViews>
  <sheetFormatPr defaultRowHeight="15" x14ac:dyDescent="0.25"/>
  <cols>
    <col min="1" max="2" width="36.5703125" bestFit="1" customWidth="1"/>
    <col min="3" max="3" width="1.85546875" bestFit="1" customWidth="1"/>
    <col min="4" max="4" width="2" customWidth="1"/>
    <col min="5" max="5" width="6.140625" customWidth="1"/>
    <col min="6" max="6" width="2" bestFit="1" customWidth="1"/>
    <col min="7" max="7" width="1.85546875" bestFit="1" customWidth="1"/>
    <col min="8" max="8" width="2.140625" customWidth="1"/>
    <col min="9" max="9" width="6" customWidth="1"/>
    <col min="10" max="10" width="2" bestFit="1" customWidth="1"/>
    <col min="11" max="11" width="1.85546875" bestFit="1" customWidth="1"/>
    <col min="12" max="12" width="2.28515625" customWidth="1"/>
    <col min="13" max="13" width="7.7109375" customWidth="1"/>
    <col min="14" max="14" width="2" bestFit="1" customWidth="1"/>
    <col min="15" max="15" width="1.85546875" bestFit="1" customWidth="1"/>
    <col min="16" max="16" width="2.28515625" customWidth="1"/>
    <col min="17" max="17" width="7.7109375" customWidth="1"/>
    <col min="18" max="18" width="2" bestFit="1" customWidth="1"/>
    <col min="19" max="19" width="1.85546875" bestFit="1" customWidth="1"/>
    <col min="20" max="20" width="2.28515625" customWidth="1"/>
    <col min="21" max="21" width="8" customWidth="1"/>
    <col min="22" max="22" width="2" bestFit="1" customWidth="1"/>
    <col min="24" max="24" width="2.5703125" customWidth="1"/>
    <col min="25" max="25" width="8" customWidth="1"/>
    <col min="26" max="26" width="2" bestFit="1" customWidth="1"/>
  </cols>
  <sheetData>
    <row r="1" spans="1:26" ht="15" customHeight="1" x14ac:dyDescent="0.25">
      <c r="A1" s="6" t="s">
        <v>9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707</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88</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7"/>
      <c r="B9" s="40"/>
      <c r="C9" s="40" t="s">
        <v>181</v>
      </c>
      <c r="D9" s="41" t="s">
        <v>778</v>
      </c>
      <c r="E9" s="41"/>
      <c r="F9" s="41"/>
      <c r="G9" s="41"/>
      <c r="H9" s="41"/>
      <c r="I9" s="41"/>
      <c r="J9" s="41"/>
      <c r="K9" s="41"/>
      <c r="L9" s="41"/>
      <c r="M9" s="41"/>
      <c r="N9" s="41"/>
      <c r="O9" s="41"/>
      <c r="P9" s="41"/>
      <c r="Q9" s="41"/>
      <c r="R9" s="41"/>
      <c r="S9" s="41"/>
      <c r="T9" s="41"/>
      <c r="U9" s="41"/>
      <c r="V9" s="41"/>
      <c r="W9" s="41"/>
      <c r="X9" s="41"/>
      <c r="Y9" s="41"/>
      <c r="Z9" s="40"/>
    </row>
    <row r="10" spans="1:26" ht="15.75" thickBot="1" x14ac:dyDescent="0.3">
      <c r="A10" s="17"/>
      <c r="B10" s="40"/>
      <c r="C10" s="40"/>
      <c r="D10" s="42" t="s">
        <v>779</v>
      </c>
      <c r="E10" s="42"/>
      <c r="F10" s="42"/>
      <c r="G10" s="42"/>
      <c r="H10" s="42"/>
      <c r="I10" s="42"/>
      <c r="J10" s="42"/>
      <c r="K10" s="42"/>
      <c r="L10" s="42"/>
      <c r="M10" s="42"/>
      <c r="N10" s="42"/>
      <c r="O10" s="42"/>
      <c r="P10" s="42"/>
      <c r="Q10" s="42"/>
      <c r="R10" s="42"/>
      <c r="S10" s="42"/>
      <c r="T10" s="42"/>
      <c r="U10" s="42"/>
      <c r="V10" s="42"/>
      <c r="W10" s="42"/>
      <c r="X10" s="42"/>
      <c r="Y10" s="42"/>
      <c r="Z10" s="40"/>
    </row>
    <row r="11" spans="1:26" x14ac:dyDescent="0.25">
      <c r="A11" s="17"/>
      <c r="B11" s="40"/>
      <c r="C11" s="40" t="s">
        <v>181</v>
      </c>
      <c r="D11" s="54" t="s">
        <v>780</v>
      </c>
      <c r="E11" s="54"/>
      <c r="F11" s="64"/>
      <c r="G11" s="64"/>
      <c r="H11" s="54" t="s">
        <v>783</v>
      </c>
      <c r="I11" s="54"/>
      <c r="J11" s="64"/>
      <c r="K11" s="64"/>
      <c r="L11" s="54" t="s">
        <v>786</v>
      </c>
      <c r="M11" s="54"/>
      <c r="N11" s="64"/>
      <c r="O11" s="64"/>
      <c r="P11" s="54" t="s">
        <v>788</v>
      </c>
      <c r="Q11" s="54"/>
      <c r="R11" s="64"/>
      <c r="S11" s="64"/>
      <c r="T11" s="54" t="s">
        <v>789</v>
      </c>
      <c r="U11" s="54"/>
      <c r="V11" s="64"/>
      <c r="W11" s="64"/>
      <c r="X11" s="54" t="s">
        <v>790</v>
      </c>
      <c r="Y11" s="54"/>
      <c r="Z11" s="40"/>
    </row>
    <row r="12" spans="1:26" x14ac:dyDescent="0.25">
      <c r="A12" s="17"/>
      <c r="B12" s="40"/>
      <c r="C12" s="40"/>
      <c r="D12" s="41" t="s">
        <v>781</v>
      </c>
      <c r="E12" s="41"/>
      <c r="F12" s="40"/>
      <c r="G12" s="40"/>
      <c r="H12" s="41" t="s">
        <v>784</v>
      </c>
      <c r="I12" s="41"/>
      <c r="J12" s="40"/>
      <c r="K12" s="40"/>
      <c r="L12" s="41" t="s">
        <v>787</v>
      </c>
      <c r="M12" s="41"/>
      <c r="N12" s="40"/>
      <c r="O12" s="40"/>
      <c r="P12" s="41" t="s">
        <v>787</v>
      </c>
      <c r="Q12" s="41"/>
      <c r="R12" s="40"/>
      <c r="S12" s="40"/>
      <c r="T12" s="41"/>
      <c r="U12" s="41"/>
      <c r="V12" s="40"/>
      <c r="W12" s="40"/>
      <c r="X12" s="41"/>
      <c r="Y12" s="41"/>
      <c r="Z12" s="40"/>
    </row>
    <row r="13" spans="1:26" x14ac:dyDescent="0.25">
      <c r="A13" s="17"/>
      <c r="B13" s="40"/>
      <c r="C13" s="40"/>
      <c r="D13" s="41" t="s">
        <v>782</v>
      </c>
      <c r="E13" s="41"/>
      <c r="F13" s="40"/>
      <c r="G13" s="40"/>
      <c r="H13" s="41" t="s">
        <v>781</v>
      </c>
      <c r="I13" s="41"/>
      <c r="J13" s="40"/>
      <c r="K13" s="40"/>
      <c r="L13" s="41"/>
      <c r="M13" s="41"/>
      <c r="N13" s="40"/>
      <c r="O13" s="40"/>
      <c r="P13" s="41"/>
      <c r="Q13" s="41"/>
      <c r="R13" s="40"/>
      <c r="S13" s="40"/>
      <c r="T13" s="41"/>
      <c r="U13" s="41"/>
      <c r="V13" s="40"/>
      <c r="W13" s="40"/>
      <c r="X13" s="41"/>
      <c r="Y13" s="41"/>
      <c r="Z13" s="40"/>
    </row>
    <row r="14" spans="1:26" ht="15.75" thickBot="1" x14ac:dyDescent="0.3">
      <c r="A14" s="17"/>
      <c r="B14" s="40"/>
      <c r="C14" s="40"/>
      <c r="D14" s="42"/>
      <c r="E14" s="42"/>
      <c r="F14" s="40"/>
      <c r="G14" s="40"/>
      <c r="H14" s="42" t="s">
        <v>785</v>
      </c>
      <c r="I14" s="42"/>
      <c r="J14" s="40"/>
      <c r="K14" s="40"/>
      <c r="L14" s="42"/>
      <c r="M14" s="42"/>
      <c r="N14" s="40"/>
      <c r="O14" s="40"/>
      <c r="P14" s="42"/>
      <c r="Q14" s="42"/>
      <c r="R14" s="40"/>
      <c r="S14" s="40"/>
      <c r="T14" s="42"/>
      <c r="U14" s="42"/>
      <c r="V14" s="40"/>
      <c r="W14" s="40"/>
      <c r="X14" s="42"/>
      <c r="Y14" s="42"/>
      <c r="Z14" s="40"/>
    </row>
    <row r="15" spans="1:26" x14ac:dyDescent="0.25">
      <c r="A15" s="17"/>
      <c r="B15" s="21"/>
      <c r="C15" s="21" t="s">
        <v>181</v>
      </c>
      <c r="D15" s="41" t="s">
        <v>184</v>
      </c>
      <c r="E15" s="41"/>
      <c r="F15" s="41"/>
      <c r="G15" s="41"/>
      <c r="H15" s="41"/>
      <c r="I15" s="41"/>
      <c r="J15" s="41"/>
      <c r="K15" s="41"/>
      <c r="L15" s="41"/>
      <c r="M15" s="41"/>
      <c r="N15" s="41"/>
      <c r="O15" s="41"/>
      <c r="P15" s="41"/>
      <c r="Q15" s="41"/>
      <c r="R15" s="41"/>
      <c r="S15" s="41"/>
      <c r="T15" s="41"/>
      <c r="U15" s="41"/>
      <c r="V15" s="41"/>
      <c r="W15" s="41"/>
      <c r="X15" s="41"/>
      <c r="Y15" s="41"/>
      <c r="Z15" s="21"/>
    </row>
    <row r="16" spans="1:26" x14ac:dyDescent="0.25">
      <c r="A16" s="17"/>
      <c r="B16" s="23" t="s">
        <v>791</v>
      </c>
      <c r="C16" s="25" t="s">
        <v>181</v>
      </c>
      <c r="D16" s="25" t="s">
        <v>185</v>
      </c>
      <c r="E16" s="27">
        <v>462</v>
      </c>
      <c r="F16" s="29" t="s">
        <v>181</v>
      </c>
      <c r="G16" s="25"/>
      <c r="H16" s="25" t="s">
        <v>185</v>
      </c>
      <c r="I16" s="27">
        <v>3</v>
      </c>
      <c r="J16" s="29" t="s">
        <v>181</v>
      </c>
      <c r="K16" s="25"/>
      <c r="L16" s="25" t="s">
        <v>185</v>
      </c>
      <c r="M16" s="39">
        <v>3094</v>
      </c>
      <c r="N16" s="29" t="s">
        <v>181</v>
      </c>
      <c r="O16" s="25"/>
      <c r="P16" s="25" t="s">
        <v>185</v>
      </c>
      <c r="Q16" s="39">
        <v>5683</v>
      </c>
      <c r="R16" s="29" t="s">
        <v>181</v>
      </c>
      <c r="S16" s="25"/>
      <c r="T16" s="25" t="s">
        <v>185</v>
      </c>
      <c r="U16" s="27" t="s">
        <v>792</v>
      </c>
      <c r="V16" s="29" t="s">
        <v>217</v>
      </c>
      <c r="W16" s="25"/>
      <c r="X16" s="25" t="s">
        <v>185</v>
      </c>
      <c r="Y16" s="39">
        <v>7739</v>
      </c>
      <c r="Z16" s="29" t="s">
        <v>181</v>
      </c>
    </row>
    <row r="17" spans="1:26" x14ac:dyDescent="0.25">
      <c r="A17" s="17"/>
      <c r="B17" s="30" t="s">
        <v>793</v>
      </c>
      <c r="C17" s="12" t="s">
        <v>181</v>
      </c>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7"/>
      <c r="B18" s="23" t="s">
        <v>68</v>
      </c>
      <c r="C18" s="25" t="s">
        <v>181</v>
      </c>
      <c r="D18" s="25"/>
      <c r="E18" s="27">
        <v>401</v>
      </c>
      <c r="F18" s="29" t="s">
        <v>181</v>
      </c>
      <c r="G18" s="25"/>
      <c r="H18" s="29"/>
      <c r="I18" s="49" t="s">
        <v>202</v>
      </c>
      <c r="J18" s="29"/>
      <c r="K18" s="25"/>
      <c r="L18" s="25"/>
      <c r="M18" s="39">
        <v>2445</v>
      </c>
      <c r="N18" s="29" t="s">
        <v>181</v>
      </c>
      <c r="O18" s="25"/>
      <c r="P18" s="25"/>
      <c r="Q18" s="39">
        <v>4468</v>
      </c>
      <c r="R18" s="29" t="s">
        <v>181</v>
      </c>
      <c r="S18" s="25"/>
      <c r="T18" s="25"/>
      <c r="U18" s="27" t="s">
        <v>794</v>
      </c>
      <c r="V18" s="29" t="s">
        <v>217</v>
      </c>
      <c r="W18" s="25"/>
      <c r="X18" s="25"/>
      <c r="Y18" s="39">
        <v>5998</v>
      </c>
      <c r="Z18" s="29" t="s">
        <v>181</v>
      </c>
    </row>
    <row r="19" spans="1:26" x14ac:dyDescent="0.25">
      <c r="A19" s="17"/>
      <c r="B19" s="30" t="s">
        <v>671</v>
      </c>
      <c r="C19" s="12" t="s">
        <v>181</v>
      </c>
      <c r="D19" s="12"/>
      <c r="E19" s="45">
        <v>39</v>
      </c>
      <c r="F19" s="13" t="s">
        <v>181</v>
      </c>
      <c r="G19" s="12"/>
      <c r="H19" s="12"/>
      <c r="I19" s="45">
        <v>1</v>
      </c>
      <c r="J19" s="13" t="s">
        <v>181</v>
      </c>
      <c r="K19" s="12"/>
      <c r="L19" s="12"/>
      <c r="M19" s="45">
        <v>168</v>
      </c>
      <c r="N19" s="13" t="s">
        <v>181</v>
      </c>
      <c r="O19" s="12"/>
      <c r="P19" s="12"/>
      <c r="Q19" s="45">
        <v>528</v>
      </c>
      <c r="R19" s="13" t="s">
        <v>181</v>
      </c>
      <c r="S19" s="12"/>
      <c r="T19" s="13"/>
      <c r="U19" s="53" t="s">
        <v>202</v>
      </c>
      <c r="V19" s="13"/>
      <c r="W19" s="12"/>
      <c r="X19" s="12"/>
      <c r="Y19" s="45">
        <v>736</v>
      </c>
      <c r="Z19" s="13" t="s">
        <v>181</v>
      </c>
    </row>
    <row r="20" spans="1:26" x14ac:dyDescent="0.25">
      <c r="A20" s="17"/>
      <c r="B20" s="23" t="s">
        <v>70</v>
      </c>
      <c r="C20" s="25" t="s">
        <v>181</v>
      </c>
      <c r="D20" s="25"/>
      <c r="E20" s="27">
        <v>3</v>
      </c>
      <c r="F20" s="29" t="s">
        <v>181</v>
      </c>
      <c r="G20" s="25"/>
      <c r="H20" s="29"/>
      <c r="I20" s="49" t="s">
        <v>202</v>
      </c>
      <c r="J20" s="29"/>
      <c r="K20" s="25"/>
      <c r="L20" s="25"/>
      <c r="M20" s="27">
        <v>94</v>
      </c>
      <c r="N20" s="29" t="s">
        <v>181</v>
      </c>
      <c r="O20" s="25"/>
      <c r="P20" s="25"/>
      <c r="Q20" s="27">
        <v>157</v>
      </c>
      <c r="R20" s="29" t="s">
        <v>181</v>
      </c>
      <c r="S20" s="25"/>
      <c r="T20" s="29"/>
      <c r="U20" s="49" t="s">
        <v>202</v>
      </c>
      <c r="V20" s="29"/>
      <c r="W20" s="25"/>
      <c r="X20" s="25"/>
      <c r="Y20" s="27">
        <v>254</v>
      </c>
      <c r="Z20" s="29" t="s">
        <v>181</v>
      </c>
    </row>
    <row r="21" spans="1:26" x14ac:dyDescent="0.25">
      <c r="A21" s="17"/>
      <c r="B21" s="30" t="s">
        <v>71</v>
      </c>
      <c r="C21" s="12" t="s">
        <v>181</v>
      </c>
      <c r="D21" s="12"/>
      <c r="E21" s="12"/>
      <c r="F21" s="12"/>
      <c r="G21" s="12"/>
      <c r="H21" s="12"/>
      <c r="I21" s="12"/>
      <c r="J21" s="12"/>
      <c r="K21" s="12"/>
      <c r="L21" s="13"/>
      <c r="M21" s="53" t="s">
        <v>202</v>
      </c>
      <c r="N21" s="13" t="s">
        <v>181</v>
      </c>
      <c r="O21" s="12"/>
      <c r="P21" s="12"/>
      <c r="Q21" s="45">
        <v>56</v>
      </c>
      <c r="R21" s="13" t="s">
        <v>181</v>
      </c>
      <c r="S21" s="12"/>
      <c r="T21" s="12"/>
      <c r="U21" s="12"/>
      <c r="V21" s="12"/>
      <c r="W21" s="12"/>
      <c r="X21" s="12"/>
      <c r="Y21" s="45">
        <v>56</v>
      </c>
      <c r="Z21" s="13" t="s">
        <v>181</v>
      </c>
    </row>
    <row r="22" spans="1:26" x14ac:dyDescent="0.25">
      <c r="A22" s="17"/>
      <c r="B22" s="23" t="s">
        <v>72</v>
      </c>
      <c r="C22" s="25" t="s">
        <v>181</v>
      </c>
      <c r="D22" s="25"/>
      <c r="E22" s="27">
        <v>53</v>
      </c>
      <c r="F22" s="29" t="s">
        <v>181</v>
      </c>
      <c r="G22" s="25"/>
      <c r="H22" s="25"/>
      <c r="I22" s="27">
        <v>56</v>
      </c>
      <c r="J22" s="29" t="s">
        <v>181</v>
      </c>
      <c r="K22" s="25"/>
      <c r="L22" s="25"/>
      <c r="M22" s="27">
        <v>38</v>
      </c>
      <c r="N22" s="29" t="s">
        <v>181</v>
      </c>
      <c r="O22" s="25"/>
      <c r="P22" s="25"/>
      <c r="Q22" s="27">
        <v>320</v>
      </c>
      <c r="R22" s="29" t="s">
        <v>181</v>
      </c>
      <c r="S22" s="25"/>
      <c r="T22" s="25"/>
      <c r="U22" s="27" t="s">
        <v>795</v>
      </c>
      <c r="V22" s="29" t="s">
        <v>217</v>
      </c>
      <c r="W22" s="25"/>
      <c r="X22" s="25"/>
      <c r="Y22" s="27">
        <v>327</v>
      </c>
      <c r="Z22" s="29" t="s">
        <v>181</v>
      </c>
    </row>
    <row r="23" spans="1:26" x14ac:dyDescent="0.25">
      <c r="A23" s="17"/>
      <c r="B23" s="30" t="s">
        <v>718</v>
      </c>
      <c r="C23" s="12" t="s">
        <v>181</v>
      </c>
      <c r="D23" s="12"/>
      <c r="E23" s="45">
        <v>3</v>
      </c>
      <c r="F23" s="13" t="s">
        <v>181</v>
      </c>
      <c r="G23" s="12"/>
      <c r="H23" s="13"/>
      <c r="I23" s="53" t="s">
        <v>202</v>
      </c>
      <c r="J23" s="13"/>
      <c r="K23" s="12"/>
      <c r="L23" s="12"/>
      <c r="M23" s="45">
        <v>44</v>
      </c>
      <c r="N23" s="13" t="s">
        <v>181</v>
      </c>
      <c r="O23" s="12"/>
      <c r="P23" s="13"/>
      <c r="Q23" s="53" t="s">
        <v>202</v>
      </c>
      <c r="R23" s="13"/>
      <c r="S23" s="12"/>
      <c r="T23" s="12"/>
      <c r="U23" s="45" t="s">
        <v>796</v>
      </c>
      <c r="V23" s="13" t="s">
        <v>217</v>
      </c>
      <c r="W23" s="12"/>
      <c r="X23" s="13"/>
      <c r="Y23" s="53" t="s">
        <v>202</v>
      </c>
      <c r="Z23" s="13"/>
    </row>
    <row r="24" spans="1:26" ht="15.75" thickBot="1" x14ac:dyDescent="0.3">
      <c r="A24" s="17"/>
      <c r="B24" s="23" t="s">
        <v>73</v>
      </c>
      <c r="C24" s="25" t="s">
        <v>181</v>
      </c>
      <c r="D24" s="25"/>
      <c r="E24" s="27">
        <v>10</v>
      </c>
      <c r="F24" s="29" t="s">
        <v>181</v>
      </c>
      <c r="G24" s="25"/>
      <c r="H24" s="25"/>
      <c r="I24" s="27" t="s">
        <v>223</v>
      </c>
      <c r="J24" s="29" t="s">
        <v>217</v>
      </c>
      <c r="K24" s="25"/>
      <c r="L24" s="25"/>
      <c r="M24" s="27">
        <v>40</v>
      </c>
      <c r="N24" s="29" t="s">
        <v>181</v>
      </c>
      <c r="O24" s="25"/>
      <c r="P24" s="25"/>
      <c r="Q24" s="27">
        <v>62</v>
      </c>
      <c r="R24" s="29" t="s">
        <v>181</v>
      </c>
      <c r="S24" s="25"/>
      <c r="T24" s="29"/>
      <c r="U24" s="49" t="s">
        <v>202</v>
      </c>
      <c r="V24" s="29"/>
      <c r="W24" s="25"/>
      <c r="X24" s="25"/>
      <c r="Y24" s="27">
        <v>109</v>
      </c>
      <c r="Z24" s="29" t="s">
        <v>181</v>
      </c>
    </row>
    <row r="25" spans="1:26" x14ac:dyDescent="0.25">
      <c r="A25" s="17"/>
      <c r="B25" s="33"/>
      <c r="C25" s="33" t="s">
        <v>181</v>
      </c>
      <c r="D25" s="34"/>
      <c r="E25" s="34"/>
      <c r="F25" s="33"/>
      <c r="G25" s="33"/>
      <c r="H25" s="34"/>
      <c r="I25" s="34"/>
      <c r="J25" s="33"/>
      <c r="K25" s="33"/>
      <c r="L25" s="34"/>
      <c r="M25" s="34"/>
      <c r="N25" s="33"/>
      <c r="O25" s="33"/>
      <c r="P25" s="34"/>
      <c r="Q25" s="34"/>
      <c r="R25" s="33"/>
      <c r="S25" s="33"/>
      <c r="T25" s="34"/>
      <c r="U25" s="34"/>
      <c r="V25" s="33"/>
      <c r="W25" s="33"/>
      <c r="X25" s="34"/>
      <c r="Y25" s="34"/>
      <c r="Z25" s="33"/>
    </row>
    <row r="26" spans="1:26" ht="15.75" thickBot="1" x14ac:dyDescent="0.3">
      <c r="A26" s="17"/>
      <c r="B26" s="15"/>
      <c r="C26" s="21" t="s">
        <v>181</v>
      </c>
      <c r="D26" s="12"/>
      <c r="E26" s="45">
        <v>509</v>
      </c>
      <c r="F26" s="13" t="s">
        <v>181</v>
      </c>
      <c r="G26" s="21"/>
      <c r="H26" s="12"/>
      <c r="I26" s="45">
        <v>54</v>
      </c>
      <c r="J26" s="13" t="s">
        <v>181</v>
      </c>
      <c r="K26" s="21"/>
      <c r="L26" s="12"/>
      <c r="M26" s="32">
        <v>2829</v>
      </c>
      <c r="N26" s="13" t="s">
        <v>181</v>
      </c>
      <c r="O26" s="21"/>
      <c r="P26" s="12"/>
      <c r="Q26" s="32">
        <v>5591</v>
      </c>
      <c r="R26" s="13" t="s">
        <v>181</v>
      </c>
      <c r="S26" s="21"/>
      <c r="T26" s="12"/>
      <c r="U26" s="45" t="s">
        <v>792</v>
      </c>
      <c r="V26" s="13" t="s">
        <v>217</v>
      </c>
      <c r="W26" s="21"/>
      <c r="X26" s="12"/>
      <c r="Y26" s="32">
        <v>7480</v>
      </c>
      <c r="Z26" s="13" t="s">
        <v>181</v>
      </c>
    </row>
    <row r="27" spans="1:26" x14ac:dyDescent="0.25">
      <c r="A27" s="17"/>
      <c r="B27" s="33"/>
      <c r="C27" s="33" t="s">
        <v>181</v>
      </c>
      <c r="D27" s="34"/>
      <c r="E27" s="34"/>
      <c r="F27" s="33"/>
      <c r="G27" s="33"/>
      <c r="H27" s="34"/>
      <c r="I27" s="34"/>
      <c r="J27" s="33"/>
      <c r="K27" s="33"/>
      <c r="L27" s="34"/>
      <c r="M27" s="34"/>
      <c r="N27" s="33"/>
      <c r="O27" s="33"/>
      <c r="P27" s="34"/>
      <c r="Q27" s="34"/>
      <c r="R27" s="33"/>
      <c r="S27" s="33"/>
      <c r="T27" s="34"/>
      <c r="U27" s="34"/>
      <c r="V27" s="33"/>
      <c r="W27" s="33"/>
      <c r="X27" s="34"/>
      <c r="Y27" s="34"/>
      <c r="Z27" s="33"/>
    </row>
    <row r="28" spans="1:26" ht="51" x14ac:dyDescent="0.25">
      <c r="A28" s="17"/>
      <c r="B28" s="23" t="s">
        <v>797</v>
      </c>
      <c r="C28" s="37" t="s">
        <v>181</v>
      </c>
      <c r="D28" s="25"/>
      <c r="E28" s="27" t="s">
        <v>796</v>
      </c>
      <c r="F28" s="29" t="s">
        <v>217</v>
      </c>
      <c r="G28" s="37"/>
      <c r="H28" s="25"/>
      <c r="I28" s="27" t="s">
        <v>573</v>
      </c>
      <c r="J28" s="29" t="s">
        <v>217</v>
      </c>
      <c r="K28" s="37"/>
      <c r="L28" s="25"/>
      <c r="M28" s="27">
        <v>265</v>
      </c>
      <c r="N28" s="29" t="s">
        <v>181</v>
      </c>
      <c r="O28" s="37"/>
      <c r="P28" s="25"/>
      <c r="Q28" s="27">
        <v>92</v>
      </c>
      <c r="R28" s="29" t="s">
        <v>181</v>
      </c>
      <c r="S28" s="37"/>
      <c r="T28" s="29"/>
      <c r="U28" s="49" t="s">
        <v>202</v>
      </c>
      <c r="V28" s="29"/>
      <c r="W28" s="37"/>
      <c r="X28" s="25"/>
      <c r="Y28" s="27">
        <v>259</v>
      </c>
      <c r="Z28" s="29" t="s">
        <v>181</v>
      </c>
    </row>
    <row r="29" spans="1:26" x14ac:dyDescent="0.25">
      <c r="A29" s="17"/>
      <c r="B29" s="30" t="s">
        <v>76</v>
      </c>
      <c r="C29" s="21" t="s">
        <v>181</v>
      </c>
      <c r="D29" s="12"/>
      <c r="E29" s="45" t="s">
        <v>346</v>
      </c>
      <c r="F29" s="13" t="s">
        <v>217</v>
      </c>
      <c r="G29" s="21"/>
      <c r="H29" s="12"/>
      <c r="I29" s="45" t="s">
        <v>537</v>
      </c>
      <c r="J29" s="13" t="s">
        <v>217</v>
      </c>
      <c r="K29" s="21"/>
      <c r="L29" s="12"/>
      <c r="M29" s="45" t="s">
        <v>220</v>
      </c>
      <c r="N29" s="13" t="s">
        <v>217</v>
      </c>
      <c r="O29" s="21"/>
      <c r="P29" s="12"/>
      <c r="Q29" s="45">
        <v>237</v>
      </c>
      <c r="R29" s="13" t="s">
        <v>181</v>
      </c>
      <c r="S29" s="21"/>
      <c r="T29" s="13"/>
      <c r="U29" s="53" t="s">
        <v>202</v>
      </c>
      <c r="V29" s="13"/>
      <c r="W29" s="21"/>
      <c r="X29" s="12"/>
      <c r="Y29" s="45">
        <v>107</v>
      </c>
      <c r="Z29" s="13" t="s">
        <v>181</v>
      </c>
    </row>
    <row r="30" spans="1:26" ht="39" thickBot="1" x14ac:dyDescent="0.3">
      <c r="A30" s="17"/>
      <c r="B30" s="23" t="s">
        <v>798</v>
      </c>
      <c r="C30" s="37" t="s">
        <v>181</v>
      </c>
      <c r="D30" s="25"/>
      <c r="E30" s="27">
        <v>112</v>
      </c>
      <c r="F30" s="29" t="s">
        <v>181</v>
      </c>
      <c r="G30" s="37"/>
      <c r="H30" s="25"/>
      <c r="I30" s="27">
        <v>284</v>
      </c>
      <c r="J30" s="29" t="s">
        <v>181</v>
      </c>
      <c r="K30" s="37"/>
      <c r="L30" s="25"/>
      <c r="M30" s="27">
        <v>79</v>
      </c>
      <c r="N30" s="29" t="s">
        <v>181</v>
      </c>
      <c r="O30" s="37"/>
      <c r="P30" s="25"/>
      <c r="Q30" s="27" t="s">
        <v>265</v>
      </c>
      <c r="R30" s="29" t="s">
        <v>217</v>
      </c>
      <c r="S30" s="37"/>
      <c r="T30" s="25"/>
      <c r="U30" s="27" t="s">
        <v>626</v>
      </c>
      <c r="V30" s="29" t="s">
        <v>217</v>
      </c>
      <c r="W30" s="37"/>
      <c r="X30" s="25"/>
      <c r="Y30" s="27">
        <v>10</v>
      </c>
      <c r="Z30" s="29" t="s">
        <v>181</v>
      </c>
    </row>
    <row r="31" spans="1:26" x14ac:dyDescent="0.25">
      <c r="A31" s="17"/>
      <c r="B31" s="33"/>
      <c r="C31" s="33" t="s">
        <v>181</v>
      </c>
      <c r="D31" s="34"/>
      <c r="E31" s="34"/>
      <c r="F31" s="33"/>
      <c r="G31" s="33"/>
      <c r="H31" s="34"/>
      <c r="I31" s="34"/>
      <c r="J31" s="33"/>
      <c r="K31" s="33"/>
      <c r="L31" s="34"/>
      <c r="M31" s="34"/>
      <c r="N31" s="33"/>
      <c r="O31" s="33"/>
      <c r="P31" s="34"/>
      <c r="Q31" s="34"/>
      <c r="R31" s="33"/>
      <c r="S31" s="33"/>
      <c r="T31" s="34"/>
      <c r="U31" s="34"/>
      <c r="V31" s="33"/>
      <c r="W31" s="33"/>
      <c r="X31" s="34"/>
      <c r="Y31" s="34"/>
      <c r="Z31" s="33"/>
    </row>
    <row r="32" spans="1:26" x14ac:dyDescent="0.25">
      <c r="A32" s="17"/>
      <c r="B32" s="30" t="s">
        <v>799</v>
      </c>
      <c r="C32" s="21" t="s">
        <v>181</v>
      </c>
      <c r="D32" s="12"/>
      <c r="E32" s="45">
        <v>173</v>
      </c>
      <c r="F32" s="13" t="s">
        <v>181</v>
      </c>
      <c r="G32" s="21"/>
      <c r="H32" s="12"/>
      <c r="I32" s="45">
        <v>254</v>
      </c>
      <c r="J32" s="13" t="s">
        <v>181</v>
      </c>
      <c r="K32" s="21"/>
      <c r="L32" s="12"/>
      <c r="M32" s="45">
        <v>345</v>
      </c>
      <c r="N32" s="13" t="s">
        <v>181</v>
      </c>
      <c r="O32" s="21"/>
      <c r="P32" s="12"/>
      <c r="Q32" s="45" t="s">
        <v>800</v>
      </c>
      <c r="R32" s="13" t="s">
        <v>217</v>
      </c>
      <c r="S32" s="21"/>
      <c r="T32" s="12"/>
      <c r="U32" s="45" t="s">
        <v>626</v>
      </c>
      <c r="V32" s="13" t="s">
        <v>217</v>
      </c>
      <c r="W32" s="21"/>
      <c r="X32" s="12"/>
      <c r="Y32" s="45">
        <v>162</v>
      </c>
      <c r="Z32" s="13" t="s">
        <v>181</v>
      </c>
    </row>
    <row r="33" spans="1:26" ht="26.25" thickBot="1" x14ac:dyDescent="0.3">
      <c r="A33" s="17"/>
      <c r="B33" s="23" t="s">
        <v>79</v>
      </c>
      <c r="C33" s="37" t="s">
        <v>181</v>
      </c>
      <c r="D33" s="29"/>
      <c r="E33" s="49" t="s">
        <v>202</v>
      </c>
      <c r="F33" s="29"/>
      <c r="G33" s="37"/>
      <c r="H33" s="29"/>
      <c r="I33" s="49" t="s">
        <v>202</v>
      </c>
      <c r="J33" s="29"/>
      <c r="K33" s="37"/>
      <c r="L33" s="29"/>
      <c r="M33" s="49" t="s">
        <v>202</v>
      </c>
      <c r="N33" s="29"/>
      <c r="O33" s="37"/>
      <c r="P33" s="25"/>
      <c r="Q33" s="27" t="s">
        <v>532</v>
      </c>
      <c r="R33" s="29" t="s">
        <v>217</v>
      </c>
      <c r="S33" s="37"/>
      <c r="T33" s="29"/>
      <c r="U33" s="49" t="s">
        <v>202</v>
      </c>
      <c r="V33" s="29"/>
      <c r="W33" s="37"/>
      <c r="X33" s="25"/>
      <c r="Y33" s="27" t="s">
        <v>532</v>
      </c>
      <c r="Z33" s="29" t="s">
        <v>217</v>
      </c>
    </row>
    <row r="34" spans="1:26" x14ac:dyDescent="0.25">
      <c r="A34" s="17"/>
      <c r="B34" s="33"/>
      <c r="C34" s="33" t="s">
        <v>181</v>
      </c>
      <c r="D34" s="34"/>
      <c r="E34" s="34"/>
      <c r="F34" s="33"/>
      <c r="G34" s="33"/>
      <c r="H34" s="34"/>
      <c r="I34" s="34"/>
      <c r="J34" s="33"/>
      <c r="K34" s="33"/>
      <c r="L34" s="34"/>
      <c r="M34" s="34"/>
      <c r="N34" s="33"/>
      <c r="O34" s="33"/>
      <c r="P34" s="34"/>
      <c r="Q34" s="34"/>
      <c r="R34" s="33"/>
      <c r="S34" s="33"/>
      <c r="T34" s="34"/>
      <c r="U34" s="34"/>
      <c r="V34" s="33"/>
      <c r="W34" s="33"/>
      <c r="X34" s="34"/>
      <c r="Y34" s="34"/>
      <c r="Z34" s="33"/>
    </row>
    <row r="35" spans="1:26" ht="26.25" thickBot="1" x14ac:dyDescent="0.3">
      <c r="A35" s="17"/>
      <c r="B35" s="30" t="s">
        <v>801</v>
      </c>
      <c r="C35" s="21" t="s">
        <v>181</v>
      </c>
      <c r="D35" s="12" t="s">
        <v>185</v>
      </c>
      <c r="E35" s="45">
        <v>173</v>
      </c>
      <c r="F35" s="13" t="s">
        <v>181</v>
      </c>
      <c r="G35" s="21"/>
      <c r="H35" s="12" t="s">
        <v>185</v>
      </c>
      <c r="I35" s="45">
        <v>254</v>
      </c>
      <c r="J35" s="13" t="s">
        <v>181</v>
      </c>
      <c r="K35" s="21"/>
      <c r="L35" s="12" t="s">
        <v>185</v>
      </c>
      <c r="M35" s="45">
        <v>345</v>
      </c>
      <c r="N35" s="13" t="s">
        <v>181</v>
      </c>
      <c r="O35" s="21"/>
      <c r="P35" s="12" t="s">
        <v>185</v>
      </c>
      <c r="Q35" s="45" t="s">
        <v>456</v>
      </c>
      <c r="R35" s="13" t="s">
        <v>217</v>
      </c>
      <c r="S35" s="21"/>
      <c r="T35" s="12" t="s">
        <v>185</v>
      </c>
      <c r="U35" s="45" t="s">
        <v>626</v>
      </c>
      <c r="V35" s="13" t="s">
        <v>217</v>
      </c>
      <c r="W35" s="21"/>
      <c r="X35" s="12" t="s">
        <v>185</v>
      </c>
      <c r="Y35" s="45">
        <v>173</v>
      </c>
      <c r="Z35" s="13" t="s">
        <v>181</v>
      </c>
    </row>
    <row r="36" spans="1:26" ht="15.75" thickTop="1" x14ac:dyDescent="0.25">
      <c r="A36" s="17"/>
      <c r="B36" s="33"/>
      <c r="C36" s="33" t="s">
        <v>181</v>
      </c>
      <c r="D36" s="36"/>
      <c r="E36" s="36"/>
      <c r="F36" s="33"/>
      <c r="G36" s="33"/>
      <c r="H36" s="36"/>
      <c r="I36" s="36"/>
      <c r="J36" s="33"/>
      <c r="K36" s="33"/>
      <c r="L36" s="36"/>
      <c r="M36" s="36"/>
      <c r="N36" s="33"/>
      <c r="O36" s="33"/>
      <c r="P36" s="36"/>
      <c r="Q36" s="36"/>
      <c r="R36" s="33"/>
      <c r="S36" s="33"/>
      <c r="T36" s="36"/>
      <c r="U36" s="36"/>
      <c r="V36" s="33"/>
      <c r="W36" s="33"/>
      <c r="X36" s="36"/>
      <c r="Y36" s="36"/>
      <c r="Z36" s="33"/>
    </row>
    <row r="37" spans="1:26" x14ac:dyDescent="0.25">
      <c r="A37" s="17"/>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17"/>
      <c r="B38" s="57" t="s">
        <v>181</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7"/>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7"/>
      <c r="B40" s="40"/>
      <c r="C40" s="40" t="s">
        <v>181</v>
      </c>
      <c r="D40" s="41" t="s">
        <v>778</v>
      </c>
      <c r="E40" s="41"/>
      <c r="F40" s="41"/>
      <c r="G40" s="41"/>
      <c r="H40" s="41"/>
      <c r="I40" s="41"/>
      <c r="J40" s="41"/>
      <c r="K40" s="41"/>
      <c r="L40" s="41"/>
      <c r="M40" s="41"/>
      <c r="N40" s="41"/>
      <c r="O40" s="41"/>
      <c r="P40" s="41"/>
      <c r="Q40" s="41"/>
      <c r="R40" s="41"/>
      <c r="S40" s="41"/>
      <c r="T40" s="41"/>
      <c r="U40" s="41"/>
      <c r="V40" s="41"/>
      <c r="W40" s="41"/>
      <c r="X40" s="41"/>
      <c r="Y40" s="41"/>
      <c r="Z40" s="40"/>
    </row>
    <row r="41" spans="1:26" ht="15.75" thickBot="1" x14ac:dyDescent="0.3">
      <c r="A41" s="17"/>
      <c r="B41" s="40"/>
      <c r="C41" s="40"/>
      <c r="D41" s="42" t="s">
        <v>808</v>
      </c>
      <c r="E41" s="42"/>
      <c r="F41" s="42"/>
      <c r="G41" s="42"/>
      <c r="H41" s="42"/>
      <c r="I41" s="42"/>
      <c r="J41" s="42"/>
      <c r="K41" s="42"/>
      <c r="L41" s="42"/>
      <c r="M41" s="42"/>
      <c r="N41" s="42"/>
      <c r="O41" s="42"/>
      <c r="P41" s="42"/>
      <c r="Q41" s="42"/>
      <c r="R41" s="42"/>
      <c r="S41" s="42"/>
      <c r="T41" s="42"/>
      <c r="U41" s="42"/>
      <c r="V41" s="42"/>
      <c r="W41" s="42"/>
      <c r="X41" s="42"/>
      <c r="Y41" s="42"/>
      <c r="Z41" s="40"/>
    </row>
    <row r="42" spans="1:26" x14ac:dyDescent="0.25">
      <c r="A42" s="17"/>
      <c r="B42" s="40"/>
      <c r="C42" s="40" t="s">
        <v>181</v>
      </c>
      <c r="D42" s="54" t="s">
        <v>780</v>
      </c>
      <c r="E42" s="54"/>
      <c r="F42" s="64"/>
      <c r="G42" s="64"/>
      <c r="H42" s="54" t="s">
        <v>783</v>
      </c>
      <c r="I42" s="54"/>
      <c r="J42" s="64"/>
      <c r="K42" s="64"/>
      <c r="L42" s="54" t="s">
        <v>786</v>
      </c>
      <c r="M42" s="54"/>
      <c r="N42" s="64"/>
      <c r="O42" s="64" t="s">
        <v>181</v>
      </c>
      <c r="P42" s="54" t="s">
        <v>788</v>
      </c>
      <c r="Q42" s="54"/>
      <c r="R42" s="64"/>
      <c r="S42" s="64"/>
      <c r="T42" s="54" t="s">
        <v>789</v>
      </c>
      <c r="U42" s="54"/>
      <c r="V42" s="64"/>
      <c r="W42" s="64"/>
      <c r="X42" s="54" t="s">
        <v>790</v>
      </c>
      <c r="Y42" s="54"/>
      <c r="Z42" s="40"/>
    </row>
    <row r="43" spans="1:26" x14ac:dyDescent="0.25">
      <c r="A43" s="17"/>
      <c r="B43" s="40"/>
      <c r="C43" s="40"/>
      <c r="D43" s="41" t="s">
        <v>781</v>
      </c>
      <c r="E43" s="41"/>
      <c r="F43" s="40"/>
      <c r="G43" s="40"/>
      <c r="H43" s="41" t="s">
        <v>784</v>
      </c>
      <c r="I43" s="41"/>
      <c r="J43" s="40"/>
      <c r="K43" s="40"/>
      <c r="L43" s="41" t="s">
        <v>787</v>
      </c>
      <c r="M43" s="41"/>
      <c r="N43" s="40"/>
      <c r="O43" s="40"/>
      <c r="P43" s="41" t="s">
        <v>787</v>
      </c>
      <c r="Q43" s="41"/>
      <c r="R43" s="40"/>
      <c r="S43" s="40"/>
      <c r="T43" s="41"/>
      <c r="U43" s="41"/>
      <c r="V43" s="40"/>
      <c r="W43" s="40"/>
      <c r="X43" s="41"/>
      <c r="Y43" s="41"/>
      <c r="Z43" s="40"/>
    </row>
    <row r="44" spans="1:26" x14ac:dyDescent="0.25">
      <c r="A44" s="17"/>
      <c r="B44" s="40"/>
      <c r="C44" s="40"/>
      <c r="D44" s="41" t="s">
        <v>782</v>
      </c>
      <c r="E44" s="41"/>
      <c r="F44" s="40"/>
      <c r="G44" s="40"/>
      <c r="H44" s="41" t="s">
        <v>781</v>
      </c>
      <c r="I44" s="41"/>
      <c r="J44" s="40"/>
      <c r="K44" s="40"/>
      <c r="L44" s="41"/>
      <c r="M44" s="41"/>
      <c r="N44" s="40"/>
      <c r="O44" s="40"/>
      <c r="P44" s="41"/>
      <c r="Q44" s="41"/>
      <c r="R44" s="40"/>
      <c r="S44" s="40"/>
      <c r="T44" s="41"/>
      <c r="U44" s="41"/>
      <c r="V44" s="40"/>
      <c r="W44" s="40"/>
      <c r="X44" s="41"/>
      <c r="Y44" s="41"/>
      <c r="Z44" s="40"/>
    </row>
    <row r="45" spans="1:26" ht="15.75" thickBot="1" x14ac:dyDescent="0.3">
      <c r="A45" s="17"/>
      <c r="B45" s="40"/>
      <c r="C45" s="40"/>
      <c r="D45" s="42"/>
      <c r="E45" s="42"/>
      <c r="F45" s="40"/>
      <c r="G45" s="40"/>
      <c r="H45" s="42" t="s">
        <v>785</v>
      </c>
      <c r="I45" s="42"/>
      <c r="J45" s="40"/>
      <c r="K45" s="40"/>
      <c r="L45" s="42"/>
      <c r="M45" s="42"/>
      <c r="N45" s="40"/>
      <c r="O45" s="40"/>
      <c r="P45" s="42"/>
      <c r="Q45" s="42"/>
      <c r="R45" s="40"/>
      <c r="S45" s="40"/>
      <c r="T45" s="42"/>
      <c r="U45" s="42"/>
      <c r="V45" s="40"/>
      <c r="W45" s="40"/>
      <c r="X45" s="42"/>
      <c r="Y45" s="42"/>
      <c r="Z45" s="40"/>
    </row>
    <row r="46" spans="1:26" x14ac:dyDescent="0.25">
      <c r="A46" s="17"/>
      <c r="B46" s="21"/>
      <c r="C46" s="21" t="s">
        <v>181</v>
      </c>
      <c r="D46" s="41" t="s">
        <v>184</v>
      </c>
      <c r="E46" s="41"/>
      <c r="F46" s="41"/>
      <c r="G46" s="41"/>
      <c r="H46" s="41"/>
      <c r="I46" s="41"/>
      <c r="J46" s="41"/>
      <c r="K46" s="41"/>
      <c r="L46" s="41"/>
      <c r="M46" s="41"/>
      <c r="N46" s="41"/>
      <c r="O46" s="41"/>
      <c r="P46" s="41"/>
      <c r="Q46" s="41"/>
      <c r="R46" s="41"/>
      <c r="S46" s="41"/>
      <c r="T46" s="41"/>
      <c r="U46" s="41"/>
      <c r="V46" s="41"/>
      <c r="W46" s="41"/>
      <c r="X46" s="41"/>
      <c r="Y46" s="41"/>
      <c r="Z46" s="21"/>
    </row>
    <row r="47" spans="1:26" x14ac:dyDescent="0.25">
      <c r="A47" s="17"/>
      <c r="B47" s="23" t="s">
        <v>791</v>
      </c>
      <c r="C47" s="25" t="s">
        <v>181</v>
      </c>
      <c r="D47" s="25" t="s">
        <v>185</v>
      </c>
      <c r="E47" s="39">
        <v>1576</v>
      </c>
      <c r="F47" s="29" t="s">
        <v>181</v>
      </c>
      <c r="G47" s="25"/>
      <c r="H47" s="25" t="s">
        <v>185</v>
      </c>
      <c r="I47" s="27">
        <v>8</v>
      </c>
      <c r="J47" s="29" t="s">
        <v>181</v>
      </c>
      <c r="K47" s="25"/>
      <c r="L47" s="25" t="s">
        <v>185</v>
      </c>
      <c r="M47" s="39">
        <v>10007</v>
      </c>
      <c r="N47" s="29" t="s">
        <v>181</v>
      </c>
      <c r="O47" s="25" t="s">
        <v>181</v>
      </c>
      <c r="P47" s="25" t="s">
        <v>185</v>
      </c>
      <c r="Q47" s="39">
        <v>17805</v>
      </c>
      <c r="R47" s="29" t="s">
        <v>181</v>
      </c>
      <c r="S47" s="25"/>
      <c r="T47" s="25" t="s">
        <v>185</v>
      </c>
      <c r="U47" s="27" t="s">
        <v>809</v>
      </c>
      <c r="V47" s="29" t="s">
        <v>217</v>
      </c>
      <c r="W47" s="25"/>
      <c r="X47" s="25" t="s">
        <v>185</v>
      </c>
      <c r="Y47" s="39">
        <v>24190</v>
      </c>
      <c r="Z47" s="29" t="s">
        <v>181</v>
      </c>
    </row>
    <row r="48" spans="1:26" x14ac:dyDescent="0.25">
      <c r="A48" s="17"/>
      <c r="B48" s="30" t="s">
        <v>793</v>
      </c>
      <c r="C48" s="12" t="s">
        <v>181</v>
      </c>
      <c r="D48" s="12"/>
      <c r="E48" s="12"/>
      <c r="F48" s="12"/>
      <c r="G48" s="12"/>
      <c r="H48" s="12"/>
      <c r="I48" s="12"/>
      <c r="J48" s="12"/>
      <c r="K48" s="12"/>
      <c r="L48" s="12"/>
      <c r="M48" s="12"/>
      <c r="N48" s="12"/>
      <c r="O48" s="12" t="s">
        <v>181</v>
      </c>
      <c r="P48" s="12"/>
      <c r="Q48" s="12"/>
      <c r="R48" s="12"/>
      <c r="S48" s="12"/>
      <c r="T48" s="12"/>
      <c r="U48" s="12"/>
      <c r="V48" s="12"/>
      <c r="W48" s="12"/>
      <c r="X48" s="12"/>
      <c r="Y48" s="12"/>
      <c r="Z48" s="12"/>
    </row>
    <row r="49" spans="1:26" x14ac:dyDescent="0.25">
      <c r="A49" s="17"/>
      <c r="B49" s="23" t="s">
        <v>68</v>
      </c>
      <c r="C49" s="25" t="s">
        <v>181</v>
      </c>
      <c r="D49" s="25"/>
      <c r="E49" s="39">
        <v>1378</v>
      </c>
      <c r="F49" s="29" t="s">
        <v>181</v>
      </c>
      <c r="G49" s="25"/>
      <c r="H49" s="29"/>
      <c r="I49" s="49" t="s">
        <v>202</v>
      </c>
      <c r="J49" s="29" t="s">
        <v>181</v>
      </c>
      <c r="K49" s="25"/>
      <c r="L49" s="25"/>
      <c r="M49" s="39">
        <v>7869</v>
      </c>
      <c r="N49" s="29" t="s">
        <v>181</v>
      </c>
      <c r="O49" s="25" t="s">
        <v>181</v>
      </c>
      <c r="P49" s="25"/>
      <c r="Q49" s="39">
        <v>14200</v>
      </c>
      <c r="R49" s="29" t="s">
        <v>181</v>
      </c>
      <c r="S49" s="25"/>
      <c r="T49" s="25"/>
      <c r="U49" s="27" t="s">
        <v>810</v>
      </c>
      <c r="V49" s="29" t="s">
        <v>217</v>
      </c>
      <c r="W49" s="25"/>
      <c r="X49" s="25"/>
      <c r="Y49" s="39">
        <v>18797</v>
      </c>
      <c r="Z49" s="29" t="s">
        <v>181</v>
      </c>
    </row>
    <row r="50" spans="1:26" x14ac:dyDescent="0.25">
      <c r="A50" s="17"/>
      <c r="B50" s="30" t="s">
        <v>671</v>
      </c>
      <c r="C50" s="12" t="s">
        <v>181</v>
      </c>
      <c r="D50" s="12"/>
      <c r="E50" s="45">
        <v>94</v>
      </c>
      <c r="F50" s="13" t="s">
        <v>181</v>
      </c>
      <c r="G50" s="12"/>
      <c r="H50" s="12"/>
      <c r="I50" s="45">
        <v>1</v>
      </c>
      <c r="J50" s="13" t="s">
        <v>181</v>
      </c>
      <c r="K50" s="12"/>
      <c r="L50" s="12"/>
      <c r="M50" s="45">
        <v>510</v>
      </c>
      <c r="N50" s="13" t="s">
        <v>181</v>
      </c>
      <c r="O50" s="12" t="s">
        <v>181</v>
      </c>
      <c r="P50" s="12"/>
      <c r="Q50" s="32">
        <v>1635</v>
      </c>
      <c r="R50" s="13" t="s">
        <v>181</v>
      </c>
      <c r="S50" s="12"/>
      <c r="T50" s="13"/>
      <c r="U50" s="53" t="s">
        <v>202</v>
      </c>
      <c r="V50" s="13" t="s">
        <v>181</v>
      </c>
      <c r="W50" s="12"/>
      <c r="X50" s="12"/>
      <c r="Y50" s="32">
        <v>2240</v>
      </c>
      <c r="Z50" s="13" t="s">
        <v>181</v>
      </c>
    </row>
    <row r="51" spans="1:26" x14ac:dyDescent="0.25">
      <c r="A51" s="17"/>
      <c r="B51" s="23" t="s">
        <v>70</v>
      </c>
      <c r="C51" s="25" t="s">
        <v>181</v>
      </c>
      <c r="D51" s="25"/>
      <c r="E51" s="27">
        <v>11</v>
      </c>
      <c r="F51" s="29" t="s">
        <v>181</v>
      </c>
      <c r="G51" s="25"/>
      <c r="H51" s="29"/>
      <c r="I51" s="49" t="s">
        <v>202</v>
      </c>
      <c r="J51" s="29" t="s">
        <v>181</v>
      </c>
      <c r="K51" s="25"/>
      <c r="L51" s="25"/>
      <c r="M51" s="27">
        <v>296</v>
      </c>
      <c r="N51" s="29" t="s">
        <v>181</v>
      </c>
      <c r="O51" s="25" t="s">
        <v>181</v>
      </c>
      <c r="P51" s="25"/>
      <c r="Q51" s="27">
        <v>502</v>
      </c>
      <c r="R51" s="29" t="s">
        <v>181</v>
      </c>
      <c r="S51" s="25"/>
      <c r="T51" s="29"/>
      <c r="U51" s="49" t="s">
        <v>202</v>
      </c>
      <c r="V51" s="29" t="s">
        <v>181</v>
      </c>
      <c r="W51" s="25"/>
      <c r="X51" s="25"/>
      <c r="Y51" s="27">
        <v>809</v>
      </c>
      <c r="Z51" s="29" t="s">
        <v>181</v>
      </c>
    </row>
    <row r="52" spans="1:26" x14ac:dyDescent="0.25">
      <c r="A52" s="17"/>
      <c r="B52" s="30" t="s">
        <v>71</v>
      </c>
      <c r="C52" s="12" t="s">
        <v>181</v>
      </c>
      <c r="D52" s="12"/>
      <c r="E52" s="12"/>
      <c r="F52" s="12"/>
      <c r="G52" s="12"/>
      <c r="H52" s="12"/>
      <c r="I52" s="12"/>
      <c r="J52" s="12"/>
      <c r="K52" s="12"/>
      <c r="L52" s="12"/>
      <c r="M52" s="45">
        <v>20</v>
      </c>
      <c r="N52" s="13" t="s">
        <v>181</v>
      </c>
      <c r="O52" s="12" t="s">
        <v>181</v>
      </c>
      <c r="P52" s="12"/>
      <c r="Q52" s="45">
        <v>78</v>
      </c>
      <c r="R52" s="13" t="s">
        <v>181</v>
      </c>
      <c r="S52" s="12"/>
      <c r="T52" s="12"/>
      <c r="U52" s="12"/>
      <c r="V52" s="12"/>
      <c r="W52" s="12"/>
      <c r="X52" s="12"/>
      <c r="Y52" s="45">
        <v>98</v>
      </c>
      <c r="Z52" s="13" t="s">
        <v>181</v>
      </c>
    </row>
    <row r="53" spans="1:26" x14ac:dyDescent="0.25">
      <c r="A53" s="17"/>
      <c r="B53" s="23" t="s">
        <v>72</v>
      </c>
      <c r="C53" s="25" t="s">
        <v>181</v>
      </c>
      <c r="D53" s="25"/>
      <c r="E53" s="27">
        <v>158</v>
      </c>
      <c r="F53" s="29" t="s">
        <v>181</v>
      </c>
      <c r="G53" s="25"/>
      <c r="H53" s="25"/>
      <c r="I53" s="27">
        <v>169</v>
      </c>
      <c r="J53" s="29" t="s">
        <v>181</v>
      </c>
      <c r="K53" s="25"/>
      <c r="L53" s="25"/>
      <c r="M53" s="27">
        <v>105</v>
      </c>
      <c r="N53" s="29" t="s">
        <v>181</v>
      </c>
      <c r="O53" s="25" t="s">
        <v>181</v>
      </c>
      <c r="P53" s="25"/>
      <c r="Q53" s="27">
        <v>942</v>
      </c>
      <c r="R53" s="29" t="s">
        <v>181</v>
      </c>
      <c r="S53" s="25"/>
      <c r="T53" s="25"/>
      <c r="U53" s="27" t="s">
        <v>811</v>
      </c>
      <c r="V53" s="29" t="s">
        <v>217</v>
      </c>
      <c r="W53" s="25"/>
      <c r="X53" s="25"/>
      <c r="Y53" s="27">
        <v>976</v>
      </c>
      <c r="Z53" s="29" t="s">
        <v>181</v>
      </c>
    </row>
    <row r="54" spans="1:26" x14ac:dyDescent="0.25">
      <c r="A54" s="17"/>
      <c r="B54" s="30" t="s">
        <v>718</v>
      </c>
      <c r="C54" s="12" t="s">
        <v>181</v>
      </c>
      <c r="D54" s="12"/>
      <c r="E54" s="45">
        <v>10</v>
      </c>
      <c r="F54" s="13" t="s">
        <v>181</v>
      </c>
      <c r="G54" s="12"/>
      <c r="H54" s="13"/>
      <c r="I54" s="53" t="s">
        <v>202</v>
      </c>
      <c r="J54" s="13" t="s">
        <v>181</v>
      </c>
      <c r="K54" s="12"/>
      <c r="L54" s="12"/>
      <c r="M54" s="45">
        <v>148</v>
      </c>
      <c r="N54" s="13" t="s">
        <v>181</v>
      </c>
      <c r="O54" s="12" t="s">
        <v>181</v>
      </c>
      <c r="P54" s="13"/>
      <c r="Q54" s="53" t="s">
        <v>202</v>
      </c>
      <c r="R54" s="13" t="s">
        <v>181</v>
      </c>
      <c r="S54" s="12"/>
      <c r="T54" s="12"/>
      <c r="U54" s="45" t="s">
        <v>812</v>
      </c>
      <c r="V54" s="13" t="s">
        <v>217</v>
      </c>
      <c r="W54" s="12"/>
      <c r="X54" s="13"/>
      <c r="Y54" s="53" t="s">
        <v>202</v>
      </c>
      <c r="Z54" s="13" t="s">
        <v>181</v>
      </c>
    </row>
    <row r="55" spans="1:26" ht="15.75" thickBot="1" x14ac:dyDescent="0.3">
      <c r="A55" s="17"/>
      <c r="B55" s="23" t="s">
        <v>73</v>
      </c>
      <c r="C55" s="25" t="s">
        <v>181</v>
      </c>
      <c r="D55" s="25"/>
      <c r="E55" s="27">
        <v>42</v>
      </c>
      <c r="F55" s="29" t="s">
        <v>181</v>
      </c>
      <c r="G55" s="25"/>
      <c r="H55" s="25"/>
      <c r="I55" s="27" t="s">
        <v>223</v>
      </c>
      <c r="J55" s="29" t="s">
        <v>217</v>
      </c>
      <c r="K55" s="25"/>
      <c r="L55" s="25"/>
      <c r="M55" s="27">
        <v>92</v>
      </c>
      <c r="N55" s="29" t="s">
        <v>181</v>
      </c>
      <c r="O55" s="25" t="s">
        <v>181</v>
      </c>
      <c r="P55" s="25"/>
      <c r="Q55" s="27">
        <v>176</v>
      </c>
      <c r="R55" s="29" t="s">
        <v>181</v>
      </c>
      <c r="S55" s="25"/>
      <c r="T55" s="29"/>
      <c r="U55" s="49" t="s">
        <v>202</v>
      </c>
      <c r="V55" s="29" t="s">
        <v>181</v>
      </c>
      <c r="W55" s="25"/>
      <c r="X55" s="25"/>
      <c r="Y55" s="27">
        <v>307</v>
      </c>
      <c r="Z55" s="29" t="s">
        <v>181</v>
      </c>
    </row>
    <row r="56" spans="1:26" x14ac:dyDescent="0.25">
      <c r="A56" s="17"/>
      <c r="B56" s="33"/>
      <c r="C56" s="33" t="s">
        <v>181</v>
      </c>
      <c r="D56" s="34"/>
      <c r="E56" s="34"/>
      <c r="F56" s="33"/>
      <c r="G56" s="33"/>
      <c r="H56" s="34"/>
      <c r="I56" s="34"/>
      <c r="J56" s="33"/>
      <c r="K56" s="33"/>
      <c r="L56" s="34"/>
      <c r="M56" s="34"/>
      <c r="N56" s="33"/>
      <c r="O56" s="33" t="s">
        <v>181</v>
      </c>
      <c r="P56" s="34"/>
      <c r="Q56" s="34"/>
      <c r="R56" s="33"/>
      <c r="S56" s="33"/>
      <c r="T56" s="34"/>
      <c r="U56" s="34"/>
      <c r="V56" s="33"/>
      <c r="W56" s="33"/>
      <c r="X56" s="34"/>
      <c r="Y56" s="34"/>
      <c r="Z56" s="33"/>
    </row>
    <row r="57" spans="1:26" ht="15.75" thickBot="1" x14ac:dyDescent="0.3">
      <c r="A57" s="17"/>
      <c r="B57" s="15"/>
      <c r="C57" s="21" t="s">
        <v>181</v>
      </c>
      <c r="D57" s="12"/>
      <c r="E57" s="32">
        <v>1693</v>
      </c>
      <c r="F57" s="13" t="s">
        <v>181</v>
      </c>
      <c r="G57" s="21"/>
      <c r="H57" s="12"/>
      <c r="I57" s="45">
        <v>167</v>
      </c>
      <c r="J57" s="13" t="s">
        <v>181</v>
      </c>
      <c r="K57" s="21"/>
      <c r="L57" s="12"/>
      <c r="M57" s="32">
        <v>9040</v>
      </c>
      <c r="N57" s="13" t="s">
        <v>181</v>
      </c>
      <c r="O57" s="21" t="s">
        <v>181</v>
      </c>
      <c r="P57" s="12"/>
      <c r="Q57" s="32">
        <v>17533</v>
      </c>
      <c r="R57" s="13" t="s">
        <v>181</v>
      </c>
      <c r="S57" s="21"/>
      <c r="T57" s="12"/>
      <c r="U57" s="45" t="s">
        <v>809</v>
      </c>
      <c r="V57" s="13" t="s">
        <v>217</v>
      </c>
      <c r="W57" s="21"/>
      <c r="X57" s="12"/>
      <c r="Y57" s="32">
        <v>23227</v>
      </c>
      <c r="Z57" s="13" t="s">
        <v>181</v>
      </c>
    </row>
    <row r="58" spans="1:26" x14ac:dyDescent="0.25">
      <c r="A58" s="17"/>
      <c r="B58" s="33"/>
      <c r="C58" s="33" t="s">
        <v>181</v>
      </c>
      <c r="D58" s="34"/>
      <c r="E58" s="34"/>
      <c r="F58" s="33"/>
      <c r="G58" s="33"/>
      <c r="H58" s="34"/>
      <c r="I58" s="34"/>
      <c r="J58" s="33"/>
      <c r="K58" s="33"/>
      <c r="L58" s="34"/>
      <c r="M58" s="34"/>
      <c r="N58" s="33"/>
      <c r="O58" s="33" t="s">
        <v>181</v>
      </c>
      <c r="P58" s="34"/>
      <c r="Q58" s="34"/>
      <c r="R58" s="33"/>
      <c r="S58" s="33"/>
      <c r="T58" s="34"/>
      <c r="U58" s="34"/>
      <c r="V58" s="33"/>
      <c r="W58" s="33"/>
      <c r="X58" s="34"/>
      <c r="Y58" s="34"/>
      <c r="Z58" s="33"/>
    </row>
    <row r="59" spans="1:26" ht="51" x14ac:dyDescent="0.25">
      <c r="A59" s="17"/>
      <c r="B59" s="23" t="s">
        <v>797</v>
      </c>
      <c r="C59" s="37" t="s">
        <v>181</v>
      </c>
      <c r="D59" s="25"/>
      <c r="E59" s="27" t="s">
        <v>813</v>
      </c>
      <c r="F59" s="29" t="s">
        <v>217</v>
      </c>
      <c r="G59" s="37"/>
      <c r="H59" s="25"/>
      <c r="I59" s="27" t="s">
        <v>268</v>
      </c>
      <c r="J59" s="29" t="s">
        <v>217</v>
      </c>
      <c r="K59" s="37"/>
      <c r="L59" s="25"/>
      <c r="M59" s="27">
        <v>967</v>
      </c>
      <c r="N59" s="29" t="s">
        <v>181</v>
      </c>
      <c r="O59" s="37" t="s">
        <v>181</v>
      </c>
      <c r="P59" s="25"/>
      <c r="Q59" s="27">
        <v>272</v>
      </c>
      <c r="R59" s="29" t="s">
        <v>181</v>
      </c>
      <c r="S59" s="37"/>
      <c r="T59" s="29"/>
      <c r="U59" s="49" t="s">
        <v>202</v>
      </c>
      <c r="V59" s="29" t="s">
        <v>181</v>
      </c>
      <c r="W59" s="37"/>
      <c r="X59" s="25"/>
      <c r="Y59" s="27">
        <v>963</v>
      </c>
      <c r="Z59" s="29" t="s">
        <v>181</v>
      </c>
    </row>
    <row r="60" spans="1:26" x14ac:dyDescent="0.25">
      <c r="A60" s="17"/>
      <c r="B60" s="30" t="s">
        <v>76</v>
      </c>
      <c r="C60" s="21" t="s">
        <v>181</v>
      </c>
      <c r="D60" s="12"/>
      <c r="E60" s="45" t="s">
        <v>814</v>
      </c>
      <c r="F60" s="13" t="s">
        <v>217</v>
      </c>
      <c r="G60" s="21"/>
      <c r="H60" s="12"/>
      <c r="I60" s="45" t="s">
        <v>815</v>
      </c>
      <c r="J60" s="13" t="s">
        <v>217</v>
      </c>
      <c r="K60" s="21"/>
      <c r="L60" s="12"/>
      <c r="M60" s="45">
        <v>293</v>
      </c>
      <c r="N60" s="13" t="s">
        <v>181</v>
      </c>
      <c r="O60" s="21" t="s">
        <v>181</v>
      </c>
      <c r="P60" s="12"/>
      <c r="Q60" s="45">
        <v>270</v>
      </c>
      <c r="R60" s="13" t="s">
        <v>181</v>
      </c>
      <c r="S60" s="21"/>
      <c r="T60" s="13"/>
      <c r="U60" s="53" t="s">
        <v>202</v>
      </c>
      <c r="V60" s="13" t="s">
        <v>181</v>
      </c>
      <c r="W60" s="21"/>
      <c r="X60" s="12"/>
      <c r="Y60" s="45">
        <v>408</v>
      </c>
      <c r="Z60" s="13" t="s">
        <v>181</v>
      </c>
    </row>
    <row r="61" spans="1:26" ht="39" thickBot="1" x14ac:dyDescent="0.3">
      <c r="A61" s="17"/>
      <c r="B61" s="23" t="s">
        <v>798</v>
      </c>
      <c r="C61" s="37" t="s">
        <v>181</v>
      </c>
      <c r="D61" s="25"/>
      <c r="E61" s="27">
        <v>642</v>
      </c>
      <c r="F61" s="29" t="s">
        <v>181</v>
      </c>
      <c r="G61" s="37"/>
      <c r="H61" s="25"/>
      <c r="I61" s="27">
        <v>701</v>
      </c>
      <c r="J61" s="29" t="s">
        <v>181</v>
      </c>
      <c r="K61" s="37"/>
      <c r="L61" s="25"/>
      <c r="M61" s="27">
        <v>276</v>
      </c>
      <c r="N61" s="29" t="s">
        <v>181</v>
      </c>
      <c r="O61" s="37" t="s">
        <v>181</v>
      </c>
      <c r="P61" s="25"/>
      <c r="Q61" s="27">
        <v>25</v>
      </c>
      <c r="R61" s="29" t="s">
        <v>181</v>
      </c>
      <c r="S61" s="37"/>
      <c r="T61" s="25"/>
      <c r="U61" s="27" t="s">
        <v>816</v>
      </c>
      <c r="V61" s="29" t="s">
        <v>217</v>
      </c>
      <c r="W61" s="37"/>
      <c r="X61" s="25"/>
      <c r="Y61" s="27">
        <v>66</v>
      </c>
      <c r="Z61" s="29" t="s">
        <v>181</v>
      </c>
    </row>
    <row r="62" spans="1:26" x14ac:dyDescent="0.25">
      <c r="A62" s="17"/>
      <c r="B62" s="33"/>
      <c r="C62" s="33" t="s">
        <v>181</v>
      </c>
      <c r="D62" s="34"/>
      <c r="E62" s="34"/>
      <c r="F62" s="33"/>
      <c r="G62" s="33"/>
      <c r="H62" s="34"/>
      <c r="I62" s="34"/>
      <c r="J62" s="33"/>
      <c r="K62" s="33"/>
      <c r="L62" s="34"/>
      <c r="M62" s="34"/>
      <c r="N62" s="33"/>
      <c r="O62" s="33" t="s">
        <v>181</v>
      </c>
      <c r="P62" s="34"/>
      <c r="Q62" s="34"/>
      <c r="R62" s="33"/>
      <c r="S62" s="33"/>
      <c r="T62" s="34"/>
      <c r="U62" s="34"/>
      <c r="V62" s="33"/>
      <c r="W62" s="33"/>
      <c r="X62" s="34"/>
      <c r="Y62" s="34"/>
      <c r="Z62" s="33"/>
    </row>
    <row r="63" spans="1:26" x14ac:dyDescent="0.25">
      <c r="A63" s="17"/>
      <c r="B63" s="30" t="s">
        <v>799</v>
      </c>
      <c r="C63" s="21" t="s">
        <v>181</v>
      </c>
      <c r="D63" s="12"/>
      <c r="E63" s="45">
        <v>627</v>
      </c>
      <c r="F63" s="13" t="s">
        <v>181</v>
      </c>
      <c r="G63" s="21"/>
      <c r="H63" s="12"/>
      <c r="I63" s="45">
        <v>595</v>
      </c>
      <c r="J63" s="13" t="s">
        <v>181</v>
      </c>
      <c r="K63" s="21"/>
      <c r="L63" s="12"/>
      <c r="M63" s="45">
        <v>950</v>
      </c>
      <c r="N63" s="13" t="s">
        <v>181</v>
      </c>
      <c r="O63" s="21" t="s">
        <v>181</v>
      </c>
      <c r="P63" s="12"/>
      <c r="Q63" s="45">
        <v>27</v>
      </c>
      <c r="R63" s="13" t="s">
        <v>181</v>
      </c>
      <c r="S63" s="21"/>
      <c r="T63" s="12"/>
      <c r="U63" s="45" t="s">
        <v>816</v>
      </c>
      <c r="V63" s="13" t="s">
        <v>217</v>
      </c>
      <c r="W63" s="21"/>
      <c r="X63" s="12"/>
      <c r="Y63" s="45">
        <v>621</v>
      </c>
      <c r="Z63" s="13" t="s">
        <v>181</v>
      </c>
    </row>
    <row r="64" spans="1:26" ht="26.25" thickBot="1" x14ac:dyDescent="0.3">
      <c r="A64" s="17"/>
      <c r="B64" s="23" t="s">
        <v>79</v>
      </c>
      <c r="C64" s="37" t="s">
        <v>181</v>
      </c>
      <c r="D64" s="29"/>
      <c r="E64" s="49" t="s">
        <v>202</v>
      </c>
      <c r="F64" s="29" t="s">
        <v>181</v>
      </c>
      <c r="G64" s="37"/>
      <c r="H64" s="29"/>
      <c r="I64" s="49" t="s">
        <v>202</v>
      </c>
      <c r="J64" s="29" t="s">
        <v>181</v>
      </c>
      <c r="K64" s="37"/>
      <c r="L64" s="29"/>
      <c r="M64" s="49" t="s">
        <v>202</v>
      </c>
      <c r="N64" s="29" t="s">
        <v>181</v>
      </c>
      <c r="O64" s="37" t="s">
        <v>181</v>
      </c>
      <c r="P64" s="25"/>
      <c r="Q64" s="27" t="s">
        <v>228</v>
      </c>
      <c r="R64" s="29" t="s">
        <v>217</v>
      </c>
      <c r="S64" s="37"/>
      <c r="T64" s="29"/>
      <c r="U64" s="49" t="s">
        <v>202</v>
      </c>
      <c r="V64" s="29" t="s">
        <v>181</v>
      </c>
      <c r="W64" s="37"/>
      <c r="X64" s="25"/>
      <c r="Y64" s="27" t="s">
        <v>228</v>
      </c>
      <c r="Z64" s="29" t="s">
        <v>217</v>
      </c>
    </row>
    <row r="65" spans="1:26" x14ac:dyDescent="0.25">
      <c r="A65" s="17"/>
      <c r="B65" s="33"/>
      <c r="C65" s="33" t="s">
        <v>181</v>
      </c>
      <c r="D65" s="34"/>
      <c r="E65" s="34"/>
      <c r="F65" s="33"/>
      <c r="G65" s="33"/>
      <c r="H65" s="34"/>
      <c r="I65" s="34"/>
      <c r="J65" s="33"/>
      <c r="K65" s="33"/>
      <c r="L65" s="34"/>
      <c r="M65" s="34"/>
      <c r="N65" s="33"/>
      <c r="O65" s="33" t="s">
        <v>181</v>
      </c>
      <c r="P65" s="34"/>
      <c r="Q65" s="34"/>
      <c r="R65" s="33"/>
      <c r="S65" s="33"/>
      <c r="T65" s="34"/>
      <c r="U65" s="34"/>
      <c r="V65" s="33"/>
      <c r="W65" s="33"/>
      <c r="X65" s="34"/>
      <c r="Y65" s="34"/>
      <c r="Z65" s="33"/>
    </row>
    <row r="66" spans="1:26" ht="26.25" thickBot="1" x14ac:dyDescent="0.3">
      <c r="A66" s="17"/>
      <c r="B66" s="30" t="s">
        <v>801</v>
      </c>
      <c r="C66" s="21" t="s">
        <v>181</v>
      </c>
      <c r="D66" s="12" t="s">
        <v>185</v>
      </c>
      <c r="E66" s="45">
        <v>627</v>
      </c>
      <c r="F66" s="13" t="s">
        <v>181</v>
      </c>
      <c r="G66" s="21"/>
      <c r="H66" s="12" t="s">
        <v>185</v>
      </c>
      <c r="I66" s="45">
        <v>595</v>
      </c>
      <c r="J66" s="13" t="s">
        <v>181</v>
      </c>
      <c r="K66" s="21"/>
      <c r="L66" s="12" t="s">
        <v>185</v>
      </c>
      <c r="M66" s="45">
        <v>950</v>
      </c>
      <c r="N66" s="13" t="s">
        <v>181</v>
      </c>
      <c r="O66" s="21" t="s">
        <v>181</v>
      </c>
      <c r="P66" s="12" t="s">
        <v>185</v>
      </c>
      <c r="Q66" s="45">
        <v>33</v>
      </c>
      <c r="R66" s="13" t="s">
        <v>181</v>
      </c>
      <c r="S66" s="21"/>
      <c r="T66" s="12" t="s">
        <v>185</v>
      </c>
      <c r="U66" s="45" t="s">
        <v>816</v>
      </c>
      <c r="V66" s="13" t="s">
        <v>217</v>
      </c>
      <c r="W66" s="21"/>
      <c r="X66" s="12" t="s">
        <v>185</v>
      </c>
      <c r="Y66" s="45">
        <v>627</v>
      </c>
      <c r="Z66" s="13" t="s">
        <v>181</v>
      </c>
    </row>
    <row r="67" spans="1:26" ht="15.75" thickTop="1" x14ac:dyDescent="0.25">
      <c r="A67" s="17"/>
      <c r="B67" s="33"/>
      <c r="C67" s="33" t="s">
        <v>181</v>
      </c>
      <c r="D67" s="36"/>
      <c r="E67" s="36"/>
      <c r="F67" s="33"/>
      <c r="G67" s="33"/>
      <c r="H67" s="36"/>
      <c r="I67" s="36"/>
      <c r="J67" s="33"/>
      <c r="K67" s="33"/>
      <c r="L67" s="36"/>
      <c r="M67" s="36"/>
      <c r="N67" s="33"/>
      <c r="O67" s="33" t="s">
        <v>181</v>
      </c>
      <c r="P67" s="36"/>
      <c r="Q67" s="36"/>
      <c r="R67" s="33"/>
      <c r="S67" s="33"/>
      <c r="T67" s="36"/>
      <c r="U67" s="36"/>
      <c r="V67" s="33"/>
      <c r="W67" s="33"/>
      <c r="X67" s="36"/>
      <c r="Y67" s="36"/>
      <c r="Z67" s="33"/>
    </row>
    <row r="68" spans="1:26" x14ac:dyDescent="0.25">
      <c r="A68" s="17"/>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7"/>
      <c r="B69" s="57"/>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7"/>
      <c r="B70" s="12"/>
      <c r="C70" s="12"/>
      <c r="D70" s="12"/>
      <c r="E70" s="12"/>
      <c r="F70" s="12"/>
      <c r="G70" s="12"/>
      <c r="H70" s="12"/>
      <c r="I70" s="12"/>
      <c r="J70" s="12"/>
      <c r="K70" s="12"/>
      <c r="L70" s="12"/>
      <c r="M70" s="12"/>
      <c r="N70" s="12"/>
      <c r="O70" s="12"/>
      <c r="P70" s="12"/>
      <c r="Q70" s="12"/>
      <c r="R70" s="12"/>
      <c r="S70" s="12"/>
    </row>
    <row r="71" spans="1:26" x14ac:dyDescent="0.25">
      <c r="A71" s="17"/>
      <c r="B71" s="40"/>
      <c r="C71" s="40" t="s">
        <v>181</v>
      </c>
      <c r="D71" s="41" t="s">
        <v>778</v>
      </c>
      <c r="E71" s="41"/>
      <c r="F71" s="41"/>
      <c r="G71" s="41"/>
      <c r="H71" s="41"/>
      <c r="I71" s="41"/>
      <c r="J71" s="41"/>
      <c r="K71" s="41"/>
      <c r="L71" s="41"/>
      <c r="M71" s="41"/>
      <c r="N71" s="41"/>
      <c r="O71" s="41"/>
      <c r="P71" s="41"/>
      <c r="Q71" s="41"/>
      <c r="R71" s="41"/>
      <c r="S71" s="41"/>
      <c r="T71" s="41"/>
      <c r="U71" s="41"/>
      <c r="V71" s="41"/>
      <c r="W71" s="41"/>
      <c r="X71" s="41"/>
      <c r="Y71" s="41"/>
      <c r="Z71" s="40"/>
    </row>
    <row r="72" spans="1:26" ht="15.75" thickBot="1" x14ac:dyDescent="0.3">
      <c r="A72" s="17"/>
      <c r="B72" s="40"/>
      <c r="C72" s="40"/>
      <c r="D72" s="42" t="s">
        <v>880</v>
      </c>
      <c r="E72" s="42"/>
      <c r="F72" s="42"/>
      <c r="G72" s="42"/>
      <c r="H72" s="42"/>
      <c r="I72" s="42"/>
      <c r="J72" s="42"/>
      <c r="K72" s="42"/>
      <c r="L72" s="42"/>
      <c r="M72" s="42"/>
      <c r="N72" s="42"/>
      <c r="O72" s="42"/>
      <c r="P72" s="42"/>
      <c r="Q72" s="42"/>
      <c r="R72" s="42"/>
      <c r="S72" s="42"/>
      <c r="T72" s="42"/>
      <c r="U72" s="42"/>
      <c r="V72" s="42"/>
      <c r="W72" s="42"/>
      <c r="X72" s="42"/>
      <c r="Y72" s="42"/>
      <c r="Z72" s="40"/>
    </row>
    <row r="73" spans="1:26" x14ac:dyDescent="0.25">
      <c r="A73" s="17"/>
      <c r="B73" s="40"/>
      <c r="C73" s="40" t="s">
        <v>181</v>
      </c>
      <c r="D73" s="54" t="s">
        <v>780</v>
      </c>
      <c r="E73" s="54"/>
      <c r="F73" s="64"/>
      <c r="G73" s="64"/>
      <c r="H73" s="54" t="s">
        <v>783</v>
      </c>
      <c r="I73" s="54"/>
      <c r="J73" s="64"/>
      <c r="K73" s="64"/>
      <c r="L73" s="54" t="s">
        <v>786</v>
      </c>
      <c r="M73" s="54"/>
      <c r="N73" s="64"/>
      <c r="O73" s="64" t="s">
        <v>181</v>
      </c>
      <c r="P73" s="54" t="s">
        <v>788</v>
      </c>
      <c r="Q73" s="54"/>
      <c r="R73" s="64"/>
      <c r="S73" s="64"/>
      <c r="T73" s="54" t="s">
        <v>789</v>
      </c>
      <c r="U73" s="54"/>
      <c r="V73" s="64"/>
      <c r="W73" s="64"/>
      <c r="X73" s="54" t="s">
        <v>790</v>
      </c>
      <c r="Y73" s="54"/>
      <c r="Z73" s="40"/>
    </row>
    <row r="74" spans="1:26" x14ac:dyDescent="0.25">
      <c r="A74" s="17"/>
      <c r="B74" s="40"/>
      <c r="C74" s="40"/>
      <c r="D74" s="41" t="s">
        <v>781</v>
      </c>
      <c r="E74" s="41"/>
      <c r="F74" s="40"/>
      <c r="G74" s="40"/>
      <c r="H74" s="41" t="s">
        <v>784</v>
      </c>
      <c r="I74" s="41"/>
      <c r="J74" s="40"/>
      <c r="K74" s="40"/>
      <c r="L74" s="41" t="s">
        <v>787</v>
      </c>
      <c r="M74" s="41"/>
      <c r="N74" s="40"/>
      <c r="O74" s="40"/>
      <c r="P74" s="41" t="s">
        <v>787</v>
      </c>
      <c r="Q74" s="41"/>
      <c r="R74" s="40"/>
      <c r="S74" s="40"/>
      <c r="T74" s="41"/>
      <c r="U74" s="41"/>
      <c r="V74" s="40"/>
      <c r="W74" s="40"/>
      <c r="X74" s="41"/>
      <c r="Y74" s="41"/>
      <c r="Z74" s="40"/>
    </row>
    <row r="75" spans="1:26" x14ac:dyDescent="0.25">
      <c r="A75" s="17"/>
      <c r="B75" s="40"/>
      <c r="C75" s="40"/>
      <c r="D75" s="41" t="s">
        <v>782</v>
      </c>
      <c r="E75" s="41"/>
      <c r="F75" s="40"/>
      <c r="G75" s="40"/>
      <c r="H75" s="41" t="s">
        <v>781</v>
      </c>
      <c r="I75" s="41"/>
      <c r="J75" s="40"/>
      <c r="K75" s="40"/>
      <c r="L75" s="41"/>
      <c r="M75" s="41"/>
      <c r="N75" s="40"/>
      <c r="O75" s="40"/>
      <c r="P75" s="41"/>
      <c r="Q75" s="41"/>
      <c r="R75" s="40"/>
      <c r="S75" s="40"/>
      <c r="T75" s="41"/>
      <c r="U75" s="41"/>
      <c r="V75" s="40"/>
      <c r="W75" s="40"/>
      <c r="X75" s="41"/>
      <c r="Y75" s="41"/>
      <c r="Z75" s="40"/>
    </row>
    <row r="76" spans="1:26" ht="15.75" thickBot="1" x14ac:dyDescent="0.3">
      <c r="A76" s="17"/>
      <c r="B76" s="40"/>
      <c r="C76" s="40"/>
      <c r="D76" s="42"/>
      <c r="E76" s="42"/>
      <c r="F76" s="40"/>
      <c r="G76" s="40"/>
      <c r="H76" s="42" t="s">
        <v>785</v>
      </c>
      <c r="I76" s="42"/>
      <c r="J76" s="40"/>
      <c r="K76" s="40"/>
      <c r="L76" s="42"/>
      <c r="M76" s="42"/>
      <c r="N76" s="40"/>
      <c r="O76" s="40"/>
      <c r="P76" s="42"/>
      <c r="Q76" s="42"/>
      <c r="R76" s="40"/>
      <c r="S76" s="40"/>
      <c r="T76" s="42"/>
      <c r="U76" s="42"/>
      <c r="V76" s="40"/>
      <c r="W76" s="40"/>
      <c r="X76" s="42"/>
      <c r="Y76" s="42"/>
      <c r="Z76" s="40"/>
    </row>
    <row r="77" spans="1:26" x14ac:dyDescent="0.25">
      <c r="A77" s="17"/>
      <c r="B77" s="21"/>
      <c r="C77" s="21" t="s">
        <v>181</v>
      </c>
      <c r="D77" s="41" t="s">
        <v>184</v>
      </c>
      <c r="E77" s="41"/>
      <c r="F77" s="41"/>
      <c r="G77" s="41"/>
      <c r="H77" s="41"/>
      <c r="I77" s="41"/>
      <c r="J77" s="41"/>
      <c r="K77" s="41"/>
      <c r="L77" s="41"/>
      <c r="M77" s="41"/>
      <c r="N77" s="41"/>
      <c r="O77" s="41"/>
      <c r="P77" s="41"/>
      <c r="Q77" s="41"/>
      <c r="R77" s="41"/>
      <c r="S77" s="41"/>
      <c r="T77" s="41"/>
      <c r="U77" s="41"/>
      <c r="V77" s="41"/>
      <c r="W77" s="41"/>
      <c r="X77" s="41"/>
      <c r="Y77" s="41"/>
      <c r="Z77" s="21"/>
    </row>
    <row r="78" spans="1:26" x14ac:dyDescent="0.25">
      <c r="A78" s="17"/>
      <c r="B78" s="23" t="s">
        <v>791</v>
      </c>
      <c r="C78" s="25" t="s">
        <v>181</v>
      </c>
      <c r="D78" s="25" t="s">
        <v>185</v>
      </c>
      <c r="E78" s="27">
        <v>408</v>
      </c>
      <c r="F78" s="29" t="s">
        <v>181</v>
      </c>
      <c r="G78" s="25"/>
      <c r="H78" s="25" t="s">
        <v>185</v>
      </c>
      <c r="I78" s="27">
        <v>2</v>
      </c>
      <c r="J78" s="29" t="s">
        <v>181</v>
      </c>
      <c r="K78" s="25"/>
      <c r="L78" s="25" t="s">
        <v>185</v>
      </c>
      <c r="M78" s="39">
        <v>3485</v>
      </c>
      <c r="N78" s="29" t="s">
        <v>181</v>
      </c>
      <c r="O78" s="25" t="s">
        <v>181</v>
      </c>
      <c r="P78" s="25" t="s">
        <v>185</v>
      </c>
      <c r="Q78" s="39">
        <v>6023</v>
      </c>
      <c r="R78" s="29" t="s">
        <v>181</v>
      </c>
      <c r="S78" s="25"/>
      <c r="T78" s="25" t="s">
        <v>185</v>
      </c>
      <c r="U78" s="27" t="s">
        <v>881</v>
      </c>
      <c r="V78" s="29" t="s">
        <v>217</v>
      </c>
      <c r="W78" s="25"/>
      <c r="X78" s="25" t="s">
        <v>185</v>
      </c>
      <c r="Y78" s="39">
        <v>8166</v>
      </c>
      <c r="Z78" s="29" t="s">
        <v>181</v>
      </c>
    </row>
    <row r="79" spans="1:26" x14ac:dyDescent="0.25">
      <c r="A79" s="17"/>
      <c r="B79" s="30" t="s">
        <v>793</v>
      </c>
      <c r="C79" s="12" t="s">
        <v>181</v>
      </c>
      <c r="D79" s="12"/>
      <c r="E79" s="12"/>
      <c r="F79" s="12"/>
      <c r="G79" s="12"/>
      <c r="H79" s="12"/>
      <c r="I79" s="12"/>
      <c r="J79" s="12"/>
      <c r="K79" s="12"/>
      <c r="L79" s="12"/>
      <c r="M79" s="12"/>
      <c r="N79" s="12"/>
      <c r="O79" s="12" t="s">
        <v>181</v>
      </c>
      <c r="P79" s="12"/>
      <c r="Q79" s="12"/>
      <c r="R79" s="12"/>
      <c r="S79" s="12"/>
      <c r="T79" s="12"/>
      <c r="U79" s="12"/>
      <c r="V79" s="12"/>
      <c r="W79" s="12"/>
      <c r="X79" s="12"/>
      <c r="Y79" s="12"/>
      <c r="Z79" s="12"/>
    </row>
    <row r="80" spans="1:26" x14ac:dyDescent="0.25">
      <c r="A80" s="17"/>
      <c r="B80" s="23" t="s">
        <v>68</v>
      </c>
      <c r="C80" s="25" t="s">
        <v>181</v>
      </c>
      <c r="D80" s="25"/>
      <c r="E80" s="27">
        <v>338</v>
      </c>
      <c r="F80" s="29" t="s">
        <v>181</v>
      </c>
      <c r="G80" s="25"/>
      <c r="H80" s="29"/>
      <c r="I80" s="49" t="s">
        <v>202</v>
      </c>
      <c r="J80" s="29" t="s">
        <v>181</v>
      </c>
      <c r="K80" s="25"/>
      <c r="L80" s="25"/>
      <c r="M80" s="39">
        <v>2729</v>
      </c>
      <c r="N80" s="29" t="s">
        <v>181</v>
      </c>
      <c r="O80" s="25" t="s">
        <v>181</v>
      </c>
      <c r="P80" s="25"/>
      <c r="Q80" s="39">
        <v>4836</v>
      </c>
      <c r="R80" s="29" t="s">
        <v>181</v>
      </c>
      <c r="S80" s="25"/>
      <c r="T80" s="25"/>
      <c r="U80" s="27" t="s">
        <v>882</v>
      </c>
      <c r="V80" s="29" t="s">
        <v>217</v>
      </c>
      <c r="W80" s="25"/>
      <c r="X80" s="25"/>
      <c r="Y80" s="39">
        <v>6352</v>
      </c>
      <c r="Z80" s="29" t="s">
        <v>181</v>
      </c>
    </row>
    <row r="81" spans="1:26" x14ac:dyDescent="0.25">
      <c r="A81" s="17"/>
      <c r="B81" s="30" t="s">
        <v>671</v>
      </c>
      <c r="C81" s="12" t="s">
        <v>181</v>
      </c>
      <c r="D81" s="12"/>
      <c r="E81" s="45">
        <v>19</v>
      </c>
      <c r="F81" s="13" t="s">
        <v>181</v>
      </c>
      <c r="G81" s="12"/>
      <c r="H81" s="12"/>
      <c r="I81" s="45">
        <v>1</v>
      </c>
      <c r="J81" s="13" t="s">
        <v>181</v>
      </c>
      <c r="K81" s="12"/>
      <c r="L81" s="12"/>
      <c r="M81" s="45">
        <v>181</v>
      </c>
      <c r="N81" s="13" t="s">
        <v>181</v>
      </c>
      <c r="O81" s="12" t="s">
        <v>181</v>
      </c>
      <c r="P81" s="12"/>
      <c r="Q81" s="45">
        <v>534</v>
      </c>
      <c r="R81" s="13" t="s">
        <v>181</v>
      </c>
      <c r="S81" s="12"/>
      <c r="T81" s="13"/>
      <c r="U81" s="53" t="s">
        <v>202</v>
      </c>
      <c r="V81" s="13" t="s">
        <v>181</v>
      </c>
      <c r="W81" s="12"/>
      <c r="X81" s="12"/>
      <c r="Y81" s="45">
        <v>735</v>
      </c>
      <c r="Z81" s="13" t="s">
        <v>181</v>
      </c>
    </row>
    <row r="82" spans="1:26" x14ac:dyDescent="0.25">
      <c r="A82" s="17"/>
      <c r="B82" s="23" t="s">
        <v>70</v>
      </c>
      <c r="C82" s="25" t="s">
        <v>181</v>
      </c>
      <c r="D82" s="25"/>
      <c r="E82" s="27">
        <v>4</v>
      </c>
      <c r="F82" s="29" t="s">
        <v>181</v>
      </c>
      <c r="G82" s="25"/>
      <c r="H82" s="29"/>
      <c r="I82" s="49" t="s">
        <v>202</v>
      </c>
      <c r="J82" s="29" t="s">
        <v>181</v>
      </c>
      <c r="K82" s="25"/>
      <c r="L82" s="25"/>
      <c r="M82" s="27">
        <v>109</v>
      </c>
      <c r="N82" s="29" t="s">
        <v>181</v>
      </c>
      <c r="O82" s="25" t="s">
        <v>181</v>
      </c>
      <c r="P82" s="25"/>
      <c r="Q82" s="27">
        <v>164</v>
      </c>
      <c r="R82" s="29" t="s">
        <v>181</v>
      </c>
      <c r="S82" s="25"/>
      <c r="T82" s="29"/>
      <c r="U82" s="49" t="s">
        <v>202</v>
      </c>
      <c r="V82" s="29" t="s">
        <v>181</v>
      </c>
      <c r="W82" s="25"/>
      <c r="X82" s="25"/>
      <c r="Y82" s="27">
        <v>277</v>
      </c>
      <c r="Z82" s="29" t="s">
        <v>181</v>
      </c>
    </row>
    <row r="83" spans="1:26" x14ac:dyDescent="0.25">
      <c r="A83" s="17"/>
      <c r="B83" s="30" t="s">
        <v>71</v>
      </c>
      <c r="C83" s="12" t="s">
        <v>181</v>
      </c>
      <c r="D83" s="12"/>
      <c r="E83" s="12"/>
      <c r="F83" s="12"/>
      <c r="G83" s="12"/>
      <c r="H83" s="12"/>
      <c r="I83" s="12"/>
      <c r="J83" s="12"/>
      <c r="K83" s="12"/>
      <c r="L83" s="13"/>
      <c r="M83" s="53" t="s">
        <v>202</v>
      </c>
      <c r="N83" s="13" t="s">
        <v>181</v>
      </c>
      <c r="O83" s="12" t="s">
        <v>181</v>
      </c>
      <c r="P83" s="12"/>
      <c r="Q83" s="45">
        <v>3</v>
      </c>
      <c r="R83" s="13" t="s">
        <v>181</v>
      </c>
      <c r="S83" s="12"/>
      <c r="T83" s="13"/>
      <c r="U83" s="53" t="s">
        <v>202</v>
      </c>
      <c r="V83" s="13" t="s">
        <v>181</v>
      </c>
      <c r="W83" s="12"/>
      <c r="X83" s="12"/>
      <c r="Y83" s="45">
        <v>3</v>
      </c>
      <c r="Z83" s="13" t="s">
        <v>181</v>
      </c>
    </row>
    <row r="84" spans="1:26" x14ac:dyDescent="0.25">
      <c r="A84" s="17"/>
      <c r="B84" s="23" t="s">
        <v>72</v>
      </c>
      <c r="C84" s="25" t="s">
        <v>181</v>
      </c>
      <c r="D84" s="25"/>
      <c r="E84" s="27">
        <v>47</v>
      </c>
      <c r="F84" s="29" t="s">
        <v>181</v>
      </c>
      <c r="G84" s="25"/>
      <c r="H84" s="25"/>
      <c r="I84" s="27">
        <v>66</v>
      </c>
      <c r="J84" s="29" t="s">
        <v>181</v>
      </c>
      <c r="K84" s="25"/>
      <c r="L84" s="25"/>
      <c r="M84" s="27">
        <v>32</v>
      </c>
      <c r="N84" s="29" t="s">
        <v>181</v>
      </c>
      <c r="O84" s="25" t="s">
        <v>181</v>
      </c>
      <c r="P84" s="25"/>
      <c r="Q84" s="27">
        <v>289</v>
      </c>
      <c r="R84" s="29" t="s">
        <v>181</v>
      </c>
      <c r="S84" s="25"/>
      <c r="T84" s="25"/>
      <c r="U84" s="27" t="s">
        <v>883</v>
      </c>
      <c r="V84" s="29" t="s">
        <v>217</v>
      </c>
      <c r="W84" s="25"/>
      <c r="X84" s="25"/>
      <c r="Y84" s="27">
        <v>290</v>
      </c>
      <c r="Z84" s="29" t="s">
        <v>181</v>
      </c>
    </row>
    <row r="85" spans="1:26" x14ac:dyDescent="0.25">
      <c r="A85" s="17"/>
      <c r="B85" s="30" t="s">
        <v>718</v>
      </c>
      <c r="C85" s="12" t="s">
        <v>181</v>
      </c>
      <c r="D85" s="12"/>
      <c r="E85" s="45">
        <v>3</v>
      </c>
      <c r="F85" s="13" t="s">
        <v>181</v>
      </c>
      <c r="G85" s="12"/>
      <c r="H85" s="13"/>
      <c r="I85" s="53" t="s">
        <v>202</v>
      </c>
      <c r="J85" s="13" t="s">
        <v>181</v>
      </c>
      <c r="K85" s="12"/>
      <c r="L85" s="12"/>
      <c r="M85" s="45">
        <v>54</v>
      </c>
      <c r="N85" s="13" t="s">
        <v>181</v>
      </c>
      <c r="O85" s="12" t="s">
        <v>181</v>
      </c>
      <c r="P85" s="13"/>
      <c r="Q85" s="53" t="s">
        <v>202</v>
      </c>
      <c r="R85" s="13" t="s">
        <v>181</v>
      </c>
      <c r="S85" s="12"/>
      <c r="T85" s="12"/>
      <c r="U85" s="45" t="s">
        <v>884</v>
      </c>
      <c r="V85" s="13" t="s">
        <v>217</v>
      </c>
      <c r="W85" s="12"/>
      <c r="X85" s="13"/>
      <c r="Y85" s="53" t="s">
        <v>202</v>
      </c>
      <c r="Z85" s="13" t="s">
        <v>181</v>
      </c>
    </row>
    <row r="86" spans="1:26" ht="15.75" thickBot="1" x14ac:dyDescent="0.3">
      <c r="A86" s="17"/>
      <c r="B86" s="23" t="s">
        <v>73</v>
      </c>
      <c r="C86" s="25" t="s">
        <v>181</v>
      </c>
      <c r="D86" s="25"/>
      <c r="E86" s="27">
        <v>2</v>
      </c>
      <c r="F86" s="29" t="s">
        <v>181</v>
      </c>
      <c r="G86" s="25"/>
      <c r="H86" s="25"/>
      <c r="I86" s="27">
        <v>1</v>
      </c>
      <c r="J86" s="29" t="s">
        <v>181</v>
      </c>
      <c r="K86" s="25"/>
      <c r="L86" s="25"/>
      <c r="M86" s="27">
        <v>72</v>
      </c>
      <c r="N86" s="29" t="s">
        <v>181</v>
      </c>
      <c r="O86" s="25" t="s">
        <v>181</v>
      </c>
      <c r="P86" s="25"/>
      <c r="Q86" s="27" t="s">
        <v>220</v>
      </c>
      <c r="R86" s="29" t="s">
        <v>217</v>
      </c>
      <c r="S86" s="25"/>
      <c r="T86" s="29"/>
      <c r="U86" s="49" t="s">
        <v>202</v>
      </c>
      <c r="V86" s="29" t="s">
        <v>181</v>
      </c>
      <c r="W86" s="25"/>
      <c r="X86" s="25"/>
      <c r="Y86" s="27">
        <v>74</v>
      </c>
      <c r="Z86" s="29" t="s">
        <v>181</v>
      </c>
    </row>
    <row r="87" spans="1:26" x14ac:dyDescent="0.25">
      <c r="A87" s="17"/>
      <c r="B87" s="33"/>
      <c r="C87" s="33" t="s">
        <v>181</v>
      </c>
      <c r="D87" s="34"/>
      <c r="E87" s="34"/>
      <c r="F87" s="33"/>
      <c r="G87" s="33"/>
      <c r="H87" s="34"/>
      <c r="I87" s="34"/>
      <c r="J87" s="33"/>
      <c r="K87" s="33"/>
      <c r="L87" s="34"/>
      <c r="M87" s="34"/>
      <c r="N87" s="33"/>
      <c r="O87" s="33" t="s">
        <v>181</v>
      </c>
      <c r="P87" s="34"/>
      <c r="Q87" s="34"/>
      <c r="R87" s="33"/>
      <c r="S87" s="33"/>
      <c r="T87" s="34"/>
      <c r="U87" s="34"/>
      <c r="V87" s="33"/>
      <c r="W87" s="33"/>
      <c r="X87" s="34"/>
      <c r="Y87" s="34"/>
      <c r="Z87" s="33"/>
    </row>
    <row r="88" spans="1:26" x14ac:dyDescent="0.25">
      <c r="A88" s="17"/>
      <c r="B88" s="15"/>
      <c r="C88" s="21" t="s">
        <v>181</v>
      </c>
      <c r="D88" s="12"/>
      <c r="E88" s="45">
        <v>413</v>
      </c>
      <c r="F88" s="13" t="s">
        <v>181</v>
      </c>
      <c r="G88" s="21"/>
      <c r="H88" s="12"/>
      <c r="I88" s="45">
        <v>68</v>
      </c>
      <c r="J88" s="13" t="s">
        <v>181</v>
      </c>
      <c r="K88" s="21"/>
      <c r="L88" s="12"/>
      <c r="M88" s="32">
        <v>3177</v>
      </c>
      <c r="N88" s="13" t="s">
        <v>181</v>
      </c>
      <c r="O88" s="21" t="s">
        <v>181</v>
      </c>
      <c r="P88" s="12"/>
      <c r="Q88" s="32">
        <v>5825</v>
      </c>
      <c r="R88" s="13" t="s">
        <v>181</v>
      </c>
      <c r="S88" s="21"/>
      <c r="T88" s="12"/>
      <c r="U88" s="45" t="s">
        <v>881</v>
      </c>
      <c r="V88" s="13" t="s">
        <v>217</v>
      </c>
      <c r="W88" s="21"/>
      <c r="X88" s="12"/>
      <c r="Y88" s="32">
        <v>7731</v>
      </c>
      <c r="Z88" s="13" t="s">
        <v>181</v>
      </c>
    </row>
    <row r="89" spans="1:26" ht="51" x14ac:dyDescent="0.25">
      <c r="A89" s="17"/>
      <c r="B89" s="23" t="s">
        <v>797</v>
      </c>
      <c r="C89" s="37" t="s">
        <v>181</v>
      </c>
      <c r="D89" s="25"/>
      <c r="E89" s="27" t="s">
        <v>570</v>
      </c>
      <c r="F89" s="29" t="s">
        <v>217</v>
      </c>
      <c r="G89" s="37"/>
      <c r="H89" s="25"/>
      <c r="I89" s="27" t="s">
        <v>265</v>
      </c>
      <c r="J89" s="29" t="s">
        <v>217</v>
      </c>
      <c r="K89" s="37"/>
      <c r="L89" s="25"/>
      <c r="M89" s="27">
        <v>308</v>
      </c>
      <c r="N89" s="29" t="s">
        <v>181</v>
      </c>
      <c r="O89" s="37" t="s">
        <v>181</v>
      </c>
      <c r="P89" s="25"/>
      <c r="Q89" s="27">
        <v>198</v>
      </c>
      <c r="R89" s="29" t="s">
        <v>181</v>
      </c>
      <c r="S89" s="37"/>
      <c r="T89" s="29"/>
      <c r="U89" s="49" t="s">
        <v>202</v>
      </c>
      <c r="V89" s="29" t="s">
        <v>181</v>
      </c>
      <c r="W89" s="37"/>
      <c r="X89" s="25"/>
      <c r="Y89" s="27">
        <v>435</v>
      </c>
      <c r="Z89" s="29" t="s">
        <v>181</v>
      </c>
    </row>
    <row r="90" spans="1:26" x14ac:dyDescent="0.25">
      <c r="A90" s="17"/>
      <c r="B90" s="30" t="s">
        <v>76</v>
      </c>
      <c r="C90" s="21" t="s">
        <v>181</v>
      </c>
      <c r="D90" s="12"/>
      <c r="E90" s="45">
        <v>17</v>
      </c>
      <c r="F90" s="13" t="s">
        <v>181</v>
      </c>
      <c r="G90" s="21"/>
      <c r="H90" s="12"/>
      <c r="I90" s="45" t="s">
        <v>579</v>
      </c>
      <c r="J90" s="13" t="s">
        <v>217</v>
      </c>
      <c r="K90" s="21"/>
      <c r="L90" s="12"/>
      <c r="M90" s="45">
        <v>93</v>
      </c>
      <c r="N90" s="13" t="s">
        <v>181</v>
      </c>
      <c r="O90" s="21" t="s">
        <v>181</v>
      </c>
      <c r="P90" s="12"/>
      <c r="Q90" s="45">
        <v>98</v>
      </c>
      <c r="R90" s="13" t="s">
        <v>181</v>
      </c>
      <c r="S90" s="21"/>
      <c r="T90" s="13"/>
      <c r="U90" s="53" t="s">
        <v>202</v>
      </c>
      <c r="V90" s="13" t="s">
        <v>181</v>
      </c>
      <c r="W90" s="21"/>
      <c r="X90" s="12"/>
      <c r="Y90" s="45">
        <v>182</v>
      </c>
      <c r="Z90" s="13" t="s">
        <v>181</v>
      </c>
    </row>
    <row r="91" spans="1:26" ht="39" thickBot="1" x14ac:dyDescent="0.3">
      <c r="A91" s="17"/>
      <c r="B91" s="23" t="s">
        <v>798</v>
      </c>
      <c r="C91" s="37" t="s">
        <v>181</v>
      </c>
      <c r="D91" s="25"/>
      <c r="E91" s="27">
        <v>245</v>
      </c>
      <c r="F91" s="29" t="s">
        <v>181</v>
      </c>
      <c r="G91" s="37"/>
      <c r="H91" s="25"/>
      <c r="I91" s="27">
        <v>515</v>
      </c>
      <c r="J91" s="29" t="s">
        <v>181</v>
      </c>
      <c r="K91" s="37"/>
      <c r="L91" s="25"/>
      <c r="M91" s="27">
        <v>89</v>
      </c>
      <c r="N91" s="29" t="s">
        <v>181</v>
      </c>
      <c r="O91" s="37" t="s">
        <v>181</v>
      </c>
      <c r="P91" s="25"/>
      <c r="Q91" s="27">
        <v>16</v>
      </c>
      <c r="R91" s="29" t="s">
        <v>181</v>
      </c>
      <c r="S91" s="37"/>
      <c r="T91" s="25"/>
      <c r="U91" s="27" t="s">
        <v>885</v>
      </c>
      <c r="V91" s="29" t="s">
        <v>217</v>
      </c>
      <c r="W91" s="37"/>
      <c r="X91" s="25"/>
      <c r="Y91" s="27">
        <v>22</v>
      </c>
      <c r="Z91" s="29" t="s">
        <v>181</v>
      </c>
    </row>
    <row r="92" spans="1:26" x14ac:dyDescent="0.25">
      <c r="A92" s="17"/>
      <c r="B92" s="33"/>
      <c r="C92" s="33" t="s">
        <v>181</v>
      </c>
      <c r="D92" s="34"/>
      <c r="E92" s="34"/>
      <c r="F92" s="33"/>
      <c r="G92" s="33"/>
      <c r="H92" s="34"/>
      <c r="I92" s="34"/>
      <c r="J92" s="33"/>
      <c r="K92" s="33"/>
      <c r="L92" s="34"/>
      <c r="M92" s="34"/>
      <c r="N92" s="33"/>
      <c r="O92" s="33" t="s">
        <v>181</v>
      </c>
      <c r="P92" s="34"/>
      <c r="Q92" s="34"/>
      <c r="R92" s="33"/>
      <c r="S92" s="33"/>
      <c r="T92" s="34"/>
      <c r="U92" s="34"/>
      <c r="V92" s="33"/>
      <c r="W92" s="33"/>
      <c r="X92" s="34"/>
      <c r="Y92" s="34"/>
      <c r="Z92" s="33"/>
    </row>
    <row r="93" spans="1:26" x14ac:dyDescent="0.25">
      <c r="A93" s="17"/>
      <c r="B93" s="30" t="s">
        <v>799</v>
      </c>
      <c r="C93" s="21" t="s">
        <v>181</v>
      </c>
      <c r="D93" s="12"/>
      <c r="E93" s="45">
        <v>223</v>
      </c>
      <c r="F93" s="13" t="s">
        <v>181</v>
      </c>
      <c r="G93" s="21"/>
      <c r="H93" s="12"/>
      <c r="I93" s="45">
        <v>475</v>
      </c>
      <c r="J93" s="13" t="s">
        <v>181</v>
      </c>
      <c r="K93" s="21"/>
      <c r="L93" s="12"/>
      <c r="M93" s="45">
        <v>304</v>
      </c>
      <c r="N93" s="13" t="s">
        <v>181</v>
      </c>
      <c r="O93" s="21" t="s">
        <v>181</v>
      </c>
      <c r="P93" s="12"/>
      <c r="Q93" s="45">
        <v>116</v>
      </c>
      <c r="R93" s="13" t="s">
        <v>181</v>
      </c>
      <c r="S93" s="21"/>
      <c r="T93" s="12"/>
      <c r="U93" s="45" t="s">
        <v>885</v>
      </c>
      <c r="V93" s="13" t="s">
        <v>217</v>
      </c>
      <c r="W93" s="21"/>
      <c r="X93" s="12"/>
      <c r="Y93" s="45">
        <v>275</v>
      </c>
      <c r="Z93" s="13" t="s">
        <v>181</v>
      </c>
    </row>
    <row r="94" spans="1:26" ht="26.25" thickBot="1" x14ac:dyDescent="0.3">
      <c r="A94" s="17"/>
      <c r="B94" s="23" t="s">
        <v>886</v>
      </c>
      <c r="C94" s="37" t="s">
        <v>181</v>
      </c>
      <c r="D94" s="29"/>
      <c r="E94" s="49" t="s">
        <v>202</v>
      </c>
      <c r="F94" s="29" t="s">
        <v>181</v>
      </c>
      <c r="G94" s="37"/>
      <c r="H94" s="29"/>
      <c r="I94" s="49" t="s">
        <v>202</v>
      </c>
      <c r="J94" s="29" t="s">
        <v>181</v>
      </c>
      <c r="K94" s="37"/>
      <c r="L94" s="29"/>
      <c r="M94" s="49" t="s">
        <v>202</v>
      </c>
      <c r="N94" s="29" t="s">
        <v>181</v>
      </c>
      <c r="O94" s="37" t="s">
        <v>181</v>
      </c>
      <c r="P94" s="25"/>
      <c r="Q94" s="27">
        <v>52</v>
      </c>
      <c r="R94" s="29" t="s">
        <v>181</v>
      </c>
      <c r="S94" s="37"/>
      <c r="T94" s="29"/>
      <c r="U94" s="49" t="s">
        <v>202</v>
      </c>
      <c r="V94" s="29" t="s">
        <v>181</v>
      </c>
      <c r="W94" s="37"/>
      <c r="X94" s="25"/>
      <c r="Y94" s="27">
        <v>52</v>
      </c>
      <c r="Z94" s="29" t="s">
        <v>181</v>
      </c>
    </row>
    <row r="95" spans="1:26" x14ac:dyDescent="0.25">
      <c r="A95" s="17"/>
      <c r="B95" s="33"/>
      <c r="C95" s="33" t="s">
        <v>181</v>
      </c>
      <c r="D95" s="34"/>
      <c r="E95" s="34"/>
      <c r="F95" s="33"/>
      <c r="G95" s="33"/>
      <c r="H95" s="34"/>
      <c r="I95" s="34"/>
      <c r="J95" s="33"/>
      <c r="K95" s="33"/>
      <c r="L95" s="34"/>
      <c r="M95" s="34"/>
      <c r="N95" s="33"/>
      <c r="O95" s="33" t="s">
        <v>181</v>
      </c>
      <c r="P95" s="34"/>
      <c r="Q95" s="34"/>
      <c r="R95" s="33"/>
      <c r="S95" s="33"/>
      <c r="T95" s="34"/>
      <c r="U95" s="34"/>
      <c r="V95" s="33"/>
      <c r="W95" s="33"/>
      <c r="X95" s="34"/>
      <c r="Y95" s="34"/>
      <c r="Z95" s="33"/>
    </row>
    <row r="96" spans="1:26" ht="26.25" thickBot="1" x14ac:dyDescent="0.3">
      <c r="A96" s="17"/>
      <c r="B96" s="30" t="s">
        <v>801</v>
      </c>
      <c r="C96" s="21" t="s">
        <v>181</v>
      </c>
      <c r="D96" s="12" t="s">
        <v>185</v>
      </c>
      <c r="E96" s="45">
        <v>223</v>
      </c>
      <c r="F96" s="13" t="s">
        <v>181</v>
      </c>
      <c r="G96" s="21"/>
      <c r="H96" s="12" t="s">
        <v>185</v>
      </c>
      <c r="I96" s="45">
        <v>475</v>
      </c>
      <c r="J96" s="13" t="s">
        <v>181</v>
      </c>
      <c r="K96" s="21"/>
      <c r="L96" s="12" t="s">
        <v>185</v>
      </c>
      <c r="M96" s="45">
        <v>304</v>
      </c>
      <c r="N96" s="13" t="s">
        <v>181</v>
      </c>
      <c r="O96" s="21" t="s">
        <v>181</v>
      </c>
      <c r="P96" s="12" t="s">
        <v>185</v>
      </c>
      <c r="Q96" s="45">
        <v>64</v>
      </c>
      <c r="R96" s="13" t="s">
        <v>181</v>
      </c>
      <c r="S96" s="21"/>
      <c r="T96" s="12" t="s">
        <v>185</v>
      </c>
      <c r="U96" s="45" t="s">
        <v>885</v>
      </c>
      <c r="V96" s="13" t="s">
        <v>217</v>
      </c>
      <c r="W96" s="21"/>
      <c r="X96" s="12" t="s">
        <v>185</v>
      </c>
      <c r="Y96" s="45">
        <v>223</v>
      </c>
      <c r="Z96" s="13" t="s">
        <v>181</v>
      </c>
    </row>
    <row r="97" spans="1:26" ht="15.75" thickTop="1" x14ac:dyDescent="0.25">
      <c r="A97" s="17"/>
      <c r="B97" s="33"/>
      <c r="C97" s="33" t="s">
        <v>181</v>
      </c>
      <c r="D97" s="36"/>
      <c r="E97" s="36"/>
      <c r="F97" s="33"/>
      <c r="G97" s="33"/>
      <c r="H97" s="36"/>
      <c r="I97" s="36"/>
      <c r="J97" s="33"/>
      <c r="K97" s="33"/>
      <c r="L97" s="36"/>
      <c r="M97" s="36"/>
      <c r="N97" s="33"/>
      <c r="O97" s="33" t="s">
        <v>181</v>
      </c>
      <c r="P97" s="36"/>
      <c r="Q97" s="36"/>
      <c r="R97" s="33"/>
      <c r="S97" s="33"/>
      <c r="T97" s="36"/>
      <c r="U97" s="36"/>
      <c r="V97" s="33"/>
      <c r="W97" s="33"/>
      <c r="X97" s="36"/>
      <c r="Y97" s="36"/>
      <c r="Z97" s="33"/>
    </row>
    <row r="98" spans="1:26" x14ac:dyDescent="0.25">
      <c r="A98" s="17"/>
      <c r="B98" s="57"/>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x14ac:dyDescent="0.25">
      <c r="A99" s="17"/>
      <c r="B99" s="57"/>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x14ac:dyDescent="0.25">
      <c r="A100" s="17"/>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x14ac:dyDescent="0.25">
      <c r="A101" s="17"/>
      <c r="B101" s="40"/>
      <c r="C101" s="40" t="s">
        <v>181</v>
      </c>
      <c r="D101" s="41" t="s">
        <v>778</v>
      </c>
      <c r="E101" s="41"/>
      <c r="F101" s="41"/>
      <c r="G101" s="41"/>
      <c r="H101" s="41"/>
      <c r="I101" s="41"/>
      <c r="J101" s="41"/>
      <c r="K101" s="41"/>
      <c r="L101" s="41"/>
      <c r="M101" s="41"/>
      <c r="N101" s="41"/>
      <c r="O101" s="41"/>
      <c r="P101" s="41"/>
      <c r="Q101" s="41"/>
      <c r="R101" s="41"/>
      <c r="S101" s="41"/>
      <c r="T101" s="41"/>
      <c r="U101" s="41"/>
      <c r="V101" s="41"/>
      <c r="W101" s="41"/>
      <c r="X101" s="41"/>
      <c r="Y101" s="41"/>
      <c r="Z101" s="40"/>
    </row>
    <row r="102" spans="1:26" ht="15.75" thickBot="1" x14ac:dyDescent="0.3">
      <c r="A102" s="17"/>
      <c r="B102" s="40"/>
      <c r="C102" s="40"/>
      <c r="D102" s="42" t="s">
        <v>889</v>
      </c>
      <c r="E102" s="42"/>
      <c r="F102" s="42"/>
      <c r="G102" s="42"/>
      <c r="H102" s="42"/>
      <c r="I102" s="42"/>
      <c r="J102" s="42"/>
      <c r="K102" s="42"/>
      <c r="L102" s="42"/>
      <c r="M102" s="42"/>
      <c r="N102" s="42"/>
      <c r="O102" s="42"/>
      <c r="P102" s="42"/>
      <c r="Q102" s="42"/>
      <c r="R102" s="42"/>
      <c r="S102" s="42"/>
      <c r="T102" s="42"/>
      <c r="U102" s="42"/>
      <c r="V102" s="42"/>
      <c r="W102" s="42"/>
      <c r="X102" s="42"/>
      <c r="Y102" s="42"/>
      <c r="Z102" s="40"/>
    </row>
    <row r="103" spans="1:26" x14ac:dyDescent="0.25">
      <c r="A103" s="17"/>
      <c r="B103" s="40"/>
      <c r="C103" s="40" t="s">
        <v>181</v>
      </c>
      <c r="D103" s="54" t="s">
        <v>780</v>
      </c>
      <c r="E103" s="54"/>
      <c r="F103" s="64"/>
      <c r="G103" s="64"/>
      <c r="H103" s="54" t="s">
        <v>783</v>
      </c>
      <c r="I103" s="54"/>
      <c r="J103" s="64"/>
      <c r="K103" s="64"/>
      <c r="L103" s="54" t="s">
        <v>786</v>
      </c>
      <c r="M103" s="54"/>
      <c r="N103" s="64"/>
      <c r="O103" s="64"/>
      <c r="P103" s="54" t="s">
        <v>788</v>
      </c>
      <c r="Q103" s="54"/>
      <c r="R103" s="64"/>
      <c r="S103" s="64" t="s">
        <v>181</v>
      </c>
      <c r="T103" s="54" t="s">
        <v>789</v>
      </c>
      <c r="U103" s="54"/>
      <c r="V103" s="64"/>
      <c r="W103" s="64"/>
      <c r="X103" s="54" t="s">
        <v>790</v>
      </c>
      <c r="Y103" s="54"/>
      <c r="Z103" s="40"/>
    </row>
    <row r="104" spans="1:26" x14ac:dyDescent="0.25">
      <c r="A104" s="17"/>
      <c r="B104" s="40"/>
      <c r="C104" s="40"/>
      <c r="D104" s="41" t="s">
        <v>781</v>
      </c>
      <c r="E104" s="41"/>
      <c r="F104" s="40"/>
      <c r="G104" s="40"/>
      <c r="H104" s="41" t="s">
        <v>784</v>
      </c>
      <c r="I104" s="41"/>
      <c r="J104" s="40"/>
      <c r="K104" s="40"/>
      <c r="L104" s="41" t="s">
        <v>787</v>
      </c>
      <c r="M104" s="41"/>
      <c r="N104" s="40"/>
      <c r="O104" s="40"/>
      <c r="P104" s="41" t="s">
        <v>787</v>
      </c>
      <c r="Q104" s="41"/>
      <c r="R104" s="40"/>
      <c r="S104" s="40"/>
      <c r="T104" s="41"/>
      <c r="U104" s="41"/>
      <c r="V104" s="40"/>
      <c r="W104" s="40"/>
      <c r="X104" s="41"/>
      <c r="Y104" s="41"/>
      <c r="Z104" s="40"/>
    </row>
    <row r="105" spans="1:26" x14ac:dyDescent="0.25">
      <c r="A105" s="17"/>
      <c r="B105" s="40"/>
      <c r="C105" s="40"/>
      <c r="D105" s="41" t="s">
        <v>782</v>
      </c>
      <c r="E105" s="41"/>
      <c r="F105" s="40"/>
      <c r="G105" s="40"/>
      <c r="H105" s="41" t="s">
        <v>781</v>
      </c>
      <c r="I105" s="41"/>
      <c r="J105" s="40"/>
      <c r="K105" s="40"/>
      <c r="L105" s="41"/>
      <c r="M105" s="41"/>
      <c r="N105" s="40"/>
      <c r="O105" s="40"/>
      <c r="P105" s="41"/>
      <c r="Q105" s="41"/>
      <c r="R105" s="40"/>
      <c r="S105" s="40"/>
      <c r="T105" s="41"/>
      <c r="U105" s="41"/>
      <c r="V105" s="40"/>
      <c r="W105" s="40"/>
      <c r="X105" s="41"/>
      <c r="Y105" s="41"/>
      <c r="Z105" s="40"/>
    </row>
    <row r="106" spans="1:26" ht="15.75" thickBot="1" x14ac:dyDescent="0.3">
      <c r="A106" s="17"/>
      <c r="B106" s="40"/>
      <c r="C106" s="40"/>
      <c r="D106" s="42"/>
      <c r="E106" s="42"/>
      <c r="F106" s="40"/>
      <c r="G106" s="40"/>
      <c r="H106" s="42" t="s">
        <v>785</v>
      </c>
      <c r="I106" s="42"/>
      <c r="J106" s="40"/>
      <c r="K106" s="40"/>
      <c r="L106" s="42"/>
      <c r="M106" s="42"/>
      <c r="N106" s="40"/>
      <c r="O106" s="40"/>
      <c r="P106" s="42"/>
      <c r="Q106" s="42"/>
      <c r="R106" s="40"/>
      <c r="S106" s="40"/>
      <c r="T106" s="42"/>
      <c r="U106" s="42"/>
      <c r="V106" s="40"/>
      <c r="W106" s="40"/>
      <c r="X106" s="42"/>
      <c r="Y106" s="42"/>
      <c r="Z106" s="40"/>
    </row>
    <row r="107" spans="1:26" x14ac:dyDescent="0.25">
      <c r="A107" s="17"/>
      <c r="B107" s="21"/>
      <c r="C107" s="21" t="s">
        <v>181</v>
      </c>
      <c r="D107" s="41" t="s">
        <v>184</v>
      </c>
      <c r="E107" s="41"/>
      <c r="F107" s="41"/>
      <c r="G107" s="41"/>
      <c r="H107" s="41"/>
      <c r="I107" s="41"/>
      <c r="J107" s="41"/>
      <c r="K107" s="41"/>
      <c r="L107" s="41"/>
      <c r="M107" s="41"/>
      <c r="N107" s="41"/>
      <c r="O107" s="41"/>
      <c r="P107" s="41"/>
      <c r="Q107" s="41"/>
      <c r="R107" s="41"/>
      <c r="S107" s="41"/>
      <c r="T107" s="41"/>
      <c r="U107" s="41"/>
      <c r="V107" s="41"/>
      <c r="W107" s="41"/>
      <c r="X107" s="41"/>
      <c r="Y107" s="41"/>
      <c r="Z107" s="21"/>
    </row>
    <row r="108" spans="1:26" x14ac:dyDescent="0.25">
      <c r="A108" s="17"/>
      <c r="B108" s="23" t="s">
        <v>791</v>
      </c>
      <c r="C108" s="25" t="s">
        <v>181</v>
      </c>
      <c r="D108" s="25" t="s">
        <v>185</v>
      </c>
      <c r="E108" s="39">
        <v>1473</v>
      </c>
      <c r="F108" s="29" t="s">
        <v>181</v>
      </c>
      <c r="G108" s="25"/>
      <c r="H108" s="25" t="s">
        <v>185</v>
      </c>
      <c r="I108" s="27">
        <v>7</v>
      </c>
      <c r="J108" s="29" t="s">
        <v>181</v>
      </c>
      <c r="K108" s="25"/>
      <c r="L108" s="25" t="s">
        <v>185</v>
      </c>
      <c r="M108" s="39">
        <v>10471</v>
      </c>
      <c r="N108" s="29" t="s">
        <v>181</v>
      </c>
      <c r="O108" s="25"/>
      <c r="P108" s="25" t="s">
        <v>185</v>
      </c>
      <c r="Q108" s="39">
        <v>18157</v>
      </c>
      <c r="R108" s="29" t="s">
        <v>181</v>
      </c>
      <c r="S108" s="25" t="s">
        <v>181</v>
      </c>
      <c r="T108" s="25" t="s">
        <v>185</v>
      </c>
      <c r="U108" s="27" t="s">
        <v>890</v>
      </c>
      <c r="V108" s="29" t="s">
        <v>217</v>
      </c>
      <c r="W108" s="25"/>
      <c r="X108" s="25" t="s">
        <v>185</v>
      </c>
      <c r="Y108" s="39">
        <v>24546</v>
      </c>
      <c r="Z108" s="29" t="s">
        <v>181</v>
      </c>
    </row>
    <row r="109" spans="1:26" x14ac:dyDescent="0.25">
      <c r="A109" s="17"/>
      <c r="B109" s="30" t="s">
        <v>793</v>
      </c>
      <c r="C109" s="12" t="s">
        <v>181</v>
      </c>
      <c r="D109" s="12"/>
      <c r="E109" s="12"/>
      <c r="F109" s="12"/>
      <c r="G109" s="12"/>
      <c r="H109" s="12"/>
      <c r="I109" s="12"/>
      <c r="J109" s="12"/>
      <c r="K109" s="12"/>
      <c r="L109" s="12"/>
      <c r="M109" s="12"/>
      <c r="N109" s="12"/>
      <c r="O109" s="12"/>
      <c r="P109" s="12"/>
      <c r="Q109" s="12"/>
      <c r="R109" s="12"/>
      <c r="S109" s="12" t="s">
        <v>181</v>
      </c>
      <c r="T109" s="12"/>
      <c r="U109" s="12"/>
      <c r="V109" s="12"/>
      <c r="W109" s="12"/>
      <c r="X109" s="12"/>
      <c r="Y109" s="12"/>
      <c r="Z109" s="12"/>
    </row>
    <row r="110" spans="1:26" x14ac:dyDescent="0.25">
      <c r="A110" s="17"/>
      <c r="B110" s="23" t="s">
        <v>68</v>
      </c>
      <c r="C110" s="25" t="s">
        <v>181</v>
      </c>
      <c r="D110" s="25"/>
      <c r="E110" s="39">
        <v>1232</v>
      </c>
      <c r="F110" s="29" t="s">
        <v>181</v>
      </c>
      <c r="G110" s="25"/>
      <c r="H110" s="29"/>
      <c r="I110" s="49" t="s">
        <v>202</v>
      </c>
      <c r="J110" s="29" t="s">
        <v>181</v>
      </c>
      <c r="K110" s="25"/>
      <c r="L110" s="25"/>
      <c r="M110" s="39">
        <v>8258</v>
      </c>
      <c r="N110" s="29" t="s">
        <v>181</v>
      </c>
      <c r="O110" s="25"/>
      <c r="P110" s="25"/>
      <c r="Q110" s="39">
        <v>14616</v>
      </c>
      <c r="R110" s="29" t="s">
        <v>181</v>
      </c>
      <c r="S110" s="25" t="s">
        <v>181</v>
      </c>
      <c r="T110" s="25"/>
      <c r="U110" s="27" t="s">
        <v>891</v>
      </c>
      <c r="V110" s="29" t="s">
        <v>217</v>
      </c>
      <c r="W110" s="25"/>
      <c r="X110" s="25"/>
      <c r="Y110" s="39">
        <v>19117</v>
      </c>
      <c r="Z110" s="29" t="s">
        <v>181</v>
      </c>
    </row>
    <row r="111" spans="1:26" x14ac:dyDescent="0.25">
      <c r="A111" s="17"/>
      <c r="B111" s="30" t="s">
        <v>671</v>
      </c>
      <c r="C111" s="12" t="s">
        <v>181</v>
      </c>
      <c r="D111" s="12"/>
      <c r="E111" s="45">
        <v>89</v>
      </c>
      <c r="F111" s="13" t="s">
        <v>181</v>
      </c>
      <c r="G111" s="12"/>
      <c r="H111" s="12"/>
      <c r="I111" s="45">
        <v>1</v>
      </c>
      <c r="J111" s="13" t="s">
        <v>181</v>
      </c>
      <c r="K111" s="12"/>
      <c r="L111" s="12"/>
      <c r="M111" s="45">
        <v>513</v>
      </c>
      <c r="N111" s="13" t="s">
        <v>181</v>
      </c>
      <c r="O111" s="12"/>
      <c r="P111" s="12"/>
      <c r="Q111" s="32">
        <v>1622</v>
      </c>
      <c r="R111" s="13" t="s">
        <v>181</v>
      </c>
      <c r="S111" s="12" t="s">
        <v>181</v>
      </c>
      <c r="T111" s="13"/>
      <c r="U111" s="53" t="s">
        <v>202</v>
      </c>
      <c r="V111" s="13" t="s">
        <v>181</v>
      </c>
      <c r="W111" s="12"/>
      <c r="X111" s="12"/>
      <c r="Y111" s="32">
        <v>2225</v>
      </c>
      <c r="Z111" s="13" t="s">
        <v>181</v>
      </c>
    </row>
    <row r="112" spans="1:26" x14ac:dyDescent="0.25">
      <c r="A112" s="17"/>
      <c r="B112" s="23" t="s">
        <v>70</v>
      </c>
      <c r="C112" s="25" t="s">
        <v>181</v>
      </c>
      <c r="D112" s="25"/>
      <c r="E112" s="27">
        <v>11</v>
      </c>
      <c r="F112" s="29" t="s">
        <v>181</v>
      </c>
      <c r="G112" s="25"/>
      <c r="H112" s="29"/>
      <c r="I112" s="49" t="s">
        <v>202</v>
      </c>
      <c r="J112" s="29" t="s">
        <v>181</v>
      </c>
      <c r="K112" s="25"/>
      <c r="L112" s="25"/>
      <c r="M112" s="27">
        <v>315</v>
      </c>
      <c r="N112" s="29" t="s">
        <v>181</v>
      </c>
      <c r="O112" s="25"/>
      <c r="P112" s="25"/>
      <c r="Q112" s="27">
        <v>512</v>
      </c>
      <c r="R112" s="29" t="s">
        <v>181</v>
      </c>
      <c r="S112" s="25" t="s">
        <v>181</v>
      </c>
      <c r="T112" s="29"/>
      <c r="U112" s="49" t="s">
        <v>202</v>
      </c>
      <c r="V112" s="29" t="s">
        <v>181</v>
      </c>
      <c r="W112" s="25"/>
      <c r="X112" s="25"/>
      <c r="Y112" s="27">
        <v>838</v>
      </c>
      <c r="Z112" s="29" t="s">
        <v>181</v>
      </c>
    </row>
    <row r="113" spans="1:26" x14ac:dyDescent="0.25">
      <c r="A113" s="17"/>
      <c r="B113" s="30" t="s">
        <v>71</v>
      </c>
      <c r="C113" s="12" t="s">
        <v>181</v>
      </c>
      <c r="D113" s="12"/>
      <c r="E113" s="12"/>
      <c r="F113" s="12"/>
      <c r="G113" s="12"/>
      <c r="H113" s="12"/>
      <c r="I113" s="12"/>
      <c r="J113" s="12"/>
      <c r="K113" s="12"/>
      <c r="L113" s="13"/>
      <c r="M113" s="53" t="s">
        <v>202</v>
      </c>
      <c r="N113" s="13" t="s">
        <v>181</v>
      </c>
      <c r="O113" s="12"/>
      <c r="P113" s="12"/>
      <c r="Q113" s="45">
        <v>32</v>
      </c>
      <c r="R113" s="13" t="s">
        <v>181</v>
      </c>
      <c r="S113" s="12" t="s">
        <v>181</v>
      </c>
      <c r="T113" s="13"/>
      <c r="U113" s="53" t="s">
        <v>202</v>
      </c>
      <c r="V113" s="13" t="s">
        <v>181</v>
      </c>
      <c r="W113" s="12"/>
      <c r="X113" s="12"/>
      <c r="Y113" s="45">
        <v>32</v>
      </c>
      <c r="Z113" s="13" t="s">
        <v>181</v>
      </c>
    </row>
    <row r="114" spans="1:26" x14ac:dyDescent="0.25">
      <c r="A114" s="17"/>
      <c r="B114" s="23" t="s">
        <v>72</v>
      </c>
      <c r="C114" s="25" t="s">
        <v>181</v>
      </c>
      <c r="D114" s="25"/>
      <c r="E114" s="27">
        <v>133</v>
      </c>
      <c r="F114" s="29" t="s">
        <v>181</v>
      </c>
      <c r="G114" s="25"/>
      <c r="H114" s="25"/>
      <c r="I114" s="27">
        <v>205</v>
      </c>
      <c r="J114" s="29" t="s">
        <v>181</v>
      </c>
      <c r="K114" s="25"/>
      <c r="L114" s="25"/>
      <c r="M114" s="27">
        <v>103</v>
      </c>
      <c r="N114" s="29" t="s">
        <v>181</v>
      </c>
      <c r="O114" s="25"/>
      <c r="P114" s="25"/>
      <c r="Q114" s="27">
        <v>843</v>
      </c>
      <c r="R114" s="29" t="s">
        <v>181</v>
      </c>
      <c r="S114" s="25" t="s">
        <v>181</v>
      </c>
      <c r="T114" s="25"/>
      <c r="U114" s="27" t="s">
        <v>892</v>
      </c>
      <c r="V114" s="29" t="s">
        <v>217</v>
      </c>
      <c r="W114" s="25"/>
      <c r="X114" s="25"/>
      <c r="Y114" s="27">
        <v>863</v>
      </c>
      <c r="Z114" s="29" t="s">
        <v>181</v>
      </c>
    </row>
    <row r="115" spans="1:26" x14ac:dyDescent="0.25">
      <c r="A115" s="17"/>
      <c r="B115" s="30" t="s">
        <v>718</v>
      </c>
      <c r="C115" s="12" t="s">
        <v>181</v>
      </c>
      <c r="D115" s="12"/>
      <c r="E115" s="45">
        <v>9</v>
      </c>
      <c r="F115" s="13" t="s">
        <v>181</v>
      </c>
      <c r="G115" s="12"/>
      <c r="H115" s="13"/>
      <c r="I115" s="53" t="s">
        <v>202</v>
      </c>
      <c r="J115" s="13" t="s">
        <v>181</v>
      </c>
      <c r="K115" s="12"/>
      <c r="L115" s="12"/>
      <c r="M115" s="45">
        <v>143</v>
      </c>
      <c r="N115" s="13" t="s">
        <v>181</v>
      </c>
      <c r="O115" s="12"/>
      <c r="P115" s="13"/>
      <c r="Q115" s="53" t="s">
        <v>202</v>
      </c>
      <c r="R115" s="13" t="s">
        <v>181</v>
      </c>
      <c r="S115" s="12" t="s">
        <v>181</v>
      </c>
      <c r="T115" s="12"/>
      <c r="U115" s="45" t="s">
        <v>893</v>
      </c>
      <c r="V115" s="13" t="s">
        <v>217</v>
      </c>
      <c r="W115" s="12"/>
      <c r="X115" s="13"/>
      <c r="Y115" s="53" t="s">
        <v>202</v>
      </c>
      <c r="Z115" s="13" t="s">
        <v>181</v>
      </c>
    </row>
    <row r="116" spans="1:26" ht="15.75" thickBot="1" x14ac:dyDescent="0.3">
      <c r="A116" s="17"/>
      <c r="B116" s="23" t="s">
        <v>73</v>
      </c>
      <c r="C116" s="25" t="s">
        <v>181</v>
      </c>
      <c r="D116" s="25"/>
      <c r="E116" s="27">
        <v>414</v>
      </c>
      <c r="F116" s="29" t="s">
        <v>181</v>
      </c>
      <c r="G116" s="25"/>
      <c r="H116" s="25"/>
      <c r="I116" s="27">
        <v>1</v>
      </c>
      <c r="J116" s="29" t="s">
        <v>181</v>
      </c>
      <c r="K116" s="25"/>
      <c r="L116" s="25"/>
      <c r="M116" s="27" t="s">
        <v>894</v>
      </c>
      <c r="N116" s="29" t="s">
        <v>217</v>
      </c>
      <c r="O116" s="25"/>
      <c r="P116" s="25"/>
      <c r="Q116" s="27">
        <v>55</v>
      </c>
      <c r="R116" s="29" t="s">
        <v>181</v>
      </c>
      <c r="S116" s="25" t="s">
        <v>181</v>
      </c>
      <c r="T116" s="29"/>
      <c r="U116" s="49" t="s">
        <v>202</v>
      </c>
      <c r="V116" s="29" t="s">
        <v>181</v>
      </c>
      <c r="W116" s="25"/>
      <c r="X116" s="25"/>
      <c r="Y116" s="27">
        <v>244</v>
      </c>
      <c r="Z116" s="29" t="s">
        <v>181</v>
      </c>
    </row>
    <row r="117" spans="1:26" x14ac:dyDescent="0.25">
      <c r="A117" s="17"/>
      <c r="B117" s="33"/>
      <c r="C117" s="33" t="s">
        <v>181</v>
      </c>
      <c r="D117" s="34"/>
      <c r="E117" s="34"/>
      <c r="F117" s="33"/>
      <c r="G117" s="33"/>
      <c r="H117" s="34"/>
      <c r="I117" s="34"/>
      <c r="J117" s="33"/>
      <c r="K117" s="33"/>
      <c r="L117" s="34"/>
      <c r="M117" s="34"/>
      <c r="N117" s="33"/>
      <c r="O117" s="33"/>
      <c r="P117" s="34"/>
      <c r="Q117" s="34"/>
      <c r="R117" s="33"/>
      <c r="S117" s="33" t="s">
        <v>181</v>
      </c>
      <c r="T117" s="34"/>
      <c r="U117" s="34"/>
      <c r="V117" s="33"/>
      <c r="W117" s="33"/>
      <c r="X117" s="34"/>
      <c r="Y117" s="34"/>
      <c r="Z117" s="33"/>
    </row>
    <row r="118" spans="1:26" x14ac:dyDescent="0.25">
      <c r="A118" s="17"/>
      <c r="B118" s="15"/>
      <c r="C118" s="21" t="s">
        <v>181</v>
      </c>
      <c r="D118" s="12"/>
      <c r="E118" s="32">
        <v>1888</v>
      </c>
      <c r="F118" s="13" t="s">
        <v>181</v>
      </c>
      <c r="G118" s="21"/>
      <c r="H118" s="12"/>
      <c r="I118" s="45">
        <v>207</v>
      </c>
      <c r="J118" s="13" t="s">
        <v>181</v>
      </c>
      <c r="K118" s="21"/>
      <c r="L118" s="12"/>
      <c r="M118" s="32">
        <v>9106</v>
      </c>
      <c r="N118" s="13" t="s">
        <v>181</v>
      </c>
      <c r="O118" s="21"/>
      <c r="P118" s="12"/>
      <c r="Q118" s="32">
        <v>17680</v>
      </c>
      <c r="R118" s="13" t="s">
        <v>181</v>
      </c>
      <c r="S118" s="21" t="s">
        <v>181</v>
      </c>
      <c r="T118" s="12"/>
      <c r="U118" s="45" t="s">
        <v>890</v>
      </c>
      <c r="V118" s="13" t="s">
        <v>217</v>
      </c>
      <c r="W118" s="21"/>
      <c r="X118" s="12"/>
      <c r="Y118" s="32">
        <v>23319</v>
      </c>
      <c r="Z118" s="13" t="s">
        <v>181</v>
      </c>
    </row>
    <row r="119" spans="1:26" ht="51" x14ac:dyDescent="0.25">
      <c r="A119" s="17"/>
      <c r="B119" s="23" t="s">
        <v>797</v>
      </c>
      <c r="C119" s="37" t="s">
        <v>181</v>
      </c>
      <c r="D119" s="25"/>
      <c r="E119" s="27" t="s">
        <v>895</v>
      </c>
      <c r="F119" s="29" t="s">
        <v>217</v>
      </c>
      <c r="G119" s="37"/>
      <c r="H119" s="25"/>
      <c r="I119" s="27" t="s">
        <v>456</v>
      </c>
      <c r="J119" s="29" t="s">
        <v>217</v>
      </c>
      <c r="K119" s="37"/>
      <c r="L119" s="25"/>
      <c r="M119" s="39">
        <v>1365</v>
      </c>
      <c r="N119" s="29" t="s">
        <v>181</v>
      </c>
      <c r="O119" s="37"/>
      <c r="P119" s="25"/>
      <c r="Q119" s="27">
        <v>477</v>
      </c>
      <c r="R119" s="29" t="s">
        <v>181</v>
      </c>
      <c r="S119" s="37" t="s">
        <v>181</v>
      </c>
      <c r="T119" s="29"/>
      <c r="U119" s="49" t="s">
        <v>202</v>
      </c>
      <c r="V119" s="29" t="s">
        <v>181</v>
      </c>
      <c r="W119" s="37"/>
      <c r="X119" s="25"/>
      <c r="Y119" s="39">
        <v>1227</v>
      </c>
      <c r="Z119" s="29" t="s">
        <v>181</v>
      </c>
    </row>
    <row r="120" spans="1:26" x14ac:dyDescent="0.25">
      <c r="A120" s="17"/>
      <c r="B120" s="30" t="s">
        <v>76</v>
      </c>
      <c r="C120" s="21" t="s">
        <v>181</v>
      </c>
      <c r="D120" s="12"/>
      <c r="E120" s="45">
        <v>10</v>
      </c>
      <c r="F120" s="13" t="s">
        <v>181</v>
      </c>
      <c r="G120" s="21"/>
      <c r="H120" s="12"/>
      <c r="I120" s="45" t="s">
        <v>896</v>
      </c>
      <c r="J120" s="13" t="s">
        <v>217</v>
      </c>
      <c r="K120" s="21"/>
      <c r="L120" s="12"/>
      <c r="M120" s="45">
        <v>326</v>
      </c>
      <c r="N120" s="13" t="s">
        <v>181</v>
      </c>
      <c r="O120" s="21"/>
      <c r="P120" s="12"/>
      <c r="Q120" s="45">
        <v>282</v>
      </c>
      <c r="R120" s="13" t="s">
        <v>181</v>
      </c>
      <c r="S120" s="21" t="s">
        <v>181</v>
      </c>
      <c r="T120" s="13"/>
      <c r="U120" s="53" t="s">
        <v>202</v>
      </c>
      <c r="V120" s="13" t="s">
        <v>181</v>
      </c>
      <c r="W120" s="21"/>
      <c r="X120" s="12"/>
      <c r="Y120" s="45">
        <v>541</v>
      </c>
      <c r="Z120" s="13" t="s">
        <v>181</v>
      </c>
    </row>
    <row r="121" spans="1:26" ht="39" thickBot="1" x14ac:dyDescent="0.3">
      <c r="A121" s="17"/>
      <c r="B121" s="23" t="s">
        <v>798</v>
      </c>
      <c r="C121" s="37" t="s">
        <v>181</v>
      </c>
      <c r="D121" s="25"/>
      <c r="E121" s="39">
        <v>1042</v>
      </c>
      <c r="F121" s="29" t="s">
        <v>181</v>
      </c>
      <c r="G121" s="37"/>
      <c r="H121" s="25"/>
      <c r="I121" s="27">
        <v>845</v>
      </c>
      <c r="J121" s="29" t="s">
        <v>181</v>
      </c>
      <c r="K121" s="37"/>
      <c r="L121" s="25"/>
      <c r="M121" s="27">
        <v>270</v>
      </c>
      <c r="N121" s="29" t="s">
        <v>181</v>
      </c>
      <c r="O121" s="37"/>
      <c r="P121" s="25"/>
      <c r="Q121" s="27">
        <v>518</v>
      </c>
      <c r="R121" s="29" t="s">
        <v>181</v>
      </c>
      <c r="S121" s="37" t="s">
        <v>181</v>
      </c>
      <c r="T121" s="25"/>
      <c r="U121" s="27" t="s">
        <v>897</v>
      </c>
      <c r="V121" s="29" t="s">
        <v>217</v>
      </c>
      <c r="W121" s="37"/>
      <c r="X121" s="25"/>
      <c r="Y121" s="27">
        <v>88</v>
      </c>
      <c r="Z121" s="29" t="s">
        <v>181</v>
      </c>
    </row>
    <row r="122" spans="1:26" x14ac:dyDescent="0.25">
      <c r="A122" s="17"/>
      <c r="B122" s="33"/>
      <c r="C122" s="33" t="s">
        <v>181</v>
      </c>
      <c r="D122" s="34"/>
      <c r="E122" s="34"/>
      <c r="F122" s="33"/>
      <c r="G122" s="33"/>
      <c r="H122" s="34"/>
      <c r="I122" s="34"/>
      <c r="J122" s="33"/>
      <c r="K122" s="33"/>
      <c r="L122" s="34"/>
      <c r="M122" s="34"/>
      <c r="N122" s="33"/>
      <c r="O122" s="33"/>
      <c r="P122" s="34"/>
      <c r="Q122" s="34"/>
      <c r="R122" s="33"/>
      <c r="S122" s="33" t="s">
        <v>181</v>
      </c>
      <c r="T122" s="34"/>
      <c r="U122" s="34"/>
      <c r="V122" s="33"/>
      <c r="W122" s="33"/>
      <c r="X122" s="34"/>
      <c r="Y122" s="34"/>
      <c r="Z122" s="33"/>
    </row>
    <row r="123" spans="1:26" x14ac:dyDescent="0.25">
      <c r="A123" s="17"/>
      <c r="B123" s="30" t="s">
        <v>799</v>
      </c>
      <c r="C123" s="21" t="s">
        <v>181</v>
      </c>
      <c r="D123" s="12"/>
      <c r="E123" s="45">
        <v>617</v>
      </c>
      <c r="F123" s="13" t="s">
        <v>181</v>
      </c>
      <c r="G123" s="21"/>
      <c r="H123" s="12"/>
      <c r="I123" s="45">
        <v>722</v>
      </c>
      <c r="J123" s="13" t="s">
        <v>181</v>
      </c>
      <c r="K123" s="21"/>
      <c r="L123" s="12"/>
      <c r="M123" s="32">
        <v>1309</v>
      </c>
      <c r="N123" s="13" t="s">
        <v>181</v>
      </c>
      <c r="O123" s="21"/>
      <c r="P123" s="12"/>
      <c r="Q123" s="45">
        <v>713</v>
      </c>
      <c r="R123" s="13" t="s">
        <v>181</v>
      </c>
      <c r="S123" s="21" t="s">
        <v>181</v>
      </c>
      <c r="T123" s="12"/>
      <c r="U123" s="45" t="s">
        <v>897</v>
      </c>
      <c r="V123" s="13" t="s">
        <v>217</v>
      </c>
      <c r="W123" s="21"/>
      <c r="X123" s="12"/>
      <c r="Y123" s="45">
        <v>774</v>
      </c>
      <c r="Z123" s="13" t="s">
        <v>181</v>
      </c>
    </row>
    <row r="124" spans="1:26" ht="26.25" thickBot="1" x14ac:dyDescent="0.3">
      <c r="A124" s="17"/>
      <c r="B124" s="23" t="s">
        <v>886</v>
      </c>
      <c r="C124" s="37" t="s">
        <v>181</v>
      </c>
      <c r="D124" s="29"/>
      <c r="E124" s="49" t="s">
        <v>202</v>
      </c>
      <c r="F124" s="29" t="s">
        <v>181</v>
      </c>
      <c r="G124" s="37"/>
      <c r="H124" s="29"/>
      <c r="I124" s="49" t="s">
        <v>202</v>
      </c>
      <c r="J124" s="29" t="s">
        <v>181</v>
      </c>
      <c r="K124" s="37"/>
      <c r="L124" s="29"/>
      <c r="M124" s="49" t="s">
        <v>202</v>
      </c>
      <c r="N124" s="29" t="s">
        <v>181</v>
      </c>
      <c r="O124" s="37"/>
      <c r="P124" s="25"/>
      <c r="Q124" s="27">
        <v>157</v>
      </c>
      <c r="R124" s="29" t="s">
        <v>181</v>
      </c>
      <c r="S124" s="37" t="s">
        <v>181</v>
      </c>
      <c r="T124" s="29"/>
      <c r="U124" s="49" t="s">
        <v>202</v>
      </c>
      <c r="V124" s="29" t="s">
        <v>181</v>
      </c>
      <c r="W124" s="37"/>
      <c r="X124" s="25"/>
      <c r="Y124" s="27">
        <v>157</v>
      </c>
      <c r="Z124" s="29" t="s">
        <v>181</v>
      </c>
    </row>
    <row r="125" spans="1:26" x14ac:dyDescent="0.25">
      <c r="A125" s="17"/>
      <c r="B125" s="33"/>
      <c r="C125" s="33" t="s">
        <v>181</v>
      </c>
      <c r="D125" s="34"/>
      <c r="E125" s="34"/>
      <c r="F125" s="33"/>
      <c r="G125" s="33"/>
      <c r="H125" s="34"/>
      <c r="I125" s="34"/>
      <c r="J125" s="33"/>
      <c r="K125" s="33"/>
      <c r="L125" s="34"/>
      <c r="M125" s="34"/>
      <c r="N125" s="33"/>
      <c r="O125" s="33"/>
      <c r="P125" s="34"/>
      <c r="Q125" s="34"/>
      <c r="R125" s="33"/>
      <c r="S125" s="33" t="s">
        <v>181</v>
      </c>
      <c r="T125" s="34"/>
      <c r="U125" s="34"/>
      <c r="V125" s="33"/>
      <c r="W125" s="33"/>
      <c r="X125" s="34"/>
      <c r="Y125" s="34"/>
      <c r="Z125" s="33"/>
    </row>
    <row r="126" spans="1:26" ht="26.25" thickBot="1" x14ac:dyDescent="0.3">
      <c r="A126" s="17"/>
      <c r="B126" s="30" t="s">
        <v>801</v>
      </c>
      <c r="C126" s="21" t="s">
        <v>181</v>
      </c>
      <c r="D126" s="12" t="s">
        <v>185</v>
      </c>
      <c r="E126" s="45">
        <v>617</v>
      </c>
      <c r="F126" s="13" t="s">
        <v>181</v>
      </c>
      <c r="G126" s="21"/>
      <c r="H126" s="12" t="s">
        <v>185</v>
      </c>
      <c r="I126" s="45">
        <v>722</v>
      </c>
      <c r="J126" s="13" t="s">
        <v>181</v>
      </c>
      <c r="K126" s="21"/>
      <c r="L126" s="12" t="s">
        <v>185</v>
      </c>
      <c r="M126" s="32">
        <v>1309</v>
      </c>
      <c r="N126" s="13" t="s">
        <v>181</v>
      </c>
      <c r="O126" s="21"/>
      <c r="P126" s="12" t="s">
        <v>185</v>
      </c>
      <c r="Q126" s="45">
        <v>556</v>
      </c>
      <c r="R126" s="13" t="s">
        <v>181</v>
      </c>
      <c r="S126" s="21" t="s">
        <v>181</v>
      </c>
      <c r="T126" s="12" t="s">
        <v>185</v>
      </c>
      <c r="U126" s="45" t="s">
        <v>897</v>
      </c>
      <c r="V126" s="13" t="s">
        <v>217</v>
      </c>
      <c r="W126" s="21"/>
      <c r="X126" s="12" t="s">
        <v>185</v>
      </c>
      <c r="Y126" s="45">
        <v>617</v>
      </c>
      <c r="Z126" s="13" t="s">
        <v>181</v>
      </c>
    </row>
    <row r="127" spans="1:26" ht="15.75" thickTop="1" x14ac:dyDescent="0.25">
      <c r="A127" s="17"/>
      <c r="B127" s="33"/>
      <c r="C127" s="33" t="s">
        <v>181</v>
      </c>
      <c r="D127" s="36"/>
      <c r="E127" s="36"/>
      <c r="F127" s="33"/>
      <c r="G127" s="33"/>
      <c r="H127" s="36"/>
      <c r="I127" s="36"/>
      <c r="J127" s="33"/>
      <c r="K127" s="33"/>
      <c r="L127" s="36"/>
      <c r="M127" s="36"/>
      <c r="N127" s="33"/>
      <c r="O127" s="33"/>
      <c r="P127" s="36"/>
      <c r="Q127" s="36"/>
      <c r="R127" s="33"/>
      <c r="S127" s="33" t="s">
        <v>181</v>
      </c>
      <c r="T127" s="36"/>
      <c r="U127" s="36"/>
      <c r="V127" s="33"/>
      <c r="W127" s="33"/>
      <c r="X127" s="36"/>
      <c r="Y127" s="36"/>
      <c r="Z127" s="33"/>
    </row>
    <row r="128" spans="1:26" x14ac:dyDescent="0.25">
      <c r="A128" s="17"/>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row>
    <row r="129" spans="1:26" x14ac:dyDescent="0.25">
      <c r="A129" s="17"/>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17"/>
      <c r="B130" s="21"/>
      <c r="C130" s="21" t="s">
        <v>181</v>
      </c>
    </row>
    <row r="131" spans="1:26" ht="15" customHeight="1" x14ac:dyDescent="0.25">
      <c r="A131" s="17" t="s">
        <v>989</v>
      </c>
      <c r="B131" s="16" t="s">
        <v>4</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7"/>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7"/>
      <c r="B133" s="40"/>
      <c r="C133" s="40"/>
      <c r="D133" s="41" t="s">
        <v>802</v>
      </c>
      <c r="E133" s="41"/>
      <c r="F133" s="41"/>
      <c r="G133" s="41"/>
      <c r="H133" s="41"/>
      <c r="I133" s="41"/>
      <c r="J133" s="41"/>
      <c r="K133" s="41"/>
      <c r="L133" s="41"/>
      <c r="M133" s="41"/>
      <c r="N133" s="41"/>
      <c r="O133" s="41"/>
      <c r="P133" s="41"/>
      <c r="Q133" s="41"/>
      <c r="R133" s="41"/>
      <c r="S133" s="41"/>
      <c r="T133" s="41"/>
      <c r="U133" s="41"/>
      <c r="V133" s="41"/>
      <c r="W133" s="41"/>
      <c r="X133" s="41"/>
      <c r="Y133" s="41"/>
      <c r="Z133" s="40"/>
    </row>
    <row r="134" spans="1:26" ht="15.75" thickBot="1" x14ac:dyDescent="0.3">
      <c r="A134" s="17"/>
      <c r="B134" s="40"/>
      <c r="C134" s="40"/>
      <c r="D134" s="42" t="s">
        <v>779</v>
      </c>
      <c r="E134" s="42"/>
      <c r="F134" s="42"/>
      <c r="G134" s="42"/>
      <c r="H134" s="42"/>
      <c r="I134" s="42"/>
      <c r="J134" s="42"/>
      <c r="K134" s="42"/>
      <c r="L134" s="42"/>
      <c r="M134" s="42"/>
      <c r="N134" s="42"/>
      <c r="O134" s="42"/>
      <c r="P134" s="42"/>
      <c r="Q134" s="42"/>
      <c r="R134" s="42"/>
      <c r="S134" s="42"/>
      <c r="T134" s="42"/>
      <c r="U134" s="42"/>
      <c r="V134" s="42"/>
      <c r="W134" s="42"/>
      <c r="X134" s="42"/>
      <c r="Y134" s="42"/>
      <c r="Z134" s="40"/>
    </row>
    <row r="135" spans="1:26" x14ac:dyDescent="0.25">
      <c r="A135" s="17"/>
      <c r="B135" s="40"/>
      <c r="C135" s="40"/>
      <c r="D135" s="54" t="s">
        <v>780</v>
      </c>
      <c r="E135" s="54"/>
      <c r="F135" s="64"/>
      <c r="G135" s="64"/>
      <c r="H135" s="54" t="s">
        <v>783</v>
      </c>
      <c r="I135" s="54"/>
      <c r="J135" s="64"/>
      <c r="K135" s="64"/>
      <c r="L135" s="54" t="s">
        <v>786</v>
      </c>
      <c r="M135" s="54"/>
      <c r="N135" s="64"/>
      <c r="O135" s="64"/>
      <c r="P135" s="54" t="s">
        <v>788</v>
      </c>
      <c r="Q135" s="54"/>
      <c r="R135" s="64"/>
      <c r="S135" s="64"/>
      <c r="T135" s="54" t="s">
        <v>789</v>
      </c>
      <c r="U135" s="54"/>
      <c r="V135" s="64"/>
      <c r="W135" s="64"/>
      <c r="X135" s="54" t="s">
        <v>790</v>
      </c>
      <c r="Y135" s="54"/>
      <c r="Z135" s="40"/>
    </row>
    <row r="136" spans="1:26" x14ac:dyDescent="0.25">
      <c r="A136" s="17"/>
      <c r="B136" s="40"/>
      <c r="C136" s="40"/>
      <c r="D136" s="41" t="s">
        <v>781</v>
      </c>
      <c r="E136" s="41"/>
      <c r="F136" s="40"/>
      <c r="G136" s="40"/>
      <c r="H136" s="41" t="s">
        <v>784</v>
      </c>
      <c r="I136" s="41"/>
      <c r="J136" s="40"/>
      <c r="K136" s="40"/>
      <c r="L136" s="41" t="s">
        <v>787</v>
      </c>
      <c r="M136" s="41"/>
      <c r="N136" s="40"/>
      <c r="O136" s="40"/>
      <c r="P136" s="41" t="s">
        <v>787</v>
      </c>
      <c r="Q136" s="41"/>
      <c r="R136" s="40"/>
      <c r="S136" s="40"/>
      <c r="T136" s="41"/>
      <c r="U136" s="41"/>
      <c r="V136" s="40"/>
      <c r="W136" s="40"/>
      <c r="X136" s="41"/>
      <c r="Y136" s="41"/>
      <c r="Z136" s="40"/>
    </row>
    <row r="137" spans="1:26" x14ac:dyDescent="0.25">
      <c r="A137" s="17"/>
      <c r="B137" s="40"/>
      <c r="C137" s="40"/>
      <c r="D137" s="41" t="s">
        <v>782</v>
      </c>
      <c r="E137" s="41"/>
      <c r="F137" s="40"/>
      <c r="G137" s="40"/>
      <c r="H137" s="41" t="s">
        <v>781</v>
      </c>
      <c r="I137" s="41"/>
      <c r="J137" s="40"/>
      <c r="K137" s="40"/>
      <c r="L137" s="41"/>
      <c r="M137" s="41"/>
      <c r="N137" s="40"/>
      <c r="O137" s="40"/>
      <c r="P137" s="41"/>
      <c r="Q137" s="41"/>
      <c r="R137" s="40"/>
      <c r="S137" s="40"/>
      <c r="T137" s="41"/>
      <c r="U137" s="41"/>
      <c r="V137" s="40"/>
      <c r="W137" s="40"/>
      <c r="X137" s="41"/>
      <c r="Y137" s="41"/>
      <c r="Z137" s="40"/>
    </row>
    <row r="138" spans="1:26" ht="15.75" thickBot="1" x14ac:dyDescent="0.3">
      <c r="A138" s="17"/>
      <c r="B138" s="40"/>
      <c r="C138" s="40"/>
      <c r="D138" s="42"/>
      <c r="E138" s="42"/>
      <c r="F138" s="40"/>
      <c r="G138" s="40"/>
      <c r="H138" s="42" t="s">
        <v>785</v>
      </c>
      <c r="I138" s="42"/>
      <c r="J138" s="40"/>
      <c r="K138" s="40"/>
      <c r="L138" s="42"/>
      <c r="M138" s="42"/>
      <c r="N138" s="40"/>
      <c r="O138" s="40"/>
      <c r="P138" s="42"/>
      <c r="Q138" s="42"/>
      <c r="R138" s="40"/>
      <c r="S138" s="40"/>
      <c r="T138" s="42"/>
      <c r="U138" s="42"/>
      <c r="V138" s="40"/>
      <c r="W138" s="40"/>
      <c r="X138" s="42"/>
      <c r="Y138" s="42"/>
      <c r="Z138" s="40"/>
    </row>
    <row r="139" spans="1:26" x14ac:dyDescent="0.25">
      <c r="A139" s="17"/>
      <c r="B139" s="21"/>
      <c r="C139" s="21"/>
      <c r="D139" s="41" t="s">
        <v>184</v>
      </c>
      <c r="E139" s="41"/>
      <c r="F139" s="41"/>
      <c r="G139" s="41"/>
      <c r="H139" s="41"/>
      <c r="I139" s="41"/>
      <c r="J139" s="41"/>
      <c r="K139" s="41"/>
      <c r="L139" s="41"/>
      <c r="M139" s="41"/>
      <c r="N139" s="41"/>
      <c r="O139" s="41"/>
      <c r="P139" s="41"/>
      <c r="Q139" s="41"/>
      <c r="R139" s="41"/>
      <c r="S139" s="41"/>
      <c r="T139" s="41"/>
      <c r="U139" s="41"/>
      <c r="V139" s="41"/>
      <c r="W139" s="41"/>
      <c r="X139" s="41"/>
      <c r="Y139" s="41"/>
      <c r="Z139" s="21"/>
    </row>
    <row r="140" spans="1:26" x14ac:dyDescent="0.25">
      <c r="A140" s="17"/>
      <c r="B140" s="23" t="s">
        <v>803</v>
      </c>
      <c r="C140" s="25"/>
      <c r="D140" s="25" t="s">
        <v>185</v>
      </c>
      <c r="E140" s="27">
        <v>124</v>
      </c>
      <c r="F140" s="29" t="s">
        <v>181</v>
      </c>
      <c r="G140" s="25"/>
      <c r="H140" s="25" t="s">
        <v>185</v>
      </c>
      <c r="I140" s="27">
        <v>254</v>
      </c>
      <c r="J140" s="29" t="s">
        <v>181</v>
      </c>
      <c r="K140" s="25"/>
      <c r="L140" s="25" t="s">
        <v>185</v>
      </c>
      <c r="M140" s="27">
        <v>138</v>
      </c>
      <c r="N140" s="29" t="s">
        <v>181</v>
      </c>
      <c r="O140" s="25"/>
      <c r="P140" s="25" t="s">
        <v>185</v>
      </c>
      <c r="Q140" s="27" t="s">
        <v>804</v>
      </c>
      <c r="R140" s="29" t="s">
        <v>217</v>
      </c>
      <c r="S140" s="25"/>
      <c r="T140" s="25" t="s">
        <v>185</v>
      </c>
      <c r="U140" s="27">
        <v>125</v>
      </c>
      <c r="V140" s="29" t="s">
        <v>181</v>
      </c>
      <c r="W140" s="25"/>
      <c r="X140" s="25" t="s">
        <v>185</v>
      </c>
      <c r="Y140" s="27">
        <v>111</v>
      </c>
      <c r="Z140" s="29" t="s">
        <v>181</v>
      </c>
    </row>
    <row r="141" spans="1:26" ht="26.25" thickBot="1" x14ac:dyDescent="0.3">
      <c r="A141" s="17"/>
      <c r="B141" s="30" t="s">
        <v>805</v>
      </c>
      <c r="C141" s="12"/>
      <c r="D141" s="13"/>
      <c r="E141" s="53" t="s">
        <v>202</v>
      </c>
      <c r="F141" s="13" t="s">
        <v>181</v>
      </c>
      <c r="G141" s="12"/>
      <c r="H141" s="13"/>
      <c r="I141" s="53" t="s">
        <v>202</v>
      </c>
      <c r="J141" s="13" t="s">
        <v>181</v>
      </c>
      <c r="K141" s="12"/>
      <c r="L141" s="13"/>
      <c r="M141" s="53" t="s">
        <v>202</v>
      </c>
      <c r="N141" s="13" t="s">
        <v>181</v>
      </c>
      <c r="O141" s="12"/>
      <c r="P141" s="12"/>
      <c r="Q141" s="45" t="s">
        <v>525</v>
      </c>
      <c r="R141" s="13" t="s">
        <v>217</v>
      </c>
      <c r="S141" s="12"/>
      <c r="T141" s="13"/>
      <c r="U141" s="53" t="s">
        <v>202</v>
      </c>
      <c r="V141" s="13" t="s">
        <v>181</v>
      </c>
      <c r="W141" s="12"/>
      <c r="X141" s="12"/>
      <c r="Y141" s="45" t="s">
        <v>525</v>
      </c>
      <c r="Z141" s="13" t="s">
        <v>217</v>
      </c>
    </row>
    <row r="142" spans="1:26" x14ac:dyDescent="0.25">
      <c r="A142" s="17"/>
      <c r="B142" s="33"/>
      <c r="C142" s="33"/>
      <c r="D142" s="34"/>
      <c r="E142" s="34"/>
      <c r="F142" s="33"/>
      <c r="G142" s="33"/>
      <c r="H142" s="34"/>
      <c r="I142" s="34"/>
      <c r="J142" s="33"/>
      <c r="K142" s="33"/>
      <c r="L142" s="34"/>
      <c r="M142" s="34"/>
      <c r="N142" s="33"/>
      <c r="O142" s="33"/>
      <c r="P142" s="34"/>
      <c r="Q142" s="34"/>
      <c r="R142" s="33"/>
      <c r="S142" s="33"/>
      <c r="T142" s="34"/>
      <c r="U142" s="34"/>
      <c r="V142" s="33"/>
      <c r="W142" s="33"/>
      <c r="X142" s="34"/>
      <c r="Y142" s="34"/>
      <c r="Z142" s="33"/>
    </row>
    <row r="143" spans="1:26" ht="26.25" thickBot="1" x14ac:dyDescent="0.3">
      <c r="A143" s="17"/>
      <c r="B143" s="23" t="s">
        <v>806</v>
      </c>
      <c r="C143" s="37"/>
      <c r="D143" s="25" t="s">
        <v>185</v>
      </c>
      <c r="E143" s="27">
        <v>124</v>
      </c>
      <c r="F143" s="29" t="s">
        <v>181</v>
      </c>
      <c r="G143" s="37"/>
      <c r="H143" s="25" t="s">
        <v>185</v>
      </c>
      <c r="I143" s="27">
        <v>254</v>
      </c>
      <c r="J143" s="29" t="s">
        <v>181</v>
      </c>
      <c r="K143" s="37"/>
      <c r="L143" s="25" t="s">
        <v>185</v>
      </c>
      <c r="M143" s="27">
        <v>138</v>
      </c>
      <c r="N143" s="29" t="s">
        <v>181</v>
      </c>
      <c r="O143" s="37"/>
      <c r="P143" s="25" t="s">
        <v>185</v>
      </c>
      <c r="Q143" s="27" t="s">
        <v>807</v>
      </c>
      <c r="R143" s="29" t="s">
        <v>217</v>
      </c>
      <c r="S143" s="37"/>
      <c r="T143" s="25" t="s">
        <v>185</v>
      </c>
      <c r="U143" s="27">
        <v>125</v>
      </c>
      <c r="V143" s="29" t="s">
        <v>181</v>
      </c>
      <c r="W143" s="37"/>
      <c r="X143" s="25" t="s">
        <v>185</v>
      </c>
      <c r="Y143" s="27">
        <v>124</v>
      </c>
      <c r="Z143" s="29" t="s">
        <v>181</v>
      </c>
    </row>
    <row r="144" spans="1:26" ht="15.75" thickTop="1" x14ac:dyDescent="0.25">
      <c r="A144" s="17"/>
      <c r="B144" s="33"/>
      <c r="C144" s="33"/>
      <c r="D144" s="36"/>
      <c r="E144" s="36"/>
      <c r="F144" s="33"/>
      <c r="G144" s="33"/>
      <c r="H144" s="36"/>
      <c r="I144" s="36"/>
      <c r="J144" s="33"/>
      <c r="K144" s="33"/>
      <c r="L144" s="36"/>
      <c r="M144" s="36"/>
      <c r="N144" s="33"/>
      <c r="O144" s="33"/>
      <c r="P144" s="36"/>
      <c r="Q144" s="36"/>
      <c r="R144" s="33"/>
      <c r="S144" s="33"/>
      <c r="T144" s="36"/>
      <c r="U144" s="36"/>
      <c r="V144" s="33"/>
      <c r="W144" s="33"/>
      <c r="X144" s="36"/>
      <c r="Y144" s="36"/>
      <c r="Z144" s="33"/>
    </row>
    <row r="145" spans="1:26" ht="15.75" x14ac:dyDescent="0.25">
      <c r="A145" s="17"/>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row>
    <row r="146" spans="1:26" x14ac:dyDescent="0.25">
      <c r="A146" s="17"/>
      <c r="B146" s="40"/>
      <c r="C146" s="40" t="s">
        <v>181</v>
      </c>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c r="Z146" s="40"/>
    </row>
    <row r="147" spans="1:26" x14ac:dyDescent="0.25">
      <c r="A147" s="17"/>
      <c r="B147" s="40"/>
      <c r="C147" s="40"/>
      <c r="D147" s="103"/>
      <c r="E147" s="103"/>
      <c r="F147" s="103"/>
      <c r="G147" s="103"/>
      <c r="H147" s="103"/>
      <c r="I147" s="103"/>
      <c r="J147" s="103"/>
      <c r="K147" s="103"/>
      <c r="L147" s="103"/>
      <c r="M147" s="103"/>
      <c r="N147" s="103"/>
      <c r="O147" s="103"/>
      <c r="P147" s="103"/>
      <c r="Q147" s="103"/>
      <c r="R147" s="103"/>
      <c r="S147" s="103"/>
      <c r="T147" s="103"/>
      <c r="U147" s="103"/>
      <c r="V147" s="103"/>
      <c r="W147" s="103"/>
      <c r="X147" s="103"/>
      <c r="Y147" s="103"/>
      <c r="Z147" s="40"/>
    </row>
    <row r="148" spans="1:26" x14ac:dyDescent="0.25">
      <c r="A148" s="17"/>
      <c r="B148" s="40"/>
      <c r="C148" s="40"/>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40"/>
    </row>
    <row r="149" spans="1:26" x14ac:dyDescent="0.25">
      <c r="A149" s="17"/>
      <c r="B149" s="40"/>
      <c r="C149" s="40"/>
      <c r="D149" s="103"/>
      <c r="E149" s="103"/>
      <c r="F149" s="103"/>
      <c r="G149" s="103"/>
      <c r="H149" s="103"/>
      <c r="I149" s="103"/>
      <c r="J149" s="103"/>
      <c r="K149" s="103"/>
      <c r="L149" s="103"/>
      <c r="M149" s="103"/>
      <c r="N149" s="103"/>
      <c r="O149" s="103"/>
      <c r="P149" s="103"/>
      <c r="Q149" s="103"/>
      <c r="R149" s="103"/>
      <c r="S149" s="103"/>
      <c r="T149" s="103"/>
      <c r="U149" s="103"/>
      <c r="V149" s="103"/>
      <c r="W149" s="103"/>
      <c r="X149" s="103"/>
      <c r="Y149" s="103"/>
      <c r="Z149" s="40"/>
    </row>
    <row r="150" spans="1:26" x14ac:dyDescent="0.25">
      <c r="A150" s="17"/>
      <c r="B150" s="40"/>
      <c r="C150" s="40"/>
      <c r="D150" s="41" t="s">
        <v>802</v>
      </c>
      <c r="E150" s="41"/>
      <c r="F150" s="41"/>
      <c r="G150" s="41"/>
      <c r="H150" s="41"/>
      <c r="I150" s="41"/>
      <c r="J150" s="41"/>
      <c r="K150" s="41"/>
      <c r="L150" s="41"/>
      <c r="M150" s="41"/>
      <c r="N150" s="41"/>
      <c r="O150" s="41"/>
      <c r="P150" s="41"/>
      <c r="Q150" s="41"/>
      <c r="R150" s="41"/>
      <c r="S150" s="41"/>
      <c r="T150" s="41"/>
      <c r="U150" s="41"/>
      <c r="V150" s="41"/>
      <c r="W150" s="41"/>
      <c r="X150" s="41"/>
      <c r="Y150" s="41"/>
      <c r="Z150" s="40"/>
    </row>
    <row r="151" spans="1:26" ht="15.75" thickBot="1" x14ac:dyDescent="0.3">
      <c r="A151" s="17"/>
      <c r="B151" s="40"/>
      <c r="C151" s="40"/>
      <c r="D151" s="42" t="s">
        <v>808</v>
      </c>
      <c r="E151" s="42"/>
      <c r="F151" s="42"/>
      <c r="G151" s="42"/>
      <c r="H151" s="42"/>
      <c r="I151" s="42"/>
      <c r="J151" s="42"/>
      <c r="K151" s="42"/>
      <c r="L151" s="42"/>
      <c r="M151" s="42"/>
      <c r="N151" s="42"/>
      <c r="O151" s="42"/>
      <c r="P151" s="42"/>
      <c r="Q151" s="42"/>
      <c r="R151" s="42"/>
      <c r="S151" s="42"/>
      <c r="T151" s="42"/>
      <c r="U151" s="42"/>
      <c r="V151" s="42"/>
      <c r="W151" s="42"/>
      <c r="X151" s="42"/>
      <c r="Y151" s="42"/>
      <c r="Z151" s="40"/>
    </row>
    <row r="152" spans="1:26" x14ac:dyDescent="0.25">
      <c r="A152" s="17"/>
      <c r="B152" s="40"/>
      <c r="C152" s="40" t="s">
        <v>181</v>
      </c>
      <c r="D152" s="54" t="s">
        <v>780</v>
      </c>
      <c r="E152" s="54"/>
      <c r="F152" s="64"/>
      <c r="G152" s="64" t="s">
        <v>181</v>
      </c>
      <c r="H152" s="54" t="s">
        <v>783</v>
      </c>
      <c r="I152" s="54"/>
      <c r="J152" s="64"/>
      <c r="K152" s="64" t="s">
        <v>181</v>
      </c>
      <c r="L152" s="54" t="s">
        <v>786</v>
      </c>
      <c r="M152" s="54"/>
      <c r="N152" s="64"/>
      <c r="O152" s="64" t="s">
        <v>181</v>
      </c>
      <c r="P152" s="54" t="s">
        <v>788</v>
      </c>
      <c r="Q152" s="54"/>
      <c r="R152" s="64"/>
      <c r="S152" s="64"/>
      <c r="T152" s="54" t="s">
        <v>789</v>
      </c>
      <c r="U152" s="54"/>
      <c r="V152" s="64"/>
      <c r="W152" s="64"/>
      <c r="X152" s="54" t="s">
        <v>790</v>
      </c>
      <c r="Y152" s="54"/>
      <c r="Z152" s="40"/>
    </row>
    <row r="153" spans="1:26" x14ac:dyDescent="0.25">
      <c r="A153" s="17"/>
      <c r="B153" s="40"/>
      <c r="C153" s="40"/>
      <c r="D153" s="41" t="s">
        <v>781</v>
      </c>
      <c r="E153" s="41"/>
      <c r="F153" s="40"/>
      <c r="G153" s="40"/>
      <c r="H153" s="41" t="s">
        <v>784</v>
      </c>
      <c r="I153" s="41"/>
      <c r="J153" s="40"/>
      <c r="K153" s="40"/>
      <c r="L153" s="41" t="s">
        <v>787</v>
      </c>
      <c r="M153" s="41"/>
      <c r="N153" s="40"/>
      <c r="O153" s="40"/>
      <c r="P153" s="41" t="s">
        <v>787</v>
      </c>
      <c r="Q153" s="41"/>
      <c r="R153" s="40"/>
      <c r="S153" s="40"/>
      <c r="T153" s="41"/>
      <c r="U153" s="41"/>
      <c r="V153" s="40"/>
      <c r="W153" s="40"/>
      <c r="X153" s="41"/>
      <c r="Y153" s="41"/>
      <c r="Z153" s="40"/>
    </row>
    <row r="154" spans="1:26" x14ac:dyDescent="0.25">
      <c r="A154" s="17"/>
      <c r="B154" s="40"/>
      <c r="C154" s="40"/>
      <c r="D154" s="41" t="s">
        <v>782</v>
      </c>
      <c r="E154" s="41"/>
      <c r="F154" s="40"/>
      <c r="G154" s="40"/>
      <c r="H154" s="41" t="s">
        <v>781</v>
      </c>
      <c r="I154" s="41"/>
      <c r="J154" s="40"/>
      <c r="K154" s="40"/>
      <c r="L154" s="41"/>
      <c r="M154" s="41"/>
      <c r="N154" s="40"/>
      <c r="O154" s="40"/>
      <c r="P154" s="41"/>
      <c r="Q154" s="41"/>
      <c r="R154" s="40"/>
      <c r="S154" s="40"/>
      <c r="T154" s="41"/>
      <c r="U154" s="41"/>
      <c r="V154" s="40"/>
      <c r="W154" s="40"/>
      <c r="X154" s="41"/>
      <c r="Y154" s="41"/>
      <c r="Z154" s="40"/>
    </row>
    <row r="155" spans="1:26" ht="15.75" thickBot="1" x14ac:dyDescent="0.3">
      <c r="A155" s="17"/>
      <c r="B155" s="40"/>
      <c r="C155" s="40"/>
      <c r="D155" s="42"/>
      <c r="E155" s="42"/>
      <c r="F155" s="40"/>
      <c r="G155" s="40"/>
      <c r="H155" s="42" t="s">
        <v>785</v>
      </c>
      <c r="I155" s="42"/>
      <c r="J155" s="40"/>
      <c r="K155" s="40"/>
      <c r="L155" s="42"/>
      <c r="M155" s="42"/>
      <c r="N155" s="40"/>
      <c r="O155" s="40"/>
      <c r="P155" s="42"/>
      <c r="Q155" s="42"/>
      <c r="R155" s="40"/>
      <c r="S155" s="40"/>
      <c r="T155" s="42"/>
      <c r="U155" s="42"/>
      <c r="V155" s="40"/>
      <c r="W155" s="40"/>
      <c r="X155" s="42"/>
      <c r="Y155" s="42"/>
      <c r="Z155" s="40"/>
    </row>
    <row r="156" spans="1:26" x14ac:dyDescent="0.25">
      <c r="A156" s="17"/>
      <c r="B156" s="21"/>
      <c r="C156" s="21" t="s">
        <v>181</v>
      </c>
      <c r="D156" s="41" t="s">
        <v>184</v>
      </c>
      <c r="E156" s="41"/>
      <c r="F156" s="41"/>
      <c r="G156" s="41"/>
      <c r="H156" s="41"/>
      <c r="I156" s="41"/>
      <c r="J156" s="41"/>
      <c r="K156" s="41"/>
      <c r="L156" s="41"/>
      <c r="M156" s="41"/>
      <c r="N156" s="41"/>
      <c r="O156" s="41"/>
      <c r="P156" s="41"/>
      <c r="Q156" s="41"/>
      <c r="R156" s="41"/>
      <c r="S156" s="41"/>
      <c r="T156" s="41"/>
      <c r="U156" s="41"/>
      <c r="V156" s="41"/>
      <c r="W156" s="41"/>
      <c r="X156" s="41"/>
      <c r="Y156" s="41"/>
      <c r="Z156" s="21"/>
    </row>
    <row r="157" spans="1:26" x14ac:dyDescent="0.25">
      <c r="A157" s="17"/>
      <c r="B157" s="23" t="s">
        <v>803</v>
      </c>
      <c r="C157" s="25" t="s">
        <v>181</v>
      </c>
      <c r="D157" s="25" t="s">
        <v>185</v>
      </c>
      <c r="E157" s="27">
        <v>670</v>
      </c>
      <c r="F157" s="29" t="s">
        <v>181</v>
      </c>
      <c r="G157" s="25" t="s">
        <v>181</v>
      </c>
      <c r="H157" s="25" t="s">
        <v>185</v>
      </c>
      <c r="I157" s="27">
        <v>595</v>
      </c>
      <c r="J157" s="29" t="s">
        <v>181</v>
      </c>
      <c r="K157" s="25" t="s">
        <v>181</v>
      </c>
      <c r="L157" s="25" t="s">
        <v>185</v>
      </c>
      <c r="M157" s="27">
        <v>433</v>
      </c>
      <c r="N157" s="29" t="s">
        <v>181</v>
      </c>
      <c r="O157" s="25" t="s">
        <v>181</v>
      </c>
      <c r="P157" s="25" t="s">
        <v>185</v>
      </c>
      <c r="Q157" s="27" t="s">
        <v>817</v>
      </c>
      <c r="R157" s="29" t="s">
        <v>217</v>
      </c>
      <c r="S157" s="25"/>
      <c r="T157" s="25" t="s">
        <v>185</v>
      </c>
      <c r="U157" s="27" t="s">
        <v>818</v>
      </c>
      <c r="V157" s="29" t="s">
        <v>217</v>
      </c>
      <c r="W157" s="25"/>
      <c r="X157" s="25" t="s">
        <v>185</v>
      </c>
      <c r="Y157" s="27">
        <v>661</v>
      </c>
      <c r="Z157" s="29" t="s">
        <v>181</v>
      </c>
    </row>
    <row r="158" spans="1:26" ht="26.25" thickBot="1" x14ac:dyDescent="0.3">
      <c r="A158" s="17"/>
      <c r="B158" s="30" t="s">
        <v>805</v>
      </c>
      <c r="C158" s="12" t="s">
        <v>181</v>
      </c>
      <c r="D158" s="13"/>
      <c r="E158" s="53" t="s">
        <v>202</v>
      </c>
      <c r="F158" s="13" t="s">
        <v>181</v>
      </c>
      <c r="G158" s="12" t="s">
        <v>181</v>
      </c>
      <c r="H158" s="13"/>
      <c r="I158" s="53" t="s">
        <v>202</v>
      </c>
      <c r="J158" s="13" t="s">
        <v>181</v>
      </c>
      <c r="K158" s="12" t="s">
        <v>181</v>
      </c>
      <c r="L158" s="13"/>
      <c r="M158" s="53" t="s">
        <v>202</v>
      </c>
      <c r="N158" s="13" t="s">
        <v>181</v>
      </c>
      <c r="O158" s="12" t="s">
        <v>181</v>
      </c>
      <c r="P158" s="12"/>
      <c r="Q158" s="45" t="s">
        <v>230</v>
      </c>
      <c r="R158" s="13" t="s">
        <v>217</v>
      </c>
      <c r="S158" s="12"/>
      <c r="T158" s="13"/>
      <c r="U158" s="53" t="s">
        <v>202</v>
      </c>
      <c r="V158" s="13" t="s">
        <v>181</v>
      </c>
      <c r="W158" s="12"/>
      <c r="X158" s="12"/>
      <c r="Y158" s="45" t="s">
        <v>230</v>
      </c>
      <c r="Z158" s="13" t="s">
        <v>217</v>
      </c>
    </row>
    <row r="159" spans="1:26" x14ac:dyDescent="0.25">
      <c r="A159" s="17"/>
      <c r="B159" s="33"/>
      <c r="C159" s="33" t="s">
        <v>181</v>
      </c>
      <c r="D159" s="34"/>
      <c r="E159" s="34"/>
      <c r="F159" s="33"/>
      <c r="G159" s="33" t="s">
        <v>181</v>
      </c>
      <c r="H159" s="34"/>
      <c r="I159" s="34"/>
      <c r="J159" s="33"/>
      <c r="K159" s="33" t="s">
        <v>181</v>
      </c>
      <c r="L159" s="34"/>
      <c r="M159" s="34"/>
      <c r="N159" s="33"/>
      <c r="O159" s="33" t="s">
        <v>181</v>
      </c>
      <c r="P159" s="34"/>
      <c r="Q159" s="34"/>
      <c r="R159" s="33"/>
      <c r="S159" s="33"/>
      <c r="T159" s="34"/>
      <c r="U159" s="34"/>
      <c r="V159" s="33"/>
      <c r="W159" s="33"/>
      <c r="X159" s="34"/>
      <c r="Y159" s="34"/>
      <c r="Z159" s="33"/>
    </row>
    <row r="160" spans="1:26" ht="26.25" thickBot="1" x14ac:dyDescent="0.3">
      <c r="A160" s="17"/>
      <c r="B160" s="23" t="s">
        <v>806</v>
      </c>
      <c r="C160" s="37" t="s">
        <v>181</v>
      </c>
      <c r="D160" s="25" t="s">
        <v>185</v>
      </c>
      <c r="E160" s="27">
        <v>670</v>
      </c>
      <c r="F160" s="29" t="s">
        <v>181</v>
      </c>
      <c r="G160" s="37" t="s">
        <v>181</v>
      </c>
      <c r="H160" s="25" t="s">
        <v>185</v>
      </c>
      <c r="I160" s="27">
        <v>595</v>
      </c>
      <c r="J160" s="29" t="s">
        <v>181</v>
      </c>
      <c r="K160" s="37" t="s">
        <v>181</v>
      </c>
      <c r="L160" s="25" t="s">
        <v>185</v>
      </c>
      <c r="M160" s="27">
        <v>433</v>
      </c>
      <c r="N160" s="29" t="s">
        <v>181</v>
      </c>
      <c r="O160" s="37" t="s">
        <v>181</v>
      </c>
      <c r="P160" s="25" t="s">
        <v>185</v>
      </c>
      <c r="Q160" s="27" t="s">
        <v>819</v>
      </c>
      <c r="R160" s="29" t="s">
        <v>217</v>
      </c>
      <c r="S160" s="37"/>
      <c r="T160" s="25" t="s">
        <v>185</v>
      </c>
      <c r="U160" s="27" t="s">
        <v>818</v>
      </c>
      <c r="V160" s="29" t="s">
        <v>217</v>
      </c>
      <c r="W160" s="37"/>
      <c r="X160" s="25" t="s">
        <v>185</v>
      </c>
      <c r="Y160" s="27">
        <v>670</v>
      </c>
      <c r="Z160" s="29" t="s">
        <v>181</v>
      </c>
    </row>
    <row r="161" spans="1:26" ht="15.75" thickTop="1" x14ac:dyDescent="0.25">
      <c r="A161" s="17"/>
      <c r="B161" s="33"/>
      <c r="C161" s="33" t="s">
        <v>181</v>
      </c>
      <c r="D161" s="36"/>
      <c r="E161" s="36"/>
      <c r="F161" s="33"/>
      <c r="G161" s="33" t="s">
        <v>181</v>
      </c>
      <c r="H161" s="36"/>
      <c r="I161" s="36"/>
      <c r="J161" s="33"/>
      <c r="K161" s="33" t="s">
        <v>181</v>
      </c>
      <c r="L161" s="36"/>
      <c r="M161" s="36"/>
      <c r="N161" s="33"/>
      <c r="O161" s="33" t="s">
        <v>181</v>
      </c>
      <c r="P161" s="36"/>
      <c r="Q161" s="36"/>
      <c r="R161" s="33"/>
      <c r="S161" s="33"/>
      <c r="T161" s="36"/>
      <c r="U161" s="36"/>
      <c r="V161" s="33"/>
      <c r="W161" s="33"/>
      <c r="X161" s="36"/>
      <c r="Y161" s="36"/>
      <c r="Z161" s="33"/>
    </row>
    <row r="162" spans="1:26" ht="15.75" x14ac:dyDescent="0.25">
      <c r="A162" s="17"/>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x14ac:dyDescent="0.25">
      <c r="A163" s="17"/>
      <c r="B163" s="40"/>
      <c r="C163" s="40" t="s">
        <v>181</v>
      </c>
      <c r="D163" s="102"/>
      <c r="E163" s="102"/>
      <c r="F163" s="102"/>
      <c r="G163" s="102"/>
      <c r="H163" s="102"/>
      <c r="I163" s="102"/>
      <c r="J163" s="102"/>
      <c r="K163" s="102"/>
      <c r="L163" s="102"/>
      <c r="M163" s="102"/>
      <c r="N163" s="102"/>
      <c r="O163" s="102"/>
      <c r="P163" s="102"/>
      <c r="Q163" s="102"/>
      <c r="R163" s="102"/>
      <c r="S163" s="102"/>
      <c r="T163" s="102"/>
      <c r="U163" s="102"/>
      <c r="V163" s="102"/>
      <c r="W163" s="102"/>
      <c r="X163" s="102"/>
      <c r="Y163" s="102"/>
      <c r="Z163" s="40"/>
    </row>
    <row r="164" spans="1:26" x14ac:dyDescent="0.25">
      <c r="A164" s="17"/>
      <c r="B164" s="40"/>
      <c r="C164" s="40"/>
      <c r="D164" s="103"/>
      <c r="E164" s="103"/>
      <c r="F164" s="103"/>
      <c r="G164" s="103"/>
      <c r="H164" s="103"/>
      <c r="I164" s="103"/>
      <c r="J164" s="103"/>
      <c r="K164" s="103"/>
      <c r="L164" s="103"/>
      <c r="M164" s="103"/>
      <c r="N164" s="103"/>
      <c r="O164" s="103"/>
      <c r="P164" s="103"/>
      <c r="Q164" s="103"/>
      <c r="R164" s="103"/>
      <c r="S164" s="103"/>
      <c r="T164" s="103"/>
      <c r="U164" s="103"/>
      <c r="V164" s="103"/>
      <c r="W164" s="103"/>
      <c r="X164" s="103"/>
      <c r="Y164" s="103"/>
      <c r="Z164" s="40"/>
    </row>
    <row r="165" spans="1:26" x14ac:dyDescent="0.25">
      <c r="A165" s="17"/>
      <c r="B165" s="40"/>
      <c r="C165" s="40"/>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40"/>
    </row>
    <row r="166" spans="1:26" x14ac:dyDescent="0.25">
      <c r="A166" s="17"/>
      <c r="B166" s="40"/>
      <c r="C166" s="40"/>
      <c r="D166" s="103"/>
      <c r="E166" s="103"/>
      <c r="F166" s="103"/>
      <c r="G166" s="103"/>
      <c r="H166" s="103"/>
      <c r="I166" s="103"/>
      <c r="J166" s="103"/>
      <c r="K166" s="103"/>
      <c r="L166" s="103"/>
      <c r="M166" s="103"/>
      <c r="N166" s="103"/>
      <c r="O166" s="103"/>
      <c r="P166" s="103"/>
      <c r="Q166" s="103"/>
      <c r="R166" s="103"/>
      <c r="S166" s="103"/>
      <c r="T166" s="103"/>
      <c r="U166" s="103"/>
      <c r="V166" s="103"/>
      <c r="W166" s="103"/>
      <c r="X166" s="103"/>
      <c r="Y166" s="103"/>
      <c r="Z166" s="40"/>
    </row>
    <row r="167" spans="1:26" x14ac:dyDescent="0.25">
      <c r="A167" s="17"/>
      <c r="B167" s="40"/>
      <c r="C167" s="40"/>
      <c r="D167" s="41" t="s">
        <v>802</v>
      </c>
      <c r="E167" s="41"/>
      <c r="F167" s="41"/>
      <c r="G167" s="41"/>
      <c r="H167" s="41"/>
      <c r="I167" s="41"/>
      <c r="J167" s="41"/>
      <c r="K167" s="41"/>
      <c r="L167" s="41"/>
      <c r="M167" s="41"/>
      <c r="N167" s="41"/>
      <c r="O167" s="41"/>
      <c r="P167" s="41"/>
      <c r="Q167" s="41"/>
      <c r="R167" s="41"/>
      <c r="S167" s="41"/>
      <c r="T167" s="41"/>
      <c r="U167" s="41"/>
      <c r="V167" s="41"/>
      <c r="W167" s="41"/>
      <c r="X167" s="41"/>
      <c r="Y167" s="41"/>
      <c r="Z167" s="40"/>
    </row>
    <row r="168" spans="1:26" ht="15.75" thickBot="1" x14ac:dyDescent="0.3">
      <c r="A168" s="17"/>
      <c r="B168" s="40"/>
      <c r="C168" s="40"/>
      <c r="D168" s="42" t="s">
        <v>880</v>
      </c>
      <c r="E168" s="42"/>
      <c r="F168" s="42"/>
      <c r="G168" s="42"/>
      <c r="H168" s="42"/>
      <c r="I168" s="42"/>
      <c r="J168" s="42"/>
      <c r="K168" s="42"/>
      <c r="L168" s="42"/>
      <c r="M168" s="42"/>
      <c r="N168" s="42"/>
      <c r="O168" s="42"/>
      <c r="P168" s="42"/>
      <c r="Q168" s="42"/>
      <c r="R168" s="42"/>
      <c r="S168" s="42"/>
      <c r="T168" s="42"/>
      <c r="U168" s="42"/>
      <c r="V168" s="42"/>
      <c r="W168" s="42"/>
      <c r="X168" s="42"/>
      <c r="Y168" s="42"/>
      <c r="Z168" s="40"/>
    </row>
    <row r="169" spans="1:26" x14ac:dyDescent="0.25">
      <c r="A169" s="17"/>
      <c r="B169" s="40"/>
      <c r="C169" s="40" t="s">
        <v>181</v>
      </c>
      <c r="D169" s="63" t="s">
        <v>780</v>
      </c>
      <c r="E169" s="63"/>
      <c r="F169" s="64"/>
      <c r="G169" s="64" t="s">
        <v>181</v>
      </c>
      <c r="H169" s="63" t="s">
        <v>783</v>
      </c>
      <c r="I169" s="63"/>
      <c r="J169" s="64"/>
      <c r="K169" s="64" t="s">
        <v>181</v>
      </c>
      <c r="L169" s="63" t="s">
        <v>786</v>
      </c>
      <c r="M169" s="63"/>
      <c r="N169" s="64"/>
      <c r="O169" s="64" t="s">
        <v>181</v>
      </c>
      <c r="P169" s="63" t="s">
        <v>788</v>
      </c>
      <c r="Q169" s="63"/>
      <c r="R169" s="64"/>
      <c r="S169" s="64" t="s">
        <v>181</v>
      </c>
      <c r="T169" s="63" t="s">
        <v>789</v>
      </c>
      <c r="U169" s="63"/>
      <c r="V169" s="64"/>
      <c r="W169" s="64"/>
      <c r="X169" s="63" t="s">
        <v>790</v>
      </c>
      <c r="Y169" s="63"/>
      <c r="Z169" s="40"/>
    </row>
    <row r="170" spans="1:26" x14ac:dyDescent="0.25">
      <c r="A170" s="17"/>
      <c r="B170" s="40"/>
      <c r="C170" s="40"/>
      <c r="D170" s="62" t="s">
        <v>781</v>
      </c>
      <c r="E170" s="62"/>
      <c r="F170" s="40"/>
      <c r="G170" s="40"/>
      <c r="H170" s="62" t="s">
        <v>784</v>
      </c>
      <c r="I170" s="62"/>
      <c r="J170" s="40"/>
      <c r="K170" s="40"/>
      <c r="L170" s="62" t="s">
        <v>787</v>
      </c>
      <c r="M170" s="62"/>
      <c r="N170" s="40"/>
      <c r="O170" s="40"/>
      <c r="P170" s="62" t="s">
        <v>787</v>
      </c>
      <c r="Q170" s="62"/>
      <c r="R170" s="40"/>
      <c r="S170" s="40"/>
      <c r="T170" s="62"/>
      <c r="U170" s="62"/>
      <c r="V170" s="40"/>
      <c r="W170" s="40"/>
      <c r="X170" s="62"/>
      <c r="Y170" s="62"/>
      <c r="Z170" s="40"/>
    </row>
    <row r="171" spans="1:26" x14ac:dyDescent="0.25">
      <c r="A171" s="17"/>
      <c r="B171" s="40"/>
      <c r="C171" s="40"/>
      <c r="D171" s="62" t="s">
        <v>782</v>
      </c>
      <c r="E171" s="62"/>
      <c r="F171" s="40"/>
      <c r="G171" s="40"/>
      <c r="H171" s="62" t="s">
        <v>781</v>
      </c>
      <c r="I171" s="62"/>
      <c r="J171" s="40"/>
      <c r="K171" s="40"/>
      <c r="L171" s="62"/>
      <c r="M171" s="62"/>
      <c r="N171" s="40"/>
      <c r="O171" s="40"/>
      <c r="P171" s="62"/>
      <c r="Q171" s="62"/>
      <c r="R171" s="40"/>
      <c r="S171" s="40"/>
      <c r="T171" s="62"/>
      <c r="U171" s="62"/>
      <c r="V171" s="40"/>
      <c r="W171" s="40"/>
      <c r="X171" s="62"/>
      <c r="Y171" s="62"/>
      <c r="Z171" s="40"/>
    </row>
    <row r="172" spans="1:26" ht="15.75" thickBot="1" x14ac:dyDescent="0.3">
      <c r="A172" s="17"/>
      <c r="B172" s="40"/>
      <c r="C172" s="40"/>
      <c r="D172" s="71"/>
      <c r="E172" s="71"/>
      <c r="F172" s="40"/>
      <c r="G172" s="40"/>
      <c r="H172" s="71" t="s">
        <v>785</v>
      </c>
      <c r="I172" s="71"/>
      <c r="J172" s="40"/>
      <c r="K172" s="40"/>
      <c r="L172" s="71"/>
      <c r="M172" s="71"/>
      <c r="N172" s="40"/>
      <c r="O172" s="40"/>
      <c r="P172" s="71"/>
      <c r="Q172" s="71"/>
      <c r="R172" s="40"/>
      <c r="S172" s="40"/>
      <c r="T172" s="71"/>
      <c r="U172" s="71"/>
      <c r="V172" s="40"/>
      <c r="W172" s="40"/>
      <c r="X172" s="71"/>
      <c r="Y172" s="71"/>
      <c r="Z172" s="40"/>
    </row>
    <row r="173" spans="1:26" x14ac:dyDescent="0.25">
      <c r="A173" s="17"/>
      <c r="B173" s="21"/>
      <c r="C173" s="21" t="s">
        <v>181</v>
      </c>
      <c r="D173" s="41" t="s">
        <v>184</v>
      </c>
      <c r="E173" s="41"/>
      <c r="F173" s="41"/>
      <c r="G173" s="41"/>
      <c r="H173" s="41"/>
      <c r="I173" s="41"/>
      <c r="J173" s="41"/>
      <c r="K173" s="41"/>
      <c r="L173" s="41"/>
      <c r="M173" s="41"/>
      <c r="N173" s="41"/>
      <c r="O173" s="41"/>
      <c r="P173" s="41"/>
      <c r="Q173" s="41"/>
      <c r="R173" s="41"/>
      <c r="S173" s="41"/>
      <c r="T173" s="41"/>
      <c r="U173" s="41"/>
      <c r="V173" s="41"/>
      <c r="W173" s="41"/>
      <c r="X173" s="41"/>
      <c r="Y173" s="41"/>
      <c r="Z173" s="21"/>
    </row>
    <row r="174" spans="1:26" x14ac:dyDescent="0.25">
      <c r="A174" s="17"/>
      <c r="B174" s="23" t="s">
        <v>803</v>
      </c>
      <c r="C174" s="25" t="s">
        <v>181</v>
      </c>
      <c r="D174" s="25" t="s">
        <v>185</v>
      </c>
      <c r="E174" s="27">
        <v>153</v>
      </c>
      <c r="F174" s="29" t="s">
        <v>181</v>
      </c>
      <c r="G174" s="25" t="s">
        <v>181</v>
      </c>
      <c r="H174" s="25" t="s">
        <v>185</v>
      </c>
      <c r="I174" s="27">
        <v>475</v>
      </c>
      <c r="J174" s="29" t="s">
        <v>181</v>
      </c>
      <c r="K174" s="25" t="s">
        <v>181</v>
      </c>
      <c r="L174" s="25" t="s">
        <v>185</v>
      </c>
      <c r="M174" s="27">
        <v>379</v>
      </c>
      <c r="N174" s="29" t="s">
        <v>181</v>
      </c>
      <c r="O174" s="25" t="s">
        <v>181</v>
      </c>
      <c r="P174" s="25" t="s">
        <v>185</v>
      </c>
      <c r="Q174" s="27">
        <v>116</v>
      </c>
      <c r="R174" s="29" t="s">
        <v>181</v>
      </c>
      <c r="S174" s="25" t="s">
        <v>181</v>
      </c>
      <c r="T174" s="25" t="s">
        <v>185</v>
      </c>
      <c r="U174" s="27" t="s">
        <v>887</v>
      </c>
      <c r="V174" s="29" t="s">
        <v>217</v>
      </c>
      <c r="W174" s="25"/>
      <c r="X174" s="25" t="s">
        <v>185</v>
      </c>
      <c r="Y174" s="27">
        <v>220</v>
      </c>
      <c r="Z174" s="29" t="s">
        <v>181</v>
      </c>
    </row>
    <row r="175" spans="1:26" ht="26.25" thickBot="1" x14ac:dyDescent="0.3">
      <c r="A175" s="17"/>
      <c r="B175" s="30" t="s">
        <v>888</v>
      </c>
      <c r="C175" s="12" t="s">
        <v>181</v>
      </c>
      <c r="D175" s="13"/>
      <c r="E175" s="53" t="s">
        <v>202</v>
      </c>
      <c r="F175" s="13" t="s">
        <v>181</v>
      </c>
      <c r="G175" s="12" t="s">
        <v>181</v>
      </c>
      <c r="H175" s="13"/>
      <c r="I175" s="53" t="s">
        <v>202</v>
      </c>
      <c r="J175" s="13" t="s">
        <v>181</v>
      </c>
      <c r="K175" s="12" t="s">
        <v>181</v>
      </c>
      <c r="L175" s="13"/>
      <c r="M175" s="53" t="s">
        <v>202</v>
      </c>
      <c r="N175" s="13" t="s">
        <v>181</v>
      </c>
      <c r="O175" s="12" t="s">
        <v>181</v>
      </c>
      <c r="P175" s="12"/>
      <c r="Q175" s="45">
        <v>67</v>
      </c>
      <c r="R175" s="13" t="s">
        <v>181</v>
      </c>
      <c r="S175" s="12" t="s">
        <v>181</v>
      </c>
      <c r="T175" s="13"/>
      <c r="U175" s="53" t="s">
        <v>202</v>
      </c>
      <c r="V175" s="13" t="s">
        <v>181</v>
      </c>
      <c r="W175" s="12"/>
      <c r="X175" s="12"/>
      <c r="Y175" s="45">
        <v>67</v>
      </c>
      <c r="Z175" s="13" t="s">
        <v>181</v>
      </c>
    </row>
    <row r="176" spans="1:26" x14ac:dyDescent="0.25">
      <c r="A176" s="17"/>
      <c r="B176" s="33"/>
      <c r="C176" s="33" t="s">
        <v>181</v>
      </c>
      <c r="D176" s="34"/>
      <c r="E176" s="34"/>
      <c r="F176" s="33"/>
      <c r="G176" s="33" t="s">
        <v>181</v>
      </c>
      <c r="H176" s="34"/>
      <c r="I176" s="34"/>
      <c r="J176" s="33"/>
      <c r="K176" s="33" t="s">
        <v>181</v>
      </c>
      <c r="L176" s="34"/>
      <c r="M176" s="34"/>
      <c r="N176" s="33"/>
      <c r="O176" s="33" t="s">
        <v>181</v>
      </c>
      <c r="P176" s="34"/>
      <c r="Q176" s="34"/>
      <c r="R176" s="33"/>
      <c r="S176" s="33" t="s">
        <v>181</v>
      </c>
      <c r="T176" s="34"/>
      <c r="U176" s="34"/>
      <c r="V176" s="33"/>
      <c r="W176" s="33"/>
      <c r="X176" s="34"/>
      <c r="Y176" s="34"/>
      <c r="Z176" s="33"/>
    </row>
    <row r="177" spans="1:26" ht="26.25" thickBot="1" x14ac:dyDescent="0.3">
      <c r="A177" s="17"/>
      <c r="B177" s="23" t="s">
        <v>806</v>
      </c>
      <c r="C177" s="37" t="s">
        <v>181</v>
      </c>
      <c r="D177" s="25" t="s">
        <v>185</v>
      </c>
      <c r="E177" s="27">
        <v>153</v>
      </c>
      <c r="F177" s="29" t="s">
        <v>181</v>
      </c>
      <c r="G177" s="37" t="s">
        <v>181</v>
      </c>
      <c r="H177" s="25" t="s">
        <v>185</v>
      </c>
      <c r="I177" s="27">
        <v>475</v>
      </c>
      <c r="J177" s="29" t="s">
        <v>181</v>
      </c>
      <c r="K177" s="37" t="s">
        <v>181</v>
      </c>
      <c r="L177" s="25" t="s">
        <v>185</v>
      </c>
      <c r="M177" s="27">
        <v>379</v>
      </c>
      <c r="N177" s="29" t="s">
        <v>181</v>
      </c>
      <c r="O177" s="37" t="s">
        <v>181</v>
      </c>
      <c r="P177" s="25" t="s">
        <v>185</v>
      </c>
      <c r="Q177" s="27">
        <v>49</v>
      </c>
      <c r="R177" s="29" t="s">
        <v>181</v>
      </c>
      <c r="S177" s="37" t="s">
        <v>181</v>
      </c>
      <c r="T177" s="25" t="s">
        <v>185</v>
      </c>
      <c r="U177" s="27" t="s">
        <v>887</v>
      </c>
      <c r="V177" s="29" t="s">
        <v>217</v>
      </c>
      <c r="W177" s="37"/>
      <c r="X177" s="25" t="s">
        <v>185</v>
      </c>
      <c r="Y177" s="27">
        <v>153</v>
      </c>
      <c r="Z177" s="29" t="s">
        <v>181</v>
      </c>
    </row>
    <row r="178" spans="1:26" ht="15.75" thickTop="1" x14ac:dyDescent="0.25">
      <c r="A178" s="17"/>
      <c r="B178" s="33"/>
      <c r="C178" s="33" t="s">
        <v>181</v>
      </c>
      <c r="D178" s="36"/>
      <c r="E178" s="36"/>
      <c r="F178" s="33"/>
      <c r="G178" s="33" t="s">
        <v>181</v>
      </c>
      <c r="H178" s="36"/>
      <c r="I178" s="36"/>
      <c r="J178" s="33"/>
      <c r="K178" s="33" t="s">
        <v>181</v>
      </c>
      <c r="L178" s="36"/>
      <c r="M178" s="36"/>
      <c r="N178" s="33"/>
      <c r="O178" s="33" t="s">
        <v>181</v>
      </c>
      <c r="P178" s="36"/>
      <c r="Q178" s="36"/>
      <c r="R178" s="33"/>
      <c r="S178" s="33" t="s">
        <v>181</v>
      </c>
      <c r="T178" s="36"/>
      <c r="U178" s="36"/>
      <c r="V178" s="33"/>
      <c r="W178" s="33"/>
      <c r="X178" s="36"/>
      <c r="Y178" s="36"/>
      <c r="Z178" s="33"/>
    </row>
    <row r="179" spans="1:26" ht="15.75" x14ac:dyDescent="0.25">
      <c r="A179" s="17"/>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row>
    <row r="180" spans="1:26" x14ac:dyDescent="0.25">
      <c r="A180" s="17"/>
      <c r="B180" s="40"/>
      <c r="C180" s="40" t="s">
        <v>181</v>
      </c>
      <c r="D180" s="102"/>
      <c r="E180" s="102"/>
      <c r="F180" s="102"/>
      <c r="G180" s="102"/>
      <c r="H180" s="102"/>
      <c r="I180" s="102"/>
      <c r="J180" s="102"/>
      <c r="K180" s="102"/>
      <c r="L180" s="102"/>
      <c r="M180" s="102"/>
      <c r="N180" s="102"/>
      <c r="O180" s="102"/>
      <c r="P180" s="102"/>
      <c r="Q180" s="102"/>
      <c r="R180" s="102"/>
      <c r="S180" s="102"/>
      <c r="T180" s="102"/>
      <c r="U180" s="102"/>
      <c r="V180" s="102"/>
      <c r="W180" s="102"/>
      <c r="X180" s="102"/>
      <c r="Y180" s="102"/>
      <c r="Z180" s="40"/>
    </row>
    <row r="181" spans="1:26" x14ac:dyDescent="0.25">
      <c r="A181" s="17"/>
      <c r="B181" s="40"/>
      <c r="C181" s="40"/>
      <c r="D181" s="103"/>
      <c r="E181" s="103"/>
      <c r="F181" s="103"/>
      <c r="G181" s="103"/>
      <c r="H181" s="103"/>
      <c r="I181" s="103"/>
      <c r="J181" s="103"/>
      <c r="K181" s="103"/>
      <c r="L181" s="103"/>
      <c r="M181" s="103"/>
      <c r="N181" s="103"/>
      <c r="O181" s="103"/>
      <c r="P181" s="103"/>
      <c r="Q181" s="103"/>
      <c r="R181" s="103"/>
      <c r="S181" s="103"/>
      <c r="T181" s="103"/>
      <c r="U181" s="103"/>
      <c r="V181" s="103"/>
      <c r="W181" s="103"/>
      <c r="X181" s="103"/>
      <c r="Y181" s="103"/>
      <c r="Z181" s="40"/>
    </row>
    <row r="182" spans="1:26" x14ac:dyDescent="0.25">
      <c r="A182" s="17"/>
      <c r="B182" s="40"/>
      <c r="C182" s="40"/>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c r="Z182" s="40"/>
    </row>
    <row r="183" spans="1:26" x14ac:dyDescent="0.25">
      <c r="A183" s="17"/>
      <c r="B183" s="40"/>
      <c r="C183" s="40"/>
      <c r="D183" s="103"/>
      <c r="E183" s="103"/>
      <c r="F183" s="103"/>
      <c r="G183" s="103"/>
      <c r="H183" s="103"/>
      <c r="I183" s="103"/>
      <c r="J183" s="103"/>
      <c r="K183" s="103"/>
      <c r="L183" s="103"/>
      <c r="M183" s="103"/>
      <c r="N183" s="103"/>
      <c r="O183" s="103"/>
      <c r="P183" s="103"/>
      <c r="Q183" s="103"/>
      <c r="R183" s="103"/>
      <c r="S183" s="103"/>
      <c r="T183" s="103"/>
      <c r="U183" s="103"/>
      <c r="V183" s="103"/>
      <c r="W183" s="103"/>
      <c r="X183" s="103"/>
      <c r="Y183" s="103"/>
      <c r="Z183" s="40"/>
    </row>
    <row r="184" spans="1:26" x14ac:dyDescent="0.25">
      <c r="A184" s="17"/>
      <c r="B184" s="40"/>
      <c r="C184" s="40"/>
      <c r="D184" s="41" t="s">
        <v>802</v>
      </c>
      <c r="E184" s="41"/>
      <c r="F184" s="41"/>
      <c r="G184" s="41"/>
      <c r="H184" s="41"/>
      <c r="I184" s="41"/>
      <c r="J184" s="41"/>
      <c r="K184" s="41"/>
      <c r="L184" s="41"/>
      <c r="M184" s="41"/>
      <c r="N184" s="41"/>
      <c r="O184" s="41"/>
      <c r="P184" s="41"/>
      <c r="Q184" s="41"/>
      <c r="R184" s="41"/>
      <c r="S184" s="41"/>
      <c r="T184" s="41"/>
      <c r="U184" s="41"/>
      <c r="V184" s="41"/>
      <c r="W184" s="41"/>
      <c r="X184" s="41"/>
      <c r="Y184" s="41"/>
      <c r="Z184" s="40"/>
    </row>
    <row r="185" spans="1:26" ht="15.75" thickBot="1" x14ac:dyDescent="0.3">
      <c r="A185" s="17"/>
      <c r="B185" s="40"/>
      <c r="C185" s="40"/>
      <c r="D185" s="42" t="s">
        <v>889</v>
      </c>
      <c r="E185" s="42"/>
      <c r="F185" s="42"/>
      <c r="G185" s="42"/>
      <c r="H185" s="42"/>
      <c r="I185" s="42"/>
      <c r="J185" s="42"/>
      <c r="K185" s="42"/>
      <c r="L185" s="42"/>
      <c r="M185" s="42"/>
      <c r="N185" s="42"/>
      <c r="O185" s="42"/>
      <c r="P185" s="42"/>
      <c r="Q185" s="42"/>
      <c r="R185" s="42"/>
      <c r="S185" s="42"/>
      <c r="T185" s="42"/>
      <c r="U185" s="42"/>
      <c r="V185" s="42"/>
      <c r="W185" s="42"/>
      <c r="X185" s="42"/>
      <c r="Y185" s="42"/>
      <c r="Z185" s="40"/>
    </row>
    <row r="186" spans="1:26" x14ac:dyDescent="0.25">
      <c r="A186" s="17"/>
      <c r="B186" s="40"/>
      <c r="C186" s="40" t="s">
        <v>181</v>
      </c>
      <c r="D186" s="63" t="s">
        <v>780</v>
      </c>
      <c r="E186" s="63"/>
      <c r="F186" s="64"/>
      <c r="G186" s="64" t="s">
        <v>181</v>
      </c>
      <c r="H186" s="63" t="s">
        <v>783</v>
      </c>
      <c r="I186" s="63"/>
      <c r="J186" s="64"/>
      <c r="K186" s="64" t="s">
        <v>181</v>
      </c>
      <c r="L186" s="63" t="s">
        <v>786</v>
      </c>
      <c r="M186" s="63"/>
      <c r="N186" s="64"/>
      <c r="O186" s="64" t="s">
        <v>181</v>
      </c>
      <c r="P186" s="63" t="s">
        <v>788</v>
      </c>
      <c r="Q186" s="63"/>
      <c r="R186" s="64"/>
      <c r="S186" s="64" t="s">
        <v>181</v>
      </c>
      <c r="T186" s="63" t="s">
        <v>789</v>
      </c>
      <c r="U186" s="63"/>
      <c r="V186" s="64"/>
      <c r="W186" s="64"/>
      <c r="X186" s="63" t="s">
        <v>790</v>
      </c>
      <c r="Y186" s="63"/>
      <c r="Z186" s="40"/>
    </row>
    <row r="187" spans="1:26" x14ac:dyDescent="0.25">
      <c r="A187" s="17"/>
      <c r="B187" s="40"/>
      <c r="C187" s="40"/>
      <c r="D187" s="62" t="s">
        <v>781</v>
      </c>
      <c r="E187" s="62"/>
      <c r="F187" s="40"/>
      <c r="G187" s="40"/>
      <c r="H187" s="62" t="s">
        <v>784</v>
      </c>
      <c r="I187" s="62"/>
      <c r="J187" s="40"/>
      <c r="K187" s="40"/>
      <c r="L187" s="62" t="s">
        <v>787</v>
      </c>
      <c r="M187" s="62"/>
      <c r="N187" s="40"/>
      <c r="O187" s="40"/>
      <c r="P187" s="62" t="s">
        <v>787</v>
      </c>
      <c r="Q187" s="62"/>
      <c r="R187" s="40"/>
      <c r="S187" s="40"/>
      <c r="T187" s="62"/>
      <c r="U187" s="62"/>
      <c r="V187" s="40"/>
      <c r="W187" s="40"/>
      <c r="X187" s="62"/>
      <c r="Y187" s="62"/>
      <c r="Z187" s="40"/>
    </row>
    <row r="188" spans="1:26" x14ac:dyDescent="0.25">
      <c r="A188" s="17"/>
      <c r="B188" s="40"/>
      <c r="C188" s="40"/>
      <c r="D188" s="62" t="s">
        <v>782</v>
      </c>
      <c r="E188" s="62"/>
      <c r="F188" s="40"/>
      <c r="G188" s="40"/>
      <c r="H188" s="62" t="s">
        <v>781</v>
      </c>
      <c r="I188" s="62"/>
      <c r="J188" s="40"/>
      <c r="K188" s="40"/>
      <c r="L188" s="62"/>
      <c r="M188" s="62"/>
      <c r="N188" s="40"/>
      <c r="O188" s="40"/>
      <c r="P188" s="62"/>
      <c r="Q188" s="62"/>
      <c r="R188" s="40"/>
      <c r="S188" s="40"/>
      <c r="T188" s="62"/>
      <c r="U188" s="62"/>
      <c r="V188" s="40"/>
      <c r="W188" s="40"/>
      <c r="X188" s="62"/>
      <c r="Y188" s="62"/>
      <c r="Z188" s="40"/>
    </row>
    <row r="189" spans="1:26" ht="15.75" thickBot="1" x14ac:dyDescent="0.3">
      <c r="A189" s="17"/>
      <c r="B189" s="40"/>
      <c r="C189" s="40"/>
      <c r="D189" s="71"/>
      <c r="E189" s="71"/>
      <c r="F189" s="40"/>
      <c r="G189" s="40"/>
      <c r="H189" s="71" t="s">
        <v>785</v>
      </c>
      <c r="I189" s="71"/>
      <c r="J189" s="40"/>
      <c r="K189" s="40"/>
      <c r="L189" s="71"/>
      <c r="M189" s="71"/>
      <c r="N189" s="40"/>
      <c r="O189" s="40"/>
      <c r="P189" s="71"/>
      <c r="Q189" s="71"/>
      <c r="R189" s="40"/>
      <c r="S189" s="40"/>
      <c r="T189" s="71"/>
      <c r="U189" s="71"/>
      <c r="V189" s="40"/>
      <c r="W189" s="40"/>
      <c r="X189" s="71"/>
      <c r="Y189" s="71"/>
      <c r="Z189" s="40"/>
    </row>
    <row r="190" spans="1:26" x14ac:dyDescent="0.25">
      <c r="A190" s="17"/>
      <c r="B190" s="21"/>
      <c r="C190" s="21" t="s">
        <v>181</v>
      </c>
      <c r="D190" s="41" t="s">
        <v>184</v>
      </c>
      <c r="E190" s="41"/>
      <c r="F190" s="41"/>
      <c r="G190" s="41"/>
      <c r="H190" s="41"/>
      <c r="I190" s="41"/>
      <c r="J190" s="41"/>
      <c r="K190" s="41"/>
      <c r="L190" s="41"/>
      <c r="M190" s="41"/>
      <c r="N190" s="41"/>
      <c r="O190" s="41"/>
      <c r="P190" s="41"/>
      <c r="Q190" s="41"/>
      <c r="R190" s="41"/>
      <c r="S190" s="41"/>
      <c r="T190" s="41"/>
      <c r="U190" s="41"/>
      <c r="V190" s="41"/>
      <c r="W190" s="41"/>
      <c r="X190" s="41"/>
      <c r="Y190" s="41"/>
      <c r="Z190" s="21"/>
    </row>
    <row r="191" spans="1:26" x14ac:dyDescent="0.25">
      <c r="A191" s="17"/>
      <c r="B191" s="23" t="s">
        <v>803</v>
      </c>
      <c r="C191" s="25" t="s">
        <v>181</v>
      </c>
      <c r="D191" s="25" t="s">
        <v>185</v>
      </c>
      <c r="E191" s="27">
        <v>386</v>
      </c>
      <c r="F191" s="29" t="s">
        <v>181</v>
      </c>
      <c r="G191" s="25" t="s">
        <v>181</v>
      </c>
      <c r="H191" s="25" t="s">
        <v>185</v>
      </c>
      <c r="I191" s="27">
        <v>722</v>
      </c>
      <c r="J191" s="29" t="s">
        <v>181</v>
      </c>
      <c r="K191" s="25" t="s">
        <v>181</v>
      </c>
      <c r="L191" s="25" t="s">
        <v>185</v>
      </c>
      <c r="M191" s="39">
        <v>1391</v>
      </c>
      <c r="N191" s="29" t="s">
        <v>181</v>
      </c>
      <c r="O191" s="25" t="s">
        <v>181</v>
      </c>
      <c r="P191" s="25" t="s">
        <v>185</v>
      </c>
      <c r="Q191" s="27">
        <v>534</v>
      </c>
      <c r="R191" s="29" t="s">
        <v>181</v>
      </c>
      <c r="S191" s="25" t="s">
        <v>181</v>
      </c>
      <c r="T191" s="25" t="s">
        <v>185</v>
      </c>
      <c r="U191" s="27" t="s">
        <v>898</v>
      </c>
      <c r="V191" s="29" t="s">
        <v>217</v>
      </c>
      <c r="W191" s="25"/>
      <c r="X191" s="25" t="s">
        <v>185</v>
      </c>
      <c r="Y191" s="27">
        <v>527</v>
      </c>
      <c r="Z191" s="29" t="s">
        <v>181</v>
      </c>
    </row>
    <row r="192" spans="1:26" ht="26.25" thickBot="1" x14ac:dyDescent="0.3">
      <c r="A192" s="17"/>
      <c r="B192" s="30" t="s">
        <v>888</v>
      </c>
      <c r="C192" s="12" t="s">
        <v>181</v>
      </c>
      <c r="D192" s="13"/>
      <c r="E192" s="53" t="s">
        <v>202</v>
      </c>
      <c r="F192" s="13" t="s">
        <v>181</v>
      </c>
      <c r="G192" s="12" t="s">
        <v>181</v>
      </c>
      <c r="H192" s="13"/>
      <c r="I192" s="53" t="s">
        <v>202</v>
      </c>
      <c r="J192" s="13" t="s">
        <v>181</v>
      </c>
      <c r="K192" s="12" t="s">
        <v>181</v>
      </c>
      <c r="L192" s="13"/>
      <c r="M192" s="53" t="s">
        <v>202</v>
      </c>
      <c r="N192" s="13" t="s">
        <v>181</v>
      </c>
      <c r="O192" s="12" t="s">
        <v>181</v>
      </c>
      <c r="P192" s="12"/>
      <c r="Q192" s="45">
        <v>141</v>
      </c>
      <c r="R192" s="13" t="s">
        <v>181</v>
      </c>
      <c r="S192" s="12" t="s">
        <v>181</v>
      </c>
      <c r="T192" s="13"/>
      <c r="U192" s="53" t="s">
        <v>202</v>
      </c>
      <c r="V192" s="13" t="s">
        <v>181</v>
      </c>
      <c r="W192" s="12"/>
      <c r="X192" s="12"/>
      <c r="Y192" s="45">
        <v>141</v>
      </c>
      <c r="Z192" s="13" t="s">
        <v>181</v>
      </c>
    </row>
    <row r="193" spans="1:26" x14ac:dyDescent="0.25">
      <c r="A193" s="17"/>
      <c r="B193" s="33"/>
      <c r="C193" s="33" t="s">
        <v>181</v>
      </c>
      <c r="D193" s="34"/>
      <c r="E193" s="34"/>
      <c r="F193" s="33"/>
      <c r="G193" s="33" t="s">
        <v>181</v>
      </c>
      <c r="H193" s="34"/>
      <c r="I193" s="34"/>
      <c r="J193" s="33"/>
      <c r="K193" s="33" t="s">
        <v>181</v>
      </c>
      <c r="L193" s="34"/>
      <c r="M193" s="34"/>
      <c r="N193" s="33"/>
      <c r="O193" s="33" t="s">
        <v>181</v>
      </c>
      <c r="P193" s="34"/>
      <c r="Q193" s="34"/>
      <c r="R193" s="33"/>
      <c r="S193" s="33" t="s">
        <v>181</v>
      </c>
      <c r="T193" s="34"/>
      <c r="U193" s="34"/>
      <c r="V193" s="33"/>
      <c r="W193" s="33"/>
      <c r="X193" s="34"/>
      <c r="Y193" s="34"/>
      <c r="Z193" s="33"/>
    </row>
    <row r="194" spans="1:26" ht="26.25" thickBot="1" x14ac:dyDescent="0.3">
      <c r="A194" s="17"/>
      <c r="B194" s="23" t="s">
        <v>806</v>
      </c>
      <c r="C194" s="37" t="s">
        <v>181</v>
      </c>
      <c r="D194" s="25" t="s">
        <v>185</v>
      </c>
      <c r="E194" s="27">
        <v>386</v>
      </c>
      <c r="F194" s="29" t="s">
        <v>181</v>
      </c>
      <c r="G194" s="37" t="s">
        <v>181</v>
      </c>
      <c r="H194" s="25" t="s">
        <v>185</v>
      </c>
      <c r="I194" s="27">
        <v>722</v>
      </c>
      <c r="J194" s="29" t="s">
        <v>181</v>
      </c>
      <c r="K194" s="37" t="s">
        <v>181</v>
      </c>
      <c r="L194" s="25" t="s">
        <v>185</v>
      </c>
      <c r="M194" s="39">
        <v>1391</v>
      </c>
      <c r="N194" s="29" t="s">
        <v>181</v>
      </c>
      <c r="O194" s="37" t="s">
        <v>181</v>
      </c>
      <c r="P194" s="25" t="s">
        <v>185</v>
      </c>
      <c r="Q194" s="27">
        <v>393</v>
      </c>
      <c r="R194" s="29" t="s">
        <v>181</v>
      </c>
      <c r="S194" s="37" t="s">
        <v>181</v>
      </c>
      <c r="T194" s="25" t="s">
        <v>185</v>
      </c>
      <c r="U194" s="27" t="s">
        <v>898</v>
      </c>
      <c r="V194" s="29" t="s">
        <v>217</v>
      </c>
      <c r="W194" s="37"/>
      <c r="X194" s="25" t="s">
        <v>185</v>
      </c>
      <c r="Y194" s="27">
        <v>386</v>
      </c>
      <c r="Z194" s="29" t="s">
        <v>181</v>
      </c>
    </row>
    <row r="195" spans="1:26" ht="15.75" thickTop="1" x14ac:dyDescent="0.25">
      <c r="A195" s="17"/>
      <c r="B195" s="33"/>
      <c r="C195" s="33" t="s">
        <v>181</v>
      </c>
      <c r="D195" s="36"/>
      <c r="E195" s="36"/>
      <c r="F195" s="33"/>
      <c r="G195" s="33" t="s">
        <v>181</v>
      </c>
      <c r="H195" s="36"/>
      <c r="I195" s="36"/>
      <c r="J195" s="33"/>
      <c r="K195" s="33" t="s">
        <v>181</v>
      </c>
      <c r="L195" s="36"/>
      <c r="M195" s="36"/>
      <c r="N195" s="33"/>
      <c r="O195" s="33" t="s">
        <v>181</v>
      </c>
      <c r="P195" s="36"/>
      <c r="Q195" s="36"/>
      <c r="R195" s="33"/>
      <c r="S195" s="33" t="s">
        <v>181</v>
      </c>
      <c r="T195" s="36"/>
      <c r="U195" s="36"/>
      <c r="V195" s="33"/>
      <c r="W195" s="33"/>
      <c r="X195" s="36"/>
      <c r="Y195" s="36"/>
      <c r="Z195" s="33"/>
    </row>
    <row r="196" spans="1:26" ht="15" customHeight="1" x14ac:dyDescent="0.25">
      <c r="A196" s="17" t="s">
        <v>990</v>
      </c>
      <c r="B196" s="16" t="s">
        <v>4</v>
      </c>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row>
    <row r="197" spans="1:26" x14ac:dyDescent="0.25">
      <c r="A197" s="17"/>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ht="15.75" thickBot="1" x14ac:dyDescent="0.3">
      <c r="A198" s="17"/>
      <c r="B198" s="21"/>
      <c r="C198" s="21" t="s">
        <v>181</v>
      </c>
      <c r="D198" s="42" t="s">
        <v>820</v>
      </c>
      <c r="E198" s="42"/>
      <c r="F198" s="42"/>
      <c r="G198" s="42"/>
      <c r="H198" s="42"/>
      <c r="I198" s="42"/>
      <c r="J198" s="42"/>
      <c r="K198" s="42"/>
      <c r="L198" s="42"/>
      <c r="M198" s="42"/>
      <c r="N198" s="42"/>
      <c r="O198" s="42"/>
      <c r="P198" s="42"/>
      <c r="Q198" s="42"/>
      <c r="R198" s="42"/>
      <c r="S198" s="42"/>
      <c r="T198" s="42"/>
      <c r="U198" s="42"/>
      <c r="V198" s="42"/>
      <c r="W198" s="42"/>
      <c r="X198" s="42"/>
      <c r="Y198" s="42"/>
      <c r="Z198" s="21"/>
    </row>
    <row r="199" spans="1:26" x14ac:dyDescent="0.25">
      <c r="A199" s="17"/>
      <c r="B199" s="40"/>
      <c r="C199" s="40" t="s">
        <v>181</v>
      </c>
      <c r="D199" s="54" t="s">
        <v>780</v>
      </c>
      <c r="E199" s="54"/>
      <c r="F199" s="64"/>
      <c r="G199" s="64" t="s">
        <v>181</v>
      </c>
      <c r="H199" s="54" t="s">
        <v>783</v>
      </c>
      <c r="I199" s="54"/>
      <c r="J199" s="64"/>
      <c r="K199" s="64"/>
      <c r="L199" s="54" t="s">
        <v>786</v>
      </c>
      <c r="M199" s="54"/>
      <c r="N199" s="64"/>
      <c r="O199" s="64"/>
      <c r="P199" s="54" t="s">
        <v>788</v>
      </c>
      <c r="Q199" s="54"/>
      <c r="R199" s="64"/>
      <c r="S199" s="64" t="s">
        <v>181</v>
      </c>
      <c r="T199" s="54" t="s">
        <v>789</v>
      </c>
      <c r="U199" s="54"/>
      <c r="V199" s="64"/>
      <c r="W199" s="64"/>
      <c r="X199" s="54" t="s">
        <v>790</v>
      </c>
      <c r="Y199" s="54"/>
      <c r="Z199" s="40"/>
    </row>
    <row r="200" spans="1:26" x14ac:dyDescent="0.25">
      <c r="A200" s="17"/>
      <c r="B200" s="40"/>
      <c r="C200" s="40"/>
      <c r="D200" s="41" t="s">
        <v>781</v>
      </c>
      <c r="E200" s="41"/>
      <c r="F200" s="40"/>
      <c r="G200" s="40"/>
      <c r="H200" s="41" t="s">
        <v>784</v>
      </c>
      <c r="I200" s="41"/>
      <c r="J200" s="40"/>
      <c r="K200" s="40"/>
      <c r="L200" s="41" t="s">
        <v>787</v>
      </c>
      <c r="M200" s="41"/>
      <c r="N200" s="40"/>
      <c r="O200" s="40"/>
      <c r="P200" s="41" t="s">
        <v>787</v>
      </c>
      <c r="Q200" s="41"/>
      <c r="R200" s="40"/>
      <c r="S200" s="40"/>
      <c r="T200" s="41"/>
      <c r="U200" s="41"/>
      <c r="V200" s="40"/>
      <c r="W200" s="40"/>
      <c r="X200" s="41"/>
      <c r="Y200" s="41"/>
      <c r="Z200" s="40"/>
    </row>
    <row r="201" spans="1:26" x14ac:dyDescent="0.25">
      <c r="A201" s="17"/>
      <c r="B201" s="40"/>
      <c r="C201" s="40"/>
      <c r="D201" s="41" t="s">
        <v>782</v>
      </c>
      <c r="E201" s="41"/>
      <c r="F201" s="40"/>
      <c r="G201" s="40"/>
      <c r="H201" s="41" t="s">
        <v>781</v>
      </c>
      <c r="I201" s="41"/>
      <c r="J201" s="40"/>
      <c r="K201" s="40"/>
      <c r="L201" s="41"/>
      <c r="M201" s="41"/>
      <c r="N201" s="40"/>
      <c r="O201" s="40"/>
      <c r="P201" s="41"/>
      <c r="Q201" s="41"/>
      <c r="R201" s="40"/>
      <c r="S201" s="40"/>
      <c r="T201" s="41"/>
      <c r="U201" s="41"/>
      <c r="V201" s="40"/>
      <c r="W201" s="40"/>
      <c r="X201" s="41"/>
      <c r="Y201" s="41"/>
      <c r="Z201" s="40"/>
    </row>
    <row r="202" spans="1:26" ht="15.75" thickBot="1" x14ac:dyDescent="0.3">
      <c r="A202" s="17"/>
      <c r="B202" s="40"/>
      <c r="C202" s="40"/>
      <c r="D202" s="42"/>
      <c r="E202" s="42"/>
      <c r="F202" s="40"/>
      <c r="G202" s="40"/>
      <c r="H202" s="42" t="s">
        <v>785</v>
      </c>
      <c r="I202" s="42"/>
      <c r="J202" s="40"/>
      <c r="K202" s="40"/>
      <c r="L202" s="42"/>
      <c r="M202" s="42"/>
      <c r="N202" s="40"/>
      <c r="O202" s="40"/>
      <c r="P202" s="42"/>
      <c r="Q202" s="42"/>
      <c r="R202" s="40"/>
      <c r="S202" s="40"/>
      <c r="T202" s="42"/>
      <c r="U202" s="42"/>
      <c r="V202" s="40"/>
      <c r="W202" s="40"/>
      <c r="X202" s="42"/>
      <c r="Y202" s="42"/>
      <c r="Z202" s="40"/>
    </row>
    <row r="203" spans="1:26" x14ac:dyDescent="0.25">
      <c r="A203" s="17"/>
      <c r="B203" s="21"/>
      <c r="C203" s="21" t="s">
        <v>181</v>
      </c>
      <c r="D203" s="41" t="s">
        <v>184</v>
      </c>
      <c r="E203" s="41"/>
      <c r="F203" s="41"/>
      <c r="G203" s="41"/>
      <c r="H203" s="41"/>
      <c r="I203" s="41"/>
      <c r="J203" s="41"/>
      <c r="K203" s="41"/>
      <c r="L203" s="41"/>
      <c r="M203" s="41"/>
      <c r="N203" s="41"/>
      <c r="O203" s="41"/>
      <c r="P203" s="41"/>
      <c r="Q203" s="41"/>
      <c r="R203" s="41"/>
      <c r="S203" s="41"/>
      <c r="T203" s="41"/>
      <c r="U203" s="41"/>
      <c r="V203" s="41"/>
      <c r="W203" s="41"/>
      <c r="X203" s="41"/>
      <c r="Y203" s="41"/>
      <c r="Z203" s="21"/>
    </row>
    <row r="204" spans="1:26" x14ac:dyDescent="0.25">
      <c r="A204" s="17"/>
      <c r="B204" s="69" t="s">
        <v>509</v>
      </c>
      <c r="C204" s="25" t="s">
        <v>181</v>
      </c>
      <c r="D204" s="25"/>
      <c r="E204" s="25"/>
      <c r="F204" s="25"/>
      <c r="G204" s="25" t="s">
        <v>181</v>
      </c>
      <c r="H204" s="25"/>
      <c r="I204" s="25"/>
      <c r="J204" s="25"/>
      <c r="K204" s="25"/>
      <c r="L204" s="25"/>
      <c r="M204" s="25"/>
      <c r="N204" s="25"/>
      <c r="O204" s="25"/>
      <c r="P204" s="25"/>
      <c r="Q204" s="25"/>
      <c r="R204" s="25"/>
      <c r="S204" s="25" t="s">
        <v>181</v>
      </c>
      <c r="T204" s="25"/>
      <c r="U204" s="25"/>
      <c r="V204" s="25"/>
      <c r="W204" s="25"/>
      <c r="X204" s="25"/>
      <c r="Y204" s="25"/>
      <c r="Z204" s="25"/>
    </row>
    <row r="205" spans="1:26" x14ac:dyDescent="0.25">
      <c r="A205" s="17"/>
      <c r="B205" s="30" t="s">
        <v>26</v>
      </c>
      <c r="C205" s="12" t="s">
        <v>181</v>
      </c>
      <c r="D205" s="12" t="s">
        <v>185</v>
      </c>
      <c r="E205" s="45">
        <v>3</v>
      </c>
      <c r="F205" s="13" t="s">
        <v>181</v>
      </c>
      <c r="G205" s="12" t="s">
        <v>181</v>
      </c>
      <c r="H205" s="13" t="s">
        <v>185</v>
      </c>
      <c r="I205" s="53" t="s">
        <v>202</v>
      </c>
      <c r="J205" s="13" t="s">
        <v>181</v>
      </c>
      <c r="K205" s="12"/>
      <c r="L205" s="12" t="s">
        <v>185</v>
      </c>
      <c r="M205" s="45">
        <v>50</v>
      </c>
      <c r="N205" s="13" t="s">
        <v>181</v>
      </c>
      <c r="O205" s="12"/>
      <c r="P205" s="12" t="s">
        <v>185</v>
      </c>
      <c r="Q205" s="32">
        <v>4562</v>
      </c>
      <c r="R205" s="13" t="s">
        <v>181</v>
      </c>
      <c r="S205" s="12" t="s">
        <v>181</v>
      </c>
      <c r="T205" s="13" t="s">
        <v>185</v>
      </c>
      <c r="U205" s="53" t="s">
        <v>202</v>
      </c>
      <c r="V205" s="13" t="s">
        <v>181</v>
      </c>
      <c r="W205" s="12"/>
      <c r="X205" s="12" t="s">
        <v>185</v>
      </c>
      <c r="Y205" s="32">
        <v>4615</v>
      </c>
      <c r="Z205" s="13" t="s">
        <v>181</v>
      </c>
    </row>
    <row r="206" spans="1:26" ht="25.5" x14ac:dyDescent="0.25">
      <c r="A206" s="17"/>
      <c r="B206" s="23" t="s">
        <v>821</v>
      </c>
      <c r="C206" s="25" t="s">
        <v>181</v>
      </c>
      <c r="D206" s="25"/>
      <c r="E206" s="27">
        <v>201</v>
      </c>
      <c r="F206" s="29" t="s">
        <v>181</v>
      </c>
      <c r="G206" s="25" t="s">
        <v>181</v>
      </c>
      <c r="H206" s="29"/>
      <c r="I206" s="49" t="s">
        <v>202</v>
      </c>
      <c r="J206" s="29" t="s">
        <v>181</v>
      </c>
      <c r="K206" s="25"/>
      <c r="L206" s="25"/>
      <c r="M206" s="39">
        <v>3742</v>
      </c>
      <c r="N206" s="29" t="s">
        <v>181</v>
      </c>
      <c r="O206" s="25"/>
      <c r="P206" s="29"/>
      <c r="Q206" s="49" t="s">
        <v>202</v>
      </c>
      <c r="R206" s="29" t="s">
        <v>181</v>
      </c>
      <c r="S206" s="25" t="s">
        <v>181</v>
      </c>
      <c r="T206" s="25"/>
      <c r="U206" s="27" t="s">
        <v>822</v>
      </c>
      <c r="V206" s="29" t="s">
        <v>217</v>
      </c>
      <c r="W206" s="25"/>
      <c r="X206" s="29"/>
      <c r="Y206" s="49" t="s">
        <v>202</v>
      </c>
      <c r="Z206" s="29" t="s">
        <v>181</v>
      </c>
    </row>
    <row r="207" spans="1:26" x14ac:dyDescent="0.25">
      <c r="A207" s="17"/>
      <c r="B207" s="30" t="s">
        <v>303</v>
      </c>
      <c r="C207" s="12" t="s">
        <v>181</v>
      </c>
      <c r="D207" s="12"/>
      <c r="E207" s="45">
        <v>679</v>
      </c>
      <c r="F207" s="13" t="s">
        <v>181</v>
      </c>
      <c r="G207" s="12" t="s">
        <v>181</v>
      </c>
      <c r="H207" s="12"/>
      <c r="I207" s="45">
        <v>910</v>
      </c>
      <c r="J207" s="13" t="s">
        <v>181</v>
      </c>
      <c r="K207" s="12"/>
      <c r="L207" s="12"/>
      <c r="M207" s="32">
        <v>5877</v>
      </c>
      <c r="N207" s="13" t="s">
        <v>181</v>
      </c>
      <c r="O207" s="12"/>
      <c r="P207" s="12"/>
      <c r="Q207" s="32">
        <v>34860</v>
      </c>
      <c r="R207" s="13" t="s">
        <v>181</v>
      </c>
      <c r="S207" s="12" t="s">
        <v>181</v>
      </c>
      <c r="T207" s="12"/>
      <c r="U207" s="45" t="s">
        <v>823</v>
      </c>
      <c r="V207" s="13" t="s">
        <v>217</v>
      </c>
      <c r="W207" s="12"/>
      <c r="X207" s="12"/>
      <c r="Y207" s="32">
        <v>23481</v>
      </c>
      <c r="Z207" s="13" t="s">
        <v>181</v>
      </c>
    </row>
    <row r="208" spans="1:26" x14ac:dyDescent="0.25">
      <c r="A208" s="17"/>
      <c r="B208" s="23" t="s">
        <v>30</v>
      </c>
      <c r="C208" s="25" t="s">
        <v>181</v>
      </c>
      <c r="D208" s="25"/>
      <c r="E208" s="27">
        <v>270</v>
      </c>
      <c r="F208" s="29" t="s">
        <v>181</v>
      </c>
      <c r="G208" s="25" t="s">
        <v>181</v>
      </c>
      <c r="H208" s="29"/>
      <c r="I208" s="49" t="s">
        <v>202</v>
      </c>
      <c r="J208" s="29" t="s">
        <v>181</v>
      </c>
      <c r="K208" s="25"/>
      <c r="L208" s="25"/>
      <c r="M208" s="39">
        <v>1991</v>
      </c>
      <c r="N208" s="29" t="s">
        <v>181</v>
      </c>
      <c r="O208" s="25"/>
      <c r="P208" s="25"/>
      <c r="Q208" s="39">
        <v>6218</v>
      </c>
      <c r="R208" s="29" t="s">
        <v>181</v>
      </c>
      <c r="S208" s="25" t="s">
        <v>181</v>
      </c>
      <c r="T208" s="29"/>
      <c r="U208" s="49" t="s">
        <v>202</v>
      </c>
      <c r="V208" s="29" t="s">
        <v>181</v>
      </c>
      <c r="W208" s="25"/>
      <c r="X208" s="25"/>
      <c r="Y208" s="39">
        <v>8479</v>
      </c>
      <c r="Z208" s="29" t="s">
        <v>181</v>
      </c>
    </row>
    <row r="209" spans="1:26" x14ac:dyDescent="0.25">
      <c r="A209" s="17"/>
      <c r="B209" s="30" t="s">
        <v>31</v>
      </c>
      <c r="C209" s="12" t="s">
        <v>181</v>
      </c>
      <c r="D209" s="12"/>
      <c r="E209" s="45">
        <v>75</v>
      </c>
      <c r="F209" s="13" t="s">
        <v>181</v>
      </c>
      <c r="G209" s="12" t="s">
        <v>181</v>
      </c>
      <c r="H209" s="13"/>
      <c r="I209" s="53" t="s">
        <v>202</v>
      </c>
      <c r="J209" s="13" t="s">
        <v>181</v>
      </c>
      <c r="K209" s="12"/>
      <c r="L209" s="12"/>
      <c r="M209" s="32">
        <v>1209</v>
      </c>
      <c r="N209" s="13" t="s">
        <v>181</v>
      </c>
      <c r="O209" s="12"/>
      <c r="P209" s="12"/>
      <c r="Q209" s="32">
        <v>5621</v>
      </c>
      <c r="R209" s="13" t="s">
        <v>181</v>
      </c>
      <c r="S209" s="12" t="s">
        <v>181</v>
      </c>
      <c r="T209" s="13"/>
      <c r="U209" s="53" t="s">
        <v>202</v>
      </c>
      <c r="V209" s="13" t="s">
        <v>181</v>
      </c>
      <c r="W209" s="12"/>
      <c r="X209" s="12"/>
      <c r="Y209" s="32">
        <v>6905</v>
      </c>
      <c r="Z209" s="13" t="s">
        <v>181</v>
      </c>
    </row>
    <row r="210" spans="1:26" x14ac:dyDescent="0.25">
      <c r="A210" s="17"/>
      <c r="B210" s="23" t="s">
        <v>33</v>
      </c>
      <c r="C210" s="25" t="s">
        <v>181</v>
      </c>
      <c r="D210" s="29"/>
      <c r="E210" s="49" t="s">
        <v>202</v>
      </c>
      <c r="F210" s="29" t="s">
        <v>181</v>
      </c>
      <c r="G210" s="25" t="s">
        <v>181</v>
      </c>
      <c r="H210" s="29"/>
      <c r="I210" s="49" t="s">
        <v>202</v>
      </c>
      <c r="J210" s="29" t="s">
        <v>181</v>
      </c>
      <c r="K210" s="25"/>
      <c r="L210" s="29"/>
      <c r="M210" s="49" t="s">
        <v>202</v>
      </c>
      <c r="N210" s="29" t="s">
        <v>181</v>
      </c>
      <c r="O210" s="25"/>
      <c r="P210" s="25"/>
      <c r="Q210" s="39">
        <v>1350</v>
      </c>
      <c r="R210" s="29" t="s">
        <v>181</v>
      </c>
      <c r="S210" s="25" t="s">
        <v>181</v>
      </c>
      <c r="T210" s="29"/>
      <c r="U210" s="49" t="s">
        <v>202</v>
      </c>
      <c r="V210" s="29" t="s">
        <v>181</v>
      </c>
      <c r="W210" s="25"/>
      <c r="X210" s="25"/>
      <c r="Y210" s="39">
        <v>1350</v>
      </c>
      <c r="Z210" s="29" t="s">
        <v>181</v>
      </c>
    </row>
    <row r="211" spans="1:26" ht="25.5" x14ac:dyDescent="0.25">
      <c r="A211" s="17"/>
      <c r="B211" s="30" t="s">
        <v>32</v>
      </c>
      <c r="C211" s="12" t="s">
        <v>181</v>
      </c>
      <c r="D211" s="12"/>
      <c r="E211" s="45">
        <v>241</v>
      </c>
      <c r="F211" s="13" t="s">
        <v>181</v>
      </c>
      <c r="G211" s="12" t="s">
        <v>181</v>
      </c>
      <c r="H211" s="13"/>
      <c r="I211" s="53" t="s">
        <v>202</v>
      </c>
      <c r="J211" s="13" t="s">
        <v>181</v>
      </c>
      <c r="K211" s="12"/>
      <c r="L211" s="12"/>
      <c r="M211" s="45">
        <v>1</v>
      </c>
      <c r="N211" s="13" t="s">
        <v>181</v>
      </c>
      <c r="O211" s="12"/>
      <c r="P211" s="12"/>
      <c r="Q211" s="45">
        <v>384</v>
      </c>
      <c r="R211" s="13" t="s">
        <v>181</v>
      </c>
      <c r="S211" s="12" t="s">
        <v>181</v>
      </c>
      <c r="T211" s="13"/>
      <c r="U211" s="53" t="s">
        <v>202</v>
      </c>
      <c r="V211" s="13" t="s">
        <v>181</v>
      </c>
      <c r="W211" s="12"/>
      <c r="X211" s="12"/>
      <c r="Y211" s="45">
        <v>626</v>
      </c>
      <c r="Z211" s="13" t="s">
        <v>181</v>
      </c>
    </row>
    <row r="212" spans="1:26" x14ac:dyDescent="0.25">
      <c r="A212" s="17"/>
      <c r="B212" s="23" t="s">
        <v>824</v>
      </c>
      <c r="C212" s="25" t="s">
        <v>181</v>
      </c>
      <c r="D212" s="25"/>
      <c r="E212" s="39">
        <v>10888</v>
      </c>
      <c r="F212" s="29" t="s">
        <v>181</v>
      </c>
      <c r="G212" s="25" t="s">
        <v>181</v>
      </c>
      <c r="H212" s="25"/>
      <c r="I212" s="39">
        <v>6888</v>
      </c>
      <c r="J212" s="29" t="s">
        <v>181</v>
      </c>
      <c r="K212" s="25"/>
      <c r="L212" s="25"/>
      <c r="M212" s="39">
        <v>2151</v>
      </c>
      <c r="N212" s="29" t="s">
        <v>181</v>
      </c>
      <c r="O212" s="25"/>
      <c r="P212" s="25"/>
      <c r="Q212" s="27">
        <v>956</v>
      </c>
      <c r="R212" s="29" t="s">
        <v>181</v>
      </c>
      <c r="S212" s="25" t="s">
        <v>181</v>
      </c>
      <c r="T212" s="25"/>
      <c r="U212" s="27" t="s">
        <v>991</v>
      </c>
      <c r="V212" s="29" t="s">
        <v>217</v>
      </c>
      <c r="W212" s="25"/>
      <c r="X212" s="29"/>
      <c r="Y212" s="49" t="s">
        <v>202</v>
      </c>
      <c r="Z212" s="29" t="s">
        <v>181</v>
      </c>
    </row>
    <row r="213" spans="1:26" x14ac:dyDescent="0.25">
      <c r="A213" s="17"/>
      <c r="B213" s="30" t="s">
        <v>826</v>
      </c>
      <c r="C213" s="12" t="s">
        <v>181</v>
      </c>
      <c r="D213" s="12"/>
      <c r="E213" s="45">
        <v>9</v>
      </c>
      <c r="F213" s="13" t="s">
        <v>181</v>
      </c>
      <c r="G213" s="12" t="s">
        <v>181</v>
      </c>
      <c r="H213" s="13"/>
      <c r="I213" s="53" t="s">
        <v>202</v>
      </c>
      <c r="J213" s="13" t="s">
        <v>181</v>
      </c>
      <c r="K213" s="12"/>
      <c r="L213" s="12"/>
      <c r="M213" s="32">
        <v>2755</v>
      </c>
      <c r="N213" s="13" t="s">
        <v>181</v>
      </c>
      <c r="O213" s="12"/>
      <c r="P213" s="12"/>
      <c r="Q213" s="45">
        <v>469</v>
      </c>
      <c r="R213" s="13" t="s">
        <v>181</v>
      </c>
      <c r="S213" s="12" t="s">
        <v>181</v>
      </c>
      <c r="T213" s="13"/>
      <c r="U213" s="53" t="s">
        <v>202</v>
      </c>
      <c r="V213" s="13" t="s">
        <v>181</v>
      </c>
      <c r="W213" s="12"/>
      <c r="X213" s="12"/>
      <c r="Y213" s="32">
        <v>3233</v>
      </c>
      <c r="Z213" s="13" t="s">
        <v>181</v>
      </c>
    </row>
    <row r="214" spans="1:26" ht="15.75" thickBot="1" x14ac:dyDescent="0.3">
      <c r="A214" s="17"/>
      <c r="B214" s="23" t="s">
        <v>120</v>
      </c>
      <c r="C214" s="25" t="s">
        <v>181</v>
      </c>
      <c r="D214" s="25"/>
      <c r="E214" s="27">
        <v>269</v>
      </c>
      <c r="F214" s="29" t="s">
        <v>181</v>
      </c>
      <c r="G214" s="25" t="s">
        <v>181</v>
      </c>
      <c r="H214" s="25"/>
      <c r="I214" s="27">
        <v>49</v>
      </c>
      <c r="J214" s="29" t="s">
        <v>181</v>
      </c>
      <c r="K214" s="25"/>
      <c r="L214" s="25"/>
      <c r="M214" s="27" t="s">
        <v>827</v>
      </c>
      <c r="N214" s="29" t="s">
        <v>217</v>
      </c>
      <c r="O214" s="25"/>
      <c r="P214" s="25"/>
      <c r="Q214" s="39">
        <v>6351</v>
      </c>
      <c r="R214" s="29" t="s">
        <v>181</v>
      </c>
      <c r="S214" s="25" t="s">
        <v>181</v>
      </c>
      <c r="T214" s="25"/>
      <c r="U214" s="27" t="s">
        <v>992</v>
      </c>
      <c r="V214" s="29" t="s">
        <v>217</v>
      </c>
      <c r="W214" s="25"/>
      <c r="X214" s="25"/>
      <c r="Y214" s="39">
        <v>5184</v>
      </c>
      <c r="Z214" s="29" t="s">
        <v>181</v>
      </c>
    </row>
    <row r="215" spans="1:26" x14ac:dyDescent="0.25">
      <c r="A215" s="17"/>
      <c r="B215" s="33"/>
      <c r="C215" s="33" t="s">
        <v>181</v>
      </c>
      <c r="D215" s="34"/>
      <c r="E215" s="34"/>
      <c r="F215" s="33"/>
      <c r="G215" s="33" t="s">
        <v>181</v>
      </c>
      <c r="H215" s="34"/>
      <c r="I215" s="34"/>
      <c r="J215" s="33"/>
      <c r="K215" s="33"/>
      <c r="L215" s="34"/>
      <c r="M215" s="34"/>
      <c r="N215" s="33"/>
      <c r="O215" s="33"/>
      <c r="P215" s="34"/>
      <c r="Q215" s="34"/>
      <c r="R215" s="33"/>
      <c r="S215" s="33" t="s">
        <v>181</v>
      </c>
      <c r="T215" s="34"/>
      <c r="U215" s="34"/>
      <c r="V215" s="33"/>
      <c r="W215" s="33"/>
      <c r="X215" s="34"/>
      <c r="Y215" s="34"/>
      <c r="Z215" s="33"/>
    </row>
    <row r="216" spans="1:26" ht="15.75" thickBot="1" x14ac:dyDescent="0.3">
      <c r="A216" s="17"/>
      <c r="B216" s="35" t="s">
        <v>188</v>
      </c>
      <c r="C216" s="21" t="s">
        <v>181</v>
      </c>
      <c r="D216" s="12" t="s">
        <v>185</v>
      </c>
      <c r="E216" s="32">
        <v>12635</v>
      </c>
      <c r="F216" s="13" t="s">
        <v>181</v>
      </c>
      <c r="G216" s="21" t="s">
        <v>181</v>
      </c>
      <c r="H216" s="12" t="s">
        <v>185</v>
      </c>
      <c r="I216" s="32">
        <v>7847</v>
      </c>
      <c r="J216" s="13" t="s">
        <v>181</v>
      </c>
      <c r="K216" s="21"/>
      <c r="L216" s="12" t="s">
        <v>185</v>
      </c>
      <c r="M216" s="32">
        <v>16905</v>
      </c>
      <c r="N216" s="13" t="s">
        <v>181</v>
      </c>
      <c r="O216" s="21"/>
      <c r="P216" s="12" t="s">
        <v>185</v>
      </c>
      <c r="Q216" s="32">
        <v>60488</v>
      </c>
      <c r="R216" s="13" t="s">
        <v>181</v>
      </c>
      <c r="S216" s="21" t="s">
        <v>181</v>
      </c>
      <c r="T216" s="12" t="s">
        <v>185</v>
      </c>
      <c r="U216" s="45" t="s">
        <v>993</v>
      </c>
      <c r="V216" s="13" t="s">
        <v>217</v>
      </c>
      <c r="W216" s="21"/>
      <c r="X216" s="12" t="s">
        <v>185</v>
      </c>
      <c r="Y216" s="32">
        <v>53873</v>
      </c>
      <c r="Z216" s="13" t="s">
        <v>181</v>
      </c>
    </row>
    <row r="217" spans="1:26" ht="15.75" thickTop="1" x14ac:dyDescent="0.25">
      <c r="A217" s="17"/>
      <c r="B217" s="33"/>
      <c r="C217" s="33" t="s">
        <v>181</v>
      </c>
      <c r="D217" s="36"/>
      <c r="E217" s="36"/>
      <c r="F217" s="33"/>
      <c r="G217" s="33" t="s">
        <v>181</v>
      </c>
      <c r="H217" s="36"/>
      <c r="I217" s="36"/>
      <c r="J217" s="33"/>
      <c r="K217" s="33"/>
      <c r="L217" s="36"/>
      <c r="M217" s="36"/>
      <c r="N217" s="33"/>
      <c r="O217" s="33"/>
      <c r="P217" s="36"/>
      <c r="Q217" s="36"/>
      <c r="R217" s="33"/>
      <c r="S217" s="33" t="s">
        <v>181</v>
      </c>
      <c r="T217" s="36"/>
      <c r="U217" s="36"/>
      <c r="V217" s="33"/>
      <c r="W217" s="33"/>
      <c r="X217" s="36"/>
      <c r="Y217" s="36"/>
      <c r="Z217" s="33"/>
    </row>
    <row r="218" spans="1:26" x14ac:dyDescent="0.25">
      <c r="A218" s="17"/>
      <c r="B218" s="69" t="s">
        <v>830</v>
      </c>
      <c r="C218" s="37" t="s">
        <v>181</v>
      </c>
      <c r="D218" s="25"/>
      <c r="E218" s="25"/>
      <c r="F218" s="25"/>
      <c r="G218" s="37" t="s">
        <v>181</v>
      </c>
      <c r="H218" s="25"/>
      <c r="I218" s="25"/>
      <c r="J218" s="25"/>
      <c r="K218" s="37"/>
      <c r="L218" s="25"/>
      <c r="M218" s="25"/>
      <c r="N218" s="25"/>
      <c r="O218" s="37"/>
      <c r="P218" s="25"/>
      <c r="Q218" s="25"/>
      <c r="R218" s="25"/>
      <c r="S218" s="37" t="s">
        <v>181</v>
      </c>
      <c r="T218" s="25"/>
      <c r="U218" s="25"/>
      <c r="V218" s="25"/>
      <c r="W218" s="37"/>
      <c r="X218" s="25"/>
      <c r="Y218" s="25"/>
      <c r="Z218" s="25"/>
    </row>
    <row r="219" spans="1:26" x14ac:dyDescent="0.25">
      <c r="A219" s="17"/>
      <c r="B219" s="30" t="s">
        <v>40</v>
      </c>
      <c r="C219" s="21" t="s">
        <v>181</v>
      </c>
      <c r="D219" s="12" t="s">
        <v>185</v>
      </c>
      <c r="E219" s="32">
        <v>5487</v>
      </c>
      <c r="F219" s="13" t="s">
        <v>181</v>
      </c>
      <c r="G219" s="21" t="s">
        <v>181</v>
      </c>
      <c r="H219" s="12" t="s">
        <v>185</v>
      </c>
      <c r="I219" s="32">
        <v>4904</v>
      </c>
      <c r="J219" s="13" t="s">
        <v>181</v>
      </c>
      <c r="K219" s="21"/>
      <c r="L219" s="12" t="s">
        <v>185</v>
      </c>
      <c r="M219" s="32">
        <v>3320</v>
      </c>
      <c r="N219" s="13" t="s">
        <v>181</v>
      </c>
      <c r="O219" s="21"/>
      <c r="P219" s="12" t="s">
        <v>185</v>
      </c>
      <c r="Q219" s="32">
        <v>36628</v>
      </c>
      <c r="R219" s="13" t="s">
        <v>181</v>
      </c>
      <c r="S219" s="21" t="s">
        <v>181</v>
      </c>
      <c r="T219" s="12" t="s">
        <v>185</v>
      </c>
      <c r="U219" s="45" t="s">
        <v>831</v>
      </c>
      <c r="V219" s="13" t="s">
        <v>217</v>
      </c>
      <c r="W219" s="21"/>
      <c r="X219" s="12" t="s">
        <v>185</v>
      </c>
      <c r="Y219" s="32">
        <v>30833</v>
      </c>
      <c r="Z219" s="13" t="s">
        <v>181</v>
      </c>
    </row>
    <row r="220" spans="1:26" x14ac:dyDescent="0.25">
      <c r="A220" s="17"/>
      <c r="B220" s="23" t="s">
        <v>41</v>
      </c>
      <c r="C220" s="37" t="s">
        <v>181</v>
      </c>
      <c r="D220" s="25"/>
      <c r="E220" s="27">
        <v>362</v>
      </c>
      <c r="F220" s="29" t="s">
        <v>181</v>
      </c>
      <c r="G220" s="37" t="s">
        <v>181</v>
      </c>
      <c r="H220" s="25"/>
      <c r="I220" s="27">
        <v>7</v>
      </c>
      <c r="J220" s="29" t="s">
        <v>181</v>
      </c>
      <c r="K220" s="37"/>
      <c r="L220" s="25"/>
      <c r="M220" s="39">
        <v>2143</v>
      </c>
      <c r="N220" s="29" t="s">
        <v>181</v>
      </c>
      <c r="O220" s="37"/>
      <c r="P220" s="25"/>
      <c r="Q220" s="39">
        <v>6169</v>
      </c>
      <c r="R220" s="29" t="s">
        <v>181</v>
      </c>
      <c r="S220" s="37" t="s">
        <v>181</v>
      </c>
      <c r="T220" s="25"/>
      <c r="U220" s="27" t="s">
        <v>832</v>
      </c>
      <c r="V220" s="29" t="s">
        <v>217</v>
      </c>
      <c r="W220" s="37"/>
      <c r="X220" s="25"/>
      <c r="Y220" s="39">
        <v>6130</v>
      </c>
      <c r="Z220" s="29" t="s">
        <v>181</v>
      </c>
    </row>
    <row r="221" spans="1:26" x14ac:dyDescent="0.25">
      <c r="A221" s="17"/>
      <c r="B221" s="30" t="s">
        <v>45</v>
      </c>
      <c r="C221" s="21" t="s">
        <v>181</v>
      </c>
      <c r="D221" s="12"/>
      <c r="E221" s="32">
        <v>1560</v>
      </c>
      <c r="F221" s="13" t="s">
        <v>181</v>
      </c>
      <c r="G221" s="21" t="s">
        <v>181</v>
      </c>
      <c r="H221" s="12"/>
      <c r="I221" s="45" t="s">
        <v>616</v>
      </c>
      <c r="J221" s="13" t="s">
        <v>217</v>
      </c>
      <c r="K221" s="21"/>
      <c r="L221" s="12"/>
      <c r="M221" s="32">
        <v>2011</v>
      </c>
      <c r="N221" s="13" t="s">
        <v>181</v>
      </c>
      <c r="O221" s="21"/>
      <c r="P221" s="12"/>
      <c r="Q221" s="32">
        <v>9435</v>
      </c>
      <c r="R221" s="13" t="s">
        <v>181</v>
      </c>
      <c r="S221" s="21" t="s">
        <v>181</v>
      </c>
      <c r="T221" s="12"/>
      <c r="U221" s="45" t="s">
        <v>994</v>
      </c>
      <c r="V221" s="13" t="s">
        <v>217</v>
      </c>
      <c r="W221" s="21"/>
      <c r="X221" s="12"/>
      <c r="Y221" s="32">
        <v>11644</v>
      </c>
      <c r="Z221" s="13" t="s">
        <v>181</v>
      </c>
    </row>
    <row r="222" spans="1:26" ht="15.75" thickBot="1" x14ac:dyDescent="0.3">
      <c r="A222" s="17"/>
      <c r="B222" s="23" t="s">
        <v>834</v>
      </c>
      <c r="C222" s="37" t="s">
        <v>181</v>
      </c>
      <c r="D222" s="25"/>
      <c r="E222" s="39">
        <v>5226</v>
      </c>
      <c r="F222" s="29" t="s">
        <v>181</v>
      </c>
      <c r="G222" s="37" t="s">
        <v>181</v>
      </c>
      <c r="H222" s="25"/>
      <c r="I222" s="39">
        <v>2951</v>
      </c>
      <c r="J222" s="29" t="s">
        <v>181</v>
      </c>
      <c r="K222" s="37"/>
      <c r="L222" s="25"/>
      <c r="M222" s="39">
        <v>9431</v>
      </c>
      <c r="N222" s="29" t="s">
        <v>181</v>
      </c>
      <c r="O222" s="37"/>
      <c r="P222" s="25"/>
      <c r="Q222" s="39">
        <v>8541</v>
      </c>
      <c r="R222" s="29" t="s">
        <v>181</v>
      </c>
      <c r="S222" s="37" t="s">
        <v>181</v>
      </c>
      <c r="T222" s="25"/>
      <c r="U222" s="27" t="s">
        <v>991</v>
      </c>
      <c r="V222" s="29" t="s">
        <v>217</v>
      </c>
      <c r="W222" s="37"/>
      <c r="X222" s="25"/>
      <c r="Y222" s="39">
        <v>5266</v>
      </c>
      <c r="Z222" s="29" t="s">
        <v>181</v>
      </c>
    </row>
    <row r="223" spans="1:26" x14ac:dyDescent="0.25">
      <c r="A223" s="17"/>
      <c r="B223" s="33"/>
      <c r="C223" s="33" t="s">
        <v>181</v>
      </c>
      <c r="D223" s="34"/>
      <c r="E223" s="34"/>
      <c r="F223" s="33"/>
      <c r="G223" s="33" t="s">
        <v>181</v>
      </c>
      <c r="H223" s="34"/>
      <c r="I223" s="34"/>
      <c r="J223" s="33"/>
      <c r="K223" s="33"/>
      <c r="L223" s="34"/>
      <c r="M223" s="34"/>
      <c r="N223" s="33"/>
      <c r="O223" s="33"/>
      <c r="P223" s="34"/>
      <c r="Q223" s="34"/>
      <c r="R223" s="33"/>
      <c r="S223" s="33" t="s">
        <v>181</v>
      </c>
      <c r="T223" s="34"/>
      <c r="U223" s="34"/>
      <c r="V223" s="33"/>
      <c r="W223" s="33"/>
      <c r="X223" s="34"/>
      <c r="Y223" s="34"/>
      <c r="Z223" s="33"/>
    </row>
    <row r="224" spans="1:26" ht="15.75" thickBot="1" x14ac:dyDescent="0.3">
      <c r="A224" s="17"/>
      <c r="B224" s="35" t="s">
        <v>835</v>
      </c>
      <c r="C224" s="21" t="s">
        <v>181</v>
      </c>
      <c r="D224" s="12" t="s">
        <v>185</v>
      </c>
      <c r="E224" s="32">
        <v>12635</v>
      </c>
      <c r="F224" s="13" t="s">
        <v>181</v>
      </c>
      <c r="G224" s="21" t="s">
        <v>181</v>
      </c>
      <c r="H224" s="12" t="s">
        <v>185</v>
      </c>
      <c r="I224" s="32">
        <v>7847</v>
      </c>
      <c r="J224" s="13" t="s">
        <v>181</v>
      </c>
      <c r="K224" s="21"/>
      <c r="L224" s="12" t="s">
        <v>185</v>
      </c>
      <c r="M224" s="32">
        <v>16905</v>
      </c>
      <c r="N224" s="13" t="s">
        <v>181</v>
      </c>
      <c r="O224" s="21"/>
      <c r="P224" s="12" t="s">
        <v>185</v>
      </c>
      <c r="Q224" s="32">
        <v>60488</v>
      </c>
      <c r="R224" s="13" t="s">
        <v>181</v>
      </c>
      <c r="S224" s="21" t="s">
        <v>181</v>
      </c>
      <c r="T224" s="12" t="s">
        <v>185</v>
      </c>
      <c r="U224" s="45" t="s">
        <v>993</v>
      </c>
      <c r="V224" s="13" t="s">
        <v>217</v>
      </c>
      <c r="W224" s="21"/>
      <c r="X224" s="12" t="s">
        <v>185</v>
      </c>
      <c r="Y224" s="32">
        <v>53873</v>
      </c>
      <c r="Z224" s="13" t="s">
        <v>181</v>
      </c>
    </row>
    <row r="225" spans="1:26" ht="15.75" thickTop="1" x14ac:dyDescent="0.25">
      <c r="A225" s="17"/>
      <c r="B225" s="33"/>
      <c r="C225" s="33" t="s">
        <v>181</v>
      </c>
      <c r="D225" s="36"/>
      <c r="E225" s="36"/>
      <c r="F225" s="33"/>
      <c r="G225" s="33" t="s">
        <v>181</v>
      </c>
      <c r="H225" s="36"/>
      <c r="I225" s="36"/>
      <c r="J225" s="33"/>
      <c r="K225" s="33"/>
      <c r="L225" s="36"/>
      <c r="M225" s="36"/>
      <c r="N225" s="33"/>
      <c r="O225" s="33"/>
      <c r="P225" s="36"/>
      <c r="Q225" s="36"/>
      <c r="R225" s="33"/>
      <c r="S225" s="33" t="s">
        <v>181</v>
      </c>
      <c r="T225" s="36"/>
      <c r="U225" s="36"/>
      <c r="V225" s="33"/>
      <c r="W225" s="33"/>
      <c r="X225" s="36"/>
      <c r="Y225" s="36"/>
      <c r="Z225" s="33"/>
    </row>
    <row r="226" spans="1:26" x14ac:dyDescent="0.25">
      <c r="A226" s="17"/>
      <c r="B226" s="57"/>
      <c r="C226" s="57"/>
      <c r="D226" s="57"/>
      <c r="E226" s="57"/>
      <c r="F226" s="57"/>
      <c r="G226" s="57"/>
      <c r="H226" s="57"/>
      <c r="I226" s="57"/>
      <c r="J226" s="57"/>
      <c r="K226" s="57"/>
      <c r="L226" s="57"/>
      <c r="M226" s="57"/>
      <c r="N226" s="57"/>
      <c r="O226" s="57"/>
      <c r="P226" s="57"/>
      <c r="Q226" s="57"/>
      <c r="R226" s="57"/>
      <c r="S226" s="57"/>
      <c r="T226" s="57"/>
      <c r="U226" s="57"/>
      <c r="V226" s="57"/>
      <c r="W226" s="57"/>
      <c r="X226" s="57"/>
      <c r="Y226" s="57"/>
      <c r="Z226" s="57"/>
    </row>
    <row r="227" spans="1:26" x14ac:dyDescent="0.25">
      <c r="A227" s="17"/>
      <c r="B227" s="57"/>
      <c r="C227" s="57"/>
      <c r="D227" s="57"/>
      <c r="E227" s="57"/>
      <c r="F227" s="57"/>
      <c r="G227" s="57"/>
      <c r="H227" s="57"/>
      <c r="I227" s="57"/>
      <c r="J227" s="57"/>
      <c r="K227" s="57"/>
      <c r="L227" s="57"/>
      <c r="M227" s="57"/>
      <c r="N227" s="57"/>
      <c r="O227" s="57"/>
      <c r="P227" s="57"/>
      <c r="Q227" s="57"/>
      <c r="R227" s="57"/>
      <c r="S227" s="57"/>
      <c r="T227" s="57"/>
      <c r="U227" s="57"/>
      <c r="V227" s="57"/>
      <c r="W227" s="57"/>
      <c r="X227" s="57"/>
      <c r="Y227" s="57"/>
      <c r="Z227" s="57"/>
    </row>
    <row r="228" spans="1:26" x14ac:dyDescent="0.25">
      <c r="A228" s="17"/>
      <c r="B228" s="57"/>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row>
    <row r="229" spans="1:26" ht="15.75" thickBot="1" x14ac:dyDescent="0.3">
      <c r="A229" s="17"/>
      <c r="B229" s="21"/>
      <c r="C229" s="21" t="s">
        <v>181</v>
      </c>
      <c r="D229" s="42" t="s">
        <v>899</v>
      </c>
      <c r="E229" s="42"/>
      <c r="F229" s="42"/>
      <c r="G229" s="42"/>
      <c r="H229" s="42"/>
      <c r="I229" s="42"/>
      <c r="J229" s="42"/>
      <c r="K229" s="42"/>
      <c r="L229" s="42"/>
      <c r="M229" s="42"/>
      <c r="N229" s="42"/>
      <c r="O229" s="42"/>
      <c r="P229" s="42"/>
      <c r="Q229" s="42"/>
      <c r="R229" s="42"/>
      <c r="S229" s="42"/>
      <c r="T229" s="42"/>
      <c r="U229" s="42"/>
      <c r="V229" s="42"/>
      <c r="W229" s="42"/>
      <c r="X229" s="42"/>
      <c r="Y229" s="42"/>
      <c r="Z229" s="21"/>
    </row>
    <row r="230" spans="1:26" x14ac:dyDescent="0.25">
      <c r="A230" s="17"/>
      <c r="B230" s="40"/>
      <c r="C230" s="40" t="s">
        <v>181</v>
      </c>
      <c r="D230" s="54" t="s">
        <v>780</v>
      </c>
      <c r="E230" s="54"/>
      <c r="F230" s="64"/>
      <c r="G230" s="64" t="s">
        <v>181</v>
      </c>
      <c r="H230" s="54" t="s">
        <v>900</v>
      </c>
      <c r="I230" s="54"/>
      <c r="J230" s="64"/>
      <c r="K230" s="64" t="s">
        <v>181</v>
      </c>
      <c r="L230" s="54" t="s">
        <v>786</v>
      </c>
      <c r="M230" s="54"/>
      <c r="N230" s="64"/>
      <c r="O230" s="64" t="s">
        <v>181</v>
      </c>
      <c r="P230" s="54" t="s">
        <v>901</v>
      </c>
      <c r="Q230" s="54"/>
      <c r="R230" s="64"/>
      <c r="S230" s="64" t="s">
        <v>181</v>
      </c>
      <c r="T230" s="54" t="s">
        <v>789</v>
      </c>
      <c r="U230" s="54"/>
      <c r="V230" s="64"/>
      <c r="W230" s="64"/>
      <c r="X230" s="54" t="s">
        <v>790</v>
      </c>
      <c r="Y230" s="54"/>
      <c r="Z230" s="40"/>
    </row>
    <row r="231" spans="1:26" x14ac:dyDescent="0.25">
      <c r="A231" s="17"/>
      <c r="B231" s="40"/>
      <c r="C231" s="40"/>
      <c r="D231" s="41" t="s">
        <v>781</v>
      </c>
      <c r="E231" s="41"/>
      <c r="F231" s="40"/>
      <c r="G231" s="40"/>
      <c r="H231" s="41" t="s">
        <v>784</v>
      </c>
      <c r="I231" s="41"/>
      <c r="J231" s="40"/>
      <c r="K231" s="40"/>
      <c r="L231" s="41" t="s">
        <v>787</v>
      </c>
      <c r="M231" s="41"/>
      <c r="N231" s="40"/>
      <c r="O231" s="40"/>
      <c r="P231" s="41" t="s">
        <v>787</v>
      </c>
      <c r="Q231" s="41"/>
      <c r="R231" s="40"/>
      <c r="S231" s="40"/>
      <c r="T231" s="41"/>
      <c r="U231" s="41"/>
      <c r="V231" s="40"/>
      <c r="W231" s="40"/>
      <c r="X231" s="41"/>
      <c r="Y231" s="41"/>
      <c r="Z231" s="40"/>
    </row>
    <row r="232" spans="1:26" x14ac:dyDescent="0.25">
      <c r="A232" s="17"/>
      <c r="B232" s="40"/>
      <c r="C232" s="40"/>
      <c r="D232" s="41" t="s">
        <v>782</v>
      </c>
      <c r="E232" s="41"/>
      <c r="F232" s="40"/>
      <c r="G232" s="40"/>
      <c r="H232" s="41" t="s">
        <v>781</v>
      </c>
      <c r="I232" s="41"/>
      <c r="J232" s="40"/>
      <c r="K232" s="40"/>
      <c r="L232" s="41"/>
      <c r="M232" s="41"/>
      <c r="N232" s="40"/>
      <c r="O232" s="40"/>
      <c r="P232" s="41"/>
      <c r="Q232" s="41"/>
      <c r="R232" s="40"/>
      <c r="S232" s="40"/>
      <c r="T232" s="41"/>
      <c r="U232" s="41"/>
      <c r="V232" s="40"/>
      <c r="W232" s="40"/>
      <c r="X232" s="41"/>
      <c r="Y232" s="41"/>
      <c r="Z232" s="40"/>
    </row>
    <row r="233" spans="1:26" ht="15.75" thickBot="1" x14ac:dyDescent="0.3">
      <c r="A233" s="17"/>
      <c r="B233" s="40"/>
      <c r="C233" s="40"/>
      <c r="D233" s="42"/>
      <c r="E233" s="42"/>
      <c r="F233" s="40"/>
      <c r="G233" s="40"/>
      <c r="H233" s="42" t="s">
        <v>785</v>
      </c>
      <c r="I233" s="42"/>
      <c r="J233" s="40"/>
      <c r="K233" s="40"/>
      <c r="L233" s="42"/>
      <c r="M233" s="42"/>
      <c r="N233" s="40"/>
      <c r="O233" s="40"/>
      <c r="P233" s="42"/>
      <c r="Q233" s="42"/>
      <c r="R233" s="40"/>
      <c r="S233" s="40"/>
      <c r="T233" s="42"/>
      <c r="U233" s="42"/>
      <c r="V233" s="40"/>
      <c r="W233" s="40"/>
      <c r="X233" s="42"/>
      <c r="Y233" s="42"/>
      <c r="Z233" s="40"/>
    </row>
    <row r="234" spans="1:26" x14ac:dyDescent="0.25">
      <c r="A234" s="17"/>
      <c r="B234" s="21"/>
      <c r="C234" s="21" t="s">
        <v>181</v>
      </c>
      <c r="D234" s="41" t="s">
        <v>184</v>
      </c>
      <c r="E234" s="41"/>
      <c r="F234" s="41"/>
      <c r="G234" s="41"/>
      <c r="H234" s="41"/>
      <c r="I234" s="41"/>
      <c r="J234" s="41"/>
      <c r="K234" s="41"/>
      <c r="L234" s="41"/>
      <c r="M234" s="41"/>
      <c r="N234" s="41"/>
      <c r="O234" s="41"/>
      <c r="P234" s="41"/>
      <c r="Q234" s="41"/>
      <c r="R234" s="41"/>
      <c r="S234" s="41"/>
      <c r="T234" s="41"/>
      <c r="U234" s="41"/>
      <c r="V234" s="41"/>
      <c r="W234" s="41"/>
      <c r="X234" s="41"/>
      <c r="Y234" s="41"/>
      <c r="Z234" s="21"/>
    </row>
    <row r="235" spans="1:26" x14ac:dyDescent="0.25">
      <c r="A235" s="17"/>
      <c r="B235" s="69" t="s">
        <v>509</v>
      </c>
      <c r="C235" s="25" t="s">
        <v>181</v>
      </c>
      <c r="D235" s="25"/>
      <c r="E235" s="25"/>
      <c r="F235" s="25"/>
      <c r="G235" s="25" t="s">
        <v>181</v>
      </c>
      <c r="H235" s="25"/>
      <c r="I235" s="25"/>
      <c r="J235" s="25"/>
      <c r="K235" s="25" t="s">
        <v>181</v>
      </c>
      <c r="L235" s="25"/>
      <c r="M235" s="25"/>
      <c r="N235" s="25"/>
      <c r="O235" s="25" t="s">
        <v>181</v>
      </c>
      <c r="P235" s="25"/>
      <c r="Q235" s="25"/>
      <c r="R235" s="25"/>
      <c r="S235" s="25" t="s">
        <v>181</v>
      </c>
      <c r="T235" s="25"/>
      <c r="U235" s="25"/>
      <c r="V235" s="25"/>
      <c r="W235" s="25"/>
      <c r="X235" s="25"/>
      <c r="Y235" s="25"/>
      <c r="Z235" s="25"/>
    </row>
    <row r="236" spans="1:26" x14ac:dyDescent="0.25">
      <c r="A236" s="17"/>
      <c r="B236" s="30" t="s">
        <v>26</v>
      </c>
      <c r="C236" s="12" t="s">
        <v>181</v>
      </c>
      <c r="D236" s="12" t="s">
        <v>185</v>
      </c>
      <c r="E236" s="45">
        <v>5</v>
      </c>
      <c r="F236" s="13" t="s">
        <v>181</v>
      </c>
      <c r="G236" s="12" t="s">
        <v>181</v>
      </c>
      <c r="H236" s="13" t="s">
        <v>185</v>
      </c>
      <c r="I236" s="53" t="s">
        <v>202</v>
      </c>
      <c r="J236" s="13" t="s">
        <v>181</v>
      </c>
      <c r="K236" s="12" t="s">
        <v>181</v>
      </c>
      <c r="L236" s="12" t="s">
        <v>185</v>
      </c>
      <c r="M236" s="45">
        <v>38</v>
      </c>
      <c r="N236" s="13" t="s">
        <v>181</v>
      </c>
      <c r="O236" s="12" t="s">
        <v>181</v>
      </c>
      <c r="P236" s="12" t="s">
        <v>185</v>
      </c>
      <c r="Q236" s="32">
        <v>5524</v>
      </c>
      <c r="R236" s="13" t="s">
        <v>181</v>
      </c>
      <c r="S236" s="12" t="s">
        <v>181</v>
      </c>
      <c r="T236" s="13" t="s">
        <v>185</v>
      </c>
      <c r="U236" s="53" t="s">
        <v>202</v>
      </c>
      <c r="V236" s="13" t="s">
        <v>181</v>
      </c>
      <c r="W236" s="12"/>
      <c r="X236" s="12" t="s">
        <v>185</v>
      </c>
      <c r="Y236" s="32">
        <v>5567</v>
      </c>
      <c r="Z236" s="13" t="s">
        <v>181</v>
      </c>
    </row>
    <row r="237" spans="1:26" ht="25.5" x14ac:dyDescent="0.25">
      <c r="A237" s="17"/>
      <c r="B237" s="23" t="s">
        <v>821</v>
      </c>
      <c r="C237" s="25" t="s">
        <v>181</v>
      </c>
      <c r="D237" s="25"/>
      <c r="E237" s="27">
        <v>244</v>
      </c>
      <c r="F237" s="29" t="s">
        <v>181</v>
      </c>
      <c r="G237" s="25" t="s">
        <v>181</v>
      </c>
      <c r="H237" s="29"/>
      <c r="I237" s="49" t="s">
        <v>202</v>
      </c>
      <c r="J237" s="29" t="s">
        <v>181</v>
      </c>
      <c r="K237" s="25" t="s">
        <v>181</v>
      </c>
      <c r="L237" s="25"/>
      <c r="M237" s="39">
        <v>3495</v>
      </c>
      <c r="N237" s="29" t="s">
        <v>181</v>
      </c>
      <c r="O237" s="25" t="s">
        <v>181</v>
      </c>
      <c r="P237" s="29"/>
      <c r="Q237" s="49" t="s">
        <v>202</v>
      </c>
      <c r="R237" s="29" t="s">
        <v>181</v>
      </c>
      <c r="S237" s="25" t="s">
        <v>181</v>
      </c>
      <c r="T237" s="25"/>
      <c r="U237" s="27" t="s">
        <v>902</v>
      </c>
      <c r="V237" s="29" t="s">
        <v>217</v>
      </c>
      <c r="W237" s="25"/>
      <c r="X237" s="29"/>
      <c r="Y237" s="49" t="s">
        <v>202</v>
      </c>
      <c r="Z237" s="29" t="s">
        <v>181</v>
      </c>
    </row>
    <row r="238" spans="1:26" x14ac:dyDescent="0.25">
      <c r="A238" s="17"/>
      <c r="B238" s="30" t="s">
        <v>303</v>
      </c>
      <c r="C238" s="12" t="s">
        <v>181</v>
      </c>
      <c r="D238" s="12"/>
      <c r="E238" s="45">
        <v>638</v>
      </c>
      <c r="F238" s="13" t="s">
        <v>181</v>
      </c>
      <c r="G238" s="12" t="s">
        <v>181</v>
      </c>
      <c r="H238" s="12"/>
      <c r="I238" s="32">
        <v>1242</v>
      </c>
      <c r="J238" s="13" t="s">
        <v>181</v>
      </c>
      <c r="K238" s="12" t="s">
        <v>181</v>
      </c>
      <c r="L238" s="12"/>
      <c r="M238" s="32">
        <v>5369</v>
      </c>
      <c r="N238" s="13" t="s">
        <v>181</v>
      </c>
      <c r="O238" s="12" t="s">
        <v>181</v>
      </c>
      <c r="P238" s="12"/>
      <c r="Q238" s="32">
        <v>35328</v>
      </c>
      <c r="R238" s="13" t="s">
        <v>181</v>
      </c>
      <c r="S238" s="12" t="s">
        <v>181</v>
      </c>
      <c r="T238" s="12"/>
      <c r="U238" s="45" t="s">
        <v>903</v>
      </c>
      <c r="V238" s="13" t="s">
        <v>217</v>
      </c>
      <c r="W238" s="12"/>
      <c r="X238" s="12"/>
      <c r="Y238" s="32">
        <v>23338</v>
      </c>
      <c r="Z238" s="13" t="s">
        <v>181</v>
      </c>
    </row>
    <row r="239" spans="1:26" x14ac:dyDescent="0.25">
      <c r="A239" s="17"/>
      <c r="B239" s="23" t="s">
        <v>30</v>
      </c>
      <c r="C239" s="25" t="s">
        <v>181</v>
      </c>
      <c r="D239" s="25"/>
      <c r="E239" s="27">
        <v>214</v>
      </c>
      <c r="F239" s="29" t="s">
        <v>181</v>
      </c>
      <c r="G239" s="25" t="s">
        <v>181</v>
      </c>
      <c r="H239" s="29"/>
      <c r="I239" s="49" t="s">
        <v>202</v>
      </c>
      <c r="J239" s="29" t="s">
        <v>181</v>
      </c>
      <c r="K239" s="25" t="s">
        <v>181</v>
      </c>
      <c r="L239" s="25"/>
      <c r="M239" s="39">
        <v>1882</v>
      </c>
      <c r="N239" s="29" t="s">
        <v>181</v>
      </c>
      <c r="O239" s="25" t="s">
        <v>181</v>
      </c>
      <c r="P239" s="25"/>
      <c r="Q239" s="39">
        <v>5314</v>
      </c>
      <c r="R239" s="29" t="s">
        <v>181</v>
      </c>
      <c r="S239" s="25" t="s">
        <v>181</v>
      </c>
      <c r="T239" s="29"/>
      <c r="U239" s="49" t="s">
        <v>202</v>
      </c>
      <c r="V239" s="29" t="s">
        <v>181</v>
      </c>
      <c r="W239" s="25"/>
      <c r="X239" s="25"/>
      <c r="Y239" s="39">
        <v>7410</v>
      </c>
      <c r="Z239" s="29" t="s">
        <v>181</v>
      </c>
    </row>
    <row r="240" spans="1:26" x14ac:dyDescent="0.25">
      <c r="A240" s="17"/>
      <c r="B240" s="30" t="s">
        <v>31</v>
      </c>
      <c r="C240" s="12" t="s">
        <v>181</v>
      </c>
      <c r="D240" s="12"/>
      <c r="E240" s="45">
        <v>76</v>
      </c>
      <c r="F240" s="13" t="s">
        <v>181</v>
      </c>
      <c r="G240" s="12" t="s">
        <v>181</v>
      </c>
      <c r="H240" s="13"/>
      <c r="I240" s="53" t="s">
        <v>202</v>
      </c>
      <c r="J240" s="13" t="s">
        <v>181</v>
      </c>
      <c r="K240" s="12" t="s">
        <v>181</v>
      </c>
      <c r="L240" s="12"/>
      <c r="M240" s="32">
        <v>1217</v>
      </c>
      <c r="N240" s="13" t="s">
        <v>181</v>
      </c>
      <c r="O240" s="12" t="s">
        <v>181</v>
      </c>
      <c r="P240" s="12"/>
      <c r="Q240" s="32">
        <v>5797</v>
      </c>
      <c r="R240" s="13" t="s">
        <v>181</v>
      </c>
      <c r="S240" s="12" t="s">
        <v>181</v>
      </c>
      <c r="T240" s="13"/>
      <c r="U240" s="53" t="s">
        <v>202</v>
      </c>
      <c r="V240" s="13" t="s">
        <v>181</v>
      </c>
      <c r="W240" s="12"/>
      <c r="X240" s="12"/>
      <c r="Y240" s="32">
        <v>7090</v>
      </c>
      <c r="Z240" s="13" t="s">
        <v>181</v>
      </c>
    </row>
    <row r="241" spans="1:26" x14ac:dyDescent="0.25">
      <c r="A241" s="17"/>
      <c r="B241" s="23" t="s">
        <v>33</v>
      </c>
      <c r="C241" s="25" t="s">
        <v>181</v>
      </c>
      <c r="D241" s="29"/>
      <c r="E241" s="49" t="s">
        <v>202</v>
      </c>
      <c r="F241" s="29" t="s">
        <v>181</v>
      </c>
      <c r="G241" s="25" t="s">
        <v>181</v>
      </c>
      <c r="H241" s="29"/>
      <c r="I241" s="49" t="s">
        <v>202</v>
      </c>
      <c r="J241" s="29" t="s">
        <v>181</v>
      </c>
      <c r="K241" s="25" t="s">
        <v>181</v>
      </c>
      <c r="L241" s="29"/>
      <c r="M241" s="49" t="s">
        <v>202</v>
      </c>
      <c r="N241" s="29" t="s">
        <v>181</v>
      </c>
      <c r="O241" s="25" t="s">
        <v>181</v>
      </c>
      <c r="P241" s="25"/>
      <c r="Q241" s="39">
        <v>1059</v>
      </c>
      <c r="R241" s="29" t="s">
        <v>181</v>
      </c>
      <c r="S241" s="25" t="s">
        <v>181</v>
      </c>
      <c r="T241" s="29"/>
      <c r="U241" s="49" t="s">
        <v>202</v>
      </c>
      <c r="V241" s="29" t="s">
        <v>181</v>
      </c>
      <c r="W241" s="25"/>
      <c r="X241" s="25"/>
      <c r="Y241" s="39">
        <v>1059</v>
      </c>
      <c r="Z241" s="29" t="s">
        <v>181</v>
      </c>
    </row>
    <row r="242" spans="1:26" ht="25.5" x14ac:dyDescent="0.25">
      <c r="A242" s="17"/>
      <c r="B242" s="30" t="s">
        <v>32</v>
      </c>
      <c r="C242" s="12" t="s">
        <v>181</v>
      </c>
      <c r="D242" s="12"/>
      <c r="E242" s="45">
        <v>239</v>
      </c>
      <c r="F242" s="13" t="s">
        <v>181</v>
      </c>
      <c r="G242" s="12" t="s">
        <v>181</v>
      </c>
      <c r="H242" s="13"/>
      <c r="I242" s="53" t="s">
        <v>202</v>
      </c>
      <c r="J242" s="13" t="s">
        <v>181</v>
      </c>
      <c r="K242" s="12" t="s">
        <v>181</v>
      </c>
      <c r="L242" s="12"/>
      <c r="M242" s="45">
        <v>1</v>
      </c>
      <c r="N242" s="13" t="s">
        <v>181</v>
      </c>
      <c r="O242" s="12" t="s">
        <v>181</v>
      </c>
      <c r="P242" s="12"/>
      <c r="Q242" s="45">
        <v>405</v>
      </c>
      <c r="R242" s="13" t="s">
        <v>181</v>
      </c>
      <c r="S242" s="12" t="s">
        <v>181</v>
      </c>
      <c r="T242" s="13"/>
      <c r="U242" s="53" t="s">
        <v>202</v>
      </c>
      <c r="V242" s="13" t="s">
        <v>181</v>
      </c>
      <c r="W242" s="12"/>
      <c r="X242" s="12"/>
      <c r="Y242" s="45">
        <v>645</v>
      </c>
      <c r="Z242" s="13" t="s">
        <v>181</v>
      </c>
    </row>
    <row r="243" spans="1:26" x14ac:dyDescent="0.25">
      <c r="A243" s="17"/>
      <c r="B243" s="23" t="s">
        <v>824</v>
      </c>
      <c r="C243" s="25" t="s">
        <v>181</v>
      </c>
      <c r="D243" s="25"/>
      <c r="E243" s="39">
        <v>10489</v>
      </c>
      <c r="F243" s="29" t="s">
        <v>181</v>
      </c>
      <c r="G243" s="25" t="s">
        <v>181</v>
      </c>
      <c r="H243" s="25"/>
      <c r="I243" s="39">
        <v>6288</v>
      </c>
      <c r="J243" s="29" t="s">
        <v>181</v>
      </c>
      <c r="K243" s="25" t="s">
        <v>181</v>
      </c>
      <c r="L243" s="25"/>
      <c r="M243" s="39">
        <v>1967</v>
      </c>
      <c r="N243" s="29" t="s">
        <v>181</v>
      </c>
      <c r="O243" s="25" t="s">
        <v>181</v>
      </c>
      <c r="P243" s="25"/>
      <c r="Q243" s="39">
        <v>1144</v>
      </c>
      <c r="R243" s="29" t="s">
        <v>181</v>
      </c>
      <c r="S243" s="25" t="s">
        <v>181</v>
      </c>
      <c r="T243" s="25"/>
      <c r="U243" s="27" t="s">
        <v>904</v>
      </c>
      <c r="V243" s="29" t="s">
        <v>217</v>
      </c>
      <c r="W243" s="25"/>
      <c r="X243" s="29"/>
      <c r="Y243" s="49" t="s">
        <v>202</v>
      </c>
      <c r="Z243" s="29" t="s">
        <v>181</v>
      </c>
    </row>
    <row r="244" spans="1:26" x14ac:dyDescent="0.25">
      <c r="A244" s="17"/>
      <c r="B244" s="30" t="s">
        <v>826</v>
      </c>
      <c r="C244" s="12" t="s">
        <v>181</v>
      </c>
      <c r="D244" s="12"/>
      <c r="E244" s="45">
        <v>5</v>
      </c>
      <c r="F244" s="13" t="s">
        <v>181</v>
      </c>
      <c r="G244" s="12" t="s">
        <v>181</v>
      </c>
      <c r="H244" s="13"/>
      <c r="I244" s="53" t="s">
        <v>202</v>
      </c>
      <c r="J244" s="13" t="s">
        <v>181</v>
      </c>
      <c r="K244" s="12" t="s">
        <v>181</v>
      </c>
      <c r="L244" s="12"/>
      <c r="M244" s="32">
        <v>2758</v>
      </c>
      <c r="N244" s="13" t="s">
        <v>181</v>
      </c>
      <c r="O244" s="12" t="s">
        <v>181</v>
      </c>
      <c r="P244" s="12"/>
      <c r="Q244" s="45">
        <v>551</v>
      </c>
      <c r="R244" s="13" t="s">
        <v>181</v>
      </c>
      <c r="S244" s="12" t="s">
        <v>181</v>
      </c>
      <c r="T244" s="13"/>
      <c r="U244" s="53" t="s">
        <v>202</v>
      </c>
      <c r="V244" s="13" t="s">
        <v>181</v>
      </c>
      <c r="W244" s="12"/>
      <c r="X244" s="12"/>
      <c r="Y244" s="32">
        <v>3314</v>
      </c>
      <c r="Z244" s="13" t="s">
        <v>181</v>
      </c>
    </row>
    <row r="245" spans="1:26" ht="15.75" thickBot="1" x14ac:dyDescent="0.3">
      <c r="A245" s="17"/>
      <c r="B245" s="23" t="s">
        <v>120</v>
      </c>
      <c r="C245" s="25" t="s">
        <v>181</v>
      </c>
      <c r="D245" s="25"/>
      <c r="E245" s="27">
        <v>153</v>
      </c>
      <c r="F245" s="29" t="s">
        <v>181</v>
      </c>
      <c r="G245" s="25" t="s">
        <v>181</v>
      </c>
      <c r="H245" s="25"/>
      <c r="I245" s="27">
        <v>29</v>
      </c>
      <c r="J245" s="29" t="s">
        <v>181</v>
      </c>
      <c r="K245" s="25" t="s">
        <v>181</v>
      </c>
      <c r="L245" s="25"/>
      <c r="M245" s="39">
        <v>1491</v>
      </c>
      <c r="N245" s="29" t="s">
        <v>181</v>
      </c>
      <c r="O245" s="25" t="s">
        <v>181</v>
      </c>
      <c r="P245" s="25"/>
      <c r="Q245" s="39">
        <v>4846</v>
      </c>
      <c r="R245" s="29" t="s">
        <v>181</v>
      </c>
      <c r="S245" s="25" t="s">
        <v>181</v>
      </c>
      <c r="T245" s="25"/>
      <c r="U245" s="27" t="s">
        <v>905</v>
      </c>
      <c r="V245" s="29" t="s">
        <v>217</v>
      </c>
      <c r="W245" s="25"/>
      <c r="X245" s="25"/>
      <c r="Y245" s="39">
        <v>5420</v>
      </c>
      <c r="Z245" s="29" t="s">
        <v>181</v>
      </c>
    </row>
    <row r="246" spans="1:26" x14ac:dyDescent="0.25">
      <c r="A246" s="17"/>
      <c r="B246" s="33"/>
      <c r="C246" s="33" t="s">
        <v>181</v>
      </c>
      <c r="D246" s="34"/>
      <c r="E246" s="34"/>
      <c r="F246" s="33"/>
      <c r="G246" s="33" t="s">
        <v>181</v>
      </c>
      <c r="H246" s="34"/>
      <c r="I246" s="34"/>
      <c r="J246" s="33"/>
      <c r="K246" s="33" t="s">
        <v>181</v>
      </c>
      <c r="L246" s="34"/>
      <c r="M246" s="34"/>
      <c r="N246" s="33"/>
      <c r="O246" s="33" t="s">
        <v>181</v>
      </c>
      <c r="P246" s="34"/>
      <c r="Q246" s="34"/>
      <c r="R246" s="33"/>
      <c r="S246" s="33" t="s">
        <v>181</v>
      </c>
      <c r="T246" s="34"/>
      <c r="U246" s="34"/>
      <c r="V246" s="33"/>
      <c r="W246" s="33"/>
      <c r="X246" s="34"/>
      <c r="Y246" s="34"/>
      <c r="Z246" s="33"/>
    </row>
    <row r="247" spans="1:26" ht="15.75" thickBot="1" x14ac:dyDescent="0.3">
      <c r="A247" s="17"/>
      <c r="B247" s="35" t="s">
        <v>188</v>
      </c>
      <c r="C247" s="21" t="s">
        <v>181</v>
      </c>
      <c r="D247" s="12" t="s">
        <v>185</v>
      </c>
      <c r="E247" s="32">
        <v>12063</v>
      </c>
      <c r="F247" s="13" t="s">
        <v>181</v>
      </c>
      <c r="G247" s="21" t="s">
        <v>181</v>
      </c>
      <c r="H247" s="12" t="s">
        <v>185</v>
      </c>
      <c r="I247" s="32">
        <v>7559</v>
      </c>
      <c r="J247" s="13" t="s">
        <v>181</v>
      </c>
      <c r="K247" s="21" t="s">
        <v>181</v>
      </c>
      <c r="L247" s="12" t="s">
        <v>185</v>
      </c>
      <c r="M247" s="32">
        <v>18218</v>
      </c>
      <c r="N247" s="13" t="s">
        <v>181</v>
      </c>
      <c r="O247" s="21" t="s">
        <v>181</v>
      </c>
      <c r="P247" s="12" t="s">
        <v>185</v>
      </c>
      <c r="Q247" s="32">
        <v>59968</v>
      </c>
      <c r="R247" s="13" t="s">
        <v>181</v>
      </c>
      <c r="S247" s="21" t="s">
        <v>181</v>
      </c>
      <c r="T247" s="12" t="s">
        <v>185</v>
      </c>
      <c r="U247" s="45" t="s">
        <v>906</v>
      </c>
      <c r="V247" s="13" t="s">
        <v>217</v>
      </c>
      <c r="W247" s="21"/>
      <c r="X247" s="12" t="s">
        <v>185</v>
      </c>
      <c r="Y247" s="32">
        <v>53843</v>
      </c>
      <c r="Z247" s="13" t="s">
        <v>181</v>
      </c>
    </row>
    <row r="248" spans="1:26" ht="15.75" thickTop="1" x14ac:dyDescent="0.25">
      <c r="A248" s="17"/>
      <c r="B248" s="33"/>
      <c r="C248" s="33" t="s">
        <v>181</v>
      </c>
      <c r="D248" s="36"/>
      <c r="E248" s="36"/>
      <c r="F248" s="33"/>
      <c r="G248" s="33" t="s">
        <v>181</v>
      </c>
      <c r="H248" s="36"/>
      <c r="I248" s="36"/>
      <c r="J248" s="33"/>
      <c r="K248" s="33" t="s">
        <v>181</v>
      </c>
      <c r="L248" s="36"/>
      <c r="M248" s="36"/>
      <c r="N248" s="33"/>
      <c r="O248" s="33" t="s">
        <v>181</v>
      </c>
      <c r="P248" s="36"/>
      <c r="Q248" s="36"/>
      <c r="R248" s="33"/>
      <c r="S248" s="33" t="s">
        <v>181</v>
      </c>
      <c r="T248" s="36"/>
      <c r="U248" s="36"/>
      <c r="V248" s="33"/>
      <c r="W248" s="33"/>
      <c r="X248" s="36"/>
      <c r="Y248" s="36"/>
      <c r="Z248" s="33"/>
    </row>
    <row r="249" spans="1:26" x14ac:dyDescent="0.25">
      <c r="A249" s="17"/>
      <c r="B249" s="69" t="s">
        <v>830</v>
      </c>
      <c r="C249" s="37" t="s">
        <v>181</v>
      </c>
      <c r="D249" s="25"/>
      <c r="E249" s="25"/>
      <c r="F249" s="25"/>
      <c r="G249" s="37" t="s">
        <v>181</v>
      </c>
      <c r="H249" s="25"/>
      <c r="I249" s="25"/>
      <c r="J249" s="25"/>
      <c r="K249" s="37" t="s">
        <v>181</v>
      </c>
      <c r="L249" s="25"/>
      <c r="M249" s="25"/>
      <c r="N249" s="25"/>
      <c r="O249" s="37" t="s">
        <v>181</v>
      </c>
      <c r="P249" s="25"/>
      <c r="Q249" s="25"/>
      <c r="R249" s="25"/>
      <c r="S249" s="37" t="s">
        <v>181</v>
      </c>
      <c r="T249" s="25"/>
      <c r="U249" s="25"/>
      <c r="V249" s="25"/>
      <c r="W249" s="37"/>
      <c r="X249" s="25"/>
      <c r="Y249" s="25"/>
      <c r="Z249" s="25"/>
    </row>
    <row r="250" spans="1:26" x14ac:dyDescent="0.25">
      <c r="A250" s="17"/>
      <c r="B250" s="30" t="s">
        <v>40</v>
      </c>
      <c r="C250" s="21" t="s">
        <v>181</v>
      </c>
      <c r="D250" s="12" t="s">
        <v>185</v>
      </c>
      <c r="E250" s="32">
        <v>5321</v>
      </c>
      <c r="F250" s="13" t="s">
        <v>181</v>
      </c>
      <c r="G250" s="21" t="s">
        <v>181</v>
      </c>
      <c r="H250" s="12" t="s">
        <v>185</v>
      </c>
      <c r="I250" s="32">
        <v>4872</v>
      </c>
      <c r="J250" s="13" t="s">
        <v>181</v>
      </c>
      <c r="K250" s="21" t="s">
        <v>181</v>
      </c>
      <c r="L250" s="12" t="s">
        <v>185</v>
      </c>
      <c r="M250" s="32">
        <v>3356</v>
      </c>
      <c r="N250" s="13" t="s">
        <v>181</v>
      </c>
      <c r="O250" s="21" t="s">
        <v>181</v>
      </c>
      <c r="P250" s="12" t="s">
        <v>185</v>
      </c>
      <c r="Q250" s="32">
        <v>35775</v>
      </c>
      <c r="R250" s="13" t="s">
        <v>181</v>
      </c>
      <c r="S250" s="21" t="s">
        <v>181</v>
      </c>
      <c r="T250" s="12" t="s">
        <v>185</v>
      </c>
      <c r="U250" s="45" t="s">
        <v>907</v>
      </c>
      <c r="V250" s="13" t="s">
        <v>217</v>
      </c>
      <c r="W250" s="21"/>
      <c r="X250" s="12" t="s">
        <v>185</v>
      </c>
      <c r="Y250" s="32">
        <v>29866</v>
      </c>
      <c r="Z250" s="13" t="s">
        <v>181</v>
      </c>
    </row>
    <row r="251" spans="1:26" x14ac:dyDescent="0.25">
      <c r="A251" s="17"/>
      <c r="B251" s="23" t="s">
        <v>41</v>
      </c>
      <c r="C251" s="37" t="s">
        <v>181</v>
      </c>
      <c r="D251" s="25"/>
      <c r="E251" s="27">
        <v>379</v>
      </c>
      <c r="F251" s="29" t="s">
        <v>181</v>
      </c>
      <c r="G251" s="37" t="s">
        <v>181</v>
      </c>
      <c r="H251" s="25"/>
      <c r="I251" s="27">
        <v>98</v>
      </c>
      <c r="J251" s="29" t="s">
        <v>181</v>
      </c>
      <c r="K251" s="37" t="s">
        <v>181</v>
      </c>
      <c r="L251" s="25"/>
      <c r="M251" s="39">
        <v>2728</v>
      </c>
      <c r="N251" s="29" t="s">
        <v>181</v>
      </c>
      <c r="O251" s="37" t="s">
        <v>181</v>
      </c>
      <c r="P251" s="25"/>
      <c r="Q251" s="39">
        <v>7612</v>
      </c>
      <c r="R251" s="29" t="s">
        <v>181</v>
      </c>
      <c r="S251" s="37" t="s">
        <v>181</v>
      </c>
      <c r="T251" s="25"/>
      <c r="U251" s="27" t="s">
        <v>908</v>
      </c>
      <c r="V251" s="29" t="s">
        <v>217</v>
      </c>
      <c r="W251" s="37"/>
      <c r="X251" s="25"/>
      <c r="Y251" s="39">
        <v>7369</v>
      </c>
      <c r="Z251" s="29" t="s">
        <v>181</v>
      </c>
    </row>
    <row r="252" spans="1:26" x14ac:dyDescent="0.25">
      <c r="A252" s="17"/>
      <c r="B252" s="30" t="s">
        <v>45</v>
      </c>
      <c r="C252" s="21" t="s">
        <v>181</v>
      </c>
      <c r="D252" s="12"/>
      <c r="E252" s="32">
        <v>1462</v>
      </c>
      <c r="F252" s="13" t="s">
        <v>181</v>
      </c>
      <c r="G252" s="21" t="s">
        <v>181</v>
      </c>
      <c r="H252" s="12"/>
      <c r="I252" s="45">
        <v>132</v>
      </c>
      <c r="J252" s="13" t="s">
        <v>181</v>
      </c>
      <c r="K252" s="21" t="s">
        <v>181</v>
      </c>
      <c r="L252" s="12"/>
      <c r="M252" s="32">
        <v>3906</v>
      </c>
      <c r="N252" s="13" t="s">
        <v>181</v>
      </c>
      <c r="O252" s="21" t="s">
        <v>181</v>
      </c>
      <c r="P252" s="12"/>
      <c r="Q252" s="32">
        <v>7324</v>
      </c>
      <c r="R252" s="13" t="s">
        <v>181</v>
      </c>
      <c r="S252" s="21" t="s">
        <v>181</v>
      </c>
      <c r="T252" s="12"/>
      <c r="U252" s="45" t="s">
        <v>909</v>
      </c>
      <c r="V252" s="13" t="s">
        <v>217</v>
      </c>
      <c r="W252" s="21"/>
      <c r="X252" s="12"/>
      <c r="Y252" s="32">
        <v>11653</v>
      </c>
      <c r="Z252" s="13" t="s">
        <v>181</v>
      </c>
    </row>
    <row r="253" spans="1:26" ht="15.75" thickBot="1" x14ac:dyDescent="0.3">
      <c r="A253" s="17"/>
      <c r="B253" s="23" t="s">
        <v>834</v>
      </c>
      <c r="C253" s="37" t="s">
        <v>181</v>
      </c>
      <c r="D253" s="25"/>
      <c r="E253" s="39">
        <v>4901</v>
      </c>
      <c r="F253" s="29" t="s">
        <v>181</v>
      </c>
      <c r="G253" s="37" t="s">
        <v>181</v>
      </c>
      <c r="H253" s="25"/>
      <c r="I253" s="39">
        <v>2457</v>
      </c>
      <c r="J253" s="29" t="s">
        <v>181</v>
      </c>
      <c r="K253" s="37" t="s">
        <v>181</v>
      </c>
      <c r="L253" s="25"/>
      <c r="M253" s="39">
        <v>8228</v>
      </c>
      <c r="N253" s="29" t="s">
        <v>181</v>
      </c>
      <c r="O253" s="37" t="s">
        <v>181</v>
      </c>
      <c r="P253" s="25"/>
      <c r="Q253" s="39">
        <v>9257</v>
      </c>
      <c r="R253" s="29" t="s">
        <v>181</v>
      </c>
      <c r="S253" s="37" t="s">
        <v>181</v>
      </c>
      <c r="T253" s="25"/>
      <c r="U253" s="27" t="s">
        <v>904</v>
      </c>
      <c r="V253" s="29" t="s">
        <v>217</v>
      </c>
      <c r="W253" s="37"/>
      <c r="X253" s="25"/>
      <c r="Y253" s="39">
        <v>4955</v>
      </c>
      <c r="Z253" s="29" t="s">
        <v>181</v>
      </c>
    </row>
    <row r="254" spans="1:26" x14ac:dyDescent="0.25">
      <c r="A254" s="17"/>
      <c r="B254" s="33"/>
      <c r="C254" s="33" t="s">
        <v>181</v>
      </c>
      <c r="D254" s="34"/>
      <c r="E254" s="34"/>
      <c r="F254" s="33"/>
      <c r="G254" s="33" t="s">
        <v>181</v>
      </c>
      <c r="H254" s="34"/>
      <c r="I254" s="34"/>
      <c r="J254" s="33"/>
      <c r="K254" s="33" t="s">
        <v>181</v>
      </c>
      <c r="L254" s="34"/>
      <c r="M254" s="34"/>
      <c r="N254" s="33"/>
      <c r="O254" s="33" t="s">
        <v>181</v>
      </c>
      <c r="P254" s="34"/>
      <c r="Q254" s="34"/>
      <c r="R254" s="33"/>
      <c r="S254" s="33" t="s">
        <v>181</v>
      </c>
      <c r="T254" s="34"/>
      <c r="U254" s="34"/>
      <c r="V254" s="33"/>
      <c r="W254" s="33"/>
      <c r="X254" s="34"/>
      <c r="Y254" s="34"/>
      <c r="Z254" s="33"/>
    </row>
    <row r="255" spans="1:26" ht="15.75" thickBot="1" x14ac:dyDescent="0.3">
      <c r="A255" s="17"/>
      <c r="B255" s="35" t="s">
        <v>835</v>
      </c>
      <c r="C255" s="21" t="s">
        <v>181</v>
      </c>
      <c r="D255" s="12" t="s">
        <v>185</v>
      </c>
      <c r="E255" s="32">
        <v>12063</v>
      </c>
      <c r="F255" s="13" t="s">
        <v>181</v>
      </c>
      <c r="G255" s="21" t="s">
        <v>181</v>
      </c>
      <c r="H255" s="12" t="s">
        <v>185</v>
      </c>
      <c r="I255" s="32">
        <v>7559</v>
      </c>
      <c r="J255" s="13" t="s">
        <v>181</v>
      </c>
      <c r="K255" s="21" t="s">
        <v>181</v>
      </c>
      <c r="L255" s="12" t="s">
        <v>185</v>
      </c>
      <c r="M255" s="32">
        <v>18218</v>
      </c>
      <c r="N255" s="13" t="s">
        <v>181</v>
      </c>
      <c r="O255" s="21" t="s">
        <v>181</v>
      </c>
      <c r="P255" s="12" t="s">
        <v>185</v>
      </c>
      <c r="Q255" s="32">
        <v>59968</v>
      </c>
      <c r="R255" s="13" t="s">
        <v>181</v>
      </c>
      <c r="S255" s="21" t="s">
        <v>181</v>
      </c>
      <c r="T255" s="12" t="s">
        <v>185</v>
      </c>
      <c r="U255" s="45" t="s">
        <v>906</v>
      </c>
      <c r="V255" s="13" t="s">
        <v>217</v>
      </c>
      <c r="W255" s="21"/>
      <c r="X255" s="12" t="s">
        <v>185</v>
      </c>
      <c r="Y255" s="32">
        <v>53843</v>
      </c>
      <c r="Z255" s="13" t="s">
        <v>181</v>
      </c>
    </row>
    <row r="256" spans="1:26" ht="15.75" thickTop="1" x14ac:dyDescent="0.25">
      <c r="A256" s="17"/>
      <c r="B256" s="33"/>
      <c r="C256" s="33" t="s">
        <v>181</v>
      </c>
      <c r="D256" s="36"/>
      <c r="E256" s="36"/>
      <c r="F256" s="33"/>
      <c r="G256" s="33" t="s">
        <v>181</v>
      </c>
      <c r="H256" s="36"/>
      <c r="I256" s="36"/>
      <c r="J256" s="33"/>
      <c r="K256" s="33" t="s">
        <v>181</v>
      </c>
      <c r="L256" s="36"/>
      <c r="M256" s="36"/>
      <c r="N256" s="33"/>
      <c r="O256" s="33" t="s">
        <v>181</v>
      </c>
      <c r="P256" s="36"/>
      <c r="Q256" s="36"/>
      <c r="R256" s="33"/>
      <c r="S256" s="33" t="s">
        <v>181</v>
      </c>
      <c r="T256" s="36"/>
      <c r="U256" s="36"/>
      <c r="V256" s="33"/>
      <c r="W256" s="33"/>
      <c r="X256" s="36"/>
      <c r="Y256" s="36"/>
      <c r="Z256" s="33"/>
    </row>
    <row r="257" spans="1:26" ht="15" customHeight="1" x14ac:dyDescent="0.25">
      <c r="A257" s="17" t="s">
        <v>995</v>
      </c>
      <c r="B257" s="16" t="s">
        <v>4</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row>
    <row r="258" spans="1:26" x14ac:dyDescent="0.25">
      <c r="A258" s="17"/>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x14ac:dyDescent="0.25">
      <c r="A259" s="17"/>
      <c r="B259" s="40"/>
      <c r="C259" s="40" t="s">
        <v>181</v>
      </c>
      <c r="D259" s="41" t="s">
        <v>836</v>
      </c>
      <c r="E259" s="41"/>
      <c r="F259" s="41"/>
      <c r="G259" s="41"/>
      <c r="H259" s="41"/>
      <c r="I259" s="41"/>
      <c r="J259" s="41"/>
      <c r="K259" s="41"/>
      <c r="L259" s="41"/>
      <c r="M259" s="41"/>
      <c r="N259" s="41"/>
      <c r="O259" s="41"/>
      <c r="P259" s="41"/>
      <c r="Q259" s="41"/>
      <c r="R259" s="41"/>
      <c r="S259" s="41"/>
      <c r="T259" s="41"/>
      <c r="U259" s="41"/>
      <c r="V259" s="41"/>
      <c r="W259" s="41"/>
      <c r="X259" s="41"/>
      <c r="Y259" s="41"/>
      <c r="Z259" s="40"/>
    </row>
    <row r="260" spans="1:26" ht="15.75" thickBot="1" x14ac:dyDescent="0.3">
      <c r="A260" s="17"/>
      <c r="B260" s="40"/>
      <c r="C260" s="40"/>
      <c r="D260" s="42" t="s">
        <v>808</v>
      </c>
      <c r="E260" s="42"/>
      <c r="F260" s="42"/>
      <c r="G260" s="42"/>
      <c r="H260" s="42"/>
      <c r="I260" s="42"/>
      <c r="J260" s="42"/>
      <c r="K260" s="42"/>
      <c r="L260" s="42"/>
      <c r="M260" s="42"/>
      <c r="N260" s="42"/>
      <c r="O260" s="42"/>
      <c r="P260" s="42"/>
      <c r="Q260" s="42"/>
      <c r="R260" s="42"/>
      <c r="S260" s="42"/>
      <c r="T260" s="42"/>
      <c r="U260" s="42"/>
      <c r="V260" s="42"/>
      <c r="W260" s="42"/>
      <c r="X260" s="42"/>
      <c r="Y260" s="42"/>
      <c r="Z260" s="40"/>
    </row>
    <row r="261" spans="1:26" x14ac:dyDescent="0.25">
      <c r="A261" s="17"/>
      <c r="B261" s="40"/>
      <c r="C261" s="40" t="s">
        <v>181</v>
      </c>
      <c r="D261" s="54" t="s">
        <v>780</v>
      </c>
      <c r="E261" s="54"/>
      <c r="F261" s="64"/>
      <c r="G261" s="64"/>
      <c r="H261" s="54" t="s">
        <v>783</v>
      </c>
      <c r="I261" s="54"/>
      <c r="J261" s="64"/>
      <c r="K261" s="64"/>
      <c r="L261" s="54" t="s">
        <v>786</v>
      </c>
      <c r="M261" s="54"/>
      <c r="N261" s="64"/>
      <c r="O261" s="64"/>
      <c r="P261" s="54" t="s">
        <v>788</v>
      </c>
      <c r="Q261" s="54"/>
      <c r="R261" s="64"/>
      <c r="S261" s="64"/>
      <c r="T261" s="54" t="s">
        <v>789</v>
      </c>
      <c r="U261" s="54"/>
      <c r="V261" s="64"/>
      <c r="W261" s="64"/>
      <c r="X261" s="54" t="s">
        <v>790</v>
      </c>
      <c r="Y261" s="54"/>
      <c r="Z261" s="40"/>
    </row>
    <row r="262" spans="1:26" x14ac:dyDescent="0.25">
      <c r="A262" s="17"/>
      <c r="B262" s="40"/>
      <c r="C262" s="40"/>
      <c r="D262" s="41" t="s">
        <v>781</v>
      </c>
      <c r="E262" s="41"/>
      <c r="F262" s="40"/>
      <c r="G262" s="40"/>
      <c r="H262" s="41" t="s">
        <v>784</v>
      </c>
      <c r="I262" s="41"/>
      <c r="J262" s="40"/>
      <c r="K262" s="40"/>
      <c r="L262" s="41" t="s">
        <v>787</v>
      </c>
      <c r="M262" s="41"/>
      <c r="N262" s="40"/>
      <c r="O262" s="40"/>
      <c r="P262" s="41" t="s">
        <v>787</v>
      </c>
      <c r="Q262" s="41"/>
      <c r="R262" s="40"/>
      <c r="S262" s="40"/>
      <c r="T262" s="41"/>
      <c r="U262" s="41"/>
      <c r="V262" s="40"/>
      <c r="W262" s="40"/>
      <c r="X262" s="41"/>
      <c r="Y262" s="41"/>
      <c r="Z262" s="40"/>
    </row>
    <row r="263" spans="1:26" x14ac:dyDescent="0.25">
      <c r="A263" s="17"/>
      <c r="B263" s="40"/>
      <c r="C263" s="40"/>
      <c r="D263" s="41" t="s">
        <v>782</v>
      </c>
      <c r="E263" s="41"/>
      <c r="F263" s="40"/>
      <c r="G263" s="40"/>
      <c r="H263" s="41" t="s">
        <v>781</v>
      </c>
      <c r="I263" s="41"/>
      <c r="J263" s="40"/>
      <c r="K263" s="40"/>
      <c r="L263" s="41"/>
      <c r="M263" s="41"/>
      <c r="N263" s="40"/>
      <c r="O263" s="40"/>
      <c r="P263" s="41"/>
      <c r="Q263" s="41"/>
      <c r="R263" s="40"/>
      <c r="S263" s="40"/>
      <c r="T263" s="41"/>
      <c r="U263" s="41"/>
      <c r="V263" s="40"/>
      <c r="W263" s="40"/>
      <c r="X263" s="41"/>
      <c r="Y263" s="41"/>
      <c r="Z263" s="40"/>
    </row>
    <row r="264" spans="1:26" ht="15.75" thickBot="1" x14ac:dyDescent="0.3">
      <c r="A264" s="17"/>
      <c r="B264" s="40"/>
      <c r="C264" s="40"/>
      <c r="D264" s="42"/>
      <c r="E264" s="42"/>
      <c r="F264" s="40"/>
      <c r="G264" s="40"/>
      <c r="H264" s="42" t="s">
        <v>785</v>
      </c>
      <c r="I264" s="42"/>
      <c r="J264" s="40"/>
      <c r="K264" s="40"/>
      <c r="L264" s="42"/>
      <c r="M264" s="42"/>
      <c r="N264" s="40"/>
      <c r="O264" s="40"/>
      <c r="P264" s="42"/>
      <c r="Q264" s="42"/>
      <c r="R264" s="40"/>
      <c r="S264" s="40"/>
      <c r="T264" s="42"/>
      <c r="U264" s="42"/>
      <c r="V264" s="40"/>
      <c r="W264" s="40"/>
      <c r="X264" s="42"/>
      <c r="Y264" s="42"/>
      <c r="Z264" s="40"/>
    </row>
    <row r="265" spans="1:26" x14ac:dyDescent="0.25">
      <c r="A265" s="17"/>
      <c r="B265" s="21"/>
      <c r="C265" s="21" t="s">
        <v>181</v>
      </c>
      <c r="D265" s="41" t="s">
        <v>184</v>
      </c>
      <c r="E265" s="41"/>
      <c r="F265" s="41"/>
      <c r="G265" s="41"/>
      <c r="H265" s="41"/>
      <c r="I265" s="41"/>
      <c r="J265" s="41"/>
      <c r="K265" s="41"/>
      <c r="L265" s="41"/>
      <c r="M265" s="41"/>
      <c r="N265" s="41"/>
      <c r="O265" s="41"/>
      <c r="P265" s="41"/>
      <c r="Q265" s="41"/>
      <c r="R265" s="41"/>
      <c r="S265" s="41"/>
      <c r="T265" s="41"/>
      <c r="U265" s="41"/>
      <c r="V265" s="41"/>
      <c r="W265" s="41"/>
      <c r="X265" s="41"/>
      <c r="Y265" s="41"/>
      <c r="Z265" s="21"/>
    </row>
    <row r="266" spans="1:26" x14ac:dyDescent="0.25">
      <c r="A266" s="17"/>
      <c r="B266" s="23" t="s">
        <v>837</v>
      </c>
      <c r="C266" s="25" t="s">
        <v>181</v>
      </c>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26" x14ac:dyDescent="0.25">
      <c r="A267" s="17"/>
      <c r="B267" s="35" t="s">
        <v>799</v>
      </c>
      <c r="C267" s="12" t="s">
        <v>181</v>
      </c>
      <c r="D267" s="12" t="s">
        <v>185</v>
      </c>
      <c r="E267" s="45">
        <v>627</v>
      </c>
      <c r="F267" s="13" t="s">
        <v>181</v>
      </c>
      <c r="G267" s="12"/>
      <c r="H267" s="12" t="s">
        <v>185</v>
      </c>
      <c r="I267" s="45">
        <v>595</v>
      </c>
      <c r="J267" s="13" t="s">
        <v>181</v>
      </c>
      <c r="K267" s="12"/>
      <c r="L267" s="12" t="s">
        <v>185</v>
      </c>
      <c r="M267" s="45">
        <v>950</v>
      </c>
      <c r="N267" s="13" t="s">
        <v>181</v>
      </c>
      <c r="O267" s="12"/>
      <c r="P267" s="12" t="s">
        <v>185</v>
      </c>
      <c r="Q267" s="45">
        <v>27</v>
      </c>
      <c r="R267" s="13" t="s">
        <v>181</v>
      </c>
      <c r="S267" s="12"/>
      <c r="T267" s="12" t="s">
        <v>185</v>
      </c>
      <c r="U267" s="45" t="s">
        <v>816</v>
      </c>
      <c r="V267" s="13" t="s">
        <v>217</v>
      </c>
      <c r="W267" s="12"/>
      <c r="X267" s="12" t="s">
        <v>185</v>
      </c>
      <c r="Y267" s="45">
        <v>621</v>
      </c>
      <c r="Z267" s="13" t="s">
        <v>181</v>
      </c>
    </row>
    <row r="268" spans="1:26" ht="38.25" x14ac:dyDescent="0.25">
      <c r="A268" s="17"/>
      <c r="B268" s="46" t="s">
        <v>838</v>
      </c>
      <c r="C268" s="25" t="s">
        <v>181</v>
      </c>
      <c r="D268" s="25"/>
      <c r="E268" s="25"/>
      <c r="F268" s="25"/>
      <c r="G268" s="25"/>
      <c r="H268" s="25"/>
      <c r="I268" s="25"/>
      <c r="J268" s="25"/>
      <c r="K268" s="25"/>
      <c r="L268" s="25"/>
      <c r="M268" s="25"/>
      <c r="N268" s="25"/>
      <c r="O268" s="25"/>
      <c r="P268" s="25"/>
      <c r="Q268" s="25"/>
      <c r="R268" s="25"/>
      <c r="S268" s="25"/>
      <c r="T268" s="25"/>
      <c r="U268" s="25"/>
      <c r="V268" s="25"/>
      <c r="W268" s="25"/>
      <c r="X268" s="25"/>
      <c r="Y268" s="25"/>
      <c r="Z268" s="25"/>
    </row>
    <row r="269" spans="1:26" x14ac:dyDescent="0.25">
      <c r="A269" s="17"/>
      <c r="B269" s="50" t="s">
        <v>839</v>
      </c>
      <c r="C269" s="12" t="s">
        <v>181</v>
      </c>
      <c r="D269" s="12"/>
      <c r="E269" s="45">
        <v>4</v>
      </c>
      <c r="F269" s="13" t="s">
        <v>181</v>
      </c>
      <c r="G269" s="12"/>
      <c r="H269" s="13"/>
      <c r="I269" s="53" t="s">
        <v>202</v>
      </c>
      <c r="J269" s="13" t="s">
        <v>181</v>
      </c>
      <c r="K269" s="12"/>
      <c r="L269" s="12"/>
      <c r="M269" s="45">
        <v>168</v>
      </c>
      <c r="N269" s="13" t="s">
        <v>181</v>
      </c>
      <c r="O269" s="12"/>
      <c r="P269" s="12"/>
      <c r="Q269" s="45">
        <v>687</v>
      </c>
      <c r="R269" s="13" t="s">
        <v>181</v>
      </c>
      <c r="S269" s="12"/>
      <c r="T269" s="13"/>
      <c r="U269" s="53" t="s">
        <v>202</v>
      </c>
      <c r="V269" s="13" t="s">
        <v>181</v>
      </c>
      <c r="W269" s="12"/>
      <c r="X269" s="12"/>
      <c r="Y269" s="45">
        <v>859</v>
      </c>
      <c r="Z269" s="13" t="s">
        <v>181</v>
      </c>
    </row>
    <row r="270" spans="1:26" ht="15.75" thickBot="1" x14ac:dyDescent="0.3">
      <c r="A270" s="17"/>
      <c r="B270" s="47" t="s">
        <v>73</v>
      </c>
      <c r="C270" s="25" t="s">
        <v>181</v>
      </c>
      <c r="D270" s="25"/>
      <c r="E270" s="27" t="s">
        <v>840</v>
      </c>
      <c r="F270" s="29" t="s">
        <v>217</v>
      </c>
      <c r="G270" s="25"/>
      <c r="H270" s="25"/>
      <c r="I270" s="27" t="s">
        <v>841</v>
      </c>
      <c r="J270" s="29" t="s">
        <v>217</v>
      </c>
      <c r="K270" s="25"/>
      <c r="L270" s="25"/>
      <c r="M270" s="27" t="s">
        <v>811</v>
      </c>
      <c r="N270" s="29" t="s">
        <v>217</v>
      </c>
      <c r="O270" s="25"/>
      <c r="P270" s="25"/>
      <c r="Q270" s="27" t="s">
        <v>842</v>
      </c>
      <c r="R270" s="29" t="s">
        <v>217</v>
      </c>
      <c r="S270" s="25"/>
      <c r="T270" s="25"/>
      <c r="U270" s="27">
        <v>257</v>
      </c>
      <c r="V270" s="29" t="s">
        <v>181</v>
      </c>
      <c r="W270" s="25"/>
      <c r="X270" s="25"/>
      <c r="Y270" s="27" t="s">
        <v>843</v>
      </c>
      <c r="Z270" s="29" t="s">
        <v>217</v>
      </c>
    </row>
    <row r="271" spans="1:26" x14ac:dyDescent="0.25">
      <c r="A271" s="17"/>
      <c r="B271" s="33"/>
      <c r="C271" s="33" t="s">
        <v>181</v>
      </c>
      <c r="D271" s="34"/>
      <c r="E271" s="34"/>
      <c r="F271" s="33"/>
      <c r="G271" s="33"/>
      <c r="H271" s="34"/>
      <c r="I271" s="34"/>
      <c r="J271" s="33"/>
      <c r="K271" s="33"/>
      <c r="L271" s="34"/>
      <c r="M271" s="34"/>
      <c r="N271" s="33"/>
      <c r="O271" s="33"/>
      <c r="P271" s="34"/>
      <c r="Q271" s="34"/>
      <c r="R271" s="33"/>
      <c r="S271" s="33"/>
      <c r="T271" s="34"/>
      <c r="U271" s="34"/>
      <c r="V271" s="33"/>
      <c r="W271" s="33"/>
      <c r="X271" s="34"/>
      <c r="Y271" s="34"/>
      <c r="Z271" s="33"/>
    </row>
    <row r="272" spans="1:26" ht="26.25" thickBot="1" x14ac:dyDescent="0.3">
      <c r="A272" s="17"/>
      <c r="B272" s="30" t="s">
        <v>844</v>
      </c>
      <c r="C272" s="21" t="s">
        <v>181</v>
      </c>
      <c r="D272" s="12"/>
      <c r="E272" s="45">
        <v>237</v>
      </c>
      <c r="F272" s="13" t="s">
        <v>181</v>
      </c>
      <c r="G272" s="21"/>
      <c r="H272" s="12"/>
      <c r="I272" s="45">
        <v>14</v>
      </c>
      <c r="J272" s="13" t="s">
        <v>181</v>
      </c>
      <c r="K272" s="21"/>
      <c r="L272" s="12"/>
      <c r="M272" s="45">
        <v>720</v>
      </c>
      <c r="N272" s="13" t="s">
        <v>181</v>
      </c>
      <c r="O272" s="21"/>
      <c r="P272" s="12"/>
      <c r="Q272" s="45" t="s">
        <v>845</v>
      </c>
      <c r="R272" s="13" t="s">
        <v>217</v>
      </c>
      <c r="S272" s="21"/>
      <c r="T272" s="12"/>
      <c r="U272" s="45" t="s">
        <v>846</v>
      </c>
      <c r="V272" s="13" t="s">
        <v>217</v>
      </c>
      <c r="W272" s="21"/>
      <c r="X272" s="12"/>
      <c r="Y272" s="45" t="s">
        <v>847</v>
      </c>
      <c r="Z272" s="13" t="s">
        <v>217</v>
      </c>
    </row>
    <row r="273" spans="1:26" x14ac:dyDescent="0.25">
      <c r="A273" s="17"/>
      <c r="B273" s="33"/>
      <c r="C273" s="33" t="s">
        <v>181</v>
      </c>
      <c r="D273" s="34"/>
      <c r="E273" s="34"/>
      <c r="F273" s="33"/>
      <c r="G273" s="33"/>
      <c r="H273" s="34"/>
      <c r="I273" s="34"/>
      <c r="J273" s="33"/>
      <c r="K273" s="33"/>
      <c r="L273" s="34"/>
      <c r="M273" s="34"/>
      <c r="N273" s="33"/>
      <c r="O273" s="33"/>
      <c r="P273" s="34"/>
      <c r="Q273" s="34"/>
      <c r="R273" s="33"/>
      <c r="S273" s="33"/>
      <c r="T273" s="34"/>
      <c r="U273" s="34"/>
      <c r="V273" s="33"/>
      <c r="W273" s="33"/>
      <c r="X273" s="34"/>
      <c r="Y273" s="34"/>
      <c r="Z273" s="33"/>
    </row>
    <row r="274" spans="1:26" x14ac:dyDescent="0.25">
      <c r="A274" s="17"/>
      <c r="B274" s="23" t="s">
        <v>113</v>
      </c>
      <c r="C274" s="37" t="s">
        <v>181</v>
      </c>
      <c r="D274" s="25"/>
      <c r="E274" s="25"/>
      <c r="F274" s="25"/>
      <c r="G274" s="37"/>
      <c r="H274" s="25"/>
      <c r="I274" s="25"/>
      <c r="J274" s="25"/>
      <c r="K274" s="37"/>
      <c r="L274" s="25"/>
      <c r="M274" s="25"/>
      <c r="N274" s="25"/>
      <c r="O274" s="37"/>
      <c r="P274" s="25"/>
      <c r="Q274" s="25"/>
      <c r="R274" s="25"/>
      <c r="S274" s="37"/>
      <c r="T274" s="25"/>
      <c r="U274" s="25"/>
      <c r="V274" s="25"/>
      <c r="W274" s="37"/>
      <c r="X274" s="25"/>
      <c r="Y274" s="25"/>
      <c r="Z274" s="25"/>
    </row>
    <row r="275" spans="1:26" ht="51" x14ac:dyDescent="0.25">
      <c r="A275" s="17"/>
      <c r="B275" s="35" t="s">
        <v>848</v>
      </c>
      <c r="C275" s="21" t="s">
        <v>181</v>
      </c>
      <c r="D275" s="12"/>
      <c r="E275" s="45" t="s">
        <v>519</v>
      </c>
      <c r="F275" s="13" t="s">
        <v>217</v>
      </c>
      <c r="G275" s="21"/>
      <c r="H275" s="13"/>
      <c r="I275" s="53" t="s">
        <v>202</v>
      </c>
      <c r="J275" s="13" t="s">
        <v>181</v>
      </c>
      <c r="K275" s="21"/>
      <c r="L275" s="12"/>
      <c r="M275" s="45" t="s">
        <v>849</v>
      </c>
      <c r="N275" s="13" t="s">
        <v>217</v>
      </c>
      <c r="O275" s="21"/>
      <c r="P275" s="12"/>
      <c r="Q275" s="45" t="s">
        <v>850</v>
      </c>
      <c r="R275" s="13" t="s">
        <v>217</v>
      </c>
      <c r="S275" s="21"/>
      <c r="T275" s="13"/>
      <c r="U275" s="53" t="s">
        <v>202</v>
      </c>
      <c r="V275" s="13" t="s">
        <v>181</v>
      </c>
      <c r="W275" s="21"/>
      <c r="X275" s="12"/>
      <c r="Y275" s="45" t="s">
        <v>851</v>
      </c>
      <c r="Z275" s="13" t="s">
        <v>217</v>
      </c>
    </row>
    <row r="276" spans="1:26" ht="25.5" x14ac:dyDescent="0.25">
      <c r="A276" s="17"/>
      <c r="B276" s="46" t="s">
        <v>852</v>
      </c>
      <c r="C276" s="37" t="s">
        <v>181</v>
      </c>
      <c r="D276" s="29"/>
      <c r="E276" s="49" t="s">
        <v>202</v>
      </c>
      <c r="F276" s="29" t="s">
        <v>181</v>
      </c>
      <c r="G276" s="37"/>
      <c r="H276" s="29"/>
      <c r="I276" s="49" t="s">
        <v>202</v>
      </c>
      <c r="J276" s="29" t="s">
        <v>181</v>
      </c>
      <c r="K276" s="37"/>
      <c r="L276" s="29"/>
      <c r="M276" s="49" t="s">
        <v>202</v>
      </c>
      <c r="N276" s="29" t="s">
        <v>181</v>
      </c>
      <c r="O276" s="37"/>
      <c r="P276" s="25"/>
      <c r="Q276" s="27" t="s">
        <v>853</v>
      </c>
      <c r="R276" s="29" t="s">
        <v>217</v>
      </c>
      <c r="S276" s="37"/>
      <c r="T276" s="29"/>
      <c r="U276" s="49" t="s">
        <v>202</v>
      </c>
      <c r="V276" s="29" t="s">
        <v>181</v>
      </c>
      <c r="W276" s="37"/>
      <c r="X276" s="25"/>
      <c r="Y276" s="27" t="s">
        <v>853</v>
      </c>
      <c r="Z276" s="29" t="s">
        <v>217</v>
      </c>
    </row>
    <row r="277" spans="1:26" ht="25.5" x14ac:dyDescent="0.25">
      <c r="A277" s="17"/>
      <c r="B277" s="35" t="s">
        <v>854</v>
      </c>
      <c r="C277" s="21" t="s">
        <v>181</v>
      </c>
      <c r="D277" s="12"/>
      <c r="E277" s="45">
        <v>39</v>
      </c>
      <c r="F277" s="13" t="s">
        <v>181</v>
      </c>
      <c r="G277" s="21"/>
      <c r="H277" s="13"/>
      <c r="I277" s="53" t="s">
        <v>202</v>
      </c>
      <c r="J277" s="13" t="s">
        <v>181</v>
      </c>
      <c r="K277" s="21"/>
      <c r="L277" s="12"/>
      <c r="M277" s="45" t="s">
        <v>855</v>
      </c>
      <c r="N277" s="13" t="s">
        <v>217</v>
      </c>
      <c r="O277" s="21"/>
      <c r="P277" s="13"/>
      <c r="Q277" s="53" t="s">
        <v>202</v>
      </c>
      <c r="R277" s="13" t="s">
        <v>181</v>
      </c>
      <c r="S277" s="21"/>
      <c r="T277" s="12"/>
      <c r="U277" s="45">
        <v>273</v>
      </c>
      <c r="V277" s="13" t="s">
        <v>181</v>
      </c>
      <c r="W277" s="21"/>
      <c r="X277" s="13"/>
      <c r="Y277" s="53" t="s">
        <v>202</v>
      </c>
      <c r="Z277" s="13" t="s">
        <v>181</v>
      </c>
    </row>
    <row r="278" spans="1:26" ht="15.75" thickBot="1" x14ac:dyDescent="0.3">
      <c r="A278" s="17"/>
      <c r="B278" s="46" t="s">
        <v>73</v>
      </c>
      <c r="C278" s="37" t="s">
        <v>181</v>
      </c>
      <c r="D278" s="25"/>
      <c r="E278" s="27">
        <v>257</v>
      </c>
      <c r="F278" s="29" t="s">
        <v>181</v>
      </c>
      <c r="G278" s="37"/>
      <c r="H278" s="25"/>
      <c r="I278" s="25"/>
      <c r="J278" s="25"/>
      <c r="K278" s="37"/>
      <c r="L278" s="25"/>
      <c r="M278" s="27" t="s">
        <v>856</v>
      </c>
      <c r="N278" s="29" t="s">
        <v>217</v>
      </c>
      <c r="O278" s="37"/>
      <c r="P278" s="25"/>
      <c r="Q278" s="27" t="s">
        <v>857</v>
      </c>
      <c r="R278" s="29" t="s">
        <v>217</v>
      </c>
      <c r="S278" s="37"/>
      <c r="T278" s="25"/>
      <c r="U278" s="39">
        <v>2445</v>
      </c>
      <c r="V278" s="29" t="s">
        <v>181</v>
      </c>
      <c r="W278" s="37"/>
      <c r="X278" s="25"/>
      <c r="Y278" s="27">
        <v>858</v>
      </c>
      <c r="Z278" s="29" t="s">
        <v>181</v>
      </c>
    </row>
    <row r="279" spans="1:26" x14ac:dyDescent="0.25">
      <c r="A279" s="17"/>
      <c r="B279" s="33"/>
      <c r="C279" s="33" t="s">
        <v>181</v>
      </c>
      <c r="D279" s="34"/>
      <c r="E279" s="34"/>
      <c r="F279" s="33"/>
      <c r="G279" s="33"/>
      <c r="H279" s="34"/>
      <c r="I279" s="34"/>
      <c r="J279" s="33"/>
      <c r="K279" s="33"/>
      <c r="L279" s="34"/>
      <c r="M279" s="34"/>
      <c r="N279" s="33"/>
      <c r="O279" s="33"/>
      <c r="P279" s="34"/>
      <c r="Q279" s="34"/>
      <c r="R279" s="33"/>
      <c r="S279" s="33"/>
      <c r="T279" s="34"/>
      <c r="U279" s="34"/>
      <c r="V279" s="33"/>
      <c r="W279" s="33"/>
      <c r="X279" s="34"/>
      <c r="Y279" s="34"/>
      <c r="Z279" s="33"/>
    </row>
    <row r="280" spans="1:26" ht="26.25" thickBot="1" x14ac:dyDescent="0.3">
      <c r="A280" s="17"/>
      <c r="B280" s="30" t="s">
        <v>858</v>
      </c>
      <c r="C280" s="21" t="s">
        <v>181</v>
      </c>
      <c r="D280" s="12"/>
      <c r="E280" s="45">
        <v>286</v>
      </c>
      <c r="F280" s="13" t="s">
        <v>181</v>
      </c>
      <c r="G280" s="21"/>
      <c r="H280" s="13"/>
      <c r="I280" s="53" t="s">
        <v>202</v>
      </c>
      <c r="J280" s="13" t="s">
        <v>181</v>
      </c>
      <c r="K280" s="21"/>
      <c r="L280" s="12"/>
      <c r="M280" s="45" t="s">
        <v>859</v>
      </c>
      <c r="N280" s="13" t="s">
        <v>217</v>
      </c>
      <c r="O280" s="21"/>
      <c r="P280" s="12"/>
      <c r="Q280" s="45" t="s">
        <v>860</v>
      </c>
      <c r="R280" s="13" t="s">
        <v>217</v>
      </c>
      <c r="S280" s="21"/>
      <c r="T280" s="12"/>
      <c r="U280" s="32">
        <v>2718</v>
      </c>
      <c r="V280" s="13" t="s">
        <v>181</v>
      </c>
      <c r="W280" s="21"/>
      <c r="X280" s="12"/>
      <c r="Y280" s="45" t="s">
        <v>861</v>
      </c>
      <c r="Z280" s="13" t="s">
        <v>217</v>
      </c>
    </row>
    <row r="281" spans="1:26" x14ac:dyDescent="0.25">
      <c r="A281" s="17"/>
      <c r="B281" s="33"/>
      <c r="C281" s="33" t="s">
        <v>181</v>
      </c>
      <c r="D281" s="34"/>
      <c r="E281" s="34"/>
      <c r="F281" s="33"/>
      <c r="G281" s="33"/>
      <c r="H281" s="34"/>
      <c r="I281" s="34"/>
      <c r="J281" s="33"/>
      <c r="K281" s="33"/>
      <c r="L281" s="34"/>
      <c r="M281" s="34"/>
      <c r="N281" s="33"/>
      <c r="O281" s="33"/>
      <c r="P281" s="34"/>
      <c r="Q281" s="34"/>
      <c r="R281" s="33"/>
      <c r="S281" s="33"/>
      <c r="T281" s="34"/>
      <c r="U281" s="34"/>
      <c r="V281" s="33"/>
      <c r="W281" s="33"/>
      <c r="X281" s="34"/>
      <c r="Y281" s="34"/>
      <c r="Z281" s="33"/>
    </row>
    <row r="282" spans="1:26" x14ac:dyDescent="0.25">
      <c r="A282" s="17"/>
      <c r="B282" s="23" t="s">
        <v>862</v>
      </c>
      <c r="C282" s="37" t="s">
        <v>181</v>
      </c>
      <c r="D282" s="25"/>
      <c r="E282" s="25"/>
      <c r="F282" s="25"/>
      <c r="G282" s="37"/>
      <c r="H282" s="25"/>
      <c r="I282" s="25"/>
      <c r="J282" s="25"/>
      <c r="K282" s="37"/>
      <c r="L282" s="25"/>
      <c r="M282" s="25"/>
      <c r="N282" s="25"/>
      <c r="O282" s="37"/>
      <c r="P282" s="25"/>
      <c r="Q282" s="25"/>
      <c r="R282" s="25"/>
      <c r="S282" s="37"/>
      <c r="T282" s="25"/>
      <c r="U282" s="25"/>
      <c r="V282" s="25"/>
      <c r="W282" s="37"/>
      <c r="X282" s="25"/>
      <c r="Y282" s="25"/>
      <c r="Z282" s="25"/>
    </row>
    <row r="283" spans="1:26" x14ac:dyDescent="0.25">
      <c r="A283" s="17"/>
      <c r="B283" s="35" t="s">
        <v>863</v>
      </c>
      <c r="C283" s="21" t="s">
        <v>181</v>
      </c>
      <c r="D283" s="12"/>
      <c r="E283" s="45" t="s">
        <v>864</v>
      </c>
      <c r="F283" s="13" t="s">
        <v>217</v>
      </c>
      <c r="G283" s="21"/>
      <c r="H283" s="12"/>
      <c r="I283" s="45">
        <v>87</v>
      </c>
      <c r="J283" s="13" t="s">
        <v>181</v>
      </c>
      <c r="K283" s="21"/>
      <c r="L283" s="12"/>
      <c r="M283" s="45" t="s">
        <v>865</v>
      </c>
      <c r="N283" s="13" t="s">
        <v>217</v>
      </c>
      <c r="O283" s="21"/>
      <c r="P283" s="12"/>
      <c r="Q283" s="32">
        <v>3947</v>
      </c>
      <c r="R283" s="13" t="s">
        <v>181</v>
      </c>
      <c r="S283" s="21"/>
      <c r="T283" s="12"/>
      <c r="U283" s="45" t="s">
        <v>866</v>
      </c>
      <c r="V283" s="13" t="s">
        <v>217</v>
      </c>
      <c r="W283" s="21"/>
      <c r="X283" s="12"/>
      <c r="Y283" s="32">
        <v>2267</v>
      </c>
      <c r="Z283" s="13" t="s">
        <v>181</v>
      </c>
    </row>
    <row r="284" spans="1:26" x14ac:dyDescent="0.25">
      <c r="A284" s="17"/>
      <c r="B284" s="46" t="s">
        <v>126</v>
      </c>
      <c r="C284" s="37" t="s">
        <v>181</v>
      </c>
      <c r="D284" s="25"/>
      <c r="E284" s="27" t="s">
        <v>867</v>
      </c>
      <c r="F284" s="29" t="s">
        <v>217</v>
      </c>
      <c r="G284" s="37"/>
      <c r="H284" s="25"/>
      <c r="I284" s="27" t="s">
        <v>868</v>
      </c>
      <c r="J284" s="29" t="s">
        <v>217</v>
      </c>
      <c r="K284" s="37"/>
      <c r="L284" s="25"/>
      <c r="M284" s="27" t="s">
        <v>869</v>
      </c>
      <c r="N284" s="29" t="s">
        <v>217</v>
      </c>
      <c r="O284" s="37"/>
      <c r="P284" s="25"/>
      <c r="Q284" s="27" t="s">
        <v>870</v>
      </c>
      <c r="R284" s="29" t="s">
        <v>217</v>
      </c>
      <c r="S284" s="37"/>
      <c r="T284" s="25"/>
      <c r="U284" s="39">
        <v>1139</v>
      </c>
      <c r="V284" s="29" t="s">
        <v>181</v>
      </c>
      <c r="W284" s="37"/>
      <c r="X284" s="25"/>
      <c r="Y284" s="27" t="s">
        <v>763</v>
      </c>
      <c r="Z284" s="29" t="s">
        <v>217</v>
      </c>
    </row>
    <row r="285" spans="1:26" ht="15.75" thickBot="1" x14ac:dyDescent="0.3">
      <c r="A285" s="17"/>
      <c r="B285" s="35" t="s">
        <v>73</v>
      </c>
      <c r="C285" s="21" t="s">
        <v>181</v>
      </c>
      <c r="D285" s="12"/>
      <c r="E285" s="45">
        <v>15</v>
      </c>
      <c r="F285" s="13" t="s">
        <v>181</v>
      </c>
      <c r="G285" s="21"/>
      <c r="H285" s="12"/>
      <c r="I285" s="45">
        <v>4</v>
      </c>
      <c r="J285" s="13" t="s">
        <v>181</v>
      </c>
      <c r="K285" s="21"/>
      <c r="L285" s="12"/>
      <c r="M285" s="32">
        <v>1029</v>
      </c>
      <c r="N285" s="13" t="s">
        <v>181</v>
      </c>
      <c r="O285" s="21"/>
      <c r="P285" s="12"/>
      <c r="Q285" s="45">
        <v>473</v>
      </c>
      <c r="R285" s="13" t="s">
        <v>181</v>
      </c>
      <c r="S285" s="21"/>
      <c r="T285" s="12"/>
      <c r="U285" s="45" t="s">
        <v>871</v>
      </c>
      <c r="V285" s="13" t="s">
        <v>217</v>
      </c>
      <c r="W285" s="21"/>
      <c r="X285" s="12"/>
      <c r="Y285" s="45">
        <v>15</v>
      </c>
      <c r="Z285" s="13" t="s">
        <v>181</v>
      </c>
    </row>
    <row r="286" spans="1:26" x14ac:dyDescent="0.25">
      <c r="A286" s="17"/>
      <c r="B286" s="33"/>
      <c r="C286" s="33" t="s">
        <v>181</v>
      </c>
      <c r="D286" s="34"/>
      <c r="E286" s="34"/>
      <c r="F286" s="33"/>
      <c r="G286" s="33"/>
      <c r="H286" s="34"/>
      <c r="I286" s="34"/>
      <c r="J286" s="33"/>
      <c r="K286" s="33"/>
      <c r="L286" s="34"/>
      <c r="M286" s="34"/>
      <c r="N286" s="33"/>
      <c r="O286" s="33"/>
      <c r="P286" s="34"/>
      <c r="Q286" s="34"/>
      <c r="R286" s="33"/>
      <c r="S286" s="33"/>
      <c r="T286" s="34"/>
      <c r="U286" s="34"/>
      <c r="V286" s="33"/>
      <c r="W286" s="33"/>
      <c r="X286" s="34"/>
      <c r="Y286" s="34"/>
      <c r="Z286" s="33"/>
    </row>
    <row r="287" spans="1:26" ht="26.25" thickBot="1" x14ac:dyDescent="0.3">
      <c r="A287" s="17"/>
      <c r="B287" s="23" t="s">
        <v>872</v>
      </c>
      <c r="C287" s="37" t="s">
        <v>181</v>
      </c>
      <c r="D287" s="25"/>
      <c r="E287" s="27" t="s">
        <v>873</v>
      </c>
      <c r="F287" s="29" t="s">
        <v>217</v>
      </c>
      <c r="G287" s="37"/>
      <c r="H287" s="25"/>
      <c r="I287" s="27" t="s">
        <v>340</v>
      </c>
      <c r="J287" s="29" t="s">
        <v>217</v>
      </c>
      <c r="K287" s="37"/>
      <c r="L287" s="25"/>
      <c r="M287" s="27">
        <v>200</v>
      </c>
      <c r="N287" s="29" t="s">
        <v>181</v>
      </c>
      <c r="O287" s="37"/>
      <c r="P287" s="25"/>
      <c r="Q287" s="39">
        <v>3631</v>
      </c>
      <c r="R287" s="29" t="s">
        <v>181</v>
      </c>
      <c r="S287" s="37"/>
      <c r="T287" s="25"/>
      <c r="U287" s="27" t="s">
        <v>874</v>
      </c>
      <c r="V287" s="29" t="s">
        <v>217</v>
      </c>
      <c r="W287" s="37"/>
      <c r="X287" s="25"/>
      <c r="Y287" s="39">
        <v>1901</v>
      </c>
      <c r="Z287" s="29" t="s">
        <v>181</v>
      </c>
    </row>
    <row r="288" spans="1:26" x14ac:dyDescent="0.25">
      <c r="A288" s="17"/>
      <c r="B288" s="33"/>
      <c r="C288" s="33" t="s">
        <v>181</v>
      </c>
      <c r="D288" s="34"/>
      <c r="E288" s="34"/>
      <c r="F288" s="33"/>
      <c r="G288" s="33"/>
      <c r="H288" s="34"/>
      <c r="I288" s="34"/>
      <c r="J288" s="33"/>
      <c r="K288" s="33"/>
      <c r="L288" s="34"/>
      <c r="M288" s="34"/>
      <c r="N288" s="33"/>
      <c r="O288" s="33"/>
      <c r="P288" s="34"/>
      <c r="Q288" s="34"/>
      <c r="R288" s="33"/>
      <c r="S288" s="33"/>
      <c r="T288" s="34"/>
      <c r="U288" s="34"/>
      <c r="V288" s="33"/>
      <c r="W288" s="33"/>
      <c r="X288" s="34"/>
      <c r="Y288" s="34"/>
      <c r="Z288" s="33"/>
    </row>
    <row r="289" spans="1:26" ht="15.75" thickBot="1" x14ac:dyDescent="0.3">
      <c r="A289" s="17"/>
      <c r="B289" s="35" t="s">
        <v>73</v>
      </c>
      <c r="C289" s="21" t="s">
        <v>181</v>
      </c>
      <c r="D289" s="12"/>
      <c r="E289" s="45" t="s">
        <v>228</v>
      </c>
      <c r="F289" s="13" t="s">
        <v>217</v>
      </c>
      <c r="G289" s="21"/>
      <c r="H289" s="13"/>
      <c r="I289" s="53" t="s">
        <v>202</v>
      </c>
      <c r="J289" s="13" t="s">
        <v>181</v>
      </c>
      <c r="K289" s="21"/>
      <c r="L289" s="12"/>
      <c r="M289" s="45" t="s">
        <v>220</v>
      </c>
      <c r="N289" s="13" t="s">
        <v>217</v>
      </c>
      <c r="O289" s="21"/>
      <c r="P289" s="12"/>
      <c r="Q289" s="45" t="s">
        <v>875</v>
      </c>
      <c r="R289" s="13" t="s">
        <v>217</v>
      </c>
      <c r="S289" s="21"/>
      <c r="T289" s="13"/>
      <c r="U289" s="53" t="s">
        <v>202</v>
      </c>
      <c r="V289" s="13" t="s">
        <v>181</v>
      </c>
      <c r="W289" s="21"/>
      <c r="X289" s="12"/>
      <c r="Y289" s="45" t="s">
        <v>876</v>
      </c>
      <c r="Z289" s="13" t="s">
        <v>217</v>
      </c>
    </row>
    <row r="290" spans="1:26" x14ac:dyDescent="0.25">
      <c r="A290" s="17"/>
      <c r="B290" s="33"/>
      <c r="C290" s="33" t="s">
        <v>181</v>
      </c>
      <c r="D290" s="34"/>
      <c r="E290" s="34"/>
      <c r="F290" s="33"/>
      <c r="G290" s="33"/>
      <c r="H290" s="34"/>
      <c r="I290" s="34"/>
      <c r="J290" s="33"/>
      <c r="K290" s="33"/>
      <c r="L290" s="34"/>
      <c r="M290" s="34"/>
      <c r="N290" s="33"/>
      <c r="O290" s="33"/>
      <c r="P290" s="34"/>
      <c r="Q290" s="34"/>
      <c r="R290" s="33"/>
      <c r="S290" s="33"/>
      <c r="T290" s="34"/>
      <c r="U290" s="34"/>
      <c r="V290" s="33"/>
      <c r="W290" s="33"/>
      <c r="X290" s="34"/>
      <c r="Y290" s="34"/>
      <c r="Z290" s="33"/>
    </row>
    <row r="291" spans="1:26" ht="25.5" x14ac:dyDescent="0.25">
      <c r="A291" s="17"/>
      <c r="B291" s="23" t="s">
        <v>877</v>
      </c>
      <c r="C291" s="37" t="s">
        <v>181</v>
      </c>
      <c r="D291" s="25"/>
      <c r="E291" s="27" t="s">
        <v>219</v>
      </c>
      <c r="F291" s="29" t="s">
        <v>217</v>
      </c>
      <c r="G291" s="37"/>
      <c r="H291" s="29"/>
      <c r="I291" s="49" t="s">
        <v>202</v>
      </c>
      <c r="J291" s="29" t="s">
        <v>181</v>
      </c>
      <c r="K291" s="37"/>
      <c r="L291" s="25"/>
      <c r="M291" s="27">
        <v>12</v>
      </c>
      <c r="N291" s="29" t="s">
        <v>181</v>
      </c>
      <c r="O291" s="37"/>
      <c r="P291" s="25"/>
      <c r="Q291" s="27" t="s">
        <v>878</v>
      </c>
      <c r="R291" s="29" t="s">
        <v>217</v>
      </c>
      <c r="S291" s="37"/>
      <c r="T291" s="29"/>
      <c r="U291" s="49" t="s">
        <v>202</v>
      </c>
      <c r="V291" s="29" t="s">
        <v>181</v>
      </c>
      <c r="W291" s="37"/>
      <c r="X291" s="25"/>
      <c r="Y291" s="27" t="s">
        <v>879</v>
      </c>
      <c r="Z291" s="29" t="s">
        <v>217</v>
      </c>
    </row>
    <row r="292" spans="1:26" ht="26.25" thickBot="1" x14ac:dyDescent="0.3">
      <c r="A292" s="17"/>
      <c r="B292" s="30" t="s">
        <v>130</v>
      </c>
      <c r="C292" s="21" t="s">
        <v>181</v>
      </c>
      <c r="D292" s="12"/>
      <c r="E292" s="45">
        <v>5</v>
      </c>
      <c r="F292" s="13" t="s">
        <v>181</v>
      </c>
      <c r="G292" s="21"/>
      <c r="H292" s="13"/>
      <c r="I292" s="53" t="s">
        <v>202</v>
      </c>
      <c r="J292" s="13" t="s">
        <v>181</v>
      </c>
      <c r="K292" s="21"/>
      <c r="L292" s="12"/>
      <c r="M292" s="45">
        <v>38</v>
      </c>
      <c r="N292" s="13" t="s">
        <v>181</v>
      </c>
      <c r="O292" s="21"/>
      <c r="P292" s="12"/>
      <c r="Q292" s="32">
        <v>5524</v>
      </c>
      <c r="R292" s="13" t="s">
        <v>181</v>
      </c>
      <c r="S292" s="21"/>
      <c r="T292" s="13"/>
      <c r="U292" s="53" t="s">
        <v>202</v>
      </c>
      <c r="V292" s="13" t="s">
        <v>181</v>
      </c>
      <c r="W292" s="21"/>
      <c r="X292" s="12"/>
      <c r="Y292" s="32">
        <v>5567</v>
      </c>
      <c r="Z292" s="13" t="s">
        <v>181</v>
      </c>
    </row>
    <row r="293" spans="1:26" x14ac:dyDescent="0.25">
      <c r="A293" s="17"/>
      <c r="B293" s="33"/>
      <c r="C293" s="33" t="s">
        <v>181</v>
      </c>
      <c r="D293" s="34"/>
      <c r="E293" s="34"/>
      <c r="F293" s="33"/>
      <c r="G293" s="33"/>
      <c r="H293" s="34"/>
      <c r="I293" s="34"/>
      <c r="J293" s="33"/>
      <c r="K293" s="33"/>
      <c r="L293" s="34"/>
      <c r="M293" s="34"/>
      <c r="N293" s="33"/>
      <c r="O293" s="33"/>
      <c r="P293" s="34"/>
      <c r="Q293" s="34"/>
      <c r="R293" s="33"/>
      <c r="S293" s="33"/>
      <c r="T293" s="34"/>
      <c r="U293" s="34"/>
      <c r="V293" s="33"/>
      <c r="W293" s="33"/>
      <c r="X293" s="34"/>
      <c r="Y293" s="34"/>
      <c r="Z293" s="33"/>
    </row>
    <row r="294" spans="1:26" ht="15.75" thickBot="1" x14ac:dyDescent="0.3">
      <c r="A294" s="17"/>
      <c r="B294" s="23" t="s">
        <v>131</v>
      </c>
      <c r="C294" s="37" t="s">
        <v>181</v>
      </c>
      <c r="D294" s="25" t="s">
        <v>185</v>
      </c>
      <c r="E294" s="27">
        <v>3</v>
      </c>
      <c r="F294" s="29" t="s">
        <v>181</v>
      </c>
      <c r="G294" s="37"/>
      <c r="H294" s="29" t="s">
        <v>185</v>
      </c>
      <c r="I294" s="49" t="s">
        <v>202</v>
      </c>
      <c r="J294" s="29" t="s">
        <v>181</v>
      </c>
      <c r="K294" s="37"/>
      <c r="L294" s="25" t="s">
        <v>185</v>
      </c>
      <c r="M294" s="27">
        <v>50</v>
      </c>
      <c r="N294" s="29" t="s">
        <v>181</v>
      </c>
      <c r="O294" s="37"/>
      <c r="P294" s="25" t="s">
        <v>185</v>
      </c>
      <c r="Q294" s="39">
        <v>4562</v>
      </c>
      <c r="R294" s="29" t="s">
        <v>181</v>
      </c>
      <c r="S294" s="37"/>
      <c r="T294" s="29" t="s">
        <v>185</v>
      </c>
      <c r="U294" s="49" t="s">
        <v>202</v>
      </c>
      <c r="V294" s="29" t="s">
        <v>181</v>
      </c>
      <c r="W294" s="37"/>
      <c r="X294" s="25" t="s">
        <v>185</v>
      </c>
      <c r="Y294" s="39">
        <v>4615</v>
      </c>
      <c r="Z294" s="29" t="s">
        <v>181</v>
      </c>
    </row>
    <row r="295" spans="1:26" ht="15.75" thickTop="1" x14ac:dyDescent="0.25">
      <c r="A295" s="17"/>
      <c r="B295" s="33"/>
      <c r="C295" s="33" t="s">
        <v>181</v>
      </c>
      <c r="D295" s="36"/>
      <c r="E295" s="36"/>
      <c r="F295" s="33"/>
      <c r="G295" s="33"/>
      <c r="H295" s="36"/>
      <c r="I295" s="36"/>
      <c r="J295" s="33"/>
      <c r="K295" s="33"/>
      <c r="L295" s="36"/>
      <c r="M295" s="36"/>
      <c r="N295" s="33"/>
      <c r="O295" s="33"/>
      <c r="P295" s="36"/>
      <c r="Q295" s="36"/>
      <c r="R295" s="33"/>
      <c r="S295" s="33"/>
      <c r="T295" s="36"/>
      <c r="U295" s="36"/>
      <c r="V295" s="33"/>
      <c r="W295" s="33"/>
      <c r="X295" s="36"/>
      <c r="Y295" s="36"/>
      <c r="Z295" s="33"/>
    </row>
    <row r="296" spans="1:26" x14ac:dyDescent="0.25">
      <c r="A296" s="17"/>
      <c r="B296" s="57"/>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row>
    <row r="297" spans="1:26" x14ac:dyDescent="0.25">
      <c r="A297" s="17"/>
      <c r="B297" s="57"/>
      <c r="C297" s="57"/>
      <c r="D297" s="57"/>
      <c r="E297" s="57"/>
      <c r="F297" s="57"/>
      <c r="G297" s="57"/>
      <c r="H297" s="57"/>
      <c r="I297" s="57"/>
      <c r="J297" s="57"/>
      <c r="K297" s="57"/>
      <c r="L297" s="57"/>
      <c r="M297" s="57"/>
      <c r="N297" s="57"/>
      <c r="O297" s="57"/>
      <c r="P297" s="57"/>
      <c r="Q297" s="57"/>
      <c r="R297" s="57"/>
      <c r="S297" s="57"/>
      <c r="T297" s="57"/>
      <c r="U297" s="57"/>
      <c r="V297" s="57"/>
      <c r="W297" s="57"/>
      <c r="X297" s="57"/>
      <c r="Y297" s="57"/>
      <c r="Z297" s="57"/>
    </row>
    <row r="298" spans="1:26" x14ac:dyDescent="0.25">
      <c r="A298" s="17"/>
      <c r="B298" s="57"/>
      <c r="C298" s="57"/>
      <c r="D298" s="57"/>
      <c r="E298" s="57"/>
      <c r="F298" s="57"/>
      <c r="G298" s="57"/>
      <c r="H298" s="57"/>
      <c r="I298" s="57"/>
      <c r="J298" s="57"/>
      <c r="K298" s="57"/>
      <c r="L298" s="57"/>
      <c r="M298" s="57"/>
      <c r="N298" s="57"/>
      <c r="O298" s="57"/>
      <c r="P298" s="57"/>
      <c r="Q298" s="57"/>
      <c r="R298" s="57"/>
      <c r="S298" s="57"/>
      <c r="T298" s="57"/>
      <c r="U298" s="57"/>
      <c r="V298" s="57"/>
      <c r="W298" s="57"/>
      <c r="X298" s="57"/>
      <c r="Y298" s="57"/>
      <c r="Z298" s="57"/>
    </row>
    <row r="299" spans="1:26" x14ac:dyDescent="0.25">
      <c r="A299" s="17"/>
      <c r="B299" s="57"/>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row>
    <row r="300" spans="1:26" x14ac:dyDescent="0.25">
      <c r="A300" s="17"/>
      <c r="B300" s="40"/>
      <c r="C300" s="40" t="s">
        <v>181</v>
      </c>
      <c r="D300" s="41" t="s">
        <v>836</v>
      </c>
      <c r="E300" s="41"/>
      <c r="F300" s="41"/>
      <c r="G300" s="41"/>
      <c r="H300" s="41"/>
      <c r="I300" s="41"/>
      <c r="J300" s="41"/>
      <c r="K300" s="41"/>
      <c r="L300" s="41"/>
      <c r="M300" s="41"/>
      <c r="N300" s="41"/>
      <c r="O300" s="41"/>
      <c r="P300" s="41"/>
      <c r="Q300" s="41"/>
      <c r="R300" s="41"/>
      <c r="S300" s="41"/>
      <c r="T300" s="41"/>
      <c r="U300" s="41"/>
      <c r="V300" s="41"/>
      <c r="W300" s="41"/>
      <c r="X300" s="41"/>
      <c r="Y300" s="41"/>
      <c r="Z300" s="40"/>
    </row>
    <row r="301" spans="1:26" ht="15.75" thickBot="1" x14ac:dyDescent="0.3">
      <c r="A301" s="17"/>
      <c r="B301" s="40"/>
      <c r="C301" s="40"/>
      <c r="D301" s="42" t="s">
        <v>889</v>
      </c>
      <c r="E301" s="42"/>
      <c r="F301" s="42"/>
      <c r="G301" s="42"/>
      <c r="H301" s="42"/>
      <c r="I301" s="42"/>
      <c r="J301" s="42"/>
      <c r="K301" s="42"/>
      <c r="L301" s="42"/>
      <c r="M301" s="42"/>
      <c r="N301" s="42"/>
      <c r="O301" s="42"/>
      <c r="P301" s="42"/>
      <c r="Q301" s="42"/>
      <c r="R301" s="42"/>
      <c r="S301" s="42"/>
      <c r="T301" s="42"/>
      <c r="U301" s="42"/>
      <c r="V301" s="42"/>
      <c r="W301" s="42"/>
      <c r="X301" s="42"/>
      <c r="Y301" s="42"/>
      <c r="Z301" s="40"/>
    </row>
    <row r="302" spans="1:26" x14ac:dyDescent="0.25">
      <c r="A302" s="17"/>
      <c r="B302" s="40"/>
      <c r="C302" s="40" t="s">
        <v>181</v>
      </c>
      <c r="D302" s="54" t="s">
        <v>780</v>
      </c>
      <c r="E302" s="54"/>
      <c r="F302" s="64"/>
      <c r="G302" s="64"/>
      <c r="H302" s="54" t="s">
        <v>900</v>
      </c>
      <c r="I302" s="54"/>
      <c r="J302" s="64"/>
      <c r="K302" s="64"/>
      <c r="L302" s="54" t="s">
        <v>786</v>
      </c>
      <c r="M302" s="54"/>
      <c r="N302" s="64"/>
      <c r="O302" s="64"/>
      <c r="P302" s="54" t="s">
        <v>788</v>
      </c>
      <c r="Q302" s="54"/>
      <c r="R302" s="64"/>
      <c r="S302" s="64"/>
      <c r="T302" s="54" t="s">
        <v>789</v>
      </c>
      <c r="U302" s="54"/>
      <c r="V302" s="64"/>
      <c r="W302" s="64"/>
      <c r="X302" s="54" t="s">
        <v>790</v>
      </c>
      <c r="Y302" s="54"/>
      <c r="Z302" s="40"/>
    </row>
    <row r="303" spans="1:26" x14ac:dyDescent="0.25">
      <c r="A303" s="17"/>
      <c r="B303" s="40"/>
      <c r="C303" s="40"/>
      <c r="D303" s="41" t="s">
        <v>781</v>
      </c>
      <c r="E303" s="41"/>
      <c r="F303" s="40"/>
      <c r="G303" s="40"/>
      <c r="H303" s="41" t="s">
        <v>784</v>
      </c>
      <c r="I303" s="41"/>
      <c r="J303" s="40"/>
      <c r="K303" s="40"/>
      <c r="L303" s="41" t="s">
        <v>787</v>
      </c>
      <c r="M303" s="41"/>
      <c r="N303" s="40"/>
      <c r="O303" s="40"/>
      <c r="P303" s="41" t="s">
        <v>787</v>
      </c>
      <c r="Q303" s="41"/>
      <c r="R303" s="40"/>
      <c r="S303" s="40"/>
      <c r="T303" s="41"/>
      <c r="U303" s="41"/>
      <c r="V303" s="40"/>
      <c r="W303" s="40"/>
      <c r="X303" s="41"/>
      <c r="Y303" s="41"/>
      <c r="Z303" s="40"/>
    </row>
    <row r="304" spans="1:26" x14ac:dyDescent="0.25">
      <c r="A304" s="17"/>
      <c r="B304" s="40"/>
      <c r="C304" s="40"/>
      <c r="D304" s="41" t="s">
        <v>782</v>
      </c>
      <c r="E304" s="41"/>
      <c r="F304" s="40"/>
      <c r="G304" s="40"/>
      <c r="H304" s="41" t="s">
        <v>781</v>
      </c>
      <c r="I304" s="41"/>
      <c r="J304" s="40"/>
      <c r="K304" s="40"/>
      <c r="L304" s="41"/>
      <c r="M304" s="41"/>
      <c r="N304" s="40"/>
      <c r="O304" s="40"/>
      <c r="P304" s="41"/>
      <c r="Q304" s="41"/>
      <c r="R304" s="40"/>
      <c r="S304" s="40"/>
      <c r="T304" s="41"/>
      <c r="U304" s="41"/>
      <c r="V304" s="40"/>
      <c r="W304" s="40"/>
      <c r="X304" s="41"/>
      <c r="Y304" s="41"/>
      <c r="Z304" s="40"/>
    </row>
    <row r="305" spans="1:26" ht="15.75" thickBot="1" x14ac:dyDescent="0.3">
      <c r="A305" s="17"/>
      <c r="B305" s="40"/>
      <c r="C305" s="40"/>
      <c r="D305" s="42"/>
      <c r="E305" s="42"/>
      <c r="F305" s="40"/>
      <c r="G305" s="40"/>
      <c r="H305" s="42" t="s">
        <v>785</v>
      </c>
      <c r="I305" s="42"/>
      <c r="J305" s="40"/>
      <c r="K305" s="40"/>
      <c r="L305" s="42"/>
      <c r="M305" s="42"/>
      <c r="N305" s="40"/>
      <c r="O305" s="40"/>
      <c r="P305" s="42"/>
      <c r="Q305" s="42"/>
      <c r="R305" s="40"/>
      <c r="S305" s="40"/>
      <c r="T305" s="42"/>
      <c r="U305" s="42"/>
      <c r="V305" s="40"/>
      <c r="W305" s="40"/>
      <c r="X305" s="42"/>
      <c r="Y305" s="42"/>
      <c r="Z305" s="40"/>
    </row>
    <row r="306" spans="1:26" x14ac:dyDescent="0.25">
      <c r="A306" s="17"/>
      <c r="B306" s="21"/>
      <c r="C306" s="21" t="s">
        <v>181</v>
      </c>
      <c r="D306" s="41" t="s">
        <v>184</v>
      </c>
      <c r="E306" s="41"/>
      <c r="F306" s="41"/>
      <c r="G306" s="41"/>
      <c r="H306" s="41"/>
      <c r="I306" s="41"/>
      <c r="J306" s="41"/>
      <c r="K306" s="41"/>
      <c r="L306" s="41"/>
      <c r="M306" s="41"/>
      <c r="N306" s="41"/>
      <c r="O306" s="41"/>
      <c r="P306" s="41"/>
      <c r="Q306" s="41"/>
      <c r="R306" s="41"/>
      <c r="S306" s="41"/>
      <c r="T306" s="41"/>
      <c r="U306" s="41"/>
      <c r="V306" s="41"/>
      <c r="W306" s="41"/>
      <c r="X306" s="41"/>
      <c r="Y306" s="41"/>
      <c r="Z306" s="21"/>
    </row>
    <row r="307" spans="1:26" x14ac:dyDescent="0.25">
      <c r="A307" s="17"/>
      <c r="B307" s="23" t="s">
        <v>837</v>
      </c>
      <c r="C307" s="25" t="s">
        <v>181</v>
      </c>
      <c r="D307" s="25"/>
      <c r="E307" s="25"/>
      <c r="F307" s="25"/>
      <c r="G307" s="25"/>
      <c r="H307" s="25"/>
      <c r="I307" s="25"/>
      <c r="J307" s="25"/>
      <c r="K307" s="25"/>
      <c r="L307" s="25"/>
      <c r="M307" s="25"/>
      <c r="N307" s="25"/>
      <c r="O307" s="25"/>
      <c r="P307" s="25"/>
      <c r="Q307" s="25"/>
      <c r="R307" s="25"/>
      <c r="S307" s="25"/>
      <c r="T307" s="25"/>
      <c r="U307" s="25"/>
      <c r="V307" s="25"/>
      <c r="W307" s="25"/>
      <c r="X307" s="25"/>
      <c r="Y307" s="25"/>
      <c r="Z307" s="25"/>
    </row>
    <row r="308" spans="1:26" x14ac:dyDescent="0.25">
      <c r="A308" s="17"/>
      <c r="B308" s="35" t="s">
        <v>799</v>
      </c>
      <c r="C308" s="12" t="s">
        <v>181</v>
      </c>
      <c r="D308" s="12" t="s">
        <v>185</v>
      </c>
      <c r="E308" s="45">
        <v>617</v>
      </c>
      <c r="F308" s="13" t="s">
        <v>181</v>
      </c>
      <c r="G308" s="12"/>
      <c r="H308" s="12" t="s">
        <v>185</v>
      </c>
      <c r="I308" s="45">
        <v>722</v>
      </c>
      <c r="J308" s="13" t="s">
        <v>181</v>
      </c>
      <c r="K308" s="12"/>
      <c r="L308" s="12" t="s">
        <v>185</v>
      </c>
      <c r="M308" s="32">
        <v>1309</v>
      </c>
      <c r="N308" s="13" t="s">
        <v>181</v>
      </c>
      <c r="O308" s="12"/>
      <c r="P308" s="12" t="s">
        <v>185</v>
      </c>
      <c r="Q308" s="45">
        <v>7137</v>
      </c>
      <c r="R308" s="13" t="s">
        <v>181</v>
      </c>
      <c r="S308" s="12"/>
      <c r="T308" s="12" t="s">
        <v>185</v>
      </c>
      <c r="U308" s="45" t="s">
        <v>897</v>
      </c>
      <c r="V308" s="13" t="s">
        <v>217</v>
      </c>
      <c r="W308" s="12"/>
      <c r="X308" s="12" t="s">
        <v>185</v>
      </c>
      <c r="Y308" s="45">
        <v>774</v>
      </c>
      <c r="Z308" s="13" t="s">
        <v>181</v>
      </c>
    </row>
    <row r="309" spans="1:26" ht="38.25" x14ac:dyDescent="0.25">
      <c r="A309" s="17"/>
      <c r="B309" s="46" t="s">
        <v>838</v>
      </c>
      <c r="C309" s="25" t="s">
        <v>181</v>
      </c>
      <c r="D309" s="25"/>
      <c r="E309" s="25"/>
      <c r="F309" s="25"/>
      <c r="G309" s="25"/>
      <c r="H309" s="25"/>
      <c r="I309" s="25"/>
      <c r="J309" s="25"/>
      <c r="K309" s="25"/>
      <c r="L309" s="25"/>
      <c r="M309" s="25"/>
      <c r="N309" s="25"/>
      <c r="O309" s="25"/>
      <c r="P309" s="25"/>
      <c r="Q309" s="25"/>
      <c r="R309" s="25"/>
      <c r="S309" s="25"/>
      <c r="T309" s="25"/>
      <c r="U309" s="25"/>
      <c r="V309" s="25"/>
      <c r="W309" s="25"/>
      <c r="X309" s="25"/>
      <c r="Y309" s="25"/>
      <c r="Z309" s="25"/>
    </row>
    <row r="310" spans="1:26" x14ac:dyDescent="0.25">
      <c r="A310" s="17"/>
      <c r="B310" s="50" t="s">
        <v>839</v>
      </c>
      <c r="C310" s="12" t="s">
        <v>181</v>
      </c>
      <c r="D310" s="12"/>
      <c r="E310" s="45">
        <v>8</v>
      </c>
      <c r="F310" s="13" t="s">
        <v>181</v>
      </c>
      <c r="G310" s="12"/>
      <c r="H310" s="13"/>
      <c r="I310" s="53" t="s">
        <v>202</v>
      </c>
      <c r="J310" s="13" t="s">
        <v>181</v>
      </c>
      <c r="K310" s="12"/>
      <c r="L310" s="12"/>
      <c r="M310" s="45">
        <v>135</v>
      </c>
      <c r="N310" s="13" t="s">
        <v>181</v>
      </c>
      <c r="O310" s="12"/>
      <c r="P310" s="12"/>
      <c r="Q310" s="45">
        <v>648</v>
      </c>
      <c r="R310" s="13" t="s">
        <v>181</v>
      </c>
      <c r="S310" s="12"/>
      <c r="T310" s="13"/>
      <c r="U310" s="53" t="s">
        <v>202</v>
      </c>
      <c r="V310" s="13" t="s">
        <v>181</v>
      </c>
      <c r="W310" s="12"/>
      <c r="X310" s="12"/>
      <c r="Y310" s="45">
        <v>791</v>
      </c>
      <c r="Z310" s="13" t="s">
        <v>181</v>
      </c>
    </row>
    <row r="311" spans="1:26" ht="15.75" thickBot="1" x14ac:dyDescent="0.3">
      <c r="A311" s="17"/>
      <c r="B311" s="47" t="s">
        <v>73</v>
      </c>
      <c r="C311" s="25" t="s">
        <v>181</v>
      </c>
      <c r="D311" s="25"/>
      <c r="E311" s="27" t="s">
        <v>910</v>
      </c>
      <c r="F311" s="29" t="s">
        <v>217</v>
      </c>
      <c r="G311" s="25"/>
      <c r="H311" s="25"/>
      <c r="I311" s="27" t="s">
        <v>911</v>
      </c>
      <c r="J311" s="29" t="s">
        <v>217</v>
      </c>
      <c r="K311" s="25"/>
      <c r="L311" s="25"/>
      <c r="M311" s="27">
        <v>868</v>
      </c>
      <c r="N311" s="29" t="s">
        <v>181</v>
      </c>
      <c r="O311" s="25"/>
      <c r="P311" s="25"/>
      <c r="Q311" s="27" t="s">
        <v>912</v>
      </c>
      <c r="R311" s="29" t="s">
        <v>217</v>
      </c>
      <c r="S311" s="25"/>
      <c r="T311" s="25"/>
      <c r="U311" s="27">
        <v>978</v>
      </c>
      <c r="V311" s="29" t="s">
        <v>181</v>
      </c>
      <c r="W311" s="25"/>
      <c r="X311" s="25"/>
      <c r="Y311" s="27" t="s">
        <v>913</v>
      </c>
      <c r="Z311" s="29" t="s">
        <v>217</v>
      </c>
    </row>
    <row r="312" spans="1:26" x14ac:dyDescent="0.25">
      <c r="A312" s="17"/>
      <c r="B312" s="33"/>
      <c r="C312" s="33" t="s">
        <v>181</v>
      </c>
      <c r="D312" s="34"/>
      <c r="E312" s="34"/>
      <c r="F312" s="33"/>
      <c r="G312" s="33"/>
      <c r="H312" s="34"/>
      <c r="I312" s="34"/>
      <c r="J312" s="33"/>
      <c r="K312" s="33"/>
      <c r="L312" s="34"/>
      <c r="M312" s="34"/>
      <c r="N312" s="33"/>
      <c r="O312" s="33"/>
      <c r="P312" s="34"/>
      <c r="Q312" s="34"/>
      <c r="R312" s="33"/>
      <c r="S312" s="33"/>
      <c r="T312" s="34"/>
      <c r="U312" s="34"/>
      <c r="V312" s="33"/>
      <c r="W312" s="33"/>
      <c r="X312" s="34"/>
      <c r="Y312" s="34"/>
      <c r="Z312" s="33"/>
    </row>
    <row r="313" spans="1:26" ht="26.25" thickBot="1" x14ac:dyDescent="0.3">
      <c r="A313" s="17"/>
      <c r="B313" s="30" t="s">
        <v>740</v>
      </c>
      <c r="C313" s="21" t="s">
        <v>181</v>
      </c>
      <c r="D313" s="12"/>
      <c r="E313" s="45" t="s">
        <v>914</v>
      </c>
      <c r="F313" s="13" t="s">
        <v>217</v>
      </c>
      <c r="G313" s="21"/>
      <c r="H313" s="12"/>
      <c r="I313" s="45" t="s">
        <v>915</v>
      </c>
      <c r="J313" s="13" t="s">
        <v>217</v>
      </c>
      <c r="K313" s="21"/>
      <c r="L313" s="12"/>
      <c r="M313" s="32">
        <v>2312</v>
      </c>
      <c r="N313" s="13" t="s">
        <v>181</v>
      </c>
      <c r="O313" s="21"/>
      <c r="P313" s="12"/>
      <c r="Q313" s="45" t="s">
        <v>916</v>
      </c>
      <c r="R313" s="13" t="s">
        <v>217</v>
      </c>
      <c r="S313" s="21"/>
      <c r="T313" s="12"/>
      <c r="U313" s="45" t="s">
        <v>917</v>
      </c>
      <c r="V313" s="13" t="s">
        <v>217</v>
      </c>
      <c r="W313" s="21"/>
      <c r="X313" s="12"/>
      <c r="Y313" s="45" t="s">
        <v>918</v>
      </c>
      <c r="Z313" s="13" t="s">
        <v>217</v>
      </c>
    </row>
    <row r="314" spans="1:26" x14ac:dyDescent="0.25">
      <c r="A314" s="17"/>
      <c r="B314" s="33"/>
      <c r="C314" s="33" t="s">
        <v>181</v>
      </c>
      <c r="D314" s="34"/>
      <c r="E314" s="34"/>
      <c r="F314" s="33"/>
      <c r="G314" s="33"/>
      <c r="H314" s="34"/>
      <c r="I314" s="34"/>
      <c r="J314" s="33"/>
      <c r="K314" s="33"/>
      <c r="L314" s="34"/>
      <c r="M314" s="34"/>
      <c r="N314" s="33"/>
      <c r="O314" s="33"/>
      <c r="P314" s="34"/>
      <c r="Q314" s="34"/>
      <c r="R314" s="33"/>
      <c r="S314" s="33"/>
      <c r="T314" s="34"/>
      <c r="U314" s="34"/>
      <c r="V314" s="33"/>
      <c r="W314" s="33"/>
      <c r="X314" s="34"/>
      <c r="Y314" s="34"/>
      <c r="Z314" s="33"/>
    </row>
    <row r="315" spans="1:26" x14ac:dyDescent="0.25">
      <c r="A315" s="17"/>
      <c r="B315" s="23" t="s">
        <v>113</v>
      </c>
      <c r="C315" s="37" t="s">
        <v>181</v>
      </c>
      <c r="D315" s="25"/>
      <c r="E315" s="25"/>
      <c r="F315" s="25"/>
      <c r="G315" s="37"/>
      <c r="H315" s="25"/>
      <c r="I315" s="25"/>
      <c r="J315" s="25"/>
      <c r="K315" s="37"/>
      <c r="L315" s="25"/>
      <c r="M315" s="25"/>
      <c r="N315" s="25"/>
      <c r="O315" s="37"/>
      <c r="P315" s="25"/>
      <c r="Q315" s="25"/>
      <c r="R315" s="25"/>
      <c r="S315" s="37"/>
      <c r="T315" s="25"/>
      <c r="U315" s="25"/>
      <c r="V315" s="25"/>
      <c r="W315" s="37"/>
      <c r="X315" s="25"/>
      <c r="Y315" s="25"/>
      <c r="Z315" s="25"/>
    </row>
    <row r="316" spans="1:26" ht="51" x14ac:dyDescent="0.25">
      <c r="A316" s="17"/>
      <c r="B316" s="35" t="s">
        <v>848</v>
      </c>
      <c r="C316" s="21" t="s">
        <v>181</v>
      </c>
      <c r="D316" s="12"/>
      <c r="E316" s="45" t="s">
        <v>337</v>
      </c>
      <c r="F316" s="13" t="s">
        <v>217</v>
      </c>
      <c r="G316" s="21"/>
      <c r="H316" s="13"/>
      <c r="I316" s="53" t="s">
        <v>202</v>
      </c>
      <c r="J316" s="13" t="s">
        <v>181</v>
      </c>
      <c r="K316" s="21"/>
      <c r="L316" s="12"/>
      <c r="M316" s="45" t="s">
        <v>919</v>
      </c>
      <c r="N316" s="13" t="s">
        <v>217</v>
      </c>
      <c r="O316" s="21"/>
      <c r="P316" s="12"/>
      <c r="Q316" s="45" t="s">
        <v>920</v>
      </c>
      <c r="R316" s="13" t="s">
        <v>217</v>
      </c>
      <c r="S316" s="21"/>
      <c r="T316" s="13"/>
      <c r="U316" s="53" t="s">
        <v>202</v>
      </c>
      <c r="V316" s="13" t="s">
        <v>181</v>
      </c>
      <c r="W316" s="21"/>
      <c r="X316" s="12"/>
      <c r="Y316" s="45" t="s">
        <v>921</v>
      </c>
      <c r="Z316" s="13" t="s">
        <v>217</v>
      </c>
    </row>
    <row r="317" spans="1:26" ht="25.5" x14ac:dyDescent="0.25">
      <c r="A317" s="17"/>
      <c r="B317" s="46" t="s">
        <v>852</v>
      </c>
      <c r="C317" s="37" t="s">
        <v>181</v>
      </c>
      <c r="D317" s="29"/>
      <c r="E317" s="49" t="s">
        <v>202</v>
      </c>
      <c r="F317" s="29" t="s">
        <v>181</v>
      </c>
      <c r="G317" s="37"/>
      <c r="H317" s="29"/>
      <c r="I317" s="49" t="s">
        <v>202</v>
      </c>
      <c r="J317" s="29" t="s">
        <v>181</v>
      </c>
      <c r="K317" s="37"/>
      <c r="L317" s="29"/>
      <c r="M317" s="49" t="s">
        <v>202</v>
      </c>
      <c r="N317" s="29" t="s">
        <v>181</v>
      </c>
      <c r="O317" s="37"/>
      <c r="P317" s="25"/>
      <c r="Q317" s="27" t="s">
        <v>922</v>
      </c>
      <c r="R317" s="29" t="s">
        <v>217</v>
      </c>
      <c r="S317" s="37"/>
      <c r="T317" s="29"/>
      <c r="U317" s="49" t="s">
        <v>202</v>
      </c>
      <c r="V317" s="29" t="s">
        <v>181</v>
      </c>
      <c r="W317" s="37"/>
      <c r="X317" s="25"/>
      <c r="Y317" s="27" t="s">
        <v>922</v>
      </c>
      <c r="Z317" s="29" t="s">
        <v>217</v>
      </c>
    </row>
    <row r="318" spans="1:26" ht="25.5" x14ac:dyDescent="0.25">
      <c r="A318" s="17"/>
      <c r="B318" s="35" t="s">
        <v>821</v>
      </c>
      <c r="C318" s="21" t="s">
        <v>181</v>
      </c>
      <c r="D318" s="12"/>
      <c r="E318" s="45" t="s">
        <v>923</v>
      </c>
      <c r="F318" s="13" t="s">
        <v>217</v>
      </c>
      <c r="G318" s="21"/>
      <c r="H318" s="13"/>
      <c r="I318" s="53" t="s">
        <v>202</v>
      </c>
      <c r="J318" s="13" t="s">
        <v>181</v>
      </c>
      <c r="K318" s="21"/>
      <c r="L318" s="12"/>
      <c r="M318" s="45" t="s">
        <v>266</v>
      </c>
      <c r="N318" s="13" t="s">
        <v>217</v>
      </c>
      <c r="O318" s="21"/>
      <c r="P318" s="13"/>
      <c r="Q318" s="53" t="s">
        <v>202</v>
      </c>
      <c r="R318" s="13" t="s">
        <v>181</v>
      </c>
      <c r="S318" s="21"/>
      <c r="T318" s="12"/>
      <c r="U318" s="45">
        <v>736</v>
      </c>
      <c r="V318" s="13" t="s">
        <v>181</v>
      </c>
      <c r="W318" s="21"/>
      <c r="X318" s="13"/>
      <c r="Y318" s="53" t="s">
        <v>202</v>
      </c>
      <c r="Z318" s="13" t="s">
        <v>181</v>
      </c>
    </row>
    <row r="319" spans="1:26" ht="15.75" thickBot="1" x14ac:dyDescent="0.3">
      <c r="A319" s="17"/>
      <c r="B319" s="46" t="s">
        <v>73</v>
      </c>
      <c r="C319" s="37" t="s">
        <v>181</v>
      </c>
      <c r="D319" s="25"/>
      <c r="E319" s="27">
        <v>421</v>
      </c>
      <c r="F319" s="29" t="s">
        <v>181</v>
      </c>
      <c r="G319" s="37"/>
      <c r="H319" s="29"/>
      <c r="I319" s="49" t="s">
        <v>202</v>
      </c>
      <c r="J319" s="29" t="s">
        <v>181</v>
      </c>
      <c r="K319" s="37"/>
      <c r="L319" s="25"/>
      <c r="M319" s="27" t="s">
        <v>924</v>
      </c>
      <c r="N319" s="29" t="s">
        <v>217</v>
      </c>
      <c r="O319" s="37"/>
      <c r="P319" s="25"/>
      <c r="Q319" s="27" t="s">
        <v>914</v>
      </c>
      <c r="R319" s="29" t="s">
        <v>217</v>
      </c>
      <c r="S319" s="37"/>
      <c r="T319" s="25"/>
      <c r="U319" s="27">
        <v>835</v>
      </c>
      <c r="V319" s="29" t="s">
        <v>181</v>
      </c>
      <c r="W319" s="37"/>
      <c r="X319" s="25"/>
      <c r="Y319" s="27">
        <v>486</v>
      </c>
      <c r="Z319" s="29" t="s">
        <v>181</v>
      </c>
    </row>
    <row r="320" spans="1:26" x14ac:dyDescent="0.25">
      <c r="A320" s="17"/>
      <c r="B320" s="33"/>
      <c r="C320" s="33" t="s">
        <v>181</v>
      </c>
      <c r="D320" s="34"/>
      <c r="E320" s="34"/>
      <c r="F320" s="33"/>
      <c r="G320" s="33"/>
      <c r="H320" s="34"/>
      <c r="I320" s="34"/>
      <c r="J320" s="33"/>
      <c r="K320" s="33"/>
      <c r="L320" s="34"/>
      <c r="M320" s="34"/>
      <c r="N320" s="33"/>
      <c r="O320" s="33"/>
      <c r="P320" s="34"/>
      <c r="Q320" s="34"/>
      <c r="R320" s="33"/>
      <c r="S320" s="33"/>
      <c r="T320" s="34"/>
      <c r="U320" s="34"/>
      <c r="V320" s="33"/>
      <c r="W320" s="33"/>
      <c r="X320" s="34"/>
      <c r="Y320" s="34"/>
      <c r="Z320" s="33"/>
    </row>
    <row r="321" spans="1:26" ht="26.25" thickBot="1" x14ac:dyDescent="0.3">
      <c r="A321" s="17"/>
      <c r="B321" s="30" t="s">
        <v>858</v>
      </c>
      <c r="C321" s="21" t="s">
        <v>181</v>
      </c>
      <c r="D321" s="12"/>
      <c r="E321" s="45" t="s">
        <v>925</v>
      </c>
      <c r="F321" s="13" t="s">
        <v>217</v>
      </c>
      <c r="G321" s="21"/>
      <c r="H321" s="13"/>
      <c r="I321" s="53" t="s">
        <v>202</v>
      </c>
      <c r="J321" s="13" t="s">
        <v>181</v>
      </c>
      <c r="K321" s="21"/>
      <c r="L321" s="12"/>
      <c r="M321" s="45" t="s">
        <v>926</v>
      </c>
      <c r="N321" s="13" t="s">
        <v>217</v>
      </c>
      <c r="O321" s="21"/>
      <c r="P321" s="12"/>
      <c r="Q321" s="45" t="s">
        <v>927</v>
      </c>
      <c r="R321" s="13" t="s">
        <v>217</v>
      </c>
      <c r="S321" s="21"/>
      <c r="T321" s="12"/>
      <c r="U321" s="32">
        <v>1571</v>
      </c>
      <c r="V321" s="13" t="s">
        <v>181</v>
      </c>
      <c r="W321" s="21"/>
      <c r="X321" s="12"/>
      <c r="Y321" s="45" t="s">
        <v>928</v>
      </c>
      <c r="Z321" s="13" t="s">
        <v>217</v>
      </c>
    </row>
    <row r="322" spans="1:26" x14ac:dyDescent="0.25">
      <c r="A322" s="17"/>
      <c r="B322" s="33"/>
      <c r="C322" s="33" t="s">
        <v>181</v>
      </c>
      <c r="D322" s="34"/>
      <c r="E322" s="34"/>
      <c r="F322" s="33"/>
      <c r="G322" s="33"/>
      <c r="H322" s="34"/>
      <c r="I322" s="34"/>
      <c r="J322" s="33"/>
      <c r="K322" s="33"/>
      <c r="L322" s="34"/>
      <c r="M322" s="34"/>
      <c r="N322" s="33"/>
      <c r="O322" s="33"/>
      <c r="P322" s="34"/>
      <c r="Q322" s="34"/>
      <c r="R322" s="33"/>
      <c r="S322" s="33"/>
      <c r="T322" s="34"/>
      <c r="U322" s="34"/>
      <c r="V322" s="33"/>
      <c r="W322" s="33"/>
      <c r="X322" s="34"/>
      <c r="Y322" s="34"/>
      <c r="Z322" s="33"/>
    </row>
    <row r="323" spans="1:26" x14ac:dyDescent="0.25">
      <c r="A323" s="17"/>
      <c r="B323" s="23" t="s">
        <v>862</v>
      </c>
      <c r="C323" s="37" t="s">
        <v>181</v>
      </c>
      <c r="D323" s="25"/>
      <c r="E323" s="25"/>
      <c r="F323" s="25"/>
      <c r="G323" s="37"/>
      <c r="H323" s="25"/>
      <c r="I323" s="25"/>
      <c r="J323" s="25"/>
      <c r="K323" s="37"/>
      <c r="L323" s="25"/>
      <c r="M323" s="25"/>
      <c r="N323" s="25"/>
      <c r="O323" s="37"/>
      <c r="P323" s="25"/>
      <c r="Q323" s="25"/>
      <c r="R323" s="25"/>
      <c r="S323" s="37"/>
      <c r="T323" s="25"/>
      <c r="U323" s="25"/>
      <c r="V323" s="25"/>
      <c r="W323" s="37"/>
      <c r="X323" s="25"/>
      <c r="Y323" s="25"/>
      <c r="Z323" s="25"/>
    </row>
    <row r="324" spans="1:26" x14ac:dyDescent="0.25">
      <c r="A324" s="17"/>
      <c r="B324" s="35" t="s">
        <v>929</v>
      </c>
      <c r="C324" s="21" t="s">
        <v>181</v>
      </c>
      <c r="D324" s="12"/>
      <c r="E324" s="45">
        <v>875</v>
      </c>
      <c r="F324" s="13" t="s">
        <v>181</v>
      </c>
      <c r="G324" s="21"/>
      <c r="H324" s="12"/>
      <c r="I324" s="45" t="s">
        <v>930</v>
      </c>
      <c r="J324" s="13" t="s">
        <v>217</v>
      </c>
      <c r="K324" s="21"/>
      <c r="L324" s="12"/>
      <c r="M324" s="45" t="s">
        <v>931</v>
      </c>
      <c r="N324" s="13" t="s">
        <v>217</v>
      </c>
      <c r="O324" s="21"/>
      <c r="P324" s="12"/>
      <c r="Q324" s="32">
        <v>2648</v>
      </c>
      <c r="R324" s="13" t="s">
        <v>181</v>
      </c>
      <c r="S324" s="21"/>
      <c r="T324" s="12"/>
      <c r="U324" s="45" t="s">
        <v>932</v>
      </c>
      <c r="V324" s="13" t="s">
        <v>217</v>
      </c>
      <c r="W324" s="21"/>
      <c r="X324" s="12"/>
      <c r="Y324" s="32">
        <v>1700</v>
      </c>
      <c r="Z324" s="13" t="s">
        <v>181</v>
      </c>
    </row>
    <row r="325" spans="1:26" x14ac:dyDescent="0.25">
      <c r="A325" s="17"/>
      <c r="B325" s="46" t="s">
        <v>126</v>
      </c>
      <c r="C325" s="37" t="s">
        <v>181</v>
      </c>
      <c r="D325" s="25"/>
      <c r="E325" s="27" t="s">
        <v>933</v>
      </c>
      <c r="F325" s="29" t="s">
        <v>217</v>
      </c>
      <c r="G325" s="37"/>
      <c r="H325" s="29"/>
      <c r="I325" s="49" t="s">
        <v>202</v>
      </c>
      <c r="J325" s="29" t="s">
        <v>181</v>
      </c>
      <c r="K325" s="37"/>
      <c r="L325" s="25"/>
      <c r="M325" s="27" t="s">
        <v>934</v>
      </c>
      <c r="N325" s="29" t="s">
        <v>217</v>
      </c>
      <c r="O325" s="37"/>
      <c r="P325" s="25"/>
      <c r="Q325" s="27" t="s">
        <v>935</v>
      </c>
      <c r="R325" s="29" t="s">
        <v>217</v>
      </c>
      <c r="S325" s="37"/>
      <c r="T325" s="25"/>
      <c r="U325" s="39">
        <v>1785</v>
      </c>
      <c r="V325" s="29" t="s">
        <v>181</v>
      </c>
      <c r="W325" s="37"/>
      <c r="X325" s="25"/>
      <c r="Y325" s="27" t="s">
        <v>764</v>
      </c>
      <c r="Z325" s="29" t="s">
        <v>217</v>
      </c>
    </row>
    <row r="326" spans="1:26" ht="15.75" thickBot="1" x14ac:dyDescent="0.3">
      <c r="A326" s="17"/>
      <c r="B326" s="35" t="s">
        <v>73</v>
      </c>
      <c r="C326" s="21" t="s">
        <v>181</v>
      </c>
      <c r="D326" s="12"/>
      <c r="E326" s="45">
        <v>66</v>
      </c>
      <c r="F326" s="13" t="s">
        <v>181</v>
      </c>
      <c r="G326" s="21"/>
      <c r="H326" s="13"/>
      <c r="I326" s="53" t="s">
        <v>202</v>
      </c>
      <c r="J326" s="13" t="s">
        <v>181</v>
      </c>
      <c r="K326" s="21"/>
      <c r="L326" s="13"/>
      <c r="M326" s="53" t="s">
        <v>202</v>
      </c>
      <c r="N326" s="13" t="s">
        <v>181</v>
      </c>
      <c r="O326" s="21"/>
      <c r="P326" s="12"/>
      <c r="Q326" s="32">
        <v>1097</v>
      </c>
      <c r="R326" s="13" t="s">
        <v>181</v>
      </c>
      <c r="S326" s="21"/>
      <c r="T326" s="12"/>
      <c r="U326" s="45" t="s">
        <v>936</v>
      </c>
      <c r="V326" s="13" t="s">
        <v>217</v>
      </c>
      <c r="W326" s="21"/>
      <c r="X326" s="12"/>
      <c r="Y326" s="45" t="s">
        <v>570</v>
      </c>
      <c r="Z326" s="13" t="s">
        <v>217</v>
      </c>
    </row>
    <row r="327" spans="1:26" x14ac:dyDescent="0.25">
      <c r="A327" s="17"/>
      <c r="B327" s="33"/>
      <c r="C327" s="33" t="s">
        <v>181</v>
      </c>
      <c r="D327" s="34"/>
      <c r="E327" s="34"/>
      <c r="F327" s="33"/>
      <c r="G327" s="33"/>
      <c r="H327" s="34"/>
      <c r="I327" s="34"/>
      <c r="J327" s="33"/>
      <c r="K327" s="33"/>
      <c r="L327" s="34"/>
      <c r="M327" s="34"/>
      <c r="N327" s="33"/>
      <c r="O327" s="33"/>
      <c r="P327" s="34"/>
      <c r="Q327" s="34"/>
      <c r="R327" s="33"/>
      <c r="S327" s="33"/>
      <c r="T327" s="34"/>
      <c r="U327" s="34"/>
      <c r="V327" s="33"/>
      <c r="W327" s="33"/>
      <c r="X327" s="34"/>
      <c r="Y327" s="34"/>
      <c r="Z327" s="33"/>
    </row>
    <row r="328" spans="1:26" ht="26.25" thickBot="1" x14ac:dyDescent="0.3">
      <c r="A328" s="17"/>
      <c r="B328" s="23" t="s">
        <v>872</v>
      </c>
      <c r="C328" s="37" t="s">
        <v>181</v>
      </c>
      <c r="D328" s="25"/>
      <c r="E328" s="27">
        <v>579</v>
      </c>
      <c r="F328" s="29" t="s">
        <v>181</v>
      </c>
      <c r="G328" s="37"/>
      <c r="H328" s="25"/>
      <c r="I328" s="27" t="s">
        <v>930</v>
      </c>
      <c r="J328" s="29" t="s">
        <v>217</v>
      </c>
      <c r="K328" s="37"/>
      <c r="L328" s="25"/>
      <c r="M328" s="27" t="s">
        <v>937</v>
      </c>
      <c r="N328" s="29" t="s">
        <v>217</v>
      </c>
      <c r="O328" s="37"/>
      <c r="P328" s="25"/>
      <c r="Q328" s="39">
        <v>2528</v>
      </c>
      <c r="R328" s="29" t="s">
        <v>181</v>
      </c>
      <c r="S328" s="37"/>
      <c r="T328" s="25"/>
      <c r="U328" s="27">
        <v>38</v>
      </c>
      <c r="V328" s="29" t="s">
        <v>181</v>
      </c>
      <c r="W328" s="37"/>
      <c r="X328" s="25"/>
      <c r="Y328" s="39">
        <v>1330</v>
      </c>
      <c r="Z328" s="29" t="s">
        <v>181</v>
      </c>
    </row>
    <row r="329" spans="1:26" x14ac:dyDescent="0.25">
      <c r="A329" s="17"/>
      <c r="B329" s="33"/>
      <c r="C329" s="33" t="s">
        <v>181</v>
      </c>
      <c r="D329" s="34"/>
      <c r="E329" s="34"/>
      <c r="F329" s="33"/>
      <c r="G329" s="33"/>
      <c r="H329" s="34"/>
      <c r="I329" s="34"/>
      <c r="J329" s="33"/>
      <c r="K329" s="33"/>
      <c r="L329" s="34"/>
      <c r="M329" s="34"/>
      <c r="N329" s="33"/>
      <c r="O329" s="33"/>
      <c r="P329" s="34"/>
      <c r="Q329" s="34"/>
      <c r="R329" s="33"/>
      <c r="S329" s="33"/>
      <c r="T329" s="34"/>
      <c r="U329" s="34"/>
      <c r="V329" s="33"/>
      <c r="W329" s="33"/>
      <c r="X329" s="34"/>
      <c r="Y329" s="34"/>
      <c r="Z329" s="33"/>
    </row>
    <row r="330" spans="1:26" ht="15.75" thickBot="1" x14ac:dyDescent="0.3">
      <c r="A330" s="17"/>
      <c r="B330" s="35" t="s">
        <v>73</v>
      </c>
      <c r="C330" s="21" t="s">
        <v>181</v>
      </c>
      <c r="D330" s="13"/>
      <c r="E330" s="53" t="s">
        <v>202</v>
      </c>
      <c r="F330" s="13" t="s">
        <v>181</v>
      </c>
      <c r="G330" s="21"/>
      <c r="H330" s="13"/>
      <c r="I330" s="53" t="s">
        <v>202</v>
      </c>
      <c r="J330" s="13" t="s">
        <v>181</v>
      </c>
      <c r="K330" s="21"/>
      <c r="L330" s="12"/>
      <c r="M330" s="45" t="s">
        <v>220</v>
      </c>
      <c r="N330" s="13" t="s">
        <v>217</v>
      </c>
      <c r="O330" s="21"/>
      <c r="P330" s="12"/>
      <c r="Q330" s="45" t="s">
        <v>259</v>
      </c>
      <c r="R330" s="13" t="s">
        <v>217</v>
      </c>
      <c r="S330" s="21"/>
      <c r="T330" s="13"/>
      <c r="U330" s="53" t="s">
        <v>202</v>
      </c>
      <c r="V330" s="13" t="s">
        <v>181</v>
      </c>
      <c r="W330" s="21"/>
      <c r="X330" s="12"/>
      <c r="Y330" s="45" t="s">
        <v>266</v>
      </c>
      <c r="Z330" s="13" t="s">
        <v>217</v>
      </c>
    </row>
    <row r="331" spans="1:26" x14ac:dyDescent="0.25">
      <c r="A331" s="17"/>
      <c r="B331" s="33"/>
      <c r="C331" s="33" t="s">
        <v>181</v>
      </c>
      <c r="D331" s="34"/>
      <c r="E331" s="34"/>
      <c r="F331" s="33"/>
      <c r="G331" s="33"/>
      <c r="H331" s="34"/>
      <c r="I331" s="34"/>
      <c r="J331" s="33"/>
      <c r="K331" s="33"/>
      <c r="L331" s="34"/>
      <c r="M331" s="34"/>
      <c r="N331" s="33"/>
      <c r="O331" s="33"/>
      <c r="P331" s="34"/>
      <c r="Q331" s="34"/>
      <c r="R331" s="33"/>
      <c r="S331" s="33"/>
      <c r="T331" s="34"/>
      <c r="U331" s="34"/>
      <c r="V331" s="33"/>
      <c r="W331" s="33"/>
      <c r="X331" s="34"/>
      <c r="Y331" s="34"/>
      <c r="Z331" s="33"/>
    </row>
    <row r="332" spans="1:26" ht="25.5" x14ac:dyDescent="0.25">
      <c r="A332" s="17"/>
      <c r="B332" s="23" t="s">
        <v>938</v>
      </c>
      <c r="C332" s="37" t="s">
        <v>181</v>
      </c>
      <c r="D332" s="25"/>
      <c r="E332" s="27" t="s">
        <v>765</v>
      </c>
      <c r="F332" s="29" t="s">
        <v>217</v>
      </c>
      <c r="G332" s="37"/>
      <c r="H332" s="25"/>
      <c r="I332" s="27" t="s">
        <v>456</v>
      </c>
      <c r="J332" s="29" t="s">
        <v>217</v>
      </c>
      <c r="K332" s="37"/>
      <c r="L332" s="25"/>
      <c r="M332" s="27">
        <v>35</v>
      </c>
      <c r="N332" s="29" t="s">
        <v>181</v>
      </c>
      <c r="O332" s="37"/>
      <c r="P332" s="25"/>
      <c r="Q332" s="27" t="s">
        <v>939</v>
      </c>
      <c r="R332" s="29" t="s">
        <v>217</v>
      </c>
      <c r="S332" s="37"/>
      <c r="T332" s="29"/>
      <c r="U332" s="49" t="s">
        <v>202</v>
      </c>
      <c r="V332" s="29" t="s">
        <v>181</v>
      </c>
      <c r="W332" s="37"/>
      <c r="X332" s="25"/>
      <c r="Y332" s="27" t="s">
        <v>940</v>
      </c>
      <c r="Z332" s="29" t="s">
        <v>217</v>
      </c>
    </row>
    <row r="333" spans="1:26" ht="26.25" thickBot="1" x14ac:dyDescent="0.3">
      <c r="A333" s="17"/>
      <c r="B333" s="30" t="s">
        <v>130</v>
      </c>
      <c r="C333" s="21" t="s">
        <v>181</v>
      </c>
      <c r="D333" s="12"/>
      <c r="E333" s="45">
        <v>108</v>
      </c>
      <c r="F333" s="13" t="s">
        <v>181</v>
      </c>
      <c r="G333" s="21"/>
      <c r="H333" s="12"/>
      <c r="I333" s="45">
        <v>200</v>
      </c>
      <c r="J333" s="13" t="s">
        <v>181</v>
      </c>
      <c r="K333" s="21"/>
      <c r="L333" s="12"/>
      <c r="M333" s="45">
        <v>28</v>
      </c>
      <c r="N333" s="13" t="s">
        <v>181</v>
      </c>
      <c r="O333" s="21"/>
      <c r="P333" s="12"/>
      <c r="Q333" s="32">
        <v>4863</v>
      </c>
      <c r="R333" s="13" t="s">
        <v>181</v>
      </c>
      <c r="S333" s="21"/>
      <c r="T333" s="13"/>
      <c r="U333" s="53" t="s">
        <v>202</v>
      </c>
      <c r="V333" s="13" t="s">
        <v>181</v>
      </c>
      <c r="W333" s="21"/>
      <c r="X333" s="12"/>
      <c r="Y333" s="32">
        <v>5199</v>
      </c>
      <c r="Z333" s="13" t="s">
        <v>181</v>
      </c>
    </row>
    <row r="334" spans="1:26" x14ac:dyDescent="0.25">
      <c r="A334" s="17"/>
      <c r="B334" s="33"/>
      <c r="C334" s="33" t="s">
        <v>181</v>
      </c>
      <c r="D334" s="34"/>
      <c r="E334" s="34"/>
      <c r="F334" s="33"/>
      <c r="G334" s="33"/>
      <c r="H334" s="34"/>
      <c r="I334" s="34"/>
      <c r="J334" s="33"/>
      <c r="K334" s="33"/>
      <c r="L334" s="34"/>
      <c r="M334" s="34"/>
      <c r="N334" s="33"/>
      <c r="O334" s="33"/>
      <c r="P334" s="34"/>
      <c r="Q334" s="34"/>
      <c r="R334" s="33"/>
      <c r="S334" s="33"/>
      <c r="T334" s="34"/>
      <c r="U334" s="34"/>
      <c r="V334" s="33"/>
      <c r="W334" s="33"/>
      <c r="X334" s="34"/>
      <c r="Y334" s="34"/>
      <c r="Z334" s="33"/>
    </row>
    <row r="335" spans="1:26" ht="15.75" thickBot="1" x14ac:dyDescent="0.3">
      <c r="A335" s="17"/>
      <c r="B335" s="23" t="s">
        <v>131</v>
      </c>
      <c r="C335" s="37" t="s">
        <v>181</v>
      </c>
      <c r="D335" s="25" t="s">
        <v>185</v>
      </c>
      <c r="E335" s="27">
        <v>5</v>
      </c>
      <c r="F335" s="29" t="s">
        <v>181</v>
      </c>
      <c r="G335" s="37"/>
      <c r="H335" s="29" t="s">
        <v>185</v>
      </c>
      <c r="I335" s="49" t="s">
        <v>202</v>
      </c>
      <c r="J335" s="29" t="s">
        <v>181</v>
      </c>
      <c r="K335" s="37"/>
      <c r="L335" s="25" t="s">
        <v>185</v>
      </c>
      <c r="M335" s="27">
        <v>63</v>
      </c>
      <c r="N335" s="29" t="s">
        <v>181</v>
      </c>
      <c r="O335" s="37"/>
      <c r="P335" s="25" t="s">
        <v>185</v>
      </c>
      <c r="Q335" s="39">
        <v>3648</v>
      </c>
      <c r="R335" s="29" t="s">
        <v>181</v>
      </c>
      <c r="S335" s="37"/>
      <c r="T335" s="29" t="s">
        <v>185</v>
      </c>
      <c r="U335" s="49" t="s">
        <v>202</v>
      </c>
      <c r="V335" s="29" t="s">
        <v>181</v>
      </c>
      <c r="W335" s="37"/>
      <c r="X335" s="25" t="s">
        <v>185</v>
      </c>
      <c r="Y335" s="39">
        <v>3716</v>
      </c>
      <c r="Z335" s="29" t="s">
        <v>181</v>
      </c>
    </row>
    <row r="336" spans="1:26" ht="15.75" thickTop="1" x14ac:dyDescent="0.25">
      <c r="A336" s="17"/>
      <c r="B336" s="33"/>
      <c r="C336" s="33" t="s">
        <v>181</v>
      </c>
      <c r="D336" s="36"/>
      <c r="E336" s="36"/>
      <c r="F336" s="33"/>
      <c r="G336" s="33"/>
      <c r="H336" s="36"/>
      <c r="I336" s="36"/>
      <c r="J336" s="33"/>
      <c r="K336" s="33"/>
      <c r="L336" s="36"/>
      <c r="M336" s="36"/>
      <c r="N336" s="33"/>
      <c r="O336" s="33"/>
      <c r="P336" s="36"/>
      <c r="Q336" s="36"/>
      <c r="R336" s="33"/>
      <c r="S336" s="33"/>
      <c r="T336" s="36"/>
      <c r="U336" s="36"/>
      <c r="V336" s="33"/>
      <c r="W336" s="33"/>
      <c r="X336" s="36"/>
      <c r="Y336" s="36"/>
      <c r="Z336" s="33"/>
    </row>
  </sheetData>
  <mergeCells count="481">
    <mergeCell ref="A257:A336"/>
    <mergeCell ref="B257:Z257"/>
    <mergeCell ref="B296:Z296"/>
    <mergeCell ref="B297:Z297"/>
    <mergeCell ref="B298:Z298"/>
    <mergeCell ref="B299:Z299"/>
    <mergeCell ref="A131:A195"/>
    <mergeCell ref="B131:Z131"/>
    <mergeCell ref="B145:Z145"/>
    <mergeCell ref="B162:Z162"/>
    <mergeCell ref="B179:Z179"/>
    <mergeCell ref="A196:A256"/>
    <mergeCell ref="B196:Z196"/>
    <mergeCell ref="B226:Z226"/>
    <mergeCell ref="B227:Z227"/>
    <mergeCell ref="B228:Z228"/>
    <mergeCell ref="B7:Z7"/>
    <mergeCell ref="B37:Z37"/>
    <mergeCell ref="B38:Z38"/>
    <mergeCell ref="B68:Z68"/>
    <mergeCell ref="B69:Z69"/>
    <mergeCell ref="B98:Z98"/>
    <mergeCell ref="Z302:Z305"/>
    <mergeCell ref="D306:Y306"/>
    <mergeCell ref="A1:A2"/>
    <mergeCell ref="B1:Z1"/>
    <mergeCell ref="B2:Z2"/>
    <mergeCell ref="B3:Z3"/>
    <mergeCell ref="A4:A130"/>
    <mergeCell ref="B4:Z4"/>
    <mergeCell ref="B5:Z5"/>
    <mergeCell ref="B6:Z6"/>
    <mergeCell ref="R302:R305"/>
    <mergeCell ref="S302:S305"/>
    <mergeCell ref="T302:U305"/>
    <mergeCell ref="V302:V305"/>
    <mergeCell ref="W302:W305"/>
    <mergeCell ref="X302:Y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F302:F305"/>
    <mergeCell ref="G302:G305"/>
    <mergeCell ref="H302:I302"/>
    <mergeCell ref="H303:I303"/>
    <mergeCell ref="H304:I304"/>
    <mergeCell ref="H305:I305"/>
    <mergeCell ref="B302:B305"/>
    <mergeCell ref="C302:C305"/>
    <mergeCell ref="D302:E302"/>
    <mergeCell ref="D303:E303"/>
    <mergeCell ref="D304:E304"/>
    <mergeCell ref="D305:E305"/>
    <mergeCell ref="Z261:Z264"/>
    <mergeCell ref="D265:Y265"/>
    <mergeCell ref="B300:B301"/>
    <mergeCell ref="C300:C301"/>
    <mergeCell ref="D300:Y300"/>
    <mergeCell ref="D301:Y301"/>
    <mergeCell ref="Z300:Z301"/>
    <mergeCell ref="R261:R264"/>
    <mergeCell ref="S261:S264"/>
    <mergeCell ref="T261:U264"/>
    <mergeCell ref="V261:V264"/>
    <mergeCell ref="W261:W264"/>
    <mergeCell ref="X261:Y264"/>
    <mergeCell ref="N261:N264"/>
    <mergeCell ref="O261:O264"/>
    <mergeCell ref="P261:Q261"/>
    <mergeCell ref="P262:Q262"/>
    <mergeCell ref="P263:Q263"/>
    <mergeCell ref="P264:Q264"/>
    <mergeCell ref="J261:J264"/>
    <mergeCell ref="K261:K264"/>
    <mergeCell ref="L261:M261"/>
    <mergeCell ref="L262:M262"/>
    <mergeCell ref="L263:M263"/>
    <mergeCell ref="L264:M264"/>
    <mergeCell ref="D264:E264"/>
    <mergeCell ref="F261:F264"/>
    <mergeCell ref="G261:G264"/>
    <mergeCell ref="H261:I261"/>
    <mergeCell ref="H262:I262"/>
    <mergeCell ref="H263:I263"/>
    <mergeCell ref="H264:I264"/>
    <mergeCell ref="B259:B260"/>
    <mergeCell ref="C259:C260"/>
    <mergeCell ref="D259:Y259"/>
    <mergeCell ref="D260:Y260"/>
    <mergeCell ref="Z259:Z260"/>
    <mergeCell ref="B261:B264"/>
    <mergeCell ref="C261:C264"/>
    <mergeCell ref="D261:E261"/>
    <mergeCell ref="D262:E262"/>
    <mergeCell ref="D263:E263"/>
    <mergeCell ref="T230:U233"/>
    <mergeCell ref="V230:V233"/>
    <mergeCell ref="W230:W233"/>
    <mergeCell ref="X230:Y233"/>
    <mergeCell ref="Z230:Z233"/>
    <mergeCell ref="D234:Y234"/>
    <mergeCell ref="P230:Q230"/>
    <mergeCell ref="P231:Q231"/>
    <mergeCell ref="P232:Q232"/>
    <mergeCell ref="P233:Q233"/>
    <mergeCell ref="R230:R233"/>
    <mergeCell ref="S230:S233"/>
    <mergeCell ref="L230:M230"/>
    <mergeCell ref="L231:M231"/>
    <mergeCell ref="L232:M232"/>
    <mergeCell ref="L233:M233"/>
    <mergeCell ref="N230:N233"/>
    <mergeCell ref="O230:O233"/>
    <mergeCell ref="H230:I230"/>
    <mergeCell ref="H231:I231"/>
    <mergeCell ref="H232:I232"/>
    <mergeCell ref="H233:I233"/>
    <mergeCell ref="J230:J233"/>
    <mergeCell ref="K230:K233"/>
    <mergeCell ref="D203:Y203"/>
    <mergeCell ref="D229:Y229"/>
    <mergeCell ref="B230:B233"/>
    <mergeCell ref="C230:C233"/>
    <mergeCell ref="D230:E230"/>
    <mergeCell ref="D231:E231"/>
    <mergeCell ref="D232:E232"/>
    <mergeCell ref="D233:E233"/>
    <mergeCell ref="F230:F233"/>
    <mergeCell ref="G230:G233"/>
    <mergeCell ref="S199:S202"/>
    <mergeCell ref="T199:U202"/>
    <mergeCell ref="V199:V202"/>
    <mergeCell ref="W199:W202"/>
    <mergeCell ref="X199:Y202"/>
    <mergeCell ref="Z199:Z202"/>
    <mergeCell ref="O199:O202"/>
    <mergeCell ref="P199:Q199"/>
    <mergeCell ref="P200:Q200"/>
    <mergeCell ref="P201:Q201"/>
    <mergeCell ref="P202:Q202"/>
    <mergeCell ref="R199:R202"/>
    <mergeCell ref="K199:K202"/>
    <mergeCell ref="L199:M199"/>
    <mergeCell ref="L200:M200"/>
    <mergeCell ref="L201:M201"/>
    <mergeCell ref="L202:M202"/>
    <mergeCell ref="N199:N202"/>
    <mergeCell ref="G199:G202"/>
    <mergeCell ref="H199:I199"/>
    <mergeCell ref="H200:I200"/>
    <mergeCell ref="H201:I201"/>
    <mergeCell ref="H202:I202"/>
    <mergeCell ref="J199:J202"/>
    <mergeCell ref="Z186:Z189"/>
    <mergeCell ref="D190:Y190"/>
    <mergeCell ref="D198:Y198"/>
    <mergeCell ref="B199:B202"/>
    <mergeCell ref="C199:C202"/>
    <mergeCell ref="D199:E199"/>
    <mergeCell ref="D200:E200"/>
    <mergeCell ref="D201:E201"/>
    <mergeCell ref="D202:E202"/>
    <mergeCell ref="F199:F202"/>
    <mergeCell ref="R186:R189"/>
    <mergeCell ref="S186:S189"/>
    <mergeCell ref="T186:U189"/>
    <mergeCell ref="V186:V189"/>
    <mergeCell ref="W186:W189"/>
    <mergeCell ref="X186:Y189"/>
    <mergeCell ref="N186:N189"/>
    <mergeCell ref="O186:O189"/>
    <mergeCell ref="P186:Q186"/>
    <mergeCell ref="P187:Q187"/>
    <mergeCell ref="P188:Q188"/>
    <mergeCell ref="P189:Q189"/>
    <mergeCell ref="H187:I187"/>
    <mergeCell ref="H188:I188"/>
    <mergeCell ref="H189:I189"/>
    <mergeCell ref="J186:J189"/>
    <mergeCell ref="K186:K189"/>
    <mergeCell ref="L186:M186"/>
    <mergeCell ref="L187:M187"/>
    <mergeCell ref="L188:M188"/>
    <mergeCell ref="L189:M189"/>
    <mergeCell ref="Z180:Z185"/>
    <mergeCell ref="B186:B189"/>
    <mergeCell ref="C186:C189"/>
    <mergeCell ref="D186:E186"/>
    <mergeCell ref="D187:E187"/>
    <mergeCell ref="D188:E188"/>
    <mergeCell ref="D189:E189"/>
    <mergeCell ref="F186:F189"/>
    <mergeCell ref="G186:G189"/>
    <mergeCell ref="H186:I186"/>
    <mergeCell ref="Z169:Z172"/>
    <mergeCell ref="D173:Y173"/>
    <mergeCell ref="B180:B185"/>
    <mergeCell ref="C180:C185"/>
    <mergeCell ref="D180:Y180"/>
    <mergeCell ref="D181:Y181"/>
    <mergeCell ref="D182:Y182"/>
    <mergeCell ref="D183:Y183"/>
    <mergeCell ref="D184:Y184"/>
    <mergeCell ref="D185:Y185"/>
    <mergeCell ref="R169:R172"/>
    <mergeCell ref="S169:S172"/>
    <mergeCell ref="T169:U172"/>
    <mergeCell ref="V169:V172"/>
    <mergeCell ref="W169:W172"/>
    <mergeCell ref="X169:Y172"/>
    <mergeCell ref="N169:N172"/>
    <mergeCell ref="O169:O172"/>
    <mergeCell ref="P169:Q169"/>
    <mergeCell ref="P170:Q170"/>
    <mergeCell ref="P171:Q171"/>
    <mergeCell ref="P172:Q172"/>
    <mergeCell ref="H170:I170"/>
    <mergeCell ref="H171:I171"/>
    <mergeCell ref="H172:I172"/>
    <mergeCell ref="J169:J172"/>
    <mergeCell ref="K169:K172"/>
    <mergeCell ref="L169:M169"/>
    <mergeCell ref="L170:M170"/>
    <mergeCell ref="L171:M171"/>
    <mergeCell ref="L172:M172"/>
    <mergeCell ref="Z163:Z168"/>
    <mergeCell ref="B169:B172"/>
    <mergeCell ref="C169:C172"/>
    <mergeCell ref="D169:E169"/>
    <mergeCell ref="D170:E170"/>
    <mergeCell ref="D171:E171"/>
    <mergeCell ref="D172:E172"/>
    <mergeCell ref="F169:F172"/>
    <mergeCell ref="G169:G172"/>
    <mergeCell ref="H169:I169"/>
    <mergeCell ref="Z152:Z155"/>
    <mergeCell ref="D156:Y156"/>
    <mergeCell ref="B163:B168"/>
    <mergeCell ref="C163:C168"/>
    <mergeCell ref="D163:Y163"/>
    <mergeCell ref="D164:Y164"/>
    <mergeCell ref="D165:Y165"/>
    <mergeCell ref="D166:Y166"/>
    <mergeCell ref="D167:Y167"/>
    <mergeCell ref="D168:Y168"/>
    <mergeCell ref="R152:R155"/>
    <mergeCell ref="S152:S155"/>
    <mergeCell ref="T152:U155"/>
    <mergeCell ref="V152:V155"/>
    <mergeCell ref="W152:W155"/>
    <mergeCell ref="X152:Y155"/>
    <mergeCell ref="N152:N155"/>
    <mergeCell ref="O152:O155"/>
    <mergeCell ref="P152:Q152"/>
    <mergeCell ref="P153:Q153"/>
    <mergeCell ref="P154:Q154"/>
    <mergeCell ref="P155:Q155"/>
    <mergeCell ref="H153:I153"/>
    <mergeCell ref="H154:I154"/>
    <mergeCell ref="H155:I155"/>
    <mergeCell ref="J152:J155"/>
    <mergeCell ref="K152:K155"/>
    <mergeCell ref="L152:M152"/>
    <mergeCell ref="L153:M153"/>
    <mergeCell ref="L154:M154"/>
    <mergeCell ref="L155:M155"/>
    <mergeCell ref="Z146:Z151"/>
    <mergeCell ref="B152:B155"/>
    <mergeCell ref="C152:C155"/>
    <mergeCell ref="D152:E152"/>
    <mergeCell ref="D153:E153"/>
    <mergeCell ref="D154:E154"/>
    <mergeCell ref="D155:E155"/>
    <mergeCell ref="F152:F155"/>
    <mergeCell ref="G152:G155"/>
    <mergeCell ref="H152:I152"/>
    <mergeCell ref="Z135:Z138"/>
    <mergeCell ref="D139:Y139"/>
    <mergeCell ref="B146:B151"/>
    <mergeCell ref="C146:C151"/>
    <mergeCell ref="D146:Y146"/>
    <mergeCell ref="D147:Y147"/>
    <mergeCell ref="D148:Y148"/>
    <mergeCell ref="D149:Y149"/>
    <mergeCell ref="D150:Y150"/>
    <mergeCell ref="D151:Y151"/>
    <mergeCell ref="R135:R138"/>
    <mergeCell ref="S135:S138"/>
    <mergeCell ref="T135:U138"/>
    <mergeCell ref="V135:V138"/>
    <mergeCell ref="W135:W138"/>
    <mergeCell ref="X135:Y138"/>
    <mergeCell ref="N135:N138"/>
    <mergeCell ref="O135:O138"/>
    <mergeCell ref="P135:Q135"/>
    <mergeCell ref="P136:Q136"/>
    <mergeCell ref="P137:Q137"/>
    <mergeCell ref="P138:Q138"/>
    <mergeCell ref="J135:J138"/>
    <mergeCell ref="K135:K138"/>
    <mergeCell ref="L135:M135"/>
    <mergeCell ref="L136:M136"/>
    <mergeCell ref="L137:M137"/>
    <mergeCell ref="L138:M138"/>
    <mergeCell ref="F135:F138"/>
    <mergeCell ref="G135:G138"/>
    <mergeCell ref="H135:I135"/>
    <mergeCell ref="H136:I136"/>
    <mergeCell ref="H137:I137"/>
    <mergeCell ref="H138:I138"/>
    <mergeCell ref="B135:B138"/>
    <mergeCell ref="C135:C138"/>
    <mergeCell ref="D135:E135"/>
    <mergeCell ref="D136:E136"/>
    <mergeCell ref="D137:E137"/>
    <mergeCell ref="D138:E138"/>
    <mergeCell ref="Z103:Z106"/>
    <mergeCell ref="D107:Y107"/>
    <mergeCell ref="B133:B134"/>
    <mergeCell ref="C133:C134"/>
    <mergeCell ref="D133:Y133"/>
    <mergeCell ref="D134:Y134"/>
    <mergeCell ref="Z133:Z134"/>
    <mergeCell ref="B128:Z128"/>
    <mergeCell ref="R103:R106"/>
    <mergeCell ref="S103:S106"/>
    <mergeCell ref="T103:U106"/>
    <mergeCell ref="V103:V106"/>
    <mergeCell ref="W103:W106"/>
    <mergeCell ref="X103:Y106"/>
    <mergeCell ref="N103:N106"/>
    <mergeCell ref="O103:O106"/>
    <mergeCell ref="P103:Q103"/>
    <mergeCell ref="P104:Q104"/>
    <mergeCell ref="P105:Q105"/>
    <mergeCell ref="P106:Q106"/>
    <mergeCell ref="J103:J106"/>
    <mergeCell ref="K103:K106"/>
    <mergeCell ref="L103:M103"/>
    <mergeCell ref="L104:M104"/>
    <mergeCell ref="L105:M105"/>
    <mergeCell ref="L106:M106"/>
    <mergeCell ref="F103:F106"/>
    <mergeCell ref="G103:G106"/>
    <mergeCell ref="H103:I103"/>
    <mergeCell ref="H104:I104"/>
    <mergeCell ref="H105:I105"/>
    <mergeCell ref="H106:I106"/>
    <mergeCell ref="B103:B106"/>
    <mergeCell ref="C103:C106"/>
    <mergeCell ref="D103:E103"/>
    <mergeCell ref="D104:E104"/>
    <mergeCell ref="D105:E105"/>
    <mergeCell ref="D106:E106"/>
    <mergeCell ref="Z73:Z76"/>
    <mergeCell ref="D77:Y77"/>
    <mergeCell ref="B101:B102"/>
    <mergeCell ref="C101:C102"/>
    <mergeCell ref="D101:Y101"/>
    <mergeCell ref="D102:Y102"/>
    <mergeCell ref="Z101:Z102"/>
    <mergeCell ref="B99:Z99"/>
    <mergeCell ref="B100:Z100"/>
    <mergeCell ref="R73:R76"/>
    <mergeCell ref="S73:S76"/>
    <mergeCell ref="T73:U76"/>
    <mergeCell ref="V73:V76"/>
    <mergeCell ref="W73:W76"/>
    <mergeCell ref="X73:Y76"/>
    <mergeCell ref="N73:N76"/>
    <mergeCell ref="O73:O76"/>
    <mergeCell ref="P73:Q73"/>
    <mergeCell ref="P74:Q74"/>
    <mergeCell ref="P75:Q75"/>
    <mergeCell ref="P76:Q76"/>
    <mergeCell ref="J73:J76"/>
    <mergeCell ref="K73:K76"/>
    <mergeCell ref="L73:M73"/>
    <mergeCell ref="L74:M74"/>
    <mergeCell ref="L75:M75"/>
    <mergeCell ref="L76:M76"/>
    <mergeCell ref="F73:F76"/>
    <mergeCell ref="G73:G76"/>
    <mergeCell ref="H73:I73"/>
    <mergeCell ref="H74:I74"/>
    <mergeCell ref="H75:I75"/>
    <mergeCell ref="H76:I76"/>
    <mergeCell ref="B73:B76"/>
    <mergeCell ref="C73:C76"/>
    <mergeCell ref="D73:E73"/>
    <mergeCell ref="D74:E74"/>
    <mergeCell ref="D75:E75"/>
    <mergeCell ref="D76:E76"/>
    <mergeCell ref="Z42:Z45"/>
    <mergeCell ref="D46:Y46"/>
    <mergeCell ref="B71:B72"/>
    <mergeCell ref="C71:C72"/>
    <mergeCell ref="D71:Y71"/>
    <mergeCell ref="D72:Y72"/>
    <mergeCell ref="Z71:Z72"/>
    <mergeCell ref="R42:R45"/>
    <mergeCell ref="S42:S45"/>
    <mergeCell ref="T42:U45"/>
    <mergeCell ref="V42:V45"/>
    <mergeCell ref="W42:W45"/>
    <mergeCell ref="X42:Y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Z11:Z14"/>
    <mergeCell ref="D15:Y15"/>
    <mergeCell ref="B40:B41"/>
    <mergeCell ref="C40:C41"/>
    <mergeCell ref="D40:Y40"/>
    <mergeCell ref="D41:Y41"/>
    <mergeCell ref="Z40:Z41"/>
    <mergeCell ref="R11:R14"/>
    <mergeCell ref="S11:S14"/>
    <mergeCell ref="T11:U14"/>
    <mergeCell ref="V11:V14"/>
    <mergeCell ref="W11:W14"/>
    <mergeCell ref="X11:Y14"/>
    <mergeCell ref="N11:N14"/>
    <mergeCell ref="O11:O14"/>
    <mergeCell ref="P11:Q11"/>
    <mergeCell ref="P12:Q12"/>
    <mergeCell ref="P13:Q13"/>
    <mergeCell ref="P14:Q14"/>
    <mergeCell ref="J11:J14"/>
    <mergeCell ref="K11:K14"/>
    <mergeCell ref="L11:M11"/>
    <mergeCell ref="L12:M12"/>
    <mergeCell ref="L13:M13"/>
    <mergeCell ref="L14:M14"/>
    <mergeCell ref="D14:E14"/>
    <mergeCell ref="F11:F14"/>
    <mergeCell ref="G11:G14"/>
    <mergeCell ref="H11:I11"/>
    <mergeCell ref="H12:I12"/>
    <mergeCell ref="H13:I13"/>
    <mergeCell ref="H14:I14"/>
    <mergeCell ref="B9:B10"/>
    <mergeCell ref="C9:C10"/>
    <mergeCell ref="D9:Y9"/>
    <mergeCell ref="D10:Y10"/>
    <mergeCell ref="Z9:Z10"/>
    <mergeCell ref="B11:B14"/>
    <mergeCell ref="C11:C14"/>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9" width="20.28515625" bestFit="1" customWidth="1"/>
    <col min="10" max="10" width="31.42578125" bestFit="1" customWidth="1"/>
  </cols>
  <sheetData>
    <row r="1" spans="1:10" ht="45" x14ac:dyDescent="0.25">
      <c r="A1" s="1" t="s">
        <v>996</v>
      </c>
      <c r="B1" s="6" t="s">
        <v>2</v>
      </c>
      <c r="C1" s="6" t="s">
        <v>24</v>
      </c>
      <c r="D1" s="6" t="s">
        <v>62</v>
      </c>
      <c r="E1" s="6" t="s">
        <v>997</v>
      </c>
      <c r="F1" s="1" t="s">
        <v>2</v>
      </c>
      <c r="G1" s="1" t="s">
        <v>2</v>
      </c>
      <c r="H1" s="1" t="s">
        <v>999</v>
      </c>
      <c r="I1" s="1" t="s">
        <v>24</v>
      </c>
      <c r="J1" s="1" t="s">
        <v>2</v>
      </c>
    </row>
    <row r="2" spans="1:10" x14ac:dyDescent="0.25">
      <c r="A2" s="1" t="s">
        <v>23</v>
      </c>
      <c r="B2" s="6"/>
      <c r="C2" s="6"/>
      <c r="D2" s="6"/>
      <c r="E2" s="6"/>
      <c r="F2" s="1" t="s">
        <v>998</v>
      </c>
      <c r="G2" s="1" t="s">
        <v>998</v>
      </c>
      <c r="H2" s="1" t="s">
        <v>998</v>
      </c>
      <c r="I2" s="1" t="s">
        <v>998</v>
      </c>
      <c r="J2" s="1" t="s">
        <v>1000</v>
      </c>
    </row>
    <row r="3" spans="1:10" ht="30" x14ac:dyDescent="0.25">
      <c r="A3" s="3" t="s">
        <v>1001</v>
      </c>
      <c r="B3" s="4" t="s">
        <v>4</v>
      </c>
      <c r="C3" s="4" t="s">
        <v>4</v>
      </c>
      <c r="D3" s="4" t="s">
        <v>4</v>
      </c>
      <c r="E3" s="4" t="s">
        <v>4</v>
      </c>
      <c r="F3" s="4" t="s">
        <v>4</v>
      </c>
      <c r="G3" s="4" t="s">
        <v>4</v>
      </c>
      <c r="H3" s="4" t="s">
        <v>4</v>
      </c>
      <c r="I3" s="4" t="s">
        <v>4</v>
      </c>
      <c r="J3" s="4" t="s">
        <v>4</v>
      </c>
    </row>
    <row r="4" spans="1:10" ht="30" x14ac:dyDescent="0.25">
      <c r="A4" s="2" t="s">
        <v>1002</v>
      </c>
      <c r="B4" s="4" t="s">
        <v>4</v>
      </c>
      <c r="C4" s="4" t="s">
        <v>4</v>
      </c>
      <c r="D4" s="4" t="s">
        <v>4</v>
      </c>
      <c r="E4" s="4" t="s">
        <v>4</v>
      </c>
      <c r="F4" s="4">
        <v>12</v>
      </c>
      <c r="G4" s="4">
        <v>12</v>
      </c>
      <c r="H4" s="4">
        <v>10.6</v>
      </c>
      <c r="I4" s="4">
        <v>6.3</v>
      </c>
      <c r="J4" s="4" t="s">
        <v>4</v>
      </c>
    </row>
    <row r="5" spans="1:10" ht="30" x14ac:dyDescent="0.25">
      <c r="A5" s="2" t="s">
        <v>1003</v>
      </c>
      <c r="B5" s="4" t="s">
        <v>4</v>
      </c>
      <c r="C5" s="4" t="s">
        <v>4</v>
      </c>
      <c r="D5" s="4" t="s">
        <v>4</v>
      </c>
      <c r="E5" s="4" t="s">
        <v>4</v>
      </c>
      <c r="F5" s="7">
        <v>8</v>
      </c>
      <c r="G5" s="7">
        <v>71</v>
      </c>
      <c r="H5" s="4" t="s">
        <v>4</v>
      </c>
      <c r="I5" s="4" t="s">
        <v>4</v>
      </c>
      <c r="J5" s="4" t="s">
        <v>4</v>
      </c>
    </row>
    <row r="6" spans="1:10" x14ac:dyDescent="0.25">
      <c r="A6" s="2" t="s">
        <v>1004</v>
      </c>
      <c r="B6" s="4" t="s">
        <v>4</v>
      </c>
      <c r="C6" s="4" t="s">
        <v>4</v>
      </c>
      <c r="D6" s="4" t="s">
        <v>4</v>
      </c>
      <c r="E6" s="4" t="s">
        <v>4</v>
      </c>
      <c r="F6" s="4" t="s">
        <v>4</v>
      </c>
      <c r="G6" s="4" t="s">
        <v>4</v>
      </c>
      <c r="H6" s="4" t="s">
        <v>4</v>
      </c>
      <c r="I6" s="4" t="s">
        <v>4</v>
      </c>
      <c r="J6" s="4">
        <v>89</v>
      </c>
    </row>
    <row r="7" spans="1:10" x14ac:dyDescent="0.25">
      <c r="A7" s="2" t="s">
        <v>26</v>
      </c>
      <c r="B7" s="7">
        <v>4615</v>
      </c>
      <c r="C7" s="7">
        <v>5567</v>
      </c>
      <c r="D7" s="7">
        <v>3716</v>
      </c>
      <c r="E7" s="7">
        <v>5199</v>
      </c>
      <c r="F7" s="4" t="s">
        <v>4</v>
      </c>
      <c r="G7" s="4" t="s">
        <v>4</v>
      </c>
      <c r="H7" s="4" t="s">
        <v>4</v>
      </c>
      <c r="I7" s="4" t="s">
        <v>4</v>
      </c>
      <c r="J7" s="7">
        <v>51</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05</v>
      </c>
      <c r="B1" s="6" t="s">
        <v>2</v>
      </c>
      <c r="C1" s="6" t="s">
        <v>24</v>
      </c>
      <c r="D1" s="6" t="s">
        <v>62</v>
      </c>
    </row>
    <row r="2" spans="1:4" x14ac:dyDescent="0.25">
      <c r="A2" s="1" t="s">
        <v>23</v>
      </c>
      <c r="B2" s="6"/>
      <c r="C2" s="6"/>
      <c r="D2" s="6"/>
    </row>
    <row r="3" spans="1:4" x14ac:dyDescent="0.25">
      <c r="A3" s="3" t="s">
        <v>1006</v>
      </c>
      <c r="B3" s="4" t="s">
        <v>4</v>
      </c>
      <c r="C3" s="4" t="s">
        <v>4</v>
      </c>
      <c r="D3" s="4" t="s">
        <v>4</v>
      </c>
    </row>
    <row r="4" spans="1:4" x14ac:dyDescent="0.25">
      <c r="A4" s="2" t="s">
        <v>27</v>
      </c>
      <c r="B4" s="7">
        <v>802</v>
      </c>
      <c r="C4" s="7">
        <v>922</v>
      </c>
      <c r="D4" s="4" t="s">
        <v>4</v>
      </c>
    </row>
    <row r="5" spans="1:4" x14ac:dyDescent="0.25">
      <c r="A5" s="2" t="s">
        <v>186</v>
      </c>
      <c r="B5" s="8">
        <v>22294</v>
      </c>
      <c r="C5" s="8">
        <v>21976</v>
      </c>
      <c r="D5" s="8">
        <v>21652</v>
      </c>
    </row>
    <row r="6" spans="1:4" x14ac:dyDescent="0.25">
      <c r="A6" s="2" t="s">
        <v>187</v>
      </c>
      <c r="B6" s="8">
        <v>1350</v>
      </c>
      <c r="C6" s="8">
        <v>1059</v>
      </c>
      <c r="D6" s="4" t="s">
        <v>4</v>
      </c>
    </row>
    <row r="7" spans="1:4" x14ac:dyDescent="0.25">
      <c r="A7" s="2" t="s">
        <v>39</v>
      </c>
      <c r="B7" s="8">
        <v>53873</v>
      </c>
      <c r="C7" s="8">
        <v>53843</v>
      </c>
      <c r="D7" s="4" t="s">
        <v>4</v>
      </c>
    </row>
    <row r="8" spans="1:4" x14ac:dyDescent="0.25">
      <c r="A8" s="2" t="s">
        <v>40</v>
      </c>
      <c r="B8" s="8">
        <v>30833</v>
      </c>
      <c r="C8" s="8">
        <v>29866</v>
      </c>
      <c r="D8" s="4" t="s">
        <v>4</v>
      </c>
    </row>
    <row r="9" spans="1:4" x14ac:dyDescent="0.25">
      <c r="A9" s="2" t="s">
        <v>189</v>
      </c>
      <c r="B9" s="8">
        <v>48593</v>
      </c>
      <c r="C9" s="8">
        <v>48876</v>
      </c>
      <c r="D9" s="4" t="s">
        <v>4</v>
      </c>
    </row>
    <row r="10" spans="1:4" x14ac:dyDescent="0.25">
      <c r="A10" s="2" t="s">
        <v>1007</v>
      </c>
      <c r="B10" s="4" t="s">
        <v>4</v>
      </c>
      <c r="C10" s="4" t="s">
        <v>4</v>
      </c>
      <c r="D10" s="4" t="s">
        <v>4</v>
      </c>
    </row>
    <row r="11" spans="1:4" x14ac:dyDescent="0.25">
      <c r="A11" s="3" t="s">
        <v>1006</v>
      </c>
      <c r="B11" s="4" t="s">
        <v>4</v>
      </c>
      <c r="C11" s="4" t="s">
        <v>4</v>
      </c>
      <c r="D11" s="4" t="s">
        <v>4</v>
      </c>
    </row>
    <row r="12" spans="1:4" x14ac:dyDescent="0.25">
      <c r="A12" s="2" t="s">
        <v>27</v>
      </c>
      <c r="B12" s="4">
        <v>780</v>
      </c>
      <c r="C12" s="4">
        <v>900</v>
      </c>
      <c r="D12" s="4" t="s">
        <v>4</v>
      </c>
    </row>
    <row r="13" spans="1:4" x14ac:dyDescent="0.25">
      <c r="A13" s="2" t="s">
        <v>186</v>
      </c>
      <c r="B13" s="8">
        <v>12028</v>
      </c>
      <c r="C13" s="8">
        <v>12379</v>
      </c>
      <c r="D13" s="4" t="s">
        <v>4</v>
      </c>
    </row>
    <row r="14" spans="1:4" x14ac:dyDescent="0.25">
      <c r="A14" s="2" t="s">
        <v>187</v>
      </c>
      <c r="B14" s="4">
        <v>90</v>
      </c>
      <c r="C14" s="4">
        <v>116</v>
      </c>
      <c r="D14" s="4" t="s">
        <v>4</v>
      </c>
    </row>
    <row r="15" spans="1:4" x14ac:dyDescent="0.25">
      <c r="A15" s="2" t="s">
        <v>39</v>
      </c>
      <c r="B15" s="8">
        <v>12898</v>
      </c>
      <c r="C15" s="8">
        <v>13395</v>
      </c>
      <c r="D15" s="4" t="s">
        <v>4</v>
      </c>
    </row>
    <row r="16" spans="1:4" x14ac:dyDescent="0.25">
      <c r="A16" s="2" t="s">
        <v>40</v>
      </c>
      <c r="B16" s="8">
        <v>12210</v>
      </c>
      <c r="C16" s="8">
        <v>12871</v>
      </c>
      <c r="D16" s="4" t="s">
        <v>4</v>
      </c>
    </row>
    <row r="17" spans="1:4" x14ac:dyDescent="0.25">
      <c r="A17" s="2" t="s">
        <v>189</v>
      </c>
      <c r="B17" s="7">
        <v>12210</v>
      </c>
      <c r="C17" s="7">
        <v>12871</v>
      </c>
      <c r="D17" s="4"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6" t="s">
        <v>61</v>
      </c>
      <c r="C1" s="6"/>
      <c r="D1" s="6" t="s">
        <v>1</v>
      </c>
      <c r="E1" s="6"/>
    </row>
    <row r="2" spans="1:5" ht="30" x14ac:dyDescent="0.25">
      <c r="A2" s="1" t="s">
        <v>60</v>
      </c>
      <c r="B2" s="1" t="s">
        <v>2</v>
      </c>
      <c r="C2" s="1" t="s">
        <v>62</v>
      </c>
      <c r="D2" s="1" t="s">
        <v>2</v>
      </c>
      <c r="E2" s="1" t="s">
        <v>62</v>
      </c>
    </row>
    <row r="3" spans="1:5" x14ac:dyDescent="0.25">
      <c r="A3" s="3" t="s">
        <v>196</v>
      </c>
      <c r="B3" s="4" t="s">
        <v>4</v>
      </c>
      <c r="C3" s="4" t="s">
        <v>4</v>
      </c>
      <c r="D3" s="4" t="s">
        <v>4</v>
      </c>
      <c r="E3" s="4" t="s">
        <v>4</v>
      </c>
    </row>
    <row r="4" spans="1:5" ht="30" x14ac:dyDescent="0.25">
      <c r="A4" s="2" t="s">
        <v>80</v>
      </c>
      <c r="B4" s="7">
        <v>173</v>
      </c>
      <c r="C4" s="7">
        <v>223</v>
      </c>
      <c r="D4" s="7">
        <v>627</v>
      </c>
      <c r="E4" s="7">
        <v>617</v>
      </c>
    </row>
    <row r="5" spans="1:5" ht="30" x14ac:dyDescent="0.25">
      <c r="A5" s="2" t="s">
        <v>197</v>
      </c>
      <c r="B5" s="8">
        <v>1354</v>
      </c>
      <c r="C5" s="8">
        <v>1224</v>
      </c>
      <c r="D5" s="8">
        <v>1354</v>
      </c>
      <c r="E5" s="8">
        <v>1223</v>
      </c>
    </row>
    <row r="6" spans="1:5" ht="30" x14ac:dyDescent="0.25">
      <c r="A6" s="2" t="s">
        <v>198</v>
      </c>
      <c r="B6" s="10">
        <v>0.13</v>
      </c>
      <c r="C6" s="10">
        <v>0.18</v>
      </c>
      <c r="D6" s="10">
        <v>0.46</v>
      </c>
      <c r="E6" s="10">
        <v>0.5</v>
      </c>
    </row>
    <row r="7" spans="1:5" x14ac:dyDescent="0.25">
      <c r="A7" s="3" t="s">
        <v>199</v>
      </c>
      <c r="B7" s="4" t="s">
        <v>4</v>
      </c>
      <c r="C7" s="4" t="s">
        <v>4</v>
      </c>
      <c r="D7" s="4" t="s">
        <v>4</v>
      </c>
      <c r="E7" s="4" t="s">
        <v>4</v>
      </c>
    </row>
    <row r="8" spans="1:5" ht="30" x14ac:dyDescent="0.25">
      <c r="A8" s="2" t="s">
        <v>80</v>
      </c>
      <c r="B8" s="7">
        <v>173</v>
      </c>
      <c r="C8" s="7">
        <v>223</v>
      </c>
      <c r="D8" s="7">
        <v>627</v>
      </c>
      <c r="E8" s="7">
        <v>617</v>
      </c>
    </row>
    <row r="9" spans="1:5" ht="30" x14ac:dyDescent="0.25">
      <c r="A9" s="2" t="s">
        <v>197</v>
      </c>
      <c r="B9" s="8">
        <v>1354</v>
      </c>
      <c r="C9" s="8">
        <v>1224</v>
      </c>
      <c r="D9" s="8">
        <v>1354</v>
      </c>
      <c r="E9" s="8">
        <v>1223</v>
      </c>
    </row>
    <row r="10" spans="1:5" ht="30" x14ac:dyDescent="0.25">
      <c r="A10" s="3" t="s">
        <v>200</v>
      </c>
      <c r="B10" s="4" t="s">
        <v>4</v>
      </c>
      <c r="C10" s="4" t="s">
        <v>4</v>
      </c>
      <c r="D10" s="4" t="s">
        <v>4</v>
      </c>
      <c r="E10" s="4" t="s">
        <v>4</v>
      </c>
    </row>
    <row r="11" spans="1:5" x14ac:dyDescent="0.25">
      <c r="A11" s="2" t="s">
        <v>1009</v>
      </c>
      <c r="B11" s="4">
        <v>6</v>
      </c>
      <c r="C11" s="4" t="s">
        <v>4</v>
      </c>
      <c r="D11" s="4">
        <v>6</v>
      </c>
      <c r="E11" s="4" t="s">
        <v>4</v>
      </c>
    </row>
    <row r="12" spans="1:5" ht="30" x14ac:dyDescent="0.25">
      <c r="A12" s="2" t="s">
        <v>203</v>
      </c>
      <c r="B12" s="8">
        <v>1360</v>
      </c>
      <c r="C12" s="8">
        <v>1224</v>
      </c>
      <c r="D12" s="8">
        <v>1360</v>
      </c>
      <c r="E12" s="8">
        <v>1223</v>
      </c>
    </row>
    <row r="13" spans="1:5" ht="30" x14ac:dyDescent="0.25">
      <c r="A13" s="2" t="s">
        <v>204</v>
      </c>
      <c r="B13" s="10">
        <v>0.13</v>
      </c>
      <c r="C13" s="10">
        <v>0.18</v>
      </c>
      <c r="D13" s="10">
        <v>0.46</v>
      </c>
      <c r="E13" s="10">
        <v>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0</v>
      </c>
      <c r="B1" s="1" t="s">
        <v>61</v>
      </c>
      <c r="C1" s="1" t="s">
        <v>1</v>
      </c>
    </row>
    <row r="2" spans="1:3" x14ac:dyDescent="0.25">
      <c r="A2" s="1" t="s">
        <v>23</v>
      </c>
      <c r="B2" s="1" t="s">
        <v>2</v>
      </c>
      <c r="C2" s="1" t="s">
        <v>2</v>
      </c>
    </row>
    <row r="3" spans="1:3" x14ac:dyDescent="0.25">
      <c r="A3" s="3" t="s">
        <v>191</v>
      </c>
      <c r="B3" s="4" t="s">
        <v>4</v>
      </c>
      <c r="C3" s="4" t="s">
        <v>4</v>
      </c>
    </row>
    <row r="4" spans="1:3" ht="60" x14ac:dyDescent="0.25">
      <c r="A4" s="2" t="s">
        <v>1011</v>
      </c>
      <c r="B4" s="4">
        <v>8.6</v>
      </c>
      <c r="C4" s="4">
        <v>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2</v>
      </c>
      <c r="B1" s="6" t="s">
        <v>61</v>
      </c>
      <c r="C1" s="6"/>
      <c r="D1" s="6" t="s">
        <v>1</v>
      </c>
      <c r="E1" s="6"/>
    </row>
    <row r="2" spans="1:5" x14ac:dyDescent="0.25">
      <c r="A2" s="1" t="s">
        <v>23</v>
      </c>
      <c r="B2" s="1" t="s">
        <v>2</v>
      </c>
      <c r="C2" s="1" t="s">
        <v>62</v>
      </c>
      <c r="D2" s="1" t="s">
        <v>2</v>
      </c>
      <c r="E2" s="1" t="s">
        <v>62</v>
      </c>
    </row>
    <row r="3" spans="1:5" x14ac:dyDescent="0.25">
      <c r="A3" s="2" t="s">
        <v>1013</v>
      </c>
      <c r="B3" s="4" t="s">
        <v>4</v>
      </c>
      <c r="C3" s="4" t="s">
        <v>4</v>
      </c>
      <c r="D3" s="4" t="s">
        <v>4</v>
      </c>
      <c r="E3" s="4" t="s">
        <v>4</v>
      </c>
    </row>
    <row r="4" spans="1:5" ht="30" x14ac:dyDescent="0.25">
      <c r="A4" s="3" t="s">
        <v>1014</v>
      </c>
      <c r="B4" s="4" t="s">
        <v>4</v>
      </c>
      <c r="C4" s="4" t="s">
        <v>4</v>
      </c>
      <c r="D4" s="4" t="s">
        <v>4</v>
      </c>
      <c r="E4" s="4" t="s">
        <v>4</v>
      </c>
    </row>
    <row r="5" spans="1:5" x14ac:dyDescent="0.25">
      <c r="A5" s="2" t="s">
        <v>213</v>
      </c>
      <c r="B5" s="7">
        <v>7</v>
      </c>
      <c r="C5" s="7">
        <v>7</v>
      </c>
      <c r="D5" s="7">
        <v>20</v>
      </c>
      <c r="E5" s="7">
        <v>21</v>
      </c>
    </row>
    <row r="6" spans="1:5" x14ac:dyDescent="0.25">
      <c r="A6" s="2" t="s">
        <v>214</v>
      </c>
      <c r="B6" s="4">
        <v>34</v>
      </c>
      <c r="C6" s="4">
        <v>31</v>
      </c>
      <c r="D6" s="4">
        <v>102</v>
      </c>
      <c r="E6" s="4">
        <v>94</v>
      </c>
    </row>
    <row r="7" spans="1:5" x14ac:dyDescent="0.25">
      <c r="A7" s="2" t="s">
        <v>215</v>
      </c>
      <c r="B7" s="4">
        <v>-38</v>
      </c>
      <c r="C7" s="4">
        <v>-41</v>
      </c>
      <c r="D7" s="4">
        <v>-114</v>
      </c>
      <c r="E7" s="4">
        <v>-123</v>
      </c>
    </row>
    <row r="8" spans="1:5" x14ac:dyDescent="0.25">
      <c r="A8" s="3" t="s">
        <v>221</v>
      </c>
      <c r="B8" s="4" t="s">
        <v>4</v>
      </c>
      <c r="C8" s="4" t="s">
        <v>4</v>
      </c>
      <c r="D8" s="4" t="s">
        <v>4</v>
      </c>
      <c r="E8" s="4" t="s">
        <v>4</v>
      </c>
    </row>
    <row r="9" spans="1:5" x14ac:dyDescent="0.25">
      <c r="A9" s="2" t="s">
        <v>224</v>
      </c>
      <c r="B9" s="4">
        <v>16</v>
      </c>
      <c r="C9" s="4">
        <v>20</v>
      </c>
      <c r="D9" s="4">
        <v>49</v>
      </c>
      <c r="E9" s="4">
        <v>59</v>
      </c>
    </row>
    <row r="10" spans="1:5" x14ac:dyDescent="0.25">
      <c r="A10" s="2" t="s">
        <v>225</v>
      </c>
      <c r="B10" s="4">
        <v>19</v>
      </c>
      <c r="C10" s="4">
        <v>17</v>
      </c>
      <c r="D10" s="4">
        <v>57</v>
      </c>
      <c r="E10" s="4">
        <v>51</v>
      </c>
    </row>
    <row r="11" spans="1:5" x14ac:dyDescent="0.25">
      <c r="A11" s="2" t="s">
        <v>1015</v>
      </c>
      <c r="B11" s="4" t="s">
        <v>4</v>
      </c>
      <c r="C11" s="4" t="s">
        <v>4</v>
      </c>
      <c r="D11" s="4" t="s">
        <v>4</v>
      </c>
      <c r="E11" s="4" t="s">
        <v>4</v>
      </c>
    </row>
    <row r="12" spans="1:5" ht="30" x14ac:dyDescent="0.25">
      <c r="A12" s="3" t="s">
        <v>1014</v>
      </c>
      <c r="B12" s="4" t="s">
        <v>4</v>
      </c>
      <c r="C12" s="4" t="s">
        <v>4</v>
      </c>
      <c r="D12" s="4" t="s">
        <v>4</v>
      </c>
      <c r="E12" s="4" t="s">
        <v>4</v>
      </c>
    </row>
    <row r="13" spans="1:5" x14ac:dyDescent="0.25">
      <c r="A13" s="2" t="s">
        <v>213</v>
      </c>
      <c r="B13" s="4">
        <v>2</v>
      </c>
      <c r="C13" s="4">
        <v>2</v>
      </c>
      <c r="D13" s="4">
        <v>6</v>
      </c>
      <c r="E13" s="4">
        <v>6</v>
      </c>
    </row>
    <row r="14" spans="1:5" x14ac:dyDescent="0.25">
      <c r="A14" s="2" t="s">
        <v>214</v>
      </c>
      <c r="B14" s="4">
        <v>13</v>
      </c>
      <c r="C14" s="4">
        <v>11</v>
      </c>
      <c r="D14" s="4">
        <v>39</v>
      </c>
      <c r="E14" s="4">
        <v>34</v>
      </c>
    </row>
    <row r="15" spans="1:5" x14ac:dyDescent="0.25">
      <c r="A15" s="2" t="s">
        <v>215</v>
      </c>
      <c r="B15" s="4">
        <v>-2</v>
      </c>
      <c r="C15" s="4">
        <v>-1</v>
      </c>
      <c r="D15" s="4">
        <v>-6</v>
      </c>
      <c r="E15" s="4">
        <v>-4</v>
      </c>
    </row>
    <row r="16" spans="1:5" x14ac:dyDescent="0.25">
      <c r="A16" s="3" t="s">
        <v>221</v>
      </c>
      <c r="B16" s="4" t="s">
        <v>4</v>
      </c>
      <c r="C16" s="4" t="s">
        <v>4</v>
      </c>
      <c r="D16" s="4" t="s">
        <v>4</v>
      </c>
      <c r="E16" s="4" t="s">
        <v>4</v>
      </c>
    </row>
    <row r="17" spans="1:5" x14ac:dyDescent="0.25">
      <c r="A17" s="2" t="s">
        <v>222</v>
      </c>
      <c r="B17" s="4">
        <v>-3</v>
      </c>
      <c r="C17" s="4">
        <v>-3</v>
      </c>
      <c r="D17" s="4">
        <v>-9</v>
      </c>
      <c r="E17" s="4">
        <v>-9</v>
      </c>
    </row>
    <row r="18" spans="1:5" x14ac:dyDescent="0.25">
      <c r="A18" s="2" t="s">
        <v>224</v>
      </c>
      <c r="B18" s="4">
        <v>1</v>
      </c>
      <c r="C18" s="4">
        <v>5</v>
      </c>
      <c r="D18" s="4">
        <v>4</v>
      </c>
      <c r="E18" s="4">
        <v>16</v>
      </c>
    </row>
    <row r="19" spans="1:5" x14ac:dyDescent="0.25">
      <c r="A19" s="2" t="s">
        <v>225</v>
      </c>
      <c r="B19" s="4">
        <v>11</v>
      </c>
      <c r="C19" s="4">
        <v>14</v>
      </c>
      <c r="D19" s="4">
        <v>34</v>
      </c>
      <c r="E19" s="4">
        <v>43</v>
      </c>
    </row>
    <row r="20" spans="1:5" x14ac:dyDescent="0.25">
      <c r="A20" s="2" t="s">
        <v>1016</v>
      </c>
      <c r="B20" s="4" t="s">
        <v>4</v>
      </c>
      <c r="C20" s="4" t="s">
        <v>4</v>
      </c>
      <c r="D20" s="4" t="s">
        <v>4</v>
      </c>
      <c r="E20" s="4" t="s">
        <v>4</v>
      </c>
    </row>
    <row r="21" spans="1:5" ht="30" x14ac:dyDescent="0.25">
      <c r="A21" s="3" t="s">
        <v>1014</v>
      </c>
      <c r="B21" s="4" t="s">
        <v>4</v>
      </c>
      <c r="C21" s="4" t="s">
        <v>4</v>
      </c>
      <c r="D21" s="4" t="s">
        <v>4</v>
      </c>
      <c r="E21" s="4" t="s">
        <v>4</v>
      </c>
    </row>
    <row r="22" spans="1:5" x14ac:dyDescent="0.25">
      <c r="A22" s="2" t="s">
        <v>213</v>
      </c>
      <c r="B22" s="4">
        <v>4</v>
      </c>
      <c r="C22" s="4">
        <v>4</v>
      </c>
      <c r="D22" s="4">
        <v>13</v>
      </c>
      <c r="E22" s="4">
        <v>12</v>
      </c>
    </row>
    <row r="23" spans="1:5" x14ac:dyDescent="0.25">
      <c r="A23" s="2" t="s">
        <v>214</v>
      </c>
      <c r="B23" s="4">
        <v>2</v>
      </c>
      <c r="C23" s="4">
        <v>3</v>
      </c>
      <c r="D23" s="4">
        <v>7</v>
      </c>
      <c r="E23" s="4">
        <v>9</v>
      </c>
    </row>
    <row r="24" spans="1:5" x14ac:dyDescent="0.25">
      <c r="A24" s="3" t="s">
        <v>221</v>
      </c>
      <c r="B24" s="4" t="s">
        <v>4</v>
      </c>
      <c r="C24" s="4" t="s">
        <v>4</v>
      </c>
      <c r="D24" s="4" t="s">
        <v>4</v>
      </c>
      <c r="E24" s="4" t="s">
        <v>4</v>
      </c>
    </row>
    <row r="25" spans="1:5" x14ac:dyDescent="0.25">
      <c r="A25" s="2" t="s">
        <v>222</v>
      </c>
      <c r="B25" s="4">
        <v>1</v>
      </c>
      <c r="C25" s="4" t="s">
        <v>4</v>
      </c>
      <c r="D25" s="4">
        <v>2</v>
      </c>
      <c r="E25" s="4" t="s">
        <v>4</v>
      </c>
    </row>
    <row r="26" spans="1:5" x14ac:dyDescent="0.25">
      <c r="A26" s="2" t="s">
        <v>224</v>
      </c>
      <c r="B26" s="4" t="s">
        <v>4</v>
      </c>
      <c r="C26" s="4">
        <v>-1</v>
      </c>
      <c r="D26" s="4" t="s">
        <v>4</v>
      </c>
      <c r="E26" s="4">
        <v>-3</v>
      </c>
    </row>
    <row r="27" spans="1:5" x14ac:dyDescent="0.25">
      <c r="A27" s="2" t="s">
        <v>225</v>
      </c>
      <c r="B27" s="7">
        <v>7</v>
      </c>
      <c r="C27" s="7">
        <v>6</v>
      </c>
      <c r="D27" s="7">
        <v>22</v>
      </c>
      <c r="E27" s="7">
        <v>1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17</v>
      </c>
      <c r="B1" s="6" t="s">
        <v>61</v>
      </c>
      <c r="C1" s="6"/>
      <c r="D1" s="6" t="s">
        <v>1</v>
      </c>
      <c r="E1" s="6"/>
    </row>
    <row r="2" spans="1:5" x14ac:dyDescent="0.25">
      <c r="A2" s="6"/>
      <c r="B2" s="1" t="s">
        <v>2</v>
      </c>
      <c r="C2" s="1" t="s">
        <v>62</v>
      </c>
      <c r="D2" s="1" t="s">
        <v>2</v>
      </c>
      <c r="E2" s="1" t="s">
        <v>62</v>
      </c>
    </row>
    <row r="3" spans="1:5" x14ac:dyDescent="0.25">
      <c r="A3" s="3" t="s">
        <v>232</v>
      </c>
      <c r="B3" s="4" t="s">
        <v>4</v>
      </c>
      <c r="C3" s="4" t="s">
        <v>4</v>
      </c>
      <c r="D3" s="4" t="s">
        <v>4</v>
      </c>
      <c r="E3" s="4" t="s">
        <v>4</v>
      </c>
    </row>
    <row r="4" spans="1:5" x14ac:dyDescent="0.25">
      <c r="A4" s="2" t="s">
        <v>1018</v>
      </c>
      <c r="B4" s="104">
        <v>0.41299999999999998</v>
      </c>
      <c r="C4" s="104">
        <v>0.41799999999999998</v>
      </c>
      <c r="D4" s="104">
        <v>0.42399999999999999</v>
      </c>
      <c r="E4" s="104">
        <v>0.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6" t="s">
        <v>61</v>
      </c>
      <c r="C1" s="6"/>
      <c r="D1" s="6" t="s">
        <v>1</v>
      </c>
      <c r="E1" s="6"/>
    </row>
    <row r="2" spans="1:5" x14ac:dyDescent="0.25">
      <c r="A2" s="1" t="s">
        <v>23</v>
      </c>
      <c r="B2" s="1" t="s">
        <v>2</v>
      </c>
      <c r="C2" s="1" t="s">
        <v>62</v>
      </c>
      <c r="D2" s="1" t="s">
        <v>2</v>
      </c>
      <c r="E2" s="1" t="s">
        <v>62</v>
      </c>
    </row>
    <row r="3" spans="1:5" ht="30" x14ac:dyDescent="0.25">
      <c r="A3" s="3" t="s">
        <v>87</v>
      </c>
      <c r="B3" s="4" t="s">
        <v>4</v>
      </c>
      <c r="C3" s="4" t="s">
        <v>4</v>
      </c>
      <c r="D3" s="4" t="s">
        <v>4</v>
      </c>
      <c r="E3" s="4" t="s">
        <v>4</v>
      </c>
    </row>
    <row r="4" spans="1:5" x14ac:dyDescent="0.25">
      <c r="A4" s="2" t="s">
        <v>88</v>
      </c>
      <c r="B4" s="7">
        <v>162</v>
      </c>
      <c r="C4" s="7">
        <v>275</v>
      </c>
      <c r="D4" s="7">
        <v>621</v>
      </c>
      <c r="E4" s="7">
        <v>774</v>
      </c>
    </row>
    <row r="5" spans="1:5" ht="30" x14ac:dyDescent="0.25">
      <c r="A5" s="3" t="s">
        <v>89</v>
      </c>
      <c r="B5" s="4" t="s">
        <v>4</v>
      </c>
      <c r="C5" s="4" t="s">
        <v>4</v>
      </c>
      <c r="D5" s="4" t="s">
        <v>4</v>
      </c>
      <c r="E5" s="4" t="s">
        <v>4</v>
      </c>
    </row>
    <row r="6" spans="1:5" ht="30" x14ac:dyDescent="0.25">
      <c r="A6" s="2" t="s">
        <v>90</v>
      </c>
      <c r="B6" s="4">
        <v>-71</v>
      </c>
      <c r="C6" s="4">
        <v>-12</v>
      </c>
      <c r="D6" s="4">
        <v>-194</v>
      </c>
      <c r="E6" s="4">
        <v>65</v>
      </c>
    </row>
    <row r="7" spans="1:5" ht="30" x14ac:dyDescent="0.25">
      <c r="A7" s="2" t="s">
        <v>91</v>
      </c>
      <c r="B7" s="4">
        <v>28</v>
      </c>
      <c r="C7" s="4">
        <v>-7</v>
      </c>
      <c r="D7" s="4">
        <v>42</v>
      </c>
      <c r="E7" s="4">
        <v>40</v>
      </c>
    </row>
    <row r="8" spans="1:5" x14ac:dyDescent="0.25">
      <c r="A8" s="2" t="s">
        <v>92</v>
      </c>
      <c r="B8" s="4">
        <v>19</v>
      </c>
      <c r="C8" s="4">
        <v>-34</v>
      </c>
      <c r="D8" s="4">
        <v>220</v>
      </c>
      <c r="E8" s="4">
        <v>-335</v>
      </c>
    </row>
    <row r="9" spans="1:5" ht="30" x14ac:dyDescent="0.25">
      <c r="A9" s="2" t="s">
        <v>93</v>
      </c>
      <c r="B9" s="4" t="s">
        <v>4</v>
      </c>
      <c r="C9" s="4">
        <v>1</v>
      </c>
      <c r="D9" s="4" t="s">
        <v>4</v>
      </c>
      <c r="E9" s="4">
        <v>-1</v>
      </c>
    </row>
    <row r="10" spans="1:5" ht="30" x14ac:dyDescent="0.25">
      <c r="A10" s="2" t="s">
        <v>94</v>
      </c>
      <c r="B10" s="4">
        <v>-27</v>
      </c>
      <c r="C10" s="4">
        <v>-3</v>
      </c>
      <c r="D10" s="4">
        <v>-28</v>
      </c>
      <c r="E10" s="4">
        <v>-16</v>
      </c>
    </row>
    <row r="11" spans="1:5" ht="30" x14ac:dyDescent="0.25">
      <c r="A11" s="2" t="s">
        <v>95</v>
      </c>
      <c r="B11" s="4">
        <v>-51</v>
      </c>
      <c r="C11" s="4">
        <v>-55</v>
      </c>
      <c r="D11" s="4">
        <v>40</v>
      </c>
      <c r="E11" s="4">
        <v>-247</v>
      </c>
    </row>
    <row r="12" spans="1:5" x14ac:dyDescent="0.25">
      <c r="A12" s="2" t="s">
        <v>96</v>
      </c>
      <c r="B12" s="4">
        <v>111</v>
      </c>
      <c r="C12" s="4">
        <v>220</v>
      </c>
      <c r="D12" s="4">
        <v>661</v>
      </c>
      <c r="E12" s="4">
        <v>527</v>
      </c>
    </row>
    <row r="13" spans="1:5" ht="30" x14ac:dyDescent="0.25">
      <c r="A13" s="2" t="s">
        <v>97</v>
      </c>
      <c r="B13" s="4">
        <v>-13</v>
      </c>
      <c r="C13" s="4">
        <v>67</v>
      </c>
      <c r="D13" s="4">
        <v>-9</v>
      </c>
      <c r="E13" s="4">
        <v>141</v>
      </c>
    </row>
    <row r="14" spans="1:5" ht="30" x14ac:dyDescent="0.25">
      <c r="A14" s="2" t="s">
        <v>98</v>
      </c>
      <c r="B14" s="7">
        <v>124</v>
      </c>
      <c r="C14" s="7">
        <v>153</v>
      </c>
      <c r="D14" s="7">
        <v>670</v>
      </c>
      <c r="E14" s="7">
        <v>3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019</v>
      </c>
      <c r="B1" s="1" t="s">
        <v>1</v>
      </c>
    </row>
    <row r="2" spans="1:2" x14ac:dyDescent="0.25">
      <c r="A2" s="6"/>
      <c r="B2" s="1" t="s">
        <v>2</v>
      </c>
    </row>
    <row r="3" spans="1:2" x14ac:dyDescent="0.25">
      <c r="A3" s="6"/>
      <c r="B3" s="1" t="s">
        <v>1020</v>
      </c>
    </row>
    <row r="4" spans="1:2" x14ac:dyDescent="0.25">
      <c r="A4" s="3" t="s">
        <v>236</v>
      </c>
      <c r="B4" s="4" t="s">
        <v>4</v>
      </c>
    </row>
    <row r="5" spans="1:2" x14ac:dyDescent="0.25">
      <c r="A5" s="2" t="s">
        <v>1021</v>
      </c>
      <c r="B5" s="4">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6" t="s">
        <v>61</v>
      </c>
      <c r="C1" s="6"/>
      <c r="D1" s="6" t="s">
        <v>1</v>
      </c>
      <c r="E1" s="6"/>
    </row>
    <row r="2" spans="1:5" x14ac:dyDescent="0.25">
      <c r="A2" s="1" t="s">
        <v>23</v>
      </c>
      <c r="B2" s="1" t="s">
        <v>2</v>
      </c>
      <c r="C2" s="1" t="s">
        <v>62</v>
      </c>
      <c r="D2" s="1" t="s">
        <v>2</v>
      </c>
      <c r="E2" s="1" t="s">
        <v>62</v>
      </c>
    </row>
    <row r="3" spans="1:5" ht="30" x14ac:dyDescent="0.25">
      <c r="A3" s="3" t="s">
        <v>1023</v>
      </c>
      <c r="B3" s="4" t="s">
        <v>4</v>
      </c>
      <c r="C3" s="4" t="s">
        <v>4</v>
      </c>
      <c r="D3" s="4" t="s">
        <v>4</v>
      </c>
      <c r="E3" s="4" t="s">
        <v>4</v>
      </c>
    </row>
    <row r="4" spans="1:5" x14ac:dyDescent="0.25">
      <c r="A4" s="2" t="s">
        <v>249</v>
      </c>
      <c r="B4" s="7">
        <v>570</v>
      </c>
      <c r="C4" s="7">
        <v>674</v>
      </c>
      <c r="D4" s="7">
        <v>1881</v>
      </c>
      <c r="E4" s="7">
        <v>2040</v>
      </c>
    </row>
    <row r="5" spans="1:5" ht="75" x14ac:dyDescent="0.25">
      <c r="A5" s="2" t="s">
        <v>1024</v>
      </c>
      <c r="B5" s="4">
        <v>-56</v>
      </c>
      <c r="C5" s="4">
        <v>-3</v>
      </c>
      <c r="D5" s="4">
        <v>-98</v>
      </c>
      <c r="E5" s="4">
        <v>-32</v>
      </c>
    </row>
    <row r="6" spans="1:5" ht="45" x14ac:dyDescent="0.25">
      <c r="A6" s="2" t="s">
        <v>75</v>
      </c>
      <c r="B6" s="4">
        <v>259</v>
      </c>
      <c r="C6" s="4">
        <v>435</v>
      </c>
      <c r="D6" s="4">
        <v>963</v>
      </c>
      <c r="E6" s="8">
        <v>1227</v>
      </c>
    </row>
    <row r="7" spans="1:5" x14ac:dyDescent="0.25">
      <c r="A7" s="2" t="s">
        <v>1025</v>
      </c>
      <c r="B7" s="4" t="s">
        <v>4</v>
      </c>
      <c r="C7" s="4" t="s">
        <v>4</v>
      </c>
      <c r="D7" s="4" t="s">
        <v>4</v>
      </c>
      <c r="E7" s="4" t="s">
        <v>4</v>
      </c>
    </row>
    <row r="8" spans="1:5" ht="30" x14ac:dyDescent="0.25">
      <c r="A8" s="3" t="s">
        <v>1023</v>
      </c>
      <c r="B8" s="4" t="s">
        <v>4</v>
      </c>
      <c r="C8" s="4" t="s">
        <v>4</v>
      </c>
      <c r="D8" s="4" t="s">
        <v>4</v>
      </c>
      <c r="E8" s="4" t="s">
        <v>4</v>
      </c>
    </row>
    <row r="9" spans="1:5" ht="75" x14ac:dyDescent="0.25">
      <c r="A9" s="2" t="s">
        <v>1024</v>
      </c>
      <c r="B9" s="4">
        <v>-39</v>
      </c>
      <c r="C9" s="4">
        <v>-75</v>
      </c>
      <c r="D9" s="4">
        <v>-181</v>
      </c>
      <c r="E9" s="4">
        <v>-240</v>
      </c>
    </row>
    <row r="10" spans="1:5" x14ac:dyDescent="0.25">
      <c r="A10" s="2" t="s">
        <v>1026</v>
      </c>
      <c r="B10" s="4" t="s">
        <v>4</v>
      </c>
      <c r="C10" s="4" t="s">
        <v>4</v>
      </c>
      <c r="D10" s="4" t="s">
        <v>4</v>
      </c>
      <c r="E10" s="4" t="s">
        <v>4</v>
      </c>
    </row>
    <row r="11" spans="1:5" ht="30" x14ac:dyDescent="0.25">
      <c r="A11" s="3" t="s">
        <v>1023</v>
      </c>
      <c r="B11" s="4" t="s">
        <v>4</v>
      </c>
      <c r="C11" s="4" t="s">
        <v>4</v>
      </c>
      <c r="D11" s="4" t="s">
        <v>4</v>
      </c>
      <c r="E11" s="4" t="s">
        <v>4</v>
      </c>
    </row>
    <row r="12" spans="1:5" ht="75" x14ac:dyDescent="0.25">
      <c r="A12" s="2" t="s">
        <v>1024</v>
      </c>
      <c r="B12" s="4">
        <v>-56</v>
      </c>
      <c r="C12" s="4">
        <v>-3</v>
      </c>
      <c r="D12" s="4">
        <v>-98</v>
      </c>
      <c r="E12" s="4">
        <v>-32</v>
      </c>
    </row>
    <row r="13" spans="1:5" x14ac:dyDescent="0.25">
      <c r="A13" s="2" t="s">
        <v>1027</v>
      </c>
      <c r="B13" s="4" t="s">
        <v>4</v>
      </c>
      <c r="C13" s="4" t="s">
        <v>4</v>
      </c>
      <c r="D13" s="4" t="s">
        <v>4</v>
      </c>
      <c r="E13" s="4" t="s">
        <v>4</v>
      </c>
    </row>
    <row r="14" spans="1:5" ht="30" x14ac:dyDescent="0.25">
      <c r="A14" s="3" t="s">
        <v>1023</v>
      </c>
      <c r="B14" s="4" t="s">
        <v>4</v>
      </c>
      <c r="C14" s="4" t="s">
        <v>4</v>
      </c>
      <c r="D14" s="4" t="s">
        <v>4</v>
      </c>
      <c r="E14" s="4" t="s">
        <v>4</v>
      </c>
    </row>
    <row r="15" spans="1:5" ht="75" x14ac:dyDescent="0.25">
      <c r="A15" s="2" t="s">
        <v>1024</v>
      </c>
      <c r="B15" s="4">
        <v>-150</v>
      </c>
      <c r="C15" s="4">
        <v>-128</v>
      </c>
      <c r="D15" s="4">
        <v>-449</v>
      </c>
      <c r="E15" s="4">
        <v>-382</v>
      </c>
    </row>
    <row r="16" spans="1:5" x14ac:dyDescent="0.25">
      <c r="A16" s="2" t="s">
        <v>1028</v>
      </c>
      <c r="B16" s="4" t="s">
        <v>4</v>
      </c>
      <c r="C16" s="4" t="s">
        <v>4</v>
      </c>
      <c r="D16" s="4" t="s">
        <v>4</v>
      </c>
      <c r="E16" s="4" t="s">
        <v>4</v>
      </c>
    </row>
    <row r="17" spans="1:5" ht="30" x14ac:dyDescent="0.25">
      <c r="A17" s="3" t="s">
        <v>1023</v>
      </c>
      <c r="B17" s="4" t="s">
        <v>4</v>
      </c>
      <c r="C17" s="4" t="s">
        <v>4</v>
      </c>
      <c r="D17" s="4" t="s">
        <v>4</v>
      </c>
      <c r="E17" s="4" t="s">
        <v>4</v>
      </c>
    </row>
    <row r="18" spans="1:5" ht="75" x14ac:dyDescent="0.25">
      <c r="A18" s="2" t="s">
        <v>1024</v>
      </c>
      <c r="B18" s="7">
        <v>-66</v>
      </c>
      <c r="C18" s="7">
        <v>-33</v>
      </c>
      <c r="D18" s="7">
        <v>-190</v>
      </c>
      <c r="E18" s="7">
        <v>-15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9</v>
      </c>
      <c r="B1" s="6" t="s">
        <v>61</v>
      </c>
      <c r="C1" s="6"/>
      <c r="D1" s="6" t="s">
        <v>1</v>
      </c>
      <c r="E1" s="6"/>
    </row>
    <row r="2" spans="1:5" x14ac:dyDescent="0.25">
      <c r="A2" s="1" t="s">
        <v>23</v>
      </c>
      <c r="B2" s="1" t="s">
        <v>2</v>
      </c>
      <c r="C2" s="1" t="s">
        <v>62</v>
      </c>
      <c r="D2" s="1" t="s">
        <v>2</v>
      </c>
      <c r="E2" s="1" t="s">
        <v>62</v>
      </c>
    </row>
    <row r="3" spans="1:5" ht="30" x14ac:dyDescent="0.25">
      <c r="A3" s="3" t="s">
        <v>1023</v>
      </c>
      <c r="B3" s="4" t="s">
        <v>4</v>
      </c>
      <c r="C3" s="4" t="s">
        <v>4</v>
      </c>
      <c r="D3" s="4" t="s">
        <v>4</v>
      </c>
      <c r="E3" s="4" t="s">
        <v>4</v>
      </c>
    </row>
    <row r="4" spans="1:5" x14ac:dyDescent="0.25">
      <c r="A4" s="2" t="s">
        <v>249</v>
      </c>
      <c r="B4" s="7">
        <v>570</v>
      </c>
      <c r="C4" s="7">
        <v>674</v>
      </c>
      <c r="D4" s="7">
        <v>1881</v>
      </c>
      <c r="E4" s="7">
        <v>2040</v>
      </c>
    </row>
    <row r="5" spans="1:5" x14ac:dyDescent="0.25">
      <c r="A5" s="2" t="s">
        <v>1030</v>
      </c>
      <c r="B5" s="4" t="s">
        <v>4</v>
      </c>
      <c r="C5" s="4" t="s">
        <v>4</v>
      </c>
      <c r="D5" s="4" t="s">
        <v>4</v>
      </c>
      <c r="E5" s="4" t="s">
        <v>4</v>
      </c>
    </row>
    <row r="6" spans="1:5" ht="30" x14ac:dyDescent="0.25">
      <c r="A6" s="3" t="s">
        <v>1023</v>
      </c>
      <c r="B6" s="4" t="s">
        <v>4</v>
      </c>
      <c r="C6" s="4" t="s">
        <v>4</v>
      </c>
      <c r="D6" s="4" t="s">
        <v>4</v>
      </c>
      <c r="E6" s="4" t="s">
        <v>4</v>
      </c>
    </row>
    <row r="7" spans="1:5" x14ac:dyDescent="0.25">
      <c r="A7" s="2" t="s">
        <v>249</v>
      </c>
      <c r="B7" s="4">
        <v>453</v>
      </c>
      <c r="C7" s="4">
        <v>559</v>
      </c>
      <c r="D7" s="8">
        <v>1488</v>
      </c>
      <c r="E7" s="8">
        <v>1646</v>
      </c>
    </row>
    <row r="8" spans="1:5" ht="30" x14ac:dyDescent="0.25">
      <c r="A8" s="2" t="s">
        <v>1031</v>
      </c>
      <c r="B8" s="4" t="s">
        <v>4</v>
      </c>
      <c r="C8" s="4" t="s">
        <v>4</v>
      </c>
      <c r="D8" s="4" t="s">
        <v>4</v>
      </c>
      <c r="E8" s="4" t="s">
        <v>4</v>
      </c>
    </row>
    <row r="9" spans="1:5" ht="30" x14ac:dyDescent="0.25">
      <c r="A9" s="3" t="s">
        <v>1023</v>
      </c>
      <c r="B9" s="4" t="s">
        <v>4</v>
      </c>
      <c r="C9" s="4" t="s">
        <v>4</v>
      </c>
      <c r="D9" s="4" t="s">
        <v>4</v>
      </c>
      <c r="E9" s="4" t="s">
        <v>4</v>
      </c>
    </row>
    <row r="10" spans="1:5" x14ac:dyDescent="0.25">
      <c r="A10" s="2" t="s">
        <v>249</v>
      </c>
      <c r="B10" s="4">
        <v>398</v>
      </c>
      <c r="C10" s="4">
        <v>545</v>
      </c>
      <c r="D10" s="8">
        <v>1451</v>
      </c>
      <c r="E10" s="8">
        <v>1618</v>
      </c>
    </row>
    <row r="11" spans="1:5" ht="30" x14ac:dyDescent="0.25">
      <c r="A11" s="2" t="s">
        <v>1032</v>
      </c>
      <c r="B11" s="4" t="s">
        <v>4</v>
      </c>
      <c r="C11" s="4" t="s">
        <v>4</v>
      </c>
      <c r="D11" s="4" t="s">
        <v>4</v>
      </c>
      <c r="E11" s="4" t="s">
        <v>4</v>
      </c>
    </row>
    <row r="12" spans="1:5" ht="30" x14ac:dyDescent="0.25">
      <c r="A12" s="3" t="s">
        <v>1023</v>
      </c>
      <c r="B12" s="4" t="s">
        <v>4</v>
      </c>
      <c r="C12" s="4" t="s">
        <v>4</v>
      </c>
      <c r="D12" s="4" t="s">
        <v>4</v>
      </c>
      <c r="E12" s="4" t="s">
        <v>4</v>
      </c>
    </row>
    <row r="13" spans="1:5" x14ac:dyDescent="0.25">
      <c r="A13" s="2" t="s">
        <v>249</v>
      </c>
      <c r="B13" s="4">
        <v>29</v>
      </c>
      <c r="C13" s="4">
        <v>-40</v>
      </c>
      <c r="D13" s="4">
        <v>64</v>
      </c>
      <c r="E13" s="4">
        <v>-56</v>
      </c>
    </row>
    <row r="14" spans="1:5" ht="30" x14ac:dyDescent="0.25">
      <c r="A14" s="2" t="s">
        <v>1033</v>
      </c>
      <c r="B14" s="4" t="s">
        <v>4</v>
      </c>
      <c r="C14" s="4" t="s">
        <v>4</v>
      </c>
      <c r="D14" s="4" t="s">
        <v>4</v>
      </c>
      <c r="E14" s="4" t="s">
        <v>4</v>
      </c>
    </row>
    <row r="15" spans="1:5" ht="30" x14ac:dyDescent="0.25">
      <c r="A15" s="3" t="s">
        <v>1023</v>
      </c>
      <c r="B15" s="4" t="s">
        <v>4</v>
      </c>
      <c r="C15" s="4" t="s">
        <v>4</v>
      </c>
      <c r="D15" s="4" t="s">
        <v>4</v>
      </c>
      <c r="E15" s="4" t="s">
        <v>4</v>
      </c>
    </row>
    <row r="16" spans="1:5" x14ac:dyDescent="0.25">
      <c r="A16" s="2" t="s">
        <v>249</v>
      </c>
      <c r="B16" s="4">
        <v>2</v>
      </c>
      <c r="C16" s="4">
        <v>25</v>
      </c>
      <c r="D16" s="4">
        <v>-111</v>
      </c>
      <c r="E16" s="4">
        <v>10</v>
      </c>
    </row>
    <row r="17" spans="1:5" ht="30" x14ac:dyDescent="0.25">
      <c r="A17" s="2" t="s">
        <v>1034</v>
      </c>
      <c r="B17" s="4" t="s">
        <v>4</v>
      </c>
      <c r="C17" s="4" t="s">
        <v>4</v>
      </c>
      <c r="D17" s="4" t="s">
        <v>4</v>
      </c>
      <c r="E17" s="4" t="s">
        <v>4</v>
      </c>
    </row>
    <row r="18" spans="1:5" ht="30" x14ac:dyDescent="0.25">
      <c r="A18" s="3" t="s">
        <v>1023</v>
      </c>
      <c r="B18" s="4" t="s">
        <v>4</v>
      </c>
      <c r="C18" s="4" t="s">
        <v>4</v>
      </c>
      <c r="D18" s="4" t="s">
        <v>4</v>
      </c>
      <c r="E18" s="4" t="s">
        <v>4</v>
      </c>
    </row>
    <row r="19" spans="1:5" x14ac:dyDescent="0.25">
      <c r="A19" s="2" t="s">
        <v>249</v>
      </c>
      <c r="B19" s="4">
        <v>52</v>
      </c>
      <c r="C19" s="4">
        <v>47</v>
      </c>
      <c r="D19" s="4">
        <v>147</v>
      </c>
      <c r="E19" s="4">
        <v>115</v>
      </c>
    </row>
    <row r="20" spans="1:5" ht="30" x14ac:dyDescent="0.25">
      <c r="A20" s="2" t="s">
        <v>1035</v>
      </c>
      <c r="B20" s="4" t="s">
        <v>4</v>
      </c>
      <c r="C20" s="4" t="s">
        <v>4</v>
      </c>
      <c r="D20" s="4" t="s">
        <v>4</v>
      </c>
      <c r="E20" s="4" t="s">
        <v>4</v>
      </c>
    </row>
    <row r="21" spans="1:5" ht="30" x14ac:dyDescent="0.25">
      <c r="A21" s="3" t="s">
        <v>1023</v>
      </c>
      <c r="B21" s="4" t="s">
        <v>4</v>
      </c>
      <c r="C21" s="4" t="s">
        <v>4</v>
      </c>
      <c r="D21" s="4" t="s">
        <v>4</v>
      </c>
      <c r="E21" s="4" t="s">
        <v>4</v>
      </c>
    </row>
    <row r="22" spans="1:5" x14ac:dyDescent="0.25">
      <c r="A22" s="2" t="s">
        <v>249</v>
      </c>
      <c r="B22" s="4">
        <v>-28</v>
      </c>
      <c r="C22" s="4">
        <v>-18</v>
      </c>
      <c r="D22" s="4">
        <v>-63</v>
      </c>
      <c r="E22" s="4">
        <v>-41</v>
      </c>
    </row>
    <row r="23" spans="1:5" x14ac:dyDescent="0.25">
      <c r="A23" s="2" t="s">
        <v>1036</v>
      </c>
      <c r="B23" s="4" t="s">
        <v>4</v>
      </c>
      <c r="C23" s="4" t="s">
        <v>4</v>
      </c>
      <c r="D23" s="4" t="s">
        <v>4</v>
      </c>
      <c r="E23" s="4" t="s">
        <v>4</v>
      </c>
    </row>
    <row r="24" spans="1:5" ht="30" x14ac:dyDescent="0.25">
      <c r="A24" s="3" t="s">
        <v>1023</v>
      </c>
      <c r="B24" s="4" t="s">
        <v>4</v>
      </c>
      <c r="C24" s="4" t="s">
        <v>4</v>
      </c>
      <c r="D24" s="4" t="s">
        <v>4</v>
      </c>
      <c r="E24" s="4" t="s">
        <v>4</v>
      </c>
    </row>
    <row r="25" spans="1:5" x14ac:dyDescent="0.25">
      <c r="A25" s="2" t="s">
        <v>249</v>
      </c>
      <c r="B25" s="7">
        <v>117</v>
      </c>
      <c r="C25" s="7">
        <v>115</v>
      </c>
      <c r="D25" s="7">
        <v>393</v>
      </c>
      <c r="E25" s="7">
        <v>39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7</v>
      </c>
      <c r="B1" s="6" t="s">
        <v>61</v>
      </c>
      <c r="C1" s="6"/>
      <c r="D1" s="6" t="s">
        <v>1</v>
      </c>
      <c r="E1" s="6"/>
    </row>
    <row r="2" spans="1:5" x14ac:dyDescent="0.25">
      <c r="A2" s="1" t="s">
        <v>23</v>
      </c>
      <c r="B2" s="1" t="s">
        <v>2</v>
      </c>
      <c r="C2" s="1" t="s">
        <v>62</v>
      </c>
      <c r="D2" s="1" t="s">
        <v>2</v>
      </c>
      <c r="E2" s="1" t="s">
        <v>62</v>
      </c>
    </row>
    <row r="3" spans="1:5" ht="30" x14ac:dyDescent="0.25">
      <c r="A3" s="3" t="s">
        <v>1023</v>
      </c>
      <c r="B3" s="4" t="s">
        <v>4</v>
      </c>
      <c r="C3" s="4" t="s">
        <v>4</v>
      </c>
      <c r="D3" s="4" t="s">
        <v>4</v>
      </c>
      <c r="E3" s="4" t="s">
        <v>4</v>
      </c>
    </row>
    <row r="4" spans="1:5" x14ac:dyDescent="0.25">
      <c r="A4" s="2" t="s">
        <v>296</v>
      </c>
      <c r="B4" s="7">
        <v>7817</v>
      </c>
      <c r="C4" s="7">
        <v>8236</v>
      </c>
      <c r="D4" s="7">
        <v>24469</v>
      </c>
      <c r="E4" s="7">
        <v>24816</v>
      </c>
    </row>
    <row r="5" spans="1:5" x14ac:dyDescent="0.25">
      <c r="A5" s="2" t="s">
        <v>302</v>
      </c>
      <c r="B5" s="8">
        <v>7739</v>
      </c>
      <c r="C5" s="8">
        <v>8166</v>
      </c>
      <c r="D5" s="8">
        <v>24190</v>
      </c>
      <c r="E5" s="8">
        <v>24546</v>
      </c>
    </row>
    <row r="6" spans="1:5" x14ac:dyDescent="0.25">
      <c r="A6" s="2" t="s">
        <v>1038</v>
      </c>
      <c r="B6" s="4" t="s">
        <v>4</v>
      </c>
      <c r="C6" s="4" t="s">
        <v>4</v>
      </c>
      <c r="D6" s="4" t="s">
        <v>4</v>
      </c>
      <c r="E6" s="4" t="s">
        <v>4</v>
      </c>
    </row>
    <row r="7" spans="1:5" ht="30" x14ac:dyDescent="0.25">
      <c r="A7" s="3" t="s">
        <v>1023</v>
      </c>
      <c r="B7" s="4" t="s">
        <v>4</v>
      </c>
      <c r="C7" s="4" t="s">
        <v>4</v>
      </c>
      <c r="D7" s="4" t="s">
        <v>4</v>
      </c>
      <c r="E7" s="4" t="s">
        <v>4</v>
      </c>
    </row>
    <row r="8" spans="1:5" x14ac:dyDescent="0.25">
      <c r="A8" s="2" t="s">
        <v>296</v>
      </c>
      <c r="B8" s="4">
        <v>-135</v>
      </c>
      <c r="C8" s="4">
        <v>-136</v>
      </c>
      <c r="D8" s="4">
        <v>-401</v>
      </c>
      <c r="E8" s="4">
        <v>-404</v>
      </c>
    </row>
    <row r="9" spans="1:5" x14ac:dyDescent="0.25">
      <c r="A9" s="2" t="s">
        <v>1039</v>
      </c>
      <c r="B9" s="4" t="s">
        <v>4</v>
      </c>
      <c r="C9" s="4" t="s">
        <v>4</v>
      </c>
      <c r="D9" s="4" t="s">
        <v>4</v>
      </c>
      <c r="E9" s="4" t="s">
        <v>4</v>
      </c>
    </row>
    <row r="10" spans="1:5" ht="30" x14ac:dyDescent="0.25">
      <c r="A10" s="3" t="s">
        <v>1023</v>
      </c>
      <c r="B10" s="4" t="s">
        <v>4</v>
      </c>
      <c r="C10" s="4" t="s">
        <v>4</v>
      </c>
      <c r="D10" s="4" t="s">
        <v>4</v>
      </c>
      <c r="E10" s="4" t="s">
        <v>4</v>
      </c>
    </row>
    <row r="11" spans="1:5" x14ac:dyDescent="0.25">
      <c r="A11" s="2" t="s">
        <v>296</v>
      </c>
      <c r="B11" s="4">
        <v>-78</v>
      </c>
      <c r="C11" s="4">
        <v>-70</v>
      </c>
      <c r="D11" s="4">
        <v>-279</v>
      </c>
      <c r="E11" s="4">
        <v>-270</v>
      </c>
    </row>
    <row r="12" spans="1:5" x14ac:dyDescent="0.25">
      <c r="A12" s="2" t="s">
        <v>1030</v>
      </c>
      <c r="B12" s="4" t="s">
        <v>4</v>
      </c>
      <c r="C12" s="4" t="s">
        <v>4</v>
      </c>
      <c r="D12" s="4" t="s">
        <v>4</v>
      </c>
      <c r="E12" s="4" t="s">
        <v>4</v>
      </c>
    </row>
    <row r="13" spans="1:5" ht="30" x14ac:dyDescent="0.25">
      <c r="A13" s="3" t="s">
        <v>1023</v>
      </c>
      <c r="B13" s="4" t="s">
        <v>4</v>
      </c>
      <c r="C13" s="4" t="s">
        <v>4</v>
      </c>
      <c r="D13" s="4" t="s">
        <v>4</v>
      </c>
      <c r="E13" s="4" t="s">
        <v>4</v>
      </c>
    </row>
    <row r="14" spans="1:5" x14ac:dyDescent="0.25">
      <c r="A14" s="2" t="s">
        <v>296</v>
      </c>
      <c r="B14" s="8">
        <v>7448</v>
      </c>
      <c r="C14" s="8">
        <v>7910</v>
      </c>
      <c r="D14" s="8">
        <v>23329</v>
      </c>
      <c r="E14" s="8">
        <v>23793</v>
      </c>
    </row>
    <row r="15" spans="1:5" x14ac:dyDescent="0.25">
      <c r="A15" s="2" t="s">
        <v>302</v>
      </c>
      <c r="B15" s="8">
        <v>7468</v>
      </c>
      <c r="C15" s="8">
        <v>7942</v>
      </c>
      <c r="D15" s="8">
        <v>23371</v>
      </c>
      <c r="E15" s="8">
        <v>23868</v>
      </c>
    </row>
    <row r="16" spans="1:5" ht="30" x14ac:dyDescent="0.25">
      <c r="A16" s="2" t="s">
        <v>1031</v>
      </c>
      <c r="B16" s="4" t="s">
        <v>4</v>
      </c>
      <c r="C16" s="4" t="s">
        <v>4</v>
      </c>
      <c r="D16" s="4" t="s">
        <v>4</v>
      </c>
      <c r="E16" s="4" t="s">
        <v>4</v>
      </c>
    </row>
    <row r="17" spans="1:5" ht="30" x14ac:dyDescent="0.25">
      <c r="A17" s="3" t="s">
        <v>1023</v>
      </c>
      <c r="B17" s="4" t="s">
        <v>4</v>
      </c>
      <c r="C17" s="4" t="s">
        <v>4</v>
      </c>
      <c r="D17" s="4" t="s">
        <v>4</v>
      </c>
      <c r="E17" s="4" t="s">
        <v>4</v>
      </c>
    </row>
    <row r="18" spans="1:5" x14ac:dyDescent="0.25">
      <c r="A18" s="2" t="s">
        <v>296</v>
      </c>
      <c r="B18" s="8">
        <v>3659</v>
      </c>
      <c r="C18" s="8">
        <v>4138</v>
      </c>
      <c r="D18" s="8">
        <v>11801</v>
      </c>
      <c r="E18" s="8">
        <v>12621</v>
      </c>
    </row>
    <row r="19" spans="1:5" ht="30" x14ac:dyDescent="0.25">
      <c r="A19" s="2" t="s">
        <v>1032</v>
      </c>
      <c r="B19" s="4" t="s">
        <v>4</v>
      </c>
      <c r="C19" s="4" t="s">
        <v>4</v>
      </c>
      <c r="D19" s="4" t="s">
        <v>4</v>
      </c>
      <c r="E19" s="4" t="s">
        <v>4</v>
      </c>
    </row>
    <row r="20" spans="1:5" ht="30" x14ac:dyDescent="0.25">
      <c r="A20" s="3" t="s">
        <v>1023</v>
      </c>
      <c r="B20" s="4" t="s">
        <v>4</v>
      </c>
      <c r="C20" s="4" t="s">
        <v>4</v>
      </c>
      <c r="D20" s="4" t="s">
        <v>4</v>
      </c>
      <c r="E20" s="4" t="s">
        <v>4</v>
      </c>
    </row>
    <row r="21" spans="1:5" x14ac:dyDescent="0.25">
      <c r="A21" s="2" t="s">
        <v>296</v>
      </c>
      <c r="B21" s="4">
        <v>841</v>
      </c>
      <c r="C21" s="4">
        <v>733</v>
      </c>
      <c r="D21" s="8">
        <v>2546</v>
      </c>
      <c r="E21" s="8">
        <v>2426</v>
      </c>
    </row>
    <row r="22" spans="1:5" ht="30" x14ac:dyDescent="0.25">
      <c r="A22" s="2" t="s">
        <v>1033</v>
      </c>
      <c r="B22" s="4" t="s">
        <v>4</v>
      </c>
      <c r="C22" s="4" t="s">
        <v>4</v>
      </c>
      <c r="D22" s="4" t="s">
        <v>4</v>
      </c>
      <c r="E22" s="4" t="s">
        <v>4</v>
      </c>
    </row>
    <row r="23" spans="1:5" ht="30" x14ac:dyDescent="0.25">
      <c r="A23" s="3" t="s">
        <v>1023</v>
      </c>
      <c r="B23" s="4" t="s">
        <v>4</v>
      </c>
      <c r="C23" s="4" t="s">
        <v>4</v>
      </c>
      <c r="D23" s="4" t="s">
        <v>4</v>
      </c>
      <c r="E23" s="4" t="s">
        <v>4</v>
      </c>
    </row>
    <row r="24" spans="1:5" x14ac:dyDescent="0.25">
      <c r="A24" s="2" t="s">
        <v>296</v>
      </c>
      <c r="B24" s="8">
        <v>2565</v>
      </c>
      <c r="C24" s="8">
        <v>2723</v>
      </c>
      <c r="D24" s="8">
        <v>7675</v>
      </c>
      <c r="E24" s="8">
        <v>7846</v>
      </c>
    </row>
    <row r="25" spans="1:5" ht="30" x14ac:dyDescent="0.25">
      <c r="A25" s="2" t="s">
        <v>1034</v>
      </c>
      <c r="B25" s="4" t="s">
        <v>4</v>
      </c>
      <c r="C25" s="4" t="s">
        <v>4</v>
      </c>
      <c r="D25" s="4" t="s">
        <v>4</v>
      </c>
      <c r="E25" s="4" t="s">
        <v>4</v>
      </c>
    </row>
    <row r="26" spans="1:5" ht="30" x14ac:dyDescent="0.25">
      <c r="A26" s="3" t="s">
        <v>1023</v>
      </c>
      <c r="B26" s="4" t="s">
        <v>4</v>
      </c>
      <c r="C26" s="4" t="s">
        <v>4</v>
      </c>
      <c r="D26" s="4" t="s">
        <v>4</v>
      </c>
      <c r="E26" s="4" t="s">
        <v>4</v>
      </c>
    </row>
    <row r="27" spans="1:5" x14ac:dyDescent="0.25">
      <c r="A27" s="2" t="s">
        <v>296</v>
      </c>
      <c r="B27" s="8">
        <v>1027</v>
      </c>
      <c r="C27" s="8">
        <v>1010</v>
      </c>
      <c r="D27" s="8">
        <v>3484</v>
      </c>
      <c r="E27" s="8">
        <v>3090</v>
      </c>
    </row>
    <row r="28" spans="1:5" ht="30" x14ac:dyDescent="0.25">
      <c r="A28" s="2" t="s">
        <v>1035</v>
      </c>
      <c r="B28" s="4" t="s">
        <v>4</v>
      </c>
      <c r="C28" s="4" t="s">
        <v>4</v>
      </c>
      <c r="D28" s="4" t="s">
        <v>4</v>
      </c>
      <c r="E28" s="4" t="s">
        <v>4</v>
      </c>
    </row>
    <row r="29" spans="1:5" ht="30" x14ac:dyDescent="0.25">
      <c r="A29" s="3" t="s">
        <v>1023</v>
      </c>
      <c r="B29" s="4" t="s">
        <v>4</v>
      </c>
      <c r="C29" s="4" t="s">
        <v>4</v>
      </c>
      <c r="D29" s="4" t="s">
        <v>4</v>
      </c>
      <c r="E29" s="4" t="s">
        <v>4</v>
      </c>
    </row>
    <row r="30" spans="1:5" x14ac:dyDescent="0.25">
      <c r="A30" s="2" t="s">
        <v>296</v>
      </c>
      <c r="B30" s="4">
        <v>-644</v>
      </c>
      <c r="C30" s="4">
        <v>-694</v>
      </c>
      <c r="D30" s="8">
        <v>-2177</v>
      </c>
      <c r="E30" s="8">
        <v>-2190</v>
      </c>
    </row>
    <row r="31" spans="1:5" x14ac:dyDescent="0.25">
      <c r="A31" s="2" t="s">
        <v>1036</v>
      </c>
      <c r="B31" s="4" t="s">
        <v>4</v>
      </c>
      <c r="C31" s="4" t="s">
        <v>4</v>
      </c>
      <c r="D31" s="4" t="s">
        <v>4</v>
      </c>
      <c r="E31" s="4" t="s">
        <v>4</v>
      </c>
    </row>
    <row r="32" spans="1:5" ht="30" x14ac:dyDescent="0.25">
      <c r="A32" s="3" t="s">
        <v>1023</v>
      </c>
      <c r="B32" s="4" t="s">
        <v>4</v>
      </c>
      <c r="C32" s="4" t="s">
        <v>4</v>
      </c>
      <c r="D32" s="4" t="s">
        <v>4</v>
      </c>
      <c r="E32" s="4" t="s">
        <v>4</v>
      </c>
    </row>
    <row r="33" spans="1:5" x14ac:dyDescent="0.25">
      <c r="A33" s="2" t="s">
        <v>296</v>
      </c>
      <c r="B33" s="4">
        <v>504</v>
      </c>
      <c r="C33" s="4">
        <v>462</v>
      </c>
      <c r="D33" s="8">
        <v>1541</v>
      </c>
      <c r="E33" s="8">
        <v>1427</v>
      </c>
    </row>
    <row r="34" spans="1:5" x14ac:dyDescent="0.25">
      <c r="A34" s="2" t="s">
        <v>302</v>
      </c>
      <c r="B34" s="7">
        <v>455</v>
      </c>
      <c r="C34" s="7">
        <v>416</v>
      </c>
      <c r="D34" s="7">
        <v>1363</v>
      </c>
      <c r="E34" s="7">
        <v>124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0</v>
      </c>
      <c r="B1" s="6" t="s">
        <v>2</v>
      </c>
      <c r="C1" s="6" t="s">
        <v>24</v>
      </c>
      <c r="D1" s="6" t="s">
        <v>62</v>
      </c>
    </row>
    <row r="2" spans="1:4" x14ac:dyDescent="0.25">
      <c r="A2" s="1" t="s">
        <v>23</v>
      </c>
      <c r="B2" s="6"/>
      <c r="C2" s="6"/>
      <c r="D2" s="6"/>
    </row>
    <row r="3" spans="1:4" ht="30" x14ac:dyDescent="0.25">
      <c r="A3" s="3" t="s">
        <v>1041</v>
      </c>
      <c r="B3" s="4" t="s">
        <v>4</v>
      </c>
      <c r="C3" s="4" t="s">
        <v>4</v>
      </c>
      <c r="D3" s="4" t="s">
        <v>4</v>
      </c>
    </row>
    <row r="4" spans="1:4" ht="30" x14ac:dyDescent="0.25">
      <c r="A4" s="2" t="s">
        <v>1042</v>
      </c>
      <c r="B4" s="7">
        <v>22294</v>
      </c>
      <c r="C4" s="7">
        <v>21976</v>
      </c>
      <c r="D4" s="7">
        <v>21652</v>
      </c>
    </row>
    <row r="5" spans="1:4" x14ac:dyDescent="0.25">
      <c r="A5" s="2" t="s">
        <v>1043</v>
      </c>
      <c r="B5" s="4" t="s">
        <v>4</v>
      </c>
      <c r="C5" s="4" t="s">
        <v>4</v>
      </c>
      <c r="D5" s="4" t="s">
        <v>4</v>
      </c>
    </row>
    <row r="6" spans="1:4" ht="30" x14ac:dyDescent="0.25">
      <c r="A6" s="3" t="s">
        <v>1041</v>
      </c>
      <c r="B6" s="4" t="s">
        <v>4</v>
      </c>
      <c r="C6" s="4" t="s">
        <v>4</v>
      </c>
      <c r="D6" s="4" t="s">
        <v>4</v>
      </c>
    </row>
    <row r="7" spans="1:4" ht="30" x14ac:dyDescent="0.25">
      <c r="A7" s="2" t="s">
        <v>1042</v>
      </c>
      <c r="B7" s="8">
        <v>12425</v>
      </c>
      <c r="C7" s="8">
        <v>12730</v>
      </c>
      <c r="D7" s="8">
        <v>12094</v>
      </c>
    </row>
    <row r="8" spans="1:4" x14ac:dyDescent="0.25">
      <c r="A8" s="2" t="s">
        <v>1044</v>
      </c>
      <c r="B8" s="4" t="s">
        <v>4</v>
      </c>
      <c r="C8" s="4" t="s">
        <v>4</v>
      </c>
      <c r="D8" s="4" t="s">
        <v>4</v>
      </c>
    </row>
    <row r="9" spans="1:4" ht="30" x14ac:dyDescent="0.25">
      <c r="A9" s="3" t="s">
        <v>1041</v>
      </c>
      <c r="B9" s="4" t="s">
        <v>4</v>
      </c>
      <c r="C9" s="4" t="s">
        <v>4</v>
      </c>
      <c r="D9" s="4" t="s">
        <v>4</v>
      </c>
    </row>
    <row r="10" spans="1:4" ht="30" x14ac:dyDescent="0.25">
      <c r="A10" s="2" t="s">
        <v>1042</v>
      </c>
      <c r="B10" s="8">
        <v>9759</v>
      </c>
      <c r="C10" s="8">
        <v>9111</v>
      </c>
      <c r="D10" s="8">
        <v>9489</v>
      </c>
    </row>
    <row r="11" spans="1:4" x14ac:dyDescent="0.25">
      <c r="A11" s="2" t="s">
        <v>1016</v>
      </c>
      <c r="B11" s="4" t="s">
        <v>4</v>
      </c>
      <c r="C11" s="4" t="s">
        <v>4</v>
      </c>
      <c r="D11" s="4" t="s">
        <v>4</v>
      </c>
    </row>
    <row r="12" spans="1:4" ht="30" x14ac:dyDescent="0.25">
      <c r="A12" s="3" t="s">
        <v>1041</v>
      </c>
      <c r="B12" s="4" t="s">
        <v>4</v>
      </c>
      <c r="C12" s="4" t="s">
        <v>4</v>
      </c>
      <c r="D12" s="4" t="s">
        <v>4</v>
      </c>
    </row>
    <row r="13" spans="1:4" ht="30" x14ac:dyDescent="0.25">
      <c r="A13" s="2" t="s">
        <v>1042</v>
      </c>
      <c r="B13" s="7">
        <v>110</v>
      </c>
      <c r="C13" s="7">
        <v>135</v>
      </c>
      <c r="D13" s="7">
        <v>6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9.85546875" bestFit="1" customWidth="1"/>
    <col min="6" max="7" width="16.7109375" bestFit="1" customWidth="1"/>
    <col min="8" max="9" width="20.85546875" bestFit="1" customWidth="1"/>
    <col min="10" max="11" width="17" bestFit="1" customWidth="1"/>
  </cols>
  <sheetData>
    <row r="1" spans="1:11" ht="15" customHeight="1" x14ac:dyDescent="0.25">
      <c r="A1" s="1" t="s">
        <v>1045</v>
      </c>
      <c r="B1" s="1" t="s">
        <v>1</v>
      </c>
      <c r="C1" s="1"/>
      <c r="D1" s="1"/>
      <c r="E1" s="1"/>
      <c r="F1" s="6" t="s">
        <v>1</v>
      </c>
      <c r="G1" s="6"/>
      <c r="H1" s="6"/>
      <c r="I1" s="6"/>
      <c r="J1" s="1"/>
      <c r="K1" s="1"/>
    </row>
    <row r="2" spans="1:11" x14ac:dyDescent="0.25">
      <c r="A2" s="1" t="s">
        <v>23</v>
      </c>
      <c r="B2" s="6" t="s">
        <v>2</v>
      </c>
      <c r="C2" s="6" t="s">
        <v>24</v>
      </c>
      <c r="D2" s="1" t="s">
        <v>2</v>
      </c>
      <c r="E2" s="1" t="s">
        <v>62</v>
      </c>
      <c r="F2" s="1" t="s">
        <v>2</v>
      </c>
      <c r="G2" s="1" t="s">
        <v>62</v>
      </c>
      <c r="H2" s="1" t="s">
        <v>2</v>
      </c>
      <c r="I2" s="1" t="s">
        <v>62</v>
      </c>
      <c r="J2" s="1" t="s">
        <v>2</v>
      </c>
      <c r="K2" s="1" t="s">
        <v>62</v>
      </c>
    </row>
    <row r="3" spans="1:11" x14ac:dyDescent="0.25">
      <c r="A3" s="1"/>
      <c r="B3" s="6"/>
      <c r="C3" s="6"/>
      <c r="D3" s="1" t="s">
        <v>1046</v>
      </c>
      <c r="E3" s="1" t="s">
        <v>1046</v>
      </c>
      <c r="F3" s="1" t="s">
        <v>1047</v>
      </c>
      <c r="G3" s="1" t="s">
        <v>1047</v>
      </c>
      <c r="H3" s="1" t="s">
        <v>1047</v>
      </c>
      <c r="I3" s="1" t="s">
        <v>1047</v>
      </c>
      <c r="J3" s="1" t="s">
        <v>1050</v>
      </c>
      <c r="K3" s="1" t="s">
        <v>1050</v>
      </c>
    </row>
    <row r="4" spans="1:11" x14ac:dyDescent="0.25">
      <c r="A4" s="1"/>
      <c r="B4" s="6"/>
      <c r="C4" s="6"/>
      <c r="D4" s="1"/>
      <c r="E4" s="1"/>
      <c r="F4" s="1" t="s">
        <v>1048</v>
      </c>
      <c r="G4" s="1" t="s">
        <v>1048</v>
      </c>
      <c r="H4" s="1" t="s">
        <v>1049</v>
      </c>
      <c r="I4" s="1" t="s">
        <v>1049</v>
      </c>
      <c r="J4" s="1"/>
      <c r="K4" s="1"/>
    </row>
    <row r="5" spans="1:11" x14ac:dyDescent="0.25">
      <c r="A5" s="1"/>
      <c r="B5" s="6"/>
      <c r="C5" s="6"/>
      <c r="D5" s="1"/>
      <c r="E5" s="1"/>
      <c r="F5" s="1"/>
      <c r="G5" s="1"/>
      <c r="H5" s="1" t="s">
        <v>1048</v>
      </c>
      <c r="I5" s="1" t="s">
        <v>1048</v>
      </c>
      <c r="J5" s="1"/>
      <c r="K5" s="1"/>
    </row>
    <row r="6" spans="1:11" ht="30" x14ac:dyDescent="0.25">
      <c r="A6" s="3" t="s">
        <v>1041</v>
      </c>
      <c r="B6" s="4" t="s">
        <v>4</v>
      </c>
      <c r="C6" s="4" t="s">
        <v>4</v>
      </c>
      <c r="D6" s="4" t="s">
        <v>4</v>
      </c>
      <c r="E6" s="4" t="s">
        <v>4</v>
      </c>
      <c r="F6" s="4" t="s">
        <v>4</v>
      </c>
      <c r="G6" s="4" t="s">
        <v>4</v>
      </c>
      <c r="H6" s="4" t="s">
        <v>4</v>
      </c>
      <c r="I6" s="4" t="s">
        <v>4</v>
      </c>
      <c r="J6" s="4" t="s">
        <v>4</v>
      </c>
      <c r="K6" s="4" t="s">
        <v>4</v>
      </c>
    </row>
    <row r="7" spans="1:11" x14ac:dyDescent="0.25">
      <c r="A7" s="2" t="s">
        <v>1051</v>
      </c>
      <c r="B7" s="4" t="s">
        <v>1052</v>
      </c>
      <c r="C7" s="4" t="s">
        <v>4</v>
      </c>
      <c r="D7" s="4" t="s">
        <v>4</v>
      </c>
      <c r="E7" s="4" t="s">
        <v>4</v>
      </c>
      <c r="F7" s="4" t="s">
        <v>4</v>
      </c>
      <c r="G7" s="4" t="s">
        <v>4</v>
      </c>
      <c r="H7" s="4" t="s">
        <v>4</v>
      </c>
      <c r="I7" s="4" t="s">
        <v>4</v>
      </c>
      <c r="J7" s="4" t="s">
        <v>4</v>
      </c>
      <c r="K7" s="4" t="s">
        <v>4</v>
      </c>
    </row>
    <row r="8" spans="1:11" x14ac:dyDescent="0.25">
      <c r="A8" s="2" t="s">
        <v>1053</v>
      </c>
      <c r="B8" s="4" t="s">
        <v>1054</v>
      </c>
      <c r="C8" s="4" t="s">
        <v>4</v>
      </c>
      <c r="D8" s="4" t="s">
        <v>4</v>
      </c>
      <c r="E8" s="4" t="s">
        <v>4</v>
      </c>
      <c r="F8" s="4" t="s">
        <v>4</v>
      </c>
      <c r="G8" s="4" t="s">
        <v>4</v>
      </c>
      <c r="H8" s="4" t="s">
        <v>4</v>
      </c>
      <c r="I8" s="4" t="s">
        <v>4</v>
      </c>
      <c r="J8" s="4" t="s">
        <v>4</v>
      </c>
      <c r="K8" s="4" t="s">
        <v>4</v>
      </c>
    </row>
    <row r="9" spans="1:11" x14ac:dyDescent="0.25">
      <c r="A9" s="2" t="s">
        <v>1055</v>
      </c>
      <c r="B9" s="4" t="s">
        <v>4</v>
      </c>
      <c r="C9" s="4" t="s">
        <v>4</v>
      </c>
      <c r="D9" s="4" t="s">
        <v>4</v>
      </c>
      <c r="E9" s="4" t="s">
        <v>4</v>
      </c>
      <c r="F9" s="4">
        <v>684</v>
      </c>
      <c r="G9" s="4">
        <v>800</v>
      </c>
      <c r="H9" s="4">
        <v>440</v>
      </c>
      <c r="I9" s="4">
        <v>540</v>
      </c>
      <c r="J9" s="4" t="s">
        <v>4</v>
      </c>
      <c r="K9" s="4" t="s">
        <v>4</v>
      </c>
    </row>
    <row r="10" spans="1:11" ht="30" x14ac:dyDescent="0.25">
      <c r="A10" s="2" t="s">
        <v>1056</v>
      </c>
      <c r="B10" s="4" t="s">
        <v>4</v>
      </c>
      <c r="C10" s="4" t="s">
        <v>4</v>
      </c>
      <c r="D10" s="4" t="s">
        <v>4</v>
      </c>
      <c r="E10" s="4" t="s">
        <v>4</v>
      </c>
      <c r="F10" s="7">
        <v>17</v>
      </c>
      <c r="G10" s="7">
        <v>21</v>
      </c>
      <c r="H10" s="7">
        <v>8</v>
      </c>
      <c r="I10" s="7">
        <v>9</v>
      </c>
      <c r="J10" s="4" t="s">
        <v>4</v>
      </c>
      <c r="K10" s="4" t="s">
        <v>4</v>
      </c>
    </row>
    <row r="11" spans="1:11" ht="30" x14ac:dyDescent="0.25">
      <c r="A11" s="2" t="s">
        <v>1057</v>
      </c>
      <c r="B11" s="4" t="s">
        <v>4</v>
      </c>
      <c r="C11" s="4" t="s">
        <v>4</v>
      </c>
      <c r="D11" s="4" t="s">
        <v>4</v>
      </c>
      <c r="E11" s="4" t="s">
        <v>4</v>
      </c>
      <c r="F11" s="4">
        <v>15</v>
      </c>
      <c r="G11" s="4">
        <v>19</v>
      </c>
      <c r="H11" s="4">
        <v>6</v>
      </c>
      <c r="I11" s="4">
        <v>8</v>
      </c>
      <c r="J11" s="4" t="s">
        <v>4</v>
      </c>
      <c r="K11" s="4" t="s">
        <v>4</v>
      </c>
    </row>
    <row r="12" spans="1:11" ht="45" x14ac:dyDescent="0.25">
      <c r="A12" s="2" t="s">
        <v>1058</v>
      </c>
      <c r="B12" s="4" t="s">
        <v>4</v>
      </c>
      <c r="C12" s="4" t="s">
        <v>4</v>
      </c>
      <c r="D12" s="4">
        <v>143</v>
      </c>
      <c r="E12" s="4">
        <v>220</v>
      </c>
      <c r="F12" s="4" t="s">
        <v>4</v>
      </c>
      <c r="G12" s="4" t="s">
        <v>4</v>
      </c>
      <c r="H12" s="4" t="s">
        <v>4</v>
      </c>
      <c r="I12" s="4" t="s">
        <v>4</v>
      </c>
      <c r="J12" s="4">
        <v>62</v>
      </c>
      <c r="K12" s="4">
        <v>81</v>
      </c>
    </row>
    <row r="13" spans="1:11" ht="30" x14ac:dyDescent="0.25">
      <c r="A13" s="2" t="s">
        <v>1059</v>
      </c>
      <c r="B13" s="7">
        <v>201</v>
      </c>
      <c r="C13" s="7">
        <v>360</v>
      </c>
      <c r="D13" s="4" t="s">
        <v>4</v>
      </c>
      <c r="E13" s="4" t="s">
        <v>4</v>
      </c>
      <c r="F13" s="4" t="s">
        <v>4</v>
      </c>
      <c r="G13" s="4" t="s">
        <v>4</v>
      </c>
      <c r="H13" s="4" t="s">
        <v>4</v>
      </c>
      <c r="I13" s="4" t="s">
        <v>4</v>
      </c>
      <c r="J13" s="4" t="s">
        <v>4</v>
      </c>
      <c r="K13" s="4" t="s">
        <v>4</v>
      </c>
    </row>
  </sheetData>
  <mergeCells count="3">
    <mergeCell ref="F1:I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0</v>
      </c>
      <c r="B1" s="6" t="s">
        <v>2</v>
      </c>
      <c r="C1" s="6" t="s">
        <v>24</v>
      </c>
      <c r="D1" s="6" t="s">
        <v>62</v>
      </c>
    </row>
    <row r="2" spans="1:4" x14ac:dyDescent="0.25">
      <c r="A2" s="1" t="s">
        <v>23</v>
      </c>
      <c r="B2" s="6"/>
      <c r="C2" s="6"/>
      <c r="D2" s="6"/>
    </row>
    <row r="3" spans="1:4" ht="30" x14ac:dyDescent="0.25">
      <c r="A3" s="3" t="s">
        <v>1061</v>
      </c>
      <c r="B3" s="4" t="s">
        <v>4</v>
      </c>
      <c r="C3" s="4" t="s">
        <v>4</v>
      </c>
      <c r="D3" s="4" t="s">
        <v>4</v>
      </c>
    </row>
    <row r="4" spans="1:4" x14ac:dyDescent="0.25">
      <c r="A4" s="2" t="s">
        <v>134</v>
      </c>
      <c r="B4" s="7">
        <v>22294</v>
      </c>
      <c r="C4" s="7">
        <v>21976</v>
      </c>
      <c r="D4" s="7">
        <v>21652</v>
      </c>
    </row>
    <row r="5" spans="1:4" x14ac:dyDescent="0.25">
      <c r="A5" s="2" t="s">
        <v>1043</v>
      </c>
      <c r="B5" s="4" t="s">
        <v>4</v>
      </c>
      <c r="C5" s="4" t="s">
        <v>4</v>
      </c>
      <c r="D5" s="4" t="s">
        <v>4</v>
      </c>
    </row>
    <row r="6" spans="1:4" ht="30" x14ac:dyDescent="0.25">
      <c r="A6" s="3" t="s">
        <v>1061</v>
      </c>
      <c r="B6" s="4" t="s">
        <v>4</v>
      </c>
      <c r="C6" s="4" t="s">
        <v>4</v>
      </c>
      <c r="D6" s="4" t="s">
        <v>4</v>
      </c>
    </row>
    <row r="7" spans="1:4" x14ac:dyDescent="0.25">
      <c r="A7" s="2" t="s">
        <v>1062</v>
      </c>
      <c r="B7" s="4">
        <v>45</v>
      </c>
      <c r="C7" s="4">
        <v>137</v>
      </c>
      <c r="D7" s="4" t="s">
        <v>4</v>
      </c>
    </row>
    <row r="8" spans="1:4" x14ac:dyDescent="0.25">
      <c r="A8" s="2" t="s">
        <v>1063</v>
      </c>
      <c r="B8" s="4">
        <v>15</v>
      </c>
      <c r="C8" s="4">
        <v>35</v>
      </c>
      <c r="D8" s="4" t="s">
        <v>4</v>
      </c>
    </row>
    <row r="9" spans="1:4" x14ac:dyDescent="0.25">
      <c r="A9" s="2" t="s">
        <v>1064</v>
      </c>
      <c r="B9" s="4">
        <v>7</v>
      </c>
      <c r="C9" s="4">
        <v>17</v>
      </c>
      <c r="D9" s="4" t="s">
        <v>4</v>
      </c>
    </row>
    <row r="10" spans="1:4" x14ac:dyDescent="0.25">
      <c r="A10" s="2" t="s">
        <v>1065</v>
      </c>
      <c r="B10" s="4">
        <v>67</v>
      </c>
      <c r="C10" s="4">
        <v>189</v>
      </c>
      <c r="D10" s="4" t="s">
        <v>4</v>
      </c>
    </row>
    <row r="11" spans="1:4" x14ac:dyDescent="0.25">
      <c r="A11" s="2" t="s">
        <v>322</v>
      </c>
      <c r="B11" s="8">
        <v>12191</v>
      </c>
      <c r="C11" s="8">
        <v>12238</v>
      </c>
      <c r="D11" s="4" t="s">
        <v>4</v>
      </c>
    </row>
    <row r="12" spans="1:4" x14ac:dyDescent="0.25">
      <c r="A12" s="2" t="s">
        <v>134</v>
      </c>
      <c r="B12" s="8">
        <v>12425</v>
      </c>
      <c r="C12" s="8">
        <v>12730</v>
      </c>
      <c r="D12" s="8">
        <v>12094</v>
      </c>
    </row>
    <row r="13" spans="1:4" x14ac:dyDescent="0.25">
      <c r="A13" s="2" t="s">
        <v>1066</v>
      </c>
      <c r="B13" s="4" t="s">
        <v>4</v>
      </c>
      <c r="C13" s="4" t="s">
        <v>4</v>
      </c>
      <c r="D13" s="4" t="s">
        <v>4</v>
      </c>
    </row>
    <row r="14" spans="1:4" ht="30" x14ac:dyDescent="0.25">
      <c r="A14" s="3" t="s">
        <v>1061</v>
      </c>
      <c r="B14" s="4" t="s">
        <v>4</v>
      </c>
      <c r="C14" s="4" t="s">
        <v>4</v>
      </c>
      <c r="D14" s="4" t="s">
        <v>4</v>
      </c>
    </row>
    <row r="15" spans="1:4" x14ac:dyDescent="0.25">
      <c r="A15" s="2" t="s">
        <v>1062</v>
      </c>
      <c r="B15" s="4">
        <v>15</v>
      </c>
      <c r="C15" s="4">
        <v>18</v>
      </c>
      <c r="D15" s="4" t="s">
        <v>4</v>
      </c>
    </row>
    <row r="16" spans="1:4" x14ac:dyDescent="0.25">
      <c r="A16" s="2" t="s">
        <v>1063</v>
      </c>
      <c r="B16" s="4" t="s">
        <v>85</v>
      </c>
      <c r="C16" s="4">
        <v>5</v>
      </c>
      <c r="D16" s="4" t="s">
        <v>4</v>
      </c>
    </row>
    <row r="17" spans="1:4" x14ac:dyDescent="0.25">
      <c r="A17" s="2" t="s">
        <v>1064</v>
      </c>
      <c r="B17" s="4" t="s">
        <v>85</v>
      </c>
      <c r="C17" s="4">
        <v>3</v>
      </c>
      <c r="D17" s="4" t="s">
        <v>4</v>
      </c>
    </row>
    <row r="18" spans="1:4" x14ac:dyDescent="0.25">
      <c r="A18" s="2" t="s">
        <v>1065</v>
      </c>
      <c r="B18" s="4">
        <v>15</v>
      </c>
      <c r="C18" s="4">
        <v>26</v>
      </c>
      <c r="D18" s="4" t="s">
        <v>4</v>
      </c>
    </row>
    <row r="19" spans="1:4" x14ac:dyDescent="0.25">
      <c r="A19" s="2" t="s">
        <v>322</v>
      </c>
      <c r="B19" s="8">
        <v>8657</v>
      </c>
      <c r="C19" s="8">
        <v>8336</v>
      </c>
      <c r="D19" s="4" t="s">
        <v>4</v>
      </c>
    </row>
    <row r="20" spans="1:4" x14ac:dyDescent="0.25">
      <c r="A20" s="2" t="s">
        <v>134</v>
      </c>
      <c r="B20" s="8">
        <v>8687</v>
      </c>
      <c r="C20" s="8">
        <v>8392</v>
      </c>
      <c r="D20" s="4" t="s">
        <v>4</v>
      </c>
    </row>
    <row r="21" spans="1:4" x14ac:dyDescent="0.25">
      <c r="A21" s="2" t="s">
        <v>1067</v>
      </c>
      <c r="B21" s="4" t="s">
        <v>4</v>
      </c>
      <c r="C21" s="4" t="s">
        <v>4</v>
      </c>
      <c r="D21" s="4" t="s">
        <v>4</v>
      </c>
    </row>
    <row r="22" spans="1:4" ht="30" x14ac:dyDescent="0.25">
      <c r="A22" s="3" t="s">
        <v>1061</v>
      </c>
      <c r="B22" s="4" t="s">
        <v>4</v>
      </c>
      <c r="C22" s="4" t="s">
        <v>4</v>
      </c>
      <c r="D22" s="4" t="s">
        <v>4</v>
      </c>
    </row>
    <row r="23" spans="1:4" x14ac:dyDescent="0.25">
      <c r="A23" s="2" t="s">
        <v>1062</v>
      </c>
      <c r="B23" s="4">
        <v>17</v>
      </c>
      <c r="C23" s="4">
        <v>75</v>
      </c>
      <c r="D23" s="4" t="s">
        <v>4</v>
      </c>
    </row>
    <row r="24" spans="1:4" x14ac:dyDescent="0.25">
      <c r="A24" s="2" t="s">
        <v>1063</v>
      </c>
      <c r="B24" s="4">
        <v>13</v>
      </c>
      <c r="C24" s="4">
        <v>21</v>
      </c>
      <c r="D24" s="4" t="s">
        <v>4</v>
      </c>
    </row>
    <row r="25" spans="1:4" x14ac:dyDescent="0.25">
      <c r="A25" s="2" t="s">
        <v>1064</v>
      </c>
      <c r="B25" s="4" t="s">
        <v>85</v>
      </c>
      <c r="C25" s="4">
        <v>8</v>
      </c>
      <c r="D25" s="4" t="s">
        <v>4</v>
      </c>
    </row>
    <row r="26" spans="1:4" x14ac:dyDescent="0.25">
      <c r="A26" s="2" t="s">
        <v>1065</v>
      </c>
      <c r="B26" s="4">
        <v>30</v>
      </c>
      <c r="C26" s="4">
        <v>104</v>
      </c>
      <c r="D26" s="4" t="s">
        <v>4</v>
      </c>
    </row>
    <row r="27" spans="1:4" x14ac:dyDescent="0.25">
      <c r="A27" s="2" t="s">
        <v>322</v>
      </c>
      <c r="B27" s="8">
        <v>1233</v>
      </c>
      <c r="C27" s="8">
        <v>1524</v>
      </c>
      <c r="D27" s="4" t="s">
        <v>4</v>
      </c>
    </row>
    <row r="28" spans="1:4" x14ac:dyDescent="0.25">
      <c r="A28" s="2" t="s">
        <v>134</v>
      </c>
      <c r="B28" s="8">
        <v>1372</v>
      </c>
      <c r="C28" s="8">
        <v>1848</v>
      </c>
      <c r="D28" s="4" t="s">
        <v>4</v>
      </c>
    </row>
    <row r="29" spans="1:4" x14ac:dyDescent="0.25">
      <c r="A29" s="2" t="s">
        <v>1068</v>
      </c>
      <c r="B29" s="4" t="s">
        <v>4</v>
      </c>
      <c r="C29" s="4" t="s">
        <v>4</v>
      </c>
      <c r="D29" s="4" t="s">
        <v>4</v>
      </c>
    </row>
    <row r="30" spans="1:4" ht="30" x14ac:dyDescent="0.25">
      <c r="A30" s="3" t="s">
        <v>1061</v>
      </c>
      <c r="B30" s="4" t="s">
        <v>4</v>
      </c>
      <c r="C30" s="4" t="s">
        <v>4</v>
      </c>
      <c r="D30" s="4" t="s">
        <v>4</v>
      </c>
    </row>
    <row r="31" spans="1:4" x14ac:dyDescent="0.25">
      <c r="A31" s="2" t="s">
        <v>1062</v>
      </c>
      <c r="B31" s="4">
        <v>5</v>
      </c>
      <c r="C31" s="4">
        <v>4</v>
      </c>
      <c r="D31" s="4" t="s">
        <v>4</v>
      </c>
    </row>
    <row r="32" spans="1:4" x14ac:dyDescent="0.25">
      <c r="A32" s="2" t="s">
        <v>1063</v>
      </c>
      <c r="B32" s="4" t="s">
        <v>85</v>
      </c>
      <c r="C32" s="4" t="s">
        <v>85</v>
      </c>
      <c r="D32" s="4" t="s">
        <v>4</v>
      </c>
    </row>
    <row r="33" spans="1:4" x14ac:dyDescent="0.25">
      <c r="A33" s="2" t="s">
        <v>1064</v>
      </c>
      <c r="B33" s="4" t="s">
        <v>85</v>
      </c>
      <c r="C33" s="4" t="s">
        <v>85</v>
      </c>
      <c r="D33" s="4" t="s">
        <v>4</v>
      </c>
    </row>
    <row r="34" spans="1:4" x14ac:dyDescent="0.25">
      <c r="A34" s="2" t="s">
        <v>1065</v>
      </c>
      <c r="B34" s="4">
        <v>5</v>
      </c>
      <c r="C34" s="4">
        <v>4</v>
      </c>
      <c r="D34" s="4" t="s">
        <v>4</v>
      </c>
    </row>
    <row r="35" spans="1:4" x14ac:dyDescent="0.25">
      <c r="A35" s="2" t="s">
        <v>322</v>
      </c>
      <c r="B35" s="8">
        <v>1711</v>
      </c>
      <c r="C35" s="8">
        <v>1651</v>
      </c>
      <c r="D35" s="4" t="s">
        <v>4</v>
      </c>
    </row>
    <row r="36" spans="1:4" x14ac:dyDescent="0.25">
      <c r="A36" s="2" t="s">
        <v>134</v>
      </c>
      <c r="B36" s="8">
        <v>1759</v>
      </c>
      <c r="C36" s="8">
        <v>1706</v>
      </c>
      <c r="D36" s="4" t="s">
        <v>4</v>
      </c>
    </row>
    <row r="37" spans="1:4" x14ac:dyDescent="0.25">
      <c r="A37" s="2" t="s">
        <v>1069</v>
      </c>
      <c r="B37" s="4" t="s">
        <v>4</v>
      </c>
      <c r="C37" s="4" t="s">
        <v>4</v>
      </c>
      <c r="D37" s="4" t="s">
        <v>4</v>
      </c>
    </row>
    <row r="38" spans="1:4" ht="30" x14ac:dyDescent="0.25">
      <c r="A38" s="3" t="s">
        <v>1061</v>
      </c>
      <c r="B38" s="4" t="s">
        <v>4</v>
      </c>
      <c r="C38" s="4" t="s">
        <v>4</v>
      </c>
      <c r="D38" s="4" t="s">
        <v>4</v>
      </c>
    </row>
    <row r="39" spans="1:4" x14ac:dyDescent="0.25">
      <c r="A39" s="2" t="s">
        <v>1062</v>
      </c>
      <c r="B39" s="4">
        <v>8</v>
      </c>
      <c r="C39" s="4">
        <v>40</v>
      </c>
      <c r="D39" s="4" t="s">
        <v>4</v>
      </c>
    </row>
    <row r="40" spans="1:4" x14ac:dyDescent="0.25">
      <c r="A40" s="2" t="s">
        <v>1063</v>
      </c>
      <c r="B40" s="4">
        <v>2</v>
      </c>
      <c r="C40" s="4">
        <v>9</v>
      </c>
      <c r="D40" s="4" t="s">
        <v>4</v>
      </c>
    </row>
    <row r="41" spans="1:4" x14ac:dyDescent="0.25">
      <c r="A41" s="2" t="s">
        <v>1064</v>
      </c>
      <c r="B41" s="4">
        <v>7</v>
      </c>
      <c r="C41" s="4">
        <v>6</v>
      </c>
      <c r="D41" s="4" t="s">
        <v>4</v>
      </c>
    </row>
    <row r="42" spans="1:4" x14ac:dyDescent="0.25">
      <c r="A42" s="2" t="s">
        <v>1065</v>
      </c>
      <c r="B42" s="4">
        <v>17</v>
      </c>
      <c r="C42" s="4">
        <v>55</v>
      </c>
      <c r="D42" s="4" t="s">
        <v>4</v>
      </c>
    </row>
    <row r="43" spans="1:4" x14ac:dyDescent="0.25">
      <c r="A43" s="2" t="s">
        <v>322</v>
      </c>
      <c r="B43" s="4">
        <v>590</v>
      </c>
      <c r="C43" s="4">
        <v>727</v>
      </c>
      <c r="D43" s="4" t="s">
        <v>4</v>
      </c>
    </row>
    <row r="44" spans="1:4" x14ac:dyDescent="0.25">
      <c r="A44" s="2" t="s">
        <v>134</v>
      </c>
      <c r="B44" s="4">
        <v>607</v>
      </c>
      <c r="C44" s="4">
        <v>784</v>
      </c>
      <c r="D44" s="4" t="s">
        <v>4</v>
      </c>
    </row>
    <row r="45" spans="1:4" x14ac:dyDescent="0.25">
      <c r="A45" s="2" t="s">
        <v>1044</v>
      </c>
      <c r="B45" s="4" t="s">
        <v>4</v>
      </c>
      <c r="C45" s="4" t="s">
        <v>4</v>
      </c>
      <c r="D45" s="4" t="s">
        <v>4</v>
      </c>
    </row>
    <row r="46" spans="1:4" ht="30" x14ac:dyDescent="0.25">
      <c r="A46" s="3" t="s">
        <v>1061</v>
      </c>
      <c r="B46" s="4" t="s">
        <v>4</v>
      </c>
      <c r="C46" s="4" t="s">
        <v>4</v>
      </c>
      <c r="D46" s="4" t="s">
        <v>4</v>
      </c>
    </row>
    <row r="47" spans="1:4" x14ac:dyDescent="0.25">
      <c r="A47" s="2" t="s">
        <v>1062</v>
      </c>
      <c r="B47" s="4">
        <v>96</v>
      </c>
      <c r="C47" s="4">
        <v>184</v>
      </c>
      <c r="D47" s="4" t="s">
        <v>4</v>
      </c>
    </row>
    <row r="48" spans="1:4" x14ac:dyDescent="0.25">
      <c r="A48" s="2" t="s">
        <v>1063</v>
      </c>
      <c r="B48" s="4">
        <v>10</v>
      </c>
      <c r="C48" s="4">
        <v>41</v>
      </c>
      <c r="D48" s="4" t="s">
        <v>4</v>
      </c>
    </row>
    <row r="49" spans="1:4" x14ac:dyDescent="0.25">
      <c r="A49" s="2" t="s">
        <v>1064</v>
      </c>
      <c r="B49" s="4">
        <v>35</v>
      </c>
      <c r="C49" s="4">
        <v>19</v>
      </c>
      <c r="D49" s="4" t="s">
        <v>4</v>
      </c>
    </row>
    <row r="50" spans="1:4" x14ac:dyDescent="0.25">
      <c r="A50" s="2" t="s">
        <v>1065</v>
      </c>
      <c r="B50" s="4">
        <v>141</v>
      </c>
      <c r="C50" s="4">
        <v>244</v>
      </c>
      <c r="D50" s="4" t="s">
        <v>4</v>
      </c>
    </row>
    <row r="51" spans="1:4" x14ac:dyDescent="0.25">
      <c r="A51" s="2" t="s">
        <v>322</v>
      </c>
      <c r="B51" s="8">
        <v>9451</v>
      </c>
      <c r="C51" s="8">
        <v>8595</v>
      </c>
      <c r="D51" s="4" t="s">
        <v>4</v>
      </c>
    </row>
    <row r="52" spans="1:4" x14ac:dyDescent="0.25">
      <c r="A52" s="2" t="s">
        <v>134</v>
      </c>
      <c r="B52" s="8">
        <v>9759</v>
      </c>
      <c r="C52" s="8">
        <v>9111</v>
      </c>
      <c r="D52" s="8">
        <v>9489</v>
      </c>
    </row>
    <row r="53" spans="1:4" ht="30" x14ac:dyDescent="0.25">
      <c r="A53" s="2" t="s">
        <v>1070</v>
      </c>
      <c r="B53" s="4" t="s">
        <v>4</v>
      </c>
      <c r="C53" s="4" t="s">
        <v>4</v>
      </c>
      <c r="D53" s="4" t="s">
        <v>4</v>
      </c>
    </row>
    <row r="54" spans="1:4" ht="30" x14ac:dyDescent="0.25">
      <c r="A54" s="3" t="s">
        <v>1061</v>
      </c>
      <c r="B54" s="4" t="s">
        <v>4</v>
      </c>
      <c r="C54" s="4" t="s">
        <v>4</v>
      </c>
      <c r="D54" s="4" t="s">
        <v>4</v>
      </c>
    </row>
    <row r="55" spans="1:4" x14ac:dyDescent="0.25">
      <c r="A55" s="2" t="s">
        <v>1062</v>
      </c>
      <c r="B55" s="4">
        <v>1</v>
      </c>
      <c r="C55" s="4" t="s">
        <v>85</v>
      </c>
      <c r="D55" s="4" t="s">
        <v>4</v>
      </c>
    </row>
    <row r="56" spans="1:4" x14ac:dyDescent="0.25">
      <c r="A56" s="2" t="s">
        <v>1063</v>
      </c>
      <c r="B56" s="4" t="s">
        <v>85</v>
      </c>
      <c r="C56" s="4" t="s">
        <v>85</v>
      </c>
      <c r="D56" s="4" t="s">
        <v>4</v>
      </c>
    </row>
    <row r="57" spans="1:4" x14ac:dyDescent="0.25">
      <c r="A57" s="2" t="s">
        <v>1064</v>
      </c>
      <c r="B57" s="4" t="s">
        <v>85</v>
      </c>
      <c r="C57" s="4" t="s">
        <v>85</v>
      </c>
      <c r="D57" s="4" t="s">
        <v>4</v>
      </c>
    </row>
    <row r="58" spans="1:4" x14ac:dyDescent="0.25">
      <c r="A58" s="2" t="s">
        <v>1065</v>
      </c>
      <c r="B58" s="4">
        <v>1</v>
      </c>
      <c r="C58" s="4" t="s">
        <v>85</v>
      </c>
      <c r="D58" s="4" t="s">
        <v>4</v>
      </c>
    </row>
    <row r="59" spans="1:4" x14ac:dyDescent="0.25">
      <c r="A59" s="2" t="s">
        <v>322</v>
      </c>
      <c r="B59" s="8">
        <v>4633</v>
      </c>
      <c r="C59" s="8">
        <v>3536</v>
      </c>
      <c r="D59" s="4" t="s">
        <v>4</v>
      </c>
    </row>
    <row r="60" spans="1:4" x14ac:dyDescent="0.25">
      <c r="A60" s="2" t="s">
        <v>134</v>
      </c>
      <c r="B60" s="8">
        <v>4666</v>
      </c>
      <c r="C60" s="8">
        <v>3566</v>
      </c>
      <c r="D60" s="4" t="s">
        <v>4</v>
      </c>
    </row>
    <row r="61" spans="1:4" ht="30" x14ac:dyDescent="0.25">
      <c r="A61" s="2" t="s">
        <v>1071</v>
      </c>
      <c r="B61" s="4" t="s">
        <v>4</v>
      </c>
      <c r="C61" s="4" t="s">
        <v>4</v>
      </c>
      <c r="D61" s="4" t="s">
        <v>4</v>
      </c>
    </row>
    <row r="62" spans="1:4" ht="30" x14ac:dyDescent="0.25">
      <c r="A62" s="3" t="s">
        <v>1061</v>
      </c>
      <c r="B62" s="4" t="s">
        <v>4</v>
      </c>
      <c r="C62" s="4" t="s">
        <v>4</v>
      </c>
      <c r="D62" s="4" t="s">
        <v>4</v>
      </c>
    </row>
    <row r="63" spans="1:4" x14ac:dyDescent="0.25">
      <c r="A63" s="2" t="s">
        <v>1062</v>
      </c>
      <c r="B63" s="4">
        <v>71</v>
      </c>
      <c r="C63" s="4">
        <v>180</v>
      </c>
      <c r="D63" s="4" t="s">
        <v>4</v>
      </c>
    </row>
    <row r="64" spans="1:4" x14ac:dyDescent="0.25">
      <c r="A64" s="2" t="s">
        <v>1063</v>
      </c>
      <c r="B64" s="4">
        <v>5</v>
      </c>
      <c r="C64" s="4">
        <v>36</v>
      </c>
      <c r="D64" s="4" t="s">
        <v>4</v>
      </c>
    </row>
    <row r="65" spans="1:4" x14ac:dyDescent="0.25">
      <c r="A65" s="2" t="s">
        <v>1064</v>
      </c>
      <c r="B65" s="4" t="s">
        <v>85</v>
      </c>
      <c r="C65" s="4">
        <v>1</v>
      </c>
      <c r="D65" s="4" t="s">
        <v>4</v>
      </c>
    </row>
    <row r="66" spans="1:4" x14ac:dyDescent="0.25">
      <c r="A66" s="2" t="s">
        <v>1065</v>
      </c>
      <c r="B66" s="4">
        <v>76</v>
      </c>
      <c r="C66" s="4">
        <v>217</v>
      </c>
      <c r="D66" s="4" t="s">
        <v>4</v>
      </c>
    </row>
    <row r="67" spans="1:4" x14ac:dyDescent="0.25">
      <c r="A67" s="2" t="s">
        <v>322</v>
      </c>
      <c r="B67" s="8">
        <v>3590</v>
      </c>
      <c r="C67" s="8">
        <v>4052</v>
      </c>
      <c r="D67" s="4" t="s">
        <v>4</v>
      </c>
    </row>
    <row r="68" spans="1:4" x14ac:dyDescent="0.25">
      <c r="A68" s="2" t="s">
        <v>134</v>
      </c>
      <c r="B68" s="8">
        <v>3768</v>
      </c>
      <c r="C68" s="8">
        <v>4510</v>
      </c>
      <c r="D68" s="4" t="s">
        <v>4</v>
      </c>
    </row>
    <row r="69" spans="1:4" ht="30" x14ac:dyDescent="0.25">
      <c r="A69" s="2" t="s">
        <v>1072</v>
      </c>
      <c r="B69" s="4" t="s">
        <v>4</v>
      </c>
      <c r="C69" s="4" t="s">
        <v>4</v>
      </c>
      <c r="D69" s="4" t="s">
        <v>4</v>
      </c>
    </row>
    <row r="70" spans="1:4" ht="30" x14ac:dyDescent="0.25">
      <c r="A70" s="3" t="s">
        <v>1061</v>
      </c>
      <c r="B70" s="4" t="s">
        <v>4</v>
      </c>
      <c r="C70" s="4" t="s">
        <v>4</v>
      </c>
      <c r="D70" s="4" t="s">
        <v>4</v>
      </c>
    </row>
    <row r="71" spans="1:4" x14ac:dyDescent="0.25">
      <c r="A71" s="2" t="s">
        <v>1062</v>
      </c>
      <c r="B71" s="4">
        <v>1</v>
      </c>
      <c r="C71" s="4" t="s">
        <v>85</v>
      </c>
      <c r="D71" s="4" t="s">
        <v>4</v>
      </c>
    </row>
    <row r="72" spans="1:4" x14ac:dyDescent="0.25">
      <c r="A72" s="2" t="s">
        <v>1063</v>
      </c>
      <c r="B72" s="4" t="s">
        <v>85</v>
      </c>
      <c r="C72" s="4" t="s">
        <v>85</v>
      </c>
      <c r="D72" s="4" t="s">
        <v>4</v>
      </c>
    </row>
    <row r="73" spans="1:4" x14ac:dyDescent="0.25">
      <c r="A73" s="2" t="s">
        <v>1064</v>
      </c>
      <c r="B73" s="4" t="s">
        <v>85</v>
      </c>
      <c r="C73" s="4" t="s">
        <v>85</v>
      </c>
      <c r="D73" s="4" t="s">
        <v>4</v>
      </c>
    </row>
    <row r="74" spans="1:4" x14ac:dyDescent="0.25">
      <c r="A74" s="2" t="s">
        <v>1065</v>
      </c>
      <c r="B74" s="4">
        <v>1</v>
      </c>
      <c r="C74" s="4" t="s">
        <v>85</v>
      </c>
      <c r="D74" s="4" t="s">
        <v>4</v>
      </c>
    </row>
    <row r="75" spans="1:4" x14ac:dyDescent="0.25">
      <c r="A75" s="2" t="s">
        <v>322</v>
      </c>
      <c r="B75" s="4">
        <v>856</v>
      </c>
      <c r="C75" s="4">
        <v>796</v>
      </c>
      <c r="D75" s="4" t="s">
        <v>4</v>
      </c>
    </row>
    <row r="76" spans="1:4" x14ac:dyDescent="0.25">
      <c r="A76" s="2" t="s">
        <v>134</v>
      </c>
      <c r="B76" s="4">
        <v>857</v>
      </c>
      <c r="C76" s="4">
        <v>797</v>
      </c>
      <c r="D76" s="4" t="s">
        <v>4</v>
      </c>
    </row>
    <row r="77" spans="1:4" ht="30" x14ac:dyDescent="0.25">
      <c r="A77" s="2" t="s">
        <v>1073</v>
      </c>
      <c r="B77" s="4" t="s">
        <v>4</v>
      </c>
      <c r="C77" s="4" t="s">
        <v>4</v>
      </c>
      <c r="D77" s="4" t="s">
        <v>4</v>
      </c>
    </row>
    <row r="78" spans="1:4" ht="30" x14ac:dyDescent="0.25">
      <c r="A78" s="3" t="s">
        <v>1061</v>
      </c>
      <c r="B78" s="4" t="s">
        <v>4</v>
      </c>
      <c r="C78" s="4" t="s">
        <v>4</v>
      </c>
      <c r="D78" s="4" t="s">
        <v>4</v>
      </c>
    </row>
    <row r="79" spans="1:4" x14ac:dyDescent="0.25">
      <c r="A79" s="2" t="s">
        <v>1062</v>
      </c>
      <c r="B79" s="4">
        <v>23</v>
      </c>
      <c r="C79" s="4">
        <v>4</v>
      </c>
      <c r="D79" s="4" t="s">
        <v>4</v>
      </c>
    </row>
    <row r="80" spans="1:4" x14ac:dyDescent="0.25">
      <c r="A80" s="2" t="s">
        <v>1063</v>
      </c>
      <c r="B80" s="4">
        <v>5</v>
      </c>
      <c r="C80" s="4">
        <v>5</v>
      </c>
      <c r="D80" s="4" t="s">
        <v>4</v>
      </c>
    </row>
    <row r="81" spans="1:4" x14ac:dyDescent="0.25">
      <c r="A81" s="2" t="s">
        <v>1064</v>
      </c>
      <c r="B81" s="4">
        <v>35</v>
      </c>
      <c r="C81" s="4">
        <v>18</v>
      </c>
      <c r="D81" s="4" t="s">
        <v>4</v>
      </c>
    </row>
    <row r="82" spans="1:4" x14ac:dyDescent="0.25">
      <c r="A82" s="2" t="s">
        <v>1065</v>
      </c>
      <c r="B82" s="4">
        <v>63</v>
      </c>
      <c r="C82" s="4">
        <v>27</v>
      </c>
      <c r="D82" s="4" t="s">
        <v>4</v>
      </c>
    </row>
    <row r="83" spans="1:4" x14ac:dyDescent="0.25">
      <c r="A83" s="2" t="s">
        <v>322</v>
      </c>
      <c r="B83" s="4">
        <v>372</v>
      </c>
      <c r="C83" s="4">
        <v>211</v>
      </c>
      <c r="D83" s="4" t="s">
        <v>4</v>
      </c>
    </row>
    <row r="84" spans="1:4" x14ac:dyDescent="0.25">
      <c r="A84" s="2" t="s">
        <v>134</v>
      </c>
      <c r="B84" s="4">
        <v>468</v>
      </c>
      <c r="C84" s="4">
        <v>238</v>
      </c>
      <c r="D84" s="4" t="s">
        <v>4</v>
      </c>
    </row>
    <row r="85" spans="1:4" ht="30" x14ac:dyDescent="0.25">
      <c r="A85" s="2" t="s">
        <v>1074</v>
      </c>
      <c r="B85" s="4" t="s">
        <v>4</v>
      </c>
      <c r="C85" s="4" t="s">
        <v>4</v>
      </c>
      <c r="D85" s="4" t="s">
        <v>4</v>
      </c>
    </row>
    <row r="86" spans="1:4" ht="30" x14ac:dyDescent="0.25">
      <c r="A86" s="3" t="s">
        <v>1061</v>
      </c>
      <c r="B86" s="4" t="s">
        <v>4</v>
      </c>
      <c r="C86" s="4" t="s">
        <v>4</v>
      </c>
      <c r="D86" s="4" t="s">
        <v>4</v>
      </c>
    </row>
    <row r="87" spans="1:4" x14ac:dyDescent="0.25">
      <c r="A87" s="2" t="s">
        <v>134</v>
      </c>
      <c r="B87" s="8">
        <v>12258</v>
      </c>
      <c r="C87" s="8">
        <v>12427</v>
      </c>
      <c r="D87" s="4" t="s">
        <v>4</v>
      </c>
    </row>
    <row r="88" spans="1:4" ht="45" x14ac:dyDescent="0.25">
      <c r="A88" s="2" t="s">
        <v>1075</v>
      </c>
      <c r="B88" s="4" t="s">
        <v>4</v>
      </c>
      <c r="C88" s="4" t="s">
        <v>4</v>
      </c>
      <c r="D88" s="4" t="s">
        <v>4</v>
      </c>
    </row>
    <row r="89" spans="1:4" ht="30" x14ac:dyDescent="0.25">
      <c r="A89" s="3" t="s">
        <v>1061</v>
      </c>
      <c r="B89" s="4" t="s">
        <v>4</v>
      </c>
      <c r="C89" s="4" t="s">
        <v>4</v>
      </c>
      <c r="D89" s="4" t="s">
        <v>4</v>
      </c>
    </row>
    <row r="90" spans="1:4" x14ac:dyDescent="0.25">
      <c r="A90" s="2" t="s">
        <v>134</v>
      </c>
      <c r="B90" s="8">
        <v>8672</v>
      </c>
      <c r="C90" s="8">
        <v>8362</v>
      </c>
      <c r="D90" s="4" t="s">
        <v>4</v>
      </c>
    </row>
    <row r="91" spans="1:4" ht="45" x14ac:dyDescent="0.25">
      <c r="A91" s="2" t="s">
        <v>1076</v>
      </c>
      <c r="B91" s="4" t="s">
        <v>4</v>
      </c>
      <c r="C91" s="4" t="s">
        <v>4</v>
      </c>
      <c r="D91" s="4" t="s">
        <v>4</v>
      </c>
    </row>
    <row r="92" spans="1:4" ht="30" x14ac:dyDescent="0.25">
      <c r="A92" s="3" t="s">
        <v>1061</v>
      </c>
      <c r="B92" s="4" t="s">
        <v>4</v>
      </c>
      <c r="C92" s="4" t="s">
        <v>4</v>
      </c>
      <c r="D92" s="4" t="s">
        <v>4</v>
      </c>
    </row>
    <row r="93" spans="1:4" x14ac:dyDescent="0.25">
      <c r="A93" s="2" t="s">
        <v>134</v>
      </c>
      <c r="B93" s="8">
        <v>1263</v>
      </c>
      <c r="C93" s="8">
        <v>1628</v>
      </c>
      <c r="D93" s="4" t="s">
        <v>4</v>
      </c>
    </row>
    <row r="94" spans="1:4" ht="45" x14ac:dyDescent="0.25">
      <c r="A94" s="2" t="s">
        <v>1077</v>
      </c>
      <c r="B94" s="4" t="s">
        <v>4</v>
      </c>
      <c r="C94" s="4" t="s">
        <v>4</v>
      </c>
      <c r="D94" s="4" t="s">
        <v>4</v>
      </c>
    </row>
    <row r="95" spans="1:4" ht="30" x14ac:dyDescent="0.25">
      <c r="A95" s="3" t="s">
        <v>1061</v>
      </c>
      <c r="B95" s="4" t="s">
        <v>4</v>
      </c>
      <c r="C95" s="4" t="s">
        <v>4</v>
      </c>
      <c r="D95" s="4" t="s">
        <v>4</v>
      </c>
    </row>
    <row r="96" spans="1:4" x14ac:dyDescent="0.25">
      <c r="A96" s="2" t="s">
        <v>134</v>
      </c>
      <c r="B96" s="8">
        <v>1716</v>
      </c>
      <c r="C96" s="8">
        <v>1655</v>
      </c>
      <c r="D96" s="4" t="s">
        <v>4</v>
      </c>
    </row>
    <row r="97" spans="1:4" ht="45" x14ac:dyDescent="0.25">
      <c r="A97" s="2" t="s">
        <v>1078</v>
      </c>
      <c r="B97" s="4" t="s">
        <v>4</v>
      </c>
      <c r="C97" s="4" t="s">
        <v>4</v>
      </c>
      <c r="D97" s="4" t="s">
        <v>4</v>
      </c>
    </row>
    <row r="98" spans="1:4" ht="30" x14ac:dyDescent="0.25">
      <c r="A98" s="3" t="s">
        <v>1061</v>
      </c>
      <c r="B98" s="4" t="s">
        <v>4</v>
      </c>
      <c r="C98" s="4" t="s">
        <v>4</v>
      </c>
      <c r="D98" s="4" t="s">
        <v>4</v>
      </c>
    </row>
    <row r="99" spans="1:4" x14ac:dyDescent="0.25">
      <c r="A99" s="2" t="s">
        <v>134</v>
      </c>
      <c r="B99" s="4">
        <v>607</v>
      </c>
      <c r="C99" s="4">
        <v>782</v>
      </c>
      <c r="D99" s="4" t="s">
        <v>4</v>
      </c>
    </row>
    <row r="100" spans="1:4" ht="30" x14ac:dyDescent="0.25">
      <c r="A100" s="2" t="s">
        <v>1079</v>
      </c>
      <c r="B100" s="4" t="s">
        <v>4</v>
      </c>
      <c r="C100" s="4" t="s">
        <v>4</v>
      </c>
      <c r="D100" s="4" t="s">
        <v>4</v>
      </c>
    </row>
    <row r="101" spans="1:4" ht="30" x14ac:dyDescent="0.25">
      <c r="A101" s="3" t="s">
        <v>1061</v>
      </c>
      <c r="B101" s="4" t="s">
        <v>4</v>
      </c>
      <c r="C101" s="4" t="s">
        <v>4</v>
      </c>
      <c r="D101" s="4" t="s">
        <v>4</v>
      </c>
    </row>
    <row r="102" spans="1:4" x14ac:dyDescent="0.25">
      <c r="A102" s="2" t="s">
        <v>134</v>
      </c>
      <c r="B102" s="8">
        <v>9592</v>
      </c>
      <c r="C102" s="8">
        <v>8839</v>
      </c>
      <c r="D102" s="4" t="s">
        <v>4</v>
      </c>
    </row>
    <row r="103" spans="1:4" ht="45" x14ac:dyDescent="0.25">
      <c r="A103" s="2" t="s">
        <v>1080</v>
      </c>
      <c r="B103" s="4" t="s">
        <v>4</v>
      </c>
      <c r="C103" s="4" t="s">
        <v>4</v>
      </c>
      <c r="D103" s="4" t="s">
        <v>4</v>
      </c>
    </row>
    <row r="104" spans="1:4" ht="30" x14ac:dyDescent="0.25">
      <c r="A104" s="3" t="s">
        <v>1061</v>
      </c>
      <c r="B104" s="4" t="s">
        <v>4</v>
      </c>
      <c r="C104" s="4" t="s">
        <v>4</v>
      </c>
      <c r="D104" s="4" t="s">
        <v>4</v>
      </c>
    </row>
    <row r="105" spans="1:4" x14ac:dyDescent="0.25">
      <c r="A105" s="2" t="s">
        <v>134</v>
      </c>
      <c r="B105" s="8">
        <v>4634</v>
      </c>
      <c r="C105" s="8">
        <v>3536</v>
      </c>
      <c r="D105" s="4" t="s">
        <v>4</v>
      </c>
    </row>
    <row r="106" spans="1:4" ht="45" x14ac:dyDescent="0.25">
      <c r="A106" s="2" t="s">
        <v>1081</v>
      </c>
      <c r="B106" s="4" t="s">
        <v>4</v>
      </c>
      <c r="C106" s="4" t="s">
        <v>4</v>
      </c>
      <c r="D106" s="4" t="s">
        <v>4</v>
      </c>
    </row>
    <row r="107" spans="1:4" ht="30" x14ac:dyDescent="0.25">
      <c r="A107" s="3" t="s">
        <v>1061</v>
      </c>
      <c r="B107" s="4" t="s">
        <v>4</v>
      </c>
      <c r="C107" s="4" t="s">
        <v>4</v>
      </c>
      <c r="D107" s="4" t="s">
        <v>4</v>
      </c>
    </row>
    <row r="108" spans="1:4" x14ac:dyDescent="0.25">
      <c r="A108" s="2" t="s">
        <v>134</v>
      </c>
      <c r="B108" s="8">
        <v>3666</v>
      </c>
      <c r="C108" s="8">
        <v>4269</v>
      </c>
      <c r="D108" s="4" t="s">
        <v>4</v>
      </c>
    </row>
    <row r="109" spans="1:4" ht="45" x14ac:dyDescent="0.25">
      <c r="A109" s="2" t="s">
        <v>1082</v>
      </c>
      <c r="B109" s="4" t="s">
        <v>4</v>
      </c>
      <c r="C109" s="4" t="s">
        <v>4</v>
      </c>
      <c r="D109" s="4" t="s">
        <v>4</v>
      </c>
    </row>
    <row r="110" spans="1:4" ht="30" x14ac:dyDescent="0.25">
      <c r="A110" s="3" t="s">
        <v>1061</v>
      </c>
      <c r="B110" s="4" t="s">
        <v>4</v>
      </c>
      <c r="C110" s="4" t="s">
        <v>4</v>
      </c>
      <c r="D110" s="4" t="s">
        <v>4</v>
      </c>
    </row>
    <row r="111" spans="1:4" x14ac:dyDescent="0.25">
      <c r="A111" s="2" t="s">
        <v>134</v>
      </c>
      <c r="B111" s="4">
        <v>857</v>
      </c>
      <c r="C111" s="4">
        <v>796</v>
      </c>
      <c r="D111" s="4" t="s">
        <v>4</v>
      </c>
    </row>
    <row r="112" spans="1:4" ht="45" x14ac:dyDescent="0.25">
      <c r="A112" s="2" t="s">
        <v>1083</v>
      </c>
      <c r="B112" s="4" t="s">
        <v>4</v>
      </c>
      <c r="C112" s="4" t="s">
        <v>4</v>
      </c>
      <c r="D112" s="4" t="s">
        <v>4</v>
      </c>
    </row>
    <row r="113" spans="1:4" ht="30" x14ac:dyDescent="0.25">
      <c r="A113" s="3" t="s">
        <v>1061</v>
      </c>
      <c r="B113" s="4" t="s">
        <v>4</v>
      </c>
      <c r="C113" s="4" t="s">
        <v>4</v>
      </c>
      <c r="D113" s="4" t="s">
        <v>4</v>
      </c>
    </row>
    <row r="114" spans="1:4" x14ac:dyDescent="0.25">
      <c r="A114" s="2" t="s">
        <v>134</v>
      </c>
      <c r="B114" s="4">
        <v>435</v>
      </c>
      <c r="C114" s="4">
        <v>238</v>
      </c>
      <c r="D114" s="4" t="s">
        <v>4</v>
      </c>
    </row>
    <row r="115" spans="1:4" ht="30" x14ac:dyDescent="0.25">
      <c r="A115" s="2" t="s">
        <v>1084</v>
      </c>
      <c r="B115" s="4" t="s">
        <v>4</v>
      </c>
      <c r="C115" s="4" t="s">
        <v>4</v>
      </c>
      <c r="D115" s="4" t="s">
        <v>4</v>
      </c>
    </row>
    <row r="116" spans="1:4" ht="30" x14ac:dyDescent="0.25">
      <c r="A116" s="3" t="s">
        <v>1061</v>
      </c>
      <c r="B116" s="4" t="s">
        <v>4</v>
      </c>
      <c r="C116" s="4" t="s">
        <v>4</v>
      </c>
      <c r="D116" s="4" t="s">
        <v>4</v>
      </c>
    </row>
    <row r="117" spans="1:4" x14ac:dyDescent="0.25">
      <c r="A117" s="2" t="s">
        <v>134</v>
      </c>
      <c r="B117" s="4">
        <v>167</v>
      </c>
      <c r="C117" s="4">
        <v>303</v>
      </c>
      <c r="D117" s="4" t="s">
        <v>4</v>
      </c>
    </row>
    <row r="118" spans="1:4" ht="45" x14ac:dyDescent="0.25">
      <c r="A118" s="2" t="s">
        <v>1085</v>
      </c>
      <c r="B118" s="4" t="s">
        <v>4</v>
      </c>
      <c r="C118" s="4" t="s">
        <v>4</v>
      </c>
      <c r="D118" s="4" t="s">
        <v>4</v>
      </c>
    </row>
    <row r="119" spans="1:4" ht="30" x14ac:dyDescent="0.25">
      <c r="A119" s="3" t="s">
        <v>1061</v>
      </c>
      <c r="B119" s="4" t="s">
        <v>4</v>
      </c>
      <c r="C119" s="4" t="s">
        <v>4</v>
      </c>
      <c r="D119" s="4" t="s">
        <v>4</v>
      </c>
    </row>
    <row r="120" spans="1:4" x14ac:dyDescent="0.25">
      <c r="A120" s="2" t="s">
        <v>134</v>
      </c>
      <c r="B120" s="4">
        <v>15</v>
      </c>
      <c r="C120" s="4">
        <v>30</v>
      </c>
      <c r="D120" s="4" t="s">
        <v>4</v>
      </c>
    </row>
    <row r="121" spans="1:4" ht="45" x14ac:dyDescent="0.25">
      <c r="A121" s="2" t="s">
        <v>1086</v>
      </c>
      <c r="B121" s="4" t="s">
        <v>4</v>
      </c>
      <c r="C121" s="4" t="s">
        <v>4</v>
      </c>
      <c r="D121" s="4" t="s">
        <v>4</v>
      </c>
    </row>
    <row r="122" spans="1:4" ht="30" x14ac:dyDescent="0.25">
      <c r="A122" s="3" t="s">
        <v>1061</v>
      </c>
      <c r="B122" s="4" t="s">
        <v>4</v>
      </c>
      <c r="C122" s="4" t="s">
        <v>4</v>
      </c>
      <c r="D122" s="4" t="s">
        <v>4</v>
      </c>
    </row>
    <row r="123" spans="1:4" x14ac:dyDescent="0.25">
      <c r="A123" s="2" t="s">
        <v>134</v>
      </c>
      <c r="B123" s="4">
        <v>109</v>
      </c>
      <c r="C123" s="4">
        <v>220</v>
      </c>
      <c r="D123" s="4" t="s">
        <v>4</v>
      </c>
    </row>
    <row r="124" spans="1:4" ht="45" x14ac:dyDescent="0.25">
      <c r="A124" s="2" t="s">
        <v>1087</v>
      </c>
      <c r="B124" s="4" t="s">
        <v>4</v>
      </c>
      <c r="C124" s="4" t="s">
        <v>4</v>
      </c>
      <c r="D124" s="4" t="s">
        <v>4</v>
      </c>
    </row>
    <row r="125" spans="1:4" ht="30" x14ac:dyDescent="0.25">
      <c r="A125" s="3" t="s">
        <v>1061</v>
      </c>
      <c r="B125" s="4" t="s">
        <v>4</v>
      </c>
      <c r="C125" s="4" t="s">
        <v>4</v>
      </c>
      <c r="D125" s="4" t="s">
        <v>4</v>
      </c>
    </row>
    <row r="126" spans="1:4" x14ac:dyDescent="0.25">
      <c r="A126" s="2" t="s">
        <v>134</v>
      </c>
      <c r="B126" s="4">
        <v>43</v>
      </c>
      <c r="C126" s="4">
        <v>51</v>
      </c>
      <c r="D126" s="4" t="s">
        <v>4</v>
      </c>
    </row>
    <row r="127" spans="1:4" ht="45" x14ac:dyDescent="0.25">
      <c r="A127" s="2" t="s">
        <v>1088</v>
      </c>
      <c r="B127" s="4" t="s">
        <v>4</v>
      </c>
      <c r="C127" s="4" t="s">
        <v>4</v>
      </c>
      <c r="D127" s="4" t="s">
        <v>4</v>
      </c>
    </row>
    <row r="128" spans="1:4" ht="30" x14ac:dyDescent="0.25">
      <c r="A128" s="3" t="s">
        <v>1061</v>
      </c>
      <c r="B128" s="4" t="s">
        <v>4</v>
      </c>
      <c r="C128" s="4" t="s">
        <v>4</v>
      </c>
      <c r="D128" s="4" t="s">
        <v>4</v>
      </c>
    </row>
    <row r="129" spans="1:4" x14ac:dyDescent="0.25">
      <c r="A129" s="2" t="s">
        <v>134</v>
      </c>
      <c r="B129" s="4" t="s">
        <v>85</v>
      </c>
      <c r="C129" s="4">
        <v>2</v>
      </c>
      <c r="D129" s="4" t="s">
        <v>4</v>
      </c>
    </row>
    <row r="130" spans="1:4" ht="30" x14ac:dyDescent="0.25">
      <c r="A130" s="2" t="s">
        <v>1089</v>
      </c>
      <c r="B130" s="4" t="s">
        <v>4</v>
      </c>
      <c r="C130" s="4" t="s">
        <v>4</v>
      </c>
      <c r="D130" s="4" t="s">
        <v>4</v>
      </c>
    </row>
    <row r="131" spans="1:4" ht="30" x14ac:dyDescent="0.25">
      <c r="A131" s="3" t="s">
        <v>1061</v>
      </c>
      <c r="B131" s="4" t="s">
        <v>4</v>
      </c>
      <c r="C131" s="4" t="s">
        <v>4</v>
      </c>
      <c r="D131" s="4" t="s">
        <v>4</v>
      </c>
    </row>
    <row r="132" spans="1:4" x14ac:dyDescent="0.25">
      <c r="A132" s="2" t="s">
        <v>134</v>
      </c>
      <c r="B132" s="4">
        <v>167</v>
      </c>
      <c r="C132" s="4">
        <v>272</v>
      </c>
      <c r="D132" s="4" t="s">
        <v>4</v>
      </c>
    </row>
    <row r="133" spans="1:4" ht="45" x14ac:dyDescent="0.25">
      <c r="A133" s="2" t="s">
        <v>1090</v>
      </c>
      <c r="B133" s="4" t="s">
        <v>4</v>
      </c>
      <c r="C133" s="4" t="s">
        <v>4</v>
      </c>
      <c r="D133" s="4" t="s">
        <v>4</v>
      </c>
    </row>
    <row r="134" spans="1:4" ht="30" x14ac:dyDescent="0.25">
      <c r="A134" s="3" t="s">
        <v>1061</v>
      </c>
      <c r="B134" s="4" t="s">
        <v>4</v>
      </c>
      <c r="C134" s="4" t="s">
        <v>4</v>
      </c>
      <c r="D134" s="4" t="s">
        <v>4</v>
      </c>
    </row>
    <row r="135" spans="1:4" x14ac:dyDescent="0.25">
      <c r="A135" s="2" t="s">
        <v>134</v>
      </c>
      <c r="B135" s="4">
        <v>32</v>
      </c>
      <c r="C135" s="4">
        <v>30</v>
      </c>
      <c r="D135" s="4" t="s">
        <v>4</v>
      </c>
    </row>
    <row r="136" spans="1:4" ht="45" x14ac:dyDescent="0.25">
      <c r="A136" s="2" t="s">
        <v>1091</v>
      </c>
      <c r="B136" s="4" t="s">
        <v>4</v>
      </c>
      <c r="C136" s="4" t="s">
        <v>4</v>
      </c>
      <c r="D136" s="4" t="s">
        <v>4</v>
      </c>
    </row>
    <row r="137" spans="1:4" ht="30" x14ac:dyDescent="0.25">
      <c r="A137" s="3" t="s">
        <v>1061</v>
      </c>
      <c r="B137" s="4" t="s">
        <v>4</v>
      </c>
      <c r="C137" s="4" t="s">
        <v>4</v>
      </c>
      <c r="D137" s="4" t="s">
        <v>4</v>
      </c>
    </row>
    <row r="138" spans="1:4" x14ac:dyDescent="0.25">
      <c r="A138" s="2" t="s">
        <v>134</v>
      </c>
      <c r="B138" s="4">
        <v>102</v>
      </c>
      <c r="C138" s="4">
        <v>241</v>
      </c>
      <c r="D138" s="4" t="s">
        <v>4</v>
      </c>
    </row>
    <row r="139" spans="1:4" ht="45" x14ac:dyDescent="0.25">
      <c r="A139" s="2" t="s">
        <v>1092</v>
      </c>
      <c r="B139" s="4" t="s">
        <v>4</v>
      </c>
      <c r="C139" s="4" t="s">
        <v>4</v>
      </c>
      <c r="D139" s="4" t="s">
        <v>4</v>
      </c>
    </row>
    <row r="140" spans="1:4" ht="30" x14ac:dyDescent="0.25">
      <c r="A140" s="3" t="s">
        <v>1061</v>
      </c>
      <c r="B140" s="4" t="s">
        <v>4</v>
      </c>
      <c r="C140" s="4" t="s">
        <v>4</v>
      </c>
      <c r="D140" s="4" t="s">
        <v>4</v>
      </c>
    </row>
    <row r="141" spans="1:4" x14ac:dyDescent="0.25">
      <c r="A141" s="2" t="s">
        <v>134</v>
      </c>
      <c r="B141" s="4" t="s">
        <v>85</v>
      </c>
      <c r="C141" s="4">
        <v>1</v>
      </c>
      <c r="D141" s="4" t="s">
        <v>4</v>
      </c>
    </row>
    <row r="142" spans="1:4" ht="45" x14ac:dyDescent="0.25">
      <c r="A142" s="2" t="s">
        <v>1093</v>
      </c>
      <c r="B142" s="4" t="s">
        <v>4</v>
      </c>
      <c r="C142" s="4" t="s">
        <v>4</v>
      </c>
      <c r="D142" s="4" t="s">
        <v>4</v>
      </c>
    </row>
    <row r="143" spans="1:4" ht="30" x14ac:dyDescent="0.25">
      <c r="A143" s="3" t="s">
        <v>1061</v>
      </c>
      <c r="B143" s="4" t="s">
        <v>4</v>
      </c>
      <c r="C143" s="4" t="s">
        <v>4</v>
      </c>
      <c r="D143" s="4" t="s">
        <v>4</v>
      </c>
    </row>
    <row r="144" spans="1:4" x14ac:dyDescent="0.25">
      <c r="A144" s="2" t="s">
        <v>134</v>
      </c>
      <c r="B144" s="7">
        <v>33</v>
      </c>
      <c r="C144" s="4" t="s">
        <v>85</v>
      </c>
      <c r="D144" s="4" t="s">
        <v>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94</v>
      </c>
      <c r="B1" s="6" t="s">
        <v>61</v>
      </c>
      <c r="C1" s="6"/>
      <c r="D1" s="6" t="s">
        <v>1</v>
      </c>
      <c r="E1" s="6"/>
      <c r="F1" s="1" t="s">
        <v>1095</v>
      </c>
    </row>
    <row r="2" spans="1:6" x14ac:dyDescent="0.25">
      <c r="A2" s="1" t="s">
        <v>23</v>
      </c>
      <c r="B2" s="1" t="s">
        <v>2</v>
      </c>
      <c r="C2" s="1" t="s">
        <v>62</v>
      </c>
      <c r="D2" s="1" t="s">
        <v>2</v>
      </c>
      <c r="E2" s="1" t="s">
        <v>62</v>
      </c>
      <c r="F2" s="1" t="s">
        <v>24</v>
      </c>
    </row>
    <row r="3" spans="1:6" ht="30" x14ac:dyDescent="0.25">
      <c r="A3" s="3" t="s">
        <v>1096</v>
      </c>
      <c r="B3" s="4" t="s">
        <v>4</v>
      </c>
      <c r="C3" s="4" t="s">
        <v>4</v>
      </c>
      <c r="D3" s="4" t="s">
        <v>4</v>
      </c>
      <c r="E3" s="4" t="s">
        <v>4</v>
      </c>
      <c r="F3" s="4" t="s">
        <v>4</v>
      </c>
    </row>
    <row r="4" spans="1:6" x14ac:dyDescent="0.25">
      <c r="A4" s="2" t="s">
        <v>333</v>
      </c>
      <c r="B4" s="7">
        <v>727</v>
      </c>
      <c r="C4" s="7">
        <v>684</v>
      </c>
      <c r="D4" s="7">
        <v>726</v>
      </c>
      <c r="E4" s="7">
        <v>782</v>
      </c>
      <c r="F4" s="7">
        <v>782</v>
      </c>
    </row>
    <row r="5" spans="1:6" x14ac:dyDescent="0.25">
      <c r="A5" s="2" t="s">
        <v>334</v>
      </c>
      <c r="B5" s="4">
        <v>57</v>
      </c>
      <c r="C5" s="4">
        <v>43</v>
      </c>
      <c r="D5" s="4">
        <v>102</v>
      </c>
      <c r="E5" s="4">
        <v>87</v>
      </c>
      <c r="F5" s="4">
        <v>63</v>
      </c>
    </row>
    <row r="6" spans="1:6" x14ac:dyDescent="0.25">
      <c r="A6" s="2" t="s">
        <v>335</v>
      </c>
      <c r="B6" s="4">
        <v>-49</v>
      </c>
      <c r="C6" s="4">
        <v>-40</v>
      </c>
      <c r="D6" s="4">
        <v>-108</v>
      </c>
      <c r="E6" s="4">
        <v>-127</v>
      </c>
      <c r="F6" s="4">
        <v>-119</v>
      </c>
    </row>
    <row r="7" spans="1:6" x14ac:dyDescent="0.25">
      <c r="A7" s="2" t="s">
        <v>339</v>
      </c>
      <c r="B7" s="4">
        <v>-43</v>
      </c>
      <c r="C7" s="4">
        <v>11</v>
      </c>
      <c r="D7" s="4">
        <v>-28</v>
      </c>
      <c r="E7" s="4">
        <v>-44</v>
      </c>
      <c r="F7" s="4" t="s">
        <v>85</v>
      </c>
    </row>
    <row r="8" spans="1:6" x14ac:dyDescent="0.25">
      <c r="A8" s="2" t="s">
        <v>342</v>
      </c>
      <c r="B8" s="4">
        <v>692</v>
      </c>
      <c r="C8" s="4">
        <v>698</v>
      </c>
      <c r="D8" s="4">
        <v>692</v>
      </c>
      <c r="E8" s="4">
        <v>698</v>
      </c>
      <c r="F8" s="4">
        <v>726</v>
      </c>
    </row>
    <row r="9" spans="1:6" ht="30" x14ac:dyDescent="0.25">
      <c r="A9" s="2" t="s">
        <v>348</v>
      </c>
      <c r="B9" s="4">
        <v>408</v>
      </c>
      <c r="C9" s="4">
        <v>383</v>
      </c>
      <c r="D9" s="4">
        <v>408</v>
      </c>
      <c r="E9" s="4">
        <v>383</v>
      </c>
      <c r="F9" s="4">
        <v>393</v>
      </c>
    </row>
    <row r="10" spans="1:6" ht="30" x14ac:dyDescent="0.25">
      <c r="A10" s="2" t="s">
        <v>349</v>
      </c>
      <c r="B10" s="4">
        <v>284</v>
      </c>
      <c r="C10" s="4">
        <v>315</v>
      </c>
      <c r="D10" s="4">
        <v>284</v>
      </c>
      <c r="E10" s="4">
        <v>315</v>
      </c>
      <c r="F10" s="4">
        <v>333</v>
      </c>
    </row>
    <row r="11" spans="1:6" x14ac:dyDescent="0.25">
      <c r="A11" s="2" t="s">
        <v>29</v>
      </c>
      <c r="B11" s="8">
        <v>22294</v>
      </c>
      <c r="C11" s="8">
        <v>21652</v>
      </c>
      <c r="D11" s="8">
        <v>22294</v>
      </c>
      <c r="E11" s="8">
        <v>21652</v>
      </c>
      <c r="F11" s="8">
        <v>21976</v>
      </c>
    </row>
    <row r="12" spans="1:6" ht="30" x14ac:dyDescent="0.25">
      <c r="A12" s="2" t="s">
        <v>348</v>
      </c>
      <c r="B12" s="8">
        <v>1261</v>
      </c>
      <c r="C12" s="8">
        <v>1460</v>
      </c>
      <c r="D12" s="8">
        <v>1261</v>
      </c>
      <c r="E12" s="8">
        <v>1460</v>
      </c>
      <c r="F12" s="8">
        <v>1311</v>
      </c>
    </row>
    <row r="13" spans="1:6" ht="30" x14ac:dyDescent="0.25">
      <c r="A13" s="2" t="s">
        <v>349</v>
      </c>
      <c r="B13" s="8">
        <v>21033</v>
      </c>
      <c r="C13" s="8">
        <v>20192</v>
      </c>
      <c r="D13" s="8">
        <v>21033</v>
      </c>
      <c r="E13" s="8">
        <v>20192</v>
      </c>
      <c r="F13" s="8">
        <v>20665</v>
      </c>
    </row>
    <row r="14" spans="1:6" x14ac:dyDescent="0.25">
      <c r="A14" s="2" t="s">
        <v>1043</v>
      </c>
      <c r="B14" s="4" t="s">
        <v>4</v>
      </c>
      <c r="C14" s="4" t="s">
        <v>4</v>
      </c>
      <c r="D14" s="4" t="s">
        <v>4</v>
      </c>
      <c r="E14" s="4" t="s">
        <v>4</v>
      </c>
      <c r="F14" s="4" t="s">
        <v>4</v>
      </c>
    </row>
    <row r="15" spans="1:6" ht="30" x14ac:dyDescent="0.25">
      <c r="A15" s="3" t="s">
        <v>1096</v>
      </c>
      <c r="B15" s="4" t="s">
        <v>4</v>
      </c>
      <c r="C15" s="4" t="s">
        <v>4</v>
      </c>
      <c r="D15" s="4" t="s">
        <v>4</v>
      </c>
      <c r="E15" s="4" t="s">
        <v>4</v>
      </c>
      <c r="F15" s="4" t="s">
        <v>4</v>
      </c>
    </row>
    <row r="16" spans="1:6" x14ac:dyDescent="0.25">
      <c r="A16" s="2" t="s">
        <v>333</v>
      </c>
      <c r="B16" s="4">
        <v>559</v>
      </c>
      <c r="C16" s="4">
        <v>569</v>
      </c>
      <c r="D16" s="4">
        <v>613</v>
      </c>
      <c r="E16" s="4">
        <v>661</v>
      </c>
      <c r="F16" s="4">
        <v>661</v>
      </c>
    </row>
    <row r="17" spans="1:6" x14ac:dyDescent="0.25">
      <c r="A17" s="2" t="s">
        <v>334</v>
      </c>
      <c r="B17" s="4">
        <v>16</v>
      </c>
      <c r="C17" s="4">
        <v>29</v>
      </c>
      <c r="D17" s="4">
        <v>51</v>
      </c>
      <c r="E17" s="4">
        <v>69</v>
      </c>
      <c r="F17" s="4">
        <v>62</v>
      </c>
    </row>
    <row r="18" spans="1:6" x14ac:dyDescent="0.25">
      <c r="A18" s="2" t="s">
        <v>335</v>
      </c>
      <c r="B18" s="4">
        <v>-42</v>
      </c>
      <c r="C18" s="4">
        <v>-37</v>
      </c>
      <c r="D18" s="4">
        <v>-88</v>
      </c>
      <c r="E18" s="4">
        <v>-121</v>
      </c>
      <c r="F18" s="4">
        <v>-111</v>
      </c>
    </row>
    <row r="19" spans="1:6" x14ac:dyDescent="0.25">
      <c r="A19" s="2" t="s">
        <v>339</v>
      </c>
      <c r="B19" s="4">
        <v>-28</v>
      </c>
      <c r="C19" s="4">
        <v>10</v>
      </c>
      <c r="D19" s="4">
        <v>-71</v>
      </c>
      <c r="E19" s="4">
        <v>-38</v>
      </c>
      <c r="F19" s="4">
        <v>1</v>
      </c>
    </row>
    <row r="20" spans="1:6" x14ac:dyDescent="0.25">
      <c r="A20" s="2" t="s">
        <v>342</v>
      </c>
      <c r="B20" s="4">
        <v>505</v>
      </c>
      <c r="C20" s="4">
        <v>571</v>
      </c>
      <c r="D20" s="4">
        <v>505</v>
      </c>
      <c r="E20" s="4">
        <v>571</v>
      </c>
      <c r="F20" s="4">
        <v>613</v>
      </c>
    </row>
    <row r="21" spans="1:6" ht="30" x14ac:dyDescent="0.25">
      <c r="A21" s="2" t="s">
        <v>348</v>
      </c>
      <c r="B21" s="4">
        <v>257</v>
      </c>
      <c r="C21" s="4">
        <v>290</v>
      </c>
      <c r="D21" s="4">
        <v>257</v>
      </c>
      <c r="E21" s="4">
        <v>290</v>
      </c>
      <c r="F21" s="4">
        <v>292</v>
      </c>
    </row>
    <row r="22" spans="1:6" ht="30" x14ac:dyDescent="0.25">
      <c r="A22" s="2" t="s">
        <v>349</v>
      </c>
      <c r="B22" s="4">
        <v>248</v>
      </c>
      <c r="C22" s="4">
        <v>281</v>
      </c>
      <c r="D22" s="4">
        <v>248</v>
      </c>
      <c r="E22" s="4">
        <v>281</v>
      </c>
      <c r="F22" s="4">
        <v>321</v>
      </c>
    </row>
    <row r="23" spans="1:6" x14ac:dyDescent="0.25">
      <c r="A23" s="2" t="s">
        <v>29</v>
      </c>
      <c r="B23" s="8">
        <v>12425</v>
      </c>
      <c r="C23" s="8">
        <v>12094</v>
      </c>
      <c r="D23" s="8">
        <v>12425</v>
      </c>
      <c r="E23" s="8">
        <v>12094</v>
      </c>
      <c r="F23" s="8">
        <v>12730</v>
      </c>
    </row>
    <row r="24" spans="1:6" ht="30" x14ac:dyDescent="0.25">
      <c r="A24" s="2" t="s">
        <v>348</v>
      </c>
      <c r="B24" s="4">
        <v>564</v>
      </c>
      <c r="C24" s="4">
        <v>596</v>
      </c>
      <c r="D24" s="4">
        <v>564</v>
      </c>
      <c r="E24" s="4">
        <v>596</v>
      </c>
      <c r="F24" s="4">
        <v>569</v>
      </c>
    </row>
    <row r="25" spans="1:6" ht="30" x14ac:dyDescent="0.25">
      <c r="A25" s="2" t="s">
        <v>349</v>
      </c>
      <c r="B25" s="8">
        <v>11861</v>
      </c>
      <c r="C25" s="8">
        <v>11498</v>
      </c>
      <c r="D25" s="8">
        <v>11861</v>
      </c>
      <c r="E25" s="8">
        <v>11498</v>
      </c>
      <c r="F25" s="8">
        <v>12161</v>
      </c>
    </row>
    <row r="26" spans="1:6" x14ac:dyDescent="0.25">
      <c r="A26" s="2" t="s">
        <v>1044</v>
      </c>
      <c r="B26" s="4" t="s">
        <v>4</v>
      </c>
      <c r="C26" s="4" t="s">
        <v>4</v>
      </c>
      <c r="D26" s="4" t="s">
        <v>4</v>
      </c>
      <c r="E26" s="4" t="s">
        <v>4</v>
      </c>
      <c r="F26" s="4" t="s">
        <v>4</v>
      </c>
    </row>
    <row r="27" spans="1:6" ht="30" x14ac:dyDescent="0.25">
      <c r="A27" s="3" t="s">
        <v>1096</v>
      </c>
      <c r="B27" s="4" t="s">
        <v>4</v>
      </c>
      <c r="C27" s="4" t="s">
        <v>4</v>
      </c>
      <c r="D27" s="4" t="s">
        <v>4</v>
      </c>
      <c r="E27" s="4" t="s">
        <v>4</v>
      </c>
      <c r="F27" s="4" t="s">
        <v>4</v>
      </c>
    </row>
    <row r="28" spans="1:6" x14ac:dyDescent="0.25">
      <c r="A28" s="2" t="s">
        <v>333</v>
      </c>
      <c r="B28" s="4">
        <v>160</v>
      </c>
      <c r="C28" s="4">
        <v>114</v>
      </c>
      <c r="D28" s="4">
        <v>112</v>
      </c>
      <c r="E28" s="4">
        <v>120</v>
      </c>
      <c r="F28" s="4">
        <v>120</v>
      </c>
    </row>
    <row r="29" spans="1:6" x14ac:dyDescent="0.25">
      <c r="A29" s="2" t="s">
        <v>334</v>
      </c>
      <c r="B29" s="4">
        <v>40</v>
      </c>
      <c r="C29" s="4">
        <v>12</v>
      </c>
      <c r="D29" s="4">
        <v>47</v>
      </c>
      <c r="E29" s="4">
        <v>15</v>
      </c>
      <c r="F29" s="4">
        <v>1</v>
      </c>
    </row>
    <row r="30" spans="1:6" x14ac:dyDescent="0.25">
      <c r="A30" s="2" t="s">
        <v>335</v>
      </c>
      <c r="B30" s="4">
        <v>-7</v>
      </c>
      <c r="C30" s="4">
        <v>-1</v>
      </c>
      <c r="D30" s="4">
        <v>-17</v>
      </c>
      <c r="E30" s="4">
        <v>-3</v>
      </c>
      <c r="F30" s="4">
        <v>-8</v>
      </c>
    </row>
    <row r="31" spans="1:6" x14ac:dyDescent="0.25">
      <c r="A31" s="2" t="s">
        <v>339</v>
      </c>
      <c r="B31" s="4">
        <v>-14</v>
      </c>
      <c r="C31" s="4" t="s">
        <v>4</v>
      </c>
      <c r="D31" s="4">
        <v>37</v>
      </c>
      <c r="E31" s="4">
        <v>-7</v>
      </c>
      <c r="F31" s="4">
        <v>-1</v>
      </c>
    </row>
    <row r="32" spans="1:6" x14ac:dyDescent="0.25">
      <c r="A32" s="2" t="s">
        <v>342</v>
      </c>
      <c r="B32" s="4">
        <v>179</v>
      </c>
      <c r="C32" s="4">
        <v>125</v>
      </c>
      <c r="D32" s="4">
        <v>179</v>
      </c>
      <c r="E32" s="4">
        <v>125</v>
      </c>
      <c r="F32" s="4">
        <v>112</v>
      </c>
    </row>
    <row r="33" spans="1:6" ht="30" x14ac:dyDescent="0.25">
      <c r="A33" s="2" t="s">
        <v>348</v>
      </c>
      <c r="B33" s="4">
        <v>151</v>
      </c>
      <c r="C33" s="4">
        <v>93</v>
      </c>
      <c r="D33" s="4">
        <v>151</v>
      </c>
      <c r="E33" s="4">
        <v>93</v>
      </c>
      <c r="F33" s="4">
        <v>101</v>
      </c>
    </row>
    <row r="34" spans="1:6" ht="30" x14ac:dyDescent="0.25">
      <c r="A34" s="2" t="s">
        <v>349</v>
      </c>
      <c r="B34" s="4">
        <v>28</v>
      </c>
      <c r="C34" s="4">
        <v>32</v>
      </c>
      <c r="D34" s="4">
        <v>28</v>
      </c>
      <c r="E34" s="4">
        <v>32</v>
      </c>
      <c r="F34" s="4">
        <v>11</v>
      </c>
    </row>
    <row r="35" spans="1:6" x14ac:dyDescent="0.25">
      <c r="A35" s="2" t="s">
        <v>29</v>
      </c>
      <c r="B35" s="8">
        <v>9759</v>
      </c>
      <c r="C35" s="8">
        <v>9489</v>
      </c>
      <c r="D35" s="8">
        <v>9759</v>
      </c>
      <c r="E35" s="8">
        <v>9489</v>
      </c>
      <c r="F35" s="8">
        <v>9111</v>
      </c>
    </row>
    <row r="36" spans="1:6" ht="30" x14ac:dyDescent="0.25">
      <c r="A36" s="2" t="s">
        <v>348</v>
      </c>
      <c r="B36" s="4">
        <v>697</v>
      </c>
      <c r="C36" s="4">
        <v>864</v>
      </c>
      <c r="D36" s="4">
        <v>697</v>
      </c>
      <c r="E36" s="4">
        <v>864</v>
      </c>
      <c r="F36" s="4">
        <v>742</v>
      </c>
    </row>
    <row r="37" spans="1:6" ht="30" x14ac:dyDescent="0.25">
      <c r="A37" s="2" t="s">
        <v>349</v>
      </c>
      <c r="B37" s="8">
        <v>9062</v>
      </c>
      <c r="C37" s="8">
        <v>8625</v>
      </c>
      <c r="D37" s="8">
        <v>9062</v>
      </c>
      <c r="E37" s="8">
        <v>8625</v>
      </c>
      <c r="F37" s="8">
        <v>8369</v>
      </c>
    </row>
    <row r="38" spans="1:6" x14ac:dyDescent="0.25">
      <c r="A38" s="2" t="s">
        <v>1016</v>
      </c>
      <c r="B38" s="4" t="s">
        <v>4</v>
      </c>
      <c r="C38" s="4" t="s">
        <v>4</v>
      </c>
      <c r="D38" s="4" t="s">
        <v>4</v>
      </c>
      <c r="E38" s="4" t="s">
        <v>4</v>
      </c>
      <c r="F38" s="4" t="s">
        <v>4</v>
      </c>
    </row>
    <row r="39" spans="1:6" ht="30" x14ac:dyDescent="0.25">
      <c r="A39" s="3" t="s">
        <v>1096</v>
      </c>
      <c r="B39" s="4" t="s">
        <v>4</v>
      </c>
      <c r="C39" s="4" t="s">
        <v>4</v>
      </c>
      <c r="D39" s="4" t="s">
        <v>4</v>
      </c>
      <c r="E39" s="4" t="s">
        <v>4</v>
      </c>
      <c r="F39" s="4" t="s">
        <v>4</v>
      </c>
    </row>
    <row r="40" spans="1:6" x14ac:dyDescent="0.25">
      <c r="A40" s="2" t="s">
        <v>333</v>
      </c>
      <c r="B40" s="4">
        <v>8</v>
      </c>
      <c r="C40" s="4">
        <v>1</v>
      </c>
      <c r="D40" s="4">
        <v>1</v>
      </c>
      <c r="E40" s="4">
        <v>1</v>
      </c>
      <c r="F40" s="4">
        <v>1</v>
      </c>
    </row>
    <row r="41" spans="1:6" x14ac:dyDescent="0.25">
      <c r="A41" s="2" t="s">
        <v>334</v>
      </c>
      <c r="B41" s="4">
        <v>1</v>
      </c>
      <c r="C41" s="4">
        <v>2</v>
      </c>
      <c r="D41" s="4">
        <v>4</v>
      </c>
      <c r="E41" s="4">
        <v>3</v>
      </c>
      <c r="F41" s="4" t="s">
        <v>85</v>
      </c>
    </row>
    <row r="42" spans="1:6" x14ac:dyDescent="0.25">
      <c r="A42" s="2" t="s">
        <v>335</v>
      </c>
      <c r="B42" s="4" t="s">
        <v>4</v>
      </c>
      <c r="C42" s="4">
        <v>-2</v>
      </c>
      <c r="D42" s="4">
        <v>-3</v>
      </c>
      <c r="E42" s="4">
        <v>-3</v>
      </c>
      <c r="F42" s="4" t="s">
        <v>85</v>
      </c>
    </row>
    <row r="43" spans="1:6" x14ac:dyDescent="0.25">
      <c r="A43" s="2" t="s">
        <v>339</v>
      </c>
      <c r="B43" s="4">
        <v>-1</v>
      </c>
      <c r="C43" s="4">
        <v>1</v>
      </c>
      <c r="D43" s="4">
        <v>6</v>
      </c>
      <c r="E43" s="4">
        <v>1</v>
      </c>
      <c r="F43" s="4" t="s">
        <v>85</v>
      </c>
    </row>
    <row r="44" spans="1:6" x14ac:dyDescent="0.25">
      <c r="A44" s="2" t="s">
        <v>342</v>
      </c>
      <c r="B44" s="4">
        <v>8</v>
      </c>
      <c r="C44" s="4">
        <v>2</v>
      </c>
      <c r="D44" s="4">
        <v>8</v>
      </c>
      <c r="E44" s="4">
        <v>2</v>
      </c>
      <c r="F44" s="4">
        <v>1</v>
      </c>
    </row>
    <row r="45" spans="1:6" ht="30" x14ac:dyDescent="0.25">
      <c r="A45" s="2" t="s">
        <v>348</v>
      </c>
      <c r="B45" s="4" t="s">
        <v>85</v>
      </c>
      <c r="C45" s="4" t="s">
        <v>4</v>
      </c>
      <c r="D45" s="4" t="s">
        <v>85</v>
      </c>
      <c r="E45" s="4" t="s">
        <v>4</v>
      </c>
      <c r="F45" s="4" t="s">
        <v>85</v>
      </c>
    </row>
    <row r="46" spans="1:6" ht="30" x14ac:dyDescent="0.25">
      <c r="A46" s="2" t="s">
        <v>349</v>
      </c>
      <c r="B46" s="4">
        <v>8</v>
      </c>
      <c r="C46" s="4">
        <v>2</v>
      </c>
      <c r="D46" s="4">
        <v>8</v>
      </c>
      <c r="E46" s="4">
        <v>2</v>
      </c>
      <c r="F46" s="4">
        <v>1</v>
      </c>
    </row>
    <row r="47" spans="1:6" x14ac:dyDescent="0.25">
      <c r="A47" s="2" t="s">
        <v>29</v>
      </c>
      <c r="B47" s="4">
        <v>110</v>
      </c>
      <c r="C47" s="4">
        <v>69</v>
      </c>
      <c r="D47" s="4">
        <v>110</v>
      </c>
      <c r="E47" s="4">
        <v>69</v>
      </c>
      <c r="F47" s="4">
        <v>135</v>
      </c>
    </row>
    <row r="48" spans="1:6" ht="30" x14ac:dyDescent="0.25">
      <c r="A48" s="2" t="s">
        <v>348</v>
      </c>
      <c r="B48" s="4" t="s">
        <v>85</v>
      </c>
      <c r="C48" s="4" t="s">
        <v>4</v>
      </c>
      <c r="D48" s="4" t="s">
        <v>85</v>
      </c>
      <c r="E48" s="4" t="s">
        <v>4</v>
      </c>
      <c r="F48" s="4" t="s">
        <v>85</v>
      </c>
    </row>
    <row r="49" spans="1:6" ht="30" x14ac:dyDescent="0.25">
      <c r="A49" s="2" t="s">
        <v>349</v>
      </c>
      <c r="B49" s="7">
        <v>110</v>
      </c>
      <c r="C49" s="7">
        <v>69</v>
      </c>
      <c r="D49" s="7">
        <v>110</v>
      </c>
      <c r="E49" s="7">
        <v>69</v>
      </c>
      <c r="F49" s="7">
        <v>1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97</v>
      </c>
      <c r="B1" s="1" t="s">
        <v>1</v>
      </c>
      <c r="C1" s="1" t="s">
        <v>1095</v>
      </c>
    </row>
    <row r="2" spans="1:3" x14ac:dyDescent="0.25">
      <c r="A2" s="1" t="s">
        <v>23</v>
      </c>
      <c r="B2" s="1" t="s">
        <v>2</v>
      </c>
      <c r="C2" s="1" t="s">
        <v>24</v>
      </c>
    </row>
    <row r="3" spans="1:3" x14ac:dyDescent="0.25">
      <c r="A3" s="2" t="s">
        <v>1043</v>
      </c>
      <c r="B3" s="4" t="s">
        <v>4</v>
      </c>
      <c r="C3" s="4" t="s">
        <v>4</v>
      </c>
    </row>
    <row r="4" spans="1:3" ht="30" x14ac:dyDescent="0.25">
      <c r="A4" s="3" t="s">
        <v>1098</v>
      </c>
      <c r="B4" s="4" t="s">
        <v>4</v>
      </c>
      <c r="C4" s="4" t="s">
        <v>4</v>
      </c>
    </row>
    <row r="5" spans="1:3" x14ac:dyDescent="0.25">
      <c r="A5" s="2" t="s">
        <v>1099</v>
      </c>
      <c r="B5" s="7">
        <v>564</v>
      </c>
      <c r="C5" s="7">
        <v>569</v>
      </c>
    </row>
    <row r="6" spans="1:3" x14ac:dyDescent="0.25">
      <c r="A6" s="2" t="s">
        <v>1100</v>
      </c>
      <c r="B6" s="4">
        <v>563</v>
      </c>
      <c r="C6" s="4">
        <v>569</v>
      </c>
    </row>
    <row r="7" spans="1:3" x14ac:dyDescent="0.25">
      <c r="A7" s="2" t="s">
        <v>1101</v>
      </c>
      <c r="B7" s="4">
        <v>257</v>
      </c>
      <c r="C7" s="4">
        <v>292</v>
      </c>
    </row>
    <row r="8" spans="1:3" x14ac:dyDescent="0.25">
      <c r="A8" s="2" t="s">
        <v>1102</v>
      </c>
      <c r="B8" s="4">
        <v>599</v>
      </c>
      <c r="C8" s="4">
        <v>583</v>
      </c>
    </row>
    <row r="9" spans="1:3" x14ac:dyDescent="0.25">
      <c r="A9" s="2" t="s">
        <v>1066</v>
      </c>
      <c r="B9" s="4" t="s">
        <v>4</v>
      </c>
      <c r="C9" s="4" t="s">
        <v>4</v>
      </c>
    </row>
    <row r="10" spans="1:3" ht="30" x14ac:dyDescent="0.25">
      <c r="A10" s="3" t="s">
        <v>1098</v>
      </c>
      <c r="B10" s="4" t="s">
        <v>4</v>
      </c>
      <c r="C10" s="4" t="s">
        <v>4</v>
      </c>
    </row>
    <row r="11" spans="1:3" ht="30" x14ac:dyDescent="0.25">
      <c r="A11" s="2" t="s">
        <v>1103</v>
      </c>
      <c r="B11" s="4">
        <v>14</v>
      </c>
      <c r="C11" s="4">
        <v>17</v>
      </c>
    </row>
    <row r="12" spans="1:3" ht="30" x14ac:dyDescent="0.25">
      <c r="A12" s="2" t="s">
        <v>1104</v>
      </c>
      <c r="B12" s="4">
        <v>13</v>
      </c>
      <c r="C12" s="4">
        <v>17</v>
      </c>
    </row>
    <row r="13" spans="1:3" ht="30" x14ac:dyDescent="0.25">
      <c r="A13" s="2" t="s">
        <v>1105</v>
      </c>
      <c r="B13" s="4">
        <v>12</v>
      </c>
      <c r="C13" s="4">
        <v>11</v>
      </c>
    </row>
    <row r="14" spans="1:3" ht="30" x14ac:dyDescent="0.25">
      <c r="A14" s="2" t="s">
        <v>1106</v>
      </c>
      <c r="B14" s="4">
        <v>32</v>
      </c>
      <c r="C14" s="4">
        <v>27</v>
      </c>
    </row>
    <row r="15" spans="1:3" ht="30" x14ac:dyDescent="0.25">
      <c r="A15" s="2" t="s">
        <v>1107</v>
      </c>
      <c r="B15" s="4">
        <v>32</v>
      </c>
      <c r="C15" s="4">
        <v>27</v>
      </c>
    </row>
    <row r="16" spans="1:3" x14ac:dyDescent="0.25">
      <c r="A16" s="2" t="s">
        <v>1101</v>
      </c>
      <c r="B16" s="4">
        <v>12</v>
      </c>
      <c r="C16" s="4">
        <v>13</v>
      </c>
    </row>
    <row r="17" spans="1:3" ht="30" x14ac:dyDescent="0.25">
      <c r="A17" s="2" t="s">
        <v>1108</v>
      </c>
      <c r="B17" s="4">
        <v>35</v>
      </c>
      <c r="C17" s="4">
        <v>30</v>
      </c>
    </row>
    <row r="18" spans="1:3" x14ac:dyDescent="0.25">
      <c r="A18" s="2" t="s">
        <v>1067</v>
      </c>
      <c r="B18" s="4" t="s">
        <v>4</v>
      </c>
      <c r="C18" s="4" t="s">
        <v>4</v>
      </c>
    </row>
    <row r="19" spans="1:3" ht="30" x14ac:dyDescent="0.25">
      <c r="A19" s="3" t="s">
        <v>1098</v>
      </c>
      <c r="B19" s="4" t="s">
        <v>4</v>
      </c>
      <c r="C19" s="4" t="s">
        <v>4</v>
      </c>
    </row>
    <row r="20" spans="1:3" ht="30" x14ac:dyDescent="0.25">
      <c r="A20" s="2" t="s">
        <v>1103</v>
      </c>
      <c r="B20" s="4">
        <v>96</v>
      </c>
      <c r="C20" s="4" t="s">
        <v>4</v>
      </c>
    </row>
    <row r="21" spans="1:3" ht="30" x14ac:dyDescent="0.25">
      <c r="A21" s="2" t="s">
        <v>1104</v>
      </c>
      <c r="B21" s="4">
        <v>96</v>
      </c>
      <c r="C21" s="4" t="s">
        <v>4</v>
      </c>
    </row>
    <row r="22" spans="1:3" ht="30" x14ac:dyDescent="0.25">
      <c r="A22" s="2" t="s">
        <v>1105</v>
      </c>
      <c r="B22" s="4">
        <v>99</v>
      </c>
      <c r="C22" s="4" t="s">
        <v>4</v>
      </c>
    </row>
    <row r="23" spans="1:3" ht="30" x14ac:dyDescent="0.25">
      <c r="A23" s="2" t="s">
        <v>1106</v>
      </c>
      <c r="B23" s="4">
        <v>368</v>
      </c>
      <c r="C23" s="4">
        <v>447</v>
      </c>
    </row>
    <row r="24" spans="1:3" ht="30" x14ac:dyDescent="0.25">
      <c r="A24" s="2" t="s">
        <v>1107</v>
      </c>
      <c r="B24" s="4">
        <v>368</v>
      </c>
      <c r="C24" s="4">
        <v>447</v>
      </c>
    </row>
    <row r="25" spans="1:3" x14ac:dyDescent="0.25">
      <c r="A25" s="2" t="s">
        <v>1101</v>
      </c>
      <c r="B25" s="4">
        <v>223</v>
      </c>
      <c r="C25" s="4">
        <v>249</v>
      </c>
    </row>
    <row r="26" spans="1:3" ht="30" x14ac:dyDescent="0.25">
      <c r="A26" s="2" t="s">
        <v>1108</v>
      </c>
      <c r="B26" s="4">
        <v>387</v>
      </c>
      <c r="C26" s="4">
        <v>473</v>
      </c>
    </row>
    <row r="27" spans="1:3" x14ac:dyDescent="0.25">
      <c r="A27" s="2" t="s">
        <v>1069</v>
      </c>
      <c r="B27" s="4" t="s">
        <v>4</v>
      </c>
      <c r="C27" s="4" t="s">
        <v>4</v>
      </c>
    </row>
    <row r="28" spans="1:3" ht="30" x14ac:dyDescent="0.25">
      <c r="A28" s="3" t="s">
        <v>1098</v>
      </c>
      <c r="B28" s="4" t="s">
        <v>4</v>
      </c>
      <c r="C28" s="4" t="s">
        <v>4</v>
      </c>
    </row>
    <row r="29" spans="1:3" ht="30" x14ac:dyDescent="0.25">
      <c r="A29" s="2" t="s">
        <v>1106</v>
      </c>
      <c r="B29" s="4">
        <v>54</v>
      </c>
      <c r="C29" s="4">
        <v>78</v>
      </c>
    </row>
    <row r="30" spans="1:3" ht="30" x14ac:dyDescent="0.25">
      <c r="A30" s="2" t="s">
        <v>1107</v>
      </c>
      <c r="B30" s="4">
        <v>54</v>
      </c>
      <c r="C30" s="4">
        <v>78</v>
      </c>
    </row>
    <row r="31" spans="1:3" x14ac:dyDescent="0.25">
      <c r="A31" s="2" t="s">
        <v>1101</v>
      </c>
      <c r="B31" s="4">
        <v>22</v>
      </c>
      <c r="C31" s="4">
        <v>30</v>
      </c>
    </row>
    <row r="32" spans="1:3" ht="30" x14ac:dyDescent="0.25">
      <c r="A32" s="2" t="s">
        <v>1108</v>
      </c>
      <c r="B32" s="4">
        <v>66</v>
      </c>
      <c r="C32" s="4">
        <v>69</v>
      </c>
    </row>
    <row r="33" spans="1:3" x14ac:dyDescent="0.25">
      <c r="A33" s="2" t="s">
        <v>1044</v>
      </c>
      <c r="B33" s="4" t="s">
        <v>4</v>
      </c>
      <c r="C33" s="4" t="s">
        <v>4</v>
      </c>
    </row>
    <row r="34" spans="1:3" ht="30" x14ac:dyDescent="0.25">
      <c r="A34" s="3" t="s">
        <v>1098</v>
      </c>
      <c r="B34" s="4" t="s">
        <v>4</v>
      </c>
      <c r="C34" s="4" t="s">
        <v>4</v>
      </c>
    </row>
    <row r="35" spans="1:3" x14ac:dyDescent="0.25">
      <c r="A35" s="2" t="s">
        <v>1099</v>
      </c>
      <c r="B35" s="4">
        <v>697</v>
      </c>
      <c r="C35" s="4">
        <v>742</v>
      </c>
    </row>
    <row r="36" spans="1:3" x14ac:dyDescent="0.25">
      <c r="A36" s="2" t="s">
        <v>1100</v>
      </c>
      <c r="B36" s="4">
        <v>692</v>
      </c>
      <c r="C36" s="4">
        <v>739</v>
      </c>
    </row>
    <row r="37" spans="1:3" x14ac:dyDescent="0.25">
      <c r="A37" s="2" t="s">
        <v>1101</v>
      </c>
      <c r="B37" s="4">
        <v>151</v>
      </c>
      <c r="C37" s="4">
        <v>101</v>
      </c>
    </row>
    <row r="38" spans="1:3" x14ac:dyDescent="0.25">
      <c r="A38" s="2" t="s">
        <v>1102</v>
      </c>
      <c r="B38" s="4">
        <v>808</v>
      </c>
      <c r="C38" s="4">
        <v>757</v>
      </c>
    </row>
    <row r="39" spans="1:3" ht="30" x14ac:dyDescent="0.25">
      <c r="A39" s="2" t="s">
        <v>1070</v>
      </c>
      <c r="B39" s="4" t="s">
        <v>4</v>
      </c>
      <c r="C39" s="4" t="s">
        <v>4</v>
      </c>
    </row>
    <row r="40" spans="1:3" ht="30" x14ac:dyDescent="0.25">
      <c r="A40" s="3" t="s">
        <v>1098</v>
      </c>
      <c r="B40" s="4" t="s">
        <v>4</v>
      </c>
      <c r="C40" s="4" t="s">
        <v>4</v>
      </c>
    </row>
    <row r="41" spans="1:3" ht="30" x14ac:dyDescent="0.25">
      <c r="A41" s="2" t="s">
        <v>1106</v>
      </c>
      <c r="B41" s="4">
        <v>36</v>
      </c>
      <c r="C41" s="4">
        <v>31</v>
      </c>
    </row>
    <row r="42" spans="1:3" ht="30" x14ac:dyDescent="0.25">
      <c r="A42" s="2" t="s">
        <v>1107</v>
      </c>
      <c r="B42" s="4">
        <v>36</v>
      </c>
      <c r="C42" s="4">
        <v>30</v>
      </c>
    </row>
    <row r="43" spans="1:3" x14ac:dyDescent="0.25">
      <c r="A43" s="2" t="s">
        <v>1101</v>
      </c>
      <c r="B43" s="4">
        <v>3</v>
      </c>
      <c r="C43" s="4">
        <v>6</v>
      </c>
    </row>
    <row r="44" spans="1:3" ht="30" x14ac:dyDescent="0.25">
      <c r="A44" s="2" t="s">
        <v>1108</v>
      </c>
      <c r="B44" s="4">
        <v>46</v>
      </c>
      <c r="C44" s="4">
        <v>34</v>
      </c>
    </row>
    <row r="45" spans="1:3" ht="30" x14ac:dyDescent="0.25">
      <c r="A45" s="2" t="s">
        <v>1071</v>
      </c>
      <c r="B45" s="4" t="s">
        <v>4</v>
      </c>
      <c r="C45" s="4" t="s">
        <v>4</v>
      </c>
    </row>
    <row r="46" spans="1:3" ht="30" x14ac:dyDescent="0.25">
      <c r="A46" s="3" t="s">
        <v>1098</v>
      </c>
      <c r="B46" s="4" t="s">
        <v>4</v>
      </c>
      <c r="C46" s="4" t="s">
        <v>4</v>
      </c>
    </row>
    <row r="47" spans="1:3" ht="30" x14ac:dyDescent="0.25">
      <c r="A47" s="2" t="s">
        <v>1103</v>
      </c>
      <c r="B47" s="4">
        <v>35</v>
      </c>
      <c r="C47" s="4">
        <v>42</v>
      </c>
    </row>
    <row r="48" spans="1:3" ht="30" x14ac:dyDescent="0.25">
      <c r="A48" s="2" t="s">
        <v>1104</v>
      </c>
      <c r="B48" s="4">
        <v>35</v>
      </c>
      <c r="C48" s="4">
        <v>42</v>
      </c>
    </row>
    <row r="49" spans="1:3" ht="30" x14ac:dyDescent="0.25">
      <c r="A49" s="2" t="s">
        <v>1105</v>
      </c>
      <c r="B49" s="4">
        <v>40</v>
      </c>
      <c r="C49" s="4">
        <v>40</v>
      </c>
    </row>
    <row r="50" spans="1:3" ht="30" x14ac:dyDescent="0.25">
      <c r="A50" s="2" t="s">
        <v>1106</v>
      </c>
      <c r="B50" s="4">
        <v>545</v>
      </c>
      <c r="C50" s="4">
        <v>644</v>
      </c>
    </row>
    <row r="51" spans="1:3" ht="30" x14ac:dyDescent="0.25">
      <c r="A51" s="2" t="s">
        <v>1107</v>
      </c>
      <c r="B51" s="4">
        <v>545</v>
      </c>
      <c r="C51" s="4">
        <v>644</v>
      </c>
    </row>
    <row r="52" spans="1:3" x14ac:dyDescent="0.25">
      <c r="A52" s="2" t="s">
        <v>1101</v>
      </c>
      <c r="B52" s="4">
        <v>97</v>
      </c>
      <c r="C52" s="4">
        <v>78</v>
      </c>
    </row>
    <row r="53" spans="1:3" ht="30" x14ac:dyDescent="0.25">
      <c r="A53" s="2" t="s">
        <v>1108</v>
      </c>
      <c r="B53" s="4">
        <v>653</v>
      </c>
      <c r="C53" s="4">
        <v>655</v>
      </c>
    </row>
    <row r="54" spans="1:3" ht="30" x14ac:dyDescent="0.25">
      <c r="A54" s="2" t="s">
        <v>1072</v>
      </c>
      <c r="B54" s="4" t="s">
        <v>4</v>
      </c>
      <c r="C54" s="4" t="s">
        <v>4</v>
      </c>
    </row>
    <row r="55" spans="1:3" ht="30" x14ac:dyDescent="0.25">
      <c r="A55" s="3" t="s">
        <v>1098</v>
      </c>
      <c r="B55" s="4" t="s">
        <v>4</v>
      </c>
      <c r="C55" s="4" t="s">
        <v>4</v>
      </c>
    </row>
    <row r="56" spans="1:3" ht="30" x14ac:dyDescent="0.25">
      <c r="A56" s="2" t="s">
        <v>1106</v>
      </c>
      <c r="B56" s="4">
        <v>29</v>
      </c>
      <c r="C56" s="4">
        <v>13</v>
      </c>
    </row>
    <row r="57" spans="1:3" ht="30" x14ac:dyDescent="0.25">
      <c r="A57" s="2" t="s">
        <v>1107</v>
      </c>
      <c r="B57" s="4">
        <v>24</v>
      </c>
      <c r="C57" s="4">
        <v>11</v>
      </c>
    </row>
    <row r="58" spans="1:3" x14ac:dyDescent="0.25">
      <c r="A58" s="2" t="s">
        <v>1101</v>
      </c>
      <c r="B58" s="4">
        <v>9</v>
      </c>
      <c r="C58" s="4">
        <v>10</v>
      </c>
    </row>
    <row r="59" spans="1:3" ht="30" x14ac:dyDescent="0.25">
      <c r="A59" s="2" t="s">
        <v>1108</v>
      </c>
      <c r="B59" s="4">
        <v>21</v>
      </c>
      <c r="C59" s="4">
        <v>14</v>
      </c>
    </row>
    <row r="60" spans="1:3" ht="30" x14ac:dyDescent="0.25">
      <c r="A60" s="2" t="s">
        <v>1073</v>
      </c>
      <c r="B60" s="4" t="s">
        <v>4</v>
      </c>
      <c r="C60" s="4" t="s">
        <v>4</v>
      </c>
    </row>
    <row r="61" spans="1:3" ht="30" x14ac:dyDescent="0.25">
      <c r="A61" s="3" t="s">
        <v>1098</v>
      </c>
      <c r="B61" s="4" t="s">
        <v>4</v>
      </c>
      <c r="C61" s="4" t="s">
        <v>4</v>
      </c>
    </row>
    <row r="62" spans="1:3" ht="30" x14ac:dyDescent="0.25">
      <c r="A62" s="2" t="s">
        <v>1106</v>
      </c>
      <c r="B62" s="4">
        <v>52</v>
      </c>
      <c r="C62" s="4">
        <v>12</v>
      </c>
    </row>
    <row r="63" spans="1:3" ht="30" x14ac:dyDescent="0.25">
      <c r="A63" s="2" t="s">
        <v>1107</v>
      </c>
      <c r="B63" s="4">
        <v>52</v>
      </c>
      <c r="C63" s="4">
        <v>12</v>
      </c>
    </row>
    <row r="64" spans="1:3" x14ac:dyDescent="0.25">
      <c r="A64" s="2" t="s">
        <v>1101</v>
      </c>
      <c r="B64" s="4">
        <v>42</v>
      </c>
      <c r="C64" s="4">
        <v>7</v>
      </c>
    </row>
    <row r="65" spans="1:3" ht="30" x14ac:dyDescent="0.25">
      <c r="A65" s="2" t="s">
        <v>1108</v>
      </c>
      <c r="B65" s="7">
        <v>48</v>
      </c>
      <c r="C65" s="7">
        <v>1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6" t="s">
        <v>2</v>
      </c>
      <c r="C1" s="6" t="s">
        <v>24</v>
      </c>
    </row>
    <row r="2" spans="1:3" x14ac:dyDescent="0.25">
      <c r="A2" s="1" t="s">
        <v>23</v>
      </c>
      <c r="B2" s="6"/>
      <c r="C2" s="6"/>
    </row>
    <row r="3" spans="1:3" ht="45" x14ac:dyDescent="0.25">
      <c r="A3" s="3" t="s">
        <v>1110</v>
      </c>
      <c r="B3" s="4" t="s">
        <v>4</v>
      </c>
      <c r="C3" s="4" t="s">
        <v>4</v>
      </c>
    </row>
    <row r="4" spans="1:3" x14ac:dyDescent="0.25">
      <c r="A4" s="2" t="s">
        <v>388</v>
      </c>
      <c r="B4" s="7">
        <v>16079</v>
      </c>
      <c r="C4" s="7">
        <v>15002</v>
      </c>
    </row>
    <row r="5" spans="1:3" ht="30" x14ac:dyDescent="0.25">
      <c r="A5" s="2" t="s">
        <v>1111</v>
      </c>
      <c r="B5" s="4" t="s">
        <v>4</v>
      </c>
      <c r="C5" s="4" t="s">
        <v>4</v>
      </c>
    </row>
    <row r="6" spans="1:3" ht="45" x14ac:dyDescent="0.25">
      <c r="A6" s="3" t="s">
        <v>1110</v>
      </c>
      <c r="B6" s="4" t="s">
        <v>4</v>
      </c>
      <c r="C6" s="4" t="s">
        <v>4</v>
      </c>
    </row>
    <row r="7" spans="1:3" x14ac:dyDescent="0.25">
      <c r="A7" s="2" t="s">
        <v>388</v>
      </c>
      <c r="B7" s="8">
        <v>8975</v>
      </c>
      <c r="C7" s="8">
        <v>8960</v>
      </c>
    </row>
    <row r="8" spans="1:3" x14ac:dyDescent="0.25">
      <c r="A8" s="2" t="s">
        <v>1044</v>
      </c>
      <c r="B8" s="4" t="s">
        <v>4</v>
      </c>
      <c r="C8" s="4" t="s">
        <v>4</v>
      </c>
    </row>
    <row r="9" spans="1:3" ht="45" x14ac:dyDescent="0.25">
      <c r="A9" s="3" t="s">
        <v>1110</v>
      </c>
      <c r="B9" s="4" t="s">
        <v>4</v>
      </c>
      <c r="C9" s="4" t="s">
        <v>4</v>
      </c>
    </row>
    <row r="10" spans="1:3" x14ac:dyDescent="0.25">
      <c r="A10" s="2" t="s">
        <v>388</v>
      </c>
      <c r="B10" s="7">
        <v>7104</v>
      </c>
      <c r="C10" s="7">
        <v>604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6" t="s">
        <v>1</v>
      </c>
      <c r="C1" s="6"/>
    </row>
    <row r="2" spans="1:3" x14ac:dyDescent="0.25">
      <c r="A2" s="1" t="s">
        <v>23</v>
      </c>
      <c r="B2" s="1" t="s">
        <v>2</v>
      </c>
      <c r="C2" s="1" t="s">
        <v>62</v>
      </c>
    </row>
    <row r="3" spans="1:3" x14ac:dyDescent="0.25">
      <c r="A3" s="3" t="s">
        <v>100</v>
      </c>
      <c r="B3" s="4" t="s">
        <v>4</v>
      </c>
      <c r="C3" s="4" t="s">
        <v>4</v>
      </c>
    </row>
    <row r="4" spans="1:3" x14ac:dyDescent="0.25">
      <c r="A4" s="2" t="s">
        <v>88</v>
      </c>
      <c r="B4" s="7">
        <v>621</v>
      </c>
      <c r="C4" s="7">
        <v>774</v>
      </c>
    </row>
    <row r="5" spans="1:3" ht="30" x14ac:dyDescent="0.25">
      <c r="A5" s="3" t="s">
        <v>101</v>
      </c>
      <c r="B5" s="4" t="s">
        <v>4</v>
      </c>
      <c r="C5" s="4" t="s">
        <v>4</v>
      </c>
    </row>
    <row r="6" spans="1:3" ht="60" x14ac:dyDescent="0.25">
      <c r="A6" s="2" t="s">
        <v>102</v>
      </c>
      <c r="B6" s="4">
        <v>556</v>
      </c>
      <c r="C6" s="4">
        <v>511</v>
      </c>
    </row>
    <row r="7" spans="1:3" ht="60" x14ac:dyDescent="0.25">
      <c r="A7" s="2" t="s">
        <v>103</v>
      </c>
      <c r="B7" s="4">
        <v>303</v>
      </c>
      <c r="C7" s="4">
        <v>280</v>
      </c>
    </row>
    <row r="8" spans="1:3" x14ac:dyDescent="0.25">
      <c r="A8" s="2" t="s">
        <v>104</v>
      </c>
      <c r="B8" s="4">
        <v>4</v>
      </c>
      <c r="C8" s="4">
        <v>-5</v>
      </c>
    </row>
    <row r="9" spans="1:3" ht="30" x14ac:dyDescent="0.25">
      <c r="A9" s="2" t="s">
        <v>105</v>
      </c>
      <c r="B9" s="4">
        <v>-5</v>
      </c>
      <c r="C9" s="4">
        <v>-6</v>
      </c>
    </row>
    <row r="10" spans="1:3" x14ac:dyDescent="0.25">
      <c r="A10" s="2" t="s">
        <v>106</v>
      </c>
      <c r="B10" s="4">
        <v>177</v>
      </c>
      <c r="C10" s="4">
        <v>132</v>
      </c>
    </row>
    <row r="11" spans="1:3" ht="30" x14ac:dyDescent="0.25">
      <c r="A11" s="3" t="s">
        <v>107</v>
      </c>
      <c r="B11" s="4" t="s">
        <v>4</v>
      </c>
      <c r="C11" s="4" t="s">
        <v>4</v>
      </c>
    </row>
    <row r="12" spans="1:3" x14ac:dyDescent="0.25">
      <c r="A12" s="2" t="s">
        <v>108</v>
      </c>
      <c r="B12" s="4">
        <v>210</v>
      </c>
      <c r="C12" s="4">
        <v>379</v>
      </c>
    </row>
    <row r="13" spans="1:3" x14ac:dyDescent="0.25">
      <c r="A13" s="2" t="s">
        <v>109</v>
      </c>
      <c r="B13" s="4">
        <v>-116</v>
      </c>
      <c r="C13" s="4">
        <v>-197</v>
      </c>
    </row>
    <row r="14" spans="1:3" ht="30" x14ac:dyDescent="0.25">
      <c r="A14" s="2" t="s">
        <v>110</v>
      </c>
      <c r="B14" s="8">
        <v>-1041</v>
      </c>
      <c r="C14" s="8">
        <v>-1416</v>
      </c>
    </row>
    <row r="15" spans="1:3" x14ac:dyDescent="0.25">
      <c r="A15" s="2" t="s">
        <v>30</v>
      </c>
      <c r="B15" s="8">
        <v>-1571</v>
      </c>
      <c r="C15" s="8">
        <v>-1824</v>
      </c>
    </row>
    <row r="16" spans="1:3" x14ac:dyDescent="0.25">
      <c r="A16" s="2" t="s">
        <v>41</v>
      </c>
      <c r="B16" s="4">
        <v>-861</v>
      </c>
      <c r="C16" s="4">
        <v>227</v>
      </c>
    </row>
    <row r="17" spans="1:3" x14ac:dyDescent="0.25">
      <c r="A17" s="2" t="s">
        <v>111</v>
      </c>
      <c r="B17" s="4">
        <v>255</v>
      </c>
      <c r="C17" s="4">
        <v>71</v>
      </c>
    </row>
    <row r="18" spans="1:3" x14ac:dyDescent="0.25">
      <c r="A18" s="2" t="s">
        <v>112</v>
      </c>
      <c r="B18" s="8">
        <v>-1468</v>
      </c>
      <c r="C18" s="8">
        <v>-1074</v>
      </c>
    </row>
    <row r="19" spans="1:3" x14ac:dyDescent="0.25">
      <c r="A19" s="3" t="s">
        <v>113</v>
      </c>
      <c r="B19" s="4" t="s">
        <v>4</v>
      </c>
      <c r="C19" s="4" t="s">
        <v>4</v>
      </c>
    </row>
    <row r="20" spans="1:3" x14ac:dyDescent="0.25">
      <c r="A20" s="2" t="s">
        <v>114</v>
      </c>
      <c r="B20" s="8">
        <v>-4680</v>
      </c>
      <c r="C20" s="8">
        <v>-5286</v>
      </c>
    </row>
    <row r="21" spans="1:3" x14ac:dyDescent="0.25">
      <c r="A21" s="2" t="s">
        <v>115</v>
      </c>
      <c r="B21" s="8">
        <v>4581</v>
      </c>
      <c r="C21" s="8">
        <v>4630</v>
      </c>
    </row>
    <row r="22" spans="1:3" ht="60" x14ac:dyDescent="0.25">
      <c r="A22" s="2" t="s">
        <v>116</v>
      </c>
      <c r="B22" s="4">
        <v>16</v>
      </c>
      <c r="C22" s="4">
        <v>1</v>
      </c>
    </row>
    <row r="23" spans="1:3" ht="60" x14ac:dyDescent="0.25">
      <c r="A23" s="2" t="s">
        <v>117</v>
      </c>
      <c r="B23" s="4">
        <v>391</v>
      </c>
      <c r="C23" s="4">
        <v>334</v>
      </c>
    </row>
    <row r="24" spans="1:3" ht="75" x14ac:dyDescent="0.25">
      <c r="A24" s="2" t="s">
        <v>118</v>
      </c>
      <c r="B24" s="4">
        <v>-601</v>
      </c>
      <c r="C24" s="4">
        <v>-645</v>
      </c>
    </row>
    <row r="25" spans="1:3" ht="45" x14ac:dyDescent="0.25">
      <c r="A25" s="2" t="s">
        <v>119</v>
      </c>
      <c r="B25" s="8">
        <v>-1240</v>
      </c>
      <c r="C25" s="4">
        <v>-891</v>
      </c>
    </row>
    <row r="26" spans="1:3" x14ac:dyDescent="0.25">
      <c r="A26" s="2" t="s">
        <v>120</v>
      </c>
      <c r="B26" s="4">
        <v>451</v>
      </c>
      <c r="C26" s="4">
        <v>151</v>
      </c>
    </row>
    <row r="27" spans="1:3" x14ac:dyDescent="0.25">
      <c r="A27" s="2" t="s">
        <v>121</v>
      </c>
      <c r="B27" s="8">
        <v>-1082</v>
      </c>
      <c r="C27" s="8">
        <v>-1706</v>
      </c>
    </row>
    <row r="28" spans="1:3" x14ac:dyDescent="0.25">
      <c r="A28" s="3" t="s">
        <v>122</v>
      </c>
      <c r="B28" s="4" t="s">
        <v>4</v>
      </c>
      <c r="C28" s="4" t="s">
        <v>4</v>
      </c>
    </row>
    <row r="29" spans="1:3" x14ac:dyDescent="0.25">
      <c r="A29" s="2" t="s">
        <v>123</v>
      </c>
      <c r="B29" s="8">
        <v>13479</v>
      </c>
      <c r="C29" s="8">
        <v>13083</v>
      </c>
    </row>
    <row r="30" spans="1:3" x14ac:dyDescent="0.25">
      <c r="A30" s="2" t="s">
        <v>124</v>
      </c>
      <c r="B30" s="8">
        <v>-10772</v>
      </c>
      <c r="C30" s="8">
        <v>-12217</v>
      </c>
    </row>
    <row r="31" spans="1:3" ht="30" x14ac:dyDescent="0.25">
      <c r="A31" s="2" t="s">
        <v>125</v>
      </c>
      <c r="B31" s="4">
        <v>-440</v>
      </c>
      <c r="C31" s="4">
        <v>834</v>
      </c>
    </row>
    <row r="32" spans="1:3" x14ac:dyDescent="0.25">
      <c r="A32" s="2" t="s">
        <v>126</v>
      </c>
      <c r="B32" s="4">
        <v>-381</v>
      </c>
      <c r="C32" s="4">
        <v>-365</v>
      </c>
    </row>
    <row r="33" spans="1:3" x14ac:dyDescent="0.25">
      <c r="A33" s="2" t="s">
        <v>120</v>
      </c>
      <c r="B33" s="4">
        <v>15</v>
      </c>
      <c r="C33" s="4">
        <v>-5</v>
      </c>
    </row>
    <row r="34" spans="1:3" ht="30" x14ac:dyDescent="0.25">
      <c r="A34" s="2" t="s">
        <v>127</v>
      </c>
      <c r="B34" s="8">
        <v>1901</v>
      </c>
      <c r="C34" s="8">
        <v>1330</v>
      </c>
    </row>
    <row r="35" spans="1:3" ht="30" x14ac:dyDescent="0.25">
      <c r="A35" s="2" t="s">
        <v>128</v>
      </c>
      <c r="B35" s="4">
        <v>-303</v>
      </c>
      <c r="C35" s="4">
        <v>-33</v>
      </c>
    </row>
    <row r="36" spans="1:3" x14ac:dyDescent="0.25">
      <c r="A36" s="2" t="s">
        <v>129</v>
      </c>
      <c r="B36" s="4">
        <v>-952</v>
      </c>
      <c r="C36" s="8">
        <v>-1483</v>
      </c>
    </row>
    <row r="37" spans="1:3" ht="30" x14ac:dyDescent="0.25">
      <c r="A37" s="2" t="s">
        <v>130</v>
      </c>
      <c r="B37" s="8">
        <v>5567</v>
      </c>
      <c r="C37" s="8">
        <v>5199</v>
      </c>
    </row>
    <row r="38" spans="1:3" ht="30" x14ac:dyDescent="0.25">
      <c r="A38" s="2" t="s">
        <v>131</v>
      </c>
      <c r="B38" s="7">
        <v>4615</v>
      </c>
      <c r="C38" s="7">
        <v>37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6" t="s">
        <v>2</v>
      </c>
      <c r="C1" s="6" t="s">
        <v>24</v>
      </c>
    </row>
    <row r="2" spans="1:3" x14ac:dyDescent="0.25">
      <c r="A2" s="1" t="s">
        <v>23</v>
      </c>
      <c r="B2" s="6"/>
      <c r="C2" s="6"/>
    </row>
    <row r="3" spans="1:3" x14ac:dyDescent="0.25">
      <c r="A3" s="3" t="s">
        <v>393</v>
      </c>
      <c r="B3" s="4" t="s">
        <v>4</v>
      </c>
      <c r="C3" s="4" t="s">
        <v>4</v>
      </c>
    </row>
    <row r="4" spans="1:3" x14ac:dyDescent="0.25">
      <c r="A4" s="2" t="s">
        <v>396</v>
      </c>
      <c r="B4" s="7">
        <v>2062</v>
      </c>
      <c r="C4" s="7">
        <v>1956</v>
      </c>
    </row>
    <row r="5" spans="1:3" x14ac:dyDescent="0.25">
      <c r="A5" s="2" t="s">
        <v>397</v>
      </c>
      <c r="B5" s="4">
        <v>992</v>
      </c>
      <c r="C5" s="4">
        <v>949</v>
      </c>
    </row>
    <row r="6" spans="1:3" x14ac:dyDescent="0.25">
      <c r="A6" s="2" t="s">
        <v>398</v>
      </c>
      <c r="B6" s="8">
        <v>5425</v>
      </c>
      <c r="C6" s="8">
        <v>4505</v>
      </c>
    </row>
    <row r="7" spans="1:3" x14ac:dyDescent="0.25">
      <c r="A7" s="2" t="s">
        <v>399</v>
      </c>
      <c r="B7" s="7">
        <v>8479</v>
      </c>
      <c r="C7" s="7">
        <v>74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3</v>
      </c>
      <c r="B1" s="6" t="s">
        <v>2</v>
      </c>
      <c r="C1" s="6" t="s">
        <v>24</v>
      </c>
    </row>
    <row r="2" spans="1:3" x14ac:dyDescent="0.25">
      <c r="A2" s="1" t="s">
        <v>23</v>
      </c>
      <c r="B2" s="6"/>
      <c r="C2" s="6"/>
    </row>
    <row r="3" spans="1:3" ht="45" x14ac:dyDescent="0.25">
      <c r="A3" s="3" t="s">
        <v>1114</v>
      </c>
      <c r="B3" s="4" t="s">
        <v>4</v>
      </c>
      <c r="C3" s="4" t="s">
        <v>4</v>
      </c>
    </row>
    <row r="4" spans="1:3" x14ac:dyDescent="0.25">
      <c r="A4" s="2" t="s">
        <v>403</v>
      </c>
      <c r="B4" s="7">
        <v>616</v>
      </c>
      <c r="C4" s="7">
        <v>638</v>
      </c>
    </row>
    <row r="5" spans="1:3" x14ac:dyDescent="0.25">
      <c r="A5" s="2" t="s">
        <v>404</v>
      </c>
      <c r="B5" s="4">
        <v>10</v>
      </c>
      <c r="C5" s="4">
        <v>7</v>
      </c>
    </row>
    <row r="6" spans="1:3" x14ac:dyDescent="0.25">
      <c r="A6" s="2" t="s">
        <v>134</v>
      </c>
      <c r="B6" s="7">
        <v>626</v>
      </c>
      <c r="C6" s="7">
        <v>6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5</v>
      </c>
      <c r="B1" s="1" t="s">
        <v>1</v>
      </c>
    </row>
    <row r="2" spans="1:2" x14ac:dyDescent="0.25">
      <c r="A2" s="1" t="s">
        <v>23</v>
      </c>
      <c r="B2" s="1" t="s">
        <v>2</v>
      </c>
    </row>
    <row r="3" spans="1:2" x14ac:dyDescent="0.25">
      <c r="A3" s="3" t="s">
        <v>1116</v>
      </c>
      <c r="B3" s="4" t="s">
        <v>4</v>
      </c>
    </row>
    <row r="4" spans="1:2" x14ac:dyDescent="0.25">
      <c r="A4" s="2" t="s">
        <v>1117</v>
      </c>
      <c r="B4" s="7">
        <v>2504</v>
      </c>
    </row>
    <row r="5" spans="1:2" x14ac:dyDescent="0.25">
      <c r="A5" s="2" t="s">
        <v>417</v>
      </c>
      <c r="B5" s="4">
        <v>-17</v>
      </c>
    </row>
    <row r="6" spans="1:2" x14ac:dyDescent="0.25">
      <c r="A6" s="2" t="s">
        <v>1118</v>
      </c>
      <c r="B6" s="8">
        <v>2487</v>
      </c>
    </row>
    <row r="7" spans="1:2" ht="30" x14ac:dyDescent="0.25">
      <c r="A7" s="2" t="s">
        <v>1119</v>
      </c>
      <c r="B7" s="4" t="s">
        <v>4</v>
      </c>
    </row>
    <row r="8" spans="1:2" x14ac:dyDescent="0.25">
      <c r="A8" s="3" t="s">
        <v>1116</v>
      </c>
      <c r="B8" s="4" t="s">
        <v>4</v>
      </c>
    </row>
    <row r="9" spans="1:2" x14ac:dyDescent="0.25">
      <c r="A9" s="2" t="s">
        <v>1117</v>
      </c>
      <c r="B9" s="8">
        <v>1657</v>
      </c>
    </row>
    <row r="10" spans="1:2" x14ac:dyDescent="0.25">
      <c r="A10" s="2" t="s">
        <v>417</v>
      </c>
      <c r="B10" s="4">
        <v>-4</v>
      </c>
    </row>
    <row r="11" spans="1:2" x14ac:dyDescent="0.25">
      <c r="A11" s="2" t="s">
        <v>1118</v>
      </c>
      <c r="B11" s="8">
        <v>1653</v>
      </c>
    </row>
    <row r="12" spans="1:2" ht="30" x14ac:dyDescent="0.25">
      <c r="A12" s="2" t="s">
        <v>1120</v>
      </c>
      <c r="B12" s="4" t="s">
        <v>4</v>
      </c>
    </row>
    <row r="13" spans="1:2" x14ac:dyDescent="0.25">
      <c r="A13" s="3" t="s">
        <v>1116</v>
      </c>
      <c r="B13" s="4" t="s">
        <v>4</v>
      </c>
    </row>
    <row r="14" spans="1:2" x14ac:dyDescent="0.25">
      <c r="A14" s="2" t="s">
        <v>1117</v>
      </c>
      <c r="B14" s="4">
        <v>606</v>
      </c>
    </row>
    <row r="15" spans="1:2" x14ac:dyDescent="0.25">
      <c r="A15" s="2" t="s">
        <v>417</v>
      </c>
      <c r="B15" s="4">
        <v>-4</v>
      </c>
    </row>
    <row r="16" spans="1:2" x14ac:dyDescent="0.25">
      <c r="A16" s="2" t="s">
        <v>1118</v>
      </c>
      <c r="B16" s="4">
        <v>602</v>
      </c>
    </row>
    <row r="17" spans="1:2" x14ac:dyDescent="0.25">
      <c r="A17" s="2" t="s">
        <v>1046</v>
      </c>
      <c r="B17" s="4" t="s">
        <v>4</v>
      </c>
    </row>
    <row r="18" spans="1:2" x14ac:dyDescent="0.25">
      <c r="A18" s="3" t="s">
        <v>1116</v>
      </c>
      <c r="B18" s="4" t="s">
        <v>4</v>
      </c>
    </row>
    <row r="19" spans="1:2" x14ac:dyDescent="0.25">
      <c r="A19" s="2" t="s">
        <v>1117</v>
      </c>
      <c r="B19" s="4">
        <v>71</v>
      </c>
    </row>
    <row r="20" spans="1:2" x14ac:dyDescent="0.25">
      <c r="A20" s="2" t="s">
        <v>417</v>
      </c>
      <c r="B20" s="4">
        <v>-7</v>
      </c>
    </row>
    <row r="21" spans="1:2" x14ac:dyDescent="0.25">
      <c r="A21" s="2" t="s">
        <v>1118</v>
      </c>
      <c r="B21" s="4">
        <v>64</v>
      </c>
    </row>
    <row r="22" spans="1:2" x14ac:dyDescent="0.25">
      <c r="A22" s="2" t="s">
        <v>1121</v>
      </c>
      <c r="B22" s="4" t="s">
        <v>4</v>
      </c>
    </row>
    <row r="23" spans="1:2" x14ac:dyDescent="0.25">
      <c r="A23" s="3" t="s">
        <v>1116</v>
      </c>
      <c r="B23" s="4" t="s">
        <v>4</v>
      </c>
    </row>
    <row r="24" spans="1:2" x14ac:dyDescent="0.25">
      <c r="A24" s="2" t="s">
        <v>1117</v>
      </c>
      <c r="B24" s="4">
        <v>6</v>
      </c>
    </row>
    <row r="25" spans="1:2" x14ac:dyDescent="0.25">
      <c r="A25" s="2" t="s">
        <v>417</v>
      </c>
      <c r="B25" s="4" t="s">
        <v>85</v>
      </c>
    </row>
    <row r="26" spans="1:2" x14ac:dyDescent="0.25">
      <c r="A26" s="2" t="s">
        <v>1118</v>
      </c>
      <c r="B26" s="4">
        <v>6</v>
      </c>
    </row>
    <row r="27" spans="1:2" x14ac:dyDescent="0.25">
      <c r="A27" s="2" t="s">
        <v>1122</v>
      </c>
      <c r="B27" s="4" t="s">
        <v>4</v>
      </c>
    </row>
    <row r="28" spans="1:2" x14ac:dyDescent="0.25">
      <c r="A28" s="3" t="s">
        <v>1116</v>
      </c>
      <c r="B28" s="4" t="s">
        <v>4</v>
      </c>
    </row>
    <row r="29" spans="1:2" x14ac:dyDescent="0.25">
      <c r="A29" s="2" t="s">
        <v>1117</v>
      </c>
      <c r="B29" s="4">
        <v>164</v>
      </c>
    </row>
    <row r="30" spans="1:2" x14ac:dyDescent="0.25">
      <c r="A30" s="2" t="s">
        <v>417</v>
      </c>
      <c r="B30" s="4">
        <v>-2</v>
      </c>
    </row>
    <row r="31" spans="1:2" x14ac:dyDescent="0.25">
      <c r="A31" s="2" t="s">
        <v>1118</v>
      </c>
      <c r="B31" s="7">
        <v>1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23</v>
      </c>
      <c r="B1" s="1" t="s">
        <v>1</v>
      </c>
      <c r="C1" s="1"/>
    </row>
    <row r="2" spans="1:3" x14ac:dyDescent="0.25">
      <c r="A2" s="1" t="s">
        <v>23</v>
      </c>
      <c r="B2" s="1" t="s">
        <v>2</v>
      </c>
      <c r="C2" s="1" t="s">
        <v>24</v>
      </c>
    </row>
    <row r="3" spans="1:3" ht="30" x14ac:dyDescent="0.25">
      <c r="A3" s="3" t="s">
        <v>1124</v>
      </c>
      <c r="B3" s="4" t="s">
        <v>4</v>
      </c>
      <c r="C3" s="4" t="s">
        <v>4</v>
      </c>
    </row>
    <row r="4" spans="1:3" ht="30" x14ac:dyDescent="0.25">
      <c r="A4" s="2" t="s">
        <v>1125</v>
      </c>
      <c r="B4" s="7">
        <v>1901</v>
      </c>
      <c r="C4" s="7">
        <v>1757</v>
      </c>
    </row>
    <row r="5" spans="1:3" ht="45" x14ac:dyDescent="0.25">
      <c r="A5" s="2" t="s">
        <v>1126</v>
      </c>
      <c r="B5" s="8">
        <v>1428</v>
      </c>
      <c r="C5" s="8">
        <v>1219</v>
      </c>
    </row>
    <row r="6" spans="1:3" ht="30" x14ac:dyDescent="0.25">
      <c r="A6" s="2" t="s">
        <v>1127</v>
      </c>
      <c r="B6" s="4">
        <v>473</v>
      </c>
      <c r="C6" s="4">
        <v>538</v>
      </c>
    </row>
    <row r="7" spans="1:3" x14ac:dyDescent="0.25">
      <c r="A7" s="2" t="s">
        <v>1128</v>
      </c>
      <c r="B7" s="8">
        <v>2174</v>
      </c>
      <c r="C7" s="8">
        <v>2029</v>
      </c>
    </row>
    <row r="8" spans="1:3" x14ac:dyDescent="0.25">
      <c r="A8" s="2" t="s">
        <v>1129</v>
      </c>
      <c r="B8" s="4">
        <v>746</v>
      </c>
      <c r="C8" s="4">
        <v>810</v>
      </c>
    </row>
    <row r="9" spans="1:3" x14ac:dyDescent="0.25">
      <c r="A9" s="2" t="s">
        <v>1130</v>
      </c>
      <c r="B9" s="4" t="s">
        <v>4</v>
      </c>
      <c r="C9" s="4" t="s">
        <v>4</v>
      </c>
    </row>
    <row r="10" spans="1:3" ht="30" x14ac:dyDescent="0.25">
      <c r="A10" s="3" t="s">
        <v>1124</v>
      </c>
      <c r="B10" s="4" t="s">
        <v>4</v>
      </c>
      <c r="C10" s="4" t="s">
        <v>4</v>
      </c>
    </row>
    <row r="11" spans="1:3" ht="30" x14ac:dyDescent="0.25">
      <c r="A11" s="2" t="s">
        <v>1131</v>
      </c>
      <c r="B11" s="4" t="s">
        <v>1132</v>
      </c>
      <c r="C11" s="4" t="s">
        <v>4</v>
      </c>
    </row>
    <row r="12" spans="1:3" ht="30" x14ac:dyDescent="0.25">
      <c r="A12" s="2" t="s">
        <v>1125</v>
      </c>
      <c r="B12" s="4">
        <v>249</v>
      </c>
      <c r="C12" s="4">
        <v>252</v>
      </c>
    </row>
    <row r="13" spans="1:3" ht="45" x14ac:dyDescent="0.25">
      <c r="A13" s="2" t="s">
        <v>1126</v>
      </c>
      <c r="B13" s="4">
        <v>128</v>
      </c>
      <c r="C13" s="4">
        <v>122</v>
      </c>
    </row>
    <row r="14" spans="1:3" ht="30" x14ac:dyDescent="0.25">
      <c r="A14" s="2" t="s">
        <v>1127</v>
      </c>
      <c r="B14" s="4">
        <v>121</v>
      </c>
      <c r="C14" s="4">
        <v>130</v>
      </c>
    </row>
    <row r="15" spans="1:3" ht="30" x14ac:dyDescent="0.25">
      <c r="A15" s="2" t="s">
        <v>1133</v>
      </c>
      <c r="B15" s="4" t="s">
        <v>4</v>
      </c>
      <c r="C15" s="4" t="s">
        <v>4</v>
      </c>
    </row>
    <row r="16" spans="1:3" ht="30" x14ac:dyDescent="0.25">
      <c r="A16" s="3" t="s">
        <v>1124</v>
      </c>
      <c r="B16" s="4" t="s">
        <v>4</v>
      </c>
      <c r="C16" s="4" t="s">
        <v>4</v>
      </c>
    </row>
    <row r="17" spans="1:3" ht="30" x14ac:dyDescent="0.25">
      <c r="A17" s="2" t="s">
        <v>1125</v>
      </c>
      <c r="B17" s="8">
        <v>1652</v>
      </c>
      <c r="C17" s="8">
        <v>1505</v>
      </c>
    </row>
    <row r="18" spans="1:3" ht="45" x14ac:dyDescent="0.25">
      <c r="A18" s="2" t="s">
        <v>1126</v>
      </c>
      <c r="B18" s="8">
        <v>1300</v>
      </c>
      <c r="C18" s="8">
        <v>1097</v>
      </c>
    </row>
    <row r="19" spans="1:3" ht="30" x14ac:dyDescent="0.25">
      <c r="A19" s="2" t="s">
        <v>1127</v>
      </c>
      <c r="B19" s="4">
        <v>352</v>
      </c>
      <c r="C19" s="4">
        <v>408</v>
      </c>
    </row>
    <row r="20" spans="1:3" ht="30" x14ac:dyDescent="0.25">
      <c r="A20" s="2" t="s">
        <v>1134</v>
      </c>
      <c r="B20" s="4" t="s">
        <v>4</v>
      </c>
      <c r="C20" s="4" t="s">
        <v>4</v>
      </c>
    </row>
    <row r="21" spans="1:3" ht="30" x14ac:dyDescent="0.25">
      <c r="A21" s="3" t="s">
        <v>1124</v>
      </c>
      <c r="B21" s="4" t="s">
        <v>4</v>
      </c>
      <c r="C21" s="4" t="s">
        <v>4</v>
      </c>
    </row>
    <row r="22" spans="1:3" ht="30" x14ac:dyDescent="0.25">
      <c r="A22" s="2" t="s">
        <v>1131</v>
      </c>
      <c r="B22" s="4" t="s">
        <v>1135</v>
      </c>
      <c r="C22" s="4" t="s">
        <v>4</v>
      </c>
    </row>
    <row r="23" spans="1:3" ht="30" x14ac:dyDescent="0.25">
      <c r="A23" s="2" t="s">
        <v>1136</v>
      </c>
      <c r="B23" s="4" t="s">
        <v>4</v>
      </c>
      <c r="C23" s="4" t="s">
        <v>4</v>
      </c>
    </row>
    <row r="24" spans="1:3" ht="30" x14ac:dyDescent="0.25">
      <c r="A24" s="3" t="s">
        <v>1124</v>
      </c>
      <c r="B24" s="4" t="s">
        <v>4</v>
      </c>
      <c r="C24" s="4" t="s">
        <v>4</v>
      </c>
    </row>
    <row r="25" spans="1:3" ht="30" x14ac:dyDescent="0.25">
      <c r="A25" s="2" t="s">
        <v>1131</v>
      </c>
      <c r="B25" s="4" t="s">
        <v>1137</v>
      </c>
      <c r="C25" s="4" t="s">
        <v>4</v>
      </c>
    </row>
    <row r="26" spans="1:3" x14ac:dyDescent="0.25">
      <c r="A26" s="2" t="s">
        <v>1138</v>
      </c>
      <c r="B26" s="4" t="s">
        <v>4</v>
      </c>
      <c r="C26" s="4" t="s">
        <v>4</v>
      </c>
    </row>
    <row r="27" spans="1:3" ht="30" x14ac:dyDescent="0.25">
      <c r="A27" s="3" t="s">
        <v>1124</v>
      </c>
      <c r="B27" s="4" t="s">
        <v>4</v>
      </c>
      <c r="C27" s="4" t="s">
        <v>4</v>
      </c>
    </row>
    <row r="28" spans="1:3" ht="30" x14ac:dyDescent="0.25">
      <c r="A28" s="2" t="s">
        <v>1139</v>
      </c>
      <c r="B28" s="7">
        <v>273</v>
      </c>
      <c r="C28" s="7">
        <v>27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6" t="s">
        <v>61</v>
      </c>
      <c r="C1" s="6"/>
      <c r="D1" s="6" t="s">
        <v>1</v>
      </c>
      <c r="E1" s="6"/>
    </row>
    <row r="2" spans="1:5" x14ac:dyDescent="0.25">
      <c r="A2" s="1" t="s">
        <v>23</v>
      </c>
      <c r="B2" s="1" t="s">
        <v>2</v>
      </c>
      <c r="C2" s="1" t="s">
        <v>62</v>
      </c>
      <c r="D2" s="1" t="s">
        <v>2</v>
      </c>
      <c r="E2" s="1" t="s">
        <v>62</v>
      </c>
    </row>
    <row r="3" spans="1:5" ht="30" x14ac:dyDescent="0.25">
      <c r="A3" s="3" t="s">
        <v>406</v>
      </c>
      <c r="B3" s="4" t="s">
        <v>4</v>
      </c>
      <c r="C3" s="4" t="s">
        <v>4</v>
      </c>
      <c r="D3" s="4" t="s">
        <v>4</v>
      </c>
      <c r="E3" s="4" t="s">
        <v>4</v>
      </c>
    </row>
    <row r="4" spans="1:5" ht="30" x14ac:dyDescent="0.25">
      <c r="A4" s="2" t="s">
        <v>1141</v>
      </c>
      <c r="B4" s="7">
        <v>31</v>
      </c>
      <c r="C4" s="7">
        <v>24</v>
      </c>
      <c r="D4" s="7">
        <v>83</v>
      </c>
      <c r="E4" s="7">
        <v>7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1" t="s">
        <v>1142</v>
      </c>
      <c r="B1" s="6" t="s">
        <v>1</v>
      </c>
      <c r="C1" s="6"/>
      <c r="D1" s="1" t="s">
        <v>1143</v>
      </c>
      <c r="E1" s="1"/>
      <c r="F1" s="6" t="s">
        <v>1143</v>
      </c>
      <c r="G1" s="6"/>
      <c r="H1" s="6"/>
      <c r="I1" s="6"/>
    </row>
    <row r="2" spans="1:9" x14ac:dyDescent="0.25">
      <c r="A2" s="1" t="s">
        <v>23</v>
      </c>
      <c r="B2" s="1" t="s">
        <v>2</v>
      </c>
      <c r="C2" s="1" t="s">
        <v>62</v>
      </c>
      <c r="D2" s="1" t="s">
        <v>999</v>
      </c>
      <c r="E2" s="1" t="s">
        <v>999</v>
      </c>
      <c r="F2" s="1" t="s">
        <v>1146</v>
      </c>
      <c r="G2" s="1" t="s">
        <v>1146</v>
      </c>
      <c r="H2" s="1" t="s">
        <v>1149</v>
      </c>
      <c r="I2" s="1" t="s">
        <v>1149</v>
      </c>
    </row>
    <row r="3" spans="1:9" ht="45" x14ac:dyDescent="0.25">
      <c r="A3" s="1"/>
      <c r="B3" s="1" t="s">
        <v>1144</v>
      </c>
      <c r="C3" s="1" t="s">
        <v>1144</v>
      </c>
      <c r="D3" s="1" t="s">
        <v>1145</v>
      </c>
      <c r="E3" s="1" t="s">
        <v>1145</v>
      </c>
      <c r="F3" s="1" t="s">
        <v>1147</v>
      </c>
      <c r="G3" s="1" t="s">
        <v>1147</v>
      </c>
      <c r="H3" s="1" t="s">
        <v>1147</v>
      </c>
      <c r="I3" s="1" t="s">
        <v>1147</v>
      </c>
    </row>
    <row r="4" spans="1:9" x14ac:dyDescent="0.25">
      <c r="A4" s="1"/>
      <c r="B4" s="1"/>
      <c r="C4" s="1"/>
      <c r="D4" s="1" t="s">
        <v>1144</v>
      </c>
      <c r="E4" s="1"/>
      <c r="F4" s="1" t="s">
        <v>1144</v>
      </c>
      <c r="G4" s="1" t="s">
        <v>1148</v>
      </c>
      <c r="H4" s="1" t="s">
        <v>1144</v>
      </c>
      <c r="I4" s="1" t="s">
        <v>1148</v>
      </c>
    </row>
    <row r="5" spans="1:9" x14ac:dyDescent="0.25">
      <c r="A5" s="3" t="s">
        <v>1150</v>
      </c>
      <c r="B5" s="4" t="s">
        <v>4</v>
      </c>
      <c r="C5" s="4" t="s">
        <v>4</v>
      </c>
      <c r="D5" s="4" t="s">
        <v>4</v>
      </c>
      <c r="E5" s="4" t="s">
        <v>4</v>
      </c>
      <c r="F5" s="4" t="s">
        <v>4</v>
      </c>
      <c r="G5" s="4" t="s">
        <v>4</v>
      </c>
      <c r="H5" s="4" t="s">
        <v>4</v>
      </c>
      <c r="I5" s="4" t="s">
        <v>4</v>
      </c>
    </row>
    <row r="6" spans="1:9" ht="30" x14ac:dyDescent="0.25">
      <c r="A6" s="2" t="s">
        <v>1151</v>
      </c>
      <c r="B6" s="7">
        <v>13479</v>
      </c>
      <c r="C6" s="7">
        <v>13083</v>
      </c>
      <c r="D6" s="7">
        <v>500</v>
      </c>
      <c r="E6" s="4" t="s">
        <v>4</v>
      </c>
      <c r="F6" s="7">
        <v>881</v>
      </c>
      <c r="G6" s="105">
        <v>700</v>
      </c>
      <c r="H6" s="7">
        <v>1300</v>
      </c>
      <c r="I6" s="105">
        <v>1000</v>
      </c>
    </row>
    <row r="7" spans="1:9" x14ac:dyDescent="0.25">
      <c r="A7" s="2" t="s">
        <v>1152</v>
      </c>
      <c r="B7" s="4" t="s">
        <v>4</v>
      </c>
      <c r="C7" s="4" t="s">
        <v>4</v>
      </c>
      <c r="D7" s="5">
        <v>41820</v>
      </c>
      <c r="E7" s="4" t="s">
        <v>4</v>
      </c>
      <c r="F7" s="5">
        <v>41907</v>
      </c>
      <c r="G7" s="5">
        <v>41907</v>
      </c>
      <c r="H7" s="5">
        <v>41716</v>
      </c>
      <c r="I7" s="5">
        <v>41716</v>
      </c>
    </row>
    <row r="8" spans="1:9" ht="30" x14ac:dyDescent="0.25">
      <c r="A8" s="2" t="s">
        <v>1153</v>
      </c>
      <c r="B8" s="4" t="s">
        <v>4</v>
      </c>
      <c r="C8" s="4" t="s">
        <v>4</v>
      </c>
      <c r="D8" s="4" t="s">
        <v>4</v>
      </c>
      <c r="E8" s="104">
        <v>3.3799999999999997E-2</v>
      </c>
      <c r="F8" s="104">
        <v>2.8799999999999999E-2</v>
      </c>
      <c r="G8" s="104">
        <v>2.8799999999999999E-2</v>
      </c>
      <c r="H8" s="104">
        <v>2.75E-2</v>
      </c>
      <c r="I8" s="104">
        <v>2.75E-2</v>
      </c>
    </row>
    <row r="9" spans="1:9" x14ac:dyDescent="0.25">
      <c r="A9" s="2" t="s">
        <v>1154</v>
      </c>
      <c r="B9" s="4" t="s">
        <v>4</v>
      </c>
      <c r="C9" s="4" t="s">
        <v>4</v>
      </c>
      <c r="D9" s="4" t="s">
        <v>1155</v>
      </c>
      <c r="E9" s="4" t="s">
        <v>4</v>
      </c>
      <c r="F9" s="4" t="s">
        <v>1156</v>
      </c>
      <c r="G9" s="4" t="s">
        <v>1156</v>
      </c>
      <c r="H9" s="4" t="s">
        <v>1157</v>
      </c>
      <c r="I9" s="4" t="s">
        <v>1157</v>
      </c>
    </row>
    <row r="10" spans="1:9" x14ac:dyDescent="0.25">
      <c r="A10" s="2" t="s">
        <v>1158</v>
      </c>
      <c r="B10" s="4" t="s">
        <v>4</v>
      </c>
      <c r="C10" s="4" t="s">
        <v>4</v>
      </c>
      <c r="D10" s="104">
        <v>0.99429999999999996</v>
      </c>
      <c r="E10" s="4" t="s">
        <v>4</v>
      </c>
      <c r="F10" s="104">
        <v>0.99219999999999997</v>
      </c>
      <c r="G10" s="104">
        <v>0.99219999999999997</v>
      </c>
      <c r="H10" s="4" t="s">
        <v>4</v>
      </c>
      <c r="I10" s="4" t="s">
        <v>4</v>
      </c>
    </row>
    <row r="11" spans="1:9" x14ac:dyDescent="0.25">
      <c r="A11" s="2" t="s">
        <v>1159</v>
      </c>
      <c r="B11" s="4" t="s">
        <v>4</v>
      </c>
      <c r="C11" s="4" t="s">
        <v>4</v>
      </c>
      <c r="D11" s="10">
        <v>492.3</v>
      </c>
      <c r="E11" s="4" t="s">
        <v>4</v>
      </c>
      <c r="F11" s="4" t="s">
        <v>4</v>
      </c>
      <c r="G11" s="4" t="s">
        <v>4</v>
      </c>
      <c r="H11" s="4" t="s">
        <v>4</v>
      </c>
      <c r="I11" s="4" t="s">
        <v>4</v>
      </c>
    </row>
    <row r="12" spans="1:9" ht="30" x14ac:dyDescent="0.25">
      <c r="A12" s="2" t="s">
        <v>1160</v>
      </c>
      <c r="B12" s="4" t="s">
        <v>4</v>
      </c>
      <c r="C12" s="4" t="s">
        <v>4</v>
      </c>
      <c r="D12" s="4" t="s">
        <v>4</v>
      </c>
      <c r="E12" s="4" t="s">
        <v>4</v>
      </c>
      <c r="F12" s="5">
        <v>41904</v>
      </c>
      <c r="G12" s="5">
        <v>41904</v>
      </c>
      <c r="H12" s="4" t="s">
        <v>4</v>
      </c>
      <c r="I12" s="4" t="s">
        <v>4</v>
      </c>
    </row>
  </sheetData>
  <mergeCells count="2">
    <mergeCell ref="B1:C1"/>
    <mergeCell ref="F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161</v>
      </c>
      <c r="B1" s="6" t="s">
        <v>2</v>
      </c>
      <c r="C1" s="6" t="s">
        <v>999</v>
      </c>
      <c r="D1" s="6" t="s">
        <v>24</v>
      </c>
      <c r="E1" s="6" t="s">
        <v>62</v>
      </c>
      <c r="F1" s="6" t="s">
        <v>1162</v>
      </c>
      <c r="G1" s="6" t="s">
        <v>997</v>
      </c>
    </row>
    <row r="2" spans="1:7" x14ac:dyDescent="0.25">
      <c r="A2" s="1" t="s">
        <v>23</v>
      </c>
      <c r="B2" s="6"/>
      <c r="C2" s="6"/>
      <c r="D2" s="6"/>
      <c r="E2" s="6"/>
      <c r="F2" s="6"/>
      <c r="G2" s="6"/>
    </row>
    <row r="3" spans="1:7" x14ac:dyDescent="0.25">
      <c r="A3" s="3" t="s">
        <v>440</v>
      </c>
      <c r="B3" s="4" t="s">
        <v>4</v>
      </c>
      <c r="C3" s="4" t="s">
        <v>4</v>
      </c>
      <c r="D3" s="4" t="s">
        <v>4</v>
      </c>
      <c r="E3" s="4" t="s">
        <v>4</v>
      </c>
      <c r="F3" s="4" t="s">
        <v>4</v>
      </c>
      <c r="G3" s="4" t="s">
        <v>4</v>
      </c>
    </row>
    <row r="4" spans="1:7" x14ac:dyDescent="0.25">
      <c r="A4" s="2" t="s">
        <v>443</v>
      </c>
      <c r="B4" s="7">
        <v>1955</v>
      </c>
      <c r="C4" s="4" t="s">
        <v>4</v>
      </c>
      <c r="D4" s="7">
        <v>1902</v>
      </c>
      <c r="E4" s="4" t="s">
        <v>4</v>
      </c>
      <c r="F4" s="4" t="s">
        <v>4</v>
      </c>
      <c r="G4" s="4" t="s">
        <v>4</v>
      </c>
    </row>
    <row r="5" spans="1:7" x14ac:dyDescent="0.25">
      <c r="A5" s="2" t="s">
        <v>444</v>
      </c>
      <c r="B5" s="8">
        <v>1035</v>
      </c>
      <c r="C5" s="8">
        <v>1123</v>
      </c>
      <c r="D5" s="8">
        <v>1111</v>
      </c>
      <c r="E5" s="8">
        <v>1054</v>
      </c>
      <c r="F5" s="8">
        <v>1045</v>
      </c>
      <c r="G5" s="8">
        <v>1058</v>
      </c>
    </row>
    <row r="6" spans="1:7" ht="30" x14ac:dyDescent="0.25">
      <c r="A6" s="2" t="s">
        <v>445</v>
      </c>
      <c r="B6" s="8">
        <v>1596</v>
      </c>
      <c r="C6" s="4" t="s">
        <v>4</v>
      </c>
      <c r="D6" s="8">
        <v>1340</v>
      </c>
      <c r="E6" s="4" t="s">
        <v>4</v>
      </c>
      <c r="F6" s="4" t="s">
        <v>4</v>
      </c>
      <c r="G6" s="4" t="s">
        <v>4</v>
      </c>
    </row>
    <row r="7" spans="1:7" ht="30" x14ac:dyDescent="0.25">
      <c r="A7" s="2" t="s">
        <v>446</v>
      </c>
      <c r="B7" s="4">
        <v>750</v>
      </c>
      <c r="C7" s="4" t="s">
        <v>4</v>
      </c>
      <c r="D7" s="4">
        <v>748</v>
      </c>
      <c r="E7" s="4" t="s">
        <v>4</v>
      </c>
      <c r="F7" s="4" t="s">
        <v>4</v>
      </c>
      <c r="G7" s="4" t="s">
        <v>4</v>
      </c>
    </row>
    <row r="8" spans="1:7" x14ac:dyDescent="0.25">
      <c r="A8" s="2" t="s">
        <v>447</v>
      </c>
      <c r="B8" s="4">
        <v>506</v>
      </c>
      <c r="C8" s="4" t="s">
        <v>4</v>
      </c>
      <c r="D8" s="4">
        <v>551</v>
      </c>
      <c r="E8" s="4" t="s">
        <v>4</v>
      </c>
      <c r="F8" s="4" t="s">
        <v>4</v>
      </c>
      <c r="G8" s="4" t="s">
        <v>4</v>
      </c>
    </row>
    <row r="9" spans="1:7" x14ac:dyDescent="0.25">
      <c r="A9" s="2" t="s">
        <v>448</v>
      </c>
      <c r="B9" s="4">
        <v>398</v>
      </c>
      <c r="C9" s="4" t="s">
        <v>4</v>
      </c>
      <c r="D9" s="4">
        <v>467</v>
      </c>
      <c r="E9" s="4" t="s">
        <v>4</v>
      </c>
      <c r="F9" s="4" t="s">
        <v>4</v>
      </c>
      <c r="G9" s="4" t="s">
        <v>4</v>
      </c>
    </row>
    <row r="10" spans="1:7" x14ac:dyDescent="0.25">
      <c r="A10" s="2" t="s">
        <v>449</v>
      </c>
      <c r="B10" s="4">
        <v>92</v>
      </c>
      <c r="C10" s="4" t="s">
        <v>4</v>
      </c>
      <c r="D10" s="4">
        <v>77</v>
      </c>
      <c r="E10" s="4" t="s">
        <v>4</v>
      </c>
      <c r="F10" s="4" t="s">
        <v>4</v>
      </c>
      <c r="G10" s="4" t="s">
        <v>4</v>
      </c>
    </row>
    <row r="11" spans="1:7" x14ac:dyDescent="0.25">
      <c r="A11" s="2" t="s">
        <v>120</v>
      </c>
      <c r="B11" s="8">
        <v>2307</v>
      </c>
      <c r="C11" s="4" t="s">
        <v>4</v>
      </c>
      <c r="D11" s="8">
        <v>2539</v>
      </c>
      <c r="E11" s="4" t="s">
        <v>4</v>
      </c>
      <c r="F11" s="4" t="s">
        <v>4</v>
      </c>
      <c r="G11" s="4" t="s">
        <v>4</v>
      </c>
    </row>
    <row r="12" spans="1:7" x14ac:dyDescent="0.25">
      <c r="A12" s="2" t="s">
        <v>134</v>
      </c>
      <c r="B12" s="7">
        <v>8639</v>
      </c>
      <c r="C12" s="4" t="s">
        <v>4</v>
      </c>
      <c r="D12" s="7">
        <v>8735</v>
      </c>
      <c r="E12" s="4" t="s">
        <v>4</v>
      </c>
      <c r="F12" s="4" t="s">
        <v>4</v>
      </c>
      <c r="G12" s="4" t="s">
        <v>4</v>
      </c>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3</v>
      </c>
      <c r="B1" s="6" t="s">
        <v>61</v>
      </c>
      <c r="C1" s="6"/>
      <c r="D1" s="6" t="s">
        <v>1</v>
      </c>
      <c r="E1" s="6"/>
    </row>
    <row r="2" spans="1:5" x14ac:dyDescent="0.25">
      <c r="A2" s="1" t="s">
        <v>23</v>
      </c>
      <c r="B2" s="1" t="s">
        <v>2</v>
      </c>
      <c r="C2" s="1" t="s">
        <v>62</v>
      </c>
      <c r="D2" s="1" t="s">
        <v>2</v>
      </c>
      <c r="E2" s="1" t="s">
        <v>62</v>
      </c>
    </row>
    <row r="3" spans="1:5" ht="45" x14ac:dyDescent="0.25">
      <c r="A3" s="3" t="s">
        <v>1164</v>
      </c>
      <c r="B3" s="4" t="s">
        <v>4</v>
      </c>
      <c r="C3" s="4" t="s">
        <v>4</v>
      </c>
      <c r="D3" s="4" t="s">
        <v>4</v>
      </c>
      <c r="E3" s="4" t="s">
        <v>4</v>
      </c>
    </row>
    <row r="4" spans="1:5" x14ac:dyDescent="0.25">
      <c r="A4" s="2" t="s">
        <v>1165</v>
      </c>
      <c r="B4" s="7">
        <v>1123</v>
      </c>
      <c r="C4" s="7">
        <v>1045</v>
      </c>
      <c r="D4" s="7">
        <v>1111</v>
      </c>
      <c r="E4" s="7">
        <v>1058</v>
      </c>
    </row>
    <row r="5" spans="1:5" x14ac:dyDescent="0.25">
      <c r="A5" s="2" t="s">
        <v>453</v>
      </c>
      <c r="B5" s="4">
        <v>241</v>
      </c>
      <c r="C5" s="4">
        <v>202</v>
      </c>
      <c r="D5" s="4">
        <v>634</v>
      </c>
      <c r="E5" s="4">
        <v>587</v>
      </c>
    </row>
    <row r="6" spans="1:5" x14ac:dyDescent="0.25">
      <c r="A6" s="2" t="s">
        <v>454</v>
      </c>
      <c r="B6" s="4">
        <v>-229</v>
      </c>
      <c r="C6" s="4">
        <v>-200</v>
      </c>
      <c r="D6" s="4">
        <v>-634</v>
      </c>
      <c r="E6" s="4">
        <v>-564</v>
      </c>
    </row>
    <row r="7" spans="1:5" ht="30" x14ac:dyDescent="0.25">
      <c r="A7" s="2" t="s">
        <v>457</v>
      </c>
      <c r="B7" s="4">
        <v>-100</v>
      </c>
      <c r="C7" s="4">
        <v>7</v>
      </c>
      <c r="D7" s="4">
        <v>-76</v>
      </c>
      <c r="E7" s="4">
        <v>-27</v>
      </c>
    </row>
    <row r="8" spans="1:5" x14ac:dyDescent="0.25">
      <c r="A8" s="2" t="s">
        <v>1166</v>
      </c>
      <c r="B8" s="7">
        <v>1035</v>
      </c>
      <c r="C8" s="7">
        <v>1054</v>
      </c>
      <c r="D8" s="7">
        <v>1035</v>
      </c>
      <c r="E8" s="7">
        <v>105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7</v>
      </c>
      <c r="B1" s="6" t="s">
        <v>1</v>
      </c>
      <c r="C1" s="6"/>
    </row>
    <row r="2" spans="1:3" x14ac:dyDescent="0.25">
      <c r="A2" s="1" t="s">
        <v>23</v>
      </c>
      <c r="B2" s="1" t="s">
        <v>2</v>
      </c>
      <c r="C2" s="1" t="s">
        <v>62</v>
      </c>
    </row>
    <row r="3" spans="1:3" ht="30" x14ac:dyDescent="0.25">
      <c r="A3" s="3" t="s">
        <v>1168</v>
      </c>
      <c r="B3" s="4" t="s">
        <v>4</v>
      </c>
      <c r="C3" s="4" t="s">
        <v>4</v>
      </c>
    </row>
    <row r="4" spans="1:3" x14ac:dyDescent="0.25">
      <c r="A4" s="2" t="s">
        <v>1169</v>
      </c>
      <c r="B4" s="7">
        <v>98</v>
      </c>
      <c r="C4" s="7">
        <v>32</v>
      </c>
    </row>
    <row r="5" spans="1:3" ht="30" x14ac:dyDescent="0.25">
      <c r="A5" s="2" t="s">
        <v>1120</v>
      </c>
      <c r="B5" s="4" t="s">
        <v>4</v>
      </c>
      <c r="C5" s="4" t="s">
        <v>4</v>
      </c>
    </row>
    <row r="6" spans="1:3" ht="30" x14ac:dyDescent="0.25">
      <c r="A6" s="3" t="s">
        <v>1168</v>
      </c>
      <c r="B6" s="4" t="s">
        <v>4</v>
      </c>
      <c r="C6" s="4" t="s">
        <v>4</v>
      </c>
    </row>
    <row r="7" spans="1:3" x14ac:dyDescent="0.25">
      <c r="A7" s="2" t="s">
        <v>1169</v>
      </c>
      <c r="B7" s="4">
        <v>34</v>
      </c>
      <c r="C7" s="4" t="s">
        <v>4</v>
      </c>
    </row>
    <row r="8" spans="1:3" x14ac:dyDescent="0.25">
      <c r="A8" s="2" t="s">
        <v>1046</v>
      </c>
      <c r="B8" s="4" t="s">
        <v>4</v>
      </c>
      <c r="C8" s="4" t="s">
        <v>4</v>
      </c>
    </row>
    <row r="9" spans="1:3" ht="30" x14ac:dyDescent="0.25">
      <c r="A9" s="3" t="s">
        <v>1168</v>
      </c>
      <c r="B9" s="4" t="s">
        <v>4</v>
      </c>
      <c r="C9" s="4" t="s">
        <v>4</v>
      </c>
    </row>
    <row r="10" spans="1:3" x14ac:dyDescent="0.25">
      <c r="A10" s="2" t="s">
        <v>1169</v>
      </c>
      <c r="B10" s="4">
        <v>36</v>
      </c>
      <c r="C10" s="4" t="s">
        <v>4</v>
      </c>
    </row>
    <row r="11" spans="1:3" x14ac:dyDescent="0.25">
      <c r="A11" s="2" t="s">
        <v>1170</v>
      </c>
      <c r="B11" s="4" t="s">
        <v>4</v>
      </c>
      <c r="C11" s="4" t="s">
        <v>4</v>
      </c>
    </row>
    <row r="12" spans="1:3" ht="30" x14ac:dyDescent="0.25">
      <c r="A12" s="3" t="s">
        <v>1168</v>
      </c>
      <c r="B12" s="4" t="s">
        <v>4</v>
      </c>
      <c r="C12" s="4" t="s">
        <v>4</v>
      </c>
    </row>
    <row r="13" spans="1:3" x14ac:dyDescent="0.25">
      <c r="A13" s="2" t="s">
        <v>1169</v>
      </c>
      <c r="B13" s="7">
        <v>28</v>
      </c>
      <c r="C13" s="4" t="s">
        <v>4</v>
      </c>
    </row>
    <row r="14" spans="1:3" ht="30" x14ac:dyDescent="0.25">
      <c r="A14" s="2" t="s">
        <v>1171</v>
      </c>
      <c r="B14" s="4" t="s">
        <v>4</v>
      </c>
      <c r="C14" s="4" t="s">
        <v>4</v>
      </c>
    </row>
    <row r="15" spans="1:3" ht="30" x14ac:dyDescent="0.25">
      <c r="A15" s="3" t="s">
        <v>1168</v>
      </c>
      <c r="B15" s="4" t="s">
        <v>4</v>
      </c>
      <c r="C15" s="4" t="s">
        <v>4</v>
      </c>
    </row>
    <row r="16" spans="1:3" x14ac:dyDescent="0.25">
      <c r="A16" s="2" t="s">
        <v>1172</v>
      </c>
      <c r="B16" s="104">
        <v>0.6</v>
      </c>
      <c r="C16" s="4"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140625" bestFit="1" customWidth="1"/>
    <col min="5" max="5" width="15.42578125" bestFit="1" customWidth="1"/>
    <col min="6" max="6" width="32.5703125" bestFit="1" customWidth="1"/>
    <col min="7" max="7" width="27" bestFit="1" customWidth="1"/>
  </cols>
  <sheetData>
    <row r="1" spans="1:7" ht="15" customHeight="1" x14ac:dyDescent="0.25">
      <c r="A1" s="1" t="s">
        <v>1173</v>
      </c>
      <c r="B1" s="1" t="s">
        <v>1</v>
      </c>
      <c r="C1" s="1"/>
      <c r="D1" s="1"/>
      <c r="E1" s="1" t="s">
        <v>1143</v>
      </c>
      <c r="F1" s="6" t="s">
        <v>1095</v>
      </c>
      <c r="G1" s="6"/>
    </row>
    <row r="2" spans="1:7" x14ac:dyDescent="0.25">
      <c r="A2" s="1" t="s">
        <v>23</v>
      </c>
      <c r="B2" s="1" t="s">
        <v>2</v>
      </c>
      <c r="C2" s="6" t="s">
        <v>24</v>
      </c>
      <c r="D2" s="1" t="s">
        <v>2</v>
      </c>
      <c r="E2" s="1" t="s">
        <v>1176</v>
      </c>
      <c r="F2" s="1" t="s">
        <v>1178</v>
      </c>
      <c r="G2" s="1" t="s">
        <v>1178</v>
      </c>
    </row>
    <row r="3" spans="1:7" x14ac:dyDescent="0.25">
      <c r="A3" s="1"/>
      <c r="B3" s="1" t="s">
        <v>1174</v>
      </c>
      <c r="C3" s="6"/>
      <c r="D3" s="1" t="s">
        <v>1175</v>
      </c>
      <c r="E3" s="1" t="s">
        <v>1177</v>
      </c>
      <c r="F3" s="1" t="s">
        <v>1177</v>
      </c>
      <c r="G3" s="1" t="s">
        <v>1177</v>
      </c>
    </row>
    <row r="4" spans="1:7" x14ac:dyDescent="0.25">
      <c r="A4" s="1"/>
      <c r="B4" s="1"/>
      <c r="C4" s="6"/>
      <c r="D4" s="1"/>
      <c r="E4" s="1"/>
      <c r="F4" s="1" t="s">
        <v>1179</v>
      </c>
      <c r="G4" s="1" t="s">
        <v>1180</v>
      </c>
    </row>
    <row r="5" spans="1:7" x14ac:dyDescent="0.25">
      <c r="A5" s="3" t="s">
        <v>1181</v>
      </c>
      <c r="B5" s="4" t="s">
        <v>4</v>
      </c>
      <c r="C5" s="4" t="s">
        <v>4</v>
      </c>
      <c r="D5" s="4" t="s">
        <v>4</v>
      </c>
      <c r="E5" s="4" t="s">
        <v>4</v>
      </c>
      <c r="F5" s="4" t="s">
        <v>4</v>
      </c>
      <c r="G5" s="4" t="s">
        <v>4</v>
      </c>
    </row>
    <row r="6" spans="1:7" x14ac:dyDescent="0.25">
      <c r="A6" s="2" t="s">
        <v>1182</v>
      </c>
      <c r="B6" s="4">
        <v>64</v>
      </c>
      <c r="C6" s="4" t="s">
        <v>4</v>
      </c>
      <c r="D6" s="4" t="s">
        <v>4</v>
      </c>
      <c r="E6" s="4" t="s">
        <v>4</v>
      </c>
      <c r="F6" s="4" t="s">
        <v>4</v>
      </c>
      <c r="G6" s="4" t="s">
        <v>4</v>
      </c>
    </row>
    <row r="7" spans="1:7" x14ac:dyDescent="0.25">
      <c r="A7" s="2" t="s">
        <v>1183</v>
      </c>
      <c r="B7" s="4">
        <v>15</v>
      </c>
      <c r="C7" s="4" t="s">
        <v>4</v>
      </c>
      <c r="D7" s="4" t="s">
        <v>4</v>
      </c>
      <c r="E7" s="4" t="s">
        <v>4</v>
      </c>
      <c r="F7" s="4" t="s">
        <v>4</v>
      </c>
      <c r="G7" s="4" t="s">
        <v>4</v>
      </c>
    </row>
    <row r="8" spans="1:7" ht="60" x14ac:dyDescent="0.25">
      <c r="A8" s="2" t="s">
        <v>1184</v>
      </c>
      <c r="B8" s="4">
        <v>58</v>
      </c>
      <c r="C8" s="4" t="s">
        <v>4</v>
      </c>
      <c r="D8" s="4" t="s">
        <v>4</v>
      </c>
      <c r="E8" s="4" t="s">
        <v>4</v>
      </c>
      <c r="F8" s="4" t="s">
        <v>4</v>
      </c>
      <c r="G8" s="4" t="s">
        <v>4</v>
      </c>
    </row>
    <row r="9" spans="1:7" ht="30" x14ac:dyDescent="0.25">
      <c r="A9" s="2" t="s">
        <v>1185</v>
      </c>
      <c r="B9" s="4" t="s">
        <v>1186</v>
      </c>
      <c r="C9" s="4" t="s">
        <v>4</v>
      </c>
      <c r="D9" s="4" t="s">
        <v>4</v>
      </c>
      <c r="E9" s="4" t="s">
        <v>4</v>
      </c>
      <c r="F9" s="4" t="s">
        <v>4</v>
      </c>
      <c r="G9" s="4" t="s">
        <v>4</v>
      </c>
    </row>
    <row r="10" spans="1:7" x14ac:dyDescent="0.25">
      <c r="A10" s="2" t="s">
        <v>1187</v>
      </c>
      <c r="B10" s="7">
        <v>40</v>
      </c>
      <c r="C10" s="7">
        <v>46</v>
      </c>
      <c r="D10" s="4" t="s">
        <v>4</v>
      </c>
      <c r="E10" s="4" t="s">
        <v>4</v>
      </c>
      <c r="F10" s="4" t="s">
        <v>4</v>
      </c>
      <c r="G10" s="4" t="s">
        <v>4</v>
      </c>
    </row>
    <row r="11" spans="1:7" x14ac:dyDescent="0.25">
      <c r="A11" s="2" t="s">
        <v>1188</v>
      </c>
      <c r="B11" s="4" t="s">
        <v>4</v>
      </c>
      <c r="C11" s="4" t="s">
        <v>4</v>
      </c>
      <c r="D11" s="4" t="s">
        <v>4</v>
      </c>
      <c r="E11" s="4" t="s">
        <v>4</v>
      </c>
      <c r="F11" s="4">
        <v>3.8</v>
      </c>
      <c r="G11" s="4">
        <v>7.6</v>
      </c>
    </row>
    <row r="12" spans="1:7" x14ac:dyDescent="0.25">
      <c r="A12" s="2" t="s">
        <v>1189</v>
      </c>
      <c r="B12" s="4" t="s">
        <v>4</v>
      </c>
      <c r="C12" s="4" t="s">
        <v>4</v>
      </c>
      <c r="D12" s="4" t="s">
        <v>4</v>
      </c>
      <c r="E12" s="4">
        <v>12.8</v>
      </c>
      <c r="F12" s="4" t="s">
        <v>4</v>
      </c>
      <c r="G12" s="4" t="s">
        <v>4</v>
      </c>
    </row>
    <row r="13" spans="1:7" x14ac:dyDescent="0.25">
      <c r="A13" s="2" t="s">
        <v>1190</v>
      </c>
      <c r="B13" s="4">
        <v>377</v>
      </c>
      <c r="C13" s="4">
        <v>513</v>
      </c>
      <c r="D13" s="4" t="s">
        <v>4</v>
      </c>
      <c r="E13" s="4" t="s">
        <v>4</v>
      </c>
      <c r="F13" s="4" t="s">
        <v>4</v>
      </c>
      <c r="G13" s="4" t="s">
        <v>4</v>
      </c>
    </row>
    <row r="14" spans="1:7" x14ac:dyDescent="0.25">
      <c r="A14" s="2" t="s">
        <v>1191</v>
      </c>
      <c r="B14" s="4" t="s">
        <v>4</v>
      </c>
      <c r="C14" s="4" t="s">
        <v>4</v>
      </c>
      <c r="D14" s="7">
        <v>3600</v>
      </c>
      <c r="E14" s="4" t="s">
        <v>4</v>
      </c>
      <c r="F14" s="4" t="s">
        <v>4</v>
      </c>
      <c r="G14" s="4" t="s">
        <v>4</v>
      </c>
    </row>
  </sheetData>
  <mergeCells count="2">
    <mergeCell ref="F1:G1"/>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7" bestFit="1" customWidth="1"/>
    <col min="3" max="3" width="22.5703125" bestFit="1" customWidth="1"/>
    <col min="4" max="4" width="34" bestFit="1" customWidth="1"/>
    <col min="5" max="5" width="27" bestFit="1" customWidth="1"/>
    <col min="6" max="6" width="36.5703125" bestFit="1" customWidth="1"/>
    <col min="7" max="7" width="32.85546875" bestFit="1" customWidth="1"/>
    <col min="8" max="8" width="36.5703125" bestFit="1" customWidth="1"/>
  </cols>
  <sheetData>
    <row r="1" spans="1:8" ht="15" customHeight="1" x14ac:dyDescent="0.25">
      <c r="A1" s="1" t="s">
        <v>132</v>
      </c>
      <c r="B1" s="6" t="s">
        <v>134</v>
      </c>
      <c r="C1" s="6" t="s">
        <v>135</v>
      </c>
      <c r="D1" s="6" t="s">
        <v>136</v>
      </c>
      <c r="E1" s="6" t="s">
        <v>137</v>
      </c>
      <c r="F1" s="6" t="s">
        <v>138</v>
      </c>
      <c r="G1" s="6" t="s">
        <v>139</v>
      </c>
      <c r="H1" s="6" t="s">
        <v>140</v>
      </c>
    </row>
    <row r="2" spans="1:8" x14ac:dyDescent="0.25">
      <c r="A2" s="1" t="s">
        <v>133</v>
      </c>
      <c r="B2" s="6"/>
      <c r="C2" s="6"/>
      <c r="D2" s="6"/>
      <c r="E2" s="6"/>
      <c r="F2" s="6"/>
      <c r="G2" s="6"/>
      <c r="H2" s="6"/>
    </row>
    <row r="3" spans="1:8" x14ac:dyDescent="0.25">
      <c r="A3" s="2" t="s">
        <v>141</v>
      </c>
      <c r="B3" s="4" t="s">
        <v>4</v>
      </c>
      <c r="C3" s="4" t="s">
        <v>4</v>
      </c>
      <c r="D3" s="4" t="s">
        <v>4</v>
      </c>
      <c r="E3" s="4" t="s">
        <v>4</v>
      </c>
      <c r="F3" s="4" t="s">
        <v>4</v>
      </c>
      <c r="G3" s="4" t="s">
        <v>4</v>
      </c>
      <c r="H3" s="7">
        <v>7</v>
      </c>
    </row>
    <row r="4" spans="1:8" x14ac:dyDescent="0.25">
      <c r="A4" s="2" t="s">
        <v>141</v>
      </c>
      <c r="B4" s="8">
        <v>4825</v>
      </c>
      <c r="C4" s="8">
        <v>2565</v>
      </c>
      <c r="D4" s="4">
        <v>577</v>
      </c>
      <c r="E4" s="8">
        <v>1693</v>
      </c>
      <c r="F4" s="4">
        <v>-911</v>
      </c>
      <c r="G4" s="4">
        <v>901</v>
      </c>
      <c r="H4" s="4" t="s">
        <v>4</v>
      </c>
    </row>
    <row r="5" spans="1:8" ht="30" x14ac:dyDescent="0.25">
      <c r="A5" s="2" t="s">
        <v>142</v>
      </c>
      <c r="B5" s="4">
        <v>769</v>
      </c>
      <c r="C5" s="4" t="s">
        <v>4</v>
      </c>
      <c r="D5" s="4" t="s">
        <v>4</v>
      </c>
      <c r="E5" s="4">
        <v>617</v>
      </c>
      <c r="F5" s="4" t="s">
        <v>4</v>
      </c>
      <c r="G5" s="4">
        <v>152</v>
      </c>
      <c r="H5" s="4" t="s">
        <v>4</v>
      </c>
    </row>
    <row r="6" spans="1:8" ht="30" x14ac:dyDescent="0.25">
      <c r="A6" s="2" t="s">
        <v>143</v>
      </c>
      <c r="B6" s="4" t="s">
        <v>4</v>
      </c>
      <c r="C6" s="4" t="s">
        <v>4</v>
      </c>
      <c r="D6" s="4" t="s">
        <v>4</v>
      </c>
      <c r="E6" s="4" t="s">
        <v>4</v>
      </c>
      <c r="F6" s="4" t="s">
        <v>4</v>
      </c>
      <c r="G6" s="4" t="s">
        <v>4</v>
      </c>
      <c r="H6" s="4">
        <v>5</v>
      </c>
    </row>
    <row r="7" spans="1:8" ht="30" x14ac:dyDescent="0.25">
      <c r="A7" s="2" t="s">
        <v>89</v>
      </c>
      <c r="B7" s="4">
        <v>-247</v>
      </c>
      <c r="C7" s="4" t="s">
        <v>4</v>
      </c>
      <c r="D7" s="4" t="s">
        <v>4</v>
      </c>
      <c r="E7" s="4" t="s">
        <v>4</v>
      </c>
      <c r="F7" s="4">
        <v>-231</v>
      </c>
      <c r="G7" s="4">
        <v>-16</v>
      </c>
      <c r="H7" s="4" t="s">
        <v>4</v>
      </c>
    </row>
    <row r="8" spans="1:8" x14ac:dyDescent="0.25">
      <c r="A8" s="2" t="s">
        <v>144</v>
      </c>
      <c r="B8" s="4">
        <v>-363</v>
      </c>
      <c r="C8" s="4" t="s">
        <v>4</v>
      </c>
      <c r="D8" s="4" t="s">
        <v>4</v>
      </c>
      <c r="E8" s="4">
        <v>-363</v>
      </c>
      <c r="F8" s="4" t="s">
        <v>4</v>
      </c>
      <c r="G8" s="4" t="s">
        <v>4</v>
      </c>
      <c r="H8" s="4">
        <v>-2</v>
      </c>
    </row>
    <row r="9" spans="1:8" ht="30" x14ac:dyDescent="0.25">
      <c r="A9" s="2" t="s">
        <v>145</v>
      </c>
      <c r="B9" s="4">
        <v>29</v>
      </c>
      <c r="C9" s="4" t="s">
        <v>4</v>
      </c>
      <c r="D9" s="4">
        <v>-43</v>
      </c>
      <c r="E9" s="4" t="s">
        <v>4</v>
      </c>
      <c r="F9" s="4" t="s">
        <v>4</v>
      </c>
      <c r="G9" s="4">
        <v>72</v>
      </c>
      <c r="H9" s="4" t="s">
        <v>4</v>
      </c>
    </row>
    <row r="10" spans="1:8" ht="30" x14ac:dyDescent="0.25">
      <c r="A10" s="2" t="s">
        <v>146</v>
      </c>
      <c r="B10" s="4">
        <v>34</v>
      </c>
      <c r="C10" s="4" t="s">
        <v>4</v>
      </c>
      <c r="D10" s="4" t="s">
        <v>4</v>
      </c>
      <c r="E10" s="4">
        <v>34</v>
      </c>
      <c r="F10" s="4" t="s">
        <v>4</v>
      </c>
      <c r="G10" s="4" t="s">
        <v>4</v>
      </c>
      <c r="H10" s="4" t="s">
        <v>4</v>
      </c>
    </row>
    <row r="11" spans="1:8" x14ac:dyDescent="0.25">
      <c r="A11" s="2" t="s">
        <v>147</v>
      </c>
      <c r="B11" s="4">
        <v>-15</v>
      </c>
      <c r="C11" s="4" t="s">
        <v>4</v>
      </c>
      <c r="D11" s="4" t="s">
        <v>4</v>
      </c>
      <c r="E11" s="4">
        <v>-32</v>
      </c>
      <c r="F11" s="4" t="s">
        <v>4</v>
      </c>
      <c r="G11" s="4">
        <v>17</v>
      </c>
      <c r="H11" s="4" t="s">
        <v>4</v>
      </c>
    </row>
    <row r="12" spans="1:8" ht="45" x14ac:dyDescent="0.25">
      <c r="A12" s="2" t="s">
        <v>148</v>
      </c>
      <c r="B12" s="4" t="s">
        <v>4</v>
      </c>
      <c r="C12" s="8">
        <v>-2541</v>
      </c>
      <c r="D12" s="8">
        <v>2541</v>
      </c>
      <c r="E12" s="4" t="s">
        <v>4</v>
      </c>
      <c r="F12" s="4" t="s">
        <v>4</v>
      </c>
      <c r="G12" s="4" t="s">
        <v>4</v>
      </c>
      <c r="H12" s="4" t="s">
        <v>4</v>
      </c>
    </row>
    <row r="13" spans="1:8" ht="45" x14ac:dyDescent="0.25">
      <c r="A13" s="2" t="s">
        <v>149</v>
      </c>
      <c r="B13" s="4">
        <v>-128</v>
      </c>
      <c r="C13" s="4">
        <v>1</v>
      </c>
      <c r="D13" s="8">
        <v>1180</v>
      </c>
      <c r="E13" s="4" t="s">
        <v>4</v>
      </c>
      <c r="F13" s="4">
        <v>-128</v>
      </c>
      <c r="G13" s="8">
        <v>-1053</v>
      </c>
      <c r="H13" s="4" t="s">
        <v>4</v>
      </c>
    </row>
    <row r="14" spans="1:8" x14ac:dyDescent="0.25">
      <c r="A14" s="2" t="s">
        <v>150</v>
      </c>
      <c r="B14" s="4" t="s">
        <v>4</v>
      </c>
      <c r="C14" s="4" t="s">
        <v>4</v>
      </c>
      <c r="D14" s="4" t="s">
        <v>4</v>
      </c>
      <c r="E14" s="4" t="s">
        <v>4</v>
      </c>
      <c r="F14" s="4" t="s">
        <v>4</v>
      </c>
      <c r="G14" s="4" t="s">
        <v>4</v>
      </c>
      <c r="H14" s="4">
        <v>10</v>
      </c>
    </row>
    <row r="15" spans="1:8" x14ac:dyDescent="0.25">
      <c r="A15" s="2" t="s">
        <v>150</v>
      </c>
      <c r="B15" s="8">
        <v>5032</v>
      </c>
      <c r="C15" s="4">
        <v>25</v>
      </c>
      <c r="D15" s="8">
        <v>4255</v>
      </c>
      <c r="E15" s="8">
        <v>1949</v>
      </c>
      <c r="F15" s="8">
        <v>-1270</v>
      </c>
      <c r="G15" s="4">
        <v>73</v>
      </c>
      <c r="H15" s="4" t="s">
        <v>4</v>
      </c>
    </row>
    <row r="16" spans="1:8" x14ac:dyDescent="0.25">
      <c r="A16" s="2" t="s">
        <v>151</v>
      </c>
      <c r="B16" s="4">
        <v>12</v>
      </c>
      <c r="C16" s="4" t="s">
        <v>4</v>
      </c>
      <c r="D16" s="4" t="s">
        <v>4</v>
      </c>
      <c r="E16" s="4" t="s">
        <v>4</v>
      </c>
      <c r="F16" s="4" t="s">
        <v>4</v>
      </c>
      <c r="G16" s="4" t="s">
        <v>4</v>
      </c>
      <c r="H16" s="4">
        <v>12</v>
      </c>
    </row>
    <row r="17" spans="1:8" x14ac:dyDescent="0.25">
      <c r="A17" s="2" t="s">
        <v>151</v>
      </c>
      <c r="B17" s="8">
        <v>4955</v>
      </c>
      <c r="C17" s="4">
        <v>25</v>
      </c>
      <c r="D17" s="8">
        <v>4283</v>
      </c>
      <c r="E17" s="8">
        <v>1966</v>
      </c>
      <c r="F17" s="8">
        <v>-1373</v>
      </c>
      <c r="G17" s="4">
        <v>54</v>
      </c>
      <c r="H17" s="4" t="s">
        <v>4</v>
      </c>
    </row>
    <row r="18" spans="1:8" ht="30" x14ac:dyDescent="0.25">
      <c r="A18" s="2" t="s">
        <v>142</v>
      </c>
      <c r="B18" s="4">
        <v>614</v>
      </c>
      <c r="C18" s="4" t="s">
        <v>4</v>
      </c>
      <c r="D18" s="4" t="s">
        <v>4</v>
      </c>
      <c r="E18" s="4">
        <v>627</v>
      </c>
      <c r="F18" s="4" t="s">
        <v>4</v>
      </c>
      <c r="G18" s="4">
        <v>-13</v>
      </c>
      <c r="H18" s="4" t="s">
        <v>4</v>
      </c>
    </row>
    <row r="19" spans="1:8" ht="30" x14ac:dyDescent="0.25">
      <c r="A19" s="2" t="s">
        <v>143</v>
      </c>
      <c r="B19" s="4" t="s">
        <v>4</v>
      </c>
      <c r="C19" s="4" t="s">
        <v>4</v>
      </c>
      <c r="D19" s="4" t="s">
        <v>4</v>
      </c>
      <c r="E19" s="4" t="s">
        <v>4</v>
      </c>
      <c r="F19" s="4" t="s">
        <v>4</v>
      </c>
      <c r="G19" s="4" t="s">
        <v>4</v>
      </c>
      <c r="H19" s="4">
        <v>7</v>
      </c>
    </row>
    <row r="20" spans="1:8" ht="30" x14ac:dyDescent="0.25">
      <c r="A20" s="2" t="s">
        <v>89</v>
      </c>
      <c r="B20" s="4">
        <v>40</v>
      </c>
      <c r="C20" s="4" t="s">
        <v>4</v>
      </c>
      <c r="D20" s="4" t="s">
        <v>4</v>
      </c>
      <c r="E20" s="4" t="s">
        <v>4</v>
      </c>
      <c r="F20" s="4">
        <v>43</v>
      </c>
      <c r="G20" s="4">
        <v>-3</v>
      </c>
      <c r="H20" s="4" t="s">
        <v>4</v>
      </c>
    </row>
    <row r="21" spans="1:8" x14ac:dyDescent="0.25">
      <c r="A21" s="2" t="s">
        <v>152</v>
      </c>
      <c r="B21" s="4">
        <v>15</v>
      </c>
      <c r="C21" s="4" t="s">
        <v>4</v>
      </c>
      <c r="D21" s="4">
        <v>15</v>
      </c>
      <c r="E21" s="4" t="s">
        <v>4</v>
      </c>
      <c r="F21" s="4" t="s">
        <v>4</v>
      </c>
      <c r="G21" s="4" t="s">
        <v>4</v>
      </c>
      <c r="H21" s="4" t="s">
        <v>4</v>
      </c>
    </row>
    <row r="22" spans="1:8" x14ac:dyDescent="0.25">
      <c r="A22" s="2" t="s">
        <v>144</v>
      </c>
      <c r="B22" s="4">
        <v>-376</v>
      </c>
      <c r="C22" s="4" t="s">
        <v>4</v>
      </c>
      <c r="D22" s="4" t="s">
        <v>4</v>
      </c>
      <c r="E22" s="4">
        <v>-375</v>
      </c>
      <c r="F22" s="4" t="s">
        <v>4</v>
      </c>
      <c r="G22" s="4">
        <v>-1</v>
      </c>
      <c r="H22" s="4">
        <v>-5</v>
      </c>
    </row>
    <row r="23" spans="1:8" ht="30" x14ac:dyDescent="0.25">
      <c r="A23" s="2" t="s">
        <v>146</v>
      </c>
      <c r="B23" s="4">
        <v>24</v>
      </c>
      <c r="C23" s="4" t="s">
        <v>4</v>
      </c>
      <c r="D23" s="4">
        <v>24</v>
      </c>
      <c r="E23" s="4" t="s">
        <v>4</v>
      </c>
      <c r="F23" s="4" t="s">
        <v>4</v>
      </c>
      <c r="G23" s="4" t="s">
        <v>4</v>
      </c>
      <c r="H23" s="4" t="s">
        <v>4</v>
      </c>
    </row>
    <row r="24" spans="1:8" x14ac:dyDescent="0.25">
      <c r="A24" s="2" t="s">
        <v>147</v>
      </c>
      <c r="B24" s="4">
        <v>-6</v>
      </c>
      <c r="C24" s="4" t="s">
        <v>4</v>
      </c>
      <c r="D24" s="4" t="s">
        <v>4</v>
      </c>
      <c r="E24" s="4">
        <v>-9</v>
      </c>
      <c r="F24" s="4" t="s">
        <v>4</v>
      </c>
      <c r="G24" s="4">
        <v>3</v>
      </c>
      <c r="H24" s="4" t="s">
        <v>4</v>
      </c>
    </row>
    <row r="25" spans="1:8" x14ac:dyDescent="0.25">
      <c r="A25" s="2" t="s">
        <v>153</v>
      </c>
      <c r="B25" s="4">
        <v>14</v>
      </c>
      <c r="C25" s="4" t="s">
        <v>4</v>
      </c>
      <c r="D25" s="4" t="s">
        <v>4</v>
      </c>
      <c r="E25" s="4" t="s">
        <v>4</v>
      </c>
      <c r="F25" s="4" t="s">
        <v>4</v>
      </c>
      <c r="G25" s="4" t="s">
        <v>4</v>
      </c>
      <c r="H25" s="4">
        <v>14</v>
      </c>
    </row>
    <row r="26" spans="1:8" x14ac:dyDescent="0.25">
      <c r="A26" s="2" t="s">
        <v>153</v>
      </c>
      <c r="B26" s="7">
        <v>5266</v>
      </c>
      <c r="C26" s="7">
        <v>25</v>
      </c>
      <c r="D26" s="7">
        <v>4322</v>
      </c>
      <c r="E26" s="7">
        <v>2209</v>
      </c>
      <c r="F26" s="7">
        <v>-1330</v>
      </c>
      <c r="G26" s="7">
        <v>40</v>
      </c>
      <c r="H2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3.140625" bestFit="1" customWidth="1"/>
  </cols>
  <sheetData>
    <row r="1" spans="1:6" x14ac:dyDescent="0.25">
      <c r="A1" s="6" t="s">
        <v>1192</v>
      </c>
      <c r="B1" s="1" t="s">
        <v>1</v>
      </c>
      <c r="C1" s="1"/>
      <c r="D1" s="1"/>
      <c r="E1" s="1"/>
      <c r="F1" s="1"/>
    </row>
    <row r="2" spans="1:6" x14ac:dyDescent="0.25">
      <c r="A2" s="6"/>
      <c r="B2" s="6" t="s">
        <v>2</v>
      </c>
      <c r="C2" s="1" t="s">
        <v>2</v>
      </c>
      <c r="D2" s="1" t="s">
        <v>24</v>
      </c>
      <c r="E2" s="1" t="s">
        <v>2</v>
      </c>
      <c r="F2" s="1" t="s">
        <v>24</v>
      </c>
    </row>
    <row r="3" spans="1:6" ht="30" x14ac:dyDescent="0.25">
      <c r="A3" s="6"/>
      <c r="B3" s="6"/>
      <c r="C3" s="1" t="s">
        <v>1193</v>
      </c>
      <c r="D3" s="1" t="s">
        <v>1193</v>
      </c>
      <c r="E3" s="1" t="s">
        <v>1194</v>
      </c>
      <c r="F3" s="1" t="s">
        <v>1194</v>
      </c>
    </row>
    <row r="4" spans="1:6" ht="60" x14ac:dyDescent="0.25">
      <c r="A4" s="3" t="s">
        <v>1195</v>
      </c>
      <c r="B4" s="4" t="s">
        <v>4</v>
      </c>
      <c r="C4" s="4" t="s">
        <v>4</v>
      </c>
      <c r="D4" s="4" t="s">
        <v>4</v>
      </c>
      <c r="E4" s="4" t="s">
        <v>4</v>
      </c>
      <c r="F4" s="4" t="s">
        <v>4</v>
      </c>
    </row>
    <row r="5" spans="1:6" x14ac:dyDescent="0.25">
      <c r="A5" s="2" t="s">
        <v>1196</v>
      </c>
      <c r="B5" s="4" t="s">
        <v>1197</v>
      </c>
      <c r="C5" s="4" t="s">
        <v>4</v>
      </c>
      <c r="D5" s="4" t="s">
        <v>4</v>
      </c>
      <c r="E5" s="4" t="s">
        <v>4</v>
      </c>
      <c r="F5" s="4" t="s">
        <v>4</v>
      </c>
    </row>
    <row r="6" spans="1:6" ht="45" x14ac:dyDescent="0.25">
      <c r="A6" s="2" t="s">
        <v>1198</v>
      </c>
      <c r="B6" s="7">
        <v>-115000000</v>
      </c>
      <c r="C6" s="4" t="s">
        <v>4</v>
      </c>
      <c r="D6" s="4" t="s">
        <v>4</v>
      </c>
      <c r="E6" s="4" t="s">
        <v>4</v>
      </c>
      <c r="F6" s="4" t="s">
        <v>4</v>
      </c>
    </row>
    <row r="7" spans="1:6" x14ac:dyDescent="0.25">
      <c r="A7" s="2" t="s">
        <v>1199</v>
      </c>
      <c r="B7" s="4" t="s">
        <v>4</v>
      </c>
      <c r="C7" s="8">
        <v>9500000000</v>
      </c>
      <c r="D7" s="8">
        <v>9700000000</v>
      </c>
      <c r="E7" s="8">
        <v>5800000000</v>
      </c>
      <c r="F7" s="8">
        <v>5700000000</v>
      </c>
    </row>
    <row r="8" spans="1:6" ht="30" x14ac:dyDescent="0.25">
      <c r="A8" s="2" t="s">
        <v>1200</v>
      </c>
      <c r="B8" s="4" t="s">
        <v>1201</v>
      </c>
      <c r="C8" s="4" t="s">
        <v>4</v>
      </c>
      <c r="D8" s="4" t="s">
        <v>4</v>
      </c>
      <c r="E8" s="4" t="s">
        <v>4</v>
      </c>
      <c r="F8" s="4" t="s">
        <v>4</v>
      </c>
    </row>
    <row r="9" spans="1:6" ht="45" x14ac:dyDescent="0.25">
      <c r="A9" s="2" t="s">
        <v>1198</v>
      </c>
      <c r="B9" s="7">
        <v>-1000000</v>
      </c>
      <c r="C9" s="4" t="s">
        <v>4</v>
      </c>
      <c r="D9" s="4" t="s">
        <v>4</v>
      </c>
      <c r="E9" s="4" t="s">
        <v>4</v>
      </c>
      <c r="F9" s="4" t="s">
        <v>4</v>
      </c>
    </row>
  </sheetData>
  <mergeCells count="2">
    <mergeCell ref="A1:A3"/>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6" t="s">
        <v>2</v>
      </c>
      <c r="C1" s="6" t="s">
        <v>24</v>
      </c>
    </row>
    <row r="2" spans="1:3" x14ac:dyDescent="0.25">
      <c r="A2" s="1" t="s">
        <v>23</v>
      </c>
      <c r="B2" s="6"/>
      <c r="C2" s="6"/>
    </row>
    <row r="3" spans="1:3" x14ac:dyDescent="0.25">
      <c r="A3" s="3" t="s">
        <v>1203</v>
      </c>
      <c r="B3" s="4" t="s">
        <v>4</v>
      </c>
      <c r="C3" s="4" t="s">
        <v>4</v>
      </c>
    </row>
    <row r="4" spans="1:3" x14ac:dyDescent="0.25">
      <c r="A4" s="2" t="s">
        <v>1204</v>
      </c>
      <c r="B4" s="7">
        <v>165</v>
      </c>
      <c r="C4" s="7">
        <v>261</v>
      </c>
    </row>
    <row r="5" spans="1:3" x14ac:dyDescent="0.25">
      <c r="A5" s="2" t="s">
        <v>1205</v>
      </c>
      <c r="B5" s="4">
        <v>-240</v>
      </c>
      <c r="C5" s="4">
        <v>-94</v>
      </c>
    </row>
    <row r="6" spans="1:3" ht="30" x14ac:dyDescent="0.25">
      <c r="A6" s="2" t="s">
        <v>1206</v>
      </c>
      <c r="B6" s="4" t="s">
        <v>4</v>
      </c>
      <c r="C6" s="4" t="s">
        <v>4</v>
      </c>
    </row>
    <row r="7" spans="1:3" x14ac:dyDescent="0.25">
      <c r="A7" s="3" t="s">
        <v>1203</v>
      </c>
      <c r="B7" s="4" t="s">
        <v>4</v>
      </c>
      <c r="C7" s="4" t="s">
        <v>4</v>
      </c>
    </row>
    <row r="8" spans="1:3" x14ac:dyDescent="0.25">
      <c r="A8" s="2" t="s">
        <v>1204</v>
      </c>
      <c r="B8" s="4">
        <v>92</v>
      </c>
      <c r="C8" s="4">
        <v>208</v>
      </c>
    </row>
    <row r="9" spans="1:3" x14ac:dyDescent="0.25">
      <c r="A9" s="2" t="s">
        <v>1205</v>
      </c>
      <c r="B9" s="4">
        <v>-202</v>
      </c>
      <c r="C9" s="4">
        <v>-56</v>
      </c>
    </row>
    <row r="10" spans="1:3" ht="45" x14ac:dyDescent="0.25">
      <c r="A10" s="2" t="s">
        <v>1207</v>
      </c>
      <c r="B10" s="4" t="s">
        <v>4</v>
      </c>
      <c r="C10" s="4" t="s">
        <v>4</v>
      </c>
    </row>
    <row r="11" spans="1:3" x14ac:dyDescent="0.25">
      <c r="A11" s="3" t="s">
        <v>1203</v>
      </c>
      <c r="B11" s="4" t="s">
        <v>4</v>
      </c>
      <c r="C11" s="4" t="s">
        <v>4</v>
      </c>
    </row>
    <row r="12" spans="1:3" x14ac:dyDescent="0.25">
      <c r="A12" s="2" t="s">
        <v>1204</v>
      </c>
      <c r="B12" s="4">
        <v>41</v>
      </c>
      <c r="C12" s="4">
        <v>159</v>
      </c>
    </row>
    <row r="13" spans="1:3" x14ac:dyDescent="0.25">
      <c r="A13" s="2" t="s">
        <v>1205</v>
      </c>
      <c r="B13" s="4">
        <v>-186</v>
      </c>
      <c r="C13" s="4">
        <v>-42</v>
      </c>
    </row>
    <row r="14" spans="1:3" ht="45" x14ac:dyDescent="0.25">
      <c r="A14" s="2" t="s">
        <v>1208</v>
      </c>
      <c r="B14" s="4" t="s">
        <v>4</v>
      </c>
      <c r="C14" s="4" t="s">
        <v>4</v>
      </c>
    </row>
    <row r="15" spans="1:3" x14ac:dyDescent="0.25">
      <c r="A15" s="3" t="s">
        <v>1203</v>
      </c>
      <c r="B15" s="4" t="s">
        <v>4</v>
      </c>
      <c r="C15" s="4" t="s">
        <v>4</v>
      </c>
    </row>
    <row r="16" spans="1:3" x14ac:dyDescent="0.25">
      <c r="A16" s="2" t="s">
        <v>1204</v>
      </c>
      <c r="B16" s="4">
        <v>51</v>
      </c>
      <c r="C16" s="4">
        <v>49</v>
      </c>
    </row>
    <row r="17" spans="1:3" x14ac:dyDescent="0.25">
      <c r="A17" s="2" t="s">
        <v>1205</v>
      </c>
      <c r="B17" s="4">
        <v>-16</v>
      </c>
      <c r="C17" s="4">
        <v>-14</v>
      </c>
    </row>
    <row r="18" spans="1:3" ht="30" x14ac:dyDescent="0.25">
      <c r="A18" s="2" t="s">
        <v>1209</v>
      </c>
      <c r="B18" s="4" t="s">
        <v>4</v>
      </c>
      <c r="C18" s="4" t="s">
        <v>4</v>
      </c>
    </row>
    <row r="19" spans="1:3" x14ac:dyDescent="0.25">
      <c r="A19" s="3" t="s">
        <v>1203</v>
      </c>
      <c r="B19" s="4" t="s">
        <v>4</v>
      </c>
      <c r="C19" s="4" t="s">
        <v>4</v>
      </c>
    </row>
    <row r="20" spans="1:3" x14ac:dyDescent="0.25">
      <c r="A20" s="2" t="s">
        <v>1204</v>
      </c>
      <c r="B20" s="4">
        <v>73</v>
      </c>
      <c r="C20" s="4">
        <v>53</v>
      </c>
    </row>
    <row r="21" spans="1:3" x14ac:dyDescent="0.25">
      <c r="A21" s="2" t="s">
        <v>1205</v>
      </c>
      <c r="B21" s="4">
        <v>-38</v>
      </c>
      <c r="C21" s="4">
        <v>-38</v>
      </c>
    </row>
    <row r="22" spans="1:3" ht="45" x14ac:dyDescent="0.25">
      <c r="A22" s="2" t="s">
        <v>1210</v>
      </c>
      <c r="B22" s="4" t="s">
        <v>4</v>
      </c>
      <c r="C22" s="4" t="s">
        <v>4</v>
      </c>
    </row>
    <row r="23" spans="1:3" x14ac:dyDescent="0.25">
      <c r="A23" s="3" t="s">
        <v>1203</v>
      </c>
      <c r="B23" s="4" t="s">
        <v>4</v>
      </c>
      <c r="C23" s="4" t="s">
        <v>4</v>
      </c>
    </row>
    <row r="24" spans="1:3" x14ac:dyDescent="0.25">
      <c r="A24" s="2" t="s">
        <v>1204</v>
      </c>
      <c r="B24" s="4">
        <v>65</v>
      </c>
      <c r="C24" s="4">
        <v>45</v>
      </c>
    </row>
    <row r="25" spans="1:3" x14ac:dyDescent="0.25">
      <c r="A25" s="2" t="s">
        <v>1205</v>
      </c>
      <c r="B25" s="4">
        <v>-29</v>
      </c>
      <c r="C25" s="4">
        <v>-28</v>
      </c>
    </row>
    <row r="26" spans="1:3" ht="45" x14ac:dyDescent="0.25">
      <c r="A26" s="2" t="s">
        <v>1211</v>
      </c>
      <c r="B26" s="4" t="s">
        <v>4</v>
      </c>
      <c r="C26" s="4" t="s">
        <v>4</v>
      </c>
    </row>
    <row r="27" spans="1:3" x14ac:dyDescent="0.25">
      <c r="A27" s="3" t="s">
        <v>1203</v>
      </c>
      <c r="B27" s="4" t="s">
        <v>4</v>
      </c>
      <c r="C27" s="4" t="s">
        <v>4</v>
      </c>
    </row>
    <row r="28" spans="1:3" x14ac:dyDescent="0.25">
      <c r="A28" s="2" t="s">
        <v>1204</v>
      </c>
      <c r="B28" s="4">
        <v>8</v>
      </c>
      <c r="C28" s="4">
        <v>8</v>
      </c>
    </row>
    <row r="29" spans="1:3" x14ac:dyDescent="0.25">
      <c r="A29" s="2" t="s">
        <v>1205</v>
      </c>
      <c r="B29" s="7">
        <v>-9</v>
      </c>
      <c r="C29" s="7">
        <v>-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2</v>
      </c>
      <c r="B1" s="6" t="s">
        <v>61</v>
      </c>
      <c r="C1" s="6"/>
      <c r="D1" s="6" t="s">
        <v>1</v>
      </c>
      <c r="E1" s="6"/>
    </row>
    <row r="2" spans="1:5" x14ac:dyDescent="0.25">
      <c r="A2" s="1" t="s">
        <v>23</v>
      </c>
      <c r="B2" s="1" t="s">
        <v>2</v>
      </c>
      <c r="C2" s="1" t="s">
        <v>62</v>
      </c>
      <c r="D2" s="1" t="s">
        <v>2</v>
      </c>
      <c r="E2" s="1" t="s">
        <v>62</v>
      </c>
    </row>
    <row r="3" spans="1:5" x14ac:dyDescent="0.25">
      <c r="A3" s="3" t="s">
        <v>526</v>
      </c>
      <c r="B3" s="4" t="s">
        <v>4</v>
      </c>
      <c r="C3" s="4" t="s">
        <v>4</v>
      </c>
      <c r="D3" s="4" t="s">
        <v>4</v>
      </c>
      <c r="E3" s="4" t="s">
        <v>4</v>
      </c>
    </row>
    <row r="4" spans="1:5" ht="45" x14ac:dyDescent="0.25">
      <c r="A4" s="2" t="s">
        <v>1213</v>
      </c>
      <c r="B4" s="7">
        <v>-113</v>
      </c>
      <c r="C4" s="7">
        <v>46</v>
      </c>
      <c r="D4" s="7">
        <v>-242</v>
      </c>
      <c r="E4" s="7">
        <v>131</v>
      </c>
    </row>
    <row r="5" spans="1:5" ht="45" x14ac:dyDescent="0.25">
      <c r="A5" s="2" t="s">
        <v>1214</v>
      </c>
      <c r="B5" s="4">
        <v>-3</v>
      </c>
      <c r="C5" s="4">
        <v>-11</v>
      </c>
      <c r="D5" s="4">
        <v>-1</v>
      </c>
      <c r="E5" s="4">
        <v>-6</v>
      </c>
    </row>
    <row r="6" spans="1:5" x14ac:dyDescent="0.25">
      <c r="A6" s="2" t="s">
        <v>1215</v>
      </c>
      <c r="B6" s="4" t="s">
        <v>4</v>
      </c>
      <c r="C6" s="4" t="s">
        <v>4</v>
      </c>
      <c r="D6" s="4" t="s">
        <v>4</v>
      </c>
      <c r="E6" s="4" t="s">
        <v>4</v>
      </c>
    </row>
    <row r="7" spans="1:5" x14ac:dyDescent="0.25">
      <c r="A7" s="3" t="s">
        <v>521</v>
      </c>
      <c r="B7" s="4" t="s">
        <v>4</v>
      </c>
      <c r="C7" s="4" t="s">
        <v>4</v>
      </c>
      <c r="D7" s="4" t="s">
        <v>4</v>
      </c>
      <c r="E7" s="4" t="s">
        <v>4</v>
      </c>
    </row>
    <row r="8" spans="1:5" x14ac:dyDescent="0.25">
      <c r="A8" s="2" t="s">
        <v>511</v>
      </c>
      <c r="B8" s="4">
        <v>1</v>
      </c>
      <c r="C8" s="4">
        <v>13</v>
      </c>
      <c r="D8" s="4">
        <v>2</v>
      </c>
      <c r="E8" s="4">
        <v>-25</v>
      </c>
    </row>
    <row r="9" spans="1:5" x14ac:dyDescent="0.25">
      <c r="A9" s="2" t="s">
        <v>1216</v>
      </c>
      <c r="B9" s="4">
        <v>-1</v>
      </c>
      <c r="C9" s="4">
        <v>-13</v>
      </c>
      <c r="D9" s="4">
        <v>-2</v>
      </c>
      <c r="E9" s="4">
        <v>25</v>
      </c>
    </row>
    <row r="10" spans="1:5" x14ac:dyDescent="0.25">
      <c r="A10" s="3" t="s">
        <v>526</v>
      </c>
      <c r="B10" s="4" t="s">
        <v>4</v>
      </c>
      <c r="C10" s="4" t="s">
        <v>4</v>
      </c>
      <c r="D10" s="4" t="s">
        <v>4</v>
      </c>
      <c r="E10" s="4" t="s">
        <v>4</v>
      </c>
    </row>
    <row r="11" spans="1:5" ht="60" x14ac:dyDescent="0.25">
      <c r="A11" s="2" t="s">
        <v>1217</v>
      </c>
      <c r="B11" s="4">
        <v>-4</v>
      </c>
      <c r="C11" s="4">
        <v>-4</v>
      </c>
      <c r="D11" s="4">
        <v>-9</v>
      </c>
      <c r="E11" s="4">
        <v>-12</v>
      </c>
    </row>
    <row r="12" spans="1:5" x14ac:dyDescent="0.25">
      <c r="A12" s="3" t="s">
        <v>539</v>
      </c>
      <c r="B12" s="4" t="s">
        <v>4</v>
      </c>
      <c r="C12" s="4" t="s">
        <v>4</v>
      </c>
      <c r="D12" s="4" t="s">
        <v>4</v>
      </c>
      <c r="E12" s="4" t="s">
        <v>4</v>
      </c>
    </row>
    <row r="13" spans="1:5" ht="30" x14ac:dyDescent="0.25">
      <c r="A13" s="2" t="s">
        <v>1218</v>
      </c>
      <c r="B13" s="4" t="s">
        <v>85</v>
      </c>
      <c r="C13" s="4" t="s">
        <v>85</v>
      </c>
      <c r="D13" s="4" t="s">
        <v>85</v>
      </c>
      <c r="E13" s="4" t="s">
        <v>85</v>
      </c>
    </row>
    <row r="14" spans="1:5" x14ac:dyDescent="0.25">
      <c r="A14" s="2" t="s">
        <v>1219</v>
      </c>
      <c r="B14" s="4" t="s">
        <v>4</v>
      </c>
      <c r="C14" s="4" t="s">
        <v>4</v>
      </c>
      <c r="D14" s="4" t="s">
        <v>4</v>
      </c>
      <c r="E14" s="4" t="s">
        <v>4</v>
      </c>
    </row>
    <row r="15" spans="1:5" x14ac:dyDescent="0.25">
      <c r="A15" s="3" t="s">
        <v>526</v>
      </c>
      <c r="B15" s="4" t="s">
        <v>4</v>
      </c>
      <c r="C15" s="4" t="s">
        <v>4</v>
      </c>
      <c r="D15" s="4" t="s">
        <v>4</v>
      </c>
      <c r="E15" s="4" t="s">
        <v>4</v>
      </c>
    </row>
    <row r="16" spans="1:5" ht="60" x14ac:dyDescent="0.25">
      <c r="A16" s="2" t="s">
        <v>1220</v>
      </c>
      <c r="B16" s="4">
        <v>7</v>
      </c>
      <c r="C16" s="4">
        <v>6</v>
      </c>
      <c r="D16" s="4">
        <v>19</v>
      </c>
      <c r="E16" s="4">
        <v>11</v>
      </c>
    </row>
    <row r="17" spans="1:5" x14ac:dyDescent="0.25">
      <c r="A17" s="2" t="s">
        <v>1221</v>
      </c>
      <c r="B17" s="4" t="s">
        <v>4</v>
      </c>
      <c r="C17" s="4" t="s">
        <v>4</v>
      </c>
      <c r="D17" s="4" t="s">
        <v>4</v>
      </c>
      <c r="E17" s="4" t="s">
        <v>4</v>
      </c>
    </row>
    <row r="18" spans="1:5" x14ac:dyDescent="0.25">
      <c r="A18" s="3" t="s">
        <v>526</v>
      </c>
      <c r="B18" s="4" t="s">
        <v>4</v>
      </c>
      <c r="C18" s="4" t="s">
        <v>4</v>
      </c>
      <c r="D18" s="4" t="s">
        <v>4</v>
      </c>
      <c r="E18" s="4" t="s">
        <v>4</v>
      </c>
    </row>
    <row r="19" spans="1:5" ht="60" x14ac:dyDescent="0.25">
      <c r="A19" s="2" t="s">
        <v>1220</v>
      </c>
      <c r="B19" s="4">
        <v>-2</v>
      </c>
      <c r="C19" s="4">
        <v>10</v>
      </c>
      <c r="D19" s="4">
        <v>48</v>
      </c>
      <c r="E19" s="4">
        <v>-3</v>
      </c>
    </row>
    <row r="20" spans="1:5" x14ac:dyDescent="0.25">
      <c r="A20" s="2" t="s">
        <v>1222</v>
      </c>
      <c r="B20" s="4" t="s">
        <v>4</v>
      </c>
      <c r="C20" s="4" t="s">
        <v>4</v>
      </c>
      <c r="D20" s="4" t="s">
        <v>4</v>
      </c>
      <c r="E20" s="4" t="s">
        <v>4</v>
      </c>
    </row>
    <row r="21" spans="1:5" x14ac:dyDescent="0.25">
      <c r="A21" s="3" t="s">
        <v>526</v>
      </c>
      <c r="B21" s="4" t="s">
        <v>4</v>
      </c>
      <c r="C21" s="4" t="s">
        <v>4</v>
      </c>
      <c r="D21" s="4" t="s">
        <v>4</v>
      </c>
      <c r="E21" s="4" t="s">
        <v>4</v>
      </c>
    </row>
    <row r="22" spans="1:5" ht="60" x14ac:dyDescent="0.25">
      <c r="A22" s="2" t="s">
        <v>1220</v>
      </c>
      <c r="B22" s="4">
        <v>-21</v>
      </c>
      <c r="C22" s="4">
        <v>12</v>
      </c>
      <c r="D22" s="4">
        <v>-33</v>
      </c>
      <c r="E22" s="4">
        <v>38</v>
      </c>
    </row>
    <row r="23" spans="1:5" x14ac:dyDescent="0.25">
      <c r="A23" s="3" t="s">
        <v>539</v>
      </c>
      <c r="B23" s="4" t="s">
        <v>4</v>
      </c>
      <c r="C23" s="4" t="s">
        <v>4</v>
      </c>
      <c r="D23" s="4" t="s">
        <v>4</v>
      </c>
      <c r="E23" s="4" t="s">
        <v>4</v>
      </c>
    </row>
    <row r="24" spans="1:5" ht="30" x14ac:dyDescent="0.25">
      <c r="A24" s="2" t="s">
        <v>1223</v>
      </c>
      <c r="B24" s="7">
        <v>-9</v>
      </c>
      <c r="C24" s="7">
        <v>-8</v>
      </c>
      <c r="D24" s="7">
        <v>-40</v>
      </c>
      <c r="E24" s="7">
        <v>49</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4</v>
      </c>
      <c r="B1" s="6" t="s">
        <v>2</v>
      </c>
      <c r="C1" s="6" t="s">
        <v>24</v>
      </c>
    </row>
    <row r="2" spans="1:3" x14ac:dyDescent="0.25">
      <c r="A2" s="1" t="s">
        <v>23</v>
      </c>
      <c r="B2" s="6"/>
      <c r="C2" s="6"/>
    </row>
    <row r="3" spans="1:3" ht="45" x14ac:dyDescent="0.25">
      <c r="A3" s="3" t="s">
        <v>1225</v>
      </c>
      <c r="B3" s="4" t="s">
        <v>4</v>
      </c>
      <c r="C3" s="4" t="s">
        <v>4</v>
      </c>
    </row>
    <row r="4" spans="1:3" x14ac:dyDescent="0.25">
      <c r="A4" s="2" t="s">
        <v>512</v>
      </c>
      <c r="B4" s="7">
        <v>166</v>
      </c>
      <c r="C4" s="7">
        <v>262</v>
      </c>
    </row>
    <row r="5" spans="1:3" x14ac:dyDescent="0.25">
      <c r="A5" s="2" t="s">
        <v>46</v>
      </c>
      <c r="B5" s="4">
        <v>-240</v>
      </c>
      <c r="C5" s="4">
        <v>-94</v>
      </c>
    </row>
    <row r="6" spans="1:3" x14ac:dyDescent="0.25">
      <c r="A6" s="2" t="s">
        <v>1226</v>
      </c>
      <c r="B6" s="4" t="s">
        <v>4</v>
      </c>
      <c r="C6" s="4" t="s">
        <v>4</v>
      </c>
    </row>
    <row r="7" spans="1:3" ht="45" x14ac:dyDescent="0.25">
      <c r="A7" s="3" t="s">
        <v>1225</v>
      </c>
      <c r="B7" s="4" t="s">
        <v>4</v>
      </c>
      <c r="C7" s="4" t="s">
        <v>4</v>
      </c>
    </row>
    <row r="8" spans="1:3" x14ac:dyDescent="0.25">
      <c r="A8" s="2" t="s">
        <v>512</v>
      </c>
      <c r="B8" s="4">
        <v>1</v>
      </c>
      <c r="C8" s="4">
        <v>1</v>
      </c>
    </row>
    <row r="9" spans="1:3" ht="30" x14ac:dyDescent="0.25">
      <c r="A9" s="2" t="s">
        <v>1193</v>
      </c>
      <c r="B9" s="4" t="s">
        <v>4</v>
      </c>
      <c r="C9" s="4" t="s">
        <v>4</v>
      </c>
    </row>
    <row r="10" spans="1:3" ht="45" x14ac:dyDescent="0.25">
      <c r="A10" s="3" t="s">
        <v>1225</v>
      </c>
      <c r="B10" s="4" t="s">
        <v>4</v>
      </c>
      <c r="C10" s="4" t="s">
        <v>4</v>
      </c>
    </row>
    <row r="11" spans="1:3" x14ac:dyDescent="0.25">
      <c r="A11" s="2" t="s">
        <v>512</v>
      </c>
      <c r="B11" s="4">
        <v>106</v>
      </c>
      <c r="C11" s="4">
        <v>204</v>
      </c>
    </row>
    <row r="12" spans="1:3" x14ac:dyDescent="0.25">
      <c r="A12" s="2" t="s">
        <v>46</v>
      </c>
      <c r="B12" s="4">
        <v>-215</v>
      </c>
      <c r="C12" s="4">
        <v>-70</v>
      </c>
    </row>
    <row r="13" spans="1:3" x14ac:dyDescent="0.25">
      <c r="A13" s="2" t="s">
        <v>1194</v>
      </c>
      <c r="B13" s="4" t="s">
        <v>4</v>
      </c>
      <c r="C13" s="4" t="s">
        <v>4</v>
      </c>
    </row>
    <row r="14" spans="1:3" ht="45" x14ac:dyDescent="0.25">
      <c r="A14" s="3" t="s">
        <v>1225</v>
      </c>
      <c r="B14" s="4" t="s">
        <v>4</v>
      </c>
      <c r="C14" s="4" t="s">
        <v>4</v>
      </c>
    </row>
    <row r="15" spans="1:3" x14ac:dyDescent="0.25">
      <c r="A15" s="2" t="s">
        <v>512</v>
      </c>
      <c r="B15" s="4">
        <v>59</v>
      </c>
      <c r="C15" s="4">
        <v>57</v>
      </c>
    </row>
    <row r="16" spans="1:3" x14ac:dyDescent="0.25">
      <c r="A16" s="2" t="s">
        <v>46</v>
      </c>
      <c r="B16" s="4">
        <v>-25</v>
      </c>
      <c r="C16" s="4">
        <v>-24</v>
      </c>
    </row>
    <row r="17" spans="1:3" x14ac:dyDescent="0.25">
      <c r="A17" s="2" t="s">
        <v>1227</v>
      </c>
      <c r="B17" s="4" t="s">
        <v>4</v>
      </c>
      <c r="C17" s="4" t="s">
        <v>4</v>
      </c>
    </row>
    <row r="18" spans="1:3" ht="45" x14ac:dyDescent="0.25">
      <c r="A18" s="3" t="s">
        <v>1225</v>
      </c>
      <c r="B18" s="4" t="s">
        <v>4</v>
      </c>
      <c r="C18" s="4" t="s">
        <v>4</v>
      </c>
    </row>
    <row r="19" spans="1:3" x14ac:dyDescent="0.25">
      <c r="A19" s="2" t="s">
        <v>512</v>
      </c>
      <c r="B19" s="4">
        <v>1</v>
      </c>
      <c r="C19" s="4">
        <v>1</v>
      </c>
    </row>
    <row r="20" spans="1:3" ht="30" x14ac:dyDescent="0.25">
      <c r="A20" s="2" t="s">
        <v>1228</v>
      </c>
      <c r="B20" s="4" t="s">
        <v>4</v>
      </c>
      <c r="C20" s="4" t="s">
        <v>4</v>
      </c>
    </row>
    <row r="21" spans="1:3" ht="45" x14ac:dyDescent="0.25">
      <c r="A21" s="3" t="s">
        <v>1225</v>
      </c>
      <c r="B21" s="4" t="s">
        <v>4</v>
      </c>
      <c r="C21" s="4" t="s">
        <v>4</v>
      </c>
    </row>
    <row r="22" spans="1:3" x14ac:dyDescent="0.25">
      <c r="A22" s="2" t="s">
        <v>512</v>
      </c>
      <c r="B22" s="4">
        <v>1</v>
      </c>
      <c r="C22" s="4">
        <v>1</v>
      </c>
    </row>
    <row r="23" spans="1:3" x14ac:dyDescent="0.25">
      <c r="A23" s="2" t="s">
        <v>1229</v>
      </c>
      <c r="B23" s="4" t="s">
        <v>4</v>
      </c>
      <c r="C23" s="4" t="s">
        <v>4</v>
      </c>
    </row>
    <row r="24" spans="1:3" ht="45" x14ac:dyDescent="0.25">
      <c r="A24" s="3" t="s">
        <v>1225</v>
      </c>
      <c r="B24" s="4" t="s">
        <v>4</v>
      </c>
      <c r="C24" s="4" t="s">
        <v>4</v>
      </c>
    </row>
    <row r="25" spans="1:3" x14ac:dyDescent="0.25">
      <c r="A25" s="2" t="s">
        <v>512</v>
      </c>
      <c r="B25" s="4">
        <v>165</v>
      </c>
      <c r="C25" s="4">
        <v>261</v>
      </c>
    </row>
    <row r="26" spans="1:3" x14ac:dyDescent="0.25">
      <c r="A26" s="2" t="s">
        <v>46</v>
      </c>
      <c r="B26" s="4">
        <v>-240</v>
      </c>
      <c r="C26" s="4">
        <v>-94</v>
      </c>
    </row>
    <row r="27" spans="1:3" ht="30" x14ac:dyDescent="0.25">
      <c r="A27" s="2" t="s">
        <v>1230</v>
      </c>
      <c r="B27" s="4" t="s">
        <v>4</v>
      </c>
      <c r="C27" s="4" t="s">
        <v>4</v>
      </c>
    </row>
    <row r="28" spans="1:3" ht="45" x14ac:dyDescent="0.25">
      <c r="A28" s="3" t="s">
        <v>1225</v>
      </c>
      <c r="B28" s="4" t="s">
        <v>4</v>
      </c>
      <c r="C28" s="4" t="s">
        <v>4</v>
      </c>
    </row>
    <row r="29" spans="1:3" x14ac:dyDescent="0.25">
      <c r="A29" s="2" t="s">
        <v>512</v>
      </c>
      <c r="B29" s="4">
        <v>106</v>
      </c>
      <c r="C29" s="4">
        <v>204</v>
      </c>
    </row>
    <row r="30" spans="1:3" x14ac:dyDescent="0.25">
      <c r="A30" s="2" t="s">
        <v>46</v>
      </c>
      <c r="B30" s="4">
        <v>-215</v>
      </c>
      <c r="C30" s="4">
        <v>-70</v>
      </c>
    </row>
    <row r="31" spans="1:3" ht="30" x14ac:dyDescent="0.25">
      <c r="A31" s="2" t="s">
        <v>1231</v>
      </c>
      <c r="B31" s="4" t="s">
        <v>4</v>
      </c>
      <c r="C31" s="4" t="s">
        <v>4</v>
      </c>
    </row>
    <row r="32" spans="1:3" ht="45" x14ac:dyDescent="0.25">
      <c r="A32" s="3" t="s">
        <v>1225</v>
      </c>
      <c r="B32" s="4" t="s">
        <v>4</v>
      </c>
      <c r="C32" s="4" t="s">
        <v>4</v>
      </c>
    </row>
    <row r="33" spans="1:3" x14ac:dyDescent="0.25">
      <c r="A33" s="2" t="s">
        <v>512</v>
      </c>
      <c r="B33" s="4">
        <v>59</v>
      </c>
      <c r="C33" s="4">
        <v>57</v>
      </c>
    </row>
    <row r="34" spans="1:3" x14ac:dyDescent="0.25">
      <c r="A34" s="2" t="s">
        <v>46</v>
      </c>
      <c r="B34" s="7">
        <v>-25</v>
      </c>
      <c r="C34" s="7">
        <v>-2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32</v>
      </c>
      <c r="B1" s="6" t="s">
        <v>2</v>
      </c>
      <c r="C1" s="6" t="s">
        <v>24</v>
      </c>
      <c r="D1" s="6" t="s">
        <v>62</v>
      </c>
    </row>
    <row r="2" spans="1:4" x14ac:dyDescent="0.25">
      <c r="A2" s="1" t="s">
        <v>23</v>
      </c>
      <c r="B2" s="6"/>
      <c r="C2" s="6"/>
      <c r="D2" s="6"/>
    </row>
    <row r="3" spans="1:4" ht="30" x14ac:dyDescent="0.25">
      <c r="A3" s="3" t="s">
        <v>1233</v>
      </c>
      <c r="B3" s="4" t="s">
        <v>4</v>
      </c>
      <c r="C3" s="4" t="s">
        <v>4</v>
      </c>
      <c r="D3" s="4" t="s">
        <v>4</v>
      </c>
    </row>
    <row r="4" spans="1:4" x14ac:dyDescent="0.25">
      <c r="A4" s="2" t="s">
        <v>1234</v>
      </c>
      <c r="B4" s="7">
        <v>22294</v>
      </c>
      <c r="C4" s="7">
        <v>21976</v>
      </c>
      <c r="D4" s="7">
        <v>21652</v>
      </c>
    </row>
    <row r="5" spans="1:4" x14ac:dyDescent="0.25">
      <c r="A5" s="2" t="s">
        <v>1235</v>
      </c>
      <c r="B5" s="8">
        <v>30833</v>
      </c>
      <c r="C5" s="8">
        <v>29866</v>
      </c>
      <c r="D5" s="4" t="s">
        <v>4</v>
      </c>
    </row>
    <row r="6" spans="1:4" x14ac:dyDescent="0.25">
      <c r="A6" s="2" t="s">
        <v>1236</v>
      </c>
      <c r="B6" s="8">
        <v>22194</v>
      </c>
      <c r="C6" s="8">
        <v>21974</v>
      </c>
      <c r="D6" s="4" t="s">
        <v>4</v>
      </c>
    </row>
    <row r="7" spans="1:4" x14ac:dyDescent="0.25">
      <c r="A7" s="2" t="s">
        <v>1237</v>
      </c>
      <c r="B7" s="7">
        <v>31259</v>
      </c>
      <c r="C7" s="7">
        <v>30361</v>
      </c>
      <c r="D7" s="4" t="s">
        <v>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8</v>
      </c>
      <c r="B1" s="6" t="s">
        <v>61</v>
      </c>
      <c r="C1" s="6"/>
      <c r="D1" s="6" t="s">
        <v>1</v>
      </c>
      <c r="E1" s="6"/>
    </row>
    <row r="2" spans="1:5" x14ac:dyDescent="0.25">
      <c r="A2" s="1" t="s">
        <v>23</v>
      </c>
      <c r="B2" s="1" t="s">
        <v>2</v>
      </c>
      <c r="C2" s="1" t="s">
        <v>62</v>
      </c>
      <c r="D2" s="1" t="s">
        <v>2</v>
      </c>
      <c r="E2" s="1" t="s">
        <v>62</v>
      </c>
    </row>
    <row r="3" spans="1:5" x14ac:dyDescent="0.25">
      <c r="A3" s="3" t="s">
        <v>561</v>
      </c>
      <c r="B3" s="4" t="s">
        <v>4</v>
      </c>
      <c r="C3" s="4" t="s">
        <v>4</v>
      </c>
      <c r="D3" s="4" t="s">
        <v>4</v>
      </c>
      <c r="E3" s="4" t="s">
        <v>4</v>
      </c>
    </row>
    <row r="4" spans="1:5" ht="30" x14ac:dyDescent="0.25">
      <c r="A4" s="2" t="s">
        <v>1239</v>
      </c>
      <c r="B4" s="7">
        <v>-96</v>
      </c>
      <c r="C4" s="7">
        <v>11</v>
      </c>
      <c r="D4" s="7">
        <v>-268</v>
      </c>
      <c r="E4" s="7">
        <v>91</v>
      </c>
    </row>
    <row r="5" spans="1:5" ht="30" x14ac:dyDescent="0.25">
      <c r="A5" s="2" t="s">
        <v>1240</v>
      </c>
      <c r="B5" s="4">
        <v>33</v>
      </c>
      <c r="C5" s="4">
        <v>-3</v>
      </c>
      <c r="D5" s="4">
        <v>53</v>
      </c>
      <c r="E5" s="4">
        <v>61</v>
      </c>
    </row>
    <row r="6" spans="1:5" ht="30" x14ac:dyDescent="0.25">
      <c r="A6" s="2" t="s">
        <v>1241</v>
      </c>
      <c r="B6" s="4">
        <v>19</v>
      </c>
      <c r="C6" s="4">
        <v>-34</v>
      </c>
      <c r="D6" s="4">
        <v>220</v>
      </c>
      <c r="E6" s="4">
        <v>-335</v>
      </c>
    </row>
    <row r="7" spans="1:5" ht="30" x14ac:dyDescent="0.25">
      <c r="A7" s="2" t="s">
        <v>1242</v>
      </c>
      <c r="B7" s="4" t="s">
        <v>4</v>
      </c>
      <c r="C7" s="4" t="s">
        <v>4</v>
      </c>
      <c r="D7" s="4" t="s">
        <v>4</v>
      </c>
      <c r="E7" s="4">
        <v>-2</v>
      </c>
    </row>
    <row r="8" spans="1:5" ht="45" x14ac:dyDescent="0.25">
      <c r="A8" s="2" t="s">
        <v>1243</v>
      </c>
      <c r="B8" s="4">
        <v>-27</v>
      </c>
      <c r="C8" s="4">
        <v>-3</v>
      </c>
      <c r="D8" s="4">
        <v>-28</v>
      </c>
      <c r="E8" s="4">
        <v>-16</v>
      </c>
    </row>
    <row r="9" spans="1:5" ht="30" x14ac:dyDescent="0.25">
      <c r="A9" s="2" t="s">
        <v>1244</v>
      </c>
      <c r="B9" s="4">
        <v>-71</v>
      </c>
      <c r="C9" s="4">
        <v>-29</v>
      </c>
      <c r="D9" s="4">
        <v>-23</v>
      </c>
      <c r="E9" s="4">
        <v>-201</v>
      </c>
    </row>
    <row r="10" spans="1:5" ht="30" x14ac:dyDescent="0.25">
      <c r="A10" s="2" t="s">
        <v>1245</v>
      </c>
      <c r="B10" s="4">
        <v>25</v>
      </c>
      <c r="C10" s="4">
        <v>-23</v>
      </c>
      <c r="D10" s="4">
        <v>74</v>
      </c>
      <c r="E10" s="4">
        <v>-26</v>
      </c>
    </row>
    <row r="11" spans="1:5" ht="30" x14ac:dyDescent="0.25">
      <c r="A11" s="2" t="s">
        <v>1246</v>
      </c>
      <c r="B11" s="4">
        <v>-5</v>
      </c>
      <c r="C11" s="4">
        <v>-4</v>
      </c>
      <c r="D11" s="4">
        <v>-11</v>
      </c>
      <c r="E11" s="4">
        <v>-21</v>
      </c>
    </row>
    <row r="12" spans="1:5" ht="30" x14ac:dyDescent="0.25">
      <c r="A12" s="2" t="s">
        <v>1247</v>
      </c>
      <c r="B12" s="4" t="s">
        <v>85</v>
      </c>
      <c r="C12" s="4" t="s">
        <v>85</v>
      </c>
      <c r="D12" s="4" t="s">
        <v>85</v>
      </c>
      <c r="E12" s="4" t="s">
        <v>85</v>
      </c>
    </row>
    <row r="13" spans="1:5" ht="30" x14ac:dyDescent="0.25">
      <c r="A13" s="2" t="s">
        <v>1248</v>
      </c>
      <c r="B13" s="4" t="s">
        <v>4</v>
      </c>
      <c r="C13" s="4">
        <v>1</v>
      </c>
      <c r="D13" s="4" t="s">
        <v>4</v>
      </c>
      <c r="E13" s="4">
        <v>1</v>
      </c>
    </row>
    <row r="14" spans="1:5" ht="45" x14ac:dyDescent="0.25">
      <c r="A14" s="2" t="s">
        <v>1249</v>
      </c>
      <c r="B14" s="4" t="s">
        <v>85</v>
      </c>
      <c r="C14" s="4" t="s">
        <v>85</v>
      </c>
      <c r="D14" s="4" t="s">
        <v>85</v>
      </c>
      <c r="E14" s="4" t="s">
        <v>85</v>
      </c>
    </row>
    <row r="15" spans="1:5" ht="30" x14ac:dyDescent="0.25">
      <c r="A15" s="2" t="s">
        <v>1250</v>
      </c>
      <c r="B15" s="4">
        <v>20</v>
      </c>
      <c r="C15" s="4">
        <v>-26</v>
      </c>
      <c r="D15" s="4">
        <v>63</v>
      </c>
      <c r="E15" s="4">
        <v>-46</v>
      </c>
    </row>
    <row r="16" spans="1:5" ht="30" x14ac:dyDescent="0.25">
      <c r="A16" s="2" t="s">
        <v>1251</v>
      </c>
      <c r="B16" s="4">
        <v>-71</v>
      </c>
      <c r="C16" s="4">
        <v>-12</v>
      </c>
      <c r="D16" s="4">
        <v>-194</v>
      </c>
      <c r="E16" s="4">
        <v>65</v>
      </c>
    </row>
    <row r="17" spans="1:5" ht="30" x14ac:dyDescent="0.25">
      <c r="A17" s="2" t="s">
        <v>1252</v>
      </c>
      <c r="B17" s="4">
        <v>28</v>
      </c>
      <c r="C17" s="4">
        <v>-7</v>
      </c>
      <c r="D17" s="4">
        <v>42</v>
      </c>
      <c r="E17" s="4">
        <v>40</v>
      </c>
    </row>
    <row r="18" spans="1:5" ht="30" x14ac:dyDescent="0.25">
      <c r="A18" s="2" t="s">
        <v>1253</v>
      </c>
      <c r="B18" s="4">
        <v>19</v>
      </c>
      <c r="C18" s="4">
        <v>-34</v>
      </c>
      <c r="D18" s="4">
        <v>220</v>
      </c>
      <c r="E18" s="4">
        <v>-335</v>
      </c>
    </row>
    <row r="19" spans="1:5" ht="30" x14ac:dyDescent="0.25">
      <c r="A19" s="2" t="s">
        <v>1254</v>
      </c>
      <c r="B19" s="4" t="s">
        <v>4</v>
      </c>
      <c r="C19" s="4">
        <v>1</v>
      </c>
      <c r="D19" s="4" t="s">
        <v>4</v>
      </c>
      <c r="E19" s="4">
        <v>-1</v>
      </c>
    </row>
    <row r="20" spans="1:5" ht="45" x14ac:dyDescent="0.25">
      <c r="A20" s="2" t="s">
        <v>1255</v>
      </c>
      <c r="B20" s="4">
        <v>-27</v>
      </c>
      <c r="C20" s="4">
        <v>-3</v>
      </c>
      <c r="D20" s="4">
        <v>-28</v>
      </c>
      <c r="E20" s="4">
        <v>-16</v>
      </c>
    </row>
    <row r="21" spans="1:5" ht="30" x14ac:dyDescent="0.25">
      <c r="A21" s="2" t="s">
        <v>1256</v>
      </c>
      <c r="B21" s="7">
        <v>-51</v>
      </c>
      <c r="C21" s="7">
        <v>-55</v>
      </c>
      <c r="D21" s="7">
        <v>40</v>
      </c>
      <c r="E21" s="7">
        <v>-24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3" width="36.5703125" customWidth="1"/>
    <col min="4" max="4" width="32.140625" customWidth="1"/>
    <col min="5" max="5" width="10" customWidth="1"/>
    <col min="6" max="6" width="30.140625" customWidth="1"/>
    <col min="7" max="7" width="12" customWidth="1"/>
  </cols>
  <sheetData>
    <row r="1" spans="1:7" ht="15" customHeight="1" x14ac:dyDescent="0.25">
      <c r="A1" s="1" t="s">
        <v>1257</v>
      </c>
      <c r="B1" s="6" t="s">
        <v>61</v>
      </c>
      <c r="C1" s="6"/>
      <c r="D1" s="6" t="s">
        <v>1</v>
      </c>
      <c r="E1" s="6"/>
      <c r="F1" s="6"/>
      <c r="G1" s="6"/>
    </row>
    <row r="2" spans="1:7" ht="15" customHeight="1" x14ac:dyDescent="0.25">
      <c r="A2" s="1" t="s">
        <v>23</v>
      </c>
      <c r="B2" s="1" t="s">
        <v>2</v>
      </c>
      <c r="C2" s="1" t="s">
        <v>62</v>
      </c>
      <c r="D2" s="6" t="s">
        <v>2</v>
      </c>
      <c r="E2" s="6"/>
      <c r="F2" s="6" t="s">
        <v>62</v>
      </c>
      <c r="G2" s="6"/>
    </row>
    <row r="3" spans="1:7" ht="30" x14ac:dyDescent="0.25">
      <c r="A3" s="3" t="s">
        <v>1258</v>
      </c>
      <c r="B3" s="4" t="s">
        <v>4</v>
      </c>
      <c r="C3" s="4" t="s">
        <v>4</v>
      </c>
      <c r="D3" s="4" t="s">
        <v>4</v>
      </c>
      <c r="E3" s="4"/>
      <c r="F3" s="4" t="s">
        <v>4</v>
      </c>
      <c r="G3" s="4"/>
    </row>
    <row r="4" spans="1:7" x14ac:dyDescent="0.25">
      <c r="A4" s="2" t="s">
        <v>1259</v>
      </c>
      <c r="B4" s="4" t="s">
        <v>4</v>
      </c>
      <c r="C4" s="4" t="s">
        <v>4</v>
      </c>
      <c r="D4" s="7">
        <v>-1373</v>
      </c>
      <c r="E4" s="4"/>
      <c r="F4" s="7">
        <v>-911</v>
      </c>
      <c r="G4" s="4"/>
    </row>
    <row r="5" spans="1:7" ht="30" x14ac:dyDescent="0.25">
      <c r="A5" s="2" t="s">
        <v>613</v>
      </c>
      <c r="B5" s="4" t="s">
        <v>4</v>
      </c>
      <c r="C5" s="4" t="s">
        <v>4</v>
      </c>
      <c r="D5" s="4">
        <v>19</v>
      </c>
      <c r="E5" s="4"/>
      <c r="F5" s="4">
        <v>-248</v>
      </c>
      <c r="G5" s="4"/>
    </row>
    <row r="6" spans="1:7" ht="30" x14ac:dyDescent="0.25">
      <c r="A6" s="2" t="s">
        <v>618</v>
      </c>
      <c r="B6" s="4">
        <v>-30</v>
      </c>
      <c r="C6" s="4">
        <v>7</v>
      </c>
      <c r="D6" s="4">
        <v>24</v>
      </c>
      <c r="E6" s="4"/>
      <c r="F6" s="4">
        <v>17</v>
      </c>
      <c r="G6" s="4"/>
    </row>
    <row r="7" spans="1:7" ht="17.25" x14ac:dyDescent="0.25">
      <c r="A7" s="2" t="s">
        <v>585</v>
      </c>
      <c r="B7" s="4" t="s">
        <v>4</v>
      </c>
      <c r="C7" s="4" t="s">
        <v>4</v>
      </c>
      <c r="D7" s="4">
        <v>43</v>
      </c>
      <c r="E7" s="106" t="s">
        <v>1260</v>
      </c>
      <c r="F7" s="4">
        <v>-231</v>
      </c>
      <c r="G7" s="106" t="s">
        <v>1260</v>
      </c>
    </row>
    <row r="8" spans="1:7" x14ac:dyDescent="0.25">
      <c r="A8" s="2" t="s">
        <v>622</v>
      </c>
      <c r="B8" s="4" t="s">
        <v>4</v>
      </c>
      <c r="C8" s="4" t="s">
        <v>4</v>
      </c>
      <c r="D8" s="4" t="s">
        <v>4</v>
      </c>
      <c r="E8" s="4"/>
      <c r="F8" s="4">
        <v>-128</v>
      </c>
      <c r="G8" s="4"/>
    </row>
    <row r="9" spans="1:7" x14ac:dyDescent="0.25">
      <c r="A9" s="2" t="s">
        <v>1261</v>
      </c>
      <c r="B9" s="8">
        <v>-1330</v>
      </c>
      <c r="C9" s="8">
        <v>-1270</v>
      </c>
      <c r="D9" s="8">
        <v>-1330</v>
      </c>
      <c r="E9" s="4"/>
      <c r="F9" s="8">
        <v>-1270</v>
      </c>
      <c r="G9" s="4"/>
    </row>
    <row r="10" spans="1:7" ht="30" x14ac:dyDescent="0.25">
      <c r="A10" s="2" t="s">
        <v>1262</v>
      </c>
      <c r="B10" s="4" t="s">
        <v>4</v>
      </c>
      <c r="C10" s="4" t="s">
        <v>4</v>
      </c>
      <c r="D10" s="4" t="s">
        <v>4</v>
      </c>
      <c r="E10" s="4"/>
      <c r="F10" s="4" t="s">
        <v>4</v>
      </c>
      <c r="G10" s="4"/>
    </row>
    <row r="11" spans="1:7" ht="30" x14ac:dyDescent="0.25">
      <c r="A11" s="3" t="s">
        <v>1258</v>
      </c>
      <c r="B11" s="4" t="s">
        <v>4</v>
      </c>
      <c r="C11" s="4" t="s">
        <v>4</v>
      </c>
      <c r="D11" s="4" t="s">
        <v>4</v>
      </c>
      <c r="E11" s="4"/>
      <c r="F11" s="4" t="s">
        <v>4</v>
      </c>
      <c r="G11" s="4"/>
    </row>
    <row r="12" spans="1:7" x14ac:dyDescent="0.25">
      <c r="A12" s="2" t="s">
        <v>1259</v>
      </c>
      <c r="B12" s="4" t="s">
        <v>4</v>
      </c>
      <c r="C12" s="4" t="s">
        <v>4</v>
      </c>
      <c r="D12" s="4">
        <v>49</v>
      </c>
      <c r="E12" s="4"/>
      <c r="F12" s="4">
        <v>-41</v>
      </c>
      <c r="G12" s="4"/>
    </row>
    <row r="13" spans="1:7" ht="30" x14ac:dyDescent="0.25">
      <c r="A13" s="2" t="s">
        <v>613</v>
      </c>
      <c r="B13" s="4" t="s">
        <v>4</v>
      </c>
      <c r="C13" s="4" t="s">
        <v>4</v>
      </c>
      <c r="D13" s="4">
        <v>-181</v>
      </c>
      <c r="E13" s="4"/>
      <c r="F13" s="4">
        <v>89</v>
      </c>
      <c r="G13" s="4"/>
    </row>
    <row r="14" spans="1:7" ht="30" x14ac:dyDescent="0.25">
      <c r="A14" s="2" t="s">
        <v>618</v>
      </c>
      <c r="B14" s="4" t="s">
        <v>4</v>
      </c>
      <c r="C14" s="4" t="s">
        <v>4</v>
      </c>
      <c r="D14" s="4">
        <v>-13</v>
      </c>
      <c r="E14" s="4"/>
      <c r="F14" s="4">
        <v>-30</v>
      </c>
      <c r="G14" s="4"/>
    </row>
    <row r="15" spans="1:7" ht="17.25" x14ac:dyDescent="0.25">
      <c r="A15" s="2" t="s">
        <v>585</v>
      </c>
      <c r="B15" s="4" t="s">
        <v>4</v>
      </c>
      <c r="C15" s="4" t="s">
        <v>4</v>
      </c>
      <c r="D15" s="4">
        <v>-194</v>
      </c>
      <c r="E15" s="106" t="s">
        <v>1260</v>
      </c>
      <c r="F15" s="4">
        <v>59</v>
      </c>
      <c r="G15" s="106" t="s">
        <v>1260</v>
      </c>
    </row>
    <row r="16" spans="1:7" x14ac:dyDescent="0.25">
      <c r="A16" s="2" t="s">
        <v>622</v>
      </c>
      <c r="B16" s="4" t="s">
        <v>4</v>
      </c>
      <c r="C16" s="4" t="s">
        <v>4</v>
      </c>
      <c r="D16" s="4" t="s">
        <v>4</v>
      </c>
      <c r="E16" s="4"/>
      <c r="F16" s="4">
        <v>1</v>
      </c>
      <c r="G16" s="4"/>
    </row>
    <row r="17" spans="1:7" x14ac:dyDescent="0.25">
      <c r="A17" s="2" t="s">
        <v>1261</v>
      </c>
      <c r="B17" s="4">
        <v>-145</v>
      </c>
      <c r="C17" s="4">
        <v>19</v>
      </c>
      <c r="D17" s="4">
        <v>-145</v>
      </c>
      <c r="E17" s="4"/>
      <c r="F17" s="4">
        <v>19</v>
      </c>
      <c r="G17" s="4"/>
    </row>
    <row r="18" spans="1:7" ht="30" x14ac:dyDescent="0.25">
      <c r="A18" s="2" t="s">
        <v>1263</v>
      </c>
      <c r="B18" s="4" t="s">
        <v>4</v>
      </c>
      <c r="C18" s="4" t="s">
        <v>4</v>
      </c>
      <c r="D18" s="4" t="s">
        <v>4</v>
      </c>
      <c r="E18" s="4"/>
      <c r="F18" s="4" t="s">
        <v>4</v>
      </c>
      <c r="G18" s="4"/>
    </row>
    <row r="19" spans="1:7" ht="30" x14ac:dyDescent="0.25">
      <c r="A19" s="3" t="s">
        <v>1258</v>
      </c>
      <c r="B19" s="4" t="s">
        <v>4</v>
      </c>
      <c r="C19" s="4" t="s">
        <v>4</v>
      </c>
      <c r="D19" s="4" t="s">
        <v>4</v>
      </c>
      <c r="E19" s="4"/>
      <c r="F19" s="4" t="s">
        <v>4</v>
      </c>
      <c r="G19" s="4"/>
    </row>
    <row r="20" spans="1:7" x14ac:dyDescent="0.25">
      <c r="A20" s="2" t="s">
        <v>1259</v>
      </c>
      <c r="B20" s="4" t="s">
        <v>4</v>
      </c>
      <c r="C20" s="4" t="s">
        <v>4</v>
      </c>
      <c r="D20" s="4">
        <v>-826</v>
      </c>
      <c r="E20" s="4"/>
      <c r="F20" s="4">
        <v>-810</v>
      </c>
      <c r="G20" s="4"/>
    </row>
    <row r="21" spans="1:7" ht="30" x14ac:dyDescent="0.25">
      <c r="A21" s="2" t="s">
        <v>613</v>
      </c>
      <c r="B21" s="4" t="s">
        <v>4</v>
      </c>
      <c r="C21" s="4" t="s">
        <v>4</v>
      </c>
      <c r="D21" s="4">
        <v>5</v>
      </c>
      <c r="E21" s="4"/>
      <c r="F21" s="4">
        <v>-5</v>
      </c>
      <c r="G21" s="4"/>
    </row>
    <row r="22" spans="1:7" ht="30" x14ac:dyDescent="0.25">
      <c r="A22" s="2" t="s">
        <v>618</v>
      </c>
      <c r="B22" s="4" t="s">
        <v>4</v>
      </c>
      <c r="C22" s="4" t="s">
        <v>4</v>
      </c>
      <c r="D22" s="4">
        <v>37</v>
      </c>
      <c r="E22" s="4"/>
      <c r="F22" s="4">
        <v>48</v>
      </c>
      <c r="G22" s="4"/>
    </row>
    <row r="23" spans="1:7" ht="17.25" x14ac:dyDescent="0.25">
      <c r="A23" s="2" t="s">
        <v>585</v>
      </c>
      <c r="B23" s="4" t="s">
        <v>4</v>
      </c>
      <c r="C23" s="4" t="s">
        <v>4</v>
      </c>
      <c r="D23" s="4">
        <v>42</v>
      </c>
      <c r="E23" s="106" t="s">
        <v>1260</v>
      </c>
      <c r="F23" s="4">
        <v>43</v>
      </c>
      <c r="G23" s="106" t="s">
        <v>1260</v>
      </c>
    </row>
    <row r="24" spans="1:7" x14ac:dyDescent="0.25">
      <c r="A24" s="2" t="s">
        <v>622</v>
      </c>
      <c r="B24" s="4" t="s">
        <v>4</v>
      </c>
      <c r="C24" s="4" t="s">
        <v>4</v>
      </c>
      <c r="D24" s="4" t="s">
        <v>4</v>
      </c>
      <c r="E24" s="4"/>
      <c r="F24" s="4">
        <v>-107</v>
      </c>
      <c r="G24" s="4"/>
    </row>
    <row r="25" spans="1:7" x14ac:dyDescent="0.25">
      <c r="A25" s="2" t="s">
        <v>1261</v>
      </c>
      <c r="B25" s="4">
        <v>-784</v>
      </c>
      <c r="C25" s="4">
        <v>-874</v>
      </c>
      <c r="D25" s="4">
        <v>-784</v>
      </c>
      <c r="E25" s="4"/>
      <c r="F25" s="4">
        <v>-874</v>
      </c>
      <c r="G25" s="4"/>
    </row>
    <row r="26" spans="1:7" x14ac:dyDescent="0.25">
      <c r="A26" s="2" t="s">
        <v>1264</v>
      </c>
      <c r="B26" s="4" t="s">
        <v>4</v>
      </c>
      <c r="C26" s="4" t="s">
        <v>4</v>
      </c>
      <c r="D26" s="4" t="s">
        <v>4</v>
      </c>
      <c r="E26" s="4"/>
      <c r="F26" s="4" t="s">
        <v>4</v>
      </c>
      <c r="G26" s="4"/>
    </row>
    <row r="27" spans="1:7" ht="30" x14ac:dyDescent="0.25">
      <c r="A27" s="3" t="s">
        <v>1258</v>
      </c>
      <c r="B27" s="4" t="s">
        <v>4</v>
      </c>
      <c r="C27" s="4" t="s">
        <v>4</v>
      </c>
      <c r="D27" s="4" t="s">
        <v>4</v>
      </c>
      <c r="E27" s="4"/>
      <c r="F27" s="4" t="s">
        <v>4</v>
      </c>
      <c r="G27" s="4"/>
    </row>
    <row r="28" spans="1:7" x14ac:dyDescent="0.25">
      <c r="A28" s="2" t="s">
        <v>1259</v>
      </c>
      <c r="B28" s="4" t="s">
        <v>4</v>
      </c>
      <c r="C28" s="4" t="s">
        <v>4</v>
      </c>
      <c r="D28" s="4">
        <v>-574</v>
      </c>
      <c r="E28" s="4"/>
      <c r="F28" s="4">
        <v>-70</v>
      </c>
      <c r="G28" s="4"/>
    </row>
    <row r="29" spans="1:7" ht="30" x14ac:dyDescent="0.25">
      <c r="A29" s="2" t="s">
        <v>613</v>
      </c>
      <c r="B29" s="4" t="s">
        <v>4</v>
      </c>
      <c r="C29" s="4" t="s">
        <v>4</v>
      </c>
      <c r="D29" s="4">
        <v>223</v>
      </c>
      <c r="E29" s="4"/>
      <c r="F29" s="4">
        <v>-317</v>
      </c>
      <c r="G29" s="4"/>
    </row>
    <row r="30" spans="1:7" ht="30" x14ac:dyDescent="0.25">
      <c r="A30" s="2" t="s">
        <v>618</v>
      </c>
      <c r="B30" s="4" t="s">
        <v>4</v>
      </c>
      <c r="C30" s="4" t="s">
        <v>4</v>
      </c>
      <c r="D30" s="4" t="s">
        <v>85</v>
      </c>
      <c r="E30" s="4"/>
      <c r="F30" s="4" t="s">
        <v>85</v>
      </c>
      <c r="G30" s="4"/>
    </row>
    <row r="31" spans="1:7" ht="17.25" x14ac:dyDescent="0.25">
      <c r="A31" s="2" t="s">
        <v>585</v>
      </c>
      <c r="B31" s="4" t="s">
        <v>4</v>
      </c>
      <c r="C31" s="4" t="s">
        <v>4</v>
      </c>
      <c r="D31" s="4">
        <v>223</v>
      </c>
      <c r="E31" s="106" t="s">
        <v>1260</v>
      </c>
      <c r="F31" s="4">
        <v>-317</v>
      </c>
      <c r="G31" s="106" t="s">
        <v>1260</v>
      </c>
    </row>
    <row r="32" spans="1:7" x14ac:dyDescent="0.25">
      <c r="A32" s="2" t="s">
        <v>622</v>
      </c>
      <c r="B32" s="4" t="s">
        <v>4</v>
      </c>
      <c r="C32" s="4" t="s">
        <v>4</v>
      </c>
      <c r="D32" s="4" t="s">
        <v>4</v>
      </c>
      <c r="E32" s="4"/>
      <c r="F32" s="4">
        <v>-12</v>
      </c>
      <c r="G32" s="4"/>
    </row>
    <row r="33" spans="1:7" x14ac:dyDescent="0.25">
      <c r="A33" s="2" t="s">
        <v>1261</v>
      </c>
      <c r="B33" s="4">
        <v>-351</v>
      </c>
      <c r="C33" s="4">
        <v>-399</v>
      </c>
      <c r="D33" s="4">
        <v>-351</v>
      </c>
      <c r="E33" s="4"/>
      <c r="F33" s="4">
        <v>-399</v>
      </c>
      <c r="G33" s="4"/>
    </row>
    <row r="34" spans="1:7" ht="30" x14ac:dyDescent="0.25">
      <c r="A34" s="2" t="s">
        <v>1265</v>
      </c>
      <c r="B34" s="4" t="s">
        <v>4</v>
      </c>
      <c r="C34" s="4" t="s">
        <v>4</v>
      </c>
      <c r="D34" s="4" t="s">
        <v>4</v>
      </c>
      <c r="E34" s="4"/>
      <c r="F34" s="4" t="s">
        <v>4</v>
      </c>
      <c r="G34" s="4"/>
    </row>
    <row r="35" spans="1:7" ht="30" x14ac:dyDescent="0.25">
      <c r="A35" s="3" t="s">
        <v>1258</v>
      </c>
      <c r="B35" s="4" t="s">
        <v>4</v>
      </c>
      <c r="C35" s="4" t="s">
        <v>4</v>
      </c>
      <c r="D35" s="4" t="s">
        <v>4</v>
      </c>
      <c r="E35" s="4"/>
      <c r="F35" s="4" t="s">
        <v>4</v>
      </c>
      <c r="G35" s="4"/>
    </row>
    <row r="36" spans="1:7" x14ac:dyDescent="0.25">
      <c r="A36" s="2" t="s">
        <v>1259</v>
      </c>
      <c r="B36" s="4" t="s">
        <v>4</v>
      </c>
      <c r="C36" s="4" t="s">
        <v>4</v>
      </c>
      <c r="D36" s="4" t="s">
        <v>85</v>
      </c>
      <c r="E36" s="4"/>
      <c r="F36" s="4">
        <v>2</v>
      </c>
      <c r="G36" s="4"/>
    </row>
    <row r="37" spans="1:7" ht="30" x14ac:dyDescent="0.25">
      <c r="A37" s="2" t="s">
        <v>613</v>
      </c>
      <c r="B37" s="4" t="s">
        <v>4</v>
      </c>
      <c r="C37" s="4" t="s">
        <v>4</v>
      </c>
      <c r="D37" s="4" t="s">
        <v>85</v>
      </c>
      <c r="E37" s="4"/>
      <c r="F37" s="4" t="s">
        <v>85</v>
      </c>
      <c r="G37" s="4"/>
    </row>
    <row r="38" spans="1:7" ht="30" x14ac:dyDescent="0.25">
      <c r="A38" s="2" t="s">
        <v>618</v>
      </c>
      <c r="B38" s="4" t="s">
        <v>4</v>
      </c>
      <c r="C38" s="4" t="s">
        <v>4</v>
      </c>
      <c r="D38" s="4" t="s">
        <v>85</v>
      </c>
      <c r="E38" s="4"/>
      <c r="F38" s="4">
        <v>-1</v>
      </c>
      <c r="G38" s="4"/>
    </row>
    <row r="39" spans="1:7" ht="17.25" x14ac:dyDescent="0.25">
      <c r="A39" s="2" t="s">
        <v>585</v>
      </c>
      <c r="B39" s="4" t="s">
        <v>4</v>
      </c>
      <c r="C39" s="4" t="s">
        <v>4</v>
      </c>
      <c r="D39" s="4" t="s">
        <v>85</v>
      </c>
      <c r="E39" s="106" t="s">
        <v>1260</v>
      </c>
      <c r="F39" s="4">
        <v>-1</v>
      </c>
      <c r="G39" s="106" t="s">
        <v>1260</v>
      </c>
    </row>
    <row r="40" spans="1:7" x14ac:dyDescent="0.25">
      <c r="A40" s="2" t="s">
        <v>622</v>
      </c>
      <c r="B40" s="4" t="s">
        <v>4</v>
      </c>
      <c r="C40" s="4" t="s">
        <v>4</v>
      </c>
      <c r="D40" s="4" t="s">
        <v>4</v>
      </c>
      <c r="E40" s="4"/>
      <c r="F40" s="4" t="s">
        <v>85</v>
      </c>
      <c r="G40" s="4"/>
    </row>
    <row r="41" spans="1:7" x14ac:dyDescent="0.25">
      <c r="A41" s="2" t="s">
        <v>1261</v>
      </c>
      <c r="B41" s="4" t="s">
        <v>85</v>
      </c>
      <c r="C41" s="4">
        <v>1</v>
      </c>
      <c r="D41" s="4" t="s">
        <v>85</v>
      </c>
      <c r="E41" s="4"/>
      <c r="F41" s="4">
        <v>1</v>
      </c>
      <c r="G41" s="4"/>
    </row>
    <row r="42" spans="1:7" ht="45" x14ac:dyDescent="0.25">
      <c r="A42" s="2" t="s">
        <v>1266</v>
      </c>
      <c r="B42" s="4" t="s">
        <v>4</v>
      </c>
      <c r="C42" s="4" t="s">
        <v>4</v>
      </c>
      <c r="D42" s="4" t="s">
        <v>4</v>
      </c>
      <c r="E42" s="4"/>
      <c r="F42" s="4" t="s">
        <v>4</v>
      </c>
      <c r="G42" s="4"/>
    </row>
    <row r="43" spans="1:7" ht="30" x14ac:dyDescent="0.25">
      <c r="A43" s="3" t="s">
        <v>1258</v>
      </c>
      <c r="B43" s="4" t="s">
        <v>4</v>
      </c>
      <c r="C43" s="4" t="s">
        <v>4</v>
      </c>
      <c r="D43" s="4" t="s">
        <v>4</v>
      </c>
      <c r="E43" s="4"/>
      <c r="F43" s="4" t="s">
        <v>4</v>
      </c>
      <c r="G43" s="4"/>
    </row>
    <row r="44" spans="1:7" x14ac:dyDescent="0.25">
      <c r="A44" s="2" t="s">
        <v>1259</v>
      </c>
      <c r="B44" s="4" t="s">
        <v>4</v>
      </c>
      <c r="C44" s="4" t="s">
        <v>4</v>
      </c>
      <c r="D44" s="4">
        <v>-22</v>
      </c>
      <c r="E44" s="4"/>
      <c r="F44" s="4">
        <v>8</v>
      </c>
      <c r="G44" s="4"/>
    </row>
    <row r="45" spans="1:7" ht="30" x14ac:dyDescent="0.25">
      <c r="A45" s="2" t="s">
        <v>613</v>
      </c>
      <c r="B45" s="4" t="s">
        <v>4</v>
      </c>
      <c r="C45" s="4" t="s">
        <v>4</v>
      </c>
      <c r="D45" s="4">
        <v>-28</v>
      </c>
      <c r="E45" s="4"/>
      <c r="F45" s="4">
        <v>-15</v>
      </c>
      <c r="G45" s="4"/>
    </row>
    <row r="46" spans="1:7" ht="30" x14ac:dyDescent="0.25">
      <c r="A46" s="2" t="s">
        <v>618</v>
      </c>
      <c r="B46" s="4" t="s">
        <v>4</v>
      </c>
      <c r="C46" s="4" t="s">
        <v>4</v>
      </c>
      <c r="D46" s="4" t="s">
        <v>85</v>
      </c>
      <c r="E46" s="4"/>
      <c r="F46" s="4" t="s">
        <v>85</v>
      </c>
      <c r="G46" s="4"/>
    </row>
    <row r="47" spans="1:7" ht="17.25" x14ac:dyDescent="0.25">
      <c r="A47" s="2" t="s">
        <v>585</v>
      </c>
      <c r="B47" s="4" t="s">
        <v>4</v>
      </c>
      <c r="C47" s="4" t="s">
        <v>4</v>
      </c>
      <c r="D47" s="4">
        <v>-28</v>
      </c>
      <c r="E47" s="106" t="s">
        <v>1260</v>
      </c>
      <c r="F47" s="4">
        <v>-15</v>
      </c>
      <c r="G47" s="106" t="s">
        <v>1260</v>
      </c>
    </row>
    <row r="48" spans="1:7" x14ac:dyDescent="0.25">
      <c r="A48" s="2" t="s">
        <v>622</v>
      </c>
      <c r="B48" s="4" t="s">
        <v>4</v>
      </c>
      <c r="C48" s="4" t="s">
        <v>4</v>
      </c>
      <c r="D48" s="4" t="s">
        <v>4</v>
      </c>
      <c r="E48" s="4"/>
      <c r="F48" s="4">
        <v>-10</v>
      </c>
      <c r="G48" s="4"/>
    </row>
    <row r="49" spans="1:7" x14ac:dyDescent="0.25">
      <c r="A49" s="2" t="s">
        <v>1261</v>
      </c>
      <c r="B49" s="7">
        <v>-50</v>
      </c>
      <c r="C49" s="7">
        <v>-17</v>
      </c>
      <c r="D49" s="7">
        <v>-50</v>
      </c>
      <c r="E49" s="4"/>
      <c r="F49" s="7">
        <v>-17</v>
      </c>
      <c r="G49" s="4"/>
    </row>
    <row r="50" spans="1:7" x14ac:dyDescent="0.25">
      <c r="A50" s="16"/>
      <c r="B50" s="16"/>
      <c r="C50" s="16"/>
      <c r="D50" s="16"/>
      <c r="E50" s="16"/>
      <c r="F50" s="16"/>
      <c r="G50" s="16"/>
    </row>
    <row r="51" spans="1:7" ht="30" customHeight="1" x14ac:dyDescent="0.25">
      <c r="A51" s="2" t="s">
        <v>1260</v>
      </c>
      <c r="B51" s="17" t="s">
        <v>1267</v>
      </c>
      <c r="C51" s="17"/>
      <c r="D51" s="17"/>
      <c r="E51" s="17"/>
      <c r="F51" s="17"/>
      <c r="G51" s="17"/>
    </row>
  </sheetData>
  <mergeCells count="6">
    <mergeCell ref="B1:C1"/>
    <mergeCell ref="D1:G1"/>
    <mergeCell ref="D2:E2"/>
    <mergeCell ref="F2:G2"/>
    <mergeCell ref="A50:G50"/>
    <mergeCell ref="B51:G5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8</v>
      </c>
      <c r="B1" s="6" t="s">
        <v>1</v>
      </c>
      <c r="C1" s="6"/>
    </row>
    <row r="2" spans="1:3" x14ac:dyDescent="0.25">
      <c r="A2" s="1" t="s">
        <v>23</v>
      </c>
      <c r="B2" s="1" t="s">
        <v>2</v>
      </c>
      <c r="C2" s="1" t="s">
        <v>62</v>
      </c>
    </row>
    <row r="3" spans="1:3" x14ac:dyDescent="0.25">
      <c r="A3" s="3" t="s">
        <v>561</v>
      </c>
      <c r="B3" s="4" t="s">
        <v>4</v>
      </c>
      <c r="C3" s="4" t="s">
        <v>4</v>
      </c>
    </row>
    <row r="4" spans="1:3" ht="30" x14ac:dyDescent="0.25">
      <c r="A4" s="2" t="s">
        <v>1269</v>
      </c>
      <c r="B4" s="7">
        <v>-3</v>
      </c>
      <c r="C4" s="7">
        <v>-1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0</v>
      </c>
      <c r="B1" s="6" t="s">
        <v>61</v>
      </c>
      <c r="C1" s="6"/>
      <c r="D1" s="6" t="s">
        <v>1</v>
      </c>
      <c r="E1" s="6"/>
    </row>
    <row r="2" spans="1:5" x14ac:dyDescent="0.25">
      <c r="A2" s="1" t="s">
        <v>23</v>
      </c>
      <c r="B2" s="1" t="s">
        <v>2</v>
      </c>
      <c r="C2" s="1" t="s">
        <v>62</v>
      </c>
      <c r="D2" s="1" t="s">
        <v>2</v>
      </c>
      <c r="E2" s="1" t="s">
        <v>62</v>
      </c>
    </row>
    <row r="3" spans="1:5" ht="45" x14ac:dyDescent="0.25">
      <c r="A3" s="3" t="s">
        <v>1271</v>
      </c>
      <c r="B3" s="4" t="s">
        <v>4</v>
      </c>
      <c r="C3" s="4" t="s">
        <v>4</v>
      </c>
      <c r="D3" s="4" t="s">
        <v>4</v>
      </c>
      <c r="E3" s="4" t="s">
        <v>4</v>
      </c>
    </row>
    <row r="4" spans="1:5" ht="45" x14ac:dyDescent="0.25">
      <c r="A4" s="2" t="s">
        <v>1272</v>
      </c>
      <c r="B4" s="7">
        <v>18</v>
      </c>
      <c r="C4" s="7">
        <v>-23</v>
      </c>
      <c r="D4" s="7">
        <v>-13</v>
      </c>
      <c r="E4" s="7">
        <v>-30</v>
      </c>
    </row>
    <row r="5" spans="1:5" ht="75" x14ac:dyDescent="0.25">
      <c r="A5" s="2" t="s">
        <v>1273</v>
      </c>
      <c r="B5" s="4">
        <v>17</v>
      </c>
      <c r="C5" s="4">
        <v>24</v>
      </c>
      <c r="D5" s="4">
        <v>53</v>
      </c>
      <c r="E5" s="4">
        <v>72</v>
      </c>
    </row>
    <row r="6" spans="1:5" ht="75" x14ac:dyDescent="0.25">
      <c r="A6" s="2" t="s">
        <v>1274</v>
      </c>
      <c r="B6" s="4">
        <v>-2</v>
      </c>
      <c r="C6" s="4">
        <v>-3</v>
      </c>
      <c r="D6" s="4">
        <v>-7</v>
      </c>
      <c r="E6" s="4">
        <v>-9</v>
      </c>
    </row>
    <row r="7" spans="1:5" ht="60" x14ac:dyDescent="0.25">
      <c r="A7" s="2" t="s">
        <v>1275</v>
      </c>
      <c r="B7" s="4">
        <v>12</v>
      </c>
      <c r="C7" s="4">
        <v>16</v>
      </c>
      <c r="D7" s="4">
        <v>37</v>
      </c>
      <c r="E7" s="4">
        <v>48</v>
      </c>
    </row>
    <row r="8" spans="1:5" ht="45" x14ac:dyDescent="0.25">
      <c r="A8" s="2" t="s">
        <v>1276</v>
      </c>
      <c r="B8" s="4" t="s">
        <v>4</v>
      </c>
      <c r="C8" s="4" t="s">
        <v>4</v>
      </c>
      <c r="D8" s="4" t="s">
        <v>4</v>
      </c>
      <c r="E8" s="4">
        <v>-1</v>
      </c>
    </row>
    <row r="9" spans="1:5" x14ac:dyDescent="0.25">
      <c r="A9" s="2" t="s">
        <v>659</v>
      </c>
      <c r="B9" s="4">
        <v>30</v>
      </c>
      <c r="C9" s="4">
        <v>-7</v>
      </c>
      <c r="D9" s="4">
        <v>-24</v>
      </c>
      <c r="E9" s="4">
        <v>-17</v>
      </c>
    </row>
    <row r="10" spans="1:5" x14ac:dyDescent="0.25">
      <c r="A10" s="2" t="s">
        <v>1277</v>
      </c>
      <c r="B10" s="4" t="s">
        <v>4</v>
      </c>
      <c r="C10" s="4" t="s">
        <v>4</v>
      </c>
      <c r="D10" s="4" t="s">
        <v>4</v>
      </c>
      <c r="E10" s="4" t="s">
        <v>4</v>
      </c>
    </row>
    <row r="11" spans="1:5" ht="45" x14ac:dyDescent="0.25">
      <c r="A11" s="3" t="s">
        <v>1271</v>
      </c>
      <c r="B11" s="4" t="s">
        <v>4</v>
      </c>
      <c r="C11" s="4" t="s">
        <v>4</v>
      </c>
      <c r="D11" s="4" t="s">
        <v>4</v>
      </c>
      <c r="E11" s="4" t="s">
        <v>4</v>
      </c>
    </row>
    <row r="12" spans="1:5" ht="45" x14ac:dyDescent="0.25">
      <c r="A12" s="2" t="s">
        <v>1278</v>
      </c>
      <c r="B12" s="4">
        <v>-7</v>
      </c>
      <c r="C12" s="4">
        <v>-6</v>
      </c>
      <c r="D12" s="4">
        <v>-19</v>
      </c>
      <c r="E12" s="4">
        <v>-11</v>
      </c>
    </row>
    <row r="13" spans="1:5" x14ac:dyDescent="0.25">
      <c r="A13" s="2" t="s">
        <v>1221</v>
      </c>
      <c r="B13" s="4" t="s">
        <v>4</v>
      </c>
      <c r="C13" s="4" t="s">
        <v>4</v>
      </c>
      <c r="D13" s="4" t="s">
        <v>4</v>
      </c>
      <c r="E13" s="4" t="s">
        <v>4</v>
      </c>
    </row>
    <row r="14" spans="1:5" ht="45" x14ac:dyDescent="0.25">
      <c r="A14" s="3" t="s">
        <v>1271</v>
      </c>
      <c r="B14" s="4" t="s">
        <v>4</v>
      </c>
      <c r="C14" s="4" t="s">
        <v>4</v>
      </c>
      <c r="D14" s="4" t="s">
        <v>4</v>
      </c>
      <c r="E14" s="4" t="s">
        <v>4</v>
      </c>
    </row>
    <row r="15" spans="1:5" ht="45" x14ac:dyDescent="0.25">
      <c r="A15" s="2" t="s">
        <v>1278</v>
      </c>
      <c r="B15" s="4">
        <v>2</v>
      </c>
      <c r="C15" s="4">
        <v>-10</v>
      </c>
      <c r="D15" s="4">
        <v>-48</v>
      </c>
      <c r="E15" s="4">
        <v>3</v>
      </c>
    </row>
    <row r="16" spans="1:5" x14ac:dyDescent="0.25">
      <c r="A16" s="2" t="s">
        <v>1222</v>
      </c>
      <c r="B16" s="4" t="s">
        <v>4</v>
      </c>
      <c r="C16" s="4" t="s">
        <v>4</v>
      </c>
      <c r="D16" s="4" t="s">
        <v>4</v>
      </c>
      <c r="E16" s="4" t="s">
        <v>4</v>
      </c>
    </row>
    <row r="17" spans="1:5" ht="45" x14ac:dyDescent="0.25">
      <c r="A17" s="3" t="s">
        <v>1271</v>
      </c>
      <c r="B17" s="4" t="s">
        <v>4</v>
      </c>
      <c r="C17" s="4" t="s">
        <v>4</v>
      </c>
      <c r="D17" s="4" t="s">
        <v>4</v>
      </c>
      <c r="E17" s="4" t="s">
        <v>4</v>
      </c>
    </row>
    <row r="18" spans="1:5" ht="45" x14ac:dyDescent="0.25">
      <c r="A18" s="2" t="s">
        <v>1278</v>
      </c>
      <c r="B18" s="4">
        <v>21</v>
      </c>
      <c r="C18" s="4">
        <v>-12</v>
      </c>
      <c r="D18" s="4">
        <v>33</v>
      </c>
      <c r="E18" s="4">
        <v>-38</v>
      </c>
    </row>
    <row r="19" spans="1:5" ht="45" x14ac:dyDescent="0.25">
      <c r="A19" s="2" t="s">
        <v>1276</v>
      </c>
      <c r="B19" s="4" t="s">
        <v>85</v>
      </c>
      <c r="C19" s="4">
        <v>-1</v>
      </c>
      <c r="D19" s="4" t="s">
        <v>85</v>
      </c>
      <c r="E19" s="4">
        <v>-2</v>
      </c>
    </row>
    <row r="20" spans="1:5" x14ac:dyDescent="0.25">
      <c r="A20" s="2" t="s">
        <v>1215</v>
      </c>
      <c r="B20" s="4" t="s">
        <v>4</v>
      </c>
      <c r="C20" s="4" t="s">
        <v>4</v>
      </c>
      <c r="D20" s="4" t="s">
        <v>4</v>
      </c>
      <c r="E20" s="4" t="s">
        <v>4</v>
      </c>
    </row>
    <row r="21" spans="1:5" ht="45" x14ac:dyDescent="0.25">
      <c r="A21" s="3" t="s">
        <v>1271</v>
      </c>
      <c r="B21" s="4" t="s">
        <v>4</v>
      </c>
      <c r="C21" s="4" t="s">
        <v>4</v>
      </c>
      <c r="D21" s="4" t="s">
        <v>4</v>
      </c>
      <c r="E21" s="4" t="s">
        <v>4</v>
      </c>
    </row>
    <row r="22" spans="1:5" ht="45" x14ac:dyDescent="0.25">
      <c r="A22" s="2" t="s">
        <v>1278</v>
      </c>
      <c r="B22" s="4">
        <v>4</v>
      </c>
      <c r="C22" s="4">
        <v>4</v>
      </c>
      <c r="D22" s="4">
        <v>9</v>
      </c>
      <c r="E22" s="4">
        <v>12</v>
      </c>
    </row>
    <row r="23" spans="1:5" x14ac:dyDescent="0.25">
      <c r="A23" s="2" t="s">
        <v>1279</v>
      </c>
      <c r="B23" s="4" t="s">
        <v>4</v>
      </c>
      <c r="C23" s="4" t="s">
        <v>4</v>
      </c>
      <c r="D23" s="4" t="s">
        <v>4</v>
      </c>
      <c r="E23" s="4" t="s">
        <v>4</v>
      </c>
    </row>
    <row r="24" spans="1:5" ht="45" x14ac:dyDescent="0.25">
      <c r="A24" s="3" t="s">
        <v>1271</v>
      </c>
      <c r="B24" s="4" t="s">
        <v>4</v>
      </c>
      <c r="C24" s="4" t="s">
        <v>4</v>
      </c>
      <c r="D24" s="4" t="s">
        <v>4</v>
      </c>
      <c r="E24" s="4" t="s">
        <v>4</v>
      </c>
    </row>
    <row r="25" spans="1:5" ht="45" x14ac:dyDescent="0.25">
      <c r="A25" s="2" t="s">
        <v>1280</v>
      </c>
      <c r="B25" s="4">
        <v>-2</v>
      </c>
      <c r="C25" s="4">
        <v>1</v>
      </c>
      <c r="D25" s="4">
        <v>12</v>
      </c>
      <c r="E25" s="4">
        <v>4</v>
      </c>
    </row>
    <row r="26" spans="1:5" ht="45" x14ac:dyDescent="0.25">
      <c r="A26" s="2" t="s">
        <v>1281</v>
      </c>
      <c r="B26" s="4">
        <v>-3</v>
      </c>
      <c r="C26" s="4">
        <v>-5</v>
      </c>
      <c r="D26" s="4">
        <v>-9</v>
      </c>
      <c r="E26" s="4">
        <v>-15</v>
      </c>
    </row>
    <row r="27" spans="1:5" ht="45" x14ac:dyDescent="0.25">
      <c r="A27" s="2" t="s">
        <v>1276</v>
      </c>
      <c r="B27" s="4" t="s">
        <v>85</v>
      </c>
      <c r="C27" s="7">
        <v>1</v>
      </c>
      <c r="D27" s="4" t="s">
        <v>85</v>
      </c>
      <c r="E27" s="7">
        <v>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28515625" bestFit="1" customWidth="1"/>
    <col min="3" max="3" width="24" bestFit="1" customWidth="1"/>
    <col min="4" max="5" width="36.5703125" bestFit="1" customWidth="1"/>
    <col min="6" max="6" width="27.7109375" bestFit="1" customWidth="1"/>
    <col min="7" max="9" width="35.28515625" bestFit="1" customWidth="1"/>
  </cols>
  <sheetData>
    <row r="1" spans="1:9" ht="15" customHeight="1" x14ac:dyDescent="0.25">
      <c r="A1" s="1" t="s">
        <v>1282</v>
      </c>
      <c r="B1" s="6" t="s">
        <v>1</v>
      </c>
      <c r="C1" s="6"/>
      <c r="D1" s="1"/>
      <c r="E1" s="1"/>
      <c r="F1" s="1" t="s">
        <v>1095</v>
      </c>
      <c r="G1" s="6"/>
      <c r="H1" s="6"/>
      <c r="I1" s="6"/>
    </row>
    <row r="2" spans="1:9" x14ac:dyDescent="0.25">
      <c r="A2" s="1" t="s">
        <v>23</v>
      </c>
      <c r="B2" s="6" t="s">
        <v>2</v>
      </c>
      <c r="C2" s="1" t="s">
        <v>2</v>
      </c>
      <c r="D2" s="1" t="s">
        <v>2</v>
      </c>
      <c r="E2" s="1" t="s">
        <v>24</v>
      </c>
      <c r="F2" s="1" t="s">
        <v>997</v>
      </c>
      <c r="G2" s="1" t="s">
        <v>997</v>
      </c>
      <c r="H2" s="1" t="s">
        <v>997</v>
      </c>
      <c r="I2" s="1" t="s">
        <v>997</v>
      </c>
    </row>
    <row r="3" spans="1:9" ht="30" x14ac:dyDescent="0.25">
      <c r="A3" s="1"/>
      <c r="B3" s="6"/>
      <c r="C3" s="1" t="s">
        <v>1283</v>
      </c>
      <c r="D3" s="1" t="s">
        <v>1284</v>
      </c>
      <c r="E3" s="1" t="s">
        <v>1284</v>
      </c>
      <c r="F3" s="1" t="s">
        <v>1285</v>
      </c>
      <c r="G3" s="1" t="s">
        <v>1286</v>
      </c>
      <c r="H3" s="1" t="s">
        <v>1286</v>
      </c>
      <c r="I3" s="1" t="s">
        <v>1286</v>
      </c>
    </row>
    <row r="4" spans="1:9" x14ac:dyDescent="0.25">
      <c r="A4" s="1"/>
      <c r="B4" s="6"/>
      <c r="C4" s="1"/>
      <c r="D4" s="1"/>
      <c r="E4" s="1"/>
      <c r="F4" s="1"/>
      <c r="G4" s="1" t="s">
        <v>1287</v>
      </c>
      <c r="H4" s="1" t="s">
        <v>1287</v>
      </c>
      <c r="I4" s="1" t="s">
        <v>1287</v>
      </c>
    </row>
    <row r="5" spans="1:9" x14ac:dyDescent="0.25">
      <c r="A5" s="1"/>
      <c r="B5" s="6"/>
      <c r="C5" s="1"/>
      <c r="D5" s="1"/>
      <c r="E5" s="1"/>
      <c r="F5" s="1"/>
      <c r="G5" s="1"/>
      <c r="H5" s="1" t="s">
        <v>1288</v>
      </c>
      <c r="I5" s="1" t="s">
        <v>1289</v>
      </c>
    </row>
    <row r="6" spans="1:9" x14ac:dyDescent="0.25">
      <c r="A6" s="3" t="s">
        <v>1290</v>
      </c>
      <c r="B6" s="4" t="s">
        <v>4</v>
      </c>
      <c r="C6" s="4" t="s">
        <v>4</v>
      </c>
      <c r="D6" s="4" t="s">
        <v>4</v>
      </c>
      <c r="E6" s="4" t="s">
        <v>4</v>
      </c>
      <c r="F6" s="4" t="s">
        <v>4</v>
      </c>
      <c r="G6" s="4" t="s">
        <v>4</v>
      </c>
      <c r="H6" s="4" t="s">
        <v>4</v>
      </c>
      <c r="I6" s="4" t="s">
        <v>4</v>
      </c>
    </row>
    <row r="7" spans="1:9" ht="30" x14ac:dyDescent="0.25">
      <c r="A7" s="2" t="s">
        <v>1291</v>
      </c>
      <c r="B7" s="104">
        <v>0.41399999999999998</v>
      </c>
      <c r="C7" s="4" t="s">
        <v>4</v>
      </c>
      <c r="D7" s="4" t="s">
        <v>4</v>
      </c>
      <c r="E7" s="4" t="s">
        <v>4</v>
      </c>
      <c r="F7" s="4" t="s">
        <v>4</v>
      </c>
      <c r="G7" s="4" t="s">
        <v>4</v>
      </c>
      <c r="H7" s="4" t="s">
        <v>4</v>
      </c>
      <c r="I7" s="4" t="s">
        <v>4</v>
      </c>
    </row>
    <row r="8" spans="1:9" x14ac:dyDescent="0.25">
      <c r="A8" s="2" t="s">
        <v>1292</v>
      </c>
      <c r="B8" s="4" t="s">
        <v>4</v>
      </c>
      <c r="C8" s="4" t="s">
        <v>4</v>
      </c>
      <c r="D8" s="4" t="s">
        <v>4</v>
      </c>
      <c r="E8" s="4" t="s">
        <v>4</v>
      </c>
      <c r="F8" s="4" t="s">
        <v>1293</v>
      </c>
      <c r="G8" s="4" t="s">
        <v>4</v>
      </c>
      <c r="H8" s="4" t="s">
        <v>4</v>
      </c>
      <c r="I8" s="4" t="s">
        <v>4</v>
      </c>
    </row>
    <row r="9" spans="1:9" x14ac:dyDescent="0.25">
      <c r="A9" s="2" t="s">
        <v>1294</v>
      </c>
      <c r="B9" s="4" t="s">
        <v>4</v>
      </c>
      <c r="C9" s="4" t="s">
        <v>4</v>
      </c>
      <c r="D9" s="4" t="s">
        <v>4</v>
      </c>
      <c r="E9" s="4" t="s">
        <v>4</v>
      </c>
      <c r="F9" s="10">
        <v>1.3</v>
      </c>
      <c r="G9" s="4" t="s">
        <v>4</v>
      </c>
      <c r="H9" s="4" t="s">
        <v>4</v>
      </c>
      <c r="I9" s="4" t="s">
        <v>4</v>
      </c>
    </row>
    <row r="10" spans="1:9" x14ac:dyDescent="0.25">
      <c r="A10" s="2" t="s">
        <v>1295</v>
      </c>
      <c r="B10" s="4" t="s">
        <v>4</v>
      </c>
      <c r="C10" s="4" t="s">
        <v>4</v>
      </c>
      <c r="D10" s="4" t="s">
        <v>4</v>
      </c>
      <c r="E10" s="4" t="s">
        <v>4</v>
      </c>
      <c r="F10" s="4" t="s">
        <v>4</v>
      </c>
      <c r="G10" s="4">
        <v>45</v>
      </c>
      <c r="H10" s="4">
        <v>59</v>
      </c>
      <c r="I10" s="4">
        <v>128</v>
      </c>
    </row>
    <row r="11" spans="1:9" x14ac:dyDescent="0.25">
      <c r="A11" s="2" t="s">
        <v>1296</v>
      </c>
      <c r="B11" s="4" t="s">
        <v>4</v>
      </c>
      <c r="C11" s="4" t="s">
        <v>4</v>
      </c>
      <c r="D11" s="4">
        <v>263</v>
      </c>
      <c r="E11" s="4">
        <v>272</v>
      </c>
      <c r="F11" s="4" t="s">
        <v>4</v>
      </c>
      <c r="G11" s="4" t="s">
        <v>4</v>
      </c>
      <c r="H11" s="4" t="s">
        <v>4</v>
      </c>
      <c r="I11" s="4" t="s">
        <v>4</v>
      </c>
    </row>
    <row r="12" spans="1:9" x14ac:dyDescent="0.25">
      <c r="A12" s="2" t="s">
        <v>68</v>
      </c>
      <c r="B12" s="4" t="s">
        <v>4</v>
      </c>
      <c r="C12" s="7">
        <v>25</v>
      </c>
      <c r="D12" s="4" t="s">
        <v>4</v>
      </c>
      <c r="E12" s="4" t="s">
        <v>4</v>
      </c>
      <c r="F12" s="4" t="s">
        <v>4</v>
      </c>
      <c r="G12" s="4" t="s">
        <v>4</v>
      </c>
      <c r="H12" s="4" t="s">
        <v>4</v>
      </c>
      <c r="I12" s="4" t="s">
        <v>4</v>
      </c>
    </row>
  </sheetData>
  <mergeCells count="3">
    <mergeCell ref="B1:C1"/>
    <mergeCell ref="G1:I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154</v>
      </c>
      <c r="B1" s="6" t="s">
        <v>1</v>
      </c>
      <c r="C1" s="6"/>
      <c r="D1" s="6"/>
      <c r="E1" s="6"/>
    </row>
    <row r="2" spans="1:5" ht="15" customHeight="1" x14ac:dyDescent="0.25">
      <c r="A2" s="6"/>
      <c r="B2" s="6" t="s">
        <v>2</v>
      </c>
      <c r="C2" s="6"/>
      <c r="D2" s="6"/>
      <c r="E2" s="6"/>
    </row>
    <row r="3" spans="1:5" ht="15" customHeight="1" x14ac:dyDescent="0.25">
      <c r="A3" s="3" t="s">
        <v>155</v>
      </c>
      <c r="B3" s="16" t="s">
        <v>4</v>
      </c>
      <c r="C3" s="16"/>
      <c r="D3" s="16"/>
      <c r="E3" s="16"/>
    </row>
    <row r="4" spans="1:5" ht="15" customHeight="1" x14ac:dyDescent="0.25">
      <c r="A4" s="17" t="s">
        <v>154</v>
      </c>
      <c r="B4" s="16" t="s">
        <v>4</v>
      </c>
      <c r="C4" s="16"/>
      <c r="D4" s="16"/>
      <c r="E4" s="16"/>
    </row>
    <row r="5" spans="1:5" x14ac:dyDescent="0.25">
      <c r="A5" s="17"/>
      <c r="B5" s="18" t="s">
        <v>156</v>
      </c>
      <c r="C5" s="18"/>
      <c r="D5" s="18"/>
      <c r="E5" s="18"/>
    </row>
    <row r="6" spans="1:5" ht="63.75" customHeight="1" x14ac:dyDescent="0.25">
      <c r="A6" s="17"/>
      <c r="B6" s="19" t="s">
        <v>157</v>
      </c>
      <c r="C6" s="19"/>
      <c r="D6" s="19"/>
      <c r="E6" s="19"/>
    </row>
    <row r="7" spans="1:5" ht="191.25" customHeight="1" x14ac:dyDescent="0.25">
      <c r="A7" s="17"/>
      <c r="B7" s="19" t="s">
        <v>158</v>
      </c>
      <c r="C7" s="19"/>
      <c r="D7" s="19"/>
      <c r="E7" s="19"/>
    </row>
    <row r="8" spans="1:5" ht="140.25" customHeight="1" x14ac:dyDescent="0.25">
      <c r="A8" s="17"/>
      <c r="B8" s="19" t="s">
        <v>159</v>
      </c>
      <c r="C8" s="19"/>
      <c r="D8" s="19"/>
      <c r="E8" s="19"/>
    </row>
    <row r="9" spans="1:5" ht="38.25" customHeight="1" x14ac:dyDescent="0.25">
      <c r="A9" s="17"/>
      <c r="B9" s="19" t="s">
        <v>160</v>
      </c>
      <c r="C9" s="19"/>
      <c r="D9" s="19"/>
      <c r="E9" s="19"/>
    </row>
    <row r="10" spans="1:5" x14ac:dyDescent="0.25">
      <c r="A10" s="17"/>
      <c r="B10" s="20"/>
      <c r="C10" s="20"/>
      <c r="D10" s="20"/>
      <c r="E10" s="20"/>
    </row>
    <row r="11" spans="1:5" ht="25.5" x14ac:dyDescent="0.25">
      <c r="A11" s="17"/>
      <c r="B11" s="12"/>
      <c r="C11" s="14" t="s">
        <v>161</v>
      </c>
      <c r="D11" s="15"/>
      <c r="E11" s="14" t="s">
        <v>162</v>
      </c>
    </row>
    <row r="12" spans="1:5" x14ac:dyDescent="0.25">
      <c r="A12" s="17"/>
      <c r="B12" s="20"/>
      <c r="C12" s="20"/>
      <c r="D12" s="20"/>
      <c r="E12" s="20"/>
    </row>
    <row r="13" spans="1:5" ht="63.75" x14ac:dyDescent="0.25">
      <c r="A13" s="17"/>
      <c r="B13" s="12"/>
      <c r="C13" s="14" t="s">
        <v>161</v>
      </c>
      <c r="D13" s="15"/>
      <c r="E13" s="14" t="s">
        <v>163</v>
      </c>
    </row>
    <row r="14" spans="1:5" x14ac:dyDescent="0.25">
      <c r="A14" s="17"/>
      <c r="B14" s="20"/>
      <c r="C14" s="20"/>
      <c r="D14" s="20"/>
      <c r="E14" s="20"/>
    </row>
    <row r="15" spans="1:5" ht="25.5" x14ac:dyDescent="0.25">
      <c r="A15" s="17"/>
      <c r="B15" s="12"/>
      <c r="C15" s="14" t="s">
        <v>161</v>
      </c>
      <c r="D15" s="15"/>
      <c r="E15" s="14" t="s">
        <v>164</v>
      </c>
    </row>
    <row r="16" spans="1:5" x14ac:dyDescent="0.25">
      <c r="A16" s="17"/>
      <c r="B16" s="20"/>
      <c r="C16" s="20"/>
      <c r="D16" s="20"/>
      <c r="E16" s="20"/>
    </row>
    <row r="17" spans="1:5" ht="51" x14ac:dyDescent="0.25">
      <c r="A17" s="17"/>
      <c r="B17" s="12"/>
      <c r="C17" s="14" t="s">
        <v>161</v>
      </c>
      <c r="D17" s="15"/>
      <c r="E17" s="14" t="s">
        <v>165</v>
      </c>
    </row>
  </sheetData>
  <mergeCells count="15">
    <mergeCell ref="B9:E9"/>
    <mergeCell ref="B10:E10"/>
    <mergeCell ref="B12:E12"/>
    <mergeCell ref="B14:E14"/>
    <mergeCell ref="B16:E16"/>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97</v>
      </c>
      <c r="B1" s="6" t="s">
        <v>61</v>
      </c>
      <c r="C1" s="6"/>
      <c r="D1" s="6" t="s">
        <v>1</v>
      </c>
      <c r="E1" s="6"/>
      <c r="F1" s="1"/>
    </row>
    <row r="2" spans="1:6" x14ac:dyDescent="0.25">
      <c r="A2" s="1" t="s">
        <v>23</v>
      </c>
      <c r="B2" s="1" t="s">
        <v>2</v>
      </c>
      <c r="C2" s="1" t="s">
        <v>62</v>
      </c>
      <c r="D2" s="1" t="s">
        <v>2</v>
      </c>
      <c r="E2" s="1" t="s">
        <v>62</v>
      </c>
      <c r="F2" s="1" t="s">
        <v>24</v>
      </c>
    </row>
    <row r="3" spans="1:6" x14ac:dyDescent="0.25">
      <c r="A3" s="2" t="s">
        <v>1298</v>
      </c>
      <c r="B3" s="4" t="s">
        <v>4</v>
      </c>
      <c r="C3" s="4" t="s">
        <v>4</v>
      </c>
      <c r="D3" s="4" t="s">
        <v>4</v>
      </c>
      <c r="E3" s="4" t="s">
        <v>4</v>
      </c>
      <c r="F3" s="4" t="s">
        <v>4</v>
      </c>
    </row>
    <row r="4" spans="1:6" x14ac:dyDescent="0.25">
      <c r="A4" s="3" t="s">
        <v>1290</v>
      </c>
      <c r="B4" s="4" t="s">
        <v>4</v>
      </c>
      <c r="C4" s="4" t="s">
        <v>4</v>
      </c>
      <c r="D4" s="4" t="s">
        <v>4</v>
      </c>
      <c r="E4" s="4" t="s">
        <v>4</v>
      </c>
      <c r="F4" s="4" t="s">
        <v>4</v>
      </c>
    </row>
    <row r="5" spans="1:6" x14ac:dyDescent="0.25">
      <c r="A5" s="2" t="s">
        <v>64</v>
      </c>
      <c r="B5" s="7">
        <v>208</v>
      </c>
      <c r="C5" s="7">
        <v>229</v>
      </c>
      <c r="D5" s="7">
        <v>722</v>
      </c>
      <c r="E5" s="7">
        <v>675</v>
      </c>
      <c r="F5" s="4" t="s">
        <v>4</v>
      </c>
    </row>
    <row r="6" spans="1:6" x14ac:dyDescent="0.25">
      <c r="A6" s="2" t="s">
        <v>68</v>
      </c>
      <c r="B6" s="4">
        <v>131</v>
      </c>
      <c r="C6" s="4">
        <v>159</v>
      </c>
      <c r="D6" s="4">
        <v>453</v>
      </c>
      <c r="E6" s="4">
        <v>475</v>
      </c>
      <c r="F6" s="4" t="s">
        <v>4</v>
      </c>
    </row>
    <row r="7" spans="1:6" ht="30" x14ac:dyDescent="0.25">
      <c r="A7" s="2" t="s">
        <v>671</v>
      </c>
      <c r="B7" s="4">
        <v>59</v>
      </c>
      <c r="C7" s="4">
        <v>65</v>
      </c>
      <c r="D7" s="4">
        <v>194</v>
      </c>
      <c r="E7" s="4">
        <v>209</v>
      </c>
      <c r="F7" s="4" t="s">
        <v>4</v>
      </c>
    </row>
    <row r="8" spans="1:6" x14ac:dyDescent="0.25">
      <c r="A8" s="2" t="s">
        <v>672</v>
      </c>
      <c r="B8" s="4">
        <v>32</v>
      </c>
      <c r="C8" s="4" t="s">
        <v>4</v>
      </c>
      <c r="D8" s="4">
        <v>32</v>
      </c>
      <c r="E8" s="4" t="s">
        <v>4</v>
      </c>
      <c r="F8" s="4">
        <v>36</v>
      </c>
    </row>
    <row r="9" spans="1:6" x14ac:dyDescent="0.25">
      <c r="A9" s="2" t="s">
        <v>41</v>
      </c>
      <c r="B9" s="4">
        <v>165</v>
      </c>
      <c r="C9" s="4" t="s">
        <v>4</v>
      </c>
      <c r="D9" s="4">
        <v>165</v>
      </c>
      <c r="E9" s="4" t="s">
        <v>4</v>
      </c>
      <c r="F9" s="4">
        <v>178</v>
      </c>
    </row>
    <row r="10" spans="1:6" x14ac:dyDescent="0.25">
      <c r="A10" s="2" t="s">
        <v>1299</v>
      </c>
      <c r="B10" s="4" t="s">
        <v>4</v>
      </c>
      <c r="C10" s="4" t="s">
        <v>4</v>
      </c>
      <c r="D10" s="4" t="s">
        <v>4</v>
      </c>
      <c r="E10" s="4" t="s">
        <v>4</v>
      </c>
      <c r="F10" s="4" t="s">
        <v>4</v>
      </c>
    </row>
    <row r="11" spans="1:6" x14ac:dyDescent="0.25">
      <c r="A11" s="3" t="s">
        <v>1290</v>
      </c>
      <c r="B11" s="4" t="s">
        <v>4</v>
      </c>
      <c r="C11" s="4" t="s">
        <v>4</v>
      </c>
      <c r="D11" s="4" t="s">
        <v>4</v>
      </c>
      <c r="E11" s="4" t="s">
        <v>4</v>
      </c>
      <c r="F11" s="4" t="s">
        <v>4</v>
      </c>
    </row>
    <row r="12" spans="1:6" x14ac:dyDescent="0.25">
      <c r="A12" s="2" t="s">
        <v>64</v>
      </c>
      <c r="B12" s="4">
        <v>154</v>
      </c>
      <c r="C12" s="4">
        <v>154</v>
      </c>
      <c r="D12" s="4">
        <v>565</v>
      </c>
      <c r="E12" s="4">
        <v>487</v>
      </c>
      <c r="F12" s="4" t="s">
        <v>4</v>
      </c>
    </row>
    <row r="13" spans="1:6" x14ac:dyDescent="0.25">
      <c r="A13" s="2" t="s">
        <v>68</v>
      </c>
      <c r="B13" s="4">
        <v>152</v>
      </c>
      <c r="C13" s="4">
        <v>104</v>
      </c>
      <c r="D13" s="4">
        <v>425</v>
      </c>
      <c r="E13" s="4">
        <v>360</v>
      </c>
      <c r="F13" s="4" t="s">
        <v>4</v>
      </c>
    </row>
    <row r="14" spans="1:6" x14ac:dyDescent="0.25">
      <c r="A14" s="2" t="s">
        <v>672</v>
      </c>
      <c r="B14" s="4">
        <v>110</v>
      </c>
      <c r="C14" s="4" t="s">
        <v>4</v>
      </c>
      <c r="D14" s="4">
        <v>110</v>
      </c>
      <c r="E14" s="4" t="s">
        <v>4</v>
      </c>
      <c r="F14" s="4">
        <v>83</v>
      </c>
    </row>
    <row r="15" spans="1:6" x14ac:dyDescent="0.25">
      <c r="A15" s="2" t="s">
        <v>41</v>
      </c>
      <c r="B15" s="7">
        <v>154</v>
      </c>
      <c r="C15" s="4" t="s">
        <v>4</v>
      </c>
      <c r="D15" s="7">
        <v>154</v>
      </c>
      <c r="E15" s="4" t="s">
        <v>4</v>
      </c>
      <c r="F15" s="7">
        <v>16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 min="7" max="8" width="28.85546875" bestFit="1" customWidth="1"/>
    <col min="9" max="9" width="30.5703125" bestFit="1" customWidth="1"/>
    <col min="10" max="10" width="31.85546875" bestFit="1" customWidth="1"/>
    <col min="11" max="14" width="28.85546875" bestFit="1" customWidth="1"/>
    <col min="15" max="16" width="29.85546875" bestFit="1" customWidth="1"/>
    <col min="17" max="18" width="36.140625" bestFit="1" customWidth="1"/>
  </cols>
  <sheetData>
    <row r="1" spans="1:18" ht="15" customHeight="1" x14ac:dyDescent="0.25">
      <c r="A1" s="1" t="s">
        <v>1300</v>
      </c>
      <c r="B1" s="6" t="s">
        <v>61</v>
      </c>
      <c r="C1" s="6"/>
      <c r="D1" s="6" t="s">
        <v>1</v>
      </c>
      <c r="E1" s="6"/>
      <c r="F1" s="6" t="s">
        <v>1302</v>
      </c>
      <c r="G1" s="6"/>
      <c r="H1" s="6"/>
      <c r="I1" s="1" t="s">
        <v>1143</v>
      </c>
      <c r="J1" s="1" t="s">
        <v>1303</v>
      </c>
      <c r="K1" s="1" t="s">
        <v>1143</v>
      </c>
      <c r="L1" s="1" t="s">
        <v>1302</v>
      </c>
      <c r="M1" s="1" t="s">
        <v>1095</v>
      </c>
      <c r="N1" s="1" t="s">
        <v>1304</v>
      </c>
      <c r="O1" s="1" t="s">
        <v>1143</v>
      </c>
      <c r="P1" s="1"/>
      <c r="Q1" s="1" t="s">
        <v>61</v>
      </c>
      <c r="R1" s="1" t="s">
        <v>1143</v>
      </c>
    </row>
    <row r="2" spans="1:18" ht="30" x14ac:dyDescent="0.25">
      <c r="A2" s="1" t="s">
        <v>1301</v>
      </c>
      <c r="B2" s="6" t="s">
        <v>2</v>
      </c>
      <c r="C2" s="6" t="s">
        <v>62</v>
      </c>
      <c r="D2" s="6" t="s">
        <v>2</v>
      </c>
      <c r="E2" s="6" t="s">
        <v>62</v>
      </c>
      <c r="F2" s="1" t="s">
        <v>999</v>
      </c>
      <c r="G2" s="1" t="s">
        <v>999</v>
      </c>
      <c r="H2" s="1" t="s">
        <v>999</v>
      </c>
      <c r="I2" s="1" t="s">
        <v>999</v>
      </c>
      <c r="J2" s="1" t="s">
        <v>999</v>
      </c>
      <c r="K2" s="1" t="s">
        <v>999</v>
      </c>
      <c r="L2" s="1" t="s">
        <v>1311</v>
      </c>
      <c r="M2" s="1" t="s">
        <v>1313</v>
      </c>
      <c r="N2" s="1" t="s">
        <v>1314</v>
      </c>
      <c r="O2" s="1" t="s">
        <v>1315</v>
      </c>
      <c r="P2" s="1" t="s">
        <v>1315</v>
      </c>
      <c r="Q2" s="1" t="s">
        <v>2</v>
      </c>
      <c r="R2" s="1" t="s">
        <v>999</v>
      </c>
    </row>
    <row r="3" spans="1:18" x14ac:dyDescent="0.25">
      <c r="A3" s="1"/>
      <c r="B3" s="6"/>
      <c r="C3" s="6"/>
      <c r="D3" s="6"/>
      <c r="E3" s="6"/>
      <c r="F3" s="1" t="s">
        <v>1305</v>
      </c>
      <c r="G3" s="1" t="s">
        <v>1305</v>
      </c>
      <c r="H3" s="1" t="s">
        <v>1305</v>
      </c>
      <c r="I3" s="1" t="s">
        <v>1308</v>
      </c>
      <c r="J3" s="1" t="s">
        <v>1309</v>
      </c>
      <c r="K3" s="1" t="s">
        <v>1310</v>
      </c>
      <c r="L3" s="1" t="s">
        <v>1312</v>
      </c>
      <c r="M3" s="1" t="s">
        <v>1312</v>
      </c>
      <c r="N3" s="1" t="s">
        <v>1312</v>
      </c>
      <c r="O3" s="1" t="s">
        <v>1316</v>
      </c>
      <c r="P3" s="1" t="s">
        <v>1316</v>
      </c>
      <c r="Q3" s="1" t="s">
        <v>1317</v>
      </c>
      <c r="R3" s="1" t="s">
        <v>1317</v>
      </c>
    </row>
    <row r="4" spans="1:18" x14ac:dyDescent="0.25">
      <c r="A4" s="1"/>
      <c r="B4" s="6"/>
      <c r="C4" s="6"/>
      <c r="D4" s="6"/>
      <c r="E4" s="6"/>
      <c r="F4" s="1"/>
      <c r="G4" s="1" t="s">
        <v>1306</v>
      </c>
      <c r="H4" s="1" t="s">
        <v>1307</v>
      </c>
      <c r="I4" s="1"/>
      <c r="J4" s="1" t="s">
        <v>1305</v>
      </c>
      <c r="K4" s="1" t="s">
        <v>1305</v>
      </c>
      <c r="L4" s="1" t="s">
        <v>1305</v>
      </c>
      <c r="M4" s="1" t="s">
        <v>1305</v>
      </c>
      <c r="N4" s="1" t="s">
        <v>1305</v>
      </c>
      <c r="O4" s="1"/>
      <c r="P4" s="1"/>
      <c r="Q4" s="1"/>
      <c r="R4" s="1" t="s">
        <v>1308</v>
      </c>
    </row>
    <row r="5" spans="1:18" ht="45" x14ac:dyDescent="0.25">
      <c r="A5" s="3" t="s">
        <v>13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319</v>
      </c>
      <c r="B6" s="7">
        <v>20</v>
      </c>
      <c r="C6" s="7">
        <v>9</v>
      </c>
      <c r="D6" s="7">
        <v>31</v>
      </c>
      <c r="E6" s="7">
        <v>32</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320</v>
      </c>
      <c r="B7" s="4" t="s">
        <v>4</v>
      </c>
      <c r="C7" s="4" t="s">
        <v>4</v>
      </c>
      <c r="D7" s="4" t="s">
        <v>4</v>
      </c>
      <c r="E7" s="4" t="s">
        <v>4</v>
      </c>
      <c r="F7" s="4" t="s">
        <v>4</v>
      </c>
      <c r="G7" s="4" t="s">
        <v>4</v>
      </c>
      <c r="H7" s="4" t="s">
        <v>4</v>
      </c>
      <c r="I7" s="4" t="s">
        <v>4</v>
      </c>
      <c r="J7" s="4" t="s">
        <v>4</v>
      </c>
      <c r="K7" s="4" t="s">
        <v>4</v>
      </c>
      <c r="L7" s="4" t="s">
        <v>4</v>
      </c>
      <c r="M7" s="4" t="s">
        <v>4</v>
      </c>
      <c r="N7" s="4" t="s">
        <v>4</v>
      </c>
      <c r="O7" s="4" t="s">
        <v>4</v>
      </c>
      <c r="P7" s="8">
        <v>25000000</v>
      </c>
      <c r="Q7" s="4" t="s">
        <v>4</v>
      </c>
      <c r="R7" s="4" t="s">
        <v>4</v>
      </c>
    </row>
    <row r="8" spans="1:18" ht="30" x14ac:dyDescent="0.25">
      <c r="A8" s="2" t="s">
        <v>1321</v>
      </c>
      <c r="B8" s="4" t="s">
        <v>4</v>
      </c>
      <c r="C8" s="4" t="s">
        <v>4</v>
      </c>
      <c r="D8" s="4" t="s">
        <v>4</v>
      </c>
      <c r="E8" s="4" t="s">
        <v>4</v>
      </c>
      <c r="F8" s="4" t="s">
        <v>4</v>
      </c>
      <c r="G8" s="4" t="s">
        <v>4</v>
      </c>
      <c r="H8" s="4" t="s">
        <v>4</v>
      </c>
      <c r="I8" s="4" t="s">
        <v>4</v>
      </c>
      <c r="J8" s="4" t="s">
        <v>4</v>
      </c>
      <c r="K8" s="4" t="s">
        <v>4</v>
      </c>
      <c r="L8" s="4" t="s">
        <v>4</v>
      </c>
      <c r="M8" s="4" t="s">
        <v>4</v>
      </c>
      <c r="N8" s="4" t="s">
        <v>4</v>
      </c>
      <c r="O8" s="4" t="s">
        <v>4</v>
      </c>
      <c r="P8" s="8">
        <v>7000000</v>
      </c>
      <c r="Q8" s="4" t="s">
        <v>4</v>
      </c>
      <c r="R8" s="4" t="s">
        <v>4</v>
      </c>
    </row>
    <row r="9" spans="1:18" x14ac:dyDescent="0.25">
      <c r="A9" s="2" t="s">
        <v>1322</v>
      </c>
      <c r="B9" s="4" t="s">
        <v>4</v>
      </c>
      <c r="C9" s="4" t="s">
        <v>4</v>
      </c>
      <c r="D9" s="4" t="s">
        <v>4</v>
      </c>
      <c r="E9" s="4" t="s">
        <v>4</v>
      </c>
      <c r="F9" s="4" t="s">
        <v>4</v>
      </c>
      <c r="G9" s="4" t="s">
        <v>4</v>
      </c>
      <c r="H9" s="4" t="s">
        <v>4</v>
      </c>
      <c r="I9" s="4" t="s">
        <v>4</v>
      </c>
      <c r="J9" s="4" t="s">
        <v>4</v>
      </c>
      <c r="K9" s="4" t="s">
        <v>4</v>
      </c>
      <c r="L9" s="4" t="s">
        <v>4</v>
      </c>
      <c r="M9" s="4" t="s">
        <v>4</v>
      </c>
      <c r="N9" s="4" t="s">
        <v>4</v>
      </c>
      <c r="O9" s="4" t="s">
        <v>1135</v>
      </c>
      <c r="P9" s="4" t="s">
        <v>4</v>
      </c>
      <c r="Q9" s="4" t="s">
        <v>4</v>
      </c>
      <c r="R9" s="4" t="s">
        <v>4</v>
      </c>
    </row>
    <row r="10" spans="1:18" ht="105" x14ac:dyDescent="0.25">
      <c r="A10" s="2" t="s">
        <v>1323</v>
      </c>
      <c r="B10" s="4" t="s">
        <v>4</v>
      </c>
      <c r="C10" s="4" t="s">
        <v>4</v>
      </c>
      <c r="D10" s="4" t="s">
        <v>132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1325</v>
      </c>
      <c r="B11" s="4" t="s">
        <v>4</v>
      </c>
      <c r="C11" s="4" t="s">
        <v>4</v>
      </c>
      <c r="D11" s="4" t="s">
        <v>4</v>
      </c>
      <c r="E11" s="4" t="s">
        <v>4</v>
      </c>
      <c r="F11" s="8">
        <v>12000000</v>
      </c>
      <c r="G11" s="4" t="s">
        <v>4</v>
      </c>
      <c r="H11" s="4" t="s">
        <v>4</v>
      </c>
      <c r="I11" s="8">
        <v>1000000</v>
      </c>
      <c r="J11" s="4" t="s">
        <v>4</v>
      </c>
      <c r="K11" s="4" t="s">
        <v>4</v>
      </c>
      <c r="L11" s="4" t="s">
        <v>4</v>
      </c>
      <c r="M11" s="4" t="s">
        <v>4</v>
      </c>
      <c r="N11" s="4" t="s">
        <v>4</v>
      </c>
      <c r="O11" s="4" t="s">
        <v>4</v>
      </c>
      <c r="P11" s="4" t="s">
        <v>4</v>
      </c>
      <c r="Q11" s="4" t="s">
        <v>4</v>
      </c>
      <c r="R11" s="8">
        <v>3000000</v>
      </c>
    </row>
    <row r="12" spans="1:18" ht="30" x14ac:dyDescent="0.25">
      <c r="A12" s="2" t="s">
        <v>1326</v>
      </c>
      <c r="B12" s="4" t="s">
        <v>4</v>
      </c>
      <c r="C12" s="4" t="s">
        <v>4</v>
      </c>
      <c r="D12" s="4" t="s">
        <v>4</v>
      </c>
      <c r="E12" s="4" t="s">
        <v>4</v>
      </c>
      <c r="F12" s="4" t="s">
        <v>1327</v>
      </c>
      <c r="G12" s="4" t="s">
        <v>4</v>
      </c>
      <c r="H12" s="4" t="s">
        <v>4</v>
      </c>
      <c r="I12" s="4" t="s">
        <v>4</v>
      </c>
      <c r="J12" s="4" t="s">
        <v>4</v>
      </c>
      <c r="K12" s="4" t="s">
        <v>4</v>
      </c>
      <c r="L12" s="4" t="s">
        <v>4</v>
      </c>
      <c r="M12" s="4" t="s">
        <v>4</v>
      </c>
      <c r="N12" s="4" t="s">
        <v>4</v>
      </c>
      <c r="O12" s="4" t="s">
        <v>4</v>
      </c>
      <c r="P12" s="4" t="s">
        <v>4</v>
      </c>
      <c r="Q12" s="4" t="s">
        <v>4</v>
      </c>
      <c r="R12" s="4" t="s">
        <v>4</v>
      </c>
    </row>
    <row r="13" spans="1:18" ht="75" x14ac:dyDescent="0.25">
      <c r="A13" s="2" t="s">
        <v>1328</v>
      </c>
      <c r="B13" s="4" t="s">
        <v>4</v>
      </c>
      <c r="C13" s="4" t="s">
        <v>4</v>
      </c>
      <c r="D13" s="4" t="s">
        <v>4</v>
      </c>
      <c r="E13" s="4" t="s">
        <v>4</v>
      </c>
      <c r="F13" s="4" t="s">
        <v>1329</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330</v>
      </c>
      <c r="B14" s="4" t="s">
        <v>4</v>
      </c>
      <c r="C14" s="4" t="s">
        <v>4</v>
      </c>
      <c r="D14" s="4" t="s">
        <v>4</v>
      </c>
      <c r="E14" s="4" t="s">
        <v>4</v>
      </c>
      <c r="F14" s="4" t="s">
        <v>4</v>
      </c>
      <c r="G14" s="104">
        <v>0</v>
      </c>
      <c r="H14" s="104">
        <v>1.5</v>
      </c>
      <c r="I14" s="4" t="s">
        <v>4</v>
      </c>
      <c r="J14" s="4" t="s">
        <v>4</v>
      </c>
      <c r="K14" s="4" t="s">
        <v>4</v>
      </c>
      <c r="L14" s="4" t="s">
        <v>4</v>
      </c>
      <c r="M14" s="4" t="s">
        <v>4</v>
      </c>
      <c r="N14" s="4" t="s">
        <v>4</v>
      </c>
      <c r="O14" s="4" t="s">
        <v>4</v>
      </c>
      <c r="P14" s="4" t="s">
        <v>4</v>
      </c>
      <c r="Q14" s="4" t="s">
        <v>4</v>
      </c>
      <c r="R14" s="4" t="s">
        <v>4</v>
      </c>
    </row>
    <row r="15" spans="1:18" x14ac:dyDescent="0.25">
      <c r="A15" s="2" t="s">
        <v>1331</v>
      </c>
      <c r="B15" s="4" t="s">
        <v>4</v>
      </c>
      <c r="C15" s="4" t="s">
        <v>4</v>
      </c>
      <c r="D15" s="4" t="s">
        <v>4</v>
      </c>
      <c r="E15" s="4" t="s">
        <v>4</v>
      </c>
      <c r="F15" s="4" t="s">
        <v>4</v>
      </c>
      <c r="G15" s="4" t="s">
        <v>4</v>
      </c>
      <c r="H15" s="4" t="s">
        <v>4</v>
      </c>
      <c r="I15" s="4" t="s">
        <v>4</v>
      </c>
      <c r="J15" s="4" t="s">
        <v>4</v>
      </c>
      <c r="K15" s="4" t="s">
        <v>4</v>
      </c>
      <c r="L15" s="104">
        <v>0.33</v>
      </c>
      <c r="M15" s="104">
        <v>0.67</v>
      </c>
      <c r="N15" s="104">
        <v>1</v>
      </c>
      <c r="O15" s="4" t="s">
        <v>4</v>
      </c>
      <c r="P15" s="4" t="s">
        <v>4</v>
      </c>
      <c r="Q15" s="4" t="s">
        <v>4</v>
      </c>
      <c r="R15" s="4" t="s">
        <v>4</v>
      </c>
    </row>
    <row r="16" spans="1:18" x14ac:dyDescent="0.25">
      <c r="A16" s="2" t="s">
        <v>1332</v>
      </c>
      <c r="B16" s="4" t="s">
        <v>4</v>
      </c>
      <c r="C16" s="4" t="s">
        <v>4</v>
      </c>
      <c r="D16" s="4" t="s">
        <v>4</v>
      </c>
      <c r="E16" s="4" t="s">
        <v>4</v>
      </c>
      <c r="F16" s="4" t="s">
        <v>4</v>
      </c>
      <c r="G16" s="4" t="s">
        <v>4</v>
      </c>
      <c r="H16" s="4" t="s">
        <v>4</v>
      </c>
      <c r="I16" s="10">
        <v>9.64</v>
      </c>
      <c r="J16" s="10">
        <v>9.5399999999999991</v>
      </c>
      <c r="K16" s="10">
        <v>8.2899999999999991</v>
      </c>
      <c r="L16" s="4" t="s">
        <v>4</v>
      </c>
      <c r="M16" s="4" t="s">
        <v>4</v>
      </c>
      <c r="N16" s="4" t="s">
        <v>4</v>
      </c>
      <c r="O16" s="4" t="s">
        <v>4</v>
      </c>
      <c r="P16" s="4" t="s">
        <v>4</v>
      </c>
      <c r="Q16" s="4" t="s">
        <v>4</v>
      </c>
      <c r="R16" s="10">
        <v>10.41</v>
      </c>
    </row>
    <row r="17" spans="1:18" x14ac:dyDescent="0.25">
      <c r="A17" s="2" t="s">
        <v>1333</v>
      </c>
      <c r="B17" s="4" t="s">
        <v>4</v>
      </c>
      <c r="C17" s="4" t="s">
        <v>4</v>
      </c>
      <c r="D17" s="4" t="s">
        <v>4</v>
      </c>
      <c r="E17" s="4" t="s">
        <v>4</v>
      </c>
      <c r="F17" s="4" t="s">
        <v>4</v>
      </c>
      <c r="G17" s="4" t="s">
        <v>4</v>
      </c>
      <c r="H17" s="4" t="s">
        <v>4</v>
      </c>
      <c r="I17" s="4" t="s">
        <v>1334</v>
      </c>
      <c r="J17" s="4" t="s">
        <v>4</v>
      </c>
      <c r="K17" s="4" t="s">
        <v>4</v>
      </c>
      <c r="L17" s="4" t="s">
        <v>4</v>
      </c>
      <c r="M17" s="4" t="s">
        <v>4</v>
      </c>
      <c r="N17" s="4" t="s">
        <v>4</v>
      </c>
      <c r="O17" s="4" t="s">
        <v>4</v>
      </c>
      <c r="P17" s="4" t="s">
        <v>4</v>
      </c>
      <c r="Q17" s="4" t="s">
        <v>4</v>
      </c>
      <c r="R17" s="4" t="s">
        <v>4</v>
      </c>
    </row>
    <row r="18" spans="1:18" ht="30" x14ac:dyDescent="0.25">
      <c r="A18" s="2" t="s">
        <v>13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733334</v>
      </c>
      <c r="R18" s="4" t="s">
        <v>4</v>
      </c>
    </row>
  </sheetData>
  <mergeCells count="7">
    <mergeCell ref="B1:C1"/>
    <mergeCell ref="D1:E1"/>
    <mergeCell ref="F1:H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336</v>
      </c>
      <c r="B1" s="6" t="s">
        <v>1143</v>
      </c>
      <c r="C1" s="6"/>
      <c r="D1" s="1"/>
      <c r="E1" s="1"/>
    </row>
    <row r="2" spans="1:5" x14ac:dyDescent="0.25">
      <c r="A2" s="6"/>
      <c r="B2" s="1" t="s">
        <v>1337</v>
      </c>
      <c r="C2" s="1" t="s">
        <v>1338</v>
      </c>
      <c r="D2" s="1" t="s">
        <v>1337</v>
      </c>
      <c r="E2" s="1" t="s">
        <v>1338</v>
      </c>
    </row>
    <row r="3" spans="1:5" ht="45" x14ac:dyDescent="0.25">
      <c r="A3" s="3" t="s">
        <v>680</v>
      </c>
      <c r="B3" s="4" t="s">
        <v>4</v>
      </c>
      <c r="C3" s="4" t="s">
        <v>4</v>
      </c>
      <c r="D3" s="4" t="s">
        <v>4</v>
      </c>
      <c r="E3" s="4" t="s">
        <v>4</v>
      </c>
    </row>
    <row r="4" spans="1:5" x14ac:dyDescent="0.25">
      <c r="A4" s="2" t="s">
        <v>696</v>
      </c>
      <c r="B4" s="4" t="s">
        <v>4</v>
      </c>
      <c r="C4" s="4" t="s">
        <v>4</v>
      </c>
      <c r="D4" s="10">
        <v>10.19</v>
      </c>
      <c r="E4" s="10">
        <v>10.88</v>
      </c>
    </row>
    <row r="5" spans="1:5" x14ac:dyDescent="0.25">
      <c r="A5" s="2" t="s">
        <v>697</v>
      </c>
      <c r="B5" s="104">
        <v>0.441</v>
      </c>
      <c r="C5" s="104">
        <v>0.44500000000000001</v>
      </c>
      <c r="D5" s="4" t="s">
        <v>4</v>
      </c>
      <c r="E5" s="4" t="s">
        <v>4</v>
      </c>
    </row>
    <row r="6" spans="1:5" x14ac:dyDescent="0.25">
      <c r="A6" s="2" t="s">
        <v>699</v>
      </c>
      <c r="B6" s="104">
        <v>2.7E-2</v>
      </c>
      <c r="C6" s="104">
        <v>2.5999999999999999E-2</v>
      </c>
      <c r="D6" s="4" t="s">
        <v>4</v>
      </c>
      <c r="E6" s="4" t="s">
        <v>4</v>
      </c>
    </row>
    <row r="7" spans="1:5" x14ac:dyDescent="0.25">
      <c r="A7" s="2" t="s">
        <v>700</v>
      </c>
      <c r="B7" s="104">
        <v>1.6799999999999999E-2</v>
      </c>
      <c r="C7" s="104">
        <v>1.6899999999999998E-2</v>
      </c>
      <c r="D7" s="4" t="s">
        <v>4</v>
      </c>
      <c r="E7" s="4" t="s">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9</v>
      </c>
      <c r="B1" s="6" t="s">
        <v>61</v>
      </c>
      <c r="C1" s="6"/>
      <c r="D1" s="6" t="s">
        <v>1</v>
      </c>
      <c r="E1" s="6"/>
    </row>
    <row r="2" spans="1:5" x14ac:dyDescent="0.25">
      <c r="A2" s="1" t="s">
        <v>23</v>
      </c>
      <c r="B2" s="1" t="s">
        <v>2</v>
      </c>
      <c r="C2" s="1" t="s">
        <v>62</v>
      </c>
      <c r="D2" s="1" t="s">
        <v>2</v>
      </c>
      <c r="E2" s="1" t="s">
        <v>62</v>
      </c>
    </row>
    <row r="3" spans="1:5" x14ac:dyDescent="0.25">
      <c r="A3" s="3" t="s">
        <v>63</v>
      </c>
      <c r="B3" s="4" t="s">
        <v>4</v>
      </c>
      <c r="C3" s="4" t="s">
        <v>4</v>
      </c>
      <c r="D3" s="4" t="s">
        <v>4</v>
      </c>
      <c r="E3" s="4" t="s">
        <v>4</v>
      </c>
    </row>
    <row r="4" spans="1:5" x14ac:dyDescent="0.25">
      <c r="A4" s="2" t="s">
        <v>64</v>
      </c>
      <c r="B4" s="7">
        <v>7403</v>
      </c>
      <c r="C4" s="7">
        <v>7872</v>
      </c>
      <c r="D4" s="7">
        <v>23178</v>
      </c>
      <c r="E4" s="7">
        <v>23655</v>
      </c>
    </row>
    <row r="5" spans="1:5" x14ac:dyDescent="0.25">
      <c r="A5" s="2" t="s">
        <v>65</v>
      </c>
      <c r="B5" s="4">
        <v>336</v>
      </c>
      <c r="C5" s="4">
        <v>294</v>
      </c>
      <c r="D5" s="8">
        <v>1012</v>
      </c>
      <c r="E5" s="4">
        <v>891</v>
      </c>
    </row>
    <row r="6" spans="1:5" x14ac:dyDescent="0.25">
      <c r="A6" s="2" t="s">
        <v>791</v>
      </c>
      <c r="B6" s="8">
        <v>7739</v>
      </c>
      <c r="C6" s="8">
        <v>8166</v>
      </c>
      <c r="D6" s="8">
        <v>24190</v>
      </c>
      <c r="E6" s="8">
        <v>24546</v>
      </c>
    </row>
    <row r="7" spans="1:5" x14ac:dyDescent="0.25">
      <c r="A7" s="3" t="s">
        <v>67</v>
      </c>
      <c r="B7" s="4" t="s">
        <v>4</v>
      </c>
      <c r="C7" s="4" t="s">
        <v>4</v>
      </c>
      <c r="D7" s="4" t="s">
        <v>4</v>
      </c>
      <c r="E7" s="4" t="s">
        <v>4</v>
      </c>
    </row>
    <row r="8" spans="1:5" x14ac:dyDescent="0.25">
      <c r="A8" s="2" t="s">
        <v>68</v>
      </c>
      <c r="B8" s="8">
        <v>5998</v>
      </c>
      <c r="C8" s="8">
        <v>6352</v>
      </c>
      <c r="D8" s="8">
        <v>18797</v>
      </c>
      <c r="E8" s="8">
        <v>19117</v>
      </c>
    </row>
    <row r="9" spans="1:5" ht="30" x14ac:dyDescent="0.25">
      <c r="A9" s="2" t="s">
        <v>69</v>
      </c>
      <c r="B9" s="4">
        <v>736</v>
      </c>
      <c r="C9" s="4">
        <v>735</v>
      </c>
      <c r="D9" s="8">
        <v>2240</v>
      </c>
      <c r="E9" s="8">
        <v>2225</v>
      </c>
    </row>
    <row r="10" spans="1:5" x14ac:dyDescent="0.25">
      <c r="A10" s="2" t="s">
        <v>70</v>
      </c>
      <c r="B10" s="4">
        <v>254</v>
      </c>
      <c r="C10" s="4">
        <v>277</v>
      </c>
      <c r="D10" s="4">
        <v>809</v>
      </c>
      <c r="E10" s="4">
        <v>838</v>
      </c>
    </row>
    <row r="11" spans="1:5" x14ac:dyDescent="0.25">
      <c r="A11" s="2" t="s">
        <v>71</v>
      </c>
      <c r="B11" s="4">
        <v>56</v>
      </c>
      <c r="C11" s="4">
        <v>3</v>
      </c>
      <c r="D11" s="4">
        <v>98</v>
      </c>
      <c r="E11" s="4">
        <v>32</v>
      </c>
    </row>
    <row r="12" spans="1:5" x14ac:dyDescent="0.25">
      <c r="A12" s="2" t="s">
        <v>72</v>
      </c>
      <c r="B12" s="4">
        <v>327</v>
      </c>
      <c r="C12" s="4">
        <v>290</v>
      </c>
      <c r="D12" s="4">
        <v>976</v>
      </c>
      <c r="E12" s="4">
        <v>863</v>
      </c>
    </row>
    <row r="13" spans="1:5" x14ac:dyDescent="0.25">
      <c r="A13" s="2" t="s">
        <v>73</v>
      </c>
      <c r="B13" s="4">
        <v>109</v>
      </c>
      <c r="C13" s="4">
        <v>74</v>
      </c>
      <c r="D13" s="4">
        <v>307</v>
      </c>
      <c r="E13" s="4">
        <v>244</v>
      </c>
    </row>
    <row r="14" spans="1:5" x14ac:dyDescent="0.25">
      <c r="A14" s="2" t="s">
        <v>74</v>
      </c>
      <c r="B14" s="8">
        <v>7480</v>
      </c>
      <c r="C14" s="8">
        <v>7731</v>
      </c>
      <c r="D14" s="8">
        <v>23227</v>
      </c>
      <c r="E14" s="8">
        <v>23319</v>
      </c>
    </row>
    <row r="15" spans="1:5" ht="45" x14ac:dyDescent="0.25">
      <c r="A15" s="2" t="s">
        <v>75</v>
      </c>
      <c r="B15" s="4">
        <v>259</v>
      </c>
      <c r="C15" s="4">
        <v>435</v>
      </c>
      <c r="D15" s="4">
        <v>963</v>
      </c>
      <c r="E15" s="8">
        <v>1227</v>
      </c>
    </row>
    <row r="16" spans="1:5" x14ac:dyDescent="0.25">
      <c r="A16" s="2" t="s">
        <v>76</v>
      </c>
      <c r="B16" s="4">
        <v>-107</v>
      </c>
      <c r="C16" s="4">
        <v>-182</v>
      </c>
      <c r="D16" s="4">
        <v>-408</v>
      </c>
      <c r="E16" s="4">
        <v>-541</v>
      </c>
    </row>
    <row r="17" spans="1:5" ht="30" x14ac:dyDescent="0.25">
      <c r="A17" s="2" t="s">
        <v>719</v>
      </c>
      <c r="B17" s="4">
        <v>10</v>
      </c>
      <c r="C17" s="4">
        <v>22</v>
      </c>
      <c r="D17" s="4">
        <v>66</v>
      </c>
      <c r="E17" s="4">
        <v>88</v>
      </c>
    </row>
    <row r="18" spans="1:5" x14ac:dyDescent="0.25">
      <c r="A18" s="2" t="s">
        <v>78</v>
      </c>
      <c r="B18" s="4">
        <v>162</v>
      </c>
      <c r="C18" s="4">
        <v>275</v>
      </c>
      <c r="D18" s="4">
        <v>621</v>
      </c>
      <c r="E18" s="4">
        <v>774</v>
      </c>
    </row>
    <row r="19" spans="1:5" x14ac:dyDescent="0.25">
      <c r="A19" s="2" t="s">
        <v>1030</v>
      </c>
      <c r="B19" s="4" t="s">
        <v>4</v>
      </c>
      <c r="C19" s="4" t="s">
        <v>4</v>
      </c>
      <c r="D19" s="4" t="s">
        <v>4</v>
      </c>
      <c r="E19" s="4" t="s">
        <v>4</v>
      </c>
    </row>
    <row r="20" spans="1:5" x14ac:dyDescent="0.25">
      <c r="A20" s="3" t="s">
        <v>63</v>
      </c>
      <c r="B20" s="4" t="s">
        <v>4</v>
      </c>
      <c r="C20" s="4" t="s">
        <v>4</v>
      </c>
      <c r="D20" s="4" t="s">
        <v>4</v>
      </c>
      <c r="E20" s="4" t="s">
        <v>4</v>
      </c>
    </row>
    <row r="21" spans="1:5" x14ac:dyDescent="0.25">
      <c r="A21" s="2" t="s">
        <v>64</v>
      </c>
      <c r="B21" s="8">
        <v>7403</v>
      </c>
      <c r="C21" s="8">
        <v>7872</v>
      </c>
      <c r="D21" s="8">
        <v>23180</v>
      </c>
      <c r="E21" s="8">
        <v>23665</v>
      </c>
    </row>
    <row r="22" spans="1:5" x14ac:dyDescent="0.25">
      <c r="A22" s="2" t="s">
        <v>65</v>
      </c>
      <c r="B22" s="4">
        <v>65</v>
      </c>
      <c r="C22" s="4">
        <v>70</v>
      </c>
      <c r="D22" s="4">
        <v>191</v>
      </c>
      <c r="E22" s="4">
        <v>203</v>
      </c>
    </row>
    <row r="23" spans="1:5" x14ac:dyDescent="0.25">
      <c r="A23" s="2" t="s">
        <v>791</v>
      </c>
      <c r="B23" s="8">
        <v>7468</v>
      </c>
      <c r="C23" s="8">
        <v>7942</v>
      </c>
      <c r="D23" s="8">
        <v>23371</v>
      </c>
      <c r="E23" s="8">
        <v>23868</v>
      </c>
    </row>
    <row r="24" spans="1:5" x14ac:dyDescent="0.25">
      <c r="A24" s="3" t="s">
        <v>67</v>
      </c>
      <c r="B24" s="4" t="s">
        <v>4</v>
      </c>
      <c r="C24" s="4" t="s">
        <v>4</v>
      </c>
      <c r="D24" s="4" t="s">
        <v>4</v>
      </c>
      <c r="E24" s="4" t="s">
        <v>4</v>
      </c>
    </row>
    <row r="25" spans="1:5" x14ac:dyDescent="0.25">
      <c r="A25" s="2" t="s">
        <v>68</v>
      </c>
      <c r="B25" s="8">
        <v>5998</v>
      </c>
      <c r="C25" s="8">
        <v>6352</v>
      </c>
      <c r="D25" s="8">
        <v>18799</v>
      </c>
      <c r="E25" s="8">
        <v>19127</v>
      </c>
    </row>
    <row r="26" spans="1:5" ht="30" x14ac:dyDescent="0.25">
      <c r="A26" s="2" t="s">
        <v>69</v>
      </c>
      <c r="B26" s="4">
        <v>629</v>
      </c>
      <c r="C26" s="4">
        <v>644</v>
      </c>
      <c r="D26" s="8">
        <v>1960</v>
      </c>
      <c r="E26" s="8">
        <v>1994</v>
      </c>
    </row>
    <row r="27" spans="1:5" x14ac:dyDescent="0.25">
      <c r="A27" s="2" t="s">
        <v>70</v>
      </c>
      <c r="B27" s="4">
        <v>254</v>
      </c>
      <c r="C27" s="4">
        <v>277</v>
      </c>
      <c r="D27" s="4">
        <v>809</v>
      </c>
      <c r="E27" s="4">
        <v>838</v>
      </c>
    </row>
    <row r="28" spans="1:5" x14ac:dyDescent="0.25">
      <c r="A28" s="2" t="s">
        <v>71</v>
      </c>
      <c r="B28" s="4">
        <v>56</v>
      </c>
      <c r="C28" s="4">
        <v>3</v>
      </c>
      <c r="D28" s="4">
        <v>98</v>
      </c>
      <c r="E28" s="4">
        <v>32</v>
      </c>
    </row>
    <row r="29" spans="1:5" x14ac:dyDescent="0.25">
      <c r="A29" s="2" t="s">
        <v>72</v>
      </c>
      <c r="B29" s="4">
        <v>211</v>
      </c>
      <c r="C29" s="4">
        <v>192</v>
      </c>
      <c r="D29" s="4">
        <v>630</v>
      </c>
      <c r="E29" s="4">
        <v>571</v>
      </c>
    </row>
    <row r="30" spans="1:5" ht="30" x14ac:dyDescent="0.25">
      <c r="A30" s="2" t="s">
        <v>718</v>
      </c>
      <c r="B30" s="4">
        <v>85</v>
      </c>
      <c r="C30" s="4">
        <v>91</v>
      </c>
      <c r="D30" s="4">
        <v>265</v>
      </c>
      <c r="E30" s="4">
        <v>256</v>
      </c>
    </row>
    <row r="31" spans="1:5" x14ac:dyDescent="0.25">
      <c r="A31" s="2" t="s">
        <v>73</v>
      </c>
      <c r="B31" s="4">
        <v>92</v>
      </c>
      <c r="C31" s="4">
        <v>63</v>
      </c>
      <c r="D31" s="4">
        <v>239</v>
      </c>
      <c r="E31" s="4">
        <v>179</v>
      </c>
    </row>
    <row r="32" spans="1:5" x14ac:dyDescent="0.25">
      <c r="A32" s="2" t="s">
        <v>74</v>
      </c>
      <c r="B32" s="8">
        <v>7325</v>
      </c>
      <c r="C32" s="8">
        <v>7622</v>
      </c>
      <c r="D32" s="8">
        <v>22800</v>
      </c>
      <c r="E32" s="8">
        <v>22997</v>
      </c>
    </row>
    <row r="33" spans="1:5" ht="45" x14ac:dyDescent="0.25">
      <c r="A33" s="2" t="s">
        <v>75</v>
      </c>
      <c r="B33" s="4">
        <v>143</v>
      </c>
      <c r="C33" s="4">
        <v>320</v>
      </c>
      <c r="D33" s="4">
        <v>571</v>
      </c>
      <c r="E33" s="4">
        <v>871</v>
      </c>
    </row>
    <row r="34" spans="1:5" x14ac:dyDescent="0.25">
      <c r="A34" s="2" t="s">
        <v>76</v>
      </c>
      <c r="B34" s="4">
        <v>61</v>
      </c>
      <c r="C34" s="4">
        <v>130</v>
      </c>
      <c r="D34" s="4">
        <v>267</v>
      </c>
      <c r="E34" s="4">
        <v>398</v>
      </c>
    </row>
    <row r="35" spans="1:5" ht="30" x14ac:dyDescent="0.25">
      <c r="A35" s="2" t="s">
        <v>719</v>
      </c>
      <c r="B35" s="4">
        <v>4</v>
      </c>
      <c r="C35" s="4">
        <v>18</v>
      </c>
      <c r="D35" s="4">
        <v>52</v>
      </c>
      <c r="E35" s="4">
        <v>77</v>
      </c>
    </row>
    <row r="36" spans="1:5" ht="30" x14ac:dyDescent="0.25">
      <c r="A36" s="2" t="s">
        <v>720</v>
      </c>
      <c r="B36" s="4">
        <v>76</v>
      </c>
      <c r="C36" s="4">
        <v>67</v>
      </c>
      <c r="D36" s="4">
        <v>265</v>
      </c>
      <c r="E36" s="4">
        <v>224</v>
      </c>
    </row>
    <row r="37" spans="1:5" x14ac:dyDescent="0.25">
      <c r="A37" s="2" t="s">
        <v>78</v>
      </c>
      <c r="B37" s="4">
        <v>162</v>
      </c>
      <c r="C37" s="4">
        <v>275</v>
      </c>
      <c r="D37" s="4">
        <v>621</v>
      </c>
      <c r="E37" s="4">
        <v>774</v>
      </c>
    </row>
    <row r="38" spans="1:5" x14ac:dyDescent="0.25">
      <c r="A38" s="2" t="s">
        <v>1036</v>
      </c>
      <c r="B38" s="4" t="s">
        <v>4</v>
      </c>
      <c r="C38" s="4" t="s">
        <v>4</v>
      </c>
      <c r="D38" s="4" t="s">
        <v>4</v>
      </c>
      <c r="E38" s="4" t="s">
        <v>4</v>
      </c>
    </row>
    <row r="39" spans="1:5" x14ac:dyDescent="0.25">
      <c r="A39" s="3" t="s">
        <v>63</v>
      </c>
      <c r="B39" s="4" t="s">
        <v>4</v>
      </c>
      <c r="C39" s="4" t="s">
        <v>4</v>
      </c>
      <c r="D39" s="4" t="s">
        <v>4</v>
      </c>
      <c r="E39" s="4" t="s">
        <v>4</v>
      </c>
    </row>
    <row r="40" spans="1:5" x14ac:dyDescent="0.25">
      <c r="A40" s="2" t="s">
        <v>65</v>
      </c>
      <c r="B40" s="4">
        <v>455</v>
      </c>
      <c r="C40" s="4">
        <v>416</v>
      </c>
      <c r="D40" s="8">
        <v>1363</v>
      </c>
      <c r="E40" s="8">
        <v>1247</v>
      </c>
    </row>
    <row r="41" spans="1:5" x14ac:dyDescent="0.25">
      <c r="A41" s="2" t="s">
        <v>791</v>
      </c>
      <c r="B41" s="4">
        <v>455</v>
      </c>
      <c r="C41" s="4">
        <v>416</v>
      </c>
      <c r="D41" s="8">
        <v>1363</v>
      </c>
      <c r="E41" s="8">
        <v>1247</v>
      </c>
    </row>
    <row r="42" spans="1:5" x14ac:dyDescent="0.25">
      <c r="A42" s="3" t="s">
        <v>67</v>
      </c>
      <c r="B42" s="4" t="s">
        <v>4</v>
      </c>
      <c r="C42" s="4" t="s">
        <v>4</v>
      </c>
      <c r="D42" s="4" t="s">
        <v>4</v>
      </c>
      <c r="E42" s="4" t="s">
        <v>4</v>
      </c>
    </row>
    <row r="43" spans="1:5" ht="30" x14ac:dyDescent="0.25">
      <c r="A43" s="2" t="s">
        <v>69</v>
      </c>
      <c r="B43" s="4">
        <v>107</v>
      </c>
      <c r="C43" s="4">
        <v>91</v>
      </c>
      <c r="D43" s="4">
        <v>280</v>
      </c>
      <c r="E43" s="4">
        <v>231</v>
      </c>
    </row>
    <row r="44" spans="1:5" x14ac:dyDescent="0.25">
      <c r="A44" s="2" t="s">
        <v>72</v>
      </c>
      <c r="B44" s="4">
        <v>180</v>
      </c>
      <c r="C44" s="4">
        <v>164</v>
      </c>
      <c r="D44" s="4">
        <v>530</v>
      </c>
      <c r="E44" s="4">
        <v>491</v>
      </c>
    </row>
    <row r="45" spans="1:5" x14ac:dyDescent="0.25">
      <c r="A45" s="2" t="s">
        <v>73</v>
      </c>
      <c r="B45" s="4">
        <v>52</v>
      </c>
      <c r="C45" s="4">
        <v>46</v>
      </c>
      <c r="D45" s="4">
        <v>161</v>
      </c>
      <c r="E45" s="4">
        <v>169</v>
      </c>
    </row>
    <row r="46" spans="1:5" x14ac:dyDescent="0.25">
      <c r="A46" s="2" t="s">
        <v>74</v>
      </c>
      <c r="B46" s="4">
        <v>339</v>
      </c>
      <c r="C46" s="4">
        <v>301</v>
      </c>
      <c r="D46" s="4">
        <v>971</v>
      </c>
      <c r="E46" s="4">
        <v>891</v>
      </c>
    </row>
    <row r="47" spans="1:5" ht="45" x14ac:dyDescent="0.25">
      <c r="A47" s="2" t="s">
        <v>75</v>
      </c>
      <c r="B47" s="4">
        <v>116</v>
      </c>
      <c r="C47" s="4">
        <v>115</v>
      </c>
      <c r="D47" s="4">
        <v>392</v>
      </c>
      <c r="E47" s="4">
        <v>356</v>
      </c>
    </row>
    <row r="48" spans="1:5" x14ac:dyDescent="0.25">
      <c r="A48" s="2" t="s">
        <v>76</v>
      </c>
      <c r="B48" s="4">
        <v>46</v>
      </c>
      <c r="C48" s="4">
        <v>52</v>
      </c>
      <c r="D48" s="4">
        <v>141</v>
      </c>
      <c r="E48" s="4">
        <v>143</v>
      </c>
    </row>
    <row r="49" spans="1:5" ht="30" x14ac:dyDescent="0.25">
      <c r="A49" s="2" t="s">
        <v>719</v>
      </c>
      <c r="B49" s="4">
        <v>6</v>
      </c>
      <c r="C49" s="4">
        <v>4</v>
      </c>
      <c r="D49" s="4">
        <v>14</v>
      </c>
      <c r="E49" s="4">
        <v>11</v>
      </c>
    </row>
    <row r="50" spans="1:5" ht="30" x14ac:dyDescent="0.25">
      <c r="A50" s="2" t="s">
        <v>720</v>
      </c>
      <c r="B50" s="4">
        <v>-1</v>
      </c>
      <c r="C50" s="4">
        <v>-2</v>
      </c>
      <c r="D50" s="4">
        <v>1</v>
      </c>
      <c r="E50" s="4">
        <v>-4</v>
      </c>
    </row>
    <row r="51" spans="1:5" x14ac:dyDescent="0.25">
      <c r="A51" s="2" t="s">
        <v>78</v>
      </c>
      <c r="B51" s="7">
        <v>75</v>
      </c>
      <c r="C51" s="7">
        <v>65</v>
      </c>
      <c r="D51" s="7">
        <v>266</v>
      </c>
      <c r="E51" s="7">
        <v>22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40</v>
      </c>
      <c r="B1" s="6" t="s">
        <v>2</v>
      </c>
      <c r="C1" s="6" t="s">
        <v>24</v>
      </c>
      <c r="D1" s="6" t="s">
        <v>62</v>
      </c>
      <c r="E1" s="6" t="s">
        <v>997</v>
      </c>
    </row>
    <row r="2" spans="1:5" x14ac:dyDescent="0.25">
      <c r="A2" s="1" t="s">
        <v>23</v>
      </c>
      <c r="B2" s="6"/>
      <c r="C2" s="6"/>
      <c r="D2" s="6"/>
      <c r="E2" s="6"/>
    </row>
    <row r="3" spans="1:5" x14ac:dyDescent="0.25">
      <c r="A3" s="3" t="s">
        <v>723</v>
      </c>
      <c r="B3" s="4" t="s">
        <v>4</v>
      </c>
      <c r="C3" s="4" t="s">
        <v>4</v>
      </c>
      <c r="D3" s="4" t="s">
        <v>4</v>
      </c>
      <c r="E3" s="4" t="s">
        <v>4</v>
      </c>
    </row>
    <row r="4" spans="1:5" x14ac:dyDescent="0.25">
      <c r="A4" s="2" t="s">
        <v>26</v>
      </c>
      <c r="B4" s="7">
        <v>4615</v>
      </c>
      <c r="C4" s="7">
        <v>5567</v>
      </c>
      <c r="D4" s="7">
        <v>3716</v>
      </c>
      <c r="E4" s="7">
        <v>5199</v>
      </c>
    </row>
    <row r="5" spans="1:5" x14ac:dyDescent="0.25">
      <c r="A5" s="2" t="s">
        <v>27</v>
      </c>
      <c r="B5" s="4">
        <v>802</v>
      </c>
      <c r="C5" s="4">
        <v>922</v>
      </c>
      <c r="D5" s="4" t="s">
        <v>4</v>
      </c>
      <c r="E5" s="4" t="s">
        <v>4</v>
      </c>
    </row>
    <row r="6" spans="1:5" x14ac:dyDescent="0.25">
      <c r="A6" s="2" t="s">
        <v>28</v>
      </c>
      <c r="B6" s="8">
        <v>1187</v>
      </c>
      <c r="C6" s="8">
        <v>1362</v>
      </c>
      <c r="D6" s="4" t="s">
        <v>4</v>
      </c>
      <c r="E6" s="4" t="s">
        <v>4</v>
      </c>
    </row>
    <row r="7" spans="1:5" x14ac:dyDescent="0.25">
      <c r="A7" s="2" t="s">
        <v>29</v>
      </c>
      <c r="B7" s="8">
        <v>22294</v>
      </c>
      <c r="C7" s="8">
        <v>21976</v>
      </c>
      <c r="D7" s="8">
        <v>21652</v>
      </c>
      <c r="E7" s="4" t="s">
        <v>4</v>
      </c>
    </row>
    <row r="8" spans="1:5" x14ac:dyDescent="0.25">
      <c r="A8" s="2" t="s">
        <v>30</v>
      </c>
      <c r="B8" s="8">
        <v>8479</v>
      </c>
      <c r="C8" s="8">
        <v>7410</v>
      </c>
      <c r="D8" s="4" t="s">
        <v>4</v>
      </c>
      <c r="E8" s="4" t="s">
        <v>4</v>
      </c>
    </row>
    <row r="9" spans="1:5" x14ac:dyDescent="0.25">
      <c r="A9" s="2" t="s">
        <v>31</v>
      </c>
      <c r="B9" s="8">
        <v>6905</v>
      </c>
      <c r="C9" s="8">
        <v>7090</v>
      </c>
      <c r="D9" s="4" t="s">
        <v>4</v>
      </c>
      <c r="E9" s="4" t="s">
        <v>4</v>
      </c>
    </row>
    <row r="10" spans="1:5" ht="30" x14ac:dyDescent="0.25">
      <c r="A10" s="2" t="s">
        <v>32</v>
      </c>
      <c r="B10" s="4">
        <v>626</v>
      </c>
      <c r="C10" s="4">
        <v>645</v>
      </c>
      <c r="D10" s="4" t="s">
        <v>4</v>
      </c>
      <c r="E10" s="4" t="s">
        <v>4</v>
      </c>
    </row>
    <row r="11" spans="1:5" x14ac:dyDescent="0.25">
      <c r="A11" s="2" t="s">
        <v>33</v>
      </c>
      <c r="B11" s="8">
        <v>1350</v>
      </c>
      <c r="C11" s="8">
        <v>1059</v>
      </c>
      <c r="D11" s="4" t="s">
        <v>4</v>
      </c>
      <c r="E11" s="4" t="s">
        <v>4</v>
      </c>
    </row>
    <row r="12" spans="1:5" x14ac:dyDescent="0.25">
      <c r="A12" s="2" t="s">
        <v>34</v>
      </c>
      <c r="B12" s="8">
        <v>2487</v>
      </c>
      <c r="C12" s="8">
        <v>2504</v>
      </c>
      <c r="D12" s="4" t="s">
        <v>4</v>
      </c>
      <c r="E12" s="4" t="s">
        <v>4</v>
      </c>
    </row>
    <row r="13" spans="1:5" x14ac:dyDescent="0.25">
      <c r="A13" s="2" t="s">
        <v>35</v>
      </c>
      <c r="B13" s="4">
        <v>746</v>
      </c>
      <c r="C13" s="4">
        <v>810</v>
      </c>
      <c r="D13" s="4" t="s">
        <v>4</v>
      </c>
      <c r="E13" s="4" t="s">
        <v>4</v>
      </c>
    </row>
    <row r="14" spans="1:5" x14ac:dyDescent="0.25">
      <c r="A14" s="2" t="s">
        <v>36</v>
      </c>
      <c r="B14" s="8">
        <v>1872</v>
      </c>
      <c r="C14" s="8">
        <v>1679</v>
      </c>
      <c r="D14" s="4" t="s">
        <v>4</v>
      </c>
      <c r="E14" s="4" t="s">
        <v>4</v>
      </c>
    </row>
    <row r="15" spans="1:5" x14ac:dyDescent="0.25">
      <c r="A15" s="2" t="s">
        <v>37</v>
      </c>
      <c r="B15" s="4">
        <v>165</v>
      </c>
      <c r="C15" s="4">
        <v>261</v>
      </c>
      <c r="D15" s="4" t="s">
        <v>4</v>
      </c>
      <c r="E15" s="4" t="s">
        <v>4</v>
      </c>
    </row>
    <row r="16" spans="1:5" x14ac:dyDescent="0.25">
      <c r="A16" s="2" t="s">
        <v>38</v>
      </c>
      <c r="B16" s="8">
        <v>2345</v>
      </c>
      <c r="C16" s="8">
        <v>2558</v>
      </c>
      <c r="D16" s="4" t="s">
        <v>4</v>
      </c>
      <c r="E16" s="4" t="s">
        <v>4</v>
      </c>
    </row>
    <row r="17" spans="1:5" x14ac:dyDescent="0.25">
      <c r="A17" s="2" t="s">
        <v>188</v>
      </c>
      <c r="B17" s="8">
        <v>53873</v>
      </c>
      <c r="C17" s="8">
        <v>53843</v>
      </c>
      <c r="D17" s="4" t="s">
        <v>4</v>
      </c>
      <c r="E17" s="4" t="s">
        <v>4</v>
      </c>
    </row>
    <row r="18" spans="1:5" x14ac:dyDescent="0.25">
      <c r="A18" s="3" t="s">
        <v>725</v>
      </c>
      <c r="B18" s="4" t="s">
        <v>4</v>
      </c>
      <c r="C18" s="4" t="s">
        <v>4</v>
      </c>
      <c r="D18" s="4" t="s">
        <v>4</v>
      </c>
      <c r="E18" s="4" t="s">
        <v>4</v>
      </c>
    </row>
    <row r="19" spans="1:5" x14ac:dyDescent="0.25">
      <c r="A19" s="2" t="s">
        <v>40</v>
      </c>
      <c r="B19" s="8">
        <v>30833</v>
      </c>
      <c r="C19" s="8">
        <v>29866</v>
      </c>
      <c r="D19" s="4" t="s">
        <v>4</v>
      </c>
      <c r="E19" s="4" t="s">
        <v>4</v>
      </c>
    </row>
    <row r="20" spans="1:5" x14ac:dyDescent="0.25">
      <c r="A20" s="2" t="s">
        <v>42</v>
      </c>
      <c r="B20" s="4">
        <v>453</v>
      </c>
      <c r="C20" s="4">
        <v>385</v>
      </c>
      <c r="D20" s="4" t="s">
        <v>4</v>
      </c>
      <c r="E20" s="4" t="s">
        <v>4</v>
      </c>
    </row>
    <row r="21" spans="1:5" ht="30" x14ac:dyDescent="0.25">
      <c r="A21" s="2" t="s">
        <v>43</v>
      </c>
      <c r="B21" s="8">
        <v>2298</v>
      </c>
      <c r="C21" s="8">
        <v>2427</v>
      </c>
      <c r="D21" s="4" t="s">
        <v>4</v>
      </c>
      <c r="E21" s="4" t="s">
        <v>4</v>
      </c>
    </row>
    <row r="22" spans="1:5" x14ac:dyDescent="0.25">
      <c r="A22" s="2" t="s">
        <v>44</v>
      </c>
      <c r="B22" s="4">
        <v>240</v>
      </c>
      <c r="C22" s="4">
        <v>94</v>
      </c>
      <c r="D22" s="4" t="s">
        <v>4</v>
      </c>
      <c r="E22" s="4" t="s">
        <v>4</v>
      </c>
    </row>
    <row r="23" spans="1:5" x14ac:dyDescent="0.25">
      <c r="A23" s="2" t="s">
        <v>45</v>
      </c>
      <c r="B23" s="8">
        <v>8639</v>
      </c>
      <c r="C23" s="8">
        <v>8735</v>
      </c>
      <c r="D23" s="4" t="s">
        <v>4</v>
      </c>
      <c r="E23" s="4" t="s">
        <v>4</v>
      </c>
    </row>
    <row r="24" spans="1:5" x14ac:dyDescent="0.25">
      <c r="A24" s="2" t="s">
        <v>46</v>
      </c>
      <c r="B24" s="8">
        <v>48593</v>
      </c>
      <c r="C24" s="8">
        <v>48876</v>
      </c>
      <c r="D24" s="4" t="s">
        <v>4</v>
      </c>
      <c r="E24" s="4" t="s">
        <v>4</v>
      </c>
    </row>
    <row r="25" spans="1:5" x14ac:dyDescent="0.25">
      <c r="A25" s="2" t="s">
        <v>47</v>
      </c>
      <c r="B25" s="4">
        <v>14</v>
      </c>
      <c r="C25" s="4">
        <v>12</v>
      </c>
      <c r="D25" s="4" t="s">
        <v>4</v>
      </c>
      <c r="E25" s="4" t="s">
        <v>4</v>
      </c>
    </row>
    <row r="26" spans="1:5" x14ac:dyDescent="0.25">
      <c r="A26" s="2" t="s">
        <v>53</v>
      </c>
      <c r="B26" s="8">
        <v>5266</v>
      </c>
      <c r="C26" s="8">
        <v>4955</v>
      </c>
      <c r="D26" s="8">
        <v>5032</v>
      </c>
      <c r="E26" s="8">
        <v>4825</v>
      </c>
    </row>
    <row r="27" spans="1:5" x14ac:dyDescent="0.25">
      <c r="A27" s="2" t="s">
        <v>54</v>
      </c>
      <c r="B27" s="8">
        <v>53873</v>
      </c>
      <c r="C27" s="8">
        <v>53843</v>
      </c>
      <c r="D27" s="4" t="s">
        <v>4</v>
      </c>
      <c r="E27" s="4" t="s">
        <v>4</v>
      </c>
    </row>
    <row r="28" spans="1:5" x14ac:dyDescent="0.25">
      <c r="A28" s="2" t="s">
        <v>1030</v>
      </c>
      <c r="B28" s="4" t="s">
        <v>4</v>
      </c>
      <c r="C28" s="4" t="s">
        <v>4</v>
      </c>
      <c r="D28" s="4" t="s">
        <v>4</v>
      </c>
      <c r="E28" s="4" t="s">
        <v>4</v>
      </c>
    </row>
    <row r="29" spans="1:5" x14ac:dyDescent="0.25">
      <c r="A29" s="3" t="s">
        <v>723</v>
      </c>
      <c r="B29" s="4" t="s">
        <v>4</v>
      </c>
      <c r="C29" s="4" t="s">
        <v>4</v>
      </c>
      <c r="D29" s="4" t="s">
        <v>4</v>
      </c>
      <c r="E29" s="4" t="s">
        <v>4</v>
      </c>
    </row>
    <row r="30" spans="1:5" x14ac:dyDescent="0.25">
      <c r="A30" s="2" t="s">
        <v>26</v>
      </c>
      <c r="B30" s="8">
        <v>3750</v>
      </c>
      <c r="C30" s="8">
        <v>4010</v>
      </c>
      <c r="D30" s="8">
        <v>2868</v>
      </c>
      <c r="E30" s="8">
        <v>3890</v>
      </c>
    </row>
    <row r="31" spans="1:5" x14ac:dyDescent="0.25">
      <c r="A31" s="2" t="s">
        <v>27</v>
      </c>
      <c r="B31" s="4">
        <v>2</v>
      </c>
      <c r="C31" s="4" t="s">
        <v>4</v>
      </c>
      <c r="D31" s="4" t="s">
        <v>4</v>
      </c>
      <c r="E31" s="4" t="s">
        <v>4</v>
      </c>
    </row>
    <row r="32" spans="1:5" x14ac:dyDescent="0.25">
      <c r="A32" s="2" t="s">
        <v>28</v>
      </c>
      <c r="B32" s="8">
        <v>1151</v>
      </c>
      <c r="C32" s="8">
        <v>1338</v>
      </c>
      <c r="D32" s="4" t="s">
        <v>4</v>
      </c>
      <c r="E32" s="4" t="s">
        <v>4</v>
      </c>
    </row>
    <row r="33" spans="1:5" x14ac:dyDescent="0.25">
      <c r="A33" s="2" t="s">
        <v>29</v>
      </c>
      <c r="B33" s="8">
        <v>5161</v>
      </c>
      <c r="C33" s="8">
        <v>5826</v>
      </c>
      <c r="D33" s="4" t="s">
        <v>4</v>
      </c>
      <c r="E33" s="4" t="s">
        <v>4</v>
      </c>
    </row>
    <row r="34" spans="1:5" x14ac:dyDescent="0.25">
      <c r="A34" s="2" t="s">
        <v>30</v>
      </c>
      <c r="B34" s="8">
        <v>8384</v>
      </c>
      <c r="C34" s="8">
        <v>7314</v>
      </c>
      <c r="D34" s="4" t="s">
        <v>4</v>
      </c>
      <c r="E34" s="4" t="s">
        <v>4</v>
      </c>
    </row>
    <row r="35" spans="1:5" x14ac:dyDescent="0.25">
      <c r="A35" s="2" t="s">
        <v>31</v>
      </c>
      <c r="B35" s="8">
        <v>6902</v>
      </c>
      <c r="C35" s="8">
        <v>7085</v>
      </c>
      <c r="D35" s="4" t="s">
        <v>4</v>
      </c>
      <c r="E35" s="4" t="s">
        <v>4</v>
      </c>
    </row>
    <row r="36" spans="1:5" ht="30" x14ac:dyDescent="0.25">
      <c r="A36" s="2" t="s">
        <v>32</v>
      </c>
      <c r="B36" s="8">
        <v>3114</v>
      </c>
      <c r="C36" s="8">
        <v>3049</v>
      </c>
      <c r="D36" s="4" t="s">
        <v>4</v>
      </c>
      <c r="E36" s="4" t="s">
        <v>4</v>
      </c>
    </row>
    <row r="37" spans="1:5" x14ac:dyDescent="0.25">
      <c r="A37" s="2" t="s">
        <v>33</v>
      </c>
      <c r="B37" s="4">
        <v>23</v>
      </c>
      <c r="C37" s="4">
        <v>34</v>
      </c>
      <c r="D37" s="4" t="s">
        <v>4</v>
      </c>
      <c r="E37" s="4" t="s">
        <v>4</v>
      </c>
    </row>
    <row r="38" spans="1:5" x14ac:dyDescent="0.25">
      <c r="A38" s="2" t="s">
        <v>34</v>
      </c>
      <c r="B38" s="8">
        <v>2325</v>
      </c>
      <c r="C38" s="8">
        <v>2340</v>
      </c>
      <c r="D38" s="4" t="s">
        <v>4</v>
      </c>
      <c r="E38" s="4" t="s">
        <v>4</v>
      </c>
    </row>
    <row r="39" spans="1:5" x14ac:dyDescent="0.25">
      <c r="A39" s="2" t="s">
        <v>35</v>
      </c>
      <c r="B39" s="4">
        <v>725</v>
      </c>
      <c r="C39" s="4">
        <v>796</v>
      </c>
      <c r="D39" s="4" t="s">
        <v>4</v>
      </c>
      <c r="E39" s="4" t="s">
        <v>4</v>
      </c>
    </row>
    <row r="40" spans="1:5" x14ac:dyDescent="0.25">
      <c r="A40" s="2" t="s">
        <v>36</v>
      </c>
      <c r="B40" s="8">
        <v>1641</v>
      </c>
      <c r="C40" s="8">
        <v>1437</v>
      </c>
      <c r="D40" s="4" t="s">
        <v>4</v>
      </c>
      <c r="E40" s="4" t="s">
        <v>4</v>
      </c>
    </row>
    <row r="41" spans="1:5" x14ac:dyDescent="0.25">
      <c r="A41" s="2" t="s">
        <v>37</v>
      </c>
      <c r="B41" s="4">
        <v>157</v>
      </c>
      <c r="C41" s="4">
        <v>254</v>
      </c>
      <c r="D41" s="4" t="s">
        <v>4</v>
      </c>
      <c r="E41" s="4" t="s">
        <v>4</v>
      </c>
    </row>
    <row r="42" spans="1:5" x14ac:dyDescent="0.25">
      <c r="A42" s="2" t="s">
        <v>38</v>
      </c>
      <c r="B42" s="8">
        <v>1794</v>
      </c>
      <c r="C42" s="8">
        <v>1884</v>
      </c>
      <c r="D42" s="4" t="s">
        <v>4</v>
      </c>
      <c r="E42" s="4" t="s">
        <v>4</v>
      </c>
    </row>
    <row r="43" spans="1:5" x14ac:dyDescent="0.25">
      <c r="A43" s="2" t="s">
        <v>188</v>
      </c>
      <c r="B43" s="8">
        <v>35129</v>
      </c>
      <c r="C43" s="8">
        <v>35367</v>
      </c>
      <c r="D43" s="4" t="s">
        <v>4</v>
      </c>
      <c r="E43" s="4" t="s">
        <v>4</v>
      </c>
    </row>
    <row r="44" spans="1:5" x14ac:dyDescent="0.25">
      <c r="A44" s="3" t="s">
        <v>725</v>
      </c>
      <c r="B44" s="4" t="s">
        <v>4</v>
      </c>
      <c r="C44" s="4" t="s">
        <v>4</v>
      </c>
      <c r="D44" s="4" t="s">
        <v>4</v>
      </c>
      <c r="E44" s="4" t="s">
        <v>4</v>
      </c>
    </row>
    <row r="45" spans="1:5" x14ac:dyDescent="0.25">
      <c r="A45" s="2" t="s">
        <v>40</v>
      </c>
      <c r="B45" s="8">
        <v>12768</v>
      </c>
      <c r="C45" s="8">
        <v>11948</v>
      </c>
      <c r="D45" s="4" t="s">
        <v>4</v>
      </c>
      <c r="E45" s="4" t="s">
        <v>4</v>
      </c>
    </row>
    <row r="46" spans="1:5" x14ac:dyDescent="0.25">
      <c r="A46" s="2" t="s">
        <v>41</v>
      </c>
      <c r="B46" s="8">
        <v>6037</v>
      </c>
      <c r="C46" s="8">
        <v>7162</v>
      </c>
      <c r="D46" s="4" t="s">
        <v>4</v>
      </c>
      <c r="E46" s="4" t="s">
        <v>4</v>
      </c>
    </row>
    <row r="47" spans="1:5" x14ac:dyDescent="0.25">
      <c r="A47" s="2" t="s">
        <v>42</v>
      </c>
      <c r="B47" s="4">
        <v>285</v>
      </c>
      <c r="C47" s="4">
        <v>225</v>
      </c>
      <c r="D47" s="4" t="s">
        <v>4</v>
      </c>
      <c r="E47" s="4" t="s">
        <v>4</v>
      </c>
    </row>
    <row r="48" spans="1:5" ht="30" x14ac:dyDescent="0.25">
      <c r="A48" s="2" t="s">
        <v>43</v>
      </c>
      <c r="B48" s="8">
        <v>2278</v>
      </c>
      <c r="C48" s="8">
        <v>2419</v>
      </c>
      <c r="D48" s="4" t="s">
        <v>4</v>
      </c>
      <c r="E48" s="4" t="s">
        <v>4</v>
      </c>
    </row>
    <row r="49" spans="1:5" x14ac:dyDescent="0.25">
      <c r="A49" s="2" t="s">
        <v>44</v>
      </c>
      <c r="B49" s="4">
        <v>226</v>
      </c>
      <c r="C49" s="4">
        <v>78</v>
      </c>
      <c r="D49" s="4" t="s">
        <v>4</v>
      </c>
      <c r="E49" s="4" t="s">
        <v>4</v>
      </c>
    </row>
    <row r="50" spans="1:5" x14ac:dyDescent="0.25">
      <c r="A50" s="2" t="s">
        <v>45</v>
      </c>
      <c r="B50" s="8">
        <v>8255</v>
      </c>
      <c r="C50" s="8">
        <v>8568</v>
      </c>
      <c r="D50" s="4" t="s">
        <v>4</v>
      </c>
      <c r="E50" s="4" t="s">
        <v>4</v>
      </c>
    </row>
    <row r="51" spans="1:5" x14ac:dyDescent="0.25">
      <c r="A51" s="2" t="s">
        <v>46</v>
      </c>
      <c r="B51" s="8">
        <v>29849</v>
      </c>
      <c r="C51" s="8">
        <v>30400</v>
      </c>
      <c r="D51" s="4" t="s">
        <v>4</v>
      </c>
      <c r="E51" s="4" t="s">
        <v>4</v>
      </c>
    </row>
    <row r="52" spans="1:5" x14ac:dyDescent="0.25">
      <c r="A52" s="2" t="s">
        <v>47</v>
      </c>
      <c r="B52" s="4">
        <v>14</v>
      </c>
      <c r="C52" s="4">
        <v>12</v>
      </c>
      <c r="D52" s="4" t="s">
        <v>4</v>
      </c>
      <c r="E52" s="4" t="s">
        <v>4</v>
      </c>
    </row>
    <row r="53" spans="1:5" x14ac:dyDescent="0.25">
      <c r="A53" s="2" t="s">
        <v>53</v>
      </c>
      <c r="B53" s="8">
        <v>5266</v>
      </c>
      <c r="C53" s="8">
        <v>4955</v>
      </c>
      <c r="D53" s="4" t="s">
        <v>4</v>
      </c>
      <c r="E53" s="4" t="s">
        <v>4</v>
      </c>
    </row>
    <row r="54" spans="1:5" x14ac:dyDescent="0.25">
      <c r="A54" s="2" t="s">
        <v>54</v>
      </c>
      <c r="B54" s="8">
        <v>35129</v>
      </c>
      <c r="C54" s="8">
        <v>35367</v>
      </c>
      <c r="D54" s="4" t="s">
        <v>4</v>
      </c>
      <c r="E54" s="4" t="s">
        <v>4</v>
      </c>
    </row>
    <row r="55" spans="1:5" x14ac:dyDescent="0.25">
      <c r="A55" s="2" t="s">
        <v>1036</v>
      </c>
      <c r="B55" s="4" t="s">
        <v>4</v>
      </c>
      <c r="C55" s="4" t="s">
        <v>4</v>
      </c>
      <c r="D55" s="4" t="s">
        <v>4</v>
      </c>
      <c r="E55" s="4" t="s">
        <v>4</v>
      </c>
    </row>
    <row r="56" spans="1:5" x14ac:dyDescent="0.25">
      <c r="A56" s="3" t="s">
        <v>723</v>
      </c>
      <c r="B56" s="4" t="s">
        <v>4</v>
      </c>
      <c r="C56" s="4" t="s">
        <v>4</v>
      </c>
      <c r="D56" s="4" t="s">
        <v>4</v>
      </c>
      <c r="E56" s="4" t="s">
        <v>4</v>
      </c>
    </row>
    <row r="57" spans="1:5" x14ac:dyDescent="0.25">
      <c r="A57" s="2" t="s">
        <v>26</v>
      </c>
      <c r="B57" s="4">
        <v>865</v>
      </c>
      <c r="C57" s="8">
        <v>1557</v>
      </c>
      <c r="D57" s="4">
        <v>848</v>
      </c>
      <c r="E57" s="8">
        <v>1309</v>
      </c>
    </row>
    <row r="58" spans="1:5" x14ac:dyDescent="0.25">
      <c r="A58" s="2" t="s">
        <v>27</v>
      </c>
      <c r="B58" s="4">
        <v>800</v>
      </c>
      <c r="C58" s="4">
        <v>922</v>
      </c>
      <c r="D58" s="4" t="s">
        <v>4</v>
      </c>
      <c r="E58" s="4" t="s">
        <v>4</v>
      </c>
    </row>
    <row r="59" spans="1:5" x14ac:dyDescent="0.25">
      <c r="A59" s="2" t="s">
        <v>28</v>
      </c>
      <c r="B59" s="4">
        <v>84</v>
      </c>
      <c r="C59" s="4">
        <v>88</v>
      </c>
      <c r="D59" s="4" t="s">
        <v>4</v>
      </c>
      <c r="E59" s="4" t="s">
        <v>4</v>
      </c>
    </row>
    <row r="60" spans="1:5" x14ac:dyDescent="0.25">
      <c r="A60" s="2" t="s">
        <v>29</v>
      </c>
      <c r="B60" s="8">
        <v>23592</v>
      </c>
      <c r="C60" s="8">
        <v>23640</v>
      </c>
      <c r="D60" s="4" t="s">
        <v>4</v>
      </c>
      <c r="E60" s="4" t="s">
        <v>4</v>
      </c>
    </row>
    <row r="61" spans="1:5" x14ac:dyDescent="0.25">
      <c r="A61" s="2" t="s">
        <v>30</v>
      </c>
      <c r="B61" s="4">
        <v>95</v>
      </c>
      <c r="C61" s="4">
        <v>96</v>
      </c>
      <c r="D61" s="4" t="s">
        <v>4</v>
      </c>
      <c r="E61" s="4" t="s">
        <v>4</v>
      </c>
    </row>
    <row r="62" spans="1:5" x14ac:dyDescent="0.25">
      <c r="A62" s="2" t="s">
        <v>31</v>
      </c>
      <c r="B62" s="4">
        <v>3</v>
      </c>
      <c r="C62" s="4">
        <v>5</v>
      </c>
      <c r="D62" s="4" t="s">
        <v>4</v>
      </c>
      <c r="E62" s="4" t="s">
        <v>4</v>
      </c>
    </row>
    <row r="63" spans="1:5" ht="30" x14ac:dyDescent="0.25">
      <c r="A63" s="2" t="s">
        <v>32</v>
      </c>
      <c r="B63" s="4">
        <v>137</v>
      </c>
      <c r="C63" s="4">
        <v>129</v>
      </c>
      <c r="D63" s="4" t="s">
        <v>4</v>
      </c>
      <c r="E63" s="4" t="s">
        <v>4</v>
      </c>
    </row>
    <row r="64" spans="1:5" x14ac:dyDescent="0.25">
      <c r="A64" s="2" t="s">
        <v>33</v>
      </c>
      <c r="B64" s="8">
        <v>1327</v>
      </c>
      <c r="C64" s="8">
        <v>1025</v>
      </c>
      <c r="D64" s="4" t="s">
        <v>4</v>
      </c>
      <c r="E64" s="4" t="s">
        <v>4</v>
      </c>
    </row>
    <row r="65" spans="1:5" x14ac:dyDescent="0.25">
      <c r="A65" s="2" t="s">
        <v>34</v>
      </c>
      <c r="B65" s="4">
        <v>162</v>
      </c>
      <c r="C65" s="4">
        <v>164</v>
      </c>
      <c r="D65" s="4" t="s">
        <v>4</v>
      </c>
      <c r="E65" s="4" t="s">
        <v>4</v>
      </c>
    </row>
    <row r="66" spans="1:5" x14ac:dyDescent="0.25">
      <c r="A66" s="2" t="s">
        <v>35</v>
      </c>
      <c r="B66" s="4">
        <v>21</v>
      </c>
      <c r="C66" s="4">
        <v>14</v>
      </c>
      <c r="D66" s="4" t="s">
        <v>4</v>
      </c>
      <c r="E66" s="4" t="s">
        <v>4</v>
      </c>
    </row>
    <row r="67" spans="1:5" x14ac:dyDescent="0.25">
      <c r="A67" s="2" t="s">
        <v>36</v>
      </c>
      <c r="B67" s="4">
        <v>231</v>
      </c>
      <c r="C67" s="4">
        <v>242</v>
      </c>
      <c r="D67" s="4" t="s">
        <v>4</v>
      </c>
      <c r="E67" s="4" t="s">
        <v>4</v>
      </c>
    </row>
    <row r="68" spans="1:5" x14ac:dyDescent="0.25">
      <c r="A68" s="2" t="s">
        <v>37</v>
      </c>
      <c r="B68" s="4">
        <v>11</v>
      </c>
      <c r="C68" s="4">
        <v>10</v>
      </c>
      <c r="D68" s="4" t="s">
        <v>4</v>
      </c>
      <c r="E68" s="4" t="s">
        <v>4</v>
      </c>
    </row>
    <row r="69" spans="1:5" x14ac:dyDescent="0.25">
      <c r="A69" s="2" t="s">
        <v>38</v>
      </c>
      <c r="B69" s="4">
        <v>844</v>
      </c>
      <c r="C69" s="8">
        <v>1040</v>
      </c>
      <c r="D69" s="4" t="s">
        <v>4</v>
      </c>
      <c r="E69" s="4" t="s">
        <v>4</v>
      </c>
    </row>
    <row r="70" spans="1:5" x14ac:dyDescent="0.25">
      <c r="A70" s="2" t="s">
        <v>188</v>
      </c>
      <c r="B70" s="8">
        <v>28172</v>
      </c>
      <c r="C70" s="8">
        <v>28932</v>
      </c>
      <c r="D70" s="4" t="s">
        <v>4</v>
      </c>
      <c r="E70" s="4" t="s">
        <v>4</v>
      </c>
    </row>
    <row r="71" spans="1:5" x14ac:dyDescent="0.25">
      <c r="A71" s="3" t="s">
        <v>725</v>
      </c>
      <c r="B71" s="4" t="s">
        <v>4</v>
      </c>
      <c r="C71" s="4" t="s">
        <v>4</v>
      </c>
      <c r="D71" s="4" t="s">
        <v>4</v>
      </c>
      <c r="E71" s="4" t="s">
        <v>4</v>
      </c>
    </row>
    <row r="72" spans="1:5" x14ac:dyDescent="0.25">
      <c r="A72" s="2" t="s">
        <v>40</v>
      </c>
      <c r="B72" s="8">
        <v>24524</v>
      </c>
      <c r="C72" s="8">
        <v>25408</v>
      </c>
      <c r="D72" s="4" t="s">
        <v>4</v>
      </c>
      <c r="E72" s="4" t="s">
        <v>4</v>
      </c>
    </row>
    <row r="73" spans="1:5" x14ac:dyDescent="0.25">
      <c r="A73" s="2" t="s">
        <v>41</v>
      </c>
      <c r="B73" s="4">
        <v>144</v>
      </c>
      <c r="C73" s="4">
        <v>273</v>
      </c>
      <c r="D73" s="4" t="s">
        <v>4</v>
      </c>
      <c r="E73" s="4" t="s">
        <v>4</v>
      </c>
    </row>
    <row r="74" spans="1:5" x14ac:dyDescent="0.25">
      <c r="A74" s="2" t="s">
        <v>42</v>
      </c>
      <c r="B74" s="4">
        <v>168</v>
      </c>
      <c r="C74" s="4">
        <v>160</v>
      </c>
      <c r="D74" s="4" t="s">
        <v>4</v>
      </c>
      <c r="E74" s="4" t="s">
        <v>4</v>
      </c>
    </row>
    <row r="75" spans="1:5" ht="30" x14ac:dyDescent="0.25">
      <c r="A75" s="2" t="s">
        <v>43</v>
      </c>
      <c r="B75" s="4">
        <v>20</v>
      </c>
      <c r="C75" s="4">
        <v>8</v>
      </c>
      <c r="D75" s="4" t="s">
        <v>4</v>
      </c>
      <c r="E75" s="4" t="s">
        <v>4</v>
      </c>
    </row>
    <row r="76" spans="1:5" x14ac:dyDescent="0.25">
      <c r="A76" s="2" t="s">
        <v>44</v>
      </c>
      <c r="B76" s="4">
        <v>17</v>
      </c>
      <c r="C76" s="4">
        <v>19</v>
      </c>
      <c r="D76" s="4" t="s">
        <v>4</v>
      </c>
      <c r="E76" s="4" t="s">
        <v>4</v>
      </c>
    </row>
    <row r="77" spans="1:5" x14ac:dyDescent="0.25">
      <c r="A77" s="2" t="s">
        <v>45</v>
      </c>
      <c r="B77" s="4">
        <v>674</v>
      </c>
      <c r="C77" s="4">
        <v>531</v>
      </c>
      <c r="D77" s="4" t="s">
        <v>4</v>
      </c>
      <c r="E77" s="4" t="s">
        <v>4</v>
      </c>
    </row>
    <row r="78" spans="1:5" x14ac:dyDescent="0.25">
      <c r="A78" s="2" t="s">
        <v>46</v>
      </c>
      <c r="B78" s="8">
        <v>25547</v>
      </c>
      <c r="C78" s="8">
        <v>26399</v>
      </c>
      <c r="D78" s="4" t="s">
        <v>4</v>
      </c>
      <c r="E78" s="4" t="s">
        <v>4</v>
      </c>
    </row>
    <row r="79" spans="1:5" x14ac:dyDescent="0.25">
      <c r="A79" s="2" t="s">
        <v>53</v>
      </c>
      <c r="B79" s="8">
        <v>2625</v>
      </c>
      <c r="C79" s="8">
        <v>2533</v>
      </c>
      <c r="D79" s="4" t="s">
        <v>4</v>
      </c>
      <c r="E79" s="4" t="s">
        <v>4</v>
      </c>
    </row>
    <row r="80" spans="1:5" x14ac:dyDescent="0.25">
      <c r="A80" s="2" t="s">
        <v>54</v>
      </c>
      <c r="B80" s="7">
        <v>28172</v>
      </c>
      <c r="C80" s="7">
        <v>28932</v>
      </c>
      <c r="D80" s="4" t="s">
        <v>4</v>
      </c>
      <c r="E80" s="4" t="s">
        <v>4</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1</v>
      </c>
      <c r="B1" s="6" t="s">
        <v>61</v>
      </c>
      <c r="C1" s="6"/>
      <c r="D1" s="6" t="s">
        <v>1</v>
      </c>
      <c r="E1" s="6"/>
    </row>
    <row r="2" spans="1:5" x14ac:dyDescent="0.25">
      <c r="A2" s="1" t="s">
        <v>23</v>
      </c>
      <c r="B2" s="1" t="s">
        <v>2</v>
      </c>
      <c r="C2" s="1" t="s">
        <v>62</v>
      </c>
      <c r="D2" s="1" t="s">
        <v>2</v>
      </c>
      <c r="E2" s="1" t="s">
        <v>62</v>
      </c>
    </row>
    <row r="3" spans="1:5" x14ac:dyDescent="0.25">
      <c r="A3" s="3" t="s">
        <v>100</v>
      </c>
      <c r="B3" s="4" t="s">
        <v>4</v>
      </c>
      <c r="C3" s="4" t="s">
        <v>4</v>
      </c>
      <c r="D3" s="4" t="s">
        <v>4</v>
      </c>
      <c r="E3" s="4" t="s">
        <v>4</v>
      </c>
    </row>
    <row r="4" spans="1:5" x14ac:dyDescent="0.25">
      <c r="A4" s="2" t="s">
        <v>88</v>
      </c>
      <c r="B4" s="7">
        <v>162</v>
      </c>
      <c r="C4" s="7">
        <v>275</v>
      </c>
      <c r="D4" s="7">
        <v>621</v>
      </c>
      <c r="E4" s="7">
        <v>774</v>
      </c>
    </row>
    <row r="5" spans="1:5" ht="30" x14ac:dyDescent="0.25">
      <c r="A5" s="3" t="s">
        <v>101</v>
      </c>
      <c r="B5" s="4" t="s">
        <v>4</v>
      </c>
      <c r="C5" s="4" t="s">
        <v>4</v>
      </c>
      <c r="D5" s="4" t="s">
        <v>4</v>
      </c>
      <c r="E5" s="4" t="s">
        <v>4</v>
      </c>
    </row>
    <row r="6" spans="1:5" ht="60" x14ac:dyDescent="0.25">
      <c r="A6" s="2" t="s">
        <v>102</v>
      </c>
      <c r="B6" s="4" t="s">
        <v>4</v>
      </c>
      <c r="C6" s="4" t="s">
        <v>4</v>
      </c>
      <c r="D6" s="4">
        <v>556</v>
      </c>
      <c r="E6" s="4">
        <v>511</v>
      </c>
    </row>
    <row r="7" spans="1:5" ht="60" x14ac:dyDescent="0.25">
      <c r="A7" s="2" t="s">
        <v>103</v>
      </c>
      <c r="B7" s="4" t="s">
        <v>4</v>
      </c>
      <c r="C7" s="4" t="s">
        <v>4</v>
      </c>
      <c r="D7" s="4">
        <v>303</v>
      </c>
      <c r="E7" s="4">
        <v>280</v>
      </c>
    </row>
    <row r="8" spans="1:5" x14ac:dyDescent="0.25">
      <c r="A8" s="2" t="s">
        <v>730</v>
      </c>
      <c r="B8" s="4" t="s">
        <v>4</v>
      </c>
      <c r="C8" s="4" t="s">
        <v>4</v>
      </c>
      <c r="D8" s="4">
        <v>4</v>
      </c>
      <c r="E8" s="4">
        <v>-5</v>
      </c>
    </row>
    <row r="9" spans="1:5" ht="30" x14ac:dyDescent="0.25">
      <c r="A9" s="2" t="s">
        <v>731</v>
      </c>
      <c r="B9" s="4" t="s">
        <v>4</v>
      </c>
      <c r="C9" s="4" t="s">
        <v>4</v>
      </c>
      <c r="D9" s="4">
        <v>-5</v>
      </c>
      <c r="E9" s="4">
        <v>-6</v>
      </c>
    </row>
    <row r="10" spans="1:5" x14ac:dyDescent="0.25">
      <c r="A10" s="2" t="s">
        <v>106</v>
      </c>
      <c r="B10" s="4" t="s">
        <v>4</v>
      </c>
      <c r="C10" s="4" t="s">
        <v>4</v>
      </c>
      <c r="D10" s="4">
        <v>177</v>
      </c>
      <c r="E10" s="4">
        <v>132</v>
      </c>
    </row>
    <row r="11" spans="1:5" ht="30" x14ac:dyDescent="0.25">
      <c r="A11" s="3" t="s">
        <v>107</v>
      </c>
      <c r="B11" s="4" t="s">
        <v>4</v>
      </c>
      <c r="C11" s="4" t="s">
        <v>4</v>
      </c>
      <c r="D11" s="4" t="s">
        <v>4</v>
      </c>
      <c r="E11" s="4" t="s">
        <v>4</v>
      </c>
    </row>
    <row r="12" spans="1:5" x14ac:dyDescent="0.25">
      <c r="A12" s="2" t="s">
        <v>108</v>
      </c>
      <c r="B12" s="4" t="s">
        <v>4</v>
      </c>
      <c r="C12" s="4" t="s">
        <v>4</v>
      </c>
      <c r="D12" s="4">
        <v>210</v>
      </c>
      <c r="E12" s="4">
        <v>379</v>
      </c>
    </row>
    <row r="13" spans="1:5" x14ac:dyDescent="0.25">
      <c r="A13" s="2" t="s">
        <v>109</v>
      </c>
      <c r="B13" s="4" t="s">
        <v>4</v>
      </c>
      <c r="C13" s="4" t="s">
        <v>4</v>
      </c>
      <c r="D13" s="4">
        <v>-116</v>
      </c>
      <c r="E13" s="4">
        <v>-197</v>
      </c>
    </row>
    <row r="14" spans="1:5" ht="30" x14ac:dyDescent="0.25">
      <c r="A14" s="2" t="s">
        <v>110</v>
      </c>
      <c r="B14" s="4" t="s">
        <v>4</v>
      </c>
      <c r="C14" s="4" t="s">
        <v>4</v>
      </c>
      <c r="D14" s="8">
        <v>-1041</v>
      </c>
      <c r="E14" s="8">
        <v>-1416</v>
      </c>
    </row>
    <row r="15" spans="1:5" x14ac:dyDescent="0.25">
      <c r="A15" s="2" t="s">
        <v>30</v>
      </c>
      <c r="B15" s="4" t="s">
        <v>4</v>
      </c>
      <c r="C15" s="4" t="s">
        <v>4</v>
      </c>
      <c r="D15" s="8">
        <v>-1571</v>
      </c>
      <c r="E15" s="8">
        <v>-1824</v>
      </c>
    </row>
    <row r="16" spans="1:5" x14ac:dyDescent="0.25">
      <c r="A16" s="2" t="s">
        <v>41</v>
      </c>
      <c r="B16" s="4" t="s">
        <v>4</v>
      </c>
      <c r="C16" s="4" t="s">
        <v>4</v>
      </c>
      <c r="D16" s="4">
        <v>-861</v>
      </c>
      <c r="E16" s="4">
        <v>227</v>
      </c>
    </row>
    <row r="17" spans="1:5" x14ac:dyDescent="0.25">
      <c r="A17" s="2" t="s">
        <v>111</v>
      </c>
      <c r="B17" s="4" t="s">
        <v>4</v>
      </c>
      <c r="C17" s="4" t="s">
        <v>4</v>
      </c>
      <c r="D17" s="4">
        <v>255</v>
      </c>
      <c r="E17" s="4">
        <v>71</v>
      </c>
    </row>
    <row r="18" spans="1:5" ht="30" x14ac:dyDescent="0.25">
      <c r="A18" s="2" t="s">
        <v>740</v>
      </c>
      <c r="B18" s="4" t="s">
        <v>4</v>
      </c>
      <c r="C18" s="4" t="s">
        <v>4</v>
      </c>
      <c r="D18" s="8">
        <v>-1468</v>
      </c>
      <c r="E18" s="8">
        <v>-1074</v>
      </c>
    </row>
    <row r="19" spans="1:5" x14ac:dyDescent="0.25">
      <c r="A19" s="3" t="s">
        <v>113</v>
      </c>
      <c r="B19" s="4" t="s">
        <v>4</v>
      </c>
      <c r="C19" s="4" t="s">
        <v>4</v>
      </c>
      <c r="D19" s="4" t="s">
        <v>4</v>
      </c>
      <c r="E19" s="4" t="s">
        <v>4</v>
      </c>
    </row>
    <row r="20" spans="1:5" x14ac:dyDescent="0.25">
      <c r="A20" s="2" t="s">
        <v>114</v>
      </c>
      <c r="B20" s="4" t="s">
        <v>4</v>
      </c>
      <c r="C20" s="4" t="s">
        <v>4</v>
      </c>
      <c r="D20" s="8">
        <v>-4680</v>
      </c>
      <c r="E20" s="8">
        <v>-5286</v>
      </c>
    </row>
    <row r="21" spans="1:5" x14ac:dyDescent="0.25">
      <c r="A21" s="2" t="s">
        <v>115</v>
      </c>
      <c r="B21" s="4" t="s">
        <v>4</v>
      </c>
      <c r="C21" s="4" t="s">
        <v>4</v>
      </c>
      <c r="D21" s="8">
        <v>4581</v>
      </c>
      <c r="E21" s="8">
        <v>4630</v>
      </c>
    </row>
    <row r="22" spans="1:5" ht="60" x14ac:dyDescent="0.25">
      <c r="A22" s="2" t="s">
        <v>746</v>
      </c>
      <c r="B22" s="4" t="s">
        <v>4</v>
      </c>
      <c r="C22" s="4" t="s">
        <v>4</v>
      </c>
      <c r="D22" s="4">
        <v>16</v>
      </c>
      <c r="E22" s="4">
        <v>1</v>
      </c>
    </row>
    <row r="23" spans="1:5" ht="45" x14ac:dyDescent="0.25">
      <c r="A23" s="2" t="s">
        <v>747</v>
      </c>
      <c r="B23" s="4" t="s">
        <v>4</v>
      </c>
      <c r="C23" s="4" t="s">
        <v>4</v>
      </c>
      <c r="D23" s="4">
        <v>391</v>
      </c>
      <c r="E23" s="4">
        <v>334</v>
      </c>
    </row>
    <row r="24" spans="1:5" ht="75" x14ac:dyDescent="0.25">
      <c r="A24" s="2" t="s">
        <v>118</v>
      </c>
      <c r="B24" s="4" t="s">
        <v>4</v>
      </c>
      <c r="C24" s="4" t="s">
        <v>4</v>
      </c>
      <c r="D24" s="4">
        <v>-601</v>
      </c>
      <c r="E24" s="4">
        <v>-645</v>
      </c>
    </row>
    <row r="25" spans="1:5" ht="45" x14ac:dyDescent="0.25">
      <c r="A25" s="2" t="s">
        <v>119</v>
      </c>
      <c r="B25" s="4" t="s">
        <v>4</v>
      </c>
      <c r="C25" s="4" t="s">
        <v>4</v>
      </c>
      <c r="D25" s="8">
        <v>-1240</v>
      </c>
      <c r="E25" s="4">
        <v>-891</v>
      </c>
    </row>
    <row r="26" spans="1:5" x14ac:dyDescent="0.25">
      <c r="A26" s="2" t="s">
        <v>120</v>
      </c>
      <c r="B26" s="4" t="s">
        <v>4</v>
      </c>
      <c r="C26" s="4" t="s">
        <v>4</v>
      </c>
      <c r="D26" s="4">
        <v>451</v>
      </c>
      <c r="E26" s="4">
        <v>151</v>
      </c>
    </row>
    <row r="27" spans="1:5" x14ac:dyDescent="0.25">
      <c r="A27" s="2" t="s">
        <v>121</v>
      </c>
      <c r="B27" s="4" t="s">
        <v>4</v>
      </c>
      <c r="C27" s="4" t="s">
        <v>4</v>
      </c>
      <c r="D27" s="8">
        <v>-1082</v>
      </c>
      <c r="E27" s="8">
        <v>-1706</v>
      </c>
    </row>
    <row r="28" spans="1:5" x14ac:dyDescent="0.25">
      <c r="A28" s="3" t="s">
        <v>122</v>
      </c>
      <c r="B28" s="4" t="s">
        <v>4</v>
      </c>
      <c r="C28" s="4" t="s">
        <v>4</v>
      </c>
      <c r="D28" s="4" t="s">
        <v>4</v>
      </c>
      <c r="E28" s="4" t="s">
        <v>4</v>
      </c>
    </row>
    <row r="29" spans="1:5" x14ac:dyDescent="0.25">
      <c r="A29" s="2" t="s">
        <v>123</v>
      </c>
      <c r="B29" s="4" t="s">
        <v>4</v>
      </c>
      <c r="C29" s="4" t="s">
        <v>4</v>
      </c>
      <c r="D29" s="8">
        <v>13479</v>
      </c>
      <c r="E29" s="8">
        <v>13083</v>
      </c>
    </row>
    <row r="30" spans="1:5" x14ac:dyDescent="0.25">
      <c r="A30" s="2" t="s">
        <v>124</v>
      </c>
      <c r="B30" s="4" t="s">
        <v>4</v>
      </c>
      <c r="C30" s="4" t="s">
        <v>4</v>
      </c>
      <c r="D30" s="8">
        <v>-10772</v>
      </c>
      <c r="E30" s="8">
        <v>-12217</v>
      </c>
    </row>
    <row r="31" spans="1:5" ht="30" x14ac:dyDescent="0.25">
      <c r="A31" s="2" t="s">
        <v>761</v>
      </c>
      <c r="B31" s="4" t="s">
        <v>4</v>
      </c>
      <c r="C31" s="4" t="s">
        <v>4</v>
      </c>
      <c r="D31" s="4">
        <v>-440</v>
      </c>
      <c r="E31" s="4">
        <v>834</v>
      </c>
    </row>
    <row r="32" spans="1:5" x14ac:dyDescent="0.25">
      <c r="A32" s="2" t="s">
        <v>126</v>
      </c>
      <c r="B32" s="4" t="s">
        <v>4</v>
      </c>
      <c r="C32" s="4" t="s">
        <v>4</v>
      </c>
      <c r="D32" s="4">
        <v>-381</v>
      </c>
      <c r="E32" s="4">
        <v>-365</v>
      </c>
    </row>
    <row r="33" spans="1:5" x14ac:dyDescent="0.25">
      <c r="A33" s="2" t="s">
        <v>120</v>
      </c>
      <c r="B33" s="4" t="s">
        <v>4</v>
      </c>
      <c r="C33" s="4" t="s">
        <v>4</v>
      </c>
      <c r="D33" s="4">
        <v>15</v>
      </c>
      <c r="E33" s="4">
        <v>-5</v>
      </c>
    </row>
    <row r="34" spans="1:5" ht="30" x14ac:dyDescent="0.25">
      <c r="A34" s="2" t="s">
        <v>767</v>
      </c>
      <c r="B34" s="4" t="s">
        <v>4</v>
      </c>
      <c r="C34" s="4" t="s">
        <v>4</v>
      </c>
      <c r="D34" s="8">
        <v>1901</v>
      </c>
      <c r="E34" s="8">
        <v>1330</v>
      </c>
    </row>
    <row r="35" spans="1:5" ht="30" x14ac:dyDescent="0.25">
      <c r="A35" s="2" t="s">
        <v>128</v>
      </c>
      <c r="B35" s="4" t="s">
        <v>4</v>
      </c>
      <c r="C35" s="4" t="s">
        <v>4</v>
      </c>
      <c r="D35" s="4">
        <v>-303</v>
      </c>
      <c r="E35" s="4">
        <v>-33</v>
      </c>
    </row>
    <row r="36" spans="1:5" x14ac:dyDescent="0.25">
      <c r="A36" s="2" t="s">
        <v>129</v>
      </c>
      <c r="B36" s="4" t="s">
        <v>4</v>
      </c>
      <c r="C36" s="4" t="s">
        <v>4</v>
      </c>
      <c r="D36" s="4">
        <v>-952</v>
      </c>
      <c r="E36" s="8">
        <v>-1483</v>
      </c>
    </row>
    <row r="37" spans="1:5" ht="30" x14ac:dyDescent="0.25">
      <c r="A37" s="2" t="s">
        <v>130</v>
      </c>
      <c r="B37" s="4" t="s">
        <v>4</v>
      </c>
      <c r="C37" s="4" t="s">
        <v>4</v>
      </c>
      <c r="D37" s="8">
        <v>5567</v>
      </c>
      <c r="E37" s="8">
        <v>5199</v>
      </c>
    </row>
    <row r="38" spans="1:5" ht="30" x14ac:dyDescent="0.25">
      <c r="A38" s="2" t="s">
        <v>131</v>
      </c>
      <c r="B38" s="8">
        <v>4615</v>
      </c>
      <c r="C38" s="8">
        <v>3716</v>
      </c>
      <c r="D38" s="8">
        <v>4615</v>
      </c>
      <c r="E38" s="8">
        <v>3716</v>
      </c>
    </row>
    <row r="39" spans="1:5" x14ac:dyDescent="0.25">
      <c r="A39" s="2" t="s">
        <v>1030</v>
      </c>
      <c r="B39" s="4" t="s">
        <v>4</v>
      </c>
      <c r="C39" s="4" t="s">
        <v>4</v>
      </c>
      <c r="D39" s="4" t="s">
        <v>4</v>
      </c>
      <c r="E39" s="4" t="s">
        <v>4</v>
      </c>
    </row>
    <row r="40" spans="1:5" x14ac:dyDescent="0.25">
      <c r="A40" s="3" t="s">
        <v>100</v>
      </c>
      <c r="B40" s="4" t="s">
        <v>4</v>
      </c>
      <c r="C40" s="4" t="s">
        <v>4</v>
      </c>
      <c r="D40" s="4" t="s">
        <v>4</v>
      </c>
      <c r="E40" s="4" t="s">
        <v>4</v>
      </c>
    </row>
    <row r="41" spans="1:5" x14ac:dyDescent="0.25">
      <c r="A41" s="2" t="s">
        <v>88</v>
      </c>
      <c r="B41" s="4">
        <v>162</v>
      </c>
      <c r="C41" s="4">
        <v>275</v>
      </c>
      <c r="D41" s="4">
        <v>621</v>
      </c>
      <c r="E41" s="4">
        <v>774</v>
      </c>
    </row>
    <row r="42" spans="1:5" ht="30" x14ac:dyDescent="0.25">
      <c r="A42" s="3" t="s">
        <v>101</v>
      </c>
      <c r="B42" s="4" t="s">
        <v>4</v>
      </c>
      <c r="C42" s="4" t="s">
        <v>4</v>
      </c>
      <c r="D42" s="4" t="s">
        <v>4</v>
      </c>
      <c r="E42" s="4" t="s">
        <v>4</v>
      </c>
    </row>
    <row r="43" spans="1:5" ht="60" x14ac:dyDescent="0.25">
      <c r="A43" s="2" t="s">
        <v>102</v>
      </c>
      <c r="B43" s="4" t="s">
        <v>4</v>
      </c>
      <c r="C43" s="4" t="s">
        <v>4</v>
      </c>
      <c r="D43" s="4">
        <v>552</v>
      </c>
      <c r="E43" s="4">
        <v>508</v>
      </c>
    </row>
    <row r="44" spans="1:5" ht="60" x14ac:dyDescent="0.25">
      <c r="A44" s="2" t="s">
        <v>103</v>
      </c>
      <c r="B44" s="4" t="s">
        <v>4</v>
      </c>
      <c r="C44" s="4" t="s">
        <v>4</v>
      </c>
      <c r="D44" s="4">
        <v>196</v>
      </c>
      <c r="E44" s="4">
        <v>188</v>
      </c>
    </row>
    <row r="45" spans="1:5" x14ac:dyDescent="0.25">
      <c r="A45" s="2" t="s">
        <v>730</v>
      </c>
      <c r="B45" s="4" t="s">
        <v>4</v>
      </c>
      <c r="C45" s="4" t="s">
        <v>4</v>
      </c>
      <c r="D45" s="4" t="s">
        <v>4</v>
      </c>
      <c r="E45" s="4">
        <v>-4</v>
      </c>
    </row>
    <row r="46" spans="1:5" ht="30" x14ac:dyDescent="0.25">
      <c r="A46" s="2" t="s">
        <v>731</v>
      </c>
      <c r="B46" s="4" t="s">
        <v>4</v>
      </c>
      <c r="C46" s="4" t="s">
        <v>4</v>
      </c>
      <c r="D46" s="4">
        <v>-153</v>
      </c>
      <c r="E46" s="4">
        <v>18</v>
      </c>
    </row>
    <row r="47" spans="1:5" x14ac:dyDescent="0.25">
      <c r="A47" s="2" t="s">
        <v>106</v>
      </c>
      <c r="B47" s="4" t="s">
        <v>4</v>
      </c>
      <c r="C47" s="4" t="s">
        <v>4</v>
      </c>
      <c r="D47" s="4">
        <v>56</v>
      </c>
      <c r="E47" s="4">
        <v>57</v>
      </c>
    </row>
    <row r="48" spans="1:5" ht="30" x14ac:dyDescent="0.25">
      <c r="A48" s="3" t="s">
        <v>107</v>
      </c>
      <c r="B48" s="4" t="s">
        <v>4</v>
      </c>
      <c r="C48" s="4" t="s">
        <v>4</v>
      </c>
      <c r="D48" s="4" t="s">
        <v>4</v>
      </c>
      <c r="E48" s="4" t="s">
        <v>4</v>
      </c>
    </row>
    <row r="49" spans="1:5" x14ac:dyDescent="0.25">
      <c r="A49" s="2" t="s">
        <v>108</v>
      </c>
      <c r="B49" s="4" t="s">
        <v>4</v>
      </c>
      <c r="C49" s="4" t="s">
        <v>4</v>
      </c>
      <c r="D49" s="4">
        <v>203</v>
      </c>
      <c r="E49" s="4">
        <v>357</v>
      </c>
    </row>
    <row r="50" spans="1:5" x14ac:dyDescent="0.25">
      <c r="A50" s="2" t="s">
        <v>109</v>
      </c>
      <c r="B50" s="4" t="s">
        <v>4</v>
      </c>
      <c r="C50" s="4" t="s">
        <v>4</v>
      </c>
      <c r="D50" s="4">
        <v>-124</v>
      </c>
      <c r="E50" s="4">
        <v>-188</v>
      </c>
    </row>
    <row r="51" spans="1:5" ht="30" x14ac:dyDescent="0.25">
      <c r="A51" s="2" t="s">
        <v>110</v>
      </c>
      <c r="B51" s="4" t="s">
        <v>4</v>
      </c>
      <c r="C51" s="4" t="s">
        <v>4</v>
      </c>
      <c r="D51" s="4">
        <v>110</v>
      </c>
      <c r="E51" s="4">
        <v>-23</v>
      </c>
    </row>
    <row r="52" spans="1:5" x14ac:dyDescent="0.25">
      <c r="A52" s="2" t="s">
        <v>30</v>
      </c>
      <c r="B52" s="4" t="s">
        <v>4</v>
      </c>
      <c r="C52" s="4" t="s">
        <v>4</v>
      </c>
      <c r="D52" s="8">
        <v>-1599</v>
      </c>
      <c r="E52" s="8">
        <v>-1843</v>
      </c>
    </row>
    <row r="53" spans="1:5" x14ac:dyDescent="0.25">
      <c r="A53" s="2" t="s">
        <v>41</v>
      </c>
      <c r="B53" s="4" t="s">
        <v>4</v>
      </c>
      <c r="C53" s="4" t="s">
        <v>4</v>
      </c>
      <c r="D53" s="4">
        <v>-751</v>
      </c>
      <c r="E53" s="4">
        <v>233</v>
      </c>
    </row>
    <row r="54" spans="1:5" x14ac:dyDescent="0.25">
      <c r="A54" s="2" t="s">
        <v>111</v>
      </c>
      <c r="B54" s="4" t="s">
        <v>4</v>
      </c>
      <c r="C54" s="4" t="s">
        <v>4</v>
      </c>
      <c r="D54" s="4">
        <v>-76</v>
      </c>
      <c r="E54" s="4">
        <v>69</v>
      </c>
    </row>
    <row r="55" spans="1:5" ht="30" x14ac:dyDescent="0.25">
      <c r="A55" s="2" t="s">
        <v>740</v>
      </c>
      <c r="B55" s="4" t="s">
        <v>4</v>
      </c>
      <c r="C55" s="4" t="s">
        <v>4</v>
      </c>
      <c r="D55" s="4">
        <v>-965</v>
      </c>
      <c r="E55" s="4">
        <v>146</v>
      </c>
    </row>
    <row r="56" spans="1:5" x14ac:dyDescent="0.25">
      <c r="A56" s="3" t="s">
        <v>113</v>
      </c>
      <c r="B56" s="4" t="s">
        <v>4</v>
      </c>
      <c r="C56" s="4" t="s">
        <v>4</v>
      </c>
      <c r="D56" s="4" t="s">
        <v>4</v>
      </c>
      <c r="E56" s="4" t="s">
        <v>4</v>
      </c>
    </row>
    <row r="57" spans="1:5" ht="60" x14ac:dyDescent="0.25">
      <c r="A57" s="2" t="s">
        <v>746</v>
      </c>
      <c r="B57" s="4" t="s">
        <v>4</v>
      </c>
      <c r="C57" s="4" t="s">
        <v>4</v>
      </c>
      <c r="D57" s="4">
        <v>16</v>
      </c>
      <c r="E57" s="4">
        <v>1</v>
      </c>
    </row>
    <row r="58" spans="1:5" ht="45" x14ac:dyDescent="0.25">
      <c r="A58" s="2" t="s">
        <v>747</v>
      </c>
      <c r="B58" s="4" t="s">
        <v>4</v>
      </c>
      <c r="C58" s="4" t="s">
        <v>4</v>
      </c>
      <c r="D58" s="4">
        <v>213</v>
      </c>
      <c r="E58" s="4">
        <v>153</v>
      </c>
    </row>
    <row r="59" spans="1:5" ht="75" x14ac:dyDescent="0.25">
      <c r="A59" s="2" t="s">
        <v>118</v>
      </c>
      <c r="B59" s="4" t="s">
        <v>4</v>
      </c>
      <c r="C59" s="4" t="s">
        <v>4</v>
      </c>
      <c r="D59" s="4">
        <v>-588</v>
      </c>
      <c r="E59" s="4">
        <v>-644</v>
      </c>
    </row>
    <row r="60" spans="1:5" ht="45" x14ac:dyDescent="0.25">
      <c r="A60" s="2" t="s">
        <v>119</v>
      </c>
      <c r="B60" s="4" t="s">
        <v>4</v>
      </c>
      <c r="C60" s="4" t="s">
        <v>4</v>
      </c>
      <c r="D60" s="4">
        <v>-589</v>
      </c>
      <c r="E60" s="4">
        <v>-486</v>
      </c>
    </row>
    <row r="61" spans="1:5" x14ac:dyDescent="0.25">
      <c r="A61" s="2" t="s">
        <v>120</v>
      </c>
      <c r="B61" s="4" t="s">
        <v>4</v>
      </c>
      <c r="C61" s="4" t="s">
        <v>4</v>
      </c>
      <c r="D61" s="4">
        <v>325</v>
      </c>
      <c r="E61" s="4">
        <v>271</v>
      </c>
    </row>
    <row r="62" spans="1:5" x14ac:dyDescent="0.25">
      <c r="A62" s="2" t="s">
        <v>121</v>
      </c>
      <c r="B62" s="4" t="s">
        <v>4</v>
      </c>
      <c r="C62" s="4" t="s">
        <v>4</v>
      </c>
      <c r="D62" s="4">
        <v>-623</v>
      </c>
      <c r="E62" s="4">
        <v>-705</v>
      </c>
    </row>
    <row r="63" spans="1:5" x14ac:dyDescent="0.25">
      <c r="A63" s="3" t="s">
        <v>122</v>
      </c>
      <c r="B63" s="4" t="s">
        <v>4</v>
      </c>
      <c r="C63" s="4" t="s">
        <v>4</v>
      </c>
      <c r="D63" s="4" t="s">
        <v>4</v>
      </c>
      <c r="E63" s="4" t="s">
        <v>4</v>
      </c>
    </row>
    <row r="64" spans="1:5" x14ac:dyDescent="0.25">
      <c r="A64" s="2" t="s">
        <v>123</v>
      </c>
      <c r="B64" s="4" t="s">
        <v>4</v>
      </c>
      <c r="C64" s="4" t="s">
        <v>4</v>
      </c>
      <c r="D64" s="8">
        <v>3235</v>
      </c>
      <c r="E64" s="8">
        <v>1058</v>
      </c>
    </row>
    <row r="65" spans="1:5" x14ac:dyDescent="0.25">
      <c r="A65" s="2" t="s">
        <v>124</v>
      </c>
      <c r="B65" s="4" t="s">
        <v>4</v>
      </c>
      <c r="C65" s="4" t="s">
        <v>4</v>
      </c>
      <c r="D65" s="8">
        <v>-1055</v>
      </c>
      <c r="E65" s="4">
        <v>-874</v>
      </c>
    </row>
    <row r="66" spans="1:5" ht="30" x14ac:dyDescent="0.25">
      <c r="A66" s="2" t="s">
        <v>761</v>
      </c>
      <c r="B66" s="4" t="s">
        <v>4</v>
      </c>
      <c r="C66" s="4" t="s">
        <v>4</v>
      </c>
      <c r="D66" s="4">
        <v>-238</v>
      </c>
      <c r="E66" s="4">
        <v>-268</v>
      </c>
    </row>
    <row r="67" spans="1:5" x14ac:dyDescent="0.25">
      <c r="A67" s="2" t="s">
        <v>126</v>
      </c>
      <c r="B67" s="4" t="s">
        <v>4</v>
      </c>
      <c r="C67" s="4" t="s">
        <v>4</v>
      </c>
      <c r="D67" s="4">
        <v>-381</v>
      </c>
      <c r="E67" s="4">
        <v>-365</v>
      </c>
    </row>
    <row r="68" spans="1:5" x14ac:dyDescent="0.25">
      <c r="A68" s="2" t="s">
        <v>120</v>
      </c>
      <c r="B68" s="4" t="s">
        <v>4</v>
      </c>
      <c r="C68" s="4" t="s">
        <v>4</v>
      </c>
      <c r="D68" s="4">
        <v>15</v>
      </c>
      <c r="E68" s="4">
        <v>-5</v>
      </c>
    </row>
    <row r="69" spans="1:5" ht="30" x14ac:dyDescent="0.25">
      <c r="A69" s="2" t="s">
        <v>767</v>
      </c>
      <c r="B69" s="4" t="s">
        <v>4</v>
      </c>
      <c r="C69" s="4" t="s">
        <v>4</v>
      </c>
      <c r="D69" s="8">
        <v>1576</v>
      </c>
      <c r="E69" s="4">
        <v>-454</v>
      </c>
    </row>
    <row r="70" spans="1:5" ht="30" x14ac:dyDescent="0.25">
      <c r="A70" s="2" t="s">
        <v>128</v>
      </c>
      <c r="B70" s="4" t="s">
        <v>4</v>
      </c>
      <c r="C70" s="4" t="s">
        <v>4</v>
      </c>
      <c r="D70" s="4">
        <v>-248</v>
      </c>
      <c r="E70" s="4">
        <v>-9</v>
      </c>
    </row>
    <row r="71" spans="1:5" x14ac:dyDescent="0.25">
      <c r="A71" s="2" t="s">
        <v>129</v>
      </c>
      <c r="B71" s="4" t="s">
        <v>4</v>
      </c>
      <c r="C71" s="4" t="s">
        <v>4</v>
      </c>
      <c r="D71" s="4">
        <v>-260</v>
      </c>
      <c r="E71" s="8">
        <v>-1022</v>
      </c>
    </row>
    <row r="72" spans="1:5" ht="30" x14ac:dyDescent="0.25">
      <c r="A72" s="2" t="s">
        <v>130</v>
      </c>
      <c r="B72" s="4" t="s">
        <v>4</v>
      </c>
      <c r="C72" s="4" t="s">
        <v>4</v>
      </c>
      <c r="D72" s="8">
        <v>4010</v>
      </c>
      <c r="E72" s="8">
        <v>3890</v>
      </c>
    </row>
    <row r="73" spans="1:5" ht="30" x14ac:dyDescent="0.25">
      <c r="A73" s="2" t="s">
        <v>131</v>
      </c>
      <c r="B73" s="8">
        <v>3750</v>
      </c>
      <c r="C73" s="8">
        <v>2868</v>
      </c>
      <c r="D73" s="8">
        <v>3750</v>
      </c>
      <c r="E73" s="8">
        <v>2868</v>
      </c>
    </row>
    <row r="74" spans="1:5" x14ac:dyDescent="0.25">
      <c r="A74" s="2" t="s">
        <v>1036</v>
      </c>
      <c r="B74" s="4" t="s">
        <v>4</v>
      </c>
      <c r="C74" s="4" t="s">
        <v>4</v>
      </c>
      <c r="D74" s="4" t="s">
        <v>4</v>
      </c>
      <c r="E74" s="4" t="s">
        <v>4</v>
      </c>
    </row>
    <row r="75" spans="1:5" x14ac:dyDescent="0.25">
      <c r="A75" s="3" t="s">
        <v>100</v>
      </c>
      <c r="B75" s="4" t="s">
        <v>4</v>
      </c>
      <c r="C75" s="4" t="s">
        <v>4</v>
      </c>
      <c r="D75" s="4" t="s">
        <v>4</v>
      </c>
      <c r="E75" s="4" t="s">
        <v>4</v>
      </c>
    </row>
    <row r="76" spans="1:5" x14ac:dyDescent="0.25">
      <c r="A76" s="2" t="s">
        <v>88</v>
      </c>
      <c r="B76" s="4">
        <v>75</v>
      </c>
      <c r="C76" s="4">
        <v>65</v>
      </c>
      <c r="D76" s="4">
        <v>266</v>
      </c>
      <c r="E76" s="4">
        <v>220</v>
      </c>
    </row>
    <row r="77" spans="1:5" ht="30" x14ac:dyDescent="0.25">
      <c r="A77" s="3" t="s">
        <v>101</v>
      </c>
      <c r="B77" s="4" t="s">
        <v>4</v>
      </c>
      <c r="C77" s="4" t="s">
        <v>4</v>
      </c>
      <c r="D77" s="4" t="s">
        <v>4</v>
      </c>
      <c r="E77" s="4" t="s">
        <v>4</v>
      </c>
    </row>
    <row r="78" spans="1:5" ht="60" x14ac:dyDescent="0.25">
      <c r="A78" s="2" t="s">
        <v>102</v>
      </c>
      <c r="B78" s="4" t="s">
        <v>4</v>
      </c>
      <c r="C78" s="4" t="s">
        <v>4</v>
      </c>
      <c r="D78" s="4">
        <v>4</v>
      </c>
      <c r="E78" s="4">
        <v>3</v>
      </c>
    </row>
    <row r="79" spans="1:5" ht="60" x14ac:dyDescent="0.25">
      <c r="A79" s="2" t="s">
        <v>103</v>
      </c>
      <c r="B79" s="4" t="s">
        <v>4</v>
      </c>
      <c r="C79" s="4" t="s">
        <v>4</v>
      </c>
      <c r="D79" s="4">
        <v>107</v>
      </c>
      <c r="E79" s="4">
        <v>92</v>
      </c>
    </row>
    <row r="80" spans="1:5" x14ac:dyDescent="0.25">
      <c r="A80" s="2" t="s">
        <v>730</v>
      </c>
      <c r="B80" s="4" t="s">
        <v>4</v>
      </c>
      <c r="C80" s="4" t="s">
        <v>4</v>
      </c>
      <c r="D80" s="4">
        <v>4</v>
      </c>
      <c r="E80" s="4">
        <v>-1</v>
      </c>
    </row>
    <row r="81" spans="1:5" ht="30" x14ac:dyDescent="0.25">
      <c r="A81" s="2" t="s">
        <v>731</v>
      </c>
      <c r="B81" s="4" t="s">
        <v>4</v>
      </c>
      <c r="C81" s="4" t="s">
        <v>4</v>
      </c>
      <c r="D81" s="4">
        <v>-15</v>
      </c>
      <c r="E81" s="4" t="s">
        <v>4</v>
      </c>
    </row>
    <row r="82" spans="1:5" x14ac:dyDescent="0.25">
      <c r="A82" s="2" t="s">
        <v>106</v>
      </c>
      <c r="B82" s="4" t="s">
        <v>4</v>
      </c>
      <c r="C82" s="4" t="s">
        <v>4</v>
      </c>
      <c r="D82" s="4">
        <v>121</v>
      </c>
      <c r="E82" s="4">
        <v>75</v>
      </c>
    </row>
    <row r="83" spans="1:5" ht="30" x14ac:dyDescent="0.25">
      <c r="A83" s="3" t="s">
        <v>107</v>
      </c>
      <c r="B83" s="4" t="s">
        <v>4</v>
      </c>
      <c r="C83" s="4" t="s">
        <v>4</v>
      </c>
      <c r="D83" s="4" t="s">
        <v>4</v>
      </c>
      <c r="E83" s="4" t="s">
        <v>4</v>
      </c>
    </row>
    <row r="84" spans="1:5" x14ac:dyDescent="0.25">
      <c r="A84" s="2" t="s">
        <v>108</v>
      </c>
      <c r="B84" s="4" t="s">
        <v>4</v>
      </c>
      <c r="C84" s="4" t="s">
        <v>4</v>
      </c>
      <c r="D84" s="4">
        <v>7</v>
      </c>
      <c r="E84" s="4">
        <v>22</v>
      </c>
    </row>
    <row r="85" spans="1:5" x14ac:dyDescent="0.25">
      <c r="A85" s="2" t="s">
        <v>109</v>
      </c>
      <c r="B85" s="4" t="s">
        <v>4</v>
      </c>
      <c r="C85" s="4" t="s">
        <v>4</v>
      </c>
      <c r="D85" s="4">
        <v>8</v>
      </c>
      <c r="E85" s="4">
        <v>-9</v>
      </c>
    </row>
    <row r="86" spans="1:5" ht="30" x14ac:dyDescent="0.25">
      <c r="A86" s="2" t="s">
        <v>110</v>
      </c>
      <c r="B86" s="4" t="s">
        <v>4</v>
      </c>
      <c r="C86" s="4" t="s">
        <v>4</v>
      </c>
      <c r="D86" s="8">
        <v>-1138</v>
      </c>
      <c r="E86" s="8">
        <v>-1405</v>
      </c>
    </row>
    <row r="87" spans="1:5" x14ac:dyDescent="0.25">
      <c r="A87" s="2" t="s">
        <v>30</v>
      </c>
      <c r="B87" s="4" t="s">
        <v>4</v>
      </c>
      <c r="C87" s="4" t="s">
        <v>4</v>
      </c>
      <c r="D87" s="4">
        <v>28</v>
      </c>
      <c r="E87" s="4">
        <v>19</v>
      </c>
    </row>
    <row r="88" spans="1:5" x14ac:dyDescent="0.25">
      <c r="A88" s="2" t="s">
        <v>41</v>
      </c>
      <c r="B88" s="4" t="s">
        <v>4</v>
      </c>
      <c r="C88" s="4" t="s">
        <v>4</v>
      </c>
      <c r="D88" s="4">
        <v>-123</v>
      </c>
      <c r="E88" s="4">
        <v>2</v>
      </c>
    </row>
    <row r="89" spans="1:5" x14ac:dyDescent="0.25">
      <c r="A89" s="2" t="s">
        <v>111</v>
      </c>
      <c r="B89" s="4" t="s">
        <v>4</v>
      </c>
      <c r="C89" s="4" t="s">
        <v>4</v>
      </c>
      <c r="D89" s="4">
        <v>331</v>
      </c>
      <c r="E89" s="4">
        <v>6</v>
      </c>
    </row>
    <row r="90" spans="1:5" ht="30" x14ac:dyDescent="0.25">
      <c r="A90" s="2" t="s">
        <v>740</v>
      </c>
      <c r="B90" s="4" t="s">
        <v>4</v>
      </c>
      <c r="C90" s="4" t="s">
        <v>4</v>
      </c>
      <c r="D90" s="4">
        <v>-400</v>
      </c>
      <c r="E90" s="4">
        <v>-976</v>
      </c>
    </row>
    <row r="91" spans="1:5" x14ac:dyDescent="0.25">
      <c r="A91" s="3" t="s">
        <v>113</v>
      </c>
      <c r="B91" s="4" t="s">
        <v>4</v>
      </c>
      <c r="C91" s="4" t="s">
        <v>4</v>
      </c>
      <c r="D91" s="4" t="s">
        <v>4</v>
      </c>
      <c r="E91" s="4" t="s">
        <v>4</v>
      </c>
    </row>
    <row r="92" spans="1:5" x14ac:dyDescent="0.25">
      <c r="A92" s="2" t="s">
        <v>114</v>
      </c>
      <c r="B92" s="4" t="s">
        <v>4</v>
      </c>
      <c r="C92" s="4" t="s">
        <v>4</v>
      </c>
      <c r="D92" s="8">
        <v>-4680</v>
      </c>
      <c r="E92" s="8">
        <v>-5286</v>
      </c>
    </row>
    <row r="93" spans="1:5" x14ac:dyDescent="0.25">
      <c r="A93" s="2" t="s">
        <v>115</v>
      </c>
      <c r="B93" s="4" t="s">
        <v>4</v>
      </c>
      <c r="C93" s="4" t="s">
        <v>4</v>
      </c>
      <c r="D93" s="8">
        <v>4581</v>
      </c>
      <c r="E93" s="8">
        <v>4630</v>
      </c>
    </row>
    <row r="94" spans="1:5" ht="45" x14ac:dyDescent="0.25">
      <c r="A94" s="2" t="s">
        <v>747</v>
      </c>
      <c r="B94" s="4" t="s">
        <v>4</v>
      </c>
      <c r="C94" s="4" t="s">
        <v>4</v>
      </c>
      <c r="D94" s="4">
        <v>178</v>
      </c>
      <c r="E94" s="4">
        <v>181</v>
      </c>
    </row>
    <row r="95" spans="1:5" ht="75" x14ac:dyDescent="0.25">
      <c r="A95" s="2" t="s">
        <v>118</v>
      </c>
      <c r="B95" s="4" t="s">
        <v>4</v>
      </c>
      <c r="C95" s="4" t="s">
        <v>4</v>
      </c>
      <c r="D95" s="4">
        <v>-13</v>
      </c>
      <c r="E95" s="4">
        <v>-1</v>
      </c>
    </row>
    <row r="96" spans="1:5" ht="45" x14ac:dyDescent="0.25">
      <c r="A96" s="2" t="s">
        <v>119</v>
      </c>
      <c r="B96" s="4" t="s">
        <v>4</v>
      </c>
      <c r="C96" s="4" t="s">
        <v>4</v>
      </c>
      <c r="D96" s="4">
        <v>-651</v>
      </c>
      <c r="E96" s="4">
        <v>-405</v>
      </c>
    </row>
    <row r="97" spans="1:5" x14ac:dyDescent="0.25">
      <c r="A97" s="2" t="s">
        <v>120</v>
      </c>
      <c r="B97" s="4" t="s">
        <v>4</v>
      </c>
      <c r="C97" s="4" t="s">
        <v>4</v>
      </c>
      <c r="D97" s="4">
        <v>113</v>
      </c>
      <c r="E97" s="4">
        <v>-131</v>
      </c>
    </row>
    <row r="98" spans="1:5" x14ac:dyDescent="0.25">
      <c r="A98" s="2" t="s">
        <v>121</v>
      </c>
      <c r="B98" s="4" t="s">
        <v>4</v>
      </c>
      <c r="C98" s="4" t="s">
        <v>4</v>
      </c>
      <c r="D98" s="4">
        <v>-472</v>
      </c>
      <c r="E98" s="8">
        <v>-1012</v>
      </c>
    </row>
    <row r="99" spans="1:5" x14ac:dyDescent="0.25">
      <c r="A99" s="3" t="s">
        <v>122</v>
      </c>
      <c r="B99" s="4" t="s">
        <v>4</v>
      </c>
      <c r="C99" s="4" t="s">
        <v>4</v>
      </c>
      <c r="D99" s="4" t="s">
        <v>4</v>
      </c>
      <c r="E99" s="4" t="s">
        <v>4</v>
      </c>
    </row>
    <row r="100" spans="1:5" x14ac:dyDescent="0.25">
      <c r="A100" s="2" t="s">
        <v>123</v>
      </c>
      <c r="B100" s="4" t="s">
        <v>4</v>
      </c>
      <c r="C100" s="4" t="s">
        <v>4</v>
      </c>
      <c r="D100" s="8">
        <v>10244</v>
      </c>
      <c r="E100" s="8">
        <v>12025</v>
      </c>
    </row>
    <row r="101" spans="1:5" x14ac:dyDescent="0.25">
      <c r="A101" s="2" t="s">
        <v>124</v>
      </c>
      <c r="B101" s="4" t="s">
        <v>4</v>
      </c>
      <c r="C101" s="4" t="s">
        <v>4</v>
      </c>
      <c r="D101" s="8">
        <v>-9717</v>
      </c>
      <c r="E101" s="8">
        <v>-11343</v>
      </c>
    </row>
    <row r="102" spans="1:5" ht="30" x14ac:dyDescent="0.25">
      <c r="A102" s="2" t="s">
        <v>761</v>
      </c>
      <c r="B102" s="4" t="s">
        <v>4</v>
      </c>
      <c r="C102" s="4" t="s">
        <v>4</v>
      </c>
      <c r="D102" s="4">
        <v>-202</v>
      </c>
      <c r="E102" s="8">
        <v>1102</v>
      </c>
    </row>
    <row r="103" spans="1:5" x14ac:dyDescent="0.25">
      <c r="A103" s="2" t="s">
        <v>126</v>
      </c>
      <c r="B103" s="4" t="s">
        <v>4</v>
      </c>
      <c r="C103" s="4" t="s">
        <v>4</v>
      </c>
      <c r="D103" s="4">
        <v>-103</v>
      </c>
      <c r="E103" s="4">
        <v>-244</v>
      </c>
    </row>
    <row r="104" spans="1:5" x14ac:dyDescent="0.25">
      <c r="A104" s="2" t="s">
        <v>120</v>
      </c>
      <c r="B104" s="4" t="s">
        <v>4</v>
      </c>
      <c r="C104" s="4" t="s">
        <v>4</v>
      </c>
      <c r="D104" s="4">
        <v>13</v>
      </c>
      <c r="E104" s="4">
        <v>11</v>
      </c>
    </row>
    <row r="105" spans="1:5" ht="30" x14ac:dyDescent="0.25">
      <c r="A105" s="2" t="s">
        <v>767</v>
      </c>
      <c r="B105" s="4" t="s">
        <v>4</v>
      </c>
      <c r="C105" s="4" t="s">
        <v>4</v>
      </c>
      <c r="D105" s="4">
        <v>235</v>
      </c>
      <c r="E105" s="8">
        <v>1551</v>
      </c>
    </row>
    <row r="106" spans="1:5" ht="30" x14ac:dyDescent="0.25">
      <c r="A106" s="2" t="s">
        <v>128</v>
      </c>
      <c r="B106" s="4" t="s">
        <v>4</v>
      </c>
      <c r="C106" s="4" t="s">
        <v>4</v>
      </c>
      <c r="D106" s="4">
        <v>-55</v>
      </c>
      <c r="E106" s="4">
        <v>-24</v>
      </c>
    </row>
    <row r="107" spans="1:5" x14ac:dyDescent="0.25">
      <c r="A107" s="2" t="s">
        <v>129</v>
      </c>
      <c r="B107" s="4" t="s">
        <v>4</v>
      </c>
      <c r="C107" s="4" t="s">
        <v>4</v>
      </c>
      <c r="D107" s="4">
        <v>-692</v>
      </c>
      <c r="E107" s="4">
        <v>-461</v>
      </c>
    </row>
    <row r="108" spans="1:5" ht="30" x14ac:dyDescent="0.25">
      <c r="A108" s="2" t="s">
        <v>130</v>
      </c>
      <c r="B108" s="4" t="s">
        <v>4</v>
      </c>
      <c r="C108" s="4" t="s">
        <v>4</v>
      </c>
      <c r="D108" s="8">
        <v>1557</v>
      </c>
      <c r="E108" s="8">
        <v>1309</v>
      </c>
    </row>
    <row r="109" spans="1:5" ht="30" x14ac:dyDescent="0.25">
      <c r="A109" s="2" t="s">
        <v>131</v>
      </c>
      <c r="B109" s="7">
        <v>865</v>
      </c>
      <c r="C109" s="7">
        <v>848</v>
      </c>
      <c r="D109" s="7">
        <v>865</v>
      </c>
      <c r="E109" s="7">
        <v>84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2</v>
      </c>
      <c r="B1" s="6" t="s">
        <v>61</v>
      </c>
      <c r="C1" s="6"/>
      <c r="D1" s="6" t="s">
        <v>1</v>
      </c>
      <c r="E1" s="6"/>
    </row>
    <row r="2" spans="1:5" x14ac:dyDescent="0.25">
      <c r="A2" s="1" t="s">
        <v>23</v>
      </c>
      <c r="B2" s="1" t="s">
        <v>2</v>
      </c>
      <c r="C2" s="1" t="s">
        <v>62</v>
      </c>
      <c r="D2" s="1" t="s">
        <v>2</v>
      </c>
      <c r="E2" s="1" t="s">
        <v>62</v>
      </c>
    </row>
    <row r="3" spans="1:5" ht="30" x14ac:dyDescent="0.25">
      <c r="A3" s="3" t="s">
        <v>1343</v>
      </c>
      <c r="B3" s="4" t="s">
        <v>4</v>
      </c>
      <c r="C3" s="4" t="s">
        <v>4</v>
      </c>
      <c r="D3" s="4" t="s">
        <v>4</v>
      </c>
      <c r="E3" s="4" t="s">
        <v>4</v>
      </c>
    </row>
    <row r="4" spans="1:5" x14ac:dyDescent="0.25">
      <c r="A4" s="2" t="s">
        <v>791</v>
      </c>
      <c r="B4" s="7">
        <v>7739</v>
      </c>
      <c r="C4" s="7">
        <v>8166</v>
      </c>
      <c r="D4" s="7">
        <v>24190</v>
      </c>
      <c r="E4" s="7">
        <v>24546</v>
      </c>
    </row>
    <row r="5" spans="1:5" x14ac:dyDescent="0.25">
      <c r="A5" s="3" t="s">
        <v>793</v>
      </c>
      <c r="B5" s="4" t="s">
        <v>4</v>
      </c>
      <c r="C5" s="4" t="s">
        <v>4</v>
      </c>
      <c r="D5" s="4" t="s">
        <v>4</v>
      </c>
      <c r="E5" s="4" t="s">
        <v>4</v>
      </c>
    </row>
    <row r="6" spans="1:5" x14ac:dyDescent="0.25">
      <c r="A6" s="2" t="s">
        <v>68</v>
      </c>
      <c r="B6" s="8">
        <v>5998</v>
      </c>
      <c r="C6" s="8">
        <v>6352</v>
      </c>
      <c r="D6" s="8">
        <v>18797</v>
      </c>
      <c r="E6" s="8">
        <v>19117</v>
      </c>
    </row>
    <row r="7" spans="1:5" ht="30" x14ac:dyDescent="0.25">
      <c r="A7" s="2" t="s">
        <v>671</v>
      </c>
      <c r="B7" s="4">
        <v>736</v>
      </c>
      <c r="C7" s="4">
        <v>735</v>
      </c>
      <c r="D7" s="8">
        <v>2240</v>
      </c>
      <c r="E7" s="8">
        <v>2225</v>
      </c>
    </row>
    <row r="8" spans="1:5" x14ac:dyDescent="0.25">
      <c r="A8" s="2" t="s">
        <v>70</v>
      </c>
      <c r="B8" s="4">
        <v>254</v>
      </c>
      <c r="C8" s="4">
        <v>277</v>
      </c>
      <c r="D8" s="4">
        <v>809</v>
      </c>
      <c r="E8" s="4">
        <v>838</v>
      </c>
    </row>
    <row r="9" spans="1:5" x14ac:dyDescent="0.25">
      <c r="A9" s="2" t="s">
        <v>71</v>
      </c>
      <c r="B9" s="4">
        <v>56</v>
      </c>
      <c r="C9" s="4">
        <v>3</v>
      </c>
      <c r="D9" s="4">
        <v>98</v>
      </c>
      <c r="E9" s="4">
        <v>32</v>
      </c>
    </row>
    <row r="10" spans="1:5" x14ac:dyDescent="0.25">
      <c r="A10" s="2" t="s">
        <v>72</v>
      </c>
      <c r="B10" s="4">
        <v>327</v>
      </c>
      <c r="C10" s="4">
        <v>290</v>
      </c>
      <c r="D10" s="4">
        <v>976</v>
      </c>
      <c r="E10" s="4">
        <v>863</v>
      </c>
    </row>
    <row r="11" spans="1:5" x14ac:dyDescent="0.25">
      <c r="A11" s="2" t="s">
        <v>73</v>
      </c>
      <c r="B11" s="4">
        <v>109</v>
      </c>
      <c r="C11" s="4">
        <v>74</v>
      </c>
      <c r="D11" s="4">
        <v>307</v>
      </c>
      <c r="E11" s="4">
        <v>244</v>
      </c>
    </row>
    <row r="12" spans="1:5" x14ac:dyDescent="0.25">
      <c r="A12" s="2" t="s">
        <v>1344</v>
      </c>
      <c r="B12" s="8">
        <v>7480</v>
      </c>
      <c r="C12" s="8">
        <v>7731</v>
      </c>
      <c r="D12" s="8">
        <v>23227</v>
      </c>
      <c r="E12" s="8">
        <v>23319</v>
      </c>
    </row>
    <row r="13" spans="1:5" ht="75" x14ac:dyDescent="0.25">
      <c r="A13" s="2" t="s">
        <v>797</v>
      </c>
      <c r="B13" s="4">
        <v>259</v>
      </c>
      <c r="C13" s="4">
        <v>435</v>
      </c>
      <c r="D13" s="4">
        <v>963</v>
      </c>
      <c r="E13" s="8">
        <v>1227</v>
      </c>
    </row>
    <row r="14" spans="1:5" x14ac:dyDescent="0.25">
      <c r="A14" s="2" t="s">
        <v>76</v>
      </c>
      <c r="B14" s="4">
        <v>107</v>
      </c>
      <c r="C14" s="4">
        <v>182</v>
      </c>
      <c r="D14" s="4">
        <v>408</v>
      </c>
      <c r="E14" s="4">
        <v>541</v>
      </c>
    </row>
    <row r="15" spans="1:5" ht="60" x14ac:dyDescent="0.25">
      <c r="A15" s="2" t="s">
        <v>798</v>
      </c>
      <c r="B15" s="4">
        <v>10</v>
      </c>
      <c r="C15" s="4">
        <v>22</v>
      </c>
      <c r="D15" s="4">
        <v>66</v>
      </c>
      <c r="E15" s="4">
        <v>88</v>
      </c>
    </row>
    <row r="16" spans="1:5" x14ac:dyDescent="0.25">
      <c r="A16" s="2" t="s">
        <v>799</v>
      </c>
      <c r="B16" s="4">
        <v>162</v>
      </c>
      <c r="C16" s="4">
        <v>275</v>
      </c>
      <c r="D16" s="4">
        <v>621</v>
      </c>
      <c r="E16" s="4">
        <v>774</v>
      </c>
    </row>
    <row r="17" spans="1:5" ht="30" x14ac:dyDescent="0.25">
      <c r="A17" s="2" t="s">
        <v>79</v>
      </c>
      <c r="B17" s="4">
        <v>-11</v>
      </c>
      <c r="C17" s="4">
        <v>52</v>
      </c>
      <c r="D17" s="4">
        <v>-6</v>
      </c>
      <c r="E17" s="4">
        <v>157</v>
      </c>
    </row>
    <row r="18" spans="1:5" ht="30" x14ac:dyDescent="0.25">
      <c r="A18" s="2" t="s">
        <v>80</v>
      </c>
      <c r="B18" s="4">
        <v>173</v>
      </c>
      <c r="C18" s="4">
        <v>223</v>
      </c>
      <c r="D18" s="4">
        <v>627</v>
      </c>
      <c r="E18" s="4">
        <v>617</v>
      </c>
    </row>
    <row r="19" spans="1:5" x14ac:dyDescent="0.25">
      <c r="A19" s="2" t="s">
        <v>1345</v>
      </c>
      <c r="B19" s="4" t="s">
        <v>4</v>
      </c>
      <c r="C19" s="4" t="s">
        <v>4</v>
      </c>
      <c r="D19" s="4" t="s">
        <v>4</v>
      </c>
      <c r="E19" s="4" t="s">
        <v>4</v>
      </c>
    </row>
    <row r="20" spans="1:5" ht="30" x14ac:dyDescent="0.25">
      <c r="A20" s="3" t="s">
        <v>1343</v>
      </c>
      <c r="B20" s="4" t="s">
        <v>4</v>
      </c>
      <c r="C20" s="4" t="s">
        <v>4</v>
      </c>
      <c r="D20" s="4" t="s">
        <v>4</v>
      </c>
      <c r="E20" s="4" t="s">
        <v>4</v>
      </c>
    </row>
    <row r="21" spans="1:5" x14ac:dyDescent="0.25">
      <c r="A21" s="2" t="s">
        <v>791</v>
      </c>
      <c r="B21" s="4">
        <v>462</v>
      </c>
      <c r="C21" s="4">
        <v>408</v>
      </c>
      <c r="D21" s="8">
        <v>1576</v>
      </c>
      <c r="E21" s="8">
        <v>1473</v>
      </c>
    </row>
    <row r="22" spans="1:5" x14ac:dyDescent="0.25">
      <c r="A22" s="3" t="s">
        <v>793</v>
      </c>
      <c r="B22" s="4" t="s">
        <v>4</v>
      </c>
      <c r="C22" s="4" t="s">
        <v>4</v>
      </c>
      <c r="D22" s="4" t="s">
        <v>4</v>
      </c>
      <c r="E22" s="4" t="s">
        <v>4</v>
      </c>
    </row>
    <row r="23" spans="1:5" x14ac:dyDescent="0.25">
      <c r="A23" s="2" t="s">
        <v>68</v>
      </c>
      <c r="B23" s="4">
        <v>401</v>
      </c>
      <c r="C23" s="4">
        <v>338</v>
      </c>
      <c r="D23" s="8">
        <v>1378</v>
      </c>
      <c r="E23" s="8">
        <v>1232</v>
      </c>
    </row>
    <row r="24" spans="1:5" ht="30" x14ac:dyDescent="0.25">
      <c r="A24" s="2" t="s">
        <v>671</v>
      </c>
      <c r="B24" s="4">
        <v>39</v>
      </c>
      <c r="C24" s="4">
        <v>19</v>
      </c>
      <c r="D24" s="4">
        <v>94</v>
      </c>
      <c r="E24" s="4">
        <v>89</v>
      </c>
    </row>
    <row r="25" spans="1:5" x14ac:dyDescent="0.25">
      <c r="A25" s="2" t="s">
        <v>70</v>
      </c>
      <c r="B25" s="4">
        <v>3</v>
      </c>
      <c r="C25" s="4">
        <v>4</v>
      </c>
      <c r="D25" s="4">
        <v>11</v>
      </c>
      <c r="E25" s="4">
        <v>11</v>
      </c>
    </row>
    <row r="26" spans="1:5" x14ac:dyDescent="0.25">
      <c r="A26" s="2" t="s">
        <v>72</v>
      </c>
      <c r="B26" s="4">
        <v>53</v>
      </c>
      <c r="C26" s="4">
        <v>47</v>
      </c>
      <c r="D26" s="4">
        <v>158</v>
      </c>
      <c r="E26" s="4">
        <v>133</v>
      </c>
    </row>
    <row r="27" spans="1:5" ht="30" x14ac:dyDescent="0.25">
      <c r="A27" s="2" t="s">
        <v>718</v>
      </c>
      <c r="B27" s="4">
        <v>3</v>
      </c>
      <c r="C27" s="4">
        <v>3</v>
      </c>
      <c r="D27" s="4">
        <v>10</v>
      </c>
      <c r="E27" s="4">
        <v>9</v>
      </c>
    </row>
    <row r="28" spans="1:5" x14ac:dyDescent="0.25">
      <c r="A28" s="2" t="s">
        <v>73</v>
      </c>
      <c r="B28" s="4">
        <v>10</v>
      </c>
      <c r="C28" s="4">
        <v>2</v>
      </c>
      <c r="D28" s="4">
        <v>42</v>
      </c>
      <c r="E28" s="4">
        <v>414</v>
      </c>
    </row>
    <row r="29" spans="1:5" x14ac:dyDescent="0.25">
      <c r="A29" s="2" t="s">
        <v>1344</v>
      </c>
      <c r="B29" s="4">
        <v>509</v>
      </c>
      <c r="C29" s="4">
        <v>413</v>
      </c>
      <c r="D29" s="8">
        <v>1693</v>
      </c>
      <c r="E29" s="8">
        <v>1888</v>
      </c>
    </row>
    <row r="30" spans="1:5" ht="75" x14ac:dyDescent="0.25">
      <c r="A30" s="2" t="s">
        <v>797</v>
      </c>
      <c r="B30" s="4">
        <v>-47</v>
      </c>
      <c r="C30" s="4">
        <v>-5</v>
      </c>
      <c r="D30" s="4">
        <v>-117</v>
      </c>
      <c r="E30" s="4">
        <v>-415</v>
      </c>
    </row>
    <row r="31" spans="1:5" x14ac:dyDescent="0.25">
      <c r="A31" s="2" t="s">
        <v>76</v>
      </c>
      <c r="B31" s="4">
        <v>-108</v>
      </c>
      <c r="C31" s="4">
        <v>17</v>
      </c>
      <c r="D31" s="4">
        <v>-102</v>
      </c>
      <c r="E31" s="4">
        <v>10</v>
      </c>
    </row>
    <row r="32" spans="1:5" ht="60" x14ac:dyDescent="0.25">
      <c r="A32" s="2" t="s">
        <v>798</v>
      </c>
      <c r="B32" s="4">
        <v>112</v>
      </c>
      <c r="C32" s="4">
        <v>245</v>
      </c>
      <c r="D32" s="4">
        <v>642</v>
      </c>
      <c r="E32" s="8">
        <v>1042</v>
      </c>
    </row>
    <row r="33" spans="1:5" x14ac:dyDescent="0.25">
      <c r="A33" s="2" t="s">
        <v>799</v>
      </c>
      <c r="B33" s="4">
        <v>173</v>
      </c>
      <c r="C33" s="4">
        <v>223</v>
      </c>
      <c r="D33" s="4">
        <v>627</v>
      </c>
      <c r="E33" s="4">
        <v>617</v>
      </c>
    </row>
    <row r="34" spans="1:5" ht="30" x14ac:dyDescent="0.25">
      <c r="A34" s="2" t="s">
        <v>80</v>
      </c>
      <c r="B34" s="4">
        <v>173</v>
      </c>
      <c r="C34" s="4">
        <v>223</v>
      </c>
      <c r="D34" s="4">
        <v>627</v>
      </c>
      <c r="E34" s="4">
        <v>617</v>
      </c>
    </row>
    <row r="35" spans="1:5" ht="30" x14ac:dyDescent="0.25">
      <c r="A35" s="2" t="s">
        <v>1346</v>
      </c>
      <c r="B35" s="4" t="s">
        <v>4</v>
      </c>
      <c r="C35" s="4" t="s">
        <v>4</v>
      </c>
      <c r="D35" s="4" t="s">
        <v>4</v>
      </c>
      <c r="E35" s="4" t="s">
        <v>4</v>
      </c>
    </row>
    <row r="36" spans="1:5" ht="30" x14ac:dyDescent="0.25">
      <c r="A36" s="3" t="s">
        <v>1343</v>
      </c>
      <c r="B36" s="4" t="s">
        <v>4</v>
      </c>
      <c r="C36" s="4" t="s">
        <v>4</v>
      </c>
      <c r="D36" s="4" t="s">
        <v>4</v>
      </c>
      <c r="E36" s="4" t="s">
        <v>4</v>
      </c>
    </row>
    <row r="37" spans="1:5" x14ac:dyDescent="0.25">
      <c r="A37" s="2" t="s">
        <v>791</v>
      </c>
      <c r="B37" s="4">
        <v>3</v>
      </c>
      <c r="C37" s="4">
        <v>2</v>
      </c>
      <c r="D37" s="4">
        <v>8</v>
      </c>
      <c r="E37" s="4">
        <v>7</v>
      </c>
    </row>
    <row r="38" spans="1:5" x14ac:dyDescent="0.25">
      <c r="A38" s="3" t="s">
        <v>793</v>
      </c>
      <c r="B38" s="4" t="s">
        <v>4</v>
      </c>
      <c r="C38" s="4" t="s">
        <v>4</v>
      </c>
      <c r="D38" s="4" t="s">
        <v>4</v>
      </c>
      <c r="E38" s="4" t="s">
        <v>4</v>
      </c>
    </row>
    <row r="39" spans="1:5" ht="30" x14ac:dyDescent="0.25">
      <c r="A39" s="2" t="s">
        <v>671</v>
      </c>
      <c r="B39" s="4">
        <v>1</v>
      </c>
      <c r="C39" s="4">
        <v>1</v>
      </c>
      <c r="D39" s="4">
        <v>1</v>
      </c>
      <c r="E39" s="4">
        <v>1</v>
      </c>
    </row>
    <row r="40" spans="1:5" x14ac:dyDescent="0.25">
      <c r="A40" s="2" t="s">
        <v>72</v>
      </c>
      <c r="B40" s="4">
        <v>56</v>
      </c>
      <c r="C40" s="4">
        <v>66</v>
      </c>
      <c r="D40" s="4">
        <v>169</v>
      </c>
      <c r="E40" s="4">
        <v>205</v>
      </c>
    </row>
    <row r="41" spans="1:5" x14ac:dyDescent="0.25">
      <c r="A41" s="2" t="s">
        <v>73</v>
      </c>
      <c r="B41" s="4">
        <v>-3</v>
      </c>
      <c r="C41" s="4">
        <v>1</v>
      </c>
      <c r="D41" s="4">
        <v>-3</v>
      </c>
      <c r="E41" s="4">
        <v>1</v>
      </c>
    </row>
    <row r="42" spans="1:5" x14ac:dyDescent="0.25">
      <c r="A42" s="2" t="s">
        <v>1344</v>
      </c>
      <c r="B42" s="4">
        <v>54</v>
      </c>
      <c r="C42" s="4">
        <v>68</v>
      </c>
      <c r="D42" s="4">
        <v>167</v>
      </c>
      <c r="E42" s="4">
        <v>207</v>
      </c>
    </row>
    <row r="43" spans="1:5" ht="75" x14ac:dyDescent="0.25">
      <c r="A43" s="2" t="s">
        <v>797</v>
      </c>
      <c r="B43" s="4">
        <v>-51</v>
      </c>
      <c r="C43" s="4">
        <v>-66</v>
      </c>
      <c r="D43" s="4">
        <v>-159</v>
      </c>
      <c r="E43" s="4">
        <v>-200</v>
      </c>
    </row>
    <row r="44" spans="1:5" x14ac:dyDescent="0.25">
      <c r="A44" s="2" t="s">
        <v>76</v>
      </c>
      <c r="B44" s="4">
        <v>-21</v>
      </c>
      <c r="C44" s="4">
        <v>-26</v>
      </c>
      <c r="D44" s="4">
        <v>-53</v>
      </c>
      <c r="E44" s="4">
        <v>-77</v>
      </c>
    </row>
    <row r="45" spans="1:5" ht="60" x14ac:dyDescent="0.25">
      <c r="A45" s="2" t="s">
        <v>798</v>
      </c>
      <c r="B45" s="4">
        <v>284</v>
      </c>
      <c r="C45" s="4">
        <v>515</v>
      </c>
      <c r="D45" s="4">
        <v>701</v>
      </c>
      <c r="E45" s="4">
        <v>845</v>
      </c>
    </row>
    <row r="46" spans="1:5" x14ac:dyDescent="0.25">
      <c r="A46" s="2" t="s">
        <v>799</v>
      </c>
      <c r="B46" s="4">
        <v>254</v>
      </c>
      <c r="C46" s="4">
        <v>475</v>
      </c>
      <c r="D46" s="4">
        <v>595</v>
      </c>
      <c r="E46" s="4">
        <v>722</v>
      </c>
    </row>
    <row r="47" spans="1:5" ht="30" x14ac:dyDescent="0.25">
      <c r="A47" s="2" t="s">
        <v>80</v>
      </c>
      <c r="B47" s="4">
        <v>254</v>
      </c>
      <c r="C47" s="4">
        <v>475</v>
      </c>
      <c r="D47" s="4">
        <v>595</v>
      </c>
      <c r="E47" s="4">
        <v>722</v>
      </c>
    </row>
    <row r="48" spans="1:5" x14ac:dyDescent="0.25">
      <c r="A48" s="2" t="s">
        <v>1347</v>
      </c>
      <c r="B48" s="4" t="s">
        <v>4</v>
      </c>
      <c r="C48" s="4" t="s">
        <v>4</v>
      </c>
      <c r="D48" s="4" t="s">
        <v>4</v>
      </c>
      <c r="E48" s="4" t="s">
        <v>4</v>
      </c>
    </row>
    <row r="49" spans="1:5" ht="30" x14ac:dyDescent="0.25">
      <c r="A49" s="3" t="s">
        <v>1343</v>
      </c>
      <c r="B49" s="4" t="s">
        <v>4</v>
      </c>
      <c r="C49" s="4" t="s">
        <v>4</v>
      </c>
      <c r="D49" s="4" t="s">
        <v>4</v>
      </c>
      <c r="E49" s="4" t="s">
        <v>4</v>
      </c>
    </row>
    <row r="50" spans="1:5" x14ac:dyDescent="0.25">
      <c r="A50" s="2" t="s">
        <v>791</v>
      </c>
      <c r="B50" s="8">
        <v>3094</v>
      </c>
      <c r="C50" s="8">
        <v>3485</v>
      </c>
      <c r="D50" s="8">
        <v>10007</v>
      </c>
      <c r="E50" s="8">
        <v>10471</v>
      </c>
    </row>
    <row r="51" spans="1:5" x14ac:dyDescent="0.25">
      <c r="A51" s="3" t="s">
        <v>793</v>
      </c>
      <c r="B51" s="4" t="s">
        <v>4</v>
      </c>
      <c r="C51" s="4" t="s">
        <v>4</v>
      </c>
      <c r="D51" s="4" t="s">
        <v>4</v>
      </c>
      <c r="E51" s="4" t="s">
        <v>4</v>
      </c>
    </row>
    <row r="52" spans="1:5" x14ac:dyDescent="0.25">
      <c r="A52" s="2" t="s">
        <v>68</v>
      </c>
      <c r="B52" s="8">
        <v>2445</v>
      </c>
      <c r="C52" s="8">
        <v>2729</v>
      </c>
      <c r="D52" s="8">
        <v>7869</v>
      </c>
      <c r="E52" s="8">
        <v>8258</v>
      </c>
    </row>
    <row r="53" spans="1:5" ht="30" x14ac:dyDescent="0.25">
      <c r="A53" s="2" t="s">
        <v>671</v>
      </c>
      <c r="B53" s="4">
        <v>168</v>
      </c>
      <c r="C53" s="4">
        <v>181</v>
      </c>
      <c r="D53" s="4">
        <v>510</v>
      </c>
      <c r="E53" s="4">
        <v>513</v>
      </c>
    </row>
    <row r="54" spans="1:5" x14ac:dyDescent="0.25">
      <c r="A54" s="2" t="s">
        <v>70</v>
      </c>
      <c r="B54" s="4">
        <v>94</v>
      </c>
      <c r="C54" s="4">
        <v>109</v>
      </c>
      <c r="D54" s="4">
        <v>296</v>
      </c>
      <c r="E54" s="4">
        <v>315</v>
      </c>
    </row>
    <row r="55" spans="1:5" x14ac:dyDescent="0.25">
      <c r="A55" s="2" t="s">
        <v>71</v>
      </c>
      <c r="B55" s="4" t="s">
        <v>4</v>
      </c>
      <c r="C55" s="4" t="s">
        <v>4</v>
      </c>
      <c r="D55" s="4">
        <v>20</v>
      </c>
      <c r="E55" s="4" t="s">
        <v>4</v>
      </c>
    </row>
    <row r="56" spans="1:5" x14ac:dyDescent="0.25">
      <c r="A56" s="2" t="s">
        <v>72</v>
      </c>
      <c r="B56" s="4">
        <v>38</v>
      </c>
      <c r="C56" s="4">
        <v>32</v>
      </c>
      <c r="D56" s="4">
        <v>105</v>
      </c>
      <c r="E56" s="4">
        <v>103</v>
      </c>
    </row>
    <row r="57" spans="1:5" ht="30" x14ac:dyDescent="0.25">
      <c r="A57" s="2" t="s">
        <v>718</v>
      </c>
      <c r="B57" s="4">
        <v>44</v>
      </c>
      <c r="C57" s="4">
        <v>54</v>
      </c>
      <c r="D57" s="4">
        <v>148</v>
      </c>
      <c r="E57" s="4">
        <v>143</v>
      </c>
    </row>
    <row r="58" spans="1:5" x14ac:dyDescent="0.25">
      <c r="A58" s="2" t="s">
        <v>73</v>
      </c>
      <c r="B58" s="4">
        <v>40</v>
      </c>
      <c r="C58" s="4">
        <v>72</v>
      </c>
      <c r="D58" s="4">
        <v>92</v>
      </c>
      <c r="E58" s="4">
        <v>-226</v>
      </c>
    </row>
    <row r="59" spans="1:5" x14ac:dyDescent="0.25">
      <c r="A59" s="2" t="s">
        <v>1344</v>
      </c>
      <c r="B59" s="8">
        <v>2829</v>
      </c>
      <c r="C59" s="8">
        <v>3177</v>
      </c>
      <c r="D59" s="8">
        <v>9040</v>
      </c>
      <c r="E59" s="8">
        <v>9106</v>
      </c>
    </row>
    <row r="60" spans="1:5" ht="75" x14ac:dyDescent="0.25">
      <c r="A60" s="2" t="s">
        <v>797</v>
      </c>
      <c r="B60" s="4">
        <v>265</v>
      </c>
      <c r="C60" s="4">
        <v>308</v>
      </c>
      <c r="D60" s="4">
        <v>967</v>
      </c>
      <c r="E60" s="8">
        <v>1365</v>
      </c>
    </row>
    <row r="61" spans="1:5" x14ac:dyDescent="0.25">
      <c r="A61" s="2" t="s">
        <v>76</v>
      </c>
      <c r="B61" s="4">
        <v>-1</v>
      </c>
      <c r="C61" s="4">
        <v>93</v>
      </c>
      <c r="D61" s="4">
        <v>293</v>
      </c>
      <c r="E61" s="4">
        <v>326</v>
      </c>
    </row>
    <row r="62" spans="1:5" ht="60" x14ac:dyDescent="0.25">
      <c r="A62" s="2" t="s">
        <v>798</v>
      </c>
      <c r="B62" s="4">
        <v>79</v>
      </c>
      <c r="C62" s="4">
        <v>89</v>
      </c>
      <c r="D62" s="4">
        <v>276</v>
      </c>
      <c r="E62" s="4">
        <v>270</v>
      </c>
    </row>
    <row r="63" spans="1:5" x14ac:dyDescent="0.25">
      <c r="A63" s="2" t="s">
        <v>799</v>
      </c>
      <c r="B63" s="4">
        <v>345</v>
      </c>
      <c r="C63" s="4">
        <v>304</v>
      </c>
      <c r="D63" s="4">
        <v>950</v>
      </c>
      <c r="E63" s="8">
        <v>1309</v>
      </c>
    </row>
    <row r="64" spans="1:5" ht="30" x14ac:dyDescent="0.25">
      <c r="A64" s="2" t="s">
        <v>80</v>
      </c>
      <c r="B64" s="4">
        <v>345</v>
      </c>
      <c r="C64" s="4">
        <v>304</v>
      </c>
      <c r="D64" s="4">
        <v>950</v>
      </c>
      <c r="E64" s="8">
        <v>1309</v>
      </c>
    </row>
    <row r="65" spans="1:5" x14ac:dyDescent="0.25">
      <c r="A65" s="2" t="s">
        <v>1348</v>
      </c>
      <c r="B65" s="4" t="s">
        <v>4</v>
      </c>
      <c r="C65" s="4" t="s">
        <v>4</v>
      </c>
      <c r="D65" s="4" t="s">
        <v>4</v>
      </c>
      <c r="E65" s="4" t="s">
        <v>4</v>
      </c>
    </row>
    <row r="66" spans="1:5" ht="30" x14ac:dyDescent="0.25">
      <c r="A66" s="3" t="s">
        <v>1343</v>
      </c>
      <c r="B66" s="4" t="s">
        <v>4</v>
      </c>
      <c r="C66" s="4" t="s">
        <v>4</v>
      </c>
      <c r="D66" s="4" t="s">
        <v>4</v>
      </c>
      <c r="E66" s="4" t="s">
        <v>4</v>
      </c>
    </row>
    <row r="67" spans="1:5" x14ac:dyDescent="0.25">
      <c r="A67" s="2" t="s">
        <v>791</v>
      </c>
      <c r="B67" s="8">
        <v>5683</v>
      </c>
      <c r="C67" s="8">
        <v>6023</v>
      </c>
      <c r="D67" s="8">
        <v>17805</v>
      </c>
      <c r="E67" s="8">
        <v>18157</v>
      </c>
    </row>
    <row r="68" spans="1:5" x14ac:dyDescent="0.25">
      <c r="A68" s="3" t="s">
        <v>793</v>
      </c>
      <c r="B68" s="4" t="s">
        <v>4</v>
      </c>
      <c r="C68" s="4" t="s">
        <v>4</v>
      </c>
      <c r="D68" s="4" t="s">
        <v>4</v>
      </c>
      <c r="E68" s="4" t="s">
        <v>4</v>
      </c>
    </row>
    <row r="69" spans="1:5" x14ac:dyDescent="0.25">
      <c r="A69" s="2" t="s">
        <v>68</v>
      </c>
      <c r="B69" s="8">
        <v>4468</v>
      </c>
      <c r="C69" s="8">
        <v>4836</v>
      </c>
      <c r="D69" s="8">
        <v>14200</v>
      </c>
      <c r="E69" s="8">
        <v>14616</v>
      </c>
    </row>
    <row r="70" spans="1:5" ht="30" x14ac:dyDescent="0.25">
      <c r="A70" s="2" t="s">
        <v>671</v>
      </c>
      <c r="B70" s="4">
        <v>528</v>
      </c>
      <c r="C70" s="4">
        <v>534</v>
      </c>
      <c r="D70" s="8">
        <v>1635</v>
      </c>
      <c r="E70" s="8">
        <v>1622</v>
      </c>
    </row>
    <row r="71" spans="1:5" x14ac:dyDescent="0.25">
      <c r="A71" s="2" t="s">
        <v>70</v>
      </c>
      <c r="B71" s="4">
        <v>157</v>
      </c>
      <c r="C71" s="4">
        <v>164</v>
      </c>
      <c r="D71" s="4">
        <v>502</v>
      </c>
      <c r="E71" s="4">
        <v>512</v>
      </c>
    </row>
    <row r="72" spans="1:5" x14ac:dyDescent="0.25">
      <c r="A72" s="2" t="s">
        <v>71</v>
      </c>
      <c r="B72" s="4">
        <v>56</v>
      </c>
      <c r="C72" s="4">
        <v>3</v>
      </c>
      <c r="D72" s="4">
        <v>78</v>
      </c>
      <c r="E72" s="4">
        <v>32</v>
      </c>
    </row>
    <row r="73" spans="1:5" x14ac:dyDescent="0.25">
      <c r="A73" s="2" t="s">
        <v>72</v>
      </c>
      <c r="B73" s="4">
        <v>320</v>
      </c>
      <c r="C73" s="4">
        <v>289</v>
      </c>
      <c r="D73" s="4">
        <v>942</v>
      </c>
      <c r="E73" s="4">
        <v>843</v>
      </c>
    </row>
    <row r="74" spans="1:5" x14ac:dyDescent="0.25">
      <c r="A74" s="2" t="s">
        <v>73</v>
      </c>
      <c r="B74" s="4">
        <v>62</v>
      </c>
      <c r="C74" s="4">
        <v>-1</v>
      </c>
      <c r="D74" s="4">
        <v>176</v>
      </c>
      <c r="E74" s="4">
        <v>55</v>
      </c>
    </row>
    <row r="75" spans="1:5" x14ac:dyDescent="0.25">
      <c r="A75" s="2" t="s">
        <v>1344</v>
      </c>
      <c r="B75" s="8">
        <v>5591</v>
      </c>
      <c r="C75" s="8">
        <v>5825</v>
      </c>
      <c r="D75" s="8">
        <v>17533</v>
      </c>
      <c r="E75" s="8">
        <v>17680</v>
      </c>
    </row>
    <row r="76" spans="1:5" ht="75" x14ac:dyDescent="0.25">
      <c r="A76" s="2" t="s">
        <v>797</v>
      </c>
      <c r="B76" s="4">
        <v>92</v>
      </c>
      <c r="C76" s="4">
        <v>198</v>
      </c>
      <c r="D76" s="4">
        <v>272</v>
      </c>
      <c r="E76" s="4">
        <v>477</v>
      </c>
    </row>
    <row r="77" spans="1:5" x14ac:dyDescent="0.25">
      <c r="A77" s="2" t="s">
        <v>76</v>
      </c>
      <c r="B77" s="4">
        <v>237</v>
      </c>
      <c r="C77" s="4">
        <v>98</v>
      </c>
      <c r="D77" s="4">
        <v>270</v>
      </c>
      <c r="E77" s="4">
        <v>282</v>
      </c>
    </row>
    <row r="78" spans="1:5" ht="60" x14ac:dyDescent="0.25">
      <c r="A78" s="2" t="s">
        <v>798</v>
      </c>
      <c r="B78" s="4">
        <v>-66</v>
      </c>
      <c r="C78" s="4">
        <v>16</v>
      </c>
      <c r="D78" s="4">
        <v>25</v>
      </c>
      <c r="E78" s="4">
        <v>518</v>
      </c>
    </row>
    <row r="79" spans="1:5" x14ac:dyDescent="0.25">
      <c r="A79" s="2" t="s">
        <v>799</v>
      </c>
      <c r="B79" s="4">
        <v>-211</v>
      </c>
      <c r="C79" s="4">
        <v>116</v>
      </c>
      <c r="D79" s="4">
        <v>27</v>
      </c>
      <c r="E79" s="4">
        <v>713</v>
      </c>
    </row>
    <row r="80" spans="1:5" ht="30" x14ac:dyDescent="0.25">
      <c r="A80" s="2" t="s">
        <v>79</v>
      </c>
      <c r="B80" s="4">
        <v>-11</v>
      </c>
      <c r="C80" s="4">
        <v>52</v>
      </c>
      <c r="D80" s="4">
        <v>-6</v>
      </c>
      <c r="E80" s="4">
        <v>157</v>
      </c>
    </row>
    <row r="81" spans="1:5" ht="30" x14ac:dyDescent="0.25">
      <c r="A81" s="2" t="s">
        <v>80</v>
      </c>
      <c r="B81" s="4">
        <v>-200</v>
      </c>
      <c r="C81" s="4">
        <v>64</v>
      </c>
      <c r="D81" s="4">
        <v>33</v>
      </c>
      <c r="E81" s="4">
        <v>556</v>
      </c>
    </row>
    <row r="82" spans="1:5" x14ac:dyDescent="0.25">
      <c r="A82" s="2" t="s">
        <v>1349</v>
      </c>
      <c r="B82" s="4" t="s">
        <v>4</v>
      </c>
      <c r="C82" s="4" t="s">
        <v>4</v>
      </c>
      <c r="D82" s="4" t="s">
        <v>4</v>
      </c>
      <c r="E82" s="4" t="s">
        <v>4</v>
      </c>
    </row>
    <row r="83" spans="1:5" ht="30" x14ac:dyDescent="0.25">
      <c r="A83" s="3" t="s">
        <v>1343</v>
      </c>
      <c r="B83" s="4" t="s">
        <v>4</v>
      </c>
      <c r="C83" s="4" t="s">
        <v>4</v>
      </c>
      <c r="D83" s="4" t="s">
        <v>4</v>
      </c>
      <c r="E83" s="4" t="s">
        <v>4</v>
      </c>
    </row>
    <row r="84" spans="1:5" x14ac:dyDescent="0.25">
      <c r="A84" s="2" t="s">
        <v>791</v>
      </c>
      <c r="B84" s="8">
        <v>-1503</v>
      </c>
      <c r="C84" s="8">
        <v>-1752</v>
      </c>
      <c r="D84" s="8">
        <v>-5206</v>
      </c>
      <c r="E84" s="8">
        <v>-5562</v>
      </c>
    </row>
    <row r="85" spans="1:5" x14ac:dyDescent="0.25">
      <c r="A85" s="3" t="s">
        <v>793</v>
      </c>
      <c r="B85" s="4" t="s">
        <v>4</v>
      </c>
      <c r="C85" s="4" t="s">
        <v>4</v>
      </c>
      <c r="D85" s="4" t="s">
        <v>4</v>
      </c>
      <c r="E85" s="4" t="s">
        <v>4</v>
      </c>
    </row>
    <row r="86" spans="1:5" x14ac:dyDescent="0.25">
      <c r="A86" s="2" t="s">
        <v>68</v>
      </c>
      <c r="B86" s="8">
        <v>-1316</v>
      </c>
      <c r="C86" s="8">
        <v>-1551</v>
      </c>
      <c r="D86" s="8">
        <v>-4650</v>
      </c>
      <c r="E86" s="8">
        <v>-4989</v>
      </c>
    </row>
    <row r="87" spans="1:5" x14ac:dyDescent="0.25">
      <c r="A87" s="2" t="s">
        <v>72</v>
      </c>
      <c r="B87" s="4">
        <v>-140</v>
      </c>
      <c r="C87" s="4">
        <v>-144</v>
      </c>
      <c r="D87" s="4">
        <v>-398</v>
      </c>
      <c r="E87" s="4">
        <v>-421</v>
      </c>
    </row>
    <row r="88" spans="1:5" ht="30" x14ac:dyDescent="0.25">
      <c r="A88" s="2" t="s">
        <v>718</v>
      </c>
      <c r="B88" s="4">
        <v>-47</v>
      </c>
      <c r="C88" s="4">
        <v>-57</v>
      </c>
      <c r="D88" s="4">
        <v>-158</v>
      </c>
      <c r="E88" s="4">
        <v>-152</v>
      </c>
    </row>
    <row r="89" spans="1:5" x14ac:dyDescent="0.25">
      <c r="A89" s="2" t="s">
        <v>1344</v>
      </c>
      <c r="B89" s="8">
        <v>-1503</v>
      </c>
      <c r="C89" s="8">
        <v>-1752</v>
      </c>
      <c r="D89" s="8">
        <v>-5206</v>
      </c>
      <c r="E89" s="8">
        <v>-5562</v>
      </c>
    </row>
    <row r="90" spans="1:5" ht="60" x14ac:dyDescent="0.25">
      <c r="A90" s="2" t="s">
        <v>798</v>
      </c>
      <c r="B90" s="4">
        <v>-399</v>
      </c>
      <c r="C90" s="4">
        <v>-843</v>
      </c>
      <c r="D90" s="8">
        <v>-1578</v>
      </c>
      <c r="E90" s="8">
        <v>-2587</v>
      </c>
    </row>
    <row r="91" spans="1:5" x14ac:dyDescent="0.25">
      <c r="A91" s="2" t="s">
        <v>799</v>
      </c>
      <c r="B91" s="4">
        <v>-399</v>
      </c>
      <c r="C91" s="4">
        <v>-843</v>
      </c>
      <c r="D91" s="8">
        <v>-1578</v>
      </c>
      <c r="E91" s="8">
        <v>-2587</v>
      </c>
    </row>
    <row r="92" spans="1:5" ht="30" x14ac:dyDescent="0.25">
      <c r="A92" s="2" t="s">
        <v>80</v>
      </c>
      <c r="B92" s="7">
        <v>-399</v>
      </c>
      <c r="C92" s="7">
        <v>-843</v>
      </c>
      <c r="D92" s="7">
        <v>-1578</v>
      </c>
      <c r="E92" s="7">
        <v>-258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0</v>
      </c>
      <c r="B1" s="6" t="s">
        <v>61</v>
      </c>
      <c r="C1" s="6"/>
      <c r="D1" s="6" t="s">
        <v>1</v>
      </c>
      <c r="E1" s="6"/>
    </row>
    <row r="2" spans="1:5" x14ac:dyDescent="0.25">
      <c r="A2" s="1" t="s">
        <v>23</v>
      </c>
      <c r="B2" s="1" t="s">
        <v>2</v>
      </c>
      <c r="C2" s="1" t="s">
        <v>62</v>
      </c>
      <c r="D2" s="1" t="s">
        <v>2</v>
      </c>
      <c r="E2" s="1" t="s">
        <v>62</v>
      </c>
    </row>
    <row r="3" spans="1:5" ht="30" x14ac:dyDescent="0.25">
      <c r="A3" s="3" t="s">
        <v>1351</v>
      </c>
      <c r="B3" s="4" t="s">
        <v>4</v>
      </c>
      <c r="C3" s="4" t="s">
        <v>4</v>
      </c>
      <c r="D3" s="4" t="s">
        <v>4</v>
      </c>
      <c r="E3" s="4" t="s">
        <v>4</v>
      </c>
    </row>
    <row r="4" spans="1:5" x14ac:dyDescent="0.25">
      <c r="A4" s="2" t="s">
        <v>803</v>
      </c>
      <c r="B4" s="7">
        <v>111</v>
      </c>
      <c r="C4" s="7">
        <v>220</v>
      </c>
      <c r="D4" s="7">
        <v>661</v>
      </c>
      <c r="E4" s="7">
        <v>527</v>
      </c>
    </row>
    <row r="5" spans="1:5" ht="30" x14ac:dyDescent="0.25">
      <c r="A5" s="2" t="s">
        <v>805</v>
      </c>
      <c r="B5" s="4">
        <v>-13</v>
      </c>
      <c r="C5" s="4">
        <v>67</v>
      </c>
      <c r="D5" s="4">
        <v>-9</v>
      </c>
      <c r="E5" s="4">
        <v>141</v>
      </c>
    </row>
    <row r="6" spans="1:5" ht="30" x14ac:dyDescent="0.25">
      <c r="A6" s="2" t="s">
        <v>806</v>
      </c>
      <c r="B6" s="4">
        <v>124</v>
      </c>
      <c r="C6" s="4">
        <v>153</v>
      </c>
      <c r="D6" s="4">
        <v>670</v>
      </c>
      <c r="E6" s="4">
        <v>386</v>
      </c>
    </row>
    <row r="7" spans="1:5" x14ac:dyDescent="0.25">
      <c r="A7" s="2" t="s">
        <v>1345</v>
      </c>
      <c r="B7" s="4" t="s">
        <v>4</v>
      </c>
      <c r="C7" s="4" t="s">
        <v>4</v>
      </c>
      <c r="D7" s="4" t="s">
        <v>4</v>
      </c>
      <c r="E7" s="4" t="s">
        <v>4</v>
      </c>
    </row>
    <row r="8" spans="1:5" ht="30" x14ac:dyDescent="0.25">
      <c r="A8" s="3" t="s">
        <v>1351</v>
      </c>
      <c r="B8" s="4" t="s">
        <v>4</v>
      </c>
      <c r="C8" s="4" t="s">
        <v>4</v>
      </c>
      <c r="D8" s="4" t="s">
        <v>4</v>
      </c>
      <c r="E8" s="4" t="s">
        <v>4</v>
      </c>
    </row>
    <row r="9" spans="1:5" x14ac:dyDescent="0.25">
      <c r="A9" s="2" t="s">
        <v>803</v>
      </c>
      <c r="B9" s="4">
        <v>124</v>
      </c>
      <c r="C9" s="4">
        <v>153</v>
      </c>
      <c r="D9" s="4">
        <v>670</v>
      </c>
      <c r="E9" s="4">
        <v>386</v>
      </c>
    </row>
    <row r="10" spans="1:5" ht="30" x14ac:dyDescent="0.25">
      <c r="A10" s="2" t="s">
        <v>805</v>
      </c>
      <c r="B10" s="4" t="s">
        <v>85</v>
      </c>
      <c r="C10" s="4" t="s">
        <v>85</v>
      </c>
      <c r="D10" s="4" t="s">
        <v>85</v>
      </c>
      <c r="E10" s="4" t="s">
        <v>85</v>
      </c>
    </row>
    <row r="11" spans="1:5" ht="30" x14ac:dyDescent="0.25">
      <c r="A11" s="2" t="s">
        <v>806</v>
      </c>
      <c r="B11" s="4">
        <v>124</v>
      </c>
      <c r="C11" s="4">
        <v>153</v>
      </c>
      <c r="D11" s="4">
        <v>670</v>
      </c>
      <c r="E11" s="4">
        <v>386</v>
      </c>
    </row>
    <row r="12" spans="1:5" ht="30" x14ac:dyDescent="0.25">
      <c r="A12" s="2" t="s">
        <v>1346</v>
      </c>
      <c r="B12" s="4" t="s">
        <v>4</v>
      </c>
      <c r="C12" s="4" t="s">
        <v>4</v>
      </c>
      <c r="D12" s="4" t="s">
        <v>4</v>
      </c>
      <c r="E12" s="4" t="s">
        <v>4</v>
      </c>
    </row>
    <row r="13" spans="1:5" ht="30" x14ac:dyDescent="0.25">
      <c r="A13" s="3" t="s">
        <v>1351</v>
      </c>
      <c r="B13" s="4" t="s">
        <v>4</v>
      </c>
      <c r="C13" s="4" t="s">
        <v>4</v>
      </c>
      <c r="D13" s="4" t="s">
        <v>4</v>
      </c>
      <c r="E13" s="4" t="s">
        <v>4</v>
      </c>
    </row>
    <row r="14" spans="1:5" x14ac:dyDescent="0.25">
      <c r="A14" s="2" t="s">
        <v>803</v>
      </c>
      <c r="B14" s="4">
        <v>254</v>
      </c>
      <c r="C14" s="4">
        <v>475</v>
      </c>
      <c r="D14" s="4">
        <v>595</v>
      </c>
      <c r="E14" s="4">
        <v>722</v>
      </c>
    </row>
    <row r="15" spans="1:5" ht="30" x14ac:dyDescent="0.25">
      <c r="A15" s="2" t="s">
        <v>805</v>
      </c>
      <c r="B15" s="4" t="s">
        <v>85</v>
      </c>
      <c r="C15" s="4" t="s">
        <v>85</v>
      </c>
      <c r="D15" s="4" t="s">
        <v>85</v>
      </c>
      <c r="E15" s="4" t="s">
        <v>85</v>
      </c>
    </row>
    <row r="16" spans="1:5" ht="30" x14ac:dyDescent="0.25">
      <c r="A16" s="2" t="s">
        <v>806</v>
      </c>
      <c r="B16" s="4">
        <v>254</v>
      </c>
      <c r="C16" s="4">
        <v>475</v>
      </c>
      <c r="D16" s="4">
        <v>595</v>
      </c>
      <c r="E16" s="4">
        <v>722</v>
      </c>
    </row>
    <row r="17" spans="1:5" x14ac:dyDescent="0.25">
      <c r="A17" s="2" t="s">
        <v>1347</v>
      </c>
      <c r="B17" s="4" t="s">
        <v>4</v>
      </c>
      <c r="C17" s="4" t="s">
        <v>4</v>
      </c>
      <c r="D17" s="4" t="s">
        <v>4</v>
      </c>
      <c r="E17" s="4" t="s">
        <v>4</v>
      </c>
    </row>
    <row r="18" spans="1:5" ht="30" x14ac:dyDescent="0.25">
      <c r="A18" s="3" t="s">
        <v>1351</v>
      </c>
      <c r="B18" s="4" t="s">
        <v>4</v>
      </c>
      <c r="C18" s="4" t="s">
        <v>4</v>
      </c>
      <c r="D18" s="4" t="s">
        <v>4</v>
      </c>
      <c r="E18" s="4" t="s">
        <v>4</v>
      </c>
    </row>
    <row r="19" spans="1:5" x14ac:dyDescent="0.25">
      <c r="A19" s="2" t="s">
        <v>803</v>
      </c>
      <c r="B19" s="4">
        <v>138</v>
      </c>
      <c r="C19" s="4">
        <v>379</v>
      </c>
      <c r="D19" s="4">
        <v>433</v>
      </c>
      <c r="E19" s="8">
        <v>1391</v>
      </c>
    </row>
    <row r="20" spans="1:5" ht="30" x14ac:dyDescent="0.25">
      <c r="A20" s="2" t="s">
        <v>805</v>
      </c>
      <c r="B20" s="4" t="s">
        <v>85</v>
      </c>
      <c r="C20" s="4" t="s">
        <v>85</v>
      </c>
      <c r="D20" s="4" t="s">
        <v>85</v>
      </c>
      <c r="E20" s="4" t="s">
        <v>85</v>
      </c>
    </row>
    <row r="21" spans="1:5" ht="30" x14ac:dyDescent="0.25">
      <c r="A21" s="2" t="s">
        <v>806</v>
      </c>
      <c r="B21" s="4">
        <v>138</v>
      </c>
      <c r="C21" s="4">
        <v>379</v>
      </c>
      <c r="D21" s="4">
        <v>433</v>
      </c>
      <c r="E21" s="8">
        <v>1391</v>
      </c>
    </row>
    <row r="22" spans="1:5" x14ac:dyDescent="0.25">
      <c r="A22" s="2" t="s">
        <v>1348</v>
      </c>
      <c r="B22" s="4" t="s">
        <v>4</v>
      </c>
      <c r="C22" s="4" t="s">
        <v>4</v>
      </c>
      <c r="D22" s="4" t="s">
        <v>4</v>
      </c>
      <c r="E22" s="4" t="s">
        <v>4</v>
      </c>
    </row>
    <row r="23" spans="1:5" ht="30" x14ac:dyDescent="0.25">
      <c r="A23" s="3" t="s">
        <v>1351</v>
      </c>
      <c r="B23" s="4" t="s">
        <v>4</v>
      </c>
      <c r="C23" s="4" t="s">
        <v>4</v>
      </c>
      <c r="D23" s="4" t="s">
        <v>4</v>
      </c>
      <c r="E23" s="4" t="s">
        <v>4</v>
      </c>
    </row>
    <row r="24" spans="1:5" x14ac:dyDescent="0.25">
      <c r="A24" s="2" t="s">
        <v>803</v>
      </c>
      <c r="B24" s="4">
        <v>-530</v>
      </c>
      <c r="C24" s="4">
        <v>116</v>
      </c>
      <c r="D24" s="4">
        <v>-204</v>
      </c>
      <c r="E24" s="4">
        <v>534</v>
      </c>
    </row>
    <row r="25" spans="1:5" ht="30" x14ac:dyDescent="0.25">
      <c r="A25" s="2" t="s">
        <v>805</v>
      </c>
      <c r="B25" s="4">
        <v>-13</v>
      </c>
      <c r="C25" s="4">
        <v>67</v>
      </c>
      <c r="D25" s="4">
        <v>-9</v>
      </c>
      <c r="E25" s="4">
        <v>141</v>
      </c>
    </row>
    <row r="26" spans="1:5" ht="30" x14ac:dyDescent="0.25">
      <c r="A26" s="2" t="s">
        <v>806</v>
      </c>
      <c r="B26" s="4">
        <v>-517</v>
      </c>
      <c r="C26" s="4">
        <v>49</v>
      </c>
      <c r="D26" s="4">
        <v>-195</v>
      </c>
      <c r="E26" s="4">
        <v>393</v>
      </c>
    </row>
    <row r="27" spans="1:5" x14ac:dyDescent="0.25">
      <c r="A27" s="2" t="s">
        <v>1349</v>
      </c>
      <c r="B27" s="4" t="s">
        <v>4</v>
      </c>
      <c r="C27" s="4" t="s">
        <v>4</v>
      </c>
      <c r="D27" s="4" t="s">
        <v>4</v>
      </c>
      <c r="E27" s="4" t="s">
        <v>4</v>
      </c>
    </row>
    <row r="28" spans="1:5" ht="30" x14ac:dyDescent="0.25">
      <c r="A28" s="3" t="s">
        <v>1351</v>
      </c>
      <c r="B28" s="4" t="s">
        <v>4</v>
      </c>
      <c r="C28" s="4" t="s">
        <v>4</v>
      </c>
      <c r="D28" s="4" t="s">
        <v>4</v>
      </c>
      <c r="E28" s="4" t="s">
        <v>4</v>
      </c>
    </row>
    <row r="29" spans="1:5" x14ac:dyDescent="0.25">
      <c r="A29" s="2" t="s">
        <v>803</v>
      </c>
      <c r="B29" s="4">
        <v>125</v>
      </c>
      <c r="C29" s="4">
        <v>-903</v>
      </c>
      <c r="D29" s="4">
        <v>-833</v>
      </c>
      <c r="E29" s="8">
        <v>-2506</v>
      </c>
    </row>
    <row r="30" spans="1:5" ht="30" x14ac:dyDescent="0.25">
      <c r="A30" s="2" t="s">
        <v>805</v>
      </c>
      <c r="B30" s="4" t="s">
        <v>85</v>
      </c>
      <c r="C30" s="4" t="s">
        <v>85</v>
      </c>
      <c r="D30" s="4" t="s">
        <v>85</v>
      </c>
      <c r="E30" s="4" t="s">
        <v>85</v>
      </c>
    </row>
    <row r="31" spans="1:5" ht="30" x14ac:dyDescent="0.25">
      <c r="A31" s="2" t="s">
        <v>806</v>
      </c>
      <c r="B31" s="7">
        <v>125</v>
      </c>
      <c r="C31" s="7">
        <v>-903</v>
      </c>
      <c r="D31" s="7">
        <v>-833</v>
      </c>
      <c r="E31" s="7">
        <v>-250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52</v>
      </c>
      <c r="B1" s="6" t="s">
        <v>2</v>
      </c>
      <c r="C1" s="6" t="s">
        <v>24</v>
      </c>
      <c r="D1" s="6" t="s">
        <v>62</v>
      </c>
      <c r="E1" s="6" t="s">
        <v>997</v>
      </c>
    </row>
    <row r="2" spans="1:5" x14ac:dyDescent="0.25">
      <c r="A2" s="1" t="s">
        <v>23</v>
      </c>
      <c r="B2" s="6"/>
      <c r="C2" s="6"/>
      <c r="D2" s="6"/>
      <c r="E2" s="6"/>
    </row>
    <row r="3" spans="1:5" x14ac:dyDescent="0.25">
      <c r="A3" s="3" t="s">
        <v>509</v>
      </c>
      <c r="B3" s="4" t="s">
        <v>4</v>
      </c>
      <c r="C3" s="4" t="s">
        <v>4</v>
      </c>
      <c r="D3" s="4" t="s">
        <v>4</v>
      </c>
      <c r="E3" s="4" t="s">
        <v>4</v>
      </c>
    </row>
    <row r="4" spans="1:5" x14ac:dyDescent="0.25">
      <c r="A4" s="2" t="s">
        <v>26</v>
      </c>
      <c r="B4" s="7">
        <v>4615</v>
      </c>
      <c r="C4" s="7">
        <v>5567</v>
      </c>
      <c r="D4" s="7">
        <v>3716</v>
      </c>
      <c r="E4" s="7">
        <v>5199</v>
      </c>
    </row>
    <row r="5" spans="1:5" x14ac:dyDescent="0.25">
      <c r="A5" s="2" t="s">
        <v>303</v>
      </c>
      <c r="B5" s="8">
        <v>23481</v>
      </c>
      <c r="C5" s="8">
        <v>23338</v>
      </c>
      <c r="D5" s="4" t="s">
        <v>4</v>
      </c>
      <c r="E5" s="4" t="s">
        <v>4</v>
      </c>
    </row>
    <row r="6" spans="1:5" x14ac:dyDescent="0.25">
      <c r="A6" s="2" t="s">
        <v>30</v>
      </c>
      <c r="B6" s="8">
        <v>8479</v>
      </c>
      <c r="C6" s="8">
        <v>7410</v>
      </c>
      <c r="D6" s="4" t="s">
        <v>4</v>
      </c>
      <c r="E6" s="4" t="s">
        <v>4</v>
      </c>
    </row>
    <row r="7" spans="1:5" x14ac:dyDescent="0.25">
      <c r="A7" s="2" t="s">
        <v>31</v>
      </c>
      <c r="B7" s="8">
        <v>6905</v>
      </c>
      <c r="C7" s="8">
        <v>7090</v>
      </c>
      <c r="D7" s="4" t="s">
        <v>4</v>
      </c>
      <c r="E7" s="4" t="s">
        <v>4</v>
      </c>
    </row>
    <row r="8" spans="1:5" x14ac:dyDescent="0.25">
      <c r="A8" s="2" t="s">
        <v>33</v>
      </c>
      <c r="B8" s="8">
        <v>1350</v>
      </c>
      <c r="C8" s="8">
        <v>1059</v>
      </c>
      <c r="D8" s="4" t="s">
        <v>4</v>
      </c>
      <c r="E8" s="4" t="s">
        <v>4</v>
      </c>
    </row>
    <row r="9" spans="1:5" ht="30" x14ac:dyDescent="0.25">
      <c r="A9" s="2" t="s">
        <v>32</v>
      </c>
      <c r="B9" s="4">
        <v>626</v>
      </c>
      <c r="C9" s="4">
        <v>645</v>
      </c>
      <c r="D9" s="4" t="s">
        <v>4</v>
      </c>
      <c r="E9" s="4" t="s">
        <v>4</v>
      </c>
    </row>
    <row r="10" spans="1:5" x14ac:dyDescent="0.25">
      <c r="A10" s="2" t="s">
        <v>826</v>
      </c>
      <c r="B10" s="8">
        <v>3233</v>
      </c>
      <c r="C10" s="8">
        <v>3314</v>
      </c>
      <c r="D10" s="4" t="s">
        <v>4</v>
      </c>
      <c r="E10" s="4" t="s">
        <v>4</v>
      </c>
    </row>
    <row r="11" spans="1:5" x14ac:dyDescent="0.25">
      <c r="A11" s="2" t="s">
        <v>120</v>
      </c>
      <c r="B11" s="8">
        <v>5184</v>
      </c>
      <c r="C11" s="8">
        <v>5420</v>
      </c>
      <c r="D11" s="4" t="s">
        <v>4</v>
      </c>
      <c r="E11" s="4" t="s">
        <v>4</v>
      </c>
    </row>
    <row r="12" spans="1:5" x14ac:dyDescent="0.25">
      <c r="A12" s="2" t="s">
        <v>188</v>
      </c>
      <c r="B12" s="8">
        <v>53873</v>
      </c>
      <c r="C12" s="8">
        <v>53843</v>
      </c>
      <c r="D12" s="4" t="s">
        <v>4</v>
      </c>
      <c r="E12" s="4" t="s">
        <v>4</v>
      </c>
    </row>
    <row r="13" spans="1:5" x14ac:dyDescent="0.25">
      <c r="A13" s="3" t="s">
        <v>830</v>
      </c>
      <c r="B13" s="4" t="s">
        <v>4</v>
      </c>
      <c r="C13" s="4" t="s">
        <v>4</v>
      </c>
      <c r="D13" s="4" t="s">
        <v>4</v>
      </c>
      <c r="E13" s="4" t="s">
        <v>4</v>
      </c>
    </row>
    <row r="14" spans="1:5" x14ac:dyDescent="0.25">
      <c r="A14" s="2" t="s">
        <v>40</v>
      </c>
      <c r="B14" s="8">
        <v>30833</v>
      </c>
      <c r="C14" s="8">
        <v>29866</v>
      </c>
      <c r="D14" s="4" t="s">
        <v>4</v>
      </c>
      <c r="E14" s="4" t="s">
        <v>4</v>
      </c>
    </row>
    <row r="15" spans="1:5" x14ac:dyDescent="0.25">
      <c r="A15" s="2" t="s">
        <v>41</v>
      </c>
      <c r="B15" s="8">
        <v>6130</v>
      </c>
      <c r="C15" s="8">
        <v>7369</v>
      </c>
      <c r="D15" s="4" t="s">
        <v>4</v>
      </c>
      <c r="E15" s="4" t="s">
        <v>4</v>
      </c>
    </row>
    <row r="16" spans="1:5" x14ac:dyDescent="0.25">
      <c r="A16" s="2" t="s">
        <v>45</v>
      </c>
      <c r="B16" s="8">
        <v>11644</v>
      </c>
      <c r="C16" s="8">
        <v>11653</v>
      </c>
      <c r="D16" s="4" t="s">
        <v>4</v>
      </c>
      <c r="E16" s="4" t="s">
        <v>4</v>
      </c>
    </row>
    <row r="17" spans="1:5" x14ac:dyDescent="0.25">
      <c r="A17" s="2" t="s">
        <v>834</v>
      </c>
      <c r="B17" s="8">
        <v>5266</v>
      </c>
      <c r="C17" s="8">
        <v>4955</v>
      </c>
      <c r="D17" s="8">
        <v>5032</v>
      </c>
      <c r="E17" s="8">
        <v>4825</v>
      </c>
    </row>
    <row r="18" spans="1:5" x14ac:dyDescent="0.25">
      <c r="A18" s="2" t="s">
        <v>54</v>
      </c>
      <c r="B18" s="8">
        <v>53873</v>
      </c>
      <c r="C18" s="8">
        <v>53843</v>
      </c>
      <c r="D18" s="4" t="s">
        <v>4</v>
      </c>
      <c r="E18" s="4" t="s">
        <v>4</v>
      </c>
    </row>
    <row r="19" spans="1:5" x14ac:dyDescent="0.25">
      <c r="A19" s="2" t="s">
        <v>1345</v>
      </c>
      <c r="B19" s="4" t="s">
        <v>4</v>
      </c>
      <c r="C19" s="4" t="s">
        <v>4</v>
      </c>
      <c r="D19" s="4" t="s">
        <v>4</v>
      </c>
      <c r="E19" s="4" t="s">
        <v>4</v>
      </c>
    </row>
    <row r="20" spans="1:5" x14ac:dyDescent="0.25">
      <c r="A20" s="3" t="s">
        <v>509</v>
      </c>
      <c r="B20" s="4" t="s">
        <v>4</v>
      </c>
      <c r="C20" s="4" t="s">
        <v>4</v>
      </c>
      <c r="D20" s="4" t="s">
        <v>4</v>
      </c>
      <c r="E20" s="4" t="s">
        <v>4</v>
      </c>
    </row>
    <row r="21" spans="1:5" x14ac:dyDescent="0.25">
      <c r="A21" s="2" t="s">
        <v>26</v>
      </c>
      <c r="B21" s="4">
        <v>3</v>
      </c>
      <c r="C21" s="4">
        <v>5</v>
      </c>
      <c r="D21" s="4">
        <v>5</v>
      </c>
      <c r="E21" s="4">
        <v>108</v>
      </c>
    </row>
    <row r="22" spans="1:5" ht="30" x14ac:dyDescent="0.25">
      <c r="A22" s="2" t="s">
        <v>1353</v>
      </c>
      <c r="B22" s="4">
        <v>201</v>
      </c>
      <c r="C22" s="4">
        <v>244</v>
      </c>
      <c r="D22" s="4" t="s">
        <v>4</v>
      </c>
      <c r="E22" s="4" t="s">
        <v>4</v>
      </c>
    </row>
    <row r="23" spans="1:5" x14ac:dyDescent="0.25">
      <c r="A23" s="2" t="s">
        <v>303</v>
      </c>
      <c r="B23" s="4">
        <v>679</v>
      </c>
      <c r="C23" s="4">
        <v>638</v>
      </c>
      <c r="D23" s="4" t="s">
        <v>4</v>
      </c>
      <c r="E23" s="4" t="s">
        <v>4</v>
      </c>
    </row>
    <row r="24" spans="1:5" x14ac:dyDescent="0.25">
      <c r="A24" s="2" t="s">
        <v>30</v>
      </c>
      <c r="B24" s="4">
        <v>270</v>
      </c>
      <c r="C24" s="4">
        <v>214</v>
      </c>
      <c r="D24" s="4" t="s">
        <v>4</v>
      </c>
      <c r="E24" s="4" t="s">
        <v>4</v>
      </c>
    </row>
    <row r="25" spans="1:5" x14ac:dyDescent="0.25">
      <c r="A25" s="2" t="s">
        <v>31</v>
      </c>
      <c r="B25" s="4">
        <v>75</v>
      </c>
      <c r="C25" s="4">
        <v>76</v>
      </c>
      <c r="D25" s="4" t="s">
        <v>4</v>
      </c>
      <c r="E25" s="4" t="s">
        <v>4</v>
      </c>
    </row>
    <row r="26" spans="1:5" ht="30" x14ac:dyDescent="0.25">
      <c r="A26" s="2" t="s">
        <v>32</v>
      </c>
      <c r="B26" s="4">
        <v>241</v>
      </c>
      <c r="C26" s="4">
        <v>239</v>
      </c>
      <c r="D26" s="4" t="s">
        <v>4</v>
      </c>
      <c r="E26" s="4" t="s">
        <v>4</v>
      </c>
    </row>
    <row r="27" spans="1:5" ht="30" x14ac:dyDescent="0.25">
      <c r="A27" s="2" t="s">
        <v>824</v>
      </c>
      <c r="B27" s="8">
        <v>10621</v>
      </c>
      <c r="C27" s="8">
        <v>10489</v>
      </c>
      <c r="D27" s="4" t="s">
        <v>4</v>
      </c>
      <c r="E27" s="4" t="s">
        <v>4</v>
      </c>
    </row>
    <row r="28" spans="1:5" x14ac:dyDescent="0.25">
      <c r="A28" s="2" t="s">
        <v>826</v>
      </c>
      <c r="B28" s="4">
        <v>9</v>
      </c>
      <c r="C28" s="4">
        <v>5</v>
      </c>
      <c r="D28" s="4" t="s">
        <v>4</v>
      </c>
      <c r="E28" s="4" t="s">
        <v>4</v>
      </c>
    </row>
    <row r="29" spans="1:5" x14ac:dyDescent="0.25">
      <c r="A29" s="2" t="s">
        <v>120</v>
      </c>
      <c r="B29" s="4">
        <v>269</v>
      </c>
      <c r="C29" s="4">
        <v>153</v>
      </c>
      <c r="D29" s="4" t="s">
        <v>4</v>
      </c>
      <c r="E29" s="4" t="s">
        <v>4</v>
      </c>
    </row>
    <row r="30" spans="1:5" x14ac:dyDescent="0.25">
      <c r="A30" s="2" t="s">
        <v>188</v>
      </c>
      <c r="B30" s="8">
        <v>12368</v>
      </c>
      <c r="C30" s="8">
        <v>12063</v>
      </c>
      <c r="D30" s="4" t="s">
        <v>4</v>
      </c>
      <c r="E30" s="4" t="s">
        <v>4</v>
      </c>
    </row>
    <row r="31" spans="1:5" x14ac:dyDescent="0.25">
      <c r="A31" s="3" t="s">
        <v>830</v>
      </c>
      <c r="B31" s="4" t="s">
        <v>4</v>
      </c>
      <c r="C31" s="4" t="s">
        <v>4</v>
      </c>
      <c r="D31" s="4" t="s">
        <v>4</v>
      </c>
      <c r="E31" s="4" t="s">
        <v>4</v>
      </c>
    </row>
    <row r="32" spans="1:5" x14ac:dyDescent="0.25">
      <c r="A32" s="2" t="s">
        <v>40</v>
      </c>
      <c r="B32" s="8">
        <v>5487</v>
      </c>
      <c r="C32" s="8">
        <v>5321</v>
      </c>
      <c r="D32" s="4" t="s">
        <v>4</v>
      </c>
      <c r="E32" s="4" t="s">
        <v>4</v>
      </c>
    </row>
    <row r="33" spans="1:5" x14ac:dyDescent="0.25">
      <c r="A33" s="2" t="s">
        <v>41</v>
      </c>
      <c r="B33" s="4">
        <v>362</v>
      </c>
      <c r="C33" s="4">
        <v>379</v>
      </c>
      <c r="D33" s="4" t="s">
        <v>4</v>
      </c>
      <c r="E33" s="4" t="s">
        <v>4</v>
      </c>
    </row>
    <row r="34" spans="1:5" x14ac:dyDescent="0.25">
      <c r="A34" s="2" t="s">
        <v>45</v>
      </c>
      <c r="B34" s="8">
        <v>1293</v>
      </c>
      <c r="C34" s="8">
        <v>1462</v>
      </c>
      <c r="D34" s="4" t="s">
        <v>4</v>
      </c>
      <c r="E34" s="4" t="s">
        <v>4</v>
      </c>
    </row>
    <row r="35" spans="1:5" x14ac:dyDescent="0.25">
      <c r="A35" s="2" t="s">
        <v>834</v>
      </c>
      <c r="B35" s="8">
        <v>5226</v>
      </c>
      <c r="C35" s="8">
        <v>4901</v>
      </c>
      <c r="D35" s="4" t="s">
        <v>4</v>
      </c>
      <c r="E35" s="4" t="s">
        <v>4</v>
      </c>
    </row>
    <row r="36" spans="1:5" x14ac:dyDescent="0.25">
      <c r="A36" s="2" t="s">
        <v>54</v>
      </c>
      <c r="B36" s="8">
        <v>12368</v>
      </c>
      <c r="C36" s="8">
        <v>12063</v>
      </c>
      <c r="D36" s="4" t="s">
        <v>4</v>
      </c>
      <c r="E36" s="4" t="s">
        <v>4</v>
      </c>
    </row>
    <row r="37" spans="1:5" ht="30" x14ac:dyDescent="0.25">
      <c r="A37" s="2" t="s">
        <v>1346</v>
      </c>
      <c r="B37" s="4" t="s">
        <v>4</v>
      </c>
      <c r="C37" s="4" t="s">
        <v>4</v>
      </c>
      <c r="D37" s="4" t="s">
        <v>4</v>
      </c>
      <c r="E37" s="4" t="s">
        <v>4</v>
      </c>
    </row>
    <row r="38" spans="1:5" x14ac:dyDescent="0.25">
      <c r="A38" s="3" t="s">
        <v>509</v>
      </c>
      <c r="B38" s="4" t="s">
        <v>4</v>
      </c>
      <c r="C38" s="4" t="s">
        <v>4</v>
      </c>
      <c r="D38" s="4" t="s">
        <v>4</v>
      </c>
      <c r="E38" s="4" t="s">
        <v>4</v>
      </c>
    </row>
    <row r="39" spans="1:5" x14ac:dyDescent="0.25">
      <c r="A39" s="2" t="s">
        <v>26</v>
      </c>
      <c r="B39" s="4" t="s">
        <v>4</v>
      </c>
      <c r="C39" s="4" t="s">
        <v>4</v>
      </c>
      <c r="D39" s="4" t="s">
        <v>4</v>
      </c>
      <c r="E39" s="4">
        <v>200</v>
      </c>
    </row>
    <row r="40" spans="1:5" x14ac:dyDescent="0.25">
      <c r="A40" s="2" t="s">
        <v>303</v>
      </c>
      <c r="B40" s="4">
        <v>910</v>
      </c>
      <c r="C40" s="8">
        <v>1242</v>
      </c>
      <c r="D40" s="4" t="s">
        <v>4</v>
      </c>
      <c r="E40" s="4" t="s">
        <v>4</v>
      </c>
    </row>
    <row r="41" spans="1:5" ht="30" x14ac:dyDescent="0.25">
      <c r="A41" s="2" t="s">
        <v>824</v>
      </c>
      <c r="B41" s="8">
        <v>6888</v>
      </c>
      <c r="C41" s="8">
        <v>6288</v>
      </c>
      <c r="D41" s="4" t="s">
        <v>4</v>
      </c>
      <c r="E41" s="4" t="s">
        <v>4</v>
      </c>
    </row>
    <row r="42" spans="1:5" x14ac:dyDescent="0.25">
      <c r="A42" s="2" t="s">
        <v>120</v>
      </c>
      <c r="B42" s="4">
        <v>49</v>
      </c>
      <c r="C42" s="4">
        <v>29</v>
      </c>
      <c r="D42" s="4" t="s">
        <v>4</v>
      </c>
      <c r="E42" s="4" t="s">
        <v>4</v>
      </c>
    </row>
    <row r="43" spans="1:5" x14ac:dyDescent="0.25">
      <c r="A43" s="2" t="s">
        <v>188</v>
      </c>
      <c r="B43" s="8">
        <v>7847</v>
      </c>
      <c r="C43" s="8">
        <v>7559</v>
      </c>
      <c r="D43" s="4" t="s">
        <v>4</v>
      </c>
      <c r="E43" s="4" t="s">
        <v>4</v>
      </c>
    </row>
    <row r="44" spans="1:5" x14ac:dyDescent="0.25">
      <c r="A44" s="3" t="s">
        <v>830</v>
      </c>
      <c r="B44" s="4" t="s">
        <v>4</v>
      </c>
      <c r="C44" s="4" t="s">
        <v>4</v>
      </c>
      <c r="D44" s="4" t="s">
        <v>4</v>
      </c>
      <c r="E44" s="4" t="s">
        <v>4</v>
      </c>
    </row>
    <row r="45" spans="1:5" x14ac:dyDescent="0.25">
      <c r="A45" s="2" t="s">
        <v>40</v>
      </c>
      <c r="B45" s="8">
        <v>4904</v>
      </c>
      <c r="C45" s="8">
        <v>4872</v>
      </c>
      <c r="D45" s="4" t="s">
        <v>4</v>
      </c>
      <c r="E45" s="4" t="s">
        <v>4</v>
      </c>
    </row>
    <row r="46" spans="1:5" x14ac:dyDescent="0.25">
      <c r="A46" s="2" t="s">
        <v>41</v>
      </c>
      <c r="B46" s="4">
        <v>7</v>
      </c>
      <c r="C46" s="4">
        <v>98</v>
      </c>
      <c r="D46" s="4" t="s">
        <v>4</v>
      </c>
      <c r="E46" s="4" t="s">
        <v>4</v>
      </c>
    </row>
    <row r="47" spans="1:5" x14ac:dyDescent="0.25">
      <c r="A47" s="2" t="s">
        <v>45</v>
      </c>
      <c r="B47" s="4">
        <v>-15</v>
      </c>
      <c r="C47" s="4">
        <v>132</v>
      </c>
      <c r="D47" s="4" t="s">
        <v>4</v>
      </c>
      <c r="E47" s="4" t="s">
        <v>4</v>
      </c>
    </row>
    <row r="48" spans="1:5" x14ac:dyDescent="0.25">
      <c r="A48" s="2" t="s">
        <v>834</v>
      </c>
      <c r="B48" s="8">
        <v>2951</v>
      </c>
      <c r="C48" s="8">
        <v>2457</v>
      </c>
      <c r="D48" s="4" t="s">
        <v>4</v>
      </c>
      <c r="E48" s="4" t="s">
        <v>4</v>
      </c>
    </row>
    <row r="49" spans="1:5" x14ac:dyDescent="0.25">
      <c r="A49" s="2" t="s">
        <v>54</v>
      </c>
      <c r="B49" s="8">
        <v>7847</v>
      </c>
      <c r="C49" s="8">
        <v>7559</v>
      </c>
      <c r="D49" s="4" t="s">
        <v>4</v>
      </c>
      <c r="E49" s="4" t="s">
        <v>4</v>
      </c>
    </row>
    <row r="50" spans="1:5" x14ac:dyDescent="0.25">
      <c r="A50" s="2" t="s">
        <v>1347</v>
      </c>
      <c r="B50" s="4" t="s">
        <v>4</v>
      </c>
      <c r="C50" s="4" t="s">
        <v>4</v>
      </c>
      <c r="D50" s="4" t="s">
        <v>4</v>
      </c>
      <c r="E50" s="4" t="s">
        <v>4</v>
      </c>
    </row>
    <row r="51" spans="1:5" x14ac:dyDescent="0.25">
      <c r="A51" s="3" t="s">
        <v>509</v>
      </c>
      <c r="B51" s="4" t="s">
        <v>4</v>
      </c>
      <c r="C51" s="4" t="s">
        <v>4</v>
      </c>
      <c r="D51" s="4" t="s">
        <v>4</v>
      </c>
      <c r="E51" s="4" t="s">
        <v>4</v>
      </c>
    </row>
    <row r="52" spans="1:5" x14ac:dyDescent="0.25">
      <c r="A52" s="2" t="s">
        <v>26</v>
      </c>
      <c r="B52" s="4">
        <v>50</v>
      </c>
      <c r="C52" s="4">
        <v>38</v>
      </c>
      <c r="D52" s="4">
        <v>63</v>
      </c>
      <c r="E52" s="4">
        <v>28</v>
      </c>
    </row>
    <row r="53" spans="1:5" ht="30" x14ac:dyDescent="0.25">
      <c r="A53" s="2" t="s">
        <v>1353</v>
      </c>
      <c r="B53" s="8">
        <v>3742</v>
      </c>
      <c r="C53" s="8">
        <v>3495</v>
      </c>
      <c r="D53" s="4" t="s">
        <v>4</v>
      </c>
      <c r="E53" s="4" t="s">
        <v>4</v>
      </c>
    </row>
    <row r="54" spans="1:5" x14ac:dyDescent="0.25">
      <c r="A54" s="2" t="s">
        <v>303</v>
      </c>
      <c r="B54" s="8">
        <v>5877</v>
      </c>
      <c r="C54" s="8">
        <v>5369</v>
      </c>
      <c r="D54" s="4" t="s">
        <v>4</v>
      </c>
      <c r="E54" s="4" t="s">
        <v>4</v>
      </c>
    </row>
    <row r="55" spans="1:5" x14ac:dyDescent="0.25">
      <c r="A55" s="2" t="s">
        <v>30</v>
      </c>
      <c r="B55" s="8">
        <v>1991</v>
      </c>
      <c r="C55" s="8">
        <v>1882</v>
      </c>
      <c r="D55" s="4" t="s">
        <v>4</v>
      </c>
      <c r="E55" s="4" t="s">
        <v>4</v>
      </c>
    </row>
    <row r="56" spans="1:5" x14ac:dyDescent="0.25">
      <c r="A56" s="2" t="s">
        <v>31</v>
      </c>
      <c r="B56" s="8">
        <v>1209</v>
      </c>
      <c r="C56" s="8">
        <v>1217</v>
      </c>
      <c r="D56" s="4" t="s">
        <v>4</v>
      </c>
      <c r="E56" s="4" t="s">
        <v>4</v>
      </c>
    </row>
    <row r="57" spans="1:5" ht="30" x14ac:dyDescent="0.25">
      <c r="A57" s="2" t="s">
        <v>32</v>
      </c>
      <c r="B57" s="4">
        <v>1</v>
      </c>
      <c r="C57" s="4">
        <v>1</v>
      </c>
      <c r="D57" s="4" t="s">
        <v>4</v>
      </c>
      <c r="E57" s="4" t="s">
        <v>4</v>
      </c>
    </row>
    <row r="58" spans="1:5" ht="30" x14ac:dyDescent="0.25">
      <c r="A58" s="2" t="s">
        <v>824</v>
      </c>
      <c r="B58" s="8">
        <v>2151</v>
      </c>
      <c r="C58" s="8">
        <v>1967</v>
      </c>
      <c r="D58" s="4" t="s">
        <v>4</v>
      </c>
      <c r="E58" s="4" t="s">
        <v>4</v>
      </c>
    </row>
    <row r="59" spans="1:5" x14ac:dyDescent="0.25">
      <c r="A59" s="2" t="s">
        <v>826</v>
      </c>
      <c r="B59" s="8">
        <v>2755</v>
      </c>
      <c r="C59" s="8">
        <v>2758</v>
      </c>
      <c r="D59" s="4" t="s">
        <v>4</v>
      </c>
      <c r="E59" s="4" t="s">
        <v>4</v>
      </c>
    </row>
    <row r="60" spans="1:5" x14ac:dyDescent="0.25">
      <c r="A60" s="2" t="s">
        <v>120</v>
      </c>
      <c r="B60" s="4">
        <v>-871</v>
      </c>
      <c r="C60" s="8">
        <v>1491</v>
      </c>
      <c r="D60" s="4" t="s">
        <v>4</v>
      </c>
      <c r="E60" s="4" t="s">
        <v>4</v>
      </c>
    </row>
    <row r="61" spans="1:5" x14ac:dyDescent="0.25">
      <c r="A61" s="2" t="s">
        <v>188</v>
      </c>
      <c r="B61" s="8">
        <v>16905</v>
      </c>
      <c r="C61" s="8">
        <v>18218</v>
      </c>
      <c r="D61" s="4" t="s">
        <v>4</v>
      </c>
      <c r="E61" s="4" t="s">
        <v>4</v>
      </c>
    </row>
    <row r="62" spans="1:5" x14ac:dyDescent="0.25">
      <c r="A62" s="3" t="s">
        <v>830</v>
      </c>
      <c r="B62" s="4" t="s">
        <v>4</v>
      </c>
      <c r="C62" s="4" t="s">
        <v>4</v>
      </c>
      <c r="D62" s="4" t="s">
        <v>4</v>
      </c>
      <c r="E62" s="4" t="s">
        <v>4</v>
      </c>
    </row>
    <row r="63" spans="1:5" x14ac:dyDescent="0.25">
      <c r="A63" s="2" t="s">
        <v>40</v>
      </c>
      <c r="B63" s="8">
        <v>3320</v>
      </c>
      <c r="C63" s="8">
        <v>3356</v>
      </c>
      <c r="D63" s="4" t="s">
        <v>4</v>
      </c>
      <c r="E63" s="4" t="s">
        <v>4</v>
      </c>
    </row>
    <row r="64" spans="1:5" x14ac:dyDescent="0.25">
      <c r="A64" s="2" t="s">
        <v>41</v>
      </c>
      <c r="B64" s="8">
        <v>2143</v>
      </c>
      <c r="C64" s="8">
        <v>2728</v>
      </c>
      <c r="D64" s="4" t="s">
        <v>4</v>
      </c>
      <c r="E64" s="4" t="s">
        <v>4</v>
      </c>
    </row>
    <row r="65" spans="1:5" x14ac:dyDescent="0.25">
      <c r="A65" s="2" t="s">
        <v>45</v>
      </c>
      <c r="B65" s="8">
        <v>2011</v>
      </c>
      <c r="C65" s="8">
        <v>3906</v>
      </c>
      <c r="D65" s="4" t="s">
        <v>4</v>
      </c>
      <c r="E65" s="4" t="s">
        <v>4</v>
      </c>
    </row>
    <row r="66" spans="1:5" x14ac:dyDescent="0.25">
      <c r="A66" s="2" t="s">
        <v>834</v>
      </c>
      <c r="B66" s="8">
        <v>9431</v>
      </c>
      <c r="C66" s="8">
        <v>8228</v>
      </c>
      <c r="D66" s="4" t="s">
        <v>4</v>
      </c>
      <c r="E66" s="4" t="s">
        <v>4</v>
      </c>
    </row>
    <row r="67" spans="1:5" x14ac:dyDescent="0.25">
      <c r="A67" s="2" t="s">
        <v>54</v>
      </c>
      <c r="B67" s="8">
        <v>16905</v>
      </c>
      <c r="C67" s="8">
        <v>18218</v>
      </c>
      <c r="D67" s="4" t="s">
        <v>4</v>
      </c>
      <c r="E67" s="4" t="s">
        <v>4</v>
      </c>
    </row>
    <row r="68" spans="1:5" x14ac:dyDescent="0.25">
      <c r="A68" s="2" t="s">
        <v>1348</v>
      </c>
      <c r="B68" s="4" t="s">
        <v>4</v>
      </c>
      <c r="C68" s="4" t="s">
        <v>4</v>
      </c>
      <c r="D68" s="4" t="s">
        <v>4</v>
      </c>
      <c r="E68" s="4" t="s">
        <v>4</v>
      </c>
    </row>
    <row r="69" spans="1:5" x14ac:dyDescent="0.25">
      <c r="A69" s="3" t="s">
        <v>509</v>
      </c>
      <c r="B69" s="4" t="s">
        <v>4</v>
      </c>
      <c r="C69" s="4" t="s">
        <v>4</v>
      </c>
      <c r="D69" s="4" t="s">
        <v>4</v>
      </c>
      <c r="E69" s="4" t="s">
        <v>4</v>
      </c>
    </row>
    <row r="70" spans="1:5" x14ac:dyDescent="0.25">
      <c r="A70" s="2" t="s">
        <v>26</v>
      </c>
      <c r="B70" s="8">
        <v>4562</v>
      </c>
      <c r="C70" s="8">
        <v>5524</v>
      </c>
      <c r="D70" s="8">
        <v>3648</v>
      </c>
      <c r="E70" s="8">
        <v>4863</v>
      </c>
    </row>
    <row r="71" spans="1:5" x14ac:dyDescent="0.25">
      <c r="A71" s="2" t="s">
        <v>303</v>
      </c>
      <c r="B71" s="8">
        <v>34860</v>
      </c>
      <c r="C71" s="8">
        <v>35328</v>
      </c>
      <c r="D71" s="4" t="s">
        <v>4</v>
      </c>
      <c r="E71" s="4" t="s">
        <v>4</v>
      </c>
    </row>
    <row r="72" spans="1:5" x14ac:dyDescent="0.25">
      <c r="A72" s="2" t="s">
        <v>30</v>
      </c>
      <c r="B72" s="8">
        <v>6218</v>
      </c>
      <c r="C72" s="8">
        <v>5314</v>
      </c>
      <c r="D72" s="4" t="s">
        <v>4</v>
      </c>
      <c r="E72" s="4" t="s">
        <v>4</v>
      </c>
    </row>
    <row r="73" spans="1:5" x14ac:dyDescent="0.25">
      <c r="A73" s="2" t="s">
        <v>31</v>
      </c>
      <c r="B73" s="8">
        <v>5621</v>
      </c>
      <c r="C73" s="8">
        <v>5797</v>
      </c>
      <c r="D73" s="4" t="s">
        <v>4</v>
      </c>
      <c r="E73" s="4" t="s">
        <v>4</v>
      </c>
    </row>
    <row r="74" spans="1:5" x14ac:dyDescent="0.25">
      <c r="A74" s="2" t="s">
        <v>33</v>
      </c>
      <c r="B74" s="8">
        <v>1350</v>
      </c>
      <c r="C74" s="8">
        <v>1059</v>
      </c>
      <c r="D74" s="4" t="s">
        <v>4</v>
      </c>
      <c r="E74" s="4" t="s">
        <v>4</v>
      </c>
    </row>
    <row r="75" spans="1:5" ht="30" x14ac:dyDescent="0.25">
      <c r="A75" s="2" t="s">
        <v>32</v>
      </c>
      <c r="B75" s="4">
        <v>384</v>
      </c>
      <c r="C75" s="4">
        <v>405</v>
      </c>
      <c r="D75" s="4" t="s">
        <v>4</v>
      </c>
      <c r="E75" s="4" t="s">
        <v>4</v>
      </c>
    </row>
    <row r="76" spans="1:5" ht="30" x14ac:dyDescent="0.25">
      <c r="A76" s="2" t="s">
        <v>824</v>
      </c>
      <c r="B76" s="4">
        <v>956</v>
      </c>
      <c r="C76" s="8">
        <v>1144</v>
      </c>
      <c r="D76" s="4" t="s">
        <v>4</v>
      </c>
      <c r="E76" s="4" t="s">
        <v>4</v>
      </c>
    </row>
    <row r="77" spans="1:5" x14ac:dyDescent="0.25">
      <c r="A77" s="2" t="s">
        <v>826</v>
      </c>
      <c r="B77" s="4">
        <v>469</v>
      </c>
      <c r="C77" s="4">
        <v>551</v>
      </c>
      <c r="D77" s="4" t="s">
        <v>4</v>
      </c>
      <c r="E77" s="4" t="s">
        <v>4</v>
      </c>
    </row>
    <row r="78" spans="1:5" x14ac:dyDescent="0.25">
      <c r="A78" s="2" t="s">
        <v>120</v>
      </c>
      <c r="B78" s="8">
        <v>6068</v>
      </c>
      <c r="C78" s="8">
        <v>4846</v>
      </c>
      <c r="D78" s="4" t="s">
        <v>4</v>
      </c>
      <c r="E78" s="4" t="s">
        <v>4</v>
      </c>
    </row>
    <row r="79" spans="1:5" x14ac:dyDescent="0.25">
      <c r="A79" s="2" t="s">
        <v>188</v>
      </c>
      <c r="B79" s="8">
        <v>60488</v>
      </c>
      <c r="C79" s="8">
        <v>59968</v>
      </c>
      <c r="D79" s="4" t="s">
        <v>4</v>
      </c>
      <c r="E79" s="4" t="s">
        <v>4</v>
      </c>
    </row>
    <row r="80" spans="1:5" x14ac:dyDescent="0.25">
      <c r="A80" s="3" t="s">
        <v>830</v>
      </c>
      <c r="B80" s="4" t="s">
        <v>4</v>
      </c>
      <c r="C80" s="4" t="s">
        <v>4</v>
      </c>
      <c r="D80" s="4" t="s">
        <v>4</v>
      </c>
      <c r="E80" s="4" t="s">
        <v>4</v>
      </c>
    </row>
    <row r="81" spans="1:5" x14ac:dyDescent="0.25">
      <c r="A81" s="2" t="s">
        <v>40</v>
      </c>
      <c r="B81" s="8">
        <v>36628</v>
      </c>
      <c r="C81" s="8">
        <v>35775</v>
      </c>
      <c r="D81" s="4" t="s">
        <v>4</v>
      </c>
      <c r="E81" s="4" t="s">
        <v>4</v>
      </c>
    </row>
    <row r="82" spans="1:5" x14ac:dyDescent="0.25">
      <c r="A82" s="2" t="s">
        <v>41</v>
      </c>
      <c r="B82" s="8">
        <v>6169</v>
      </c>
      <c r="C82" s="8">
        <v>7612</v>
      </c>
      <c r="D82" s="4" t="s">
        <v>4</v>
      </c>
      <c r="E82" s="4" t="s">
        <v>4</v>
      </c>
    </row>
    <row r="83" spans="1:5" x14ac:dyDescent="0.25">
      <c r="A83" s="2" t="s">
        <v>45</v>
      </c>
      <c r="B83" s="8">
        <v>9417</v>
      </c>
      <c r="C83" s="8">
        <v>7324</v>
      </c>
      <c r="D83" s="4" t="s">
        <v>4</v>
      </c>
      <c r="E83" s="4" t="s">
        <v>4</v>
      </c>
    </row>
    <row r="84" spans="1:5" x14ac:dyDescent="0.25">
      <c r="A84" s="2" t="s">
        <v>834</v>
      </c>
      <c r="B84" s="8">
        <v>8274</v>
      </c>
      <c r="C84" s="8">
        <v>9257</v>
      </c>
      <c r="D84" s="4" t="s">
        <v>4</v>
      </c>
      <c r="E84" s="4" t="s">
        <v>4</v>
      </c>
    </row>
    <row r="85" spans="1:5" x14ac:dyDescent="0.25">
      <c r="A85" s="2" t="s">
        <v>54</v>
      </c>
      <c r="B85" s="8">
        <v>60488</v>
      </c>
      <c r="C85" s="8">
        <v>59968</v>
      </c>
      <c r="D85" s="4" t="s">
        <v>4</v>
      </c>
      <c r="E85" s="4" t="s">
        <v>4</v>
      </c>
    </row>
    <row r="86" spans="1:5" x14ac:dyDescent="0.25">
      <c r="A86" s="2" t="s">
        <v>1349</v>
      </c>
      <c r="B86" s="4" t="s">
        <v>4</v>
      </c>
      <c r="C86" s="4" t="s">
        <v>4</v>
      </c>
      <c r="D86" s="4" t="s">
        <v>4</v>
      </c>
      <c r="E86" s="4" t="s">
        <v>4</v>
      </c>
    </row>
    <row r="87" spans="1:5" x14ac:dyDescent="0.25">
      <c r="A87" s="3" t="s">
        <v>509</v>
      </c>
      <c r="B87" s="4" t="s">
        <v>4</v>
      </c>
      <c r="C87" s="4" t="s">
        <v>4</v>
      </c>
      <c r="D87" s="4" t="s">
        <v>4</v>
      </c>
      <c r="E87" s="4" t="s">
        <v>4</v>
      </c>
    </row>
    <row r="88" spans="1:5" x14ac:dyDescent="0.25">
      <c r="A88" s="2" t="s">
        <v>26</v>
      </c>
      <c r="B88" s="4" t="s">
        <v>85</v>
      </c>
      <c r="C88" s="4" t="s">
        <v>85</v>
      </c>
      <c r="D88" s="4" t="s">
        <v>4</v>
      </c>
      <c r="E88" s="4" t="s">
        <v>4</v>
      </c>
    </row>
    <row r="89" spans="1:5" ht="30" x14ac:dyDescent="0.25">
      <c r="A89" s="2" t="s">
        <v>1353</v>
      </c>
      <c r="B89" s="8">
        <v>-3943</v>
      </c>
      <c r="C89" s="8">
        <v>-3739</v>
      </c>
      <c r="D89" s="4" t="s">
        <v>4</v>
      </c>
      <c r="E89" s="4" t="s">
        <v>4</v>
      </c>
    </row>
    <row r="90" spans="1:5" x14ac:dyDescent="0.25">
      <c r="A90" s="2" t="s">
        <v>303</v>
      </c>
      <c r="B90" s="8">
        <v>-18845</v>
      </c>
      <c r="C90" s="8">
        <v>-19239</v>
      </c>
      <c r="D90" s="4" t="s">
        <v>4</v>
      </c>
      <c r="E90" s="4" t="s">
        <v>4</v>
      </c>
    </row>
    <row r="91" spans="1:5" ht="30" x14ac:dyDescent="0.25">
      <c r="A91" s="2" t="s">
        <v>824</v>
      </c>
      <c r="B91" s="8">
        <v>-20616</v>
      </c>
      <c r="C91" s="8">
        <v>-19888</v>
      </c>
      <c r="D91" s="4" t="s">
        <v>4</v>
      </c>
      <c r="E91" s="4" t="s">
        <v>4</v>
      </c>
    </row>
    <row r="92" spans="1:5" x14ac:dyDescent="0.25">
      <c r="A92" s="2" t="s">
        <v>120</v>
      </c>
      <c r="B92" s="4">
        <v>-331</v>
      </c>
      <c r="C92" s="8">
        <v>-1099</v>
      </c>
      <c r="D92" s="4" t="s">
        <v>4</v>
      </c>
      <c r="E92" s="4" t="s">
        <v>4</v>
      </c>
    </row>
    <row r="93" spans="1:5" x14ac:dyDescent="0.25">
      <c r="A93" s="2" t="s">
        <v>188</v>
      </c>
      <c r="B93" s="8">
        <v>-43735</v>
      </c>
      <c r="C93" s="8">
        <v>-43965</v>
      </c>
      <c r="D93" s="4" t="s">
        <v>4</v>
      </c>
      <c r="E93" s="4" t="s">
        <v>4</v>
      </c>
    </row>
    <row r="94" spans="1:5" x14ac:dyDescent="0.25">
      <c r="A94" s="3" t="s">
        <v>830</v>
      </c>
      <c r="B94" s="4" t="s">
        <v>4</v>
      </c>
      <c r="C94" s="4" t="s">
        <v>4</v>
      </c>
      <c r="D94" s="4" t="s">
        <v>4</v>
      </c>
      <c r="E94" s="4" t="s">
        <v>4</v>
      </c>
    </row>
    <row r="95" spans="1:5" x14ac:dyDescent="0.25">
      <c r="A95" s="2" t="s">
        <v>40</v>
      </c>
      <c r="B95" s="8">
        <v>-19506</v>
      </c>
      <c r="C95" s="8">
        <v>-19458</v>
      </c>
      <c r="D95" s="4" t="s">
        <v>4</v>
      </c>
      <c r="E95" s="4" t="s">
        <v>4</v>
      </c>
    </row>
    <row r="96" spans="1:5" x14ac:dyDescent="0.25">
      <c r="A96" s="2" t="s">
        <v>41</v>
      </c>
      <c r="B96" s="8">
        <v>-2551</v>
      </c>
      <c r="C96" s="8">
        <v>-3448</v>
      </c>
      <c r="D96" s="4" t="s">
        <v>4</v>
      </c>
      <c r="E96" s="4" t="s">
        <v>4</v>
      </c>
    </row>
    <row r="97" spans="1:5" x14ac:dyDescent="0.25">
      <c r="A97" s="2" t="s">
        <v>45</v>
      </c>
      <c r="B97" s="8">
        <v>-1062</v>
      </c>
      <c r="C97" s="8">
        <v>-1171</v>
      </c>
      <c r="D97" s="4" t="s">
        <v>4</v>
      </c>
      <c r="E97" s="4" t="s">
        <v>4</v>
      </c>
    </row>
    <row r="98" spans="1:5" x14ac:dyDescent="0.25">
      <c r="A98" s="2" t="s">
        <v>834</v>
      </c>
      <c r="B98" s="8">
        <v>-20616</v>
      </c>
      <c r="C98" s="8">
        <v>-19888</v>
      </c>
      <c r="D98" s="4" t="s">
        <v>4</v>
      </c>
      <c r="E98" s="4" t="s">
        <v>4</v>
      </c>
    </row>
    <row r="99" spans="1:5" x14ac:dyDescent="0.25">
      <c r="A99" s="2" t="s">
        <v>54</v>
      </c>
      <c r="B99" s="7">
        <v>-43735</v>
      </c>
      <c r="C99" s="7">
        <v>-43965</v>
      </c>
      <c r="D99" s="4" t="s">
        <v>4</v>
      </c>
      <c r="E99" s="4" t="s">
        <v>4</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4</v>
      </c>
      <c r="B1" s="6" t="s">
        <v>1</v>
      </c>
      <c r="C1" s="6"/>
    </row>
    <row r="2" spans="1:3" x14ac:dyDescent="0.25">
      <c r="A2" s="1" t="s">
        <v>23</v>
      </c>
      <c r="B2" s="1" t="s">
        <v>2</v>
      </c>
      <c r="C2" s="1" t="s">
        <v>62</v>
      </c>
    </row>
    <row r="3" spans="1:3" x14ac:dyDescent="0.25">
      <c r="A3" s="3" t="s">
        <v>100</v>
      </c>
      <c r="B3" s="4" t="s">
        <v>4</v>
      </c>
      <c r="C3" s="4" t="s">
        <v>4</v>
      </c>
    </row>
    <row r="4" spans="1:3" x14ac:dyDescent="0.25">
      <c r="A4" s="2" t="s">
        <v>799</v>
      </c>
      <c r="B4" s="7">
        <v>621</v>
      </c>
      <c r="C4" s="7">
        <v>774</v>
      </c>
    </row>
    <row r="5" spans="1:3" ht="45" x14ac:dyDescent="0.25">
      <c r="A5" s="3" t="s">
        <v>838</v>
      </c>
      <c r="B5" s="4" t="s">
        <v>4</v>
      </c>
      <c r="C5" s="4" t="s">
        <v>4</v>
      </c>
    </row>
    <row r="6" spans="1:3" x14ac:dyDescent="0.25">
      <c r="A6" s="2" t="s">
        <v>839</v>
      </c>
      <c r="B6" s="4">
        <v>859</v>
      </c>
      <c r="C6" s="4">
        <v>791</v>
      </c>
    </row>
    <row r="7" spans="1:3" x14ac:dyDescent="0.25">
      <c r="A7" s="2" t="s">
        <v>73</v>
      </c>
      <c r="B7" s="8">
        <v>-2948</v>
      </c>
      <c r="C7" s="8">
        <v>-2639</v>
      </c>
    </row>
    <row r="8" spans="1:3" ht="30" x14ac:dyDescent="0.25">
      <c r="A8" s="2" t="s">
        <v>740</v>
      </c>
      <c r="B8" s="8">
        <v>-1468</v>
      </c>
      <c r="C8" s="8">
        <v>-1074</v>
      </c>
    </row>
    <row r="9" spans="1:3" x14ac:dyDescent="0.25">
      <c r="A9" s="3" t="s">
        <v>113</v>
      </c>
      <c r="B9" s="4" t="s">
        <v>4</v>
      </c>
      <c r="C9" s="4" t="s">
        <v>4</v>
      </c>
    </row>
    <row r="10" spans="1:3" ht="75" x14ac:dyDescent="0.25">
      <c r="A10" s="2" t="s">
        <v>848</v>
      </c>
      <c r="B10" s="8">
        <v>-1841</v>
      </c>
      <c r="C10" s="8">
        <v>-1536</v>
      </c>
    </row>
    <row r="11" spans="1:3" ht="30" x14ac:dyDescent="0.25">
      <c r="A11" s="2" t="s">
        <v>852</v>
      </c>
      <c r="B11" s="4">
        <v>-99</v>
      </c>
      <c r="C11" s="4">
        <v>-656</v>
      </c>
    </row>
    <row r="12" spans="1:3" x14ac:dyDescent="0.25">
      <c r="A12" s="2" t="s">
        <v>73</v>
      </c>
      <c r="B12" s="4">
        <v>858</v>
      </c>
      <c r="C12" s="4">
        <v>486</v>
      </c>
    </row>
    <row r="13" spans="1:3" ht="30" x14ac:dyDescent="0.25">
      <c r="A13" s="2" t="s">
        <v>858</v>
      </c>
      <c r="B13" s="8">
        <v>-1082</v>
      </c>
      <c r="C13" s="8">
        <v>-1706</v>
      </c>
    </row>
    <row r="14" spans="1:3" x14ac:dyDescent="0.25">
      <c r="A14" s="3" t="s">
        <v>122</v>
      </c>
      <c r="B14" s="4" t="s">
        <v>4</v>
      </c>
      <c r="C14" s="4" t="s">
        <v>4</v>
      </c>
    </row>
    <row r="15" spans="1:3" ht="30" x14ac:dyDescent="0.25">
      <c r="A15" s="2" t="s">
        <v>863</v>
      </c>
      <c r="B15" s="8">
        <v>2267</v>
      </c>
      <c r="C15" s="8">
        <v>1700</v>
      </c>
    </row>
    <row r="16" spans="1:3" x14ac:dyDescent="0.25">
      <c r="A16" s="2" t="s">
        <v>126</v>
      </c>
      <c r="B16" s="4">
        <v>-381</v>
      </c>
      <c r="C16" s="4">
        <v>-365</v>
      </c>
    </row>
    <row r="17" spans="1:3" x14ac:dyDescent="0.25">
      <c r="A17" s="2" t="s">
        <v>73</v>
      </c>
      <c r="B17" s="4">
        <v>15</v>
      </c>
      <c r="C17" s="4">
        <v>-5</v>
      </c>
    </row>
    <row r="18" spans="1:3" ht="30" x14ac:dyDescent="0.25">
      <c r="A18" s="2" t="s">
        <v>872</v>
      </c>
      <c r="B18" s="8">
        <v>1901</v>
      </c>
      <c r="C18" s="8">
        <v>1330</v>
      </c>
    </row>
    <row r="19" spans="1:3" x14ac:dyDescent="0.25">
      <c r="A19" s="2" t="s">
        <v>73</v>
      </c>
      <c r="B19" s="4">
        <v>-303</v>
      </c>
      <c r="C19" s="4">
        <v>-33</v>
      </c>
    </row>
    <row r="20" spans="1:3" ht="30" x14ac:dyDescent="0.25">
      <c r="A20" s="2" t="s">
        <v>938</v>
      </c>
      <c r="B20" s="4">
        <v>-952</v>
      </c>
      <c r="C20" s="8">
        <v>-1483</v>
      </c>
    </row>
    <row r="21" spans="1:3" ht="30" x14ac:dyDescent="0.25">
      <c r="A21" s="2" t="s">
        <v>130</v>
      </c>
      <c r="B21" s="8">
        <v>5567</v>
      </c>
      <c r="C21" s="8">
        <v>5199</v>
      </c>
    </row>
    <row r="22" spans="1:3" ht="30" x14ac:dyDescent="0.25">
      <c r="A22" s="2" t="s">
        <v>131</v>
      </c>
      <c r="B22" s="8">
        <v>4615</v>
      </c>
      <c r="C22" s="8">
        <v>3716</v>
      </c>
    </row>
    <row r="23" spans="1:3" x14ac:dyDescent="0.25">
      <c r="A23" s="2" t="s">
        <v>1345</v>
      </c>
      <c r="B23" s="4" t="s">
        <v>4</v>
      </c>
      <c r="C23" s="4" t="s">
        <v>4</v>
      </c>
    </row>
    <row r="24" spans="1:3" x14ac:dyDescent="0.25">
      <c r="A24" s="3" t="s">
        <v>100</v>
      </c>
      <c r="B24" s="4" t="s">
        <v>4</v>
      </c>
      <c r="C24" s="4" t="s">
        <v>4</v>
      </c>
    </row>
    <row r="25" spans="1:3" x14ac:dyDescent="0.25">
      <c r="A25" s="2" t="s">
        <v>799</v>
      </c>
      <c r="B25" s="4">
        <v>627</v>
      </c>
      <c r="C25" s="4">
        <v>617</v>
      </c>
    </row>
    <row r="26" spans="1:3" ht="45" x14ac:dyDescent="0.25">
      <c r="A26" s="3" t="s">
        <v>838</v>
      </c>
      <c r="B26" s="4" t="s">
        <v>4</v>
      </c>
      <c r="C26" s="4" t="s">
        <v>4</v>
      </c>
    </row>
    <row r="27" spans="1:3" x14ac:dyDescent="0.25">
      <c r="A27" s="2" t="s">
        <v>839</v>
      </c>
      <c r="B27" s="4">
        <v>4</v>
      </c>
      <c r="C27" s="4">
        <v>8</v>
      </c>
    </row>
    <row r="28" spans="1:3" x14ac:dyDescent="0.25">
      <c r="A28" s="2" t="s">
        <v>73</v>
      </c>
      <c r="B28" s="4">
        <v>-394</v>
      </c>
      <c r="C28" s="8">
        <v>-1018</v>
      </c>
    </row>
    <row r="29" spans="1:3" ht="30" x14ac:dyDescent="0.25">
      <c r="A29" s="2" t="s">
        <v>740</v>
      </c>
      <c r="B29" s="4">
        <v>237</v>
      </c>
      <c r="C29" s="4">
        <v>-393</v>
      </c>
    </row>
    <row r="30" spans="1:3" x14ac:dyDescent="0.25">
      <c r="A30" s="3" t="s">
        <v>113</v>
      </c>
      <c r="B30" s="4" t="s">
        <v>4</v>
      </c>
      <c r="C30" s="4" t="s">
        <v>4</v>
      </c>
    </row>
    <row r="31" spans="1:3" ht="75" x14ac:dyDescent="0.25">
      <c r="A31" s="2" t="s">
        <v>848</v>
      </c>
      <c r="B31" s="4">
        <v>-10</v>
      </c>
      <c r="C31" s="4">
        <v>-7</v>
      </c>
    </row>
    <row r="32" spans="1:3" ht="30" x14ac:dyDescent="0.25">
      <c r="A32" s="2" t="s">
        <v>1355</v>
      </c>
      <c r="B32" s="4">
        <v>39</v>
      </c>
      <c r="C32" s="4">
        <v>-703</v>
      </c>
    </row>
    <row r="33" spans="1:3" x14ac:dyDescent="0.25">
      <c r="A33" s="2" t="s">
        <v>73</v>
      </c>
      <c r="B33" s="4">
        <v>257</v>
      </c>
      <c r="C33" s="4">
        <v>421</v>
      </c>
    </row>
    <row r="34" spans="1:3" ht="30" x14ac:dyDescent="0.25">
      <c r="A34" s="2" t="s">
        <v>858</v>
      </c>
      <c r="B34" s="4">
        <v>286</v>
      </c>
      <c r="C34" s="4">
        <v>-289</v>
      </c>
    </row>
    <row r="35" spans="1:3" x14ac:dyDescent="0.25">
      <c r="A35" s="3" t="s">
        <v>122</v>
      </c>
      <c r="B35" s="4" t="s">
        <v>4</v>
      </c>
      <c r="C35" s="4" t="s">
        <v>4</v>
      </c>
    </row>
    <row r="36" spans="1:3" ht="30" x14ac:dyDescent="0.25">
      <c r="A36" s="2" t="s">
        <v>863</v>
      </c>
      <c r="B36" s="4">
        <v>-167</v>
      </c>
      <c r="C36" s="4">
        <v>875</v>
      </c>
    </row>
    <row r="37" spans="1:3" x14ac:dyDescent="0.25">
      <c r="A37" s="2" t="s">
        <v>126</v>
      </c>
      <c r="B37" s="4">
        <v>-367</v>
      </c>
      <c r="C37" s="4">
        <v>-362</v>
      </c>
    </row>
    <row r="38" spans="1:3" x14ac:dyDescent="0.25">
      <c r="A38" s="2" t="s">
        <v>73</v>
      </c>
      <c r="B38" s="4">
        <v>15</v>
      </c>
      <c r="C38" s="4">
        <v>66</v>
      </c>
    </row>
    <row r="39" spans="1:3" ht="30" x14ac:dyDescent="0.25">
      <c r="A39" s="2" t="s">
        <v>872</v>
      </c>
      <c r="B39" s="4">
        <v>-519</v>
      </c>
      <c r="C39" s="4">
        <v>579</v>
      </c>
    </row>
    <row r="40" spans="1:3" x14ac:dyDescent="0.25">
      <c r="A40" s="2" t="s">
        <v>73</v>
      </c>
      <c r="B40" s="4">
        <v>-6</v>
      </c>
      <c r="C40" s="4" t="s">
        <v>4</v>
      </c>
    </row>
    <row r="41" spans="1:3" ht="30" x14ac:dyDescent="0.25">
      <c r="A41" s="2" t="s">
        <v>938</v>
      </c>
      <c r="B41" s="4">
        <v>-2</v>
      </c>
      <c r="C41" s="4">
        <v>-103</v>
      </c>
    </row>
    <row r="42" spans="1:3" ht="30" x14ac:dyDescent="0.25">
      <c r="A42" s="2" t="s">
        <v>130</v>
      </c>
      <c r="B42" s="4">
        <v>5</v>
      </c>
      <c r="C42" s="4">
        <v>108</v>
      </c>
    </row>
    <row r="43" spans="1:3" ht="30" x14ac:dyDescent="0.25">
      <c r="A43" s="2" t="s">
        <v>131</v>
      </c>
      <c r="B43" s="4">
        <v>3</v>
      </c>
      <c r="C43" s="4">
        <v>5</v>
      </c>
    </row>
    <row r="44" spans="1:3" ht="30" x14ac:dyDescent="0.25">
      <c r="A44" s="2" t="s">
        <v>1346</v>
      </c>
      <c r="B44" s="4" t="s">
        <v>4</v>
      </c>
      <c r="C44" s="4" t="s">
        <v>4</v>
      </c>
    </row>
    <row r="45" spans="1:3" x14ac:dyDescent="0.25">
      <c r="A45" s="3" t="s">
        <v>100</v>
      </c>
      <c r="B45" s="4" t="s">
        <v>4</v>
      </c>
      <c r="C45" s="4" t="s">
        <v>4</v>
      </c>
    </row>
    <row r="46" spans="1:3" x14ac:dyDescent="0.25">
      <c r="A46" s="2" t="s">
        <v>799</v>
      </c>
      <c r="B46" s="4">
        <v>595</v>
      </c>
      <c r="C46" s="4">
        <v>722</v>
      </c>
    </row>
    <row r="47" spans="1:3" ht="45" x14ac:dyDescent="0.25">
      <c r="A47" s="3" t="s">
        <v>838</v>
      </c>
      <c r="B47" s="4" t="s">
        <v>4</v>
      </c>
      <c r="C47" s="4" t="s">
        <v>4</v>
      </c>
    </row>
    <row r="48" spans="1:3" x14ac:dyDescent="0.25">
      <c r="A48" s="2" t="s">
        <v>73</v>
      </c>
      <c r="B48" s="4">
        <v>-581</v>
      </c>
      <c r="C48" s="4">
        <v>-863</v>
      </c>
    </row>
    <row r="49" spans="1:3" ht="30" x14ac:dyDescent="0.25">
      <c r="A49" s="2" t="s">
        <v>740</v>
      </c>
      <c r="B49" s="4">
        <v>14</v>
      </c>
      <c r="C49" s="4">
        <v>-141</v>
      </c>
    </row>
    <row r="50" spans="1:3" x14ac:dyDescent="0.25">
      <c r="A50" s="3" t="s">
        <v>122</v>
      </c>
      <c r="B50" s="4" t="s">
        <v>4</v>
      </c>
      <c r="C50" s="4" t="s">
        <v>4</v>
      </c>
    </row>
    <row r="51" spans="1:3" ht="30" x14ac:dyDescent="0.25">
      <c r="A51" s="2" t="s">
        <v>863</v>
      </c>
      <c r="B51" s="4">
        <v>87</v>
      </c>
      <c r="C51" s="4">
        <v>-59</v>
      </c>
    </row>
    <row r="52" spans="1:3" x14ac:dyDescent="0.25">
      <c r="A52" s="2" t="s">
        <v>126</v>
      </c>
      <c r="B52" s="4">
        <v>-105</v>
      </c>
      <c r="C52" s="4" t="s">
        <v>4</v>
      </c>
    </row>
    <row r="53" spans="1:3" x14ac:dyDescent="0.25">
      <c r="A53" s="2" t="s">
        <v>73</v>
      </c>
      <c r="B53" s="4">
        <v>4</v>
      </c>
      <c r="C53" s="4" t="s">
        <v>4</v>
      </c>
    </row>
    <row r="54" spans="1:3" ht="30" x14ac:dyDescent="0.25">
      <c r="A54" s="2" t="s">
        <v>872</v>
      </c>
      <c r="B54" s="4">
        <v>-14</v>
      </c>
      <c r="C54" s="4">
        <v>-59</v>
      </c>
    </row>
    <row r="55" spans="1:3" ht="30" x14ac:dyDescent="0.25">
      <c r="A55" s="2" t="s">
        <v>938</v>
      </c>
      <c r="B55" s="4" t="s">
        <v>4</v>
      </c>
      <c r="C55" s="4">
        <v>-200</v>
      </c>
    </row>
    <row r="56" spans="1:3" ht="30" x14ac:dyDescent="0.25">
      <c r="A56" s="2" t="s">
        <v>130</v>
      </c>
      <c r="B56" s="4" t="s">
        <v>4</v>
      </c>
      <c r="C56" s="4">
        <v>200</v>
      </c>
    </row>
    <row r="57" spans="1:3" x14ac:dyDescent="0.25">
      <c r="A57" s="2" t="s">
        <v>1347</v>
      </c>
      <c r="B57" s="4" t="s">
        <v>4</v>
      </c>
      <c r="C57" s="4" t="s">
        <v>4</v>
      </c>
    </row>
    <row r="58" spans="1:3" x14ac:dyDescent="0.25">
      <c r="A58" s="3" t="s">
        <v>100</v>
      </c>
      <c r="B58" s="4" t="s">
        <v>4</v>
      </c>
      <c r="C58" s="4" t="s">
        <v>4</v>
      </c>
    </row>
    <row r="59" spans="1:3" x14ac:dyDescent="0.25">
      <c r="A59" s="2" t="s">
        <v>799</v>
      </c>
      <c r="B59" s="4">
        <v>950</v>
      </c>
      <c r="C59" s="8">
        <v>1309</v>
      </c>
    </row>
    <row r="60" spans="1:3" ht="45" x14ac:dyDescent="0.25">
      <c r="A60" s="3" t="s">
        <v>838</v>
      </c>
      <c r="B60" s="4" t="s">
        <v>4</v>
      </c>
      <c r="C60" s="4" t="s">
        <v>4</v>
      </c>
    </row>
    <row r="61" spans="1:3" x14ac:dyDescent="0.25">
      <c r="A61" s="2" t="s">
        <v>839</v>
      </c>
      <c r="B61" s="4">
        <v>168</v>
      </c>
      <c r="C61" s="4">
        <v>135</v>
      </c>
    </row>
    <row r="62" spans="1:3" x14ac:dyDescent="0.25">
      <c r="A62" s="2" t="s">
        <v>73</v>
      </c>
      <c r="B62" s="4">
        <v>-398</v>
      </c>
      <c r="C62" s="4">
        <v>868</v>
      </c>
    </row>
    <row r="63" spans="1:3" ht="30" x14ac:dyDescent="0.25">
      <c r="A63" s="2" t="s">
        <v>740</v>
      </c>
      <c r="B63" s="4">
        <v>720</v>
      </c>
      <c r="C63" s="8">
        <v>2312</v>
      </c>
    </row>
    <row r="64" spans="1:3" x14ac:dyDescent="0.25">
      <c r="A64" s="3" t="s">
        <v>113</v>
      </c>
      <c r="B64" s="4" t="s">
        <v>4</v>
      </c>
      <c r="C64" s="4" t="s">
        <v>4</v>
      </c>
    </row>
    <row r="65" spans="1:3" ht="75" x14ac:dyDescent="0.25">
      <c r="A65" s="2" t="s">
        <v>848</v>
      </c>
      <c r="B65" s="4">
        <v>-101</v>
      </c>
      <c r="C65" s="4">
        <v>-110</v>
      </c>
    </row>
    <row r="66" spans="1:3" ht="30" x14ac:dyDescent="0.25">
      <c r="A66" s="2" t="s">
        <v>1355</v>
      </c>
      <c r="B66" s="4">
        <v>-312</v>
      </c>
      <c r="C66" s="4">
        <v>-33</v>
      </c>
    </row>
    <row r="67" spans="1:3" x14ac:dyDescent="0.25">
      <c r="A67" s="2" t="s">
        <v>73</v>
      </c>
      <c r="B67" s="4">
        <v>-494</v>
      </c>
      <c r="C67" s="4">
        <v>-377</v>
      </c>
    </row>
    <row r="68" spans="1:3" ht="30" x14ac:dyDescent="0.25">
      <c r="A68" s="2" t="s">
        <v>858</v>
      </c>
      <c r="B68" s="4">
        <v>-907</v>
      </c>
      <c r="C68" s="4">
        <v>-520</v>
      </c>
    </row>
    <row r="69" spans="1:3" x14ac:dyDescent="0.25">
      <c r="A69" s="3" t="s">
        <v>122</v>
      </c>
      <c r="B69" s="4" t="s">
        <v>4</v>
      </c>
      <c r="C69" s="4" t="s">
        <v>4</v>
      </c>
    </row>
    <row r="70" spans="1:3" ht="30" x14ac:dyDescent="0.25">
      <c r="A70" s="2" t="s">
        <v>863</v>
      </c>
      <c r="B70" s="4">
        <v>-570</v>
      </c>
      <c r="C70" s="8">
        <v>-1185</v>
      </c>
    </row>
    <row r="71" spans="1:3" x14ac:dyDescent="0.25">
      <c r="A71" s="2" t="s">
        <v>126</v>
      </c>
      <c r="B71" s="4">
        <v>-259</v>
      </c>
      <c r="C71" s="4">
        <v>-571</v>
      </c>
    </row>
    <row r="72" spans="1:3" x14ac:dyDescent="0.25">
      <c r="A72" s="2" t="s">
        <v>73</v>
      </c>
      <c r="B72" s="8">
        <v>1029</v>
      </c>
      <c r="C72" s="4" t="s">
        <v>4</v>
      </c>
    </row>
    <row r="73" spans="1:3" ht="30" x14ac:dyDescent="0.25">
      <c r="A73" s="2" t="s">
        <v>872</v>
      </c>
      <c r="B73" s="4">
        <v>200</v>
      </c>
      <c r="C73" s="8">
        <v>-1756</v>
      </c>
    </row>
    <row r="74" spans="1:3" x14ac:dyDescent="0.25">
      <c r="A74" s="2" t="s">
        <v>73</v>
      </c>
      <c r="B74" s="4">
        <v>-1</v>
      </c>
      <c r="C74" s="4">
        <v>-1</v>
      </c>
    </row>
    <row r="75" spans="1:3" ht="30" x14ac:dyDescent="0.25">
      <c r="A75" s="2" t="s">
        <v>938</v>
      </c>
      <c r="B75" s="4">
        <v>12</v>
      </c>
      <c r="C75" s="4">
        <v>35</v>
      </c>
    </row>
    <row r="76" spans="1:3" ht="30" x14ac:dyDescent="0.25">
      <c r="A76" s="2" t="s">
        <v>130</v>
      </c>
      <c r="B76" s="4">
        <v>38</v>
      </c>
      <c r="C76" s="4">
        <v>28</v>
      </c>
    </row>
    <row r="77" spans="1:3" ht="30" x14ac:dyDescent="0.25">
      <c r="A77" s="2" t="s">
        <v>131</v>
      </c>
      <c r="B77" s="4">
        <v>50</v>
      </c>
      <c r="C77" s="4">
        <v>63</v>
      </c>
    </row>
    <row r="78" spans="1:3" x14ac:dyDescent="0.25">
      <c r="A78" s="2" t="s">
        <v>1348</v>
      </c>
      <c r="B78" s="4" t="s">
        <v>4</v>
      </c>
      <c r="C78" s="4" t="s">
        <v>4</v>
      </c>
    </row>
    <row r="79" spans="1:3" x14ac:dyDescent="0.25">
      <c r="A79" s="3" t="s">
        <v>100</v>
      </c>
      <c r="B79" s="4" t="s">
        <v>4</v>
      </c>
      <c r="C79" s="4" t="s">
        <v>4</v>
      </c>
    </row>
    <row r="80" spans="1:3" x14ac:dyDescent="0.25">
      <c r="A80" s="2" t="s">
        <v>799</v>
      </c>
      <c r="B80" s="4">
        <v>27</v>
      </c>
      <c r="C80" s="4">
        <v>713</v>
      </c>
    </row>
    <row r="81" spans="1:3" ht="45" x14ac:dyDescent="0.25">
      <c r="A81" s="3" t="s">
        <v>838</v>
      </c>
      <c r="B81" s="4" t="s">
        <v>4</v>
      </c>
      <c r="C81" s="4" t="s">
        <v>4</v>
      </c>
    </row>
    <row r="82" spans="1:3" x14ac:dyDescent="0.25">
      <c r="A82" s="2" t="s">
        <v>839</v>
      </c>
      <c r="B82" s="4">
        <v>687</v>
      </c>
      <c r="C82" s="4">
        <v>648</v>
      </c>
    </row>
    <row r="83" spans="1:3" x14ac:dyDescent="0.25">
      <c r="A83" s="2" t="s">
        <v>73</v>
      </c>
      <c r="B83" s="8">
        <v>-1832</v>
      </c>
      <c r="C83" s="8">
        <v>-2604</v>
      </c>
    </row>
    <row r="84" spans="1:3" ht="30" x14ac:dyDescent="0.25">
      <c r="A84" s="2" t="s">
        <v>740</v>
      </c>
      <c r="B84" s="8">
        <v>-1118</v>
      </c>
      <c r="C84" s="8">
        <v>-1243</v>
      </c>
    </row>
    <row r="85" spans="1:3" x14ac:dyDescent="0.25">
      <c r="A85" s="3" t="s">
        <v>113</v>
      </c>
      <c r="B85" s="4" t="s">
        <v>4</v>
      </c>
      <c r="C85" s="4" t="s">
        <v>4</v>
      </c>
    </row>
    <row r="86" spans="1:3" ht="75" x14ac:dyDescent="0.25">
      <c r="A86" s="2" t="s">
        <v>848</v>
      </c>
      <c r="B86" s="8">
        <v>-1730</v>
      </c>
      <c r="C86" s="8">
        <v>-1419</v>
      </c>
    </row>
    <row r="87" spans="1:3" ht="30" x14ac:dyDescent="0.25">
      <c r="A87" s="2" t="s">
        <v>852</v>
      </c>
      <c r="B87" s="4">
        <v>-99</v>
      </c>
      <c r="C87" s="4">
        <v>-656</v>
      </c>
    </row>
    <row r="88" spans="1:3" x14ac:dyDescent="0.25">
      <c r="A88" s="2" t="s">
        <v>73</v>
      </c>
      <c r="B88" s="8">
        <v>-1350</v>
      </c>
      <c r="C88" s="4">
        <v>-393</v>
      </c>
    </row>
    <row r="89" spans="1:3" ht="30" x14ac:dyDescent="0.25">
      <c r="A89" s="2" t="s">
        <v>858</v>
      </c>
      <c r="B89" s="8">
        <v>-3179</v>
      </c>
      <c r="C89" s="8">
        <v>-2468</v>
      </c>
    </row>
    <row r="90" spans="1:3" x14ac:dyDescent="0.25">
      <c r="A90" s="3" t="s">
        <v>122</v>
      </c>
      <c r="B90" s="4" t="s">
        <v>4</v>
      </c>
      <c r="C90" s="4" t="s">
        <v>4</v>
      </c>
    </row>
    <row r="91" spans="1:3" ht="30" x14ac:dyDescent="0.25">
      <c r="A91" s="2" t="s">
        <v>863</v>
      </c>
      <c r="B91" s="8">
        <v>3947</v>
      </c>
      <c r="C91" s="8">
        <v>2648</v>
      </c>
    </row>
    <row r="92" spans="1:3" x14ac:dyDescent="0.25">
      <c r="A92" s="2" t="s">
        <v>126</v>
      </c>
      <c r="B92" s="4">
        <v>-789</v>
      </c>
      <c r="C92" s="8">
        <v>-1217</v>
      </c>
    </row>
    <row r="93" spans="1:3" x14ac:dyDescent="0.25">
      <c r="A93" s="2" t="s">
        <v>73</v>
      </c>
      <c r="B93" s="4">
        <v>473</v>
      </c>
      <c r="C93" s="8">
        <v>1097</v>
      </c>
    </row>
    <row r="94" spans="1:3" ht="30" x14ac:dyDescent="0.25">
      <c r="A94" s="2" t="s">
        <v>872</v>
      </c>
      <c r="B94" s="8">
        <v>3631</v>
      </c>
      <c r="C94" s="8">
        <v>2528</v>
      </c>
    </row>
    <row r="95" spans="1:3" x14ac:dyDescent="0.25">
      <c r="A95" s="2" t="s">
        <v>73</v>
      </c>
      <c r="B95" s="4">
        <v>-296</v>
      </c>
      <c r="C95" s="4">
        <v>-32</v>
      </c>
    </row>
    <row r="96" spans="1:3" ht="30" x14ac:dyDescent="0.25">
      <c r="A96" s="2" t="s">
        <v>938</v>
      </c>
      <c r="B96" s="4">
        <v>-962</v>
      </c>
      <c r="C96" s="8">
        <v>-1215</v>
      </c>
    </row>
    <row r="97" spans="1:3" ht="30" x14ac:dyDescent="0.25">
      <c r="A97" s="2" t="s">
        <v>130</v>
      </c>
      <c r="B97" s="8">
        <v>5524</v>
      </c>
      <c r="C97" s="8">
        <v>4863</v>
      </c>
    </row>
    <row r="98" spans="1:3" ht="30" x14ac:dyDescent="0.25">
      <c r="A98" s="2" t="s">
        <v>131</v>
      </c>
      <c r="B98" s="8">
        <v>4562</v>
      </c>
      <c r="C98" s="8">
        <v>3648</v>
      </c>
    </row>
    <row r="99" spans="1:3" x14ac:dyDescent="0.25">
      <c r="A99" s="2" t="s">
        <v>1349</v>
      </c>
      <c r="B99" s="4" t="s">
        <v>4</v>
      </c>
      <c r="C99" s="4" t="s">
        <v>4</v>
      </c>
    </row>
    <row r="100" spans="1:3" x14ac:dyDescent="0.25">
      <c r="A100" s="3" t="s">
        <v>100</v>
      </c>
      <c r="B100" s="4" t="s">
        <v>4</v>
      </c>
      <c r="C100" s="4" t="s">
        <v>4</v>
      </c>
    </row>
    <row r="101" spans="1:3" x14ac:dyDescent="0.25">
      <c r="A101" s="2" t="s">
        <v>799</v>
      </c>
      <c r="B101" s="8">
        <v>-1578</v>
      </c>
      <c r="C101" s="8">
        <v>-2587</v>
      </c>
    </row>
    <row r="102" spans="1:3" ht="45" x14ac:dyDescent="0.25">
      <c r="A102" s="3" t="s">
        <v>838</v>
      </c>
      <c r="B102" s="4" t="s">
        <v>4</v>
      </c>
      <c r="C102" s="4" t="s">
        <v>4</v>
      </c>
    </row>
    <row r="103" spans="1:3" x14ac:dyDescent="0.25">
      <c r="A103" s="2" t="s">
        <v>73</v>
      </c>
      <c r="B103" s="4">
        <v>257</v>
      </c>
      <c r="C103" s="4">
        <v>978</v>
      </c>
    </row>
    <row r="104" spans="1:3" ht="30" x14ac:dyDescent="0.25">
      <c r="A104" s="2" t="s">
        <v>740</v>
      </c>
      <c r="B104" s="8">
        <v>-1321</v>
      </c>
      <c r="C104" s="8">
        <v>-1609</v>
      </c>
    </row>
    <row r="105" spans="1:3" x14ac:dyDescent="0.25">
      <c r="A105" s="3" t="s">
        <v>113</v>
      </c>
      <c r="B105" s="4" t="s">
        <v>4</v>
      </c>
      <c r="C105" s="4" t="s">
        <v>4</v>
      </c>
    </row>
    <row r="106" spans="1:3" ht="30" x14ac:dyDescent="0.25">
      <c r="A106" s="2" t="s">
        <v>1355</v>
      </c>
      <c r="B106" s="4">
        <v>273</v>
      </c>
      <c r="C106" s="4">
        <v>736</v>
      </c>
    </row>
    <row r="107" spans="1:3" x14ac:dyDescent="0.25">
      <c r="A107" s="2" t="s">
        <v>73</v>
      </c>
      <c r="B107" s="8">
        <v>2445</v>
      </c>
      <c r="C107" s="4">
        <v>835</v>
      </c>
    </row>
    <row r="108" spans="1:3" ht="30" x14ac:dyDescent="0.25">
      <c r="A108" s="2" t="s">
        <v>858</v>
      </c>
      <c r="B108" s="8">
        <v>2718</v>
      </c>
      <c r="C108" s="8">
        <v>1571</v>
      </c>
    </row>
    <row r="109" spans="1:3" x14ac:dyDescent="0.25">
      <c r="A109" s="3" t="s">
        <v>122</v>
      </c>
      <c r="B109" s="4" t="s">
        <v>4</v>
      </c>
      <c r="C109" s="4" t="s">
        <v>4</v>
      </c>
    </row>
    <row r="110" spans="1:3" ht="30" x14ac:dyDescent="0.25">
      <c r="A110" s="2" t="s">
        <v>863</v>
      </c>
      <c r="B110" s="8">
        <v>-1030</v>
      </c>
      <c r="C110" s="4">
        <v>-579</v>
      </c>
    </row>
    <row r="111" spans="1:3" x14ac:dyDescent="0.25">
      <c r="A111" s="2" t="s">
        <v>126</v>
      </c>
      <c r="B111" s="8">
        <v>1139</v>
      </c>
      <c r="C111" s="8">
        <v>1785</v>
      </c>
    </row>
    <row r="112" spans="1:3" x14ac:dyDescent="0.25">
      <c r="A112" s="2" t="s">
        <v>73</v>
      </c>
      <c r="B112" s="8">
        <v>-1506</v>
      </c>
      <c r="C112" s="8">
        <v>-1168</v>
      </c>
    </row>
    <row r="113" spans="1:3" ht="30" x14ac:dyDescent="0.25">
      <c r="A113" s="2" t="s">
        <v>872</v>
      </c>
      <c r="B113" s="8">
        <v>-1397</v>
      </c>
      <c r="C113" s="4">
        <v>38</v>
      </c>
    </row>
    <row r="114" spans="1:3" ht="30" x14ac:dyDescent="0.25">
      <c r="A114" s="2" t="s">
        <v>130</v>
      </c>
      <c r="B114" s="4" t="s">
        <v>85</v>
      </c>
      <c r="C114" s="4" t="s">
        <v>4</v>
      </c>
    </row>
    <row r="115" spans="1:3" ht="30" x14ac:dyDescent="0.25">
      <c r="A115" s="2" t="s">
        <v>131</v>
      </c>
      <c r="B115" s="4" t="s">
        <v>85</v>
      </c>
      <c r="C115"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66</v>
      </c>
      <c r="B1" s="1" t="s">
        <v>1</v>
      </c>
    </row>
    <row r="2" spans="1:2" x14ac:dyDescent="0.25">
      <c r="A2" s="6"/>
      <c r="B2" s="1" t="s">
        <v>2</v>
      </c>
    </row>
    <row r="3" spans="1:2" ht="30" x14ac:dyDescent="0.25">
      <c r="A3" s="3" t="s">
        <v>167</v>
      </c>
      <c r="B3" s="4" t="s">
        <v>4</v>
      </c>
    </row>
    <row r="4" spans="1:2" x14ac:dyDescent="0.25">
      <c r="A4" s="17" t="s">
        <v>166</v>
      </c>
      <c r="B4" s="4" t="s">
        <v>4</v>
      </c>
    </row>
    <row r="5" spans="1:2" ht="26.25" x14ac:dyDescent="0.25">
      <c r="A5" s="17"/>
      <c r="B5" s="11" t="s">
        <v>168</v>
      </c>
    </row>
    <row r="6" spans="1:2" ht="268.5" x14ac:dyDescent="0.25">
      <c r="A6" s="17"/>
      <c r="B6" s="12" t="s">
        <v>169</v>
      </c>
    </row>
    <row r="7" spans="1:2" ht="255.75" x14ac:dyDescent="0.25">
      <c r="A7" s="17"/>
      <c r="B7" s="12"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Pronouncements</vt:lpstr>
      <vt:lpstr>Highly_Inflationary_Accounting</vt:lpstr>
      <vt:lpstr>Variable_Interest_Entities</vt:lpstr>
      <vt:lpstr>Earnings_per_Share</vt:lpstr>
      <vt:lpstr>Employee_Benefit_Plans_and_Pos</vt:lpstr>
      <vt:lpstr>Income_Taxes</vt:lpstr>
      <vt:lpstr>Segment_Information</vt:lpstr>
      <vt:lpstr>Receivables</vt:lpstr>
      <vt:lpstr>Inventories</vt:lpstr>
      <vt:lpstr>Investments_in_Unconsolidated_</vt:lpstr>
      <vt:lpstr>Goodwill_and_Other_Intangibles</vt:lpstr>
      <vt:lpstr>Credit_Facilities_and_Debt</vt:lpstr>
      <vt:lpstr>Other_Liabilities</vt:lpstr>
      <vt:lpstr>Commitments_and_Contingencies</vt:lpstr>
      <vt:lpstr>Financial_Instruments</vt:lpstr>
      <vt:lpstr>Accumulated_Other_Comprehensiv</vt:lpstr>
      <vt:lpstr>Related_Party_Information</vt:lpstr>
      <vt:lpstr>ShareBased_Compensation</vt:lpstr>
      <vt:lpstr>Supplemental_Information</vt:lpstr>
      <vt:lpstr>Supplemental_Condensed_Consoli</vt:lpstr>
      <vt:lpstr>Variable_Interest_Entities_Tab</vt:lpstr>
      <vt:lpstr>Earnings_per_Share_Tables</vt:lpstr>
      <vt:lpstr>Employee_Benefit_Plans_and_Pos1</vt:lpstr>
      <vt:lpstr>Segment_Information_Tables</vt:lpstr>
      <vt:lpstr>Receivables_Tables</vt:lpstr>
      <vt:lpstr>Inventories_Tables</vt:lpstr>
      <vt:lpstr>Investments_in_Unconsolidated_1</vt:lpstr>
      <vt:lpstr>Goodwill_and_Other_Intangibles1</vt:lpstr>
      <vt:lpstr>Other_Liabilities_Tables</vt:lpstr>
      <vt:lpstr>Financial_Instruments_Tables</vt:lpstr>
      <vt:lpstr>Accumulated_Other_Comprehensiv1</vt:lpstr>
      <vt:lpstr>Related_Party_Information_Tabl</vt:lpstr>
      <vt:lpstr>ShareBased_Compensation_Tables</vt:lpstr>
      <vt:lpstr>Supplemental_Information_Table</vt:lpstr>
      <vt:lpstr>Supplemental_Condensed_Consoli1</vt:lpstr>
      <vt:lpstr>Highly_Inflationary_Accounting1</vt:lpstr>
      <vt:lpstr>Variable_Interest_Entities_Ass</vt:lpstr>
      <vt:lpstr>Earning_Per_Share_Computation_</vt:lpstr>
      <vt:lpstr>Earning_Per_Share_Computation_1</vt:lpstr>
      <vt:lpstr>Employee_Benefit_Plans_and_Pos2</vt:lpstr>
      <vt:lpstr>Income_Taxes_Additional_Inform</vt:lpstr>
      <vt:lpstr>Segment_Information_Additional</vt:lpstr>
      <vt:lpstr>Segment_Information_Reconcilia</vt:lpstr>
      <vt:lpstr>Segment_Information_Reconcilia1</vt:lpstr>
      <vt:lpstr>Segment_Information_Revenue_fr</vt:lpstr>
      <vt:lpstr>Receivables_Summary_of_Account</vt:lpstr>
      <vt:lpstr>Receivables_Additional_Informa</vt:lpstr>
      <vt:lpstr>Receivables_Summary_of_Aging_o</vt:lpstr>
      <vt:lpstr>Receivables_Allowance_for_Cred</vt:lpstr>
      <vt:lpstr>Receivables_Investment_in_Impa</vt:lpstr>
      <vt:lpstr>Receivables_Carrying_Amount_of</vt:lpstr>
      <vt:lpstr>Inventories_Summary_of_Invento</vt:lpstr>
      <vt:lpstr>Investments_in_Unconsolidated_2</vt:lpstr>
      <vt:lpstr>Goodwill_and_Other_Intangibles2</vt:lpstr>
      <vt:lpstr>Goodwill_and_Other_Intangibles3</vt:lpstr>
      <vt:lpstr>Goodwill_and_Other_Intangibles4</vt:lpstr>
      <vt:lpstr>Credit_Facilities_and_Debt_Add</vt:lpstr>
      <vt:lpstr>Other_Liabilities_Summary_of_O</vt:lpstr>
      <vt:lpstr>Other_Liabilities_Summary_of_R</vt:lpstr>
      <vt:lpstr>Other_Liabilities_Additional_I</vt:lpstr>
      <vt:lpstr>Commitments_and_Contingencies_</vt:lpstr>
      <vt:lpstr>Financial_Instruments_Addition</vt:lpstr>
      <vt:lpstr>Financial_Instruments_Fair_Val</vt:lpstr>
      <vt:lpstr>Financial_Instruments_Pre_Tax_</vt:lpstr>
      <vt:lpstr>Financial_Instruments_Fair_Val1</vt:lpstr>
      <vt:lpstr>Financial_Instruments_Estimate</vt:lpstr>
      <vt:lpstr>Accumulated_Other_Comprehensiv2</vt:lpstr>
      <vt:lpstr>Accumulated_Other_Comprehensiv3</vt:lpstr>
      <vt:lpstr>Accumulated_Other_Comprehensiv4</vt:lpstr>
      <vt:lpstr>Accumulated_Other_Comprehensiv5</vt:lpstr>
      <vt:lpstr>Related_Party_Information_Addi</vt:lpstr>
      <vt:lpstr>Related_Party_Information_Sche</vt:lpstr>
      <vt:lpstr>Share_Based_Compensation_Addit</vt:lpstr>
      <vt:lpstr>ShareBased_Compensation_Summar</vt:lpstr>
      <vt:lpstr>Supplemental_Information_Suppl</vt:lpstr>
      <vt:lpstr>Supplemental_Information_Suppl1</vt:lpstr>
      <vt:lpstr>Supplemental_Information_Suppl2</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33:11Z</dcterms:created>
  <dcterms:modified xsi:type="dcterms:W3CDTF">2014-11-06T20:33:11Z</dcterms:modified>
</cp:coreProperties>
</file>